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nancial Statements - Balance " sheetId="2" state="visible" r:id="rId2"/>
    <sheet xmlns:r="http://schemas.openxmlformats.org/officeDocument/2006/relationships" name="Financial Statements - Balanc_2" sheetId="3" state="visible" r:id="rId3"/>
    <sheet xmlns:r="http://schemas.openxmlformats.org/officeDocument/2006/relationships" name="Financial Statements - Consolid" sheetId="4" state="visible" r:id="rId4"/>
    <sheet xmlns:r="http://schemas.openxmlformats.org/officeDocument/2006/relationships" name="Financial Statements - Statemen" sheetId="5" state="visible" r:id="rId5"/>
    <sheet xmlns:r="http://schemas.openxmlformats.org/officeDocument/2006/relationships" name="Financial Statements - Statem_2" sheetId="6" state="visible" r:id="rId6"/>
    <sheet xmlns:r="http://schemas.openxmlformats.org/officeDocument/2006/relationships" name="Financial Statements - Statem_3" sheetId="7" state="visible" r:id="rId7"/>
    <sheet xmlns:r="http://schemas.openxmlformats.org/officeDocument/2006/relationships" name="Note 1 - Introduction, Basis Fo" sheetId="8" state="visible" r:id="rId8"/>
    <sheet xmlns:r="http://schemas.openxmlformats.org/officeDocument/2006/relationships" name="Note 2 - Principles Of Consolid" sheetId="9" state="visible" r:id="rId9"/>
    <sheet xmlns:r="http://schemas.openxmlformats.org/officeDocument/2006/relationships" name="Note 3 - BBVA Group" sheetId="10" state="visible" r:id="rId10"/>
    <sheet xmlns:r="http://schemas.openxmlformats.org/officeDocument/2006/relationships" name="Note 4 - Shareholder Remunerati" sheetId="11" state="visible" r:id="rId11"/>
    <sheet xmlns:r="http://schemas.openxmlformats.org/officeDocument/2006/relationships" name="Note 5 - Earnings Per Share" sheetId="12" state="visible" r:id="rId12"/>
    <sheet xmlns:r="http://schemas.openxmlformats.org/officeDocument/2006/relationships" name="Note 6 - Operating Segment Repo" sheetId="13" state="visible" r:id="rId13"/>
    <sheet xmlns:r="http://schemas.openxmlformats.org/officeDocument/2006/relationships" name="Note 7 - Risk Management" sheetId="14" state="visible" r:id="rId14"/>
    <sheet xmlns:r="http://schemas.openxmlformats.org/officeDocument/2006/relationships" name="Note 8 - Fair Value" sheetId="15" state="visible" r:id="rId15"/>
    <sheet xmlns:r="http://schemas.openxmlformats.org/officeDocument/2006/relationships" name="Note 9 - Cash, Cash balances at" sheetId="16" state="visible" r:id="rId16"/>
    <sheet xmlns:r="http://schemas.openxmlformats.org/officeDocument/2006/relationships" name="Note 10 - Financial assets and " sheetId="17" state="visible" r:id="rId17"/>
    <sheet xmlns:r="http://schemas.openxmlformats.org/officeDocument/2006/relationships" name="Note 11 - Non-trading financial" sheetId="18" state="visible" r:id="rId18"/>
    <sheet xmlns:r="http://schemas.openxmlformats.org/officeDocument/2006/relationships" name="Note 12 - Financial Instruments" sheetId="19" state="visible" r:id="rId19"/>
    <sheet xmlns:r="http://schemas.openxmlformats.org/officeDocument/2006/relationships" name="Note 13 - Financial assets at f" sheetId="20" state="visible" r:id="rId20"/>
    <sheet xmlns:r="http://schemas.openxmlformats.org/officeDocument/2006/relationships" name="Note 14 - Financial assets at a" sheetId="21" state="visible" r:id="rId21"/>
    <sheet xmlns:r="http://schemas.openxmlformats.org/officeDocument/2006/relationships" name="Note 15 - Hedging derivatives a" sheetId="22" state="visible" r:id="rId22"/>
    <sheet xmlns:r="http://schemas.openxmlformats.org/officeDocument/2006/relationships" name="Note 16 - Investments in subsid" sheetId="23" state="visible" r:id="rId23"/>
    <sheet xmlns:r="http://schemas.openxmlformats.org/officeDocument/2006/relationships" name="Note 17 - Tangible assets" sheetId="24" state="visible" r:id="rId24"/>
    <sheet xmlns:r="http://schemas.openxmlformats.org/officeDocument/2006/relationships" name="Note 18 - Intangible assets" sheetId="25" state="visible" r:id="rId25"/>
    <sheet xmlns:r="http://schemas.openxmlformats.org/officeDocument/2006/relationships" name="Note 19 - Tax assets and Liabil" sheetId="26" state="visible" r:id="rId26"/>
    <sheet xmlns:r="http://schemas.openxmlformats.org/officeDocument/2006/relationships" name="Note 20 - Other assets and liab" sheetId="27" state="visible" r:id="rId27"/>
    <sheet xmlns:r="http://schemas.openxmlformats.org/officeDocument/2006/relationships" name="Note 21 - Non-current assets an" sheetId="28" state="visible" r:id="rId28"/>
    <sheet xmlns:r="http://schemas.openxmlformats.org/officeDocument/2006/relationships" name="Note 22 - Financial liabilities" sheetId="29" state="visible" r:id="rId29"/>
    <sheet xmlns:r="http://schemas.openxmlformats.org/officeDocument/2006/relationships" name="Note 23 - Assets and Liabilitie" sheetId="30" state="visible" r:id="rId30"/>
    <sheet xmlns:r="http://schemas.openxmlformats.org/officeDocument/2006/relationships" name="Note 24 - Provisions" sheetId="31" state="visible" r:id="rId31"/>
    <sheet xmlns:r="http://schemas.openxmlformats.org/officeDocument/2006/relationships" name="Note 25 - Post-employment and o" sheetId="32" state="visible" r:id="rId32"/>
    <sheet xmlns:r="http://schemas.openxmlformats.org/officeDocument/2006/relationships" name="Note 26 - Common Stock" sheetId="33" state="visible" r:id="rId33"/>
    <sheet xmlns:r="http://schemas.openxmlformats.org/officeDocument/2006/relationships" name="Note 27 - Share premium" sheetId="34" state="visible" r:id="rId34"/>
    <sheet xmlns:r="http://schemas.openxmlformats.org/officeDocument/2006/relationships" name="Note 28 - Retained earnings, re" sheetId="35" state="visible" r:id="rId35"/>
    <sheet xmlns:r="http://schemas.openxmlformats.org/officeDocument/2006/relationships" name="Note 29 - Treasury Shares (Note" sheetId="36" state="visible" r:id="rId36"/>
    <sheet xmlns:r="http://schemas.openxmlformats.org/officeDocument/2006/relationships" name="Note 30 - Accumulated Other Com" sheetId="37" state="visible" r:id="rId37"/>
    <sheet xmlns:r="http://schemas.openxmlformats.org/officeDocument/2006/relationships" name="Note 31 - Non Controlling Inter" sheetId="38" state="visible" r:id="rId38"/>
    <sheet xmlns:r="http://schemas.openxmlformats.org/officeDocument/2006/relationships" name="Note 32 - Capital base and Capi" sheetId="39" state="visible" r:id="rId39"/>
    <sheet xmlns:r="http://schemas.openxmlformats.org/officeDocument/2006/relationships" name="Note 33 - Commitments and guara" sheetId="40" state="visible" r:id="rId40"/>
    <sheet xmlns:r="http://schemas.openxmlformats.org/officeDocument/2006/relationships" name="Note 34 - Other contingent asse" sheetId="41" state="visible" r:id="rId41"/>
    <sheet xmlns:r="http://schemas.openxmlformats.org/officeDocument/2006/relationships" name="Note 35 - Purchase and sale com" sheetId="42" state="visible" r:id="rId42"/>
    <sheet xmlns:r="http://schemas.openxmlformats.org/officeDocument/2006/relationships" name="Note 36 - Transactions on behal" sheetId="43" state="visible" r:id="rId43"/>
    <sheet xmlns:r="http://schemas.openxmlformats.org/officeDocument/2006/relationships" name="Note 37 - Interest Income and E" sheetId="44" state="visible" r:id="rId44"/>
    <sheet xmlns:r="http://schemas.openxmlformats.org/officeDocument/2006/relationships" name="Note 38 - Dividend Income" sheetId="45" state="visible" r:id="rId45"/>
    <sheet xmlns:r="http://schemas.openxmlformats.org/officeDocument/2006/relationships" name="Note 39 - Share of profit or lo" sheetId="46" state="visible" r:id="rId46"/>
    <sheet xmlns:r="http://schemas.openxmlformats.org/officeDocument/2006/relationships" name="Note 40 - Fee and commission in" sheetId="47" state="visible" r:id="rId47"/>
    <sheet xmlns:r="http://schemas.openxmlformats.org/officeDocument/2006/relationships" name="Note 41 - Gains (losses) on fin" sheetId="48" state="visible" r:id="rId48"/>
    <sheet xmlns:r="http://schemas.openxmlformats.org/officeDocument/2006/relationships" name="Note 42 - Other operating incom" sheetId="49" state="visible" r:id="rId49"/>
    <sheet xmlns:r="http://schemas.openxmlformats.org/officeDocument/2006/relationships" name="Note 43 - Insurance and reinsur" sheetId="50" state="visible" r:id="rId50"/>
    <sheet xmlns:r="http://schemas.openxmlformats.org/officeDocument/2006/relationships" name="Note 44 - Administration Costs" sheetId="51" state="visible" r:id="rId51"/>
    <sheet xmlns:r="http://schemas.openxmlformats.org/officeDocument/2006/relationships" name="Note 45 - Depreciation" sheetId="52" state="visible" r:id="rId52"/>
    <sheet xmlns:r="http://schemas.openxmlformats.org/officeDocument/2006/relationships" name="Note 46 - Provisions or reversa" sheetId="53" state="visible" r:id="rId53"/>
    <sheet xmlns:r="http://schemas.openxmlformats.org/officeDocument/2006/relationships" name="Note 47 - Impairment or reversa" sheetId="54" state="visible" r:id="rId54"/>
    <sheet xmlns:r="http://schemas.openxmlformats.org/officeDocument/2006/relationships" name="Note 48 - Impairment or reversa" sheetId="55" state="visible" r:id="rId55"/>
    <sheet xmlns:r="http://schemas.openxmlformats.org/officeDocument/2006/relationships" name="Note 49 - Gains (losses) on der" sheetId="56" state="visible" r:id="rId56"/>
    <sheet xmlns:r="http://schemas.openxmlformats.org/officeDocument/2006/relationships" name="Note 50 - Profit or loss from n" sheetId="57" state="visible" r:id="rId57"/>
    <sheet xmlns:r="http://schemas.openxmlformats.org/officeDocument/2006/relationships" name="Note 51 - Consolidated Statemen" sheetId="58" state="visible" r:id="rId58"/>
    <sheet xmlns:r="http://schemas.openxmlformats.org/officeDocument/2006/relationships" name="Note 52 - Accountant Fees And S" sheetId="59" state="visible" r:id="rId59"/>
    <sheet xmlns:r="http://schemas.openxmlformats.org/officeDocument/2006/relationships" name="Note 53 - Related-Party Transac" sheetId="60" state="visible" r:id="rId60"/>
    <sheet xmlns:r="http://schemas.openxmlformats.org/officeDocument/2006/relationships" name="Note 54 - Remuneration And Othe" sheetId="61" state="visible" r:id="rId61"/>
    <sheet xmlns:r="http://schemas.openxmlformats.org/officeDocument/2006/relationships" name="Note 55 - Other Information" sheetId="62" state="visible" r:id="rId62"/>
    <sheet xmlns:r="http://schemas.openxmlformats.org/officeDocument/2006/relationships" name="Note 56 - Subsequent Events" sheetId="63" state="visible" r:id="rId63"/>
    <sheet xmlns:r="http://schemas.openxmlformats.org/officeDocument/2006/relationships" name="Acounting Policies - Principles" sheetId="64" state="visible" r:id="rId64"/>
    <sheet xmlns:r="http://schemas.openxmlformats.org/officeDocument/2006/relationships" name="Note 2 - Principles of Consol_2" sheetId="65" state="visible" r:id="rId65"/>
    <sheet xmlns:r="http://schemas.openxmlformats.org/officeDocument/2006/relationships" name="Note 3 - BBVA Group (Tables)" sheetId="66" state="visible" r:id="rId66"/>
    <sheet xmlns:r="http://schemas.openxmlformats.org/officeDocument/2006/relationships" name="Note 4 - Shareholder Remunera_2" sheetId="67" state="visible" r:id="rId67"/>
    <sheet xmlns:r="http://schemas.openxmlformats.org/officeDocument/2006/relationships" name="Note 5 - Earnings Per Share (Ta" sheetId="68" state="visible" r:id="rId68"/>
    <sheet xmlns:r="http://schemas.openxmlformats.org/officeDocument/2006/relationships" name="Note 6 - Operating Segments Rep" sheetId="69" state="visible" r:id="rId69"/>
    <sheet xmlns:r="http://schemas.openxmlformats.org/officeDocument/2006/relationships" name="Note 7 - Risk Management (Table" sheetId="70" state="visible" r:id="rId70"/>
    <sheet xmlns:r="http://schemas.openxmlformats.org/officeDocument/2006/relationships" name="Note 8 - Fair Value (Tables)" sheetId="71" state="visible" r:id="rId71"/>
    <sheet xmlns:r="http://schemas.openxmlformats.org/officeDocument/2006/relationships" name="Note 9 - Cash, Cash balances _2" sheetId="72" state="visible" r:id="rId72"/>
    <sheet xmlns:r="http://schemas.openxmlformats.org/officeDocument/2006/relationships" name="Note 10 - Financial assets an_2" sheetId="73" state="visible" r:id="rId73"/>
    <sheet xmlns:r="http://schemas.openxmlformats.org/officeDocument/2006/relationships" name="Note 11 - Non-trading financi_2" sheetId="74" state="visible" r:id="rId74"/>
    <sheet xmlns:r="http://schemas.openxmlformats.org/officeDocument/2006/relationships" name="Note 12 - Financial Instrumen_2" sheetId="75" state="visible" r:id="rId75"/>
    <sheet xmlns:r="http://schemas.openxmlformats.org/officeDocument/2006/relationships" name="Note 13 - Financial assets at_2" sheetId="76" state="visible" r:id="rId76"/>
    <sheet xmlns:r="http://schemas.openxmlformats.org/officeDocument/2006/relationships" name="Note 14 - Financial assets at_2" sheetId="77" state="visible" r:id="rId77"/>
    <sheet xmlns:r="http://schemas.openxmlformats.org/officeDocument/2006/relationships" name="Note 15 - Hedging derivatives_2" sheetId="78" state="visible" r:id="rId78"/>
    <sheet xmlns:r="http://schemas.openxmlformats.org/officeDocument/2006/relationships" name="Note 16 - Investments in subs_2" sheetId="79" state="visible" r:id="rId79"/>
    <sheet xmlns:r="http://schemas.openxmlformats.org/officeDocument/2006/relationships" name="Note 17 - Tangible assets (Tabl" sheetId="80" state="visible" r:id="rId80"/>
    <sheet xmlns:r="http://schemas.openxmlformats.org/officeDocument/2006/relationships" name="Note 18 - Intangible assets (Ta" sheetId="81" state="visible" r:id="rId81"/>
    <sheet xmlns:r="http://schemas.openxmlformats.org/officeDocument/2006/relationships" name="Note 19 - Tax assets and liab_2" sheetId="82" state="visible" r:id="rId82"/>
    <sheet xmlns:r="http://schemas.openxmlformats.org/officeDocument/2006/relationships" name="Note 20 - Other assets and li_2" sheetId="83" state="visible" r:id="rId83"/>
    <sheet xmlns:r="http://schemas.openxmlformats.org/officeDocument/2006/relationships" name="Note 21 - Non-current assets _2" sheetId="84" state="visible" r:id="rId84"/>
    <sheet xmlns:r="http://schemas.openxmlformats.org/officeDocument/2006/relationships" name="Note 22 - Financial liabiliti_2" sheetId="85" state="visible" r:id="rId85"/>
    <sheet xmlns:r="http://schemas.openxmlformats.org/officeDocument/2006/relationships" name="Note 23 - Assets and Liabilit_2" sheetId="86" state="visible" r:id="rId86"/>
    <sheet xmlns:r="http://schemas.openxmlformats.org/officeDocument/2006/relationships" name="Note 24 - Provisions (Tables)" sheetId="87" state="visible" r:id="rId87"/>
    <sheet xmlns:r="http://schemas.openxmlformats.org/officeDocument/2006/relationships" name="Note 25 - Post-employment and_2" sheetId="88" state="visible" r:id="rId88"/>
    <sheet xmlns:r="http://schemas.openxmlformats.org/officeDocument/2006/relationships" name="Note 26 - Common Stock (Tables)" sheetId="89" state="visible" r:id="rId89"/>
    <sheet xmlns:r="http://schemas.openxmlformats.org/officeDocument/2006/relationships" name="Note 28 - Retained earnings, _2" sheetId="90" state="visible" r:id="rId90"/>
    <sheet xmlns:r="http://schemas.openxmlformats.org/officeDocument/2006/relationships" name="Note 29 - Treasury Shares (Tabl" sheetId="91" state="visible" r:id="rId91"/>
    <sheet xmlns:r="http://schemas.openxmlformats.org/officeDocument/2006/relationships" name="Note 30 - Accumulated Other C_2" sheetId="92" state="visible" r:id="rId92"/>
    <sheet xmlns:r="http://schemas.openxmlformats.org/officeDocument/2006/relationships" name="Note 31 - Non Controlling Int_2" sheetId="93" state="visible" r:id="rId93"/>
    <sheet xmlns:r="http://schemas.openxmlformats.org/officeDocument/2006/relationships" name="Note 32 - Capital Base and Ca_2" sheetId="94" state="visible" r:id="rId94"/>
    <sheet xmlns:r="http://schemas.openxmlformats.org/officeDocument/2006/relationships" name="Note 33 - Commitments and gua_2" sheetId="95" state="visible" r:id="rId95"/>
    <sheet xmlns:r="http://schemas.openxmlformats.org/officeDocument/2006/relationships" name="Note 35 - Purchase and sale c_2" sheetId="96" state="visible" r:id="rId96"/>
    <sheet xmlns:r="http://schemas.openxmlformats.org/officeDocument/2006/relationships" name="Note 36 - Transactions on beh_2" sheetId="97" state="visible" r:id="rId97"/>
    <sheet xmlns:r="http://schemas.openxmlformats.org/officeDocument/2006/relationships" name="Note 37 - Interest Income and_2" sheetId="98" state="visible" r:id="rId98"/>
    <sheet xmlns:r="http://schemas.openxmlformats.org/officeDocument/2006/relationships" name="Note 38 - Dividend income (Tabl" sheetId="99" state="visible" r:id="rId99"/>
    <sheet xmlns:r="http://schemas.openxmlformats.org/officeDocument/2006/relationships" name="Note 40 - Fee and commission _2" sheetId="100" state="visible" r:id="rId100"/>
    <sheet xmlns:r="http://schemas.openxmlformats.org/officeDocument/2006/relationships" name="Note 41 - Gains (losses) on f_2" sheetId="101" state="visible" r:id="rId101"/>
    <sheet xmlns:r="http://schemas.openxmlformats.org/officeDocument/2006/relationships" name="Note 42 - Other operating inc_2" sheetId="102" state="visible" r:id="rId102"/>
    <sheet xmlns:r="http://schemas.openxmlformats.org/officeDocument/2006/relationships" name="Note 43 - Insurance and reins_2" sheetId="103" state="visible" r:id="rId103"/>
    <sheet xmlns:r="http://schemas.openxmlformats.org/officeDocument/2006/relationships" name="Note 44 - Administration Costs " sheetId="104" state="visible" r:id="rId104"/>
    <sheet xmlns:r="http://schemas.openxmlformats.org/officeDocument/2006/relationships" name="Note 45 - Depreciation (Tables)" sheetId="105" state="visible" r:id="rId105"/>
    <sheet xmlns:r="http://schemas.openxmlformats.org/officeDocument/2006/relationships" name="Note 46 - Provisions or rever_2" sheetId="106" state="visible" r:id="rId106"/>
    <sheet xmlns:r="http://schemas.openxmlformats.org/officeDocument/2006/relationships" name="Note 47 - Impairment or rever_2" sheetId="107" state="visible" r:id="rId107"/>
    <sheet xmlns:r="http://schemas.openxmlformats.org/officeDocument/2006/relationships" name="Note 48 - Impairment or rever_2" sheetId="108" state="visible" r:id="rId108"/>
    <sheet xmlns:r="http://schemas.openxmlformats.org/officeDocument/2006/relationships" name="Note 49 - Gains (losses) on d_2" sheetId="109" state="visible" r:id="rId109"/>
    <sheet xmlns:r="http://schemas.openxmlformats.org/officeDocument/2006/relationships" name="Note 50 - Profit or loss from_2" sheetId="110" state="visible" r:id="rId110"/>
    <sheet xmlns:r="http://schemas.openxmlformats.org/officeDocument/2006/relationships" name="Note 51 - Consolidated Statem_2" sheetId="111" state="visible" r:id="rId111"/>
    <sheet xmlns:r="http://schemas.openxmlformats.org/officeDocument/2006/relationships" name="Note 52 - Accountant Fees And_2" sheetId="112" state="visible" r:id="rId112"/>
    <sheet xmlns:r="http://schemas.openxmlformats.org/officeDocument/2006/relationships" name="Note 53 - Related-Party Trans_2" sheetId="113" state="visible" r:id="rId113"/>
    <sheet xmlns:r="http://schemas.openxmlformats.org/officeDocument/2006/relationships" name="Note 54 - Remuneration And Ot_2" sheetId="114" state="visible" r:id="rId114"/>
    <sheet xmlns:r="http://schemas.openxmlformats.org/officeDocument/2006/relationships" name="Note 55 - Other Information (Ta" sheetId="115" state="visible" r:id="rId115"/>
    <sheet xmlns:r="http://schemas.openxmlformats.org/officeDocument/2006/relationships" name="Note 1 - Introduction, Basis _2" sheetId="116" state="visible" r:id="rId116"/>
    <sheet xmlns:r="http://schemas.openxmlformats.org/officeDocument/2006/relationships" name="Note 2 - Principles Of Consol_3" sheetId="117" state="visible" r:id="rId117"/>
    <sheet xmlns:r="http://schemas.openxmlformats.org/officeDocument/2006/relationships" name="Note 2 - Principles Of Consol_4" sheetId="118" state="visible" r:id="rId118"/>
    <sheet xmlns:r="http://schemas.openxmlformats.org/officeDocument/2006/relationships" name="Note 2 - Principles Of Consol_5" sheetId="119" state="visible" r:id="rId119"/>
    <sheet xmlns:r="http://schemas.openxmlformats.org/officeDocument/2006/relationships" name="Note 2 - Principles Of Consoldi" sheetId="120" state="visible" r:id="rId120"/>
    <sheet xmlns:r="http://schemas.openxmlformats.org/officeDocument/2006/relationships" name="Note 3 - BBVA Group - Contribut" sheetId="121" state="visible" r:id="rId121"/>
    <sheet xmlns:r="http://schemas.openxmlformats.org/officeDocument/2006/relationships" name="Note 3 - BBVA Group - Descripti" sheetId="122" state="visible" r:id="rId122"/>
    <sheet xmlns:r="http://schemas.openxmlformats.org/officeDocument/2006/relationships" name="Note 4 - Shareholder Remunera_3" sheetId="123" state="visible" r:id="rId123"/>
    <sheet xmlns:r="http://schemas.openxmlformats.org/officeDocument/2006/relationships" name="Note 4 - Shareholder Remunera_4" sheetId="124" state="visible" r:id="rId124"/>
    <sheet xmlns:r="http://schemas.openxmlformats.org/officeDocument/2006/relationships" name="Note 4 - Shareholder Remunera_5" sheetId="125" state="visible" r:id="rId125"/>
    <sheet xmlns:r="http://schemas.openxmlformats.org/officeDocument/2006/relationships" name="Note 4 - Shareholder Remunera_6" sheetId="126" state="visible" r:id="rId126"/>
    <sheet xmlns:r="http://schemas.openxmlformats.org/officeDocument/2006/relationships" name="Note 5 - Earnings Per Share (De" sheetId="127" state="visible" r:id="rId127"/>
    <sheet xmlns:r="http://schemas.openxmlformats.org/officeDocument/2006/relationships" name="Note 6 - Operating Segment Re_2" sheetId="128" state="visible" r:id="rId128"/>
    <sheet xmlns:r="http://schemas.openxmlformats.org/officeDocument/2006/relationships" name="Note 6 - Operating Segments R_2" sheetId="129" state="visible" r:id="rId129"/>
    <sheet xmlns:r="http://schemas.openxmlformats.org/officeDocument/2006/relationships" name="Note 7 - Risk Management - Maxi" sheetId="130" state="visible" r:id="rId130"/>
    <sheet xmlns:r="http://schemas.openxmlformats.org/officeDocument/2006/relationships" name="Note 7 - Risk Management - Brea" sheetId="131" state="visible" r:id="rId131"/>
    <sheet xmlns:r="http://schemas.openxmlformats.org/officeDocument/2006/relationships" name="Note 7 - Risk Management - Guar" sheetId="132" state="visible" r:id="rId132"/>
    <sheet xmlns:r="http://schemas.openxmlformats.org/officeDocument/2006/relationships" name="Note 7 - Risk Management -Inter" sheetId="133" state="visible" r:id="rId133"/>
    <sheet xmlns:r="http://schemas.openxmlformats.org/officeDocument/2006/relationships" name="Note 7 - Risk Management -Int_2" sheetId="134" state="visible" r:id="rId134"/>
    <sheet xmlns:r="http://schemas.openxmlformats.org/officeDocument/2006/relationships" name="Note 7 - Risk Management - Past" sheetId="135" state="visible" r:id="rId135"/>
    <sheet xmlns:r="http://schemas.openxmlformats.org/officeDocument/2006/relationships" name="Note 7 - Risk Management - Pa_2" sheetId="136" state="visible" r:id="rId136"/>
    <sheet xmlns:r="http://schemas.openxmlformats.org/officeDocument/2006/relationships" name="Note 7 - Risk Management - Br_2" sheetId="137" state="visible" r:id="rId137"/>
    <sheet xmlns:r="http://schemas.openxmlformats.org/officeDocument/2006/relationships" name="Note 7 - Risk Management - Reco" sheetId="138" state="visible" r:id="rId138"/>
    <sheet xmlns:r="http://schemas.openxmlformats.org/officeDocument/2006/relationships" name="Note 7 - Risk Management - Re_2" sheetId="139" state="visible" r:id="rId139"/>
    <sheet xmlns:r="http://schemas.openxmlformats.org/officeDocument/2006/relationships" name="Note 7 - Risk Management - Impa" sheetId="140" state="visible" r:id="rId140"/>
    <sheet xmlns:r="http://schemas.openxmlformats.org/officeDocument/2006/relationships" name="Note 7 - Risk Management - Im_2" sheetId="141" state="visible" r:id="rId141"/>
    <sheet xmlns:r="http://schemas.openxmlformats.org/officeDocument/2006/relationships" name="Note 7 - Risk Management - Head" sheetId="142" state="visible" r:id="rId142"/>
    <sheet xmlns:r="http://schemas.openxmlformats.org/officeDocument/2006/relationships" name="Note 7 - Risk Management - Mark" sheetId="143" state="visible" r:id="rId143"/>
    <sheet xmlns:r="http://schemas.openxmlformats.org/officeDocument/2006/relationships" name="Note 7 - Risk Management - Simu" sheetId="144" state="visible" r:id="rId144"/>
    <sheet xmlns:r="http://schemas.openxmlformats.org/officeDocument/2006/relationships" name="Note 7 - Risk Management - Ma_2" sheetId="145" state="visible" r:id="rId145"/>
    <sheet xmlns:r="http://schemas.openxmlformats.org/officeDocument/2006/relationships" name="Note 7 - Risk Management - Mone" sheetId="146" state="visible" r:id="rId146"/>
    <sheet xmlns:r="http://schemas.openxmlformats.org/officeDocument/2006/relationships" name="Note 7 - Risk Management - Fina" sheetId="147" state="visible" r:id="rId147"/>
    <sheet xmlns:r="http://schemas.openxmlformats.org/officeDocument/2006/relationships" name="Note 7 - Risk Management - Fi_2" sheetId="148" state="visible" r:id="rId148"/>
    <sheet xmlns:r="http://schemas.openxmlformats.org/officeDocument/2006/relationships" name="Note 7 - Risk Management -Liqui" sheetId="149" state="visible" r:id="rId149"/>
    <sheet xmlns:r="http://schemas.openxmlformats.org/officeDocument/2006/relationships" name="Note 7 - Risk Management -Liq_2" sheetId="150" state="visible" r:id="rId150"/>
    <sheet xmlns:r="http://schemas.openxmlformats.org/officeDocument/2006/relationships" name="Note 7 - Risk Management -Liq_3" sheetId="151" state="visible" r:id="rId151"/>
    <sheet xmlns:r="http://schemas.openxmlformats.org/officeDocument/2006/relationships" name="Note 7 - Risk Management -Liq_4" sheetId="152" state="visible" r:id="rId152"/>
    <sheet xmlns:r="http://schemas.openxmlformats.org/officeDocument/2006/relationships" name="Note 7 - Risk Management -Liq_5" sheetId="153" state="visible" r:id="rId153"/>
    <sheet xmlns:r="http://schemas.openxmlformats.org/officeDocument/2006/relationships" name="Note 7 - Risk Management -Liq_6" sheetId="154" state="visible" r:id="rId154"/>
    <sheet xmlns:r="http://schemas.openxmlformats.org/officeDocument/2006/relationships" name="Note 7 - Risk Management -Liq_7" sheetId="155" state="visible" r:id="rId155"/>
    <sheet xmlns:r="http://schemas.openxmlformats.org/officeDocument/2006/relationships" name="Note 7 - Risk Management -Liq_8" sheetId="156" state="visible" r:id="rId156"/>
    <sheet xmlns:r="http://schemas.openxmlformats.org/officeDocument/2006/relationships" name="Note 8 - Fair Value - Carrying " sheetId="157" state="visible" r:id="rId157"/>
    <sheet xmlns:r="http://schemas.openxmlformats.org/officeDocument/2006/relationships" name="Note 8 - Fair Value - Carryin_2" sheetId="158" state="visible" r:id="rId158"/>
    <sheet xmlns:r="http://schemas.openxmlformats.org/officeDocument/2006/relationships" name="Note 8 - Fair Value - Financial" sheetId="159" state="visible" r:id="rId159"/>
    <sheet xmlns:r="http://schemas.openxmlformats.org/officeDocument/2006/relationships" name="Note 8 - Fair Value - Financi_2" sheetId="160" state="visible" r:id="rId160"/>
    <sheet xmlns:r="http://schemas.openxmlformats.org/officeDocument/2006/relationships" name="Note 8 - Fair Value - Main Valu" sheetId="161" state="visible" r:id="rId161"/>
    <sheet xmlns:r="http://schemas.openxmlformats.org/officeDocument/2006/relationships" name="Note 8 - Fair Value - Main Va_2" sheetId="162" state="visible" r:id="rId162"/>
    <sheet xmlns:r="http://schemas.openxmlformats.org/officeDocument/2006/relationships" name="Note 8 - Fair Value - Significa" sheetId="163" state="visible" r:id="rId163"/>
    <sheet xmlns:r="http://schemas.openxmlformats.org/officeDocument/2006/relationships" name="Note 8 - Fair Value - Reconcili" sheetId="164" state="visible" r:id="rId164"/>
    <sheet xmlns:r="http://schemas.openxmlformats.org/officeDocument/2006/relationships" name="Note 8 - Fair Value - Reconci_2" sheetId="165" state="visible" r:id="rId165"/>
    <sheet xmlns:r="http://schemas.openxmlformats.org/officeDocument/2006/relationships" name="Note 8 - Fair Value - Reconci_3" sheetId="166" state="visible" r:id="rId166"/>
    <sheet xmlns:r="http://schemas.openxmlformats.org/officeDocument/2006/relationships" name="Note 8 - Fair Value Transfer Be" sheetId="167" state="visible" r:id="rId167"/>
    <sheet xmlns:r="http://schemas.openxmlformats.org/officeDocument/2006/relationships" name="Note 8 - Fair Value Transfer _2" sheetId="168" state="visible" r:id="rId168"/>
    <sheet xmlns:r="http://schemas.openxmlformats.org/officeDocument/2006/relationships" name="Note 8 - Fair Value Sesitivity " sheetId="169" state="visible" r:id="rId169"/>
    <sheet xmlns:r="http://schemas.openxmlformats.org/officeDocument/2006/relationships" name="Note 8 - Fair Value Sesitivit_2" sheetId="170" state="visible" r:id="rId170"/>
    <sheet xmlns:r="http://schemas.openxmlformats.org/officeDocument/2006/relationships" name="Note 8 - Fair Value - Fair Valu" sheetId="171" state="visible" r:id="rId171"/>
    <sheet xmlns:r="http://schemas.openxmlformats.org/officeDocument/2006/relationships" name="Note 8 - Fair Value - Fair Va_2" sheetId="172" state="visible" r:id="rId172"/>
    <sheet xmlns:r="http://schemas.openxmlformats.org/officeDocument/2006/relationships" name="Note 8 - Fair Value - Fair Va_3" sheetId="173" state="visible" r:id="rId173"/>
    <sheet xmlns:r="http://schemas.openxmlformats.org/officeDocument/2006/relationships" name="Nota 8 - Fair Value Instruments" sheetId="174" state="visible" r:id="rId174"/>
    <sheet xmlns:r="http://schemas.openxmlformats.org/officeDocument/2006/relationships" name="Note 8 - Fair Value - Fair Va_4" sheetId="175" state="visible" r:id="rId175"/>
    <sheet xmlns:r="http://schemas.openxmlformats.org/officeDocument/2006/relationships" name="Note 9 - Cash, Cash equivalents" sheetId="176" state="visible" r:id="rId176"/>
    <sheet xmlns:r="http://schemas.openxmlformats.org/officeDocument/2006/relationships" name="Note 10 - Financial assets an_3" sheetId="177" state="visible" r:id="rId177"/>
    <sheet xmlns:r="http://schemas.openxmlformats.org/officeDocument/2006/relationships" name="Note 10 - Financial assets an_4" sheetId="178" state="visible" r:id="rId178"/>
    <sheet xmlns:r="http://schemas.openxmlformats.org/officeDocument/2006/relationships" name="Note 10 - Financial assets an_5" sheetId="179" state="visible" r:id="rId179"/>
    <sheet xmlns:r="http://schemas.openxmlformats.org/officeDocument/2006/relationships" name="Note 10 - Financial assets an_6" sheetId="180" state="visible" r:id="rId180"/>
    <sheet xmlns:r="http://schemas.openxmlformats.org/officeDocument/2006/relationships" name="Note 10 - Financial assets an_7" sheetId="181" state="visible" r:id="rId181"/>
    <sheet xmlns:r="http://schemas.openxmlformats.org/officeDocument/2006/relationships" name="Note 10 - Financial assets an_8" sheetId="182" state="visible" r:id="rId182"/>
    <sheet xmlns:r="http://schemas.openxmlformats.org/officeDocument/2006/relationships" name="Note 11 - Non-trading financi_3" sheetId="183" state="visible" r:id="rId183"/>
    <sheet xmlns:r="http://schemas.openxmlformats.org/officeDocument/2006/relationships" name="Note 12 - Financial Instrumen_3" sheetId="184" state="visible" r:id="rId184"/>
    <sheet xmlns:r="http://schemas.openxmlformats.org/officeDocument/2006/relationships" name="Note 13 - Financial assets at_3" sheetId="185" state="visible" r:id="rId185"/>
    <sheet xmlns:r="http://schemas.openxmlformats.org/officeDocument/2006/relationships" name="Note 13 - Financial assets at_4" sheetId="186" state="visible" r:id="rId186"/>
    <sheet xmlns:r="http://schemas.openxmlformats.org/officeDocument/2006/relationships" name="Note 13 - Financial assets at_5" sheetId="187" state="visible" r:id="rId187"/>
    <sheet xmlns:r="http://schemas.openxmlformats.org/officeDocument/2006/relationships" name="Note 13 - Financial assets at_6" sheetId="188" state="visible" r:id="rId188"/>
    <sheet xmlns:r="http://schemas.openxmlformats.org/officeDocument/2006/relationships" name="Note 13 - Financial assets at_7" sheetId="189" state="visible" r:id="rId189"/>
    <sheet xmlns:r="http://schemas.openxmlformats.org/officeDocument/2006/relationships" name="Note 14 - Financial assets at_3" sheetId="190" state="visible" r:id="rId190"/>
    <sheet xmlns:r="http://schemas.openxmlformats.org/officeDocument/2006/relationships" name="Note 14 - Financial assets at_4" sheetId="191" state="visible" r:id="rId191"/>
    <sheet xmlns:r="http://schemas.openxmlformats.org/officeDocument/2006/relationships" name="Note 14 - Financial assets at_5" sheetId="192" state="visible" r:id="rId192"/>
    <sheet xmlns:r="http://schemas.openxmlformats.org/officeDocument/2006/relationships" name="Note 14 - Financial assets at_6" sheetId="193" state="visible" r:id="rId193"/>
    <sheet xmlns:r="http://schemas.openxmlformats.org/officeDocument/2006/relationships" name="Note 14 - Financial assets at_7" sheetId="194" state="visible" r:id="rId194"/>
    <sheet xmlns:r="http://schemas.openxmlformats.org/officeDocument/2006/relationships" name="Note 14 - Financial assets at_8" sheetId="195" state="visible" r:id="rId195"/>
    <sheet xmlns:r="http://schemas.openxmlformats.org/officeDocument/2006/relationships" name="Note 14 - Financial assets at_9" sheetId="196" state="visible" r:id="rId196"/>
    <sheet xmlns:r="http://schemas.openxmlformats.org/officeDocument/2006/relationships" name="Note 14 - Financial assets a_10" sheetId="197" state="visible" r:id="rId197"/>
    <sheet xmlns:r="http://schemas.openxmlformats.org/officeDocument/2006/relationships" name="Note 15 - Hedging derivatives_3" sheetId="198" state="visible" r:id="rId198"/>
    <sheet xmlns:r="http://schemas.openxmlformats.org/officeDocument/2006/relationships" name="Note 15 - Hedging derivatives_4" sheetId="199" state="visible" r:id="rId199"/>
    <sheet xmlns:r="http://schemas.openxmlformats.org/officeDocument/2006/relationships" name="Note 15 - Hedging derivatives_5" sheetId="200" state="visible" r:id="rId200"/>
    <sheet xmlns:r="http://schemas.openxmlformats.org/officeDocument/2006/relationships" name="Note 15 - Hedging derivatives_6" sheetId="201" state="visible" r:id="rId201"/>
    <sheet xmlns:r="http://schemas.openxmlformats.org/officeDocument/2006/relationships" name="Note 16 - Investments in subs_3" sheetId="202" state="visible" r:id="rId202"/>
    <sheet xmlns:r="http://schemas.openxmlformats.org/officeDocument/2006/relationships" name="Note 16 - Investments in subs_4" sheetId="203" state="visible" r:id="rId203"/>
    <sheet xmlns:r="http://schemas.openxmlformats.org/officeDocument/2006/relationships" name="Note 17 - Tangible assets (Deta" sheetId="204" state="visible" r:id="rId204"/>
    <sheet xmlns:r="http://schemas.openxmlformats.org/officeDocument/2006/relationships" name="Note 17 - Tangible assets- Bran" sheetId="205" state="visible" r:id="rId205"/>
    <sheet xmlns:r="http://schemas.openxmlformats.org/officeDocument/2006/relationships" name="Note 17 - Tangible assets- Subs" sheetId="206" state="visible" r:id="rId206"/>
    <sheet xmlns:r="http://schemas.openxmlformats.org/officeDocument/2006/relationships" name="Note 18 - Intangible assets - G" sheetId="207" state="visible" r:id="rId207"/>
    <sheet xmlns:r="http://schemas.openxmlformats.org/officeDocument/2006/relationships" name="Note 18 -  Intangible assets Go" sheetId="208" state="visible" r:id="rId208"/>
    <sheet xmlns:r="http://schemas.openxmlformats.org/officeDocument/2006/relationships" name="Note 18 -  Intangible assets _2" sheetId="209" state="visible" r:id="rId209"/>
    <sheet xmlns:r="http://schemas.openxmlformats.org/officeDocument/2006/relationships" name="Nota 18 - Intangible assets. Im" sheetId="210" state="visible" r:id="rId210"/>
    <sheet xmlns:r="http://schemas.openxmlformats.org/officeDocument/2006/relationships" name="Note 18 -  Intangible assets Se" sheetId="211" state="visible" r:id="rId211"/>
    <sheet xmlns:r="http://schemas.openxmlformats.org/officeDocument/2006/relationships" name="Note 18 - Intangible assets. Ot" sheetId="212" state="visible" r:id="rId212"/>
    <sheet xmlns:r="http://schemas.openxmlformats.org/officeDocument/2006/relationships" name="Note 18 - Intangible assets - O" sheetId="213" state="visible" r:id="rId213"/>
    <sheet xmlns:r="http://schemas.openxmlformats.org/officeDocument/2006/relationships" name="Note 19 - Tax assets and liab_3" sheetId="214" state="visible" r:id="rId214"/>
    <sheet xmlns:r="http://schemas.openxmlformats.org/officeDocument/2006/relationships" name="Note 19 - Tax assets and liab_4" sheetId="215" state="visible" r:id="rId215"/>
    <sheet xmlns:r="http://schemas.openxmlformats.org/officeDocument/2006/relationships" name="Note 19 - Tax assets and liab_5" sheetId="216" state="visible" r:id="rId216"/>
    <sheet xmlns:r="http://schemas.openxmlformats.org/officeDocument/2006/relationships" name="Note 19 - Tax assets and liab_6" sheetId="217" state="visible" r:id="rId217"/>
    <sheet xmlns:r="http://schemas.openxmlformats.org/officeDocument/2006/relationships" name="Note 19 - Tax assets and liab_7" sheetId="218" state="visible" r:id="rId218"/>
    <sheet xmlns:r="http://schemas.openxmlformats.org/officeDocument/2006/relationships" name="Note 19 - Tax assets and liab_8" sheetId="219" state="visible" r:id="rId219"/>
    <sheet xmlns:r="http://schemas.openxmlformats.org/officeDocument/2006/relationships" name="Note 19 - Tax assets and liab_9" sheetId="220" state="visible" r:id="rId220"/>
    <sheet xmlns:r="http://schemas.openxmlformats.org/officeDocument/2006/relationships" name="Note 19 - Tax assets and lia_10" sheetId="221" state="visible" r:id="rId221"/>
    <sheet xmlns:r="http://schemas.openxmlformats.org/officeDocument/2006/relationships" name="Note 20 - Other assets and li_3" sheetId="222" state="visible" r:id="rId222"/>
    <sheet xmlns:r="http://schemas.openxmlformats.org/officeDocument/2006/relationships" name="Note 20 - Other assets and li_4" sheetId="223" state="visible" r:id="rId223"/>
    <sheet xmlns:r="http://schemas.openxmlformats.org/officeDocument/2006/relationships" name="Note 21 - Non-current assets _3" sheetId="224" state="visible" r:id="rId224"/>
    <sheet xmlns:r="http://schemas.openxmlformats.org/officeDocument/2006/relationships" name="Nota 21 - Non-current assets an" sheetId="225" state="visible" r:id="rId225"/>
    <sheet xmlns:r="http://schemas.openxmlformats.org/officeDocument/2006/relationships" name="Nota 21 - Non-current assets _2" sheetId="226" state="visible" r:id="rId226"/>
    <sheet xmlns:r="http://schemas.openxmlformats.org/officeDocument/2006/relationships" name="Note 22 - Financial liabiliti_3" sheetId="227" state="visible" r:id="rId227"/>
    <sheet xmlns:r="http://schemas.openxmlformats.org/officeDocument/2006/relationships" name="Note 22 - Financial liabiliti_4" sheetId="228" state="visible" r:id="rId228"/>
    <sheet xmlns:r="http://schemas.openxmlformats.org/officeDocument/2006/relationships" name="Note 22 - Financial liabiliti_5" sheetId="229" state="visible" r:id="rId229"/>
    <sheet xmlns:r="http://schemas.openxmlformats.org/officeDocument/2006/relationships" name="Note 22 - Financial liabiliti_6" sheetId="230" state="visible" r:id="rId230"/>
    <sheet xmlns:r="http://schemas.openxmlformats.org/officeDocument/2006/relationships" name="Note 22 - Financial liabiliti_7" sheetId="231" state="visible" r:id="rId231"/>
    <sheet xmlns:r="http://schemas.openxmlformats.org/officeDocument/2006/relationships" name="Note 22 - Financial liabiliti_8" sheetId="232" state="visible" r:id="rId232"/>
    <sheet xmlns:r="http://schemas.openxmlformats.org/officeDocument/2006/relationships" name="Note 22 - Financial liabiliti_9" sheetId="233" state="visible" r:id="rId233"/>
    <sheet xmlns:r="http://schemas.openxmlformats.org/officeDocument/2006/relationships" name="Note 22 - Financial liabilit_10" sheetId="234" state="visible" r:id="rId234"/>
    <sheet xmlns:r="http://schemas.openxmlformats.org/officeDocument/2006/relationships" name="Note 23 - Assets and Liabilit_3" sheetId="235" state="visible" r:id="rId235"/>
    <sheet xmlns:r="http://schemas.openxmlformats.org/officeDocument/2006/relationships" name="Note 23 - Assets and Liabilit_4" sheetId="236" state="visible" r:id="rId236"/>
    <sheet xmlns:r="http://schemas.openxmlformats.org/officeDocument/2006/relationships" name="Note 23 - Assets and Liabilit_5" sheetId="237" state="visible" r:id="rId237"/>
    <sheet xmlns:r="http://schemas.openxmlformats.org/officeDocument/2006/relationships" name="Note 23 - Assets and Liabilit_6" sheetId="238" state="visible" r:id="rId238"/>
    <sheet xmlns:r="http://schemas.openxmlformats.org/officeDocument/2006/relationships" name="Note 24 - Provisions. Provision" sheetId="239" state="visible" r:id="rId239"/>
    <sheet xmlns:r="http://schemas.openxmlformats.org/officeDocument/2006/relationships" name="Note 24 - Provisions. Provisi_2" sheetId="240" state="visible" r:id="rId240"/>
    <sheet xmlns:r="http://schemas.openxmlformats.org/officeDocument/2006/relationships" name="Note 24 - Provisions. Provisi_3" sheetId="241" state="visible" r:id="rId241"/>
    <sheet xmlns:r="http://schemas.openxmlformats.org/officeDocument/2006/relationships" name="Note 25 - Post-employment and_3" sheetId="242" state="visible" r:id="rId242"/>
    <sheet xmlns:r="http://schemas.openxmlformats.org/officeDocument/2006/relationships" name="Note 25 - Post-employment and_4" sheetId="243" state="visible" r:id="rId243"/>
    <sheet xmlns:r="http://schemas.openxmlformats.org/officeDocument/2006/relationships" name="Note 25 - Post-employment and_5" sheetId="244" state="visible" r:id="rId244"/>
    <sheet xmlns:r="http://schemas.openxmlformats.org/officeDocument/2006/relationships" name="Note 25 - Post-employment and_6" sheetId="245" state="visible" r:id="rId245"/>
    <sheet xmlns:r="http://schemas.openxmlformats.org/officeDocument/2006/relationships" name="Note 25 - Post-employment and_7" sheetId="246" state="visible" r:id="rId246"/>
    <sheet xmlns:r="http://schemas.openxmlformats.org/officeDocument/2006/relationships" name="Note 25 - Post-employment and_8" sheetId="247" state="visible" r:id="rId247"/>
    <sheet xmlns:r="http://schemas.openxmlformats.org/officeDocument/2006/relationships" name="Note 25 - Post-employment and_9" sheetId="248" state="visible" r:id="rId248"/>
    <sheet xmlns:r="http://schemas.openxmlformats.org/officeDocument/2006/relationships" name="Note 25 - Post-employment an_10" sheetId="249" state="visible" r:id="rId249"/>
    <sheet xmlns:r="http://schemas.openxmlformats.org/officeDocument/2006/relationships" name="Note 25 - Post-employment an_11" sheetId="250" state="visible" r:id="rId250"/>
    <sheet xmlns:r="http://schemas.openxmlformats.org/officeDocument/2006/relationships" name="Nota 25 - Post-employment and o" sheetId="251" state="visible" r:id="rId251"/>
    <sheet xmlns:r="http://schemas.openxmlformats.org/officeDocument/2006/relationships" name="Note 26 - Common Stock - Classe" sheetId="252" state="visible" r:id="rId252"/>
    <sheet xmlns:r="http://schemas.openxmlformats.org/officeDocument/2006/relationships" name="Note 26 - Common Stock - Custod" sheetId="253" state="visible" r:id="rId253"/>
    <sheet xmlns:r="http://schemas.openxmlformats.org/officeDocument/2006/relationships" name="Note 26 - Common Stock - Divide" sheetId="254" state="visible" r:id="rId254"/>
    <sheet xmlns:r="http://schemas.openxmlformats.org/officeDocument/2006/relationships" name="Note 26 - Common Stock -Other C" sheetId="255" state="visible" r:id="rId255"/>
    <sheet xmlns:r="http://schemas.openxmlformats.org/officeDocument/2006/relationships" name="Note 27 - Share premium (Detail" sheetId="256" state="visible" r:id="rId256"/>
    <sheet xmlns:r="http://schemas.openxmlformats.org/officeDocument/2006/relationships" name="Note 28 - Retained earnings, _3" sheetId="257" state="visible" r:id="rId257"/>
    <sheet xmlns:r="http://schemas.openxmlformats.org/officeDocument/2006/relationships" name="Note 28 - Retained earnings, _4" sheetId="258" state="visible" r:id="rId258"/>
    <sheet xmlns:r="http://schemas.openxmlformats.org/officeDocument/2006/relationships" name="Note 28 - Retained earnings, _5" sheetId="259" state="visible" r:id="rId259"/>
    <sheet xmlns:r="http://schemas.openxmlformats.org/officeDocument/2006/relationships" name="Note 29 - Treasury Shares Treas" sheetId="260" state="visible" r:id="rId260"/>
    <sheet xmlns:r="http://schemas.openxmlformats.org/officeDocument/2006/relationships" name="Note 29 - Treasury Shares Share" sheetId="261" state="visible" r:id="rId261"/>
    <sheet xmlns:r="http://schemas.openxmlformats.org/officeDocument/2006/relationships" name="Note 29 - Treasury Shares Sha_2" sheetId="262" state="visible" r:id="rId262"/>
    <sheet xmlns:r="http://schemas.openxmlformats.org/officeDocument/2006/relationships" name="Note 30 - Accumulated Other C_3" sheetId="263" state="visible" r:id="rId263"/>
    <sheet xmlns:r="http://schemas.openxmlformats.org/officeDocument/2006/relationships" name="Note 31 - Non Controlling Int_3" sheetId="264" state="visible" r:id="rId264"/>
    <sheet xmlns:r="http://schemas.openxmlformats.org/officeDocument/2006/relationships" name="Note 32 - Capital Base and Ca_3" sheetId="265" state="visible" r:id="rId265"/>
    <sheet xmlns:r="http://schemas.openxmlformats.org/officeDocument/2006/relationships" name="Note 32 - Capital Base and Ca_4" sheetId="266" state="visible" r:id="rId266"/>
    <sheet xmlns:r="http://schemas.openxmlformats.org/officeDocument/2006/relationships" name="Note 32 - Capital Base and Ca_5" sheetId="267" state="visible" r:id="rId267"/>
    <sheet xmlns:r="http://schemas.openxmlformats.org/officeDocument/2006/relationships" name="Note 32 - Capital Base and Ca_6" sheetId="268" state="visible" r:id="rId268"/>
    <sheet xmlns:r="http://schemas.openxmlformats.org/officeDocument/2006/relationships" name="Note 32 - Capital Base and Ca_7" sheetId="269" state="visible" r:id="rId269"/>
    <sheet xmlns:r="http://schemas.openxmlformats.org/officeDocument/2006/relationships" name="Note 33 - Commitments and gua_3" sheetId="270" state="visible" r:id="rId270"/>
    <sheet xmlns:r="http://schemas.openxmlformats.org/officeDocument/2006/relationships" name="Note 35 - Purchase and sale c_3" sheetId="271" state="visible" r:id="rId271"/>
    <sheet xmlns:r="http://schemas.openxmlformats.org/officeDocument/2006/relationships" name="Note 35 - Purchase and sale c_4" sheetId="272" state="visible" r:id="rId272"/>
    <sheet xmlns:r="http://schemas.openxmlformats.org/officeDocument/2006/relationships" name="Note 36 - Transactions on beh_3" sheetId="273" state="visible" r:id="rId273"/>
    <sheet xmlns:r="http://schemas.openxmlformats.org/officeDocument/2006/relationships" name="Note 36 - Transactions on beh_4" sheetId="274" state="visible" r:id="rId274"/>
    <sheet xmlns:r="http://schemas.openxmlformats.org/officeDocument/2006/relationships" name="Note 37 - Interest Income and_3" sheetId="275" state="visible" r:id="rId275"/>
    <sheet xmlns:r="http://schemas.openxmlformats.org/officeDocument/2006/relationships" name="Note 37 - Interest Income and_4" sheetId="276" state="visible" r:id="rId276"/>
    <sheet xmlns:r="http://schemas.openxmlformats.org/officeDocument/2006/relationships" name="Note 37 - Interest Income and_5" sheetId="277" state="visible" r:id="rId277"/>
    <sheet xmlns:r="http://schemas.openxmlformats.org/officeDocument/2006/relationships" name="Note 37 - Interest Income and_6" sheetId="278" state="visible" r:id="rId278"/>
    <sheet xmlns:r="http://schemas.openxmlformats.org/officeDocument/2006/relationships" name="Note 37 - Interest Income and_7" sheetId="279" state="visible" r:id="rId279"/>
    <sheet xmlns:r="http://schemas.openxmlformats.org/officeDocument/2006/relationships" name="Note 38 - Dividend income (Deta" sheetId="280" state="visible" r:id="rId280"/>
    <sheet xmlns:r="http://schemas.openxmlformats.org/officeDocument/2006/relationships" name="Note 39 - Share of profit or _2" sheetId="281" state="visible" r:id="rId281"/>
    <sheet xmlns:r="http://schemas.openxmlformats.org/officeDocument/2006/relationships" name="Note 40 - Fee and commission _3" sheetId="282" state="visible" r:id="rId282"/>
    <sheet xmlns:r="http://schemas.openxmlformats.org/officeDocument/2006/relationships" name="Note 40 - Fee and commission _4" sheetId="283" state="visible" r:id="rId283"/>
    <sheet xmlns:r="http://schemas.openxmlformats.org/officeDocument/2006/relationships" name="Note 41 - Gains (losses) on f_3" sheetId="284" state="visible" r:id="rId284"/>
    <sheet xmlns:r="http://schemas.openxmlformats.org/officeDocument/2006/relationships" name="Note 41 - Gains (losses) on f_4" sheetId="285" state="visible" r:id="rId285"/>
    <sheet xmlns:r="http://schemas.openxmlformats.org/officeDocument/2006/relationships" name="Note 41 - Gains (losses) on f_5" sheetId="286" state="visible" r:id="rId286"/>
    <sheet xmlns:r="http://schemas.openxmlformats.org/officeDocument/2006/relationships" name="Note 42 - Other operating inc_3" sheetId="287" state="visible" r:id="rId287"/>
    <sheet xmlns:r="http://schemas.openxmlformats.org/officeDocument/2006/relationships" name="Note 42 - Other operating inc_4" sheetId="288" state="visible" r:id="rId288"/>
    <sheet xmlns:r="http://schemas.openxmlformats.org/officeDocument/2006/relationships" name="Note 43 - Insurance and reins_3" sheetId="289" state="visible" r:id="rId289"/>
    <sheet xmlns:r="http://schemas.openxmlformats.org/officeDocument/2006/relationships" name="Note 43 - Insurance and reins_4" sheetId="290" state="visible" r:id="rId290"/>
    <sheet xmlns:r="http://schemas.openxmlformats.org/officeDocument/2006/relationships" name="Note 44 - Administration Cost_2" sheetId="291" state="visible" r:id="rId291"/>
    <sheet xmlns:r="http://schemas.openxmlformats.org/officeDocument/2006/relationships" name="Note 44 - Administration Cost_3" sheetId="292" state="visible" r:id="rId292"/>
    <sheet xmlns:r="http://schemas.openxmlformats.org/officeDocument/2006/relationships" name="Nota 44 - Administration Costs " sheetId="293" state="visible" r:id="rId293"/>
    <sheet xmlns:r="http://schemas.openxmlformats.org/officeDocument/2006/relationships" name="Note 44 - Administration Cost_4" sheetId="294" state="visible" r:id="rId294"/>
    <sheet xmlns:r="http://schemas.openxmlformats.org/officeDocument/2006/relationships" name="Note 44 - Administration Cost_5" sheetId="295" state="visible" r:id="rId295"/>
    <sheet xmlns:r="http://schemas.openxmlformats.org/officeDocument/2006/relationships" name="Note 44 - Administration Cost_6" sheetId="296" state="visible" r:id="rId296"/>
    <sheet xmlns:r="http://schemas.openxmlformats.org/officeDocument/2006/relationships" name="Note 45 - Depreciation (Details" sheetId="297" state="visible" r:id="rId297"/>
    <sheet xmlns:r="http://schemas.openxmlformats.org/officeDocument/2006/relationships" name="Note 46 - Provisions or rever_3" sheetId="298" state="visible" r:id="rId298"/>
    <sheet xmlns:r="http://schemas.openxmlformats.org/officeDocument/2006/relationships" name="Note 47 - Impairment or rever_3" sheetId="299" state="visible" r:id="rId299"/>
    <sheet xmlns:r="http://schemas.openxmlformats.org/officeDocument/2006/relationships" name="Note 48 - Impairment or rever_3" sheetId="300" state="visible" r:id="rId300"/>
    <sheet xmlns:r="http://schemas.openxmlformats.org/officeDocument/2006/relationships" name="Note 49 - Gains (losses) on d_3" sheetId="301" state="visible" r:id="rId301"/>
    <sheet xmlns:r="http://schemas.openxmlformats.org/officeDocument/2006/relationships" name="Note 50 - Profit or loss from_3" sheetId="302" state="visible" r:id="rId302"/>
    <sheet xmlns:r="http://schemas.openxmlformats.org/officeDocument/2006/relationships" name="Note 51 - Consolidated Statem_3" sheetId="303" state="visible" r:id="rId303"/>
    <sheet xmlns:r="http://schemas.openxmlformats.org/officeDocument/2006/relationships" name="Note 52 - Accountant Fees And_3" sheetId="304" state="visible" r:id="rId304"/>
    <sheet xmlns:r="http://schemas.openxmlformats.org/officeDocument/2006/relationships" name="Note 52 - Accountant Fees And_4" sheetId="305" state="visible" r:id="rId305"/>
    <sheet xmlns:r="http://schemas.openxmlformats.org/officeDocument/2006/relationships" name="Note 52 - Accountant Fees And_5" sheetId="306" state="visible" r:id="rId306"/>
    <sheet xmlns:r="http://schemas.openxmlformats.org/officeDocument/2006/relationships" name="Note 53 - Related-Party Trans_3" sheetId="307" state="visible" r:id="rId307"/>
    <sheet xmlns:r="http://schemas.openxmlformats.org/officeDocument/2006/relationships" name="Note 53 - Related-Party Trans_4" sheetId="308" state="visible" r:id="rId308"/>
    <sheet xmlns:r="http://schemas.openxmlformats.org/officeDocument/2006/relationships" name="Note 53 - Related-Party Trans_5" sheetId="309" state="visible" r:id="rId309"/>
    <sheet xmlns:r="http://schemas.openxmlformats.org/officeDocument/2006/relationships" name="Note 54 - Remuneration And Ot_3" sheetId="310" state="visible" r:id="rId310"/>
    <sheet xmlns:r="http://schemas.openxmlformats.org/officeDocument/2006/relationships" name="Note 54 - Remuneration And Ot_4" sheetId="311" state="visible" r:id="rId311"/>
    <sheet xmlns:r="http://schemas.openxmlformats.org/officeDocument/2006/relationships" name="Nota 54 - Remuneration And Othe" sheetId="312" state="visible" r:id="rId312"/>
    <sheet xmlns:r="http://schemas.openxmlformats.org/officeDocument/2006/relationships" name="Note 55 - Other Information - D" sheetId="313" state="visible" r:id="rId313"/>
    <sheet xmlns:r="http://schemas.openxmlformats.org/officeDocument/2006/relationships" name="Note 55 - Other Information - P" sheetId="314" state="visible" r:id="rId314"/>
    <sheet xmlns:r="http://schemas.openxmlformats.org/officeDocument/2006/relationships" name="Note 55 - Other Information - I" sheetId="315" state="visible" r:id="rId315"/>
    <sheet xmlns:r="http://schemas.openxmlformats.org/officeDocument/2006/relationships" name="Note 56 - Subsequent Events (De" sheetId="316" state="visible" r:id="rId316"/>
  </sheets>
  <definedNames/>
  <calcPr calcId="124519" fullCalcOnLoad="1"/>
</workbook>
</file>

<file path=xl/sharedStrings.xml><?xml version="1.0" encoding="utf-8"?>
<sst xmlns="http://schemas.openxmlformats.org/spreadsheetml/2006/main" uniqueCount="4919">
  <si>
    <t>Document and Entity Information</t>
  </si>
  <si>
    <t>12 Months Ended</t>
  </si>
  <si>
    <t>Dec. 31, 2018shares</t>
  </si>
  <si>
    <t>Entity Registrant Name</t>
  </si>
  <si>
    <t>BANCO BILBAO VIZCAYA ARGENTARIA, S.A.</t>
  </si>
  <si>
    <t>Entity Central Index Key</t>
  </si>
  <si>
    <t>0000842180</t>
  </si>
  <si>
    <t>Document Type</t>
  </si>
  <si>
    <t>20-F</t>
  </si>
  <si>
    <t>Document Period End Date</t>
  </si>
  <si>
    <t>Dec. 31,
		2018</t>
  </si>
  <si>
    <t>Amendment Flag</t>
  </si>
  <si>
    <t>false</t>
  </si>
  <si>
    <t>Current Fiscal Year End Date</t>
  </si>
  <si>
    <t>--12-31</t>
  </si>
  <si>
    <t>Entity a Well known Seasoned Issuer</t>
  </si>
  <si>
    <t>Yes</t>
  </si>
  <si>
    <t>Entity a Voluntary Filer</t>
  </si>
  <si>
    <t>No</t>
  </si>
  <si>
    <t>Entity Current Reporting Status</t>
  </si>
  <si>
    <t>Entity Filer Category</t>
  </si>
  <si>
    <t>Large Accelerated Filer</t>
  </si>
  <si>
    <t>Entity Shell Company</t>
  </si>
  <si>
    <t>Entity Emerging Growth Company</t>
  </si>
  <si>
    <t>Entity Common Stock</t>
  </si>
  <si>
    <t>Document Fiscal Year Focus</t>
  </si>
  <si>
    <t>2018</t>
  </si>
  <si>
    <t>Document Fiscal Period Focus</t>
  </si>
  <si>
    <t>FY</t>
  </si>
  <si>
    <t>Financial Statements - Balance sheets - EUR (€) € in Millions</t>
  </si>
  <si>
    <t>Dec. 31, 2018</t>
  </si>
  <si>
    <t>Dec. 31, 2017</t>
  </si>
  <si>
    <t>Dec. 31, 2016</t>
  </si>
  <si>
    <t>Assets</t>
  </si>
  <si>
    <t>BBVA Cash Balance Available To The Date</t>
  </si>
  <si>
    <t>Total financial assets held for trading</t>
  </si>
  <si>
    <t>Derivative financial assets held for trading</t>
  </si>
  <si>
    <t>Equity Instruments Held For Trading</t>
  </si>
  <si>
    <t>Debt Instruments Held For Trading</t>
  </si>
  <si>
    <t>Loans and Advances to Central Banks Held for Trading</t>
  </si>
  <si>
    <t>Loans And Advances To Banks Held For Trading</t>
  </si>
  <si>
    <t>Loans and receivables Held For Trading</t>
  </si>
  <si>
    <t>Total Non Trading Financial Assets Mandatorily Measured At Fair Value Through Profit or Loss</t>
  </si>
  <si>
    <t>Equity Instruments Mandatorily Measured At Fair Value</t>
  </si>
  <si>
    <t>Debt Securities At Fair Vale Mandatorily Measured At Fair Value</t>
  </si>
  <si>
    <t>Loans And Advances To Central Banks Mandatorily Measured At Fair Value</t>
  </si>
  <si>
    <t>Loans And Advances To Banks Mandatorily Measured At Fair Value</t>
  </si>
  <si>
    <t>Loans And Advances To Customers Mandatorily Measured At Fair Value</t>
  </si>
  <si>
    <t>FINANCIAL ASSETS DESIGNATED AT FAIR VALUE THROUGH PROFIT OR LOSS</t>
  </si>
  <si>
    <t>Equity instruments at fair value</t>
  </si>
  <si>
    <t>Debt Securities, at fair value</t>
  </si>
  <si>
    <t>Loans and advances to central banks, at fair value</t>
  </si>
  <si>
    <t>Loans and advances to credit institutions, at fair value</t>
  </si>
  <si>
    <t>Loans And Advances To Customers At Fair Value</t>
  </si>
  <si>
    <t>Total Financial Assets At Fair Value Through Other Comprehensive Income</t>
  </si>
  <si>
    <t>Subtotal Equity instruments At Fair Value Through Other Comprehensive Income</t>
  </si>
  <si>
    <t>Subtotal Debt Instruments At Fair Value Through Other Comprehensive Income</t>
  </si>
  <si>
    <t>Subtotal loans and advances to central banks at fair value through other comprehensive income</t>
  </si>
  <si>
    <t>Loans and advances Financial Assets At Fair Value Through Other Comprehensive Income</t>
  </si>
  <si>
    <t>Subtotal Loans And Advances To Customers At Fair Value Through Other Comprehensive Income</t>
  </si>
  <si>
    <t>FINANCIAL ASSETS AT AMORTIZED COST</t>
  </si>
  <si>
    <t>Debt Securities Financial Assets at Amortized Cost</t>
  </si>
  <si>
    <t>Loans and advances to central banks</t>
  </si>
  <si>
    <t>Loans and advances to banks</t>
  </si>
  <si>
    <t>Loans and Advances to customers</t>
  </si>
  <si>
    <t>HEDGING DERIVATIVES, ASSETS</t>
  </si>
  <si>
    <t>FAIR VALUE CHANGES OF THE HEDGED ITEMS IN PORTFOLIO HEDGES OF INTEREST RATE RISK, ASSETS</t>
  </si>
  <si>
    <t>INVESTMENTS IN SUBSIDIARIES JOINT VENTURES AND ASSOCIATES</t>
  </si>
  <si>
    <t>Joint ventures</t>
  </si>
  <si>
    <t>Associates</t>
  </si>
  <si>
    <t>INSURANCE OR REINSURANCE ASSETS</t>
  </si>
  <si>
    <t>TANGIBLE ASSETS</t>
  </si>
  <si>
    <t>Total Property, plant and equipment</t>
  </si>
  <si>
    <t>For own use (PPE)</t>
  </si>
  <si>
    <t>Assets leased out under an operating lease</t>
  </si>
  <si>
    <t>Investment Property</t>
  </si>
  <si>
    <t>INTANGIBLE ASSETS</t>
  </si>
  <si>
    <t>Goodwill</t>
  </si>
  <si>
    <t>Other intangible assets</t>
  </si>
  <si>
    <t>TAX ASSETS</t>
  </si>
  <si>
    <t>Current tax assets</t>
  </si>
  <si>
    <t>Deferred tax assets</t>
  </si>
  <si>
    <t>OTHER ASSETS</t>
  </si>
  <si>
    <t>Insurance contracts linked to pensions</t>
  </si>
  <si>
    <t>Inventories</t>
  </si>
  <si>
    <t>Rest other assets</t>
  </si>
  <si>
    <t>Non Current Assets Or Disposal Groups Clasified As Held For Sale</t>
  </si>
  <si>
    <t>TOTAL ASSETS</t>
  </si>
  <si>
    <t>[1]</t>
  </si>
  <si>
    <t>[1],[2]</t>
  </si>
  <si>
    <t>LIABILITIES AND EQUITY</t>
  </si>
  <si>
    <t>FINANCIAL LIABILITIES HELD FOR TRADING</t>
  </si>
  <si>
    <t>Derivative financial liabilities, held for trading</t>
  </si>
  <si>
    <t>Short positions, held for trading</t>
  </si>
  <si>
    <t>Deposits from central banks, held for trading</t>
  </si>
  <si>
    <t>Deposits from credit institutions, held for trading</t>
  </si>
  <si>
    <t>Customer deposits, held for trading</t>
  </si>
  <si>
    <t>Debt certificates, held for trading</t>
  </si>
  <si>
    <t>Other financial liabilities, held for trading</t>
  </si>
  <si>
    <t>FINANCIAL LIABILITIES DESIGNATED AT FAIR VALUE THROUGH PROFIT OR LOSS</t>
  </si>
  <si>
    <t>Deposits from central banks, at fair value</t>
  </si>
  <si>
    <t>Deposits from credit institutions, at fair value</t>
  </si>
  <si>
    <t>Customer deposits, at fair value</t>
  </si>
  <si>
    <t>Debt certificates, at fair value</t>
  </si>
  <si>
    <t>Other financial liabilities, at fair value</t>
  </si>
  <si>
    <t>FINANCIAL LIABILITIES AT AMORTIZED COST</t>
  </si>
  <si>
    <t>Deposits from cental banks</t>
  </si>
  <si>
    <t>[3]</t>
  </si>
  <si>
    <t>Deposits from credit institutions</t>
  </si>
  <si>
    <t>Customer deposits</t>
  </si>
  <si>
    <t>Debt certificates, at amortized cost</t>
  </si>
  <si>
    <t>Other financial liabilities, at amortized cost</t>
  </si>
  <si>
    <t>HEDGING DERIVATIVES, LIABILITIES</t>
  </si>
  <si>
    <t>FAIR VALUE CHANGES OF THE HEDGED ITEMS IN PORTFOLIO HEDGES OF INTEREST RATE RISK, LIABILITIES</t>
  </si>
  <si>
    <t>LIABILITIES UNDER INSURANCE CONTRACTS</t>
  </si>
  <si>
    <t>PROVISIONS</t>
  </si>
  <si>
    <t>Pensions and other post employment defined Benefit Obligations</t>
  </si>
  <si>
    <t>[4]</t>
  </si>
  <si>
    <t>Other long term employee benefits</t>
  </si>
  <si>
    <t>Provisions for taxes and other legal contingencies</t>
  </si>
  <si>
    <t>Provisions for contingent risks and commitments</t>
  </si>
  <si>
    <t>Other Provisions</t>
  </si>
  <si>
    <t>TAX LIABILITIES</t>
  </si>
  <si>
    <t>Current tax liabilities</t>
  </si>
  <si>
    <t>Deferred tax liabilities</t>
  </si>
  <si>
    <t>OTHER LIABILITIES</t>
  </si>
  <si>
    <t>LIABILITIES INCLUDED IN DISPOSAL GROUPS CLASSIFIED AS HELD FOR SALE</t>
  </si>
  <si>
    <t>TOTAL LIABILITIES</t>
  </si>
  <si>
    <t>Total shareholders' funds</t>
  </si>
  <si>
    <t>Capital</t>
  </si>
  <si>
    <t>Paid up capital</t>
  </si>
  <si>
    <t>Unpaid capital which has been called up</t>
  </si>
  <si>
    <t>Share Premium</t>
  </si>
  <si>
    <t>Equity Instruments issued other than capital</t>
  </si>
  <si>
    <t>Other Equity ( Capital base and management)</t>
  </si>
  <si>
    <t>Retained Earnings</t>
  </si>
  <si>
    <t>Revaluation reverse</t>
  </si>
  <si>
    <t>Total Other Reserves</t>
  </si>
  <si>
    <t>Reserves or accumulated losses of investments in subsidaries, joint ventures and associates</t>
  </si>
  <si>
    <t>Other Reserves, other</t>
  </si>
  <si>
    <t>Less Treasury shares</t>
  </si>
  <si>
    <t>Profits or losses attributables to owners of the parent</t>
  </si>
  <si>
    <t>Less Interim dividends</t>
  </si>
  <si>
    <t>Total accumulated other comprehensive income</t>
  </si>
  <si>
    <t>[5]</t>
  </si>
  <si>
    <t>Total Items that will not be reclassified to profit or loss balance</t>
  </si>
  <si>
    <t>Actuarial gains or (-) losses on defined benefit pension plans</t>
  </si>
  <si>
    <t>Non-current assets and disposal groups classified as held for sale (not reclassified)</t>
  </si>
  <si>
    <t>Share of other recognized income and expense of investments in subsidiaries, joint ventures and associates</t>
  </si>
  <si>
    <t>Other Comprehensive Income Net Of Tax Change At fair Value Of Equity Instruments Measured At Fair Value</t>
  </si>
  <si>
    <t>Total Hedge ineffectiveness of fair value hedge for equity instruments measured at fair value through other comprehensive income</t>
  </si>
  <si>
    <t>Fair value changes of equity instruments measured at fair value through other comprehensive income [hedged item]</t>
  </si>
  <si>
    <t>Fair value changes of equity instruments measured at fair value through other comprehensive income hedging instrument</t>
  </si>
  <si>
    <t>Fair value changes of financial liabilities at fair value through profit or loss attributable to changes in their credit risk</t>
  </si>
  <si>
    <t>Total Items that may be reclassified to profit or loss</t>
  </si>
  <si>
    <t>Hedge of net investments in foreign operations(effective portion)</t>
  </si>
  <si>
    <t>Foreign currency translation balance</t>
  </si>
  <si>
    <t>Hedging derivatives.Cash flow hedges(efffective portion)</t>
  </si>
  <si>
    <t>Changes In The Fair Value Of Debt Instruments Measured At Fair Value With Changes In Other Comprehensive Income</t>
  </si>
  <si>
    <t>Financial Assets Available for sale</t>
  </si>
  <si>
    <t>Other Comprehensive Income Net Of Tax Of Hedging Instruments</t>
  </si>
  <si>
    <t>Non-current assets and disposal groups classified as held for sale</t>
  </si>
  <si>
    <t>Share of other recognized income and expense of investments in subsidiaries joint ventures and associates</t>
  </si>
  <si>
    <t>MINORITY INTERESTS (NON-CONTROLLING INTEREST)</t>
  </si>
  <si>
    <t>Valuation adjustments</t>
  </si>
  <si>
    <t>Rest non-controlling interest</t>
  </si>
  <si>
    <t>TOTAL EQUITY</t>
  </si>
  <si>
    <t>Equity and liabilities</t>
  </si>
  <si>
    <t>(1) The figures corresponding to 2017 have been restated (see Note 1.3).</t>
  </si>
  <si>
    <t>[2]</t>
  </si>
  <si>
    <t>(2) Financial information for 2016 has not been revised to reflect changes in our operating segments in 2018, including the inclusion of BBVA Bancomer’s branch in Houston (which was previou sly part of our United States operating segment) in our Mexico operating segment since 2018. If BBVA Bancomer’s branch in Houston had been part of our Mexico operating segment in 2016 (rather than of our United States operating segment), total assets of th e United States and the Mexico operating segments would have been €84,726 million and €97,492 million, respectively, as of December 31, 2016.</t>
  </si>
  <si>
    <t>(*) As of December 31, 2018, balance relating to repurchase agreements in Central Banks is €375 million (see Note 35).</t>
  </si>
  <si>
    <t>(3) Recorded under the heading “Provisions - Provisions for pensions and similar obligations” of the consolidated balance sheet (see Note 24).</t>
  </si>
  <si>
    <t>(*) See Note 1.3.</t>
  </si>
  <si>
    <t>Financial Statements - Balance sheets (Parenthetical) - EUR (€) € in Millions</t>
  </si>
  <si>
    <t>Balance Sheet Parathetical Abstract</t>
  </si>
  <si>
    <t>Of which subordinated liabilities at fair value</t>
  </si>
  <si>
    <t>Of which: Subordinated liabilities at amortized cost</t>
  </si>
  <si>
    <t>MEMORANDUM ITEM (OFF-BALANCE SHEET EXPOSURES)</t>
  </si>
  <si>
    <t>Loan commitments given</t>
  </si>
  <si>
    <t>Financial guarantees given</t>
  </si>
  <si>
    <t>Contingent Commitments</t>
  </si>
  <si>
    <t>(*) N on performing financial guarantees given amounted to € 740 , € 739 and € 680 million, respectively, as of December 31, 2018, December 31, 2017, and December 31, 2016, respectively.</t>
  </si>
  <si>
    <t>Financial Statements - Consolidated Income Statements - EUR (€) € in Millions</t>
  </si>
  <si>
    <t>Income Statement Abstract</t>
  </si>
  <si>
    <t>Interest Income (Income Statement)</t>
  </si>
  <si>
    <t>Interest Expenses (Income Statement)</t>
  </si>
  <si>
    <t>NET INTEREST INCOME</t>
  </si>
  <si>
    <t>Dividend income</t>
  </si>
  <si>
    <t>investments in entities accounted for using the equity method</t>
  </si>
  <si>
    <t>Fee And commission income (Income Statement)</t>
  </si>
  <si>
    <t>Fee and commission expense (Income Statement)</t>
  </si>
  <si>
    <t>Gains or losses on derecognition of financial assets and liabilities not measured at fair value through profit or loss net ( Income Statement)</t>
  </si>
  <si>
    <t>Gains or losses on financial assets and liabilities held for trading, net (Income Statement)</t>
  </si>
  <si>
    <t>Gains Losses On Financial Assets Not Designated As Held For Sale Through Profit Or Loss Mandatorily Measured At Fair Value</t>
  </si>
  <si>
    <t>Gains or losses on financial assets and liabilities designated at fair value through profit or loss net (Income Statement)</t>
  </si>
  <si>
    <t>Gains or losses from hedge accounting net (Income Statement)</t>
  </si>
  <si>
    <t>Exchange differences (Income Statement)</t>
  </si>
  <si>
    <t>Other operating income (Income Statement)</t>
  </si>
  <si>
    <t>Other operating expenses (Income Statement)</t>
  </si>
  <si>
    <t>Income on insurance and reinsurance contracts (Income Statement)</t>
  </si>
  <si>
    <t>Expenses on insurance and reinsurance contracts (Income Statement)</t>
  </si>
  <si>
    <t>GROSS INCOME</t>
  </si>
  <si>
    <t>Administration Cost</t>
  </si>
  <si>
    <t>Employee Benefits Expense</t>
  </si>
  <si>
    <t>Administrative Expense</t>
  </si>
  <si>
    <t>Total depreciation expense</t>
  </si>
  <si>
    <t>Provisions or reversal of provisions</t>
  </si>
  <si>
    <t>Impairment or reversal of impairment on financial assets not measured at fair value through profit or loss (Income Statement)</t>
  </si>
  <si>
    <t>Financial assets measured at amortized cost, impairment or reversal of impairment</t>
  </si>
  <si>
    <t>Financial Assets Fair Value Through Other Comprehensive Income</t>
  </si>
  <si>
    <t>NET OPERATING INCOME</t>
  </si>
  <si>
    <t>Impairment Or Reversal Of Impairment Investments In Subsidiaries Joint Ventures And Associates</t>
  </si>
  <si>
    <t>Impairment Or Reversal Of Impairment On Non Financial Assets</t>
  </si>
  <si>
    <t>Tangible assets, impairment or reversal of impairment</t>
  </si>
  <si>
    <t>Intangible assets, impairment or reversal of impairment</t>
  </si>
  <si>
    <t>Other non-financial assets, impairment or reversal of impairment</t>
  </si>
  <si>
    <t>Disposal of tangible assets and other, gains</t>
  </si>
  <si>
    <t>Negative GoodWill Recognised On Profit And Loss</t>
  </si>
  <si>
    <t>Profit or loss from non current assets and disposal groups classified as held for sale not qualifying as discontinued operations (Income Statement)</t>
  </si>
  <si>
    <t>OPERATING PROFIT BEFORE TAX</t>
  </si>
  <si>
    <t>Tax expense or income related to profit or loss from continuing operation (Income Statement)</t>
  </si>
  <si>
    <t>PROFIT FROM CONTINUING OPERATIONS</t>
  </si>
  <si>
    <t>Profit from discontinued operations net (Income Statement)</t>
  </si>
  <si>
    <t>Profit</t>
  </si>
  <si>
    <t>Attributable to owners of the parent</t>
  </si>
  <si>
    <t>Profit Loss Attributable To Non controlling Interests</t>
  </si>
  <si>
    <t>Basic Earnings Loss Per Share</t>
  </si>
  <si>
    <t>Basic Earnings Loss Per Share From Continuing Operations</t>
  </si>
  <si>
    <t>Diluted Earnings Loss Per Share From Continuing Operations</t>
  </si>
  <si>
    <t>Basic Earnings Loss Per Share From Discontinued Operations</t>
  </si>
  <si>
    <t>Diluted Earnings Loss Per Share From Discontinued Operations</t>
  </si>
  <si>
    <t>(*) As of December 31, 2018 the weighted average number of shares outstanding was 6,668 million (6,642 and 6,468 million as of December 31 , 2017 and 2016, respectively) and the adjustment of additional Tier 1 securities amounted to €313 million (€301 and €260 million as of December 31, 2017 and 2016, respectively).</t>
  </si>
  <si>
    <t>Financial Statements - Statements of recognized income and expenses - EUR (€) € in Millions</t>
  </si>
  <si>
    <t>Consolidated statements of recognized income and expenses</t>
  </si>
  <si>
    <t>OTHER RECOGNIZED INCOME (EXPENSES)</t>
  </si>
  <si>
    <t>Items that will not be reclassified to profit or loss</t>
  </si>
  <si>
    <t>Actuarial gains and losses from defined benefit pension plans</t>
  </si>
  <si>
    <t>Non-current assests available for sale</t>
  </si>
  <si>
    <t>Fair Value Of Investments In Equity Instruments Designated As Measured At Fair Value Through Other Comprehensive Income</t>
  </si>
  <si>
    <t>Fair value changes of financial liabilities at fair value through profit or loss attributable to changes in credit risk</t>
  </si>
  <si>
    <t>Income tax related to items not subject to reclassification to income statement</t>
  </si>
  <si>
    <t>Items that may be reclassified to profit or loss</t>
  </si>
  <si>
    <t>Hedge of net investments in foreign operations [effective portion]</t>
  </si>
  <si>
    <t>Hedge of net investments in foreign operations [effective portion] - Valuation gains or losses taken to equity</t>
  </si>
  <si>
    <t>Hedge of net investments in foreign operations [effective portion] - Transferred to profit or loss</t>
  </si>
  <si>
    <t>Hedge of net investments in foreign operations [effective portion] - Other reclassifications</t>
  </si>
  <si>
    <t>Foreign currency translation</t>
  </si>
  <si>
    <t>Foreign currency translation - Valuation gains or losses taken to equity</t>
  </si>
  <si>
    <t>Foreign currency translation - Transferred to profit or loss</t>
  </si>
  <si>
    <t>Foreign currency translation - Other reclassifications</t>
  </si>
  <si>
    <t>Cash Flow Hedges [effective portion]</t>
  </si>
  <si>
    <t>Cash Flow Hedges [effective portion] - Valuation gains or losses taken to equity</t>
  </si>
  <si>
    <t>Cash Flow Hedges [effective portion] - Transferred to profit or loss</t>
  </si>
  <si>
    <t>Cash Flow Hedges [effective portion] - Transferred to initial carrying amout of hedged items</t>
  </si>
  <si>
    <t>Cash Flow Hedges [effective portion] - Other reclassifications</t>
  </si>
  <si>
    <t>Other Comprehensive Income Before Tax Available for sale Financial Assets</t>
  </si>
  <si>
    <t>Valuation gains or losses taken to equity</t>
  </si>
  <si>
    <t>Transferred to profit or loss</t>
  </si>
  <si>
    <t>Other reclassifications - debt securities at fair value</t>
  </si>
  <si>
    <t>Total Debt Securities At Fair Value Throught Other Comprehensive Income</t>
  </si>
  <si>
    <t>Valuation gains or losses taken to equity - Debt Securities At Fair Value Throught Other Comprehensive Income</t>
  </si>
  <si>
    <t>Transferred to profit or loss - Debt Securities At Fair Value Throught Other Comprehensive Income</t>
  </si>
  <si>
    <t>Other reclassifications - Debt Securities At Fair Value Throught Other Comprehensive Income</t>
  </si>
  <si>
    <t>Non-current assets held for sale</t>
  </si>
  <si>
    <t>Non-current assets held for sale - Valuation gains or losses taken to equity</t>
  </si>
  <si>
    <t>Non-current assets held for sale - Transferred to profit or loss</t>
  </si>
  <si>
    <t>Non-current assets held for sale - Other reclassifications</t>
  </si>
  <si>
    <t>Share of other recognised income and expense of investments in subsidaries, joint ventures and associates</t>
  </si>
  <si>
    <t>Income Tax</t>
  </si>
  <si>
    <t>TOTAL RECOGNIZED INCOME/EXPENSES</t>
  </si>
  <si>
    <t>Attributable to minority interest [non-controlling interests]</t>
  </si>
  <si>
    <t>Attributable to the parent company</t>
  </si>
  <si>
    <t>Financial Statements - Statements of changes in equity - EUR (€) € in Millions</t>
  </si>
  <si>
    <t>Total</t>
  </si>
  <si>
    <t>Share premium (*)</t>
  </si>
  <si>
    <t>Equity instruments issued other than capital</t>
  </si>
  <si>
    <t>Other Equity</t>
  </si>
  <si>
    <t>Retained earnings</t>
  </si>
  <si>
    <t>Revaluation reserves</t>
  </si>
  <si>
    <t>Other reserves</t>
  </si>
  <si>
    <t>Treasury shares [Member]</t>
  </si>
  <si>
    <t>Profit or loss attributable to owners of the parent Member</t>
  </si>
  <si>
    <t>Interim dividends Member</t>
  </si>
  <si>
    <t>Accumulated other Comprehensive Income [Member]</t>
  </si>
  <si>
    <t>Non-Controlling interests- Valuation Adjustments</t>
  </si>
  <si>
    <t>Non-Controlling interests- Rest</t>
  </si>
  <si>
    <t>Total [Member]</t>
  </si>
  <si>
    <t>Balance at beginning at Dec. 31, 2015</t>
  </si>
  <si>
    <t>Changes in Equity Abstract</t>
  </si>
  <si>
    <t>Adjustments Of The First Application Of IFRS 9</t>
  </si>
  <si>
    <t>Equity After Aplication Of IFRS 9</t>
  </si>
  <si>
    <t>Changes in equity</t>
  </si>
  <si>
    <t>Total Changes in Equity</t>
  </si>
  <si>
    <t>Issue Of Equity</t>
  </si>
  <si>
    <t>Issuances of preferred shares</t>
  </si>
  <si>
    <t>Issuance of other equity instruments</t>
  </si>
  <si>
    <t>Period or maturity of other issued equity instruments</t>
  </si>
  <si>
    <t>Conversion of debt on equity</t>
  </si>
  <si>
    <t>Common Stock reduction</t>
  </si>
  <si>
    <t>Dividend distribution</t>
  </si>
  <si>
    <t>Purchase of treasury shares</t>
  </si>
  <si>
    <t>Sale or cancellation of treasury shares</t>
  </si>
  <si>
    <t>Reclassification of financial liabilities to other equity instruments</t>
  </si>
  <si>
    <t>Reclassification of other equity instruments to financial liabilities</t>
  </si>
  <si>
    <t>Transfers between total equity entries</t>
  </si>
  <si>
    <t>Increase/Reduction of equity due to business combinations</t>
  </si>
  <si>
    <t>Share based payments</t>
  </si>
  <si>
    <t>Other increases or (-) decreases in equity</t>
  </si>
  <si>
    <t>Balance at the end at Dec. 31, 2016</t>
  </si>
  <si>
    <t>Balance at the end at Dec. 31, 2017</t>
  </si>
  <si>
    <t>Balance at the end at Dec. 31, 2018</t>
  </si>
  <si>
    <t>Financial Statements - Statements of cash flows - EUR (€) € in Millions</t>
  </si>
  <si>
    <t>Consolidated statements of cash flows</t>
  </si>
  <si>
    <t>Cash And Cash Equivalents Statements Of Cash Flows at the beginning</t>
  </si>
  <si>
    <t>Cash on hand at the beginning</t>
  </si>
  <si>
    <t>Cash balances at central banks at the beginning</t>
  </si>
  <si>
    <t>Other financial assets at the beginning</t>
  </si>
  <si>
    <t>Bank Overdrafts Classified As Cash Equivalents at the beginning</t>
  </si>
  <si>
    <t>Cash And Cash Equivalents Statements Of Cash Flows</t>
  </si>
  <si>
    <t>Statement Of Cash Flows Changes Abstract</t>
  </si>
  <si>
    <t>CASH FLOW FROM OPERATING ACTIVITIES</t>
  </si>
  <si>
    <t>Adjustments to obtain the cash flow from operating activities</t>
  </si>
  <si>
    <t>Depreciation and amortization</t>
  </si>
  <si>
    <t>Other adjustments - Cash Flows</t>
  </si>
  <si>
    <t>Net increase/decrease in operating assets</t>
  </si>
  <si>
    <t>Financial assests held for trading</t>
  </si>
  <si>
    <t>Other financial assets designated at fair value through profit or loss</t>
  </si>
  <si>
    <t>Non trading financial assets mandatorily at fair value through profit or loss</t>
  </si>
  <si>
    <t>Adjustments For Decrease Increase In Financial Assets At Fair Value Through Other Comprehensive Income</t>
  </si>
  <si>
    <t>Adjustments For Decrease Increase In Financial Assets At Amortised Cost</t>
  </si>
  <si>
    <t>Other operating assets</t>
  </si>
  <si>
    <t>Net increase/Decrease in operating liabilities</t>
  </si>
  <si>
    <t>Financial liabilities held for trading</t>
  </si>
  <si>
    <t>Other financial liabilities designated at fair value through profit or loss</t>
  </si>
  <si>
    <t>Financial liabilities at amortized cost</t>
  </si>
  <si>
    <t>Other operating liabilities</t>
  </si>
  <si>
    <t>Collection/Payments for income Tax</t>
  </si>
  <si>
    <t>CASH FLOWS FROM INVESTING ACTIVITIES</t>
  </si>
  <si>
    <t>Investments - INVESTING ACTIVITIES</t>
  </si>
  <si>
    <t>Investments - Tangible assets</t>
  </si>
  <si>
    <t>Investments - Intangible assets</t>
  </si>
  <si>
    <t>Investments - Investments in joint ventures and associatess, subsidiaries and other Business units</t>
  </si>
  <si>
    <t>Investments - Subsidiaries and other business units</t>
  </si>
  <si>
    <t>Investments - Non current assets held for sale and associated liabilities</t>
  </si>
  <si>
    <t>Investments - Held-to-maturity investments</t>
  </si>
  <si>
    <t>Investments - Other settlements related to investing activities</t>
  </si>
  <si>
    <t>Disinvestments - INVESTING ACTIVITIES</t>
  </si>
  <si>
    <t>Disinvestments - Tangible assets</t>
  </si>
  <si>
    <t>Disinvestments - Intangible assets</t>
  </si>
  <si>
    <t>Disinvestments - Investments in joint ventures and associatess, subsidiaries and other Business units</t>
  </si>
  <si>
    <t>Disinvestments - Subsidiaries and other business units</t>
  </si>
  <si>
    <t>Disinvestments - Non current assets held for sale and associated liabilities</t>
  </si>
  <si>
    <t>Disinvestments - Held-to-maturity investments</t>
  </si>
  <si>
    <t>Disinvestments - Other collections related to investing activities</t>
  </si>
  <si>
    <t>CASH FLOWS FROM FINANCING ACTIVITIES</t>
  </si>
  <si>
    <t>Investments - FINANCING ACTIVITIES</t>
  </si>
  <si>
    <t>Dividends</t>
  </si>
  <si>
    <t>Subordinated liabilities (Investments)</t>
  </si>
  <si>
    <t>Treasury stock amortization</t>
  </si>
  <si>
    <t>Treasury stock aquisition</t>
  </si>
  <si>
    <t>Other items relating to financing activities (Investments)</t>
  </si>
  <si>
    <t>Disinvestments - FINANCING ACTIVITIES</t>
  </si>
  <si>
    <t>Subordinated liabilities (Disinvestments)</t>
  </si>
  <si>
    <t>Treasury stock increase</t>
  </si>
  <si>
    <t>Treasury stock disposal</t>
  </si>
  <si>
    <t>Other items relating to financing activities (Disinvestments)</t>
  </si>
  <si>
    <t>EFFECT OF EXCHANGE RATE CHANGES</t>
  </si>
  <si>
    <t>NET INCREASE/DECEASE IN CASH OR CASH EQUIVALENTS</t>
  </si>
  <si>
    <t>Cash on hand at the end</t>
  </si>
  <si>
    <t>Cash balances at central banks at the end</t>
  </si>
  <si>
    <t>Other financial assets at the end</t>
  </si>
  <si>
    <t>Bank Overdrafts Classified As Cash Equivalents at the end</t>
  </si>
  <si>
    <t>Cash And Cash Equivalents Statements Of Cash Flows at the end</t>
  </si>
  <si>
    <t>Note 1 - Introduction, Basis For The Presentation Of The Consolidated Financial Statements, Internal Control Of Financial Information And Other Information</t>
  </si>
  <si>
    <t>Introduction, Basis For The Presentation Of The Consolidated Financial Statements, Internal Control Of Financial Information And Other Information</t>
  </si>
  <si>
    <t>Basis For The Presentation Of The Consolidated Financial Statements, Internal Control Of Financial Information And Other Information</t>
  </si>
  <si>
    <t>1. Introduction, basis for the presentation of the Consolidated Financial Statements, internal control over financial reporting and other information 1.1 Introduction Banco Bilbao Vizcaya Argentaria, S.A. (hereinafter “the Bank” or “BBVA") is a private-law entity subject to the laws and regulations governing banking entities operating in Spain . It carries out its activity through branches and agencies across the country and abroad. The Bylaws and other public information are available for inspection at the Bank’s registered address ( Plaza San Nicolás, 4 Bilbao ) as noted on its web site (www.bbva.com). In addition to the activities it carries out directl y, the Bank heads a group of subsidiaries, joint ventures and associates which perform a wide range of activities and which together with the Bank constitute the Banco Bilbao Vizcaya Argentaria Group (hereinafter, “the Group” or “the BBVA Group ”). In addit ion to its own separate Financial Statements, the Bank is required to prepare Consolidated Financial Statements comprising all consolidated subsidiaries of the Group. As of December 31, 2018, the BBVA Group had 297 consolidated entities and 66 entities acc ounted for using the equity method (see Notes 3 and 16 and Appendix I to V). The Consolidated Financial Statements of the BBVA Group for the year ended December 31, 2018 have been authorized for issue on March 28 , 2019 . 1.2 Basis for the presentation of the Consolidated Financial Statements The BBVA Group’s Consolidated Financial Statements are presented in compliance with IFRS-IASB (International Financial Reporting Standards as issued by the International Accounting Standards Board), as well as in accor dance with the International Financial Reporting Standards endorsed by the European Union (hereinafter, “EU-IFRS”) applicable as of December 31, 2018, considering the Bank of Spain Circular 4/2017, and with any other legislation governing financial reporti ng applicable to the Group in Spain. The BBVA Group’s accompanying Consolidated Financial Statements for the year ended December 31, 2018 were prepared by the Group’s Directors (through the Board of Directors meeting held on February 11, 2019) by applying the principles of consolidation, accounting policies and valuation criteria described in Note 2, so that they present fairly the Group’s total consolidated equity and financial position as of December 31, 2018, together with the consolidated results of its operations and cash flows generated during the year ended December 31, 2018. These Consolidated Financial Statements were prepared on the basis of the accounting records kept by the Bank and each of the other entities in the Group. Moreover, they include the adjustments and reclassifications required to harmonize the accounting policies and valuation criteria used by the Group (see Note 2.2). All effective accounting standards and valuation criteria with a significant effect in the Consolidated Financial Statements were applied in their preparation. The amounts reflected in the accompanying Consolidated Financial Statements are presented in millions of euros, unless it is more appropriate to use smaller units. Some items that appear without a balance in t hese Consolidated Financial Statements are due to how the units are expressed. Also, in presenting amounts in millions of euros, the accounting balances have been rounded up or down. It is therefore possible that the totals appearing in some tables are not the exact arithmetical sum of their component figures. The percentage changes in amounts have been calculated using figures expressed in thousands of euros . 1.3 Comparative information Changes in accounting policies Application of IFRS 9 As of January 1, 2018, IFRS 9 “Financial instruments” replaced IAS 39 “Financial Instruments: Recognition and Measurement” and includes changes in the requirements for the classification and measurement of financial assets and financial liabilities, the impairment of fi nancial assets and hedge accounting (see Note 2.2.1). As permitted by the standard, IFRS 9 has not been applied retrospectively for previous years. The impact of the first application of IFRS 9 is presented in Note 2.4. As a consequence of the application of IFRS 9, the comparative information for the financial years 2017 and 2016 included in these Consolidated Financial Statements has been subject to some non-significant modifications in order to improve the comparability with the figures of the financial year 2018. Hyperinflationary economies The Group’s experience applying IAS 29 "Financial information in hyperinflationary economies" in its subsidiaries in Venezuela allows us to confirm the complexity of applying the accounting mechanism of inflation toge ther with the historical movements of the exchange rates in a way that results are economically understandable, especially when there is not a consistent evolution between inflation and exchange rate in each period. In this context, with the aim of improvi ng the faithful representation of the financial statements, during 2018 the Group made an accounting policy change which involves recording in a single account of "Shareholders’ funds – retained earnings", both the revaluation of non-monetary items due to the effect of hyperinflation and the differences generated when translating the restated financial statements of the subsidiaries in hyperinflationary economies into euros. Translation differences, prior to the accounting policy change were recorded in the item “Accumulated other comprehensive income – items that may be reclassified to profit or loss – foreign currency translation” (see Notes 2.2.16 and 2.2.20). The accounting policy change, in accordance with IAS 8, offers and provides more reliable and re levant information of operations in hyperinflationary economies. In order to make the information comparable, we have restated the information of the previous years, in such a way that € 1,853, €1,836 and €1,826 million have been reclassified from "Accumula ted other comprehensive income – items that may be reclassified to profit or loss – foreign currency translation" to "Shareholders’ funds – retained earnings" as of December 31, 2017, December 31, 2016 and January 1, 2016, respectively, relating to the Gro up companies registered in Venezuela (an economy that was also considered hyperinflationary in 2017 and 2016). Additionally, €828, €817 and €816 million have been reclassified from “Non-controlling interest –Accumulated other comprehensive income” to “Non- controlling interest – other” as of December 31, 2017, December 31, 2016 and January 1, 2016, respectively. T he reclassification corresponding to January 1, 2018, 2017 and 2016 is recorded as "Effects of changes in accounting policies" in the Consolidated Statement of Changes in Equity corresponding to the years ended December 31, 2018, 2017 and 2016. In the cons olidated balance sheet as of December 31, 2018, 2017 and 2016, the heading " Shareholders’ funds – retained earnings” includes both the translation differences and the effects of restatement for inflation . Operating segments During 2018, there were no sig nificant changes to the existing structure of the BBVA Group’s operating segments in comparison to 2017 (see Note 6). Certain prior year balances have been reclassified to conform to current year presentation. 1.4 Seasonal nature of income and expenses The nature of the most significant activities carried out by the BBVA Group’s entities is mainly related to typical activities carried out by financial institutions, which are not significantly affected by seasonal factors within the same year. 1.5 Respo nsibility for the information and for the estimates made The information contained in the BBVA Group’s Consolidated Financial Statements is the responsibility of the Group’s Directors. Estimates were required to be made at times when preparing these Consol idated Financial Statements in order to calculate the recorded or disclosed amount of some assets, liabilities, income, expenses and commitments. These estimates relate mainly to the following: Impairment on certain financial assets (see Notes 7, 13, 14 an d 16). The assumptions used to quantify certain provisions (see Note 24) and for the actuarial calculation of post-employment benefit liabilities and commitments (see Note 25). The useful life and impairment losses of tangible and intangible assets (see No tes 17, 18, 20 and 21). The valuation of goodwill and price allocation of business combinations (see Note 18). The fair value of certain unlisted financial assets and liabilities (see Notes 7, 8, 10, 11, 12 and 13). The recoverability of deferred tax assets (See Note 19). Although these estimates were made on the basis of the best information available as of the end of the reporting period, future events may make it necessary to modify them (either up or down) over the coming years. This would be done prospectively in accordance with applicable standards, recognizing the effects of changes in the estimates in the corresponding consolidated income statement. During 2018, 2017 and 2016 there were no significant changes to the assumptions and estimations, except as indicated in these Consolidated Financial Statements. 1.6 BBVA Group’s Internal Control over Financial Reporting BBVA Group’s Consolidated Financial Statements are prepared under an Internal Control over Financial Reporting Model (hereinafter “ICFR"). It provides reasonable assurance with respect to the reliability and the integrity of the consolidated financial statements. It is also aimed to ensure that the transactions are processed in accordance with the applicable laws and regulations. Th e ICFR is in accordance with the control framework established in 2013 by the “Committee of Sponsoring Organizations of the Treadway Commission” (hereinafter, "COSO"). The COSO 2013 framework sets five components that constitute the basis of the effectiven ess and efficiency of the internal control systems: The establishment of an appropriate control framework. The assessment of the risks that could arise during the preparation of the financial information. The design of the necessary controls to mitigate the identified risks. The establishment of an appropriate system of information to detect and report system weaknesses. The monitoring activities over the controls to ensure they perform correctly and are effective over time. The ICFR is a dynamic model th at evolves continuously over time to reflect the reality of the BBVA Group’s businesses and processes, as well as the risks and controls designed to mitigate them. It is subject to a continuous evaluation by the internal control units located in the differ ent entities of BBVA Group. These internal control units are integrated within the BBVA internal control model which is based in two pillars: A control system organized into three lines of defense: - T he first line is located within the business and support units, which are responsible for identifying risks associated with their processes and to execute the controls established to mitigate them. - T he second line comprises the specialized control units (Compliance, Internal Financial Control, Internal Risk Control, Engineering Risk, Fraud &amp; Security, and Operations Control among others). This second line defines the models and controls under their areas of responsibility and monitors the design, correct implementation and effectiveness of the controls - T he third line is the Internal Audit unit, which conducts an independent review of the model, verifying the compliance and effectiveness of the model. A set of committees called Corporate Assurance that he lps to escalate the internal control issues to the management at a Group level and also in each of the countries where the Group operates. The ICFR Model is subject to annual evaluations by the Group’s Internal Audit Unit. It is also supervised by the Audit and Compliance Committee of the Bank’s Board of Directors. The BBVA Group is also required to comply with Sarbanes-Oxley Act (hereafter “SOX”) for Consolidated Financial Statements as a listed company with the U.S. Securities and Exchange Commission (“SEC”). The main senior executives of the Group are involved in the design, compliance and implementation of the internal control model to make it effective and to ensure the quality and accuracy of the financial information.</t>
  </si>
  <si>
    <t>Note 2 - Principles Of Consolidation, Accounting Policies And Measurement Bases Applies And Recent IFRS Pronouncements</t>
  </si>
  <si>
    <t>Principles Of Consolidations Accounting Policies And Measurement Basis And Recent IFRS Pronouncements</t>
  </si>
  <si>
    <t>Significant Account Policies</t>
  </si>
  <si>
    <t>2. Principles of consolidation, accounting policies and measurement bases applied and recent IFRS pronouncements The Glossary includes the definition of some of the financial and economic terms used in Note 2 and subsequent Notes. 2.1 Principles of consolidation In terms of its consolidation, in accordance with the criteria established by IFRS, the BBVA Group is made up of four types of entities: subsidiaries, joint ventures, associates and structured entities, d efined as follows: Subsidiaries Subsidiaries are entities controlled by the Group. The financial statements of the subsidiaries are fully consolidated with those of the Bank. The share of non-controlling interests from subsidiaries in the Group’s consolidated total equity is presented under the heading “Minority interests (Non-controlling interests)” in the consolidated balance sheet. Their share in the profit or loss for the period or year is presented under the heading “Attributable to minority i nterest (non-controlling interests)” in the accompanying consolidated income statement (see Note 31). Note 3 includes information related to the main subsidiaries in the Group as of December 31, 2018. Appendix I includes other significant information on th ese entities. Joint ventures Joint ventures are those entities over which there is a joint arrangement to joint control with third parties other than the Group (for definitions of joint arrangement, joint control and joint venture, refer to Glossary). The investments in joint ventures are accounted for using the equity method (see Note 16). Appendix II shows the main figures for joint ventures accounted for using the equity method. Associates Associates are entities in which the Group is able to exerci se significant influence (for definition of significant influence, see Glossary). Significant influence is deemed to exist when the Group owns 20% or more of the voting rights of an investee directly or indirectly, unless it can be clearly demonstrated tha t this is not the case. However, certain entities in which the Group owns 20% or more of the voting rights are not included as Group associates, since the Group does not have the ability to exercise significant influence over these entities. Investments in these entities, which do not represent material amounts for the Group, are classified as “Financial assets at fair value through other comprehensive income”. In contrast, some investments in entities in which the Group holds less than 20% of the voting r ights are accounted for as Group associates, as the Group is considered to have the ability to exercise significant influence over these entities. As of December 31, 2018, 2017 and 2016 these entities are not significant in the Group. Appendix II shows th e most significant information related to the associates (see Note 16), which are accounted for using the equity method. Structured Entities A structured entity is an entity that has been designed so that voting or similar rights are not the dominant facto r in deciding who controls the entity, such as when the voting rights relate to administrative matters only and the relevant activities are directed by means of contractual arrangements (see Glossary). In those cases where the Group sets up entities or has a holding in such entities, in order to allow its customers access to certain investments, to transfer risks or for other purposes, in accordance with internal criteria and procedures and with applicable regulations, the Group determines whether control o ver the entity in question actually exists and therefore whether it should be subject to consolidation. Such methods and procedures determine whether there is control by the Group, considering how the decisions are made about the relevant activities, asses ses whether the Group has all power over the relevant elements, exposure, or rights, to variable returns from involvement with the investee and the ability to use power over the investee to affect the amount of the investor’s returns. Structured entities s ubject to consolidation To determine if a structured entity is controlled by the Group, and therefore should be consolidated into the Group, the existing contractual rights (different from the voting rights) are analyzed. For this reason, an analysis of th e structure and purpose of each investee is performed and, among others, the following factors will be considered: - E vidence of the current ability to manage the relevant activities of the investee according to the specific business needs (including any d ecisions that may arise only in particular circumstances). - Potential existence of a special relationship with the investee. - Implicit or explicit Group commitments to support the investee. - The ability to use the Group´s power over the investee to affect the amount of the Group’s returns. There are cases where the Group has a high exposure to variable returns and retains decision-making power over the investee, either directly or through an agent. The main structured entities of the Group are the asset securitization funds, to which the BBVA Group transfers loans and receivables portfolios, and other vehicles, which allow the Group’s customers to gain access to certain investments or to allow for the transfer of risks or for other purposes (see App endices I and V). The BBVA Group maintains the decision-making power over the relevant activities of these vehicles and financial support through securitized market standard contracts. The most common ones are: investment positions in equity note tranches, funding through subordinated debt, credit enhancements through derivative instruments or liquidity lines, management rights of defaulted securitized assets, “clean-up” call derivatives, and asset rep urchase clauses by the grantor. For these reasons, the l oans and receivable portfolios related to the vast majority of the securitizations carried out by the Bank or Group subsidiaries are not derecognized in the books of said entity and the issuances of the related debt securities are recorded as liabilities w ithin the Group’s consolidated balance sheet. Non-consolidated structured entities The Group owns other vehicles also for the purpose of allowing customers access to certain investments, to transfer risks, and for other purposes, but without the Group having control of the vehicles, which are not consolidated in accordance with “IFRS 10 - Consolidated Financial Statements”. The balance of assets and liabilities of these vehicles is not material in relation to the Group’s Consolidated Financial Statements. As of December 31, 2018, 2017 and 2016 there was no material financial support from the Bank or its subsidiaries to unconsolidated structured entities.
The Group does not consolidate any of the mutual funds it manages since the necessary control conditions are not met (see definition of control in the Glossary). Particularly, the BBVA G roup does not act as arranger but as agent since it operates the mutual funds on behalf and for the benefit of investors or parties (arranger or arrangers) and, for this reason it does not control the mutual funds when exercising its authority for decision making. The mutual funds managed by the Group are not considered structured entities (generally, retail funds without corporate identity over which investors have participations which gives them ownership of said managed equity). These funds are not depen dent on a capital structure that could prevent them from carry out activities without additional financial support, being in any case insufficient as far as the activities themselves are concerned. Additionally, the risk of the investment is absorbed by th e fund participants, and the Group is only exposed when it becomes a participant, and as such, there is no other risk for the Group. In all cases, the operating results of equity method investees acquired by the BBVA Group in a particular period only inclu de the period from the date of acquisition to the financial statements date. Similarly, the results of entities disposed of during any only include year the period from the start of the year to the date of disposal. The consolidated financial statements of subsidiaries, associates and joint ventures used in the preparation of the Consolidated Financial Statements of the Group have the same presentation date as the Consolidated Financial Statements. If financial statements at those same dates are not availab le, the most recent will be used, as long as these are not older than three months, and adjusted to take into account the most significant transactions. As of December 31, 2018, except for the case of the consolidated financial statements of two subsidiari es and six associates and joint-ventures deemed non- significant for which financial statements as of November 30, 2018 were used, the December 31, 2018 financial statements for of all Group entities were utilized. BBVA banking subsidiaries, associates and joint ventures worldwide, are subject to supervision and regulation from a variety of regulatory bodies in relation to, among other aspects, the satisfaction of minimum capital requirements. The obligation to satisfy such capital requirements may affect th e ability of such entities to transfer funds in the form of cash dividends, loans or advances. In addition, under the laws of the various jurisdictions where such entities are incorporated, dividends may only be paid out through funds legally available for such purpose. Even when the minimum capital requirements are met and funds are legally available, the relevant regulators or other public administrations could discourage or delay the transfer of funds to the Group in the form of cash, dividends, loans or advances for prudential reasons. 2.2 Accounting policies and valuation criteria applied The accounting standards and policies and the valuation criteria applied in preparing these Consolidated Financial Statements may differ from those used by some of the entities within the BBVA Group. For this reason, necessary adjustments and reclassifications have been made in the consolidation process to standardize these principles and criteria and comply with the IFRS-IASB. The accounting standards and policies and valuation criteria used in preparing the accompanying Consolidated Financial Statements are as follows: 2.2.1 Financial instruments As mentioned in Note 1.3, IFRS 9 became effective as of January 1, 2018 and replaced IAS 39 regarding the classificati on and measurement of financial assets and liabilities, the impairment of financial assets and hedge accounting. The disclosures related to the financial years 2017 and 2016 are based on the accounting policies and valuation criteria applicable under IAS 3 9. Classification and measurement of financial assets under IFRS 9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assets measured at amortized cost or fair value must be carried out on the basis of two tests: the entity's business model and the assessment of the co ntractual cash flow, commonly known as the "solely payments of principle and interest" criterion (hereinafter, the SPPI). A debt instrument will be classified in the amortized cost portfolio if the two following conditions are fulfilled: The financial asse t is managed within a business model whose purpose is to maintain the financial assets to receive contractual cash flows; and In accordance with the contractual characteristics of the instrument its cash flows only represent the return of the principal and interest, basically understood as consideration for the time value of money and the debtor's credit risk. A debt instrument will be classified in the portfolio of financial assets at fair value with changes through other comprehensive income if the two fo llowing conditions are fulfilled: The financial asset is managed with a business model whose purpose combines collection of the contractual cash flows and sale of the assets, and The contractual characteristics of the instrument generate, at specific dates , cash flows which only represent the return of the principal and interest. A debt instrument will be classified at fair value with changes in profit and loss provided that the entity's business model for their management or the contractual characteristics of its cash flows do not require classification into one of the portfolios described above. In general, equity instruments will be measured at fair value through profit or loss. However the Group may make an irrevocable election at initial recognition to present subsequent changes in the fair value through other comprehensive income.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Valuation of financial assets All financial instruments are initially recognized at fair value plus, in the case of a financial asset not at fair value through profit or loss, transaction costs that are directly attributable to the acquisition or issue of the instrument. Excluding all trading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in the period in whic h the change occurred (see Note 37). The changes in fair value after the initial recognition, for reasons other than those mentioned in the preceding paragraph, are treated as described below, according to the categories of financial assets. “Financial as sets held for trading”, “Non-trading financial assets mandatorily at fair value through profit and loss” and “Financial assets designated at fair value through profit or loss” Financial assets are recorded under the heading “Financial assets held for tradi ng” if the objective of the business model is to generate gains by buying and selling these financial instruments or generate short-term results. The financial assets recorded in the heading “Non-trading financial assets mandatorily at fair value through p rofit and loss” are assigned to a business model which objective is to obtain the contractual cash flows and / or to sell those instruments but its contractual cash flows do not comply with the requirements of the SPPI test. In “Financial assets designated at fair value through profit or loss” the Group classifies financial assets only if it eliminates or significantly reduces a measurement or recognition inconsistency (an ‘accounting mismatch’) that would otherwise arise from measuring financial assets or financial liabilities, or recognizing gains or losses on them, on different bases. The assets recognized under these headings of the consolidated balance sheets are measured upon acquisition at fair value and changes in the fair value (gains or losses) ar e recognized as their net value under the heading “Gains (losses) on financial assets and liabilities, net” in the accompanying consolidated income statements (see Note 41). Interests from derivatives designated as economic hedges on interest rate are reco gnized in “Interest and other income” or “Interest expense” (see Note 37), depending on the result of the hedging instrument. However, changes in fair value resulting from variations in foreign exchange rates are recognized under the heading “Gains (losses ) on financial assets and liabilities, net” in the accompanying consolidated income statements (Note 41). ”Financial assets at fair value through other comprehensive income” Debt instruments Assets recognized under this heading in the consolidated balance sheets are measured at their fair value. Subsequent changes in fair value (gains or losses) are recognized temporarily net of tax effect, under the heading “Accumulated other comprehensive income- Items that may be reclassified to profit or loss - Fair val ue changes of debt instruments measured at fair value through other comprehensive income” in the consolidated balance sheets (see Note 30). The amounts recognized under the headings “Accumulated other comprehensive income- Items that may be reclassified to profit or loss - Fair value changes of financial assets measured at fair value through other comprehensive income” and “Accumulated other comprehensive income- Items that may be reclassified to profit or loss - Exchange differences” continue to form part of the Group's consolidated equity until the corresponding asset is derecognized from the consolidated balance sheet or until an impairment loss is recognized on the corresponding financial instrument. If these assets are sold, these amounts are derecogniz ed and included under the headings “Gains (losses) on financial assets and liabilities, net” or “Exchange differences, net", as appropriate, in the consolidated income statement for the year in which they are derecognized (see Note 41). The net impairment losses in “Financial assets at fair value through other comprehensive income” over the year are recognized under the heading “Impairment losses on financial assets, net – Financial assets at fair value through other comprehensive income” (see Note 47) in t he consolidated income statements for that period. Changes in foreign exchange rates which affect monetary items are recognized under the heading “Exchange differences, net" in the accompanying consolidated income statements (see Note 41). Equity instrumen ts The BBVA Group, at the time of the initial recognition, may elect to present changes in the fair value in other comprehensive income of an investment in an equity instrument that is not held for trading. The election is irrevocable and can be made on an instrument-by-instrument basis. Subsequent changes in fair value (gains or losses) are recognized, under the heading “Accumulated other comprehensive income (loss) – Items that will not be reclassified to profit or loss – Fair value changes of equity inst ruments measured at fair value through other comprehensive income”. “Financial assets at amortized cost” A financial asset is classified as subsequently measured at amortized cost if it is held within a business model whose objective is to hold financial assets in order to collect and it meets the SPPI Criterion. The assets under this category are subsequently measured at amortized cost, using the effective interest rate method. Net impairment losses of assets recorded under these headings arising in each period are recognized under the heading “Impairment or reversal of impairment on financial assets not measured at fair value through profit or loss – financial assets measured at cost” (see Note 47) in the consolidated income statement for that period. Classification and measurement of financial liabilities under IFRS 9 Classification of financial liabilities Under IFRS 9, financial liabilities are classified in the following categories: Financial liabilities at amortized cost; Financial liabilities that are held for trading including derivatives are financial instruments which are recorded in this category when the Group’s objective is to generate gains by buying and selling these financial instruments; Financial liabilities that are designated at fair v alue through profit or loss on initial recognition under the Fair Value Option. The Group has the option to designate irrevocably on initial recognition a financial liability as at fair value through profit or loss provided that doing so results in the eli mination or significant reduction of measurement or recognition inconsistency, or if a group of financial liabilities, or a group of financial assets and financial liabilities, has to be managed, and its performance evaluated, on a fair value basis in acco rdance with a documented risk management or investment strategy. Valuation of financial liabilities All financial instruments are initially recognized at fair value plus, in the case of a financial liability not at fair value through profit or loss, transaction costs that are directly attributable to the acquisition or issue of the financial liability. Unless there is evidence to the contrary, the best evidence of the fair value of a financial instrument at initial recognition shall be the transaction price. Excluding all trading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in the period in which the change occurred (see Note 37). The changes in fair value after the initial recognition, for reasons other than those mentione d in the preceding paragraph, are treated as described below, according to the categories of financial liabilities. “Financial liabilities held for trading” and “Financial liabilities designated at fair value through profit or loss“ The subsequent changes in the fair value (gains or losses) of the liabilities recognized under these headings of the consolidated balance sheets are recognized as their net value under the heading “Gains (losses) on financial assets and liabilities, net” in the accompanying con solidated income statements (see Note 41), except for the financial liabilities designated at fair value through profit and loss under the fair value option for which the amount of change in the fair value that is attributable to changes in the own credit risk which is presented in under the heading “Accumulated other comprehensive income (loss) – Items that will not be reclassified to profit or loss – Fair value changes of financial liabilities at fair value through profit or loss attributable to changes i n their credit risk” . Interests from derivatives designated as economic hedges on interest rate are recognized in “Interest and other income” or “Interest expense” (Note 37), depending on the result of the hedging instrument. However, changes in fair value resulting from variations in foreign exchange rates are recognized under the heading “Gains (losses) on financial assets and liabilities, net” in the accompanying consolidated income statements (Note 41). “Financial liabilities at amortized cost” The liab ilities under this category are subsequently measured at amortized cost, using the effective interest rate method. Measurement of financial assets and liabilities under IAS 39 applicable in the financial years 2017 and 2016 Measurement of financial instruments and recognition of changes in subsequent fair value All financial instruments are initially accounted for at fair value plus, in the case of a financial asset or financial liability not at fair value through profit or loss, transaction costs th at are directly attributable to the acquisition or issue of the financial asset or financial liability. Unless there is evidence to the contrary, the best evidence of the fair value of a financial instrument at initial recognition shall be the transaction price. Excluding all trading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the year in which the change occurred (see Note 37). The dividends received from other entities, other than associated entities and joint venture entitie s, are recognized under the heading “Dividend income” in the accompanying consolidated income statement in the year in which the right to receive them arises (see Note 38). The changes in fair value after the initial recognition, for reasons other than those mentioned in the preceding paragraph, are treated as described below, according to the categories of financial assets and liabilities. “Financial assets and liabilities held for trading” and “Financial assets and liabilities designated at fair value through profit or loss” The assets and liabilities recognized under these headings of the consolidated balance sheets are measured upon acquisition at fair value and changes in the fair value (gains or losses) are recognized as their net value under the he ading “Gains (losses) on financial assets and liabilities, net” in the accompanying consolidated income statements (see Note 41). Interests from derivatives designated as economic or accounting hedges on interest rate are recognized under the heading “Inte rest and other income” or “Interest expense” (Note 37), depending on the result of the hedging instrument . Changes in fair value resulting from variations in foreign exchange rates are recognized under the heading “Gains (losses) on financial assets and li abilities, net” in the accompanying consolidated income statements (Note 41). “Financial assets at fair value through other comprehensive income” Assets recognized under this heading in the consolidated balance sheets are measured at their fair value. Sub sequent changes in fair value (gains or losses) are recognized temporarily net of tax effect, under the heading “Accumulated other comprehensive income - Items that may be reclassified to profit or loss - Financial assets at fair value through other compre hensive income” in the consolidated balance sheets (see Note 30). The amounts recognized under the headings “Accumulated other comprehensive income - Items that may be reclassified to profit or loss - Financial assets at fair value through other comprehens ive income” and “Accumulated other comprehensive income - Items that may be reclassified to profit or loss - Exchange differences” continue to form part of the Group's consolidated equity until the corresponding asset is derecognized from the consolidated balance sheet or until an impairment loss is recognized on the corresponding financial instrument. If these assets are sold, these amounts are derecognized and included under the headings “Gains (losses) on financial assets and liabilities, net” or “Exchan ge differences, net", as appropriate, in the consolidated income statement for the year in which they are derecognized (see Note 41). The net impairment losses in “Financial assets at fair value through other comprehensive income” over the year are recogni zed under the heading “Impairment losses on financial assets, net – Other financial instruments not at fair value through profit or loss” (see Note 47) in the consolidated income statements for that year. Changes in the value of non-monetary items resultin g from changes in foreign exchange rates are recognized temporarily under the heading “Accumulated other comprehensive income - Items that may be reclassified to profit or loss - Exchange differences” in the accompanying consolidated balance sheets. Change s in foreign exchange rates which affect monetary items are recognized under the heading “Exchange differences, net" in the accompanying consolidated income statements (see Note 41). “Financial assets and liabilities at amortized cost” Assets and liabiliti es recognized under these headings in the accompanying consolidated balance sheets are subsequently measured at “amortized cost” using the “effective interest rate” method. This is because the consolidated entities generally intend to hold such financial i nstruments to maturity. Net impairment losses of assets recognized under these headings arising in each year are recognized under the heading “Impairment or reversal of impairment on financial assets not measured at fair value through profit or loss – fina ncial assets measured at cost” (see Note 47) in the consolidated income statement for that year. “Derivatives-Hedge Accounting” and “Fair value changes of the hedged items in portfolio hedges of interest-rate risk” applicable in the financial years 2018, 2 017 and 2016 Assets and liabilities recognized under these headings in the accompanying consolidated balance sheets are measured at fair value.
Changes occurring subsequent to the designation of the hedging relationship in the measurement of financial instruments designated as hedged items as well as financial instruments designated as hedge accounting instruments are recognized as follows: In fair value hedges, the changes in the fair value of the derivative and the hedged item attributable to the hedg ed risk are recognized under the heading “Gains or losses from hedge accounting, net” in the consolidated income statement, with a corresponding offset under the headings where hedging items ("Hedging derivatives") and the hedged items are recognized, as a pplicable. Almost all of the hedges used by the Group are for interest-rate risks. Therefore, the valuation changes are recognized under the headings “Interest and other income” or “Interest expense”, as appropriate, in the accompanying consolidated income statement (see Note 37). In fair value hedges of interest rate risk of a portfolio of financial instruments (portfolio-hedges), the gains or losses that arise in the measurement of the hedging instrument are recognized in the consolidated income statement, and the gains or losses that arise from the change in the fair value of the hedged item (attributable to the hedged risk) are also recognized in the consolidated income statement (in both cases under the heading “Gains or losses from hedge accou nting, net”, using, as a balancing item, the headings "Fair value changes of the hedged items in portfolio hedges of interest rate risk" in the consolidated balance sheets, as applicable). In cash flow hedges, the gain or loss on the hedging instruments re lating to the effective portion are recognized temporarily under the heading ”Accumulated other comprehensive income - Items that may be reclassified to profit or loss - Hedging derivatives. Cash flow hedges” in the consolidated balance sheets, with a ba lancing entry under the heading “Hedging derivatives” of the Assets or Liabilities of the consolidated balance sheets as applicable. These differences are recognized in the accompanying consolidated income statement under the headings “Interest and other i ncome” or “Interest expense” at the time when the gain or loss in the hedged instrument affects profit or loss, when the forecast transaction is executed or at the maturity date of the hedged item (see Note 37). Differences in the measurement of the hedgi ng items corresponding to the ineffective portions of cash flow hedges are recognized directly in the heading “Gains or losses from hedge accounting, net” in the consolidated income statem ent (see Note 41). In the hedges of net investments in foreign opera tions, the differences attributable to the effective portions of hedging items are recognized temporarily under the heading "Accumulated other comprehensive income - Items that may be reclassified to profit or loss – Hedging of net investments in foreign t ransactions" in the consolidated balance sheets with a balancing entry under the heading “Hedging derivatives” of the Assets or Liabilities of the consolidated balance sheets as applicable. These differences in valuation are recognized under the heading “E xchange differences, net" in the consolidated income statement when the investment in a foreign operation is disposed of or derecognized (see Note 41). Other financial instruments under IAS 39 applicable in the financial years 2017 and 2016 The following exceptions are applicable with respect to the above general criteria: Equity instruments whose fair value cannot be determined in a sufficiently objective manner and financial derivatives that have those instruments as their underlying asset and are settle d by delivery of those instruments are recorded in the consolidated balance sheet at acquisition cost; this may be adjusted, where appropriate, for any impairment loss (see Note 8). Accumulated other comprehensive income arising from financial instruments classified at the consolidated balance sheet date as “Non-current assets and disposal groups classified as held for sale” are recognized with the corresponding entry under the heading “Accumulated other compre</t>
  </si>
  <si>
    <t>Note 3 - BBVA Group</t>
  </si>
  <si>
    <t>Grupo BBVA</t>
  </si>
  <si>
    <t>Grupo BBVA, Entity Information</t>
  </si>
  <si>
    <t>3. BBVA Group The BBVA Group is an international diversified financial group with a significant presence in retail banking, wholesale banking, asset management and private banking . The Group also operates in other sectors such as insurance, real estate, operational leasing, etc. The following information is detailed in the Appendices of the Consolidated Financial Statements of the Group: Appendix I shows relevant information related to the consolidated subsidiaries and structured entities. Appendix II shows relevant information related to investments in subsidiaries, joint ventures and associates accounted for using the equity method. Appendix III shows the main changes and notification of investments and divestment s in the BBVA Group. Appendix IV shows fully consolidated subsidiaries with more than 10% owned by non-Group shareholders . The following table sets forth information related to the Group’s total assets as of December 31, 2018, 2017 and 2016, broken down by the Group’s entities according to their activity: Contribution to Consolidated Group Total Assets. Entities by Main Activities (Millions of euros) 2018 2017 2016 Banks and other financial services 647,164 659,414 699,592 Insurance and pension fund managing companies 26,732 26,134 26,831 Other non-financial services 2,793 4,511 5,433 Total 676,689 690,059 731,856 The total assets and results of operations broken down by the geographical areas, in which the BBVA Group operates, are included in Note 6. The BBVA Group’s activities are mainly located in Spain, Mexico, South America, the United States and Turkey, with active presence in other countries , as shown below: Spain The Group’s activity in Spain is mainly through Banco Bilbao Vizcaya Argentaria, S.A., which is the parent company of the BBVA Group. The Group also has other entities that operate in Spain’s banking sector, insurance sector, real estate sector, services and as operational leasing entities. México The BBVA Group operates in Mexico, not only in the banking sector, but also in the insurance sector through Grupo Financiero Bancomer.
South America The BBVA Group’s activities in South America are mainly focused on the banking, financial and insurance sectors, in the following countries: Argentina, Chile, Colombia, Peru, Paraguay, Uruguay and Venezuela. It has a representative office in Sao Paulo (Brazil). The Group owns more than 50% of most of the entities based in these countries. Appendix I shows a list of the entities which, although less than 50% owned by the BBVA Group as of December 31, 2018, are consolidated (see Note 2.1). The United States The Group’s activity in the United States is mainly carried out through a group of entities with BBVA Compass Bancshares, Inc. at their head, as well as, the New York BBVA branch and a r epresentative office in Silicon Valley (California). Turkey The Group’s activity in Turkey is mainly carried out through the Garanti Group. Rest of Europe The Group’s activity in Europe is carried out through banks and financial institutions in Ireland, S witzerland, Italy, Netherlands , Finland and Romania, branches in Germany, Belgium, France, Italy Portugal and the United Kingdom, and a representative office in Moscow. Asia-Pacific The Group ’ s activity in this region is carried out through branches (in Ta ipei, Tokyo, Hong Kong Singapore and Shanghai) and representative offices (in Beijing, Seoul, Mumbai, Abu Dhabi and Jakarta). Main transactions in the Group in 2018 Divestitures Sale of BBVA’s stake in BBVA Chile On November 28, 2017, BBVA received a binding offer (the “Offer”) from The Bank of Nova Scotia group (“Scotiabank”) for the acquisition of BBVA’s stake in Banco Bilbao Vizcaya Argentaria Chile, S.A. (“BBVA Chile”) as well as in other companies of the Group in Chile with operations that are com plementary to the banking business (amongst them, BBVA Seguros Vida, S.A.). BBVA owned approximately, directly and indirectly, 68.19% of BBVA Chile share capital . On December 5, 2017, BBVA accepted the Offer and entered into a sale and purchase agreement a nd the sale was completed on July 6, 2018. The consideration received in cash by BBVA as consequence of the referred sale amounts to, approximately, USD 2,200 million. The transaction results in a capital gain, net of taxes, of € 633 million, which was rec ognized in 2018.
Agreement for the creation of a joint-venture and transfer of the Real - Estate business in Spain On November 29, 2017, BBVA reached an agreement with a subsidiary of Cerberus Capital Management, L.P. (“Cerberus”) for the creation of a “j oint venture” to which an important part of the real estate business of BBVA in Spain is transferred (the “Business”). The Business comprises: (i) foreclosed real estate assets (the “REOs”), with a gross book value of approximately €13,000 million, taking as starting point the position of the REOs as of June 26, 2017; and (ii) the necessary assets and employees to manage the Business in an autonomous manner. For the purpo se of the agreement with Cerberus, the whole Business was valued at approximately € 5,000 million. On October 10, 2018, after obtaining all required authorizations, BBVA completed the transfer of the real estate business in Spain. Closing of the transaction has resulted in the sale of 80% of the share capital of the company Divarian Propiedad, S.A. to an entity managed by Cerberus . Divarian is the company to which the BBVA Group has contributed the Business provided that the effective transfer of several rea l estate assets (REO´s) remains subject to the fulfilment of certain conditions precedent. The final price payable by Cerberus will be adjusted depending on the volume of REO´s effectively contributed. As of December 31, 2018, the transaction did not have a significant impact on BBVA Group’s attributable profit or the Common Equity Tier 1 (fully loaded). Main transactions in the Group in 2017 Investments On February 21, 2017, BBVA Group entered into an agreement for the acquisition from Dogus Holding A.S. and Dogus Arastirma Gelistirme ve Musavirlik Hizmetleri A.S of 41,790,000,000 shares of Turkiye Garanti Bankasi, A.S. (“Garanti Bank”) , amounting to 9.95% of the total issued share capital of Garanti Bank. On March 22, 2017, the sale and purchase agreement was completed, and therefore BBVA´s total stake in Garanti Bank as of December 31, 2017 amounts to 49.85% (See Note 31). Main transactions in the Group in 2016 Mergers The BBVA Group, at its Board of Directors meeting held on March 31, 2016, adopted a res olution to begin a merger process of BBVA S.A. (absorbing company), Catalunya Banc, S.A., Banco Depositario BBVA, S.A. y Unoe Bank, S.A. This transaction was part of the corporate reorganization of its banking subsidiaries in Spain, was successfully comple ted throughout 2016 and has no impact in the Consolidated Financial Statements both from the accounting and the solvency stand points.</t>
  </si>
  <si>
    <t>Note 4 - Shareholder Remuneration System</t>
  </si>
  <si>
    <t>Share holder Remuneration System Abstract</t>
  </si>
  <si>
    <t>Disclosure Share holder Remuneration System Explanatory</t>
  </si>
  <si>
    <t>4. Shareholder remuneration system BBVA’s shareholder remuneration policy communicated in October 2013 established the distribution of an annual pay-out of between 35% and 40% of the profits earned in each year and the progressive reduction of the remuneration via “Dividend Options”, so that the shareholders’ remuneration would ultimately be fully in cash. As announced on February 1, 2017, BBVA’s Board of Directors executed a capital increase to be charged to volunta ry reserves for the instrumentation of the last “Dividend Option”, being the subsequent shareholders’ remunerations fully in cash, dated March 29, 2017 . This fully – in - cash shareholders’ remuneration policy would be composed, for each year, of a distri bution on account of the dividend of such year (expected to be paid in October) and a final dividend (which would be paid once the year has ended and the profit allocation has been approved, expected for April), subject to the applicable authorizations by the competent governing bodies. Shareholder remuneration scheme “Dividend Option” During 2012, 2013, 2014, 2015, 2016 and 2017, the Group implemented a shareholder remuneration system referred to as “Dividend Option”. Under such remuneration scheme, BBVA offered its shareholders the possibility to receive all or part of their remuneration in the form of newly-issued BBVA ordinary shares, whilst maintaining the possibility for BBVA shareholders to receive their entire remuneration in cash by selling the rig hts of free allocation assigned either to BBVA (in execution of the commitment assumed by BBVA to acquire the rights of free allocation at a guaranteed fixed price) or by selling the rights of free allocation on the market at the prevailing market price at that time. However, the execution of the commitment assumed by BBVA was only available to whoever had been originally assigned such rights of free allocation and only in connection with the rights of free allocation initially allocated at such time. On Ma rch 29, 2017, BBVA’s Board of Directors resolved to execute the capital increase to be charged to voluntary reserves approved by the Annual General Meeting (“AGM”) held on March 17, 2017, under agenda item three, to implement a “Dividend Option” this year. As a result of this increase, the Bank’s share capital increased by € 49,622,955.62 through the issuance of 101,271,338 newly-issued BBVA ordinary shares at 0.49 euros par value, given that 83.28% of owners of the rights of free allocation opted to receive newly issued BBVA ordinary shares. The remaining 16.72% of the owners of the rights of free allocation exercised the commitment assumed by BBVA, and as a result, BBVA acquired 1,097,962,903 rights (at a gross price of € 0.131 each) for a total amount of € 1 43,833,140.29 . This amount is recorded in “Total Equity-Dividends and Remuneration” of the consolidated balance sheet as of December 31, 2017 (see Note 26). On September, 28 2016, BBVA’s Board of Directors resolved to execute the second of the share capita l increases to be charged to voluntary reserves, as agreed by the AGM held on March 11, 2016. As a result of this increase, the Bank’s share capital increased by € 42,266,085.33 through the issuance of 86,257,317 newly-issued BBVA ordinary shares at 0.49 eu ros par value, given that 87.85% of owners of the rights of free allocation opted to receive newly-issued BBVA ordinary shares. The remaining 12.15% of the owners of the rights of free allocation exercised the commitment assumed by BBVA, and as a result, B BVA acquired 787,374,942 rights (at a gross price of € 0.08 each) for a total amount of € 62,989,995.36 . This amount is recorded in “Total Equity-Dividends and Remuneration” of the consolidated balance sheet as of December 31, 2016 (see Note 26).
On March 3 1, 2016, BBVA’s Board of Directors resolved to execute the first of the share capital increases to be charged to voluntary reserves, as agreed by the AGM held on March 11, 2016 for the implementation of the shareholder remuneration system called the “Divid end Option”. As a result of this increase, the Bank’s share capital increased by € 55,702,125.43 through the issuance of 113,677,807 newly-issued BBVA ordinary shares at a € 0.49 par value, given that 82.13% of owners of the rights of free allocation opted t o receive newly-issued BBVA ordinary shares. The remaining 17.87% of the owners of the rights of free allocation exercised the commitment assumed by BBVA, and as a result, BBVA acquired 1,137,500,965 rights (at a gross price of € 0.129 each) for a total amo unt of € 146,737,624.49 . This amount is recorded in “Total Equity- Dividends and Remuneration” of the consolidated balance sheet as of December 31, 2016 (see Note 26). Cash Dividends Throughout 2016, 2017 and 2018, BBVA’s Board of Directors approved the payment of the following dividends (interim or final dividends) fully in cash, recorded in “Total Equity- Interim Dividends” of the consolidated balance sheet of the relevant year: The Board of Directors, at its meeting held on June 22, 2016, approved the payment in cash of € 0.08 (€ 0.0648 net of withholding tax) per BBVA share as the first gross interim dividend against 2016 results. The total amount paid to shareholders on July 11, 2016, after deducting treasury shares held by the Group's companies, amoun ted to € 517 million and is recognized under the headings “Total Equity- Interim Dividends” of the consolidated balance sheet as of December 31, 2016. The Board of Directors, at its meeting held on December 21, 2016, approved the payment in cash of € 0.08 (€ 0.0648 withholding tax) per BBVA share, as the second gross interim dividend against 2016 results. The total amount paid to shareholders on January 12, 2017, after deducting treasury shares held by the Group’s Companies, amounted to € 525 million and is rec ognized under the heading “Total Equity- Interim Dividends” of the consolidated balance sheet as of December 31, 2016. The Board of Directors, at its meeting held on September 27, 2017, approved the payment in cash of € 0.09 (€ 0.0729 net of withholding tax) per BBVA share, as the first gross interim dividend against 2017 results. The total amount paid to shareholders on October 10, 2017, after deducting treasury shares held by the Group's companies, amounted to € 599 million and is rec ognized under the heading “Total Equity- Interim Dividends” of the consolidated balance sheet as of December 31, 2017. The Annual General Meeting of BBVA held on March 16, 2018 approved, under item 1 of the Agenda, the payment of a final dividend for 2017, in addition to other dividends previously paid, in cash for an amount equal to € 0.15 (€ 0.1215 net of withholding tax) per BBVA share. The total amount paid to shareholders on April 10, 2018, after deducting treasury shares held by the Group’s companies, a mounted € 996 million and is recognized under heading “Total Equity- Final Dividends” of the consolidated balance sheet as of December 31, 2018. The Board of Directors, at its meeting held on September 26, 2018, approved the payment in cash of € 0.10 (€ 0.0 81 net of withholding tax rate of 19%) per BBVA share, as gross interim dividend based on 2018 results. The total amount paid to shareholders on October 10, 2018, after deducting treasury shares held by the Group´s companies, amounted € 663 million and is r ecognized under heading “Total Equity- Interim Dividends” of the consolidated balance sheet as of December 31, 2018.
The interim accounting statements prepared in accordance with legal requirements evidencing the existence of sufficient liquidity for the distribution of the amounts agreed on September 26, 2018, mentioned above are as follows: Available Amount for Interim Dividend Payments (Millions of euros) August, 31, 2018 Profit of BBVA, S.A., after the provision for income tax 2,462 Additional Tier I capital instruments remuneration 236 Maximum amount distributable 2,226 Amount of proposed interim dividend 667 BBVA cash balance available to the date 4,577 Proposal on allocation of earnings for 2018 The allocation of earnings for 2018 subject to the approval of the Board of Directors at the Annual Shareholders Meeting is presented below: Allocation of Earnings (Millions of euros) December 2018 Profit for year (*) 2,316 Distribution: Interim dividends 667 Final dividend 1,067 Additional Tier 1 securities 313 Voluntary reserves 269 (*) Net income of BBVA, S.A.</t>
  </si>
  <si>
    <t>Note 5 - Earnings Per Share</t>
  </si>
  <si>
    <t>Earnings Per Share Abstract</t>
  </si>
  <si>
    <t>Earnings Per Share Explanatory</t>
  </si>
  <si>
    <t>5. Earnings per share Basic and diluted earnings per share are calculated in accordance with the criteria established by IAS 33. For more information see Glossary of terms. The calculation of earnings per share is as follows: Basic and Diluted Earnings per Share 2018 2017 2016 Numerator for basic and diluted earnings per share (millions of euros) Profit attributable to parent company 5,324 3,519 3,475 Adjustment: Additional Tier 1 securities (1) (313) (301) (260) Profit adjusted (millions of euros) (A) 5,011 3,218 3,215 Weighted average number of shares outstanding (2) 6,668 6,642 6,468 Weighted average number of shares outstanding x corrective factor (3) 6,668 6,642 6,592 Adjusted number of shares - Basic earning per share (C) 6,636 6,642 6,592 Adjusted number of shares - diluted earning per share (D) 6,636 6,642 6,592 Earnings per share (*) 0.76 0.48 0.49 Basic earnings per share from continued operations (Euros per share)A-B/C 0.76 0.48 0.49 Diluted earnings per share from continued operations (Euros per share)A-B/D 0.76 0.48 0.49 (1) Remuneration in the year related to contingent convertible securities, recognized in equity (see Note 22.4). (2) Weighted average number of shares outstanding (millions of euros), excluding weighted average of treasury shares during the period. (3) Corrective factor, due to the capital increase with pre-emptive subscription right, applied for the previous years. (*) As of December 31, 2018 the weighted average number of shares outstanding was 6,668 million (6,642 and 6,468 million as of December 31 , 2017 and 2016, respectively) and the adjustment of additional Tier 1 securities amounted to €313 million (€301 and €260 million as of December 31, 2017 and 2016, respectively). As of December 31, 2018, 2017 and 2016, there were no other financial instruments or share option commitments to employees that could potentially affect the calculation of the diluted earnings per share for the years presented. For this reason, basic and diluted earnings per share are the same.</t>
  </si>
  <si>
    <t>Note 6 - Operating Segment Reporting</t>
  </si>
  <si>
    <t>Operating Segments Reporting</t>
  </si>
  <si>
    <t>Disclosure Of Entitys Reportable Segments Explanatory</t>
  </si>
  <si>
    <t>6. Operating segment reporting Operating segment reporting represents a basic tool in the oversight and management of the BBVA Group’s various activities. The BBVA Group compiles reporting information on disaggregated business activities. These business activities are then aggregated in accordance with the organizational structure determined by the BBVA Group and, ultimately, into the reportable operating segments themselves. During 2018, there have not b een significant changes in the reporting structure of the operating segments of the BBVA Group, although its composition is different from the close of 2017, as a result of the agreement of the sale of BBVA Chile (see Note 3). This transaction, which has a ffected South America´s area composition, is presented as follows, as well as the other operating segments within the BBVA Group: Banking activity in Spain Includes, as in previous years, the Retail Network in Spain, Corporate and Business Banking (CBB), Corporate &amp; Investment Banking (CIB), BBVA Seguros and Asset Management units in Spain. It also includes the loans to developers that are granted new or that are no longer in difficult conditions, as well as the portfolios, finance and structural interest- rate positions of the euro balance sheet. Non Core Real - Estate It manages loans in Spain to developers who were in difficulty and real estate assets, mainly from foreclosed properties, both residential mortgages and developers. On November 29, 2017, the BBVA Group signed a sale agreement with Cerberus for the subsequent sale of 80% of the company created to a subsidiary of Cerberus (see Note 3). The effective transfer of some real estate owned assets are subject to the fulfillment of certain conditions a nd in the meanwhile, BBVA will continue to manage those assets. The United States Includes the Group’s business activity in the country through the BBVA Compass Group and the BBVA New York branch. Mexico B asically includes all the banking and insurance businesses carried out by the Group in the country. Since 2018 it has also included the BBVA Bancomer branch in Houston (in previous years located in the United States). Consequently, the figures from previous years have been recalculated to incorporate th is change and show comparable series. Turkey Includes the activity of the BBVA Group business in Turkey through Garanti Group. South America Includes BBVA’s banking and insurance businesses in the region. On July 6, 2018, the sale of BBVA Chile to The Ba nk of Nova Scotia (Scotiabank) (see Note 3) was completed which affects the comparability of the results, the balance sheet, the activity and the most significant ratios of this business area with prior periods. Rest of Eurasia Includes business activity in the rest of Europe and Asia, i.e. the Group´s retail and wholesale businesses in the area.
Lastly, the Corporate Center is comprised of the rest of the assets and liabilities that have not been allocated to the operating segments, as it corresponds to the Group’s holding function. It includes: the costs of the head offices that have a corporate function; management of structural exchange-rate positions; specific issues of capital instruments to ensure adequate management of the Group’s global solvency; portfolios and their corresponding results, whose management is not linked to customer relations, such as industrial holdings; certain tax assets and liabilities; funds due to commitments with employees; goodwill and other intangibles. As of December 31, 2 018, it contains the 20% stake of BBVA in Divarian´s share capital (see Note 3). The breakdown of the BBVA Group’s total assets by operating segments as of December 31, 2018, 2017 and 2016, is as follows: Total Assets by Operating Segments (Millions of euros) 2018 2017 (1) 2016 (2) Banking Activity in Spain 335,294 319,417 335,847 Non Core Real Estate 4,163 9,714 13,713 United States 82,057 75,775 88,902 Mexico 96,455 94,061 93,318 Turkey 66,250 78,694 84,866 South America 52,385 74,636 77,918 Rest of Eurasia 18,000 17,265 19,106 Subtotal Assets by Operating Segments 654,605 669,562 713,670 Corporate Center 22,084 20,497 18,186 Total Assets BBVA Group 676,689 690,059 731,856 (1) The figures corresponding to 2017 have been restated (see Note 1.3). (2) Financial information for 2016 has not been revised to reflect changes in our operating segments in 2018, including the inclusion of BBVA Bancomer’s branch in Houston (which was previou sly part of our United States operating segment) in our Mexico operating segment since 2018. If BBVA Bancomer’s branch in Houston had been part of our Mexico operating segment in 2016 (rather than of our United States operating segment), total assets of th e United States and the Mexico operating segments would have been €84,726 million and €97,492 million, respectively, as of December 31, 2016. The attributable profit and main earning figures in the consolidated income statements for the years ended December 31, 2018, 2017 and 2016 by operating segments are as follows: Main Margins and Profits by Operating Segments (Millions of euros) Operating Segments BBVA Group Spain Non Core Real Estate United States Mexico Turkey South America Rest of Eurasia Corporate Center 2018 Notes Net interest income 17,591 3,672 32 2,276 5,568 3,135 3,009 175 (276) Gross income 23,747 5,943 38 2,989 7,193 3,901 3,701 415 (432) Operating profit /(loss) before tax 7,580 2,017 (129) 919 3,294 1,448 1,307 144 (1,420) Profit 55.2 5,324 1,522 (78) 735 2,384 569 591 93 (494) 2017(1) Net interest income 17,758 3,738 71 2,119 5,476 3,331 3,200 180 (357) Gross income 25,270 6,180 (17) 2,876 7,122 4,115 4,451 468 73 Operating profit /(loss) before tax 6,931 1,854 (656) 748 2,984 2,147 1,691 177 (2,013) Profit 55.2 3,519 1,374 (490) 486 2,187 826 861 125 (1,848) 2016(2) Net interest income 17,059 3,877 60 1,953 5,126 3,404 2,930 166 (455) Gross income 24,653 6,416 (6) 2,706 6,766 4,257 4,054 491 (31) Operating profit /(loss) before tax 6,392 1,268 (743) 612 2,678 1,906 1,552 203 (1,084) Profit 55.2 3,475 905 (595) 459 1,980 599 771 151 (794) (1) The figures corresponding to 2017 have been restated (s ee Note 1.3). (2) Financial information for 2016 has not been revised to reflect changes in our operating segments in 2018, including the inclusion of BBVA Bancomer’s branch in Houston (which was previously part of our United States operating segment) in our Mexico operating segment since 2018. If BBVA Bancomer’s branch in Houston had been part of our Mexico operating segment in 2016 (rather than of our United States operating segment), profit attributable to parent company for the United States and the Me xico operating segments would have been €442 million and €1,997 million, respectively, for the year ended December 31, 2016.</t>
  </si>
  <si>
    <t>Note 7 - Risk Management</t>
  </si>
  <si>
    <t>Risk Management Abstract</t>
  </si>
  <si>
    <t>Risk Management Explanatory</t>
  </si>
  <si>
    <t>7. Risk management 7.1 General risk management and control model The BBVA Group has an overall risk management and control model (hereinafter 'the model') tailored to its business model, its organization and the geographies in which it operates, This model allows BBVA Group to develop its activity in accordance with the risk strategy and risk controls and management policies defined by the governing bodies of the Bank and to adapt to a changing economic and regula tory environment, tackling risk management globally and adapted to the circumstances at all times. The model establishes a system of appropriate risk management regarding risk profile and strategy of the Group. This model is applied comprehensively in the Group and consists of the basic elements listed below: Governance and organization. Risk Appetite Framework. Decisions and processes. Assessment, monitoring and reporting. Infrastructure. The Group promotes the development of a risk culture which aims to ensure consistent application of the risk management and control model i n the Group, so that the risk function is understood and assimilated at all levels of the organization. 7.1.1 Governance and organization BBVA Group´s risk governance model is characterized by a special involvement of its corporate bodies, both in setting the risk strategy and in the ongoing monitoring and supervision of its implementation. Thus, as developed below, the corporate bodies are the ones that approve this risk strate gy and corporate policies for the different types of risk. The risk function is responsible at management level for their implementation and development, and reporting to the governing bodies. The responsibility for the daily management of the risks lies o n the businesses which abide in the development of their activity to meet the policies, rules, procedures, infrastructures and controls, which are defined by the function risk on the basis of the framework set by the governing bodies. To perform this task properly, the risk function in the BBVA Group is configured as a single, global function with an independent role from commercial areas. Corporate bodies The BBVA Board of Directors (hereinafter also referred to as "the Board") approves the risk strategy a nd oversees the internal management and control systems. Specifically, in relation to the risk strategy, the Board approves the Group's risk appetite statement, the core metrics (and their statements) and the main metrics by type of risk, as well as the ge neral risk management and control model. The Board of Directors is also responsible for approving and monitoring the strategic and business plan, the annual budget and management goals, as well as the investment and funding policy, in a consistent way and in line with the approved Risk Appetite Framework. For this reason, the processes for defining the Risk Appetite Framework proposals and the strategic and budgetary planning at Group level are coordinated by the executive areas for submission to the Board. With the aim of integrating the Risk Appetite Framework into management, on the basis established by the Board of Directors, the Executive Committee approves the metrics by type of risk in relation to profitability and income recurrence and the Group's ba sic structure of limits by geographical area, risk type, asset type and portfolio level. This committee also approves specific corporate policies for each type of risk . Lastly, the Board has set up a Board committee specialized in risks, the Risk Committee , that assists the Board and the Executive Committee in determining the Group's risk strategy and the risk limits and policies, respectively, analyzing and assessing beforehand the proposals submitted to those bodies. The Board of Directors has the exclusi ve authority to amend the Group’s risk strategy and its elements, including the Risk Appetite Framework metrics within its scope of decision, while the Executive Committee is responsible for amending the metrics by type of risk within its scope of decision and the Group's basic structure of limits (core limits), when applicable. In both cases, the amendments follow the same decision-making process described above, so the proposals for amendment are submitted by the executive area (Chief Risk Officer, “CRO”) and analyzed by the Risk Committee, for later submission to the Board of Directors or to the Executive Committee, as appropriate. Moreover, the Risk Committee, the Executive Committee and the Board itself conduct adequate monitoring of the risk strategy i mplementation and of the Group's risk profile. The risk function regularly reports on the development of the Group's Risk Appetite Framework metrics to the Board and to the Executive Committee, after the analysis by the Risk Committee, whose role in this m onitoring and control work is particularly relevant. Risk Function: CRO. Organizational structure and committees The head of the risk function at executive level is the Group’s CRO, who carries out his functions independently and with the necessary authori ty, rank, experience, knowledge and resources. He is appointed by the Board as a member of its senior management and has direct access to its corporate bodies (Board, Executive Standing Committee and Risk Committee), to whom he reports regularly on the sta tus of risks in the Group. The CRO is supported in the exercise of his functions by a structure consisting of cross-sectional risk units in the corporate area and the specific risk units in the geographical and/or business areas of the Group. Each of the latter units is headed by a Chief Risk Officer for the geographical and/or business area who, within his/her area of responsibility, carries out risk management and control functions and is responsible for applying the corporate policies and rules approved at Group level in a consistent manner, adapting them if necessary to local requirements and reporting to the local corporate bodies. The Chief Risk Officers of the geographical and/or business areas report both to the Group's CRO and to the head of their geographical and/or business area. The aim of this dua l reporting system is that the local risk management function is independent from the operating functions and enable its alignment with the Group's corporate risk policies and goals. As explained above, the risk management function consists of risk units from the corporate area, which carry out cross-sectional functions, and risk units from the geographical and/or business areas. The corporate area's risk units develop and submit to t he Group CRO the proposal for the Group's Risk Appetite Framework, the corporate policies, rules and global procedures and infrastructures within the framework approved by t he corporate bodies; they monitor their application and report either directly or t hrough the CRO to the Bank's corporate bodies. Their functions include: - Management of the different types of risks at Group level in accordance with the strategy defined by the corporate bodies. - Risk planning aligned with the risk appetite framework p rinciples defined by the Group. - Monitoring and control of the Group's risk profile in relation to the risk appetite framework approved by the Bank's corporate bodies, providing accurate and reliable information with the required frequency and in the nece ssary format. - Prospective analyses to enable an evaluation of compliance with the risk appetite framework in stress scenarios and the analysis of risk mitigation mechanisms. - Management of the technological and methodological developments required for implementing the Model in the Group. - Design of the Group's Internal Control model and definition of the methodology, corporate criteria and procedures for identifying and prioritizing the risk inherent in each unit's activities and processes. - Validatio n of the models used and the results obtained by them in order to verify their adaptation to the different uses to which they are applied. The risk units in the business units develop and present to the Chief Risk Officer of the geographical and/or busines s area the risk appetite framework proposal applicable in each geographical and/or business area, independently and always within the Group's strategy/Risk Appe tite Framework. They also monitor that the corporate policies and rules are approved and applied consistently at a Group level, adapting them if necessary to local requirements; that they are provided with appropriate infrastructures for management and control of their risks, within the global risk infrastructure framework defined by the corporate ar eas; and that they report to their corporate bodies and/or to senior management, as appropriate. The local risk units thus work with the corporate area risk units in order to adapt to the risk strategy at Group level and share all the information necessary for monitoring the development of their risks. The risk function has a decision-making process to perform its functions, underpinned by a structure of committees, where the Global Risk Management Committee (GRMC) acts as the top-level committee within the risk function. It proposes, examines and, where applicable, approves, among others, the interna l risk regulatory framework and the procedures and infrastructures needed to identify, assess, measure and manage the material risks faced by the Group in carrying out its business, and the determination of risk limits by portfolio. The members of this Com mittee are the Group's CRO , the Heads of the main Areas of the GRM Front, the Heads of GRM Corporate Discipline Units and the Head of Risk Management Group of GRM . The GRMC carries out its functions assisted by various support committees which include: G lobal Credit Risk Management Committee: It is responsible for analyzing and decision-making related to wholesale credit risk admission. Wholesale Credit Risk Management Committee: its purpose is the analysis and decision-making regarding the admission of w holesale credit risk of certain customer segments of the BBVA Group. Work Out Committee: its purpose is to be informed about decisions taken under the delegation framework regarding risk proposals concerning clients on Watch List and clients classified as NPL of certain customer segments of the BBVA Group, as well the sanction of proposals regarding entries, exits and changes of Watch List, entries and exits in non-performing unlikely to pay and turns to written off . Asset Allocation Committee: The executiv e authority responsible for analyzing and deciding on credit risk issues related to processes aimed at achieving a portfolios combination and composition that, under the restrictions imposed by the Risk Appetite framework, allows to maximize the risk adjus ted return on equity. Risk Models Management Committee: It ensures an appropriate decision-making process regarding the planning, development, implementation, use, validation and monitoring of the models required to achieve an appropriate management of th e Model Risk in the BBVA Group. Global Markets Risk Unit Global Committee: It is responsible for formalizing, supervising and communicating the monitoring of trading desk risk in all the Global Markets business units, as well as coordinating and approving GMRU key decisions activity, and developing and proposing to GRMC the co rporate regulation of the unit. Operational Risk and Product Governance Corporate Admission Committee: It identifies, analyzes and assesses the operational risks associated initiative s related with new business, products or services, outsourcing, process transformation and new systems, prior to its launch. As well, it will verify that Product Governance normative requirements are met and will decide about the insurance scheme (global p olicies). Retail Credit Risk Committee: It provides for the analysis, discussion and decision support on all issues regarding the retail credit risk management that impact or potentially do in the practices, processes and corporate metrics established in the Policies, Rules and Operating Frameworks. Asset Management Global Risk Steering Committee: its purpose is to develop and coordinate the strategies, policies, procedures, and infrastructure necessary to identify, assess, measure and manage the material risks facing the bank in the operation of businesses linked to BBVA Asset Management. Global Insurance Risk Committee: its purpose is to monitor and promote the alignment and the communication between all the Insurance Risk Units in the BBVA Group. It will do this by promoting the application of standardized principles, policies, tools and risk metrics in the different regions with the aim of maintaining proper integration of insurance risk management in the Group. COPOR: its purpose is to analyze and make decision in relation to the operations of the various geographies in which Global Markets is present. Each geographical and/or business area has its own risk management committee (or committees), with objectives and contents similar to those of the corpora te area, which perform their duties consistently and in line with corporate risk policies and rules, whose decisions are reflected in the corresponding minutes. Under this organizational scheme, the risk management function monitors that the risk strategy , the regulatory framework, and standardized risk infrastructures and controls are integrated and applied across the entire Group. It also benefits from the knowledge and proximity to customers in each geographical and/or business area, and transmits the c orporate risk culture to the Group's different levels. Moreover, this organization enables the risks function to conduct and report to the corporate bodies integrated monitoring and control of the entire Group's risks. Internal Risk Control and Internal Va lidation The Group has a specific Internal Risk Control unit . Its main function is to manage that there is an adequate internal regulatory framework, a process and measures defined for each type of risk identified in the Group (and for those other types of risk that may potentially affect the Group). It controls their application and operation, as well as integrating the risk strategy into the Group's management. In this regard, the Internal Risk Control monitors verifies the performance of their duties by the units that develop the risk models, manage the processes and execute the controls. Its scope of action is global, from the geographical point of view and the type of risks.
The Group's Head of Internal Risk Control is responsible for the function and reports on its activities and informs of its work plans to the CRO and to the Board's Risks Committee, assisting it in any matters where requested. For these purposes the Internal Risk Control department has a Technical Secretary's Office, which offers the Committee the technical support it need s to better perform its duties. In addition, the Group has an Internal Validation unit, which reviews the performance of its duties by the units that develop the risk models and of those that use them in management. Its functions include review and independent validation at internal level of the models used for management and control of risks in the Group. 7.1.2 Risk Appetite Framework The Group's Risk Appetite Framework, approved by the corporate bodies, determines the risks (and their level) that the Group is willing to assume to achieve its business objectives considering an organic evolution of its business. These are expressed in terms of solvency, profitability and liquidity and funding, which are reviewed peri odically as well as in case of material changes to the entity’s business or relevant corporate transactions. The definition of the risk appetite has the following goals: To express the maximum levels of risk it is willing to assume, at both Group and geogr aphical and/or business area level. To establish a set of guidelines for action and a management framework for the medium and long term that prevent actions from being taken (at both Group and geographical and/or business area level) that could compromise the future viability of the Group. To establish a framework for relations with the geographical and/or business areas that, while preserving their decision-making autonomy, monitors they act consistently, avoiding uneven behavior. To establish a common language throughout the organization and develop a compliance-oriented risk culture. Alignment with the new regulatory requirements, facilitating communication with regulators, investors and other stakeholders, thanks to an integrated and stable risk manag ement framework. Risk appetite framework is expressed through the following elements: Risk Appetite Statement It sets out the general principles of the Group's risk strategy and the target risk profile. The 2018 Group’s Risk appetite statement is as follow s: BBVA Group's Risk Policy is aimed to promote a multichannel and responsible universal banking model, based on principles, targeting sustainable growth, risk adjusted profitability and recurrent value creation. To achieve these objectives, the Risk Manag ement Model is oriented to maintain a moderate risk profile that allows the Group to keep strong financial fundamentals in adverse environments preserving our strategic goals, maintaining a prudent management, an integral view of risks, and a portfolio div ersification by geography, asset class and client segment, focusing on keeping a long term relationship with our customers.
Core metrics Based on the risk appetite statement, statements are established to set down the general risk management principles i n terms of solvency, liquidity and funding, profitability and income recurrence. Solvency: a sound capital position, maintaining resilient capital buffer from regulatory and internal requirements that supports the regular development of banking activity ev en under stress situations. As a result, BBVA proactively manages its capital position, which is tested under different stress scenarios from a regular basis. Liquidity and funding: A sound balance-sheet structure to sustain the business model. Maintenance of an adequate volume of stable resources, a diversified wholesale funding structure, which limits the weight of short term funding and ensures the access to the different funding markets, optimizing the costs and preserving a cushion of liquid assets to overcome a liquidity survival period under stress scenarios. Profitability and income recurrence: A sound margin-generation capacity supported by a recurrent business model based on the diversification of assets, a stable funding and a customer focus; comb ined with a moderate risk profile that limits the credit losses even under stress situations; all focused on allowing income stability and maximizing the risk-adjusted profitability. The core metrics define, in quantitative terms, the principles and the ta rget risk profile set out in the risk appetite statement and are in line with the strategy of the Group. Each metric has three thresholds (traffic-light approach) ranging from a standard business management to higher deterioration levels: Management refere nce, Maximum appetite and Maximum capacity. The 2018 Group’s Core metrics are: By type of risk metrics Based on the core metrics, statements are established for each type of risk reflecting the main principles governing the management of that risk and several metrics are calibrated, compliance with which enables compliance with the core metrics and the risk appetite statement of the Group. The metrics by type of risk have a maximum appetite threshold.
Basic limits structure (core limits) The purpose of the basic limits structure or core limits is to shape the Risk Appetite Framework at geographical area risk type, asset type and portfolio level, ensuring that the management of risks on an ongoing basis is within the thresholds set forth for by type of risk. In addition to this framework, there’s a level of management limits that is defined and managed by the risk function developing the core limits, in order to ensure that the anticipatory management of risks by subcategories or by subportfolios compli es with that core limits and, in general, with the Risk Appetite Framework. The corporate risk area works with the various geographical and/or business areas to define thei r risk appetite framework, which will be coordinated with and integrated into the Group's risk appetite to ensure that its profile fits as defined. The Risk Appetite Framework is integrated into the management and the processes for defining the Risk Appeti te Framework proposals and strategic and budgetary planning at Group level are coordinates. As explained above, the core metrics of BBVA Risk Appetite Framework measure Groups performance in terms of solvency, liquidity and funding, profitability and incom e recurrence; most of the core metrics are accounting related or regulatory metrics which are published regularly to the market in the BBVA Group annual report and in the quarterly financial reports. During 2018, the Group risk profile evolved in line with the Risk Appetite metrics. 7.1.3 Decisions and processes The transfer of risk appetite framework to ordinary management is supported by three basic aspects: A standardized set of regulations. Risk planning. Comprehensive management of risks over their life cycle.
Standardized regulatory framework The corporate risk area is responsible for the definition and proposal of the corporate policies, specific rules, procedures and schemes of delegation based on which risk decisions should be taken within the G roup. This process aims for the following objectives: Hierarchy and structure: well-structured information through a clear and simple hierarchy creating relations between documents that depend on each other. Simplicity: an appropriate and sufficient numbe r of documents. Standardization: a standardized name and content of document. Accessibility: ability to search for, and easy access to, documentation through the corporate risk management library. The approval of corporate policies for all types of risks i s the responsibility of the corporate bodies of the Bank, while the corporate risk area endorses the remaining regulations. Risk units of geographical and / or business areas comply with this set of regulations and, where necessary, adapt it to local requi rements for the purpose of having a decision process that is appropriate at local level and aligned with the Group policies. If such adaptation is necessary, the local risk area must inform the corporate area of GRM, who must ensure the consistency of the regulatory body at the Group level and, therefore, if necessary, give prior approval to the modifications proposed by the local risk areas. Risk planning Risk planning monitors that the risk appetite framework is integrated into management through a cascad e process for establishing limits and profitability adjusted to the risk profile, in which the function of the corporate area risk units and the geographical and/or business areas is to guarantee the alignment of this process with the Group's Risk Appetite Framework in terms of solvency, liquidity and funding, profitability and income recurrence. There are tools in place that allow the Risk Appetite Framework defined at aggregate level to be assigned and monitored by business areas, legal entities, types of risk, concentrations and any other level considered necessary. The risk planning process is aligned and taken into consideration within the rest of the Group's planning framework so as to ensure consistency. Comprehensive management All risks must be managed comprehensively during their life cycle, and be treated differently depending on the type. The risk management cycle is composed of five elements: Planning: with the aim of ensuring that the Group's activities are consistent with the target risk profile and guaranteeing solvency in the development of the strategy. Assessment: a process focused on identifying all the risks inherent to the activities carried out by the Group. Formalization: includes the risk origination, approval an d formalization stages. Monitoring and reporting: continuous and structured monitoring of risks and preparation of reports for internal and/or external (market, investors, etc.) consumption. Active portfolio management: focused on identifying business oppo rtunities in existing portfolios and new markets, businesses and products. 7.1.4 Assessment, monitoring and reporting Assessment, monitoring and reporting is a cross-cutting element that monitors that the Model has a dynamic and proactive vision to enabl e compliance with the risk appetite framework approved by the corporate bodies, even in adverse scenarios. The materialization of this process has the following objectives: Assess compliance with the risk appetite framework at the present time, through mon itoring of the core metrics, metrics by type of risk and the basic structure of limits. Assess compliance with the risk appetite framework in the future , through the projection of the risk appetite framework variables, in both a baseline scenario determin ed by the budget and a risk scenario determined by the stress tests. Identify and assess the risk factors and scenarios that could compromise compliance with the risk appetite framework, through the development of a risk repository and an analysis of the i mpact of those risks. Act to mitigate the impact in the Group of the identified risk factors and scenarios, ensuring this impact remains within the target risk profile. Supervise the key variables that are not a direct part of the risk appetite framework, but that condition its compliance. These can be either external or internal. This process is integrated in the activity of the risk units, both of the corporate area and in the business units, and it is carried out during the following phases: Identificati on of the risk factors that can compromise the performance of the Group or of the geographical and/or business areas in relation to the defined risk thresholds. Assessment of the impact of the materialization of the risk factors on the metrics that define the Risk Appetite Framework based on different scenarios, including stress scenarios. Response to unwanted situations and proposals for readjustment to enable a dynamic management of the situation, even before it takes place. Monitoring of the Group's risk profile and of the identified risk factors, through internal, competitor and market indicators, among others, to anticipate their future development. Reporting: Complete and reliable information on the development of risks for the corporate bodies and se nior management, with the frequency and completeness appropriate to the nature, significance and complexity of the reported risks. The principle of transparency governs al reporting of risk information. 7.1.5 Infrastructure The infrastructure is an element that must manage that the Group has the human and technological resources needed for effective management and supervision of risks in order to carry out the functions set out in the Group's risk Model and the achievement of their objectives. With r espect to human resources, the Group risk function has an adequate workforce, in terms of number, skills, knowledge and experience. With regards to technology, the Group risk function manages the integrity of management information systems and the provisio n of the infrastructure needed for supporting risk management, including tools appropriate to the needs arising from the different types of risks for their admission, management, assessment and monitoring. The principles that govern the Group risk technol ogy are: Standardization: the criteria are consistent across the Group, thus ensuring that risk handling is standardized at geographical and/or business area level. Integration in management: the tools incorporate the corporate risk policies and are applie d in the Group's day-to-day management. Automation of the main processes making up the risk management cycle. Appropriateness: provision of adequate information at the right time. Through the “Risk Analytics” function, the Group has a corporate framework i n place for developing the measurement techniques and models. It covers all the types of risks and the different purposes and uses a standard language for all the activities and geographical/business areas and decentralized execution to make the most of th e Group's global reach. The aim is to continually evolve the existing risk models and generate others that cover the new areas of the businesses that develop them, so as to reinforce the anticipation and proactiveness that characterize the Group's risk fun ction. Also the risk units of geographical and / or business areas have sufficient means from the point of view of resources, structures and tools to develop a risk management in line with the corporate model. 7.1.6 Risk culture The BBVA Group promotes t he development of a risk culture based on the observance and understanding of values, attitudes, and behaviors that allow the compliance with the regulations and frameworks that contribute to an appropriate risk management. At BBVA the Risk Governance Mode l is characterized by a special involvement of social bodies, as they define the risk culture that permeates the rest of the organization and has the following main elements: Our Purpose which defines our reason to be and with our values and behaviors guid e the performance of our organization and the people who are part of it. The Risk Appetite Framework which determines the risks and levels of risks that the Group is willing to assume in order to fulfill its goals. The Code of Conduct establishes the behav ior guidelines that we must follow to adjust our behavior to the BBVA values.
The Risk Culture at BBVA is based on these levers: Communication: The BBVA Group promotes the dissemination of the principles and values that should govern the conduct and risk management in a comprehensive and consistent manner. To do this, the most appropriate channels of communication are used, to allow for the Risk culture to be integrated into the business activities at all levels of the organization. Training: The BBVA Grou p favors the understanding of the values, risk management model, and the code of conduct in all scenarios, ensuring standards in skills and knowledge. Motivation: The BBVA Group aims to define incentives for BBVA employees that support the risk culture at all levels. Among these incentives, the role of the Compensation policy and incentive programs stand out, as well as implementation of risk culture control mechanisms, including the complaint channels and the disciplinary committees. Monitoring: The BBVA G roup pursues at the highest levels of the organization a continuous evaluation and monitoring of the risk culture to guarantee its implementation and identification of areas for improvement. 7.2 Risk factors As mentioned earlier, BBVA has processes in place for identifying risks and analyzing scenarios that enable the Group to manage risks in a dynamic and proactive way. The risk identification processes are forward looking to ensure the identification of emerging risks and take into account the concern s of both the business areas, which are close to the reality of the different geographical areas, and the corporate areas and senior management. Risks are captured and measured consistently using the methodologies deemed appropriate in each case. Their me asurement includes the design and application of scenario analyses and stress testing and considers the controls to which the risks are subjected. As part of this process, a forward projection of the risk appetite framework variables in stress scenarios is conducted in order to identify possible deviations from the established thresholds. If any such deviations are detected, appropriate measures are taken to keep the variables within the target risk profile. To this extent, there are a number of emerging ri sks that could affect the Group’s business trends. These risks are described in the following main sections: Macroeconomic and geopolitical risks Global economic growth maintained robust in 2018 even if it slowed down more than expected during the second h alf of the year as a result of the worse development of the trade and the industrial sector as well as the strong increase in financial tensions, especially in developed economies due to the rise of uncertainties. To the worse economic development in Europ e and in China, it has to be added the dow</t>
  </si>
  <si>
    <t>Note 8 - Fair Value</t>
  </si>
  <si>
    <t>Fair Value Abstract</t>
  </si>
  <si>
    <t>Fair Value Measurement</t>
  </si>
  <si>
    <t>8. Fair Value of financial instruments Framework and processes control As part of the process established in the Group for determining the fair value in order to ensure that financial assets and liabilities are properly valued, BBVA has established, at a geographic level, a structure of Risk Operational Admission and Product Governance Committees responsible for validating and approving new products or types of financial assets and liabilities before being contracted. Local management responsible for valuation, which are independent from the business (see Note 7) are members o f these committees. These areas are required to ensure, prior to the approval stage, the existence of not only technical and human resources, but also adequate informational sources to measure the fair value of these financial assets and liabilities, in ac cordance with the rules established by the Group and using models that have been validated and approved by the responsible areas. Fair value hierarchy The fair value of financial instrument is defined as the price that would be received to sell an asset or paid to transfer a liability in an orderly transaction between market participants at the measurement date. It is therefore a market-based measurement and not specific to each entity. All financial instruments, both assets and liabilities are initially re cognized at fair value, which at that point is equivalent to the transaction price, unless there is evidence to the contrary in the market. Subsequently, depending on the type of financial instrument, it may continue to be recognized at amortized cost or f air value through adjustments in the consolidated income statement or equity. When possible, the fair value is determined as the market price of a financial instrument. However, for many of the financial assets and liabilities of the Group, especially in t he case of derivatives, there is no market price available, so its fair value is estimated on the basis of the price established in recent transactions involving similar instruments or, in the absence thereof, by using mathematical measurement models that are sufficiently tried and trusted by the international financial community. The estimates of the fair value derived from the use of such models take into consideration the specific features of the asset or liability to be measured and, in particular, the various types of risk associated with the asset or liability. However, the limitations inherent in the measurement models and possible inaccuracies in the assumptions and parameters required by these models may mean that the estimated fair value of an asse t or liability does not exactly match the price for which the asset or liability could be exchanged or settled on the date of its measurement. Additionally, for financial assets and liabilities that show significant uncertainty in inputs or model parameter s used for valuation, criteria is established to measure said uncertainty and activity limits are set based on these. Finally, these measurements are compared, as much as possible, against other sources such as the measurements obtained by the business tea ms or those obtained by other market participants. The process for determining the fair value requires the classification of the financial assets and liabilities according to the measurement processes used as set forth below: Level 1: Valuation using direc tly the quotation of the instrument, observable and readily and regularly available from independent price sources and referenced to active markets that the entity can access at the measurement date. The instruments classified within this level are fixed-i ncome securities, equity instruments and certain derivatives. Level 2: Valuation of financial instruments with commonly accepted techniques that use inputs obtained from observable data in markets.
Level 3: Valuation of financial instruments with valuati on techniques that use significant unobservable inputs in the market. As of December 31, 2018, the affected instruments at fair value accounted for approximately 0.56% of financial assets and 0.46% of the Group’s financial liabilities recorded at fair valu e. Model selection and validation is undertaken by control areas outside the business areas. 8.1 Fair value of financial instrument Below is a comparison of the carrying amount of the Group’s financial instruments in the accompanying consolidated balance sheets and their respective fair values. Fair Value and Carrying Amount (Millions of euros) 2018 Notes Carrying Amount Fair Value ASSETS Cash, cash balances at central banks and other demand deposits 9 58,196 58,196 Financial assets held for trading 10 90,117 90,117 Non-trading financial assets mandatorily at fair value through profit or loss 11 5,135 5,135 Financial assets designated at fair value through profit or loss 12 1,313 1,313 Financial assets at fair value through other comprehensive income 13 56,337 56,337 Financial assets at amortized cost 14 419,660 419,857 Hedging derivatives 15 2,892 2,892 LIABILITIES Financial liabilities held for trading 10 80,774 80,774 Financial liabilities designated at fair value through profit or loss 12 6,993 6,993 Financial liabilities at amortized cost 22 509,185 510,300 Hedging derivatives 15 2,680 2,680 Fair Value and Carrying Amount (Millions of euros) 2017 2016 Notes Carrying Amount Fair Value Carrying Amount Fair Value ASSETS Cash, cash balances at central banks and other demand deposits 9 42,680 42,680 40,039 40,039 Financial assets held for trading 10 64,695 64,695 74,950 74,950 Financial assets designated at fair value through profit or loss 12 2,709 2,709 2,062 2,062 Available-for-sale financial assets 69,476 69,476 79,221 79,221 Loans and receivables 431,521 438,991 465,977 468,844 Held-to-maturity investments 13,754 13,865 17,696 17,619 Derivatives – Hedge accounting 15 2,485 2,485 2,833 2,833 LIABILITIES Financial liabilities held for trading 10 46,182 46,182 54,675 54,675 Financial liabilities designated at fair value through profit or loss 12 2,222 2,222 2,338 2,338 Financial liabilities at amortized cost 22 543,713 544,604 589,210 594,190 Derivatives – Hedge accounting 15 2,880 2,880 2,347 2,347 2017 and 2016 are presented separately due to the implementation of IFRS 9 . Not all financial assets and liabilities are recorded at fair value, so below we provide the information on financial instruments recorded at fair value and subsequently the information of those recorded at amortized cost (including their fair value), although this value is not used when accounting for these instruments. 8.1.1 Fair value of financial instrument recognized at fair value, according to valuation criteria Below are the different elements used in the valuation technique of financial instruments. Active Market BBVA considers active market as “a market that allows the observation of bid and offer prices representative of the levels to which the market participants are willing to negotiate an asset, with sufficient frequency and volume”. By default, BBVA would consider all internally approved “Organized Markets” as activ e markets, without considering this an unchangeable list. Furthermore, BBVA would consider as traded in an “Organized Market” quotations for assets or liabilities from OTC markets when they are obtained from independent sources, observable on a daily basi s and fulfil certain conditions. The following table shows the financial instruments carried at fair value in the accompanying consolidated balance sheets, broken down by the measurement technique used to determine their fair value: Fair Value of financial Instruments by Levels (Millions of euros) 2018 Notes Level 1 Level 2 Level 3 ASSETS- Financial assets held for trading 10 26,730 62,983 404 Loans and advances to customers 47 28,642 60 Debt securities 17,884 7,494 199 Equity instruments 5,194 - 60 Derivatives 3,605 26,846 85 Non-trading financial assets mandatorily at fair value through profit or loss 11 3,127 78 1,929 Loans and advances 25 - 1,778 Debt securities 90 71 76 Equity instruments 3,012 8 75 Financial assets designated at fair value through profit or loss 12 1,313 - - Debt securities 1,313 - - Financial assets at fair value through other comprehensive income 13 45,824 9,323 1,190 Loans and advances 33 - - Debt securities 43,788 9,211 711 Equity instruments 2,003 113 479 Hedging derivatives 15 7 2,882 3 LIABILITIES- Financial liabilities held for trading 10 22,932 57,573 269 Deposits 7,989 29,945 - Trading derivatives 3,919 27,628 267 Other financial liabilities 11,024 - 1 Financial liabilities designated at fair value through profit or loss 12 - 4,478 2,515 Customer deposits - 976 - Debt certificates - 2,858 - Other financial liabilities - 643 2,515 Derivatives – Hedge accounting 15 223 2,454 3 Fair Value of financial Instruments by Levels (Millions of euros) 2017 2016 Notes Level 1 Level 2 Level 3 Level 1 Level 2 Level 3 ASSETS- Financial assets held for trading 10 29,057 35,349 289 32,544 42,221 184 Loans and advances to customers - 56 - - 154 - Debt securities 21,107 1,444 22 26,720 418 28 Equity instruments 6,688 33 80 4,570 9 96 Derivatives 1,262 33,815 187 1,254 41,640 60 Financial assets designated at fair value through profit or loss 11 2,061 648 - 2,062 - - Loans and advances to customers - 648 - - - - Debt securities 174 - - 142 - - Equity instruments 1,888 - - 1,920 - - Available-for-sale financial assets 57,381 11,082 544 62,125 15,894 637 Debt securities 54,850 10,948 454 58,372 15,779 429 Equity instruments 2,531 134 90 3,753 115 208 Hedging derivatives 15 - 2,483 2 41 2,792 - LIABILITIES- Financial liabilities held for trading 10 11,191 34,866 125 12,502 42,120 53 Derivatives 1,183 34,866 119 952 42,120 47 Short positions 10,008 - 6 11,550 - 6 Financial liabilities designated at fair value through profit or loss 12 - 2,222 - - 2,338 - Derivatives – Hedge accounting 15 274 2,606 - 94 2,189 64 The years 2017 and 2016 are presented separately due to the implementation of IFRS 9. Financial instruments carried at fair value corresponding to the companies that belong to Banco Provincial Group in Venezuela whose balanc e is denominated in “bolivares fuertes” are classified under Level 3 in the above tables (see Note 2.2.20). The following table sets forth the main valuation techniques, hypothesis and inputs used in the estimation of fair value of the financial instrument s classified under Levels 2 and 3, based on the type of financial asset and liability and the corresponding balances as of December 31, 2018: Fair Value of financial Instruments by Levels. December 2018 (Millions of euros) Level 2 Level 3 Valuation technique(s) Observable inputs Unobservable inputs ASSETS Financial assets held for trading 62,983 404 Loans and advances 28,642 60 Present-value method (Discounted future cash flows) - Issuer´s credit risk - Current market interest rates - Prepayment rates - Issuer´s credit risk - Recovery rates Debt securities 7,494 199 Present-value method (Discounted future cash flows) Observed prices in non active markets - Issuer´s credit risk - Current market interest rates - Non active markets prices - Prepayment rates - Issuer´s credit risk - Recovery rates Equity instruments - 60 Comparable pricing (Observable price in a similar market) Present-value method - Brokers quotes - Market operations - NAVs published - NAV provided by the administrator of the fund Derivatives 26,846 85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 Implicit dividends and long term repos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 Correlation default - Credit spread - Recovery rates - Interest rate yield - Default volatility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 Non-trading financial assets mandatorily at fair value through profit or loss 78 1,929 Loans and advances - 1,778 Present-value method (Discounted future cash flows) Specific criteria for the liquidation of losses established by the EPA protocol - Prepayment rates - Issuer credit risk - Recovery rates - PD and LGD Debt securities 71 76 Present-value method (Discounted future cash flows) - Issuer credit risk - Current market interest rates - Prepayment rates - Issuer credit risk - Recovery rates Equity instruments 8 75 Present-value method (Discounted future cash flows) - Issuer credit risk - Current market interest rates - Prepayment rates - Issuer credit risk - Recovery rates Financial assets at fair value through other comprehensive income 9,323 1,190 Debt securities 9,211 711 Present-value method (Discounted future cash flows) Observed prices in non active markets - Issuer´s credit risk - Current market interest rates - Non active market prices - Prepayment rates - Issuer credit risk - Recovery rates Equity instruments 113 479 Comparable pricing (Observable price in a similar market) Present-value method - Brokers quotes - Market operations - NAVs published - NAV provided by the administrator of the fund Hedging derivatives 2,882 3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 Fair Value of financial Instruments by Levels. December 2018 (Millions of euros) Valuation technique(s) Observable inputs Unobservable inputs LIABILITIES Financial liabilities held for trading 57,573 269 Deposits 29,945 - Derivatives 27,628 267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Correlation between tenors - interest rates volatility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 Volatility of volatility - Assets correlation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 Volatility of volatility - Assets correlation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 Correlation default - Credit spread - Recovery rates - Interest rate yield - Default volatility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 Short positions - 1 Present-value method (Discounted future cash flows) - Correlation default - Credit spread - Recovery rates - Interest rate yield Financial liabilities designated at fair value through profit or loss 4,478 2,515 Present-value method (Discounted future cash flows) - Prepayment rates - Issuer´s credit risk - Current market interest rates - Prepayment rates - Issuer´s credit risk - Current market interest rates Derivatives – Hedge accounting 2,454 3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 Implicit dividends and long term repos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 Correlation default - Credit spread - Recovery rates - Interest rate yield - Default volatility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 Main valuation techniques The main techniques used for the assessment of the majority of the financial instruments classified in Level 3, and its main unobservable inputs, are described below: The net present value (net present value method): This technique uses the future cash flows of eac h debt security, which are established in the different contracts, and discounted to their present value. This technique often includes many observable inputs, but may also include unobservable inputs, as described below: - Credit Spread: This input repres ents the difference in yield of a debt security and the reference rate, reflecting the additional return that a market participant would require to take the credit risk of that debt security. Therefore, the credit spread of the debt security is part of the discount rate used to calculate the present value of the future cash flows. - Recovery rate: This input represents the percentage of principal and interest recovered from a debt instrument that has defaulted. Comparable prices (similar asset prices): This input represents the prices of comparable financial instruments and benchmarks used to calculate a reference yield based on relative movements from the entry price or current market levels. Further adjustments to account for differences that may exis t between financial instrument being valued and the comparable financial instrument may be added. It can also be assumed that the price of the financial instrument is equivalent to the comparable instrument. Net asset value: This input represents the total value of the financial assets and liabilities of a fund and is published by the fund manager thereof.
Gaussian copula: This model is used to integrate default probabilities of credit instruments referenced to more than one underlying CDS. The joint densi ty function used to value the instrument is constructed by using a Gaussian copula that relates the marginal densities by a normal distribution, usually extracted from the correlation matrix of events approaching default by CDS issuers. Black 76: variant o f Black Scholes model, whose main application is the valuation of bond options, cap floors and swaptions where the behavior of the Forward and not the Spot itself, is directly modeled. Black Scholes: The Black Scholes model postulates log-normal distributi on for the prices of securities, so that the expected return under the risk neutral measure is the risk free interest rate. Under this assumption, the price of vanilla options can be obtained analytically, so that inverting the Black- Scholes formula, the implied volatility for process of the price can be calculated. Heston: This model, typically applied to equity OTC options, assumes stochastic behavior of volatility. According to which, the volatility follows a process that reverts to a long-term level an d is correlated with the underlying equity instrument. As opposed to local volatility models, in which the volatility evolves deterministically, the Heston model is more flexible, allowing it to be similar to that observed in the short term today. Libor ma rket model: This model assumes that the dynamics of the interest rate curve can be modeled based on the set of forward contracts that compose the underlying interest rate. The correlation matrix is parameterized on the assumption that the correlation betwe en any two forward contracts decreases at a constant rate, beta, to the extent of the difference in their respective due dates. The input “Credit default volatility” is a volatility input of the credit factor dynamic. The multifactorial frame of this model makes it ideal for the valuation of instruments sensitive to the slope or curve, including interest rate option. Local Volatility: In the local volatility models of the volatility, instead of being static, evolves over time according to the level of money ness of the underlying, capturing the existence of smiles. These models are appropriate for pricing path dependent options when use Monte Carlo simulation technique is used. Adjustments to the valuation for risk of default Under IFRS 13 the credit risk val uation adjustments must be considered in the classification of assets and liabilities within fair value hierarchy, because of the absence of observables data of probabilities of default used in the calculation. The credit valuation adjustments (“CVA”) and debit valuation adjustments (“DVA”) are a part of derivative instrument valuations, both financial assets and liabilities, to reflect the impact in the fair value of the credit risk of the counterparty and BBVA, respectively. These adjustments are calculated by estimating Exposure At Default, Probability of Default and Loss Given Default, for all derivative products on any instrument at the legal entity level (all counterparties under a same ISDA / CMOF) in which BBVA has exposure. As a general rule , the calculation of CVA is done through simulations of market and credit variables to calculate the expected positive exposure, given the Exposure at Default and multiplying the result by the Loss Given Default of the counterparty. Consequently, the DVA i s calculated as the result of the expected negative exposure given the Exposure at Default and multiplying the result by the Loss Given Default of the counterparty. Both calculations are performed throughout the entire period of potential exposure.
The in formation needed to calculate the exposure at default and the loss given default come from the credit markets (Credit Default Swaps or iTraxx Indexes), where rating is available. For those cases where the rating is not available, BBVA implements a mapping process based on the sector, rating and geography to assign probabilities of both probability of default and loss given default, calibrated directly to market or with an adjustment market factor for the probability of default and the historical expected lo ss. The amounts recognized in the consolidated balance sheet as of December 31, 2018 and 2017 related to the valuation adjustments to the credit assessment of the derivative asset as “Credit Valuation Adjustments” (“CVA”) was €- 163 million and €- 153 milli on respectively, and the valuation adjustments to the derivative liabilities as “Debit Valuation Adjustment” (DVA) was € 214 million and € 138 million respectively . The impact recorded under “Gains or (-) losses on financial assets and liabilities held for trading, net” in the consolidated income statement as for the years ended 2018 and 2017 corresponding to the mentioned adjustments was a net impact of €- 24 million and €- 23 million respectively. Additionally, as of December 31, 2018, €- 12 million related t o the “Funding Valuation Adjustments” (“FVA”) were recognized in the consolidated balance sheet. Unobservable inputs Quantitative information of unobservable inputs used to calculate Level 3 valuations is presented below as of December 31, 2018: Financial instrument Valuation technique(s) Significant unobservable inputs Min Average Max Units Debt Securities Net Present Value Credit Spread 37 152.22 385.00 b.p. Recovery Rate 0.00% 32.06% 40.00% % Comparable pricing 1.00% 88.00% 275.00% % Equity instruments Net Asset Value Comparable pricing Credit Option Gaussian Copula Correlation Default 0.00% 37.98% 60.26% % Equity OTC Option Heston Forward Volatility Skew 47.05 47.05 47.05 Vegas Local Volatility Dividends Volatility 13.79 27.24 65.02 vegas FX OTC Options Black Scholes/Local Vol Volatility 5.05 7.73 9.71 vegas Interest Rate Option Libor Market Model Beta 0.25 9.00 18.00 % Correlation Rate/Credit (100) - 100 % Credit Default Volatility - - - Vegas Financial assets and liabilities classified as Level 3 The changes in the balance of Level 3 financial assets and liabilities included in the accompanying consolidated balance sheets during 2018, 2017 and 2016, are as follows: Financial Assets Level 3: Changes in the Period (Millions of euros) 2018 2017 2016 Assets Liabilities Assets Liabilities Assets Liabilities Balance at the beginning 835 125 822 116 463 182 Changes in fair value recognized in profit and loss (*) (167) (95) (24) (21) 33 (86) Changes in fair value not recognized in profit and loss (4) - (45) - (81) (3) Acquisitions, disposals and liquidations (**) 2,102 2,710 32 320 438 (25) Net transfers to Level 3 761 47 106 (39) 16 - Exchange differences and others - - (55) (250) (47) 49 Balance at the end 3,527 2,787 835 125 822 116 (*) Profit or loss that is attributable to gains or losses relating to those financial assets and liabilities held as of December 31, 2018, 2017 and 2016. Valuation adjustments are recorded under the heading “Gains (losses) on financial assets and liabili ties, net”. (**) Of which, in 2018, the assets roll forward is comprised of € 2,400 million of acquisitions, € 254 millions of disposals and € 44 millions of liquidations. The liabilities roll forward is comprised of € 2,716 million of acquisitions and € 5 mill ions of liquidations. As of December 31, 2018, the profit/loss on sales of financial instruments classified as Level 3 recognized in the accompanying consolidated income statement was not material.
Transfers between levels The Global Valuation Area, in collaboration with BBVA Group, has established the rules for a proper financials instruments held for trading classification according to the fair value hierarchy defined by international accounting standards. On a monthly basis, any new assets added to th e portfolio are classified, according to this criterion, by the accounting subsidiary. Then, there is a quarterly review of the portfolio in order to analyze the need for a change in classification of any of these assets. The financial instruments transfer red between the different levels of measurement for the year ended December 31, 2018 are recorded at the following amounts in the accompanying consolidated balance sheets as of December 31, 2018: Transfer Between Levels. December 2018 (Millions of euros) From: Level 1 Level 2 Level 3 To: Level 2 Level 3 Level 1 Level 3 Level 1 Level2 ASSETS Financial assets held for trading 1,171 2 2 6 - 2 Non-trading financial assets mandatorily at fair value through profit or loss - - 9 67 - 24 Financial assets at fair value through other comprehensive income 134 72 - 515 - - Derivatives - - - 52 118 49 Total 1,305 74 11 641 118 75 LIABILITIES- Financial liabilities held for trading - - - 138 - 37 Total - - - 138 - 37 The amount of financial instrume nts that were transferred between levels of valuation for the year ended December 31, 2018 is not material relative to the total portfolios, and corresponds to the above changes in the classification between levels these financial instruments modified some of their features, specifically: Transfers between Levels 1 and 2 represent mainly</t>
  </si>
  <si>
    <t>Note 9 - Cash, Cash balances at central banks and other demand deposits</t>
  </si>
  <si>
    <t>Cash, Cash balances at central banks and other demand deposits and Financial liabilities measured at amortized cost</t>
  </si>
  <si>
    <t>Disclosure of Cash, cash balances at central banks and other demand deposits and financial liabilities measured at amortized cost.</t>
  </si>
  <si>
    <t>9. Cash, cash balances at central banks and other demands deposits The breakdown of the balance under the heading “Cash, cash balances at central banks and other demands deposits” in the accompanying consolidated balance sheets is as follows: Cash, cash balances at central banks and other demand deposits (Millions of euros) 2018 2017 2016 Cash on hand 6,346 6,220 7,413 Cash balances at central banks 43,880 31,718 28,671 Other demand deposits 7,970 4,742 3,955 Total 58,196 42,680 40,039</t>
  </si>
  <si>
    <t>Note 10 - Financial assets and liabilities held for trading</t>
  </si>
  <si>
    <t>Financial assets and liabilities held for trading</t>
  </si>
  <si>
    <t>Financial Assets and Liabilities held for trading</t>
  </si>
  <si>
    <t>10. Financial assets and liabilities held for trading 10.1 Breakdown of the balance The breakdown of the balance under these headings in the accompanying consolidated balance sheets is as follows: Financial Assets and Liabilities Held-for-Trading (Millions of euros) Notes 2018 2017 2016 ASSETS Derivatives 30,536 35,265 42,955 Debt securities 7.3.2 25,577 22,573 27,166 Loans and advances 7.3.2 28,750 56 154 Equity instruments 7.3.2 5,254 6,801 4,675 Total Assets 90,117 64,695 74,950 LIABILITIES Derivatives 31,815 36,169 43,118 Short positions 11,025 10,013 11,556 Deposits 37,934 Total Liabilities 80,774 46,182 54,675 As of December 31, 2018 “Short positions” include €10,255 million held with General governments. 10.2 Debt securities The breakdown by type of issuer of the balance under this heading in the accompanying consolidated balance sheets is as follows: Financial Assets Held-for-Trading. Debt securities by issuer (Millions of euros) 2018 2017 2016 Issued by Central Banks 1,001 1,371 544 Issued by public administrations 22,950 19,344 23,621 Issued by financial institutions 790 816 1,652 Other debt securities 836 1,041 1,349 Total 25,577 22,573 27,166 10.3 Loans and advances The breakdown of the balance under this heading in the accompanying consolidated balance sheets is as follows: The breakdown of the balance under this heading in the accompanying consolidated balance sheets is as follows: Financial Assets Held-for-Trading. Loans and advances (Millions of euros) Notes 2018 2017 2016 Loans and advances to central banks 2,163 - - Reverse repurchase agreements 35 2,163 - - Loans and advances to credit institutions 14,566 - - Reverse repurchase agreements 35 13,305 - - Loans and advances to customers 12,021 56 154 Reverse repurchase agreements 35 11,794 - - Total 28,750 56 154 10.4 Equity instruments The breakdown of the balance under this heading in the accompanying consolidated balance sheets is as follows: Financial Assets Held-for-Trading. Equity instruments by Issuer (Millions of euros) 2018 2017 2016 Shares of Spanish companies Credit institutions 576 617 781 Other sectors 536 603 956 Subtotal 1,112 1,220 1,737 Shares of foreign companies Credit institutions 304 345 220 Other sectors 3,838 5,236 2,718 Subtotal 4,142 5,581 2,939 Total 5,254 6,801 4,675 10.5 Deposits The breakdown of the balance under this heading in the accompanying consolidated balance sheets is as follows: Financial Liabilities Held-for-Trading. Deposits (Millions of euros) Notes 2018 2017 2016 Deposits from central banks (*) 10,511 Repurchase agreement 35 10,511 Deposits from credit institutions (*) 15,687 Repurchase agreement 35 14,839 Deposits from customers (*) 11,736 Repurchase agreement 35 11,466 Total 37,934 10.6 Derivatives The derivati ves portfolio arises from the Group’s need to manage the risks it is exposed to in the normal course of business and also to market products amongst the Group’s customers. As of December 31, 2018, 2017 and 2016, trading derivatives were mainly contracted i n over-the-counter (OTC) markets, with counterparties, consisting primarily of foreign credit institutions, and are related to foreign-exchange, interest-rate and equity risk. Below is a breakdown of the net positions by transaction type of the fair value and notional amounts of derivatives recognized in the accompanying consolidated balance sheets, divided into organized and OTC markets: Derivatives by type of risk / by product or by type of market - December 2018 (Millions of Euros) Assets Liabilities Notional amount - Total Interest rate 19,147 18,769 2,929,371 OTC options 1,940 2,413 207,107 OTC other 17,206 16,356 2,702,909 Organized market options - - 6,092 Organized market other - - 13,263 Equity 2,799 2,956 114,184 OTC options 400 341 32,906 OTC other 230 123 6,693 Organized market options 2,168 2,492 72,062 Organized market other - - 2,524 Foreign exchange and gold 8,355 9,693 432,283 OTC options 226 309 21,293 OTC other 8,118 9,329 405,659 Organized market options - 1 45 Organized market other 11 54 5,286 Credit 232 393 25,452 Credit default swap 228 248 22,791 Credit spread option 2 - 500 Total return swap 2 145 2,161 Commodities 3 3 67 DERIVATIVES 30,536 31,815 3,501,358 of which: OTC - credit institutions 16,979 18,729 897,384 of which: OTC - other financial corporations 7,372 7,758 2,355,784 of which: OTC - other 4,005 2,780 148,917 Derivatives by type of risk / by product or by type of market - December 2017 (Millions of Euros) Assets Liabilities Notional amount - Total Interest rate 22,606 22,546 2,152,490 OTC options 2,429 2,581 212,554 OTC other 20,177 19,965 1,916,920 Organized market options - - 600 Organized market other - - 22,416 Equity 1,778 2,336 95,573 OTC options 495 1,118 34,140 OTC other 83 90 8,158 Organized market options 1,200 1,129 48,644 Organized market other - - 4,631 Foreign exchange and gold 10,371 10,729 380,404 OTC options 245 258 24,447 OTC other 10,092 10,430 348,857 Organized market options - 3 104 Organized market other 34 37 6,997 Credit 489 517 30,181 Credit default swap 480 507 27,942 Credit spread option - - 200 Total return swap 9 9 2,039 Commodities 3 3 36 Other 18 38 561 DERIVATIVES 35,265 36,169 2,659,246 of which: OTC - credit institutions 21,016 22,804 898,209 of which: OTC - other financial corporations 8,695 9,207 1,548,919 of which: OTC - other 4,316 2,986 128,722 Derivatives by type of risk / by product or by type of market - December 2016 (Millions of Euros) Assets Liabilities Notional amount - Total Interest rate 25,770 25,322 1,556,150 OTC options 3,331 3,428 217,958 OTC other 22,339 21,792 1,296,183 Organized market options 1 - 1,311 Organized market other 100 102 40,698 Equity 2,032 2,252 90,655 OTC options 718 1,224 44,837 OTC other 109 91 5,312 Organized market options 1,205 937 36,795 Organized market other - - 3,712 Foreign exchange and gold 14,872 15,179 425,506 OTC options 417 539 27,583 OTC other 14,436 14,624 392,240 Organized market options 3 - 175 Organized market other 16 16 5,508 Credit 261 338 19,399 Credit default swap 246 230 15,788 Credit spread option - - 150 Total return swap 2 108 1,895 Other 14 - 1,565 Commodities 6 6 169 Other 13 22 1,065 DERIVATIVES 42,955 43,118 2,092,945 of which: OTC - credit institutions 26,438 28,005 806,096 of which: OTC - other financial corporations 8,786 9,362 1,023,174 of which: OTC - other 6,404 4,694 175,473</t>
  </si>
  <si>
    <t>Note 11 - Non-trading financial assets mandatorily at fair value throug profit or loss</t>
  </si>
  <si>
    <t>Non trading financial assets mandatory at fair value through profit or loss Abstract</t>
  </si>
  <si>
    <t>Disclosure of Non trading financial assets mandatory at fair value through profit or loss Explanatory</t>
  </si>
  <si>
    <t>11. Non-trading financial assets mandatorily at fair value through profit or loss The breakdown of the balance under this heading in the accompanying consolidated balance sheets is as follows: Non-trading financial assets mandatorily at fair value through profit or loss (Millions of Euros) Notes 2018 Equity instruments 7.3.2 3,095 Debt securities 7.3.2 237 Loans and advances 7.3.2 1,803 Total 5,135 This heading is included with the implementation of IFRS 9 on January 1, 2018. Previously, this category did not exist in IAS 39 (see Note 2.2.1 and 2.3).</t>
  </si>
  <si>
    <t>Note 12 - Financial Instruments designated at fair value through profit or loss</t>
  </si>
  <si>
    <t>Financial assets and liabilities designated at fair value through profit or loss</t>
  </si>
  <si>
    <t>Disclosure of Financial Instruments designated at fair value through profit or loss</t>
  </si>
  <si>
    <t>12. Financial assets and liabilities designated at fair value through profit or loss The breakdown of the balance under these headings in the accompanying consolidated balance sheets is as follows: Financial assets and liabilities designated at fair value through profit or loss (Millions of euros) Notes 2018 2017 2016 ASSETS Equity instruments 1,888 1,920 Unit-linked products 1,621 1,749 Other securities 266 171 Debt securities 1,313 174 142 Loans and advances - 648 - Total Assets 7.3.2 1,313 2,709 2,062 LIABILITIES Deposits 976 - - Debt certificates 2,858 - - Other financial liabilities 3,159 2,222 2,338 Unit-linked products 3,159 2,222 2,338 Total Liabilities 6,993 2,222 2,338 With the implementation of IFRS 9 on January 1, 2018, equity instruments under this heading have been reclassified to the heading: “Non-trading financial assets mandatorily at fair value through profit or loss” (see Note 11). As of December 31, 2018, 2017 and 2016, the most significant balances within financial liabilities designated at fair value through profit or loss related to assets and liabilities linked to insurance products where the policyholder bears the risk ("Unit-Link"). This type of product is sold only in Spain, through BB VA Seguros S.A., insurance and reinsurance and in Mexico through Seguros Bancomer S.A. de CV. Since the liabilities linked to insurance products in which the policyholder assumes the risk are valued the same way as the assets associated to these insurance products, there is no credit risk component borne by the Group in relation to these liabilities.</t>
  </si>
  <si>
    <t>Note 13 - Financial assets at fair value through other comprehensive income</t>
  </si>
  <si>
    <t>Financial Assets At Fair Value Through Other Comprehensive Income Abstract</t>
  </si>
  <si>
    <t>Financial assets at fair value through other comprehensive income</t>
  </si>
  <si>
    <t>13. Financial assets at fair value through other comprehensive income 13.1 Balance details The breakdown of the balance by the main financial instruments in the accompanying consolidated balance sheets is as follows: Financial assets designated at fair value through other comprehensive income (Millions of euros) Notes 2018 2017 2016 Debt securities 7.3.2 53,737 66,273 74,739 Impairment losses (28) (21) (159) Subtotal 53,709 66,251 74,580 Equity instruments 7.3.2 2,595 4,488 4,814 Impairment losses - (1,264) (174) Subtotal 2,595 3,224 4,641 Loans and advances to credit entities 33 - - Total 56,337 69,476 79,221 13.2 Debt securities The breakdown of the balance under the heading “Debt securities” of the accompanying consolidated financial statements, broken down by the nature of the financial instruments, is as follows: Financial assets designated at fair value through other comprehensive income: Debt Securities. December 2018 (Millions of euros) Amortized Cost (*) Unrealized Gains Unrealized Losses Book Value Domestic Debt Securities Spanish Government and other general governments agencies debt securities 17,205 661 (9) 17,857 Other debt securities 1,597 100 (1) 1,696 Issued by credit institutions 793 63 - 855 Issued by other issuers 804 37 (1) 841 Subtotal 18,802 761 (10) 19,553 Foreign Debt Securities Mexico 6,299 6 (142) 6,163 Mexican Government and other general governments agencies debt securities 5,286 4 (121) 5,169 Other debt securities 1,013 2 (21) 994 Issued by credit institutions 35 - (1) 34 Issued by other issuers 978 2 (20) 961 The United States 14,507 47 (217) 14,338 Government securities 11,227 37 (135) 11,130 US Treasury and other US Government agencies 7,285 29 (56) 7,258 States and political subdivisions 3,942 8 (79) 3,872 Other debt securities 3,280 10 (82) 3,208 Issued by credit institutions 49 1 - 50 Issued by other issuers 3,231 9 (82) 3,158 Turkey 4,164 20 (269) 3,916 Turkey Government and other general governments agencies debt securities 4,007 20 (256) 3,771 Other debt securities 157 - (13) 145 Issued by credit institutions 157 - (13) 145 Other countries 9,551 319 (130) 9,740 Other foreign governments and other general governments agencies debt securities 4,510 173 (82) 4,601 Other debt securities 5,041 146 (48) 5,139 Issued by Central Banks 987 2 (4) 986 Issued by credit institutions 1,856 111 (20) 1,947 Issued by other issuers 2,197 33 (25) 2,206 Subtotal 34,521 392 (758) 34,157 Total 53,323 1,153 (768) 53,709 (*) The amortized co st includes portfolio gains/losses linked to insurance contracts in which the policyholder assumes the risk in case of redemption. Available-for-sale financial assets: Debt Securities. December 2017 (Millions of euros) Amortized Cost (*) Unrealized Gains Unrealized Losses Book Value Domestic Debt Securities Spanish Government and other general governments agencies debt securities 22,765 791 (17) 23,539 Other debt securities 1,951 114 - 2,066 Issued by credit institutions 891 72 - 962 Issued by other issuers 1,061 43 - 1,103 Subtotal 24,716 906 (17) 25,605 Foreign Debt Securities Mexico 9,755 45 (142) 9,658 Mexican Government and other general governments agencies debt securities 8,101 34 (120) 8,015 Other debt securities 1,654 11 (22) 1,643 Issued by credit institutions 212 1 (3) 209 Issued by other issuers 1,442 10 (19) 1,434 The United States 12,479 36 (198) 12,317 Government securities 8,625 8 (133) 8,500 US Treasury and other US Government agencies 3,052 - (34) 3,018 States and political subdivisions 5,573 8 (99) 5,482 Other debt securities 3,854 28 (65) 3,817 Issued by credit institutions 56 1 - 57 Issued by other issuers 3,798 26 (65) 3,759 Turkey 5,052 48 (115) 4,985 Turkey Government and other general governments agencies debt securities 5,033 48 (114) 4,967 Other debt securities 19 1 (1) 19 Issued by credit institutions 19 - (1) 19 Other countries 13,271 533 (117) 13,687 Other foreign governments and other general governments agencies debt securities 6,774 325 (77) 7,022 Other debt securities 6,497 208 (40) 6,664 Issued by Central Banks 1,330 2 (1) 1,331 Issued by credit institutions 2,535 139 (19) 2,654 Issued by other issuers 2,632 66 (19) 2,679 Subtotal 40,557 661 (572) 40,647 Total 65,273 1,567 (589) 66,251 (*) The amortized cost includes portfolio gains/losses linked to insurance contracts in which the policyholder assumes the risk in case of redemption. Available-for-sale financial assets: Debt Securities. December 2016 (Millions of euros) Amortized Cost (*) Unrealized Gains Unrealized Losses Book Value Domestic Debt Securities Spanish Government and other general governments agencies debt securities 22,427 711 (18) 23,119 Other debt securities 2,305 117 (1) 2,421 Issued by credit institutions 986 82 - 1,067 Issued by other issuers 1,319 36 (1) 1,354 Subtotal 24,731 828 (19) 25,540 Foreign Debt Securities Mexico 11,525 19 (343) 11,200 Mexican Government and other general governments agencies debt securities 9,728 11 (301) 9,438 Other debt securities 1,797 8 (42) 1,763 Issued by credit institutions 86 2 (1) 87 Issued by other issuers 1,710 6 (41) 1,675 The United States 14,256 48 (261) 14,043 Government securities 8,460 9 (131) 8,337 US Treasury and other US Government agencies 1,702 1 (19) 1,683 States and political subdivisions 6,758 8 (112) 6,654 Other debt securities 5,797 39 (130) 5,706 Issued by credit institutions 95 2 - 97 Issued by other issuers 5,702 37 (130) 5,609 Turkey 5,550 73 (180) 5,443 Turkey Government and other general governments agencies debt securities 5,055 70 (164) 4,961 Other debt securities 495 2 (16) 482 Issued by credit institutions 448 2 (15) 436 Issued by other issuers 47 - (1) 46 Other countries 17,923 634 (203) 18,354 Other foreign governments and other general government agencies debt securities 7,882 373 (98) 8,156 Other debt securities 10,041 261 (105) 10,197 Issued by Central Banks 1,657 4 (2) 1,659 Issued by credit institutions 3,269 96 (54) 3,311 Issued by other issuers 5,115 161 (49) 5,227 Subtotal 49,253 773 (987) 49,040 Total 73,985 1,601 (1,006) 74,580 (*) The amortized cost includes portfolio gains/losses linked to insurance contracts in which the policyholder assumes the risk in case of redemption. The credit ratings of the issuers of debt securities as of December 31, 2018, 2017 and 2016, are as follows: Debt Securities by Rating December 2018 December 2017 December 2016 Fair Value (Millions of Euros) % Fair Value (Millions of Euros) % Fair Value (Millions of Euros) % AAA 531 1.0% 687 1.0% 4,922 6.6% AA+ 13,100 24.4% 10,738 16.2% 11,172 15.0% AA 222 0.4% 507 0.8% 594 0.8% AA- 409 0.8% 291 0.4% 575 0.8% A+ 632 1.2% 664 1.0% 1,230 1.6% A 687 1.3% 683 1.0% 7,442 10.0% A- 18,426 34.3% 1,330 2.0% 1,719 2.3% BBB+ 9,195 17.1% 35,175 53.1% 29,569 39.6% BBB 4,607 8.6% 7,958 12.0% 3,233 4.3% BBB- 1,003 1.9% 5,583 8.4% 6,809 9.1% BB+ or below 4,453 8.3% 1,564 2.4% 2,055 2.8% Without rating 445 0.8% 1,071 1.6% 5,261 7.1% Total 53,709 100% 66,251 100.0% 74,580 100.0% 13.3 Equity instruments The breakdown of the balance under the heading "Equity instruments" of the accompanying consolidated financial state ments as of December 31, 2018, 2017 and 2016, are as follows: Financial assets designated at fair value through other comprehensive income: Equity Instruments. December 2018 (Millions of euros) Amortized Cost Unrealized Gains Unrealized Losses Fair Value Equity instruments listed Listed Spanish company shares 2,172 - (210) 1,962 Other entities 2,172 - (210) 1,962 Listed foreign company shares 90 43 (12) 121 United States 20 17 - 37 Mexico 1 25 - 26 Turkey 3 - (1) 2 Other countries 66 1 (11) 56 Subtotal 2,262 43 (222) 2,083 Unlisted Spanish company shares 6 1 - 7 Other entities 6 1 - 7 Unlisted foreign companies shares 453 54 (1) 506 United States 388 23 - 411 Turkey 6 4 - 10 Other countries 59 27 (1) 85 Subtotal 459 55 (1) 513 Total 2,721 98 (223) 2,595 Available-for-sale financial assets: Equity Securities. December 2017 (Millions of euros) Amortized Cost Unrealized Gains Unrealized Losses Fair Value Equity instruments listed Listed Spanish company shares 2,189 - (1) 2,188 Other entities 2,189 - (1) 2,188 Listed foreign company shares 215 33 (7) 241 United States 11 - - 11 Mexico 8 25 - 33 Turkey 4 1 - 5 Other countries 192 7 (7) 192 Subtotal 2,404 33 (8) 2,429 Unlisted equity instruments Unlisted Spanish company shares 33 29 - 62 Credit institutions 4 - - 4 Other entities 29 29 - 58 Unlisted foreign companies shares 665 77 (8) 734 United States 498 40 (6) 532 Mexico 1 - - 1 Turkey 15 6 (2) 19 Other countries 151 31 - 182 Subtotal 698 106 (8) 796 Total 3,102 139 (16) 3,224 Available-for-sale financial assets: Equity Securities. December 2016 (Millions of euros) Amortized Cost Unrealized Gains Unrealized Losses Fair Value Equity instruments listed Listed Spanish company shares 3,690 17 (944) 2,763 Other entities 3,690 17 (944) 2,763 Listed foreign company shares 793 289 (15) 1,066 United States 16 22 - 38 Mexico 8 33 - 41 Turkey 5 1 - 6 Other countries 763 234 (15) 981 Subtotal 4,483 306 (960) 3,829 Unlisted equity instruments Unlisted Spanish company shares 57 2 (1) 59 Credit institutions 4 - - 4 Other entities 53 2 (1) 55 Unlisted foreign companies shares 708 46 (2) 752 United States 537 13 - 550 Mexico 1 - - 1 Turkey 18 7 (2) 24 Other countries 152 26 - 178 Subtotal 766 48 (3) 811 Total 5,248 355 (962) 4,641 13.4 Gains/losses Debt securities The changes in the gains/losses, net of taxes, recognized in 2018 under the equity heading “Accumulated other comprehensive income – Items that may be reclassified to profit or loss - Financial assets at fair value through other comprehensive income” in the accompanying consolidated balance sheets are as follows: Accumulated other comprehensive income-Items that may be reclassified to profit or loss - Financial assets at fair value through other comprehensive income (Millions of euros) Notes 2018 Balance at the beginning 1,557 Effect of changes in accounting policies (IFRS 9) (58) Valuation gains and losses (640) Amounts transferred to income (137) Income tax 221 Balance at the end 30 943 In 2018 , the debt securities impaired recognized in the heading “Impairment or reversal of impairment on financial assets not measured at fair value through profit or loss - Financial assets at fair value through other comprehensive income ” in the accompanying consolidated income statement amounted to €1 million. In 2017 the recovery recognized amounted €4 million; meanwhile, in 2016 the impairment recognized amounted €157 million (see Note 47). Equity instruments The changes in the gains/losses , net of taxes, recognized under the equity heading “Accumulated other comprehensive income – Items that will not be reclassified to profit or loss - Fair value changes of equity instruments measured at fair value through other comprehensive income” in the accompanying consolidated balance sheets are as follows: Accumulated other comprehensive income-Items that may be reclassified to profit or loss - Financial assets at fair value through other comprehensive income (Millions of euros) Notes 2018 Balance at the beginning 84 Effect of changes in accounting policies (IFRS 9) (40) Valuation gains and losses (174) Income tax (25) Balance at the end 30 (155) In 2018 , there has been no impairment recognized under the heading “Impairment or reversal of impairment on financial assets not measured at fair value through profit or lo ss - Financial assets at fair value through other comprehensive income ” in the accompanying consolidated income statement. In 2017 and 2016 the impairment recognized were €1,131 and €46 million, respectively (see Note 47). Years 2017 and 2016 2017 and 2016 are presented separately due to the implementation of IFRS 9: Accumulated other comprehensive income-Items that may be reclassified to profit or loss - Available-for-Sale Financial Assets (Millions of euros) Notes 2017 2016 Balance at the beginning 947 1,674 Valuation gains and losses 321 400 Amounts transferred to income 356 (1,181) Other reclassifications (10) 116 Income tax 27 (62) Balance at the end 30 1,641 947 Debt securities 1,557 1,629 Equity instruments 84 (682)</t>
  </si>
  <si>
    <t>Note 14 - Financial assets at amortised cost</t>
  </si>
  <si>
    <t>Disclosure Of Financial Assets At Amortised Cost Abstract</t>
  </si>
  <si>
    <t>Disclosure Of Financial Assets at amortized cost</t>
  </si>
  <si>
    <t>14. Financial assets at amortized cost 14.1 Balance details The breakdown of the balance under this heading in the accompanying consolidated balance sheets, according to the nature of the financial instrument, is as follows: Financial assets at amortized cost (Millions of Euros) December 2018 December 2017 December 2016 Debt securities 32,530 24,093 28,905 Loans and advances to central banks 3,941 7,300 8,894 Loans and advances to credit institutions 9,163 26,261 31,373 Loans and advances to customers 374,027 387,621 414,500 Government 28,114 31,645 Other financial corporations 9,468 18,173 Non-financial corporations 163,922 164,510 Other 172,522 173,293 Total 419,660 445,275 483,672 During financial year 2018, there have been no significant reclassifications neither from “Financial assets at amortized cost” to other headings or from other headings to “Financial assets at amortized cost”. 14.2 Loans and advances to central banks and credit institutions The breakdown of the balance under this heading in the accompanying consolidated balance sheets, according to their nature, is as follows: Loans and Advances to Central Banks and Credit Institutions (Millions of euros) Notes 2018 2017 2016 Loans and advances to central banks 7.3.2 3,941 7,300 8,894 Loans and advances to credit institutions 7.3.2 9,163 26,261 31,373 Reverse repurchase agreements 35 478 13,861 15,561 Other loans 8,685 12,400 15,812 Total 13,104 33,561 40,267 Impairment losses 7.3.5 / 7.3.2 (18) (36) (43) 14.3 Loans and advances to customers The breakdown of the balance under this heading in the accompanying consolidated balance sheets, according to their nature, is as follows: Loans and Advances to Customers (Millions of euros) Notes 2018 2017 2016 On demand and short notice 3,641 10,560 11,251 Credit card debt 15,445 15,835 16,596 Trade receivables 17,436 22,705 23,753 Finance leases 8,650 8,642 9,442 Reverse repurchase loans 35 294 11,554 7,291 Other term loans 324,767 313,336 339,862 Advances that are not loans 3,794 4,989 6,306 Total 7.3.2 374,027 387,621 414,500 Impaired assets 7.3.5 16,349 19,390 22,915 Impairment losses 7.3.5 / 7.3.2 (12,199) (12,748) (15,974) As of December 31, 2018, 2017 and 2016, 38%, 38% and 34%, respectively, of "Loans and advances to customers" with maturity greater than one year have fixed-interest rates and 62%, 62% and 66%, respectively, have variable interest rates. The heading “Financ ial assets at amortized cost – Loans and advances to customers” in the accompanying consolidated balance sheets also includes certain secured loans that, as pursuant to the Mortgage Market Act, are linked to long-term mortgage-covered bonds. This heading also includes some loans that have been securitized. The balances recognized in the accompanying consolidated balance sheets corresponding to these securitized loans are as follows: Securitized Loans (Millions of euros) 2018 2017 2016 Securitized mortgage assets 26,556 28,950 29,512 Other securitized assets 3,221 4,143 3,731 Total 29,777 33,093 33,243 14.4 Debt securities The breakdown of the balanc e under this heading in the accompanying consolidated balance sheets, according to the issuer of the debt securities, is as follows: Debt securities (Millions of euros) Notes 2018 2017 2016 Government 25,014 17,030 20,736 Credit institutions 644 1,152 1,688 Other sectors 6,872 5,911 6,481 Total gross 7.3.2 32,530 24,093 28,905 Impairment losses (51) (15) (17) As of December 31, 2018, 2017 and 2016, the credit ratings of the issuers of debt securities classified as follows: Financial assets at amortized cost. Debt Securities by Rating December 2018 December 2017 December 2016 Carrying amount (Millions of Euros) % Carrying amount (Millions of Euros) % Carrying amount (Millions of Euros) % AAA 49 0.2% - - - - AA+ 1,969 6.1% - - - - AA 62 0.2% 41 0.3% 43 0.2% AA- - 0.0% - - 134 0.8% A+ 607 1.9% 55 0.4% - - A 21 0.1% - - - - A- 6,117 18.8% - - - - BBB+ 13,894 42.7% 5,667 41.2% 10,472 59.2% BBB 1,623 5.0% 2,412 17.5% 591 3.3% BBB- 2,694 8.3% 2,818 20.5% 5,187 29.3% BB+ or below 4,371 13.4% 1,696 12.3% - - Without rating 1,123 3.5% 1,064 7.7% 1,270 7.2% Total 32,530 100.0% 13,754 100.0% 17,696 100.0% In 2016, according to the applicable accounting policy, some debt securities were reclassified between existing accounts from such policy (from “Available for sale financial assets” to “Loans and receivables” and “Held-to-maturity investments” of the consolidated balance sheet. As mentioned in Note 1.3, on January 1, 2018, IFRS 9 became effective, therefore, the debt securities previously reclassified are recorded under “Financial assets at amortized cost” in the consolidated balance sheet as of December 31, 2018. The following table shows the fair value and carrying amounts of these reclassified financial assets: Debt Securities reclassified (Millions of euros) As of Reclassification date As of December 31, 2018 As of December 31, 2017 As of December 31, 2016 Carrying Amount Fair Value Carrying Amount Fair Value Carrying Amount Fair Value Carrying Amount Fair Value BBVA, S.A. 12,024 12,024 1,467 1,486 7,236 7,286 10,433 10,498 TURKIYE GARANTI BANKASI, A.S 6,488 6,488 2,859 2,668 5,381 5,392 6,230 6,083 Total 18,512 18,512 4,326 4,154 12,617 12,678 16,663 16,581 As of December 31, 2018, 2017 and 2016, the amount recognized in the inco me statement from the valuation at amortized cost of the reclassified financial assets, as well as the impact recognized on the income statement and under the heading “Total Equity - Accumulated other comprehensive income”, if the reclassification was not performed is included in the following table. Effect on Income Statement and Other Comprehensive Income (Millions of euros) 2018 2017 2016 Recognized in Effect of not Reclassifying in Recognized in Effect of not Reclassifying in Recognized in Effect of not Reclassifying in Income Statement Income Statement Equity "Accumulated other comprehensive income" Income Statement Income Statement Equity "Accumulated other comprehensive income" Income Statement Income Statement Equity "Accumulated other comprehensive income" BBVA, S.A. 41 41 (2) 198 198 (14) 252 252 (91) TURKIYE GARANTI BANKASI, A.S 414 414 (172) 545 545 (16) 326 326 (225) Total 456 456 (173) 743 743 (30) 578 578 (316)</t>
  </si>
  <si>
    <t>Note 15 - Hedging derivatives and fair value changes of the hedged items in portfolio hedge of interest rate risk</t>
  </si>
  <si>
    <t>Hedging derivatives and fair value changes of the hedged items in portfolio hedge of interest rate risk</t>
  </si>
  <si>
    <t>Derivatives - Hedge accounting and fair value changes of the hedged items in portfolio hedge of interest rate risk</t>
  </si>
  <si>
    <t>15. Hedging derivatives and fair value changes of the hedged items in portfolio hedges of interest rate risk The balance of these headings in the accompanying consolidated balance sheets is as follows: Derivatives – Hedge accounting and fair value changes of the hedged items in portfolio hedge of interest rate risk (Millions of euros) 2018 2017 2016 ASSETS Hedging Derivatives 2,892 2,485 2,833 Fair value changes of the hedged items in portfolio hedges of interest rate risk (21) (25) 17 LIABILITIES Hedging Derivatives 2,680 2,880 2,347 Fair value changes of the hedged items in portfolio hedges of interest rate risk - (7) - As of December 31, 2018, 2017 and 2016, the main positions hedged by the Group and the derivatives designated to hedge those positions were: Fair value hedging: - Fixed-interest debt securities at fair value through other comprehensive income and at amortized cost: The interest rate risk of these securities is hedged using interest rate derivatives (fixed-variable swaps) and forward sales. - Long-term fixed-interest debt securities issued by the Bank: the interest rate risk of these securities is hedged using interest rate derivatives (fixed-variable swaps). - Fixed-interest loans: The equity price risk of these instruments is hedged using interest rate derivatives (fixed-variable swaps). - Fixed- interest and/or embedded derivative deposit portfolio hedges: it covers the interest rate risk through fixed-variable swaps. The valuation of the borrowed deposits corresponding to the interest r a te risk is in the heading "Fair value changes of the hedged items in portfolio hedges of interest rate risk”. Cash-flow hedges: Most of the hedged items are floating interest-rate loans and asset hedges linked to the inflation of the financial assets at fa ir value through other comprehensive income portfolio. This risk is hedged using foreign-exchange, interest-rate swaps, inflation and FRA’s (“Forward Rate Agreement”). Net foreign-currency investment hedges: These hedged risks are foreign-currency investm ents in the Group’s foreign subsidiaries. This risk is hedged mainly with foreign-exchange options and forward currency sales and purchases. Note 7 analyzes the Group’s main risks that are hedged using these derivatives. The details of the net positions by hedged risk of the fair value of the hedging derivatives recognized in the accompanying consolidated balance sheets are as follows: Hedging Derivatives Breakdown by type of risk and type of hedge (Millions of euros) 2018 2017 2016 Assets Liabilities Assets Liabilities Assets Liabilities Interest rate 982 513 1,141 850 1,154 974 OTC options 5 158 100 111 125 118 OTC other 978 355 1,041 739 1,029 856 Equity 6 - - - - 50 OTC options 6 - - - - 50 Foreign exchange and gold 587 398 625 511 817 553 OTC other 587 398 625 511 817 553 FAIR VALUE HEDGES 1,575 912 1,766 1,362 1,970 1,577 Interest rate 221 562 244 533 194 358 OTC other 219 562 242 533 186 358 Organized market other 2 - 2 - 8 - Foreign exchange and gold 955 873 119 714 248 118 OTC options - - - - 89 70 OTC other 955 873 119 714 160 48 CASH FLOW HEDGES 1,176 1,435 363 1,247 442 476 HEDGE OF NET INVESTMENTS IN A FOREIGN OPERATION 92 231 301 15 362 79 PORTFOLIO FAIR VALUE HEDGES OF INTEREST RATE RISK 33 90 46 256 55 214 PORTFOLIO CASH FLOW HEDGES OF INTEREST RATE RISK 15 12 9 - 4 - DERIVATIVES-HEDGE ACCOUNTING 2,892 2,680 2,485 2,880 2,833 2,347 of which: OTC - credit institutions 2,534 2,462 1,829 2,527 2,381 2,103 of which: OTC - other financial corporations 355 216 651 234 435 165 of which: OTC - other 2 2 2 120 9 79 The cash flows forecasts for the coming years for cash flow hedging recognized on the accompanying consolidated balance sheet as of December 31, 2018 are: Cash Flows of Hedging Instruments (Millions of euros) 3 Months or Less From 3 Months to 1 Year From 1 to 5 Years More than 5 Years Total Receivable cash inflows 116 277 1,828 2,181 4,401 Payable cash outflows 139 517 2,215 2,221 5,092 The above cash flows will have an impact on the Group’s consolidated income statements until 2058. In 2018, 2017 and 2016, there was no reclassification in the accompanying consolidated income statements of any amount corresponding to cash flow hedges that was previously recognized in equity (see Note 41). The amount for derivatives designated as accounting hedges that did not pass the effectiveness test in December 31, 2018, 2017 and 2016 were not material.</t>
  </si>
  <si>
    <t>Note 16 - Investments in subsidiaries, joint ventures and associates</t>
  </si>
  <si>
    <t>Investments in subsidiaries, joint ventures and associates</t>
  </si>
  <si>
    <t>Investments in subsidiaries joint ventures and associates</t>
  </si>
  <si>
    <t>16. Investments in joint ventures, associates 16.1 Joint venture s and associates The breakdown of the balance of “Investments in joint ventures and associates” (see Note 2.1) in the accompanying consolidated balance sheets is as follows: Joint Ventures and Associates Entities. Breakdown by entities (Millions of euros) 2018 2017 2016 Joint ventures Fideic F 403853 5 BBVA Bancom Ser.Zibata - 27 33 Fideicomiso 1729 Invex Enajenacion de Cartera 55 53 57 PSA Finance Argentina Compañia Financier 10 14 21 Altura Markets, S.V., S.A. 69 64 19 RCI Colombia 32 19 17 Other joint ventures 7 79 82 Subtotal 173 256 229 Associates Entities Metrovacesa Suelo y Promoción, S.A. 508 697 208 Testa Residencial SOCIMI, S.A.U. - 444 91 Metrovacesa Promoción y Arrendamientos, S.A. - - 67 Atom Bank, PLC 138 66 43 Divarian Propiedad S.A.U. 591 - - Servired 9 9 11 Other associates 159 116 116 Subtotal 1,405 1,332 536 Total 1,578 1,588 765 Details of the joint ventures and associates as of December 31, 2018 are shown in Appendix II. The following is a summary of the changes in the in December 31, 2018, 2017 and 2016 under this heading in the accompanying consolidated balance sheets: Joint Ventures and Associates Entities. Changes in the Year (Millions of euros) Notes 2018 2017 2016 Balance at the beginning 1,588 765 879 Acquisitions and capital increases 309 868 456 Disposals and capital reductions (516) (8) (91) Transfers and changes of consolidation method 211 - (351) Share of profit and loss 39 (7) 3 25 Exchange differences 2 (29) (34) Dividends, valuation adjustments and others (8) (12) (118) Balance at the end 1,578 1,588 765 The variation during the year 2018 is mainly exp lained by the decrease of BBVA Group stakes in Testa Residencial, S.A., Metrovacesa Suelo y Promoción, S.A. and Divarian Propiedad, S.A.U. (see Note 3 and Appendix III). The variation during the year 2017 is mainly explained by the increase of BBVA Group stakes in Testa Residencial, S.A. and Metrovacesa Suelo y Promoción, S.A. through its contribution to the capital increases carried out by both entities by contributing assets from the Bank’s real estate assets (see Note 21). During the year 2016, two ca pital increases in Metrovacesa, S.A. were made through a debt swap and a contribution of real estate assets, which provided the Group 357 million euros, after this there was a partial Split of Metrovacesa, S.A. in favor of a beneficiary company from a new constitution denominated Metrovacesa Suelo y Promocion, S.A. In the fourth quarter of the year 2016, there was a total split of Metrovacesa, S.A. through its extinction and division of its patrimony in three parts, two of which merged with Merlin Propertie s, SOCIMI, S.A. and Testa Residencial, SOCIMI, S.A. As result of the previous mentioned splits, the Group received equity interests in the corresponding beneficiary companies, 6.41% of its capital was received, having been transferred to the heading "Avail able-for-sale” of the consolidated financial assets as of December 31, 2016. Appendix III provides notifications on acquisitions and disposals of holdings in subsidiaries, joint ventures and associates, in compliance with Article 155 of the Corporations Ac t and Article 53 of the Securities Market Act 24/1988. 16.2 Other information about associates and joint ventures If these entities had been consolidated rather than accounted for using the equity method, the change in each of the lines of balance sheet and the consolidated income statement would not be significant. As of December 31, 2018, 2017 and 2016 there was no financial support agreement or other contractual commitment to associates and joint ventures entities from the holding or the subsidiaries that are not recognized in the financial statements (see Note 53.2). As of December 31, 2018, 2017 and 2016 there was no contingent liability in connection with the investments in joint ventures and associates (see Note 53.2). 16.3 Impairment As describ ed in IAS 36, when there is indicator of impairment, the book value of the associates and joint venture entities should be compared with their recoverable amount, being the latter calculated as the higher between the value in use and the fair value minus t he cost of sale. As of December 31, 2018, 2017 and 2016, there were no significant impairments recognized.</t>
  </si>
  <si>
    <t>Note 17 - Tangible assets</t>
  </si>
  <si>
    <t>Tangible assets Abstract</t>
  </si>
  <si>
    <t>Tangible Assets Explanatory</t>
  </si>
  <si>
    <t>17. Tangible assets The breakdown and movement of the balance and changes of this heading in the accompanying consolidated balance sheets, according to the nature of the related items, is as follows: Tangible Assets: Breakdown by Type of Assets and Changes in the year 2018. (Millions of euros) For Own Use Total tangible asset of Own Use Investment Properties Assets Leased out under an Operating Lease Total Notes Land and Buildings Work in Progress Furniture, Fixtures and Vehicles Cost Balance at the beginning 5,490 234 6,628 12,352 228 492 13,072 Additions 445 78 404 927 11 - 938 Retirements (98) (17) (492) (607) (149) (1) (757) Transfers 64 (177) (12) (125) (5) - (130) Exchange difference and other 38 (48) (214) (224) 116 (105) (213) Balance at the end 5,939 70 6,314 12,323 201 386 12,910 Accrued depreciation Balance at the beginning 1,076 - 4,380 5,456 13 77 5,546 Additions 45 120 - 469 589 5 - 594 Retirements (36) - (403) (439) (8) - (447) Disposal of entities in the year (3) - - (3) - - (3) Transfers (31) - (22) (53) (2) - (55) Exchange difference and other 12 - (212) (200) 3 (1) (198) Balance at the end 1,138 - 4,212 5,350 11 76 5,437 Impairment Balance at the beginning 315 - - 315 20 - 335 Additions 48 30 - - 30 (25) - 5 Retirements - - - - (27) - (27) Transfers (77) - - (77) (3) - (80) Exchange difference and other (51) - - (51) 62 - 11 Balance at the end 217 - - 217 27 - 244 Net tangible assets Balance at the beginning 4,099 234 2,248 6,581 195 415 7,191 Balance at the end 4,584 70 2,102 6,756 163 310 7,229 Tangible Assets. Breakdown by Type of Assets and Changes in the year 2017 (Millions of euros) For Own Use Total tangible asset of Own Use Investment Properties Assets Leased out under an Operating Lease Total Notes Land and Buildings Work in Progress Furniture, Fixtures and Vehicles Cost Balance at the beginning 6,176 240 7,059 13,473 1,163 958 15,594 Additions 49 128 397 574 1 201 776 Retirements (42) (29) (264) (335) (90) (93) (518) Disposal of entities in the year - - - - - (552) (552) Transfers (273) (57) (186) (516) (698) - (1,214) Exchange difference and other (420) (48) (378) (844) (148) (22) (1,014) Balance at the end 5,490 234 6,628 12,352 228 492 13,072 Accrued depreciation Balance at the beginning 1,116 - 4,461 5,577 63 216 5,856 Additions 45 127 - 553 680 13 - 693 Retirements (26) - (235) (261) (7) (21) (289) Disposal of entities in the year - - - - - (134) (134) Transfers (53) - (146) (199) (31) - (230) Exchange difference and other (88) - (253) (341) (25) 16 (350) Balance at the end 1,076 - 4,380 5,456 13 77 5,546 Impairment Balance at the beginning 379 - - 379 409 10 798 Additions 48 5 - - 5 37 - 42 Retirements (2) - - (2) (10) - (12) Disposal of entities in the year - - - - - (10) (10) Transfers (58) - - (58) (276) - (334) Exchange difference and other (9) - - (9) (140) - (149) Balance at the end 315 - - 315 20 - 335 Net tangible assets Balance at the beginning 4,681 240 2,598 7,519 691 732 8,941 Balance at the end 4,099 234 2,248 6,581 195 415 7,191 Tangible Assets. Breakdown by Type of Assets and Changes in the year 2016 (Millions of euros) For Own Use Total tangible asset of Own Use Investment Properties Assets Leased out under an Operating Lease Total Notes Land and Buildings Work in Progress Furniture, Fixtures and Vehicles Cost Balance at the beginning 5,858 545 7,628 14,029 2,391 668 17,088 Additions 30 320 563 913 62 337 1,312 Retirements (85) (29) (468) (582) (117) (97) (796) Disposal of entities in the year (7) - (1) (8) (3) - (11) Transfers 676 (544) (386) (254) (986) 84 (1,156) Exchange difference and other (296) (52) (277) (625) (184) (34) (843) Balance at the end 6,176 240 7,059 13,473 1,163 958 15,594 Accrued depreciation Balance at the beginning 1,103 - 4,551 5,654 116 202 5,972 Additions 45 106 - 561 667 23 - 690 Retirements (72) - (461) (533) (10) (17) (560) Transfers (1) - (37) (38) (55) 55 (38) Exchange difference and other (20) - (153) (173) (11) (24) (208) Balance at the end 1,116 - 4,461 5,577 63 216 5,856 Impairment Balance at the beginning 354 - - 354 808 10 1,172 Additions 48 48 - 5 53 90 - 143 Retirements (2) - - (2) (9) - (11) Transfers (1) - - (1) (380) - (381) Exchange difference and other (20) - (5) (25) (100) - (125) Balance at the end 379 - - 379 409 10 798 Net tangible assets Balance at the beginning 4,401 545 3,077 8,021 1,467 456 9,944 Balance at the end 4,681 240 2,598 7,519 691 732 8,941 As of December 31, 2018, 2017 and 2016, the cost of fully amortized tangible assets that remained in use were €2,624, €2,660 and €2,313 million respectively while its recoverable residual value was not significant. As of December 31, 2018, 2017 and 2016 the amount of tangible assets under financial lease schemes on which the purchase option is expected to be exercised was not material. The main activity of the Group is carried out through a network of bank branches located geographically as shown in the f ollowing table: Branches by Geographical Location (Number of branches) 2018 2017 2016 Spain 2,840 3,019 3,303 Mexico 1,836 1,840 1,836 South America 1,543 1,631 1,667 The United States 646 651 676 Turkey 1,066 1,095 1,131 Rest of Eurasia 32 35 47 Total 7,963 8,271 8,660 The following table shows the detail of the net carrying amount of the tangible assets corresponding to Spanish and foreign subsidiaries as of December 31, 2018, 2017 and 2016: Tangible Assets by Spanish and Foreign Subsidiaries. Net Assets Values (Millions of euros) 2018 2017 2016 BBVA and Spanish subsidiaries 2,705 2,574 3,692 Foreign subsidiaries 4,524 4,617 5,249 Total 7,229 7,191 8,941</t>
  </si>
  <si>
    <t>Note 18 - Intangible assets</t>
  </si>
  <si>
    <t>Intangible Assets and Goodwill Abstract</t>
  </si>
  <si>
    <t>Intangible Assets Explanatory</t>
  </si>
  <si>
    <t>18. Intangible assets 18.1 Goodwill The breakdown of the balance under this heading in the accompanying consolidated balance sheets, according to the cash-generating units (CGUs), is as follows: Goodwill. Breakdown by CGU and Changes of the year (Millions of euros) The United States Turkey Mexico Colombia Chile Other Total Balance as of December 31, 2015 5,328 727 602 176 62 20 6,915 Additions - - - - - 8 8 Exchange difference 175 (101) (79) 14 6 - 15 Other - (1) - - - - (1) Balance as of December 31, 2016 5,503 624 523 191 68 28 6,937 Additions - - 24 - - - 24 Exchange difference (666) (115) (44) (22) (3) (1) (851) Impairment - - - - - (4) (4) Other - - (10) - (33) - (43) Balance as of December 31, 2017 4,837 509 493 168 32 23 6,062 Exchange difference 229 (127) 26 (7) (3) - 118 Balance as of December 31, 2018 5,066 382 519 161 29 23 6,180 In 2018, 2017 and 2016, there were no significant business combinations.
Impairment Test As mentioned in Note 2.2.8 of the consolidated financial statements for the year 2018 , the cash-generating units (CGUs) to which goodwill has bee n allocated are periodically tested for impairment by including the allocated goodwill in their carrying amount. This analysis is performed at least annually and whenever there is any indication of impairment. Both the CGU’s fair values and the fair value s assigned to its assets and liabilities had been based on the estimates and assumptions that the Group’s Management has deemed most likely given the circumstances. However, some changes to the valuation assumptions used could result in differences in the impairment test result. Three key assumptions are used when calculating the impairment test. These hypothesis are the ones to which the amount of the recoverable value is most sensitive: The forecast cash flows estimated by the Group's management, and based on the latest available budgets for the next 5 years. The constant sustainable growth rate for extrapolating cash flows, starting in the fifth year (2023), beyond the period covered by the budgets or forecasts. The discount rate on future cash flows , which coincides with the cost of capital assigned to each CGU, and which consists of a risk-free rate plus a premium that reflects the inherent risk of each of the businesses evaluated. The focus used by the Group's management to determine the values of the hypotheses is based both on its projections and past experience. These values are uniform and use external sources of information. At the same time, the valuations of the most significant goodwill have in general been reviewed by independent experts (n ot the Group's external auditors) who apply different valuation methods according to each type of asset and liability. The valuation methods used are: The method for calculating the discounted value of future cash flows, the market transaction method and t he cost method. As of December 31, 2018, 2017 and 2016, no indicators of impairment have been identified in any of the main CGUs.
Goodwill - United States CGU The Group’s most significant goodwill corresponds to the CGU in the United States, the main sig nificant hypotheses used in the impairment test of this mentioned CGU are: Impairment test hypotheses CGU Goodwill in the United States 2018 2017 2016 Discount rate 10.5% 10.0% 10.0% Sustainable growth rate 4.0% 4.0% 4.0% Given the potential growth of the sector, in accordance with paragraph 33 of IAS 36, as of December 31, 2018, 2017 and 2016 the Group used a steady growth rate of 4.0% based on the real GDP growth rate of the United States and expected inflation. This 4.0% rate is less than the historical average of the past 30 years of the nominal GDP rate of the United States and lower than the real GDP growth forec asted by the IMF. The assumptions with a greater relative weight and whose volatility could affect more in determining the present value of the cash flows starting on the fifth year are the discount rate and the sustainable growth rate. Below is shown the increased (or decreased) amount of the recoverable amount as a result of a reasonable variation (in basis points) of each of the key assumptions: Sensitivity analysis for main hypotheses - USA (Millions of euros) Impact of an increase of 50 basis points (*) Impact of a decrease of 50 basis points (*) Discount rate (1,009) 1,176 Sustainable growth rate 526 (451) (*) Based on historical changes, the use of 50 basis points to calculate the se nsitivity analysis would be a reasonable variation with respect to the observed variations over the last five years. Another assumption used, and with a high impact on the impairment test, is the budgets of the CGU and specifically the effect that changes in interest rates have on cash flows.
Goodwill - Turkey CGU The Group’s most significant goodwill corresponds to the CGU in the Turkey, the main significant hypotheses used in the impairment test of this mentioned CGU are: Impairment test assumptions CGU Goodwill in Turkey 2018 2017 2016 Discount rate 24.3% 18.0% 17.7% Sustainable growth rate 7.0% 7.0% 7.0% Given the potential growth of the sector, in accordance with paragraph 33 of IAS 36, as of December 31, 2018, 2017 and 2016 the Group used a steady growth rate of 7.0% based on the real GDP growth rate of Turkey and expected inflation. The assumptions wit h a greater relative weight and whose volatility could affect more in determining the present value of the cash flows starting on the fifth year are the discount rate and the sustainable growth rate. Below is shown the increased (or decreased) amount of th e recoverable amount as a result of a reasonable variation (in basis points) of each of the key assumptions: Sensitivity analysis for main assumptions - Turkey (Millions of euros) Impact of an increase of 50 basis points (*) Impact of a decrease of 50 basis points (*) Discount rate (149) 158 Sustainable growth rate 40 (37) (*) Based on historical changes, the use of 50 basis points to calculate the sensitivity analysis would be a reasonable v ariation with respect to the observed variations over the last five years. Goodwill in business combinations There were no significant business combinations during 2018, 2017 and 2016. 18.2 Other intangible assets The breakdown of the balance and changes of this heading in the accompanying consolidated balance sheets, according to the nature of the related items, is as follows: Other intangible assets (Millions of euros) 2018 2017 2016 Computer software acquisition expenses 1,605 1,682 1,877 Other intangible assets with an infinite useful life 11 12 12 Other intangible assets with a definite useful life 518 708 960 Total 2,134 2,402 2,849 The changes of this heading in December 31, 2018, 2017 and 2016, are as follows: Other Intangible Assets (Millions of euros) Notes 2018 2017 2016 Balance at the beginning 2,402 2,849 3,137 Additions 552 564 645 Amortization in the year 45 (614) (694) (735) Exchange differences and other (123) (305) (196) Impairment (83) (12) (3) Balance at the end 2,134 2,402 2,849 As of December 31, 2018, 2017and 2016, the cost of fully amortized intangible assets that remained in use were €1,604 million, €1,380 million and €1,501 million respectively, while their recoverable value was not significant.</t>
  </si>
  <si>
    <t>Note 19 - Tax assets and Liabilities</t>
  </si>
  <si>
    <t>Disclosure Of Tax Assets And Liabilties Abstract</t>
  </si>
  <si>
    <t>Disclosure Of Tax Assets And Liabiltiies Explanatory</t>
  </si>
  <si>
    <t>19. Tax assets and liabilities 19.1 Consolidated tax group Pursuant to current legislation, the BBVA Consolidated Tax Group includes the Bank (as the parent company) and its Spanish subsidiaries that meet the requirements provided for under Spanish legislation regulating the taxation regime for the consolidated profit of corporate groups. The Group’s non-Spanish other banks and subsidiaries file tax returns in accordance with the tax legislation in force in eac h country. 19.2 Years open for review by the tax authorities The years open to review in the BBVA Consolidated Tax Group as of December 31, 2018 are 2014 and subsequent years for the main taxes applicable. The remainder of the Spanish consolidated entitie s in general have the last four years open for inspection by the tax authorities for the main taxes applicable, except for those in which there has been an interruption of the limitation period due to the start of an inspection. In the year 2017 as a conse quence of the tax authorities examination reviews, inspections were initiated through the year 2013 inclusive, and all such years closed with acceptance during the year 2017. Therefore, these inspections did not constitute any material amount to record in the Consolidated Annual accounts as their impact was provisioned. In view of the varying interpretations that can be made of some applicable tax legislation, the outcome of the tax inspections of the open years that may be conducted by the tax authorities in the future may give rise to contingent tax liabilities which cannot be reasonably estimated at the present time. However, the Group considers that the possibility of these contingent liabilities becoming actual liabilities is remote and, in any case, th e tax charge which might arise therefore would not materially affect the Group’s accompanying consolidated financial statements. 19.3 Reconciliation The reconciliation of the Group’s corporate income tax expense resulting from the application of the Span ish corporation income tax rate and the income tax expense recognized in the accompanying consolidated income statements is as follows: Reconciliation of Taxation at the Spanish Corporation Tax Rate to the Tax Expense Recorded for the Period (Millions of euros) 2018 2017 2016 Amount Effective Tax % Amount Effective Tax % Amount Effective Tax % Profit or (-) loss before tax 8,446 6,931 6,392 From continuing operations 8,446 6,931 6,392 Taxation at Spanish corporation tax rate 30% 2,534 2,079 1,918 Lower effective tax rate from foreign entities (*) (234) (307) (298) Mexico (78) 28% (100) 27% (105) 26% Chile (18) 21% (29) 21% (27) 17% Colombia 10 33% (3) 29% 22 36% Peru (12) 28% (16) 27% (18) 26% Turkey (132) 20% (182) 21% (176) 21% Others (4) 23 6 Revenues with lower tax rate (dividends/capital gains) (57) (53) (69) Equity accounted earnings 3 (2) (11) Other effects 49 452 159 Current income tax 2,295 2,169 1,699 Of which: Continuing operations 2,295 2,169 1,699 (*) Calculated by applying the difference between the tax rate in force in Spain and the one applied to the Group’s earnin gs in each jurisdiction. The effective income tax rate for the Group in the years ended December 31, 2018, 2017 and 2016 is as follows: Effective Tax Rate (Millions of euros) 2018 2017 2016 Income from: Consolidated Tax Group 1,482 (678) (483) Other Spanish Entities 33 29 52 Foreign Entities 6,931 7,580 6,823 Total 8,446 6,931 6,392 Income tax and other taxes 2,295 2,169 1,699 Effective Tax Rate 27.17% 31.3% 26.6% In the year 2018, the changes in the nominal tax rate on corporate income tax, in comparison with those existing in the previous year, in the main countries in which the Group has a presence, have been in United States (federal tax from 35% to 21%), Turkey (from 20% to 22%), Argentina (f rom 35% to 30%), Chile (from 25. 5% to 27%) and Colombia (from 40% to 37%). In the year 2017, the changes in the nominal tax rate on corporate income tax, in comparison with those existing in the previous period, in the main countries in which the Group has a presence, have been in Chile (f rom 24. 0% to 25.5%) and Peru (f rom 28.0% to 29. 5%). 19.4 Income tax recognized in equity In addition to the income tax expense recognized in the accompanying consolidated income statements, the Group has recognized the following income tax charges for t hese items in the consolidated total equity: Tax recognized in total equity (Millions of euros) 2018 2017 2016 Charges to total equity Debt securities and others (87) (355) (533) Equity instruments (56) (74) (2) Subtotal (143) (429) (535) Total (143) (429) (535) 19.5 Current and deferred taxes The balance under the heading "Tax assets" in the accompanying consolidated balance sheets includes current and deferred tax assets. The balance under the “Tax liabilities” heading includes the Group’s various current and deferred tax liabilities. The details of the mentioned tax assets and liabilities are as follows: Tax assets and liabilities (Millions of euros) 2018 2017 2016 Tax assets Current tax assets 2,784 2,163 1,853 Deferred tax assets 15,316 14,725 16,391 Pensions 405 395 1,190 Financial Instruments 1,401 1,453 1,371 Other assets (investments in subsidiaries) 302 357 662 Impairment losses 1,375 1,005 1,390 Other 990 870 1,236 Secured tax assets (*) 9,363 9,433 9,431 Tax losses 1,480 1,212 1,111 Total 18,100 16,888 18,245 Tax Liabilities Current tax liabilities 1,230 1,114 1,276 Deferred tax liabilities 2,046 2,184 3,392 Financial Instruments 1,136 1,427 1,794 Charge for income tax and other taxes 910 757 1,598 Total 3,276 3,298 4,668 (*) Law guaranteeing the deferred tax assets has been approved in Spain in 2013. In years 2016 and 2017 guaranteed deferred tax assets also existed in Portugal but in year 2018 they lost the guarantee due to the merge between BBVA Portugal S.A. and BBVA, S.A. At the end of year 2018, a tax reform has taken place in Col ombia, which is expected to hold a 37% tax rate for financial institutions in 2019 (prior to the reform, a 33% tax rate was planned). The most significant variations of the deferred assets and liabilities in the years 2018, 2017 and 2016 derived from the f ollowings causes: Deferred tax assets and liabilities (Millions of euros) 2018 2017 2016 Deferred Assets Deferred Liabilities Deferred Assets Deferred Liabilities Deferred Assets Deferred Liabilities Balance at the beginning 14,725 2,184 16,391 3,392 15,878 3,418 Pensions 10 - (795) - 168 - Financials Instruments (52) (291) 82 (367) (103) (113) Other assets (55) - (305) - 108 - Impairment losses 370 - (385) - 44 - Others 120 153 (366) (841) 255 - Guaranteed Tax assets (70) - 2 - (105) - Tax Losses 268 - 101 - 146 - Charge for income tax and other taxes - - - - - 87 Balance at the end 15,316 2,046 14,725 2,184 16,391 3,392 With respect to the changes in assets and liabilities due to deferred tax contained in the above table, the following should be pointed out: The decrease in guaranteed tax assets is motivated because those corresponding to Portugal are no longer considered as guaranteed. The increase in tax losses is mainly due to the Corporate Income Tax (CIT) return 2017 that has generated differences with respect to the estimate of Corporate Tax reflected in the financial statements, on the other hand, the increase in tax losses is also due to the generation of negative tax bases and deductions during year 2018. The evolution of the deferred tax assets and liabilities (without taking into consideration the guaranteed defer red tax asset and the tax losses) in net terms is a decrease of €531 million mainly due to the first implementation of IFRS9, the variations in the valuation of portfolio securities and to the operation of the corporate income tax in which differences betw een accounting and taxation produce movements in the deferred taxes. On the deferred tax assets and liabilities contained in the table above, those included in section 19.4 above have been recognized against the entity's equity, and the rest against earnin gs for the year or reserves. As of December 31, 2018, 2017 and 2016, the estimated amount of temporary differences associated with investments in subsidiaries, joint ventures and associates, which were not recognized deferred tax liabilities in the accompanying consolidated balance sheets, amounted to 443 million euros, 376 million euros and 874 million euros, respectively. Of the deferred tax assets contained in the above table, the detail of the items and amounts guaranteed by the Spanish governmen t, broken down by the items that originated those assets is as follows: Secured tax assets (Millions of euros) 2018 2017 (*) 2016 (*) Pensions 1,874 1,897 1,901 Impairment losses 7,489 7,536 7,530 Total 9,363 9,433 9,431 (*) In 2017 and 2016 guaranteed deferred tax assets also existed in Portugal but in 2018 they lost the guarantee. As of December 31, 2018, non-guaranteed net deferred tax assets of the above table amounted to €3,907 million (€3,108 and €3,568 million as of December 31, 2017 and 2016 respectively), which broken down by m ajor geographies is as follows: Spain: Net deferred tax assets recognized in Spain totaled € 2 ,653 million as of December 31, 2018 (€ 2,052 and € 2,007 million as of December 31, 2017 and 2016, respectively). € 1,462 million of the figure recorded in the year ended December 31, 2018 for net deferred tax assets related to tax credits and tax loss carry forwards and € 1,191 million relate to temporary differences. Mexico: Net deferred tax assets recognized in Mexico amounted to € 826 million as of December 31, 2018 (€ 615 and € 698 million as of December 31, 2017 and 2016, respectively). 99. 97% of deferred tax assets as of December 31, 2018 relate to temporary differences . The remainders are tax credits carry forwards . South America: Net deferred tax assets recognized in South America amounted to € 383 thousand as of December 31, 2018 (€ 26 and € 362 million as of December 31, 2017 and 2016, respectively). Practically all the deferred tax assets are related to temporary differences , only 1. 03% are related to tax credits . The United States: Net deferred tax assets recognized in The United States amounted to € 164 million as of December 31, 2018 (€ 180 and € 345 million as of December 31, 2017 and 2016, respectively). All the deferred tax assets relate to temporary differences . Turkey: Net deferred tax assets recognized in Turkey amounted to € 250 million as of Decembe r 31, 2018 (€ 224 and € 135 million as of December 31, 2017 and 2016 respectively). As of December 31, 2018, all the deferred tax assets correspond to €15 million of tax credits related to tax losses carry forwards and deductions and €235 million relate to t emporary differences . Based on the information available as of December 31, 2018, including historical levels of benefits and projected results available to the Group for the coming years, it is considered that sufficient taxable income will be generated f or the recovery of above mentioned unsecured deferred tax assets when they become deductible according to the tax laws. On the other hand, the Group has not recognized certain deductible temporary differences, negative tax bases and deductions for which, i n general, there is no legal period for offsetting, amounting to approximately € 2,236 million, which are mainly originated by Catalunya Banc.</t>
  </si>
  <si>
    <t>Note 20 - Other assets and liabilities</t>
  </si>
  <si>
    <t>Other Assets and Liabilities</t>
  </si>
  <si>
    <t>Disclosure of other assets and liabilities</t>
  </si>
  <si>
    <t>20. Other assets and liabilities The breakdown of the balance under these headings in the accompanying consolidated balance sheets is as follows: Other assets and liabilities: (Millions of euros) 2018 2017 2016 ASSETS Inventories 635 229 3,298 Real estate 633 226 3,268 Others 2 3 29 Transactions in progress 249 156 241 Accruals 702 768 723 Prepaid expenses 465 509 518 Other prepayments and accrued income 237 259 204 Other items 3,886 3,207 3,012 Total Other Assets 5,472 4,359 7,274 LIABILITIES Transactions in progress 39 165 127 Accruals 2,558 2,490 2,721 Accrued expenses 2,119 1,997 2,125 Other accrued expenses and deferred income 439 493 596 Other items 1,704 1,894 2,131 Total Other Liabilities 4,301 4,550 4,979 "Inventories" includes the net book value of land and building purchases that the Group’s Real estate entities have available for sale or as part of their business. Balances under this heading include mainly real estate assets acquired by these entities from distressed customers (mostly in Spain), net of their corresponding losses. The roll-forward of our inventories from distressed customers is provided below: Inventories from Distressed Customers (Millions of euros) 2018 2017 2016 Gross value Balance at the beginning 91 8,499 9,318 Acquisitions - 533 336 Disposals (20) (2,288) (1,214) Others - (6,653) 59 Balance at the end 71 91 8,499 Accumulated impairment losses (21) (26) (5,385) Carrying amount 49 65 3,114 As of December 31, 2017, the majority of the balance of real estate assets acquired from distressed customers was reclassified to the heading "Non-current assets and disposable groups of items that have been classified as held for sale" (see Note 21) due to the agreement with Cerberus to transfer the Real Estate business in Spain (see Note 3). The impairment included under the heading “Impairment or reversal of impairment of non- financial assets” of the accompanying consolidated financial statements were €51, €306 and €375 million in 2018, 2017 and 2016, respectively (see Note 48). As indicated in Note 2.2.6, “Inventories” are valued at the lower amount between its fair value less costs to sell and its book value. As of December 31, 2018, practically all of the carrying amount of the assets recorded at fair value on a non-recurring basis coincides with their fair value.</t>
  </si>
  <si>
    <t>Note 21 - Non-current assets and disposal groups classified as held for sale</t>
  </si>
  <si>
    <t>Non-current assets and disposal groups classified as held for sale Abstract</t>
  </si>
  <si>
    <t>Non-Current Assets and Disposal Groups Classified as Held for Sale. Breakdowm By Items</t>
  </si>
  <si>
    <t>21. Non-current assets and disposal groups held for sale The composition of the balance under the heading “Non-current assets and disposal groups classified as held for sale” in the accompanying consolidated balance sheets, broken down by the origin of the assets, is as follows: Non-current assets and disposal groups classified as held for sale Breakdown by items (Millions of euros) 2018 2017 2016 Foreclosures and recoveries 2,211 6,207 4,225 Foreclosures (*) 2,135 6,047 4,057 Recoveries from financial leases 76 160 168 Other assets from tangible assets 433 447 1,181 Property, plant and equipment 276 447 378 Operating leases - - 803 Investment properties (*) 158 - - Business sale - Assets (**) 29 18,623 40 Accrued amortization (***) (44) (77) (116) Impairment losses (628) (1,348) (1,727) Total Non-current assets and disposal groups classified as held for sale 2,001 23,853 3,603 (*) Corresponds mainly to the agreement with Cerberus to transfer the "Real Estate" business in Spain (see Note 3). (**) Corresponds mainly to the BBVA´s stake in BBVA Chile (see Note 3). (***) Amortiza tion accumulated until related asset reclassified as “non-current assets and disposal groups held for sale” The changes in the balances of “Non-current assets and disposal groups classified as held for sale” in 2018, 2017 and 2016 are as follows: Non-current assets and disposal groups classified as held for sale Changes in the year 2018 (Millions of euros) Foreclosed Assets From Own Use Assets (*) Other assets (**) Total Notes Foreclosed Assets through Auction Proceeding Recovered Assets from Finance Leases Cost (1) Balance at the beginning 6,047 160 371 18,623 25,201 Additions 637 55 4 - 696 Retirements (sales and other decreases) (4,354) (135) (227) (18,594) (23,310) Transfers, other movements and exchange differences (195) (4) 241 - 42 Balance at the end 2,135 76 389 29 2,629 Impairment (2) Balance at the beginning 1,102 52 194 - 1,348 Additions 50 195 11 2 - 208 Retirements (sales and other decreases) (793) (37) (101) - (931) Other movements and exchange differences (22) (4) 29 - 3 Balance at the end 482 22 124 - 628 Balance at the end of Net carrying value (1)-(2) 1,653 54 265 29 2,001 (*) Net of amortization accumulated until assets were reclassified as non-current assets held for sale (**) The variation corresponds mainly to the BBVA’s stake in BBVA Chile and the agreement with Cerberus to transfer the "Real Estate" business in Spain (see Note 3) Non-current assets and disposal groups classified as held for sale Changes in the year 2017 (Millions of euros) Foreclosed Assets From Own Use Assets (*) Other assets Total Notes Foreclosed Assets through Auction Proceeding Recovered Assets from Finance Leases Cost (1) Balance at the beginning 4,057 168 1,065 40 5,330 Additions 791 45 1 - 837 Retirements (sales and other decreases) (1,037) (49) (131) - (1,217) Transfers, other movements and exchange differences 2,236 (4) (564) 18,583 20,251 Balance at the end 6,047 160 371 18,623 25,201 Impairment (2) Balance at the beginning 1,237 47 443 - 1,727 Additions 50 143 14 1 - 158 Retirements (sales and other decreases) (272) (7) (42) - (321) Other movements and exchange differences (6) (2) (208) - (216) Balance at the end 1,102 52 194 - 1,348 Balance at the end of Net carrying value (1)-(2) 4,945 108 177 18,623 23,853 (*) Net of amortization accumulated until assets were reclassified as non-current assets held for sale (**) The variation corresponds mainly to the BBVA’s stake in BBVA Chile and the agreement with Cerberus to transfer the "Real Estate" business in Spain (see Note 3) Non-current assets and disposal groups classified as held for sale Changes in the year 2016 (Millions of euros) Foreclosed Assets From Own Use Assets (*) Other assets (**) Total Notes Foreclosed Assets through Auction Proceeding Recovered Assets from Finance Leases Cost (1) Balance at the beginning 3,775 216 626 37 4,654 Additions 582 57 23 - 662 Retirements (sales and other decreases) (779) (77) (170) 3 (1,023) Transfers, other movements and exchange differences 480 (28) 586 - 1,037 Balance at the end 4,057 168 1,065 40 5,330 Impairment (2) Balance at the beginning 994 52 240 - 1,285 Additions 50 129 3 5 - 136 Retirements (sales and other decreases) (153) (6) (33) - (192) Other movements and exchange differences 268 (2) 232 - 499 Balance at the end 1,237 47 443 - 1,727 Balance at the end of Net carrying value (1)-(2) 2,820 121 621 40 3,603 (*) Net of amortization accumulated until assets were reclassified as non-current assets held for sale As indicated in Note 2.2.4, “Non-current assets and disposal groups held for sale” and “liabilities included in disposal groups classified as held for sale” are valued at the lower amount between its fair value less costs to sell and its book value. As of December 31, 2018, practically all of the carrying amount of the assets recorded at fair value on a non-recurring basis coincides with their fair value.
Assets from foreclosures or recoveries As of December 31, 2018, 2017 and 2016, assets from foreclosures and recoveries, net of impairment losses, by nature of the asset, amounted to € 1,072 , € 1,924 and € 2,326 million in assets for residential use; € 182 , € 491 and € 574 million in assets for tertiary use (industrial, commercial or office) and € 19 , € 29 and € 41 million in assets for agricultural use, respectively. In December 31, 2018, 2017 and 2016, the average sale time of assets from foreclosures or recoveries was between 2 and 3 years. During the years 2018, 2017 and 2016, some of the sale transact ions for these assets were financed by Group companies. The amount of loans to buyers of these assets in those years amounted to € 82 , € 207 and € 219 million, respectively; with an average financing of 50% of the sales price. As of December 31, 2018, 2017 and 2016, the amount of the profits arising from the sale of Group companies financed assets - and therefore not recognized in the consolidated income statement - amounted to € 1 in each financial year.</t>
  </si>
  <si>
    <t>Note 22 - Financial liabilities at amortized cost</t>
  </si>
  <si>
    <t>Financial liabilities at amortized cost Abstract</t>
  </si>
  <si>
    <t>Financial liabiltiies measured at amortized cost</t>
  </si>
  <si>
    <t>22. Financial liabilities at amortized cost 22.1 Breakdown of the balance The breakdown of the balance under these headings in the accompanying consolidated balance sheets is as follows: Financial liabilities measured at amortized cost (Millions of euros) 2018 2017 2016 Deposits 435,229 467,949 499,706 Deposits from Central Banks (*) 27,281 37,054 34,740 Deposits from Credit Institutions 31,978 54,516 63,501 Customer deposits 375,970 376,379 401,465 Debt certificates 61,112 63,915 76,375 Other financial liabilities 12,844 11,850 13,129 Total 509,185 543,713 589,210 (*) As of December 31, 2018, balance relating to repurchase agreements in Central Banks is €375 million (see Note 35). 22.2 Deposits from credit institutions The breakdown of the balance under this heading in the consolidated balance sheets, according to the nature of the financial instruments, is as follows: Deposits from credit institutions (Millions of euros) Notes 2018 2017 2016 Term deposits 19,015 25,941 30,429 Demand deposits 8,370 3,731 4,651 Repurchase agreements 35 4,593 24,843 28,420 Total 31,978 54,516 63,501 The breakdown by geographical area and the nature of the related instruments of this heading in the accompanying consolidated balance sheets is as follows: Deposits from Credit Institutions. December 2018 (Millions of euros) Demand Deposits &amp; Reciprocal Accounts Term Deposits Repurchase Agreements Total Spain 1,981 2,527 55 4,563 The United States 1,701 2,677 - 4,379 Mexico 280 286 - 566 Turkey 651 669 4 1,323 South America 442 1,892 - 2,335 Rest of Europe 3,108 6,903 4,534 14,545 Rest of the world 207 4,061 - 4,268 Total 8,370 19,015 4,593 31,978 Deposits from Credit Institutions. December 2017 (Millions of euros) Demand Deposits &amp; Reciprocal Accounts Term Deposits Repurchase Agreements Total Spain 762 3,879 878 5,518 The United States 1,563 2,398 - 3,961 Mexico 282 330 1,817 2,429 Turkey 73 836 44 953 South America 448 2,538 13 2,999 Rest of Europe 526 12,592 21,732 34,849 Rest of the world 77 3,369 360 3,806 Total 3,731 25,941 24,843 54,516 Deposits from Credit Institutions. December 2016 (Millions of euros) Demand Deposits &amp; Reciprocal Accounts Term Deposits Repurchase Agreements Total Spain 956 4,995 817 6,768 The United States 1,812 3,225 3 5,040 Mexico 306 426 2,931 3,663 Turkey 317 1,140 5 1,463 South America 275 3,294 465 4,035 Rest of Europe 896 13,751 23,691 38,338 Rest of the world 88 3,597 509 4,194 Total 4,651 30,429 28,420 63,501 22.3 Customer deposits The breakdown of this heading in the accompanying consolidated balance sheets, by type of financial instrument, is as follows: Customer deposits (Millions of euros) 2018 2017 2016 General Governments 26,459 23,210 21,396 Current accounts 238,907 223,497 212,604 Time deposits 105,257 116,538 153,388 Repurchase agreements 1,207 9,076 13,514 Subordinated deposits 220 194 233 Other accounts 3,920 3,864 330 Total 375,970 376,379 401,465 Of which: In Euros 184,934 184,150 189,438 In foreign currency 191,036 192,229 212,027 The breakdown by geographical area of this heading in the accompanying consolidated balance sheets, by type of instrument is as follows: Customer Deposits. December 2018 (Millions of euros) Demand Deposits Term Deposits Repurchase Agreements Total Spain 138,236 28,165 3 166,403 The United States 41,222 21,317 - 62,539 Mexico 38,383 11,837 770 50,991 Turkey 10,856 22,564 7 33,427 South America 23,811 14,159 - 37,970 Rest of Europe 7,233 14,415 429 22,077 Rest of the world 831 1,731 - 2,563 Total 260,573 114,188 1,209 375,970 Customer Deposits. December 2017 (Millions of euros) Demand Deposits Term Deposits Repurchase Agreements Total Spain 123,382 39,513 2,664 165,559 The United States 36,728 21,436 - 58,164 Mexico 36,492 11,622 4,272 52,387 Turkey 12,427 24,237 152 36,815 South America 23,710 15,053 2 38,764 Rest of Europe 6,816 13,372 1,989 22,177 Rest of the world 1,028 1,484 - 2,511 Total 240,583 126,716 9,079 376,379 Customer Deposits. December 2016 (Millions of euros) Demand Deposits Term Deposits Repurchase Agreements Total Spain 102,730 56,391 1,901 161,022 The United States 26,997 23,023 263 50,282 Mexico 36,468 10,647 7,002 54,117 Turkey 47,340 14,971 - 62,311 South America 9,862 28,328 21 38,211 Rest of Europe 6,959 19,683 4,306 30,949 Rest of the world 1,190 3,382 - 4,572 Total 231,547 156,425 13,493 401,465 22.4 Debt certificates The breakdown of the balance under this heading, by currency, is as follows: Debt certificates (Millions of euros) 2018 2017 2016 In Euros 37,436 38,735 45,619 Promissory bills and notes 267 1,309 875 Non-convertible bonds and debentures 9,638 9,418 8,766 Covered bonds (*) 15,809 16,425 24,845 Hybrid financial instruments 814 807 468 Securitization bonds 1,630 2,295 3,693 Wholesale funding 142 - - Subordinated liabilities 9,136 8,481 6,972 Convertible 5,490 4,500 4,070 Convertible perpetual securities 5,490 4,500 4,070 Non-convertible 3,647 3,981 2,902 Preferred Stock 107 107 359 Other subordinated liabilities 3,540 3,875 2,543 In Foreign Currencies 23,676 25,180 30,759 Promissory bills and notes 3,237 3,157 382 Non-convertible bonds and debentures 9,335 11,109 15,134 Covered bonds (*) 569 650 149 Hybrid financial instruments 1,455 1,809 2,059 Securitization bonds 38 47 3,019 Wholesale funding 544 - - Subordinated liabilities 8,499 8,407 10,016 Convertible 873 2,085 1,548 Convertible perpetual securities 873 2,085 1,548 Non-convertible 7,626 6,323 8,467 Preferred Stock 74 55 620 Other subordinated liabilities 7,552 6,268 7,846 Total 61,112 63,915 76,375 (*) Including mortgage-covered bonds (see Appendix III). As of December 31, 2018, 67% of “Debt certificates” have fixed-interest rates and 33% have variable interest rates. Most of the foreign currency issues are denominated in U.S. dollars. 22.4.1 Subordinated liabilities The issuances of BBVA International Preferred, S.A.U., BBVA Global Finance, Ltd., Caixa Terrassa Societat de Participacions Preferents, S.A.U. and CaixaSabadell Preferents, S.A.U., are jointly, severally and irrevocably guaranteed by the Bank. The balance variances are mainly due to the following transactions: Convertible perpetual liabilities On September 24, 2018, BBVA carried out the seventh issuance of perpetual contingent convertible securities (additional tier 1 instrument), with exclusion of pre-empt ive subscription rights of shareholders, for a total nominal amount of €1,000 million. This issuance is listed in the AIAF Fixed Income Securities Market and in any case the issuance shall be offered or sold to any retail clients. The issuance qualifies as additional tier 1 capital of the Bank and the Group in accordance with Regulation EU 575/2013. The additional five issuances of perpetual contingent convertible securities (additional tier 1 instruments) with exclusion of pre-emptive subscription rights of shareholders were carried out in February 2014 and February 2015 for an amount of €1.5 billion each one; in April 2016 for an amount of €1 billion; in May 2017 for an amount of €500 million and in November 2017 for an amount of USD1 billion. These issua nces were targeted only at qualified investors and foreign private banking clients not being offered to, and not being subscribed for, in Spain or by Spanish residents. The first issuance is listed in the Singapore Exchange Securities Trading Limited and t he other issuances are listed in the Global Exchange Market of the Irish Stock Exchange. Furthermore, these issuances qualify as additional tier 1 capital of the Bank and the Group in accordance with Regulation UE 575/2013. These perpetual securities will be converted into newly issued ordinary shares of BBVA if the CET 1 ratio of the Bank or the Group is less than 5.125%, in accordance with their respective terms and conditions. These issues may be fully redeemed at BBVA´s option only in the cases contemplated in their respective terms and conditions, and in any case, in accordance with the provisions of the applicable legislation. In particular, on May 9, 2018, the Bank early redeemed the issuan ce of preferred securities contingently convertible (additional tier 1 instrument) carried out by the Bank on May 9, 2013, for an amount of USD1.5 billion on the First Reset Date of the issuance and once the prior consent from the Regulator was obtained. Additionally, on January 15, 2019, the Bank has notified its irrevocable decision to early redeem next February 19, 2019 the issuance of preferred securities contingently convertible (additional tier 1 instrument), carried out by the Bank on February 19, 2 014, for a total amount of €1,5 billion and once the prior consent from the Regulator has been obtained. Preferred securities The breakdown by issuer of the balance under this heading in the accompanying consolidated balance sheets is as follows: Preferred Securities by Issuer (Millions of euros) 2018 2017 2016 BBVA International Preferred, S.A.U. (1) 35 36 855 Unnim Group (2) 98 98 100 Compass Group 19 19 22 BBVA Colombia, S.A. 19 1 1 Others 9 9 1 Total 181 163 979 (1) Listed on the London and New York stock exchanges. (2) Unnim Group: Issuances prior to the acquisition by BBVA. These issues were fully subscribed at the moment of the issue by qualified/institutional investors outside the Group and are redeemable at the issuer company’s option after five years from the issue date, depending on the terms of each issue and with prior consent from the Bank of Spain. Redemption of p referred securities On March 20, 2017 BBVA International Preferred, S.A.U. carried out the early redemption in full of its Series B preferred securities for an outstanding amount of €164,350,000. Likewise, on March 22, 2017 BBVA International Preferred, S. A.U. carried out the early redemption in full of its Series A preferred securities for an outstanding amount of €85,550,000. Finally, on April 18, 2017 BBVA International Preferred, S.A.U. carried out the early redemption in full of its Series C preferred securities for an outstanding amount of USD 600,000,000. 22.5 Other financial liabilities The breakdown of the balance under this heading in the accompanying consolidated balance sheets is as follows: Other financial liabilities (Millions of euros) Notes 2018 2017 2016 Creditors for other financial liabilities 2,891 2,835 3,465 Collection accounts 4,305 3,452 2,768 Creditors for other payables 5,648 5,563 6,370 Dividend payable but pending payment 4 - - 525 Total 12,844 11,850 13,129</t>
  </si>
  <si>
    <t>Note 23 - Assets and Liabilities under reinsurance and insurance contracts</t>
  </si>
  <si>
    <t>Assets and Liabilities Under reinsurance and insurance contracts</t>
  </si>
  <si>
    <t>Assets and Liabilities Under Reinsurance and Insurance Contracts</t>
  </si>
  <si>
    <t>23. Assets and liabilities under insurance and reinsurance contracts The Group has insurance subsidiaries mainly in Spain and Latin America (mostly in Mexico). The main product offered by the insurance subsidiaries is life insurance to cover the risk of death (risk insurance) and life-savings insurance. Within life and accident insurance, a distinction is made between freely sold products and those offered to customers who have taken mortgage or consumer loans, which c over the principal of those loans in the event of the customer’s death. There are two types of savings products: individual insurance, which seeks to provide the customer with savings for retirement or other events, and group insurance, which is taken out by employers to cover their commitments to their employees. The insurance business is affected by different risks, including those that are related to the BBVA Group such as credit risk, market risk, liquidity risk and operational risk and the methodology for risk measurement applied in the insurance activity is similar (see Note 7), although it has a differentiated management due to the particular characteristics of the insurance business, such as the coverage of contracted obligations and the long term of the commitments. Additionally, the insurance business generates certain specific risks, of a probabilistic nature: Technical risk: arises from deviations in the estimation of the casualty rate of insurances, either in terms of numbers, the amount of such claims and the timing of its occurrence. Biometric risk: depending on the deviations in the expected mortality behavior or the survival of the insured persons. The insurance industry is highly regulated in each country. In this regard, it should be noted that the insurance industry is undergoing a gradual regulatory transformation through new risk-based capital regulations, which have already been published in several countries. The most significant provisions recognized by consolidated insurance subsidiaries with respect to insurance policies issued by them are under the heading “Liabilities under insurance and reinsurance contracts” in the accompanyi ng consolidated balance sheets.
The breakdown of the balance under this heading is as follows: Technical Reserves by type of insurance product (Millions of euros) 2018 2017 2016 Mathematical reserves 8,504 7,961 7,813 Individual life insurance (1) 6,201 5,359 4,791 Savings 5,180 4,391 3,943 Risk 1,021 967 848 Others - 1 - Group insurance (2) 2,303 2,601 3,022 Savings 2,210 2,455 2,801 Risk 93 147 221 Provision for unpaid claims reported 662 631 691 Provisions for unexpired risks and other provisions 668 631 635 Total 9,834 9,223 9,139 (1) Provides coverage in the event of death or disability. (2) The insurance policies purchased by employers (other than BBVA Group) on behalf of its employees The cash flows of those Liabilities under insurance and reinsurance contracts are shown below: Maturity (Millions of euros) Liabilities under Insurance and Reinsurance Contracts Up to 1 Year 1 to 3 Years 3 to 5 Years Over 5 Years Total 2018 1,686 1,041 1,822 5,285 9,834 2017 1,560 1,119 1,502 5,042 9,223 2016 1,705 1,214 1,482 4,738 9,139 The modeling methods and techniques used to calculate the mathematical reserves for the insurance products are actuarial and financial methods and modeling techniques approved by the respective country’s insurance regulator or supervisor. The most important insurance entities are located in Spain and Mexico (which together account for approximately 85% of the insurance revenues), where the modeling methods and techniques are reviewed by the insurance regul ator in Spain (General Directorate of Insurance) and Mexico (National Insurance and Bonding Commission), respectively. The modeling methods and techniques used to calculate the mathematical reserves for the insurance products are compliant with IFRS and pr imarily involve the valuation of the estimated future cash flows, discounted at the technical interest rate for each policy. To ensure this technical interest rate, asset-liability management is carried out, acquiring a portfolio of securities that generat e the cash flows needed to cover the payment commitme nts assumed with the customers. The table below shows the key assumptions as of December 31, 2018, used in the calculation of the mathematical reserves for insurance products in Spain and Mexico, respec tively: Mathematical Reserves Mortality table Average technical interest type Spain Mexico Spain Mexico Individual life insurance (1) GRMF 80-2 GKM 80 / GKMF 95 PERMF 2000 PASEM Tables of the Comisión Nacional de Seguros y Fianzas 2000-individual 0.26%-3.27% 2.50% Group insurance (2) PERMF 2000 Tables of the Comisión Nacional de Seguros y Fianzas 2000-grupo Depending on the related portfolio 5.50% (1) Provides coverage in the case of one or more of the following events: death and disability. (2) Insurance policies purchased by companies (other than Group BBVA entities) on behalf of their employees. The heading “Assets under reinsurance and insurance contracts” in the accompanying consolidated balance sheets includes the amounts that the consolidated insurance entities are entitled to receive under the reinsurance contracts entered into by them with t hird parties and, more specifically, the share of the reinsurer in the technical provisions recognized by the consolidated insurance subsidiaries. As of December 31, 2018, 2017 and 2016, the balance under this heading amounted to €366 million, €421 million and €447 million, respectively.</t>
  </si>
  <si>
    <t>Note 24 - Provisions</t>
  </si>
  <si>
    <t>Provisions or reversal of provisions Abstract</t>
  </si>
  <si>
    <t>Disclosure of Provisions</t>
  </si>
  <si>
    <t>24. Provisions The breakdown of the balance under this heading in the accompanying consolidated balance sheets, based on type of provisions, is as follows: Provisions. Breakdown by concepts (Millions of euros) Notes 2018 2017 2016 Provisions for pensions and similar obligations 25 4,787 5,407 6,025 Other long term employee benefits 25 62 67 69 Provisions for taxes and other legal contingencies 686 756 418 Provisions for contingent risks and commitments 636 578 950 Other provisions 601 669 1,609 Total 6,772 7,477 9,071 The change in provisions for pensions and similar obligations for the years ended December 31, 2018, 2017 and 2016 is as follows: Provisions for pensions and similar obligations. Changes Over the Year (Millions of euros) Notes 2018 2017 2016 Balance at the beginning 5,407 6,025 6,299 Add Charges to income for the year 126 391 402 Interest expenses and similar charges 78 71 96 Personnel expenses 44.1 58 62 67 Provision expenses (10) 258 239 Charges to equity (1) 25 41 140 339 Transfers and other changes 95 (264) 66 Less Benefit payments 25 (779) (861) (926) Employer contributions 25 (103) (25) (154) Balance at the end 4,787 5,407 6,025 (1) Correspond to actuarial losses (gains) arising from certain defined-benefit post-employment pension commitments and other similar benefits recognized in “Equity” (see Note 2.2.12). Provisions for Taxes, Legal Contingents and Other Provisions. Changes Over the Year (Millions of euros) 2018 2017 2016 Balance at beginning 1,425 2,028 1,771 Additions 455 868 1,109 Unused amounts reversed during the period (184) (164) (311) Amount used and other variations (410) (1,306) (540) Balance at the end 1,286 1,425 2,028 Ongoing legal proceedings and litigation The financial sector faces an environment of increasing regulatory and litigious pressure. In this environment, the different Group’s entities are often parties to individual or collective legal proceedings arising from the ordinary activity of their businesses. In accordance with the procedural status of these proceedings and according to the criteria of the attorneys who manage them, BBVA considers that none of them is material , individually or in aggregate, and that no significant impact will derive from them neither in the results of operations nor on liquidity, nor in the financial position at a consolidated level of the Group, as at the level of the individual Bank. The Grou p Management considers that the provisions made in connection with these legal proceedings are adequate. As mentioned in Note 7.2 Risk factors, the Group is subject or may be subject in the future to a series of legal and regulatory investigations, proced ures and actions which, in case of a negative result, could have an adverse impact on the Group .</t>
  </si>
  <si>
    <t>Note 25 - Post-employment and other employee benefit commitments</t>
  </si>
  <si>
    <t>Post-employment and other employee benefit commitments</t>
  </si>
  <si>
    <t>Post-Employment and other employee benefit commitments</t>
  </si>
  <si>
    <t>25. Post-employment and other employee benefit commitments As stated in Note 2.2.12, the Group has assumed commitments with employees including short-term employee benefits (see Note 44.1), defined contribution and defined benefit plans (see Glossary), healthcare and other long-term employee benefits. The Group sponsors defined-contribution plans for the majority of its active employees with the plans in Spain and Mexico being the most significant. Most defined benefit plans are closed to new employees w ith liabilities relating largely to retired employees, the most significant being those in Spain, Mexico, the United States and Turkey. In Mexico, the Group provides medical benefits to a closed group of employees and their family members, both active serv ice and in retirees. The breakdown of the balance sheet net defined benefit liability as of December 31, 2018, 2017 and 2016 is provided below: Net Defined Benefit Liability (asset) on the Consolidated Balance Sheet (Millions of euros) 2018 2017 2016 Pension commitments 4,678 4,969 5,277 Early retirement commitments 1,793 2,210 2,559 Medical benefits commitments 1,114 1,204 1,015 Other long term employee benefits 62 67 69 Total commitments 7,647 8,451 8,920 Pension plan assets 1,694 1,892 1,909 Medical benefit plan assets 1,146 1,114 1,113 Total plan assets (1) 2,840 3,006 3,022 Total net liability / asset 4,807 5,445 5,898 Of which: Net asset on the consolidated balance sheet (2) (41) (27) (194) Net liability on the consolidated balance sheet for provisions for pensions and similar obligations (3) 4,787 5,407 6,025 Net liability on the consolidated balance sheet for other long term employee benefits (4) 62 67 69 (1) In Turkey, the foundation responsible for managing the benefit commitments holds an additional asset of 181 € million which, in accordance with IFRS regarding the asset ceiling, has not been recognized in the Consolidated Financial Statements, because although it could be used to reduce future pension contributions it could not be immediately refunded to the employer. (2) Recorded under the heading “Other Assets - Other” of the consolidated balance sheet (see Note 20). (3) Recorded under the heading “Provisions - Provisions for pensions and similar obligations” of the consolidated balance sheet (see Note 24). (4) Recorded under the heading “Provisions – Other long-term employee benefits” of the consolidated balance sheet. The amounts relating to ben efit commitments charged to consolidated income statement for the years 2018, 2017 and 2016 are as follows: Consolidated Income Statement Impact (Millions of euros) Notes 2018 2017 2016 Interest and similar expenses 78 71 96 Interest expense 295 294 303 Interest income (217) (223) (207) Personnel expenses 147 149 154 Defined contribution plan expense 44.1 89 87 87 Defined benefit plan expense 44.1 58 62 67 Provisions (net) 46 125 343 332 Early retirement expense 141 227 236 Past service cost expense (33) 3 (2) Remeasurements (*) (10) 31 3 Other provision expenses 28 82 95 Total impact on Consolidated Income Statement: Debit (Credit) 350 563 582 (*) Actuarial losses (gains) on remeasurement of the net defined benefit liability relating to early retirements in Spain and other long-term employee benefits that are charged to the income statements (see Note 2.2.12). The amounts relating to post-employment benefits charged to the consolidated balance sheet correspond to the actuarial gains (losses) on remeasurement of the net defined benefit liability relating to pension and medical commitments before income taxes. As of December 31, 2018, 2017 and 2016 are as follows: Equity Impact (Millions of euros) 2018 2017 2016 Defined benefit plans 81 (40) 237 Post-employment medical benefits (47) 179 119 Total impact on equity: Debit (Credit) 34 140 356 25.1 Defined benefit plans Defined benefit commitments relate mainly to employees who have already retired or taken early retirement, certain closed groups of active employees still accruing defined benefit pensions, and in-service death and disability benefits provided to most active employees. For the latter, the Group pays the required premiums to fully insure the related liability. The change in these pension commitments during the years ended December 31, 2018, 2017 and 2016 is presented below: Defined Benefits (Millions of euros) 2018 2017 2016 Defined Benefit Obligation Plan Assets Net Liability (asset) Defined Benefit Obligation Plan Assets Net Liability (asset) Defined Benefit Obligation Plan Assets Net Liability (asset) Balance at the beginning 8,384 3,006 5,378 8,851 3,022 5,829 9,184 3,124 6,060 Current service cost 61 - 61 64 - 64 67 - 67 Interest income or expense 292 217 76 290 223 68 299 207 92 Contributions by plan participants 4 3 1 4 4 - 5 5 - Employer contributions - 103 (103) - 25 (25) - 154 (154) Past service costs (1) 109 - 109 231 - 231 235 - 235 Remeasurements: (263) (286) 21 331 161 171 354 (5) 359 Return on plan assets (2) - (286) 286 - 161 (161) - (20) 20 From changes in demographic assumptions 14 - 14 100 - 100 107 - 107 From changes in financial assumptions (274) - (274) 220 - 220 106 - 106 Other actuarial gain and losses (3) - (5) 12 - 12 141 15 125 Benefit payments (979) (200) (779) (1,029) (169) (861) (1,052) (169) (883) Settlement payments - - - - - - (43) - (43) Effect on changes in foreign exchange rates (31) (9) (22) (278) (258) (19) (282) (293) 11 Conversions to defined contributions - - - (82) - (82) - - - Other effects 10 6 4 (1) (1) - 84 - 84 Balance at the end 7,585 2,840 4,745 8,384 3,006 5,378 8,851 3,022 5,829 Of which Spain 4,807 260 4,547 5,442 320 5,122 6,157 358 5,799 Mexico 1,615 1,587 28 1,661 1,602 60 1,456 1,627 (171) The United States 326 287 39 360 309 51 385 339 46 Turkey 422 339 83 520 424 96 447 348 99 (1) In cluding gains and losses arising from settleme nts. (2) Excluding interest, which is recorded under "Interest income or expense". The balance under the heading “Provisions - Pensions and other post-employment defined benefit obligations” of the accompanying consolidated balance sheet as of December 31, 2018 includes € 332 million relating to post-employment benefit commitments to former members of the Board of Directors and the Bank’s Management (see Note 54). The most significant commitments are those in Spain and Mexico and, to a lesser extent, in the United States and Turkey. The remaining commitments are located mostly in Portugal and South A merica. Unless otherwise required by local regulation, all defined benefit plans have been closed to new entrants, who instead are able to participate in the Group´s defined contribution plans. Both the costs and the present value of the commitments are de termined by independent qualified actuaries using the “projected unit credit” method. In order to guarantee the good governance of these plans, the Group has established specific benefits committees. These benefit committees include members from the differ ent areas of the business to ensure that all decisions are made taking into consideration all of the associated impacts. The following table sets out the key actuarial assumptions used in the valuation of these commitments as of December 31, 2018, 2017 and 2016: Actuarial Assumptions (Millions of euros) 2018 2017 2016 Spain Mexico USA Turkey Spain Mexico USA Turkey Spain Mexico USA Turkey Discount rate 1.28% 10.45% 4.23% 16.30% 1.24% 9.48% 3.57% 11.60% 1.50% 9.95% 4.04% 11.50% Rate of salary increase - 4.75% - 14.00% - 4.75% - 9.90% 1.50% 4.75% 3.00% 9.30% Rate of pension increase - 2.51% - 12.50% - 2.13% - 8.40% - 2.13% - 7.80% Medical cost trend rate - 7.00% - 16.70% - 7.00% - 12.60% - 6.75% - 10.92% Mortality tables PERM/F 2000P EMSSA09 RP 2014 CSO2001 PERM/F 2000P EMSSA09 RP 2014 CSO2001 PERM/F 2000P EMSSA97 (adjustment EMSSA09) RP 2014 CSO2001 In Spain, the discount rate shown as of December, 31, 2018, corresponds to the weighted average rate, the actual discount rates used are 0.50% and 1.75% depending on the type of commitment. Discount rates used to value future benefit cash flows have been determined by reference to high quality corporate bonds (Note 2.2.12) denominated in Euro in the case of Spain, Mexican peso for Mexico and USD for the United States, and government bonds denominated in new Turkish Lira for Turkey. The expected return on plan assets has been set in line with the adopted discount rate. Assumed retirement ages have been set by reference to the earliest age at which employees are entitled to retire, the contractually agreed age in the case of early retirements in Spain or by using retirement rates. Changes in the main actuarial assumptions may affect the valuation of the commitments. The table below shows the sensitivity of the benefit obligations to changes in the key assumptions: Sensitivity Analysis (Millions of euros) Basis points change 2018 2017 Increase Decrease Increase Decrease Discount rate 50 (298) 332 (352) 386 Rate of salary increase 50 3 (3) 5 (5) Rate of pension increase 50 19 (18) 23 (22) Medical cost trend rate 100 229 (181) 290 (225) Change in obligation from each additional year of longevity - 108 - 155 - The sensitivities provided above have been determined at the date of these consolidated financial statements, and reflect solely the impact of changing one individual assumption at a time, keeping the rest of the assumptions unchanged, t hereby excluding the effects which may result from combined assumption changes. In addition to the commitments to employees shown above, the Group has other less material long-term employee benefits. These include long-service awards, which consist of eith er an established monetary award or some vacation days granted to certain groups of employees when they complete a given number of years of service. As of December 31, 2018, 2017 and 2016, the actuarial liabilities for the outstanding awards amounted to €6 2 million, €67 million, and €69 million, respectively. These commitments are recorded under the heading "Provisions - Other long-term employee benefits" of the accompanying consolidated balance sheet (see Note 24). As described above, the Group maintains b oth pension and medical post-employment benefit commitments with their employees. 25.1.1 Post-employment commitments and similar obligations These commitments relate mostly to pensions in payment, and which have been determined based on salary and years of service. For most plans, pension payments are due on retirement, death and long term disability. In addition, during the year 2018, Group entities in Spain offered certain employees the option to take retirement or early retirement (that is, earlier tha n the age stipulated in the collective labor agreement in force). This offer was accepted by 489 employees ( 731 and 613 employees during years 2017 and 2016, respectively). These commitments include the compensation and indemnities due as well as the contr ibutions payable to external pension funds during the early retirement period . As of December 31, 2018, 2017 and 2016, the value of these commitments amounted to € 1,793 million, € 2,210 million and € 2,559 million, respectively. The change in the benefit pla n obligations and plan assets as of December 31, 2018 was as follows: Post-employment commitments 2018 (Millions of euros) Defined Benefit Obligation Spain Mexico USA Turkey Rest of the world Balance at the beginning 5,442 470 360 520 387 Current service cost 4 5 - 21 4 Interest income or expense 64 44 13 47 9 Contributions by plan participants - - - 3 1 Past service costs (1) 148 (1) - 2 2 Remeasurements: (32) 18 (28) (18) 3 From changes in demographic assumptions - - (1) - 15 From changes in financial assumptions - (9) (28) (45) (12) Other actuarial gain and losses (32) 27 1 29 - Benefit payments (824) (48) (35) (21) (18) Effect on changes in foreign exchange rates - 25 17 (134) (2) Other effects 5 (2) (1) - 17 Balance at the end 4,807 512 326 422 402 Of which: Vested benefit obligation relating to current employees 111 Vested benefit obligation relating to retired employees 4,696 Post-employment commitments 2018 (Millions of euros) Plan Assets Spain Mexico USA Turkey Rest of the world Balance at the beginning 320 488 309 424 351 Interest income or expense 5 46 11 39 7 Contributions by plan participants - - - 3 1 Employer contributions - - 2 13 18 Remeasurements: (4) (70) (17) (21) (11) Return on plan assets (2) (4) (70) (17) (21) (11) Benefit payments (61) (47) (33) (10) (15) Effect on changes in foreign exchange rates - 26 15 (108) (1) Other effects - (1) - - 17 Balance at the end 260 441 287 339 366 Post-employment commitments 2018 (Millions of euros) Net Liability (Asset) Spain Mexico USA Turkey Rest of the world Balance at the beginning 5,122 (18) 51 96 36 Current service cost 4 5 - 21 4 Interest income or expense 59 (2) 2 8 2 Contributions by plan participants - - - - 1 Employer contributions - - (2) (13) (18) Past service costs (1) 148 (1) - 2 2 Remeasurements: (28) 88 (11) 3 14 Return on plan assets (2) 4 70 17 21 11 From changes in demographic assumptions - - (1) - 15 From changes in financial assumptions - (9) (28) (45) (12) Other actuarial gain and losses (32) 27 1 29 - Benefit payments (763) - (2) (11) (3) Effect on changes in foreign exchange rates - (1) 2 (26) (1) Other effects 5 - (1) - - Balance at the end 4,547 71 39 83 35 (1) I ncluding gains and losses arising from settlements. (2) Excluding interest, which is recorded under "Interest income or expense". The change in net liabilities (assets) during the years ended 2017 and 2016 was as follows: Post-employment commitments (Millions of euros) 2017: Net liability (asset) 2016: Net liability (asset) Spain Mexico USA Turkey Rest of the world Spain Mexico USA Turkey Rest of the world Balance at the beginning 5,799 (59) 46 99 43 6,109 (79) 35 97 24 Current service cost 4 5 3 21 5 10 6 4 22 5 Interest income or expense 73 (6) 1 9 2 98 (7) 1 8 2 Employer contributions - (1) - (16) (8) - (14) (1) (17) (9) Past service costs (1) 235 1 - 4 3 240 1 - 4 (4) Remeasurements: (67) 38 9 12 (1) 188 23 10 8 11 Return on plan assets (2) (21) (10) (11) (101) 2 (35) 23 3 (23) (8) From changes in demographic assumptions - 22 (2) - (3) - 2 (5) - (1) From changes in financial assumptions (33) 18 22 81 4 192 (22) 13 (23) 37 Other actuarial gain and losses (13) 7 - 32 (4) 31 19 (1) 54 (17) Benefit payments (842) (1) (2) (11) (3) (867) - (3) (9) (2) Settlement payments - - - - - (43) - - - - Effect on changes in foreign exchange rates - 5 (5) (21) (5) - 10 2 (15) (4) Conversions to defined contributions (82) - - - - - - - - - Other effects 2 - (1) - (1) 63 - (3) - 20 Balance at the end 5,122 (18) 51 96 36 5,799 (59) 46 99 42 (1) Includes gains and losses from settlements. (2) Excludes interest which is reflected in the line item “Interest income and expenses”. In Spain, local regulation requires that pension and death benefit commitments must be funded, either through a qualified pension plan or an insurance contract. In the Spanish entities these commitments are covered by insurance contracts which meet the requirements of the accounting standard regarding the non-recoverability of contributions. However, a significant number of the insurance contracts are with BBVA Seguros, S.A. – a consolidated subsidiary an d related party – and consequently these policies cannot be considered plan assets under IAS 19. For this reason, the liabilities insured under these policies are fully recognized under the heading "Provisions – Pensions and other postemployment defined be nefit obligations" of the accompanying consolidated balance sheet (see Note 24), while the related assets held by the insurance company are included within the Group´s consolidated assets (recorded according to the classification of the corresponding finan cial instruments). As of December 31, 2018 the value of these separate assets was €2,543 million, representing direct rights of the insured employees held in the consolidated balance sheet, hence these benefits are effectively fully funded. On the other ha nd, some pension commitments have been funded through insurance contracts with insurance companies not related to the Group, and can therefore be considered qualifying insurance policies and plan assets under IAS 19. In this case the accompanying consolida ted balance sheet reflects the value of the obligations net of the fair value of the qualifying insurance policies. As of December 31, 2018, 2017 and 2016, the fair value of the aforementioned insurance policies (€260, €320 million and €358 million, respec tively) exactly match the value of the corresponding obligations and therefore no amount for this item has been recorded in the accompanying consolidated balance sheet. Pensions benefits are paid by the insurance companies with whom BBVA has insurance cont racts and to whom all insurance premiums have been paid. The premiums are determined by the insurance companies using “cash flow matching” techniques to ensure that benefits can be met when due, guaranteeing both the actuarial and interest rate risk. In Me xico, there is a defined benefit plan for employees hired prior to 2001. Other employees participate in a defined contribution plan. External funds/trusts have been constituted locally to meet benefit payments as required by local regulation. In the United States there are mainly two defined benefit plans, both closed to new employees, who instead are able to join a defined contribution plan. External funds/trusts have been constituted locally to fund the plans, as required by local regulation. In 2008, the Turkish government passed a law to unify the different existing pension systems under a single umbrella Social Security system. Such system provides for the transfer of the various previously established funds. The financial sector is in this stage at pre sent, maintaining these pension commitments managed by external pension funds (foundations) established for that purpose. The Foundation that maintains the assets and liabilities relating to employees of Garanti in Turkey, as per the local regulatory requi rements, has recorded an obligation amounting to €241 million as of December 31, 2018 pending future transfer to the Social Security system. Furthermore, Garanti has set up a defined benefit pension plan for employees, additional to the social security ben efits, reflected in the consolidated balance sheet. Until the year 2016, the Bank also had commitments to pay indemnities to certain employees and members of the Group’s Senior Management in the event that they cease to hold their positions for reasons oth er than their own will, retirement, disability or serious dereliction of duties. The amount will be calculated according to the salary and professional conditions of each employee, taking into consideration fixed elements of the remuneration and the length of office at the Bank. Under no circumstances indemnities will be paid in cases of disciplinary dismissal for misconduct upon decision of the employer on grounds of the employee's serious dereliction of duties. 25.1.2 Medical benefit commitments The change in defined benefit obligations and plan assets during the years 2018, 2017 and 2016 was as follows: Medical Benefits Commitments 2018 2017 2016 Defined Benefit Obligation Plan assets Net liability (asset) Defined Benefit Obligation Plan assets Net liability (asset) Defined Benefit Obligation Plan assets Net liability (asset) Balance at the beginning 1,204 1,114 91 1,015 1,113 (98) 1,022 1,149 (127) Current service cost 27 - 27 26 - 26 24 - 24 Interest income or expense 116 109 8 101 112 (11) 86 97 (11) Employer contributions - 71 (71) - - - - 114 (114) Past service costs (1) (42) - (42) (11) - (11) (5) - (5) Remeasurements: (210) (164) (47) 200 21 179 59 (60) 119 Return on plan assets (2) - (164) 164 - 21 (21) - (60) 60 From changes in demographic assumptions - - - 83 - 83 110 - 110 From changes in financial assumptions (182) - (182) 128 - 128 (91) - (91) Other actuarial gain and losses (28) - (28) (10) - (10) 39 - 39 Benefit payments (34) (33) (1) (35) (33) (2) (33) (30) (2) Effect on changes in foreign exchange rates 62 59 3 (92) (100) 8 (138) (156) 18 Other effects (9) (9) - - - - - - - Balance at the end 1,114 1,146 (32) 1,204 1,114 91 1,015 1,113 (98) (1) I ncluding gains and losses arising from settlements. (2) Excluding interest, which is recorded under "Interest incom e or expense". In Mexico, there is a medical benefit plan for employees hired prior to 2007. New employees from 2007 are covered by a medical insurance policy. An external trust has been constituted locally to fund the plan, in accordance with local legis lation and Group policy. In Turkey, employees are currently provided with medical benefits through a foundation in collaboration with the Social Security system, although local legislation prescribes the future unification of this and similar systems into the general Social Security system itself. The valuation of these benefits and their accounting treatment follow the same methodology as that employed in the valuation of pension commitments. 25.1.3 Estimated benefit payments As of December 31, 2018, the estimated benefit payments over the next ten years for all the entities in Spain, Mexico, The United States and Turkey are as follows: Estimated Benefit Payments (Millions of euros) 2019 2020 2021 2022 2023 2024-2028 Commitments in Spain 684 611 518 419 333 965 Commitments in Mexico 91 92 99 106 112 680 Commitments in United States 16 17 17 18 19 103 Commitments in Turkey 24 14 18 20 25 231 Total 815 734 652 563 489 1,979 25.1.4 Plan assets The majority of the Group´s defined benefit plans are funded by plan assets he ld in external funds/trusts legally separate from the Group sponsoring entity. However, in accordance with local regulation, some commitments are not externally funded and covered through internally held provisions, principally those relating to early reti rements in Spain. Plan assets are those assets which will be used to directly settle the assumed commitments and which meet the following conditions: they are not part of the Group sponsoring entities assets, they are available only to pay post-employment benefits and they cannot be returned to the Group sponsoring entity. To manage the assets associated with defined benefit plans, BBVA Group has established investment policies designed according to criteria of prudence and minimizing the financial risks as sociated with plan assets. The investment policy consists of investing in a low risk and diversified portfolio of assets with maturities consistent with the term of the benefit obligation and which, together with contributions made to the plan, will be suf ficient to meet benefit payments when due, thus mitigating the plans‘ risks. In those countries where plan assets are held in pension funds or trusts, the investment policy is developed consistently with local regulation. When selecting specific assets, cu rrent market conditions, the risk profile of the assets and their future market outlook are all taken into consideration. In all the cases, the selection of assets takes into consideration the term of the benefit obligations as well as short-term liquidity requirements. The risks associated with these commitments are those which give rise to a deficit in the plan assets. A deficit could arise from factors such as a fall in the market value of plan assets, an increase in long-term interest rates leading to a decrease in the fair value of fixed income securities, or a deterioration of the economy resulting in more write-downs and credit rating downgrades. The table below shows the allocation of plan assets of the main companies of the BBVA Group as of December 31, 2018: Plan Assets Breakdown (Millions of euros) 2018 Cash or cash equivalents 26 Debt securities (Government bonds) 2,080 Mutual funds 2 Insurance contracts 132 Total 2,241 Of which: Bank account in BBVA 3 In addition to the above there are plan assets relating to the previously mentioned insurance contracts in Spain and the foundation in Turkey. The following table provides details of investments in listed securities (Leve l 1) as of December 31, 2018: Investments in listed markets 2018 Cash or cash equivalents 26 Debt securities (Government bonds) 2,080 Mutual funds 2 Total 2,109 Of which: Bank account in BBVA 3 The remainders of the assets are mainly invested in Level 2 assets in in accordance with the classification established under IFRS 13 (mainly insurance contracts). As of December 31, 2018, almost all of the assets related to employee’s commitments corresponded to fixed income securities. 25.2 Defined contribution plans Certain Group entities sponsor defined contribution plans. Some of these plans allow employees to make contributions which are then matched by the employer. Contributions are recognized as and when they are accrued, with a charge to the consolidated income statement in the corresponding year. No liability is therefore recognized in the accompanying consolidated balance sheet (see Note 44.1).</t>
  </si>
  <si>
    <t>Note 26 - Common Stock</t>
  </si>
  <si>
    <t>Common Stock</t>
  </si>
  <si>
    <t>Disclosure Of Common Stock</t>
  </si>
  <si>
    <t>26. Common stock As of December 31, 2018 BBVA’s common stock amounted to € 3,267,264,424.20 divided into 6,667,886,580 fully subscribed and paid-up registered shares, all of the same class and series, at € 0.49 par value each, represented through book-entries. All of the Bank shares carry the same voting and dividend rights, and no single stockholder enjoys special voting rights. Each and every share is part of the Bank’s common stock. The Bank’s shares are tra ded on the stock markets of Madrid, Barcelona, Bilbao and Valencia through the Sistema de Interconexión Bursátil Español (Mercado Continuo), as well as on the London and Mexico stock markets. BBVA American Depositary Shares (ADSs) traded on the New York St ock Exchange. Additionally, as of December 31, 2018, the shares of BBVA Banco Continental, S.A.; Banco Provincial, S.A.; BBVA Colombia, S.A.; BBVA Banco Francés, S.A. and Turkiye Garanti Bankasi A.S., were listed on their respective local stock markets. BB VA Banco Francés, S.A. was also quoted in the Latin American market (Latibex) of the Madrid Stock Exchange and the New York Stock Exchange. As of December 31, 2018, State Street Bank and Trust Co., Chase Nominees Ltd and The Bank of New York Mellon SA NV i n their capacity as international custodian/depositary banks, held 10.69% , 6.33% , and 2.31% of BBVA common stock, respectively. Of said positions held by the custodian banks, BBVA is not aware of any individual shareholders wi th direct or indirect holdings greater than or equal to 3% of BBVA common stock outstanding. On February 4, 2019, Blackrock, Inc. reported to the SEC that, as of December 31, 2018, it beneficially owned 6.6% of BBVA’s common stock . 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No agreement is known that could give rise to changes in the control of the Bank. The changes in the heading “Paid up Capital” of the accompanying consolidated balanc e sheets are due to the following common stock incre ases: Capital Increase Number of Shares Common Stock (Millions of Euros) As of December 31, 2015 6,366,680,118 3,120 Dividend option - April 2016 113,677,807 56 Dividend option - October 2016 86,257,317 42 As of December 31, 2016 6,566,615,242 3,218 Dividend option . April 2017 101,271,338 50 As of December 31, 2017 6,667,886,580 3,267 As of December 31, 2018 6,667,886,580 3,267 “Dividend Option” Program in 2017: The AGM of BBVA held on March 17, 2017 adopted, under agenda item three, a capital increase to be charged to voluntary reserves to implement the shareholder remuneration system called the “Dividend Option” this year in similar conditions to those agreed in 2014, 2015 and 2016, conferring on the Board of Directors, in accordance with article 297.1.a) of the Spanish Companies Act, the authority to set the date on which the capital increase should be carried out, within one year of the date of approval of the AGM resolution. By virtue of such resolution, the Board of Directors of BBVA resolved, on March 29, 2017, to execute the capital increase to be charged to voluntary reserves, in accordance with the terms and conditions approved by the AGM mentioned above. As a result, BBVA’s share capital was increased by an amount of 49,622,955.62 euros through the issuance of 101,271,338 newly-issued BBVA or dinary shares at 0.49 euros par value each (see Note 4). “Dividend Option” Program in 2016: The AGM held on March 11, 2016, under agenda item three, adopted four capital increase resolutions to be charged to voluntary reserves to once again implement the s hareholder remuneration program called the “Dividend Option” (see Note 4), conferring on the Board of Directors, in accordance with article 297.1 a) of the Spanish Companies Act, the authority to set the date on which said capital increases should be carri ed out, within one year of the date of approval of the AGM resolution, including the power not to implement any of the resolutions, when deemed advisable. On March 31, 2016, the Board of Directors of BBVA approved the execution of the first of the capital increases charged to voluntary reserves, in accordance with the terms and conditions agreed by the aforementioned AGM. As a result of this increase, the Bank’s capital increased by €55,702,125.43 through the issuance of 113,677,807 ordinary shares at €0.49 par values each. On September 28, 2016, BBVA’s Board of Directors approved the execution of the second of the capital increases charged to voluntary reserves in accordance with the terms and conditions agreed by the aforementioned AGM. As a result of this increase, the Bank’s capital increased by €42,266,085.33 through the issuance of 86,257,317 ordinary shares at €0.49 par value each.
Convertible and/or exchangeable securities: The AGM held on March 17, 2017, resolved, under agenda item five, to confer a uthority to the Board of Directors to issue securities convertible into newly issued BBVA shares, on one or several occasions, within the maximum term of five years to be counted from the approval date of the authorization, up to a maximum overall amount o f €8 billion or its equivalent in any other currency . Likewise, the AGM resolved to confer to the Board of Directors the authority to totally or partially exclude shareholders’ pre-emptive subscription rights within the framework of a specific issue of con vertible securities, although this power was limited to ensure the nominal amount of the capital increases resolved or effectively carried out to cover the conversion of mandatory convertible issuances of this authority (without prejudice to anti-dilution adjustments), with exclusion of pre-emptive subscription rights and of those likewise resolved or carried out with exclusion of pre-emptive subscription rights in use of the authority to increase the share capital conferred by the AGM held on March 17, 201 7, under agenda item four, do not exceed the maximum nominal amount, overall, of 20% of the share capital of BBVA at the time of the authorization, this limit not being applicable to contingent convertible issues. In use of the authority mentioned above, BBVA carried out, on May 24, 2017 the fifth issuance of perpetual contingent convertible securities (additional tier 1 instrument), with exclusion of pre-emptive subscription rights of shareholders, for a total nominal amount of € 500 million. This issuance is listed in the Global Exchange Market of the Irish Stock Exchange and was targeted only at qualified investors, not being offered to, and not being subscribed for, in Spain or by Spanish residents. The issuance qualifies as additional tier 1 capital of the Bank and the Group in accordance with Regulation EU 575/2013 (see Note 22.4). Likewise, in use of such authority, BBVA carried out, on November 14, 2017 the sixth issuance of perpetual contingent convertible securities (additional tier 1 instrument), w ith exclusion of pre-emptive subscription rights of shareholders, for a total nominal amount of $ 1,000 million. This issuance is listed in the Global Exchange Market of the Irish Stock Exchange and was targeted only at qualified investors, not being offere d to, and not being subscribed for, in Spain or by Spanish residents. The qualification of this issuance as additional tier 1 capital has been requested (see Note 22.4). In past years, BBVA has carried out, in use of the authority to issue convertible secu rities conferred by the AGM held on March 16, 2012 (in effect until March 16, 2017), four additional issuances of perpetual contingent convertible securities (additional tier 1 instrument), with exclusion of pre-emptive subscription rights of shareholders (in April 2013 for an amount of $ 1.5 billion, in February 2014 and February 2015 for an amount of € 1.5 billion each one, and in April 2016 for an amount of € 1 billion). These issuances were targeted only at qualified investors and foreign private banking c lients not being offered to, and not being subscribed for, in Spain or by Spanish residents. The first two issuances are listed in the Singapore Exchange Securities Trading Limited and the last two issuances are listed in the Global Exchange Market of the Irish Stock Exchange. Furthermore, these four issuances qualify as additional tier 1 capital of the Bank and the Group in accordance with Regulation UE 575/2013 (see Note 22.4).
Convertible and/or exchangeable securities: BBVA’s AGM held on March 17, 2017 resolved, under agenda item four, to confer authority on the Board of Directors to increase Bank’s share capital, on one or several occasions, subject to provisions in the law and in the Company Bylaws that may be applicable at any time, within the legal term of five years of the approval date of the authorization, up to the maximum amount corresponding to 50% of Bank’s share capital at the time on which the resolution was adopted, likewise conferring authority to the Board of Directors to totally or parti ally exclude shareholders’ pre-emptive subscription rights over any specific issue that may be made under such authority; although the power to exclude pre-emptive subscription rights was limited, such that the nominal amount of the capital increases resol ved or effectively carried out with the exclusion of pre-emptive subscription rights in use of the referred authority and those that may be resolved or carried out to cover the conversion of mandatory convertible issues that may equally be made with the ex clusion of pre-emptive subscription rights in use of the authority to issue convertible securities conferred by the AGM held on March 17, 2017, under agenda item five (without prejudice to the anti-dilution adjustments) shall not exceed the nominal maximum overall amount of 20% of the share capital of BBVA at the time of the authorization. As of the date of this document, the Bank’s Board of Directors has not exercised the authority conferred by the AGM.</t>
  </si>
  <si>
    <t>Note 27 - Share premium</t>
  </si>
  <si>
    <t>Share Premium Abstract</t>
  </si>
  <si>
    <t>Disclosure Of Share Premium Explanatory</t>
  </si>
  <si>
    <t>27. Share premium As of December 31, 2018, 2017 and 2016, the balance under this heading in the accompanying consolidated balance sheets was €23,992 million. The amended Spanish Corporation Act expressly permits the use of the share premium balance to increase capital and establishes no specific restrictions as to its use (see Note 26).</t>
  </si>
  <si>
    <t>Note 28 - Retained earnings, revaluation reserves and other reserves</t>
  </si>
  <si>
    <t>Retained earnings, revaluation reserves and other reserves.</t>
  </si>
  <si>
    <t>Retained earnings, revaluation reserves and other reserves</t>
  </si>
  <si>
    <t>28. Retained earnings, revaluation reserves and other reserves The breakdown of the balance under this heading in the accompanying consolidated balance sheet is as follows: Retained earnings, revaluation reserves and other reserves. Breakdown by concepts (Millions of euros) 2018 2017 2016 Legal reserve 653 644 624 Restricted reserve 133 159 201 Reserves for regularizations and balance revaluations 3 12 20 Voluntary reserves 8,010 8,643 8,521 Total reserves holding company 8,799 9,458 9,366 Consolidation reserves attributed to the Bank and dependent consolidated companies. 14,164 14,132 12,439 Total 22,963 23,590 21,805 The impact of the first application of IFRS 9 and the change in accounting policies due to hyperinflation is recorded in the headi ng "Consolidation reserves attributed to the Bank and dependent consolidated companies" of the previous table (see Notes 1.3, 2.4 and 2.2.20). 28.1 Legal reserve Under the amended Corporations Act, 10% of any profit made each year must be transferred to the legal reserve. The transfer must be made until the legal reserve reaches 20% of the common stock. The legal reserve can be used to increase the common stock provided that the remaining reserve balance does not fall below 10% of the increased capital. While it does not exceed 20% of the common stock, it can only be allocated to offset losses exclusively in the case that there are not sufficient reserves available. 28.2 Restricted reserves As of December 31, 2018, 2017 and 2016, the Bank’s restricted reserves are as follows: Restricted Reserves (Millions of euros) 2018 2017 2016 Restricted reserve for retired capital 88 88 88 Restricted reserve for Parent Company shares and loans for those shares 44 69 111 Restricted reserve for redenomination of capital in euros 2 2 2 Total 133 159 201 The restricted reserve for retired capital resulted from the reduction of the nominal par value of the BBVA shares made in April 2000. The second heading corresponds to restricted reserves related to the amount of shares issued by the Bank in its possession at each date, as well as the amount of customer lo ans outstanding at those dates that were granted for the purchase of, or are secured by, the Parent Company shares. Finally, pursuant to Law 46/1998 on the Introduction of the Euro, a restricted reserve is recognized as a result of the rounding effect of the redenomination of the Parent Company common stock in euros. 28.3 Retained earnings, revaluation reserves and other reserves by entity The breakdown, by company or corporate group, under the headings “Retained earnings, revaluation reserves and other reserves” in the accompanying consolidated balance sheets is as follows: Retained earnings, Revaluation reserves and Other reserves (Millions of euros) 2018 2017 2016 Retained earnings and Revaluation reserves Holding Company 14,643 15,625 14,101 BBVA Bancomer Group 10,014 9,442 9,108 BBVA Seguros, S.A. (127) (215) (62) Corporacion General Financiera, S.A. 1,084 1,202 1,187 BBVA Banco Provincial Group (124) (113) (92) BBVA Chile Group 552 951 1,264 BBVA Paraguay 119 108 98 Compañía de Cartera e Inversiones, S.A. 108 (20) (27) Anida Grupo Inmobiliario, S.L. 363 515 528 BBVA Suiza, S.A. (53) (57) (1) BBVA Continental Group 756 681 611 BBVA Luxinvest, S.A. (48) 25 16 BBVA Colombia Group 998 926 803 BBVA Banco Francés Group 103 999 827 Banco Industrial De Bilbao, S.A. - 25 61 Gran Jorge Juan, S.A. (33) (47) (30) BBVA Portugal Group (66) (436) (477) Participaciones Arenal, S.L. (4) (183) (180) BBVA Propiedad S.A. - (503) (431) Anida Operaciones Singulares, S.L. (5,317) (4,881) (4,127) Grupo BBVA USA Bancshares (586) (794) (1,053) Garanti Turkiye Bankasi Group 1,415 751 127 Unnim Real Estate (587) (576) (477) Bilbao Vizcaya Holding, S.A. 49 145 139 Pecri Inversión S.L. (74) (73) (75) Other (164) 127 25 Subtotal 23,021 23,624 21,864 Metrovacesa Suelo, S.A. (61) (53) (52) Other 2 18 (7) Subtotal (59) (35) (59) Total 22,963 23,590 21,805 For the purpose of allocating the reserves and accumulated losses to the consolidated entities and to the parent company, the transfers of reserves arising from the dividends paid and transactions between these entities are taken into account in the p eriod in which they took place.</t>
  </si>
  <si>
    <t>Note 29 - Treasury Shares (Notes)</t>
  </si>
  <si>
    <t>Treasury Shares Abstract</t>
  </si>
  <si>
    <t>Treasury Shares Explanatory</t>
  </si>
  <si>
    <t>29. Treasury shares In the years ended December 31, 2018, 2017 and 2016 the Group entities performed the following transactions with shares issued by the Bank: Treasury Shares (Millions of euros) 2018 2017 2016 Number of Shares Millions of Euros Number of Shares Millions of Euros Number of Shares Millions of Euros Balance at beginning 13,339,582 96 7,230,787 48 38,917,665 309 + Purchases 279,903,844 1,683 238,065,297 1,674 379,850,939 2,004 - Sales and other changes (245,985,735) (1,505) (231,956,502) (1,622) (411,537,817) (2,263) +/- Derivatives on BBVA shares - - - (4) - (1) +/- Other changes - 23 - - - - Balance at the end 47,257,691 296 13,339,582 96 7,230,787 48 Held by BBVA, S.A. - - - - 2,789,894 22 Held by Corporación General Financiera, S.A. 47,257,691 296 13,339,582 96 4,440,893 26 Average purchase price in Euros 6.11 - 7.03 - 5.27 - Average selling price in Euros 6.25 - 6.99 - 5.50 - Net gain or losses on transactions (Shareholders' funds-Reserves) (24) 1 (30) The percentages of treasury shares held by the Group in the years ended December 31, 2018, 2017 and 2016 are as follows: Treasury Stock 2018 2017 2016 Min Max Closing Min Max Closing Min Max Closing % treasury stock 0.200% 0.850% 0.709% 0.004% 0.278% 0.200% 0.081% 0.756% 0.110% The number of BBVA shares accepted by the Group in pledge of loans as of December 31, 2018, 2017 and 2016 is as follows: Shares of BBVA Accepted in Pledge 2018 2017 2016 Number of shares in pledge 61,632,832 64,633,003 90,731,198 Nominal value 0.49 0.49 0.49 % of share capital 0.92% 0.97% 1.38% The number of BBVA shares owned by third parties but under management of a company within the Group as of December 31, 2018, 2017 and 2016 is as follows: Shares of BBVA Owned by Third Parties but Managed by the Group 2018 2017 2016 Number of shares owned by third parties 25,306,229 34,597,310 85,766,602 Nominal value 0.49 0.49 0.49 % of share capital 0.38% 0.52% 1.31%</t>
  </si>
  <si>
    <t>Note 30 - Accumulated Other Comprehensive Income</t>
  </si>
  <si>
    <t>Accumulated other comprehensive income abstract</t>
  </si>
  <si>
    <t>Accumulated Other Comprehensive Income Explanatory</t>
  </si>
  <si>
    <t>30. Accumulated other comprehensive income (loss) The breakdown of the balance under this heading in the accompanying consolidated balance sheets is as follows: Accumulated other comprehensive income (Millions of euros) Notes 2018 2017(*) 2016(*) Items that will not be reclassified to profit or loss (1,284) (1,183) (1,095) Actuarial gains or losses on defined benefit pension plans (1,245) (1,183) (1,095) Fair value changes of equity instruments measured at fair value through other comprehensive income 13.4 (155) Fair value changes of financial liabilities at fair value through profit or loss attributable to changes in their credit risk 116 Items that may be reclassified to profit or loss (5,932) (5,755) (2,527) Hedge of net investments in foreign operations (effective portion) (218) 1 (118) Foreign currency translation (6,643) (7,297) (3,349) Hedging derivatives. Cash flow hedges (effective portion) (6) (34) 16 Financial assets available for sale 13.4 1,641 947 Fair value changes of debt instruments measured at fair value through other comprehensive income 13.4 943 Non-current assets and disposal groups classified as held for sale 1 (26) - Share of other recognized income and expense of investments in subsidiaries, joint ventures and associates (9) (40) (31) Total (7,215) (6,939) (3,622) (*) See Note 1.3. The balances recognized under these headings are presented net of tax.</t>
  </si>
  <si>
    <t>Note 31 - Non Controlling Interest</t>
  </si>
  <si>
    <t>Non Controlling interests</t>
  </si>
  <si>
    <t>Non Controlling Interest Explanatory</t>
  </si>
  <si>
    <t>31. Minority interest The breakdown by groups of consolidated entities of the balance under the heading “Minority interests (non-controlling interest)” of total equity in the accompanying consolidated balance sheets is as follows: Non-Controlling Interests (Millions of euros) 2018 2017 2016 BBVA Colombia Group 67 65 67 BBVA Chile Group (*) - 399 377 BBVA Banco Continental Group 1,167 1,059 1,059 BBVA Banco Provincial Group 67 78 97 BBVA Banco Francés Group 352 420 243 Garanti Group 4,058 4,903 6,157 Other entities 53 55 64 Total 5,764 6,979 8,064 (*) See Note 3. These amounts are broken down by groups of consolidated entities under the heading “Attributable to minority interests (non-controlling interest)” in the accompanying consolidated income statements: Profit attributable to Non-Controlling Interests (Millions of euros) 2018 2017 2016 BBVA Colombia Group 9 7 9 BBVA Chile Group (*) 26 51 40 BBVA Banco Continental Group 227 208 193 BBVA Banco Provincial Group (5) (2) (2) BBVA Banco Francés Group (18) 93 55 Garanti Group 585 883 917 Other entities 4 4 8 Total 827 1,244 1,218 (*) See Note 3. Dividends distributed to non-controlling interest of the Group during the year 2018 are: Garanti Group € 233 million, BBVA Banco Continental Group € 108 million, BBVA Chile Group € 14 million, BBVA Banco Francés Group € 13 million and other Spanish entiti es accounted for € 10 million.</t>
  </si>
  <si>
    <t>Note 32 - Capital base and Capital management</t>
  </si>
  <si>
    <t>Capital Base And Capital Management</t>
  </si>
  <si>
    <t>Information Whether Entity Complied with Any Externally Imposed Capital Requirement</t>
  </si>
  <si>
    <t>32. Capital base and capital management 32.1 Capital base As of December 31, 2018, 2017 and 2016, equity is calculated in accordance to the applicable regulation of each period on minimum capital base requirements for Spanish credit institutions –both as individual entities and as consolidated group– and how to calculate them, as well as the various internal capital adequacy assessment processes they should have in place and the information they should disclose to t he market. The minimum capital base requirements established by the current regulation are calculated according to the Group’s exposure to credit and dilution risk, counterparty and liquidity risk relating to the trading portfolio, exchange-rate risk and o perational risk. In addition, the Group must fulfill the risk concentration limits established in said regulation and the internal corporate governance obligations. At the date of preparation of these consolidated financial statements, BBVA has not receive d an official communication of the ECB about the results of the SREP process which had been carried out during the financial year 2018 and which will include requirements regarding the capital ratio (both at individual and consolidated level) applicable to BBVA and its Group as from the date indicated in that communication. As soon as this communication will be available, BBVA will disclose it to the markets by means of public relevant events. Taking into account fully application of capital buffers since January 1, 2019 and considering last capital requirement co m municated from ECB, BBVA has to maintain since January 1, 2019 i) a CET1 ratio of 9.26% at consolidated level and ii) a total capital ratio of 12.76% at consolidated level . This total consolidated capital ratio includes i) the minimum common equity tier 1 capital (CET1) requirement under Pillar 1 (4.5%); ii) the additional tier 1 capital (AT1) requirement under Pillar 1 (1.5%) ; iii) the tier 2 capital requirement under Pillar 1 (2%) ; iv) the CET1 capital requirement under Pillar 2 (1.5%) ; v) the capital conservation buffer (2.5% of CET1) ; vi) the Other Systemic Important Institution buffer (OSII) (0.75% of CET1); and vii) the countercyclical capital buffer (0.01% of CET1) . The Group’s bank capital in accordance with the aforementioned applicable regulation, considering entities scope required by t he above regulation, as of December 31, 2018, 2 017 and 2016 is shown below: Eligible capital resources (Millions of euros) Notes December 2018 (*) December 2017 December 2016 Capital 26 3,267 3,267 3,218 Share premium 27 23,992 23,992 23,992 Retained earnings, revaluation reserves and other reserves 28 22,963 23,590 21,805 Other equity instruments, net 28 50 54 54 Treasury shares 29 (296) (96) (48) Attributable to the parent company 6 5,324 3,519 3,475 Attributable dividend 4 (975) (1,043) (1,510) Total equity 54,325 53,283 50,985 Accumulated other comprehensive income 30 (7,215) (6,939) (3,622) Non-controlling interest 31 5,764 6,979 8,064 Shareholders' equity 52,874 53,323 55,428 Intangible assets (8,199) (6,627) (5,675) Fin. treasury shares (27) (48) (82) Indirect treasury shares (108) (134) (51) Deductions (8,334) (6,809) (5,808) Temporary CET 1 adjustments - (273) (129) Capital gains from the Available-for-sale debt instruments portfolio - (256) (402) Capital gains from the Available-for-sale equity portfolio - (17) 273 Differences from solvency and accounting level (176) (189) (120) Equity not eligible at solvency level (176) (462) (249) Other adjustments and deductions (4,053) 3,711 (2,001) Common Equity Tier 1 (CET 1) 40,311 42,341 47,370 Additional Tier 1 before Regulatory Adjustments 5,634 6,296 6,114 Total Regulatory Adjustments of Additional Tier 1 - (1,657) (3,401) Tier 1 45,945 46,980 50,083 Tier 2 8,754 8,798 8,810 Total Capital (Total Capital=Tier 1 + Tier 2) 54,699 55,778 58,893 Total Minimum equity required 41,607 40,370 37,923 (*) P rovisional data. Capital Base 2018 (*) 2017 2016 Tier 1 (millions of euros) (a) 45,945 46,980 50,083 Exposure (millions of euros) (b) 705,406 700,443 747,216 Leverage ratio (a)/(b) (percentage) 6.51% 6.71% 6.70% (*) P rovisional data As of December 31, 2018 Common Equity Tier 1 (CET1) phased-in ratio stood at 11.6% (in terms of fully loaded, CET1 stood at 11.3%) . Excluding the effect of the phased-in calendar in minority interest and deductions that goes from 80% in 2017 to 100% in 2018, and including the positive impact of the sale of the stake in BBVA Chile (+50 bps), the CETI phased-in ratio has increased by +48 bps. This increase is mainly explained by the generation of profit, net of dividend payments and remunerations of AT1 instruments and dividends received by the Bank, and the stability in the level of risk weig hted assets (RWA). This CET1 phased-in ratio includes the impact of the initial implementation of IFRS9. In this context, the European Commission and Parliament have established temporary arrangements that are voluntary for the institutions, adapting the i mpact of IFRS9 on capital ratios. BBVA has informed the supervisory board its adherence to these arrangements. In addition, transfer of the real estate business of BBVA in Spain to Cerberus has no material impact on the ratios (see Note 3). TIER1 phased-in ratio stood at 13.2% as of December 31, 2018. During the year the Group has computed two new issuances of contingent convertible bonds (CoCos) as TIER1 instruments for US$1,000 million and €1,000 million, respectively. In addition, the Group has no longer includes a US$1,500 million issuance which was early redeemed in May 2018 and announced in January 2019 its intention to exercise the early redemption of an issuance of €1,500 million. The net effect on TIER1 phased-in ratio was -15 bps . Regarding TIER2 r atio, in the third quarter the Group has received authorization from the supervisor to include a subordinated issuance of US$300 million and no longer includes BBVA Chile subordinated instruments. As result of the above mentioned effects, the total capital phased-in ratio stood at 15.7%. In addition, the Group has continued its program to meet the MREL requirements by carrying two public senior non-preferred instruments by a total amount of €2.5 billion. In terms of MREL (which stands for Minimum Requiremen t for own funds and Eligible Liabilities), BBVA has to reach, by January 1, 2020, an amount of own funds and eligible liabilities equal to 15.08% of the total liabilities and own funds of its resolution group (BBVA, S.A. and its subsidiaries from the same European resolution group) as of December 31, 2016. This MREL requirement would be equal to 28.04% in terms of risk-weighted assets of the resolution group as of December 31, 2016. The Group believes that it is currently in line with this requirement. Risk -weighted assets (RWA) have decreased during the year, largely due to the sale of BBVA Chile and the depreciation of currencies against euro. The Group has performed three securitizations during the year: a traditional one in June of an automobile loan por tfolio of consumer finance amounting to €800 million, and two synthetic ones in March and December, on which the European Investment Fund (EIF, a subsidiary of the European Investment Bank) provided a financial guarantee. These three securitizations have p roduced a positive impact on capital of €971 million via RWA release. Additionally, during the first half of the year, BBVA has received an authorization from the ECB to update the calculation of RWA on structural FX risk under the standard model.
A recon ciliation of the consolidated accounting and regulatory perimeters as of December 31st 2018 is presented below (provisional data): Public balance sheet headings (Millions of euros) Public balance sheet Insurance companies and real estate companies (1) Jointly-controlled entities and other adjustments (2) Regulatory balance sheet Cash, cash balances at central banks and other demand deposits 58,196 (3) 103 58,296 Financial assets held for trading 90,117 1,277 - 91,394 Non- trading financial assets mandatorily at fair value through profit or loss 5,135 (2,768) - 2,367 Financial assets designated at fair value through profit or loss 1,313 (1,313) - - Financial assets designated at fair value through other comprehensive income 56,337 (14,318) - 42,019 Financial assets at amortized cost 419,660 (6,279) 593 413,974 Hedging derivatives 2,892 (87) - 2,805 Fair value changes of the hedged items in portfolio hedges of interest rate risk (21) - - (21) Investments in entities accounted for using the equity method 1,578 2,587 (80) 4,085 Non- current assets and disposal groups held for sale 2,001 (2) 2 2,001 Other 39,481 715 3 40,199 Total assets 676,689 (20,191) 621 657,119 (1) Correspond to balances of entities fully consolidated in the public balance sheet but consolidate d by the equity method in the regulatory balance sheet. (2) Correspond to intragroup adjustments and other consolidation adjustments. 32.2 Capital management Capital management in the BBVA Group has a twofold aim: Maintain a level of capitalization according to the business objectives in all countries in which it operates and, simultaneously, Maximize the return on shareholders’ funds through the efficient allocation of capital to the different units, a good management of the balance sheet and approp riate use of the various instruments forming the basis of the Group’s equity: shares, preferred securities and subordinate debt. This capital management is carried out determining the capital base and the solvency ratios established by the prudential and m inimum capital requirements also have to be met for the entities subject to prudential supervision in each country. The current regulation allows each entity to apply its own internal ratings-based (IRB) approach to risk assessment and capital management, subject to Bank of Spain approval. The BBVA Group carries out an integrated management of these risks in accordance with its internal policies and its internal capital estimation model has received the Bank of Spain’s approval for certain portfolios (see N ote 7).</t>
  </si>
  <si>
    <t>Note 33 - Commitments and guarantees given</t>
  </si>
  <si>
    <t>Commitments and Guarantees given</t>
  </si>
  <si>
    <t>Disclosure of commitments and guarantees given</t>
  </si>
  <si>
    <t>33. Commitments and guarantees given The breakdown of the balance under these headings in the accompanying consolidated balance sheets is as follows : Loan commitments, financial guarantees and other commitments (Millions of euros) Notes 2018 2017 2016 Loan commitments given 7.3.2 118,959 94,268 107,254 of which: defaulted 247 537 411 Central banks - 1 1 General governments 2,318 2,198 4,354 Credit institutions 9,635 946 1,209 Other financial corporations 5,664 3,795 4,155 Non-financial corporations 58,405 58,133 71,710 Households 42,936 29,195 25,824 Financial guarantees given (*) 7.3.2 16,454 16,545 18,267 of which: defaulted 332 278 278 Central banks 2 - - General governments 159 248 103 Credit institutions 1,274 1,158 1,553 Other financial corporations 730 3,105 722 Non-financial corporations 13,970 11,518 15,354 Households 319 516 534 Other commitments and guarantees given 7.3.2 35,098 45,738 42,592 of which: defaulted 408 461 402 Central banks 1 7 12 General governments 248 227 372 Credit institutions 5,875 15,330 9,880 Other financial corporations 2,990 3,820 4,892 Non-financial corporations 25,723 25,992 27,297 Households 261 362 138 Total Loan commitments and financial guarantees 170,511 156,551 168,113 (*) N on performing financial guarantees given amounted to € 740 , € 739 and € 680 million, respectively, as of December 31, 2018, December 31, 2017, and December 31, 2016, respectively. A s of December 31, 2018, the provisions for loan commitments given, financial guarantees given and other commitments and guarantees given, recorded in the consolidated balance sheet amounted € 338 million, € 252 million and € 45 million, respectively. Since a significant portion of the amounts above will expire without any payment being made by the consolidated entities, the aggregate balance of these commitments cannot be considered the actual future requirement for financing or liquidity to be provided by the BBVA Group to third parties. In the years 2018, 2017 and 2016, no issuance of debt securities carried out by associates of the BBVA Group, joint venture entities or non-Group entities have been guaranteed.</t>
  </si>
  <si>
    <t>Note 34 - Other contingent assets and liabilities</t>
  </si>
  <si>
    <t>Other contingent assets and liabilities</t>
  </si>
  <si>
    <t>Disclosure of other contingent assets and liabilities</t>
  </si>
  <si>
    <t>34. Other contingent assets and liabilities As of December 31, 2018, 2017 and 2016 there were no material contingent assets or liabilities other than those disclosed in the accompanying notes to the consolidated financial statements.</t>
  </si>
  <si>
    <t>Note 35 - Purchase and sale commitments and future payment obligations (Notes)</t>
  </si>
  <si>
    <t>Purchase and sale commitments and future payment obligations</t>
  </si>
  <si>
    <t>Purchase and Sale commitments and future payment obligations</t>
  </si>
  <si>
    <t>35. Purchase and sale commitments and future payment obligations The breakdown of purchase and sale commitments of the BBVA Group as of December 31, 2018, 2017 and 2016 is as follows: Purchase and Sale Commitments (Millions of euros) Notes 2018 2017 2016 Financial instruments sold with repurchase commitments 42,993 40,077 46,562 Financial liabilities held for trading 10 36,815 - - Central Banks 10,511 - - Credit Institutions 14,839 - - General governments 11,466 - - Financial liabilities at amortized cost 22 6,178 40,077 46,562 Central Banks 375 6,155 4,649 Credit Institutions 4,593 24,843 28,421 Customer deposits 1,209 9,079 13,491 Financial instruments purchased with resale commitments 28,034 26,368 22,921 Financial assets held for trading 10 27,262 - - Central Banks 2,163 - - Credit Institutions 13,305 - - General governments 11,794 - - Financial assets at amortized cost 14 772 26,368 22,921 Central Banks - 305 81 Credit Institutions 478 13,861 15,561 General governments 294 12,202 7,279 A breakdown of the maturity of other payment obligations, not included in previous notes, due after December 31, 2018 is provided below: Maturity of Future Payment Obligations (Millions of euros) Up to 1 Year 1 to 3 Years 3 to 5 Years Over 5 Years Total Operating leases 251 253 554 1,879 2,937 Purchase commitments 28 - - - 28 Technology and systems projects 7 - - - 7 Other projects 20 - - - 20 Total 279 253 554 1,879 2,965</t>
  </si>
  <si>
    <t>Note 36 - Transactions on behalf of third parties (Notes)</t>
  </si>
  <si>
    <t>Transactions On Behalf Of Third Parties Abstract</t>
  </si>
  <si>
    <t>Transactions On Behalf Of Third Parties Explanatory</t>
  </si>
  <si>
    <t>36. Transactions on behalf of third parties As of December 31, 2018, 2017 and 2016 the details of the most transactions on behalf of third parties are as follows: Transactions on Behalf of Third Parties (Millions of euros) 2018 2017 2016 Financial instruments entrusted to BBVA by third parties 628,417 624,822 637,761 Conditional bills and other securities received for collection 13,484 14,775 16,054 Securities lending 4,866 5,485 3,968 Total 646,768 645,081 657,783 As of December 31, 2018, 2017 and 2016 the customer funds managed by the BBVA Group are as follows: Customer Funds by Type (Millions of euros) 2018 2017 2016 Asset management by type of customer (*): Collective investment 61,393 60,939 55,037 Pension funds 33,807 33,985 33,418 Customer portfolios managed 29,953 36,901 40,805 Of which: Portfolios managed on a discretionary basis 23,657 19,628 18,165 Other resources 2,949 3,081 2,831 Customer resources distributed but not managed by type of product: Collective investment 3,468 3,407 3,695 Insurance products 32 35 39 Total 131,603 138,347 135,824 (*) E xcludes balances from securitization funds.</t>
  </si>
  <si>
    <t>Note 37 - Interest Income and Expense</t>
  </si>
  <si>
    <t>Interest Income And Expense</t>
  </si>
  <si>
    <t>Disclosure of Interest Income Expense</t>
  </si>
  <si>
    <t>37. Net interest income 37.1 Interest income and other income The breakdown of the interest income and other income recognized in the accompanying consolidated income statement is as follows: Interest income and other income. Breakdown by Origin (Millions of euros) Notes 2018 2017 2016 Central Banks 482 406 229 Loans and advances to credit institutions 458 410 217 Loans and advances to customers 22,831 22,699 21,608 Debt securities 4,395 3,809 4,128 Held for trading 1,552 1,263 1,014 Other portfolios 2,843 2,546 3,114 Adjustments of income as a result of hedging transactions (201) 427 (385) Cash flow hedges (effective portion) (3) 15 12 Fair value hedges (198) 412 (397) Insurance activity 1,142 1,058 1,219 Other income 722 487 692 Total 55.2 29,831 29,296 27,708 Of which: Financial assets at fair value through other comprehensive income 2,306 1,962 - Financial assets at amortized cost 24,668 23,803 24,578 Other 2,856 3,531 3,130 The amounts recognized in consolidated equity in connection with hedging derivatives and the amounts derecognized from consolidated equity and taken to the consolidated income statement during the years are given in the accompanying “Consolidated statements of recognized income and expenses”. 37.2 Interest expense The breakdown of the balance under this heading in the accompanying consolidated income statements is as follows: Interest Expenses. Breakdown by Origin (Millions of euros) 2018 2017 2016 Central banks 80 123 192 Deposits from credit institutions 2,023 1,880 1,367 Customers deposits 6,523 5,814 5,766 Debt certificates 1,936 1,930 2,323 Adjustments of expenses as a result of hedging transactions (323) 665 (574) Cash flow hedges (effective portion) 46 38 42 Fair value hedges (368) 627 (616) Cost attributable to pension funds 119 125 96 Insurance activity 607 682 846 Other expenses 1,274 316 634 Total 12,239 11,537 10,648 37.3 Average return on investments and average borrowing cost The detail of the average return on investments in the years ended December 31, 2018, 2017 and 2016 is as follows: Assets (Millions of euros) 2018 2017 2016 Average Balances Interest income Average Interest Rates (%) Average Balances Interest income Average Interest Rates (%) Average Balances Interest income Average Interest Rates (%) Cash and balances with central banks and other demand deposits 42,730 135 0.32 33,917 83 0.25 26,209 10 0.04 Securities portfolio and derivatives 179,672 5,707 3.18 177,164 4,724 2.67 202,388 5,072 2.51 Loans and advances to central banks 5,518 258 4.67 10,945 258 2.36 15,326 229 1.50 Loans and advances to credit institutions 25,634 657 2.56 26,420 485 1.83 28,078 218 0.78 Loans and advances to customers 378,996 22,804 6.02 407,153 23,261 5.71 410,895 21,853 5.32 Euros 181,668 3,381 1.86 196,893 3,449 1.75 201,967 3,750 1.86 Foreign currency 197,328 19,423 9.84 210,261 19,812 9.42 208,928 18,104 8.67 Other assets 46,343 270 0.58 48,872 485 0.99 52,748 325 0.62 Total 678,893 29,831 4.39 704,471 29,296 4.16 735,645 27,708 3.77 The average borrowing cost in the years ended December 31, 2018, 2017 and 2016 is as follows: Liabilities (Millions of euros) 2018 2017 2016 Average Balances Interest expenses Average Interest Rates (%) Average Balances Interest expenses Average Interest Rates (%) Average Balances Interest expenses Average Interest Rates (%) Deposits from central banks and credit institutions 65,044 2,192 3.37 90,619 2,212 2.44 101,975 1,866 1.83 Customer deposits 370,078 6,559 1.77 392,057 7,007 1.79 398,851 5,944 1.49 Euros 178,370 337 0.19 186,261 461 0.25 195,310 766 0.39 Foreign currency 191,709 6,222 3.25 205,796 6,546 3.18 203,541 5,178 2.54 Debt certificates 75,927 1,753 2.31 84,221 1,631 1.94 89,876 1,738 1.93 Other liabilities 115,638 1,735 1.50 82,699 687 0.83 89,328 1,101 1.23 Equity 52,206 - - 54,874 - - 55,616 - - Total 678,893 12,239 1.80 704,471 11,537 1.64 735,645 10,648 1.45 The change in the balance under the headings “Interest income and other income” and “Interest expense” in the accompanying consolidated income statements is the result of exchange rate effect, changing prices (price effect) and changing volume of activity (volume effect), as can be seen below: Interest Income and Expenses : Change in the Balance (Millions of euros) 2018 / 2017 2017 / 2016 Volume Effect (1) Price Effect (2) Total Effect Volume Effect (1) Price Effect (2) Total Effect Cash and balances with central banks and other demand deposits 22 30 51 3 71 74 Securities portfolio and derivatives 67 916 983 (632) 285 (347) Loans and advances to Central Banks (128) 128 - (66) 94 29 Loans and advances to credit institutions (14) 187 172 (13) 279 266 Loans and advances to customers (1,609) 1,152 (456) (199) 1,606 1,408 Euros (267) 199 (68) (94) (206) (301) Foreign currencies (1,219) 830 (389) 115 1,593 1,708 Other assets (25) (190) (215) (24) 184 160 Interest income - - 535 - - 1,588 Deposits from central banks and credit institutions (624) 604 (20) (208) 554 346 Customer deposits (393) (55) (448) (101) 1,164 1,063 Euros (20) (104) (124) (35) (269) (305) Foreign currencies (448) 124 (324) 57 1,311 1,368 Debt securities issued (161) 282 122 (109) 3 (106) Other liabilities 274 774 1,048 (82) (332) (414) Interest expenses - - 702 - - 889 Net Interest Income - - (167) - - 699 (1) T he volume effect is calculated as the result of the interest rate of the initial period multiplied by the difference between the average balances of both periods. (2) The price effect is calculated as the result of the average balance of the last period multiplied by the difference between the interest rates of both periods.</t>
  </si>
  <si>
    <t>Note 38 - Dividend Income</t>
  </si>
  <si>
    <t>Dividend income Abstract</t>
  </si>
  <si>
    <t>Dividend Income</t>
  </si>
  <si>
    <t>38. Dividend income The balances for this heading in the accompanying consolidated income statements correspond to dividends on shares and equity instruments other than those from shares in entities accounted for using the equity method (see HYPERLINK \l "Nota_41" Note 3 9 ), as can be seen in the breakdown below: Dividend Income (Millions of euros) 2018 2017 2016 Dividends from: Financial assets held for trading and financial assets at fair value through profit or loss 19 145 161 Financial assets at fair value through other comprehensive income 138 188 307 Total 157 334 467</t>
  </si>
  <si>
    <t>Note 39 - Share of profit or loss of entities accounted for using the equity method</t>
  </si>
  <si>
    <t>Share of profit or loss of entities accounted for using the equity method</t>
  </si>
  <si>
    <t>Investments in Entities Accounted for Using the Equity Method</t>
  </si>
  <si>
    <t>39. Share of profit or loss of entities accounted for using the equity method Net income from “Investments in Entities Accounted for Using the Equity Method” resulted in a negative impact of €7 million as of December 31, 2018, compared with the positive impact of €4 and €25 million recorded as of December 31, 2017 and 2016, respectively.</t>
  </si>
  <si>
    <t>Note 40 - Fee and commission income and expenses</t>
  </si>
  <si>
    <t>Fee And Commission Income Expenses</t>
  </si>
  <si>
    <t>Fee and commission income and expenses</t>
  </si>
  <si>
    <t>40. Fee and commission income and expense The breakdown of the balance under these heading in the accompanying consolidated income statements is as follows: Fee and Commission Income (Millions of euros) 2018 2017 2016 Bills receivables 39 46 52 Demand accounts 451 507 469 Credit and debit cards 2,900 2,834 2,679 Checks 194 212 207 Transfers and other payment orders 605 601 578 Insurance product commissions 171 192 178 Commitment fees 223 231 237 Contingent risks 390 396 406 Asset Management 1,023 923 839 Securities fees 325 385 335 Custody securities 122 122 122 Other fees and commissions 689 700 701 Total 7,132 7,150 6,804 The breakdow n of fee and commission expense under these heading in the accompanying consolidated income statements is as follows: Fee and Commission Expense (Millions of euros) 2018 2017 2016 Credit and debit cards 1,502 1,458 1,334 Transfers and other payment orders 96 102 102 Commissions for selling insurance 48 60 63 Other fees and commissions 607 610 587 Total 2,253 2,229 2,086</t>
  </si>
  <si>
    <t>Note 41 - Gains (losses) on financial assets and liabilities (net) and Exchange Differences</t>
  </si>
  <si>
    <t>Gains Or Losses on Financial Assets And Liabilities And Exchanges Differences</t>
  </si>
  <si>
    <t>Disclosure of gains or losses on financial assets and liabilities and exchange differences</t>
  </si>
  <si>
    <t>41. Gains (losses) on financial assets and liabilities, net and Exchange differences The breakdown of the balance under this heading, by source of the related items, in the accompanying consolidated income statement is as follows: Gains (losses) on financial assets and liabilities and exchange differences: Breakdown by Heading of the Consolidated Income Statements (Millions of euros) 2018 2017 2016 Gains or losses on derecognition of financial assets and liabilities not measured at fair value through profit or loss, net 216 985 1,375 Financial assets at amortized cost 51 133 95 Other financial assets and liabilities 164 852 1,281 Gains or losses on financial assets and liabilities held for trading, net 707 218 248 Other gains or (-) losses 707 Gains (losses) on non-trading financial assets mandatorily at fair value through profit or loss, net 96 Other gains or (-) losses 96 Gains or losses on financial assets and liabilities designated at fair value through profit or loss, net 143 (56) 114 Gains or losses from hedge accounting, net 72 (209) (76) Subtotal Gains or (losses) on financial assets and liabilities 1,234 938 1,661 Exchange Differences (9) 1,030 472 Total 1,223 1,968 2,133 The breakdown of the balance (excluding exchange rate differences) under this heading in the accompanying income statements by the nature of financial instruments is as follows: Gains (losses) on financial assets and liabilities: Breakdown by nature of the Financial Instrument (Millions of euros) 2018 2017 2016 Debt instruments 354 545 906 Equity instruments (253) 845 459 Loans and advances to customers (172) 97 65 Trading derivatives and hedge accounting 927 (470) 109 Customer deposits 240 (96) 87 Other 137 18 35 Total 1,233 938 1,661 The breakdown of the balance of the impact of the de rivatives (trading and hedging) under this heading in the accompanying consolidated income statements is as follows: Derivatives - Hedge accounting (Millions of euros) 2018 2017 2016 Derivatives Interest rate agreements 90 165 431 Securities agreements 294 (139) 86 Commodity agreements (2) 99 (29) Credit derivative agreements (109) (564) (118) Foreign-exchange agreements 606 315 186 Other agreements (24) (137) (371) Subtotal 856 (261) 185 Hedging Derivatives Ineffectiveness Fair value hedges 87 (177) (76) Hedging derivative (150) (236) (330) Hedged item 237 59 254 Cash flow hedges (15) (32) - Subtotal 72 (209) (76) Total 927 (470) 109 In addition, in the years ended December 31, 2018, 2017 and 2016, under the heading “Gains or losses on financial assets and liabilities held for trading, net” of the consolidated income statement, net amounts of negative €113 million, positive €235 million and positive €151 million, respectively, were recognized for transactions with foreign exchange trading derivat ives.</t>
  </si>
  <si>
    <t>Note 42 - Other operating income and expenses</t>
  </si>
  <si>
    <t>Other Operating Income and Expenses</t>
  </si>
  <si>
    <t>Other Operating Income And Expenses</t>
  </si>
  <si>
    <t>42. Other operating income and expense The breakdown of the balance under the heading “Other operating income” in the accompanying consolidated income statements is as follows: Other operating income (Millions of euros) 2018 2017 2016 Gains from sales of non-financial services 458 1,109 882 Of which: Real estate 283 884 588 Other 491 330 390 Of which: net profit from building leases 21 61 76 Total 949 1,439 1,272 The breakdown of the balance under the heading “Other operating expense” in the accompanying consolidated income statements is as follows: Other operating expense (Millions of euros) 2018 2017 2016 Change in inventories 292 886 617 Of Which: Real estate 248 816 511 Other 1,808 1,337 1,511 Total 2,101 2,223 2,128</t>
  </si>
  <si>
    <t>Note 43 - Insurance and reinsurance contracts income and expenses</t>
  </si>
  <si>
    <t>Insurance and Reinsurance Contracts Income and Expenses</t>
  </si>
  <si>
    <t>Other operating income and expenses on Insurance and reinsurance contracts</t>
  </si>
  <si>
    <t>43. Income and expense from insurance and reinsurance contracts The detail of the headings “Income and expense from insurance and reinsurance contracts” in the accompanying consolidated income statements is as follows: Other operating income and expense on insurance and reinsurance contracts (Millions of euros) 2018 2017 2016 Income on insurance and reinsurance contracts 2,949 3,342 3,652 Expenses on insurance and reinsurance contracts (1,894) (2,272) (2,545) Total 1,055 1,069 1,107 The table below shows the contribution of each insurance product to the Group´s income for the years ended December 31, 2018, 2017 and 2016: Income by type of insurance product (Millions of euros) 2018 2017 2016 Life insurance 682 604 634 Individual 486 346 268 Savings 56 38 30 Risk 430 308 238 Group insurance 196 258 366 Savings 39 (4) 8 Risk 157 263 357 Non-Life insurance 373 464 474 Home insurance 110 118 131 Other non-life insurance products 263 346 342 Total 1,055 1,069 1,107</t>
  </si>
  <si>
    <t>Note 44 - Administration Costs</t>
  </si>
  <si>
    <t>Classes Of Employee Benefits Expense</t>
  </si>
  <si>
    <t>Personnel Expenses Explanatory</t>
  </si>
  <si>
    <t>44. Administration costs 44.1 Personnel expenses The breakdown of the average number of employees in the BBVA Group in the year ended December 31, 2018, 2017 and 2016 by professional categories and geographical areas is as follows: Personnel Expenses (Millions of euros) Notes 2018 2017 2016 Wages and salaries 4,786 5,163 5,267 Social security costs 722 761 784 Defined contribution plan expense 25 89 87 87 Defined benefit plan expense 25 58 62 67 Other personnel expenses 465 497 516 Total 6,120 6,571 6,722 The breakdown of the balance under this heading in the accompanying consolidated income statements is as follows: Average Number of Employees 2018 2017 2016 Spanish banks Management Team 1,047 1,026 1,044 Other line personnel 21,840 22,180 23,211 Clerical staff 2,818 3,060 3,730 Branches abroad 589 603 718 Subtotal 26,294 26,869 28,703 Companies abroad Mexico 31,655 30,664 30,378 United States 9,786 9,532 9,710 Turkey 22,322 23,154 23,900 Venezuela 3,631 4,379 5,097 Argentina 6,074 6,173 6,041 Colombia 5,185 5,374 5,714 Peru 5,879 5,571 5,455 Other 3,767 5,501 5,037 Subtotal 88,299 90,348 91,332 Pension fund managers 395 362 335 Other non-banking companies 14,349 14,925 16,307 Total 129,336 132,504 136,677 Of which: Men 59,547 60,730 62,738 Women 69,790 71,774 73,939 Of which: BBVA, S.A. 26,294 26,869 25,979 The breakdown of the number of employees in the BBVA Group as of December 31, 2018, 2017 and 2016 by category and gender is as follows: Number of Employees at the period end. Professional Category and Gender 2018 2017 2016 Male Female Male Female Male Female Management Team 1,197 339 1,244 342 1,331 350 Other line personnel 37,461 38,918 38,670 39,191 38,514 39,213 Clerical staff 19,315 28,397 20,639 31,770 22,066 33,318 Total 57,973 67,654 60,553 71,303 61,911 72,881 44.1.1 Share-based employee remuneration The amounts recognized under the heading “Administration costs - Personnel expenses - Other personnel expenses” in the consolidated income statements for the year ended December 31, 2018, 2017 and 2016, corresponding to the remuneration plans based on equ ity instruments in each year, amounted to € 29 million, € 38 million and € 57 million, respectively. These amounts have been recognized with a corresponding entry under the heading “Shareholders’ funds - Other equity instruments” in the accompanying consolida ted balance sheets, net of tax effect. The characteristics of the Group's remuneration plans based on equity instruments are described below. System of Variable Remuneration in Shares In BBVA, the annual variable remuneration applying generally to all employees consists of one incentive, to be paid in cash, awarded once a year and linked to the achievement of predetermined objectives and to a sound risk management (hereinafter, the “Ann ual Variable Remuneration”). According to the remuneration policy for BBVA Group, in force since 2017, the specific settlement and payment system for the Annual Variable Remuneration applicable to those employees and senior managers whose professional acti vities have a significant impact on the Group’s risk profile including the executive directors and members of BBVA Senior Management (hereinafter, the "Identified Staff"), which includes, among others, the payment in shares of part of their Annual Variable Remuneration. This remuneration policy was approved, with respect to BBVA directors, by the Board of Directors held on February 9, 2017, and by the Annual General Shareholders’ Meeting held on March 17, 2017. This remuneration policy includes a specific settlement and payment system of the Annual Variable Remuneration applicable to the Identified Staff, including directors and senior management, under the following rules, among others: A significant percentage of variable remuneration – 60% in the case o f executive directors, Senior Management and those Identified Staff members with particularly high variable remuneration, and 40% for the rest of the Identified Staff– shall be deferred over a five-year period, in the case of executive directors and Senior Management, and over a three-year period, for the remaining Identified Staff. 50% of the variable remuneration of each year (including both upfront and deferred portions), shall be established in BBVA shares, albeit a larger proportion (60%) in shares sha ll be deferred in the case of executive directors and Senior Management. The variable remuneration will be subject to ex ante adjustments, so that it will not be accrued, or will be accrued in a reduced amount, should a certain level of profit or capital r atio not be obtained. Likewise, the Annual Variable Remuneration will be reduced upon performance assessment in the event of negative evolution of the Bank’s results or other parameters such as the level of a chievement of budgeted targets.
T he deferred co mponent of the variable remuneration (in shares and in cash) may be reduced in its entirety, yet not increased, based on the result of multi-year performance indicators aligned with the Bank’s fundamental risk management and control metrics, related to the solvency, capital, liquidity, funding or profitability, or to the share performance and recurring results of the Group. During the entire deferral period (5 or 3 years, as applicable) and retention period, variable remuneration shall be subject to malus and clawback arrangements, both linked to a downturn in financial performance of the Bank, specific unit or area, or individual, under certain circumstances. All shares shall be withheld for a period of one year after delivery, except for those shares re quired to honor the payment of taxes. No personal hedging strategies or insurance may be used in connection with remuneration and responsibility that may undermine the effects of alignment with sound risk management. The deferred amounts in cash subject t o multi-year performance indicators that are finally paid shall be subject to updating, in the terms determined by the Bank’s Board of Directors, upon proposal of the Remunerations Committee, whereas deferred amounts in shares shall not be updated. Finally , the variable component of the remuneration of the Identified Staff members shall be limited to a maximum amount of 100% of the fixed component of total remuneration, unless the General Meeting resolves to increase this percentage up to 200%. In this rega rd, the General Meeting held on March 16, 2018 resolved to increase the maximum level of variable remuneration to 200% of the fixed component for a number of the Identified Staff, in the terms indicated in the Report of Recommendations issued for this purp ose by the Board of Directors dated February 12, 2018. In accordance with the new remuneration policy applicable to the Identified Staff, malus and clawback arrangements will be applicable to the Annual Variable Remuneration awarded as of the year 2016, inclusive, for each member of the Identified Staff. According to the settlement and payment scheme indicated, during 2018, members of the Identified Staff received a total amount of 3,932,268 shares corresponding to the initial payment corresponding to 201 7 Annual Variable Remuneration to be delivered in shares. Additionally, the remuneration policy prevailing until 2014 provided for a specific settlement and payment scheme for the variable remuneration of the Identified Staff that established a three-year deferral period for the Annual Variable Remuneration, being the deferred amount paid in thirds over this period in equal parts, in cash and in BBVA shares. According to this prior scheme, during 2018, the members of the Identified Staff received the shares corresponding to the deferred parts of the Annual Variable Remuneration from previous years, and their corresponding adjustments in cash, delivery of which corresponded in 2018, were delivered to the beneficiary members of the Identified Staff, resulting in a total amount of 941,366 shares corresponding to the last deferred third of the 2014 Annual Variable Remuneration and € 903,711 as adjustments for updates of the shares granted. The information on the delivery of shares to executive Directors and senio r management corresponding to the deferred parts of the Annual Variable Remuneration from previous years and their corresponding adjustments in cash, are detailed in Note 54. Additionally, in line with specific regulation applicable in Portugal and Brazil, BBVA identifies those employees that, according to local regulators, should be subject to a specific settlement and payment scheme of the Annual Variable Remuneration. According to this regulation, during 2018 a number of 39,555 shares corresponding to t he initial payment of 2017 Annual Variable Remuneration were delivered to these beneficiaries. Additionally, during 2018 the shares corresponding to the deferred parts of the Annual Variable Remuneration and their corresponding adjustments in cash, were d elivered to these beneficiaries, giving rise in 2018, of a total of 12,120 shares corresponding to the first deferred third of the 2016 Annual Variable Remuneration, and € 2,679 as adjustments for updates of the shares granted; a total of 10,485 shares corr esponding to the second third of the 2015 Annual Variable Remuneration, and € 6,186 as adjustments for updates of the shares granted; and a total of 7,158 shares corresponding to the final third of the 2014 Annual Variable Remuneration, and € 6,872 as adjust ments for updates of the shares granted. 44.2 Other administrative expenses The breakdown of the balance under this heading in the accompanying consolidated income statements is as follows: Other Administrative Expenses (Millions of euros) 2018 2017 2016 Technology and systems 1,133 692 673 Communications 235 269 294 Advertising 336 352 398 Property, fixtures and materials 982 1,033 1,080 Of which: Rent expenses (*) 552 581 616 Taxes other than income tax 417 456 433 Other expenses 1,271 1,738 1,766 Total 4,374 4,541 4,644 (*) The consolidated companies do not expect to terminate the lease contracts early.</t>
  </si>
  <si>
    <t>Note 45 - Depreciation</t>
  </si>
  <si>
    <t>Depreciation and amortisation expense</t>
  </si>
  <si>
    <t>Disclosure of Depreciation</t>
  </si>
  <si>
    <t>45. Depreciation and Amortization The breakdown of the balance under this heading in the accompanying consolidated income statements is as follows: Depreciation and amortization (Millions of euros) Notes 2018 2017 2016 Tangible assets 17 594 694 690 For own use 589 680 667 Investment properties 5 13 23 Other Intangible assets 613 694 735 Total 1,208 1,387 1,426</t>
  </si>
  <si>
    <t>Note 46 - Provisions or reversal provisions</t>
  </si>
  <si>
    <t>Provisions or Reversal Provisions</t>
  </si>
  <si>
    <t>46. Provisions or (reversal) of provisions In the years ended Decembe r 31, 2018, 2017 and 2016 the net provisions recognized in this income statement line item were as follows: Provisions or (reversal) of provisions (Millions of euros) Notes 2018 2017 2016 Pensions and other post employment defined benefit obligations 25 125 343 332 Commitments and guarantees given (48) (313) 56 Pending legal issues and tax litigation 133 318 76 Other Provisions 163 397 722 Total 373 745 1,186</t>
  </si>
  <si>
    <t>Note 47 - Impairment or reversal of impairment on financial assets not measured at fair value through profit or loss</t>
  </si>
  <si>
    <t>Impairment or reversal of impairment on financial assets not measured at fair value through profir or loss</t>
  </si>
  <si>
    <t>Impairment or Reversal of Impairment on financial assets not measured at fair value through profir or loss</t>
  </si>
  <si>
    <t>47. Impairment or (reversal) of impairment on financial assets not measured at fair value through profit or loss The breakdown of Impairment or reversal of impairment on financial assets not measured at fair value through profit or loss by the nature of those assets in the accompanying consolidated income statements is as follows: Impairment or (reversal) of impairment on financial assets not measured at fair value through profit or loss (Millions of euros) Notes 2018 2017 2016 Financial assets at fair value through other comprehensive income 13.4 1 1,127 202 Debt securities 1 (4) 157 Equity instruments - 1,131 46 Financial assets at amortized cost 3,980 3,677 3,597 Of which: Recovery of written-off assets 7.3.5 589 558 541 Held to maturity investments (1) 1 Total 3,981 4,803 3,801</t>
  </si>
  <si>
    <t>Note 48 - Impairment or reversal of impairment on non-financial assets</t>
  </si>
  <si>
    <t>Impairment or reversal of impairment on non-financial assets</t>
  </si>
  <si>
    <t>Impairment or Reversal of Impairment on non-financial assets</t>
  </si>
  <si>
    <t>48. Impairmen t or (reversal) of impairment on non-financial assets The impairment losses on non-financial assets broken down by the nature of those assets in the accompanying consolidated income statements are as follows: Impairment or (reversal) of impairment on non-financial assets (Millions of euros) Notes 2018 2017 2016 Tangible assets 17 5 42 143 Intangible assets 18.2 83 16 3 Others 20 51 306 375 Total 138 363 521</t>
  </si>
  <si>
    <t>Note 49 - Gains (losses) on derecognition of non financial assets and subsidiaries, net</t>
  </si>
  <si>
    <t>Gains (losses) on derecognition of non financial assets and subsidiaries, net</t>
  </si>
  <si>
    <t>Gains (losses) on derecognition of non financial assets and subsidiaries, Net</t>
  </si>
  <si>
    <t>49. Gains (losses) on derecognition of non - financial assets and subsidiaries, net The breakdown of the balance under this heading in the accompanying consolidated income statements is as follows: Gains (losses) on derecognition of non-financial assets and subsidiaries, net (Millions of euros) 2018 2017 2016 Gains Disposal of investments in non-consolidated subsidiaries 55 38 111 Disposal of tangible assets and other 81 69 64 Losses: Disposal of investments in non-consolidated subsidiaries (13) (27) (58) Disposal of tangible assets and other (45) (33) (47) Total 78 47 70</t>
  </si>
  <si>
    <t>Note 50 - Profit or loss from non-current assets and disposal groups classified as held for sale not qualifying as discontinued operations</t>
  </si>
  <si>
    <t>Profit or loss from non-current assets and disposal groups classified as held for sale not qualifying as discontinued operations</t>
  </si>
  <si>
    <t>Profit (loss) from non-current assets and disposal groups classified as held for sale not qualifying as discontinued operations</t>
  </si>
  <si>
    <t>50. Profit (loss) from non-current assets and disposal groups classified as held for sale not qualifying as discontinued operations The main items included in the balance under this heading in the accompanying consolidated income statements are as follows: Profit (loss) from non-current assets and disposal groups classified as held for sale not qualifying as discontinued operations (Millions of euros) Notes 2018 2017 2016 Gains on sale of real estate 129 102 66 Impairment of non-current assets held for sale 21 (208) (158) (136) Gains on sale of investments classified as non-current assets held for sale (*) 894 82 39 Total 815 26 (31) (*) The change is mainly as a result of the sale of the BBVA stake in BBVA Chile (see Note 3).</t>
  </si>
  <si>
    <t>Note 51 - Consolidated Statement Of Cash Flows</t>
  </si>
  <si>
    <t>Disclosure Of Cash Flow Statement Explanatory</t>
  </si>
  <si>
    <t>5 1. Consolidated statements of cash flows In the consolidated statements of cash flows, the balance of “Cash equivalent in central banks” includes short-term deposits at centra l banks under the heading "Financial assets at amortized cost" in the accompanying consolidated balance sheets and does not include demand deposits with credit institutions recorded in the heading "Cash, balances in cash at Central Bank and other demand de posits". Cash flows from operating activities increased in the year ended December 31, 2018 by €6,609 million (compared with a decrease of €4,568 million in December 31, 2017), mainly due to the change in “Financial assets held for trading”. Cash flows fro m investing activities increased in the year ended December 31, 2018 by €4,614 million (compared with an increase of €3,462 million in December 31, 2017), mainly due to the change in “Joint Ventures and Associates”. Cash flows from financing activities dec reased in the year ended December 31, 2018 by €4,994 million (compared with an increase of €1,015 million in December 31, 2017), mainly due to the change in “Subordinated Liabilities”. The variation between 2018 and 2017 of the financial liabilities from f inancing activities is the following: Liabilities from financing activities (Millions of Euros) December 31, 2017 Cash flows Non-cash changes December 31, 2018 Acquisition Disposal Foreign exchange movement Fair value changes Debt certificates 50,635 (1,621) - (1,900) (779) - 46,335 Subordinated debt certificates 17,443 857 - (694) 29 - 17,635 Short-term debt 10,013 931 - - 81 - 11,025 Other financial liabilities 8,891 1,574 - (643) (1,328) - 8,495 Total 86,982 1,741 - (3,237) (1,997) - 83,490 Liabilities from financing activities (Millions of Euros) December 31, 2016 Cash flows Non-cash changes December 31, 2017 Acquisition Disposal Foreign exchange movement Fair value changes Debt certificates 59,388 (5,958) - - (2,796) - 50,635 Subordinated debt certificates 16,987 1,679 - - (1,223) - 17,443 Short-term debt 11,556 (1,319) - - (224) - 10,013 Other financial liabilities 10,179 (378) - - (910) - 8,891 Total 98,111 (5,976) - - (5,153) - 86,982</t>
  </si>
  <si>
    <t>Note 52 - Accountant Fees And Services</t>
  </si>
  <si>
    <t>Auditors Remuneration Abstract</t>
  </si>
  <si>
    <t>Disclosure of Auditors Remuneration Explanatory</t>
  </si>
  <si>
    <t>52. Accountant fees and services The details of the fees for the services contracted by entities of the BBVA Group for the years ended December 31, 2018 and 2017 with their respective auditors and other audit entities are as follows: Fees for Audits Conducted and Other Related Services (Millions of euros) (**) 2018 2017 Audits of the companies audited by firms belonging to the KPMG worldwide organization and other reports related with the audit (*) 26.1 27.2 Other reports required pursuant to applicable legislation and tax regulations issued by the national supervisory bodies of the countries in which the Group operates, reviewed by firms belonging to the KPMG worldwide organization 1.5 1.9 Fees for audits conducted by other firms 0.1 0.1 (*) Including fees pertaining to annual legal audits (€22.4 and 22.6 million as of December 31, 2018 and December 31, 2017, respectively). (**) Regardless of the billed period. In the year ended December 31, 2018, other entities in the BBVA Group contracted other services (other than audits) as follows: Other Services rendered (Millions of euros) 2018 2017 Firms belonging to the KPMG worldwide organization 0.3 0.5 This total of contracted services includes the detail of the services provided by KPMG Auditores, S.L. to BBVA, S.A. or its controlled companies at the date of pre paration of these consolidated financial statements as follows: Fees for Audits Conducted (*) (Millions of euros) 2018 2017 Legal audit of BBVA,S.A. or its companies under control 6.7 6.8 Other audit services of BBVA, S.A. or its companies under control 5.9 5.0 Limited Review of BBVA, S.A. or its companies under control 1.1 0.9 Reports related to issuances 0.3 0.4 Assurance jobs and other required by the regulator 0.9 0.6 (*) Services provided by KPMG Auditores, S.L. to companies located in Spain, to the branch of BBVA in New York and to the branch of BBVA in London. The services provided by the auditors meet the independence requirements of the external auditor established under Audit of Accounts Law (Law 22/2015) and under the Sarbanes-Oxley Act of 2002 adopted by the Securities and Exchange Commission (SEC).</t>
  </si>
  <si>
    <t>Note 53 - Related-Party Transactions</t>
  </si>
  <si>
    <t>Related Party Transactions Abstract</t>
  </si>
  <si>
    <t>Disclosure of Related Party Transactions</t>
  </si>
  <si>
    <t>53. Related-party transactions As financial institutions, BBVA and other entities in the Group engage in transactions with related parties in the normal course of their business. All of these transactions are not material and are carried out under normal market conditions. As of December 31, 2018, 2017 and 2016, the following are the transactions with related parties: 53.1 Transactions with significant shareholders As of December 31, 2018, 2017 and 2016, there were no shareholders considered significant (see Note 26). 53.2 Transactions with BBVA Group entities The balances of the main aggregates in the accompanying consolidated balance sheets arising from the transactions carried out by the BBVA Group with associates and joint venture entities accounted for using the equity method are as follows: Balances arising from transactions with Entities of the Group (Millions of euros) 2018 2017 2016 Assets: Loans and advances to credit institutions 132 91 69 Loans and advances to customers 1,866 510 442 Liabilities: Deposits from credit institutions 2 5 1 Customer deposits 521 428 533 Financial guarantees given 78 78 42 Contingent commitments 1,358 114 121 Other 152 1,175 1,466 T he balances of the main aggregates in the accompanying consolidated income statements resulting from transactions with associates and joint venture entities that are accounted for under the equity meth od are as follows: Balances of Income Statement arising from transactions with Entities of the Group (Millions of euros) 2018 2017 2016 Income statement: Financial incomes 55 26 26 Financial costs 2 1 1 Fee and Commission Income 5 5 5 Fee and Commission Expenses 48 49 58 There were no other material effects in the consolidated financial statements arising from dealings with these entities, other than the effects from using the equity method (see Note 2.1) and from the insurance policies to cover pension or similar (see Note 25) commitments and the futures transactions arranged by BBVA Group with these entities, associates and joint ventures. In addition, as part of its normal activity, the BBVA Group has entered into agreements a nd commitments of various types with shareholders of subsidiaries and associates, which have no material effec ts on the accompanying consolida ted financial statements. 53.3 Transactions with members of the Board of Directors and Senior Management The information on the remuneration of the members of the BBVA Board of Directors and Senior Management is included in Note 54. As of December 31, 2018, the amount availed against the loans granted by the Group’s entities to the members of the Board of Directors amounted to € 611 thousand. As of December 31, 2017 and 2016, there were no loans granted by the Group’s entities to the members of the Board of Directors. The amount availed against the loans granted by the Group’s entities to the members of Senior Management on those same dates (excluding the executive directors) amounted to € 3,783 , € 4,049 and € 5,573 thousand, respectively. As of December 31, 2018, 2017 and 2016, there were no loans granted to parties related to the members of the Board of Directors. As of December 31, 2018, 2017 and 2016 the amount availed against the loans granted to parties related to members of the Senior Mana gement amounted to € 69 , € 85 and € 98 thousand, respectively. As of December 31, 2018, 2017 and 2016 no guarantees had been granted to any member of the Board of Directors. As of December 31, 2018, 2017 and 2016, the amount availed against guarantees arrange d with members of the Senior Management amounted to € 38 , € 28 and € 28 thousand, respectively. As of December 31, 2018, no commercial loans and guarantees has been granted to parties related to the members of the Bank’s Board of Directors and the Senior Mana gement. As of December 31, 2017 and 2016 the amount availed against commercial loans and guarantees arranged with parties related to the members of the Bank’s Board of Directors and the Senior Management totaled € 8 thousand . 53.4 Transactions with other r elated parties As of December 31, 2018, 2017 and 2016, the Group did not conduct any transactions with other related parties that are not in the ordinary course of its business, which were not carried out at arm's-length market conditions and of marginal relevance; whose information is not necessary to give a true picture of the BBVA Group’s consolidated net equity, net earnings and financial situation.</t>
  </si>
  <si>
    <t>Note 54 - Remuneration And Other Benefits Received By The Board Of Directors And Members Of The Bank's Senior Management</t>
  </si>
  <si>
    <t>Remuneration And Other Benefits Received By The Board Of Directors And Members Of The Banks Senior Management Abstract</t>
  </si>
  <si>
    <t>Disclosure of information about key management personnel Explanatory</t>
  </si>
  <si>
    <t>54. Remuneration and other benefits to the Board of Directors and to the members of the Bank’s Senior Management Remuneration received by non-executive directors during the 2018 financial year The remunerations paid to non-executive members of the Board of Directors during the 2018 financial year are indicated below, individually and itemized: Remuneration for non-executive directors (thousands of euro) Board of Directors Executive Committee Audit and Compliance Committee Risk Committee Remunerations Committee Appointments Committee Technology and Cybersecurity Committee Total Tomás Alfaro Drake 129 - 18 - 43 25 43 258 José Miguel Andrés Torrecillas 129 - 179 107 - 71 - 485 Jaime Félix Caruana Lacorte (1) 75 83 - 53 - - 25 237 Belén Garijo López 129 - 71 - 107 20 - 328 Sunir Kumar Kapoor 129 - - - - - 43 172 Carlos Loring Martínez de Irujo 129 167 - 107 43 - - 445 Lourdes Máiz Carro 129 - 71 - 43 41 - 284 José Maldonado Ramos 129 167 - 53 - 41 - 390 Ana Peralta Moreno (1) 86 - 36 - 21 - - 143 Juan Pi Llorens 129 - 71 214 - - 43 457 Susana Rodríguez Vidarte 129 167 - 107 - 41 - 443 Jan Verplancke (1) 107 - - - - - 25 132 Total (2) 1,427 584 446 642 257 239 179 3,773 (1) D irectors appointed by the General Meeting held on 16 March 2018. This includes the remunerations paid for membership of the various Board Committees throughout the 2018 financial year. The composition of these Committees was modified on 27 June 2018. Remunerations paid in accordance with the date of acceptance of said appointment. (2) I n addition, J osé Antonio Fernández Rivero, who stepped down as director on 16 March 2018, received a total of €95 thousand in 2018, for his membership of the Board and of a number of Board Committees. Also, during the 2018 financial year, €107 thousand has been paid ou t in casualty and healthcare insurance premiums for non-executive members of the Board of Directors. Remuneration received by executive directors during the 2018 financial year Over the course of financial year 2018, the executive directors have received the amount of the Annual Fixed Remuneration corresponding to said financial year, established in the Remuneration Policy for BBVA Directors applicable in 2018, which was approved by the General Meeting held on 17 March 2017. In addition, the executive dire ctors have received the Annual Variable Remuneration for 2017 financial year, which, in accordance with the settlement and payment system set out in said Policy, was due to be paid to them during the first quarter of financial year 2018. In application of this settlement and payment system: 40% of the 2017 Annual Variable Remuneration corresponding to executive directors has been paid, having the conditions been met, in the first quarter of financial year 2018 (hereinafter, the "Upfront Portion"), in equal parts in cash and in shares. The remaining 60% of the Annual Variable Remuneration, both in cash and in shares, has been deferred in its entirety for a period of five years, and its accrual and payment will be subject to compliance with a series of multi-year indicators (hereinafter, the "Deferred Portion"). The application of these indicators, calculated over the first three years of deferral, may lead to a reduction of the Deferred Portion, even in its entirety, but in no event may be increased. Pr ovided that the relevant conditions have been met, the resulting amount will then be paid (40% in cash and 60% in shares), according to the following schedule: 60% in 2021, 20% in 2022 and the remaining 20% in 2023. All the shares delivered to the executiv e directors as Annual Variable Remuneration, both of the Upfront Portion and the Deferred Portion will be withheld for a period of one year after their delivery; this will not apply to those shares transferred to honor the payment of taxes arising therefro m. The Deferred Portion of the Annual Variable Remuneration in cash will be subject to updating under the terms established by the Board of Directors. Executive directors may not use personal hedging strategies or insurance in connection with the remunerat ion and responsibility that may undermine the effects of alignment with prudent risk management. The variable component of the remuneration for executive directors corresponding financial year 2017 is limited to a maximum amount of 200% of the fixed compon ent of the total remuneration, as agreed by the General Meeting. Over the entire deferral and withholding period, the entire Annual Variable Remuneration for the executive directors will be subject to reduction and recovery ("malus" and "clawback") arrange ments.
Additionally, upon receipt of the shares, executive directors will not be allowed to transfer a number of shares equivalent to twice their Annual Fixed Remuneration (AFR) for at least three years after their delivery. Similarly, in application of t he settlement and payment system of the annual variable remuneration for 2014 financial year, in accordance with the remuneration policy applicable at that time, the executive directors have received in 2018 the last third of the deferred annual variable r emuneration for 2014 financial year, delivery of which corresponded in 2018, thus concluding payment of the deferred variable remuneration for 2014. In accordance with the above, the remunerations paid to executive directors during financial year 2018 are indicated below, individually and itemized: Annual Fixed Remuneration (thousands of euro), received in 2018 Carlos Torres Vila 1,965 José Manuel González-Páramo Martínez-Murillo 834 Total 2,799 Variable remuneration for financial year 2017, received in 2018 In cash (1) (thousands of euro) In shares (1) Carlos Torres Vila 562 77,493 José Manuel González-Páramo Martínez-Murillo 87 12,029 Total 649 89,522 (1) Remunerations corresponding to the Upfront Portion (40%) of the Annual Variable Remuneration for financial year 2017, 50% in cash and 50% in shares. Deferred variable remuneration for financial year 2014, received in 2018 In cash (1) (thousands of euro) In shares (1) Carlos Torres Vila 105 11,766 José Manuel González-Páramo Martínez-Murillo 33 3,678 Total 137 15,444 (1) Remunerations corresponding to the last third of the deferred annual variable remuneration for financial year 2014, 50% in cash and 50% in shares, along with its update in cash. In addition, the executive directors received remuneration in kind throughout financial year 2018, including insurance premiums and others, amounting to a total of € 236 thousand, of which € 154 thousand correspond to Carlos Torres Vila and € 82 thousand to José Manuel González-Páramo Martínez-Murillo. Former Group Executive Chairman, Francisco González Rodríguez, who stepped down from this position with effect on 21 December 2018, received, during 2018, €2,475 thousand as Annual Fixed Remuneration; €660 thousand and 90,933 BBVA shares corresponding to 40% of the An nual Variable Remuneration for financial year 2017; and €332 thousand and 37,390 BBVA shares as settlement of the last third of the deferred variable remuneration for financial year 2014, payment of which corresponded in first quarter of financial year 201 8, including the corresponding update; as well as €20 thousand as remuneration in kind.
On the other hand, it is indicated that in 2018, CEO Onur Genç—who was appointed by resolution of BBVA's Board of Directors on 20 December 2018— has not received any r emuneration for said role in 2018, having received fixed and variable remuneration in accordance with his previous position as Chairman and CEO of BBVA Compass, this remuneration being subject to the settlement and payment system applicable to said positio n. Thus, over the course of the financial year 2018, he has received €2,240 (*) thousand as Annual Fixed Remuneration; €191 (*) thousand and 26,531 BBVA ADSs corresponding to 40% of the Annual Variable Remuneration for financial year 2017; and €376 thousand as remuneration in kind, which includes benefits for his expatriate status in the United States. (*) Amounts paid in US Dollars. Euro details are for info rmation purposes. Annual Variable Remuneration for executive directors for financial year 2018 Following year-end 2018, the Annual Variable Remuneration for executive directors corresponding to said period has been determined, applying the conditions esta blished at the beginning of the year, as established in the Remuneration Policy for BBVA Directors approved by the General Meeting on 17 March 2017 with the following settlement and payment system: The Upfront Portion (40%) of the Annual Variable Remunerat ion of the executive directors for 2018 will be paid, if conditions are met, in equal parts in cash and shares, during the first quarter of 2019, which amounts to €479 thousand and 100,436 BBVA shares in the case of Carlos Torres Vila; and €79 thousand and 16,641 BBVA shares in the case of José Manuel González-Páramo Martínez-Murillo. The Deferred Po rtion (60%) remaining will be deferred for a five-year period, subject to compliance with the multi-year performance indicators determined by the Board of Directors at the start of financial year 2018, calculated over the first three-year deferral period. Provided that the conditions are met, the resulting amount will vest (40% in cash and 60% in shares), under the following schedule: 60% after the third year of deferral, 20% after the fourth year of deferral and the remaining 20% after the fifth year of de ferral. All the above is subject to the settlement and payment system conditions set out in the Remuneration Policy for BBVA Directors, which includes malus and clawback arrangements and retention periods for shares. As regards former Group Executive Chair man, Francisco González Rodríguez, his Annual Variable Remuneration for 2018 has been determined. This Annual Variable Remuneration for 2018 will be received, provided that conditions are met, in accordance with the same settlement and payment system appli cable to executive directors which includes deferral rules, malus and clawback arrangements and retention periods for shares . Thus, the Upfront Portion (40%) has been determined in : €528 thousand and 110,814 BBVA shares. Accrual and payment of the Deferred Portion (remaining 60%), 40% in cash and 60% in shares, will be subject to compliance with multi-year performance indicators approved by the Board of Directors. All the above is subject to the conditions of the settlement and payment system established in the Remuneration Policy for BBVA Directors, which includes malus and clawback arrangements and withholding periods for shares. As regards CEO Onur Genç and as aforementioned, his Annual Variable Remuneration for financial year 2018 is linked to his previo us position as Chairman and CEO of BBVA Compass and has been determined in accordance with the settlement and payment system applicable for such position. Thus, providing that applicable conditions are met, 40% of Annual Variable Remuneration for 2018 will be paid in the first quarter of 2019, amounting to a total of €196 thousand (*) and 41,267 BBVA shares. Accrual and payment of the remaining 60% of the Annual Variable Remuneration for financial year 2018, 50% in cash and 50% in shares, will be deferred fo r a three-year period and will be subject to compliance with multi-year performance indicators set by the Board of Directors for the whole Identified Staff at the beginning of 2018 and measured over the course of the three-year period. (*) Euro details are for information purposes. Year-end 2018 exchange rate applied: EUR/USD 1,145001. At the time of drafting of these consolidated Annual Accounts none of these remunerations have been paid.
The amounts corresponding to deferred shares is detailed in the section "Remuneration based on Capital/Equity Instruments" and the cash part in "Other Liabilities/Other Accruals" in the consolidated balance sheet at 31 December 2018. Deferred Annual Variable Remuneration of executive directors for financial year 2015 F ollowing year-end 2018, the deferred Annual Variable Remuneration of executive directors for financial year 2015 has been determined, with delivery, if conditions are met, corresponding during the first quarter of financial year 2019, subject to the condit ions established for this purpose in the Remuneration Policy for BBVA Directors approved by the General Meeting on 13 March 2015. Thus, based on the result of each of the multi-year performance indicators set by the Board in 2015 to calculate the deferred portion of this remuneration, and in application of the corresponding scales of achievement and their corresponding targets and weightings, likewise approved by the Board, the deferred portion of the Annual Variable Remuneration for financial year 2015 ha s been adjusted downwards as a consequence of result of the TSR indicator, which scale has determined a 10% reduction in the deferred amount associated to this indicator. The final amount of the deferred portion of the Annual Variable Remuneration for fina ncial year 2015, after the corresponding adjustment in light of the result of the TSR indicator, has been determined in an amount of €612 thousand and 79,157 BBVA shares, in the case of Carlos Torres Vila, and €113 thousand and 14,667 BBVA shares in the ca se of José Manuel González-Páramo Martínez-Murillo, which includes the corresponding updating. As regards the former Group Executive Chairman, Francisco González Rodríguez, his deferred Annual Variable Remuneration for financial year 2015 has been determin ed, to be received, providing that conditions are met, in accordance with the same settlement and payment system applicable to executive directors, amounting to a total of €1,035 thousand and 133,947 BBVA shares, which includes the corresponding updating. At the time of drafting of these consolidated Annual Accounts none of these remunerations have been paid. Lastly, as at year-end 2018 and in accordance with the conditions established in the remuneration policies applicable in the corresponding years, 50% and 60% of the annual variable remuneration of the executive directors corresponding to 2016 and 2017 financial years, respectively, has been deferred, to be received in future years, if applicable conditions are met, in accordance with the terms establish ed in the remuneration policy applicable for each of such financial years .
Remuneration received by the members of Senior Management in the 2018 financial year The members of Senior Management, excluding executive directors, who held that position as at 20 December 2018(*) (15 members) have, over the course of the 2018 financial year, received the amount of the fixed remuneration corresponding to that financial year and the Annual Variable Remuneration for the 2017 financial year, which, in accordance wit h the settlement and payment system set out in the remuneration policy applicable to Senior Management in this financial year, was due to be paid to them during the first quarter of 2018. In application of this settlement and payment system: 40% of the Annual Variable Remuneration due to members of the Senior Management for the 2017 financial year, 40% has been paid, as the conditions have been met, in the first quarter of the 2018 financial year (the "Upfront Portion"), in equal parts in cash and in sha res. The remaining 60% of the Annual Variable Remuneration, in both cash and shares, has been deferred in its entirety for a period of five years, and its accrual and payment will be subject to compliance with a series of multi-year indicators (the "Defer red Portion"). The application of these indicators, calculated over the first three years of deferral, may lead to a reduction of the Deferred Portion, even in its entirety, but in no event may be increased. Provided that the relevant conditions have been met, the resulting amount will then be paid (40% in cash and 60% in shares), according to the following payment schedule: 60% in 2021, 20% in 2022 and the remaining 20% in 2023. The shares received as Annual Variable Remuneration will be withheld for a per iod of one year after their delivery, with the exception of those transferred to honor the payment of tax es arising from their delivery. The deferred portion of the Annual Variable Remuneration in cash will be subject to updating under the terms establish ed by the Board of Directors. No personal hedging strategies or insurance may be used in connection with the remuneration and the responsibility that may undermine the effects of alignment with prudent risk management. The variable component of the remuner ation corresponding to the financial year 2017 will be limited to a maximum amount of 200% of the fixed component of the total remuneration, as agreed by the General Meeting. Over the entire deferral and withholding period, the total Annual Variable Remune ration will be subject to variable "malus" and "clawback" arrangements. Similarly, in application of the settlement and payment system of the annual variable remuneration for 2014 financial year, in accordance with the remuneration policy applicable at tha t time, the Senior Management who were beneficiaries of such remuneration, have received the deferred last third of the annual variable remuneration for that financial year, which delivery corresponded to the first quarter of 2018, thus concluding payment of the deferred variable remuneration for the 2014 financial year. (*) Date of the Board of Directors’ resolution b y which organizational changes were approved in the Group.
In accordance with the above, the remuneration paid to members of the Senior Management as a whole, who held that position as at 20 December 2018, excluding executive directors, during the 2018 financial year is indicated below (itemized): Annual Fixed Remuneration (thousands of euro) received in 2018 Senior Management total 16,129 Annual Variable Remuneration for the 2017 financial year, received in 2018 In cash (thousands of euro) In shares Senior Management total 1,489 205,104 Deferred variable remuneration for the 2014 financial year, received in 2018 In cash (thousands of euro) In shares Senior Management total 573 64,853 In addition, all members of Senior Management who held that position as at 20 December 2018, excluding executive directors, received remuneration in kind throughout the 2018 financial year, including insurance premiums and others, amounting to a total of €875 thousand. At the year-end 2018 and subject to the conditions established in the remuneration policies applicable to the corresponding year for, components of the annual variable remuneration of members of the Senior Management who were beneficiaries of remunerations f or the 2016 and 2017 financial years, are deferred to be received in future years, if conditions are met, in accordance with the policy applicable for each of such financial years. As regards of those members of the Senior Management who were appointed by resolution of BBVA's Board of Directors on 20 December 2018 (5 members) have not received any remuneration for such condition, having received fixed and variable remuneration in line with their former positions and functions amounting in aggregate €1,757 t housand as Annual Fixed Remuneration; €337 thousand and 24,293 BBVA shares for Upfront Portion of the Annual Variable Remuneration for the 2017 financial year; and €33 thousand and 3,684 BBVA shares as settlement of the deferred last third of the Annual Va riable Remuneration for the 2014 financial year to the Senior Management who were beneficiaries of such remuneration, including the corresponding update, as well as remuneration in kind and others for an amount of €158 thousand, all in application of the r emuneration policy to which they were entitled in their condition as risk taker.
Annual Variable Remuneration for Senior Management for financial year 2018 Following year-end 2018, the Annual Variable Remuneration of Senior Management corresponding to said period has been determined, excluding executive directors, who held that position as at 20 December 2018 (15 members) . Therefore, the 2018 Annual Variable Remuneration to all of the Senior Management, excluding executive directors, has been determine d in a total amount of €7,074 thousand, in application of the settlement and payment system for this group. T he 40% of the Annual Variable Remuneration corresponding to each of will be paid, providing the conditions are met, in equal parts in cash and in s hares, during the first quarter of 2019. The remaining 60% of the Annual Variable Remuneration (40% in cash and 60% in shares) will be subject to compliance with a series of multi-year indicators and to the rest of the settlement and payment system conditi ons set out in the remuneration policy applicable to Senior Management, which includes malus and clawback arrangements and retention periods for shares . As regards those members of the Senior Management who were appointed by resolution of BBVA's Board of D irectors on 20 December 2018 (5 members) , their Annual Variable Remuneration for the 2018 year-end has been calculated in line with their former positions and functions , amounting in aggregate €633 thousand , being subject to the conditions set out in the r emuneration policy to which they were entitled in their condition as risk taker . At the time of drafting of these consolidated Annual Accounts none of these remunerations have been paid. Deferred Annual Variable Remuneration of Senior Management for financial year 2015 Following year-end 2018, the deferred Annual Variable Remuneration of Senior Management for financial year 2015 has been determined , excluding executive directors, who held that position as at 20 December 2018 (15 members). Thus, based on the result of each of the multi-year performance indicators set by the Board in 2015 to calculate the deferred portion of this remuneration, and in application of the corresponding scales of achievement and their corresponding targets and weightings, l ikewise approved by the Board, the deferred portion of the Annual Variable Remuneration for financial year 2015 has been adjusted downwards as a consequence of result of the TSR indicator, which scale has determined a 10% reduction in the deferred amount a ssociated to this indicator. The final amount of the deferred portion of the Annual Variable Remuneration for financial year 2015 to be paid to Senior Management beneficiaries of such remuneration, if applicable conditions are met, after the corresponding adjustment in light of the result of the TSR indicator, has been determined in an amount of €2,936 thousand and 382,407 BBVA shares, which includes the corresponding updating. As regards those members of the Senior Management who were appointed by resoluti on of BBVA's Board of Directors on 20 December 2018 (5 members) that were entitled to such deferred remuneration, their Annual Variable Remuneration for financial year 2015 has been calculated in line with their former positions and functions, amounting in aggregate €110 thousand and 14,203 BBVA shares, which includes the corresponding updating and being subject to the conditions set out in the remuneration policy to which they were entitled in their condition as a Group's risk takers . At the time of drafting of these consolidated Annual Accounts none of these remunerations have been paid.
Remuneration system with deferred delivery of shares for non-executive directors BBVA has a remuneration system in shares with deferred delivery for its non-executi ve directors, which was approved by the General Shareholders' Meeting held on 18 March 2006 and extended by resolutions of the General Shareholders' Meetings held on 11 March 2011 and 11 March 2016 for an additional period of five years in each case. This system involves the annual allocation to non-executive directors of a number of "theoretical shares" of BBVA equivalent to 20% of the total remuneration received in cash received by each director in the previous financial year. This is calculated according to the average closing prices of BBVA shares during the 60 trading sessions prior to the dates of the Annual General Shareholders' Meetings that approve the corresponding financial statements for each financial year. These shares will be delivered to each beneficiary, where applicable, after they leave their positions as directors for reasons other than serious breach of their duties. The "theoretical shares" allocated in 2018 to each non-executive director beneficiaries of the remuneration system in share s with deferred delivery, corresponding to 20% of the total remuneration in cash received by each of them in 2017, are as follows: Theoretical shares allocated in 2018 Theoretical shares accumulated as at 31 December 2018 Tomás Alfaro Drake 10,367 83,449 José Miguel Andrés Torrecillas 12,755 36,565 Belén Garijo López 7,865 34,641 Sunir Kumar Kapoor 4,811 8,976 Carlos Loring Martínez de Irujo 11,985 98,876 Lourdes Máiz Carro 7,454 23,160 José Maldonado Ramos 11,176 78,995 Juan Pi Llorens 11,562 54,171 Susana Rodríguez Vidarte 12,425 104,983 Total (1) 90,400 523,816 (1) I n addition, in 2018, 10,188 "theoretical shares" were allocated to José Antonio Fernández Rivero , who stepped down as a director on 16 March 2018. Pension commitments At the end of the 2018 financial year, the Bank has pension commitments in favor of the executive directors Carlos Torres Vila and José Manuel González-Páramo Martínez-Murillo to cover contingencies for retirement, disability and death, in accordance with the Bylaws, the Remuneration Policy for BBVA Directors and their respective contracts entered into with the Bank. With regard to Carlos Torres Vila, the Remuneration Policy for BB VA Directors provides for a benefits framework according to which he is entitled, provided that he does not leave his position as Chief Executive Officer due to serious breach of duties, to receive a retirement pension when he reaches the legally establish ed retirement age, in the form of capital or income. The amount of this pension shall result from the funds accumulated by the Bank up to December 2016 to cover the commitments under his previous benefits scheme, plus the sum of the annual contributions ma de by the Bank from 1 January 2017 to cover said pension, as well as the corresponding accumulated yields. The amount set out in the Remuneration Policy for BBVA Directors as annual contribution to cover retirement benefit under the defined-contribution s cheme for Carlos Torres Vila is €1,642 thousand. 15% of the aforementioned agreed annual contribution will be based on variable components and considered "discretionary pension benefits", therefore subject to the conditions regarding delivery in shares, r etention and clawback established in the applicable regulations, as well as any other conditions concerning variable remuneration that may be applicable in accordance with this Policy. Should the contractual relationship be terminated before he reaches the retirement age for reasons other than serious breach of duties, the retirement pension due to Carlos Torres Vila upon reaching the legally established retirement age will be calculated based on the total contributions made by the Bank under the terms set out, up to that date, plus the corresponding accumulated yield, with no additional contributions to be made by the Bank from the time of termination. With respect to the commitments to cover the contingencies for death and disability benefits for Carlos To rres Vila, the Bank will undertake the payment of the corresponding annual insurance premiums in order to top up the coverage the death and disability contingencies of his benefits system. In line with the above, during the 2018 financial year, €1,896 thou sand has been recorded to meet the benefits commitments for Carlos Torres Vila, amount which includes the contribution to the retirement contingency (€1,642 thousand) and to death and disability (€212 thousand), as well as € 42 thousand corresponding to the adjustments made to the amount of "discretionary pension benefits" from 2017, as declared at 2017 year-end and which had to be recorded in the accumulated fund in 2018. As a result, the total accumulated amount of the fund to meet retirement commitments w ith Carlos Torres Vila amounts to €18,581 thousand as at 31 December 2018. 15% of the agreed annual contribution to retirement (€246 thousand) has been recognized in 2018 as "discretionary pension benefits". Following year-end 2018, this amount has been a djusted according to the criteria established to determine Carlos Torres Vila's Annual Variable Remuneration for 2018. Accordingly, the "discretionary pension benefits" for the financial year have been determined in an amount of €245 thousand, which will b e included in the accumulated fund for 2019, subject to the same conditions as the Deferred Component of Annual Variable Remuneration for 2018, as well as the remaining conditions established for these benefits in the Remuneration Policy for BBVA Directors . In the case of José Manuel González-Páramo Martínez-Murillo, the pension system provided for in the Remuneration Policy for BBVA Directors establishes an annual contribution of 30% of his Annual Fixed Remuneration, to cover the contingency of his retire ment, as well as the payment of the corresponding insurance premiums in order to top up the coverage of death and disability. 15% of the aforementioned agreed annual contribution will be based on variable components and considered "discretionary pension be nefits", therefore subject to the conditions regarding delivery in shares, retention and clawback established in the applicable regulations, as well as any other conditions concerning variable remuneration that may be applicable in accordance with this Pol icy. José Manuel González-Páramo Martínez-Murillo, upon reaching retirement age, will be entitled to receive, in the form of capital or income, the benefits arising from contributions made by the Bank to cover pension commitments, plus the corresponding yi eld accumulated up to that date, provided he does not leave his position due to serious breach of duties. In the event of voluntary termination of contractual relationship by the director before retirement, the benefits will be limited to 50% of the contri butions made by the Bank up to that date, as well as the corresponding accumulated yield, with no additional contributions to be made by the Bank upon termination. With respect to the commitments to cover the contingencies for death and disability benefit s for José Manuel González-Páramo Martínez-Murillo , the Bank will undertake the payment of the corresponding annual insurance premiums in order to top up the coverage the death and disability contingencies of his benefits system. In line with the above, du ring the 2018 financial year, €405 thousand has been recorded to meet the benefits commitments for José Manuel González-Páramo Martínez-Murillo, amount which includes the contribution to the retirement contingency (€250 thousand) and to death and disabilit y (€147 thousand), as well as €8 thousand corresponding to the adjustments made to the amount of "discretionary pension benefits" from 2017, as declared at 2017 year-end and which had to be recorded in the accumulated fund in 2018. As a result, the total a ccumulated amount of the fund to meet retirement commitments with José Manuel González-Páramo amounts to €1,067 thousand as at 31 December 2018. 15% of the agreed annual contribution to retirement (€38 thousand) has been recognized in 2018 as "discretiona ry pension benefits". Following year-end 2018, this amount has been adjusted according to the criteria established to determine José Manuel González-Páramo Martínez-Murillo’s Annual Variable Remuneration for 2018. Accordingly, the "discretionary pension be nefits" for the financial year have been determined in an amount of €42 thousand, which will be included in the accumulated fund for 2019, subject to the same conditions as the Deferred Component of Annual Variable Remuneration for 2018, as well as the rem aining conditions established for these benefits in the Remuneration Policy for BBVA Directors. As of 31 December 2018 there are no other pension commitments undertaken in favor of other executive directors. Likewise, during the 2018 financial year, €4,754 thousand has been recorded to meet the benefits commitments undertaken with members of the Senior Management, excluding executive directors, who held said position as at 20 December 2018 (15 members), amount which includes the contribution to the re tir</t>
  </si>
  <si>
    <t>Note 55 - Other Information</t>
  </si>
  <si>
    <t>Other Information</t>
  </si>
  <si>
    <t>Other information</t>
  </si>
  <si>
    <t>55. Other information 55.1 Environmental impact Given the activities BBVA Group entities engage in, the Group has no environmental liabilities, expenses, assets, provisions or contingencies that could have a significant effect on its consolidated equity, financial situation and profits. Consequently, as of December 31, 2018, there is no item in the Group’s accompanying consolidated financial statements that requires disclosure in an environmental information report pursuant to Ministry of Justice O rder JUS/471/2017, of May 19, and consequently no specific disclosure of information on environmental matters is included in these financial statements. 55.2 Reporting requirements of the Spanish National Securities Market Commission (CNMV) Dividends paid in the year The table below presents the dividends per share paid in cash during 2018, 2017 and 2016 (cash basis dividend, regardless of the year in which they were accrued), but without including other shareholder remuneration, such as the “Dividend Opti on”. See Notes 4 and 26 for a complete analysis of all remuneration awarded to the shareholders. Dividends Paid ("Dividend Option" not included) 2018 2017 2016 % Over Nominal Euros per Share Amount (Millions of Euros) % Over Nominal Euros per Share Amount (Millions of Euros) % Over Nominal Euros per Share Amount (Millions of Euros) Ordinary shares 51.02% 0.25 1,667 34.69% 0.17 1,125 32.65% 0.16 1,028 Total dividends paid in cash 51.02% 0.25 1,667 34.69% 0.17 1,125 32.65% 0.16 1,028 Dividends with charge to income 51.02% 0.25 1,667 34.69% 0.17 1,125 32.65% 0.16 1,028 Ordinary earnings and ordinary income by operating segment The detail of the consolidated profit for each operating segment is as follows as of December 31 2018, 2017 and 2016: Profit Attributable by Operating Segments Notes 2018 2017 2016 Banking Activity in Spain 1,522 1,374 912 Non-Core Real Estate (78) (490) (595) United States 735 486 459 Mexico 2,384 2,187 1,980 Turkey 569 826 599 South America 591 861 771 Rest of Eurasia 93 125 151 Subtotal operating segments 5,818 5,368 4,276 Corporate Center (494) (1,848) (801) Profit attributable to parent company 6 5,324 3,519 3,475 Other gains (losses) (*) 827 1,243 1,218 Income tax and/or profit from discontinued operations 2,295 2,169 1,699 Operating profit before tax 6 8,446 6,931 6,392 (*) Profit attributable to non-controlling interests. Interest income by geographical area The breakdown of the balance of “Interest income and other income” in the accompanying consolidated income statements by geographical area is as follows: Interest Income. Breakdown by geographical area (Millions of euros) Notes 2018 2017 2016 Domestic 4,952 5,093 5,962 Foreign 24,879 24,203 21,745 European Union 509 422 291 Eurozone 391 239 291 No eurozone 117 183 - Other countries 24,370 23,781 21,455 Total 37.1 29,831 29,296 27,708</t>
  </si>
  <si>
    <t>Note 56 - Subsequent Events</t>
  </si>
  <si>
    <t>Subsequent Events</t>
  </si>
  <si>
    <t>Disclosure Of Events After Reporting Period Explanatory</t>
  </si>
  <si>
    <t>56. Subsequent events On January 15, 2019, BBVA announced its irrevocable decision to early redeem, on February 19, 2019, the issuance of preferred securities contingently convertible (additional tier 1 instrument) carried out by the Bank on February 19, 2014, for an amount of €1.5 billion on the First Reset Date of the issuance and once the prior consent from the Regulator was obtained (see Note 22.4). The Board of Directors, in their meeting on January 31, 2019, agreed on carrying out an issuance of bonds convertible into ordinary shares of BBVA with exclusion of pre-emptive subscription rights, under the power delegated by the General Shareholders' Meeting of the Company held on March 17, 2017 under the fifth item on the agenda which is pending to b e executed. On February 1, 2019 it was announced that it was foreseen to submit to the consideration of the corresponding government bodies the proposal of cash payment in a gross amount of euro 0.16 per share to be paid in April as final dividend for 2018 (see Note 4). On February 14, 2019, t he results of the supervisory review and evaluation process (SREP) were announced. On 19 February, BBVA announced the irrevocable decision to early redeem, on April 11, the issuance of subordinated bonds (Subordinated Notes) that has been computed as Tier 2 capital for an amount of € 1.5 billion, coin ciding with the Optional Amortiz ation date of said issue, and once the prior consent from the Regulator has been obtain ed . From January 1, 2019 to the date of preparation of these Consolidated Financial Statements, no other subsequent events not mentioned above in these financial statements have taken place that could significantly affect the Group’s earnings or its equity position .</t>
  </si>
  <si>
    <t>Acounting Policies - Principles Of Consoldiation, Acounting policies and measurement bases applied and recent IFRS pronouncements (Policies)</t>
  </si>
  <si>
    <t>Disclosure of significant accountig policies abstract</t>
  </si>
  <si>
    <t>Accounting Policy For Financial Instruments</t>
  </si>
  <si>
    <t>Financial instruments As mentioned in Note 1.3, IFRS 9 became effective as of January 1, 2018 and replaced IAS 39 regarding the classificati on and measurement of financial assets and liabilities, the impairment of financial assets and hedge accounting. The disclosures related to the financial years 2017 and 2016 are based on the accounting policies and valuation criteria applicable under IAS 3 9.
Classification and measurement of financial assets under IFRS 9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assets measured at amortized cost or fair value must be carried out on the basis of two tests: the entity's business model and the assessment of the co ntractual cash flow, commonly known as the "solely payments of principle and interest" criterion (hereinafter, the SPPI). A debt instrument will be classified in the amortized cost portfolio if the two following conditions are fulfilled: The financial asse t is managed within a business model whose purpose is to maintain the financial assets to receive contractual cash flows; and In accordance with the contractual characteristics of the instrument its cash flows only represent the return of the principal and interest, basically understood as consideration for the time value of money and the debtor's credit risk. A debt instrument will be classified in the portfolio of financial assets at fair value with changes through other comprehensive income if the two fo llowing conditions are fulfilled: The financial asset is managed with a business model whose purpose combines collection of the contractual cash flows and sale of the assets, and The contractual characteristics of the instrument generate, at specific dates , cash flows which only represent the return of the principal and interest. A debt instrument will be classified at fair value with changes in profit and loss provided that the entity's business model for their management or the contractual characteristics of its cash flows do not require classification into one of the portfolios described above. In general, equity instruments will be measured at fair value through profit or loss. However the Group may make an irrevocable election at initial recognition to present subsequent changes in the fair value through other comprehensive income.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Valuation of financial assets All financial instruments are initially recognized at fair value plus, in the case of a financial asset not at fair value through profit or loss, transaction costs that are directly attributable to the acquisition or issue of the instrument. Excluding all trading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in the period in whic h the change occurred (see Note 37). The changes in fair value after the initial recognition, for reasons other than those mentioned in the preceding paragraph, are treated as described below, according to the categories of financial assets.
“Financial as sets held for trading”, “Non-trading financial assets mandatorily at fair value through profit and loss” and “Financial assets designated at fair value through profit or loss” Financial assets are recorded under the heading “Financial assets held for tradi ng” if the objective of the business model is to generate gains by buying and selling these financial instruments or generate short-term results. The financial assets recorded in the heading “Non-trading financial assets mandatorily at fair value through p rofit and loss” are assigned to a business model which objective is to obtain the contractual cash flows and / or to sell those instruments but its contractual cash flows do not comply with the requirements of the SPPI test. In “Financial assets designated at fair value through profit or loss” the Group classifies financial assets only if it eliminates or significantly reduces a measurement or recognition inconsistency (an ‘accounting mismatch’) that would otherwise arise from measuring financial assets or financial liabilities, or recognizing gains or losses on them, on different bases. The assets recognized under these headings of the consolidated balance sheets are measured upon acquisition at fair value and changes in the fair value (gains or losses) ar e recognized as their net value under the heading “Gains (losses) on financial assets and liabilities, net” in the accompanying consolidated income statements (see Note 41). Interests from derivatives designated as economic hedges on interest rate are reco gnized in “Interest and other income” or “Interest expense” (see Note 37), depending on the result of the hedging instrument. However, changes in fair value resulting from variations in foreign exchange rates are recognized under the heading “Gains (losses ) on financial assets and liabilities, net” in the accompanying consolidated income statements (Note 41). ”Financial assets at fair value through other comprehensive income” Debt instruments Assets recognized under this heading in the consolidated balance sheets are measured at their fair value. Subsequent changes in fair value (gains or losses) are recognized temporarily net of tax effect, under the heading “Accumulated other comprehensive income- Items that may be reclassified to profit or loss - Fair val ue changes of debt instruments measured at fair value through other comprehensive income” in the consolidated balance sheets (see Note 30). The amounts recognized under the headings “Accumulated other comprehensive income- Items that may be reclassified to profit or loss - Fair value changes of financial assets measured at fair value through other comprehensive income” and “Accumulated other comprehensive income- Items that may be reclassified to profit or loss - Exchange differences” continue to form part of the Group's consolidated equity until the corresponding asset is derecognized from the consolidated balance sheet or until an impairment loss is recognized on the corresponding financial instrument. If these assets are sold, these amounts are derecogniz ed and included under the headings “Gains (losses) on financial assets and liabilities, net” or “Exchange differences, net", as appropriate, in the consolidated income statement for the year in which they are derecognized (see Note 41). The net impairment losses in “Financial assets at fair value through other comprehensive income” over the year are recognized under the heading “Impairment losses on financial assets, net – Financial assets at fair value through other comprehensive income” (see Note 47) in t he consolidated income statements for that period. Changes in foreign exchange rates which affect monetary items are recognized under the heading “Exchange differences, net" in the accompanying consolidated income statements (see Note 41). Equity instrumen ts The BBVA Group, at the time of the initial recognition, may elect to present changes in the fair value in other comprehensive income of an investment in an equity instrument that is not held for trading. The election is irrevocable and can be made on an instrument-by-instrument basis. Subsequent changes in fair value (gains or losses) are recognized, under the heading “Accumulated other comprehensive income (loss) – Items that will not be reclassified to profit or loss – Fair value changes of equity inst ruments measured at fair value through other comprehensive income”.
“Financial assets at amortized cost” A financial asset is classified as subsequently measured at amortized cost if it is held within a business model whose objective is to hold financial assets in order to collect and it meets the SPPI Criterion. The assets under this category are subsequently measured at amortized cost, using the effective interest rate method. Net impairment losses of assets recorded under these headings arising in each period are recognized under the heading “Impairment or reversal of impairment on financial assets not measured at fair value through profit or loss – financial assets measured at cost” (see Note 47) in the consolidated income statement for that period. Classification and measurement of financial liabilities under IFRS 9 Classification of financial liabilities Under IFRS 9, financial liabilities are classified in the following categories: Financial liabilities at amortized cost; Financial liabilities that are held for trading including derivatives are financial instruments which are recorded in this category when the Group’s objective is to generate gains by buying and selling these financial instruments; Financial liabilities that are designated at fair v alue through profit or loss on initial recognition under the Fair Value Option. The Group has the option to designate irrevocably on initial recognition a financial liability as at fair value through profit or loss provided that doing so results in the eli mination or significant reduction of measurement or recognition inconsistency, or if a group of financial liabilities, or a group of financial assets and financial liabilities, has to be managed, and its performance evaluated, on a fair value basis in acco rdance with a documented risk management or investment strategy. Valuation of financial liabilities All financial instruments are initially recognized at fair value plus, in the case of a financial liability not at fair value through profit or loss, transaction costs that are directly attributable to the acquisition or issue of the financial liability. Unless there is evidence to the contrary, the best evidence of the fair value of a financial instrument at initial recognition shall be the transaction price. Excluding all trading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in the period in which the change occurred (see Note 37). The changes in fair value after the initial recognition, for reasons other than those mentione d in the preceding paragraph, are treated as described below, according to the categories of financial liabilities.
“Financial liabilities held for trading” and “Financial liabilities designated at fair value through profit or loss“ The subsequent changes in the fair value (gains or losses) of the liabilities recognized under these headings of the consolidated balance sheets are recognized as their net value under the heading “Gains (losses) on financial assets and liabilities, net” in the accompanying con solidated income statements (see Note 41), except for the financial liabilities designated at fair value through profit and loss under the fair value option for which the amount of change in the fair value that is attributable to changes in the own credit risk which is presented in under the heading “Accumulated other comprehensive income (loss) – Items that will not be reclassified to profit or loss – Fair value changes of financial liabilities at fair value through profit or loss attributable to changes i n their credit risk” . Interests from derivatives designated as economic hedges on interest rate are recognized in “Interest and other income” or “Interest expense” (Note 37), depending on the result of the hedging instrument. However, changes in fair value resulting from variations in foreign exchange rates are recognized under the heading “Gains (losses) on financial assets and liabilities, net” in the accompanying consolidated income statements (Note 41). “Financial liabilities at amortized cost” The liab ilities under this category are subsequently measured at amortized cost, using the effective interest rate method. Measurement of financial assets and liabilities under IAS 39 applicable in the financial years 2017 and 2016 Measurement of financial instruments and recognition of changes in subsequent fair value All financial instruments are initially accounted for at fair value plus, in the case of a financial asset or financial liability not at fair value through profit or loss, transaction costs th at are directly attributable to the acquisition or issue of the financial asset or financial liability. Unless there is evidence to the contrary, the best evidence of the fair value of a financial instrument at initial recognition shall be the transaction price. Excluding all trading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the year in which the change occurred (see Note 37). The dividends received from other entities, other than associated entities and joint venture entitie s, are recognized under the heading “Dividend income” in the accompanying consolidated income statement in the year in which the right to receive them arises (see Note 38). The changes in fair value after the initial recognition, for reasons other than those mentioned in the preceding paragraph, are treated as described below, according to the categories of financial assets and liabilities. “Financial assets and liabilities held for trading” and “Financial assets and liabilities designated at fair value through profit or loss” The assets and liabilities recognized under these headings of the consolidated balance sheets are measured upon acquisition at fair value and changes in the fair value (gains or losses) are recognized as their net value under the he ading “Gains (losses) on financial assets and liabilities, net” in the accompanying consolidated income statements (see Note 41). Interests from derivatives designated as economic or accounting hedges on interest rate are recognized under the heading “Inte rest and other income” or “Interest expense” (Note 37), depending on the result of the hedging instrument . Changes in fair value resulting from variations in foreign exchange rates are recognized under the heading “Gains (losses) on financial assets and li abilities, net” in the accompanying consolidated income statements (Note 41).
“Financial assets at fair value through other comprehensive income” Assets recognized under this heading in the consolidated balance sheets are measured at their fair value. Sub sequent changes in fair value (gains or losses) are recognized temporarily net of tax effect, under the heading “Accumulated other comprehensive income - Items that may be reclassified to profit or loss - Financial assets at fair value through other compre hensive income” in the consolidated balance sheets (see Note 30). The amounts recognized under the headings “Accumulated other comprehensive income - Items that may be reclassified to profit or loss - Financial assets at fair value through other comprehens ive income” and “Accumulated other comprehensive income - Items that may be reclassified to profit or loss - Exchange differences” continue to form part of the Group's consolidated equity until the corresponding asset is derecognized from the consolidated balance sheet or until an impairment loss is recognized on the corresponding financial instrument. If these assets are sold, these amounts are derecognized and included under the headings “Gains (losses) on financial assets and liabilities, net” or “Exchan ge differences, net", as appropriate, in the consolidated income statement for the year in which they are derecognized (see Note 41). The net impairment losses in “Financial assets at fair value through other comprehensive income” over the year are recogni zed under the heading “Impairment losses on financial assets, net – Other financial instruments not at fair value through profit or loss” (see Note 47) in the consolidated income statements for that year. Changes in the value of non-monetary items resultin g from changes in foreign exchange rates are recognized temporarily under the heading “Accumulated other comprehensive income - Items that may be reclassified to profit or loss - Exchange differences” in the accompanying consolidated balance sheets. Change s in foreign exchange rates which affect monetary items are recognized under the heading “Exchange differences, net" in the accompanying consolidated income statements (see Note 41). “Financial assets and liabilities at amortized cost” Assets and liabiliti es recognized under these headings in the accompanying consolidated balance sheets are subsequently measured at “amortized cost” using the “effective interest rate” method. This is because the consolidated entities generally intend to hold such financial i nstruments to maturity. Net impairment losses of assets recognized under these headings arising in each year are recognized under the heading “Impairment or reversal of impairment on financial assets not measured at fair value through profit or loss – fina ncial assets measured at cost” (see Note 47) in the consolidated income statement for that year. “Derivatives-Hedge Accounting” and “Fair value changes of the hedged items in portfolio hedges of interest-rate risk” applicable in the financial years 2018, 2 017 and 2016 Assets and liabilities recognized under these headings in the accompanying consolidated balance sheets are measured at fair value.
Changes occurring subsequent to the designation of the hedging relationship in the measurement of financial instruments designated as hedged items as well as financial instruments designated as hedge accounting instruments are recognized as follows: In fair value hedges, the changes in the fair value of the derivative and the hedged item attributable to the hedg ed risk are recognized under the heading “Gains or losses from hedge accounting, net” in the consolidated income statement, with a corresponding offset under the headings where hedging items ("Hedging derivatives") and the hedged items are recognized, as a pplicable. Almost all of the hedges used by the Group are for interest-rate risks. Therefore, the valuation changes are recognized under the headings “Interest and other income” or “Interest expense”, as appropriate, in the accompanying consolidated income statement (see Note 37). In fair value hedges of interest rate risk of a portfolio of financial instruments (portfolio-hedges), the gains or losses that arise in the measurement of the hedging instrument are recognized in the consolidated income statement, and the gains or losses that arise from the change in the fair value of the hedged item (attributable to the hedged risk) are also recognized in the consolidated income statement (in both cases under the heading “Gains or losses from hedge accou nting, net”, using, as a balancing item, the headings "Fair value changes of the hedged items in portfolio hedges of interest rate risk" in the consolidated balance sheets, as applicable). In cash flow hedges, the gain or loss on the hedging instruments re lating to the effective portion are recognized temporarily under the heading ”Accumulated other comprehensive income - Items that may be reclassified to profit or loss - Hedging derivatives. Cash flow hedges” in the consolidated balance sheets, with a ba lancing entry under the heading “Hedging derivatives” of the Assets or Liabilities of the consolidated balance sheets as applicable. These differences are recognized in the accompanying consolidated income statement under the headings “Interest and other i ncome” or “Interest expense” at the time when the gain or loss in the hedged instrument affects profit or loss, when the forecast transaction is executed or at the maturity date of the hedged item (see Note 37). Differences in the measurement of the hedgi ng items corresponding to the ineffective portions of cash flow hedges are recognized directly in the heading “Gains or losses from hedge accounting, net” in the consolidated income statem ent (see Note 41). In the hedges of net investments in foreign opera tions, the differences attributable to the effective portions of hedging items are recognized temporarily under the heading "Accumulated other comprehensive income - Items that may be reclassified to profit or loss – Hedging of net investments in foreign t ransactions" in the consolidated balance sheets with a balancing entry under the heading “Hedging derivatives” of the Assets or Liabilities of the consolidated balance sheets as applicable. These differences in valuation are recognized under the heading “E xchange differences, net" in the consolidated income statement when the investment in a foreign operation is disposed of or derecognized (see Note 41). Other financial instruments under IAS 39 applicable in the financial years 2017 and 2016 The following exceptions are applicable with respect to the above general criteria: Equity instruments whose fair value cannot be determined in a sufficiently objective manner and financial derivatives that have those instruments as their underlying asset and are settle d by delivery of those instruments are recorded in the consolidated balance sheet at acquisition cost; this may be adjusted, where appropriate, for any impairment loss (see Note 8). Accumulated other comprehensive income arising from financial instruments classified at the consolidated balance sheet date as “Non-current assets and disposal groups classified as held for sale” are recognized with the corresponding entry under the heading “Accumulated other comprehensive income- Items that may be reclassified to profit or loss – Non-current assets and disposal groups classified as held for sale” in the accompanying consolidated balance sheets (see note 30). Impairment losses on financial assets Definition of impaired financial assets under IFRS 9 IFRS 9 replaced the "incurred loss" model in IAS 39 with one of "expected credit loss". The IFRS 9 impairment model is applied to financial assets valued at amortized cost and to financial assets valued at fair value with changes in accumulated other comprehensiv e income, except for investments in equity instruments and contracts for financial guarantees and loan commitments unilaterally revocable by BBVA. Likewise, all the financial instruments valued at fair value with change through profit and loss are excluded from the impairment model . The new standard classifies financial instruments into three categories, which depend on the evolution of their credit risk from the moment of initial recognition. The first category includes the transactions when they are initi ally recognized (Stage 1); the second comprises the financial assets for which a significant increase in credit risk has been identified since its initial recognition (Stage 2) and the third one, the impaired financial assets (Stage 3). The calculation of the provisions for credit risk in each of these three categories must be done differently. In this way, expected loss up to 12 months for the financial assets classified in the first of the aforementioned categories must be recorded, while expected losses estimated for the remaining life of the financial assets classified in the other two categories must be recorded. Thus, IFRS 9 differentiates between the following concepts of expected loss: Expected loss at 12 months: expected credit loss that arises fro m possible default events within 12 months following the presentation date of the financial statements; and Expected loss during the life of the transaction: this is the expected credit loss that arises from all possible default events over the remaining l ife of the financial instrument. All this requires considerable judgment, both in the modeling for the estimation of the expected losses and in the forecasts, on how the economic factors affect such losses, which must be carried out on a weighted probabili ty basis. The BBVA Group has applied the following definitions in accordance with IFRS 9: Default BBVA has applied a definition of default for financial instruments that is consistent with that used in internal credit risk management, as well as the indicators under applicable regulation at the date of implementation of IFRS 9. Both qualitative and quantitative indicators have been considered. The Group has considered there is a default when one of the following situations occurs: Payment past-due fo r more than 90 days; or There are r easonable doubts regarding the full reimbursement of the instrument. In accordance with IFRS 9, the 90-day past-due stipulation may be waived in cases where the entity considers it appropriate, based on reasonable and doc umented information that it is appropriate to use a longer term. As of December 31, 2018, the Group has not considered periods higher than 90 days for any of the significant portfolios. Credit impaired asset An asset is credit-impaired according to IFRS 9 if one or more events have occurred and they have a detrimental impact on the estimated future cash flows of the asset. Evidence that a financial asset is credit-impaired includes observable data about the following events: Significant financial difficult y of the issuer or the borrower. A breach of contract (e.g. a default or past due event). A lender having granted a concession to the borrower – for economic or contractual reasons relating to the borrower’s financial difficulty – that the lender would not otherwise consider. It becoming probable that the borrower will enter bankruptcy or other financial reorganization. The disappearance of an active market for that financial asset because of financial difficulties. The purchase or origination of a financia l asset at a deep discount that reflects the incurred credit losses. It may not be possible to identify a single discrete event. Instead, the combined effect of several events may cause financial assets to become credit-impaired. The definition of impaired financial assets in the Group is aligned with the definition of default explained in the above paragraphs. Significant increase in credit risk The objective of the impairment requirements is to recognize lifetime expected credit losses for financial inst ruments for which there have been significant increases in credit risk since initial recognition considering all reasonable and supportable information, including that which is forward-looking. The model developed by the Group for assessing the significant increase in credit risk has a two-prong approach that is applied globally, although the specific characteristics of each geographic area are respected: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 ignificant increase in risk take into account special cases according to geographic areas and portfolios. Depending on how old current transactions are at the time implementation of the standard, some simplifications were made to compare the probabilities of default between the current and the initial moment, based on the best information available at that moment. Qualitative criterion: most indicators for detecting significant risk increase are included in the Group's systems through rating/scoring systems or macroeconomic scenarios, so the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circumstances are considered Stage 2: More than 30 days past due. According to IFRS 9, default of more than 30 days is a presumption that can be rebutted in those cases in which the entity considers, based on reasonable and documented information, that such non-payment does not represent a significant increase in risk. As of December 31, 2018, the Group has not considered periods higher than 30 days for any of the significa nt portfolios. Watch list: They are subject to special watch by the Risks units because they show negative signs in their credit quality, even though there may be no objective evidence of impairment. Refinance or restructuring that does not show evidence o f impairment.
Although the standard introduces a series of operational simplifications or practical solutions for analyzing the increase in significant risk, the Group does not use them as a general rule. However, for high-quality assets, mainly related t o certain government institutions and bodies, the standard allows for considering that their credit risk has not increased significantly because they have a low credit risk at the presentation date. Thus the classification of financial instruments subject to impairment under the new IFRS 9 is as follows: Stage 1– without significant increase in credit risk Financial assets which are not considered to have significantly increased in credit risk have loss allowances measured at an amount equal to 12 months ex pected credit losses. Stage 2– significant increases in credit risk When the credit risk of a financial asset has increased significantly since the initial recognition, the impairment losses of that financial instrument is calculated as the expected credit loss during the entire life of the asset. Stage 3 – Impaired When there is objective evidence that the instrument is credit impaired, the financial asset is transferred to this category in which the provision for losses of that financial instrument is calculated as the expected credit loss during the entire life of the asset. Definition of impaired financial assets under IAS 39 applicable in the financial years 2017 and 2016 A financial asset is considered impaired – and therefore its carrying amount is adjusted to reflect the effect of impairment – when there is objective evidence that events have occurred, which: In the case of debt instruments (loans and advances and debt securities), reduce the future cash flows that were estimated at the time the instruments were acquired. So they are considered impaired when there are reasonable doubts that the carrying amounts will be recovered in full and/or the related interest will be collected for the amounts and on the dates initially agreed. In the case of equity instruments, it means that their carrying amount may not be fully recovered. As a general rule, the carrying amount of impaired financial assets is adjusted with a charge to the consolidated income statement for the year in which the impairment bec omes known. The recoveries of previously recognized impairment losses are reflected, if appropriate, in the consolidated income statement for the year in which the impairment is reversed or reduced, with an exception: any recovery of previously recognized impairment losses for an investment in an equity instrument classified as financial assets at fair value through other comprehensive income is not recognized in the consolidated income statement, but under the heading " Accumulated other comprehensive inco me - Items that may be reclassified to profit or loss - financial assets at fair value through other comprehensive income" in the consolidated balance sheet (see Note 30). In general, amounts collected on impaired loans and receivables are used to recogniz e the related accrued interest and any excess amount is used to reduce the unpaid principal. When the recovery of any recognized amount is considered remote, such amount is written-off on the consolidated balance sheet, without prejudice to any actions that may be taken in order to collect the amount until the rights extinguish in full either because it is time-</t>
  </si>
  <si>
    <t>Classification and measurement of financial assets under IFRS 9</t>
  </si>
  <si>
    <t>Classification and measurement of financial assets under IFRS 9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assets measured at amortized cost or fair value must be carried out on the basis of two tests: the entity's business model and the assessment of the contractual cash flow, commonly known as the "solely payments of principle and interest" criterion (hereinafter, the SPPI).
A debt instrument will be classified in the amortized cost portfolio if the two following conditions are fulfilled:
The financial asset is managed within a business model whose purpose is to maintain the financial assets to receive contractual cash flows; and
In accordance with the contractual characteristics of the instrument its cash flows only represent the return of the principal and interest, basically understood as consideration for the time value of money and the debtor's credit risk.
A debt instrument will be classified in the portfolio of financial assets at fair value with changes through other comprehensive income if the two following conditions are fulfilled:
The financial asset is managed with a business model whose purpose combines collection of the contractual cash flows and sale of the assets, and
The contractual characteristics of the instrument generate, at specific dates, cash flows which only represent the return of the principal and interest.
A debt instrument will be classified at fair value with changes in profit and loss provided that the entity's business model for their management or the contractual characteristics of its cash flows do not require classification into one of the portfolios described above.
In general, equity instruments will be measured at fair value through profit or loss. However the Group may make an irrevocable election at initial recognition to present subsequent changes in the fair value through other comprehensive income.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Valuation of financial assets
All financial instruments are initially recognized at fair value plus, in the case of a financial asset not at fair value through profit or loss, transaction costs that are directly attributable to the acquisition or issue of the instrument.
Excluding all trading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in the period in which the change occurred (see Note 37). The changes in fair value after the initial recognition, for reasons other than those mentioned in the preceding paragraph, are treated as described below, according to the categories of financial assets.
“Financial assets held for trading”, “Non-trading financial assets mandatorily at fair value through profit and loss” and “Financial assets designated at fair value through profit or loss”
Financial assets are recorded under the heading “Financial assets held for trading” if the objective of the business model is to generate gains by buying and selling these financial instruments or generate short-term results. The financial assets recorded in the heading “Non-trading financial assets mandatorily at fair value through profit and loss” are assigned to a business model which objective is to obtain the contractual cash flows and / or to sell those instruments but its contractual cash flows do not comply with the requirements of the SPPI test. In “Financial assets designated at fair value through profit or loss” the Group classifies financial assets only if it eliminates or significantly reduces a measurement or recognition inconsistency (an ‘accounting mismatch’) that would otherwise arise from measuring financial assets or financial liabilities, or recognizing gains or losses on them, on different bases. 
The assets recognized under these headings of the consolidated balance sheets are measured upon acquisition at fair value and changes in the fair value (gains or losses) are recognized as their net value under the heading “Gains (losses) on financial assets and liabilities, net” in the accompanying consolidated income statements (see Note 41). Interests from derivatives designated as economic hedges on interest rate are recognized in “Interest and other income” or “Interest expense” (see Note 37), depending on the result of the hedging instrument. However, changes in fair value resulting from variations in foreign exchange rates are recognized under the heading “Gains (losses) on financial assets and liabilities, net” in the accompanying consolidated income statements (Note 41).
”Financial assets at fair value through other comprehensive income”
Debt instruments
Assets recognized under this heading in the consolidated balance sheets are measured at their fair value. Subsequent changes in fair value (gains or losses) are recognized temporarily net of tax effect, under the heading “Accumulated other comprehensive income- Items that may be reclassified to profit or loss - Fair value changes of debt instruments measured at fair value through other comprehensive income” in the consolidated balance sheets (see Note 30).
The amounts recognized under the headings “Accumulated other comprehensive income- Items that may be reclassified to profit or loss - Fair value changes of financial assets measured at fair value through other comprehensive income” and “Accumulated other comprehensive income- Items that may be reclassified to profit or loss - Exchange differences” continue to form part of the Group's consolidated equity until the corresponding asset is derecognized from the consolidated balance sheet or until an impairment loss is recognized on the corresponding financial instrument. If these assets are sold, these amounts are derecognized and included under the headings “Gains (losses) on financial assets and liabilities, net” or “Exchange differences, net", as appropriate, in the consolidated income statement for the year in which they are derecognized (see Note 41).
The net impairment losses in “Financial assets at fair value through other comprehensive income” over the year are recognized under the heading “Impairment losses on financial assets, net – Financial assets at fair value through other comprehensive income” (see Note 47) in the consolidated income statements for that period.
Changes in foreign exchange rates which affect monetary items are recognized under the heading “Exchange differences, net" in the accompanying consolidated income statements (see Note 41).
Equity instruments
The BBVA Group, at the time of the initial recognition, may elect to present changes in the fair value in other comprehensive income of an investment in an equity instrument that is not held for trading. The election is irrevocable and can be made on an instrument-by-instrument basis. Subsequent changes in fair value (gains or losses) are recognized, under the heading “Accumulated other comprehensive income (loss) – Items that will not be reclassified to profit or loss – Fair value changes of equity instruments measured at fair value through other comprehensive income”.
“Financial assets at amortized cost”
A financial asset is classified as subsequently measured at amortized cost if it is held within a business model whose objective is to hold financial assets in order to collect and it meets the SPPI Criterion.
The assets under this category are subsequently measured at amortized cost, using the effective interest rate method.
Net impairment losses of assets recorded under these headings arising in each period are recognized under the heading “Impairment or reversal of impairment on financial assets not measured at fair value through profit or loss – financial assets measured at cost” (see Note 47) in the consolidated income statement for that period.
Classification and measurement of financial liabilities under IFRS 9
Classification of financial liabilities
Under IFRS 9, financial liabilities are classified in the following categories:
Financial liabilities at amortized cost;
Financial liabilities that are held for trading including derivatives are financial instruments which are recorded in this category when the Group’s objective is to generate gains by buying and selling these financial instruments;
Financial liabilities that are designated at fair value through profit or loss on initial recognition under the Fair Value Option. The Group has the option to designate irrevocably on initial recognition a financial liability as at fair value through profit or loss provided that doing so results in the elimination or significant reduction of measurement or recognition inconsistency, or if a group of financial liabilities, or a group of financial assets and financial liabilities, has to be managed, and its performance evaluated, on a fair value basis in accordance with a documented risk management or investment strategy.
Valuation of financial liabilities
All financial instruments are initially recognized at fair value plus, in the case of a financial liability not at fair value through profit or loss, transaction costs that are directly attributable to the acquisition or issue of the financial liability. Unless there is evidence to the contrary, the best evidence of the fair value of a financial instrument at initial recognition shall be the transaction price.
Excluding all trading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in the period in which the change occurred (see Note 37).
The changes in fair value after the initial recognition, for reasons other than those mentioned in the preceding paragraph, are treated as described below, according to the categories of financial liabilities.
“Financial liabilities held for trading” and “Financial liabilities designated at fair value through profit or loss“
The subsequent changes in the fair value (gains or losses) of the liabilities recognized under these headings of the consolidated balance sheets are recognized as their net value under the heading “Gains (losses) on financial assets and liabilities, net” in the accompanying consolidated income statements (see Note 41), except for the financial liabilities designated at fair value through profit and loss under the fair value option for which the amount of change in the fair value that is attributable to changes in the own credit risk which is presented in under the heading “Accumulated other comprehensive income (loss) – Items that will not be reclassified to profit or loss – Fair value changes of financial liabilities at fair value through profit or loss attributable to changes in their credit risk”. Interests from derivatives designated as economic hedges on interest rate are recognized in “Interest and other income” or “Interest expense” (Note 37), depending on the result of the hedging instrument. However, changes in fair value resulting from variations in foreign exchange rates are recognized under the heading “Gains (losses) on financial assets and liabilities, net” in the accompanying consolidated income statements (Note 41).
“Financial liabilities at amortized cost”
The liabilities under this category are subsequently measured at amortized cost, using the effective interest rate method.</t>
  </si>
  <si>
    <t>Measurement of financial assets and liabilities under IAS 39 applicable in the financial years 2017 and 2016</t>
  </si>
  <si>
    <t>Measurement of financial assets and liabilities under IAS 39 applicable in the financial years 2017 and 2016 Measurement of financial instruments and recognition of changes in subsequent fair value All financial instruments are initially accounted for at fair value plus, in the case of a financial asset or financial liability not at fair value through profit or loss, transaction costs th at are directly attributable to the acquisition or issue of the financial asset or financial liability. Unless there is evidence to the contrary, the best evidence of the fair value of a financial instrument at initial recognition shall be the transaction price. Excluding all trading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the year in which the change occurred (see Note 37). The dividends received from other entities, other than associated entities and joint venture entitie s, are recognized under the heading “Dividend income” in the accompanying consolidated income statement in the year in which the right to receive them arises (see Note 38). The changes in fair value after the initial recognition, for reasons other than those mentioned in the preceding paragraph, are treated as described below, according to the categories of financial assets and liabilities. “Financial assets and liabilities held for trading” and “Financial assets and liabilities designated at fair value through profit or loss” The assets and liabilities recognized under these headings of the consolidated balance sheets are measured upon acquisition at fair value and changes in the fair value (gains or losses) are recognized as their net value under the he ading “Gains (losses) on financial assets and liabilities, net” in the accompanying consolidated income statements (see Note 41). Interests from derivatives designated as economic or accounting hedges on interest rate are recognized under the heading “Inte rest and other income” or “Interest expense” (Note 37), depending on the result of the hedging instrument . Changes in fair value resulting from variations in foreign exchange rates are recognized under the heading “Gains (losses) on financial assets and li abilities, net” in the accompanying consolidated income statements (Note 41).
“Financial assets at fair value through other comprehensive income” Assets recognized under this heading in the consolidated balance sheets are measured at their fair value. Sub sequent changes in fair value (gains or losses) are recognized temporarily net of tax effect, under the heading “Accumulated other comprehensive income - Items that may be reclassified to profit or loss - Financial assets at fair value through other compre hensive income” in the consolidated balance sheets (see Note 30). The amounts recognized under the headings “Accumulated other comprehensive income - Items that may be reclassified to profit or loss - Financial assets at fair value through other comprehens ive income” and “Accumulated other comprehensive income - Items that may be reclassified to profit or loss - Exchange differences” continue to form part of the Group's consolidated equity until the corresponding asset is derecognized from the consolidated balance sheet or until an impairment loss is recognized on the corresponding financial instrument. If these assets are sold, these amounts are derecognized and included under the headings “Gains (losses) on financial assets and liabilities, net” or “Exchan ge differences, net", as appropriate, in the consolidated income statement for the year in which they are derecognized (see Note 41). The net impairment losses in “Financial assets at fair value through other comprehensive income” over the year are recogni zed under the heading “Impairment losses on financial assets, net – Other financial instruments not at fair value through profit or loss” (see Note 47) in the consolidated income statements for that year. Changes in the value of non-monetary items resultin g from changes in foreign exchange rates are recognized temporarily under the heading “Accumulated other comprehensive income - Items that may be reclassified to profit or loss - Exchange differences” in the accompanying consolidated balance sheets. Change s in foreign exchange rates which affect monetary items are recognized under the heading “Exchange differences, net" in the accompanying consolidated income statements (see Note 41). “Financial assets and liabilities at amortized cost” Assets and liabiliti es recognized under these headings in the accompanying consolidated balance sheets are subsequently measured at “amortized cost” using the “effective interest rate” method. This is because the consolidated entities generally intend to hold such financial i nstruments to maturity. Net impairment losses of assets recognized under these headings arising in each year are recognized under the heading “Impairment or reversal of impairment on financial assets not measured at fair value through profit or loss – fina ncial assets measured at cost” (see Note 47) in the consolidated income statement for that year.</t>
  </si>
  <si>
    <t>Derivatives hedge accounting and fair value changes of the hedged items in portfolio hedges of interest rate risk applicable in the financial years 2018 2017 and 2016</t>
  </si>
  <si>
    <t>“Derivatives-Hedge Accounting” and “Fair value changes of the hedged items in portfolio hedges of interest-rate risk” applicable in the financial years 2018, 2 017 and 2016 Assets and liabilities recognized under these headings in the accompanying consolidated balance sheets are measured at fair value.
Changes occurring subsequent to the designation of the hedging relationship in the measurement of financial instruments designated as hedged items as well as financial instruments designated as hedge accounting instruments are recognized as follows: In fair value hedges, the changes in the fair value of the derivative and the hedged item attributable to the hedg ed risk are recognized under the heading “Gains or losses from hedge accounting, net” in the consolidated income statement, with a corresponding offset under the headings where hedging items ("Hedging derivatives") and the hedged items are recognized, as a pplicable. Almost all of the hedges used by the Group are for interest-rate risks. Therefore, the valuation changes are recognized under the headings “Interest and other income” or “Interest expense”, as appropriate, in the accompanying consolidated income statement (see Note 37). In fair value hedges of interest rate risk of a portfolio of financial instruments (portfolio-hedges), the gains or losses that arise in the measurement of the hedging instrument are recognized in the consolidated income statement, and the gains or losses that arise from the change in the fair value of the hedged item (attributable to the hedged risk) are also recognized in the consolidated income statement (in both cases under the heading “Gains or losses from hedge accou nting, net”, using, as a balancing item, the headings "Fair value changes of the hedged items in portfolio hedges of interest rate risk" in the consolidated balance sheets, as applicable). In cash flow hedges, the gain or loss on the hedging instruments re lating to the effective portion are recognized temporarily under the heading ”Accumulated other comprehensive income - Items that may be reclassified to profit or loss - Hedging derivatives. Cash flow hedges” in the consolidated balance sheets, with a ba lancing entry under the heading “Hedging derivatives” of the Assets or Liabilities of the consolidated balance sheets as applicable. These differences are recognized in the accompanying consolidated income statement under the headings “Interest and other i ncome” or “Interest expense” at the time when the gain or loss in the hedged instrument affects profit or loss, when the forecast transaction is executed or at the maturity date of the hedged item (see Note 37). Differences in the measurement of the hedgi ng items corresponding to the ineffective portions of cash flow hedges are recognized directly in the heading “Gains or losses from hedge accounting, net” in the consolidated income statem ent (see Note 41). In the hedges of net investments in foreign opera tions, the differences attributable to the effective portions of hedging items are recognized temporarily under the heading "Accumulated other comprehensive income - Items that may be reclassified to profit or loss – Hedging of net investments in foreign t ransactions" in the consolidated balance sheets with a balancing entry under the heading “Hedging derivatives” of the Assets or Liabilities of the consolidated balance sheets as applicable. These differences in valuation are recognized under the heading “E xchange differences, net" in the consolidated income statement when the investment in a foreign operation is disposed of or derecognized (see Note 41). Other financial instruments under IAS 39 applicable in the financial years 2017 and 2016 The following exceptions are applicable with respect to the above general criteria: Equity instruments whose fair value cannot be determined in a sufficiently objective manner and financial derivatives that have those instruments as their underlying asset and are settle d by delivery of those instruments are recorded in the consolidated balance sheet at acquisition cost; this may be adjusted, where appropriate, for any impairment loss (see Note 8). Accumulated other comprehensive income arising from financial instruments classified at the consolidated balance sheet date as “Non-current assets and disposal groups classified as held for sale” are recognized with the corresponding entry under the heading “Accumulated other comprehensive income- Items that may be reclassified to profit or loss – Non-current assets and disposal groups classified as held for sale” in the accompanying consolidated balance sheets (see note 30).</t>
  </si>
  <si>
    <t>Impairment losses on financial assets</t>
  </si>
  <si>
    <t>Impairment losses on financial assets Definition of impaired financial assets under IFRS 9 IFRS 9 replaced the "incurred loss" model in IAS 39 with one of "expected credit loss". The IFRS 9 impairment model is applied to financial assets valued at amortized cost and to financial assets valued at fair value with changes in accumulated other comprehensiv e income, except for investments in equity instruments and contracts for financial guarantees and loan commitments unilaterally revocable by BBVA. Likewise, all the financial instruments valued at fair value with change through profit and loss are excluded from the impairment model . The new standard classifies financial instruments into three categories, which depend on the evolution of their credit risk from the moment of initial recognition. The first category includes the transactions when they are initi ally recognized (Stage 1); the second comprises the financial assets for which a significant increase in credit risk has been identified since its initial recognition (Stage 2) and the third one, the impaired financial assets (Stage 3). The calculation of the provisions for credit risk in each of these three categories must be done differently. In this way, expected loss up to 12 months for the financial assets classified in the first of the aforementioned categories must be recorded, while expected losses estimated for the remaining life of the financial assets classified in the other two categories must be recorded. Thus, IFRS 9 differentiates between the following concepts of expected loss: Expected loss at 12 months: expected credit loss that arises fro m possible default events within 12 months following the presentation date of the financial statements; and Expected loss during the life of the transaction: this is the expected credit loss that arises from all possible default events over the remaining l ife of the financial instrument. All this requires considerable judgment, both in the modeling for the estimation of the expected losses and in the forecasts, on how the economic factors affect such losses, which must be carried out on a weighted probabili ty basis. The BBVA Group has applied the following definitions in accordance with IFRS 9: Default BBVA has applied a definition of default for financial instruments that is consistent with that used in internal credit risk management, as well as the indicators under applicable regulation at the date of implementation of IFRS 9. Both qualitative and quantitative indicators have been considered. The Group has considered there is a default when one of the following situations occurs: Payment past-due fo r more than 90 days; or There are r easonable doubts regarding the full reimbursement of the instrument. In accordance with IFRS 9, the 90-day past-due stipulation may be waived in cases where the entity considers it appropriate, based on reasonable and doc umented information that it is appropriate to use a longer term. As of December 31, 2018, the Group has not considered periods higher than 90 days for any of the significant portfolios. Credit impaired asset An asset is credit-impaired according to IFRS 9 if one or more events have occurred and they have a detrimental impact on the estimated future cash flows of the asset. Evidence that a financial asset is credit-impaired includes observable data about the following events: Significant financial difficult y of the issuer or the borrower. A breach of contract (e.g. a default or past due event). A lender having granted a concession to the borrower – for economic or contractual reasons relating to the borrower’s financial difficulty – that the lender would not otherwise consider. It becoming probable that the borrower will enter bankruptcy or other financial reorganization. The disappearance of an active market for that financial asset because of financial difficulties. The purchase or origination of a financia l asset at a deep discount that reflects the incurred credit losses. It may not be possible to identify a single discrete event. Instead, the combined effect of several events may cause financial assets to become credit-impaired. The definition of impaired financial assets in the Group is aligned with the definition of default explained in the above paragraphs. Significant increase in credit risk The objective of the impairment requirements is to recognize lifetime expected credit losses for financial inst ruments for which there have been significant increases in credit risk since initial recognition considering all reasonable and supportable information, including that which is forward-looking. The model developed by the Group for assessing the significant increase in credit risk has a two-prong approach that is applied globally, although the specific characteristics of each geographic area are respected: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 ignificant increase in risk take into account special cases according to geographic areas and portfolios. Depending on how old current transactions are at the time implementation of the standard, some simplifications were made to compare the probabilities of default between the current and the initial moment, based on the best information available at that moment. Qualitative criterion: most indicators for detecting significant risk increase are included in the Group's systems through rating/scoring systems or macroeconomic scenarios, so the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circumstances are considered Stage 2: More than 30 days past due. According to IFRS 9, default of more than 30 days is a presumption that can be rebutted in those cases in which the entity considers, based on reasonable and documented information, that such non-payment does not represent a significant increase in risk. As of December 31, 2018, the Group has not considered periods higher than 30 days for any of the significa nt portfolios. Watch list: They are subject to special watch by the Risks units because they show negative signs in their credit quality, even though there may be no objective evidence of impairment. Refinance or restructuring that does not show evidence o f impairment.
Although the standard introduces a series of operational simplifications or practical solutions for analyzing the increase in significant risk, the Group does not use them as a general rule. However, for high-quality assets, mainly related t o certain government institutions and bodies, the standard allows for considering that their credit risk has not increased significantly because they have a low credit risk at the presentation date. Thus the classification of financial instruments subject to impairment under the new IFRS 9 is as follows: Stage 1– without significant increase in credit risk Financial assets which are not considered to have significantly increased in credit risk have loss allowances measured at an amount equal to 12 months ex pected credit losses. Stage 2– significant increases in credit risk When the credit risk of a financial asset has increased significantly since the initial recognition, the impairment losses of that financial instrument is calculated as the expected credit loss during the entire life of the asset. Stage 3 – Impaired When there is objective evidence that the instrument is credit impaired, the financial asset is transferred to this category in which the provision for losses of that financial instrument is calculated as the expected credit loss during the entire life of the asset. Definition of impaired financial assets under IAS 39 applicable in the financial years 2017 and 2016 A financial asset is considered impaired – and therefore its carrying amount is adjusted to reflect the effect of impairment – when there is objective evidence that events have occurred, which: In the case of debt instruments (loans and advances and debt securities), reduce the future cash flows that were estimated at the time the instruments were acquired. So they are considered impaired when there are reasonable doubts that the carrying amounts will be recovered in full and/or the related interest will be collected for the amounts and on the dates initially agreed. In the case of equity instruments, it means that their carrying amount may not be fully recovered. As a general rule, the carrying amount of impaired financial assets is adjusted with a charge to the consolidated income statement for the year in which the impairment bec omes known. The recoveries of previously recognized impairment losses are reflected, if appropriate, in the consolidated income statement for the year in which the impairment is reversed or reduced, with an exception: any recovery of previously recognized impairment losses for an investment in an equity instrument classified as financial assets at fair value through other comprehensive income is not recognized in the consolidated income statement, but under the heading " Accumulated other comprehensive inco me - Items that may be reclassified to profit or loss - financial assets at fair value through other comprehensive income" in the consolidated balance sheet (see Note 30). In general, amounts collected on impaired loans and receivables are used to recogniz e the related accrued interest and any excess amount is used to reduce the unpaid principal. When the recovery of any recognized amount is considered remote, such amount is written-off on the consolidated balance sheet, without prejudice to any actions that may be taken in order to collect the amount until the rights extinguish in full either because it is time-barred debt, the debt is forgiven, or other reasons.</t>
  </si>
  <si>
    <t>Explanation Of Credit Risk Management Practices And How They Relate To Recognition And Measurement Of Expected Credit Losses</t>
  </si>
  <si>
    <t>Method for calculating expected credit loss under IFRS 9 Method for calculatin g expected loss In accordance with IFRS 9, the measurement of expected losses must reflect: A considered and unbiased amount, determined by evaluating a range of possible results. The time value of money. Reasonable and supportable information that is available without undue cost or effort and that reflects current conditions and forecasts of future economic conditions. The Group measures the expected losses both individually and collectively. The purpose of the Group's individual measurement is to estimate expected losses for significant impaired instruments, or instruments classified in Stage 2. In these cases, the amount of credit losses is calculated as the difference between expected discounted cash fl ows at the effective interest rate of the transaction and the carrying amount of the instrument. For the collective measurement of expected losses the instruments are grouped into groups of assets based on their risk characteristics. Exposure within each group is segmented according to the common credit risk characteristics, similar characteristics of the credit risk, indicative of the payment capacity of the borrower in accordance with their contractual conditions. These risk characteristics have to be re levant in estimating the future flows of each group. The characteristics of credit risk may consider, among others, the following factors: Type of instrument. Rating or scoring tools. Credit risk scoring or rating. Type of collateral. Amount of time at def ault for stage 3. Segment. Qualitative criteria which can have a significant increase in risk. Collateral value if it has an impact on the probability of a default event. The estimated losses are derived from the following parameters: PD: estimate of the probability of default in each period. EAD: estimate of the exposure in case of default at each future period, taking into account the changes in exposure after the presentation date of the financial statements. LGD: estimate of the loss in case of defaul t, calculated as the difference between the contractual cash flows and receivables, including guarantees. In the case of debt securities, the Group supervises the changes in credit risk through monitoring the external published credit ratings. To determin e whether there is a significant increase in credit risk that is not reflected in the published ratings, the Group also revises the changes in bond yields, and when they are available, the prices of CDS, together with the news and regulatory information av ailable on the issuers.
Use of present, past and future information IFRS 9 requires incorporation of present, past and future information to detect any significant increase in risk and measure expected loss. The standard does not require identification of all possible scenarios for measuring expected loss. However, the probability of a loss event occurring and the probability it will not occur have to be considered, even though the possibility of a loss may be very small. Also, when there is no linear rela 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 re negative). The main macroeconomic variables that are valued in each of the scenarios for each of the geographies in which the Group operates are Gross Domestic Product (GDP), tax rates, unemployment rate and loan to value (LTV). Method for calculating t he impairment on financial assets under IAS 39 applicable in the financial years 2017 and 2016 The impairment on financial assets is determined by type of instrument and other circumstances that could affect it, taking into account the guarantees received to assure (in part or in full) the performance of the financial assets. The BBVA Group recognizes impairment charges directly against the impaired financial asset when the likelihood of recovery is deemed remote, and uses an offsetting or allowance account when it recognizes non-performing loan provisions for the estimated losses. Impairment of debt instruments measured at amortized cost With regard to impairment losses arising from insolvency risk of the obligors (credit risk), a debt instrument, mainly Lo ans and receivables, is impaired due to insolvency when a deterioration in the ability to pay by the obligor is evidenced, either due to past due status or for other reasons. The BBVA Group has developed policies, methods and procedures to estimate incurre d losses on outstanding credit risk. These policies, methods and procedures are applied in the due diligence, approval and execution of debt instruments and commitments and guarantees given; as well as in identifying the impairment and, where appropriate, in calculating the amounts necessary to cover estimated losses. The amount of impairment losses on debt instruments measured at amortized cost is calculated based on whether the impairment losses are determined individually or collectively. First it is det ermined whether there is objective evidence of impairment individually for individually significant debt instrument, and collectively for debt instrument that are not individually significant. If the Group determines that there is no objective evidence of impairment, the assets are classified in groups of debt instrument based on similar risk characteristics and impairment is assessed collectively. In determining whether there is objective evidence of impairment the Group uses observable data in the followi ng aspects: Significant financial difficulties of the obligors. Ongoing delays in the payment of interest or principal. Refinancing of credit due to financial difficulties by the counterparty. Bankruptcy or reorganization / liquidation are considered likely. Disappearance of the active market for a financial asset because of financial difficulties. Observable data indicating a reduction in future cash flows from the initial recognition such as adverse changes in the payment status of the counterparty ( delays in payments, reaching credit cards limits, etc.). National or local economic conditions that are linked to "defaults" in the financial assets (unemployment rate, falling property prices, etc.). Impairment losses on financial assets individually evaluated for impairment The amount of the impairment losses incurred on financial assets represents the excess of their respective carrying amounts over the present values of their expected future cash flows. These cash flows are discounted using the original effective interest rate. If a financial asset has a variable interest rate, the discount rate for measuring any impairment loss is the current effective rate determined under the contract. As an exception to th e rule described above, the market value of listed debt instruments is deemed to be a fair estimate of the present value of their expected future cash flows. The following is to be taken into consideration when estimating the future cash flows of debt inst ruments: All amounts that are expected to be recovered over the remaining life of the debt instrument; including, where appropriate, those which may result from the collateral and other credit enhancements provided for the debt instrument (after deducting the costs required for foreclosure and subsequent sale). Impairment losses include an estimate for the possibility of collecting accrued, past-due and uncollected interest. The various types of risk to which each debt instrument is subject. The circumstanc es in which collections will foreseeably be made. Impairment losses on financial assets collectively evaluated for impairment With regard to the collective impairment analysis, financial assets are grouped by risk type considering the debtor's capacity to pay based on the contractual terms. As part of this analysis, the BBVA Group estimates the impairment loan losses that are not individually significant, distinguishing between those that show objective evidence of impairment, and those that do not show obj ective evidence of impairment, as well as the impairment of significant loans that the BBVA Group has deemed as not showing an objective evidence of impairment. With respect to financial assets that have no objective evidence of impairment, the Group appli es statistical methods using historical experience and other specific information to estimate the losses that the Group has incurred as a result of events that have occurred as of the date of preparation of the Consolidated Financial Statements but have no t been known and will be apparent, individually after the date of submission of the information. This calculation is an intermediate step until these losses are identified on an individual level, at which time these financial instruments will be segregated from the portfolio of financial assets without objective evidence of impairment. The incurred loss is calculated taking into account three key factors: exposure at default, probability of default and loss given default. Exposure at default (EAD) is the am ount of risk exposure at the date of default by the counterparty. Probability of default (PD) is the probability of the counterparty failing to meet its principal and/or interest payment obligations. The PD is associated with the rating/scoring of each cou nterparty/transaction. Loss given default (LGD) is the estimate of the loss arising in the event of default. It depends mainly on the characteristics of the counterparty, and the valuation of the guarantees or collateral associated with the asset. In orde r to calculate the LGD at each balance sheet date, the Group evaluates the whole amount expected to be obtained over the remaining life of the financial asset. The recoverable amount from executable secured collateral is estimated based on the property val uation, discounting the necessary adjustments to adequately account for the potential fall in value until its execution and sale, as well as execution costs, maintenance costs and sale costs. In addition, to identify the possible incurred but not reported losses (IBNR) in the unimpaired portfolio, an additional parameter called "LIP" (loss identification period) has to be introduced. The LIP parameter is the period between the time at which the event that generates a given loss occurs and the time when the loss is identified at an individual level. When the property right is contractually acquired at the end of the foreclosure process or when the assets of distressed borrowers are purchased, the asset is recognized in the consolidated balance sheets (see No te 2.2.4). Impairment of other debt instruments classified as financial assets available for sale The impairment losses on other debt instruments included in the “Available-for-sale financial asset” portfolio are equal to the excess of their acquisition co st (net of any principal repayment), after deducting any impairment loss previously recognized in the consolidated income statement over their fair value. When there is objective evidence that the negative differences arising on measurement of these debt i nstruments are due to impairment, they are no longer considered as “Accumulated other comprehensive income - Items that may be reclassified to profit or loss - financial assets at fair value through other comprehensive income” and are recognized in the con solidated income statement. If all, or part of the impairment losses are subsequently recovered, the amount is recognized in the consolidated income statement for the year in which the recovery occurred, up to the amount previously recognized in the incom e statement. Impairment of equity instruments The amount of the impairment in the equity instruments is determined by the category where they are recognized: Equity instruments classified at available for sale at fair value: When there is objective evidence that the negative differences arising on measurement of these equity instruments are due to impairment, they are no longer recorded as “Accumulated other comprehensive income - Items that may be reclassified to profit or loss - Financial assets av ailable for sale” and are recognized in the consolidated income statement. In general, the Group considers that there is objective evidence of impairment on equity instruments classified as available-for-sale when significant unrealized losses have existed over a sustained period of time due to a price reduction of at least 40% or over a period of more than 18 months. When applying this evidence of impairment, the Group takes into account the volatility in the price of each individual equity instrument to determine whether it is a percentage that can be recovered through its sale in the market; other different thresholds may exist for certain equity instruments or specific sectors. In addition, for individually significant investments, the Group compares t he valuation of the most significant equity instruments against valuations performed by independent experts. Any recovery of previously recognized impairment losses for an investment in an equity instrument classified at fair value through other comprehens ive income is not recognized in the consolidated income statement, but under the heading " Accumulated other comprehensive income - Items that may be reclassified to profit or loss - financial assets available for sale" in the consolidated balance sheet (s ee Note 30). Equity instruments measured at cost: The impairment losses on equity instruments measured at acquisition cost are equal to the excess of their carrying amount over the present value of expected future cash flows discounted at the market rate o f return for similar equity instruments. In order to determine these impairment losses, unless there is better evidence, an assessment of the equity of the investee is carried out (excluding Accumulated other comprehensive income due to cash flow hedges) b ased on the last approved (consolidated) balance sheet, adjusted by the unrealized gains at measurement date. Impairment losses are recognized in the consolidated income statement in the year in which they arise as a direct reduction of the cost of the ins trument. These impairment losses may only be recovered subsequently in the event of the sale of these assets.</t>
  </si>
  <si>
    <t>Accounting Policy For Derecognition Of Financial Instruments</t>
  </si>
  <si>
    <t>Transfers and derecognition of financial assets and liabilities The accounting treatment of transfers of financial assets is determined b y the form in which risks and benefits associated with the financial assets involved are transferred to third parties. Thus the financial assets are only derecognized from the consolidated balance sheet when the cash flows that they generate are extinguish ed, when their implicit risks and benefits have been substantially transferred to third parties or when the control of financial asset is transferred even in case of no physical transfer or substantial retention of such assets. In the latter case, the fina ncial asset transferred is derecognized from the consolidated balance sheet, and any right or obligation retained or created as a result of the transfer is simultaneously recognized. Similarly, financial liabilities are derecognized from the consolidated balance sheet only if their obligations are extinguished or acquired (with a view to subsequent cancellation or renewed placement). The Group is considered to have transferred substantially all the risks and benefits if such risks and benefits account for the majority of the risks and benefits involved in ownership of the transferred financial assets. If substantially all the risks and benefits associated with the transferred financial asset are retained: The transferred financial asset is not derecognized from the consolidated balance sheet and continues to be measured using the same criteria as those used before the transfer. A financial liability is recognized at the amount equal to the amount received, which is subsequently measured at amortized cost or fair value with changes in the income statement, whichever the case. Both the income generated on the transferred (but not derecognized) financial asset and the expenses of the new financial liability continue to be recognized.</t>
  </si>
  <si>
    <t>Description Of Accounting Policy For Financial Guarantees</t>
  </si>
  <si>
    <t>Financial guarantees Financial guarantees are considered to be those contracts that require their issuer to make specific payments to reimburse the holder of the financial guarantee for a loss incurred when a specific borrower breaches its payment obligations on the terms – whether original or subsequently modified – of a debt instrument, irrespective of the legal form it may take. Financial guarantees may take the form of a deposit, bank guarantee, insurance contract or credit derivative, among others. In their initial recog nition, financial guarantees are recognized as liabilities in the consolidated balance sheet at fair value, which is generally the present value of the fees, commissions and interest receivable from these contracts over the term thereof, and the Group simu ltaneously recognize a corresponding asset in the consolidated balance sheet for the amount of the fees and commissions received at the inception of the transactions and the amounts receivable at the present value of the fees, commissions and interest outs tanding.
Financial guarantees, irrespective of the guarantor, instrumentation or other circumstances, are reviewed periodically so as to determine the credit risk to which they are exposed and, if appropriate, to consider whether a provision is required f or them. The credit risk is determined by application of criteria similar to those established for quantifying impairment losses on debt instruments measured at amortized cost (see Note 2.2.1). The provisions recognized for financial guarantees considered impaired are recognized under the heading “Provisions - Provisions for contingent risks and commitments” on the liability side in the consolidated balance sheets (see Note 24). These provisions are recognized and reversed with a charge or credit, respectiv ely; to “Provisions or reversal of provision” in the consolidated income statements (see Note 46). Income from financial guarantees is recorded under the heading “Fee and commission income” in the consolidated income statement and is calculated by applying the rate established in the related contract to the nominal amount of the guarantee (see Note 40).</t>
  </si>
  <si>
    <t>Description Of Accounting Policy For Non current Assets Or Disposal Groups Classified As Held For Sale</t>
  </si>
  <si>
    <t>Non-current assets and disposal groups held for sale and liabilities included in disposal groups classified as held for sale and Liabilities include d in disposal groups classified as held for sale The headings “Non-current assets and disposal groups held for sale” and “Liabilities included in disposal groups classified as held for sale” in the consolidated balance sheets includes the carrying amount o f assets that are not part of the BBVA Group’s operating activities. The recovery of this carrying amount is expected to take place through the price obtained on its disposal (see Note 21). These headings include individual items and groups of items (“disp osal groups”) and disposal groups that form part of a major operating segment and are being held for sale as part of a disposal plan (“discontinued operations”). The heading “Non-current assets and disposal groups held for sale” include the assets received by the subsidiaries from their debtors, in full or partial settlement of the debtors’ payment obligations (assets foreclosed or received in payment of debt and recovery of lease finance transactions), unless the Group has decided to make continued use of these assets. The BBVA Group has units that specialize in real estate management and the sale of this type of asset. Symmetrically, the heading “Liabilities included in disposal groups classified as held for sale” in the consolidated balance sheets reflect s the balances payable arising from disposal grou ps and discontinued operations. Non-current assets and disposal groups classified as held for sale are generally measured, at the acquisition date and at any later date deemed necessary, at either their carr ying amount or the fair value of the property (less costs to sell), whichever is lower. In the case of real estate assets foreclosed or received in payment of debts, they are initially recognized at the lower of: the restated carrying amount of the financi al asset and the fair value at the time of the foreclosure or receipt of the asset less estimated sales costs. The carrying amount of the financial asset is updated at the time of the foreclosure, treating the real property received as a secured collateral and taking into account the credit risk coverage that would correspond to it according to its classification prior to the delivery. For these purposes, the collateral will be valued at its current fair value (less sale costs) at the time of foreclosure. T his carrying amount will be compared with the previous carrying amount and the difference will be recognized as a provision increase, if applicable. On the other hand, the fair value of the foreclosed asset is obtained by appraisal, evaluating the need to apply a discount on the asset derived from the specific conditions of the asset or the market situation for these assets, and in any case, deducting the company’s estimated sale costs.
At the time of the initial recognition, these real estate assets foreclosed or received in payment of debts, classified as “Non-current assets and disposal groups held for sale” and “Liabilities included in disposal groups classified as held for sale” are valued at the lower of: their restated fair value less estimated sale costs and their carrying amount; a deterioration or impairment reversal can be recognized for the difference if applicable. Non-current assets and disposal groups held for sale groups classified as held for sale are not depreciated while included unde r the heading “Non-current assets and disposal groups held for sale”. Fair value of non-current assets held for sale from foreclosures or recoveries is based, mainly, in appraisals or valuations made by independent experts on an annual basis or more freque ntly, should there be indicators of impairment. Gains and losses generated on the disposal of assets and liabilities classified as non-current held for sale, and liabilities included in disposal groups classified as held for sale as well as impairment los ses and, where pertinent, the related recoveries, are recognized in “Profit or loss from non-current assets and disposal groups classified as held for sale not qualifying as discontinued operations” in the consolidated income statement (see Note 50). The r emaining income and expense items associated with these assets and liabilities are classified within the relevant consolidated income statement headings. Income and expenses for discontinued operations, whatever their nature, generated during the year, even if they have occurred before their classification as discontinued operations, are presented net of the tax effect as a single amount under the heading “Profit from discontinued operations” in the consolidated income statement, whether the business remains on the consolidated balance sheet or is derecognized from the consolidated balance sheet. As long as an asset remains in this category, it will not be amortized. This heading includes the e arnings from their sale or other disposal.</t>
  </si>
  <si>
    <t>Description Of Accounting Policy For Property Plant And Equipment Explanatory</t>
  </si>
  <si>
    <t>Property, plant and equipment for own use This heading includes the assets under ownership or acquired under finance lease, intended for future or current use by the BBVA Group and that it expects to hold for more than one year. It also includes tangible assets received by the consolidated entities in full or partial settlement of financial assets representing receivables from third parties and those assets expected to be held for continuing use. Property, plant and equipment for own use are presented in the consolidated balance sheets at acquisition cost, less any accumulated depreciation and, where appropriate, any estimated impairment losses resulting from comparing this net carrying amoun t of each item with its corresponding recoverable amount (see Note 17). Depreciation is calculated using the straight-line method, on the basis of the acquisition cost of the assets less their residual value; the land is considered to have an indefinite li fe and is therefore not depreciated The tangible asset depreciation charges are recognized in the accompanying consolidated income statements under the heading "Depreciation and Amortization" (see Note 45) and are based on the application of the following depreciation rates (determined on the basis of the average years of estimated usef ul life of the various assets): Depreciation Rates for Tangible Assets Type of Assets Annual Percentage Buildings for own use 1% - 4% Furniture 8% - 10% Fixtures 6% - 12% Office supplies and hardware 8% - 25% At each reporting date, the Group entities analyze whether there are internal or external indicators that a tangible asset may be impaired. When there is evidence of impairment, the Group analyzes whether this impairment actually exists by comparing the asset’s net carrying amount with its recoverable amount (as the higher between its recoverable amount less disposal co sts and its value in use). When the carrying amount exceeds the recoverable amount, the carrying amount is written down to the recoverable amount and depreciation charges going forward are adjusted to reflect the asset’s remaining useful life. Similarly, i f there is any indication that the value of a tangible asset is now recoverable, the consolidated entities will estimate the recoverable amounts of the asset and recognize it in the consolidated income statement, recording the reversal of the impairment lo ss recognized in previous years and thus adjusting future depreciation charges. Under no circumstances may the reversal of an impairment loss on an asset raise its carrying amount above that which it would have if no impairment losses had been recognized i n prior years. In the BBVA Group, most of the buildings held for own use are assigned to the different Cash-Generating-Units (CGU) to which they belong. The corresponding impairment analysis are performed for these CGUs to check whether sufficient cash flo ws are generated to support the value of the assets comprised within. Running and maintenance expenses relating to tangible assets held for own use are recognized as an expense in the year they are incurred and recognized in the consolidated income stateme nts under the heading "Administration costs - Other administrative expenses - Property, fixtures and equipment" (see Note 44.2). Other assets leased out under an operating lease The criteria used to recognize the acquisition cost of assets leased out under operating leases, to calculate their depreciation and their respective estimated useful lives and to recognize the impairment losses on them, are the same as those described in relation to tangible assets for own use. Investment properties The heading “Tangible assets - Investment properties” in the consolidated balance sheets reflects the net values (purchase cost minus the corresponding accumulated depreciation and, if appropri ate, estimated impairment losses) of the land, buildings and other structures that are held either to earn rentals or for capital appreciation through sale and that are neither expected to be sold off in the ordinary course of business nor are destined for own use (see Note 17). The criteria used to recognize the acquisition cost of investment properties, calculate their depreciation and their respective estimated useful lives and recognize the impairment losses on them, are the same as those described in r elation to tangible assets held for own use. The BBVA Group determines periodically the fair value of its investment properties in such a way that, at the end of the financial year, the fair value reflects the market conditions of investment property asset s’ market at this date. This fair value will be determined taking as references the valuations performed by independent experts.</t>
  </si>
  <si>
    <t>Descripition Of Accounting Policy For Inventories Explanatory</t>
  </si>
  <si>
    <t>Inventories The balance under the heading “Other assets - Inventories” in the consolidated balance sheets mainly includes the land and other properties that the BBVA Group’s real estate entities hold for development and sale as part of their real estate development activities (see Note 20). The cost of inventories includes those co sts incurred in their acquisition and development, as well as other direct and indirect costs incurred in getting them to their current condition and location. In the case of the cost of real estate assets accounted for as inventories, the cost is comprised of: the acquisition cost of the land, the cost of urban planning and construction, non-recoverable taxes and costs corresponding to construction supervision, coordination and management. Financing cost incurred during the year form part of cost, provided that the inventories require more than a year to be in a condition to be sold. Properties purchased from customers in distress, which the Group manages for sale, are measured at the acquisition date and any subsequent time, at either their related carrying amount or the fair value of the property (less costs to sell), whichever is lower. The carrying amount at acquisition date of these properties is defined as the balance pending collection on those assets that originated said purchases (net of pro visions).</t>
  </si>
  <si>
    <t>Description Of Accounting Policy For Measuring Inventories</t>
  </si>
  <si>
    <t>Inventory sales In sale transactions, the carrying amount of inventories is derecognized from the consolidated balance sheet and recognized as an expense under the income state ment heading "Other operating expenses – Changes in inventories” in the year in which the income from its sale is recognized. This income is recognized under the heading “Other operating income – Financial income from non-financial services” in the consoli dated income statements (see Note 42).</t>
  </si>
  <si>
    <t>Description Of Accounting Policy For The Impairment Of Inventories</t>
  </si>
  <si>
    <t>Impairment The amount of any subsequent adjustment due to inventory valuation for reasons such as damage, obsolescence, reduction in sale price to its net realizable value, as well as losses for other reasons and, if appropriate, subsequent recov eries of value up to the limit of the initial cost value, are recognized under the heading "Impairment or reversal of impairment on non-financial assets” in the accompanying consolidated income statements (see Note 48) for the year in which they are incurr ed. In the case of the above mentioned real-estate assets, if the fair value less costs to sell is lower than the carrying amount of the loan recognized in the consolidated balance sheet, a loss is recognized under the heading "Impairment or reversal of im pairment on non-financial assets" in the consolidated income statement for the year. In the case of real-estate assets accounted for as inventories, the BBVA Group’s criterion for determining their net realizable value is mainly based on independent apprai sals no more than one year old, or less if there are indications of impairment.</t>
  </si>
  <si>
    <t>Description Of Accounting Policy For Business Combinations Explanatory</t>
  </si>
  <si>
    <t>Business combinations A business combination is a transaction, or any other deal, by which the Group obtains control of one or more businesses. It is accounted for by applying the acquisition method. According to this method, the acquirer has to recognize the assets acquired and the liabilities and contingent liabilities assumed, including those that the acquired entity had not recognized in the accounts. The method involves the measurement of the consideration received for the business combination and its allocation to the assets, liabilities and contingent liabilities measured according to their fair value, at the purchase date, as well as the recognition of any non-controlling participation (minority interest s) that may arise from the transaction.
In a business combination achieved in stages, the acquirer shall remeasure its previously held equity interest in the acquiree at its acquisition-date fair value and recognize the resulting gain or loss, if any, in profit or loss under the heading “Gains (losses) on derecognition of non-financial assets and subsidiaries, net” of the consolidated income statements. In prior reporting periods, the acquirer may have recognized changes in the value of its equity interest in the acquiree in other comprehensive income. If so, the amount that was recognized in other comprehensive income shall be recognized on the same basis as would be required if the acquirer had disposed directly of the previously held equity interest. In addition, the acquirer shall recognize an asset in the consolidated balance sheet under the heading “Intangible asset - Goodwill” if on the acquisition date there is a positive difference between: the sum of the consideration transferred, the amount of all the non-controlling interests and the fair value of stock previously held in the acquired business; and the net fair value of the assets acquired and liabilities assumed. If this difference is negative, it shall be recognized directly in the income state ment under the heading “Negative goodwill recognized in profit or loss”. Non-controlling interests in the acquired entity may be measured in two ways: either at their fair value; or at the proportional percentage of net assets identified in the acquired entity. The method of valuing non-controlling interest may be elected in each business combination. BBVA Group has always elected for the second method.</t>
  </si>
  <si>
    <t>Description Of Accounting Policy For Goodwill Explanatory</t>
  </si>
  <si>
    <t>Goodwill Goodwill represents a portion of consideration transferred in advance by the acquiring entity for the future economic benefits from assets that cannot be individually identified and separately recognized. Goodwill is never amortized. It is subject periodically to an impairment analysis, and is written off if there ha s been impairment (see Note 18). Goodwill is assigned to one or more cash-generating units that expect to be the beneficiaries of the synergies derived from the business combinations. The cash-generating units represent the Group’s smallest identifiable as set groups that generate cash flows for the Group and that are largely independent of the flows generated from the Group’s other assets or groups of assets. Each unit or units to which goodwill is allocated: Is the lowest level at which the entity manages goodwill internally. Is not larger than an operating segment. The cash-generating units to which goodwill has been allocated are tested for impairment (including the allocated goodwill in their carrying amount). This analysis is performed at least annually or more frequently if there is any indication of impairment. For the purpose of determining the impairment of a cash-generating unit to which a part of goodwill has been allocated, the carrying amount of that cash-generating unit, adjusted by the theoreti cal amount of the goodwill attributable to the non-controlling interests, in the event they are not valued at fair value, is compar ed with its recoverable amount.
The recoverable amount of a cash-generating unit is equal to the fair value less sale costs or its value in use, whichever is greater. Value in use is calculated as the discounted value of the cash flow projections that the unit’s management estimates and is based on the latest budgets approved for the coming years. The main assumptions used in i ts calculation are: a sustainable growth rate to extrapolate the cash flows indefinitely, and the discount rate used to discount the cash flows, which is equal to the cost of the capital assigned to each cash-generating unit, and equivalent to the sum of t he risk-free rate plus a risk premium inherent to the cash-generating unit being evaluated for impairment. If the carrying amount of the cash-generating unit exceeds the related recoverable amount, the Group recognizes an impairment loss; the resulting los s is apportioned by reducing, first, the carrying amount of the goodwill allocated to that unit and, second, if there are still impairment losses remaining to be recognized, the carrying amount of the remainder of the assets. This is done by allocating the remaining loss in proportion to the carrying amount of each of the assets in the unit. In the event the non-controlling interests are measured at fair value, the deterioration of goodwill attributable to non-controlling interests will be recognized. In an y case, an impairment loss recognized for goodwill shall not be reversed in a subsequent period. Goodwill impairment losses are recognized under the heading "Impairment or reversal of impairment on non-financial assets – Intangible assets” in the consolida ted income statements (see Note 48).</t>
  </si>
  <si>
    <t>Description Of Accounting Policy For Intangible Assets Other Than Goodwill Explanatory</t>
  </si>
  <si>
    <t>Other intangible assets These assets may have an indefinite useful life if, based on an analysis of all relevant factors, it is concluded that there is no foreseeable limit to the period over which the asset is expected to generate net cash flows for the consolidated entities. In all other cases they have a finite useful life (see Note 18). Intangible assets with a finite useful life are amortized according to the duration of this useful life, using methods similar to th ose used to depreciate tangible assets. The defined useful life intangible asset is made up mainly of IT applications acquisition costs which have a useful life of 3 to 5 years. The depreciation charge of these assets is recognized in the accompanying cons olidated income statements under the heading "Depreciation and amortization" (see Note 45). The consolidated entities recognize any impairment loss on the carrying amount of these assets with charge to the heading “Impairment or reversal of impairment on n on - financial assets- Intangible assets” in the accompanying consolidated income statements (see Note 48). The criteria used to recognize the impairment losses on these assets and, where applicable, the recovery of impairment losses recognized in prior years, are similar to those used for tangible assets.</t>
  </si>
  <si>
    <t>Description Of Accounting Policy For Insurance Contracts</t>
  </si>
  <si>
    <t>The assets and liabilities of the BBVA Group’s insurance subsidiaries are recognized according to their nature under the corresponding headings of the consolidated balance sheets, and the initial recognition and valuation is carried out according to the criteria set out in IFRS 4. The heading “Insurance and reinsurance assets” in the accompanying consolidated balance sheets includes the amounts that the consolidated insurance subsidiaries are entitled to receive under the reinsurance contracts entered into by them with third parties and, more specifically, the reinsurer´s share of the technical provisions recognized by the consolidated insurance subsidiar ies. The heading “Liabilities under insurance and reinsurance contracts” in the accompanying consolidated balance sheets includes the technical provisions for direct insurance and inward reinsurance recognized by the consolidated insurance subsidiaries to cover claims arising from insurance contracts open at period-end (see Note 23).
The income or expenses reported by the BBVA Group’s consolidated insurance subsidiaries on their insurance activities is recognized, in accordance with their nature, in the co rresponding items of the consolidated income statements. The consolidated insurance entities of the BBVA Group recognize the amounts of the premiums written and a charge for the estimated cost of the claims that will be incurred at their final settlement t o their consolidated income statements. At the close of each year the amounts collected and unearned, as well as the costs incurred and unpaid, are accrued. The most significant provisions recorded by consolidated insurance entities with respect to insuran ce policies issued by them are set out by their nature in Note 23. According to the type of product, the provisions may be as follows: Life insurance provisions: Represents the value of the net obligations undertaken with the life insurance policyholder. These provisions include: Provisions for unearned premiums. These are intended for the accrual, at the date of calculation, of the premiums written. Their balance reflects the portion of the premiums received until the closing date that has to be allocated to the period from year-end to the end of the insurance policy period. Mathematical reserves: Represents the value of the life insurance obligations of the insurance entities at year-end, net of the policyholder’s obligations, arising from life insurance contracted. Non-life insurance provisions: Provisions for unearned premiums. These provisions are intended for the accrual, at the date of calculation, of the premiums written. Their balance reflects the portion of the premiums received until the closing d ate that has to be allocated to the period between the year-end and the end of the policy period. Provisions for unexpired risks: The provision for unexpired risks supplements the provision for unearned premiums by the amount by which that provision is not sufficient to reflect the assessed risks and expenses to be covered by the consolidated insurance subsidiaries in the policy period not elapsed at year-end. Provision for claims: This reflects the total amount of the outstanding obligations arising from c laims incurred prior to year-end. Insurance subsidiaries calculate this provision as the difference between the total estimated or certain cost of the claims not yet reported, settled or paid, and the total amounts already paid in relation to these claims. Provision for bonuses and rebates: This provision includes the amount of the bonuses accruing to policyholders, insurees or beneficiaries and the premiums to be returned to policyholders or insurees, as the case may be, based on the behavior of the risk insured, to the extent that such amounts have not been individually assigned to each of them. Technical provisions for reinsurance ceded: Calculated by applying the criteria indicated above for direct insurance, taking account of the assignment conditions established in the open reinsurance contracts. Other technical provisions: Insurance entities have recognized provisions to cover the probable mismatches in the market reinvestment interest rates with respect to those used in the valuation of the technical provisions. The BBVA Group controls and monitors the exposure of the insurance subsidiaries to financial risk and, to this end, uses internal methods and tools that enable it to measure credit risk and market risk and to establish the limits for these risks. Insurance and reinsurance contracts</t>
  </si>
  <si>
    <t>Description Of Accounting Policy For Income Tax Explanatory</t>
  </si>
  <si>
    <t>Expenses on corporate income tax applicable to the BBVA Group’s Spanish entities and on similar income taxes applicable to consolidated foreign entities are recognized in the consolidated income statement, except when they result from transactions on which the profits or losses are recognized directly in equity, in which case the related tax effect is also recognized in equity. The total corporate income tax expense is calculated by aggregating the current tax ari sing from the application of the corresponding tax rate as per the tax base for the year (after deducting the tax credits or discounts allowable for tax purposes) and the change in deferred tax assets and liabilities recognized in the consolidated income s tatement.</t>
  </si>
  <si>
    <t>Description Of Accounting Policy For Deferred Income Tax Explanatory</t>
  </si>
  <si>
    <t>Deferred tax assets and liabilities include temporary differences, defined as the amounts to be payable or recoverable in future years arising from the differences between the carrying amount of assets and liabilities and their tax bases (the “ta x value”), and tax loss and tax credit or discount carry forwards (see Note 19). The "Tax Assets" line item in the accompanying consolidated balance sheets includes the amount of all the assets of a tax nature, broken down into: "Current” (amounts of tax r ecoverable in the next twelve months) and "Deferred" (which includes the amount of tax to be recovered in future years, including those arising from tax losses or credits for deductions or rebates that can be compensated). The "Tax Liabilities" line item i n the accompanying consolidated balance sheets includes the amount of all the liabilities of a tax nature, except for provisions for taxes, broken down into: "Current” (income tax payable on taxable profit for the year and other taxes payable in the next t welve months) and "Deferred" (the amount of corporate tax payable in subsequent years). Deferred tax liabilities attributable to taxable temporary differences associated with investments in subsidiaries, associates or joint venture entities are recognized as such, except where the Group can control the timing of the reversal of the temporary difference and it is unlikely that it will reverse in the future. Deferred tax assets are recognized to the extent that it is considered probable that the consolidated entities will have sufficient taxable profits in the future against which the deferred tax assets can be utilized and are not from the initial recognition (except in the case of a business combination) of other assets or liabilities in a transaction that d oes not affect the fiscal outcome or the accounting result. The deferred tax assets and liabilities recognized are reassessed by the consolidated entities at each balance sheet date in order to ascertain whether they still qualify as deferred tax assets an d liabilities, and the appropriate adjustments are made on the basis of the findings of the analyses performed. In those circumstances in which it is unclear how a specific requirement of the tax law applies to a particular transaction or circumstance, and the acceptability of the definitive tax treatment depends on the decisions taken by the relevant taxation authority in future, the entity recognizes current and deferred tax liabilities and assets considering whether it is probable or not that a taxation authority will acc ept an uncertain tax treatment.
Thus, if the entity concludes that it is not probable that the taxation authority will accept an uncertain tax treatment, the entity uses the amount expected to be paid to (recovered from) the taxation authorities.</t>
  </si>
  <si>
    <t>Description Of Accounting Policy For Taxes Other Than Income Tax Explanatory</t>
  </si>
  <si>
    <t>The income and expenses directly recognized in consolidated equity that do not increase or decrease taxable income are accounted for as temporary differences.</t>
  </si>
  <si>
    <t>Description of Accounting Policy for Provisions</t>
  </si>
  <si>
    <t>Provisions, contingent assets and contingent liabilities The heading “Provi sions” in the consolidated balance sheets includes amounts recognized to cover the BBVA Group’s current obligations arising as a result of past events. These are certain in terms of nature but uncertain in terms of amount and/or settlement date. The settle ment of these obligations is deemed likely to entail an outflow of resources embodying economic benefits (see Note 24). The obligations may arise in connection with legal or contractual provisions, valid expectations formed by Group entities relative to th ird parties in relation to the assumption of certain responsibilities or through virtually certain developments of particular aspects of the regulations applicable to the operation of the entities; and, specifically, future legislation to which the Group w ill certainly be subject. The provisions are recognized in the consolidated balance sheets when each and every one of the following requirements is met: They represent a current obligation that has arisen from a past event. At the date of the Consolidated Financial Statements, there is more probability that the obligation will have to be met than that it will not. It is probable that an outflow of resources embodying economic benefits will be required to settle the obligation. The amount of the obligation c an be reasonably estimated. Among other items, these provisions include the commitments made to employees by some of the Group entities (mentioned in Note 2.2.12), as well as provisions for tax and legal litigation. Contingent assets are possible assets th at arise from past events and whose existence is conditional on, and will be confirmed only by, the occurrence or non-occurrence of events beyond the control of the Group. Contingent assets are not recognized in the consolidated balance sheet or in the con solidated income statement; however, they will be disclosed, should they exist, in the Notes to the Consolidated Financial Statements, provided that it is probable will give rise to an increase in resources embodying economic benefits. Contingent liabiliti es are possible obligations of the Group that arise from past events and whose existence is conditional on the occurrence or non-occurrence of one or more future events beyond the control of the Group. They also include the existing obligations of the Grou p when it is not probable that an outflow of resources embodying economic benefits will be required to settle them; or when, in extremely rare cases, their amount cannot be measured with sufficient reliability. Contingent liabilities are not recognized in the consolidated balance sheet or the income statement (excluding contingent liabilities from business combination) but are disclosed in the Notes to the Consolidated Financial Statements, unless the possibility of an outflow of resources embodying econom ic benefits is remote.</t>
  </si>
  <si>
    <t>Description Of Accounting Policy For Employee Benefits Explanatory</t>
  </si>
  <si>
    <t>Pensions and other post-employment commitments Below we provide a description of the most significant accounting policies relating to post-employment and other employee benefit commitments assumed by BBVA Group entities (see Note 25).
Short-term employee benefits Benefits for current active employees which are accrued and settled during the year and for which a provision is not required in the entity´s accounts. These include wages and salaries, social security charges and other personnel expenses. Costs are charged and recognized under the heading “Administration costs – Personnel expenses – Other personnel expenses” of the consolidated income statement (see Note 44.1). Post-employment benefits – Defined-contribution plans The Group sponsors defined-contribution plans for the majority of its active employees. The amount of these benefits is established as a percentage of remuneration and/or as a fixed amount. The contributions made to these plans in each year by BBVA Group e ntities are charged and recognized under the heading “Administration costs – Personnel expenses – Defined-contribution plan expense” of the consolidated income statement (see Note 44.1). Post-employment benefits – Defined-benefit plans Some Group entities maintain pension commitments with employees who have already retired or taken early retirement, certain closed groups of active employees still accruing defined benefit pensions, and in-service death and disability benefits provided to most active employe es. These commitments are covered by insurance contracts, pension funds and internal provisions. In addition, some of the Spanish entities have offered certain employees the option to retire before their normal retirement age, recognizing the necessary pro visions to cover the costs of the associated benefit commitments, which include both the liability for the benefit payments due as well as the contributions payable to external pension funds during the early retirement period. Furthermore, certain Group entities provide welfare and medical benefits which extend beyond the date of retirement of the employees entitled to the benefits. All of these commitments are quantified based on actuarial valuations, with the amounts recorded under the heading “Provisions – Provisions for pensions and similar obligations” in the consolidated balance sheet and determined as the difference between the value of the defined-benefit commitments and the fair value of plan assets at the date of the Co nsolidated Financial Statements (see Note 25). Current service cost are charged and recognized under the heading “Administration costs – Personnel expenses – Defined-benefit plan expense” of the consolidated income statement (see Note 44.1). Interest credi ts/charges relating to these commitments are charged and recognized under the headings “Interest and other income” and “Interest expense” of the consolidated income statement (see Note 37). Past service costs arising from benefit plan changes as well as ea rly retirements granted during the year are recognized under the heading “Provisions or reversals of provisions” of the consolidated income statement (see Note 46). Other long-term employee benefits In addition to the above commitments, certain Group entit ies provide long-term service awards to their employees, consisting of monetary amounts or periods of vacation granted upon completion of a number of years of qualifying service.
These commitments are quantified based on actuarial valuations and the amounts recorded under the heading “Provisions – Other long-term employee benefits” of the consolidated balance sheet (see Note 24). Valuation of commitments: actuarial assumptions and recognition of gains/losses The present value of these commitments is determined based on individual member data. Active employee costs are determined using the “projected unit credit” method, which treats each period of service as giving rise to an additi onal unit of benefit and values each unit separately. In establishing the actuarial assumptions we take into account that: They should be unbiased, i.e. neither unduly optimistic nor excessively conservative. Each assumption does not contradict the others and adequately reflect the existing relationship between economic variables such as price inflation, expected wage increases, discount rates and the expected return on plan assets, etc. Future wage and benefit levels should be based on market expectations, at the balance sheet date, for the period over which the obligations are to be settled. The interest rate used to discount benefit commitments is determined by reference to market yields, at the balance sheet date, on high quality bonds. The BBVA Group re cognizes actuarial gains/losses relating to early retirement benefits, long service awards and other similar items under the heading “Provisions or reversal of provisions” of the consolidated income statement for the period in which they arise (see Note 46 ). Actuarial gains/losses relating to pension and medical benefits are directly charged and recognized under the heading "Accumulated other comprehensive income – Items that will not be reclassified to profit or loss – Actuarial gains or losses on defined benefit pension plans" of equity in the consolidated balance sheet (see Note 30).</t>
  </si>
  <si>
    <t>Description Of Accounting Policy For Share based Payment Transactions Explanatory</t>
  </si>
  <si>
    <t>Equity-settled share-based payment transactions Provided they constitute the delivery of such equity instruments following the completion of a specific period of services, equity-settled share-based payment transactions are recognized as an expense for services being provided by employees, by way of a b alancing entry under the heading “Shareholders’ funds – Other equity instruments” in the consolidated balance sheet. These services are measured at fair value for the employees services received, unless such fair value cannot be calculated reliably. In suc h case, they are measured by reference to the fair value of the equity instruments granted, taking into account the date on which the commitments were granted and the terms and other conditions included in the commitments. When the initial compensation agr eement includes what may be considered market conditions among its terms, any changes in these conditions will not be reflected in the consolidated income statement, as these have already been accounted for in calculating the initial fair value of the equi ty instruments. Non-market vesting conditions are not taken into account when estimating the initial fair value of equity instruments, but they are taken into account when determining the number of equity instruments to be issued. This will be recognized o n the consolidated income statement with the corresponding increase in total consolidated equity.</t>
  </si>
  <si>
    <t>Description Of Accounting Policy For Termination Benefits</t>
  </si>
  <si>
    <t>Termination benefits Termination benefits are recognized in the financial statements when the BBVA Group agrees to terminate employment contracts wit h its employees and has established a detailed plan.</t>
  </si>
  <si>
    <t>Description Of Accounting Policy For Treasury Shares Explanatory</t>
  </si>
  <si>
    <t>Treasury shares The value of common stock issued by the BBVA Group’s entities and held by them - basically, shares and derivatives on the Bank’s shares held by some consolidated entities that comply with the requirements to be recognized as equity instruments - are recognized as a decrease to net equity, under the heading "Shareholders’ funds - Treasury stock" in the consolidated balance sheets (see Note 29). These financial assets are recogniz ed at acquisition cost, and the gains or losses arising on their disposal are credited or debited, as appropriate, to the heading “Shareholders’ funds - Retained earnings” in the consolidated balance sheets (see Note 28).</t>
  </si>
  <si>
    <t>Description Of Accounting Policy For Foreign Currency Translation and Exchange Differences Balance Sheet Explanatory</t>
  </si>
  <si>
    <t>Foreign-currency transact ions and exchange differences The BBVA Group’s functional currency, and thus the currency in which the Consolidated Financial Statements are presented, is the euro. As such, all balances and transactions denominated in currencies other than the euro are de emed to be denominated in “foreign currency”. Conversion to euros of the balances held in foreign currency is performed in two consecutive stages: Conversion of the foreign currency to the entity’s functional currency (currency of the main economic environ ment in which the entity operates); and Conversion to euros of the balances held in the functional currencies of the entities whose functional currency is not the euro.</t>
  </si>
  <si>
    <t>Description Of Accounting Policy For Functional Currency Balance Sheet Explanatory</t>
  </si>
  <si>
    <t>Conversion of the foreign currency to the entity’s functional currency Transactions denominated in foreign currencies carried out by the consolidated entities (or entities accounted for using the equity method) are initially accounted for in their respective currencies. Subsequently, the monetary balances in foreign currencies are convert ed to their respective functional currencies using the exchange rate at the close of the financial year. In addition, Non-monetary items valued at their historical cost are converted to the functional currency at the exchange rate applicable on the purchas e date. Non-monetary items valued at their fair value are converted at the exchange rate in force on the date on which such fair value was determined. Income and expenses are converted at the period’s average exchange rates for all the operations carried o ut during the year. When applying this criterion the BBVA Group considers whether significant variations have taken place in exchange rates during the year which, owing to their impact on the statements as a whole, may require the application of exchange r ates as of the date of the transaction instead of such average exchange rates. The exchange differences produced when converting the balances in foreign currency to the functional currency of the consolidated entities are generally recognized under the hea ding "Exchange differences, net" in the consolidated income statements (see Note 41). However, the exchange differences in non-monetary items, measured at fair value, are recognized temporarily in consolidated equity under the heading “Accumulated other co mprehensive income - Items that may be reclassified to profit or loss - Exchange differences” in the consolidated balance sheets (see Note 30).
Conversion of functional currencies to euros The balances in the financial statements of consolidated entities whose functional currency is not the euro are converted to euros as follows: Assets and liabilities: at the closing spot exchange rates as of the date of each of the consolidated balance sheets. Income and expenses and cash flows are converted by applying the exchange rate applicable on the date of the transaction, and the average exchange rate for the financial year may be used, unless it has undergone significant variations. Equity items: at the historical exchange rates. The exchange differe nces arising from the conversion to euros of balances in the functional currencies of the consolidated entities whose functional currency is not the euro are recognized under the heading “Accumulated other comprehensive income – Items that may be reclassif ied to profit or loss - Exchange differences” in the consolidated balance sheets (Notes 30 and 31 respectively). Meanwhile, the differences arising from the conversion to euros of the financial statements of entities accounted for by the equity method are recognized under the heading " Accumulated other comprehensive income - Items that may be reclassified to profit or loss - Entities accounted for using the equity method" (Note 30) until the item to which they relate is derecognized, at which time they are recognized in the income statement. The financial statements of companies of hyperinflationary economies are restated for the effects of changes in prices before their conversion to euros following the provisions of IAS 29 "Financial information in hyperi nflationary economies" (see note 2.2.20). Both these adjustments for inflation and the exchange differences that arise when converting the financial statements of companies into hyperinflationary economies are accounted for in Reserves. The breakdown of th e main consolidated balances in foreign currencies, with reference to the most significant foreign currencies, is set forth in Appendix VII. Venezuela Local financial statements of the Group subsidiaries in Venezuela are expressed in Venezuelan Bolivar, and converted into euros for the consolidated financial statements . As Venezuela is a country with strong exchange restrictions and has diffe rent rates officially published, s ince December 31, 2015, the Board of Directors considers that the use of the Vene zuelan official exchanges rates for converting bolivars into euros in preparing the Consolidated Financial Statements does not reflect the true picture of the financial statements of the Group and the financial position of the Group subsidiaries in Venezue la. Therefore, since the year ended December 31, 2015, the exchange rate for converting bolivars into euros is an estimation taking into account the lack of official data and the evolution of the estimated inflation in Venezuela. As of December 31, 2018, 2017 and 2016, the impact on the financial statements that would have resulted by applying the last published official exchange rate instead of the exchange rate estimated by BBVA Group was not significant.</t>
  </si>
  <si>
    <t>Description Of Accounting Policy For Recognition Of Revenue And Expenses Explanatory</t>
  </si>
  <si>
    <t>Recognition of income and expenses The most significant policies used by the BBVA Group to recognize its income and expenses are as follows.</t>
  </si>
  <si>
    <t>Description Of Accounting Policy For Interest Income And Expense Explanatory</t>
  </si>
  <si>
    <t>Interest income and expenses and similar items: As a general rule, interest income and expenses and similar items are recognized on the basis of their per iod of accrual using the effective interest rate method. They shall be recognized within the consolidated income statement according to the following criteria, independently from the financial instruments’ portfolio which generates the income or expenses: The interest income past-due before the initial recognition and pending to be received will form part of the gross carrying amount of the debt instrument. The interest income accrued after the initial recognition will form part of the gross carrying amoun t of the debt instrument until it will be received. The financial fees and commissions that arise on the arrangement of loans and advances (basically origination and analysis fees) are deferred and recognized in the income statement over the expected life of the loan . From that amount, the transaction costs identified as directly attributable to the arrangement of the loans and advances will be deducted. These fees are part of the effective interest rate for the loans and advances. Once a debt instrument has been impaired, interest income is recognized applying the effective interest rate used to discount the estimated recoverable cash flows on the carrying amount of the asset. Income from dividends received: Dividends shall be recognized within the consolidated income statement according to the following criteria, independently from the financial instruments’ portfolio which generates this income: When the right to receive payment has been declared before the initial recognition and when the payment is pending to be received, the dividends will not form part of the gross carrying amount of the equity instrument and will not be recognized as income. Those dividends are accounted for as financial assets separately from the net equity instrum ent. If the right to receive payment is received after the initial recognition, the dividends from the net equity instruments will be recognized within the consolidated income statement. If the dividends correspond indubitable to the profits of the issuer before the date of initial recognition, they will not be recognized as income but as reduction of the gross carrying amount of the equity instrument because it represents a partly recuperation of the investment. Amongst other circumstances, the generation date can be considered to be prior to the date of initial recognition if the amounts distributed by the issuer as from the initial recognition are higher than its profits during the same period.</t>
  </si>
  <si>
    <t>Description Of Accounting Policy For Fee And Commission Income And Expense Explanatory</t>
  </si>
  <si>
    <t>Commissions, fees and similar items: Income and expenses rel ating to commissions and similar fees are recognized in the consolidated income statement using criteria that vary according to the nature of such items. The most significant items in this connection are: Those relating to financial assets and liabilities measured at fair value through profit or loss, which are recognized when collected/paid. Those arising from transactions or services that are provided over a period of time, which are recognized over the life of these transactions or services. Those relati ng to a singular transaction, which are recognized when this singular transaction is carried out.</t>
  </si>
  <si>
    <t>Description Of Accounting Policy For Recognising Difference Between Fair Value At Initial Recognition And Amount Determined Using Valuation Technique Explanatory</t>
  </si>
  <si>
    <t>Non-financial income and expenses: These are recognized for accounting purposes on an accrual basis. Deferred collections and payments: These are recognized for accounting purposes at the amount resulting from discounting the expected cash flows at market rates.</t>
  </si>
  <si>
    <t>Description Of Accounting Policy For Recognition Of Non Financial Services Revenue Explanatory</t>
  </si>
  <si>
    <t>Sales of assets and income from the provision of non-financial services The heading “Other operating income” in the consolidated income statements includes the proceeds of the sales of assets and income from the services provided by the Group entities that are not financial institutions. In the case of the Group, these entities are mainly real estate and service entities (see Note 42).</t>
  </si>
  <si>
    <t>Description Of Accounting Policy For Leases Explanatory</t>
  </si>
  <si>
    <t>Leases Lease contracts are classified as finance leases from the inception of the transaction if they substantially transfer all the risks and rewards incidental to ownership of the asset forming the subject-matter of the contract. Leases other than finance leases are classified as operating leases. When the consolidated entities act as the lessor of an asset under finance leases, the aggregate present values of the lease payments receivable from the lessee plus the guaranteed residual value (normally the exercise price of the lessee’s purchase option on expiration of the lease agreement) are recognized as financing provided to third parties and, therefore, are included under the heading “Loans and receivables” in the accompanying consolidated balance sheets (see Note 14). When the consolidated entities act as lessors of an asset in operating leases, the acquisition cost of the leased assets is recognized under "Tangible assets – Property, plant and equipment – Other assets leased out under an operating lease" in the consolidated balance sheets (see Note 17). These assets are depreciated in line with the criteria adopted for items of tangible assets for own use, while the income arising from the lease arrangements is recognized in the consolidated income statements on a straight-line basis within "Other operating expenses" (see Note 42). If a fair value sale and leaseback results in an operating lease, the profit or loss generated from the sale is recognized in the consolidated income statement at the tim e of sale. If such a transaction gives rise to a finance lease, the corresponding gains or losses are accrued over the lease period.
The assets leased out under operating lease contracts to other entities in the Group are treated in the Consolidated Finan cial Statements as for own use, and thus rental expense and income is eliminated in consolidation and the corresponding depreciation is recognized.</t>
  </si>
  <si>
    <t>Description of Accounting Policies for Entities and Branches Located in Countries With Hiperinflationary Economies</t>
  </si>
  <si>
    <t>Entities and branches located in countries with hyperinflationary economies In accordance with the IFRS criteria, to determine whether an economy has a high inflation rate, the country's economic situation is examined, analyzing whether certain circumstances are fulfilled, such as whether the population prefers to keep its wealth or savings in non-monetary assets or in a relatively stable foreign currency, whether prices can be set in that currency, whether interest rates, wages and prices are pegged to a price index or whether the accumulated inflation rate over three years reache s or exceeds 100%. The fact that any of these circumstances is fulfilled will not be a decisive factor in considering an economy hyperinflationary, but it does provide some reasons to consider it as such. Argentina In 2018, the Argentinian economy was con sidered to be hyperinflationary as defined by the aforementioned criteria. Accordingly, as of December 31, 2018, it was necessary to adjust the financial statements of the Group's subsidiaries based in Argentina to correct for the effect of inflation. Purs uant to the requirements of IAS 29, the monetary headings (mainly loans and deposits) have not been re-expressed, while the non-monetary headings (mainly tangible fixed assets and equity) have been re- expressed in accordance with the change in the country 's Consumer Price Index. The accumulated historical differences between the re-expressed costs and the previous costs in the non-monetary headings as of December 31, 2017 were credited to “Equity” in the balance sheet, effective on January 1, 2018, while the differences corresponding to 2018, and the re-expression of results were recognized in the consolidated income statement for 2018 in accordance with the nature of the income and expenses.
During the year ended December 31, 2018 there was a reclassific ation in “Transfers within total equity” of the Consolidated Statements of Changes in Equity between “Accumulated other comprehensive income” and “Shareholders’ funds – Retained earnings” for €1,096 million, and from “Non-controlling interest – Accumulated other comprehensive income (loss)” to “Non-controlling interest – Other” for €540 million in accordance with IAS 29 and the accounting policy approved by the Group in relation to the hyperinflation (see Note 1.3). During 2018, the increase in the reserves of Group entities located in Argentina derived from the re-expression for hyperinflation (IAS 29) amounted to €703 million, of which €463 million have been recorded within “ Shareholders’ funds - Retained earnings” and €240 million within “Minority interes ts – Other”. Furthermore, during 2018 the decrease in the reserves of Group entities located in Argentina derived from conversion (IAS 21) amounts to €-773 million, of which €-515 million have been recorded within “ Shareholders’ funds - Retained earnings”, and €-258 million within “Minority interests – Other”. The net impact of both effects is presented under the caption “Other increases or (-) decreases in equity” in the consolidated Statement of Changes in Equity for the year ended December 31, 2018. The net loss in the profit attributable to the parent company of the Group in 2018 derived from the application of IAS 29 amounted to €209 million. In addition, there is a net loss in the profit attributable to the parent company of the Group in 2018 derived f rom the application of IAS 21 which amounted to €57 million. The breakdown of the General Price Index (“GPI”) and the inflation index used as of December 31, 2018 for the inflation restatement of the financial statements of the Group companies locat ed in A rgentina is as follows: General Price Index 2018 GPI 184 Average GPI 152 Inflation of the period 48% Venezuela Since 2009, the economy of Venezuela can be considered hyperinflationary under the above criteria. As a result, the financial statements of the BBVA Group’s entities located in Venezuela have therefore been adjusted to correct for the effects of inflation in accordance with IAS 29 “Financial Reporting in Hyperinflationary Economies“. As stated in Note 1.3, BBVA has restated prior year information in relation to a change in the accounting policy for applying IAS 29. The losses recognized under the heading “Profit attributable to the parent company” in the accompanying consolidated income statement as a result of the adjustment for inflation on net monetary position of the Group entities in Venezu ela amounted to € 12 , € 13 and € 28 million in 2018, 2017 and 2016 respectively (see Note 2.2.16).</t>
  </si>
  <si>
    <t>Note 2 - Principles of Consolidation, Accounting policies and measurement bases applied and recent IFRS pronouncements - Amortization Rate (Tables)</t>
  </si>
  <si>
    <t>Amortization Rates</t>
  </si>
  <si>
    <t>Depreciation Rates for Tangible Assets Type of Assets Annual Percentage Buildings for own use 1% - 4% Furniture 8% - 10% Fixtures 6% - 12% Office supplies and hardware 8% - 25%</t>
  </si>
  <si>
    <t>GPI Argentina</t>
  </si>
  <si>
    <t>General Price Index 2018 GPI 184 Average GPI 152 Inflation of the period 48%</t>
  </si>
  <si>
    <t>Consolidated balance sheet summarized</t>
  </si>
  <si>
    <t>Condensed Consolidated balance sheets (Millions of Euros) ASSETS December 2017 IAS 39 Classification and measurement of financial instruments Impairment Opening balance sheet 2018 Cash, cash balances at central banks and other demand deposits 42,680 - - 42,680 Financial assets held for trading 64,695 27,159 - 91,854 Derivatives 35,265 - - 35,265 Equity instruments 6,801 48 - 6,849 Debt securities 22,573 - - 22,573 Loans and advances to central banks - 245 - 245 Loans and advances to credit institutions - 14,895 - 14,895 Loans and advances to customers 56 11,970 - 12,026 Non-trading financial assets mandatorily at fair value through profit or loss 4,451 - 4,451 Financial assets designated at fair value through profit or loss 2,709 (1,690) - 1,019 Financial assets at fair value through other comprehensive income 62,107 8 62,115 Equity instruments 2,761 - 2,761 Debt securities 59,293 8 59,301 Loans and advances 140 - 140 Available for sale financial assets 69,476 (69,476) - Financial assets at amortized cost 431,521 (8,680) (1,158) 421,685 Debt securities 10,339 19,623 (3) 29,959 Loans and advances to central banks 7,300 (245) - 7,055 Loans and advances to credit institutions 26,261 (15,622) 22 10,661 Loans and advances to customers 387,621 (12,435) (1,177) 374,009 Held to maturity investments 13,754 (13,754) - Hedging derivatives 2,485 - - 2,485 Fair value changes of the hedged items in portfolio hedges of interest rate risk (25) - - (25) Joint ventures, associates and unconsolidated subsidiaries 1,588 1 - 1,589 Insurance and reinsurance assets 421 - - 421 Tangible assets 7,191 - - 7,191 Intangible assets 8,464 - - 8,464 Tax assets 16,888 8 400 17,296 Other assets 4,359 - - 4,359 Non-current assets and disposal groups held for sale 23,853 (1) (21) 23,832 TOTAL ASSETS 690,059 125 (770) 689,414 LIABILITIES AND EQUITY December 2017 IAS 39 Classification and measurement of financial instruments Impairment Opening balance sheet 2018 Financial liabilities held for trading 46,182 34,601 - 80,783 Financial liabilities designated at fair value through profit or loss 2,222 3,273 - 5,495 Financial liabilities at amortized cost 543,713 (37,595) - 506,118 Deposits from central banks 37,054 (3,261) - 33,793 Deposits from credit institutions 54,516 (19,381) - 35,135 Customer Deposits 376,379 (12,690) - 363,689 Debt certificates 63,915 (2,266) - 61,649 Other financial liabilities 11,850 1 - 11,851 Hedging derivatives 2,880 (112) - 2,768 Fair value changes of the hedged items in portfolio hedges of interest rate risk (7) - - (7) Liabilities under insurance and reinsurance contracts 9,223 - - 9,223 Provisions 7,477 - 125 7,602 Tax liabilities 3,298 (24) 17 3,291 Other liabilities 4,550 - - 4,550 Liabilities included in disposal groups classified as held for sale 17,197 1 (10) 17,188 TOTAL LIABILITIES 636,736 142 132 637,010 SHAREHOLDERS’ FUNDS 53,283 71 (923) 52,432 Capital 3,267 - - 3,267 Share premium 23,992 - - 23,992 Other equity 54 - - 54 Retained earnings 23,612 71 (923) 22,760 Revaluation reserves 12 - - 12 Other reserves (35) - - (35) Less: Treasury shares (96) - - (96) Profit or loss attributable to owners of the parent 3,519 - - 3,519 Less: Interim dividends (1,043) - - (1,043) ACCUMULATED OTHER COMPREHENSIVE INCOME (LOSS) (6,939) (109) 13 (7,036) MINORITY INTERESTS (NON-CONTROLLING INTEREST) 6,979 21 8 7,008 TOTAL EQUITY 53,323 (17) (902) 52,404 TOTAL EQUITY AND TOTAL LIABILITIES 690,059 125 (770) 689,414</t>
  </si>
  <si>
    <t>Note 3 - BBVA Group (Tables)</t>
  </si>
  <si>
    <t>Contribution To Consolidated Group Assets</t>
  </si>
  <si>
    <t>Contribution to Consolidated Group Total Assets. Entities by Main Activities (Millions of euros) 2018 2017 2016 Banks and other financial services 647,164 659,414 699,592 Insurance and pension fund managing companies 26,732 26,134 26,831 Other non-financial services 2,793 4,511 5,433 Total 676,689 690,059 731,856</t>
  </si>
  <si>
    <t>Note 4 - Shareholder Remuneration System (Tables)</t>
  </si>
  <si>
    <t>Disclosure Available Amount For Interim Divided Payments Explanatory</t>
  </si>
  <si>
    <t>Available Amount for Interim Dividend Payments (Millions of euros) August, 31, 2018 Profit of BBVA, S.A., after the provision for income tax 2,462 Additional Tier I capital instruments remuneration 236 Maximum amount distributable 2,226 Amount of proposed interim dividend 667 BBVA cash balance available to the date 4,577</t>
  </si>
  <si>
    <t>Disclosure Allocation Of Earnings Explanatory</t>
  </si>
  <si>
    <t>Allocation of Earnings (Millions of euros) December 2018 Profit for year (*) 2,316 Distribution: Interim dividends 667 Final dividend 1,067 Additional Tier 1 securities 313 Voluntary reserves 269 (*) Net income of BBVA, S.A.</t>
  </si>
  <si>
    <t>Note 5 - Earnings Per Share (Tables)</t>
  </si>
  <si>
    <t>Basic and deluted earnings per share</t>
  </si>
  <si>
    <t>Basic and Diluted Earnings per Share 2018 2017 2016 Numerator for basic and diluted earnings per share (millions of euros) Profit attributable to parent company 5,324 3,519 3,475 Adjustment: Additional Tier 1 securities (1) (313) (301) (260) Profit adjusted (millions of euros) (A) 5,011 3,218 3,215 Weighted average number of shares outstanding (2) 6,668 6,642 6,468 Weighted average number of shares outstanding x corrective factor (3) 6,668 6,642 6,592 Adjusted number of shares - Basic earning per share (C) 6,636 6,642 6,592 Adjusted number of shares - diluted earning per share (D) 6,636 6,642 6,592 Earnings per share (*) 0.76 0.48 0.49 Basic earnings per share from continued operations (Euros per share)A-B/C 0.76 0.48 0.49 Diluted earnings per share from continued operations (Euros per share)A-B/D 0.76 0.48 0.49 (1) Remuneration in the year related to contingent convertible securities, recognized in equity (see Note 22.4). (2) Weighted average number of shares outstanding (millions of euros), excluding weighted average of treasury shares during the period. (3) Corrective factor, due to the capital increase with pre-emptive subscription right, applied for the previous years. (*) As of December 31, 2018 the weighted average number of shares outstanding was 6,668 million (6,642 and 6,468 million as of December 31 , 2017 and 2016, respectively) and the adjustment of additional Tier 1 securities amounted to €313 million (€301 and €260 million as of December 31, 2017 and 2016, respectively).</t>
  </si>
  <si>
    <t>Note 6 - Operating Segments Reporting (Tables)</t>
  </si>
  <si>
    <t>Total Assets Operating Segment</t>
  </si>
  <si>
    <t>Total Assets by Operating Segments (Millions of euros) 2018 2017 (1) 2016 (2) Banking Activity in Spain 335,294 319,417 335,847 Non Core Real Estate 4,163 9,714 13,713 United States 82,057 75,775 88,902 Mexico 96,455 94,061 93,318 Turkey 66,250 78,694 84,866 South America 52,385 74,636 77,918 Rest of Eurasia 18,000 17,265 19,106 Subtotal Assets by Operating Segments 654,605 669,562 713,670 Corporate Center 22,084 20,497 18,186 Total Assets BBVA Group 676,689 690,059 731,856 (1) The figures corresponding to 2017 have been restated (see Note 1.3). (2) Financial information for 2016 has not been revised to reflect changes in our operating segments in 2018, including the inclusion of BBVA Bancomer’s branch in Houston (which was previou sly part of our United States operating segment) in our Mexico operating segment since 2018. If BBVA Bancomer’s branch in Houston had been part of our Mexico operating segment in 2016 (rather than of our United States operating segment), total assets of th e United States and the Mexico operating segments would have been €84,726 million and €97,492 million, respectively, as of December 31, 2016.</t>
  </si>
  <si>
    <t>Income By Operating Segment</t>
  </si>
  <si>
    <t>Main Margins and Profits by Operating Segments (Millions of euros) Operating Segments BBVA Group Spain Non Core Real Estate United States Mexico Turkey South America Rest of Eurasia Corporate Center 2018 Notes Net interest income 17,591 3,672 32 2,276 5,568 3,135 3,009 175 (276) Gross income 23,747 5,943 38 2,989 7,193 3,901 3,701 415 (432) Operating profit /(loss) before tax 7,580 2,017 (129) 919 3,294 1,448 1,307 144 (1,420) Profit 55.2 5,324 1,522 (78) 735 2,384 569 591 93 (494) 2017(1) Net interest income 17,758 3,738 71 2,119 5,476 3,331 3,200 180 (357) Gross income 25,270 6,180 (17) 2,876 7,122 4,115 4,451 468 73 Operating profit /(loss) before tax 6,931 1,854 (656) 748 2,984 2,147 1,691 177 (2,013) Profit 55.2 3,519 1,374 (490) 486 2,187 826 861 125 (1,848) 2016(2) Net interest income 17,059 3,877 60 1,953 5,126 3,404 2,930 166 (455) Gross income 24,653 6,416 (6) 2,706 6,766 4,257 4,054 491 (31) Operating profit /(loss) before tax 6,392 1,268 (743) 612 2,678 1,906 1,552 203 (1,084) Profit 55.2 3,475 905 (595) 459 1,980 599 771 151 (794) (1) The figures corresponding to 2017 have been restated (s ee Note 1.3). (2) Financial information for 2016 has not been revised to reflect changes in our operating segments in 2018, including the inclusion of BBVA Bancomer’s branch in Houston (which was previously part of our United States operating segment) in our Mexico operating segment since 2018. If BBVA Bancomer’s branch in Houston had been part of our Mexico operating segment in 2016 (rather than of our United States operating segment), profit attributable to parent company for the United States and the Me xico operating segments would have been €442 million and €1,997 million, respectively, for the year ended December 31, 2016.</t>
  </si>
  <si>
    <t>Note 7 - Risk Management (Tables)</t>
  </si>
  <si>
    <t>Credit Risk Exposure</t>
  </si>
  <si>
    <t>Maximum Credit Risk Exposure (Millions of euros) Notes 2018 Financial assets held for trading 59,581 Debt securities 10 25,577 Equity instruments 10 5,254 Loans and advances 10 28,750 Non-trading financial assets mandatorily at fair value through profit or loss 5,135 Loans and advances 11 1,803 Debt securities 11 237 Equity instruments 11 3,095 Financial assets designated at fair value through profit or loss 12 1,313 Derivatives (trading and hedging) 38,249 Stage 1 Stage 2 Stage 3 Financial assets at fair value through other comprehensive income 56,332 56,329 3 - Debt securities 13.1 53,737 53,734 3 - Equity instruments 13.1 2,595 2,595 - - Financial assets at amortized cost 431,927 384,632 30,902 16,394 Loans and advances to central banks 3,947 3,947 - - Loans and advances to credit institutions 9,175 9,131 34 10 Loans and advances to customers 386,225 339,204 30,673 16,348 Debt securities 32,580 32,350 195 35 Total financial assets risk 592,538 440,960 30,905 16,394 Total loan commitments and financial guarantees 33 170,511 161,404 8,120 987 Total maximum credit exposure 763,049 There was no similar breakdown before the implementation of IFRS 9 on January 1, 2018 (see Note 2.1) .</t>
  </si>
  <si>
    <t>Loans And Advances Breakdown By Counterparty</t>
  </si>
  <si>
    <t>December 2018 (Millions of Euros) Central banks General governments Credit institutions Other financial corporations Non-financial corporations Households Total Provisions Gross carrying amount By product On demand and short notice - 10 - 151 2,833 648 3,641 (193) 3,834 Credit card debt - 8 1 2 2,328 13,108 15,446 (1,048) 16,495 Trade receivables 948 - 195 16,190 103 17,436 (280) 17,716 Finance leases - 226 - 3 8,014 406 8,650 (427) 9,077 Reverse repurchase loans - 293 477 - - - 770 (1) 772 Other term loans 3,911 26,839 2,947 7,030 133,573 157,760 332,060 (10,204) 342,264 Advances that are not loans 29 1,592 5,771 2,088 984 498 10,962 (63) 11,025 Loans and advances 3,941 29,917 9,196 9,468 163,922 172,522 388,966 (12,217) 401,183 By secured loans of which: mortgage loans collateralized by immovable property 1,056 15 219 26,784 111,809 139,883 (4,122) 144,005 of which: other collateralized loans - 7,179 285 1,389 31,393 6,835 47,081 (774) 47,855 By purpose of the loan of which: credit for consumption 40,124 40,124 (2,613) 42,736 of which: lending for house purchase 111,007 111,007 (1,945) 112,952 By subordination of which: project finance loans 13,973 13,973 (312) 14,286 December 2017 (Millions of euros) Central banks General governments Credit institutions Other financial corporations Non-financial corporations Households Total On demand and short notice - 222 - 270 7,663 2,405 10,560 Credit card debt - 6 - 3 1,862 13,964 15,835 Trade receivables 1,624 - 497 20,385 198 22,705 Finance leases - 205 - 36 8,040 361 8,642 Reverse repurchase loans 305 1,290 13,793 10,912 - - 26,300 Other term loans 6,993 26,983 4,463 5,763 125,228 155,418 324,848 Advances that are not loans 2 1,964 8,005 1,044 1,459 522 12,995 Loans and advances 7,301 32,294 26,261 18,525 164,637 172,868 421,886 of which: mortgage loans (Loans collateralized by immovable property) 998 - 308 37,353 116,938 155,597 of which: other collateralized loans 7,167 13,501 12,907 24,100 9,092 66,767 of which: credit for consumption 40,705 40,705 of which: lending for house purchase 114,709 114,709 of which: project finance loans 16,412 16,412 December 2016 (Millions of euros) Central banks General governments Credit institutions Other financial corporations Non-financial corporations Households Total On demand and short notice - 373 - 246 8,125 2,507 11,251 Credit card debt - 1 - 1 1,875 14,719 16,596 Trade receivables 2,091 - 998 20,246 418 23,753 Finance leases - 261 - 57 8,647 477 9,442 Reverse repurchase loans 81 544 15,597 6,746 - - 22,968 Other term loans 8,814 29,140 7,694 6,878 136,105 167,892 356,524 Advances that are not loans - 2,410 8,083 2,082 1,194 620 14,389 Loans and advances 8,894 34,820 31,373 17,009 176,192 186,633 454,921 of which: mortgage loans [Loans collateralized by immovable property] 4,722 112 690 44,406 132,398 182,328 of which: other collateralized loans 3,700 15,191 8,164 21,863 6,061 54,979 of which: credit for consumption 44,504 44,504 of which: lending for house purchase 127,606 127,606 of which: project finance loans 19,269 19,269</t>
  </si>
  <si>
    <t>Guaranteed financial instruments based on IFRS 9</t>
  </si>
  <si>
    <t>December 2018 (Millions of Euros) Maximum exposure to credit risk Of which secured by collateral Residential properties Commercial properties Cash Others Financial Impaired financial assets at amortized cost 16,394 3,484 1,255 13 317 502 Total 16,394 3,484 1,255 13 317 502</t>
  </si>
  <si>
    <t>BBVA Abridged Rating Scale</t>
  </si>
  <si>
    <t>External rating Internal rating Probability of default (basis points) Standard&amp;Poor's List Reduced List (22 groups) Average Minimum from &gt;= Maximum AAA AAA 1 - 2 AA+ AA+ 2 2 3 AA AA 3 3 4 AA- AA- 4 4 5 A+ A+ 5 5 6 A A 8 6 9 A- A- 10 9 11 BBB+ BBB+ 14 11 17 BBB BBB 20 17 24 BBB- BBB- 31 24 39 BB+ BB+ 51 39 67 BB BB 88 67 116 BB- BB- 150 116 194 B+ B+ 255 194 335 B B 441 335 581 B- B- 785 581 1,061 CCC+ CCC+ 1,191 1,061 1,336 CCC CCC 1,500 1,336 1,684 CCC- CCC- 1,890 1,684 2,121 CC+ CC+ 2,381 2,121 2,673 CC CC 3,000 2,673 3,367 CC- CC- 3,780 3,367 4,243</t>
  </si>
  <si>
    <t>Probability of Default</t>
  </si>
  <si>
    <t>December 2018 Subject to 12 month ECL (Stage 1) Subject to lifetime ECL (Stage 2) Probability of default (basis points) % % 0 to 2 9.6 0.0 2 to 5 10.8 0.1 5 to 11 6.3 0.0 11 to 39 20.9 0.4 39 to 194 30.1 1.8 194 to 1,061 12.2 3.6 1,061 to 2,121 1.6 1.2 &gt; 2,021 0.2 1.2 Total 91.7 8.3 There was no similar breakdown before the implementation of IFRS 9 on January 1, 2018 (see Note 2.1).</t>
  </si>
  <si>
    <t>Past Due But Not Impaired</t>
  </si>
  <si>
    <t>December 2018 (Millions of euros) Assets without significant increase in credit risk since initial recognition (Stage 1) Assets with significant increase in credit risk since initial recognition but not credit-impaired (Stage 2) Credit-impaired assets (Stage 3) &lt;= 30 days &gt; 30 days &lt;= 90 days &gt; 90 days &lt;= 30 days &gt; 30 days &lt;= 90 days &gt; 90 days &lt;= 30 days &gt; 30 days &lt;= 90 days &gt; 90 days Debt securities - - - - - - - - 5 Loans and advances 4,191 454 - 4,261 3,228 - 407 900 2,769 General governments 95 7 - 5 1 - 5 5 26 Credit institutions 3 - - - - - - - - Other financial corporations 117 224 - 2 - - - - 5 Non-financial corporations 1,140 158 - 1,282 1,180 - 149 276 1,333 Households 2,835 64 - 2,971 2,047 - 254 618 1,404 TOTAL 4,191 454 - 4,261 3,228 - 407 900 2,774 Loans and advances by product, by collateral and by subordination On demand (call) and short notice (current account) 127 - - 25 47 - 3 4 52 Credit card debt 182 10 - 598 102 - 24 25 120 Trade receivables 46 12 - 20 106 - 2 11 50 Finance leases 307 16 - 43 102 - 10 20 110 Other term loans 3,421 325 - 3,575 2,869 - 369 840 2,433 Advances that are not loans 108 89 - - 1 - - - 4 of which: mortgage loans collateralized by immovable property 1,681 38 - 1,598 1,745 - 251 712 1,365 of which: other collateralized loans 255 14 - 742 99 - 22 21 103 of which: credit for consumption 910 27 - 1,278 424 - 49 49 281 of which: lending for house purchase 1,365 24 - 1,394 1,404 - 170 507 839 of which: project finance loans 1 - - - 382 - - - 71 December 2017 (Millions of euros) (*) Past due but not impaired Impaired assets Carrying amount of the impaired assets Specific allowances for financial assets, individually and collectively estimated Collective allowances for incurred but not reported losses Accumulated write-offs ≤ 30 days &gt; 30 days ≤ 60 days &gt; 60 days ≤ 90 days Debt securities - - - 66 38 (28) (21) - Loans and advances 3,432 759 503 19,401 10,726 (8,675) (4,109) (29,938) General governments 75 3 13 171 129 (42) (69) (27) Credit institutions - - - 11 5 (6) (30) (5) Other financial corporations 2 - - 12 6 (7) (19) (5) Non-financial corporations 843 153 170 10,791 5,192 (5,599) (1,939) (18,988) Households 2,512 603 319 8,417 5,395 (3,022) (2,052) (10,913) TOTAL 3,432 759 503 19,467 10,764 (8,703) (4,130) (29,938) Loans and advances by product, by collateral and by subordination On demand (call) and short notice (current account) 77 12 11 389 151 (238) Credit card debt 397 66 118 629 190 (439) Trade receivables 115 8 9 515 179 (336) Finance leases 138 66 47 431 155 (276) Other term loans 2,705 606 317 17,417 10,047 (7,370) Advances that are not loans 1 - 1 20 3 (16) of which: mortgage loans (Loans collateralized by immovable property) 1,345 360 164 11,388 7,630 (3,757) of which: other collateralized loans 592 137 43 803 493 (310) of which: credit for consumption 1,260 248 207 1,551 457 (1,093) of which: lending for house purchase 1,034 307 107 5,730 4,444 (1,286) of which: project finance loans 13 - 25 1,165 895 (271) (*) Figures originally reported in the year 2017 in accordance to the applicable regulation, without restatements. December 2016 (Millions of euros) (*) Past due but not impaired Impaired assets Carrying amount of the impaired assets Specific allowances for financial assets, individually and collectively estimated Collective allowances for incurred but not reported losses Accumulated write-offs &lt;= 30 days &gt; 30 days &lt;= 60 days &gt; 60 days &lt;= 90 days Debt securities - - - 272 128 (144) (46) (1) Loans and advances 3,384 696 735 22,925 12,133 (10,793) (5,224) (29,346) General governments 66 - 2 295 256 (39) (13) (13) Credit institutions 3 - 82 10 3 (7) (36) (5) Other financial corporations 4 7 21 34 8 (25) (57) (6) Non-financial corporations 968 209 204 13,786 6,383 (7,402) (2,789) (18,020) Households 2,343 479 426 8,801 5,483 (3,319) (2,329) (11,303) TOTAL 3,384 696 735 23,197 12,261 (10,937) (5,270) (29,347) Loans and advances by product, by collateral and by subordination On demand (call) and short notice (current account) 79 15 29 562 249 (313) Credit card debt 377 88 124 643 114 (529) Trade receivables 51 15 13 424 87 (337) Finance leases 188 107 59 516 252 (264) Reverse repurchase loans - - 82 1 - (1) Other term loans 2,685 469 407 20,765 11,429 (9,336) Advances that are not loans 5 - 21 14 2 (12) of which: mortgage loans (Loans collateralized by immovable property) 1,202 265 254 16,526 9,008 (5,850) of which: other collateralized loans 593 124 47 1,129 656 (275) of which: credit for consumption 1,186 227 269 1,622 455 (1,168) of which: lending for house purchase 883 194 105 6,094 4,546 (1,548) of which: project finance loans 138 - - 253 105 (147) (*) Figures originally reported in the year 2016 in accordance to the applicable regulation, without restatements.</t>
  </si>
  <si>
    <t>Loans And Advances Impaired And Accumulated Impairment</t>
  </si>
  <si>
    <t>December 2018 (Millions of euros) Non-performing loans and advances Accumulated impairment Non-performing loans and advances as a % of the total General governments 128 (84) 0.4% Credit institutions 10 (12) 0.1% Other financial corporations 11 (22) 0.1% Non-financial corporations 8,372 (6,260) 4.9% Agriculture, forestry and fishing 122 (107) 3.3% Mining and quarrying 96 (70) 1.9% Manufacturing 1,695 (1,134) 4.6% Electricity, gas, steam and air conditioning supply 585 (446) 4.2% Water supply 19 (15) 1.8% Construction 1,488 (1,007) 12.5% Wholesale and retail trade 1,624 (1,259) 6.3% Transport and storage 459 (374) 4.7% Accommodation and food service activities 315 (204) 4.0% Information and communication 113 (72) 2.1% Financial and insurance activities 147 (128) 2.1% Real estate activities 834 (624) 4.8% Professional, scientific and technical activities 204 (171) 4.0% Administrative and support service activities 128 (125) 4.0% Public administration and defense, compulsory social security 5 (7) 1.6% Education 31 (31) 3.4% Human health services and social work activities 63 (63) 1.4% Arts, entertainment and recreation 59 (41) 4.5% Other services 386 (382) 3.9% Households 7,838 (5,833) 4.4% LOANS AND ADVANCES 16,359 (12,211) 4.1% December 2017 (Millions of euros) Non-performing loans and advances Accumulated impairment or Accumulated changes in fair value due to credit risk Non-performing loans and advances as a % of the total General governments 171 (111) 0.5% Credit institutions 11 (36) 0.3% Other financial corporations 12 (26) 0.1% Non-financial corporations 10,791 (7,538) 6.3% Agriculture, forestry and fishing 166 (123) 4.3% Mining and quarrying 177 (123) 3.7% Manufacturing 1,239 (955) 3.6% Electricity, gas, steam and air conditioning supply 213 (289) 1.8% Water supply 29 (11) 4.5% Construction 2,993 (1,708) 20.1% Wholesale and retail trade 1,706 (1,230) 5.9% Transport and storage 441 (353) 4.2% Accommodation and food service activities 362 (222) 4.3% Information and communication 984 (256) 17.0% Real estate activities 1,171 (1,100) 7.9% Professional, scientific and technical activities 252 (183) 3.8% Administrative and support service activities 188 (130) 6.3% Public administration and defense, compulsory social security 4 (6) 1.9% Education 31 (25) 3.4% Human health services and social work activities 75 (68) 1.7% Arts, entertainment and recreation 69 (38) 4.6% Other services 690 (716) 4.3% Households 8,417 (5,073) 4.7% LOANS AND ADVANCES 19,401 (12,784) 4.5% December 2016 (Millions of euros) Non-performing Accumulated impairment or Accumulated changes in fair value due to credit risk Non-performing loans and advances as a % of the total General governments 295 (52) 0.8% Credit institutions 10 (42) 0.0% Other financial corporations 34 (82) 0.2% Non-financial corporations 13,786 (10,192) 7.4% Agriculture, forestry and fishing 221 (188) 5.1% Mining and quarrying 126 (83) 3.3% Manufacturing 1,569 (1,201) 4.5% Electricity, gas, steam and air conditioning supply 569 (402) 3.2% Water supply 29 (10) 3.5% Construction 5,358 (3,162) 26.3% Wholesale and retail trade 1,857 (1,418) 6.2% Transport and storage 442 (501) 4.5% Accommodation and food service activities 499 (273) 5.9% Information and communication 112 (110) 2.2% Real estate activities 1,441 (1,074) 8.7% Professional, scientific and technical activities 442 (380) 6.0% Administrative and support service activities 182 (107) 7.3% Public administration and defense, compulsory social security 18 (25) 3.0% Education 58 (31) 5.4% Human health services and social work activities 89 (88) 1.8% Arts, entertainment and recreation 84 (51) 5.1% Other services 691 (1,088) 4.2% Households 8,801 (5,648) 4.6% LOANS AND ADVANCES 22,925 (16,016) 5.0%</t>
  </si>
  <si>
    <t>Changes In Impaired Financial Assets And Contingent Risks</t>
  </si>
  <si>
    <t>Changes in Impaired Financial Assets and Contingent Risks (Millions of euros) 2018 2017 2016 Balance at the beginning 20,590 23,877 26,103 Additions 9,792 10,856 11,133 Decreases (*) (6,909) (7,771) (7,633) Net additions 2,883 3,085 3,500 Amounts written-off (5,076) (5,758) (5,592) Exchange differences and other (1,264) (615) (134) Balance at the end 17,134 20,590 23,877 (*) Reflects the total amount of impaired loans derecognized from the consolidated balance sheet throughout the year as a result of mortgage foreclosures and real estate assets received in lieu of payment as well as monetary recoveries (see Notes 19 and 20 to the Consolidated Financial Statement for additional information).</t>
  </si>
  <si>
    <t>Changes In Impaired Financial Assets Written Off</t>
  </si>
  <si>
    <t>Changes in Impaired Financial Assets Written-Off from the Balance Sheet (Millions of Euros) Notes 2018 2017 2016 Balance at the beginning 30,139 29,347 26,143 Increase: 6,164 5,986 5,699 Decrease: (4,210) (4,442) (2,384) Re-financing or restructuring (10) (9) (32) Cash recovery 47 (589) (558) (541) Foreclosed assets (625) (149) (210) Sales of written-off (1,805) (2,284) (45) Debt forgiveness (889) (1,121) (864) Time-barred debt and other causes (292) (321) (692) Net exchange differences 250 (752) (111) Balance at the end 32,343 30,139 29,347</t>
  </si>
  <si>
    <t>Impairment Losses Valuation Adjustments</t>
  </si>
  <si>
    <t>Financial assets at amortized cost. December 2018 (Millions of Euros) Not credit-impaired Credit-impaired Total Stage 1 Stage 2 Credit-impaired (Stage 3) Purchased/originated credit-impaired (Stage 3) Loss allowances Loss allowances (collectively assessed) Loss allowances (individually assessed) Loss allowances Loss allowances Loss allowances Opening balance (under IFRS 9) (2,237) (1,827) (525) (9,371) - (13,960) Transfers from Stage 1 to Stage 2 (not credit-impaired) 208 (930) (218) - - (940) Transfers from Stage 2 (not credit - impaired) to Stage 1 (125) 619 50 - - 544 Transfers to Stage 3 55 282 564 (2,127) - (1,226) Transfers from Stage 3 to Stage 1 or 2 (7) (126) (68) 333 - 132 Changes without transfers between Stages 358 (53) (260) (3,775) - (3,730) New financial assets originated (1,072) (375) (244) - - (1,692) Disposals 2 3 - 110 - 115 Repayments 641 432 118 1,432 - 2,623 Write-offs 13 14 2 4,433 - 4,461 Foreign exchange (84) 72 (93) 343 - 239 Modifications that result in derecognition 5 10 25 98 - 138 Modifications that do not result in derecognition 3 (8) 1 (362) - (366) Other 135 133 20 1,111 - 1,399 Closing balance (2,106) (1,753) (628) (7,777) - (12,264) Financial assets at fair value through other comprehensive income. December 2018 (Millions of Euros) Not credit-impaired Credit-impaired Total Stage 1 Stage 2 Credit-impaired (Stage 3) Purchased/originated credit-impaired (Stage 3) Loss allowances Loss allowances (collectively assessed) Loss allowances (individually assessed) Loss allowances Loss allowances Loss allowances Opening balance (under IFRS 9) (20) (1) - (14) - (35) Changes without transfers between Stages (7) - - 16 - 9 New financial assets originated (3) - - - - (3) Repayments 5 - - - - 5 Foreign exchange 2 - - - - 2 Modifications that do not result in derecognition - - - (11) - (11) Other (5) 1 - 8 - 4 Closing balance (28) - - - - (28) Loan commitments and financial guarantees. December 2018 (Millions of Euros) Not credit-impaired Credit-impaired Total Stage 1 Stage 2 Credit-impaired (Stage 3) Purchased/originated credit-impaired (Stage 3) Loss allowances Loss allowances (collectively assessed) Loss allowances (individually assessed) Loss allowances Loss allowances Loss allowances Opening balance (under IFRS 9) (200) (135) (84) (285) - (704) Transfers from Stage 1 to Stage 2 (not credit-impaired) 14 (84) (11) - - (81) Transfers from Stage 2 (not credit - impaired) to Stage 1 (8) 65 1 - - 58 Transfers to Stage 3 1 4 16 (48) - (27) Transfers from Stage 3 to Stage 1 or 2 (3) (3) - 20 - 14 Changes without transfers between Stages 14 12 6 35 - 67 New financial assets originated (102) (32) (20) - - (154) Disposals - - - 1 - 1 Repayments 47 58 24 73 - 202 Foreign exchange 11 1 (2) 6 - 16 Modifications that do not result in derecognition - - - (32) - (32) Other (6) (13) 10 13 - 4 Closing balance (232) (127) (60) (217) - (636) December 2017 (Millions of euros) (*) Opening balance Increases due to amounts set aside for estimated loan losses during the period Decreases due to amounts reversed for estimated loan losses during the period Decreases due to amounts taken against allowances Transfers between allowances Other adjustments Closing balance Recoveries recorded directly to the statement of profit or loss Equity instruments Specific allowances for financial assets, individually and collectively estimated (10,937) (7,484) 2,878 4,503 1,810 526 (8,703) 558 Debt securities (144) (26) 6 - 123 13 (28) - Credit institutions (15) (5) 4 - 16 - - - Other financial corporations (26) (4) 2 - - 13 (16) - Non-financial corporations (103) (17) - - 107 - (12) - Loans and advances (10,793) (7,458) 2,872 4,503 1,687 513 (8,675) 558 General governments (39) (70) 37 14 1 15 (42) 1 Credit institutions (7) (2) 2 - - 1 (6) - Other financial corporations (25) (287) 3 38 227 38 (7) - Non-financial corporations (7,402) (3,627) 1,993 3,029 (228) 636 (5,599) 345 Households (3,319) (3,472) 837 1,422 1,687 (177) (3,022) 212 Collective allowances for incurred but not reported losses on financial assets (5,270) (1,783) 2,159 1,537 (1,328) 557 (4,130) - Debt securities (46) (8) 30 1 - 3 (21) - Loans and advances (5,224) (1,776) 2,128 1,536 (1,328) 554 (4,109) - Total (16,206) (9,267) 5,037 6,038 482 1,083 (12,833) 558 (*) Figures originally report ed in the year 2017 in accordance to the applicable regulation, without restatements. December 2016 (Millions of euros) Opening balance Increases due to amounts set aside for estimated loan losses during the period Decreases due to amounts reversed for estimated loan losses during the period Decreases due to amounts taken against allowances Transfers between allowances Other adjustments Closing balance Recoveries recorded directly to the statement of profit or loss Equity instruments Specific allowances for financial assets, individually and collectively estimated (12,866) (6,912) 2,708 5,673 (123) 583 (10,937) 540 Debt securities (35) (167) 6 64 (10) (2) (144) - Credit institutions (20) - - 5 - - (15) - Other financial corporations (15) (29) 3 26 (10) (1) (26) - Non-financial corporations - (138) 3 33 - (1) (103) - Loans and advances (12,831) (6,745) 2,702 5,610 (113) 585 (10,793) 540 General governments (37) (2) 20 6 (27) 2 (39) 1 Credit institutions (17) (2) 3 - 10 (3) (7) - Other financial corporations (38) (34) 9 22 10 6 (25) - Non-financial corporations (9,225) (3,705) 2,158 3,257 (278) 391 (7,402) 335 Households (3,514) (3,002) 511 2,325 172 189 (3,319) 205 Collective allowances for incurred but not reported losses on financial assets (6,024) (1,558) 1,463 88 775 (15) (5,270) 1 Debt securities (113) (11) 15 1 64 - (46) - Loans and advances (5,911) (1,546) 1,449 87 711 (15) (5,224) - Total (18,890) (8,470) 4,172 5,762 652 568 (16,206) 541 ( *) Figures originally reported in the year 2016 in accordance to the applicable regulation, without restatements.</t>
  </si>
  <si>
    <t>Headings Of Balance Sheet Under Market Risk</t>
  </si>
  <si>
    <t>Headings of the balance sheet under market risk (Millions of euros) December 2018 December 2017 December 2016 Main market risk metrics - VaR Main market risk metrics - Others (*) Main market risk metrics - VaR Main market risk metrics - Others (*) Main market risk metrics - VaR Main market risk metrics - Others (*) Assets subject to market risk Financial assets held for trading 57,486 28,459 59,008 441 64,623 1,480 Financial assets at fair value through other comprehensive income 5,652 19,125 5,661 24,083 7,119 28,771 Of which: Equity instruments - 2,046 - 2,404 - 3,559 Derivatives - Hedging accounting 688 1,061 829 1,397 1,041 1,415 Liabilities subject to market risk Financial liabilities held for trading 38,844 40,026 42,468 2,526 47,491 2,223 Derivatives - Hedging accounting 550 910 1,157 638 1,305 689 (*) Includes mainly assets and liabilities managed by ALCO.</t>
  </si>
  <si>
    <t>VAR By Risk Factor</t>
  </si>
  <si>
    <t>VaR by Risk Factor (Millions of euros) Interest/Spread Risk Currency Risk Stock-market Risk Vega/Correlation Risk Diversification Effect(*) Total December 2018 VaR average in the year 20 6 4 9 (20) 21 VaR max in the year 23 7 6 11 (21) 26 VaR min in the year 17 6 4 7 (18) 16 End of period VaR 19 5 3 7 (17) 17 December 2017 VaR average in the year 25 10 3 13 (23) 27 VaR max in the year 27 11 2 12 (19) 34 VaR min in the year 23 7 4 14 (26) 22 End of period VaR 23 7 4 14 (26) 22 December 2016 VaR average in the year 28 10 4 11 (23) 29 VaR max in the year 30 16 4 11 (23) 38 VaR min in the year 21 10 1 11 (20) 23 End of period VaR 29 7 2 12 (24) 26 (*) The diversification effect is the difference between the sum of the average individual risk factors and the total VaR figure that includes the implied correlation between all the variables and scenarios used in the measurement.</t>
  </si>
  <si>
    <t>Expected Shortfall</t>
  </si>
  <si>
    <t>Millions of Euros Europe Mexico Peru Venezuela Argentina Colombia Turkey Compass Expected Shortfall (99) (33) (11) - (5) (6) (6) (1)</t>
  </si>
  <si>
    <t>Sensitivity Analysis To Interest Rate</t>
  </si>
  <si>
    <t>Sensitivity to Interest-Rate Analysis - December 2018 Impact on Net Interest Income (*) Impact on Economic Value (**) 100 Basis-Point Increase 100 Basis-Point Decrease 100 Basis-Point Increase 100 Basis-Point Decrease Europe (***) + (5% - 10%) - (5% - 10%) + (0% - 5%) - (0% - 5%) Mexico + (0% - 5%) - (0% - 5%) + (0% - 5%) - (0% - 5%) USA + (5% - 10%) - (5% - 10%) - (5% - 10%) + (0% - 5%) Turkey + (0% - 5%) - (0% - 5%) - (0% - 5%) + (0% - 5%) South America + (0% - 5%) - (0% - 5%) - (0% - 5%) + (0% - 5%) BBVA Group + (0% - 5%) - (0% - 5%) - (0% - 5%) - (0% - 5%) (*) Percentage of "1 year" net interest income forecast for each unit. (**) Percentage of Core Capital for each unit. (***) In Europe downward movement includi ng rates below the current ones.</t>
  </si>
  <si>
    <t>Effect Of Compensation</t>
  </si>
  <si>
    <t>December 2018 (Millions of euros) Gross Amounts Not Offset in the Consolidated Balance Sheets (D) Notes Gross Amounts Recognized (A) Gross Amounts Offset in the Consolidated Balance Sheets (B) Net Amount Presented in the Consolidated Balance Sheets (C=A-B) Financial Instruments Cash Collateral Received/ Pledged Net Amount (E=C-D) Trading and hedging derivatives 10, 15 49,908 16,480 33,428 25,024 7,790 613 Reverse repurchase, securities borrowing and similar agreements 28,074 42 28,032 28,022 169 (159) Total Assets 77,982 16,522 61,460 53,046 7,959 454 Trading and hedging derivatives 10, 15 51,596 17,101 34,494 25,024 6,788 2,682 Repurchase, securities lending and similar agreements 43,035 42 42,993 42,877 34 82 Total liabilities 94,631 17,143 77,487 67,901 6,822 2,765 December 2017 (Millions of euros) Gross Amounts Not Offset in the Consolidated Balance Sheets (D) Notes Gross Amounts Recognized (A) Gross Amounts Offset in the Consolidated Balance Sheets (B) Net Amount Presented in the Consolidated Balance Sheets (C=A-B) Financial Instruments Cash Collateral Received/ Pledged Net Amount (E=C-D) Trading and hedging derivatives 10, 15 49,333 11,584 37,749 27,106 7,442 3,202 Reverse repurchase, securities borrowing and similar agreements 26,426 56 26,369 26,612 141 (384) Total Assets 75,759 11,641 64,118 53,717 7,583 2,818 Trading and hedging derivatives 10, 15 50,693 11,644 39,049 27,106 8,328 3,615 Repurchase, securities lending and similar agreements 40,134 56 40,078 40,158 21 (101) Total liabilities 90,827 11,701 79,126 67,264 8,349 3,514 December 2016 (Millions of euros) Gross Amounts Not Offset in the Consolidated Balance Sheets (D) Notes Gross Amounts Recognized (A) Gross Amounts Offset in the Consolidated Balance Sheets (B) Net Amount Presented in the Consolidated Balance Sheets (C=A-B) Financial Instruments Cash Collateral Received/ Pledged Net Amount (E=C-D) Trading and hedging derivatives 10, 15 59,374 13,587 45,788 32,146 6,571 7,070 Reverse repurchase, securities borrowing and similar agreements 25,833 2,912 22,921 23,080 174 (333) Total Assets 85,208 16,499 68,709 55,226 6,745 6,738 Trading and hedging derivatives 10, 15 59,545 14,080 45,465 32,146 7,272 6,047 Repurchase, securities lending and similar agreements 49,474 2,912 46,562 47,915 176 (1,529) Total liabilities 109,019 16,991 92,027 80,061 7,448 4,518</t>
  </si>
  <si>
    <t>LtSCD By LMU</t>
  </si>
  <si>
    <t>LCR main LMU December 2018 December 2017 Group 127% 128% Eurozone 145% 151% Bancomer 154% 148% Compass(*) 143% 144% Garanti 209% 134% (*) Compass LCR calculated according to local regulation (Fed Modified LCR). LtSCD by LMU December 2018 December 2017 December 2016 Group (average) 106% 110% 113% Eurozone 101% 108% 113% Bancomer 114% 109% 113% Compass 119% 109% 108% Garanti 110% 122% 124% Other LMUs 99% 108% 107%</t>
  </si>
  <si>
    <t>Liquidity Available by Instrument and Subsidiaries</t>
  </si>
  <si>
    <t>December 2018 (Millions of euros) BBVA Eurozone BBVA Bancomer BBVA Compass Garanti Bank Other Cash and withdrawable central bank reserves 26,506 7,666 1,667 7,633 6,677 Level 1 tradable assets 29,938 4,995 10,490 6,502 3,652 Level 2A tradable assets 449 409 510 - - Level 2B tradable assets 4,040 33 - - - Other tradable assets 5,661 1,372 1,043 499 617 Non tradable assets eligible for central banks - - 2,314 - - Cumulated Counterbalancing Capacity 66,594 14,475 16,024 14,634 10,946 December 2017 (Millions of euros) BBVA Eurozone (1) BBVA Bancomer BBVA Compass Garanti Bank Other Cash and withdrawable central bank reserves 15,634 8,649 2,150 6,692 6,083 Level 1 tradable assets 38,954 3,805 9,028 5,705 6,141 Level 2A tradable assets 386 418 753 - 10 Level 2B tradable assets 4,995 69 - - 21 Other tradable assets 6,734 1,703 1,252 962 1,573 Non tradable assets eligible for central banks - - 2,800 - - Cumulated Counterbalancing Capacity 66,703 14,644 15,983 13,359 13,828 (1) Includes Spain, Portugal and Rest of Eurasia.</t>
  </si>
  <si>
    <t>Matrix Of Residual Maturities</t>
  </si>
  <si>
    <t>December 2018. Contractual Maturities (Millions of euros) Demand Up to 1 Month 1 to 3 Months 3 to 6 Months 6 to 9 Months 9 to 12 Months 1 to 2 Years 2 to 3 Years 3 to 5 Years Over 5 Years Total ASSETS Cash, cash balances at central banks and other demand deposits 9,550 40,599 - - - - - - - - 50,149 Deposits in credit entities 801 3,211 216 141 83 152 133 178 27 1,269 6,211 Deposits in other financial institutions 1 1,408 750 664 647 375 1,724 896 1,286 2,764 10,515 Reverse repo, securities borrowing and margin lending - 21,266 1,655 1,158 805 498 205 1,352 390 210 27,539 Loans and Advances 132 19,825 25,939 23,265 15,347 16,433 42,100 32,336 53,386 120,571 349,334 Securities' portfolio settlement - 1,875 4,379 5,990 2,148 6,823 8,592 12,423 11,533 42,738 96,501 December 2018. Contractual Maturities (Millions of euros) Demand Up to 1 Month 1 to 3 Months 3 to 6 Months 6 to 9 Months 9 to 12 Months 1 to 2 Years 2 to 3 Years 3 to 5 Years Over 5 Years Total LIABILITIES Wholesale funding 1 2,678 1,652 2,160 2,425 2,736 7,225 8,578 16,040 26,363 69,858 Deposits in financial institutions 7,107 5,599 751 1,992 377 1,240 1,149 229 196 904 19,544 Deposits in other financial institutions and international agencies 10,680 4,327 1,580 458 302 309 781 304 825 1,692 21,258 Customer deposits 252,630 44,866 18,514 10,625 6,217 7,345 5,667 2,137 1,207 1,310 350,518 Security pledge funding 40 46,489 2,219 2,274 114 97 22,911 526 218 1,627 76,515 Derivatives, net - (75) (523) (68) (5) (117) 498 (91) (67) (392) (840) December 2017. Contractual Maturities (Millions of euros) Demand Up to 1 Month 1 to 3 Months 3 to 6 Months 6 to 9 Months 9 to 12 Months 1 to 2 Years 2 to 3 Years 3 to 5 Years Over 5 Years Total ASSETS Cash, cash balances at central banks and other demand deposits 8,179 31,029 - - - - - - - - 39,208 Deposits in credit entities 252 4,391 181 169 120 122 116 112 157 1,868 7,488 Deposits in other financial institutions 1 939 758 796 628 447 1,029 681 806 1,975 8,060 Reverse repo, securities borrowing and margin lending 18,979 2,689 1,921 541 426 815 30 727 226 - 26,354 Loans and Advances 267 21,203 26,323 23,606 15,380 17,516 43,973 35,383 50,809 123,568 358,028 Securities' portfolio settlement 1 1,579 4,159 4,423 2,380 13,391 5,789 11,289 12,070 44,666 99,747 December 2017. Contractual Maturities (Millions of euros) Demand Up to 1 Month 1 to 3 Months 3 to 6 Months 6 to 9 Months 9 to 12 Months 1 to 2 Years 2 to 3 Years 3 to 5 Years Over 5 Years Total LIABILITIES Wholesale funding - 3,648 4,209 4,238 1,227 2,456 5,772 6,432 18,391 30,162 76,535 Deposits in financial institutions 6,831 5,863 1,082 2,335 392 1,714 930 765 171 1,429 21,512 Deposits in other financial institutions and international agencies 10,700 4,827 3,290 1,959 554 1,328 963 286 355 1,045 25,307 Customer deposits 233,068 45,171 18,616 11,428 8,711 10,368 7,607 2,612 1,833 2,034 341,448 Security pledge funding - 35,502 2,284 1,405 396 973 64 23,009 338 1,697 65,668 Derivatives, net - (18) (110) (116) (135) (117) (336) (91) (106) (419) (1,448) December 2016. Contractual Maturities (Millions of euros) Demand Up to 1 Month 1 to 3 Months 3 to 6 Months 6 to 9 Months 9 to 12 Months 1 to 2 Years 2 to 3 Years 3 to 5 Years Over 5 Years Total ASSETS Cash, cash balances at central banks and other demand deposits 23,191 13,825 - - - - - - - - 37,016 Deposits in credit entities 991 4,068 254 155 48 72 117 87 122 4,087 10,002 Deposits in other financial institutions 1 1,192 967 675 714 532 1,330 918 942 336 7,608 Reverse repo, securities borrowing and margin lending - 20,232 544 523 - 428 500 286 124 189 22,826 Loans and Advances 591 20,272 25,990 22,318 16,212 15,613 44,956 35,093 55,561 133,589 370,195 Securities' portfolio settlement - 708 3,566 3,688 2,301 4,312 19,320 10,010 16,662 51,472 112,039 December 2016. Contractual Maturities (Millions of euros) Demand Up to 1 Month 1 to 3 Months 3 to 6 Months 6 to 9 Months 9 to 12 Months 1 to 2 Years 2 to 3 Years 3 to 5 Years Over 5 Years Total LIABILITIES Wholesale funding 419 7,380 2,943 5,547 3,463 5,967 7,825 5,963 14,016 31,875 85,397 Deposits in financial institutions 6,762 5,365 1,181 2,104 800 2,176 746 1,156 859 3,714 24,862 Deposits in other financial institutions and international agencies 15,375 6,542 8,624 3,382 2,566 1,897 1,340 686 875 2,825 44,114 Customer deposits 206,140 49,053 25,522 15,736 11,863 11,343 8,619 5,060 781 936 335,052 Security pledge funding - 38,153 3,561 1,403 1,004 912 1,281 640 23,959 1,712 72,626 Derivatives, net - (2,123) (95) (190) (111) (326) (132) (82) (105) (47) (3,210)</t>
  </si>
  <si>
    <t>Table of Encumbered Assets</t>
  </si>
  <si>
    <t>December 2018 (Millions of euros) Encumbered assets Non-Encumbered assets Book value of Encumbered assets Market value of Encumbered assets Book value of non-encumbered assets Market value of non-encumbered assets Assets Equity instruments 1,864 1,864 6,485 6,485 Debt Securities 31,157 32,216 82,209 82,209 Loans and Advances and other assets 74,928 478,880 December 2017 (Millions of euros) Encumbered assets Non-Encumbered assets Book value of Encumbered assets Market value of Encumbered assets Book value of non-encumbered assets Market value of non-encumbered assets Assets Equity instruments 2,297 2,297 9,616 9,616 Debt Securities 28,700 29,798 84,391 84,391 Loans and Advances and other assets 79,604 485,451 December 2016 (Millions of euros) Encumbered assets Non-Encumbered assets Book value of Encumbered assets Market value of Encumbered assets Book value of non-encumbered assets Market value of non-encumbered assets Assets Equity instruments 2,214 2,214 9,022 9,022 Debt Securities 40,114 39,972 90,679 90,679 Loans and Advances and other assets 94,718 495,109</t>
  </si>
  <si>
    <t>Collateral Received</t>
  </si>
  <si>
    <t>December 2018. Collateral received (Millions of euros) Fair value of encumbered collateral received or own debt securities issued Fair value of collateral received or own debt securities issued available for encumbrance Nominal amount of collateral received or own debt securities issued not available for encumbrance Collateral received 27,474 5,633 319 Equity instruments 89 82 - Debt securities 27,385 5,542 300 Loans and Advances and other assets - 8 19 Own debt securities issued other than own covered bonds or ABSs 78 87 - December 2017. Collateral received (Millions of euros) Fair value of encumbered collateral received or own debt securities issued Fair value of collateral received or own debt securities issued available for encumbrance Nominal amount of collateral received or own debt securities issued not available for encumbrance Collateral received 23,881 9,630 201 Equity instruments 103 5 - Debt securities 23,715 9,619 121 Loans and Advances and other assets 63 6 80 Own debt securities issued other than own covered bonds or ABSs 3 161 - December 2016. Collateral received (Millions of euros) Fair value of encumbered collateral received or own debt securities issued Fair value of collateral received or own debt securities issued available for encumbrance Nominal amount of collateral received or own debt securities issued not available for encumbrance Collateral received 19,921 10,039 173 Equity instruments 58 59 - Debt securities 19,863 8,230 28 Loans and Advances and other assets - 1,750 144 Own debt securities issued other than own covered bonds or ABSs 5 - -</t>
  </si>
  <si>
    <t>Sources Of Encumbrance</t>
  </si>
  <si>
    <t>December 2018. Sources of encumbrance (Millions of euros) Matching liabilities, contingent liabilities or securities lent Assets, collateral received and own debt securities issued other than covered bonds and ABSs encumbered Book value of financial liabilities 113,498 131,172 Derivatives 8,972 11,036 Loans and Advances 85,989 97,361 Outstanding subordinated debt 18,538 22,775 Other sources 3,972 4,330 December 2017. Sources of encumbrance (Millions of euros) Matching liabilities, contingent liabilities or securities lent Assets, collateral received and own debt securities issued other than covered bonds and ABSs encumbered Book value of financial liabilities 118,704 133,312 Derivatives 11,843 11,103 Loans and Advances 87,484 98,478 Outstanding subordinated debt 19,377 23,732 Other sources 305 1,028 December 2016. Sources of encumbrance (Millions of euros) Matching liabilities, contingent liabilities or securities lent Assets, collateral received and own debt securities issued other than covered bonds and ABSs encumbered Book value of financial liabilities 134,387 153,632 Derivatives 9,304 9,794 Loans and Advances 96,137 108,268 Outstanding subordinated debt 28,946 35,569 Other sources - 2,594</t>
  </si>
  <si>
    <t>Note 8 - Fair Value (Tables)</t>
  </si>
  <si>
    <t>Carrying Value And Fair Value</t>
  </si>
  <si>
    <t>Fair Value and Carrying Amount (Millions of euros) 2018 Notes Carrying Amount Fair Value ASSETS Cash, cash balances at central banks and other demand deposits 9 58,196 58,196 Financial assets held for trading 10 90,117 90,117 Non-trading financial assets mandatorily at fair value through profit or loss 11 5,135 5,135 Financial assets designated at fair value through profit or loss 12 1,313 1,313 Financial assets at fair value through other comprehensive income 13 56,337 56,337 Financial assets at amortized cost 14 419,660 419,857 Hedging derivatives 15 2,892 2,892 LIABILITIES Financial liabilities held for trading 10 80,774 80,774 Financial liabilities designated at fair value through profit or loss 12 6,993 6,993 Financial liabilities at amortized cost 22 509,185 510,300 Hedging derivatives 15 2,680 2,680 Fair Value and Carrying Amount (Millions of euros) 2017 2016 Notes Carrying Amount Fair Value Carrying Amount Fair Value ASSETS Cash, cash balances at central banks and other demand deposits 9 42,680 42,680 40,039 40,039 Financial assets held for trading 10 64,695 64,695 74,950 74,950 Financial assets designated at fair value through profit or loss 12 2,709 2,709 2,062 2,062 Available-for-sale financial assets 69,476 69,476 79,221 79,221 Loans and receivables 431,521 438,991 465,977 468,844 Held-to-maturity investments 13,754 13,865 17,696 17,619 Derivatives – Hedge accounting 15 2,485 2,485 2,833 2,833 LIABILITIES Financial liabilities held for trading 10 46,182 46,182 54,675 54,675 Financial liabilities designated at fair value through profit or loss 12 2,222 2,222 2,338 2,338 Financial liabilities at amortized cost 22 543,713 544,604 589,210 594,190 Derivatives – Hedge accounting 15 2,880 2,880 2,347 2,347</t>
  </si>
  <si>
    <t>Fair Value Of Financial Instruments</t>
  </si>
  <si>
    <t>Fair Value of financial Instruments by Levels (Millions of euros) 2018 Notes Level 1 Level 2 Level 3 ASSETS- Financial assets held for trading 10 26,730 62,983 404 Loans and advances to customers 47 28,642 60 Debt securities 17,884 7,494 199 Equity instruments 5,194 - 60 Derivatives 3,605 26,846 85 Non-trading financial assets mandatorily at fair value through profit or loss 11 3,127 78 1,929 Loans and advances 25 - 1,778 Debt securities 90 71 76 Equity instruments 3,012 8 75 Financial assets designated at fair value through profit or loss 12 1,313 - - Debt securities 1,313 - - Financial assets at fair value through other comprehensive income 13 45,824 9,323 1,190 Loans and advances 33 - - Debt securities 43,788 9,211 711 Equity instruments 2,003 113 479 Hedging derivatives 15 7 2,882 3 LIABILITIES- Financial liabilities held for trading 10 22,932 57,573 269 Deposits 7,989 29,945 - Trading derivatives 3,919 27,628 267 Other financial liabilities 11,024 - 1 Financial liabilities designated at fair value through profit or loss 12 - 4,478 2,515 Customer deposits - 976 - Debt certificates - 2,858 - Other financial liabilities - 643 2,515 Derivatives – Hedge accounting 15 223 2,454 3 Fair Value of financial Instruments by Levels (Millions of euros) 2017 2016 Notes Level 1 Level 2 Level 3 Level 1 Level 2 Level 3 ASSETS- Financial assets held for trading 10 29,057 35,349 289 32,544 42,221 184 Loans and advances to customers - 56 - - 154 - Debt securities 21,107 1,444 22 26,720 418 28 Equity instruments 6,688 33 80 4,570 9 96 Derivatives 1,262 33,815 187 1,254 41,640 60 Financial assets designated at fair value through profit or loss 11 2,061 648 - 2,062 - - Loans and advances to customers - 648 - - - - Debt securities 174 - - 142 - - Equity instruments 1,888 - - 1,920 - - Available-for-sale financial assets 57,381 11,082 544 62,125 15,894 637 Debt securities 54,850 10,948 454 58,372 15,779 429 Equity instruments 2,531 134 90 3,753 115 208 Hedging derivatives 15 - 2,483 2 41 2,792 - LIABILITIES- Financial liabilities held for trading 10 11,191 34,866 125 12,502 42,120 53 Derivatives 1,183 34,866 119 952 42,120 47 Short positions 10,008 - 6 11,550 - 6 Financial liabilities designated at fair value through profit or loss 12 - 2,222 - - 2,338 - Derivatives – Hedge accounting 15 274 2,606 - 94 2,189 64</t>
  </si>
  <si>
    <t>Financial Instruments At Fair Value By Levels</t>
  </si>
  <si>
    <t>Fair Value of financial Instruments by Levels. December 2018 (Millions of euros) Level 2 Level 3 Valuation technique(s) Observable inputs Unobservable inputs ASSETS Financial assets held for trading 62,983 404 Loans and advances 28,642 60 Present-value method (Discounted future cash flows) - Issuer´s credit risk - Current market interest rates - Prepayment rates - Issuer´s credit risk - Recovery rates Debt securities 7,494 199 Present-value method (Discounted future cash flows) Observed prices in non active markets - Issuer´s credit risk - Current market interest rates - Non active markets prices - Prepayment rates - Issuer´s credit risk - Recovery rates Equity instruments - 60 Comparable pricing (Observable price in a similar market) Present-value method - Brokers quotes - Market operations - NAVs published - NAV provided by the administrator of the fund Derivatives 26,846 85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 Implicit dividends and long term repos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 Correlation default - Credit spread - Recovery rates - Interest rate yield - Default volatility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 Non-trading financial assets mandatorily at fair value through profit or loss 78 1,929 Loans and advances - 1,778 Present-value method (Discounted future cash flows) Specific criteria for the liquidation of losses established by the EPA protocol - Prepayment rates - Issuer credit risk - Recovery rates - PD and LGD Debt securities 71 76 Present-value method (Discounted future cash flows) - Issuer credit risk - Current market interest rates - Prepayment rates - Issuer credit risk - Recovery rates Equity instruments 8 75 Present-value method (Discounted future cash flows) - Issuer credit risk - Current market interest rates - Prepayment rates - Issuer credit risk - Recovery rates Financial assets at fair value through other comprehensive income 9,323 1,190 Debt securities 9,211 711 Present-value method (Discounted future cash flows) Observed prices in non active markets - Issuer´s credit risk - Current market interest rates - Non active market prices - Prepayment rates - Issuer credit risk - Recovery rates Equity instruments 113 479 Comparable pricing (Observable price in a similar market) Present-value method - Brokers quotes - Market operations - NAVs published - NAV provided by the administrator of the fund Hedging derivatives 2,882 3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 Fair Value of financial Instruments by Levels. December 2018 (Millions of euros) Valuation technique(s) Observable inputs Unobservable inputs LIABILITIES Financial liabilities held for trading 57,573 269 Deposits 29,945 - Derivatives 27,628 267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Correlation between tenors - interest rates volatility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 Volatility of volatility - Assets correlation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 Volatility of volatility - Assets correlation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 Correlation default - Credit spread - Recovery rates - Interest rate yield - Default volatility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 Short positions - 1 Present-value method (Discounted future cash flows) - Correlation default - Credit spread - Recovery rates - Interest rate yield Financial liabilities designated at fair value through profit or loss 4,478 2,515 Present-value method (Discounted future cash flows) - Prepayment rates - Issuer´s credit risk - Current market interest rates - Prepayment rates - Issuer´s credit risk - Current market interest rates Derivatives – Hedge accounting 2,454 3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 Implicit dividends and long term repos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 Correlation default - Credit spread - Recovery rates - Interest rate yield - Default volatility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t>
  </si>
  <si>
    <t>Disclosure Of Significant Unobservable Inputs Used In Fair Value Measurement Of Assets</t>
  </si>
  <si>
    <t>Financial instrument Valuation technique(s) Significant unobservable inputs Min Average Max Units Debt Securities Net Present Value Credit Spread 37 152.22 385.00 b.p. Recovery Rate 0.00% 32.06% 40.00% % Comparable pricing 1.00% 88.00% 275.00% % Equity instruments Net Asset Value Comparable pricing Credit Option Gaussian Copula Correlation Default 0.00% 37.98% 60.26% % Equity OTC Option Heston Forward Volatility Skew 47.05 47.05 47.05 Vegas Local Volatility Dividends Volatility 13.79 27.24 65.02 vegas FX OTC Options Black Scholes/Local Vol Volatility 5.05 7.73 9.71 vegas Interest Rate Option Libor Market Model Beta 0.25 9.00 18.00 % Correlation Rate/Credit (100) - 100 % Credit Default Volatility - - - Vegas</t>
  </si>
  <si>
    <t>Level 3 Financial Instruments</t>
  </si>
  <si>
    <t>Financial Assets Level 3: Changes in the Period (Millions of euros) 2018 2017 2016 Assets Liabilities Assets Liabilities Assets Liabilities Balance at the beginning 835 125 822 116 463 182 Changes in fair value recognized in profit and loss (*) (167) (95) (24) (21) 33 (86) Changes in fair value not recognized in profit and loss (4) - (45) - (81) (3) Acquisitions, disposals and liquidations (**) 2,102 2,710 32 320 438 (25) Net transfers to Level 3 761 47 106 (39) 16 - Exchange differences and others - - (55) (250) (47) 49 Balance at the end 3,527 2,787 835 125 822 116 (*) Profit or loss that is attributable to gains or losses relating to those financial assets and liabilities held as of December 31, 2018, 2017 and 2016. Valuation adjustments are recorded under the heading “Gains (losses) on financial assets and liabili ties, net”. (**) Of which, in 2018, the assets roll forward is comprised of € 2,400 million of acquisitions, € 254 millions of disposals and € 44 millions of liquidations. The liabilities roll forward is comprised of € 2,716 million of acquisitions and € 5 mill ions of liquidations.</t>
  </si>
  <si>
    <t>Levels Transfers</t>
  </si>
  <si>
    <t>Transfer Between Levels. December 2018 (Millions of euros) From: Level 1 Level 2 Level 3 To: Level 2 Level 3 Level 1 Level 3 Level 1 Level2 ASSETS Financial assets held for trading 1,171 2 2 6 - 2 Non-trading financial assets mandatorily at fair value through profit or loss - - 9 67 - 24 Financial assets at fair value through other comprehensive income 134 72 - 515 - - Derivatives - - - 52 118 49 Total 1,305 74 11 641 118 75 LIABILITIES- Financial liabilities held for trading - - - 138 - 37 Total - - - 138 - 37</t>
  </si>
  <si>
    <t>Sensitivity Analysis Level 3</t>
  </si>
  <si>
    <t>Financial Assets Level 3: Sensitivity Analysis (Millions of euros) Potential Impact on Consolidated Income Statement Potential Impact on Total Equity Most Favorable Hypothesis Least Favorable Hypothesis Most Favorable Hypothesis Least Favorable Hypothesis ASSETS Financial assets held for trading 6 (13) - - Debt securities 2 (3) - - Equity instruments 3 (9) - - Derivatives 1 (1) - - Non-trading financial assets mandatorily at fair value through profit or loss 291 (181) - - Loans and Advances 285 (161) - - Debt securities 3 (12) - - Equity instruments 3 (8) - - Financial assets at fair value through other comprehensive income - - 1 (1) LIABILITIES Financial liabilities held for trading 1 (1) 1 (1) Total 297 (194) 1 (1)</t>
  </si>
  <si>
    <t>Disclosure of fair value instruments carried at cost main valuation techniques assets explanatory</t>
  </si>
  <si>
    <t>Fair Value of financial Instruments at amortized cost by Levels (Millions of euros) 2018 Notes Level 1 Level 2 Level 3 ASSETS Cash, cash balances at central banks and other demand deposits 9 58,024 - 172 Financial assets at amortized cost 14 21,419 204,619 193,819 LIABILITIES Financial liabilities at amortized cost 22 58,225 269,128 182,948</t>
  </si>
  <si>
    <t>Disclosure of main valuation techniques financial instruments assets explanatory</t>
  </si>
  <si>
    <t>Fair Value of financial Instruments at amortized cost by valuation technique. December 2018 (Millions of euros) Level 2 Level 3 Valuation technique(s) Main inputs used ASSETS Financial assets at amortized cost 204,619 193,819 Central Banks - 1 Present-value method (Discounted future cash flows) - Credit spread - Prepayment rates - Interest rate yield Loans and advances to credit institutions 4,934 4,291 Present-value method (Discounted future cash flows) - Credit spread - Prepayment rates - Interest rate yield Loans and advances to customers 190,666 183,645 Present-value method (Discounted future cash flows) - Credit spread - Prepayment rates - Interest rate yield Debt securities 9,019 5,881 Present-value method (Discounted future cash flows) - Credit spread - Interest rate yield LIABILITIES Financial liabilities at amortized cost 269,128 182,948 Central Banks 196 - Present-value method (Discounted future cash flows) - Issuer´s credit risk - Prepayment rates - Interest rate yield Loans and advances to credit institutions 22,281 9,852 Present-value method (Discounted future cash flows) - Issuer´s credit risk - Prepayment rates - Interest rate yield Loans and advances to customers 240,547 135,270 Present-value method (Discounted future cash flows) - Issuer´s credit risk - Prepayment rates - Interest rate yield Debt securities 6,104 25,096 Present-value method (Discounted future cash flows) - Issuer´s credit risk - Prepayment rates - Interest rate yield Other financial liabilities - 12,730 Present-value method (Discounted future cash flows) - Issuer´s credit risk - Prepayment rates - Interest rate yield</t>
  </si>
  <si>
    <t>Note 9 - Cash, Cash balances at central banks and other demand deposits (Tables)</t>
  </si>
  <si>
    <t>Cash, Cash balances at central banks and other demand deposit</t>
  </si>
  <si>
    <t>Cash, cash balances at central banks and other demand deposits (Millions of euros) 2018 2017 2016 Cash on hand 6,346 6,220 7,413 Cash balances at central banks 43,880 31,718 28,671 Other demand deposits 7,970 4,742 3,955 Total 58,196 42,680 40,039</t>
  </si>
  <si>
    <t>Note 10 - Financial assets and liabilities held for trading (Tables)</t>
  </si>
  <si>
    <t>Financial assets and liabilities held for traiding</t>
  </si>
  <si>
    <t>Financial Assets and Liabilities Held-for-Trading (Millions of euros) Notes 2018 2017 2016 ASSETS Derivatives 30,536 35,265 42,955 Debt securities 7.3.2 25,577 22,573 27,166 Loans and advances 7.3.2 28,750 56 154 Equity instruments 7.3.2 5,254 6,801 4,675 Total Assets 90,117 64,695 74,950 LIABILITIES Derivatives 31,815 36,169 43,118 Short positions 11,025 10,013 11,556 Deposits 37,934 Total Liabilities 80,774 46,182 54,675</t>
  </si>
  <si>
    <t>Financial Assets Held For Trading Debt Securities By Issuer</t>
  </si>
  <si>
    <t>Financial Assets Held-for-Trading. Debt securities by issuer (Millions of euros) 2018 2017 2016 Issued by Central Banks 1,001 1,371 544 Issued by public administrations 22,950 19,344 23,621 Issued by financial institutions 790 816 1,652 Other debt securities 836 1,041 1,349 Total 25,577 22,573 27,166</t>
  </si>
  <si>
    <t>Financial Assets Held For Trading Loans and Advances</t>
  </si>
  <si>
    <t>Financial Assets Held-for-Trading. Loans and advances (Millions of euros) Notes 2018 2017 2016 Loans and advances to central banks 2,163 - - Reverse repurchase agreements 35 2,163 - - Loans and advances to credit institutions 14,566 - - Reverse repurchase agreements 35 13,305 - - Loans and advances to customers 12,021 56 154 Reverse repurchase agreements 35 11,794 - - Total 28,750 56 154</t>
  </si>
  <si>
    <t>Financial Assets Held For Trading Equity Instruments By Issuer</t>
  </si>
  <si>
    <t>Financial Assets Held-for-Trading. Equity instruments by Issuer (Millions of euros) 2018 2017 2016 Shares of Spanish companies Credit institutions 576 617 781 Other sectors 536 603 956 Subtotal 1,112 1,220 1,737 Shares of foreign companies Credit institutions 304 345 220 Other sectors 3,838 5,236 2,718 Subtotal 4,142 5,581 2,939 Total 5,254 6,801 4,675</t>
  </si>
  <si>
    <t>Financial Liabilities Held for Trading Deposits</t>
  </si>
  <si>
    <t>Financial Liabilities Held-for-Trading. Deposits (Millions of euros) Notes 2018 2017 2016 Deposits from central banks (*) 10,511 Repurchase agreement 35 10,511 Deposits from credit institutions (*) 15,687 Repurchase agreement 35 14,839 Deposits from customers (*) 11,736 Repurchase agreement 35 11,466 Total 37,934</t>
  </si>
  <si>
    <t>Derivatives By Type Of Risk By Product Or By Type Of Market</t>
  </si>
  <si>
    <t>Derivatives by type of risk / by product or by type of market - December 2018 (Millions of Euros) Assets Liabilities Notional amount - Total Interest rate 19,147 18,769 2,929,371 OTC options 1,940 2,413 207,107 OTC other 17,206 16,356 2,702,909 Organized market options - - 6,092 Organized market other - - 13,263 Equity 2,799 2,956 114,184 OTC options 400 341 32,906 OTC other 230 123 6,693 Organized market options 2,168 2,492 72,062 Organized market other - - 2,524 Foreign exchange and gold 8,355 9,693 432,283 OTC options 226 309 21,293 OTC other 8,118 9,329 405,659 Organized market options - 1 45 Organized market other 11 54 5,286 Credit 232 393 25,452 Credit default swap 228 248 22,791 Credit spread option 2 - 500 Total return swap 2 145 2,161 Commodities 3 3 67 DERIVATIVES 30,536 31,815 3,501,358 of which: OTC - credit institutions 16,979 18,729 897,384 of which: OTC - other financial corporations 7,372 7,758 2,355,784 of which: OTC - other 4,005 2,780 148,917 Derivatives by type of risk / by product or by type of market - December 2017 (Millions of Euros) Assets Liabilities Notional amount - Total Interest rate 22,606 22,546 2,152,490 OTC options 2,429 2,581 212,554 OTC other 20,177 19,965 1,916,920 Organized market options - - 600 Organized market other - - 22,416 Equity 1,778 2,336 95,573 OTC options 495 1,118 34,140 OTC other 83 90 8,158 Organized market options 1,200 1,129 48,644 Organized market other - - 4,631 Foreign exchange and gold 10,371 10,729 380,404 OTC options 245 258 24,447 OTC other 10,092 10,430 348,857 Organized market options - 3 104 Organized market other 34 37 6,997 Credit 489 517 30,181 Credit default swap 480 507 27,942 Credit spread option - - 200 Total return swap 9 9 2,039 Commodities 3 3 36 Other 18 38 561 DERIVATIVES 35,265 36,169 2,659,246 of which: OTC - credit institutions 21,016 22,804 898,209 of which: OTC - other financial corporations 8,695 9,207 1,548,919 of which: OTC - other 4,316 2,986 128,722 Derivatives by type of risk / by product or by type of market - December 2016 (Millions of Euros) Assets Liabilities Notional amount - Total Interest rate 25,770 25,322 1,556,150 OTC options 3,331 3,428 217,958 OTC other 22,339 21,792 1,296,183 Organized market options 1 - 1,311 Organized market other 100 102 40,698 Equity 2,032 2,252 90,655 OTC options 718 1,224 44,837 OTC other 109 91 5,312 Organized market options 1,205 937 36,795 Organized market other - - 3,712 Foreign exchange and gold 14,872 15,179 425,506 OTC options 417 539 27,583 OTC other 14,436 14,624 392,240 Organized market options 3 - 175 Organized market other 16 16 5,508 Credit 261 338 19,399 Credit default swap 246 230 15,788 Credit spread option - - 150 Total return swap 2 108 1,895 Other 14 - 1,565 Commodities 6 6 169 Other 13 22 1,065 DERIVATIVES 42,955 43,118 2,092,945 of which: OTC - credit institutions 26,438 28,005 806,096 of which: OTC - other financial corporations 8,786 9,362 1,023,174 of which: OTC - other 6,404 4,694 175,473</t>
  </si>
  <si>
    <t>Note 11 - Non-trading financial assets mandatorily at fair value throug profit or loss (Tables)</t>
  </si>
  <si>
    <t>Table of Non trading financial assets mandatory at fair value through profit or loss</t>
  </si>
  <si>
    <t>Non-trading financial assets mandatorily at fair value through profit or loss (Millions of Euros) Notes 2018 Equity instruments 7.3.2 3,095 Debt securities 7.3.2 237 Loans and advances 7.3.2 1,803 Total 5,135</t>
  </si>
  <si>
    <t>Note 12 - Financial Instruments designated at fair value through profit or loss (Tables)</t>
  </si>
  <si>
    <t>Financial Instruments designated at fair value through profit or loss</t>
  </si>
  <si>
    <t>Financial assets and liabilities designated at fair value through profit or loss (Millions of euros) Notes 2018 2017 2016 ASSETS Equity instruments 1,888 1,920 Unit-linked products 1,621 1,749 Other securities 266 171 Debt securities 1,313 174 142 Loans and advances - 648 - Total Assets 7.3.2 1,313 2,709 2,062 LIABILITIES Deposits 976 - - Debt certificates 2,858 - - Other financial liabilities 3,159 2,222 2,338 Unit-linked products 3,159 2,222 2,338 Total Liabilities 6,993 2,222 2,338</t>
  </si>
  <si>
    <t>Note 13 - Financial assets at fair value through other comprehensive income (Tables)</t>
  </si>
  <si>
    <t>Disclosure Of Financial Assets At Fair Value Through Other Comprehensive Income Explanatory</t>
  </si>
  <si>
    <t>Financial assets designated at fair value through other comprehensive income (Millions of euros) Notes 2018 2017 2016 Debt securities 7.3.2 53,737 66,273 74,739 Impairment losses (28) (21) (159) Subtotal 53,709 66,251 74,580 Equity instruments 7.3.2 2,595 4,488 4,814 Impairment losses - (1,264) (174) Subtotal 2,595 3,224 4,641 Loans and advances to credit entities 33 - - Total 56,337 69,476 79,221</t>
  </si>
  <si>
    <t>Financial Assets At Fair Value Through Other Comprehensive Income Debt Securities</t>
  </si>
  <si>
    <t>Financial assets designated at fair value through other comprehensive income: Debt Securities. December 2018 (Millions of euros) Amortized Cost (*) Unrealized Gains Unrealized Losses Book Value Domestic Debt Securities Spanish Government and other general governments agencies debt securities 17,205 661 (9) 17,857 Other debt securities 1,597 100 (1) 1,696 Issued by credit institutions 793 63 - 855 Issued by other issuers 804 37 (1) 841 Subtotal 18,802 761 (10) 19,553 Foreign Debt Securities Mexico 6,299 6 (142) 6,163 Mexican Government and other general governments agencies debt securities 5,286 4 (121) 5,169 Other debt securities 1,013 2 (21) 994 Issued by credit institutions 35 - (1) 34 Issued by other issuers 978 2 (20) 961 The United States 14,507 47 (217) 14,338 Government securities 11,227 37 (135) 11,130 US Treasury and other US Government agencies 7,285 29 (56) 7,258 States and political subdivisions 3,942 8 (79) 3,872 Other debt securities 3,280 10 (82) 3,208 Issued by credit institutions 49 1 - 50 Issued by other issuers 3,231 9 (82) 3,158 Turkey 4,164 20 (269) 3,916 Turkey Government and other general governments agencies debt securities 4,007 20 (256) 3,771 Other debt securities 157 - (13) 145 Issued by credit institutions 157 - (13) 145 Other countries 9,551 319 (130) 9,740 Other foreign governments and other general governments agencies debt securities 4,510 173 (82) 4,601 Other debt securities 5,041 146 (48) 5,139 Issued by Central Banks 987 2 (4) 986 Issued by credit institutions 1,856 111 (20) 1,947 Issued by other issuers 2,197 33 (25) 2,206 Subtotal 34,521 392 (758) 34,157 Total 53,323 1,153 (768) 53,709 (*) The amortized co st includes portfolio gains/losses linked to insurance contracts in which the policyholder assumes the risk in case of redemption. Available-for-sale financial assets: Debt Securities. December 2017 (Millions of euros) Amortized Cost (*) Unrealized Gains Unrealized Losses Book Value Domestic Debt Securities Spanish Government and other general governments agencies debt securities 22,765 791 (17) 23,539 Other debt securities 1,951 114 - 2,066 Issued by credit institutions 891 72 - 962 Issued by other issuers 1,061 43 - 1,103 Subtotal 24,716 906 (17) 25,605 Foreign Debt Securities Mexico 9,755 45 (142) 9,658 Mexican Government and other general governments agencies debt securities 8,101 34 (120) 8,015 Other debt securities 1,654 11 (22) 1,643 Issued by credit institutions 212 1 (3) 209 Issued by other issuers 1,442 10 (19) 1,434 The United States 12,479 36 (198) 12,317 Government securities 8,625 8 (133) 8,500 US Treasury and other US Government agencies 3,052 - (34) 3,018 States and political subdivisions 5,573 8 (99) 5,482 Other debt securities 3,854 28 (65) 3,817 Issued by credit institutions 56 1 - 57 Issued by other issuers 3,798 26 (65) 3,759 Turkey 5,052 48 (115) 4,985 Turkey Government and other general governments agencies debt securities 5,033 48 (114) 4,967 Other debt securities 19 1 (1) 19 Issued by credit institutions 19 - (1) 19 Other countries 13,271 533 (117) 13,687 Other foreign governments and other general governments agencies debt securities 6,774 325 (77) 7,022 Other debt securities 6,497 208 (40) 6,664 Issued by Central Banks 1,330 2 (1) 1,331 Issued by credit institutions 2,535 139 (19) 2,654 Issued by other issuers 2,632 66 (19) 2,679 Subtotal 40,557 661 (572) 40,647 Total 65,273 1,567 (589) 66,251 (*) The amortized cost includes portfolio gains/losses linked to insurance contracts in which the policyholder assumes the risk in case of redemption. Available-for-sale financial assets: Debt Securities. December 2016 (Millions of euros) Amortized Cost (*) Unrealized Gains Unrealized Losses Book Value Domestic Debt Securities Spanish Government and other general governments agencies debt securities 22,427 711 (18) 23,119 Other debt securities 2,305 117 (1) 2,421 Issued by credit institutions 986 82 - 1,067 Issued by other issuers 1,319 36 (1) 1,354 Subtotal 24,731 828 (19) 25,540 Foreign Debt Securities Mexico 11,525 19 (343) 11,200 Mexican Government and other general governments agencies debt securities 9,728 11 (301) 9,438 Other debt securities 1,797 8 (42) 1,763 Issued by credit institutions 86 2 (1) 87 Issued by other issuers 1,710 6 (41) 1,675 The United States 14,256 48 (261) 14,043 Government securities 8,460 9 (131) 8,337 US Treasury and other US Government agencies 1,702 1 (19) 1,683 States and political subdivisions 6,758 8 (112) 6,654 Other debt securities 5,797 39 (130) 5,706 Issued by credit institutions 95 2 - 97 Issued by other issuers 5,702 37 (130) 5,609 Turkey 5,550 73 (180) 5,443 Turkey Government and other general governments agencies debt securities 5,055 70 (164) 4,961 Other debt securities 495 2 (16) 482 Issued by credit institutions 448 2 (15) 436 Issued by other issuers 47 - (1) 46 Other countries 17,923 634 (203) 18,354 Other foreign governments and other general government agencies debt securities 7,882 373 (98) 8,156 Other debt securities 10,041 261 (105) 10,197 Issued by Central Banks 1,657 4 (2) 1,659 Issued by credit institutions 3,269 96 (54) 3,311 Issued by other issuers 5,115 161 (49) 5,227 Subtotal 49,253 773 (987) 49,040 Total 73,985 1,601 (1,006) 74,580 (*) The amortized cost includes portfolio gains/losses linked to insurance contracts in which the policyholder assumes the risk in case of redemption.</t>
  </si>
  <si>
    <t>Financial Assets At Fair Value Through Other Comprehensive Income Debt Securities By Rating</t>
  </si>
  <si>
    <t>Debt Securities by Rating December 2018 December 2017 December 2016 Fair Value (Millions of Euros) % Fair Value (Millions of Euros) % Fair Value (Millions of Euros) % AAA 531 1.0% 687 1.0% 4,922 6.6% AA+ 13,100 24.4% 10,738 16.2% 11,172 15.0% AA 222 0.4% 507 0.8% 594 0.8% AA- 409 0.8% 291 0.4% 575 0.8% A+ 632 1.2% 664 1.0% 1,230 1.6% A 687 1.3% 683 1.0% 7,442 10.0% A- 18,426 34.3% 1,330 2.0% 1,719 2.3% BBB+ 9,195 17.1% 35,175 53.1% 29,569 39.6% BBB 4,607 8.6% 7,958 12.0% 3,233 4.3% BBB- 1,003 1.9% 5,583 8.4% 6,809 9.1% BB+ or below 4,453 8.3% 1,564 2.4% 2,055 2.8% Without rating 445 0.8% 1,071 1.6% 5,261 7.1% Total 53,709 100% 66,251 100.0% 74,580 100.0%</t>
  </si>
  <si>
    <t>Financial Assets At Fair Value Through Other Comprehensive Income Equity Instruments</t>
  </si>
  <si>
    <t>Financial assets designated at fair value through other comprehensive income: Equity Instruments. December 2018 (Millions of euros) Amortized Cost Unrealized Gains Unrealized Losses Fair Value Equity instruments listed Listed Spanish company shares 2,172 - (210) 1,962 Other entities 2,172 - (210) 1,962 Listed foreign company shares 90 43 (12) 121 United States 20 17 - 37 Mexico 1 25 - 26 Turkey 3 - (1) 2 Other countries 66 1 (11) 56 Subtotal 2,262 43 (222) 2,083 Unlisted Spanish company shares 6 1 - 7 Other entities 6 1 - 7 Unlisted foreign companies shares 453 54 (1) 506 United States 388 23 - 411 Turkey 6 4 - 10 Other countries 59 27 (1) 85 Subtotal 459 55 (1) 513 Total 2,721 98 (223) 2,595 Available-for-sale financial assets: Equity Securities. December 2017 (Millions of euros) Amortized Cost Unrealized Gains Unrealized Losses Fair Value Equity instruments listed Listed Spanish company shares 2,189 - (1) 2,188 Other entities 2,189 - (1) 2,188 Listed foreign company shares 215 33 (7) 241 United States 11 - - 11 Mexico 8 25 - 33 Turkey 4 1 - 5 Other countries 192 7 (7) 192 Subtotal 2,404 33 (8) 2,429 Unlisted equity instruments Unlisted Spanish company shares 33 29 - 62 Credit institutions 4 - - 4 Other entities 29 29 - 58 Unlisted foreign companies shares 665 77 (8) 734 United States 498 40 (6) 532 Mexico 1 - - 1 Turkey 15 6 (2) 19 Other countries 151 31 - 182 Subtotal 698 106 (8) 796 Total 3,102 139 (16) 3,224 Available-for-sale financial assets: Equity Securities. December 2016 (Millions of euros) Amortized Cost Unrealized Gains Unrealized Losses Fair Value Equity instruments listed Listed Spanish company shares 3,690 17 (944) 2,763 Other entities 3,690 17 (944) 2,763 Listed foreign company shares 793 289 (15) 1,066 United States 16 22 - 38 Mexico 8 33 - 41 Turkey 5 1 - 6 Other countries 763 234 (15) 981 Subtotal 4,483 306 (960) 3,829 Unlisted equity instruments Unlisted Spanish company shares 57 2 (1) 59 Credit institutions 4 - - 4 Other entities 53 2 (1) 55 Unlisted foreign companies shares 708 46 (2) 752 United States 537 13 - 550 Mexico 1 - - 1 Turkey 18 7 (2) 24 Other countries 152 26 - 178 Subtotal 766 48 (3) 811 Total 5,248 355 (962) 4,641</t>
  </si>
  <si>
    <t>Accumulated other comprehensive income items that may be reclassified to profit or loss available for sale financial assets</t>
  </si>
  <si>
    <t>Accumulated other comprehensive income-Items that may be reclassified to profit or loss - Financial assets at fair value through other comprehensive income (Millions of euros) Notes 2018 Balance at the beginning 1,557 Effect of changes in accounting policies (IFRS 9) (58) Valuation gains and losses (640) Amounts transferred to income (137) Income tax 221 Balance at the end 30 943 Accumulated other comprehensive income-Items that may be reclassified to profit or loss - Financial assets at fair value through other comprehensive income (Millions of euros) Notes 2018 Balance at the beginning 84 Effect of changes in accounting policies (IFRS 9) (40) Valuation gains and losses (174) Income tax (25) Balance at the end 30 (155) Accumulated other comprehensive income-Items that may be reclassified to profit or loss - Available-for-Sale Financial Assets (Millions of euros) Notes 2017 2016 Balance at the beginning 947 1,674 Valuation gains and losses 321 400 Amounts transferred to income 356 (1,181) Other reclassifications (10) 116 Income tax 27 (62) Balance at the end 30 1,641 947 Debt securities 1,557 1,629 Equity instruments 84 (682)</t>
  </si>
  <si>
    <t>Note 14 - Financial assets at amortised cost (Tables)</t>
  </si>
  <si>
    <t>Table of Financial Assets At Amortised Cost</t>
  </si>
  <si>
    <t>Financial assets at amortized cost (Millions of Euros) December 2018 December 2017 December 2016 Debt securities 32,530 24,093 28,905 Loans and advances to central banks 3,941 7,300 8,894 Loans and advances to credit institutions 9,163 26,261 31,373 Loans and advances to customers 374,027 387,621 414,500 Government 28,114 31,645 Other financial corporations 9,468 18,173 Non-financial corporations 163,922 164,510 Other 172,522 173,293 Total 419,660 445,275 483,672</t>
  </si>
  <si>
    <t>Disclosure Of Loans And Advances To Banks Explanatory</t>
  </si>
  <si>
    <t>Loans and Advances to Central Banks and Credit Institutions (Millions of euros) Notes 2018 2017 2016 Loans and advances to central banks 7.3.2 3,941 7,300 8,894 Loans and advances to credit institutions 7.3.2 9,163 26,261 31,373 Reverse repurchase agreements 35 478 13,861 15,561 Other loans 8,685 12,400 15,812 Total 13,104 33,561 40,267 Impairment losses 7.3.5 / 7.3.2 (18) (36) (43)</t>
  </si>
  <si>
    <t>Disclosure Of Loans And Advances To Customers Explanatory</t>
  </si>
  <si>
    <t>Loans and Advances to Customers (Millions of euros) Notes 2018 2017 2016 On demand and short notice 3,641 10,560 11,251 Credit card debt 15,445 15,835 16,596 Trade receivables 17,436 22,705 23,753 Finance leases 8,650 8,642 9,442 Reverse repurchase loans 35 294 11,554 7,291 Other term loans 324,767 313,336 339,862 Advances that are not loans 3,794 4,989 6,306 Total 7.3.2 374,027 387,621 414,500 Impaired assets 7.3.5 16,349 19,390 22,915 Impairment losses 7.3.5 / 7.3.2 (12,199) (12,748) (15,974)</t>
  </si>
  <si>
    <t>Securitized Loans</t>
  </si>
  <si>
    <t>Securitized Loans (Millions of euros) 2018 2017 2016 Securitized mortgage assets 26,556 28,950 29,512 Other securitized assets 3,221 4,143 3,731 Total 29,777 33,093 33,243</t>
  </si>
  <si>
    <t>Disclosure Of Debt Securities Explanatory</t>
  </si>
  <si>
    <t>Debt securities (Millions of euros) Notes 2018 2017 2016 Government 25,014 17,030 20,736 Credit institutions 644 1,152 1,688 Other sectors 6,872 5,911 6,481 Total gross 7.3.2 32,530 24,093 28,905 Impairment losses (51) (15) (17)</t>
  </si>
  <si>
    <t>Financial Assets at Amortized Cost Debt Securities By Rating</t>
  </si>
  <si>
    <t>Financial assets at amortized cost. Debt Securities by Rating December 2018 December 2017 December 2016 Carrying amount (Millions of Euros) % Carrying amount (Millions of Euros) % Carrying amount (Millions of Euros) % AAA 49 0.2% - - - - AA+ 1,969 6.1% - - - - AA 62 0.2% 41 0.3% 43 0.2% AA- - 0.0% - - 134 0.8% A+ 607 1.9% 55 0.4% - - A 21 0.1% - - - - A- 6,117 18.8% - - - - BBB+ 13,894 42.7% 5,667 41.2% 10,472 59.2% BBB 1,623 5.0% 2,412 17.5% 591 3.3% BBB- 2,694 8.3% 2,818 20.5% 5,187 29.3% BB+ or below 4,371 13.4% 1,696 12.3% - - Without rating 1,123 3.5% 1,064 7.7% 1,270 7.2% Total 32,530 100.0% 13,754 100.0% 17,696 100.0%</t>
  </si>
  <si>
    <t>Debt Securities Reclassified To Loans And Receivables From Available For Sale Financial Assets</t>
  </si>
  <si>
    <t>Debt Securities reclassified (Millions of euros) As of Reclassification date As of December 31, 2018 As of December 31, 2017 As of December 31, 2016 Carrying Amount Fair Value Carrying Amount Fair Value Carrying Amount Fair Value Carrying Amount Fair Value BBVA, S.A. 12,024 12,024 1,467 1,486 7,236 7,286 10,433 10,498 TURKIYE GARANTI BANKASI, A.S 6,488 6,488 2,859 2,668 5,381 5,392 6,230 6,083 Total 18,512 18,512 4,326 4,154 12,617 12,678 16,663 16,581</t>
  </si>
  <si>
    <t>Effect On Income Statement And Other Comprehensive Income</t>
  </si>
  <si>
    <t>Effect on Income Statement and Other Comprehensive Income (Millions of euros) 2018 2017 2016 Recognized in Effect of not Reclassifying in Recognized in Effect of not Reclassifying in Recognized in Effect of not Reclassifying in Income Statement Income Statement Equity "Accumulated other comprehensive income" Income Statement Income Statement Equity "Accumulated other comprehensive income" Income Statement Income Statement Equity "Accumulated other comprehensive income" BBVA, S.A. 41 41 (2) 198 198 (14) 252 252 (91) TURKIYE GARANTI BANKASI, A.S 414 414 (172) 545 545 (16) 326 326 (225) Total 456 456 (173) 743 743 (30) 578 578 (316)</t>
  </si>
  <si>
    <t>Note 15 - Hedging derivatives and fair value changes of the hedged items in portfolio hedge of interest rate risk (Tables)</t>
  </si>
  <si>
    <t>Table of Derivatives - Hedge accounting and fair value changes of the hedged items in portfolio hedge of interest rate risk</t>
  </si>
  <si>
    <t>Derivatives – Hedge accounting and fair value changes of the hedged items in portfolio hedge of interest rate risk (Millions of euros) 2018 2017 2016 ASSETS Hedging Derivatives 2,892 2,485 2,833 Fair value changes of the hedged items in portfolio hedges of interest rate risk (21) (25) 17 LIABILITIES Hedging Derivatives 2,680 2,880 2,347 Fair value changes of the hedged items in portfolio hedges of interest rate risk - (7) -</t>
  </si>
  <si>
    <t>Hedging Derivatives Breakdown By Type Of The Risk And Type Of Hedge</t>
  </si>
  <si>
    <t>Hedging Derivatives Breakdown by type of risk and type of hedge (Millions of euros) 2018 2017 2016 Assets Liabilities Assets Liabilities Assets Liabilities Interest rate 982 513 1,141 850 1,154 974 OTC options 5 158 100 111 125 118 OTC other 978 355 1,041 739 1,029 856 Equity 6 - - - - 50 OTC options 6 - - - - 50 Foreign exchange and gold 587 398 625 511 817 553 OTC other 587 398 625 511 817 553 FAIR VALUE HEDGES 1,575 912 1,766 1,362 1,970 1,577 Interest rate 221 562 244 533 194 358 OTC other 219 562 242 533 186 358 Organized market other 2 - 2 - 8 - Foreign exchange and gold 955 873 119 714 248 118 OTC options - - - - 89 70 OTC other 955 873 119 714 160 48 CASH FLOW HEDGES 1,176 1,435 363 1,247 442 476 HEDGE OF NET INVESTMENTS IN A FOREIGN OPERATION 92 231 301 15 362 79 PORTFOLIO FAIR VALUE HEDGES OF INTEREST RATE RISK 33 90 46 256 55 214 PORTFOLIO CASH FLOW HEDGES OF INTEREST RATE RISK 15 12 9 - 4 - DERIVATIVES-HEDGE ACCOUNTING 2,892 2,680 2,485 2,880 2,833 2,347 of which: OTC - credit institutions 2,534 2,462 1,829 2,527 2,381 2,103 of which: OTC - other financial corporations 355 216 651 234 435 165 of which: OTC - other 2 2 2 120 9 79</t>
  </si>
  <si>
    <t>Disclosure Of Information About Terms And Conditions Of Hedging Instruments And How They Affect Future Cash Flows Explanatory</t>
  </si>
  <si>
    <t>Cash Flows of Hedging Instruments (Millions of euros) 3 Months or Less From 3 Months to 1 Year From 1 to 5 Years More than 5 Years Total Receivable cash inflows 116 277 1,828 2,181 4,401 Payable cash outflows 139 517 2,215 2,221 5,092</t>
  </si>
  <si>
    <t>Note 16 - Investments in subsidiaries, joint ventures and associates (Tables)</t>
  </si>
  <si>
    <t>Associates Entities and joint ventures. Breakdown by entities</t>
  </si>
  <si>
    <t>Joint Ventures and Associates Entities. Breakdown by entities (Millions of euros) 2018 2017 2016 Joint ventures Fideic F 403853 5 BBVA Bancom Ser.Zibata - 27 33 Fideicomiso 1729 Invex Enajenacion de Cartera 55 53 57 PSA Finance Argentina Compañia Financier 10 14 21 Altura Markets, S.V., S.A. 69 64 19 RCI Colombia 32 19 17 Other joint ventures 7 79 82 Subtotal 173 256 229 Associates Entities Metrovacesa Suelo y Promoción, S.A. 508 697 208 Testa Residencial SOCIMI, S.A.U. - 444 91 Metrovacesa Promoción y Arrendamientos, S.A. - - 67 Atom Bank, PLC 138 66 43 Divarian Propiedad S.A.U. 591 - - Servired 9 9 11 Other associates 159 116 116 Subtotal 1,405 1,332 536 Total 1,578 1,588 765</t>
  </si>
  <si>
    <t>Join Ventures and Associates Entities - Changes in the Year</t>
  </si>
  <si>
    <t>Joint Ventures and Associates Entities. Changes in the Year (Millions of euros) Notes 2018 2017 2016 Balance at the beginning 1,588 765 879 Acquisitions and capital increases 309 868 456 Disposals and capital reductions (516) (8) (91) Transfers and changes of consolidation method 211 - (351) Share of profit and loss 39 (7) 3 25 Exchange differences 2 (29) (34) Dividends, valuation adjustments and others (8) (12) (118) Balance at the end 1,578 1,588 765</t>
  </si>
  <si>
    <t>Note 17 - Tangible assets (Tables)</t>
  </si>
  <si>
    <t>Tangible assets Breakdown by type of asset, Cost value, amortisations and impairments</t>
  </si>
  <si>
    <t>Tangible Assets: Breakdown by Type of Assets and Changes in the year 2018. (Millions of euros) For Own Use Total tangible asset of Own Use Investment Properties Assets Leased out under an Operating Lease Total Notes Land and Buildings Work in Progress Furniture, Fixtures and Vehicles Cost Balance at the beginning 5,490 234 6,628 12,352 228 492 13,072 Additions 445 78 404 927 11 - 938 Retirements (98) (17) (492) (607) (149) (1) (757) Transfers 64 (177) (12) (125) (5) - (130) Exchange difference and other 38 (48) (214) (224) 116 (105) (213) Balance at the end 5,939 70 6,314 12,323 201 386 12,910 Accrued depreciation Balance at the beginning 1,076 - 4,380 5,456 13 77 5,546 Additions 45 120 - 469 589 5 - 594 Retirements (36) - (403) (439) (8) - (447) Disposal of entities in the year (3) - - (3) - - (3) Transfers (31) - (22) (53) (2) - (55) Exchange difference and other 12 - (212) (200) 3 (1) (198) Balance at the end 1,138 - 4,212 5,350 11 76 5,437 Impairment Balance at the beginning 315 - - 315 20 - 335 Additions 48 30 - - 30 (25) - 5 Retirements - - - - (27) - (27) Transfers (77) - - (77) (3) - (80) Exchange difference and other (51) - - (51) 62 - 11 Balance at the end 217 - - 217 27 - 244 Net tangible assets Balance at the beginning 4,099 234 2,248 6,581 195 415 7,191 Balance at the end 4,584 70 2,102 6,756 163 310 7,229 Tangible Assets. Breakdown by Type of Assets and Changes in the year 2017 (Millions of euros) For Own Use Total tangible asset of Own Use Investment Properties Assets Leased out under an Operating Lease Total Notes Land and Buildings Work in Progress Furniture, Fixtures and Vehicles Cost Balance at the beginning 6,176 240 7,059 13,473 1,163 958 15,594 Additions 49 128 397 574 1 201 776 Retirements (42) (29) (264) (335) (90) (93) (518) Disposal of entities in the year - - - - - (552) (552) Transfers (273) (57) (186) (516) (698) - (1,214) Exchange difference and other (420) (48) (378) (844) (148) (22) (1,014) Balance at the end 5,490 234 6,628 12,352 228 492 13,072 Accrued depreciation Balance at the beginning 1,116 - 4,461 5,577 63 216 5,856 Additions 45 127 - 553 680 13 - 693 Retirements (26) - (235) (261) (7) (21) (289) Disposal of entities in the year - - - - - (134) (134) Transfers (53) - (146) (199) (31) - (230) Exchange difference and other (88) - (253) (341) (25) 16 (350) Balance at the end 1,076 - 4,380 5,456 13 77 5,546 Impairment Balance at the beginning 379 - - 379 409 10 798 Additions 48 5 - - 5 37 - 42 Retirements (2) - - (2) (10) - (12) Disposal of entities in the year - - - - - (10) (10) Transfers (58) - - (58) (276) - (334) Exchange difference and other (9) - - (9) (140) - (149) Balance at the end 315 - - 315 20 - 335 Net tangible assets Balance at the beginning 4,681 240 2,598 7,519 691 732 8,941 Balance at the end 4,099 234 2,248 6,581 195 415 7,191 Tangible Assets. Breakdown by Type of Assets and Changes in the year 2016 (Millions of euros) For Own Use Total tangible asset of Own Use Investment Properties Assets Leased out under an Operating Lease Total Notes Land and Buildings Work in Progress Furniture, Fixtures and Vehicles Cost Balance at the beginning 5,858 545 7,628 14,029 2,391 668 17,088 Additions 30 320 563 913 62 337 1,312 Retirements (85) (29) (468) (582) (117) (97) (796) Disposal of entities in the year (7) - (1) (8) (3) - (11) Transfers 676 (544) (386) (254) (986) 84 (1,156) Exchange difference and other (296) (52) (277) (625) (184) (34) (843) Balance at the end 6,176 240 7,059 13,473 1,163 958 15,594 Accrued depreciation Balance at the beginning 1,103 - 4,551 5,654 116 202 5,972 Additions 45 106 - 561 667 23 - 690 Retirements (72) - (461) (533) (10) (17) (560) Transfers (1) - (37) (38) (55) 55 (38) Exchange difference and other (20) - (153) (173) (11) (24) (208) Balance at the end 1,116 - 4,461 5,577 63 216 5,856 Impairment Balance at the beginning 354 - - 354 808 10 1,172 Additions 48 48 - 5 53 90 - 143 Retirements (2) - - (2) (9) - (11) Transfers (1) - - (1) (380) - (381) Exchange difference and other (20) - (5) (25) (100) - (125) Balance at the end 379 - - 379 409 10 798 Net tangible assets Balance at the beginning 4,401 545 3,077 8,021 1,467 456 9,944 Balance at the end 4,681 240 2,598 7,519 691 732 8,941</t>
  </si>
  <si>
    <t>Branches By Geographical Location</t>
  </si>
  <si>
    <t>Branches by Geographical Location (Number of branches) 2018 2017 2016 Spain 2,840 3,019 3,303 Mexico 1,836 1,840 1,836 South America 1,543 1,631 1,667 The United States 646 651 676 Turkey 1,066 1,095 1,131 Rest of Eurasia 32 35 47 Total 7,963 8,271 8,660</t>
  </si>
  <si>
    <t>Tangible Assets By Spanish And Foreign Subsidiaries Net Assets Values</t>
  </si>
  <si>
    <t>Tangible Assets by Spanish and Foreign Subsidiaries. Net Assets Values (Millions of euros) 2018 2017 2016 BBVA and Spanish subsidiaries 2,705 2,574 3,692 Foreign subsidiaries 4,524 4,617 5,249 Total 7,229 7,191 8,941</t>
  </si>
  <si>
    <t>Note 18 - Intangible assets (Tables)</t>
  </si>
  <si>
    <t>Goodwill. Breakdown by CGU and Changes of the year</t>
  </si>
  <si>
    <t>Goodwill. Breakdown by CGU and Changes of the year (Millions of euros) The United States Turkey Mexico Colombia Chile Other Total Balance as of December 31, 2015 5,328 727 602 176 62 20 6,915 Additions - - - - - 8 8 Exchange difference 175 (101) (79) 14 6 - 15 Other - (1) - - - - (1) Balance as of December 31, 2016 5,503 624 523 191 68 28 6,937 Additions - - 24 - - - 24 Exchange difference (666) (115) (44) (22) (3) (1) (851) Impairment - - - - - (4) (4) Other - - (10) - (33) - (43) Balance as of December 31, 2017 4,837 509 493 168 32 23 6,062 Exchange difference 229 (127) 26 (7) (3) - 118 Balance as of December 31, 2018 5,066 382 519 161 29 23 6,180</t>
  </si>
  <si>
    <t>Impairment Test Hypotheses CGU Goodwill In The United States</t>
  </si>
  <si>
    <t>Impairment test hypotheses CGU Goodwill in the United States 2018 2017 2016 Discount rate 10.5% 10.0% 10.0% Sustainable growth rate 4.0% 4.0% 4.0%</t>
  </si>
  <si>
    <t>Sensitivity Analysis For Main Hypotheses USA</t>
  </si>
  <si>
    <t>Sensitivity analysis for main hypotheses - USA (Millions of euros) Impact of an increase of 50 basis points (*) Impact of a decrease of 50 basis points (*) Discount rate (1,009) 1,176 Sustainable growth rate 526 (451) (*) Based on historical changes, the use of 50 basis points to calculate the se nsitivity analysis would be a reasonable variation with respect to the observed variations over the last five years.</t>
  </si>
  <si>
    <t>Impairment Test Hypotheses CGU Goodwill In Turkey</t>
  </si>
  <si>
    <t>Impairment test assumptions CGU Goodwill in Turkey 2018 2017 2016 Discount rate 24.3% 18.0% 17.7% Sustainable growth rate 7.0% 7.0% 7.0%</t>
  </si>
  <si>
    <t>Sensitivity Analysis For Main Hypotheses Turkey</t>
  </si>
  <si>
    <t>Sensitivity analysis for main assumptions - Turkey (Millions of euros) Impact of an increase of 50 basis points (*) Impact of a decrease of 50 basis points (*) Discount rate (149) 158 Sustainable growth rate 40 (37) (*) Based on historical changes, the use of 50 basis points to calculate the sensitivity analysis would be a reasonable v ariation with respect to the observed variations over the last five years.</t>
  </si>
  <si>
    <t>Table of other intangible assets explanatory</t>
  </si>
  <si>
    <t>Other intangible assets (Millions of euros) 2018 2017 2016 Computer software acquisition expenses 1,605 1,682 1,877 Other intangible assets with an infinite useful life 11 12 12 Other intangible assets with a definite useful life 518 708 960 Total 2,134 2,402 2,849</t>
  </si>
  <si>
    <t>Other Intangible Assets Changes Over the Period</t>
  </si>
  <si>
    <t>Other Intangible Assets (Millions of euros) Notes 2018 2017 2016 Balance at the beginning 2,402 2,849 3,137 Additions 552 564 645 Amortization in the year 45 (614) (694) (735) Exchange differences and other (123) (305) (196) Impairment (83) (12) (3) Balance at the end 2,134 2,402 2,849</t>
  </si>
  <si>
    <t>Note 19 - Tax assets and liabilities (Tables)</t>
  </si>
  <si>
    <t>Reconciliation of Taxation at the Spanish Corporation Tax Rate to the Tax Expense recorded for the period</t>
  </si>
  <si>
    <t>Reconciliation of Taxation at the Spanish Corporation Tax Rate to the Tax Expense Recorded for the Period (Millions of euros) 2018 2017 2016 Amount Effective Tax % Amount Effective Tax % Amount Effective Tax % Profit or (-) loss before tax 8,446 6,931 6,392 From continuing operations 8,446 6,931 6,392 Taxation at Spanish corporation tax rate 30% 2,534 2,079 1,918 Lower effective tax rate from foreign entities (*) (234) (307) (298) Mexico (78) 28% (100) 27% (105) 26% Chile (18) 21% (29) 21% (27) 17% Colombia 10 33% (3) 29% 22 36% Peru (12) 28% (16) 27% (18) 26% Turkey (132) 20% (182) 21% (176) 21% Others (4) 23 6 Revenues with lower tax rate (dividends/capital gains) (57) (53) (69) Equity accounted earnings 3 (2) (11) Other effects 49 452 159 Current income tax 2,295 2,169 1,699 Of which: Continuing operations 2,295 2,169 1,699 (*) Calculated by applying the difference between the tax rate in force in Spain and the one applied to the Group’s earnin gs in each jurisdiction.</t>
  </si>
  <si>
    <t>Effective Tax Rate</t>
  </si>
  <si>
    <t>Effective Tax Rate (Millions of euros) 2018 2017 2016 Income from: Consolidated Tax Group 1,482 (678) (483) Other Spanish Entities 33 29 52 Foreign Entities 6,931 7,580 6,823 Total 8,446 6,931 6,392 Income tax and other taxes 2,295 2,169 1,699 Effective Tax Rate 27.17% 31.3% 26.6%</t>
  </si>
  <si>
    <t>Tax recognized in total equity</t>
  </si>
  <si>
    <t>Tax recognized in total equity (Millions of euros) 2018 2017 2016 Charges to total equity Debt securities and others (87) (355) (533) Equity instruments (56) (74) (2) Subtotal (143) (429) (535) Total (143) (429) (535)</t>
  </si>
  <si>
    <t>Table Of Tax Assets And Liabiltiies Explanatory</t>
  </si>
  <si>
    <t xml:space="preserve">Tax assets and liabilities (Millions of euros) 2018 2017 2016 Tax assets Current tax assets 2,784 2,163 1,853 Deferred tax assets 15,316 14,725 16,391 Pensions 405 395 1,190 Financial Instruments 1,401 1,453 1,371 Other assets (investments in subsidiaries) 302 357 662 Impairment losses 1,375 1,005 1,390 Other 990 870 1,236 Secured tax assets (*) 9,363 9,433 9,431 Tax losses 1,480 1,212 1,111 Total 18,100 16,888 18,245 Tax Liabilities Current tax liabilities 1,230 1,114 1,276 Deferred tax liabilities 2,046 2,184 3,392 Financial Instruments 1,136 1,427 1,794 Charge for income tax and other taxes 910 757 1,598 Total 3,276 3,298 4,668 (*) Law guaranteeing the deferred tax assets has been approved in Spain in 2013. In years 2016 and 2017 guaranteed deferred tax assets also existed in Portugal but in year 2018 they lost the guarantee due to the merge between BBVA Portugal S.A. and BBVA, S.A. </t>
  </si>
  <si>
    <t>Deferred tax assets and liabilities</t>
  </si>
  <si>
    <t>Deferred tax assets and liabilities (Millions of euros) 2018 2017 2016 Deferred Assets Deferred Liabilities Deferred Assets Deferred Liabilities Deferred Assets Deferred Liabilities Balance at the beginning 14,725 2,184 16,391 3,392 15,878 3,418 Pensions 10 - (795) - 168 - Financials Instruments (52) (291) 82 (367) (103) (113) Other assets (55) - (305) - 108 - Impairment losses 370 - (385) - 44 - Others 120 153 (366) (841) 255 - Guaranteed Tax assets (70) - 2 - (105) - Tax Losses 268 - 101 - 146 - Charge for income tax and other taxes - - - - - 87 Balance at the end 15,316 2,046 14,725 2,184 16,391 3,392</t>
  </si>
  <si>
    <t>Secured Tax Assets</t>
  </si>
  <si>
    <t>Secured tax assets (Millions of euros) 2018 2017 (*) 2016 (*) Pensions 1,874 1,897 1,901 Impairment losses 7,489 7,536 7,530 Total 9,363 9,433 9,431 (*) In 2017 and 2016 guaranteed deferred tax assets also existed in Portugal but in 2018 they lost the guarantee.</t>
  </si>
  <si>
    <t>Note 20 - Other assets and liabilities (Tables)</t>
  </si>
  <si>
    <t>Table of other assets and liabilities</t>
  </si>
  <si>
    <t>Other assets and liabilities: (Millions of euros) 2018 2017 2016 ASSETS Inventories 635 229 3,298 Real estate 633 226 3,268 Others 2 3 29 Transactions in progress 249 156 241 Accruals 702 768 723 Prepaid expenses 465 509 518 Other prepayments and accrued income 237 259 204 Other items 3,886 3,207 3,012 Total Other Assets 5,472 4,359 7,274 LIABILITIES Transactions in progress 39 165 127 Accruals 2,558 2,490 2,721 Accrued expenses 2,119 1,997 2,125 Other accrued expenses and deferred income 439 493 596 Other items 1,704 1,894 2,131 Total Other Liabilities 4,301 4,550 4,979</t>
  </si>
  <si>
    <t>Disclosure Of Inventories Explanatory</t>
  </si>
  <si>
    <t>Inventories from Distressed Customers (Millions of euros) 2018 2017 2016 Gross value Balance at the beginning 91 8,499 9,318 Acquisitions - 533 336 Disposals (20) (2,288) (1,214) Others - (6,653) 59 Balance at the end 71 91 8,499 Accumulated impairment losses (21) (26) (5,385) Carrying amount 49 65 3,114</t>
  </si>
  <si>
    <t>Note 21 - Non-current assets and disposal groups classified as held for sale (Table)</t>
  </si>
  <si>
    <t>Non-current assets and disposal groups classified as held for sale. Breakdown by items</t>
  </si>
  <si>
    <t>Non-current assets and disposal groups classified as held for sale Breakdown by items (Millions of euros) 2018 2017 2016 Foreclosures and recoveries 2,211 6,207 4,225 Foreclosures (*) 2,135 6,047 4,057 Recoveries from financial leases 76 160 168 Other assets from tangible assets 433 447 1,181 Property, plant and equipment 276 447 378 Operating leases - - 803 Investment properties (*) 158 - - Business sale - Assets (**) 29 18,623 40 Accrued amortization (***) (44) (77) (116) Impairment losses (628) (1,348) (1,727) Total Non-current assets and disposal groups classified as held for sale 2,001 23,853 3,603 (*) Corresponds mainly to the agreement with Cerberus to transfer the "Real Estate" business in Spain (see Note 3). (**) Corresponds mainly to the BBVA´s stake in BBVA Chile (see Note 3). (***) Amortiza tion accumulated until related asset reclassified as “non-current assets and disposal groups held for sale” .</t>
  </si>
  <si>
    <t>Non-current assets and disposal groups classified as held for sale Explanatory</t>
  </si>
  <si>
    <t>Non-current assets and disposal groups classified as held for sale Changes in the year 2018 (Millions of euros) Foreclosed Assets From Own Use Assets (*) Other assets (**) Total Notes Foreclosed Assets through Auction Proceeding Recovered Assets from Finance Leases Cost (1) Balance at the beginning 6,047 160 371 18,623 25,201 Additions 637 55 4 - 696 Retirements (sales and other decreases) (4,354) (135) (227) (18,594) (23,310) Transfers, other movements and exchange differences (195) (4) 241 - 42 Balance at the end 2,135 76 389 29 2,629 Impairment (2) Balance at the beginning 1,102 52 194 - 1,348 Additions 50 195 11 2 - 208 Retirements (sales and other decreases) (793) (37) (101) - (931) Other movements and exchange differences (22) (4) 29 - 3 Balance at the end 482 22 124 - 628 Balance at the end of Net carrying value (1)-(2) 1,653 54 265 29 2,001 (*) Net of amortization accumulated until assets were reclassified as non-current assets held for sale . (**) The variation corresponds mainly to the BBVA’s stake in BBVA Chile and the agreement with Cerberus to transfer the "Real Estate" business in Spain (see Note 3) . Non-current assets and disposal groups classified as held for sale Changes in the year 2017 (Millions of euros) Foreclosed Assets From Own Use Assets (*) Other assets Total Notes Foreclosed Assets through Auction Proceeding Recovered Assets from Finance Leases Cost (1) Balance at the beginning 4,057 168 1,065 40 5,330 Additions 791 45 1 - 837 Retirements (sales and other decreases) (1,037) (49) (131) - (1,217) Transfers, other movements and exchange differences 2,236 (4) (564) 18,583 20,251 Balance at the end 6,047 160 371 18,623 25,201 Impairment (2) Balance at the beginning 1,237 47 443 - 1,727 Additions 50 143 14 1 - 158 Retirements (sales and other decreases) (272) (7) (42) - (321) Other movements and exchange differences (6) (2) (208) - (216) Balance at the end 1,102 52 194 - 1,348 Balance at the end of Net carrying value (1)-(2) 4,945 108 177 18,623 23,853 (*) Net of amortization accumulated until assets were reclassified as non-current assets held for sale . (**) The variation corresponds mainly to the BBVA’s stake in BBVA Chile and the agreement with Cerberus to transfer the "Real Estate" business in Spain (see Note 3) . Non-current assets and disposal groups classified as held for sale Changes in the year 2016 (Millions of euros) Foreclosed Assets From Own Use Assets (*) Other assets (**) Total Notes Foreclosed Assets through Auction Proceeding Recovered Assets from Finance Leases Cost (1) Balance at the beginning 3,775 216 626 37 4,654 Additions 582 57 23 - 662 Retirements (sales and other decreases) (779) (77) (170) 3 (1,023) Transfers, other movements and exchange differences 480 (28) 586 - 1,037 Balance at the end 4,057 168 1,065 40 5,330 Impairment (2) Balance at the beginning 994 52 240 - 1,285 Additions 50 129 3 5 - 136 Retirements (sales and other decreases) (153) (6) (33) - (192) Other movements and exchange differences 268 (2) 232 - 499 Balance at the end 1,237 47 443 - 1,727 Balance at the end of Net carrying value (1)-(2) 2,820 121 621 40 3,603 (*) Net of amortization accumulated until assets were reclassified as non-current assets held for sale .</t>
  </si>
  <si>
    <t>Note 22 - Financial liabilities at amortized cost (Tables)</t>
  </si>
  <si>
    <t>Table of Financial liabiltiies measured at amortized cost</t>
  </si>
  <si>
    <t>Financial liabilities measured at amortized cost (Millions of euros) 2018 2017 2016 Deposits 435,229 467,949 499,706 Deposits from Central Banks (*) 27,281 37,054 34,740 Deposits from Credit Institutions 31,978 54,516 63,501 Customer deposits 375,970 376,379 401,465 Debt certificates 61,112 63,915 76,375 Other financial liabilities 12,844 11,850 13,129 Total 509,185 543,713 589,210 (*) As of December 31, 2018, balance relating to repurchase agreements in Central Banks is €375 million (see Note 35).</t>
  </si>
  <si>
    <t>Deposits from Credit Institutions</t>
  </si>
  <si>
    <t>Deposits from credit institutions (Millions of euros) Notes 2018 2017 2016 Term deposits 19,015 25,941 30,429 Demand deposits 8,370 3,731 4,651 Repurchase agreements 35 4,593 24,843 28,420 Total 31,978 54,516 63,501</t>
  </si>
  <si>
    <t>Deposits from credit institutions. Breakdown by geographical area and nature of the instrument.</t>
  </si>
  <si>
    <t>Deposits from Credit Institutions. December 2018 (Millions of euros) Demand Deposits &amp; Reciprocal Accounts Term Deposits Repurchase Agreements Total Spain 1,981 2,527 55 4,563 The United States 1,701 2,677 - 4,379 Mexico 280 286 - 566 Turkey 651 669 4 1,323 South America 442 1,892 - 2,335 Rest of Europe 3,108 6,903 4,534 14,545 Rest of the world 207 4,061 - 4,268 Total 8,370 19,015 4,593 31,978 Deposits from Credit Institutions. December 2017 (Millions of euros) Demand Deposits &amp; Reciprocal Accounts Term Deposits Repurchase Agreements Total Spain 762 3,879 878 5,518 The United States 1,563 2,398 - 3,961 Mexico 282 330 1,817 2,429 Turkey 73 836 44 953 South America 448 2,538 13 2,999 Rest of Europe 526 12,592 21,732 34,849 Rest of the world 77 3,369 360 3,806 Total 3,731 25,941 24,843 54,516 Deposits from Credit Institutions. December 2016 (Millions of euros) Demand Deposits &amp; Reciprocal Accounts Term Deposits Repurchase Agreements Total Spain 956 4,995 817 6,768 The United States 1,812 3,225 3 5,040 Mexico 306 426 2,931 3,663 Turkey 317 1,140 5 1,463 South America 275 3,294 465 4,035 Rest of Europe 896 13,751 23,691 38,338 Rest of the world 88 3,597 509 4,194 Total 4,651 30,429 28,420 63,501</t>
  </si>
  <si>
    <t>Customer Deposits</t>
  </si>
  <si>
    <t>Customer deposits (Millions of euros) 2018 2017 2016 General Governments 26,459 23,210 21,396 Current accounts 238,907 223,497 212,604 Time deposits 105,257 116,538 153,388 Repurchase agreements 1,207 9,076 13,514 Subordinated deposits 220 194 233 Other accounts 3,920 3,864 330 Total 375,970 376,379 401,465 Of which: In Euros 184,934 184,150 189,438 In foreign currency 191,036 192,229 212,027</t>
  </si>
  <si>
    <t>Customer deposits. Breakdown by geographical area and nature of the instrument.</t>
  </si>
  <si>
    <t>Customer Deposits. December 2018 (Millions of euros) Demand Deposits Term Deposits Repurchase Agreements Total Spain 138,236 28,165 3 166,403 The United States 41,222 21,317 - 62,539 Mexico 38,383 11,837 770 50,991 Turkey 10,856 22,564 7 33,427 South America 23,811 14,159 - 37,970 Rest of Europe 7,233 14,415 429 22,077 Rest of the world 831 1,731 - 2,563 Total 260,573 114,188 1,209 375,970 Customer Deposits. December 2017 (Millions of euros) Demand Deposits Term Deposits Repurchase Agreements Total Spain 123,382 39,513 2,664 165,559 The United States 36,728 21,436 - 58,164 Mexico 36,492 11,622 4,272 52,387 Turkey 12,427 24,237 152 36,815 South America 23,710 15,053 2 38,764 Rest of Europe 6,816 13,372 1,989 22,177 Rest of the world 1,028 1,484 - 2,511 Total 240,583 126,716 9,079 376,379 Customer Deposits. December 2016 (Millions of euros) Demand Deposits Term Deposits Repurchase Agreements Total Spain 102,730 56,391 1,901 161,022 The United States 26,997 23,023 263 50,282 Mexico 36,468 10,647 7,002 54,117 Turkey 47,340 14,971 - 62,311 South America 9,862 28,328 21 38,211 Rest of Europe 6,959 19,683 4,306 30,949 Rest of the world 1,190 3,382 - 4,572 Total 231,547 156,425 13,493 401,465</t>
  </si>
  <si>
    <t>Debt securities issued</t>
  </si>
  <si>
    <t>Debt certificates (Millions of euros) 2018 2017 2016 In Euros 37,436 38,735 45,619 Promissory bills and notes 267 1,309 875 Non-convertible bonds and debentures 9,638 9,418 8,766 Covered bonds (*) 15,809 16,425 24,845 Hybrid financial instruments 814 807 468 Securitization bonds 1,630 2,295 3,693 Wholesale funding 142 - - Subordinated liabilities 9,136 8,481 6,972 Convertible 5,490 4,500 4,070 Convertible perpetual securities 5,490 4,500 4,070 Non-convertible 3,647 3,981 2,902 Preferred Stock 107 107 359 Other subordinated liabilities 3,540 3,875 2,543 In Foreign Currencies 23,676 25,180 30,759 Promissory bills and notes 3,237 3,157 382 Non-convertible bonds and debentures 9,335 11,109 15,134 Covered bonds (*) 569 650 149 Hybrid financial instruments 1,455 1,809 2,059 Securitization bonds 38 47 3,019 Wholesale funding 544 - - Subordinated liabilities 8,499 8,407 10,016 Convertible 873 2,085 1,548 Convertible perpetual securities 873 2,085 1,548 Non-convertible 7,626 6,323 8,467 Preferred Stock 74 55 620 Other subordinated liabilities 7,552 6,268 7,846 Total 61,112 63,915 76,375 (*) Including mortgage-covered bonds (see Appendix III).</t>
  </si>
  <si>
    <t>Preferred Securities By Issuer Explanatory</t>
  </si>
  <si>
    <t>Preferred Securities by Issuer (Millions of euros) 2018 2017 2016 BBVA International Preferred, S.A.U. (1) 35 36 855 Unnim Group (2) 98 98 100 Compass Group 19 19 22 BBVA Colombia, S.A. 19 1 1 Others 9 9 1 Total 181 163 979 (1) Listed on the London and New York stock exchanges. (2) Unnim Group: Issuances prior to the acquisition by BBVA.</t>
  </si>
  <si>
    <t>Other Financial Liabilities</t>
  </si>
  <si>
    <t>Other financial liabilities (Millions of euros) Notes 2018 2017 2016 Creditors for other financial liabilities 2,891 2,835 3,465 Collection accounts 4,305 3,452 2,768 Creditors for other payables 5,648 5,563 6,370 Dividend payable but pending payment 4 - - 525 Total 12,844 11,850 13,129</t>
  </si>
  <si>
    <t>Note 23 - Assets and Liabilities under reinsurance and insurance contracts (Tables)</t>
  </si>
  <si>
    <t>Technical Reserves by type of insurance product</t>
  </si>
  <si>
    <t>Technical Reserves by type of insurance product (Millions of euros) 2018 2017 2016 Mathematical reserves 8,504 7,961 7,813 Individual life insurance (1) 6,201 5,359 4,791 Savings 5,180 4,391 3,943 Risk 1,021 967 848 Others - 1 - Group insurance (2) 2,303 2,601 3,022 Savings 2,210 2,455 2,801 Risk 93 147 221 Provision for unpaid claims reported 662 631 691 Provisions for unexpired risks and other provisions 668 631 635 Total 9,834 9,223 9,139 (1) Provides coverage in the event of death or disability. (2) The insurance policies purchased by employers (other than BBVA Group) on behalf of its employees .</t>
  </si>
  <si>
    <t>Cash flows of Liabilities under Reinsurance and reinsurance contracts</t>
  </si>
  <si>
    <t>Maturity (Millions of euros) Liabilities under Insurance and Reinsurance Contracts Up to 1 Year 1 to 3 Years 3 to 5 Years Over 5 Years Total 2018 1,686 1,041 1,822 5,285 9,834 2017 1,560 1,119 1,502 5,042 9,223 2016 1,705 1,214 1,482 4,738 9,139</t>
  </si>
  <si>
    <t>Key assumptions mathematical reserves</t>
  </si>
  <si>
    <t>Mathematical Reserves Mortality table Average technical interest type Spain Mexico Spain Mexico Individual life insurance (1) GRMF 80-2 GKM 80 / GKMF 95 PERMF 2000 PASEM Tables of the Comisión Nacional de Seguros y Fianzas 2000-individual 0.26%-3.27% 2.50% Group insurance (2) PERMF 2000 Tables of the Comisión Nacional de Seguros y Fianzas 2000-grupo Depending on the related portfolio 5.50% (1) Provides coverage in the case of one or more of the following events: death and disability. (2) Insurance policies purchased by companies (other than Group BBVA entities) on behalf of their employees.</t>
  </si>
  <si>
    <t>Note 24 - Provisions (Tables)</t>
  </si>
  <si>
    <t>Provisions. Breakdown by concepts</t>
  </si>
  <si>
    <t>Provisions. Breakdown by concepts (Millions of euros) Notes 2018 2017 2016 Provisions for pensions and similar obligations 25 4,787 5,407 6,025 Other long term employee benefits 25 62 67 69 Provisions for taxes and other legal contingencies 686 756 418 Provisions for contingent risks and commitments 636 578 950 Other provisions 601 669 1,609 Total 6,772 7,477 9,071</t>
  </si>
  <si>
    <t>Provisions for Pensions and Similar Obligations Changes Over the Period</t>
  </si>
  <si>
    <t>Provisions for pensions and similar obligations. Changes Over the Year (Millions of euros) Notes 2018 2017 2016 Balance at the beginning 5,407 6,025 6,299 Add Charges to income for the year 126 391 402 Interest expenses and similar charges 78 71 96 Personnel expenses 44.1 58 62 67 Provision expenses (10) 258 239 Charges to equity (1) 25 41 140 339 Transfers and other changes 95 (264) 66 Less Benefit payments 25 (779) (861) (926) Employer contributions 25 (103) (25) (154) Balance at the end 4,787 5,407 6,025 (1) Correspond to actuarial losses (gains) arising from certain defined-benefit post-employment pension commitments and other similar benefits recognized in “Equity” (see Note 2.2.12).</t>
  </si>
  <si>
    <t>Table of Provisions for Taxes, Legal Contingents and Other Provisions</t>
  </si>
  <si>
    <t>Provisions for Taxes, Legal Contingents and Other Provisions. Changes Over the Year (Millions of euros) 2018 2017 2016 Balance at beginning 1,425 2,028 1,771 Additions 455 868 1,109 Unused amounts reversed during the period (184) (164) (311) Amount used and other variations (410) (1,306) (540) Balance at the end 1,286 1,425 2,028</t>
  </si>
  <si>
    <t>Note 25 - Post-employment and other employee benefit commitments (Tables)</t>
  </si>
  <si>
    <t>Table Of Net Defined Benefit Liability Asset Explanatory</t>
  </si>
  <si>
    <t>Net Defined Benefit Liability (asset) on the Consolidated Balance Sheet (Millions of euros) 2018 2017 2016 Pension commitments 4,678 4,969 5,277 Early retirement commitments 1,793 2,210 2,559 Medical benefits commitments 1,114 1,204 1,015 Other long term employee benefits 62 67 69 Total commitments 7,647 8,451 8,920 Pension plan assets 1,694 1,892 1,909 Medical benefit plan assets 1,146 1,114 1,113 Total plan assets (1) 2,840 3,006 3,022 Total net liability / asset 4,807 5,445 5,898 Of which: Net asset on the consolidated balance sheet (2) (41) (27) (194) Net liability on the consolidated balance sheet for provisions for pensions and similar obligations (3) 4,787 5,407 6,025 Net liability on the consolidated balance sheet for other long term employee benefits (4) 62 67 69 (1) In Turkey, the foundation responsible for managing the benefit commitments holds an additional asset of 181 € million which, in accordance with IFRS regarding the asset ceiling, has not been recognized in the Consolidated Financial Statements, because although it could be used to reduce future pension contributions it could not be immediately refunded to the employer. (2) Recorded under the heading “Other Assets - Other” of the consolidated balance sheet (see Note 20). (3) Recorded under the heading “Provisions - Provisions for pensions and similar obligations” of the consolidated balance sheet (see Note 24). (4) Recorded under the heading “Provisions – Other long-term employee benefits” of the consolidated balance sheet.</t>
  </si>
  <si>
    <t>Consolidated Income Statement Impact</t>
  </si>
  <si>
    <t>Consolidated Income Statement Impact (Millions of euros) Notes 2018 2017 2016 Interest and similar expenses 78 71 96 Interest expense 295 294 303 Interest income (217) (223) (207) Personnel expenses 147 149 154 Defined contribution plan expense 44.1 89 87 87 Defined benefit plan expense 44.1 58 62 67 Provisions (net) 46 125 343 332 Early retirement expense 141 227 236 Past service cost expense (33) 3 (2) Remeasurements (*) (10) 31 3 Other provision expenses 28 82 95 Total impact on Consolidated Income Statement: Debit (Credit) 350 563 582 (*) Actuarial losses (gains) on remeasurement of the net defined benefit liability relating to early retirements in Spain and other long-term employee benefits that are charged to the income statements (see Note 2.2.12).</t>
  </si>
  <si>
    <t>Disclosure of equity impact explanatory</t>
  </si>
  <si>
    <t>Equity Impact (Millions of euros) 2018 2017 2016 Defined benefit plans 81 (40) 237 Post-employment medical benefits (47) 179 119 Total impact on equity: Debit (Credit) 34 140 356</t>
  </si>
  <si>
    <t>Table Of Defined Benefit Plans</t>
  </si>
  <si>
    <t>Defined Benefits (Millions of euros) 2018 2017 2016 Defined Benefit Obligation Plan Assets Net Liability (asset) Defined Benefit Obligation Plan Assets Net Liability (asset) Defined Benefit Obligation Plan Assets Net Liability (asset) Balance at the beginning 8,384 3,006 5,378 8,851 3,022 5,829 9,184 3,124 6,060 Current service cost 61 - 61 64 - 64 67 - 67 Interest income or expense 292 217 76 290 223 68 299 207 92 Contributions by plan participants 4 3 1 4 4 - 5 5 - Employer contributions - 103 (103) - 25 (25) - 154 (154) Past service costs (1) 109 - 109 231 - 231 235 - 235 Remeasurements: (263) (286) 21 331 161 171 354 (5) 359 Return on plan assets (2) - (286) 286 - 161 (161) - (20) 20 From changes in demographic assumptions 14 - 14 100 - 100 107 - 107 From changes in financial assumptions (274) - (274) 220 - 220 106 - 106 Other actuarial gain and losses (3) - (5) 12 - 12 141 15 125 Benefit payments (979) (200) (779) (1,029) (169) (861) (1,052) (169) (883) Settlement payments - - - - - - (43) - (43) Effect on changes in foreign exchange rates (31) (9) (22) (278) (258) (19) (282) (293) 11 Conversions to defined contributions - - - (82) - (82) - - - Other effects 10 6 4 (1) (1) - 84 - 84 Balance at the end 7,585 2,840 4,745 8,384 3,006 5,378 8,851 3,022 5,829 Of which Spain 4,807 260 4,547 5,442 320 5,122 6,157 358 5,799 Mexico 1,615 1,587 28 1,661 1,602 60 1,456 1,627 (171) The United States 326 287 39 360 309 51 385 339 46 Turkey 422 339 83 520 424 96 447 348 99 (1) In cluding gains and losses arising from settleme nts. (2) Excluding interest, which is recorded under "Interest income or expense".</t>
  </si>
  <si>
    <t>Disclosure of actuarial assumptions Explanatory</t>
  </si>
  <si>
    <t>Actuarial Assumptions (Millions of euros) 2018 2017 2016 Spain Mexico USA Turkey Spain Mexico USA Turkey Spain Mexico USA Turkey Discount rate 1.28% 10.45% 4.23% 16.30% 1.24% 9.48% 3.57% 11.60% 1.50% 9.95% 4.04% 11.50% Rate of salary increase - 4.75% - 14.00% - 4.75% - 9.90% 1.50% 4.75% 3.00% 9.30% Rate of pension increase - 2.51% - 12.50% - 2.13% - 8.40% - 2.13% - 7.80% Medical cost trend rate - 7.00% - 16.70% - 7.00% - 12.60% - 6.75% - 10.92% Mortality tables PERM/F 2000P EMSSA09 RP 2014 CSO2001 PERM/F 2000P EMSSA09 RP 2014 CSO2001 PERM/F 2000P EMSSA97 (adjustment EMSSA09) RP 2014 CSO2001</t>
  </si>
  <si>
    <t>Disclosure of Sensitivity Analysis</t>
  </si>
  <si>
    <t>Sensitivity Analysis (Millions of euros) Basis points change 2018 2017 Increase Decrease Increase Decrease Discount rate 50 (298) 332 (352) 386 Rate of salary increase 50 3 (3) 5 (5) Rate of pension increase 50 19 (18) 23 (22) Medical cost trend rate 100 229 (181) 290 (225) Change in obligation from each additional year of longevity - 108 - 155 -</t>
  </si>
  <si>
    <t>Table Of Defined Benefit Plans By Geography</t>
  </si>
  <si>
    <t>Post-employment commitments 2018 (Millions of euros) Defined Benefit Obligation Spain Mexico USA Turkey Rest of the world Balance at the beginning 5,442 470 360 520 387 Current service cost 4 5 - 21 4 Interest income or expense 64 44 13 47 9 Contributions by plan participants - - - 3 1 Past service costs (1) 148 (1) - 2 2 Remeasurements: (32) 18 (28) (18) 3 From changes in demographic assumptions - - (1) - 15 From changes in financial assumptions - (9) (28) (45) (12) Other actuarial gain and losses (32) 27 1 29 - Benefit payments (824) (48) (35) (21) (18) Effect on changes in foreign exchange rates - 25 17 (134) (2) Other effects 5 (2) (1) - 17 Balance at the end 4,807 512 326 422 402 Of which: Vested benefit obligation relating to current employees 111 Vested benefit obligation relating to retired employees 4,696 Post-employment commitments 2018 (Millions of euros) Plan Assets Spain Mexico USA Turkey Rest of the world Balance at the beginning 320 488 309 424 351 Interest income or expense 5 46 11 39 7 Contributions by plan participants - - - 3 1 Employer contributions - - 2 13 18 Remeasurements: (4) (70) (17) (21) (11) Return on plan assets (2) (4) (70) (17) (21) (11) Benefit payments (61) (47) (33) (10) (15) Effect on changes in foreign exchange rates - 26 15 (108) (1) Other effects - (1) - - 17 Balance at the end 260 441 287 339 366 Post-employment commitments 2018 (Millions of euros) Net Liability (Asset) Spain Mexico USA Turkey Rest of the world Balance at the beginning 5,122 (18) 51 96 36 Current service cost 4 5 - 21 4 Interest income or expense 59 (2) 2 8 2 Contributions by plan participants - - - - 1 Employer contributions - - (2) (13) (18) Past service costs (1) 148 (1) - 2 2 Remeasurements: (28) 88 (11) 3 14 Return on plan assets (2) 4 70 17 21 11 From changes in demographic assumptions - - (1) - 15 From changes in financial assumptions - (9) (28) (45) (12) Other actuarial gain and losses (32) 27 1 29 - Benefit payments (763) - (2) (11) (3) Effect on changes in foreign exchange rates - (1) 2 (26) (1) Other effects 5 - (1) - - Balance at the end 4,547 71 39 83 35 (1) I ncluding gains and losses arising from settlements. (2) Excluding interest, which is recorded under "Interest income or expense". Post-employment commitments (Millions of euros) 2017: Net liability (asset) 2016: Net liability (asset) Spain Mexico USA Turkey Rest of the world Spain Mexico USA Turkey Rest of the world Balance at the beginning 5,799 (59) 46 99 43 6,109 (79) 35 97 24 Current service cost 4 5 3 21 5 10 6 4 22 5 Interest income or expense 73 (6) 1 9 2 98 (7) 1 8 2 Employer contributions - (1) - (16) (8) - (14) (1) (17) (9) Past service costs (1) 235 1 - 4 3 240 1 - 4 (4) Remeasurements: (67) 38 9 12 (1) 188 23 10 8 11 Return on plan assets (2) (21) (10) (11) (101) 2 (35) 23 3 (23) (8) From changes in demographic assumptions - 22 (2) - (3) - 2 (5) - (1) From changes in financial assumptions (33) 18 22 81 4 192 (22) 13 (23) 37 Other actuarial gain and losses (13) 7 - 32 (4) 31 19 (1) 54 (17) Benefit payments (842) (1) (2) (11) (3) (867) - (3) (9) (2) Settlement payments - - - - - (43) - - - - Effect on changes in foreign exchange rates - 5 (5) (21) (5) - 10 2 (15) (4) Conversions to defined contributions (82) - - - - - - - - - Other effects 2 - (1) - (1) 63 - (3) - 20 Balance at the end 5,122 (18) 51 96 36 5,799 (59) 46 99 42 (1) Includes gains and losses from settlements. (2) Excludes interest which is reflected in the line item “Interest income and expenses”.</t>
  </si>
  <si>
    <t>Disclosure Of Medical Benefit Commitments</t>
  </si>
  <si>
    <t>Medical Benefits Commitments 2018 2017 2016 Defined Benefit Obligation Plan assets Net liability (asset) Defined Benefit Obligation Plan assets Net liability (asset) Defined Benefit Obligation Plan assets Net liability (asset) Balance at the beginning 1,204 1,114 91 1,015 1,113 (98) 1,022 1,149 (127) Current service cost 27 - 27 26 - 26 24 - 24 Interest income or expense 116 109 8 101 112 (11) 86 97 (11) Employer contributions - 71 (71) - - - - 114 (114) Past service costs (1) (42) - (42) (11) - (11) (5) - (5) Remeasurements: (210) (164) (47) 200 21 179 59 (60) 119 Return on plan assets (2) - (164) 164 - 21 (21) - (60) 60 From changes in demographic assumptions - - - 83 - 83 110 - 110 From changes in financial assumptions (182) - (182) 128 - 128 (91) - (91) Other actuarial gain and losses (28) - (28) (10) - (10) 39 - 39 Benefit payments (34) (33) (1) (35) (33) (2) (33) (30) (2) Effect on changes in foreign exchange rates 62 59 3 (92) (100) 8 (138) (156) 18 Other effects (9) (9) - - - - - - - Balance at the end 1,114 1,146 (32) 1,204 1,114 91 1,015 1,113 (98) (1) I ncluding gains and losses arising from settlements. (2) Excluding interest, which is recorded under "Interest incom e or expense".</t>
  </si>
  <si>
    <t>Disclosure Of Estimated Benefit Payments</t>
  </si>
  <si>
    <t>Estimated Benefit Payments (Millions of euros) 2019 2020 2021 2022 2023 2024-2028 Commitments in Spain 684 611 518 419 333 965 Commitments in Mexico 91 92 99 106 112 680 Commitments in United States 16 17 17 18 19 103 Commitments in Turkey 24 14 18 20 25 231 Total 815 734 652 563 489 1,979</t>
  </si>
  <si>
    <t>Disclosure of Plan Assets Breakdown</t>
  </si>
  <si>
    <t>Plan Assets Breakdown (Millions of euros) 2018 Cash or cash equivalents 26 Debt securities (Government bonds) 2,080 Mutual funds 2 Insurance contracts 132 Total 2,241 Of which: Bank account in BBVA 3</t>
  </si>
  <si>
    <t>Table of Investments in Listed Markets</t>
  </si>
  <si>
    <t>Investments in listed markets 2018 Cash or cash equivalents 26 Debt securities (Government bonds) 2,080 Mutual funds 2 Total 2,109 Of which: Bank account in BBVA 3</t>
  </si>
  <si>
    <t>Note 26 - Common Stock (Tables)</t>
  </si>
  <si>
    <t>Disclosure Capital Increase Explanatory</t>
  </si>
  <si>
    <t>Capital Increase Number of Shares Common Stock (Millions of Euros) As of December 31, 2015 6,366,680,118 3,120 Dividend option - April 2016 113,677,807 56 Dividend option - October 2016 86,257,317 42 As of December 31, 2016 6,566,615,242 3,218 Dividend option . April 2017 101,271,338 50 As of December 31, 2017 6,667,886,580 3,267 As of December 31, 2018 6,667,886,580 3,267</t>
  </si>
  <si>
    <t>Note 28 - Retained earnings, revaluation reserves and other reserves. (Tables)</t>
  </si>
  <si>
    <t>Retained Earnings Revaluation Reserves And Other Reserves Breakdown By Concepts</t>
  </si>
  <si>
    <t>Retained earnings, revaluation reserves and other reserves. Breakdown by concepts (Millions of euros) 2018 2017 2016 Legal reserve 653 644 624 Restricted reserve 133 159 201 Reserves for regularizations and balance revaluations 3 12 20 Voluntary reserves 8,010 8,643 8,521 Total reserves holding company 8,799 9,458 9,366 Consolidation reserves attributed to the Bank and dependent consolidated companies. 14,164 14,132 12,439 Total 22,963 23,590 21,805</t>
  </si>
  <si>
    <t>Disclosure Restricted Reserves Explanatory</t>
  </si>
  <si>
    <t>Restricted Reserves (Millions of euros) 2018 2017 2016 Restricted reserve for retired capital 88 88 88 Restricted reserve for Parent Company shares and loans for those shares 44 69 111 Restricted reserve for redenomination of capital in euros 2 2 2 Total 133 159 201</t>
  </si>
  <si>
    <t>Disclosure Retained Earnings Revaluation Reserves explanatory</t>
  </si>
  <si>
    <t>Retained earnings, Revaluation reserves and Other reserves (Millions of euros) 2018 2017 2016 Retained earnings and Revaluation reserves Holding Company 14,643 15,625 14,101 BBVA Bancomer Group 10,014 9,442 9,108 BBVA Seguros, S.A. (127) (215) (62) Corporacion General Financiera, S.A. 1,084 1,202 1,187 BBVA Banco Provincial Group (124) (113) (92) BBVA Chile Group 552 951 1,264 BBVA Paraguay 119 108 98 Compañía de Cartera e Inversiones, S.A. 108 (20) (27) Anida Grupo Inmobiliario, S.L. 363 515 528 BBVA Suiza, S.A. (53) (57) (1) BBVA Continental Group 756 681 611 BBVA Luxinvest, S.A. (48) 25 16 BBVA Colombia Group 998 926 803 BBVA Banco Francés Group 103 999 827 Banco Industrial De Bilbao, S.A. - 25 61 Gran Jorge Juan, S.A. (33) (47) (30) BBVA Portugal Group (66) (436) (477) Participaciones Arenal, S.L. (4) (183) (180) BBVA Propiedad S.A. - (503) (431) Anida Operaciones Singulares, S.L. (5,317) (4,881) (4,127) Grupo BBVA USA Bancshares (586) (794) (1,053) Garanti Turkiye Bankasi Group 1,415 751 127 Unnim Real Estate (587) (576) (477) Bilbao Vizcaya Holding, S.A. 49 145 139 Pecri Inversión S.L. (74) (73) (75) Other (164) 127 25 Subtotal 23,021 23,624 21,864 Metrovacesa Suelo, S.A. (61) (53) (52) Other 2 18 (7) Subtotal (59) (35) (59) Total 22,963 23,590 21,805</t>
  </si>
  <si>
    <t>Note 29 - Treasury Shares (Tables)</t>
  </si>
  <si>
    <t>Table of Treasury Stock</t>
  </si>
  <si>
    <t>Treasury Shares (Millions of euros) 2018 2017 2016 Number of Shares Millions of Euros Number of Shares Millions of Euros Number of Shares Millions of Euros Balance at beginning 13,339,582 96 7,230,787 48 38,917,665 309 + Purchases 279,903,844 1,683 238,065,297 1,674 379,850,939 2,004 - Sales and other changes (245,985,735) (1,505) (231,956,502) (1,622) (411,537,817) (2,263) +/- Derivatives on BBVA shares - - - (4) - (1) +/- Other changes - 23 - - - - Balance at the end 47,257,691 296 13,339,582 96 7,230,787 48 Held by BBVA, S.A. - - - - 2,789,894 22 Held by Corporación General Financiera, S.A. 47,257,691 296 13,339,582 96 4,440,893 26 Average purchase price in Euros 6.11 - 7.03 - 5.27 - Average selling price in Euros 6.25 - 6.99 - 5.50 - Net gain or losses on transactions (Shareholders' funds-Reserves) (24) 1 (30)</t>
  </si>
  <si>
    <t>Table of Percentaje Treasury Stock</t>
  </si>
  <si>
    <t>Treasury Stock 2018 2017 2016 Min Max Closing Min Max Closing Min Max Closing % treasury stock 0.200% 0.850% 0.709% 0.004% 0.278% 0.200% 0.081% 0.756% 0.110%</t>
  </si>
  <si>
    <t>Shares Accepted In Pledge</t>
  </si>
  <si>
    <t>Shares of BBVA Accepted in Pledge 2018 2017 2016 Number of shares in pledge 61,632,832 64,633,003 90,731,198 Nominal value 0.49 0.49 0.49 % of share capital 0.92% 0.97% 1.38%</t>
  </si>
  <si>
    <t>Shares Owned By Third Parties But Managed By The Group</t>
  </si>
  <si>
    <t>Shares of BBVA Owned by Third Parties but Managed by the Group 2018 2017 2016 Number of shares owned by third parties 25,306,229 34,597,310 85,766,602 Nominal value 0.49 0.49 0.49 % of share capital 0.38% 0.52% 1.31%</t>
  </si>
  <si>
    <t>Note 30 - Accumulated Other Comprehensive Income (Tables)</t>
  </si>
  <si>
    <t>Accumulated Other Comprehensive Income Classified By Concepts Explanatory</t>
  </si>
  <si>
    <t>Accumulated other comprehensive income (Millions of euros) Notes 2018 2017(*) 2016(*) Items that will not be reclassified to profit or loss (1,284) (1,183) (1,095) Actuarial gains or losses on defined benefit pension plans (1,245) (1,183) (1,095) Fair value changes of equity instruments measured at fair value through other comprehensive income 13.4 (155) Fair value changes of financial liabilities at fair value through profit or loss attributable to changes in their credit risk 116 Items that may be reclassified to profit or loss (5,932) (5,755) (2,527) Hedge of net investments in foreign operations (effective portion) (218) 1 (118) Foreign currency translation (6,643) (7,297) (3,349) Hedging derivatives. Cash flow hedges (effective portion) (6) (34) 16 Financial assets available for sale 13.4 1,641 947 Fair value changes of debt instruments measured at fair value through other comprehensive income 13.4 943 Non-current assets and disposal groups classified as held for sale 1 (26) - Share of other recognized income and expense of investments in subsidiaries, joint ventures and associates (9) (40) (31) Total (7,215) (6,939) (3,622) (*) See Note 1.3.</t>
  </si>
  <si>
    <t>Note 31 - Non Controlling Interest (Tables)</t>
  </si>
  <si>
    <t>Non controling interest explanatory</t>
  </si>
  <si>
    <t>Non-Controlling Interests (Millions of euros) 2018 2017 2016 BBVA Colombia Group 67 65 67 BBVA Chile Group (*) - 399 377 BBVA Banco Continental Group 1,167 1,059 1,059 BBVA Banco Provincial Group 67 78 97 BBVA Banco Francés Group 352 420 243 Garanti Group 4,058 4,903 6,157 Other entities 53 55 64 Total 5,764 6,979 8,064 (*) See Note 3.</t>
  </si>
  <si>
    <t>Profit atributable to Non controling interest</t>
  </si>
  <si>
    <t>Profit attributable to Non-Controlling Interests (Millions of euros) 2018 2017 2016 BBVA Colombia Group 9 7 9 BBVA Chile Group (*) 26 51 40 BBVA Banco Continental Group 227 208 193 BBVA Banco Provincial Group (5) (2) (2) BBVA Banco Francés Group (18) 93 55 Garanti Group 585 883 917 Other entities 4 4 8 Total 827 1,244 1,218 (*) See Note 3.</t>
  </si>
  <si>
    <t>Note 32 - Capital Base and Capital Management (Table)</t>
  </si>
  <si>
    <t>Eligible Capital Resources</t>
  </si>
  <si>
    <t>Eligible capital resources (Millions of euros) Notes December 2018 (*) December 2017 December 2016 Capital 26 3,267 3,267 3,218 Share premium 27 23,992 23,992 23,992 Retained earnings, revaluation reserves and other reserves 28 22,963 23,590 21,805 Other equity instruments, net 28 50 54 54 Treasury shares 29 (296) (96) (48) Attributable to the parent company 6 5,324 3,519 3,475 Attributable dividend 4 (975) (1,043) (1,510) Total equity 54,325 53,283 50,985 Accumulated other comprehensive income 30 (7,215) (6,939) (3,622) Non-controlling interest 31 5,764 6,979 8,064 Shareholders' equity 52,874 53,323 55,428 Intangible assets (8,199) (6,627) (5,675) Fin. treasury shares (27) (48) (82) Indirect treasury shares (108) (134) (51) Deductions (8,334) (6,809) (5,808) Temporary CET 1 adjustments - (273) (129) Capital gains from the Available-for-sale debt instruments portfolio - (256) (402) Capital gains from the Available-for-sale equity portfolio - (17) 273 Differences from solvency and accounting level (176) (189) (120) Equity not eligible at solvency level (176) (462) (249) Other adjustments and deductions (4,053) 3,711 (2,001) Common Equity Tier 1 (CET 1) 40,311 42,341 47,370 Additional Tier 1 before Regulatory Adjustments 5,634 6,296 6,114 Total Regulatory Adjustments of Additional Tier 1 - (1,657) (3,401) Tier 1 45,945 46,980 50,083 Tier 2 8,754 8,798 8,810 Total Capital (Total Capital=Tier 1 + Tier 2) 54,699 55,778 58,893 Total Minimum equity required 41,607 40,370 37,923 (*) P rovisional data.</t>
  </si>
  <si>
    <t>Table of Leverage Ratio</t>
  </si>
  <si>
    <t>Capital Base 2018 (*) 2017 2016 Tier 1 (millions of euros) (a) 45,945 46,980 50,083 Exposure (millions of euros) (b) 705,406 700,443 747,216 Leverage ratio (a)/(b) (percentage) 6.51% 6.71% 6.70% (*) P rovisional data .</t>
  </si>
  <si>
    <t>Regulatory Balance Reconcilitation</t>
  </si>
  <si>
    <t>Public balance sheet headings (Millions of euros) Public balance sheet Insurance companies and real estate companies (1) Jointly-controlled entities and other adjustments (2) Regulatory balance sheet Cash, cash balances at central banks and other demand deposits 58,196 (3) 103 58,296 Financial assets held for trading 90,117 1,277 - 91,394 Non- trading financial assets mandatorily at fair value through profit or loss 5,135 (2,768) - 2,367 Financial assets designated at fair value through profit or loss 1,313 (1,313) - - Financial assets designated at fair value through other comprehensive income 56,337 (14,318) - 42,019 Financial assets at amortized cost 419,660 (6,279) 593 413,974 Hedging derivatives 2,892 (87) - 2,805 Fair value changes of the hedged items in portfolio hedges of interest rate risk (21) - - (21) Investments in entities accounted for using the equity method 1,578 2,587 (80) 4,085 Non- current assets and disposal groups held for sale 2,001 (2) 2 2,001 Other 39,481 715 3 40,199 Total assets 676,689 (20,191) 621 657,119 (1) Correspond to balances of entities fully consolidated in the public balance sheet but consolidate d by the equity method in the regulatory balance sheet. (2) Correspond to intragroup adjustments and other consolidation adjustments.</t>
  </si>
  <si>
    <t>Note 33 - Commitments and guarantees given (Tables)</t>
  </si>
  <si>
    <t>Loan commitments, financial guarantees and other commitments</t>
  </si>
  <si>
    <t>Loan commitments, financial guarantees and other commitments (Millions of euros) Notes 2018 2017 2016 Loan commitments given 7.3.2 118,959 94,268 107,254 of which: defaulted 247 537 411 Central banks - 1 1 General governments 2,318 2,198 4,354 Credit institutions 9,635 946 1,209 Other financial corporations 5,664 3,795 4,155 Non-financial corporations 58,405 58,133 71,710 Households 42,936 29,195 25,824 Financial guarantees given (*) 7.3.2 16,454 16,545 18,267 of which: defaulted 332 278 278 Central banks 2 - - General governments 159 248 103 Credit institutions 1,274 1,158 1,553 Other financial corporations 730 3,105 722 Non-financial corporations 13,970 11,518 15,354 Households 319 516 534 Other commitments and guarantees given 7.3.2 35,098 45,738 42,592 of which: defaulted 408 461 402 Central banks 1 7 12 General governments 248 227 372 Credit institutions 5,875 15,330 9,880 Other financial corporations 2,990 3,820 4,892 Non-financial corporations 25,723 25,992 27,297 Households 261 362 138 Total Loan commitments and financial guarantees 170,511 156,551 168,113 (*) N on performing financial guarantees given amounted to € 740 , € 739 and € 680 million, respectively, as of December 31, 2018, December 31, 2017, and December 31, 2016, respectively.</t>
  </si>
  <si>
    <t>Note 35 - Purchase and sale commitments and future payment obligations (Tables)</t>
  </si>
  <si>
    <t>Table of Purchase And Sale Commitments</t>
  </si>
  <si>
    <t>Purchase and Sale Commitments (Millions of euros) Notes 2018 2017 2016 Financial instruments sold with repurchase commitments 42,993 40,077 46,562 Financial liabilities held for trading 10 36,815 - - Central Banks 10,511 - - Credit Institutions 14,839 - - General governments 11,466 - - Financial liabilities at amortized cost 22 6,178 40,077 46,562 Central Banks 375 6,155 4,649 Credit Institutions 4,593 24,843 28,421 Customer deposits 1,209 9,079 13,491 Financial instruments purchased with resale commitments 28,034 26,368 22,921 Financial assets held for trading 10 27,262 - - Central Banks 2,163 - - Credit Institutions 13,305 - - General governments 11,794 - - Financial assets at amortized cost 14 772 26,368 22,921 Central Banks - 305 81 Credit Institutions 478 13,861 15,561 General governments 294 12,202 7,279</t>
  </si>
  <si>
    <t>Maturity Of Future Payment Obligations</t>
  </si>
  <si>
    <t>Maturity of Future Payment Obligations (Millions of euros) Up to 1 Year 1 to 3 Years 3 to 5 Years Over 5 Years Total Operating leases 251 253 554 1,879 2,937 Purchase commitments 28 - - - 28 Technology and systems projects 7 - - - 7 Other projects 20 - - - 20 Total 279 253 554 1,879 2,965</t>
  </si>
  <si>
    <t>Note 36 - Transactions on behalf of third parties (Tables)</t>
  </si>
  <si>
    <t>Table of Transactions On Behalf Of Third Parties Explanatory</t>
  </si>
  <si>
    <t>Transactions on Behalf of Third Parties (Millions of euros) 2018 2017 2016 Financial instruments entrusted to BBVA by third parties 628,417 624,822 637,761 Conditional bills and other securities received for collection 13,484 14,775 16,054 Securities lending 4,866 5,485 3,968 Total 646,768 645,081 657,783</t>
  </si>
  <si>
    <t>Customer funds by type</t>
  </si>
  <si>
    <t>Customer Funds by Type (Millions of euros) 2018 2017 2016 Asset management by type of customer (*): Collective investment 61,393 60,939 55,037 Pension funds 33,807 33,985 33,418 Customer portfolios managed 29,953 36,901 40,805 Of which: Portfolios managed on a discretionary basis 23,657 19,628 18,165 Other resources 2,949 3,081 2,831 Customer resources distributed but not managed by type of product: Collective investment 3,468 3,407 3,695 Insurance products 32 35 39 Total 131,603 138,347 135,824 (*) E xcludes balances from securitization funds.</t>
  </si>
  <si>
    <t>Note 37 - Interest Income and Expense (Tables)</t>
  </si>
  <si>
    <t>Interest Income Break Down By Origin</t>
  </si>
  <si>
    <t>Interest income and other income. Breakdown by Origin (Millions of euros) Notes 2018 2017 2016 Central Banks 482 406 229 Loans and advances to credit institutions 458 410 217 Loans and advances to customers 22,831 22,699 21,608 Debt securities 4,395 3,809 4,128 Held for trading 1,552 1,263 1,014 Other portfolios 2,843 2,546 3,114 Adjustments of income as a result of hedging transactions (201) 427 (385) Cash flow hedges (effective portion) (3) 15 12 Fair value hedges (198) 412 (397) Insurance activity 1,142 1,058 1,219 Other income 722 487 692 Total 55.2 29,831 29,296 27,708 Of which: Financial assets at fair value through other comprehensive income 2,306 1,962 - Financial assets at amortized cost 24,668 23,803 24,578 Other 2,856 3,531 3,130</t>
  </si>
  <si>
    <t>Interest Expenses Break Down By Origin</t>
  </si>
  <si>
    <t>Interest Expenses. Breakdown by Origin (Millions of euros) 2018 2017 2016 Central banks 80 123 192 Deposits from credit institutions 2,023 1,880 1,367 Customers deposits 6,523 5,814 5,766 Debt certificates 1,936 1,930 2,323 Adjustments of expenses as a result of hedging transactions (323) 665 (574) Cash flow hedges (effective portion) 46 38 42 Fair value hedges (368) 627 (616) Cost attributable to pension funds 119 125 96 Insurance activity 607 682 846 Other expenses 1,274 316 634 Total 12,239 11,537 10,648</t>
  </si>
  <si>
    <t>Assets - Average return on investments and average borrowing cost</t>
  </si>
  <si>
    <t>Assets (Millions of euros) 2018 2017 2016 Average Balances Interest income Average Interest Rates (%) Average Balances Interest income Average Interest Rates (%) Average Balances Interest income Average Interest Rates (%) Cash and balances with central banks and other demand deposits 42,730 135 0.32 33,917 83 0.25 26,209 10 0.04 Securities portfolio and derivatives 179,672 5,707 3.18 177,164 4,724 2.67 202,388 5,072 2.51 Loans and advances to central banks 5,518 258 4.67 10,945 258 2.36 15,326 229 1.50 Loans and advances to credit institutions 25,634 657 2.56 26,420 485 1.83 28,078 218 0.78 Loans and advances to customers 378,996 22,804 6.02 407,153 23,261 5.71 410,895 21,853 5.32 Euros 181,668 3,381 1.86 196,893 3,449 1.75 201,967 3,750 1.86 Foreign currency 197,328 19,423 9.84 210,261 19,812 9.42 208,928 18,104 8.67 Other assets 46,343 270 0.58 48,872 485 0.99 52,748 325 0.62 Total 678,893 29,831 4.39 704,471 29,296 4.16 735,645 27,708 3.77</t>
  </si>
  <si>
    <t>Liabilities - Average return on investments and average borrowing cost</t>
  </si>
  <si>
    <t>Liabilities (Millions of euros) 2018 2017 2016 Average Balances Interest expenses Average Interest Rates (%) Average Balances Interest expenses Average Interest Rates (%) Average Balances Interest expenses Average Interest Rates (%) Deposits from central banks and credit institutions 65,044 2,192 3.37 90,619 2,212 2.44 101,975 1,866 1.83 Customer deposits 370,078 6,559 1.77 392,057 7,007 1.79 398,851 5,944 1.49 Euros 178,370 337 0.19 186,261 461 0.25 195,310 766 0.39 Foreign currency 191,709 6,222 3.25 205,796 6,546 3.18 203,541 5,178 2.54 Debt certificates 75,927 1,753 2.31 84,221 1,631 1.94 89,876 1,738 1.93 Other liabilities 115,638 1,735 1.50 82,699 687 0.83 89,328 1,101 1.23 Equity 52,206 - - 54,874 - - 55,616 - - Total 678,893 12,239 1.80 704,471 11,537 1.64 735,645 10,648 1.45</t>
  </si>
  <si>
    <t>Interest Income And Expenses Change In The Balance</t>
  </si>
  <si>
    <t>Interest Income and Expenses : Change in the Balance (Millions of euros) 2018 / 2017 2017 / 2016 Volume Effect (1) Price Effect (2) Total Effect Volume Effect (1) Price Effect (2) Total Effect Cash and balances with central banks and other demand deposits 22 30 51 3 71 74 Securities portfolio and derivatives 67 916 983 (632) 285 (347) Loans and advances to Central Banks (128) 128 - (66) 94 29 Loans and advances to credit institutions (14) 187 172 (13) 279 266 Loans and advances to customers (1,609) 1,152 (456) (199) 1,606 1,408 Euros (267) 199 (68) (94) (206) (301) Foreign currencies (1,219) 830 (389) 115 1,593 1,708 Other assets (25) (190) (215) (24) 184 160 Interest income - - 535 - - 1,588 Deposits from central banks and credit institutions (624) 604 (20) (208) 554 346 Customer deposits (393) (55) (448) (101) 1,164 1,063 Euros (20) (104) (124) (35) (269) (305) Foreign currencies (448) 124 (324) 57 1,311 1,368 Debt securities issued (161) 282 122 (109) 3 (106) Other liabilities 274 774 1,048 (82) (332) (414) Interest expenses - - 702 - - 889 Net Interest Income - - (167) - - 699 (1) T he volume effect is calculated as the result of the interest rate of the initial period multiplied by the difference between the average balances of both periods. (2) The price effect is calculated as the result of the average balance of the last period multiplied by the difference between the interest rates of both periods.</t>
  </si>
  <si>
    <t>Note 38 - Dividend income (Tables)</t>
  </si>
  <si>
    <t>Table of Dividend Income</t>
  </si>
  <si>
    <t>Dividend Income (Millions of euros) 2018 2017 2016 Dividends from: Financial assets held for trading and financial assets at fair value through profit or loss 19 145 161 Financial assets at fair value through other comprehensive income 138 188 307 Total 157 334 467</t>
  </si>
  <si>
    <t>Note 40 - Fee and commission income and expenses (Tables)</t>
  </si>
  <si>
    <t>Fee and Commission Income</t>
  </si>
  <si>
    <t>Fee and Commission Income (Millions of euros) 2018 2017 2016 Bills receivables 39 46 52 Demand accounts 451 507 469 Credit and debit cards 2,900 2,834 2,679 Checks 194 212 207 Transfers and other payment orders 605 601 578 Insurance product commissions 171 192 178 Commitment fees 223 231 237 Contingent risks 390 396 406 Asset Management 1,023 923 839 Securities fees 325 385 335 Custody securities 122 122 122 Other fees and commissions 689 700 701 Total 7,132 7,150 6,804</t>
  </si>
  <si>
    <t>Fee and Commission Expense</t>
  </si>
  <si>
    <t>Fee and Commission Expense (Millions of euros) 2018 2017 2016 Credit and debit cards 1,502 1,458 1,334 Transfers and other payment orders 96 102 102 Commissions for selling insurance 48 60 63 Other fees and commissions 607 610 587 Total 2,253 2,229 2,086</t>
  </si>
  <si>
    <t>Note 41 - Gains (losses) on financial assets and liabilities (net) and Exchange Differences (Tables)</t>
  </si>
  <si>
    <t>Gains or losses on financial assets and liabilities and exchange differences. Breakdown by Heading of the Balance Sheet.</t>
  </si>
  <si>
    <t>Gains (losses) on financial assets and liabilities and exchange differences: Breakdown by Heading of the Consolidated Income Statements (Millions of euros) 2018 2017 2016 Gains or losses on derecognition of financial assets and liabilities not measured at fair value through profit or loss, net 216 985 1,375 Financial assets at amortized cost 51 133 95 Other financial assets and liabilities 164 852 1,281 Gains or losses on financial assets and liabilities held for trading, net 707 218 248 Other gains or (-) losses 707 Gains (losses) on non-trading financial assets mandatorily at fair value through profit or loss, net 96 Other gains or (-) losses 96 Gains or losses on financial assets and liabilities designated at fair value through profit or loss, net 143 (56) 114 Gains or losses from hedge accounting, net 72 (209) (76) Subtotal Gains or (losses) on financial assets and liabilities 1,234 938 1,661 Exchange Differences (9) 1,030 472 Total 1,223 1,968 2,133</t>
  </si>
  <si>
    <t>Gains or losses on financial assets and liabilities. Breakdown by nature of the Financial Instruments</t>
  </si>
  <si>
    <t>Gains (losses) on financial assets and liabilities: Breakdown by nature of the Financial Instrument (Millions of euros) 2018 2017 2016 Debt instruments 354 545 906 Equity instruments (253) 845 459 Loans and advances to customers (172) 97 65 Trading derivatives and hedge accounting 927 (470) 109 Customer deposits 240 (96) 87 Other 137 18 35 Total 1,233 938 1,661</t>
  </si>
  <si>
    <t>Derivatives Hedge Accounting Income</t>
  </si>
  <si>
    <t>Derivatives - Hedge accounting (Millions of euros) 2018 2017 2016 Derivatives Interest rate agreements 90 165 431 Securities agreements 294 (139) 86 Commodity agreements (2) 99 (29) Credit derivative agreements (109) (564) (118) Foreign-exchange agreements 606 315 186 Other agreements (24) (137) (371) Subtotal 856 (261) 185 Hedging Derivatives Ineffectiveness Fair value hedges 87 (177) (76) Hedging derivative (150) (236) (330) Hedged item 237 59 254 Cash flow hedges (15) (32) - Subtotal 72 (209) (76) Total 927 (470) 109</t>
  </si>
  <si>
    <t>Note 42 - Other operating income and expenses (Tables)</t>
  </si>
  <si>
    <t>Other Operating Income</t>
  </si>
  <si>
    <t>Other operating income (Millions of euros) 2018 2017 2016 Gains from sales of non-financial services 458 1,109 882 Of which: Real estate 283 884 588 Other 491 330 390 Of which: net profit from building leases 21 61 76 Total 949 1,439 1,272</t>
  </si>
  <si>
    <t>Other Operating Expenses</t>
  </si>
  <si>
    <t>Other operating expense (Millions of euros) 2018 2017 2016 Change in inventories 292 886 617 Of Which: Real estate 248 816 511 Other 1,808 1,337 1,511 Total 2,101 2,223 2,128</t>
  </si>
  <si>
    <t>Note 43 - Insurance and reinsurance contracts income and expenses (Tables)</t>
  </si>
  <si>
    <t>Other Operating Income and Expenses on Insurance and reinsurance contracts</t>
  </si>
  <si>
    <t>Other operating income and expense on insurance and reinsurance contracts (Millions of euros) 2018 2017 2016 Income on insurance and reinsurance contracts 2,949 3,342 3,652 Expenses on insurance and reinsurance contracts (1,894) (2,272) (2,545) Total 1,055 1,069 1,107</t>
  </si>
  <si>
    <t>Income By Type Of Insurance Product</t>
  </si>
  <si>
    <t>Income by type of insurance product (Millions of euros) 2018 2017 2016 Life insurance 682 604 634 Individual 486 346 268 Savings 56 38 30 Risk 430 308 238 Group insurance 196 258 366 Savings 39 (4) 8 Risk 157 263 357 Non-Life insurance 373 464 474 Home insurance 110 118 131 Other non-life insurance products 263 346 342 Total 1,055 1,069 1,107</t>
  </si>
  <si>
    <t>Note 44 - Administration Costs (Tables)</t>
  </si>
  <si>
    <t>Personnel Expenses Breakdown</t>
  </si>
  <si>
    <t>Personnel Expenses (Millions of euros) Notes 2018 2017 2016 Wages and salaries 4,786 5,163 5,267 Social security costs 722 761 784 Defined contribution plan expense 25 89 87 87 Defined benefit plan expense 25 58 62 67 Other personnel expenses 465 497 516 Total 6,120 6,571 6,722</t>
  </si>
  <si>
    <t>Average Number Of Employees By Geographical Area</t>
  </si>
  <si>
    <t>Average Number of Employees 2018 2017 2016 Spanish banks Management Team 1,047 1,026 1,044 Other line personnel 21,840 22,180 23,211 Clerical staff 2,818 3,060 3,730 Branches abroad 589 603 718 Subtotal 26,294 26,869 28,703 Companies abroad Mexico 31,655 30,664 30,378 United States 9,786 9,532 9,710 Turkey 22,322 23,154 23,900 Venezuela 3,631 4,379 5,097 Argentina 6,074 6,173 6,041 Colombia 5,185 5,374 5,714 Peru 5,879 5,571 5,455 Other 3,767 5,501 5,037 Subtotal 88,299 90,348 91,332 Pension fund managers 395 362 335 Other non-banking companies 14,349 14,925 16,307 Total 129,336 132,504 136,677 Of which: Men 59,547 60,730 62,738 Women 69,790 71,774 73,939 Of which: BBVA, S.A. 26,294 26,869 25,979</t>
  </si>
  <si>
    <t>Number Of Emplyees At The Period End Professional Category And Gender</t>
  </si>
  <si>
    <t>Number of Employees at the period end. Professional Category and Gender 2018 2017 2016 Male Female Male Female Male Female Management Team 1,197 339 1,244 342 1,331 350 Other line personnel 37,461 38,918 38,670 39,191 38,514 39,213 Clerical staff 19,315 28,397 20,639 31,770 22,066 33,318 Total 57,973 67,654 60,553 71,303 61,911 72,881</t>
  </si>
  <si>
    <t>Other Administrative Expenses</t>
  </si>
  <si>
    <t>Other Administrative Expenses (Millions of euros) 2018 2017 2016 Technology and systems 1,133 692 673 Communications 235 269 294 Advertising 336 352 398 Property, fixtures and materials 982 1,033 1,080 Of which: Rent expenses (*) 552 581 616 Taxes other than income tax 417 456 433 Other expenses 1,271 1,738 1,766 Total 4,374 4,541 4,644 (*) The consolidated companies do not expect to terminate the lease contracts early.</t>
  </si>
  <si>
    <t>Note 45 - Depreciation (Tables)</t>
  </si>
  <si>
    <t>Table of Depreciation</t>
  </si>
  <si>
    <t>Depreciation and amortization (Millions of euros) Notes 2018 2017 2016 Tangible assets 17 594 694 690 For own use 589 680 667 Investment properties 5 13 23 Other Intangible assets 613 694 735 Total 1,208 1,387 1,426</t>
  </si>
  <si>
    <t>Note 46 - Provisions or reversal provisions (Tables)</t>
  </si>
  <si>
    <t>Provisions or Reversal of Provisions</t>
  </si>
  <si>
    <t>Provisions or (reversal) of provisions (Millions of euros) Notes 2018 2017 2016 Pensions and other post employment defined benefit obligations 25 125 343 332 Commitments and guarantees given (48) (313) 56 Pending legal issues and tax litigation 133 318 76 Other Provisions 163 397 722 Total 373 745 1,186</t>
  </si>
  <si>
    <t>Note 47 - Impairment or reversal of impairment on financial assets not measured at fair value through profit or loss (Tables)</t>
  </si>
  <si>
    <t>Table of Impairment or Reversal of Impairment on financial assets not measured at fair value through profir or loss</t>
  </si>
  <si>
    <t>Impairment or (reversal) of impairment on financial assets not measured at fair value through profit or loss (Millions of euros) Notes 2018 2017 2016 Financial assets at fair value through other comprehensive income 13.4 1 1,127 202 Debt securities 1 (4) 157 Equity instruments - 1,131 46 Financial assets at amortized cost 3,980 3,677 3,597 Of which: Recovery of written-off assets 7.3.5 589 558 541 Held to maturity investments (1) 1 Total 3,981 4,803 3,801</t>
  </si>
  <si>
    <t>Note 48 - Impairment or reversal of impairment on non-financial assets (Tables)</t>
  </si>
  <si>
    <t>Table of Impairment or Reversal of Impairment on non-financial assets</t>
  </si>
  <si>
    <t>Impairment or (reversal) of impairment on non-financial assets (Millions of euros) Notes 2018 2017 2016 Tangible assets 17 5 42 143 Intangible assets 18.2 83 16 3 Others 20 51 306 375 Total 138 363 521</t>
  </si>
  <si>
    <t>Note 49 - Gains (losses) on derecognition of non financial assets and subsidiaries, net (Tables)</t>
  </si>
  <si>
    <t>Table of Gains (losses) on derecognition of non financial assets and subsidiaries, Net</t>
  </si>
  <si>
    <t>Gains (losses) on derecognition of non-financial assets and subsidiaries, net (Millions of euros) 2018 2017 2016 Gains Disposal of investments in non-consolidated subsidiaries 55 38 111 Disposal of tangible assets and other 81 69 64 Losses: Disposal of investments in non-consolidated subsidiaries (13) (27) (58) Disposal of tangible assets and other (45) (33) (47) Total 78 47 70</t>
  </si>
  <si>
    <t>Note 50 - Profit or loss from non-current assets and disposal groups classified as held for sale not qualifying as discontinued operations (Tables)</t>
  </si>
  <si>
    <t>Table of Profit (loss) from non-current assets and disposal groups classified as held for sale not qualifying as discontinued operations</t>
  </si>
  <si>
    <t>Profit (loss) from non-current assets and disposal groups classified as held for sale not qualifying as discontinued operations (Millions of euros) Notes 2018 2017 2016 Gains on sale of real estate 129 102 66 Impairment of non-current assets held for sale 21 (208) (158) (136) Gains on sale of investments classified as non-current assets held for sale (*) 894 82 39 Total 815 26 (31) (*) The change is mainly as a result of the sale of the BBVA stake in BBVA Chile (see Note 3).</t>
  </si>
  <si>
    <t>Note 51 - Consolidated Statement Of Cash Flows (Tables)</t>
  </si>
  <si>
    <t>Table Of Consolidated Statement Of CashFlow</t>
  </si>
  <si>
    <t>Liabilities from financing activities (Millions of Euros) December 31, 2017 Cash flows Non-cash changes December 31, 2018 Acquisition Disposal Foreign exchange movement Fair value changes Debt certificates 50,635 (1,621) - (1,900) (779) - 46,335 Subordinated debt certificates 17,443 857 - (694) 29 - 17,635 Short-term debt 10,013 931 - - 81 - 11,025 Other financial liabilities 8,891 1,574 - (643) (1,328) - 8,495 Total 86,982 1,741 - (3,237) (1,997) - 83,490 Liabilities from financing activities (Millions of Euros) December 31, 2016 Cash flows Non-cash changes December 31, 2017 Acquisition Disposal Foreign exchange movement Fair value changes Debt certificates 59,388 (5,958) - - (2,796) - 50,635 Subordinated debt certificates 16,987 1,679 - - (1,223) - 17,443 Short-term debt 11,556 (1,319) - - (224) - 10,013 Other financial liabilities 10,179 (378) - - (910) - 8,891 Total 98,111 (5,976) - - (5,153) - 86,982</t>
  </si>
  <si>
    <t>Note 52 - Accountant Fees And Services (Tables)</t>
  </si>
  <si>
    <t>Table Of Auditor Remuneration Explanatory</t>
  </si>
  <si>
    <t>Fees for Audits Conducted and Other Related Services (Millions of euros) (**) 2018 2017 Audits of the companies audited by firms belonging to the KPMG worldwide organization and other reports related with the audit (*) 26.1 27.2 Other reports required pursuant to applicable legislation and tax regulations issued by the national supervisory bodies of the countries in which the Group operates, reviewed by firms belonging to the KPMG worldwide organization 1.5 1.9 Fees for audits conducted by other firms 0.1 0.1 (*) Including fees pertaining to annual legal audits (€22.4 and 22.6 million as of December 31, 2018 and December 31, 2017, respectively). (**) Regardless of the billed period. Other Services rendered (Millions of euros) 2018 2017 Firms belonging to the KPMG worldwide organization 0.3 0.5</t>
  </si>
  <si>
    <t>Disclosure Of Auditors Remuneration For Other Services explanatory</t>
  </si>
  <si>
    <t>Fees for Audits Conducted (*) (Millions of euros) 2018 2017 Legal audit of BBVA,S.A. or its companies under control 6.7 6.8 Other audit services of BBVA, S.A. or its companies under control 5.9 5.0 Limited Review of BBVA, S.A. or its companies under control 1.1 0.9 Reports related to issuances 0.3 0.4 Assurance jobs and other required by the regulator 0.9 0.6 (*) Services provided by KPMG Auditores, S.L. to companies located in Spain, to the branch of BBVA in New York and to the branch of BBVA in London.</t>
  </si>
  <si>
    <t>Note 53 - Related-Party Transactions (Tables)</t>
  </si>
  <si>
    <t>Balances Arising From Transactions With Entities Of The Group</t>
  </si>
  <si>
    <t>Balances arising from transactions with Entities of the Group (Millions of euros) 2018 2017 2016 Assets: Loans and advances to credit institutions 132 91 69 Loans and advances to customers 1,866 510 442 Liabilities: Deposits from credit institutions 2 5 1 Customer deposits 521 428 533 Financial guarantees given 78 78 42 Contingent commitments 1,358 114 121 Other 152 1,175 1,466</t>
  </si>
  <si>
    <t>Balance Of Income Statement Arising From Transactions With Entities Of The Group</t>
  </si>
  <si>
    <t>Balances of Income Statement arising from transactions with Entities of the Group (Millions of euros) 2018 2017 2016 Income statement: Financial incomes 55 26 26 Financial costs 2 1 1 Fee and Commission Income 5 5 5 Fee and Commission Expenses 48 49 58</t>
  </si>
  <si>
    <t>Note 54 - Remuneration And Other Benefits Received By The Board Of Directors And Members Of The Bank's Senior Management (Tables)</t>
  </si>
  <si>
    <t>Remuneration For Non Executive Directors Explanatory</t>
  </si>
  <si>
    <t>Remuneration for non-executive directors (thousands of euro) Board of Directors Executive Committee Audit and Compliance Committee Risk Committee Remunerations Committee Appointments Committee Technology and Cybersecurity Committee Total Tomás Alfaro Drake 129 - 18 - 43 25 43 258 José Miguel Andrés Torrecillas 129 - 179 107 - 71 - 485 Jaime Félix Caruana Lacorte (1) 75 83 - 53 - - 25 237 Belén Garijo López 129 - 71 - 107 20 - 328 Sunir Kumar Kapoor 129 - - - - - 43 172 Carlos Loring Martínez de Irujo 129 167 - 107 43 - - 445 Lourdes Máiz Carro 129 - 71 - 43 41 - 284 José Maldonado Ramos 129 167 - 53 - 41 - 390 Ana Peralta Moreno (1) 86 - 36 - 21 - - 143 Juan Pi Llorens 129 - 71 214 - - 43 457 Susana Rodríguez Vidarte 129 167 - 107 - 41 - 443 Jan Verplancke (1) 107 - - - - - 25 132 Total (2) 1,427 584 446 642 257 239 179 3,773 (1) D irectors appointed by the General Meeting held on 16 March 2018. This includes the remunerations paid for membership of the various Board Committees throughout the 2018 financial year. The composition of these Committees was modified on 27 June 2018. Remunerations paid in accordance with the date of acceptance of said appointment. (2) I n addition, J osé Antonio Fernández Rivero, who stepped down as director on 16 March 2018, received a total of €95 thousand in 2018, for his membership of the Board and of a number of Board Committees.</t>
  </si>
  <si>
    <t>Remuneration Of Executive Directors Explanatory</t>
  </si>
  <si>
    <t>Annual Fixed Remuneration (thousands of euro), received in 2018 Carlos Torres Vila 1,965 José Manuel González-Páramo Martínez-Murillo 834 Total 2,799 Variable remuneration for financial year 2017, received in 2018 In cash (1) (thousands of euro) In shares (1) Carlos Torres Vila 562 77,493 José Manuel González-Páramo Martínez-Murillo 87 12,029 Total 649 89,522 (1) Remunerations corresponding to the Upfront Portion (40%) of the Annual Variable Remuneration for financial year 2017, 50% in cash and 50% in shares. Deferred variable remuneration for financial year 2014, received in 2018 In cash (1) (thousands of euro) In shares (1) Carlos Torres Vila 105 11,766 José Manuel González-Páramo Martínez-Murillo 33 3,678 Total 137 15,444 (1) Remunerations corresponding to the last third of the deferred annual variable remuneration for financial year 2014, 50% in cash and 50% in shares, along with its update in cash.</t>
  </si>
  <si>
    <t>Number Of Shares Explanatory</t>
  </si>
  <si>
    <t>Theoretical shares allocated in 2018 Theoretical shares accumulated as at 31 December 2018 Tomás Alfaro Drake 10,367 83,449 José Miguel Andrés Torrecillas 12,755 36,565 Belén Garijo López 7,865 34,641 Sunir Kumar Kapoor 4,811 8,976 Carlos Loring Martínez de Irujo 11,985 98,876 Lourdes Máiz Carro 7,454 23,160 José Maldonado Ramos 11,176 78,995 Juan Pi Llorens 11,562 54,171 Susana Rodríguez Vidarte 12,425 104,983 Total (1) 90,400 523,816 (1) I n addition, in 2018, 10,188 "theoretical shares" were allocated to José Antonio Fernández Rivero , who stepped down as a director on 16 March 2018.</t>
  </si>
  <si>
    <t>Disclosure Of Remuneration For Members of the Senior Management Explanatory</t>
  </si>
  <si>
    <t>Annual Fixed Remuneration (thousands of euro) received in 2018 Senior Management total 16,129 Annual Variable Remuneration for the 2017 financial year, received in 2018 In cash (thousands of euro) In shares Senior Management total 1,489 205,104 Deferred variable remuneration for the 2014 financial year, received in 2018 In cash (thousands of euro) In shares Senior Management total 573 64,853</t>
  </si>
  <si>
    <t>Note 55 - Other Information (Tables)</t>
  </si>
  <si>
    <t>Disclosure Of Dividends</t>
  </si>
  <si>
    <t>Dividends Paid ("Dividend Option" not included) 2018 2017 2016 % Over Nominal Euros per Share Amount (Millions of Euros) % Over Nominal Euros per Share Amount (Millions of Euros) % Over Nominal Euros per Share Amount (Millions of Euros) Ordinary shares 51.02% 0.25 1,667 34.69% 0.17 1,125 32.65% 0.16 1,028 Total dividends paid in cash 51.02% 0.25 1,667 34.69% 0.17 1,125 32.65% 0.16 1,028 Dividends with charge to income 51.02% 0.25 1,667 34.69% 0.17 1,125 32.65% 0.16 1,028</t>
  </si>
  <si>
    <t>Profit Attributable by Operating Segments</t>
  </si>
  <si>
    <t>Profit Attributable by Operating Segments Notes 2018 2017 2016 Banking Activity in Spain 1,522 1,374 912 Non-Core Real Estate (78) (490) (595) United States 735 486 459 Mexico 2,384 2,187 1,980 Turkey 569 826 599 South America 591 861 771 Rest of Eurasia 93 125 151 Subtotal operating segments 5,818 5,368 4,276 Corporate Center (494) (1,848) (801) Profit attributable to parent company 6 5,324 3,519 3,475 Other gains (losses) (*) 827 1,243 1,218 Income tax and/or profit from discontinued operations 2,295 2,169 1,699 Operating profit before tax 6 8,446 6,931 6,392 (*) Profit attributable to non-controlling interests.</t>
  </si>
  <si>
    <t>Interest Income Breakdown by Geographical Area</t>
  </si>
  <si>
    <t>Interest Income. Breakdown by geographical area (Millions of euros) Notes 2018 2017 2016 Domestic 4,952 5,093 5,962 Foreign 24,879 24,203 21,745 European Union 509 422 291 Eurozone 391 239 291 No eurozone 117 183 - Other countries 24,370 23,781 21,455 Total 37.1 29,831 29,296 27,708</t>
  </si>
  <si>
    <t>Note 1 - Introduction, Basis For The Presentation Of The Consolidated Financial Statements, Internal Control Of Financial Information And Other Information (Details)</t>
  </si>
  <si>
    <t>Name of reporting entity or other means of identification</t>
  </si>
  <si>
    <t>Banco Bilbao Vizcaya Argentaria, S.A.</t>
  </si>
  <si>
    <t>Legal Form Of Entity</t>
  </si>
  <si>
    <t>private-law entity</t>
  </si>
  <si>
    <t>Country of incorporation</t>
  </si>
  <si>
    <t>Spain</t>
  </si>
  <si>
    <t>Domicile Of Entity</t>
  </si>
  <si>
    <t>Bilbao</t>
  </si>
  <si>
    <t>Address of entity's registered office</t>
  </si>
  <si>
    <t>Plaza San Nicolás, 4 Bilbao</t>
  </si>
  <si>
    <t>Name of ultimate parent of group</t>
  </si>
  <si>
    <t>BBVA Group</t>
  </si>
  <si>
    <t>Number of Consolidated Entities</t>
  </si>
  <si>
    <t>297 consolidated entities</t>
  </si>
  <si>
    <t>Number Of Entities Accounted For Using The Equity Method</t>
  </si>
  <si>
    <t>66 entities accounted for using the equity method</t>
  </si>
  <si>
    <t>Statement of IFRS compliance [text block]</t>
  </si>
  <si>
    <t>The BBVA Group’s Consolidated Financial Statements are presented in compliance with IFRS-IASB (International Financial Reporting Standards as issued by the International Accounting Standards Board), as well as in accor dance with the International Financial Reporting Standards endorsed by the European Union (hereinafter, “EU-IFRS”) applicable as of December 31, 2018, considering the Bank of Spain Circular 4/2017, and with any other legislation governing financial reporti ng applicable to the Group in Spain.</t>
  </si>
  <si>
    <t>Description of fact that amounts presented in financial statements are not entirely comparable</t>
  </si>
  <si>
    <t>As a consequence of the application of IFRS 9, the comparative information for the financial years 2017 and 2016 included in these Consolidated Financial Statements has been subject to some non-significant modifications in order to improve the comparability with the figures of the financial year 2018.</t>
  </si>
  <si>
    <t>Note 2 - Principles Of Consolidation, Acounting policies and measurement bases applied and recent IFRS pronouncements - Depreciation rates for tangible assets (Details)</t>
  </si>
  <si>
    <t>Building for own use [Member]</t>
  </si>
  <si>
    <t>Effective dates of revaluation property plant and equipment Line Items</t>
  </si>
  <si>
    <t>Effective dates of revaluation property plant and equipment</t>
  </si>
  <si>
    <t>1% - 4%</t>
  </si>
  <si>
    <t>Furniture [Member]</t>
  </si>
  <si>
    <t>8% - 10%</t>
  </si>
  <si>
    <t>Fixtures [Member]</t>
  </si>
  <si>
    <t>6% - 12%</t>
  </si>
  <si>
    <t>Office Supplies and hardware [Member]</t>
  </si>
  <si>
    <t>8% - 25%</t>
  </si>
  <si>
    <t>Note 2 - Principles Of Consolidation, Acounting policies and measurement bases applied and recent IFRS pronouncements - GPI Argentina (Details) € in Millions</t>
  </si>
  <si>
    <t>Dec. 31, 2018EUR (€)</t>
  </si>
  <si>
    <t>Dec. 31, 2017EUR (€)</t>
  </si>
  <si>
    <t>Dec. 31, 2016EUR (€)</t>
  </si>
  <si>
    <t>Explanation Of Fact That Financial Statements And Corresponding Figures For Previous Periods Have Been Restated For Changes In General Purchasing Power Of Functional</t>
  </si>
  <si>
    <t>In 2018, the Argentinian economy was considered to be hyperinflationary as defined by the aforementioned criteria. Accordingly, as of December 31, 2018, it was necessary to adjust the financial statements of the Group's subsidiaries based in Argentina to correct for the effect of inflation.</t>
  </si>
  <si>
    <t>Description Of Bases Of Financial Statements That Have Been Restated For Changes In General Purchasing Power Of Functional Currency</t>
  </si>
  <si>
    <t>Pursuant to the requirements of IAS 29, the monetary headings (mainly loans and deposits) have not been re-expressed, while the non-monetary headings (mainly tangible fixed assets and equity) have been re- expressed in accordance with the change in the country's Consumer Price Index.
The accumulated historical differences between the re-expressed costs and the previous costs in the non-monetary headings as of December 31, 2017 were credited to “Equity” in the balance sheet, effective on January 1, 2018, while the differences corresponding to 2018, and the re-expression of results were recognized in the consolidated income statement for 2018 in accordance with the nature of the income and expenses.
During the year ended December 31, 2018 there was a reclassification in “Transfers within total equity” of the Consolidated Statements of Changes in Equity between “Accumulated other comprehensive income” and “Shareholders’ funds – Retained earnings” for €1,096 million, and from “Non-controlling interest – Accumulated other comprehensive income (loss)” to “Non-controlling interest – Other” for €540 million in accordance with IAS 29 and the accounting policy approved by the Group in relation to the hyperinflation (see Note 1.3).
During 2018, the increase in the reserves of Group entities located in Argentina derived from the re-expression for hyperinflation (IAS 29) amounted to €703 million, of which €463 million have been recorded within “Shareholders’ funds - Retained earnings” and €240 million within “Minority interests – Other”. Furthermore, during 2018 the decrease in the reserves of Group entities located in Argentina derived from conversion (IAS 21) amounts to €-773 million, of which €-515 million have been recorded within “Shareholders’ funds - Retained earnings”, and €-258 million within “Minority interests – Other”. The net impact of both effects is presented under the caption “Other increases or (-) decreases in equity” in the consolidated Statement of Changes in Equity for the year ended December 31, 2018. The net loss in the profit attributable to the parent company of the Group in 2018 derived from the application of IAS 29 amounted to €209 million. In addition, there is a net loss in the profit attributable to the parent company of the Group in 2018 derived from the application of IAS 21 which amounted to €57 million.</t>
  </si>
  <si>
    <t>Level Of Price Index</t>
  </si>
  <si>
    <t>Average Level Of Price Index</t>
  </si>
  <si>
    <t>Inflation Of The Period</t>
  </si>
  <si>
    <t>48.00%</t>
  </si>
  <si>
    <t>Gains Losses On Net Monetary Position</t>
  </si>
  <si>
    <t>Note 2 - Principles Of Consolidation, Acounting policies and measurement bases applied and recent IFRS pronouncements - Description Of Expected Impact Of Initial Applications (Details)</t>
  </si>
  <si>
    <t>IFRS 9 [Member] | Before december 31, 2018 [Member]</t>
  </si>
  <si>
    <t>Expected Impact Of Initial Application Of New Standards Or Interpretations Line Items</t>
  </si>
  <si>
    <t>Title Of New IFRS</t>
  </si>
  <si>
    <t>IFRS 9 - “Financial instruments”</t>
  </si>
  <si>
    <t>Nature Of Impending Change In Accounting Policy</t>
  </si>
  <si>
    <t>includes new classification and measurement requirements for financial assets and liabilities and impairment requirements for financial assets</t>
  </si>
  <si>
    <t>Discussion Of Impact That Initial Application Of IFRS Is Expected To Have On Financial Statements</t>
  </si>
  <si>
    <t>Regarding the hedge accounting, the Group has elected to continue applying IAS 39 to its hedge accounting as permitted by IFRS 9.</t>
  </si>
  <si>
    <t>Amended IFRS 7 [Member] | Before december 31, 2018 [Member]</t>
  </si>
  <si>
    <t>Amended IFRS 7 - “Financial instruments: Disclosures”</t>
  </si>
  <si>
    <t>The IASB modified IFRS 7 in December 2011 to include new disclosures on financial instruments that entities have to provide in the period that they apply IFRS 9 for the first time.</t>
  </si>
  <si>
    <t>IFRS 15 [Member] | Before december 31, 2018 [Member]</t>
  </si>
  <si>
    <t>IFRS 15 - “Revenue from contracts with customers”</t>
  </si>
  <si>
    <t>IFRS 15 contains the principles that an entity shall apply to account for revenue and cash flows arising from a contract with a customer (see Note 2.2.17).
The core principle of IFRS 15 is that a company should recognize revenue to depict the transfer of promised goods or services to the customer in an amount that reflects the consideration to which the company expects to be entitled in exchange for those goods or services, in accordance with contractual agreements (either over time or at a certain time). It is considered that the good or service is transferred when the customer obtains control over it.
The new Standard replaces IAS 18 – Revenue, IAS 11 - Construction Contracts, IFRIC 13 - Customer Loyalty Programmes, IFRIC 15 - Agreements for the Construction of Real Estate, IFRIC 18 - Transfers of Assets from Customers and SIC 31 – Revenue-Transactions Involving Advertising Services.</t>
  </si>
  <si>
    <t>This standard has not had a significant impact on the Group's Consolidated Financial Statements.</t>
  </si>
  <si>
    <t>Amended IFRS 10 [Member] | After december 31, 2018 [Member]</t>
  </si>
  <si>
    <t>Amended IFRS 10 – “Consolidated financial statements” and IAS 28 amended</t>
  </si>
  <si>
    <t>The amendments to IFRS 10 and IAS 28 establish that when an entity sells or transfers assets which are considered a business (including its consolidated subsidiaries) to an associate or joint venture of the entity, the latter will have to recognize any gains or losses derived from such transaction in its entirety. Notwithstanding, if the assets sold or transferred are not considered a business, the entity will have to recognize the gains or losses derived only to the extent of the interests in the associate or joint venture with unrelated investors.</t>
  </si>
  <si>
    <t>These changes will be applicable to accounting periods beginning on the effective date, still to be determined, although early adoption is allowed.</t>
  </si>
  <si>
    <t>IFRS 16 [Member] | After december 31, 2018 [Member]</t>
  </si>
  <si>
    <t>IFRS 16 – “Leases”</t>
  </si>
  <si>
    <t>On January 13, 2016, the IASB issued IFRS 16 which will replace IAS 17 “Leases” for financial statements from January 1, 2019 onwards. The new standard introduces a single lessee accounting model and will require a lessee to recognize assets and liabilities for all leases. The only exceptions are short-term contracts and those in which the underlying assets have low value. A lessee will be required to recognize a right-of-use asset representing its right to use the underlying leased asset and a lease liability representing its obligation to make lease payments.
With regard to lessor accounting, IFRS 16 substantially carries forward the lessor accounting requirements in IAS 17. Accordingly, a lessor will continue to classify its leases as operating leases or finance leases, and account for those two types of leases differently.
During the financial years 2017 and 2018 the Group has carried out a project to implement IFRS 16 with the participation of all affected areas. The standard will mainly affect the accounting of operating leases of the Group.
With regard to the estimated impact on the Consolidated Financial Statements, at the transition date, the Group has decided to apply the modified retrospective approach which requires recognition of a lease liability equal to the present value of the future payments committed on January 1, 2019. Regarding the measurement of the right-of-use asset, the Group has elected to record an amount equal to the lease liability. As a result of this approach, the Group expects to recognize assets for the right-of-use and lease liabilities for an approximate amount of 3,600 million euros mainly coming from the Group’s activity in Spain as well as from bank branches leases. The estimated impact in terms of capital (CET1) for the Group amounts to -12 basis points.</t>
  </si>
  <si>
    <t>The final impact of adopting the standard as of January 1, 2019 may change because:
the Group has not concluded the tests;
the new accounting policies, methodologies and parameters may be subject to changes until the Group presents its financial statements that include the final impact as of the date of initial application.</t>
  </si>
  <si>
    <t>IFRS 2 [Member] | Before december 31, 2018 [Member]</t>
  </si>
  <si>
    <t>IFRS 2 – “Classification and Measurement of Share-based Payment Transactions”</t>
  </si>
  <si>
    <t>The amendments made to IFRS 2 provide requirements on three different aspects:
When measuring the fair value of a cash-settled share-based payment vesting conditions, other than market conditions, the conditions for the irrevocability shall be taken into account by adjusting the number of awards included in the measurement of the liability arising from the transaction.
A transaction in which an entity settles a share-base payment arrangement net by withholding a specified portion of the equity instruments to meet a statutory tax withholding obligation will be classified as equity settled in its entirety if, without the net settlement feature, the entire share-based payment would otherwise be classified as equity-settled.
In case of modification of a share-based payment from cash-settled to equity-settled, the modification will be accounted for derecognizing the original liability and recognizing in equity the fair value of the equity instruments granted to the extent that services have been rendered up to the modification date; any difference will be recognized immediately in profit or loss.</t>
  </si>
  <si>
    <t>Amended IFRS 4 [Member] | Before december 31, 2018 [Member]</t>
  </si>
  <si>
    <t>Amended IFRS 4 – “Insurance Contracts”</t>
  </si>
  <si>
    <t>The amendments made to IFRS 4 address the temporary accounting consequences of the different effective dates of IFRS 9 and the forthcoming insurance contracts standard, by introducing two optional solutions: 
The deferral approach or temporary exemption, that gives entities whose predominant activities are connected with insurance the option to defer the application of IFRS 9 and continue applying IAS 39 until 2021.
The overlay approach, that gives all issuers of insurance contracts the option to recognize in other comprehensive income, rather than profit or loss, the additional accounting volatility that may arise from applying IFRS 9 compared to applying IAS 39 before applying the forthcoming insurance contracts standard.</t>
  </si>
  <si>
    <t>Small Modification IIFRS 1 / IFRS 28 [Member] | Before december 31, 2018 [Member]</t>
  </si>
  <si>
    <t>Annual improvements cycle to IFRSs 2014-2016 – Minor amendments to IFRS 1 and IAS 28</t>
  </si>
  <si>
    <t>The annual improvements cycle to IFRSs 2014-2016 includes minor changes and clarifications to IFRS 1- First-time Adoption of International Financial Reporting Standards and IAS 28 – Investments in Associates and Joint Ventures, which should be applied to the accounting periods beginning on or after January 1, 2018, although early application was permitted for modifications to IAS 28.</t>
  </si>
  <si>
    <t>IFRIC 22 [Member] | Before december 31, 2018 [Member]</t>
  </si>
  <si>
    <t>IFRIC 22 – Foreign Currency Transactions and Advance Consideration</t>
  </si>
  <si>
    <t>The Interpretation addresses how to determine the date of the transaction, and thus, the exchange rate to use to translate the related asset, expense or income on initial recognition, in circumstances in which a non-monetary prepayment asset or a non-monetary deferred income liability arising from the payment or receipt of advance consideration is recognized in advance of the related asset, income or expense. It requires that the date of the transaction will be the date on which an entity initially recognizes the non-monetary asset or non-monetary liability.
If there are multiple payments or receipts in advance, the entity shall determine a date of the transaction for each payment or receipt of advance consideration.</t>
  </si>
  <si>
    <t>This standard has not had a significant impact on the Group's consolidated financial statements.</t>
  </si>
  <si>
    <t>Amended NIC 40 [Member] | Before december 31, 2018 [Member]</t>
  </si>
  <si>
    <t>Amended IAS 40 – Investment Property</t>
  </si>
  <si>
    <t>The amendment states that an entity shall transfer a property to, or from, investment property when, and only when, there is evidence of a change in use. A change in use occurs when the property meets, or ceases to meet, the definition of investment property.</t>
  </si>
  <si>
    <t>This standard has not had a significant impact on the Group's financial statements.</t>
  </si>
  <si>
    <t>IFRS 17 [Member] | After december 31, 2018 [Member]</t>
  </si>
  <si>
    <t>IFRS 17 – Insurance Contracts</t>
  </si>
  <si>
    <t>IFRS 17 establishes the principles for the accounting for insurance contracts and supersedes IFRS 4. The new standard introduces a single accounting model for all insurance contracts and requires the entities to use updated assumptions.
An entity shall divide the contracts into groups and recognize and measure groups of insurance contracts at the total of:
the fulfilment cash flows, that comprises the estimate of future cash flows, an adjustment to reflect the time value of money and the financial risk associated with the future cash flows and a risk adjustment for non-financial risk; and
the contractual service margin that represents the unearned profit.
The amounts recognized in the consolidated income statement shall be disaggregated into insurance revenue, insurance service expenses and insurance finance income or expenses. Insurance revenue and insurance service expenses shall exclude any investment components. Insurance revenue shall be recognized over the period the entity provides insurance coverage and in proportion to the value of the provision of coverage that the insurer provides in the period.</t>
  </si>
  <si>
    <t>This Standard will be applied to the accounting years starting on or after January 1, 2021.</t>
  </si>
  <si>
    <t>IFRIC 23 [Member] | After december 31, 2018 [Member]</t>
  </si>
  <si>
    <t>IFRIC 23 - Uncertainty over Income Tax Treatments</t>
  </si>
  <si>
    <t>IFRIC 23 provides guidance on how to apply the recognition and measurement requirements in IAS 12 when there is uncertainty over income tax treatments. 
If the entity considers that it is probable that the taxation authority will accept an uncertain tax treatment, the Interpretation requires the entity to determine taxable profit (tax loss), tax bases, unused tax losses, unused tax credits or tax rates consistently with the tax treatment used or planned to be used in its income tax filings.
If the entity considers that it is not probable that the taxation authority will accept an uncertain tax treatment, the Interpretation requires the entity to use the most likely amount or the expected value (sum of the probability. weighted amounts in a range of possible outcomes) in determining taxable profit (tax loss), tax bases, unused tax losses, unused tax credits and tax rates. The method used should be the method that the entity expects to provide the better prediction of the resolution of the uncertainty.</t>
  </si>
  <si>
    <t>The interpretation will be applied to the accounting periods beginning on or after January 1, 2019.</t>
  </si>
  <si>
    <t>Amended IFRS 9 [Member] | Before december 31, 2018 [Member]</t>
  </si>
  <si>
    <t>Amended IFRS 9 – Prepayment Features with Negative Compensation</t>
  </si>
  <si>
    <t>The amendments to IFRS 9 allow entities to measure certain prepayable financial assets with negative compensation at amortized cost or at fair value through other comprehensive income if a specified condition is met, instead of at fair value through profit or loss. The condition is that the financial asset would otherwise meet the criteria of having contractual cash flows that are solely payments of principal and interest but do not meet that condition only as a result of that prepayment feature.</t>
  </si>
  <si>
    <t>The amendments should be applied to the accounting periods beginning on or after January 1, 2019, although early application is permitted. The Group has applied this amendment to the accounting period beginning on January 1, 2018 and it has not had a significant impact on the Group´s financial statements.</t>
  </si>
  <si>
    <t>Amended IAS 28 [Member] | After december 31, 2018 [Member]</t>
  </si>
  <si>
    <t>Amended IAS 28 – Long-term Interests in Associates and Joint Ventures</t>
  </si>
  <si>
    <t>The amendments to IAS 28 clarify that an entity is required to apply IFRS 9 to long term interests in an associate or joint venture that, in substance, form part of the net investment in the associate or joint venture but to which the equity method is not applied.</t>
  </si>
  <si>
    <t>The amendments will be applied to the accounting periods beginning on or after January 1, 2019.</t>
  </si>
  <si>
    <t>Amended NIC 19 [Member] | After december 31, 2018 [Member]</t>
  </si>
  <si>
    <t>Amended IAS 19 – Plan Amendment, Curtailment or Settlement</t>
  </si>
  <si>
    <t>The small amendments in IAS 19 concern the cases if a plan is amended, curtailed or settled during the period. In these cases, an entity should ensure that the current service cost and the net interest for the period after the remeasurement are determined using the assumptions used for the remeasurement. In addition, amendments have been included to clarify the effect of a plan amendment, curtailment or settlement on the requirements regarding the asset ceiling.</t>
  </si>
  <si>
    <t>Amended IFRS 3 [Member] | After december 31, 2018 [Member]</t>
  </si>
  <si>
    <t>Amended IFRS 3 – Definition of a business</t>
  </si>
  <si>
    <t>The amendments clarify the difference between the acquisition of a business or the acquisition of a set of assets. To determine whether a transaction is an acquisition of a business, an entity should evaluate and conclude if the two following conditions are fulfilled:
the fair value of the acquired assets is not concentrated in one single asset or group of similar assets.
the entirety of acquired activities and assets includes, as a minimum, an input and a substantial process which, together, contribute to the capacity to create products.</t>
  </si>
  <si>
    <t>The amendments will be applied to the accounting periods beginning on or after January 1, 2020, although early application is permitted.</t>
  </si>
  <si>
    <t>Amended IAS 1 And IAS 8 [Member] | After december 31, 2018 [Member]</t>
  </si>
  <si>
    <t>Amended IAS 1 and IAS 8 – Definition of material</t>
  </si>
  <si>
    <t>The amendments clarify the definition of material in the elaboration of the financial statements by aligning the definition of the conceptual framework, IAS 1 and IAS 8 (which, before the amendments, included similar but not identical definitions). The new definition of material is the following: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t>
  </si>
  <si>
    <t>Improvements cycle to IFRS [Member] | After december 31, 2018 [Member]</t>
  </si>
  <si>
    <t>Annual improvements cycle to IFRSs 2015-2017</t>
  </si>
  <si>
    <t>The annual improvements cycle to IFRSs 2015-2017 includes minor changes and clarifications to IFRS 3- Business Combinations, IFRS 11 – Joint Arrangements, IAS 12 – Income Taxes and IAS 23 – Borrowing Costs, which will be applied to the accounting periods beginning on or after January 1, 2019, although early application is permitted.</t>
  </si>
  <si>
    <t>Note 2 - Principles Of Consoldiation, Acounting policies and measurement bases applied and recent IFRS pronouncements - Consolidated balance sheet summarized (Details) - EUR (€) € in Millions</t>
  </si>
  <si>
    <t>Aug. 31, 2018</t>
  </si>
  <si>
    <t>Dec. 31, 2015</t>
  </si>
  <si>
    <t>Non Trading Financial Assets Mandatorily Measured At Fair Value Through Profit or Loss</t>
  </si>
  <si>
    <t>Investments In Subsidiaries Joint Ventures And Associates</t>
  </si>
  <si>
    <t>Tangible Assets</t>
  </si>
  <si>
    <t>Intangible Assets</t>
  </si>
  <si>
    <t>Tax Assets</t>
  </si>
  <si>
    <t>Other Assets</t>
  </si>
  <si>
    <t>Financial Liabilities Held For Trading</t>
  </si>
  <si>
    <t>Total Financial Liabilities At Fair Value Through Profit or Loss</t>
  </si>
  <si>
    <t>Provisions</t>
  </si>
  <si>
    <t>Tax liabilities</t>
  </si>
  <si>
    <t>Capital (Capital base and capital management)</t>
  </si>
  <si>
    <t>Other Reserves</t>
  </si>
  <si>
    <t>Accumulated Other Comprehensive Income</t>
  </si>
  <si>
    <t>Total Non-Controlling interests</t>
  </si>
  <si>
    <t>December 2017 IAS 39 [Member]</t>
  </si>
  <si>
    <t>Held to Maturity Investment</t>
  </si>
  <si>
    <t>Accumulated Fair Value Hedge Adjustment or Hedged Item Included In Carrying Amount Assets</t>
  </si>
  <si>
    <t>Accumulated Fair Value Hedge Adjustment or Hedged Item Included In Carrying Amount Liabilities</t>
  </si>
  <si>
    <t>Profit Loss Attributable To Owners Of Parent shareholder funds</t>
  </si>
  <si>
    <t>Financial Instruments Classification and Measurement [Member]</t>
  </si>
  <si>
    <t>Impairment member</t>
  </si>
  <si>
    <t>Opening Balance Current Year IFRS 9 [Member]</t>
  </si>
  <si>
    <t>Note 3 - BBVA Group - Contribution to Consolidated Group Assets (Details) - EUR (€) € in Millions</t>
  </si>
  <si>
    <t>Description Of Nature Of Entitys Operations And Principal Activities</t>
  </si>
  <si>
    <t>The BBVA Group is an international diversified financial group with a significant presence in retail banking, wholesale banking, asset management and private banking. The Group also operates in other sectors such as insurance, real estate, operational leasing, etc.</t>
  </si>
  <si>
    <t>Contribution To Consolidated Group Assets Line Items</t>
  </si>
  <si>
    <t>Contributed To Consolidated Group Assets</t>
  </si>
  <si>
    <t>Principal Place Of Business</t>
  </si>
  <si>
    <t>significant presence in retail banking, wholesale banking, asset management and private banking</t>
  </si>
  <si>
    <t>Disclosure Of Main Geographies Of Activity</t>
  </si>
  <si>
    <t>The BBVA Group’s activities are mainly located in Spain, Mexico, South America, the United States and
Turkey, with active presence in other countries</t>
  </si>
  <si>
    <t>Banking And Other Financial Services [Member]</t>
  </si>
  <si>
    <t>Insurance And Pension Fund [Member]</t>
  </si>
  <si>
    <t>Other Non Financial [Member]</t>
  </si>
  <si>
    <t>Note 3 - BBVA Group - Description Of Changes In Group (Details) € / shares in Units, € in Millions, $ in Millions</t>
  </si>
  <si>
    <t>1 Months Ended</t>
  </si>
  <si>
    <t>Oct. 31, 2018</t>
  </si>
  <si>
    <t>Jul. 31, 2018</t>
  </si>
  <si>
    <t>Mar. 31, 2017</t>
  </si>
  <si>
    <t>Feb. 28, 2017</t>
  </si>
  <si>
    <t>Mar. 31, 2016€ / shares</t>
  </si>
  <si>
    <t>Dec. 31, 2018EUR (€)€ / shares</t>
  </si>
  <si>
    <t>Dec. 31, 2017EUR (€)€ / shares</t>
  </si>
  <si>
    <t>Dec. 31, 2016EUR (€)€ / shares</t>
  </si>
  <si>
    <t>Oct. 10, 2018EUR (€)</t>
  </si>
  <si>
    <t>Jul. 06, 2018EUR (€)</t>
  </si>
  <si>
    <t>Jul. 06, 2018USD ($)</t>
  </si>
  <si>
    <t>Mar. 29, 2017€ / shares</t>
  </si>
  <si>
    <t>Sep. 28, 2016€ / shares</t>
  </si>
  <si>
    <t>Description Of Changes In Group [Line Items]</t>
  </si>
  <si>
    <t>Par Value Per Share | € / shares</t>
  </si>
  <si>
    <t>Turkiye Garanti [Member] | Investment [Member]</t>
  </si>
  <si>
    <t>Purchase Of Treasury Shares, Percentage</t>
  </si>
  <si>
    <t>9.95%</t>
  </si>
  <si>
    <t>Percentage of total share</t>
  </si>
  <si>
    <t>the sale and purchase agreement was completed, and therefore BBVA´s total stake in Garanti Bank as of December 31, 2017 amounts to 49.85%</t>
  </si>
  <si>
    <t>Result of the transaction</t>
  </si>
  <si>
    <t>BBVA Group entered into an agreement for the acquisition from Dogus Holding A.S. and Dogus Arastirma Gelistirme ve Musavirlik Hizmetleri A.S of 41,790,000,000 shares of Turkiye Garanti Bankasi, A.S. (“Garanti Bank”)</t>
  </si>
  <si>
    <t>BBVA Chile [Member] | Divestitures [Member]</t>
  </si>
  <si>
    <t>BBVA owned approximately, directly and indirectly, 68.19% of BBVA Chile share capital</t>
  </si>
  <si>
    <t>Contracted price in other currencies | $</t>
  </si>
  <si>
    <t>Percentage of equity sale</t>
  </si>
  <si>
    <t>68.19% of BBVA Chile share capital</t>
  </si>
  <si>
    <t>Gain net of taxes</t>
  </si>
  <si>
    <t>Total [Member] | Investment [Member]</t>
  </si>
  <si>
    <t>The BBVA Group, at its Board of Directors meeting held on March 31, 2016, adopted a resolution to begin a merger process of BBVA S.A. (absorbing company), Catalunya Banc, S.A., Banco Depositario BBVA, S.A. y Unoe Bank, S.A.
This transaction was part of the corporate reorganization of its banking subsidiaries in Spain, was successfully completed throughout 2016 and has no impact in the Consolidated Financial Statements both from the accounting and the solvency stand points.</t>
  </si>
  <si>
    <t>Total [Member] | Real Estate Activity [Member]</t>
  </si>
  <si>
    <t>Whole bussines value</t>
  </si>
  <si>
    <t>Closing of the transaction has resulted in the sale of 80% of the share capital of the company Divarian Propiedad, S.A. to an entity managed by Cerberus</t>
  </si>
  <si>
    <t>BBVA reached an agreement with a subsidiary of Cerberus Capital Management, L.P. (“Cerberus”) for the creation of a “joint venture” to which an important part of the real estate business of BBVA in Spain is transferred (the “Business”).</t>
  </si>
  <si>
    <t>Note 4 - Shareholder Remuneration System - Shareholder System (Details) - EUR (€)</t>
  </si>
  <si>
    <t>Sep. 30, 2016</t>
  </si>
  <si>
    <t>Mar. 31, 2016</t>
  </si>
  <si>
    <t>Mar. 29, 2017</t>
  </si>
  <si>
    <t>Sep. 28, 2016</t>
  </si>
  <si>
    <t>BBVA Shareholder Remuneration Policy</t>
  </si>
  <si>
    <t>BBVA’s shareholder remuneration policy communicated in October 2013 established the distribution of an annual pay-out of between 35% and 40% of the profits earned in each year and the progressive reduction of the remuneration via “Dividend Options”, so that the shareholders’ remuneration would ultimately be fully in cash. As announced on February 1, 2017, BBVA’s Board of Directors executed a capital increase to be charged to voluntary reserves for the instrumentation of the last “Dividend Option”, being the subsequent shareholders’ remunerations fully in cash, dated March 29, 2017</t>
  </si>
  <si>
    <t>Number Of Shares Issued</t>
  </si>
  <si>
    <t>Par Value Per Share</t>
  </si>
  <si>
    <t>Percentage Of Owners Who Have Opted To Receive Newly Issued BBVA Ordinary Shares</t>
  </si>
  <si>
    <t>83.28%</t>
  </si>
  <si>
    <t>87.85%</t>
  </si>
  <si>
    <t>82.13%</t>
  </si>
  <si>
    <t>Percentage Of Owners Who Have Opted To Sell The Rights Of Free Allocation Assigned To Them To BBVA</t>
  </si>
  <si>
    <t>16.72%</t>
  </si>
  <si>
    <t>12.15%</t>
  </si>
  <si>
    <t>17.87%</t>
  </si>
  <si>
    <t>Number Of Rights Adquired By BBVA</t>
  </si>
  <si>
    <t>Total Amount Of Number Of Shares Adquired</t>
  </si>
  <si>
    <t>Price Per Right</t>
  </si>
  <si>
    <t>Note 4 - Shareholder Remuneration System - Dividens (Details) - EUR (€) € / shares in Units, € in Millions</t>
  </si>
  <si>
    <t>Sep. 30, 2018</t>
  </si>
  <si>
    <t>Apr. 30, 2018</t>
  </si>
  <si>
    <t>Mar. 31, 2018</t>
  </si>
  <si>
    <t>Oct. 31, 2017</t>
  </si>
  <si>
    <t>Sep. 30, 2017</t>
  </si>
  <si>
    <t>Jul. 31, 2016</t>
  </si>
  <si>
    <t>Jun. 30, 2016</t>
  </si>
  <si>
    <t>Dividends Paid per share</t>
  </si>
  <si>
    <t>Net Dividends Paid per share</t>
  </si>
  <si>
    <t>Note 4 - Shareholder Remuneration System - Available Amount For Interim Divided Payments (Details) - EUR (€) € in Millions</t>
  </si>
  <si>
    <t>Additional Tier I Capital Instruments Remuneration</t>
  </si>
  <si>
    <t>Maximun Amount Distributable</t>
  </si>
  <si>
    <t>Amount Of Proposed Interim Dividend</t>
  </si>
  <si>
    <t>Note 4 - Shareholder Remuneration System - Allocation Of Earnings (Details) € in Millions</t>
  </si>
  <si>
    <t>Profit of BBVA, S.A.</t>
  </si>
  <si>
    <t>Interim Dividens</t>
  </si>
  <si>
    <t>Final Dividends</t>
  </si>
  <si>
    <t>Additional Tier I Securities Distribution</t>
  </si>
  <si>
    <t>Voluntary Reserves Distribution</t>
  </si>
  <si>
    <t>Note 5 - Earnings Per Share (Details) - EUR (€) € / shares in Units, € in Millions, shares in Millions</t>
  </si>
  <si>
    <t>Profit (Loss) From Continuing Operations Attributable To Ordinary Equity Holders Of Parent Company</t>
  </si>
  <si>
    <t>Adjustment Additional Tier 1 Securities</t>
  </si>
  <si>
    <t>Profit Loss Attributable To Ordinary Equity Holders Of Parent Entity Including Dilutive Effects</t>
  </si>
  <si>
    <t>Weighted Average Shares</t>
  </si>
  <si>
    <t>Weighted Average Shares X Corrective Factor</t>
  </si>
  <si>
    <t>AdjustedWeightedAverageShares</t>
  </si>
  <si>
    <t>Adjusted Weighted Average Shares Diluted EPS</t>
  </si>
  <si>
    <t>(1) Remuneration in the year related to contingent convertible securities, recognized in equity (see Note 22.4).</t>
  </si>
  <si>
    <t>(2) Weighted average number of shares outstanding (millions of euros), excluding weighted average of treasury shares during the period.</t>
  </si>
  <si>
    <t>(3) Corrective factor, due to the capital increase with pre-emptive subscription right, applied for the previous years.</t>
  </si>
  <si>
    <t>Note 6 - Operating Segment Reporting - Total Assets Operating Segment (Details) - EUR (€) € in Millions</t>
  </si>
  <si>
    <t>Total Assets Line Items</t>
  </si>
  <si>
    <t>Banking Activity in Spain [Member]</t>
  </si>
  <si>
    <t>Real Estate Activity in Spain [Member]</t>
  </si>
  <si>
    <t>United States [Member]</t>
  </si>
  <si>
    <t>Turkey [Member]</t>
  </si>
  <si>
    <t>Mexico [Member]</t>
  </si>
  <si>
    <t>South America [Member]</t>
  </si>
  <si>
    <t>Rest Of Eurasia [Member]</t>
  </si>
  <si>
    <t>Subtotal [Member]</t>
  </si>
  <si>
    <t>Corporate Center [Member]</t>
  </si>
  <si>
    <t>Note 6 - Operating Segments Reporting - Income by Operating Segment (Details) - EUR (€) € in Millions</t>
  </si>
  <si>
    <t>Income By Operating Segment Line Items</t>
  </si>
  <si>
    <t>Profit or loss attributable to owners of the parent</t>
  </si>
  <si>
    <t>Net Interest Income</t>
  </si>
  <si>
    <t>(1) The figures corresponding to 2017 have been restated (s ee Note 1.3).</t>
  </si>
  <si>
    <t>(2) Financial information for 2016 has not been revised to reflect changes in our operating segments in 2018, including the inclusion of BBVA Bancomer’s branch in Houston (which was previously part of our United States operating segment) in our Mexico operating segment since 2018. If BBVA Bancomer’s branch in Houston had been part of our Mexico operating segment in 2016 (rather than of our United States operating segment), profit attributable to parent company for the United States and the Me xico operating segments would have been €442 million and €1,997 million, respectively, for the year ended December 31, 2016.</t>
  </si>
  <si>
    <t>Note 7 - Risk Management - Maximum Credit Risk Exposure (Details) € in Millions</t>
  </si>
  <si>
    <t>Financial Assets Held For Trading [Member] | Total [Member]</t>
  </si>
  <si>
    <t>Credit Exposure Line Items</t>
  </si>
  <si>
    <t>Maximum Exposure To Credit Risk</t>
  </si>
  <si>
    <t>Debt securities Financial Assets Held for trading [Member] | Total [Member]</t>
  </si>
  <si>
    <t>Equity Instruments Financial Assets Held for trading [Member] | Total [Member]</t>
  </si>
  <si>
    <t>Loans and Advances to Customers Financial Assets Held for trading [Member] | Total [Member]</t>
  </si>
  <si>
    <t>Non Trading Financial Assets Mandatorily At Fair Value Through Profit Or Loss [Member] | Total [Member]</t>
  </si>
  <si>
    <t>Loans and Advances Non Trading Financial Assets Mandatorily At Fair Value Through Profit Or Loss [Member] | Total [Member]</t>
  </si>
  <si>
    <t>Debt Securities Non Trading Financial Assets Mandatorily At Fair Value Through Profit Or Loss [Member] | Total [Member]</t>
  </si>
  <si>
    <t>Equity Instruments Non Trading Financial Assets Mandatorily At Fair Value Through Profit Or Loss [Member] | Total [Member]</t>
  </si>
  <si>
    <t>Financial assets designated at fair value throught profit or loss [Member] | Total [Member]</t>
  </si>
  <si>
    <t>Derivatives tradings and hedging [Member] | Total [Member]</t>
  </si>
  <si>
    <t>Financial Assets At Fair Value Through Other Comprehensive Income [Member] | Total [Member]</t>
  </si>
  <si>
    <t>Financial Assets At Fair Value Through Other Comprehensive Income [Member] | Stage 1 [Member]</t>
  </si>
  <si>
    <t>Financial Assets At Fair Value Through Other Comprehensive Income [Member] | Stage 2 [Member]</t>
  </si>
  <si>
    <t>Financial Assets At Fair Value Through Other Comprehensive Income [Member] | Stage 3 [Member]</t>
  </si>
  <si>
    <t>Debt securities Financial Assets At Fair Value Through Other Comprehensive Income [Member] | Total [Member]</t>
  </si>
  <si>
    <t>Debt securities Financial Assets At Fair Value Through Other Comprehensive Income [Member] | Stage 1 [Member]</t>
  </si>
  <si>
    <t>Debt securities Financial Assets At Fair Value Through Other Comprehensive Income [Member] | Stage 2 [Member]</t>
  </si>
  <si>
    <t>Debt securities Financial Assets At Fair Value Through Other Comprehensive Income [Member] | Stage 3 [Member]</t>
  </si>
  <si>
    <t>Equity Instruments Financial Assets At Fair Value Through Other Comprehensive Income [Member] | Total [Member]</t>
  </si>
  <si>
    <t>Equity Instruments Financial Assets At Fair Value Through Other Comprehensive Income [Member] | Stage 1 [Member]</t>
  </si>
  <si>
    <t>Equity Instruments Financial Assets At Fair Value Through Other Comprehensive Income [Member] | Stage 2 [Member]</t>
  </si>
  <si>
    <t>Equity Instruments Financial Assets At Fair Value Through Other Comprehensive Income [Member] | Stage 3 [Member]</t>
  </si>
  <si>
    <t>Financial Assets At Amortised Cost Member | Total [Member]</t>
  </si>
  <si>
    <t>Financial Assets At Amortised Cost Member | Stage 1 [Member]</t>
  </si>
  <si>
    <t>Financial Assets At Amortised Cost Member | Stage 2 [Member]</t>
  </si>
  <si>
    <t>Financial Assets At Amortised Cost Member | Stage 3 [Member]</t>
  </si>
  <si>
    <t>Loans and advances to central banks Financial Assets At Amortised Cost [Member] | Total [Member]</t>
  </si>
  <si>
    <t>Loans and advances to central banks Financial Assets At Amortised Cost [Member] | Stage 1 [Member]</t>
  </si>
  <si>
    <t>Loans and advances to central banks Financial Assets At Amortised Cost [Member] | Stage 2 [Member]</t>
  </si>
  <si>
    <t>Loans and advances to central banks Financial Assets At Amortised Cost [Member] | Stage 3 [Member]</t>
  </si>
  <si>
    <t>Loans and advances to credit institutions Financial Assets At Amortised Cost [Member] | Total [Member]</t>
  </si>
  <si>
    <t>Loans and advances to credit institutions Financial Assets At Amortised Cost [Member] | Stage 1 [Member]</t>
  </si>
  <si>
    <t>Loans and advances to credit institutions Financial Assets At Amortised Cost [Member] | Stage 2 [Member]</t>
  </si>
  <si>
    <t>Loans and advances to credit institutions Financial Assets At Amortised Cost [Member] | Stage 3 [Member]</t>
  </si>
  <si>
    <t>Loans and advances to customers Financial Assets At Amortised Cost [Member] | Total [Member]</t>
  </si>
  <si>
    <t>Loans and advances to customers Financial Assets At Amortised Cost [Member] | Stage 1 [Member]</t>
  </si>
  <si>
    <t>Loans and advances to customers Financial Assets At Amortised Cost [Member] | Stage 2 [Member]</t>
  </si>
  <si>
    <t>Loans and advances to customers Financial Assets At Amortised Cost [Member] | Stage 3 [Member]</t>
  </si>
  <si>
    <t>Debt securities Financial Assets At Amortised Cost [Member] | Total [Member]</t>
  </si>
  <si>
    <t>Debt securities Financial Assets At Amortised Cost [Member] | Stage 1 [Member]</t>
  </si>
  <si>
    <t>Debt securities Financial Assets At Amortised Cost [Member] | Stage 2 [Member]</t>
  </si>
  <si>
    <t>Debt securities Financial Assets At Amortised Cost [Member] | Stage 3 [Member]</t>
  </si>
  <si>
    <t>Total Financial Assets Risk [Member] | Total [Member]</t>
  </si>
  <si>
    <t>Total Financial Assets Risk [Member] | Stage 1 [Member]</t>
  </si>
  <si>
    <t>Total Financial Assets Risk [Member] | Stage 2 [Member]</t>
  </si>
  <si>
    <t>Total Financial Assets Risk [Member] | Stage 3 [Member]</t>
  </si>
  <si>
    <t>Total Loan Commitments and Financial Guarantees [Member] | Total [Member]</t>
  </si>
  <si>
    <t>Total Loan Commitments and Financial Guarantees [Member] | Stage 1 [Member]</t>
  </si>
  <si>
    <t>Total Loan Commitments and Financial Guarantees [Member] | Stage 2 [Member]</t>
  </si>
  <si>
    <t>Total Loan Commitments and Financial Guarantees [Member] | Stage 3 [Member]</t>
  </si>
  <si>
    <t>Total Maximun Credit Exposure [Member] | Total [Member]</t>
  </si>
  <si>
    <t>Note 7 - Risk Management - Breakdown Loans and Advances Net of Impairment Losses (Details) - EUR (€) € in Millions</t>
  </si>
  <si>
    <t>On demand and short notice [Member] | By Product [Member] | Central Banks [Member]</t>
  </si>
  <si>
    <t>Disclosure of Loans and Advances Net Of Impairment Losses Line Items</t>
  </si>
  <si>
    <t>Loans and Advances Net Of Impairment Losses</t>
  </si>
  <si>
    <t>On demand and short notice [Member] | By Product [Member] | General Government [Member]</t>
  </si>
  <si>
    <t>On demand and short notice [Member] | By Product [Member] | Credit Institutions [Member]</t>
  </si>
  <si>
    <t>On demand and short notice [Member] | By Product [Member] | Other Financial Institutions [Member]</t>
  </si>
  <si>
    <t>On demand and short notice [Member] | By Product [Member] | Corporate Entities [Member]</t>
  </si>
  <si>
    <t>On demand and short notice [Member] | By Product [Member] | Households [Member]</t>
  </si>
  <si>
    <t>On demand and short notice [Member] | By Product [Member] | Provisions [Member]</t>
  </si>
  <si>
    <t>On demand and short notice [Member] | By Product [Member] | Total [Member]</t>
  </si>
  <si>
    <t>On demand and short notice [Member] | By Product [Member] | Gross carrying amount [Member]</t>
  </si>
  <si>
    <t>On demand and short notice [Member] | Total [Member] | Central Banks [Member]</t>
  </si>
  <si>
    <t>On demand and short notice [Member] | Total [Member] | General Government [Member]</t>
  </si>
  <si>
    <t>On demand and short notice [Member] | Total [Member] | Credit Institutions [Member]</t>
  </si>
  <si>
    <t>On demand and short notice [Member] | Total [Member] | Other Financial Institutions [Member]</t>
  </si>
  <si>
    <t>On demand and short notice [Member] | Total [Member] | Corporate Entities [Member]</t>
  </si>
  <si>
    <t>On demand and short notice [Member] | Total [Member] | Households [Member]</t>
  </si>
  <si>
    <t>On demand and short notice [Member] | Total [Member] | Total [Member]</t>
  </si>
  <si>
    <t>Credit Card Debt [Member] | By Product [Member] | Central Banks [Member]</t>
  </si>
  <si>
    <t>Credit Card Debt [Member] | By Product [Member] | General Government [Member]</t>
  </si>
  <si>
    <t>Credit Card Debt [Member] | By Product [Member] | Credit Institutions [Member]</t>
  </si>
  <si>
    <t>Credit Card Debt [Member] | By Product [Member] | Other Financial Institutions [Member]</t>
  </si>
  <si>
    <t>Credit Card Debt [Member] | By Product [Member] | Corporate Entities [Member]</t>
  </si>
  <si>
    <t>Credit Card Debt [Member] | By Product [Member] | Households [Member]</t>
  </si>
  <si>
    <t>Credit Card Debt [Member] | By Product [Member] | Provisions [Member]</t>
  </si>
  <si>
    <t>Credit Card Debt [Member] | By Product [Member] | Total [Member]</t>
  </si>
  <si>
    <t>Credit Card Debt [Member] | By Product [Member] | Gross carrying amount [Member]</t>
  </si>
  <si>
    <t>Credit Card Debt [Member] | Total [Member] | Central Banks [Member]</t>
  </si>
  <si>
    <t>Credit Card Debt [Member] | Total [Member] | General Government [Member]</t>
  </si>
  <si>
    <t>Credit Card Debt [Member] | Total [Member] | Credit Institutions [Member]</t>
  </si>
  <si>
    <t>Credit Card Debt [Member] | Total [Member] | Other Financial Institutions [Member]</t>
  </si>
  <si>
    <t>Credit Card Debt [Member] | Total [Member] | Corporate Entities [Member]</t>
  </si>
  <si>
    <t>Credit Card Debt [Member] | Total [Member] | Households [Member]</t>
  </si>
  <si>
    <t>Credit Card Debt [Member] | Total [Member] | Total [Member]</t>
  </si>
  <si>
    <t>Trade Receivables [Member] | By Product [Member] | General Government [Member]</t>
  </si>
  <si>
    <t>Trade Receivables [Member] | By Product [Member] | Credit Institutions [Member]</t>
  </si>
  <si>
    <t>Trade Receivables [Member] | By Product [Member] | Other Financial Institutions [Member]</t>
  </si>
  <si>
    <t>Trade Receivables [Member] | By Product [Member] | Corporate Entities [Member]</t>
  </si>
  <si>
    <t>Trade Receivables [Member] | By Product [Member] | Households [Member]</t>
  </si>
  <si>
    <t>Trade Receivables [Member] | By Product [Member] | Provisions [Member]</t>
  </si>
  <si>
    <t>Trade Receivables [Member] | By Product [Member] | Total [Member]</t>
  </si>
  <si>
    <t>Trade Receivables [Member] | By Product [Member] | Gross carrying amount [Member]</t>
  </si>
  <si>
    <t>Trade Receivables [Member] | Total [Member] | General Government [Member]</t>
  </si>
  <si>
    <t>Trade Receivables [Member] | Total [Member] | Credit Institutions [Member]</t>
  </si>
  <si>
    <t>Trade Receivables [Member] | Total [Member] | Other Financial Institutions [Member]</t>
  </si>
  <si>
    <t>Trade Receivables [Member] | Total [Member] | Corporate Entities [Member]</t>
  </si>
  <si>
    <t>Trade Receivables [Member] | Total [Member] | Households [Member]</t>
  </si>
  <si>
    <t>Trade Receivables [Member] | Total [Member] | Total [Member]</t>
  </si>
  <si>
    <t>Finance Leases [Member] | By Product [Member] | Central Banks [Member]</t>
  </si>
  <si>
    <t>Finance Leases [Member] | By Product [Member] | General Government [Member]</t>
  </si>
  <si>
    <t>Finance Leases [Member] | By Product [Member] | Credit Institutions [Member]</t>
  </si>
  <si>
    <t>Finance Leases [Member] | By Product [Member] | Other Financial Institutions [Member]</t>
  </si>
  <si>
    <t>Finance Leases [Member] | By Product [Member] | Corporate Entities [Member]</t>
  </si>
  <si>
    <t>Finance Leases [Member] | By Product [Member] | Households [Member]</t>
  </si>
  <si>
    <t>Finance Leases [Member] | By Product [Member] | Provisions [Member]</t>
  </si>
  <si>
    <t>Finance Leases [Member] | By Product [Member] | Total [Member]</t>
  </si>
  <si>
    <t>Finance Leases [Member] | By Product [Member] | Gross carrying amount [Member]</t>
  </si>
  <si>
    <t>Finance Leases [Member] | Total [Member] | Central Banks [Member]</t>
  </si>
  <si>
    <t>Finance Leases [Member] | Total [Member] | General Government [Member]</t>
  </si>
  <si>
    <t>Finance Leases [Member] | Total [Member] | Credit Institutions [Member]</t>
  </si>
  <si>
    <t>Finance Leases [Member] | Total [Member] | Other Financial Institutions [Member]</t>
  </si>
  <si>
    <t>Finance Leases [Member] | Total [Member] | Corporate Entities [Member]</t>
  </si>
  <si>
    <t>Finance Leases [Member] | Total [Member] | Households [Member]</t>
  </si>
  <si>
    <t>Finance Leases [Member] | Total [Member] | Total [Member]</t>
  </si>
  <si>
    <t>Reverse Repurchase Agreements [Member] | By Product [Member] | Central Banks [Member]</t>
  </si>
  <si>
    <t>Reverse Repurchase Agreements [Member] | By Product [Member] | General Government [Member]</t>
  </si>
  <si>
    <t>Reverse Repurchase Agreements [Member] | By Product [Member] | Credit Institutions [Member]</t>
  </si>
  <si>
    <t>Reverse Repurchase Agreements [Member] | By Product [Member] | Other Financial Institutions [Member]</t>
  </si>
  <si>
    <t>Reverse Repurchase Agreements [Member] | By Product [Member] | Corporate Entities [Member]</t>
  </si>
  <si>
    <t>Reverse Repurchase Agreements [Member] | By Product [Member] | Households [Member]</t>
  </si>
  <si>
    <t>Reverse Repurchase Agreements [Member] | By Product [Member] | Provisions [Member]</t>
  </si>
  <si>
    <t>Reverse Repurchase Agreements [Member] | By Product [Member] | Total [Member]</t>
  </si>
  <si>
    <t>Reverse Repurchase Agreements [Member] | By Product [Member] | Gross carrying amount [Member]</t>
  </si>
  <si>
    <t>Reverse Repurchase Agreements [Member] | Total [Member] | Central Banks [Member]</t>
  </si>
  <si>
    <t>Reverse Repurchase Agreements [Member] | Total [Member] | General Government [Member]</t>
  </si>
  <si>
    <t>Reverse Repurchase Agreements [Member] | Total [Member] | Credit Institutions [Member]</t>
  </si>
  <si>
    <t>Reverse Repurchase Agreements [Member] | Total [Member] | Other Financial Institutions [Member]</t>
  </si>
  <si>
    <t>Reverse Repurchase Agreements [Member] | Total [Member] | Corporate Entities [Member]</t>
  </si>
  <si>
    <t>Reverse Repurchase Agreements [Member] | Total [Member] | Households [Member]</t>
  </si>
  <si>
    <t>Reverse Repurchase Agreements [Member] | Total [Member] | Total [Member]</t>
  </si>
  <si>
    <t>Other Term Loans [Member] | By Product [Member] | Central Banks [Member]</t>
  </si>
  <si>
    <t>Other Term Loans [Member] | By Product [Member] | General Government [Member]</t>
  </si>
  <si>
    <t>Other Term Loans [Member] | By Product [Member] | Credit Institutions [Member]</t>
  </si>
  <si>
    <t>Other Term Loans [Member] | By Product [Member] | Other Financial Institutions [Member]</t>
  </si>
  <si>
    <t>Other Term Loans [Member] | By Product [Member] | Corporate Entities [Member]</t>
  </si>
  <si>
    <t>Other Term Loans [Member] | By Product [Member] | Households [Member]</t>
  </si>
  <si>
    <t>Other Term Loans [Member] | By Product [Member] | Provisions [Member]</t>
  </si>
  <si>
    <t>Other Term Loans [Member] | By Product [Member] | Total [Member]</t>
  </si>
  <si>
    <t>Other Term Loans [Member] | By Product [Member] | Gross carrying amount [Member]</t>
  </si>
  <si>
    <t>Other Term Loans [Member] | Total [Member] | Central Banks [Member]</t>
  </si>
  <si>
    <t>Other Term Loans [Member] | Total [Member] | General Government [Member]</t>
  </si>
  <si>
    <t>Other Term Loans [Member] | Total [Member] | Credit Institutions [Member]</t>
  </si>
  <si>
    <t>Other Term Loans [Member] | Total [Member] | Other Financial Institutions [Member]</t>
  </si>
  <si>
    <t>Other Term Loans [Member] | Total [Member] | Corporate Entities [Member]</t>
  </si>
  <si>
    <t>Other Term Loans [Member] | Total [Member] | Households [Member]</t>
  </si>
  <si>
    <t>Other Term Loans [Member] | Total [Member] | Total [Member]</t>
  </si>
  <si>
    <t>Advances That Are Not Loans [Member] | By Product [Member] | Central Banks [Member]</t>
  </si>
  <si>
    <t>Advances That Are Not Loans [Member] | By Product [Member] | General Government [Member]</t>
  </si>
  <si>
    <t>Advances That Are Not Loans [Member] | By Product [Member] | Credit Institutions [Member]</t>
  </si>
  <si>
    <t>Advances That Are Not Loans [Member] | By Product [Member] | Other Financial Institutions [Member]</t>
  </si>
  <si>
    <t>Advances That Are Not Loans [Member] | By Product [Member] | Corporate Entities [Member]</t>
  </si>
  <si>
    <t>Advances That Are Not Loans [Member] | By Product [Member] | Households [Member]</t>
  </si>
  <si>
    <t>Advances That Are Not Loans [Member] | By Product [Member] | Provisions [Member]</t>
  </si>
  <si>
    <t>Advances That Are Not Loans [Member] | By Product [Member] | Total [Member]</t>
  </si>
  <si>
    <t>Advances That Are Not Loans [Member] | By Product [Member] | Gross carrying amount [Member]</t>
  </si>
  <si>
    <t>Advances That Are Not Loans [Member] | Total [Member] | Central Banks [Member]</t>
  </si>
  <si>
    <t>Advances That Are Not Loans [Member] | Total [Member] | General Government [Member]</t>
  </si>
  <si>
    <t>Advances That Are Not Loans [Member] | Total [Member] | Credit Institutions [Member]</t>
  </si>
  <si>
    <t>Advances That Are Not Loans [Member] | Total [Member] | Other Financial Institutions [Member]</t>
  </si>
  <si>
    <t>Advances That Are Not Loans [Member] | Total [Member] | Corporate Entities [Member]</t>
  </si>
  <si>
    <t>Advances That Are Not Loans [Member] | Total [Member] | Households [Member]</t>
  </si>
  <si>
    <t>Advances That Are Not Loans [Member] | Total [Member] | Total [Member]</t>
  </si>
  <si>
    <t>Total Member [Member] | By Product [Member] | Central Banks [Member]</t>
  </si>
  <si>
    <t>Total Member [Member] | By Product [Member] | General Government [Member]</t>
  </si>
  <si>
    <t>Total Member [Member] | By Product [Member] | Credit Institutions [Member]</t>
  </si>
  <si>
    <t>Total Member [Member] | By Product [Member] | Other Financial Institutions [Member]</t>
  </si>
  <si>
    <t>Total Member [Member] | By Product [Member] | Corporate Entities [Member]</t>
  </si>
  <si>
    <t>Total Member [Member] | By Product [Member] | Households [Member]</t>
  </si>
  <si>
    <t>Total Member [Member] | By Product [Member] | Provisions [Member]</t>
  </si>
  <si>
    <t>Total Member [Member] | By Product [Member] | Total [Member]</t>
  </si>
  <si>
    <t>Total Member [Member] | By Product [Member] | Gross carrying amount [Member]</t>
  </si>
  <si>
    <t>Total Member [Member] | Total [Member] | Central Banks [Member]</t>
  </si>
  <si>
    <t>Total Member [Member] | Total [Member] | General Government [Member]</t>
  </si>
  <si>
    <t>Total Member [Member] | Total [Member] | Credit Institutions [Member]</t>
  </si>
  <si>
    <t>Total Member [Member] | Total [Member] | Other Financial Institutions [Member]</t>
  </si>
  <si>
    <t>Total Member [Member] | Total [Member] | Corporate Entities [Member]</t>
  </si>
  <si>
    <t>Total Member [Member] | Total [Member] | Households [Member]</t>
  </si>
  <si>
    <t>Total Member [Member] | Total [Member] | Total [Member]</t>
  </si>
  <si>
    <t>Loans and Advances Net Of Impairment Losses Of Which: Mortgage Loans [Member] | By Secured Loans [Member] | General Government [Member]</t>
  </si>
  <si>
    <t>Loans and Advances Net Of Impairment Losses Of Which: Mortgage Loans [Member] | By Secured Loans [Member] | Credit Institutions [Member]</t>
  </si>
  <si>
    <t>Loans and Advances Net Of Impairment Losses Of Which: Mortgage Loans [Member] | By Secured Loans [Member] | Other Financial Institutions [Member]</t>
  </si>
  <si>
    <t>Loans and Advances Net Of Impairment Losses Of Which: Mortgage Loans [Member] | By Secured Loans [Member] | Corporate Entities [Member]</t>
  </si>
  <si>
    <t>Loans and Advances Net Of Impairment Losses Of Which: Mortgage Loans [Member] | By Secured Loans [Member] | Households [Member]</t>
  </si>
  <si>
    <t>Loans and Advances Net Of Impairment Losses Of Which: Mortgage Loans [Member] | By Secured Loans [Member] | Provisions [Member]</t>
  </si>
  <si>
    <t>Loans and Advances Net Of Impairment Losses Of Which: Mortgage Loans [Member] | By Secured Loans [Member] | Total [Member]</t>
  </si>
  <si>
    <t>Loans and Advances Net Of Impairment Losses Of Which: Mortgage Loans [Member] | By Secured Loans [Member] | Gross carrying amount [Member]</t>
  </si>
  <si>
    <t>Loans and Advances Net Of Impairment Losses Of Which: Mortgage Loans [Member] | Total [Member] | General Government [Member]</t>
  </si>
  <si>
    <t>Loans and Advances Net Of Impairment Losses Of Which: Mortgage Loans [Member] | Total [Member] | Credit Institutions [Member]</t>
  </si>
  <si>
    <t>Loans and Advances Net Of Impairment Losses Of Which: Mortgage Loans [Member] | Total [Member] | Other Financial Institutions [Member]</t>
  </si>
  <si>
    <t>Loans and Advances Net Of Impairment Losses Of Which: Mortgage Loans [Member] | Total [Member] | Corporate Entities [Member]</t>
  </si>
  <si>
    <t>Loans and Advances Net Of Impairment Losses Of Which: Mortgage Loans [Member] | Total [Member] | Households [Member]</t>
  </si>
  <si>
    <t>Loans and Advances Net Of Impairment Losses Of Which: Mortgage Loans [Member] | Total [Member] | Total [Member]</t>
  </si>
  <si>
    <t>Loans and Advances Net Of Impairment Losses Of Which: Other Collateralized Loans [Member] | By Secured Loans [Member] | Central Banks [Member]</t>
  </si>
  <si>
    <t>Loans and Advances Net Of Impairment Losses Of Which: Other Collateralized Loans [Member] | By Secured Loans [Member] | General Government [Member]</t>
  </si>
  <si>
    <t>Loans and Advances Net Of Impairment Losses Of Which: Other Collateralized Loans [Member] | By Secured Loans [Member] | Credit Institutions [Member]</t>
  </si>
  <si>
    <t>Loans and Advances Net Of Impairment Losses Of Which: Other Collateralized Loans [Member] | By Secured Loans [Member] | Other Financial Institutions [Member]</t>
  </si>
  <si>
    <t>Loans and Advances Net Of Impairment Losses Of Which: Other Collateralized Loans [Member] | By Secured Loans [Member] | Corporate Entities [Member]</t>
  </si>
  <si>
    <t>Loans and Advances Net Of Impairment Losses Of Which: Other Collateralized Loans [Member] | By Secured Loans [Member] | Households [Member]</t>
  </si>
  <si>
    <t>Loans and Advances Net Of Impairment Losses Of Which: Other Collateralized Loans [Member] | By Secured Loans [Member] | Provisions [Member]</t>
  </si>
  <si>
    <t>Loans and Advances Net Of Impairment Losses Of Which: Other Collateralized Loans [Member] | By Secured Loans [Member] | Total [Member]</t>
  </si>
  <si>
    <t>Loans and Advances Net Of Impairment Losses Of Which: Other Collateralized Loans [Member] | By Secured Loans [Member] | Gross carrying amount [Member]</t>
  </si>
  <si>
    <t>Loans and Advances Net Of Impairment Losses Of Which: Other Collateralized Loans [Member] | Total [Member] | General Government [Member]</t>
  </si>
  <si>
    <t>Loans and Advances Net Of Impairment Losses Of Which: Other Collateralized Loans [Member] | Total [Member] | Credit Institutions [Member]</t>
  </si>
  <si>
    <t>Loans and Advances Net Of Impairment Losses Of Which: Other Collateralized Loans [Member] | Total [Member] | Other Financial Institutions [Member]</t>
  </si>
  <si>
    <t>Loans and Advances Net Of Impairment Losses Of Which: Other Collateralized Loans [Member] | Total [Member] | Corporate Entities [Member]</t>
  </si>
  <si>
    <t>Loans and Advances Net Of Impairment Losses Of Which: Other Collateralized Loans [Member] | Total [Member] | Households [Member]</t>
  </si>
  <si>
    <t>Loans and Advances Net Of Impairment Losses Of Which: Other Collateralized Loans [Member] | Total [Member] | Total [Member]</t>
  </si>
  <si>
    <t>Loans and Advances Net Of Impairment Losses Of Which: Credit For Consumpltion [Member] | By Purpose of the Loan [Member] | Households [Member]</t>
  </si>
  <si>
    <t>Loans and Advances Net Of Impairment Losses Of Which: Credit For Consumpltion [Member] | By Purpose of the Loan [Member] | Provisions [Member]</t>
  </si>
  <si>
    <t>Loans and Advances Net Of Impairment Losses Of Which: Credit For Consumpltion [Member] | By Purpose of the Loan [Member] | Total [Member]</t>
  </si>
  <si>
    <t>Loans and Advances Net Of Impairment Losses Of Which: Credit For Consumpltion [Member] | By Purpose of the Loan [Member] | Gross carrying amount [Member]</t>
  </si>
  <si>
    <t>Loans and Advances Net Of Impairment Losses Of Which: Credit For Consumpltion [Member] | Total [Member] | Households [Member]</t>
  </si>
  <si>
    <t>Loans and Advances Net Of Impairment Losses Of Which: Credit For Consumpltion [Member] | Total [Member] | Total [Member]</t>
  </si>
  <si>
    <t>Loans and Advances Net Of Impairment Losses Of Which: Lending For House Purchase [Member] | By Purpose of the Loan [Member] | Households [Member]</t>
  </si>
  <si>
    <t>Loans and Advances Net Of Impairment Losses Of Which: Lending For House Purchase [Member] | By Purpose of the Loan [Member] | Provisions [Member]</t>
  </si>
  <si>
    <t>Loans and Advances Net Of Impairment Losses Of Which: Lending For House Purchase [Member] | By Purpose of the Loan [Member] | Total [Member]</t>
  </si>
  <si>
    <t>Loans and Advances Net Of Impairment Losses Of Which: Lending For House Purchase [Member] | By Purpose of the Loan [Member] | Gross carrying amount [Member]</t>
  </si>
  <si>
    <t>Loans and Advances Net Of Impairment Losses Of Which: Lending For House Purchase [Member] | Total [Member] | Households [Member]</t>
  </si>
  <si>
    <t>Loans and Advances Net Of Impairment Losses Of Which: Lending For House Purchase [Member] | Total [Member] | Total [Member]</t>
  </si>
  <si>
    <t>Loans and Advances Net Of Impairment Losses Of Which: Project Finance Loans [Member] | By Subordination [Member] | Provisions [Member]</t>
  </si>
  <si>
    <t>Loans and Advances Net Of Impairment Losses Of Which: Project Finance Loans [Member] | By Subordination [Member] | Total [Member]</t>
  </si>
  <si>
    <t>Loans and Advances Net Of Impairment Losses Of Which: Project Finance Loans [Member] | By Subordination [Member] | Gross carrying amount [Member]</t>
  </si>
  <si>
    <t>Loans and Advances Net Of Impairment Losses Of Which: Project Finance Loans [Member] | Total [Member] | Corporate Entities [Member]</t>
  </si>
  <si>
    <t>Loans and Advances Net Of Impairment Losses Of Which: Project Finance Loans [Member] | Total [Member] | Total [Member]</t>
  </si>
  <si>
    <t>Note 7 - Risk Management - Guaranteed financial instruments based on IFRS9 (Details) € in Millions</t>
  </si>
  <si>
    <t>Maximun Credit Risk Exposure [Member] | Total [Member]</t>
  </si>
  <si>
    <t>Impaired Financial Assets At Amortised Cost Line Items</t>
  </si>
  <si>
    <t>Impaired Financial Assets At Amortised Cost</t>
  </si>
  <si>
    <t>of which guaranteed [Member] | Residential Mortgage [Member]</t>
  </si>
  <si>
    <t>of which guaranteed [Member] | Commerce Mortgage [Member]</t>
  </si>
  <si>
    <t>of which guaranteed [Member] | Cash [Member]</t>
  </si>
  <si>
    <t>of which guaranteed [Member] | Other [Member]</t>
  </si>
  <si>
    <t>of which guaranteed [Member] | Funds [Member]</t>
  </si>
  <si>
    <t>Note 7 - Risk Management -Internal Rating and Probability of Default (Details) - External Rating [Member]</t>
  </si>
  <si>
    <t>Estandar &amp; Poors [Member] | AAA</t>
  </si>
  <si>
    <t>Disclosure Of External Credit Exposures Line Items</t>
  </si>
  <si>
    <t>Abridged Scale</t>
  </si>
  <si>
    <t>AAA</t>
  </si>
  <si>
    <t>Estandar &amp; Poors [Member] | AA Plus</t>
  </si>
  <si>
    <t>AA+</t>
  </si>
  <si>
    <t>Estandar &amp; Poors [Member] | AA</t>
  </si>
  <si>
    <t>AA</t>
  </si>
  <si>
    <t>Estandar &amp; Poors [Member] | AA Minus</t>
  </si>
  <si>
    <t>AA-</t>
  </si>
  <si>
    <t>Estandar &amp; Poors [Member] | A Plus</t>
  </si>
  <si>
    <t>A+</t>
  </si>
  <si>
    <t>Estandar &amp; Poors [Member] | A</t>
  </si>
  <si>
    <t>A</t>
  </si>
  <si>
    <t>Estandar &amp; Poors [Member] | A Minus</t>
  </si>
  <si>
    <t>A-</t>
  </si>
  <si>
    <t>Estandar &amp; Poors [Member] | BBB Plus</t>
  </si>
  <si>
    <t>BBB+</t>
  </si>
  <si>
    <t>Estandar &amp; Poors [Member] | BBB</t>
  </si>
  <si>
    <t>BBB</t>
  </si>
  <si>
    <t>Estandar &amp; Poors [Member] | BBB Minus</t>
  </si>
  <si>
    <t>BBB-</t>
  </si>
  <si>
    <t>Estandar &amp; Poors [Member] | BB Plus</t>
  </si>
  <si>
    <t>BB+</t>
  </si>
  <si>
    <t>Estandar &amp; Poors [Member] | BB</t>
  </si>
  <si>
    <t>BB</t>
  </si>
  <si>
    <t>Estandar &amp; Poors [Member] | BB Minus</t>
  </si>
  <si>
    <t>BB-</t>
  </si>
  <si>
    <t>Estandar &amp; Poors [Member] | B Plus</t>
  </si>
  <si>
    <t>B+</t>
  </si>
  <si>
    <t>Estandar &amp; Poors [Member] | B</t>
  </si>
  <si>
    <t>B</t>
  </si>
  <si>
    <t>Estandar &amp; Poors [Member] | B Minus</t>
  </si>
  <si>
    <t>B-</t>
  </si>
  <si>
    <t>Estandar &amp; Poors [Member] | CCC Plus</t>
  </si>
  <si>
    <t>CCC+</t>
  </si>
  <si>
    <t>Estandar &amp; Poors [Member] | CCC</t>
  </si>
  <si>
    <t>CCC</t>
  </si>
  <si>
    <t>Estandar &amp; Poors [Member] | CCC Minus</t>
  </si>
  <si>
    <t>CCC-</t>
  </si>
  <si>
    <t>Estandar &amp; Poors [Member] | CC Plus</t>
  </si>
  <si>
    <t>CC+</t>
  </si>
  <si>
    <t>Estandar &amp; Poors [Member] | CC</t>
  </si>
  <si>
    <t>CC</t>
  </si>
  <si>
    <t>Estandar &amp; Poors [Member] | Below Rating Scale</t>
  </si>
  <si>
    <t>CC-</t>
  </si>
  <si>
    <t>Reduced Scale [Member] | AAA</t>
  </si>
  <si>
    <t>Reduced Scale [Member] | AA Plus</t>
  </si>
  <si>
    <t>Reduced Scale [Member] | AA</t>
  </si>
  <si>
    <t>Reduced Scale [Member] | AA Minus</t>
  </si>
  <si>
    <t>Reduced Scale [Member] | A Plus</t>
  </si>
  <si>
    <t>Reduced Scale [Member] | A</t>
  </si>
  <si>
    <t>Reduced Scale [Member] | A Minus</t>
  </si>
  <si>
    <t>Reduced Scale [Member] | BBB Plus</t>
  </si>
  <si>
    <t>Reduced Scale [Member] | BBB</t>
  </si>
  <si>
    <t>Reduced Scale [Member] | BBB Minus</t>
  </si>
  <si>
    <t>Reduced Scale [Member] | BB Plus</t>
  </si>
  <si>
    <t>Reduced Scale [Member] | BB</t>
  </si>
  <si>
    <t>Reduced Scale [Member] | BB Minus</t>
  </si>
  <si>
    <t>Reduced Scale [Member] | B Plus</t>
  </si>
  <si>
    <t>Reduced Scale [Member] | B</t>
  </si>
  <si>
    <t>Reduced Scale [Member] | B Minus</t>
  </si>
  <si>
    <t>Reduced Scale [Member] | CCC Plus</t>
  </si>
  <si>
    <t>Reduced Scale [Member] | CCC</t>
  </si>
  <si>
    <t>Reduced Scale [Member] | CCC Minus</t>
  </si>
  <si>
    <t>Reduced Scale [Member] | CC Plus</t>
  </si>
  <si>
    <t>Reduced Scale [Member] | CC</t>
  </si>
  <si>
    <t>Reduced Scale [Member] | Below Rating Scale</t>
  </si>
  <si>
    <t>Average [Member] | AAA</t>
  </si>
  <si>
    <t>1</t>
  </si>
  <si>
    <t>Average [Member] | AA Plus</t>
  </si>
  <si>
    <t>2</t>
  </si>
  <si>
    <t>Average [Member] | AA</t>
  </si>
  <si>
    <t>3</t>
  </si>
  <si>
    <t>Average [Member] | AA Minus</t>
  </si>
  <si>
    <t>4</t>
  </si>
  <si>
    <t>Average [Member] | A Plus</t>
  </si>
  <si>
    <t>5</t>
  </si>
  <si>
    <t>Average [Member] | A</t>
  </si>
  <si>
    <t>8</t>
  </si>
  <si>
    <t>Average [Member] | A Minus</t>
  </si>
  <si>
    <t>10</t>
  </si>
  <si>
    <t>Average [Member] | BBB Plus</t>
  </si>
  <si>
    <t>14</t>
  </si>
  <si>
    <t>Average [Member] | BBB</t>
  </si>
  <si>
    <t>20</t>
  </si>
  <si>
    <t>Average [Member] | BBB Minus</t>
  </si>
  <si>
    <t>31</t>
  </si>
  <si>
    <t>Average [Member] | BB Plus</t>
  </si>
  <si>
    <t>51</t>
  </si>
  <si>
    <t>Average [Member] | BB</t>
  </si>
  <si>
    <t>88</t>
  </si>
  <si>
    <t>Average [Member] | BB Minus</t>
  </si>
  <si>
    <t>150</t>
  </si>
  <si>
    <t>Average [Member] | B Plus</t>
  </si>
  <si>
    <t>255</t>
  </si>
  <si>
    <t>Average [Member] | B</t>
  </si>
  <si>
    <t>441</t>
  </si>
  <si>
    <t>Average [Member] | B Minus</t>
  </si>
  <si>
    <t>785</t>
  </si>
  <si>
    <t>Average [Member] | CCC Plus</t>
  </si>
  <si>
    <t>1,191</t>
  </si>
  <si>
    <t>Average [Member] | CCC</t>
  </si>
  <si>
    <t>1,500</t>
  </si>
  <si>
    <t>Average [Member] | CCC Minus</t>
  </si>
  <si>
    <t>1,890</t>
  </si>
  <si>
    <t>Average [Member] | CC Plus</t>
  </si>
  <si>
    <t>2,381</t>
  </si>
  <si>
    <t>Average [Member] | CC</t>
  </si>
  <si>
    <t>3,000</t>
  </si>
  <si>
    <t>Average [Member] | Below Rating Scale</t>
  </si>
  <si>
    <t>3,780</t>
  </si>
  <si>
    <t>Minimum [Member] | AAA</t>
  </si>
  <si>
    <t>-</t>
  </si>
  <si>
    <t>Minimum [Member] | AA Plus</t>
  </si>
  <si>
    <t>Minimum [Member] | AA</t>
  </si>
  <si>
    <t>Minimum [Member] | AA Minus</t>
  </si>
  <si>
    <t>Minimum [Member] | A Plus</t>
  </si>
  <si>
    <t>Minimum [Member] | A</t>
  </si>
  <si>
    <t>6</t>
  </si>
  <si>
    <t>Minimum [Member] | A Minus</t>
  </si>
  <si>
    <t>9</t>
  </si>
  <si>
    <t>Minimum [Member] | BBB Plus</t>
  </si>
  <si>
    <t>11</t>
  </si>
  <si>
    <t>Minimum [Member] | BBB</t>
  </si>
  <si>
    <t>17</t>
  </si>
  <si>
    <t>Minimum [Member] | BBB Minus</t>
  </si>
  <si>
    <t>24</t>
  </si>
  <si>
    <t>Minimum [Member] | BB Plus</t>
  </si>
  <si>
    <t>39</t>
  </si>
  <si>
    <t>Minimum [Member] | BB</t>
  </si>
  <si>
    <t>67</t>
  </si>
  <si>
    <t>Minimum [Member] | BB Minus</t>
  </si>
  <si>
    <t>116</t>
  </si>
  <si>
    <t>Minimum [Member] | B Plus</t>
  </si>
  <si>
    <t>194</t>
  </si>
  <si>
    <t>Minimum [Member] | B</t>
  </si>
  <si>
    <t>335</t>
  </si>
  <si>
    <t>Minimum [Member] | B Minus</t>
  </si>
  <si>
    <t>581</t>
  </si>
  <si>
    <t>Minimum [Member] | CCC Plus</t>
  </si>
  <si>
    <t>1,061</t>
  </si>
  <si>
    <t>Minimum [Member] | CCC</t>
  </si>
  <si>
    <t>1,336</t>
  </si>
  <si>
    <t>Minimum [Member] | CCC Minus</t>
  </si>
  <si>
    <t>1,684</t>
  </si>
  <si>
    <t>Minimum [Member] | CC Plus</t>
  </si>
  <si>
    <t>2,121</t>
  </si>
  <si>
    <t>Minimum [Member] | CC</t>
  </si>
  <si>
    <t>2,673</t>
  </si>
  <si>
    <t>Minimum [Member] | Below Rating Scale</t>
  </si>
  <si>
    <t>3,367</t>
  </si>
  <si>
    <t>Maximun [Member] | AAA</t>
  </si>
  <si>
    <t>Maximun [Member] | AA Plus</t>
  </si>
  <si>
    <t>Maximun [Member] | AA</t>
  </si>
  <si>
    <t>Maximun [Member] | AA Minus</t>
  </si>
  <si>
    <t>Maximun [Member] | A Plus</t>
  </si>
  <si>
    <t>Maximun [Member] | A</t>
  </si>
  <si>
    <t>Maximun [Member] | A Minus</t>
  </si>
  <si>
    <t>Maximun [Member] | BBB Plus</t>
  </si>
  <si>
    <t>Maximun [Member] | BBB</t>
  </si>
  <si>
    <t>Maximun [Member] | BBB Minus</t>
  </si>
  <si>
    <t>Maximun [Member] | BB Plus</t>
  </si>
  <si>
    <t>Maximun [Member] | BB</t>
  </si>
  <si>
    <t>Maximun [Member] | BB Minus</t>
  </si>
  <si>
    <t>Maximun [Member] | B Plus</t>
  </si>
  <si>
    <t>Maximun [Member] | B</t>
  </si>
  <si>
    <t>Maximun [Member] | B Minus</t>
  </si>
  <si>
    <t>Maximun [Member] | CCC Plus</t>
  </si>
  <si>
    <t>Maximun [Member] | CCC</t>
  </si>
  <si>
    <t>Maximun [Member] | CCC Minus</t>
  </si>
  <si>
    <t>Maximun [Member] | CC Plus</t>
  </si>
  <si>
    <t>Maximun [Member] | CC</t>
  </si>
  <si>
    <t>Maximun [Member] | Below Rating Scale</t>
  </si>
  <si>
    <t>4,243</t>
  </si>
  <si>
    <t>Note 7 - Risk Management -Internal Rating Exposure (Details)</t>
  </si>
  <si>
    <t>Probability of Default [Member] | 0 to 2 [Member]</t>
  </si>
  <si>
    <t>Disclosure of probability of default Line Items</t>
  </si>
  <si>
    <t>0 to 2</t>
  </si>
  <si>
    <t>Probability of Default [Member] | 2 to 5 [Member]</t>
  </si>
  <si>
    <t>2 to 5</t>
  </si>
  <si>
    <t>Probability of Default [Member] | 5 to 11 [Member]</t>
  </si>
  <si>
    <t>5 to 11</t>
  </si>
  <si>
    <t>Probability of Default [Member] | 11 to 39 [Member]</t>
  </si>
  <si>
    <t>11 to 39</t>
  </si>
  <si>
    <t>Probability of Default [Member] | 39 to 194 [Member]</t>
  </si>
  <si>
    <t>39 to 194</t>
  </si>
  <si>
    <t>Probability of Default [Member] | 194 to 1.061 [Member]</t>
  </si>
  <si>
    <t>194 to 1,061</t>
  </si>
  <si>
    <t>Probability of Default [Member] | 1.061 to 2.121 [Member]</t>
  </si>
  <si>
    <t>1,061 to 2,121</t>
  </si>
  <si>
    <t>Probability of Default [Member] | 2.121 to 4.243 [Member]</t>
  </si>
  <si>
    <t>&gt; 2,021</t>
  </si>
  <si>
    <t>Subject to 12 month ECL [Member]</t>
  </si>
  <si>
    <t>91.7</t>
  </si>
  <si>
    <t>Subject to 12 month ECL [Member] | 0 to 2 [Member]</t>
  </si>
  <si>
    <t>9.6</t>
  </si>
  <si>
    <t>Subject to 12 month ECL [Member] | 2 to 5 [Member]</t>
  </si>
  <si>
    <t>10.8</t>
  </si>
  <si>
    <t>Subject to 12 month ECL [Member] | 5 to 11 [Member]</t>
  </si>
  <si>
    <t>6.3</t>
  </si>
  <si>
    <t>Subject to 12 month ECL [Member] | 11 to 39 [Member]</t>
  </si>
  <si>
    <t>20.9</t>
  </si>
  <si>
    <t>Subject to 12 month ECL [Member] | 39 to 194 [Member]</t>
  </si>
  <si>
    <t>30.1</t>
  </si>
  <si>
    <t>Subject to 12 month ECL [Member] | 194 to 1.061 [Member]</t>
  </si>
  <si>
    <t>12.2</t>
  </si>
  <si>
    <t>Subject to 12 month ECL [Member] | 1.061 to 2.121 [Member]</t>
  </si>
  <si>
    <t>1.6</t>
  </si>
  <si>
    <t>Subject to 12 month ECL [Member] | 2.121 to 4.243 [Member]</t>
  </si>
  <si>
    <t>0.2</t>
  </si>
  <si>
    <t>Subject to life time ECL [Member]</t>
  </si>
  <si>
    <t>8.3</t>
  </si>
  <si>
    <t>Subject to life time ECL [Member] | 0 to 2 [Member]</t>
  </si>
  <si>
    <t>0.0</t>
  </si>
  <si>
    <t>Subject to life time ECL [Member] | 2 to 5 [Member]</t>
  </si>
  <si>
    <t>0.1</t>
  </si>
  <si>
    <t>Subject to life time ECL [Member] | 5 to 11 [Member]</t>
  </si>
  <si>
    <t>Subject to life time ECL [Member] | 11 to 39 [Member]</t>
  </si>
  <si>
    <t>0.4</t>
  </si>
  <si>
    <t>Subject to life time ECL [Member] | 39 to 194 [Member]</t>
  </si>
  <si>
    <t>1.8</t>
  </si>
  <si>
    <t>Subject to life time ECL [Member] | 194 to 1.061 [Member]</t>
  </si>
  <si>
    <t>3.6</t>
  </si>
  <si>
    <t>Subject to life time ECL [Member] | 1.061 to 2.121 [Member]</t>
  </si>
  <si>
    <t>1.2</t>
  </si>
  <si>
    <t>Subject to life time ECL [Member] | 2.121 to 4.243 [Member]</t>
  </si>
  <si>
    <t>Note 7 - Risk Management - Past due but not impaired and impaired secured loans risks (I) (Details) - EUR (€) € in Millions</t>
  </si>
  <si>
    <t>Disclosure Of Financial Assets That Are Either Past Due Or Impaired Line Items</t>
  </si>
  <si>
    <t>Financial Assets</t>
  </si>
  <si>
    <t>Debt Securities [Member] | Financial Assets Past Due But Not Impaired [Member] | Current [Member]</t>
  </si>
  <si>
    <t>Debt Securities [Member] | Financial Assets Past Due But Not Impaired [Member] | Later Than One Month And Not Later Than Two Months [Member]</t>
  </si>
  <si>
    <t>Debt Securities [Member] | Financial Assets Past Due But Not Impaired [Member] | Later Than Two Months And Not Later Than Three Months [Member]</t>
  </si>
  <si>
    <t>Debt Securities [Member] | Gross Value Financial Assets Impaired [Member] | Other [Member]</t>
  </si>
  <si>
    <t>Debt Securities [Member] | Carrying Value Financial Assets Impaired [Member] | Other [Member]</t>
  </si>
  <si>
    <t>Debt Securities [Member] | Specific Allowances Individually and collectively Estimated [Member] | Other [Member]</t>
  </si>
  <si>
    <t>Debt Securities [Member] | Collective Allowances IBNR [Member] | Other [Member]</t>
  </si>
  <si>
    <t>Debt Securities [Member] | Accumulated Write Offs [Member] | Other [Member]</t>
  </si>
  <si>
    <t>Debt Securities [Member] | Assets Without Significant Increase In Credit Risk [Member] | Current [Member]</t>
  </si>
  <si>
    <t>Debt Securities [Member] | Assets Without Significant Increase In Credit Risk [Member] | Later Than One Month And Not Later Than Three Months [Member]</t>
  </si>
  <si>
    <t>Debt Securities [Member] | Assets Without Significant Increase In Credit Risk [Member] | Later Than Three Months [Member]</t>
  </si>
  <si>
    <t>Debt Securities [Member] | Assets Significantly Increased In Credit Risk [Member] | Current [Member]</t>
  </si>
  <si>
    <t>Debt Securities [Member] | Assets Significantly Increased In Credit Risk [Member] | Later Than One Month And Not Later Than Three Months [Member]</t>
  </si>
  <si>
    <t>Debt Securities [Member] | Assets Significantly Increased In Credit Risk [Member] | Later Than Three Months [Member]</t>
  </si>
  <si>
    <t>Debt Securities [Member] | Impaired Assets [Member] | Current [Member]</t>
  </si>
  <si>
    <t>Debt Securities [Member] | Impaired Assets [Member] | Later Than One Month And Not Later Than Three Months [Member]</t>
  </si>
  <si>
    <t>Debt Securities [Member] | Impaired Assets [Member] | Later Than Three Months [Member]</t>
  </si>
  <si>
    <t>Loans and receivables [Member] | Financial Assets Past Due But Not Impaired [Member] | Current [Member]</t>
  </si>
  <si>
    <t>Loans and receivables [Member] | Financial Assets Past Due But Not Impaired [Member] | Later Than One Month And Not Later Than Two Months [Member]</t>
  </si>
  <si>
    <t>Loans and receivables [Member] | Financial Assets Past Due But Not Impaired [Member] | Later Than Two Months And Not Later Than Three Months [Member]</t>
  </si>
  <si>
    <t>Loans and receivables [Member] | Gross Value Financial Assets Impaired [Member] | Other [Member]</t>
  </si>
  <si>
    <t>Loans and receivables [Member] | Carrying Value Financial Assets Impaired [Member] | Other [Member]</t>
  </si>
  <si>
    <t>Loans and receivables [Member] | Specific Allowances Individually and collectively Estimated [Member] | Other [Member]</t>
  </si>
  <si>
    <t>Loans and receivables [Member] | Collective Allowances IBNR [Member] | Other [Member]</t>
  </si>
  <si>
    <t>Loans and receivables [Member] | Accumulated Write Offs [Member] | Other [Member]</t>
  </si>
  <si>
    <t>Loans and receivables [Member] | Assets Without Significant Increase In Credit Risk [Member] | Current [Member]</t>
  </si>
  <si>
    <t>Loans and receivables [Member] | Assets Without Significant Increase In Credit Risk [Member] | Later Than One Month And Not Later Than Three Months [Member]</t>
  </si>
  <si>
    <t>Loans and receivables [Member] | Assets Without Significant Increase In Credit Risk [Member] | Later Than Three Months [Member]</t>
  </si>
  <si>
    <t>Loans and receivables [Member] | Assets Significantly Increased In Credit Risk [Member] | Current [Member]</t>
  </si>
  <si>
    <t>Loans and receivables [Member] | Assets Significantly Increased In Credit Risk [Member] | Later Than One Month And Not Later Than Three Months [Member]</t>
  </si>
  <si>
    <t>Loans and receivables [Member] | Assets Significantly Increased In Credit Risk [Member] | Later Than Three Months [Member]</t>
  </si>
  <si>
    <t>Loans and receivables [Member] | Impaired Assets [Member] | Current [Member]</t>
  </si>
  <si>
    <t>Loans and receivables [Member] | Impaired Assets [Member] | Later Than One Month And Not Later Than Three Months [Member]</t>
  </si>
  <si>
    <t>Loans and receivables [Member] | Impaired Assets [Member] | Later Than Three Months [Member]</t>
  </si>
  <si>
    <t>Loans and receivables [Member] | Central Banks [Member] | Financial Assets Past Due But Not Impaired [Member] | Current [Member]</t>
  </si>
  <si>
    <t>Loans and receivables [Member] | Central Banks [Member] | Financial Assets Past Due But Not Impaired [Member] | Later Than One Month And Not Later Than Two Months [Member]</t>
  </si>
  <si>
    <t>Loans and receivables [Member] | Central Banks [Member] | Financial Assets Past Due But Not Impaired [Member] | Later Than Two Months And Not Later Than Three Months [Member]</t>
  </si>
  <si>
    <t>Loans and receivables [Member] | Central Banks [Member] | Gross Value Financial Assets Impaired [Member] | Other [Member]</t>
  </si>
  <si>
    <t>Loans and receivables [Member] | Central Banks [Member] | Carrying Value Financial Assets Impaired [Member] | Other [Member]</t>
  </si>
  <si>
    <t>Loans and receivables [Member] | Central Banks [Member] | Specific Allowances Individually and collectively Estimated [Member] | Other [Member]</t>
  </si>
  <si>
    <t>Loans and receivables [Member] | Central Banks [Member] | Collective Allowances IBNR [Member] | Other [Member]</t>
  </si>
  <si>
    <t>Loans and receivables [Member] | Central Banks [Member] | Accumulated Write Offs [Member] | Other [Member]</t>
  </si>
  <si>
    <t>Loans and receivables [Member] | Central Banks [Member] | Assets Without Significant Increase In Credit Risk [Member] | Current [Member]</t>
  </si>
  <si>
    <t>Loans and receivables [Member] | Central Banks [Member] | Assets Without Significant Increase In Credit Risk [Member] | Later Than One Month And Not Later Than Three Months [Member]</t>
  </si>
  <si>
    <t>Loans and receivables [Member] | Central Banks [Member] | Assets Without Significant Increase In Credit Risk [Member] | Later Than Three Months [Member]</t>
  </si>
  <si>
    <t>Loans and receivables [Member] | Central Banks [Member] | Assets Significantly Increased In Credit Risk [Member] | Current [Member]</t>
  </si>
  <si>
    <t>Loans and receivables [Member] | Central Banks [Member] | Assets Significantly Increased In Credit Risk [Member] | Later Than One Month And Not Later Than Three Months [Member]</t>
  </si>
  <si>
    <t>Loans and receivables [Member] | Central Banks [Member] | Assets Significantly Increased In Credit Risk [Member] | Later Than Three Months [Member]</t>
  </si>
  <si>
    <t>Loans and receivables [Member] | Central Banks [Member] | Impaired Assets [Member] | Current [Member]</t>
  </si>
  <si>
    <t>Loans and receivables [Member] | Central Banks [Member] | Impaired Assets [Member] | Later Than One Month And Not Later Than Three Months [Member]</t>
  </si>
  <si>
    <t>Loans and receivables [Member] | Central Banks [Member] | Impaired Assets [Member] | Later Than Three Months [Member]</t>
  </si>
  <si>
    <t>Loans and receivables [Member] | General Government [Member] | Financial Assets Past Due But Not Impaired [Member] | Current [Member]</t>
  </si>
  <si>
    <t>Loans and receivables [Member] | General Government [Member] | Financial Assets Past Due But Not Impaired [Member] | Later Than One Month And Not Later Than Two Months [Member]</t>
  </si>
  <si>
    <t>Loans and receivables [Member] | General Government [Member] | Financial Assets Past Due But Not Impaired [Member] | Later Than Two Months And Not Later Than Three Months [Member]</t>
  </si>
  <si>
    <t>Loans and receivables [Member] | General Government [Member] | Gross Value Financial Assets Impaired [Member] | Other [Member]</t>
  </si>
  <si>
    <t>Loans and receivables [Member] | General Government [Member] | Carrying Value Financial Assets Impaired [Member] | Other [Member]</t>
  </si>
  <si>
    <t>Loans and receivables [Member] | General Government [Member] | Specific Allowances Individually and collectively Estimated [Member] | Other [Member]</t>
  </si>
  <si>
    <t>Loans and receivables [Member] | General Government [Member] | Collective Allowances IBNR [Member] | Other [Member]</t>
  </si>
  <si>
    <t>Loans and receivables [Member] | General Government [Member] | Accumulated Write Offs [Member] | Other [Member]</t>
  </si>
  <si>
    <t>Loans and receivables [Member] | General Government [Member] | Assets Without Significant Increase In Credit Risk [Member] | Current [Member]</t>
  </si>
  <si>
    <t>Loans and receivables [Member] | General Government [Member] | Assets Without Significant Increase In Credit Risk [Member] | Later Than One Month And Not Later Than Three Months [Member]</t>
  </si>
  <si>
    <t>Loans and receivables [Member] | General Government [Member] | Assets Without Significant Increase In Credit Risk [Member] | Later Than Three Months [Member]</t>
  </si>
  <si>
    <t>Loans and receivables [Member] | General Government [Member] | Assets Significantly Increased In Credit Risk [Member] | Current [Member]</t>
  </si>
  <si>
    <t>Loans and receivables [Member] | General Government [Member] | Assets Significantly Increased In Credit Risk [Member] | Later Than One Month And Not Later Than Three Months [Member]</t>
  </si>
  <si>
    <t>Loans and receivables [Member] | General Government [Member] | Assets Significantly Increased In Credit Risk [Member] | Later Than Three Months [Member]</t>
  </si>
  <si>
    <t>Loans and receivables [Member] | General Government [Member] | Impaired Assets [Member] | Current [Member]</t>
  </si>
  <si>
    <t>Loans and receivables [Member] | General Government [Member] | Impaired Assets [Member] | Later Than One Month And Not Later Than Three Months [Member]</t>
  </si>
  <si>
    <t>Loans and receivables [Member] | General Government [Member] | Impaired Assets [Member] | Later Than Three Months [Member]</t>
  </si>
  <si>
    <t>Loans and receivables [Member] | Credit Institutions [Member] | Financial Assets Past Due But Not Impaired [Member] | Current [Member]</t>
  </si>
  <si>
    <t>Loans and receivables [Member] | Credit Institutions [Member] | Financial Assets Past Due But Not Impaired [Member] | Later Than One Month And Not Later Than Two Months [Member]</t>
  </si>
  <si>
    <t>Loans and receivables [Member] | Credit Institutions [Member] | Financial Assets Past Due But Not Impaired [Member] | Later Than Two Months And Not Later Than Three Months [Member]</t>
  </si>
  <si>
    <t>Loans and receivables [Member] | Credit Institutions [Member] | Gross Value Financial Assets Impaired [Member] | Other [Member]</t>
  </si>
  <si>
    <t>Loans and receivables [Member] | Credit Institutions [Member] | Carrying Value Financial Assets Impaired [Member] | Other [Member]</t>
  </si>
  <si>
    <t>Loans and receivables [Member] | Credit Institutions [Member] | Specific Allowances Individually and collectively Estimated [Member] | Other [Member]</t>
  </si>
  <si>
    <t>Loans and receivables [Member] | Credit Institutions [Member] | Collective Allowances IBNR [Member] | Other [Member]</t>
  </si>
  <si>
    <t>Loans and receivables [Member] | Credit Institutions [Member] | Accumulated Write Offs [Member] | Other [Member]</t>
  </si>
  <si>
    <t>Loans and receivables [Member] | Credit Institutions [Member] | Assets Without Significant Increase In Credit Risk [Member] | Current [Member]</t>
  </si>
  <si>
    <t>Loans and receivables [Member] | Credit Institutions [Member] | Assets Without Significant Increase In Credit Risk [Member] | Later Than One Month And Not Later Than Three Months [Member]</t>
  </si>
  <si>
    <t>Loans and receivables [Member] | Credit Institutions [Member] | Assets Without Significant Increase In Credit Risk [Member] | Later Than Three Months [Member]</t>
  </si>
  <si>
    <t>Loans and receivables [Member] | Credit Institutions [Member] | Assets Significantly Increased In Credit Risk [Member] | Current [Member]</t>
  </si>
  <si>
    <t>Loans and receivables [Member] | Credit Institutions [Member] | Assets Significantly Increased In Credit Risk [Member] | Later Than One Month And Not Later Than Three Months [Member]</t>
  </si>
  <si>
    <t>Loans and receivables [Member] | Credit Institutions [Member] | Assets Significantly Increased In Credit Risk [Member] | Later Than Three Months [Member]</t>
  </si>
  <si>
    <t>Loans and receivables [Member] | Credit Institutions [Member] | Impaired Assets [Member] | Current [Member]</t>
  </si>
  <si>
    <t>Loans and receivables [Member] | Credit Institutions [Member] | Impaired Assets [Member] | Later Than One Month And Not Later Than Three Months [Member]</t>
  </si>
  <si>
    <t>Loans and receivables [Member] | Credit Institutions [Member] | Impaired Assets [Member] | Later Than Three Months [Member]</t>
  </si>
  <si>
    <t>Loans and receivables [Member] | Other Financial Institutions [Member] | Financial Assets Past Due But Not Impaired [Member] | Current [Member]</t>
  </si>
  <si>
    <t>Loans and receivables [Member] | Other Financial Institutions [Member] | Financial Assets Past Due But Not Impaired [Member] | Later Than One Month And Not Later Than Two Months [Member]</t>
  </si>
  <si>
    <t>Loans and receivables [Member] | Other Financial Institutions [Member] | Financial Assets Past Due But Not Impaired [Member] | Later Than Two Months And Not Later Than Three Months [Member]</t>
  </si>
  <si>
    <t>Loans and receivables [Member] | Other Financial Institutions [Member] | Gross Value Financial Assets Impaired [Member] | Other [Member]</t>
  </si>
  <si>
    <t>Loans and receivables [Member] | Other Financial Institutions [Member] | Carrying Value Financial Assets Impaired [Member] | Other [Member]</t>
  </si>
  <si>
    <t>Loans and receivables [Member] | Other Financial Institutions [Member] | Specific Allowances Individually and collectively Estimated [Member] | Other [Member]</t>
  </si>
  <si>
    <t>Loans and receivables [Member] | Other Financial Institutions [Member] | Collective Allowances IBNR [Member] | Other [Member]</t>
  </si>
  <si>
    <t>Loans and receivables [Member] | Other Financial Institutions [Member] | Accumulated Write Offs [Member] | Other [Member]</t>
  </si>
  <si>
    <t>Loans and receivables [Member] | Other Financial Institutions [Member] | Assets Without Significant Increase In Credit Risk [Member] | Current [Member]</t>
  </si>
  <si>
    <t>Loans and receivables [Member] | Other Financial Institutions [Member] | Assets Without Significant Increase In Credit Risk [Member] | Later Than One Month And Not Later Than Three Months [Member]</t>
  </si>
  <si>
    <t>Loans and receivables [Member] | Other Financial Institutions [Member] | Assets Without Significant Increase In Credit Risk [Member] | Later Than Three Months [Member]</t>
  </si>
  <si>
    <t>Loans and receivables [Member] | Other Financial Institutions [Member] | Assets Significantly Increased In Credit Risk [Member] | Current [Member]</t>
  </si>
  <si>
    <t>Loans and receivables [Member] | Other Financial Institutions [Member] | Assets Significantly Increased In Credit Risk [Member] | Later Than One Month And Not Later Than Three Months [Member]</t>
  </si>
  <si>
    <t>Loans and receivables [Member] | Other Financial Institutions [Member] | Assets Significantly Increased In Credit Risk [Member] | Later Than Three Months [Member]</t>
  </si>
  <si>
    <t>Loans and receivables [Member] | Other Financial Institutions [Member] | Impaired Assets [Member] | Current [Member]</t>
  </si>
  <si>
    <t>Loans and receivables [Member] | Other Financial Institutions [Member] | Impaired Assets [Member] | Later Than One Month And Not Later Than Three Months [Member]</t>
  </si>
  <si>
    <t>Loans and receivables [Member] | Other Financial Institutions [Member] | Impaired Assets [Member] | Later Than Three Months [Member]</t>
  </si>
  <si>
    <t>Loans and receivables [Member] | Corporate Entities [Member] | Financial Assets Past Due But Not Impaired [Member] | Current [Member]</t>
  </si>
  <si>
    <t>Loans and receivables [Member] | Corporate Entities [Member] | Financial Assets Past Due But Not Impaired [Member] | Later Than One Month And Not Later Than Two Months [Member]</t>
  </si>
  <si>
    <t>Loans and receivables [Member] | Corporate Entities [Member] | Financial Assets Past Due But Not Impaired [Member] | Later Than Two Months And Not Later Than Three Months [Member]</t>
  </si>
  <si>
    <t>Loans and receivables [Member] | Corporate Entities [Member] | Gross Value Financial Assets Impaired [Member] | Other [Member]</t>
  </si>
  <si>
    <t>Loans and receivables [Member] | Corporate Entities [Member] | Carrying Value Financial Assets Impaired [Member] | Other [Member]</t>
  </si>
  <si>
    <t>Loans and receivables [Member] | Corporate Entities [Member] | Specific Allowances Individually and collectively Estimated [Member] | Other [Member]</t>
  </si>
  <si>
    <t>Loans and receivables [Member] | Corporate Entities [Member] | Collective Allowances IBNR [Member] | Other [Member]</t>
  </si>
  <si>
    <t>Loans and receivables [Member] | Corporate Entities [Member] | Accumulated Write Offs [Member] | Other [Member]</t>
  </si>
  <si>
    <t>Loans and receivables [Member] | Corporate Entities [Member] | Assets Without Significant Increase In Credit Risk [Member] | Current [Member]</t>
  </si>
  <si>
    <t>Loans and receivables [Member] | Corporate Entities [Member] | Assets Without Significant Increase In Credit Risk [Member] | Later Than One Month And Not Later Than Three Months [Member]</t>
  </si>
  <si>
    <t>Loans and receivables [Member] | Corporate Entities [Member] | Assets Without Significant Increase In Credit Risk [Member] | Later Than Three Months [Member]</t>
  </si>
  <si>
    <t>Loans and receivables [Member] | Corporate Entities [Member] | Assets Significantly Increased In Credit Risk [Member] | Current [Member]</t>
  </si>
  <si>
    <t>Loans and receivables [Member] | Corporate Entities [Member] | Assets Significantly Increased In Credit Risk [Member] | Later Than One Month And Not Later Than Three Months [Member]</t>
  </si>
  <si>
    <t>Loans and receivables [Member] | Corporate Entities [Member] | Assets Significantly Increased In Credit Risk [Member] | Later Than Three Months [Member]</t>
  </si>
  <si>
    <t>Loans and receivables [Member] | Corporate Entities [Member] | Impaired Assets [Member] | Current [Member]</t>
  </si>
  <si>
    <t>Loans and receivables [Member] | Corporate Entities [Member] | Impaired Assets [Member] | Later Than One Month And Not Later Than Three Months [Member]</t>
  </si>
  <si>
    <t>Loans and receivables [Member] | Corporate Entities [Member] | Impaired Assets [Member] | Later Than Three Months [Member]</t>
  </si>
  <si>
    <t>Loans and receivables [Member] | Households [Member] | Financial Assets Past Due But Not Impaired [Member] | Current [Member]</t>
  </si>
  <si>
    <t>Loans and receivables [Member] | Households [Member] | Financial Assets Past Due But Not Impaired [Member] | Later Than One Month And Not Later Than Two Months [Member]</t>
  </si>
  <si>
    <t>Loans and receivables [Member] | Households [Member] | Financial Assets Past Due But Not Impaired [Member] | Later Than Two Months And Not Later Than Three Months [Member]</t>
  </si>
  <si>
    <t>Loans and receivables [Member] | Households [Member] | Gross Value Financial Assets Impaired [Member] | Other [Member]</t>
  </si>
  <si>
    <t>Loans and receivables [Member] | Households [Member] | Carrying Value Financial Assets Impaired [Member] | Other [Member]</t>
  </si>
  <si>
    <t>Loans and receivables [Member] | Households [Member] | Specific Allowances Individually and collectively Estimated [Member] | Other [Member]</t>
  </si>
  <si>
    <t>Loans and receivables [Member] | Households [Member] | Collective Allowances IBNR [Member] | Other [Member]</t>
  </si>
  <si>
    <t>Loans and receivables [Member] | Households [Member] | Accumulated Write Offs [Member] | Other [Member]</t>
  </si>
  <si>
    <t>Loans and receivables [Member] | Households [Member] | Assets Without Significant Increase In Credit Risk [Member] | Current [Member]</t>
  </si>
  <si>
    <t>Loans and receivables [Member] | Households [Member] | Assets Without Significant Increase In Credit Risk [Member] | Later Than One Month And Not Later Than Three Months [Member]</t>
  </si>
  <si>
    <t>Loans and receivables [Member] | Households [Member] | Assets Without Significant Increase In Credit Risk [Member] | Later Than Three Months [Member]</t>
  </si>
  <si>
    <t>Loans and receivables [Member] | Households [Member] | Assets Significantly Increased In Credit Risk [Member] | Current [Member]</t>
  </si>
  <si>
    <t>Loans and receivables [Member] | Households [Member] | Assets Significantly Increased In Credit Risk [Member] | Later Than One Month And Not Later Than Three Months [Member]</t>
  </si>
  <si>
    <t>Loans and receivables [Member] | Households [Member] | Assets Significantly Increased In Credit Risk [Member] | Later Than Three Months [Member]</t>
  </si>
  <si>
    <t>Loans and receivables [Member] | Households [Member] | Impaired Assets [Member] | Current [Member]</t>
  </si>
  <si>
    <t>Loans and receivables [Member] | Households [Member] | Impaired Assets [Member] | Later Than One Month And Not Later Than Three Months [Member]</t>
  </si>
  <si>
    <t>Loans and receivables [Member] | Households [Member] | Impaired Assets [Member] | Later Than Three Months [Member]</t>
  </si>
  <si>
    <t>Total [Member] | Financial Assets Past Due But Not Impaired [Member] | Current [Member]</t>
  </si>
  <si>
    <t>Total [Member] | Financial Assets Past Due But Not Impaired [Member] | Later Than One Month And Not Later Than Two Months [Member]</t>
  </si>
  <si>
    <t>Total [Member] | Financial Assets Past Due But Not Impaired [Member] | Later Than Two Months And Not Later Than Three Months [Member]</t>
  </si>
  <si>
    <t>Total [Member] | Gross Value Financial Assets Impaired [Member] | Other [Member]</t>
  </si>
  <si>
    <t>Total [Member] | Carrying Value Financial Assets Impaired [Member] | Other [Member]</t>
  </si>
  <si>
    <t>Total [Member] | Specific Allowances Individually and collectively Estimated [Member] | Other [Member]</t>
  </si>
  <si>
    <t>Total [Member] | Collective Allowances IBNR [Member] | Other [Member]</t>
  </si>
  <si>
    <t>Total [Member] | Accumulated Write Offs [Member] | Other [Member]</t>
  </si>
  <si>
    <t>Total [Member] | Assets Without Significant Increase In Credit Risk [Member] | Current [Member]</t>
  </si>
  <si>
    <t>Total [Member] | Assets Without Significant Increase In Credit Risk [Member] | Later Than One Month And Not Later Than Three Months [Member]</t>
  </si>
  <si>
    <t>Total [Member] | Assets Without Significant Increase In Credit Risk [Member] | Later Than Three Months [Member]</t>
  </si>
  <si>
    <t>Total [Member] | Assets Significantly Increased In Credit Risk [Member] | Current [Member]</t>
  </si>
  <si>
    <t>Total [Member] | Assets Significantly Increased In Credit Risk [Member] | Later Than One Month And Not Later Than Three Months [Member]</t>
  </si>
  <si>
    <t>Total [Member] | Assets Significantly Increased In Credit Risk [Member] | Later Than Three Months [Member]</t>
  </si>
  <si>
    <t>Total [Member] | Impaired Assets [Member] | Current [Member]</t>
  </si>
  <si>
    <t>Total [Member] | Impaired Assets [Member] | Later Than One Month And Not Later Than Three Months [Member]</t>
  </si>
  <si>
    <t>Total [Member] | Impaired Assets [Member] | Later Than Three Months [Member]</t>
  </si>
  <si>
    <t>(*) Figures originally reported in the year 2017 in accordance to the applicable regulation, without restatements.</t>
  </si>
  <si>
    <t>(*) Figures originally reported in the year 2016 in accordance to the applicable regulation, without restatements.
F- PAGE \* Arabic \* MERGEFORMAT 1
F- PAGE \* Arabic \* MERGEFORMAT 31</t>
  </si>
  <si>
    <t>Note 7 - Risk Management - Past due but not impaired and impaired secured loans risks (II) (Details) - EUR (€)</t>
  </si>
  <si>
    <t>Financial Assets Past Due But Not Impaired [Member] | Current [Member] | On demand [Member]</t>
  </si>
  <si>
    <t>Financial Assets Past Due But Not Impaired [Member] | Current [Member] | Credit Card Debt [Member]</t>
  </si>
  <si>
    <t>Financial Assets Past Due But Not Impaired [Member] | Current [Member] | Trade Receivables [Member]</t>
  </si>
  <si>
    <t>Financial Assets Past Due But Not Impaired [Member] | Current [Member] | Finance Leases [Member]</t>
  </si>
  <si>
    <t>Financial Assets Past Due But Not Impaired [Member] | Current [Member] | Repurchase Agreements [Member]</t>
  </si>
  <si>
    <t>Financial Assets Past Due But Not Impaired [Member] | Current [Member] | Other Term Loans [Member]</t>
  </si>
  <si>
    <t>Financial Assets Past Due But Not Impaired [Member] | Current [Member] | Advances That Are Not Loans [Member]</t>
  </si>
  <si>
    <t>Financial Assets Past Due But Not Impaired [Member] | Current [Member] | Of Which: Mortgage Loans [Member]</t>
  </si>
  <si>
    <t>Financial Assets Past Due But Not Impaired [Member] | Current [Member] | Of Which: Other Collateralized Loans [Member]</t>
  </si>
  <si>
    <t>Financial Assets Past Due But Not Impaired [Member] | Current [Member] | Of Which: Credit For Consumpltion [Member]</t>
  </si>
  <si>
    <t>Financial Assets Past Due But Not Impaired [Member] | Current [Member] | Of Which: Lending For House Purchase [Member]</t>
  </si>
  <si>
    <t>Financial Assets Past Due But Not Impaired [Member] | Current [Member] | Of Which: Project Finance Loans [Member]</t>
  </si>
  <si>
    <t>Financial Assets Past Due But Not Impaired [Member] | Later Than One Month And Not Later Than Two Months [Member] | On demand [Member]</t>
  </si>
  <si>
    <t>Financial Assets Past Due But Not Impaired [Member] | Later Than One Month And Not Later Than Two Months [Member] | Credit Card Debt [Member]</t>
  </si>
  <si>
    <t>Financial Assets Past Due But Not Impaired [Member] | Later Than One Month And Not Later Than Two Months [Member] | Trade Receivables [Member]</t>
  </si>
  <si>
    <t>Financial Assets Past Due But Not Impaired [Member] | Later Than One Month And Not Later Than Two Months [Member] | Finance Leases [Member]</t>
  </si>
  <si>
    <t>Financial Assets Past Due But Not Impaired [Member] | Later Than One Month And Not Later Than Two Months [Member] | Repurchase Agreements [Member]</t>
  </si>
  <si>
    <t>Financial Assets Past Due But Not Impaired [Member] | Later Than One Month And Not Later Than Two Months [Member] | Other Term Loans [Member]</t>
  </si>
  <si>
    <t>Financial Assets Past Due But Not Impaired [Member] | Later Than One Month And Not Later Than Two Months [Member] | Advances That Are Not Loans [Member]</t>
  </si>
  <si>
    <t>Financial Assets Past Due But Not Impaired [Member] | Later Than One Month And Not Later Than Two Months [Member] | Of Which: Mortgage Loans [Member]</t>
  </si>
  <si>
    <t>Financial Assets Past Due But Not Impaired [Member] | Later Than One Month And Not Later Than Two Months [Member] | Of Which: Other Collateralized Loans [Member]</t>
  </si>
  <si>
    <t>Financial Assets Past Due But Not Impaired [Member] | Later Than One Month And Not Later Than Two Months [Member] | Of Which: Credit For Consumpltion [Member]</t>
  </si>
  <si>
    <t>Financial Assets Past Due But Not Impaired [Member] | Later Than One Month And Not Later Than Two Months [Member] | Of Which: Lending For House Purchase [Member]</t>
  </si>
  <si>
    <t>Financial Assets Past Due But Not Impaired [Member] | Later Than One Month And Not Later Than Two Months [Member] | Of Which: Project Finance Loans [Member]</t>
  </si>
  <si>
    <t>Financial Assets Past Due But Not Impaired [Member] | Later Than Two Months And Not Later Than Three Months [Member] | On demand [Member]</t>
  </si>
  <si>
    <t>Financial Assets Past Due But Not Impaired [Member] | Later Than Two Months And Not Later Than Three Months [Member] | Credit Card Debt [Member]</t>
  </si>
  <si>
    <t>Financial Assets Past Due But Not Impaired [Member] | Later Than Two Months And Not Later Than Three Months [Member] | Trade Receivables [Member]</t>
  </si>
  <si>
    <t>Financial Assets Past Due But Not Impaired [Member] | Later Than Two Months And Not Later Than Three Months [Member] | Finance Leases [Member]</t>
  </si>
  <si>
    <t>Financial Assets Past Due But Not Impaired [Member] | Later Than Two Months And Not Later Than Three Months [Member] | Repurchase Agreements [Member]</t>
  </si>
  <si>
    <t>Financial Assets Past Due But Not Impaired [Member] | Later Than Two Months And Not Later Than Three Months [Member] | Other Term Loans [Member]</t>
  </si>
  <si>
    <t>Financial Assets Past Due But Not Impaired [Member] | Later Than Two Months And Not Later Than Three Months [Member] | Advances That Are Not Loans [Member]</t>
  </si>
  <si>
    <t>Financial Assets Past Due But Not Impaired [Member] | Later Than Two Months And Not Later Than Three Months [Member] | Of Which: Mortgage Loans [Member]</t>
  </si>
  <si>
    <t>Financial Assets Past Due But Not Impaired [Member] | Later Than Two Months And Not Later Than Three Months [Member] | Of Which: Other Collateralized Loans [Member]</t>
  </si>
  <si>
    <t>Financial Assets Past Due But Not Impaired [Member] | Later Than Two Months And Not Later Than Three Months [Member] | Of Which: Credit For Consumpltion [Member]</t>
  </si>
  <si>
    <t>Financial Assets Past Due But Not Impaired [Member] | Later Than Two Months And Not Later Than Three Months [Member] | Of Which: Lending For House Purchase [Member]</t>
  </si>
  <si>
    <t>Financial Assets Past Due But Not Impaired [Member] | Later Than Two Months And Not Later Than Three Months [Member] | Of Which: Project Finance Loans [Member]</t>
  </si>
  <si>
    <t>Gross Value Financial Assets Impaired [Member] | Other [Member] | On demand [Member]</t>
  </si>
  <si>
    <t>Gross Value Financial Assets Impaired [Member] | Other [Member] | Credit Card Debt [Member]</t>
  </si>
  <si>
    <t>Gross Value Financial Assets Impaired [Member] | Other [Member] | Trade Receivables [Member]</t>
  </si>
  <si>
    <t>Gross Value Financial Assets Impaired [Member] | Other [Member] | Finance Leases [Member]</t>
  </si>
  <si>
    <t>Gross Value Financial Assets Impaired [Member] | Other [Member] | Repurchase Agreements [Member]</t>
  </si>
  <si>
    <t>Gross Value Financial Assets Impaired [Member] | Other [Member] | Other Term Loans [Member]</t>
  </si>
  <si>
    <t>Gross Value Financial Assets Impaired [Member] | Other [Member] | Advances That Are Not Loans [Member]</t>
  </si>
  <si>
    <t>Gross Value Financial Assets Impaired [Member] | Other [Member] | Of Which: Mortgage Loans [Member]</t>
  </si>
  <si>
    <t>Gross Value Financial Assets Impaired [Member] | Other [Member] | Of Which: Other Collateralized Loans [Member]</t>
  </si>
  <si>
    <t>Gross Value Financial Assets Impaired [Member] | Other [Member] | Of Which: Credit For Consumpltion [Member]</t>
  </si>
  <si>
    <t>Gross Value Financial Assets Impaired [Member] | Other [Member] | Of Which: Lending For House Purchase [Member]</t>
  </si>
  <si>
    <t>Gross Value Financial Assets Impaired [Member] | Other [Member] | Of Which: Project Finance Loans [Member]</t>
  </si>
  <si>
    <t>Carrying Value Financial Assets Impaired [Member] | Other [Member] | On demand [Member]</t>
  </si>
  <si>
    <t>Carrying Value Financial Assets Impaired [Member] | Other [Member] | Credit Card Debt [Member]</t>
  </si>
  <si>
    <t>Carrying Value Financial Assets Impaired [Member] | Other [Member] | Trade Receivables [Member]</t>
  </si>
  <si>
    <t>Carrying Value Financial Assets Impaired [Member] | Other [Member] | Finance Leases [Member]</t>
  </si>
  <si>
    <t>Carrying Value Financial Assets Impaired [Member] | Other [Member] | Repurchase Agreements [Member]</t>
  </si>
  <si>
    <t>Carrying Value Financial Assets Impaired [Member] | Other [Member] | Other Term Loans [Member]</t>
  </si>
  <si>
    <t>Carrying Value Financial Assets Impaired [Member] | Other [Member] | Advances That Are Not Loans [Member]</t>
  </si>
  <si>
    <t>Carrying Value Financial Assets Impaired [Member] | Other [Member] | Of Which: Mortgage Loans [Member]</t>
  </si>
  <si>
    <t>Carrying Value Financial Assets Impaired [Member] | Other [Member] | Of Which: Other Collateralized Loans [Member]</t>
  </si>
  <si>
    <t>Carrying Value Financial Assets Impaired [Member] | Other [Member] | Of Which: Credit For Consumpltion [Member]</t>
  </si>
  <si>
    <t>Carrying Value Financial Assets Impaired [Member] | Other [Member] | Of Which: Lending For House Purchase [Member]</t>
  </si>
  <si>
    <t>Carrying Value Financial Assets Impaired [Member] | Other [Member] | Of Which: Project Finance Loans [Member]</t>
  </si>
  <si>
    <t>Specific Allowances Individually and collectively Estimated [Member] | Other [Member] | On demand [Member]</t>
  </si>
  <si>
    <t>Specific Allowances Individually and collectively Estimated [Member] | Other [Member] | Credit Card Debt [Member]</t>
  </si>
  <si>
    <t>Specific Allowances Individually and collectively Estimated [Member] | Other [Member] | Trade Receivables [Member]</t>
  </si>
  <si>
    <t>Specific Allowances Individually and collectively Estimated [Member] | Other [Member] | Finance Leases [Member]</t>
  </si>
  <si>
    <t>Specific Allowances Individually and collectively Estimated [Member] | Other [Member] | Repurchase Agreements [Member]</t>
  </si>
  <si>
    <t>Specific Allowances Individually and collectively Estimated [Member] | Other [Member] | Other Term Loans [Member]</t>
  </si>
  <si>
    <t>Specific Allowances Individually and collectively Estimated [Member] | Other [Member] | Advances That Are Not Loans [Member]</t>
  </si>
  <si>
    <t>Specific Allowances Individually and collectively Estimated [Member] | Other [Member] | Of Which: Mortgage Loans [Member]</t>
  </si>
  <si>
    <t>Specific Allowances Individually and collectively Estimated [Member] | Other [Member] | Of Which: Other Collateralized Loans [Member]</t>
  </si>
  <si>
    <t>Specific Allowances Individually and collectively Estimated [Member] | Other [Member] | Of Which: Credit For Consumpltion [Member]</t>
  </si>
  <si>
    <t>Specific Allowances Individually and collectively Estimated [Member] | Other [Member] | Of Which: Lending For House Purchase [Member]</t>
  </si>
  <si>
    <t>Specific Allowances Individually and collectively Estimated [Member] | Other [Member] | Of Which: Project Finance Loans [Member]</t>
  </si>
  <si>
    <t>Assets Without Significant Increase In Credit Risk [Member] | Current [Member] | On demand [Member]</t>
  </si>
  <si>
    <t>Assets Without Significant Increase In Credit Risk [Member] | Current [Member] | Credit Card Debt [Member]</t>
  </si>
  <si>
    <t>Assets Without Significant Increase In Credit Risk [Member] | Current [Member] | Trade Receivables [Member]</t>
  </si>
  <si>
    <t>Assets Without Significant Increase In Credit Risk [Member] | Current [Member] | Finance Leases [Member]</t>
  </si>
  <si>
    <t>Assets Without Significant Increase In Credit Risk [Member] | Current [Member] | Repurchase Agreements [Member]</t>
  </si>
  <si>
    <t>Assets Without Significant Increase In Credit Risk [Member] | Current [Member] | Other Term Loans [Member]</t>
  </si>
  <si>
    <t>Assets Without Significant Increase In Credit Risk [Member] | Current [Member] | Advances That Are Not Loans [Member]</t>
  </si>
  <si>
    <t>Assets Without Significant Increase In Credit Risk [Member] | Current [Member] | Of Which: Mortgage Loans [Member]</t>
  </si>
  <si>
    <t>Assets Without Significant Increase In Credit Risk [Member] | Current [Member] | Of Which: Other Collateralized Loans [Member]</t>
  </si>
  <si>
    <t>Assets Without Significant Increase In Credit Risk [Member] | Current [Member] | Of Which: Credit For Consumpltion [Member]</t>
  </si>
  <si>
    <t>Assets Without Significant Increase In Credit Risk [Member] | Current [Member] | Of Which: Lending For House Purchase [Member]</t>
  </si>
  <si>
    <t>Assets Without Significant Increase In Credit Risk [Member] | Current [Member] | Of Which: Project Finance Loans [Member]</t>
  </si>
  <si>
    <t>Assets Without Significant Increase In Credit Risk [Member] | Later Than One Month And Not Later Than Three Months [Member] | On demand [Member]</t>
  </si>
  <si>
    <t>Assets Without Significant Increase In Credit Risk [Member] | Later Than One Month And Not Later Than Three Months [Member] | Credit Card Debt [Member]</t>
  </si>
  <si>
    <t>Assets Without Significant Increase In Credit Risk [Member] | Later Than One Month And Not Later Than Three Months [Member] | Trade Receivables [Member]</t>
  </si>
  <si>
    <t>Assets Without Significant Increase In Credit Risk [Member] | Later Than One Month And Not Later Than Three Months [Member] | Finance Leases [Member]</t>
  </si>
  <si>
    <t>Assets Without Significant Increase In Credit Risk [Member] | Later Than One Month And Not Later Than Three Months [Member] | Repurchase Agreements [Member]</t>
  </si>
  <si>
    <t>Assets Without Significant Increase In Credit Risk [Member] | Later Than One Month And Not Later Than Three Months [Member] | Other Term Loans [Member]</t>
  </si>
  <si>
    <t>Assets Without Significant Increase In Credit Risk [Member] | Later Than One Month And Not Later Than Three Months [Member] | Advances That Are Not Loans [Member]</t>
  </si>
  <si>
    <t>Assets Without Significant Increase In Credit Risk [Member] | Later Than One Month And Not Later Than Three Months [Member] | Of Which: Mortgage Loans [Member]</t>
  </si>
  <si>
    <t>Assets Without Significant Increase In Credit Risk [Member] | Later Than One Month And Not Later Than Three Months [Member] | Of Which: Other Collateralized Loans [Member]</t>
  </si>
  <si>
    <t>Assets Without Significant Increase In Credit Risk [Member] | Later Than One Month And Not Later Than Three Months [Member] | Of Which: Credit For Consumpltion [Member]</t>
  </si>
  <si>
    <t>Assets Without Significant Increase In Credit Risk [Member] | Later Than One Month And Not Later Than Three Months [Member] | Of Which: Lending For House Purchase [Member]</t>
  </si>
  <si>
    <t>Assets Without Significant Increase In Credit Risk [Member] | Later Than One Month And Not Later Than Three Months [Member] | Of Which: Project Finance Loans [Member]</t>
  </si>
  <si>
    <t>Assets Without Significant Increase In Credit Risk [Member] | Later Than Three Months [Member] | On demand [Member]</t>
  </si>
  <si>
    <t>Assets Without Significant Increase In Credit Risk [Member] | Later Than Three Months [Member] | Credit Card Debt [Member]</t>
  </si>
  <si>
    <t>Assets Without Significant Increase In Credit Risk [Member] | Later Than Three Months [Member] | Trade Receivables [Member]</t>
  </si>
  <si>
    <t>Assets Without Significant Increase In Credit Risk [Member] | Later Than Three Months [Member] | Finance Leases [Member]</t>
  </si>
  <si>
    <t>Assets Without Significant Increase In Credit Risk [Member] | Later Than Three Months [Member] | Repurchase Agreements [Member]</t>
  </si>
  <si>
    <t>Assets Without Significant Increase In Credit Risk [Member] | Later Than Three Months [Member] | Other Term Loans [Member]</t>
  </si>
  <si>
    <t>Assets Without Significant Increase In Credit Risk [Member] | Later Than Three Months [Member] | Advances That Are Not Loans [Member]</t>
  </si>
  <si>
    <t>Assets Without Significant Increase In Credit Risk [Member] | Later Than Three Months [Member] | Of Which: Mortgage Loans [Member]</t>
  </si>
  <si>
    <t>Assets Without Significant Increase In Credit Risk [Member] | Later Than Three Months [Member] | Of Which: Other Collateralized Loans [Member]</t>
  </si>
  <si>
    <t>Assets Without Significant Increase In Credit Risk [Member] | Later Than Three Months [Member] | Of Which: Credit For Consumpltion [Member]</t>
  </si>
  <si>
    <t>Assets Without Significant Increase In Credit Risk [Member] | Later Than Three Months [Member] | Of Which: Lending For House Purchase [Member]</t>
  </si>
  <si>
    <t>Assets Without Significant Increase In Credit Risk [Member] | Later Than Three Months [Member] | Of Which: Project Finance Loans [Member]</t>
  </si>
  <si>
    <t>Assets Significantly Increased In Credit Risk [Member] | Current [Member] | On demand [Member]</t>
  </si>
  <si>
    <t>Assets Significantly Increased In Credit Risk [Member] | Current [Member] | Credit Card Debt [Member]</t>
  </si>
  <si>
    <t>Assets Significantly Increased In Credit Risk [Member] | Current [Member] | Trade Receivables [Member]</t>
  </si>
  <si>
    <t>Assets Significantly Increased In Credit Risk [Member] | Current [Member] | Finance Leases [Member]</t>
  </si>
  <si>
    <t>Assets Significantly Increased In Credit Risk [Member] | Current [Member] | Repurchase Agreements [Member]</t>
  </si>
  <si>
    <t>Assets Significantly Increased In Credit Risk [Member] | Current [Member] | Other Term Loans [Member]</t>
  </si>
  <si>
    <t>Assets Significantly Increased In Credit Risk [Member] | Current [Member] | Advances That Are Not Loans [Member]</t>
  </si>
  <si>
    <t>Assets Significantly Increased In Credit Risk [Member] | Current [Member] | Of Which: Mortgage Loans [Member]</t>
  </si>
  <si>
    <t>Assets Significantly Increased In Credit Risk [Member] | Current [Member] | Of Which: Other Collateralized Loans [Member]</t>
  </si>
  <si>
    <t>Assets Significantly Increased In Credit Risk [Member] | Current [Member] | Of Which: Credit For Consumpltion [Member]</t>
  </si>
  <si>
    <t>Assets Significantly Increased In Credit Risk [Member] | Current [Member] | Of Which: Lending For House Purchase [Member]</t>
  </si>
  <si>
    <t>Assets Significantly Increased In Credit Risk [Member] | Current [Member] | Of Which: Project Finance Loans [Member]</t>
  </si>
  <si>
    <t>Assets Significantly Increased In Credit Risk [Member] | Later Than One Month And Not Later Than Three Months [Member] | On demand [Member]</t>
  </si>
  <si>
    <t>Assets Significantly Increased In Credit Risk [Member] | Later Than One Month And Not Later Than Three Months [Member] | Credit Card Debt [Member]</t>
  </si>
  <si>
    <t>Assets Significantly Increased In Credit Risk [Member] | Later Than One Month And Not Later Than Three Months [Member] | Trade Receivables [Member]</t>
  </si>
  <si>
    <t>Assets Significantly Increased In Credit Risk [Member] | Later Than One Month And Not Later Than Three Months [Member] | Finance Leases [Member]</t>
  </si>
  <si>
    <t>Assets Significantly Increased In Credit Risk [Member] | Later Than One Month And Not Later Than Three Months [Member] | Repurchase Agreements [Member]</t>
  </si>
  <si>
    <t>Assets Significantly Increased In Credit Risk [Member] | Later Than One Month And Not Later Than Three Months [Member] | Other Term Loans [Member]</t>
  </si>
  <si>
    <t>Assets Significantly Increased In Credit Risk [Member] | Later Than One Month And Not Later Than Three Months [Member] | Advances That Are Not Loans [Member]</t>
  </si>
  <si>
    <t>Assets Significantly Increased In Credit Risk [Member] | Later Than One Month And Not Later Than Three Months [Member] | Of Which: Mortgage Loans [Member]</t>
  </si>
  <si>
    <t>Assets Significantly Increased In Credit Risk [Member] | Later Than One Month And Not Later Than Three Months [Member] | Of Which: Other Collateralized Loans [Member]</t>
  </si>
  <si>
    <t>Assets Significantly Increased In Credit Risk [Member] | Later Than One Month And Not Later Than Three Months [Member] | Of Which: Credit For Consumpltion [Member]</t>
  </si>
  <si>
    <t>Assets Significantly Increased In Credit Risk [Member] | Later Than One Month And Not Later Than Three Months [Member] | Of Which: Lending For House Purchase [Member]</t>
  </si>
  <si>
    <t>Assets Significantly Increased In Credit Risk [Member] | Later Than One Month And Not Later Than Three Months [Member] | Of Which: Project Finance Loans [Member]</t>
  </si>
  <si>
    <t>Assets Significantly Increased In Credit Risk [Member] | Later Than Three Months [Member] | On demand [Member]</t>
  </si>
  <si>
    <t>Assets Significantly Increased In Credit Risk [Member] | Later Than Three Months [Member] | Credit Card Debt [Member]</t>
  </si>
  <si>
    <t>Assets Significantly Increased In Credit Risk [Member] | Later Than Three Months [Member] | Trade Receivables [Member]</t>
  </si>
  <si>
    <t>Assets Significantly Increased In Credit Risk [Member] | Later Than Three Months [Member] | Finance Leases [Member]</t>
  </si>
  <si>
    <t>Assets Significantly Increased In Credit Risk [Member] | Later Than Three Months [Member] | Repurchase Agreements [Member]</t>
  </si>
  <si>
    <t>Assets Significantly Increased In Credit Risk [Member] | Later Than Three Months [Member] | Other Term Loans [Member]</t>
  </si>
  <si>
    <t>Assets Significantly Increased In Credit Risk [Member] | Later Than Three Months [Member] | Advances That Are Not Loans [Member]</t>
  </si>
  <si>
    <t>Assets Significantly Increased In Credit Risk [Member] | Later Than Three Months [Member] | Of Which: Mortgage Loans [Member]</t>
  </si>
  <si>
    <t>Assets Significantly Increased In Credit Risk [Member] | Later Than Three Months [Member] | Of Which: Other Collateralized Loans [Member]</t>
  </si>
  <si>
    <t>Assets Significantly Increased In Credit Risk [Member] | Later Than Three Months [Member] | Of Which: Credit For Consumpltion [Member]</t>
  </si>
  <si>
    <t>Assets Significantly Increased In Credit Risk [Member] | Later Than Three Months [Member] | Of Which: Lending For House Purchase [Member]</t>
  </si>
  <si>
    <t>Assets Significantly Increased In Credit Risk [Member] | Later Than Three Months [Member] | Of Which: Project Finance Loans [Member]</t>
  </si>
  <si>
    <t>Impaired Assets [Member] | Current [Member] | On demand [Member]</t>
  </si>
  <si>
    <t>Impaired Assets [Member] | Current [Member] | Credit Card Debt [Member]</t>
  </si>
  <si>
    <t>Impaired Assets [Member] | Current [Member] | Trade Receivables [Member]</t>
  </si>
  <si>
    <t>Impaired Assets [Member] | Current [Member] | Finance Leases [Member]</t>
  </si>
  <si>
    <t>Impaired Assets [Member] | Current [Member] | Repurchase Agreements [Member]</t>
  </si>
  <si>
    <t>Impaired Assets [Member] | Current [Member] | Other Term Loans [Member]</t>
  </si>
  <si>
    <t>Impaired Assets [Member] | Current [Member] | Advances That Are Not Loans [Member]</t>
  </si>
  <si>
    <t>Impaired Assets [Member] | Current [Member] | Of Which: Mortgage Loans [Member]</t>
  </si>
  <si>
    <t>Impaired Assets [Member] | Current [Member] | Of Which: Other Collateralized Loans [Member]</t>
  </si>
  <si>
    <t>Impaired Assets [Member] | Current [Member] | Of Which: Credit For Consumpltion [Member]</t>
  </si>
  <si>
    <t>Impaired Assets [Member] | Current [Member] | Of Which: Lending For House Purchase [Member]</t>
  </si>
  <si>
    <t>Impaired Assets [Member] | Current [Member] | Of Which: Project Finance Loans [Member]</t>
  </si>
  <si>
    <t>Impaired Assets [Member] | Later Than One Month And Not Later Than Three Months [Member] | On demand [Member]</t>
  </si>
  <si>
    <t>Impaired Assets [Member] | Later Than One Month And Not Later Than Three Months [Member] | Credit Card Debt [Member]</t>
  </si>
  <si>
    <t>Impaired Assets [Member] | Later Than One Month And Not Later Than Three Months [Member] | Trade Receivables [Member]</t>
  </si>
  <si>
    <t>Impaired Assets [Member] | Later Than One Month And Not Later Than Three Months [Member] | Finance Leases [Member]</t>
  </si>
  <si>
    <t>Impaired Assets [Member] | Later Than One Month And Not Later Than Three Months [Member] | Repurchase Agreements [Member]</t>
  </si>
  <si>
    <t>Impaired Assets [Member] | Later Than One Month And Not Later Than Three Months [Member] | Other Term Loans [Member]</t>
  </si>
  <si>
    <t>Impaired Assets [Member] | Later Than One Month And Not Later Than Three Months [Member] | Advances That Are Not Loans [Member]</t>
  </si>
  <si>
    <t>Impaired Assets [Member] | Later Than One Month And Not Later Than Three Months [Member] | Of Which: Mortgage Loans [Member]</t>
  </si>
  <si>
    <t>Impaired Assets [Member] | Later Than One Month And Not Later Than Three Months [Member] | Of Which: Other Collateralized Loans [Member]</t>
  </si>
  <si>
    <t>Impaired Assets [Member] | Later Than One Month And Not Later Than Three Months [Member] | Of Which: Credit For Consumpltion [Member]</t>
  </si>
  <si>
    <t>Impaired Assets [Member] | Later Than One Month And Not Later Than Three Months [Member] | Of Which: Lending For House Purchase [Member]</t>
  </si>
  <si>
    <t>Impaired Assets [Member] | Later Than One Month And Not Later Than Three Months [Member] | Of Which: Project Finance Loans [Member]</t>
  </si>
  <si>
    <t>Impaired Assets [Member] | Later Than Three Months [Member] | On demand [Member]</t>
  </si>
  <si>
    <t>Impaired Assets [Member] | Later Than Three Months [Member] | Credit Card Debt [Member]</t>
  </si>
  <si>
    <t>Impaired Assets [Member] | Later Than Three Months [Member] | Trade Receivables [Member]</t>
  </si>
  <si>
    <t>Impaired Assets [Member] | Later Than Three Months [Member] | Finance Leases [Member]</t>
  </si>
  <si>
    <t>Impaired Assets [Member] | Later Than Three Months [Member] | Repurchase Agreements [Member]</t>
  </si>
  <si>
    <t>Impaired Assets [Member] | Later Than Three Months [Member] | Other Term Loans [Member]</t>
  </si>
  <si>
    <t>Impaired Assets [Member] | Later Than Three Months [Member] | Advances That Are Not Loans [Member]</t>
  </si>
  <si>
    <t>Impaired Assets [Member] | Later Than Three Months [Member] | Of Which: Mortgage Loans [Member]</t>
  </si>
  <si>
    <t>Impaired Assets [Member] | Later Than Three Months [Member] | Of Which: Other Collateralized Loans [Member]</t>
  </si>
  <si>
    <t>Impaired Assets [Member] | Later Than Three Months [Member] | Of Which: Credit For Consumpltion [Member]</t>
  </si>
  <si>
    <t>Impaired Assets [Member] | Later Than Three Months [Member] | Of Which: Lending For House Purchase [Member]</t>
  </si>
  <si>
    <t>Impaired Assets [Member] | Later Than Three Months [Member] | Of Which: Project Finance Loans [Member]</t>
  </si>
  <si>
    <t>Note 7 - Risk Management - Breakdown of Loans and Advances , impaired and accumulated impairment by sectors (Details) - EUR (€) € in Millions</t>
  </si>
  <si>
    <t>General Governement [Member] | Gross Value Financial Assets Impaired [Member]</t>
  </si>
  <si>
    <t>Risk Management Loans And Advances Sectors [Line Items]</t>
  </si>
  <si>
    <t>Loans and Advances Impared and Accumulated impairment by sectors</t>
  </si>
  <si>
    <t>General Governement [Member] | Percentage Non Performing Loans And Advances [Member]</t>
  </si>
  <si>
    <t>Percentage of Loans and Advances Impared and Accumulated impairment by sectors</t>
  </si>
  <si>
    <t>0.40%</t>
  </si>
  <si>
    <t>0.50%</t>
  </si>
  <si>
    <t>0.80%</t>
  </si>
  <si>
    <t>General Governement [Member] | impairment Of Accumulated Value [Member]</t>
  </si>
  <si>
    <t>Credit Institutions [Member] | Gross Value Financial Assets Impaired [Member]</t>
  </si>
  <si>
    <t>Credit Institutions [Member] | Percentage Non Performing Loans And Advances [Member]</t>
  </si>
  <si>
    <t>0.10%</t>
  </si>
  <si>
    <t>0.30%</t>
  </si>
  <si>
    <t>0.00%</t>
  </si>
  <si>
    <t>Credit Institutions [Member] | impairment Of Accumulated Value [Member]</t>
  </si>
  <si>
    <t>Other Financial Institutions [Member] | Gross Value Financial Assets Impaired [Member]</t>
  </si>
  <si>
    <t>Other Financial Institutions [Member] | Percentage Non Performing Loans And Advances [Member]</t>
  </si>
  <si>
    <t>0.20%</t>
  </si>
  <si>
    <t>Other Financial Institutions [Member] | impairment Of Accumulated Value [Member]</t>
  </si>
  <si>
    <t>Non-financial corporations | Gross Value Financial Assets Impaired [Member]</t>
  </si>
  <si>
    <t>Non-financial corporations | Percentage Non Performing Loans And Advances [Member]</t>
  </si>
  <si>
    <t>4.90%</t>
  </si>
  <si>
    <t>6.30%</t>
  </si>
  <si>
    <t>7.40%</t>
  </si>
  <si>
    <t>Non-financial corporations | impairment Of Accumulated Value [Member]</t>
  </si>
  <si>
    <t>Agriculture Forestry And Fishing [Member] | Gross Value Financial Assets Impaired [Member]</t>
  </si>
  <si>
    <t>Agriculture Forestry And Fishing [Member] | Percentage Non Performing Loans And Advances [Member]</t>
  </si>
  <si>
    <t>3.30%</t>
  </si>
  <si>
    <t>4.30%</t>
  </si>
  <si>
    <t>5.10%</t>
  </si>
  <si>
    <t>Agriculture Forestry And Fishing [Member] | impairment Of Accumulated Value [Member]</t>
  </si>
  <si>
    <t>Mining And Quarrying [Member] | Gross Value Financial Assets Impaired [Member]</t>
  </si>
  <si>
    <t>Mining And Quarrying [Member] | Percentage Non Performing Loans And Advances [Member]</t>
  </si>
  <si>
    <t>1.90%</t>
  </si>
  <si>
    <t>3.70%</t>
  </si>
  <si>
    <t>Mining And Quarrying [Member] | impairment Of Accumulated Value [Member]</t>
  </si>
  <si>
    <t>Manufacturing [Member] | Gross Value Financial Assets Impaired [Member]</t>
  </si>
  <si>
    <t>Manufacturing [Member] | Percentage Non Performing Loans And Advances [Member]</t>
  </si>
  <si>
    <t>4.60%</t>
  </si>
  <si>
    <t>3.60%</t>
  </si>
  <si>
    <t>4.50%</t>
  </si>
  <si>
    <t>Manufacturing [Member] | impairment Of Accumulated Value [Member]</t>
  </si>
  <si>
    <t>Electricity Gas [Member] | Gross Value Financial Assets Impaired [Member]</t>
  </si>
  <si>
    <t>Electricity Gas [Member] | Percentage Non Performing Loans And Advances [Member]</t>
  </si>
  <si>
    <t>4.20%</t>
  </si>
  <si>
    <t>1.80%</t>
  </si>
  <si>
    <t>3.20%</t>
  </si>
  <si>
    <t>Electricity Gas [Member] | impairment Of Accumulated Value [Member]</t>
  </si>
  <si>
    <t>Water Supply [Member] | Gross Value Financial Assets Impaired [Member]</t>
  </si>
  <si>
    <t>Water Supply [Member] | Percentage Non Performing Loans And Advances [Member]</t>
  </si>
  <si>
    <t>3.50%</t>
  </si>
  <si>
    <t>Water Supply [Member] | impairment Of Accumulated Value [Member]</t>
  </si>
  <si>
    <t>Construction [Member] | Gross Value Financial Assets Impaired [Member]</t>
  </si>
  <si>
    <t>Construction [Member] | Percentage Non Performing Loans And Advances [Member]</t>
  </si>
  <si>
    <t>12.50%</t>
  </si>
  <si>
    <t>20.10%</t>
  </si>
  <si>
    <t>26.30%</t>
  </si>
  <si>
    <t>Construction [Member] | impairment Of Accumulated Value [Member]</t>
  </si>
  <si>
    <t>Whole sale And Retail Trade [Member] | Gross Value Financial Assets Impaired [Member]</t>
  </si>
  <si>
    <t>Whole sale And Retail Trade [Member] | Percentage Non Performing Loans And Advances [Member]</t>
  </si>
  <si>
    <t>5.90%</t>
  </si>
  <si>
    <t>6.20%</t>
  </si>
  <si>
    <t>Whole sale And Retail Trade [Member] | impairment Of Accumulated Value [Member]</t>
  </si>
  <si>
    <t>Transport And Storage [Member] | Gross Value Financial Assets Impaired [Member]</t>
  </si>
  <si>
    <t>Transport And Storage [Member] | Percentage Non Performing Loans And Advances [Member]</t>
  </si>
  <si>
    <t>4.70%</t>
  </si>
  <si>
    <t>Transport And Storage [Member] | impairment Of Accumulated Value [Member]</t>
  </si>
  <si>
    <t>Accommodation And Food Service Activies [Member] | Gross Value Financial Assets Impaired [Member]</t>
  </si>
  <si>
    <t>Accommodation And Food Service Activies [Member] | Percentage Non Performing Loans And Advances [Member]</t>
  </si>
  <si>
    <t>4.00%</t>
  </si>
  <si>
    <t>Accommodation And Food Service Activies [Member] | impairment Of Accumulated Value [Member]</t>
  </si>
  <si>
    <t>Information And Communication [Member] | Gross Value Financial Assets Impaired [Member]</t>
  </si>
  <si>
    <t>Information And Communication [Member] | Percentage Non Performing Loans And Advances [Member]</t>
  </si>
  <si>
    <t>2.10%</t>
  </si>
  <si>
    <t>17.00%</t>
  </si>
  <si>
    <t>2.20%</t>
  </si>
  <si>
    <t>Information And Communication [Member] | impairment Of Accumulated Value [Member]</t>
  </si>
  <si>
    <t>Financial and Insurance Activities [Member] | Gross Value Financial Assets Impaired [Member]</t>
  </si>
  <si>
    <t>Financial and Insurance Activities [Member] | Percentage Non Performing Loans And Advances [Member]</t>
  </si>
  <si>
    <t>Financial and Insurance Activities [Member] | impairment Of Accumulated Value [Member]</t>
  </si>
  <si>
    <t>Real Estate Activities [Member] | Gross Value Financial Assets Impaired [Member]</t>
  </si>
  <si>
    <t>Real Estate Activities [Member] | Percentage Non Performing Loans And Advances [Member]</t>
  </si>
  <si>
    <t>4.80%</t>
  </si>
  <si>
    <t>7.90%</t>
  </si>
  <si>
    <t>8.70%</t>
  </si>
  <si>
    <t>Real Estate Activities [Member] | impairment Of Accumulated Value [Member]</t>
  </si>
  <si>
    <t>Professional Scientific And Tecnical Activities [Member] | Gross Value Financial Assets Impaired [Member]</t>
  </si>
  <si>
    <t>Professional Scientific And Tecnical Activities [Member] | Percentage Non Performing Loans And Advances [Member]</t>
  </si>
  <si>
    <t>3.80%</t>
  </si>
  <si>
    <t>6.00%</t>
  </si>
  <si>
    <t>Professional Scientific And Tecnical Activities [Member] | impairment Of Accumulated Value [Member]</t>
  </si>
  <si>
    <t>Administrative And Support Service Activities [Member] | Gross Value Financial Assets Impaired [Member]</t>
  </si>
  <si>
    <t>Administrative And Support Service Activities [Member] | Percentage Non Performing Loans And Advances [Member]</t>
  </si>
  <si>
    <t>7.30%</t>
  </si>
  <si>
    <t>Administrative And Support Service Activities [Member] | impairment Of Accumulated Value [Member]</t>
  </si>
  <si>
    <t>Public Administration And Defense [Member] | Gross Value Financial Assets Impaired [Member]</t>
  </si>
  <si>
    <t>Public Administration And Defense [Member] | Percentage Non Performing Loans And Advances [Member]</t>
  </si>
  <si>
    <t>1.60%</t>
  </si>
  <si>
    <t>3.00%</t>
  </si>
  <si>
    <t>Public Administration And Defense [Member] | impairment Of Accumulated Value [Member]</t>
  </si>
  <si>
    <t>Education [Member] | Gross Value Financial Assets Impaired [Member]</t>
  </si>
  <si>
    <t>Education [Member] | Percentage Non Performing Loans And Advances [Member]</t>
  </si>
  <si>
    <t>3.40%</t>
  </si>
  <si>
    <t>5.40%</t>
  </si>
  <si>
    <t>Education [Member] | impairment Of Accumulated Value [Member]</t>
  </si>
  <si>
    <t>Human Health Services and Social Work Activities [Member] | Gross Value Financial Assets Impaired [Member]</t>
  </si>
  <si>
    <t>Human Health Services and Social Work Activities [Member] | Percentage Non Performing Loans And Advances [Member]</t>
  </si>
  <si>
    <t>1.40%</t>
  </si>
  <si>
    <t>1.70%</t>
  </si>
  <si>
    <t>Human Health Services and Social Work Activities [Member] | impairment Of Accumulated Value [Member]</t>
  </si>
  <si>
    <t>Arts Enterntainment And Recreation [Member] | Gross Value Financial Assets Impaired [Member]</t>
  </si>
  <si>
    <t>Arts Enterntainment And Recreation [Member] | Percentage Non Performing Loans And Advances [Member]</t>
  </si>
  <si>
    <t>Arts Enterntainment And Recreation [Member] | impairment Of Accumulated Value [Member]</t>
  </si>
  <si>
    <t>Other Services [Member] | Gross Value Financial Assets Impaired [Member]</t>
  </si>
  <si>
    <t>Other Services [Member] | Percentage Non Performing Loans And Advances [Member]</t>
  </si>
  <si>
    <t>3.90%</t>
  </si>
  <si>
    <t>Other Services [Member] | impairment Of Accumulated Value [Member]</t>
  </si>
  <si>
    <t>Households [Member] | Gross Value Financial Assets Impaired [Member]</t>
  </si>
  <si>
    <t>Households [Member] | Percentage Non Performing Loans And Advances [Member]</t>
  </si>
  <si>
    <t>4.40%</t>
  </si>
  <si>
    <t>Households [Member] | impairment Of Accumulated Value [Member]</t>
  </si>
  <si>
    <t>Total [Member] | Gross Value Financial Assets Impaired [Member]</t>
  </si>
  <si>
    <t>Total [Member] | Percentage Non Performing Loans And Advances [Member]</t>
  </si>
  <si>
    <t>4.10%</t>
  </si>
  <si>
    <t>5.00%</t>
  </si>
  <si>
    <t>Total [Member] | impairment Of Accumulated Value [Member]</t>
  </si>
  <si>
    <t>Note 7 - Risk Management - Reconciliation Of Changes In Impairment (Details) - EUR (€) € in Millions</t>
  </si>
  <si>
    <t>Financial Assets at the beginning</t>
  </si>
  <si>
    <t>Increase Decrease In Financial Assets Abstract</t>
  </si>
  <si>
    <t>Additions Of Impaired Assets</t>
  </si>
  <si>
    <t>Decrease Of Impaired Assets</t>
  </si>
  <si>
    <t>Net Additions Of Impaired Assets</t>
  </si>
  <si>
    <t>Decrease Through Write off Financial Assets</t>
  </si>
  <si>
    <t>Increase Decrease Through Foreign Exchange And Other Movements Financial Assets</t>
  </si>
  <si>
    <t>Financial Assets at the end</t>
  </si>
  <si>
    <t>(*) Reflects the total amount of impaired loans derecognized from the consolidated balance sheet throughout the year as a result of mortgage foreclosures and real estate assets received in lieu of payment as well as monetary recoveries (see Notes 19 and 20 to the Consolidated Financial Statement for additional information).</t>
  </si>
  <si>
    <t>Note 7 - Risk Management - Reconciliation Of Changes In Written-Off Assets (Details) - EUR (€) € in Millions</t>
  </si>
  <si>
    <t>Financial Assets Written Off During Reporting Period And Still Subject To Enforcement Activity Contractual Amount Outstanding at the beginning</t>
  </si>
  <si>
    <t>Changes In Written Off Assets Abstract</t>
  </si>
  <si>
    <t>Increase Acquisition Of Subsidiaries Written Off Assets</t>
  </si>
  <si>
    <t>Increase Written Off Assets</t>
  </si>
  <si>
    <t>Decrease Written Off Assets</t>
  </si>
  <si>
    <t>Decrease Through Refinancing Written Off Assets</t>
  </si>
  <si>
    <t>Recovery of written-off assets</t>
  </si>
  <si>
    <t>Decrease Foreclosed Assets Written Off Assets</t>
  </si>
  <si>
    <t>Sales Written Off Assets</t>
  </si>
  <si>
    <t>Debt Forgiveness Written Off Assets</t>
  </si>
  <si>
    <t>Time Barred Assets Written Off Assets</t>
  </si>
  <si>
    <t>Net Exchange Differences Written Off Assets</t>
  </si>
  <si>
    <t>Financial Assets Written Off During Reporting Period And Still Subject To Enforcement Activity Contractual Amount Outstanding at the end</t>
  </si>
  <si>
    <t>Note 7 - Risk Management - Impairment Losses Reconciliations I (Details) € in Millions</t>
  </si>
  <si>
    <t>Stage 1 [Member] | Loss Allowances [Member] | Financial Assets At Amortised Cost Member | Not credit impaired</t>
  </si>
  <si>
    <t>Reconciliation Of Changes In Allowance Account Fo rCredit Losses Of Financial Assets Line Items</t>
  </si>
  <si>
    <t>Opening Balance (under IFRS 9)</t>
  </si>
  <si>
    <t>Changes in Provisions Recognized to Cover Impairment Losses in Loans and Advances After First Implementation Adjustment of IFRS 9 Abstract</t>
  </si>
  <si>
    <t>Transfers from Stage 1 to Stage 2 (not credit impaired)</t>
  </si>
  <si>
    <t>Transfers from Stage 2 to Stage 1 (not credit impaired)</t>
  </si>
  <si>
    <t>Transfers To Stage 3</t>
  </si>
  <si>
    <t>Transfers from Stage 3 to Stage 1 or 2</t>
  </si>
  <si>
    <t>Changes without transfers between stages</t>
  </si>
  <si>
    <t>New financial assets originated</t>
  </si>
  <si>
    <t>Purchased</t>
  </si>
  <si>
    <t>Disposals</t>
  </si>
  <si>
    <t>Repayments</t>
  </si>
  <si>
    <t>Writte-offs</t>
  </si>
  <si>
    <t>Changes in model</t>
  </si>
  <si>
    <t>Foreign Exchange</t>
  </si>
  <si>
    <t>Derecognition</t>
  </si>
  <si>
    <t>Decrease through other that do not result in derecognition</t>
  </si>
  <si>
    <t>Other impairment losses</t>
  </si>
  <si>
    <t>Closing Balance (under IFRS 9)</t>
  </si>
  <si>
    <t>Stage 1 [Member] | Loss Allowances [Member] | Financial Assets At Fair Value Through Other Comprehensive Income Member | Not credit impaired</t>
  </si>
  <si>
    <t>Stage 1 [Member] | Loss Allowances [Member] | Loan commitments and financial guarantees Member | Not credit impaired</t>
  </si>
  <si>
    <t>Stage 2 [Member] | Loss Alowances collectively Assessed [Member] | Financial Assets At Amortised Cost Member | Not credit impaired</t>
  </si>
  <si>
    <t>Stage 2 [Member] | Loss Alowances collectively Assessed [Member] | Financial Assets At Fair Value Through Other Comprehensive Income Member | Not credit impaired</t>
  </si>
  <si>
    <t>Stage 2 [Member] | Loss Alowances collectively Assessed [Member] | Loan commitments and financial guarantees Member | Not credit impaired</t>
  </si>
  <si>
    <t>Stage 2 [Member] | Loss Alowances Individually Assessed [Member] | Financial Assets At Amortised Cost Member | Not credit impaired</t>
  </si>
  <si>
    <t>Stage 2 [Member] | Loss Alowances Individually Assessed [Member] | Financial Assets At Fair Value Through Other Comprehensive Income Member | Not credit impaired</t>
  </si>
  <si>
    <t>Stage 2 [Member] | Loss Alowances Individually Assessed [Member] | Loan commitments and financial guarantees Member | Not credit impaired</t>
  </si>
  <si>
    <t>Stage 3 Credit-Impaired [Member] | Loss Allowances [Member] | Financial Assets At Amortised Cost Member | Credit impaired</t>
  </si>
  <si>
    <t>Stage 3 Credit-Impaired [Member] | Loss Allowances [Member] | Financial Assets At Fair Value Through Other Comprehensive Income Member | Credit impaired</t>
  </si>
  <si>
    <t>Stage 3 Credit-Impaired [Member] | Loss Allowances [Member] | Loan commitments and financial guarantees Member | Credit impaired</t>
  </si>
  <si>
    <t>Stage 3 Purchased Originated Credit-Impaired member [Member] | Loss Allowances [Member] | Financial Assets At Amortised Cost Member | Credit impaired</t>
  </si>
  <si>
    <t>Stage 3 Purchased Originated Credit-Impaired member [Member] | Loss Allowances [Member] | Financial Assets At Fair Value Through Other Comprehensive Income Member | Credit impaired</t>
  </si>
  <si>
    <t>Stage 3 Purchased Originated Credit-Impaired member [Member] | Loss Allowances [Member] | Loan commitments and financial guarantees Member | Credit impaired</t>
  </si>
  <si>
    <t>Total [Member] | Loss Allowances [Member] | Financial Assets At Amortised Cost Member | Total [Member]</t>
  </si>
  <si>
    <t>Total [Member] | Loss Allowances [Member] | Financial Assets At Fair Value Through Other Comprehensive Income Member | Total [Member]</t>
  </si>
  <si>
    <t>Total [Member] | Loss Allowances [Member] | Loan commitments and financial guarantees Member | Total [Member]</t>
  </si>
  <si>
    <t>Note 7 - Risk Management - Impairment Losses Reconciliations II (Details) - EUR (€) € in Millions</t>
  </si>
  <si>
    <t>Changes In Allowance Account For Credit Losses Of Financial Assets Abstract</t>
  </si>
  <si>
    <t>Expected Credit Losses Individually and Collective Assessed [Member] | Debt Securities [Member] | Central Banks [Member]</t>
  </si>
  <si>
    <t>Allowance Account For Credit Losses Of Financial Assets at the beginning</t>
  </si>
  <si>
    <t>Additional Allowance Recognised In Profit Or Loss Allowance Account For Credit Losses Of Financial Assets</t>
  </si>
  <si>
    <t>Reversal Allowance Account For Credit Losses Of Financial Assets</t>
  </si>
  <si>
    <t>Utilisation Allowance Account For Credit Losses Of Financial Assets</t>
  </si>
  <si>
    <t>Transfers Between Allowances</t>
  </si>
  <si>
    <t>Increase Decrease Through Other Changes Allowance Account For Credit Losses Of Financial Assets</t>
  </si>
  <si>
    <t>Allowance Account For Credit Losses Of Financial Assets at the end</t>
  </si>
  <si>
    <t>Expected Credit Losses Individually and Collective Assessed [Member] | Debt Securities [Member] | General Government [Member]</t>
  </si>
  <si>
    <t>Expected Credit Losses Individually and Collective Assessed [Member] | Debt Securities [Member] | Credit Institutions [Member]</t>
  </si>
  <si>
    <t>Expected Credit Losses Individually and Collective Assessed [Member] | Debt Securities [Member] | Other Financial Institutions [Member]</t>
  </si>
  <si>
    <t>Expected Credit Losses Individually and Collective Assessed [Member] | Debt Securities [Member] | Corporate Entities [Member]</t>
  </si>
  <si>
    <t>Expected Credit Losses Individually and Collective Assessed [Member] | Debt Securities [Member] | Total [Member]</t>
  </si>
  <si>
    <t>Expected Credit Losses Individually and Collective Assessed [Member] | Loans and receivables [Member] | Central Banks [Member]</t>
  </si>
  <si>
    <t>Expected Credit Losses Individually and Collective Assessed [Member] | Loans and receivables [Member] | General Government [Member]</t>
  </si>
  <si>
    <t>Expected Credit Losses Individually and Collective Assessed [Member] | Loans and receivables [Member] | Credit Institutions [Member]</t>
  </si>
  <si>
    <t>Expected Credit Losses Individually and Collective Assessed [Member] | Loans and receivables [Member] | Other Financial Institutions [Member]</t>
  </si>
  <si>
    <t>Expected Credit Losses Individually and Collective Assessed [Member] | Loans and receivables [Member] | Corporate Entities [Member]</t>
  </si>
  <si>
    <t>Expected Credit Losses Individually and Collective Assessed [Member] | Loans and receivables [Member] | Households [Member]</t>
  </si>
  <si>
    <t>Expected Credit Losses Individually and Collective Assessed [Member] | Loans and receivables [Member] | Total [Member]</t>
  </si>
  <si>
    <t>Expected Credit Losses Individually and Collective Assessed [Member] | Total [Member] | Total [Member]</t>
  </si>
  <si>
    <t>Collective Allowance Incurred But Not Recognized [Member] | Debt Securities [Member] | Total [Member]</t>
  </si>
  <si>
    <t>Collective Allowance Incurred But Not Recognized [Member] | Loans and receivables [Member] | Total [Member]</t>
  </si>
  <si>
    <t>Collective Allowance Incurred But Not Recognized [Member] | Total [Member] | Total [Member]</t>
  </si>
  <si>
    <t>Total [Member] | Total [Member] | Total [Member]</t>
  </si>
  <si>
    <t>(*) Figures originally report ed in the year 2017 in accordance to the applicable regulation, without restatements.</t>
  </si>
  <si>
    <t>*) Figures originally reported in the year 2016 in accordance to the applicable regulation, without restatements.</t>
  </si>
  <si>
    <t>Note 7 - Risk Management - Headings Of Balance under Market Risk (Details) - EUR (€) € in Millions</t>
  </si>
  <si>
    <t>Financial assets at fair value through profit or loss classified as held for trading [Member]</t>
  </si>
  <si>
    <t>Headings Of Balance under Market Risk Line Items</t>
  </si>
  <si>
    <t>Amount Of The Balance Sheet Under VaR</t>
  </si>
  <si>
    <t>Amount Of The Balance Sheet Other Metric Market Risk</t>
  </si>
  <si>
    <t>Available for sale financial assets [Member]</t>
  </si>
  <si>
    <t>Equity instruments [Member]</t>
  </si>
  <si>
    <t>Hedging Derivatives Assets [Member]</t>
  </si>
  <si>
    <t>Financial Liabilities Held For Trading [Member]</t>
  </si>
  <si>
    <t>Hedging Derivatives Liabilities [Member]</t>
  </si>
  <si>
    <t>(*) Includes mainly assets and liabilities managed by ALCO.</t>
  </si>
  <si>
    <t>Note 7 - Risk Management - Market Risk (Details) - EUR (€) € in Millions</t>
  </si>
  <si>
    <t>Interest Rate Risk Member</t>
  </si>
  <si>
    <t>Breakdown Of Var Line Items</t>
  </si>
  <si>
    <t>Value At Risk</t>
  </si>
  <si>
    <t>Interest Rate Risk Member | Weighted average [Member]</t>
  </si>
  <si>
    <t>Interest Rate Risk Member | Maximum Member</t>
  </si>
  <si>
    <t>Interest Rate Risk Member | Minimum [Member]</t>
  </si>
  <si>
    <t>Currency Risk Member</t>
  </si>
  <si>
    <t>Currency Risk Member | Weighted average [Member]</t>
  </si>
  <si>
    <t>Currency Risk Member | Maximum Member</t>
  </si>
  <si>
    <t>Currency Risk Member | Minimum [Member]</t>
  </si>
  <si>
    <t>Stock Market Risk [Member]</t>
  </si>
  <si>
    <t>Stock Market Risk [Member] | Weighted average [Member]</t>
  </si>
  <si>
    <t>Stock Market Risk [Member] | Maximum Member</t>
  </si>
  <si>
    <t>Stock Market Risk [Member] | Minimum [Member]</t>
  </si>
  <si>
    <t>Vega Correlation Risk [Member]</t>
  </si>
  <si>
    <t>Vega Correlation Risk [Member] | Weighted average [Member]</t>
  </si>
  <si>
    <t>Vega Correlation Risk [Member] | Maximum Member</t>
  </si>
  <si>
    <t>Vega Correlation Risk [Member] | Minimum [Member]</t>
  </si>
  <si>
    <t>Diversification Effect Member</t>
  </si>
  <si>
    <t>Diversification Effect Member | Weighted average [Member]</t>
  </si>
  <si>
    <t>Diversification Effect Member | Maximum Member</t>
  </si>
  <si>
    <t>Diversification Effect Member | Minimum [Member]</t>
  </si>
  <si>
    <t>Total [Member] | Weighted average [Member]</t>
  </si>
  <si>
    <t>Total [Member] | Maximum Member</t>
  </si>
  <si>
    <t>Total [Member] | Minimum [Member]</t>
  </si>
  <si>
    <t>(*) The diversification effect is the difference between the sum of the average individual risk factors and the total VaR figure that includes the implied correlation between all the variables and scenarios used in the measurement.</t>
  </si>
  <si>
    <t>Note 7 - Risk Management - Simulated Scenarios (Details) - EUR (€) € in Millions</t>
  </si>
  <si>
    <t>Breakdown levels of VaR Line Items</t>
  </si>
  <si>
    <t>Percentage of risk linked to interest rates at the year end closign</t>
  </si>
  <si>
    <t>55%</t>
  </si>
  <si>
    <t>48%</t>
  </si>
  <si>
    <t>Percentage of exchange rate risk at the year end closing</t>
  </si>
  <si>
    <t>The relative weight has increased compared with the close of 2017 (48%). Exchange-rate risk maintains its proportion with respect to 2017 (14%)</t>
  </si>
  <si>
    <t>14%</t>
  </si>
  <si>
    <t>Percentage of equity volatility and correlation risk at the year end closing</t>
  </si>
  <si>
    <t>31%</t>
  </si>
  <si>
    <t>38%</t>
  </si>
  <si>
    <t>Level of confidence when estimate the maximun daily loss of a portfolio</t>
  </si>
  <si>
    <t>99%</t>
  </si>
  <si>
    <t>Time horizon when estimate the maximun daily loss of a portfolio</t>
  </si>
  <si>
    <t>1-day horizon</t>
  </si>
  <si>
    <t>Number of exceptions in the internal VaR calculation model</t>
  </si>
  <si>
    <t>0-4 exceptions</t>
  </si>
  <si>
    <t>Europe [Member]</t>
  </si>
  <si>
    <t>Peru [Member]</t>
  </si>
  <si>
    <t>Venezuela [Member]</t>
  </si>
  <si>
    <t>Argetina [Member]</t>
  </si>
  <si>
    <t>Colombia [Member]</t>
  </si>
  <si>
    <t>Compass [Member]</t>
  </si>
  <si>
    <t>Note 7 - Risk Management - Market Risk Sensitivity Analysis (Details)</t>
  </si>
  <si>
    <t>Europe [Member] | 100 Basic Point Increase [Member]</t>
  </si>
  <si>
    <t>Market Risk Sensitivity Analysis Line Items</t>
  </si>
  <si>
    <t>Perectage Impact On Net Interest Income</t>
  </si>
  <si>
    <t>+ (5% - 10%)</t>
  </si>
  <si>
    <t>Perectage Impact On Net Economic Value</t>
  </si>
  <si>
    <t>+ (0% - 5%)</t>
  </si>
  <si>
    <t>[2],[3]</t>
  </si>
  <si>
    <t>Europe [Member] | 100 Basic Point Decrease [Member]</t>
  </si>
  <si>
    <t>- (5% - 10%)</t>
  </si>
  <si>
    <t>- (0% - 5%)</t>
  </si>
  <si>
    <t>Mexico [Member] | 100 Basic Point Increase [Member]</t>
  </si>
  <si>
    <t>Mexico [Member] | 100 Basic Point Decrease [Member]</t>
  </si>
  <si>
    <t>United States [Member] | 100 Basic Point Increase [Member]</t>
  </si>
  <si>
    <t>United States [Member] | 100 Basic Point Decrease [Member]</t>
  </si>
  <si>
    <t>Turkey [Member] | 100 Basic Point Increase [Member]</t>
  </si>
  <si>
    <t>Turkey [Member] | 100 Basic Point Decrease [Member]</t>
  </si>
  <si>
    <t>South America [Member] | 100 Basic Point Increase [Member]</t>
  </si>
  <si>
    <t>South America [Member] | 100 Basic Point Decrease [Member]</t>
  </si>
  <si>
    <t>BBVA Group [Member] | 100 Basic Point Increase [Member]</t>
  </si>
  <si>
    <t>BBVA Group [Member] | 100 Basic Point Decrease [Member]</t>
  </si>
  <si>
    <t>(*) Percentage of "1 year" net interest income forecast for each unit.</t>
  </si>
  <si>
    <t>(***) In Europe downward movement includi ng rates below the current ones.</t>
  </si>
  <si>
    <t>(**) Percentage of Core Capital for each unit.</t>
  </si>
  <si>
    <t>Note 7 - Risk Management - Monetary Policies (Details) - EUR (€) € in Millions</t>
  </si>
  <si>
    <t>Expansionary Europe Monetary Policy Rates</t>
  </si>
  <si>
    <t>In 2018 in Europe monetary policy has remained expansionary, maintaining rates at 0% and the deposit rate at -0.4%. In USA the rising rate cycle initiated by the Federal Reserve in 2015 has continued. In Mexico and Turkey, the upward cycle has continued because of volatility of their currencies and inflation prospects. In South America, monetary policy has continued to be expansive in most of the economies where the Group operates, with the exception of Argentina, where rates increased and actions were taken not to increase the monetary basis and slow the inflation.</t>
  </si>
  <si>
    <t>Monetary Policies Line Items</t>
  </si>
  <si>
    <t>Percentage of the risk mitigation level in capital ratio due to the book value of BBVA groups holdingin foreign emerging currencies</t>
  </si>
  <si>
    <t>The risk mitigation level in capital ratio due to the book value of BBVA Group's holdings in foreign emerging currencies stood at around 70%</t>
  </si>
  <si>
    <t>Percentage of appreciation in the euro exchange rate regard each currency</t>
  </si>
  <si>
    <t>1%</t>
  </si>
  <si>
    <t>Percentage of hedging of emerging currency denominated earnings in the exercise</t>
  </si>
  <si>
    <t>82%</t>
  </si>
  <si>
    <t>The aggregate sensitivity of the bbva groups consolidated equity to the fallin the price of shares of the companies at the current year</t>
  </si>
  <si>
    <t>USD [Member]</t>
  </si>
  <si>
    <t>CET 1 ratio sensitivity to the appreciation of the euro exchange rate for each currency</t>
  </si>
  <si>
    <t>US Dollar +1.1 bps</t>
  </si>
  <si>
    <t>Percentage of depreciation against the euros of the main currencies of the geographies where the group operates</t>
  </si>
  <si>
    <t>appreciation of Mexican peso and US Dollar against the euro (around 5% in both cases)</t>
  </si>
  <si>
    <t>Mexican peso [Member]</t>
  </si>
  <si>
    <t>Mexican peso -0.2 bps</t>
  </si>
  <si>
    <t>Turkish Lira [Member]</t>
  </si>
  <si>
    <t>Turkish Lira -0.2 bps</t>
  </si>
  <si>
    <t>25%</t>
  </si>
  <si>
    <t>Other currencies [Member]</t>
  </si>
  <si>
    <t>other currencies -0.2 bps</t>
  </si>
  <si>
    <t>Note 7 - Risk Management - Financial Instruments Compensation - Financial Assets (Details) - EUR (€) € in Millions</t>
  </si>
  <si>
    <t>Derivatives [Member]</t>
  </si>
  <si>
    <t>Net Financial Assets Subject To Off setting Enforceable Master Netting Arrangements Or Similar Agreements In Statement Of Financial Position Abstract</t>
  </si>
  <si>
    <t>Gross Financial Assets Subject To Off setting Enforceable Master Netting Arrangements Or Similar Agreements</t>
  </si>
  <si>
    <t>Gross Financial Liabilities Set Off Against Financial Assets Subject To Off setting Enforceable Master Netting Arrangements Or Similar Agreements</t>
  </si>
  <si>
    <t>Net Financial Assets Subject To Offsetting Enforceable Master Netting Arrangements Or Similar Agreements In Statement Of Financial Position</t>
  </si>
  <si>
    <t>Amounts Subject To Enforceable Master Netting Arrangement Or Similar Agreement Not Set Off Against Financial Assets Abstract</t>
  </si>
  <si>
    <t>Financial assets subject to enforceable master netting arrangement or similar agreement not set off against financial assets</t>
  </si>
  <si>
    <t>Cash collateral receives subject to off setting enforceable master netting arrangements or similar agreements not set off against financial assets</t>
  </si>
  <si>
    <t>Net assets subject to off setting enforceable master netting arrangements or similar agreements</t>
  </si>
  <si>
    <t>Reverse Purchase Securities Borrowing And Similar Agreements [Member]</t>
  </si>
  <si>
    <t>Note 7 - Risk Management - Financial Instruments Compensation - Financial Liabilities (Details) - EUR (€) € in Millions</t>
  </si>
  <si>
    <t>Net Financial liabilities Subject To Off setting Enforceable Master Netting Arrangements Or Similar Agreements In Statement Of Financial Position Abstract</t>
  </si>
  <si>
    <t>Gross Financial liabilities Subject To Off setting Enforceable Master Netting Arrangements Or Similar Agreements</t>
  </si>
  <si>
    <t>Gross Financial Liabilities Set Off Against Financial liabilities Subject To Off setting Enforceable Master Netting Arrangements Or Similar Agreements</t>
  </si>
  <si>
    <t>Net Financial liabilities Subject To Offsetting Enforceable Master Netting Arrangements Or Similar Agreements In Statement Of Financial Position</t>
  </si>
  <si>
    <t>Amounts Subject To Enforceable Master Netting Arrangement Or Similar Agreement Not Set Off Against Financial liabilities Abstract</t>
  </si>
  <si>
    <t>Financial liabilities subject to enforceable master netting arrangement or similar agreement not set off against financial liabilities</t>
  </si>
  <si>
    <t>Cash collateral receives subjectto off setting enforceable master netting arrangements or similar agreements not set off against financial liabilities</t>
  </si>
  <si>
    <t>Net liabilities subject to off setting enforceable master netting arrangements or similar agreements</t>
  </si>
  <si>
    <t>Note 7 - Risk Management -Liquidity Risk - Liquidity Coverage Ratio (LCR) (Details)</t>
  </si>
  <si>
    <t>LCR Line Items</t>
  </si>
  <si>
    <t>Average LCR</t>
  </si>
  <si>
    <t>127.00%</t>
  </si>
  <si>
    <t>128.00%</t>
  </si>
  <si>
    <t>Percentage of variation LCR taking into accout the impact of high quality liquid assets excluded in comparation with the average LCR</t>
  </si>
  <si>
    <t>+27% above the Group’s LCR</t>
  </si>
  <si>
    <t>LCR taking into account the impact of high quality liquid assets excluded</t>
  </si>
  <si>
    <t>154%</t>
  </si>
  <si>
    <t>BBVA Eurozone [Member]</t>
  </si>
  <si>
    <t>145.00%</t>
  </si>
  <si>
    <t>151.00%</t>
  </si>
  <si>
    <t>BBVA Bancomer [Member]</t>
  </si>
  <si>
    <t>154.00%</t>
  </si>
  <si>
    <t>148.00%</t>
  </si>
  <si>
    <t>143.00%</t>
  </si>
  <si>
    <t>144.00%</t>
  </si>
  <si>
    <t>Garanti Bank [Member]</t>
  </si>
  <si>
    <t>209.00%</t>
  </si>
  <si>
    <t>134.00%</t>
  </si>
  <si>
    <t>(*) Compass LCR calculated according to local regulation (Fed Modified LCR).</t>
  </si>
  <si>
    <t>Note 7 - Risk Management -Liquidity Risk - Loans to Stable Customer Deposits (LtSCD) (Details)</t>
  </si>
  <si>
    <t>LtSCD Line Items</t>
  </si>
  <si>
    <t>Average LtSCD</t>
  </si>
  <si>
    <t>106%</t>
  </si>
  <si>
    <t>110%</t>
  </si>
  <si>
    <t>113%</t>
  </si>
  <si>
    <t>101%</t>
  </si>
  <si>
    <t>108%</t>
  </si>
  <si>
    <t>114%</t>
  </si>
  <si>
    <t>109%</t>
  </si>
  <si>
    <t>119%</t>
  </si>
  <si>
    <t>122%</t>
  </si>
  <si>
    <t>124%</t>
  </si>
  <si>
    <t>Other LMU [Member]</t>
  </si>
  <si>
    <t>107%</t>
  </si>
  <si>
    <t>Note 7 - Risk Management -Liquidity Risk - Available Liquidity By LMU (Details) - EUR (€) € in Millions</t>
  </si>
  <si>
    <t>BBVA Eurozone Member [Member] | Cash And Balances With Central Banks Member [Member]</t>
  </si>
  <si>
    <t>Disclosure Of Financial Assets Held For Managing Liquidity Risk Line Items</t>
  </si>
  <si>
    <t>Financial Assets Held For Managing Liquidity Risk</t>
  </si>
  <si>
    <t>BBVA Eurozone Member [Member] | Level 1 tradable assets [Member]</t>
  </si>
  <si>
    <t>BBVA Eurozone Member [Member] | Level 2A tradable assets [Member]</t>
  </si>
  <si>
    <t>BBVA Eurozone Member [Member] | Level 2B tradable assets [Member]</t>
  </si>
  <si>
    <t>BBVA Eurozone Member [Member] | Other Non Eligible Liquid Assets [Member]</t>
  </si>
  <si>
    <t>BBVA Eurozone Member [Member] | Non tradable assets eligible for central banks [Member]</t>
  </si>
  <si>
    <t>BBVA Eurozone Member [Member] | Total [Member]</t>
  </si>
  <si>
    <t>BBVA Bancomer [Member] | Cash And Balances With Central Banks Member [Member]</t>
  </si>
  <si>
    <t>BBVA Bancomer [Member] | Level 1 tradable assets [Member]</t>
  </si>
  <si>
    <t>BBVA Bancomer [Member] | Level 2A tradable assets [Member]</t>
  </si>
  <si>
    <t>BBVA Bancomer [Member] | Level 2B tradable assets [Member]</t>
  </si>
  <si>
    <t>BBVA Bancomer [Member] | Other Non Eligible Liquid Assets [Member]</t>
  </si>
  <si>
    <t>BBVA Bancomer [Member] | Non tradable assets eligible for central banks [Member]</t>
  </si>
  <si>
    <t>BBVA Bancomer [Member] | Total [Member]</t>
  </si>
  <si>
    <t>Compass [Member] | Cash And Balances With Central Banks Member [Member]</t>
  </si>
  <si>
    <t>Compass [Member] | Level 1 tradable assets [Member]</t>
  </si>
  <si>
    <t>Compass [Member] | Level 2A tradable assets [Member]</t>
  </si>
  <si>
    <t>Compass [Member] | Level 2B tradable assets [Member]</t>
  </si>
  <si>
    <t>Compass [Member] | Other Non Eligible Liquid Assets [Member]</t>
  </si>
  <si>
    <t>Compass [Member] | Non tradable assets eligible for central banks [Member]</t>
  </si>
  <si>
    <t>Compass [Member] | Total [Member]</t>
  </si>
  <si>
    <t>Garanti Bank [Member] | Cash And Balances With Central Banks Member [Member]</t>
  </si>
  <si>
    <t>Garanti Bank [Member] | Level 1 tradable assets [Member]</t>
  </si>
  <si>
    <t>Garanti Bank [Member] | Level 2A tradable assets [Member]</t>
  </si>
  <si>
    <t>Garanti Bank [Member] | Level 2B tradable assets [Member]</t>
  </si>
  <si>
    <t>Garanti Bank [Member] | Other Non Eligible Liquid Assets [Member]</t>
  </si>
  <si>
    <t>Garanti Bank [Member] | Non tradable assets eligible for central banks [Member]</t>
  </si>
  <si>
    <t>Garanti Bank [Member] | Total [Member]</t>
  </si>
  <si>
    <t>Other LMU [Member] | Cash And Balances With Central Banks Member [Member]</t>
  </si>
  <si>
    <t>Other LMU [Member] | Level 1 tradable assets [Member]</t>
  </si>
  <si>
    <t>Other LMU [Member] | Level 2A tradable assets [Member]</t>
  </si>
  <si>
    <t>Other LMU [Member] | Level 2B tradable assets [Member]</t>
  </si>
  <si>
    <t>Other LMU [Member] | Other Non Eligible Liquid Assets [Member]</t>
  </si>
  <si>
    <t>Other LMU [Member] | Non tradable assets eligible for central banks [Member]</t>
  </si>
  <si>
    <t>Other LMU [Member] | Total [Member]</t>
  </si>
  <si>
    <t>(1) Includes Spain, Portugal and Rest of Eurasia.</t>
  </si>
  <si>
    <t>Note 7 - Risk Management -Liquidity Risk - Contractual Maturities - Managing Liquity Risk (Details) - EUR (€) € in Millions</t>
  </si>
  <si>
    <t>On demand [Member] | Cash And Balances With Central Banks And Other Demand Deposits [Member]</t>
  </si>
  <si>
    <t>Disclosure Of Maturity Analysis For Financial Assets Held For Managing Liquidity Risk Line Items</t>
  </si>
  <si>
    <t>Financial assets for liquidity</t>
  </si>
  <si>
    <t>On demand [Member] | Deposits in Credit Entities [Member]</t>
  </si>
  <si>
    <t>On demand [Member] | Deposits in Other Financial Institutions [Member]</t>
  </si>
  <si>
    <t>On demand [Member] | Reverse Repo Securities Borrowing and Margin Lending [Member]</t>
  </si>
  <si>
    <t>On demand [Member] | Loans and advances [Member]</t>
  </si>
  <si>
    <t>On demand [Member] | Securities Portfolio Segttlement [Member]</t>
  </si>
  <si>
    <t>On demand [Member] | Whosale Funding [Member]</t>
  </si>
  <si>
    <t>Financial Obligations liquidity risk</t>
  </si>
  <si>
    <t>On demand [Member] | Deposits in Financial Institutions [Member]</t>
  </si>
  <si>
    <t>On demand [Member] | Deposits in Other Financial Institutions and International Agencies [Member]</t>
  </si>
  <si>
    <t>On demand [Member] | Customer Deposits [Member]</t>
  </si>
  <si>
    <t>On demand [Member] | Security Pledge Funding [Member]</t>
  </si>
  <si>
    <t>On demand [Member] | Derivatives Net [Member]</t>
  </si>
  <si>
    <t>Not Later Than One Month [Member] | Cash And Balances With Central Banks And Other Demand Deposits [Member]</t>
  </si>
  <si>
    <t>Not Later Than One Month [Member] | Deposits in Credit Entities [Member]</t>
  </si>
  <si>
    <t>Not Later Than One Month [Member] | Deposits in Other Financial Institutions [Member]</t>
  </si>
  <si>
    <t>Not Later Than One Month [Member] | Reverse Repo Securities Borrowing and Margin Lending [Member]</t>
  </si>
  <si>
    <t>Not Later Than One Month [Member] | Loans and advances [Member]</t>
  </si>
  <si>
    <t>Not Later Than One Month [Member] | Securities Portfolio Segttlement [Member]</t>
  </si>
  <si>
    <t>Not Later Than One Month [Member] | Whosale Funding [Member]</t>
  </si>
  <si>
    <t>Not Later Than One Month [Member] | Deposits in Financial Institutions [Member]</t>
  </si>
  <si>
    <t>Not Later Than One Month [Member] | Deposits in Other Financial Institutions and International Agencies [Member]</t>
  </si>
  <si>
    <t>Not Later Than One Month [Member] | Customer Deposits [Member]</t>
  </si>
  <si>
    <t>Not Later Than One Month [Member] | Security Pledge Funding [Member]</t>
  </si>
  <si>
    <t>Not Later Than One Month [Member] | Derivatives Net [Member]</t>
  </si>
  <si>
    <t>Later Than One Month And Not Later Than Three Months [Member] | Cash And Balances With Central Banks And Other Demand Deposits [Member]</t>
  </si>
  <si>
    <t>Later Than One Month And Not Later Than Three Months [Member] | Deposits in Credit Entities [Member]</t>
  </si>
  <si>
    <t>Later Than One Month And Not Later Than Three Months [Member] | Deposits in Other Financial Institutions [Member]</t>
  </si>
  <si>
    <t>Later Than One Month And Not Later Than Three Months [Member] | Reverse Repo Securities Borrowing and Margin Lending [Member]</t>
  </si>
  <si>
    <t>Later Than One Month And Not Later Than Three Months [Member] | Loans and advances [Member]</t>
  </si>
  <si>
    <t>Later Than One Month And Not Later Than Three Months [Member] | Securities Portfolio Segttlement [Member]</t>
  </si>
  <si>
    <t>Later Than One Month And Not Later Than Three Months [Member] | Whosale Funding [Member]</t>
  </si>
  <si>
    <t>Later Than One Month And Not Later Than Three Months [Member] | Deposits in Financial Institutions [Member]</t>
  </si>
  <si>
    <t>Later Than One Month And Not Later Than Three Months [Member] | Deposits in Other Financial Institutions and International Agencies [Member]</t>
  </si>
  <si>
    <t>Later Than One Month And Not Later Than Three Months [Member] | Customer Deposits [Member]</t>
  </si>
  <si>
    <t>Later Than One Month And Not Later Than Three Months [Member] | Security Pledge Funding [Member]</t>
  </si>
  <si>
    <t>Later Than One Month And Not Later Than Three Months [Member] | Derivatives Net [Member]</t>
  </si>
  <si>
    <t>Later Than Three Months And Not Later Than Six Months [Member] | Cash And Balances With Central Banks And Other Demand Deposits [Member]</t>
  </si>
  <si>
    <t>Later Than Three Months And Not Later Than Six Months [Member] | Deposits in Credit Entities [Member]</t>
  </si>
  <si>
    <t>Later Than Three Months And Not Later Than Six Months [Member] | Deposits in Other Financial Institutions [Member]</t>
  </si>
  <si>
    <t>Later Than Three Months And Not Later Than Six Months [Member] | Reverse Repo Securities Borrowing and Margin Lending [Member]</t>
  </si>
  <si>
    <t>Later Than Three Months And Not Later Than Six Months [Member] | Loans and advances [Member]</t>
  </si>
  <si>
    <t>Later Than Three Months And Not Later Than Six Months [Member] | Securities Portfolio Segttlement [Member]</t>
  </si>
  <si>
    <t>Later Than Three Months And Not Later Than Six Months [Member] | Whosale Funding [Member]</t>
  </si>
  <si>
    <t>Later Than Three Months And Not Later Than Six Months [Member] | Deposits in Financial Institutions [Member]</t>
  </si>
  <si>
    <t>Later Than Three Months And Not Later Than Six Months [Member] | Deposits in Other Financial Institutions and International Agencies [Member]</t>
  </si>
  <si>
    <t>Later Than Three Months And Not Later Than Six Months [Member] | Customer Deposits [Member]</t>
  </si>
  <si>
    <t>Later Than Three Months And Not Later Than Six Months [Member] | Security Pledge Funding [Member]</t>
  </si>
  <si>
    <t>Later Than Three Months And Not Later Than Six Months [Member] | Derivatives Net [Member]</t>
  </si>
  <si>
    <t>Later Than Six Months And Not Later Than Nine Months [Member] | Cash And Balances With Central Banks And Other Demand Deposits [Member]</t>
  </si>
  <si>
    <t>Later Than Six Months And Not Later Than Nine Months [Member] | Deposits in Credit Entities [Member]</t>
  </si>
  <si>
    <t>Later Than Six Months And Not Later Than Nine Months [Member] | Deposits in Other Financial Institutions [Member]</t>
  </si>
  <si>
    <t>Later Than Six Months And Not Later Than Nine Months [Member] | Reverse Repo Securities Borrowing and Margin Lending [Member]</t>
  </si>
  <si>
    <t>Later Than Six Months And Not Later Than Nine Months [Member] | Loans and advances [Member]</t>
  </si>
  <si>
    <t>Later Than Six Months And Not Later Than Nine Months [Member] | Securities Portfolio Segttlement [Member]</t>
  </si>
  <si>
    <t>Later Than Six Months And Not Later Than Nine Months [Member] | Whosale Funding [Member]</t>
  </si>
  <si>
    <t>Later Than Six Months And Not Later Than Nine Months [Member] | Deposits in Financial Institutions [Member]</t>
  </si>
  <si>
    <t>Later Than Six Months And Not Later Than Nine Months [Member] | Deposits in Other Financial Institutions and International Agencies [Member]</t>
  </si>
  <si>
    <t>Later Than Six Months And Not Later Than Nine Months [Member] | Customer Deposits [Member]</t>
  </si>
  <si>
    <t>Later Than Six Months And Not Later Than Nine Months [Member] | Security Pledge Funding [Member]</t>
  </si>
  <si>
    <t>Later Than Six Months And Not Later Than Nine Months [Member] | Derivatives Net [Member]</t>
  </si>
  <si>
    <t>Later Than Nine Months And Not Later Than One Year [Member] | Cash And Balances With Central Banks And Other Demand Deposits [Member]</t>
  </si>
  <si>
    <t>Later Than Nine Months And Not Later Than One Year [Member] | Deposits in Credit Entities [Member]</t>
  </si>
  <si>
    <t>Later Than Nine Months And Not Later Than One Year [Member] | Deposits in Other Financial Institutions [Member]</t>
  </si>
  <si>
    <t>Later Than Nine Months And Not Later Than One Year [Member] | Reverse Repo Securities Borrowing and Margin Lending [Member]</t>
  </si>
  <si>
    <t>Later Than Nine Months And Not Later Than One Year [Member] | Loans and advances [Member]</t>
  </si>
  <si>
    <t>Later Than Nine Months And Not Later Than One Year [Member] | Securities Portfolio Segttlement [Member]</t>
  </si>
  <si>
    <t>Later Than Nine Months And Not Later Than One Year [Member] | Whosale Funding [Member]</t>
  </si>
  <si>
    <t>Later Than Nine Months And Not Later Than One Year [Member] | Deposits in Financial Institutions [Member]</t>
  </si>
  <si>
    <t>Later Than Nine Months And Not Later Than One Year [Member] | Deposits in Other Financial Institutions and International Agencies [Member]</t>
  </si>
  <si>
    <t>Later Than Nine Months And Not Later Than One Year [Member] | Customer Deposits [Member]</t>
  </si>
  <si>
    <t>Later Than Nine Months And Not Later Than One Year [Member] | Security Pledge Funding [Member]</t>
  </si>
  <si>
    <t>Later Than Nine Months And Not Later Than One Year [Member] | Derivatives Net [Member]</t>
  </si>
  <si>
    <t>Later Than One Year And Not Later Than Two Years [Member] | Cash And Balances With Central Banks And Other Demand Deposits [Member]</t>
  </si>
  <si>
    <t>Later Than One Year And Not Later Than Two Years [Member] | Deposits in Credit Entities [Member]</t>
  </si>
  <si>
    <t>Later Than One Year And Not Later Than Two Years [Member] | Deposits in Other Financial Institutions [Member]</t>
  </si>
  <si>
    <t>Later Than One Year And Not Later Than Two Years [Member] | Reverse Repo Securities Borrowing and Margin Lending [Member]</t>
  </si>
  <si>
    <t>Later Than One Year And Not Later Than Two Years [Member] | Loans and advances [Member]</t>
  </si>
  <si>
    <t>Later Than One Year And Not Later Than Two Years [Member] | Securities Portfolio Segttlement [Member]</t>
  </si>
  <si>
    <t>Later Than One Year And Not Later Than Two Years [Member] | Whosale Funding [Member]</t>
  </si>
  <si>
    <t>Later Than One Year And Not Later Than Two Years [Member] | Deposits in Financial Institutions [Member]</t>
  </si>
  <si>
    <t>Later Than One Year And Not Later Than Two Years [Member] | Deposits in Other Financial Institutions and International Agencies [Member]</t>
  </si>
  <si>
    <t>Later Than One Year And Not Later Than Two Years [Member] | Customer Deposits [Member]</t>
  </si>
  <si>
    <t>Later Than One Year And Not Later Than Two Years [Member] | Security Pledge Funding [Member]</t>
  </si>
  <si>
    <t>Later Than One Year And Not Later Than Two Years [Member] | Derivatives Net [Member]</t>
  </si>
  <si>
    <t>Later Than Two Years And Not Later Than Three Years [Member] | Cash And Balances With Central Banks And Other Demand Deposits [Member]</t>
  </si>
  <si>
    <t>Later Than Two Years And Not Later Than Three Years [Member] | Deposits in Credit Entities [Member]</t>
  </si>
  <si>
    <t>Later Than Two Years And Not Later Than Three Years [Member] | Deposits in Other Financial Institutions [Member]</t>
  </si>
  <si>
    <t>Later Than Two Years And Not Later Than Three Years [Member] | Reverse Repo Securities Borrowing and Margin Lending [Member]</t>
  </si>
  <si>
    <t>Later Than Two Years And Not Later Than Three Years [Member] | Loans and advances [Member]</t>
  </si>
  <si>
    <t>Later Than Two Years And Not Later Than Three Years [Member] | Securities Portfolio Segttlement [Member]</t>
  </si>
  <si>
    <t>Later Than Two Years And Not Later Than Three Years [Member] | Whosale Funding [Member]</t>
  </si>
  <si>
    <t>Later Than Two Years And Not Later Than Three Years [Member] | Deposits in Financial Institutions [Member]</t>
  </si>
  <si>
    <t>Later Than Two Years And Not Later Than Three Years [Member] | Deposits in Other Financial Institutions and International Agencies [Member]</t>
  </si>
  <si>
    <t>Later Than Two Years And Not Later Than Three Years [Member] | Customer Deposits [Member]</t>
  </si>
  <si>
    <t>Later Than Two Years And Not Later Than Three Years [Member] | Security Pledge Funding [Member]</t>
  </si>
  <si>
    <t>Later Than Two Years And Not Later Than Three Years [Member] | Derivatives Net [Member]</t>
  </si>
  <si>
    <t>Later Than Three Years And Not Later Than Five Years [Member] | Cash And Balances With Central Banks And Other Demand Deposits [Member]</t>
  </si>
  <si>
    <t>Later Than Three Years And Not Later Than Five Years [Member] | Deposits in Credit Entities [Member]</t>
  </si>
  <si>
    <t>Later Than Three Years And Not Later Than Five Years [Member] | Deposits in Other Financial Institutions [Member]</t>
  </si>
  <si>
    <t>Later Than Three Years And Not Later Than Five Years [Member] | Reverse Repo Securities Borrowing and Margin Lending [Member]</t>
  </si>
  <si>
    <t>Later Than Three Years And Not Later Than Five Years [Member] | Loans and advances [Member]</t>
  </si>
  <si>
    <t>Later Than Three Years And Not Later Than Five Years [Member] | Securities Portfolio Segttlement [Member]</t>
  </si>
  <si>
    <t>Later Than Three Years And Not Later Than Five Years [Member] | Whosale Funding [Member]</t>
  </si>
  <si>
    <t>Later Than Three Years And Not Later Than Five Years [Member] | Deposits in Financial Institutions [Member]</t>
  </si>
  <si>
    <t>Later Than Three Years And Not Later Than Five Years [Member] | Deposits in Other Financial Institutions and International Agencies [Member]</t>
  </si>
  <si>
    <t>Later Than Three Years And Not Later Than Five Years [Member] | Customer Deposits [Member]</t>
  </si>
  <si>
    <t>Later Than Three Years And Not Later Than Five Years [Member] | Security Pledge Funding [Member]</t>
  </si>
  <si>
    <t>Later Than Three Years And Not Later Than Five Years [Member] | Derivatives Net [Member]</t>
  </si>
  <si>
    <t>Later Than Five Years [Member] | Cash And Balances With Central Banks And Other Demand Deposits [Member]</t>
  </si>
  <si>
    <t>Later Than Five Years [Member] | Deposits in Credit Entities [Member]</t>
  </si>
  <si>
    <t>Later Than Five Years [Member] | Deposits in Other Financial Institutions [Member]</t>
  </si>
  <si>
    <t>Later Than Five Years [Member] | Reverse Repo Securities Borrowing and Margin Lending [Member]</t>
  </si>
  <si>
    <t>Later Than Five Years [Member] | Loans and advances [Member]</t>
  </si>
  <si>
    <t>Later Than Five Years [Member] | Securities Portfolio Segttlement [Member]</t>
  </si>
  <si>
    <t>Later Than Five Years [Member] | Whosale Funding [Member]</t>
  </si>
  <si>
    <t>Later Than Five Years [Member] | Deposits in Financial Institutions [Member]</t>
  </si>
  <si>
    <t>Later Than Five Years [Member] | Deposits in Other Financial Institutions and International Agencies [Member]</t>
  </si>
  <si>
    <t>Later Than Five Years [Member] | Customer Deposits [Member]</t>
  </si>
  <si>
    <t>Later Than Five Years [Member] | Security Pledge Funding [Member]</t>
  </si>
  <si>
    <t>Later Than Five Years [Member] | Derivatives Net [Member]</t>
  </si>
  <si>
    <t>Total [Member] | Cash And Balances With Central Banks And Other Demand Deposits [Member]</t>
  </si>
  <si>
    <t>Total [Member] | Deposits in Credit Entities [Member]</t>
  </si>
  <si>
    <t>Total [Member] | Deposits in Other Financial Institutions [Member]</t>
  </si>
  <si>
    <t>Total [Member] | Reverse Repo Securities Borrowing and Margin Lending [Member]</t>
  </si>
  <si>
    <t>Total [Member] | Loans and advances [Member]</t>
  </si>
  <si>
    <t>Total [Member] | Securities Portfolio Segttlement [Member]</t>
  </si>
  <si>
    <t>Total [Member] | Whosale Funding [Member]</t>
  </si>
  <si>
    <t>Total [Member] | Deposits in Financial Institutions [Member]</t>
  </si>
  <si>
    <t>Total [Member] | Deposits in Other Financial Institutions and International Agencies [Member]</t>
  </si>
  <si>
    <t>Total [Member] | Customer Deposits [Member]</t>
  </si>
  <si>
    <t>Total [Member] | Security Pledge Funding [Member]</t>
  </si>
  <si>
    <t>Total [Member] | Derivatives Net [Member]</t>
  </si>
  <si>
    <t>Note 7 - Risk Management -Liquidity Risk - Contractual Maturities - Amount Issued By LMU (Details) - 12 months ended Dec. 31, 2018 € in Millions, $ in Millions, $ in Millions</t>
  </si>
  <si>
    <t>EUR (€)</t>
  </si>
  <si>
    <t>MXN ($)</t>
  </si>
  <si>
    <t>USD ($)</t>
  </si>
  <si>
    <t>BBVA Eurozone Member [Member] | Senior Non Preferred SNP [Member]</t>
  </si>
  <si>
    <t>Disclosure Of Amounts Issued By LMU Line Items</t>
  </si>
  <si>
    <t>Bonds Issued | €</t>
  </si>
  <si>
    <t>BBVA Eurozone Member [Member] | Green Bond SNP [Member]</t>
  </si>
  <si>
    <t>BBVA Eurozone Member [Member] | AT1 [Member]</t>
  </si>
  <si>
    <t>BBVA Eurozone Member [Member] | T2 [Member]</t>
  </si>
  <si>
    <t>Bonds Issued</t>
  </si>
  <si>
    <t>Retail Nature of the Funding Structure</t>
  </si>
  <si>
    <t>In the Euro Liquidity Management Unit (LMU), solid liquidity and funding situation, where activity has continued to generate liquidity through the decrease of Credit Gap. In addition, during 2018 the Euro LMU made 3 issues in the public market for €3,500 million; Senior Non Preferred (“SNP”) at 5 years for €1,500 million, Green bond SNP at 7 years for €1,000 million and AT1 for €1,000 million, which have allowed it to obtain long-term funding at favorable price conditions. These public operations have been complemented by a private issue T2 for USD 300 million.</t>
  </si>
  <si>
    <t>BBVA Bancomer [Member] | Tier II [Member]</t>
  </si>
  <si>
    <t>In Mexico, sound liquidity position despite the market volatility, the Credit Gap has increased in 2018 due to a minor increase in deposits mainly because of the outflows of non-profitable USD deposits. During the financial year 2018, BBVA Bancomer made a local Tier II issuance on international markets for USD 1,000 million as well as an issuance on the local market for 7,000 million of Mexican pesos in 2 tranches: at 3 and 5 years, being the 3 years tranche the first Green Bond issued by a private bank.</t>
  </si>
  <si>
    <t>Compass [Member] | Senior Debt [Member]</t>
  </si>
  <si>
    <t>In the United States, the containment of the cost of liabilities has led to a slightly increase in the credit gap. During the financial year 2018, BBVA Compass successfully issued 3 year senior debt for USD 1,150 million.</t>
  </si>
  <si>
    <t>Garanti Bank In Local Currency [Member] | Green Bond SNP [Member]</t>
  </si>
  <si>
    <t>Garanti Bank In Local Currency [Member] | Loans [Member]</t>
  </si>
  <si>
    <t>Garanti Bank In Local Currency [Member] | Diversified Payment Rights [Member]</t>
  </si>
  <si>
    <t>Garanti Bank In Local Currency [Member] | Total [Member]</t>
  </si>
  <si>
    <t>In Turkey an adequate liquidity situation is maintained, after having been affected by the currency volatility at the beginning of the second semester. Despite this, Garanti showed a good performance with the roll-over of the 2018 maturities of corporate funding. The main operations during the year were two syndicated loans for USD 2,300 million, the first Green Bond at 6 years for USD 75 million and future flows securitization (Diversified Payment Rights) for USD 375 million at 7 years.</t>
  </si>
  <si>
    <t>Retail Nature [Member] | Total [Member]</t>
  </si>
  <si>
    <t>The matrix shows the retail nature of the funding structure, with a loan portfolio being mostly funded by customer deposits (66%). On the outflows side of the matrix, the “demand” maturity bucket mainly contains the retail customer sight accounts whose behavior historically showed a high level of stability and little concentration. According to a behavior analysis which is done every year in every entity, this type of account is considered to be stable and for liquidity risk purposes, it is estimated that 78% have a maturity of more than 5 years.</t>
  </si>
  <si>
    <t>Note 7 - Risk Management -Liquidity Risk - Asset Encumbrance (Details) - EUR (€) € in Millions</t>
  </si>
  <si>
    <t>Debt Securities [Member] | Encumbered Assets [Member] | Gross carrying amount [Member]</t>
  </si>
  <si>
    <t>Encumbered Assets Line Items</t>
  </si>
  <si>
    <t>Encumbered Assets</t>
  </si>
  <si>
    <t>Debt Securities [Member] | Encumbered Assets [Member] | Fair Value Member</t>
  </si>
  <si>
    <t>Debt Securities [Member] | Non Encumbered Assets [Member] | Gross carrying amount [Member]</t>
  </si>
  <si>
    <t>Debt Securities [Member] | Non Encumbered Assets [Member] | Fair Value Member</t>
  </si>
  <si>
    <t>Equity instruments [Member] | Encumbered Assets [Member] | Gross carrying amount [Member]</t>
  </si>
  <si>
    <t>Equity instruments [Member] | Encumbered Assets [Member] | Fair Value Member</t>
  </si>
  <si>
    <t>Equity instruments [Member] | Non Encumbered Assets [Member] | Gross carrying amount [Member]</t>
  </si>
  <si>
    <t>Equity instruments [Member] | Non Encumbered Assets [Member] | Fair Value Member</t>
  </si>
  <si>
    <t>Loans And Receivables And Other Assets [Member] | Encumbered Assets [Member] | Gross carrying amount [Member]</t>
  </si>
  <si>
    <t>Loans And Receivables And Other Assets [Member] | Non Encumbered Assets [Member] | Gross carrying amount [Member]</t>
  </si>
  <si>
    <t>Note 7 - Risk Management -Liquidity Risk - Collateral received (Details) - EUR (€) € in Millions</t>
  </si>
  <si>
    <t>Fair Value Of Encumbered Collateral Received [Member]</t>
  </si>
  <si>
    <t>Collateral Received Encumbered Asset Line Items</t>
  </si>
  <si>
    <t>Encumbered Collateral Received</t>
  </si>
  <si>
    <t>Fair Value Of Collateral Received [Member]</t>
  </si>
  <si>
    <t>Notional Amount Of Collateral Received [Member]</t>
  </si>
  <si>
    <t>Debt Securities [Member] | Fair Value Of Encumbered Collateral Received [Member]</t>
  </si>
  <si>
    <t>Debt Securities [Member] | Fair Value Of Collateral Received [Member]</t>
  </si>
  <si>
    <t>Debt Securities [Member] | Notional Amount Of Collateral Received [Member]</t>
  </si>
  <si>
    <t>Equity instruments [Member] | Fair Value Of Encumbered Collateral Received [Member]</t>
  </si>
  <si>
    <t>Equity instruments [Member] | Fair Value Of Collateral Received [Member]</t>
  </si>
  <si>
    <t>Equity instruments [Member] | Notional Amount Of Collateral Received [Member]</t>
  </si>
  <si>
    <t>Loans And Receivables And Other Assets [Member] | Fair Value Of Encumbered Collateral Received [Member]</t>
  </si>
  <si>
    <t>Loans And Receivables And Other Assets [Member] | Fair Value Of Collateral Received [Member]</t>
  </si>
  <si>
    <t>Loans And Receivables And Other Assets [Member] | Notional Amount Of Collateral Received [Member]</t>
  </si>
  <si>
    <t>Own Debt Issued Other Than Own Covered Bonds Member [Member] | Fair Value Of Encumbered Collateral Received [Member]</t>
  </si>
  <si>
    <t>Own Debt Issued Other Than Own Covered Bonds Member [Member] | Fair Value Of Collateral Received [Member]</t>
  </si>
  <si>
    <t>Own Debt Issued Other Than Own Covered Bonds Member [Member] | Notional Amount Of Collateral Received [Member]</t>
  </si>
  <si>
    <t>Note 7 - Risk Management -Liquidity Risk - Sources Of Encumbrance (Details) - EUR (€) € in Millions</t>
  </si>
  <si>
    <t>Financial Liabilities Issued Encumbered Assets Line Items</t>
  </si>
  <si>
    <t>Matching Liabilities Contingent Liabilities Or Securities Lent</t>
  </si>
  <si>
    <t>Assets Collateral Received And Own Debt Securities Issued Other Than Covered Bonds Encumbered</t>
  </si>
  <si>
    <t>Loans and receivables [Member]</t>
  </si>
  <si>
    <t>Outstanding Subordinated Debt [Member]</t>
  </si>
  <si>
    <t>Other [Member]</t>
  </si>
  <si>
    <t>Note 8 - Fair Value - Carrying Value And Fair Value - Assets (Details) - EUR (€) € in Millions</t>
  </si>
  <si>
    <t>Carrying Value And Fair Value Assets Line Items</t>
  </si>
  <si>
    <t>Cash cash balances at central banks and other demand deposits [Member]</t>
  </si>
  <si>
    <t>Financial Assets at fair value</t>
  </si>
  <si>
    <t>Financial Assets Held For Trading [Member]</t>
  </si>
  <si>
    <t>Non Trading Financial Assets Mandatorily At Fair Value Through Profit Or Loss [Member]</t>
  </si>
  <si>
    <t>Financial assets designated at fair value through profit or loss [Member]</t>
  </si>
  <si>
    <t>Financial Assets At Fair Value Through Other Comprehensive Income [Member]</t>
  </si>
  <si>
    <t>Financial Assets At Amortised Cost Member</t>
  </si>
  <si>
    <t>Derivatives Hedge accounting [Member]</t>
  </si>
  <si>
    <t>Held to maturity investments [Member]</t>
  </si>
  <si>
    <t>Note 8 - Fair Value - Carrying Value And Fair Value - Liabilities (Details) - EUR (€) € in Millions</t>
  </si>
  <si>
    <t>Carrying Value And Fair Value Liabilities Line Items</t>
  </si>
  <si>
    <t>Liabilities</t>
  </si>
  <si>
    <t>Financial liabilities at fair value</t>
  </si>
  <si>
    <t>Financial liabilities designated at fair value throuh profit or loss [Member]</t>
  </si>
  <si>
    <t>Financial liabilities at amortized cost [Member]</t>
  </si>
  <si>
    <t>Note 8 - Fair Value - Financial Instruments At Fair Value By Levels - Assets (Details) - EUR (€) € in Millions</t>
  </si>
  <si>
    <t>Financial Assets Held For Trading [Member] | Classes Financial Instruments [Member] | Level 1 Of Fair Value Hierarchy Member</t>
  </si>
  <si>
    <t>Disclosure Of Fair Value Measurement Of Assets Line Items</t>
  </si>
  <si>
    <t>Financial Assets Held For Trading [Member] | Classes Financial Instruments [Member] | Level 2 Of Fair Value Hierarchy Member</t>
  </si>
  <si>
    <t>Financial Assets Held For Trading [Member] | Classes Financial Instruments [Member] | Level 3 Of Fair Value Hierarchy Member</t>
  </si>
  <si>
    <t>Financial Assets Held For Trading [Member] | Loans and advances to Customers [Member] | Level 1 Of Fair Value Hierarchy Member</t>
  </si>
  <si>
    <t>Financial Assets Held For Trading [Member] | Loans and advances to Customers [Member] | Level 2 Of Fair Value Hierarchy Member</t>
  </si>
  <si>
    <t>Financial Assets Held For Trading [Member] | Loans and advances to Customers [Member] | Level 3 Of Fair Value Hierarchy Member</t>
  </si>
  <si>
    <t>Financial Assets Held For Trading [Member] | Debt Securities [Member] | Level 1 Of Fair Value Hierarchy Member</t>
  </si>
  <si>
    <t>Financial Assets Held For Trading [Member] | Debt Securities [Member] | Level 2 Of Fair Value Hierarchy Member</t>
  </si>
  <si>
    <t>Financial Assets Held For Trading [Member] | Debt Securities [Member] | Level 3 Of Fair Value Hierarchy Member</t>
  </si>
  <si>
    <t>Financial Assets Held For Trading [Member] | Equity instruments [Member] | Level 1 Of Fair Value Hierarchy Member</t>
  </si>
  <si>
    <t>Financial Assets Held For Trading [Member] | Equity instruments [Member] | Level 2 Of Fair Value Hierarchy Member</t>
  </si>
  <si>
    <t>Financial Assets Held For Trading [Member] | Equity instruments [Member] | Level 3 Of Fair Value Hierarchy Member</t>
  </si>
  <si>
    <t>Financial Assets Held For Trading [Member] | Derivatives [Member] | Level 1 Of Fair Value Hierarchy Member</t>
  </si>
  <si>
    <t>Financial Assets Held For Trading [Member] | Derivatives [Member] | Level 2 Of Fair Value Hierarchy Member</t>
  </si>
  <si>
    <t>Financial Assets Held For Trading [Member] | Derivatives [Member] | Level 3 Of Fair Value Hierarchy Member</t>
  </si>
  <si>
    <t>Non Trading Financial Assets Mandatorily At Fair Value Through Profit Or Loss [Member] | Classes Financial Instruments [Member] | Level 1 Of Fair Value Hierarchy Member</t>
  </si>
  <si>
    <t>Non Trading Financial Assets Mandatorily At Fair Value Through Profit Or Loss [Member] | Classes Financial Instruments [Member] | Level 2 Of Fair Value Hierarchy Member</t>
  </si>
  <si>
    <t>Non Trading Financial Assets Mandatorily At Fair Value Through Profit Or Loss [Member] | Classes Financial Instruments [Member] | Level 3 Of Fair Value Hierarchy Member</t>
  </si>
  <si>
    <t>Non Trading Financial Assets Mandatorily At Fair Value Through Profit Or Loss [Member] | Loans and advances to Customers [Member] | Level 1 Of Fair Value Hierarchy Member</t>
  </si>
  <si>
    <t>Non Trading Financial Assets Mandatorily At Fair Value Through Profit Or Loss [Member] | Loans and advances to Customers [Member] | Level 2 Of Fair Value Hierarchy Member</t>
  </si>
  <si>
    <t>Non Trading Financial Assets Mandatorily At Fair Value Through Profit Or Loss [Member] | Loans and advances to Customers [Member] | Level 3 Of Fair Value Hierarchy Member</t>
  </si>
  <si>
    <t>Non Trading Financial Assets Mandatorily At Fair Value Through Profit Or Loss [Member] | Debt Securities [Member] | Level 1 Of Fair Value Hierarchy Member</t>
  </si>
  <si>
    <t>Non Trading Financial Assets Mandatorily At Fair Value Through Profit Or Loss [Member] | Debt Securities [Member] | Level 2 Of Fair Value Hierarchy Member</t>
  </si>
  <si>
    <t>Non Trading Financial Assets Mandatorily At Fair Value Through Profit Or Loss [Member] | Debt Securities [Member] | Level 3 Of Fair Value Hierarchy Member</t>
  </si>
  <si>
    <t>Non Trading Financial Assets Mandatorily At Fair Value Through Profit Or Loss [Member] | Equity instruments [Member] | Level 1 Of Fair Value Hierarchy Member</t>
  </si>
  <si>
    <t>Non Trading Financial Assets Mandatorily At Fair Value Through Profit Or Loss [Member] | Equity instruments [Member] | Level 2 Of Fair Value Hierarchy Member</t>
  </si>
  <si>
    <t>Non Trading Financial Assets Mandatorily At Fair Value Through Profit Or Loss [Member] | Equity instruments [Member] | Level 3 Of Fair Value Hierarchy Member</t>
  </si>
  <si>
    <t>Financial assets designated at fair value through profit or loss [Member] | Classes Financial Instruments [Member] | Level 1 Of Fair Value Hierarchy Member</t>
  </si>
  <si>
    <t>Financial assets designated at fair value through profit or loss [Member] | Classes Financial Instruments [Member] | Level 2 Of Fair Value Hierarchy Member</t>
  </si>
  <si>
    <t>Financial assets designated at fair value through profit or loss [Member] | Classes Financial Instruments [Member] | Level 3 Of Fair Value Hierarchy Member</t>
  </si>
  <si>
    <t>Financial assets designated at fair value through profit or loss [Member] | Loans and advances to Customers [Member] | Level 1 Of Fair Value Hierarchy Member</t>
  </si>
  <si>
    <t>Financial assets designated at fair value through profit or loss [Member] | Loans and advances to Customers [Member] | Level 2 Of Fair Value Hierarchy Member</t>
  </si>
  <si>
    <t>Financial assets designated at fair value through profit or loss [Member] | Loans and advances to Customers [Member] | Level 3 Of Fair Value Hierarchy Member</t>
  </si>
  <si>
    <t>Financial assets designated at fair value through profit or loss [Member] | Loans And Advances To Credit Institutions [Member] | Level 1 Of Fair Value Hierarchy Member</t>
  </si>
  <si>
    <t>Financial assets designated at fair value through profit or loss [Member] | Loans And Advances To Credit Institutions [Member] | Level 2 Of Fair Value Hierarchy Member</t>
  </si>
  <si>
    <t>Financial assets designated at fair value through profit or loss [Member] | Loans And Advances To Credit Institutions [Member] | Level 3 Of Fair Value Hierarchy Member</t>
  </si>
  <si>
    <t>Financial assets designated at fair value through profit or loss [Member] | Debt Securities [Member] | Level 1 Of Fair Value Hierarchy Member</t>
  </si>
  <si>
    <t>Financial assets designated at fair value through profit or loss [Member] | Debt Securities [Member] | Level 2 Of Fair Value Hierarchy Member</t>
  </si>
  <si>
    <t>Financial assets designated at fair value through profit or loss [Member] | Debt Securities [Member] | Level 3 Of Fair Value Hierarchy Member</t>
  </si>
  <si>
    <t>Financial assets designated at fair value through profit or loss [Member] | Equity instruments [Member] | Level 1 Of Fair Value Hierarchy Member</t>
  </si>
  <si>
    <t>Financial assets designated at fair value through profit or loss [Member] | Equity instruments [Member] | Level 2 Of Fair Value Hierarchy Member</t>
  </si>
  <si>
    <t>Financial assets designated at fair value through profit or loss [Member] | Equity instruments [Member] | Level 3 Of Fair Value Hierarchy Member</t>
  </si>
  <si>
    <t>Financial assets designated at fair value through profit or loss [Member] | Derivatives [Member] | Level 1 Of Fair Value Hierarchy Member</t>
  </si>
  <si>
    <t>Financial assets designated at fair value through profit or loss [Member] | Derivatives [Member] | Level 2 Of Fair Value Hierarchy Member</t>
  </si>
  <si>
    <t>Financial assets designated at fair value through profit or loss [Member] | Derivatives [Member] | Level 3 Of Fair Value Hierarchy Member</t>
  </si>
  <si>
    <t>Financial Assets At Fair Value Through Other Comprehensive Income [Member] | Classes Financial Instruments [Member] | Level 1 Of Fair Value Hierarchy Member</t>
  </si>
  <si>
    <t>Financial Assets At Fair Value Through Other Comprehensive Income [Member] | Classes Financial Instruments [Member] | Level 2 Of Fair Value Hierarchy Member</t>
  </si>
  <si>
    <t>Financial Assets At Fair Value Through Other Comprehensive Income [Member] | Classes Financial Instruments [Member] | Level 3 Of Fair Value Hierarchy Member</t>
  </si>
  <si>
    <t>Financial Assets At Fair Value Through Other Comprehensive Income [Member] | Loans and advances to Customers [Member] | Level 1 Of Fair Value Hierarchy Member</t>
  </si>
  <si>
    <t>Financial Assets At Fair Value Through Other Comprehensive Income [Member] | Loans and advances to Customers [Member] | Level 2 Of Fair Value Hierarchy Member</t>
  </si>
  <si>
    <t>Financial Assets At Fair Value Through Other Comprehensive Income [Member] | Loans and advances to Customers [Member] | Level 3 Of Fair Value Hierarchy Member</t>
  </si>
  <si>
    <t>Financial Assets At Fair Value Through Other Comprehensive Income [Member] | Debt Securities [Member] | Level 1 Of Fair Value Hierarchy Member</t>
  </si>
  <si>
    <t>Financial Assets At Fair Value Through Other Comprehensive Income [Member] | Debt Securities [Member] | Level 2 Of Fair Value Hierarchy Member</t>
  </si>
  <si>
    <t>Financial Assets At Fair Value Through Other Comprehensive Income [Member] | Debt Securities [Member] | Level 3 Of Fair Value Hierarchy Member</t>
  </si>
  <si>
    <t>Financial Assets At Fair Value Through Other Comprehensive Income [Member] | Equity instruments [Member] | Level 1 Of Fair Value Hierarchy Member</t>
  </si>
  <si>
    <t>Financial Assets At Fair Value Through Other Comprehensive Income [Member] | Equity instruments [Member] | Level 2 Of Fair Value Hierarchy Member</t>
  </si>
  <si>
    <t>Financial Assets At Fair Value Through Other Comprehensive Income [Member] | Equity instruments [Member] | Level 3 Of Fair Value Hierarchy Member</t>
  </si>
  <si>
    <t>Available for sale financial assets [Member] | Classes Financial Instruments [Member] | Level 1 Of Fair Value Hierarchy Member</t>
  </si>
  <si>
    <t>Available for sale financial assets [Member] | Classes Financial Instruments [Member] | Level 2 Of Fair Value Hierarchy Member</t>
  </si>
  <si>
    <t>Available for sale financial assets [Member] | Classes Financial Instruments [Member] | Level 3 Of Fair Value Hierarchy Member</t>
  </si>
  <si>
    <t>Available for sale financial assets [Member] | Debt Securities [Member] | Level 1 Of Fair Value Hierarchy Member</t>
  </si>
  <si>
    <t>Available for sale financial assets [Member] | Debt Securities [Member] | Level 2 Of Fair Value Hierarchy Member</t>
  </si>
  <si>
    <t>Available for sale financial assets [Member] | Debt Securities [Member] | Level 3 Of Fair Value Hierarchy Member</t>
  </si>
  <si>
    <t>Available for sale financial assets [Member] | Equity instruments [Member] | Level 1 Of Fair Value Hierarchy Member</t>
  </si>
  <si>
    <t>Available for sale financial assets [Member] | Equity instruments [Member] | Level 2 Of Fair Value Hierarchy Member</t>
  </si>
  <si>
    <t>Available for sale financial assets [Member] | Equity instruments [Member] | Level 3 Of Fair Value Hierarchy Member</t>
  </si>
  <si>
    <t>Derivatives Hedge accounting [Member] | Classes Financial Instruments [Member] | Level 1 Of Fair Value Hierarchy Member</t>
  </si>
  <si>
    <t>Derivatives Hedge accounting [Member] | Classes Financial Instruments [Member] | Level 2 Of Fair Value Hierarchy Member</t>
  </si>
  <si>
    <t>Derivatives Hedge accounting [Member] | Classes Financial Instruments [Member] | Level 3 Of Fair Value Hierarchy Member</t>
  </si>
  <si>
    <t>Note 8 - Fair Value - Financial Instruments At Fair Value By Levels - Liabilities (Details) - EUR (€) € in Millions</t>
  </si>
  <si>
    <t>Disclosure Of Fair Value Measurement Of Liabilities Line Items</t>
  </si>
  <si>
    <t>Financial Liabilities Held For Trading [Member] | Level 1 Of Fair Value Hierarchy Member</t>
  </si>
  <si>
    <t>Financial Liabilities Held For Trading [Member] | Level 2 Of Fair Value Hierarchy Member</t>
  </si>
  <si>
    <t>Financial Liabilities Held For Trading [Member] | Level 3 Of Fair Value Hierarchy Member</t>
  </si>
  <si>
    <t>Financial Liabilities Held For Trading [Member] | Derivatives [Member] | Level 1 Of Fair Value Hierarchy Member</t>
  </si>
  <si>
    <t>Financial Liabilities Held For Trading [Member] | Derivatives [Member] | Level 2 Of Fair Value Hierarchy Member</t>
  </si>
  <si>
    <t>Financial Liabilities Held For Trading [Member] | Derivatives [Member] | Level 3 Of Fair Value Hierarchy Member</t>
  </si>
  <si>
    <t>Financial Liabilities Held For Trading [Member] | Short Positions [Member] | Level 1 Of Fair Value Hierarchy Member</t>
  </si>
  <si>
    <t>Financial Liabilities Held For Trading [Member] | Short Positions [Member] | Level 2 Of Fair Value Hierarchy Member</t>
  </si>
  <si>
    <t>Financial Liabilities Held For Trading [Member] | Short Positions [Member] | Level 3 Of Fair Value Hierarchy Member</t>
  </si>
  <si>
    <t>Financial Liabilities Held For Trading [Member] | Deposits [Member] | Level 1 Of Fair Value Hierarchy Member</t>
  </si>
  <si>
    <t>Financial Liabilities Held For Trading [Member] | Deposits [Member] | Level 2 Of Fair Value Hierarchy Member</t>
  </si>
  <si>
    <t>Financial Liabilities Held For Trading [Member] | Deposits [Member] | Level 3 Of Fair Value Hierarchy Member</t>
  </si>
  <si>
    <t>Financial Liabilities Held For Trading [Member] | Other Financial Liabilities [Member] | Level 1 Of Fair Value Hierarchy Member</t>
  </si>
  <si>
    <t>Financial Liabilities Held For Trading [Member] | Other Financial Liabilities [Member] | Level 2 Of Fair Value Hierarchy Member</t>
  </si>
  <si>
    <t>Financial Liabilities Held For Trading [Member] | Other Financial Liabilities [Member] | Level 3 Of Fair Value Hierarchy Member</t>
  </si>
  <si>
    <t>Financial liabilities designated at fair value throuh profit or loss [Member] | Level 1 Of Fair Value Hierarchy Member</t>
  </si>
  <si>
    <t>Financial liabilities designated at fair value throuh profit or loss [Member] | Level 2 Of Fair Value Hierarchy Member</t>
  </si>
  <si>
    <t>Financial liabilities designated at fair value throuh profit or loss [Member] | Level 3 Of Fair Value Hierarchy Member</t>
  </si>
  <si>
    <t>Financial liabilities designated at fair value throuh profit or loss [Member] | Other Financial Liabilities [Member] | Level 1 Of Fair Value Hierarchy Member</t>
  </si>
  <si>
    <t>Financial liabilities designated at fair value throuh profit or loss [Member] | Other Financial Liabilities [Member] | Level 2 Of Fair Value Hierarchy Member</t>
  </si>
  <si>
    <t>Financial liabilities designated at fair value throuh profit or loss [Member] | Other Financial Liabilities [Member] | Level 3 Of Fair Value Hierarchy Member</t>
  </si>
  <si>
    <t>Financial liabilities designated at fair value throuh profit or loss [Member] | Customer Deposits [Member] | Level 1 Of Fair Value Hierarchy Member</t>
  </si>
  <si>
    <t>Financial liabilities designated at fair value throuh profit or loss [Member] | Customer Deposits [Member] | Level 2 Of Fair Value Hierarchy Member</t>
  </si>
  <si>
    <t>Financial liabilities designated at fair value throuh profit or loss [Member] | Customer Deposits [Member] | Level 3 Of Fair Value Hierarchy Member</t>
  </si>
  <si>
    <t>Financial liabilities designated at fair value throuh profit or loss [Member] | Debt Certificates [Member] | Level 1 Of Fair Value Hierarchy Member</t>
  </si>
  <si>
    <t>Financial liabilities designated at fair value throuh profit or loss [Member] | Debt Certificates [Member] | Level 2 Of Fair Value Hierarchy Member</t>
  </si>
  <si>
    <t>Financial liabilities designated at fair value throuh profit or loss [Member] | Debt Certificates [Member] | Level 3 Of Fair Value Hierarchy Member</t>
  </si>
  <si>
    <t>Derivatives Hedge accounting [Member] | Level 1 Of Fair Value Hierarchy Member</t>
  </si>
  <si>
    <t>Derivatives Hedge accounting [Member] | Level 2 Of Fair Value Hierarchy Member</t>
  </si>
  <si>
    <t>Derivatives Hedge accounting [Member] | Level 3 Of Fair Value Hierarchy Member</t>
  </si>
  <si>
    <t>Note 8 - Fair Value - Main Valuation Techniques Financial Instruments Assets - Significant Observable Inputs Used In Fair Value Measurement Of Assets (Details) - EUR (€) € in Millions</t>
  </si>
  <si>
    <t>Main Valuation Techniques Financial Instruments Assets Line Items</t>
  </si>
  <si>
    <t>Financial Assets Held For Trading [Member] | Level 2 Of Fair Value Hierarchy Member</t>
  </si>
  <si>
    <t>Financial Assets Held For Trading [Member] | Level 3 Of Fair Value Hierarchy Member</t>
  </si>
  <si>
    <t>Financial Assets Held For Trading [Member] | Loans and advances [Member] | Level 2 Of Fair Value Hierarchy Member</t>
  </si>
  <si>
    <t>Financial Assets Held For Trading [Member] | Loans and advances [Member] | Level 3 Of Fair Value Hierarchy Member</t>
  </si>
  <si>
    <t>Financial Assets Held For Trading [Member] | Loans and advances [Member] | Total [Member]</t>
  </si>
  <si>
    <t>Valuation Technique used in fair value measurement assets</t>
  </si>
  <si>
    <t>Present-value method
(Discounted future cash flows)</t>
  </si>
  <si>
    <t>Main Observable Inputs</t>
  </si>
  <si>
    <t>- Issuer´s credit risk
- Current market interest rates</t>
  </si>
  <si>
    <t>Main Unobservable Inputs</t>
  </si>
  <si>
    <t>- Prepayment rates
- Issuer´s credit risk
- Recovery rates</t>
  </si>
  <si>
    <t>Financial Assets Held For Trading [Member] | Debt Securities [Member] | Total [Member]</t>
  </si>
  <si>
    <t>Present-value method
(Discounted future cash flows)
Observed prices in non active markets</t>
  </si>
  <si>
    <t>- Issuer´s credit risk
- Current market interest rates
- Non active markets prices</t>
  </si>
  <si>
    <t>Financial Assets Held For Trading [Member] | Equity instruments [Member] | Total [Member]</t>
  </si>
  <si>
    <t>Comparable pricing (Observable price in a similar market)
Present-value method</t>
  </si>
  <si>
    <t>- Brokers quotes
- Market operations
- NAVs published</t>
  </si>
  <si>
    <t>- NAV provided by the administrator of the fund</t>
  </si>
  <si>
    <t>Financial Assets Held For Trading [Member] | Derivatives [Member] | Interest Rate Hedge [Member] | Total [Member]</t>
  </si>
  <si>
    <t>Interest rate products (Interest rate swaps, Call money Swaps y FRA): Discounted cash flows
Caps/Floors: Black, Hull-White y  SABR
Bond options: Black
 Swaptions: Black, Hull-White y LGM
Other Interest rate options: Black, Hull-White y LGM
Constant Maturity Swaps: SABR</t>
  </si>
  <si>
    <t>-  Exchange rates
-  Market quoted future prices
-  Market interest rates
-  Underlying assets prices: shares, funds, commodities
-  Market observable volatilities  
-  Issuer credit spread levels
-  Quoted dividends
-  Market listed correlations</t>
  </si>
  <si>
    <t>- Beta
- Implicit correlations between tenors
- interest rates volatility</t>
  </si>
  <si>
    <t>Financial Assets Held For Trading [Member] | Derivatives [Member] | Equity Hedge [Member] | Total [Member]</t>
  </si>
  <si>
    <t>Future and Equity Forward: Discounted future cash flows
Equity Options: Local Volatility, Momentum adjustment</t>
  </si>
  <si>
    <t>- Volatility of volatility
- Implicit assets correlations
- Long term implicit correlations
- Implicit dividends and long term repos</t>
  </si>
  <si>
    <t>Financial Assets Held For Trading [Member] | Derivatives [Member] | Foreign Exchange And Gold Hedge [Member] | Total [Member]</t>
  </si>
  <si>
    <t>Future and Equity Forward: Discounted future cash flows
Foreign exchange Options: Local Volatility, moments adjustment</t>
  </si>
  <si>
    <t>- Volatility of volatility
- Implicit assets correlations
- Long term implicit correlations</t>
  </si>
  <si>
    <t>Financial Assets Held For Trading [Member] | Derivatives [Member] | Credit Hedge [Member] | Total [Member]</t>
  </si>
  <si>
    <t>Credit Derivatives: Default model and Gaussian copula</t>
  </si>
  <si>
    <t>- Correlation default
- Credit spread
- Recovery rates
- Interest rate yield
- Default volatility</t>
  </si>
  <si>
    <t>Financial Assets Held For Trading [Member] | Derivatives [Member] | Commodities Hedge [Member] | Total [Member]</t>
  </si>
  <si>
    <t>Commodities: Momentum adjustment and Discounted cash flows</t>
  </si>
  <si>
    <t>Non Trading Financial Assets Mandatorily At Fair Value Through Profit Or Loss [Member] | Level 2 Of Fair Value Hierarchy Member</t>
  </si>
  <si>
    <t>Non Trading Financial Assets Mandatorily At Fair Value Through Profit Or Loss [Member] | Level 3 Of Fair Value Hierarchy Member</t>
  </si>
  <si>
    <t>Non Trading Financial Assets Mandatorily At Fair Value Through Profit Or Loss [Member] | Loans and advances [Member] | Level 2 Of Fair Value Hierarchy Member</t>
  </si>
  <si>
    <t>Non Trading Financial Assets Mandatorily At Fair Value Through Profit Or Loss [Member] | Loans and advances [Member] | Level 3 Of Fair Value Hierarchy Member</t>
  </si>
  <si>
    <t>Non Trading Financial Assets Mandatorily At Fair Value Through Profit Or Loss [Member] | Loans and advances [Member] | Total [Member]</t>
  </si>
  <si>
    <t>Present-value method
(Discounted future cash flows)
Specific criteria for the liquidation of losses established by the EPA protocol</t>
  </si>
  <si>
    <t>- Prepayment rates
- Issuer credit risk
- Recovery rates
- PD and LGD</t>
  </si>
  <si>
    <t>Non Trading Financial Assets Mandatorily At Fair Value Through Profit Or Loss [Member] | Debt Securities [Member] | Total [Member]</t>
  </si>
  <si>
    <t>- Issuer credit risk
- Current market interest rates</t>
  </si>
  <si>
    <t>- Prepayment rates
- Issuer credit risk
- Recovery rates</t>
  </si>
  <si>
    <t>Non Trading Financial Assets Mandatorily At Fair Value Through Profit Or Loss [Member] | Equity instruments [Member] | Total [Member]</t>
  </si>
  <si>
    <t>Financial Assets At Fair Value Through Other Comprehensive Income [Member] | Level 2 Of Fair Value Hierarchy Member</t>
  </si>
  <si>
    <t>Financial Assets At Fair Value Through Other Comprehensive Income [Member] | Level 3 Of Fair Value Hierarchy Member</t>
  </si>
  <si>
    <t>Financial Assets At Fair Value Through Other Comprehensive Income [Member] | Debt Securities [Member] | Total [Member]</t>
  </si>
  <si>
    <t>- Issuer´s credit risk
- Current market interest rates
- Non active market prices</t>
  </si>
  <si>
    <t>Financial Assets At Fair Value Through Other Comprehensive Income [Member] | Equity instruments [Member] | Total [Member]</t>
  </si>
  <si>
    <t>Derivatives Hedge accounting [Member] | Interest Rate Hedge [Member] | Total [Member]</t>
  </si>
  <si>
    <t>Derivatives Hedge accounting [Member] | Equity Hedge [Member] | Total [Member]</t>
  </si>
  <si>
    <t>Derivatives Hedge accounting [Member] | Foreign Exchange And Gold Hedge [Member] | Total [Member]</t>
  </si>
  <si>
    <t>Derivatives Hedge accounting [Member] | Credit Hedge [Member] | Total [Member]</t>
  </si>
  <si>
    <t>Derivatives Hedge accounting [Member] | Commodities Hedge [Member] | Total [Member]</t>
  </si>
  <si>
    <t>Note 8 - Fair Value - Main Valuation Techniques Financial Instruments Liabilities - Significant Observable Inputs Used In Fair Value Measurement Of Liabilities (Details) - EUR (€) € in Millions</t>
  </si>
  <si>
    <t>Main Valuation Techniques Financial Instruments Liabilities Line Items</t>
  </si>
  <si>
    <t>Financial Liabilities Held For Trading [Member] | Interest Rate Hedge [Member] | Total [Member]</t>
  </si>
  <si>
    <t>Valuation Tecnniques</t>
  </si>
  <si>
    <t>- Beta
- Correlation between tenors
- interest rates volatility</t>
  </si>
  <si>
    <t>Financial Liabilities Held For Trading [Member] | Equity Hedge [Member] | Total [Member]</t>
  </si>
  <si>
    <t>- Volatility of volatility
- Assets correlation</t>
  </si>
  <si>
    <t>Financial Liabilities Held For Trading [Member] | Foreign Exchange And Gold Hedge [Member] | Total [Member]</t>
  </si>
  <si>
    <t>Financial Liabilities Held For Trading [Member] | Credit Hedge [Member] | Total [Member]</t>
  </si>
  <si>
    <t>Financial Liabilities Held For Trading [Member] | Commodities Hedge [Member] | Total [Member]</t>
  </si>
  <si>
    <t>Financial Liabilities Held For Trading [Member] | Short Positions [Member] | Total [Member]</t>
  </si>
  <si>
    <t>- Correlation default
- Credit spread
- Recovery rates
- Interest rate yield</t>
  </si>
  <si>
    <t>Financial assets designated at fair value through profit or loss [Member] | Level 2 Of Fair Value Hierarchy Member</t>
  </si>
  <si>
    <t>Financial assets designated at fair value through profit or loss [Member] | Level 3 Of Fair Value Hierarchy Member</t>
  </si>
  <si>
    <t>Financial assets designated at fair value through profit or loss [Member] | Total [Member]</t>
  </si>
  <si>
    <t>- Prepayment rates
- Issuer´s credit risk
- Current market interest rates</t>
  </si>
  <si>
    <t>Note 8 - Fair Value - Significant Unobservable Inputs Used In Fair Value Measurement Of Assets (Details) - EUR (€) € in Millions</t>
  </si>
  <si>
    <t>Disclosure Of Significant Unobservable Inputs Used In Fair Value Measurement Of Assets Line Items</t>
  </si>
  <si>
    <t>CVA Adjustment</t>
  </si>
  <si>
    <t>DVA Adjustment</t>
  </si>
  <si>
    <t>CVA and DVA Adjustment impact</t>
  </si>
  <si>
    <t>FVA Adjustment Impact</t>
  </si>
  <si>
    <t>Debt Securities [Member] | Bottom Of Range Member | Net Present Value [Member]</t>
  </si>
  <si>
    <t>Credit Spread</t>
  </si>
  <si>
    <t>37</t>
  </si>
  <si>
    <t>Recovery Rate</t>
  </si>
  <si>
    <t>Debt Securities [Member] | Bottom Of Range Member | Market Comparable Prices Member</t>
  </si>
  <si>
    <t>1.00%</t>
  </si>
  <si>
    <t>Debt Securities [Member] | Weighted Average Member | Net Present Value [Member]</t>
  </si>
  <si>
    <t>152.22</t>
  </si>
  <si>
    <t>32.06%</t>
  </si>
  <si>
    <t>Debt Securities [Member] | Weighted Average Member | Market Comparable Prices Member</t>
  </si>
  <si>
    <t>88.00%</t>
  </si>
  <si>
    <t>Debt Securities [Member] | Top Of Range [Member] | Net Present Value [Member]</t>
  </si>
  <si>
    <t>385.00</t>
  </si>
  <si>
    <t>40.00%</t>
  </si>
  <si>
    <t>Debt Securities [Member] | Top Of Range [Member] | Market Comparable Prices Member</t>
  </si>
  <si>
    <t>275.00%</t>
  </si>
  <si>
    <t>Debt Securities [Member] | Units | Net Present Value [Member]</t>
  </si>
  <si>
    <t>b.p.</t>
  </si>
  <si>
    <t>%</t>
  </si>
  <si>
    <t>Debt Securities [Member] | Units | Market Comparable Prices Member</t>
  </si>
  <si>
    <t>Credit Option [Member] | Bottom Of Range Member | Gaussian Copula [Member]</t>
  </si>
  <si>
    <t>Correlation Default</t>
  </si>
  <si>
    <t>Credit Option [Member] | Weighted Average Member | Gaussian Copula [Member]</t>
  </si>
  <si>
    <t>37.98%</t>
  </si>
  <si>
    <t>Credit Option [Member] | Top Of Range [Member] | Gaussian Copula [Member]</t>
  </si>
  <si>
    <t>60.26%</t>
  </si>
  <si>
    <t>Credit Option [Member] | Units | Gaussian Copula [Member]</t>
  </si>
  <si>
    <t>Corporate Bond Option [Member] | Bottom Of Range Member | Black 76 [Member]</t>
  </si>
  <si>
    <t>Price Volatility</t>
  </si>
  <si>
    <t>Corporate Bond Option [Member] | Weighted Average Member | Black 76 [Member]</t>
  </si>
  <si>
    <t>Corporate Bond Option [Member] | Top Of Range [Member] | Black 76 [Member]</t>
  </si>
  <si>
    <t>Corporate Bond Option [Member] | Units | Black 76 [Member]</t>
  </si>
  <si>
    <t>vegas</t>
  </si>
  <si>
    <t>Equity OTC Option [Member] | Bottom Of Range Member | Heston [Member]</t>
  </si>
  <si>
    <t>Forward Volatility</t>
  </si>
  <si>
    <t>47.05</t>
  </si>
  <si>
    <t>Equity OTC Option [Member] | Bottom Of Range Member | Local volatility [Member]</t>
  </si>
  <si>
    <t>13.79</t>
  </si>
  <si>
    <t>Equity OTC Option [Member] | Bottom Of Range Member | Black Scholes Local Voatility [Member]</t>
  </si>
  <si>
    <t>5.05</t>
  </si>
  <si>
    <t>Equity OTC Option [Member] | Weighted Average Member | Heston [Member]</t>
  </si>
  <si>
    <t>Equity OTC Option [Member] | Weighted Average Member | Local volatility [Member]</t>
  </si>
  <si>
    <t>27.24</t>
  </si>
  <si>
    <t>Equity OTC Option [Member] | Weighted Average Member | Black Scholes Local Voatility [Member]</t>
  </si>
  <si>
    <t>7.73</t>
  </si>
  <si>
    <t>Equity OTC Option [Member] | Top Of Range [Member] | Heston [Member]</t>
  </si>
  <si>
    <t>Equity OTC Option [Member] | Top Of Range [Member] | Local volatility [Member]</t>
  </si>
  <si>
    <t>65.02</t>
  </si>
  <si>
    <t>Equity OTC Option [Member] | Top Of Range [Member] | Black Scholes Local Voatility [Member]</t>
  </si>
  <si>
    <t>9.71</t>
  </si>
  <si>
    <t>Equity OTC Option [Member] | Units | Heston [Member]</t>
  </si>
  <si>
    <t>Vegas</t>
  </si>
  <si>
    <t>Equity OTC Option [Member] | Units | Local volatility [Member]</t>
  </si>
  <si>
    <t>Equity OTC Option [Member] | Units | Black Scholes Local Voatility [Member]</t>
  </si>
  <si>
    <t>Interest Rate Option [Member] | Bottom Of Range Member | Libor Market Model [Member]</t>
  </si>
  <si>
    <t>Beta (significant unobservable item)</t>
  </si>
  <si>
    <t>0.25</t>
  </si>
  <si>
    <t>Correlation Rate Credit</t>
  </si>
  <si>
    <t>(100)</t>
  </si>
  <si>
    <t>Credit Default Volatility</t>
  </si>
  <si>
    <t>Interest Rate Option [Member] | Weighted Average Member | Libor Market Model [Member]</t>
  </si>
  <si>
    <t>9.00</t>
  </si>
  <si>
    <t>Interest Rate Option [Member] | Top Of Range [Member] | Libor Market Model [Member]</t>
  </si>
  <si>
    <t>18.00</t>
  </si>
  <si>
    <t>100</t>
  </si>
  <si>
    <t>Interest Rate Option [Member] | Units | Libor Market Model [Member]</t>
  </si>
  <si>
    <t>Note 8 - Fair Value - Reconciliation Of Changes In Fair Value Measurement - Assets (Details) - EUR (€) € in Millions</t>
  </si>
  <si>
    <t>Assets fair value reconciliation abstract</t>
  </si>
  <si>
    <t>Assets at the beginning of the period</t>
  </si>
  <si>
    <t>Changes in fair value level 3 assets abstract</t>
  </si>
  <si>
    <t>Assets at the end of the period</t>
  </si>
  <si>
    <t>Level 3 [Member]</t>
  </si>
  <si>
    <t>Group Incorporations Assets</t>
  </si>
  <si>
    <t>Changes in FV recognized in P&amp;L Assets</t>
  </si>
  <si>
    <t>Changes in FV recognized in OCI Assets</t>
  </si>
  <si>
    <t>Acquisitions Disposals Liquidations Assets</t>
  </si>
  <si>
    <t>Net inflows level 3 assets</t>
  </si>
  <si>
    <t>Exchange Differences And Others Assets</t>
  </si>
  <si>
    <t>(*) Profit or loss that is attributable to gains or losses relating to those financial assets and liabilities held as of December 31, 2018, 2017 and 2016. Valuation adjustments are recorded under the heading “Gains (losses) on financial assets and liabili ties, net”.</t>
  </si>
  <si>
    <t>(**) Of which, in 2018, the assets roll forward is comprised of € 2,400 million of acquisitions, € 254 millions of disposals and € 44 millions of liquidations. The liabilities roll forward is comprised of € 2,716 million of acquisitions and € 5 mill ions of liquidations.</t>
  </si>
  <si>
    <t>Note 8 - Fair Value - Reconciliation Of Changes In Fair Value Measurement - Liabilities (Details) - EUR (€) € in Millions</t>
  </si>
  <si>
    <t>Liabilities fair value reconciliation abstract</t>
  </si>
  <si>
    <t>Liabilities at the beginning of the period</t>
  </si>
  <si>
    <t>Changes in fair value level 3 Liabilities abstract</t>
  </si>
  <si>
    <t>Liabilities at the end of the period</t>
  </si>
  <si>
    <t>Group Incorporations Liabilities</t>
  </si>
  <si>
    <t>Changes in FV recognized in P&amp;L</t>
  </si>
  <si>
    <t>Changes in FV recognized in OCI Liabilities</t>
  </si>
  <si>
    <t>Acquisitions Disposals Liquidations Liabilities</t>
  </si>
  <si>
    <t>Net inflows level 3 Liabilities</t>
  </si>
  <si>
    <t>Exchange Differences And Others Liabilities</t>
  </si>
  <si>
    <t>Note 8 - Fair Value - Reconciliation Of Changes In Fair Value Measurement - Acquisition, disposals and liquidation (Details) € in Millions</t>
  </si>
  <si>
    <t>Acquisitions [Member]</t>
  </si>
  <si>
    <t>Fair value level 3 acquisition disposals liquidations line items</t>
  </si>
  <si>
    <t>Acquisition disposal liquidation assets</t>
  </si>
  <si>
    <t>Acquisition disposal liquidation Liabilities</t>
  </si>
  <si>
    <t>Disposals [Member]</t>
  </si>
  <si>
    <t>Liquidations [Member]</t>
  </si>
  <si>
    <t>Note 8 - Fair Value Transfer Between Levels - Assets (Details) € in Millions</t>
  </si>
  <si>
    <t>Level 1 Of Fair Value Hierarchy Member | Financial Assets Held For Trading [Member]</t>
  </si>
  <si>
    <t>Disclosure Of Level Transfer Asets Line Items</t>
  </si>
  <si>
    <t>Transfers Out Of Level 1 Into Level 2 Of Fair Value Hierarchy Assets</t>
  </si>
  <si>
    <t>Transfers Into Level 3 Of Fair Value Hierarchy Assets</t>
  </si>
  <si>
    <t>Transfers Out Of Level 3 Of Fair Value Hierarchy Assets</t>
  </si>
  <si>
    <t>Level 1 Of Fair Value Hierarchy Member | Non Trading Financial Assets Mandatorily At Fair Value Through Profit Or Loss [Member]</t>
  </si>
  <si>
    <t>Level 1 Of Fair Value Hierarchy Member | Financial Assets at fair value through profit or loss</t>
  </si>
  <si>
    <t>Level 1 Of Fair Value Hierarchy Member | Derivatives [Member]</t>
  </si>
  <si>
    <t>Level 1 Of Fair Value Hierarchy Member | Total [Member]</t>
  </si>
  <si>
    <t>Level 2 Of Fair Value Hierarchy Member | Financial Assets Held For Trading [Member]</t>
  </si>
  <si>
    <t>Transfers Out Of Level 2 Into Level 1 Of Fair Value Hierarchy Assets</t>
  </si>
  <si>
    <t>Level 2 Of Fair Value Hierarchy Member | Non Trading Financial Assets Mandatorily At Fair Value Through Profit Or Loss [Member]</t>
  </si>
  <si>
    <t>Level 2 Of Fair Value Hierarchy Member | Financial Assets at fair value through profit or loss</t>
  </si>
  <si>
    <t>Level 2 Of Fair Value Hierarchy Member | Derivatives [Member]</t>
  </si>
  <si>
    <t>Level 2 Of Fair Value Hierarchy Member | Total [Member]</t>
  </si>
  <si>
    <t>Note 8 - Fair Value Transfer Between Levels - Liabilities (Details) - Financial Liabilities At Fair Value Through Profit Or Loss Classified As Held For Trading [Member] € in Millions</t>
  </si>
  <si>
    <t>Level 1 Of Fair Value Hierarchy Member</t>
  </si>
  <si>
    <t>Dislosure Of Level Transfer Liabilities Line Items</t>
  </si>
  <si>
    <t>Transfers Out Of Level 1 Into Level 2 Of Fair Value Hierarchy Liabilities</t>
  </si>
  <si>
    <t>Transfers Into Level 3 Of Fair Value Hierarchy Liabilities</t>
  </si>
  <si>
    <t>Transfers Out Of Level 3 Of Fair Value Hierarchy Liabilities</t>
  </si>
  <si>
    <t>Level 2 Of Fair Value Hierarchy Member</t>
  </si>
  <si>
    <t>Transfers Out Of Level 2 Into Level 1 Of Fair Value Hierarchy Liabilities</t>
  </si>
  <si>
    <t>Note 8 - Fair Value Sesitivity Analysis Level 3 Assets (Details) € in Millions</t>
  </si>
  <si>
    <t>Results Member [Member] | Total [Member]</t>
  </si>
  <si>
    <t>Sensitivity Analysis Assets Line Items</t>
  </si>
  <si>
    <t>Increase In Fair Value Measurement Due To Change In One Or More Unobservable Inputs To Reflect Reasonably Possible Alternative Assumptions Assets</t>
  </si>
  <si>
    <t>Decrease In Fair Value Measurement Due To Change In One Or More Unobservable Inputs To Reflect Reasonably Possible Alternative Assumptions Assets</t>
  </si>
  <si>
    <t>Results Member [Member] | Financial Assets Held For Trading [Member] | Loans and receivables [Member]</t>
  </si>
  <si>
    <t>Results Member [Member] | Financial Assets Held For Trading [Member] | Debt Securities [Member]</t>
  </si>
  <si>
    <t>Results Member [Member] | Financial Assets Held For Trading [Member] | Equity instruments [Member]</t>
  </si>
  <si>
    <t>Results Member [Member] | Financial Assets Held For Trading [Member] | Derivatives [Member]</t>
  </si>
  <si>
    <t>Results Member [Member] | Financial Assets Held For Trading [Member] | Total [Member]</t>
  </si>
  <si>
    <t>Results Member [Member] | Non Trading Financial Assets Mandatorily At Fair Value Through Profit Or Loss [Member] | Loans and receivables [Member]</t>
  </si>
  <si>
    <t>Results Member [Member] | Non Trading Financial Assets Mandatorily At Fair Value Through Profit Or Loss [Member] | Debt Securities [Member]</t>
  </si>
  <si>
    <t>Results Member [Member] | Non Trading Financial Assets Mandatorily At Fair Value Through Profit Or Loss [Member] | Equity instruments [Member]</t>
  </si>
  <si>
    <t>Results Member [Member] | Non Trading Financial Assets Mandatorily At Fair Value Through Profit Or Loss [Member] | Total [Member]</t>
  </si>
  <si>
    <t>Results Member [Member] | Financial assets designated at fair value through profit or loss [Member] | Total [Member]</t>
  </si>
  <si>
    <t>Results Member [Member] | Financial assets designated at fair value through other comprehensive income [Member] | Total [Member]</t>
  </si>
  <si>
    <t>Other Comprehensive Impact [Member] | Total [Member]</t>
  </si>
  <si>
    <t>Other Comprehensive Impact [Member] | Financial Assets Held For Trading [Member] | Loans and receivables [Member]</t>
  </si>
  <si>
    <t>Other Comprehensive Impact [Member] | Financial Assets Held For Trading [Member] | Debt Securities [Member]</t>
  </si>
  <si>
    <t>Other Comprehensive Impact [Member] | Financial Assets Held For Trading [Member] | Equity instruments [Member]</t>
  </si>
  <si>
    <t>Other Comprehensive Impact [Member] | Financial Assets Held For Trading [Member] | Derivatives [Member]</t>
  </si>
  <si>
    <t>Other Comprehensive Impact [Member] | Financial Assets Held For Trading [Member] | Total [Member]</t>
  </si>
  <si>
    <t>Other Comprehensive Impact [Member] | Non Trading Financial Assets Mandatorily At Fair Value Through Profit Or Loss [Member] | Loans and receivables [Member]</t>
  </si>
  <si>
    <t>Other Comprehensive Impact [Member] | Non Trading Financial Assets Mandatorily At Fair Value Through Profit Or Loss [Member] | Debt Securities [Member]</t>
  </si>
  <si>
    <t>Other Comprehensive Impact [Member] | Non Trading Financial Assets Mandatorily At Fair Value Through Profit Or Loss [Member] | Equity instruments [Member]</t>
  </si>
  <si>
    <t>Other Comprehensive Impact [Member] | Non Trading Financial Assets Mandatorily At Fair Value Through Profit Or Loss [Member] | Total [Member]</t>
  </si>
  <si>
    <t>Other Comprehensive Impact [Member] | Financial assets designated at fair value through profit or loss [Member] | Total [Member]</t>
  </si>
  <si>
    <t>Other Comprehensive Impact [Member] | Financial assets designated at fair value through other comprehensive income [Member] | Total [Member]</t>
  </si>
  <si>
    <t>Note 8 - Fair Value Sesitivity Analysis Level 3 Liabilities (Details) - Financial Liabilities Held For Trading [Member] € in Millions</t>
  </si>
  <si>
    <t>Results Member [Member]</t>
  </si>
  <si>
    <t>Disclosure Of Sensitivity Analysis Liabilities Line Items</t>
  </si>
  <si>
    <t>Increase In Fair Value Measurement Due To Change In One Or More Unobservable Inputs To Reflect Reasonably Possible Alternative Assumptions Liabilities</t>
  </si>
  <si>
    <t>Decrease In Fair Value Measurement Due To Change In One Or More Unobservable Inputs To Reflect Reasonably Possible Alternative Assumptions Liabilities</t>
  </si>
  <si>
    <t>Other Comprehensive Impact [Member]</t>
  </si>
  <si>
    <t>Note 8 - Fair Value - Fair Value Of Financial Instruments Amortised Cost - Instruments Carried At Cost - Assets (Details) - EUR (€) € in Millions</t>
  </si>
  <si>
    <t>Not Measured At Fair Value In Statement Of Financial Position But For Which Fair Value Is Disclosed Member | Cash cash balances at central banks and other demand deposits [Member] | Level 1 Of Fair Value Hierarchy Member</t>
  </si>
  <si>
    <t>Not Measured At Fair Value In Statement Of Financial Position But For Which Fair Value Is Disclosed Member | Cash cash balances at central banks and other demand deposits [Member] | Level 2 Of Fair Value Hierarchy Member</t>
  </si>
  <si>
    <t>Not Measured At Fair Value In Statement Of Financial Position But For Which Fair Value Is Disclosed Member | Cash cash balances at central banks and other demand deposits [Member] | Level 3 Of Fair Value Hierarchy Member</t>
  </si>
  <si>
    <t>Not Measured At Fair Value In Statement Of Financial Position But For Which Fair Value Is Disclosed Member | Financial Assets at amortized cost [Member] | Level 1 Of Fair Value Hierarchy Member</t>
  </si>
  <si>
    <t>Not Measured At Fair Value In Statement Of Financial Position But For Which Fair Value Is Disclosed Member | Financial Assets at amortized cost [Member] | Level 2 Of Fair Value Hierarchy Member</t>
  </si>
  <si>
    <t>Not Measured At Fair Value In Statement Of Financial Position But For Which Fair Value Is Disclosed Member | Financial Assets at amortized cost [Member] | Level 3 Of Fair Value Hierarchy Member</t>
  </si>
  <si>
    <t>Note 8 - Fair Value - Fair Value Of Financial Instruments Amortised Cost - Instruments Carried At Cost - Liabilities (Details) - EUR (€) € in Millions</t>
  </si>
  <si>
    <t>Not Measured At Fair Value In Statement Of Financial Position But For Which Fair Value Is Disclosed Member | Financial liabilities at amortized cost [Member] | Level 1 Of Fair Value Hierarchy Member</t>
  </si>
  <si>
    <t>Not Measured At Fair Value In Statement Of Financial Position But For Which Fair Value Is Disclosed Member | Financial liabilities at amortized cost [Member] | Level 2 Of Fair Value Hierarchy Member</t>
  </si>
  <si>
    <t>Not Measured At Fair Value In Statement Of Financial Position But For Which Fair Value Is Disclosed Member | Financial liabilities at amortized cost [Member] | Level 3 Of Fair Value Hierarchy Member</t>
  </si>
  <si>
    <t>Note 8 - Fair Value - Fair Value Instruments Carried At Cost - Main Valuation Techniques - Assets (Details) - EUR (€) € in Millions</t>
  </si>
  <si>
    <t>Disclosure Of Fair Value Instruments Carried At Cost Main Valuation Techniques Assets Line Items</t>
  </si>
  <si>
    <t>Not Measured At Fair Value In Statement Of Financial Position But For Which Fair Value Is Disclosed Member | Financial Assets At Amortised Cost Member | Central Banks [Member]</t>
  </si>
  <si>
    <t>Description Of Inputs Used In Fair Value Measurement Assets</t>
  </si>
  <si>
    <t>- Credit spread
- Prepayment rates
- Interest rate yield</t>
  </si>
  <si>
    <t>Not Measured At Fair Value In Statement Of Financial Position But For Which Fair Value Is Disclosed Member | Financial Assets At Amortised Cost Member | Loans And Advances To Credit Institutions [Member]</t>
  </si>
  <si>
    <t>Not Measured At Fair Value In Statement Of Financial Position But For Which Fair Value Is Disclosed Member | Financial Assets At Amortised Cost Member | Customers [Member]</t>
  </si>
  <si>
    <t>Not Measured At Fair Value In Statement Of Financial Position But For Which Fair Value Is Disclosed Member | Financial Assets At Amortised Cost Member | Debt Securities [Member]</t>
  </si>
  <si>
    <t>- Credit spread
- Interest rate yield</t>
  </si>
  <si>
    <t>Not Measured At Fair Value In Statement Of Financial Position But For Which Fair Value Is Disclosed Member | Level 2 Of Fair Value Hierarchy Member | Financial Assets At Amortised Cost Member</t>
  </si>
  <si>
    <t>Not Measured At Fair Value In Statement Of Financial Position But For Which Fair Value Is Disclosed Member | Level 2 Of Fair Value Hierarchy Member | Financial Assets At Amortised Cost Member | Central Banks [Member]</t>
  </si>
  <si>
    <t>Not Measured At Fair Value In Statement Of Financial Position But For Which Fair Value Is Disclosed Member | Level 2 Of Fair Value Hierarchy Member | Financial Assets At Amortised Cost Member | Loans And Advances To Credit Institutions [Member]</t>
  </si>
  <si>
    <t>Not Measured At Fair Value In Statement Of Financial Position But For Which Fair Value Is Disclosed Member | Level 2 Of Fair Value Hierarchy Member | Financial Assets At Amortised Cost Member | Customers [Member]</t>
  </si>
  <si>
    <t>Not Measured At Fair Value In Statement Of Financial Position But For Which Fair Value Is Disclosed Member | Level 2 Of Fair Value Hierarchy Member | Financial Assets At Amortised Cost Member | Debt Securities [Member]</t>
  </si>
  <si>
    <t>Not Measured At Fair Value In Statement Of Financial Position But For Which Fair Value Is Disclosed Member | Level 3 Of Fair Value Hierarchy Member | Financial Assets At Amortised Cost Member</t>
  </si>
  <si>
    <t>Not Measured At Fair Value In Statement Of Financial Position But For Which Fair Value Is Disclosed Member | Level 3 Of Fair Value Hierarchy Member | Financial Assets At Amortised Cost Member | Central Banks [Member]</t>
  </si>
  <si>
    <t>Not Measured At Fair Value In Statement Of Financial Position But For Which Fair Value Is Disclosed Member | Level 3 Of Fair Value Hierarchy Member | Financial Assets At Amortised Cost Member | Loans And Advances To Credit Institutions [Member]</t>
  </si>
  <si>
    <t>Not Measured At Fair Value In Statement Of Financial Position But For Which Fair Value Is Disclosed Member | Level 3 Of Fair Value Hierarchy Member | Financial Assets At Amortised Cost Member | Customers [Member]</t>
  </si>
  <si>
    <t>Not Measured At Fair Value In Statement Of Financial Position But For Which Fair Value Is Disclosed Member | Level 3 Of Fair Value Hierarchy Member | Financial Assets At Amortised Cost Member | Debt Securities [Member]</t>
  </si>
  <si>
    <t>Nota 8 - Fair Value Instruments Carried At Cost - Main Valuation Techniques - Liabilities (Details) - EUR (€) € in Millions</t>
  </si>
  <si>
    <t>Disclosure Of Fair Value Instruments Carried At Cost Main Valuation Techniques Liabilities Line Items</t>
  </si>
  <si>
    <t>Not Measured At Fair Value In Statement Of Financial Position But For Which Fair Value Is Disclosed Member | Financial liabilities at amortized cost [Member] | Central Banks [Member]</t>
  </si>
  <si>
    <t>Description Of Inputs Used In Fair Value Measurement Liabilities</t>
  </si>
  <si>
    <t>- Issuer´s credit risk
- Prepayment rates
- Interest rate yield</t>
  </si>
  <si>
    <t>Not Measured At Fair Value In Statement Of Financial Position But For Which Fair Value Is Disclosed Member | Financial liabilities at amortized cost [Member] | Credit Institutions [Member]</t>
  </si>
  <si>
    <t>Not Measured At Fair Value In Statement Of Financial Position But For Which Fair Value Is Disclosed Member | Financial liabilities at amortized cost [Member] | Customers [Member]</t>
  </si>
  <si>
    <t>Not Measured At Fair Value In Statement Of Financial Position But For Which Fair Value Is Disclosed Member | Financial liabilities at amortized cost [Member] | Debt Securities Issued [Member]</t>
  </si>
  <si>
    <t>Not Measured At Fair Value In Statement Of Financial Position But For Which Fair Value Is Disclosed Member | Financial liabilities at amortized cost [Member] | Other Financial Liabilities Domain [Member]</t>
  </si>
  <si>
    <t>Not Measured At Fair Value In Statement Of Financial Position But For Which Fair Value Is Disclosed Member | Level 2 Of Fair Value Hierarchy Member | Financial liabilities at amortized cost [Member]</t>
  </si>
  <si>
    <t>Not Measured At Fair Value In Statement Of Financial Position But For Which Fair Value Is Disclosed Member | Level 2 Of Fair Value Hierarchy Member | Financial liabilities at amortized cost [Member] | Central Banks [Member]</t>
  </si>
  <si>
    <t>Not Measured At Fair Value In Statement Of Financial Position But For Which Fair Value Is Disclosed Member | Level 2 Of Fair Value Hierarchy Member | Financial liabilities at amortized cost [Member] | Credit Institutions [Member]</t>
  </si>
  <si>
    <t>Not Measured At Fair Value In Statement Of Financial Position But For Which Fair Value Is Disclosed Member | Level 2 Of Fair Value Hierarchy Member | Financial liabilities at amortized cost [Member] | Customers [Member]</t>
  </si>
  <si>
    <t>Not Measured At Fair Value In Statement Of Financial Position But For Which Fair Value Is Disclosed Member | Level 2 Of Fair Value Hierarchy Member | Financial liabilities at amortized cost [Member] | Debt Securities Issued [Member]</t>
  </si>
  <si>
    <t>Not Measured At Fair Value In Statement Of Financial Position But For Which Fair Value Is Disclosed Member | Level 2 Of Fair Value Hierarchy Member | Financial liabilities at amortized cost [Member] | Other Financial Liabilities Domain [Member]</t>
  </si>
  <si>
    <t>Not Measured At Fair Value In Statement Of Financial Position But For Which Fair Value Is Disclosed Member | Level 3 Of Fair Value Hierarchy Member | Financial liabilities at amortized cost [Member]</t>
  </si>
  <si>
    <t>Not Measured At Fair Value In Statement Of Financial Position But For Which Fair Value Is Disclosed Member | Level 3 Of Fair Value Hierarchy Member | Financial liabilities at amortized cost [Member] | Central Banks [Member]</t>
  </si>
  <si>
    <t>Not Measured At Fair Value In Statement Of Financial Position But For Which Fair Value Is Disclosed Member | Level 3 Of Fair Value Hierarchy Member | Financial liabilities at amortized cost [Member] | Credit Institutions [Member]</t>
  </si>
  <si>
    <t>Not Measured At Fair Value In Statement Of Financial Position But For Which Fair Value Is Disclosed Member | Level 3 Of Fair Value Hierarchy Member | Financial liabilities at amortized cost [Member] | Customers [Member]</t>
  </si>
  <si>
    <t>Not Measured At Fair Value In Statement Of Financial Position But For Which Fair Value Is Disclosed Member | Level 3 Of Fair Value Hierarchy Member | Financial liabilities at amortized cost [Member] | Debt Securities Issued [Member]</t>
  </si>
  <si>
    <t>Not Measured At Fair Value In Statement Of Financial Position But For Which Fair Value Is Disclosed Member | Level 3 Of Fair Value Hierarchy Member | Financial liabilities at amortized cost [Member] | Other Financial Liabilities Domain [Member]</t>
  </si>
  <si>
    <t>Note 8 - Fair Value - Fair Value Instruments Carried At Cost - Equity Instruments at Cost (Details) - EUR (€) € in Millions</t>
  </si>
  <si>
    <t>Equity Instruments at Cost</t>
  </si>
  <si>
    <t>Note 9 - Cash, Cash equivalents in central banks and other demand deposits and Financial liabilities measured at amortized cost - Cash, Cash equivalents in central banks and other demand deposits (Details) - EUR (€) € in Millions</t>
  </si>
  <si>
    <t>Cash, Cash balances at central banks and other demand deposits and Financial liabilities measured at amortized cost Line Items</t>
  </si>
  <si>
    <t>Cash On Hand [Member]</t>
  </si>
  <si>
    <t>Cash balances at central banks [Member]</t>
  </si>
  <si>
    <t>Other demand deposits [Member]</t>
  </si>
  <si>
    <t>Note 10 - Financial assets and liabilities held for trading - Financial assets and liabilities held for trading (Details) - EUR (€) € in Millions</t>
  </si>
  <si>
    <t>Financial Assets Held For Trading Abstract</t>
  </si>
  <si>
    <t>Financial Assets Held For Trading</t>
  </si>
  <si>
    <t>Financial Liabilities Held For Trading Abstract</t>
  </si>
  <si>
    <t>Deposits held for trading</t>
  </si>
  <si>
    <t>Note 10 - Financial assets and liabilities held for trading. Financial assets held for trading debt securities by issuer (Details) - EUR (€) € in Millions</t>
  </si>
  <si>
    <t>Financial assets and liabilities held for trading Debt Securities Line Items</t>
  </si>
  <si>
    <t>Central Banks [Member]</t>
  </si>
  <si>
    <t>General Government [Member]</t>
  </si>
  <si>
    <t>Credit Institutions [Member]</t>
  </si>
  <si>
    <t>Note 10 - Financial assets and liabilities held for trading. Financial assets held for trading Loans and Advances (Details) - EUR (€) € in Millions</t>
  </si>
  <si>
    <t>Financial Assets Held for Trading Loans and Advances LineItems</t>
  </si>
  <si>
    <t>Reverse Repurchase Agreements [Member]</t>
  </si>
  <si>
    <t>Note 10 - Financial assets and liabilities held for trading. Financial assets held for trading equity instruments by issuer (Details) - EUR (€) € in Millions</t>
  </si>
  <si>
    <t>Financial Assets and liabilities held for trading Equity Instruments Line Items</t>
  </si>
  <si>
    <t>Total domestic [Member] | Credit Institutions [Member]</t>
  </si>
  <si>
    <t>Total domestic [Member] | Other [Member]</t>
  </si>
  <si>
    <t>Total domestic [Member] | Total [Member]</t>
  </si>
  <si>
    <t>Total foreign [Member] | Credit Institutions [Member]</t>
  </si>
  <si>
    <t>Total foreign [Member] | Other [Member]</t>
  </si>
  <si>
    <t>Total foreign [Member] | Total [Member]</t>
  </si>
  <si>
    <t>Total [Member] | Total [Member]</t>
  </si>
  <si>
    <t>Note 10 - Financial assets and liabilities held for trading - Deposits (Details) - EUR (€) € in Millions</t>
  </si>
  <si>
    <t>Financial Liabilities Held fo rTrading Deposits Line Items</t>
  </si>
  <si>
    <t>Repurchase Agreements [Member]</t>
  </si>
  <si>
    <t>Note 10 - Financial assets and liabilities held for trading - Derivatives by type of risk  by product or by type of market (Details) - EUR (€) € in Millions</t>
  </si>
  <si>
    <t>Derivatives By Type Of Risk By Product Or By Type Of Market Line Items</t>
  </si>
  <si>
    <t>Interest Rate Risk Member | OTC Options [Member]</t>
  </si>
  <si>
    <t>Notional Amount</t>
  </si>
  <si>
    <t>Interest Rate Risk Member | OTC Other [Member]</t>
  </si>
  <si>
    <t>Interest Rate Risk Member | Organized Market Options [Member]</t>
  </si>
  <si>
    <t>Interest Rate Risk Member | Organized Market Other [Member]</t>
  </si>
  <si>
    <t>Interest Rate Risk Member | Subtotal [Member]</t>
  </si>
  <si>
    <t>Equity Risk [Member] | OTC Options [Member]</t>
  </si>
  <si>
    <t>Equity Risk [Member] | OTC Other [Member]</t>
  </si>
  <si>
    <t>Equity Risk [Member] | Organized Market Options [Member]</t>
  </si>
  <si>
    <t>Equity Risk [Member] | Organized Market Other [Member]</t>
  </si>
  <si>
    <t>Equity Risk [Member] | Subtotal [Member]</t>
  </si>
  <si>
    <t>Foreign Exchange And Gold Risk [Member] | OTC Options [Member]</t>
  </si>
  <si>
    <t>Foreign Exchange And Gold Risk [Member] | OTC Other [Member]</t>
  </si>
  <si>
    <t>Foreign Exchange And Gold Risk [Member] | Organized Market Options [Member]</t>
  </si>
  <si>
    <t>Foreign Exchange And Gold Risk [Member] | Organized Market Other [Member]</t>
  </si>
  <si>
    <t>Foreign Exchange And Gold Risk [Member] | Subtotal [Member]</t>
  </si>
  <si>
    <t>Credit Risk Member | Credit Default Swap [Member]</t>
  </si>
  <si>
    <t>Credit Risk Member | Credit Spread Option [Member]</t>
  </si>
  <si>
    <t>Credit Risk Member | Total Return Swap [Member]</t>
  </si>
  <si>
    <t>Credit Risk Member | Other [Member]</t>
  </si>
  <si>
    <t>Credit Risk Member | Subtotal [Member]</t>
  </si>
  <si>
    <t>Commodities Risk [Member] | Subtotal [Member]</t>
  </si>
  <si>
    <t>Other Risk [Member] | Subtotal [Member]</t>
  </si>
  <si>
    <t>Total [Member] | Subtotal [Member]</t>
  </si>
  <si>
    <t>Total [Member] | Of Which OTC Derivatives With Credit Institutions [Member]</t>
  </si>
  <si>
    <t>Total [Member] | Of Which OTC Derivatives With Other Financial Institutions [Member]</t>
  </si>
  <si>
    <t>Total [Member] | Of Which OTC Derivatives With Rest Of Counterparties [Member]</t>
  </si>
  <si>
    <t>Note 11 - Non-trading financial assets mandatorily at fair value throug profit or loss (Details) € in Millions</t>
  </si>
  <si>
    <t>Note 12 - Financial Instruments designated at fair value through profit or loss (Details) - EUR (€) € in Millions</t>
  </si>
  <si>
    <t>Financial Assets At Fair Value Through Profit Or Loss</t>
  </si>
  <si>
    <t>Total Equity instruments at fair value</t>
  </si>
  <si>
    <t>Unit-linked products Assets</t>
  </si>
  <si>
    <t>Other Securities</t>
  </si>
  <si>
    <t>Financial Liabilities At Fair Value Through Profit Or Loss</t>
  </si>
  <si>
    <t>Deposits at fair value through profit or loss</t>
  </si>
  <si>
    <t>Debt securities at fair value through profit or loss</t>
  </si>
  <si>
    <t>Total other financial liabilities</t>
  </si>
  <si>
    <t>Unit-linked products Liabilities</t>
  </si>
  <si>
    <t>Note 13 - Financial assets at fair value through other comprehensive income (Details) - EUR (€) € in Millions</t>
  </si>
  <si>
    <t>Debt Instruments At Fair Value Through Other Comprehensive Income</t>
  </si>
  <si>
    <t>Impairment Losses Of Debt Instruments At Fair Value Through Other Comprehensive Income</t>
  </si>
  <si>
    <t>Net Debt Instruments At Fair Value Through Other Comprehensive Income</t>
  </si>
  <si>
    <t>Equity instruments At Fair Value Through Other Comprehensive Income</t>
  </si>
  <si>
    <t>Impairment Losses Of Equity instruments At Fair Value Through Other Comprehensive Income</t>
  </si>
  <si>
    <t>Net Equity instruments At Fair Value Through Other Comprehensive Income</t>
  </si>
  <si>
    <t>Loans and advances at fair value through other comprehensive income</t>
  </si>
  <si>
    <t>Note 13 - Financial assets at fair value through other comprehensive income debt securities (Details) - EUR (€) € in Millions</t>
  </si>
  <si>
    <t>Issued in Euros [Member] | Total State Debt [Member]</t>
  </si>
  <si>
    <t>Available for sale financial assets debt securities [Line Items]</t>
  </si>
  <si>
    <t>Amortized cost debt securities available for sale financial assets</t>
  </si>
  <si>
    <t>Unrealized Gains debt securities available for sale financial assets</t>
  </si>
  <si>
    <t>Unrealized losses debt securities available for sale financial assets</t>
  </si>
  <si>
    <t>Subtotal Debt securities, available-for-sale</t>
  </si>
  <si>
    <t>Issued in Euros [Member] | Other [Member]</t>
  </si>
  <si>
    <t>Issued in Euros [Member] | Central Banks [Member]</t>
  </si>
  <si>
    <t>Issued in Euros [Member] | Credit Institutions [Member]</t>
  </si>
  <si>
    <t>Issued in Euros [Member] | Other Issuers [Member]</t>
  </si>
  <si>
    <t>Total domestic [Member]</t>
  </si>
  <si>
    <t>Total foreign [Member]</t>
  </si>
  <si>
    <t>Mexico [Member] | General Government [Member]</t>
  </si>
  <si>
    <t>Mexico [Member] | Total State Debt [Member]</t>
  </si>
  <si>
    <t>Mexico [Member] | Other [Member]</t>
  </si>
  <si>
    <t>Mexico [Member] | Central Banks [Member]</t>
  </si>
  <si>
    <t>Mexico [Member] | Credit Institutions [Member]</t>
  </si>
  <si>
    <t>Mexico [Member] | Other Issuers [Member]</t>
  </si>
  <si>
    <t>United States [Member] | General Government [Member]</t>
  </si>
  <si>
    <t>United States [Member] | Total State Debt [Member]</t>
  </si>
  <si>
    <t>United States [Member] | States And Political Subdivisions [Member]</t>
  </si>
  <si>
    <t>United States [Member] | Other [Member]</t>
  </si>
  <si>
    <t>United States [Member] | Central Banks [Member]</t>
  </si>
  <si>
    <t>United States [Member] | Credit Institutions [Member]</t>
  </si>
  <si>
    <t>United States [Member] | Other Issuers [Member]</t>
  </si>
  <si>
    <t>Turkey [Member] | General Government [Member]</t>
  </si>
  <si>
    <t>Turkey [Member] | Other [Member]</t>
  </si>
  <si>
    <t>Turkey [Member] | Central Banks [Member]</t>
  </si>
  <si>
    <t>Turkey [Member] | Credit Institutions [Member]</t>
  </si>
  <si>
    <t>Turkey [Member] | Other Issuers [Member]</t>
  </si>
  <si>
    <t>Other countries [Member]</t>
  </si>
  <si>
    <t>Other countries [Member] | General Government [Member]</t>
  </si>
  <si>
    <t>Other countries [Member] | Other [Member]</t>
  </si>
  <si>
    <t>Other countries [Member] | Central Banks [Member]</t>
  </si>
  <si>
    <t>Other countries [Member] | Credit Institutions [Member]</t>
  </si>
  <si>
    <t>Other countries [Member] | Other Issuers [Member]</t>
  </si>
  <si>
    <t>Total Domestic Foreign [Member]</t>
  </si>
  <si>
    <t>(*) The amortized co st includes portfolio gains/losses linked to insurance contracts in which the policyholder assumes the risk in case of redemption.</t>
  </si>
  <si>
    <t>(*) The amortized cost includes portfolio gains/losses linked to insurance contracts in which the policyholder assumes the risk in case of redemption.</t>
  </si>
  <si>
    <t>Note 13 - Financial assets at fair value through other comprehensive income debt securities by rating (Details) - EUR (€) € in Millions</t>
  </si>
  <si>
    <t>AAA [Member]</t>
  </si>
  <si>
    <t>Available for sale financial assets debt securities by rating [Line Items]</t>
  </si>
  <si>
    <t>Percentage available for sale financial assets debt securities</t>
  </si>
  <si>
    <t>6.60%</t>
  </si>
  <si>
    <t>AA + [Member]</t>
  </si>
  <si>
    <t>24.40%</t>
  </si>
  <si>
    <t>16.20%</t>
  </si>
  <si>
    <t>15.00%</t>
  </si>
  <si>
    <t>AA [Member]</t>
  </si>
  <si>
    <t>AA - [Member]</t>
  </si>
  <si>
    <t>A+ [Member]</t>
  </si>
  <si>
    <t>1.20%</t>
  </si>
  <si>
    <t>A [Member]</t>
  </si>
  <si>
    <t>1.30%</t>
  </si>
  <si>
    <t>10.00%</t>
  </si>
  <si>
    <t>A - [Member]</t>
  </si>
  <si>
    <t>34.30%</t>
  </si>
  <si>
    <t>2.00%</t>
  </si>
  <si>
    <t>2.30%</t>
  </si>
  <si>
    <t>BBB + [Member]</t>
  </si>
  <si>
    <t>17.10%</t>
  </si>
  <si>
    <t>53.10%</t>
  </si>
  <si>
    <t>39.60%</t>
  </si>
  <si>
    <t>BBB [Member]</t>
  </si>
  <si>
    <t>8.60%</t>
  </si>
  <si>
    <t>12.00%</t>
  </si>
  <si>
    <t>BBB - [Member]</t>
  </si>
  <si>
    <t>8.40%</t>
  </si>
  <si>
    <t>9.10%</t>
  </si>
  <si>
    <t>Bb [Member]</t>
  </si>
  <si>
    <t>8.30%</t>
  </si>
  <si>
    <t>2.40%</t>
  </si>
  <si>
    <t>2.80%</t>
  </si>
  <si>
    <t>Without Rating [Member]</t>
  </si>
  <si>
    <t>7.10%</t>
  </si>
  <si>
    <t>Total Exposures [Member]</t>
  </si>
  <si>
    <t>100.00%</t>
  </si>
  <si>
    <t>Note 13 - Financial assets at fair value through other comprehensive income equity instruments (Details) - EUR (€) € in Millions</t>
  </si>
  <si>
    <t>Equity Instruments Listed [Member]</t>
  </si>
  <si>
    <t>Available for sale financial assets equity instruments [Line Items]</t>
  </si>
  <si>
    <t>Amortized cost equity instruments available for sale financial assets</t>
  </si>
  <si>
    <t>Unrealized Gains equity instruments available for sale financial assets</t>
  </si>
  <si>
    <t>Unrealized losses equity instruments available for sale financial assets</t>
  </si>
  <si>
    <t>Equity instruments, available-for-sale</t>
  </si>
  <si>
    <t>Equity Instruments Listed [Member] | Issued in Euros [Member]</t>
  </si>
  <si>
    <t>Equity Instruments Listed [Member] | Credit Institutions [Member]</t>
  </si>
  <si>
    <t>Equity Instruments Listed [Member] | Other Issuers [Member]</t>
  </si>
  <si>
    <t>Equity Instruments Listed [Member] | Foreign company shares [Member]</t>
  </si>
  <si>
    <t>Equity Instruments Listed [Member] | USA [Member]</t>
  </si>
  <si>
    <t>Equity Instruments Listed [Member] | Mexico [Member]</t>
  </si>
  <si>
    <t>Equity Instruments Listed [Member] | Turkey [Member]</t>
  </si>
  <si>
    <t>Equity Instruments Listed [Member] | Other countries [Member]</t>
  </si>
  <si>
    <t>Unlisted Equity Instruments [Member]</t>
  </si>
  <si>
    <t>Unlisted Equity Instruments [Member] | Issued in Euros [Member]</t>
  </si>
  <si>
    <t>Unlisted Equity Instruments [Member] | Credit Institutions [Member]</t>
  </si>
  <si>
    <t>Unlisted Equity Instruments [Member] | Other Issuers [Member]</t>
  </si>
  <si>
    <t>Unlisted Equity Instruments [Member] | Foreign company shares [Member]</t>
  </si>
  <si>
    <t>Unlisted Equity Instruments [Member] | USA [Member]</t>
  </si>
  <si>
    <t>Unlisted Equity Instruments [Member] | Mexico [Member]</t>
  </si>
  <si>
    <t>Unlisted Equity Instruments [Member] | Turkey [Member]</t>
  </si>
  <si>
    <t>Unlisted Equity Instruments [Member] | Other countries [Member]</t>
  </si>
  <si>
    <t>Note 13 - Financial assets at fair value through other comprehensive income - Accumulated other comprehensive income items that may be reclassified to profit or loss available for sale financial assets (Details) - EUR (€) € in Millions</t>
  </si>
  <si>
    <t>Debt Securities [Member]</t>
  </si>
  <si>
    <t>Financial assets at fair value throught other comprehensive income Line Items</t>
  </si>
  <si>
    <t>Financial Assets At Fair Value Through Other Comprehensive Income balance at the Beginning</t>
  </si>
  <si>
    <t>Changes In Accumulated Other Comprehensive Income Available For Sale Abstract</t>
  </si>
  <si>
    <t>Effects of changes in accounting policies IFRS 9</t>
  </si>
  <si>
    <t>Valuation gains and losses</t>
  </si>
  <si>
    <t>Amounts transferred to income</t>
  </si>
  <si>
    <t>Other reclassifications financial assets at fair value</t>
  </si>
  <si>
    <t>Income tax financial assets at fair value</t>
  </si>
  <si>
    <t>Financial Assets At Fair Value Through Other Comprehensive Income balance at the End</t>
  </si>
  <si>
    <t>Equity Instruments at fair value [Member]</t>
  </si>
  <si>
    <t>Equity Instruments Available for sale [Member]</t>
  </si>
  <si>
    <t>Note 14 - Financial assets at amortised cost - Financial assets at amortised cost (Details) - EUR (€) € in Millions</t>
  </si>
  <si>
    <t>Disclosure Of Financial Assets At Amortised Cost Line Items</t>
  </si>
  <si>
    <t>Total Financial Assets At Amortised Cost</t>
  </si>
  <si>
    <t>Government [Member]</t>
  </si>
  <si>
    <t>Financial societies [Member]</t>
  </si>
  <si>
    <t>Non financial societies [Member]</t>
  </si>
  <si>
    <t>Rest of clients [Member]</t>
  </si>
  <si>
    <t>Note 14 - Financial assets at amortised cost- Loans and advances to central banks and credit institutions (Details) - EUR (€) € in Millions</t>
  </si>
  <si>
    <t>Disclosure Of Loans And Receivables Credit Institutions Line Items</t>
  </si>
  <si>
    <t>Total loans and advances to banks and credit institutions</t>
  </si>
  <si>
    <t>Other Accounts [Member]</t>
  </si>
  <si>
    <t>Impairment losses valuation adjustments [Member]</t>
  </si>
  <si>
    <t>Note 14 - Financial assets at amortised cost- Loans and advances to customers (Details) - EUR (€) € in Millions</t>
  </si>
  <si>
    <t>Disclosure Of Loans And Receivables To Customers Line Items</t>
  </si>
  <si>
    <t>Impairment loss</t>
  </si>
  <si>
    <t>Customers [Member] | On demand [Member]</t>
  </si>
  <si>
    <t>Loans And Receivables</t>
  </si>
  <si>
    <t>Customers [Member] | Credit Card Debt [Member]</t>
  </si>
  <si>
    <t>Customers [Member] | Trade Receivables [Member]</t>
  </si>
  <si>
    <t>Customers [Member] | FinancialLeaseMember [Member]</t>
  </si>
  <si>
    <t>Customers [Member] | Repurchase Agreements [Member]</t>
  </si>
  <si>
    <t>Customers [Member] | Other Term Loans [Member]</t>
  </si>
  <si>
    <t>Customers [Member] | Advances That Are Not Loans [Member]</t>
  </si>
  <si>
    <t>Customers [Member] | Total [Member]</t>
  </si>
  <si>
    <t>Impaired Loans And Receivables</t>
  </si>
  <si>
    <t>Note 14 - Financial assets at amortised cost- Securitized Loans (Details) - EUR (€) € in Millions</t>
  </si>
  <si>
    <t>Disclosure Of Loans And Receivables Abstract</t>
  </si>
  <si>
    <t>Securitized Mortgage Assets</t>
  </si>
  <si>
    <t>Other Securitized Assets</t>
  </si>
  <si>
    <t>Total Securitized Assets Loans</t>
  </si>
  <si>
    <t>Note 14 - Financial assets at amortised cost- Debt Securities (Details) - EUR (€) € in Millions</t>
  </si>
  <si>
    <t>Disclosure Of Loans And Receivables Debt Securities Line Items</t>
  </si>
  <si>
    <t>Total Gross Debt Securities</t>
  </si>
  <si>
    <t>Other Issuers [Member]</t>
  </si>
  <si>
    <t>Note 14 - Financial assets at amortised cost- Debt Securities by Rating (Details) - EUR (€) € in Millions</t>
  </si>
  <si>
    <t>Financial Assets At Amortized Cost Debt Securities By Rating Line Items</t>
  </si>
  <si>
    <t>Subtotal Debt Instruments at Amortized Cost</t>
  </si>
  <si>
    <t>Percentage Amortized Cost Financial Assets Debt Securities By Rating</t>
  </si>
  <si>
    <t>AA Plus</t>
  </si>
  <si>
    <t>6.10%</t>
  </si>
  <si>
    <t>AA Minus</t>
  </si>
  <si>
    <t>A Plus</t>
  </si>
  <si>
    <t>A Minus</t>
  </si>
  <si>
    <t>18.80%</t>
  </si>
  <si>
    <t>BBB Plus</t>
  </si>
  <si>
    <t>42.70%</t>
  </si>
  <si>
    <t>41.20%</t>
  </si>
  <si>
    <t>59.20%</t>
  </si>
  <si>
    <t>17.50%</t>
  </si>
  <si>
    <t>BBB Minus</t>
  </si>
  <si>
    <t>20.50%</t>
  </si>
  <si>
    <t>29.30%</t>
  </si>
  <si>
    <t>BB Plus</t>
  </si>
  <si>
    <t>13.40%</t>
  </si>
  <si>
    <t>12.30%</t>
  </si>
  <si>
    <t>7.70%</t>
  </si>
  <si>
    <t>7.20%</t>
  </si>
  <si>
    <t>Note 14 - Financial assets at amortised cost- Reclassified to Financial assets at amortised cost from Available-for-sale financial assets (Details) - EUR (€) € in Millions</t>
  </si>
  <si>
    <t>Reclassification Date [Member]</t>
  </si>
  <si>
    <t>Debt securities reclassified to loans and receivables from available for sale financial assets</t>
  </si>
  <si>
    <t>Financial Assets Reclassified Out Of Available for sale Financial Assets Carrying Amount</t>
  </si>
  <si>
    <t>Financial Assets Reclassified Out Of Available for sale Financia lAssets At Fair Value</t>
  </si>
  <si>
    <t>end of current year [Member]</t>
  </si>
  <si>
    <t>BBVA, S.A. [Member] | Reclassification Date [Member]</t>
  </si>
  <si>
    <t>BBVA, S.A. [Member] | end of current year [Member]</t>
  </si>
  <si>
    <t>Turkiye Garanti Bankasi, S.A [Member] | Reclassification Date [Member]</t>
  </si>
  <si>
    <t>Turkiye Garanti Bankasi, S.A [Member] | end of current year [Member]</t>
  </si>
  <si>
    <t>Note 14 - Financial assets at amortised cost-Effect on Income Statement (Details) - EUR (€) € in Millions</t>
  </si>
  <si>
    <t>Effect On Income Statement And Other Comprehensive Income Line Items</t>
  </si>
  <si>
    <t>Effect recognized in income statement Reclassified to Loans and Advances</t>
  </si>
  <si>
    <t>Effect of not reclassifying in income statement to loans and advances</t>
  </si>
  <si>
    <t>Effect of not reclassifying in "equity valuation adjustments" to loans and advances</t>
  </si>
  <si>
    <t>BBVA, S.A. [Member]</t>
  </si>
  <si>
    <t>Turkiye Garanti Bankasi, S.A [Member]</t>
  </si>
  <si>
    <t>Note 15 - Hedging derivatives and fair value changes of the hedged items in portfolio hedge of interest rate risk - Derivatives Hedging Accounting (Details) - EUR (€) € in Millions</t>
  </si>
  <si>
    <t>Liabilities Abstract</t>
  </si>
  <si>
    <t>Note 15 - Hedging derivatives and fair value changes of the hedged items in portfolio hedge of interest rate risk- Derivatives Hedging Accounting Explanations (Details)</t>
  </si>
  <si>
    <t>Description Of Hedging Instruments Used To Hedge Risk Exposures And How They Are Used</t>
  </si>
  <si>
    <t>As of December 31, 2018, 2017 and 2016, the main positions hedged by the Group and the derivatives designated to hedge those positions were:
Fair value hedging:
- Fixed-interest debt securities at fair value through other comprehensive income and at amortized cost: The interest rate risk of these securities is hedged using interest rate derivatives (fixed-variable swaps) and forward sales.
- Long-term fixed-interest debt securities issued by the Bank: the interest rate risk of these securities is hedged using interest rate derivatives (fixed-variable swaps).
- Fixed-interest loans: The equity price risk of these instruments is hedged using interest rate derivatives (fixed-variable swaps).
- Fixed-interest and/or embedded derivative deposit portfolio hedges: it covers the interest rate risk through fixed-variable swaps. The valuation of the borrowed deposits corresponding to the interest rate risk is in the heading "Fair value changes of the hedged items in portfolio hedges of interest rate risk”.
Cash-flow hedges: Most of the hedged items are floating interest-rate loans and asset hedges linked to the inflation of the financial assets at fair value through other comprehensive income portfolio. This risk is hedged using foreign-exchange, interest-rate swaps, inflation and FRA’s (“Forward Rate Agreement”). 
Net foreign-currency investment hedges: These hedged risks are foreign-currency investments in the Group’s foreign subsidiaries. This risk is hedged mainly with foreign-exchange options and forward currency sales and purchases.</t>
  </si>
  <si>
    <t>Note 15 - Hedging derivatives and fair value changes of the hedged items in portfolio hedge of interest rate risk- Hedging Derivatives Breakdown (Details) - EUR (€) € in Millions</t>
  </si>
  <si>
    <t>Disclosure Of Detailed Information About Hedging Instruments Line Items</t>
  </si>
  <si>
    <t>Interest Rate Risk Member | OTC Options [Member] | Fair Value Risk [Member]</t>
  </si>
  <si>
    <t>Interest Rate Risk Member | OTC Options [Member] | Cash Flow Risk [Member]</t>
  </si>
  <si>
    <t>Interest Rate Risk Member | OTC Others [Member] | Fair Value Risk [Member]</t>
  </si>
  <si>
    <t>Interest Rate Risk Member | OTC Others [Member] | Cash Flow Risk [Member]</t>
  </si>
  <si>
    <t>Interest Rate Risk Member | Organized Market Options [Member] | Fair Value Risk [Member]</t>
  </si>
  <si>
    <t>Interest Rate Risk Member | Organized Market Options [Member] | Cash Flow Risk [Member]</t>
  </si>
  <si>
    <t>Interest Rate Risk Member | Organized Market Other [Member] | Fair Value Risk [Member]</t>
  </si>
  <si>
    <t>Interest Rate Risk Member | Organized Market Other [Member] | Cash Flow Risk [Member]</t>
  </si>
  <si>
    <t>Interest Rate Risk Member | Total [Member] | Fair Value Risk [Member]</t>
  </si>
  <si>
    <t>Interest Rate Risk Member | Total [Member] | Cash Flow Risk [Member]</t>
  </si>
  <si>
    <t>Equity Risk [Member] | OTC Options [Member] | Fair Value Risk [Member]</t>
  </si>
  <si>
    <t>Equity Risk [Member] | OTC Others [Member] | Fair Value Risk [Member]</t>
  </si>
  <si>
    <t>Equity Risk [Member] | Organized Market Options [Member] | Fair Value Risk [Member]</t>
  </si>
  <si>
    <t>Equity Risk [Member] | Organized Market Other [Member] | Fair Value Risk [Member]</t>
  </si>
  <si>
    <t>Equity Risk [Member] | Total [Member] | Fair Value Risk [Member]</t>
  </si>
  <si>
    <t>Equity Risk [Member] | Total [Member] | Cash Flow Risk [Member]</t>
  </si>
  <si>
    <t>Foreign Exchange And Gold Risk [Member] | OTC Options [Member] | Fair Value Risk [Member]</t>
  </si>
  <si>
    <t>Foreign Exchange And Gold Risk [Member] | OTC Options [Member] | Cash Flow Risk [Member]</t>
  </si>
  <si>
    <t>Foreign Exchange And Gold Risk [Member] | OTC Others [Member] | Fair Value Risk [Member]</t>
  </si>
  <si>
    <t>Foreign Exchange And Gold Risk [Member] | OTC Others [Member] | Cash Flow Risk [Member]</t>
  </si>
  <si>
    <t>Foreign Exchange And Gold Risk [Member] | Organized Market Options [Member] | Fair Value Risk [Member]</t>
  </si>
  <si>
    <t>Foreign Exchange And Gold Risk [Member] | Organized Market Options [Member] | Cash Flow Risk [Member]</t>
  </si>
  <si>
    <t>Foreign Exchange And Gold Risk [Member] | Organized Market Other [Member] | Fair Value Risk [Member]</t>
  </si>
  <si>
    <t>Foreign Exchange And Gold Risk [Member] | Organized Market Other [Member] | Cash Flow Risk [Member]</t>
  </si>
  <si>
    <t>Foreign Exchange And Gold Risk [Member] | Total [Member] | Fair Value Risk [Member]</t>
  </si>
  <si>
    <t>Foreign Exchange And Gold Risk [Member] | Total [Member] | Cash Flow Risk [Member]</t>
  </si>
  <si>
    <t>Credit Risk Member | Total [Member] | Fair Value Risk [Member]</t>
  </si>
  <si>
    <t>Credit Risk Member | Total [Member] | Cash Flow Risk [Member]</t>
  </si>
  <si>
    <t>Commodities Risk [Member] | Total [Member] | Fair Value Risk [Member]</t>
  </si>
  <si>
    <t>Commodities Risk [Member] | Total [Member] | Cash Flow Risk [Member]</t>
  </si>
  <si>
    <t>Other Risk [Member] | Total [Member] | Fair Value Risk [Member]</t>
  </si>
  <si>
    <t>Other Risk [Member] | Total [Member] | Cash Flow Risk [Member]</t>
  </si>
  <si>
    <t>Total [Member] | Total [Member] | Fair Value Risk [Member]</t>
  </si>
  <si>
    <t>Total [Member] | Total [Member] | Cash Flow Risk [Member]</t>
  </si>
  <si>
    <t>Total [Member] | Total [Member] | Hedge Of Net Investments In A Foreign Operation [Member]</t>
  </si>
  <si>
    <t>Total [Member] | Total [Member] | Portfolio Fair Value Hedges Of Interest Rate Risk [Member]</t>
  </si>
  <si>
    <t>Total [Member] | Total [Member] | Portfolio Cash Flow Hedges Of Interest Rate Risk [Member]</t>
  </si>
  <si>
    <t>Total [Member] | Total [Member] | OTC Credit Institutions [Member]</t>
  </si>
  <si>
    <t>Total [Member] | Total [Member] | OTC Other Financial Corporations [Member]</t>
  </si>
  <si>
    <t>Total [Member] | Total [Member] | OTC Other [Member]</t>
  </si>
  <si>
    <t>Note 15 - Hedging derivatives and fair value changes of the hedged items in portfolio hedge of interest rate risk- Cash Flows (Details) € in Millions</t>
  </si>
  <si>
    <t>Not Later Than Three Months Member</t>
  </si>
  <si>
    <t>Disclosure Of Information About Terms And Conditions Of Hedging Instruments And How They Affect Future Cash Flows Line Items</t>
  </si>
  <si>
    <t>Receivable Cash Inflows</t>
  </si>
  <si>
    <t>Payable Cash Outflows</t>
  </si>
  <si>
    <t>Later Than Three Months And Not Later Than One Year Member</t>
  </si>
  <si>
    <t>Later Than One Year And Not Later Than Five Years Member</t>
  </si>
  <si>
    <t>Later Than Five Years [Member]</t>
  </si>
  <si>
    <t>Note 16 - Investments in subsidiaries, joint ventures and associates - Associates Entities and joint ventures - Breakdown by entities (Details) - EUR (€) € in Millions</t>
  </si>
  <si>
    <t>Investments In Subsidiaries Joint Ventures And Associates Line Items</t>
  </si>
  <si>
    <t>Fideicomiso 1729 invex enajenacion de cartera [Member]</t>
  </si>
  <si>
    <t>Fideicomiso F4038535 BBVA Bancomer ser zibata [Member]</t>
  </si>
  <si>
    <t>PSA Finance Argentina compania financiera S A [Member]</t>
  </si>
  <si>
    <t>Altura Markets S V S A [Member]</t>
  </si>
  <si>
    <t>RCI Colombia [Member]</t>
  </si>
  <si>
    <t>Other Joint Ventures [Member]</t>
  </si>
  <si>
    <t>Joint Ventures Member</t>
  </si>
  <si>
    <t>Metrovacesa Suelo y Promocion S A [Member]</t>
  </si>
  <si>
    <t>Testa Residencial SOCIMI S A U [Member]</t>
  </si>
  <si>
    <t>Metrovacesa Promocion y Arrendamientos S A [Member]</t>
  </si>
  <si>
    <t>Atom Bank PLC [Member]</t>
  </si>
  <si>
    <t>Divarian Propiedad S A U [Member]</t>
  </si>
  <si>
    <t>Servired [Member]</t>
  </si>
  <si>
    <t>Other associates [Member]</t>
  </si>
  <si>
    <t>Associates Member</t>
  </si>
  <si>
    <t>Note 16 - Investments in subsidiaries, joint ventures and associates - Associates Entities and joint ventures - Changes in the Year (Details) - EUR (€) € in Millions</t>
  </si>
  <si>
    <t>Investments In Subsidiaries Joint Ventures And Associates At The Beginning</t>
  </si>
  <si>
    <t>Changes In Associates Entities And Joint Ventures Abstract</t>
  </si>
  <si>
    <t>Acquisitions And Capital Increases</t>
  </si>
  <si>
    <t>Disposals And Capital Reductions</t>
  </si>
  <si>
    <t>Transfers And Changes Of Consolidation method</t>
  </si>
  <si>
    <t>Share Of Profit And Loss</t>
  </si>
  <si>
    <t>Exchange Differences</t>
  </si>
  <si>
    <t>Dividends Valuation Adjustments And Others</t>
  </si>
  <si>
    <t>Investments In Subsidiaries Joint Ventures And Associates At The End</t>
  </si>
  <si>
    <t>Percentage of company shares in equity received</t>
  </si>
  <si>
    <t>6.41%</t>
  </si>
  <si>
    <t>Note 17 - Tangible assets (Details) - EUR (€) € in Millions</t>
  </si>
  <si>
    <t>Reconciliation Of Changes In Tangible Assets Abstract</t>
  </si>
  <si>
    <t>Tangible Assets At The Beginning</t>
  </si>
  <si>
    <t>Changes In Tangible Assets Abstract</t>
  </si>
  <si>
    <t>Tangible Assets At The End</t>
  </si>
  <si>
    <t>Land And Buildings [Member] | Fow Own Use [Member]</t>
  </si>
  <si>
    <t>Land And Buildings [Member] | Fow Own Use [Member] | Gross carrying amount [Member]</t>
  </si>
  <si>
    <t>Additions Tangible Assets</t>
  </si>
  <si>
    <t>Retirements Tangible Assets</t>
  </si>
  <si>
    <t>Acquisition Of Subsidiaries In The Year Tangible Assets</t>
  </si>
  <si>
    <t>Disposals Of Entities In The Year Tangible Assets</t>
  </si>
  <si>
    <t>Transfers Tangible Assets</t>
  </si>
  <si>
    <t>Exchange differences and other tangible assets</t>
  </si>
  <si>
    <t>Land And Buildings [Member] | Fow Own Use [Member] | Accrued Depreciation [Member]</t>
  </si>
  <si>
    <t>Land And Buildings [Member] | Fow Own Use [Member] | Impairment member</t>
  </si>
  <si>
    <t>Land And Buildings [Member] | Fow Own Use [Member] | Carrying Amount Member</t>
  </si>
  <si>
    <t>Work In Progress Member [Member] | Fow Own Use [Member]</t>
  </si>
  <si>
    <t>Work In Progress Member [Member] | Fow Own Use [Member] | Gross carrying amount [Member]</t>
  </si>
  <si>
    <t>Work In Progress Member [Member] | Fow Own Use [Member] | Accrued Depreciation [Member]</t>
  </si>
  <si>
    <t>Work In Progress Member [Member] | Fow Own Use [Member] | Impairment member</t>
  </si>
  <si>
    <t>Work In Progress Member [Member] | Fow Own Use [Member] | Carrying Amount Member</t>
  </si>
  <si>
    <t>Furniture Fixtures And Vehicles [Member] | Fow Own Use [Member]</t>
  </si>
  <si>
    <t>Furniture Fixtures And Vehicles [Member] | Fow Own Use [Member] | Gross carrying amount [Member]</t>
  </si>
  <si>
    <t>Furniture Fixtures And Vehicles [Member] | Fow Own Use [Member] | Accrued Depreciation [Member]</t>
  </si>
  <si>
    <t>Furniture Fixtures And Vehicles [Member] | Fow Own Use [Member] | Impairment member</t>
  </si>
  <si>
    <t>Furniture Fixtures And Vehicles [Member] | Fow Own Use [Member] | Carrying Amount Member</t>
  </si>
  <si>
    <t>For Own Use Tangible Assets [Member] | Total [Member]</t>
  </si>
  <si>
    <t>For Own Use Tangible Assets [Member] | Total [Member] | Gross carrying amount [Member]</t>
  </si>
  <si>
    <t>For Own Use Tangible Assets [Member] | Total [Member] | Accrued Depreciation [Member]</t>
  </si>
  <si>
    <t>For Own Use Tangible Assets [Member] | Total [Member] | Impairment member</t>
  </si>
  <si>
    <t>For Own Use Tangible Assets [Member] | Total [Member] | Carrying Amount Member</t>
  </si>
  <si>
    <t>Investment Property [Member] | Total [Member]</t>
  </si>
  <si>
    <t>Investment Property [Member] | Total [Member] | Gross carrying amount [Member]</t>
  </si>
  <si>
    <t>Investment Property [Member] | Total [Member] | Accrued Depreciation [Member]</t>
  </si>
  <si>
    <t>Investment Property [Member] | Total [Member] | Impairment member</t>
  </si>
  <si>
    <t>Investment Property [Member] | Total [Member] | Carrying Amount Member</t>
  </si>
  <si>
    <t>Assests Leased Out Under An Operating Lease [Member] | Total [Member]</t>
  </si>
  <si>
    <t>Assests Leased Out Under An Operating Lease [Member] | Total [Member] | Gross carrying amount [Member]</t>
  </si>
  <si>
    <t>Assests Leased Out Under An Operating Lease [Member] | Total [Member] | Accrued Depreciation [Member]</t>
  </si>
  <si>
    <t>Assests Leased Out Under An Operating Lease [Member] | Total [Member] | Impairment member</t>
  </si>
  <si>
    <t>Assests Leased Out Under An Operating Lease [Member] | Total [Member] | Carrying Amount Member</t>
  </si>
  <si>
    <t>Total [Member] | Total [Member] | Gross carrying amount [Member]</t>
  </si>
  <si>
    <t>Total [Member] | Total [Member] | Accrued Depreciation [Member]</t>
  </si>
  <si>
    <t>Total [Member] | Total [Member] | Impairment member</t>
  </si>
  <si>
    <t>Total [Member] | Total [Member] | Carrying Amount Member</t>
  </si>
  <si>
    <t>Note 17 - Tangible assets- Branches by geographic location (Details) - EUR (€) € in Millions</t>
  </si>
  <si>
    <t>Branches By Geographical Location Line Items</t>
  </si>
  <si>
    <t>Total Branches</t>
  </si>
  <si>
    <t>Total assets BBVA Group [Member]</t>
  </si>
  <si>
    <t>Note 17 - Tangible assets- Subsidiaries (Details) - EUR (€) € in Millions</t>
  </si>
  <si>
    <t>Tangible Assets By Geography Line Items</t>
  </si>
  <si>
    <t>Issued in Euros [Member]</t>
  </si>
  <si>
    <t>Note 18 - Intangible assets - Goodwill - Breakdown by CGU and Changes of the year - Reconciliation Of Changes In Goodwill (Details) - EUR (€) € in Millions</t>
  </si>
  <si>
    <t>Reconciliation Of Changes In Goodwill Line Items</t>
  </si>
  <si>
    <t>Goodwill at beginning of period</t>
  </si>
  <si>
    <t>Intangible Assets and Goodwill</t>
  </si>
  <si>
    <t>Goodwill at end of period</t>
  </si>
  <si>
    <t>Increase Decrease Through Transfers And Other Changes Goodwill</t>
  </si>
  <si>
    <t>Increase Decrease Through Net Exchange Differences Goodwill</t>
  </si>
  <si>
    <t>Impairment Loss Recognised In Profit Or Loss Goodwill</t>
  </si>
  <si>
    <t>Additional Recognition Goodwill</t>
  </si>
  <si>
    <t>Chile [Member]</t>
  </si>
  <si>
    <t>Rest [Member]</t>
  </si>
  <si>
    <t>Note 18 -  Intangible assets Goodwill Breakdown by CGU and Changes of the year (Details)</t>
  </si>
  <si>
    <t>Description of basis on which unit's recoverable amount has been determined</t>
  </si>
  <si>
    <t>As mentioned in Note 2.2.8 of the consolidated financial statements for the year 2018, the cash-generating units (CGUs) to which goodwill has been allocated are periodically tested for impairment by including the allocated goodwill in their carrying amount. This analysis is performed at least annually and whenever there is any indication of impairment. 
Both the CGU’s fair values and the fair values assigned to its assets and liabilities had been based on the estimates and assumptions that the Group’s Management has deemed most likely given the circumstances. However, some changes to the valuation assumptions used could result in differences in the impairment test result.</t>
  </si>
  <si>
    <t>Description of key assumptions on which management has based cash flow projections</t>
  </si>
  <si>
    <t>Three key assumptions are used when calculating the impairment test. These hypothesis are the ones to which the amount of the recoverable value is most sensitive: 
The forecast cash flows estimated by the Group's management, and based on the latest available budgets for the next 5 years. 
The constant sustainable growth rate for extrapolating cash flows, starting in the fifth year (2023), beyond the period covered by the budgets or forecasts.
The discount rate on future cash flows, which coincides with the cost of capital assigned to each CGU, and which consists of a risk-free rate plus a premium that reflects the inherent risk of each of the businesses evaluated.
The focus used by the Group's management to determine the values of the hypotheses is based both on its projections and past experience. These values are uniform and use external sources of information. At the same time, the valuations of the most significant goodwill have in general been reviewed by independent experts (not the Group's external auditors) who apply different valuation methods according to each type of asset and liability. The valuation methods used are: The method for calculating the discounted value of future cash flows, the market transaction method and the cost method.</t>
  </si>
  <si>
    <t>Explanation of period over which management has projected cash flows</t>
  </si>
  <si>
    <t>The forecast cash flows estimated by the Group's management, and based on the latest available budgets for the next 5 years.</t>
  </si>
  <si>
    <t>Note 18 -  Intangible assets Goodwill Breakdown by CGU and Changes of the year Business Combinations (Details)</t>
  </si>
  <si>
    <t>Description of nature and financial effect of business combinations during period</t>
  </si>
  <si>
    <t>There were no significant business combinations during 2018, 2017 and 2016.</t>
  </si>
  <si>
    <t>Nota 18 - Intangible assets. Impairment test hypotheses CGU Goodwill in the United States and Turkey (Details)</t>
  </si>
  <si>
    <t>Disclosure Of Impairment Test Hypotheses Line Items</t>
  </si>
  <si>
    <t>Description Of Discount Rates Applied To Cash Flow Projections</t>
  </si>
  <si>
    <t>10.50%</t>
  </si>
  <si>
    <t>Description Of Growth Rate Used To Extrapolate Cash Flow Projections</t>
  </si>
  <si>
    <t>24.30%</t>
  </si>
  <si>
    <t>18.00%</t>
  </si>
  <si>
    <t>17.70%</t>
  </si>
  <si>
    <t>7.00%</t>
  </si>
  <si>
    <t>Note 18 -  Intangible assets Sensitivity analysis (Details) € in Millions</t>
  </si>
  <si>
    <t>United States [Member] | Impact Of An Increase 50 Percent Basis Point [Member] | Discount Rate [Member]</t>
  </si>
  <si>
    <t>Disclosure of sensitivity analysis for main assumptions Line Items</t>
  </si>
  <si>
    <t>Discount rates applied to cash flow projections percentage</t>
  </si>
  <si>
    <t>United States [Member] | Impact Of An Increase 50 Percent Basis Point [Member] | Sustainable Growth Rate [Member]</t>
  </si>
  <si>
    <t>United States [Member] | Impact Of A Decrease 50 Percent Basis Point [Member] | Discount Rate [Member]</t>
  </si>
  <si>
    <t>United States [Member] | Impact Of A Decrease 50 Percent Basis Point [Member] | Sustainable Growth Rate [Member]</t>
  </si>
  <si>
    <t>Turkey [Member] | Impact Of An Increase 50 Percent Basis Point [Member] | Discount Rate [Member]</t>
  </si>
  <si>
    <t>Turkey [Member] | Impact Of An Increase 50 Percent Basis Point [Member] | Sustainable Growth Rate [Member]</t>
  </si>
  <si>
    <t>Turkey [Member] | Impact Of A Decrease 50 Percent Basis Point [Member] | Discount Rate [Member]</t>
  </si>
  <si>
    <t>Turkey [Member] | Impact Of A Decrease 50 Percent Basis Point [Member] | Sustainable Growth Rate [Member]</t>
  </si>
  <si>
    <t>(*) Based on historical changes, the use of 50 basis points to calculate the se nsitivity analysis would be a reasonable variation with respect to the observed variations over the last five years.</t>
  </si>
  <si>
    <t>(*) Based on historical changes, the use of 50 basis points to calculate the sensitivity analysis would be a reasonable v ariation with respect to the observed variations over the last five years.</t>
  </si>
  <si>
    <t>Note 18 - Intangible assets. Other intangible assets (Details) - EUR (€) € in Millions</t>
  </si>
  <si>
    <t>Intangible Assets Other Than Goodwill Line Items</t>
  </si>
  <si>
    <t>Computer Software Acquisiton Expenses [Member]</t>
  </si>
  <si>
    <t>Intangible Assets With Indefinite Useful Life Member</t>
  </si>
  <si>
    <t>Intangible Assets With definite Useful Life [Member]</t>
  </si>
  <si>
    <t>Note 18 - Intangible assets - Other Intangible Assets - Changes Over the Period - Reconciliation Of Changes In Intangible Assets Other Than GoodWill (Details) - EUR (€) € in Millions</t>
  </si>
  <si>
    <t>Total Intangible Assets Other Than Goodwill At The Beginning</t>
  </si>
  <si>
    <t>Changes In Intangible Assets Other Than Goodwill Abstract</t>
  </si>
  <si>
    <t>Acquisition of.subsidiaries.in the year</t>
  </si>
  <si>
    <t>Additions Other Than Through Business Combinations In tangible Assets Other Than Goodwill</t>
  </si>
  <si>
    <t>Amortization in the year</t>
  </si>
  <si>
    <t>Exchange differences and other</t>
  </si>
  <si>
    <t>Impairment loss recognised in profit or loss, intangible assets and goodwill</t>
  </si>
  <si>
    <t>Total Intangible Assets Other Than Goodwill At The End</t>
  </si>
  <si>
    <t>Note 19 - Tax assets and liabilities - Reconciliation (Details) - EUR (€) € in Millions</t>
  </si>
  <si>
    <t>Tax effect of foreign tax rates line items</t>
  </si>
  <si>
    <t>Mexico [Member] | Carrying Amount Member</t>
  </si>
  <si>
    <t>Tax rate effect of foreign tax rate</t>
  </si>
  <si>
    <t>Mexico [Member] | Effective tax percentage [Member]</t>
  </si>
  <si>
    <t>Tax rate effect of foreign tax rate - Percentage</t>
  </si>
  <si>
    <t>28.00%</t>
  </si>
  <si>
    <t>27.00%</t>
  </si>
  <si>
    <t>26.00%</t>
  </si>
  <si>
    <t>Chile | Carrying Amount Member</t>
  </si>
  <si>
    <t>Chile | Effective tax percentage [Member]</t>
  </si>
  <si>
    <t>21.00%</t>
  </si>
  <si>
    <t>Colombia [Member] | Carrying Amount Member</t>
  </si>
  <si>
    <t>Colombia [Member] | Effective tax percentage [Member]</t>
  </si>
  <si>
    <t>33.00%</t>
  </si>
  <si>
    <t>29.00%</t>
  </si>
  <si>
    <t>36.00%</t>
  </si>
  <si>
    <t>Turkey [Member] | Carrying Amount Member</t>
  </si>
  <si>
    <t>Turkey [Member] | Effective tax percentage [Member]</t>
  </si>
  <si>
    <t>20.00%</t>
  </si>
  <si>
    <t>Peru [Member] | Carrying Amount Member</t>
  </si>
  <si>
    <t>Peru [Member] | Effective tax percentage [Member]</t>
  </si>
  <si>
    <t>Other [Member] | Carrying Amount Member</t>
  </si>
  <si>
    <t>Total [Member] | Carrying Amount Member</t>
  </si>
  <si>
    <t>Profit Loss Before Tax From Continuing Operations</t>
  </si>
  <si>
    <t>Profit Loss Before Tax From Discontinuing Operations</t>
  </si>
  <si>
    <t>Taxation at Domestic Tax Rate</t>
  </si>
  <si>
    <t>Tax Effect Of Revenues With Lower Taxations</t>
  </si>
  <si>
    <t>Tax Effect Of Revenues Accounted Through Equity</t>
  </si>
  <si>
    <t>Other Effects</t>
  </si>
  <si>
    <t>(*) Calculated by applying the difference between the tax rate in force in Spain and the one applied to the Group’s earnin gs in each jurisdiction.</t>
  </si>
  <si>
    <t>Note 19 - Tax assets and liabilities- Effective tax rate (Details) - EUR (€) € in Millions</t>
  </si>
  <si>
    <t>Consolidated Tax Group [Member]</t>
  </si>
  <si>
    <t>Effective Tax Rate Line Items</t>
  </si>
  <si>
    <t>Current And Deferred Tax Relating To Items Charged Or Credited Directly To Equity</t>
  </si>
  <si>
    <t>Other Spanish Entities [Member]</t>
  </si>
  <si>
    <t>Foreign Entities [Member]</t>
  </si>
  <si>
    <t>Income Tax and Other Taxes [Member]</t>
  </si>
  <si>
    <t>Effective Tax Rate [Member]</t>
  </si>
  <si>
    <t>Percentage Effective Tax Rate</t>
  </si>
  <si>
    <t>27.17%</t>
  </si>
  <si>
    <t>31.30%</t>
  </si>
  <si>
    <t>26.60%</t>
  </si>
  <si>
    <t>Note 19 - Tax assets and liabilities- Tax Recognized in Total Equity (Details) - EUR (€) € in Millions</t>
  </si>
  <si>
    <t>Debt Securities and Other [Member]</t>
  </si>
  <si>
    <t>Disclosure of tax assets and liabilties Line Items</t>
  </si>
  <si>
    <t>Tax Recognized - Total Equity</t>
  </si>
  <si>
    <t>Note 19 - Tax assets and liabilities - Deferred Taxes - Assets (Details) - EUR (€) € in Millions</t>
  </si>
  <si>
    <t>Deferred Tax Assets And Liabilities Abstract</t>
  </si>
  <si>
    <t>Deferred tax assets at the beginning</t>
  </si>
  <si>
    <t>Changes On The Exercise Assets Abstract</t>
  </si>
  <si>
    <t>Pensions Deferred Tax Assets</t>
  </si>
  <si>
    <t>Portfolio Deferred Tax Assets</t>
  </si>
  <si>
    <t>Other Assets Deferred Tax Assets</t>
  </si>
  <si>
    <t>Impairment Losses Deferred Tax Assets</t>
  </si>
  <si>
    <t>Other Deferred Tax Assets</t>
  </si>
  <si>
    <t>Secured Tax Deferred Tax Assets</t>
  </si>
  <si>
    <t>Tax Losses Deferred Tax Assets</t>
  </si>
  <si>
    <t>Change for Income Tax and Other Taxes Deferred Tax Assets</t>
  </si>
  <si>
    <t>Deferred tax assets at the end</t>
  </si>
  <si>
    <t>Note 19 - Tax assets and liabilities - Deferred Taxes - Liabilities (Details) - EUR (€) € in Millions</t>
  </si>
  <si>
    <t>Deferred tax liabilities Line Items</t>
  </si>
  <si>
    <t>Deferred tax liabilities at the beginning</t>
  </si>
  <si>
    <t>Pensions Deferred Tax Liabilities</t>
  </si>
  <si>
    <t>Portfolio Deferred Tax Liabilities</t>
  </si>
  <si>
    <t>Other Liabilities Deferred Tax Liabilities</t>
  </si>
  <si>
    <t>Impairment Losses Deferred Tax Liabilities</t>
  </si>
  <si>
    <t>Other Deferred Tax Liabilities</t>
  </si>
  <si>
    <t>Secured Tax Deferred Tax Liabilities</t>
  </si>
  <si>
    <t>Tax Losses Deferred Tax Liabilities</t>
  </si>
  <si>
    <t>Change For Income Tax And Other Taxes Deferred Tax Liabilities</t>
  </si>
  <si>
    <t>Deferred tax liabilities at the end</t>
  </si>
  <si>
    <t>Note 19 - Tax assets and liabilities - Secured tax assets (Details) - EUR (€) € in Millions</t>
  </si>
  <si>
    <t>Pensions [Member]</t>
  </si>
  <si>
    <t>Secured Tax Assets Line Items</t>
  </si>
  <si>
    <t>Secured Tax Assets deferred taxes</t>
  </si>
  <si>
    <t>Impairment Losses [Member]</t>
  </si>
  <si>
    <t>(*) In 2017 and 2016 guaranteed deferred tax assets also existed in Portugal but in 2018 they lost the guarantee.</t>
  </si>
  <si>
    <t>Note 19 - Tax assets and liabilities- Changes in tax rate - Deferred tax assets by country (Details) - EUR (€) € in Thousands</t>
  </si>
  <si>
    <t>Secured Tax Assets by country Line Items</t>
  </si>
  <si>
    <t>Deferred tax assets unsecured in percentage</t>
  </si>
  <si>
    <t>On the other hand, the Group has not recognized certain deductible temporary differences, negative tax bases and deductions for which, in general, there is no legal period for offsetting, amounting to approximately € 2,236 million, which are mainly originated by Catalunya Banc.</t>
  </si>
  <si>
    <t>Spain | Credit for tax loss [Member]</t>
  </si>
  <si>
    <t>Defrered tax assets unsecured</t>
  </si>
  <si>
    <t>Spain | Temporary differences [Member]</t>
  </si>
  <si>
    <t>Spain | Total Net Deferred Tax Assets [Member]</t>
  </si>
  <si>
    <t>Mexico [Member] | Credit for tax loss [Member]</t>
  </si>
  <si>
    <t>The remainders are tax credits carry forwards</t>
  </si>
  <si>
    <t>Mexico [Member] | Temporary differences [Member]</t>
  </si>
  <si>
    <t>99.97% of deferred tax assets as of December 31, 2018 relate to temporary differences</t>
  </si>
  <si>
    <t>Mexico [Member] | Total Net Deferred Tax Assets [Member]</t>
  </si>
  <si>
    <t>South America [Member] | Credit for tax loss [Member]</t>
  </si>
  <si>
    <t>only 1.03% are related to tax credits</t>
  </si>
  <si>
    <t>South America [Member] | Temporary differences [Member]</t>
  </si>
  <si>
    <t>Practically all the deferred tax assets are related to temporary differences</t>
  </si>
  <si>
    <t>South America [Member] | Total Net Deferred Tax Assets [Member]</t>
  </si>
  <si>
    <t>United States [Member] | Temporary differences [Member]</t>
  </si>
  <si>
    <t>All the deferred tax assets relate to temporary differences</t>
  </si>
  <si>
    <t>United States [Member] | Total Net Deferred Tax Assets [Member]</t>
  </si>
  <si>
    <t>Turkey [Member] | Credit for tax loss [Member]</t>
  </si>
  <si>
    <t>all the deferred tax assets correspond to €15 million of tax credits related to tax losses carry forwards and deductions</t>
  </si>
  <si>
    <t>Turkey [Member] | Temporary differences [Member]</t>
  </si>
  <si>
    <t>and €235 million relate to temporary differences</t>
  </si>
  <si>
    <t>Turkey [Member] | Total Net Deferred Tax Assets [Member]</t>
  </si>
  <si>
    <t>Note 19 - Tax assets and liabilities- Tax Assets and Liabilities (Details) - EUR (€) € in Millions</t>
  </si>
  <si>
    <t>Deferred Tax Assets And Liabilities Line Items</t>
  </si>
  <si>
    <t>Portfolio [Member]</t>
  </si>
  <si>
    <t>Investments in subsidiaries [Member]</t>
  </si>
  <si>
    <t>Secured Tax Assets [Member]</t>
  </si>
  <si>
    <t>Tax Losses [Member]</t>
  </si>
  <si>
    <t>Charge For Income Tax And Other [Member]</t>
  </si>
  <si>
    <t>(*) Law guaranteeing the deferred tax assets has been approved in Spain in 2013. In years 2016 and 2017 guaranteed deferred tax assets also existed in Portugal but in year 2018 they lost the guarantee due to the merge between BBVA Portugal S.A. and BBVA, S.A.</t>
  </si>
  <si>
    <t>Note 20 - Other assets and liabilities (Details) - EUR (€) € in Millions</t>
  </si>
  <si>
    <t>Total Inventories</t>
  </si>
  <si>
    <t>Real estate companies</t>
  </si>
  <si>
    <t>Other inventories</t>
  </si>
  <si>
    <t>Transactions in progress (assets)</t>
  </si>
  <si>
    <t>Total Accruals (assets)</t>
  </si>
  <si>
    <t>Unaccrued prepaid expenses</t>
  </si>
  <si>
    <t>Other prepayments and accrued income</t>
  </si>
  <si>
    <t>Other items (assets inventories)</t>
  </si>
  <si>
    <t>Transactions in progress (liabilities)</t>
  </si>
  <si>
    <t>Total Accruals (liabilities)</t>
  </si>
  <si>
    <t>Unpaid accrued expenses</t>
  </si>
  <si>
    <t>Other accrued expenses and deferred income</t>
  </si>
  <si>
    <t>Other items (liabilities inventories)</t>
  </si>
  <si>
    <t>Total OTHER LIABILITIES</t>
  </si>
  <si>
    <t>Note 20 - Other assets and liabilities- Inventories from distressed customers (Details) - Inventories [Member] - Gross carrying amount [Member] - EUR (€) € in Millions</t>
  </si>
  <si>
    <t>Inventories Distressed Customers Line Items</t>
  </si>
  <si>
    <t>Inventories from distressed customers at the beginning</t>
  </si>
  <si>
    <t>Carrying amount inventories from distressed customers</t>
  </si>
  <si>
    <t>Change In Inventories Abstract</t>
  </si>
  <si>
    <t>BusinessCombinationsAndDisposals</t>
  </si>
  <si>
    <t>Acquisitions Inventories</t>
  </si>
  <si>
    <t>Disposals Inventories</t>
  </si>
  <si>
    <t>Others Distressed Customers</t>
  </si>
  <si>
    <t>Inventories from distressed customers at the end</t>
  </si>
  <si>
    <t>Impairment losses</t>
  </si>
  <si>
    <t>Note 21 - Non-current assets and disposal groups classified as held for sale (Details) - EUR (€)</t>
  </si>
  <si>
    <t>Non current Assets Or Disposal Groups Classified As Held For Sale By Sector Line Items</t>
  </si>
  <si>
    <t>Average sale time of assets from foreclosures or recoveries</t>
  </si>
  <si>
    <t>the average sale time of assets from foreclosures or recoveries was between 2 and 3 years.</t>
  </si>
  <si>
    <t>Financed By Group Companies</t>
  </si>
  <si>
    <t>Profit Arising From The Sale Of Group Companies Financed Assets</t>
  </si>
  <si>
    <t>Foreclosures And Recoveries [Member]</t>
  </si>
  <si>
    <t>Foreclosure [Member]</t>
  </si>
  <si>
    <t>Recoveries From Financial Leases [Member]</t>
  </si>
  <si>
    <t>Other Assets From Property Plant And Equipment Operating Leases [Member]</t>
  </si>
  <si>
    <t>Property Plant And Equipment [Member]</t>
  </si>
  <si>
    <t>Operating Leases [Member]</t>
  </si>
  <si>
    <t>Investment Properties [Member]</t>
  </si>
  <si>
    <t>Business Sale - Assets [Member]</t>
  </si>
  <si>
    <t>Accrued Amortization [Member]</t>
  </si>
  <si>
    <t>(*) Corresponds mainly to the agreement with Cerberus to transfer the "Real Estate" business in Spain (see Note 3).</t>
  </si>
  <si>
    <t>(**) Corresponds mainly to the BBVA´s stake in BBVA Chile (see Note 3).</t>
  </si>
  <si>
    <t>(***) Amortiza tion accumulated until related asset reclassified as “non-current assets and disposal groups held for sale” .</t>
  </si>
  <si>
    <t>Nota 21 - Non-current assets and disposal groups classified as held for sale. Non-current assets and disposal groups classified as held for sale. Breakdown by items (Details) - EUR (€) € in Millions</t>
  </si>
  <si>
    <t>Non-current Assets Or Disposal Groups Classified As Held For Sale</t>
  </si>
  <si>
    <t>Foreclosure [Member] | Residential Use [Member]</t>
  </si>
  <si>
    <t>Foreclosure [Member] | Tertiary Use [Member]</t>
  </si>
  <si>
    <t>Foreclosure [Member] | Agricultural Use [Member]</t>
  </si>
  <si>
    <t>Nota 21 - Non-current assets and disposal groups classified as held for sale. Non-current assets and disposal groups classified as held for sale Changes in the year (Details) - EUR (€) € in Millions</t>
  </si>
  <si>
    <t>Cost non current assets or disposal groups classified as held for sale abstract</t>
  </si>
  <si>
    <t>Cost At The Beginning</t>
  </si>
  <si>
    <t>Changes Impairment Abstract</t>
  </si>
  <si>
    <t>Cost At The End</t>
  </si>
  <si>
    <t>Foreclosures [Member] | Carrying Amount Member</t>
  </si>
  <si>
    <t>Additions other than through business combinations non current assets held for sale</t>
  </si>
  <si>
    <t>Contributions From Merger Transactions Cost</t>
  </si>
  <si>
    <t>Retirements (Sales And Other Decrease) Cost</t>
  </si>
  <si>
    <t>Transfers Other Movements And Exchange Differences Cost</t>
  </si>
  <si>
    <t>Foreclosures [Member] | Impairment member</t>
  </si>
  <si>
    <t>Foreclosures [Member] | Net Non Current Assets as Held for Sale [Member]</t>
  </si>
  <si>
    <t>Total non current assets or disposal groups classified as held for sale</t>
  </si>
  <si>
    <t>Recoveries From Financial Leases [Member] | Carrying Amount Member</t>
  </si>
  <si>
    <t>Recoveries From Financial Leases [Member] | Impairment member</t>
  </si>
  <si>
    <t>Recoveries From Financial Leases [Member] | Net Non Current Assets as Held for Sale [Member]</t>
  </si>
  <si>
    <t>For own use [Member] | Carrying Amount Member</t>
  </si>
  <si>
    <t>For own use [Member] | Impairment member</t>
  </si>
  <si>
    <t>For own use [Member] | Net Non Current Assets as Held for Sale [Member]</t>
  </si>
  <si>
    <t>Other Assets [Member] | Carrying Amount Member</t>
  </si>
  <si>
    <t>Other Assets [Member] | Impairment member</t>
  </si>
  <si>
    <t>Other Assets [Member] | Net Non Current Assets as Held for Sale [Member]</t>
  </si>
  <si>
    <t>Total [Member] | Impairment member</t>
  </si>
  <si>
    <t>Total [Member] | Net Non Current Assets as Held for Sale [Member]</t>
  </si>
  <si>
    <t>(*) Net of amortization accumulated until assets were reclassified as non-current assets held for sale .</t>
  </si>
  <si>
    <t>(**) The variation corresponds mainly to the BBVA’s stake in BBVA Chile and the agreement with Cerberus to transfer the "Real Estate" business in Spain (see Note 3) .</t>
  </si>
  <si>
    <t>Note 22 - Financial liabilities at amortized cost (Details) - EUR (€) € in Millions</t>
  </si>
  <si>
    <t>Deposits</t>
  </si>
  <si>
    <t>Note 22 - Financial liabilities at amortized cost - Deposits from credit institutions (Details) - EUR (€) € in Millions</t>
  </si>
  <si>
    <t>Deposits From Banks [Line Items]</t>
  </si>
  <si>
    <t>Deposits With Agreed Maturity [Member]</t>
  </si>
  <si>
    <t>Demand Deposits [Member]</t>
  </si>
  <si>
    <t>Note 22 - Financial liabilities at amortized cost - Deposits from credit institutions by geographical area and instrument (Details) - EUR (€) € in Millions</t>
  </si>
  <si>
    <t>Deposits from credit institutions. Breakdown by geographical area and nature of the instrument Line Items</t>
  </si>
  <si>
    <t>Demand Deposits And Other [Member] | Issued in Euros [Member]</t>
  </si>
  <si>
    <t>Demand Deposits And Other [Member] | Rest Of Europe [Member]</t>
  </si>
  <si>
    <t>Demand Deposits And Other [Member] | Mexico [Member]</t>
  </si>
  <si>
    <t>Demand Deposits And Other [Member] | South America [Member]</t>
  </si>
  <si>
    <t>Demand Deposits And Other [Member] | United States [Member]</t>
  </si>
  <si>
    <t>Demand Deposits And Other [Member] | Turkey [Member]</t>
  </si>
  <si>
    <t>Demand Deposits And Other [Member] | Rest of the world [Member]</t>
  </si>
  <si>
    <t>Demand Deposits And Other [Member] | Total [Member]</t>
  </si>
  <si>
    <t>Deposits With Agreed Maturity [Member] | Issued in Euros [Member]</t>
  </si>
  <si>
    <t>Deposits With Agreed Maturity [Member] | Rest Of Europe [Member]</t>
  </si>
  <si>
    <t>Deposits With Agreed Maturity [Member] | Mexico [Member]</t>
  </si>
  <si>
    <t>Deposits With Agreed Maturity [Member] | South America [Member]</t>
  </si>
  <si>
    <t>Deposits With Agreed Maturity [Member] | United States [Member]</t>
  </si>
  <si>
    <t>Deposits With Agreed Maturity [Member] | Turkey [Member]</t>
  </si>
  <si>
    <t>Deposits With Agreed Maturity [Member] | Rest of the world [Member]</t>
  </si>
  <si>
    <t>Deposits With Agreed Maturity [Member] | Total [Member]</t>
  </si>
  <si>
    <t>Repurchase Agreements [Member] | Issued in Euros [Member]</t>
  </si>
  <si>
    <t>Repurchase Agreements [Member] | Rest Of Europe [Member]</t>
  </si>
  <si>
    <t>Repurchase Agreements [Member] | Mexico [Member]</t>
  </si>
  <si>
    <t>Repurchase Agreements [Member] | South America [Member]</t>
  </si>
  <si>
    <t>Repurchase Agreements [Member] | United States [Member]</t>
  </si>
  <si>
    <t>Repurchase Agreements [Member] | Turkey [Member]</t>
  </si>
  <si>
    <t>Repurchase Agreements [Member] | Rest of the world [Member]</t>
  </si>
  <si>
    <t>Repurchase Agreements [Member] | Total [Member]</t>
  </si>
  <si>
    <t>Total [Member] | Issued in Euros [Member]</t>
  </si>
  <si>
    <t>Total [Member] | Rest Of Europe [Member]</t>
  </si>
  <si>
    <t>Total [Member] | Mexico [Member]</t>
  </si>
  <si>
    <t>Total [Member] | South America [Member]</t>
  </si>
  <si>
    <t>Total [Member] | United States [Member]</t>
  </si>
  <si>
    <t>Total [Member] | Turkey [Member]</t>
  </si>
  <si>
    <t>Total [Member] | Rest of the world [Member]</t>
  </si>
  <si>
    <t>Note 22 - Financial liabilities at amortized cost - Deposits from customers (Details) - EUR (€) € in Millions</t>
  </si>
  <si>
    <t>Deposits From Customers [Line Items]</t>
  </si>
  <si>
    <t>General Government [Member] | Of Which: Domestic currency deposits from customers [Member]</t>
  </si>
  <si>
    <t>Demand Deposits [Member] | Of Which: Domestic currency deposits from customers [Member]</t>
  </si>
  <si>
    <t>Savings Accounts [Member] | Of Which: Domestic currency deposits from customers [Member]</t>
  </si>
  <si>
    <t>Repurchase Agreements [Member] | Of Which: Domestic currency deposits from customers [Member]</t>
  </si>
  <si>
    <t>Subordinated Accounts [Member] | Of Which: Domestic currency deposits from customers [Member]</t>
  </si>
  <si>
    <t>Other Accounts [Member] | Of Which: Domestic currency deposits from customers [Member]</t>
  </si>
  <si>
    <t>Total [Member] | Of Which: Domestic currency deposits from customers [Member]</t>
  </si>
  <si>
    <t>Total [Member] | Of Which: Foreign currency deposits from customers [Member]</t>
  </si>
  <si>
    <t>Note 22 - Financial liabilities at amortized cost - Deposits from customers by geographical area and instruments (Details) - EUR (€) € in Millions</t>
  </si>
  <si>
    <t>Deposits from customers. Breakdown by geographical area and nature of the instrument Line Items</t>
  </si>
  <si>
    <t>Demand Deposits And Other By Geographical Area [Member] | Issued in Euros [Member]</t>
  </si>
  <si>
    <t>Demand Deposits And Other By Geographical Area [Member] | Rest Of Europe [Member]</t>
  </si>
  <si>
    <t>Demand Deposits And Other By Geographical Area [Member] | Mexico [Member]</t>
  </si>
  <si>
    <t>Demand Deposits And Other By Geographical Area [Member] | South America [Member]</t>
  </si>
  <si>
    <t>Demand Deposits And Other By Geographical Area [Member] | United States [Member]</t>
  </si>
  <si>
    <t>Demand Deposits And Other By Geographical Area [Member] | Turkey [Member]</t>
  </si>
  <si>
    <t>Demand Deposits And Other By Geographical Area [Member] | Rest of the world [Member]</t>
  </si>
  <si>
    <t>Demand Deposits And Other By Geographical Area [Member] | Total [Member]</t>
  </si>
  <si>
    <t>Deposits With Agreed Maturity By Geographical Area [Member] | Issued in Euros [Member]</t>
  </si>
  <si>
    <t>Deposits With Agreed Maturity By Geographical Area [Member] | Rest Of Europe [Member]</t>
  </si>
  <si>
    <t>Deposits With Agreed Maturity By Geographical Area [Member] | Mexico [Member]</t>
  </si>
  <si>
    <t>Deposits With Agreed Maturity By Geographical Area [Member] | South America [Member]</t>
  </si>
  <si>
    <t>Deposits With Agreed Maturity By Geographical Area [Member] | United States [Member]</t>
  </si>
  <si>
    <t>Deposits With Agreed Maturity By Geographical Area [Member] | Turkey [Member]</t>
  </si>
  <si>
    <t>Deposits With Agreed Maturity By Geographical Area [Member] | Rest of the world [Member]</t>
  </si>
  <si>
    <t>Deposits With Agreed Maturity By Geographical Area [Member] | Total [Member]</t>
  </si>
  <si>
    <t>Repurchase Agreements By Geographical Area [Member] | Issued in Euros [Member]</t>
  </si>
  <si>
    <t>Repurchase Agreements By Geographical Area [Member] | Rest Of Europe [Member]</t>
  </si>
  <si>
    <t>Repurchase Agreements By Geographical Area [Member] | Mexico [Member]</t>
  </si>
  <si>
    <t>Repurchase Agreements By Geographical Area [Member] | South America [Member]</t>
  </si>
  <si>
    <t>Repurchase Agreements By Geographical Area [Member] | United States [Member]</t>
  </si>
  <si>
    <t>Repurchase Agreements By Geographical Area [Member] | Turkey [Member]</t>
  </si>
  <si>
    <t>Repurchase Agreements By Geographical Area [Member] | Rest of the world [Member]</t>
  </si>
  <si>
    <t>Repurchase Agreements By Geographical Area [Member] | Total [Member]</t>
  </si>
  <si>
    <t>Note 22 - Financial liabilities at amortized cost - Debt Securities issued (Details) - EUR (€) € in Millions</t>
  </si>
  <si>
    <t>Debt securities issued Line Items</t>
  </si>
  <si>
    <t>Issued in Euros [Member] | Promissory bills and notes</t>
  </si>
  <si>
    <t>Issued in Euros [Member] | Non-convertible bonds and debentures at floating interest rates</t>
  </si>
  <si>
    <t>Issued in Euros [Member] | Mortgage Covered bonds</t>
  </si>
  <si>
    <t>Issued in Euros [Member] | Hybrid financial instruments</t>
  </si>
  <si>
    <t>Issued in Euros [Member] | Securitization bonds made by the Group</t>
  </si>
  <si>
    <t>Issued in Euros [Member] | Other securities</t>
  </si>
  <si>
    <t>Issued in Euros [Member] | Subordinated Liabilities [Member]</t>
  </si>
  <si>
    <t>Issued in Euros [Member] | Convertible</t>
  </si>
  <si>
    <t>Issued in Euros [Member] | Convertible perpetual securities</t>
  </si>
  <si>
    <t>Issued in Euros [Member] | Convertible subordinated bonds</t>
  </si>
  <si>
    <t>Issued in Euros [Member] | Non-Convertible</t>
  </si>
  <si>
    <t>Issued in Euros [Member] | Preferred Stock Member [Member]</t>
  </si>
  <si>
    <t>Issued in Euros [Member] | Other subordinated liabilities</t>
  </si>
  <si>
    <t>Issued in Euros [Member] | Total [Member]</t>
  </si>
  <si>
    <t>Issued in Foreign Currency [Member] | Promissory bills and notes</t>
  </si>
  <si>
    <t>Issued in Foreign Currency [Member] | Non-convertible bonds and debentures at floating interest rates</t>
  </si>
  <si>
    <t>Issued in Foreign Currency [Member] | Mortgage Covered bonds</t>
  </si>
  <si>
    <t>Issued in Foreign Currency [Member] | Hybrid financial instruments</t>
  </si>
  <si>
    <t>Issued in Foreign Currency [Member] | Securitization bonds made by the Group</t>
  </si>
  <si>
    <t>Issued in Foreign Currency [Member] | Other securities</t>
  </si>
  <si>
    <t>Issued in Foreign Currency [Member] | Subordinated Liabilities [Member]</t>
  </si>
  <si>
    <t>Issued in Foreign Currency [Member] | Convertible</t>
  </si>
  <si>
    <t>Issued in Foreign Currency [Member] | Convertible perpetual securities</t>
  </si>
  <si>
    <t>Issued in Foreign Currency [Member] | Convertible subordinated bonds</t>
  </si>
  <si>
    <t>Issued in Foreign Currency [Member] | Non-Convertible</t>
  </si>
  <si>
    <t>Issued in Foreign Currency [Member] | Preferred Stock Member [Member]</t>
  </si>
  <si>
    <t>Issued in Foreign Currency [Member] | Other subordinated liabilities</t>
  </si>
  <si>
    <t>Issued in Foreign Currency [Member] | Total [Member]</t>
  </si>
  <si>
    <t>(*) Including mortgage-covered bonds (see Appendix III).</t>
  </si>
  <si>
    <t>Note 22 - Financial liabilities at amortized cost- Bonds and deventures issued (Details) € in Millions, $ in Millions</t>
  </si>
  <si>
    <t>Nov. 14, 2017USD ($)</t>
  </si>
  <si>
    <t>May 24, 2017EUR (€)</t>
  </si>
  <si>
    <t>Apr. 30, 2016USD ($)</t>
  </si>
  <si>
    <t>Feb. 28, 2015USD ($)</t>
  </si>
  <si>
    <t>Feb. 28, 2014USD ($)</t>
  </si>
  <si>
    <t>Apr. 01, 2013USD ($)</t>
  </si>
  <si>
    <t>Other Capital Instruments Line Items</t>
  </si>
  <si>
    <t>Amount Issued</t>
  </si>
  <si>
    <t>Preferred Stock Member [Member] | BBVA International Preferred S A U [Member]</t>
  </si>
  <si>
    <t>Preferred Stock Member [Member] | Unnim Group [Member]</t>
  </si>
  <si>
    <t>Preferred Stock Member [Member] | Compass Group [Member]</t>
  </si>
  <si>
    <t>Preferred Stock Member [Member] | BBVA Colombia S A[Member]</t>
  </si>
  <si>
    <t>Preferred Stock Member [Member] | Others [Member]</t>
  </si>
  <si>
    <t>Preferred Stock Member [Member] | Total [Member]</t>
  </si>
  <si>
    <t>(1) Listed on the London and New York stock exchanges.</t>
  </si>
  <si>
    <t>(2) Unnim Group: Issuances prior to the acquisition by BBVA.</t>
  </si>
  <si>
    <t>Note 22 - Financial liabilities at amortized cost - Other financial liabilities (Details) - EUR (€) € in Millions</t>
  </si>
  <si>
    <t>Other Financial Liabilities Line Items</t>
  </si>
  <si>
    <t>Creditors For Other Financial Liabilities Member [Member]</t>
  </si>
  <si>
    <t>Collection Accounts Member [Member]</t>
  </si>
  <si>
    <t>Creditors For Other Payment Obligations Member [Member]</t>
  </si>
  <si>
    <t>Dividend Payable But Pending Payment Member [Member]</t>
  </si>
  <si>
    <t>Note 23 - Assets and Liabilities under reinsurance and insurance contracts (Details)</t>
  </si>
  <si>
    <t>The disclosure of information to evaluate the nature and extent of risks arising from insurance contracts</t>
  </si>
  <si>
    <t>The insurance business is affected by different risks, including those that are related to the BBVA Group such as credit risk, market risk, liquidity risk and operational risk and the methodology for risk measurement applied in the insurance activity is similar (see Note 7), although it has a differentiated management due to the particular characteristics of the insurance business, such as the coverage of contracted obligations and the long term of the commitments. Additionally, the insurance business generates certain specific risks, of a probabilistic nature: Technical risk: arises from deviations in the estimation of the casualty rate of insurances, either in terms of numbers, the amount of such claims and the timing of its occurrence. Biometric risk: depending on the deviations in the expected mortality behavior or the survival of the insured persons. The insurance industry is highly regulated in each country. In this regard, it should be noted that the insurance industry is undergoing a gradual regulatory transformation through new risk-based capital regulations, which have already been published in several countries. The most significant provisions recognized by consolidated insurance subsidiaries with respect to insurance policies issued by them are under the heading “Liabilities under insurance and reinsurance contracts” in the accompanyi ng consolidated balance sheets.</t>
  </si>
  <si>
    <t>Note 23 - Assets and Liabilities under reinsurance and insurance contracts - Technical Reserves by type of insurance product (Details) - EUR (€) € in Millions</t>
  </si>
  <si>
    <t>Technical reserves by type of insurance product</t>
  </si>
  <si>
    <t>Mathematical reserves [Member] | Total [Member]</t>
  </si>
  <si>
    <t>Individual Life Insurance [Member] | Savings Accounts [Member]</t>
  </si>
  <si>
    <t>Individual Life Insurance [Member] | Risk Member</t>
  </si>
  <si>
    <t>Individual Life Insurance [Member] | Others [Member]</t>
  </si>
  <si>
    <t>Individual Life Insurance [Member] | Total [Member]</t>
  </si>
  <si>
    <t>Group Insurance [Member] | Savings Accounts [Member]</t>
  </si>
  <si>
    <t>Group Insurance [Member] | Risk Member</t>
  </si>
  <si>
    <t>Group Insurance [Member] | Others [Member]</t>
  </si>
  <si>
    <t>Group Insurance [Member] | Total [Member]</t>
  </si>
  <si>
    <t>Provision for unpaid claims reported [Member] | Total [Member]</t>
  </si>
  <si>
    <t>Provisions for unexpired risks and other provisions [Member] | Total [Member]</t>
  </si>
  <si>
    <t>(1) Provides coverage in the event of death or disability.</t>
  </si>
  <si>
    <t>(2) The insurance policies purchased by employers (other than BBVA Group) on behalf of its employees .</t>
  </si>
  <si>
    <t>Note 23 - Assets and Liabilities under reinsurance and insurance contracts. Cash flows of Liabilities under Reinsurance and reinsurance contracts (Details) - EUR (€) € in Millions</t>
  </si>
  <si>
    <t>Cash flows of Liabilities under Reinsurance and reinsurance contracts Line Items</t>
  </si>
  <si>
    <t>No later than one year [Member]</t>
  </si>
  <si>
    <t>Later than one year and not later than three years member</t>
  </si>
  <si>
    <t>Later than three year and not later than five years [Member]</t>
  </si>
  <si>
    <t>Note 23 - Assets and Liabilities under reinsurance and insurance contracts. Mathematical Reserves (Details) - EUR (€) € in Millions</t>
  </si>
  <si>
    <t>Matematical Reserves Line Items</t>
  </si>
  <si>
    <t>Spain | Group Insurance [Member]</t>
  </si>
  <si>
    <t>Mortality Table</t>
  </si>
  <si>
    <t>PERMF 2000</t>
  </si>
  <si>
    <t>Average Technical Interest Type</t>
  </si>
  <si>
    <t>Depending on the related portfolio</t>
  </si>
  <si>
    <t>Spain | Individual Insurance [Member]</t>
  </si>
  <si>
    <t>GRMF 80-2
GKM 80 / GKMF 95
PERMF 2000
PASEM</t>
  </si>
  <si>
    <t>0.26%-3.27%</t>
  </si>
  <si>
    <t>Mexico [Member] | Group Insurance [Member]</t>
  </si>
  <si>
    <t>Tables of the Comisión Nacional de Seguros y Fianzas 2000-grupo</t>
  </si>
  <si>
    <t>5.50%</t>
  </si>
  <si>
    <t>Mexico [Member] | Individual Insurance [Member]</t>
  </si>
  <si>
    <t>Tables of the Comisión Nacional de Seguros y Fianzas 2000-individual</t>
  </si>
  <si>
    <t>2.50%</t>
  </si>
  <si>
    <t>Note 24 - Provisions. Provisions Breakdown By Conceps (Details) - EUR (€) € in Millions</t>
  </si>
  <si>
    <t>Note 24 - Provisions. Provisions for Employee Benefits. Changes Over the Period  (Details) - EUR (€) € in Millions</t>
  </si>
  <si>
    <t>Provision or reversal of provisions line items</t>
  </si>
  <si>
    <t>Pensions and other post employment at the beginning</t>
  </si>
  <si>
    <t>Changes In Provisions For Pensions And Similar Obligations Abstract</t>
  </si>
  <si>
    <t>Interest and similar expenses</t>
  </si>
  <si>
    <t>Defined benefit plans</t>
  </si>
  <si>
    <t>Pensions and other post employment at the end</t>
  </si>
  <si>
    <t>Charges to income for the year Provisions for Pensions and Similar Obligations Balance</t>
  </si>
  <si>
    <t>Provision Expenses</t>
  </si>
  <si>
    <t>Remeasurement, Charges to equity</t>
  </si>
  <si>
    <t>Transfers and other changes Provisions for Pensions and Similar Obligations Balance</t>
  </si>
  <si>
    <t>Benefit Payments</t>
  </si>
  <si>
    <t>Employer Contributions</t>
  </si>
  <si>
    <t>(1) Correspond to actuarial losses (gains) arising from certain defined-benefit post-employment pension commitments and other similar benefits recognized in “Equity” (see Note 2.2.12).</t>
  </si>
  <si>
    <t>Note 24 - Provisions. Provisions for Taxes, Legal Contingents and Other Provisions. Changes Over the Period (Details) - EUR (€) € in Millions</t>
  </si>
  <si>
    <t>Total Provisions for Taxes, Legal Contingents and Other Provisions at the beginning</t>
  </si>
  <si>
    <t>Charges to income for the year Provisions for Taxes, Legal Contingents and Other Provisions</t>
  </si>
  <si>
    <t>Acquisition Of Subsidiaries</t>
  </si>
  <si>
    <t>Unused Amounts Reversed During the Period</t>
  </si>
  <si>
    <t>Amount used and other variations</t>
  </si>
  <si>
    <t>Total Provisions for Taxes, Legal Contingents and Other Provisions at the end</t>
  </si>
  <si>
    <t>Ongoing legal proceedings and litigation</t>
  </si>
  <si>
    <t>Description of the legal situation of the clauses of limitation of interest rates in mortgage loans with consumers</t>
  </si>
  <si>
    <t>The financial sector faces an environment of increasing regulatory and litigious pressure. In this environment, the different Group’s entities are often parties to individual or collective legal proceedings arising from the ordinary activity of their businesses. In accordance with the procedural status of these proceedings and according to the criteria of the attorneys who manage them, BBVA considers that none of them is material, individually or in aggregate, and that no significant impact will derive from them neither in the results of operations nor on liquidity, nor in the financial position at a consolidated level of the Group, as at the level of the individual Bank. The Group Management considers that the provisions made in connection with these legal proceedings are adequate.</t>
  </si>
  <si>
    <t>Note 25 - Post-employment and other employee benefit commitments. Net Defined Benefit Liability (asset) on the Balance Sheet (Details) - EUR (€) € in Millions</t>
  </si>
  <si>
    <t>Pension Commitments</t>
  </si>
  <si>
    <t>Early retirement commitments</t>
  </si>
  <si>
    <t>Medical benefits commitments</t>
  </si>
  <si>
    <t>Total commitments</t>
  </si>
  <si>
    <t>Pension plan assets</t>
  </si>
  <si>
    <t>Medical benefit plan assets</t>
  </si>
  <si>
    <t>Total plan assets</t>
  </si>
  <si>
    <t>Surplus Deficit In Plan</t>
  </si>
  <si>
    <t>Net asset on the balance sheet</t>
  </si>
  <si>
    <t>Additional Plan Assets Not Recogniced In Balance Statement Turkey</t>
  </si>
  <si>
    <t>Amount of the additional asset in turkey holding by the foundation responsible for managing the benefit commitments</t>
  </si>
  <si>
    <t>(1) In Turkey, the foundation responsible for managing the benefit commitments holds an additional asset of 181 € million which, in accordance with IFRS regarding the asset ceiling, has not been recognized in the Consolidated Financial Statements, because although it could be used to reduce future pension contributions it could not be immediately refunded to the employer.</t>
  </si>
  <si>
    <t>(2) Recorded under the heading “Other Assets - Other” of the consolidated balance sheet (see Note 20).</t>
  </si>
  <si>
    <t>(4) Recorded under the heading “Provisions – Other long-term employee benefits” of the consolidated balance sheet.</t>
  </si>
  <si>
    <t>Note 25 - Post-employment and other employee benefit commitments. Consolidated Income Statement Impact (Details) - EUR (€) € in Millions</t>
  </si>
  <si>
    <t>Net Interest Expense on Cost attributable to Pensions Funds</t>
  </si>
  <si>
    <t>Interest Expenses Benefit Commitments</t>
  </si>
  <si>
    <t>Interest Income Benefit Commitments</t>
  </si>
  <si>
    <t>Personel Expenses Benefit Commitments</t>
  </si>
  <si>
    <t>Employer contributions</t>
  </si>
  <si>
    <t>Post Employments Benefit Expense Defined Benefit Plans</t>
  </si>
  <si>
    <t>Provisions Consolidated Income Statement Impact</t>
  </si>
  <si>
    <t>Early Retirement Expense</t>
  </si>
  <si>
    <t>Past service costs</t>
  </si>
  <si>
    <t>Remeasurements</t>
  </si>
  <si>
    <t>Other effects</t>
  </si>
  <si>
    <t>Total Impact on Profit and Loss Benefit Commitments</t>
  </si>
  <si>
    <t>(*) Actuarial losses (gains) on remeasurement of the net defined benefit liability relating to early retirements in Spain and other long-term employee benefits that are charged to the income statements (see Note 2.2.12).</t>
  </si>
  <si>
    <t>Note 25 - Post-employment and other employee benefit commitments. Equity Impact (Details) - EUR (€) € in Millions</t>
  </si>
  <si>
    <t>Breakdown of remeasurement total effect in equity Line Items</t>
  </si>
  <si>
    <t>Remeasurement, charges to equity</t>
  </si>
  <si>
    <t>Defined benefit plans impact on equity [Member]</t>
  </si>
  <si>
    <t>Post employent medical beneficts [Member]</t>
  </si>
  <si>
    <t>Note 25 - Post-employment and other employee benefit commitments. Defined Benefits (Details) - EUR (€) € in Millions</t>
  </si>
  <si>
    <t>Changes In Net Defined Benefit Liability Asset Abstract</t>
  </si>
  <si>
    <t>Provisions to postemplyment benefit commitments for members of the borard of directors and the banks management</t>
  </si>
  <si>
    <t>Commitments To Former Members Of Board Of Directors And Management</t>
  </si>
  <si>
    <t>Number of emplyees who acept the option to take retirement or early retirement earlier than the age stipulated in the collective labor agreement in force</t>
  </si>
  <si>
    <t>In addition, during the year 2018, Group entities in Spain offered certain employees the option to take retirement or early retirement (that is, earlier than the age stipulated in the collective labor agreement in force). This offer was accepted by 489 employees (731 and 613 employees during years 2017 and 2016, respectively). These commitments include the compensation and indemnities due as well as the contributions payable to external pension funds during the early retirement period</t>
  </si>
  <si>
    <t>Long Term Defined Benefit Commitments [Member] | Present Value Of Defined Benefit Obligation Member | Spain</t>
  </si>
  <si>
    <t>Disclosure Of Net Defined Benefit Liability Asset Line Items</t>
  </si>
  <si>
    <t>Liability Asset Of Defined Benefit Plans at the beginning</t>
  </si>
  <si>
    <t>Liability Asset Of Defined Benefit Plans at the end</t>
  </si>
  <si>
    <t>Long Term Defined Benefit Commitments [Member] | Present Value Of Defined Benefit Obligation Member | Mexico [Member]</t>
  </si>
  <si>
    <t>Long Term Defined Benefit Commitments [Member] | Present Value Of Defined Benefit Obligation Member | United States [Member]</t>
  </si>
  <si>
    <t>Long Term Defined Benefit Commitments [Member] | Present Value Of Defined Benefit Obligation Member | Turkey [Member]</t>
  </si>
  <si>
    <t>Long Term Defined Benefit Commitments [Member] | Present Value Of Defined Benefit Obligation Member | Total [Member]</t>
  </si>
  <si>
    <t>Current service cost t</t>
  </si>
  <si>
    <t>Interest income or expense</t>
  </si>
  <si>
    <t>Contributions by plan participants</t>
  </si>
  <si>
    <t>Return on plan assets</t>
  </si>
  <si>
    <t>ActuarialGainsLossesArisingFromChangesInDemographicAssumptionsNetDefinedBenefitLiabilityAsset</t>
  </si>
  <si>
    <t>From changes in financial assumptions</t>
  </si>
  <si>
    <t>Other actuarial gain and losses</t>
  </si>
  <si>
    <t>Benefit payments</t>
  </si>
  <si>
    <t>Settlement payments</t>
  </si>
  <si>
    <t>Business combinations and disposals</t>
  </si>
  <si>
    <t>Effect on changes in foreign exchange rates</t>
  </si>
  <si>
    <t>Long Term Defined Benefit Commitments [Member] | Plan Assets Member | Spain</t>
  </si>
  <si>
    <t>Long Term Defined Benefit Commitments [Member] | Plan Assets Member | Mexico [Member]</t>
  </si>
  <si>
    <t>Long Term Defined Benefit Commitments [Member] | Plan Assets Member | United States [Member]</t>
  </si>
  <si>
    <t>Long Term Defined Benefit Commitments [Member] | Plan Assets Member | Turkey [Member]</t>
  </si>
  <si>
    <t>Long Term Defined Benefit Commitments [Member] | Plan Assets Member | Total [Member]</t>
  </si>
  <si>
    <t>Long Term Defined Benefit Commitments [Member] | Net Benefit Liability Asset [Member] | Spain</t>
  </si>
  <si>
    <t>Long Term Defined Benefit Commitments [Member] | Net Benefit Liability Asset [Member] | Mexico [Member]</t>
  </si>
  <si>
    <t>Long Term Defined Benefit Commitments [Member] | Net Benefit Liability Asset [Member] | United States [Member]</t>
  </si>
  <si>
    <t>Long Term Defined Benefit Commitments [Member] | Net Benefit Liability Asset [Member] | Turkey [Member]</t>
  </si>
  <si>
    <t>Long Term Defined Benefit Commitments [Member] | Net Benefit Liability Asset [Member] | Total [Member]</t>
  </si>
  <si>
    <t>Medical Benefit Commitment [Member] | Present Value Of Defined Benefit Obligation Member | Total [Member]</t>
  </si>
  <si>
    <t>Medical Benefit Commitment [Member] | Plan Assets Member | Total [Member]</t>
  </si>
  <si>
    <t>Medical Benefit Commitment [Member] | Net Benefit Liability Asset [Member] | Total [Member]</t>
  </si>
  <si>
    <t>Post Employment And Other Employee Benefit Commitments [Member] | Present Value Of Defined Benefit Obligation Member | Spain</t>
  </si>
  <si>
    <t>Post Employment And Other Employee Benefit Commitments [Member] | Present Value Of Defined Benefit Obligation Member | Mexico [Member]</t>
  </si>
  <si>
    <t>Post Employment And Other Employee Benefit Commitments [Member] | Present Value Of Defined Benefit Obligation Member | United States [Member]</t>
  </si>
  <si>
    <t>Post Employment And Other Employee Benefit Commitments [Member] | Present Value Of Defined Benefit Obligation Member | Turkey [Member]</t>
  </si>
  <si>
    <t>Post Employment And Other Employee Benefit Commitments [Member] | Present Value Of Defined Benefit Obligation Member | Rest of the world [Member]</t>
  </si>
  <si>
    <t>Post Employment And Other Employee Benefit Commitments [Member] | Plan Assets Member | Spain</t>
  </si>
  <si>
    <t>Post Employment And Other Employee Benefit Commitments [Member] | Plan Assets Member | Mexico [Member]</t>
  </si>
  <si>
    <t>Post Employment And Other Employee Benefit Commitments [Member] | Plan Assets Member | United States [Member]</t>
  </si>
  <si>
    <t>Post Employment And Other Employee Benefit Commitments [Member] | Plan Assets Member | Turkey [Member]</t>
  </si>
  <si>
    <t>Post Employment And Other Employee Benefit Commitments [Member] | Plan Assets Member | Rest of the world [Member]</t>
  </si>
  <si>
    <t>Post Employment And Other Employee Benefit Commitments [Member] | Net Benefit Liability Asset [Member] | Spain</t>
  </si>
  <si>
    <t>Post Employment And Other Employee Benefit Commitments [Member] | Net Benefit Liability Asset [Member] | Mexico [Member]</t>
  </si>
  <si>
    <t>Post Employment And Other Employee Benefit Commitments [Member] | Net Benefit Liability Asset [Member] | United States [Member]</t>
  </si>
  <si>
    <t>Post Employment And Other Employee Benefit Commitments [Member] | Net Benefit Liability Asset [Member] | Turkey [Member]</t>
  </si>
  <si>
    <t>Post Employment And Other Employee Benefit Commitments [Member] | Net Benefit Liability Asset [Member] | Rest of the world [Member]</t>
  </si>
  <si>
    <t>(1) In cluding gains and losses arising from settleme nts.</t>
  </si>
  <si>
    <t>(2) Excluding interest, which is recorded under "Interest income or expense".</t>
  </si>
  <si>
    <t>Note 25 - Post-employment and other employee benefit commitments. Actuarial Assumptions (Details)</t>
  </si>
  <si>
    <t>Disclosure Of Actuarial Assumptions Commitments Line Items</t>
  </si>
  <si>
    <t>Actuarial Assumption Of Discount Rates</t>
  </si>
  <si>
    <t>1.28%</t>
  </si>
  <si>
    <t>1.24%</t>
  </si>
  <si>
    <t>1.50%</t>
  </si>
  <si>
    <t>Actuarial Assumption Of Expected Rates Of Salary Increases</t>
  </si>
  <si>
    <t>Actuarial Assumption Of Expected Rates Of Pension Increases</t>
  </si>
  <si>
    <t>Actuarial Assumption Of Medical Cost Trend Rates</t>
  </si>
  <si>
    <t>PERM/F 2000P</t>
  </si>
  <si>
    <t>10.45%</t>
  </si>
  <si>
    <t>9.48%</t>
  </si>
  <si>
    <t>4.75%</t>
  </si>
  <si>
    <t>2.51%</t>
  </si>
  <si>
    <t>2.13%</t>
  </si>
  <si>
    <t>6.75%</t>
  </si>
  <si>
    <t>EMSSA09</t>
  </si>
  <si>
    <t>EMSSA97 (adjustment EMSSA09)</t>
  </si>
  <si>
    <t>4.23%</t>
  </si>
  <si>
    <t>3.57%</t>
  </si>
  <si>
    <t>4.04%</t>
  </si>
  <si>
    <t>RP 2014</t>
  </si>
  <si>
    <t>16.30%</t>
  </si>
  <si>
    <t>11.60%</t>
  </si>
  <si>
    <t>11.50%</t>
  </si>
  <si>
    <t>14.00%</t>
  </si>
  <si>
    <t>9.90%</t>
  </si>
  <si>
    <t>9.30%</t>
  </si>
  <si>
    <t>7.80%</t>
  </si>
  <si>
    <t>16.70%</t>
  </si>
  <si>
    <t>12.60%</t>
  </si>
  <si>
    <t>10.92%</t>
  </si>
  <si>
    <t>CSO2001</t>
  </si>
  <si>
    <t>Note 25 - Post-employment and other employee benefit commitments. Sensitivity Analysis (Details) - EUR (€) € in Millions</t>
  </si>
  <si>
    <t>Sensitivity Analysis Line Items</t>
  </si>
  <si>
    <t>Discount Rate [Member]</t>
  </si>
  <si>
    <t>Basis points change</t>
  </si>
  <si>
    <t>50</t>
  </si>
  <si>
    <t>Increase</t>
  </si>
  <si>
    <t>Increase in Defined Benefit</t>
  </si>
  <si>
    <t>rate of salary increasy [Member]</t>
  </si>
  <si>
    <t>rate of pension increase [Member]</t>
  </si>
  <si>
    <t>medical cost trend rate [Member]</t>
  </si>
  <si>
    <t>change in obligation from each additional year of longevity [Member]</t>
  </si>
  <si>
    <t>Note 25 - Post-employment and other employee benefit commitments. Post-employment commitments. Defined Benefit Obligation (Details) € in Millions</t>
  </si>
  <si>
    <t>Dec. 31, 2018EUR (€)Employee</t>
  </si>
  <si>
    <t>Dec. 31, 2017EUR (€)Employee</t>
  </si>
  <si>
    <t>Dec. 31, 2016EUR (€)Employee</t>
  </si>
  <si>
    <t>Number Of Employees Accepting The Plan | Employee</t>
  </si>
  <si>
    <t>Early retirement commitments | €</t>
  </si>
  <si>
    <t>Note 25 - Post-employment and other employee benefit commitments. Estimated benefit payments (Details) € in Millions</t>
  </si>
  <si>
    <t>Not Later Than One Year Member</t>
  </si>
  <si>
    <t>Estimated Benefit Payments Line Items</t>
  </si>
  <si>
    <t>Total estimated Benefit Payments</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And Not Later Than Ten Years Member</t>
  </si>
  <si>
    <t>Spain | Not Later Than One Year Member</t>
  </si>
  <si>
    <t>Spain | Later Than One Year And Not Later Than Two Years [Member]</t>
  </si>
  <si>
    <t>Spain | Later Than Two Years And Not Later Than Three Years [Member]</t>
  </si>
  <si>
    <t>Spain | Later Than Three Years And Not Later Than Four Years Member</t>
  </si>
  <si>
    <t>Spain | Later Than Four Years And Not Later Than Five Years Member</t>
  </si>
  <si>
    <t>Spain | Later Than Five Years And Not Later Than Ten Years Member</t>
  </si>
  <si>
    <t>Mexico [Member] | Not Later Than One Year Member</t>
  </si>
  <si>
    <t>Mexico [Member] | Later Than One Year And Not Later Than Two Years [Member]</t>
  </si>
  <si>
    <t>Mexico [Member] | Later Than Two Years And Not Later Than Three Years [Member]</t>
  </si>
  <si>
    <t>Mexico [Member] | Later Than Three Years And Not Later Than Four Years Member</t>
  </si>
  <si>
    <t>Mexico [Member] | Later Than Four Years And Not Later Than Five Years Member</t>
  </si>
  <si>
    <t>Mexico [Member] | Later Than Five Years And Not Later Than Ten Years Member</t>
  </si>
  <si>
    <t>United States [Member] | Not Later Than One Year Member</t>
  </si>
  <si>
    <t>United States [Member] | Later Than One Year And Not Later Than Two Years [Member]</t>
  </si>
  <si>
    <t>United States [Member] | Later Than Two Years And Not Later Than Three Years [Member]</t>
  </si>
  <si>
    <t>United States [Member] | Later Than Three Years And Not Later Than Four Years Member</t>
  </si>
  <si>
    <t>United States [Member] | Later Than Four Years And Not Later Than Five Years Member</t>
  </si>
  <si>
    <t>United States [Member] | Later Than Five Years And Not Later Than Ten Years Member</t>
  </si>
  <si>
    <t>Turkey [Member] | Not Later Than One Year Member</t>
  </si>
  <si>
    <t>Turkey [Member] | Later Than One Year And Not Later Than Two Years [Member]</t>
  </si>
  <si>
    <t>Turkey [Member] | Later Than Two Years And Not Later Than Three Years [Member]</t>
  </si>
  <si>
    <t>Turkey [Member] | Later Than Three Years And Not Later Than Four Years Member</t>
  </si>
  <si>
    <t>Turkey [Member] | Later Than Four Years And Not Later Than Five Years Member</t>
  </si>
  <si>
    <t>Turkey [Member] | Later Than Five Years And Not Later Than Ten Years Member</t>
  </si>
  <si>
    <t>Note 25 - Post-employment and other employee benefit commitments. Plan Assets Breakdown (Details) € in Millions</t>
  </si>
  <si>
    <t>Cash And Cash Equivalents [Member]</t>
  </si>
  <si>
    <t>Assets Of Benefit Plan Line Items</t>
  </si>
  <si>
    <t>Assets Of Benefit Plan</t>
  </si>
  <si>
    <t>Debt Instruments [Member]</t>
  </si>
  <si>
    <t>Property Amount [Member]</t>
  </si>
  <si>
    <t>Investment Funds Member</t>
  </si>
  <si>
    <t>Insurance Contract [Member]</t>
  </si>
  <si>
    <t>Other Assets [Member]</t>
  </si>
  <si>
    <t>Bank Account In Bbva [Member]</t>
  </si>
  <si>
    <t>Debt Securities Issued By Bbva [Member]</t>
  </si>
  <si>
    <t>Nota 25 - Post-employment and other employee benefit commitments. Investments in listed markets (Details) - Level 1 Of Fair Value Hierarchy Member € in Millions</t>
  </si>
  <si>
    <t>Disclosure Of Fair Value Of Plan Assets Line Items</t>
  </si>
  <si>
    <t>Note 26 - Common Stock - Classes Of Share Capital (Details) - EUR (€)</t>
  </si>
  <si>
    <t>Classes Of Share Capital Line Items</t>
  </si>
  <si>
    <t>Ordinary Shares Member</t>
  </si>
  <si>
    <t>Number of shares issued and fully paid</t>
  </si>
  <si>
    <t>Rights Preferences And Restrictions Attaching To Class Of Share Capital</t>
  </si>
  <si>
    <t>The Bank’s shares are traded on the stock markets of Madrid, Barcelona, Bilbao and Valencia through the Sistema de Interconexión Bursátil Español (Mercado Continuo), as well as on the London and Mexico stock markets. BBVA American Depositary Shares (ADSs) traded on the New York Stock Exchange.
Additionally, as of December 31, 2018, the shares of BBVA Banco Continental, S.A.; Banco Provincial, S.A.; BBVA Colombia, S.A.; BBVA Banco Francés, S.A. and Turkiye Garanti Bankasi A.S., were listed on their respective local stock markets. BBVA Banco Francés, S.A. was also quoted in the Latin American market (Latibex) of the Madrid Stock Exchange and the New York Stock Exchange.
As of December 31, 2018, State Street Bank and Trust Co., Chase Nominees Ltd and The Bank of New York Mellon SA NV in their capacity as international custodian/depositary banks, held 10.69%, 6.33%, and 2.31% of BBVA common stock, respectively. Of said positions held by the custodian banks, BBVA is not aware of any individual shareholders with direct or indirect holdings greater than or equal to 3% of BBVA common stock outstanding.</t>
  </si>
  <si>
    <t>On February 4, 2019, Blackrock, Inc. reported to the SEC that, as of December 31, 2018, it beneficially owned 6.6% of BBVA’s common stock.</t>
  </si>
  <si>
    <t>Note 26 - Common Stock - Custody Of Share (Details)</t>
  </si>
  <si>
    <t>State Street Bank and Trust Co [Member]</t>
  </si>
  <si>
    <t>Disclosure Of Custodied Shares Line Items</t>
  </si>
  <si>
    <t>Percentage Of Shares Custodied</t>
  </si>
  <si>
    <t>10.69%</t>
  </si>
  <si>
    <t>Chase Nominees Ltd [Member]</t>
  </si>
  <si>
    <t>6.33%</t>
  </si>
  <si>
    <t>The Bank of New York Mellon SANV [Member]</t>
  </si>
  <si>
    <t>2.31%</t>
  </si>
  <si>
    <t>Note 26 - Common Stock - Dividend Option (Details) - EUR (€) € / shares in Units, € in Millions</t>
  </si>
  <si>
    <t>Apr. 30, 2017</t>
  </si>
  <si>
    <t>Oct. 31, 2016</t>
  </si>
  <si>
    <t>Apr. 30, 2016</t>
  </si>
  <si>
    <t>As of Current Year [Member]</t>
  </si>
  <si>
    <t>Dividend Option [Member]</t>
  </si>
  <si>
    <t>Note 26 - Common Stock -Other Capital Instruments (Details) € in Millions, $ in Millions</t>
  </si>
  <si>
    <t>Amount Autorised To Issue</t>
  </si>
  <si>
    <t>BBVA’s AGM held on March 17, 2017 resolved, under agenda item four, to confer authority on the Board of Directors to increase Bank’s share capital, on one or several occasions, subject to provisions in the law and in the Company Bylaws that may be applicable at any time, within the legal term of five years of the approval date of the authorization, up to the maximum amount corresponding to 50% of Bank’s share capital at the time on which the resolution was adopted, likewise conferring authority to the Board of Directors to totally or partially exclude shareholders’ pre-emptive subscription rights over any specific issue that may be made under such authority; although the power to exclude pre-emptive subscription rights was limited, such that the nominal amount of the capital increases resolved or effectively carried out with the exclusion of pre-emptive subscription rights in use of the referred authority and those that may be resolved or carried out to cover the conversion of mandatory convertible issues that may equally be made with the exclusion of pre-emptive subscription rights in use of the authority to issue convertible securities conferred by the AGM held on March 17, 2017, under agenda item five (without prejudice to the anti-dilution adjustments) shall not exceed the nominal maximum overall amount of 20% of the share capital of BBVA at the time of the authorization.</t>
  </si>
  <si>
    <t>Percentage of maximun from now to five years</t>
  </si>
  <si>
    <t>The AGM held on March 17, 2017, resolved, under agenda item five, to confer authority to the Board of Directors to issue securities convertible into newly issued BBVA shares, on one or several occasions, within the maximum term of five years to be counted from the approval date of the authorization, up to a maximum overall amount of €8 billion or its equivalent in any other currency</t>
  </si>
  <si>
    <t>Note 27 - Share premium (Details narrative) - EUR (€) € in Millions</t>
  </si>
  <si>
    <t>Note 28 - Retained earnings, revaluation reserves and other reserves -  Retained earnings, revaluation reserves and other reserves. Breakdown by concepts (Details) - EUR (€) € in Millions</t>
  </si>
  <si>
    <t>Statutory reserve</t>
  </si>
  <si>
    <t>Restricted Reserves</t>
  </si>
  <si>
    <t>Voluntary Reserves</t>
  </si>
  <si>
    <t>Total Reserves Holding Company</t>
  </si>
  <si>
    <t>Consolidation Reserves Attributed To The Bank And Dependents Consolidated Companies</t>
  </si>
  <si>
    <t>Total Retained Earnings Revaluation Reserves And Other Reserves</t>
  </si>
  <si>
    <t>Note 28 - Retained earnings, revaluation reserves and other reserves - Restricted reserves (Details) - EUR (€) € in Millions</t>
  </si>
  <si>
    <t>Restricted reserve for retired capital</t>
  </si>
  <si>
    <t>Restricted reserve for Parent Company shares and loans for those shares</t>
  </si>
  <si>
    <t>Restricted reserve for redonomination of capital in euro</t>
  </si>
  <si>
    <t>Note 28 - Retained earnings, revaluation reserves and other reserves - Accumulated Income And Revaluation Reserves (Details) - EUR (€) € in Millions</t>
  </si>
  <si>
    <t>Holding Company [Member]</t>
  </si>
  <si>
    <t>Disclosure Of Accumulate Income And Revaluation Reserves Line Items</t>
  </si>
  <si>
    <t>Subtotal Accumulated Income And Revaluation Reserves</t>
  </si>
  <si>
    <t>BBVA Bancomer Group [Member]</t>
  </si>
  <si>
    <t>BBVA Seguros S A [Member]</t>
  </si>
  <si>
    <t>Corporacion General Financiera S A [Member]</t>
  </si>
  <si>
    <t>BBVA Banco Group Provincial</t>
  </si>
  <si>
    <t>BBVA Chile Group</t>
  </si>
  <si>
    <t>BBVA Paraguay [Member]</t>
  </si>
  <si>
    <t>Compania de Cartera e Inversiones S A [Member]</t>
  </si>
  <si>
    <t>Anida Grupo Inmobiliario S L [Member]</t>
  </si>
  <si>
    <t>BBVA Suiza S A [Member]</t>
  </si>
  <si>
    <t>BBVA Continental Group</t>
  </si>
  <si>
    <t>BBVA Luxinvest S A [Member]</t>
  </si>
  <si>
    <t>BBVA Colombia Group</t>
  </si>
  <si>
    <t>BBVA Banco Frances Group [Member]</t>
  </si>
  <si>
    <t>Banco Industrial de Bilbao S A [Member]</t>
  </si>
  <si>
    <t>Uno E Bank [Member]</t>
  </si>
  <si>
    <t>Gran Jorge Juan S A [Member]</t>
  </si>
  <si>
    <t>BBVA Portugal Group [Member]</t>
  </si>
  <si>
    <t>Participaciones Arenal S L [Member]</t>
  </si>
  <si>
    <t>BBVA Propiedad S A [Member]</t>
  </si>
  <si>
    <t>Anida Operaciones Singulares S L [Member]</t>
  </si>
  <si>
    <t>BBVA USA Bank shares Group [Member]</t>
  </si>
  <si>
    <t>Garanti Turkiye Bankasi Group</t>
  </si>
  <si>
    <t>Sociedades inmobiliarias Unnim [Member]</t>
  </si>
  <si>
    <t>Bilbao Vizcaya Holding S A [Member]</t>
  </si>
  <si>
    <t>Pecri Inversion S L [Member]</t>
  </si>
  <si>
    <t>Subtotal Group [Member]</t>
  </si>
  <si>
    <t>Metrovacesa [Member]</t>
  </si>
  <si>
    <t>Metrovacesa Suelo [Member]</t>
  </si>
  <si>
    <t>Subtotal Joint Ventures [Member]</t>
  </si>
  <si>
    <t>Note 29 - Treasury Shares Treasury Stock - Treasury Shares  (Details) - EUR (€) € in Millions</t>
  </si>
  <si>
    <t>Treasury Share Reconciliation Line Items</t>
  </si>
  <si>
    <t>Treasury shares Balance at beginning</t>
  </si>
  <si>
    <t>Number of treasury shares at the beginning</t>
  </si>
  <si>
    <t>Changes in treasury shares abstract</t>
  </si>
  <si>
    <t>Treasury Shares Derivatives On Shares</t>
  </si>
  <si>
    <t>Treasury Shares Other Changes</t>
  </si>
  <si>
    <t>Shares In Entity Held By Entity Or By ItsSubsidiaries Or Associates millions of euros</t>
  </si>
  <si>
    <t>Treasury Shares Held By Corporacion General Financiera S.A</t>
  </si>
  <si>
    <t>Treasury Shares Held By Other Subsidiaries</t>
  </si>
  <si>
    <t>Treasury Shares Average Purchase Price In Euros</t>
  </si>
  <si>
    <t>Treasury Shares Average Selling Price In Euros</t>
  </si>
  <si>
    <t>Treasury Shares Net Gain Or Losses On Transactions</t>
  </si>
  <si>
    <t>Purchases of treasury shares number of shares</t>
  </si>
  <si>
    <t>Sales and other changes treasury shares number of shares</t>
  </si>
  <si>
    <t>Treasury shares derivatives on shares number of shares</t>
  </si>
  <si>
    <t>Treasury shares other changes number of shares</t>
  </si>
  <si>
    <t>Shares In Entity Held By Entity Or By Its Subsidiaries Or Associate</t>
  </si>
  <si>
    <t>Treasury Shares Held By Corporacion General Financiera S A number of shares</t>
  </si>
  <si>
    <t>Held by other subsidiaries number of shares</t>
  </si>
  <si>
    <t>Average purchase price in Euros number of shares</t>
  </si>
  <si>
    <t>Treasury Shares Average Selling Price In Euros number of shares</t>
  </si>
  <si>
    <t>Treasury shares Balance at the end</t>
  </si>
  <si>
    <t>Number of treasury shares</t>
  </si>
  <si>
    <t>Note 29 - Treasury Shares Shares Accepted In Pledge and Treasury Stock (Details) - € / shares</t>
  </si>
  <si>
    <t>Treasury Stock Line Items</t>
  </si>
  <si>
    <t>Number Of Shares In Pledge</t>
  </si>
  <si>
    <t>Percentage Share Capital</t>
  </si>
  <si>
    <t>0.92%</t>
  </si>
  <si>
    <t>0.97%</t>
  </si>
  <si>
    <t>1.38%</t>
  </si>
  <si>
    <t>Bottom Of Range Member</t>
  </si>
  <si>
    <t>Percentage Treasury Stock</t>
  </si>
  <si>
    <t>0.004%</t>
  </si>
  <si>
    <t>0.081%</t>
  </si>
  <si>
    <t>Top Of Range [Member]</t>
  </si>
  <si>
    <t>0.85%</t>
  </si>
  <si>
    <t>0.278%</t>
  </si>
  <si>
    <t>0.756%</t>
  </si>
  <si>
    <t>Closing range [Member]</t>
  </si>
  <si>
    <t>0.709%</t>
  </si>
  <si>
    <t>0.11%</t>
  </si>
  <si>
    <t>Note 29 - Treasury Shares Shares Owned By Third Parties But Managed (Details) - € / shares</t>
  </si>
  <si>
    <t>Shares Owned By Third Parties But Managed By The Group Abstract</t>
  </si>
  <si>
    <t>Number Of Shares Owned By Third Parties</t>
  </si>
  <si>
    <t>Note 30 - Accumulated Other Comprehensive Income Accumulated Other Comprehensive Income (Details) - EUR (€) € in Millions</t>
  </si>
  <si>
    <t>Hedge ineffectiveness of fair value hedges for equity instruments measured at fair value through other comprehensive income</t>
  </si>
  <si>
    <t>Note 31 - Non Controlling Interest (Details) - EUR (€) € in Millions</t>
  </si>
  <si>
    <t>Non Controllling Interest Line Items</t>
  </si>
  <si>
    <t>Total Non Controlling Interests</t>
  </si>
  <si>
    <t>Dividends Paid to Non Controling Interest</t>
  </si>
  <si>
    <t>Grupo BBVA Banco Frances</t>
  </si>
  <si>
    <t>(*) See Note 3.</t>
  </si>
  <si>
    <t>Note 32 - Capital Base and Capital Management  -  Shareholder equity (Details)</t>
  </si>
  <si>
    <t>CET 1 phased in capital at a consolidated level</t>
  </si>
  <si>
    <t>9.26%</t>
  </si>
  <si>
    <t>CET 1 phased in capital at a individual level</t>
  </si>
  <si>
    <t>11.6%</t>
  </si>
  <si>
    <t>Phased in total capital ratio at the consolidated level</t>
  </si>
  <si>
    <t>12.76%</t>
  </si>
  <si>
    <t>Phased in total capital ratio at the individual level line items</t>
  </si>
  <si>
    <t>Equity tier 1</t>
  </si>
  <si>
    <t>13.2%</t>
  </si>
  <si>
    <t>Equity tier 1decrease to respect the last exercise</t>
  </si>
  <si>
    <t>The net effect on TIER1 phased-in ratio was -15 bps</t>
  </si>
  <si>
    <t>Minimun CET1 capital ratio required under pilar 1 [Member]</t>
  </si>
  <si>
    <t>Phased in total capital ratio at the individual level</t>
  </si>
  <si>
    <t>Taking into account fully application of capital buffers since January 1, 2019 and considering last capital requirement communicated from ECB, BBVA has to maintain since January 1, 2019  i) a CET1 ratio of 9.26% at consolidated level and ii) a total capital ratio of 12.76% at consolidated level</t>
  </si>
  <si>
    <t>Pilar 1 additional tier 1 capital requirements [Member]</t>
  </si>
  <si>
    <t>i) the minimum common equity tier 1 capital (CET1) requirement under Pillar 1 (4.5%); ii) the additional tier 1 capital (AT1) requirement under Pillar 1 (1.5%)</t>
  </si>
  <si>
    <t>Pilar tier 2 capital requirements [Member]</t>
  </si>
  <si>
    <t>iii) the tier 2 capital requirement under Pillar 1 (2%)</t>
  </si>
  <si>
    <t>Pilar 2 cet 1 capital requirements [Member]</t>
  </si>
  <si>
    <t>iv) the CET1 capital requirement under Pillar 2 (1.5%)</t>
  </si>
  <si>
    <t>Capital conservation buffer [Member]</t>
  </si>
  <si>
    <t>v) the capital conservation buffer (2.5% of CET1)</t>
  </si>
  <si>
    <t>Other sistematic important institution buffer [Member]</t>
  </si>
  <si>
    <t>vi) the Other Systemic Important Institution buffer (OSII) (0.75% of CET1); and vii) the countercyclical capital buffer (0.01% of CET1)</t>
  </si>
  <si>
    <t>Note 32 - Capital Base and Capital Management - Eligible Capital Resources (Details) - EUR (€) € in Millions</t>
  </si>
  <si>
    <t>Information Whether Entity Complied With Any Externally Imposed Capital Requirements</t>
  </si>
  <si>
    <t>As of December 31, 2018, 2017 and 2016, equity is calculated in accordance to the applicable regulation of each period on minimum capital base requirements for Spanish credit institutions –both as individual entities and as consolidated group– and how to calculate them, as well as the various internal capital adequacy assessment processes they should have in place and the information they should disclose to the market.
The minimum capital base requirements established by the current regulation are calculated according to the Group’s exposure to credit and dilution risk, counterparty and liquidity risk relating to the trading portfolio, exchange-rate risk and operational risk. In addition, the Group must fulfill the risk concentration limits established in said regulation and the internal corporate governance obligations.
At the date of preparation of these consolidated financial statements, BBVA has not received an official communication of the ECB about the results of the SREP process which had been carried out during the financial year 2018 and which will include requirements regarding the capital ratio (both at individual and consolidated level) applicable to BBVA and its Group as from the date indicated in that communication. As soon as this communication will be available, BBVA will disclose it to the markets by means of public relevant events.</t>
  </si>
  <si>
    <t>Summary Of Quantitative Data About What Entity Manages As Capital</t>
  </si>
  <si>
    <t>Taking into account fully application of capital buffers since January 1, 2019 and considering last capital requirement communicated from ECB, BBVA has to maintain since January 1, 2019  i) a CET1 ratio of 9.26% at consolidated level and ii) a total capital ratio of 12.76% at consolidated level. This total consolidated capital ratio includes i) the minimum common equity tier 1 capital (CET1) requirement under Pillar 1 (4.5%); ii) the additional tier 1 capital (AT1) requirement under Pillar 1 (1.5%); iii) the tier 2 capital requirement under Pillar 1 (2%); iv) the CET1 capital requirement under Pillar 2 (1.5%); v) the capital conservation buffer (2.5% of CET1); vi) the Other Systemic Important Institution buffer (OSII) (0.75% of CET1); and vii) the countercyclical capital buffer (0.01% of CET1).</t>
  </si>
  <si>
    <t>Retained Earnings, Revaluation Reserve, And Other Reserves</t>
  </si>
  <si>
    <t>Shareholder's Funds</t>
  </si>
  <si>
    <t>Equity</t>
  </si>
  <si>
    <t>Intangible assets ( Eligible Capital Resources)</t>
  </si>
  <si>
    <t>TreasurySharesFinancing</t>
  </si>
  <si>
    <t>Synthetic Treasure Shares</t>
  </si>
  <si>
    <t>Capital Deductions</t>
  </si>
  <si>
    <t>Transitory Cet 1 Adjustments</t>
  </si>
  <si>
    <t>Capital Gains From AFS Debt</t>
  </si>
  <si>
    <t>Capital Gains From AFS Equity</t>
  </si>
  <si>
    <t>Differences From Solvency And Accounting Level</t>
  </si>
  <si>
    <t>Non Eligible Equity</t>
  </si>
  <si>
    <t>Other Adjustments And Deductions</t>
  </si>
  <si>
    <t>Common Equity Tier 1 CET1</t>
  </si>
  <si>
    <t>Additional Tier 1 Before Regulatory Adjustments</t>
  </si>
  <si>
    <t>Total Regulatory Adjustments Of Addittional Tier 1</t>
  </si>
  <si>
    <t>Tier 1 (Eligible capital resources)</t>
  </si>
  <si>
    <t>Tier 2 ( Eligible capital resources)</t>
  </si>
  <si>
    <t>Total Capital (Tier 1 + Tier 2))</t>
  </si>
  <si>
    <t>Total Capital</t>
  </si>
  <si>
    <t>(*) P rovisional data.</t>
  </si>
  <si>
    <t>Note 32 - Capital Base and Capital Management - Leverage Ratio (Details) - EUR (€) € in Millions</t>
  </si>
  <si>
    <t>Tier 1 eligible capital resources capital base</t>
  </si>
  <si>
    <t>Exposure (thousand of euros)</t>
  </si>
  <si>
    <t>Leverage Ratio</t>
  </si>
  <si>
    <t>6.51%</t>
  </si>
  <si>
    <t>6.71%</t>
  </si>
  <si>
    <t>6.70%</t>
  </si>
  <si>
    <t>(*) P rovisional data .</t>
  </si>
  <si>
    <t>Note 32 - Capital Base and Capital Management Corporate operations (Details)</t>
  </si>
  <si>
    <t>Percentage of voting equity intetrest acquired line items</t>
  </si>
  <si>
    <t>Total phased in capital ratio</t>
  </si>
  <si>
    <t>TIER1 phased-in ratio stood at 13.2% as of December 31, 2018. During the year the Group has computed two new issuances of contingent convertible bonds (CoCos) as TIER1 instruments for US$1,000 million and €1,000 million, respectively. In addition, the Group has no longer includes a US$1,500 million issuance which was early redeemed in May 2018 and announced in January 2019 its intention to exercise the early redemption of an issuance of €1,500 million. The net effect on TIER1 phased-in ratio was -15 bps.
Regarding TIER2 ratio, in the third quarter the Group has received authorization from the supervisor to include a subordinated issuance of US$300 million and no longer includes BBVA Chile subordinated instruments. As result of the above mentioned effects, the total capital phased-in ratio stood at 15.7%.</t>
  </si>
  <si>
    <t>cet 1 ratio in bbva sa</t>
  </si>
  <si>
    <t>As of December 31, 2018 Common Equity Tier 1 (CET1) phased-in ratio stood at 11.6% (in terms of fully loaded, CET1 stood at 11.3%)</t>
  </si>
  <si>
    <t>Note 32 - Capital Base and Capital Management Regulatory Balance Reconcilitation (Details) - EUR (€) € in Millions</t>
  </si>
  <si>
    <t>Disclosure Of Objectives Policies And Processes For Managing Capital Line Items</t>
  </si>
  <si>
    <t>Cash And Balances With Central Banks And Other Demand Deposits [Member]</t>
  </si>
  <si>
    <t>Insurance Companies and real estate companies</t>
  </si>
  <si>
    <t>Jointly Controlles Entities Assets and other adjustments</t>
  </si>
  <si>
    <t>Regulatory Balance Sheet</t>
  </si>
  <si>
    <t>Financial assets designated at fair value through other comprehensive income [Member]</t>
  </si>
  <si>
    <t>Fair Value Changes Of The Hedge Items In Portfolio Hedges Of Interest Rate Risk [Member]</t>
  </si>
  <si>
    <t>Hedging Derivatives [Member]</t>
  </si>
  <si>
    <t>Non Current Assets Held For Sale</t>
  </si>
  <si>
    <t>Investments In Entities Accounted For Using The Equity Methods [Member]</t>
  </si>
  <si>
    <t>Total public balance sum [Member]</t>
  </si>
  <si>
    <t>(1) Correspond to balances of entities fully consolidated in the public balance sheet but consolidate d by the equity method in the regulatory balance sheet.</t>
  </si>
  <si>
    <t>(2) Correspond to intragroup adjustments and other consolidation adjustments.</t>
  </si>
  <si>
    <t>Note 33 - Commitments and guarantees given (Details) - EUR (€) € in Millions</t>
  </si>
  <si>
    <t>Loan commitments, Financial guarantees and other commitments Line Items</t>
  </si>
  <si>
    <t>Non Performing Financial Guarantees Given</t>
  </si>
  <si>
    <t>Provision for loan commitments given</t>
  </si>
  <si>
    <t>Of which: defaulted</t>
  </si>
  <si>
    <t>Other commitments and guarantees given</t>
  </si>
  <si>
    <t>Other financial corporations</t>
  </si>
  <si>
    <t>Non-financial corporations</t>
  </si>
  <si>
    <t>Households [Member]</t>
  </si>
  <si>
    <t>Total Loan commitments and financial guarantees</t>
  </si>
  <si>
    <t>Note 35 - Purchase and sale commitments and future payment obligations- Purchase and sale commitments (Details) - EUR (€) € in Millions</t>
  </si>
  <si>
    <t>Total [Member] | Financial Liabilities Held For Trading [Member]</t>
  </si>
  <si>
    <t>Disclosure Of Purchase And Sale Commitments And Future Payment Obligations Line Items</t>
  </si>
  <si>
    <t>Repurchase Agreements</t>
  </si>
  <si>
    <t>Total [Member] | Financial liabilities at amortized cost [Member]</t>
  </si>
  <si>
    <t>Total [Member] | Financial Assets Held For Trading [Member]</t>
  </si>
  <si>
    <t>Reverse Repurchase Agreements And Cash Collateral On Securities Borrowed</t>
  </si>
  <si>
    <t>Total [Member] | Financial Assets At Amortised Cost Member</t>
  </si>
  <si>
    <t>Central Banks [Member] | Financial Liabilities Held For Trading [Member]</t>
  </si>
  <si>
    <t>Central Banks [Member] | Financial liabilities at amortized cost [Member]</t>
  </si>
  <si>
    <t>Central Banks [Member] | Financial Assets Held For Trading [Member]</t>
  </si>
  <si>
    <t>Central Banks [Member] | Financial Assets At Amortised Cost Member</t>
  </si>
  <si>
    <t>Credit Institutions [Member] | Financial Liabilities Held For Trading [Member]</t>
  </si>
  <si>
    <t>Credit Institutions [Member] | Financial liabilities at amortized cost [Member]</t>
  </si>
  <si>
    <t>Credit Institutions [Member] | Financial Assets Held For Trading [Member]</t>
  </si>
  <si>
    <t>Credit Institutions [Member] | Financial Assets At Amortised Cost Member</t>
  </si>
  <si>
    <t>General Government [Member] | Financial Liabilities Held For Trading [Member]</t>
  </si>
  <si>
    <t>General Government [Member] | Financial Assets Held For Trading [Member]</t>
  </si>
  <si>
    <t>General Government [Member] | Financial Assets At Amortised Cost Member</t>
  </si>
  <si>
    <t>Customer Deposits [Member] | Financial liabilities at amortized cost [Member]</t>
  </si>
  <si>
    <t>Note 35 - Purchase and sale commitments and future payment obligations- Maturity of future payment obligations (Details) € in Millions</t>
  </si>
  <si>
    <t>Maturity of Future Payment Obligations Line Items</t>
  </si>
  <si>
    <t>Finance Leases future payments</t>
  </si>
  <si>
    <t>Operating Leases future payments</t>
  </si>
  <si>
    <t>Purchase commitments future payments</t>
  </si>
  <si>
    <t>Technology and systems projects</t>
  </si>
  <si>
    <t>Other projects future payments</t>
  </si>
  <si>
    <t>Total Future payments obligations</t>
  </si>
  <si>
    <t>Later Than Three Years And Not Later Than Five Years [Member]</t>
  </si>
  <si>
    <t>Note 36 - Transactions on behalf of third parties (Details) - EUR (€) € in Millions</t>
  </si>
  <si>
    <t>Financial instruments entrusted by third parties</t>
  </si>
  <si>
    <t>Conditional bills and other securities received for collection</t>
  </si>
  <si>
    <t>Securities Lending</t>
  </si>
  <si>
    <t>Total Transactions Third Parties</t>
  </si>
  <si>
    <t>Note 36 - Transactions on behalf of third parties- Customer funds (Details) - EUR (€) € in Millions</t>
  </si>
  <si>
    <t>Asset management by type of customer</t>
  </si>
  <si>
    <t>Collective Investment</t>
  </si>
  <si>
    <t>Pension Funds</t>
  </si>
  <si>
    <t>Customer portfolios managed on a discretionary basis</t>
  </si>
  <si>
    <t>Of which: Portfolios managed on a discretionary</t>
  </si>
  <si>
    <t>Other Resources</t>
  </si>
  <si>
    <t>Customer resources distributed but not managed by type of product</t>
  </si>
  <si>
    <t>Collective investment not managed</t>
  </si>
  <si>
    <t>Insurance products</t>
  </si>
  <si>
    <t>Other resources not managed</t>
  </si>
  <si>
    <t>Total Customer funds by type</t>
  </si>
  <si>
    <t>(*) E xcludes balances from securitization funds.</t>
  </si>
  <si>
    <t>Note 37 - Interest Income and Expense - Interest Income Break Down By Origin (Details) - EUR (€) € in Millions</t>
  </si>
  <si>
    <t>Central banks interest income (Interest Income)</t>
  </si>
  <si>
    <t>Loans and advances to credit institutions( Interest Income)</t>
  </si>
  <si>
    <t>Loans and advances to customers(Interest Income)</t>
  </si>
  <si>
    <t>Total Debt securities Interest Income ( Interest Income)</t>
  </si>
  <si>
    <t>Held for trading Interest Income (Interest Income)</t>
  </si>
  <si>
    <t>Available-for-sale financial assets(Interest Income)</t>
  </si>
  <si>
    <t>Total Adjustments of income as a result of hedging transactions (Interest Income)</t>
  </si>
  <si>
    <t>Cash flow hedges Interest Income (Interest Income)</t>
  </si>
  <si>
    <t>Fair value hedges Interest Income (Interest Income)</t>
  </si>
  <si>
    <t>Insurance activity Interest Income (Interest Income)</t>
  </si>
  <si>
    <t>Other Income Interest Income (Interest Income)</t>
  </si>
  <si>
    <t>Total Interest Income (Income Statement)</t>
  </si>
  <si>
    <t>Of Which Financial Assets at Fair Value Through Other Comprehensive Income</t>
  </si>
  <si>
    <t>Of Which Financial Assets at Amortized Cost</t>
  </si>
  <si>
    <t>Of Which Other</t>
  </si>
  <si>
    <t>Note 37 - Interest Income and Expense - Interest Expense Break Down By Origin (Details) - EUR (€) € in Millions</t>
  </si>
  <si>
    <t>Central banks Interest Expense (Interest Expense)</t>
  </si>
  <si>
    <t>Deposits from credit institutions Interest Expenses (Interest Expense)</t>
  </si>
  <si>
    <t>Customer deposits Interest Expenses(Interest Expense)</t>
  </si>
  <si>
    <t>Debt instruments Issued interest expenses(Interest Expense)</t>
  </si>
  <si>
    <t>Total Adjustments of expenses as a result of hedging transactions (Interest Expense)</t>
  </si>
  <si>
    <t>Cash flows hedges interest expenses (Interest Expense)</t>
  </si>
  <si>
    <t>Fair value hedges interest expenses (Interest Expense)</t>
  </si>
  <si>
    <t>Insurance activity interest expense (Interest Expense)</t>
  </si>
  <si>
    <t>Other expenses interest expenses(Interest Expense)</t>
  </si>
  <si>
    <t>Total Interest Expenses (Income Statement)</t>
  </si>
  <si>
    <t>Note 37 - Interest Income and Expense Average Return On Investments And Average Borrowing Cost Assets (Details) - EUR (€) € in Millions</t>
  </si>
  <si>
    <t>Average Return On Investments Assets Line Items</t>
  </si>
  <si>
    <t>Return On Investment Average Balance</t>
  </si>
  <si>
    <t>Return On Investment Average Interest Rate Percentage</t>
  </si>
  <si>
    <t>0.32</t>
  </si>
  <si>
    <t>0.04</t>
  </si>
  <si>
    <t>Securities Portfolio And Derivatives [Member]</t>
  </si>
  <si>
    <t>3.18</t>
  </si>
  <si>
    <t>2.67</t>
  </si>
  <si>
    <t>2.51</t>
  </si>
  <si>
    <t>Loans And Advances To Central Banks [Member]</t>
  </si>
  <si>
    <t>4.67</t>
  </si>
  <si>
    <t>2.36</t>
  </si>
  <si>
    <t>1.50</t>
  </si>
  <si>
    <t>Loans And Advances To Credit Institutions [Member]</t>
  </si>
  <si>
    <t>2.56</t>
  </si>
  <si>
    <t>1.83</t>
  </si>
  <si>
    <t>0.78</t>
  </si>
  <si>
    <t>Loans And Advances To Customer [Member]</t>
  </si>
  <si>
    <t>6.02</t>
  </si>
  <si>
    <t>5.71</t>
  </si>
  <si>
    <t>5.32</t>
  </si>
  <si>
    <t>Loans And Advances To Customers Euros [Member]</t>
  </si>
  <si>
    <t>1.86</t>
  </si>
  <si>
    <t>1.75</t>
  </si>
  <si>
    <t>Loans And Advances To Customers Foreign Currency [Member]</t>
  </si>
  <si>
    <t>9.84</t>
  </si>
  <si>
    <t>9.42</t>
  </si>
  <si>
    <t>8.67</t>
  </si>
  <si>
    <t>0.58</t>
  </si>
  <si>
    <t>0.99</t>
  </si>
  <si>
    <t>0.62</t>
  </si>
  <si>
    <t>4.39</t>
  </si>
  <si>
    <t>4.16</t>
  </si>
  <si>
    <t>3.77</t>
  </si>
  <si>
    <t>Note 37 - Interest Income and Expense Average Return On Investments And Average Borrowing Cost Liabilities (Details) - EUR (€) € in Millions</t>
  </si>
  <si>
    <t>Average Return On Investments Liabilities Line Items</t>
  </si>
  <si>
    <t>Deposits From Central Banks And Credit Institutions [Member]</t>
  </si>
  <si>
    <t>3.37</t>
  </si>
  <si>
    <t>2.44</t>
  </si>
  <si>
    <t>Customer Depositis [Member]</t>
  </si>
  <si>
    <t>1.77</t>
  </si>
  <si>
    <t>1.79</t>
  </si>
  <si>
    <t>1.49</t>
  </si>
  <si>
    <t>Customers Deposits Euros [Member]</t>
  </si>
  <si>
    <t>0.19</t>
  </si>
  <si>
    <t>0.39</t>
  </si>
  <si>
    <t>Customers Deposits Foreign Currency [Member]</t>
  </si>
  <si>
    <t>3.25</t>
  </si>
  <si>
    <t>2.54</t>
  </si>
  <si>
    <t>Debt Securities Issued [Member]</t>
  </si>
  <si>
    <t>2.31</t>
  </si>
  <si>
    <t>1.94</t>
  </si>
  <si>
    <t>1.93</t>
  </si>
  <si>
    <t>Other liabilities [Member]</t>
  </si>
  <si>
    <t>0.83</t>
  </si>
  <si>
    <t>1.23</t>
  </si>
  <si>
    <t>Equity [Member]</t>
  </si>
  <si>
    <t>1.80</t>
  </si>
  <si>
    <t>1.64</t>
  </si>
  <si>
    <t>1.45</t>
  </si>
  <si>
    <t>Note 37 - Interest Income and Expense - Interest Income And Expenses Change In The Balance (Details) - EUR (€) € in Millions</t>
  </si>
  <si>
    <t>Interest Income Expemse Change Balance Line Items</t>
  </si>
  <si>
    <t>Interest Income Expense Volume Effect</t>
  </si>
  <si>
    <t>Interest Income Expense Price Effect</t>
  </si>
  <si>
    <t>Interest Income Expense Total Effect</t>
  </si>
  <si>
    <t>Interest Income [Member]</t>
  </si>
  <si>
    <t>Interest Expenses</t>
  </si>
  <si>
    <t>(1) T he volume effect is calculated as the result of the interest rate of the initial period multiplied by the difference between the average balances of both periods.</t>
  </si>
  <si>
    <t>(2) The price effect is calculated as the result of the average balance of the last period multiplied by the difference between the interest rates of both periods.</t>
  </si>
  <si>
    <t>Note 38 - Dividend income (Details) - EUR (€) € in Millions</t>
  </si>
  <si>
    <t>Dividens Revenue Line Items</t>
  </si>
  <si>
    <t>Financial Assets At Fair Value Through Other Comprehensive Income Member</t>
  </si>
  <si>
    <t>Note 39 - Share of profit or loss of entities accounted for using the equity method (Details) - EUR (€) € in Millions</t>
  </si>
  <si>
    <t>Note 40 - Fee and commission income and expenses - Fee And Commission Income (Details) - EUR (€) € in Millions</t>
  </si>
  <si>
    <t>Credit and Debit Cards</t>
  </si>
  <si>
    <t>Asset Management</t>
  </si>
  <si>
    <t>Transfers and other payment orders Income</t>
  </si>
  <si>
    <t>Current Accounts</t>
  </si>
  <si>
    <t>Contingent risks</t>
  </si>
  <si>
    <t>Securities fees</t>
  </si>
  <si>
    <t>Commitment fees</t>
  </si>
  <si>
    <t>checks</t>
  </si>
  <si>
    <t>Insurance product commissions</t>
  </si>
  <si>
    <t>Custody securities</t>
  </si>
  <si>
    <t>Bills receivables</t>
  </si>
  <si>
    <t>Other fee and commission income</t>
  </si>
  <si>
    <t>Total Fee And commission income (Income Statement)</t>
  </si>
  <si>
    <t>Note 40 - Fee and commission income and expenses - Fee And Commission Expense (Details) - EUR (€) € in Millions</t>
  </si>
  <si>
    <t>Credit and debit cards</t>
  </si>
  <si>
    <t>Transfers and other payment orders Expenses</t>
  </si>
  <si>
    <t>Commissions for selling insurance</t>
  </si>
  <si>
    <t>Other fee and commissions</t>
  </si>
  <si>
    <t>Total Fee and commission expense (Income Statement)</t>
  </si>
  <si>
    <t>Note 41 - Gains (losses) on financial assets and liabilities (net) and Exchange Differences - Gains or losses on financial assets and liabilities and exchange differences. Breakdown by heading of the balance sheet (Details) - EUR (€) € in Millions</t>
  </si>
  <si>
    <t>Total Gains or losses on derecognition of financial assets and liabilities not measured at fair value through profit or loss net ( Income Statement)</t>
  </si>
  <si>
    <t>Loans and receivables, gains (losses) on derecognition of financial instruments not measured at fair value</t>
  </si>
  <si>
    <t>Other, Gains or Losses arising from derecognition of financial assets measured at amortised cost</t>
  </si>
  <si>
    <t>Reclassification of financial assets from fair value through other comprehensive income</t>
  </si>
  <si>
    <t>Reclassification of financial assets from amortized cost</t>
  </si>
  <si>
    <t>Other gains or losses on financial assets and liabilties held for trading</t>
  </si>
  <si>
    <t>Gains losses on non trading financial assets at fair value through profit or loss</t>
  </si>
  <si>
    <t>Other Gains Or Losses on financial assets and liabilities at fair value through profit or loss</t>
  </si>
  <si>
    <t>Total Gains (losses) on financial assets and liabilities (net)</t>
  </si>
  <si>
    <t>Total gains (losses) on financial instruments and exchange differences</t>
  </si>
  <si>
    <t>Note 41 - Gains (losses) on financial assets and liabilities (net) and Exchange Differences - Breakdown by nature of the financial instrument (Details) - EUR (€) € in Millions</t>
  </si>
  <si>
    <t>Gains Or Losses In Financial Assets And Liabilities Breakdown By Financial Instrument LineI tems</t>
  </si>
  <si>
    <t>Equity Instruments, gains (losses) on financial instruments</t>
  </si>
  <si>
    <t>Loans and advances [Member]</t>
  </si>
  <si>
    <t>Customer Deposits [Member]</t>
  </si>
  <si>
    <t>Note 41 - Gains (losses) on financial assets and liabilities (net)  and Exchange Differences - Derivatives - Hedge accounting (Details) - EUR (€) € in Millions</t>
  </si>
  <si>
    <t>Gains or losses en financial assets and liabilities trading derivatives line items</t>
  </si>
  <si>
    <t>Trading Derivatives [Member] | Interest Rate Risk Member</t>
  </si>
  <si>
    <t>Trading Derivatives [Member] | Securities Agreements [Member]</t>
  </si>
  <si>
    <t>Trading Derivatives [Member] | Commodities Risk [Member]</t>
  </si>
  <si>
    <t>Trading Derivatives [Member] | Credit Risk Member</t>
  </si>
  <si>
    <t>Trading Derivatives [Member] | Foreign Exchange And Gold Risk [Member]</t>
  </si>
  <si>
    <t>Trading Derivatives [Member] | Other Risk [Member]</t>
  </si>
  <si>
    <t>Trading Derivatives [Member] | Subtotal [Member]</t>
  </si>
  <si>
    <t>Hedging Derivatives Ineffectiveness [Member] | Fair Value Risk [Member]</t>
  </si>
  <si>
    <t>Hedging Derivatives Ineffectiveness [Member] | Hedging Derivatives [Member]</t>
  </si>
  <si>
    <t>Hedging Derivatives Ineffectiveness [Member] | Hedged Item</t>
  </si>
  <si>
    <t>Hedging Derivatives Ineffectiveness [Member] | Cash Flow Risk [Member]</t>
  </si>
  <si>
    <t>Hedging Derivatives Ineffectiveness [Member] | Subtotal [Member]</t>
  </si>
  <si>
    <t>Note 42 - Other operating income and expenses - Other Operating Income Explanatory (Details) - EUR (€) € in Millions</t>
  </si>
  <si>
    <t>Financial income from non-financial services</t>
  </si>
  <si>
    <t>Of which: Real estate companies Income</t>
  </si>
  <si>
    <t>Rest of other operating income</t>
  </si>
  <si>
    <t>Of which: from rented buildings</t>
  </si>
  <si>
    <t>Total Other operating income (Income Statement)</t>
  </si>
  <si>
    <t>Note 42 - Other operating income and expenses - Other Operating Expense Explanatory (Details) - EUR (€) € in Millions</t>
  </si>
  <si>
    <t>Change in inventories</t>
  </si>
  <si>
    <t>Of which: Real estate companies Expenses</t>
  </si>
  <si>
    <t>Rest of other operating expenses</t>
  </si>
  <si>
    <t>Total Other operating expenses (Income Statement)</t>
  </si>
  <si>
    <t>Note 43 - Insurance and reinsurance contracts income and expenses - Other operating income and expenses on insurance and reinsurance contracts (Details) - EUR (€) € in Millions</t>
  </si>
  <si>
    <t>Total Net Income Arising from Insurance and Reinsurance Contracts</t>
  </si>
  <si>
    <t>Note 43 - Insurance and reinsurance contracts income and expenses Income by type of insurance product (Details) - EUR (€) € in Millions</t>
  </si>
  <si>
    <t>Net income Arising From Insurance Products Line Items</t>
  </si>
  <si>
    <t>Net Income Arising from Insurance and Reinsurance Contracts</t>
  </si>
  <si>
    <t>Life Insurance Contracts | Individidual Contract [Member]</t>
  </si>
  <si>
    <t>Life Insurance Contracts | Individidual Contract [Member] | Savings Insurance [Member]</t>
  </si>
  <si>
    <t>Life Insurance Contracts | Individidual Contract [Member] | Risk Insurance [Member]</t>
  </si>
  <si>
    <t>Life Insurance Contracts | Collective Contract [Member]</t>
  </si>
  <si>
    <t>Life Insurance Contracts | Collective Contract [Member] | Savings Insurance [Member]</t>
  </si>
  <si>
    <t>Life Insurance Contracts | Collective Contract [Member] | Risk Insurance [Member]</t>
  </si>
  <si>
    <t>Life Insurance Contracts | Total [Member]</t>
  </si>
  <si>
    <t>Non life Insurance Contracts | Total [Member]</t>
  </si>
  <si>
    <t>Non life Insurance Contracts | Total [Member] | Home Insurance [Member]</t>
  </si>
  <si>
    <t>Non life Insurance Contracts | Total [Member] | Other Non Life Insurance [Member]</t>
  </si>
  <si>
    <t>Note 44 - Administration Costs - Personnel Expenses Breakdown (Details) - EUR (€) € in Millions</t>
  </si>
  <si>
    <t>Wages And Salaries</t>
  </si>
  <si>
    <t>Social Security Contributions</t>
  </si>
  <si>
    <t>Other Employee Expense</t>
  </si>
  <si>
    <t>Total Employee Benefits Expense</t>
  </si>
  <si>
    <t>Note 44 - Administration Costs - Average Number Of Employees By Geographical Area - Classes Of Employees (Details) - Employee</t>
  </si>
  <si>
    <t>Management team [Member] | Spain</t>
  </si>
  <si>
    <t>Average Number Of Employees By Geographical Area Line Items</t>
  </si>
  <si>
    <t>Average Number Of Employees</t>
  </si>
  <si>
    <t>Other line personel [Member] | Spain</t>
  </si>
  <si>
    <t>Clerical staff [Member] | Spain</t>
  </si>
  <si>
    <t>Branches abroad [Member] | Spain</t>
  </si>
  <si>
    <t>Pension fund managers [Member] | Total [Member]</t>
  </si>
  <si>
    <t>Other non banking companies [Member] | Total [Member]</t>
  </si>
  <si>
    <t>Subtotal [Member] | Spain</t>
  </si>
  <si>
    <t>Subtotal [Member] | Mexico [Member]</t>
  </si>
  <si>
    <t>Subtotal [Member] | United States [Member]</t>
  </si>
  <si>
    <t>Subtotal [Member] | Turkey [Member]</t>
  </si>
  <si>
    <t>Subtotal [Member] | Venezuela [Member]</t>
  </si>
  <si>
    <t>Subtotal [Member] | Argetina [Member]</t>
  </si>
  <si>
    <t>Subtotal [Member] | Colombia [Member]</t>
  </si>
  <si>
    <t>Subtotal [Member] | Peru [Member]</t>
  </si>
  <si>
    <t>Subtotal [Member] | Other [Member]</t>
  </si>
  <si>
    <t>Subtotal [Member] | Subtotal companies abroad [Member]</t>
  </si>
  <si>
    <t>Subtotal [Member] | Total [Member]</t>
  </si>
  <si>
    <t>Nota 44 - Administration Costs - Average Number Of Employees By Geographical Area - Gender Of Employees (Details) - Employee</t>
  </si>
  <si>
    <t>Male | Management team [Member]</t>
  </si>
  <si>
    <t>Disclosure number Of Employees At The Period End Profesional Category And Gender</t>
  </si>
  <si>
    <t>Male | Other line personel [Member]</t>
  </si>
  <si>
    <t>Male | Clerical staff [Member]</t>
  </si>
  <si>
    <t>Male | Total [Member]</t>
  </si>
  <si>
    <t>Female | Management team [Member]</t>
  </si>
  <si>
    <t>Female | Other line personel [Member]</t>
  </si>
  <si>
    <t>Female | Clerical staff [Member]</t>
  </si>
  <si>
    <t>Female | Total [Member]</t>
  </si>
  <si>
    <t>Note 44 - Administration Costs - Average Number Of Employees By Geographical Area - Average Employees (Details) - Employee</t>
  </si>
  <si>
    <t>BBVA Group [Member] | Male</t>
  </si>
  <si>
    <t>Average BBVA S A Employees Line Items</t>
  </si>
  <si>
    <t>BBVA Group [Member] | Female</t>
  </si>
  <si>
    <t>BBVA, S.A. [Member] | Female</t>
  </si>
  <si>
    <t>Note 44 - Administration Costs - Share - Based Employee Remuneration (Details) - EUR (€)</t>
  </si>
  <si>
    <t>Disclosure Of Share based Payment Arrangements Explanatory</t>
  </si>
  <si>
    <t>This remuneration policy includes a specific settlement and payment system of the Annual Variable Remuneration applicable to the Identified Staff, including directors and senior management, under the following rules, among others: A significant percentage of variable remuneration – 60% in the case o f executive directors, Senior Management and those Identified Staff members with particularly high variable remuneration, and 40% for the rest of the Identified Staff– shall be deferred over a five-year period, in the case of executive directors and Senior Management, and over a three-year period, for the remaining Identified Staff. 50% of the variable remuneration of each year (including both upfront and deferred portions), shall be established in BBVA shares, albeit a larger proportion (60%) in shares sha ll be deferred in the case of executive directors and Senior Management. The variable remuneration will be subject to ex ante adjustments, so that it will not be accrued, or will be accrued in a reduced amount, should a certain level of profit or capital r atio not be obtained. Likewise, the Annual Variable Remuneration will be reduced upon performance assessment in the event of negative evolution of the Bank’s results or other parameters such as the level of a chievement of budgeted targets.
T he deferred co mponent of the variable remuneration (in shares and in cash) may be reduced in its entirety, yet not increased, based on the result of multi-year performance indicators aligned with the Bank’s fundamental risk management and control metrics, related to the solvency, capital, liquidity, funding or profitability, or to the share performance and recurring results of the Group. During the entire deferral period (5 or 3 years, as applicable) and retention period, variable remuneration shall be subject to malus and clawback arrangements, both linked to a downturn in financial performance of the Bank, specific unit or area, or individual, under certain circumstances. All shares shall be withheld for a period of one year after delivery, except for those shares re quired to honor the payment of taxes. No personal hedging strategies or insurance may be used in connection with remuneration and responsibility that may undermine the effects of alignment with sound risk management. The deferred amounts in cash subject t o multi-year performance indicators that are finally paid shall be subject to updating, in the terms determined by the Bank’s Board of Directors, upon proposal of the Remunerations Committee, whereas deferred amounts in shares shall not be updated. Finally , the variable component of the remuneration of the Identified Staff members shall be limited to a maximum amount of 100% of the fixed component of total remuneration, unless the General Meeting resolves to increase this percentage up to 200%.</t>
  </si>
  <si>
    <t>Expense From Share based Payment Transactions With Employees</t>
  </si>
  <si>
    <t>Disclosure Of Terms And Conditions Of Sharebased Payment Arrangement Line Items</t>
  </si>
  <si>
    <t>Number Of Shares Received By The Identify Staff Corresponding To The Initial Payment Corresponding To Previous Year Annual Variable Remuneration To Be Delivered In Shares</t>
  </si>
  <si>
    <t>Deferred remuneration [Member] | First third [Member]</t>
  </si>
  <si>
    <t>Number Of Instruments Granted In Share based Payment Arrangement</t>
  </si>
  <si>
    <t>Adjustment Amount Granted In Share based Payment Arrangement</t>
  </si>
  <si>
    <t>Deferred remuneration [Member] | Second third [Member]</t>
  </si>
  <si>
    <t>Deferred remuneration [Member] | Last third [Member]</t>
  </si>
  <si>
    <t>Deferred remuneration [Member] | Total [Member]</t>
  </si>
  <si>
    <t>Regulatory requirements remuneration [Member] | Total [Member]</t>
  </si>
  <si>
    <t>Note 44 - Administration Costs - Other Administrative Expenses (Details) - EUR (€) € in Millions</t>
  </si>
  <si>
    <t>Technology And Systems</t>
  </si>
  <si>
    <t>CommunicationExpense</t>
  </si>
  <si>
    <t>Advertising Expense</t>
  </si>
  <si>
    <t>Property Fixtures And Materials</t>
  </si>
  <si>
    <t>Of Which Rent Expenses</t>
  </si>
  <si>
    <t>Taxes Other Than Income Tax</t>
  </si>
  <si>
    <t>Other Expense By Nature</t>
  </si>
  <si>
    <t>Total Administrative Expense</t>
  </si>
  <si>
    <t>(*) The consolidated companies do not expect to terminate the lease contracts early.</t>
  </si>
  <si>
    <t>Note 45 - Depreciation (Details) - EUR (€) € in Millions</t>
  </si>
  <si>
    <t>Depreciation And Amortisation Expense Line Items</t>
  </si>
  <si>
    <t>Tangible assets [Member]</t>
  </si>
  <si>
    <t>For Own Use Depreciable Assets [Member]</t>
  </si>
  <si>
    <t>Investment Property [Member]</t>
  </si>
  <si>
    <t>Assets Leased Out Under An Operating Lease [Member]</t>
  </si>
  <si>
    <t>Other Intangible Assets [Member]</t>
  </si>
  <si>
    <t>Note 46 - Provisions or reversal provisions (Details) - EUR (€) € in Millions</t>
  </si>
  <si>
    <t>Pensions and other post employment defined benefit obligations</t>
  </si>
  <si>
    <t>Commitments and guarantees given</t>
  </si>
  <si>
    <t>Pending legal issues and tax litigation</t>
  </si>
  <si>
    <t>Other Provisions Or Reversal Provisions</t>
  </si>
  <si>
    <t>Total Provisions</t>
  </si>
  <si>
    <t>Note 47 - Impairment or reversal of impairment on financial assets not measured at fair value through profit or loss (Details) - EUR (€) € in Millions</t>
  </si>
  <si>
    <t>Total Available-for-sale financial assets, impairment or reversal of impairment</t>
  </si>
  <si>
    <t>Debt securities, impairment or reversal of impairment</t>
  </si>
  <si>
    <t>Other equity instruments, impairment or reversal of impairment</t>
  </si>
  <si>
    <t>Loans and receivables, impairment or reversal of impairment</t>
  </si>
  <si>
    <t>Held to maturity investments, impairment or reversal of impairment</t>
  </si>
  <si>
    <t>Total impairment or reversal of impairment on financial assets not measured at fair value through profit or loss</t>
  </si>
  <si>
    <t>Note 48 - Impairment or reversal of impairment on non-financial assets (Details) - EUR (€) € in Millions</t>
  </si>
  <si>
    <t>Total impairment (reversal of impairment) of non-financial assets</t>
  </si>
  <si>
    <t>Note 49 - Gains (losses) on derecognition of non financial assets and subsidiaries, net (Details) - EUR (€) € in Millions</t>
  </si>
  <si>
    <t>Gains On Disposals Of Investment in Subsidiaries</t>
  </si>
  <si>
    <t>Gains On Disposals Of Property Plant And Equipment</t>
  </si>
  <si>
    <t>Losses On Disposals Of Investment in Subsidiaries</t>
  </si>
  <si>
    <t>Losses On Disposals Of Property Plant And Equipment</t>
  </si>
  <si>
    <t>Total Disposal of tangible assets and other, gains</t>
  </si>
  <si>
    <t>Note 50 - Profit or loss from non-current assets and disposal groups classified as held for sale not qualifying as discontinued operations (Details) - EUR (€) € in Millions</t>
  </si>
  <si>
    <t>Net Gains Loss On Sales</t>
  </si>
  <si>
    <t>Gains On Sale Of Investment Classified As Non Currrent Assets Held For Sale</t>
  </si>
  <si>
    <t>Gains On Sale Of Equity Instruments Classified As Non Currrent Assets Held For Sale</t>
  </si>
  <si>
    <t>Total Profit or Loss From Non Current Assets And Disposal Groups Classified As Held For Sale Not Qualifying As Discontinued Operations</t>
  </si>
  <si>
    <t>(*) The change is mainly as a result of the sale of the BBVA stake in BBVA Chile (see Note 3).</t>
  </si>
  <si>
    <t>Note 51 - Consolidated Statement Of Cash Flows (Details) - EUR (€) € in Millions</t>
  </si>
  <si>
    <t>Main Variances In Financing Activities Liabilities</t>
  </si>
  <si>
    <t>Financing Activities Liabilities at the beginning</t>
  </si>
  <si>
    <t>Financing Activities Liabilities Abstract</t>
  </si>
  <si>
    <t>Inflows Of Cash</t>
  </si>
  <si>
    <t>Increase Decrease through Acquisition Financing Activities liabilities</t>
  </si>
  <si>
    <t>Disposal Non Cash Acquisition</t>
  </si>
  <si>
    <t>Increase Decrease Net Exchange Differences Financing Activities liabilities</t>
  </si>
  <si>
    <t>Increase Decrease through Fair Value Changes Financing Activities liabilities</t>
  </si>
  <si>
    <t>Financing Activities Liabilities at the end</t>
  </si>
  <si>
    <t>Subordinated Debt Securities [Member]</t>
  </si>
  <si>
    <t>Short Term Debt [Member]</t>
  </si>
  <si>
    <t>Other Financial Liabilities [Member]</t>
  </si>
  <si>
    <t>Note 52 - Accountant Fees And Services - Auditors Remuneration For Audit Services (Details) - EUR (€) € in Millions</t>
  </si>
  <si>
    <t>Audits Of The Companies Audited By Firms Belonging To The Deloitte Worldwide Organizartions And Other Reports a Related With The Audit</t>
  </si>
  <si>
    <t>Issued By The National Supervisory Bodies Of The Countries In Which The Group Operates Reviewed By Firms Belonging To The Deloitte Worldwide Organization</t>
  </si>
  <si>
    <t>Fees For Audits Conducted By Other Firms</t>
  </si>
  <si>
    <t>(**) Regardless of the billed period.</t>
  </si>
  <si>
    <t>(*) Including fees pertaining to annual legal audits (€22.4 and 22.6 million as of December 31, 2018 and December 31, 2017, respectively).</t>
  </si>
  <si>
    <t>Note 52 - Accountant Fees And Services - Auditors Remuneration For Other Services (Details) - EUR (€) € in Millions</t>
  </si>
  <si>
    <t>Firms Belonging To The KPMG Worldwide Organitation</t>
  </si>
  <si>
    <t>Note 52 - Accountant Fees And Services - Auditors Remuneration For Audit Services and Other Services (Details) - EUR (€) € in Millions</t>
  </si>
  <si>
    <t>Auditors Remuneration For Audit Services</t>
  </si>
  <si>
    <t>Auditors Remuneration For Other Audit Services</t>
  </si>
  <si>
    <t>Review Report</t>
  </si>
  <si>
    <t>Emission Report</t>
  </si>
  <si>
    <t>Assurance Remunerations</t>
  </si>
  <si>
    <t>Other Auditor Remunerations</t>
  </si>
  <si>
    <t>(*) Services provided by KPMG Auditores, S.L. to companies located in Spain, to the branch of BBVA in New York and to the branch of BBVA in London.</t>
  </si>
  <si>
    <t>Note 53 - Related-Party Transactions - Balances Arising From Transactions With Entities Of The Group (Details) - EUR (€) € in Millions</t>
  </si>
  <si>
    <t>Disclosure Of Transactions Between Related Parties Line Items</t>
  </si>
  <si>
    <t>Disclosure That Related Party Transactions Were Made On Terms Equivalent To Those That Prevail In Arms Length Transactions</t>
  </si>
  <si>
    <t>As financial institutions, BBVA and other entities in the Group engage in transactions with related parties in the normal course of their business. All of these transactions are not material and are carried out under normal market conditions.</t>
  </si>
  <si>
    <t>Assets Member [Member]</t>
  </si>
  <si>
    <t>Liabilities Member</t>
  </si>
  <si>
    <t>Memorandum Accounts [Member]</t>
  </si>
  <si>
    <t>Other Accounts</t>
  </si>
  <si>
    <t>Note 53 - Related-Party Transactions - Balance Of Income Statement Arising From Transactions With Entities Of The Group (Details) - EUR (€) € in Millions</t>
  </si>
  <si>
    <t>Financial incomes</t>
  </si>
  <si>
    <t>Financial costs</t>
  </si>
  <si>
    <t>Fee And Commission Income</t>
  </si>
  <si>
    <t>Fee And Commission Expense</t>
  </si>
  <si>
    <t>Note 53 - Related-Party Transactions - Transactions with members of the Board of Directors and Senior Management (Details) - EUR (€) € in Thousands</t>
  </si>
  <si>
    <t>Related Party Transactions Line Items</t>
  </si>
  <si>
    <t>Board Of Directors</t>
  </si>
  <si>
    <t>Corporate loans</t>
  </si>
  <si>
    <t>Senior Management [Member]</t>
  </si>
  <si>
    <t>Senior Management Related Parties [Member]</t>
  </si>
  <si>
    <t>Note 54 - Remuneration And Other Benefits Received By The Board Of Directors And Members Of The Bank's Senior Management - Remuneration For Non Executive Directors (Details) € in Millions</t>
  </si>
  <si>
    <t>Tomas Alfaro Drake | Board Of Directors</t>
  </si>
  <si>
    <t>Explanatory Remuneration Of Non Executive Directors Received Line Items</t>
  </si>
  <si>
    <t>Total Remuneration Non Executive Directors</t>
  </si>
  <si>
    <t>Tomas Alfaro Drake | Executie Committee</t>
  </si>
  <si>
    <t>Tomas Alfaro Drake | Audit And Compliance Committee</t>
  </si>
  <si>
    <t>Tomas Alfaro Drake | Risk Committee</t>
  </si>
  <si>
    <t>Tomas Alfaro Drake | Remuneration Committe</t>
  </si>
  <si>
    <t>Tomas Alfaro Drake | Appointments Committee</t>
  </si>
  <si>
    <t>Tomas Alfaro Drake | Technology And Cybersecurity Committe</t>
  </si>
  <si>
    <t>Tomas Alfaro Drake | Directors Remuneration Expense</t>
  </si>
  <si>
    <t>Jose Miguel Andres Torrecillas | Board Of Directors</t>
  </si>
  <si>
    <t>Jose Miguel Andres Torrecillas | Executie Committee</t>
  </si>
  <si>
    <t>Jose Miguel Andres Torrecillas | Audit And Compliance Committee</t>
  </si>
  <si>
    <t>Jose Miguel Andres Torrecillas | Risk Committee</t>
  </si>
  <si>
    <t>Jose Miguel Andres Torrecillas | Remuneration Committe</t>
  </si>
  <si>
    <t>Jose Miguel Andres Torrecillas | Appointments Committee</t>
  </si>
  <si>
    <t>Jose Miguel Andres Torrecillas | Technology And Cybersecurity Committe</t>
  </si>
  <si>
    <t>Jose Miguel Andres Torrecillas | Directors Remuneration Expense</t>
  </si>
  <si>
    <t>Jaime Felix Caruana Lacorte [Member] | Board Of Directors</t>
  </si>
  <si>
    <t>Jaime Felix Caruana Lacorte [Member] | Executie Committee</t>
  </si>
  <si>
    <t>Jaime Felix Caruana Lacorte [Member] | Audit And Compliance Committee</t>
  </si>
  <si>
    <t>Jaime Felix Caruana Lacorte [Member] | Risk Committee</t>
  </si>
  <si>
    <t>Jaime Felix Caruana Lacorte [Member] | Remuneration Committe</t>
  </si>
  <si>
    <t>Jaime Felix Caruana Lacorte [Member] | Appointments Committee</t>
  </si>
  <si>
    <t>Jaime Felix Caruana Lacorte [Member] | Technology And Cybersecurity Committe</t>
  </si>
  <si>
    <t>Jaime Felix Caruana Lacorte [Member] | Directors Remuneration Expense</t>
  </si>
  <si>
    <t>Belen Garijo Lopez | Board Of Directors</t>
  </si>
  <si>
    <t>Belen Garijo Lopez | Executie Committee</t>
  </si>
  <si>
    <t>Belen Garijo Lopez | Audit And Compliance Committee</t>
  </si>
  <si>
    <t>Belen Garijo Lopez | Risk Committee</t>
  </si>
  <si>
    <t>Belen Garijo Lopez | Remuneration Committe</t>
  </si>
  <si>
    <t>Belen Garijo Lopez | Appointments Committee</t>
  </si>
  <si>
    <t>Belen Garijo Lopez | Technology And Cybersecurity Committe</t>
  </si>
  <si>
    <t>Belen Garijo Lopez | Directors Remuneration Expense</t>
  </si>
  <si>
    <t>Sunir Kumar Kapoor | Board Of Directors</t>
  </si>
  <si>
    <t>Sunir Kumar Kapoor | Executie Committee</t>
  </si>
  <si>
    <t>Sunir Kumar Kapoor | Audit And Compliance Committee</t>
  </si>
  <si>
    <t>Sunir Kumar Kapoor | Risk Committee</t>
  </si>
  <si>
    <t>Sunir Kumar Kapoor | Remuneration Committe</t>
  </si>
  <si>
    <t>Sunir Kumar Kapoor | Appointments Committee</t>
  </si>
  <si>
    <t>Sunir Kumar Kapoor | Technology And Cybersecurity Committe</t>
  </si>
  <si>
    <t>Sunir Kumar Kapoor | Directors Remuneration Expense</t>
  </si>
  <si>
    <t>Carlos Loring Martinez de Irujo | Board Of Directors</t>
  </si>
  <si>
    <t>Carlos Loring Martinez de Irujo | Executie Committee</t>
  </si>
  <si>
    <t>Carlos Loring Martinez de Irujo | Audit And Compliance Committee</t>
  </si>
  <si>
    <t>Carlos Loring Martinez de Irujo | Risk Committee</t>
  </si>
  <si>
    <t>Carlos Loring Martinez de Irujo | Remuneration Committe</t>
  </si>
  <si>
    <t>Carlos Loring Martinez de Irujo | Appointments Committee</t>
  </si>
  <si>
    <t>Carlos Loring Martinez de Irujo | Technology And Cybersecurity Committe</t>
  </si>
  <si>
    <t>Carlos Loring Martinez de Irujo | Directors Remuneration Expense</t>
  </si>
  <si>
    <t>Lourdes Maiz Carro | Board Of Directors</t>
  </si>
  <si>
    <t>Lourdes Maiz Carro | Executie Committee</t>
  </si>
  <si>
    <t>Lourdes Maiz Carro | Audit And Compliance Committee</t>
  </si>
  <si>
    <t>Lourdes Maiz Carro | Risk Committee</t>
  </si>
  <si>
    <t>Lourdes Maiz Carro | Remuneration Committe</t>
  </si>
  <si>
    <t>Lourdes Maiz Carro | Appointments Committee</t>
  </si>
  <si>
    <t>Lourdes Maiz Carro | Technology And Cybersecurity Committe</t>
  </si>
  <si>
    <t>Lourdes Maiz Carro | Directors Remuneration Expense</t>
  </si>
  <si>
    <t>Jose Maldonado Ramos | Board Of Directors</t>
  </si>
  <si>
    <t>Jose Maldonado Ramos | Executie Committee</t>
  </si>
  <si>
    <t>Jose Maldonado Ramos | Audit And Compliance Committee</t>
  </si>
  <si>
    <t>Jose Maldonado Ramos | Risk Committee</t>
  </si>
  <si>
    <t>Jose Maldonado Ramos | Remuneration Committe</t>
  </si>
  <si>
    <t>Jose Maldonado Ramos | Appointments Committee</t>
  </si>
  <si>
    <t>Jose Maldonado Ramos | Technology And Cybersecurity Committe</t>
  </si>
  <si>
    <t>Jose Maldonado Ramos | Directors Remuneration Expense</t>
  </si>
  <si>
    <t>Ana Peralta Moreno [Member] | Board Of Directors</t>
  </si>
  <si>
    <t>Ana Peralta Moreno [Member] | Executie Committee</t>
  </si>
  <si>
    <t>Ana Peralta Moreno [Member] | Audit And Compliance Committee</t>
  </si>
  <si>
    <t>Ana Peralta Moreno [Member] | Risk Committee</t>
  </si>
  <si>
    <t>Ana Peralta Moreno [Member] | Remuneration Committe</t>
  </si>
  <si>
    <t>Ana Peralta Moreno [Member] | Appointments Committee</t>
  </si>
  <si>
    <t>Ana Peralta Moreno [Member] | Technology And Cybersecurity Committe</t>
  </si>
  <si>
    <t>Ana Peralta Moreno [Member] | Directors Remuneration Expense</t>
  </si>
  <si>
    <t>Juan Pi Llorens | Board Of Directors</t>
  </si>
  <si>
    <t>Juan Pi Llorens | Executie Committee</t>
  </si>
  <si>
    <t>Juan Pi Llorens | Audit And Compliance Committee</t>
  </si>
  <si>
    <t>Juan Pi Llorens | Risk Committee</t>
  </si>
  <si>
    <t>Juan Pi Llorens | Remuneration Committe</t>
  </si>
  <si>
    <t>Juan Pi Llorens | Appointments Committee</t>
  </si>
  <si>
    <t>Juan Pi Llorens | Technology And Cybersecurity Committe</t>
  </si>
  <si>
    <t>Juan Pi Llorens | Directors Remuneration Expense</t>
  </si>
  <si>
    <t>Susana Rodriguez Vidarte | Board Of Directors</t>
  </si>
  <si>
    <t>Susana Rodriguez Vidarte | Executie Committee</t>
  </si>
  <si>
    <t>Susana Rodriguez Vidarte | Audit And Compliance Committee</t>
  </si>
  <si>
    <t>Susana Rodriguez Vidarte | Risk Committee</t>
  </si>
  <si>
    <t>Susana Rodriguez Vidarte | Remuneration Committe</t>
  </si>
  <si>
    <t>Susana Rodriguez Vidarte | Appointments Committee</t>
  </si>
  <si>
    <t>Susana Rodriguez Vidarte | Technology And Cybersecurity Committe</t>
  </si>
  <si>
    <t>Susana Rodriguez Vidarte | Directors Remuneration Expense</t>
  </si>
  <si>
    <t>Jan Verplancke [Member] | Board Of Directors</t>
  </si>
  <si>
    <t>Jan Verplancke [Member] | Executie Committee</t>
  </si>
  <si>
    <t>Jan Verplancke [Member] | Audit And Compliance Committee</t>
  </si>
  <si>
    <t>Jan Verplancke [Member] | Risk Committee</t>
  </si>
  <si>
    <t>Jan Verplancke [Member] | Remuneration Committe</t>
  </si>
  <si>
    <t>Jan Verplancke [Member] | Appointments Committee</t>
  </si>
  <si>
    <t>Jan Verplancke [Member] | Technology And Cybersecurity Committe</t>
  </si>
  <si>
    <t>Jan Verplancke [Member] | Directors Remuneration Expense</t>
  </si>
  <si>
    <t>Total remuneration for non executive directors | Board Of Directors</t>
  </si>
  <si>
    <t>Total remuneration for non executive directors | Executie Committee</t>
  </si>
  <si>
    <t>Total remuneration for non executive directors | Audit And Compliance Committee</t>
  </si>
  <si>
    <t>Total remuneration for non executive directors | Risk Committee</t>
  </si>
  <si>
    <t>Total remuneration for non executive directors | Remuneration Committe</t>
  </si>
  <si>
    <t>Total remuneration for non executive directors | Appointments Committee</t>
  </si>
  <si>
    <t>Total remuneration for non executive directors | Technology And Cybersecurity Committe</t>
  </si>
  <si>
    <t>Total remuneration for non executive directors | Directors Remuneration Expense</t>
  </si>
  <si>
    <t>(1) D irectors appointed by the General Meeting held on 16 March 2018. This includes the remunerations paid for membership of the various Board Committees throughout the 2018 financial year. The composition of these Committees was modified on 27 June 2018. Remunerations paid in accordance with the date of acceptance of said appointment.</t>
  </si>
  <si>
    <t>(2) I n addition, J osé Antonio Fernández Rivero, who stepped down as director on 16 March 2018, received a total of €95 thousand in 2018, for his membership of the Board and of a number of Board Committees.</t>
  </si>
  <si>
    <t>Note 54 - Remuneration And Other Benefits Received By The Board Of Directors And Members Of The Bank's Senior Management - Number Of Shares (Details)</t>
  </si>
  <si>
    <t>Tomas Alfaro Drake</t>
  </si>
  <si>
    <t>Explanatory Number Of Shares Line Items</t>
  </si>
  <si>
    <t>Number Of Outstanding Share Options</t>
  </si>
  <si>
    <t>Jose Miguel Andres Torrecillas</t>
  </si>
  <si>
    <t>Belen Garijo Lopez</t>
  </si>
  <si>
    <t>Sunir Kumar Kapoor</t>
  </si>
  <si>
    <t>Carlos Loring Martinez de Irujo</t>
  </si>
  <si>
    <t>Lourdes Maiz Carro</t>
  </si>
  <si>
    <t>Jose Maldonado Ramos</t>
  </si>
  <si>
    <t>Juan Pi Llorens</t>
  </si>
  <si>
    <t>Susana Rodriguez Vidarte</t>
  </si>
  <si>
    <t>Total remuneration for non executive directors</t>
  </si>
  <si>
    <t>(1) I n addition, in 2018, 10,188 "theoretical shares" were allocated to José Antonio Fernández Rivero , who stepped down as a director on 16 March 2018.</t>
  </si>
  <si>
    <t>Nota 54 - Remuneration And Other Benefits Received By The Board Of Directors And Members Of The Bank's Senior Management - Remuneration For Executive Directors (Details) - Total [Member] - EUR (€) € in Thousands</t>
  </si>
  <si>
    <t>Group Executive Chairman | In Cash [Member]</t>
  </si>
  <si>
    <t>Remuneration And Other Benefits Received Line Items</t>
  </si>
  <si>
    <t>Fixed remuneration</t>
  </si>
  <si>
    <t>Variable remuneration</t>
  </si>
  <si>
    <t>Variable Remuneration In Shares</t>
  </si>
  <si>
    <t>Deferred Remuneration</t>
  </si>
  <si>
    <t>Deferred Remuneration in Shares</t>
  </si>
  <si>
    <t>Remuneration in Kind Which Includes Insurance Premiums</t>
  </si>
  <si>
    <t>Head Of Global Economics Regulation &amp; Public Affairs (Head of GERPA) | In Cash [Member]</t>
  </si>
  <si>
    <t>Total Senior Management [Member] | In Cash [Member]</t>
  </si>
  <si>
    <t>Total [Member] | In Cash [Member]</t>
  </si>
  <si>
    <t>Additional Information About Fixed and Variable Remuneration</t>
  </si>
  <si>
    <t>Former Group Executive Chairman, Francisco González Rodríguez, who stepped down from this position with effect on 21 December 2018, received, during 2018, €2,475 thousand as Annual Fixed Remuneration; €660 thousand and 90,933 BBVA shares corresponding to 40% of the An nual Variable Remuneration for financial year 2017; and €332 thousand and 37,390 BBVA shares as settlement of the last third of the deferred variable remuneration for financial year 2014, payment of which corresponded in first quarter of financial year 201 8, including the corresponding update; as well as €20 thousand as remuneration in kind.
On the other hand, it is indicated that in 2018, CEO Onur Genç—who was appointed by resolution of BBVA's Board of Directors on 20 December 2018— has not received any r emuneration for said role in 2018, having received fixed and variable remuneration in accordance with his previous position as Chairman and CEO of BBVA Compass, this remuneration being subject to the settlement and payment system applicable to said positio n. Thus, over the course of the financial year 2018, he has received €2,240 (*) thousand as Annual Fixed Remuneration; €191 (*) thousand and 26,531 BBVA ADSs corresponding to 40% of the Annual Variable Remuneration for financial year 2017; and €376 thousand as remuneration in kind, which includes benefits for his expatriate status in the United States. Following year-end 2018, the Annual Variable Remuneration for executive directors corresponding to said period has been determined, applying the conditions esta blished at the beginning of the year, as established in the Remuneration Policy for BBVA Directors approved by the General Meeting on 17 March 2017 with the following settlement and payment system: The Upfront Portion (40%) of the Annual Variable Remunerat ion of the executive directors for 2018 will be paid, if conditions are met, in equal parts in cash and shares, during the first quarter of 2019, which amounts to €479 thousand and 100,436 BBVA shares in the case of Carlos Torres Vila; and €79 thousand and 16,641 BBVA shares in the case of José Manuel González-Páramo Martínez-Murillo. The Deferred Po rtion (60%) remaining will be deferred for a five-year period, subject to compliance with the multi-year performance indicators determined by the Board of Directors at the start of financial year 2018, calculated over the first three-year deferral period. Provided that the conditions are met, the resulting amount will vest (40% in cash and 60% in shares), under the following schedule: 60% after the third year of deferral, 20% after the fourth year of deferral and the remaining 20% after the fifth year of de ferral. All the above is subject to the settlement and payment system conditions set out in the Remuneration Policy for BBVA Directors, which includes malus and clawback arrangements and retention periods for shares. As regards former Group Executive Chair man, Francisco González Rodríguez, his Annual Variable Remuneration for 2018 has been determined. This Annual Variable Remuneration for 2018 will be received, provided that conditions are met, in accordance with the same settlement and payment system appli cable to executive directors which includes deferral rules, malus and clawback arrangements and retention periods for shares . Thus, the Upfront Portion (40%) has been determined in : €528 thousand and 110,814 BBVA shares. Accrual and payment of the Deferred Portion (remaining 60%), 40% in cash and 60% in shares, will be subject to compliance with multi-year performance indicators approved by the Board of Directors. All the above is subject to the conditions of the settlement and payment system established in the Remuneration Policy for BBVA Directors, which includes malus and clawback arrangements and withholding periods for shares. As regards CEO Onur Genç and as aforementioned, his Annual Variable Remuneration for financial year 2018 is linked to his previo us position as Chairman and CEO of BBVA Compass and has been determined in accordance with the settlement and payment system applicable for such position. Thus, providing that applicable conditions are met, 40% of Annual Variable Remuneration for 2018 will be paid in the first quarter of 2019, amounting to a total of €196 thousand (*) and 41,267 BBVA shares. Accrual and payment of the remaining 60% of the Annual Variable Remuneration for financial year 2018, 50% in cash and 50% in shares, will be deferred fo r a three-year period and will be subject to compliance with multi-year performance indicators set by the Board of Directors for the whole Identified Staff at the beginning of 2018 and measured over the course of the three-year period.</t>
  </si>
  <si>
    <t>Total [Member] | In Shares [Member]</t>
  </si>
  <si>
    <t>F ollowing year-end 2018, the deferred Annual Variable Remuneration of executive directors for financial year 2015 has been determined, with delivery, if conditions are met, corresponding during the first quarter of financial year 2019, subject to the condit ions established for this purpose in the Remuneration Policy for BBVA Directors approved by the General Meeting on 13 March 2015. Thus, based on the result of each of the multi-year performance indicators set by the Board in 2015 to calculate the deferred portion of this remuneration, and in application of the corresponding scales of achievement and their corresponding targets and weightings, likewise approved by the Board, the deferred portion of the Annual Variable Remuneration for financial year 2015 ha s been adjusted downwards as a consequence of result of the TSR indicator, which scale has determined a 10% reduction in the deferred amount associated to this indicator. The final amount of the deferred portion of the Annual Variable Remuneration for fina ncial year 2015, after the corresponding adjustment in light of the result of the TSR indicator, has been determined in an amount of €612 thousand and 79,157 BBVA shares, in the case of Carlos Torres Vila, and €113 thousand and 14,667 BBVA shares in the ca se of José Manuel González-Páramo Martínez-Murillo, which includes the corresponding updating. As regards the former Group Executive Chairman, Francisco González Rodríguez, his deferred Annual Variable Remuneration for financial year 2015 has been determin ed, to be received, providing that conditions are met, in accordance with the same settlement and payment system applicable to executive directors, amounting to a total of €1,035 thousand and 133,947 BBVA shares, which includes the corresponding updating.</t>
  </si>
  <si>
    <t>(1) Remunerations corresponding to the Upfront Portion (40%) of the Annual Variable Remuneration for financial year 2017, 50% in cash and 50% in shares.</t>
  </si>
  <si>
    <t>Note 55 - Other Information - Dividends Paid (Details) - EUR (€) € / shares in Units, € in Thousands</t>
  </si>
  <si>
    <t>Disclosure Of Dividends Paid</t>
  </si>
  <si>
    <t>Dividends Paid Ordinary Shares Per Share</t>
  </si>
  <si>
    <t>Percentage Over Nominal</t>
  </si>
  <si>
    <t>51.02%</t>
  </si>
  <si>
    <t>34.69%</t>
  </si>
  <si>
    <t>32.65%</t>
  </si>
  <si>
    <t>Amount Dividends Paid</t>
  </si>
  <si>
    <t>Dividends Paid Other Shares Per Share</t>
  </si>
  <si>
    <t>Dividends Paid</t>
  </si>
  <si>
    <t>Dividends With Charge To Income</t>
  </si>
  <si>
    <t>Dividens With Charge To Reserve Or Share Premiun</t>
  </si>
  <si>
    <t>Dividends In Kind</t>
  </si>
  <si>
    <t>Note 55 - Other Information - Profit Attributable By Operating Segments (Details) - EUR (€) € in Millions</t>
  </si>
  <si>
    <t>Profit Attributable By Operating Segments</t>
  </si>
  <si>
    <t>Non Core Real estate in Spain [Member]</t>
  </si>
  <si>
    <t>Corporate Center and other adjustments [Member]</t>
  </si>
  <si>
    <t>Non Assigned Income</t>
  </si>
  <si>
    <t>Elimination Of Interim Income (between Segments)</t>
  </si>
  <si>
    <t>Other Gains (Losses)</t>
  </si>
  <si>
    <t>(*) Profit attributable to non-controlling interests.</t>
  </si>
  <si>
    <t>Note 55 - Other Information - Interest Income Breakdown By Geographical Area (Details) - EUR (€) € in Millions</t>
  </si>
  <si>
    <t>Interest Income Breakdown By Geographical Area</t>
  </si>
  <si>
    <t>Domestic Geography | Total [Member]</t>
  </si>
  <si>
    <t>Foreign Geography | European Union [Member]</t>
  </si>
  <si>
    <t>Foreign Geography | BBVA Eurozone [Member]</t>
  </si>
  <si>
    <t>Foreign Geography | No Eurozone [Member]</t>
  </si>
  <si>
    <t>Foreign Geography | Total [Member]</t>
  </si>
  <si>
    <t>Foreign Geography | Rest of countries BBVA S A [Member]</t>
  </si>
  <si>
    <t>Total Domestic Foreign [Member] | Total [Member]</t>
  </si>
  <si>
    <t>Note 56 - Subsequent Events (Details)</t>
  </si>
  <si>
    <t>Description Of Nature Of Non adjusting Event After Reporting Period</t>
  </si>
  <si>
    <t>On January 15, 2019, BBVA announced its irrevocable decision to early redeem, on February 19, 2019, the issuance of preferred securities contingently convertible (additional tier 1 instrument) carried out by the Bank on February 19, 2014, for an amount of €1.5 billion on the First Reset Date of the issuance and once the prior consent from the Regulator was obtained (see Note 22.4). 
The Board of Directors, in their meeting on January 31, 2019, agreed on carrying out an issuance of bonds convertible into ordinary shares of BBVA with exclusion of pre-emptive subscription rights, under the power delegated by the General Shareholders' Meeting of the Company held on March 17, 2017 under the fifth item on the agenda which is pending to be executed.
On February 1, 2019 it was announced that it was foreseen to submit to the consideration of the corresponding government bodies the proposal of cash payment in a gross amount of euro 0.16 per share to be paid in April as final dividend for 2018 (see Note 4).
On February 14, 2019, the results of the supervisory review and evaluation process (SREP) were announced.
On 19 February, BBVA announced the irrevocable decision to early redeem, on April 11, the issuance of subordinated bonds (Subordinated Notes) that has been computed as Tier 2 capital for an amount of €1.5 billion, coinciding with the Optional Amortization date of said issue, and once the prior consent from the Regulator has been obtained.
From January 1, 2019 to the date of preparation of these Consolidated Financial Statements, no other subsequent events not mentioned above in these financial statements have taken place that could significantly affect the Group’s earnings or its equity posi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00_);_(&quot;€ &quot;(#,##0.000)" numFmtId="167"/>
    <numFmt formatCode="_(&quot;€ &quot;#,##0.0_);_(&quot;€ &quot;(#,##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sharedStrings.xml" Type="http://schemas.openxmlformats.org/officeDocument/2006/relationships/sharedStrings"/><Relationship Id="rId318" Target="styles.xml" Type="http://schemas.openxmlformats.org/officeDocument/2006/relationships/styles"/><Relationship Id="rId3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6"/>
    <col customWidth="1" max="2" min="2" width="38"/>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4" t="s">
        <v>12</v>
      </c>
    </row>
    <row r="15" spans="1:2">
      <c r="A15" s="4" t="s">
        <v>23</v>
      </c>
      <c r="B15" s="4" t="s">
        <v>12</v>
      </c>
    </row>
    <row r="16" spans="1:2">
      <c r="A16" s="4" t="s">
        <v>24</v>
      </c>
      <c r="B16" s="5" t="n">
        <v>6667886580</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2</v>
      </c>
      <c r="B1" s="2" t="s">
        <v>1</v>
      </c>
    </row>
    <row r="2" spans="1:2">
      <c r="B2" s="2" t="s">
        <v>30</v>
      </c>
    </row>
    <row r="3" spans="1:2">
      <c r="A3" s="3" t="s">
        <v>383</v>
      </c>
    </row>
    <row r="4" spans="1:2">
      <c r="A4" s="4" t="s">
        <v>384</v>
      </c>
      <c r="B4" s="4" t="s">
        <v>3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973</v>
      </c>
      <c r="B1" s="2" t="s">
        <v>1</v>
      </c>
    </row>
    <row r="2" spans="1:2">
      <c r="B2" s="2" t="s">
        <v>30</v>
      </c>
    </row>
    <row r="3" spans="1:2">
      <c r="A3" s="3" t="s">
        <v>531</v>
      </c>
    </row>
    <row r="4" spans="1:2">
      <c r="A4" s="4" t="s">
        <v>974</v>
      </c>
      <c r="B4" s="4" t="s">
        <v>975</v>
      </c>
    </row>
    <row r="5" spans="1:2">
      <c r="A5" s="4" t="s">
        <v>976</v>
      </c>
      <c r="B5" s="4" t="s">
        <v>97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78</v>
      </c>
      <c r="B1" s="2" t="s">
        <v>1</v>
      </c>
    </row>
    <row r="2" spans="1:2">
      <c r="B2" s="2" t="s">
        <v>30</v>
      </c>
    </row>
    <row r="3" spans="1:2">
      <c r="A3" s="3" t="s">
        <v>535</v>
      </c>
    </row>
    <row r="4" spans="1:2">
      <c r="A4" s="4" t="s">
        <v>979</v>
      </c>
      <c r="B4" s="4" t="s">
        <v>980</v>
      </c>
    </row>
    <row r="5" spans="1:2">
      <c r="A5" s="4" t="s">
        <v>981</v>
      </c>
      <c r="B5" s="4" t="s">
        <v>982</v>
      </c>
    </row>
    <row r="6" spans="1:2">
      <c r="A6" s="4" t="s">
        <v>983</v>
      </c>
      <c r="B6" s="4" t="s">
        <v>98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985</v>
      </c>
      <c r="B1" s="2" t="s">
        <v>1</v>
      </c>
    </row>
    <row r="2" spans="1:2">
      <c r="B2" s="2" t="s">
        <v>30</v>
      </c>
    </row>
    <row r="3" spans="1:2">
      <c r="A3" s="3" t="s">
        <v>539</v>
      </c>
    </row>
    <row r="4" spans="1:2">
      <c r="A4" s="4" t="s">
        <v>986</v>
      </c>
      <c r="B4" s="4" t="s">
        <v>987</v>
      </c>
    </row>
    <row r="5" spans="1:2">
      <c r="A5" s="4" t="s">
        <v>988</v>
      </c>
      <c r="B5" s="4" t="s">
        <v>98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990</v>
      </c>
      <c r="B1" s="2" t="s">
        <v>1</v>
      </c>
    </row>
    <row r="2" spans="1:2">
      <c r="B2" s="2" t="s">
        <v>30</v>
      </c>
    </row>
    <row r="3" spans="1:2">
      <c r="A3" s="3" t="s">
        <v>543</v>
      </c>
    </row>
    <row r="4" spans="1:2">
      <c r="A4" s="4" t="s">
        <v>991</v>
      </c>
      <c r="B4" s="4" t="s">
        <v>992</v>
      </c>
    </row>
    <row r="5" spans="1:2">
      <c r="A5" s="4" t="s">
        <v>993</v>
      </c>
      <c r="B5" s="4" t="s">
        <v>99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995</v>
      </c>
      <c r="B1" s="2" t="s">
        <v>1</v>
      </c>
    </row>
    <row r="2" spans="1:2">
      <c r="B2" s="2" t="s">
        <v>30</v>
      </c>
    </row>
    <row r="3" spans="1:2">
      <c r="A3" s="3" t="s">
        <v>547</v>
      </c>
    </row>
    <row r="4" spans="1:2">
      <c r="A4" s="4" t="s">
        <v>996</v>
      </c>
      <c r="B4" s="4" t="s">
        <v>997</v>
      </c>
    </row>
    <row r="5" spans="1:2">
      <c r="A5" s="4" t="s">
        <v>998</v>
      </c>
      <c r="B5" s="4" t="s">
        <v>999</v>
      </c>
    </row>
    <row r="6" spans="1:2">
      <c r="A6" s="4" t="s">
        <v>1000</v>
      </c>
      <c r="B6" s="4" t="s">
        <v>1001</v>
      </c>
    </row>
    <row r="7" spans="1:2">
      <c r="A7" s="4" t="s">
        <v>1002</v>
      </c>
      <c r="B7" s="4" t="s">
        <v>100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4</v>
      </c>
      <c r="B1" s="2" t="s">
        <v>1</v>
      </c>
    </row>
    <row r="2" spans="1:2">
      <c r="B2" s="2" t="s">
        <v>30</v>
      </c>
    </row>
    <row r="3" spans="1:2">
      <c r="A3" s="3" t="s">
        <v>551</v>
      </c>
    </row>
    <row r="4" spans="1:2">
      <c r="A4" s="4" t="s">
        <v>1005</v>
      </c>
      <c r="B4" s="4" t="s">
        <v>100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07</v>
      </c>
      <c r="B1" s="2" t="s">
        <v>1</v>
      </c>
    </row>
    <row r="2" spans="1:2">
      <c r="B2" s="2" t="s">
        <v>30</v>
      </c>
    </row>
    <row r="3" spans="1:2">
      <c r="A3" s="3" t="s">
        <v>467</v>
      </c>
    </row>
    <row r="4" spans="1:2">
      <c r="A4" s="4" t="s">
        <v>1008</v>
      </c>
      <c r="B4" s="4" t="s">
        <v>100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0</v>
      </c>
      <c r="B1" s="2" t="s">
        <v>1</v>
      </c>
    </row>
    <row r="2" spans="1:2">
      <c r="B2" s="2" t="s">
        <v>30</v>
      </c>
    </row>
    <row r="3" spans="1:2">
      <c r="A3" s="3" t="s">
        <v>558</v>
      </c>
    </row>
    <row r="4" spans="1:2">
      <c r="A4" s="4" t="s">
        <v>1011</v>
      </c>
      <c r="B4" s="4" t="s">
        <v>10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3</v>
      </c>
      <c r="B1" s="2" t="s">
        <v>1</v>
      </c>
    </row>
    <row r="2" spans="1:2">
      <c r="B2" s="2" t="s">
        <v>30</v>
      </c>
    </row>
    <row r="3" spans="1:2">
      <c r="A3" s="3" t="s">
        <v>562</v>
      </c>
    </row>
    <row r="4" spans="1:2">
      <c r="A4" s="4" t="s">
        <v>1014</v>
      </c>
      <c r="B4" s="4" t="s">
        <v>101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6</v>
      </c>
      <c r="B1" s="2" t="s">
        <v>1</v>
      </c>
    </row>
    <row r="2" spans="1:2">
      <c r="B2" s="2" t="s">
        <v>30</v>
      </c>
    </row>
    <row r="3" spans="1:2">
      <c r="A3" s="3" t="s">
        <v>566</v>
      </c>
    </row>
    <row r="4" spans="1:2">
      <c r="A4" s="4" t="s">
        <v>1017</v>
      </c>
      <c r="B4" s="4" t="s">
        <v>10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30</v>
      </c>
    </row>
    <row r="3" spans="1:2">
      <c r="A3" s="3" t="s">
        <v>387</v>
      </c>
    </row>
    <row r="4" spans="1:2">
      <c r="A4" s="4" t="s">
        <v>388</v>
      </c>
      <c r="B4" s="4" t="s">
        <v>3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9</v>
      </c>
      <c r="B1" s="2" t="s">
        <v>1</v>
      </c>
    </row>
    <row r="2" spans="1:2">
      <c r="B2" s="2" t="s">
        <v>30</v>
      </c>
    </row>
    <row r="3" spans="1:2">
      <c r="A3" s="3" t="s">
        <v>570</v>
      </c>
    </row>
    <row r="4" spans="1:2">
      <c r="A4" s="4" t="s">
        <v>1020</v>
      </c>
      <c r="B4" s="4" t="s">
        <v>102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22</v>
      </c>
      <c r="B1" s="2" t="s">
        <v>1</v>
      </c>
    </row>
    <row r="2" spans="1:2">
      <c r="B2" s="2" t="s">
        <v>30</v>
      </c>
    </row>
    <row r="3" spans="1:2">
      <c r="A3" s="3" t="s">
        <v>313</v>
      </c>
    </row>
    <row r="4" spans="1:2">
      <c r="A4" s="4" t="s">
        <v>1023</v>
      </c>
      <c r="B4" s="4" t="s">
        <v>102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025</v>
      </c>
      <c r="B1" s="2" t="s">
        <v>1</v>
      </c>
    </row>
    <row r="2" spans="1:2">
      <c r="B2" s="2" t="s">
        <v>30</v>
      </c>
    </row>
    <row r="3" spans="1:2">
      <c r="A3" s="3" t="s">
        <v>577</v>
      </c>
    </row>
    <row r="4" spans="1:2">
      <c r="A4" s="4" t="s">
        <v>1026</v>
      </c>
      <c r="B4" s="4" t="s">
        <v>1027</v>
      </c>
    </row>
    <row r="5" spans="1:2">
      <c r="A5" s="4" t="s">
        <v>1028</v>
      </c>
      <c r="B5" s="4" t="s">
        <v>102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30</v>
      </c>
      <c r="B1" s="2" t="s">
        <v>1</v>
      </c>
    </row>
    <row r="2" spans="1:2">
      <c r="B2" s="2" t="s">
        <v>30</v>
      </c>
    </row>
    <row r="3" spans="1:2">
      <c r="A3" s="3" t="s">
        <v>581</v>
      </c>
    </row>
    <row r="4" spans="1:2">
      <c r="A4" s="4" t="s">
        <v>1031</v>
      </c>
      <c r="B4" s="4" t="s">
        <v>1032</v>
      </c>
    </row>
    <row r="5" spans="1:2">
      <c r="A5" s="4" t="s">
        <v>1033</v>
      </c>
      <c r="B5" s="4" t="s">
        <v>103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35</v>
      </c>
      <c r="B1" s="2" t="s">
        <v>1</v>
      </c>
    </row>
    <row r="2" spans="1:2">
      <c r="B2" s="2" t="s">
        <v>30</v>
      </c>
    </row>
    <row r="3" spans="1:2">
      <c r="A3" s="3" t="s">
        <v>585</v>
      </c>
    </row>
    <row r="4" spans="1:2">
      <c r="A4" s="4" t="s">
        <v>1036</v>
      </c>
      <c r="B4" s="4" t="s">
        <v>1037</v>
      </c>
    </row>
    <row r="5" spans="1:2">
      <c r="A5" s="4" t="s">
        <v>1038</v>
      </c>
      <c r="B5" s="4" t="s">
        <v>1039</v>
      </c>
    </row>
    <row r="6" spans="1:2">
      <c r="A6" s="4" t="s">
        <v>1040</v>
      </c>
      <c r="B6" s="4" t="s">
        <v>1041</v>
      </c>
    </row>
    <row r="7" spans="1:2">
      <c r="A7" s="4" t="s">
        <v>1042</v>
      </c>
      <c r="B7" s="4" t="s">
        <v>104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044</v>
      </c>
      <c r="B1" s="2" t="s">
        <v>1</v>
      </c>
    </row>
    <row r="2" spans="1:2">
      <c r="B2" s="2" t="s">
        <v>30</v>
      </c>
    </row>
    <row r="3" spans="1:2">
      <c r="A3" s="3" t="s">
        <v>589</v>
      </c>
    </row>
    <row r="4" spans="1:2">
      <c r="A4" s="4" t="s">
        <v>1045</v>
      </c>
      <c r="B4" s="4" t="s">
        <v>1046</v>
      </c>
    </row>
    <row r="5" spans="1:2">
      <c r="A5" s="4" t="s">
        <v>1047</v>
      </c>
      <c r="B5" s="4" t="s">
        <v>1048</v>
      </c>
    </row>
    <row r="6" spans="1:2">
      <c r="A6" s="4" t="s">
        <v>1049</v>
      </c>
      <c r="B6" s="4" t="s">
        <v>105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051</v>
      </c>
      <c r="B1" s="2" t="s">
        <v>1</v>
      </c>
    </row>
    <row r="2" spans="1:2">
      <c r="B2" s="2" t="s">
        <v>30</v>
      </c>
    </row>
    <row r="3" spans="1:2">
      <c r="A3" s="3" t="s">
        <v>375</v>
      </c>
    </row>
    <row r="4" spans="1:2">
      <c r="A4" s="4" t="s">
        <v>1052</v>
      </c>
      <c r="B4" s="4" t="s">
        <v>1053</v>
      </c>
    </row>
    <row r="5" spans="1:2">
      <c r="A5" s="4" t="s">
        <v>1054</v>
      </c>
      <c r="B5" s="4" t="s">
        <v>1055</v>
      </c>
    </row>
    <row r="6" spans="1:2">
      <c r="A6" s="4" t="s">
        <v>1056</v>
      </c>
      <c r="B6" s="4" t="s">
        <v>1057</v>
      </c>
    </row>
    <row r="7" spans="1:2">
      <c r="A7" s="4" t="s">
        <v>1058</v>
      </c>
      <c r="B7" s="4" t="s">
        <v>1059</v>
      </c>
    </row>
    <row r="8" spans="1:2">
      <c r="A8" s="4" t="s">
        <v>1060</v>
      </c>
      <c r="B8" s="4" t="s">
        <v>1061</v>
      </c>
    </row>
    <row r="9" spans="1:2">
      <c r="A9" s="4" t="s">
        <v>1062</v>
      </c>
      <c r="B9" s="4" t="s">
        <v>1063</v>
      </c>
    </row>
    <row r="10" spans="1:2">
      <c r="A10" s="4" t="s">
        <v>1064</v>
      </c>
      <c r="B10" s="4" t="s">
        <v>1065</v>
      </c>
    </row>
    <row r="11" spans="1:2">
      <c r="A11" s="4" t="s">
        <v>1066</v>
      </c>
      <c r="B11" s="4" t="s">
        <v>1067</v>
      </c>
    </row>
    <row r="12" spans="1:2">
      <c r="A12" s="4" t="s">
        <v>1068</v>
      </c>
      <c r="B12" s="4" t="s">
        <v>1069</v>
      </c>
    </row>
    <row r="13" spans="1:2">
      <c r="A13" s="4" t="s">
        <v>1070</v>
      </c>
      <c r="B13" s="4" t="s">
        <v>107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72</v>
      </c>
      <c r="B1" s="2" t="s">
        <v>1</v>
      </c>
    </row>
    <row r="2" spans="1:2">
      <c r="B2" s="2" t="s">
        <v>30</v>
      </c>
    </row>
    <row r="3" spans="1:2">
      <c r="A3" s="4" t="s">
        <v>1073</v>
      </c>
    </row>
    <row r="4" spans="1:2">
      <c r="A4" s="3" t="s">
        <v>1074</v>
      </c>
    </row>
    <row r="5" spans="1:2">
      <c r="A5" s="4" t="s">
        <v>1075</v>
      </c>
      <c r="B5" s="4" t="s">
        <v>1076</v>
      </c>
    </row>
    <row r="6" spans="1:2">
      <c r="A6" s="4" t="s">
        <v>1077</v>
      </c>
    </row>
    <row r="7" spans="1:2">
      <c r="A7" s="3" t="s">
        <v>1074</v>
      </c>
    </row>
    <row r="8" spans="1:2">
      <c r="A8" s="4" t="s">
        <v>1075</v>
      </c>
      <c r="B8" s="4" t="s">
        <v>1078</v>
      </c>
    </row>
    <row r="9" spans="1:2">
      <c r="A9" s="4" t="s">
        <v>1079</v>
      </c>
    </row>
    <row r="10" spans="1:2">
      <c r="A10" s="3" t="s">
        <v>1074</v>
      </c>
    </row>
    <row r="11" spans="1:2">
      <c r="A11" s="4" t="s">
        <v>1075</v>
      </c>
      <c r="B11" s="4" t="s">
        <v>1080</v>
      </c>
    </row>
    <row r="12" spans="1:2">
      <c r="A12" s="4" t="s">
        <v>1081</v>
      </c>
    </row>
    <row r="13" spans="1:2">
      <c r="A13" s="3" t="s">
        <v>1074</v>
      </c>
    </row>
    <row r="14" spans="1:2">
      <c r="A14" s="4" t="s">
        <v>1075</v>
      </c>
      <c r="B14" s="4" t="s">
        <v>108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83</v>
      </c>
      <c r="B1" s="2" t="s">
        <v>1</v>
      </c>
    </row>
    <row r="2" spans="1:4">
      <c r="B2" s="2" t="s">
        <v>1084</v>
      </c>
      <c r="C2" s="2" t="s">
        <v>1085</v>
      </c>
      <c r="D2" s="2" t="s">
        <v>1086</v>
      </c>
    </row>
    <row r="3" spans="1:4">
      <c r="A3" s="3" t="s">
        <v>379</v>
      </c>
    </row>
    <row r="4" spans="1:4">
      <c r="A4" s="4" t="s">
        <v>1087</v>
      </c>
      <c r="B4" s="4" t="s">
        <v>1088</v>
      </c>
    </row>
    <row r="5" spans="1:4">
      <c r="A5" s="4" t="s">
        <v>1089</v>
      </c>
      <c r="B5" s="4" t="s">
        <v>1090</v>
      </c>
    </row>
    <row r="6" spans="1:4">
      <c r="A6" s="4" t="s">
        <v>1091</v>
      </c>
      <c r="B6" s="5" t="n">
        <v>184</v>
      </c>
    </row>
    <row r="7" spans="1:4">
      <c r="A7" s="4" t="s">
        <v>1092</v>
      </c>
      <c r="B7" s="5" t="n">
        <v>152</v>
      </c>
    </row>
    <row r="8" spans="1:4">
      <c r="A8" s="4" t="s">
        <v>1093</v>
      </c>
      <c r="B8" s="4" t="s">
        <v>1094</v>
      </c>
    </row>
    <row r="9" spans="1:4">
      <c r="A9" s="4" t="s">
        <v>1095</v>
      </c>
      <c r="B9" s="6" t="n">
        <v>12</v>
      </c>
      <c r="C9" s="6" t="n">
        <v>13</v>
      </c>
      <c r="D9" s="6" t="n">
        <v>2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80"/>
  </cols>
  <sheetData>
    <row r="1" spans="1:2">
      <c r="A1" s="1" t="s">
        <v>1096</v>
      </c>
      <c r="B1" s="2" t="s">
        <v>1</v>
      </c>
    </row>
    <row r="2" spans="1:2">
      <c r="B2" s="2" t="s">
        <v>30</v>
      </c>
    </row>
    <row r="3" spans="1:2">
      <c r="A3" s="4" t="s">
        <v>1097</v>
      </c>
    </row>
    <row r="4" spans="1:2">
      <c r="A4" s="3" t="s">
        <v>1098</v>
      </c>
    </row>
    <row r="5" spans="1:2">
      <c r="A5" s="4" t="s">
        <v>1099</v>
      </c>
      <c r="B5" s="4" t="s">
        <v>1100</v>
      </c>
    </row>
    <row r="6" spans="1:2">
      <c r="A6" s="4" t="s">
        <v>1101</v>
      </c>
      <c r="B6" s="4" t="s">
        <v>1102</v>
      </c>
    </row>
    <row r="7" spans="1:2">
      <c r="A7" s="4" t="s">
        <v>1103</v>
      </c>
      <c r="B7" s="4" t="s">
        <v>1104</v>
      </c>
    </row>
    <row r="8" spans="1:2">
      <c r="A8" s="4" t="s">
        <v>1105</v>
      </c>
    </row>
    <row r="9" spans="1:2">
      <c r="A9" s="3" t="s">
        <v>1098</v>
      </c>
    </row>
    <row r="10" spans="1:2">
      <c r="A10" s="4" t="s">
        <v>1099</v>
      </c>
      <c r="B10" s="4" t="s">
        <v>1106</v>
      </c>
    </row>
    <row r="11" spans="1:2">
      <c r="A11" s="4" t="s">
        <v>1101</v>
      </c>
      <c r="B11" s="4" t="s">
        <v>1107</v>
      </c>
    </row>
    <row r="12" spans="1:2">
      <c r="A12" s="4" t="s">
        <v>1108</v>
      </c>
    </row>
    <row r="13" spans="1:2">
      <c r="A13" s="3" t="s">
        <v>1098</v>
      </c>
    </row>
    <row r="14" spans="1:2">
      <c r="A14" s="4" t="s">
        <v>1099</v>
      </c>
      <c r="B14" s="4" t="s">
        <v>1109</v>
      </c>
    </row>
    <row r="15" spans="1:2">
      <c r="A15" s="4" t="s">
        <v>1101</v>
      </c>
      <c r="B15" s="4" t="s">
        <v>1110</v>
      </c>
    </row>
    <row r="16" spans="1:2">
      <c r="A16" s="4" t="s">
        <v>1103</v>
      </c>
      <c r="B16" s="4" t="s">
        <v>1111</v>
      </c>
    </row>
    <row r="17" spans="1:2">
      <c r="A17" s="4" t="s">
        <v>1112</v>
      </c>
    </row>
    <row r="18" spans="1:2">
      <c r="A18" s="3" t="s">
        <v>1098</v>
      </c>
    </row>
    <row r="19" spans="1:2">
      <c r="A19" s="4" t="s">
        <v>1099</v>
      </c>
      <c r="B19" s="4" t="s">
        <v>1113</v>
      </c>
    </row>
    <row r="20" spans="1:2">
      <c r="A20" s="4" t="s">
        <v>1101</v>
      </c>
      <c r="B20" s="4" t="s">
        <v>1114</v>
      </c>
    </row>
    <row r="21" spans="1:2">
      <c r="A21" s="4" t="s">
        <v>1103</v>
      </c>
      <c r="B21" s="4" t="s">
        <v>1115</v>
      </c>
    </row>
    <row r="22" spans="1:2">
      <c r="A22" s="4" t="s">
        <v>1116</v>
      </c>
    </row>
    <row r="23" spans="1:2">
      <c r="A23" s="3" t="s">
        <v>1098</v>
      </c>
    </row>
    <row r="24" spans="1:2">
      <c r="A24" s="4" t="s">
        <v>1099</v>
      </c>
      <c r="B24" s="4" t="s">
        <v>1117</v>
      </c>
    </row>
    <row r="25" spans="1:2">
      <c r="A25" s="4" t="s">
        <v>1101</v>
      </c>
      <c r="B25" s="4" t="s">
        <v>1118</v>
      </c>
    </row>
    <row r="26" spans="1:2">
      <c r="A26" s="4" t="s">
        <v>1103</v>
      </c>
      <c r="B26" s="4" t="s">
        <v>1119</v>
      </c>
    </row>
    <row r="27" spans="1:2">
      <c r="A27" s="4" t="s">
        <v>1120</v>
      </c>
    </row>
    <row r="28" spans="1:2">
      <c r="A28" s="3" t="s">
        <v>1098</v>
      </c>
    </row>
    <row r="29" spans="1:2">
      <c r="A29" s="4" t="s">
        <v>1099</v>
      </c>
      <c r="B29" s="4" t="s">
        <v>1121</v>
      </c>
    </row>
    <row r="30" spans="1:2">
      <c r="A30" s="4" t="s">
        <v>1101</v>
      </c>
      <c r="B30" s="4" t="s">
        <v>1122</v>
      </c>
    </row>
    <row r="31" spans="1:2">
      <c r="A31" s="4" t="s">
        <v>1103</v>
      </c>
      <c r="B31" s="4" t="s">
        <v>1111</v>
      </c>
    </row>
    <row r="32" spans="1:2">
      <c r="A32" s="4" t="s">
        <v>1123</v>
      </c>
    </row>
    <row r="33" spans="1:2">
      <c r="A33" s="3" t="s">
        <v>1098</v>
      </c>
    </row>
    <row r="34" spans="1:2">
      <c r="A34" s="4" t="s">
        <v>1099</v>
      </c>
      <c r="B34" s="4" t="s">
        <v>1124</v>
      </c>
    </row>
    <row r="35" spans="1:2">
      <c r="A35" s="4" t="s">
        <v>1101</v>
      </c>
      <c r="B35" s="4" t="s">
        <v>1125</v>
      </c>
    </row>
    <row r="36" spans="1:2">
      <c r="A36" s="4" t="s">
        <v>1103</v>
      </c>
      <c r="B36" s="4" t="s">
        <v>1111</v>
      </c>
    </row>
    <row r="37" spans="1:2">
      <c r="A37" s="4" t="s">
        <v>1126</v>
      </c>
    </row>
    <row r="38" spans="1:2">
      <c r="A38" s="3" t="s">
        <v>1098</v>
      </c>
    </row>
    <row r="39" spans="1:2">
      <c r="A39" s="4" t="s">
        <v>1099</v>
      </c>
      <c r="B39" s="4" t="s">
        <v>1127</v>
      </c>
    </row>
    <row r="40" spans="1:2">
      <c r="A40" s="4" t="s">
        <v>1101</v>
      </c>
      <c r="B40" s="4" t="s">
        <v>1128</v>
      </c>
    </row>
    <row r="41" spans="1:2">
      <c r="A41" s="4" t="s">
        <v>1103</v>
      </c>
      <c r="B41" s="4" t="s">
        <v>1111</v>
      </c>
    </row>
    <row r="42" spans="1:2">
      <c r="A42" s="4" t="s">
        <v>1129</v>
      </c>
    </row>
    <row r="43" spans="1:2">
      <c r="A43" s="3" t="s">
        <v>1098</v>
      </c>
    </row>
    <row r="44" spans="1:2">
      <c r="A44" s="4" t="s">
        <v>1099</v>
      </c>
      <c r="B44" s="4" t="s">
        <v>1130</v>
      </c>
    </row>
    <row r="45" spans="1:2">
      <c r="A45" s="4" t="s">
        <v>1101</v>
      </c>
      <c r="B45" s="4" t="s">
        <v>1131</v>
      </c>
    </row>
    <row r="46" spans="1:2">
      <c r="A46" s="4" t="s">
        <v>1103</v>
      </c>
      <c r="B46" s="4" t="s">
        <v>1132</v>
      </c>
    </row>
    <row r="47" spans="1:2">
      <c r="A47" s="4" t="s">
        <v>1133</v>
      </c>
    </row>
    <row r="48" spans="1:2">
      <c r="A48" s="3" t="s">
        <v>1098</v>
      </c>
    </row>
    <row r="49" spans="1:2">
      <c r="A49" s="4" t="s">
        <v>1099</v>
      </c>
      <c r="B49" s="4" t="s">
        <v>1134</v>
      </c>
    </row>
    <row r="50" spans="1:2">
      <c r="A50" s="4" t="s">
        <v>1101</v>
      </c>
      <c r="B50" s="4" t="s">
        <v>1135</v>
      </c>
    </row>
    <row r="51" spans="1:2">
      <c r="A51" s="4" t="s">
        <v>1103</v>
      </c>
      <c r="B51" s="4" t="s">
        <v>1136</v>
      </c>
    </row>
    <row r="52" spans="1:2">
      <c r="A52" s="4" t="s">
        <v>1137</v>
      </c>
    </row>
    <row r="53" spans="1:2">
      <c r="A53" s="3" t="s">
        <v>1098</v>
      </c>
    </row>
    <row r="54" spans="1:2">
      <c r="A54" s="4" t="s">
        <v>1099</v>
      </c>
      <c r="B54" s="4" t="s">
        <v>1138</v>
      </c>
    </row>
    <row r="55" spans="1:2">
      <c r="A55" s="4" t="s">
        <v>1101</v>
      </c>
      <c r="B55" s="4" t="s">
        <v>1139</v>
      </c>
    </row>
    <row r="56" spans="1:2">
      <c r="A56" s="4" t="s">
        <v>1103</v>
      </c>
      <c r="B56" s="4" t="s">
        <v>1140</v>
      </c>
    </row>
    <row r="57" spans="1:2">
      <c r="A57" s="4" t="s">
        <v>1141</v>
      </c>
    </row>
    <row r="58" spans="1:2">
      <c r="A58" s="3" t="s">
        <v>1098</v>
      </c>
    </row>
    <row r="59" spans="1:2">
      <c r="A59" s="4" t="s">
        <v>1099</v>
      </c>
      <c r="B59" s="4" t="s">
        <v>1142</v>
      </c>
    </row>
    <row r="60" spans="1:2">
      <c r="A60" s="4" t="s">
        <v>1101</v>
      </c>
      <c r="B60" s="4" t="s">
        <v>1143</v>
      </c>
    </row>
    <row r="61" spans="1:2">
      <c r="A61" s="4" t="s">
        <v>1103</v>
      </c>
      <c r="B61" s="4" t="s">
        <v>1144</v>
      </c>
    </row>
    <row r="62" spans="1:2">
      <c r="A62" s="4" t="s">
        <v>1145</v>
      </c>
    </row>
    <row r="63" spans="1:2">
      <c r="A63" s="3" t="s">
        <v>1098</v>
      </c>
    </row>
    <row r="64" spans="1:2">
      <c r="A64" s="4" t="s">
        <v>1099</v>
      </c>
      <c r="B64" s="4" t="s">
        <v>1146</v>
      </c>
    </row>
    <row r="65" spans="1:2">
      <c r="A65" s="4" t="s">
        <v>1101</v>
      </c>
      <c r="B65" s="4" t="s">
        <v>1147</v>
      </c>
    </row>
    <row r="66" spans="1:2">
      <c r="A66" s="4" t="s">
        <v>1103</v>
      </c>
      <c r="B66" s="4" t="s">
        <v>1148</v>
      </c>
    </row>
    <row r="67" spans="1:2">
      <c r="A67" s="4" t="s">
        <v>1149</v>
      </c>
    </row>
    <row r="68" spans="1:2">
      <c r="A68" s="3" t="s">
        <v>1098</v>
      </c>
    </row>
    <row r="69" spans="1:2">
      <c r="A69" s="4" t="s">
        <v>1099</v>
      </c>
      <c r="B69" s="4" t="s">
        <v>1150</v>
      </c>
    </row>
    <row r="70" spans="1:2">
      <c r="A70" s="4" t="s">
        <v>1101</v>
      </c>
      <c r="B70" s="4" t="s">
        <v>1151</v>
      </c>
    </row>
    <row r="71" spans="1:2">
      <c r="A71" s="4" t="s">
        <v>1103</v>
      </c>
      <c r="B71" s="4" t="s">
        <v>1152</v>
      </c>
    </row>
    <row r="72" spans="1:2">
      <c r="A72" s="4" t="s">
        <v>1153</v>
      </c>
    </row>
    <row r="73" spans="1:2">
      <c r="A73" s="3" t="s">
        <v>1098</v>
      </c>
    </row>
    <row r="74" spans="1:2">
      <c r="A74" s="4" t="s">
        <v>1099</v>
      </c>
      <c r="B74" s="4" t="s">
        <v>1154</v>
      </c>
    </row>
    <row r="75" spans="1:2">
      <c r="A75" s="4" t="s">
        <v>1101</v>
      </c>
      <c r="B75" s="4" t="s">
        <v>1155</v>
      </c>
    </row>
    <row r="76" spans="1:2">
      <c r="A76" s="4" t="s">
        <v>1103</v>
      </c>
      <c r="B76" s="4" t="s">
        <v>1152</v>
      </c>
    </row>
    <row r="77" spans="1:2">
      <c r="A77" s="4" t="s">
        <v>1156</v>
      </c>
    </row>
    <row r="78" spans="1:2">
      <c r="A78" s="3" t="s">
        <v>1098</v>
      </c>
    </row>
    <row r="79" spans="1:2">
      <c r="A79" s="4" t="s">
        <v>1099</v>
      </c>
      <c r="B79" s="4" t="s">
        <v>1157</v>
      </c>
    </row>
    <row r="80" spans="1:2">
      <c r="A80" s="4" t="s">
        <v>1101</v>
      </c>
      <c r="B80" s="4" t="s">
        <v>1158</v>
      </c>
    </row>
    <row r="81" spans="1:2">
      <c r="A81" s="4" t="s">
        <v>1103</v>
      </c>
      <c r="B81" s="4" t="s">
        <v>1159</v>
      </c>
    </row>
    <row r="82" spans="1:2">
      <c r="A82" s="4" t="s">
        <v>1160</v>
      </c>
    </row>
    <row r="83" spans="1:2">
      <c r="A83" s="3" t="s">
        <v>1098</v>
      </c>
    </row>
    <row r="84" spans="1:2">
      <c r="A84" s="4" t="s">
        <v>1099</v>
      </c>
      <c r="B84" s="4" t="s">
        <v>1161</v>
      </c>
    </row>
    <row r="85" spans="1:2">
      <c r="A85" s="4" t="s">
        <v>1101</v>
      </c>
      <c r="B85" s="4" t="s">
        <v>1162</v>
      </c>
    </row>
    <row r="86" spans="1:2">
      <c r="A86" s="4" t="s">
        <v>1103</v>
      </c>
      <c r="B86" s="4" t="s">
        <v>1159</v>
      </c>
    </row>
    <row r="87" spans="1:2">
      <c r="A87" s="4" t="s">
        <v>1163</v>
      </c>
    </row>
    <row r="88" spans="1:2">
      <c r="A88" s="3" t="s">
        <v>1098</v>
      </c>
    </row>
    <row r="89" spans="1:2">
      <c r="A89" s="4" t="s">
        <v>1099</v>
      </c>
      <c r="B89" s="4" t="s">
        <v>1164</v>
      </c>
    </row>
    <row r="90" spans="1:2">
      <c r="A90" s="4" t="s">
        <v>1101</v>
      </c>
      <c r="B90" s="4" t="s">
        <v>1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30</v>
      </c>
    </row>
    <row r="3" spans="1:2">
      <c r="A3" s="3" t="s">
        <v>391</v>
      </c>
    </row>
    <row r="4" spans="1:2">
      <c r="A4" s="4" t="s">
        <v>392</v>
      </c>
      <c r="B4" s="4" t="s">
        <v>3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3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8"/>
    <col customWidth="1" max="9" min="9" width="14"/>
  </cols>
  <sheetData>
    <row r="1" spans="1:9">
      <c r="A1" s="1" t="s">
        <v>1166</v>
      </c>
      <c r="C1" s="2" t="s">
        <v>30</v>
      </c>
      <c r="D1" s="2" t="s">
        <v>1167</v>
      </c>
      <c r="E1" s="2" t="s">
        <v>31</v>
      </c>
      <c r="G1" s="2" t="s">
        <v>32</v>
      </c>
      <c r="I1" s="2" t="s">
        <v>1168</v>
      </c>
    </row>
    <row r="2" spans="1:9">
      <c r="A2" s="3" t="s">
        <v>33</v>
      </c>
    </row>
    <row r="3" spans="1:9">
      <c r="A3" s="4" t="s">
        <v>34</v>
      </c>
      <c r="C3" s="6" t="n">
        <v>58196</v>
      </c>
      <c r="D3" s="6" t="n">
        <v>4577</v>
      </c>
      <c r="E3" s="6" t="n">
        <v>42680</v>
      </c>
      <c r="G3" s="6" t="n">
        <v>40039</v>
      </c>
    </row>
    <row r="4" spans="1:9">
      <c r="A4" s="4" t="s">
        <v>35</v>
      </c>
      <c r="C4" s="5" t="n">
        <v>90117</v>
      </c>
      <c r="E4" s="5" t="n">
        <v>64695</v>
      </c>
      <c r="G4" s="5" t="n">
        <v>74950</v>
      </c>
    </row>
    <row r="5" spans="1:9">
      <c r="A5" s="4" t="s">
        <v>36</v>
      </c>
      <c r="C5" s="5" t="n">
        <v>30536</v>
      </c>
      <c r="E5" s="5" t="n">
        <v>35265</v>
      </c>
      <c r="G5" s="5" t="n">
        <v>42955</v>
      </c>
    </row>
    <row r="6" spans="1:9">
      <c r="A6" s="4" t="s">
        <v>37</v>
      </c>
      <c r="C6" s="5" t="n">
        <v>5254</v>
      </c>
      <c r="E6" s="5" t="n">
        <v>6801</v>
      </c>
      <c r="G6" s="5" t="n">
        <v>4675</v>
      </c>
    </row>
    <row r="7" spans="1:9">
      <c r="A7" s="4" t="s">
        <v>38</v>
      </c>
      <c r="C7" s="5" t="n">
        <v>25577</v>
      </c>
      <c r="E7" s="5" t="n">
        <v>22573</v>
      </c>
      <c r="G7" s="5" t="n">
        <v>27166</v>
      </c>
    </row>
    <row r="8" spans="1:9">
      <c r="A8" s="4" t="s">
        <v>39</v>
      </c>
      <c r="C8" s="5" t="n">
        <v>2163</v>
      </c>
      <c r="E8" s="5" t="n">
        <v>0</v>
      </c>
      <c r="G8" s="5" t="n">
        <v>0</v>
      </c>
    </row>
    <row r="9" spans="1:9">
      <c r="A9" s="4" t="s">
        <v>40</v>
      </c>
      <c r="C9" s="5" t="n">
        <v>14566</v>
      </c>
      <c r="E9" s="5" t="n">
        <v>0</v>
      </c>
      <c r="G9" s="5" t="n">
        <v>0</v>
      </c>
    </row>
    <row r="10" spans="1:9">
      <c r="A10" s="4" t="s">
        <v>41</v>
      </c>
      <c r="C10" s="5" t="n">
        <v>12021</v>
      </c>
      <c r="E10" s="5" t="n">
        <v>56</v>
      </c>
      <c r="G10" s="5" t="n">
        <v>154</v>
      </c>
    </row>
    <row r="11" spans="1:9">
      <c r="A11" s="4" t="s">
        <v>1169</v>
      </c>
      <c r="C11" s="5" t="n">
        <v>5135</v>
      </c>
    </row>
    <row r="12" spans="1:9">
      <c r="A12" s="4" t="s">
        <v>48</v>
      </c>
      <c r="C12" s="5" t="n">
        <v>1313</v>
      </c>
      <c r="E12" s="5" t="n">
        <v>2709</v>
      </c>
      <c r="G12" s="5" t="n">
        <v>2062</v>
      </c>
    </row>
    <row r="13" spans="1:9">
      <c r="A13" s="4" t="s">
        <v>54</v>
      </c>
      <c r="C13" s="5" t="n">
        <v>56337</v>
      </c>
      <c r="E13" s="5" t="n">
        <v>69476</v>
      </c>
      <c r="G13" s="5" t="n">
        <v>79221</v>
      </c>
    </row>
    <row r="14" spans="1:9">
      <c r="A14" s="4" t="s">
        <v>55</v>
      </c>
      <c r="C14" s="5" t="n">
        <v>2595</v>
      </c>
      <c r="E14" s="5" t="n">
        <v>3224</v>
      </c>
      <c r="G14" s="5" t="n">
        <v>4641</v>
      </c>
    </row>
    <row r="15" spans="1:9">
      <c r="A15" s="4" t="s">
        <v>56</v>
      </c>
      <c r="C15" s="5" t="n">
        <v>53709</v>
      </c>
      <c r="E15" s="5" t="n">
        <v>66251</v>
      </c>
      <c r="G15" s="5" t="n">
        <v>74580</v>
      </c>
    </row>
    <row r="16" spans="1:9">
      <c r="A16" s="4" t="s">
        <v>58</v>
      </c>
      <c r="C16" s="5" t="n">
        <v>33</v>
      </c>
      <c r="E16" s="5" t="n">
        <v>0</v>
      </c>
      <c r="G16" s="5" t="n">
        <v>0</v>
      </c>
    </row>
    <row r="17" spans="1:9">
      <c r="A17" s="4" t="s">
        <v>159</v>
      </c>
      <c r="E17" s="5" t="n">
        <v>1641</v>
      </c>
      <c r="G17" s="5" t="n">
        <v>947</v>
      </c>
    </row>
    <row r="18" spans="1:9">
      <c r="A18" s="4" t="s">
        <v>60</v>
      </c>
      <c r="C18" s="5" t="n">
        <v>419660</v>
      </c>
      <c r="E18" s="5" t="n">
        <v>445275</v>
      </c>
      <c r="G18" s="5" t="n">
        <v>483672</v>
      </c>
    </row>
    <row r="19" spans="1:9">
      <c r="A19" s="4" t="s">
        <v>61</v>
      </c>
      <c r="C19" s="5" t="n">
        <v>32530</v>
      </c>
      <c r="E19" s="5" t="n">
        <v>24093</v>
      </c>
      <c r="G19" s="5" t="n">
        <v>28905</v>
      </c>
    </row>
    <row r="20" spans="1:9">
      <c r="A20" s="4" t="s">
        <v>62</v>
      </c>
      <c r="C20" s="5" t="n">
        <v>3941</v>
      </c>
      <c r="E20" s="5" t="n">
        <v>7300</v>
      </c>
      <c r="G20" s="5" t="n">
        <v>8894</v>
      </c>
    </row>
    <row r="21" spans="1:9">
      <c r="A21" s="4" t="s">
        <v>63</v>
      </c>
      <c r="C21" s="5" t="n">
        <v>9163</v>
      </c>
      <c r="E21" s="5" t="n">
        <v>26261</v>
      </c>
      <c r="G21" s="5" t="n">
        <v>31373</v>
      </c>
    </row>
    <row r="22" spans="1:9">
      <c r="A22" s="4" t="s">
        <v>64</v>
      </c>
      <c r="C22" s="5" t="n">
        <v>374027</v>
      </c>
      <c r="E22" s="5" t="n">
        <v>387621</v>
      </c>
      <c r="G22" s="5" t="n">
        <v>414500</v>
      </c>
    </row>
    <row r="23" spans="1:9">
      <c r="A23" s="4" t="s">
        <v>65</v>
      </c>
      <c r="C23" s="5" t="n">
        <v>2892</v>
      </c>
      <c r="E23" s="5" t="n">
        <v>2485</v>
      </c>
      <c r="G23" s="5" t="n">
        <v>2833</v>
      </c>
    </row>
    <row r="24" spans="1:9">
      <c r="A24" s="4" t="s">
        <v>1170</v>
      </c>
      <c r="C24" s="5" t="n">
        <v>1578</v>
      </c>
      <c r="E24" s="5" t="n">
        <v>1588</v>
      </c>
      <c r="G24" s="5" t="n">
        <v>765</v>
      </c>
      <c r="I24" s="6" t="n">
        <v>879</v>
      </c>
    </row>
    <row r="25" spans="1:9">
      <c r="A25" s="4" t="s">
        <v>70</v>
      </c>
      <c r="C25" s="5" t="n">
        <v>366</v>
      </c>
      <c r="E25" s="5" t="n">
        <v>421</v>
      </c>
      <c r="G25" s="5" t="n">
        <v>447</v>
      </c>
    </row>
    <row r="26" spans="1:9">
      <c r="A26" s="4" t="s">
        <v>1171</v>
      </c>
      <c r="C26" s="5" t="n">
        <v>7229</v>
      </c>
      <c r="E26" s="5" t="n">
        <v>7191</v>
      </c>
      <c r="G26" s="5" t="n">
        <v>8941</v>
      </c>
    </row>
    <row r="27" spans="1:9">
      <c r="A27" s="4" t="s">
        <v>1172</v>
      </c>
      <c r="C27" s="5" t="n">
        <v>8314</v>
      </c>
      <c r="E27" s="5" t="n">
        <v>8464</v>
      </c>
      <c r="G27" s="5" t="n">
        <v>9786</v>
      </c>
    </row>
    <row r="28" spans="1:9">
      <c r="A28" s="4" t="s">
        <v>1173</v>
      </c>
      <c r="C28" s="5" t="n">
        <v>18100</v>
      </c>
      <c r="E28" s="5" t="n">
        <v>16888</v>
      </c>
      <c r="G28" s="5" t="n">
        <v>18245</v>
      </c>
    </row>
    <row r="29" spans="1:9">
      <c r="A29" s="4" t="s">
        <v>1174</v>
      </c>
      <c r="C29" s="5" t="n">
        <v>5472</v>
      </c>
      <c r="E29" s="5" t="n">
        <v>4359</v>
      </c>
      <c r="G29" s="5" t="n">
        <v>7274</v>
      </c>
    </row>
    <row r="30" spans="1:9">
      <c r="A30" s="4" t="s">
        <v>86</v>
      </c>
      <c r="C30" s="5" t="n">
        <v>2001</v>
      </c>
      <c r="E30" s="5" t="n">
        <v>23853</v>
      </c>
      <c r="G30" s="5" t="n">
        <v>3603</v>
      </c>
    </row>
    <row r="31" spans="1:9">
      <c r="A31" s="4" t="s">
        <v>87</v>
      </c>
      <c r="C31" s="5" t="n">
        <v>676689</v>
      </c>
      <c r="E31" s="5" t="n">
        <v>690059</v>
      </c>
      <c r="F31" s="4" t="s">
        <v>88</v>
      </c>
      <c r="G31" s="5" t="n">
        <v>731856</v>
      </c>
      <c r="H31" s="4" t="s">
        <v>89</v>
      </c>
    </row>
    <row r="32" spans="1:9">
      <c r="A32" s="3" t="s">
        <v>90</v>
      </c>
    </row>
    <row r="33" spans="1:9">
      <c r="A33" s="4" t="s">
        <v>1175</v>
      </c>
      <c r="C33" s="5" t="n">
        <v>80774</v>
      </c>
      <c r="E33" s="5" t="n">
        <v>46182</v>
      </c>
      <c r="G33" s="5" t="n">
        <v>54675</v>
      </c>
    </row>
    <row r="34" spans="1:9">
      <c r="A34" s="4" t="s">
        <v>1176</v>
      </c>
      <c r="C34" s="5" t="n">
        <v>6993</v>
      </c>
      <c r="E34" s="5" t="n">
        <v>2222</v>
      </c>
      <c r="G34" s="5" t="n">
        <v>2338</v>
      </c>
    </row>
    <row r="35" spans="1:9">
      <c r="A35" s="4" t="s">
        <v>105</v>
      </c>
      <c r="C35" s="5" t="n">
        <v>509185</v>
      </c>
      <c r="E35" s="5" t="n">
        <v>543713</v>
      </c>
      <c r="G35" s="5" t="n">
        <v>589210</v>
      </c>
    </row>
    <row r="36" spans="1:9">
      <c r="A36" s="4" t="s">
        <v>106</v>
      </c>
      <c r="B36" s="4" t="s">
        <v>107</v>
      </c>
      <c r="C36" s="5" t="n">
        <v>27281</v>
      </c>
      <c r="E36" s="5" t="n">
        <v>37054</v>
      </c>
      <c r="G36" s="5" t="n">
        <v>34740</v>
      </c>
    </row>
    <row r="37" spans="1:9">
      <c r="A37" s="4" t="s">
        <v>108</v>
      </c>
      <c r="C37" s="5" t="n">
        <v>31978</v>
      </c>
      <c r="E37" s="5" t="n">
        <v>54516</v>
      </c>
      <c r="G37" s="5" t="n">
        <v>63501</v>
      </c>
    </row>
    <row r="38" spans="1:9">
      <c r="A38" s="4" t="s">
        <v>109</v>
      </c>
      <c r="C38" s="5" t="n">
        <v>375970</v>
      </c>
      <c r="E38" s="5" t="n">
        <v>376379</v>
      </c>
      <c r="G38" s="5" t="n">
        <v>401465</v>
      </c>
    </row>
    <row r="39" spans="1:9">
      <c r="A39" s="4" t="s">
        <v>110</v>
      </c>
      <c r="C39" s="5" t="n">
        <v>61112</v>
      </c>
      <c r="E39" s="5" t="n">
        <v>63915</v>
      </c>
      <c r="G39" s="5" t="n">
        <v>76375</v>
      </c>
    </row>
    <row r="40" spans="1:9">
      <c r="A40" s="4" t="s">
        <v>111</v>
      </c>
      <c r="C40" s="5" t="n">
        <v>12844</v>
      </c>
      <c r="E40" s="5" t="n">
        <v>11850</v>
      </c>
      <c r="G40" s="5" t="n">
        <v>13129</v>
      </c>
    </row>
    <row r="41" spans="1:9">
      <c r="A41" s="4" t="s">
        <v>112</v>
      </c>
      <c r="C41" s="5" t="n">
        <v>2680</v>
      </c>
      <c r="E41" s="5" t="n">
        <v>2880</v>
      </c>
      <c r="G41" s="5" t="n">
        <v>2347</v>
      </c>
    </row>
    <row r="42" spans="1:9">
      <c r="A42" s="4" t="s">
        <v>114</v>
      </c>
      <c r="C42" s="5" t="n">
        <v>9834</v>
      </c>
      <c r="E42" s="5" t="n">
        <v>9223</v>
      </c>
      <c r="G42" s="5" t="n">
        <v>9139</v>
      </c>
    </row>
    <row r="43" spans="1:9">
      <c r="A43" s="4" t="s">
        <v>1177</v>
      </c>
      <c r="C43" s="5" t="n">
        <v>6772</v>
      </c>
      <c r="E43" s="5" t="n">
        <v>7477</v>
      </c>
      <c r="G43" s="5" t="n">
        <v>9071</v>
      </c>
    </row>
    <row r="44" spans="1:9">
      <c r="A44" s="4" t="s">
        <v>1178</v>
      </c>
      <c r="C44" s="5" t="n">
        <v>3276</v>
      </c>
      <c r="E44" s="5" t="n">
        <v>3298</v>
      </c>
      <c r="G44" s="5" t="n">
        <v>4668</v>
      </c>
    </row>
    <row r="45" spans="1:9">
      <c r="A45" s="4" t="s">
        <v>125</v>
      </c>
      <c r="C45" s="5" t="n">
        <v>4301</v>
      </c>
      <c r="E45" s="5" t="n">
        <v>4550</v>
      </c>
      <c r="G45" s="5" t="n">
        <v>4979</v>
      </c>
    </row>
    <row r="46" spans="1:9">
      <c r="A46" s="4" t="s">
        <v>126</v>
      </c>
      <c r="C46" s="5" t="n">
        <v>0</v>
      </c>
      <c r="E46" s="5" t="n">
        <v>17197</v>
      </c>
      <c r="G46" s="5" t="n">
        <v>0</v>
      </c>
    </row>
    <row r="47" spans="1:9">
      <c r="A47" s="4" t="s">
        <v>127</v>
      </c>
      <c r="C47" s="5" t="n">
        <v>623814</v>
      </c>
      <c r="E47" s="5" t="n">
        <v>636736</v>
      </c>
      <c r="G47" s="5" t="n">
        <v>676428</v>
      </c>
    </row>
    <row r="48" spans="1:9">
      <c r="A48" s="4" t="s">
        <v>128</v>
      </c>
      <c r="C48" s="5" t="n">
        <v>54326</v>
      </c>
      <c r="E48" s="5" t="n">
        <v>53283</v>
      </c>
      <c r="G48" s="5" t="n">
        <v>50985</v>
      </c>
    </row>
    <row r="49" spans="1:9">
      <c r="A49" s="4" t="s">
        <v>1179</v>
      </c>
      <c r="C49" s="5" t="n">
        <v>3267</v>
      </c>
      <c r="E49" s="5" t="n">
        <v>3267</v>
      </c>
      <c r="G49" s="5" t="n">
        <v>3218</v>
      </c>
    </row>
    <row r="50" spans="1:9">
      <c r="A50" s="4" t="s">
        <v>132</v>
      </c>
      <c r="C50" s="5" t="n">
        <v>23992</v>
      </c>
      <c r="E50" s="5" t="n">
        <v>23992</v>
      </c>
      <c r="G50" s="5" t="n">
        <v>23992</v>
      </c>
    </row>
    <row r="51" spans="1:9">
      <c r="A51" s="4" t="s">
        <v>133</v>
      </c>
      <c r="C51" s="5" t="n">
        <v>0</v>
      </c>
      <c r="E51" s="5" t="n">
        <v>0</v>
      </c>
      <c r="G51" s="5" t="n">
        <v>0</v>
      </c>
    </row>
    <row r="52" spans="1:9">
      <c r="A52" s="4" t="s">
        <v>134</v>
      </c>
      <c r="C52" s="5" t="n">
        <v>50</v>
      </c>
      <c r="E52" s="5" t="n">
        <v>54</v>
      </c>
      <c r="G52" s="5" t="n">
        <v>54</v>
      </c>
    </row>
    <row r="53" spans="1:9">
      <c r="A53" s="4" t="s">
        <v>135</v>
      </c>
      <c r="C53" s="5" t="n">
        <v>23018</v>
      </c>
      <c r="E53" s="5" t="n">
        <v>23612</v>
      </c>
      <c r="G53" s="5" t="n">
        <v>21844</v>
      </c>
    </row>
    <row r="54" spans="1:9">
      <c r="A54" s="4" t="s">
        <v>136</v>
      </c>
      <c r="C54" s="5" t="n">
        <v>3</v>
      </c>
      <c r="E54" s="5" t="n">
        <v>12</v>
      </c>
      <c r="G54" s="5" t="n">
        <v>20</v>
      </c>
    </row>
    <row r="55" spans="1:9">
      <c r="A55" s="4" t="s">
        <v>1180</v>
      </c>
      <c r="C55" s="5" t="n">
        <v>-58</v>
      </c>
      <c r="E55" s="5" t="n">
        <v>-35</v>
      </c>
      <c r="G55" s="5" t="n">
        <v>-59</v>
      </c>
    </row>
    <row r="56" spans="1:9">
      <c r="A56" s="4" t="s">
        <v>140</v>
      </c>
      <c r="C56" s="5" t="n">
        <v>296</v>
      </c>
      <c r="E56" s="5" t="n">
        <v>96</v>
      </c>
      <c r="G56" s="5" t="n">
        <v>48</v>
      </c>
      <c r="I56" s="6" t="n">
        <v>309</v>
      </c>
    </row>
    <row r="57" spans="1:9">
      <c r="A57" s="4" t="s">
        <v>142</v>
      </c>
      <c r="C57" s="5" t="n">
        <v>975</v>
      </c>
      <c r="E57" s="5" t="n">
        <v>1043</v>
      </c>
      <c r="G57" s="5" t="n">
        <v>1510</v>
      </c>
    </row>
    <row r="58" spans="1:9">
      <c r="A58" s="4" t="s">
        <v>1181</v>
      </c>
      <c r="C58" s="5" t="n">
        <v>-7215</v>
      </c>
      <c r="E58" s="5" t="n">
        <v>-6939</v>
      </c>
      <c r="F58" s="4" t="s">
        <v>117</v>
      </c>
      <c r="G58" s="5" t="n">
        <v>-3622</v>
      </c>
      <c r="H58" s="4" t="s">
        <v>117</v>
      </c>
    </row>
    <row r="59" spans="1:9">
      <c r="A59" s="4" t="s">
        <v>1182</v>
      </c>
      <c r="C59" s="5" t="n">
        <v>5764</v>
      </c>
      <c r="E59" s="5" t="n">
        <v>6979</v>
      </c>
      <c r="G59" s="5" t="n">
        <v>8064</v>
      </c>
    </row>
    <row r="60" spans="1:9">
      <c r="A60" s="4" t="s">
        <v>166</v>
      </c>
      <c r="C60" s="5" t="n">
        <v>52874</v>
      </c>
      <c r="E60" s="5" t="n">
        <v>53323</v>
      </c>
      <c r="G60" s="5" t="n">
        <v>55428</v>
      </c>
    </row>
    <row r="61" spans="1:9">
      <c r="A61" s="4" t="s">
        <v>167</v>
      </c>
      <c r="C61" s="5" t="n">
        <v>676689</v>
      </c>
      <c r="E61" s="6" t="n">
        <v>690059</v>
      </c>
      <c r="G61" s="6" t="n">
        <v>731856</v>
      </c>
    </row>
    <row r="62" spans="1:9">
      <c r="A62" s="4" t="s">
        <v>1183</v>
      </c>
    </row>
    <row r="63" spans="1:9">
      <c r="A63" s="3" t="s">
        <v>33</v>
      </c>
    </row>
    <row r="64" spans="1:9">
      <c r="A64" s="4" t="s">
        <v>34</v>
      </c>
      <c r="C64" s="5" t="n">
        <v>42680</v>
      </c>
    </row>
    <row r="65" spans="1:9">
      <c r="A65" s="4" t="s">
        <v>35</v>
      </c>
      <c r="C65" s="5" t="n">
        <v>64695</v>
      </c>
    </row>
    <row r="66" spans="1:9">
      <c r="A66" s="4" t="s">
        <v>36</v>
      </c>
      <c r="C66" s="5" t="n">
        <v>35265</v>
      </c>
    </row>
    <row r="67" spans="1:9">
      <c r="A67" s="4" t="s">
        <v>37</v>
      </c>
      <c r="C67" s="5" t="n">
        <v>6801</v>
      </c>
    </row>
    <row r="68" spans="1:9">
      <c r="A68" s="4" t="s">
        <v>38</v>
      </c>
      <c r="C68" s="5" t="n">
        <v>22573</v>
      </c>
    </row>
    <row r="69" spans="1:9">
      <c r="A69" s="4" t="s">
        <v>39</v>
      </c>
      <c r="C69" s="5" t="n">
        <v>0</v>
      </c>
    </row>
    <row r="70" spans="1:9">
      <c r="A70" s="4" t="s">
        <v>40</v>
      </c>
      <c r="C70" s="5" t="n">
        <v>0</v>
      </c>
    </row>
    <row r="71" spans="1:9">
      <c r="A71" s="4" t="s">
        <v>41</v>
      </c>
      <c r="C71" s="5" t="n">
        <v>56</v>
      </c>
    </row>
    <row r="72" spans="1:9">
      <c r="A72" s="4" t="s">
        <v>48</v>
      </c>
      <c r="C72" s="5" t="n">
        <v>2709</v>
      </c>
    </row>
    <row r="73" spans="1:9">
      <c r="A73" s="4" t="s">
        <v>159</v>
      </c>
      <c r="C73" s="5" t="n">
        <v>69476</v>
      </c>
    </row>
    <row r="74" spans="1:9">
      <c r="A74" s="4" t="s">
        <v>60</v>
      </c>
      <c r="C74" s="5" t="n">
        <v>431521</v>
      </c>
    </row>
    <row r="75" spans="1:9">
      <c r="A75" s="4" t="s">
        <v>61</v>
      </c>
      <c r="C75" s="5" t="n">
        <v>10339</v>
      </c>
    </row>
    <row r="76" spans="1:9">
      <c r="A76" s="4" t="s">
        <v>62</v>
      </c>
      <c r="C76" s="5" t="n">
        <v>7300</v>
      </c>
    </row>
    <row r="77" spans="1:9">
      <c r="A77" s="4" t="s">
        <v>63</v>
      </c>
      <c r="C77" s="5" t="n">
        <v>26261</v>
      </c>
    </row>
    <row r="78" spans="1:9">
      <c r="A78" s="4" t="s">
        <v>64</v>
      </c>
      <c r="C78" s="5" t="n">
        <v>387621</v>
      </c>
    </row>
    <row r="79" spans="1:9">
      <c r="A79" s="4" t="s">
        <v>1184</v>
      </c>
      <c r="C79" s="5" t="n">
        <v>13754</v>
      </c>
    </row>
    <row r="80" spans="1:9">
      <c r="A80" s="4" t="s">
        <v>65</v>
      </c>
      <c r="C80" s="5" t="n">
        <v>2485</v>
      </c>
    </row>
    <row r="81" spans="1:9">
      <c r="A81" s="4" t="s">
        <v>1185</v>
      </c>
      <c r="C81" s="5" t="n">
        <v>-25</v>
      </c>
    </row>
    <row r="82" spans="1:9">
      <c r="A82" s="4" t="s">
        <v>1170</v>
      </c>
      <c r="C82" s="5" t="n">
        <v>1588</v>
      </c>
    </row>
    <row r="83" spans="1:9">
      <c r="A83" s="4" t="s">
        <v>70</v>
      </c>
      <c r="C83" s="5" t="n">
        <v>421</v>
      </c>
    </row>
    <row r="84" spans="1:9">
      <c r="A84" s="4" t="s">
        <v>1171</v>
      </c>
      <c r="C84" s="5" t="n">
        <v>7191</v>
      </c>
    </row>
    <row r="85" spans="1:9">
      <c r="A85" s="4" t="s">
        <v>1172</v>
      </c>
      <c r="C85" s="5" t="n">
        <v>8464</v>
      </c>
    </row>
    <row r="86" spans="1:9">
      <c r="A86" s="4" t="s">
        <v>1173</v>
      </c>
      <c r="C86" s="5" t="n">
        <v>16888</v>
      </c>
    </row>
    <row r="87" spans="1:9">
      <c r="A87" s="4" t="s">
        <v>1174</v>
      </c>
      <c r="C87" s="5" t="n">
        <v>4359</v>
      </c>
    </row>
    <row r="88" spans="1:9">
      <c r="A88" s="4" t="s">
        <v>86</v>
      </c>
      <c r="C88" s="5" t="n">
        <v>23853</v>
      </c>
    </row>
    <row r="89" spans="1:9">
      <c r="A89" s="4" t="s">
        <v>87</v>
      </c>
      <c r="C89" s="5" t="n">
        <v>690059</v>
      </c>
    </row>
    <row r="90" spans="1:9">
      <c r="A90" s="3" t="s">
        <v>90</v>
      </c>
    </row>
    <row r="91" spans="1:9">
      <c r="A91" s="4" t="s">
        <v>1175</v>
      </c>
      <c r="C91" s="5" t="n">
        <v>46182</v>
      </c>
    </row>
    <row r="92" spans="1:9">
      <c r="A92" s="4" t="s">
        <v>1176</v>
      </c>
      <c r="C92" s="5" t="n">
        <v>2222</v>
      </c>
    </row>
    <row r="93" spans="1:9">
      <c r="A93" s="4" t="s">
        <v>105</v>
      </c>
      <c r="C93" s="5" t="n">
        <v>543713</v>
      </c>
    </row>
    <row r="94" spans="1:9">
      <c r="A94" s="4" t="s">
        <v>106</v>
      </c>
      <c r="C94" s="5" t="n">
        <v>37054</v>
      </c>
    </row>
    <row r="95" spans="1:9">
      <c r="A95" s="4" t="s">
        <v>108</v>
      </c>
      <c r="C95" s="5" t="n">
        <v>54516</v>
      </c>
    </row>
    <row r="96" spans="1:9">
      <c r="A96" s="4" t="s">
        <v>109</v>
      </c>
      <c r="C96" s="5" t="n">
        <v>376379</v>
      </c>
    </row>
    <row r="97" spans="1:9">
      <c r="A97" s="4" t="s">
        <v>110</v>
      </c>
      <c r="C97" s="5" t="n">
        <v>63915</v>
      </c>
    </row>
    <row r="98" spans="1:9">
      <c r="A98" s="4" t="s">
        <v>111</v>
      </c>
      <c r="C98" s="5" t="n">
        <v>11850</v>
      </c>
    </row>
    <row r="99" spans="1:9">
      <c r="A99" s="4" t="s">
        <v>112</v>
      </c>
      <c r="C99" s="5" t="n">
        <v>2880</v>
      </c>
    </row>
    <row r="100" spans="1:9">
      <c r="A100" s="4" t="s">
        <v>1186</v>
      </c>
      <c r="C100" s="5" t="n">
        <v>-7</v>
      </c>
    </row>
    <row r="101" spans="1:9">
      <c r="A101" s="4" t="s">
        <v>114</v>
      </c>
      <c r="C101" s="5" t="n">
        <v>9223</v>
      </c>
    </row>
    <row r="102" spans="1:9">
      <c r="A102" s="4" t="s">
        <v>1177</v>
      </c>
      <c r="C102" s="5" t="n">
        <v>7477</v>
      </c>
    </row>
    <row r="103" spans="1:9">
      <c r="A103" s="4" t="s">
        <v>1178</v>
      </c>
      <c r="C103" s="5" t="n">
        <v>3298</v>
      </c>
    </row>
    <row r="104" spans="1:9">
      <c r="A104" s="4" t="s">
        <v>125</v>
      </c>
      <c r="C104" s="5" t="n">
        <v>4550</v>
      </c>
    </row>
    <row r="105" spans="1:9">
      <c r="A105" s="4" t="s">
        <v>126</v>
      </c>
      <c r="C105" s="5" t="n">
        <v>17197</v>
      </c>
    </row>
    <row r="106" spans="1:9">
      <c r="A106" s="4" t="s">
        <v>127</v>
      </c>
      <c r="C106" s="5" t="n">
        <v>636736</v>
      </c>
    </row>
    <row r="107" spans="1:9">
      <c r="A107" s="4" t="s">
        <v>128</v>
      </c>
      <c r="C107" s="5" t="n">
        <v>53283</v>
      </c>
    </row>
    <row r="108" spans="1:9">
      <c r="A108" s="4" t="s">
        <v>1179</v>
      </c>
      <c r="C108" s="5" t="n">
        <v>3267</v>
      </c>
    </row>
    <row r="109" spans="1:9">
      <c r="A109" s="4" t="s">
        <v>132</v>
      </c>
      <c r="C109" s="5" t="n">
        <v>23992</v>
      </c>
    </row>
    <row r="110" spans="1:9">
      <c r="A110" s="4" t="s">
        <v>133</v>
      </c>
      <c r="C110" s="5" t="n">
        <v>0</v>
      </c>
    </row>
    <row r="111" spans="1:9">
      <c r="A111" s="4" t="s">
        <v>134</v>
      </c>
      <c r="C111" s="5" t="n">
        <v>54</v>
      </c>
    </row>
    <row r="112" spans="1:9">
      <c r="A112" s="4" t="s">
        <v>135</v>
      </c>
      <c r="C112" s="5" t="n">
        <v>23612</v>
      </c>
    </row>
    <row r="113" spans="1:9">
      <c r="A113" s="4" t="s">
        <v>136</v>
      </c>
      <c r="C113" s="5" t="n">
        <v>12</v>
      </c>
    </row>
    <row r="114" spans="1:9">
      <c r="A114" s="4" t="s">
        <v>1180</v>
      </c>
      <c r="C114" s="5" t="n">
        <v>-35</v>
      </c>
    </row>
    <row r="115" spans="1:9">
      <c r="A115" s="4" t="s">
        <v>140</v>
      </c>
      <c r="C115" s="5" t="n">
        <v>96</v>
      </c>
    </row>
    <row r="116" spans="1:9">
      <c r="A116" s="4" t="s">
        <v>1187</v>
      </c>
      <c r="C116" s="5" t="n">
        <v>3519</v>
      </c>
    </row>
    <row r="117" spans="1:9">
      <c r="A117" s="4" t="s">
        <v>142</v>
      </c>
      <c r="C117" s="5" t="n">
        <v>1043</v>
      </c>
    </row>
    <row r="118" spans="1:9">
      <c r="A118" s="4" t="s">
        <v>1181</v>
      </c>
      <c r="C118" s="5" t="n">
        <v>-6939</v>
      </c>
    </row>
    <row r="119" spans="1:9">
      <c r="A119" s="4" t="s">
        <v>1182</v>
      </c>
      <c r="C119" s="5" t="n">
        <v>6979</v>
      </c>
    </row>
    <row r="120" spans="1:9">
      <c r="A120" s="4" t="s">
        <v>166</v>
      </c>
      <c r="C120" s="5" t="n">
        <v>53323</v>
      </c>
    </row>
    <row r="121" spans="1:9">
      <c r="A121" s="4" t="s">
        <v>167</v>
      </c>
      <c r="C121" s="5" t="n">
        <v>690059</v>
      </c>
    </row>
    <row r="122" spans="1:9">
      <c r="A122" s="4" t="s">
        <v>1188</v>
      </c>
    </row>
    <row r="123" spans="1:9">
      <c r="A123" s="3" t="s">
        <v>33</v>
      </c>
    </row>
    <row r="124" spans="1:9">
      <c r="A124" s="4" t="s">
        <v>34</v>
      </c>
      <c r="C124" s="5" t="n">
        <v>0</v>
      </c>
    </row>
    <row r="125" spans="1:9">
      <c r="A125" s="4" t="s">
        <v>35</v>
      </c>
      <c r="C125" s="5" t="n">
        <v>27159</v>
      </c>
    </row>
    <row r="126" spans="1:9">
      <c r="A126" s="4" t="s">
        <v>36</v>
      </c>
      <c r="C126" s="5" t="n">
        <v>0</v>
      </c>
    </row>
    <row r="127" spans="1:9">
      <c r="A127" s="4" t="s">
        <v>37</v>
      </c>
      <c r="C127" s="5" t="n">
        <v>48</v>
      </c>
    </row>
    <row r="128" spans="1:9">
      <c r="A128" s="4" t="s">
        <v>38</v>
      </c>
      <c r="C128" s="5" t="n">
        <v>0</v>
      </c>
    </row>
    <row r="129" spans="1:9">
      <c r="A129" s="4" t="s">
        <v>39</v>
      </c>
      <c r="C129" s="5" t="n">
        <v>245</v>
      </c>
    </row>
    <row r="130" spans="1:9">
      <c r="A130" s="4" t="s">
        <v>40</v>
      </c>
      <c r="C130" s="5" t="n">
        <v>14895</v>
      </c>
    </row>
    <row r="131" spans="1:9">
      <c r="A131" s="4" t="s">
        <v>41</v>
      </c>
      <c r="C131" s="5" t="n">
        <v>11970</v>
      </c>
    </row>
    <row r="132" spans="1:9">
      <c r="A132" s="4" t="s">
        <v>1169</v>
      </c>
      <c r="C132" s="5" t="n">
        <v>4451</v>
      </c>
    </row>
    <row r="133" spans="1:9">
      <c r="A133" s="4" t="s">
        <v>48</v>
      </c>
      <c r="C133" s="5" t="n">
        <v>-1690</v>
      </c>
    </row>
    <row r="134" spans="1:9">
      <c r="A134" s="4" t="s">
        <v>54</v>
      </c>
      <c r="C134" s="5" t="n">
        <v>62107</v>
      </c>
    </row>
    <row r="135" spans="1:9">
      <c r="A135" s="4" t="s">
        <v>55</v>
      </c>
      <c r="C135" s="5" t="n">
        <v>2761</v>
      </c>
    </row>
    <row r="136" spans="1:9">
      <c r="A136" s="4" t="s">
        <v>56</v>
      </c>
      <c r="C136" s="5" t="n">
        <v>59293</v>
      </c>
    </row>
    <row r="137" spans="1:9">
      <c r="A137" s="4" t="s">
        <v>58</v>
      </c>
      <c r="C137" s="5" t="n">
        <v>140</v>
      </c>
    </row>
    <row r="138" spans="1:9">
      <c r="A138" s="4" t="s">
        <v>159</v>
      </c>
      <c r="C138" s="5" t="n">
        <v>-69476</v>
      </c>
    </row>
    <row r="139" spans="1:9">
      <c r="A139" s="4" t="s">
        <v>60</v>
      </c>
      <c r="C139" s="5" t="n">
        <v>-8680</v>
      </c>
    </row>
    <row r="140" spans="1:9">
      <c r="A140" s="4" t="s">
        <v>61</v>
      </c>
      <c r="C140" s="5" t="n">
        <v>19623</v>
      </c>
    </row>
    <row r="141" spans="1:9">
      <c r="A141" s="4" t="s">
        <v>62</v>
      </c>
      <c r="C141" s="5" t="n">
        <v>-245</v>
      </c>
    </row>
    <row r="142" spans="1:9">
      <c r="A142" s="4" t="s">
        <v>63</v>
      </c>
      <c r="C142" s="5" t="n">
        <v>-15622</v>
      </c>
    </row>
    <row r="143" spans="1:9">
      <c r="A143" s="4" t="s">
        <v>64</v>
      </c>
      <c r="C143" s="5" t="n">
        <v>-12435</v>
      </c>
    </row>
    <row r="144" spans="1:9">
      <c r="A144" s="4" t="s">
        <v>1184</v>
      </c>
      <c r="C144" s="5" t="n">
        <v>-13754</v>
      </c>
    </row>
    <row r="145" spans="1:9">
      <c r="A145" s="4" t="s">
        <v>65</v>
      </c>
      <c r="C145" s="5" t="n">
        <v>0</v>
      </c>
    </row>
    <row r="146" spans="1:9">
      <c r="A146" s="4" t="s">
        <v>1185</v>
      </c>
      <c r="C146" s="5" t="n">
        <v>0</v>
      </c>
    </row>
    <row r="147" spans="1:9">
      <c r="A147" s="4" t="s">
        <v>1170</v>
      </c>
      <c r="C147" s="5" t="n">
        <v>1</v>
      </c>
    </row>
    <row r="148" spans="1:9">
      <c r="A148" s="4" t="s">
        <v>70</v>
      </c>
      <c r="C148" s="5" t="n">
        <v>0</v>
      </c>
    </row>
    <row r="149" spans="1:9">
      <c r="A149" s="4" t="s">
        <v>1171</v>
      </c>
      <c r="C149" s="5" t="n">
        <v>0</v>
      </c>
    </row>
    <row r="150" spans="1:9">
      <c r="A150" s="4" t="s">
        <v>1172</v>
      </c>
      <c r="C150" s="5" t="n">
        <v>0</v>
      </c>
    </row>
    <row r="151" spans="1:9">
      <c r="A151" s="4" t="s">
        <v>1173</v>
      </c>
      <c r="C151" s="5" t="n">
        <v>8</v>
      </c>
    </row>
    <row r="152" spans="1:9">
      <c r="A152" s="4" t="s">
        <v>1174</v>
      </c>
      <c r="C152" s="5" t="n">
        <v>0</v>
      </c>
    </row>
    <row r="153" spans="1:9">
      <c r="A153" s="4" t="s">
        <v>86</v>
      </c>
      <c r="C153" s="5" t="n">
        <v>-1</v>
      </c>
    </row>
    <row r="154" spans="1:9">
      <c r="A154" s="4" t="s">
        <v>87</v>
      </c>
      <c r="C154" s="5" t="n">
        <v>125</v>
      </c>
    </row>
    <row r="155" spans="1:9">
      <c r="A155" s="3" t="s">
        <v>90</v>
      </c>
    </row>
    <row r="156" spans="1:9">
      <c r="A156" s="4" t="s">
        <v>1175</v>
      </c>
      <c r="C156" s="5" t="n">
        <v>34601</v>
      </c>
    </row>
    <row r="157" spans="1:9">
      <c r="A157" s="4" t="s">
        <v>1176</v>
      </c>
      <c r="C157" s="5" t="n">
        <v>3273</v>
      </c>
    </row>
    <row r="158" spans="1:9">
      <c r="A158" s="4" t="s">
        <v>105</v>
      </c>
      <c r="C158" s="5" t="n">
        <v>-37595</v>
      </c>
    </row>
    <row r="159" spans="1:9">
      <c r="A159" s="4" t="s">
        <v>106</v>
      </c>
      <c r="C159" s="5" t="n">
        <v>-3261</v>
      </c>
    </row>
    <row r="160" spans="1:9">
      <c r="A160" s="4" t="s">
        <v>108</v>
      </c>
      <c r="C160" s="5" t="n">
        <v>-19381</v>
      </c>
    </row>
    <row r="161" spans="1:9">
      <c r="A161" s="4" t="s">
        <v>109</v>
      </c>
      <c r="C161" s="5" t="n">
        <v>-12690</v>
      </c>
    </row>
    <row r="162" spans="1:9">
      <c r="A162" s="4" t="s">
        <v>110</v>
      </c>
      <c r="C162" s="5" t="n">
        <v>-2266</v>
      </c>
    </row>
    <row r="163" spans="1:9">
      <c r="A163" s="4" t="s">
        <v>111</v>
      </c>
      <c r="C163" s="5" t="n">
        <v>1</v>
      </c>
    </row>
    <row r="164" spans="1:9">
      <c r="A164" s="4" t="s">
        <v>112</v>
      </c>
      <c r="C164" s="5" t="n">
        <v>-112</v>
      </c>
    </row>
    <row r="165" spans="1:9">
      <c r="A165" s="4" t="s">
        <v>1186</v>
      </c>
      <c r="C165" s="5" t="n">
        <v>0</v>
      </c>
    </row>
    <row r="166" spans="1:9">
      <c r="A166" s="4" t="s">
        <v>114</v>
      </c>
      <c r="C166" s="5" t="n">
        <v>0</v>
      </c>
    </row>
    <row r="167" spans="1:9">
      <c r="A167" s="4" t="s">
        <v>1177</v>
      </c>
      <c r="C167" s="5" t="n">
        <v>0</v>
      </c>
    </row>
    <row r="168" spans="1:9">
      <c r="A168" s="4" t="s">
        <v>1178</v>
      </c>
      <c r="C168" s="5" t="n">
        <v>-24</v>
      </c>
    </row>
    <row r="169" spans="1:9">
      <c r="A169" s="4" t="s">
        <v>125</v>
      </c>
      <c r="C169" s="5" t="n">
        <v>0</v>
      </c>
    </row>
    <row r="170" spans="1:9">
      <c r="A170" s="4" t="s">
        <v>126</v>
      </c>
      <c r="C170" s="5" t="n">
        <v>1</v>
      </c>
    </row>
    <row r="171" spans="1:9">
      <c r="A171" s="4" t="s">
        <v>127</v>
      </c>
      <c r="C171" s="5" t="n">
        <v>142</v>
      </c>
    </row>
    <row r="172" spans="1:9">
      <c r="A172" s="4" t="s">
        <v>128</v>
      </c>
      <c r="C172" s="5" t="n">
        <v>71</v>
      </c>
    </row>
    <row r="173" spans="1:9">
      <c r="A173" s="4" t="s">
        <v>1179</v>
      </c>
      <c r="C173" s="5" t="n">
        <v>0</v>
      </c>
    </row>
    <row r="174" spans="1:9">
      <c r="A174" s="4" t="s">
        <v>132</v>
      </c>
      <c r="C174" s="5" t="n">
        <v>0</v>
      </c>
    </row>
    <row r="175" spans="1:9">
      <c r="A175" s="4" t="s">
        <v>133</v>
      </c>
      <c r="C175" s="5" t="n">
        <v>0</v>
      </c>
    </row>
    <row r="176" spans="1:9">
      <c r="A176" s="4" t="s">
        <v>134</v>
      </c>
      <c r="C176" s="5" t="n">
        <v>0</v>
      </c>
    </row>
    <row r="177" spans="1:9">
      <c r="A177" s="4" t="s">
        <v>135</v>
      </c>
      <c r="C177" s="5" t="n">
        <v>71</v>
      </c>
    </row>
    <row r="178" spans="1:9">
      <c r="A178" s="4" t="s">
        <v>136</v>
      </c>
      <c r="C178" s="5" t="n">
        <v>0</v>
      </c>
    </row>
    <row r="179" spans="1:9">
      <c r="A179" s="4" t="s">
        <v>1180</v>
      </c>
      <c r="C179" s="5" t="n">
        <v>0</v>
      </c>
    </row>
    <row r="180" spans="1:9">
      <c r="A180" s="4" t="s">
        <v>140</v>
      </c>
      <c r="C180" s="5" t="n">
        <v>0</v>
      </c>
    </row>
    <row r="181" spans="1:9">
      <c r="A181" s="4" t="s">
        <v>1187</v>
      </c>
      <c r="C181" s="5" t="n">
        <v>0</v>
      </c>
    </row>
    <row r="182" spans="1:9">
      <c r="A182" s="4" t="s">
        <v>142</v>
      </c>
      <c r="C182" s="5" t="n">
        <v>0</v>
      </c>
    </row>
    <row r="183" spans="1:9">
      <c r="A183" s="4" t="s">
        <v>1181</v>
      </c>
      <c r="C183" s="5" t="n">
        <v>-109</v>
      </c>
    </row>
    <row r="184" spans="1:9">
      <c r="A184" s="4" t="s">
        <v>1182</v>
      </c>
      <c r="C184" s="5" t="n">
        <v>21</v>
      </c>
    </row>
    <row r="185" spans="1:9">
      <c r="A185" s="4" t="s">
        <v>166</v>
      </c>
      <c r="C185" s="5" t="n">
        <v>-17</v>
      </c>
    </row>
    <row r="186" spans="1:9">
      <c r="A186" s="4" t="s">
        <v>167</v>
      </c>
      <c r="C186" s="5" t="n">
        <v>125</v>
      </c>
    </row>
    <row r="187" spans="1:9">
      <c r="A187" s="4" t="s">
        <v>1189</v>
      </c>
    </row>
    <row r="188" spans="1:9">
      <c r="A188" s="3" t="s">
        <v>33</v>
      </c>
    </row>
    <row r="189" spans="1:9">
      <c r="A189" s="4" t="s">
        <v>34</v>
      </c>
      <c r="C189" s="5" t="n">
        <v>0</v>
      </c>
    </row>
    <row r="190" spans="1:9">
      <c r="A190" s="4" t="s">
        <v>35</v>
      </c>
      <c r="C190" s="5" t="n">
        <v>0</v>
      </c>
    </row>
    <row r="191" spans="1:9">
      <c r="A191" s="4" t="s">
        <v>36</v>
      </c>
      <c r="C191" s="5" t="n">
        <v>0</v>
      </c>
    </row>
    <row r="192" spans="1:9">
      <c r="A192" s="4" t="s">
        <v>37</v>
      </c>
      <c r="C192" s="5" t="n">
        <v>0</v>
      </c>
    </row>
    <row r="193" spans="1:9">
      <c r="A193" s="4" t="s">
        <v>38</v>
      </c>
      <c r="C193" s="5" t="n">
        <v>0</v>
      </c>
    </row>
    <row r="194" spans="1:9">
      <c r="A194" s="4" t="s">
        <v>39</v>
      </c>
      <c r="C194" s="5" t="n">
        <v>0</v>
      </c>
    </row>
    <row r="195" spans="1:9">
      <c r="A195" s="4" t="s">
        <v>40</v>
      </c>
      <c r="C195" s="5" t="n">
        <v>0</v>
      </c>
    </row>
    <row r="196" spans="1:9">
      <c r="A196" s="4" t="s">
        <v>41</v>
      </c>
      <c r="C196" s="5" t="n">
        <v>0</v>
      </c>
    </row>
    <row r="197" spans="1:9">
      <c r="A197" s="4" t="s">
        <v>1169</v>
      </c>
      <c r="C197" s="5" t="n">
        <v>0</v>
      </c>
    </row>
    <row r="198" spans="1:9">
      <c r="A198" s="4" t="s">
        <v>48</v>
      </c>
      <c r="C198" s="5" t="n">
        <v>0</v>
      </c>
    </row>
    <row r="199" spans="1:9">
      <c r="A199" s="4" t="s">
        <v>54</v>
      </c>
      <c r="C199" s="5" t="n">
        <v>8</v>
      </c>
    </row>
    <row r="200" spans="1:9">
      <c r="A200" s="4" t="s">
        <v>55</v>
      </c>
      <c r="C200" s="5" t="n">
        <v>0</v>
      </c>
    </row>
    <row r="201" spans="1:9">
      <c r="A201" s="4" t="s">
        <v>56</v>
      </c>
      <c r="C201" s="5" t="n">
        <v>8</v>
      </c>
    </row>
    <row r="202" spans="1:9">
      <c r="A202" s="4" t="s">
        <v>58</v>
      </c>
      <c r="C202" s="5" t="n">
        <v>0</v>
      </c>
    </row>
    <row r="203" spans="1:9">
      <c r="A203" s="4" t="s">
        <v>159</v>
      </c>
      <c r="C203" s="5" t="n">
        <v>0</v>
      </c>
    </row>
    <row r="204" spans="1:9">
      <c r="A204" s="4" t="s">
        <v>60</v>
      </c>
      <c r="C204" s="5" t="n">
        <v>-1158</v>
      </c>
    </row>
    <row r="205" spans="1:9">
      <c r="A205" s="4" t="s">
        <v>61</v>
      </c>
      <c r="C205" s="5" t="n">
        <v>-3</v>
      </c>
    </row>
    <row r="206" spans="1:9">
      <c r="A206" s="4" t="s">
        <v>62</v>
      </c>
      <c r="C206" s="5" t="n">
        <v>0</v>
      </c>
    </row>
    <row r="207" spans="1:9">
      <c r="A207" s="4" t="s">
        <v>63</v>
      </c>
      <c r="C207" s="5" t="n">
        <v>22</v>
      </c>
    </row>
    <row r="208" spans="1:9">
      <c r="A208" s="4" t="s">
        <v>64</v>
      </c>
      <c r="C208" s="5" t="n">
        <v>-1177</v>
      </c>
    </row>
    <row r="209" spans="1:9">
      <c r="A209" s="4" t="s">
        <v>1184</v>
      </c>
      <c r="C209" s="5" t="n">
        <v>0</v>
      </c>
    </row>
    <row r="210" spans="1:9">
      <c r="A210" s="4" t="s">
        <v>65</v>
      </c>
      <c r="C210" s="5" t="n">
        <v>0</v>
      </c>
    </row>
    <row r="211" spans="1:9">
      <c r="A211" s="4" t="s">
        <v>1185</v>
      </c>
      <c r="C211" s="5" t="n">
        <v>0</v>
      </c>
    </row>
    <row r="212" spans="1:9">
      <c r="A212" s="4" t="s">
        <v>1170</v>
      </c>
      <c r="C212" s="5" t="n">
        <v>0</v>
      </c>
    </row>
    <row r="213" spans="1:9">
      <c r="A213" s="4" t="s">
        <v>70</v>
      </c>
      <c r="C213" s="5" t="n">
        <v>0</v>
      </c>
    </row>
    <row r="214" spans="1:9">
      <c r="A214" s="4" t="s">
        <v>1171</v>
      </c>
      <c r="C214" s="5" t="n">
        <v>0</v>
      </c>
    </row>
    <row r="215" spans="1:9">
      <c r="A215" s="4" t="s">
        <v>1172</v>
      </c>
      <c r="C215" s="5" t="n">
        <v>0</v>
      </c>
    </row>
    <row r="216" spans="1:9">
      <c r="A216" s="4" t="s">
        <v>1173</v>
      </c>
      <c r="C216" s="5" t="n">
        <v>400</v>
      </c>
    </row>
    <row r="217" spans="1:9">
      <c r="A217" s="4" t="s">
        <v>1174</v>
      </c>
      <c r="C217" s="5" t="n">
        <v>0</v>
      </c>
    </row>
    <row r="218" spans="1:9">
      <c r="A218" s="4" t="s">
        <v>86</v>
      </c>
      <c r="C218" s="5" t="n">
        <v>-21</v>
      </c>
    </row>
    <row r="219" spans="1:9">
      <c r="A219" s="4" t="s">
        <v>87</v>
      </c>
      <c r="C219" s="5" t="n">
        <v>-770</v>
      </c>
    </row>
    <row r="220" spans="1:9">
      <c r="A220" s="3" t="s">
        <v>90</v>
      </c>
    </row>
    <row r="221" spans="1:9">
      <c r="A221" s="4" t="s">
        <v>1175</v>
      </c>
      <c r="C221" s="5" t="n">
        <v>0</v>
      </c>
    </row>
    <row r="222" spans="1:9">
      <c r="A222" s="4" t="s">
        <v>1176</v>
      </c>
      <c r="C222" s="5" t="n">
        <v>0</v>
      </c>
    </row>
    <row r="223" spans="1:9">
      <c r="A223" s="4" t="s">
        <v>105</v>
      </c>
      <c r="C223" s="5" t="n">
        <v>0</v>
      </c>
    </row>
    <row r="224" spans="1:9">
      <c r="A224" s="4" t="s">
        <v>106</v>
      </c>
      <c r="C224" s="5" t="n">
        <v>0</v>
      </c>
    </row>
    <row r="225" spans="1:9">
      <c r="A225" s="4" t="s">
        <v>108</v>
      </c>
      <c r="C225" s="5" t="n">
        <v>0</v>
      </c>
    </row>
    <row r="226" spans="1:9">
      <c r="A226" s="4" t="s">
        <v>109</v>
      </c>
      <c r="C226" s="5" t="n">
        <v>0</v>
      </c>
    </row>
    <row r="227" spans="1:9">
      <c r="A227" s="4" t="s">
        <v>110</v>
      </c>
      <c r="C227" s="5" t="n">
        <v>0</v>
      </c>
    </row>
    <row r="228" spans="1:9">
      <c r="A228" s="4" t="s">
        <v>111</v>
      </c>
      <c r="C228" s="5" t="n">
        <v>0</v>
      </c>
    </row>
    <row r="229" spans="1:9">
      <c r="A229" s="4" t="s">
        <v>112</v>
      </c>
      <c r="C229" s="5" t="n">
        <v>0</v>
      </c>
    </row>
    <row r="230" spans="1:9">
      <c r="A230" s="4" t="s">
        <v>1186</v>
      </c>
      <c r="C230" s="5" t="n">
        <v>0</v>
      </c>
    </row>
    <row r="231" spans="1:9">
      <c r="A231" s="4" t="s">
        <v>114</v>
      </c>
      <c r="C231" s="5" t="n">
        <v>0</v>
      </c>
    </row>
    <row r="232" spans="1:9">
      <c r="A232" s="4" t="s">
        <v>1177</v>
      </c>
      <c r="C232" s="5" t="n">
        <v>125</v>
      </c>
    </row>
    <row r="233" spans="1:9">
      <c r="A233" s="4" t="s">
        <v>1178</v>
      </c>
      <c r="C233" s="5" t="n">
        <v>17</v>
      </c>
    </row>
    <row r="234" spans="1:9">
      <c r="A234" s="4" t="s">
        <v>125</v>
      </c>
      <c r="C234" s="5" t="n">
        <v>0</v>
      </c>
    </row>
    <row r="235" spans="1:9">
      <c r="A235" s="4" t="s">
        <v>126</v>
      </c>
      <c r="C235" s="5" t="n">
        <v>-10</v>
      </c>
    </row>
    <row r="236" spans="1:9">
      <c r="A236" s="4" t="s">
        <v>127</v>
      </c>
      <c r="C236" s="5" t="n">
        <v>132</v>
      </c>
    </row>
    <row r="237" spans="1:9">
      <c r="A237" s="4" t="s">
        <v>128</v>
      </c>
      <c r="C237" s="5" t="n">
        <v>-923</v>
      </c>
    </row>
    <row r="238" spans="1:9">
      <c r="A238" s="4" t="s">
        <v>1179</v>
      </c>
      <c r="C238" s="5" t="n">
        <v>0</v>
      </c>
    </row>
    <row r="239" spans="1:9">
      <c r="A239" s="4" t="s">
        <v>132</v>
      </c>
      <c r="C239" s="5" t="n">
        <v>0</v>
      </c>
    </row>
    <row r="240" spans="1:9">
      <c r="A240" s="4" t="s">
        <v>133</v>
      </c>
      <c r="C240" s="5" t="n">
        <v>0</v>
      </c>
    </row>
    <row r="241" spans="1:9">
      <c r="A241" s="4" t="s">
        <v>134</v>
      </c>
      <c r="C241" s="5" t="n">
        <v>0</v>
      </c>
    </row>
    <row r="242" spans="1:9">
      <c r="A242" s="4" t="s">
        <v>135</v>
      </c>
      <c r="C242" s="5" t="n">
        <v>-923</v>
      </c>
    </row>
    <row r="243" spans="1:9">
      <c r="A243" s="4" t="s">
        <v>136</v>
      </c>
      <c r="C243" s="5" t="n">
        <v>0</v>
      </c>
    </row>
    <row r="244" spans="1:9">
      <c r="A244" s="4" t="s">
        <v>1180</v>
      </c>
      <c r="C244" s="5" t="n">
        <v>0</v>
      </c>
    </row>
    <row r="245" spans="1:9">
      <c r="A245" s="4" t="s">
        <v>140</v>
      </c>
      <c r="C245" s="5" t="n">
        <v>0</v>
      </c>
    </row>
    <row r="246" spans="1:9">
      <c r="A246" s="4" t="s">
        <v>1187</v>
      </c>
      <c r="C246" s="5" t="n">
        <v>0</v>
      </c>
    </row>
    <row r="247" spans="1:9">
      <c r="A247" s="4" t="s">
        <v>142</v>
      </c>
      <c r="C247" s="5" t="n">
        <v>0</v>
      </c>
    </row>
    <row r="248" spans="1:9">
      <c r="A248" s="4" t="s">
        <v>1181</v>
      </c>
      <c r="C248" s="5" t="n">
        <v>13</v>
      </c>
    </row>
    <row r="249" spans="1:9">
      <c r="A249" s="4" t="s">
        <v>1182</v>
      </c>
      <c r="C249" s="5" t="n">
        <v>8</v>
      </c>
    </row>
    <row r="250" spans="1:9">
      <c r="A250" s="4" t="s">
        <v>166</v>
      </c>
      <c r="C250" s="5" t="n">
        <v>-902</v>
      </c>
    </row>
    <row r="251" spans="1:9">
      <c r="A251" s="4" t="s">
        <v>167</v>
      </c>
      <c r="C251" s="5" t="n">
        <v>-770</v>
      </c>
    </row>
    <row r="252" spans="1:9">
      <c r="A252" s="4" t="s">
        <v>1190</v>
      </c>
    </row>
    <row r="253" spans="1:9">
      <c r="A253" s="3" t="s">
        <v>33</v>
      </c>
    </row>
    <row r="254" spans="1:9">
      <c r="A254" s="4" t="s">
        <v>34</v>
      </c>
      <c r="C254" s="5" t="n">
        <v>42680</v>
      </c>
    </row>
    <row r="255" spans="1:9">
      <c r="A255" s="4" t="s">
        <v>35</v>
      </c>
      <c r="C255" s="5" t="n">
        <v>91854</v>
      </c>
    </row>
    <row r="256" spans="1:9">
      <c r="A256" s="4" t="s">
        <v>36</v>
      </c>
      <c r="C256" s="5" t="n">
        <v>35265</v>
      </c>
    </row>
    <row r="257" spans="1:9">
      <c r="A257" s="4" t="s">
        <v>37</v>
      </c>
      <c r="C257" s="5" t="n">
        <v>6849</v>
      </c>
    </row>
    <row r="258" spans="1:9">
      <c r="A258" s="4" t="s">
        <v>38</v>
      </c>
      <c r="C258" s="5" t="n">
        <v>22573</v>
      </c>
    </row>
    <row r="259" spans="1:9">
      <c r="A259" s="4" t="s">
        <v>39</v>
      </c>
      <c r="C259" s="5" t="n">
        <v>245</v>
      </c>
    </row>
    <row r="260" spans="1:9">
      <c r="A260" s="4" t="s">
        <v>40</v>
      </c>
      <c r="C260" s="5" t="n">
        <v>14895</v>
      </c>
    </row>
    <row r="261" spans="1:9">
      <c r="A261" s="4" t="s">
        <v>41</v>
      </c>
      <c r="C261" s="5" t="n">
        <v>12026</v>
      </c>
    </row>
    <row r="262" spans="1:9">
      <c r="A262" s="4" t="s">
        <v>1169</v>
      </c>
      <c r="C262" s="5" t="n">
        <v>4451</v>
      </c>
    </row>
    <row r="263" spans="1:9">
      <c r="A263" s="4" t="s">
        <v>48</v>
      </c>
      <c r="C263" s="5" t="n">
        <v>1019</v>
      </c>
    </row>
    <row r="264" spans="1:9">
      <c r="A264" s="4" t="s">
        <v>54</v>
      </c>
      <c r="C264" s="5" t="n">
        <v>62115</v>
      </c>
    </row>
    <row r="265" spans="1:9">
      <c r="A265" s="4" t="s">
        <v>55</v>
      </c>
      <c r="C265" s="5" t="n">
        <v>2761</v>
      </c>
    </row>
    <row r="266" spans="1:9">
      <c r="A266" s="4" t="s">
        <v>56</v>
      </c>
      <c r="C266" s="5" t="n">
        <v>59301</v>
      </c>
    </row>
    <row r="267" spans="1:9">
      <c r="A267" s="4" t="s">
        <v>58</v>
      </c>
      <c r="C267" s="5" t="n">
        <v>140</v>
      </c>
    </row>
    <row r="268" spans="1:9">
      <c r="A268" s="4" t="s">
        <v>60</v>
      </c>
      <c r="C268" s="5" t="n">
        <v>421685</v>
      </c>
    </row>
    <row r="269" spans="1:9">
      <c r="A269" s="4" t="s">
        <v>61</v>
      </c>
      <c r="C269" s="5" t="n">
        <v>29959</v>
      </c>
    </row>
    <row r="270" spans="1:9">
      <c r="A270" s="4" t="s">
        <v>62</v>
      </c>
      <c r="C270" s="5" t="n">
        <v>7055</v>
      </c>
    </row>
    <row r="271" spans="1:9">
      <c r="A271" s="4" t="s">
        <v>63</v>
      </c>
      <c r="C271" s="5" t="n">
        <v>10661</v>
      </c>
    </row>
    <row r="272" spans="1:9">
      <c r="A272" s="4" t="s">
        <v>64</v>
      </c>
      <c r="C272" s="5" t="n">
        <v>374009</v>
      </c>
    </row>
    <row r="273" spans="1:9">
      <c r="A273" s="4" t="s">
        <v>65</v>
      </c>
      <c r="C273" s="5" t="n">
        <v>2485</v>
      </c>
    </row>
    <row r="274" spans="1:9">
      <c r="A274" s="4" t="s">
        <v>1185</v>
      </c>
      <c r="C274" s="5" t="n">
        <v>-25</v>
      </c>
    </row>
    <row r="275" spans="1:9">
      <c r="A275" s="4" t="s">
        <v>1170</v>
      </c>
      <c r="C275" s="5" t="n">
        <v>1589</v>
      </c>
    </row>
    <row r="276" spans="1:9">
      <c r="A276" s="4" t="s">
        <v>70</v>
      </c>
      <c r="C276" s="5" t="n">
        <v>421</v>
      </c>
    </row>
    <row r="277" spans="1:9">
      <c r="A277" s="4" t="s">
        <v>1171</v>
      </c>
      <c r="C277" s="5" t="n">
        <v>7191</v>
      </c>
    </row>
    <row r="278" spans="1:9">
      <c r="A278" s="4" t="s">
        <v>1172</v>
      </c>
      <c r="C278" s="5" t="n">
        <v>8464</v>
      </c>
    </row>
    <row r="279" spans="1:9">
      <c r="A279" s="4" t="s">
        <v>1173</v>
      </c>
      <c r="C279" s="5" t="n">
        <v>17296</v>
      </c>
    </row>
    <row r="280" spans="1:9">
      <c r="A280" s="4" t="s">
        <v>1174</v>
      </c>
      <c r="C280" s="5" t="n">
        <v>4359</v>
      </c>
    </row>
    <row r="281" spans="1:9">
      <c r="A281" s="4" t="s">
        <v>86</v>
      </c>
      <c r="C281" s="5" t="n">
        <v>23832</v>
      </c>
    </row>
    <row r="282" spans="1:9">
      <c r="A282" s="4" t="s">
        <v>87</v>
      </c>
      <c r="C282" s="5" t="n">
        <v>689414</v>
      </c>
    </row>
    <row r="283" spans="1:9">
      <c r="A283" s="3" t="s">
        <v>90</v>
      </c>
    </row>
    <row r="284" spans="1:9">
      <c r="A284" s="4" t="s">
        <v>1175</v>
      </c>
      <c r="C284" s="5" t="n">
        <v>80783</v>
      </c>
    </row>
    <row r="285" spans="1:9">
      <c r="A285" s="4" t="s">
        <v>1176</v>
      </c>
      <c r="C285" s="5" t="n">
        <v>5495</v>
      </c>
    </row>
    <row r="286" spans="1:9">
      <c r="A286" s="4" t="s">
        <v>105</v>
      </c>
      <c r="C286" s="5" t="n">
        <v>506118</v>
      </c>
    </row>
    <row r="287" spans="1:9">
      <c r="A287" s="4" t="s">
        <v>106</v>
      </c>
      <c r="C287" s="5" t="n">
        <v>33793</v>
      </c>
    </row>
    <row r="288" spans="1:9">
      <c r="A288" s="4" t="s">
        <v>108</v>
      </c>
      <c r="C288" s="5" t="n">
        <v>35135</v>
      </c>
    </row>
    <row r="289" spans="1:9">
      <c r="A289" s="4" t="s">
        <v>109</v>
      </c>
      <c r="C289" s="5" t="n">
        <v>363689</v>
      </c>
    </row>
    <row r="290" spans="1:9">
      <c r="A290" s="4" t="s">
        <v>110</v>
      </c>
      <c r="C290" s="5" t="n">
        <v>61649</v>
      </c>
    </row>
    <row r="291" spans="1:9">
      <c r="A291" s="4" t="s">
        <v>111</v>
      </c>
      <c r="C291" s="5" t="n">
        <v>11851</v>
      </c>
    </row>
    <row r="292" spans="1:9">
      <c r="A292" s="4" t="s">
        <v>112</v>
      </c>
      <c r="C292" s="5" t="n">
        <v>2768</v>
      </c>
    </row>
    <row r="293" spans="1:9">
      <c r="A293" s="4" t="s">
        <v>1186</v>
      </c>
      <c r="C293" s="5" t="n">
        <v>-7</v>
      </c>
    </row>
    <row r="294" spans="1:9">
      <c r="A294" s="4" t="s">
        <v>114</v>
      </c>
      <c r="C294" s="5" t="n">
        <v>9223</v>
      </c>
    </row>
    <row r="295" spans="1:9">
      <c r="A295" s="4" t="s">
        <v>1177</v>
      </c>
      <c r="C295" s="5" t="n">
        <v>7602</v>
      </c>
    </row>
    <row r="296" spans="1:9">
      <c r="A296" s="4" t="s">
        <v>1178</v>
      </c>
      <c r="C296" s="5" t="n">
        <v>3291</v>
      </c>
    </row>
    <row r="297" spans="1:9">
      <c r="A297" s="4" t="s">
        <v>125</v>
      </c>
      <c r="C297" s="5" t="n">
        <v>4550</v>
      </c>
    </row>
    <row r="298" spans="1:9">
      <c r="A298" s="4" t="s">
        <v>126</v>
      </c>
      <c r="C298" s="5" t="n">
        <v>17188</v>
      </c>
    </row>
    <row r="299" spans="1:9">
      <c r="A299" s="4" t="s">
        <v>127</v>
      </c>
      <c r="C299" s="5" t="n">
        <v>637010</v>
      </c>
    </row>
    <row r="300" spans="1:9">
      <c r="A300" s="4" t="s">
        <v>128</v>
      </c>
      <c r="C300" s="5" t="n">
        <v>52432</v>
      </c>
    </row>
    <row r="301" spans="1:9">
      <c r="A301" s="4" t="s">
        <v>1179</v>
      </c>
      <c r="C301" s="5" t="n">
        <v>3267</v>
      </c>
    </row>
    <row r="302" spans="1:9">
      <c r="A302" s="4" t="s">
        <v>132</v>
      </c>
      <c r="C302" s="5" t="n">
        <v>23992</v>
      </c>
    </row>
    <row r="303" spans="1:9">
      <c r="A303" s="4" t="s">
        <v>133</v>
      </c>
      <c r="C303" s="5" t="n">
        <v>0</v>
      </c>
    </row>
    <row r="304" spans="1:9">
      <c r="A304" s="4" t="s">
        <v>134</v>
      </c>
      <c r="C304" s="5" t="n">
        <v>54</v>
      </c>
    </row>
    <row r="305" spans="1:9">
      <c r="A305" s="4" t="s">
        <v>135</v>
      </c>
      <c r="C305" s="5" t="n">
        <v>22760</v>
      </c>
    </row>
    <row r="306" spans="1:9">
      <c r="A306" s="4" t="s">
        <v>136</v>
      </c>
      <c r="C306" s="5" t="n">
        <v>12</v>
      </c>
    </row>
    <row r="307" spans="1:9">
      <c r="A307" s="4" t="s">
        <v>1180</v>
      </c>
      <c r="C307" s="5" t="n">
        <v>-35</v>
      </c>
    </row>
    <row r="308" spans="1:9">
      <c r="A308" s="4" t="s">
        <v>140</v>
      </c>
      <c r="C308" s="5" t="n">
        <v>96</v>
      </c>
    </row>
    <row r="309" spans="1:9">
      <c r="A309" s="4" t="s">
        <v>1187</v>
      </c>
      <c r="C309" s="5" t="n">
        <v>3519</v>
      </c>
    </row>
    <row r="310" spans="1:9">
      <c r="A310" s="4" t="s">
        <v>142</v>
      </c>
      <c r="C310" s="5" t="n">
        <v>1043</v>
      </c>
    </row>
    <row r="311" spans="1:9">
      <c r="A311" s="4" t="s">
        <v>1181</v>
      </c>
      <c r="C311" s="5" t="n">
        <v>-7036</v>
      </c>
    </row>
    <row r="312" spans="1:9">
      <c r="A312" s="4" t="s">
        <v>1182</v>
      </c>
      <c r="C312" s="5" t="n">
        <v>7008</v>
      </c>
    </row>
    <row r="313" spans="1:9">
      <c r="A313" s="4" t="s">
        <v>166</v>
      </c>
      <c r="C313" s="5" t="n">
        <v>52404</v>
      </c>
    </row>
    <row r="314" spans="1:9">
      <c r="A314" s="4" t="s">
        <v>167</v>
      </c>
      <c r="C314" s="6" t="n">
        <v>689414</v>
      </c>
    </row>
    <row r="315" spans="1:9"/>
    <row r="316" spans="1:9">
      <c r="A316" s="4" t="s">
        <v>88</v>
      </c>
      <c r="B316" s="4" t="s">
        <v>168</v>
      </c>
    </row>
    <row r="317" spans="1:9">
      <c r="A317" s="4" t="s">
        <v>169</v>
      </c>
      <c r="B317" s="4" t="s">
        <v>170</v>
      </c>
    </row>
    <row r="318" spans="1:9">
      <c r="A318" s="4" t="s">
        <v>107</v>
      </c>
      <c r="B318" s="4" t="s">
        <v>171</v>
      </c>
    </row>
    <row r="319" spans="1:9">
      <c r="A319" s="4" t="s">
        <v>117</v>
      </c>
      <c r="B319" s="4" t="s">
        <v>173</v>
      </c>
    </row>
  </sheetData>
  <mergeCells count="8">
    <mergeCell ref="A1:B1"/>
    <mergeCell ref="E1:F1"/>
    <mergeCell ref="G1:H1"/>
    <mergeCell ref="A315:H315"/>
    <mergeCell ref="B316:H316"/>
    <mergeCell ref="B317:H317"/>
    <mergeCell ref="B318:H318"/>
    <mergeCell ref="B319:H31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191</v>
      </c>
      <c r="B1" s="2" t="s">
        <v>1</v>
      </c>
    </row>
    <row r="2" spans="1:6">
      <c r="B2" s="2" t="s">
        <v>30</v>
      </c>
      <c r="C2" s="2" t="s">
        <v>31</v>
      </c>
      <c r="E2" s="2" t="s">
        <v>32</v>
      </c>
    </row>
    <row r="3" spans="1:6">
      <c r="A3" s="3" t="s">
        <v>383</v>
      </c>
    </row>
    <row r="4" spans="1:6">
      <c r="A4" s="4" t="s">
        <v>1192</v>
      </c>
      <c r="B4" s="4" t="s">
        <v>1193</v>
      </c>
    </row>
    <row r="5" spans="1:6">
      <c r="A5" s="3" t="s">
        <v>1194</v>
      </c>
    </row>
    <row r="6" spans="1:6">
      <c r="A6" s="4" t="s">
        <v>1195</v>
      </c>
      <c r="B6" s="6" t="n">
        <v>676689</v>
      </c>
      <c r="C6" s="6" t="n">
        <v>690059</v>
      </c>
      <c r="D6" s="4" t="s">
        <v>88</v>
      </c>
      <c r="E6" s="6" t="n">
        <v>731856</v>
      </c>
      <c r="F6" s="4" t="s">
        <v>89</v>
      </c>
    </row>
    <row r="7" spans="1:6">
      <c r="A7" s="4" t="s">
        <v>1196</v>
      </c>
      <c r="B7" s="4" t="s">
        <v>1197</v>
      </c>
    </row>
    <row r="8" spans="1:6">
      <c r="A8" s="4" t="s">
        <v>1198</v>
      </c>
      <c r="B8" s="4" t="s">
        <v>1199</v>
      </c>
    </row>
    <row r="9" spans="1:6">
      <c r="A9" s="4" t="s">
        <v>1200</v>
      </c>
    </row>
    <row r="10" spans="1:6">
      <c r="A10" s="3" t="s">
        <v>1194</v>
      </c>
    </row>
    <row r="11" spans="1:6">
      <c r="A11" s="4" t="s">
        <v>1195</v>
      </c>
      <c r="B11" s="6" t="n">
        <v>647164</v>
      </c>
      <c r="C11" s="5" t="n">
        <v>659414</v>
      </c>
      <c r="E11" s="5" t="n">
        <v>699592</v>
      </c>
    </row>
    <row r="12" spans="1:6">
      <c r="A12" s="4" t="s">
        <v>1201</v>
      </c>
    </row>
    <row r="13" spans="1:6">
      <c r="A13" s="3" t="s">
        <v>1194</v>
      </c>
    </row>
    <row r="14" spans="1:6">
      <c r="A14" s="4" t="s">
        <v>1195</v>
      </c>
      <c r="B14" s="5" t="n">
        <v>26732</v>
      </c>
      <c r="C14" s="5" t="n">
        <v>26134</v>
      </c>
      <c r="E14" s="5" t="n">
        <v>26831</v>
      </c>
    </row>
    <row r="15" spans="1:6">
      <c r="A15" s="4" t="s">
        <v>1202</v>
      </c>
    </row>
    <row r="16" spans="1:6">
      <c r="A16" s="3" t="s">
        <v>1194</v>
      </c>
    </row>
    <row r="17" spans="1:6">
      <c r="A17" s="4" t="s">
        <v>1195</v>
      </c>
      <c r="B17" s="6" t="n">
        <v>2793</v>
      </c>
      <c r="C17" s="6" t="n">
        <v>4511</v>
      </c>
      <c r="E17" s="6" t="n">
        <v>5433</v>
      </c>
    </row>
    <row r="18" spans="1:6"/>
    <row r="19" spans="1:6">
      <c r="A19" s="4" t="s">
        <v>88</v>
      </c>
      <c r="B19" s="4" t="s">
        <v>168</v>
      </c>
    </row>
    <row r="20" spans="1:6">
      <c r="A20" s="4" t="s">
        <v>169</v>
      </c>
      <c r="B20" s="4" t="s">
        <v>170</v>
      </c>
    </row>
  </sheetData>
  <mergeCells count="8">
    <mergeCell ref="A1:A2"/>
    <mergeCell ref="C1:D1"/>
    <mergeCell ref="E1:F1"/>
    <mergeCell ref="C2:D2"/>
    <mergeCell ref="E2:F2"/>
    <mergeCell ref="A18:F18"/>
    <mergeCell ref="B19:F19"/>
    <mergeCell ref="B20:F2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31"/>
    <col customWidth="1" max="8" min="8" width="31"/>
    <col customWidth="1" max="9" min="9" width="31"/>
    <col customWidth="1" max="10" min="10" width="21"/>
    <col customWidth="1" max="11" min="11" width="21"/>
    <col customWidth="1" max="12" min="12" width="21"/>
    <col customWidth="1" max="13" min="13" width="24"/>
    <col customWidth="1" max="14" min="14" width="24"/>
  </cols>
  <sheetData>
    <row r="1" spans="1:14">
      <c r="A1" s="1" t="s">
        <v>1203</v>
      </c>
      <c r="B1" s="2" t="s">
        <v>1204</v>
      </c>
      <c r="G1" s="2" t="s">
        <v>1</v>
      </c>
    </row>
    <row r="2" spans="1:14">
      <c r="B2" s="2" t="s">
        <v>1205</v>
      </c>
      <c r="C2" s="2" t="s">
        <v>1206</v>
      </c>
      <c r="D2" s="2" t="s">
        <v>1207</v>
      </c>
      <c r="E2" s="2" t="s">
        <v>1208</v>
      </c>
      <c r="F2" s="2" t="s">
        <v>1209</v>
      </c>
      <c r="G2" s="2" t="s">
        <v>1210</v>
      </c>
      <c r="H2" s="2" t="s">
        <v>1211</v>
      </c>
      <c r="I2" s="2" t="s">
        <v>1212</v>
      </c>
      <c r="J2" s="2" t="s">
        <v>1213</v>
      </c>
      <c r="K2" s="2" t="s">
        <v>1214</v>
      </c>
      <c r="L2" s="2" t="s">
        <v>1215</v>
      </c>
      <c r="M2" s="2" t="s">
        <v>1216</v>
      </c>
      <c r="N2" s="2" t="s">
        <v>1217</v>
      </c>
    </row>
    <row r="3" spans="1:14">
      <c r="A3" s="3" t="s">
        <v>1218</v>
      </c>
    </row>
    <row r="4" spans="1:14">
      <c r="A4" s="4" t="s">
        <v>301</v>
      </c>
      <c r="G4" s="6" t="n">
        <v>1683</v>
      </c>
      <c r="H4" s="6" t="n">
        <v>1674</v>
      </c>
      <c r="I4" s="6" t="n">
        <v>2004</v>
      </c>
    </row>
    <row r="5" spans="1:14">
      <c r="A5" s="4" t="s">
        <v>302</v>
      </c>
      <c r="G5" s="6" t="n">
        <v>-1505</v>
      </c>
      <c r="H5" s="6" t="n">
        <v>-1622</v>
      </c>
      <c r="I5" s="6" t="n">
        <v>-2263</v>
      </c>
    </row>
    <row r="6" spans="1:14">
      <c r="A6" s="4" t="s">
        <v>1219</v>
      </c>
      <c r="F6" s="7" t="n">
        <v>0.49</v>
      </c>
      <c r="G6" s="7" t="n">
        <v>0.49</v>
      </c>
      <c r="H6" s="7" t="n">
        <v>0.49</v>
      </c>
      <c r="I6" s="7" t="n">
        <v>0.49</v>
      </c>
      <c r="M6" s="7" t="n">
        <v>0.49</v>
      </c>
      <c r="N6" s="7" t="n">
        <v>0.49</v>
      </c>
    </row>
    <row r="7" spans="1:14">
      <c r="A7" s="4" t="s">
        <v>1220</v>
      </c>
    </row>
    <row r="8" spans="1:14">
      <c r="A8" s="3" t="s">
        <v>1218</v>
      </c>
    </row>
    <row r="9" spans="1:14">
      <c r="A9" s="4" t="s">
        <v>1221</v>
      </c>
      <c r="E9" s="4" t="s">
        <v>1222</v>
      </c>
    </row>
    <row r="10" spans="1:14">
      <c r="A10" s="4" t="s">
        <v>1223</v>
      </c>
      <c r="D10" s="4" t="s">
        <v>1224</v>
      </c>
    </row>
    <row r="11" spans="1:14">
      <c r="A11" s="4" t="s">
        <v>1225</v>
      </c>
      <c r="E11" s="4" t="s">
        <v>1226</v>
      </c>
    </row>
    <row r="12" spans="1:14">
      <c r="A12" s="4" t="s">
        <v>1227</v>
      </c>
    </row>
    <row r="13" spans="1:14">
      <c r="A13" s="3" t="s">
        <v>1218</v>
      </c>
    </row>
    <row r="14" spans="1:14">
      <c r="A14" s="4" t="s">
        <v>1223</v>
      </c>
      <c r="C14" s="4" t="s">
        <v>1228</v>
      </c>
    </row>
    <row r="15" spans="1:14">
      <c r="A15" s="4" t="s">
        <v>1229</v>
      </c>
      <c r="L15" s="9" t="n">
        <v>2200</v>
      </c>
    </row>
    <row r="16" spans="1:14">
      <c r="A16" s="4" t="s">
        <v>1230</v>
      </c>
      <c r="C16" s="4" t="s">
        <v>1231</v>
      </c>
    </row>
    <row r="17" spans="1:14">
      <c r="A17" s="4" t="s">
        <v>1232</v>
      </c>
      <c r="K17" s="6" t="n">
        <v>633</v>
      </c>
    </row>
    <row r="18" spans="1:14">
      <c r="A18" s="4" t="s">
        <v>1233</v>
      </c>
    </row>
    <row r="19" spans="1:14">
      <c r="A19" s="3" t="s">
        <v>1218</v>
      </c>
    </row>
    <row r="20" spans="1:14">
      <c r="A20" s="4" t="s">
        <v>1225</v>
      </c>
      <c r="F20" s="4" t="s">
        <v>1234</v>
      </c>
    </row>
    <row r="21" spans="1:14">
      <c r="A21" s="4" t="s">
        <v>1235</v>
      </c>
    </row>
    <row r="22" spans="1:14">
      <c r="A22" s="3" t="s">
        <v>1218</v>
      </c>
    </row>
    <row r="23" spans="1:14">
      <c r="A23" s="4" t="s">
        <v>1236</v>
      </c>
      <c r="J23" s="6" t="n">
        <v>5000</v>
      </c>
    </row>
    <row r="24" spans="1:14">
      <c r="A24" s="4" t="s">
        <v>1230</v>
      </c>
      <c r="B24" s="4" t="s">
        <v>1237</v>
      </c>
    </row>
    <row r="25" spans="1:14">
      <c r="A25" s="4" t="s">
        <v>1225</v>
      </c>
      <c r="B25" s="4" t="s">
        <v>1238</v>
      </c>
    </row>
  </sheetData>
  <mergeCells count="4">
    <mergeCell ref="A1:A2"/>
    <mergeCell ref="B1:F1"/>
    <mergeCell ref="G1:I1"/>
    <mergeCell ref="K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80"/>
    <col customWidth="1" max="6" min="6" width="14"/>
    <col customWidth="1" max="7" min="7" width="14"/>
    <col customWidth="1" max="8" min="8" width="14"/>
    <col customWidth="1" max="9" min="9" width="14"/>
  </cols>
  <sheetData>
    <row r="1" spans="1:9">
      <c r="A1" s="1" t="s">
        <v>1239</v>
      </c>
      <c r="B1" s="2" t="s">
        <v>1204</v>
      </c>
      <c r="E1" s="2" t="s">
        <v>1</v>
      </c>
    </row>
    <row r="2" spans="1:9">
      <c r="B2" s="2" t="s">
        <v>1207</v>
      </c>
      <c r="C2" s="2" t="s">
        <v>1240</v>
      </c>
      <c r="D2" s="2" t="s">
        <v>1241</v>
      </c>
      <c r="E2" s="2" t="s">
        <v>30</v>
      </c>
      <c r="F2" s="2" t="s">
        <v>31</v>
      </c>
      <c r="G2" s="2" t="s">
        <v>1242</v>
      </c>
      <c r="H2" s="2" t="s">
        <v>32</v>
      </c>
      <c r="I2" s="2" t="s">
        <v>1243</v>
      </c>
    </row>
    <row r="3" spans="1:9">
      <c r="A3" s="3" t="s">
        <v>387</v>
      </c>
    </row>
    <row r="4" spans="1:9">
      <c r="A4" s="4" t="s">
        <v>1244</v>
      </c>
      <c r="E4" s="4" t="s">
        <v>1245</v>
      </c>
    </row>
    <row r="5" spans="1:9">
      <c r="A5" s="4" t="s">
        <v>294</v>
      </c>
      <c r="B5" s="7" t="n">
        <v>49622955.62</v>
      </c>
      <c r="C5" s="7" t="n">
        <v>42266085.33</v>
      </c>
      <c r="D5" s="7" t="n">
        <v>55702125.43</v>
      </c>
    </row>
    <row r="6" spans="1:9">
      <c r="A6" s="4" t="s">
        <v>1246</v>
      </c>
      <c r="D6" s="5" t="n">
        <v>113677807</v>
      </c>
      <c r="G6" s="5" t="n">
        <v>101271338</v>
      </c>
      <c r="I6" s="5" t="n">
        <v>86257317</v>
      </c>
    </row>
    <row r="7" spans="1:9">
      <c r="A7" s="4" t="s">
        <v>1247</v>
      </c>
      <c r="D7" s="7" t="n">
        <v>0.49</v>
      </c>
      <c r="E7" s="7" t="n">
        <v>0.49</v>
      </c>
      <c r="F7" s="7" t="n">
        <v>0.49</v>
      </c>
      <c r="G7" s="7" t="n">
        <v>0.49</v>
      </c>
      <c r="H7" s="7" t="n">
        <v>0.49</v>
      </c>
      <c r="I7" s="7" t="n">
        <v>0.49</v>
      </c>
    </row>
    <row r="8" spans="1:9">
      <c r="A8" s="4" t="s">
        <v>1248</v>
      </c>
      <c r="B8" s="4" t="s">
        <v>1249</v>
      </c>
      <c r="C8" s="4" t="s">
        <v>1250</v>
      </c>
      <c r="D8" s="4" t="s">
        <v>1251</v>
      </c>
    </row>
    <row r="9" spans="1:9">
      <c r="A9" s="4" t="s">
        <v>1252</v>
      </c>
      <c r="B9" s="4" t="s">
        <v>1253</v>
      </c>
      <c r="C9" s="4" t="s">
        <v>1254</v>
      </c>
      <c r="D9" s="4" t="s">
        <v>1255</v>
      </c>
    </row>
    <row r="10" spans="1:9">
      <c r="A10" s="4" t="s">
        <v>1256</v>
      </c>
      <c r="B10" s="5" t="n">
        <v>1097962903</v>
      </c>
      <c r="C10" s="5" t="n">
        <v>787374942</v>
      </c>
      <c r="D10" s="5" t="n">
        <v>1137500965</v>
      </c>
    </row>
    <row r="11" spans="1:9">
      <c r="A11" s="4" t="s">
        <v>1257</v>
      </c>
      <c r="B11" s="7" t="n">
        <v>143833140.29</v>
      </c>
      <c r="C11" s="7" t="n">
        <v>62989995.36</v>
      </c>
      <c r="D11" s="7" t="n">
        <v>146737624.49</v>
      </c>
    </row>
    <row r="12" spans="1:9">
      <c r="A12" s="4" t="s">
        <v>1258</v>
      </c>
      <c r="B12" s="10" t="n">
        <v>0.131</v>
      </c>
      <c r="C12" s="7" t="n">
        <v>0.08</v>
      </c>
      <c r="D12" s="10" t="n">
        <v>0.12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59</v>
      </c>
      <c r="B1" s="2" t="s">
        <v>1204</v>
      </c>
    </row>
    <row r="2" spans="1:11">
      <c r="B2" s="2" t="s">
        <v>1205</v>
      </c>
      <c r="C2" s="2" t="s">
        <v>1260</v>
      </c>
      <c r="D2" s="2" t="s">
        <v>1261</v>
      </c>
      <c r="E2" s="2" t="s">
        <v>1262</v>
      </c>
      <c r="F2" s="2" t="s">
        <v>1263</v>
      </c>
      <c r="G2" s="2" t="s">
        <v>1264</v>
      </c>
      <c r="H2" s="2" t="s">
        <v>1208</v>
      </c>
      <c r="I2" s="2" t="s">
        <v>32</v>
      </c>
      <c r="J2" s="2" t="s">
        <v>1265</v>
      </c>
      <c r="K2" s="2" t="s">
        <v>1266</v>
      </c>
    </row>
    <row r="3" spans="1:11">
      <c r="A3" s="3" t="s">
        <v>387</v>
      </c>
    </row>
    <row r="4" spans="1:11">
      <c r="A4" s="4" t="s">
        <v>1267</v>
      </c>
      <c r="C4" s="11" t="n">
        <v>0.1</v>
      </c>
      <c r="E4" s="7" t="n">
        <v>0.15</v>
      </c>
      <c r="G4" s="7" t="n">
        <v>0.09</v>
      </c>
      <c r="I4" s="7" t="n">
        <v>0.08</v>
      </c>
      <c r="K4" s="7" t="n">
        <v>0.08</v>
      </c>
    </row>
    <row r="5" spans="1:11">
      <c r="A5" s="4" t="s">
        <v>1268</v>
      </c>
      <c r="C5" s="10" t="n">
        <v>0.081</v>
      </c>
      <c r="E5" s="12" t="n">
        <v>0.1215</v>
      </c>
      <c r="G5" s="12" t="n">
        <v>0.07290000000000001</v>
      </c>
      <c r="I5" s="12" t="n">
        <v>0.0648</v>
      </c>
      <c r="K5" s="12" t="n">
        <v>0.0648</v>
      </c>
    </row>
    <row r="6" spans="1:11">
      <c r="A6" s="4" t="s">
        <v>300</v>
      </c>
      <c r="B6" s="6" t="n">
        <v>663</v>
      </c>
      <c r="D6" s="6" t="n">
        <v>996</v>
      </c>
      <c r="F6" s="6" t="n">
        <v>599</v>
      </c>
      <c r="H6" s="6" t="n">
        <v>525</v>
      </c>
      <c r="J6" s="6" t="n">
        <v>517</v>
      </c>
    </row>
  </sheetData>
  <mergeCells count="2">
    <mergeCell ref="A1:A2"/>
    <mergeCell ref="B1:K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9</v>
      </c>
      <c r="B1" s="2" t="s">
        <v>1204</v>
      </c>
      <c r="C1" s="2" t="s">
        <v>1</v>
      </c>
    </row>
    <row r="2" spans="1:5">
      <c r="B2" s="2" t="s">
        <v>1167</v>
      </c>
      <c r="C2" s="2" t="s">
        <v>30</v>
      </c>
      <c r="D2" s="2" t="s">
        <v>31</v>
      </c>
      <c r="E2" s="2" t="s">
        <v>32</v>
      </c>
    </row>
    <row r="3" spans="1:5">
      <c r="A3" s="3" t="s">
        <v>387</v>
      </c>
    </row>
    <row r="4" spans="1:5">
      <c r="A4" s="4" t="s">
        <v>224</v>
      </c>
      <c r="B4" s="6" t="n">
        <v>2462</v>
      </c>
      <c r="C4" s="6" t="n">
        <v>6151</v>
      </c>
      <c r="D4" s="6" t="n">
        <v>4762</v>
      </c>
      <c r="E4" s="6" t="n">
        <v>4693</v>
      </c>
    </row>
    <row r="5" spans="1:5">
      <c r="A5" s="4" t="s">
        <v>1270</v>
      </c>
      <c r="B5" s="5" t="n">
        <v>236</v>
      </c>
    </row>
    <row r="6" spans="1:5">
      <c r="A6" s="4" t="s">
        <v>357</v>
      </c>
      <c r="C6" s="5" t="n">
        <v>-2107</v>
      </c>
      <c r="D6" s="5" t="n">
        <v>-1698</v>
      </c>
      <c r="E6" s="5" t="n">
        <v>-1599</v>
      </c>
    </row>
    <row r="7" spans="1:5">
      <c r="A7" s="4" t="s">
        <v>1271</v>
      </c>
      <c r="B7" s="5" t="n">
        <v>2226</v>
      </c>
    </row>
    <row r="8" spans="1:5">
      <c r="A8" s="4" t="s">
        <v>1272</v>
      </c>
      <c r="B8" s="5" t="n">
        <v>667</v>
      </c>
    </row>
    <row r="9" spans="1:5">
      <c r="A9" s="4" t="s">
        <v>34</v>
      </c>
      <c r="B9" s="6" t="n">
        <v>4577</v>
      </c>
      <c r="C9" s="6" t="n">
        <v>58196</v>
      </c>
      <c r="D9" s="6" t="n">
        <v>42680</v>
      </c>
      <c r="E9" s="6" t="n">
        <v>40039</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1084</v>
      </c>
    </row>
    <row r="2" spans="1:2">
      <c r="A2" s="3" t="s">
        <v>387</v>
      </c>
    </row>
    <row r="3" spans="1:2">
      <c r="A3" s="4" t="s">
        <v>1274</v>
      </c>
      <c r="B3" s="6" t="n">
        <v>2316</v>
      </c>
    </row>
    <row r="4" spans="1:2">
      <c r="A4" s="4" t="s">
        <v>1275</v>
      </c>
      <c r="B4" s="5" t="n">
        <v>667</v>
      </c>
    </row>
    <row r="5" spans="1:2">
      <c r="A5" s="4" t="s">
        <v>1276</v>
      </c>
      <c r="B5" s="5" t="n">
        <v>1067</v>
      </c>
    </row>
    <row r="6" spans="1:2">
      <c r="A6" s="4" t="s">
        <v>1277</v>
      </c>
      <c r="B6" s="5" t="n">
        <v>313</v>
      </c>
    </row>
    <row r="7" spans="1:2">
      <c r="A7" s="4" t="s">
        <v>1278</v>
      </c>
      <c r="B7" s="6" t="n">
        <v>26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9</v>
      </c>
      <c r="C1" s="2" t="s">
        <v>1</v>
      </c>
    </row>
    <row r="2" spans="1:5">
      <c r="C2" s="2" t="s">
        <v>30</v>
      </c>
      <c r="D2" s="2" t="s">
        <v>31</v>
      </c>
      <c r="E2" s="2" t="s">
        <v>32</v>
      </c>
    </row>
    <row r="3" spans="1:5">
      <c r="A3" s="3" t="s">
        <v>391</v>
      </c>
    </row>
    <row r="4" spans="1:5">
      <c r="A4" s="4" t="s">
        <v>1280</v>
      </c>
      <c r="C4" s="6" t="n">
        <v>5324</v>
      </c>
      <c r="D4" s="6" t="n">
        <v>3519</v>
      </c>
      <c r="E4" s="6" t="n">
        <v>3475</v>
      </c>
    </row>
    <row r="5" spans="1:5">
      <c r="A5" s="4" t="s">
        <v>1281</v>
      </c>
      <c r="B5" s="4" t="s">
        <v>88</v>
      </c>
      <c r="C5" s="5" t="n">
        <v>-313</v>
      </c>
      <c r="D5" s="5" t="n">
        <v>-301</v>
      </c>
      <c r="E5" s="5" t="n">
        <v>-260</v>
      </c>
    </row>
    <row r="6" spans="1:5">
      <c r="A6" s="4" t="s">
        <v>1282</v>
      </c>
      <c r="C6" s="5" t="n">
        <v>5011</v>
      </c>
      <c r="D6" s="5" t="n">
        <v>3218</v>
      </c>
      <c r="E6" s="5" t="n">
        <v>3215</v>
      </c>
    </row>
    <row r="7" spans="1:5">
      <c r="A7" s="4" t="s">
        <v>223</v>
      </c>
      <c r="C7" s="6" t="n">
        <v>0</v>
      </c>
      <c r="D7" s="6" t="n">
        <v>0</v>
      </c>
      <c r="E7" s="6" t="n">
        <v>0</v>
      </c>
    </row>
    <row r="8" spans="1:5">
      <c r="A8" s="4" t="s">
        <v>1283</v>
      </c>
      <c r="B8" s="4" t="s">
        <v>169</v>
      </c>
      <c r="C8" s="5" t="n">
        <v>6668</v>
      </c>
      <c r="D8" s="5" t="n">
        <v>6642</v>
      </c>
      <c r="E8" s="5" t="n">
        <v>6468</v>
      </c>
    </row>
    <row r="9" spans="1:5">
      <c r="A9" s="4" t="s">
        <v>1284</v>
      </c>
      <c r="B9" s="4" t="s">
        <v>107</v>
      </c>
      <c r="C9" s="6" t="n">
        <v>6668</v>
      </c>
      <c r="D9" s="6" t="n">
        <v>6642</v>
      </c>
      <c r="E9" s="6" t="n">
        <v>6592</v>
      </c>
    </row>
    <row r="10" spans="1:5">
      <c r="A10" s="4" t="s">
        <v>1285</v>
      </c>
      <c r="C10" s="5" t="n">
        <v>6636</v>
      </c>
      <c r="D10" s="5" t="n">
        <v>6642</v>
      </c>
      <c r="E10" s="5" t="n">
        <v>6592</v>
      </c>
    </row>
    <row r="11" spans="1:5">
      <c r="A11" s="4" t="s">
        <v>1286</v>
      </c>
      <c r="C11" s="6" t="n">
        <v>6636</v>
      </c>
      <c r="D11" s="6" t="n">
        <v>6642</v>
      </c>
      <c r="E11" s="6" t="n">
        <v>6592</v>
      </c>
    </row>
    <row r="12" spans="1:5">
      <c r="A12" s="4" t="s">
        <v>227</v>
      </c>
      <c r="B12" s="4" t="s">
        <v>117</v>
      </c>
      <c r="C12" s="7" t="n">
        <v>0.76</v>
      </c>
      <c r="D12" s="7" t="n">
        <v>0.48</v>
      </c>
      <c r="E12" s="7" t="n">
        <v>0.49</v>
      </c>
    </row>
    <row r="13" spans="1:5">
      <c r="A13" s="4" t="s">
        <v>228</v>
      </c>
      <c r="C13" s="8" t="n">
        <v>0.76</v>
      </c>
      <c r="D13" s="8" t="n">
        <v>0.48</v>
      </c>
      <c r="E13" s="8" t="n">
        <v>0.49</v>
      </c>
    </row>
    <row r="14" spans="1:5">
      <c r="A14" s="4" t="s">
        <v>229</v>
      </c>
      <c r="C14" s="8" t="n">
        <v>0.76</v>
      </c>
      <c r="D14" s="8" t="n">
        <v>0.48</v>
      </c>
      <c r="E14" s="8" t="n">
        <v>0.49</v>
      </c>
    </row>
    <row r="15" spans="1:5">
      <c r="A15" s="4" t="s">
        <v>230</v>
      </c>
      <c r="C15" s="5" t="n">
        <v>0</v>
      </c>
      <c r="D15" s="5" t="n">
        <v>0</v>
      </c>
      <c r="E15" s="5" t="n">
        <v>0</v>
      </c>
    </row>
    <row r="16" spans="1:5">
      <c r="A16" s="4" t="s">
        <v>231</v>
      </c>
      <c r="C16" s="6" t="n">
        <v>0</v>
      </c>
      <c r="D16" s="6" t="n">
        <v>0</v>
      </c>
      <c r="E16" s="6" t="n">
        <v>0</v>
      </c>
    </row>
    <row r="17" spans="1:5"/>
    <row r="18" spans="1:5">
      <c r="A18" s="4" t="s">
        <v>88</v>
      </c>
      <c r="B18" s="4" t="s">
        <v>1287</v>
      </c>
    </row>
    <row r="19" spans="1:5">
      <c r="A19" s="4" t="s">
        <v>169</v>
      </c>
      <c r="B19" s="4" t="s">
        <v>1288</v>
      </c>
    </row>
    <row r="20" spans="1:5">
      <c r="A20" s="4" t="s">
        <v>107</v>
      </c>
      <c r="B20" s="4" t="s">
        <v>1289</v>
      </c>
    </row>
    <row r="21" spans="1:5">
      <c r="A21" s="4" t="s">
        <v>117</v>
      </c>
      <c r="B21" s="4" t="s">
        <v>232</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290</v>
      </c>
      <c r="B1" s="2" t="s">
        <v>30</v>
      </c>
      <c r="C1" s="2" t="s">
        <v>31</v>
      </c>
      <c r="E1" s="2" t="s">
        <v>32</v>
      </c>
    </row>
    <row r="2" spans="1:6">
      <c r="A2" s="3" t="s">
        <v>1291</v>
      </c>
    </row>
    <row r="3" spans="1:6">
      <c r="A3" s="4" t="s">
        <v>33</v>
      </c>
      <c r="B3" s="6" t="n">
        <v>676689</v>
      </c>
      <c r="C3" s="6" t="n">
        <v>690059</v>
      </c>
      <c r="D3" s="4" t="s">
        <v>88</v>
      </c>
      <c r="E3" s="6" t="n">
        <v>731856</v>
      </c>
      <c r="F3" s="4" t="s">
        <v>89</v>
      </c>
    </row>
    <row r="4" spans="1:6">
      <c r="A4" s="4" t="s">
        <v>1292</v>
      </c>
    </row>
    <row r="5" spans="1:6">
      <c r="A5" s="3" t="s">
        <v>1291</v>
      </c>
    </row>
    <row r="6" spans="1:6">
      <c r="A6" s="4" t="s">
        <v>33</v>
      </c>
      <c r="B6" s="5" t="n">
        <v>335294</v>
      </c>
      <c r="C6" s="5" t="n">
        <v>319417</v>
      </c>
      <c r="D6" s="4" t="s">
        <v>88</v>
      </c>
      <c r="E6" s="5" t="n">
        <v>335847</v>
      </c>
      <c r="F6" s="4" t="s">
        <v>89</v>
      </c>
    </row>
    <row r="7" spans="1:6">
      <c r="A7" s="4" t="s">
        <v>1293</v>
      </c>
    </row>
    <row r="8" spans="1:6">
      <c r="A8" s="3" t="s">
        <v>1291</v>
      </c>
    </row>
    <row r="9" spans="1:6">
      <c r="A9" s="4" t="s">
        <v>33</v>
      </c>
      <c r="B9" s="5" t="n">
        <v>4163</v>
      </c>
      <c r="C9" s="5" t="n">
        <v>9714</v>
      </c>
      <c r="D9" s="4" t="s">
        <v>88</v>
      </c>
      <c r="E9" s="5" t="n">
        <v>13713</v>
      </c>
      <c r="F9" s="4" t="s">
        <v>89</v>
      </c>
    </row>
    <row r="10" spans="1:6">
      <c r="A10" s="4" t="s">
        <v>1294</v>
      </c>
    </row>
    <row r="11" spans="1:6">
      <c r="A11" s="3" t="s">
        <v>1291</v>
      </c>
    </row>
    <row r="12" spans="1:6">
      <c r="A12" s="4" t="s">
        <v>33</v>
      </c>
      <c r="B12" s="5" t="n">
        <v>82057</v>
      </c>
      <c r="C12" s="5" t="n">
        <v>75775</v>
      </c>
      <c r="D12" s="4" t="s">
        <v>88</v>
      </c>
      <c r="E12" s="5" t="n">
        <v>88902</v>
      </c>
      <c r="F12" s="4" t="s">
        <v>89</v>
      </c>
    </row>
    <row r="13" spans="1:6">
      <c r="A13" s="4" t="s">
        <v>1295</v>
      </c>
    </row>
    <row r="14" spans="1:6">
      <c r="A14" s="3" t="s">
        <v>1291</v>
      </c>
    </row>
    <row r="15" spans="1:6">
      <c r="A15" s="4" t="s">
        <v>33</v>
      </c>
      <c r="B15" s="5" t="n">
        <v>66250</v>
      </c>
      <c r="C15" s="5" t="n">
        <v>78694</v>
      </c>
      <c r="D15" s="4" t="s">
        <v>88</v>
      </c>
      <c r="E15" s="5" t="n">
        <v>84866</v>
      </c>
      <c r="F15" s="4" t="s">
        <v>89</v>
      </c>
    </row>
    <row r="16" spans="1:6">
      <c r="A16" s="4" t="s">
        <v>1296</v>
      </c>
    </row>
    <row r="17" spans="1:6">
      <c r="A17" s="3" t="s">
        <v>1291</v>
      </c>
    </row>
    <row r="18" spans="1:6">
      <c r="A18" s="4" t="s">
        <v>33</v>
      </c>
      <c r="B18" s="5" t="n">
        <v>96455</v>
      </c>
      <c r="C18" s="5" t="n">
        <v>94061</v>
      </c>
      <c r="D18" s="4" t="s">
        <v>88</v>
      </c>
      <c r="E18" s="5" t="n">
        <v>93318</v>
      </c>
      <c r="F18" s="4" t="s">
        <v>89</v>
      </c>
    </row>
    <row r="19" spans="1:6">
      <c r="A19" s="4" t="s">
        <v>1297</v>
      </c>
    </row>
    <row r="20" spans="1:6">
      <c r="A20" s="3" t="s">
        <v>1291</v>
      </c>
    </row>
    <row r="21" spans="1:6">
      <c r="A21" s="4" t="s">
        <v>33</v>
      </c>
      <c r="B21" s="5" t="n">
        <v>52385</v>
      </c>
      <c r="C21" s="5" t="n">
        <v>74636</v>
      </c>
      <c r="D21" s="4" t="s">
        <v>88</v>
      </c>
      <c r="E21" s="5" t="n">
        <v>77918</v>
      </c>
      <c r="F21" s="4" t="s">
        <v>89</v>
      </c>
    </row>
    <row r="22" spans="1:6">
      <c r="A22" s="4" t="s">
        <v>1298</v>
      </c>
    </row>
    <row r="23" spans="1:6">
      <c r="A23" s="3" t="s">
        <v>1291</v>
      </c>
    </row>
    <row r="24" spans="1:6">
      <c r="A24" s="4" t="s">
        <v>33</v>
      </c>
      <c r="B24" s="5" t="n">
        <v>18000</v>
      </c>
      <c r="C24" s="5" t="n">
        <v>17265</v>
      </c>
      <c r="D24" s="4" t="s">
        <v>88</v>
      </c>
      <c r="E24" s="5" t="n">
        <v>19106</v>
      </c>
      <c r="F24" s="4" t="s">
        <v>89</v>
      </c>
    </row>
    <row r="25" spans="1:6">
      <c r="A25" s="4" t="s">
        <v>1299</v>
      </c>
    </row>
    <row r="26" spans="1:6">
      <c r="A26" s="3" t="s">
        <v>1291</v>
      </c>
    </row>
    <row r="27" spans="1:6">
      <c r="A27" s="4" t="s">
        <v>33</v>
      </c>
      <c r="B27" s="5" t="n">
        <v>654605</v>
      </c>
      <c r="C27" s="5" t="n">
        <v>669562</v>
      </c>
      <c r="D27" s="4" t="s">
        <v>88</v>
      </c>
      <c r="E27" s="5" t="n">
        <v>713670</v>
      </c>
      <c r="F27" s="4" t="s">
        <v>89</v>
      </c>
    </row>
    <row r="28" spans="1:6">
      <c r="A28" s="4" t="s">
        <v>1300</v>
      </c>
    </row>
    <row r="29" spans="1:6">
      <c r="A29" s="3" t="s">
        <v>1291</v>
      </c>
    </row>
    <row r="30" spans="1:6">
      <c r="A30" s="4" t="s">
        <v>33</v>
      </c>
      <c r="B30" s="5" t="n">
        <v>22084</v>
      </c>
      <c r="C30" s="5" t="n">
        <v>20497</v>
      </c>
      <c r="D30" s="4" t="s">
        <v>88</v>
      </c>
      <c r="E30" s="5" t="n">
        <v>18186</v>
      </c>
      <c r="F30" s="4" t="s">
        <v>89</v>
      </c>
    </row>
    <row r="31" spans="1:6">
      <c r="A31" s="4" t="s">
        <v>287</v>
      </c>
    </row>
    <row r="32" spans="1:6">
      <c r="A32" s="3" t="s">
        <v>1291</v>
      </c>
    </row>
    <row r="33" spans="1:6">
      <c r="A33" s="4" t="s">
        <v>33</v>
      </c>
      <c r="B33" s="6" t="n">
        <v>676689</v>
      </c>
      <c r="C33" s="6" t="n">
        <v>690059</v>
      </c>
      <c r="E33" s="6" t="n">
        <v>731856</v>
      </c>
    </row>
    <row r="34" spans="1:6"/>
    <row r="35" spans="1:6">
      <c r="A35" s="4" t="s">
        <v>88</v>
      </c>
      <c r="B35" s="4" t="s">
        <v>168</v>
      </c>
    </row>
    <row r="36" spans="1:6">
      <c r="A36" s="4" t="s">
        <v>169</v>
      </c>
      <c r="B36" s="4" t="s">
        <v>170</v>
      </c>
    </row>
  </sheetData>
  <mergeCells count="5">
    <mergeCell ref="C1:D1"/>
    <mergeCell ref="E1:F1"/>
    <mergeCell ref="A34:F34"/>
    <mergeCell ref="B35:F35"/>
    <mergeCell ref="B36:F3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301</v>
      </c>
      <c r="B1" s="2" t="s">
        <v>1</v>
      </c>
    </row>
    <row r="2" spans="1:6">
      <c r="B2" s="2" t="s">
        <v>30</v>
      </c>
      <c r="C2" s="2" t="s">
        <v>31</v>
      </c>
      <c r="E2" s="2" t="s">
        <v>32</v>
      </c>
    </row>
    <row r="3" spans="1:6">
      <c r="A3" s="3" t="s">
        <v>1302</v>
      </c>
    </row>
    <row r="4" spans="1:6">
      <c r="A4" s="4" t="s">
        <v>202</v>
      </c>
      <c r="B4" s="6" t="n">
        <v>23747</v>
      </c>
      <c r="C4" s="6" t="n">
        <v>25270</v>
      </c>
      <c r="E4" s="6" t="n">
        <v>24653</v>
      </c>
    </row>
    <row r="5" spans="1:6">
      <c r="A5" s="4" t="s">
        <v>220</v>
      </c>
      <c r="B5" s="5" t="n">
        <v>8446</v>
      </c>
      <c r="C5" s="5" t="n">
        <v>6931</v>
      </c>
      <c r="E5" s="5" t="n">
        <v>6392</v>
      </c>
    </row>
    <row r="6" spans="1:6">
      <c r="A6" s="4" t="s">
        <v>1303</v>
      </c>
      <c r="B6" s="5" t="n">
        <v>5324</v>
      </c>
      <c r="C6" s="5" t="n">
        <v>3519</v>
      </c>
      <c r="E6" s="5" t="n">
        <v>3475</v>
      </c>
    </row>
    <row r="7" spans="1:6">
      <c r="A7" s="4" t="s">
        <v>1292</v>
      </c>
    </row>
    <row r="8" spans="1:6">
      <c r="A8" s="3" t="s">
        <v>1302</v>
      </c>
    </row>
    <row r="9" spans="1:6">
      <c r="A9" s="4" t="s">
        <v>1304</v>
      </c>
      <c r="B9" s="5" t="n">
        <v>3672</v>
      </c>
      <c r="C9" s="5" t="n">
        <v>3738</v>
      </c>
      <c r="E9" s="5" t="n">
        <v>3877</v>
      </c>
    </row>
    <row r="10" spans="1:6">
      <c r="A10" s="4" t="s">
        <v>202</v>
      </c>
      <c r="B10" s="5" t="n">
        <v>5943</v>
      </c>
      <c r="C10" s="5" t="n">
        <v>6180</v>
      </c>
      <c r="E10" s="5" t="n">
        <v>6416</v>
      </c>
    </row>
    <row r="11" spans="1:6">
      <c r="A11" s="4" t="s">
        <v>220</v>
      </c>
      <c r="B11" s="5" t="n">
        <v>2017</v>
      </c>
      <c r="C11" s="5" t="n">
        <v>1854</v>
      </c>
      <c r="E11" s="5" t="n">
        <v>1268</v>
      </c>
    </row>
    <row r="12" spans="1:6">
      <c r="A12" s="4" t="s">
        <v>1303</v>
      </c>
      <c r="B12" s="5" t="n">
        <v>1522</v>
      </c>
      <c r="C12" s="5" t="n">
        <v>1374</v>
      </c>
      <c r="E12" s="5" t="n">
        <v>905</v>
      </c>
    </row>
    <row r="13" spans="1:6">
      <c r="A13" s="4" t="s">
        <v>1293</v>
      </c>
    </row>
    <row r="14" spans="1:6">
      <c r="A14" s="3" t="s">
        <v>1302</v>
      </c>
    </row>
    <row r="15" spans="1:6">
      <c r="A15" s="4" t="s">
        <v>1304</v>
      </c>
      <c r="B15" s="5" t="n">
        <v>32</v>
      </c>
      <c r="C15" s="5" t="n">
        <v>71</v>
      </c>
      <c r="E15" s="5" t="n">
        <v>60</v>
      </c>
    </row>
    <row r="16" spans="1:6">
      <c r="A16" s="4" t="s">
        <v>202</v>
      </c>
      <c r="B16" s="5" t="n">
        <v>38</v>
      </c>
      <c r="C16" s="5" t="n">
        <v>-17</v>
      </c>
      <c r="E16" s="5" t="n">
        <v>-6</v>
      </c>
    </row>
    <row r="17" spans="1:6">
      <c r="A17" s="4" t="s">
        <v>220</v>
      </c>
      <c r="B17" s="5" t="n">
        <v>-129</v>
      </c>
      <c r="C17" s="5" t="n">
        <v>-656</v>
      </c>
      <c r="E17" s="5" t="n">
        <v>-743</v>
      </c>
    </row>
    <row r="18" spans="1:6">
      <c r="A18" s="4" t="s">
        <v>1303</v>
      </c>
      <c r="B18" s="5" t="n">
        <v>-78</v>
      </c>
      <c r="C18" s="5" t="n">
        <v>-490</v>
      </c>
      <c r="E18" s="5" t="n">
        <v>-595</v>
      </c>
    </row>
    <row r="19" spans="1:6">
      <c r="A19" s="4" t="s">
        <v>1294</v>
      </c>
    </row>
    <row r="20" spans="1:6">
      <c r="A20" s="3" t="s">
        <v>1302</v>
      </c>
    </row>
    <row r="21" spans="1:6">
      <c r="A21" s="4" t="s">
        <v>1304</v>
      </c>
      <c r="B21" s="5" t="n">
        <v>2276</v>
      </c>
      <c r="C21" s="5" t="n">
        <v>2119</v>
      </c>
      <c r="E21" s="5" t="n">
        <v>1953</v>
      </c>
    </row>
    <row r="22" spans="1:6">
      <c r="A22" s="4" t="s">
        <v>202</v>
      </c>
      <c r="B22" s="5" t="n">
        <v>2989</v>
      </c>
      <c r="C22" s="5" t="n">
        <v>2876</v>
      </c>
      <c r="E22" s="5" t="n">
        <v>2706</v>
      </c>
    </row>
    <row r="23" spans="1:6">
      <c r="A23" s="4" t="s">
        <v>220</v>
      </c>
      <c r="B23" s="5" t="n">
        <v>919</v>
      </c>
      <c r="C23" s="5" t="n">
        <v>748</v>
      </c>
      <c r="E23" s="5" t="n">
        <v>612</v>
      </c>
    </row>
    <row r="24" spans="1:6">
      <c r="A24" s="4" t="s">
        <v>1303</v>
      </c>
      <c r="B24" s="5" t="n">
        <v>735</v>
      </c>
      <c r="C24" s="5" t="n">
        <v>486</v>
      </c>
      <c r="E24" s="5" t="n">
        <v>459</v>
      </c>
    </row>
    <row r="25" spans="1:6">
      <c r="A25" s="4" t="s">
        <v>1295</v>
      </c>
    </row>
    <row r="26" spans="1:6">
      <c r="A26" s="3" t="s">
        <v>1302</v>
      </c>
    </row>
    <row r="27" spans="1:6">
      <c r="A27" s="4" t="s">
        <v>1304</v>
      </c>
      <c r="B27" s="5" t="n">
        <v>3135</v>
      </c>
      <c r="C27" s="5" t="n">
        <v>3331</v>
      </c>
      <c r="E27" s="5" t="n">
        <v>3404</v>
      </c>
    </row>
    <row r="28" spans="1:6">
      <c r="A28" s="4" t="s">
        <v>202</v>
      </c>
      <c r="B28" s="5" t="n">
        <v>3901</v>
      </c>
      <c r="C28" s="5" t="n">
        <v>4115</v>
      </c>
      <c r="E28" s="5" t="n">
        <v>4257</v>
      </c>
    </row>
    <row r="29" spans="1:6">
      <c r="A29" s="4" t="s">
        <v>220</v>
      </c>
      <c r="B29" s="5" t="n">
        <v>1448</v>
      </c>
      <c r="C29" s="5" t="n">
        <v>2147</v>
      </c>
      <c r="E29" s="5" t="n">
        <v>1906</v>
      </c>
    </row>
    <row r="30" spans="1:6">
      <c r="A30" s="4" t="s">
        <v>1303</v>
      </c>
      <c r="B30" s="5" t="n">
        <v>569</v>
      </c>
      <c r="C30" s="5" t="n">
        <v>826</v>
      </c>
      <c r="E30" s="5" t="n">
        <v>599</v>
      </c>
    </row>
    <row r="31" spans="1:6">
      <c r="A31" s="4" t="s">
        <v>1296</v>
      </c>
    </row>
    <row r="32" spans="1:6">
      <c r="A32" s="3" t="s">
        <v>1302</v>
      </c>
    </row>
    <row r="33" spans="1:6">
      <c r="A33" s="4" t="s">
        <v>1304</v>
      </c>
      <c r="B33" s="5" t="n">
        <v>5568</v>
      </c>
      <c r="C33" s="5" t="n">
        <v>5476</v>
      </c>
      <c r="E33" s="5" t="n">
        <v>5126</v>
      </c>
    </row>
    <row r="34" spans="1:6">
      <c r="A34" s="4" t="s">
        <v>202</v>
      </c>
      <c r="B34" s="5" t="n">
        <v>7193</v>
      </c>
      <c r="C34" s="5" t="n">
        <v>7122</v>
      </c>
      <c r="E34" s="5" t="n">
        <v>6766</v>
      </c>
    </row>
    <row r="35" spans="1:6">
      <c r="A35" s="4" t="s">
        <v>220</v>
      </c>
      <c r="B35" s="5" t="n">
        <v>3294</v>
      </c>
      <c r="C35" s="5" t="n">
        <v>2984</v>
      </c>
      <c r="E35" s="5" t="n">
        <v>2678</v>
      </c>
    </row>
    <row r="36" spans="1:6">
      <c r="A36" s="4" t="s">
        <v>1303</v>
      </c>
      <c r="B36" s="5" t="n">
        <v>2384</v>
      </c>
      <c r="C36" s="5" t="n">
        <v>2187</v>
      </c>
      <c r="E36" s="5" t="n">
        <v>1980</v>
      </c>
    </row>
    <row r="37" spans="1:6">
      <c r="A37" s="4" t="s">
        <v>1297</v>
      </c>
    </row>
    <row r="38" spans="1:6">
      <c r="A38" s="3" t="s">
        <v>1302</v>
      </c>
    </row>
    <row r="39" spans="1:6">
      <c r="A39" s="4" t="s">
        <v>1304</v>
      </c>
      <c r="B39" s="5" t="n">
        <v>3009</v>
      </c>
      <c r="C39" s="5" t="n">
        <v>3200</v>
      </c>
      <c r="E39" s="5" t="n">
        <v>2930</v>
      </c>
    </row>
    <row r="40" spans="1:6">
      <c r="A40" s="4" t="s">
        <v>202</v>
      </c>
      <c r="B40" s="5" t="n">
        <v>3701</v>
      </c>
      <c r="C40" s="5" t="n">
        <v>4451</v>
      </c>
      <c r="E40" s="5" t="n">
        <v>4054</v>
      </c>
    </row>
    <row r="41" spans="1:6">
      <c r="A41" s="4" t="s">
        <v>220</v>
      </c>
      <c r="B41" s="5" t="n">
        <v>1307</v>
      </c>
      <c r="C41" s="5" t="n">
        <v>1691</v>
      </c>
      <c r="E41" s="5" t="n">
        <v>1552</v>
      </c>
    </row>
    <row r="42" spans="1:6">
      <c r="A42" s="4" t="s">
        <v>1303</v>
      </c>
      <c r="B42" s="5" t="n">
        <v>591</v>
      </c>
      <c r="C42" s="5" t="n">
        <v>861</v>
      </c>
      <c r="E42" s="5" t="n">
        <v>771</v>
      </c>
    </row>
    <row r="43" spans="1:6">
      <c r="A43" s="4" t="s">
        <v>1298</v>
      </c>
    </row>
    <row r="44" spans="1:6">
      <c r="A44" s="3" t="s">
        <v>1302</v>
      </c>
    </row>
    <row r="45" spans="1:6">
      <c r="A45" s="4" t="s">
        <v>1304</v>
      </c>
      <c r="B45" s="5" t="n">
        <v>175</v>
      </c>
      <c r="C45" s="5" t="n">
        <v>180</v>
      </c>
      <c r="E45" s="5" t="n">
        <v>166</v>
      </c>
    </row>
    <row r="46" spans="1:6">
      <c r="A46" s="4" t="s">
        <v>202</v>
      </c>
      <c r="B46" s="5" t="n">
        <v>415</v>
      </c>
      <c r="C46" s="5" t="n">
        <v>468</v>
      </c>
      <c r="E46" s="5" t="n">
        <v>491</v>
      </c>
    </row>
    <row r="47" spans="1:6">
      <c r="A47" s="4" t="s">
        <v>220</v>
      </c>
      <c r="B47" s="5" t="n">
        <v>144</v>
      </c>
      <c r="C47" s="5" t="n">
        <v>177</v>
      </c>
      <c r="E47" s="5" t="n">
        <v>203</v>
      </c>
    </row>
    <row r="48" spans="1:6">
      <c r="A48" s="4" t="s">
        <v>1303</v>
      </c>
      <c r="B48" s="5" t="n">
        <v>93</v>
      </c>
      <c r="C48" s="5" t="n">
        <v>125</v>
      </c>
      <c r="E48" s="5" t="n">
        <v>151</v>
      </c>
    </row>
    <row r="49" spans="1:6">
      <c r="A49" s="4" t="s">
        <v>1300</v>
      </c>
    </row>
    <row r="50" spans="1:6">
      <c r="A50" s="3" t="s">
        <v>1302</v>
      </c>
    </row>
    <row r="51" spans="1:6">
      <c r="A51" s="4" t="s">
        <v>1304</v>
      </c>
      <c r="B51" s="5" t="n">
        <v>-276</v>
      </c>
      <c r="C51" s="5" t="n">
        <v>-357</v>
      </c>
      <c r="E51" s="5" t="n">
        <v>-455</v>
      </c>
    </row>
    <row r="52" spans="1:6">
      <c r="A52" s="4" t="s">
        <v>202</v>
      </c>
      <c r="B52" s="5" t="n">
        <v>-432</v>
      </c>
      <c r="C52" s="5" t="n">
        <v>73</v>
      </c>
      <c r="E52" s="5" t="n">
        <v>-31</v>
      </c>
    </row>
    <row r="53" spans="1:6">
      <c r="A53" s="4" t="s">
        <v>220</v>
      </c>
      <c r="B53" s="5" t="n">
        <v>-1420</v>
      </c>
      <c r="C53" s="5" t="n">
        <v>-2013</v>
      </c>
      <c r="E53" s="5" t="n">
        <v>-1084</v>
      </c>
    </row>
    <row r="54" spans="1:6">
      <c r="A54" s="4" t="s">
        <v>1303</v>
      </c>
      <c r="B54" s="5" t="n">
        <v>-494</v>
      </c>
      <c r="C54" s="5" t="n">
        <v>-1848</v>
      </c>
      <c r="E54" s="5" t="n">
        <v>-794</v>
      </c>
    </row>
    <row r="55" spans="1:6">
      <c r="A55" s="4" t="s">
        <v>287</v>
      </c>
    </row>
    <row r="56" spans="1:6">
      <c r="A56" s="3" t="s">
        <v>1302</v>
      </c>
    </row>
    <row r="57" spans="1:6">
      <c r="A57" s="4" t="s">
        <v>1304</v>
      </c>
      <c r="B57" s="5" t="n">
        <v>17591</v>
      </c>
      <c r="C57" s="5" t="n">
        <v>17758</v>
      </c>
      <c r="D57" s="4" t="s">
        <v>88</v>
      </c>
      <c r="E57" s="5" t="n">
        <v>17059</v>
      </c>
      <c r="F57" s="4" t="s">
        <v>89</v>
      </c>
    </row>
    <row r="58" spans="1:6">
      <c r="A58" s="4" t="s">
        <v>202</v>
      </c>
      <c r="B58" s="5" t="n">
        <v>23747</v>
      </c>
      <c r="C58" s="5" t="n">
        <v>25270</v>
      </c>
      <c r="D58" s="4" t="s">
        <v>88</v>
      </c>
      <c r="E58" s="5" t="n">
        <v>24653</v>
      </c>
      <c r="F58" s="4" t="s">
        <v>89</v>
      </c>
    </row>
    <row r="59" spans="1:6">
      <c r="A59" s="4" t="s">
        <v>220</v>
      </c>
      <c r="B59" s="5" t="n">
        <v>7580</v>
      </c>
      <c r="C59" s="5" t="n">
        <v>6931</v>
      </c>
      <c r="D59" s="4" t="s">
        <v>88</v>
      </c>
      <c r="E59" s="5" t="n">
        <v>6392</v>
      </c>
      <c r="F59" s="4" t="s">
        <v>89</v>
      </c>
    </row>
    <row r="60" spans="1:6">
      <c r="A60" s="4" t="s">
        <v>1303</v>
      </c>
      <c r="B60" s="6" t="n">
        <v>5324</v>
      </c>
      <c r="C60" s="6" t="n">
        <v>3519</v>
      </c>
      <c r="D60" s="4" t="s">
        <v>88</v>
      </c>
      <c r="E60" s="6" t="n">
        <v>3475</v>
      </c>
      <c r="F60" s="4" t="s">
        <v>89</v>
      </c>
    </row>
    <row r="61" spans="1:6"/>
    <row r="62" spans="1:6">
      <c r="A62" s="4" t="s">
        <v>88</v>
      </c>
      <c r="B62" s="4" t="s">
        <v>1305</v>
      </c>
    </row>
    <row r="63" spans="1:6">
      <c r="A63" s="4" t="s">
        <v>169</v>
      </c>
      <c r="B63" s="4" t="s">
        <v>1306</v>
      </c>
    </row>
  </sheetData>
  <mergeCells count="7">
    <mergeCell ref="A1:A2"/>
    <mergeCell ref="B1:F1"/>
    <mergeCell ref="C2:D2"/>
    <mergeCell ref="E2:F2"/>
    <mergeCell ref="A61:F61"/>
    <mergeCell ref="B62:F62"/>
    <mergeCell ref="B63:F6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30</v>
      </c>
    </row>
    <row r="3" spans="1:2">
      <c r="A3" s="3" t="s">
        <v>395</v>
      </c>
    </row>
    <row r="4" spans="1:2">
      <c r="A4" s="4" t="s">
        <v>396</v>
      </c>
      <c r="B4" s="4" t="s">
        <v>3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1084</v>
      </c>
    </row>
    <row r="2" spans="1:2">
      <c r="A2" s="4" t="s">
        <v>1308</v>
      </c>
    </row>
    <row r="3" spans="1:2">
      <c r="A3" s="3" t="s">
        <v>1309</v>
      </c>
    </row>
    <row r="4" spans="1:2">
      <c r="A4" s="4" t="s">
        <v>1310</v>
      </c>
      <c r="B4" s="6" t="n">
        <v>59581</v>
      </c>
    </row>
    <row r="5" spans="1:2">
      <c r="A5" s="4" t="s">
        <v>1311</v>
      </c>
    </row>
    <row r="6" spans="1:2">
      <c r="A6" s="3" t="s">
        <v>1309</v>
      </c>
    </row>
    <row r="7" spans="1:2">
      <c r="A7" s="4" t="s">
        <v>1310</v>
      </c>
      <c r="B7" s="5" t="n">
        <v>25577</v>
      </c>
    </row>
    <row r="8" spans="1:2">
      <c r="A8" s="4" t="s">
        <v>1312</v>
      </c>
    </row>
    <row r="9" spans="1:2">
      <c r="A9" s="3" t="s">
        <v>1309</v>
      </c>
    </row>
    <row r="10" spans="1:2">
      <c r="A10" s="4" t="s">
        <v>1310</v>
      </c>
      <c r="B10" s="5" t="n">
        <v>5254</v>
      </c>
    </row>
    <row r="11" spans="1:2">
      <c r="A11" s="4" t="s">
        <v>1313</v>
      </c>
    </row>
    <row r="12" spans="1:2">
      <c r="A12" s="3" t="s">
        <v>1309</v>
      </c>
    </row>
    <row r="13" spans="1:2">
      <c r="A13" s="4" t="s">
        <v>1310</v>
      </c>
      <c r="B13" s="5" t="n">
        <v>28750</v>
      </c>
    </row>
    <row r="14" spans="1:2">
      <c r="A14" s="4" t="s">
        <v>1314</v>
      </c>
    </row>
    <row r="15" spans="1:2">
      <c r="A15" s="3" t="s">
        <v>1309</v>
      </c>
    </row>
    <row r="16" spans="1:2">
      <c r="A16" s="4" t="s">
        <v>1310</v>
      </c>
      <c r="B16" s="5" t="n">
        <v>5135</v>
      </c>
    </row>
    <row r="17" spans="1:2">
      <c r="A17" s="4" t="s">
        <v>1315</v>
      </c>
    </row>
    <row r="18" spans="1:2">
      <c r="A18" s="3" t="s">
        <v>1309</v>
      </c>
    </row>
    <row r="19" spans="1:2">
      <c r="A19" s="4" t="s">
        <v>1310</v>
      </c>
      <c r="B19" s="5" t="n">
        <v>1803</v>
      </c>
    </row>
    <row r="20" spans="1:2">
      <c r="A20" s="4" t="s">
        <v>1316</v>
      </c>
    </row>
    <row r="21" spans="1:2">
      <c r="A21" s="3" t="s">
        <v>1309</v>
      </c>
    </row>
    <row r="22" spans="1:2">
      <c r="A22" s="4" t="s">
        <v>1310</v>
      </c>
      <c r="B22" s="5" t="n">
        <v>237</v>
      </c>
    </row>
    <row r="23" spans="1:2">
      <c r="A23" s="4" t="s">
        <v>1317</v>
      </c>
    </row>
    <row r="24" spans="1:2">
      <c r="A24" s="3" t="s">
        <v>1309</v>
      </c>
    </row>
    <row r="25" spans="1:2">
      <c r="A25" s="4" t="s">
        <v>1310</v>
      </c>
      <c r="B25" s="5" t="n">
        <v>3095</v>
      </c>
    </row>
    <row r="26" spans="1:2">
      <c r="A26" s="4" t="s">
        <v>1318</v>
      </c>
    </row>
    <row r="27" spans="1:2">
      <c r="A27" s="3" t="s">
        <v>1309</v>
      </c>
    </row>
    <row r="28" spans="1:2">
      <c r="A28" s="4" t="s">
        <v>1310</v>
      </c>
      <c r="B28" s="5" t="n">
        <v>1313</v>
      </c>
    </row>
    <row r="29" spans="1:2">
      <c r="A29" s="4" t="s">
        <v>1319</v>
      </c>
    </row>
    <row r="30" spans="1:2">
      <c r="A30" s="3" t="s">
        <v>1309</v>
      </c>
    </row>
    <row r="31" spans="1:2">
      <c r="A31" s="4" t="s">
        <v>1310</v>
      </c>
      <c r="B31" s="5" t="n">
        <v>38249</v>
      </c>
    </row>
    <row r="32" spans="1:2">
      <c r="A32" s="4" t="s">
        <v>1320</v>
      </c>
    </row>
    <row r="33" spans="1:2">
      <c r="A33" s="3" t="s">
        <v>1309</v>
      </c>
    </row>
    <row r="34" spans="1:2">
      <c r="A34" s="4" t="s">
        <v>1310</v>
      </c>
      <c r="B34" s="5" t="n">
        <v>56332</v>
      </c>
    </row>
    <row r="35" spans="1:2">
      <c r="A35" s="4" t="s">
        <v>1321</v>
      </c>
    </row>
    <row r="36" spans="1:2">
      <c r="A36" s="3" t="s">
        <v>1309</v>
      </c>
    </row>
    <row r="37" spans="1:2">
      <c r="A37" s="4" t="s">
        <v>1310</v>
      </c>
      <c r="B37" s="5" t="n">
        <v>56329</v>
      </c>
    </row>
    <row r="38" spans="1:2">
      <c r="A38" s="4" t="s">
        <v>1322</v>
      </c>
    </row>
    <row r="39" spans="1:2">
      <c r="A39" s="3" t="s">
        <v>1309</v>
      </c>
    </row>
    <row r="40" spans="1:2">
      <c r="A40" s="4" t="s">
        <v>1310</v>
      </c>
      <c r="B40" s="5" t="n">
        <v>3</v>
      </c>
    </row>
    <row r="41" spans="1:2">
      <c r="A41" s="4" t="s">
        <v>1323</v>
      </c>
    </row>
    <row r="42" spans="1:2">
      <c r="A42" s="3" t="s">
        <v>1309</v>
      </c>
    </row>
    <row r="43" spans="1:2">
      <c r="A43" s="4" t="s">
        <v>1310</v>
      </c>
      <c r="B43" s="5" t="n">
        <v>0</v>
      </c>
    </row>
    <row r="44" spans="1:2">
      <c r="A44" s="4" t="s">
        <v>1324</v>
      </c>
    </row>
    <row r="45" spans="1:2">
      <c r="A45" s="3" t="s">
        <v>1309</v>
      </c>
    </row>
    <row r="46" spans="1:2">
      <c r="A46" s="4" t="s">
        <v>1310</v>
      </c>
      <c r="B46" s="5" t="n">
        <v>53737</v>
      </c>
    </row>
    <row r="47" spans="1:2">
      <c r="A47" s="4" t="s">
        <v>1325</v>
      </c>
    </row>
    <row r="48" spans="1:2">
      <c r="A48" s="3" t="s">
        <v>1309</v>
      </c>
    </row>
    <row r="49" spans="1:2">
      <c r="A49" s="4" t="s">
        <v>1310</v>
      </c>
      <c r="B49" s="5" t="n">
        <v>53734</v>
      </c>
    </row>
    <row r="50" spans="1:2">
      <c r="A50" s="4" t="s">
        <v>1326</v>
      </c>
    </row>
    <row r="51" spans="1:2">
      <c r="A51" s="3" t="s">
        <v>1309</v>
      </c>
    </row>
    <row r="52" spans="1:2">
      <c r="A52" s="4" t="s">
        <v>1310</v>
      </c>
      <c r="B52" s="5" t="n">
        <v>3</v>
      </c>
    </row>
    <row r="53" spans="1:2">
      <c r="A53" s="4" t="s">
        <v>1327</v>
      </c>
    </row>
    <row r="54" spans="1:2">
      <c r="A54" s="3" t="s">
        <v>1309</v>
      </c>
    </row>
    <row r="55" spans="1:2">
      <c r="A55" s="4" t="s">
        <v>1310</v>
      </c>
      <c r="B55" s="5" t="n">
        <v>0</v>
      </c>
    </row>
    <row r="56" spans="1:2">
      <c r="A56" s="4" t="s">
        <v>1328</v>
      </c>
    </row>
    <row r="57" spans="1:2">
      <c r="A57" s="3" t="s">
        <v>1309</v>
      </c>
    </row>
    <row r="58" spans="1:2">
      <c r="A58" s="4" t="s">
        <v>1310</v>
      </c>
      <c r="B58" s="5" t="n">
        <v>2595</v>
      </c>
    </row>
    <row r="59" spans="1:2">
      <c r="A59" s="4" t="s">
        <v>1329</v>
      </c>
    </row>
    <row r="60" spans="1:2">
      <c r="A60" s="3" t="s">
        <v>1309</v>
      </c>
    </row>
    <row r="61" spans="1:2">
      <c r="A61" s="4" t="s">
        <v>1310</v>
      </c>
      <c r="B61" s="5" t="n">
        <v>2595</v>
      </c>
    </row>
    <row r="62" spans="1:2">
      <c r="A62" s="4" t="s">
        <v>1330</v>
      </c>
    </row>
    <row r="63" spans="1:2">
      <c r="A63" s="3" t="s">
        <v>1309</v>
      </c>
    </row>
    <row r="64" spans="1:2">
      <c r="A64" s="4" t="s">
        <v>1310</v>
      </c>
      <c r="B64" s="5" t="n">
        <v>0</v>
      </c>
    </row>
    <row r="65" spans="1:2">
      <c r="A65" s="4" t="s">
        <v>1331</v>
      </c>
    </row>
    <row r="66" spans="1:2">
      <c r="A66" s="3" t="s">
        <v>1309</v>
      </c>
    </row>
    <row r="67" spans="1:2">
      <c r="A67" s="4" t="s">
        <v>1310</v>
      </c>
      <c r="B67" s="5" t="n">
        <v>0</v>
      </c>
    </row>
    <row r="68" spans="1:2">
      <c r="A68" s="4" t="s">
        <v>1332</v>
      </c>
    </row>
    <row r="69" spans="1:2">
      <c r="A69" s="3" t="s">
        <v>1309</v>
      </c>
    </row>
    <row r="70" spans="1:2">
      <c r="A70" s="4" t="s">
        <v>1310</v>
      </c>
      <c r="B70" s="5" t="n">
        <v>431927</v>
      </c>
    </row>
    <row r="71" spans="1:2">
      <c r="A71" s="4" t="s">
        <v>1333</v>
      </c>
    </row>
    <row r="72" spans="1:2">
      <c r="A72" s="3" t="s">
        <v>1309</v>
      </c>
    </row>
    <row r="73" spans="1:2">
      <c r="A73" s="4" t="s">
        <v>1310</v>
      </c>
      <c r="B73" s="5" t="n">
        <v>384632</v>
      </c>
    </row>
    <row r="74" spans="1:2">
      <c r="A74" s="4" t="s">
        <v>1334</v>
      </c>
    </row>
    <row r="75" spans="1:2">
      <c r="A75" s="3" t="s">
        <v>1309</v>
      </c>
    </row>
    <row r="76" spans="1:2">
      <c r="A76" s="4" t="s">
        <v>1310</v>
      </c>
      <c r="B76" s="5" t="n">
        <v>30902</v>
      </c>
    </row>
    <row r="77" spans="1:2">
      <c r="A77" s="4" t="s">
        <v>1335</v>
      </c>
    </row>
    <row r="78" spans="1:2">
      <c r="A78" s="3" t="s">
        <v>1309</v>
      </c>
    </row>
    <row r="79" spans="1:2">
      <c r="A79" s="4" t="s">
        <v>1310</v>
      </c>
      <c r="B79" s="5" t="n">
        <v>16394</v>
      </c>
    </row>
    <row r="80" spans="1:2">
      <c r="A80" s="4" t="s">
        <v>1336</v>
      </c>
    </row>
    <row r="81" spans="1:2">
      <c r="A81" s="3" t="s">
        <v>1309</v>
      </c>
    </row>
    <row r="82" spans="1:2">
      <c r="A82" s="4" t="s">
        <v>1310</v>
      </c>
      <c r="B82" s="5" t="n">
        <v>3947</v>
      </c>
    </row>
    <row r="83" spans="1:2">
      <c r="A83" s="4" t="s">
        <v>1337</v>
      </c>
    </row>
    <row r="84" spans="1:2">
      <c r="A84" s="3" t="s">
        <v>1309</v>
      </c>
    </row>
    <row r="85" spans="1:2">
      <c r="A85" s="4" t="s">
        <v>1310</v>
      </c>
      <c r="B85" s="5" t="n">
        <v>3947</v>
      </c>
    </row>
    <row r="86" spans="1:2">
      <c r="A86" s="4" t="s">
        <v>1338</v>
      </c>
    </row>
    <row r="87" spans="1:2">
      <c r="A87" s="3" t="s">
        <v>1309</v>
      </c>
    </row>
    <row r="88" spans="1:2">
      <c r="A88" s="4" t="s">
        <v>1310</v>
      </c>
      <c r="B88" s="5" t="n">
        <v>0</v>
      </c>
    </row>
    <row r="89" spans="1:2">
      <c r="A89" s="4" t="s">
        <v>1339</v>
      </c>
    </row>
    <row r="90" spans="1:2">
      <c r="A90" s="3" t="s">
        <v>1309</v>
      </c>
    </row>
    <row r="91" spans="1:2">
      <c r="A91" s="4" t="s">
        <v>1310</v>
      </c>
      <c r="B91" s="5" t="n">
        <v>0</v>
      </c>
    </row>
    <row r="92" spans="1:2">
      <c r="A92" s="4" t="s">
        <v>1340</v>
      </c>
    </row>
    <row r="93" spans="1:2">
      <c r="A93" s="3" t="s">
        <v>1309</v>
      </c>
    </row>
    <row r="94" spans="1:2">
      <c r="A94" s="4" t="s">
        <v>1310</v>
      </c>
      <c r="B94" s="5" t="n">
        <v>9175</v>
      </c>
    </row>
    <row r="95" spans="1:2">
      <c r="A95" s="4" t="s">
        <v>1341</v>
      </c>
    </row>
    <row r="96" spans="1:2">
      <c r="A96" s="3" t="s">
        <v>1309</v>
      </c>
    </row>
    <row r="97" spans="1:2">
      <c r="A97" s="4" t="s">
        <v>1310</v>
      </c>
      <c r="B97" s="5" t="n">
        <v>9131</v>
      </c>
    </row>
    <row r="98" spans="1:2">
      <c r="A98" s="4" t="s">
        <v>1342</v>
      </c>
    </row>
    <row r="99" spans="1:2">
      <c r="A99" s="3" t="s">
        <v>1309</v>
      </c>
    </row>
    <row r="100" spans="1:2">
      <c r="A100" s="4" t="s">
        <v>1310</v>
      </c>
      <c r="B100" s="5" t="n">
        <v>34</v>
      </c>
    </row>
    <row r="101" spans="1:2">
      <c r="A101" s="4" t="s">
        <v>1343</v>
      </c>
    </row>
    <row r="102" spans="1:2">
      <c r="A102" s="3" t="s">
        <v>1309</v>
      </c>
    </row>
    <row r="103" spans="1:2">
      <c r="A103" s="4" t="s">
        <v>1310</v>
      </c>
      <c r="B103" s="5" t="n">
        <v>10</v>
      </c>
    </row>
    <row r="104" spans="1:2">
      <c r="A104" s="4" t="s">
        <v>1344</v>
      </c>
    </row>
    <row r="105" spans="1:2">
      <c r="A105" s="3" t="s">
        <v>1309</v>
      </c>
    </row>
    <row r="106" spans="1:2">
      <c r="A106" s="4" t="s">
        <v>1310</v>
      </c>
      <c r="B106" s="5" t="n">
        <v>386225</v>
      </c>
    </row>
    <row r="107" spans="1:2">
      <c r="A107" s="4" t="s">
        <v>1345</v>
      </c>
    </row>
    <row r="108" spans="1:2">
      <c r="A108" s="3" t="s">
        <v>1309</v>
      </c>
    </row>
    <row r="109" spans="1:2">
      <c r="A109" s="4" t="s">
        <v>1310</v>
      </c>
      <c r="B109" s="5" t="n">
        <v>339204</v>
      </c>
    </row>
    <row r="110" spans="1:2">
      <c r="A110" s="4" t="s">
        <v>1346</v>
      </c>
    </row>
    <row r="111" spans="1:2">
      <c r="A111" s="3" t="s">
        <v>1309</v>
      </c>
    </row>
    <row r="112" spans="1:2">
      <c r="A112" s="4" t="s">
        <v>1310</v>
      </c>
      <c r="B112" s="5" t="n">
        <v>30673</v>
      </c>
    </row>
    <row r="113" spans="1:2">
      <c r="A113" s="4" t="s">
        <v>1347</v>
      </c>
    </row>
    <row r="114" spans="1:2">
      <c r="A114" s="3" t="s">
        <v>1309</v>
      </c>
    </row>
    <row r="115" spans="1:2">
      <c r="A115" s="4" t="s">
        <v>1310</v>
      </c>
      <c r="B115" s="5" t="n">
        <v>16348</v>
      </c>
    </row>
    <row r="116" spans="1:2">
      <c r="A116" s="4" t="s">
        <v>1348</v>
      </c>
    </row>
    <row r="117" spans="1:2">
      <c r="A117" s="3" t="s">
        <v>1309</v>
      </c>
    </row>
    <row r="118" spans="1:2">
      <c r="A118" s="4" t="s">
        <v>1310</v>
      </c>
      <c r="B118" s="5" t="n">
        <v>32580</v>
      </c>
    </row>
    <row r="119" spans="1:2">
      <c r="A119" s="4" t="s">
        <v>1349</v>
      </c>
    </row>
    <row r="120" spans="1:2">
      <c r="A120" s="3" t="s">
        <v>1309</v>
      </c>
    </row>
    <row r="121" spans="1:2">
      <c r="A121" s="4" t="s">
        <v>1310</v>
      </c>
      <c r="B121" s="5" t="n">
        <v>32350</v>
      </c>
    </row>
    <row r="122" spans="1:2">
      <c r="A122" s="4" t="s">
        <v>1350</v>
      </c>
    </row>
    <row r="123" spans="1:2">
      <c r="A123" s="3" t="s">
        <v>1309</v>
      </c>
    </row>
    <row r="124" spans="1:2">
      <c r="A124" s="4" t="s">
        <v>1310</v>
      </c>
      <c r="B124" s="5" t="n">
        <v>195</v>
      </c>
    </row>
    <row r="125" spans="1:2">
      <c r="A125" s="4" t="s">
        <v>1351</v>
      </c>
    </row>
    <row r="126" spans="1:2">
      <c r="A126" s="3" t="s">
        <v>1309</v>
      </c>
    </row>
    <row r="127" spans="1:2">
      <c r="A127" s="4" t="s">
        <v>1310</v>
      </c>
      <c r="B127" s="5" t="n">
        <v>35</v>
      </c>
    </row>
    <row r="128" spans="1:2">
      <c r="A128" s="4" t="s">
        <v>1352</v>
      </c>
    </row>
    <row r="129" spans="1:2">
      <c r="A129" s="3" t="s">
        <v>1309</v>
      </c>
    </row>
    <row r="130" spans="1:2">
      <c r="A130" s="4" t="s">
        <v>1310</v>
      </c>
      <c r="B130" s="5" t="n">
        <v>592538</v>
      </c>
    </row>
    <row r="131" spans="1:2">
      <c r="A131" s="4" t="s">
        <v>1353</v>
      </c>
    </row>
    <row r="132" spans="1:2">
      <c r="A132" s="3" t="s">
        <v>1309</v>
      </c>
    </row>
    <row r="133" spans="1:2">
      <c r="A133" s="4" t="s">
        <v>1310</v>
      </c>
      <c r="B133" s="5" t="n">
        <v>440960</v>
      </c>
    </row>
    <row r="134" spans="1:2">
      <c r="A134" s="4" t="s">
        <v>1354</v>
      </c>
    </row>
    <row r="135" spans="1:2">
      <c r="A135" s="3" t="s">
        <v>1309</v>
      </c>
    </row>
    <row r="136" spans="1:2">
      <c r="A136" s="4" t="s">
        <v>1310</v>
      </c>
      <c r="B136" s="5" t="n">
        <v>30905</v>
      </c>
    </row>
    <row r="137" spans="1:2">
      <c r="A137" s="4" t="s">
        <v>1355</v>
      </c>
    </row>
    <row r="138" spans="1:2">
      <c r="A138" s="3" t="s">
        <v>1309</v>
      </c>
    </row>
    <row r="139" spans="1:2">
      <c r="A139" s="4" t="s">
        <v>1310</v>
      </c>
      <c r="B139" s="5" t="n">
        <v>16394</v>
      </c>
    </row>
    <row r="140" spans="1:2">
      <c r="A140" s="4" t="s">
        <v>1356</v>
      </c>
    </row>
    <row r="141" spans="1:2">
      <c r="A141" s="3" t="s">
        <v>1309</v>
      </c>
    </row>
    <row r="142" spans="1:2">
      <c r="A142" s="4" t="s">
        <v>1310</v>
      </c>
      <c r="B142" s="5" t="n">
        <v>170511</v>
      </c>
    </row>
    <row r="143" spans="1:2">
      <c r="A143" s="4" t="s">
        <v>1357</v>
      </c>
    </row>
    <row r="144" spans="1:2">
      <c r="A144" s="3" t="s">
        <v>1309</v>
      </c>
    </row>
    <row r="145" spans="1:2">
      <c r="A145" s="4" t="s">
        <v>1310</v>
      </c>
      <c r="B145" s="5" t="n">
        <v>161404</v>
      </c>
    </row>
    <row r="146" spans="1:2">
      <c r="A146" s="4" t="s">
        <v>1358</v>
      </c>
    </row>
    <row r="147" spans="1:2">
      <c r="A147" s="3" t="s">
        <v>1309</v>
      </c>
    </row>
    <row r="148" spans="1:2">
      <c r="A148" s="4" t="s">
        <v>1310</v>
      </c>
      <c r="B148" s="5" t="n">
        <v>8120</v>
      </c>
    </row>
    <row r="149" spans="1:2">
      <c r="A149" s="4" t="s">
        <v>1359</v>
      </c>
    </row>
    <row r="150" spans="1:2">
      <c r="A150" s="3" t="s">
        <v>1309</v>
      </c>
    </row>
    <row r="151" spans="1:2">
      <c r="A151" s="4" t="s">
        <v>1310</v>
      </c>
      <c r="B151" s="5" t="n">
        <v>987</v>
      </c>
    </row>
    <row r="152" spans="1:2">
      <c r="A152" s="4" t="s">
        <v>1360</v>
      </c>
    </row>
    <row r="153" spans="1:2">
      <c r="A153" s="3" t="s">
        <v>1309</v>
      </c>
    </row>
    <row r="154" spans="1:2">
      <c r="A154" s="4" t="s">
        <v>1310</v>
      </c>
      <c r="B154" s="6" t="n">
        <v>76304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1</v>
      </c>
      <c r="B1" s="2" t="s">
        <v>30</v>
      </c>
      <c r="C1" s="2" t="s">
        <v>31</v>
      </c>
      <c r="D1" s="2" t="s">
        <v>32</v>
      </c>
    </row>
    <row r="2" spans="1:4">
      <c r="A2" s="4" t="s">
        <v>1362</v>
      </c>
    </row>
    <row r="3" spans="1:4">
      <c r="A3" s="3" t="s">
        <v>1363</v>
      </c>
    </row>
    <row r="4" spans="1:4">
      <c r="A4" s="4" t="s">
        <v>1364</v>
      </c>
      <c r="B4" s="6" t="n">
        <v>0</v>
      </c>
    </row>
    <row r="5" spans="1:4">
      <c r="A5" s="4" t="s">
        <v>1365</v>
      </c>
    </row>
    <row r="6" spans="1:4">
      <c r="A6" s="3" t="s">
        <v>1363</v>
      </c>
    </row>
    <row r="7" spans="1:4">
      <c r="A7" s="4" t="s">
        <v>1364</v>
      </c>
      <c r="B7" s="5" t="n">
        <v>10</v>
      </c>
    </row>
    <row r="8" spans="1:4">
      <c r="A8" s="4" t="s">
        <v>1366</v>
      </c>
    </row>
    <row r="9" spans="1:4">
      <c r="A9" s="3" t="s">
        <v>1363</v>
      </c>
    </row>
    <row r="10" spans="1:4">
      <c r="A10" s="4" t="s">
        <v>1364</v>
      </c>
      <c r="B10" s="5" t="n">
        <v>0</v>
      </c>
    </row>
    <row r="11" spans="1:4">
      <c r="A11" s="4" t="s">
        <v>1367</v>
      </c>
    </row>
    <row r="12" spans="1:4">
      <c r="A12" s="3" t="s">
        <v>1363</v>
      </c>
    </row>
    <row r="13" spans="1:4">
      <c r="A13" s="4" t="s">
        <v>1364</v>
      </c>
      <c r="B13" s="5" t="n">
        <v>151</v>
      </c>
    </row>
    <row r="14" spans="1:4">
      <c r="A14" s="4" t="s">
        <v>1368</v>
      </c>
    </row>
    <row r="15" spans="1:4">
      <c r="A15" s="3" t="s">
        <v>1363</v>
      </c>
    </row>
    <row r="16" spans="1:4">
      <c r="A16" s="4" t="s">
        <v>1364</v>
      </c>
      <c r="B16" s="5" t="n">
        <v>2833</v>
      </c>
    </row>
    <row r="17" spans="1:4">
      <c r="A17" s="4" t="s">
        <v>1369</v>
      </c>
    </row>
    <row r="18" spans="1:4">
      <c r="A18" s="3" t="s">
        <v>1363</v>
      </c>
    </row>
    <row r="19" spans="1:4">
      <c r="A19" s="4" t="s">
        <v>1364</v>
      </c>
      <c r="B19" s="5" t="n">
        <v>648</v>
      </c>
    </row>
    <row r="20" spans="1:4">
      <c r="A20" s="4" t="s">
        <v>1370</v>
      </c>
    </row>
    <row r="21" spans="1:4">
      <c r="A21" s="3" t="s">
        <v>1363</v>
      </c>
    </row>
    <row r="22" spans="1:4">
      <c r="A22" s="4" t="s">
        <v>1364</v>
      </c>
      <c r="B22" s="5" t="n">
        <v>-193</v>
      </c>
    </row>
    <row r="23" spans="1:4">
      <c r="A23" s="4" t="s">
        <v>1371</v>
      </c>
    </row>
    <row r="24" spans="1:4">
      <c r="A24" s="3" t="s">
        <v>1363</v>
      </c>
    </row>
    <row r="25" spans="1:4">
      <c r="A25" s="4" t="s">
        <v>1364</v>
      </c>
      <c r="B25" s="5" t="n">
        <v>3641</v>
      </c>
    </row>
    <row r="26" spans="1:4">
      <c r="A26" s="4" t="s">
        <v>1372</v>
      </c>
    </row>
    <row r="27" spans="1:4">
      <c r="A27" s="3" t="s">
        <v>1363</v>
      </c>
    </row>
    <row r="28" spans="1:4">
      <c r="A28" s="4" t="s">
        <v>1364</v>
      </c>
      <c r="B28" s="5" t="n">
        <v>3834</v>
      </c>
    </row>
    <row r="29" spans="1:4">
      <c r="A29" s="4" t="s">
        <v>1373</v>
      </c>
    </row>
    <row r="30" spans="1:4">
      <c r="A30" s="3" t="s">
        <v>1363</v>
      </c>
    </row>
    <row r="31" spans="1:4">
      <c r="A31" s="4" t="s">
        <v>1364</v>
      </c>
      <c r="C31" s="6" t="n">
        <v>0</v>
      </c>
      <c r="D31" s="6" t="n">
        <v>0</v>
      </c>
    </row>
    <row r="32" spans="1:4">
      <c r="A32" s="4" t="s">
        <v>1374</v>
      </c>
    </row>
    <row r="33" spans="1:4">
      <c r="A33" s="3" t="s">
        <v>1363</v>
      </c>
    </row>
    <row r="34" spans="1:4">
      <c r="A34" s="4" t="s">
        <v>1364</v>
      </c>
      <c r="C34" s="5" t="n">
        <v>222</v>
      </c>
      <c r="D34" s="5" t="n">
        <v>373</v>
      </c>
    </row>
    <row r="35" spans="1:4">
      <c r="A35" s="4" t="s">
        <v>1375</v>
      </c>
    </row>
    <row r="36" spans="1:4">
      <c r="A36" s="3" t="s">
        <v>1363</v>
      </c>
    </row>
    <row r="37" spans="1:4">
      <c r="A37" s="4" t="s">
        <v>1364</v>
      </c>
      <c r="C37" s="5" t="n">
        <v>0</v>
      </c>
      <c r="D37" s="5" t="n">
        <v>0</v>
      </c>
    </row>
    <row r="38" spans="1:4">
      <c r="A38" s="4" t="s">
        <v>1376</v>
      </c>
    </row>
    <row r="39" spans="1:4">
      <c r="A39" s="3" t="s">
        <v>1363</v>
      </c>
    </row>
    <row r="40" spans="1:4">
      <c r="A40" s="4" t="s">
        <v>1364</v>
      </c>
      <c r="C40" s="5" t="n">
        <v>270</v>
      </c>
      <c r="D40" s="5" t="n">
        <v>246</v>
      </c>
    </row>
    <row r="41" spans="1:4">
      <c r="A41" s="4" t="s">
        <v>1377</v>
      </c>
    </row>
    <row r="42" spans="1:4">
      <c r="A42" s="3" t="s">
        <v>1363</v>
      </c>
    </row>
    <row r="43" spans="1:4">
      <c r="A43" s="4" t="s">
        <v>1364</v>
      </c>
      <c r="C43" s="5" t="n">
        <v>7663</v>
      </c>
      <c r="D43" s="5" t="n">
        <v>8125</v>
      </c>
    </row>
    <row r="44" spans="1:4">
      <c r="A44" s="4" t="s">
        <v>1378</v>
      </c>
    </row>
    <row r="45" spans="1:4">
      <c r="A45" s="3" t="s">
        <v>1363</v>
      </c>
    </row>
    <row r="46" spans="1:4">
      <c r="A46" s="4" t="s">
        <v>1364</v>
      </c>
      <c r="C46" s="5" t="n">
        <v>2405</v>
      </c>
      <c r="D46" s="5" t="n">
        <v>2507</v>
      </c>
    </row>
    <row r="47" spans="1:4">
      <c r="A47" s="4" t="s">
        <v>1379</v>
      </c>
    </row>
    <row r="48" spans="1:4">
      <c r="A48" s="3" t="s">
        <v>1363</v>
      </c>
    </row>
    <row r="49" spans="1:4">
      <c r="A49" s="4" t="s">
        <v>1364</v>
      </c>
      <c r="C49" s="5" t="n">
        <v>10560</v>
      </c>
      <c r="D49" s="5" t="n">
        <v>11251</v>
      </c>
    </row>
    <row r="50" spans="1:4">
      <c r="A50" s="4" t="s">
        <v>1380</v>
      </c>
    </row>
    <row r="51" spans="1:4">
      <c r="A51" s="3" t="s">
        <v>1363</v>
      </c>
    </row>
    <row r="52" spans="1:4">
      <c r="A52" s="4" t="s">
        <v>1364</v>
      </c>
      <c r="B52" s="5" t="n">
        <v>0</v>
      </c>
    </row>
    <row r="53" spans="1:4">
      <c r="A53" s="4" t="s">
        <v>1381</v>
      </c>
    </row>
    <row r="54" spans="1:4">
      <c r="A54" s="3" t="s">
        <v>1363</v>
      </c>
    </row>
    <row r="55" spans="1:4">
      <c r="A55" s="4" t="s">
        <v>1364</v>
      </c>
      <c r="B55" s="5" t="n">
        <v>8</v>
      </c>
    </row>
    <row r="56" spans="1:4">
      <c r="A56" s="4" t="s">
        <v>1382</v>
      </c>
    </row>
    <row r="57" spans="1:4">
      <c r="A57" s="3" t="s">
        <v>1363</v>
      </c>
    </row>
    <row r="58" spans="1:4">
      <c r="A58" s="4" t="s">
        <v>1364</v>
      </c>
      <c r="B58" s="5" t="n">
        <v>1</v>
      </c>
    </row>
    <row r="59" spans="1:4">
      <c r="A59" s="4" t="s">
        <v>1383</v>
      </c>
    </row>
    <row r="60" spans="1:4">
      <c r="A60" s="3" t="s">
        <v>1363</v>
      </c>
    </row>
    <row r="61" spans="1:4">
      <c r="A61" s="4" t="s">
        <v>1364</v>
      </c>
      <c r="B61" s="5" t="n">
        <v>2</v>
      </c>
    </row>
    <row r="62" spans="1:4">
      <c r="A62" s="4" t="s">
        <v>1384</v>
      </c>
    </row>
    <row r="63" spans="1:4">
      <c r="A63" s="3" t="s">
        <v>1363</v>
      </c>
    </row>
    <row r="64" spans="1:4">
      <c r="A64" s="4" t="s">
        <v>1364</v>
      </c>
      <c r="B64" s="5" t="n">
        <v>2328</v>
      </c>
    </row>
    <row r="65" spans="1:4">
      <c r="A65" s="4" t="s">
        <v>1385</v>
      </c>
    </row>
    <row r="66" spans="1:4">
      <c r="A66" s="3" t="s">
        <v>1363</v>
      </c>
    </row>
    <row r="67" spans="1:4">
      <c r="A67" s="4" t="s">
        <v>1364</v>
      </c>
      <c r="B67" s="5" t="n">
        <v>13108</v>
      </c>
    </row>
    <row r="68" spans="1:4">
      <c r="A68" s="4" t="s">
        <v>1386</v>
      </c>
    </row>
    <row r="69" spans="1:4">
      <c r="A69" s="3" t="s">
        <v>1363</v>
      </c>
    </row>
    <row r="70" spans="1:4">
      <c r="A70" s="4" t="s">
        <v>1364</v>
      </c>
      <c r="B70" s="5" t="n">
        <v>-1048</v>
      </c>
    </row>
    <row r="71" spans="1:4">
      <c r="A71" s="4" t="s">
        <v>1387</v>
      </c>
    </row>
    <row r="72" spans="1:4">
      <c r="A72" s="3" t="s">
        <v>1363</v>
      </c>
    </row>
    <row r="73" spans="1:4">
      <c r="A73" s="4" t="s">
        <v>1364</v>
      </c>
      <c r="B73" s="5" t="n">
        <v>15446</v>
      </c>
    </row>
    <row r="74" spans="1:4">
      <c r="A74" s="4" t="s">
        <v>1388</v>
      </c>
    </row>
    <row r="75" spans="1:4">
      <c r="A75" s="3" t="s">
        <v>1363</v>
      </c>
    </row>
    <row r="76" spans="1:4">
      <c r="A76" s="4" t="s">
        <v>1364</v>
      </c>
      <c r="B76" s="5" t="n">
        <v>16495</v>
      </c>
    </row>
    <row r="77" spans="1:4">
      <c r="A77" s="4" t="s">
        <v>1389</v>
      </c>
    </row>
    <row r="78" spans="1:4">
      <c r="A78" s="3" t="s">
        <v>1363</v>
      </c>
    </row>
    <row r="79" spans="1:4">
      <c r="A79" s="4" t="s">
        <v>1364</v>
      </c>
      <c r="C79" s="5" t="n">
        <v>0</v>
      </c>
      <c r="D79" s="5" t="n">
        <v>0</v>
      </c>
    </row>
    <row r="80" spans="1:4">
      <c r="A80" s="4" t="s">
        <v>1390</v>
      </c>
    </row>
    <row r="81" spans="1:4">
      <c r="A81" s="3" t="s">
        <v>1363</v>
      </c>
    </row>
    <row r="82" spans="1:4">
      <c r="A82" s="4" t="s">
        <v>1364</v>
      </c>
      <c r="C82" s="5" t="n">
        <v>6</v>
      </c>
      <c r="D82" s="5" t="n">
        <v>1</v>
      </c>
    </row>
    <row r="83" spans="1:4">
      <c r="A83" s="4" t="s">
        <v>1391</v>
      </c>
    </row>
    <row r="84" spans="1:4">
      <c r="A84" s="3" t="s">
        <v>1363</v>
      </c>
    </row>
    <row r="85" spans="1:4">
      <c r="A85" s="4" t="s">
        <v>1364</v>
      </c>
      <c r="C85" s="5" t="n">
        <v>0</v>
      </c>
      <c r="D85" s="5" t="n">
        <v>0</v>
      </c>
    </row>
    <row r="86" spans="1:4">
      <c r="A86" s="4" t="s">
        <v>1392</v>
      </c>
    </row>
    <row r="87" spans="1:4">
      <c r="A87" s="3" t="s">
        <v>1363</v>
      </c>
    </row>
    <row r="88" spans="1:4">
      <c r="A88" s="4" t="s">
        <v>1364</v>
      </c>
      <c r="C88" s="5" t="n">
        <v>3</v>
      </c>
      <c r="D88" s="5" t="n">
        <v>1</v>
      </c>
    </row>
    <row r="89" spans="1:4">
      <c r="A89" s="4" t="s">
        <v>1393</v>
      </c>
    </row>
    <row r="90" spans="1:4">
      <c r="A90" s="3" t="s">
        <v>1363</v>
      </c>
    </row>
    <row r="91" spans="1:4">
      <c r="A91" s="4" t="s">
        <v>1364</v>
      </c>
      <c r="C91" s="5" t="n">
        <v>1862</v>
      </c>
      <c r="D91" s="5" t="n">
        <v>1875</v>
      </c>
    </row>
    <row r="92" spans="1:4">
      <c r="A92" s="4" t="s">
        <v>1394</v>
      </c>
    </row>
    <row r="93" spans="1:4">
      <c r="A93" s="3" t="s">
        <v>1363</v>
      </c>
    </row>
    <row r="94" spans="1:4">
      <c r="A94" s="4" t="s">
        <v>1364</v>
      </c>
      <c r="C94" s="5" t="n">
        <v>13964</v>
      </c>
      <c r="D94" s="5" t="n">
        <v>14719</v>
      </c>
    </row>
    <row r="95" spans="1:4">
      <c r="A95" s="4" t="s">
        <v>1395</v>
      </c>
    </row>
    <row r="96" spans="1:4">
      <c r="A96" s="3" t="s">
        <v>1363</v>
      </c>
    </row>
    <row r="97" spans="1:4">
      <c r="A97" s="4" t="s">
        <v>1364</v>
      </c>
      <c r="C97" s="5" t="n">
        <v>15835</v>
      </c>
      <c r="D97" s="5" t="n">
        <v>16596</v>
      </c>
    </row>
    <row r="98" spans="1:4">
      <c r="A98" s="4" t="s">
        <v>1396</v>
      </c>
    </row>
    <row r="99" spans="1:4">
      <c r="A99" s="3" t="s">
        <v>1363</v>
      </c>
    </row>
    <row r="100" spans="1:4">
      <c r="A100" s="4" t="s">
        <v>1364</v>
      </c>
      <c r="B100" s="5" t="n">
        <v>948</v>
      </c>
    </row>
    <row r="101" spans="1:4">
      <c r="A101" s="4" t="s">
        <v>1397</v>
      </c>
    </row>
    <row r="102" spans="1:4">
      <c r="A102" s="3" t="s">
        <v>1363</v>
      </c>
    </row>
    <row r="103" spans="1:4">
      <c r="A103" s="4" t="s">
        <v>1364</v>
      </c>
      <c r="B103" s="5" t="n">
        <v>0</v>
      </c>
    </row>
    <row r="104" spans="1:4">
      <c r="A104" s="4" t="s">
        <v>1398</v>
      </c>
    </row>
    <row r="105" spans="1:4">
      <c r="A105" s="3" t="s">
        <v>1363</v>
      </c>
    </row>
    <row r="106" spans="1:4">
      <c r="A106" s="4" t="s">
        <v>1364</v>
      </c>
      <c r="B106" s="5" t="n">
        <v>195</v>
      </c>
    </row>
    <row r="107" spans="1:4">
      <c r="A107" s="4" t="s">
        <v>1399</v>
      </c>
    </row>
    <row r="108" spans="1:4">
      <c r="A108" s="3" t="s">
        <v>1363</v>
      </c>
    </row>
    <row r="109" spans="1:4">
      <c r="A109" s="4" t="s">
        <v>1364</v>
      </c>
      <c r="B109" s="5" t="n">
        <v>16190</v>
      </c>
    </row>
    <row r="110" spans="1:4">
      <c r="A110" s="4" t="s">
        <v>1400</v>
      </c>
    </row>
    <row r="111" spans="1:4">
      <c r="A111" s="3" t="s">
        <v>1363</v>
      </c>
    </row>
    <row r="112" spans="1:4">
      <c r="A112" s="4" t="s">
        <v>1364</v>
      </c>
      <c r="B112" s="5" t="n">
        <v>103</v>
      </c>
    </row>
    <row r="113" spans="1:4">
      <c r="A113" s="4" t="s">
        <v>1401</v>
      </c>
    </row>
    <row r="114" spans="1:4">
      <c r="A114" s="3" t="s">
        <v>1363</v>
      </c>
    </row>
    <row r="115" spans="1:4">
      <c r="A115" s="4" t="s">
        <v>1364</v>
      </c>
      <c r="B115" s="5" t="n">
        <v>-280</v>
      </c>
    </row>
    <row r="116" spans="1:4">
      <c r="A116" s="4" t="s">
        <v>1402</v>
      </c>
    </row>
    <row r="117" spans="1:4">
      <c r="A117" s="3" t="s">
        <v>1363</v>
      </c>
    </row>
    <row r="118" spans="1:4">
      <c r="A118" s="4" t="s">
        <v>1364</v>
      </c>
      <c r="B118" s="5" t="n">
        <v>17436</v>
      </c>
    </row>
    <row r="119" spans="1:4">
      <c r="A119" s="4" t="s">
        <v>1403</v>
      </c>
    </row>
    <row r="120" spans="1:4">
      <c r="A120" s="3" t="s">
        <v>1363</v>
      </c>
    </row>
    <row r="121" spans="1:4">
      <c r="A121" s="4" t="s">
        <v>1364</v>
      </c>
      <c r="B121" s="5" t="n">
        <v>17716</v>
      </c>
    </row>
    <row r="122" spans="1:4">
      <c r="A122" s="4" t="s">
        <v>1404</v>
      </c>
    </row>
    <row r="123" spans="1:4">
      <c r="A123" s="3" t="s">
        <v>1363</v>
      </c>
    </row>
    <row r="124" spans="1:4">
      <c r="A124" s="4" t="s">
        <v>1364</v>
      </c>
      <c r="C124" s="5" t="n">
        <v>1624</v>
      </c>
      <c r="D124" s="5" t="n">
        <v>2091</v>
      </c>
    </row>
    <row r="125" spans="1:4">
      <c r="A125" s="4" t="s">
        <v>1405</v>
      </c>
    </row>
    <row r="126" spans="1:4">
      <c r="A126" s="3" t="s">
        <v>1363</v>
      </c>
    </row>
    <row r="127" spans="1:4">
      <c r="A127" s="4" t="s">
        <v>1364</v>
      </c>
      <c r="C127" s="5" t="n">
        <v>0</v>
      </c>
      <c r="D127" s="5" t="n">
        <v>0</v>
      </c>
    </row>
    <row r="128" spans="1:4">
      <c r="A128" s="4" t="s">
        <v>1406</v>
      </c>
    </row>
    <row r="129" spans="1:4">
      <c r="A129" s="3" t="s">
        <v>1363</v>
      </c>
    </row>
    <row r="130" spans="1:4">
      <c r="A130" s="4" t="s">
        <v>1364</v>
      </c>
      <c r="C130" s="5" t="n">
        <v>497</v>
      </c>
      <c r="D130" s="5" t="n">
        <v>998</v>
      </c>
    </row>
    <row r="131" spans="1:4">
      <c r="A131" s="4" t="s">
        <v>1407</v>
      </c>
    </row>
    <row r="132" spans="1:4">
      <c r="A132" s="3" t="s">
        <v>1363</v>
      </c>
    </row>
    <row r="133" spans="1:4">
      <c r="A133" s="4" t="s">
        <v>1364</v>
      </c>
      <c r="C133" s="5" t="n">
        <v>20385</v>
      </c>
      <c r="D133" s="5" t="n">
        <v>20246</v>
      </c>
    </row>
    <row r="134" spans="1:4">
      <c r="A134" s="4" t="s">
        <v>1408</v>
      </c>
    </row>
    <row r="135" spans="1:4">
      <c r="A135" s="3" t="s">
        <v>1363</v>
      </c>
    </row>
    <row r="136" spans="1:4">
      <c r="A136" s="4" t="s">
        <v>1364</v>
      </c>
      <c r="C136" s="5" t="n">
        <v>198</v>
      </c>
      <c r="D136" s="5" t="n">
        <v>418</v>
      </c>
    </row>
    <row r="137" spans="1:4">
      <c r="A137" s="4" t="s">
        <v>1409</v>
      </c>
    </row>
    <row r="138" spans="1:4">
      <c r="A138" s="3" t="s">
        <v>1363</v>
      </c>
    </row>
    <row r="139" spans="1:4">
      <c r="A139" s="4" t="s">
        <v>1364</v>
      </c>
      <c r="C139" s="5" t="n">
        <v>22705</v>
      </c>
      <c r="D139" s="5" t="n">
        <v>23753</v>
      </c>
    </row>
    <row r="140" spans="1:4">
      <c r="A140" s="4" t="s">
        <v>1410</v>
      </c>
    </row>
    <row r="141" spans="1:4">
      <c r="A141" s="3" t="s">
        <v>1363</v>
      </c>
    </row>
    <row r="142" spans="1:4">
      <c r="A142" s="4" t="s">
        <v>1364</v>
      </c>
      <c r="B142" s="5" t="n">
        <v>0</v>
      </c>
    </row>
    <row r="143" spans="1:4">
      <c r="A143" s="4" t="s">
        <v>1411</v>
      </c>
    </row>
    <row r="144" spans="1:4">
      <c r="A144" s="3" t="s">
        <v>1363</v>
      </c>
    </row>
    <row r="145" spans="1:4">
      <c r="A145" s="4" t="s">
        <v>1364</v>
      </c>
      <c r="B145" s="5" t="n">
        <v>226</v>
      </c>
    </row>
    <row r="146" spans="1:4">
      <c r="A146" s="4" t="s">
        <v>1412</v>
      </c>
    </row>
    <row r="147" spans="1:4">
      <c r="A147" s="3" t="s">
        <v>1363</v>
      </c>
    </row>
    <row r="148" spans="1:4">
      <c r="A148" s="4" t="s">
        <v>1364</v>
      </c>
      <c r="B148" s="5" t="n">
        <v>0</v>
      </c>
    </row>
    <row r="149" spans="1:4">
      <c r="A149" s="4" t="s">
        <v>1413</v>
      </c>
    </row>
    <row r="150" spans="1:4">
      <c r="A150" s="3" t="s">
        <v>1363</v>
      </c>
    </row>
    <row r="151" spans="1:4">
      <c r="A151" s="4" t="s">
        <v>1364</v>
      </c>
      <c r="B151" s="5" t="n">
        <v>3</v>
      </c>
    </row>
    <row r="152" spans="1:4">
      <c r="A152" s="4" t="s">
        <v>1414</v>
      </c>
    </row>
    <row r="153" spans="1:4">
      <c r="A153" s="3" t="s">
        <v>1363</v>
      </c>
    </row>
    <row r="154" spans="1:4">
      <c r="A154" s="4" t="s">
        <v>1364</v>
      </c>
      <c r="B154" s="5" t="n">
        <v>8014</v>
      </c>
    </row>
    <row r="155" spans="1:4">
      <c r="A155" s="4" t="s">
        <v>1415</v>
      </c>
    </row>
    <row r="156" spans="1:4">
      <c r="A156" s="3" t="s">
        <v>1363</v>
      </c>
    </row>
    <row r="157" spans="1:4">
      <c r="A157" s="4" t="s">
        <v>1364</v>
      </c>
      <c r="B157" s="5" t="n">
        <v>406</v>
      </c>
    </row>
    <row r="158" spans="1:4">
      <c r="A158" s="4" t="s">
        <v>1416</v>
      </c>
    </row>
    <row r="159" spans="1:4">
      <c r="A159" s="3" t="s">
        <v>1363</v>
      </c>
    </row>
    <row r="160" spans="1:4">
      <c r="A160" s="4" t="s">
        <v>1364</v>
      </c>
      <c r="B160" s="5" t="n">
        <v>-427</v>
      </c>
    </row>
    <row r="161" spans="1:4">
      <c r="A161" s="4" t="s">
        <v>1417</v>
      </c>
    </row>
    <row r="162" spans="1:4">
      <c r="A162" s="3" t="s">
        <v>1363</v>
      </c>
    </row>
    <row r="163" spans="1:4">
      <c r="A163" s="4" t="s">
        <v>1364</v>
      </c>
      <c r="B163" s="5" t="n">
        <v>8650</v>
      </c>
    </row>
    <row r="164" spans="1:4">
      <c r="A164" s="4" t="s">
        <v>1418</v>
      </c>
    </row>
    <row r="165" spans="1:4">
      <c r="A165" s="3" t="s">
        <v>1363</v>
      </c>
    </row>
    <row r="166" spans="1:4">
      <c r="A166" s="4" t="s">
        <v>1364</v>
      </c>
      <c r="B166" s="5" t="n">
        <v>9077</v>
      </c>
    </row>
    <row r="167" spans="1:4">
      <c r="A167" s="4" t="s">
        <v>1419</v>
      </c>
    </row>
    <row r="168" spans="1:4">
      <c r="A168" s="3" t="s">
        <v>1363</v>
      </c>
    </row>
    <row r="169" spans="1:4">
      <c r="A169" s="4" t="s">
        <v>1364</v>
      </c>
      <c r="C169" s="5" t="n">
        <v>0</v>
      </c>
      <c r="D169" s="5" t="n">
        <v>0</v>
      </c>
    </row>
    <row r="170" spans="1:4">
      <c r="A170" s="4" t="s">
        <v>1420</v>
      </c>
    </row>
    <row r="171" spans="1:4">
      <c r="A171" s="3" t="s">
        <v>1363</v>
      </c>
    </row>
    <row r="172" spans="1:4">
      <c r="A172" s="4" t="s">
        <v>1364</v>
      </c>
      <c r="C172" s="5" t="n">
        <v>205</v>
      </c>
      <c r="D172" s="5" t="n">
        <v>261</v>
      </c>
    </row>
    <row r="173" spans="1:4">
      <c r="A173" s="4" t="s">
        <v>1421</v>
      </c>
    </row>
    <row r="174" spans="1:4">
      <c r="A174" s="3" t="s">
        <v>1363</v>
      </c>
    </row>
    <row r="175" spans="1:4">
      <c r="A175" s="4" t="s">
        <v>1364</v>
      </c>
      <c r="C175" s="5" t="n">
        <v>0</v>
      </c>
      <c r="D175" s="5" t="n">
        <v>0</v>
      </c>
    </row>
    <row r="176" spans="1:4">
      <c r="A176" s="4" t="s">
        <v>1422</v>
      </c>
    </row>
    <row r="177" spans="1:4">
      <c r="A177" s="3" t="s">
        <v>1363</v>
      </c>
    </row>
    <row r="178" spans="1:4">
      <c r="A178" s="4" t="s">
        <v>1364</v>
      </c>
      <c r="C178" s="5" t="n">
        <v>36</v>
      </c>
      <c r="D178" s="5" t="n">
        <v>57</v>
      </c>
    </row>
    <row r="179" spans="1:4">
      <c r="A179" s="4" t="s">
        <v>1423</v>
      </c>
    </row>
    <row r="180" spans="1:4">
      <c r="A180" s="3" t="s">
        <v>1363</v>
      </c>
    </row>
    <row r="181" spans="1:4">
      <c r="A181" s="4" t="s">
        <v>1364</v>
      </c>
      <c r="C181" s="5" t="n">
        <v>8040</v>
      </c>
      <c r="D181" s="5" t="n">
        <v>8647</v>
      </c>
    </row>
    <row r="182" spans="1:4">
      <c r="A182" s="4" t="s">
        <v>1424</v>
      </c>
    </row>
    <row r="183" spans="1:4">
      <c r="A183" s="3" t="s">
        <v>1363</v>
      </c>
    </row>
    <row r="184" spans="1:4">
      <c r="A184" s="4" t="s">
        <v>1364</v>
      </c>
      <c r="C184" s="5" t="n">
        <v>361</v>
      </c>
      <c r="D184" s="5" t="n">
        <v>477</v>
      </c>
    </row>
    <row r="185" spans="1:4">
      <c r="A185" s="4" t="s">
        <v>1425</v>
      </c>
    </row>
    <row r="186" spans="1:4">
      <c r="A186" s="3" t="s">
        <v>1363</v>
      </c>
    </row>
    <row r="187" spans="1:4">
      <c r="A187" s="4" t="s">
        <v>1364</v>
      </c>
      <c r="C187" s="5" t="n">
        <v>8642</v>
      </c>
      <c r="D187" s="5" t="n">
        <v>9442</v>
      </c>
    </row>
    <row r="188" spans="1:4">
      <c r="A188" s="4" t="s">
        <v>1426</v>
      </c>
    </row>
    <row r="189" spans="1:4">
      <c r="A189" s="3" t="s">
        <v>1363</v>
      </c>
    </row>
    <row r="190" spans="1:4">
      <c r="A190" s="4" t="s">
        <v>1364</v>
      </c>
      <c r="B190" s="5" t="n">
        <v>0</v>
      </c>
    </row>
    <row r="191" spans="1:4">
      <c r="A191" s="4" t="s">
        <v>1427</v>
      </c>
    </row>
    <row r="192" spans="1:4">
      <c r="A192" s="3" t="s">
        <v>1363</v>
      </c>
    </row>
    <row r="193" spans="1:4">
      <c r="A193" s="4" t="s">
        <v>1364</v>
      </c>
      <c r="B193" s="5" t="n">
        <v>293</v>
      </c>
    </row>
    <row r="194" spans="1:4">
      <c r="A194" s="4" t="s">
        <v>1428</v>
      </c>
    </row>
    <row r="195" spans="1:4">
      <c r="A195" s="3" t="s">
        <v>1363</v>
      </c>
    </row>
    <row r="196" spans="1:4">
      <c r="A196" s="4" t="s">
        <v>1364</v>
      </c>
      <c r="B196" s="5" t="n">
        <v>477</v>
      </c>
    </row>
    <row r="197" spans="1:4">
      <c r="A197" s="4" t="s">
        <v>1429</v>
      </c>
    </row>
    <row r="198" spans="1:4">
      <c r="A198" s="3" t="s">
        <v>1363</v>
      </c>
    </row>
    <row r="199" spans="1:4">
      <c r="A199" s="4" t="s">
        <v>1364</v>
      </c>
      <c r="B199" s="5" t="n">
        <v>0</v>
      </c>
    </row>
    <row r="200" spans="1:4">
      <c r="A200" s="4" t="s">
        <v>1430</v>
      </c>
    </row>
    <row r="201" spans="1:4">
      <c r="A201" s="3" t="s">
        <v>1363</v>
      </c>
    </row>
    <row r="202" spans="1:4">
      <c r="A202" s="4" t="s">
        <v>1364</v>
      </c>
      <c r="B202" s="5" t="n">
        <v>0</v>
      </c>
    </row>
    <row r="203" spans="1:4">
      <c r="A203" s="4" t="s">
        <v>1431</v>
      </c>
    </row>
    <row r="204" spans="1:4">
      <c r="A204" s="3" t="s">
        <v>1363</v>
      </c>
    </row>
    <row r="205" spans="1:4">
      <c r="A205" s="4" t="s">
        <v>1364</v>
      </c>
      <c r="B205" s="5" t="n">
        <v>0</v>
      </c>
    </row>
    <row r="206" spans="1:4">
      <c r="A206" s="4" t="s">
        <v>1432</v>
      </c>
    </row>
    <row r="207" spans="1:4">
      <c r="A207" s="3" t="s">
        <v>1363</v>
      </c>
    </row>
    <row r="208" spans="1:4">
      <c r="A208" s="4" t="s">
        <v>1364</v>
      </c>
      <c r="B208" s="5" t="n">
        <v>-1</v>
      </c>
    </row>
    <row r="209" spans="1:4">
      <c r="A209" s="4" t="s">
        <v>1433</v>
      </c>
    </row>
    <row r="210" spans="1:4">
      <c r="A210" s="3" t="s">
        <v>1363</v>
      </c>
    </row>
    <row r="211" spans="1:4">
      <c r="A211" s="4" t="s">
        <v>1364</v>
      </c>
      <c r="B211" s="5" t="n">
        <v>770</v>
      </c>
    </row>
    <row r="212" spans="1:4">
      <c r="A212" s="4" t="s">
        <v>1434</v>
      </c>
    </row>
    <row r="213" spans="1:4">
      <c r="A213" s="3" t="s">
        <v>1363</v>
      </c>
    </row>
    <row r="214" spans="1:4">
      <c r="A214" s="4" t="s">
        <v>1364</v>
      </c>
      <c r="B214" s="5" t="n">
        <v>772</v>
      </c>
    </row>
    <row r="215" spans="1:4">
      <c r="A215" s="4" t="s">
        <v>1435</v>
      </c>
    </row>
    <row r="216" spans="1:4">
      <c r="A216" s="3" t="s">
        <v>1363</v>
      </c>
    </row>
    <row r="217" spans="1:4">
      <c r="A217" s="4" t="s">
        <v>1364</v>
      </c>
      <c r="C217" s="5" t="n">
        <v>305</v>
      </c>
      <c r="D217" s="5" t="n">
        <v>81</v>
      </c>
    </row>
    <row r="218" spans="1:4">
      <c r="A218" s="4" t="s">
        <v>1436</v>
      </c>
    </row>
    <row r="219" spans="1:4">
      <c r="A219" s="3" t="s">
        <v>1363</v>
      </c>
    </row>
    <row r="220" spans="1:4">
      <c r="A220" s="4" t="s">
        <v>1364</v>
      </c>
      <c r="C220" s="5" t="n">
        <v>1290</v>
      </c>
      <c r="D220" s="5" t="n">
        <v>544</v>
      </c>
    </row>
    <row r="221" spans="1:4">
      <c r="A221" s="4" t="s">
        <v>1437</v>
      </c>
    </row>
    <row r="222" spans="1:4">
      <c r="A222" s="3" t="s">
        <v>1363</v>
      </c>
    </row>
    <row r="223" spans="1:4">
      <c r="A223" s="4" t="s">
        <v>1364</v>
      </c>
      <c r="C223" s="5" t="n">
        <v>13793</v>
      </c>
      <c r="D223" s="5" t="n">
        <v>15597</v>
      </c>
    </row>
    <row r="224" spans="1:4">
      <c r="A224" s="4" t="s">
        <v>1438</v>
      </c>
    </row>
    <row r="225" spans="1:4">
      <c r="A225" s="3" t="s">
        <v>1363</v>
      </c>
    </row>
    <row r="226" spans="1:4">
      <c r="A226" s="4" t="s">
        <v>1364</v>
      </c>
      <c r="C226" s="5" t="n">
        <v>10912</v>
      </c>
      <c r="D226" s="5" t="n">
        <v>6746</v>
      </c>
    </row>
    <row r="227" spans="1:4">
      <c r="A227" s="4" t="s">
        <v>1439</v>
      </c>
    </row>
    <row r="228" spans="1:4">
      <c r="A228" s="3" t="s">
        <v>1363</v>
      </c>
    </row>
    <row r="229" spans="1:4">
      <c r="A229" s="4" t="s">
        <v>1364</v>
      </c>
      <c r="C229" s="5" t="n">
        <v>0</v>
      </c>
      <c r="D229" s="5" t="n">
        <v>0</v>
      </c>
    </row>
    <row r="230" spans="1:4">
      <c r="A230" s="4" t="s">
        <v>1440</v>
      </c>
    </row>
    <row r="231" spans="1:4">
      <c r="A231" s="3" t="s">
        <v>1363</v>
      </c>
    </row>
    <row r="232" spans="1:4">
      <c r="A232" s="4" t="s">
        <v>1364</v>
      </c>
      <c r="C232" s="5" t="n">
        <v>0</v>
      </c>
      <c r="D232" s="5" t="n">
        <v>0</v>
      </c>
    </row>
    <row r="233" spans="1:4">
      <c r="A233" s="4" t="s">
        <v>1441</v>
      </c>
    </row>
    <row r="234" spans="1:4">
      <c r="A234" s="3" t="s">
        <v>1363</v>
      </c>
    </row>
    <row r="235" spans="1:4">
      <c r="A235" s="4" t="s">
        <v>1364</v>
      </c>
      <c r="C235" s="5" t="n">
        <v>26300</v>
      </c>
      <c r="D235" s="5" t="n">
        <v>22968</v>
      </c>
    </row>
    <row r="236" spans="1:4">
      <c r="A236" s="4" t="s">
        <v>1442</v>
      </c>
    </row>
    <row r="237" spans="1:4">
      <c r="A237" s="3" t="s">
        <v>1363</v>
      </c>
    </row>
    <row r="238" spans="1:4">
      <c r="A238" s="4" t="s">
        <v>1364</v>
      </c>
      <c r="B238" s="5" t="n">
        <v>3911</v>
      </c>
    </row>
    <row r="239" spans="1:4">
      <c r="A239" s="4" t="s">
        <v>1443</v>
      </c>
    </row>
    <row r="240" spans="1:4">
      <c r="A240" s="3" t="s">
        <v>1363</v>
      </c>
    </row>
    <row r="241" spans="1:4">
      <c r="A241" s="4" t="s">
        <v>1364</v>
      </c>
      <c r="B241" s="5" t="n">
        <v>26839</v>
      </c>
    </row>
    <row r="242" spans="1:4">
      <c r="A242" s="4" t="s">
        <v>1444</v>
      </c>
    </row>
    <row r="243" spans="1:4">
      <c r="A243" s="3" t="s">
        <v>1363</v>
      </c>
    </row>
    <row r="244" spans="1:4">
      <c r="A244" s="4" t="s">
        <v>1364</v>
      </c>
      <c r="B244" s="5" t="n">
        <v>2947</v>
      </c>
    </row>
    <row r="245" spans="1:4">
      <c r="A245" s="4" t="s">
        <v>1445</v>
      </c>
    </row>
    <row r="246" spans="1:4">
      <c r="A246" s="3" t="s">
        <v>1363</v>
      </c>
    </row>
    <row r="247" spans="1:4">
      <c r="A247" s="4" t="s">
        <v>1364</v>
      </c>
      <c r="B247" s="5" t="n">
        <v>7030</v>
      </c>
    </row>
    <row r="248" spans="1:4">
      <c r="A248" s="4" t="s">
        <v>1446</v>
      </c>
    </row>
    <row r="249" spans="1:4">
      <c r="A249" s="3" t="s">
        <v>1363</v>
      </c>
    </row>
    <row r="250" spans="1:4">
      <c r="A250" s="4" t="s">
        <v>1364</v>
      </c>
      <c r="B250" s="5" t="n">
        <v>133573</v>
      </c>
    </row>
    <row r="251" spans="1:4">
      <c r="A251" s="4" t="s">
        <v>1447</v>
      </c>
    </row>
    <row r="252" spans="1:4">
      <c r="A252" s="3" t="s">
        <v>1363</v>
      </c>
    </row>
    <row r="253" spans="1:4">
      <c r="A253" s="4" t="s">
        <v>1364</v>
      </c>
      <c r="B253" s="5" t="n">
        <v>157760</v>
      </c>
    </row>
    <row r="254" spans="1:4">
      <c r="A254" s="4" t="s">
        <v>1448</v>
      </c>
    </row>
    <row r="255" spans="1:4">
      <c r="A255" s="3" t="s">
        <v>1363</v>
      </c>
    </row>
    <row r="256" spans="1:4">
      <c r="A256" s="4" t="s">
        <v>1364</v>
      </c>
      <c r="B256" s="5" t="n">
        <v>-10204</v>
      </c>
    </row>
    <row r="257" spans="1:4">
      <c r="A257" s="4" t="s">
        <v>1449</v>
      </c>
    </row>
    <row r="258" spans="1:4">
      <c r="A258" s="3" t="s">
        <v>1363</v>
      </c>
    </row>
    <row r="259" spans="1:4">
      <c r="A259" s="4" t="s">
        <v>1364</v>
      </c>
      <c r="B259" s="5" t="n">
        <v>332060</v>
      </c>
    </row>
    <row r="260" spans="1:4">
      <c r="A260" s="4" t="s">
        <v>1450</v>
      </c>
    </row>
    <row r="261" spans="1:4">
      <c r="A261" s="3" t="s">
        <v>1363</v>
      </c>
    </row>
    <row r="262" spans="1:4">
      <c r="A262" s="4" t="s">
        <v>1364</v>
      </c>
      <c r="B262" s="5" t="n">
        <v>342264</v>
      </c>
    </row>
    <row r="263" spans="1:4">
      <c r="A263" s="4" t="s">
        <v>1451</v>
      </c>
    </row>
    <row r="264" spans="1:4">
      <c r="A264" s="3" t="s">
        <v>1363</v>
      </c>
    </row>
    <row r="265" spans="1:4">
      <c r="A265" s="4" t="s">
        <v>1364</v>
      </c>
      <c r="C265" s="5" t="n">
        <v>6993</v>
      </c>
      <c r="D265" s="5" t="n">
        <v>8814</v>
      </c>
    </row>
    <row r="266" spans="1:4">
      <c r="A266" s="4" t="s">
        <v>1452</v>
      </c>
    </row>
    <row r="267" spans="1:4">
      <c r="A267" s="3" t="s">
        <v>1363</v>
      </c>
    </row>
    <row r="268" spans="1:4">
      <c r="A268" s="4" t="s">
        <v>1364</v>
      </c>
      <c r="C268" s="5" t="n">
        <v>26983</v>
      </c>
      <c r="D268" s="5" t="n">
        <v>29140</v>
      </c>
    </row>
    <row r="269" spans="1:4">
      <c r="A269" s="4" t="s">
        <v>1453</v>
      </c>
    </row>
    <row r="270" spans="1:4">
      <c r="A270" s="3" t="s">
        <v>1363</v>
      </c>
    </row>
    <row r="271" spans="1:4">
      <c r="A271" s="4" t="s">
        <v>1364</v>
      </c>
      <c r="C271" s="5" t="n">
        <v>4463</v>
      </c>
      <c r="D271" s="5" t="n">
        <v>7694</v>
      </c>
    </row>
    <row r="272" spans="1:4">
      <c r="A272" s="4" t="s">
        <v>1454</v>
      </c>
    </row>
    <row r="273" spans="1:4">
      <c r="A273" s="3" t="s">
        <v>1363</v>
      </c>
    </row>
    <row r="274" spans="1:4">
      <c r="A274" s="4" t="s">
        <v>1364</v>
      </c>
      <c r="C274" s="5" t="n">
        <v>5763</v>
      </c>
      <c r="D274" s="5" t="n">
        <v>6878</v>
      </c>
    </row>
    <row r="275" spans="1:4">
      <c r="A275" s="4" t="s">
        <v>1455</v>
      </c>
    </row>
    <row r="276" spans="1:4">
      <c r="A276" s="3" t="s">
        <v>1363</v>
      </c>
    </row>
    <row r="277" spans="1:4">
      <c r="A277" s="4" t="s">
        <v>1364</v>
      </c>
      <c r="C277" s="5" t="n">
        <v>125228</v>
      </c>
      <c r="D277" s="5" t="n">
        <v>136105</v>
      </c>
    </row>
    <row r="278" spans="1:4">
      <c r="A278" s="4" t="s">
        <v>1456</v>
      </c>
    </row>
    <row r="279" spans="1:4">
      <c r="A279" s="3" t="s">
        <v>1363</v>
      </c>
    </row>
    <row r="280" spans="1:4">
      <c r="A280" s="4" t="s">
        <v>1364</v>
      </c>
      <c r="C280" s="5" t="n">
        <v>155418</v>
      </c>
      <c r="D280" s="5" t="n">
        <v>167892</v>
      </c>
    </row>
    <row r="281" spans="1:4">
      <c r="A281" s="4" t="s">
        <v>1457</v>
      </c>
    </row>
    <row r="282" spans="1:4">
      <c r="A282" s="3" t="s">
        <v>1363</v>
      </c>
    </row>
    <row r="283" spans="1:4">
      <c r="A283" s="4" t="s">
        <v>1364</v>
      </c>
      <c r="C283" s="5" t="n">
        <v>324848</v>
      </c>
      <c r="D283" s="5" t="n">
        <v>356524</v>
      </c>
    </row>
    <row r="284" spans="1:4">
      <c r="A284" s="4" t="s">
        <v>1458</v>
      </c>
    </row>
    <row r="285" spans="1:4">
      <c r="A285" s="3" t="s">
        <v>1363</v>
      </c>
    </row>
    <row r="286" spans="1:4">
      <c r="A286" s="4" t="s">
        <v>1364</v>
      </c>
      <c r="B286" s="5" t="n">
        <v>29</v>
      </c>
    </row>
    <row r="287" spans="1:4">
      <c r="A287" s="4" t="s">
        <v>1459</v>
      </c>
    </row>
    <row r="288" spans="1:4">
      <c r="A288" s="3" t="s">
        <v>1363</v>
      </c>
    </row>
    <row r="289" spans="1:4">
      <c r="A289" s="4" t="s">
        <v>1364</v>
      </c>
      <c r="B289" s="5" t="n">
        <v>1592</v>
      </c>
    </row>
    <row r="290" spans="1:4">
      <c r="A290" s="4" t="s">
        <v>1460</v>
      </c>
    </row>
    <row r="291" spans="1:4">
      <c r="A291" s="3" t="s">
        <v>1363</v>
      </c>
    </row>
    <row r="292" spans="1:4">
      <c r="A292" s="4" t="s">
        <v>1364</v>
      </c>
      <c r="B292" s="5" t="n">
        <v>5771</v>
      </c>
    </row>
    <row r="293" spans="1:4">
      <c r="A293" s="4" t="s">
        <v>1461</v>
      </c>
    </row>
    <row r="294" spans="1:4">
      <c r="A294" s="3" t="s">
        <v>1363</v>
      </c>
    </row>
    <row r="295" spans="1:4">
      <c r="A295" s="4" t="s">
        <v>1364</v>
      </c>
      <c r="B295" s="5" t="n">
        <v>2088</v>
      </c>
    </row>
    <row r="296" spans="1:4">
      <c r="A296" s="4" t="s">
        <v>1462</v>
      </c>
    </row>
    <row r="297" spans="1:4">
      <c r="A297" s="3" t="s">
        <v>1363</v>
      </c>
    </row>
    <row r="298" spans="1:4">
      <c r="A298" s="4" t="s">
        <v>1364</v>
      </c>
      <c r="B298" s="5" t="n">
        <v>984</v>
      </c>
    </row>
    <row r="299" spans="1:4">
      <c r="A299" s="4" t="s">
        <v>1463</v>
      </c>
    </row>
    <row r="300" spans="1:4">
      <c r="A300" s="3" t="s">
        <v>1363</v>
      </c>
    </row>
    <row r="301" spans="1:4">
      <c r="A301" s="4" t="s">
        <v>1364</v>
      </c>
      <c r="B301" s="5" t="n">
        <v>498</v>
      </c>
    </row>
    <row r="302" spans="1:4">
      <c r="A302" s="4" t="s">
        <v>1464</v>
      </c>
    </row>
    <row r="303" spans="1:4">
      <c r="A303" s="3" t="s">
        <v>1363</v>
      </c>
    </row>
    <row r="304" spans="1:4">
      <c r="A304" s="4" t="s">
        <v>1364</v>
      </c>
      <c r="B304" s="5" t="n">
        <v>-63</v>
      </c>
    </row>
    <row r="305" spans="1:4">
      <c r="A305" s="4" t="s">
        <v>1465</v>
      </c>
    </row>
    <row r="306" spans="1:4">
      <c r="A306" s="3" t="s">
        <v>1363</v>
      </c>
    </row>
    <row r="307" spans="1:4">
      <c r="A307" s="4" t="s">
        <v>1364</v>
      </c>
      <c r="B307" s="5" t="n">
        <v>10962</v>
      </c>
    </row>
    <row r="308" spans="1:4">
      <c r="A308" s="4" t="s">
        <v>1466</v>
      </c>
    </row>
    <row r="309" spans="1:4">
      <c r="A309" s="3" t="s">
        <v>1363</v>
      </c>
    </row>
    <row r="310" spans="1:4">
      <c r="A310" s="4" t="s">
        <v>1364</v>
      </c>
      <c r="B310" s="5" t="n">
        <v>11025</v>
      </c>
    </row>
    <row r="311" spans="1:4">
      <c r="A311" s="4" t="s">
        <v>1467</v>
      </c>
    </row>
    <row r="312" spans="1:4">
      <c r="A312" s="3" t="s">
        <v>1363</v>
      </c>
    </row>
    <row r="313" spans="1:4">
      <c r="A313" s="4" t="s">
        <v>1364</v>
      </c>
      <c r="C313" s="5" t="n">
        <v>2</v>
      </c>
      <c r="D313" s="5" t="n">
        <v>0</v>
      </c>
    </row>
    <row r="314" spans="1:4">
      <c r="A314" s="4" t="s">
        <v>1468</v>
      </c>
    </row>
    <row r="315" spans="1:4">
      <c r="A315" s="3" t="s">
        <v>1363</v>
      </c>
    </row>
    <row r="316" spans="1:4">
      <c r="A316" s="4" t="s">
        <v>1364</v>
      </c>
      <c r="C316" s="5" t="n">
        <v>1964</v>
      </c>
      <c r="D316" s="5" t="n">
        <v>2410</v>
      </c>
    </row>
    <row r="317" spans="1:4">
      <c r="A317" s="4" t="s">
        <v>1469</v>
      </c>
    </row>
    <row r="318" spans="1:4">
      <c r="A318" s="3" t="s">
        <v>1363</v>
      </c>
    </row>
    <row r="319" spans="1:4">
      <c r="A319" s="4" t="s">
        <v>1364</v>
      </c>
      <c r="C319" s="5" t="n">
        <v>8005</v>
      </c>
      <c r="D319" s="5" t="n">
        <v>8083</v>
      </c>
    </row>
    <row r="320" spans="1:4">
      <c r="A320" s="4" t="s">
        <v>1470</v>
      </c>
    </row>
    <row r="321" spans="1:4">
      <c r="A321" s="3" t="s">
        <v>1363</v>
      </c>
    </row>
    <row r="322" spans="1:4">
      <c r="A322" s="4" t="s">
        <v>1364</v>
      </c>
      <c r="C322" s="5" t="n">
        <v>1044</v>
      </c>
      <c r="D322" s="5" t="n">
        <v>2082</v>
      </c>
    </row>
    <row r="323" spans="1:4">
      <c r="A323" s="4" t="s">
        <v>1471</v>
      </c>
    </row>
    <row r="324" spans="1:4">
      <c r="A324" s="3" t="s">
        <v>1363</v>
      </c>
    </row>
    <row r="325" spans="1:4">
      <c r="A325" s="4" t="s">
        <v>1364</v>
      </c>
      <c r="C325" s="5" t="n">
        <v>1459</v>
      </c>
      <c r="D325" s="5" t="n">
        <v>1194</v>
      </c>
    </row>
    <row r="326" spans="1:4">
      <c r="A326" s="4" t="s">
        <v>1472</v>
      </c>
    </row>
    <row r="327" spans="1:4">
      <c r="A327" s="3" t="s">
        <v>1363</v>
      </c>
    </row>
    <row r="328" spans="1:4">
      <c r="A328" s="4" t="s">
        <v>1364</v>
      </c>
      <c r="C328" s="5" t="n">
        <v>522</v>
      </c>
      <c r="D328" s="5" t="n">
        <v>620</v>
      </c>
    </row>
    <row r="329" spans="1:4">
      <c r="A329" s="4" t="s">
        <v>1473</v>
      </c>
    </row>
    <row r="330" spans="1:4">
      <c r="A330" s="3" t="s">
        <v>1363</v>
      </c>
    </row>
    <row r="331" spans="1:4">
      <c r="A331" s="4" t="s">
        <v>1364</v>
      </c>
      <c r="C331" s="5" t="n">
        <v>12995</v>
      </c>
      <c r="D331" s="5" t="n">
        <v>14389</v>
      </c>
    </row>
    <row r="332" spans="1:4">
      <c r="A332" s="4" t="s">
        <v>1474</v>
      </c>
    </row>
    <row r="333" spans="1:4">
      <c r="A333" s="3" t="s">
        <v>1363</v>
      </c>
    </row>
    <row r="334" spans="1:4">
      <c r="A334" s="4" t="s">
        <v>1364</v>
      </c>
      <c r="B334" s="5" t="n">
        <v>3941</v>
      </c>
    </row>
    <row r="335" spans="1:4">
      <c r="A335" s="4" t="s">
        <v>1475</v>
      </c>
    </row>
    <row r="336" spans="1:4">
      <c r="A336" s="3" t="s">
        <v>1363</v>
      </c>
    </row>
    <row r="337" spans="1:4">
      <c r="A337" s="4" t="s">
        <v>1364</v>
      </c>
      <c r="B337" s="5" t="n">
        <v>29917</v>
      </c>
    </row>
    <row r="338" spans="1:4">
      <c r="A338" s="4" t="s">
        <v>1476</v>
      </c>
    </row>
    <row r="339" spans="1:4">
      <c r="A339" s="3" t="s">
        <v>1363</v>
      </c>
    </row>
    <row r="340" spans="1:4">
      <c r="A340" s="4" t="s">
        <v>1364</v>
      </c>
      <c r="B340" s="5" t="n">
        <v>9196</v>
      </c>
    </row>
    <row r="341" spans="1:4">
      <c r="A341" s="4" t="s">
        <v>1477</v>
      </c>
    </row>
    <row r="342" spans="1:4">
      <c r="A342" s="3" t="s">
        <v>1363</v>
      </c>
    </row>
    <row r="343" spans="1:4">
      <c r="A343" s="4" t="s">
        <v>1364</v>
      </c>
      <c r="B343" s="5" t="n">
        <v>9468</v>
      </c>
    </row>
    <row r="344" spans="1:4">
      <c r="A344" s="4" t="s">
        <v>1478</v>
      </c>
    </row>
    <row r="345" spans="1:4">
      <c r="A345" s="3" t="s">
        <v>1363</v>
      </c>
    </row>
    <row r="346" spans="1:4">
      <c r="A346" s="4" t="s">
        <v>1364</v>
      </c>
      <c r="B346" s="5" t="n">
        <v>163922</v>
      </c>
    </row>
    <row r="347" spans="1:4">
      <c r="A347" s="4" t="s">
        <v>1479</v>
      </c>
    </row>
    <row r="348" spans="1:4">
      <c r="A348" s="3" t="s">
        <v>1363</v>
      </c>
    </row>
    <row r="349" spans="1:4">
      <c r="A349" s="4" t="s">
        <v>1364</v>
      </c>
      <c r="B349" s="5" t="n">
        <v>172522</v>
      </c>
    </row>
    <row r="350" spans="1:4">
      <c r="A350" s="4" t="s">
        <v>1480</v>
      </c>
    </row>
    <row r="351" spans="1:4">
      <c r="A351" s="3" t="s">
        <v>1363</v>
      </c>
    </row>
    <row r="352" spans="1:4">
      <c r="A352" s="4" t="s">
        <v>1364</v>
      </c>
      <c r="B352" s="5" t="n">
        <v>-12217</v>
      </c>
    </row>
    <row r="353" spans="1:4">
      <c r="A353" s="4" t="s">
        <v>1481</v>
      </c>
    </row>
    <row r="354" spans="1:4">
      <c r="A354" s="3" t="s">
        <v>1363</v>
      </c>
    </row>
    <row r="355" spans="1:4">
      <c r="A355" s="4" t="s">
        <v>1364</v>
      </c>
      <c r="B355" s="5" t="n">
        <v>388966</v>
      </c>
    </row>
    <row r="356" spans="1:4">
      <c r="A356" s="4" t="s">
        <v>1482</v>
      </c>
    </row>
    <row r="357" spans="1:4">
      <c r="A357" s="3" t="s">
        <v>1363</v>
      </c>
    </row>
    <row r="358" spans="1:4">
      <c r="A358" s="4" t="s">
        <v>1364</v>
      </c>
      <c r="B358" s="5" t="n">
        <v>401183</v>
      </c>
    </row>
    <row r="359" spans="1:4">
      <c r="A359" s="4" t="s">
        <v>1483</v>
      </c>
    </row>
    <row r="360" spans="1:4">
      <c r="A360" s="3" t="s">
        <v>1363</v>
      </c>
    </row>
    <row r="361" spans="1:4">
      <c r="A361" s="4" t="s">
        <v>1364</v>
      </c>
      <c r="C361" s="5" t="n">
        <v>7301</v>
      </c>
      <c r="D361" s="5" t="n">
        <v>8894</v>
      </c>
    </row>
    <row r="362" spans="1:4">
      <c r="A362" s="4" t="s">
        <v>1484</v>
      </c>
    </row>
    <row r="363" spans="1:4">
      <c r="A363" s="3" t="s">
        <v>1363</v>
      </c>
    </row>
    <row r="364" spans="1:4">
      <c r="A364" s="4" t="s">
        <v>1364</v>
      </c>
      <c r="C364" s="5" t="n">
        <v>32294</v>
      </c>
      <c r="D364" s="5" t="n">
        <v>34820</v>
      </c>
    </row>
    <row r="365" spans="1:4">
      <c r="A365" s="4" t="s">
        <v>1485</v>
      </c>
    </row>
    <row r="366" spans="1:4">
      <c r="A366" s="3" t="s">
        <v>1363</v>
      </c>
    </row>
    <row r="367" spans="1:4">
      <c r="A367" s="4" t="s">
        <v>1364</v>
      </c>
      <c r="C367" s="5" t="n">
        <v>26261</v>
      </c>
      <c r="D367" s="5" t="n">
        <v>31373</v>
      </c>
    </row>
    <row r="368" spans="1:4">
      <c r="A368" s="4" t="s">
        <v>1486</v>
      </c>
    </row>
    <row r="369" spans="1:4">
      <c r="A369" s="3" t="s">
        <v>1363</v>
      </c>
    </row>
    <row r="370" spans="1:4">
      <c r="A370" s="4" t="s">
        <v>1364</v>
      </c>
      <c r="C370" s="5" t="n">
        <v>18525</v>
      </c>
      <c r="D370" s="5" t="n">
        <v>17009</v>
      </c>
    </row>
    <row r="371" spans="1:4">
      <c r="A371" s="4" t="s">
        <v>1487</v>
      </c>
    </row>
    <row r="372" spans="1:4">
      <c r="A372" s="3" t="s">
        <v>1363</v>
      </c>
    </row>
    <row r="373" spans="1:4">
      <c r="A373" s="4" t="s">
        <v>1364</v>
      </c>
      <c r="C373" s="5" t="n">
        <v>164637</v>
      </c>
      <c r="D373" s="5" t="n">
        <v>176192</v>
      </c>
    </row>
    <row r="374" spans="1:4">
      <c r="A374" s="4" t="s">
        <v>1488</v>
      </c>
    </row>
    <row r="375" spans="1:4">
      <c r="A375" s="3" t="s">
        <v>1363</v>
      </c>
    </row>
    <row r="376" spans="1:4">
      <c r="A376" s="4" t="s">
        <v>1364</v>
      </c>
      <c r="C376" s="5" t="n">
        <v>172868</v>
      </c>
      <c r="D376" s="5" t="n">
        <v>186633</v>
      </c>
    </row>
    <row r="377" spans="1:4">
      <c r="A377" s="4" t="s">
        <v>1489</v>
      </c>
    </row>
    <row r="378" spans="1:4">
      <c r="A378" s="3" t="s">
        <v>1363</v>
      </c>
    </row>
    <row r="379" spans="1:4">
      <c r="A379" s="4" t="s">
        <v>1364</v>
      </c>
      <c r="C379" s="5" t="n">
        <v>421886</v>
      </c>
      <c r="D379" s="5" t="n">
        <v>454921</v>
      </c>
    </row>
    <row r="380" spans="1:4">
      <c r="A380" s="4" t="s">
        <v>1490</v>
      </c>
    </row>
    <row r="381" spans="1:4">
      <c r="A381" s="3" t="s">
        <v>1363</v>
      </c>
    </row>
    <row r="382" spans="1:4">
      <c r="A382" s="4" t="s">
        <v>1364</v>
      </c>
      <c r="B382" s="5" t="n">
        <v>1056</v>
      </c>
    </row>
    <row r="383" spans="1:4">
      <c r="A383" s="4" t="s">
        <v>1491</v>
      </c>
    </row>
    <row r="384" spans="1:4">
      <c r="A384" s="3" t="s">
        <v>1363</v>
      </c>
    </row>
    <row r="385" spans="1:4">
      <c r="A385" s="4" t="s">
        <v>1364</v>
      </c>
      <c r="B385" s="5" t="n">
        <v>15</v>
      </c>
    </row>
    <row r="386" spans="1:4">
      <c r="A386" s="4" t="s">
        <v>1492</v>
      </c>
    </row>
    <row r="387" spans="1:4">
      <c r="A387" s="3" t="s">
        <v>1363</v>
      </c>
    </row>
    <row r="388" spans="1:4">
      <c r="A388" s="4" t="s">
        <v>1364</v>
      </c>
      <c r="B388" s="5" t="n">
        <v>219</v>
      </c>
    </row>
    <row r="389" spans="1:4">
      <c r="A389" s="4" t="s">
        <v>1493</v>
      </c>
    </row>
    <row r="390" spans="1:4">
      <c r="A390" s="3" t="s">
        <v>1363</v>
      </c>
    </row>
    <row r="391" spans="1:4">
      <c r="A391" s="4" t="s">
        <v>1364</v>
      </c>
      <c r="B391" s="5" t="n">
        <v>26784</v>
      </c>
    </row>
    <row r="392" spans="1:4">
      <c r="A392" s="4" t="s">
        <v>1494</v>
      </c>
    </row>
    <row r="393" spans="1:4">
      <c r="A393" s="3" t="s">
        <v>1363</v>
      </c>
    </row>
    <row r="394" spans="1:4">
      <c r="A394" s="4" t="s">
        <v>1364</v>
      </c>
      <c r="B394" s="5" t="n">
        <v>111809</v>
      </c>
    </row>
    <row r="395" spans="1:4">
      <c r="A395" s="4" t="s">
        <v>1495</v>
      </c>
    </row>
    <row r="396" spans="1:4">
      <c r="A396" s="3" t="s">
        <v>1363</v>
      </c>
    </row>
    <row r="397" spans="1:4">
      <c r="A397" s="4" t="s">
        <v>1364</v>
      </c>
      <c r="B397" s="5" t="n">
        <v>-4122</v>
      </c>
    </row>
    <row r="398" spans="1:4">
      <c r="A398" s="4" t="s">
        <v>1496</v>
      </c>
    </row>
    <row r="399" spans="1:4">
      <c r="A399" s="3" t="s">
        <v>1363</v>
      </c>
    </row>
    <row r="400" spans="1:4">
      <c r="A400" s="4" t="s">
        <v>1364</v>
      </c>
      <c r="B400" s="5" t="n">
        <v>139883</v>
      </c>
    </row>
    <row r="401" spans="1:4">
      <c r="A401" s="4" t="s">
        <v>1497</v>
      </c>
    </row>
    <row r="402" spans="1:4">
      <c r="A402" s="3" t="s">
        <v>1363</v>
      </c>
    </row>
    <row r="403" spans="1:4">
      <c r="A403" s="4" t="s">
        <v>1364</v>
      </c>
      <c r="B403" s="5" t="n">
        <v>144005</v>
      </c>
    </row>
    <row r="404" spans="1:4">
      <c r="A404" s="4" t="s">
        <v>1498</v>
      </c>
    </row>
    <row r="405" spans="1:4">
      <c r="A405" s="3" t="s">
        <v>1363</v>
      </c>
    </row>
    <row r="406" spans="1:4">
      <c r="A406" s="4" t="s">
        <v>1364</v>
      </c>
      <c r="C406" s="5" t="n">
        <v>998</v>
      </c>
      <c r="D406" s="5" t="n">
        <v>4722</v>
      </c>
    </row>
    <row r="407" spans="1:4">
      <c r="A407" s="4" t="s">
        <v>1499</v>
      </c>
    </row>
    <row r="408" spans="1:4">
      <c r="A408" s="3" t="s">
        <v>1363</v>
      </c>
    </row>
    <row r="409" spans="1:4">
      <c r="A409" s="4" t="s">
        <v>1364</v>
      </c>
      <c r="C409" s="5" t="n">
        <v>0</v>
      </c>
      <c r="D409" s="5" t="n">
        <v>112</v>
      </c>
    </row>
    <row r="410" spans="1:4">
      <c r="A410" s="4" t="s">
        <v>1500</v>
      </c>
    </row>
    <row r="411" spans="1:4">
      <c r="A411" s="3" t="s">
        <v>1363</v>
      </c>
    </row>
    <row r="412" spans="1:4">
      <c r="A412" s="4" t="s">
        <v>1364</v>
      </c>
      <c r="C412" s="5" t="n">
        <v>308</v>
      </c>
      <c r="D412" s="5" t="n">
        <v>690</v>
      </c>
    </row>
    <row r="413" spans="1:4">
      <c r="A413" s="4" t="s">
        <v>1501</v>
      </c>
    </row>
    <row r="414" spans="1:4">
      <c r="A414" s="3" t="s">
        <v>1363</v>
      </c>
    </row>
    <row r="415" spans="1:4">
      <c r="A415" s="4" t="s">
        <v>1364</v>
      </c>
      <c r="C415" s="5" t="n">
        <v>37353</v>
      </c>
      <c r="D415" s="5" t="n">
        <v>44406</v>
      </c>
    </row>
    <row r="416" spans="1:4">
      <c r="A416" s="4" t="s">
        <v>1502</v>
      </c>
    </row>
    <row r="417" spans="1:4">
      <c r="A417" s="3" t="s">
        <v>1363</v>
      </c>
    </row>
    <row r="418" spans="1:4">
      <c r="A418" s="4" t="s">
        <v>1364</v>
      </c>
      <c r="C418" s="5" t="n">
        <v>116938</v>
      </c>
      <c r="D418" s="5" t="n">
        <v>132398</v>
      </c>
    </row>
    <row r="419" spans="1:4">
      <c r="A419" s="4" t="s">
        <v>1503</v>
      </c>
    </row>
    <row r="420" spans="1:4">
      <c r="A420" s="3" t="s">
        <v>1363</v>
      </c>
    </row>
    <row r="421" spans="1:4">
      <c r="A421" s="4" t="s">
        <v>1364</v>
      </c>
      <c r="C421" s="5" t="n">
        <v>155597</v>
      </c>
      <c r="D421" s="5" t="n">
        <v>182328</v>
      </c>
    </row>
    <row r="422" spans="1:4">
      <c r="A422" s="4" t="s">
        <v>1504</v>
      </c>
    </row>
    <row r="423" spans="1:4">
      <c r="A423" s="3" t="s">
        <v>1363</v>
      </c>
    </row>
    <row r="424" spans="1:4">
      <c r="A424" s="4" t="s">
        <v>1364</v>
      </c>
      <c r="B424" s="5" t="n">
        <v>0</v>
      </c>
    </row>
    <row r="425" spans="1:4">
      <c r="A425" s="4" t="s">
        <v>1505</v>
      </c>
    </row>
    <row r="426" spans="1:4">
      <c r="A426" s="3" t="s">
        <v>1363</v>
      </c>
    </row>
    <row r="427" spans="1:4">
      <c r="A427" s="4" t="s">
        <v>1364</v>
      </c>
      <c r="B427" s="5" t="n">
        <v>7179</v>
      </c>
    </row>
    <row r="428" spans="1:4">
      <c r="A428" s="4" t="s">
        <v>1506</v>
      </c>
    </row>
    <row r="429" spans="1:4">
      <c r="A429" s="3" t="s">
        <v>1363</v>
      </c>
    </row>
    <row r="430" spans="1:4">
      <c r="A430" s="4" t="s">
        <v>1364</v>
      </c>
      <c r="B430" s="5" t="n">
        <v>285</v>
      </c>
    </row>
    <row r="431" spans="1:4">
      <c r="A431" s="4" t="s">
        <v>1507</v>
      </c>
    </row>
    <row r="432" spans="1:4">
      <c r="A432" s="3" t="s">
        <v>1363</v>
      </c>
    </row>
    <row r="433" spans="1:4">
      <c r="A433" s="4" t="s">
        <v>1364</v>
      </c>
      <c r="B433" s="5" t="n">
        <v>1389</v>
      </c>
    </row>
    <row r="434" spans="1:4">
      <c r="A434" s="4" t="s">
        <v>1508</v>
      </c>
    </row>
    <row r="435" spans="1:4">
      <c r="A435" s="3" t="s">
        <v>1363</v>
      </c>
    </row>
    <row r="436" spans="1:4">
      <c r="A436" s="4" t="s">
        <v>1364</v>
      </c>
      <c r="B436" s="5" t="n">
        <v>31393</v>
      </c>
    </row>
    <row r="437" spans="1:4">
      <c r="A437" s="4" t="s">
        <v>1509</v>
      </c>
    </row>
    <row r="438" spans="1:4">
      <c r="A438" s="3" t="s">
        <v>1363</v>
      </c>
    </row>
    <row r="439" spans="1:4">
      <c r="A439" s="4" t="s">
        <v>1364</v>
      </c>
      <c r="B439" s="5" t="n">
        <v>6835</v>
      </c>
    </row>
    <row r="440" spans="1:4">
      <c r="A440" s="4" t="s">
        <v>1510</v>
      </c>
    </row>
    <row r="441" spans="1:4">
      <c r="A441" s="3" t="s">
        <v>1363</v>
      </c>
    </row>
    <row r="442" spans="1:4">
      <c r="A442" s="4" t="s">
        <v>1364</v>
      </c>
      <c r="B442" s="5" t="n">
        <v>-774</v>
      </c>
    </row>
    <row r="443" spans="1:4">
      <c r="A443" s="4" t="s">
        <v>1511</v>
      </c>
    </row>
    <row r="444" spans="1:4">
      <c r="A444" s="3" t="s">
        <v>1363</v>
      </c>
    </row>
    <row r="445" spans="1:4">
      <c r="A445" s="4" t="s">
        <v>1364</v>
      </c>
      <c r="B445" s="5" t="n">
        <v>47081</v>
      </c>
    </row>
    <row r="446" spans="1:4">
      <c r="A446" s="4" t="s">
        <v>1512</v>
      </c>
    </row>
    <row r="447" spans="1:4">
      <c r="A447" s="3" t="s">
        <v>1363</v>
      </c>
    </row>
    <row r="448" spans="1:4">
      <c r="A448" s="4" t="s">
        <v>1364</v>
      </c>
      <c r="B448" s="5" t="n">
        <v>47855</v>
      </c>
    </row>
    <row r="449" spans="1:4">
      <c r="A449" s="4" t="s">
        <v>1513</v>
      </c>
    </row>
    <row r="450" spans="1:4">
      <c r="A450" s="3" t="s">
        <v>1363</v>
      </c>
    </row>
    <row r="451" spans="1:4">
      <c r="A451" s="4" t="s">
        <v>1364</v>
      </c>
      <c r="C451" s="5" t="n">
        <v>7167</v>
      </c>
      <c r="D451" s="5" t="n">
        <v>3700</v>
      </c>
    </row>
    <row r="452" spans="1:4">
      <c r="A452" s="4" t="s">
        <v>1514</v>
      </c>
    </row>
    <row r="453" spans="1:4">
      <c r="A453" s="3" t="s">
        <v>1363</v>
      </c>
    </row>
    <row r="454" spans="1:4">
      <c r="A454" s="4" t="s">
        <v>1364</v>
      </c>
      <c r="C454" s="5" t="n">
        <v>13501</v>
      </c>
      <c r="D454" s="5" t="n">
        <v>15191</v>
      </c>
    </row>
    <row r="455" spans="1:4">
      <c r="A455" s="4" t="s">
        <v>1515</v>
      </c>
    </row>
    <row r="456" spans="1:4">
      <c r="A456" s="3" t="s">
        <v>1363</v>
      </c>
    </row>
    <row r="457" spans="1:4">
      <c r="A457" s="4" t="s">
        <v>1364</v>
      </c>
      <c r="C457" s="5" t="n">
        <v>12907</v>
      </c>
      <c r="D457" s="5" t="n">
        <v>8164</v>
      </c>
    </row>
    <row r="458" spans="1:4">
      <c r="A458" s="4" t="s">
        <v>1516</v>
      </c>
    </row>
    <row r="459" spans="1:4">
      <c r="A459" s="3" t="s">
        <v>1363</v>
      </c>
    </row>
    <row r="460" spans="1:4">
      <c r="A460" s="4" t="s">
        <v>1364</v>
      </c>
      <c r="C460" s="5" t="n">
        <v>24100</v>
      </c>
      <c r="D460" s="5" t="n">
        <v>21863</v>
      </c>
    </row>
    <row r="461" spans="1:4">
      <c r="A461" s="4" t="s">
        <v>1517</v>
      </c>
    </row>
    <row r="462" spans="1:4">
      <c r="A462" s="3" t="s">
        <v>1363</v>
      </c>
    </row>
    <row r="463" spans="1:4">
      <c r="A463" s="4" t="s">
        <v>1364</v>
      </c>
      <c r="C463" s="5" t="n">
        <v>9092</v>
      </c>
      <c r="D463" s="5" t="n">
        <v>6061</v>
      </c>
    </row>
    <row r="464" spans="1:4">
      <c r="A464" s="4" t="s">
        <v>1518</v>
      </c>
    </row>
    <row r="465" spans="1:4">
      <c r="A465" s="3" t="s">
        <v>1363</v>
      </c>
    </row>
    <row r="466" spans="1:4">
      <c r="A466" s="4" t="s">
        <v>1364</v>
      </c>
      <c r="C466" s="5" t="n">
        <v>66767</v>
      </c>
      <c r="D466" s="5" t="n">
        <v>54979</v>
      </c>
    </row>
    <row r="467" spans="1:4">
      <c r="A467" s="4" t="s">
        <v>1519</v>
      </c>
    </row>
    <row r="468" spans="1:4">
      <c r="A468" s="3" t="s">
        <v>1363</v>
      </c>
    </row>
    <row r="469" spans="1:4">
      <c r="A469" s="4" t="s">
        <v>1364</v>
      </c>
      <c r="B469" s="5" t="n">
        <v>40124</v>
      </c>
    </row>
    <row r="470" spans="1:4">
      <c r="A470" s="4" t="s">
        <v>1520</v>
      </c>
    </row>
    <row r="471" spans="1:4">
      <c r="A471" s="3" t="s">
        <v>1363</v>
      </c>
    </row>
    <row r="472" spans="1:4">
      <c r="A472" s="4" t="s">
        <v>1364</v>
      </c>
      <c r="B472" s="5" t="n">
        <v>-2613</v>
      </c>
    </row>
    <row r="473" spans="1:4">
      <c r="A473" s="4" t="s">
        <v>1521</v>
      </c>
    </row>
    <row r="474" spans="1:4">
      <c r="A474" s="3" t="s">
        <v>1363</v>
      </c>
    </row>
    <row r="475" spans="1:4">
      <c r="A475" s="4" t="s">
        <v>1364</v>
      </c>
      <c r="B475" s="5" t="n">
        <v>40124</v>
      </c>
    </row>
    <row r="476" spans="1:4">
      <c r="A476" s="4" t="s">
        <v>1522</v>
      </c>
    </row>
    <row r="477" spans="1:4">
      <c r="A477" s="3" t="s">
        <v>1363</v>
      </c>
    </row>
    <row r="478" spans="1:4">
      <c r="A478" s="4" t="s">
        <v>1364</v>
      </c>
      <c r="B478" s="5" t="n">
        <v>42736</v>
      </c>
    </row>
    <row r="479" spans="1:4">
      <c r="A479" s="4" t="s">
        <v>1523</v>
      </c>
    </row>
    <row r="480" spans="1:4">
      <c r="A480" s="3" t="s">
        <v>1363</v>
      </c>
    </row>
    <row r="481" spans="1:4">
      <c r="A481" s="4" t="s">
        <v>1364</v>
      </c>
      <c r="C481" s="5" t="n">
        <v>40705</v>
      </c>
      <c r="D481" s="5" t="n">
        <v>44504</v>
      </c>
    </row>
    <row r="482" spans="1:4">
      <c r="A482" s="4" t="s">
        <v>1524</v>
      </c>
    </row>
    <row r="483" spans="1:4">
      <c r="A483" s="3" t="s">
        <v>1363</v>
      </c>
    </row>
    <row r="484" spans="1:4">
      <c r="A484" s="4" t="s">
        <v>1364</v>
      </c>
      <c r="C484" s="5" t="n">
        <v>40705</v>
      </c>
      <c r="D484" s="5" t="n">
        <v>44504</v>
      </c>
    </row>
    <row r="485" spans="1:4">
      <c r="A485" s="4" t="s">
        <v>1525</v>
      </c>
    </row>
    <row r="486" spans="1:4">
      <c r="A486" s="3" t="s">
        <v>1363</v>
      </c>
    </row>
    <row r="487" spans="1:4">
      <c r="A487" s="4" t="s">
        <v>1364</v>
      </c>
      <c r="B487" s="5" t="n">
        <v>111007</v>
      </c>
    </row>
    <row r="488" spans="1:4">
      <c r="A488" s="4" t="s">
        <v>1526</v>
      </c>
    </row>
    <row r="489" spans="1:4">
      <c r="A489" s="3" t="s">
        <v>1363</v>
      </c>
    </row>
    <row r="490" spans="1:4">
      <c r="A490" s="4" t="s">
        <v>1364</v>
      </c>
      <c r="B490" s="5" t="n">
        <v>-1945</v>
      </c>
    </row>
    <row r="491" spans="1:4">
      <c r="A491" s="4" t="s">
        <v>1527</v>
      </c>
    </row>
    <row r="492" spans="1:4">
      <c r="A492" s="3" t="s">
        <v>1363</v>
      </c>
    </row>
    <row r="493" spans="1:4">
      <c r="A493" s="4" t="s">
        <v>1364</v>
      </c>
      <c r="B493" s="5" t="n">
        <v>111007</v>
      </c>
    </row>
    <row r="494" spans="1:4">
      <c r="A494" s="4" t="s">
        <v>1528</v>
      </c>
    </row>
    <row r="495" spans="1:4">
      <c r="A495" s="3" t="s">
        <v>1363</v>
      </c>
    </row>
    <row r="496" spans="1:4">
      <c r="A496" s="4" t="s">
        <v>1364</v>
      </c>
      <c r="B496" s="5" t="n">
        <v>112952</v>
      </c>
    </row>
    <row r="497" spans="1:4">
      <c r="A497" s="4" t="s">
        <v>1529</v>
      </c>
    </row>
    <row r="498" spans="1:4">
      <c r="A498" s="3" t="s">
        <v>1363</v>
      </c>
    </row>
    <row r="499" spans="1:4">
      <c r="A499" s="4" t="s">
        <v>1364</v>
      </c>
      <c r="C499" s="5" t="n">
        <v>114709</v>
      </c>
      <c r="D499" s="5" t="n">
        <v>127606</v>
      </c>
    </row>
    <row r="500" spans="1:4">
      <c r="A500" s="4" t="s">
        <v>1530</v>
      </c>
    </row>
    <row r="501" spans="1:4">
      <c r="A501" s="3" t="s">
        <v>1363</v>
      </c>
    </row>
    <row r="502" spans="1:4">
      <c r="A502" s="4" t="s">
        <v>1364</v>
      </c>
      <c r="C502" s="5" t="n">
        <v>114709</v>
      </c>
      <c r="D502" s="5" t="n">
        <v>127606</v>
      </c>
    </row>
    <row r="503" spans="1:4">
      <c r="A503" s="4" t="s">
        <v>1531</v>
      </c>
    </row>
    <row r="504" spans="1:4">
      <c r="A504" s="3" t="s">
        <v>1363</v>
      </c>
    </row>
    <row r="505" spans="1:4">
      <c r="A505" s="4" t="s">
        <v>1364</v>
      </c>
      <c r="B505" s="5" t="n">
        <v>-312</v>
      </c>
    </row>
    <row r="506" spans="1:4">
      <c r="A506" s="4" t="s">
        <v>1532</v>
      </c>
    </row>
    <row r="507" spans="1:4">
      <c r="A507" s="3" t="s">
        <v>1363</v>
      </c>
    </row>
    <row r="508" spans="1:4">
      <c r="A508" s="4" t="s">
        <v>1364</v>
      </c>
      <c r="B508" s="5" t="n">
        <v>13973</v>
      </c>
    </row>
    <row r="509" spans="1:4">
      <c r="A509" s="4" t="s">
        <v>1533</v>
      </c>
    </row>
    <row r="510" spans="1:4">
      <c r="A510" s="3" t="s">
        <v>1363</v>
      </c>
    </row>
    <row r="511" spans="1:4">
      <c r="A511" s="4" t="s">
        <v>1364</v>
      </c>
      <c r="B511" s="6" t="n">
        <v>14286</v>
      </c>
    </row>
    <row r="512" spans="1:4">
      <c r="A512" s="4" t="s">
        <v>1534</v>
      </c>
    </row>
    <row r="513" spans="1:4">
      <c r="A513" s="3" t="s">
        <v>1363</v>
      </c>
    </row>
    <row r="514" spans="1:4">
      <c r="A514" s="4" t="s">
        <v>1364</v>
      </c>
      <c r="C514" s="5" t="n">
        <v>16412</v>
      </c>
      <c r="D514" s="5" t="n">
        <v>19269</v>
      </c>
    </row>
    <row r="515" spans="1:4">
      <c r="A515" s="4" t="s">
        <v>1535</v>
      </c>
    </row>
    <row r="516" spans="1:4">
      <c r="A516" s="3" t="s">
        <v>1363</v>
      </c>
    </row>
    <row r="517" spans="1:4">
      <c r="A517" s="4" t="s">
        <v>1364</v>
      </c>
      <c r="C517" s="6" t="n">
        <v>16412</v>
      </c>
      <c r="D517" s="6" t="n">
        <v>1926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36</v>
      </c>
      <c r="B1" s="2" t="s">
        <v>1084</v>
      </c>
    </row>
    <row r="2" spans="1:2">
      <c r="A2" s="4" t="s">
        <v>1537</v>
      </c>
    </row>
    <row r="3" spans="1:2">
      <c r="A3" s="3" t="s">
        <v>1538</v>
      </c>
    </row>
    <row r="4" spans="1:2">
      <c r="A4" s="4" t="s">
        <v>1539</v>
      </c>
      <c r="B4" s="6" t="n">
        <v>16394</v>
      </c>
    </row>
    <row r="5" spans="1:2">
      <c r="A5" s="4" t="s">
        <v>1540</v>
      </c>
    </row>
    <row r="6" spans="1:2">
      <c r="A6" s="3" t="s">
        <v>1538</v>
      </c>
    </row>
    <row r="7" spans="1:2">
      <c r="A7" s="4" t="s">
        <v>1539</v>
      </c>
      <c r="B7" s="5" t="n">
        <v>3484</v>
      </c>
    </row>
    <row r="8" spans="1:2">
      <c r="A8" s="4" t="s">
        <v>1541</v>
      </c>
    </row>
    <row r="9" spans="1:2">
      <c r="A9" s="3" t="s">
        <v>1538</v>
      </c>
    </row>
    <row r="10" spans="1:2">
      <c r="A10" s="4" t="s">
        <v>1539</v>
      </c>
      <c r="B10" s="5" t="n">
        <v>1255</v>
      </c>
    </row>
    <row r="11" spans="1:2">
      <c r="A11" s="4" t="s">
        <v>1542</v>
      </c>
    </row>
    <row r="12" spans="1:2">
      <c r="A12" s="3" t="s">
        <v>1538</v>
      </c>
    </row>
    <row r="13" spans="1:2">
      <c r="A13" s="4" t="s">
        <v>1539</v>
      </c>
      <c r="B13" s="5" t="n">
        <v>13</v>
      </c>
    </row>
    <row r="14" spans="1:2">
      <c r="A14" s="4" t="s">
        <v>1543</v>
      </c>
    </row>
    <row r="15" spans="1:2">
      <c r="A15" s="3" t="s">
        <v>1538</v>
      </c>
    </row>
    <row r="16" spans="1:2">
      <c r="A16" s="4" t="s">
        <v>1539</v>
      </c>
      <c r="B16" s="5" t="n">
        <v>317</v>
      </c>
    </row>
    <row r="17" spans="1:2">
      <c r="A17" s="4" t="s">
        <v>1544</v>
      </c>
    </row>
    <row r="18" spans="1:2">
      <c r="A18" s="3" t="s">
        <v>1538</v>
      </c>
    </row>
    <row r="19" spans="1:2">
      <c r="A19" s="4" t="s">
        <v>1539</v>
      </c>
      <c r="B19" s="6" t="n">
        <v>50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32"/>
  <sheetViews>
    <sheetView workbookViewId="0">
      <selection activeCell="A1" sqref="A1"/>
    </sheetView>
  </sheetViews>
  <sheetFormatPr baseColWidth="8" defaultRowHeight="15" outlineLevelCol="0"/>
  <cols>
    <col customWidth="1" max="1" min="1" width="80"/>
    <col customWidth="1" max="2" min="2" width="16"/>
  </cols>
  <sheetData>
    <row r="1" spans="1:2">
      <c r="A1" s="1" t="s">
        <v>1545</v>
      </c>
      <c r="B1" s="2" t="s">
        <v>1</v>
      </c>
    </row>
    <row r="2" spans="1:2">
      <c r="B2" s="2" t="s">
        <v>30</v>
      </c>
    </row>
    <row r="3" spans="1:2">
      <c r="A3" s="4" t="s">
        <v>1546</v>
      </c>
    </row>
    <row r="4" spans="1:2">
      <c r="A4" s="3" t="s">
        <v>1547</v>
      </c>
    </row>
    <row r="5" spans="1:2">
      <c r="A5" s="4" t="s">
        <v>1548</v>
      </c>
      <c r="B5" s="4" t="s">
        <v>1549</v>
      </c>
    </row>
    <row r="6" spans="1:2">
      <c r="A6" s="4" t="s">
        <v>1550</v>
      </c>
    </row>
    <row r="7" spans="1:2">
      <c r="A7" s="3" t="s">
        <v>1547</v>
      </c>
    </row>
    <row r="8" spans="1:2">
      <c r="A8" s="4" t="s">
        <v>1548</v>
      </c>
      <c r="B8" s="4" t="s">
        <v>1551</v>
      </c>
    </row>
    <row r="9" spans="1:2">
      <c r="A9" s="4" t="s">
        <v>1552</v>
      </c>
    </row>
    <row r="10" spans="1:2">
      <c r="A10" s="3" t="s">
        <v>1547</v>
      </c>
    </row>
    <row r="11" spans="1:2">
      <c r="A11" s="4" t="s">
        <v>1548</v>
      </c>
      <c r="B11" s="4" t="s">
        <v>1553</v>
      </c>
    </row>
    <row r="12" spans="1:2">
      <c r="A12" s="4" t="s">
        <v>1554</v>
      </c>
    </row>
    <row r="13" spans="1:2">
      <c r="A13" s="3" t="s">
        <v>1547</v>
      </c>
    </row>
    <row r="14" spans="1:2">
      <c r="A14" s="4" t="s">
        <v>1548</v>
      </c>
      <c r="B14" s="4" t="s">
        <v>1555</v>
      </c>
    </row>
    <row r="15" spans="1:2">
      <c r="A15" s="4" t="s">
        <v>1556</v>
      </c>
    </row>
    <row r="16" spans="1:2">
      <c r="A16" s="3" t="s">
        <v>1547</v>
      </c>
    </row>
    <row r="17" spans="1:2">
      <c r="A17" s="4" t="s">
        <v>1548</v>
      </c>
      <c r="B17" s="4" t="s">
        <v>1557</v>
      </c>
    </row>
    <row r="18" spans="1:2">
      <c r="A18" s="4" t="s">
        <v>1558</v>
      </c>
    </row>
    <row r="19" spans="1:2">
      <c r="A19" s="3" t="s">
        <v>1547</v>
      </c>
    </row>
    <row r="20" spans="1:2">
      <c r="A20" s="4" t="s">
        <v>1548</v>
      </c>
      <c r="B20" s="4" t="s">
        <v>1559</v>
      </c>
    </row>
    <row r="21" spans="1:2">
      <c r="A21" s="4" t="s">
        <v>1560</v>
      </c>
    </row>
    <row r="22" spans="1:2">
      <c r="A22" s="3" t="s">
        <v>1547</v>
      </c>
    </row>
    <row r="23" spans="1:2">
      <c r="A23" s="4" t="s">
        <v>1548</v>
      </c>
      <c r="B23" s="4" t="s">
        <v>1561</v>
      </c>
    </row>
    <row r="24" spans="1:2">
      <c r="A24" s="4" t="s">
        <v>1562</v>
      </c>
    </row>
    <row r="25" spans="1:2">
      <c r="A25" s="3" t="s">
        <v>1547</v>
      </c>
    </row>
    <row r="26" spans="1:2">
      <c r="A26" s="4" t="s">
        <v>1548</v>
      </c>
      <c r="B26" s="4" t="s">
        <v>1563</v>
      </c>
    </row>
    <row r="27" spans="1:2">
      <c r="A27" s="4" t="s">
        <v>1564</v>
      </c>
    </row>
    <row r="28" spans="1:2">
      <c r="A28" s="3" t="s">
        <v>1547</v>
      </c>
    </row>
    <row r="29" spans="1:2">
      <c r="A29" s="4" t="s">
        <v>1548</v>
      </c>
      <c r="B29" s="4" t="s">
        <v>1565</v>
      </c>
    </row>
    <row r="30" spans="1:2">
      <c r="A30" s="4" t="s">
        <v>1566</v>
      </c>
    </row>
    <row r="31" spans="1:2">
      <c r="A31" s="3" t="s">
        <v>1547</v>
      </c>
    </row>
    <row r="32" spans="1:2">
      <c r="A32" s="4" t="s">
        <v>1548</v>
      </c>
      <c r="B32" s="4" t="s">
        <v>1567</v>
      </c>
    </row>
    <row r="33" spans="1:2">
      <c r="A33" s="4" t="s">
        <v>1568</v>
      </c>
    </row>
    <row r="34" spans="1:2">
      <c r="A34" s="3" t="s">
        <v>1547</v>
      </c>
    </row>
    <row r="35" spans="1:2">
      <c r="A35" s="4" t="s">
        <v>1548</v>
      </c>
      <c r="B35" s="4" t="s">
        <v>1569</v>
      </c>
    </row>
    <row r="36" spans="1:2">
      <c r="A36" s="4" t="s">
        <v>1570</v>
      </c>
    </row>
    <row r="37" spans="1:2">
      <c r="A37" s="3" t="s">
        <v>1547</v>
      </c>
    </row>
    <row r="38" spans="1:2">
      <c r="A38" s="4" t="s">
        <v>1548</v>
      </c>
      <c r="B38" s="4" t="s">
        <v>1571</v>
      </c>
    </row>
    <row r="39" spans="1:2">
      <c r="A39" s="4" t="s">
        <v>1572</v>
      </c>
    </row>
    <row r="40" spans="1:2">
      <c r="A40" s="3" t="s">
        <v>1547</v>
      </c>
    </row>
    <row r="41" spans="1:2">
      <c r="A41" s="4" t="s">
        <v>1548</v>
      </c>
      <c r="B41" s="4" t="s">
        <v>1573</v>
      </c>
    </row>
    <row r="42" spans="1:2">
      <c r="A42" s="4" t="s">
        <v>1574</v>
      </c>
    </row>
    <row r="43" spans="1:2">
      <c r="A43" s="3" t="s">
        <v>1547</v>
      </c>
    </row>
    <row r="44" spans="1:2">
      <c r="A44" s="4" t="s">
        <v>1548</v>
      </c>
      <c r="B44" s="4" t="s">
        <v>1575</v>
      </c>
    </row>
    <row r="45" spans="1:2">
      <c r="A45" s="4" t="s">
        <v>1576</v>
      </c>
    </row>
    <row r="46" spans="1:2">
      <c r="A46" s="3" t="s">
        <v>1547</v>
      </c>
    </row>
    <row r="47" spans="1:2">
      <c r="A47" s="4" t="s">
        <v>1548</v>
      </c>
      <c r="B47" s="4" t="s">
        <v>1577</v>
      </c>
    </row>
    <row r="48" spans="1:2">
      <c r="A48" s="4" t="s">
        <v>1578</v>
      </c>
    </row>
    <row r="49" spans="1:2">
      <c r="A49" s="3" t="s">
        <v>1547</v>
      </c>
    </row>
    <row r="50" spans="1:2">
      <c r="A50" s="4" t="s">
        <v>1548</v>
      </c>
      <c r="B50" s="4" t="s">
        <v>1579</v>
      </c>
    </row>
    <row r="51" spans="1:2">
      <c r="A51" s="4" t="s">
        <v>1580</v>
      </c>
    </row>
    <row r="52" spans="1:2">
      <c r="A52" s="3" t="s">
        <v>1547</v>
      </c>
    </row>
    <row r="53" spans="1:2">
      <c r="A53" s="4" t="s">
        <v>1548</v>
      </c>
      <c r="B53" s="4" t="s">
        <v>1581</v>
      </c>
    </row>
    <row r="54" spans="1:2">
      <c r="A54" s="4" t="s">
        <v>1582</v>
      </c>
    </row>
    <row r="55" spans="1:2">
      <c r="A55" s="3" t="s">
        <v>1547</v>
      </c>
    </row>
    <row r="56" spans="1:2">
      <c r="A56" s="4" t="s">
        <v>1548</v>
      </c>
      <c r="B56" s="4" t="s">
        <v>1583</v>
      </c>
    </row>
    <row r="57" spans="1:2">
      <c r="A57" s="4" t="s">
        <v>1584</v>
      </c>
    </row>
    <row r="58" spans="1:2">
      <c r="A58" s="3" t="s">
        <v>1547</v>
      </c>
    </row>
    <row r="59" spans="1:2">
      <c r="A59" s="4" t="s">
        <v>1548</v>
      </c>
      <c r="B59" s="4" t="s">
        <v>1585</v>
      </c>
    </row>
    <row r="60" spans="1:2">
      <c r="A60" s="4" t="s">
        <v>1586</v>
      </c>
    </row>
    <row r="61" spans="1:2">
      <c r="A61" s="3" t="s">
        <v>1547</v>
      </c>
    </row>
    <row r="62" spans="1:2">
      <c r="A62" s="4" t="s">
        <v>1548</v>
      </c>
      <c r="B62" s="4" t="s">
        <v>1587</v>
      </c>
    </row>
    <row r="63" spans="1:2">
      <c r="A63" s="4" t="s">
        <v>1588</v>
      </c>
    </row>
    <row r="64" spans="1:2">
      <c r="A64" s="3" t="s">
        <v>1547</v>
      </c>
    </row>
    <row r="65" spans="1:2">
      <c r="A65" s="4" t="s">
        <v>1548</v>
      </c>
      <c r="B65" s="4" t="s">
        <v>1589</v>
      </c>
    </row>
    <row r="66" spans="1:2">
      <c r="A66" s="4" t="s">
        <v>1590</v>
      </c>
    </row>
    <row r="67" spans="1:2">
      <c r="A67" s="3" t="s">
        <v>1547</v>
      </c>
    </row>
    <row r="68" spans="1:2">
      <c r="A68" s="4" t="s">
        <v>1548</v>
      </c>
      <c r="B68" s="4" t="s">
        <v>1591</v>
      </c>
    </row>
    <row r="69" spans="1:2">
      <c r="A69" s="4" t="s">
        <v>1592</v>
      </c>
    </row>
    <row r="70" spans="1:2">
      <c r="A70" s="3" t="s">
        <v>1547</v>
      </c>
    </row>
    <row r="71" spans="1:2">
      <c r="A71" s="4" t="s">
        <v>1548</v>
      </c>
      <c r="B71" s="4" t="s">
        <v>1549</v>
      </c>
    </row>
    <row r="72" spans="1:2">
      <c r="A72" s="4" t="s">
        <v>1593</v>
      </c>
    </row>
    <row r="73" spans="1:2">
      <c r="A73" s="3" t="s">
        <v>1547</v>
      </c>
    </row>
    <row r="74" spans="1:2">
      <c r="A74" s="4" t="s">
        <v>1548</v>
      </c>
      <c r="B74" s="4" t="s">
        <v>1551</v>
      </c>
    </row>
    <row r="75" spans="1:2">
      <c r="A75" s="4" t="s">
        <v>1594</v>
      </c>
    </row>
    <row r="76" spans="1:2">
      <c r="A76" s="3" t="s">
        <v>1547</v>
      </c>
    </row>
    <row r="77" spans="1:2">
      <c r="A77" s="4" t="s">
        <v>1548</v>
      </c>
      <c r="B77" s="4" t="s">
        <v>1553</v>
      </c>
    </row>
    <row r="78" spans="1:2">
      <c r="A78" s="4" t="s">
        <v>1595</v>
      </c>
    </row>
    <row r="79" spans="1:2">
      <c r="A79" s="3" t="s">
        <v>1547</v>
      </c>
    </row>
    <row r="80" spans="1:2">
      <c r="A80" s="4" t="s">
        <v>1548</v>
      </c>
      <c r="B80" s="4" t="s">
        <v>1555</v>
      </c>
    </row>
    <row r="81" spans="1:2">
      <c r="A81" s="4" t="s">
        <v>1596</v>
      </c>
    </row>
    <row r="82" spans="1:2">
      <c r="A82" s="3" t="s">
        <v>1547</v>
      </c>
    </row>
    <row r="83" spans="1:2">
      <c r="A83" s="4" t="s">
        <v>1548</v>
      </c>
      <c r="B83" s="4" t="s">
        <v>1557</v>
      </c>
    </row>
    <row r="84" spans="1:2">
      <c r="A84" s="4" t="s">
        <v>1597</v>
      </c>
    </row>
    <row r="85" spans="1:2">
      <c r="A85" s="3" t="s">
        <v>1547</v>
      </c>
    </row>
    <row r="86" spans="1:2">
      <c r="A86" s="4" t="s">
        <v>1548</v>
      </c>
      <c r="B86" s="4" t="s">
        <v>1559</v>
      </c>
    </row>
    <row r="87" spans="1:2">
      <c r="A87" s="4" t="s">
        <v>1598</v>
      </c>
    </row>
    <row r="88" spans="1:2">
      <c r="A88" s="3" t="s">
        <v>1547</v>
      </c>
    </row>
    <row r="89" spans="1:2">
      <c r="A89" s="4" t="s">
        <v>1548</v>
      </c>
      <c r="B89" s="4" t="s">
        <v>1561</v>
      </c>
    </row>
    <row r="90" spans="1:2">
      <c r="A90" s="4" t="s">
        <v>1599</v>
      </c>
    </row>
    <row r="91" spans="1:2">
      <c r="A91" s="3" t="s">
        <v>1547</v>
      </c>
    </row>
    <row r="92" spans="1:2">
      <c r="A92" s="4" t="s">
        <v>1548</v>
      </c>
      <c r="B92" s="4" t="s">
        <v>1563</v>
      </c>
    </row>
    <row r="93" spans="1:2">
      <c r="A93" s="4" t="s">
        <v>1600</v>
      </c>
    </row>
    <row r="94" spans="1:2">
      <c r="A94" s="3" t="s">
        <v>1547</v>
      </c>
    </row>
    <row r="95" spans="1:2">
      <c r="A95" s="4" t="s">
        <v>1548</v>
      </c>
      <c r="B95" s="4" t="s">
        <v>1565</v>
      </c>
    </row>
    <row r="96" spans="1:2">
      <c r="A96" s="4" t="s">
        <v>1601</v>
      </c>
    </row>
    <row r="97" spans="1:2">
      <c r="A97" s="3" t="s">
        <v>1547</v>
      </c>
    </row>
    <row r="98" spans="1:2">
      <c r="A98" s="4" t="s">
        <v>1548</v>
      </c>
      <c r="B98" s="4" t="s">
        <v>1567</v>
      </c>
    </row>
    <row r="99" spans="1:2">
      <c r="A99" s="4" t="s">
        <v>1602</v>
      </c>
    </row>
    <row r="100" spans="1:2">
      <c r="A100" s="3" t="s">
        <v>1547</v>
      </c>
    </row>
    <row r="101" spans="1:2">
      <c r="A101" s="4" t="s">
        <v>1548</v>
      </c>
      <c r="B101" s="4" t="s">
        <v>1569</v>
      </c>
    </row>
    <row r="102" spans="1:2">
      <c r="A102" s="4" t="s">
        <v>1603</v>
      </c>
    </row>
    <row r="103" spans="1:2">
      <c r="A103" s="3" t="s">
        <v>1547</v>
      </c>
    </row>
    <row r="104" spans="1:2">
      <c r="A104" s="4" t="s">
        <v>1548</v>
      </c>
      <c r="B104" s="4" t="s">
        <v>1571</v>
      </c>
    </row>
    <row r="105" spans="1:2">
      <c r="A105" s="4" t="s">
        <v>1604</v>
      </c>
    </row>
    <row r="106" spans="1:2">
      <c r="A106" s="3" t="s">
        <v>1547</v>
      </c>
    </row>
    <row r="107" spans="1:2">
      <c r="A107" s="4" t="s">
        <v>1548</v>
      </c>
      <c r="B107" s="4" t="s">
        <v>1573</v>
      </c>
    </row>
    <row r="108" spans="1:2">
      <c r="A108" s="4" t="s">
        <v>1605</v>
      </c>
    </row>
    <row r="109" spans="1:2">
      <c r="A109" s="3" t="s">
        <v>1547</v>
      </c>
    </row>
    <row r="110" spans="1:2">
      <c r="A110" s="4" t="s">
        <v>1548</v>
      </c>
      <c r="B110" s="4" t="s">
        <v>1575</v>
      </c>
    </row>
    <row r="111" spans="1:2">
      <c r="A111" s="4" t="s">
        <v>1606</v>
      </c>
    </row>
    <row r="112" spans="1:2">
      <c r="A112" s="3" t="s">
        <v>1547</v>
      </c>
    </row>
    <row r="113" spans="1:2">
      <c r="A113" s="4" t="s">
        <v>1548</v>
      </c>
      <c r="B113" s="4" t="s">
        <v>1577</v>
      </c>
    </row>
    <row r="114" spans="1:2">
      <c r="A114" s="4" t="s">
        <v>1607</v>
      </c>
    </row>
    <row r="115" spans="1:2">
      <c r="A115" s="3" t="s">
        <v>1547</v>
      </c>
    </row>
    <row r="116" spans="1:2">
      <c r="A116" s="4" t="s">
        <v>1548</v>
      </c>
      <c r="B116" s="4" t="s">
        <v>1579</v>
      </c>
    </row>
    <row r="117" spans="1:2">
      <c r="A117" s="4" t="s">
        <v>1608</v>
      </c>
    </row>
    <row r="118" spans="1:2">
      <c r="A118" s="3" t="s">
        <v>1547</v>
      </c>
    </row>
    <row r="119" spans="1:2">
      <c r="A119" s="4" t="s">
        <v>1548</v>
      </c>
      <c r="B119" s="4" t="s">
        <v>1581</v>
      </c>
    </row>
    <row r="120" spans="1:2">
      <c r="A120" s="4" t="s">
        <v>1609</v>
      </c>
    </row>
    <row r="121" spans="1:2">
      <c r="A121" s="3" t="s">
        <v>1547</v>
      </c>
    </row>
    <row r="122" spans="1:2">
      <c r="A122" s="4" t="s">
        <v>1548</v>
      </c>
      <c r="B122" s="4" t="s">
        <v>1583</v>
      </c>
    </row>
    <row r="123" spans="1:2">
      <c r="A123" s="4" t="s">
        <v>1610</v>
      </c>
    </row>
    <row r="124" spans="1:2">
      <c r="A124" s="3" t="s">
        <v>1547</v>
      </c>
    </row>
    <row r="125" spans="1:2">
      <c r="A125" s="4" t="s">
        <v>1548</v>
      </c>
      <c r="B125" s="4" t="s">
        <v>1585</v>
      </c>
    </row>
    <row r="126" spans="1:2">
      <c r="A126" s="4" t="s">
        <v>1611</v>
      </c>
    </row>
    <row r="127" spans="1:2">
      <c r="A127" s="3" t="s">
        <v>1547</v>
      </c>
    </row>
    <row r="128" spans="1:2">
      <c r="A128" s="4" t="s">
        <v>1548</v>
      </c>
      <c r="B128" s="4" t="s">
        <v>1587</v>
      </c>
    </row>
    <row r="129" spans="1:2">
      <c r="A129" s="4" t="s">
        <v>1612</v>
      </c>
    </row>
    <row r="130" spans="1:2">
      <c r="A130" s="3" t="s">
        <v>1547</v>
      </c>
    </row>
    <row r="131" spans="1:2">
      <c r="A131" s="4" t="s">
        <v>1548</v>
      </c>
      <c r="B131" s="4" t="s">
        <v>1589</v>
      </c>
    </row>
    <row r="132" spans="1:2">
      <c r="A132" s="4" t="s">
        <v>1613</v>
      </c>
    </row>
    <row r="133" spans="1:2">
      <c r="A133" s="3" t="s">
        <v>1547</v>
      </c>
    </row>
    <row r="134" spans="1:2">
      <c r="A134" s="4" t="s">
        <v>1548</v>
      </c>
      <c r="B134" s="4" t="s">
        <v>1591</v>
      </c>
    </row>
    <row r="135" spans="1:2">
      <c r="A135" s="4" t="s">
        <v>1614</v>
      </c>
    </row>
    <row r="136" spans="1:2">
      <c r="A136" s="3" t="s">
        <v>1547</v>
      </c>
    </row>
    <row r="137" spans="1:2">
      <c r="A137" s="4" t="s">
        <v>1548</v>
      </c>
      <c r="B137" s="4" t="s">
        <v>1615</v>
      </c>
    </row>
    <row r="138" spans="1:2">
      <c r="A138" s="4" t="s">
        <v>1616</v>
      </c>
    </row>
    <row r="139" spans="1:2">
      <c r="A139" s="3" t="s">
        <v>1547</v>
      </c>
    </row>
    <row r="140" spans="1:2">
      <c r="A140" s="4" t="s">
        <v>1548</v>
      </c>
      <c r="B140" s="4" t="s">
        <v>1617</v>
      </c>
    </row>
    <row r="141" spans="1:2">
      <c r="A141" s="4" t="s">
        <v>1618</v>
      </c>
    </row>
    <row r="142" spans="1:2">
      <c r="A142" s="3" t="s">
        <v>1547</v>
      </c>
    </row>
    <row r="143" spans="1:2">
      <c r="A143" s="4" t="s">
        <v>1548</v>
      </c>
      <c r="B143" s="4" t="s">
        <v>1619</v>
      </c>
    </row>
    <row r="144" spans="1:2">
      <c r="A144" s="4" t="s">
        <v>1620</v>
      </c>
    </row>
    <row r="145" spans="1:2">
      <c r="A145" s="3" t="s">
        <v>1547</v>
      </c>
    </row>
    <row r="146" spans="1:2">
      <c r="A146" s="4" t="s">
        <v>1548</v>
      </c>
      <c r="B146" s="4" t="s">
        <v>1621</v>
      </c>
    </row>
    <row r="147" spans="1:2">
      <c r="A147" s="4" t="s">
        <v>1622</v>
      </c>
    </row>
    <row r="148" spans="1:2">
      <c r="A148" s="3" t="s">
        <v>1547</v>
      </c>
    </row>
    <row r="149" spans="1:2">
      <c r="A149" s="4" t="s">
        <v>1548</v>
      </c>
      <c r="B149" s="4" t="s">
        <v>1623</v>
      </c>
    </row>
    <row r="150" spans="1:2">
      <c r="A150" s="4" t="s">
        <v>1624</v>
      </c>
    </row>
    <row r="151" spans="1:2">
      <c r="A151" s="3" t="s">
        <v>1547</v>
      </c>
    </row>
    <row r="152" spans="1:2">
      <c r="A152" s="4" t="s">
        <v>1548</v>
      </c>
      <c r="B152" s="4" t="s">
        <v>1625</v>
      </c>
    </row>
    <row r="153" spans="1:2">
      <c r="A153" s="4" t="s">
        <v>1626</v>
      </c>
    </row>
    <row r="154" spans="1:2">
      <c r="A154" s="3" t="s">
        <v>1547</v>
      </c>
    </row>
    <row r="155" spans="1:2">
      <c r="A155" s="4" t="s">
        <v>1548</v>
      </c>
      <c r="B155" s="4" t="s">
        <v>1627</v>
      </c>
    </row>
    <row r="156" spans="1:2">
      <c r="A156" s="4" t="s">
        <v>1628</v>
      </c>
    </row>
    <row r="157" spans="1:2">
      <c r="A157" s="3" t="s">
        <v>1547</v>
      </c>
    </row>
    <row r="158" spans="1:2">
      <c r="A158" s="4" t="s">
        <v>1548</v>
      </c>
      <c r="B158" s="4" t="s">
        <v>1629</v>
      </c>
    </row>
    <row r="159" spans="1:2">
      <c r="A159" s="4" t="s">
        <v>1630</v>
      </c>
    </row>
    <row r="160" spans="1:2">
      <c r="A160" s="3" t="s">
        <v>1547</v>
      </c>
    </row>
    <row r="161" spans="1:2">
      <c r="A161" s="4" t="s">
        <v>1548</v>
      </c>
      <c r="B161" s="4" t="s">
        <v>1631</v>
      </c>
    </row>
    <row r="162" spans="1:2">
      <c r="A162" s="4" t="s">
        <v>1632</v>
      </c>
    </row>
    <row r="163" spans="1:2">
      <c r="A163" s="3" t="s">
        <v>1547</v>
      </c>
    </row>
    <row r="164" spans="1:2">
      <c r="A164" s="4" t="s">
        <v>1548</v>
      </c>
      <c r="B164" s="4" t="s">
        <v>1633</v>
      </c>
    </row>
    <row r="165" spans="1:2">
      <c r="A165" s="4" t="s">
        <v>1634</v>
      </c>
    </row>
    <row r="166" spans="1:2">
      <c r="A166" s="3" t="s">
        <v>1547</v>
      </c>
    </row>
    <row r="167" spans="1:2">
      <c r="A167" s="4" t="s">
        <v>1548</v>
      </c>
      <c r="B167" s="4" t="s">
        <v>1635</v>
      </c>
    </row>
    <row r="168" spans="1:2">
      <c r="A168" s="4" t="s">
        <v>1636</v>
      </c>
    </row>
    <row r="169" spans="1:2">
      <c r="A169" s="3" t="s">
        <v>1547</v>
      </c>
    </row>
    <row r="170" spans="1:2">
      <c r="A170" s="4" t="s">
        <v>1548</v>
      </c>
      <c r="B170" s="4" t="s">
        <v>1637</v>
      </c>
    </row>
    <row r="171" spans="1:2">
      <c r="A171" s="4" t="s">
        <v>1638</v>
      </c>
    </row>
    <row r="172" spans="1:2">
      <c r="A172" s="3" t="s">
        <v>1547</v>
      </c>
    </row>
    <row r="173" spans="1:2">
      <c r="A173" s="4" t="s">
        <v>1548</v>
      </c>
      <c r="B173" s="4" t="s">
        <v>1639</v>
      </c>
    </row>
    <row r="174" spans="1:2">
      <c r="A174" s="4" t="s">
        <v>1640</v>
      </c>
    </row>
    <row r="175" spans="1:2">
      <c r="A175" s="3" t="s">
        <v>1547</v>
      </c>
    </row>
    <row r="176" spans="1:2">
      <c r="A176" s="4" t="s">
        <v>1548</v>
      </c>
      <c r="B176" s="4" t="s">
        <v>1641</v>
      </c>
    </row>
    <row r="177" spans="1:2">
      <c r="A177" s="4" t="s">
        <v>1642</v>
      </c>
    </row>
    <row r="178" spans="1:2">
      <c r="A178" s="3" t="s">
        <v>1547</v>
      </c>
    </row>
    <row r="179" spans="1:2">
      <c r="A179" s="4" t="s">
        <v>1548</v>
      </c>
      <c r="B179" s="4" t="s">
        <v>1643</v>
      </c>
    </row>
    <row r="180" spans="1:2">
      <c r="A180" s="4" t="s">
        <v>1644</v>
      </c>
    </row>
    <row r="181" spans="1:2">
      <c r="A181" s="3" t="s">
        <v>1547</v>
      </c>
    </row>
    <row r="182" spans="1:2">
      <c r="A182" s="4" t="s">
        <v>1548</v>
      </c>
      <c r="B182" s="4" t="s">
        <v>1645</v>
      </c>
    </row>
    <row r="183" spans="1:2">
      <c r="A183" s="4" t="s">
        <v>1646</v>
      </c>
    </row>
    <row r="184" spans="1:2">
      <c r="A184" s="3" t="s">
        <v>1547</v>
      </c>
    </row>
    <row r="185" spans="1:2">
      <c r="A185" s="4" t="s">
        <v>1548</v>
      </c>
      <c r="B185" s="4" t="s">
        <v>1647</v>
      </c>
    </row>
    <row r="186" spans="1:2">
      <c r="A186" s="4" t="s">
        <v>1648</v>
      </c>
    </row>
    <row r="187" spans="1:2">
      <c r="A187" s="3" t="s">
        <v>1547</v>
      </c>
    </row>
    <row r="188" spans="1:2">
      <c r="A188" s="4" t="s">
        <v>1548</v>
      </c>
      <c r="B188" s="4" t="s">
        <v>1649</v>
      </c>
    </row>
    <row r="189" spans="1:2">
      <c r="A189" s="4" t="s">
        <v>1650</v>
      </c>
    </row>
    <row r="190" spans="1:2">
      <c r="A190" s="3" t="s">
        <v>1547</v>
      </c>
    </row>
    <row r="191" spans="1:2">
      <c r="A191" s="4" t="s">
        <v>1548</v>
      </c>
      <c r="B191" s="4" t="s">
        <v>1651</v>
      </c>
    </row>
    <row r="192" spans="1:2">
      <c r="A192" s="4" t="s">
        <v>1652</v>
      </c>
    </row>
    <row r="193" spans="1:2">
      <c r="A193" s="3" t="s">
        <v>1547</v>
      </c>
    </row>
    <row r="194" spans="1:2">
      <c r="A194" s="4" t="s">
        <v>1548</v>
      </c>
      <c r="B194" s="4" t="s">
        <v>1653</v>
      </c>
    </row>
    <row r="195" spans="1:2">
      <c r="A195" s="4" t="s">
        <v>1654</v>
      </c>
    </row>
    <row r="196" spans="1:2">
      <c r="A196" s="3" t="s">
        <v>1547</v>
      </c>
    </row>
    <row r="197" spans="1:2">
      <c r="A197" s="4" t="s">
        <v>1548</v>
      </c>
      <c r="B197" s="4" t="s">
        <v>1655</v>
      </c>
    </row>
    <row r="198" spans="1:2">
      <c r="A198" s="4" t="s">
        <v>1656</v>
      </c>
    </row>
    <row r="199" spans="1:2">
      <c r="A199" s="3" t="s">
        <v>1547</v>
      </c>
    </row>
    <row r="200" spans="1:2">
      <c r="A200" s="4" t="s">
        <v>1548</v>
      </c>
      <c r="B200" s="4" t="s">
        <v>1657</v>
      </c>
    </row>
    <row r="201" spans="1:2">
      <c r="A201" s="4" t="s">
        <v>1658</v>
      </c>
    </row>
    <row r="202" spans="1:2">
      <c r="A202" s="3" t="s">
        <v>1547</v>
      </c>
    </row>
    <row r="203" spans="1:2">
      <c r="A203" s="4" t="s">
        <v>1548</v>
      </c>
      <c r="B203" s="4" t="s">
        <v>1659</v>
      </c>
    </row>
    <row r="204" spans="1:2">
      <c r="A204" s="4" t="s">
        <v>1660</v>
      </c>
    </row>
    <row r="205" spans="1:2">
      <c r="A205" s="3" t="s">
        <v>1547</v>
      </c>
    </row>
    <row r="206" spans="1:2">
      <c r="A206" s="4" t="s">
        <v>1548</v>
      </c>
      <c r="B206" s="4" t="s">
        <v>1617</v>
      </c>
    </row>
    <row r="207" spans="1:2">
      <c r="A207" s="4" t="s">
        <v>1661</v>
      </c>
    </row>
    <row r="208" spans="1:2">
      <c r="A208" s="3" t="s">
        <v>1547</v>
      </c>
    </row>
    <row r="209" spans="1:2">
      <c r="A209" s="4" t="s">
        <v>1548</v>
      </c>
      <c r="B209" s="4" t="s">
        <v>1619</v>
      </c>
    </row>
    <row r="210" spans="1:2">
      <c r="A210" s="4" t="s">
        <v>1662</v>
      </c>
    </row>
    <row r="211" spans="1:2">
      <c r="A211" s="3" t="s">
        <v>1547</v>
      </c>
    </row>
    <row r="212" spans="1:2">
      <c r="A212" s="4" t="s">
        <v>1548</v>
      </c>
      <c r="B212" s="4" t="s">
        <v>1621</v>
      </c>
    </row>
    <row r="213" spans="1:2">
      <c r="A213" s="4" t="s">
        <v>1663</v>
      </c>
    </row>
    <row r="214" spans="1:2">
      <c r="A214" s="3" t="s">
        <v>1547</v>
      </c>
    </row>
    <row r="215" spans="1:2">
      <c r="A215" s="4" t="s">
        <v>1548</v>
      </c>
      <c r="B215" s="4" t="s">
        <v>1623</v>
      </c>
    </row>
    <row r="216" spans="1:2">
      <c r="A216" s="4" t="s">
        <v>1664</v>
      </c>
    </row>
    <row r="217" spans="1:2">
      <c r="A217" s="3" t="s">
        <v>1547</v>
      </c>
    </row>
    <row r="218" spans="1:2">
      <c r="A218" s="4" t="s">
        <v>1548</v>
      </c>
      <c r="B218" s="4" t="s">
        <v>1665</v>
      </c>
    </row>
    <row r="219" spans="1:2">
      <c r="A219" s="4" t="s">
        <v>1666</v>
      </c>
    </row>
    <row r="220" spans="1:2">
      <c r="A220" s="3" t="s">
        <v>1547</v>
      </c>
    </row>
    <row r="221" spans="1:2">
      <c r="A221" s="4" t="s">
        <v>1548</v>
      </c>
      <c r="B221" s="4" t="s">
        <v>1667</v>
      </c>
    </row>
    <row r="222" spans="1:2">
      <c r="A222" s="4" t="s">
        <v>1668</v>
      </c>
    </row>
    <row r="223" spans="1:2">
      <c r="A223" s="3" t="s">
        <v>1547</v>
      </c>
    </row>
    <row r="224" spans="1:2">
      <c r="A224" s="4" t="s">
        <v>1548</v>
      </c>
      <c r="B224" s="4" t="s">
        <v>1669</v>
      </c>
    </row>
    <row r="225" spans="1:2">
      <c r="A225" s="4" t="s">
        <v>1670</v>
      </c>
    </row>
    <row r="226" spans="1:2">
      <c r="A226" s="3" t="s">
        <v>1547</v>
      </c>
    </row>
    <row r="227" spans="1:2">
      <c r="A227" s="4" t="s">
        <v>1548</v>
      </c>
      <c r="B227" s="4" t="s">
        <v>1671</v>
      </c>
    </row>
    <row r="228" spans="1:2">
      <c r="A228" s="4" t="s">
        <v>1672</v>
      </c>
    </row>
    <row r="229" spans="1:2">
      <c r="A229" s="3" t="s">
        <v>1547</v>
      </c>
    </row>
    <row r="230" spans="1:2">
      <c r="A230" s="4" t="s">
        <v>1548</v>
      </c>
      <c r="B230" s="4" t="s">
        <v>1673</v>
      </c>
    </row>
    <row r="231" spans="1:2">
      <c r="A231" s="4" t="s">
        <v>1674</v>
      </c>
    </row>
    <row r="232" spans="1:2">
      <c r="A232" s="3" t="s">
        <v>1547</v>
      </c>
    </row>
    <row r="233" spans="1:2">
      <c r="A233" s="4" t="s">
        <v>1548</v>
      </c>
      <c r="B233" s="4" t="s">
        <v>1675</v>
      </c>
    </row>
    <row r="234" spans="1:2">
      <c r="A234" s="4" t="s">
        <v>1676</v>
      </c>
    </row>
    <row r="235" spans="1:2">
      <c r="A235" s="3" t="s">
        <v>1547</v>
      </c>
    </row>
    <row r="236" spans="1:2">
      <c r="A236" s="4" t="s">
        <v>1548</v>
      </c>
      <c r="B236" s="4" t="s">
        <v>1677</v>
      </c>
    </row>
    <row r="237" spans="1:2">
      <c r="A237" s="4" t="s">
        <v>1678</v>
      </c>
    </row>
    <row r="238" spans="1:2">
      <c r="A238" s="3" t="s">
        <v>1547</v>
      </c>
    </row>
    <row r="239" spans="1:2">
      <c r="A239" s="4" t="s">
        <v>1548</v>
      </c>
      <c r="B239" s="4" t="s">
        <v>1679</v>
      </c>
    </row>
    <row r="240" spans="1:2">
      <c r="A240" s="4" t="s">
        <v>1680</v>
      </c>
    </row>
    <row r="241" spans="1:2">
      <c r="A241" s="3" t="s">
        <v>1547</v>
      </c>
    </row>
    <row r="242" spans="1:2">
      <c r="A242" s="4" t="s">
        <v>1548</v>
      </c>
      <c r="B242" s="4" t="s">
        <v>1681</v>
      </c>
    </row>
    <row r="243" spans="1:2">
      <c r="A243" s="4" t="s">
        <v>1682</v>
      </c>
    </row>
    <row r="244" spans="1:2">
      <c r="A244" s="3" t="s">
        <v>1547</v>
      </c>
    </row>
    <row r="245" spans="1:2">
      <c r="A245" s="4" t="s">
        <v>1548</v>
      </c>
      <c r="B245" s="4" t="s">
        <v>1683</v>
      </c>
    </row>
    <row r="246" spans="1:2">
      <c r="A246" s="4" t="s">
        <v>1684</v>
      </c>
    </row>
    <row r="247" spans="1:2">
      <c r="A247" s="3" t="s">
        <v>1547</v>
      </c>
    </row>
    <row r="248" spans="1:2">
      <c r="A248" s="4" t="s">
        <v>1548</v>
      </c>
      <c r="B248" s="4" t="s">
        <v>1685</v>
      </c>
    </row>
    <row r="249" spans="1:2">
      <c r="A249" s="4" t="s">
        <v>1686</v>
      </c>
    </row>
    <row r="250" spans="1:2">
      <c r="A250" s="3" t="s">
        <v>1547</v>
      </c>
    </row>
    <row r="251" spans="1:2">
      <c r="A251" s="4" t="s">
        <v>1548</v>
      </c>
      <c r="B251" s="4" t="s">
        <v>1687</v>
      </c>
    </row>
    <row r="252" spans="1:2">
      <c r="A252" s="4" t="s">
        <v>1688</v>
      </c>
    </row>
    <row r="253" spans="1:2">
      <c r="A253" s="3" t="s">
        <v>1547</v>
      </c>
    </row>
    <row r="254" spans="1:2">
      <c r="A254" s="4" t="s">
        <v>1548</v>
      </c>
      <c r="B254" s="4" t="s">
        <v>1689</v>
      </c>
    </row>
    <row r="255" spans="1:2">
      <c r="A255" s="4" t="s">
        <v>1690</v>
      </c>
    </row>
    <row r="256" spans="1:2">
      <c r="A256" s="3" t="s">
        <v>1547</v>
      </c>
    </row>
    <row r="257" spans="1:2">
      <c r="A257" s="4" t="s">
        <v>1548</v>
      </c>
      <c r="B257" s="4" t="s">
        <v>1691</v>
      </c>
    </row>
    <row r="258" spans="1:2">
      <c r="A258" s="4" t="s">
        <v>1692</v>
      </c>
    </row>
    <row r="259" spans="1:2">
      <c r="A259" s="3" t="s">
        <v>1547</v>
      </c>
    </row>
    <row r="260" spans="1:2">
      <c r="A260" s="4" t="s">
        <v>1548</v>
      </c>
      <c r="B260" s="4" t="s">
        <v>1693</v>
      </c>
    </row>
    <row r="261" spans="1:2">
      <c r="A261" s="4" t="s">
        <v>1694</v>
      </c>
    </row>
    <row r="262" spans="1:2">
      <c r="A262" s="3" t="s">
        <v>1547</v>
      </c>
    </row>
    <row r="263" spans="1:2">
      <c r="A263" s="4" t="s">
        <v>1548</v>
      </c>
      <c r="B263" s="4" t="s">
        <v>1695</v>
      </c>
    </row>
    <row r="264" spans="1:2">
      <c r="A264" s="4" t="s">
        <v>1696</v>
      </c>
    </row>
    <row r="265" spans="1:2">
      <c r="A265" s="3" t="s">
        <v>1547</v>
      </c>
    </row>
    <row r="266" spans="1:2">
      <c r="A266" s="4" t="s">
        <v>1548</v>
      </c>
      <c r="B266" s="4" t="s">
        <v>1697</v>
      </c>
    </row>
    <row r="267" spans="1:2">
      <c r="A267" s="4" t="s">
        <v>1698</v>
      </c>
    </row>
    <row r="268" spans="1:2">
      <c r="A268" s="3" t="s">
        <v>1547</v>
      </c>
    </row>
    <row r="269" spans="1:2">
      <c r="A269" s="4" t="s">
        <v>1548</v>
      </c>
      <c r="B269" s="4" t="s">
        <v>1617</v>
      </c>
    </row>
    <row r="270" spans="1:2">
      <c r="A270" s="4" t="s">
        <v>1699</v>
      </c>
    </row>
    <row r="271" spans="1:2">
      <c r="A271" s="3" t="s">
        <v>1547</v>
      </c>
    </row>
    <row r="272" spans="1:2">
      <c r="A272" s="4" t="s">
        <v>1548</v>
      </c>
      <c r="B272" s="4" t="s">
        <v>1619</v>
      </c>
    </row>
    <row r="273" spans="1:2">
      <c r="A273" s="4" t="s">
        <v>1700</v>
      </c>
    </row>
    <row r="274" spans="1:2">
      <c r="A274" s="3" t="s">
        <v>1547</v>
      </c>
    </row>
    <row r="275" spans="1:2">
      <c r="A275" s="4" t="s">
        <v>1548</v>
      </c>
      <c r="B275" s="4" t="s">
        <v>1621</v>
      </c>
    </row>
    <row r="276" spans="1:2">
      <c r="A276" s="4" t="s">
        <v>1701</v>
      </c>
    </row>
    <row r="277" spans="1:2">
      <c r="A277" s="3" t="s">
        <v>1547</v>
      </c>
    </row>
    <row r="278" spans="1:2">
      <c r="A278" s="4" t="s">
        <v>1548</v>
      </c>
      <c r="B278" s="4" t="s">
        <v>1623</v>
      </c>
    </row>
    <row r="279" spans="1:2">
      <c r="A279" s="4" t="s">
        <v>1702</v>
      </c>
    </row>
    <row r="280" spans="1:2">
      <c r="A280" s="3" t="s">
        <v>1547</v>
      </c>
    </row>
    <row r="281" spans="1:2">
      <c r="A281" s="4" t="s">
        <v>1548</v>
      </c>
      <c r="B281" s="4" t="s">
        <v>1665</v>
      </c>
    </row>
    <row r="282" spans="1:2">
      <c r="A282" s="4" t="s">
        <v>1703</v>
      </c>
    </row>
    <row r="283" spans="1:2">
      <c r="A283" s="3" t="s">
        <v>1547</v>
      </c>
    </row>
    <row r="284" spans="1:2">
      <c r="A284" s="4" t="s">
        <v>1548</v>
      </c>
      <c r="B284" s="4" t="s">
        <v>1667</v>
      </c>
    </row>
    <row r="285" spans="1:2">
      <c r="A285" s="4" t="s">
        <v>1704</v>
      </c>
    </row>
    <row r="286" spans="1:2">
      <c r="A286" s="3" t="s">
        <v>1547</v>
      </c>
    </row>
    <row r="287" spans="1:2">
      <c r="A287" s="4" t="s">
        <v>1548</v>
      </c>
      <c r="B287" s="4" t="s">
        <v>1669</v>
      </c>
    </row>
    <row r="288" spans="1:2">
      <c r="A288" s="4" t="s">
        <v>1705</v>
      </c>
    </row>
    <row r="289" spans="1:2">
      <c r="A289" s="3" t="s">
        <v>1547</v>
      </c>
    </row>
    <row r="290" spans="1:2">
      <c r="A290" s="4" t="s">
        <v>1548</v>
      </c>
      <c r="B290" s="4" t="s">
        <v>1671</v>
      </c>
    </row>
    <row r="291" spans="1:2">
      <c r="A291" s="4" t="s">
        <v>1706</v>
      </c>
    </row>
    <row r="292" spans="1:2">
      <c r="A292" s="3" t="s">
        <v>1547</v>
      </c>
    </row>
    <row r="293" spans="1:2">
      <c r="A293" s="4" t="s">
        <v>1548</v>
      </c>
      <c r="B293" s="4" t="s">
        <v>1673</v>
      </c>
    </row>
    <row r="294" spans="1:2">
      <c r="A294" s="4" t="s">
        <v>1707</v>
      </c>
    </row>
    <row r="295" spans="1:2">
      <c r="A295" s="3" t="s">
        <v>1547</v>
      </c>
    </row>
    <row r="296" spans="1:2">
      <c r="A296" s="4" t="s">
        <v>1548</v>
      </c>
      <c r="B296" s="4" t="s">
        <v>1675</v>
      </c>
    </row>
    <row r="297" spans="1:2">
      <c r="A297" s="4" t="s">
        <v>1708</v>
      </c>
    </row>
    <row r="298" spans="1:2">
      <c r="A298" s="3" t="s">
        <v>1547</v>
      </c>
    </row>
    <row r="299" spans="1:2">
      <c r="A299" s="4" t="s">
        <v>1548</v>
      </c>
      <c r="B299" s="4" t="s">
        <v>1677</v>
      </c>
    </row>
    <row r="300" spans="1:2">
      <c r="A300" s="4" t="s">
        <v>1709</v>
      </c>
    </row>
    <row r="301" spans="1:2">
      <c r="A301" s="3" t="s">
        <v>1547</v>
      </c>
    </row>
    <row r="302" spans="1:2">
      <c r="A302" s="4" t="s">
        <v>1548</v>
      </c>
      <c r="B302" s="4" t="s">
        <v>1679</v>
      </c>
    </row>
    <row r="303" spans="1:2">
      <c r="A303" s="4" t="s">
        <v>1710</v>
      </c>
    </row>
    <row r="304" spans="1:2">
      <c r="A304" s="3" t="s">
        <v>1547</v>
      </c>
    </row>
    <row r="305" spans="1:2">
      <c r="A305" s="4" t="s">
        <v>1548</v>
      </c>
      <c r="B305" s="4" t="s">
        <v>1681</v>
      </c>
    </row>
    <row r="306" spans="1:2">
      <c r="A306" s="4" t="s">
        <v>1711</v>
      </c>
    </row>
    <row r="307" spans="1:2">
      <c r="A307" s="3" t="s">
        <v>1547</v>
      </c>
    </row>
    <row r="308" spans="1:2">
      <c r="A308" s="4" t="s">
        <v>1548</v>
      </c>
      <c r="B308" s="4" t="s">
        <v>1683</v>
      </c>
    </row>
    <row r="309" spans="1:2">
      <c r="A309" s="4" t="s">
        <v>1712</v>
      </c>
    </row>
    <row r="310" spans="1:2">
      <c r="A310" s="3" t="s">
        <v>1547</v>
      </c>
    </row>
    <row r="311" spans="1:2">
      <c r="A311" s="4" t="s">
        <v>1548</v>
      </c>
      <c r="B311" s="4" t="s">
        <v>1685</v>
      </c>
    </row>
    <row r="312" spans="1:2">
      <c r="A312" s="4" t="s">
        <v>1713</v>
      </c>
    </row>
    <row r="313" spans="1:2">
      <c r="A313" s="3" t="s">
        <v>1547</v>
      </c>
    </row>
    <row r="314" spans="1:2">
      <c r="A314" s="4" t="s">
        <v>1548</v>
      </c>
      <c r="B314" s="4" t="s">
        <v>1687</v>
      </c>
    </row>
    <row r="315" spans="1:2">
      <c r="A315" s="4" t="s">
        <v>1714</v>
      </c>
    </row>
    <row r="316" spans="1:2">
      <c r="A316" s="3" t="s">
        <v>1547</v>
      </c>
    </row>
    <row r="317" spans="1:2">
      <c r="A317" s="4" t="s">
        <v>1548</v>
      </c>
      <c r="B317" s="4" t="s">
        <v>1689</v>
      </c>
    </row>
    <row r="318" spans="1:2">
      <c r="A318" s="4" t="s">
        <v>1715</v>
      </c>
    </row>
    <row r="319" spans="1:2">
      <c r="A319" s="3" t="s">
        <v>1547</v>
      </c>
    </row>
    <row r="320" spans="1:2">
      <c r="A320" s="4" t="s">
        <v>1548</v>
      </c>
      <c r="B320" s="4" t="s">
        <v>1691</v>
      </c>
    </row>
    <row r="321" spans="1:2">
      <c r="A321" s="4" t="s">
        <v>1716</v>
      </c>
    </row>
    <row r="322" spans="1:2">
      <c r="A322" s="3" t="s">
        <v>1547</v>
      </c>
    </row>
    <row r="323" spans="1:2">
      <c r="A323" s="4" t="s">
        <v>1548</v>
      </c>
      <c r="B323" s="4" t="s">
        <v>1693</v>
      </c>
    </row>
    <row r="324" spans="1:2">
      <c r="A324" s="4" t="s">
        <v>1717</v>
      </c>
    </row>
    <row r="325" spans="1:2">
      <c r="A325" s="3" t="s">
        <v>1547</v>
      </c>
    </row>
    <row r="326" spans="1:2">
      <c r="A326" s="4" t="s">
        <v>1548</v>
      </c>
      <c r="B326" s="4" t="s">
        <v>1695</v>
      </c>
    </row>
    <row r="327" spans="1:2">
      <c r="A327" s="4" t="s">
        <v>1718</v>
      </c>
    </row>
    <row r="328" spans="1:2">
      <c r="A328" s="3" t="s">
        <v>1547</v>
      </c>
    </row>
    <row r="329" spans="1:2">
      <c r="A329" s="4" t="s">
        <v>1548</v>
      </c>
      <c r="B329" s="4" t="s">
        <v>1697</v>
      </c>
    </row>
    <row r="330" spans="1:2">
      <c r="A330" s="4" t="s">
        <v>1719</v>
      </c>
    </row>
    <row r="331" spans="1:2">
      <c r="A331" s="3" t="s">
        <v>1547</v>
      </c>
    </row>
    <row r="332" spans="1:2">
      <c r="A332" s="4" t="s">
        <v>1548</v>
      </c>
      <c r="B332" s="4" t="s">
        <v>172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61"/>
    <col customWidth="1" max="2" min="2" width="16"/>
  </cols>
  <sheetData>
    <row r="1" spans="1:2">
      <c r="A1" s="1" t="s">
        <v>1721</v>
      </c>
      <c r="B1" s="2" t="s">
        <v>1</v>
      </c>
    </row>
    <row r="2" spans="1:2">
      <c r="B2" s="2" t="s">
        <v>30</v>
      </c>
    </row>
    <row r="3" spans="1:2">
      <c r="A3" s="4" t="s">
        <v>1722</v>
      </c>
    </row>
    <row r="4" spans="1:2">
      <c r="A4" s="3" t="s">
        <v>1723</v>
      </c>
    </row>
    <row r="5" spans="1:2">
      <c r="A5" s="4" t="s">
        <v>1548</v>
      </c>
      <c r="B5" s="4" t="s">
        <v>1724</v>
      </c>
    </row>
    <row r="6" spans="1:2">
      <c r="A6" s="4" t="s">
        <v>1725</v>
      </c>
    </row>
    <row r="7" spans="1:2">
      <c r="A7" s="3" t="s">
        <v>1723</v>
      </c>
    </row>
    <row r="8" spans="1:2">
      <c r="A8" s="4" t="s">
        <v>1548</v>
      </c>
      <c r="B8" s="4" t="s">
        <v>1726</v>
      </c>
    </row>
    <row r="9" spans="1:2">
      <c r="A9" s="4" t="s">
        <v>1727</v>
      </c>
    </row>
    <row r="10" spans="1:2">
      <c r="A10" s="3" t="s">
        <v>1723</v>
      </c>
    </row>
    <row r="11" spans="1:2">
      <c r="A11" s="4" t="s">
        <v>1548</v>
      </c>
      <c r="B11" s="4" t="s">
        <v>1728</v>
      </c>
    </row>
    <row r="12" spans="1:2">
      <c r="A12" s="4" t="s">
        <v>1729</v>
      </c>
    </row>
    <row r="13" spans="1:2">
      <c r="A13" s="3" t="s">
        <v>1723</v>
      </c>
    </row>
    <row r="14" spans="1:2">
      <c r="A14" s="4" t="s">
        <v>1548</v>
      </c>
      <c r="B14" s="4" t="s">
        <v>1730</v>
      </c>
    </row>
    <row r="15" spans="1:2">
      <c r="A15" s="4" t="s">
        <v>1731</v>
      </c>
    </row>
    <row r="16" spans="1:2">
      <c r="A16" s="3" t="s">
        <v>1723</v>
      </c>
    </row>
    <row r="17" spans="1:2">
      <c r="A17" s="4" t="s">
        <v>1548</v>
      </c>
      <c r="B17" s="4" t="s">
        <v>1732</v>
      </c>
    </row>
    <row r="18" spans="1:2">
      <c r="A18" s="4" t="s">
        <v>1733</v>
      </c>
    </row>
    <row r="19" spans="1:2">
      <c r="A19" s="3" t="s">
        <v>1723</v>
      </c>
    </row>
    <row r="20" spans="1:2">
      <c r="A20" s="4" t="s">
        <v>1548</v>
      </c>
      <c r="B20" s="4" t="s">
        <v>1734</v>
      </c>
    </row>
    <row r="21" spans="1:2">
      <c r="A21" s="4" t="s">
        <v>1735</v>
      </c>
    </row>
    <row r="22" spans="1:2">
      <c r="A22" s="3" t="s">
        <v>1723</v>
      </c>
    </row>
    <row r="23" spans="1:2">
      <c r="A23" s="4" t="s">
        <v>1548</v>
      </c>
      <c r="B23" s="4" t="s">
        <v>1736</v>
      </c>
    </row>
    <row r="24" spans="1:2">
      <c r="A24" s="4" t="s">
        <v>1737</v>
      </c>
    </row>
    <row r="25" spans="1:2">
      <c r="A25" s="3" t="s">
        <v>1723</v>
      </c>
    </row>
    <row r="26" spans="1:2">
      <c r="A26" s="4" t="s">
        <v>1548</v>
      </c>
      <c r="B26" s="4" t="s">
        <v>1738</v>
      </c>
    </row>
    <row r="27" spans="1:2">
      <c r="A27" s="4" t="s">
        <v>1739</v>
      </c>
    </row>
    <row r="28" spans="1:2">
      <c r="A28" s="3" t="s">
        <v>1723</v>
      </c>
    </row>
    <row r="29" spans="1:2">
      <c r="A29" s="4" t="s">
        <v>1548</v>
      </c>
      <c r="B29" s="4" t="s">
        <v>1740</v>
      </c>
    </row>
    <row r="30" spans="1:2">
      <c r="A30" s="4" t="s">
        <v>1741</v>
      </c>
    </row>
    <row r="31" spans="1:2">
      <c r="A31" s="3" t="s">
        <v>1723</v>
      </c>
    </row>
    <row r="32" spans="1:2">
      <c r="A32" s="4" t="s">
        <v>1548</v>
      </c>
      <c r="B32" s="4" t="s">
        <v>1742</v>
      </c>
    </row>
    <row r="33" spans="1:2">
      <c r="A33" s="4" t="s">
        <v>1743</v>
      </c>
    </row>
    <row r="34" spans="1:2">
      <c r="A34" s="3" t="s">
        <v>1723</v>
      </c>
    </row>
    <row r="35" spans="1:2">
      <c r="A35" s="4" t="s">
        <v>1548</v>
      </c>
      <c r="B35" s="4" t="s">
        <v>1744</v>
      </c>
    </row>
    <row r="36" spans="1:2">
      <c r="A36" s="4" t="s">
        <v>1745</v>
      </c>
    </row>
    <row r="37" spans="1:2">
      <c r="A37" s="3" t="s">
        <v>1723</v>
      </c>
    </row>
    <row r="38" spans="1:2">
      <c r="A38" s="4" t="s">
        <v>1548</v>
      </c>
      <c r="B38" s="4" t="s">
        <v>1746</v>
      </c>
    </row>
    <row r="39" spans="1:2">
      <c r="A39" s="4" t="s">
        <v>1747</v>
      </c>
    </row>
    <row r="40" spans="1:2">
      <c r="A40" s="3" t="s">
        <v>1723</v>
      </c>
    </row>
    <row r="41" spans="1:2">
      <c r="A41" s="4" t="s">
        <v>1548</v>
      </c>
      <c r="B41" s="4" t="s">
        <v>1748</v>
      </c>
    </row>
    <row r="42" spans="1:2">
      <c r="A42" s="4" t="s">
        <v>1749</v>
      </c>
    </row>
    <row r="43" spans="1:2">
      <c r="A43" s="3" t="s">
        <v>1723</v>
      </c>
    </row>
    <row r="44" spans="1:2">
      <c r="A44" s="4" t="s">
        <v>1548</v>
      </c>
      <c r="B44" s="4" t="s">
        <v>1750</v>
      </c>
    </row>
    <row r="45" spans="1:2">
      <c r="A45" s="4" t="s">
        <v>1751</v>
      </c>
    </row>
    <row r="46" spans="1:2">
      <c r="A46" s="3" t="s">
        <v>1723</v>
      </c>
    </row>
    <row r="47" spans="1:2">
      <c r="A47" s="4" t="s">
        <v>1548</v>
      </c>
      <c r="B47" s="4" t="s">
        <v>1752</v>
      </c>
    </row>
    <row r="48" spans="1:2">
      <c r="A48" s="4" t="s">
        <v>1753</v>
      </c>
    </row>
    <row r="49" spans="1:2">
      <c r="A49" s="3" t="s">
        <v>1723</v>
      </c>
    </row>
    <row r="50" spans="1:2">
      <c r="A50" s="4" t="s">
        <v>1548</v>
      </c>
      <c r="B50" s="4" t="s">
        <v>1754</v>
      </c>
    </row>
    <row r="51" spans="1:2">
      <c r="A51" s="4" t="s">
        <v>1755</v>
      </c>
    </row>
    <row r="52" spans="1:2">
      <c r="A52" s="3" t="s">
        <v>1723</v>
      </c>
    </row>
    <row r="53" spans="1:2">
      <c r="A53" s="4" t="s">
        <v>1548</v>
      </c>
      <c r="B53" s="4" t="s">
        <v>1756</v>
      </c>
    </row>
    <row r="54" spans="1:2">
      <c r="A54" s="4" t="s">
        <v>1757</v>
      </c>
    </row>
    <row r="55" spans="1:2">
      <c r="A55" s="3" t="s">
        <v>1723</v>
      </c>
    </row>
    <row r="56" spans="1:2">
      <c r="A56" s="4" t="s">
        <v>1548</v>
      </c>
      <c r="B56" s="4" t="s">
        <v>1758</v>
      </c>
    </row>
    <row r="57" spans="1:2">
      <c r="A57" s="4" t="s">
        <v>1759</v>
      </c>
    </row>
    <row r="58" spans="1:2">
      <c r="A58" s="3" t="s">
        <v>1723</v>
      </c>
    </row>
    <row r="59" spans="1:2">
      <c r="A59" s="4" t="s">
        <v>1548</v>
      </c>
      <c r="B59" s="4" t="s">
        <v>1760</v>
      </c>
    </row>
    <row r="60" spans="1:2">
      <c r="A60" s="4" t="s">
        <v>1761</v>
      </c>
    </row>
    <row r="61" spans="1:2">
      <c r="A61" s="3" t="s">
        <v>1723</v>
      </c>
    </row>
    <row r="62" spans="1:2">
      <c r="A62" s="4" t="s">
        <v>1548</v>
      </c>
      <c r="B62" s="4" t="s">
        <v>1762</v>
      </c>
    </row>
    <row r="63" spans="1:2">
      <c r="A63" s="4" t="s">
        <v>1763</v>
      </c>
    </row>
    <row r="64" spans="1:2">
      <c r="A64" s="3" t="s">
        <v>1723</v>
      </c>
    </row>
    <row r="65" spans="1:2">
      <c r="A65" s="4" t="s">
        <v>1548</v>
      </c>
      <c r="B65" s="4" t="s">
        <v>1760</v>
      </c>
    </row>
    <row r="66" spans="1:2">
      <c r="A66" s="4" t="s">
        <v>1764</v>
      </c>
    </row>
    <row r="67" spans="1:2">
      <c r="A67" s="3" t="s">
        <v>1723</v>
      </c>
    </row>
    <row r="68" spans="1:2">
      <c r="A68" s="4" t="s">
        <v>1548</v>
      </c>
      <c r="B68" s="4" t="s">
        <v>1765</v>
      </c>
    </row>
    <row r="69" spans="1:2">
      <c r="A69" s="4" t="s">
        <v>1766</v>
      </c>
    </row>
    <row r="70" spans="1:2">
      <c r="A70" s="3" t="s">
        <v>1723</v>
      </c>
    </row>
    <row r="71" spans="1:2">
      <c r="A71" s="4" t="s">
        <v>1548</v>
      </c>
      <c r="B71" s="4" t="s">
        <v>1767</v>
      </c>
    </row>
    <row r="72" spans="1:2">
      <c r="A72" s="4" t="s">
        <v>1768</v>
      </c>
    </row>
    <row r="73" spans="1:2">
      <c r="A73" s="3" t="s">
        <v>1723</v>
      </c>
    </row>
    <row r="74" spans="1:2">
      <c r="A74" s="4" t="s">
        <v>1548</v>
      </c>
      <c r="B74" s="4" t="s">
        <v>1769</v>
      </c>
    </row>
    <row r="75" spans="1:2">
      <c r="A75" s="4" t="s">
        <v>1770</v>
      </c>
    </row>
    <row r="76" spans="1:2">
      <c r="A76" s="3" t="s">
        <v>1723</v>
      </c>
    </row>
    <row r="77" spans="1:2">
      <c r="A77" s="4" t="s">
        <v>1548</v>
      </c>
      <c r="B77" s="4" t="s">
        <v>1771</v>
      </c>
    </row>
    <row r="78" spans="1:2">
      <c r="A78" s="4" t="s">
        <v>1772</v>
      </c>
    </row>
    <row r="79" spans="1:2">
      <c r="A79" s="3" t="s">
        <v>1723</v>
      </c>
    </row>
    <row r="80" spans="1:2">
      <c r="A80" s="4" t="s">
        <v>1548</v>
      </c>
      <c r="B80" s="4" t="s">
        <v>177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4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773</v>
      </c>
      <c r="B1" s="2" t="s">
        <v>30</v>
      </c>
      <c r="C1" s="2" t="s">
        <v>31</v>
      </c>
      <c r="E1" s="2" t="s">
        <v>32</v>
      </c>
      <c r="G1" s="2" t="s">
        <v>1168</v>
      </c>
    </row>
    <row r="2" spans="1:7">
      <c r="A2" s="3" t="s">
        <v>1774</v>
      </c>
    </row>
    <row r="3" spans="1:7">
      <c r="A3" s="4" t="s">
        <v>1775</v>
      </c>
      <c r="B3" s="6" t="n">
        <v>17134</v>
      </c>
      <c r="C3" s="6" t="n">
        <v>20590</v>
      </c>
      <c r="E3" s="6" t="n">
        <v>23877</v>
      </c>
      <c r="G3" s="6" t="n">
        <v>26103</v>
      </c>
    </row>
    <row r="4" spans="1:7">
      <c r="A4" s="4" t="s">
        <v>1776</v>
      </c>
    </row>
    <row r="5" spans="1:7">
      <c r="A5" s="3" t="s">
        <v>1774</v>
      </c>
    </row>
    <row r="6" spans="1:7">
      <c r="A6" s="4" t="s">
        <v>1775</v>
      </c>
      <c r="C6" s="5" t="n">
        <v>0</v>
      </c>
      <c r="E6" s="5" t="n">
        <v>0</v>
      </c>
    </row>
    <row r="7" spans="1:7">
      <c r="A7" s="4" t="s">
        <v>1777</v>
      </c>
    </row>
    <row r="8" spans="1:7">
      <c r="A8" s="3" t="s">
        <v>1774</v>
      </c>
    </row>
    <row r="9" spans="1:7">
      <c r="A9" s="4" t="s">
        <v>1775</v>
      </c>
      <c r="C9" s="5" t="n">
        <v>0</v>
      </c>
      <c r="E9" s="5" t="n">
        <v>0</v>
      </c>
    </row>
    <row r="10" spans="1:7">
      <c r="A10" s="4" t="s">
        <v>1778</v>
      </c>
    </row>
    <row r="11" spans="1:7">
      <c r="A11" s="3" t="s">
        <v>1774</v>
      </c>
    </row>
    <row r="12" spans="1:7">
      <c r="A12" s="4" t="s">
        <v>1775</v>
      </c>
      <c r="C12" s="5" t="n">
        <v>0</v>
      </c>
      <c r="E12" s="5" t="n">
        <v>0</v>
      </c>
    </row>
    <row r="13" spans="1:7">
      <c r="A13" s="4" t="s">
        <v>1779</v>
      </c>
    </row>
    <row r="14" spans="1:7">
      <c r="A14" s="3" t="s">
        <v>1774</v>
      </c>
    </row>
    <row r="15" spans="1:7">
      <c r="A15" s="4" t="s">
        <v>1775</v>
      </c>
      <c r="C15" s="5" t="n">
        <v>66</v>
      </c>
      <c r="E15" s="5" t="n">
        <v>272</v>
      </c>
    </row>
    <row r="16" spans="1:7">
      <c r="A16" s="4" t="s">
        <v>1780</v>
      </c>
    </row>
    <row r="17" spans="1:7">
      <c r="A17" s="3" t="s">
        <v>1774</v>
      </c>
    </row>
    <row r="18" spans="1:7">
      <c r="A18" s="4" t="s">
        <v>1775</v>
      </c>
      <c r="C18" s="5" t="n">
        <v>38</v>
      </c>
      <c r="E18" s="5" t="n">
        <v>128</v>
      </c>
    </row>
    <row r="19" spans="1:7">
      <c r="A19" s="4" t="s">
        <v>1781</v>
      </c>
    </row>
    <row r="20" spans="1:7">
      <c r="A20" s="3" t="s">
        <v>1774</v>
      </c>
    </row>
    <row r="21" spans="1:7">
      <c r="A21" s="4" t="s">
        <v>1775</v>
      </c>
      <c r="C21" s="5" t="n">
        <v>-28</v>
      </c>
      <c r="E21" s="5" t="n">
        <v>-144</v>
      </c>
    </row>
    <row r="22" spans="1:7">
      <c r="A22" s="4" t="s">
        <v>1782</v>
      </c>
    </row>
    <row r="23" spans="1:7">
      <c r="A23" s="3" t="s">
        <v>1774</v>
      </c>
    </row>
    <row r="24" spans="1:7">
      <c r="A24" s="4" t="s">
        <v>1775</v>
      </c>
      <c r="C24" s="5" t="n">
        <v>-21</v>
      </c>
      <c r="E24" s="5" t="n">
        <v>-46</v>
      </c>
    </row>
    <row r="25" spans="1:7">
      <c r="A25" s="4" t="s">
        <v>1783</v>
      </c>
    </row>
    <row r="26" spans="1:7">
      <c r="A26" s="3" t="s">
        <v>1774</v>
      </c>
    </row>
    <row r="27" spans="1:7">
      <c r="A27" s="4" t="s">
        <v>1775</v>
      </c>
      <c r="C27" s="5" t="n">
        <v>0</v>
      </c>
      <c r="E27" s="5" t="n">
        <v>-1</v>
      </c>
    </row>
    <row r="28" spans="1:7">
      <c r="A28" s="4" t="s">
        <v>1784</v>
      </c>
    </row>
    <row r="29" spans="1:7">
      <c r="A29" s="3" t="s">
        <v>1774</v>
      </c>
    </row>
    <row r="30" spans="1:7">
      <c r="A30" s="4" t="s">
        <v>1775</v>
      </c>
      <c r="B30" s="5" t="n">
        <v>0</v>
      </c>
    </row>
    <row r="31" spans="1:7">
      <c r="A31" s="4" t="s">
        <v>1785</v>
      </c>
    </row>
    <row r="32" spans="1:7">
      <c r="A32" s="3" t="s">
        <v>1774</v>
      </c>
    </row>
    <row r="33" spans="1:7">
      <c r="A33" s="4" t="s">
        <v>1775</v>
      </c>
      <c r="B33" s="5" t="n">
        <v>0</v>
      </c>
    </row>
    <row r="34" spans="1:7">
      <c r="A34" s="4" t="s">
        <v>1786</v>
      </c>
    </row>
    <row r="35" spans="1:7">
      <c r="A35" s="3" t="s">
        <v>1774</v>
      </c>
    </row>
    <row r="36" spans="1:7">
      <c r="A36" s="4" t="s">
        <v>1775</v>
      </c>
      <c r="B36" s="5" t="n">
        <v>0</v>
      </c>
    </row>
    <row r="37" spans="1:7">
      <c r="A37" s="4" t="s">
        <v>1787</v>
      </c>
    </row>
    <row r="38" spans="1:7">
      <c r="A38" s="3" t="s">
        <v>1774</v>
      </c>
    </row>
    <row r="39" spans="1:7">
      <c r="A39" s="4" t="s">
        <v>1775</v>
      </c>
      <c r="B39" s="5" t="n">
        <v>0</v>
      </c>
    </row>
    <row r="40" spans="1:7">
      <c r="A40" s="4" t="s">
        <v>1788</v>
      </c>
    </row>
    <row r="41" spans="1:7">
      <c r="A41" s="3" t="s">
        <v>1774</v>
      </c>
    </row>
    <row r="42" spans="1:7">
      <c r="A42" s="4" t="s">
        <v>1775</v>
      </c>
      <c r="B42" s="5" t="n">
        <v>0</v>
      </c>
    </row>
    <row r="43" spans="1:7">
      <c r="A43" s="4" t="s">
        <v>1789</v>
      </c>
    </row>
    <row r="44" spans="1:7">
      <c r="A44" s="3" t="s">
        <v>1774</v>
      </c>
    </row>
    <row r="45" spans="1:7">
      <c r="A45" s="4" t="s">
        <v>1775</v>
      </c>
      <c r="B45" s="5" t="n">
        <v>0</v>
      </c>
    </row>
    <row r="46" spans="1:7">
      <c r="A46" s="4" t="s">
        <v>1790</v>
      </c>
    </row>
    <row r="47" spans="1:7">
      <c r="A47" s="3" t="s">
        <v>1774</v>
      </c>
    </row>
    <row r="48" spans="1:7">
      <c r="A48" s="4" t="s">
        <v>1775</v>
      </c>
      <c r="B48" s="5" t="n">
        <v>0</v>
      </c>
    </row>
    <row r="49" spans="1:7">
      <c r="A49" s="4" t="s">
        <v>1791</v>
      </c>
    </row>
    <row r="50" spans="1:7">
      <c r="A50" s="3" t="s">
        <v>1774</v>
      </c>
    </row>
    <row r="51" spans="1:7">
      <c r="A51" s="4" t="s">
        <v>1775</v>
      </c>
      <c r="B51" s="5" t="n">
        <v>0</v>
      </c>
    </row>
    <row r="52" spans="1:7">
      <c r="A52" s="4" t="s">
        <v>1792</v>
      </c>
    </row>
    <row r="53" spans="1:7">
      <c r="A53" s="3" t="s">
        <v>1774</v>
      </c>
    </row>
    <row r="54" spans="1:7">
      <c r="A54" s="4" t="s">
        <v>1775</v>
      </c>
      <c r="B54" s="5" t="n">
        <v>5</v>
      </c>
    </row>
    <row r="55" spans="1:7">
      <c r="A55" s="4" t="s">
        <v>1793</v>
      </c>
    </row>
    <row r="56" spans="1:7">
      <c r="A56" s="3" t="s">
        <v>1774</v>
      </c>
    </row>
    <row r="57" spans="1:7">
      <c r="A57" s="4" t="s">
        <v>1775</v>
      </c>
      <c r="C57" s="5" t="n">
        <v>3432</v>
      </c>
      <c r="E57" s="5" t="n">
        <v>3384</v>
      </c>
    </row>
    <row r="58" spans="1:7">
      <c r="A58" s="4" t="s">
        <v>1794</v>
      </c>
    </row>
    <row r="59" spans="1:7">
      <c r="A59" s="3" t="s">
        <v>1774</v>
      </c>
    </row>
    <row r="60" spans="1:7">
      <c r="A60" s="4" t="s">
        <v>1775</v>
      </c>
      <c r="C60" s="5" t="n">
        <v>759</v>
      </c>
      <c r="E60" s="5" t="n">
        <v>696</v>
      </c>
    </row>
    <row r="61" spans="1:7">
      <c r="A61" s="4" t="s">
        <v>1795</v>
      </c>
    </row>
    <row r="62" spans="1:7">
      <c r="A62" s="3" t="s">
        <v>1774</v>
      </c>
    </row>
    <row r="63" spans="1:7">
      <c r="A63" s="4" t="s">
        <v>1775</v>
      </c>
      <c r="C63" s="5" t="n">
        <v>503</v>
      </c>
      <c r="E63" s="5" t="n">
        <v>735</v>
      </c>
    </row>
    <row r="64" spans="1:7">
      <c r="A64" s="4" t="s">
        <v>1796</v>
      </c>
    </row>
    <row r="65" spans="1:7">
      <c r="A65" s="3" t="s">
        <v>1774</v>
      </c>
    </row>
    <row r="66" spans="1:7">
      <c r="A66" s="4" t="s">
        <v>1775</v>
      </c>
      <c r="C66" s="5" t="n">
        <v>19401</v>
      </c>
      <c r="E66" s="5" t="n">
        <v>22925</v>
      </c>
    </row>
    <row r="67" spans="1:7">
      <c r="A67" s="4" t="s">
        <v>1797</v>
      </c>
    </row>
    <row r="68" spans="1:7">
      <c r="A68" s="3" t="s">
        <v>1774</v>
      </c>
    </row>
    <row r="69" spans="1:7">
      <c r="A69" s="4" t="s">
        <v>1775</v>
      </c>
      <c r="C69" s="5" t="n">
        <v>10726</v>
      </c>
      <c r="E69" s="5" t="n">
        <v>12133</v>
      </c>
    </row>
    <row r="70" spans="1:7">
      <c r="A70" s="4" t="s">
        <v>1798</v>
      </c>
    </row>
    <row r="71" spans="1:7">
      <c r="A71" s="3" t="s">
        <v>1774</v>
      </c>
    </row>
    <row r="72" spans="1:7">
      <c r="A72" s="4" t="s">
        <v>1775</v>
      </c>
      <c r="C72" s="5" t="n">
        <v>-8675</v>
      </c>
      <c r="E72" s="5" t="n">
        <v>-10793</v>
      </c>
    </row>
    <row r="73" spans="1:7">
      <c r="A73" s="4" t="s">
        <v>1799</v>
      </c>
    </row>
    <row r="74" spans="1:7">
      <c r="A74" s="3" t="s">
        <v>1774</v>
      </c>
    </row>
    <row r="75" spans="1:7">
      <c r="A75" s="4" t="s">
        <v>1775</v>
      </c>
      <c r="C75" s="5" t="n">
        <v>-4109</v>
      </c>
      <c r="E75" s="5" t="n">
        <v>-5224</v>
      </c>
    </row>
    <row r="76" spans="1:7">
      <c r="A76" s="4" t="s">
        <v>1800</v>
      </c>
    </row>
    <row r="77" spans="1:7">
      <c r="A77" s="3" t="s">
        <v>1774</v>
      </c>
    </row>
    <row r="78" spans="1:7">
      <c r="A78" s="4" t="s">
        <v>1775</v>
      </c>
      <c r="C78" s="5" t="n">
        <v>-29938</v>
      </c>
      <c r="E78" s="5" t="n">
        <v>-29346</v>
      </c>
    </row>
    <row r="79" spans="1:7">
      <c r="A79" s="4" t="s">
        <v>1801</v>
      </c>
    </row>
    <row r="80" spans="1:7">
      <c r="A80" s="3" t="s">
        <v>1774</v>
      </c>
    </row>
    <row r="81" spans="1:7">
      <c r="A81" s="4" t="s">
        <v>1775</v>
      </c>
      <c r="B81" s="5" t="n">
        <v>4191</v>
      </c>
    </row>
    <row r="82" spans="1:7">
      <c r="A82" s="4" t="s">
        <v>1802</v>
      </c>
    </row>
    <row r="83" spans="1:7">
      <c r="A83" s="3" t="s">
        <v>1774</v>
      </c>
    </row>
    <row r="84" spans="1:7">
      <c r="A84" s="4" t="s">
        <v>1775</v>
      </c>
      <c r="B84" s="5" t="n">
        <v>454</v>
      </c>
    </row>
    <row r="85" spans="1:7">
      <c r="A85" s="4" t="s">
        <v>1803</v>
      </c>
    </row>
    <row r="86" spans="1:7">
      <c r="A86" s="3" t="s">
        <v>1774</v>
      </c>
    </row>
    <row r="87" spans="1:7">
      <c r="A87" s="4" t="s">
        <v>1775</v>
      </c>
      <c r="B87" s="5" t="n">
        <v>0</v>
      </c>
    </row>
    <row r="88" spans="1:7">
      <c r="A88" s="4" t="s">
        <v>1804</v>
      </c>
    </row>
    <row r="89" spans="1:7">
      <c r="A89" s="3" t="s">
        <v>1774</v>
      </c>
    </row>
    <row r="90" spans="1:7">
      <c r="A90" s="4" t="s">
        <v>1775</v>
      </c>
      <c r="B90" s="5" t="n">
        <v>4261</v>
      </c>
    </row>
    <row r="91" spans="1:7">
      <c r="A91" s="4" t="s">
        <v>1805</v>
      </c>
    </row>
    <row r="92" spans="1:7">
      <c r="A92" s="3" t="s">
        <v>1774</v>
      </c>
    </row>
    <row r="93" spans="1:7">
      <c r="A93" s="4" t="s">
        <v>1775</v>
      </c>
      <c r="B93" s="5" t="n">
        <v>3228</v>
      </c>
    </row>
    <row r="94" spans="1:7">
      <c r="A94" s="4" t="s">
        <v>1806</v>
      </c>
    </row>
    <row r="95" spans="1:7">
      <c r="A95" s="3" t="s">
        <v>1774</v>
      </c>
    </row>
    <row r="96" spans="1:7">
      <c r="A96" s="4" t="s">
        <v>1775</v>
      </c>
      <c r="B96" s="5" t="n">
        <v>0</v>
      </c>
    </row>
    <row r="97" spans="1:7">
      <c r="A97" s="4" t="s">
        <v>1807</v>
      </c>
    </row>
    <row r="98" spans="1:7">
      <c r="A98" s="3" t="s">
        <v>1774</v>
      </c>
    </row>
    <row r="99" spans="1:7">
      <c r="A99" s="4" t="s">
        <v>1775</v>
      </c>
      <c r="B99" s="5" t="n">
        <v>407</v>
      </c>
    </row>
    <row r="100" spans="1:7">
      <c r="A100" s="4" t="s">
        <v>1808</v>
      </c>
    </row>
    <row r="101" spans="1:7">
      <c r="A101" s="3" t="s">
        <v>1774</v>
      </c>
    </row>
    <row r="102" spans="1:7">
      <c r="A102" s="4" t="s">
        <v>1775</v>
      </c>
      <c r="B102" s="5" t="n">
        <v>900</v>
      </c>
    </row>
    <row r="103" spans="1:7">
      <c r="A103" s="4" t="s">
        <v>1809</v>
      </c>
    </row>
    <row r="104" spans="1:7">
      <c r="A104" s="3" t="s">
        <v>1774</v>
      </c>
    </row>
    <row r="105" spans="1:7">
      <c r="A105" s="4" t="s">
        <v>1775</v>
      </c>
      <c r="B105" s="5" t="n">
        <v>2769</v>
      </c>
    </row>
    <row r="106" spans="1:7">
      <c r="A106" s="4" t="s">
        <v>1810</v>
      </c>
    </row>
    <row r="107" spans="1:7">
      <c r="A107" s="3" t="s">
        <v>1774</v>
      </c>
    </row>
    <row r="108" spans="1:7">
      <c r="A108" s="4" t="s">
        <v>1775</v>
      </c>
      <c r="C108" s="5" t="n">
        <v>0</v>
      </c>
      <c r="E108" s="5" t="n">
        <v>0</v>
      </c>
    </row>
    <row r="109" spans="1:7">
      <c r="A109" s="4" t="s">
        <v>1811</v>
      </c>
    </row>
    <row r="110" spans="1:7">
      <c r="A110" s="3" t="s">
        <v>1774</v>
      </c>
    </row>
    <row r="111" spans="1:7">
      <c r="A111" s="4" t="s">
        <v>1775</v>
      </c>
      <c r="C111" s="5" t="n">
        <v>0</v>
      </c>
      <c r="E111" s="5" t="n">
        <v>0</v>
      </c>
    </row>
    <row r="112" spans="1:7">
      <c r="A112" s="4" t="s">
        <v>1812</v>
      </c>
    </row>
    <row r="113" spans="1:7">
      <c r="A113" s="3" t="s">
        <v>1774</v>
      </c>
    </row>
    <row r="114" spans="1:7">
      <c r="A114" s="4" t="s">
        <v>1775</v>
      </c>
      <c r="C114" s="5" t="n">
        <v>0</v>
      </c>
      <c r="E114" s="5" t="n">
        <v>0</v>
      </c>
    </row>
    <row r="115" spans="1:7">
      <c r="A115" s="4" t="s">
        <v>1813</v>
      </c>
    </row>
    <row r="116" spans="1:7">
      <c r="A116" s="3" t="s">
        <v>1774</v>
      </c>
    </row>
    <row r="117" spans="1:7">
      <c r="A117" s="4" t="s">
        <v>1775</v>
      </c>
      <c r="C117" s="5" t="n">
        <v>0</v>
      </c>
      <c r="E117" s="5" t="n">
        <v>0</v>
      </c>
    </row>
    <row r="118" spans="1:7">
      <c r="A118" s="4" t="s">
        <v>1814</v>
      </c>
    </row>
    <row r="119" spans="1:7">
      <c r="A119" s="3" t="s">
        <v>1774</v>
      </c>
    </row>
    <row r="120" spans="1:7">
      <c r="A120" s="4" t="s">
        <v>1775</v>
      </c>
      <c r="C120" s="5" t="n">
        <v>0</v>
      </c>
      <c r="E120" s="5" t="n">
        <v>0</v>
      </c>
    </row>
    <row r="121" spans="1:7">
      <c r="A121" s="4" t="s">
        <v>1815</v>
      </c>
    </row>
    <row r="122" spans="1:7">
      <c r="A122" s="3" t="s">
        <v>1774</v>
      </c>
    </row>
    <row r="123" spans="1:7">
      <c r="A123" s="4" t="s">
        <v>1775</v>
      </c>
      <c r="C123" s="5" t="n">
        <v>0</v>
      </c>
      <c r="E123" s="5" t="n">
        <v>0</v>
      </c>
    </row>
    <row r="124" spans="1:7">
      <c r="A124" s="4" t="s">
        <v>1816</v>
      </c>
    </row>
    <row r="125" spans="1:7">
      <c r="A125" s="3" t="s">
        <v>1774</v>
      </c>
    </row>
    <row r="126" spans="1:7">
      <c r="A126" s="4" t="s">
        <v>1775</v>
      </c>
      <c r="C126" s="5" t="n">
        <v>0</v>
      </c>
      <c r="E126" s="5" t="n">
        <v>0</v>
      </c>
    </row>
    <row r="127" spans="1:7">
      <c r="A127" s="4" t="s">
        <v>1817</v>
      </c>
    </row>
    <row r="128" spans="1:7">
      <c r="A128" s="3" t="s">
        <v>1774</v>
      </c>
    </row>
    <row r="129" spans="1:7">
      <c r="A129" s="4" t="s">
        <v>1775</v>
      </c>
      <c r="C129" s="5" t="n">
        <v>0</v>
      </c>
      <c r="E129" s="5" t="n">
        <v>0</v>
      </c>
    </row>
    <row r="130" spans="1:7">
      <c r="A130" s="4" t="s">
        <v>1818</v>
      </c>
    </row>
    <row r="131" spans="1:7">
      <c r="A131" s="3" t="s">
        <v>1774</v>
      </c>
    </row>
    <row r="132" spans="1:7">
      <c r="A132" s="4" t="s">
        <v>1775</v>
      </c>
      <c r="B132" s="5" t="n">
        <v>0</v>
      </c>
    </row>
    <row r="133" spans="1:7">
      <c r="A133" s="4" t="s">
        <v>1819</v>
      </c>
    </row>
    <row r="134" spans="1:7">
      <c r="A134" s="3" t="s">
        <v>1774</v>
      </c>
    </row>
    <row r="135" spans="1:7">
      <c r="A135" s="4" t="s">
        <v>1775</v>
      </c>
      <c r="B135" s="5" t="n">
        <v>0</v>
      </c>
    </row>
    <row r="136" spans="1:7">
      <c r="A136" s="4" t="s">
        <v>1820</v>
      </c>
    </row>
    <row r="137" spans="1:7">
      <c r="A137" s="3" t="s">
        <v>1774</v>
      </c>
    </row>
    <row r="138" spans="1:7">
      <c r="A138" s="4" t="s">
        <v>1775</v>
      </c>
      <c r="B138" s="5" t="n">
        <v>0</v>
      </c>
    </row>
    <row r="139" spans="1:7">
      <c r="A139" s="4" t="s">
        <v>1821</v>
      </c>
    </row>
    <row r="140" spans="1:7">
      <c r="A140" s="3" t="s">
        <v>1774</v>
      </c>
    </row>
    <row r="141" spans="1:7">
      <c r="A141" s="4" t="s">
        <v>1775</v>
      </c>
      <c r="B141" s="5" t="n">
        <v>0</v>
      </c>
    </row>
    <row r="142" spans="1:7">
      <c r="A142" s="4" t="s">
        <v>1822</v>
      </c>
    </row>
    <row r="143" spans="1:7">
      <c r="A143" s="3" t="s">
        <v>1774</v>
      </c>
    </row>
    <row r="144" spans="1:7">
      <c r="A144" s="4" t="s">
        <v>1775</v>
      </c>
      <c r="B144" s="5" t="n">
        <v>0</v>
      </c>
    </row>
    <row r="145" spans="1:7">
      <c r="A145" s="4" t="s">
        <v>1823</v>
      </c>
    </row>
    <row r="146" spans="1:7">
      <c r="A146" s="3" t="s">
        <v>1774</v>
      </c>
    </row>
    <row r="147" spans="1:7">
      <c r="A147" s="4" t="s">
        <v>1775</v>
      </c>
      <c r="B147" s="5" t="n">
        <v>0</v>
      </c>
    </row>
    <row r="148" spans="1:7">
      <c r="A148" s="4" t="s">
        <v>1824</v>
      </c>
    </row>
    <row r="149" spans="1:7">
      <c r="A149" s="3" t="s">
        <v>1774</v>
      </c>
    </row>
    <row r="150" spans="1:7">
      <c r="A150" s="4" t="s">
        <v>1775</v>
      </c>
      <c r="B150" s="5" t="n">
        <v>0</v>
      </c>
    </row>
    <row r="151" spans="1:7">
      <c r="A151" s="4" t="s">
        <v>1825</v>
      </c>
    </row>
    <row r="152" spans="1:7">
      <c r="A152" s="3" t="s">
        <v>1774</v>
      </c>
    </row>
    <row r="153" spans="1:7">
      <c r="A153" s="4" t="s">
        <v>1775</v>
      </c>
      <c r="B153" s="5" t="n">
        <v>0</v>
      </c>
    </row>
    <row r="154" spans="1:7">
      <c r="A154" s="4" t="s">
        <v>1826</v>
      </c>
    </row>
    <row r="155" spans="1:7">
      <c r="A155" s="3" t="s">
        <v>1774</v>
      </c>
    </row>
    <row r="156" spans="1:7">
      <c r="A156" s="4" t="s">
        <v>1775</v>
      </c>
      <c r="B156" s="5" t="n">
        <v>0</v>
      </c>
    </row>
    <row r="157" spans="1:7">
      <c r="A157" s="4" t="s">
        <v>1827</v>
      </c>
    </row>
    <row r="158" spans="1:7">
      <c r="A158" s="3" t="s">
        <v>1774</v>
      </c>
    </row>
    <row r="159" spans="1:7">
      <c r="A159" s="4" t="s">
        <v>1775</v>
      </c>
      <c r="C159" s="5" t="n">
        <v>75</v>
      </c>
      <c r="E159" s="5" t="n">
        <v>66</v>
      </c>
    </row>
    <row r="160" spans="1:7">
      <c r="A160" s="4" t="s">
        <v>1828</v>
      </c>
    </row>
    <row r="161" spans="1:7">
      <c r="A161" s="3" t="s">
        <v>1774</v>
      </c>
    </row>
    <row r="162" spans="1:7">
      <c r="A162" s="4" t="s">
        <v>1775</v>
      </c>
      <c r="C162" s="5" t="n">
        <v>3</v>
      </c>
      <c r="E162" s="5" t="n">
        <v>0</v>
      </c>
    </row>
    <row r="163" spans="1:7">
      <c r="A163" s="4" t="s">
        <v>1829</v>
      </c>
    </row>
    <row r="164" spans="1:7">
      <c r="A164" s="3" t="s">
        <v>1774</v>
      </c>
    </row>
    <row r="165" spans="1:7">
      <c r="A165" s="4" t="s">
        <v>1775</v>
      </c>
      <c r="C165" s="5" t="n">
        <v>13</v>
      </c>
      <c r="E165" s="5" t="n">
        <v>2</v>
      </c>
    </row>
    <row r="166" spans="1:7">
      <c r="A166" s="4" t="s">
        <v>1830</v>
      </c>
    </row>
    <row r="167" spans="1:7">
      <c r="A167" s="3" t="s">
        <v>1774</v>
      </c>
    </row>
    <row r="168" spans="1:7">
      <c r="A168" s="4" t="s">
        <v>1775</v>
      </c>
      <c r="C168" s="5" t="n">
        <v>171</v>
      </c>
      <c r="E168" s="5" t="n">
        <v>295</v>
      </c>
    </row>
    <row r="169" spans="1:7">
      <c r="A169" s="4" t="s">
        <v>1831</v>
      </c>
    </row>
    <row r="170" spans="1:7">
      <c r="A170" s="3" t="s">
        <v>1774</v>
      </c>
    </row>
    <row r="171" spans="1:7">
      <c r="A171" s="4" t="s">
        <v>1775</v>
      </c>
      <c r="C171" s="5" t="n">
        <v>129</v>
      </c>
      <c r="E171" s="5" t="n">
        <v>256</v>
      </c>
    </row>
    <row r="172" spans="1:7">
      <c r="A172" s="4" t="s">
        <v>1832</v>
      </c>
    </row>
    <row r="173" spans="1:7">
      <c r="A173" s="3" t="s">
        <v>1774</v>
      </c>
    </row>
    <row r="174" spans="1:7">
      <c r="A174" s="4" t="s">
        <v>1775</v>
      </c>
      <c r="C174" s="5" t="n">
        <v>-42</v>
      </c>
      <c r="E174" s="5" t="n">
        <v>-39</v>
      </c>
    </row>
    <row r="175" spans="1:7">
      <c r="A175" s="4" t="s">
        <v>1833</v>
      </c>
    </row>
    <row r="176" spans="1:7">
      <c r="A176" s="3" t="s">
        <v>1774</v>
      </c>
    </row>
    <row r="177" spans="1:7">
      <c r="A177" s="4" t="s">
        <v>1775</v>
      </c>
      <c r="C177" s="5" t="n">
        <v>-69</v>
      </c>
      <c r="E177" s="5" t="n">
        <v>-13</v>
      </c>
    </row>
    <row r="178" spans="1:7">
      <c r="A178" s="4" t="s">
        <v>1834</v>
      </c>
    </row>
    <row r="179" spans="1:7">
      <c r="A179" s="3" t="s">
        <v>1774</v>
      </c>
    </row>
    <row r="180" spans="1:7">
      <c r="A180" s="4" t="s">
        <v>1775</v>
      </c>
      <c r="C180" s="5" t="n">
        <v>-27</v>
      </c>
      <c r="E180" s="5" t="n">
        <v>-13</v>
      </c>
    </row>
    <row r="181" spans="1:7">
      <c r="A181" s="4" t="s">
        <v>1835</v>
      </c>
    </row>
    <row r="182" spans="1:7">
      <c r="A182" s="3" t="s">
        <v>1774</v>
      </c>
    </row>
    <row r="183" spans="1:7">
      <c r="A183" s="4" t="s">
        <v>1775</v>
      </c>
      <c r="B183" s="5" t="n">
        <v>95</v>
      </c>
    </row>
    <row r="184" spans="1:7">
      <c r="A184" s="4" t="s">
        <v>1836</v>
      </c>
    </row>
    <row r="185" spans="1:7">
      <c r="A185" s="3" t="s">
        <v>1774</v>
      </c>
    </row>
    <row r="186" spans="1:7">
      <c r="A186" s="4" t="s">
        <v>1775</v>
      </c>
      <c r="B186" s="5" t="n">
        <v>7</v>
      </c>
    </row>
    <row r="187" spans="1:7">
      <c r="A187" s="4" t="s">
        <v>1837</v>
      </c>
    </row>
    <row r="188" spans="1:7">
      <c r="A188" s="3" t="s">
        <v>1774</v>
      </c>
    </row>
    <row r="189" spans="1:7">
      <c r="A189" s="4" t="s">
        <v>1775</v>
      </c>
      <c r="B189" s="5" t="n">
        <v>0</v>
      </c>
    </row>
    <row r="190" spans="1:7">
      <c r="A190" s="4" t="s">
        <v>1838</v>
      </c>
    </row>
    <row r="191" spans="1:7">
      <c r="A191" s="3" t="s">
        <v>1774</v>
      </c>
    </row>
    <row r="192" spans="1:7">
      <c r="A192" s="4" t="s">
        <v>1775</v>
      </c>
      <c r="B192" s="5" t="n">
        <v>5</v>
      </c>
    </row>
    <row r="193" spans="1:7">
      <c r="A193" s="4" t="s">
        <v>1839</v>
      </c>
    </row>
    <row r="194" spans="1:7">
      <c r="A194" s="3" t="s">
        <v>1774</v>
      </c>
    </row>
    <row r="195" spans="1:7">
      <c r="A195" s="4" t="s">
        <v>1775</v>
      </c>
      <c r="B195" s="5" t="n">
        <v>1</v>
      </c>
    </row>
    <row r="196" spans="1:7">
      <c r="A196" s="4" t="s">
        <v>1840</v>
      </c>
    </row>
    <row r="197" spans="1:7">
      <c r="A197" s="3" t="s">
        <v>1774</v>
      </c>
    </row>
    <row r="198" spans="1:7">
      <c r="A198" s="4" t="s">
        <v>1775</v>
      </c>
      <c r="B198" s="5" t="n">
        <v>0</v>
      </c>
    </row>
    <row r="199" spans="1:7">
      <c r="A199" s="4" t="s">
        <v>1841</v>
      </c>
    </row>
    <row r="200" spans="1:7">
      <c r="A200" s="3" t="s">
        <v>1774</v>
      </c>
    </row>
    <row r="201" spans="1:7">
      <c r="A201" s="4" t="s">
        <v>1775</v>
      </c>
      <c r="B201" s="5" t="n">
        <v>5</v>
      </c>
    </row>
    <row r="202" spans="1:7">
      <c r="A202" s="4" t="s">
        <v>1842</v>
      </c>
    </row>
    <row r="203" spans="1:7">
      <c r="A203" s="3" t="s">
        <v>1774</v>
      </c>
    </row>
    <row r="204" spans="1:7">
      <c r="A204" s="4" t="s">
        <v>1775</v>
      </c>
      <c r="B204" s="5" t="n">
        <v>5</v>
      </c>
    </row>
    <row r="205" spans="1:7">
      <c r="A205" s="4" t="s">
        <v>1843</v>
      </c>
    </row>
    <row r="206" spans="1:7">
      <c r="A206" s="3" t="s">
        <v>1774</v>
      </c>
    </row>
    <row r="207" spans="1:7">
      <c r="A207" s="4" t="s">
        <v>1775</v>
      </c>
      <c r="B207" s="5" t="n">
        <v>26</v>
      </c>
    </row>
    <row r="208" spans="1:7">
      <c r="A208" s="4" t="s">
        <v>1844</v>
      </c>
    </row>
    <row r="209" spans="1:7">
      <c r="A209" s="3" t="s">
        <v>1774</v>
      </c>
    </row>
    <row r="210" spans="1:7">
      <c r="A210" s="4" t="s">
        <v>1775</v>
      </c>
      <c r="C210" s="5" t="n">
        <v>0</v>
      </c>
      <c r="E210" s="5" t="n">
        <v>3</v>
      </c>
    </row>
    <row r="211" spans="1:7">
      <c r="A211" s="4" t="s">
        <v>1845</v>
      </c>
    </row>
    <row r="212" spans="1:7">
      <c r="A212" s="3" t="s">
        <v>1774</v>
      </c>
    </row>
    <row r="213" spans="1:7">
      <c r="A213" s="4" t="s">
        <v>1775</v>
      </c>
      <c r="C213" s="5" t="n">
        <v>0</v>
      </c>
      <c r="E213" s="5" t="n">
        <v>0</v>
      </c>
    </row>
    <row r="214" spans="1:7">
      <c r="A214" s="4" t="s">
        <v>1846</v>
      </c>
    </row>
    <row r="215" spans="1:7">
      <c r="A215" s="3" t="s">
        <v>1774</v>
      </c>
    </row>
    <row r="216" spans="1:7">
      <c r="A216" s="4" t="s">
        <v>1775</v>
      </c>
      <c r="C216" s="5" t="n">
        <v>0</v>
      </c>
      <c r="E216" s="5" t="n">
        <v>82</v>
      </c>
    </row>
    <row r="217" spans="1:7">
      <c r="A217" s="4" t="s">
        <v>1847</v>
      </c>
    </row>
    <row r="218" spans="1:7">
      <c r="A218" s="3" t="s">
        <v>1774</v>
      </c>
    </row>
    <row r="219" spans="1:7">
      <c r="A219" s="4" t="s">
        <v>1775</v>
      </c>
      <c r="C219" s="5" t="n">
        <v>11</v>
      </c>
      <c r="E219" s="5" t="n">
        <v>10</v>
      </c>
    </row>
    <row r="220" spans="1:7">
      <c r="A220" s="4" t="s">
        <v>1848</v>
      </c>
    </row>
    <row r="221" spans="1:7">
      <c r="A221" s="3" t="s">
        <v>1774</v>
      </c>
    </row>
    <row r="222" spans="1:7">
      <c r="A222" s="4" t="s">
        <v>1775</v>
      </c>
      <c r="C222" s="5" t="n">
        <v>5</v>
      </c>
      <c r="E222" s="5" t="n">
        <v>3</v>
      </c>
    </row>
    <row r="223" spans="1:7">
      <c r="A223" s="4" t="s">
        <v>1849</v>
      </c>
    </row>
    <row r="224" spans="1:7">
      <c r="A224" s="3" t="s">
        <v>1774</v>
      </c>
    </row>
    <row r="225" spans="1:7">
      <c r="A225" s="4" t="s">
        <v>1775</v>
      </c>
      <c r="C225" s="5" t="n">
        <v>-6</v>
      </c>
      <c r="E225" s="5" t="n">
        <v>-7</v>
      </c>
    </row>
    <row r="226" spans="1:7">
      <c r="A226" s="4" t="s">
        <v>1850</v>
      </c>
    </row>
    <row r="227" spans="1:7">
      <c r="A227" s="3" t="s">
        <v>1774</v>
      </c>
    </row>
    <row r="228" spans="1:7">
      <c r="A228" s="4" t="s">
        <v>1775</v>
      </c>
      <c r="C228" s="5" t="n">
        <v>-30</v>
      </c>
      <c r="E228" s="5" t="n">
        <v>-36</v>
      </c>
    </row>
    <row r="229" spans="1:7">
      <c r="A229" s="4" t="s">
        <v>1851</v>
      </c>
    </row>
    <row r="230" spans="1:7">
      <c r="A230" s="3" t="s">
        <v>1774</v>
      </c>
    </row>
    <row r="231" spans="1:7">
      <c r="A231" s="4" t="s">
        <v>1775</v>
      </c>
      <c r="C231" s="5" t="n">
        <v>-5</v>
      </c>
      <c r="E231" s="5" t="n">
        <v>-5</v>
      </c>
    </row>
    <row r="232" spans="1:7">
      <c r="A232" s="4" t="s">
        <v>1852</v>
      </c>
    </row>
    <row r="233" spans="1:7">
      <c r="A233" s="3" t="s">
        <v>1774</v>
      </c>
    </row>
    <row r="234" spans="1:7">
      <c r="A234" s="4" t="s">
        <v>1775</v>
      </c>
      <c r="B234" s="5" t="n">
        <v>3</v>
      </c>
    </row>
    <row r="235" spans="1:7">
      <c r="A235" s="4" t="s">
        <v>1853</v>
      </c>
    </row>
    <row r="236" spans="1:7">
      <c r="A236" s="3" t="s">
        <v>1774</v>
      </c>
    </row>
    <row r="237" spans="1:7">
      <c r="A237" s="4" t="s">
        <v>1775</v>
      </c>
      <c r="B237" s="5" t="n">
        <v>0</v>
      </c>
    </row>
    <row r="238" spans="1:7">
      <c r="A238" s="4" t="s">
        <v>1854</v>
      </c>
    </row>
    <row r="239" spans="1:7">
      <c r="A239" s="3" t="s">
        <v>1774</v>
      </c>
    </row>
    <row r="240" spans="1:7">
      <c r="A240" s="4" t="s">
        <v>1775</v>
      </c>
      <c r="B240" s="5" t="n">
        <v>0</v>
      </c>
    </row>
    <row r="241" spans="1:7">
      <c r="A241" s="4" t="s">
        <v>1855</v>
      </c>
    </row>
    <row r="242" spans="1:7">
      <c r="A242" s="3" t="s">
        <v>1774</v>
      </c>
    </row>
    <row r="243" spans="1:7">
      <c r="A243" s="4" t="s">
        <v>1775</v>
      </c>
      <c r="B243" s="5" t="n">
        <v>0</v>
      </c>
    </row>
    <row r="244" spans="1:7">
      <c r="A244" s="4" t="s">
        <v>1856</v>
      </c>
    </row>
    <row r="245" spans="1:7">
      <c r="A245" s="3" t="s">
        <v>1774</v>
      </c>
    </row>
    <row r="246" spans="1:7">
      <c r="A246" s="4" t="s">
        <v>1775</v>
      </c>
      <c r="B246" s="5" t="n">
        <v>0</v>
      </c>
    </row>
    <row r="247" spans="1:7">
      <c r="A247" s="4" t="s">
        <v>1857</v>
      </c>
    </row>
    <row r="248" spans="1:7">
      <c r="A248" s="3" t="s">
        <v>1774</v>
      </c>
    </row>
    <row r="249" spans="1:7">
      <c r="A249" s="4" t="s">
        <v>1775</v>
      </c>
      <c r="B249" s="5" t="n">
        <v>0</v>
      </c>
    </row>
    <row r="250" spans="1:7">
      <c r="A250" s="4" t="s">
        <v>1858</v>
      </c>
    </row>
    <row r="251" spans="1:7">
      <c r="A251" s="3" t="s">
        <v>1774</v>
      </c>
    </row>
    <row r="252" spans="1:7">
      <c r="A252" s="4" t="s">
        <v>1775</v>
      </c>
      <c r="B252" s="5" t="n">
        <v>0</v>
      </c>
    </row>
    <row r="253" spans="1:7">
      <c r="A253" s="4" t="s">
        <v>1859</v>
      </c>
    </row>
    <row r="254" spans="1:7">
      <c r="A254" s="3" t="s">
        <v>1774</v>
      </c>
    </row>
    <row r="255" spans="1:7">
      <c r="A255" s="4" t="s">
        <v>1775</v>
      </c>
      <c r="B255" s="5" t="n">
        <v>0</v>
      </c>
    </row>
    <row r="256" spans="1:7">
      <c r="A256" s="4" t="s">
        <v>1860</v>
      </c>
    </row>
    <row r="257" spans="1:7">
      <c r="A257" s="3" t="s">
        <v>1774</v>
      </c>
    </row>
    <row r="258" spans="1:7">
      <c r="A258" s="4" t="s">
        <v>1775</v>
      </c>
      <c r="B258" s="5" t="n">
        <v>0</v>
      </c>
    </row>
    <row r="259" spans="1:7">
      <c r="A259" s="4" t="s">
        <v>1861</v>
      </c>
    </row>
    <row r="260" spans="1:7">
      <c r="A260" s="3" t="s">
        <v>1774</v>
      </c>
    </row>
    <row r="261" spans="1:7">
      <c r="A261" s="4" t="s">
        <v>1775</v>
      </c>
      <c r="C261" s="5" t="n">
        <v>2</v>
      </c>
      <c r="E261" s="5" t="n">
        <v>4</v>
      </c>
    </row>
    <row r="262" spans="1:7">
      <c r="A262" s="4" t="s">
        <v>1862</v>
      </c>
    </row>
    <row r="263" spans="1:7">
      <c r="A263" s="3" t="s">
        <v>1774</v>
      </c>
    </row>
    <row r="264" spans="1:7">
      <c r="A264" s="4" t="s">
        <v>1775</v>
      </c>
      <c r="C264" s="5" t="n">
        <v>0</v>
      </c>
      <c r="E264" s="5" t="n">
        <v>7</v>
      </c>
    </row>
    <row r="265" spans="1:7">
      <c r="A265" s="4" t="s">
        <v>1863</v>
      </c>
    </row>
    <row r="266" spans="1:7">
      <c r="A266" s="3" t="s">
        <v>1774</v>
      </c>
    </row>
    <row r="267" spans="1:7">
      <c r="A267" s="4" t="s">
        <v>1775</v>
      </c>
      <c r="C267" s="5" t="n">
        <v>0</v>
      </c>
      <c r="E267" s="5" t="n">
        <v>21</v>
      </c>
    </row>
    <row r="268" spans="1:7">
      <c r="A268" s="4" t="s">
        <v>1864</v>
      </c>
    </row>
    <row r="269" spans="1:7">
      <c r="A269" s="3" t="s">
        <v>1774</v>
      </c>
    </row>
    <row r="270" spans="1:7">
      <c r="A270" s="4" t="s">
        <v>1775</v>
      </c>
      <c r="C270" s="5" t="n">
        <v>12</v>
      </c>
      <c r="E270" s="5" t="n">
        <v>34</v>
      </c>
    </row>
    <row r="271" spans="1:7">
      <c r="A271" s="4" t="s">
        <v>1865</v>
      </c>
    </row>
    <row r="272" spans="1:7">
      <c r="A272" s="3" t="s">
        <v>1774</v>
      </c>
    </row>
    <row r="273" spans="1:7">
      <c r="A273" s="4" t="s">
        <v>1775</v>
      </c>
      <c r="C273" s="5" t="n">
        <v>6</v>
      </c>
      <c r="E273" s="5" t="n">
        <v>8</v>
      </c>
    </row>
    <row r="274" spans="1:7">
      <c r="A274" s="4" t="s">
        <v>1866</v>
      </c>
    </row>
    <row r="275" spans="1:7">
      <c r="A275" s="3" t="s">
        <v>1774</v>
      </c>
    </row>
    <row r="276" spans="1:7">
      <c r="A276" s="4" t="s">
        <v>1775</v>
      </c>
      <c r="C276" s="5" t="n">
        <v>-7</v>
      </c>
      <c r="E276" s="5" t="n">
        <v>-25</v>
      </c>
    </row>
    <row r="277" spans="1:7">
      <c r="A277" s="4" t="s">
        <v>1867</v>
      </c>
    </row>
    <row r="278" spans="1:7">
      <c r="A278" s="3" t="s">
        <v>1774</v>
      </c>
    </row>
    <row r="279" spans="1:7">
      <c r="A279" s="4" t="s">
        <v>1775</v>
      </c>
      <c r="C279" s="5" t="n">
        <v>-19</v>
      </c>
      <c r="E279" s="5" t="n">
        <v>-57</v>
      </c>
    </row>
    <row r="280" spans="1:7">
      <c r="A280" s="4" t="s">
        <v>1868</v>
      </c>
    </row>
    <row r="281" spans="1:7">
      <c r="A281" s="3" t="s">
        <v>1774</v>
      </c>
    </row>
    <row r="282" spans="1:7">
      <c r="A282" s="4" t="s">
        <v>1775</v>
      </c>
      <c r="C282" s="5" t="n">
        <v>-5</v>
      </c>
      <c r="E282" s="5" t="n">
        <v>-6</v>
      </c>
    </row>
    <row r="283" spans="1:7">
      <c r="A283" s="4" t="s">
        <v>1869</v>
      </c>
    </row>
    <row r="284" spans="1:7">
      <c r="A284" s="3" t="s">
        <v>1774</v>
      </c>
    </row>
    <row r="285" spans="1:7">
      <c r="A285" s="4" t="s">
        <v>1775</v>
      </c>
      <c r="B285" s="5" t="n">
        <v>117</v>
      </c>
    </row>
    <row r="286" spans="1:7">
      <c r="A286" s="4" t="s">
        <v>1870</v>
      </c>
    </row>
    <row r="287" spans="1:7">
      <c r="A287" s="3" t="s">
        <v>1774</v>
      </c>
    </row>
    <row r="288" spans="1:7">
      <c r="A288" s="4" t="s">
        <v>1775</v>
      </c>
      <c r="B288" s="5" t="n">
        <v>224</v>
      </c>
    </row>
    <row r="289" spans="1:7">
      <c r="A289" s="4" t="s">
        <v>1871</v>
      </c>
    </row>
    <row r="290" spans="1:7">
      <c r="A290" s="3" t="s">
        <v>1774</v>
      </c>
    </row>
    <row r="291" spans="1:7">
      <c r="A291" s="4" t="s">
        <v>1775</v>
      </c>
      <c r="B291" s="5" t="n">
        <v>0</v>
      </c>
    </row>
    <row r="292" spans="1:7">
      <c r="A292" s="4" t="s">
        <v>1872</v>
      </c>
    </row>
    <row r="293" spans="1:7">
      <c r="A293" s="3" t="s">
        <v>1774</v>
      </c>
    </row>
    <row r="294" spans="1:7">
      <c r="A294" s="4" t="s">
        <v>1775</v>
      </c>
      <c r="B294" s="5" t="n">
        <v>2</v>
      </c>
    </row>
    <row r="295" spans="1:7">
      <c r="A295" s="4" t="s">
        <v>1873</v>
      </c>
    </row>
    <row r="296" spans="1:7">
      <c r="A296" s="3" t="s">
        <v>1774</v>
      </c>
    </row>
    <row r="297" spans="1:7">
      <c r="A297" s="4" t="s">
        <v>1775</v>
      </c>
      <c r="B297" s="5" t="n">
        <v>0</v>
      </c>
    </row>
    <row r="298" spans="1:7">
      <c r="A298" s="4" t="s">
        <v>1874</v>
      </c>
    </row>
    <row r="299" spans="1:7">
      <c r="A299" s="3" t="s">
        <v>1774</v>
      </c>
    </row>
    <row r="300" spans="1:7">
      <c r="A300" s="4" t="s">
        <v>1775</v>
      </c>
      <c r="B300" s="5" t="n">
        <v>0</v>
      </c>
    </row>
    <row r="301" spans="1:7">
      <c r="A301" s="4" t="s">
        <v>1875</v>
      </c>
    </row>
    <row r="302" spans="1:7">
      <c r="A302" s="3" t="s">
        <v>1774</v>
      </c>
    </row>
    <row r="303" spans="1:7">
      <c r="A303" s="4" t="s">
        <v>1775</v>
      </c>
      <c r="B303" s="5" t="n">
        <v>0</v>
      </c>
    </row>
    <row r="304" spans="1:7">
      <c r="A304" s="4" t="s">
        <v>1876</v>
      </c>
    </row>
    <row r="305" spans="1:7">
      <c r="A305" s="3" t="s">
        <v>1774</v>
      </c>
    </row>
    <row r="306" spans="1:7">
      <c r="A306" s="4" t="s">
        <v>1775</v>
      </c>
      <c r="B306" s="5" t="n">
        <v>0</v>
      </c>
    </row>
    <row r="307" spans="1:7">
      <c r="A307" s="4" t="s">
        <v>1877</v>
      </c>
    </row>
    <row r="308" spans="1:7">
      <c r="A308" s="3" t="s">
        <v>1774</v>
      </c>
    </row>
    <row r="309" spans="1:7">
      <c r="A309" s="4" t="s">
        <v>1775</v>
      </c>
      <c r="B309" s="5" t="n">
        <v>5</v>
      </c>
    </row>
    <row r="310" spans="1:7">
      <c r="A310" s="4" t="s">
        <v>1878</v>
      </c>
    </row>
    <row r="311" spans="1:7">
      <c r="A311" s="3" t="s">
        <v>1774</v>
      </c>
    </row>
    <row r="312" spans="1:7">
      <c r="A312" s="4" t="s">
        <v>1775</v>
      </c>
      <c r="C312" s="5" t="n">
        <v>843</v>
      </c>
      <c r="E312" s="5" t="n">
        <v>968</v>
      </c>
    </row>
    <row r="313" spans="1:7">
      <c r="A313" s="4" t="s">
        <v>1879</v>
      </c>
    </row>
    <row r="314" spans="1:7">
      <c r="A314" s="3" t="s">
        <v>1774</v>
      </c>
    </row>
    <row r="315" spans="1:7">
      <c r="A315" s="4" t="s">
        <v>1775</v>
      </c>
      <c r="C315" s="5" t="n">
        <v>153</v>
      </c>
      <c r="E315" s="5" t="n">
        <v>209</v>
      </c>
    </row>
    <row r="316" spans="1:7">
      <c r="A316" s="4" t="s">
        <v>1880</v>
      </c>
    </row>
    <row r="317" spans="1:7">
      <c r="A317" s="3" t="s">
        <v>1774</v>
      </c>
    </row>
    <row r="318" spans="1:7">
      <c r="A318" s="4" t="s">
        <v>1775</v>
      </c>
      <c r="C318" s="5" t="n">
        <v>170</v>
      </c>
      <c r="E318" s="5" t="n">
        <v>204</v>
      </c>
    </row>
    <row r="319" spans="1:7">
      <c r="A319" s="4" t="s">
        <v>1881</v>
      </c>
    </row>
    <row r="320" spans="1:7">
      <c r="A320" s="3" t="s">
        <v>1774</v>
      </c>
    </row>
    <row r="321" spans="1:7">
      <c r="A321" s="4" t="s">
        <v>1775</v>
      </c>
      <c r="C321" s="5" t="n">
        <v>10791</v>
      </c>
      <c r="E321" s="5" t="n">
        <v>13786</v>
      </c>
    </row>
    <row r="322" spans="1:7">
      <c r="A322" s="4" t="s">
        <v>1882</v>
      </c>
    </row>
    <row r="323" spans="1:7">
      <c r="A323" s="3" t="s">
        <v>1774</v>
      </c>
    </row>
    <row r="324" spans="1:7">
      <c r="A324" s="4" t="s">
        <v>1775</v>
      </c>
      <c r="C324" s="5" t="n">
        <v>5192</v>
      </c>
      <c r="E324" s="5" t="n">
        <v>6383</v>
      </c>
    </row>
    <row r="325" spans="1:7">
      <c r="A325" s="4" t="s">
        <v>1883</v>
      </c>
    </row>
    <row r="326" spans="1:7">
      <c r="A326" s="3" t="s">
        <v>1774</v>
      </c>
    </row>
    <row r="327" spans="1:7">
      <c r="A327" s="4" t="s">
        <v>1775</v>
      </c>
      <c r="C327" s="5" t="n">
        <v>-5599</v>
      </c>
      <c r="E327" s="5" t="n">
        <v>-7402</v>
      </c>
    </row>
    <row r="328" spans="1:7">
      <c r="A328" s="4" t="s">
        <v>1884</v>
      </c>
    </row>
    <row r="329" spans="1:7">
      <c r="A329" s="3" t="s">
        <v>1774</v>
      </c>
    </row>
    <row r="330" spans="1:7">
      <c r="A330" s="4" t="s">
        <v>1775</v>
      </c>
      <c r="C330" s="5" t="n">
        <v>-1939</v>
      </c>
      <c r="E330" s="5" t="n">
        <v>-2789</v>
      </c>
    </row>
    <row r="331" spans="1:7">
      <c r="A331" s="4" t="s">
        <v>1885</v>
      </c>
    </row>
    <row r="332" spans="1:7">
      <c r="A332" s="3" t="s">
        <v>1774</v>
      </c>
    </row>
    <row r="333" spans="1:7">
      <c r="A333" s="4" t="s">
        <v>1775</v>
      </c>
      <c r="C333" s="5" t="n">
        <v>-18988</v>
      </c>
      <c r="E333" s="5" t="n">
        <v>-18020</v>
      </c>
    </row>
    <row r="334" spans="1:7">
      <c r="A334" s="4" t="s">
        <v>1886</v>
      </c>
    </row>
    <row r="335" spans="1:7">
      <c r="A335" s="3" t="s">
        <v>1774</v>
      </c>
    </row>
    <row r="336" spans="1:7">
      <c r="A336" s="4" t="s">
        <v>1775</v>
      </c>
      <c r="B336" s="5" t="n">
        <v>1140</v>
      </c>
    </row>
    <row r="337" spans="1:7">
      <c r="A337" s="4" t="s">
        <v>1887</v>
      </c>
    </row>
    <row r="338" spans="1:7">
      <c r="A338" s="3" t="s">
        <v>1774</v>
      </c>
    </row>
    <row r="339" spans="1:7">
      <c r="A339" s="4" t="s">
        <v>1775</v>
      </c>
      <c r="B339" s="5" t="n">
        <v>158</v>
      </c>
    </row>
    <row r="340" spans="1:7">
      <c r="A340" s="4" t="s">
        <v>1888</v>
      </c>
    </row>
    <row r="341" spans="1:7">
      <c r="A341" s="3" t="s">
        <v>1774</v>
      </c>
    </row>
    <row r="342" spans="1:7">
      <c r="A342" s="4" t="s">
        <v>1775</v>
      </c>
      <c r="B342" s="5" t="n">
        <v>0</v>
      </c>
    </row>
    <row r="343" spans="1:7">
      <c r="A343" s="4" t="s">
        <v>1889</v>
      </c>
    </row>
    <row r="344" spans="1:7">
      <c r="A344" s="3" t="s">
        <v>1774</v>
      </c>
    </row>
    <row r="345" spans="1:7">
      <c r="A345" s="4" t="s">
        <v>1775</v>
      </c>
      <c r="B345" s="5" t="n">
        <v>1282</v>
      </c>
    </row>
    <row r="346" spans="1:7">
      <c r="A346" s="4" t="s">
        <v>1890</v>
      </c>
    </row>
    <row r="347" spans="1:7">
      <c r="A347" s="3" t="s">
        <v>1774</v>
      </c>
    </row>
    <row r="348" spans="1:7">
      <c r="A348" s="4" t="s">
        <v>1775</v>
      </c>
      <c r="B348" s="5" t="n">
        <v>1180</v>
      </c>
    </row>
    <row r="349" spans="1:7">
      <c r="A349" s="4" t="s">
        <v>1891</v>
      </c>
    </row>
    <row r="350" spans="1:7">
      <c r="A350" s="3" t="s">
        <v>1774</v>
      </c>
    </row>
    <row r="351" spans="1:7">
      <c r="A351" s="4" t="s">
        <v>1775</v>
      </c>
      <c r="B351" s="5" t="n">
        <v>0</v>
      </c>
    </row>
    <row r="352" spans="1:7">
      <c r="A352" s="4" t="s">
        <v>1892</v>
      </c>
    </row>
    <row r="353" spans="1:7">
      <c r="A353" s="3" t="s">
        <v>1774</v>
      </c>
    </row>
    <row r="354" spans="1:7">
      <c r="A354" s="4" t="s">
        <v>1775</v>
      </c>
      <c r="B354" s="5" t="n">
        <v>149</v>
      </c>
    </row>
    <row r="355" spans="1:7">
      <c r="A355" s="4" t="s">
        <v>1893</v>
      </c>
    </row>
    <row r="356" spans="1:7">
      <c r="A356" s="3" t="s">
        <v>1774</v>
      </c>
    </row>
    <row r="357" spans="1:7">
      <c r="A357" s="4" t="s">
        <v>1775</v>
      </c>
      <c r="B357" s="5" t="n">
        <v>276</v>
      </c>
    </row>
    <row r="358" spans="1:7">
      <c r="A358" s="4" t="s">
        <v>1894</v>
      </c>
    </row>
    <row r="359" spans="1:7">
      <c r="A359" s="3" t="s">
        <v>1774</v>
      </c>
    </row>
    <row r="360" spans="1:7">
      <c r="A360" s="4" t="s">
        <v>1775</v>
      </c>
      <c r="B360" s="5" t="n">
        <v>1333</v>
      </c>
    </row>
    <row r="361" spans="1:7">
      <c r="A361" s="4" t="s">
        <v>1895</v>
      </c>
    </row>
    <row r="362" spans="1:7">
      <c r="A362" s="3" t="s">
        <v>1774</v>
      </c>
    </row>
    <row r="363" spans="1:7">
      <c r="A363" s="4" t="s">
        <v>1775</v>
      </c>
      <c r="C363" s="5" t="n">
        <v>2512</v>
      </c>
      <c r="E363" s="5" t="n">
        <v>2343</v>
      </c>
    </row>
    <row r="364" spans="1:7">
      <c r="A364" s="4" t="s">
        <v>1896</v>
      </c>
    </row>
    <row r="365" spans="1:7">
      <c r="A365" s="3" t="s">
        <v>1774</v>
      </c>
    </row>
    <row r="366" spans="1:7">
      <c r="A366" s="4" t="s">
        <v>1775</v>
      </c>
      <c r="C366" s="5" t="n">
        <v>603</v>
      </c>
      <c r="E366" s="5" t="n">
        <v>479</v>
      </c>
    </row>
    <row r="367" spans="1:7">
      <c r="A367" s="4" t="s">
        <v>1897</v>
      </c>
    </row>
    <row r="368" spans="1:7">
      <c r="A368" s="3" t="s">
        <v>1774</v>
      </c>
    </row>
    <row r="369" spans="1:7">
      <c r="A369" s="4" t="s">
        <v>1775</v>
      </c>
      <c r="C369" s="5" t="n">
        <v>319</v>
      </c>
      <c r="E369" s="5" t="n">
        <v>426</v>
      </c>
    </row>
    <row r="370" spans="1:7">
      <c r="A370" s="4" t="s">
        <v>1898</v>
      </c>
    </row>
    <row r="371" spans="1:7">
      <c r="A371" s="3" t="s">
        <v>1774</v>
      </c>
    </row>
    <row r="372" spans="1:7">
      <c r="A372" s="4" t="s">
        <v>1775</v>
      </c>
      <c r="C372" s="5" t="n">
        <v>8417</v>
      </c>
      <c r="E372" s="5" t="n">
        <v>8801</v>
      </c>
    </row>
    <row r="373" spans="1:7">
      <c r="A373" s="4" t="s">
        <v>1899</v>
      </c>
    </row>
    <row r="374" spans="1:7">
      <c r="A374" s="3" t="s">
        <v>1774</v>
      </c>
    </row>
    <row r="375" spans="1:7">
      <c r="A375" s="4" t="s">
        <v>1775</v>
      </c>
      <c r="C375" s="5" t="n">
        <v>5395</v>
      </c>
      <c r="E375" s="5" t="n">
        <v>5483</v>
      </c>
    </row>
    <row r="376" spans="1:7">
      <c r="A376" s="4" t="s">
        <v>1900</v>
      </c>
    </row>
    <row r="377" spans="1:7">
      <c r="A377" s="3" t="s">
        <v>1774</v>
      </c>
    </row>
    <row r="378" spans="1:7">
      <c r="A378" s="4" t="s">
        <v>1775</v>
      </c>
      <c r="C378" s="5" t="n">
        <v>-3022</v>
      </c>
      <c r="E378" s="5" t="n">
        <v>-3319</v>
      </c>
    </row>
    <row r="379" spans="1:7">
      <c r="A379" s="4" t="s">
        <v>1901</v>
      </c>
    </row>
    <row r="380" spans="1:7">
      <c r="A380" s="3" t="s">
        <v>1774</v>
      </c>
    </row>
    <row r="381" spans="1:7">
      <c r="A381" s="4" t="s">
        <v>1775</v>
      </c>
      <c r="C381" s="5" t="n">
        <v>-2052</v>
      </c>
      <c r="E381" s="5" t="n">
        <v>-2329</v>
      </c>
    </row>
    <row r="382" spans="1:7">
      <c r="A382" s="4" t="s">
        <v>1902</v>
      </c>
    </row>
    <row r="383" spans="1:7">
      <c r="A383" s="3" t="s">
        <v>1774</v>
      </c>
    </row>
    <row r="384" spans="1:7">
      <c r="A384" s="4" t="s">
        <v>1775</v>
      </c>
      <c r="C384" s="5" t="n">
        <v>-10913</v>
      </c>
      <c r="E384" s="5" t="n">
        <v>-11303</v>
      </c>
    </row>
    <row r="385" spans="1:7">
      <c r="A385" s="4" t="s">
        <v>1903</v>
      </c>
    </row>
    <row r="386" spans="1:7">
      <c r="A386" s="3" t="s">
        <v>1774</v>
      </c>
    </row>
    <row r="387" spans="1:7">
      <c r="A387" s="4" t="s">
        <v>1775</v>
      </c>
      <c r="B387" s="5" t="n">
        <v>2835</v>
      </c>
    </row>
    <row r="388" spans="1:7">
      <c r="A388" s="4" t="s">
        <v>1904</v>
      </c>
    </row>
    <row r="389" spans="1:7">
      <c r="A389" s="3" t="s">
        <v>1774</v>
      </c>
    </row>
    <row r="390" spans="1:7">
      <c r="A390" s="4" t="s">
        <v>1775</v>
      </c>
      <c r="B390" s="5" t="n">
        <v>64</v>
      </c>
    </row>
    <row r="391" spans="1:7">
      <c r="A391" s="4" t="s">
        <v>1905</v>
      </c>
    </row>
    <row r="392" spans="1:7">
      <c r="A392" s="3" t="s">
        <v>1774</v>
      </c>
    </row>
    <row r="393" spans="1:7">
      <c r="A393" s="4" t="s">
        <v>1775</v>
      </c>
      <c r="B393" s="5" t="n">
        <v>0</v>
      </c>
    </row>
    <row r="394" spans="1:7">
      <c r="A394" s="4" t="s">
        <v>1906</v>
      </c>
    </row>
    <row r="395" spans="1:7">
      <c r="A395" s="3" t="s">
        <v>1774</v>
      </c>
    </row>
    <row r="396" spans="1:7">
      <c r="A396" s="4" t="s">
        <v>1775</v>
      </c>
      <c r="B396" s="5" t="n">
        <v>2971</v>
      </c>
    </row>
    <row r="397" spans="1:7">
      <c r="A397" s="4" t="s">
        <v>1907</v>
      </c>
    </row>
    <row r="398" spans="1:7">
      <c r="A398" s="3" t="s">
        <v>1774</v>
      </c>
    </row>
    <row r="399" spans="1:7">
      <c r="A399" s="4" t="s">
        <v>1775</v>
      </c>
      <c r="B399" s="5" t="n">
        <v>2047</v>
      </c>
    </row>
    <row r="400" spans="1:7">
      <c r="A400" s="4" t="s">
        <v>1908</v>
      </c>
    </row>
    <row r="401" spans="1:7">
      <c r="A401" s="3" t="s">
        <v>1774</v>
      </c>
    </row>
    <row r="402" spans="1:7">
      <c r="A402" s="4" t="s">
        <v>1775</v>
      </c>
      <c r="B402" s="5" t="n">
        <v>0</v>
      </c>
    </row>
    <row r="403" spans="1:7">
      <c r="A403" s="4" t="s">
        <v>1909</v>
      </c>
    </row>
    <row r="404" spans="1:7">
      <c r="A404" s="3" t="s">
        <v>1774</v>
      </c>
    </row>
    <row r="405" spans="1:7">
      <c r="A405" s="4" t="s">
        <v>1775</v>
      </c>
      <c r="B405" s="5" t="n">
        <v>254</v>
      </c>
    </row>
    <row r="406" spans="1:7">
      <c r="A406" s="4" t="s">
        <v>1910</v>
      </c>
    </row>
    <row r="407" spans="1:7">
      <c r="A407" s="3" t="s">
        <v>1774</v>
      </c>
    </row>
    <row r="408" spans="1:7">
      <c r="A408" s="4" t="s">
        <v>1775</v>
      </c>
      <c r="B408" s="5" t="n">
        <v>618</v>
      </c>
    </row>
    <row r="409" spans="1:7">
      <c r="A409" s="4" t="s">
        <v>1911</v>
      </c>
    </row>
    <row r="410" spans="1:7">
      <c r="A410" s="3" t="s">
        <v>1774</v>
      </c>
    </row>
    <row r="411" spans="1:7">
      <c r="A411" s="4" t="s">
        <v>1775</v>
      </c>
      <c r="B411" s="5" t="n">
        <v>1404</v>
      </c>
    </row>
    <row r="412" spans="1:7">
      <c r="A412" s="4" t="s">
        <v>1912</v>
      </c>
    </row>
    <row r="413" spans="1:7">
      <c r="A413" s="3" t="s">
        <v>1774</v>
      </c>
    </row>
    <row r="414" spans="1:7">
      <c r="A414" s="4" t="s">
        <v>1775</v>
      </c>
      <c r="C414" s="5" t="n">
        <v>3432</v>
      </c>
      <c r="D414" s="4" t="s">
        <v>88</v>
      </c>
      <c r="E414" s="5" t="n">
        <v>3384</v>
      </c>
      <c r="F414" s="4" t="s">
        <v>169</v>
      </c>
    </row>
    <row r="415" spans="1:7">
      <c r="A415" s="4" t="s">
        <v>1913</v>
      </c>
    </row>
    <row r="416" spans="1:7">
      <c r="A416" s="3" t="s">
        <v>1774</v>
      </c>
    </row>
    <row r="417" spans="1:7">
      <c r="A417" s="4" t="s">
        <v>1775</v>
      </c>
      <c r="C417" s="5" t="n">
        <v>759</v>
      </c>
      <c r="E417" s="5" t="n">
        <v>696</v>
      </c>
    </row>
    <row r="418" spans="1:7">
      <c r="A418" s="4" t="s">
        <v>1914</v>
      </c>
    </row>
    <row r="419" spans="1:7">
      <c r="A419" s="3" t="s">
        <v>1774</v>
      </c>
    </row>
    <row r="420" spans="1:7">
      <c r="A420" s="4" t="s">
        <v>1775</v>
      </c>
      <c r="C420" s="5" t="n">
        <v>503</v>
      </c>
      <c r="E420" s="5" t="n">
        <v>735</v>
      </c>
    </row>
    <row r="421" spans="1:7">
      <c r="A421" s="4" t="s">
        <v>1915</v>
      </c>
    </row>
    <row r="422" spans="1:7">
      <c r="A422" s="3" t="s">
        <v>1774</v>
      </c>
    </row>
    <row r="423" spans="1:7">
      <c r="A423" s="4" t="s">
        <v>1775</v>
      </c>
      <c r="C423" s="5" t="n">
        <v>19467</v>
      </c>
      <c r="E423" s="5" t="n">
        <v>23197</v>
      </c>
    </row>
    <row r="424" spans="1:7">
      <c r="A424" s="4" t="s">
        <v>1916</v>
      </c>
    </row>
    <row r="425" spans="1:7">
      <c r="A425" s="3" t="s">
        <v>1774</v>
      </c>
    </row>
    <row r="426" spans="1:7">
      <c r="A426" s="4" t="s">
        <v>1775</v>
      </c>
      <c r="C426" s="5" t="n">
        <v>10764</v>
      </c>
      <c r="E426" s="5" t="n">
        <v>12261</v>
      </c>
    </row>
    <row r="427" spans="1:7">
      <c r="A427" s="4" t="s">
        <v>1917</v>
      </c>
    </row>
    <row r="428" spans="1:7">
      <c r="A428" s="3" t="s">
        <v>1774</v>
      </c>
    </row>
    <row r="429" spans="1:7">
      <c r="A429" s="4" t="s">
        <v>1775</v>
      </c>
      <c r="C429" s="5" t="n">
        <v>-8703</v>
      </c>
      <c r="E429" s="5" t="n">
        <v>-10937</v>
      </c>
    </row>
    <row r="430" spans="1:7">
      <c r="A430" s="4" t="s">
        <v>1918</v>
      </c>
    </row>
    <row r="431" spans="1:7">
      <c r="A431" s="3" t="s">
        <v>1774</v>
      </c>
    </row>
    <row r="432" spans="1:7">
      <c r="A432" s="4" t="s">
        <v>1775</v>
      </c>
      <c r="C432" s="5" t="n">
        <v>-4130</v>
      </c>
      <c r="E432" s="5" t="n">
        <v>-5270</v>
      </c>
    </row>
    <row r="433" spans="1:7">
      <c r="A433" s="4" t="s">
        <v>1919</v>
      </c>
    </row>
    <row r="434" spans="1:7">
      <c r="A434" s="3" t="s">
        <v>1774</v>
      </c>
    </row>
    <row r="435" spans="1:7">
      <c r="A435" s="4" t="s">
        <v>1775</v>
      </c>
      <c r="C435" s="6" t="n">
        <v>-29938</v>
      </c>
      <c r="E435" s="6" t="n">
        <v>-29347</v>
      </c>
    </row>
    <row r="436" spans="1:7">
      <c r="A436" s="4" t="s">
        <v>1920</v>
      </c>
    </row>
    <row r="437" spans="1:7">
      <c r="A437" s="3" t="s">
        <v>1774</v>
      </c>
    </row>
    <row r="438" spans="1:7">
      <c r="A438" s="4" t="s">
        <v>1775</v>
      </c>
      <c r="B438" s="5" t="n">
        <v>4191</v>
      </c>
    </row>
    <row r="439" spans="1:7">
      <c r="A439" s="4" t="s">
        <v>1921</v>
      </c>
    </row>
    <row r="440" spans="1:7">
      <c r="A440" s="3" t="s">
        <v>1774</v>
      </c>
    </row>
    <row r="441" spans="1:7">
      <c r="A441" s="4" t="s">
        <v>1775</v>
      </c>
      <c r="B441" s="5" t="n">
        <v>454</v>
      </c>
    </row>
    <row r="442" spans="1:7">
      <c r="A442" s="4" t="s">
        <v>1922</v>
      </c>
    </row>
    <row r="443" spans="1:7">
      <c r="A443" s="3" t="s">
        <v>1774</v>
      </c>
    </row>
    <row r="444" spans="1:7">
      <c r="A444" s="4" t="s">
        <v>1775</v>
      </c>
      <c r="B444" s="5" t="n">
        <v>0</v>
      </c>
    </row>
    <row r="445" spans="1:7">
      <c r="A445" s="4" t="s">
        <v>1923</v>
      </c>
    </row>
    <row r="446" spans="1:7">
      <c r="A446" s="3" t="s">
        <v>1774</v>
      </c>
    </row>
    <row r="447" spans="1:7">
      <c r="A447" s="4" t="s">
        <v>1775</v>
      </c>
      <c r="B447" s="5" t="n">
        <v>4261</v>
      </c>
    </row>
    <row r="448" spans="1:7">
      <c r="A448" s="4" t="s">
        <v>1924</v>
      </c>
    </row>
    <row r="449" spans="1:7">
      <c r="A449" s="3" t="s">
        <v>1774</v>
      </c>
    </row>
    <row r="450" spans="1:7">
      <c r="A450" s="4" t="s">
        <v>1775</v>
      </c>
      <c r="B450" s="5" t="n">
        <v>3228</v>
      </c>
    </row>
    <row r="451" spans="1:7">
      <c r="A451" s="4" t="s">
        <v>1925</v>
      </c>
    </row>
    <row r="452" spans="1:7">
      <c r="A452" s="3" t="s">
        <v>1774</v>
      </c>
    </row>
    <row r="453" spans="1:7">
      <c r="A453" s="4" t="s">
        <v>1775</v>
      </c>
      <c r="B453" s="5" t="n">
        <v>0</v>
      </c>
    </row>
    <row r="454" spans="1:7">
      <c r="A454" s="4" t="s">
        <v>1926</v>
      </c>
    </row>
    <row r="455" spans="1:7">
      <c r="A455" s="3" t="s">
        <v>1774</v>
      </c>
    </row>
    <row r="456" spans="1:7">
      <c r="A456" s="4" t="s">
        <v>1775</v>
      </c>
      <c r="B456" s="5" t="n">
        <v>407</v>
      </c>
    </row>
    <row r="457" spans="1:7">
      <c r="A457" s="4" t="s">
        <v>1927</v>
      </c>
    </row>
    <row r="458" spans="1:7">
      <c r="A458" s="3" t="s">
        <v>1774</v>
      </c>
    </row>
    <row r="459" spans="1:7">
      <c r="A459" s="4" t="s">
        <v>1775</v>
      </c>
      <c r="B459" s="5" t="n">
        <v>900</v>
      </c>
    </row>
    <row r="460" spans="1:7">
      <c r="A460" s="4" t="s">
        <v>1928</v>
      </c>
    </row>
    <row r="461" spans="1:7">
      <c r="A461" s="3" t="s">
        <v>1774</v>
      </c>
    </row>
    <row r="462" spans="1:7">
      <c r="A462" s="4" t="s">
        <v>1775</v>
      </c>
      <c r="B462" s="6" t="n">
        <v>2774</v>
      </c>
    </row>
    <row r="463" spans="1:7"/>
    <row r="464" spans="1:7">
      <c r="A464" s="4" t="s">
        <v>88</v>
      </c>
      <c r="B464" s="4" t="s">
        <v>1929</v>
      </c>
    </row>
    <row r="465" spans="1:7">
      <c r="A465" s="4" t="s">
        <v>169</v>
      </c>
      <c r="B465" s="4" t="s">
        <v>1930</v>
      </c>
    </row>
  </sheetData>
  <mergeCells count="5">
    <mergeCell ref="C1:D1"/>
    <mergeCell ref="E1:F1"/>
    <mergeCell ref="A463:G463"/>
    <mergeCell ref="B464:G464"/>
    <mergeCell ref="B465:G46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931</v>
      </c>
      <c r="B1" s="2" t="s">
        <v>30</v>
      </c>
      <c r="C1" s="2" t="s">
        <v>31</v>
      </c>
      <c r="D1" s="2" t="s">
        <v>32</v>
      </c>
      <c r="E1" s="2" t="s">
        <v>1168</v>
      </c>
    </row>
    <row r="2" spans="1:5">
      <c r="A2" s="3" t="s">
        <v>1774</v>
      </c>
    </row>
    <row r="3" spans="1:5">
      <c r="A3" s="4" t="s">
        <v>1775</v>
      </c>
      <c r="B3" s="6" t="n">
        <v>17134000000</v>
      </c>
      <c r="C3" s="6" t="n">
        <v>20590000000</v>
      </c>
      <c r="D3" s="6" t="n">
        <v>23877000000</v>
      </c>
      <c r="E3" s="6" t="n">
        <v>26103000000</v>
      </c>
    </row>
    <row r="4" spans="1:5">
      <c r="A4" s="4" t="s">
        <v>1932</v>
      </c>
    </row>
    <row r="5" spans="1:5">
      <c r="A5" s="3" t="s">
        <v>1774</v>
      </c>
    </row>
    <row r="6" spans="1:5">
      <c r="A6" s="4" t="s">
        <v>1775</v>
      </c>
      <c r="C6" s="5" t="n">
        <v>77000000</v>
      </c>
      <c r="D6" s="5" t="n">
        <v>79000000</v>
      </c>
    </row>
    <row r="7" spans="1:5">
      <c r="A7" s="4" t="s">
        <v>1933</v>
      </c>
    </row>
    <row r="8" spans="1:5">
      <c r="A8" s="3" t="s">
        <v>1774</v>
      </c>
    </row>
    <row r="9" spans="1:5">
      <c r="A9" s="4" t="s">
        <v>1775</v>
      </c>
      <c r="C9" s="5" t="n">
        <v>397000000</v>
      </c>
      <c r="D9" s="5" t="n">
        <v>377000000</v>
      </c>
    </row>
    <row r="10" spans="1:5">
      <c r="A10" s="4" t="s">
        <v>1934</v>
      </c>
    </row>
    <row r="11" spans="1:5">
      <c r="A11" s="3" t="s">
        <v>1774</v>
      </c>
    </row>
    <row r="12" spans="1:5">
      <c r="A12" s="4" t="s">
        <v>1775</v>
      </c>
      <c r="C12" s="5" t="n">
        <v>115000000</v>
      </c>
      <c r="D12" s="5" t="n">
        <v>51000000</v>
      </c>
    </row>
    <row r="13" spans="1:5">
      <c r="A13" s="4" t="s">
        <v>1935</v>
      </c>
    </row>
    <row r="14" spans="1:5">
      <c r="A14" s="3" t="s">
        <v>1774</v>
      </c>
    </row>
    <row r="15" spans="1:5">
      <c r="A15" s="4" t="s">
        <v>1775</v>
      </c>
      <c r="C15" s="5" t="n">
        <v>138000000</v>
      </c>
      <c r="D15" s="5" t="n">
        <v>188000000</v>
      </c>
    </row>
    <row r="16" spans="1:5">
      <c r="A16" s="4" t="s">
        <v>1936</v>
      </c>
    </row>
    <row r="17" spans="1:5">
      <c r="A17" s="3" t="s">
        <v>1774</v>
      </c>
    </row>
    <row r="18" spans="1:5">
      <c r="A18" s="4" t="s">
        <v>1775</v>
      </c>
      <c r="C18" s="5" t="n">
        <v>0</v>
      </c>
      <c r="D18" s="5" t="n">
        <v>0</v>
      </c>
    </row>
    <row r="19" spans="1:5">
      <c r="A19" s="4" t="s">
        <v>1937</v>
      </c>
    </row>
    <row r="20" spans="1:5">
      <c r="A20" s="3" t="s">
        <v>1774</v>
      </c>
    </row>
    <row r="21" spans="1:5">
      <c r="A21" s="4" t="s">
        <v>1775</v>
      </c>
      <c r="C21" s="5" t="n">
        <v>2705000000</v>
      </c>
      <c r="D21" s="5" t="n">
        <v>2685000000</v>
      </c>
    </row>
    <row r="22" spans="1:5">
      <c r="A22" s="4" t="s">
        <v>1938</v>
      </c>
    </row>
    <row r="23" spans="1:5">
      <c r="A23" s="3" t="s">
        <v>1774</v>
      </c>
    </row>
    <row r="24" spans="1:5">
      <c r="A24" s="4" t="s">
        <v>1775</v>
      </c>
      <c r="C24" s="5" t="n">
        <v>1000000</v>
      </c>
      <c r="D24" s="5" t="n">
        <v>5000000</v>
      </c>
    </row>
    <row r="25" spans="1:5">
      <c r="A25" s="4" t="s">
        <v>1939</v>
      </c>
    </row>
    <row r="26" spans="1:5">
      <c r="A26" s="3" t="s">
        <v>1774</v>
      </c>
    </row>
    <row r="27" spans="1:5">
      <c r="A27" s="4" t="s">
        <v>1775</v>
      </c>
      <c r="C27" s="5" t="n">
        <v>1345000000</v>
      </c>
      <c r="D27" s="5" t="n">
        <v>1202000000</v>
      </c>
    </row>
    <row r="28" spans="1:5">
      <c r="A28" s="4" t="s">
        <v>1940</v>
      </c>
    </row>
    <row r="29" spans="1:5">
      <c r="A29" s="3" t="s">
        <v>1774</v>
      </c>
    </row>
    <row r="30" spans="1:5">
      <c r="A30" s="4" t="s">
        <v>1775</v>
      </c>
      <c r="C30" s="5" t="n">
        <v>592000000</v>
      </c>
      <c r="D30" s="5" t="n">
        <v>593000000</v>
      </c>
    </row>
    <row r="31" spans="1:5">
      <c r="A31" s="4" t="s">
        <v>1941</v>
      </c>
    </row>
    <row r="32" spans="1:5">
      <c r="A32" s="3" t="s">
        <v>1774</v>
      </c>
    </row>
    <row r="33" spans="1:5">
      <c r="A33" s="4" t="s">
        <v>1775</v>
      </c>
      <c r="C33" s="5" t="n">
        <v>1260000000</v>
      </c>
      <c r="D33" s="5" t="n">
        <v>1186000000</v>
      </c>
    </row>
    <row r="34" spans="1:5">
      <c r="A34" s="4" t="s">
        <v>1942</v>
      </c>
    </row>
    <row r="35" spans="1:5">
      <c r="A35" s="3" t="s">
        <v>1774</v>
      </c>
    </row>
    <row r="36" spans="1:5">
      <c r="A36" s="4" t="s">
        <v>1775</v>
      </c>
      <c r="C36" s="5" t="n">
        <v>1034000000</v>
      </c>
      <c r="D36" s="5" t="n">
        <v>883000000</v>
      </c>
    </row>
    <row r="37" spans="1:5">
      <c r="A37" s="4" t="s">
        <v>1943</v>
      </c>
    </row>
    <row r="38" spans="1:5">
      <c r="A38" s="3" t="s">
        <v>1774</v>
      </c>
    </row>
    <row r="39" spans="1:5">
      <c r="A39" s="4" t="s">
        <v>1775</v>
      </c>
      <c r="C39" s="5" t="n">
        <v>13000000</v>
      </c>
      <c r="D39" s="5" t="n">
        <v>138000000</v>
      </c>
    </row>
    <row r="40" spans="1:5">
      <c r="A40" s="4" t="s">
        <v>1944</v>
      </c>
    </row>
    <row r="41" spans="1:5">
      <c r="A41" s="3" t="s">
        <v>1774</v>
      </c>
    </row>
    <row r="42" spans="1:5">
      <c r="A42" s="4" t="s">
        <v>1775</v>
      </c>
      <c r="C42" s="5" t="n">
        <v>12000000</v>
      </c>
      <c r="D42" s="5" t="n">
        <v>15000000</v>
      </c>
    </row>
    <row r="43" spans="1:5">
      <c r="A43" s="4" t="s">
        <v>1945</v>
      </c>
    </row>
    <row r="44" spans="1:5">
      <c r="A44" s="3" t="s">
        <v>1774</v>
      </c>
    </row>
    <row r="45" spans="1:5">
      <c r="A45" s="4" t="s">
        <v>1775</v>
      </c>
      <c r="C45" s="5" t="n">
        <v>66000000</v>
      </c>
      <c r="D45" s="5" t="n">
        <v>88000000</v>
      </c>
    </row>
    <row r="46" spans="1:5">
      <c r="A46" s="4" t="s">
        <v>1946</v>
      </c>
    </row>
    <row r="47" spans="1:5">
      <c r="A47" s="3" t="s">
        <v>1774</v>
      </c>
    </row>
    <row r="48" spans="1:5">
      <c r="A48" s="4" t="s">
        <v>1775</v>
      </c>
      <c r="C48" s="5" t="n">
        <v>8000000</v>
      </c>
      <c r="D48" s="5" t="n">
        <v>15000000</v>
      </c>
    </row>
    <row r="49" spans="1:5">
      <c r="A49" s="4" t="s">
        <v>1947</v>
      </c>
    </row>
    <row r="50" spans="1:5">
      <c r="A50" s="3" t="s">
        <v>1774</v>
      </c>
    </row>
    <row r="51" spans="1:5">
      <c r="A51" s="4" t="s">
        <v>1775</v>
      </c>
      <c r="C51" s="5" t="n">
        <v>66000000</v>
      </c>
      <c r="D51" s="5" t="n">
        <v>107000000</v>
      </c>
    </row>
    <row r="52" spans="1:5">
      <c r="A52" s="4" t="s">
        <v>1948</v>
      </c>
    </row>
    <row r="53" spans="1:5">
      <c r="A53" s="3" t="s">
        <v>1774</v>
      </c>
    </row>
    <row r="54" spans="1:5">
      <c r="A54" s="4" t="s">
        <v>1775</v>
      </c>
      <c r="C54" s="5" t="n">
        <v>0</v>
      </c>
      <c r="D54" s="5" t="n">
        <v>0</v>
      </c>
    </row>
    <row r="55" spans="1:5">
      <c r="A55" s="4" t="s">
        <v>1949</v>
      </c>
    </row>
    <row r="56" spans="1:5">
      <c r="A56" s="3" t="s">
        <v>1774</v>
      </c>
    </row>
    <row r="57" spans="1:5">
      <c r="A57" s="4" t="s">
        <v>1775</v>
      </c>
      <c r="C57" s="5" t="n">
        <v>606000000</v>
      </c>
      <c r="D57" s="5" t="n">
        <v>469000000</v>
      </c>
    </row>
    <row r="58" spans="1:5">
      <c r="A58" s="4" t="s">
        <v>1950</v>
      </c>
    </row>
    <row r="59" spans="1:5">
      <c r="A59" s="3" t="s">
        <v>1774</v>
      </c>
    </row>
    <row r="60" spans="1:5">
      <c r="A60" s="4" t="s">
        <v>1775</v>
      </c>
      <c r="C60" s="5" t="n">
        <v>0</v>
      </c>
      <c r="D60" s="5" t="n">
        <v>0</v>
      </c>
    </row>
    <row r="61" spans="1:5">
      <c r="A61" s="4" t="s">
        <v>1951</v>
      </c>
    </row>
    <row r="62" spans="1:5">
      <c r="A62" s="3" t="s">
        <v>1774</v>
      </c>
    </row>
    <row r="63" spans="1:5">
      <c r="A63" s="4" t="s">
        <v>1775</v>
      </c>
      <c r="C63" s="5" t="n">
        <v>360000000</v>
      </c>
      <c r="D63" s="5" t="n">
        <v>265000000</v>
      </c>
    </row>
    <row r="64" spans="1:5">
      <c r="A64" s="4" t="s">
        <v>1952</v>
      </c>
    </row>
    <row r="65" spans="1:5">
      <c r="A65" s="3" t="s">
        <v>1774</v>
      </c>
    </row>
    <row r="66" spans="1:5">
      <c r="A66" s="4" t="s">
        <v>1775</v>
      </c>
      <c r="C66" s="5" t="n">
        <v>137000000</v>
      </c>
      <c r="D66" s="5" t="n">
        <v>124000000</v>
      </c>
    </row>
    <row r="67" spans="1:5">
      <c r="A67" s="4" t="s">
        <v>1953</v>
      </c>
    </row>
    <row r="68" spans="1:5">
      <c r="A68" s="3" t="s">
        <v>1774</v>
      </c>
    </row>
    <row r="69" spans="1:5">
      <c r="A69" s="4" t="s">
        <v>1775</v>
      </c>
      <c r="C69" s="5" t="n">
        <v>248000000</v>
      </c>
      <c r="D69" s="5" t="n">
        <v>227000000</v>
      </c>
    </row>
    <row r="70" spans="1:5">
      <c r="A70" s="4" t="s">
        <v>1954</v>
      </c>
    </row>
    <row r="71" spans="1:5">
      <c r="A71" s="3" t="s">
        <v>1774</v>
      </c>
    </row>
    <row r="72" spans="1:5">
      <c r="A72" s="4" t="s">
        <v>1775</v>
      </c>
      <c r="C72" s="5" t="n">
        <v>307000000</v>
      </c>
      <c r="D72" s="5" t="n">
        <v>194000000</v>
      </c>
    </row>
    <row r="73" spans="1:5">
      <c r="A73" s="4" t="s">
        <v>1955</v>
      </c>
    </row>
    <row r="74" spans="1:5">
      <c r="A74" s="3" t="s">
        <v>1774</v>
      </c>
    </row>
    <row r="75" spans="1:5">
      <c r="A75" s="4" t="s">
        <v>1775</v>
      </c>
      <c r="C75" s="5" t="n">
        <v>0</v>
      </c>
      <c r="D75" s="5" t="n">
        <v>0</v>
      </c>
    </row>
    <row r="76" spans="1:5">
      <c r="A76" s="4" t="s">
        <v>1956</v>
      </c>
    </row>
    <row r="77" spans="1:5">
      <c r="A77" s="3" t="s">
        <v>1774</v>
      </c>
    </row>
    <row r="78" spans="1:5">
      <c r="A78" s="4" t="s">
        <v>1775</v>
      </c>
      <c r="C78" s="5" t="n">
        <v>11000000</v>
      </c>
      <c r="D78" s="5" t="n">
        <v>29000000</v>
      </c>
    </row>
    <row r="79" spans="1:5">
      <c r="A79" s="4" t="s">
        <v>1957</v>
      </c>
    </row>
    <row r="80" spans="1:5">
      <c r="A80" s="3" t="s">
        <v>1774</v>
      </c>
    </row>
    <row r="81" spans="1:5">
      <c r="A81" s="4" t="s">
        <v>1775</v>
      </c>
      <c r="C81" s="5" t="n">
        <v>118000000</v>
      </c>
      <c r="D81" s="5" t="n">
        <v>124000000</v>
      </c>
    </row>
    <row r="82" spans="1:5">
      <c r="A82" s="4" t="s">
        <v>1958</v>
      </c>
    </row>
    <row r="83" spans="1:5">
      <c r="A83" s="3" t="s">
        <v>1774</v>
      </c>
    </row>
    <row r="84" spans="1:5">
      <c r="A84" s="4" t="s">
        <v>1775</v>
      </c>
      <c r="C84" s="5" t="n">
        <v>9000000</v>
      </c>
      <c r="D84" s="5" t="n">
        <v>13000000</v>
      </c>
    </row>
    <row r="85" spans="1:5">
      <c r="A85" s="4" t="s">
        <v>1959</v>
      </c>
    </row>
    <row r="86" spans="1:5">
      <c r="A86" s="3" t="s">
        <v>1774</v>
      </c>
    </row>
    <row r="87" spans="1:5">
      <c r="A87" s="4" t="s">
        <v>1775</v>
      </c>
      <c r="C87" s="5" t="n">
        <v>47000000</v>
      </c>
      <c r="D87" s="5" t="n">
        <v>59000000</v>
      </c>
    </row>
    <row r="88" spans="1:5">
      <c r="A88" s="4" t="s">
        <v>1960</v>
      </c>
    </row>
    <row r="89" spans="1:5">
      <c r="A89" s="3" t="s">
        <v>1774</v>
      </c>
    </row>
    <row r="90" spans="1:5">
      <c r="A90" s="4" t="s">
        <v>1775</v>
      </c>
      <c r="C90" s="5" t="n">
        <v>0</v>
      </c>
      <c r="D90" s="5" t="n">
        <v>82000000</v>
      </c>
    </row>
    <row r="91" spans="1:5">
      <c r="A91" s="4" t="s">
        <v>1961</v>
      </c>
    </row>
    <row r="92" spans="1:5">
      <c r="A92" s="3" t="s">
        <v>1774</v>
      </c>
    </row>
    <row r="93" spans="1:5">
      <c r="A93" s="4" t="s">
        <v>1775</v>
      </c>
      <c r="C93" s="5" t="n">
        <v>317000000</v>
      </c>
      <c r="D93" s="5" t="n">
        <v>407000000</v>
      </c>
    </row>
    <row r="94" spans="1:5">
      <c r="A94" s="4" t="s">
        <v>1962</v>
      </c>
    </row>
    <row r="95" spans="1:5">
      <c r="A95" s="3" t="s">
        <v>1774</v>
      </c>
    </row>
    <row r="96" spans="1:5">
      <c r="A96" s="4" t="s">
        <v>1775</v>
      </c>
      <c r="C96" s="5" t="n">
        <v>1000000</v>
      </c>
      <c r="D96" s="5" t="n">
        <v>21000000</v>
      </c>
    </row>
    <row r="97" spans="1:5">
      <c r="A97" s="4" t="s">
        <v>1963</v>
      </c>
    </row>
    <row r="98" spans="1:5">
      <c r="A98" s="3" t="s">
        <v>1774</v>
      </c>
    </row>
    <row r="99" spans="1:5">
      <c r="A99" s="4" t="s">
        <v>1775</v>
      </c>
      <c r="C99" s="5" t="n">
        <v>164000000</v>
      </c>
      <c r="D99" s="5" t="n">
        <v>254000000</v>
      </c>
    </row>
    <row r="100" spans="1:5">
      <c r="A100" s="4" t="s">
        <v>1964</v>
      </c>
    </row>
    <row r="101" spans="1:5">
      <c r="A101" s="3" t="s">
        <v>1774</v>
      </c>
    </row>
    <row r="102" spans="1:5">
      <c r="A102" s="4" t="s">
        <v>1775</v>
      </c>
      <c r="C102" s="5" t="n">
        <v>43000000</v>
      </c>
      <c r="D102" s="5" t="n">
        <v>47000000</v>
      </c>
    </row>
    <row r="103" spans="1:5">
      <c r="A103" s="4" t="s">
        <v>1965</v>
      </c>
    </row>
    <row r="104" spans="1:5">
      <c r="A104" s="3" t="s">
        <v>1774</v>
      </c>
    </row>
    <row r="105" spans="1:5">
      <c r="A105" s="4" t="s">
        <v>1775</v>
      </c>
      <c r="C105" s="5" t="n">
        <v>207000000</v>
      </c>
      <c r="D105" s="5" t="n">
        <v>269000000</v>
      </c>
    </row>
    <row r="106" spans="1:5">
      <c r="A106" s="4" t="s">
        <v>1966</v>
      </c>
    </row>
    <row r="107" spans="1:5">
      <c r="A107" s="3" t="s">
        <v>1774</v>
      </c>
    </row>
    <row r="108" spans="1:5">
      <c r="A108" s="4" t="s">
        <v>1775</v>
      </c>
      <c r="C108" s="5" t="n">
        <v>107000000</v>
      </c>
      <c r="D108" s="5" t="n">
        <v>105000000</v>
      </c>
    </row>
    <row r="109" spans="1:5">
      <c r="A109" s="4" t="s">
        <v>1967</v>
      </c>
    </row>
    <row r="110" spans="1:5">
      <c r="A110" s="3" t="s">
        <v>1774</v>
      </c>
    </row>
    <row r="111" spans="1:5">
      <c r="A111" s="4" t="s">
        <v>1775</v>
      </c>
      <c r="C111" s="5" t="n">
        <v>25000000</v>
      </c>
      <c r="D111" s="5" t="n">
        <v>0</v>
      </c>
    </row>
    <row r="112" spans="1:5">
      <c r="A112" s="4" t="s">
        <v>1968</v>
      </c>
    </row>
    <row r="113" spans="1:5">
      <c r="A113" s="3" t="s">
        <v>1774</v>
      </c>
    </row>
    <row r="114" spans="1:5">
      <c r="A114" s="4" t="s">
        <v>1775</v>
      </c>
      <c r="C114" s="5" t="n">
        <v>389000000</v>
      </c>
      <c r="D114" s="5" t="n">
        <v>562000000</v>
      </c>
    </row>
    <row r="115" spans="1:5">
      <c r="A115" s="4" t="s">
        <v>1969</v>
      </c>
    </row>
    <row r="116" spans="1:5">
      <c r="A116" s="3" t="s">
        <v>1774</v>
      </c>
    </row>
    <row r="117" spans="1:5">
      <c r="A117" s="4" t="s">
        <v>1775</v>
      </c>
      <c r="C117" s="5" t="n">
        <v>629000000</v>
      </c>
      <c r="D117" s="5" t="n">
        <v>643000000</v>
      </c>
    </row>
    <row r="118" spans="1:5">
      <c r="A118" s="4" t="s">
        <v>1970</v>
      </c>
    </row>
    <row r="119" spans="1:5">
      <c r="A119" s="3" t="s">
        <v>1774</v>
      </c>
    </row>
    <row r="120" spans="1:5">
      <c r="A120" s="4" t="s">
        <v>1775</v>
      </c>
      <c r="C120" s="5" t="n">
        <v>515000000</v>
      </c>
      <c r="D120" s="5" t="n">
        <v>424000000</v>
      </c>
    </row>
    <row r="121" spans="1:5">
      <c r="A121" s="4" t="s">
        <v>1971</v>
      </c>
    </row>
    <row r="122" spans="1:5">
      <c r="A122" s="3" t="s">
        <v>1774</v>
      </c>
    </row>
    <row r="123" spans="1:5">
      <c r="A123" s="4" t="s">
        <v>1775</v>
      </c>
      <c r="C123" s="5" t="n">
        <v>431000000</v>
      </c>
      <c r="D123" s="5" t="n">
        <v>516000000</v>
      </c>
    </row>
    <row r="124" spans="1:5">
      <c r="A124" s="4" t="s">
        <v>1972</v>
      </c>
    </row>
    <row r="125" spans="1:5">
      <c r="A125" s="3" t="s">
        <v>1774</v>
      </c>
    </row>
    <row r="126" spans="1:5">
      <c r="A126" s="4" t="s">
        <v>1775</v>
      </c>
      <c r="C126" s="5" t="n">
        <v>0</v>
      </c>
      <c r="D126" s="5" t="n">
        <v>1000000</v>
      </c>
    </row>
    <row r="127" spans="1:5">
      <c r="A127" s="4" t="s">
        <v>1973</v>
      </c>
    </row>
    <row r="128" spans="1:5">
      <c r="A128" s="3" t="s">
        <v>1774</v>
      </c>
    </row>
    <row r="129" spans="1:5">
      <c r="A129" s="4" t="s">
        <v>1775</v>
      </c>
      <c r="C129" s="5" t="n">
        <v>17417000000</v>
      </c>
      <c r="D129" s="5" t="n">
        <v>20765000000</v>
      </c>
    </row>
    <row r="130" spans="1:5">
      <c r="A130" s="4" t="s">
        <v>1974</v>
      </c>
    </row>
    <row r="131" spans="1:5">
      <c r="A131" s="3" t="s">
        <v>1774</v>
      </c>
    </row>
    <row r="132" spans="1:5">
      <c r="A132" s="4" t="s">
        <v>1775</v>
      </c>
      <c r="C132" s="5" t="n">
        <v>20000000</v>
      </c>
      <c r="D132" s="5" t="n">
        <v>14000000</v>
      </c>
    </row>
    <row r="133" spans="1:5">
      <c r="A133" s="4" t="s">
        <v>1975</v>
      </c>
    </row>
    <row r="134" spans="1:5">
      <c r="A134" s="3" t="s">
        <v>1774</v>
      </c>
    </row>
    <row r="135" spans="1:5">
      <c r="A135" s="4" t="s">
        <v>1775</v>
      </c>
      <c r="C135" s="5" t="n">
        <v>11388000000</v>
      </c>
      <c r="D135" s="5" t="n">
        <v>16526</v>
      </c>
    </row>
    <row r="136" spans="1:5">
      <c r="A136" s="4" t="s">
        <v>1976</v>
      </c>
    </row>
    <row r="137" spans="1:5">
      <c r="A137" s="3" t="s">
        <v>1774</v>
      </c>
    </row>
    <row r="138" spans="1:5">
      <c r="A138" s="4" t="s">
        <v>1775</v>
      </c>
      <c r="C138" s="5" t="n">
        <v>803000000</v>
      </c>
      <c r="D138" s="5" t="n">
        <v>1129</v>
      </c>
    </row>
    <row r="139" spans="1:5">
      <c r="A139" s="4" t="s">
        <v>1977</v>
      </c>
    </row>
    <row r="140" spans="1:5">
      <c r="A140" s="3" t="s">
        <v>1774</v>
      </c>
    </row>
    <row r="141" spans="1:5">
      <c r="A141" s="4" t="s">
        <v>1775</v>
      </c>
      <c r="C141" s="5" t="n">
        <v>1551000000</v>
      </c>
      <c r="D141" s="5" t="n">
        <v>1622</v>
      </c>
    </row>
    <row r="142" spans="1:5">
      <c r="A142" s="4" t="s">
        <v>1978</v>
      </c>
    </row>
    <row r="143" spans="1:5">
      <c r="A143" s="3" t="s">
        <v>1774</v>
      </c>
    </row>
    <row r="144" spans="1:5">
      <c r="A144" s="4" t="s">
        <v>1775</v>
      </c>
      <c r="C144" s="5" t="n">
        <v>5730000000</v>
      </c>
      <c r="D144" s="5" t="n">
        <v>6094</v>
      </c>
    </row>
    <row r="145" spans="1:5">
      <c r="A145" s="4" t="s">
        <v>1979</v>
      </c>
    </row>
    <row r="146" spans="1:5">
      <c r="A146" s="3" t="s">
        <v>1774</v>
      </c>
    </row>
    <row r="147" spans="1:5">
      <c r="A147" s="4" t="s">
        <v>1775</v>
      </c>
      <c r="C147" s="5" t="n">
        <v>1165000000</v>
      </c>
      <c r="D147" s="5" t="n">
        <v>253</v>
      </c>
    </row>
    <row r="148" spans="1:5">
      <c r="A148" s="4" t="s">
        <v>1980</v>
      </c>
    </row>
    <row r="149" spans="1:5">
      <c r="A149" s="3" t="s">
        <v>1774</v>
      </c>
    </row>
    <row r="150" spans="1:5">
      <c r="A150" s="4" t="s">
        <v>1775</v>
      </c>
      <c r="C150" s="5" t="n">
        <v>151000000</v>
      </c>
      <c r="D150" s="5" t="n">
        <v>249000000</v>
      </c>
    </row>
    <row r="151" spans="1:5">
      <c r="A151" s="4" t="s">
        <v>1981</v>
      </c>
    </row>
    <row r="152" spans="1:5">
      <c r="A152" s="3" t="s">
        <v>1774</v>
      </c>
    </row>
    <row r="153" spans="1:5">
      <c r="A153" s="4" t="s">
        <v>1775</v>
      </c>
      <c r="C153" s="5" t="n">
        <v>190000000</v>
      </c>
      <c r="D153" s="5" t="n">
        <v>114000000</v>
      </c>
    </row>
    <row r="154" spans="1:5">
      <c r="A154" s="4" t="s">
        <v>1982</v>
      </c>
    </row>
    <row r="155" spans="1:5">
      <c r="A155" s="3" t="s">
        <v>1774</v>
      </c>
    </row>
    <row r="156" spans="1:5">
      <c r="A156" s="4" t="s">
        <v>1775</v>
      </c>
      <c r="C156" s="5" t="n">
        <v>179000000</v>
      </c>
      <c r="D156" s="5" t="n">
        <v>87000000</v>
      </c>
    </row>
    <row r="157" spans="1:5">
      <c r="A157" s="4" t="s">
        <v>1983</v>
      </c>
    </row>
    <row r="158" spans="1:5">
      <c r="A158" s="3" t="s">
        <v>1774</v>
      </c>
    </row>
    <row r="159" spans="1:5">
      <c r="A159" s="4" t="s">
        <v>1775</v>
      </c>
      <c r="C159" s="5" t="n">
        <v>155000000</v>
      </c>
      <c r="D159" s="5" t="n">
        <v>252000000</v>
      </c>
    </row>
    <row r="160" spans="1:5">
      <c r="A160" s="4" t="s">
        <v>1984</v>
      </c>
    </row>
    <row r="161" spans="1:5">
      <c r="A161" s="3" t="s">
        <v>1774</v>
      </c>
    </row>
    <row r="162" spans="1:5">
      <c r="A162" s="4" t="s">
        <v>1775</v>
      </c>
      <c r="C162" s="5" t="n">
        <v>0</v>
      </c>
      <c r="D162" s="5" t="n">
        <v>0</v>
      </c>
    </row>
    <row r="163" spans="1:5">
      <c r="A163" s="4" t="s">
        <v>1985</v>
      </c>
    </row>
    <row r="164" spans="1:5">
      <c r="A164" s="3" t="s">
        <v>1774</v>
      </c>
    </row>
    <row r="165" spans="1:5">
      <c r="A165" s="4" t="s">
        <v>1775</v>
      </c>
      <c r="C165" s="5" t="n">
        <v>10047000000</v>
      </c>
      <c r="D165" s="5" t="n">
        <v>11429000000</v>
      </c>
    </row>
    <row r="166" spans="1:5">
      <c r="A166" s="4" t="s">
        <v>1986</v>
      </c>
    </row>
    <row r="167" spans="1:5">
      <c r="A167" s="3" t="s">
        <v>1774</v>
      </c>
    </row>
    <row r="168" spans="1:5">
      <c r="A168" s="4" t="s">
        <v>1775</v>
      </c>
      <c r="C168" s="5" t="n">
        <v>3000000</v>
      </c>
      <c r="D168" s="5" t="n">
        <v>2000000</v>
      </c>
    </row>
    <row r="169" spans="1:5">
      <c r="A169" s="4" t="s">
        <v>1987</v>
      </c>
    </row>
    <row r="170" spans="1:5">
      <c r="A170" s="3" t="s">
        <v>1774</v>
      </c>
    </row>
    <row r="171" spans="1:5">
      <c r="A171" s="4" t="s">
        <v>1775</v>
      </c>
      <c r="C171" s="5" t="n">
        <v>7630000000</v>
      </c>
      <c r="D171" s="5" t="n">
        <v>9008000000</v>
      </c>
    </row>
    <row r="172" spans="1:5">
      <c r="A172" s="4" t="s">
        <v>1988</v>
      </c>
    </row>
    <row r="173" spans="1:5">
      <c r="A173" s="3" t="s">
        <v>1774</v>
      </c>
    </row>
    <row r="174" spans="1:5">
      <c r="A174" s="4" t="s">
        <v>1775</v>
      </c>
      <c r="C174" s="5" t="n">
        <v>493000000</v>
      </c>
      <c r="D174" s="5" t="n">
        <v>656000000</v>
      </c>
    </row>
    <row r="175" spans="1:5">
      <c r="A175" s="4" t="s">
        <v>1989</v>
      </c>
    </row>
    <row r="176" spans="1:5">
      <c r="A176" s="3" t="s">
        <v>1774</v>
      </c>
    </row>
    <row r="177" spans="1:5">
      <c r="A177" s="4" t="s">
        <v>1775</v>
      </c>
      <c r="C177" s="5" t="n">
        <v>457000000</v>
      </c>
      <c r="D177" s="5" t="n">
        <v>455000000</v>
      </c>
    </row>
    <row r="178" spans="1:5">
      <c r="A178" s="4" t="s">
        <v>1990</v>
      </c>
    </row>
    <row r="179" spans="1:5">
      <c r="A179" s="3" t="s">
        <v>1774</v>
      </c>
    </row>
    <row r="180" spans="1:5">
      <c r="A180" s="4" t="s">
        <v>1775</v>
      </c>
      <c r="C180" s="5" t="n">
        <v>4444000000</v>
      </c>
      <c r="D180" s="5" t="n">
        <v>4546000000</v>
      </c>
    </row>
    <row r="181" spans="1:5">
      <c r="A181" s="4" t="s">
        <v>1991</v>
      </c>
    </row>
    <row r="182" spans="1:5">
      <c r="A182" s="3" t="s">
        <v>1774</v>
      </c>
    </row>
    <row r="183" spans="1:5">
      <c r="A183" s="4" t="s">
        <v>1775</v>
      </c>
      <c r="C183" s="5" t="n">
        <v>895000000</v>
      </c>
      <c r="D183" s="5" t="n">
        <v>105000000</v>
      </c>
    </row>
    <row r="184" spans="1:5">
      <c r="A184" s="4" t="s">
        <v>1992</v>
      </c>
    </row>
    <row r="185" spans="1:5">
      <c r="A185" s="3" t="s">
        <v>1774</v>
      </c>
    </row>
    <row r="186" spans="1:5">
      <c r="A186" s="4" t="s">
        <v>1775</v>
      </c>
      <c r="C186" s="5" t="n">
        <v>-238000000</v>
      </c>
      <c r="D186" s="5" t="n">
        <v>-313000000</v>
      </c>
    </row>
    <row r="187" spans="1:5">
      <c r="A187" s="4" t="s">
        <v>1993</v>
      </c>
    </row>
    <row r="188" spans="1:5">
      <c r="A188" s="3" t="s">
        <v>1774</v>
      </c>
    </row>
    <row r="189" spans="1:5">
      <c r="A189" s="4" t="s">
        <v>1775</v>
      </c>
      <c r="C189" s="5" t="n">
        <v>-439000000</v>
      </c>
      <c r="D189" s="5" t="n">
        <v>-529000000</v>
      </c>
    </row>
    <row r="190" spans="1:5">
      <c r="A190" s="4" t="s">
        <v>1994</v>
      </c>
    </row>
    <row r="191" spans="1:5">
      <c r="A191" s="3" t="s">
        <v>1774</v>
      </c>
    </row>
    <row r="192" spans="1:5">
      <c r="A192" s="4" t="s">
        <v>1775</v>
      </c>
      <c r="C192" s="5" t="n">
        <v>-336000000</v>
      </c>
      <c r="D192" s="5" t="n">
        <v>-337000000</v>
      </c>
    </row>
    <row r="193" spans="1:5">
      <c r="A193" s="4" t="s">
        <v>1995</v>
      </c>
    </row>
    <row r="194" spans="1:5">
      <c r="A194" s="3" t="s">
        <v>1774</v>
      </c>
    </row>
    <row r="195" spans="1:5">
      <c r="A195" s="4" t="s">
        <v>1775</v>
      </c>
      <c r="C195" s="5" t="n">
        <v>-276000000</v>
      </c>
      <c r="D195" s="5" t="n">
        <v>-264000000</v>
      </c>
    </row>
    <row r="196" spans="1:5">
      <c r="A196" s="4" t="s">
        <v>1996</v>
      </c>
    </row>
    <row r="197" spans="1:5">
      <c r="A197" s="3" t="s">
        <v>1774</v>
      </c>
    </row>
    <row r="198" spans="1:5">
      <c r="A198" s="4" t="s">
        <v>1775</v>
      </c>
      <c r="C198" s="5" t="n">
        <v>0</v>
      </c>
      <c r="D198" s="5" t="n">
        <v>-1000000</v>
      </c>
    </row>
    <row r="199" spans="1:5">
      <c r="A199" s="4" t="s">
        <v>1997</v>
      </c>
    </row>
    <row r="200" spans="1:5">
      <c r="A200" s="3" t="s">
        <v>1774</v>
      </c>
    </row>
    <row r="201" spans="1:5">
      <c r="A201" s="4" t="s">
        <v>1775</v>
      </c>
      <c r="C201" s="5" t="n">
        <v>-7370000000</v>
      </c>
      <c r="D201" s="5" t="n">
        <v>-9336000000</v>
      </c>
    </row>
    <row r="202" spans="1:5">
      <c r="A202" s="4" t="s">
        <v>1998</v>
      </c>
    </row>
    <row r="203" spans="1:5">
      <c r="A203" s="3" t="s">
        <v>1774</v>
      </c>
    </row>
    <row r="204" spans="1:5">
      <c r="A204" s="4" t="s">
        <v>1775</v>
      </c>
      <c r="C204" s="5" t="n">
        <v>-16000000</v>
      </c>
      <c r="D204" s="5" t="n">
        <v>-12000000</v>
      </c>
    </row>
    <row r="205" spans="1:5">
      <c r="A205" s="4" t="s">
        <v>1999</v>
      </c>
    </row>
    <row r="206" spans="1:5">
      <c r="A206" s="3" t="s">
        <v>1774</v>
      </c>
    </row>
    <row r="207" spans="1:5">
      <c r="A207" s="4" t="s">
        <v>1775</v>
      </c>
      <c r="C207" s="5" t="n">
        <v>-3757000000</v>
      </c>
      <c r="D207" s="5" t="n">
        <v>-5850000000</v>
      </c>
    </row>
    <row r="208" spans="1:5">
      <c r="A208" s="4" t="s">
        <v>2000</v>
      </c>
    </row>
    <row r="209" spans="1:5">
      <c r="A209" s="3" t="s">
        <v>1774</v>
      </c>
    </row>
    <row r="210" spans="1:5">
      <c r="A210" s="4" t="s">
        <v>1775</v>
      </c>
      <c r="C210" s="5" t="n">
        <v>-310000000</v>
      </c>
      <c r="D210" s="5" t="n">
        <v>-275000000</v>
      </c>
    </row>
    <row r="211" spans="1:5">
      <c r="A211" s="4" t="s">
        <v>2001</v>
      </c>
    </row>
    <row r="212" spans="1:5">
      <c r="A212" s="3" t="s">
        <v>1774</v>
      </c>
    </row>
    <row r="213" spans="1:5">
      <c r="A213" s="4" t="s">
        <v>1775</v>
      </c>
      <c r="C213" s="5" t="n">
        <v>-1093000000</v>
      </c>
      <c r="D213" s="5" t="n">
        <v>-1168000000</v>
      </c>
    </row>
    <row r="214" spans="1:5">
      <c r="A214" s="4" t="s">
        <v>2002</v>
      </c>
    </row>
    <row r="215" spans="1:5">
      <c r="A215" s="3" t="s">
        <v>1774</v>
      </c>
    </row>
    <row r="216" spans="1:5">
      <c r="A216" s="4" t="s">
        <v>1775</v>
      </c>
      <c r="C216" s="5" t="n">
        <v>-1286000000</v>
      </c>
      <c r="D216" s="5" t="n">
        <v>-1548000000</v>
      </c>
    </row>
    <row r="217" spans="1:5">
      <c r="A217" s="4" t="s">
        <v>2003</v>
      </c>
    </row>
    <row r="218" spans="1:5">
      <c r="A218" s="3" t="s">
        <v>1774</v>
      </c>
    </row>
    <row r="219" spans="1:5">
      <c r="A219" s="4" t="s">
        <v>1775</v>
      </c>
      <c r="C219" s="6" t="n">
        <v>-271000000</v>
      </c>
      <c r="D219" s="6" t="n">
        <v>-147000000</v>
      </c>
    </row>
    <row r="220" spans="1:5">
      <c r="A220" s="4" t="s">
        <v>2004</v>
      </c>
    </row>
    <row r="221" spans="1:5">
      <c r="A221" s="3" t="s">
        <v>1774</v>
      </c>
    </row>
    <row r="222" spans="1:5">
      <c r="A222" s="4" t="s">
        <v>1775</v>
      </c>
      <c r="B222" s="5" t="n">
        <v>127000000</v>
      </c>
    </row>
    <row r="223" spans="1:5">
      <c r="A223" s="4" t="s">
        <v>2005</v>
      </c>
    </row>
    <row r="224" spans="1:5">
      <c r="A224" s="3" t="s">
        <v>1774</v>
      </c>
    </row>
    <row r="225" spans="1:5">
      <c r="A225" s="4" t="s">
        <v>1775</v>
      </c>
      <c r="B225" s="5" t="n">
        <v>182000000</v>
      </c>
    </row>
    <row r="226" spans="1:5">
      <c r="A226" s="4" t="s">
        <v>2006</v>
      </c>
    </row>
    <row r="227" spans="1:5">
      <c r="A227" s="3" t="s">
        <v>1774</v>
      </c>
    </row>
    <row r="228" spans="1:5">
      <c r="A228" s="4" t="s">
        <v>1775</v>
      </c>
      <c r="B228" s="5" t="n">
        <v>46000000</v>
      </c>
    </row>
    <row r="229" spans="1:5">
      <c r="A229" s="4" t="s">
        <v>2007</v>
      </c>
    </row>
    <row r="230" spans="1:5">
      <c r="A230" s="3" t="s">
        <v>1774</v>
      </c>
    </row>
    <row r="231" spans="1:5">
      <c r="A231" s="4" t="s">
        <v>1775</v>
      </c>
      <c r="B231" s="5" t="n">
        <v>307000000</v>
      </c>
    </row>
    <row r="232" spans="1:5">
      <c r="A232" s="4" t="s">
        <v>2008</v>
      </c>
    </row>
    <row r="233" spans="1:5">
      <c r="A233" s="3" t="s">
        <v>1774</v>
      </c>
    </row>
    <row r="234" spans="1:5">
      <c r="A234" s="4" t="s">
        <v>1775</v>
      </c>
      <c r="B234" s="5" t="n">
        <v>0</v>
      </c>
    </row>
    <row r="235" spans="1:5">
      <c r="A235" s="4" t="s">
        <v>2009</v>
      </c>
    </row>
    <row r="236" spans="1:5">
      <c r="A236" s="3" t="s">
        <v>1774</v>
      </c>
    </row>
    <row r="237" spans="1:5">
      <c r="A237" s="4" t="s">
        <v>1775</v>
      </c>
      <c r="B237" s="5" t="n">
        <v>3421000000</v>
      </c>
    </row>
    <row r="238" spans="1:5">
      <c r="A238" s="4" t="s">
        <v>2010</v>
      </c>
    </row>
    <row r="239" spans="1:5">
      <c r="A239" s="3" t="s">
        <v>1774</v>
      </c>
    </row>
    <row r="240" spans="1:5">
      <c r="A240" s="4" t="s">
        <v>1775</v>
      </c>
      <c r="B240" s="5" t="n">
        <v>108000000</v>
      </c>
    </row>
    <row r="241" spans="1:5">
      <c r="A241" s="4" t="s">
        <v>2011</v>
      </c>
    </row>
    <row r="242" spans="1:5">
      <c r="A242" s="3" t="s">
        <v>1774</v>
      </c>
    </row>
    <row r="243" spans="1:5">
      <c r="A243" s="4" t="s">
        <v>1775</v>
      </c>
      <c r="B243" s="5" t="n">
        <v>1681000000</v>
      </c>
    </row>
    <row r="244" spans="1:5">
      <c r="A244" s="4" t="s">
        <v>2012</v>
      </c>
    </row>
    <row r="245" spans="1:5">
      <c r="A245" s="3" t="s">
        <v>1774</v>
      </c>
    </row>
    <row r="246" spans="1:5">
      <c r="A246" s="4" t="s">
        <v>1775</v>
      </c>
      <c r="B246" s="5" t="n">
        <v>255000000</v>
      </c>
    </row>
    <row r="247" spans="1:5">
      <c r="A247" s="4" t="s">
        <v>2013</v>
      </c>
    </row>
    <row r="248" spans="1:5">
      <c r="A248" s="3" t="s">
        <v>1774</v>
      </c>
    </row>
    <row r="249" spans="1:5">
      <c r="A249" s="4" t="s">
        <v>1775</v>
      </c>
      <c r="B249" s="5" t="n">
        <v>910000000</v>
      </c>
    </row>
    <row r="250" spans="1:5">
      <c r="A250" s="4" t="s">
        <v>2014</v>
      </c>
    </row>
    <row r="251" spans="1:5">
      <c r="A251" s="3" t="s">
        <v>1774</v>
      </c>
    </row>
    <row r="252" spans="1:5">
      <c r="A252" s="4" t="s">
        <v>1775</v>
      </c>
      <c r="B252" s="5" t="n">
        <v>1365000000</v>
      </c>
    </row>
    <row r="253" spans="1:5">
      <c r="A253" s="4" t="s">
        <v>2015</v>
      </c>
    </row>
    <row r="254" spans="1:5">
      <c r="A254" s="3" t="s">
        <v>1774</v>
      </c>
    </row>
    <row r="255" spans="1:5">
      <c r="A255" s="4" t="s">
        <v>1775</v>
      </c>
      <c r="B255" s="5" t="n">
        <v>1000000</v>
      </c>
    </row>
    <row r="256" spans="1:5">
      <c r="A256" s="4" t="s">
        <v>2016</v>
      </c>
    </row>
    <row r="257" spans="1:5">
      <c r="A257" s="3" t="s">
        <v>1774</v>
      </c>
    </row>
    <row r="258" spans="1:5">
      <c r="A258" s="4" t="s">
        <v>1775</v>
      </c>
      <c r="B258" s="5" t="n">
        <v>0</v>
      </c>
    </row>
    <row r="259" spans="1:5">
      <c r="A259" s="4" t="s">
        <v>2017</v>
      </c>
    </row>
    <row r="260" spans="1:5">
      <c r="A260" s="3" t="s">
        <v>1774</v>
      </c>
    </row>
    <row r="261" spans="1:5">
      <c r="A261" s="4" t="s">
        <v>1775</v>
      </c>
      <c r="B261" s="5" t="n">
        <v>10000000</v>
      </c>
    </row>
    <row r="262" spans="1:5">
      <c r="A262" s="4" t="s">
        <v>2018</v>
      </c>
    </row>
    <row r="263" spans="1:5">
      <c r="A263" s="3" t="s">
        <v>1774</v>
      </c>
    </row>
    <row r="264" spans="1:5">
      <c r="A264" s="4" t="s">
        <v>1775</v>
      </c>
      <c r="B264" s="5" t="n">
        <v>12000000</v>
      </c>
    </row>
    <row r="265" spans="1:5">
      <c r="A265" s="4" t="s">
        <v>2019</v>
      </c>
    </row>
    <row r="266" spans="1:5">
      <c r="A266" s="3" t="s">
        <v>1774</v>
      </c>
    </row>
    <row r="267" spans="1:5">
      <c r="A267" s="4" t="s">
        <v>1775</v>
      </c>
      <c r="B267" s="5" t="n">
        <v>16000000</v>
      </c>
    </row>
    <row r="268" spans="1:5">
      <c r="A268" s="4" t="s">
        <v>2020</v>
      </c>
    </row>
    <row r="269" spans="1:5">
      <c r="A269" s="3" t="s">
        <v>1774</v>
      </c>
    </row>
    <row r="270" spans="1:5">
      <c r="A270" s="4" t="s">
        <v>1775</v>
      </c>
      <c r="B270" s="5" t="n">
        <v>0</v>
      </c>
    </row>
    <row r="271" spans="1:5">
      <c r="A271" s="4" t="s">
        <v>2021</v>
      </c>
    </row>
    <row r="272" spans="1:5">
      <c r="A272" s="3" t="s">
        <v>1774</v>
      </c>
    </row>
    <row r="273" spans="1:5">
      <c r="A273" s="4" t="s">
        <v>1775</v>
      </c>
      <c r="B273" s="5" t="n">
        <v>325000000</v>
      </c>
    </row>
    <row r="274" spans="1:5">
      <c r="A274" s="4" t="s">
        <v>2022</v>
      </c>
    </row>
    <row r="275" spans="1:5">
      <c r="A275" s="3" t="s">
        <v>1774</v>
      </c>
    </row>
    <row r="276" spans="1:5">
      <c r="A276" s="4" t="s">
        <v>1775</v>
      </c>
      <c r="B276" s="5" t="n">
        <v>89000000</v>
      </c>
    </row>
    <row r="277" spans="1:5">
      <c r="A277" s="4" t="s">
        <v>2023</v>
      </c>
    </row>
    <row r="278" spans="1:5">
      <c r="A278" s="3" t="s">
        <v>1774</v>
      </c>
    </row>
    <row r="279" spans="1:5">
      <c r="A279" s="4" t="s">
        <v>1775</v>
      </c>
      <c r="B279" s="5" t="n">
        <v>38000000</v>
      </c>
    </row>
    <row r="280" spans="1:5">
      <c r="A280" s="4" t="s">
        <v>2024</v>
      </c>
    </row>
    <row r="281" spans="1:5">
      <c r="A281" s="3" t="s">
        <v>1774</v>
      </c>
    </row>
    <row r="282" spans="1:5">
      <c r="A282" s="4" t="s">
        <v>1775</v>
      </c>
      <c r="B282" s="5" t="n">
        <v>14000000</v>
      </c>
    </row>
    <row r="283" spans="1:5">
      <c r="A283" s="4" t="s">
        <v>2025</v>
      </c>
    </row>
    <row r="284" spans="1:5">
      <c r="A284" s="3" t="s">
        <v>1774</v>
      </c>
    </row>
    <row r="285" spans="1:5">
      <c r="A285" s="4" t="s">
        <v>1775</v>
      </c>
      <c r="B285" s="5" t="n">
        <v>27000000</v>
      </c>
    </row>
    <row r="286" spans="1:5">
      <c r="A286" s="4" t="s">
        <v>2026</v>
      </c>
    </row>
    <row r="287" spans="1:5">
      <c r="A287" s="3" t="s">
        <v>1774</v>
      </c>
    </row>
    <row r="288" spans="1:5">
      <c r="A288" s="4" t="s">
        <v>1775</v>
      </c>
      <c r="B288" s="5" t="n">
        <v>24000000</v>
      </c>
    </row>
    <row r="289" spans="1:5">
      <c r="A289" s="4" t="s">
        <v>2027</v>
      </c>
    </row>
    <row r="290" spans="1:5">
      <c r="A290" s="3" t="s">
        <v>1774</v>
      </c>
    </row>
    <row r="291" spans="1:5">
      <c r="A291" s="4" t="s">
        <v>1775</v>
      </c>
      <c r="B291" s="5" t="n">
        <v>0</v>
      </c>
    </row>
    <row r="292" spans="1:5">
      <c r="A292" s="4" t="s">
        <v>2028</v>
      </c>
    </row>
    <row r="293" spans="1:5">
      <c r="A293" s="3" t="s">
        <v>1774</v>
      </c>
    </row>
    <row r="294" spans="1:5">
      <c r="A294" s="4" t="s">
        <v>1775</v>
      </c>
      <c r="B294" s="5" t="n">
        <v>0</v>
      </c>
    </row>
    <row r="295" spans="1:5">
      <c r="A295" s="4" t="s">
        <v>2029</v>
      </c>
    </row>
    <row r="296" spans="1:5">
      <c r="A296" s="3" t="s">
        <v>1774</v>
      </c>
    </row>
    <row r="297" spans="1:5">
      <c r="A297" s="4" t="s">
        <v>1775</v>
      </c>
      <c r="B297" s="5" t="n">
        <v>0</v>
      </c>
    </row>
    <row r="298" spans="1:5">
      <c r="A298" s="4" t="s">
        <v>2030</v>
      </c>
    </row>
    <row r="299" spans="1:5">
      <c r="A299" s="3" t="s">
        <v>1774</v>
      </c>
    </row>
    <row r="300" spans="1:5">
      <c r="A300" s="4" t="s">
        <v>1775</v>
      </c>
      <c r="B300" s="5" t="n">
        <v>0</v>
      </c>
    </row>
    <row r="301" spans="1:5">
      <c r="A301" s="4" t="s">
        <v>2031</v>
      </c>
    </row>
    <row r="302" spans="1:5">
      <c r="A302" s="3" t="s">
        <v>1774</v>
      </c>
    </row>
    <row r="303" spans="1:5">
      <c r="A303" s="4" t="s">
        <v>1775</v>
      </c>
      <c r="B303" s="5" t="n">
        <v>0</v>
      </c>
    </row>
    <row r="304" spans="1:5">
      <c r="A304" s="4" t="s">
        <v>2032</v>
      </c>
    </row>
    <row r="305" spans="1:5">
      <c r="A305" s="3" t="s">
        <v>1774</v>
      </c>
    </row>
    <row r="306" spans="1:5">
      <c r="A306" s="4" t="s">
        <v>1775</v>
      </c>
      <c r="B306" s="5" t="n">
        <v>0</v>
      </c>
    </row>
    <row r="307" spans="1:5">
      <c r="A307" s="4" t="s">
        <v>2033</v>
      </c>
    </row>
    <row r="308" spans="1:5">
      <c r="A308" s="3" t="s">
        <v>1774</v>
      </c>
    </row>
    <row r="309" spans="1:5">
      <c r="A309" s="4" t="s">
        <v>1775</v>
      </c>
      <c r="B309" s="5" t="n">
        <v>0</v>
      </c>
    </row>
    <row r="310" spans="1:5">
      <c r="A310" s="4" t="s">
        <v>2034</v>
      </c>
    </row>
    <row r="311" spans="1:5">
      <c r="A311" s="3" t="s">
        <v>1774</v>
      </c>
    </row>
    <row r="312" spans="1:5">
      <c r="A312" s="4" t="s">
        <v>1775</v>
      </c>
      <c r="B312" s="5" t="n">
        <v>0</v>
      </c>
    </row>
    <row r="313" spans="1:5">
      <c r="A313" s="4" t="s">
        <v>2035</v>
      </c>
    </row>
    <row r="314" spans="1:5">
      <c r="A314" s="3" t="s">
        <v>1774</v>
      </c>
    </row>
    <row r="315" spans="1:5">
      <c r="A315" s="4" t="s">
        <v>1775</v>
      </c>
      <c r="B315" s="5" t="n">
        <v>0</v>
      </c>
    </row>
    <row r="316" spans="1:5">
      <c r="A316" s="4" t="s">
        <v>2036</v>
      </c>
    </row>
    <row r="317" spans="1:5">
      <c r="A317" s="3" t="s">
        <v>1774</v>
      </c>
    </row>
    <row r="318" spans="1:5">
      <c r="A318" s="4" t="s">
        <v>1775</v>
      </c>
      <c r="B318" s="5" t="n">
        <v>0</v>
      </c>
    </row>
    <row r="319" spans="1:5">
      <c r="A319" s="4" t="s">
        <v>2037</v>
      </c>
    </row>
    <row r="320" spans="1:5">
      <c r="A320" s="3" t="s">
        <v>1774</v>
      </c>
    </row>
    <row r="321" spans="1:5">
      <c r="A321" s="4" t="s">
        <v>1775</v>
      </c>
      <c r="B321" s="5" t="n">
        <v>0</v>
      </c>
    </row>
    <row r="322" spans="1:5">
      <c r="A322" s="4" t="s">
        <v>2038</v>
      </c>
    </row>
    <row r="323" spans="1:5">
      <c r="A323" s="3" t="s">
        <v>1774</v>
      </c>
    </row>
    <row r="324" spans="1:5">
      <c r="A324" s="4" t="s">
        <v>1775</v>
      </c>
      <c r="B324" s="5" t="n">
        <v>0</v>
      </c>
    </row>
    <row r="325" spans="1:5">
      <c r="A325" s="4" t="s">
        <v>2039</v>
      </c>
    </row>
    <row r="326" spans="1:5">
      <c r="A326" s="3" t="s">
        <v>1774</v>
      </c>
    </row>
    <row r="327" spans="1:5">
      <c r="A327" s="4" t="s">
        <v>1775</v>
      </c>
      <c r="B327" s="5" t="n">
        <v>0</v>
      </c>
    </row>
    <row r="328" spans="1:5">
      <c r="A328" s="4" t="s">
        <v>2040</v>
      </c>
    </row>
    <row r="329" spans="1:5">
      <c r="A329" s="3" t="s">
        <v>1774</v>
      </c>
    </row>
    <row r="330" spans="1:5">
      <c r="A330" s="4" t="s">
        <v>1775</v>
      </c>
      <c r="B330" s="5" t="n">
        <v>25000000</v>
      </c>
    </row>
    <row r="331" spans="1:5">
      <c r="A331" s="4" t="s">
        <v>2041</v>
      </c>
    </row>
    <row r="332" spans="1:5">
      <c r="A332" s="3" t="s">
        <v>1774</v>
      </c>
    </row>
    <row r="333" spans="1:5">
      <c r="A333" s="4" t="s">
        <v>1775</v>
      </c>
      <c r="B333" s="5" t="n">
        <v>598000000</v>
      </c>
    </row>
    <row r="334" spans="1:5">
      <c r="A334" s="4" t="s">
        <v>2042</v>
      </c>
    </row>
    <row r="335" spans="1:5">
      <c r="A335" s="3" t="s">
        <v>1774</v>
      </c>
    </row>
    <row r="336" spans="1:5">
      <c r="A336" s="4" t="s">
        <v>1775</v>
      </c>
      <c r="B336" s="5" t="n">
        <v>20000000</v>
      </c>
    </row>
    <row r="337" spans="1:5">
      <c r="A337" s="4" t="s">
        <v>2043</v>
      </c>
    </row>
    <row r="338" spans="1:5">
      <c r="A338" s="3" t="s">
        <v>1774</v>
      </c>
    </row>
    <row r="339" spans="1:5">
      <c r="A339" s="4" t="s">
        <v>1775</v>
      </c>
      <c r="B339" s="5" t="n">
        <v>43000000</v>
      </c>
    </row>
    <row r="340" spans="1:5">
      <c r="A340" s="4" t="s">
        <v>2044</v>
      </c>
    </row>
    <row r="341" spans="1:5">
      <c r="A341" s="3" t="s">
        <v>1774</v>
      </c>
    </row>
    <row r="342" spans="1:5">
      <c r="A342" s="4" t="s">
        <v>1775</v>
      </c>
      <c r="B342" s="5" t="n">
        <v>0</v>
      </c>
    </row>
    <row r="343" spans="1:5">
      <c r="A343" s="4" t="s">
        <v>2045</v>
      </c>
    </row>
    <row r="344" spans="1:5">
      <c r="A344" s="3" t="s">
        <v>1774</v>
      </c>
    </row>
    <row r="345" spans="1:5">
      <c r="A345" s="4" t="s">
        <v>1775</v>
      </c>
      <c r="B345" s="5" t="n">
        <v>3575000000</v>
      </c>
    </row>
    <row r="346" spans="1:5">
      <c r="A346" s="4" t="s">
        <v>2046</v>
      </c>
    </row>
    <row r="347" spans="1:5">
      <c r="A347" s="3" t="s">
        <v>1774</v>
      </c>
    </row>
    <row r="348" spans="1:5">
      <c r="A348" s="4" t="s">
        <v>1775</v>
      </c>
      <c r="B348" s="5" t="n">
        <v>0</v>
      </c>
    </row>
    <row r="349" spans="1:5">
      <c r="A349" s="4" t="s">
        <v>2047</v>
      </c>
    </row>
    <row r="350" spans="1:5">
      <c r="A350" s="3" t="s">
        <v>1774</v>
      </c>
    </row>
    <row r="351" spans="1:5">
      <c r="A351" s="4" t="s">
        <v>1775</v>
      </c>
      <c r="B351" s="5" t="n">
        <v>1598000000</v>
      </c>
    </row>
    <row r="352" spans="1:5">
      <c r="A352" s="4" t="s">
        <v>2048</v>
      </c>
    </row>
    <row r="353" spans="1:5">
      <c r="A353" s="3" t="s">
        <v>1774</v>
      </c>
    </row>
    <row r="354" spans="1:5">
      <c r="A354" s="4" t="s">
        <v>1775</v>
      </c>
      <c r="B354" s="5" t="n">
        <v>742000000</v>
      </c>
    </row>
    <row r="355" spans="1:5">
      <c r="A355" s="4" t="s">
        <v>2049</v>
      </c>
    </row>
    <row r="356" spans="1:5">
      <c r="A356" s="3" t="s">
        <v>1774</v>
      </c>
    </row>
    <row r="357" spans="1:5">
      <c r="A357" s="4" t="s">
        <v>1775</v>
      </c>
      <c r="B357" s="5" t="n">
        <v>1278000000</v>
      </c>
    </row>
    <row r="358" spans="1:5">
      <c r="A358" s="4" t="s">
        <v>2050</v>
      </c>
    </row>
    <row r="359" spans="1:5">
      <c r="A359" s="3" t="s">
        <v>1774</v>
      </c>
    </row>
    <row r="360" spans="1:5">
      <c r="A360" s="4" t="s">
        <v>1775</v>
      </c>
      <c r="B360" s="5" t="n">
        <v>1394000000</v>
      </c>
    </row>
    <row r="361" spans="1:5">
      <c r="A361" s="4" t="s">
        <v>2051</v>
      </c>
    </row>
    <row r="362" spans="1:5">
      <c r="A362" s="3" t="s">
        <v>1774</v>
      </c>
    </row>
    <row r="363" spans="1:5">
      <c r="A363" s="4" t="s">
        <v>1775</v>
      </c>
      <c r="B363" s="5" t="n">
        <v>0</v>
      </c>
    </row>
    <row r="364" spans="1:5">
      <c r="A364" s="4" t="s">
        <v>2052</v>
      </c>
    </row>
    <row r="365" spans="1:5">
      <c r="A365" s="3" t="s">
        <v>1774</v>
      </c>
    </row>
    <row r="366" spans="1:5">
      <c r="A366" s="4" t="s">
        <v>1775</v>
      </c>
      <c r="B366" s="5" t="n">
        <v>47000000</v>
      </c>
    </row>
    <row r="367" spans="1:5">
      <c r="A367" s="4" t="s">
        <v>2053</v>
      </c>
    </row>
    <row r="368" spans="1:5">
      <c r="A368" s="3" t="s">
        <v>1774</v>
      </c>
    </row>
    <row r="369" spans="1:5">
      <c r="A369" s="4" t="s">
        <v>1775</v>
      </c>
      <c r="B369" s="5" t="n">
        <v>102000000</v>
      </c>
    </row>
    <row r="370" spans="1:5">
      <c r="A370" s="4" t="s">
        <v>2054</v>
      </c>
    </row>
    <row r="371" spans="1:5">
      <c r="A371" s="3" t="s">
        <v>1774</v>
      </c>
    </row>
    <row r="372" spans="1:5">
      <c r="A372" s="4" t="s">
        <v>1775</v>
      </c>
      <c r="B372" s="5" t="n">
        <v>106000000</v>
      </c>
    </row>
    <row r="373" spans="1:5">
      <c r="A373" s="4" t="s">
        <v>2055</v>
      </c>
    </row>
    <row r="374" spans="1:5">
      <c r="A374" s="3" t="s">
        <v>1774</v>
      </c>
    </row>
    <row r="375" spans="1:5">
      <c r="A375" s="4" t="s">
        <v>1775</v>
      </c>
      <c r="B375" s="5" t="n">
        <v>102000000</v>
      </c>
    </row>
    <row r="376" spans="1:5">
      <c r="A376" s="4" t="s">
        <v>2056</v>
      </c>
    </row>
    <row r="377" spans="1:5">
      <c r="A377" s="3" t="s">
        <v>1774</v>
      </c>
    </row>
    <row r="378" spans="1:5">
      <c r="A378" s="4" t="s">
        <v>1775</v>
      </c>
      <c r="B378" s="5" t="n">
        <v>0</v>
      </c>
    </row>
    <row r="379" spans="1:5">
      <c r="A379" s="4" t="s">
        <v>2057</v>
      </c>
    </row>
    <row r="380" spans="1:5">
      <c r="A380" s="3" t="s">
        <v>1774</v>
      </c>
    </row>
    <row r="381" spans="1:5">
      <c r="A381" s="4" t="s">
        <v>1775</v>
      </c>
      <c r="B381" s="5" t="n">
        <v>2869000000</v>
      </c>
    </row>
    <row r="382" spans="1:5">
      <c r="A382" s="4" t="s">
        <v>2058</v>
      </c>
    </row>
    <row r="383" spans="1:5">
      <c r="A383" s="3" t="s">
        <v>1774</v>
      </c>
    </row>
    <row r="384" spans="1:5">
      <c r="A384" s="4" t="s">
        <v>1775</v>
      </c>
      <c r="B384" s="5" t="n">
        <v>1000000</v>
      </c>
    </row>
    <row r="385" spans="1:5">
      <c r="A385" s="4" t="s">
        <v>2059</v>
      </c>
    </row>
    <row r="386" spans="1:5">
      <c r="A386" s="3" t="s">
        <v>1774</v>
      </c>
    </row>
    <row r="387" spans="1:5">
      <c r="A387" s="4" t="s">
        <v>1775</v>
      </c>
      <c r="B387" s="5" t="n">
        <v>1745000000</v>
      </c>
    </row>
    <row r="388" spans="1:5">
      <c r="A388" s="4" t="s">
        <v>2060</v>
      </c>
    </row>
    <row r="389" spans="1:5">
      <c r="A389" s="3" t="s">
        <v>1774</v>
      </c>
    </row>
    <row r="390" spans="1:5">
      <c r="A390" s="4" t="s">
        <v>1775</v>
      </c>
      <c r="B390" s="5" t="n">
        <v>99000000</v>
      </c>
    </row>
    <row r="391" spans="1:5">
      <c r="A391" s="4" t="s">
        <v>2061</v>
      </c>
    </row>
    <row r="392" spans="1:5">
      <c r="A392" s="3" t="s">
        <v>1774</v>
      </c>
    </row>
    <row r="393" spans="1:5">
      <c r="A393" s="4" t="s">
        <v>1775</v>
      </c>
      <c r="B393" s="5" t="n">
        <v>424000000</v>
      </c>
    </row>
    <row r="394" spans="1:5">
      <c r="A394" s="4" t="s">
        <v>2062</v>
      </c>
    </row>
    <row r="395" spans="1:5">
      <c r="A395" s="3" t="s">
        <v>1774</v>
      </c>
    </row>
    <row r="396" spans="1:5">
      <c r="A396" s="4" t="s">
        <v>1775</v>
      </c>
      <c r="B396" s="5" t="n">
        <v>1404000000</v>
      </c>
    </row>
    <row r="397" spans="1:5">
      <c r="A397" s="4" t="s">
        <v>2063</v>
      </c>
    </row>
    <row r="398" spans="1:5">
      <c r="A398" s="3" t="s">
        <v>1774</v>
      </c>
    </row>
    <row r="399" spans="1:5">
      <c r="A399" s="4" t="s">
        <v>1775</v>
      </c>
      <c r="B399" s="5" t="n">
        <v>382000000</v>
      </c>
    </row>
    <row r="400" spans="1:5">
      <c r="A400" s="4" t="s">
        <v>2064</v>
      </c>
    </row>
    <row r="401" spans="1:5">
      <c r="A401" s="3" t="s">
        <v>1774</v>
      </c>
    </row>
    <row r="402" spans="1:5">
      <c r="A402" s="4" t="s">
        <v>1775</v>
      </c>
      <c r="B402" s="5" t="n">
        <v>0</v>
      </c>
    </row>
    <row r="403" spans="1:5">
      <c r="A403" s="4" t="s">
        <v>2065</v>
      </c>
    </row>
    <row r="404" spans="1:5">
      <c r="A404" s="3" t="s">
        <v>1774</v>
      </c>
    </row>
    <row r="405" spans="1:5">
      <c r="A405" s="4" t="s">
        <v>1775</v>
      </c>
      <c r="B405" s="5" t="n">
        <v>0</v>
      </c>
    </row>
    <row r="406" spans="1:5">
      <c r="A406" s="4" t="s">
        <v>2066</v>
      </c>
    </row>
    <row r="407" spans="1:5">
      <c r="A407" s="3" t="s">
        <v>1774</v>
      </c>
    </row>
    <row r="408" spans="1:5">
      <c r="A408" s="4" t="s">
        <v>1775</v>
      </c>
      <c r="B408" s="5" t="n">
        <v>0</v>
      </c>
    </row>
    <row r="409" spans="1:5">
      <c r="A409" s="4" t="s">
        <v>2067</v>
      </c>
    </row>
    <row r="410" spans="1:5">
      <c r="A410" s="3" t="s">
        <v>1774</v>
      </c>
    </row>
    <row r="411" spans="1:5">
      <c r="A411" s="4" t="s">
        <v>1775</v>
      </c>
      <c r="B411" s="5" t="n">
        <v>0</v>
      </c>
    </row>
    <row r="412" spans="1:5">
      <c r="A412" s="4" t="s">
        <v>2068</v>
      </c>
    </row>
    <row r="413" spans="1:5">
      <c r="A413" s="3" t="s">
        <v>1774</v>
      </c>
    </row>
    <row r="414" spans="1:5">
      <c r="A414" s="4" t="s">
        <v>1775</v>
      </c>
      <c r="B414" s="5" t="n">
        <v>0</v>
      </c>
    </row>
    <row r="415" spans="1:5">
      <c r="A415" s="4" t="s">
        <v>2069</v>
      </c>
    </row>
    <row r="416" spans="1:5">
      <c r="A416" s="3" t="s">
        <v>1774</v>
      </c>
    </row>
    <row r="417" spans="1:5">
      <c r="A417" s="4" t="s">
        <v>1775</v>
      </c>
      <c r="B417" s="5" t="n">
        <v>0</v>
      </c>
    </row>
    <row r="418" spans="1:5">
      <c r="A418" s="4" t="s">
        <v>2070</v>
      </c>
    </row>
    <row r="419" spans="1:5">
      <c r="A419" s="3" t="s">
        <v>1774</v>
      </c>
    </row>
    <row r="420" spans="1:5">
      <c r="A420" s="4" t="s">
        <v>1775</v>
      </c>
      <c r="B420" s="5" t="n">
        <v>0</v>
      </c>
    </row>
    <row r="421" spans="1:5">
      <c r="A421" s="4" t="s">
        <v>2071</v>
      </c>
    </row>
    <row r="422" spans="1:5">
      <c r="A422" s="3" t="s">
        <v>1774</v>
      </c>
    </row>
    <row r="423" spans="1:5">
      <c r="A423" s="4" t="s">
        <v>1775</v>
      </c>
      <c r="B423" s="5" t="n">
        <v>0</v>
      </c>
    </row>
    <row r="424" spans="1:5">
      <c r="A424" s="4" t="s">
        <v>2072</v>
      </c>
    </row>
    <row r="425" spans="1:5">
      <c r="A425" s="3" t="s">
        <v>1774</v>
      </c>
    </row>
    <row r="426" spans="1:5">
      <c r="A426" s="4" t="s">
        <v>1775</v>
      </c>
      <c r="B426" s="5" t="n">
        <v>0</v>
      </c>
    </row>
    <row r="427" spans="1:5">
      <c r="A427" s="4" t="s">
        <v>2073</v>
      </c>
    </row>
    <row r="428" spans="1:5">
      <c r="A428" s="3" t="s">
        <v>1774</v>
      </c>
    </row>
    <row r="429" spans="1:5">
      <c r="A429" s="4" t="s">
        <v>1775</v>
      </c>
      <c r="B429" s="5" t="n">
        <v>0</v>
      </c>
    </row>
    <row r="430" spans="1:5">
      <c r="A430" s="4" t="s">
        <v>2074</v>
      </c>
    </row>
    <row r="431" spans="1:5">
      <c r="A431" s="3" t="s">
        <v>1774</v>
      </c>
    </row>
    <row r="432" spans="1:5">
      <c r="A432" s="4" t="s">
        <v>1775</v>
      </c>
      <c r="B432" s="5" t="n">
        <v>0</v>
      </c>
    </row>
    <row r="433" spans="1:5">
      <c r="A433" s="4" t="s">
        <v>2075</v>
      </c>
    </row>
    <row r="434" spans="1:5">
      <c r="A434" s="3" t="s">
        <v>1774</v>
      </c>
    </row>
    <row r="435" spans="1:5">
      <c r="A435" s="4" t="s">
        <v>1775</v>
      </c>
      <c r="B435" s="5" t="n">
        <v>0</v>
      </c>
    </row>
    <row r="436" spans="1:5">
      <c r="A436" s="4" t="s">
        <v>2076</v>
      </c>
    </row>
    <row r="437" spans="1:5">
      <c r="A437" s="3" t="s">
        <v>1774</v>
      </c>
    </row>
    <row r="438" spans="1:5">
      <c r="A438" s="4" t="s">
        <v>1775</v>
      </c>
      <c r="B438" s="5" t="n">
        <v>3000000</v>
      </c>
    </row>
    <row r="439" spans="1:5">
      <c r="A439" s="4" t="s">
        <v>2077</v>
      </c>
    </row>
    <row r="440" spans="1:5">
      <c r="A440" s="3" t="s">
        <v>1774</v>
      </c>
    </row>
    <row r="441" spans="1:5">
      <c r="A441" s="4" t="s">
        <v>1775</v>
      </c>
      <c r="B441" s="5" t="n">
        <v>24000000</v>
      </c>
    </row>
    <row r="442" spans="1:5">
      <c r="A442" s="4" t="s">
        <v>2078</v>
      </c>
    </row>
    <row r="443" spans="1:5">
      <c r="A443" s="3" t="s">
        <v>1774</v>
      </c>
    </row>
    <row r="444" spans="1:5">
      <c r="A444" s="4" t="s">
        <v>1775</v>
      </c>
      <c r="B444" s="5" t="n">
        <v>2000000</v>
      </c>
    </row>
    <row r="445" spans="1:5">
      <c r="A445" s="4" t="s">
        <v>2079</v>
      </c>
    </row>
    <row r="446" spans="1:5">
      <c r="A446" s="3" t="s">
        <v>1774</v>
      </c>
    </row>
    <row r="447" spans="1:5">
      <c r="A447" s="4" t="s">
        <v>1775</v>
      </c>
      <c r="B447" s="5" t="n">
        <v>10000000</v>
      </c>
    </row>
    <row r="448" spans="1:5">
      <c r="A448" s="4" t="s">
        <v>2080</v>
      </c>
    </row>
    <row r="449" spans="1:5">
      <c r="A449" s="3" t="s">
        <v>1774</v>
      </c>
    </row>
    <row r="450" spans="1:5">
      <c r="A450" s="4" t="s">
        <v>1775</v>
      </c>
      <c r="B450" s="5" t="n">
        <v>0</v>
      </c>
    </row>
    <row r="451" spans="1:5">
      <c r="A451" s="4" t="s">
        <v>2081</v>
      </c>
    </row>
    <row r="452" spans="1:5">
      <c r="A452" s="3" t="s">
        <v>1774</v>
      </c>
    </row>
    <row r="453" spans="1:5">
      <c r="A453" s="4" t="s">
        <v>1775</v>
      </c>
      <c r="B453" s="5" t="n">
        <v>369000000</v>
      </c>
    </row>
    <row r="454" spans="1:5">
      <c r="A454" s="4" t="s">
        <v>2082</v>
      </c>
    </row>
    <row r="455" spans="1:5">
      <c r="A455" s="3" t="s">
        <v>1774</v>
      </c>
    </row>
    <row r="456" spans="1:5">
      <c r="A456" s="4" t="s">
        <v>1775</v>
      </c>
      <c r="B456" s="5" t="n">
        <v>0</v>
      </c>
    </row>
    <row r="457" spans="1:5">
      <c r="A457" s="4" t="s">
        <v>2083</v>
      </c>
    </row>
    <row r="458" spans="1:5">
      <c r="A458" s="3" t="s">
        <v>1774</v>
      </c>
    </row>
    <row r="459" spans="1:5">
      <c r="A459" s="4" t="s">
        <v>1775</v>
      </c>
      <c r="B459" s="5" t="n">
        <v>251000000</v>
      </c>
    </row>
    <row r="460" spans="1:5">
      <c r="A460" s="4" t="s">
        <v>2084</v>
      </c>
    </row>
    <row r="461" spans="1:5">
      <c r="A461" s="3" t="s">
        <v>1774</v>
      </c>
    </row>
    <row r="462" spans="1:5">
      <c r="A462" s="4" t="s">
        <v>1775</v>
      </c>
      <c r="B462" s="5" t="n">
        <v>22000000</v>
      </c>
    </row>
    <row r="463" spans="1:5">
      <c r="A463" s="4" t="s">
        <v>2085</v>
      </c>
    </row>
    <row r="464" spans="1:5">
      <c r="A464" s="3" t="s">
        <v>1774</v>
      </c>
    </row>
    <row r="465" spans="1:5">
      <c r="A465" s="4" t="s">
        <v>1775</v>
      </c>
      <c r="B465" s="5" t="n">
        <v>49000000</v>
      </c>
    </row>
    <row r="466" spans="1:5">
      <c r="A466" s="4" t="s">
        <v>2086</v>
      </c>
    </row>
    <row r="467" spans="1:5">
      <c r="A467" s="3" t="s">
        <v>1774</v>
      </c>
    </row>
    <row r="468" spans="1:5">
      <c r="A468" s="4" t="s">
        <v>1775</v>
      </c>
      <c r="B468" s="5" t="n">
        <v>170000000</v>
      </c>
    </row>
    <row r="469" spans="1:5">
      <c r="A469" s="4" t="s">
        <v>2087</v>
      </c>
    </row>
    <row r="470" spans="1:5">
      <c r="A470" s="3" t="s">
        <v>1774</v>
      </c>
    </row>
    <row r="471" spans="1:5">
      <c r="A471" s="4" t="s">
        <v>1775</v>
      </c>
      <c r="B471" s="5" t="n">
        <v>0</v>
      </c>
    </row>
    <row r="472" spans="1:5">
      <c r="A472" s="4" t="s">
        <v>2088</v>
      </c>
    </row>
    <row r="473" spans="1:5">
      <c r="A473" s="3" t="s">
        <v>1774</v>
      </c>
    </row>
    <row r="474" spans="1:5">
      <c r="A474" s="4" t="s">
        <v>1775</v>
      </c>
      <c r="B474" s="5" t="n">
        <v>4000000</v>
      </c>
    </row>
    <row r="475" spans="1:5">
      <c r="A475" s="4" t="s">
        <v>2089</v>
      </c>
    </row>
    <row r="476" spans="1:5">
      <c r="A476" s="3" t="s">
        <v>1774</v>
      </c>
    </row>
    <row r="477" spans="1:5">
      <c r="A477" s="4" t="s">
        <v>1775</v>
      </c>
      <c r="B477" s="5" t="n">
        <v>25000000</v>
      </c>
    </row>
    <row r="478" spans="1:5">
      <c r="A478" s="4" t="s">
        <v>2090</v>
      </c>
    </row>
    <row r="479" spans="1:5">
      <c r="A479" s="3" t="s">
        <v>1774</v>
      </c>
    </row>
    <row r="480" spans="1:5">
      <c r="A480" s="4" t="s">
        <v>1775</v>
      </c>
      <c r="B480" s="5" t="n">
        <v>11000000</v>
      </c>
    </row>
    <row r="481" spans="1:5">
      <c r="A481" s="4" t="s">
        <v>2091</v>
      </c>
    </row>
    <row r="482" spans="1:5">
      <c r="A482" s="3" t="s">
        <v>1774</v>
      </c>
    </row>
    <row r="483" spans="1:5">
      <c r="A483" s="4" t="s">
        <v>1775</v>
      </c>
      <c r="B483" s="5" t="n">
        <v>20000000</v>
      </c>
    </row>
    <row r="484" spans="1:5">
      <c r="A484" s="4" t="s">
        <v>2092</v>
      </c>
    </row>
    <row r="485" spans="1:5">
      <c r="A485" s="3" t="s">
        <v>1774</v>
      </c>
    </row>
    <row r="486" spans="1:5">
      <c r="A486" s="4" t="s">
        <v>1775</v>
      </c>
      <c r="B486" s="5" t="n">
        <v>0</v>
      </c>
    </row>
    <row r="487" spans="1:5">
      <c r="A487" s="4" t="s">
        <v>2093</v>
      </c>
    </row>
    <row r="488" spans="1:5">
      <c r="A488" s="3" t="s">
        <v>1774</v>
      </c>
    </row>
    <row r="489" spans="1:5">
      <c r="A489" s="4" t="s">
        <v>1775</v>
      </c>
      <c r="B489" s="5" t="n">
        <v>840000000</v>
      </c>
    </row>
    <row r="490" spans="1:5">
      <c r="A490" s="4" t="s">
        <v>2094</v>
      </c>
    </row>
    <row r="491" spans="1:5">
      <c r="A491" s="3" t="s">
        <v>1774</v>
      </c>
    </row>
    <row r="492" spans="1:5">
      <c r="A492" s="4" t="s">
        <v>1775</v>
      </c>
      <c r="B492" s="5" t="n">
        <v>0</v>
      </c>
    </row>
    <row r="493" spans="1:5">
      <c r="A493" s="4" t="s">
        <v>2095</v>
      </c>
    </row>
    <row r="494" spans="1:5">
      <c r="A494" s="3" t="s">
        <v>1774</v>
      </c>
    </row>
    <row r="495" spans="1:5">
      <c r="A495" s="4" t="s">
        <v>1775</v>
      </c>
      <c r="B495" s="5" t="n">
        <v>712000000</v>
      </c>
    </row>
    <row r="496" spans="1:5">
      <c r="A496" s="4" t="s">
        <v>2096</v>
      </c>
    </row>
    <row r="497" spans="1:5">
      <c r="A497" s="3" t="s">
        <v>1774</v>
      </c>
    </row>
    <row r="498" spans="1:5">
      <c r="A498" s="4" t="s">
        <v>1775</v>
      </c>
      <c r="B498" s="5" t="n">
        <v>21000000</v>
      </c>
    </row>
    <row r="499" spans="1:5">
      <c r="A499" s="4" t="s">
        <v>2097</v>
      </c>
    </row>
    <row r="500" spans="1:5">
      <c r="A500" s="3" t="s">
        <v>1774</v>
      </c>
    </row>
    <row r="501" spans="1:5">
      <c r="A501" s="4" t="s">
        <v>1775</v>
      </c>
      <c r="B501" s="5" t="n">
        <v>49000000</v>
      </c>
    </row>
    <row r="502" spans="1:5">
      <c r="A502" s="4" t="s">
        <v>2098</v>
      </c>
    </row>
    <row r="503" spans="1:5">
      <c r="A503" s="3" t="s">
        <v>1774</v>
      </c>
    </row>
    <row r="504" spans="1:5">
      <c r="A504" s="4" t="s">
        <v>1775</v>
      </c>
      <c r="B504" s="5" t="n">
        <v>507000000</v>
      </c>
    </row>
    <row r="505" spans="1:5">
      <c r="A505" s="4" t="s">
        <v>2099</v>
      </c>
    </row>
    <row r="506" spans="1:5">
      <c r="A506" s="3" t="s">
        <v>1774</v>
      </c>
    </row>
    <row r="507" spans="1:5">
      <c r="A507" s="4" t="s">
        <v>1775</v>
      </c>
      <c r="B507" s="5" t="n">
        <v>0</v>
      </c>
    </row>
    <row r="508" spans="1:5">
      <c r="A508" s="4" t="s">
        <v>2100</v>
      </c>
    </row>
    <row r="509" spans="1:5">
      <c r="A509" s="3" t="s">
        <v>1774</v>
      </c>
    </row>
    <row r="510" spans="1:5">
      <c r="A510" s="4" t="s">
        <v>1775</v>
      </c>
      <c r="B510" s="5" t="n">
        <v>52000000</v>
      </c>
    </row>
    <row r="511" spans="1:5">
      <c r="A511" s="4" t="s">
        <v>2101</v>
      </c>
    </row>
    <row r="512" spans="1:5">
      <c r="A512" s="3" t="s">
        <v>1774</v>
      </c>
    </row>
    <row r="513" spans="1:5">
      <c r="A513" s="4" t="s">
        <v>1775</v>
      </c>
      <c r="B513" s="5" t="n">
        <v>120000000</v>
      </c>
    </row>
    <row r="514" spans="1:5">
      <c r="A514" s="4" t="s">
        <v>2102</v>
      </c>
    </row>
    <row r="515" spans="1:5">
      <c r="A515" s="3" t="s">
        <v>1774</v>
      </c>
    </row>
    <row r="516" spans="1:5">
      <c r="A516" s="4" t="s">
        <v>1775</v>
      </c>
      <c r="B516" s="5" t="n">
        <v>50000000</v>
      </c>
    </row>
    <row r="517" spans="1:5">
      <c r="A517" s="4" t="s">
        <v>2103</v>
      </c>
    </row>
    <row r="518" spans="1:5">
      <c r="A518" s="3" t="s">
        <v>1774</v>
      </c>
    </row>
    <row r="519" spans="1:5">
      <c r="A519" s="4" t="s">
        <v>1775</v>
      </c>
      <c r="B519" s="5" t="n">
        <v>110000000</v>
      </c>
    </row>
    <row r="520" spans="1:5">
      <c r="A520" s="4" t="s">
        <v>2104</v>
      </c>
    </row>
    <row r="521" spans="1:5">
      <c r="A521" s="3" t="s">
        <v>1774</v>
      </c>
    </row>
    <row r="522" spans="1:5">
      <c r="A522" s="4" t="s">
        <v>1775</v>
      </c>
      <c r="B522" s="5" t="n">
        <v>0</v>
      </c>
    </row>
    <row r="523" spans="1:5">
      <c r="A523" s="4" t="s">
        <v>2105</v>
      </c>
    </row>
    <row r="524" spans="1:5">
      <c r="A524" s="3" t="s">
        <v>1774</v>
      </c>
    </row>
    <row r="525" spans="1:5">
      <c r="A525" s="4" t="s">
        <v>1775</v>
      </c>
      <c r="B525" s="5" t="n">
        <v>2433000000</v>
      </c>
    </row>
    <row r="526" spans="1:5">
      <c r="A526" s="4" t="s">
        <v>2106</v>
      </c>
    </row>
    <row r="527" spans="1:5">
      <c r="A527" s="3" t="s">
        <v>1774</v>
      </c>
    </row>
    <row r="528" spans="1:5">
      <c r="A528" s="4" t="s">
        <v>1775</v>
      </c>
      <c r="B528" s="5" t="n">
        <v>4000000</v>
      </c>
    </row>
    <row r="529" spans="1:5">
      <c r="A529" s="4" t="s">
        <v>2107</v>
      </c>
    </row>
    <row r="530" spans="1:5">
      <c r="A530" s="3" t="s">
        <v>1774</v>
      </c>
    </row>
    <row r="531" spans="1:5">
      <c r="A531" s="4" t="s">
        <v>1775</v>
      </c>
      <c r="B531" s="5" t="n">
        <v>1365000000</v>
      </c>
    </row>
    <row r="532" spans="1:5">
      <c r="A532" s="4" t="s">
        <v>2108</v>
      </c>
    </row>
    <row r="533" spans="1:5">
      <c r="A533" s="3" t="s">
        <v>1774</v>
      </c>
    </row>
    <row r="534" spans="1:5">
      <c r="A534" s="4" t="s">
        <v>1775</v>
      </c>
      <c r="B534" s="5" t="n">
        <v>103000000</v>
      </c>
    </row>
    <row r="535" spans="1:5">
      <c r="A535" s="4" t="s">
        <v>2109</v>
      </c>
    </row>
    <row r="536" spans="1:5">
      <c r="A536" s="3" t="s">
        <v>1774</v>
      </c>
    </row>
    <row r="537" spans="1:5">
      <c r="A537" s="4" t="s">
        <v>1775</v>
      </c>
      <c r="B537" s="5" t="n">
        <v>281000000</v>
      </c>
    </row>
    <row r="538" spans="1:5">
      <c r="A538" s="4" t="s">
        <v>2110</v>
      </c>
    </row>
    <row r="539" spans="1:5">
      <c r="A539" s="3" t="s">
        <v>1774</v>
      </c>
    </row>
    <row r="540" spans="1:5">
      <c r="A540" s="4" t="s">
        <v>1775</v>
      </c>
      <c r="B540" s="5" t="n">
        <v>839000000</v>
      </c>
    </row>
    <row r="541" spans="1:5">
      <c r="A541" s="4" t="s">
        <v>2111</v>
      </c>
    </row>
    <row r="542" spans="1:5">
      <c r="A542" s="3" t="s">
        <v>1774</v>
      </c>
    </row>
    <row r="543" spans="1:5">
      <c r="A543" s="4" t="s">
        <v>1775</v>
      </c>
      <c r="B543" s="6" t="n">
        <v>71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2</v>
      </c>
      <c r="B1" s="2" t="s">
        <v>30</v>
      </c>
      <c r="C1" s="2" t="s">
        <v>31</v>
      </c>
      <c r="D1" s="2" t="s">
        <v>32</v>
      </c>
    </row>
    <row r="2" spans="1:4">
      <c r="A2" s="4" t="s">
        <v>2113</v>
      </c>
    </row>
    <row r="3" spans="1:4">
      <c r="A3" s="3" t="s">
        <v>2114</v>
      </c>
    </row>
    <row r="4" spans="1:4">
      <c r="A4" s="4" t="s">
        <v>2115</v>
      </c>
      <c r="B4" s="6" t="n">
        <v>128</v>
      </c>
      <c r="C4" s="6" t="n">
        <v>171</v>
      </c>
      <c r="D4" s="6" t="n">
        <v>295</v>
      </c>
    </row>
    <row r="5" spans="1:4">
      <c r="A5" s="4" t="s">
        <v>2116</v>
      </c>
    </row>
    <row r="6" spans="1:4">
      <c r="A6" s="3" t="s">
        <v>2114</v>
      </c>
    </row>
    <row r="7" spans="1:4">
      <c r="A7" s="4" t="s">
        <v>2117</v>
      </c>
      <c r="B7" s="4" t="s">
        <v>2118</v>
      </c>
      <c r="C7" s="4" t="s">
        <v>2119</v>
      </c>
      <c r="D7" s="4" t="s">
        <v>2120</v>
      </c>
    </row>
    <row r="8" spans="1:4">
      <c r="A8" s="4" t="s">
        <v>2121</v>
      </c>
    </row>
    <row r="9" spans="1:4">
      <c r="A9" s="3" t="s">
        <v>2114</v>
      </c>
    </row>
    <row r="10" spans="1:4">
      <c r="A10" s="4" t="s">
        <v>2115</v>
      </c>
      <c r="B10" s="6" t="n">
        <v>-84</v>
      </c>
      <c r="C10" s="6" t="n">
        <v>-111</v>
      </c>
      <c r="D10" s="6" t="n">
        <v>-52</v>
      </c>
    </row>
    <row r="11" spans="1:4">
      <c r="A11" s="4" t="s">
        <v>2122</v>
      </c>
    </row>
    <row r="12" spans="1:4">
      <c r="A12" s="3" t="s">
        <v>2114</v>
      </c>
    </row>
    <row r="13" spans="1:4">
      <c r="A13" s="4" t="s">
        <v>2115</v>
      </c>
      <c r="B13" s="6" t="n">
        <v>10</v>
      </c>
      <c r="C13" s="6" t="n">
        <v>11</v>
      </c>
      <c r="D13" s="6" t="n">
        <v>10</v>
      </c>
    </row>
    <row r="14" spans="1:4">
      <c r="A14" s="4" t="s">
        <v>2123</v>
      </c>
    </row>
    <row r="15" spans="1:4">
      <c r="A15" s="3" t="s">
        <v>2114</v>
      </c>
    </row>
    <row r="16" spans="1:4">
      <c r="A16" s="4" t="s">
        <v>2117</v>
      </c>
      <c r="B16" s="4" t="s">
        <v>2124</v>
      </c>
      <c r="C16" s="4" t="s">
        <v>2125</v>
      </c>
      <c r="D16" s="4" t="s">
        <v>2126</v>
      </c>
    </row>
    <row r="17" spans="1:4">
      <c r="A17" s="4" t="s">
        <v>2127</v>
      </c>
    </row>
    <row r="18" spans="1:4">
      <c r="A18" s="3" t="s">
        <v>2114</v>
      </c>
    </row>
    <row r="19" spans="1:4">
      <c r="A19" s="4" t="s">
        <v>2115</v>
      </c>
      <c r="B19" s="6" t="n">
        <v>-12</v>
      </c>
      <c r="C19" s="6" t="n">
        <v>-36</v>
      </c>
      <c r="D19" s="6" t="n">
        <v>-42</v>
      </c>
    </row>
    <row r="20" spans="1:4">
      <c r="A20" s="4" t="s">
        <v>2128</v>
      </c>
    </row>
    <row r="21" spans="1:4">
      <c r="A21" s="3" t="s">
        <v>2114</v>
      </c>
    </row>
    <row r="22" spans="1:4">
      <c r="A22" s="4" t="s">
        <v>2115</v>
      </c>
      <c r="B22" s="6" t="n">
        <v>11</v>
      </c>
      <c r="C22" s="6" t="n">
        <v>12</v>
      </c>
      <c r="D22" s="6" t="n">
        <v>34</v>
      </c>
    </row>
    <row r="23" spans="1:4">
      <c r="A23" s="4" t="s">
        <v>2129</v>
      </c>
    </row>
    <row r="24" spans="1:4">
      <c r="A24" s="3" t="s">
        <v>2114</v>
      </c>
    </row>
    <row r="25" spans="1:4">
      <c r="A25" s="4" t="s">
        <v>2117</v>
      </c>
      <c r="B25" s="4" t="s">
        <v>2124</v>
      </c>
      <c r="C25" s="4" t="s">
        <v>2124</v>
      </c>
      <c r="D25" s="4" t="s">
        <v>2130</v>
      </c>
    </row>
    <row r="26" spans="1:4">
      <c r="A26" s="4" t="s">
        <v>2131</v>
      </c>
    </row>
    <row r="27" spans="1:4">
      <c r="A27" s="3" t="s">
        <v>2114</v>
      </c>
    </row>
    <row r="28" spans="1:4">
      <c r="A28" s="4" t="s">
        <v>2115</v>
      </c>
      <c r="B28" s="6" t="n">
        <v>-22</v>
      </c>
      <c r="C28" s="6" t="n">
        <v>-26</v>
      </c>
      <c r="D28" s="6" t="n">
        <v>-82</v>
      </c>
    </row>
    <row r="29" spans="1:4">
      <c r="A29" s="4" t="s">
        <v>2132</v>
      </c>
    </row>
    <row r="30" spans="1:4">
      <c r="A30" s="3" t="s">
        <v>2114</v>
      </c>
    </row>
    <row r="31" spans="1:4">
      <c r="A31" s="4" t="s">
        <v>2115</v>
      </c>
      <c r="B31" s="6" t="n">
        <v>8372</v>
      </c>
      <c r="C31" s="6" t="n">
        <v>10791</v>
      </c>
      <c r="D31" s="6" t="n">
        <v>13786</v>
      </c>
    </row>
    <row r="32" spans="1:4">
      <c r="A32" s="4" t="s">
        <v>2133</v>
      </c>
    </row>
    <row r="33" spans="1:4">
      <c r="A33" s="3" t="s">
        <v>2114</v>
      </c>
    </row>
    <row r="34" spans="1:4">
      <c r="A34" s="4" t="s">
        <v>2117</v>
      </c>
      <c r="B34" s="4" t="s">
        <v>2134</v>
      </c>
      <c r="C34" s="4" t="s">
        <v>2135</v>
      </c>
      <c r="D34" s="4" t="s">
        <v>2136</v>
      </c>
    </row>
    <row r="35" spans="1:4">
      <c r="A35" s="4" t="s">
        <v>2137</v>
      </c>
    </row>
    <row r="36" spans="1:4">
      <c r="A36" s="3" t="s">
        <v>2114</v>
      </c>
    </row>
    <row r="37" spans="1:4">
      <c r="A37" s="4" t="s">
        <v>2115</v>
      </c>
      <c r="B37" s="6" t="n">
        <v>-6260</v>
      </c>
      <c r="C37" s="6" t="n">
        <v>-7538</v>
      </c>
      <c r="D37" s="6" t="n">
        <v>-10192</v>
      </c>
    </row>
    <row r="38" spans="1:4">
      <c r="A38" s="4" t="s">
        <v>2138</v>
      </c>
    </row>
    <row r="39" spans="1:4">
      <c r="A39" s="3" t="s">
        <v>2114</v>
      </c>
    </row>
    <row r="40" spans="1:4">
      <c r="A40" s="4" t="s">
        <v>2115</v>
      </c>
      <c r="B40" s="6" t="n">
        <v>122</v>
      </c>
      <c r="C40" s="6" t="n">
        <v>166</v>
      </c>
      <c r="D40" s="6" t="n">
        <v>221</v>
      </c>
    </row>
    <row r="41" spans="1:4">
      <c r="A41" s="4" t="s">
        <v>2139</v>
      </c>
    </row>
    <row r="42" spans="1:4">
      <c r="A42" s="3" t="s">
        <v>2114</v>
      </c>
    </row>
    <row r="43" spans="1:4">
      <c r="A43" s="4" t="s">
        <v>2117</v>
      </c>
      <c r="B43" s="4" t="s">
        <v>2140</v>
      </c>
      <c r="C43" s="4" t="s">
        <v>2141</v>
      </c>
      <c r="D43" s="4" t="s">
        <v>2142</v>
      </c>
    </row>
    <row r="44" spans="1:4">
      <c r="A44" s="4" t="s">
        <v>2143</v>
      </c>
    </row>
    <row r="45" spans="1:4">
      <c r="A45" s="3" t="s">
        <v>2114</v>
      </c>
    </row>
    <row r="46" spans="1:4">
      <c r="A46" s="4" t="s">
        <v>2115</v>
      </c>
      <c r="B46" s="6" t="n">
        <v>-107</v>
      </c>
      <c r="C46" s="6" t="n">
        <v>-123</v>
      </c>
      <c r="D46" s="6" t="n">
        <v>-188</v>
      </c>
    </row>
    <row r="47" spans="1:4">
      <c r="A47" s="4" t="s">
        <v>2144</v>
      </c>
    </row>
    <row r="48" spans="1:4">
      <c r="A48" s="3" t="s">
        <v>2114</v>
      </c>
    </row>
    <row r="49" spans="1:4">
      <c r="A49" s="4" t="s">
        <v>2115</v>
      </c>
      <c r="B49" s="6" t="n">
        <v>96</v>
      </c>
      <c r="C49" s="6" t="n">
        <v>177</v>
      </c>
      <c r="D49" s="6" t="n">
        <v>126</v>
      </c>
    </row>
    <row r="50" spans="1:4">
      <c r="A50" s="4" t="s">
        <v>2145</v>
      </c>
    </row>
    <row r="51" spans="1:4">
      <c r="A51" s="3" t="s">
        <v>2114</v>
      </c>
    </row>
    <row r="52" spans="1:4">
      <c r="A52" s="4" t="s">
        <v>2117</v>
      </c>
      <c r="B52" s="4" t="s">
        <v>2146</v>
      </c>
      <c r="C52" s="4" t="s">
        <v>2147</v>
      </c>
      <c r="D52" s="4" t="s">
        <v>2140</v>
      </c>
    </row>
    <row r="53" spans="1:4">
      <c r="A53" s="4" t="s">
        <v>2148</v>
      </c>
    </row>
    <row r="54" spans="1:4">
      <c r="A54" s="3" t="s">
        <v>2114</v>
      </c>
    </row>
    <row r="55" spans="1:4">
      <c r="A55" s="4" t="s">
        <v>2115</v>
      </c>
      <c r="B55" s="6" t="n">
        <v>-70</v>
      </c>
      <c r="C55" s="6" t="n">
        <v>-123</v>
      </c>
      <c r="D55" s="6" t="n">
        <v>-83</v>
      </c>
    </row>
    <row r="56" spans="1:4">
      <c r="A56" s="4" t="s">
        <v>2149</v>
      </c>
    </row>
    <row r="57" spans="1:4">
      <c r="A57" s="3" t="s">
        <v>2114</v>
      </c>
    </row>
    <row r="58" spans="1:4">
      <c r="A58" s="4" t="s">
        <v>2115</v>
      </c>
      <c r="B58" s="6" t="n">
        <v>1695</v>
      </c>
      <c r="C58" s="6" t="n">
        <v>1239</v>
      </c>
      <c r="D58" s="6" t="n">
        <v>1569</v>
      </c>
    </row>
    <row r="59" spans="1:4">
      <c r="A59" s="4" t="s">
        <v>2150</v>
      </c>
    </row>
    <row r="60" spans="1:4">
      <c r="A60" s="3" t="s">
        <v>2114</v>
      </c>
    </row>
    <row r="61" spans="1:4">
      <c r="A61" s="4" t="s">
        <v>2117</v>
      </c>
      <c r="B61" s="4" t="s">
        <v>2151</v>
      </c>
      <c r="C61" s="4" t="s">
        <v>2152</v>
      </c>
      <c r="D61" s="4" t="s">
        <v>2153</v>
      </c>
    </row>
    <row r="62" spans="1:4">
      <c r="A62" s="4" t="s">
        <v>2154</v>
      </c>
    </row>
    <row r="63" spans="1:4">
      <c r="A63" s="3" t="s">
        <v>2114</v>
      </c>
    </row>
    <row r="64" spans="1:4">
      <c r="A64" s="4" t="s">
        <v>2115</v>
      </c>
      <c r="B64" s="6" t="n">
        <v>-1134</v>
      </c>
      <c r="C64" s="6" t="n">
        <v>-955</v>
      </c>
      <c r="D64" s="6" t="n">
        <v>-1201</v>
      </c>
    </row>
    <row r="65" spans="1:4">
      <c r="A65" s="4" t="s">
        <v>2155</v>
      </c>
    </row>
    <row r="66" spans="1:4">
      <c r="A66" s="3" t="s">
        <v>2114</v>
      </c>
    </row>
    <row r="67" spans="1:4">
      <c r="A67" s="4" t="s">
        <v>2115</v>
      </c>
      <c r="B67" s="6" t="n">
        <v>585</v>
      </c>
      <c r="C67" s="6" t="n">
        <v>213</v>
      </c>
      <c r="D67" s="6" t="n">
        <v>569</v>
      </c>
    </row>
    <row r="68" spans="1:4">
      <c r="A68" s="4" t="s">
        <v>2156</v>
      </c>
    </row>
    <row r="69" spans="1:4">
      <c r="A69" s="3" t="s">
        <v>2114</v>
      </c>
    </row>
    <row r="70" spans="1:4">
      <c r="A70" s="4" t="s">
        <v>2117</v>
      </c>
      <c r="B70" s="4" t="s">
        <v>2157</v>
      </c>
      <c r="C70" s="4" t="s">
        <v>2158</v>
      </c>
      <c r="D70" s="4" t="s">
        <v>2159</v>
      </c>
    </row>
    <row r="71" spans="1:4">
      <c r="A71" s="4" t="s">
        <v>2160</v>
      </c>
    </row>
    <row r="72" spans="1:4">
      <c r="A72" s="3" t="s">
        <v>2114</v>
      </c>
    </row>
    <row r="73" spans="1:4">
      <c r="A73" s="4" t="s">
        <v>2115</v>
      </c>
      <c r="B73" s="6" t="n">
        <v>-446</v>
      </c>
      <c r="C73" s="6" t="n">
        <v>-289</v>
      </c>
      <c r="D73" s="6" t="n">
        <v>-402</v>
      </c>
    </row>
    <row r="74" spans="1:4">
      <c r="A74" s="4" t="s">
        <v>2161</v>
      </c>
    </row>
    <row r="75" spans="1:4">
      <c r="A75" s="3" t="s">
        <v>2114</v>
      </c>
    </row>
    <row r="76" spans="1:4">
      <c r="A76" s="4" t="s">
        <v>2115</v>
      </c>
      <c r="B76" s="6" t="n">
        <v>19</v>
      </c>
      <c r="C76" s="6" t="n">
        <v>29</v>
      </c>
      <c r="D76" s="6" t="n">
        <v>29</v>
      </c>
    </row>
    <row r="77" spans="1:4">
      <c r="A77" s="4" t="s">
        <v>2162</v>
      </c>
    </row>
    <row r="78" spans="1:4">
      <c r="A78" s="3" t="s">
        <v>2114</v>
      </c>
    </row>
    <row r="79" spans="1:4">
      <c r="A79" s="4" t="s">
        <v>2117</v>
      </c>
      <c r="B79" s="4" t="s">
        <v>2158</v>
      </c>
      <c r="C79" s="4" t="s">
        <v>2153</v>
      </c>
      <c r="D79" s="4" t="s">
        <v>2163</v>
      </c>
    </row>
    <row r="80" spans="1:4">
      <c r="A80" s="4" t="s">
        <v>2164</v>
      </c>
    </row>
    <row r="81" spans="1:4">
      <c r="A81" s="3" t="s">
        <v>2114</v>
      </c>
    </row>
    <row r="82" spans="1:4">
      <c r="A82" s="4" t="s">
        <v>2115</v>
      </c>
      <c r="B82" s="6" t="n">
        <v>-15</v>
      </c>
      <c r="C82" s="6" t="n">
        <v>-11</v>
      </c>
      <c r="D82" s="6" t="n">
        <v>-10</v>
      </c>
    </row>
    <row r="83" spans="1:4">
      <c r="A83" s="4" t="s">
        <v>2165</v>
      </c>
    </row>
    <row r="84" spans="1:4">
      <c r="A84" s="3" t="s">
        <v>2114</v>
      </c>
    </row>
    <row r="85" spans="1:4">
      <c r="A85" s="4" t="s">
        <v>2115</v>
      </c>
      <c r="B85" s="6" t="n">
        <v>1488</v>
      </c>
      <c r="C85" s="6" t="n">
        <v>2993</v>
      </c>
      <c r="D85" s="6" t="n">
        <v>5358</v>
      </c>
    </row>
    <row r="86" spans="1:4">
      <c r="A86" s="4" t="s">
        <v>2166</v>
      </c>
    </row>
    <row r="87" spans="1:4">
      <c r="A87" s="3" t="s">
        <v>2114</v>
      </c>
    </row>
    <row r="88" spans="1:4">
      <c r="A88" s="4" t="s">
        <v>2117</v>
      </c>
      <c r="B88" s="4" t="s">
        <v>2167</v>
      </c>
      <c r="C88" s="4" t="s">
        <v>2168</v>
      </c>
      <c r="D88" s="4" t="s">
        <v>2169</v>
      </c>
    </row>
    <row r="89" spans="1:4">
      <c r="A89" s="4" t="s">
        <v>2170</v>
      </c>
    </row>
    <row r="90" spans="1:4">
      <c r="A90" s="3" t="s">
        <v>2114</v>
      </c>
    </row>
    <row r="91" spans="1:4">
      <c r="A91" s="4" t="s">
        <v>2115</v>
      </c>
      <c r="B91" s="6" t="n">
        <v>-1007</v>
      </c>
      <c r="C91" s="6" t="n">
        <v>-1708</v>
      </c>
      <c r="D91" s="6" t="n">
        <v>-3162</v>
      </c>
    </row>
    <row r="92" spans="1:4">
      <c r="A92" s="4" t="s">
        <v>2171</v>
      </c>
    </row>
    <row r="93" spans="1:4">
      <c r="A93" s="3" t="s">
        <v>2114</v>
      </c>
    </row>
    <row r="94" spans="1:4">
      <c r="A94" s="4" t="s">
        <v>2115</v>
      </c>
      <c r="B94" s="6" t="n">
        <v>1624</v>
      </c>
      <c r="C94" s="6" t="n">
        <v>1706</v>
      </c>
      <c r="D94" s="6" t="n">
        <v>1857</v>
      </c>
    </row>
    <row r="95" spans="1:4">
      <c r="A95" s="4" t="s">
        <v>2172</v>
      </c>
    </row>
    <row r="96" spans="1:4">
      <c r="A96" s="3" t="s">
        <v>2114</v>
      </c>
    </row>
    <row r="97" spans="1:4">
      <c r="A97" s="4" t="s">
        <v>2117</v>
      </c>
      <c r="B97" s="4" t="s">
        <v>2135</v>
      </c>
      <c r="C97" s="4" t="s">
        <v>2173</v>
      </c>
      <c r="D97" s="4" t="s">
        <v>2174</v>
      </c>
    </row>
    <row r="98" spans="1:4">
      <c r="A98" s="4" t="s">
        <v>2175</v>
      </c>
    </row>
    <row r="99" spans="1:4">
      <c r="A99" s="3" t="s">
        <v>2114</v>
      </c>
    </row>
    <row r="100" spans="1:4">
      <c r="A100" s="4" t="s">
        <v>2115</v>
      </c>
      <c r="B100" s="6" t="n">
        <v>-1259</v>
      </c>
      <c r="C100" s="6" t="n">
        <v>-1230</v>
      </c>
      <c r="D100" s="6" t="n">
        <v>-1418</v>
      </c>
    </row>
    <row r="101" spans="1:4">
      <c r="A101" s="4" t="s">
        <v>2176</v>
      </c>
    </row>
    <row r="102" spans="1:4">
      <c r="A102" s="3" t="s">
        <v>2114</v>
      </c>
    </row>
    <row r="103" spans="1:4">
      <c r="A103" s="4" t="s">
        <v>2115</v>
      </c>
      <c r="B103" s="6" t="n">
        <v>459</v>
      </c>
      <c r="C103" s="6" t="n">
        <v>441</v>
      </c>
      <c r="D103" s="6" t="n">
        <v>442</v>
      </c>
    </row>
    <row r="104" spans="1:4">
      <c r="A104" s="4" t="s">
        <v>2177</v>
      </c>
    </row>
    <row r="105" spans="1:4">
      <c r="A105" s="3" t="s">
        <v>2114</v>
      </c>
    </row>
    <row r="106" spans="1:4">
      <c r="A106" s="4" t="s">
        <v>2117</v>
      </c>
      <c r="B106" s="4" t="s">
        <v>2178</v>
      </c>
      <c r="C106" s="4" t="s">
        <v>2157</v>
      </c>
      <c r="D106" s="4" t="s">
        <v>2153</v>
      </c>
    </row>
    <row r="107" spans="1:4">
      <c r="A107" s="4" t="s">
        <v>2179</v>
      </c>
    </row>
    <row r="108" spans="1:4">
      <c r="A108" s="3" t="s">
        <v>2114</v>
      </c>
    </row>
    <row r="109" spans="1:4">
      <c r="A109" s="4" t="s">
        <v>2115</v>
      </c>
      <c r="B109" s="6" t="n">
        <v>-374</v>
      </c>
      <c r="C109" s="6" t="n">
        <v>-353</v>
      </c>
      <c r="D109" s="6" t="n">
        <v>-501</v>
      </c>
    </row>
    <row r="110" spans="1:4">
      <c r="A110" s="4" t="s">
        <v>2180</v>
      </c>
    </row>
    <row r="111" spans="1:4">
      <c r="A111" s="3" t="s">
        <v>2114</v>
      </c>
    </row>
    <row r="112" spans="1:4">
      <c r="A112" s="4" t="s">
        <v>2115</v>
      </c>
      <c r="B112" s="6" t="n">
        <v>315</v>
      </c>
      <c r="C112" s="6" t="n">
        <v>362</v>
      </c>
      <c r="D112" s="6" t="n">
        <v>499</v>
      </c>
    </row>
    <row r="113" spans="1:4">
      <c r="A113" s="4" t="s">
        <v>2181</v>
      </c>
    </row>
    <row r="114" spans="1:4">
      <c r="A114" s="3" t="s">
        <v>2114</v>
      </c>
    </row>
    <row r="115" spans="1:4">
      <c r="A115" s="4" t="s">
        <v>2117</v>
      </c>
      <c r="B115" s="4" t="s">
        <v>2182</v>
      </c>
      <c r="C115" s="4" t="s">
        <v>2141</v>
      </c>
      <c r="D115" s="4" t="s">
        <v>2173</v>
      </c>
    </row>
    <row r="116" spans="1:4">
      <c r="A116" s="4" t="s">
        <v>2183</v>
      </c>
    </row>
    <row r="117" spans="1:4">
      <c r="A117" s="3" t="s">
        <v>2114</v>
      </c>
    </row>
    <row r="118" spans="1:4">
      <c r="A118" s="4" t="s">
        <v>2115</v>
      </c>
      <c r="B118" s="6" t="n">
        <v>-204</v>
      </c>
      <c r="C118" s="6" t="n">
        <v>-222</v>
      </c>
      <c r="D118" s="6" t="n">
        <v>-273</v>
      </c>
    </row>
    <row r="119" spans="1:4">
      <c r="A119" s="4" t="s">
        <v>2184</v>
      </c>
    </row>
    <row r="120" spans="1:4">
      <c r="A120" s="3" t="s">
        <v>2114</v>
      </c>
    </row>
    <row r="121" spans="1:4">
      <c r="A121" s="4" t="s">
        <v>2115</v>
      </c>
      <c r="B121" s="6" t="n">
        <v>113</v>
      </c>
      <c r="C121" s="6" t="n">
        <v>984</v>
      </c>
      <c r="D121" s="6" t="n">
        <v>112</v>
      </c>
    </row>
    <row r="122" spans="1:4">
      <c r="A122" s="4" t="s">
        <v>2185</v>
      </c>
    </row>
    <row r="123" spans="1:4">
      <c r="A123" s="3" t="s">
        <v>2114</v>
      </c>
    </row>
    <row r="124" spans="1:4">
      <c r="A124" s="4" t="s">
        <v>2117</v>
      </c>
      <c r="B124" s="4" t="s">
        <v>2186</v>
      </c>
      <c r="C124" s="4" t="s">
        <v>2187</v>
      </c>
      <c r="D124" s="4" t="s">
        <v>2188</v>
      </c>
    </row>
    <row r="125" spans="1:4">
      <c r="A125" s="4" t="s">
        <v>2189</v>
      </c>
    </row>
    <row r="126" spans="1:4">
      <c r="A126" s="3" t="s">
        <v>2114</v>
      </c>
    </row>
    <row r="127" spans="1:4">
      <c r="A127" s="4" t="s">
        <v>2115</v>
      </c>
      <c r="B127" s="6" t="n">
        <v>-72</v>
      </c>
      <c r="C127" s="6" t="n">
        <v>-256</v>
      </c>
      <c r="D127" s="6" t="n">
        <v>-110</v>
      </c>
    </row>
    <row r="128" spans="1:4">
      <c r="A128" s="4" t="s">
        <v>2190</v>
      </c>
    </row>
    <row r="129" spans="1:4">
      <c r="A129" s="3" t="s">
        <v>2114</v>
      </c>
    </row>
    <row r="130" spans="1:4">
      <c r="A130" s="4" t="s">
        <v>2115</v>
      </c>
      <c r="B130" s="6" t="n">
        <v>147</v>
      </c>
    </row>
    <row r="131" spans="1:4">
      <c r="A131" s="4" t="s">
        <v>2191</v>
      </c>
    </row>
    <row r="132" spans="1:4">
      <c r="A132" s="3" t="s">
        <v>2114</v>
      </c>
    </row>
    <row r="133" spans="1:4">
      <c r="A133" s="4" t="s">
        <v>2117</v>
      </c>
      <c r="B133" s="4" t="s">
        <v>2186</v>
      </c>
    </row>
    <row r="134" spans="1:4">
      <c r="A134" s="4" t="s">
        <v>2192</v>
      </c>
    </row>
    <row r="135" spans="1:4">
      <c r="A135" s="3" t="s">
        <v>2114</v>
      </c>
    </row>
    <row r="136" spans="1:4">
      <c r="A136" s="4" t="s">
        <v>2115</v>
      </c>
      <c r="B136" s="6" t="n">
        <v>-128</v>
      </c>
    </row>
    <row r="137" spans="1:4">
      <c r="A137" s="4" t="s">
        <v>2193</v>
      </c>
    </row>
    <row r="138" spans="1:4">
      <c r="A138" s="3" t="s">
        <v>2114</v>
      </c>
    </row>
    <row r="139" spans="1:4">
      <c r="A139" s="4" t="s">
        <v>2115</v>
      </c>
      <c r="B139" s="6" t="n">
        <v>834</v>
      </c>
      <c r="C139" s="6" t="n">
        <v>1171</v>
      </c>
      <c r="D139" s="6" t="n">
        <v>1441</v>
      </c>
    </row>
    <row r="140" spans="1:4">
      <c r="A140" s="4" t="s">
        <v>2194</v>
      </c>
    </row>
    <row r="141" spans="1:4">
      <c r="A141" s="3" t="s">
        <v>2114</v>
      </c>
    </row>
    <row r="142" spans="1:4">
      <c r="A142" s="4" t="s">
        <v>2117</v>
      </c>
      <c r="B142" s="4" t="s">
        <v>2195</v>
      </c>
      <c r="C142" s="4" t="s">
        <v>2196</v>
      </c>
      <c r="D142" s="4" t="s">
        <v>2197</v>
      </c>
    </row>
    <row r="143" spans="1:4">
      <c r="A143" s="4" t="s">
        <v>2198</v>
      </c>
    </row>
    <row r="144" spans="1:4">
      <c r="A144" s="3" t="s">
        <v>2114</v>
      </c>
    </row>
    <row r="145" spans="1:4">
      <c r="A145" s="4" t="s">
        <v>2115</v>
      </c>
      <c r="B145" s="6" t="n">
        <v>-624</v>
      </c>
      <c r="C145" s="6" t="n">
        <v>-1100</v>
      </c>
      <c r="D145" s="6" t="n">
        <v>-1074</v>
      </c>
    </row>
    <row r="146" spans="1:4">
      <c r="A146" s="4" t="s">
        <v>2199</v>
      </c>
    </row>
    <row r="147" spans="1:4">
      <c r="A147" s="3" t="s">
        <v>2114</v>
      </c>
    </row>
    <row r="148" spans="1:4">
      <c r="A148" s="4" t="s">
        <v>2115</v>
      </c>
      <c r="B148" s="6" t="n">
        <v>204</v>
      </c>
      <c r="C148" s="6" t="n">
        <v>252</v>
      </c>
      <c r="D148" s="6" t="n">
        <v>442</v>
      </c>
    </row>
    <row r="149" spans="1:4">
      <c r="A149" s="4" t="s">
        <v>2200</v>
      </c>
    </row>
    <row r="150" spans="1:4">
      <c r="A150" s="3" t="s">
        <v>2114</v>
      </c>
    </row>
    <row r="151" spans="1:4">
      <c r="A151" s="4" t="s">
        <v>2117</v>
      </c>
      <c r="B151" s="4" t="s">
        <v>2182</v>
      </c>
      <c r="C151" s="4" t="s">
        <v>2201</v>
      </c>
      <c r="D151" s="4" t="s">
        <v>2202</v>
      </c>
    </row>
    <row r="152" spans="1:4">
      <c r="A152" s="4" t="s">
        <v>2203</v>
      </c>
    </row>
    <row r="153" spans="1:4">
      <c r="A153" s="3" t="s">
        <v>2114</v>
      </c>
    </row>
    <row r="154" spans="1:4">
      <c r="A154" s="4" t="s">
        <v>2115</v>
      </c>
      <c r="B154" s="6" t="n">
        <v>-171</v>
      </c>
      <c r="C154" s="6" t="n">
        <v>-183</v>
      </c>
      <c r="D154" s="6" t="n">
        <v>-380</v>
      </c>
    </row>
    <row r="155" spans="1:4">
      <c r="A155" s="4" t="s">
        <v>2204</v>
      </c>
    </row>
    <row r="156" spans="1:4">
      <c r="A156" s="3" t="s">
        <v>2114</v>
      </c>
    </row>
    <row r="157" spans="1:4">
      <c r="A157" s="4" t="s">
        <v>2115</v>
      </c>
      <c r="B157" s="6" t="n">
        <v>128</v>
      </c>
      <c r="C157" s="6" t="n">
        <v>188</v>
      </c>
      <c r="D157" s="6" t="n">
        <v>182</v>
      </c>
    </row>
    <row r="158" spans="1:4">
      <c r="A158" s="4" t="s">
        <v>2205</v>
      </c>
    </row>
    <row r="159" spans="1:4">
      <c r="A159" s="3" t="s">
        <v>2114</v>
      </c>
    </row>
    <row r="160" spans="1:4">
      <c r="A160" s="4" t="s">
        <v>2117</v>
      </c>
      <c r="B160" s="4" t="s">
        <v>2182</v>
      </c>
      <c r="C160" s="4" t="s">
        <v>2135</v>
      </c>
      <c r="D160" s="4" t="s">
        <v>2206</v>
      </c>
    </row>
    <row r="161" spans="1:4">
      <c r="A161" s="4" t="s">
        <v>2207</v>
      </c>
    </row>
    <row r="162" spans="1:4">
      <c r="A162" s="3" t="s">
        <v>2114</v>
      </c>
    </row>
    <row r="163" spans="1:4">
      <c r="A163" s="4" t="s">
        <v>2115</v>
      </c>
      <c r="B163" s="6" t="n">
        <v>-125</v>
      </c>
      <c r="C163" s="6" t="n">
        <v>-130</v>
      </c>
      <c r="D163" s="6" t="n">
        <v>-107</v>
      </c>
    </row>
    <row r="164" spans="1:4">
      <c r="A164" s="4" t="s">
        <v>2208</v>
      </c>
    </row>
    <row r="165" spans="1:4">
      <c r="A165" s="3" t="s">
        <v>2114</v>
      </c>
    </row>
    <row r="166" spans="1:4">
      <c r="A166" s="4" t="s">
        <v>2115</v>
      </c>
      <c r="B166" s="6" t="n">
        <v>5</v>
      </c>
      <c r="C166" s="6" t="n">
        <v>4</v>
      </c>
      <c r="D166" s="6" t="n">
        <v>18</v>
      </c>
    </row>
    <row r="167" spans="1:4">
      <c r="A167" s="4" t="s">
        <v>2209</v>
      </c>
    </row>
    <row r="168" spans="1:4">
      <c r="A168" s="3" t="s">
        <v>2114</v>
      </c>
    </row>
    <row r="169" spans="1:4">
      <c r="A169" s="4" t="s">
        <v>2117</v>
      </c>
      <c r="B169" s="4" t="s">
        <v>2210</v>
      </c>
      <c r="C169" s="4" t="s">
        <v>2146</v>
      </c>
      <c r="D169" s="4" t="s">
        <v>2211</v>
      </c>
    </row>
    <row r="170" spans="1:4">
      <c r="A170" s="4" t="s">
        <v>2212</v>
      </c>
    </row>
    <row r="171" spans="1:4">
      <c r="A171" s="3" t="s">
        <v>2114</v>
      </c>
    </row>
    <row r="172" spans="1:4">
      <c r="A172" s="4" t="s">
        <v>2115</v>
      </c>
      <c r="B172" s="6" t="n">
        <v>-7</v>
      </c>
      <c r="C172" s="6" t="n">
        <v>-6</v>
      </c>
      <c r="D172" s="6" t="n">
        <v>-25</v>
      </c>
    </row>
    <row r="173" spans="1:4">
      <c r="A173" s="4" t="s">
        <v>2213</v>
      </c>
    </row>
    <row r="174" spans="1:4">
      <c r="A174" s="3" t="s">
        <v>2114</v>
      </c>
    </row>
    <row r="175" spans="1:4">
      <c r="A175" s="4" t="s">
        <v>2115</v>
      </c>
      <c r="B175" s="6" t="n">
        <v>31</v>
      </c>
      <c r="C175" s="6" t="n">
        <v>31</v>
      </c>
      <c r="D175" s="6" t="n">
        <v>58</v>
      </c>
    </row>
    <row r="176" spans="1:4">
      <c r="A176" s="4" t="s">
        <v>2214</v>
      </c>
    </row>
    <row r="177" spans="1:4">
      <c r="A177" s="3" t="s">
        <v>2114</v>
      </c>
    </row>
    <row r="178" spans="1:4">
      <c r="A178" s="4" t="s">
        <v>2117</v>
      </c>
      <c r="B178" s="4" t="s">
        <v>2215</v>
      </c>
      <c r="C178" s="4" t="s">
        <v>2215</v>
      </c>
      <c r="D178" s="4" t="s">
        <v>2216</v>
      </c>
    </row>
    <row r="179" spans="1:4">
      <c r="A179" s="4" t="s">
        <v>2217</v>
      </c>
    </row>
    <row r="180" spans="1:4">
      <c r="A180" s="3" t="s">
        <v>2114</v>
      </c>
    </row>
    <row r="181" spans="1:4">
      <c r="A181" s="4" t="s">
        <v>2115</v>
      </c>
      <c r="B181" s="6" t="n">
        <v>-31</v>
      </c>
      <c r="C181" s="6" t="n">
        <v>-25</v>
      </c>
      <c r="D181" s="6" t="n">
        <v>-31</v>
      </c>
    </row>
    <row r="182" spans="1:4">
      <c r="A182" s="4" t="s">
        <v>2218</v>
      </c>
    </row>
    <row r="183" spans="1:4">
      <c r="A183" s="3" t="s">
        <v>2114</v>
      </c>
    </row>
    <row r="184" spans="1:4">
      <c r="A184" s="4" t="s">
        <v>2115</v>
      </c>
      <c r="B184" s="6" t="n">
        <v>63</v>
      </c>
      <c r="C184" s="6" t="n">
        <v>75</v>
      </c>
      <c r="D184" s="6" t="n">
        <v>89</v>
      </c>
    </row>
    <row r="185" spans="1:4">
      <c r="A185" s="4" t="s">
        <v>2219</v>
      </c>
    </row>
    <row r="186" spans="1:4">
      <c r="A186" s="3" t="s">
        <v>2114</v>
      </c>
    </row>
    <row r="187" spans="1:4">
      <c r="A187" s="4" t="s">
        <v>2117</v>
      </c>
      <c r="B187" s="4" t="s">
        <v>2220</v>
      </c>
      <c r="C187" s="4" t="s">
        <v>2221</v>
      </c>
      <c r="D187" s="4" t="s">
        <v>2158</v>
      </c>
    </row>
    <row r="188" spans="1:4">
      <c r="A188" s="4" t="s">
        <v>2222</v>
      </c>
    </row>
    <row r="189" spans="1:4">
      <c r="A189" s="3" t="s">
        <v>2114</v>
      </c>
    </row>
    <row r="190" spans="1:4">
      <c r="A190" s="4" t="s">
        <v>2115</v>
      </c>
      <c r="B190" s="6" t="n">
        <v>-63</v>
      </c>
      <c r="C190" s="6" t="n">
        <v>-68</v>
      </c>
      <c r="D190" s="6" t="n">
        <v>-88</v>
      </c>
    </row>
    <row r="191" spans="1:4">
      <c r="A191" s="4" t="s">
        <v>2223</v>
      </c>
    </row>
    <row r="192" spans="1:4">
      <c r="A192" s="3" t="s">
        <v>2114</v>
      </c>
    </row>
    <row r="193" spans="1:4">
      <c r="A193" s="4" t="s">
        <v>2115</v>
      </c>
      <c r="B193" s="6" t="n">
        <v>59</v>
      </c>
      <c r="C193" s="6" t="n">
        <v>69</v>
      </c>
      <c r="D193" s="6" t="n">
        <v>84</v>
      </c>
    </row>
    <row r="194" spans="1:4">
      <c r="A194" s="4" t="s">
        <v>2224</v>
      </c>
    </row>
    <row r="195" spans="1:4">
      <c r="A195" s="3" t="s">
        <v>2114</v>
      </c>
    </row>
    <row r="196" spans="1:4">
      <c r="A196" s="4" t="s">
        <v>2117</v>
      </c>
      <c r="B196" s="4" t="s">
        <v>2153</v>
      </c>
      <c r="C196" s="4" t="s">
        <v>2151</v>
      </c>
      <c r="D196" s="4" t="s">
        <v>2142</v>
      </c>
    </row>
    <row r="197" spans="1:4">
      <c r="A197" s="4" t="s">
        <v>2225</v>
      </c>
    </row>
    <row r="198" spans="1:4">
      <c r="A198" s="3" t="s">
        <v>2114</v>
      </c>
    </row>
    <row r="199" spans="1:4">
      <c r="A199" s="4" t="s">
        <v>2115</v>
      </c>
      <c r="B199" s="6" t="n">
        <v>-41</v>
      </c>
      <c r="C199" s="6" t="n">
        <v>-38</v>
      </c>
      <c r="D199" s="6" t="n">
        <v>-51</v>
      </c>
    </row>
    <row r="200" spans="1:4">
      <c r="A200" s="4" t="s">
        <v>2226</v>
      </c>
    </row>
    <row r="201" spans="1:4">
      <c r="A201" s="3" t="s">
        <v>2114</v>
      </c>
    </row>
    <row r="202" spans="1:4">
      <c r="A202" s="4" t="s">
        <v>2115</v>
      </c>
      <c r="B202" s="6" t="n">
        <v>386</v>
      </c>
      <c r="C202" s="6" t="n">
        <v>690</v>
      </c>
      <c r="D202" s="6" t="n">
        <v>691</v>
      </c>
    </row>
    <row r="203" spans="1:4">
      <c r="A203" s="4" t="s">
        <v>2227</v>
      </c>
    </row>
    <row r="204" spans="1:4">
      <c r="A204" s="3" t="s">
        <v>2114</v>
      </c>
    </row>
    <row r="205" spans="1:4">
      <c r="A205" s="4" t="s">
        <v>2117</v>
      </c>
      <c r="B205" s="4" t="s">
        <v>2228</v>
      </c>
      <c r="C205" s="4" t="s">
        <v>2141</v>
      </c>
      <c r="D205" s="4" t="s">
        <v>2157</v>
      </c>
    </row>
    <row r="206" spans="1:4">
      <c r="A206" s="4" t="s">
        <v>2229</v>
      </c>
    </row>
    <row r="207" spans="1:4">
      <c r="A207" s="3" t="s">
        <v>2114</v>
      </c>
    </row>
    <row r="208" spans="1:4">
      <c r="A208" s="4" t="s">
        <v>2115</v>
      </c>
      <c r="B208" s="6" t="n">
        <v>-382</v>
      </c>
      <c r="C208" s="6" t="n">
        <v>-716</v>
      </c>
      <c r="D208" s="6" t="n">
        <v>-1088</v>
      </c>
    </row>
    <row r="209" spans="1:4">
      <c r="A209" s="4" t="s">
        <v>2230</v>
      </c>
    </row>
    <row r="210" spans="1:4">
      <c r="A210" s="3" t="s">
        <v>2114</v>
      </c>
    </row>
    <row r="211" spans="1:4">
      <c r="A211" s="4" t="s">
        <v>2115</v>
      </c>
      <c r="B211" s="6" t="n">
        <v>7838</v>
      </c>
      <c r="C211" s="6" t="n">
        <v>8417</v>
      </c>
      <c r="D211" s="6" t="n">
        <v>8801</v>
      </c>
    </row>
    <row r="212" spans="1:4">
      <c r="A212" s="4" t="s">
        <v>2231</v>
      </c>
    </row>
    <row r="213" spans="1:4">
      <c r="A213" s="3" t="s">
        <v>2114</v>
      </c>
    </row>
    <row r="214" spans="1:4">
      <c r="A214" s="4" t="s">
        <v>2117</v>
      </c>
      <c r="B214" s="4" t="s">
        <v>2232</v>
      </c>
      <c r="C214" s="4" t="s">
        <v>2178</v>
      </c>
      <c r="D214" s="4" t="s">
        <v>2151</v>
      </c>
    </row>
    <row r="215" spans="1:4">
      <c r="A215" s="4" t="s">
        <v>2233</v>
      </c>
    </row>
    <row r="216" spans="1:4">
      <c r="A216" s="3" t="s">
        <v>2114</v>
      </c>
    </row>
    <row r="217" spans="1:4">
      <c r="A217" s="4" t="s">
        <v>2115</v>
      </c>
      <c r="B217" s="6" t="n">
        <v>-5833</v>
      </c>
      <c r="C217" s="6" t="n">
        <v>-5073</v>
      </c>
      <c r="D217" s="6" t="n">
        <v>-5648</v>
      </c>
    </row>
    <row r="218" spans="1:4">
      <c r="A218" s="4" t="s">
        <v>2234</v>
      </c>
    </row>
    <row r="219" spans="1:4">
      <c r="A219" s="3" t="s">
        <v>2114</v>
      </c>
    </row>
    <row r="220" spans="1:4">
      <c r="A220" s="4" t="s">
        <v>2115</v>
      </c>
      <c r="B220" s="6" t="n">
        <v>16359</v>
      </c>
      <c r="C220" s="6" t="n">
        <v>19401</v>
      </c>
      <c r="D220" s="6" t="n">
        <v>22925</v>
      </c>
    </row>
    <row r="221" spans="1:4">
      <c r="A221" s="4" t="s">
        <v>2235</v>
      </c>
    </row>
    <row r="222" spans="1:4">
      <c r="A222" s="3" t="s">
        <v>2114</v>
      </c>
    </row>
    <row r="223" spans="1:4">
      <c r="A223" s="4" t="s">
        <v>2117</v>
      </c>
      <c r="B223" s="4" t="s">
        <v>2236</v>
      </c>
      <c r="C223" s="4" t="s">
        <v>2153</v>
      </c>
      <c r="D223" s="4" t="s">
        <v>2237</v>
      </c>
    </row>
    <row r="224" spans="1:4">
      <c r="A224" s="4" t="s">
        <v>2238</v>
      </c>
    </row>
    <row r="225" spans="1:4">
      <c r="A225" s="3" t="s">
        <v>2114</v>
      </c>
    </row>
    <row r="226" spans="1:4">
      <c r="A226" s="4" t="s">
        <v>2115</v>
      </c>
      <c r="B226" s="6" t="n">
        <v>-12211</v>
      </c>
      <c r="C226" s="6" t="n">
        <v>-12784</v>
      </c>
      <c r="D226" s="6" t="n">
        <v>-1601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39</v>
      </c>
      <c r="C1" s="2" t="s">
        <v>1</v>
      </c>
    </row>
    <row r="2" spans="1:5">
      <c r="C2" s="2" t="s">
        <v>30</v>
      </c>
      <c r="D2" s="2" t="s">
        <v>31</v>
      </c>
      <c r="E2" s="2" t="s">
        <v>32</v>
      </c>
    </row>
    <row r="3" spans="1:5">
      <c r="A3" s="3" t="s">
        <v>399</v>
      </c>
    </row>
    <row r="4" spans="1:5">
      <c r="A4" s="4" t="s">
        <v>2240</v>
      </c>
      <c r="C4" s="6" t="n">
        <v>20590</v>
      </c>
      <c r="D4" s="6" t="n">
        <v>23877</v>
      </c>
      <c r="E4" s="6" t="n">
        <v>26103</v>
      </c>
    </row>
    <row r="5" spans="1:5">
      <c r="A5" s="3" t="s">
        <v>2241</v>
      </c>
    </row>
    <row r="6" spans="1:5">
      <c r="A6" s="4" t="s">
        <v>2242</v>
      </c>
      <c r="C6" s="5" t="n">
        <v>9792</v>
      </c>
      <c r="D6" s="5" t="n">
        <v>10856</v>
      </c>
      <c r="E6" s="5" t="n">
        <v>11133</v>
      </c>
    </row>
    <row r="7" spans="1:5">
      <c r="A7" s="4" t="s">
        <v>2243</v>
      </c>
      <c r="B7" s="4" t="s">
        <v>88</v>
      </c>
      <c r="C7" s="5" t="n">
        <v>-6909</v>
      </c>
      <c r="D7" s="5" t="n">
        <v>-7771</v>
      </c>
      <c r="E7" s="5" t="n">
        <v>-7633</v>
      </c>
    </row>
    <row r="8" spans="1:5">
      <c r="A8" s="4" t="s">
        <v>2244</v>
      </c>
      <c r="C8" s="5" t="n">
        <v>2883</v>
      </c>
      <c r="D8" s="5" t="n">
        <v>3085</v>
      </c>
      <c r="E8" s="5" t="n">
        <v>3500</v>
      </c>
    </row>
    <row r="9" spans="1:5">
      <c r="A9" s="4" t="s">
        <v>2245</v>
      </c>
      <c r="C9" s="5" t="n">
        <v>-5076</v>
      </c>
      <c r="D9" s="5" t="n">
        <v>-5758</v>
      </c>
      <c r="E9" s="5" t="n">
        <v>-5592</v>
      </c>
    </row>
    <row r="10" spans="1:5">
      <c r="A10" s="4" t="s">
        <v>2246</v>
      </c>
      <c r="C10" s="5" t="n">
        <v>-1264</v>
      </c>
      <c r="D10" s="5" t="n">
        <v>-615</v>
      </c>
      <c r="E10" s="5" t="n">
        <v>-134</v>
      </c>
    </row>
    <row r="11" spans="1:5">
      <c r="A11" s="4" t="s">
        <v>2247</v>
      </c>
      <c r="C11" s="6" t="n">
        <v>17134</v>
      </c>
      <c r="D11" s="6" t="n">
        <v>20590</v>
      </c>
      <c r="E11" s="6" t="n">
        <v>23877</v>
      </c>
    </row>
    <row r="12" spans="1:5"/>
    <row r="13" spans="1:5">
      <c r="A13" s="4" t="s">
        <v>88</v>
      </c>
      <c r="B13" s="4" t="s">
        <v>2248</v>
      </c>
    </row>
  </sheetData>
  <mergeCells count="4">
    <mergeCell ref="A1:B2"/>
    <mergeCell ref="C1:E1"/>
    <mergeCell ref="A12:D12"/>
    <mergeCell ref="B13:D1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9</v>
      </c>
      <c r="B1" s="2" t="s">
        <v>1</v>
      </c>
    </row>
    <row r="2" spans="1:4">
      <c r="B2" s="2" t="s">
        <v>30</v>
      </c>
      <c r="C2" s="2" t="s">
        <v>31</v>
      </c>
      <c r="D2" s="2" t="s">
        <v>32</v>
      </c>
    </row>
    <row r="3" spans="1:4">
      <c r="A3" s="3" t="s">
        <v>399</v>
      </c>
    </row>
    <row r="4" spans="1:4">
      <c r="A4" s="4" t="s">
        <v>2250</v>
      </c>
      <c r="B4" s="6" t="n">
        <v>30139</v>
      </c>
      <c r="C4" s="6" t="n">
        <v>29347</v>
      </c>
      <c r="D4" s="6" t="n">
        <v>26143</v>
      </c>
    </row>
    <row r="5" spans="1:4">
      <c r="A5" s="3" t="s">
        <v>2251</v>
      </c>
    </row>
    <row r="6" spans="1:4">
      <c r="A6" s="4" t="s">
        <v>2252</v>
      </c>
      <c r="B6" s="5" t="n">
        <v>0</v>
      </c>
      <c r="C6" s="5" t="n">
        <v>0</v>
      </c>
      <c r="D6" s="5" t="n">
        <v>0</v>
      </c>
    </row>
    <row r="7" spans="1:4">
      <c r="A7" s="4" t="s">
        <v>2253</v>
      </c>
      <c r="B7" s="5" t="n">
        <v>6164</v>
      </c>
      <c r="C7" s="5" t="n">
        <v>5986</v>
      </c>
      <c r="D7" s="5" t="n">
        <v>5699</v>
      </c>
    </row>
    <row r="8" spans="1:4">
      <c r="A8" s="4" t="s">
        <v>2254</v>
      </c>
      <c r="B8" s="5" t="n">
        <v>-4210</v>
      </c>
      <c r="C8" s="5" t="n">
        <v>-4442</v>
      </c>
      <c r="D8" s="5" t="n">
        <v>-2384</v>
      </c>
    </row>
    <row r="9" spans="1:4">
      <c r="A9" s="4" t="s">
        <v>2255</v>
      </c>
      <c r="B9" s="5" t="n">
        <v>-10</v>
      </c>
      <c r="C9" s="5" t="n">
        <v>-9</v>
      </c>
      <c r="D9" s="5" t="n">
        <v>-32</v>
      </c>
    </row>
    <row r="10" spans="1:4">
      <c r="A10" s="4" t="s">
        <v>2256</v>
      </c>
      <c r="B10" s="5" t="n">
        <v>-589</v>
      </c>
      <c r="C10" s="5" t="n">
        <v>-558</v>
      </c>
      <c r="D10" s="5" t="n">
        <v>-541</v>
      </c>
    </row>
    <row r="11" spans="1:4">
      <c r="A11" s="4" t="s">
        <v>2257</v>
      </c>
      <c r="B11" s="5" t="n">
        <v>-625</v>
      </c>
      <c r="C11" s="5" t="n">
        <v>-149</v>
      </c>
      <c r="D11" s="5" t="n">
        <v>-210</v>
      </c>
    </row>
    <row r="12" spans="1:4">
      <c r="A12" s="4" t="s">
        <v>2258</v>
      </c>
      <c r="B12" s="5" t="n">
        <v>-1805</v>
      </c>
      <c r="C12" s="5" t="n">
        <v>-2284</v>
      </c>
      <c r="D12" s="5" t="n">
        <v>-45</v>
      </c>
    </row>
    <row r="13" spans="1:4">
      <c r="A13" s="4" t="s">
        <v>2259</v>
      </c>
      <c r="B13" s="5" t="n">
        <v>-889</v>
      </c>
      <c r="C13" s="5" t="n">
        <v>-1121</v>
      </c>
      <c r="D13" s="5" t="n">
        <v>-864</v>
      </c>
    </row>
    <row r="14" spans="1:4">
      <c r="A14" s="4" t="s">
        <v>2260</v>
      </c>
      <c r="B14" s="5" t="n">
        <v>-292</v>
      </c>
      <c r="C14" s="5" t="n">
        <v>-321</v>
      </c>
      <c r="D14" s="5" t="n">
        <v>-692</v>
      </c>
    </row>
    <row r="15" spans="1:4">
      <c r="A15" s="4" t="s">
        <v>2261</v>
      </c>
      <c r="B15" s="5" t="n">
        <v>250</v>
      </c>
      <c r="C15" s="5" t="n">
        <v>-752</v>
      </c>
      <c r="D15" s="5" t="n">
        <v>-111</v>
      </c>
    </row>
    <row r="16" spans="1:4">
      <c r="A16" s="4" t="s">
        <v>2262</v>
      </c>
      <c r="B16" s="6" t="n">
        <v>32343</v>
      </c>
      <c r="C16" s="6" t="n">
        <v>30139</v>
      </c>
      <c r="D16" s="6" t="n">
        <v>2934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8</v>
      </c>
      <c r="B1" s="2" t="s">
        <v>1</v>
      </c>
    </row>
    <row r="2" spans="1:2">
      <c r="B2" s="2" t="s">
        <v>30</v>
      </c>
    </row>
    <row r="3" spans="1:2">
      <c r="A3" s="3" t="s">
        <v>399</v>
      </c>
    </row>
    <row r="4" spans="1:2">
      <c r="A4" s="4" t="s">
        <v>400</v>
      </c>
      <c r="B4" s="4" t="s">
        <v>4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62"/>
  <sheetViews>
    <sheetView workbookViewId="0">
      <selection activeCell="A1" sqref="A1"/>
    </sheetView>
  </sheetViews>
  <sheetFormatPr baseColWidth="8" defaultRowHeight="15" outlineLevelCol="0"/>
  <cols>
    <col customWidth="1" max="1" min="1" width="80"/>
    <col customWidth="1" max="2" min="2" width="21"/>
  </cols>
  <sheetData>
    <row r="1" spans="1:2">
      <c r="A1" s="1" t="s">
        <v>2263</v>
      </c>
      <c r="B1" s="2" t="s">
        <v>1</v>
      </c>
    </row>
    <row r="2" spans="1:2">
      <c r="B2" s="2" t="s">
        <v>1084</v>
      </c>
    </row>
    <row r="3" spans="1:2">
      <c r="A3" s="4" t="s">
        <v>2264</v>
      </c>
    </row>
    <row r="4" spans="1:2">
      <c r="A4" s="3" t="s">
        <v>2265</v>
      </c>
    </row>
    <row r="5" spans="1:2">
      <c r="A5" s="4" t="s">
        <v>2266</v>
      </c>
      <c r="B5" s="6" t="n">
        <v>-2237</v>
      </c>
    </row>
    <row r="6" spans="1:2">
      <c r="A6" s="3" t="s">
        <v>2267</v>
      </c>
    </row>
    <row r="7" spans="1:2">
      <c r="A7" s="4" t="s">
        <v>2268</v>
      </c>
      <c r="B7" s="5" t="n">
        <v>208</v>
      </c>
    </row>
    <row r="8" spans="1:2">
      <c r="A8" s="4" t="s">
        <v>2269</v>
      </c>
      <c r="B8" s="5" t="n">
        <v>-125</v>
      </c>
    </row>
    <row r="9" spans="1:2">
      <c r="A9" s="4" t="s">
        <v>2270</v>
      </c>
      <c r="B9" s="5" t="n">
        <v>55</v>
      </c>
    </row>
    <row r="10" spans="1:2">
      <c r="A10" s="4" t="s">
        <v>2271</v>
      </c>
      <c r="B10" s="5" t="n">
        <v>-7</v>
      </c>
    </row>
    <row r="11" spans="1:2">
      <c r="A11" s="4" t="s">
        <v>2272</v>
      </c>
      <c r="B11" s="5" t="n">
        <v>358</v>
      </c>
    </row>
    <row r="12" spans="1:2">
      <c r="A12" s="4" t="s">
        <v>2273</v>
      </c>
      <c r="B12" s="5" t="n">
        <v>-1072</v>
      </c>
    </row>
    <row r="13" spans="1:2">
      <c r="A13" s="4" t="s">
        <v>2274</v>
      </c>
      <c r="B13" s="5" t="n">
        <v>0</v>
      </c>
    </row>
    <row r="14" spans="1:2">
      <c r="A14" s="4" t="s">
        <v>2275</v>
      </c>
      <c r="B14" s="5" t="n">
        <v>2</v>
      </c>
    </row>
    <row r="15" spans="1:2">
      <c r="A15" s="4" t="s">
        <v>2276</v>
      </c>
      <c r="B15" s="5" t="n">
        <v>641</v>
      </c>
    </row>
    <row r="16" spans="1:2">
      <c r="A16" s="4" t="s">
        <v>2277</v>
      </c>
      <c r="B16" s="5" t="n">
        <v>13</v>
      </c>
    </row>
    <row r="17" spans="1:2">
      <c r="A17" s="4" t="s">
        <v>2278</v>
      </c>
      <c r="B17" s="5" t="n">
        <v>0</v>
      </c>
    </row>
    <row r="18" spans="1:2">
      <c r="A18" s="4" t="s">
        <v>2279</v>
      </c>
      <c r="B18" s="5" t="n">
        <v>-84</v>
      </c>
    </row>
    <row r="19" spans="1:2">
      <c r="A19" s="4" t="s">
        <v>2280</v>
      </c>
      <c r="B19" s="5" t="n">
        <v>5</v>
      </c>
    </row>
    <row r="20" spans="1:2">
      <c r="A20" s="4" t="s">
        <v>2281</v>
      </c>
      <c r="B20" s="5" t="n">
        <v>3</v>
      </c>
    </row>
    <row r="21" spans="1:2">
      <c r="A21" s="4" t="s">
        <v>2282</v>
      </c>
      <c r="B21" s="5" t="n">
        <v>135</v>
      </c>
    </row>
    <row r="22" spans="1:2">
      <c r="A22" s="4" t="s">
        <v>2283</v>
      </c>
      <c r="B22" s="5" t="n">
        <v>-2106</v>
      </c>
    </row>
    <row r="23" spans="1:2">
      <c r="A23" s="4" t="s">
        <v>2284</v>
      </c>
    </row>
    <row r="24" spans="1:2">
      <c r="A24" s="3" t="s">
        <v>2265</v>
      </c>
    </row>
    <row r="25" spans="1:2">
      <c r="A25" s="4" t="s">
        <v>2266</v>
      </c>
      <c r="B25" s="5" t="n">
        <v>-20</v>
      </c>
    </row>
    <row r="26" spans="1:2">
      <c r="A26" s="3" t="s">
        <v>2267</v>
      </c>
    </row>
    <row r="27" spans="1:2">
      <c r="A27" s="4" t="s">
        <v>2268</v>
      </c>
      <c r="B27" s="5" t="n">
        <v>0</v>
      </c>
    </row>
    <row r="28" spans="1:2">
      <c r="A28" s="4" t="s">
        <v>2269</v>
      </c>
      <c r="B28" s="5" t="n">
        <v>0</v>
      </c>
    </row>
    <row r="29" spans="1:2">
      <c r="A29" s="4" t="s">
        <v>2270</v>
      </c>
      <c r="B29" s="5" t="n">
        <v>0</v>
      </c>
    </row>
    <row r="30" spans="1:2">
      <c r="A30" s="4" t="s">
        <v>2271</v>
      </c>
      <c r="B30" s="5" t="n">
        <v>0</v>
      </c>
    </row>
    <row r="31" spans="1:2">
      <c r="A31" s="4" t="s">
        <v>2272</v>
      </c>
      <c r="B31" s="5" t="n">
        <v>-7</v>
      </c>
    </row>
    <row r="32" spans="1:2">
      <c r="A32" s="4" t="s">
        <v>2273</v>
      </c>
      <c r="B32" s="5" t="n">
        <v>-3</v>
      </c>
    </row>
    <row r="33" spans="1:2">
      <c r="A33" s="4" t="s">
        <v>2274</v>
      </c>
      <c r="B33" s="5" t="n">
        <v>0</v>
      </c>
    </row>
    <row r="34" spans="1:2">
      <c r="A34" s="4" t="s">
        <v>2275</v>
      </c>
      <c r="B34" s="5" t="n">
        <v>0</v>
      </c>
    </row>
    <row r="35" spans="1:2">
      <c r="A35" s="4" t="s">
        <v>2276</v>
      </c>
      <c r="B35" s="5" t="n">
        <v>5</v>
      </c>
    </row>
    <row r="36" spans="1:2">
      <c r="A36" s="4" t="s">
        <v>2277</v>
      </c>
      <c r="B36" s="5" t="n">
        <v>0</v>
      </c>
    </row>
    <row r="37" spans="1:2">
      <c r="A37" s="4" t="s">
        <v>2278</v>
      </c>
      <c r="B37" s="5" t="n">
        <v>0</v>
      </c>
    </row>
    <row r="38" spans="1:2">
      <c r="A38" s="4" t="s">
        <v>2279</v>
      </c>
      <c r="B38" s="5" t="n">
        <v>2</v>
      </c>
    </row>
    <row r="39" spans="1:2">
      <c r="A39" s="4" t="s">
        <v>2280</v>
      </c>
      <c r="B39" s="5" t="n">
        <v>0</v>
      </c>
    </row>
    <row r="40" spans="1:2">
      <c r="A40" s="4" t="s">
        <v>2281</v>
      </c>
      <c r="B40" s="5" t="n">
        <v>0</v>
      </c>
    </row>
    <row r="41" spans="1:2">
      <c r="A41" s="4" t="s">
        <v>2282</v>
      </c>
      <c r="B41" s="5" t="n">
        <v>-5</v>
      </c>
    </row>
    <row r="42" spans="1:2">
      <c r="A42" s="4" t="s">
        <v>2283</v>
      </c>
      <c r="B42" s="5" t="n">
        <v>-28</v>
      </c>
    </row>
    <row r="43" spans="1:2">
      <c r="A43" s="4" t="s">
        <v>2285</v>
      </c>
    </row>
    <row r="44" spans="1:2">
      <c r="A44" s="3" t="s">
        <v>2265</v>
      </c>
    </row>
    <row r="45" spans="1:2">
      <c r="A45" s="4" t="s">
        <v>2266</v>
      </c>
      <c r="B45" s="5" t="n">
        <v>-200</v>
      </c>
    </row>
    <row r="46" spans="1:2">
      <c r="A46" s="3" t="s">
        <v>2267</v>
      </c>
    </row>
    <row r="47" spans="1:2">
      <c r="A47" s="4" t="s">
        <v>2268</v>
      </c>
      <c r="B47" s="5" t="n">
        <v>14</v>
      </c>
    </row>
    <row r="48" spans="1:2">
      <c r="A48" s="4" t="s">
        <v>2269</v>
      </c>
      <c r="B48" s="5" t="n">
        <v>-8</v>
      </c>
    </row>
    <row r="49" spans="1:2">
      <c r="A49" s="4" t="s">
        <v>2270</v>
      </c>
      <c r="B49" s="5" t="n">
        <v>1</v>
      </c>
    </row>
    <row r="50" spans="1:2">
      <c r="A50" s="4" t="s">
        <v>2271</v>
      </c>
      <c r="B50" s="5" t="n">
        <v>-3</v>
      </c>
    </row>
    <row r="51" spans="1:2">
      <c r="A51" s="4" t="s">
        <v>2272</v>
      </c>
      <c r="B51" s="5" t="n">
        <v>14</v>
      </c>
    </row>
    <row r="52" spans="1:2">
      <c r="A52" s="4" t="s">
        <v>2273</v>
      </c>
      <c r="B52" s="5" t="n">
        <v>-102</v>
      </c>
    </row>
    <row r="53" spans="1:2">
      <c r="A53" s="4" t="s">
        <v>2274</v>
      </c>
      <c r="B53" s="5" t="n">
        <v>0</v>
      </c>
    </row>
    <row r="54" spans="1:2">
      <c r="A54" s="4" t="s">
        <v>2275</v>
      </c>
      <c r="B54" s="5" t="n">
        <v>0</v>
      </c>
    </row>
    <row r="55" spans="1:2">
      <c r="A55" s="4" t="s">
        <v>2276</v>
      </c>
      <c r="B55" s="5" t="n">
        <v>47</v>
      </c>
    </row>
    <row r="56" spans="1:2">
      <c r="A56" s="4" t="s">
        <v>2277</v>
      </c>
      <c r="B56" s="5" t="n">
        <v>0</v>
      </c>
    </row>
    <row r="57" spans="1:2">
      <c r="A57" s="4" t="s">
        <v>2278</v>
      </c>
      <c r="B57" s="5" t="n">
        <v>0</v>
      </c>
    </row>
    <row r="58" spans="1:2">
      <c r="A58" s="4" t="s">
        <v>2279</v>
      </c>
      <c r="B58" s="5" t="n">
        <v>11</v>
      </c>
    </row>
    <row r="59" spans="1:2">
      <c r="A59" s="4" t="s">
        <v>2280</v>
      </c>
      <c r="B59" s="5" t="n">
        <v>0</v>
      </c>
    </row>
    <row r="60" spans="1:2">
      <c r="A60" s="4" t="s">
        <v>2281</v>
      </c>
      <c r="B60" s="5" t="n">
        <v>0</v>
      </c>
    </row>
    <row r="61" spans="1:2">
      <c r="A61" s="4" t="s">
        <v>2282</v>
      </c>
      <c r="B61" s="5" t="n">
        <v>-6</v>
      </c>
    </row>
    <row r="62" spans="1:2">
      <c r="A62" s="4" t="s">
        <v>2283</v>
      </c>
      <c r="B62" s="5" t="n">
        <v>-232</v>
      </c>
    </row>
    <row r="63" spans="1:2">
      <c r="A63" s="4" t="s">
        <v>2286</v>
      </c>
    </row>
    <row r="64" spans="1:2">
      <c r="A64" s="3" t="s">
        <v>2265</v>
      </c>
    </row>
    <row r="65" spans="1:2">
      <c r="A65" s="4" t="s">
        <v>2266</v>
      </c>
      <c r="B65" s="5" t="n">
        <v>-1827</v>
      </c>
    </row>
    <row r="66" spans="1:2">
      <c r="A66" s="3" t="s">
        <v>2267</v>
      </c>
    </row>
    <row r="67" spans="1:2">
      <c r="A67" s="4" t="s">
        <v>2268</v>
      </c>
      <c r="B67" s="5" t="n">
        <v>-930</v>
      </c>
    </row>
    <row r="68" spans="1:2">
      <c r="A68" s="4" t="s">
        <v>2269</v>
      </c>
      <c r="B68" s="5" t="n">
        <v>619</v>
      </c>
    </row>
    <row r="69" spans="1:2">
      <c r="A69" s="4" t="s">
        <v>2270</v>
      </c>
      <c r="B69" s="5" t="n">
        <v>282</v>
      </c>
    </row>
    <row r="70" spans="1:2">
      <c r="A70" s="4" t="s">
        <v>2271</v>
      </c>
      <c r="B70" s="5" t="n">
        <v>-126</v>
      </c>
    </row>
    <row r="71" spans="1:2">
      <c r="A71" s="4" t="s">
        <v>2272</v>
      </c>
      <c r="B71" s="5" t="n">
        <v>-53</v>
      </c>
    </row>
    <row r="72" spans="1:2">
      <c r="A72" s="4" t="s">
        <v>2273</v>
      </c>
      <c r="B72" s="5" t="n">
        <v>-375</v>
      </c>
    </row>
    <row r="73" spans="1:2">
      <c r="A73" s="4" t="s">
        <v>2274</v>
      </c>
      <c r="B73" s="5" t="n">
        <v>0</v>
      </c>
    </row>
    <row r="74" spans="1:2">
      <c r="A74" s="4" t="s">
        <v>2275</v>
      </c>
      <c r="B74" s="5" t="n">
        <v>3</v>
      </c>
    </row>
    <row r="75" spans="1:2">
      <c r="A75" s="4" t="s">
        <v>2276</v>
      </c>
      <c r="B75" s="5" t="n">
        <v>432</v>
      </c>
    </row>
    <row r="76" spans="1:2">
      <c r="A76" s="4" t="s">
        <v>2277</v>
      </c>
      <c r="B76" s="5" t="n">
        <v>14</v>
      </c>
    </row>
    <row r="77" spans="1:2">
      <c r="A77" s="4" t="s">
        <v>2278</v>
      </c>
      <c r="B77" s="5" t="n">
        <v>0</v>
      </c>
    </row>
    <row r="78" spans="1:2">
      <c r="A78" s="4" t="s">
        <v>2279</v>
      </c>
      <c r="B78" s="5" t="n">
        <v>72</v>
      </c>
    </row>
    <row r="79" spans="1:2">
      <c r="A79" s="4" t="s">
        <v>2280</v>
      </c>
      <c r="B79" s="5" t="n">
        <v>10</v>
      </c>
    </row>
    <row r="80" spans="1:2">
      <c r="A80" s="4" t="s">
        <v>2281</v>
      </c>
      <c r="B80" s="5" t="n">
        <v>-8</v>
      </c>
    </row>
    <row r="81" spans="1:2">
      <c r="A81" s="4" t="s">
        <v>2282</v>
      </c>
      <c r="B81" s="5" t="n">
        <v>133</v>
      </c>
    </row>
    <row r="82" spans="1:2">
      <c r="A82" s="4" t="s">
        <v>2283</v>
      </c>
      <c r="B82" s="5" t="n">
        <v>-1753</v>
      </c>
    </row>
    <row r="83" spans="1:2">
      <c r="A83" s="4" t="s">
        <v>2287</v>
      </c>
    </row>
    <row r="84" spans="1:2">
      <c r="A84" s="3" t="s">
        <v>2265</v>
      </c>
    </row>
    <row r="85" spans="1:2">
      <c r="A85" s="4" t="s">
        <v>2266</v>
      </c>
      <c r="B85" s="5" t="n">
        <v>-1</v>
      </c>
    </row>
    <row r="86" spans="1:2">
      <c r="A86" s="3" t="s">
        <v>2267</v>
      </c>
    </row>
    <row r="87" spans="1:2">
      <c r="A87" s="4" t="s">
        <v>2268</v>
      </c>
      <c r="B87" s="5" t="n">
        <v>0</v>
      </c>
    </row>
    <row r="88" spans="1:2">
      <c r="A88" s="4" t="s">
        <v>2269</v>
      </c>
      <c r="B88" s="5" t="n">
        <v>0</v>
      </c>
    </row>
    <row r="89" spans="1:2">
      <c r="A89" s="4" t="s">
        <v>2270</v>
      </c>
      <c r="B89" s="5" t="n">
        <v>0</v>
      </c>
    </row>
    <row r="90" spans="1:2">
      <c r="A90" s="4" t="s">
        <v>2271</v>
      </c>
      <c r="B90" s="5" t="n">
        <v>0</v>
      </c>
    </row>
    <row r="91" spans="1:2">
      <c r="A91" s="4" t="s">
        <v>2272</v>
      </c>
      <c r="B91" s="5" t="n">
        <v>0</v>
      </c>
    </row>
    <row r="92" spans="1:2">
      <c r="A92" s="4" t="s">
        <v>2273</v>
      </c>
      <c r="B92" s="5" t="n">
        <v>0</v>
      </c>
    </row>
    <row r="93" spans="1:2">
      <c r="A93" s="4" t="s">
        <v>2274</v>
      </c>
      <c r="B93" s="5" t="n">
        <v>0</v>
      </c>
    </row>
    <row r="94" spans="1:2">
      <c r="A94" s="4" t="s">
        <v>2275</v>
      </c>
      <c r="B94" s="5" t="n">
        <v>0</v>
      </c>
    </row>
    <row r="95" spans="1:2">
      <c r="A95" s="4" t="s">
        <v>2276</v>
      </c>
      <c r="B95" s="5" t="n">
        <v>0</v>
      </c>
    </row>
    <row r="96" spans="1:2">
      <c r="A96" s="4" t="s">
        <v>2277</v>
      </c>
      <c r="B96" s="5" t="n">
        <v>0</v>
      </c>
    </row>
    <row r="97" spans="1:2">
      <c r="A97" s="4" t="s">
        <v>2278</v>
      </c>
      <c r="B97" s="5" t="n">
        <v>0</v>
      </c>
    </row>
    <row r="98" spans="1:2">
      <c r="A98" s="4" t="s">
        <v>2279</v>
      </c>
      <c r="B98" s="5" t="n">
        <v>0</v>
      </c>
    </row>
    <row r="99" spans="1:2">
      <c r="A99" s="4" t="s">
        <v>2280</v>
      </c>
      <c r="B99" s="5" t="n">
        <v>0</v>
      </c>
    </row>
    <row r="100" spans="1:2">
      <c r="A100" s="4" t="s">
        <v>2281</v>
      </c>
      <c r="B100" s="5" t="n">
        <v>0</v>
      </c>
    </row>
    <row r="101" spans="1:2">
      <c r="A101" s="4" t="s">
        <v>2282</v>
      </c>
      <c r="B101" s="5" t="n">
        <v>1</v>
      </c>
    </row>
    <row r="102" spans="1:2">
      <c r="A102" s="4" t="s">
        <v>2283</v>
      </c>
      <c r="B102" s="5" t="n">
        <v>0</v>
      </c>
    </row>
    <row r="103" spans="1:2">
      <c r="A103" s="4" t="s">
        <v>2288</v>
      </c>
    </row>
    <row r="104" spans="1:2">
      <c r="A104" s="3" t="s">
        <v>2265</v>
      </c>
    </row>
    <row r="105" spans="1:2">
      <c r="A105" s="4" t="s">
        <v>2266</v>
      </c>
      <c r="B105" s="5" t="n">
        <v>-135</v>
      </c>
    </row>
    <row r="106" spans="1:2">
      <c r="A106" s="3" t="s">
        <v>2267</v>
      </c>
    </row>
    <row r="107" spans="1:2">
      <c r="A107" s="4" t="s">
        <v>2268</v>
      </c>
      <c r="B107" s="5" t="n">
        <v>-84</v>
      </c>
    </row>
    <row r="108" spans="1:2">
      <c r="A108" s="4" t="s">
        <v>2269</v>
      </c>
      <c r="B108" s="5" t="n">
        <v>65</v>
      </c>
    </row>
    <row r="109" spans="1:2">
      <c r="A109" s="4" t="s">
        <v>2270</v>
      </c>
      <c r="B109" s="5" t="n">
        <v>4</v>
      </c>
    </row>
    <row r="110" spans="1:2">
      <c r="A110" s="4" t="s">
        <v>2271</v>
      </c>
      <c r="B110" s="5" t="n">
        <v>-3</v>
      </c>
    </row>
    <row r="111" spans="1:2">
      <c r="A111" s="4" t="s">
        <v>2272</v>
      </c>
      <c r="B111" s="5" t="n">
        <v>12</v>
      </c>
    </row>
    <row r="112" spans="1:2">
      <c r="A112" s="4" t="s">
        <v>2273</v>
      </c>
      <c r="B112" s="5" t="n">
        <v>-32</v>
      </c>
    </row>
    <row r="113" spans="1:2">
      <c r="A113" s="4" t="s">
        <v>2274</v>
      </c>
      <c r="B113" s="5" t="n">
        <v>0</v>
      </c>
    </row>
    <row r="114" spans="1:2">
      <c r="A114" s="4" t="s">
        <v>2275</v>
      </c>
      <c r="B114" s="5" t="n">
        <v>0</v>
      </c>
    </row>
    <row r="115" spans="1:2">
      <c r="A115" s="4" t="s">
        <v>2276</v>
      </c>
      <c r="B115" s="5" t="n">
        <v>58</v>
      </c>
    </row>
    <row r="116" spans="1:2">
      <c r="A116" s="4" t="s">
        <v>2277</v>
      </c>
      <c r="B116" s="5" t="n">
        <v>0</v>
      </c>
    </row>
    <row r="117" spans="1:2">
      <c r="A117" s="4" t="s">
        <v>2278</v>
      </c>
      <c r="B117" s="5" t="n">
        <v>0</v>
      </c>
    </row>
    <row r="118" spans="1:2">
      <c r="A118" s="4" t="s">
        <v>2279</v>
      </c>
      <c r="B118" s="5" t="n">
        <v>1</v>
      </c>
    </row>
    <row r="119" spans="1:2">
      <c r="A119" s="4" t="s">
        <v>2280</v>
      </c>
      <c r="B119" s="5" t="n">
        <v>0</v>
      </c>
    </row>
    <row r="120" spans="1:2">
      <c r="A120" s="4" t="s">
        <v>2281</v>
      </c>
      <c r="B120" s="5" t="n">
        <v>0</v>
      </c>
    </row>
    <row r="121" spans="1:2">
      <c r="A121" s="4" t="s">
        <v>2282</v>
      </c>
      <c r="B121" s="5" t="n">
        <v>-13</v>
      </c>
    </row>
    <row r="122" spans="1:2">
      <c r="A122" s="4" t="s">
        <v>2283</v>
      </c>
      <c r="B122" s="5" t="n">
        <v>-127</v>
      </c>
    </row>
    <row r="123" spans="1:2">
      <c r="A123" s="4" t="s">
        <v>2289</v>
      </c>
    </row>
    <row r="124" spans="1:2">
      <c r="A124" s="3" t="s">
        <v>2265</v>
      </c>
    </row>
    <row r="125" spans="1:2">
      <c r="A125" s="4" t="s">
        <v>2266</v>
      </c>
      <c r="B125" s="5" t="n">
        <v>-525</v>
      </c>
    </row>
    <row r="126" spans="1:2">
      <c r="A126" s="3" t="s">
        <v>2267</v>
      </c>
    </row>
    <row r="127" spans="1:2">
      <c r="A127" s="4" t="s">
        <v>2268</v>
      </c>
      <c r="B127" s="5" t="n">
        <v>-218</v>
      </c>
    </row>
    <row r="128" spans="1:2">
      <c r="A128" s="4" t="s">
        <v>2269</v>
      </c>
      <c r="B128" s="5" t="n">
        <v>50</v>
      </c>
    </row>
    <row r="129" spans="1:2">
      <c r="A129" s="4" t="s">
        <v>2270</v>
      </c>
      <c r="B129" s="5" t="n">
        <v>564</v>
      </c>
    </row>
    <row r="130" spans="1:2">
      <c r="A130" s="4" t="s">
        <v>2271</v>
      </c>
      <c r="B130" s="5" t="n">
        <v>-68</v>
      </c>
    </row>
    <row r="131" spans="1:2">
      <c r="A131" s="4" t="s">
        <v>2272</v>
      </c>
      <c r="B131" s="5" t="n">
        <v>-260</v>
      </c>
    </row>
    <row r="132" spans="1:2">
      <c r="A132" s="4" t="s">
        <v>2273</v>
      </c>
      <c r="B132" s="5" t="n">
        <v>-244</v>
      </c>
    </row>
    <row r="133" spans="1:2">
      <c r="A133" s="4" t="s">
        <v>2274</v>
      </c>
      <c r="B133" s="5" t="n">
        <v>0</v>
      </c>
    </row>
    <row r="134" spans="1:2">
      <c r="A134" s="4" t="s">
        <v>2275</v>
      </c>
      <c r="B134" s="5" t="n">
        <v>0</v>
      </c>
    </row>
    <row r="135" spans="1:2">
      <c r="A135" s="4" t="s">
        <v>2276</v>
      </c>
      <c r="B135" s="5" t="n">
        <v>118</v>
      </c>
    </row>
    <row r="136" spans="1:2">
      <c r="A136" s="4" t="s">
        <v>2277</v>
      </c>
      <c r="B136" s="5" t="n">
        <v>2</v>
      </c>
    </row>
    <row r="137" spans="1:2">
      <c r="A137" s="4" t="s">
        <v>2278</v>
      </c>
      <c r="B137" s="5" t="n">
        <v>0</v>
      </c>
    </row>
    <row r="138" spans="1:2">
      <c r="A138" s="4" t="s">
        <v>2279</v>
      </c>
      <c r="B138" s="5" t="n">
        <v>-93</v>
      </c>
    </row>
    <row r="139" spans="1:2">
      <c r="A139" s="4" t="s">
        <v>2280</v>
      </c>
      <c r="B139" s="5" t="n">
        <v>25</v>
      </c>
    </row>
    <row r="140" spans="1:2">
      <c r="A140" s="4" t="s">
        <v>2281</v>
      </c>
      <c r="B140" s="5" t="n">
        <v>1</v>
      </c>
    </row>
    <row r="141" spans="1:2">
      <c r="A141" s="4" t="s">
        <v>2282</v>
      </c>
      <c r="B141" s="5" t="n">
        <v>20</v>
      </c>
    </row>
    <row r="142" spans="1:2">
      <c r="A142" s="4" t="s">
        <v>2283</v>
      </c>
      <c r="B142" s="5" t="n">
        <v>-628</v>
      </c>
    </row>
    <row r="143" spans="1:2">
      <c r="A143" s="4" t="s">
        <v>2290</v>
      </c>
    </row>
    <row r="144" spans="1:2">
      <c r="A144" s="3" t="s">
        <v>2265</v>
      </c>
    </row>
    <row r="145" spans="1:2">
      <c r="A145" s="4" t="s">
        <v>2266</v>
      </c>
      <c r="B145" s="5" t="n">
        <v>0</v>
      </c>
    </row>
    <row r="146" spans="1:2">
      <c r="A146" s="3" t="s">
        <v>2267</v>
      </c>
    </row>
    <row r="147" spans="1:2">
      <c r="A147" s="4" t="s">
        <v>2268</v>
      </c>
      <c r="B147" s="5" t="n">
        <v>0</v>
      </c>
    </row>
    <row r="148" spans="1:2">
      <c r="A148" s="4" t="s">
        <v>2269</v>
      </c>
      <c r="B148" s="5" t="n">
        <v>0</v>
      </c>
    </row>
    <row r="149" spans="1:2">
      <c r="A149" s="4" t="s">
        <v>2270</v>
      </c>
      <c r="B149" s="5" t="n">
        <v>0</v>
      </c>
    </row>
    <row r="150" spans="1:2">
      <c r="A150" s="4" t="s">
        <v>2271</v>
      </c>
      <c r="B150" s="5" t="n">
        <v>0</v>
      </c>
    </row>
    <row r="151" spans="1:2">
      <c r="A151" s="4" t="s">
        <v>2272</v>
      </c>
      <c r="B151" s="5" t="n">
        <v>0</v>
      </c>
    </row>
    <row r="152" spans="1:2">
      <c r="A152" s="4" t="s">
        <v>2273</v>
      </c>
      <c r="B152" s="5" t="n">
        <v>0</v>
      </c>
    </row>
    <row r="153" spans="1:2">
      <c r="A153" s="4" t="s">
        <v>2274</v>
      </c>
      <c r="B153" s="5" t="n">
        <v>0</v>
      </c>
    </row>
    <row r="154" spans="1:2">
      <c r="A154" s="4" t="s">
        <v>2275</v>
      </c>
      <c r="B154" s="5" t="n">
        <v>0</v>
      </c>
    </row>
    <row r="155" spans="1:2">
      <c r="A155" s="4" t="s">
        <v>2276</v>
      </c>
      <c r="B155" s="5" t="n">
        <v>0</v>
      </c>
    </row>
    <row r="156" spans="1:2">
      <c r="A156" s="4" t="s">
        <v>2277</v>
      </c>
      <c r="B156" s="5" t="n">
        <v>0</v>
      </c>
    </row>
    <row r="157" spans="1:2">
      <c r="A157" s="4" t="s">
        <v>2278</v>
      </c>
      <c r="B157" s="5" t="n">
        <v>0</v>
      </c>
    </row>
    <row r="158" spans="1:2">
      <c r="A158" s="4" t="s">
        <v>2279</v>
      </c>
      <c r="B158" s="5" t="n">
        <v>0</v>
      </c>
    </row>
    <row r="159" spans="1:2">
      <c r="A159" s="4" t="s">
        <v>2280</v>
      </c>
      <c r="B159" s="5" t="n">
        <v>0</v>
      </c>
    </row>
    <row r="160" spans="1:2">
      <c r="A160" s="4" t="s">
        <v>2281</v>
      </c>
      <c r="B160" s="5" t="n">
        <v>0</v>
      </c>
    </row>
    <row r="161" spans="1:2">
      <c r="A161" s="4" t="s">
        <v>2282</v>
      </c>
      <c r="B161" s="5" t="n">
        <v>0</v>
      </c>
    </row>
    <row r="162" spans="1:2">
      <c r="A162" s="4" t="s">
        <v>2283</v>
      </c>
      <c r="B162" s="5" t="n">
        <v>0</v>
      </c>
    </row>
    <row r="163" spans="1:2">
      <c r="A163" s="4" t="s">
        <v>2291</v>
      </c>
    </row>
    <row r="164" spans="1:2">
      <c r="A164" s="3" t="s">
        <v>2265</v>
      </c>
    </row>
    <row r="165" spans="1:2">
      <c r="A165" s="4" t="s">
        <v>2266</v>
      </c>
      <c r="B165" s="5" t="n">
        <v>-84</v>
      </c>
    </row>
    <row r="166" spans="1:2">
      <c r="A166" s="3" t="s">
        <v>2267</v>
      </c>
    </row>
    <row r="167" spans="1:2">
      <c r="A167" s="4" t="s">
        <v>2268</v>
      </c>
      <c r="B167" s="5" t="n">
        <v>-11</v>
      </c>
    </row>
    <row r="168" spans="1:2">
      <c r="A168" s="4" t="s">
        <v>2269</v>
      </c>
      <c r="B168" s="5" t="n">
        <v>1</v>
      </c>
    </row>
    <row r="169" spans="1:2">
      <c r="A169" s="4" t="s">
        <v>2270</v>
      </c>
      <c r="B169" s="5" t="n">
        <v>16</v>
      </c>
    </row>
    <row r="170" spans="1:2">
      <c r="A170" s="4" t="s">
        <v>2271</v>
      </c>
      <c r="B170" s="5" t="n">
        <v>0</v>
      </c>
    </row>
    <row r="171" spans="1:2">
      <c r="A171" s="4" t="s">
        <v>2272</v>
      </c>
      <c r="B171" s="5" t="n">
        <v>6</v>
      </c>
    </row>
    <row r="172" spans="1:2">
      <c r="A172" s="4" t="s">
        <v>2273</v>
      </c>
      <c r="B172" s="5" t="n">
        <v>-20</v>
      </c>
    </row>
    <row r="173" spans="1:2">
      <c r="A173" s="4" t="s">
        <v>2274</v>
      </c>
      <c r="B173" s="5" t="n">
        <v>0</v>
      </c>
    </row>
    <row r="174" spans="1:2">
      <c r="A174" s="4" t="s">
        <v>2275</v>
      </c>
      <c r="B174" s="5" t="n">
        <v>0</v>
      </c>
    </row>
    <row r="175" spans="1:2">
      <c r="A175" s="4" t="s">
        <v>2276</v>
      </c>
      <c r="B175" s="5" t="n">
        <v>24</v>
      </c>
    </row>
    <row r="176" spans="1:2">
      <c r="A176" s="4" t="s">
        <v>2277</v>
      </c>
      <c r="B176" s="5" t="n">
        <v>0</v>
      </c>
    </row>
    <row r="177" spans="1:2">
      <c r="A177" s="4" t="s">
        <v>2278</v>
      </c>
      <c r="B177" s="5" t="n">
        <v>0</v>
      </c>
    </row>
    <row r="178" spans="1:2">
      <c r="A178" s="4" t="s">
        <v>2279</v>
      </c>
      <c r="B178" s="5" t="n">
        <v>-2</v>
      </c>
    </row>
    <row r="179" spans="1:2">
      <c r="A179" s="4" t="s">
        <v>2280</v>
      </c>
      <c r="B179" s="5" t="n">
        <v>0</v>
      </c>
    </row>
    <row r="180" spans="1:2">
      <c r="A180" s="4" t="s">
        <v>2281</v>
      </c>
      <c r="B180" s="5" t="n">
        <v>0</v>
      </c>
    </row>
    <row r="181" spans="1:2">
      <c r="A181" s="4" t="s">
        <v>2282</v>
      </c>
      <c r="B181" s="5" t="n">
        <v>10</v>
      </c>
    </row>
    <row r="182" spans="1:2">
      <c r="A182" s="4" t="s">
        <v>2283</v>
      </c>
      <c r="B182" s="5" t="n">
        <v>-60</v>
      </c>
    </row>
    <row r="183" spans="1:2">
      <c r="A183" s="4" t="s">
        <v>2292</v>
      </c>
    </row>
    <row r="184" spans="1:2">
      <c r="A184" s="3" t="s">
        <v>2265</v>
      </c>
    </row>
    <row r="185" spans="1:2">
      <c r="A185" s="4" t="s">
        <v>2266</v>
      </c>
      <c r="B185" s="5" t="n">
        <v>-9371</v>
      </c>
    </row>
    <row r="186" spans="1:2">
      <c r="A186" s="3" t="s">
        <v>2267</v>
      </c>
    </row>
    <row r="187" spans="1:2">
      <c r="A187" s="4" t="s">
        <v>2268</v>
      </c>
      <c r="B187" s="5" t="n">
        <v>0</v>
      </c>
    </row>
    <row r="188" spans="1:2">
      <c r="A188" s="4" t="s">
        <v>2269</v>
      </c>
      <c r="B188" s="5" t="n">
        <v>0</v>
      </c>
    </row>
    <row r="189" spans="1:2">
      <c r="A189" s="4" t="s">
        <v>2270</v>
      </c>
      <c r="B189" s="5" t="n">
        <v>-2127</v>
      </c>
    </row>
    <row r="190" spans="1:2">
      <c r="A190" s="4" t="s">
        <v>2271</v>
      </c>
      <c r="B190" s="5" t="n">
        <v>333</v>
      </c>
    </row>
    <row r="191" spans="1:2">
      <c r="A191" s="4" t="s">
        <v>2272</v>
      </c>
      <c r="B191" s="5" t="n">
        <v>-3775</v>
      </c>
    </row>
    <row r="192" spans="1:2">
      <c r="A192" s="4" t="s">
        <v>2273</v>
      </c>
      <c r="B192" s="5" t="n">
        <v>0</v>
      </c>
    </row>
    <row r="193" spans="1:2">
      <c r="A193" s="4" t="s">
        <v>2274</v>
      </c>
      <c r="B193" s="5" t="n">
        <v>0</v>
      </c>
    </row>
    <row r="194" spans="1:2">
      <c r="A194" s="4" t="s">
        <v>2275</v>
      </c>
      <c r="B194" s="5" t="n">
        <v>110</v>
      </c>
    </row>
    <row r="195" spans="1:2">
      <c r="A195" s="4" t="s">
        <v>2276</v>
      </c>
      <c r="B195" s="5" t="n">
        <v>1432</v>
      </c>
    </row>
    <row r="196" spans="1:2">
      <c r="A196" s="4" t="s">
        <v>2277</v>
      </c>
      <c r="B196" s="5" t="n">
        <v>4433</v>
      </c>
    </row>
    <row r="197" spans="1:2">
      <c r="A197" s="4" t="s">
        <v>2278</v>
      </c>
      <c r="B197" s="5" t="n">
        <v>0</v>
      </c>
    </row>
    <row r="198" spans="1:2">
      <c r="A198" s="4" t="s">
        <v>2279</v>
      </c>
      <c r="B198" s="5" t="n">
        <v>343</v>
      </c>
    </row>
    <row r="199" spans="1:2">
      <c r="A199" s="4" t="s">
        <v>2280</v>
      </c>
      <c r="B199" s="5" t="n">
        <v>98</v>
      </c>
    </row>
    <row r="200" spans="1:2">
      <c r="A200" s="4" t="s">
        <v>2281</v>
      </c>
      <c r="B200" s="5" t="n">
        <v>-362</v>
      </c>
    </row>
    <row r="201" spans="1:2">
      <c r="A201" s="4" t="s">
        <v>2282</v>
      </c>
      <c r="B201" s="5" t="n">
        <v>1111</v>
      </c>
    </row>
    <row r="202" spans="1:2">
      <c r="A202" s="4" t="s">
        <v>2283</v>
      </c>
      <c r="B202" s="5" t="n">
        <v>-7777</v>
      </c>
    </row>
    <row r="203" spans="1:2">
      <c r="A203" s="4" t="s">
        <v>2293</v>
      </c>
    </row>
    <row r="204" spans="1:2">
      <c r="A204" s="3" t="s">
        <v>2265</v>
      </c>
    </row>
    <row r="205" spans="1:2">
      <c r="A205" s="4" t="s">
        <v>2266</v>
      </c>
      <c r="B205" s="5" t="n">
        <v>-14</v>
      </c>
    </row>
    <row r="206" spans="1:2">
      <c r="A206" s="3" t="s">
        <v>2267</v>
      </c>
    </row>
    <row r="207" spans="1:2">
      <c r="A207" s="4" t="s">
        <v>2268</v>
      </c>
      <c r="B207" s="5" t="n">
        <v>0</v>
      </c>
    </row>
    <row r="208" spans="1:2">
      <c r="A208" s="4" t="s">
        <v>2269</v>
      </c>
      <c r="B208" s="5" t="n">
        <v>0</v>
      </c>
    </row>
    <row r="209" spans="1:2">
      <c r="A209" s="4" t="s">
        <v>2270</v>
      </c>
      <c r="B209" s="5" t="n">
        <v>0</v>
      </c>
    </row>
    <row r="210" spans="1:2">
      <c r="A210" s="4" t="s">
        <v>2271</v>
      </c>
      <c r="B210" s="5" t="n">
        <v>0</v>
      </c>
    </row>
    <row r="211" spans="1:2">
      <c r="A211" s="4" t="s">
        <v>2272</v>
      </c>
      <c r="B211" s="5" t="n">
        <v>16</v>
      </c>
    </row>
    <row r="212" spans="1:2">
      <c r="A212" s="4" t="s">
        <v>2273</v>
      </c>
      <c r="B212" s="5" t="n">
        <v>0</v>
      </c>
    </row>
    <row r="213" spans="1:2">
      <c r="A213" s="4" t="s">
        <v>2274</v>
      </c>
      <c r="B213" s="5" t="n">
        <v>0</v>
      </c>
    </row>
    <row r="214" spans="1:2">
      <c r="A214" s="4" t="s">
        <v>2275</v>
      </c>
      <c r="B214" s="5" t="n">
        <v>0</v>
      </c>
    </row>
    <row r="215" spans="1:2">
      <c r="A215" s="4" t="s">
        <v>2276</v>
      </c>
      <c r="B215" s="5" t="n">
        <v>0</v>
      </c>
    </row>
    <row r="216" spans="1:2">
      <c r="A216" s="4" t="s">
        <v>2277</v>
      </c>
      <c r="B216" s="5" t="n">
        <v>0</v>
      </c>
    </row>
    <row r="217" spans="1:2">
      <c r="A217" s="4" t="s">
        <v>2278</v>
      </c>
      <c r="B217" s="5" t="n">
        <v>0</v>
      </c>
    </row>
    <row r="218" spans="1:2">
      <c r="A218" s="4" t="s">
        <v>2279</v>
      </c>
      <c r="B218" s="5" t="n">
        <v>0</v>
      </c>
    </row>
    <row r="219" spans="1:2">
      <c r="A219" s="4" t="s">
        <v>2280</v>
      </c>
      <c r="B219" s="5" t="n">
        <v>0</v>
      </c>
    </row>
    <row r="220" spans="1:2">
      <c r="A220" s="4" t="s">
        <v>2281</v>
      </c>
      <c r="B220" s="5" t="n">
        <v>-11</v>
      </c>
    </row>
    <row r="221" spans="1:2">
      <c r="A221" s="4" t="s">
        <v>2282</v>
      </c>
      <c r="B221" s="5" t="n">
        <v>8</v>
      </c>
    </row>
    <row r="222" spans="1:2">
      <c r="A222" s="4" t="s">
        <v>2283</v>
      </c>
      <c r="B222" s="5" t="n">
        <v>0</v>
      </c>
    </row>
    <row r="223" spans="1:2">
      <c r="A223" s="4" t="s">
        <v>2294</v>
      </c>
    </row>
    <row r="224" spans="1:2">
      <c r="A224" s="3" t="s">
        <v>2265</v>
      </c>
    </row>
    <row r="225" spans="1:2">
      <c r="A225" s="4" t="s">
        <v>2266</v>
      </c>
      <c r="B225" s="5" t="n">
        <v>-285</v>
      </c>
    </row>
    <row r="226" spans="1:2">
      <c r="A226" s="3" t="s">
        <v>2267</v>
      </c>
    </row>
    <row r="227" spans="1:2">
      <c r="A227" s="4" t="s">
        <v>2268</v>
      </c>
      <c r="B227" s="5" t="n">
        <v>0</v>
      </c>
    </row>
    <row r="228" spans="1:2">
      <c r="A228" s="4" t="s">
        <v>2269</v>
      </c>
      <c r="B228" s="5" t="n">
        <v>0</v>
      </c>
    </row>
    <row r="229" spans="1:2">
      <c r="A229" s="4" t="s">
        <v>2270</v>
      </c>
      <c r="B229" s="5" t="n">
        <v>-48</v>
      </c>
    </row>
    <row r="230" spans="1:2">
      <c r="A230" s="4" t="s">
        <v>2271</v>
      </c>
      <c r="B230" s="5" t="n">
        <v>20</v>
      </c>
    </row>
    <row r="231" spans="1:2">
      <c r="A231" s="4" t="s">
        <v>2272</v>
      </c>
      <c r="B231" s="5" t="n">
        <v>35</v>
      </c>
    </row>
    <row r="232" spans="1:2">
      <c r="A232" s="4" t="s">
        <v>2273</v>
      </c>
      <c r="B232" s="5" t="n">
        <v>0</v>
      </c>
    </row>
    <row r="233" spans="1:2">
      <c r="A233" s="4" t="s">
        <v>2274</v>
      </c>
      <c r="B233" s="5" t="n">
        <v>0</v>
      </c>
    </row>
    <row r="234" spans="1:2">
      <c r="A234" s="4" t="s">
        <v>2275</v>
      </c>
      <c r="B234" s="5" t="n">
        <v>1</v>
      </c>
    </row>
    <row r="235" spans="1:2">
      <c r="A235" s="4" t="s">
        <v>2276</v>
      </c>
      <c r="B235" s="5" t="n">
        <v>73</v>
      </c>
    </row>
    <row r="236" spans="1:2">
      <c r="A236" s="4" t="s">
        <v>2277</v>
      </c>
      <c r="B236" s="5" t="n">
        <v>0</v>
      </c>
    </row>
    <row r="237" spans="1:2">
      <c r="A237" s="4" t="s">
        <v>2278</v>
      </c>
      <c r="B237" s="5" t="n">
        <v>0</v>
      </c>
    </row>
    <row r="238" spans="1:2">
      <c r="A238" s="4" t="s">
        <v>2279</v>
      </c>
      <c r="B238" s="5" t="n">
        <v>6</v>
      </c>
    </row>
    <row r="239" spans="1:2">
      <c r="A239" s="4" t="s">
        <v>2280</v>
      </c>
      <c r="B239" s="5" t="n">
        <v>0</v>
      </c>
    </row>
    <row r="240" spans="1:2">
      <c r="A240" s="4" t="s">
        <v>2281</v>
      </c>
      <c r="B240" s="5" t="n">
        <v>-32</v>
      </c>
    </row>
    <row r="241" spans="1:2">
      <c r="A241" s="4" t="s">
        <v>2282</v>
      </c>
      <c r="B241" s="5" t="n">
        <v>13</v>
      </c>
    </row>
    <row r="242" spans="1:2">
      <c r="A242" s="4" t="s">
        <v>2283</v>
      </c>
      <c r="B242" s="5" t="n">
        <v>-217</v>
      </c>
    </row>
    <row r="243" spans="1:2">
      <c r="A243" s="4" t="s">
        <v>2295</v>
      </c>
    </row>
    <row r="244" spans="1:2">
      <c r="A244" s="3" t="s">
        <v>2265</v>
      </c>
    </row>
    <row r="245" spans="1:2">
      <c r="A245" s="4" t="s">
        <v>2266</v>
      </c>
      <c r="B245" s="5" t="n">
        <v>0</v>
      </c>
    </row>
    <row r="246" spans="1:2">
      <c r="A246" s="3" t="s">
        <v>2267</v>
      </c>
    </row>
    <row r="247" spans="1:2">
      <c r="A247" s="4" t="s">
        <v>2268</v>
      </c>
      <c r="B247" s="5" t="n">
        <v>0</v>
      </c>
    </row>
    <row r="248" spans="1:2">
      <c r="A248" s="4" t="s">
        <v>2269</v>
      </c>
      <c r="B248" s="5" t="n">
        <v>0</v>
      </c>
    </row>
    <row r="249" spans="1:2">
      <c r="A249" s="4" t="s">
        <v>2270</v>
      </c>
      <c r="B249" s="5" t="n">
        <v>0</v>
      </c>
    </row>
    <row r="250" spans="1:2">
      <c r="A250" s="4" t="s">
        <v>2271</v>
      </c>
      <c r="B250" s="5" t="n">
        <v>0</v>
      </c>
    </row>
    <row r="251" spans="1:2">
      <c r="A251" s="4" t="s">
        <v>2272</v>
      </c>
      <c r="B251" s="5" t="n">
        <v>0</v>
      </c>
    </row>
    <row r="252" spans="1:2">
      <c r="A252" s="4" t="s">
        <v>2273</v>
      </c>
      <c r="B252" s="5" t="n">
        <v>0</v>
      </c>
    </row>
    <row r="253" spans="1:2">
      <c r="A253" s="4" t="s">
        <v>2274</v>
      </c>
      <c r="B253" s="5" t="n">
        <v>0</v>
      </c>
    </row>
    <row r="254" spans="1:2">
      <c r="A254" s="4" t="s">
        <v>2275</v>
      </c>
      <c r="B254" s="5" t="n">
        <v>0</v>
      </c>
    </row>
    <row r="255" spans="1:2">
      <c r="A255" s="4" t="s">
        <v>2276</v>
      </c>
      <c r="B255" s="5" t="n">
        <v>0</v>
      </c>
    </row>
    <row r="256" spans="1:2">
      <c r="A256" s="4" t="s">
        <v>2277</v>
      </c>
      <c r="B256" s="5" t="n">
        <v>0</v>
      </c>
    </row>
    <row r="257" spans="1:2">
      <c r="A257" s="4" t="s">
        <v>2278</v>
      </c>
      <c r="B257" s="5" t="n">
        <v>0</v>
      </c>
    </row>
    <row r="258" spans="1:2">
      <c r="A258" s="4" t="s">
        <v>2279</v>
      </c>
      <c r="B258" s="5" t="n">
        <v>0</v>
      </c>
    </row>
    <row r="259" spans="1:2">
      <c r="A259" s="4" t="s">
        <v>2280</v>
      </c>
      <c r="B259" s="5" t="n">
        <v>0</v>
      </c>
    </row>
    <row r="260" spans="1:2">
      <c r="A260" s="4" t="s">
        <v>2281</v>
      </c>
      <c r="B260" s="5" t="n">
        <v>0</v>
      </c>
    </row>
    <row r="261" spans="1:2">
      <c r="A261" s="4" t="s">
        <v>2282</v>
      </c>
      <c r="B261" s="5" t="n">
        <v>0</v>
      </c>
    </row>
    <row r="262" spans="1:2">
      <c r="A262" s="4" t="s">
        <v>2283</v>
      </c>
      <c r="B262" s="5" t="n">
        <v>0</v>
      </c>
    </row>
    <row r="263" spans="1:2">
      <c r="A263" s="4" t="s">
        <v>2296</v>
      </c>
    </row>
    <row r="264" spans="1:2">
      <c r="A264" s="3" t="s">
        <v>2265</v>
      </c>
    </row>
    <row r="265" spans="1:2">
      <c r="A265" s="4" t="s">
        <v>2266</v>
      </c>
      <c r="B265" s="5" t="n">
        <v>0</v>
      </c>
    </row>
    <row r="266" spans="1:2">
      <c r="A266" s="3" t="s">
        <v>2267</v>
      </c>
    </row>
    <row r="267" spans="1:2">
      <c r="A267" s="4" t="s">
        <v>2268</v>
      </c>
      <c r="B267" s="5" t="n">
        <v>0</v>
      </c>
    </row>
    <row r="268" spans="1:2">
      <c r="A268" s="4" t="s">
        <v>2269</v>
      </c>
      <c r="B268" s="5" t="n">
        <v>0</v>
      </c>
    </row>
    <row r="269" spans="1:2">
      <c r="A269" s="4" t="s">
        <v>2270</v>
      </c>
      <c r="B269" s="5" t="n">
        <v>0</v>
      </c>
    </row>
    <row r="270" spans="1:2">
      <c r="A270" s="4" t="s">
        <v>2271</v>
      </c>
      <c r="B270" s="5" t="n">
        <v>0</v>
      </c>
    </row>
    <row r="271" spans="1:2">
      <c r="A271" s="4" t="s">
        <v>2272</v>
      </c>
      <c r="B271" s="5" t="n">
        <v>0</v>
      </c>
    </row>
    <row r="272" spans="1:2">
      <c r="A272" s="4" t="s">
        <v>2273</v>
      </c>
      <c r="B272" s="5" t="n">
        <v>0</v>
      </c>
    </row>
    <row r="273" spans="1:2">
      <c r="A273" s="4" t="s">
        <v>2274</v>
      </c>
      <c r="B273" s="5" t="n">
        <v>0</v>
      </c>
    </row>
    <row r="274" spans="1:2">
      <c r="A274" s="4" t="s">
        <v>2275</v>
      </c>
      <c r="B274" s="5" t="n">
        <v>0</v>
      </c>
    </row>
    <row r="275" spans="1:2">
      <c r="A275" s="4" t="s">
        <v>2276</v>
      </c>
      <c r="B275" s="5" t="n">
        <v>0</v>
      </c>
    </row>
    <row r="276" spans="1:2">
      <c r="A276" s="4" t="s">
        <v>2277</v>
      </c>
      <c r="B276" s="5" t="n">
        <v>0</v>
      </c>
    </row>
    <row r="277" spans="1:2">
      <c r="A277" s="4" t="s">
        <v>2278</v>
      </c>
      <c r="B277" s="5" t="n">
        <v>0</v>
      </c>
    </row>
    <row r="278" spans="1:2">
      <c r="A278" s="4" t="s">
        <v>2279</v>
      </c>
      <c r="B278" s="5" t="n">
        <v>0</v>
      </c>
    </row>
    <row r="279" spans="1:2">
      <c r="A279" s="4" t="s">
        <v>2280</v>
      </c>
      <c r="B279" s="5" t="n">
        <v>0</v>
      </c>
    </row>
    <row r="280" spans="1:2">
      <c r="A280" s="4" t="s">
        <v>2281</v>
      </c>
      <c r="B280" s="5" t="n">
        <v>0</v>
      </c>
    </row>
    <row r="281" spans="1:2">
      <c r="A281" s="4" t="s">
        <v>2282</v>
      </c>
      <c r="B281" s="5" t="n">
        <v>0</v>
      </c>
    </row>
    <row r="282" spans="1:2">
      <c r="A282" s="4" t="s">
        <v>2283</v>
      </c>
      <c r="B282" s="5" t="n">
        <v>0</v>
      </c>
    </row>
    <row r="283" spans="1:2">
      <c r="A283" s="4" t="s">
        <v>2297</v>
      </c>
    </row>
    <row r="284" spans="1:2">
      <c r="A284" s="3" t="s">
        <v>2265</v>
      </c>
    </row>
    <row r="285" spans="1:2">
      <c r="A285" s="4" t="s">
        <v>2266</v>
      </c>
      <c r="B285" s="5" t="n">
        <v>0</v>
      </c>
    </row>
    <row r="286" spans="1:2">
      <c r="A286" s="3" t="s">
        <v>2267</v>
      </c>
    </row>
    <row r="287" spans="1:2">
      <c r="A287" s="4" t="s">
        <v>2268</v>
      </c>
      <c r="B287" s="5" t="n">
        <v>0</v>
      </c>
    </row>
    <row r="288" spans="1:2">
      <c r="A288" s="4" t="s">
        <v>2269</v>
      </c>
      <c r="B288" s="5" t="n">
        <v>0</v>
      </c>
    </row>
    <row r="289" spans="1:2">
      <c r="A289" s="4" t="s">
        <v>2270</v>
      </c>
      <c r="B289" s="5" t="n">
        <v>0</v>
      </c>
    </row>
    <row r="290" spans="1:2">
      <c r="A290" s="4" t="s">
        <v>2271</v>
      </c>
      <c r="B290" s="5" t="n">
        <v>0</v>
      </c>
    </row>
    <row r="291" spans="1:2">
      <c r="A291" s="4" t="s">
        <v>2272</v>
      </c>
      <c r="B291" s="5" t="n">
        <v>0</v>
      </c>
    </row>
    <row r="292" spans="1:2">
      <c r="A292" s="4" t="s">
        <v>2273</v>
      </c>
      <c r="B292" s="5" t="n">
        <v>0</v>
      </c>
    </row>
    <row r="293" spans="1:2">
      <c r="A293" s="4" t="s">
        <v>2274</v>
      </c>
      <c r="B293" s="5" t="n">
        <v>0</v>
      </c>
    </row>
    <row r="294" spans="1:2">
      <c r="A294" s="4" t="s">
        <v>2275</v>
      </c>
      <c r="B294" s="5" t="n">
        <v>0</v>
      </c>
    </row>
    <row r="295" spans="1:2">
      <c r="A295" s="4" t="s">
        <v>2276</v>
      </c>
      <c r="B295" s="5" t="n">
        <v>0</v>
      </c>
    </row>
    <row r="296" spans="1:2">
      <c r="A296" s="4" t="s">
        <v>2277</v>
      </c>
      <c r="B296" s="5" t="n">
        <v>0</v>
      </c>
    </row>
    <row r="297" spans="1:2">
      <c r="A297" s="4" t="s">
        <v>2278</v>
      </c>
      <c r="B297" s="5" t="n">
        <v>0</v>
      </c>
    </row>
    <row r="298" spans="1:2">
      <c r="A298" s="4" t="s">
        <v>2279</v>
      </c>
      <c r="B298" s="5" t="n">
        <v>0</v>
      </c>
    </row>
    <row r="299" spans="1:2">
      <c r="A299" s="4" t="s">
        <v>2280</v>
      </c>
      <c r="B299" s="5" t="n">
        <v>0</v>
      </c>
    </row>
    <row r="300" spans="1:2">
      <c r="A300" s="4" t="s">
        <v>2281</v>
      </c>
      <c r="B300" s="5" t="n">
        <v>0</v>
      </c>
    </row>
    <row r="301" spans="1:2">
      <c r="A301" s="4" t="s">
        <v>2282</v>
      </c>
      <c r="B301" s="5" t="n">
        <v>0</v>
      </c>
    </row>
    <row r="302" spans="1:2">
      <c r="A302" s="4" t="s">
        <v>2283</v>
      </c>
      <c r="B302" s="5" t="n">
        <v>0</v>
      </c>
    </row>
    <row r="303" spans="1:2">
      <c r="A303" s="4" t="s">
        <v>2298</v>
      </c>
    </row>
    <row r="304" spans="1:2">
      <c r="A304" s="3" t="s">
        <v>2265</v>
      </c>
    </row>
    <row r="305" spans="1:2">
      <c r="A305" s="4" t="s">
        <v>2266</v>
      </c>
      <c r="B305" s="5" t="n">
        <v>-13960</v>
      </c>
    </row>
    <row r="306" spans="1:2">
      <c r="A306" s="3" t="s">
        <v>2267</v>
      </c>
    </row>
    <row r="307" spans="1:2">
      <c r="A307" s="4" t="s">
        <v>2268</v>
      </c>
      <c r="B307" s="5" t="n">
        <v>-940</v>
      </c>
    </row>
    <row r="308" spans="1:2">
      <c r="A308" s="4" t="s">
        <v>2269</v>
      </c>
      <c r="B308" s="5" t="n">
        <v>544</v>
      </c>
    </row>
    <row r="309" spans="1:2">
      <c r="A309" s="4" t="s">
        <v>2270</v>
      </c>
      <c r="B309" s="5" t="n">
        <v>-1226</v>
      </c>
    </row>
    <row r="310" spans="1:2">
      <c r="A310" s="4" t="s">
        <v>2271</v>
      </c>
      <c r="B310" s="5" t="n">
        <v>132</v>
      </c>
    </row>
    <row r="311" spans="1:2">
      <c r="A311" s="4" t="s">
        <v>2272</v>
      </c>
      <c r="B311" s="5" t="n">
        <v>-3730</v>
      </c>
    </row>
    <row r="312" spans="1:2">
      <c r="A312" s="4" t="s">
        <v>2273</v>
      </c>
      <c r="B312" s="5" t="n">
        <v>-1692</v>
      </c>
    </row>
    <row r="313" spans="1:2">
      <c r="A313" s="4" t="s">
        <v>2274</v>
      </c>
      <c r="B313" s="5" t="n">
        <v>0</v>
      </c>
    </row>
    <row r="314" spans="1:2">
      <c r="A314" s="4" t="s">
        <v>2275</v>
      </c>
      <c r="B314" s="5" t="n">
        <v>115</v>
      </c>
    </row>
    <row r="315" spans="1:2">
      <c r="A315" s="4" t="s">
        <v>2276</v>
      </c>
      <c r="B315" s="5" t="n">
        <v>2623</v>
      </c>
    </row>
    <row r="316" spans="1:2">
      <c r="A316" s="4" t="s">
        <v>2277</v>
      </c>
      <c r="B316" s="5" t="n">
        <v>4461</v>
      </c>
    </row>
    <row r="317" spans="1:2">
      <c r="A317" s="4" t="s">
        <v>2278</v>
      </c>
      <c r="B317" s="5" t="n">
        <v>0</v>
      </c>
    </row>
    <row r="318" spans="1:2">
      <c r="A318" s="4" t="s">
        <v>2279</v>
      </c>
      <c r="B318" s="5" t="n">
        <v>239</v>
      </c>
    </row>
    <row r="319" spans="1:2">
      <c r="A319" s="4" t="s">
        <v>2280</v>
      </c>
      <c r="B319" s="5" t="n">
        <v>138</v>
      </c>
    </row>
    <row r="320" spans="1:2">
      <c r="A320" s="4" t="s">
        <v>2281</v>
      </c>
      <c r="B320" s="5" t="n">
        <v>-366</v>
      </c>
    </row>
    <row r="321" spans="1:2">
      <c r="A321" s="4" t="s">
        <v>2282</v>
      </c>
      <c r="B321" s="5" t="n">
        <v>1399</v>
      </c>
    </row>
    <row r="322" spans="1:2">
      <c r="A322" s="4" t="s">
        <v>2283</v>
      </c>
      <c r="B322" s="5" t="n">
        <v>-12264</v>
      </c>
    </row>
    <row r="323" spans="1:2">
      <c r="A323" s="4" t="s">
        <v>2299</v>
      </c>
    </row>
    <row r="324" spans="1:2">
      <c r="A324" s="3" t="s">
        <v>2265</v>
      </c>
    </row>
    <row r="325" spans="1:2">
      <c r="A325" s="4" t="s">
        <v>2266</v>
      </c>
      <c r="B325" s="5" t="n">
        <v>-35</v>
      </c>
    </row>
    <row r="326" spans="1:2">
      <c r="A326" s="3" t="s">
        <v>2267</v>
      </c>
    </row>
    <row r="327" spans="1:2">
      <c r="A327" s="4" t="s">
        <v>2268</v>
      </c>
      <c r="B327" s="5" t="n">
        <v>0</v>
      </c>
    </row>
    <row r="328" spans="1:2">
      <c r="A328" s="4" t="s">
        <v>2269</v>
      </c>
      <c r="B328" s="5" t="n">
        <v>0</v>
      </c>
    </row>
    <row r="329" spans="1:2">
      <c r="A329" s="4" t="s">
        <v>2270</v>
      </c>
      <c r="B329" s="5" t="n">
        <v>0</v>
      </c>
    </row>
    <row r="330" spans="1:2">
      <c r="A330" s="4" t="s">
        <v>2271</v>
      </c>
      <c r="B330" s="5" t="n">
        <v>0</v>
      </c>
    </row>
    <row r="331" spans="1:2">
      <c r="A331" s="4" t="s">
        <v>2272</v>
      </c>
      <c r="B331" s="5" t="n">
        <v>9</v>
      </c>
    </row>
    <row r="332" spans="1:2">
      <c r="A332" s="4" t="s">
        <v>2273</v>
      </c>
      <c r="B332" s="5" t="n">
        <v>-3</v>
      </c>
    </row>
    <row r="333" spans="1:2">
      <c r="A333" s="4" t="s">
        <v>2274</v>
      </c>
      <c r="B333" s="5" t="n">
        <v>0</v>
      </c>
    </row>
    <row r="334" spans="1:2">
      <c r="A334" s="4" t="s">
        <v>2275</v>
      </c>
      <c r="B334" s="5" t="n">
        <v>0</v>
      </c>
    </row>
    <row r="335" spans="1:2">
      <c r="A335" s="4" t="s">
        <v>2276</v>
      </c>
      <c r="B335" s="5" t="n">
        <v>5</v>
      </c>
    </row>
    <row r="336" spans="1:2">
      <c r="A336" s="4" t="s">
        <v>2277</v>
      </c>
      <c r="B336" s="5" t="n">
        <v>0</v>
      </c>
    </row>
    <row r="337" spans="1:2">
      <c r="A337" s="4" t="s">
        <v>2278</v>
      </c>
      <c r="B337" s="5" t="n">
        <v>0</v>
      </c>
    </row>
    <row r="338" spans="1:2">
      <c r="A338" s="4" t="s">
        <v>2279</v>
      </c>
      <c r="B338" s="5" t="n">
        <v>2</v>
      </c>
    </row>
    <row r="339" spans="1:2">
      <c r="A339" s="4" t="s">
        <v>2280</v>
      </c>
      <c r="B339" s="5" t="n">
        <v>0</v>
      </c>
    </row>
    <row r="340" spans="1:2">
      <c r="A340" s="4" t="s">
        <v>2281</v>
      </c>
      <c r="B340" s="5" t="n">
        <v>-11</v>
      </c>
    </row>
    <row r="341" spans="1:2">
      <c r="A341" s="4" t="s">
        <v>2282</v>
      </c>
      <c r="B341" s="5" t="n">
        <v>4</v>
      </c>
    </row>
    <row r="342" spans="1:2">
      <c r="A342" s="4" t="s">
        <v>2283</v>
      </c>
      <c r="B342" s="5" t="n">
        <v>-28</v>
      </c>
    </row>
    <row r="343" spans="1:2">
      <c r="A343" s="4" t="s">
        <v>2300</v>
      </c>
    </row>
    <row r="344" spans="1:2">
      <c r="A344" s="3" t="s">
        <v>2265</v>
      </c>
    </row>
    <row r="345" spans="1:2">
      <c r="A345" s="4" t="s">
        <v>2266</v>
      </c>
      <c r="B345" s="5" t="n">
        <v>-704</v>
      </c>
    </row>
    <row r="346" spans="1:2">
      <c r="A346" s="3" t="s">
        <v>2267</v>
      </c>
    </row>
    <row r="347" spans="1:2">
      <c r="A347" s="4" t="s">
        <v>2268</v>
      </c>
      <c r="B347" s="5" t="n">
        <v>-81</v>
      </c>
    </row>
    <row r="348" spans="1:2">
      <c r="A348" s="4" t="s">
        <v>2269</v>
      </c>
      <c r="B348" s="5" t="n">
        <v>58</v>
      </c>
    </row>
    <row r="349" spans="1:2">
      <c r="A349" s="4" t="s">
        <v>2270</v>
      </c>
      <c r="B349" s="5" t="n">
        <v>-27</v>
      </c>
    </row>
    <row r="350" spans="1:2">
      <c r="A350" s="4" t="s">
        <v>2271</v>
      </c>
      <c r="B350" s="5" t="n">
        <v>14</v>
      </c>
    </row>
    <row r="351" spans="1:2">
      <c r="A351" s="4" t="s">
        <v>2272</v>
      </c>
      <c r="B351" s="5" t="n">
        <v>67</v>
      </c>
    </row>
    <row r="352" spans="1:2">
      <c r="A352" s="4" t="s">
        <v>2273</v>
      </c>
      <c r="B352" s="5" t="n">
        <v>-154</v>
      </c>
    </row>
    <row r="353" spans="1:2">
      <c r="A353" s="4" t="s">
        <v>2274</v>
      </c>
      <c r="B353" s="5" t="n">
        <v>0</v>
      </c>
    </row>
    <row r="354" spans="1:2">
      <c r="A354" s="4" t="s">
        <v>2275</v>
      </c>
      <c r="B354" s="5" t="n">
        <v>1</v>
      </c>
    </row>
    <row r="355" spans="1:2">
      <c r="A355" s="4" t="s">
        <v>2276</v>
      </c>
      <c r="B355" s="5" t="n">
        <v>202</v>
      </c>
    </row>
    <row r="356" spans="1:2">
      <c r="A356" s="4" t="s">
        <v>2277</v>
      </c>
      <c r="B356" s="5" t="n">
        <v>0</v>
      </c>
    </row>
    <row r="357" spans="1:2">
      <c r="A357" s="4" t="s">
        <v>2278</v>
      </c>
      <c r="B357" s="5" t="n">
        <v>0</v>
      </c>
    </row>
    <row r="358" spans="1:2">
      <c r="A358" s="4" t="s">
        <v>2279</v>
      </c>
      <c r="B358" s="5" t="n">
        <v>16</v>
      </c>
    </row>
    <row r="359" spans="1:2">
      <c r="A359" s="4" t="s">
        <v>2280</v>
      </c>
      <c r="B359" s="5" t="n">
        <v>0</v>
      </c>
    </row>
    <row r="360" spans="1:2">
      <c r="A360" s="4" t="s">
        <v>2281</v>
      </c>
      <c r="B360" s="5" t="n">
        <v>-32</v>
      </c>
    </row>
    <row r="361" spans="1:2">
      <c r="A361" s="4" t="s">
        <v>2282</v>
      </c>
      <c r="B361" s="5" t="n">
        <v>4</v>
      </c>
    </row>
    <row r="362" spans="1:2">
      <c r="A362" s="4" t="s">
        <v>2283</v>
      </c>
      <c r="B362" s="6" t="n">
        <v>-63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2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2301</v>
      </c>
      <c r="C1" s="2" t="s">
        <v>1</v>
      </c>
    </row>
    <row r="2" spans="1:8">
      <c r="C2" s="2" t="s">
        <v>30</v>
      </c>
      <c r="E2" s="2" t="s">
        <v>31</v>
      </c>
      <c r="G2" s="2" t="s">
        <v>32</v>
      </c>
    </row>
    <row r="3" spans="1:8">
      <c r="A3" s="3" t="s">
        <v>2302</v>
      </c>
    </row>
    <row r="4" spans="1:8">
      <c r="A4" s="4" t="s">
        <v>2256</v>
      </c>
      <c r="C4" s="6" t="n">
        <v>-589</v>
      </c>
      <c r="E4" s="6" t="n">
        <v>-558</v>
      </c>
      <c r="G4" s="6" t="n">
        <v>-541</v>
      </c>
    </row>
    <row r="5" spans="1:8">
      <c r="A5" s="4" t="s">
        <v>2303</v>
      </c>
    </row>
    <row r="6" spans="1:8">
      <c r="A6" s="3" t="s">
        <v>2265</v>
      </c>
    </row>
    <row r="7" spans="1:8">
      <c r="A7" s="4" t="s">
        <v>2304</v>
      </c>
      <c r="C7" s="5" t="n">
        <v>0</v>
      </c>
      <c r="E7" s="5" t="n">
        <v>0</v>
      </c>
      <c r="G7" s="5" t="n">
        <v>0</v>
      </c>
    </row>
    <row r="8" spans="1:8">
      <c r="A8" s="3" t="s">
        <v>2302</v>
      </c>
    </row>
    <row r="9" spans="1:8">
      <c r="A9" s="4" t="s">
        <v>2305</v>
      </c>
      <c r="E9" s="5" t="n">
        <v>0</v>
      </c>
      <c r="G9" s="5" t="n">
        <v>0</v>
      </c>
    </row>
    <row r="10" spans="1:8">
      <c r="A10" s="4" t="s">
        <v>2306</v>
      </c>
      <c r="E10" s="5" t="n">
        <v>0</v>
      </c>
      <c r="G10" s="5" t="n">
        <v>0</v>
      </c>
    </row>
    <row r="11" spans="1:8">
      <c r="A11" s="4" t="s">
        <v>2307</v>
      </c>
      <c r="E11" s="5" t="n">
        <v>0</v>
      </c>
      <c r="G11" s="5" t="n">
        <v>0</v>
      </c>
    </row>
    <row r="12" spans="1:8">
      <c r="A12" s="4" t="s">
        <v>2308</v>
      </c>
      <c r="E12" s="5" t="n">
        <v>0</v>
      </c>
      <c r="G12" s="5" t="n">
        <v>0</v>
      </c>
    </row>
    <row r="13" spans="1:8">
      <c r="A13" s="4" t="s">
        <v>2309</v>
      </c>
      <c r="E13" s="5" t="n">
        <v>0</v>
      </c>
      <c r="G13" s="5" t="n">
        <v>0</v>
      </c>
    </row>
    <row r="14" spans="1:8">
      <c r="A14" s="4" t="s">
        <v>2310</v>
      </c>
      <c r="E14" s="5" t="n">
        <v>0</v>
      </c>
      <c r="G14" s="5" t="n">
        <v>0</v>
      </c>
    </row>
    <row r="15" spans="1:8">
      <c r="A15" s="4" t="s">
        <v>2256</v>
      </c>
      <c r="E15" s="5" t="n">
        <v>0</v>
      </c>
      <c r="G15" s="5" t="n">
        <v>0</v>
      </c>
    </row>
    <row r="16" spans="1:8">
      <c r="A16" s="4" t="s">
        <v>2311</v>
      </c>
    </row>
    <row r="17" spans="1:8">
      <c r="A17" s="3" t="s">
        <v>2265</v>
      </c>
    </row>
    <row r="18" spans="1:8">
      <c r="A18" s="4" t="s">
        <v>2304</v>
      </c>
      <c r="C18" s="5" t="n">
        <v>0</v>
      </c>
      <c r="E18" s="5" t="n">
        <v>0</v>
      </c>
      <c r="G18" s="5" t="n">
        <v>0</v>
      </c>
    </row>
    <row r="19" spans="1:8">
      <c r="A19" s="3" t="s">
        <v>2302</v>
      </c>
    </row>
    <row r="20" spans="1:8">
      <c r="A20" s="4" t="s">
        <v>2305</v>
      </c>
      <c r="E20" s="5" t="n">
        <v>0</v>
      </c>
      <c r="G20" s="5" t="n">
        <v>0</v>
      </c>
    </row>
    <row r="21" spans="1:8">
      <c r="A21" s="4" t="s">
        <v>2306</v>
      </c>
      <c r="E21" s="5" t="n">
        <v>0</v>
      </c>
      <c r="G21" s="5" t="n">
        <v>0</v>
      </c>
    </row>
    <row r="22" spans="1:8">
      <c r="A22" s="4" t="s">
        <v>2307</v>
      </c>
      <c r="E22" s="5" t="n">
        <v>0</v>
      </c>
      <c r="G22" s="5" t="n">
        <v>0</v>
      </c>
    </row>
    <row r="23" spans="1:8">
      <c r="A23" s="4" t="s">
        <v>2308</v>
      </c>
      <c r="E23" s="5" t="n">
        <v>0</v>
      </c>
      <c r="G23" s="5" t="n">
        <v>0</v>
      </c>
    </row>
    <row r="24" spans="1:8">
      <c r="A24" s="4" t="s">
        <v>2309</v>
      </c>
      <c r="E24" s="5" t="n">
        <v>0</v>
      </c>
      <c r="G24" s="5" t="n">
        <v>0</v>
      </c>
    </row>
    <row r="25" spans="1:8">
      <c r="A25" s="4" t="s">
        <v>2310</v>
      </c>
      <c r="E25" s="5" t="n">
        <v>0</v>
      </c>
      <c r="G25" s="5" t="n">
        <v>0</v>
      </c>
    </row>
    <row r="26" spans="1:8">
      <c r="A26" s="4" t="s">
        <v>2256</v>
      </c>
      <c r="E26" s="5" t="n">
        <v>0</v>
      </c>
      <c r="G26" s="5" t="n">
        <v>0</v>
      </c>
    </row>
    <row r="27" spans="1:8">
      <c r="A27" s="4" t="s">
        <v>2312</v>
      </c>
    </row>
    <row r="28" spans="1:8">
      <c r="A28" s="3" t="s">
        <v>2265</v>
      </c>
    </row>
    <row r="29" spans="1:8">
      <c r="A29" s="4" t="s">
        <v>2304</v>
      </c>
      <c r="C29" s="5" t="n">
        <v>0</v>
      </c>
      <c r="E29" s="5" t="n">
        <v>-15</v>
      </c>
      <c r="G29" s="5" t="n">
        <v>-20</v>
      </c>
    </row>
    <row r="30" spans="1:8">
      <c r="A30" s="3" t="s">
        <v>2302</v>
      </c>
    </row>
    <row r="31" spans="1:8">
      <c r="A31" s="4" t="s">
        <v>2305</v>
      </c>
      <c r="E31" s="5" t="n">
        <v>-5</v>
      </c>
      <c r="G31" s="5" t="n">
        <v>0</v>
      </c>
    </row>
    <row r="32" spans="1:8">
      <c r="A32" s="4" t="s">
        <v>2306</v>
      </c>
      <c r="E32" s="5" t="n">
        <v>4</v>
      </c>
      <c r="G32" s="5" t="n">
        <v>0</v>
      </c>
    </row>
    <row r="33" spans="1:8">
      <c r="A33" s="4" t="s">
        <v>2307</v>
      </c>
      <c r="E33" s="5" t="n">
        <v>0</v>
      </c>
      <c r="G33" s="5" t="n">
        <v>5</v>
      </c>
    </row>
    <row r="34" spans="1:8">
      <c r="A34" s="4" t="s">
        <v>2308</v>
      </c>
      <c r="E34" s="5" t="n">
        <v>16</v>
      </c>
      <c r="G34" s="5" t="n">
        <v>0</v>
      </c>
    </row>
    <row r="35" spans="1:8">
      <c r="A35" s="4" t="s">
        <v>2309</v>
      </c>
      <c r="E35" s="5" t="n">
        <v>0</v>
      </c>
      <c r="G35" s="5" t="n">
        <v>0</v>
      </c>
    </row>
    <row r="36" spans="1:8">
      <c r="A36" s="4" t="s">
        <v>2310</v>
      </c>
      <c r="E36" s="5" t="n">
        <v>0</v>
      </c>
      <c r="G36" s="5" t="n">
        <v>-15</v>
      </c>
    </row>
    <row r="37" spans="1:8">
      <c r="A37" s="4" t="s">
        <v>2256</v>
      </c>
      <c r="E37" s="5" t="n">
        <v>0</v>
      </c>
      <c r="G37" s="5" t="n">
        <v>0</v>
      </c>
    </row>
    <row r="38" spans="1:8">
      <c r="A38" s="4" t="s">
        <v>2313</v>
      </c>
    </row>
    <row r="39" spans="1:8">
      <c r="A39" s="3" t="s">
        <v>2265</v>
      </c>
    </row>
    <row r="40" spans="1:8">
      <c r="A40" s="4" t="s">
        <v>2304</v>
      </c>
      <c r="C40" s="5" t="n">
        <v>-16</v>
      </c>
      <c r="E40" s="5" t="n">
        <v>-26</v>
      </c>
      <c r="G40" s="5" t="n">
        <v>-15</v>
      </c>
    </row>
    <row r="41" spans="1:8">
      <c r="A41" s="3" t="s">
        <v>2302</v>
      </c>
    </row>
    <row r="42" spans="1:8">
      <c r="A42" s="4" t="s">
        <v>2305</v>
      </c>
      <c r="E42" s="5" t="n">
        <v>-4</v>
      </c>
      <c r="G42" s="5" t="n">
        <v>-29</v>
      </c>
    </row>
    <row r="43" spans="1:8">
      <c r="A43" s="4" t="s">
        <v>2306</v>
      </c>
      <c r="E43" s="5" t="n">
        <v>2</v>
      </c>
      <c r="G43" s="5" t="n">
        <v>3</v>
      </c>
    </row>
    <row r="44" spans="1:8">
      <c r="A44" s="4" t="s">
        <v>2307</v>
      </c>
      <c r="E44" s="5" t="n">
        <v>0</v>
      </c>
      <c r="G44" s="5" t="n">
        <v>26</v>
      </c>
    </row>
    <row r="45" spans="1:8">
      <c r="A45" s="4" t="s">
        <v>2308</v>
      </c>
      <c r="E45" s="5" t="n">
        <v>0</v>
      </c>
      <c r="G45" s="5" t="n">
        <v>-10</v>
      </c>
    </row>
    <row r="46" spans="1:8">
      <c r="A46" s="4" t="s">
        <v>2309</v>
      </c>
      <c r="E46" s="5" t="n">
        <v>13</v>
      </c>
      <c r="G46" s="5" t="n">
        <v>-1</v>
      </c>
    </row>
    <row r="47" spans="1:8">
      <c r="A47" s="4" t="s">
        <v>2310</v>
      </c>
      <c r="E47" s="5" t="n">
        <v>-16</v>
      </c>
      <c r="G47" s="5" t="n">
        <v>-26</v>
      </c>
    </row>
    <row r="48" spans="1:8">
      <c r="A48" s="4" t="s">
        <v>2256</v>
      </c>
      <c r="E48" s="5" t="n">
        <v>0</v>
      </c>
      <c r="G48" s="5" t="n">
        <v>0</v>
      </c>
    </row>
    <row r="49" spans="1:8">
      <c r="A49" s="4" t="s">
        <v>2314</v>
      </c>
    </row>
    <row r="50" spans="1:8">
      <c r="A50" s="3" t="s">
        <v>2265</v>
      </c>
    </row>
    <row r="51" spans="1:8">
      <c r="A51" s="4" t="s">
        <v>2304</v>
      </c>
      <c r="C51" s="5" t="n">
        <v>-12</v>
      </c>
      <c r="E51" s="5" t="n">
        <v>-103</v>
      </c>
      <c r="G51" s="5" t="n">
        <v>0</v>
      </c>
    </row>
    <row r="52" spans="1:8">
      <c r="A52" s="3" t="s">
        <v>2302</v>
      </c>
    </row>
    <row r="53" spans="1:8">
      <c r="A53" s="4" t="s">
        <v>2305</v>
      </c>
      <c r="E53" s="5" t="n">
        <v>-17</v>
      </c>
      <c r="G53" s="5" t="n">
        <v>-138</v>
      </c>
    </row>
    <row r="54" spans="1:8">
      <c r="A54" s="4" t="s">
        <v>2306</v>
      </c>
      <c r="E54" s="5" t="n">
        <v>0</v>
      </c>
      <c r="G54" s="5" t="n">
        <v>3</v>
      </c>
    </row>
    <row r="55" spans="1:8">
      <c r="A55" s="4" t="s">
        <v>2307</v>
      </c>
      <c r="E55" s="5" t="n">
        <v>0</v>
      </c>
      <c r="G55" s="5" t="n">
        <v>33</v>
      </c>
    </row>
    <row r="56" spans="1:8">
      <c r="A56" s="4" t="s">
        <v>2308</v>
      </c>
      <c r="E56" s="5" t="n">
        <v>107</v>
      </c>
      <c r="G56" s="5" t="n">
        <v>0</v>
      </c>
    </row>
    <row r="57" spans="1:8">
      <c r="A57" s="4" t="s">
        <v>2309</v>
      </c>
      <c r="E57" s="5" t="n">
        <v>0</v>
      </c>
      <c r="G57" s="5" t="n">
        <v>-1</v>
      </c>
    </row>
    <row r="58" spans="1:8">
      <c r="A58" s="4" t="s">
        <v>2310</v>
      </c>
      <c r="E58" s="5" t="n">
        <v>-12</v>
      </c>
      <c r="G58" s="5" t="n">
        <v>-103</v>
      </c>
    </row>
    <row r="59" spans="1:8">
      <c r="A59" s="4" t="s">
        <v>2256</v>
      </c>
      <c r="E59" s="5" t="n">
        <v>0</v>
      </c>
      <c r="G59" s="5" t="n">
        <v>0</v>
      </c>
    </row>
    <row r="60" spans="1:8">
      <c r="A60" s="4" t="s">
        <v>2315</v>
      </c>
    </row>
    <row r="61" spans="1:8">
      <c r="A61" s="3" t="s">
        <v>2265</v>
      </c>
    </row>
    <row r="62" spans="1:8">
      <c r="A62" s="4" t="s">
        <v>2304</v>
      </c>
      <c r="C62" s="5" t="n">
        <v>-28</v>
      </c>
      <c r="E62" s="5" t="n">
        <v>-144</v>
      </c>
      <c r="G62" s="5" t="n">
        <v>-35</v>
      </c>
    </row>
    <row r="63" spans="1:8">
      <c r="A63" s="3" t="s">
        <v>2302</v>
      </c>
    </row>
    <row r="64" spans="1:8">
      <c r="A64" s="4" t="s">
        <v>2305</v>
      </c>
      <c r="E64" s="5" t="n">
        <v>-26</v>
      </c>
      <c r="G64" s="5" t="n">
        <v>-167</v>
      </c>
    </row>
    <row r="65" spans="1:8">
      <c r="A65" s="4" t="s">
        <v>2306</v>
      </c>
      <c r="E65" s="5" t="n">
        <v>6</v>
      </c>
      <c r="G65" s="5" t="n">
        <v>6</v>
      </c>
    </row>
    <row r="66" spans="1:8">
      <c r="A66" s="4" t="s">
        <v>2307</v>
      </c>
      <c r="E66" s="5" t="n">
        <v>0</v>
      </c>
      <c r="G66" s="5" t="n">
        <v>64</v>
      </c>
    </row>
    <row r="67" spans="1:8">
      <c r="A67" s="4" t="s">
        <v>2308</v>
      </c>
      <c r="E67" s="5" t="n">
        <v>123</v>
      </c>
      <c r="G67" s="5" t="n">
        <v>-10</v>
      </c>
    </row>
    <row r="68" spans="1:8">
      <c r="A68" s="4" t="s">
        <v>2309</v>
      </c>
      <c r="E68" s="5" t="n">
        <v>13</v>
      </c>
      <c r="G68" s="5" t="n">
        <v>-2</v>
      </c>
    </row>
    <row r="69" spans="1:8">
      <c r="A69" s="4" t="s">
        <v>2310</v>
      </c>
      <c r="E69" s="5" t="n">
        <v>-28</v>
      </c>
      <c r="G69" s="5" t="n">
        <v>-144</v>
      </c>
    </row>
    <row r="70" spans="1:8">
      <c r="A70" s="4" t="s">
        <v>2256</v>
      </c>
      <c r="E70" s="5" t="n">
        <v>0</v>
      </c>
      <c r="G70" s="5" t="n">
        <v>0</v>
      </c>
    </row>
    <row r="71" spans="1:8">
      <c r="A71" s="4" t="s">
        <v>2316</v>
      </c>
    </row>
    <row r="72" spans="1:8">
      <c r="A72" s="3" t="s">
        <v>2265</v>
      </c>
    </row>
    <row r="73" spans="1:8">
      <c r="A73" s="4" t="s">
        <v>2304</v>
      </c>
      <c r="C73" s="5" t="n">
        <v>0</v>
      </c>
      <c r="E73" s="5" t="n">
        <v>0</v>
      </c>
      <c r="G73" s="5" t="n">
        <v>0</v>
      </c>
    </row>
    <row r="74" spans="1:8">
      <c r="A74" s="3" t="s">
        <v>2302</v>
      </c>
    </row>
    <row r="75" spans="1:8">
      <c r="A75" s="4" t="s">
        <v>2305</v>
      </c>
      <c r="E75" s="5" t="n">
        <v>0</v>
      </c>
      <c r="G75" s="5" t="n">
        <v>0</v>
      </c>
    </row>
    <row r="76" spans="1:8">
      <c r="A76" s="4" t="s">
        <v>2306</v>
      </c>
      <c r="E76" s="5" t="n">
        <v>0</v>
      </c>
      <c r="G76" s="5" t="n">
        <v>0</v>
      </c>
    </row>
    <row r="77" spans="1:8">
      <c r="A77" s="4" t="s">
        <v>2307</v>
      </c>
      <c r="E77" s="5" t="n">
        <v>0</v>
      </c>
      <c r="G77" s="5" t="n">
        <v>0</v>
      </c>
    </row>
    <row r="78" spans="1:8">
      <c r="A78" s="4" t="s">
        <v>2308</v>
      </c>
      <c r="E78" s="5" t="n">
        <v>0</v>
      </c>
      <c r="G78" s="5" t="n">
        <v>0</v>
      </c>
    </row>
    <row r="79" spans="1:8">
      <c r="A79" s="4" t="s">
        <v>2309</v>
      </c>
      <c r="E79" s="5" t="n">
        <v>0</v>
      </c>
      <c r="G79" s="5" t="n">
        <v>0</v>
      </c>
    </row>
    <row r="80" spans="1:8">
      <c r="A80" s="4" t="s">
        <v>2310</v>
      </c>
      <c r="E80" s="5" t="n">
        <v>0</v>
      </c>
      <c r="G80" s="5" t="n">
        <v>0</v>
      </c>
    </row>
    <row r="81" spans="1:8">
      <c r="A81" s="4" t="s">
        <v>2256</v>
      </c>
      <c r="E81" s="5" t="n">
        <v>0</v>
      </c>
      <c r="G81" s="5" t="n">
        <v>0</v>
      </c>
    </row>
    <row r="82" spans="1:8">
      <c r="A82" s="4" t="s">
        <v>2317</v>
      </c>
    </row>
    <row r="83" spans="1:8">
      <c r="A83" s="3" t="s">
        <v>2265</v>
      </c>
    </row>
    <row r="84" spans="1:8">
      <c r="A84" s="4" t="s">
        <v>2304</v>
      </c>
      <c r="C84" s="5" t="n">
        <v>-42</v>
      </c>
      <c r="E84" s="5" t="n">
        <v>-39</v>
      </c>
      <c r="G84" s="5" t="n">
        <v>-37</v>
      </c>
    </row>
    <row r="85" spans="1:8">
      <c r="A85" s="3" t="s">
        <v>2302</v>
      </c>
    </row>
    <row r="86" spans="1:8">
      <c r="A86" s="4" t="s">
        <v>2305</v>
      </c>
      <c r="E86" s="5" t="n">
        <v>-70</v>
      </c>
      <c r="G86" s="5" t="n">
        <v>-2</v>
      </c>
    </row>
    <row r="87" spans="1:8">
      <c r="A87" s="4" t="s">
        <v>2306</v>
      </c>
      <c r="E87" s="5" t="n">
        <v>37</v>
      </c>
      <c r="G87" s="5" t="n">
        <v>20</v>
      </c>
    </row>
    <row r="88" spans="1:8">
      <c r="A88" s="4" t="s">
        <v>2307</v>
      </c>
      <c r="E88" s="5" t="n">
        <v>14</v>
      </c>
      <c r="G88" s="5" t="n">
        <v>6</v>
      </c>
    </row>
    <row r="89" spans="1:8">
      <c r="A89" s="4" t="s">
        <v>2308</v>
      </c>
      <c r="E89" s="5" t="n">
        <v>1</v>
      </c>
      <c r="G89" s="5" t="n">
        <v>-27</v>
      </c>
    </row>
    <row r="90" spans="1:8">
      <c r="A90" s="4" t="s">
        <v>2309</v>
      </c>
      <c r="E90" s="5" t="n">
        <v>15</v>
      </c>
      <c r="G90" s="5" t="n">
        <v>2</v>
      </c>
    </row>
    <row r="91" spans="1:8">
      <c r="A91" s="4" t="s">
        <v>2310</v>
      </c>
      <c r="E91" s="5" t="n">
        <v>-42</v>
      </c>
      <c r="G91" s="5" t="n">
        <v>-39</v>
      </c>
    </row>
    <row r="92" spans="1:8">
      <c r="A92" s="4" t="s">
        <v>2256</v>
      </c>
      <c r="E92" s="5" t="n">
        <v>1</v>
      </c>
      <c r="G92" s="5" t="n">
        <v>1</v>
      </c>
    </row>
    <row r="93" spans="1:8">
      <c r="A93" s="4" t="s">
        <v>2318</v>
      </c>
    </row>
    <row r="94" spans="1:8">
      <c r="A94" s="3" t="s">
        <v>2265</v>
      </c>
    </row>
    <row r="95" spans="1:8">
      <c r="A95" s="4" t="s">
        <v>2304</v>
      </c>
      <c r="C95" s="5" t="n">
        <v>-6</v>
      </c>
      <c r="E95" s="5" t="n">
        <v>-7</v>
      </c>
      <c r="G95" s="5" t="n">
        <v>-17</v>
      </c>
    </row>
    <row r="96" spans="1:8">
      <c r="A96" s="3" t="s">
        <v>2302</v>
      </c>
    </row>
    <row r="97" spans="1:8">
      <c r="A97" s="4" t="s">
        <v>2305</v>
      </c>
      <c r="E97" s="5" t="n">
        <v>-2</v>
      </c>
      <c r="G97" s="5" t="n">
        <v>-2</v>
      </c>
    </row>
    <row r="98" spans="1:8">
      <c r="A98" s="4" t="s">
        <v>2306</v>
      </c>
      <c r="E98" s="5" t="n">
        <v>2</v>
      </c>
      <c r="G98" s="5" t="n">
        <v>3</v>
      </c>
    </row>
    <row r="99" spans="1:8">
      <c r="A99" s="4" t="s">
        <v>2307</v>
      </c>
      <c r="E99" s="5" t="n">
        <v>0</v>
      </c>
      <c r="G99" s="5" t="n">
        <v>0</v>
      </c>
    </row>
    <row r="100" spans="1:8">
      <c r="A100" s="4" t="s">
        <v>2308</v>
      </c>
      <c r="E100" s="5" t="n">
        <v>0</v>
      </c>
      <c r="G100" s="5" t="n">
        <v>10</v>
      </c>
    </row>
    <row r="101" spans="1:8">
      <c r="A101" s="4" t="s">
        <v>2309</v>
      </c>
      <c r="E101" s="5" t="n">
        <v>1</v>
      </c>
      <c r="G101" s="5" t="n">
        <v>-3</v>
      </c>
    </row>
    <row r="102" spans="1:8">
      <c r="A102" s="4" t="s">
        <v>2310</v>
      </c>
      <c r="E102" s="5" t="n">
        <v>-6</v>
      </c>
      <c r="G102" s="5" t="n">
        <v>-7</v>
      </c>
    </row>
    <row r="103" spans="1:8">
      <c r="A103" s="4" t="s">
        <v>2256</v>
      </c>
      <c r="E103" s="5" t="n">
        <v>0</v>
      </c>
      <c r="G103" s="5" t="n">
        <v>0</v>
      </c>
    </row>
    <row r="104" spans="1:8">
      <c r="A104" s="4" t="s">
        <v>2319</v>
      </c>
    </row>
    <row r="105" spans="1:8">
      <c r="A105" s="3" t="s">
        <v>2265</v>
      </c>
    </row>
    <row r="106" spans="1:8">
      <c r="A106" s="4" t="s">
        <v>2304</v>
      </c>
      <c r="C106" s="5" t="n">
        <v>-7</v>
      </c>
      <c r="E106" s="5" t="n">
        <v>-25</v>
      </c>
      <c r="G106" s="5" t="n">
        <v>-38</v>
      </c>
    </row>
    <row r="107" spans="1:8">
      <c r="A107" s="3" t="s">
        <v>2302</v>
      </c>
    </row>
    <row r="108" spans="1:8">
      <c r="A108" s="4" t="s">
        <v>2305</v>
      </c>
      <c r="E108" s="5" t="n">
        <v>-287</v>
      </c>
      <c r="G108" s="5" t="n">
        <v>-34</v>
      </c>
    </row>
    <row r="109" spans="1:8">
      <c r="A109" s="4" t="s">
        <v>2306</v>
      </c>
      <c r="E109" s="5" t="n">
        <v>3</v>
      </c>
      <c r="G109" s="5" t="n">
        <v>9</v>
      </c>
    </row>
    <row r="110" spans="1:8">
      <c r="A110" s="4" t="s">
        <v>2307</v>
      </c>
      <c r="E110" s="5" t="n">
        <v>38</v>
      </c>
      <c r="G110" s="5" t="n">
        <v>22</v>
      </c>
    </row>
    <row r="111" spans="1:8">
      <c r="A111" s="4" t="s">
        <v>2308</v>
      </c>
      <c r="E111" s="5" t="n">
        <v>227</v>
      </c>
      <c r="G111" s="5" t="n">
        <v>10</v>
      </c>
    </row>
    <row r="112" spans="1:8">
      <c r="A112" s="4" t="s">
        <v>2309</v>
      </c>
      <c r="E112" s="5" t="n">
        <v>38</v>
      </c>
      <c r="G112" s="5" t="n">
        <v>6</v>
      </c>
    </row>
    <row r="113" spans="1:8">
      <c r="A113" s="4" t="s">
        <v>2310</v>
      </c>
      <c r="E113" s="5" t="n">
        <v>-7</v>
      </c>
      <c r="G113" s="5" t="n">
        <v>-25</v>
      </c>
    </row>
    <row r="114" spans="1:8">
      <c r="A114" s="4" t="s">
        <v>2256</v>
      </c>
      <c r="E114" s="5" t="n">
        <v>0</v>
      </c>
      <c r="G114" s="5" t="n">
        <v>0</v>
      </c>
    </row>
    <row r="115" spans="1:8">
      <c r="A115" s="4" t="s">
        <v>2320</v>
      </c>
    </row>
    <row r="116" spans="1:8">
      <c r="A116" s="3" t="s">
        <v>2265</v>
      </c>
    </row>
    <row r="117" spans="1:8">
      <c r="A117" s="4" t="s">
        <v>2304</v>
      </c>
      <c r="C117" s="5" t="n">
        <v>-5599</v>
      </c>
      <c r="E117" s="5" t="n">
        <v>-7402</v>
      </c>
      <c r="G117" s="5" t="n">
        <v>-9225</v>
      </c>
    </row>
    <row r="118" spans="1:8">
      <c r="A118" s="3" t="s">
        <v>2302</v>
      </c>
    </row>
    <row r="119" spans="1:8">
      <c r="A119" s="4" t="s">
        <v>2305</v>
      </c>
      <c r="E119" s="5" t="n">
        <v>-3627</v>
      </c>
      <c r="G119" s="5" t="n">
        <v>-3705</v>
      </c>
    </row>
    <row r="120" spans="1:8">
      <c r="A120" s="4" t="s">
        <v>2306</v>
      </c>
      <c r="E120" s="5" t="n">
        <v>1993</v>
      </c>
      <c r="G120" s="5" t="n">
        <v>2158</v>
      </c>
    </row>
    <row r="121" spans="1:8">
      <c r="A121" s="4" t="s">
        <v>2307</v>
      </c>
      <c r="E121" s="5" t="n">
        <v>3029</v>
      </c>
      <c r="G121" s="5" t="n">
        <v>3257</v>
      </c>
    </row>
    <row r="122" spans="1:8">
      <c r="A122" s="4" t="s">
        <v>2308</v>
      </c>
      <c r="E122" s="5" t="n">
        <v>-228</v>
      </c>
      <c r="G122" s="5" t="n">
        <v>-278</v>
      </c>
    </row>
    <row r="123" spans="1:8">
      <c r="A123" s="4" t="s">
        <v>2309</v>
      </c>
      <c r="E123" s="5" t="n">
        <v>636</v>
      </c>
      <c r="G123" s="5" t="n">
        <v>391</v>
      </c>
    </row>
    <row r="124" spans="1:8">
      <c r="A124" s="4" t="s">
        <v>2310</v>
      </c>
      <c r="E124" s="5" t="n">
        <v>-5599</v>
      </c>
      <c r="G124" s="5" t="n">
        <v>-7402</v>
      </c>
    </row>
    <row r="125" spans="1:8">
      <c r="A125" s="4" t="s">
        <v>2256</v>
      </c>
      <c r="E125" s="5" t="n">
        <v>345</v>
      </c>
      <c r="G125" s="5" t="n">
        <v>335</v>
      </c>
    </row>
    <row r="126" spans="1:8">
      <c r="A126" s="4" t="s">
        <v>2321</v>
      </c>
    </row>
    <row r="127" spans="1:8">
      <c r="A127" s="3" t="s">
        <v>2265</v>
      </c>
    </row>
    <row r="128" spans="1:8">
      <c r="A128" s="4" t="s">
        <v>2304</v>
      </c>
      <c r="C128" s="5" t="n">
        <v>-3022</v>
      </c>
      <c r="E128" s="5" t="n">
        <v>-3319</v>
      </c>
      <c r="G128" s="5" t="n">
        <v>-3514</v>
      </c>
    </row>
    <row r="129" spans="1:8">
      <c r="A129" s="3" t="s">
        <v>2302</v>
      </c>
    </row>
    <row r="130" spans="1:8">
      <c r="A130" s="4" t="s">
        <v>2305</v>
      </c>
      <c r="E130" s="5" t="n">
        <v>-3472</v>
      </c>
      <c r="G130" s="5" t="n">
        <v>-3002</v>
      </c>
    </row>
    <row r="131" spans="1:8">
      <c r="A131" s="4" t="s">
        <v>2306</v>
      </c>
      <c r="E131" s="5" t="n">
        <v>837</v>
      </c>
      <c r="G131" s="5" t="n">
        <v>511</v>
      </c>
    </row>
    <row r="132" spans="1:8">
      <c r="A132" s="4" t="s">
        <v>2307</v>
      </c>
      <c r="E132" s="5" t="n">
        <v>1422</v>
      </c>
      <c r="G132" s="5" t="n">
        <v>2325</v>
      </c>
    </row>
    <row r="133" spans="1:8">
      <c r="A133" s="4" t="s">
        <v>2308</v>
      </c>
      <c r="E133" s="5" t="n">
        <v>1687</v>
      </c>
      <c r="G133" s="5" t="n">
        <v>172</v>
      </c>
    </row>
    <row r="134" spans="1:8">
      <c r="A134" s="4" t="s">
        <v>2309</v>
      </c>
      <c r="E134" s="5" t="n">
        <v>-177</v>
      </c>
      <c r="G134" s="5" t="n">
        <v>189</v>
      </c>
    </row>
    <row r="135" spans="1:8">
      <c r="A135" s="4" t="s">
        <v>2310</v>
      </c>
      <c r="E135" s="5" t="n">
        <v>-3022</v>
      </c>
      <c r="G135" s="5" t="n">
        <v>-3319</v>
      </c>
    </row>
    <row r="136" spans="1:8">
      <c r="A136" s="4" t="s">
        <v>2256</v>
      </c>
      <c r="E136" s="5" t="n">
        <v>212</v>
      </c>
      <c r="G136" s="5" t="n">
        <v>205</v>
      </c>
    </row>
    <row r="137" spans="1:8">
      <c r="A137" s="4" t="s">
        <v>2322</v>
      </c>
    </row>
    <row r="138" spans="1:8">
      <c r="A138" s="3" t="s">
        <v>2265</v>
      </c>
    </row>
    <row r="139" spans="1:8">
      <c r="A139" s="4" t="s">
        <v>2304</v>
      </c>
      <c r="C139" s="5" t="n">
        <v>-8675</v>
      </c>
      <c r="E139" s="5" t="n">
        <v>-10793</v>
      </c>
      <c r="G139" s="5" t="n">
        <v>-12831</v>
      </c>
    </row>
    <row r="140" spans="1:8">
      <c r="A140" s="3" t="s">
        <v>2302</v>
      </c>
    </row>
    <row r="141" spans="1:8">
      <c r="A141" s="4" t="s">
        <v>2305</v>
      </c>
      <c r="E141" s="5" t="n">
        <v>-7458</v>
      </c>
      <c r="G141" s="5" t="n">
        <v>-6745</v>
      </c>
    </row>
    <row r="142" spans="1:8">
      <c r="A142" s="4" t="s">
        <v>2306</v>
      </c>
      <c r="E142" s="5" t="n">
        <v>2872</v>
      </c>
      <c r="G142" s="5" t="n">
        <v>2702</v>
      </c>
    </row>
    <row r="143" spans="1:8">
      <c r="A143" s="4" t="s">
        <v>2307</v>
      </c>
      <c r="E143" s="5" t="n">
        <v>4503</v>
      </c>
      <c r="G143" s="5" t="n">
        <v>5610</v>
      </c>
    </row>
    <row r="144" spans="1:8">
      <c r="A144" s="4" t="s">
        <v>2308</v>
      </c>
      <c r="E144" s="5" t="n">
        <v>1687</v>
      </c>
      <c r="G144" s="5" t="n">
        <v>-113</v>
      </c>
    </row>
    <row r="145" spans="1:8">
      <c r="A145" s="4" t="s">
        <v>2309</v>
      </c>
      <c r="E145" s="5" t="n">
        <v>513</v>
      </c>
      <c r="G145" s="5" t="n">
        <v>585</v>
      </c>
    </row>
    <row r="146" spans="1:8">
      <c r="A146" s="4" t="s">
        <v>2310</v>
      </c>
      <c r="E146" s="5" t="n">
        <v>-8675</v>
      </c>
      <c r="G146" s="5" t="n">
        <v>-10793</v>
      </c>
    </row>
    <row r="147" spans="1:8">
      <c r="A147" s="4" t="s">
        <v>2256</v>
      </c>
      <c r="E147" s="5" t="n">
        <v>558</v>
      </c>
      <c r="G147" s="5" t="n">
        <v>540</v>
      </c>
    </row>
    <row r="148" spans="1:8">
      <c r="A148" s="4" t="s">
        <v>2323</v>
      </c>
    </row>
    <row r="149" spans="1:8">
      <c r="A149" s="3" t="s">
        <v>2265</v>
      </c>
    </row>
    <row r="150" spans="1:8">
      <c r="A150" s="4" t="s">
        <v>2304</v>
      </c>
      <c r="C150" s="5" t="n">
        <v>-8703</v>
      </c>
      <c r="D150" s="4" t="s">
        <v>88</v>
      </c>
      <c r="E150" s="5" t="n">
        <v>-10937</v>
      </c>
      <c r="F150" s="4" t="s">
        <v>89</v>
      </c>
      <c r="G150" s="5" t="n">
        <v>-12866</v>
      </c>
      <c r="H150" s="4" t="s">
        <v>169</v>
      </c>
    </row>
    <row r="151" spans="1:8">
      <c r="A151" s="3" t="s">
        <v>2302</v>
      </c>
    </row>
    <row r="152" spans="1:8">
      <c r="A152" s="4" t="s">
        <v>2305</v>
      </c>
      <c r="E152" s="5" t="n">
        <v>-7484</v>
      </c>
      <c r="F152" s="4" t="s">
        <v>88</v>
      </c>
      <c r="G152" s="5" t="n">
        <v>-6912</v>
      </c>
      <c r="H152" s="4" t="s">
        <v>169</v>
      </c>
    </row>
    <row r="153" spans="1:8">
      <c r="A153" s="4" t="s">
        <v>2306</v>
      </c>
      <c r="E153" s="5" t="n">
        <v>2878</v>
      </c>
      <c r="F153" s="4" t="s">
        <v>88</v>
      </c>
      <c r="G153" s="5" t="n">
        <v>2708</v>
      </c>
      <c r="H153" s="4" t="s">
        <v>169</v>
      </c>
    </row>
    <row r="154" spans="1:8">
      <c r="A154" s="4" t="s">
        <v>2307</v>
      </c>
      <c r="E154" s="5" t="n">
        <v>4503</v>
      </c>
      <c r="F154" s="4" t="s">
        <v>88</v>
      </c>
      <c r="G154" s="5" t="n">
        <v>5673</v>
      </c>
      <c r="H154" s="4" t="s">
        <v>169</v>
      </c>
    </row>
    <row r="155" spans="1:8">
      <c r="A155" s="4" t="s">
        <v>2308</v>
      </c>
      <c r="E155" s="5" t="n">
        <v>1810</v>
      </c>
      <c r="F155" s="4" t="s">
        <v>88</v>
      </c>
      <c r="G155" s="5" t="n">
        <v>-123</v>
      </c>
      <c r="H155" s="4" t="s">
        <v>169</v>
      </c>
    </row>
    <row r="156" spans="1:8">
      <c r="A156" s="4" t="s">
        <v>2309</v>
      </c>
      <c r="E156" s="5" t="n">
        <v>526</v>
      </c>
      <c r="F156" s="4" t="s">
        <v>88</v>
      </c>
      <c r="G156" s="5" t="n">
        <v>583</v>
      </c>
      <c r="H156" s="4" t="s">
        <v>169</v>
      </c>
    </row>
    <row r="157" spans="1:8">
      <c r="A157" s="4" t="s">
        <v>2310</v>
      </c>
      <c r="B157" s="4" t="s">
        <v>88</v>
      </c>
      <c r="E157" s="5" t="n">
        <v>-8703</v>
      </c>
      <c r="G157" s="5" t="n">
        <v>-10937</v>
      </c>
      <c r="H157" s="4" t="s">
        <v>169</v>
      </c>
    </row>
    <row r="158" spans="1:8">
      <c r="A158" s="4" t="s">
        <v>2256</v>
      </c>
      <c r="E158" s="5" t="n">
        <v>558</v>
      </c>
      <c r="F158" s="4" t="s">
        <v>88</v>
      </c>
      <c r="G158" s="5" t="n">
        <v>540</v>
      </c>
      <c r="H158" s="4" t="s">
        <v>169</v>
      </c>
    </row>
    <row r="159" spans="1:8">
      <c r="A159" s="4" t="s">
        <v>2324</v>
      </c>
    </row>
    <row r="160" spans="1:8">
      <c r="A160" s="3" t="s">
        <v>2265</v>
      </c>
    </row>
    <row r="161" spans="1:8">
      <c r="A161" s="4" t="s">
        <v>2304</v>
      </c>
      <c r="C161" s="5" t="n">
        <v>-21</v>
      </c>
      <c r="E161" s="5" t="n">
        <v>-46</v>
      </c>
      <c r="G161" s="5" t="n">
        <v>-113</v>
      </c>
    </row>
    <row r="162" spans="1:8">
      <c r="A162" s="3" t="s">
        <v>2302</v>
      </c>
    </row>
    <row r="163" spans="1:8">
      <c r="A163" s="4" t="s">
        <v>2305</v>
      </c>
      <c r="E163" s="5" t="n">
        <v>-8</v>
      </c>
      <c r="G163" s="5" t="n">
        <v>-11</v>
      </c>
    </row>
    <row r="164" spans="1:8">
      <c r="A164" s="4" t="s">
        <v>2306</v>
      </c>
      <c r="E164" s="5" t="n">
        <v>30</v>
      </c>
      <c r="G164" s="5" t="n">
        <v>15</v>
      </c>
    </row>
    <row r="165" spans="1:8">
      <c r="A165" s="4" t="s">
        <v>2307</v>
      </c>
      <c r="E165" s="5" t="n">
        <v>1</v>
      </c>
      <c r="G165" s="5" t="n">
        <v>1</v>
      </c>
    </row>
    <row r="166" spans="1:8">
      <c r="A166" s="4" t="s">
        <v>2308</v>
      </c>
      <c r="E166" s="5" t="n">
        <v>0</v>
      </c>
      <c r="G166" s="5" t="n">
        <v>64</v>
      </c>
    </row>
    <row r="167" spans="1:8">
      <c r="A167" s="4" t="s">
        <v>2309</v>
      </c>
      <c r="E167" s="5" t="n">
        <v>3</v>
      </c>
      <c r="G167" s="5" t="n">
        <v>0</v>
      </c>
    </row>
    <row r="168" spans="1:8">
      <c r="A168" s="4" t="s">
        <v>2310</v>
      </c>
      <c r="E168" s="5" t="n">
        <v>-21</v>
      </c>
      <c r="G168" s="5" t="n">
        <v>-46</v>
      </c>
    </row>
    <row r="169" spans="1:8">
      <c r="A169" s="4" t="s">
        <v>2256</v>
      </c>
      <c r="E169" s="5" t="n">
        <v>0</v>
      </c>
      <c r="G169" s="5" t="n">
        <v>0</v>
      </c>
    </row>
    <row r="170" spans="1:8">
      <c r="A170" s="4" t="s">
        <v>2325</v>
      </c>
    </row>
    <row r="171" spans="1:8">
      <c r="A171" s="3" t="s">
        <v>2265</v>
      </c>
    </row>
    <row r="172" spans="1:8">
      <c r="A172" s="4" t="s">
        <v>2304</v>
      </c>
      <c r="C172" s="5" t="n">
        <v>-21</v>
      </c>
      <c r="E172" s="5" t="n">
        <v>-5224</v>
      </c>
      <c r="G172" s="5" t="n">
        <v>-5911</v>
      </c>
    </row>
    <row r="173" spans="1:8">
      <c r="A173" s="3" t="s">
        <v>2302</v>
      </c>
    </row>
    <row r="174" spans="1:8">
      <c r="A174" s="4" t="s">
        <v>2305</v>
      </c>
      <c r="E174" s="5" t="n">
        <v>-1776</v>
      </c>
      <c r="G174" s="5" t="n">
        <v>-1546</v>
      </c>
    </row>
    <row r="175" spans="1:8">
      <c r="A175" s="4" t="s">
        <v>2306</v>
      </c>
      <c r="E175" s="5" t="n">
        <v>2128</v>
      </c>
      <c r="G175" s="5" t="n">
        <v>1449</v>
      </c>
    </row>
    <row r="176" spans="1:8">
      <c r="A176" s="4" t="s">
        <v>2307</v>
      </c>
      <c r="E176" s="5" t="n">
        <v>1536</v>
      </c>
      <c r="G176" s="5" t="n">
        <v>87</v>
      </c>
    </row>
    <row r="177" spans="1:8">
      <c r="A177" s="4" t="s">
        <v>2308</v>
      </c>
      <c r="E177" s="5" t="n">
        <v>-1328</v>
      </c>
      <c r="G177" s="5" t="n">
        <v>711</v>
      </c>
    </row>
    <row r="178" spans="1:8">
      <c r="A178" s="4" t="s">
        <v>2309</v>
      </c>
      <c r="E178" s="5" t="n">
        <v>554</v>
      </c>
      <c r="G178" s="5" t="n">
        <v>-15</v>
      </c>
    </row>
    <row r="179" spans="1:8">
      <c r="A179" s="4" t="s">
        <v>2310</v>
      </c>
      <c r="E179" s="5" t="n">
        <v>-21</v>
      </c>
      <c r="G179" s="5" t="n">
        <v>-5224</v>
      </c>
    </row>
    <row r="180" spans="1:8">
      <c r="A180" s="4" t="s">
        <v>2256</v>
      </c>
      <c r="E180" s="5" t="n">
        <v>0</v>
      </c>
      <c r="G180" s="5" t="n">
        <v>0</v>
      </c>
    </row>
    <row r="181" spans="1:8">
      <c r="A181" s="4" t="s">
        <v>2326</v>
      </c>
    </row>
    <row r="182" spans="1:8">
      <c r="A182" s="3" t="s">
        <v>2265</v>
      </c>
    </row>
    <row r="183" spans="1:8">
      <c r="A183" s="4" t="s">
        <v>2304</v>
      </c>
      <c r="C183" s="5" t="n">
        <v>-4130</v>
      </c>
      <c r="E183" s="5" t="n">
        <v>-5270</v>
      </c>
      <c r="G183" s="5" t="n">
        <v>-6024</v>
      </c>
    </row>
    <row r="184" spans="1:8">
      <c r="A184" s="3" t="s">
        <v>2302</v>
      </c>
    </row>
    <row r="185" spans="1:8">
      <c r="A185" s="4" t="s">
        <v>2305</v>
      </c>
      <c r="E185" s="5" t="n">
        <v>-1783</v>
      </c>
      <c r="G185" s="5" t="n">
        <v>-1558</v>
      </c>
    </row>
    <row r="186" spans="1:8">
      <c r="A186" s="4" t="s">
        <v>2306</v>
      </c>
      <c r="E186" s="5" t="n">
        <v>2159</v>
      </c>
      <c r="G186" s="5" t="n">
        <v>1463</v>
      </c>
    </row>
    <row r="187" spans="1:8">
      <c r="A187" s="4" t="s">
        <v>2307</v>
      </c>
      <c r="E187" s="5" t="n">
        <v>1537</v>
      </c>
      <c r="G187" s="5" t="n">
        <v>88</v>
      </c>
    </row>
    <row r="188" spans="1:8">
      <c r="A188" s="4" t="s">
        <v>2308</v>
      </c>
      <c r="E188" s="5" t="n">
        <v>-1328</v>
      </c>
      <c r="G188" s="5" t="n">
        <v>775</v>
      </c>
    </row>
    <row r="189" spans="1:8">
      <c r="A189" s="4" t="s">
        <v>2309</v>
      </c>
      <c r="E189" s="5" t="n">
        <v>557</v>
      </c>
      <c r="G189" s="5" t="n">
        <v>-15</v>
      </c>
    </row>
    <row r="190" spans="1:8">
      <c r="A190" s="4" t="s">
        <v>2310</v>
      </c>
      <c r="E190" s="5" t="n">
        <v>-4130</v>
      </c>
      <c r="G190" s="5" t="n">
        <v>-5270</v>
      </c>
    </row>
    <row r="191" spans="1:8">
      <c r="A191" s="4" t="s">
        <v>2256</v>
      </c>
      <c r="E191" s="5" t="n">
        <v>0</v>
      </c>
      <c r="G191" s="5" t="n">
        <v>1</v>
      </c>
    </row>
    <row r="192" spans="1:8">
      <c r="A192" s="4" t="s">
        <v>2327</v>
      </c>
    </row>
    <row r="193" spans="1:8">
      <c r="A193" s="3" t="s">
        <v>2265</v>
      </c>
    </row>
    <row r="194" spans="1:8">
      <c r="A194" s="4" t="s">
        <v>2304</v>
      </c>
      <c r="C194" s="6" t="n">
        <v>-12833</v>
      </c>
      <c r="E194" s="5" t="n">
        <v>-16206</v>
      </c>
      <c r="G194" s="5" t="n">
        <v>-18890</v>
      </c>
    </row>
    <row r="195" spans="1:8">
      <c r="A195" s="3" t="s">
        <v>2302</v>
      </c>
    </row>
    <row r="196" spans="1:8">
      <c r="A196" s="4" t="s">
        <v>2305</v>
      </c>
      <c r="E196" s="5" t="n">
        <v>-9267</v>
      </c>
      <c r="G196" s="5" t="n">
        <v>-8470</v>
      </c>
    </row>
    <row r="197" spans="1:8">
      <c r="A197" s="4" t="s">
        <v>2306</v>
      </c>
      <c r="E197" s="5" t="n">
        <v>5037</v>
      </c>
      <c r="G197" s="5" t="n">
        <v>4172</v>
      </c>
    </row>
    <row r="198" spans="1:8">
      <c r="A198" s="4" t="s">
        <v>2307</v>
      </c>
      <c r="E198" s="5" t="n">
        <v>6038</v>
      </c>
      <c r="G198" s="5" t="n">
        <v>5762</v>
      </c>
    </row>
    <row r="199" spans="1:8">
      <c r="A199" s="4" t="s">
        <v>2308</v>
      </c>
      <c r="E199" s="5" t="n">
        <v>482</v>
      </c>
      <c r="G199" s="5" t="n">
        <v>652</v>
      </c>
    </row>
    <row r="200" spans="1:8">
      <c r="A200" s="4" t="s">
        <v>2309</v>
      </c>
      <c r="E200" s="5" t="n">
        <v>1083</v>
      </c>
      <c r="G200" s="5" t="n">
        <v>568</v>
      </c>
    </row>
    <row r="201" spans="1:8">
      <c r="A201" s="4" t="s">
        <v>2310</v>
      </c>
      <c r="E201" s="5" t="n">
        <v>-12833</v>
      </c>
      <c r="G201" s="5" t="n">
        <v>-16206</v>
      </c>
    </row>
    <row r="202" spans="1:8">
      <c r="A202" s="4" t="s">
        <v>2256</v>
      </c>
      <c r="E202" s="6" t="n">
        <v>558</v>
      </c>
      <c r="G202" s="6" t="n">
        <v>541</v>
      </c>
    </row>
    <row r="203" spans="1:8"/>
    <row r="204" spans="1:8">
      <c r="A204" s="4" t="s">
        <v>88</v>
      </c>
      <c r="B204" s="4" t="s">
        <v>2328</v>
      </c>
    </row>
    <row r="205" spans="1:8">
      <c r="A205" s="4" t="s">
        <v>169</v>
      </c>
      <c r="B205" s="4" t="s">
        <v>2329</v>
      </c>
    </row>
  </sheetData>
  <mergeCells count="8">
    <mergeCell ref="A1:B2"/>
    <mergeCell ref="C1:H1"/>
    <mergeCell ref="C2:D2"/>
    <mergeCell ref="E2:F2"/>
    <mergeCell ref="G2:H2"/>
    <mergeCell ref="A203:G203"/>
    <mergeCell ref="B204:G204"/>
    <mergeCell ref="B205:G20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s>
  <sheetData>
    <row r="1" spans="1:5">
      <c r="A1" s="1" t="s">
        <v>2330</v>
      </c>
      <c r="C1" s="2" t="s">
        <v>30</v>
      </c>
      <c r="D1" s="2" t="s">
        <v>31</v>
      </c>
      <c r="E1" s="2" t="s">
        <v>32</v>
      </c>
    </row>
    <row r="2" spans="1:5">
      <c r="A2" s="4" t="s">
        <v>2331</v>
      </c>
    </row>
    <row r="3" spans="1:5">
      <c r="A3" s="3" t="s">
        <v>2332</v>
      </c>
    </row>
    <row r="4" spans="1:5">
      <c r="A4" s="4" t="s">
        <v>2333</v>
      </c>
      <c r="C4" s="6" t="n">
        <v>57486</v>
      </c>
      <c r="D4" s="6" t="n">
        <v>59008</v>
      </c>
      <c r="E4" s="6" t="n">
        <v>64623</v>
      </c>
    </row>
    <row r="5" spans="1:5">
      <c r="A5" s="4" t="s">
        <v>2334</v>
      </c>
      <c r="B5" s="4" t="s">
        <v>88</v>
      </c>
      <c r="C5" s="5" t="n">
        <v>28459</v>
      </c>
      <c r="D5" s="5" t="n">
        <v>441</v>
      </c>
      <c r="E5" s="5" t="n">
        <v>1480</v>
      </c>
    </row>
    <row r="6" spans="1:5">
      <c r="A6" s="4" t="s">
        <v>2335</v>
      </c>
    </row>
    <row r="7" spans="1:5">
      <c r="A7" s="3" t="s">
        <v>2332</v>
      </c>
    </row>
    <row r="8" spans="1:5">
      <c r="A8" s="4" t="s">
        <v>2333</v>
      </c>
      <c r="C8" s="5" t="n">
        <v>5652</v>
      </c>
      <c r="D8" s="5" t="n">
        <v>5661</v>
      </c>
      <c r="E8" s="5" t="n">
        <v>7119</v>
      </c>
    </row>
    <row r="9" spans="1:5">
      <c r="A9" s="4" t="s">
        <v>2334</v>
      </c>
      <c r="B9" s="4" t="s">
        <v>88</v>
      </c>
      <c r="C9" s="5" t="n">
        <v>19125</v>
      </c>
      <c r="D9" s="5" t="n">
        <v>24083</v>
      </c>
      <c r="E9" s="5" t="n">
        <v>28771</v>
      </c>
    </row>
    <row r="10" spans="1:5">
      <c r="A10" s="4" t="s">
        <v>2336</v>
      </c>
    </row>
    <row r="11" spans="1:5">
      <c r="A11" s="3" t="s">
        <v>2332</v>
      </c>
    </row>
    <row r="12" spans="1:5">
      <c r="A12" s="4" t="s">
        <v>2333</v>
      </c>
      <c r="C12" s="5" t="n">
        <v>0</v>
      </c>
      <c r="D12" s="5" t="n">
        <v>0</v>
      </c>
      <c r="E12" s="5" t="n">
        <v>0</v>
      </c>
    </row>
    <row r="13" spans="1:5">
      <c r="A13" s="4" t="s">
        <v>2334</v>
      </c>
      <c r="B13" s="4" t="s">
        <v>88</v>
      </c>
      <c r="C13" s="5" t="n">
        <v>2046</v>
      </c>
      <c r="D13" s="5" t="n">
        <v>2404</v>
      </c>
      <c r="E13" s="5" t="n">
        <v>3559</v>
      </c>
    </row>
    <row r="14" spans="1:5">
      <c r="A14" s="4" t="s">
        <v>2337</v>
      </c>
    </row>
    <row r="15" spans="1:5">
      <c r="A15" s="3" t="s">
        <v>2332</v>
      </c>
    </row>
    <row r="16" spans="1:5">
      <c r="A16" s="4" t="s">
        <v>2333</v>
      </c>
      <c r="C16" s="5" t="n">
        <v>688</v>
      </c>
      <c r="D16" s="5" t="n">
        <v>829</v>
      </c>
      <c r="E16" s="5" t="n">
        <v>1041</v>
      </c>
    </row>
    <row r="17" spans="1:5">
      <c r="A17" s="4" t="s">
        <v>2334</v>
      </c>
      <c r="B17" s="4" t="s">
        <v>88</v>
      </c>
      <c r="C17" s="5" t="n">
        <v>1061</v>
      </c>
      <c r="D17" s="5" t="n">
        <v>1397</v>
      </c>
      <c r="E17" s="5" t="n">
        <v>1415</v>
      </c>
    </row>
    <row r="18" spans="1:5">
      <c r="A18" s="4" t="s">
        <v>2338</v>
      </c>
    </row>
    <row r="19" spans="1:5">
      <c r="A19" s="3" t="s">
        <v>2332</v>
      </c>
    </row>
    <row r="20" spans="1:5">
      <c r="A20" s="4" t="s">
        <v>2333</v>
      </c>
      <c r="C20" s="5" t="n">
        <v>38844</v>
      </c>
      <c r="D20" s="5" t="n">
        <v>42468</v>
      </c>
      <c r="E20" s="5" t="n">
        <v>47491</v>
      </c>
    </row>
    <row r="21" spans="1:5">
      <c r="A21" s="4" t="s">
        <v>2334</v>
      </c>
      <c r="B21" s="4" t="s">
        <v>88</v>
      </c>
      <c r="C21" s="5" t="n">
        <v>40026</v>
      </c>
      <c r="D21" s="5" t="n">
        <v>2526</v>
      </c>
      <c r="E21" s="5" t="n">
        <v>2223</v>
      </c>
    </row>
    <row r="22" spans="1:5">
      <c r="A22" s="4" t="s">
        <v>2339</v>
      </c>
    </row>
    <row r="23" spans="1:5">
      <c r="A23" s="3" t="s">
        <v>2332</v>
      </c>
    </row>
    <row r="24" spans="1:5">
      <c r="A24" s="4" t="s">
        <v>2333</v>
      </c>
      <c r="C24" s="5" t="n">
        <v>550</v>
      </c>
      <c r="D24" s="5" t="n">
        <v>1157</v>
      </c>
      <c r="E24" s="5" t="n">
        <v>1305</v>
      </c>
    </row>
    <row r="25" spans="1:5">
      <c r="A25" s="4" t="s">
        <v>2334</v>
      </c>
      <c r="B25" s="4" t="s">
        <v>88</v>
      </c>
      <c r="C25" s="6" t="n">
        <v>910</v>
      </c>
      <c r="D25" s="6" t="n">
        <v>638</v>
      </c>
      <c r="E25" s="6" t="n">
        <v>689</v>
      </c>
    </row>
    <row r="26" spans="1:5"/>
    <row r="27" spans="1:5">
      <c r="A27" s="4" t="s">
        <v>88</v>
      </c>
      <c r="B27" s="4" t="s">
        <v>2340</v>
      </c>
    </row>
  </sheetData>
  <mergeCells count="3">
    <mergeCell ref="A1:B1"/>
    <mergeCell ref="A26:D26"/>
    <mergeCell ref="B27:D27"/>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2341</v>
      </c>
      <c r="C1" s="2" t="s">
        <v>30</v>
      </c>
      <c r="D1" s="2" t="s">
        <v>31</v>
      </c>
      <c r="E1" s="2" t="s">
        <v>32</v>
      </c>
    </row>
    <row r="2" spans="1:5">
      <c r="A2" s="4" t="s">
        <v>2342</v>
      </c>
    </row>
    <row r="3" spans="1:5">
      <c r="A3" s="3" t="s">
        <v>2343</v>
      </c>
    </row>
    <row r="4" spans="1:5">
      <c r="A4" s="4" t="s">
        <v>2344</v>
      </c>
      <c r="C4" s="6" t="n">
        <v>19</v>
      </c>
      <c r="D4" s="6" t="n">
        <v>23</v>
      </c>
      <c r="E4" s="6" t="n">
        <v>29</v>
      </c>
    </row>
    <row r="5" spans="1:5">
      <c r="A5" s="4" t="s">
        <v>2345</v>
      </c>
    </row>
    <row r="6" spans="1:5">
      <c r="A6" s="3" t="s">
        <v>2343</v>
      </c>
    </row>
    <row r="7" spans="1:5">
      <c r="A7" s="4" t="s">
        <v>2344</v>
      </c>
      <c r="C7" s="5" t="n">
        <v>20</v>
      </c>
      <c r="D7" s="5" t="n">
        <v>25</v>
      </c>
      <c r="E7" s="5" t="n">
        <v>28</v>
      </c>
    </row>
    <row r="8" spans="1:5">
      <c r="A8" s="4" t="s">
        <v>2346</v>
      </c>
    </row>
    <row r="9" spans="1:5">
      <c r="A9" s="3" t="s">
        <v>2343</v>
      </c>
    </row>
    <row r="10" spans="1:5">
      <c r="A10" s="4" t="s">
        <v>2344</v>
      </c>
      <c r="C10" s="5" t="n">
        <v>23</v>
      </c>
      <c r="D10" s="5" t="n">
        <v>27</v>
      </c>
      <c r="E10" s="5" t="n">
        <v>30</v>
      </c>
    </row>
    <row r="11" spans="1:5">
      <c r="A11" s="4" t="s">
        <v>2347</v>
      </c>
    </row>
    <row r="12" spans="1:5">
      <c r="A12" s="3" t="s">
        <v>2343</v>
      </c>
    </row>
    <row r="13" spans="1:5">
      <c r="A13" s="4" t="s">
        <v>2344</v>
      </c>
      <c r="C13" s="5" t="n">
        <v>17</v>
      </c>
      <c r="D13" s="5" t="n">
        <v>23</v>
      </c>
      <c r="E13" s="5" t="n">
        <v>21</v>
      </c>
    </row>
    <row r="14" spans="1:5">
      <c r="A14" s="4" t="s">
        <v>2348</v>
      </c>
    </row>
    <row r="15" spans="1:5">
      <c r="A15" s="3" t="s">
        <v>2343</v>
      </c>
    </row>
    <row r="16" spans="1:5">
      <c r="A16" s="4" t="s">
        <v>2344</v>
      </c>
      <c r="C16" s="5" t="n">
        <v>5</v>
      </c>
      <c r="D16" s="5" t="n">
        <v>7</v>
      </c>
      <c r="E16" s="5" t="n">
        <v>7</v>
      </c>
    </row>
    <row r="17" spans="1:5">
      <c r="A17" s="4" t="s">
        <v>2349</v>
      </c>
    </row>
    <row r="18" spans="1:5">
      <c r="A18" s="3" t="s">
        <v>2343</v>
      </c>
    </row>
    <row r="19" spans="1:5">
      <c r="A19" s="4" t="s">
        <v>2344</v>
      </c>
      <c r="C19" s="5" t="n">
        <v>6</v>
      </c>
      <c r="D19" s="5" t="n">
        <v>10</v>
      </c>
      <c r="E19" s="5" t="n">
        <v>10</v>
      </c>
    </row>
    <row r="20" spans="1:5">
      <c r="A20" s="4" t="s">
        <v>2350</v>
      </c>
    </row>
    <row r="21" spans="1:5">
      <c r="A21" s="3" t="s">
        <v>2343</v>
      </c>
    </row>
    <row r="22" spans="1:5">
      <c r="A22" s="4" t="s">
        <v>2344</v>
      </c>
      <c r="C22" s="5" t="n">
        <v>7</v>
      </c>
      <c r="D22" s="5" t="n">
        <v>11</v>
      </c>
      <c r="E22" s="5" t="n">
        <v>16</v>
      </c>
    </row>
    <row r="23" spans="1:5">
      <c r="A23" s="4" t="s">
        <v>2351</v>
      </c>
    </row>
    <row r="24" spans="1:5">
      <c r="A24" s="3" t="s">
        <v>2343</v>
      </c>
    </row>
    <row r="25" spans="1:5">
      <c r="A25" s="4" t="s">
        <v>2344</v>
      </c>
      <c r="C25" s="5" t="n">
        <v>6</v>
      </c>
      <c r="D25" s="5" t="n">
        <v>7</v>
      </c>
      <c r="E25" s="5" t="n">
        <v>10</v>
      </c>
    </row>
    <row r="26" spans="1:5">
      <c r="A26" s="4" t="s">
        <v>2352</v>
      </c>
    </row>
    <row r="27" spans="1:5">
      <c r="A27" s="3" t="s">
        <v>2343</v>
      </c>
    </row>
    <row r="28" spans="1:5">
      <c r="A28" s="4" t="s">
        <v>2344</v>
      </c>
      <c r="C28" s="5" t="n">
        <v>3</v>
      </c>
      <c r="D28" s="5" t="n">
        <v>4</v>
      </c>
      <c r="E28" s="5" t="n">
        <v>2</v>
      </c>
    </row>
    <row r="29" spans="1:5">
      <c r="A29" s="4" t="s">
        <v>2353</v>
      </c>
    </row>
    <row r="30" spans="1:5">
      <c r="A30" s="3" t="s">
        <v>2343</v>
      </c>
    </row>
    <row r="31" spans="1:5">
      <c r="A31" s="4" t="s">
        <v>2344</v>
      </c>
      <c r="C31" s="5" t="n">
        <v>4</v>
      </c>
      <c r="D31" s="5" t="n">
        <v>3</v>
      </c>
      <c r="E31" s="5" t="n">
        <v>4</v>
      </c>
    </row>
    <row r="32" spans="1:5">
      <c r="A32" s="4" t="s">
        <v>2354</v>
      </c>
    </row>
    <row r="33" spans="1:5">
      <c r="A33" s="3" t="s">
        <v>2343</v>
      </c>
    </row>
    <row r="34" spans="1:5">
      <c r="A34" s="4" t="s">
        <v>2344</v>
      </c>
      <c r="C34" s="5" t="n">
        <v>6</v>
      </c>
      <c r="D34" s="5" t="n">
        <v>2</v>
      </c>
      <c r="E34" s="5" t="n">
        <v>4</v>
      </c>
    </row>
    <row r="35" spans="1:5">
      <c r="A35" s="4" t="s">
        <v>2355</v>
      </c>
    </row>
    <row r="36" spans="1:5">
      <c r="A36" s="3" t="s">
        <v>2343</v>
      </c>
    </row>
    <row r="37" spans="1:5">
      <c r="A37" s="4" t="s">
        <v>2344</v>
      </c>
      <c r="C37" s="5" t="n">
        <v>4</v>
      </c>
      <c r="D37" s="5" t="n">
        <v>4</v>
      </c>
      <c r="E37" s="5" t="n">
        <v>1</v>
      </c>
    </row>
    <row r="38" spans="1:5">
      <c r="A38" s="4" t="s">
        <v>2356</v>
      </c>
    </row>
    <row r="39" spans="1:5">
      <c r="A39" s="3" t="s">
        <v>2343</v>
      </c>
    </row>
    <row r="40" spans="1:5">
      <c r="A40" s="4" t="s">
        <v>2344</v>
      </c>
      <c r="C40" s="5" t="n">
        <v>7</v>
      </c>
      <c r="D40" s="5" t="n">
        <v>14</v>
      </c>
      <c r="E40" s="5" t="n">
        <v>12</v>
      </c>
    </row>
    <row r="41" spans="1:5">
      <c r="A41" s="4" t="s">
        <v>2357</v>
      </c>
    </row>
    <row r="42" spans="1:5">
      <c r="A42" s="3" t="s">
        <v>2343</v>
      </c>
    </row>
    <row r="43" spans="1:5">
      <c r="A43" s="4" t="s">
        <v>2344</v>
      </c>
      <c r="C43" s="5" t="n">
        <v>9</v>
      </c>
      <c r="D43" s="5" t="n">
        <v>13</v>
      </c>
      <c r="E43" s="5" t="n">
        <v>11</v>
      </c>
    </row>
    <row r="44" spans="1:5">
      <c r="A44" s="4" t="s">
        <v>2358</v>
      </c>
    </row>
    <row r="45" spans="1:5">
      <c r="A45" s="3" t="s">
        <v>2343</v>
      </c>
    </row>
    <row r="46" spans="1:5">
      <c r="A46" s="4" t="s">
        <v>2344</v>
      </c>
      <c r="C46" s="5" t="n">
        <v>11</v>
      </c>
      <c r="D46" s="5" t="n">
        <v>12</v>
      </c>
      <c r="E46" s="5" t="n">
        <v>11</v>
      </c>
    </row>
    <row r="47" spans="1:5">
      <c r="A47" s="4" t="s">
        <v>2359</v>
      </c>
    </row>
    <row r="48" spans="1:5">
      <c r="A48" s="3" t="s">
        <v>2343</v>
      </c>
    </row>
    <row r="49" spans="1:5">
      <c r="A49" s="4" t="s">
        <v>2344</v>
      </c>
      <c r="C49" s="5" t="n">
        <v>7</v>
      </c>
      <c r="D49" s="5" t="n">
        <v>14</v>
      </c>
      <c r="E49" s="5" t="n">
        <v>11</v>
      </c>
    </row>
    <row r="50" spans="1:5">
      <c r="A50" s="4" t="s">
        <v>2360</v>
      </c>
    </row>
    <row r="51" spans="1:5">
      <c r="A51" s="3" t="s">
        <v>2343</v>
      </c>
    </row>
    <row r="52" spans="1:5">
      <c r="A52" s="4" t="s">
        <v>2344</v>
      </c>
      <c r="B52" s="4" t="s">
        <v>88</v>
      </c>
      <c r="C52" s="5" t="n">
        <v>-17</v>
      </c>
      <c r="D52" s="5" t="n">
        <v>-26</v>
      </c>
      <c r="E52" s="5" t="n">
        <v>-24</v>
      </c>
    </row>
    <row r="53" spans="1:5">
      <c r="A53" s="4" t="s">
        <v>2361</v>
      </c>
    </row>
    <row r="54" spans="1:5">
      <c r="A54" s="3" t="s">
        <v>2343</v>
      </c>
    </row>
    <row r="55" spans="1:5">
      <c r="A55" s="4" t="s">
        <v>2344</v>
      </c>
      <c r="B55" s="4" t="s">
        <v>88</v>
      </c>
      <c r="C55" s="5" t="n">
        <v>-20</v>
      </c>
      <c r="D55" s="5" t="n">
        <v>-23</v>
      </c>
      <c r="E55" s="5" t="n">
        <v>-23</v>
      </c>
    </row>
    <row r="56" spans="1:5">
      <c r="A56" s="4" t="s">
        <v>2362</v>
      </c>
    </row>
    <row r="57" spans="1:5">
      <c r="A57" s="3" t="s">
        <v>2343</v>
      </c>
    </row>
    <row r="58" spans="1:5">
      <c r="A58" s="4" t="s">
        <v>2344</v>
      </c>
      <c r="B58" s="4" t="s">
        <v>88</v>
      </c>
      <c r="C58" s="5" t="n">
        <v>-21</v>
      </c>
      <c r="D58" s="5" t="n">
        <v>-19</v>
      </c>
      <c r="E58" s="5" t="n">
        <v>-23</v>
      </c>
    </row>
    <row r="59" spans="1:5">
      <c r="A59" s="4" t="s">
        <v>2363</v>
      </c>
    </row>
    <row r="60" spans="1:5">
      <c r="A60" s="3" t="s">
        <v>2343</v>
      </c>
    </row>
    <row r="61" spans="1:5">
      <c r="A61" s="4" t="s">
        <v>2344</v>
      </c>
      <c r="B61" s="4" t="s">
        <v>88</v>
      </c>
      <c r="C61" s="5" t="n">
        <v>-18</v>
      </c>
      <c r="D61" s="5" t="n">
        <v>-26</v>
      </c>
      <c r="E61" s="5" t="n">
        <v>-20</v>
      </c>
    </row>
    <row r="62" spans="1:5">
      <c r="A62" s="4" t="s">
        <v>287</v>
      </c>
    </row>
    <row r="63" spans="1:5">
      <c r="A63" s="3" t="s">
        <v>2343</v>
      </c>
    </row>
    <row r="64" spans="1:5">
      <c r="A64" s="4" t="s">
        <v>2344</v>
      </c>
      <c r="C64" s="5" t="n">
        <v>17</v>
      </c>
      <c r="D64" s="5" t="n">
        <v>22</v>
      </c>
      <c r="E64" s="5" t="n">
        <v>26</v>
      </c>
    </row>
    <row r="65" spans="1:5">
      <c r="A65" s="4" t="s">
        <v>2364</v>
      </c>
    </row>
    <row r="66" spans="1:5">
      <c r="A66" s="3" t="s">
        <v>2343</v>
      </c>
    </row>
    <row r="67" spans="1:5">
      <c r="A67" s="4" t="s">
        <v>2344</v>
      </c>
      <c r="C67" s="5" t="n">
        <v>21</v>
      </c>
      <c r="D67" s="5" t="n">
        <v>27</v>
      </c>
      <c r="E67" s="5" t="n">
        <v>29</v>
      </c>
    </row>
    <row r="68" spans="1:5">
      <c r="A68" s="4" t="s">
        <v>2365</v>
      </c>
    </row>
    <row r="69" spans="1:5">
      <c r="A69" s="3" t="s">
        <v>2343</v>
      </c>
    </row>
    <row r="70" spans="1:5">
      <c r="A70" s="4" t="s">
        <v>2344</v>
      </c>
      <c r="C70" s="5" t="n">
        <v>26</v>
      </c>
      <c r="D70" s="5" t="n">
        <v>34</v>
      </c>
      <c r="E70" s="5" t="n">
        <v>38</v>
      </c>
    </row>
    <row r="71" spans="1:5">
      <c r="A71" s="4" t="s">
        <v>2366</v>
      </c>
    </row>
    <row r="72" spans="1:5">
      <c r="A72" s="3" t="s">
        <v>2343</v>
      </c>
    </row>
    <row r="73" spans="1:5">
      <c r="A73" s="4" t="s">
        <v>2344</v>
      </c>
      <c r="C73" s="6" t="n">
        <v>16</v>
      </c>
      <c r="D73" s="6" t="n">
        <v>22</v>
      </c>
      <c r="E73" s="6" t="n">
        <v>23</v>
      </c>
    </row>
    <row r="74" spans="1:5"/>
    <row r="75" spans="1:5">
      <c r="A75" s="4" t="s">
        <v>88</v>
      </c>
      <c r="B75" s="4" t="s">
        <v>2367</v>
      </c>
    </row>
  </sheetData>
  <mergeCells count="3">
    <mergeCell ref="A1:B1"/>
    <mergeCell ref="A74:D74"/>
    <mergeCell ref="B75:D7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68</v>
      </c>
      <c r="B1" s="2" t="s">
        <v>1</v>
      </c>
    </row>
    <row r="2" spans="1:3">
      <c r="B2" s="2" t="s">
        <v>30</v>
      </c>
      <c r="C2" s="2" t="s">
        <v>31</v>
      </c>
    </row>
    <row r="3" spans="1:3">
      <c r="A3" s="3" t="s">
        <v>2369</v>
      </c>
    </row>
    <row r="4" spans="1:3">
      <c r="A4" s="4" t="s">
        <v>2370</v>
      </c>
      <c r="B4" s="4" t="s">
        <v>2371</v>
      </c>
      <c r="C4" s="4" t="s">
        <v>2372</v>
      </c>
    </row>
    <row r="5" spans="1:3">
      <c r="A5" s="4" t="s">
        <v>2373</v>
      </c>
      <c r="B5" s="4" t="s">
        <v>2374</v>
      </c>
      <c r="C5" s="4" t="s">
        <v>2375</v>
      </c>
    </row>
    <row r="6" spans="1:3">
      <c r="A6" s="4" t="s">
        <v>2376</v>
      </c>
      <c r="B6" s="4" t="s">
        <v>2377</v>
      </c>
      <c r="C6" s="4" t="s">
        <v>2378</v>
      </c>
    </row>
    <row r="7" spans="1:3">
      <c r="A7" s="4" t="s">
        <v>2379</v>
      </c>
      <c r="B7" s="4" t="s">
        <v>2380</v>
      </c>
    </row>
    <row r="8" spans="1:3">
      <c r="A8" s="4" t="s">
        <v>2381</v>
      </c>
      <c r="B8" s="4" t="s">
        <v>2382</v>
      </c>
    </row>
    <row r="9" spans="1:3">
      <c r="A9" s="4" t="s">
        <v>2383</v>
      </c>
      <c r="B9" s="4" t="s">
        <v>2384</v>
      </c>
    </row>
    <row r="10" spans="1:3">
      <c r="A10" s="4" t="s">
        <v>2385</v>
      </c>
    </row>
    <row r="11" spans="1:3">
      <c r="A11" s="3" t="s">
        <v>2369</v>
      </c>
    </row>
    <row r="12" spans="1:3">
      <c r="A12" s="4" t="s">
        <v>2344</v>
      </c>
      <c r="B12" s="6" t="n">
        <v>-99</v>
      </c>
    </row>
    <row r="13" spans="1:3">
      <c r="A13" s="4" t="s">
        <v>1296</v>
      </c>
    </row>
    <row r="14" spans="1:3">
      <c r="A14" s="3" t="s">
        <v>2369</v>
      </c>
    </row>
    <row r="15" spans="1:3">
      <c r="A15" s="4" t="s">
        <v>2344</v>
      </c>
      <c r="B15" s="5" t="n">
        <v>-33</v>
      </c>
    </row>
    <row r="16" spans="1:3">
      <c r="A16" s="4" t="s">
        <v>2386</v>
      </c>
    </row>
    <row r="17" spans="1:3">
      <c r="A17" s="3" t="s">
        <v>2369</v>
      </c>
    </row>
    <row r="18" spans="1:3">
      <c r="A18" s="4" t="s">
        <v>2344</v>
      </c>
      <c r="B18" s="5" t="n">
        <v>-11</v>
      </c>
    </row>
    <row r="19" spans="1:3">
      <c r="A19" s="4" t="s">
        <v>2387</v>
      </c>
    </row>
    <row r="20" spans="1:3">
      <c r="A20" s="3" t="s">
        <v>2369</v>
      </c>
    </row>
    <row r="21" spans="1:3">
      <c r="A21" s="4" t="s">
        <v>2344</v>
      </c>
      <c r="B21" s="5" t="n">
        <v>0</v>
      </c>
    </row>
    <row r="22" spans="1:3">
      <c r="A22" s="4" t="s">
        <v>2388</v>
      </c>
    </row>
    <row r="23" spans="1:3">
      <c r="A23" s="3" t="s">
        <v>2369</v>
      </c>
    </row>
    <row r="24" spans="1:3">
      <c r="A24" s="4" t="s">
        <v>2344</v>
      </c>
      <c r="B24" s="5" t="n">
        <v>-5</v>
      </c>
    </row>
    <row r="25" spans="1:3">
      <c r="A25" s="4" t="s">
        <v>2389</v>
      </c>
    </row>
    <row r="26" spans="1:3">
      <c r="A26" s="3" t="s">
        <v>2369</v>
      </c>
    </row>
    <row r="27" spans="1:3">
      <c r="A27" s="4" t="s">
        <v>2344</v>
      </c>
      <c r="B27" s="5" t="n">
        <v>-6</v>
      </c>
    </row>
    <row r="28" spans="1:3">
      <c r="A28" s="4" t="s">
        <v>1295</v>
      </c>
    </row>
    <row r="29" spans="1:3">
      <c r="A29" s="3" t="s">
        <v>2369</v>
      </c>
    </row>
    <row r="30" spans="1:3">
      <c r="A30" s="4" t="s">
        <v>2344</v>
      </c>
      <c r="B30" s="5" t="n">
        <v>-6</v>
      </c>
    </row>
    <row r="31" spans="1:3">
      <c r="A31" s="4" t="s">
        <v>2390</v>
      </c>
    </row>
    <row r="32" spans="1:3">
      <c r="A32" s="3" t="s">
        <v>2369</v>
      </c>
    </row>
    <row r="33" spans="1:3">
      <c r="A33" s="4" t="s">
        <v>2344</v>
      </c>
      <c r="B33" s="6" t="n">
        <v>-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0"/>
    <col customWidth="1" max="2" min="2" width="75"/>
    <col customWidth="1" max="3" min="3" width="8"/>
  </cols>
  <sheetData>
    <row r="1" spans="1:3">
      <c r="A1" s="1" t="s">
        <v>2391</v>
      </c>
      <c r="B1" s="2" t="s">
        <v>1</v>
      </c>
    </row>
    <row r="2" spans="1:3">
      <c r="B2" s="2" t="s">
        <v>30</v>
      </c>
    </row>
    <row r="3" spans="1:3">
      <c r="A3" s="4" t="s">
        <v>2392</v>
      </c>
    </row>
    <row r="4" spans="1:3">
      <c r="A4" s="3" t="s">
        <v>2393</v>
      </c>
    </row>
    <row r="5" spans="1:3">
      <c r="A5" s="4" t="s">
        <v>2394</v>
      </c>
      <c r="B5" s="4" t="s">
        <v>2395</v>
      </c>
      <c r="C5" s="4" t="s">
        <v>89</v>
      </c>
    </row>
    <row r="6" spans="1:3">
      <c r="A6" s="4" t="s">
        <v>2396</v>
      </c>
      <c r="B6" s="4" t="s">
        <v>2397</v>
      </c>
      <c r="C6" s="4" t="s">
        <v>2398</v>
      </c>
    </row>
    <row r="7" spans="1:3">
      <c r="A7" s="4" t="s">
        <v>2399</v>
      </c>
    </row>
    <row r="8" spans="1:3">
      <c r="A8" s="3" t="s">
        <v>2393</v>
      </c>
    </row>
    <row r="9" spans="1:3">
      <c r="A9" s="4" t="s">
        <v>2394</v>
      </c>
      <c r="B9" s="4" t="s">
        <v>2400</v>
      </c>
      <c r="C9" s="4" t="s">
        <v>89</v>
      </c>
    </row>
    <row r="10" spans="1:3">
      <c r="A10" s="4" t="s">
        <v>2396</v>
      </c>
      <c r="B10" s="4" t="s">
        <v>2401</v>
      </c>
      <c r="C10" s="4" t="s">
        <v>2398</v>
      </c>
    </row>
    <row r="11" spans="1:3">
      <c r="A11" s="4" t="s">
        <v>2402</v>
      </c>
    </row>
    <row r="12" spans="1:3">
      <c r="A12" s="3" t="s">
        <v>2393</v>
      </c>
    </row>
    <row r="13" spans="1:3">
      <c r="A13" s="4" t="s">
        <v>2394</v>
      </c>
      <c r="B13" s="4" t="s">
        <v>2397</v>
      </c>
      <c r="C13" s="4" t="s">
        <v>88</v>
      </c>
    </row>
    <row r="14" spans="1:3">
      <c r="A14" s="4" t="s">
        <v>2396</v>
      </c>
      <c r="B14" s="4" t="s">
        <v>2397</v>
      </c>
      <c r="C14" s="4" t="s">
        <v>107</v>
      </c>
    </row>
    <row r="15" spans="1:3">
      <c r="A15" s="4" t="s">
        <v>2403</v>
      </c>
    </row>
    <row r="16" spans="1:3">
      <c r="A16" s="3" t="s">
        <v>2393</v>
      </c>
    </row>
    <row r="17" spans="1:3">
      <c r="A17" s="4" t="s">
        <v>2394</v>
      </c>
      <c r="B17" s="4" t="s">
        <v>2401</v>
      </c>
      <c r="C17" s="4" t="s">
        <v>88</v>
      </c>
    </row>
    <row r="18" spans="1:3">
      <c r="A18" s="4" t="s">
        <v>2396</v>
      </c>
      <c r="B18" s="4" t="s">
        <v>2401</v>
      </c>
      <c r="C18" s="4" t="s">
        <v>107</v>
      </c>
    </row>
    <row r="19" spans="1:3">
      <c r="A19" s="4" t="s">
        <v>2404</v>
      </c>
    </row>
    <row r="20" spans="1:3">
      <c r="A20" s="3" t="s">
        <v>2393</v>
      </c>
    </row>
    <row r="21" spans="1:3">
      <c r="A21" s="4" t="s">
        <v>2394</v>
      </c>
      <c r="B21" s="4" t="s">
        <v>2395</v>
      </c>
      <c r="C21" s="4" t="s">
        <v>88</v>
      </c>
    </row>
    <row r="22" spans="1:3">
      <c r="A22" s="4" t="s">
        <v>2396</v>
      </c>
      <c r="B22" s="4" t="s">
        <v>2400</v>
      </c>
      <c r="C22" s="4" t="s">
        <v>107</v>
      </c>
    </row>
    <row r="23" spans="1:3">
      <c r="A23" s="4" t="s">
        <v>2405</v>
      </c>
    </row>
    <row r="24" spans="1:3">
      <c r="A24" s="3" t="s">
        <v>2393</v>
      </c>
    </row>
    <row r="25" spans="1:3">
      <c r="A25" s="4" t="s">
        <v>2394</v>
      </c>
      <c r="B25" s="4" t="s">
        <v>2400</v>
      </c>
      <c r="C25" s="4" t="s">
        <v>88</v>
      </c>
    </row>
    <row r="26" spans="1:3">
      <c r="A26" s="4" t="s">
        <v>2396</v>
      </c>
      <c r="B26" s="4" t="s">
        <v>2397</v>
      </c>
      <c r="C26" s="4" t="s">
        <v>107</v>
      </c>
    </row>
    <row r="27" spans="1:3">
      <c r="A27" s="4" t="s">
        <v>2406</v>
      </c>
    </row>
    <row r="28" spans="1:3">
      <c r="A28" s="3" t="s">
        <v>2393</v>
      </c>
    </row>
    <row r="29" spans="1:3">
      <c r="A29" s="4" t="s">
        <v>2394</v>
      </c>
      <c r="B29" s="4" t="s">
        <v>2397</v>
      </c>
      <c r="C29" s="4" t="s">
        <v>88</v>
      </c>
    </row>
    <row r="30" spans="1:3">
      <c r="A30" s="4" t="s">
        <v>2396</v>
      </c>
      <c r="B30" s="4" t="s">
        <v>2401</v>
      </c>
      <c r="C30" s="4" t="s">
        <v>107</v>
      </c>
    </row>
    <row r="31" spans="1:3">
      <c r="A31" s="4" t="s">
        <v>2407</v>
      </c>
    </row>
    <row r="32" spans="1:3">
      <c r="A32" s="3" t="s">
        <v>2393</v>
      </c>
    </row>
    <row r="33" spans="1:3">
      <c r="A33" s="4" t="s">
        <v>2394</v>
      </c>
      <c r="B33" s="4" t="s">
        <v>2401</v>
      </c>
      <c r="C33" s="4" t="s">
        <v>88</v>
      </c>
    </row>
    <row r="34" spans="1:3">
      <c r="A34" s="4" t="s">
        <v>2396</v>
      </c>
      <c r="B34" s="4" t="s">
        <v>2397</v>
      </c>
      <c r="C34" s="4" t="s">
        <v>107</v>
      </c>
    </row>
    <row r="35" spans="1:3">
      <c r="A35" s="4" t="s">
        <v>2408</v>
      </c>
    </row>
    <row r="36" spans="1:3">
      <c r="A36" s="3" t="s">
        <v>2393</v>
      </c>
    </row>
    <row r="37" spans="1:3">
      <c r="A37" s="4" t="s">
        <v>2394</v>
      </c>
      <c r="B37" s="4" t="s">
        <v>2397</v>
      </c>
      <c r="C37" s="4" t="s">
        <v>88</v>
      </c>
    </row>
    <row r="38" spans="1:3">
      <c r="A38" s="4" t="s">
        <v>2396</v>
      </c>
      <c r="B38" s="4" t="s">
        <v>2401</v>
      </c>
      <c r="C38" s="4" t="s">
        <v>107</v>
      </c>
    </row>
    <row r="39" spans="1:3">
      <c r="A39" s="4" t="s">
        <v>2409</v>
      </c>
    </row>
    <row r="40" spans="1:3">
      <c r="A40" s="3" t="s">
        <v>2393</v>
      </c>
    </row>
    <row r="41" spans="1:3">
      <c r="A41" s="4" t="s">
        <v>2394</v>
      </c>
      <c r="B41" s="4" t="s">
        <v>2401</v>
      </c>
      <c r="C41" s="4" t="s">
        <v>88</v>
      </c>
    </row>
    <row r="42" spans="1:3">
      <c r="A42" s="4" t="s">
        <v>2396</v>
      </c>
      <c r="B42" s="4" t="s">
        <v>2397</v>
      </c>
      <c r="C42" s="4" t="s">
        <v>107</v>
      </c>
    </row>
    <row r="43" spans="1:3">
      <c r="A43" s="4" t="s">
        <v>2410</v>
      </c>
    </row>
    <row r="44" spans="1:3">
      <c r="A44" s="3" t="s">
        <v>2393</v>
      </c>
    </row>
    <row r="45" spans="1:3">
      <c r="A45" s="4" t="s">
        <v>2394</v>
      </c>
      <c r="B45" s="4" t="s">
        <v>2397</v>
      </c>
      <c r="C45" s="4" t="s">
        <v>88</v>
      </c>
    </row>
    <row r="46" spans="1:3">
      <c r="A46" s="4" t="s">
        <v>2396</v>
      </c>
      <c r="B46" s="4" t="s">
        <v>2401</v>
      </c>
      <c r="C46" s="4" t="s">
        <v>107</v>
      </c>
    </row>
    <row r="47" spans="1:3">
      <c r="A47" s="4" t="s">
        <v>2411</v>
      </c>
    </row>
    <row r="48" spans="1:3">
      <c r="A48" s="3" t="s">
        <v>2393</v>
      </c>
    </row>
    <row r="49" spans="1:3">
      <c r="A49" s="4" t="s">
        <v>2394</v>
      </c>
      <c r="B49" s="4" t="s">
        <v>2401</v>
      </c>
      <c r="C49" s="4" t="s">
        <v>88</v>
      </c>
    </row>
    <row r="50" spans="1:3">
      <c r="A50" s="4" t="s">
        <v>2396</v>
      </c>
      <c r="B50" s="4" t="s">
        <v>2401</v>
      </c>
      <c r="C50" s="4" t="s">
        <v>107</v>
      </c>
    </row>
    <row r="51" spans="1:3"/>
    <row r="52" spans="1:3">
      <c r="A52" s="4" t="s">
        <v>88</v>
      </c>
      <c r="B52" s="4" t="s">
        <v>2412</v>
      </c>
    </row>
    <row r="53" spans="1:3">
      <c r="A53" s="4" t="s">
        <v>169</v>
      </c>
      <c r="B53" s="4" t="s">
        <v>2413</v>
      </c>
    </row>
    <row r="54" spans="1:3">
      <c r="A54" s="4" t="s">
        <v>107</v>
      </c>
      <c r="B54" s="4" t="s">
        <v>2414</v>
      </c>
    </row>
  </sheetData>
  <mergeCells count="7">
    <mergeCell ref="A1:A2"/>
    <mergeCell ref="B1:C1"/>
    <mergeCell ref="B2:C2"/>
    <mergeCell ref="A51:C51"/>
    <mergeCell ref="B52:C52"/>
    <mergeCell ref="B53:C53"/>
    <mergeCell ref="B54:C54"/>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15</v>
      </c>
      <c r="B1" s="2" t="s">
        <v>1</v>
      </c>
    </row>
    <row r="2" spans="1:3">
      <c r="B2" s="2" t="s">
        <v>30</v>
      </c>
      <c r="C2" s="2" t="s">
        <v>31</v>
      </c>
    </row>
    <row r="3" spans="1:3">
      <c r="A3" s="3" t="s">
        <v>399</v>
      </c>
    </row>
    <row r="4" spans="1:3">
      <c r="A4" s="4" t="s">
        <v>2416</v>
      </c>
      <c r="B4" s="4" t="s">
        <v>2417</v>
      </c>
    </row>
    <row r="5" spans="1:3">
      <c r="A5" s="3" t="s">
        <v>2418</v>
      </c>
    </row>
    <row r="6" spans="1:3">
      <c r="A6" s="4" t="s">
        <v>2419</v>
      </c>
      <c r="B6" s="4" t="s">
        <v>2420</v>
      </c>
    </row>
    <row r="7" spans="1:3">
      <c r="A7" s="4" t="s">
        <v>2421</v>
      </c>
      <c r="B7" s="4" t="s">
        <v>2422</v>
      </c>
    </row>
    <row r="8" spans="1:3">
      <c r="A8" s="4" t="s">
        <v>2423</v>
      </c>
      <c r="B8" s="4" t="s">
        <v>2424</v>
      </c>
    </row>
    <row r="9" spans="1:3">
      <c r="A9" s="4" t="s">
        <v>2425</v>
      </c>
      <c r="B9" s="6" t="n">
        <v>-28</v>
      </c>
      <c r="C9" s="6" t="n">
        <v>-32</v>
      </c>
    </row>
    <row r="10" spans="1:3">
      <c r="A10" s="4" t="s">
        <v>2426</v>
      </c>
    </row>
    <row r="11" spans="1:3">
      <c r="A11" s="3" t="s">
        <v>2418</v>
      </c>
    </row>
    <row r="12" spans="1:3">
      <c r="A12" s="4" t="s">
        <v>2427</v>
      </c>
      <c r="B12" s="4" t="s">
        <v>2428</v>
      </c>
    </row>
    <row r="13" spans="1:3">
      <c r="A13" s="4" t="s">
        <v>2429</v>
      </c>
      <c r="B13" s="4" t="s">
        <v>2430</v>
      </c>
    </row>
    <row r="14" spans="1:3">
      <c r="A14" s="4" t="s">
        <v>2431</v>
      </c>
    </row>
    <row r="15" spans="1:3">
      <c r="A15" s="3" t="s">
        <v>2418</v>
      </c>
    </row>
    <row r="16" spans="1:3">
      <c r="A16" s="4" t="s">
        <v>2427</v>
      </c>
      <c r="B16" s="4" t="s">
        <v>2432</v>
      </c>
    </row>
    <row r="17" spans="1:3">
      <c r="A17" s="4" t="s">
        <v>2429</v>
      </c>
      <c r="B17" s="4" t="s">
        <v>2430</v>
      </c>
    </row>
    <row r="18" spans="1:3">
      <c r="A18" s="4" t="s">
        <v>2433</v>
      </c>
    </row>
    <row r="19" spans="1:3">
      <c r="A19" s="3" t="s">
        <v>2418</v>
      </c>
    </row>
    <row r="20" spans="1:3">
      <c r="A20" s="4" t="s">
        <v>2427</v>
      </c>
      <c r="B20" s="4" t="s">
        <v>2434</v>
      </c>
    </row>
    <row r="21" spans="1:3">
      <c r="A21" s="4" t="s">
        <v>2429</v>
      </c>
      <c r="B21" s="4" t="s">
        <v>2435</v>
      </c>
    </row>
    <row r="22" spans="1:3">
      <c r="A22" s="4" t="s">
        <v>2436</v>
      </c>
    </row>
    <row r="23" spans="1:3">
      <c r="A23" s="3" t="s">
        <v>2418</v>
      </c>
    </row>
    <row r="24" spans="1:3">
      <c r="A24" s="4" t="s">
        <v>2427</v>
      </c>
      <c r="B24" s="4" t="s">
        <v>2437</v>
      </c>
    </row>
    <row r="25" spans="1:3">
      <c r="A25" s="4" t="s">
        <v>2429</v>
      </c>
      <c r="B25" s="4" t="s">
        <v>237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8</v>
      </c>
      <c r="B1" s="2" t="s">
        <v>30</v>
      </c>
      <c r="C1" s="2" t="s">
        <v>31</v>
      </c>
      <c r="D1" s="2" t="s">
        <v>32</v>
      </c>
    </row>
    <row r="2" spans="1:4">
      <c r="A2" s="4" t="s">
        <v>2439</v>
      </c>
    </row>
    <row r="3" spans="1:4">
      <c r="A3" s="3" t="s">
        <v>2440</v>
      </c>
    </row>
    <row r="4" spans="1:4">
      <c r="A4" s="4" t="s">
        <v>2441</v>
      </c>
      <c r="B4" s="6" t="n">
        <v>49908</v>
      </c>
      <c r="C4" s="6" t="n">
        <v>49333</v>
      </c>
      <c r="D4" s="6" t="n">
        <v>59374</v>
      </c>
    </row>
    <row r="5" spans="1:4">
      <c r="A5" s="4" t="s">
        <v>2442</v>
      </c>
      <c r="B5" s="5" t="n">
        <v>16480</v>
      </c>
      <c r="C5" s="5" t="n">
        <v>11584</v>
      </c>
      <c r="D5" s="5" t="n">
        <v>13587</v>
      </c>
    </row>
    <row r="6" spans="1:4">
      <c r="A6" s="4" t="s">
        <v>2443</v>
      </c>
      <c r="B6" s="5" t="n">
        <v>33428</v>
      </c>
      <c r="C6" s="5" t="n">
        <v>37749</v>
      </c>
      <c r="D6" s="5" t="n">
        <v>45788</v>
      </c>
    </row>
    <row r="7" spans="1:4">
      <c r="A7" s="3" t="s">
        <v>2444</v>
      </c>
    </row>
    <row r="8" spans="1:4">
      <c r="A8" s="4" t="s">
        <v>2445</v>
      </c>
      <c r="B8" s="5" t="n">
        <v>25024</v>
      </c>
      <c r="C8" s="5" t="n">
        <v>27106</v>
      </c>
      <c r="D8" s="5" t="n">
        <v>32146</v>
      </c>
    </row>
    <row r="9" spans="1:4">
      <c r="A9" s="4" t="s">
        <v>2446</v>
      </c>
      <c r="B9" s="5" t="n">
        <v>7790</v>
      </c>
      <c r="C9" s="5" t="n">
        <v>7442</v>
      </c>
      <c r="D9" s="5" t="n">
        <v>6571</v>
      </c>
    </row>
    <row r="10" spans="1:4">
      <c r="A10" s="4" t="s">
        <v>2447</v>
      </c>
      <c r="B10" s="5" t="n">
        <v>613</v>
      </c>
      <c r="C10" s="5" t="n">
        <v>3202</v>
      </c>
      <c r="D10" s="5" t="n">
        <v>7070</v>
      </c>
    </row>
    <row r="11" spans="1:4">
      <c r="A11" s="4" t="s">
        <v>2448</v>
      </c>
    </row>
    <row r="12" spans="1:4">
      <c r="A12" s="3" t="s">
        <v>2440</v>
      </c>
    </row>
    <row r="13" spans="1:4">
      <c r="A13" s="4" t="s">
        <v>2441</v>
      </c>
      <c r="B13" s="5" t="n">
        <v>28074</v>
      </c>
      <c r="C13" s="5" t="n">
        <v>26426</v>
      </c>
      <c r="D13" s="5" t="n">
        <v>25833</v>
      </c>
    </row>
    <row r="14" spans="1:4">
      <c r="A14" s="4" t="s">
        <v>2442</v>
      </c>
      <c r="B14" s="5" t="n">
        <v>42</v>
      </c>
      <c r="C14" s="5" t="n">
        <v>56</v>
      </c>
      <c r="D14" s="5" t="n">
        <v>2912</v>
      </c>
    </row>
    <row r="15" spans="1:4">
      <c r="A15" s="4" t="s">
        <v>2443</v>
      </c>
      <c r="B15" s="5" t="n">
        <v>28032</v>
      </c>
      <c r="C15" s="5" t="n">
        <v>26369</v>
      </c>
      <c r="D15" s="5" t="n">
        <v>22921</v>
      </c>
    </row>
    <row r="16" spans="1:4">
      <c r="A16" s="3" t="s">
        <v>2444</v>
      </c>
    </row>
    <row r="17" spans="1:4">
      <c r="A17" s="4" t="s">
        <v>2445</v>
      </c>
      <c r="B17" s="5" t="n">
        <v>28022</v>
      </c>
      <c r="C17" s="5" t="n">
        <v>26612</v>
      </c>
      <c r="D17" s="5" t="n">
        <v>23080</v>
      </c>
    </row>
    <row r="18" spans="1:4">
      <c r="A18" s="4" t="s">
        <v>2446</v>
      </c>
      <c r="B18" s="5" t="n">
        <v>169</v>
      </c>
      <c r="C18" s="5" t="n">
        <v>141</v>
      </c>
      <c r="D18" s="5" t="n">
        <v>174</v>
      </c>
    </row>
    <row r="19" spans="1:4">
      <c r="A19" s="4" t="s">
        <v>2447</v>
      </c>
      <c r="B19" s="5" t="n">
        <v>-159</v>
      </c>
      <c r="C19" s="5" t="n">
        <v>-384</v>
      </c>
      <c r="D19" s="5" t="n">
        <v>-333</v>
      </c>
    </row>
    <row r="20" spans="1:4">
      <c r="A20" s="4" t="s">
        <v>287</v>
      </c>
    </row>
    <row r="21" spans="1:4">
      <c r="A21" s="3" t="s">
        <v>2440</v>
      </c>
    </row>
    <row r="22" spans="1:4">
      <c r="A22" s="4" t="s">
        <v>2441</v>
      </c>
      <c r="B22" s="5" t="n">
        <v>77982</v>
      </c>
      <c r="C22" s="5" t="n">
        <v>75759</v>
      </c>
      <c r="D22" s="5" t="n">
        <v>85208</v>
      </c>
    </row>
    <row r="23" spans="1:4">
      <c r="A23" s="4" t="s">
        <v>2442</v>
      </c>
      <c r="B23" s="5" t="n">
        <v>16522</v>
      </c>
      <c r="C23" s="5" t="n">
        <v>11641</v>
      </c>
      <c r="D23" s="5" t="n">
        <v>16499</v>
      </c>
    </row>
    <row r="24" spans="1:4">
      <c r="A24" s="4" t="s">
        <v>2443</v>
      </c>
      <c r="B24" s="5" t="n">
        <v>61460</v>
      </c>
      <c r="C24" s="5" t="n">
        <v>64118</v>
      </c>
      <c r="D24" s="5" t="n">
        <v>68709</v>
      </c>
    </row>
    <row r="25" spans="1:4">
      <c r="A25" s="3" t="s">
        <v>2444</v>
      </c>
    </row>
    <row r="26" spans="1:4">
      <c r="A26" s="4" t="s">
        <v>2445</v>
      </c>
      <c r="B26" s="5" t="n">
        <v>53046</v>
      </c>
      <c r="C26" s="5" t="n">
        <v>53717</v>
      </c>
      <c r="D26" s="5" t="n">
        <v>55226</v>
      </c>
    </row>
    <row r="27" spans="1:4">
      <c r="A27" s="4" t="s">
        <v>2446</v>
      </c>
      <c r="B27" s="5" t="n">
        <v>7959</v>
      </c>
      <c r="C27" s="5" t="n">
        <v>7583</v>
      </c>
      <c r="D27" s="5" t="n">
        <v>6745</v>
      </c>
    </row>
    <row r="28" spans="1:4">
      <c r="A28" s="4" t="s">
        <v>2447</v>
      </c>
      <c r="B28" s="6" t="n">
        <v>454</v>
      </c>
      <c r="C28" s="6" t="n">
        <v>2818</v>
      </c>
      <c r="D28" s="6" t="n">
        <v>673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9</v>
      </c>
      <c r="B1" s="2" t="s">
        <v>30</v>
      </c>
      <c r="C1" s="2" t="s">
        <v>31</v>
      </c>
      <c r="D1" s="2" t="s">
        <v>32</v>
      </c>
    </row>
    <row r="2" spans="1:4">
      <c r="A2" s="4" t="s">
        <v>2439</v>
      </c>
    </row>
    <row r="3" spans="1:4">
      <c r="A3" s="3" t="s">
        <v>2450</v>
      </c>
    </row>
    <row r="4" spans="1:4">
      <c r="A4" s="4" t="s">
        <v>2451</v>
      </c>
      <c r="B4" s="6" t="n">
        <v>51596</v>
      </c>
      <c r="C4" s="6" t="n">
        <v>50693</v>
      </c>
      <c r="D4" s="6" t="n">
        <v>59545</v>
      </c>
    </row>
    <row r="5" spans="1:4">
      <c r="A5" s="4" t="s">
        <v>2452</v>
      </c>
      <c r="B5" s="5" t="n">
        <v>17101</v>
      </c>
      <c r="C5" s="5" t="n">
        <v>11644</v>
      </c>
      <c r="D5" s="5" t="n">
        <v>14080</v>
      </c>
    </row>
    <row r="6" spans="1:4">
      <c r="A6" s="4" t="s">
        <v>2453</v>
      </c>
      <c r="B6" s="5" t="n">
        <v>34494</v>
      </c>
      <c r="C6" s="5" t="n">
        <v>39049</v>
      </c>
      <c r="D6" s="5" t="n">
        <v>45465</v>
      </c>
    </row>
    <row r="7" spans="1:4">
      <c r="A7" s="3" t="s">
        <v>2454</v>
      </c>
    </row>
    <row r="8" spans="1:4">
      <c r="A8" s="4" t="s">
        <v>2455</v>
      </c>
      <c r="B8" s="5" t="n">
        <v>25024</v>
      </c>
      <c r="C8" s="5" t="n">
        <v>27106</v>
      </c>
      <c r="D8" s="5" t="n">
        <v>32146</v>
      </c>
    </row>
    <row r="9" spans="1:4">
      <c r="A9" s="4" t="s">
        <v>2456</v>
      </c>
      <c r="B9" s="5" t="n">
        <v>6788</v>
      </c>
      <c r="C9" s="5" t="n">
        <v>8328</v>
      </c>
      <c r="D9" s="5" t="n">
        <v>7272</v>
      </c>
    </row>
    <row r="10" spans="1:4">
      <c r="A10" s="4" t="s">
        <v>2457</v>
      </c>
      <c r="B10" s="5" t="n">
        <v>2682</v>
      </c>
      <c r="C10" s="5" t="n">
        <v>3615</v>
      </c>
      <c r="D10" s="5" t="n">
        <v>6047</v>
      </c>
    </row>
    <row r="11" spans="1:4">
      <c r="A11" s="4" t="s">
        <v>2448</v>
      </c>
    </row>
    <row r="12" spans="1:4">
      <c r="A12" s="3" t="s">
        <v>2450</v>
      </c>
    </row>
    <row r="13" spans="1:4">
      <c r="A13" s="4" t="s">
        <v>2451</v>
      </c>
      <c r="B13" s="5" t="n">
        <v>43035</v>
      </c>
      <c r="C13" s="5" t="n">
        <v>40134</v>
      </c>
      <c r="D13" s="5" t="n">
        <v>49474</v>
      </c>
    </row>
    <row r="14" spans="1:4">
      <c r="A14" s="4" t="s">
        <v>2452</v>
      </c>
      <c r="B14" s="5" t="n">
        <v>42</v>
      </c>
      <c r="C14" s="5" t="n">
        <v>56</v>
      </c>
      <c r="D14" s="5" t="n">
        <v>2912</v>
      </c>
    </row>
    <row r="15" spans="1:4">
      <c r="A15" s="4" t="s">
        <v>2453</v>
      </c>
      <c r="B15" s="5" t="n">
        <v>42993</v>
      </c>
      <c r="C15" s="5" t="n">
        <v>40078</v>
      </c>
      <c r="D15" s="5" t="n">
        <v>46562</v>
      </c>
    </row>
    <row r="16" spans="1:4">
      <c r="A16" s="3" t="s">
        <v>2454</v>
      </c>
    </row>
    <row r="17" spans="1:4">
      <c r="A17" s="4" t="s">
        <v>2455</v>
      </c>
      <c r="B17" s="5" t="n">
        <v>42877</v>
      </c>
      <c r="C17" s="5" t="n">
        <v>40158</v>
      </c>
      <c r="D17" s="5" t="n">
        <v>47915</v>
      </c>
    </row>
    <row r="18" spans="1:4">
      <c r="A18" s="4" t="s">
        <v>2456</v>
      </c>
      <c r="B18" s="5" t="n">
        <v>34</v>
      </c>
      <c r="C18" s="5" t="n">
        <v>21</v>
      </c>
      <c r="D18" s="5" t="n">
        <v>176</v>
      </c>
    </row>
    <row r="19" spans="1:4">
      <c r="A19" s="4" t="s">
        <v>2457</v>
      </c>
      <c r="B19" s="5" t="n">
        <v>82</v>
      </c>
      <c r="C19" s="5" t="n">
        <v>-101</v>
      </c>
      <c r="D19" s="5" t="n">
        <v>-1529</v>
      </c>
    </row>
    <row r="20" spans="1:4">
      <c r="A20" s="4" t="s">
        <v>287</v>
      </c>
    </row>
    <row r="21" spans="1:4">
      <c r="A21" s="3" t="s">
        <v>2450</v>
      </c>
    </row>
    <row r="22" spans="1:4">
      <c r="A22" s="4" t="s">
        <v>2451</v>
      </c>
      <c r="B22" s="5" t="n">
        <v>94631</v>
      </c>
      <c r="C22" s="5" t="n">
        <v>90827</v>
      </c>
      <c r="D22" s="5" t="n">
        <v>109019</v>
      </c>
    </row>
    <row r="23" spans="1:4">
      <c r="A23" s="4" t="s">
        <v>2452</v>
      </c>
      <c r="B23" s="5" t="n">
        <v>17143</v>
      </c>
      <c r="C23" s="5" t="n">
        <v>11701</v>
      </c>
      <c r="D23" s="5" t="n">
        <v>16991</v>
      </c>
    </row>
    <row r="24" spans="1:4">
      <c r="A24" s="4" t="s">
        <v>2453</v>
      </c>
      <c r="B24" s="5" t="n">
        <v>77487</v>
      </c>
      <c r="C24" s="5" t="n">
        <v>79126</v>
      </c>
      <c r="D24" s="5" t="n">
        <v>92027</v>
      </c>
    </row>
    <row r="25" spans="1:4">
      <c r="A25" s="3" t="s">
        <v>2454</v>
      </c>
    </row>
    <row r="26" spans="1:4">
      <c r="A26" s="4" t="s">
        <v>2455</v>
      </c>
      <c r="B26" s="5" t="n">
        <v>67901</v>
      </c>
      <c r="C26" s="5" t="n">
        <v>67264</v>
      </c>
      <c r="D26" s="5" t="n">
        <v>80061</v>
      </c>
    </row>
    <row r="27" spans="1:4">
      <c r="A27" s="4" t="s">
        <v>2456</v>
      </c>
      <c r="B27" s="5" t="n">
        <v>6822</v>
      </c>
      <c r="C27" s="5" t="n">
        <v>8349</v>
      </c>
      <c r="D27" s="5" t="n">
        <v>7448</v>
      </c>
    </row>
    <row r="28" spans="1:4">
      <c r="A28" s="4" t="s">
        <v>2457</v>
      </c>
      <c r="B28" s="6" t="n">
        <v>2765</v>
      </c>
      <c r="C28" s="6" t="n">
        <v>3514</v>
      </c>
      <c r="D28" s="6" t="n">
        <v>451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7"/>
    <col customWidth="1" max="3" min="3" width="27"/>
    <col customWidth="1" max="4" min="4" width="14"/>
  </cols>
  <sheetData>
    <row r="1" spans="1:4">
      <c r="A1" s="1" t="s">
        <v>2458</v>
      </c>
      <c r="C1" s="2" t="s">
        <v>1</v>
      </c>
    </row>
    <row r="2" spans="1:4">
      <c r="C2" s="2" t="s">
        <v>30</v>
      </c>
      <c r="D2" s="2" t="s">
        <v>31</v>
      </c>
    </row>
    <row r="3" spans="1:4">
      <c r="A3" s="3" t="s">
        <v>2459</v>
      </c>
    </row>
    <row r="4" spans="1:4">
      <c r="A4" s="4" t="s">
        <v>2460</v>
      </c>
      <c r="C4" s="4" t="s">
        <v>2461</v>
      </c>
      <c r="D4" s="4" t="s">
        <v>2462</v>
      </c>
    </row>
    <row r="5" spans="1:4">
      <c r="A5" s="4" t="s">
        <v>2463</v>
      </c>
      <c r="C5" s="4" t="s">
        <v>2464</v>
      </c>
    </row>
    <row r="6" spans="1:4">
      <c r="A6" s="4" t="s">
        <v>2465</v>
      </c>
      <c r="C6" s="4" t="s">
        <v>2466</v>
      </c>
    </row>
    <row r="7" spans="1:4">
      <c r="A7" s="4" t="s">
        <v>2467</v>
      </c>
    </row>
    <row r="8" spans="1:4">
      <c r="A8" s="3" t="s">
        <v>2459</v>
      </c>
    </row>
    <row r="9" spans="1:4">
      <c r="A9" s="4" t="s">
        <v>2460</v>
      </c>
      <c r="C9" s="4" t="s">
        <v>2468</v>
      </c>
      <c r="D9" s="4" t="s">
        <v>2469</v>
      </c>
    </row>
    <row r="10" spans="1:4">
      <c r="A10" s="4" t="s">
        <v>2470</v>
      </c>
    </row>
    <row r="11" spans="1:4">
      <c r="A11" s="3" t="s">
        <v>2459</v>
      </c>
    </row>
    <row r="12" spans="1:4">
      <c r="A12" s="4" t="s">
        <v>2460</v>
      </c>
      <c r="C12" s="4" t="s">
        <v>2471</v>
      </c>
      <c r="D12" s="4" t="s">
        <v>2472</v>
      </c>
    </row>
    <row r="13" spans="1:4">
      <c r="A13" s="4" t="s">
        <v>2390</v>
      </c>
    </row>
    <row r="14" spans="1:4">
      <c r="A14" s="3" t="s">
        <v>2459</v>
      </c>
    </row>
    <row r="15" spans="1:4">
      <c r="A15" s="4" t="s">
        <v>2460</v>
      </c>
      <c r="B15" s="4" t="s">
        <v>88</v>
      </c>
      <c r="C15" s="4" t="s">
        <v>2473</v>
      </c>
      <c r="D15" s="4" t="s">
        <v>2474</v>
      </c>
    </row>
    <row r="16" spans="1:4">
      <c r="A16" s="4" t="s">
        <v>2475</v>
      </c>
    </row>
    <row r="17" spans="1:4">
      <c r="A17" s="3" t="s">
        <v>2459</v>
      </c>
    </row>
    <row r="18" spans="1:4">
      <c r="A18" s="4" t="s">
        <v>2460</v>
      </c>
      <c r="C18" s="4" t="s">
        <v>2476</v>
      </c>
      <c r="D18" s="4" t="s">
        <v>2477</v>
      </c>
    </row>
    <row r="19" spans="1:4"/>
    <row r="20" spans="1:4">
      <c r="A20" s="4" t="s">
        <v>88</v>
      </c>
      <c r="B20" s="4" t="s">
        <v>2478</v>
      </c>
    </row>
  </sheetData>
  <mergeCells count="3">
    <mergeCell ref="A1:B2"/>
    <mergeCell ref="A19:C19"/>
    <mergeCell ref="B20:C2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2</v>
      </c>
      <c r="B1" s="2" t="s">
        <v>1</v>
      </c>
    </row>
    <row r="2" spans="1:2">
      <c r="B2" s="2" t="s">
        <v>30</v>
      </c>
    </row>
    <row r="3" spans="1:2">
      <c r="A3" s="3" t="s">
        <v>403</v>
      </c>
    </row>
    <row r="4" spans="1:2">
      <c r="A4" s="4" t="s">
        <v>404</v>
      </c>
      <c r="B4" s="4" t="s">
        <v>4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9</v>
      </c>
      <c r="B1" s="2" t="s">
        <v>1</v>
      </c>
    </row>
    <row r="2" spans="1:4">
      <c r="B2" s="2" t="s">
        <v>30</v>
      </c>
      <c r="C2" s="2" t="s">
        <v>31</v>
      </c>
      <c r="D2" s="2" t="s">
        <v>32</v>
      </c>
    </row>
    <row r="3" spans="1:4">
      <c r="A3" s="3" t="s">
        <v>2480</v>
      </c>
    </row>
    <row r="4" spans="1:4">
      <c r="A4" s="4" t="s">
        <v>2481</v>
      </c>
      <c r="B4" s="4" t="s">
        <v>2482</v>
      </c>
      <c r="C4" s="4" t="s">
        <v>2483</v>
      </c>
      <c r="D4" s="4" t="s">
        <v>2484</v>
      </c>
    </row>
    <row r="5" spans="1:4">
      <c r="A5" s="4" t="s">
        <v>2467</v>
      </c>
    </row>
    <row r="6" spans="1:4">
      <c r="A6" s="3" t="s">
        <v>2480</v>
      </c>
    </row>
    <row r="7" spans="1:4">
      <c r="A7" s="4" t="s">
        <v>2481</v>
      </c>
      <c r="B7" s="4" t="s">
        <v>2485</v>
      </c>
      <c r="C7" s="4" t="s">
        <v>2486</v>
      </c>
      <c r="D7" s="4" t="s">
        <v>2484</v>
      </c>
    </row>
    <row r="8" spans="1:4">
      <c r="A8" s="4" t="s">
        <v>2470</v>
      </c>
    </row>
    <row r="9" spans="1:4">
      <c r="A9" s="3" t="s">
        <v>2480</v>
      </c>
    </row>
    <row r="10" spans="1:4">
      <c r="A10" s="4" t="s">
        <v>2481</v>
      </c>
      <c r="B10" s="4" t="s">
        <v>2487</v>
      </c>
      <c r="C10" s="4" t="s">
        <v>2488</v>
      </c>
      <c r="D10" s="4" t="s">
        <v>2484</v>
      </c>
    </row>
    <row r="11" spans="1:4">
      <c r="A11" s="4" t="s">
        <v>2390</v>
      </c>
    </row>
    <row r="12" spans="1:4">
      <c r="A12" s="3" t="s">
        <v>2480</v>
      </c>
    </row>
    <row r="13" spans="1:4">
      <c r="A13" s="4" t="s">
        <v>2481</v>
      </c>
      <c r="B13" s="4" t="s">
        <v>2489</v>
      </c>
      <c r="C13" s="4" t="s">
        <v>2488</v>
      </c>
      <c r="D13" s="4" t="s">
        <v>2486</v>
      </c>
    </row>
    <row r="14" spans="1:4">
      <c r="A14" s="4" t="s">
        <v>2475</v>
      </c>
    </row>
    <row r="15" spans="1:4">
      <c r="A15" s="3" t="s">
        <v>2480</v>
      </c>
    </row>
    <row r="16" spans="1:4">
      <c r="A16" s="4" t="s">
        <v>2481</v>
      </c>
      <c r="B16" s="4" t="s">
        <v>2483</v>
      </c>
      <c r="C16" s="4" t="s">
        <v>2490</v>
      </c>
      <c r="D16" s="4" t="s">
        <v>2491</v>
      </c>
    </row>
    <row r="17" spans="1:4">
      <c r="A17" s="4" t="s">
        <v>2492</v>
      </c>
    </row>
    <row r="18" spans="1:4">
      <c r="A18" s="3" t="s">
        <v>2480</v>
      </c>
    </row>
    <row r="19" spans="1:4">
      <c r="A19" s="4" t="s">
        <v>2481</v>
      </c>
      <c r="B19" s="4" t="s">
        <v>2380</v>
      </c>
      <c r="C19" s="4" t="s">
        <v>2486</v>
      </c>
      <c r="D19" s="4" t="s">
        <v>249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4"/>
  </cols>
  <sheetData>
    <row r="1" spans="1:4">
      <c r="A1" s="1" t="s">
        <v>2494</v>
      </c>
      <c r="B1" s="2" t="s">
        <v>30</v>
      </c>
      <c r="C1" s="2" t="s">
        <v>31</v>
      </c>
    </row>
    <row r="2" spans="1:4">
      <c r="A2" s="4" t="s">
        <v>2495</v>
      </c>
    </row>
    <row r="3" spans="1:4">
      <c r="A3" s="3" t="s">
        <v>2496</v>
      </c>
    </row>
    <row r="4" spans="1:4">
      <c r="A4" s="4" t="s">
        <v>2497</v>
      </c>
      <c r="B4" s="6" t="n">
        <v>26506</v>
      </c>
      <c r="C4" s="6" t="n">
        <v>15634</v>
      </c>
      <c r="D4" s="4" t="s">
        <v>88</v>
      </c>
    </row>
    <row r="5" spans="1:4">
      <c r="A5" s="4" t="s">
        <v>2498</v>
      </c>
    </row>
    <row r="6" spans="1:4">
      <c r="A6" s="3" t="s">
        <v>2496</v>
      </c>
    </row>
    <row r="7" spans="1:4">
      <c r="A7" s="4" t="s">
        <v>2497</v>
      </c>
      <c r="B7" s="5" t="n">
        <v>29938</v>
      </c>
      <c r="C7" s="5" t="n">
        <v>38954</v>
      </c>
      <c r="D7" s="4" t="s">
        <v>88</v>
      </c>
    </row>
    <row r="8" spans="1:4">
      <c r="A8" s="4" t="s">
        <v>2499</v>
      </c>
    </row>
    <row r="9" spans="1:4">
      <c r="A9" s="3" t="s">
        <v>2496</v>
      </c>
    </row>
    <row r="10" spans="1:4">
      <c r="A10" s="4" t="s">
        <v>2497</v>
      </c>
      <c r="B10" s="5" t="n">
        <v>449</v>
      </c>
      <c r="C10" s="5" t="n">
        <v>386</v>
      </c>
      <c r="D10" s="4" t="s">
        <v>88</v>
      </c>
    </row>
    <row r="11" spans="1:4">
      <c r="A11" s="4" t="s">
        <v>2500</v>
      </c>
    </row>
    <row r="12" spans="1:4">
      <c r="A12" s="3" t="s">
        <v>2496</v>
      </c>
    </row>
    <row r="13" spans="1:4">
      <c r="A13" s="4" t="s">
        <v>2497</v>
      </c>
      <c r="B13" s="5" t="n">
        <v>4040</v>
      </c>
      <c r="C13" s="5" t="n">
        <v>4995</v>
      </c>
      <c r="D13" s="4" t="s">
        <v>88</v>
      </c>
    </row>
    <row r="14" spans="1:4">
      <c r="A14" s="4" t="s">
        <v>2501</v>
      </c>
    </row>
    <row r="15" spans="1:4">
      <c r="A15" s="3" t="s">
        <v>2496</v>
      </c>
    </row>
    <row r="16" spans="1:4">
      <c r="A16" s="4" t="s">
        <v>2497</v>
      </c>
      <c r="B16" s="5" t="n">
        <v>5661</v>
      </c>
      <c r="C16" s="5" t="n">
        <v>6734</v>
      </c>
      <c r="D16" s="4" t="s">
        <v>88</v>
      </c>
    </row>
    <row r="17" spans="1:4">
      <c r="A17" s="4" t="s">
        <v>2502</v>
      </c>
    </row>
    <row r="18" spans="1:4">
      <c r="A18" s="3" t="s">
        <v>2496</v>
      </c>
    </row>
    <row r="19" spans="1:4">
      <c r="A19" s="4" t="s">
        <v>2497</v>
      </c>
      <c r="B19" s="5" t="n">
        <v>0</v>
      </c>
      <c r="C19" s="5" t="n">
        <v>0</v>
      </c>
      <c r="D19" s="4" t="s">
        <v>88</v>
      </c>
    </row>
    <row r="20" spans="1:4">
      <c r="A20" s="4" t="s">
        <v>2503</v>
      </c>
    </row>
    <row r="21" spans="1:4">
      <c r="A21" s="3" t="s">
        <v>2496</v>
      </c>
    </row>
    <row r="22" spans="1:4">
      <c r="A22" s="4" t="s">
        <v>2497</v>
      </c>
      <c r="B22" s="5" t="n">
        <v>66594</v>
      </c>
      <c r="C22" s="5" t="n">
        <v>66703</v>
      </c>
      <c r="D22" s="4" t="s">
        <v>88</v>
      </c>
    </row>
    <row r="23" spans="1:4">
      <c r="A23" s="4" t="s">
        <v>2504</v>
      </c>
    </row>
    <row r="24" spans="1:4">
      <c r="A24" s="3" t="s">
        <v>2496</v>
      </c>
    </row>
    <row r="25" spans="1:4">
      <c r="A25" s="4" t="s">
        <v>2497</v>
      </c>
      <c r="B25" s="5" t="n">
        <v>7666</v>
      </c>
      <c r="C25" s="5" t="n">
        <v>8649</v>
      </c>
    </row>
    <row r="26" spans="1:4">
      <c r="A26" s="4" t="s">
        <v>2505</v>
      </c>
    </row>
    <row r="27" spans="1:4">
      <c r="A27" s="3" t="s">
        <v>2496</v>
      </c>
    </row>
    <row r="28" spans="1:4">
      <c r="A28" s="4" t="s">
        <v>2497</v>
      </c>
      <c r="B28" s="5" t="n">
        <v>4995</v>
      </c>
      <c r="C28" s="5" t="n">
        <v>3805</v>
      </c>
    </row>
    <row r="29" spans="1:4">
      <c r="A29" s="4" t="s">
        <v>2506</v>
      </c>
    </row>
    <row r="30" spans="1:4">
      <c r="A30" s="3" t="s">
        <v>2496</v>
      </c>
    </row>
    <row r="31" spans="1:4">
      <c r="A31" s="4" t="s">
        <v>2497</v>
      </c>
      <c r="B31" s="5" t="n">
        <v>409</v>
      </c>
      <c r="C31" s="5" t="n">
        <v>418</v>
      </c>
    </row>
    <row r="32" spans="1:4">
      <c r="A32" s="4" t="s">
        <v>2507</v>
      </c>
    </row>
    <row r="33" spans="1:4">
      <c r="A33" s="3" t="s">
        <v>2496</v>
      </c>
    </row>
    <row r="34" spans="1:4">
      <c r="A34" s="4" t="s">
        <v>2497</v>
      </c>
      <c r="B34" s="5" t="n">
        <v>33</v>
      </c>
      <c r="C34" s="5" t="n">
        <v>69</v>
      </c>
    </row>
    <row r="35" spans="1:4">
      <c r="A35" s="4" t="s">
        <v>2508</v>
      </c>
    </row>
    <row r="36" spans="1:4">
      <c r="A36" s="3" t="s">
        <v>2496</v>
      </c>
    </row>
    <row r="37" spans="1:4">
      <c r="A37" s="4" t="s">
        <v>2497</v>
      </c>
      <c r="B37" s="5" t="n">
        <v>1372</v>
      </c>
      <c r="C37" s="5" t="n">
        <v>1703</v>
      </c>
    </row>
    <row r="38" spans="1:4">
      <c r="A38" s="4" t="s">
        <v>2509</v>
      </c>
    </row>
    <row r="39" spans="1:4">
      <c r="A39" s="3" t="s">
        <v>2496</v>
      </c>
    </row>
    <row r="40" spans="1:4">
      <c r="A40" s="4" t="s">
        <v>2497</v>
      </c>
      <c r="B40" s="5" t="n">
        <v>0</v>
      </c>
      <c r="C40" s="5" t="n">
        <v>0</v>
      </c>
    </row>
    <row r="41" spans="1:4">
      <c r="A41" s="4" t="s">
        <v>2510</v>
      </c>
    </row>
    <row r="42" spans="1:4">
      <c r="A42" s="3" t="s">
        <v>2496</v>
      </c>
    </row>
    <row r="43" spans="1:4">
      <c r="A43" s="4" t="s">
        <v>2497</v>
      </c>
      <c r="B43" s="5" t="n">
        <v>14475</v>
      </c>
      <c r="C43" s="5" t="n">
        <v>14644</v>
      </c>
    </row>
    <row r="44" spans="1:4">
      <c r="A44" s="4" t="s">
        <v>2511</v>
      </c>
    </row>
    <row r="45" spans="1:4">
      <c r="A45" s="3" t="s">
        <v>2496</v>
      </c>
    </row>
    <row r="46" spans="1:4">
      <c r="A46" s="4" t="s">
        <v>2497</v>
      </c>
      <c r="B46" s="5" t="n">
        <v>1667</v>
      </c>
      <c r="C46" s="5" t="n">
        <v>2150</v>
      </c>
    </row>
    <row r="47" spans="1:4">
      <c r="A47" s="4" t="s">
        <v>2512</v>
      </c>
    </row>
    <row r="48" spans="1:4">
      <c r="A48" s="3" t="s">
        <v>2496</v>
      </c>
    </row>
    <row r="49" spans="1:4">
      <c r="A49" s="4" t="s">
        <v>2497</v>
      </c>
      <c r="B49" s="5" t="n">
        <v>10490</v>
      </c>
      <c r="C49" s="5" t="n">
        <v>9028</v>
      </c>
    </row>
    <row r="50" spans="1:4">
      <c r="A50" s="4" t="s">
        <v>2513</v>
      </c>
    </row>
    <row r="51" spans="1:4">
      <c r="A51" s="3" t="s">
        <v>2496</v>
      </c>
    </row>
    <row r="52" spans="1:4">
      <c r="A52" s="4" t="s">
        <v>2497</v>
      </c>
      <c r="B52" s="5" t="n">
        <v>510</v>
      </c>
      <c r="C52" s="5" t="n">
        <v>753</v>
      </c>
    </row>
    <row r="53" spans="1:4">
      <c r="A53" s="4" t="s">
        <v>2514</v>
      </c>
    </row>
    <row r="54" spans="1:4">
      <c r="A54" s="3" t="s">
        <v>2496</v>
      </c>
    </row>
    <row r="55" spans="1:4">
      <c r="A55" s="4" t="s">
        <v>2497</v>
      </c>
      <c r="B55" s="5" t="n">
        <v>0</v>
      </c>
      <c r="C55" s="5" t="n">
        <v>0</v>
      </c>
    </row>
    <row r="56" spans="1:4">
      <c r="A56" s="4" t="s">
        <v>2515</v>
      </c>
    </row>
    <row r="57" spans="1:4">
      <c r="A57" s="3" t="s">
        <v>2496</v>
      </c>
    </row>
    <row r="58" spans="1:4">
      <c r="A58" s="4" t="s">
        <v>2497</v>
      </c>
      <c r="B58" s="5" t="n">
        <v>1043</v>
      </c>
      <c r="C58" s="5" t="n">
        <v>1252</v>
      </c>
    </row>
    <row r="59" spans="1:4">
      <c r="A59" s="4" t="s">
        <v>2516</v>
      </c>
    </row>
    <row r="60" spans="1:4">
      <c r="A60" s="3" t="s">
        <v>2496</v>
      </c>
    </row>
    <row r="61" spans="1:4">
      <c r="A61" s="4" t="s">
        <v>2497</v>
      </c>
      <c r="B61" s="5" t="n">
        <v>2314</v>
      </c>
      <c r="C61" s="5" t="n">
        <v>2800</v>
      </c>
    </row>
    <row r="62" spans="1:4">
      <c r="A62" s="4" t="s">
        <v>2517</v>
      </c>
    </row>
    <row r="63" spans="1:4">
      <c r="A63" s="3" t="s">
        <v>2496</v>
      </c>
    </row>
    <row r="64" spans="1:4">
      <c r="A64" s="4" t="s">
        <v>2497</v>
      </c>
      <c r="B64" s="5" t="n">
        <v>16024</v>
      </c>
      <c r="C64" s="5" t="n">
        <v>15983</v>
      </c>
    </row>
    <row r="65" spans="1:4">
      <c r="A65" s="4" t="s">
        <v>2518</v>
      </c>
    </row>
    <row r="66" spans="1:4">
      <c r="A66" s="3" t="s">
        <v>2496</v>
      </c>
    </row>
    <row r="67" spans="1:4">
      <c r="A67" s="4" t="s">
        <v>2497</v>
      </c>
      <c r="B67" s="5" t="n">
        <v>7633</v>
      </c>
      <c r="C67" s="5" t="n">
        <v>6692</v>
      </c>
    </row>
    <row r="68" spans="1:4">
      <c r="A68" s="4" t="s">
        <v>2519</v>
      </c>
    </row>
    <row r="69" spans="1:4">
      <c r="A69" s="3" t="s">
        <v>2496</v>
      </c>
    </row>
    <row r="70" spans="1:4">
      <c r="A70" s="4" t="s">
        <v>2497</v>
      </c>
      <c r="B70" s="5" t="n">
        <v>6502</v>
      </c>
      <c r="C70" s="5" t="n">
        <v>5705</v>
      </c>
    </row>
    <row r="71" spans="1:4">
      <c r="A71" s="4" t="s">
        <v>2520</v>
      </c>
    </row>
    <row r="72" spans="1:4">
      <c r="A72" s="3" t="s">
        <v>2496</v>
      </c>
    </row>
    <row r="73" spans="1:4">
      <c r="A73" s="4" t="s">
        <v>2497</v>
      </c>
      <c r="B73" s="5" t="n">
        <v>0</v>
      </c>
      <c r="C73" s="5" t="n">
        <v>0</v>
      </c>
    </row>
    <row r="74" spans="1:4">
      <c r="A74" s="4" t="s">
        <v>2521</v>
      </c>
    </row>
    <row r="75" spans="1:4">
      <c r="A75" s="3" t="s">
        <v>2496</v>
      </c>
    </row>
    <row r="76" spans="1:4">
      <c r="A76" s="4" t="s">
        <v>2497</v>
      </c>
      <c r="B76" s="5" t="n">
        <v>0</v>
      </c>
      <c r="C76" s="5" t="n">
        <v>0</v>
      </c>
    </row>
    <row r="77" spans="1:4">
      <c r="A77" s="4" t="s">
        <v>2522</v>
      </c>
    </row>
    <row r="78" spans="1:4">
      <c r="A78" s="3" t="s">
        <v>2496</v>
      </c>
    </row>
    <row r="79" spans="1:4">
      <c r="A79" s="4" t="s">
        <v>2497</v>
      </c>
      <c r="B79" s="5" t="n">
        <v>499</v>
      </c>
      <c r="C79" s="5" t="n">
        <v>962</v>
      </c>
    </row>
    <row r="80" spans="1:4">
      <c r="A80" s="4" t="s">
        <v>2523</v>
      </c>
    </row>
    <row r="81" spans="1:4">
      <c r="A81" s="3" t="s">
        <v>2496</v>
      </c>
    </row>
    <row r="82" spans="1:4">
      <c r="A82" s="4" t="s">
        <v>2497</v>
      </c>
      <c r="B82" s="5" t="n">
        <v>0</v>
      </c>
      <c r="C82" s="5" t="n">
        <v>0</v>
      </c>
    </row>
    <row r="83" spans="1:4">
      <c r="A83" s="4" t="s">
        <v>2524</v>
      </c>
    </row>
    <row r="84" spans="1:4">
      <c r="A84" s="3" t="s">
        <v>2496</v>
      </c>
    </row>
    <row r="85" spans="1:4">
      <c r="A85" s="4" t="s">
        <v>2497</v>
      </c>
      <c r="B85" s="5" t="n">
        <v>14634</v>
      </c>
      <c r="C85" s="5" t="n">
        <v>13359</v>
      </c>
    </row>
    <row r="86" spans="1:4">
      <c r="A86" s="4" t="s">
        <v>2525</v>
      </c>
    </row>
    <row r="87" spans="1:4">
      <c r="A87" s="3" t="s">
        <v>2496</v>
      </c>
    </row>
    <row r="88" spans="1:4">
      <c r="A88" s="4" t="s">
        <v>2497</v>
      </c>
      <c r="B88" s="5" t="n">
        <v>6677</v>
      </c>
      <c r="C88" s="5" t="n">
        <v>6083</v>
      </c>
    </row>
    <row r="89" spans="1:4">
      <c r="A89" s="4" t="s">
        <v>2526</v>
      </c>
    </row>
    <row r="90" spans="1:4">
      <c r="A90" s="3" t="s">
        <v>2496</v>
      </c>
    </row>
    <row r="91" spans="1:4">
      <c r="A91" s="4" t="s">
        <v>2497</v>
      </c>
      <c r="B91" s="5" t="n">
        <v>3652</v>
      </c>
      <c r="C91" s="5" t="n">
        <v>6141</v>
      </c>
    </row>
    <row r="92" spans="1:4">
      <c r="A92" s="4" t="s">
        <v>2527</v>
      </c>
    </row>
    <row r="93" spans="1:4">
      <c r="A93" s="3" t="s">
        <v>2496</v>
      </c>
    </row>
    <row r="94" spans="1:4">
      <c r="A94" s="4" t="s">
        <v>2497</v>
      </c>
      <c r="B94" s="5" t="n">
        <v>0</v>
      </c>
      <c r="C94" s="5" t="n">
        <v>10</v>
      </c>
    </row>
    <row r="95" spans="1:4">
      <c r="A95" s="4" t="s">
        <v>2528</v>
      </c>
    </row>
    <row r="96" spans="1:4">
      <c r="A96" s="3" t="s">
        <v>2496</v>
      </c>
    </row>
    <row r="97" spans="1:4">
      <c r="A97" s="4" t="s">
        <v>2497</v>
      </c>
      <c r="B97" s="5" t="n">
        <v>0</v>
      </c>
      <c r="C97" s="5" t="n">
        <v>21</v>
      </c>
    </row>
    <row r="98" spans="1:4">
      <c r="A98" s="4" t="s">
        <v>2529</v>
      </c>
    </row>
    <row r="99" spans="1:4">
      <c r="A99" s="3" t="s">
        <v>2496</v>
      </c>
    </row>
    <row r="100" spans="1:4">
      <c r="A100" s="4" t="s">
        <v>2497</v>
      </c>
      <c r="B100" s="5" t="n">
        <v>617</v>
      </c>
      <c r="C100" s="5" t="n">
        <v>1573</v>
      </c>
    </row>
    <row r="101" spans="1:4">
      <c r="A101" s="4" t="s">
        <v>2530</v>
      </c>
    </row>
    <row r="102" spans="1:4">
      <c r="A102" s="3" t="s">
        <v>2496</v>
      </c>
    </row>
    <row r="103" spans="1:4">
      <c r="A103" s="4" t="s">
        <v>2497</v>
      </c>
      <c r="B103" s="5" t="n">
        <v>0</v>
      </c>
      <c r="C103" s="5" t="n">
        <v>0</v>
      </c>
    </row>
    <row r="104" spans="1:4">
      <c r="A104" s="4" t="s">
        <v>2531</v>
      </c>
    </row>
    <row r="105" spans="1:4">
      <c r="A105" s="3" t="s">
        <v>2496</v>
      </c>
    </row>
    <row r="106" spans="1:4">
      <c r="A106" s="4" t="s">
        <v>2497</v>
      </c>
      <c r="B106" s="6" t="n">
        <v>10946</v>
      </c>
      <c r="C106" s="6" t="n">
        <v>13828</v>
      </c>
    </row>
    <row r="107" spans="1:4"/>
    <row r="108" spans="1:4">
      <c r="A108" s="4" t="s">
        <v>88</v>
      </c>
      <c r="B108" s="4" t="s">
        <v>2532</v>
      </c>
    </row>
  </sheetData>
  <mergeCells count="3">
    <mergeCell ref="C1:D1"/>
    <mergeCell ref="A107:D107"/>
    <mergeCell ref="B108:D108"/>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3</v>
      </c>
      <c r="B1" s="2" t="s">
        <v>30</v>
      </c>
      <c r="C1" s="2" t="s">
        <v>31</v>
      </c>
      <c r="D1" s="2" t="s">
        <v>32</v>
      </c>
    </row>
    <row r="2" spans="1:4">
      <c r="A2" s="4" t="s">
        <v>2534</v>
      </c>
    </row>
    <row r="3" spans="1:4">
      <c r="A3" s="3" t="s">
        <v>2535</v>
      </c>
    </row>
    <row r="4" spans="1:4">
      <c r="A4" s="4" t="s">
        <v>2536</v>
      </c>
      <c r="B4" s="6" t="n">
        <v>9550</v>
      </c>
      <c r="C4" s="6" t="n">
        <v>8179</v>
      </c>
      <c r="D4" s="6" t="n">
        <v>23191</v>
      </c>
    </row>
    <row r="5" spans="1:4">
      <c r="A5" s="4" t="s">
        <v>2537</v>
      </c>
    </row>
    <row r="6" spans="1:4">
      <c r="A6" s="3" t="s">
        <v>2535</v>
      </c>
    </row>
    <row r="7" spans="1:4">
      <c r="A7" s="4" t="s">
        <v>2536</v>
      </c>
      <c r="B7" s="5" t="n">
        <v>801</v>
      </c>
      <c r="C7" s="5" t="n">
        <v>252</v>
      </c>
      <c r="D7" s="5" t="n">
        <v>991</v>
      </c>
    </row>
    <row r="8" spans="1:4">
      <c r="A8" s="4" t="s">
        <v>2538</v>
      </c>
    </row>
    <row r="9" spans="1:4">
      <c r="A9" s="3" t="s">
        <v>2535</v>
      </c>
    </row>
    <row r="10" spans="1:4">
      <c r="A10" s="4" t="s">
        <v>2536</v>
      </c>
      <c r="B10" s="5" t="n">
        <v>1</v>
      </c>
      <c r="C10" s="5" t="n">
        <v>1</v>
      </c>
      <c r="D10" s="5" t="n">
        <v>1</v>
      </c>
    </row>
    <row r="11" spans="1:4">
      <c r="A11" s="4" t="s">
        <v>2539</v>
      </c>
    </row>
    <row r="12" spans="1:4">
      <c r="A12" s="3" t="s">
        <v>2535</v>
      </c>
    </row>
    <row r="13" spans="1:4">
      <c r="A13" s="4" t="s">
        <v>2536</v>
      </c>
      <c r="B13" s="5" t="n">
        <v>0</v>
      </c>
      <c r="C13" s="5" t="n">
        <v>18979</v>
      </c>
      <c r="D13" s="5" t="n">
        <v>0</v>
      </c>
    </row>
    <row r="14" spans="1:4">
      <c r="A14" s="4" t="s">
        <v>2540</v>
      </c>
    </row>
    <row r="15" spans="1:4">
      <c r="A15" s="3" t="s">
        <v>2535</v>
      </c>
    </row>
    <row r="16" spans="1:4">
      <c r="A16" s="4" t="s">
        <v>2536</v>
      </c>
      <c r="B16" s="5" t="n">
        <v>132</v>
      </c>
      <c r="C16" s="5" t="n">
        <v>267</v>
      </c>
      <c r="D16" s="5" t="n">
        <v>591</v>
      </c>
    </row>
    <row r="17" spans="1:4">
      <c r="A17" s="4" t="s">
        <v>2541</v>
      </c>
    </row>
    <row r="18" spans="1:4">
      <c r="A18" s="3" t="s">
        <v>2535</v>
      </c>
    </row>
    <row r="19" spans="1:4">
      <c r="A19" s="4" t="s">
        <v>2536</v>
      </c>
      <c r="B19" s="5" t="n">
        <v>0</v>
      </c>
      <c r="C19" s="5" t="n">
        <v>1</v>
      </c>
      <c r="D19" s="5" t="n">
        <v>0</v>
      </c>
    </row>
    <row r="20" spans="1:4">
      <c r="A20" s="4" t="s">
        <v>2542</v>
      </c>
    </row>
    <row r="21" spans="1:4">
      <c r="A21" s="3" t="s">
        <v>2535</v>
      </c>
    </row>
    <row r="22" spans="1:4">
      <c r="A22" s="4" t="s">
        <v>2543</v>
      </c>
      <c r="B22" s="5" t="n">
        <v>1</v>
      </c>
      <c r="C22" s="5" t="n">
        <v>0</v>
      </c>
      <c r="D22" s="5" t="n">
        <v>419</v>
      </c>
    </row>
    <row r="23" spans="1:4">
      <c r="A23" s="4" t="s">
        <v>2544</v>
      </c>
    </row>
    <row r="24" spans="1:4">
      <c r="A24" s="3" t="s">
        <v>2535</v>
      </c>
    </row>
    <row r="25" spans="1:4">
      <c r="A25" s="4" t="s">
        <v>2543</v>
      </c>
      <c r="B25" s="5" t="n">
        <v>7107</v>
      </c>
      <c r="C25" s="5" t="n">
        <v>6831</v>
      </c>
      <c r="D25" s="5" t="n">
        <v>6762</v>
      </c>
    </row>
    <row r="26" spans="1:4">
      <c r="A26" s="4" t="s">
        <v>2545</v>
      </c>
    </row>
    <row r="27" spans="1:4">
      <c r="A27" s="3" t="s">
        <v>2535</v>
      </c>
    </row>
    <row r="28" spans="1:4">
      <c r="A28" s="4" t="s">
        <v>2543</v>
      </c>
      <c r="B28" s="5" t="n">
        <v>10680</v>
      </c>
      <c r="C28" s="5" t="n">
        <v>10700</v>
      </c>
      <c r="D28" s="5" t="n">
        <v>15375</v>
      </c>
    </row>
    <row r="29" spans="1:4">
      <c r="A29" s="4" t="s">
        <v>2546</v>
      </c>
    </row>
    <row r="30" spans="1:4">
      <c r="A30" s="3" t="s">
        <v>2535</v>
      </c>
    </row>
    <row r="31" spans="1:4">
      <c r="A31" s="4" t="s">
        <v>2543</v>
      </c>
      <c r="B31" s="5" t="n">
        <v>252630</v>
      </c>
      <c r="C31" s="5" t="n">
        <v>233068</v>
      </c>
      <c r="D31" s="5" t="n">
        <v>206140</v>
      </c>
    </row>
    <row r="32" spans="1:4">
      <c r="A32" s="4" t="s">
        <v>2547</v>
      </c>
    </row>
    <row r="33" spans="1:4">
      <c r="A33" s="3" t="s">
        <v>2535</v>
      </c>
    </row>
    <row r="34" spans="1:4">
      <c r="A34" s="4" t="s">
        <v>2543</v>
      </c>
      <c r="B34" s="5" t="n">
        <v>40</v>
      </c>
      <c r="C34" s="5" t="n">
        <v>0</v>
      </c>
      <c r="D34" s="5" t="n">
        <v>0</v>
      </c>
    </row>
    <row r="35" spans="1:4">
      <c r="A35" s="4" t="s">
        <v>2548</v>
      </c>
    </row>
    <row r="36" spans="1:4">
      <c r="A36" s="3" t="s">
        <v>2535</v>
      </c>
    </row>
    <row r="37" spans="1:4">
      <c r="A37" s="4" t="s">
        <v>2543</v>
      </c>
      <c r="B37" s="5" t="n">
        <v>0</v>
      </c>
      <c r="C37" s="5" t="n">
        <v>0</v>
      </c>
      <c r="D37" s="5" t="n">
        <v>0</v>
      </c>
    </row>
    <row r="38" spans="1:4">
      <c r="A38" s="4" t="s">
        <v>2549</v>
      </c>
    </row>
    <row r="39" spans="1:4">
      <c r="A39" s="3" t="s">
        <v>2535</v>
      </c>
    </row>
    <row r="40" spans="1:4">
      <c r="A40" s="4" t="s">
        <v>2536</v>
      </c>
      <c r="B40" s="5" t="n">
        <v>40599</v>
      </c>
      <c r="C40" s="5" t="n">
        <v>31029</v>
      </c>
      <c r="D40" s="5" t="n">
        <v>13825</v>
      </c>
    </row>
    <row r="41" spans="1:4">
      <c r="A41" s="4" t="s">
        <v>2550</v>
      </c>
    </row>
    <row r="42" spans="1:4">
      <c r="A42" s="3" t="s">
        <v>2535</v>
      </c>
    </row>
    <row r="43" spans="1:4">
      <c r="A43" s="4" t="s">
        <v>2536</v>
      </c>
      <c r="B43" s="5" t="n">
        <v>3211</v>
      </c>
      <c r="C43" s="5" t="n">
        <v>4391</v>
      </c>
      <c r="D43" s="5" t="n">
        <v>4068</v>
      </c>
    </row>
    <row r="44" spans="1:4">
      <c r="A44" s="4" t="s">
        <v>2551</v>
      </c>
    </row>
    <row r="45" spans="1:4">
      <c r="A45" s="3" t="s">
        <v>2535</v>
      </c>
    </row>
    <row r="46" spans="1:4">
      <c r="A46" s="4" t="s">
        <v>2536</v>
      </c>
      <c r="B46" s="5" t="n">
        <v>1408</v>
      </c>
      <c r="C46" s="5" t="n">
        <v>939</v>
      </c>
      <c r="D46" s="5" t="n">
        <v>1192</v>
      </c>
    </row>
    <row r="47" spans="1:4">
      <c r="A47" s="4" t="s">
        <v>2552</v>
      </c>
    </row>
    <row r="48" spans="1:4">
      <c r="A48" s="3" t="s">
        <v>2535</v>
      </c>
    </row>
    <row r="49" spans="1:4">
      <c r="A49" s="4" t="s">
        <v>2536</v>
      </c>
      <c r="B49" s="5" t="n">
        <v>21266</v>
      </c>
      <c r="C49" s="5" t="n">
        <v>2689</v>
      </c>
      <c r="D49" s="5" t="n">
        <v>20232</v>
      </c>
    </row>
    <row r="50" spans="1:4">
      <c r="A50" s="4" t="s">
        <v>2553</v>
      </c>
    </row>
    <row r="51" spans="1:4">
      <c r="A51" s="3" t="s">
        <v>2535</v>
      </c>
    </row>
    <row r="52" spans="1:4">
      <c r="A52" s="4" t="s">
        <v>2536</v>
      </c>
      <c r="B52" s="5" t="n">
        <v>19825</v>
      </c>
      <c r="C52" s="5" t="n">
        <v>21203</v>
      </c>
      <c r="D52" s="5" t="n">
        <v>20272</v>
      </c>
    </row>
    <row r="53" spans="1:4">
      <c r="A53" s="4" t="s">
        <v>2554</v>
      </c>
    </row>
    <row r="54" spans="1:4">
      <c r="A54" s="3" t="s">
        <v>2535</v>
      </c>
    </row>
    <row r="55" spans="1:4">
      <c r="A55" s="4" t="s">
        <v>2536</v>
      </c>
      <c r="B55" s="5" t="n">
        <v>1875</v>
      </c>
      <c r="C55" s="5" t="n">
        <v>1579</v>
      </c>
      <c r="D55" s="5" t="n">
        <v>708</v>
      </c>
    </row>
    <row r="56" spans="1:4">
      <c r="A56" s="4" t="s">
        <v>2555</v>
      </c>
    </row>
    <row r="57" spans="1:4">
      <c r="A57" s="3" t="s">
        <v>2535</v>
      </c>
    </row>
    <row r="58" spans="1:4">
      <c r="A58" s="4" t="s">
        <v>2543</v>
      </c>
      <c r="B58" s="5" t="n">
        <v>2678</v>
      </c>
      <c r="C58" s="5" t="n">
        <v>3648</v>
      </c>
      <c r="D58" s="5" t="n">
        <v>7380</v>
      </c>
    </row>
    <row r="59" spans="1:4">
      <c r="A59" s="4" t="s">
        <v>2556</v>
      </c>
    </row>
    <row r="60" spans="1:4">
      <c r="A60" s="3" t="s">
        <v>2535</v>
      </c>
    </row>
    <row r="61" spans="1:4">
      <c r="A61" s="4" t="s">
        <v>2543</v>
      </c>
      <c r="B61" s="5" t="n">
        <v>5599</v>
      </c>
      <c r="C61" s="5" t="n">
        <v>5863</v>
      </c>
      <c r="D61" s="5" t="n">
        <v>5365</v>
      </c>
    </row>
    <row r="62" spans="1:4">
      <c r="A62" s="4" t="s">
        <v>2557</v>
      </c>
    </row>
    <row r="63" spans="1:4">
      <c r="A63" s="3" t="s">
        <v>2535</v>
      </c>
    </row>
    <row r="64" spans="1:4">
      <c r="A64" s="4" t="s">
        <v>2543</v>
      </c>
      <c r="B64" s="5" t="n">
        <v>4327</v>
      </c>
      <c r="C64" s="5" t="n">
        <v>4827</v>
      </c>
      <c r="D64" s="5" t="n">
        <v>6542</v>
      </c>
    </row>
    <row r="65" spans="1:4">
      <c r="A65" s="4" t="s">
        <v>2558</v>
      </c>
    </row>
    <row r="66" spans="1:4">
      <c r="A66" s="3" t="s">
        <v>2535</v>
      </c>
    </row>
    <row r="67" spans="1:4">
      <c r="A67" s="4" t="s">
        <v>2543</v>
      </c>
      <c r="B67" s="5" t="n">
        <v>44866</v>
      </c>
      <c r="C67" s="5" t="n">
        <v>45171</v>
      </c>
      <c r="D67" s="5" t="n">
        <v>49053</v>
      </c>
    </row>
    <row r="68" spans="1:4">
      <c r="A68" s="4" t="s">
        <v>2559</v>
      </c>
    </row>
    <row r="69" spans="1:4">
      <c r="A69" s="3" t="s">
        <v>2535</v>
      </c>
    </row>
    <row r="70" spans="1:4">
      <c r="A70" s="4" t="s">
        <v>2543</v>
      </c>
      <c r="B70" s="5" t="n">
        <v>46489</v>
      </c>
      <c r="C70" s="5" t="n">
        <v>35502</v>
      </c>
      <c r="D70" s="5" t="n">
        <v>38153</v>
      </c>
    </row>
    <row r="71" spans="1:4">
      <c r="A71" s="4" t="s">
        <v>2560</v>
      </c>
    </row>
    <row r="72" spans="1:4">
      <c r="A72" s="3" t="s">
        <v>2535</v>
      </c>
    </row>
    <row r="73" spans="1:4">
      <c r="A73" s="4" t="s">
        <v>2543</v>
      </c>
      <c r="B73" s="5" t="n">
        <v>-75</v>
      </c>
      <c r="C73" s="5" t="n">
        <v>-18</v>
      </c>
      <c r="D73" s="5" t="n">
        <v>-2123</v>
      </c>
    </row>
    <row r="74" spans="1:4">
      <c r="A74" s="4" t="s">
        <v>2561</v>
      </c>
    </row>
    <row r="75" spans="1:4">
      <c r="A75" s="3" t="s">
        <v>2535</v>
      </c>
    </row>
    <row r="76" spans="1:4">
      <c r="A76" s="4" t="s">
        <v>2536</v>
      </c>
      <c r="B76" s="5" t="n">
        <v>0</v>
      </c>
      <c r="C76" s="5" t="n">
        <v>0</v>
      </c>
      <c r="D76" s="5" t="n">
        <v>0</v>
      </c>
    </row>
    <row r="77" spans="1:4">
      <c r="A77" s="4" t="s">
        <v>2562</v>
      </c>
    </row>
    <row r="78" spans="1:4">
      <c r="A78" s="3" t="s">
        <v>2535</v>
      </c>
    </row>
    <row r="79" spans="1:4">
      <c r="A79" s="4" t="s">
        <v>2536</v>
      </c>
      <c r="B79" s="5" t="n">
        <v>216</v>
      </c>
      <c r="C79" s="5" t="n">
        <v>181</v>
      </c>
      <c r="D79" s="5" t="n">
        <v>254</v>
      </c>
    </row>
    <row r="80" spans="1:4">
      <c r="A80" s="4" t="s">
        <v>2563</v>
      </c>
    </row>
    <row r="81" spans="1:4">
      <c r="A81" s="3" t="s">
        <v>2535</v>
      </c>
    </row>
    <row r="82" spans="1:4">
      <c r="A82" s="4" t="s">
        <v>2536</v>
      </c>
      <c r="B82" s="5" t="n">
        <v>750</v>
      </c>
      <c r="C82" s="5" t="n">
        <v>758</v>
      </c>
      <c r="D82" s="5" t="n">
        <v>967</v>
      </c>
    </row>
    <row r="83" spans="1:4">
      <c r="A83" s="4" t="s">
        <v>2564</v>
      </c>
    </row>
    <row r="84" spans="1:4">
      <c r="A84" s="3" t="s">
        <v>2535</v>
      </c>
    </row>
    <row r="85" spans="1:4">
      <c r="A85" s="4" t="s">
        <v>2536</v>
      </c>
      <c r="B85" s="5" t="n">
        <v>1655</v>
      </c>
      <c r="C85" s="5" t="n">
        <v>1921</v>
      </c>
      <c r="D85" s="5" t="n">
        <v>544</v>
      </c>
    </row>
    <row r="86" spans="1:4">
      <c r="A86" s="4" t="s">
        <v>2565</v>
      </c>
    </row>
    <row r="87" spans="1:4">
      <c r="A87" s="3" t="s">
        <v>2535</v>
      </c>
    </row>
    <row r="88" spans="1:4">
      <c r="A88" s="4" t="s">
        <v>2536</v>
      </c>
      <c r="B88" s="5" t="n">
        <v>25939</v>
      </c>
      <c r="C88" s="5" t="n">
        <v>26323</v>
      </c>
      <c r="D88" s="5" t="n">
        <v>25990</v>
      </c>
    </row>
    <row r="89" spans="1:4">
      <c r="A89" s="4" t="s">
        <v>2566</v>
      </c>
    </row>
    <row r="90" spans="1:4">
      <c r="A90" s="3" t="s">
        <v>2535</v>
      </c>
    </row>
    <row r="91" spans="1:4">
      <c r="A91" s="4" t="s">
        <v>2536</v>
      </c>
      <c r="B91" s="5" t="n">
        <v>4379</v>
      </c>
      <c r="C91" s="5" t="n">
        <v>4159</v>
      </c>
      <c r="D91" s="5" t="n">
        <v>3566</v>
      </c>
    </row>
    <row r="92" spans="1:4">
      <c r="A92" s="4" t="s">
        <v>2567</v>
      </c>
    </row>
    <row r="93" spans="1:4">
      <c r="A93" s="3" t="s">
        <v>2535</v>
      </c>
    </row>
    <row r="94" spans="1:4">
      <c r="A94" s="4" t="s">
        <v>2543</v>
      </c>
      <c r="B94" s="5" t="n">
        <v>1652</v>
      </c>
      <c r="C94" s="5" t="n">
        <v>4209</v>
      </c>
      <c r="D94" s="5" t="n">
        <v>2943</v>
      </c>
    </row>
    <row r="95" spans="1:4">
      <c r="A95" s="4" t="s">
        <v>2568</v>
      </c>
    </row>
    <row r="96" spans="1:4">
      <c r="A96" s="3" t="s">
        <v>2535</v>
      </c>
    </row>
    <row r="97" spans="1:4">
      <c r="A97" s="4" t="s">
        <v>2543</v>
      </c>
      <c r="B97" s="5" t="n">
        <v>751</v>
      </c>
      <c r="C97" s="5" t="n">
        <v>1082</v>
      </c>
      <c r="D97" s="5" t="n">
        <v>1181</v>
      </c>
    </row>
    <row r="98" spans="1:4">
      <c r="A98" s="4" t="s">
        <v>2569</v>
      </c>
    </row>
    <row r="99" spans="1:4">
      <c r="A99" s="3" t="s">
        <v>2535</v>
      </c>
    </row>
    <row r="100" spans="1:4">
      <c r="A100" s="4" t="s">
        <v>2543</v>
      </c>
      <c r="B100" s="5" t="n">
        <v>1580</v>
      </c>
      <c r="C100" s="5" t="n">
        <v>3290</v>
      </c>
      <c r="D100" s="5" t="n">
        <v>8624</v>
      </c>
    </row>
    <row r="101" spans="1:4">
      <c r="A101" s="4" t="s">
        <v>2570</v>
      </c>
    </row>
    <row r="102" spans="1:4">
      <c r="A102" s="3" t="s">
        <v>2535</v>
      </c>
    </row>
    <row r="103" spans="1:4">
      <c r="A103" s="4" t="s">
        <v>2543</v>
      </c>
      <c r="B103" s="5" t="n">
        <v>18514</v>
      </c>
      <c r="C103" s="5" t="n">
        <v>18616</v>
      </c>
      <c r="D103" s="5" t="n">
        <v>25522</v>
      </c>
    </row>
    <row r="104" spans="1:4">
      <c r="A104" s="4" t="s">
        <v>2571</v>
      </c>
    </row>
    <row r="105" spans="1:4">
      <c r="A105" s="3" t="s">
        <v>2535</v>
      </c>
    </row>
    <row r="106" spans="1:4">
      <c r="A106" s="4" t="s">
        <v>2543</v>
      </c>
      <c r="B106" s="5" t="n">
        <v>2219</v>
      </c>
      <c r="C106" s="5" t="n">
        <v>2284</v>
      </c>
      <c r="D106" s="5" t="n">
        <v>3561</v>
      </c>
    </row>
    <row r="107" spans="1:4">
      <c r="A107" s="4" t="s">
        <v>2572</v>
      </c>
    </row>
    <row r="108" spans="1:4">
      <c r="A108" s="3" t="s">
        <v>2535</v>
      </c>
    </row>
    <row r="109" spans="1:4">
      <c r="A109" s="4" t="s">
        <v>2543</v>
      </c>
      <c r="B109" s="5" t="n">
        <v>-523</v>
      </c>
      <c r="C109" s="5" t="n">
        <v>-110</v>
      </c>
      <c r="D109" s="5" t="n">
        <v>-95</v>
      </c>
    </row>
    <row r="110" spans="1:4">
      <c r="A110" s="4" t="s">
        <v>2573</v>
      </c>
    </row>
    <row r="111" spans="1:4">
      <c r="A111" s="3" t="s">
        <v>2535</v>
      </c>
    </row>
    <row r="112" spans="1:4">
      <c r="A112" s="4" t="s">
        <v>2536</v>
      </c>
      <c r="B112" s="5" t="n">
        <v>0</v>
      </c>
      <c r="C112" s="5" t="n">
        <v>0</v>
      </c>
      <c r="D112" s="5" t="n">
        <v>0</v>
      </c>
    </row>
    <row r="113" spans="1:4">
      <c r="A113" s="4" t="s">
        <v>2574</v>
      </c>
    </row>
    <row r="114" spans="1:4">
      <c r="A114" s="3" t="s">
        <v>2535</v>
      </c>
    </row>
    <row r="115" spans="1:4">
      <c r="A115" s="4" t="s">
        <v>2536</v>
      </c>
      <c r="B115" s="5" t="n">
        <v>141</v>
      </c>
      <c r="C115" s="5" t="n">
        <v>169</v>
      </c>
      <c r="D115" s="5" t="n">
        <v>155</v>
      </c>
    </row>
    <row r="116" spans="1:4">
      <c r="A116" s="4" t="s">
        <v>2575</v>
      </c>
    </row>
    <row r="117" spans="1:4">
      <c r="A117" s="3" t="s">
        <v>2535</v>
      </c>
    </row>
    <row r="118" spans="1:4">
      <c r="A118" s="4" t="s">
        <v>2536</v>
      </c>
      <c r="B118" s="5" t="n">
        <v>664</v>
      </c>
      <c r="C118" s="5" t="n">
        <v>796</v>
      </c>
      <c r="D118" s="5" t="n">
        <v>675</v>
      </c>
    </row>
    <row r="119" spans="1:4">
      <c r="A119" s="4" t="s">
        <v>2576</v>
      </c>
    </row>
    <row r="120" spans="1:4">
      <c r="A120" s="3" t="s">
        <v>2535</v>
      </c>
    </row>
    <row r="121" spans="1:4">
      <c r="A121" s="4" t="s">
        <v>2536</v>
      </c>
      <c r="B121" s="5" t="n">
        <v>1158</v>
      </c>
      <c r="C121" s="5" t="n">
        <v>541</v>
      </c>
      <c r="D121" s="5" t="n">
        <v>523</v>
      </c>
    </row>
    <row r="122" spans="1:4">
      <c r="A122" s="4" t="s">
        <v>2577</v>
      </c>
    </row>
    <row r="123" spans="1:4">
      <c r="A123" s="3" t="s">
        <v>2535</v>
      </c>
    </row>
    <row r="124" spans="1:4">
      <c r="A124" s="4" t="s">
        <v>2536</v>
      </c>
      <c r="B124" s="5" t="n">
        <v>23265</v>
      </c>
      <c r="C124" s="5" t="n">
        <v>23606</v>
      </c>
      <c r="D124" s="5" t="n">
        <v>22318</v>
      </c>
    </row>
    <row r="125" spans="1:4">
      <c r="A125" s="4" t="s">
        <v>2578</v>
      </c>
    </row>
    <row r="126" spans="1:4">
      <c r="A126" s="3" t="s">
        <v>2535</v>
      </c>
    </row>
    <row r="127" spans="1:4">
      <c r="A127" s="4" t="s">
        <v>2536</v>
      </c>
      <c r="B127" s="5" t="n">
        <v>5990</v>
      </c>
      <c r="C127" s="5" t="n">
        <v>4423</v>
      </c>
      <c r="D127" s="5" t="n">
        <v>3688</v>
      </c>
    </row>
    <row r="128" spans="1:4">
      <c r="A128" s="4" t="s">
        <v>2579</v>
      </c>
    </row>
    <row r="129" spans="1:4">
      <c r="A129" s="3" t="s">
        <v>2535</v>
      </c>
    </row>
    <row r="130" spans="1:4">
      <c r="A130" s="4" t="s">
        <v>2543</v>
      </c>
      <c r="B130" s="5" t="n">
        <v>2160</v>
      </c>
      <c r="C130" s="5" t="n">
        <v>4238</v>
      </c>
      <c r="D130" s="5" t="n">
        <v>5547</v>
      </c>
    </row>
    <row r="131" spans="1:4">
      <c r="A131" s="4" t="s">
        <v>2580</v>
      </c>
    </row>
    <row r="132" spans="1:4">
      <c r="A132" s="3" t="s">
        <v>2535</v>
      </c>
    </row>
    <row r="133" spans="1:4">
      <c r="A133" s="4" t="s">
        <v>2543</v>
      </c>
      <c r="B133" s="5" t="n">
        <v>1992</v>
      </c>
      <c r="C133" s="5" t="n">
        <v>2335</v>
      </c>
      <c r="D133" s="5" t="n">
        <v>2104</v>
      </c>
    </row>
    <row r="134" spans="1:4">
      <c r="A134" s="4" t="s">
        <v>2581</v>
      </c>
    </row>
    <row r="135" spans="1:4">
      <c r="A135" s="3" t="s">
        <v>2535</v>
      </c>
    </row>
    <row r="136" spans="1:4">
      <c r="A136" s="4" t="s">
        <v>2543</v>
      </c>
      <c r="B136" s="5" t="n">
        <v>458</v>
      </c>
      <c r="C136" s="5" t="n">
        <v>1959</v>
      </c>
      <c r="D136" s="5" t="n">
        <v>3382</v>
      </c>
    </row>
    <row r="137" spans="1:4">
      <c r="A137" s="4" t="s">
        <v>2582</v>
      </c>
    </row>
    <row r="138" spans="1:4">
      <c r="A138" s="3" t="s">
        <v>2535</v>
      </c>
    </row>
    <row r="139" spans="1:4">
      <c r="A139" s="4" t="s">
        <v>2543</v>
      </c>
      <c r="B139" s="5" t="n">
        <v>10625</v>
      </c>
      <c r="C139" s="5" t="n">
        <v>11428</v>
      </c>
      <c r="D139" s="5" t="n">
        <v>15736</v>
      </c>
    </row>
    <row r="140" spans="1:4">
      <c r="A140" s="4" t="s">
        <v>2583</v>
      </c>
    </row>
    <row r="141" spans="1:4">
      <c r="A141" s="3" t="s">
        <v>2535</v>
      </c>
    </row>
    <row r="142" spans="1:4">
      <c r="A142" s="4" t="s">
        <v>2543</v>
      </c>
      <c r="B142" s="5" t="n">
        <v>2274</v>
      </c>
      <c r="C142" s="5" t="n">
        <v>1405</v>
      </c>
      <c r="D142" s="5" t="n">
        <v>1403</v>
      </c>
    </row>
    <row r="143" spans="1:4">
      <c r="A143" s="4" t="s">
        <v>2584</v>
      </c>
    </row>
    <row r="144" spans="1:4">
      <c r="A144" s="3" t="s">
        <v>2535</v>
      </c>
    </row>
    <row r="145" spans="1:4">
      <c r="A145" s="4" t="s">
        <v>2543</v>
      </c>
      <c r="B145" s="5" t="n">
        <v>-68</v>
      </c>
      <c r="C145" s="5" t="n">
        <v>-116</v>
      </c>
      <c r="D145" s="5" t="n">
        <v>-190</v>
      </c>
    </row>
    <row r="146" spans="1:4">
      <c r="A146" s="4" t="s">
        <v>2585</v>
      </c>
    </row>
    <row r="147" spans="1:4">
      <c r="A147" s="3" t="s">
        <v>2535</v>
      </c>
    </row>
    <row r="148" spans="1:4">
      <c r="A148" s="4" t="s">
        <v>2536</v>
      </c>
      <c r="B148" s="5" t="n">
        <v>0</v>
      </c>
      <c r="C148" s="5" t="n">
        <v>0</v>
      </c>
      <c r="D148" s="5" t="n">
        <v>0</v>
      </c>
    </row>
    <row r="149" spans="1:4">
      <c r="A149" s="4" t="s">
        <v>2586</v>
      </c>
    </row>
    <row r="150" spans="1:4">
      <c r="A150" s="3" t="s">
        <v>2535</v>
      </c>
    </row>
    <row r="151" spans="1:4">
      <c r="A151" s="4" t="s">
        <v>2536</v>
      </c>
      <c r="B151" s="5" t="n">
        <v>83</v>
      </c>
      <c r="C151" s="5" t="n">
        <v>120</v>
      </c>
      <c r="D151" s="5" t="n">
        <v>48</v>
      </c>
    </row>
    <row r="152" spans="1:4">
      <c r="A152" s="4" t="s">
        <v>2587</v>
      </c>
    </row>
    <row r="153" spans="1:4">
      <c r="A153" s="3" t="s">
        <v>2535</v>
      </c>
    </row>
    <row r="154" spans="1:4">
      <c r="A154" s="4" t="s">
        <v>2536</v>
      </c>
      <c r="B154" s="5" t="n">
        <v>647</v>
      </c>
      <c r="C154" s="5" t="n">
        <v>628</v>
      </c>
      <c r="D154" s="5" t="n">
        <v>714</v>
      </c>
    </row>
    <row r="155" spans="1:4">
      <c r="A155" s="4" t="s">
        <v>2588</v>
      </c>
    </row>
    <row r="156" spans="1:4">
      <c r="A156" s="3" t="s">
        <v>2535</v>
      </c>
    </row>
    <row r="157" spans="1:4">
      <c r="A157" s="4" t="s">
        <v>2536</v>
      </c>
      <c r="B157" s="5" t="n">
        <v>805</v>
      </c>
      <c r="C157" s="5" t="n">
        <v>426</v>
      </c>
      <c r="D157" s="5" t="n">
        <v>0</v>
      </c>
    </row>
    <row r="158" spans="1:4">
      <c r="A158" s="4" t="s">
        <v>2589</v>
      </c>
    </row>
    <row r="159" spans="1:4">
      <c r="A159" s="3" t="s">
        <v>2535</v>
      </c>
    </row>
    <row r="160" spans="1:4">
      <c r="A160" s="4" t="s">
        <v>2536</v>
      </c>
      <c r="B160" s="5" t="n">
        <v>15347</v>
      </c>
      <c r="C160" s="5" t="n">
        <v>15380</v>
      </c>
      <c r="D160" s="5" t="n">
        <v>16212</v>
      </c>
    </row>
    <row r="161" spans="1:4">
      <c r="A161" s="4" t="s">
        <v>2590</v>
      </c>
    </row>
    <row r="162" spans="1:4">
      <c r="A162" s="3" t="s">
        <v>2535</v>
      </c>
    </row>
    <row r="163" spans="1:4">
      <c r="A163" s="4" t="s">
        <v>2536</v>
      </c>
      <c r="B163" s="5" t="n">
        <v>2148</v>
      </c>
      <c r="C163" s="5" t="n">
        <v>2380</v>
      </c>
      <c r="D163" s="5" t="n">
        <v>2301</v>
      </c>
    </row>
    <row r="164" spans="1:4">
      <c r="A164" s="4" t="s">
        <v>2591</v>
      </c>
    </row>
    <row r="165" spans="1:4">
      <c r="A165" s="3" t="s">
        <v>2535</v>
      </c>
    </row>
    <row r="166" spans="1:4">
      <c r="A166" s="4" t="s">
        <v>2543</v>
      </c>
      <c r="B166" s="5" t="n">
        <v>2425</v>
      </c>
      <c r="C166" s="5" t="n">
        <v>1227</v>
      </c>
      <c r="D166" s="5" t="n">
        <v>3463</v>
      </c>
    </row>
    <row r="167" spans="1:4">
      <c r="A167" s="4" t="s">
        <v>2592</v>
      </c>
    </row>
    <row r="168" spans="1:4">
      <c r="A168" s="3" t="s">
        <v>2535</v>
      </c>
    </row>
    <row r="169" spans="1:4">
      <c r="A169" s="4" t="s">
        <v>2543</v>
      </c>
      <c r="B169" s="5" t="n">
        <v>377</v>
      </c>
      <c r="C169" s="5" t="n">
        <v>392</v>
      </c>
      <c r="D169" s="5" t="n">
        <v>800</v>
      </c>
    </row>
    <row r="170" spans="1:4">
      <c r="A170" s="4" t="s">
        <v>2593</v>
      </c>
    </row>
    <row r="171" spans="1:4">
      <c r="A171" s="3" t="s">
        <v>2535</v>
      </c>
    </row>
    <row r="172" spans="1:4">
      <c r="A172" s="4" t="s">
        <v>2543</v>
      </c>
      <c r="B172" s="5" t="n">
        <v>302</v>
      </c>
      <c r="C172" s="5" t="n">
        <v>554</v>
      </c>
      <c r="D172" s="5" t="n">
        <v>2566</v>
      </c>
    </row>
    <row r="173" spans="1:4">
      <c r="A173" s="4" t="s">
        <v>2594</v>
      </c>
    </row>
    <row r="174" spans="1:4">
      <c r="A174" s="3" t="s">
        <v>2535</v>
      </c>
    </row>
    <row r="175" spans="1:4">
      <c r="A175" s="4" t="s">
        <v>2543</v>
      </c>
      <c r="B175" s="5" t="n">
        <v>6217</v>
      </c>
      <c r="C175" s="5" t="n">
        <v>8711</v>
      </c>
      <c r="D175" s="5" t="n">
        <v>11863</v>
      </c>
    </row>
    <row r="176" spans="1:4">
      <c r="A176" s="4" t="s">
        <v>2595</v>
      </c>
    </row>
    <row r="177" spans="1:4">
      <c r="A177" s="3" t="s">
        <v>2535</v>
      </c>
    </row>
    <row r="178" spans="1:4">
      <c r="A178" s="4" t="s">
        <v>2543</v>
      </c>
      <c r="B178" s="5" t="n">
        <v>114</v>
      </c>
      <c r="C178" s="5" t="n">
        <v>396</v>
      </c>
      <c r="D178" s="5" t="n">
        <v>1004</v>
      </c>
    </row>
    <row r="179" spans="1:4">
      <c r="A179" s="4" t="s">
        <v>2596</v>
      </c>
    </row>
    <row r="180" spans="1:4">
      <c r="A180" s="3" t="s">
        <v>2535</v>
      </c>
    </row>
    <row r="181" spans="1:4">
      <c r="A181" s="4" t="s">
        <v>2543</v>
      </c>
      <c r="B181" s="5" t="n">
        <v>-5</v>
      </c>
      <c r="C181" s="5" t="n">
        <v>-135</v>
      </c>
      <c r="D181" s="5" t="n">
        <v>-111</v>
      </c>
    </row>
    <row r="182" spans="1:4">
      <c r="A182" s="4" t="s">
        <v>2597</v>
      </c>
    </row>
    <row r="183" spans="1:4">
      <c r="A183" s="3" t="s">
        <v>2535</v>
      </c>
    </row>
    <row r="184" spans="1:4">
      <c r="A184" s="4" t="s">
        <v>2536</v>
      </c>
      <c r="B184" s="5" t="n">
        <v>0</v>
      </c>
      <c r="C184" s="5" t="n">
        <v>0</v>
      </c>
      <c r="D184" s="5" t="n">
        <v>0</v>
      </c>
    </row>
    <row r="185" spans="1:4">
      <c r="A185" s="4" t="s">
        <v>2598</v>
      </c>
    </row>
    <row r="186" spans="1:4">
      <c r="A186" s="3" t="s">
        <v>2535</v>
      </c>
    </row>
    <row r="187" spans="1:4">
      <c r="A187" s="4" t="s">
        <v>2536</v>
      </c>
      <c r="B187" s="5" t="n">
        <v>152</v>
      </c>
      <c r="C187" s="5" t="n">
        <v>122</v>
      </c>
      <c r="D187" s="5" t="n">
        <v>72</v>
      </c>
    </row>
    <row r="188" spans="1:4">
      <c r="A188" s="4" t="s">
        <v>2599</v>
      </c>
    </row>
    <row r="189" spans="1:4">
      <c r="A189" s="3" t="s">
        <v>2535</v>
      </c>
    </row>
    <row r="190" spans="1:4">
      <c r="A190" s="4" t="s">
        <v>2536</v>
      </c>
      <c r="B190" s="5" t="n">
        <v>375</v>
      </c>
      <c r="C190" s="5" t="n">
        <v>447</v>
      </c>
      <c r="D190" s="5" t="n">
        <v>532</v>
      </c>
    </row>
    <row r="191" spans="1:4">
      <c r="A191" s="4" t="s">
        <v>2600</v>
      </c>
    </row>
    <row r="192" spans="1:4">
      <c r="A192" s="3" t="s">
        <v>2535</v>
      </c>
    </row>
    <row r="193" spans="1:4">
      <c r="A193" s="4" t="s">
        <v>2536</v>
      </c>
      <c r="B193" s="5" t="n">
        <v>498</v>
      </c>
      <c r="C193" s="5" t="n">
        <v>815</v>
      </c>
      <c r="D193" s="5" t="n">
        <v>428</v>
      </c>
    </row>
    <row r="194" spans="1:4">
      <c r="A194" s="4" t="s">
        <v>2601</v>
      </c>
    </row>
    <row r="195" spans="1:4">
      <c r="A195" s="3" t="s">
        <v>2535</v>
      </c>
    </row>
    <row r="196" spans="1:4">
      <c r="A196" s="4" t="s">
        <v>2536</v>
      </c>
      <c r="B196" s="5" t="n">
        <v>16433</v>
      </c>
      <c r="C196" s="5" t="n">
        <v>17516</v>
      </c>
      <c r="D196" s="5" t="n">
        <v>15613</v>
      </c>
    </row>
    <row r="197" spans="1:4">
      <c r="A197" s="4" t="s">
        <v>2602</v>
      </c>
    </row>
    <row r="198" spans="1:4">
      <c r="A198" s="3" t="s">
        <v>2535</v>
      </c>
    </row>
    <row r="199" spans="1:4">
      <c r="A199" s="4" t="s">
        <v>2536</v>
      </c>
      <c r="B199" s="5" t="n">
        <v>6823</v>
      </c>
      <c r="C199" s="5" t="n">
        <v>13391</v>
      </c>
      <c r="D199" s="5" t="n">
        <v>4312</v>
      </c>
    </row>
    <row r="200" spans="1:4">
      <c r="A200" s="4" t="s">
        <v>2603</v>
      </c>
    </row>
    <row r="201" spans="1:4">
      <c r="A201" s="3" t="s">
        <v>2535</v>
      </c>
    </row>
    <row r="202" spans="1:4">
      <c r="A202" s="4" t="s">
        <v>2543</v>
      </c>
      <c r="B202" s="5" t="n">
        <v>2736</v>
      </c>
      <c r="C202" s="5" t="n">
        <v>2456</v>
      </c>
      <c r="D202" s="5" t="n">
        <v>5967</v>
      </c>
    </row>
    <row r="203" spans="1:4">
      <c r="A203" s="4" t="s">
        <v>2604</v>
      </c>
    </row>
    <row r="204" spans="1:4">
      <c r="A204" s="3" t="s">
        <v>2535</v>
      </c>
    </row>
    <row r="205" spans="1:4">
      <c r="A205" s="4" t="s">
        <v>2543</v>
      </c>
      <c r="B205" s="5" t="n">
        <v>1240</v>
      </c>
      <c r="C205" s="5" t="n">
        <v>1714</v>
      </c>
      <c r="D205" s="5" t="n">
        <v>2176</v>
      </c>
    </row>
    <row r="206" spans="1:4">
      <c r="A206" s="4" t="s">
        <v>2605</v>
      </c>
    </row>
    <row r="207" spans="1:4">
      <c r="A207" s="3" t="s">
        <v>2535</v>
      </c>
    </row>
    <row r="208" spans="1:4">
      <c r="A208" s="4" t="s">
        <v>2543</v>
      </c>
      <c r="B208" s="5" t="n">
        <v>309</v>
      </c>
      <c r="C208" s="5" t="n">
        <v>1328</v>
      </c>
      <c r="D208" s="5" t="n">
        <v>1897</v>
      </c>
    </row>
    <row r="209" spans="1:4">
      <c r="A209" s="4" t="s">
        <v>2606</v>
      </c>
    </row>
    <row r="210" spans="1:4">
      <c r="A210" s="3" t="s">
        <v>2535</v>
      </c>
    </row>
    <row r="211" spans="1:4">
      <c r="A211" s="4" t="s">
        <v>2543</v>
      </c>
      <c r="B211" s="5" t="n">
        <v>7345</v>
      </c>
      <c r="C211" s="5" t="n">
        <v>10368</v>
      </c>
      <c r="D211" s="5" t="n">
        <v>11343</v>
      </c>
    </row>
    <row r="212" spans="1:4">
      <c r="A212" s="4" t="s">
        <v>2607</v>
      </c>
    </row>
    <row r="213" spans="1:4">
      <c r="A213" s="3" t="s">
        <v>2535</v>
      </c>
    </row>
    <row r="214" spans="1:4">
      <c r="A214" s="4" t="s">
        <v>2543</v>
      </c>
      <c r="B214" s="5" t="n">
        <v>97</v>
      </c>
      <c r="C214" s="5" t="n">
        <v>973</v>
      </c>
      <c r="D214" s="5" t="n">
        <v>912</v>
      </c>
    </row>
    <row r="215" spans="1:4">
      <c r="A215" s="4" t="s">
        <v>2608</v>
      </c>
    </row>
    <row r="216" spans="1:4">
      <c r="A216" s="3" t="s">
        <v>2535</v>
      </c>
    </row>
    <row r="217" spans="1:4">
      <c r="A217" s="4" t="s">
        <v>2543</v>
      </c>
      <c r="B217" s="5" t="n">
        <v>-117</v>
      </c>
      <c r="C217" s="5" t="n">
        <v>-117</v>
      </c>
      <c r="D217" s="5" t="n">
        <v>-326</v>
      </c>
    </row>
    <row r="218" spans="1:4">
      <c r="A218" s="4" t="s">
        <v>2609</v>
      </c>
    </row>
    <row r="219" spans="1:4">
      <c r="A219" s="3" t="s">
        <v>2535</v>
      </c>
    </row>
    <row r="220" spans="1:4">
      <c r="A220" s="4" t="s">
        <v>2536</v>
      </c>
      <c r="B220" s="5" t="n">
        <v>0</v>
      </c>
      <c r="C220" s="5" t="n">
        <v>0</v>
      </c>
      <c r="D220" s="5" t="n">
        <v>0</v>
      </c>
    </row>
    <row r="221" spans="1:4">
      <c r="A221" s="4" t="s">
        <v>2610</v>
      </c>
    </row>
    <row r="222" spans="1:4">
      <c r="A222" s="3" t="s">
        <v>2535</v>
      </c>
    </row>
    <row r="223" spans="1:4">
      <c r="A223" s="4" t="s">
        <v>2536</v>
      </c>
      <c r="B223" s="5" t="n">
        <v>133</v>
      </c>
      <c r="C223" s="5" t="n">
        <v>116</v>
      </c>
      <c r="D223" s="5" t="n">
        <v>117</v>
      </c>
    </row>
    <row r="224" spans="1:4">
      <c r="A224" s="4" t="s">
        <v>2611</v>
      </c>
    </row>
    <row r="225" spans="1:4">
      <c r="A225" s="3" t="s">
        <v>2535</v>
      </c>
    </row>
    <row r="226" spans="1:4">
      <c r="A226" s="4" t="s">
        <v>2536</v>
      </c>
      <c r="B226" s="5" t="n">
        <v>1724</v>
      </c>
      <c r="C226" s="5" t="n">
        <v>1029</v>
      </c>
      <c r="D226" s="5" t="n">
        <v>1330</v>
      </c>
    </row>
    <row r="227" spans="1:4">
      <c r="A227" s="4" t="s">
        <v>2612</v>
      </c>
    </row>
    <row r="228" spans="1:4">
      <c r="A228" s="3" t="s">
        <v>2535</v>
      </c>
    </row>
    <row r="229" spans="1:4">
      <c r="A229" s="4" t="s">
        <v>2536</v>
      </c>
      <c r="B229" s="5" t="n">
        <v>205</v>
      </c>
      <c r="C229" s="5" t="n">
        <v>30</v>
      </c>
      <c r="D229" s="5" t="n">
        <v>500</v>
      </c>
    </row>
    <row r="230" spans="1:4">
      <c r="A230" s="4" t="s">
        <v>2613</v>
      </c>
    </row>
    <row r="231" spans="1:4">
      <c r="A231" s="3" t="s">
        <v>2535</v>
      </c>
    </row>
    <row r="232" spans="1:4">
      <c r="A232" s="4" t="s">
        <v>2536</v>
      </c>
      <c r="B232" s="5" t="n">
        <v>42100</v>
      </c>
      <c r="C232" s="5" t="n">
        <v>43973</v>
      </c>
      <c r="D232" s="5" t="n">
        <v>44956</v>
      </c>
    </row>
    <row r="233" spans="1:4">
      <c r="A233" s="4" t="s">
        <v>2614</v>
      </c>
    </row>
    <row r="234" spans="1:4">
      <c r="A234" s="3" t="s">
        <v>2535</v>
      </c>
    </row>
    <row r="235" spans="1:4">
      <c r="A235" s="4" t="s">
        <v>2536</v>
      </c>
      <c r="B235" s="5" t="n">
        <v>8592</v>
      </c>
      <c r="C235" s="5" t="n">
        <v>5789</v>
      </c>
      <c r="D235" s="5" t="n">
        <v>19320</v>
      </c>
    </row>
    <row r="236" spans="1:4">
      <c r="A236" s="4" t="s">
        <v>2615</v>
      </c>
    </row>
    <row r="237" spans="1:4">
      <c r="A237" s="3" t="s">
        <v>2535</v>
      </c>
    </row>
    <row r="238" spans="1:4">
      <c r="A238" s="4" t="s">
        <v>2543</v>
      </c>
      <c r="B238" s="5" t="n">
        <v>7225</v>
      </c>
      <c r="C238" s="5" t="n">
        <v>5772</v>
      </c>
      <c r="D238" s="5" t="n">
        <v>7825</v>
      </c>
    </row>
    <row r="239" spans="1:4">
      <c r="A239" s="4" t="s">
        <v>2616</v>
      </c>
    </row>
    <row r="240" spans="1:4">
      <c r="A240" s="3" t="s">
        <v>2535</v>
      </c>
    </row>
    <row r="241" spans="1:4">
      <c r="A241" s="4" t="s">
        <v>2543</v>
      </c>
      <c r="B241" s="5" t="n">
        <v>1149</v>
      </c>
      <c r="C241" s="5" t="n">
        <v>930</v>
      </c>
      <c r="D241" s="5" t="n">
        <v>746</v>
      </c>
    </row>
    <row r="242" spans="1:4">
      <c r="A242" s="4" t="s">
        <v>2617</v>
      </c>
    </row>
    <row r="243" spans="1:4">
      <c r="A243" s="3" t="s">
        <v>2535</v>
      </c>
    </row>
    <row r="244" spans="1:4">
      <c r="A244" s="4" t="s">
        <v>2543</v>
      </c>
      <c r="B244" s="5" t="n">
        <v>781</v>
      </c>
      <c r="C244" s="5" t="n">
        <v>963</v>
      </c>
      <c r="D244" s="5" t="n">
        <v>1340</v>
      </c>
    </row>
    <row r="245" spans="1:4">
      <c r="A245" s="4" t="s">
        <v>2618</v>
      </c>
    </row>
    <row r="246" spans="1:4">
      <c r="A246" s="3" t="s">
        <v>2535</v>
      </c>
    </row>
    <row r="247" spans="1:4">
      <c r="A247" s="4" t="s">
        <v>2543</v>
      </c>
      <c r="B247" s="5" t="n">
        <v>5667</v>
      </c>
      <c r="C247" s="5" t="n">
        <v>7607</v>
      </c>
      <c r="D247" s="5" t="n">
        <v>8619</v>
      </c>
    </row>
    <row r="248" spans="1:4">
      <c r="A248" s="4" t="s">
        <v>2619</v>
      </c>
    </row>
    <row r="249" spans="1:4">
      <c r="A249" s="3" t="s">
        <v>2535</v>
      </c>
    </row>
    <row r="250" spans="1:4">
      <c r="A250" s="4" t="s">
        <v>2543</v>
      </c>
      <c r="B250" s="5" t="n">
        <v>22911</v>
      </c>
      <c r="C250" s="5" t="n">
        <v>64</v>
      </c>
      <c r="D250" s="5" t="n">
        <v>1281</v>
      </c>
    </row>
    <row r="251" spans="1:4">
      <c r="A251" s="4" t="s">
        <v>2620</v>
      </c>
    </row>
    <row r="252" spans="1:4">
      <c r="A252" s="3" t="s">
        <v>2535</v>
      </c>
    </row>
    <row r="253" spans="1:4">
      <c r="A253" s="4" t="s">
        <v>2543</v>
      </c>
      <c r="B253" s="5" t="n">
        <v>498</v>
      </c>
      <c r="C253" s="5" t="n">
        <v>-336</v>
      </c>
      <c r="D253" s="5" t="n">
        <v>-132</v>
      </c>
    </row>
    <row r="254" spans="1:4">
      <c r="A254" s="4" t="s">
        <v>2621</v>
      </c>
    </row>
    <row r="255" spans="1:4">
      <c r="A255" s="3" t="s">
        <v>2535</v>
      </c>
    </row>
    <row r="256" spans="1:4">
      <c r="A256" s="4" t="s">
        <v>2536</v>
      </c>
      <c r="B256" s="5" t="n">
        <v>0</v>
      </c>
      <c r="C256" s="5" t="n">
        <v>0</v>
      </c>
      <c r="D256" s="5" t="n">
        <v>0</v>
      </c>
    </row>
    <row r="257" spans="1:4">
      <c r="A257" s="4" t="s">
        <v>2622</v>
      </c>
    </row>
    <row r="258" spans="1:4">
      <c r="A258" s="3" t="s">
        <v>2535</v>
      </c>
    </row>
    <row r="259" spans="1:4">
      <c r="A259" s="4" t="s">
        <v>2536</v>
      </c>
      <c r="B259" s="5" t="n">
        <v>178</v>
      </c>
      <c r="C259" s="5" t="n">
        <v>112</v>
      </c>
      <c r="D259" s="5" t="n">
        <v>87</v>
      </c>
    </row>
    <row r="260" spans="1:4">
      <c r="A260" s="4" t="s">
        <v>2623</v>
      </c>
    </row>
    <row r="261" spans="1:4">
      <c r="A261" s="3" t="s">
        <v>2535</v>
      </c>
    </row>
    <row r="262" spans="1:4">
      <c r="A262" s="4" t="s">
        <v>2536</v>
      </c>
      <c r="B262" s="5" t="n">
        <v>896</v>
      </c>
      <c r="C262" s="5" t="n">
        <v>681</v>
      </c>
      <c r="D262" s="5" t="n">
        <v>918</v>
      </c>
    </row>
    <row r="263" spans="1:4">
      <c r="A263" s="4" t="s">
        <v>2624</v>
      </c>
    </row>
    <row r="264" spans="1:4">
      <c r="A264" s="3" t="s">
        <v>2535</v>
      </c>
    </row>
    <row r="265" spans="1:4">
      <c r="A265" s="4" t="s">
        <v>2536</v>
      </c>
      <c r="B265" s="5" t="n">
        <v>1352</v>
      </c>
      <c r="C265" s="5" t="n">
        <v>727</v>
      </c>
      <c r="D265" s="5" t="n">
        <v>286</v>
      </c>
    </row>
    <row r="266" spans="1:4">
      <c r="A266" s="4" t="s">
        <v>2625</v>
      </c>
    </row>
    <row r="267" spans="1:4">
      <c r="A267" s="3" t="s">
        <v>2535</v>
      </c>
    </row>
    <row r="268" spans="1:4">
      <c r="A268" s="4" t="s">
        <v>2536</v>
      </c>
      <c r="B268" s="5" t="n">
        <v>32336</v>
      </c>
      <c r="C268" s="5" t="n">
        <v>35383</v>
      </c>
      <c r="D268" s="5" t="n">
        <v>35093</v>
      </c>
    </row>
    <row r="269" spans="1:4">
      <c r="A269" s="4" t="s">
        <v>2626</v>
      </c>
    </row>
    <row r="270" spans="1:4">
      <c r="A270" s="3" t="s">
        <v>2535</v>
      </c>
    </row>
    <row r="271" spans="1:4">
      <c r="A271" s="4" t="s">
        <v>2536</v>
      </c>
      <c r="B271" s="5" t="n">
        <v>12423</v>
      </c>
      <c r="C271" s="5" t="n">
        <v>11289</v>
      </c>
      <c r="D271" s="5" t="n">
        <v>10010</v>
      </c>
    </row>
    <row r="272" spans="1:4">
      <c r="A272" s="4" t="s">
        <v>2627</v>
      </c>
    </row>
    <row r="273" spans="1:4">
      <c r="A273" s="3" t="s">
        <v>2535</v>
      </c>
    </row>
    <row r="274" spans="1:4">
      <c r="A274" s="4" t="s">
        <v>2543</v>
      </c>
      <c r="B274" s="5" t="n">
        <v>8578</v>
      </c>
      <c r="C274" s="5" t="n">
        <v>6432</v>
      </c>
      <c r="D274" s="5" t="n">
        <v>5963</v>
      </c>
    </row>
    <row r="275" spans="1:4">
      <c r="A275" s="4" t="s">
        <v>2628</v>
      </c>
    </row>
    <row r="276" spans="1:4">
      <c r="A276" s="3" t="s">
        <v>2535</v>
      </c>
    </row>
    <row r="277" spans="1:4">
      <c r="A277" s="4" t="s">
        <v>2543</v>
      </c>
      <c r="B277" s="5" t="n">
        <v>229</v>
      </c>
      <c r="C277" s="5" t="n">
        <v>765</v>
      </c>
      <c r="D277" s="5" t="n">
        <v>1156</v>
      </c>
    </row>
    <row r="278" spans="1:4">
      <c r="A278" s="4" t="s">
        <v>2629</v>
      </c>
    </row>
    <row r="279" spans="1:4">
      <c r="A279" s="3" t="s">
        <v>2535</v>
      </c>
    </row>
    <row r="280" spans="1:4">
      <c r="A280" s="4" t="s">
        <v>2543</v>
      </c>
      <c r="B280" s="5" t="n">
        <v>304</v>
      </c>
      <c r="C280" s="5" t="n">
        <v>286</v>
      </c>
      <c r="D280" s="5" t="n">
        <v>686</v>
      </c>
    </row>
    <row r="281" spans="1:4">
      <c r="A281" s="4" t="s">
        <v>2630</v>
      </c>
    </row>
    <row r="282" spans="1:4">
      <c r="A282" s="3" t="s">
        <v>2535</v>
      </c>
    </row>
    <row r="283" spans="1:4">
      <c r="A283" s="4" t="s">
        <v>2543</v>
      </c>
      <c r="B283" s="5" t="n">
        <v>2137</v>
      </c>
      <c r="C283" s="5" t="n">
        <v>2612</v>
      </c>
      <c r="D283" s="5" t="n">
        <v>5060</v>
      </c>
    </row>
    <row r="284" spans="1:4">
      <c r="A284" s="4" t="s">
        <v>2631</v>
      </c>
    </row>
    <row r="285" spans="1:4">
      <c r="A285" s="3" t="s">
        <v>2535</v>
      </c>
    </row>
    <row r="286" spans="1:4">
      <c r="A286" s="4" t="s">
        <v>2543</v>
      </c>
      <c r="B286" s="5" t="n">
        <v>526</v>
      </c>
      <c r="C286" s="5" t="n">
        <v>23009</v>
      </c>
      <c r="D286" s="5" t="n">
        <v>640</v>
      </c>
    </row>
    <row r="287" spans="1:4">
      <c r="A287" s="4" t="s">
        <v>2632</v>
      </c>
    </row>
    <row r="288" spans="1:4">
      <c r="A288" s="3" t="s">
        <v>2535</v>
      </c>
    </row>
    <row r="289" spans="1:4">
      <c r="A289" s="4" t="s">
        <v>2543</v>
      </c>
      <c r="B289" s="5" t="n">
        <v>-91</v>
      </c>
      <c r="C289" s="5" t="n">
        <v>-91</v>
      </c>
      <c r="D289" s="5" t="n">
        <v>-82</v>
      </c>
    </row>
    <row r="290" spans="1:4">
      <c r="A290" s="4" t="s">
        <v>2633</v>
      </c>
    </row>
    <row r="291" spans="1:4">
      <c r="A291" s="3" t="s">
        <v>2535</v>
      </c>
    </row>
    <row r="292" spans="1:4">
      <c r="A292" s="4" t="s">
        <v>2536</v>
      </c>
      <c r="B292" s="5" t="n">
        <v>0</v>
      </c>
      <c r="C292" s="5" t="n">
        <v>0</v>
      </c>
      <c r="D292" s="5" t="n">
        <v>0</v>
      </c>
    </row>
    <row r="293" spans="1:4">
      <c r="A293" s="4" t="s">
        <v>2634</v>
      </c>
    </row>
    <row r="294" spans="1:4">
      <c r="A294" s="3" t="s">
        <v>2535</v>
      </c>
    </row>
    <row r="295" spans="1:4">
      <c r="A295" s="4" t="s">
        <v>2536</v>
      </c>
      <c r="B295" s="5" t="n">
        <v>27</v>
      </c>
      <c r="C295" s="5" t="n">
        <v>157</v>
      </c>
      <c r="D295" s="5" t="n">
        <v>122</v>
      </c>
    </row>
    <row r="296" spans="1:4">
      <c r="A296" s="4" t="s">
        <v>2635</v>
      </c>
    </row>
    <row r="297" spans="1:4">
      <c r="A297" s="3" t="s">
        <v>2535</v>
      </c>
    </row>
    <row r="298" spans="1:4">
      <c r="A298" s="4" t="s">
        <v>2536</v>
      </c>
      <c r="B298" s="5" t="n">
        <v>1286</v>
      </c>
      <c r="C298" s="5" t="n">
        <v>806</v>
      </c>
      <c r="D298" s="5" t="n">
        <v>942</v>
      </c>
    </row>
    <row r="299" spans="1:4">
      <c r="A299" s="4" t="s">
        <v>2636</v>
      </c>
    </row>
    <row r="300" spans="1:4">
      <c r="A300" s="3" t="s">
        <v>2535</v>
      </c>
    </row>
    <row r="301" spans="1:4">
      <c r="A301" s="4" t="s">
        <v>2536</v>
      </c>
      <c r="B301" s="5" t="n">
        <v>390</v>
      </c>
      <c r="C301" s="5" t="n">
        <v>226</v>
      </c>
      <c r="D301" s="5" t="n">
        <v>124</v>
      </c>
    </row>
    <row r="302" spans="1:4">
      <c r="A302" s="4" t="s">
        <v>2637</v>
      </c>
    </row>
    <row r="303" spans="1:4">
      <c r="A303" s="3" t="s">
        <v>2535</v>
      </c>
    </row>
    <row r="304" spans="1:4">
      <c r="A304" s="4" t="s">
        <v>2536</v>
      </c>
      <c r="B304" s="5" t="n">
        <v>53386</v>
      </c>
      <c r="C304" s="5" t="n">
        <v>50809</v>
      </c>
      <c r="D304" s="5" t="n">
        <v>55561</v>
      </c>
    </row>
    <row r="305" spans="1:4">
      <c r="A305" s="4" t="s">
        <v>2638</v>
      </c>
    </row>
    <row r="306" spans="1:4">
      <c r="A306" s="3" t="s">
        <v>2535</v>
      </c>
    </row>
    <row r="307" spans="1:4">
      <c r="A307" s="4" t="s">
        <v>2536</v>
      </c>
      <c r="B307" s="5" t="n">
        <v>11533</v>
      </c>
      <c r="C307" s="5" t="n">
        <v>12070</v>
      </c>
      <c r="D307" s="5" t="n">
        <v>16662</v>
      </c>
    </row>
    <row r="308" spans="1:4">
      <c r="A308" s="4" t="s">
        <v>2639</v>
      </c>
    </row>
    <row r="309" spans="1:4">
      <c r="A309" s="3" t="s">
        <v>2535</v>
      </c>
    </row>
    <row r="310" spans="1:4">
      <c r="A310" s="4" t="s">
        <v>2543</v>
      </c>
      <c r="B310" s="5" t="n">
        <v>16040</v>
      </c>
      <c r="C310" s="5" t="n">
        <v>18391</v>
      </c>
      <c r="D310" s="5" t="n">
        <v>14016</v>
      </c>
    </row>
    <row r="311" spans="1:4">
      <c r="A311" s="4" t="s">
        <v>2640</v>
      </c>
    </row>
    <row r="312" spans="1:4">
      <c r="A312" s="3" t="s">
        <v>2535</v>
      </c>
    </row>
    <row r="313" spans="1:4">
      <c r="A313" s="4" t="s">
        <v>2543</v>
      </c>
      <c r="B313" s="5" t="n">
        <v>196</v>
      </c>
      <c r="C313" s="5" t="n">
        <v>171</v>
      </c>
      <c r="D313" s="5" t="n">
        <v>859</v>
      </c>
    </row>
    <row r="314" spans="1:4">
      <c r="A314" s="4" t="s">
        <v>2641</v>
      </c>
    </row>
    <row r="315" spans="1:4">
      <c r="A315" s="3" t="s">
        <v>2535</v>
      </c>
    </row>
    <row r="316" spans="1:4">
      <c r="A316" s="4" t="s">
        <v>2543</v>
      </c>
      <c r="B316" s="5" t="n">
        <v>825</v>
      </c>
      <c r="C316" s="5" t="n">
        <v>355</v>
      </c>
      <c r="D316" s="5" t="n">
        <v>875</v>
      </c>
    </row>
    <row r="317" spans="1:4">
      <c r="A317" s="4" t="s">
        <v>2642</v>
      </c>
    </row>
    <row r="318" spans="1:4">
      <c r="A318" s="3" t="s">
        <v>2535</v>
      </c>
    </row>
    <row r="319" spans="1:4">
      <c r="A319" s="4" t="s">
        <v>2543</v>
      </c>
      <c r="B319" s="5" t="n">
        <v>1207</v>
      </c>
      <c r="C319" s="5" t="n">
        <v>1833</v>
      </c>
      <c r="D319" s="5" t="n">
        <v>781</v>
      </c>
    </row>
    <row r="320" spans="1:4">
      <c r="A320" s="4" t="s">
        <v>2643</v>
      </c>
    </row>
    <row r="321" spans="1:4">
      <c r="A321" s="3" t="s">
        <v>2535</v>
      </c>
    </row>
    <row r="322" spans="1:4">
      <c r="A322" s="4" t="s">
        <v>2543</v>
      </c>
      <c r="B322" s="5" t="n">
        <v>218</v>
      </c>
      <c r="C322" s="5" t="n">
        <v>338</v>
      </c>
      <c r="D322" s="5" t="n">
        <v>23959</v>
      </c>
    </row>
    <row r="323" spans="1:4">
      <c r="A323" s="4" t="s">
        <v>2644</v>
      </c>
    </row>
    <row r="324" spans="1:4">
      <c r="A324" s="3" t="s">
        <v>2535</v>
      </c>
    </row>
    <row r="325" spans="1:4">
      <c r="A325" s="4" t="s">
        <v>2543</v>
      </c>
      <c r="B325" s="5" t="n">
        <v>-67</v>
      </c>
      <c r="C325" s="5" t="n">
        <v>-106</v>
      </c>
      <c r="D325" s="5" t="n">
        <v>-105</v>
      </c>
    </row>
    <row r="326" spans="1:4">
      <c r="A326" s="4" t="s">
        <v>2645</v>
      </c>
    </row>
    <row r="327" spans="1:4">
      <c r="A327" s="3" t="s">
        <v>2535</v>
      </c>
    </row>
    <row r="328" spans="1:4">
      <c r="A328" s="4" t="s">
        <v>2536</v>
      </c>
      <c r="B328" s="5" t="n">
        <v>0</v>
      </c>
      <c r="C328" s="5" t="n">
        <v>0</v>
      </c>
      <c r="D328" s="5" t="n">
        <v>0</v>
      </c>
    </row>
    <row r="329" spans="1:4">
      <c r="A329" s="4" t="s">
        <v>2646</v>
      </c>
    </row>
    <row r="330" spans="1:4">
      <c r="A330" s="3" t="s">
        <v>2535</v>
      </c>
    </row>
    <row r="331" spans="1:4">
      <c r="A331" s="4" t="s">
        <v>2536</v>
      </c>
      <c r="B331" s="5" t="n">
        <v>1269</v>
      </c>
      <c r="C331" s="5" t="n">
        <v>1868</v>
      </c>
      <c r="D331" s="5" t="n">
        <v>4087</v>
      </c>
    </row>
    <row r="332" spans="1:4">
      <c r="A332" s="4" t="s">
        <v>2647</v>
      </c>
    </row>
    <row r="333" spans="1:4">
      <c r="A333" s="3" t="s">
        <v>2535</v>
      </c>
    </row>
    <row r="334" spans="1:4">
      <c r="A334" s="4" t="s">
        <v>2536</v>
      </c>
      <c r="B334" s="5" t="n">
        <v>2764</v>
      </c>
      <c r="C334" s="5" t="n">
        <v>1975</v>
      </c>
      <c r="D334" s="5" t="n">
        <v>336</v>
      </c>
    </row>
    <row r="335" spans="1:4">
      <c r="A335" s="4" t="s">
        <v>2648</v>
      </c>
    </row>
    <row r="336" spans="1:4">
      <c r="A336" s="3" t="s">
        <v>2535</v>
      </c>
    </row>
    <row r="337" spans="1:4">
      <c r="A337" s="4" t="s">
        <v>2536</v>
      </c>
      <c r="B337" s="5" t="n">
        <v>210</v>
      </c>
      <c r="C337" s="5" t="n">
        <v>0</v>
      </c>
      <c r="D337" s="5" t="n">
        <v>189</v>
      </c>
    </row>
    <row r="338" spans="1:4">
      <c r="A338" s="4" t="s">
        <v>2649</v>
      </c>
    </row>
    <row r="339" spans="1:4">
      <c r="A339" s="3" t="s">
        <v>2535</v>
      </c>
    </row>
    <row r="340" spans="1:4">
      <c r="A340" s="4" t="s">
        <v>2536</v>
      </c>
      <c r="B340" s="5" t="n">
        <v>120571</v>
      </c>
      <c r="C340" s="5" t="n">
        <v>123568</v>
      </c>
      <c r="D340" s="5" t="n">
        <v>133589</v>
      </c>
    </row>
    <row r="341" spans="1:4">
      <c r="A341" s="4" t="s">
        <v>2650</v>
      </c>
    </row>
    <row r="342" spans="1:4">
      <c r="A342" s="3" t="s">
        <v>2535</v>
      </c>
    </row>
    <row r="343" spans="1:4">
      <c r="A343" s="4" t="s">
        <v>2536</v>
      </c>
      <c r="B343" s="5" t="n">
        <v>42738</v>
      </c>
      <c r="C343" s="5" t="n">
        <v>44666</v>
      </c>
      <c r="D343" s="5" t="n">
        <v>51472</v>
      </c>
    </row>
    <row r="344" spans="1:4">
      <c r="A344" s="4" t="s">
        <v>2651</v>
      </c>
    </row>
    <row r="345" spans="1:4">
      <c r="A345" s="3" t="s">
        <v>2535</v>
      </c>
    </row>
    <row r="346" spans="1:4">
      <c r="A346" s="4" t="s">
        <v>2543</v>
      </c>
      <c r="B346" s="5" t="n">
        <v>26363</v>
      </c>
      <c r="C346" s="5" t="n">
        <v>30162</v>
      </c>
      <c r="D346" s="5" t="n">
        <v>31875</v>
      </c>
    </row>
    <row r="347" spans="1:4">
      <c r="A347" s="4" t="s">
        <v>2652</v>
      </c>
    </row>
    <row r="348" spans="1:4">
      <c r="A348" s="3" t="s">
        <v>2535</v>
      </c>
    </row>
    <row r="349" spans="1:4">
      <c r="A349" s="4" t="s">
        <v>2543</v>
      </c>
      <c r="B349" s="5" t="n">
        <v>904</v>
      </c>
      <c r="C349" s="5" t="n">
        <v>1429</v>
      </c>
      <c r="D349" s="5" t="n">
        <v>3714</v>
      </c>
    </row>
    <row r="350" spans="1:4">
      <c r="A350" s="4" t="s">
        <v>2653</v>
      </c>
    </row>
    <row r="351" spans="1:4">
      <c r="A351" s="3" t="s">
        <v>2535</v>
      </c>
    </row>
    <row r="352" spans="1:4">
      <c r="A352" s="4" t="s">
        <v>2543</v>
      </c>
      <c r="B352" s="5" t="n">
        <v>1692</v>
      </c>
      <c r="C352" s="5" t="n">
        <v>1045</v>
      </c>
      <c r="D352" s="5" t="n">
        <v>2825</v>
      </c>
    </row>
    <row r="353" spans="1:4">
      <c r="A353" s="4" t="s">
        <v>2654</v>
      </c>
    </row>
    <row r="354" spans="1:4">
      <c r="A354" s="3" t="s">
        <v>2535</v>
      </c>
    </row>
    <row r="355" spans="1:4">
      <c r="A355" s="4" t="s">
        <v>2543</v>
      </c>
      <c r="B355" s="5" t="n">
        <v>1310</v>
      </c>
      <c r="C355" s="5" t="n">
        <v>2034</v>
      </c>
      <c r="D355" s="5" t="n">
        <v>936</v>
      </c>
    </row>
    <row r="356" spans="1:4">
      <c r="A356" s="4" t="s">
        <v>2655</v>
      </c>
    </row>
    <row r="357" spans="1:4">
      <c r="A357" s="3" t="s">
        <v>2535</v>
      </c>
    </row>
    <row r="358" spans="1:4">
      <c r="A358" s="4" t="s">
        <v>2543</v>
      </c>
      <c r="B358" s="5" t="n">
        <v>1627</v>
      </c>
      <c r="C358" s="5" t="n">
        <v>1697</v>
      </c>
      <c r="D358" s="5" t="n">
        <v>1712</v>
      </c>
    </row>
    <row r="359" spans="1:4">
      <c r="A359" s="4" t="s">
        <v>2656</v>
      </c>
    </row>
    <row r="360" spans="1:4">
      <c r="A360" s="3" t="s">
        <v>2535</v>
      </c>
    </row>
    <row r="361" spans="1:4">
      <c r="A361" s="4" t="s">
        <v>2543</v>
      </c>
      <c r="B361" s="5" t="n">
        <v>-392</v>
      </c>
      <c r="C361" s="5" t="n">
        <v>-419</v>
      </c>
      <c r="D361" s="5" t="n">
        <v>-47</v>
      </c>
    </row>
    <row r="362" spans="1:4">
      <c r="A362" s="4" t="s">
        <v>2657</v>
      </c>
    </row>
    <row r="363" spans="1:4">
      <c r="A363" s="3" t="s">
        <v>2535</v>
      </c>
    </row>
    <row r="364" spans="1:4">
      <c r="A364" s="4" t="s">
        <v>2536</v>
      </c>
      <c r="B364" s="5" t="n">
        <v>50149</v>
      </c>
      <c r="C364" s="5" t="n">
        <v>39208</v>
      </c>
      <c r="D364" s="5" t="n">
        <v>37016</v>
      </c>
    </row>
    <row r="365" spans="1:4">
      <c r="A365" s="4" t="s">
        <v>2658</v>
      </c>
    </row>
    <row r="366" spans="1:4">
      <c r="A366" s="3" t="s">
        <v>2535</v>
      </c>
    </row>
    <row r="367" spans="1:4">
      <c r="A367" s="4" t="s">
        <v>2536</v>
      </c>
      <c r="B367" s="5" t="n">
        <v>6211</v>
      </c>
      <c r="C367" s="5" t="n">
        <v>7488</v>
      </c>
      <c r="D367" s="5" t="n">
        <v>10002</v>
      </c>
    </row>
    <row r="368" spans="1:4">
      <c r="A368" s="4" t="s">
        <v>2659</v>
      </c>
    </row>
    <row r="369" spans="1:4">
      <c r="A369" s="3" t="s">
        <v>2535</v>
      </c>
    </row>
    <row r="370" spans="1:4">
      <c r="A370" s="4" t="s">
        <v>2536</v>
      </c>
      <c r="B370" s="5" t="n">
        <v>10515</v>
      </c>
      <c r="C370" s="5" t="n">
        <v>8060</v>
      </c>
      <c r="D370" s="5" t="n">
        <v>7608</v>
      </c>
    </row>
    <row r="371" spans="1:4">
      <c r="A371" s="4" t="s">
        <v>2660</v>
      </c>
    </row>
    <row r="372" spans="1:4">
      <c r="A372" s="3" t="s">
        <v>2535</v>
      </c>
    </row>
    <row r="373" spans="1:4">
      <c r="A373" s="4" t="s">
        <v>2536</v>
      </c>
      <c r="B373" s="5" t="n">
        <v>27539</v>
      </c>
      <c r="C373" s="5" t="n">
        <v>26354</v>
      </c>
      <c r="D373" s="5" t="n">
        <v>22826</v>
      </c>
    </row>
    <row r="374" spans="1:4">
      <c r="A374" s="4" t="s">
        <v>2661</v>
      </c>
    </row>
    <row r="375" spans="1:4">
      <c r="A375" s="3" t="s">
        <v>2535</v>
      </c>
    </row>
    <row r="376" spans="1:4">
      <c r="A376" s="4" t="s">
        <v>2536</v>
      </c>
      <c r="B376" s="5" t="n">
        <v>349334</v>
      </c>
      <c r="C376" s="5" t="n">
        <v>358028</v>
      </c>
      <c r="D376" s="5" t="n">
        <v>370195</v>
      </c>
    </row>
    <row r="377" spans="1:4">
      <c r="A377" s="4" t="s">
        <v>2662</v>
      </c>
    </row>
    <row r="378" spans="1:4">
      <c r="A378" s="3" t="s">
        <v>2535</v>
      </c>
    </row>
    <row r="379" spans="1:4">
      <c r="A379" s="4" t="s">
        <v>2536</v>
      </c>
      <c r="B379" s="5" t="n">
        <v>96501</v>
      </c>
      <c r="C379" s="5" t="n">
        <v>99747</v>
      </c>
      <c r="D379" s="5" t="n">
        <v>112039</v>
      </c>
    </row>
    <row r="380" spans="1:4">
      <c r="A380" s="4" t="s">
        <v>2663</v>
      </c>
    </row>
    <row r="381" spans="1:4">
      <c r="A381" s="3" t="s">
        <v>2535</v>
      </c>
    </row>
    <row r="382" spans="1:4">
      <c r="A382" s="4" t="s">
        <v>2543</v>
      </c>
      <c r="B382" s="5" t="n">
        <v>69858</v>
      </c>
      <c r="C382" s="5" t="n">
        <v>76535</v>
      </c>
      <c r="D382" s="5" t="n">
        <v>85397</v>
      </c>
    </row>
    <row r="383" spans="1:4">
      <c r="A383" s="4" t="s">
        <v>2664</v>
      </c>
    </row>
    <row r="384" spans="1:4">
      <c r="A384" s="3" t="s">
        <v>2535</v>
      </c>
    </row>
    <row r="385" spans="1:4">
      <c r="A385" s="4" t="s">
        <v>2543</v>
      </c>
      <c r="B385" s="5" t="n">
        <v>19544</v>
      </c>
      <c r="C385" s="5" t="n">
        <v>21512</v>
      </c>
      <c r="D385" s="5" t="n">
        <v>24862</v>
      </c>
    </row>
    <row r="386" spans="1:4">
      <c r="A386" s="4" t="s">
        <v>2665</v>
      </c>
    </row>
    <row r="387" spans="1:4">
      <c r="A387" s="3" t="s">
        <v>2535</v>
      </c>
    </row>
    <row r="388" spans="1:4">
      <c r="A388" s="4" t="s">
        <v>2543</v>
      </c>
      <c r="B388" s="5" t="n">
        <v>21258</v>
      </c>
      <c r="C388" s="5" t="n">
        <v>25307</v>
      </c>
      <c r="D388" s="5" t="n">
        <v>44114</v>
      </c>
    </row>
    <row r="389" spans="1:4">
      <c r="A389" s="4" t="s">
        <v>2666</v>
      </c>
    </row>
    <row r="390" spans="1:4">
      <c r="A390" s="3" t="s">
        <v>2535</v>
      </c>
    </row>
    <row r="391" spans="1:4">
      <c r="A391" s="4" t="s">
        <v>2543</v>
      </c>
      <c r="B391" s="5" t="n">
        <v>350518</v>
      </c>
      <c r="C391" s="5" t="n">
        <v>341448</v>
      </c>
      <c r="D391" s="5" t="n">
        <v>335052</v>
      </c>
    </row>
    <row r="392" spans="1:4">
      <c r="A392" s="4" t="s">
        <v>2667</v>
      </c>
    </row>
    <row r="393" spans="1:4">
      <c r="A393" s="3" t="s">
        <v>2535</v>
      </c>
    </row>
    <row r="394" spans="1:4">
      <c r="A394" s="4" t="s">
        <v>2543</v>
      </c>
      <c r="B394" s="5" t="n">
        <v>76515</v>
      </c>
      <c r="C394" s="5" t="n">
        <v>65668</v>
      </c>
      <c r="D394" s="5" t="n">
        <v>72626</v>
      </c>
    </row>
    <row r="395" spans="1:4">
      <c r="A395" s="4" t="s">
        <v>2668</v>
      </c>
    </row>
    <row r="396" spans="1:4">
      <c r="A396" s="3" t="s">
        <v>2535</v>
      </c>
    </row>
    <row r="397" spans="1:4">
      <c r="A397" s="4" t="s">
        <v>2543</v>
      </c>
      <c r="B397" s="6" t="n">
        <v>-840</v>
      </c>
      <c r="C397" s="6" t="n">
        <v>-1448</v>
      </c>
      <c r="D397" s="6" t="n">
        <v>-321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s>
  <sheetData>
    <row r="1" spans="1:4">
      <c r="A1" s="1" t="s">
        <v>2669</v>
      </c>
      <c r="B1" s="2" t="s">
        <v>2670</v>
      </c>
      <c r="C1" s="2" t="s">
        <v>2671</v>
      </c>
      <c r="D1" s="2" t="s">
        <v>2672</v>
      </c>
    </row>
    <row r="2" spans="1:4">
      <c r="A2" s="4" t="s">
        <v>2673</v>
      </c>
    </row>
    <row r="3" spans="1:4">
      <c r="A3" s="3" t="s">
        <v>2674</v>
      </c>
    </row>
    <row r="4" spans="1:4">
      <c r="A4" s="4" t="s">
        <v>2675</v>
      </c>
      <c r="B4" s="6" t="n">
        <v>1500</v>
      </c>
    </row>
    <row r="5" spans="1:4">
      <c r="A5" s="4" t="s">
        <v>2676</v>
      </c>
    </row>
    <row r="6" spans="1:4">
      <c r="A6" s="3" t="s">
        <v>2674</v>
      </c>
    </row>
    <row r="7" spans="1:4">
      <c r="A7" s="4" t="s">
        <v>2675</v>
      </c>
      <c r="B7" s="5" t="n">
        <v>1000</v>
      </c>
    </row>
    <row r="8" spans="1:4">
      <c r="A8" s="4" t="s">
        <v>2677</v>
      </c>
    </row>
    <row r="9" spans="1:4">
      <c r="A9" s="3" t="s">
        <v>2674</v>
      </c>
    </row>
    <row r="10" spans="1:4">
      <c r="A10" s="4" t="s">
        <v>2675</v>
      </c>
      <c r="B10" s="5" t="n">
        <v>1000</v>
      </c>
    </row>
    <row r="11" spans="1:4">
      <c r="A11" s="4" t="s">
        <v>2678</v>
      </c>
    </row>
    <row r="12" spans="1:4">
      <c r="A12" s="3" t="s">
        <v>2674</v>
      </c>
    </row>
    <row r="13" spans="1:4">
      <c r="A13" s="4" t="s">
        <v>2679</v>
      </c>
      <c r="D13" s="9" t="n">
        <v>300</v>
      </c>
    </row>
    <row r="14" spans="1:4">
      <c r="A14" s="4" t="s">
        <v>2503</v>
      </c>
    </row>
    <row r="15" spans="1:4">
      <c r="A15" s="3" t="s">
        <v>2674</v>
      </c>
    </row>
    <row r="16" spans="1:4">
      <c r="A16" s="4" t="s">
        <v>2675</v>
      </c>
      <c r="B16" s="6" t="n">
        <v>3500</v>
      </c>
    </row>
    <row r="17" spans="1:4">
      <c r="A17" s="4" t="s">
        <v>2680</v>
      </c>
      <c r="B17" s="4" t="s">
        <v>2681</v>
      </c>
    </row>
    <row r="18" spans="1:4">
      <c r="A18" s="4" t="s">
        <v>2682</v>
      </c>
    </row>
    <row r="19" spans="1:4">
      <c r="A19" s="3" t="s">
        <v>2674</v>
      </c>
    </row>
    <row r="20" spans="1:4">
      <c r="A20" s="4" t="s">
        <v>2679</v>
      </c>
      <c r="D20" s="5" t="n">
        <v>1000</v>
      </c>
    </row>
    <row r="21" spans="1:4">
      <c r="A21" s="4" t="s">
        <v>2510</v>
      </c>
    </row>
    <row r="22" spans="1:4">
      <c r="A22" s="3" t="s">
        <v>2674</v>
      </c>
    </row>
    <row r="23" spans="1:4">
      <c r="A23" s="4" t="s">
        <v>2679</v>
      </c>
      <c r="C23" s="9" t="n">
        <v>7000</v>
      </c>
    </row>
    <row r="24" spans="1:4">
      <c r="A24" s="4" t="s">
        <v>2680</v>
      </c>
      <c r="B24" s="4" t="s">
        <v>2683</v>
      </c>
    </row>
    <row r="25" spans="1:4">
      <c r="A25" s="4" t="s">
        <v>2684</v>
      </c>
    </row>
    <row r="26" spans="1:4">
      <c r="A26" s="3" t="s">
        <v>2674</v>
      </c>
    </row>
    <row r="27" spans="1:4">
      <c r="A27" s="4" t="s">
        <v>2679</v>
      </c>
      <c r="D27" s="5" t="n">
        <v>1150</v>
      </c>
    </row>
    <row r="28" spans="1:4">
      <c r="A28" s="4" t="s">
        <v>2517</v>
      </c>
    </row>
    <row r="29" spans="1:4">
      <c r="A29" s="3" t="s">
        <v>2674</v>
      </c>
    </row>
    <row r="30" spans="1:4">
      <c r="A30" s="4" t="s">
        <v>2680</v>
      </c>
      <c r="B30" s="4" t="s">
        <v>2685</v>
      </c>
    </row>
    <row r="31" spans="1:4">
      <c r="A31" s="4" t="s">
        <v>2686</v>
      </c>
    </row>
    <row r="32" spans="1:4">
      <c r="A32" s="3" t="s">
        <v>2674</v>
      </c>
    </row>
    <row r="33" spans="1:4">
      <c r="A33" s="4" t="s">
        <v>2679</v>
      </c>
      <c r="D33" s="5" t="n">
        <v>75</v>
      </c>
    </row>
    <row r="34" spans="1:4">
      <c r="A34" s="4" t="s">
        <v>2687</v>
      </c>
    </row>
    <row r="35" spans="1:4">
      <c r="A35" s="3" t="s">
        <v>2674</v>
      </c>
    </row>
    <row r="36" spans="1:4">
      <c r="A36" s="4" t="s">
        <v>2679</v>
      </c>
      <c r="D36" s="5" t="n">
        <v>2300</v>
      </c>
    </row>
    <row r="37" spans="1:4">
      <c r="A37" s="4" t="s">
        <v>2688</v>
      </c>
    </row>
    <row r="38" spans="1:4">
      <c r="A38" s="3" t="s">
        <v>2674</v>
      </c>
    </row>
    <row r="39" spans="1:4">
      <c r="A39" s="4" t="s">
        <v>2679</v>
      </c>
      <c r="D39" s="9" t="n">
        <v>375</v>
      </c>
    </row>
    <row r="40" spans="1:4">
      <c r="A40" s="4" t="s">
        <v>2689</v>
      </c>
    </row>
    <row r="41" spans="1:4">
      <c r="A41" s="3" t="s">
        <v>2674</v>
      </c>
    </row>
    <row r="42" spans="1:4">
      <c r="A42" s="4" t="s">
        <v>2680</v>
      </c>
      <c r="B42" s="4" t="s">
        <v>2690</v>
      </c>
    </row>
    <row r="43" spans="1:4">
      <c r="A43" s="4" t="s">
        <v>2691</v>
      </c>
    </row>
    <row r="44" spans="1:4">
      <c r="A44" s="3" t="s">
        <v>2674</v>
      </c>
    </row>
    <row r="45" spans="1:4">
      <c r="A45" s="4" t="s">
        <v>2680</v>
      </c>
      <c r="B45" s="4" t="s">
        <v>269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3</v>
      </c>
      <c r="B1" s="2" t="s">
        <v>30</v>
      </c>
      <c r="C1" s="2" t="s">
        <v>31</v>
      </c>
      <c r="D1" s="2" t="s">
        <v>32</v>
      </c>
    </row>
    <row r="2" spans="1:4">
      <c r="A2" s="4" t="s">
        <v>2694</v>
      </c>
    </row>
    <row r="3" spans="1:4">
      <c r="A3" s="3" t="s">
        <v>2695</v>
      </c>
    </row>
    <row r="4" spans="1:4">
      <c r="A4" s="4" t="s">
        <v>2696</v>
      </c>
      <c r="B4" s="6" t="n">
        <v>31157</v>
      </c>
      <c r="C4" s="6" t="n">
        <v>28700</v>
      </c>
      <c r="D4" s="6" t="n">
        <v>40114</v>
      </c>
    </row>
    <row r="5" spans="1:4">
      <c r="A5" s="4" t="s">
        <v>2697</v>
      </c>
    </row>
    <row r="6" spans="1:4">
      <c r="A6" s="3" t="s">
        <v>2695</v>
      </c>
    </row>
    <row r="7" spans="1:4">
      <c r="A7" s="4" t="s">
        <v>2696</v>
      </c>
      <c r="B7" s="5" t="n">
        <v>32216</v>
      </c>
      <c r="C7" s="5" t="n">
        <v>29798</v>
      </c>
      <c r="D7" s="5" t="n">
        <v>39972</v>
      </c>
    </row>
    <row r="8" spans="1:4">
      <c r="A8" s="4" t="s">
        <v>2698</v>
      </c>
    </row>
    <row r="9" spans="1:4">
      <c r="A9" s="3" t="s">
        <v>2695</v>
      </c>
    </row>
    <row r="10" spans="1:4">
      <c r="A10" s="4" t="s">
        <v>2696</v>
      </c>
      <c r="B10" s="5" t="n">
        <v>82209</v>
      </c>
      <c r="C10" s="5" t="n">
        <v>84391</v>
      </c>
      <c r="D10" s="5" t="n">
        <v>90679</v>
      </c>
    </row>
    <row r="11" spans="1:4">
      <c r="A11" s="4" t="s">
        <v>2699</v>
      </c>
    </row>
    <row r="12" spans="1:4">
      <c r="A12" s="3" t="s">
        <v>2695</v>
      </c>
    </row>
    <row r="13" spans="1:4">
      <c r="A13" s="4" t="s">
        <v>2696</v>
      </c>
      <c r="B13" s="5" t="n">
        <v>82209</v>
      </c>
      <c r="C13" s="5" t="n">
        <v>84391</v>
      </c>
      <c r="D13" s="5" t="n">
        <v>90679</v>
      </c>
    </row>
    <row r="14" spans="1:4">
      <c r="A14" s="4" t="s">
        <v>2700</v>
      </c>
    </row>
    <row r="15" spans="1:4">
      <c r="A15" s="3" t="s">
        <v>2695</v>
      </c>
    </row>
    <row r="16" spans="1:4">
      <c r="A16" s="4" t="s">
        <v>2696</v>
      </c>
      <c r="B16" s="5" t="n">
        <v>1864</v>
      </c>
      <c r="C16" s="5" t="n">
        <v>2297</v>
      </c>
      <c r="D16" s="5" t="n">
        <v>2214</v>
      </c>
    </row>
    <row r="17" spans="1:4">
      <c r="A17" s="4" t="s">
        <v>2701</v>
      </c>
    </row>
    <row r="18" spans="1:4">
      <c r="A18" s="3" t="s">
        <v>2695</v>
      </c>
    </row>
    <row r="19" spans="1:4">
      <c r="A19" s="4" t="s">
        <v>2696</v>
      </c>
      <c r="B19" s="5" t="n">
        <v>1864</v>
      </c>
      <c r="C19" s="5" t="n">
        <v>2297</v>
      </c>
      <c r="D19" s="5" t="n">
        <v>2214</v>
      </c>
    </row>
    <row r="20" spans="1:4">
      <c r="A20" s="4" t="s">
        <v>2702</v>
      </c>
    </row>
    <row r="21" spans="1:4">
      <c r="A21" s="3" t="s">
        <v>2695</v>
      </c>
    </row>
    <row r="22" spans="1:4">
      <c r="A22" s="4" t="s">
        <v>2696</v>
      </c>
      <c r="B22" s="5" t="n">
        <v>6485</v>
      </c>
      <c r="C22" s="5" t="n">
        <v>9616</v>
      </c>
      <c r="D22" s="5" t="n">
        <v>9022</v>
      </c>
    </row>
    <row r="23" spans="1:4">
      <c r="A23" s="4" t="s">
        <v>2703</v>
      </c>
    </row>
    <row r="24" spans="1:4">
      <c r="A24" s="3" t="s">
        <v>2695</v>
      </c>
    </row>
    <row r="25" spans="1:4">
      <c r="A25" s="4" t="s">
        <v>2696</v>
      </c>
      <c r="B25" s="5" t="n">
        <v>6485</v>
      </c>
      <c r="C25" s="5" t="n">
        <v>9616</v>
      </c>
      <c r="D25" s="5" t="n">
        <v>9022</v>
      </c>
    </row>
    <row r="26" spans="1:4">
      <c r="A26" s="4" t="s">
        <v>2704</v>
      </c>
    </row>
    <row r="27" spans="1:4">
      <c r="A27" s="3" t="s">
        <v>2695</v>
      </c>
    </row>
    <row r="28" spans="1:4">
      <c r="A28" s="4" t="s">
        <v>2696</v>
      </c>
      <c r="B28" s="5" t="n">
        <v>74928</v>
      </c>
      <c r="C28" s="5" t="n">
        <v>79604</v>
      </c>
      <c r="D28" s="5" t="n">
        <v>94718</v>
      </c>
    </row>
    <row r="29" spans="1:4">
      <c r="A29" s="4" t="s">
        <v>2705</v>
      </c>
    </row>
    <row r="30" spans="1:4">
      <c r="A30" s="3" t="s">
        <v>2695</v>
      </c>
    </row>
    <row r="31" spans="1:4">
      <c r="A31" s="4" t="s">
        <v>2696</v>
      </c>
      <c r="B31" s="6" t="n">
        <v>478880</v>
      </c>
      <c r="C31" s="6" t="n">
        <v>485451</v>
      </c>
      <c r="D31" s="6" t="n">
        <v>49510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6</v>
      </c>
      <c r="B1" s="2" t="s">
        <v>30</v>
      </c>
      <c r="C1" s="2" t="s">
        <v>31</v>
      </c>
      <c r="D1" s="2" t="s">
        <v>32</v>
      </c>
    </row>
    <row r="2" spans="1:4">
      <c r="A2" s="4" t="s">
        <v>2707</v>
      </c>
    </row>
    <row r="3" spans="1:4">
      <c r="A3" s="3" t="s">
        <v>2708</v>
      </c>
    </row>
    <row r="4" spans="1:4">
      <c r="A4" s="4" t="s">
        <v>2709</v>
      </c>
      <c r="B4" s="6" t="n">
        <v>27474</v>
      </c>
      <c r="C4" s="6" t="n">
        <v>23881</v>
      </c>
      <c r="D4" s="6" t="n">
        <v>19921</v>
      </c>
    </row>
    <row r="5" spans="1:4">
      <c r="A5" s="4" t="s">
        <v>2710</v>
      </c>
    </row>
    <row r="6" spans="1:4">
      <c r="A6" s="3" t="s">
        <v>2708</v>
      </c>
    </row>
    <row r="7" spans="1:4">
      <c r="A7" s="4" t="s">
        <v>2709</v>
      </c>
      <c r="B7" s="5" t="n">
        <v>5633</v>
      </c>
      <c r="C7" s="5" t="n">
        <v>9630</v>
      </c>
      <c r="D7" s="5" t="n">
        <v>10039</v>
      </c>
    </row>
    <row r="8" spans="1:4">
      <c r="A8" s="4" t="s">
        <v>2711</v>
      </c>
    </row>
    <row r="9" spans="1:4">
      <c r="A9" s="3" t="s">
        <v>2708</v>
      </c>
    </row>
    <row r="10" spans="1:4">
      <c r="A10" s="4" t="s">
        <v>2709</v>
      </c>
      <c r="B10" s="5" t="n">
        <v>319</v>
      </c>
      <c r="C10" s="5" t="n">
        <v>201</v>
      </c>
      <c r="D10" s="5" t="n">
        <v>173</v>
      </c>
    </row>
    <row r="11" spans="1:4">
      <c r="A11" s="4" t="s">
        <v>2712</v>
      </c>
    </row>
    <row r="12" spans="1:4">
      <c r="A12" s="3" t="s">
        <v>2708</v>
      </c>
    </row>
    <row r="13" spans="1:4">
      <c r="A13" s="4" t="s">
        <v>2709</v>
      </c>
      <c r="B13" s="5" t="n">
        <v>89</v>
      </c>
      <c r="C13" s="5" t="n">
        <v>103</v>
      </c>
      <c r="D13" s="5" t="n">
        <v>58</v>
      </c>
    </row>
    <row r="14" spans="1:4">
      <c r="A14" s="4" t="s">
        <v>2713</v>
      </c>
    </row>
    <row r="15" spans="1:4">
      <c r="A15" s="3" t="s">
        <v>2708</v>
      </c>
    </row>
    <row r="16" spans="1:4">
      <c r="A16" s="4" t="s">
        <v>2709</v>
      </c>
      <c r="B16" s="5" t="n">
        <v>82</v>
      </c>
      <c r="C16" s="5" t="n">
        <v>5</v>
      </c>
      <c r="D16" s="5" t="n">
        <v>59</v>
      </c>
    </row>
    <row r="17" spans="1:4">
      <c r="A17" s="4" t="s">
        <v>2714</v>
      </c>
    </row>
    <row r="18" spans="1:4">
      <c r="A18" s="3" t="s">
        <v>2708</v>
      </c>
    </row>
    <row r="19" spans="1:4">
      <c r="A19" s="4" t="s">
        <v>2709</v>
      </c>
      <c r="B19" s="5" t="n">
        <v>0</v>
      </c>
      <c r="C19" s="5" t="n">
        <v>0</v>
      </c>
      <c r="D19" s="5" t="n">
        <v>0</v>
      </c>
    </row>
    <row r="20" spans="1:4">
      <c r="A20" s="4" t="s">
        <v>2715</v>
      </c>
    </row>
    <row r="21" spans="1:4">
      <c r="A21" s="3" t="s">
        <v>2708</v>
      </c>
    </row>
    <row r="22" spans="1:4">
      <c r="A22" s="4" t="s">
        <v>2709</v>
      </c>
      <c r="B22" s="5" t="n">
        <v>27385</v>
      </c>
      <c r="C22" s="5" t="n">
        <v>23715</v>
      </c>
      <c r="D22" s="5" t="n">
        <v>19863</v>
      </c>
    </row>
    <row r="23" spans="1:4">
      <c r="A23" s="4" t="s">
        <v>2716</v>
      </c>
    </row>
    <row r="24" spans="1:4">
      <c r="A24" s="3" t="s">
        <v>2708</v>
      </c>
    </row>
    <row r="25" spans="1:4">
      <c r="A25" s="4" t="s">
        <v>2709</v>
      </c>
      <c r="B25" s="5" t="n">
        <v>5542</v>
      </c>
      <c r="C25" s="5" t="n">
        <v>9619</v>
      </c>
      <c r="D25" s="5" t="n">
        <v>8230</v>
      </c>
    </row>
    <row r="26" spans="1:4">
      <c r="A26" s="4" t="s">
        <v>2717</v>
      </c>
    </row>
    <row r="27" spans="1:4">
      <c r="A27" s="3" t="s">
        <v>2708</v>
      </c>
    </row>
    <row r="28" spans="1:4">
      <c r="A28" s="4" t="s">
        <v>2709</v>
      </c>
      <c r="B28" s="5" t="n">
        <v>300</v>
      </c>
      <c r="C28" s="5" t="n">
        <v>121</v>
      </c>
      <c r="D28" s="5" t="n">
        <v>28</v>
      </c>
    </row>
    <row r="29" spans="1:4">
      <c r="A29" s="4" t="s">
        <v>2718</v>
      </c>
    </row>
    <row r="30" spans="1:4">
      <c r="A30" s="3" t="s">
        <v>2708</v>
      </c>
    </row>
    <row r="31" spans="1:4">
      <c r="A31" s="4" t="s">
        <v>2709</v>
      </c>
      <c r="B31" s="5" t="n">
        <v>0</v>
      </c>
      <c r="C31" s="5" t="n">
        <v>63</v>
      </c>
      <c r="D31" s="5" t="n">
        <v>0</v>
      </c>
    </row>
    <row r="32" spans="1:4">
      <c r="A32" s="4" t="s">
        <v>2719</v>
      </c>
    </row>
    <row r="33" spans="1:4">
      <c r="A33" s="3" t="s">
        <v>2708</v>
      </c>
    </row>
    <row r="34" spans="1:4">
      <c r="A34" s="4" t="s">
        <v>2709</v>
      </c>
      <c r="B34" s="5" t="n">
        <v>8</v>
      </c>
      <c r="C34" s="5" t="n">
        <v>6</v>
      </c>
      <c r="D34" s="5" t="n">
        <v>1750</v>
      </c>
    </row>
    <row r="35" spans="1:4">
      <c r="A35" s="4" t="s">
        <v>2720</v>
      </c>
    </row>
    <row r="36" spans="1:4">
      <c r="A36" s="3" t="s">
        <v>2708</v>
      </c>
    </row>
    <row r="37" spans="1:4">
      <c r="A37" s="4" t="s">
        <v>2709</v>
      </c>
      <c r="B37" s="5" t="n">
        <v>19</v>
      </c>
      <c r="C37" s="5" t="n">
        <v>80</v>
      </c>
      <c r="D37" s="5" t="n">
        <v>144</v>
      </c>
    </row>
    <row r="38" spans="1:4">
      <c r="A38" s="4" t="s">
        <v>2721</v>
      </c>
    </row>
    <row r="39" spans="1:4">
      <c r="A39" s="3" t="s">
        <v>2708</v>
      </c>
    </row>
    <row r="40" spans="1:4">
      <c r="A40" s="4" t="s">
        <v>2709</v>
      </c>
      <c r="B40" s="5" t="n">
        <v>78</v>
      </c>
      <c r="C40" s="5" t="n">
        <v>3</v>
      </c>
      <c r="D40" s="5" t="n">
        <v>5</v>
      </c>
    </row>
    <row r="41" spans="1:4">
      <c r="A41" s="4" t="s">
        <v>2722</v>
      </c>
    </row>
    <row r="42" spans="1:4">
      <c r="A42" s="3" t="s">
        <v>2708</v>
      </c>
    </row>
    <row r="43" spans="1:4">
      <c r="A43" s="4" t="s">
        <v>2709</v>
      </c>
      <c r="B43" s="5" t="n">
        <v>87</v>
      </c>
      <c r="C43" s="5" t="n">
        <v>161</v>
      </c>
      <c r="D43" s="5" t="n">
        <v>0</v>
      </c>
    </row>
    <row r="44" spans="1:4">
      <c r="A44" s="4" t="s">
        <v>2723</v>
      </c>
    </row>
    <row r="45" spans="1:4">
      <c r="A45" s="3" t="s">
        <v>2708</v>
      </c>
    </row>
    <row r="46" spans="1:4">
      <c r="A46" s="4" t="s">
        <v>2709</v>
      </c>
      <c r="B46" s="6" t="n">
        <v>0</v>
      </c>
      <c r="C46" s="6" t="n">
        <v>0</v>
      </c>
      <c r="D46" s="6" t="n">
        <v>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4</v>
      </c>
      <c r="B1" s="2" t="s">
        <v>30</v>
      </c>
      <c r="C1" s="2" t="s">
        <v>31</v>
      </c>
      <c r="D1" s="2" t="s">
        <v>32</v>
      </c>
    </row>
    <row r="2" spans="1:4">
      <c r="A2" s="3" t="s">
        <v>2725</v>
      </c>
    </row>
    <row r="3" spans="1:4">
      <c r="A3" s="4" t="s">
        <v>2726</v>
      </c>
      <c r="B3" s="6" t="n">
        <v>113498</v>
      </c>
      <c r="C3" s="6" t="n">
        <v>118704</v>
      </c>
      <c r="D3" s="6" t="n">
        <v>134387</v>
      </c>
    </row>
    <row r="4" spans="1:4">
      <c r="A4" s="4" t="s">
        <v>2727</v>
      </c>
      <c r="B4" s="5" t="n">
        <v>131172</v>
      </c>
      <c r="C4" s="5" t="n">
        <v>133312</v>
      </c>
      <c r="D4" s="5" t="n">
        <v>153632</v>
      </c>
    </row>
    <row r="5" spans="1:4">
      <c r="A5" s="4" t="s">
        <v>2439</v>
      </c>
    </row>
    <row r="6" spans="1:4">
      <c r="A6" s="3" t="s">
        <v>2725</v>
      </c>
    </row>
    <row r="7" spans="1:4">
      <c r="A7" s="4" t="s">
        <v>2726</v>
      </c>
      <c r="B7" s="5" t="n">
        <v>8972</v>
      </c>
      <c r="C7" s="5" t="n">
        <v>11843</v>
      </c>
      <c r="D7" s="5" t="n">
        <v>9304</v>
      </c>
    </row>
    <row r="8" spans="1:4">
      <c r="A8" s="4" t="s">
        <v>2727</v>
      </c>
      <c r="B8" s="5" t="n">
        <v>11036</v>
      </c>
      <c r="C8" s="5" t="n">
        <v>11103</v>
      </c>
      <c r="D8" s="5" t="n">
        <v>9794</v>
      </c>
    </row>
    <row r="9" spans="1:4">
      <c r="A9" s="4" t="s">
        <v>2728</v>
      </c>
    </row>
    <row r="10" spans="1:4">
      <c r="A10" s="3" t="s">
        <v>2725</v>
      </c>
    </row>
    <row r="11" spans="1:4">
      <c r="A11" s="4" t="s">
        <v>2726</v>
      </c>
      <c r="B11" s="5" t="n">
        <v>85989</v>
      </c>
      <c r="C11" s="5" t="n">
        <v>87484</v>
      </c>
      <c r="D11" s="5" t="n">
        <v>96137</v>
      </c>
    </row>
    <row r="12" spans="1:4">
      <c r="A12" s="4" t="s">
        <v>2727</v>
      </c>
      <c r="B12" s="5" t="n">
        <v>97361</v>
      </c>
      <c r="C12" s="5" t="n">
        <v>98478</v>
      </c>
      <c r="D12" s="5" t="n">
        <v>108268</v>
      </c>
    </row>
    <row r="13" spans="1:4">
      <c r="A13" s="4" t="s">
        <v>2729</v>
      </c>
    </row>
    <row r="14" spans="1:4">
      <c r="A14" s="3" t="s">
        <v>2725</v>
      </c>
    </row>
    <row r="15" spans="1:4">
      <c r="A15" s="4" t="s">
        <v>2726</v>
      </c>
      <c r="B15" s="5" t="n">
        <v>18538</v>
      </c>
      <c r="C15" s="5" t="n">
        <v>19377</v>
      </c>
      <c r="D15" s="5" t="n">
        <v>28946</v>
      </c>
    </row>
    <row r="16" spans="1:4">
      <c r="A16" s="4" t="s">
        <v>2727</v>
      </c>
      <c r="B16" s="5" t="n">
        <v>22775</v>
      </c>
      <c r="C16" s="5" t="n">
        <v>23732</v>
      </c>
      <c r="D16" s="5" t="n">
        <v>35569</v>
      </c>
    </row>
    <row r="17" spans="1:4">
      <c r="A17" s="4" t="s">
        <v>2730</v>
      </c>
    </row>
    <row r="18" spans="1:4">
      <c r="A18" s="3" t="s">
        <v>2725</v>
      </c>
    </row>
    <row r="19" spans="1:4">
      <c r="A19" s="4" t="s">
        <v>2726</v>
      </c>
      <c r="B19" s="5" t="n">
        <v>3972</v>
      </c>
      <c r="C19" s="5" t="n">
        <v>305</v>
      </c>
      <c r="D19" s="5" t="n">
        <v>0</v>
      </c>
    </row>
    <row r="20" spans="1:4">
      <c r="A20" s="4" t="s">
        <v>2727</v>
      </c>
      <c r="B20" s="6" t="n">
        <v>4330</v>
      </c>
      <c r="C20" s="6" t="n">
        <v>1028</v>
      </c>
      <c r="D20" s="6" t="n">
        <v>259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2731</v>
      </c>
      <c r="B1" s="2" t="s">
        <v>30</v>
      </c>
      <c r="C1" s="2" t="s">
        <v>31</v>
      </c>
      <c r="E1" s="2" t="s">
        <v>32</v>
      </c>
    </row>
    <row r="2" spans="1:6">
      <c r="A2" s="3" t="s">
        <v>2732</v>
      </c>
    </row>
    <row r="3" spans="1:6">
      <c r="A3" s="4" t="s">
        <v>33</v>
      </c>
      <c r="B3" s="6" t="n">
        <v>676689</v>
      </c>
      <c r="C3" s="6" t="n">
        <v>690059</v>
      </c>
      <c r="D3" s="4" t="s">
        <v>88</v>
      </c>
      <c r="E3" s="6" t="n">
        <v>731856</v>
      </c>
      <c r="F3" s="4" t="s">
        <v>89</v>
      </c>
    </row>
    <row r="4" spans="1:6">
      <c r="A4" s="4" t="s">
        <v>2733</v>
      </c>
    </row>
    <row r="5" spans="1:6">
      <c r="A5" s="3" t="s">
        <v>2732</v>
      </c>
    </row>
    <row r="6" spans="1:6">
      <c r="A6" s="4" t="s">
        <v>33</v>
      </c>
      <c r="B6" s="5" t="n">
        <v>58196</v>
      </c>
      <c r="C6" s="5" t="n">
        <v>42680</v>
      </c>
      <c r="E6" s="5" t="n">
        <v>40039</v>
      </c>
    </row>
    <row r="7" spans="1:6">
      <c r="A7" s="4" t="s">
        <v>2734</v>
      </c>
      <c r="B7" s="5" t="n">
        <v>58196</v>
      </c>
      <c r="C7" s="5" t="n">
        <v>42680</v>
      </c>
      <c r="E7" s="5" t="n">
        <v>40039</v>
      </c>
    </row>
    <row r="8" spans="1:6">
      <c r="A8" s="4" t="s">
        <v>2735</v>
      </c>
    </row>
    <row r="9" spans="1:6">
      <c r="A9" s="3" t="s">
        <v>2732</v>
      </c>
    </row>
    <row r="10" spans="1:6">
      <c r="A10" s="4" t="s">
        <v>33</v>
      </c>
      <c r="B10" s="5" t="n">
        <v>90117</v>
      </c>
      <c r="C10" s="5" t="n">
        <v>64695</v>
      </c>
      <c r="E10" s="5" t="n">
        <v>74950</v>
      </c>
    </row>
    <row r="11" spans="1:6">
      <c r="A11" s="4" t="s">
        <v>2734</v>
      </c>
      <c r="B11" s="5" t="n">
        <v>90117</v>
      </c>
      <c r="C11" s="5" t="n">
        <v>64695</v>
      </c>
      <c r="E11" s="5" t="n">
        <v>74950</v>
      </c>
    </row>
    <row r="12" spans="1:6">
      <c r="A12" s="4" t="s">
        <v>2736</v>
      </c>
    </row>
    <row r="13" spans="1:6">
      <c r="A13" s="3" t="s">
        <v>2732</v>
      </c>
    </row>
    <row r="14" spans="1:6">
      <c r="A14" s="4" t="s">
        <v>33</v>
      </c>
      <c r="B14" s="5" t="n">
        <v>5135</v>
      </c>
    </row>
    <row r="15" spans="1:6">
      <c r="A15" s="4" t="s">
        <v>2734</v>
      </c>
      <c r="B15" s="5" t="n">
        <v>5135</v>
      </c>
    </row>
    <row r="16" spans="1:6">
      <c r="A16" s="4" t="s">
        <v>2737</v>
      </c>
    </row>
    <row r="17" spans="1:6">
      <c r="A17" s="3" t="s">
        <v>2732</v>
      </c>
    </row>
    <row r="18" spans="1:6">
      <c r="A18" s="4" t="s">
        <v>33</v>
      </c>
      <c r="B18" s="5" t="n">
        <v>1313</v>
      </c>
      <c r="C18" s="5" t="n">
        <v>2709</v>
      </c>
      <c r="E18" s="5" t="n">
        <v>2062</v>
      </c>
    </row>
    <row r="19" spans="1:6">
      <c r="A19" s="4" t="s">
        <v>2734</v>
      </c>
      <c r="B19" s="5" t="n">
        <v>1313</v>
      </c>
      <c r="C19" s="5" t="n">
        <v>2709</v>
      </c>
      <c r="E19" s="5" t="n">
        <v>2062</v>
      </c>
    </row>
    <row r="20" spans="1:6">
      <c r="A20" s="4" t="s">
        <v>2738</v>
      </c>
    </row>
    <row r="21" spans="1:6">
      <c r="A21" s="3" t="s">
        <v>2732</v>
      </c>
    </row>
    <row r="22" spans="1:6">
      <c r="A22" s="4" t="s">
        <v>33</v>
      </c>
      <c r="B22" s="5" t="n">
        <v>56337</v>
      </c>
    </row>
    <row r="23" spans="1:6">
      <c r="A23" s="4" t="s">
        <v>2734</v>
      </c>
      <c r="B23" s="5" t="n">
        <v>56337</v>
      </c>
    </row>
    <row r="24" spans="1:6">
      <c r="A24" s="4" t="s">
        <v>2739</v>
      </c>
    </row>
    <row r="25" spans="1:6">
      <c r="A25" s="3" t="s">
        <v>2732</v>
      </c>
    </row>
    <row r="26" spans="1:6">
      <c r="A26" s="4" t="s">
        <v>33</v>
      </c>
      <c r="B26" s="5" t="n">
        <v>419660</v>
      </c>
    </row>
    <row r="27" spans="1:6">
      <c r="A27" s="4" t="s">
        <v>2734</v>
      </c>
      <c r="B27" s="5" t="n">
        <v>419857</v>
      </c>
    </row>
    <row r="28" spans="1:6">
      <c r="A28" s="4" t="s">
        <v>2740</v>
      </c>
    </row>
    <row r="29" spans="1:6">
      <c r="A29" s="3" t="s">
        <v>2732</v>
      </c>
    </row>
    <row r="30" spans="1:6">
      <c r="A30" s="4" t="s">
        <v>33</v>
      </c>
      <c r="B30" s="5" t="n">
        <v>2892</v>
      </c>
      <c r="C30" s="5" t="n">
        <v>2485</v>
      </c>
      <c r="E30" s="5" t="n">
        <v>2833</v>
      </c>
    </row>
    <row r="31" spans="1:6">
      <c r="A31" s="4" t="s">
        <v>2734</v>
      </c>
      <c r="B31" s="6" t="n">
        <v>2892</v>
      </c>
      <c r="C31" s="5" t="n">
        <v>2485</v>
      </c>
      <c r="E31" s="5" t="n">
        <v>2833</v>
      </c>
    </row>
    <row r="32" spans="1:6">
      <c r="A32" s="4" t="s">
        <v>2335</v>
      </c>
    </row>
    <row r="33" spans="1:6">
      <c r="A33" s="3" t="s">
        <v>2732</v>
      </c>
    </row>
    <row r="34" spans="1:6">
      <c r="A34" s="4" t="s">
        <v>33</v>
      </c>
      <c r="C34" s="5" t="n">
        <v>69476</v>
      </c>
      <c r="E34" s="5" t="n">
        <v>79221</v>
      </c>
    </row>
    <row r="35" spans="1:6">
      <c r="A35" s="4" t="s">
        <v>2734</v>
      </c>
      <c r="C35" s="5" t="n">
        <v>69476</v>
      </c>
      <c r="E35" s="5" t="n">
        <v>79221</v>
      </c>
    </row>
    <row r="36" spans="1:6">
      <c r="A36" s="4" t="s">
        <v>2728</v>
      </c>
    </row>
    <row r="37" spans="1:6">
      <c r="A37" s="3" t="s">
        <v>2732</v>
      </c>
    </row>
    <row r="38" spans="1:6">
      <c r="A38" s="4" t="s">
        <v>33</v>
      </c>
      <c r="C38" s="5" t="n">
        <v>431521</v>
      </c>
      <c r="E38" s="5" t="n">
        <v>465977</v>
      </c>
    </row>
    <row r="39" spans="1:6">
      <c r="A39" s="4" t="s">
        <v>2734</v>
      </c>
      <c r="C39" s="5" t="n">
        <v>438991</v>
      </c>
      <c r="E39" s="5" t="n">
        <v>468844</v>
      </c>
    </row>
    <row r="40" spans="1:6">
      <c r="A40" s="4" t="s">
        <v>2741</v>
      </c>
    </row>
    <row r="41" spans="1:6">
      <c r="A41" s="3" t="s">
        <v>2732</v>
      </c>
    </row>
    <row r="42" spans="1:6">
      <c r="A42" s="4" t="s">
        <v>33</v>
      </c>
      <c r="C42" s="5" t="n">
        <v>13754</v>
      </c>
      <c r="E42" s="5" t="n">
        <v>17696</v>
      </c>
    </row>
    <row r="43" spans="1:6">
      <c r="A43" s="4" t="s">
        <v>2734</v>
      </c>
      <c r="C43" s="6" t="n">
        <v>13865</v>
      </c>
      <c r="E43" s="6" t="n">
        <v>17619</v>
      </c>
    </row>
    <row r="44" spans="1:6"/>
    <row r="45" spans="1:6">
      <c r="A45" s="4" t="s">
        <v>88</v>
      </c>
      <c r="B45" s="4" t="s">
        <v>168</v>
      </c>
    </row>
    <row r="46" spans="1:6">
      <c r="A46" s="4" t="s">
        <v>169</v>
      </c>
      <c r="B46" s="4" t="s">
        <v>170</v>
      </c>
    </row>
  </sheetData>
  <mergeCells count="5">
    <mergeCell ref="C1:D1"/>
    <mergeCell ref="E1:F1"/>
    <mergeCell ref="A44:F44"/>
    <mergeCell ref="B45:F45"/>
    <mergeCell ref="B46:F46"/>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2</v>
      </c>
      <c r="B1" s="2" t="s">
        <v>30</v>
      </c>
      <c r="C1" s="2" t="s">
        <v>31</v>
      </c>
      <c r="D1" s="2" t="s">
        <v>32</v>
      </c>
    </row>
    <row r="2" spans="1:4">
      <c r="A2" s="3" t="s">
        <v>2743</v>
      </c>
    </row>
    <row r="3" spans="1:4">
      <c r="A3" s="4" t="s">
        <v>2744</v>
      </c>
      <c r="B3" s="6" t="n">
        <v>623814</v>
      </c>
      <c r="C3" s="6" t="n">
        <v>636736</v>
      </c>
      <c r="D3" s="6" t="n">
        <v>676428</v>
      </c>
    </row>
    <row r="4" spans="1:4">
      <c r="A4" s="4" t="s">
        <v>2338</v>
      </c>
    </row>
    <row r="5" spans="1:4">
      <c r="A5" s="3" t="s">
        <v>2743</v>
      </c>
    </row>
    <row r="6" spans="1:4">
      <c r="A6" s="4" t="s">
        <v>2744</v>
      </c>
      <c r="B6" s="5" t="n">
        <v>80774</v>
      </c>
      <c r="C6" s="5" t="n">
        <v>46182</v>
      </c>
      <c r="D6" s="5" t="n">
        <v>54675</v>
      </c>
    </row>
    <row r="7" spans="1:4">
      <c r="A7" s="4" t="s">
        <v>2745</v>
      </c>
      <c r="B7" s="5" t="n">
        <v>80774</v>
      </c>
      <c r="C7" s="5" t="n">
        <v>46182</v>
      </c>
      <c r="D7" s="5" t="n">
        <v>54675</v>
      </c>
    </row>
    <row r="8" spans="1:4">
      <c r="A8" s="4" t="s">
        <v>2746</v>
      </c>
    </row>
    <row r="9" spans="1:4">
      <c r="A9" s="3" t="s">
        <v>2743</v>
      </c>
    </row>
    <row r="10" spans="1:4">
      <c r="A10" s="4" t="s">
        <v>2744</v>
      </c>
      <c r="B10" s="5" t="n">
        <v>6993</v>
      </c>
      <c r="C10" s="5" t="n">
        <v>2222</v>
      </c>
      <c r="D10" s="5" t="n">
        <v>2338</v>
      </c>
    </row>
    <row r="11" spans="1:4">
      <c r="A11" s="4" t="s">
        <v>2745</v>
      </c>
      <c r="B11" s="5" t="n">
        <v>6993</v>
      </c>
      <c r="C11" s="5" t="n">
        <v>2222</v>
      </c>
      <c r="D11" s="5" t="n">
        <v>2338</v>
      </c>
    </row>
    <row r="12" spans="1:4">
      <c r="A12" s="4" t="s">
        <v>2747</v>
      </c>
    </row>
    <row r="13" spans="1:4">
      <c r="A13" s="3" t="s">
        <v>2743</v>
      </c>
    </row>
    <row r="14" spans="1:4">
      <c r="A14" s="4" t="s">
        <v>2744</v>
      </c>
      <c r="B14" s="5" t="n">
        <v>509185</v>
      </c>
      <c r="C14" s="5" t="n">
        <v>543713</v>
      </c>
      <c r="D14" s="5" t="n">
        <v>589210</v>
      </c>
    </row>
    <row r="15" spans="1:4">
      <c r="A15" s="4" t="s">
        <v>2745</v>
      </c>
      <c r="B15" s="5" t="n">
        <v>510300</v>
      </c>
      <c r="C15" s="5" t="n">
        <v>544604</v>
      </c>
      <c r="D15" s="5" t="n">
        <v>594190</v>
      </c>
    </row>
    <row r="16" spans="1:4">
      <c r="A16" s="4" t="s">
        <v>2740</v>
      </c>
    </row>
    <row r="17" spans="1:4">
      <c r="A17" s="3" t="s">
        <v>2743</v>
      </c>
    </row>
    <row r="18" spans="1:4">
      <c r="A18" s="4" t="s">
        <v>2744</v>
      </c>
      <c r="B18" s="5" t="n">
        <v>2680</v>
      </c>
      <c r="C18" s="5" t="n">
        <v>2880</v>
      </c>
      <c r="D18" s="5" t="n">
        <v>2347</v>
      </c>
    </row>
    <row r="19" spans="1:4">
      <c r="A19" s="4" t="s">
        <v>2745</v>
      </c>
      <c r="B19" s="6" t="n">
        <v>2680</v>
      </c>
      <c r="C19" s="6" t="n">
        <v>2880</v>
      </c>
      <c r="D19" s="6" t="n">
        <v>234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8</v>
      </c>
      <c r="B1" s="2" t="s">
        <v>30</v>
      </c>
      <c r="C1" s="2" t="s">
        <v>31</v>
      </c>
      <c r="D1" s="2" t="s">
        <v>32</v>
      </c>
    </row>
    <row r="2" spans="1:4">
      <c r="A2" s="4" t="s">
        <v>2749</v>
      </c>
    </row>
    <row r="3" spans="1:4">
      <c r="A3" s="3" t="s">
        <v>2750</v>
      </c>
    </row>
    <row r="4" spans="1:4">
      <c r="A4" s="4" t="s">
        <v>33</v>
      </c>
      <c r="B4" s="6" t="n">
        <v>26730</v>
      </c>
      <c r="C4" s="6" t="n">
        <v>29057</v>
      </c>
      <c r="D4" s="6" t="n">
        <v>32544</v>
      </c>
    </row>
    <row r="5" spans="1:4">
      <c r="A5" s="4" t="s">
        <v>2751</v>
      </c>
    </row>
    <row r="6" spans="1:4">
      <c r="A6" s="3" t="s">
        <v>2750</v>
      </c>
    </row>
    <row r="7" spans="1:4">
      <c r="A7" s="4" t="s">
        <v>33</v>
      </c>
      <c r="B7" s="5" t="n">
        <v>62983</v>
      </c>
      <c r="C7" s="5" t="n">
        <v>35349</v>
      </c>
      <c r="D7" s="5" t="n">
        <v>42221</v>
      </c>
    </row>
    <row r="8" spans="1:4">
      <c r="A8" s="4" t="s">
        <v>2752</v>
      </c>
    </row>
    <row r="9" spans="1:4">
      <c r="A9" s="3" t="s">
        <v>2750</v>
      </c>
    </row>
    <row r="10" spans="1:4">
      <c r="A10" s="4" t="s">
        <v>33</v>
      </c>
      <c r="B10" s="5" t="n">
        <v>404</v>
      </c>
      <c r="C10" s="5" t="n">
        <v>289</v>
      </c>
      <c r="D10" s="5" t="n">
        <v>184</v>
      </c>
    </row>
    <row r="11" spans="1:4">
      <c r="A11" s="4" t="s">
        <v>2753</v>
      </c>
    </row>
    <row r="12" spans="1:4">
      <c r="A12" s="3" t="s">
        <v>2750</v>
      </c>
    </row>
    <row r="13" spans="1:4">
      <c r="A13" s="4" t="s">
        <v>33</v>
      </c>
      <c r="B13" s="5" t="n">
        <v>47</v>
      </c>
      <c r="C13" s="5" t="n">
        <v>0</v>
      </c>
      <c r="D13" s="5" t="n">
        <v>0</v>
      </c>
    </row>
    <row r="14" spans="1:4">
      <c r="A14" s="4" t="s">
        <v>2754</v>
      </c>
    </row>
    <row r="15" spans="1:4">
      <c r="A15" s="3" t="s">
        <v>2750</v>
      </c>
    </row>
    <row r="16" spans="1:4">
      <c r="A16" s="4" t="s">
        <v>33</v>
      </c>
      <c r="B16" s="5" t="n">
        <v>28642</v>
      </c>
      <c r="C16" s="5" t="n">
        <v>56</v>
      </c>
      <c r="D16" s="5" t="n">
        <v>154</v>
      </c>
    </row>
    <row r="17" spans="1:4">
      <c r="A17" s="4" t="s">
        <v>2755</v>
      </c>
    </row>
    <row r="18" spans="1:4">
      <c r="A18" s="3" t="s">
        <v>2750</v>
      </c>
    </row>
    <row r="19" spans="1:4">
      <c r="A19" s="4" t="s">
        <v>33</v>
      </c>
      <c r="B19" s="5" t="n">
        <v>60</v>
      </c>
      <c r="C19" s="5" t="n">
        <v>0</v>
      </c>
      <c r="D19" s="5" t="n">
        <v>0</v>
      </c>
    </row>
    <row r="20" spans="1:4">
      <c r="A20" s="4" t="s">
        <v>2756</v>
      </c>
    </row>
    <row r="21" spans="1:4">
      <c r="A21" s="3" t="s">
        <v>2750</v>
      </c>
    </row>
    <row r="22" spans="1:4">
      <c r="A22" s="4" t="s">
        <v>33</v>
      </c>
      <c r="B22" s="5" t="n">
        <v>17884</v>
      </c>
      <c r="C22" s="5" t="n">
        <v>21107</v>
      </c>
      <c r="D22" s="5" t="n">
        <v>26720</v>
      </c>
    </row>
    <row r="23" spans="1:4">
      <c r="A23" s="4" t="s">
        <v>2757</v>
      </c>
    </row>
    <row r="24" spans="1:4">
      <c r="A24" s="3" t="s">
        <v>2750</v>
      </c>
    </row>
    <row r="25" spans="1:4">
      <c r="A25" s="4" t="s">
        <v>33</v>
      </c>
      <c r="B25" s="5" t="n">
        <v>7494</v>
      </c>
      <c r="C25" s="5" t="n">
        <v>1444</v>
      </c>
      <c r="D25" s="5" t="n">
        <v>418</v>
      </c>
    </row>
    <row r="26" spans="1:4">
      <c r="A26" s="4" t="s">
        <v>2758</v>
      </c>
    </row>
    <row r="27" spans="1:4">
      <c r="A27" s="3" t="s">
        <v>2750</v>
      </c>
    </row>
    <row r="28" spans="1:4">
      <c r="A28" s="4" t="s">
        <v>33</v>
      </c>
      <c r="B28" s="5" t="n">
        <v>199</v>
      </c>
      <c r="C28" s="5" t="n">
        <v>22</v>
      </c>
      <c r="D28" s="5" t="n">
        <v>28</v>
      </c>
    </row>
    <row r="29" spans="1:4">
      <c r="A29" s="4" t="s">
        <v>2759</v>
      </c>
    </row>
    <row r="30" spans="1:4">
      <c r="A30" s="3" t="s">
        <v>2750</v>
      </c>
    </row>
    <row r="31" spans="1:4">
      <c r="A31" s="4" t="s">
        <v>33</v>
      </c>
      <c r="B31" s="5" t="n">
        <v>5194</v>
      </c>
      <c r="C31" s="5" t="n">
        <v>6688</v>
      </c>
      <c r="D31" s="5" t="n">
        <v>4570</v>
      </c>
    </row>
    <row r="32" spans="1:4">
      <c r="A32" s="4" t="s">
        <v>2760</v>
      </c>
    </row>
    <row r="33" spans="1:4">
      <c r="A33" s="3" t="s">
        <v>2750</v>
      </c>
    </row>
    <row r="34" spans="1:4">
      <c r="A34" s="4" t="s">
        <v>33</v>
      </c>
      <c r="B34" s="5" t="n">
        <v>0</v>
      </c>
      <c r="C34" s="5" t="n">
        <v>33</v>
      </c>
      <c r="D34" s="5" t="n">
        <v>9</v>
      </c>
    </row>
    <row r="35" spans="1:4">
      <c r="A35" s="4" t="s">
        <v>2761</v>
      </c>
    </row>
    <row r="36" spans="1:4">
      <c r="A36" s="3" t="s">
        <v>2750</v>
      </c>
    </row>
    <row r="37" spans="1:4">
      <c r="A37" s="4" t="s">
        <v>33</v>
      </c>
      <c r="B37" s="5" t="n">
        <v>60</v>
      </c>
      <c r="C37" s="5" t="n">
        <v>80</v>
      </c>
      <c r="D37" s="5" t="n">
        <v>96</v>
      </c>
    </row>
    <row r="38" spans="1:4">
      <c r="A38" s="4" t="s">
        <v>2762</v>
      </c>
    </row>
    <row r="39" spans="1:4">
      <c r="A39" s="3" t="s">
        <v>2750</v>
      </c>
    </row>
    <row r="40" spans="1:4">
      <c r="A40" s="4" t="s">
        <v>33</v>
      </c>
      <c r="B40" s="5" t="n">
        <v>3605</v>
      </c>
      <c r="C40" s="5" t="n">
        <v>1262</v>
      </c>
      <c r="D40" s="5" t="n">
        <v>1254</v>
      </c>
    </row>
    <row r="41" spans="1:4">
      <c r="A41" s="4" t="s">
        <v>2763</v>
      </c>
    </row>
    <row r="42" spans="1:4">
      <c r="A42" s="3" t="s">
        <v>2750</v>
      </c>
    </row>
    <row r="43" spans="1:4">
      <c r="A43" s="4" t="s">
        <v>33</v>
      </c>
      <c r="B43" s="5" t="n">
        <v>26846</v>
      </c>
      <c r="C43" s="5" t="n">
        <v>33815</v>
      </c>
      <c r="D43" s="5" t="n">
        <v>41640</v>
      </c>
    </row>
    <row r="44" spans="1:4">
      <c r="A44" s="4" t="s">
        <v>2764</v>
      </c>
    </row>
    <row r="45" spans="1:4">
      <c r="A45" s="3" t="s">
        <v>2750</v>
      </c>
    </row>
    <row r="46" spans="1:4">
      <c r="A46" s="4" t="s">
        <v>33</v>
      </c>
      <c r="B46" s="5" t="n">
        <v>85</v>
      </c>
      <c r="C46" s="5" t="n">
        <v>187</v>
      </c>
      <c r="D46" s="5" t="n">
        <v>60</v>
      </c>
    </row>
    <row r="47" spans="1:4">
      <c r="A47" s="4" t="s">
        <v>2765</v>
      </c>
    </row>
    <row r="48" spans="1:4">
      <c r="A48" s="3" t="s">
        <v>2750</v>
      </c>
    </row>
    <row r="49" spans="1:4">
      <c r="A49" s="4" t="s">
        <v>33</v>
      </c>
      <c r="B49" s="5" t="n">
        <v>3127</v>
      </c>
    </row>
    <row r="50" spans="1:4">
      <c r="A50" s="4" t="s">
        <v>2766</v>
      </c>
    </row>
    <row r="51" spans="1:4">
      <c r="A51" s="3" t="s">
        <v>2750</v>
      </c>
    </row>
    <row r="52" spans="1:4">
      <c r="A52" s="4" t="s">
        <v>33</v>
      </c>
      <c r="B52" s="5" t="n">
        <v>78</v>
      </c>
    </row>
    <row r="53" spans="1:4">
      <c r="A53" s="4" t="s">
        <v>2767</v>
      </c>
    </row>
    <row r="54" spans="1:4">
      <c r="A54" s="3" t="s">
        <v>2750</v>
      </c>
    </row>
    <row r="55" spans="1:4">
      <c r="A55" s="4" t="s">
        <v>33</v>
      </c>
      <c r="B55" s="5" t="n">
        <v>1929</v>
      </c>
    </row>
    <row r="56" spans="1:4">
      <c r="A56" s="4" t="s">
        <v>2768</v>
      </c>
    </row>
    <row r="57" spans="1:4">
      <c r="A57" s="3" t="s">
        <v>2750</v>
      </c>
    </row>
    <row r="58" spans="1:4">
      <c r="A58" s="4" t="s">
        <v>33</v>
      </c>
      <c r="B58" s="5" t="n">
        <v>25</v>
      </c>
    </row>
    <row r="59" spans="1:4">
      <c r="A59" s="4" t="s">
        <v>2769</v>
      </c>
    </row>
    <row r="60" spans="1:4">
      <c r="A60" s="3" t="s">
        <v>2750</v>
      </c>
    </row>
    <row r="61" spans="1:4">
      <c r="A61" s="4" t="s">
        <v>33</v>
      </c>
      <c r="B61" s="5" t="n">
        <v>0</v>
      </c>
    </row>
    <row r="62" spans="1:4">
      <c r="A62" s="4" t="s">
        <v>2770</v>
      </c>
    </row>
    <row r="63" spans="1:4">
      <c r="A63" s="3" t="s">
        <v>2750</v>
      </c>
    </row>
    <row r="64" spans="1:4">
      <c r="A64" s="4" t="s">
        <v>33</v>
      </c>
      <c r="B64" s="5" t="n">
        <v>1778</v>
      </c>
    </row>
    <row r="65" spans="1:4">
      <c r="A65" s="4" t="s">
        <v>2771</v>
      </c>
    </row>
    <row r="66" spans="1:4">
      <c r="A66" s="3" t="s">
        <v>2750</v>
      </c>
    </row>
    <row r="67" spans="1:4">
      <c r="A67" s="4" t="s">
        <v>33</v>
      </c>
      <c r="B67" s="5" t="n">
        <v>90</v>
      </c>
    </row>
    <row r="68" spans="1:4">
      <c r="A68" s="4" t="s">
        <v>2772</v>
      </c>
    </row>
    <row r="69" spans="1:4">
      <c r="A69" s="3" t="s">
        <v>2750</v>
      </c>
    </row>
    <row r="70" spans="1:4">
      <c r="A70" s="4" t="s">
        <v>33</v>
      </c>
      <c r="B70" s="5" t="n">
        <v>71</v>
      </c>
    </row>
    <row r="71" spans="1:4">
      <c r="A71" s="4" t="s">
        <v>2773</v>
      </c>
    </row>
    <row r="72" spans="1:4">
      <c r="A72" s="3" t="s">
        <v>2750</v>
      </c>
    </row>
    <row r="73" spans="1:4">
      <c r="A73" s="4" t="s">
        <v>33</v>
      </c>
      <c r="B73" s="5" t="n">
        <v>76</v>
      </c>
    </row>
    <row r="74" spans="1:4">
      <c r="A74" s="4" t="s">
        <v>2774</v>
      </c>
    </row>
    <row r="75" spans="1:4">
      <c r="A75" s="3" t="s">
        <v>2750</v>
      </c>
    </row>
    <row r="76" spans="1:4">
      <c r="A76" s="4" t="s">
        <v>33</v>
      </c>
      <c r="B76" s="5" t="n">
        <v>3012</v>
      </c>
    </row>
    <row r="77" spans="1:4">
      <c r="A77" s="4" t="s">
        <v>2775</v>
      </c>
    </row>
    <row r="78" spans="1:4">
      <c r="A78" s="3" t="s">
        <v>2750</v>
      </c>
    </row>
    <row r="79" spans="1:4">
      <c r="A79" s="4" t="s">
        <v>33</v>
      </c>
      <c r="B79" s="5" t="n">
        <v>8</v>
      </c>
    </row>
    <row r="80" spans="1:4">
      <c r="A80" s="4" t="s">
        <v>2776</v>
      </c>
    </row>
    <row r="81" spans="1:4">
      <c r="A81" s="3" t="s">
        <v>2750</v>
      </c>
    </row>
    <row r="82" spans="1:4">
      <c r="A82" s="4" t="s">
        <v>33</v>
      </c>
      <c r="B82" s="5" t="n">
        <v>75</v>
      </c>
    </row>
    <row r="83" spans="1:4">
      <c r="A83" s="4" t="s">
        <v>2777</v>
      </c>
    </row>
    <row r="84" spans="1:4">
      <c r="A84" s="3" t="s">
        <v>2750</v>
      </c>
    </row>
    <row r="85" spans="1:4">
      <c r="A85" s="4" t="s">
        <v>33</v>
      </c>
      <c r="B85" s="5" t="n">
        <v>1313</v>
      </c>
      <c r="C85" s="5" t="n">
        <v>2061</v>
      </c>
      <c r="D85" s="5" t="n">
        <v>2062</v>
      </c>
    </row>
    <row r="86" spans="1:4">
      <c r="A86" s="4" t="s">
        <v>2778</v>
      </c>
    </row>
    <row r="87" spans="1:4">
      <c r="A87" s="3" t="s">
        <v>2750</v>
      </c>
    </row>
    <row r="88" spans="1:4">
      <c r="A88" s="4" t="s">
        <v>33</v>
      </c>
      <c r="B88" s="5" t="n">
        <v>0</v>
      </c>
      <c r="C88" s="5" t="n">
        <v>648</v>
      </c>
      <c r="D88" s="5" t="n">
        <v>0</v>
      </c>
    </row>
    <row r="89" spans="1:4">
      <c r="A89" s="4" t="s">
        <v>2779</v>
      </c>
    </row>
    <row r="90" spans="1:4">
      <c r="A90" s="3" t="s">
        <v>2750</v>
      </c>
    </row>
    <row r="91" spans="1:4">
      <c r="A91" s="4" t="s">
        <v>33</v>
      </c>
      <c r="B91" s="5" t="n">
        <v>0</v>
      </c>
      <c r="C91" s="5" t="n">
        <v>0</v>
      </c>
      <c r="D91" s="5" t="n">
        <v>0</v>
      </c>
    </row>
    <row r="92" spans="1:4">
      <c r="A92" s="4" t="s">
        <v>2780</v>
      </c>
    </row>
    <row r="93" spans="1:4">
      <c r="A93" s="3" t="s">
        <v>2750</v>
      </c>
    </row>
    <row r="94" spans="1:4">
      <c r="A94" s="4" t="s">
        <v>33</v>
      </c>
      <c r="B94" s="5" t="n">
        <v>0</v>
      </c>
      <c r="C94" s="5" t="n">
        <v>0</v>
      </c>
      <c r="D94" s="5" t="n">
        <v>0</v>
      </c>
    </row>
    <row r="95" spans="1:4">
      <c r="A95" s="4" t="s">
        <v>2781</v>
      </c>
    </row>
    <row r="96" spans="1:4">
      <c r="A96" s="3" t="s">
        <v>2750</v>
      </c>
    </row>
    <row r="97" spans="1:4">
      <c r="A97" s="4" t="s">
        <v>33</v>
      </c>
      <c r="B97" s="5" t="n">
        <v>0</v>
      </c>
      <c r="C97" s="5" t="n">
        <v>648</v>
      </c>
      <c r="D97" s="5" t="n">
        <v>0</v>
      </c>
    </row>
    <row r="98" spans="1:4">
      <c r="A98" s="4" t="s">
        <v>2782</v>
      </c>
    </row>
    <row r="99" spans="1:4">
      <c r="A99" s="3" t="s">
        <v>2750</v>
      </c>
    </row>
    <row r="100" spans="1:4">
      <c r="A100" s="4" t="s">
        <v>33</v>
      </c>
      <c r="B100" s="5" t="n">
        <v>0</v>
      </c>
      <c r="C100" s="5" t="n">
        <v>0</v>
      </c>
      <c r="D100" s="5" t="n">
        <v>0</v>
      </c>
    </row>
    <row r="101" spans="1:4">
      <c r="A101" s="4" t="s">
        <v>2783</v>
      </c>
    </row>
    <row r="102" spans="1:4">
      <c r="A102" s="3" t="s">
        <v>2750</v>
      </c>
    </row>
    <row r="103" spans="1:4">
      <c r="A103" s="4" t="s">
        <v>33</v>
      </c>
      <c r="C103" s="5" t="n">
        <v>0</v>
      </c>
      <c r="D103" s="5" t="n">
        <v>0</v>
      </c>
    </row>
    <row r="104" spans="1:4">
      <c r="A104" s="4" t="s">
        <v>2784</v>
      </c>
    </row>
    <row r="105" spans="1:4">
      <c r="A105" s="3" t="s">
        <v>2750</v>
      </c>
    </row>
    <row r="106" spans="1:4">
      <c r="A106" s="4" t="s">
        <v>33</v>
      </c>
      <c r="C106" s="5" t="n">
        <v>0</v>
      </c>
      <c r="D106" s="5" t="n">
        <v>0</v>
      </c>
    </row>
    <row r="107" spans="1:4">
      <c r="A107" s="4" t="s">
        <v>2785</v>
      </c>
    </row>
    <row r="108" spans="1:4">
      <c r="A108" s="3" t="s">
        <v>2750</v>
      </c>
    </row>
    <row r="109" spans="1:4">
      <c r="A109" s="4" t="s">
        <v>33</v>
      </c>
      <c r="C109" s="5" t="n">
        <v>0</v>
      </c>
      <c r="D109" s="5" t="n">
        <v>0</v>
      </c>
    </row>
    <row r="110" spans="1:4">
      <c r="A110" s="4" t="s">
        <v>2786</v>
      </c>
    </row>
    <row r="111" spans="1:4">
      <c r="A111" s="3" t="s">
        <v>2750</v>
      </c>
    </row>
    <row r="112" spans="1:4">
      <c r="A112" s="4" t="s">
        <v>33</v>
      </c>
      <c r="C112" s="5" t="n">
        <v>174</v>
      </c>
      <c r="D112" s="5" t="n">
        <v>142</v>
      </c>
    </row>
    <row r="113" spans="1:4">
      <c r="A113" s="4" t="s">
        <v>2787</v>
      </c>
    </row>
    <row r="114" spans="1:4">
      <c r="A114" s="3" t="s">
        <v>2750</v>
      </c>
    </row>
    <row r="115" spans="1:4">
      <c r="A115" s="4" t="s">
        <v>33</v>
      </c>
      <c r="C115" s="5" t="n">
        <v>0</v>
      </c>
      <c r="D115" s="5" t="n">
        <v>0</v>
      </c>
    </row>
    <row r="116" spans="1:4">
      <c r="A116" s="4" t="s">
        <v>2788</v>
      </c>
    </row>
    <row r="117" spans="1:4">
      <c r="A117" s="3" t="s">
        <v>2750</v>
      </c>
    </row>
    <row r="118" spans="1:4">
      <c r="A118" s="4" t="s">
        <v>33</v>
      </c>
      <c r="C118" s="5" t="n">
        <v>0</v>
      </c>
      <c r="D118" s="5" t="n">
        <v>0</v>
      </c>
    </row>
    <row r="119" spans="1:4">
      <c r="A119" s="4" t="s">
        <v>2789</v>
      </c>
    </row>
    <row r="120" spans="1:4">
      <c r="A120" s="3" t="s">
        <v>2750</v>
      </c>
    </row>
    <row r="121" spans="1:4">
      <c r="A121" s="4" t="s">
        <v>33</v>
      </c>
      <c r="B121" s="5" t="n">
        <v>1313</v>
      </c>
      <c r="C121" s="5" t="n">
        <v>1888</v>
      </c>
      <c r="D121" s="5" t="n">
        <v>1920</v>
      </c>
    </row>
    <row r="122" spans="1:4">
      <c r="A122" s="4" t="s">
        <v>2790</v>
      </c>
    </row>
    <row r="123" spans="1:4">
      <c r="A123" s="3" t="s">
        <v>2750</v>
      </c>
    </row>
    <row r="124" spans="1:4">
      <c r="A124" s="4" t="s">
        <v>33</v>
      </c>
      <c r="B124" s="5" t="n">
        <v>0</v>
      </c>
      <c r="C124" s="5" t="n">
        <v>0</v>
      </c>
      <c r="D124" s="5" t="n">
        <v>0</v>
      </c>
    </row>
    <row r="125" spans="1:4">
      <c r="A125" s="4" t="s">
        <v>2791</v>
      </c>
    </row>
    <row r="126" spans="1:4">
      <c r="A126" s="3" t="s">
        <v>2750</v>
      </c>
    </row>
    <row r="127" spans="1:4">
      <c r="A127" s="4" t="s">
        <v>33</v>
      </c>
      <c r="B127" s="5" t="n">
        <v>0</v>
      </c>
      <c r="C127" s="5" t="n">
        <v>0</v>
      </c>
      <c r="D127" s="5" t="n">
        <v>0</v>
      </c>
    </row>
    <row r="128" spans="1:4">
      <c r="A128" s="4" t="s">
        <v>2792</v>
      </c>
    </row>
    <row r="129" spans="1:4">
      <c r="A129" s="3" t="s">
        <v>2750</v>
      </c>
    </row>
    <row r="130" spans="1:4">
      <c r="A130" s="4" t="s">
        <v>33</v>
      </c>
      <c r="B130" s="5" t="n">
        <v>0</v>
      </c>
    </row>
    <row r="131" spans="1:4">
      <c r="A131" s="4" t="s">
        <v>2793</v>
      </c>
    </row>
    <row r="132" spans="1:4">
      <c r="A132" s="3" t="s">
        <v>2750</v>
      </c>
    </row>
    <row r="133" spans="1:4">
      <c r="A133" s="4" t="s">
        <v>33</v>
      </c>
      <c r="B133" s="5" t="n">
        <v>0</v>
      </c>
    </row>
    <row r="134" spans="1:4">
      <c r="A134" s="4" t="s">
        <v>2794</v>
      </c>
    </row>
    <row r="135" spans="1:4">
      <c r="A135" s="3" t="s">
        <v>2750</v>
      </c>
    </row>
    <row r="136" spans="1:4">
      <c r="A136" s="4" t="s">
        <v>33</v>
      </c>
      <c r="B136" s="5" t="n">
        <v>0</v>
      </c>
    </row>
    <row r="137" spans="1:4">
      <c r="A137" s="4" t="s">
        <v>2795</v>
      </c>
    </row>
    <row r="138" spans="1:4">
      <c r="A138" s="3" t="s">
        <v>2750</v>
      </c>
    </row>
    <row r="139" spans="1:4">
      <c r="A139" s="4" t="s">
        <v>33</v>
      </c>
      <c r="B139" s="5" t="n">
        <v>45824</v>
      </c>
    </row>
    <row r="140" spans="1:4">
      <c r="A140" s="4" t="s">
        <v>2796</v>
      </c>
    </row>
    <row r="141" spans="1:4">
      <c r="A141" s="3" t="s">
        <v>2750</v>
      </c>
    </row>
    <row r="142" spans="1:4">
      <c r="A142" s="4" t="s">
        <v>33</v>
      </c>
      <c r="B142" s="5" t="n">
        <v>9323</v>
      </c>
    </row>
    <row r="143" spans="1:4">
      <c r="A143" s="4" t="s">
        <v>2797</v>
      </c>
    </row>
    <row r="144" spans="1:4">
      <c r="A144" s="3" t="s">
        <v>2750</v>
      </c>
    </row>
    <row r="145" spans="1:4">
      <c r="A145" s="4" t="s">
        <v>33</v>
      </c>
      <c r="B145" s="5" t="n">
        <v>1190</v>
      </c>
    </row>
    <row r="146" spans="1:4">
      <c r="A146" s="4" t="s">
        <v>2798</v>
      </c>
    </row>
    <row r="147" spans="1:4">
      <c r="A147" s="3" t="s">
        <v>2750</v>
      </c>
    </row>
    <row r="148" spans="1:4">
      <c r="A148" s="4" t="s">
        <v>33</v>
      </c>
      <c r="B148" s="5" t="n">
        <v>33</v>
      </c>
    </row>
    <row r="149" spans="1:4">
      <c r="A149" s="4" t="s">
        <v>2799</v>
      </c>
    </row>
    <row r="150" spans="1:4">
      <c r="A150" s="3" t="s">
        <v>2750</v>
      </c>
    </row>
    <row r="151" spans="1:4">
      <c r="A151" s="4" t="s">
        <v>33</v>
      </c>
      <c r="B151" s="5" t="n">
        <v>0</v>
      </c>
    </row>
    <row r="152" spans="1:4">
      <c r="A152" s="4" t="s">
        <v>2800</v>
      </c>
    </row>
    <row r="153" spans="1:4">
      <c r="A153" s="3" t="s">
        <v>2750</v>
      </c>
    </row>
    <row r="154" spans="1:4">
      <c r="A154" s="4" t="s">
        <v>33</v>
      </c>
      <c r="B154" s="5" t="n">
        <v>0</v>
      </c>
    </row>
    <row r="155" spans="1:4">
      <c r="A155" s="4" t="s">
        <v>2801</v>
      </c>
    </row>
    <row r="156" spans="1:4">
      <c r="A156" s="3" t="s">
        <v>2750</v>
      </c>
    </row>
    <row r="157" spans="1:4">
      <c r="A157" s="4" t="s">
        <v>33</v>
      </c>
      <c r="B157" s="5" t="n">
        <v>43788</v>
      </c>
    </row>
    <row r="158" spans="1:4">
      <c r="A158" s="4" t="s">
        <v>2802</v>
      </c>
    </row>
    <row r="159" spans="1:4">
      <c r="A159" s="3" t="s">
        <v>2750</v>
      </c>
    </row>
    <row r="160" spans="1:4">
      <c r="A160" s="4" t="s">
        <v>33</v>
      </c>
      <c r="B160" s="5" t="n">
        <v>9211</v>
      </c>
    </row>
    <row r="161" spans="1:4">
      <c r="A161" s="4" t="s">
        <v>2803</v>
      </c>
    </row>
    <row r="162" spans="1:4">
      <c r="A162" s="3" t="s">
        <v>2750</v>
      </c>
    </row>
    <row r="163" spans="1:4">
      <c r="A163" s="4" t="s">
        <v>33</v>
      </c>
      <c r="B163" s="5" t="n">
        <v>711</v>
      </c>
    </row>
    <row r="164" spans="1:4">
      <c r="A164" s="4" t="s">
        <v>2804</v>
      </c>
    </row>
    <row r="165" spans="1:4">
      <c r="A165" s="3" t="s">
        <v>2750</v>
      </c>
    </row>
    <row r="166" spans="1:4">
      <c r="A166" s="4" t="s">
        <v>33</v>
      </c>
      <c r="B166" s="5" t="n">
        <v>2003</v>
      </c>
    </row>
    <row r="167" spans="1:4">
      <c r="A167" s="4" t="s">
        <v>2805</v>
      </c>
    </row>
    <row r="168" spans="1:4">
      <c r="A168" s="3" t="s">
        <v>2750</v>
      </c>
    </row>
    <row r="169" spans="1:4">
      <c r="A169" s="4" t="s">
        <v>33</v>
      </c>
      <c r="B169" s="5" t="n">
        <v>113</v>
      </c>
    </row>
    <row r="170" spans="1:4">
      <c r="A170" s="4" t="s">
        <v>2806</v>
      </c>
    </row>
    <row r="171" spans="1:4">
      <c r="A171" s="3" t="s">
        <v>2750</v>
      </c>
    </row>
    <row r="172" spans="1:4">
      <c r="A172" s="4" t="s">
        <v>33</v>
      </c>
      <c r="B172" s="5" t="n">
        <v>479</v>
      </c>
    </row>
    <row r="173" spans="1:4">
      <c r="A173" s="4" t="s">
        <v>2807</v>
      </c>
    </row>
    <row r="174" spans="1:4">
      <c r="A174" s="3" t="s">
        <v>2750</v>
      </c>
    </row>
    <row r="175" spans="1:4">
      <c r="A175" s="4" t="s">
        <v>33</v>
      </c>
      <c r="C175" s="5" t="n">
        <v>57381</v>
      </c>
      <c r="D175" s="5" t="n">
        <v>62125</v>
      </c>
    </row>
    <row r="176" spans="1:4">
      <c r="A176" s="4" t="s">
        <v>2808</v>
      </c>
    </row>
    <row r="177" spans="1:4">
      <c r="A177" s="3" t="s">
        <v>2750</v>
      </c>
    </row>
    <row r="178" spans="1:4">
      <c r="A178" s="4" t="s">
        <v>33</v>
      </c>
      <c r="C178" s="5" t="n">
        <v>11082</v>
      </c>
      <c r="D178" s="5" t="n">
        <v>15894</v>
      </c>
    </row>
    <row r="179" spans="1:4">
      <c r="A179" s="4" t="s">
        <v>2809</v>
      </c>
    </row>
    <row r="180" spans="1:4">
      <c r="A180" s="3" t="s">
        <v>2750</v>
      </c>
    </row>
    <row r="181" spans="1:4">
      <c r="A181" s="4" t="s">
        <v>33</v>
      </c>
      <c r="C181" s="5" t="n">
        <v>544</v>
      </c>
      <c r="D181" s="5" t="n">
        <v>637</v>
      </c>
    </row>
    <row r="182" spans="1:4">
      <c r="A182" s="4" t="s">
        <v>2810</v>
      </c>
    </row>
    <row r="183" spans="1:4">
      <c r="A183" s="3" t="s">
        <v>2750</v>
      </c>
    </row>
    <row r="184" spans="1:4">
      <c r="A184" s="4" t="s">
        <v>33</v>
      </c>
      <c r="C184" s="5" t="n">
        <v>54850</v>
      </c>
      <c r="D184" s="5" t="n">
        <v>58372</v>
      </c>
    </row>
    <row r="185" spans="1:4">
      <c r="A185" s="4" t="s">
        <v>2811</v>
      </c>
    </row>
    <row r="186" spans="1:4">
      <c r="A186" s="3" t="s">
        <v>2750</v>
      </c>
    </row>
    <row r="187" spans="1:4">
      <c r="A187" s="4" t="s">
        <v>33</v>
      </c>
      <c r="C187" s="5" t="n">
        <v>10948</v>
      </c>
      <c r="D187" s="5" t="n">
        <v>15779</v>
      </c>
    </row>
    <row r="188" spans="1:4">
      <c r="A188" s="4" t="s">
        <v>2812</v>
      </c>
    </row>
    <row r="189" spans="1:4">
      <c r="A189" s="3" t="s">
        <v>2750</v>
      </c>
    </row>
    <row r="190" spans="1:4">
      <c r="A190" s="4" t="s">
        <v>33</v>
      </c>
      <c r="C190" s="5" t="n">
        <v>454</v>
      </c>
      <c r="D190" s="5" t="n">
        <v>429</v>
      </c>
    </row>
    <row r="191" spans="1:4">
      <c r="A191" s="4" t="s">
        <v>2813</v>
      </c>
    </row>
    <row r="192" spans="1:4">
      <c r="A192" s="3" t="s">
        <v>2750</v>
      </c>
    </row>
    <row r="193" spans="1:4">
      <c r="A193" s="4" t="s">
        <v>33</v>
      </c>
      <c r="C193" s="5" t="n">
        <v>2531</v>
      </c>
      <c r="D193" s="5" t="n">
        <v>3753</v>
      </c>
    </row>
    <row r="194" spans="1:4">
      <c r="A194" s="4" t="s">
        <v>2814</v>
      </c>
    </row>
    <row r="195" spans="1:4">
      <c r="A195" s="3" t="s">
        <v>2750</v>
      </c>
    </row>
    <row r="196" spans="1:4">
      <c r="A196" s="4" t="s">
        <v>33</v>
      </c>
      <c r="C196" s="5" t="n">
        <v>134</v>
      </c>
      <c r="D196" s="5" t="n">
        <v>115</v>
      </c>
    </row>
    <row r="197" spans="1:4">
      <c r="A197" s="4" t="s">
        <v>2815</v>
      </c>
    </row>
    <row r="198" spans="1:4">
      <c r="A198" s="3" t="s">
        <v>2750</v>
      </c>
    </row>
    <row r="199" spans="1:4">
      <c r="A199" s="4" t="s">
        <v>33</v>
      </c>
      <c r="C199" s="5" t="n">
        <v>90</v>
      </c>
      <c r="D199" s="5" t="n">
        <v>208</v>
      </c>
    </row>
    <row r="200" spans="1:4">
      <c r="A200" s="4" t="s">
        <v>2816</v>
      </c>
    </row>
    <row r="201" spans="1:4">
      <c r="A201" s="3" t="s">
        <v>2750</v>
      </c>
    </row>
    <row r="202" spans="1:4">
      <c r="A202" s="4" t="s">
        <v>33</v>
      </c>
      <c r="B202" s="5" t="n">
        <v>7</v>
      </c>
      <c r="C202" s="5" t="n">
        <v>0</v>
      </c>
      <c r="D202" s="5" t="n">
        <v>41</v>
      </c>
    </row>
    <row r="203" spans="1:4">
      <c r="A203" s="4" t="s">
        <v>2817</v>
      </c>
    </row>
    <row r="204" spans="1:4">
      <c r="A204" s="3" t="s">
        <v>2750</v>
      </c>
    </row>
    <row r="205" spans="1:4">
      <c r="A205" s="4" t="s">
        <v>33</v>
      </c>
      <c r="B205" s="5" t="n">
        <v>2882</v>
      </c>
      <c r="C205" s="5" t="n">
        <v>2483</v>
      </c>
      <c r="D205" s="5" t="n">
        <v>2792</v>
      </c>
    </row>
    <row r="206" spans="1:4">
      <c r="A206" s="4" t="s">
        <v>2818</v>
      </c>
    </row>
    <row r="207" spans="1:4">
      <c r="A207" s="3" t="s">
        <v>2750</v>
      </c>
    </row>
    <row r="208" spans="1:4">
      <c r="A208" s="4" t="s">
        <v>33</v>
      </c>
      <c r="B208" s="6" t="n">
        <v>3</v>
      </c>
      <c r="C208" s="6" t="n">
        <v>2</v>
      </c>
      <c r="D208"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0</v>
      </c>
    </row>
    <row r="3" spans="1:2">
      <c r="A3" s="3" t="s">
        <v>407</v>
      </c>
    </row>
    <row r="4" spans="1:2">
      <c r="A4" s="4" t="s">
        <v>408</v>
      </c>
      <c r="B4" s="4" t="s">
        <v>40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9</v>
      </c>
      <c r="B1" s="2" t="s">
        <v>30</v>
      </c>
      <c r="C1" s="2" t="s">
        <v>31</v>
      </c>
      <c r="D1" s="2" t="s">
        <v>32</v>
      </c>
    </row>
    <row r="2" spans="1:4">
      <c r="A2" s="3" t="s">
        <v>2820</v>
      </c>
    </row>
    <row r="3" spans="1:4">
      <c r="A3" s="4" t="s">
        <v>2744</v>
      </c>
      <c r="B3" s="6" t="n">
        <v>623814</v>
      </c>
      <c r="C3" s="6" t="n">
        <v>636736</v>
      </c>
      <c r="D3" s="6" t="n">
        <v>676428</v>
      </c>
    </row>
    <row r="4" spans="1:4">
      <c r="A4" s="4" t="s">
        <v>2821</v>
      </c>
    </row>
    <row r="5" spans="1:4">
      <c r="A5" s="3" t="s">
        <v>2820</v>
      </c>
    </row>
    <row r="6" spans="1:4">
      <c r="A6" s="4" t="s">
        <v>2744</v>
      </c>
      <c r="B6" s="5" t="n">
        <v>22932</v>
      </c>
      <c r="C6" s="5" t="n">
        <v>11191</v>
      </c>
      <c r="D6" s="5" t="n">
        <v>12502</v>
      </c>
    </row>
    <row r="7" spans="1:4">
      <c r="A7" s="4" t="s">
        <v>2822</v>
      </c>
    </row>
    <row r="8" spans="1:4">
      <c r="A8" s="3" t="s">
        <v>2820</v>
      </c>
    </row>
    <row r="9" spans="1:4">
      <c r="A9" s="4" t="s">
        <v>2744</v>
      </c>
      <c r="B9" s="5" t="n">
        <v>57573</v>
      </c>
      <c r="C9" s="5" t="n">
        <v>34866</v>
      </c>
      <c r="D9" s="5" t="n">
        <v>42120</v>
      </c>
    </row>
    <row r="10" spans="1:4">
      <c r="A10" s="4" t="s">
        <v>2823</v>
      </c>
    </row>
    <row r="11" spans="1:4">
      <c r="A11" s="3" t="s">
        <v>2820</v>
      </c>
    </row>
    <row r="12" spans="1:4">
      <c r="A12" s="4" t="s">
        <v>2744</v>
      </c>
      <c r="B12" s="5" t="n">
        <v>269</v>
      </c>
      <c r="C12" s="5" t="n">
        <v>125</v>
      </c>
      <c r="D12" s="5" t="n">
        <v>53</v>
      </c>
    </row>
    <row r="13" spans="1:4">
      <c r="A13" s="4" t="s">
        <v>2824</v>
      </c>
    </row>
    <row r="14" spans="1:4">
      <c r="A14" s="3" t="s">
        <v>2820</v>
      </c>
    </row>
    <row r="15" spans="1:4">
      <c r="A15" s="4" t="s">
        <v>2744</v>
      </c>
      <c r="B15" s="5" t="n">
        <v>3919</v>
      </c>
      <c r="C15" s="5" t="n">
        <v>1183</v>
      </c>
      <c r="D15" s="5" t="n">
        <v>952</v>
      </c>
    </row>
    <row r="16" spans="1:4">
      <c r="A16" s="4" t="s">
        <v>2825</v>
      </c>
    </row>
    <row r="17" spans="1:4">
      <c r="A17" s="3" t="s">
        <v>2820</v>
      </c>
    </row>
    <row r="18" spans="1:4">
      <c r="A18" s="4" t="s">
        <v>2744</v>
      </c>
      <c r="B18" s="5" t="n">
        <v>27628</v>
      </c>
      <c r="C18" s="5" t="n">
        <v>34866</v>
      </c>
      <c r="D18" s="5" t="n">
        <v>42120</v>
      </c>
    </row>
    <row r="19" spans="1:4">
      <c r="A19" s="4" t="s">
        <v>2826</v>
      </c>
    </row>
    <row r="20" spans="1:4">
      <c r="A20" s="3" t="s">
        <v>2820</v>
      </c>
    </row>
    <row r="21" spans="1:4">
      <c r="A21" s="4" t="s">
        <v>2744</v>
      </c>
      <c r="B21" s="5" t="n">
        <v>267</v>
      </c>
      <c r="C21" s="5" t="n">
        <v>119</v>
      </c>
      <c r="D21" s="5" t="n">
        <v>47</v>
      </c>
    </row>
    <row r="22" spans="1:4">
      <c r="A22" s="4" t="s">
        <v>2827</v>
      </c>
    </row>
    <row r="23" spans="1:4">
      <c r="A23" s="3" t="s">
        <v>2820</v>
      </c>
    </row>
    <row r="24" spans="1:4">
      <c r="A24" s="4" t="s">
        <v>2744</v>
      </c>
      <c r="C24" s="5" t="n">
        <v>10008</v>
      </c>
      <c r="D24" s="5" t="n">
        <v>11550</v>
      </c>
    </row>
    <row r="25" spans="1:4">
      <c r="A25" s="4" t="s">
        <v>2828</v>
      </c>
    </row>
    <row r="26" spans="1:4">
      <c r="A26" s="3" t="s">
        <v>2820</v>
      </c>
    </row>
    <row r="27" spans="1:4">
      <c r="A27" s="4" t="s">
        <v>2744</v>
      </c>
      <c r="C27" s="5" t="n">
        <v>0</v>
      </c>
      <c r="D27" s="5" t="n">
        <v>0</v>
      </c>
    </row>
    <row r="28" spans="1:4">
      <c r="A28" s="4" t="s">
        <v>2829</v>
      </c>
    </row>
    <row r="29" spans="1:4">
      <c r="A29" s="3" t="s">
        <v>2820</v>
      </c>
    </row>
    <row r="30" spans="1:4">
      <c r="A30" s="4" t="s">
        <v>2744</v>
      </c>
      <c r="C30" s="5" t="n">
        <v>6</v>
      </c>
      <c r="D30" s="5" t="n">
        <v>6</v>
      </c>
    </row>
    <row r="31" spans="1:4">
      <c r="A31" s="4" t="s">
        <v>2830</v>
      </c>
    </row>
    <row r="32" spans="1:4">
      <c r="A32" s="3" t="s">
        <v>2820</v>
      </c>
    </row>
    <row r="33" spans="1:4">
      <c r="A33" s="4" t="s">
        <v>2744</v>
      </c>
      <c r="B33" s="5" t="n">
        <v>7989</v>
      </c>
    </row>
    <row r="34" spans="1:4">
      <c r="A34" s="4" t="s">
        <v>2831</v>
      </c>
    </row>
    <row r="35" spans="1:4">
      <c r="A35" s="3" t="s">
        <v>2820</v>
      </c>
    </row>
    <row r="36" spans="1:4">
      <c r="A36" s="4" t="s">
        <v>2744</v>
      </c>
      <c r="B36" s="5" t="n">
        <v>29945</v>
      </c>
    </row>
    <row r="37" spans="1:4">
      <c r="A37" s="4" t="s">
        <v>2832</v>
      </c>
    </row>
    <row r="38" spans="1:4">
      <c r="A38" s="3" t="s">
        <v>2820</v>
      </c>
    </row>
    <row r="39" spans="1:4">
      <c r="A39" s="4" t="s">
        <v>2744</v>
      </c>
      <c r="B39" s="5" t="n">
        <v>0</v>
      </c>
    </row>
    <row r="40" spans="1:4">
      <c r="A40" s="4" t="s">
        <v>2833</v>
      </c>
    </row>
    <row r="41" spans="1:4">
      <c r="A41" s="3" t="s">
        <v>2820</v>
      </c>
    </row>
    <row r="42" spans="1:4">
      <c r="A42" s="4" t="s">
        <v>2744</v>
      </c>
      <c r="B42" s="5" t="n">
        <v>11024</v>
      </c>
    </row>
    <row r="43" spans="1:4">
      <c r="A43" s="4" t="s">
        <v>2834</v>
      </c>
    </row>
    <row r="44" spans="1:4">
      <c r="A44" s="3" t="s">
        <v>2820</v>
      </c>
    </row>
    <row r="45" spans="1:4">
      <c r="A45" s="4" t="s">
        <v>2744</v>
      </c>
      <c r="B45" s="5" t="n">
        <v>0</v>
      </c>
    </row>
    <row r="46" spans="1:4">
      <c r="A46" s="4" t="s">
        <v>2835</v>
      </c>
    </row>
    <row r="47" spans="1:4">
      <c r="A47" s="3" t="s">
        <v>2820</v>
      </c>
    </row>
    <row r="48" spans="1:4">
      <c r="A48" s="4" t="s">
        <v>2744</v>
      </c>
      <c r="B48" s="5" t="n">
        <v>1</v>
      </c>
    </row>
    <row r="49" spans="1:4">
      <c r="A49" s="4" t="s">
        <v>2836</v>
      </c>
    </row>
    <row r="50" spans="1:4">
      <c r="A50" s="3" t="s">
        <v>2820</v>
      </c>
    </row>
    <row r="51" spans="1:4">
      <c r="A51" s="4" t="s">
        <v>2744</v>
      </c>
      <c r="B51" s="5" t="n">
        <v>0</v>
      </c>
      <c r="C51" s="5" t="n">
        <v>0</v>
      </c>
      <c r="D51" s="5" t="n">
        <v>0</v>
      </c>
    </row>
    <row r="52" spans="1:4">
      <c r="A52" s="4" t="s">
        <v>2837</v>
      </c>
    </row>
    <row r="53" spans="1:4">
      <c r="A53" s="3" t="s">
        <v>2820</v>
      </c>
    </row>
    <row r="54" spans="1:4">
      <c r="A54" s="4" t="s">
        <v>2744</v>
      </c>
      <c r="B54" s="5" t="n">
        <v>4478</v>
      </c>
      <c r="C54" s="5" t="n">
        <v>2222</v>
      </c>
      <c r="D54" s="5" t="n">
        <v>2338</v>
      </c>
    </row>
    <row r="55" spans="1:4">
      <c r="A55" s="4" t="s">
        <v>2838</v>
      </c>
    </row>
    <row r="56" spans="1:4">
      <c r="A56" s="3" t="s">
        <v>2820</v>
      </c>
    </row>
    <row r="57" spans="1:4">
      <c r="A57" s="4" t="s">
        <v>2744</v>
      </c>
      <c r="B57" s="5" t="n">
        <v>2515</v>
      </c>
      <c r="C57" s="5" t="n">
        <v>0</v>
      </c>
      <c r="D57" s="5" t="n">
        <v>0</v>
      </c>
    </row>
    <row r="58" spans="1:4">
      <c r="A58" s="4" t="s">
        <v>2839</v>
      </c>
    </row>
    <row r="59" spans="1:4">
      <c r="A59" s="3" t="s">
        <v>2820</v>
      </c>
    </row>
    <row r="60" spans="1:4">
      <c r="A60" s="4" t="s">
        <v>2744</v>
      </c>
      <c r="B60" s="5" t="n">
        <v>0</v>
      </c>
    </row>
    <row r="61" spans="1:4">
      <c r="A61" s="4" t="s">
        <v>2840</v>
      </c>
    </row>
    <row r="62" spans="1:4">
      <c r="A62" s="3" t="s">
        <v>2820</v>
      </c>
    </row>
    <row r="63" spans="1:4">
      <c r="A63" s="4" t="s">
        <v>2744</v>
      </c>
      <c r="B63" s="5" t="n">
        <v>643</v>
      </c>
    </row>
    <row r="64" spans="1:4">
      <c r="A64" s="4" t="s">
        <v>2841</v>
      </c>
    </row>
    <row r="65" spans="1:4">
      <c r="A65" s="3" t="s">
        <v>2820</v>
      </c>
    </row>
    <row r="66" spans="1:4">
      <c r="A66" s="4" t="s">
        <v>2744</v>
      </c>
      <c r="B66" s="5" t="n">
        <v>2515</v>
      </c>
    </row>
    <row r="67" spans="1:4">
      <c r="A67" s="4" t="s">
        <v>2842</v>
      </c>
    </row>
    <row r="68" spans="1:4">
      <c r="A68" s="3" t="s">
        <v>2820</v>
      </c>
    </row>
    <row r="69" spans="1:4">
      <c r="A69" s="4" t="s">
        <v>2744</v>
      </c>
      <c r="B69" s="5" t="n">
        <v>0</v>
      </c>
    </row>
    <row r="70" spans="1:4">
      <c r="A70" s="4" t="s">
        <v>2843</v>
      </c>
    </row>
    <row r="71" spans="1:4">
      <c r="A71" s="3" t="s">
        <v>2820</v>
      </c>
    </row>
    <row r="72" spans="1:4">
      <c r="A72" s="4" t="s">
        <v>2744</v>
      </c>
      <c r="B72" s="5" t="n">
        <v>976</v>
      </c>
    </row>
    <row r="73" spans="1:4">
      <c r="A73" s="4" t="s">
        <v>2844</v>
      </c>
    </row>
    <row r="74" spans="1:4">
      <c r="A74" s="3" t="s">
        <v>2820</v>
      </c>
    </row>
    <row r="75" spans="1:4">
      <c r="A75" s="4" t="s">
        <v>2744</v>
      </c>
      <c r="B75" s="5" t="n">
        <v>0</v>
      </c>
    </row>
    <row r="76" spans="1:4">
      <c r="A76" s="4" t="s">
        <v>2845</v>
      </c>
    </row>
    <row r="77" spans="1:4">
      <c r="A77" s="3" t="s">
        <v>2820</v>
      </c>
    </row>
    <row r="78" spans="1:4">
      <c r="A78" s="4" t="s">
        <v>2744</v>
      </c>
      <c r="B78" s="5" t="n">
        <v>0</v>
      </c>
    </row>
    <row r="79" spans="1:4">
      <c r="A79" s="4" t="s">
        <v>2846</v>
      </c>
    </row>
    <row r="80" spans="1:4">
      <c r="A80" s="3" t="s">
        <v>2820</v>
      </c>
    </row>
    <row r="81" spans="1:4">
      <c r="A81" s="4" t="s">
        <v>2744</v>
      </c>
      <c r="B81" s="5" t="n">
        <v>2858</v>
      </c>
    </row>
    <row r="82" spans="1:4">
      <c r="A82" s="4" t="s">
        <v>2847</v>
      </c>
    </row>
    <row r="83" spans="1:4">
      <c r="A83" s="3" t="s">
        <v>2820</v>
      </c>
    </row>
    <row r="84" spans="1:4">
      <c r="A84" s="4" t="s">
        <v>2744</v>
      </c>
      <c r="B84" s="5" t="n">
        <v>0</v>
      </c>
    </row>
    <row r="85" spans="1:4">
      <c r="A85" s="4" t="s">
        <v>2848</v>
      </c>
    </row>
    <row r="86" spans="1:4">
      <c r="A86" s="3" t="s">
        <v>2820</v>
      </c>
    </row>
    <row r="87" spans="1:4">
      <c r="A87" s="4" t="s">
        <v>2744</v>
      </c>
      <c r="B87" s="5" t="n">
        <v>223</v>
      </c>
      <c r="C87" s="5" t="n">
        <v>274</v>
      </c>
      <c r="D87" s="5" t="n">
        <v>94</v>
      </c>
    </row>
    <row r="88" spans="1:4">
      <c r="A88" s="4" t="s">
        <v>2849</v>
      </c>
    </row>
    <row r="89" spans="1:4">
      <c r="A89" s="3" t="s">
        <v>2820</v>
      </c>
    </row>
    <row r="90" spans="1:4">
      <c r="A90" s="4" t="s">
        <v>2744</v>
      </c>
      <c r="B90" s="5" t="n">
        <v>2454</v>
      </c>
      <c r="C90" s="5" t="n">
        <v>2606</v>
      </c>
      <c r="D90" s="5" t="n">
        <v>2189</v>
      </c>
    </row>
    <row r="91" spans="1:4">
      <c r="A91" s="4" t="s">
        <v>2850</v>
      </c>
    </row>
    <row r="92" spans="1:4">
      <c r="A92" s="3" t="s">
        <v>2820</v>
      </c>
    </row>
    <row r="93" spans="1:4">
      <c r="A93" s="4" t="s">
        <v>2744</v>
      </c>
      <c r="B93" s="6" t="n">
        <v>3</v>
      </c>
      <c r="C93" s="6" t="n">
        <v>0</v>
      </c>
      <c r="D93" s="6" t="n">
        <v>6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2851</v>
      </c>
      <c r="B1" s="2" t="s">
        <v>1</v>
      </c>
    </row>
    <row r="2" spans="1:6">
      <c r="B2" s="2" t="s">
        <v>30</v>
      </c>
      <c r="C2" s="2" t="s">
        <v>31</v>
      </c>
      <c r="D2" s="2" t="s">
        <v>88</v>
      </c>
      <c r="E2" s="2" t="s">
        <v>32</v>
      </c>
      <c r="F2" s="2" t="s">
        <v>89</v>
      </c>
    </row>
    <row r="3" spans="1:6">
      <c r="A3" s="3" t="s">
        <v>2852</v>
      </c>
    </row>
    <row r="4" spans="1:6">
      <c r="A4" s="4" t="s">
        <v>33</v>
      </c>
      <c r="B4" s="6" t="n">
        <v>676689</v>
      </c>
      <c r="C4" s="6" t="n">
        <v>690059</v>
      </c>
      <c r="E4" s="6" t="n">
        <v>731856</v>
      </c>
    </row>
    <row r="5" spans="1:6">
      <c r="A5" s="4" t="s">
        <v>2853</v>
      </c>
    </row>
    <row r="6" spans="1:6">
      <c r="A6" s="3" t="s">
        <v>2852</v>
      </c>
    </row>
    <row r="7" spans="1:6">
      <c r="A7" s="4" t="s">
        <v>33</v>
      </c>
      <c r="B7" s="5" t="n">
        <v>62983</v>
      </c>
    </row>
    <row r="8" spans="1:6">
      <c r="A8" s="4" t="s">
        <v>2854</v>
      </c>
    </row>
    <row r="9" spans="1:6">
      <c r="A9" s="3" t="s">
        <v>2852</v>
      </c>
    </row>
    <row r="10" spans="1:6">
      <c r="A10" s="4" t="s">
        <v>33</v>
      </c>
      <c r="B10" s="5" t="n">
        <v>404</v>
      </c>
    </row>
    <row r="11" spans="1:6">
      <c r="A11" s="4" t="s">
        <v>2855</v>
      </c>
    </row>
    <row r="12" spans="1:6">
      <c r="A12" s="3" t="s">
        <v>2852</v>
      </c>
    </row>
    <row r="13" spans="1:6">
      <c r="A13" s="4" t="s">
        <v>33</v>
      </c>
      <c r="B13" s="5" t="n">
        <v>28642</v>
      </c>
    </row>
    <row r="14" spans="1:6">
      <c r="A14" s="4" t="s">
        <v>2856</v>
      </c>
    </row>
    <row r="15" spans="1:6">
      <c r="A15" s="3" t="s">
        <v>2852</v>
      </c>
    </row>
    <row r="16" spans="1:6">
      <c r="A16" s="4" t="s">
        <v>33</v>
      </c>
      <c r="B16" s="6" t="n">
        <v>60</v>
      </c>
    </row>
    <row r="17" spans="1:6">
      <c r="A17" s="4" t="s">
        <v>2857</v>
      </c>
    </row>
    <row r="18" spans="1:6">
      <c r="A18" s="3" t="s">
        <v>2852</v>
      </c>
    </row>
    <row r="19" spans="1:6">
      <c r="A19" s="4" t="s">
        <v>2858</v>
      </c>
      <c r="B19" s="4" t="s">
        <v>2859</v>
      </c>
    </row>
    <row r="20" spans="1:6">
      <c r="A20" s="4" t="s">
        <v>2860</v>
      </c>
      <c r="B20" s="4" t="s">
        <v>2861</v>
      </c>
    </row>
    <row r="21" spans="1:6">
      <c r="A21" s="4" t="s">
        <v>2862</v>
      </c>
      <c r="B21" s="4" t="s">
        <v>2863</v>
      </c>
    </row>
    <row r="22" spans="1:6">
      <c r="A22" s="4" t="s">
        <v>2757</v>
      </c>
    </row>
    <row r="23" spans="1:6">
      <c r="A23" s="3" t="s">
        <v>2852</v>
      </c>
    </row>
    <row r="24" spans="1:6">
      <c r="A24" s="4" t="s">
        <v>33</v>
      </c>
      <c r="B24" s="6" t="n">
        <v>7494</v>
      </c>
    </row>
    <row r="25" spans="1:6">
      <c r="A25" s="4" t="s">
        <v>2758</v>
      </c>
    </row>
    <row r="26" spans="1:6">
      <c r="A26" s="3" t="s">
        <v>2852</v>
      </c>
    </row>
    <row r="27" spans="1:6">
      <c r="A27" s="4" t="s">
        <v>33</v>
      </c>
      <c r="B27" s="6" t="n">
        <v>199</v>
      </c>
    </row>
    <row r="28" spans="1:6">
      <c r="A28" s="4" t="s">
        <v>2864</v>
      </c>
    </row>
    <row r="29" spans="1:6">
      <c r="A29" s="3" t="s">
        <v>2852</v>
      </c>
    </row>
    <row r="30" spans="1:6">
      <c r="A30" s="4" t="s">
        <v>2858</v>
      </c>
      <c r="B30" s="4" t="s">
        <v>2865</v>
      </c>
    </row>
    <row r="31" spans="1:6">
      <c r="A31" s="4" t="s">
        <v>2860</v>
      </c>
      <c r="B31" s="4" t="s">
        <v>2866</v>
      </c>
    </row>
    <row r="32" spans="1:6">
      <c r="A32" s="4" t="s">
        <v>2862</v>
      </c>
      <c r="B32" s="4" t="s">
        <v>2863</v>
      </c>
    </row>
    <row r="33" spans="1:6">
      <c r="A33" s="4" t="s">
        <v>2760</v>
      </c>
    </row>
    <row r="34" spans="1:6">
      <c r="A34" s="3" t="s">
        <v>2852</v>
      </c>
    </row>
    <row r="35" spans="1:6">
      <c r="A35" s="4" t="s">
        <v>33</v>
      </c>
      <c r="B35" s="6" t="n">
        <v>0</v>
      </c>
    </row>
    <row r="36" spans="1:6">
      <c r="A36" s="4" t="s">
        <v>2761</v>
      </c>
    </row>
    <row r="37" spans="1:6">
      <c r="A37" s="3" t="s">
        <v>2852</v>
      </c>
    </row>
    <row r="38" spans="1:6">
      <c r="A38" s="4" t="s">
        <v>33</v>
      </c>
      <c r="B38" s="6" t="n">
        <v>60</v>
      </c>
    </row>
    <row r="39" spans="1:6">
      <c r="A39" s="4" t="s">
        <v>2867</v>
      </c>
    </row>
    <row r="40" spans="1:6">
      <c r="A40" s="3" t="s">
        <v>2852</v>
      </c>
    </row>
    <row r="41" spans="1:6">
      <c r="A41" s="4" t="s">
        <v>2858</v>
      </c>
      <c r="B41" s="4" t="s">
        <v>2868</v>
      </c>
    </row>
    <row r="42" spans="1:6">
      <c r="A42" s="4" t="s">
        <v>2860</v>
      </c>
      <c r="B42" s="4" t="s">
        <v>2869</v>
      </c>
    </row>
    <row r="43" spans="1:6">
      <c r="A43" s="4" t="s">
        <v>2862</v>
      </c>
      <c r="B43" s="4" t="s">
        <v>2870</v>
      </c>
    </row>
    <row r="44" spans="1:6">
      <c r="A44" s="4" t="s">
        <v>2763</v>
      </c>
    </row>
    <row r="45" spans="1:6">
      <c r="A45" s="3" t="s">
        <v>2852</v>
      </c>
    </row>
    <row r="46" spans="1:6">
      <c r="A46" s="4" t="s">
        <v>33</v>
      </c>
      <c r="B46" s="6" t="n">
        <v>26846</v>
      </c>
    </row>
    <row r="47" spans="1:6">
      <c r="A47" s="4" t="s">
        <v>2764</v>
      </c>
    </row>
    <row r="48" spans="1:6">
      <c r="A48" s="3" t="s">
        <v>2852</v>
      </c>
    </row>
    <row r="49" spans="1:6">
      <c r="A49" s="4" t="s">
        <v>33</v>
      </c>
      <c r="B49" s="6" t="n">
        <v>85</v>
      </c>
    </row>
    <row r="50" spans="1:6">
      <c r="A50" s="4" t="s">
        <v>2871</v>
      </c>
    </row>
    <row r="51" spans="1:6">
      <c r="A51" s="3" t="s">
        <v>2852</v>
      </c>
    </row>
    <row r="52" spans="1:6">
      <c r="A52" s="4" t="s">
        <v>2858</v>
      </c>
      <c r="B52" s="4" t="s">
        <v>2872</v>
      </c>
    </row>
    <row r="53" spans="1:6">
      <c r="A53" s="4" t="s">
        <v>2860</v>
      </c>
      <c r="B53" s="4" t="s">
        <v>2873</v>
      </c>
    </row>
    <row r="54" spans="1:6">
      <c r="A54" s="4" t="s">
        <v>2862</v>
      </c>
      <c r="B54" s="4" t="s">
        <v>2874</v>
      </c>
    </row>
    <row r="55" spans="1:6">
      <c r="A55" s="4" t="s">
        <v>2875</v>
      </c>
    </row>
    <row r="56" spans="1:6">
      <c r="A56" s="3" t="s">
        <v>2852</v>
      </c>
    </row>
    <row r="57" spans="1:6">
      <c r="A57" s="4" t="s">
        <v>2858</v>
      </c>
      <c r="B57" s="4" t="s">
        <v>2876</v>
      </c>
    </row>
    <row r="58" spans="1:6">
      <c r="A58" s="4" t="s">
        <v>2860</v>
      </c>
      <c r="B58" s="4" t="s">
        <v>2873</v>
      </c>
    </row>
    <row r="59" spans="1:6">
      <c r="A59" s="4" t="s">
        <v>2862</v>
      </c>
      <c r="B59" s="4" t="s">
        <v>2877</v>
      </c>
    </row>
    <row r="60" spans="1:6">
      <c r="A60" s="4" t="s">
        <v>2878</v>
      </c>
    </row>
    <row r="61" spans="1:6">
      <c r="A61" s="3" t="s">
        <v>2852</v>
      </c>
    </row>
    <row r="62" spans="1:6">
      <c r="A62" s="4" t="s">
        <v>2858</v>
      </c>
      <c r="B62" s="4" t="s">
        <v>2879</v>
      </c>
    </row>
    <row r="63" spans="1:6">
      <c r="A63" s="4" t="s">
        <v>2860</v>
      </c>
      <c r="B63" s="4" t="s">
        <v>2873</v>
      </c>
    </row>
    <row r="64" spans="1:6">
      <c r="A64" s="4" t="s">
        <v>2862</v>
      </c>
      <c r="B64" s="4" t="s">
        <v>2880</v>
      </c>
    </row>
    <row r="65" spans="1:6">
      <c r="A65" s="4" t="s">
        <v>2881</v>
      </c>
    </row>
    <row r="66" spans="1:6">
      <c r="A66" s="3" t="s">
        <v>2852</v>
      </c>
    </row>
    <row r="67" spans="1:6">
      <c r="A67" s="4" t="s">
        <v>2858</v>
      </c>
      <c r="B67" s="4" t="s">
        <v>2882</v>
      </c>
    </row>
    <row r="68" spans="1:6">
      <c r="A68" s="4" t="s">
        <v>2860</v>
      </c>
      <c r="B68" s="4" t="s">
        <v>2873</v>
      </c>
    </row>
    <row r="69" spans="1:6">
      <c r="A69" s="4" t="s">
        <v>2862</v>
      </c>
      <c r="B69" s="4" t="s">
        <v>2883</v>
      </c>
    </row>
    <row r="70" spans="1:6">
      <c r="A70" s="4" t="s">
        <v>2884</v>
      </c>
    </row>
    <row r="71" spans="1:6">
      <c r="A71" s="3" t="s">
        <v>2852</v>
      </c>
    </row>
    <row r="72" spans="1:6">
      <c r="A72" s="4" t="s">
        <v>2858</v>
      </c>
      <c r="B72" s="4" t="s">
        <v>2885</v>
      </c>
    </row>
    <row r="73" spans="1:6">
      <c r="A73" s="4" t="s">
        <v>2860</v>
      </c>
      <c r="B73" s="4" t="s">
        <v>2873</v>
      </c>
    </row>
    <row r="74" spans="1:6">
      <c r="A74" s="4" t="s">
        <v>2886</v>
      </c>
    </row>
    <row r="75" spans="1:6">
      <c r="A75" s="3" t="s">
        <v>2852</v>
      </c>
    </row>
    <row r="76" spans="1:6">
      <c r="A76" s="4" t="s">
        <v>33</v>
      </c>
      <c r="B76" s="6" t="n">
        <v>78</v>
      </c>
    </row>
    <row r="77" spans="1:6">
      <c r="A77" s="4" t="s">
        <v>2887</v>
      </c>
    </row>
    <row r="78" spans="1:6">
      <c r="A78" s="3" t="s">
        <v>2852</v>
      </c>
    </row>
    <row r="79" spans="1:6">
      <c r="A79" s="4" t="s">
        <v>33</v>
      </c>
      <c r="B79" s="5" t="n">
        <v>1929</v>
      </c>
    </row>
    <row r="80" spans="1:6">
      <c r="A80" s="4" t="s">
        <v>2888</v>
      </c>
    </row>
    <row r="81" spans="1:6">
      <c r="A81" s="3" t="s">
        <v>2852</v>
      </c>
    </row>
    <row r="82" spans="1:6">
      <c r="A82" s="4" t="s">
        <v>33</v>
      </c>
      <c r="B82" s="5" t="n">
        <v>0</v>
      </c>
    </row>
    <row r="83" spans="1:6">
      <c r="A83" s="4" t="s">
        <v>2889</v>
      </c>
    </row>
    <row r="84" spans="1:6">
      <c r="A84" s="3" t="s">
        <v>2852</v>
      </c>
    </row>
    <row r="85" spans="1:6">
      <c r="A85" s="4" t="s">
        <v>33</v>
      </c>
      <c r="B85" s="6" t="n">
        <v>1778</v>
      </c>
    </row>
    <row r="86" spans="1:6">
      <c r="A86" s="4" t="s">
        <v>2890</v>
      </c>
    </row>
    <row r="87" spans="1:6">
      <c r="A87" s="3" t="s">
        <v>2852</v>
      </c>
    </row>
    <row r="88" spans="1:6">
      <c r="A88" s="4" t="s">
        <v>2858</v>
      </c>
      <c r="B88" s="4" t="s">
        <v>2891</v>
      </c>
    </row>
    <row r="89" spans="1:6">
      <c r="A89" s="4" t="s">
        <v>2862</v>
      </c>
      <c r="B89" s="4" t="s">
        <v>2892</v>
      </c>
    </row>
    <row r="90" spans="1:6">
      <c r="A90" s="4" t="s">
        <v>2772</v>
      </c>
    </row>
    <row r="91" spans="1:6">
      <c r="A91" s="3" t="s">
        <v>2852</v>
      </c>
    </row>
    <row r="92" spans="1:6">
      <c r="A92" s="4" t="s">
        <v>33</v>
      </c>
      <c r="B92" s="6" t="n">
        <v>71</v>
      </c>
    </row>
    <row r="93" spans="1:6">
      <c r="A93" s="4" t="s">
        <v>2773</v>
      </c>
    </row>
    <row r="94" spans="1:6">
      <c r="A94" s="3" t="s">
        <v>2852</v>
      </c>
    </row>
    <row r="95" spans="1:6">
      <c r="A95" s="4" t="s">
        <v>33</v>
      </c>
      <c r="B95" s="6" t="n">
        <v>76</v>
      </c>
    </row>
    <row r="96" spans="1:6">
      <c r="A96" s="4" t="s">
        <v>2893</v>
      </c>
    </row>
    <row r="97" spans="1:6">
      <c r="A97" s="3" t="s">
        <v>2852</v>
      </c>
    </row>
    <row r="98" spans="1:6">
      <c r="A98" s="4" t="s">
        <v>2858</v>
      </c>
      <c r="B98" s="4" t="s">
        <v>2859</v>
      </c>
    </row>
    <row r="99" spans="1:6">
      <c r="A99" s="4" t="s">
        <v>2860</v>
      </c>
      <c r="B99" s="4" t="s">
        <v>2894</v>
      </c>
    </row>
    <row r="100" spans="1:6">
      <c r="A100" s="4" t="s">
        <v>2862</v>
      </c>
      <c r="B100" s="4" t="s">
        <v>2895</v>
      </c>
    </row>
    <row r="101" spans="1:6">
      <c r="A101" s="4" t="s">
        <v>2775</v>
      </c>
    </row>
    <row r="102" spans="1:6">
      <c r="A102" s="3" t="s">
        <v>2852</v>
      </c>
    </row>
    <row r="103" spans="1:6">
      <c r="A103" s="4" t="s">
        <v>33</v>
      </c>
      <c r="B103" s="6" t="n">
        <v>8</v>
      </c>
    </row>
    <row r="104" spans="1:6">
      <c r="A104" s="4" t="s">
        <v>2776</v>
      </c>
    </row>
    <row r="105" spans="1:6">
      <c r="A105" s="3" t="s">
        <v>2852</v>
      </c>
    </row>
    <row r="106" spans="1:6">
      <c r="A106" s="4" t="s">
        <v>33</v>
      </c>
      <c r="B106" s="6" t="n">
        <v>75</v>
      </c>
    </row>
    <row r="107" spans="1:6">
      <c r="A107" s="4" t="s">
        <v>2896</v>
      </c>
    </row>
    <row r="108" spans="1:6">
      <c r="A108" s="3" t="s">
        <v>2852</v>
      </c>
    </row>
    <row r="109" spans="1:6">
      <c r="A109" s="4" t="s">
        <v>2858</v>
      </c>
      <c r="B109" s="4" t="s">
        <v>2859</v>
      </c>
    </row>
    <row r="110" spans="1:6">
      <c r="A110" s="4" t="s">
        <v>2860</v>
      </c>
      <c r="B110" s="4" t="s">
        <v>2894</v>
      </c>
    </row>
    <row r="111" spans="1:6">
      <c r="A111" s="4" t="s">
        <v>2862</v>
      </c>
      <c r="B111" s="4" t="s">
        <v>2895</v>
      </c>
    </row>
    <row r="112" spans="1:6">
      <c r="A112" s="4" t="s">
        <v>2897</v>
      </c>
    </row>
    <row r="113" spans="1:6">
      <c r="A113" s="3" t="s">
        <v>2852</v>
      </c>
    </row>
    <row r="114" spans="1:6">
      <c r="A114" s="4" t="s">
        <v>33</v>
      </c>
      <c r="B114" s="6" t="n">
        <v>9323</v>
      </c>
    </row>
    <row r="115" spans="1:6">
      <c r="A115" s="4" t="s">
        <v>2898</v>
      </c>
    </row>
    <row r="116" spans="1:6">
      <c r="A116" s="3" t="s">
        <v>2852</v>
      </c>
    </row>
    <row r="117" spans="1:6">
      <c r="A117" s="4" t="s">
        <v>33</v>
      </c>
      <c r="B117" s="5" t="n">
        <v>1190</v>
      </c>
    </row>
    <row r="118" spans="1:6">
      <c r="A118" s="4" t="s">
        <v>2802</v>
      </c>
    </row>
    <row r="119" spans="1:6">
      <c r="A119" s="3" t="s">
        <v>2852</v>
      </c>
    </row>
    <row r="120" spans="1:6">
      <c r="A120" s="4" t="s">
        <v>33</v>
      </c>
      <c r="B120" s="5" t="n">
        <v>9211</v>
      </c>
    </row>
    <row r="121" spans="1:6">
      <c r="A121" s="4" t="s">
        <v>2803</v>
      </c>
    </row>
    <row r="122" spans="1:6">
      <c r="A122" s="3" t="s">
        <v>2852</v>
      </c>
    </row>
    <row r="123" spans="1:6">
      <c r="A123" s="4" t="s">
        <v>33</v>
      </c>
      <c r="B123" s="6" t="n">
        <v>711</v>
      </c>
    </row>
    <row r="124" spans="1:6">
      <c r="A124" s="4" t="s">
        <v>2899</v>
      </c>
    </row>
    <row r="125" spans="1:6">
      <c r="A125" s="3" t="s">
        <v>2852</v>
      </c>
    </row>
    <row r="126" spans="1:6">
      <c r="A126" s="4" t="s">
        <v>2858</v>
      </c>
      <c r="B126" s="4" t="s">
        <v>2865</v>
      </c>
    </row>
    <row r="127" spans="1:6">
      <c r="A127" s="4" t="s">
        <v>2860</v>
      </c>
      <c r="B127" s="4" t="s">
        <v>2900</v>
      </c>
    </row>
    <row r="128" spans="1:6">
      <c r="A128" s="4" t="s">
        <v>2862</v>
      </c>
      <c r="B128" s="4" t="s">
        <v>2895</v>
      </c>
    </row>
    <row r="129" spans="1:6">
      <c r="A129" s="4" t="s">
        <v>2805</v>
      </c>
    </row>
    <row r="130" spans="1:6">
      <c r="A130" s="3" t="s">
        <v>2852</v>
      </c>
    </row>
    <row r="131" spans="1:6">
      <c r="A131" s="4" t="s">
        <v>33</v>
      </c>
      <c r="B131" s="6" t="n">
        <v>113</v>
      </c>
    </row>
    <row r="132" spans="1:6">
      <c r="A132" s="4" t="s">
        <v>2806</v>
      </c>
    </row>
    <row r="133" spans="1:6">
      <c r="A133" s="3" t="s">
        <v>2852</v>
      </c>
    </row>
    <row r="134" spans="1:6">
      <c r="A134" s="4" t="s">
        <v>33</v>
      </c>
      <c r="B134" s="6" t="n">
        <v>479</v>
      </c>
    </row>
    <row r="135" spans="1:6">
      <c r="A135" s="4" t="s">
        <v>2901</v>
      </c>
    </row>
    <row r="136" spans="1:6">
      <c r="A136" s="3" t="s">
        <v>2852</v>
      </c>
    </row>
    <row r="137" spans="1:6">
      <c r="A137" s="4" t="s">
        <v>2858</v>
      </c>
      <c r="B137" s="4" t="s">
        <v>2868</v>
      </c>
    </row>
    <row r="138" spans="1:6">
      <c r="A138" s="4" t="s">
        <v>2860</v>
      </c>
      <c r="B138" s="4" t="s">
        <v>2869</v>
      </c>
    </row>
    <row r="139" spans="1:6">
      <c r="A139" s="4" t="s">
        <v>2862</v>
      </c>
      <c r="B139" s="4" t="s">
        <v>2870</v>
      </c>
    </row>
    <row r="140" spans="1:6">
      <c r="A140" s="4" t="s">
        <v>2849</v>
      </c>
    </row>
    <row r="141" spans="1:6">
      <c r="A141" s="3" t="s">
        <v>2852</v>
      </c>
    </row>
    <row r="142" spans="1:6">
      <c r="A142" s="4" t="s">
        <v>33</v>
      </c>
      <c r="B142" s="6" t="n">
        <v>2882</v>
      </c>
    </row>
    <row r="143" spans="1:6">
      <c r="A143" s="4" t="s">
        <v>2850</v>
      </c>
    </row>
    <row r="144" spans="1:6">
      <c r="A144" s="3" t="s">
        <v>2852</v>
      </c>
    </row>
    <row r="145" spans="1:6">
      <c r="A145" s="4" t="s">
        <v>33</v>
      </c>
      <c r="B145" s="6" t="n">
        <v>3</v>
      </c>
    </row>
    <row r="146" spans="1:6">
      <c r="A146" s="4" t="s">
        <v>2902</v>
      </c>
    </row>
    <row r="147" spans="1:6">
      <c r="A147" s="3" t="s">
        <v>2852</v>
      </c>
    </row>
    <row r="148" spans="1:6">
      <c r="A148" s="4" t="s">
        <v>2858</v>
      </c>
      <c r="B148" s="4" t="s">
        <v>2872</v>
      </c>
    </row>
    <row r="149" spans="1:6">
      <c r="A149" s="4" t="s">
        <v>2860</v>
      </c>
      <c r="B149" s="4" t="s">
        <v>2873</v>
      </c>
    </row>
    <row r="150" spans="1:6">
      <c r="A150" s="4" t="s">
        <v>2903</v>
      </c>
    </row>
    <row r="151" spans="1:6">
      <c r="A151" s="3" t="s">
        <v>2852</v>
      </c>
    </row>
    <row r="152" spans="1:6">
      <c r="A152" s="4" t="s">
        <v>2858</v>
      </c>
      <c r="B152" s="4" t="s">
        <v>2876</v>
      </c>
    </row>
    <row r="153" spans="1:6">
      <c r="A153" s="4" t="s">
        <v>2860</v>
      </c>
      <c r="B153" s="4" t="s">
        <v>2873</v>
      </c>
    </row>
    <row r="154" spans="1:6">
      <c r="A154" s="4" t="s">
        <v>2904</v>
      </c>
    </row>
    <row r="155" spans="1:6">
      <c r="A155" s="3" t="s">
        <v>2852</v>
      </c>
    </row>
    <row r="156" spans="1:6">
      <c r="A156" s="4" t="s">
        <v>2858</v>
      </c>
      <c r="B156" s="4" t="s">
        <v>2879</v>
      </c>
    </row>
    <row r="157" spans="1:6">
      <c r="A157" s="4" t="s">
        <v>2860</v>
      </c>
      <c r="B157" s="4" t="s">
        <v>2873</v>
      </c>
    </row>
    <row r="158" spans="1:6">
      <c r="A158" s="4" t="s">
        <v>2905</v>
      </c>
    </row>
    <row r="159" spans="1:6">
      <c r="A159" s="3" t="s">
        <v>2852</v>
      </c>
    </row>
    <row r="160" spans="1:6">
      <c r="A160" s="4" t="s">
        <v>2858</v>
      </c>
      <c r="B160" s="4" t="s">
        <v>2882</v>
      </c>
    </row>
    <row r="161" spans="1:6">
      <c r="A161" s="4" t="s">
        <v>2860</v>
      </c>
      <c r="B161" s="4" t="s">
        <v>2873</v>
      </c>
    </row>
    <row r="162" spans="1:6">
      <c r="A162" s="4" t="s">
        <v>2906</v>
      </c>
    </row>
    <row r="163" spans="1:6">
      <c r="A163" s="3" t="s">
        <v>2852</v>
      </c>
    </row>
    <row r="164" spans="1:6">
      <c r="A164" s="4" t="s">
        <v>2858</v>
      </c>
      <c r="B164" s="4" t="s">
        <v>2885</v>
      </c>
    </row>
    <row r="165" spans="1:6">
      <c r="A165" s="4" t="s">
        <v>2860</v>
      </c>
      <c r="B165" s="4" t="s">
        <v>2873</v>
      </c>
    </row>
    <row r="166" spans="1:6"/>
    <row r="167" spans="1:6">
      <c r="A167" s="4" t="s">
        <v>88</v>
      </c>
      <c r="B167" s="4" t="s">
        <v>168</v>
      </c>
    </row>
    <row r="168" spans="1:6">
      <c r="A168" s="4" t="s">
        <v>169</v>
      </c>
      <c r="B168" s="4" t="s">
        <v>170</v>
      </c>
    </row>
  </sheetData>
  <mergeCells count="332">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C66:D66"/>
    <mergeCell ref="E66:F66"/>
    <mergeCell ref="C67:D67"/>
    <mergeCell ref="E67:F67"/>
    <mergeCell ref="C68:D68"/>
    <mergeCell ref="E68:F68"/>
    <mergeCell ref="C69:D69"/>
    <mergeCell ref="E69:F69"/>
    <mergeCell ref="C70:D70"/>
    <mergeCell ref="E70:F70"/>
    <mergeCell ref="C71:D71"/>
    <mergeCell ref="E71:F71"/>
    <mergeCell ref="C72:D72"/>
    <mergeCell ref="E72:F72"/>
    <mergeCell ref="C73:D73"/>
    <mergeCell ref="E73:F73"/>
    <mergeCell ref="C74:D74"/>
    <mergeCell ref="E74:F74"/>
    <mergeCell ref="C75:D75"/>
    <mergeCell ref="E75:F75"/>
    <mergeCell ref="C76:D76"/>
    <mergeCell ref="E76:F76"/>
    <mergeCell ref="C77:D77"/>
    <mergeCell ref="E77:F77"/>
    <mergeCell ref="C78:D78"/>
    <mergeCell ref="E78:F78"/>
    <mergeCell ref="C79:D79"/>
    <mergeCell ref="E79:F79"/>
    <mergeCell ref="C80:D80"/>
    <mergeCell ref="E80:F80"/>
    <mergeCell ref="C81:D81"/>
    <mergeCell ref="E81:F81"/>
    <mergeCell ref="C82:D82"/>
    <mergeCell ref="E82:F82"/>
    <mergeCell ref="C83:D83"/>
    <mergeCell ref="E83:F83"/>
    <mergeCell ref="C84:D84"/>
    <mergeCell ref="E84:F84"/>
    <mergeCell ref="C85:D85"/>
    <mergeCell ref="E85:F85"/>
    <mergeCell ref="C86:D86"/>
    <mergeCell ref="E86:F86"/>
    <mergeCell ref="C87:D87"/>
    <mergeCell ref="E87:F87"/>
    <mergeCell ref="C88:D88"/>
    <mergeCell ref="E88:F88"/>
    <mergeCell ref="C89:D89"/>
    <mergeCell ref="E89:F89"/>
    <mergeCell ref="C90:D90"/>
    <mergeCell ref="E90:F90"/>
    <mergeCell ref="C91:D91"/>
    <mergeCell ref="E91:F91"/>
    <mergeCell ref="C92:D92"/>
    <mergeCell ref="E92:F92"/>
    <mergeCell ref="C93:D93"/>
    <mergeCell ref="E93:F93"/>
    <mergeCell ref="C94:D94"/>
    <mergeCell ref="E94:F94"/>
    <mergeCell ref="C95:D95"/>
    <mergeCell ref="E95:F95"/>
    <mergeCell ref="C96:D96"/>
    <mergeCell ref="E96:F96"/>
    <mergeCell ref="C97:D97"/>
    <mergeCell ref="E97:F97"/>
    <mergeCell ref="C98:D98"/>
    <mergeCell ref="E98:F98"/>
    <mergeCell ref="C99:D99"/>
    <mergeCell ref="E99:F99"/>
    <mergeCell ref="C100:D100"/>
    <mergeCell ref="E100:F100"/>
    <mergeCell ref="C101:D101"/>
    <mergeCell ref="E101:F101"/>
    <mergeCell ref="C102:D102"/>
    <mergeCell ref="E102:F102"/>
    <mergeCell ref="C103:D103"/>
    <mergeCell ref="E103:F103"/>
    <mergeCell ref="C104:D104"/>
    <mergeCell ref="E104:F104"/>
    <mergeCell ref="C105:D105"/>
    <mergeCell ref="E105:F105"/>
    <mergeCell ref="C106:D106"/>
    <mergeCell ref="E106:F106"/>
    <mergeCell ref="C107:D107"/>
    <mergeCell ref="E107:F107"/>
    <mergeCell ref="C108:D108"/>
    <mergeCell ref="E108:F108"/>
    <mergeCell ref="C109:D109"/>
    <mergeCell ref="E109:F109"/>
    <mergeCell ref="C110:D110"/>
    <mergeCell ref="E110:F110"/>
    <mergeCell ref="C111:D111"/>
    <mergeCell ref="E111:F111"/>
    <mergeCell ref="C112:D112"/>
    <mergeCell ref="E112:F112"/>
    <mergeCell ref="C113:D113"/>
    <mergeCell ref="E113:F113"/>
    <mergeCell ref="C114:D114"/>
    <mergeCell ref="E114:F114"/>
    <mergeCell ref="C115:D115"/>
    <mergeCell ref="E115:F115"/>
    <mergeCell ref="C116:D116"/>
    <mergeCell ref="E116:F116"/>
    <mergeCell ref="C117:D117"/>
    <mergeCell ref="E117:F117"/>
    <mergeCell ref="C118:D118"/>
    <mergeCell ref="E118:F118"/>
    <mergeCell ref="C119:D119"/>
    <mergeCell ref="E119:F119"/>
    <mergeCell ref="C120:D120"/>
    <mergeCell ref="E120:F120"/>
    <mergeCell ref="C121:D121"/>
    <mergeCell ref="E121:F121"/>
    <mergeCell ref="C122:D122"/>
    <mergeCell ref="E122:F122"/>
    <mergeCell ref="C123:D123"/>
    <mergeCell ref="E123:F123"/>
    <mergeCell ref="C124:D124"/>
    <mergeCell ref="E124:F124"/>
    <mergeCell ref="C125:D125"/>
    <mergeCell ref="E125:F125"/>
    <mergeCell ref="C126:D126"/>
    <mergeCell ref="E126:F126"/>
    <mergeCell ref="C127:D127"/>
    <mergeCell ref="E127:F127"/>
    <mergeCell ref="C128:D128"/>
    <mergeCell ref="E128:F128"/>
    <mergeCell ref="C129:D129"/>
    <mergeCell ref="E129:F129"/>
    <mergeCell ref="C130:D130"/>
    <mergeCell ref="E130:F130"/>
    <mergeCell ref="C131:D131"/>
    <mergeCell ref="E131:F131"/>
    <mergeCell ref="C132:D132"/>
    <mergeCell ref="E132:F132"/>
    <mergeCell ref="C133:D133"/>
    <mergeCell ref="E133:F133"/>
    <mergeCell ref="C134:D134"/>
    <mergeCell ref="E134:F134"/>
    <mergeCell ref="C135:D135"/>
    <mergeCell ref="E135:F135"/>
    <mergeCell ref="C136:D136"/>
    <mergeCell ref="E136:F136"/>
    <mergeCell ref="C137:D137"/>
    <mergeCell ref="E137:F137"/>
    <mergeCell ref="C138:D138"/>
    <mergeCell ref="E138:F138"/>
    <mergeCell ref="C139:D139"/>
    <mergeCell ref="E139:F139"/>
    <mergeCell ref="C140:D140"/>
    <mergeCell ref="E140:F140"/>
    <mergeCell ref="C141:D141"/>
    <mergeCell ref="E141:F141"/>
    <mergeCell ref="C142:D142"/>
    <mergeCell ref="E142:F142"/>
    <mergeCell ref="C143:D143"/>
    <mergeCell ref="E143:F143"/>
    <mergeCell ref="C144:D144"/>
    <mergeCell ref="E144:F144"/>
    <mergeCell ref="C145:D145"/>
    <mergeCell ref="E145:F145"/>
    <mergeCell ref="C146:D146"/>
    <mergeCell ref="E146:F146"/>
    <mergeCell ref="C147:D147"/>
    <mergeCell ref="E147:F147"/>
    <mergeCell ref="C148:D148"/>
    <mergeCell ref="E148:F148"/>
    <mergeCell ref="C149:D149"/>
    <mergeCell ref="E149:F149"/>
    <mergeCell ref="C150:D150"/>
    <mergeCell ref="E150:F150"/>
    <mergeCell ref="C151:D151"/>
    <mergeCell ref="E151:F151"/>
    <mergeCell ref="C152:D152"/>
    <mergeCell ref="E152:F152"/>
    <mergeCell ref="C153:D153"/>
    <mergeCell ref="E153:F153"/>
    <mergeCell ref="C154:D154"/>
    <mergeCell ref="E154:F154"/>
    <mergeCell ref="C155:D155"/>
    <mergeCell ref="E155:F155"/>
    <mergeCell ref="C156:D156"/>
    <mergeCell ref="E156:F156"/>
    <mergeCell ref="C157:D157"/>
    <mergeCell ref="E157:F157"/>
    <mergeCell ref="C158:D158"/>
    <mergeCell ref="E158:F158"/>
    <mergeCell ref="C159:D159"/>
    <mergeCell ref="E159:F159"/>
    <mergeCell ref="C160:D160"/>
    <mergeCell ref="E160:F160"/>
    <mergeCell ref="C161:D161"/>
    <mergeCell ref="E161:F161"/>
    <mergeCell ref="C162:D162"/>
    <mergeCell ref="E162:F162"/>
    <mergeCell ref="C163:D163"/>
    <mergeCell ref="E163:F163"/>
    <mergeCell ref="C164:D164"/>
    <mergeCell ref="E164:F164"/>
    <mergeCell ref="C165:D165"/>
    <mergeCell ref="E165:F165"/>
    <mergeCell ref="A166:F166"/>
    <mergeCell ref="B167:F167"/>
    <mergeCell ref="B168:F168"/>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07</v>
      </c>
      <c r="B1" s="2" t="s">
        <v>1</v>
      </c>
    </row>
    <row r="2" spans="1:4">
      <c r="B2" s="2" t="s">
        <v>30</v>
      </c>
      <c r="C2" s="2" t="s">
        <v>31</v>
      </c>
      <c r="D2" s="2" t="s">
        <v>32</v>
      </c>
    </row>
    <row r="3" spans="1:4">
      <c r="A3" s="3" t="s">
        <v>2908</v>
      </c>
    </row>
    <row r="4" spans="1:4">
      <c r="A4" s="4" t="s">
        <v>2744</v>
      </c>
      <c r="B4" s="6" t="n">
        <v>623814</v>
      </c>
      <c r="C4" s="6" t="n">
        <v>636736</v>
      </c>
      <c r="D4" s="6" t="n">
        <v>676428</v>
      </c>
    </row>
    <row r="5" spans="1:4">
      <c r="A5" s="4" t="s">
        <v>2822</v>
      </c>
    </row>
    <row r="6" spans="1:4">
      <c r="A6" s="3" t="s">
        <v>2908</v>
      </c>
    </row>
    <row r="7" spans="1:4">
      <c r="A7" s="4" t="s">
        <v>2744</v>
      </c>
      <c r="B7" s="5" t="n">
        <v>57573</v>
      </c>
    </row>
    <row r="8" spans="1:4">
      <c r="A8" s="4" t="s">
        <v>2823</v>
      </c>
    </row>
    <row r="9" spans="1:4">
      <c r="A9" s="3" t="s">
        <v>2908</v>
      </c>
    </row>
    <row r="10" spans="1:4">
      <c r="A10" s="4" t="s">
        <v>2744</v>
      </c>
      <c r="B10" s="5" t="n">
        <v>269</v>
      </c>
    </row>
    <row r="11" spans="1:4">
      <c r="A11" s="4" t="s">
        <v>2831</v>
      </c>
    </row>
    <row r="12" spans="1:4">
      <c r="A12" s="3" t="s">
        <v>2908</v>
      </c>
    </row>
    <row r="13" spans="1:4">
      <c r="A13" s="4" t="s">
        <v>2744</v>
      </c>
      <c r="B13" s="5" t="n">
        <v>29945</v>
      </c>
    </row>
    <row r="14" spans="1:4">
      <c r="A14" s="4" t="s">
        <v>2832</v>
      </c>
    </row>
    <row r="15" spans="1:4">
      <c r="A15" s="3" t="s">
        <v>2908</v>
      </c>
    </row>
    <row r="16" spans="1:4">
      <c r="A16" s="4" t="s">
        <v>2744</v>
      </c>
      <c r="B16" s="5" t="n">
        <v>0</v>
      </c>
    </row>
    <row r="17" spans="1:4">
      <c r="A17" s="4" t="s">
        <v>2825</v>
      </c>
    </row>
    <row r="18" spans="1:4">
      <c r="A18" s="3" t="s">
        <v>2908</v>
      </c>
    </row>
    <row r="19" spans="1:4">
      <c r="A19" s="4" t="s">
        <v>2744</v>
      </c>
      <c r="B19" s="5" t="n">
        <v>27628</v>
      </c>
    </row>
    <row r="20" spans="1:4">
      <c r="A20" s="4" t="s">
        <v>2826</v>
      </c>
    </row>
    <row r="21" spans="1:4">
      <c r="A21" s="3" t="s">
        <v>2908</v>
      </c>
    </row>
    <row r="22" spans="1:4">
      <c r="A22" s="4" t="s">
        <v>2744</v>
      </c>
      <c r="B22" s="6" t="n">
        <v>267</v>
      </c>
    </row>
    <row r="23" spans="1:4">
      <c r="A23" s="4" t="s">
        <v>2909</v>
      </c>
    </row>
    <row r="24" spans="1:4">
      <c r="A24" s="3" t="s">
        <v>2908</v>
      </c>
    </row>
    <row r="25" spans="1:4">
      <c r="A25" s="4" t="s">
        <v>2910</v>
      </c>
      <c r="B25" s="4" t="s">
        <v>2872</v>
      </c>
    </row>
    <row r="26" spans="1:4">
      <c r="A26" s="4" t="s">
        <v>2860</v>
      </c>
      <c r="B26" s="4" t="s">
        <v>2873</v>
      </c>
    </row>
    <row r="27" spans="1:4">
      <c r="A27" s="4" t="s">
        <v>2862</v>
      </c>
      <c r="B27" s="4" t="s">
        <v>2911</v>
      </c>
    </row>
    <row r="28" spans="1:4">
      <c r="A28" s="4" t="s">
        <v>2912</v>
      </c>
    </row>
    <row r="29" spans="1:4">
      <c r="A29" s="3" t="s">
        <v>2908</v>
      </c>
    </row>
    <row r="30" spans="1:4">
      <c r="A30" s="4" t="s">
        <v>2910</v>
      </c>
      <c r="B30" s="4" t="s">
        <v>2876</v>
      </c>
    </row>
    <row r="31" spans="1:4">
      <c r="A31" s="4" t="s">
        <v>2860</v>
      </c>
      <c r="B31" s="4" t="s">
        <v>2873</v>
      </c>
    </row>
    <row r="32" spans="1:4">
      <c r="A32" s="4" t="s">
        <v>2862</v>
      </c>
      <c r="B32" s="4" t="s">
        <v>2913</v>
      </c>
    </row>
    <row r="33" spans="1:4">
      <c r="A33" s="4" t="s">
        <v>2914</v>
      </c>
    </row>
    <row r="34" spans="1:4">
      <c r="A34" s="3" t="s">
        <v>2908</v>
      </c>
    </row>
    <row r="35" spans="1:4">
      <c r="A35" s="4" t="s">
        <v>2910</v>
      </c>
      <c r="B35" s="4" t="s">
        <v>2879</v>
      </c>
    </row>
    <row r="36" spans="1:4">
      <c r="A36" s="4" t="s">
        <v>2860</v>
      </c>
      <c r="B36" s="4" t="s">
        <v>2873</v>
      </c>
    </row>
    <row r="37" spans="1:4">
      <c r="A37" s="4" t="s">
        <v>2862</v>
      </c>
      <c r="B37" s="4" t="s">
        <v>2913</v>
      </c>
    </row>
    <row r="38" spans="1:4">
      <c r="A38" s="4" t="s">
        <v>2915</v>
      </c>
    </row>
    <row r="39" spans="1:4">
      <c r="A39" s="3" t="s">
        <v>2908</v>
      </c>
    </row>
    <row r="40" spans="1:4">
      <c r="A40" s="4" t="s">
        <v>2910</v>
      </c>
      <c r="B40" s="4" t="s">
        <v>2882</v>
      </c>
    </row>
    <row r="41" spans="1:4">
      <c r="A41" s="4" t="s">
        <v>2860</v>
      </c>
      <c r="B41" s="4" t="s">
        <v>2873</v>
      </c>
    </row>
    <row r="42" spans="1:4">
      <c r="A42" s="4" t="s">
        <v>2862</v>
      </c>
      <c r="B42" s="4" t="s">
        <v>2883</v>
      </c>
    </row>
    <row r="43" spans="1:4">
      <c r="A43" s="4" t="s">
        <v>2916</v>
      </c>
    </row>
    <row r="44" spans="1:4">
      <c r="A44" s="3" t="s">
        <v>2908</v>
      </c>
    </row>
    <row r="45" spans="1:4">
      <c r="A45" s="4" t="s">
        <v>2910</v>
      </c>
      <c r="B45" s="4" t="s">
        <v>2885</v>
      </c>
    </row>
    <row r="46" spans="1:4">
      <c r="A46" s="4" t="s">
        <v>2860</v>
      </c>
      <c r="B46" s="4" t="s">
        <v>2873</v>
      </c>
    </row>
    <row r="47" spans="1:4">
      <c r="A47" s="4" t="s">
        <v>2828</v>
      </c>
    </row>
    <row r="48" spans="1:4">
      <c r="A48" s="3" t="s">
        <v>2908</v>
      </c>
    </row>
    <row r="49" spans="1:4">
      <c r="A49" s="4" t="s">
        <v>2744</v>
      </c>
      <c r="B49" s="6" t="n">
        <v>0</v>
      </c>
    </row>
    <row r="50" spans="1:4">
      <c r="A50" s="4" t="s">
        <v>2829</v>
      </c>
    </row>
    <row r="51" spans="1:4">
      <c r="A51" s="3" t="s">
        <v>2908</v>
      </c>
    </row>
    <row r="52" spans="1:4">
      <c r="A52" s="4" t="s">
        <v>2744</v>
      </c>
      <c r="B52" s="6" t="n">
        <v>1</v>
      </c>
    </row>
    <row r="53" spans="1:4">
      <c r="A53" s="4" t="s">
        <v>2917</v>
      </c>
    </row>
    <row r="54" spans="1:4">
      <c r="A54" s="3" t="s">
        <v>2908</v>
      </c>
    </row>
    <row r="55" spans="1:4">
      <c r="A55" s="4" t="s">
        <v>2910</v>
      </c>
      <c r="B55" s="4" t="s">
        <v>2859</v>
      </c>
    </row>
    <row r="56" spans="1:4">
      <c r="A56" s="4" t="s">
        <v>2862</v>
      </c>
      <c r="B56" s="4" t="s">
        <v>2918</v>
      </c>
    </row>
    <row r="57" spans="1:4">
      <c r="A57" s="4" t="s">
        <v>2919</v>
      </c>
    </row>
    <row r="58" spans="1:4">
      <c r="A58" s="3" t="s">
        <v>2908</v>
      </c>
    </row>
    <row r="59" spans="1:4">
      <c r="A59" s="4" t="s">
        <v>2744</v>
      </c>
      <c r="B59" s="6" t="n">
        <v>4478</v>
      </c>
    </row>
    <row r="60" spans="1:4">
      <c r="A60" s="4" t="s">
        <v>2920</v>
      </c>
    </row>
    <row r="61" spans="1:4">
      <c r="A61" s="3" t="s">
        <v>2908</v>
      </c>
    </row>
    <row r="62" spans="1:4">
      <c r="A62" s="4" t="s">
        <v>2744</v>
      </c>
      <c r="B62" s="6" t="n">
        <v>2515</v>
      </c>
    </row>
    <row r="63" spans="1:4">
      <c r="A63" s="4" t="s">
        <v>2921</v>
      </c>
    </row>
    <row r="64" spans="1:4">
      <c r="A64" s="3" t="s">
        <v>2908</v>
      </c>
    </row>
    <row r="65" spans="1:4">
      <c r="A65" s="4" t="s">
        <v>2910</v>
      </c>
      <c r="B65" s="4" t="s">
        <v>2859</v>
      </c>
    </row>
    <row r="66" spans="1:4">
      <c r="A66" s="4" t="s">
        <v>2860</v>
      </c>
      <c r="B66" s="4" t="s">
        <v>2922</v>
      </c>
    </row>
    <row r="67" spans="1:4">
      <c r="A67" s="4" t="s">
        <v>2862</v>
      </c>
      <c r="B67" s="4" t="s">
        <v>2922</v>
      </c>
    </row>
    <row r="68" spans="1:4">
      <c r="A68" s="4" t="s">
        <v>2849</v>
      </c>
    </row>
    <row r="69" spans="1:4">
      <c r="A69" s="3" t="s">
        <v>2908</v>
      </c>
    </row>
    <row r="70" spans="1:4">
      <c r="A70" s="4" t="s">
        <v>2744</v>
      </c>
      <c r="B70" s="6" t="n">
        <v>2454</v>
      </c>
    </row>
    <row r="71" spans="1:4">
      <c r="A71" s="4" t="s">
        <v>2850</v>
      </c>
    </row>
    <row r="72" spans="1:4">
      <c r="A72" s="3" t="s">
        <v>2908</v>
      </c>
    </row>
    <row r="73" spans="1:4">
      <c r="A73" s="4" t="s">
        <v>2744</v>
      </c>
      <c r="B73" s="6" t="n">
        <v>3</v>
      </c>
    </row>
    <row r="74" spans="1:4">
      <c r="A74" s="4" t="s">
        <v>2902</v>
      </c>
    </row>
    <row r="75" spans="1:4">
      <c r="A75" s="3" t="s">
        <v>2908</v>
      </c>
    </row>
    <row r="76" spans="1:4">
      <c r="A76" s="4" t="s">
        <v>2910</v>
      </c>
      <c r="B76" s="4" t="s">
        <v>2872</v>
      </c>
    </row>
    <row r="77" spans="1:4">
      <c r="A77" s="4" t="s">
        <v>2860</v>
      </c>
      <c r="B77" s="4" t="s">
        <v>2873</v>
      </c>
    </row>
    <row r="78" spans="1:4">
      <c r="A78" s="4" t="s">
        <v>2862</v>
      </c>
      <c r="B78" s="4" t="s">
        <v>2874</v>
      </c>
    </row>
    <row r="79" spans="1:4">
      <c r="A79" s="4" t="s">
        <v>2903</v>
      </c>
    </row>
    <row r="80" spans="1:4">
      <c r="A80" s="3" t="s">
        <v>2908</v>
      </c>
    </row>
    <row r="81" spans="1:4">
      <c r="A81" s="4" t="s">
        <v>2910</v>
      </c>
      <c r="B81" s="4" t="s">
        <v>2876</v>
      </c>
    </row>
    <row r="82" spans="1:4">
      <c r="A82" s="4" t="s">
        <v>2860</v>
      </c>
      <c r="B82" s="4" t="s">
        <v>2873</v>
      </c>
    </row>
    <row r="83" spans="1:4">
      <c r="A83" s="4" t="s">
        <v>2862</v>
      </c>
      <c r="B83" s="4" t="s">
        <v>2877</v>
      </c>
    </row>
    <row r="84" spans="1:4">
      <c r="A84" s="4" t="s">
        <v>2904</v>
      </c>
    </row>
    <row r="85" spans="1:4">
      <c r="A85" s="3" t="s">
        <v>2908</v>
      </c>
    </row>
    <row r="86" spans="1:4">
      <c r="A86" s="4" t="s">
        <v>2910</v>
      </c>
      <c r="B86" s="4" t="s">
        <v>2879</v>
      </c>
    </row>
    <row r="87" spans="1:4">
      <c r="A87" s="4" t="s">
        <v>2860</v>
      </c>
      <c r="B87" s="4" t="s">
        <v>2873</v>
      </c>
    </row>
    <row r="88" spans="1:4">
      <c r="A88" s="4" t="s">
        <v>2862</v>
      </c>
      <c r="B88" s="4" t="s">
        <v>2880</v>
      </c>
    </row>
    <row r="89" spans="1:4">
      <c r="A89" s="4" t="s">
        <v>2905</v>
      </c>
    </row>
    <row r="90" spans="1:4">
      <c r="A90" s="3" t="s">
        <v>2908</v>
      </c>
    </row>
    <row r="91" spans="1:4">
      <c r="A91" s="4" t="s">
        <v>2910</v>
      </c>
      <c r="B91" s="4" t="s">
        <v>2882</v>
      </c>
    </row>
    <row r="92" spans="1:4">
      <c r="A92" s="4" t="s">
        <v>2860</v>
      </c>
      <c r="B92" s="4" t="s">
        <v>2873</v>
      </c>
    </row>
    <row r="93" spans="1:4">
      <c r="A93" s="4" t="s">
        <v>2862</v>
      </c>
      <c r="B93" s="4" t="s">
        <v>2883</v>
      </c>
    </row>
    <row r="94" spans="1:4">
      <c r="A94" s="4" t="s">
        <v>2906</v>
      </c>
    </row>
    <row r="95" spans="1:4">
      <c r="A95" s="3" t="s">
        <v>2908</v>
      </c>
    </row>
    <row r="96" spans="1:4">
      <c r="A96" s="4" t="s">
        <v>2910</v>
      </c>
      <c r="B96" s="4" t="s">
        <v>2885</v>
      </c>
    </row>
    <row r="97" spans="1:4">
      <c r="A97" s="4" t="s">
        <v>2860</v>
      </c>
      <c r="B97" s="4" t="s">
        <v>2873</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3</v>
      </c>
      <c r="B1" s="2" t="s">
        <v>1</v>
      </c>
    </row>
    <row r="2" spans="1:3">
      <c r="B2" s="2" t="s">
        <v>30</v>
      </c>
      <c r="C2" s="2" t="s">
        <v>31</v>
      </c>
    </row>
    <row r="3" spans="1:3">
      <c r="A3" s="3" t="s">
        <v>2924</v>
      </c>
    </row>
    <row r="4" spans="1:3">
      <c r="A4" s="4" t="s">
        <v>2925</v>
      </c>
      <c r="B4" s="6" t="n">
        <v>-163</v>
      </c>
      <c r="C4" s="6" t="n">
        <v>-153</v>
      </c>
    </row>
    <row r="5" spans="1:3">
      <c r="A5" s="4" t="s">
        <v>2926</v>
      </c>
      <c r="B5" s="5" t="n">
        <v>214</v>
      </c>
      <c r="C5" s="5" t="n">
        <v>138</v>
      </c>
    </row>
    <row r="6" spans="1:3">
      <c r="A6" s="4" t="s">
        <v>2927</v>
      </c>
      <c r="B6" s="5" t="n">
        <v>-24</v>
      </c>
      <c r="C6" s="6" t="n">
        <v>-23</v>
      </c>
    </row>
    <row r="7" spans="1:3">
      <c r="A7" s="4" t="s">
        <v>2928</v>
      </c>
      <c r="B7" s="6" t="n">
        <v>-12</v>
      </c>
    </row>
    <row r="8" spans="1:3">
      <c r="A8" s="4" t="s">
        <v>2929</v>
      </c>
    </row>
    <row r="9" spans="1:3">
      <c r="A9" s="3" t="s">
        <v>2924</v>
      </c>
    </row>
    <row r="10" spans="1:3">
      <c r="A10" s="4" t="s">
        <v>2930</v>
      </c>
      <c r="B10" s="4" t="s">
        <v>2931</v>
      </c>
    </row>
    <row r="11" spans="1:3">
      <c r="A11" s="4" t="s">
        <v>2932</v>
      </c>
      <c r="B11" s="4" t="s">
        <v>2126</v>
      </c>
    </row>
    <row r="12" spans="1:3">
      <c r="A12" s="4" t="s">
        <v>2933</v>
      </c>
    </row>
    <row r="13" spans="1:3">
      <c r="A13" s="3" t="s">
        <v>2924</v>
      </c>
    </row>
    <row r="14" spans="1:3">
      <c r="A14" s="4" t="s">
        <v>2930</v>
      </c>
      <c r="B14" s="4" t="s">
        <v>2934</v>
      </c>
    </row>
    <row r="15" spans="1:3">
      <c r="A15" s="4" t="s">
        <v>2935</v>
      </c>
    </row>
    <row r="16" spans="1:3">
      <c r="A16" s="3" t="s">
        <v>2924</v>
      </c>
    </row>
    <row r="17" spans="1:3">
      <c r="A17" s="4" t="s">
        <v>2930</v>
      </c>
      <c r="B17" s="4" t="s">
        <v>2936</v>
      </c>
    </row>
    <row r="18" spans="1:3">
      <c r="A18" s="4" t="s">
        <v>2932</v>
      </c>
      <c r="B18" s="4" t="s">
        <v>2937</v>
      </c>
    </row>
    <row r="19" spans="1:3">
      <c r="A19" s="4" t="s">
        <v>2938</v>
      </c>
    </row>
    <row r="20" spans="1:3">
      <c r="A20" s="3" t="s">
        <v>2924</v>
      </c>
    </row>
    <row r="21" spans="1:3">
      <c r="A21" s="4" t="s">
        <v>2930</v>
      </c>
      <c r="B21" s="4" t="s">
        <v>2939</v>
      </c>
    </row>
    <row r="22" spans="1:3">
      <c r="A22" s="4" t="s">
        <v>2940</v>
      </c>
    </row>
    <row r="23" spans="1:3">
      <c r="A23" s="3" t="s">
        <v>2924</v>
      </c>
    </row>
    <row r="24" spans="1:3">
      <c r="A24" s="4" t="s">
        <v>2930</v>
      </c>
      <c r="B24" s="4" t="s">
        <v>2941</v>
      </c>
    </row>
    <row r="25" spans="1:3">
      <c r="A25" s="4" t="s">
        <v>2932</v>
      </c>
      <c r="B25" s="4" t="s">
        <v>2942</v>
      </c>
    </row>
    <row r="26" spans="1:3">
      <c r="A26" s="4" t="s">
        <v>2943</v>
      </c>
    </row>
    <row r="27" spans="1:3">
      <c r="A27" s="3" t="s">
        <v>2924</v>
      </c>
    </row>
    <row r="28" spans="1:3">
      <c r="A28" s="4" t="s">
        <v>2930</v>
      </c>
      <c r="B28" s="4" t="s">
        <v>2944</v>
      </c>
    </row>
    <row r="29" spans="1:3">
      <c r="A29" s="4" t="s">
        <v>2945</v>
      </c>
    </row>
    <row r="30" spans="1:3">
      <c r="A30" s="3" t="s">
        <v>2924</v>
      </c>
    </row>
    <row r="31" spans="1:3">
      <c r="A31" s="4" t="s">
        <v>2930</v>
      </c>
      <c r="B31" s="4" t="s">
        <v>2946</v>
      </c>
    </row>
    <row r="32" spans="1:3">
      <c r="A32" s="4" t="s">
        <v>2932</v>
      </c>
      <c r="B32" s="4" t="s">
        <v>2947</v>
      </c>
    </row>
    <row r="33" spans="1:3">
      <c r="A33" s="4" t="s">
        <v>2948</v>
      </c>
    </row>
    <row r="34" spans="1:3">
      <c r="A34" s="3" t="s">
        <v>2924</v>
      </c>
    </row>
    <row r="35" spans="1:3">
      <c r="A35" s="4" t="s">
        <v>2930</v>
      </c>
      <c r="B35" s="4" t="s">
        <v>2947</v>
      </c>
    </row>
    <row r="36" spans="1:3">
      <c r="A36" s="4" t="s">
        <v>2949</v>
      </c>
    </row>
    <row r="37" spans="1:3">
      <c r="A37" s="3" t="s">
        <v>2924</v>
      </c>
    </row>
    <row r="38" spans="1:3">
      <c r="A38" s="4" t="s">
        <v>2950</v>
      </c>
      <c r="B38" s="4" t="s">
        <v>2126</v>
      </c>
    </row>
    <row r="39" spans="1:3">
      <c r="A39" s="4" t="s">
        <v>2951</v>
      </c>
    </row>
    <row r="40" spans="1:3">
      <c r="A40" s="3" t="s">
        <v>2924</v>
      </c>
    </row>
    <row r="41" spans="1:3">
      <c r="A41" s="4" t="s">
        <v>2950</v>
      </c>
      <c r="B41" s="4" t="s">
        <v>2952</v>
      </c>
    </row>
    <row r="42" spans="1:3">
      <c r="A42" s="4" t="s">
        <v>2953</v>
      </c>
    </row>
    <row r="43" spans="1:3">
      <c r="A43" s="3" t="s">
        <v>2924</v>
      </c>
    </row>
    <row r="44" spans="1:3">
      <c r="A44" s="4" t="s">
        <v>2950</v>
      </c>
      <c r="B44" s="4" t="s">
        <v>2954</v>
      </c>
    </row>
    <row r="45" spans="1:3">
      <c r="A45" s="4" t="s">
        <v>2955</v>
      </c>
    </row>
    <row r="46" spans="1:3">
      <c r="A46" s="3" t="s">
        <v>2924</v>
      </c>
    </row>
    <row r="47" spans="1:3">
      <c r="A47" s="4" t="s">
        <v>2950</v>
      </c>
      <c r="B47" s="4" t="s">
        <v>2947</v>
      </c>
    </row>
    <row r="48" spans="1:3">
      <c r="A48" s="4" t="s">
        <v>2956</v>
      </c>
    </row>
    <row r="49" spans="1:3">
      <c r="A49" s="3" t="s">
        <v>2924</v>
      </c>
    </row>
    <row r="50" spans="1:3">
      <c r="A50" s="4" t="s">
        <v>2957</v>
      </c>
      <c r="B50" s="4" t="s">
        <v>1659</v>
      </c>
    </row>
    <row r="51" spans="1:3">
      <c r="A51" s="4" t="s">
        <v>2958</v>
      </c>
    </row>
    <row r="52" spans="1:3">
      <c r="A52" s="3" t="s">
        <v>2924</v>
      </c>
    </row>
    <row r="53" spans="1:3">
      <c r="A53" s="4" t="s">
        <v>2957</v>
      </c>
      <c r="B53" s="4" t="s">
        <v>1659</v>
      </c>
    </row>
    <row r="54" spans="1:3">
      <c r="A54" s="4" t="s">
        <v>2959</v>
      </c>
    </row>
    <row r="55" spans="1:3">
      <c r="A55" s="3" t="s">
        <v>2924</v>
      </c>
    </row>
    <row r="56" spans="1:3">
      <c r="A56" s="4" t="s">
        <v>2957</v>
      </c>
      <c r="B56" s="4" t="s">
        <v>1659</v>
      </c>
    </row>
    <row r="57" spans="1:3">
      <c r="A57" s="4" t="s">
        <v>2960</v>
      </c>
    </row>
    <row r="58" spans="1:3">
      <c r="A58" s="3" t="s">
        <v>2924</v>
      </c>
    </row>
    <row r="59" spans="1:3">
      <c r="A59" s="4" t="s">
        <v>2957</v>
      </c>
      <c r="B59" s="4" t="s">
        <v>2961</v>
      </c>
    </row>
    <row r="60" spans="1:3">
      <c r="A60" s="4" t="s">
        <v>2962</v>
      </c>
    </row>
    <row r="61" spans="1:3">
      <c r="A61" s="3" t="s">
        <v>2924</v>
      </c>
    </row>
    <row r="62" spans="1:3">
      <c r="A62" s="4" t="s">
        <v>2963</v>
      </c>
      <c r="B62" s="4" t="s">
        <v>2964</v>
      </c>
    </row>
    <row r="63" spans="1:3">
      <c r="A63" s="4" t="s">
        <v>2965</v>
      </c>
    </row>
    <row r="64" spans="1:3">
      <c r="A64" s="3" t="s">
        <v>2924</v>
      </c>
    </row>
    <row r="65" spans="1:3">
      <c r="A65" s="4" t="s">
        <v>2957</v>
      </c>
      <c r="B65" s="4" t="s">
        <v>2966</v>
      </c>
    </row>
    <row r="66" spans="1:3">
      <c r="A66" s="4" t="s">
        <v>2967</v>
      </c>
    </row>
    <row r="67" spans="1:3">
      <c r="A67" s="3" t="s">
        <v>2924</v>
      </c>
    </row>
    <row r="68" spans="1:3">
      <c r="A68" s="4" t="s">
        <v>2963</v>
      </c>
      <c r="B68" s="4" t="s">
        <v>2968</v>
      </c>
    </row>
    <row r="69" spans="1:3">
      <c r="A69" s="4" t="s">
        <v>2969</v>
      </c>
    </row>
    <row r="70" spans="1:3">
      <c r="A70" s="3" t="s">
        <v>2924</v>
      </c>
    </row>
    <row r="71" spans="1:3">
      <c r="A71" s="4" t="s">
        <v>2963</v>
      </c>
      <c r="B71" s="4" t="s">
        <v>2964</v>
      </c>
    </row>
    <row r="72" spans="1:3">
      <c r="A72" s="4" t="s">
        <v>2970</v>
      </c>
    </row>
    <row r="73" spans="1:3">
      <c r="A73" s="3" t="s">
        <v>2924</v>
      </c>
    </row>
    <row r="74" spans="1:3">
      <c r="A74" s="4" t="s">
        <v>2957</v>
      </c>
      <c r="B74" s="4" t="s">
        <v>2971</v>
      </c>
    </row>
    <row r="75" spans="1:3">
      <c r="A75" s="4" t="s">
        <v>2972</v>
      </c>
    </row>
    <row r="76" spans="1:3">
      <c r="A76" s="3" t="s">
        <v>2924</v>
      </c>
    </row>
    <row r="77" spans="1:3">
      <c r="A77" s="4" t="s">
        <v>2963</v>
      </c>
      <c r="B77" s="4" t="s">
        <v>2973</v>
      </c>
    </row>
    <row r="78" spans="1:3">
      <c r="A78" s="4" t="s">
        <v>2974</v>
      </c>
    </row>
    <row r="79" spans="1:3">
      <c r="A79" s="3" t="s">
        <v>2924</v>
      </c>
    </row>
    <row r="80" spans="1:3">
      <c r="A80" s="4" t="s">
        <v>2963</v>
      </c>
      <c r="B80" s="4" t="s">
        <v>2964</v>
      </c>
    </row>
    <row r="81" spans="1:3">
      <c r="A81" s="4" t="s">
        <v>2975</v>
      </c>
    </row>
    <row r="82" spans="1:3">
      <c r="A82" s="3" t="s">
        <v>2924</v>
      </c>
    </row>
    <row r="83" spans="1:3">
      <c r="A83" s="4" t="s">
        <v>2957</v>
      </c>
      <c r="B83" s="4" t="s">
        <v>2976</v>
      </c>
    </row>
    <row r="84" spans="1:3">
      <c r="A84" s="4" t="s">
        <v>2977</v>
      </c>
    </row>
    <row r="85" spans="1:3">
      <c r="A85" s="3" t="s">
        <v>2924</v>
      </c>
    </row>
    <row r="86" spans="1:3">
      <c r="A86" s="4" t="s">
        <v>2963</v>
      </c>
      <c r="B86" s="4" t="s">
        <v>2978</v>
      </c>
    </row>
    <row r="87" spans="1:3">
      <c r="A87" s="4" t="s">
        <v>2979</v>
      </c>
    </row>
    <row r="88" spans="1:3">
      <c r="A88" s="3" t="s">
        <v>2924</v>
      </c>
    </row>
    <row r="89" spans="1:3">
      <c r="A89" s="4" t="s">
        <v>2963</v>
      </c>
      <c r="B89" s="4" t="s">
        <v>2980</v>
      </c>
    </row>
    <row r="90" spans="1:3">
      <c r="A90" s="4" t="s">
        <v>2981</v>
      </c>
    </row>
    <row r="91" spans="1:3">
      <c r="A91" s="3" t="s">
        <v>2924</v>
      </c>
    </row>
    <row r="92" spans="1:3">
      <c r="A92" s="4" t="s">
        <v>2957</v>
      </c>
      <c r="B92" s="4" t="s">
        <v>2961</v>
      </c>
    </row>
    <row r="93" spans="1:3">
      <c r="A93" s="4" t="s">
        <v>2982</v>
      </c>
    </row>
    <row r="94" spans="1:3">
      <c r="A94" s="3" t="s">
        <v>2924</v>
      </c>
    </row>
    <row r="95" spans="1:3">
      <c r="A95" s="4" t="s">
        <v>2963</v>
      </c>
      <c r="B95" s="4" t="s">
        <v>2961</v>
      </c>
    </row>
    <row r="96" spans="1:3">
      <c r="A96" s="4" t="s">
        <v>2983</v>
      </c>
    </row>
    <row r="97" spans="1:3">
      <c r="A97" s="3" t="s">
        <v>2924</v>
      </c>
    </row>
    <row r="98" spans="1:3">
      <c r="A98" s="4" t="s">
        <v>2984</v>
      </c>
      <c r="B98" s="4" t="s">
        <v>2985</v>
      </c>
    </row>
    <row r="99" spans="1:3">
      <c r="A99" s="4" t="s">
        <v>2986</v>
      </c>
      <c r="B99" s="4" t="s">
        <v>2987</v>
      </c>
    </row>
    <row r="100" spans="1:3">
      <c r="A100" s="4" t="s">
        <v>2988</v>
      </c>
      <c r="B100" s="4" t="s">
        <v>1659</v>
      </c>
    </row>
    <row r="101" spans="1:3">
      <c r="A101" s="4" t="s">
        <v>2989</v>
      </c>
    </row>
    <row r="102" spans="1:3">
      <c r="A102" s="3" t="s">
        <v>2924</v>
      </c>
    </row>
    <row r="103" spans="1:3">
      <c r="A103" s="4" t="s">
        <v>2984</v>
      </c>
      <c r="B103" s="4" t="s">
        <v>2990</v>
      </c>
    </row>
    <row r="104" spans="1:3">
      <c r="A104" s="4" t="s">
        <v>2986</v>
      </c>
      <c r="B104" s="4" t="s">
        <v>1659</v>
      </c>
    </row>
    <row r="105" spans="1:3">
      <c r="A105" s="4" t="s">
        <v>2988</v>
      </c>
      <c r="B105" s="4" t="s">
        <v>1659</v>
      </c>
    </row>
    <row r="106" spans="1:3">
      <c r="A106" s="4" t="s">
        <v>2991</v>
      </c>
    </row>
    <row r="107" spans="1:3">
      <c r="A107" s="3" t="s">
        <v>2924</v>
      </c>
    </row>
    <row r="108" spans="1:3">
      <c r="A108" s="4" t="s">
        <v>2984</v>
      </c>
      <c r="B108" s="4" t="s">
        <v>2992</v>
      </c>
    </row>
    <row r="109" spans="1:3">
      <c r="A109" s="4" t="s">
        <v>2986</v>
      </c>
      <c r="B109" s="4" t="s">
        <v>2993</v>
      </c>
    </row>
    <row r="110" spans="1:3">
      <c r="A110" s="4" t="s">
        <v>2988</v>
      </c>
      <c r="B110" s="4" t="s">
        <v>1659</v>
      </c>
    </row>
    <row r="111" spans="1:3">
      <c r="A111" s="4" t="s">
        <v>2994</v>
      </c>
    </row>
    <row r="112" spans="1:3">
      <c r="A112" s="3" t="s">
        <v>2924</v>
      </c>
    </row>
    <row r="113" spans="1:3">
      <c r="A113" s="4" t="s">
        <v>2984</v>
      </c>
      <c r="B113" s="4" t="s">
        <v>2947</v>
      </c>
    </row>
    <row r="114" spans="1:3">
      <c r="A114" s="4" t="s">
        <v>2986</v>
      </c>
      <c r="B114" s="4" t="s">
        <v>2947</v>
      </c>
    </row>
    <row r="115" spans="1:3">
      <c r="A115" s="4" t="s">
        <v>2988</v>
      </c>
      <c r="B115" s="4" t="s">
        <v>298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s>
  <sheetData>
    <row r="1" spans="1:8">
      <c r="A1" s="1" t="s">
        <v>2995</v>
      </c>
      <c r="C1" s="2" t="s">
        <v>1</v>
      </c>
    </row>
    <row r="2" spans="1:8">
      <c r="C2" s="2" t="s">
        <v>30</v>
      </c>
      <c r="E2" s="2" t="s">
        <v>31</v>
      </c>
      <c r="G2" s="2" t="s">
        <v>32</v>
      </c>
    </row>
    <row r="3" spans="1:8">
      <c r="A3" s="3" t="s">
        <v>2996</v>
      </c>
    </row>
    <row r="4" spans="1:8">
      <c r="A4" s="4" t="s">
        <v>2997</v>
      </c>
      <c r="B4" s="4" t="s">
        <v>88</v>
      </c>
      <c r="C4" s="6" t="n">
        <v>690059</v>
      </c>
      <c r="E4" s="6" t="n">
        <v>731856</v>
      </c>
      <c r="F4" s="4" t="s">
        <v>169</v>
      </c>
    </row>
    <row r="5" spans="1:8">
      <c r="A5" s="3" t="s">
        <v>2998</v>
      </c>
    </row>
    <row r="6" spans="1:8">
      <c r="A6" s="4" t="s">
        <v>2999</v>
      </c>
      <c r="C6" s="5" t="n">
        <v>676689</v>
      </c>
      <c r="E6" s="5" t="n">
        <v>690059</v>
      </c>
      <c r="F6" s="4" t="s">
        <v>88</v>
      </c>
      <c r="G6" s="6" t="n">
        <v>731856</v>
      </c>
      <c r="H6" s="4" t="s">
        <v>89</v>
      </c>
    </row>
    <row r="7" spans="1:8">
      <c r="A7" s="4" t="s">
        <v>3000</v>
      </c>
    </row>
    <row r="8" spans="1:8">
      <c r="A8" s="3" t="s">
        <v>2996</v>
      </c>
    </row>
    <row r="9" spans="1:8">
      <c r="A9" s="4" t="s">
        <v>2997</v>
      </c>
      <c r="C9" s="5" t="n">
        <v>835</v>
      </c>
      <c r="E9" s="5" t="n">
        <v>822</v>
      </c>
      <c r="G9" s="5" t="n">
        <v>463</v>
      </c>
    </row>
    <row r="10" spans="1:8">
      <c r="A10" s="3" t="s">
        <v>2998</v>
      </c>
    </row>
    <row r="11" spans="1:8">
      <c r="A11" s="4" t="s">
        <v>3001</v>
      </c>
      <c r="C11" s="5" t="n">
        <v>0</v>
      </c>
      <c r="E11" s="5" t="n">
        <v>0</v>
      </c>
      <c r="G11" s="5" t="n">
        <v>0</v>
      </c>
    </row>
    <row r="12" spans="1:8">
      <c r="A12" s="4" t="s">
        <v>3002</v>
      </c>
      <c r="C12" s="5" t="n">
        <v>-167</v>
      </c>
      <c r="D12" s="4" t="s">
        <v>107</v>
      </c>
      <c r="E12" s="5" t="n">
        <v>-24</v>
      </c>
      <c r="G12" s="5" t="n">
        <v>33</v>
      </c>
    </row>
    <row r="13" spans="1:8">
      <c r="A13" s="4" t="s">
        <v>3003</v>
      </c>
      <c r="C13" s="5" t="n">
        <v>-4</v>
      </c>
      <c r="E13" s="5" t="n">
        <v>-45</v>
      </c>
      <c r="G13" s="5" t="n">
        <v>-81</v>
      </c>
    </row>
    <row r="14" spans="1:8">
      <c r="A14" s="4" t="s">
        <v>3004</v>
      </c>
      <c r="C14" s="5" t="n">
        <v>2102</v>
      </c>
      <c r="D14" s="4" t="s">
        <v>117</v>
      </c>
      <c r="E14" s="5" t="n">
        <v>32</v>
      </c>
      <c r="G14" s="5" t="n">
        <v>438</v>
      </c>
    </row>
    <row r="15" spans="1:8">
      <c r="A15" s="4" t="s">
        <v>3005</v>
      </c>
      <c r="C15" s="5" t="n">
        <v>761</v>
      </c>
      <c r="E15" s="5" t="n">
        <v>106</v>
      </c>
      <c r="G15" s="5" t="n">
        <v>16</v>
      </c>
    </row>
    <row r="16" spans="1:8">
      <c r="A16" s="4" t="s">
        <v>3006</v>
      </c>
      <c r="C16" s="5" t="n">
        <v>0</v>
      </c>
      <c r="E16" s="5" t="n">
        <v>-55</v>
      </c>
      <c r="G16" s="5" t="n">
        <v>-47</v>
      </c>
    </row>
    <row r="17" spans="1:8">
      <c r="A17" s="4" t="s">
        <v>2999</v>
      </c>
      <c r="C17" s="6" t="n">
        <v>3527</v>
      </c>
      <c r="E17" s="6" t="n">
        <v>835</v>
      </c>
      <c r="G17" s="6" t="n">
        <v>822</v>
      </c>
    </row>
    <row r="18" spans="1:8"/>
    <row r="19" spans="1:8">
      <c r="A19" s="4" t="s">
        <v>88</v>
      </c>
      <c r="B19" s="4" t="s">
        <v>168</v>
      </c>
    </row>
    <row r="20" spans="1:8">
      <c r="A20" s="4" t="s">
        <v>169</v>
      </c>
      <c r="B20" s="4" t="s">
        <v>170</v>
      </c>
    </row>
    <row r="21" spans="1:8">
      <c r="A21" s="4" t="s">
        <v>107</v>
      </c>
      <c r="B21" s="4" t="s">
        <v>3007</v>
      </c>
    </row>
    <row r="22" spans="1:8">
      <c r="A22" s="4" t="s">
        <v>117</v>
      </c>
      <c r="B22" s="4" t="s">
        <v>3008</v>
      </c>
    </row>
  </sheetData>
  <mergeCells count="10">
    <mergeCell ref="A1:B2"/>
    <mergeCell ref="C1:H1"/>
    <mergeCell ref="C2:D2"/>
    <mergeCell ref="E2:F2"/>
    <mergeCell ref="G2:H2"/>
    <mergeCell ref="A18:G18"/>
    <mergeCell ref="B19:G19"/>
    <mergeCell ref="B20:G20"/>
    <mergeCell ref="B21:G21"/>
    <mergeCell ref="B22:G2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009</v>
      </c>
      <c r="B1" s="2" t="s">
        <v>1</v>
      </c>
    </row>
    <row r="2" spans="1:5">
      <c r="B2" s="2" t="s">
        <v>30</v>
      </c>
      <c r="D2" s="2" t="s">
        <v>31</v>
      </c>
      <c r="E2" s="2" t="s">
        <v>32</v>
      </c>
    </row>
    <row r="3" spans="1:5">
      <c r="A3" s="3" t="s">
        <v>3010</v>
      </c>
    </row>
    <row r="4" spans="1:5">
      <c r="A4" s="4" t="s">
        <v>3011</v>
      </c>
      <c r="B4" s="6" t="n">
        <v>636736</v>
      </c>
      <c r="D4" s="6" t="n">
        <v>676428</v>
      </c>
    </row>
    <row r="5" spans="1:5">
      <c r="A5" s="3" t="s">
        <v>3012</v>
      </c>
    </row>
    <row r="6" spans="1:5">
      <c r="A6" s="4" t="s">
        <v>3013</v>
      </c>
      <c r="B6" s="5" t="n">
        <v>623814</v>
      </c>
      <c r="D6" s="5" t="n">
        <v>636736</v>
      </c>
      <c r="E6" s="6" t="n">
        <v>676428</v>
      </c>
    </row>
    <row r="7" spans="1:5">
      <c r="A7" s="4" t="s">
        <v>3000</v>
      </c>
    </row>
    <row r="8" spans="1:5">
      <c r="A8" s="3" t="s">
        <v>3010</v>
      </c>
    </row>
    <row r="9" spans="1:5">
      <c r="A9" s="4" t="s">
        <v>3011</v>
      </c>
      <c r="B9" s="5" t="n">
        <v>125</v>
      </c>
      <c r="D9" s="5" t="n">
        <v>116</v>
      </c>
      <c r="E9" s="5" t="n">
        <v>182</v>
      </c>
    </row>
    <row r="10" spans="1:5">
      <c r="A10" s="3" t="s">
        <v>3012</v>
      </c>
    </row>
    <row r="11" spans="1:5">
      <c r="A11" s="4" t="s">
        <v>3014</v>
      </c>
      <c r="B11" s="5" t="n">
        <v>0</v>
      </c>
      <c r="D11" s="5" t="n">
        <v>0</v>
      </c>
      <c r="E11" s="5" t="n">
        <v>0</v>
      </c>
    </row>
    <row r="12" spans="1:5">
      <c r="A12" s="4" t="s">
        <v>3015</v>
      </c>
      <c r="B12" s="5" t="n">
        <v>-95</v>
      </c>
      <c r="C12" s="4" t="s">
        <v>88</v>
      </c>
      <c r="D12" s="5" t="n">
        <v>-21</v>
      </c>
      <c r="E12" s="5" t="n">
        <v>-86</v>
      </c>
    </row>
    <row r="13" spans="1:5">
      <c r="A13" s="4" t="s">
        <v>3016</v>
      </c>
      <c r="B13" s="5" t="n">
        <v>0</v>
      </c>
      <c r="D13" s="5" t="n">
        <v>0</v>
      </c>
      <c r="E13" s="5" t="n">
        <v>-3</v>
      </c>
    </row>
    <row r="14" spans="1:5">
      <c r="A14" s="4" t="s">
        <v>3017</v>
      </c>
      <c r="B14" s="5" t="n">
        <v>2710</v>
      </c>
      <c r="C14" s="4" t="s">
        <v>169</v>
      </c>
      <c r="D14" s="5" t="n">
        <v>320</v>
      </c>
      <c r="E14" s="5" t="n">
        <v>-25</v>
      </c>
    </row>
    <row r="15" spans="1:5">
      <c r="A15" s="4" t="s">
        <v>3018</v>
      </c>
      <c r="B15" s="5" t="n">
        <v>47</v>
      </c>
      <c r="D15" s="5" t="n">
        <v>-39</v>
      </c>
      <c r="E15" s="5" t="n">
        <v>0</v>
      </c>
    </row>
    <row r="16" spans="1:5">
      <c r="A16" s="4" t="s">
        <v>3019</v>
      </c>
      <c r="B16" s="5" t="n">
        <v>0</v>
      </c>
      <c r="D16" s="5" t="n">
        <v>-250</v>
      </c>
      <c r="E16" s="5" t="n">
        <v>49</v>
      </c>
    </row>
    <row r="17" spans="1:5">
      <c r="A17" s="4" t="s">
        <v>3013</v>
      </c>
      <c r="B17" s="6" t="n">
        <v>2787</v>
      </c>
      <c r="D17" s="6" t="n">
        <v>125</v>
      </c>
      <c r="E17" s="6" t="n">
        <v>116</v>
      </c>
    </row>
    <row r="18" spans="1:5"/>
    <row r="19" spans="1:5">
      <c r="A19" s="4" t="s">
        <v>88</v>
      </c>
      <c r="B19" s="4" t="s">
        <v>3007</v>
      </c>
    </row>
    <row r="20" spans="1:5">
      <c r="A20" s="4" t="s">
        <v>169</v>
      </c>
      <c r="B20" s="4" t="s">
        <v>3008</v>
      </c>
    </row>
  </sheetData>
  <mergeCells count="6">
    <mergeCell ref="A1:A2"/>
    <mergeCell ref="B1:E1"/>
    <mergeCell ref="B2:C2"/>
    <mergeCell ref="A18:E18"/>
    <mergeCell ref="B19:E19"/>
    <mergeCell ref="B20:E20"/>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20</v>
      </c>
      <c r="B1" s="2" t="s">
        <v>1</v>
      </c>
    </row>
    <row r="2" spans="1:2">
      <c r="B2" s="2" t="s">
        <v>1084</v>
      </c>
    </row>
    <row r="3" spans="1:2">
      <c r="A3" s="4" t="s">
        <v>3021</v>
      </c>
    </row>
    <row r="4" spans="1:2">
      <c r="A4" s="3" t="s">
        <v>3022</v>
      </c>
    </row>
    <row r="5" spans="1:2">
      <c r="A5" s="4" t="s">
        <v>3023</v>
      </c>
      <c r="B5" s="6" t="n">
        <v>2400</v>
      </c>
    </row>
    <row r="6" spans="1:2">
      <c r="A6" s="4" t="s">
        <v>3024</v>
      </c>
      <c r="B6" s="5" t="n">
        <v>2716</v>
      </c>
    </row>
    <row r="7" spans="1:2">
      <c r="A7" s="4" t="s">
        <v>3025</v>
      </c>
    </row>
    <row r="8" spans="1:2">
      <c r="A8" s="3" t="s">
        <v>3022</v>
      </c>
    </row>
    <row r="9" spans="1:2">
      <c r="A9" s="4" t="s">
        <v>3023</v>
      </c>
      <c r="B9" s="5" t="n">
        <v>254</v>
      </c>
    </row>
    <row r="10" spans="1:2">
      <c r="A10" s="4" t="s">
        <v>3026</v>
      </c>
    </row>
    <row r="11" spans="1:2">
      <c r="A11" s="3" t="s">
        <v>3022</v>
      </c>
    </row>
    <row r="12" spans="1:2">
      <c r="A12" s="4" t="s">
        <v>3023</v>
      </c>
      <c r="B12" s="5" t="n">
        <v>44</v>
      </c>
    </row>
    <row r="13" spans="1:2">
      <c r="A13" s="4" t="s">
        <v>3024</v>
      </c>
      <c r="B13" s="6" t="n">
        <v>5</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027</v>
      </c>
      <c r="B1" s="2" t="s">
        <v>1</v>
      </c>
    </row>
    <row r="2" spans="1:2">
      <c r="B2" s="2" t="s">
        <v>1084</v>
      </c>
    </row>
    <row r="3" spans="1:2">
      <c r="A3" s="4" t="s">
        <v>3028</v>
      </c>
    </row>
    <row r="4" spans="1:2">
      <c r="A4" s="3" t="s">
        <v>3029</v>
      </c>
    </row>
    <row r="5" spans="1:2">
      <c r="A5" s="4" t="s">
        <v>3030</v>
      </c>
      <c r="B5" s="6" t="n">
        <v>1171</v>
      </c>
    </row>
    <row r="6" spans="1:2">
      <c r="A6" s="4" t="s">
        <v>3031</v>
      </c>
      <c r="B6" s="5" t="n">
        <v>2</v>
      </c>
    </row>
    <row r="7" spans="1:2">
      <c r="A7" s="4" t="s">
        <v>3032</v>
      </c>
      <c r="B7" s="5" t="n">
        <v>0</v>
      </c>
    </row>
    <row r="8" spans="1:2">
      <c r="A8" s="4" t="s">
        <v>3033</v>
      </c>
    </row>
    <row r="9" spans="1:2">
      <c r="A9" s="3" t="s">
        <v>3029</v>
      </c>
    </row>
    <row r="10" spans="1:2">
      <c r="A10" s="4" t="s">
        <v>3030</v>
      </c>
      <c r="B10" s="5" t="n">
        <v>0</v>
      </c>
    </row>
    <row r="11" spans="1:2">
      <c r="A11" s="4" t="s">
        <v>3031</v>
      </c>
      <c r="B11" s="5" t="n">
        <v>0</v>
      </c>
    </row>
    <row r="12" spans="1:2">
      <c r="A12" s="4" t="s">
        <v>3032</v>
      </c>
      <c r="B12" s="5" t="n">
        <v>0</v>
      </c>
    </row>
    <row r="13" spans="1:2">
      <c r="A13" s="4" t="s">
        <v>3034</v>
      </c>
    </row>
    <row r="14" spans="1:2">
      <c r="A14" s="3" t="s">
        <v>3029</v>
      </c>
    </row>
    <row r="15" spans="1:2">
      <c r="A15" s="4" t="s">
        <v>3030</v>
      </c>
      <c r="B15" s="5" t="n">
        <v>134</v>
      </c>
    </row>
    <row r="16" spans="1:2">
      <c r="A16" s="4" t="s">
        <v>3031</v>
      </c>
      <c r="B16" s="5" t="n">
        <v>72</v>
      </c>
    </row>
    <row r="17" spans="1:2">
      <c r="A17" s="4" t="s">
        <v>3032</v>
      </c>
      <c r="B17" s="5" t="n">
        <v>0</v>
      </c>
    </row>
    <row r="18" spans="1:2">
      <c r="A18" s="4" t="s">
        <v>3035</v>
      </c>
    </row>
    <row r="19" spans="1:2">
      <c r="A19" s="3" t="s">
        <v>3029</v>
      </c>
    </row>
    <row r="20" spans="1:2">
      <c r="A20" s="4" t="s">
        <v>3030</v>
      </c>
      <c r="B20" s="5" t="n">
        <v>0</v>
      </c>
    </row>
    <row r="21" spans="1:2">
      <c r="A21" s="4" t="s">
        <v>3031</v>
      </c>
      <c r="B21" s="5" t="n">
        <v>0</v>
      </c>
    </row>
    <row r="22" spans="1:2">
      <c r="A22" s="4" t="s">
        <v>3032</v>
      </c>
      <c r="B22" s="5" t="n">
        <v>118</v>
      </c>
    </row>
    <row r="23" spans="1:2">
      <c r="A23" s="4" t="s">
        <v>3036</v>
      </c>
    </row>
    <row r="24" spans="1:2">
      <c r="A24" s="3" t="s">
        <v>3029</v>
      </c>
    </row>
    <row r="25" spans="1:2">
      <c r="A25" s="4" t="s">
        <v>3030</v>
      </c>
      <c r="B25" s="5" t="n">
        <v>1305</v>
      </c>
    </row>
    <row r="26" spans="1:2">
      <c r="A26" s="4" t="s">
        <v>3031</v>
      </c>
      <c r="B26" s="5" t="n">
        <v>74</v>
      </c>
    </row>
    <row r="27" spans="1:2">
      <c r="A27" s="4" t="s">
        <v>3032</v>
      </c>
      <c r="B27" s="5" t="n">
        <v>118</v>
      </c>
    </row>
    <row r="28" spans="1:2">
      <c r="A28" s="4" t="s">
        <v>3037</v>
      </c>
    </row>
    <row r="29" spans="1:2">
      <c r="A29" s="3" t="s">
        <v>3029</v>
      </c>
    </row>
    <row r="30" spans="1:2">
      <c r="A30" s="4" t="s">
        <v>3031</v>
      </c>
      <c r="B30" s="5" t="n">
        <v>6</v>
      </c>
    </row>
    <row r="31" spans="1:2">
      <c r="A31" s="4" t="s">
        <v>3038</v>
      </c>
      <c r="B31" s="5" t="n">
        <v>2</v>
      </c>
    </row>
    <row r="32" spans="1:2">
      <c r="A32" s="4" t="s">
        <v>3032</v>
      </c>
      <c r="B32" s="5" t="n">
        <v>2</v>
      </c>
    </row>
    <row r="33" spans="1:2">
      <c r="A33" s="4" t="s">
        <v>3039</v>
      </c>
    </row>
    <row r="34" spans="1:2">
      <c r="A34" s="3" t="s">
        <v>3029</v>
      </c>
    </row>
    <row r="35" spans="1:2">
      <c r="A35" s="4" t="s">
        <v>3031</v>
      </c>
      <c r="B35" s="5" t="n">
        <v>67</v>
      </c>
    </row>
    <row r="36" spans="1:2">
      <c r="A36" s="4" t="s">
        <v>3038</v>
      </c>
      <c r="B36" s="5" t="n">
        <v>9</v>
      </c>
    </row>
    <row r="37" spans="1:2">
      <c r="A37" s="4" t="s">
        <v>3032</v>
      </c>
      <c r="B37" s="5" t="n">
        <v>24</v>
      </c>
    </row>
    <row r="38" spans="1:2">
      <c r="A38" s="4" t="s">
        <v>3040</v>
      </c>
    </row>
    <row r="39" spans="1:2">
      <c r="A39" s="3" t="s">
        <v>3029</v>
      </c>
    </row>
    <row r="40" spans="1:2">
      <c r="A40" s="4" t="s">
        <v>3031</v>
      </c>
      <c r="B40" s="5" t="n">
        <v>515</v>
      </c>
    </row>
    <row r="41" spans="1:2">
      <c r="A41" s="4" t="s">
        <v>3038</v>
      </c>
      <c r="B41" s="5" t="n">
        <v>0</v>
      </c>
    </row>
    <row r="42" spans="1:2">
      <c r="A42" s="4" t="s">
        <v>3032</v>
      </c>
      <c r="B42" s="5" t="n">
        <v>0</v>
      </c>
    </row>
    <row r="43" spans="1:2">
      <c r="A43" s="4" t="s">
        <v>3041</v>
      </c>
    </row>
    <row r="44" spans="1:2">
      <c r="A44" s="3" t="s">
        <v>3029</v>
      </c>
    </row>
    <row r="45" spans="1:2">
      <c r="A45" s="4" t="s">
        <v>3031</v>
      </c>
      <c r="B45" s="5" t="n">
        <v>52</v>
      </c>
    </row>
    <row r="46" spans="1:2">
      <c r="A46" s="4" t="s">
        <v>3038</v>
      </c>
      <c r="B46" s="5" t="n">
        <v>0</v>
      </c>
    </row>
    <row r="47" spans="1:2">
      <c r="A47" s="4" t="s">
        <v>3032</v>
      </c>
      <c r="B47" s="5" t="n">
        <v>49</v>
      </c>
    </row>
    <row r="48" spans="1:2">
      <c r="A48" s="4" t="s">
        <v>3042</v>
      </c>
    </row>
    <row r="49" spans="1:2">
      <c r="A49" s="3" t="s">
        <v>3029</v>
      </c>
    </row>
    <row r="50" spans="1:2">
      <c r="A50" s="4" t="s">
        <v>3031</v>
      </c>
      <c r="B50" s="5" t="n">
        <v>641</v>
      </c>
    </row>
    <row r="51" spans="1:2">
      <c r="A51" s="4" t="s">
        <v>3038</v>
      </c>
      <c r="B51" s="5" t="n">
        <v>11</v>
      </c>
    </row>
    <row r="52" spans="1:2">
      <c r="A52" s="4" t="s">
        <v>3032</v>
      </c>
      <c r="B52" s="6" t="n">
        <v>75</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43</v>
      </c>
      <c r="B1" s="2" t="s">
        <v>1</v>
      </c>
    </row>
    <row r="2" spans="1:2">
      <c r="B2" s="2" t="s">
        <v>1084</v>
      </c>
    </row>
    <row r="3" spans="1:2">
      <c r="A3" s="4" t="s">
        <v>3044</v>
      </c>
    </row>
    <row r="4" spans="1:2">
      <c r="A4" s="3" t="s">
        <v>3045</v>
      </c>
    </row>
    <row r="5" spans="1:2">
      <c r="A5" s="4" t="s">
        <v>3046</v>
      </c>
      <c r="B5" s="6" t="n">
        <v>0</v>
      </c>
    </row>
    <row r="6" spans="1:2">
      <c r="A6" s="4" t="s">
        <v>3047</v>
      </c>
      <c r="B6" s="5" t="n">
        <v>0</v>
      </c>
    </row>
    <row r="7" spans="1:2">
      <c r="A7" s="4" t="s">
        <v>3048</v>
      </c>
      <c r="B7" s="5" t="n">
        <v>0</v>
      </c>
    </row>
    <row r="8" spans="1:2">
      <c r="A8" s="4" t="s">
        <v>3049</v>
      </c>
    </row>
    <row r="9" spans="1:2">
      <c r="A9" s="3" t="s">
        <v>3045</v>
      </c>
    </row>
    <row r="10" spans="1:2">
      <c r="A10" s="4" t="s">
        <v>3047</v>
      </c>
      <c r="B10" s="5" t="n">
        <v>138</v>
      </c>
    </row>
    <row r="11" spans="1:2">
      <c r="A11" s="4" t="s">
        <v>3050</v>
      </c>
      <c r="B11" s="5" t="n">
        <v>0</v>
      </c>
    </row>
    <row r="12" spans="1:2">
      <c r="A12" s="4" t="s">
        <v>3048</v>
      </c>
      <c r="B12" s="6" t="n">
        <v>37</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1"/>
  </cols>
  <sheetData>
    <row r="1" spans="1:2">
      <c r="A1" s="1" t="s">
        <v>3051</v>
      </c>
      <c r="B1" s="2" t="s">
        <v>1</v>
      </c>
    </row>
    <row r="2" spans="1:2">
      <c r="B2" s="2" t="s">
        <v>1084</v>
      </c>
    </row>
    <row r="3" spans="1:2">
      <c r="A3" s="4" t="s">
        <v>3052</v>
      </c>
    </row>
    <row r="4" spans="1:2">
      <c r="A4" s="3" t="s">
        <v>3053</v>
      </c>
    </row>
    <row r="5" spans="1:2">
      <c r="A5" s="4" t="s">
        <v>3054</v>
      </c>
      <c r="B5" s="6" t="n">
        <v>297</v>
      </c>
    </row>
    <row r="6" spans="1:2">
      <c r="A6" s="4" t="s">
        <v>3055</v>
      </c>
      <c r="B6" s="5" t="n">
        <v>-194</v>
      </c>
    </row>
    <row r="7" spans="1:2">
      <c r="A7" s="4" t="s">
        <v>3056</v>
      </c>
    </row>
    <row r="8" spans="1:2">
      <c r="A8" s="3" t="s">
        <v>3053</v>
      </c>
    </row>
    <row r="9" spans="1:2">
      <c r="A9" s="4" t="s">
        <v>3054</v>
      </c>
      <c r="B9" s="5" t="n">
        <v>0</v>
      </c>
    </row>
    <row r="10" spans="1:2">
      <c r="A10" s="4" t="s">
        <v>3055</v>
      </c>
      <c r="B10" s="5" t="n">
        <v>0</v>
      </c>
    </row>
    <row r="11" spans="1:2">
      <c r="A11" s="4" t="s">
        <v>3057</v>
      </c>
    </row>
    <row r="12" spans="1:2">
      <c r="A12" s="3" t="s">
        <v>3053</v>
      </c>
    </row>
    <row r="13" spans="1:2">
      <c r="A13" s="4" t="s">
        <v>3054</v>
      </c>
      <c r="B13" s="5" t="n">
        <v>2</v>
      </c>
    </row>
    <row r="14" spans="1:2">
      <c r="A14" s="4" t="s">
        <v>3055</v>
      </c>
      <c r="B14" s="5" t="n">
        <v>-3</v>
      </c>
    </row>
    <row r="15" spans="1:2">
      <c r="A15" s="4" t="s">
        <v>3058</v>
      </c>
    </row>
    <row r="16" spans="1:2">
      <c r="A16" s="3" t="s">
        <v>3053</v>
      </c>
    </row>
    <row r="17" spans="1:2">
      <c r="A17" s="4" t="s">
        <v>3054</v>
      </c>
      <c r="B17" s="5" t="n">
        <v>3</v>
      </c>
    </row>
    <row r="18" spans="1:2">
      <c r="A18" s="4" t="s">
        <v>3055</v>
      </c>
      <c r="B18" s="5" t="n">
        <v>-9</v>
      </c>
    </row>
    <row r="19" spans="1:2">
      <c r="A19" s="4" t="s">
        <v>3059</v>
      </c>
    </row>
    <row r="20" spans="1:2">
      <c r="A20" s="3" t="s">
        <v>3053</v>
      </c>
    </row>
    <row r="21" spans="1:2">
      <c r="A21" s="4" t="s">
        <v>3054</v>
      </c>
      <c r="B21" s="5" t="n">
        <v>1</v>
      </c>
    </row>
    <row r="22" spans="1:2">
      <c r="A22" s="4" t="s">
        <v>3055</v>
      </c>
      <c r="B22" s="5" t="n">
        <v>-1</v>
      </c>
    </row>
    <row r="23" spans="1:2">
      <c r="A23" s="4" t="s">
        <v>3060</v>
      </c>
    </row>
    <row r="24" spans="1:2">
      <c r="A24" s="3" t="s">
        <v>3053</v>
      </c>
    </row>
    <row r="25" spans="1:2">
      <c r="A25" s="4" t="s">
        <v>3054</v>
      </c>
      <c r="B25" s="5" t="n">
        <v>6</v>
      </c>
    </row>
    <row r="26" spans="1:2">
      <c r="A26" s="4" t="s">
        <v>3055</v>
      </c>
      <c r="B26" s="5" t="n">
        <v>-13</v>
      </c>
    </row>
    <row r="27" spans="1:2">
      <c r="A27" s="4" t="s">
        <v>3061</v>
      </c>
    </row>
    <row r="28" spans="1:2">
      <c r="A28" s="3" t="s">
        <v>3053</v>
      </c>
    </row>
    <row r="29" spans="1:2">
      <c r="A29" s="4" t="s">
        <v>3054</v>
      </c>
      <c r="B29" s="5" t="n">
        <v>285</v>
      </c>
    </row>
    <row r="30" spans="1:2">
      <c r="A30" s="4" t="s">
        <v>3055</v>
      </c>
      <c r="B30" s="5" t="n">
        <v>-161</v>
      </c>
    </row>
    <row r="31" spans="1:2">
      <c r="A31" s="4" t="s">
        <v>3062</v>
      </c>
    </row>
    <row r="32" spans="1:2">
      <c r="A32" s="3" t="s">
        <v>3053</v>
      </c>
    </row>
    <row r="33" spans="1:2">
      <c r="A33" s="4" t="s">
        <v>3054</v>
      </c>
      <c r="B33" s="5" t="n">
        <v>3</v>
      </c>
    </row>
    <row r="34" spans="1:2">
      <c r="A34" s="4" t="s">
        <v>3055</v>
      </c>
      <c r="B34" s="5" t="n">
        <v>-12</v>
      </c>
    </row>
    <row r="35" spans="1:2">
      <c r="A35" s="4" t="s">
        <v>3063</v>
      </c>
    </row>
    <row r="36" spans="1:2">
      <c r="A36" s="3" t="s">
        <v>3053</v>
      </c>
    </row>
    <row r="37" spans="1:2">
      <c r="A37" s="4" t="s">
        <v>3054</v>
      </c>
      <c r="B37" s="5" t="n">
        <v>3</v>
      </c>
    </row>
    <row r="38" spans="1:2">
      <c r="A38" s="4" t="s">
        <v>3055</v>
      </c>
      <c r="B38" s="5" t="n">
        <v>-8</v>
      </c>
    </row>
    <row r="39" spans="1:2">
      <c r="A39" s="4" t="s">
        <v>3064</v>
      </c>
    </row>
    <row r="40" spans="1:2">
      <c r="A40" s="3" t="s">
        <v>3053</v>
      </c>
    </row>
    <row r="41" spans="1:2">
      <c r="A41" s="4" t="s">
        <v>3054</v>
      </c>
      <c r="B41" s="5" t="n">
        <v>291</v>
      </c>
    </row>
    <row r="42" spans="1:2">
      <c r="A42" s="4" t="s">
        <v>3055</v>
      </c>
      <c r="B42" s="5" t="n">
        <v>-181</v>
      </c>
    </row>
    <row r="43" spans="1:2">
      <c r="A43" s="4" t="s">
        <v>3065</v>
      </c>
    </row>
    <row r="44" spans="1:2">
      <c r="A44" s="3" t="s">
        <v>3053</v>
      </c>
    </row>
    <row r="45" spans="1:2">
      <c r="A45" s="4" t="s">
        <v>3054</v>
      </c>
      <c r="B45" s="5" t="n">
        <v>0</v>
      </c>
    </row>
    <row r="46" spans="1:2">
      <c r="A46" s="4" t="s">
        <v>3055</v>
      </c>
      <c r="B46" s="5" t="n">
        <v>0</v>
      </c>
    </row>
    <row r="47" spans="1:2">
      <c r="A47" s="4" t="s">
        <v>3066</v>
      </c>
    </row>
    <row r="48" spans="1:2">
      <c r="A48" s="3" t="s">
        <v>3053</v>
      </c>
    </row>
    <row r="49" spans="1:2">
      <c r="A49" s="4" t="s">
        <v>3054</v>
      </c>
      <c r="B49" s="5" t="n">
        <v>0</v>
      </c>
    </row>
    <row r="50" spans="1:2">
      <c r="A50" s="4" t="s">
        <v>3055</v>
      </c>
      <c r="B50" s="5" t="n">
        <v>0</v>
      </c>
    </row>
    <row r="51" spans="1:2">
      <c r="A51" s="4" t="s">
        <v>3067</v>
      </c>
    </row>
    <row r="52" spans="1:2">
      <c r="A52" s="3" t="s">
        <v>3053</v>
      </c>
    </row>
    <row r="53" spans="1:2">
      <c r="A53" s="4" t="s">
        <v>3054</v>
      </c>
      <c r="B53" s="5" t="n">
        <v>1</v>
      </c>
    </row>
    <row r="54" spans="1:2">
      <c r="A54" s="4" t="s">
        <v>3055</v>
      </c>
      <c r="B54" s="5" t="n">
        <v>-1</v>
      </c>
    </row>
    <row r="55" spans="1:2">
      <c r="A55" s="4" t="s">
        <v>3068</v>
      </c>
    </row>
    <row r="56" spans="1:2">
      <c r="A56" s="3" t="s">
        <v>3053</v>
      </c>
    </row>
    <row r="57" spans="1:2">
      <c r="A57" s="4" t="s">
        <v>3054</v>
      </c>
      <c r="B57" s="5" t="n">
        <v>0</v>
      </c>
    </row>
    <row r="58" spans="1:2">
      <c r="A58" s="4" t="s">
        <v>3055</v>
      </c>
      <c r="B58" s="5" t="n">
        <v>0</v>
      </c>
    </row>
    <row r="59" spans="1:2">
      <c r="A59" s="4" t="s">
        <v>3069</v>
      </c>
    </row>
    <row r="60" spans="1:2">
      <c r="A60" s="3" t="s">
        <v>3053</v>
      </c>
    </row>
    <row r="61" spans="1:2">
      <c r="A61" s="4" t="s">
        <v>3054</v>
      </c>
      <c r="B61" s="5" t="n">
        <v>0</v>
      </c>
    </row>
    <row r="62" spans="1:2">
      <c r="A62" s="4" t="s">
        <v>3055</v>
      </c>
      <c r="B62" s="5" t="n">
        <v>0</v>
      </c>
    </row>
    <row r="63" spans="1:2">
      <c r="A63" s="4" t="s">
        <v>3070</v>
      </c>
    </row>
    <row r="64" spans="1:2">
      <c r="A64" s="3" t="s">
        <v>3053</v>
      </c>
    </row>
    <row r="65" spans="1:2">
      <c r="A65" s="4" t="s">
        <v>3054</v>
      </c>
      <c r="B65" s="5" t="n">
        <v>0</v>
      </c>
    </row>
    <row r="66" spans="1:2">
      <c r="A66" s="4" t="s">
        <v>3055</v>
      </c>
      <c r="B66" s="5" t="n">
        <v>0</v>
      </c>
    </row>
    <row r="67" spans="1:2">
      <c r="A67" s="4" t="s">
        <v>3071</v>
      </c>
    </row>
    <row r="68" spans="1:2">
      <c r="A68" s="3" t="s">
        <v>3053</v>
      </c>
    </row>
    <row r="69" spans="1:2">
      <c r="A69" s="4" t="s">
        <v>3054</v>
      </c>
      <c r="B69" s="5" t="n">
        <v>0</v>
      </c>
    </row>
    <row r="70" spans="1:2">
      <c r="A70" s="4" t="s">
        <v>3055</v>
      </c>
      <c r="B70" s="5" t="n">
        <v>0</v>
      </c>
    </row>
    <row r="71" spans="1:2">
      <c r="A71" s="4" t="s">
        <v>3072</v>
      </c>
    </row>
    <row r="72" spans="1:2">
      <c r="A72" s="3" t="s">
        <v>3053</v>
      </c>
    </row>
    <row r="73" spans="1:2">
      <c r="A73" s="4" t="s">
        <v>3054</v>
      </c>
      <c r="B73" s="5" t="n">
        <v>0</v>
      </c>
    </row>
    <row r="74" spans="1:2">
      <c r="A74" s="4" t="s">
        <v>3055</v>
      </c>
      <c r="B74" s="5" t="n">
        <v>0</v>
      </c>
    </row>
    <row r="75" spans="1:2">
      <c r="A75" s="4" t="s">
        <v>3073</v>
      </c>
    </row>
    <row r="76" spans="1:2">
      <c r="A76" s="3" t="s">
        <v>3053</v>
      </c>
    </row>
    <row r="77" spans="1:2">
      <c r="A77" s="4" t="s">
        <v>3054</v>
      </c>
      <c r="B77" s="5" t="n">
        <v>0</v>
      </c>
    </row>
    <row r="78" spans="1:2">
      <c r="A78" s="4" t="s">
        <v>3055</v>
      </c>
      <c r="B78" s="5" t="n">
        <v>0</v>
      </c>
    </row>
    <row r="79" spans="1:2">
      <c r="A79" s="4" t="s">
        <v>3074</v>
      </c>
    </row>
    <row r="80" spans="1:2">
      <c r="A80" s="3" t="s">
        <v>3053</v>
      </c>
    </row>
    <row r="81" spans="1:2">
      <c r="A81" s="4" t="s">
        <v>3054</v>
      </c>
      <c r="B81" s="5" t="n">
        <v>0</v>
      </c>
    </row>
    <row r="82" spans="1:2">
      <c r="A82" s="4" t="s">
        <v>3055</v>
      </c>
      <c r="B82" s="5" t="n">
        <v>0</v>
      </c>
    </row>
    <row r="83" spans="1:2">
      <c r="A83" s="4" t="s">
        <v>3075</v>
      </c>
    </row>
    <row r="84" spans="1:2">
      <c r="A84" s="3" t="s">
        <v>3053</v>
      </c>
    </row>
    <row r="85" spans="1:2">
      <c r="A85" s="4" t="s">
        <v>3054</v>
      </c>
      <c r="B85" s="5" t="n">
        <v>0</v>
      </c>
    </row>
    <row r="86" spans="1:2">
      <c r="A86" s="4" t="s">
        <v>3055</v>
      </c>
      <c r="B86" s="5" t="n">
        <v>0</v>
      </c>
    </row>
    <row r="87" spans="1:2">
      <c r="A87" s="4" t="s">
        <v>3076</v>
      </c>
    </row>
    <row r="88" spans="1:2">
      <c r="A88" s="3" t="s">
        <v>3053</v>
      </c>
    </row>
    <row r="89" spans="1:2">
      <c r="A89" s="4" t="s">
        <v>3054</v>
      </c>
      <c r="B89" s="5" t="n">
        <v>0</v>
      </c>
    </row>
    <row r="90" spans="1:2">
      <c r="A90" s="4" t="s">
        <v>3055</v>
      </c>
      <c r="B90" s="5" t="n">
        <v>0</v>
      </c>
    </row>
    <row r="91" spans="1:2">
      <c r="A91" s="4" t="s">
        <v>3077</v>
      </c>
    </row>
    <row r="92" spans="1:2">
      <c r="A92" s="3" t="s">
        <v>3053</v>
      </c>
    </row>
    <row r="93" spans="1:2">
      <c r="A93" s="4" t="s">
        <v>3054</v>
      </c>
      <c r="B93" s="5" t="n">
        <v>0</v>
      </c>
    </row>
    <row r="94" spans="1:2">
      <c r="A94" s="4" t="s">
        <v>3055</v>
      </c>
      <c r="B94" s="5" t="n">
        <v>0</v>
      </c>
    </row>
    <row r="95" spans="1:2">
      <c r="A95" s="4" t="s">
        <v>3078</v>
      </c>
    </row>
    <row r="96" spans="1:2">
      <c r="A96" s="3" t="s">
        <v>3053</v>
      </c>
    </row>
    <row r="97" spans="1:2">
      <c r="A97" s="4" t="s">
        <v>3054</v>
      </c>
      <c r="B97" s="5" t="n">
        <v>1</v>
      </c>
    </row>
    <row r="98" spans="1:2">
      <c r="A98" s="4" t="s">
        <v>3055</v>
      </c>
      <c r="B98" s="6" t="n">
        <v>-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0</v>
      </c>
      <c r="B1" s="2" t="s">
        <v>1</v>
      </c>
    </row>
    <row r="2" spans="1:2">
      <c r="B2" s="2" t="s">
        <v>30</v>
      </c>
    </row>
    <row r="3" spans="1:2">
      <c r="A3" s="3" t="s">
        <v>411</v>
      </c>
    </row>
    <row r="4" spans="1:2">
      <c r="A4" s="4" t="s">
        <v>412</v>
      </c>
      <c r="B4" s="4" t="s">
        <v>41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79</v>
      </c>
      <c r="B1" s="2" t="s">
        <v>1</v>
      </c>
    </row>
    <row r="2" spans="1:2">
      <c r="B2" s="2" t="s">
        <v>1084</v>
      </c>
    </row>
    <row r="3" spans="1:2">
      <c r="A3" s="4" t="s">
        <v>3080</v>
      </c>
    </row>
    <row r="4" spans="1:2">
      <c r="A4" s="3" t="s">
        <v>3081</v>
      </c>
    </row>
    <row r="5" spans="1:2">
      <c r="A5" s="4" t="s">
        <v>3082</v>
      </c>
      <c r="B5" s="6" t="n">
        <v>1</v>
      </c>
    </row>
    <row r="6" spans="1:2">
      <c r="A6" s="4" t="s">
        <v>3083</v>
      </c>
      <c r="B6" s="5" t="n">
        <v>-1</v>
      </c>
    </row>
    <row r="7" spans="1:2">
      <c r="A7" s="4" t="s">
        <v>3084</v>
      </c>
    </row>
    <row r="8" spans="1:2">
      <c r="A8" s="3" t="s">
        <v>3081</v>
      </c>
    </row>
    <row r="9" spans="1:2">
      <c r="A9" s="4" t="s">
        <v>3082</v>
      </c>
      <c r="B9" s="5" t="n">
        <v>1</v>
      </c>
    </row>
    <row r="10" spans="1:2">
      <c r="A10" s="4" t="s">
        <v>3083</v>
      </c>
      <c r="B10" s="6" t="n">
        <v>-1</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3085</v>
      </c>
      <c r="B1" s="2" t="s">
        <v>30</v>
      </c>
      <c r="C1" s="2" t="s">
        <v>31</v>
      </c>
      <c r="D1" s="2" t="s">
        <v>88</v>
      </c>
      <c r="E1" s="2" t="s">
        <v>32</v>
      </c>
      <c r="F1" s="2" t="s">
        <v>89</v>
      </c>
    </row>
    <row r="2" spans="1:6">
      <c r="A2" s="3" t="s">
        <v>2750</v>
      </c>
    </row>
    <row r="3" spans="1:6">
      <c r="A3" s="4" t="s">
        <v>1195</v>
      </c>
      <c r="B3" s="6" t="n">
        <v>676689</v>
      </c>
      <c r="C3" s="6" t="n">
        <v>690059</v>
      </c>
      <c r="E3" s="6" t="n">
        <v>731856</v>
      </c>
    </row>
    <row r="4" spans="1:6">
      <c r="A4" s="4" t="s">
        <v>3086</v>
      </c>
    </row>
    <row r="5" spans="1:6">
      <c r="A5" s="3" t="s">
        <v>2750</v>
      </c>
    </row>
    <row r="6" spans="1:6">
      <c r="A6" s="4" t="s">
        <v>1195</v>
      </c>
      <c r="B6" s="5" t="n">
        <v>58024</v>
      </c>
    </row>
    <row r="7" spans="1:6">
      <c r="A7" s="4" t="s">
        <v>3087</v>
      </c>
    </row>
    <row r="8" spans="1:6">
      <c r="A8" s="3" t="s">
        <v>2750</v>
      </c>
    </row>
    <row r="9" spans="1:6">
      <c r="A9" s="4" t="s">
        <v>1195</v>
      </c>
      <c r="B9" s="5" t="n">
        <v>0</v>
      </c>
    </row>
    <row r="10" spans="1:6">
      <c r="A10" s="4" t="s">
        <v>3088</v>
      </c>
    </row>
    <row r="11" spans="1:6">
      <c r="A11" s="3" t="s">
        <v>2750</v>
      </c>
    </row>
    <row r="12" spans="1:6">
      <c r="A12" s="4" t="s">
        <v>1195</v>
      </c>
      <c r="B12" s="5" t="n">
        <v>172</v>
      </c>
    </row>
    <row r="13" spans="1:6">
      <c r="A13" s="4" t="s">
        <v>3089</v>
      </c>
    </row>
    <row r="14" spans="1:6">
      <c r="A14" s="3" t="s">
        <v>2750</v>
      </c>
    </row>
    <row r="15" spans="1:6">
      <c r="A15" s="4" t="s">
        <v>1195</v>
      </c>
      <c r="B15" s="5" t="n">
        <v>21419</v>
      </c>
    </row>
    <row r="16" spans="1:6">
      <c r="A16" s="4" t="s">
        <v>3090</v>
      </c>
    </row>
    <row r="17" spans="1:6">
      <c r="A17" s="3" t="s">
        <v>2750</v>
      </c>
    </row>
    <row r="18" spans="1:6">
      <c r="A18" s="4" t="s">
        <v>1195</v>
      </c>
      <c r="B18" s="5" t="n">
        <v>204619</v>
      </c>
    </row>
    <row r="19" spans="1:6">
      <c r="A19" s="4" t="s">
        <v>3091</v>
      </c>
    </row>
    <row r="20" spans="1:6">
      <c r="A20" s="3" t="s">
        <v>2750</v>
      </c>
    </row>
    <row r="21" spans="1:6">
      <c r="A21" s="4" t="s">
        <v>1195</v>
      </c>
      <c r="B21" s="6" t="n">
        <v>193819</v>
      </c>
    </row>
    <row r="22" spans="1:6"/>
    <row r="23" spans="1:6">
      <c r="A23" s="4" t="s">
        <v>88</v>
      </c>
      <c r="B23" s="4" t="s">
        <v>168</v>
      </c>
    </row>
    <row r="24" spans="1:6">
      <c r="A24" s="4" t="s">
        <v>169</v>
      </c>
      <c r="B24" s="4" t="s">
        <v>170</v>
      </c>
    </row>
  </sheetData>
  <mergeCells count="43">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A22:F22"/>
    <mergeCell ref="B23:F23"/>
    <mergeCell ref="B24:F24"/>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2</v>
      </c>
      <c r="B1" s="2" t="s">
        <v>30</v>
      </c>
      <c r="C1" s="2" t="s">
        <v>31</v>
      </c>
      <c r="D1" s="2" t="s">
        <v>32</v>
      </c>
    </row>
    <row r="2" spans="1:4">
      <c r="A2" s="3" t="s">
        <v>2820</v>
      </c>
    </row>
    <row r="3" spans="1:4">
      <c r="A3" s="4" t="s">
        <v>2744</v>
      </c>
      <c r="B3" s="6" t="n">
        <v>623814</v>
      </c>
      <c r="C3" s="6" t="n">
        <v>636736</v>
      </c>
      <c r="D3" s="6" t="n">
        <v>676428</v>
      </c>
    </row>
    <row r="4" spans="1:4">
      <c r="A4" s="4" t="s">
        <v>3093</v>
      </c>
    </row>
    <row r="5" spans="1:4">
      <c r="A5" s="3" t="s">
        <v>2820</v>
      </c>
    </row>
    <row r="6" spans="1:4">
      <c r="A6" s="4" t="s">
        <v>2744</v>
      </c>
      <c r="B6" s="5" t="n">
        <v>58225</v>
      </c>
    </row>
    <row r="7" spans="1:4">
      <c r="A7" s="4" t="s">
        <v>3094</v>
      </c>
    </row>
    <row r="8" spans="1:4">
      <c r="A8" s="3" t="s">
        <v>2820</v>
      </c>
    </row>
    <row r="9" spans="1:4">
      <c r="A9" s="4" t="s">
        <v>2744</v>
      </c>
      <c r="B9" s="5" t="n">
        <v>269128</v>
      </c>
    </row>
    <row r="10" spans="1:4">
      <c r="A10" s="4" t="s">
        <v>3095</v>
      </c>
    </row>
    <row r="11" spans="1:4">
      <c r="A11" s="3" t="s">
        <v>2820</v>
      </c>
    </row>
    <row r="12" spans="1:4">
      <c r="A12" s="4" t="s">
        <v>2744</v>
      </c>
      <c r="B12" s="6" t="n">
        <v>18294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3096</v>
      </c>
      <c r="B1" s="2" t="s">
        <v>1</v>
      </c>
    </row>
    <row r="2" spans="1:6">
      <c r="B2" s="2" t="s">
        <v>30</v>
      </c>
      <c r="C2" s="2" t="s">
        <v>31</v>
      </c>
      <c r="D2" s="2" t="s">
        <v>88</v>
      </c>
      <c r="E2" s="2" t="s">
        <v>32</v>
      </c>
      <c r="F2" s="2" t="s">
        <v>89</v>
      </c>
    </row>
    <row r="3" spans="1:6">
      <c r="A3" s="3" t="s">
        <v>3097</v>
      </c>
    </row>
    <row r="4" spans="1:6">
      <c r="A4" s="4" t="s">
        <v>1195</v>
      </c>
      <c r="B4" s="6" t="n">
        <v>676689</v>
      </c>
      <c r="C4" s="6" t="n">
        <v>690059</v>
      </c>
      <c r="E4" s="6" t="n">
        <v>731856</v>
      </c>
    </row>
    <row r="5" spans="1:6">
      <c r="A5" s="4" t="s">
        <v>3098</v>
      </c>
    </row>
    <row r="6" spans="1:6">
      <c r="A6" s="3" t="s">
        <v>3097</v>
      </c>
    </row>
    <row r="7" spans="1:6">
      <c r="A7" s="4" t="s">
        <v>2858</v>
      </c>
      <c r="B7" s="4" t="s">
        <v>2859</v>
      </c>
    </row>
    <row r="8" spans="1:6">
      <c r="A8" s="4" t="s">
        <v>3099</v>
      </c>
      <c r="B8" s="4" t="s">
        <v>3100</v>
      </c>
    </row>
    <row r="9" spans="1:6">
      <c r="A9" s="4" t="s">
        <v>3101</v>
      </c>
    </row>
    <row r="10" spans="1:6">
      <c r="A10" s="3" t="s">
        <v>3097</v>
      </c>
    </row>
    <row r="11" spans="1:6">
      <c r="A11" s="4" t="s">
        <v>2858</v>
      </c>
      <c r="B11" s="4" t="s">
        <v>2859</v>
      </c>
    </row>
    <row r="12" spans="1:6">
      <c r="A12" s="4" t="s">
        <v>3099</v>
      </c>
      <c r="B12" s="4" t="s">
        <v>3100</v>
      </c>
    </row>
    <row r="13" spans="1:6">
      <c r="A13" s="4" t="s">
        <v>3102</v>
      </c>
    </row>
    <row r="14" spans="1:6">
      <c r="A14" s="3" t="s">
        <v>3097</v>
      </c>
    </row>
    <row r="15" spans="1:6">
      <c r="A15" s="4" t="s">
        <v>2858</v>
      </c>
      <c r="B15" s="4" t="s">
        <v>2859</v>
      </c>
    </row>
    <row r="16" spans="1:6">
      <c r="A16" s="4" t="s">
        <v>3099</v>
      </c>
      <c r="B16" s="4" t="s">
        <v>3100</v>
      </c>
    </row>
    <row r="17" spans="1:6">
      <c r="A17" s="4" t="s">
        <v>3103</v>
      </c>
    </row>
    <row r="18" spans="1:6">
      <c r="A18" s="3" t="s">
        <v>3097</v>
      </c>
    </row>
    <row r="19" spans="1:6">
      <c r="A19" s="4" t="s">
        <v>2858</v>
      </c>
      <c r="B19" s="4" t="s">
        <v>2859</v>
      </c>
    </row>
    <row r="20" spans="1:6">
      <c r="A20" s="4" t="s">
        <v>3099</v>
      </c>
      <c r="B20" s="4" t="s">
        <v>3104</v>
      </c>
    </row>
    <row r="21" spans="1:6">
      <c r="A21" s="4" t="s">
        <v>3105</v>
      </c>
    </row>
    <row r="22" spans="1:6">
      <c r="A22" s="3" t="s">
        <v>3097</v>
      </c>
    </row>
    <row r="23" spans="1:6">
      <c r="A23" s="4" t="s">
        <v>1195</v>
      </c>
      <c r="B23" s="6" t="n">
        <v>204619</v>
      </c>
    </row>
    <row r="24" spans="1:6">
      <c r="A24" s="4" t="s">
        <v>3106</v>
      </c>
    </row>
    <row r="25" spans="1:6">
      <c r="A25" s="3" t="s">
        <v>3097</v>
      </c>
    </row>
    <row r="26" spans="1:6">
      <c r="A26" s="4" t="s">
        <v>1195</v>
      </c>
      <c r="B26" s="5" t="n">
        <v>0</v>
      </c>
    </row>
    <row r="27" spans="1:6">
      <c r="A27" s="4" t="s">
        <v>3107</v>
      </c>
    </row>
    <row r="28" spans="1:6">
      <c r="A28" s="3" t="s">
        <v>3097</v>
      </c>
    </row>
    <row r="29" spans="1:6">
      <c r="A29" s="4" t="s">
        <v>1195</v>
      </c>
      <c r="B29" s="5" t="n">
        <v>4934</v>
      </c>
    </row>
    <row r="30" spans="1:6">
      <c r="A30" s="4" t="s">
        <v>3108</v>
      </c>
    </row>
    <row r="31" spans="1:6">
      <c r="A31" s="3" t="s">
        <v>3097</v>
      </c>
    </row>
    <row r="32" spans="1:6">
      <c r="A32" s="4" t="s">
        <v>1195</v>
      </c>
      <c r="B32" s="5" t="n">
        <v>190666</v>
      </c>
    </row>
    <row r="33" spans="1:6">
      <c r="A33" s="4" t="s">
        <v>3109</v>
      </c>
    </row>
    <row r="34" spans="1:6">
      <c r="A34" s="3" t="s">
        <v>3097</v>
      </c>
    </row>
    <row r="35" spans="1:6">
      <c r="A35" s="4" t="s">
        <v>1195</v>
      </c>
      <c r="B35" s="5" t="n">
        <v>9019</v>
      </c>
    </row>
    <row r="36" spans="1:6">
      <c r="A36" s="4" t="s">
        <v>3110</v>
      </c>
    </row>
    <row r="37" spans="1:6">
      <c r="A37" s="3" t="s">
        <v>3097</v>
      </c>
    </row>
    <row r="38" spans="1:6">
      <c r="A38" s="4" t="s">
        <v>1195</v>
      </c>
      <c r="B38" s="5" t="n">
        <v>193819</v>
      </c>
    </row>
    <row r="39" spans="1:6">
      <c r="A39" s="4" t="s">
        <v>3111</v>
      </c>
    </row>
    <row r="40" spans="1:6">
      <c r="A40" s="3" t="s">
        <v>3097</v>
      </c>
    </row>
    <row r="41" spans="1:6">
      <c r="A41" s="4" t="s">
        <v>1195</v>
      </c>
      <c r="B41" s="5" t="n">
        <v>1</v>
      </c>
    </row>
    <row r="42" spans="1:6">
      <c r="A42" s="4" t="s">
        <v>3112</v>
      </c>
    </row>
    <row r="43" spans="1:6">
      <c r="A43" s="3" t="s">
        <v>3097</v>
      </c>
    </row>
    <row r="44" spans="1:6">
      <c r="A44" s="4" t="s">
        <v>1195</v>
      </c>
      <c r="B44" s="5" t="n">
        <v>4291</v>
      </c>
    </row>
    <row r="45" spans="1:6">
      <c r="A45" s="4" t="s">
        <v>3113</v>
      </c>
    </row>
    <row r="46" spans="1:6">
      <c r="A46" s="3" t="s">
        <v>3097</v>
      </c>
    </row>
    <row r="47" spans="1:6">
      <c r="A47" s="4" t="s">
        <v>1195</v>
      </c>
      <c r="B47" s="5" t="n">
        <v>183645</v>
      </c>
    </row>
    <row r="48" spans="1:6">
      <c r="A48" s="4" t="s">
        <v>3114</v>
      </c>
    </row>
    <row r="49" spans="1:6">
      <c r="A49" s="3" t="s">
        <v>3097</v>
      </c>
    </row>
    <row r="50" spans="1:6">
      <c r="A50" s="4" t="s">
        <v>1195</v>
      </c>
      <c r="B50" s="6" t="n">
        <v>5881</v>
      </c>
    </row>
    <row r="51" spans="1:6"/>
    <row r="52" spans="1:6">
      <c r="A52" s="4" t="s">
        <v>88</v>
      </c>
      <c r="B52" s="4" t="s">
        <v>168</v>
      </c>
    </row>
    <row r="53" spans="1:6">
      <c r="A53" s="4" t="s">
        <v>169</v>
      </c>
      <c r="B53" s="4" t="s">
        <v>170</v>
      </c>
    </row>
  </sheetData>
  <mergeCells count="102">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A51:F51"/>
    <mergeCell ref="B52:F52"/>
    <mergeCell ref="B53:F5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3115</v>
      </c>
      <c r="B1" s="2" t="s">
        <v>1</v>
      </c>
    </row>
    <row r="2" spans="1:4">
      <c r="B2" s="2" t="s">
        <v>30</v>
      </c>
      <c r="C2" s="2" t="s">
        <v>31</v>
      </c>
      <c r="D2" s="2" t="s">
        <v>32</v>
      </c>
    </row>
    <row r="3" spans="1:4">
      <c r="A3" s="3" t="s">
        <v>3116</v>
      </c>
    </row>
    <row r="4" spans="1:4">
      <c r="A4" s="4" t="s">
        <v>2744</v>
      </c>
      <c r="B4" s="6" t="n">
        <v>623814</v>
      </c>
      <c r="C4" s="6" t="n">
        <v>636736</v>
      </c>
      <c r="D4" s="6" t="n">
        <v>676428</v>
      </c>
    </row>
    <row r="5" spans="1:4">
      <c r="A5" s="4" t="s">
        <v>3117</v>
      </c>
    </row>
    <row r="6" spans="1:4">
      <c r="A6" s="3" t="s">
        <v>3116</v>
      </c>
    </row>
    <row r="7" spans="1:4">
      <c r="A7" s="4" t="s">
        <v>2858</v>
      </c>
      <c r="B7" s="4" t="s">
        <v>2859</v>
      </c>
    </row>
    <row r="8" spans="1:4">
      <c r="A8" s="4" t="s">
        <v>3118</v>
      </c>
      <c r="B8" s="4" t="s">
        <v>3119</v>
      </c>
    </row>
    <row r="9" spans="1:4">
      <c r="A9" s="4" t="s">
        <v>3120</v>
      </c>
    </row>
    <row r="10" spans="1:4">
      <c r="A10" s="3" t="s">
        <v>3116</v>
      </c>
    </row>
    <row r="11" spans="1:4">
      <c r="A11" s="4" t="s">
        <v>2858</v>
      </c>
      <c r="B11" s="4" t="s">
        <v>2859</v>
      </c>
    </row>
    <row r="12" spans="1:4">
      <c r="A12" s="4" t="s">
        <v>3118</v>
      </c>
      <c r="B12" s="4" t="s">
        <v>3119</v>
      </c>
    </row>
    <row r="13" spans="1:4">
      <c r="A13" s="4" t="s">
        <v>3121</v>
      </c>
    </row>
    <row r="14" spans="1:4">
      <c r="A14" s="3" t="s">
        <v>3116</v>
      </c>
    </row>
    <row r="15" spans="1:4">
      <c r="A15" s="4" t="s">
        <v>2858</v>
      </c>
      <c r="B15" s="4" t="s">
        <v>2859</v>
      </c>
    </row>
    <row r="16" spans="1:4">
      <c r="A16" s="4" t="s">
        <v>3118</v>
      </c>
      <c r="B16" s="4" t="s">
        <v>3119</v>
      </c>
    </row>
    <row r="17" spans="1:4">
      <c r="A17" s="4" t="s">
        <v>3122</v>
      </c>
    </row>
    <row r="18" spans="1:4">
      <c r="A18" s="3" t="s">
        <v>3116</v>
      </c>
    </row>
    <row r="19" spans="1:4">
      <c r="A19" s="4" t="s">
        <v>2858</v>
      </c>
      <c r="B19" s="4" t="s">
        <v>2859</v>
      </c>
    </row>
    <row r="20" spans="1:4">
      <c r="A20" s="4" t="s">
        <v>3118</v>
      </c>
      <c r="B20" s="4" t="s">
        <v>3119</v>
      </c>
    </row>
    <row r="21" spans="1:4">
      <c r="A21" s="4" t="s">
        <v>3123</v>
      </c>
    </row>
    <row r="22" spans="1:4">
      <c r="A22" s="3" t="s">
        <v>3116</v>
      </c>
    </row>
    <row r="23" spans="1:4">
      <c r="A23" s="4" t="s">
        <v>2858</v>
      </c>
      <c r="B23" s="4" t="s">
        <v>2859</v>
      </c>
    </row>
    <row r="24" spans="1:4">
      <c r="A24" s="4" t="s">
        <v>3118</v>
      </c>
      <c r="B24" s="4" t="s">
        <v>3119</v>
      </c>
    </row>
    <row r="25" spans="1:4">
      <c r="A25" s="4" t="s">
        <v>3124</v>
      </c>
    </row>
    <row r="26" spans="1:4">
      <c r="A26" s="3" t="s">
        <v>3116</v>
      </c>
    </row>
    <row r="27" spans="1:4">
      <c r="A27" s="4" t="s">
        <v>2744</v>
      </c>
      <c r="B27" s="6" t="n">
        <v>269128</v>
      </c>
    </row>
    <row r="28" spans="1:4">
      <c r="A28" s="4" t="s">
        <v>3125</v>
      </c>
    </row>
    <row r="29" spans="1:4">
      <c r="A29" s="3" t="s">
        <v>3116</v>
      </c>
    </row>
    <row r="30" spans="1:4">
      <c r="A30" s="4" t="s">
        <v>2744</v>
      </c>
      <c r="B30" s="5" t="n">
        <v>196</v>
      </c>
    </row>
    <row r="31" spans="1:4">
      <c r="A31" s="4" t="s">
        <v>3126</v>
      </c>
    </row>
    <row r="32" spans="1:4">
      <c r="A32" s="3" t="s">
        <v>3116</v>
      </c>
    </row>
    <row r="33" spans="1:4">
      <c r="A33" s="4" t="s">
        <v>2744</v>
      </c>
      <c r="B33" s="5" t="n">
        <v>22281</v>
      </c>
    </row>
    <row r="34" spans="1:4">
      <c r="A34" s="4" t="s">
        <v>3127</v>
      </c>
    </row>
    <row r="35" spans="1:4">
      <c r="A35" s="3" t="s">
        <v>3116</v>
      </c>
    </row>
    <row r="36" spans="1:4">
      <c r="A36" s="4" t="s">
        <v>2744</v>
      </c>
      <c r="B36" s="5" t="n">
        <v>240547</v>
      </c>
    </row>
    <row r="37" spans="1:4">
      <c r="A37" s="4" t="s">
        <v>3128</v>
      </c>
    </row>
    <row r="38" spans="1:4">
      <c r="A38" s="3" t="s">
        <v>3116</v>
      </c>
    </row>
    <row r="39" spans="1:4">
      <c r="A39" s="4" t="s">
        <v>2744</v>
      </c>
      <c r="B39" s="5" t="n">
        <v>6104</v>
      </c>
    </row>
    <row r="40" spans="1:4">
      <c r="A40" s="4" t="s">
        <v>3129</v>
      </c>
    </row>
    <row r="41" spans="1:4">
      <c r="A41" s="3" t="s">
        <v>3116</v>
      </c>
    </row>
    <row r="42" spans="1:4">
      <c r="A42" s="4" t="s">
        <v>2744</v>
      </c>
      <c r="B42" s="5" t="n">
        <v>0</v>
      </c>
    </row>
    <row r="43" spans="1:4">
      <c r="A43" s="4" t="s">
        <v>3130</v>
      </c>
    </row>
    <row r="44" spans="1:4">
      <c r="A44" s="3" t="s">
        <v>3116</v>
      </c>
    </row>
    <row r="45" spans="1:4">
      <c r="A45" s="4" t="s">
        <v>2744</v>
      </c>
      <c r="B45" s="5" t="n">
        <v>182948</v>
      </c>
    </row>
    <row r="46" spans="1:4">
      <c r="A46" s="4" t="s">
        <v>3131</v>
      </c>
    </row>
    <row r="47" spans="1:4">
      <c r="A47" s="3" t="s">
        <v>3116</v>
      </c>
    </row>
    <row r="48" spans="1:4">
      <c r="A48" s="4" t="s">
        <v>2744</v>
      </c>
      <c r="B48" s="5" t="n">
        <v>0</v>
      </c>
    </row>
    <row r="49" spans="1:4">
      <c r="A49" s="4" t="s">
        <v>3132</v>
      </c>
    </row>
    <row r="50" spans="1:4">
      <c r="A50" s="3" t="s">
        <v>3116</v>
      </c>
    </row>
    <row r="51" spans="1:4">
      <c r="A51" s="4" t="s">
        <v>2744</v>
      </c>
      <c r="B51" s="5" t="n">
        <v>9852</v>
      </c>
    </row>
    <row r="52" spans="1:4">
      <c r="A52" s="4" t="s">
        <v>3133</v>
      </c>
    </row>
    <row r="53" spans="1:4">
      <c r="A53" s="3" t="s">
        <v>3116</v>
      </c>
    </row>
    <row r="54" spans="1:4">
      <c r="A54" s="4" t="s">
        <v>2744</v>
      </c>
      <c r="B54" s="5" t="n">
        <v>135270</v>
      </c>
    </row>
    <row r="55" spans="1:4">
      <c r="A55" s="4" t="s">
        <v>3134</v>
      </c>
    </row>
    <row r="56" spans="1:4">
      <c r="A56" s="3" t="s">
        <v>3116</v>
      </c>
    </row>
    <row r="57" spans="1:4">
      <c r="A57" s="4" t="s">
        <v>2744</v>
      </c>
      <c r="B57" s="5" t="n">
        <v>25096</v>
      </c>
    </row>
    <row r="58" spans="1:4">
      <c r="A58" s="4" t="s">
        <v>3135</v>
      </c>
    </row>
    <row r="59" spans="1:4">
      <c r="A59" s="3" t="s">
        <v>3116</v>
      </c>
    </row>
    <row r="60" spans="1:4">
      <c r="A60" s="4" t="s">
        <v>2744</v>
      </c>
      <c r="B60" s="6" t="n">
        <v>12730</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6</v>
      </c>
      <c r="B1" s="2" t="s">
        <v>31</v>
      </c>
      <c r="C1" s="2" t="s">
        <v>32</v>
      </c>
    </row>
    <row r="2" spans="1:3">
      <c r="A2" s="3" t="s">
        <v>403</v>
      </c>
    </row>
    <row r="3" spans="1:3">
      <c r="A3" s="4" t="s">
        <v>3137</v>
      </c>
      <c r="B3" s="6" t="n">
        <v>469</v>
      </c>
      <c r="C3" s="6" t="n">
        <v>56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8</v>
      </c>
      <c r="B1" s="2" t="s">
        <v>30</v>
      </c>
      <c r="C1" s="2" t="s">
        <v>1167</v>
      </c>
      <c r="D1" s="2" t="s">
        <v>31</v>
      </c>
      <c r="E1" s="2" t="s">
        <v>32</v>
      </c>
    </row>
    <row r="2" spans="1:5">
      <c r="A2" s="3" t="s">
        <v>3139</v>
      </c>
    </row>
    <row r="3" spans="1:5">
      <c r="A3" s="4" t="s">
        <v>34</v>
      </c>
      <c r="B3" s="6" t="n">
        <v>58196</v>
      </c>
      <c r="C3" s="6" t="n">
        <v>4577</v>
      </c>
      <c r="D3" s="6" t="n">
        <v>42680</v>
      </c>
      <c r="E3" s="6" t="n">
        <v>40039</v>
      </c>
    </row>
    <row r="4" spans="1:5">
      <c r="A4" s="4" t="s">
        <v>3140</v>
      </c>
    </row>
    <row r="5" spans="1:5">
      <c r="A5" s="3" t="s">
        <v>3139</v>
      </c>
    </row>
    <row r="6" spans="1:5">
      <c r="A6" s="4" t="s">
        <v>34</v>
      </c>
      <c r="B6" s="5" t="n">
        <v>6346</v>
      </c>
      <c r="D6" s="5" t="n">
        <v>6220</v>
      </c>
      <c r="E6" s="5" t="n">
        <v>7413</v>
      </c>
    </row>
    <row r="7" spans="1:5">
      <c r="A7" s="4" t="s">
        <v>3141</v>
      </c>
    </row>
    <row r="8" spans="1:5">
      <c r="A8" s="3" t="s">
        <v>3139</v>
      </c>
    </row>
    <row r="9" spans="1:5">
      <c r="A9" s="4" t="s">
        <v>34</v>
      </c>
      <c r="B9" s="5" t="n">
        <v>43880</v>
      </c>
      <c r="D9" s="5" t="n">
        <v>31718</v>
      </c>
      <c r="E9" s="5" t="n">
        <v>28671</v>
      </c>
    </row>
    <row r="10" spans="1:5">
      <c r="A10" s="4" t="s">
        <v>3142</v>
      </c>
    </row>
    <row r="11" spans="1:5">
      <c r="A11" s="3" t="s">
        <v>3139</v>
      </c>
    </row>
    <row r="12" spans="1:5">
      <c r="A12" s="4" t="s">
        <v>34</v>
      </c>
      <c r="B12" s="6" t="n">
        <v>7970</v>
      </c>
      <c r="D12" s="6" t="n">
        <v>4742</v>
      </c>
      <c r="E12" s="6" t="n">
        <v>395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3</v>
      </c>
      <c r="B1" s="2" t="s">
        <v>30</v>
      </c>
      <c r="C1" s="2" t="s">
        <v>31</v>
      </c>
      <c r="D1" s="2" t="s">
        <v>32</v>
      </c>
    </row>
    <row r="2" spans="1:4">
      <c r="A2" s="3" t="s">
        <v>3144</v>
      </c>
    </row>
    <row r="3" spans="1:4">
      <c r="A3" s="4" t="s">
        <v>36</v>
      </c>
      <c r="B3" s="6" t="n">
        <v>30536</v>
      </c>
      <c r="C3" s="6" t="n">
        <v>35265</v>
      </c>
      <c r="D3" s="6" t="n">
        <v>42955</v>
      </c>
    </row>
    <row r="4" spans="1:4">
      <c r="A4" s="4" t="s">
        <v>38</v>
      </c>
      <c r="B4" s="5" t="n">
        <v>25577</v>
      </c>
      <c r="C4" s="5" t="n">
        <v>22573</v>
      </c>
      <c r="D4" s="5" t="n">
        <v>27166</v>
      </c>
    </row>
    <row r="5" spans="1:4">
      <c r="A5" s="4" t="s">
        <v>41</v>
      </c>
      <c r="B5" s="5" t="n">
        <v>12021</v>
      </c>
      <c r="C5" s="5" t="n">
        <v>56</v>
      </c>
      <c r="D5" s="5" t="n">
        <v>154</v>
      </c>
    </row>
    <row r="6" spans="1:4">
      <c r="A6" s="4" t="s">
        <v>37</v>
      </c>
      <c r="B6" s="5" t="n">
        <v>5254</v>
      </c>
      <c r="C6" s="5" t="n">
        <v>6801</v>
      </c>
      <c r="D6" s="5" t="n">
        <v>4675</v>
      </c>
    </row>
    <row r="7" spans="1:4">
      <c r="A7" s="4" t="s">
        <v>3145</v>
      </c>
      <c r="B7" s="5" t="n">
        <v>90117</v>
      </c>
      <c r="C7" s="5" t="n">
        <v>64695</v>
      </c>
      <c r="D7" s="5" t="n">
        <v>74950</v>
      </c>
    </row>
    <row r="8" spans="1:4">
      <c r="A8" s="3" t="s">
        <v>3146</v>
      </c>
    </row>
    <row r="9" spans="1:4">
      <c r="A9" s="4" t="s">
        <v>92</v>
      </c>
      <c r="B9" s="5" t="n">
        <v>31815</v>
      </c>
      <c r="C9" s="5" t="n">
        <v>36169</v>
      </c>
      <c r="D9" s="5" t="n">
        <v>43118</v>
      </c>
    </row>
    <row r="10" spans="1:4">
      <c r="A10" s="4" t="s">
        <v>93</v>
      </c>
      <c r="B10" s="5" t="n">
        <v>11025</v>
      </c>
      <c r="C10" s="5" t="n">
        <v>10013</v>
      </c>
      <c r="D10" s="5" t="n">
        <v>11556</v>
      </c>
    </row>
    <row r="11" spans="1:4">
      <c r="A11" s="4" t="s">
        <v>1175</v>
      </c>
      <c r="B11" s="5" t="n">
        <v>80774</v>
      </c>
      <c r="C11" s="5" t="n">
        <v>46182</v>
      </c>
      <c r="D11" s="5" t="n">
        <v>54675</v>
      </c>
    </row>
    <row r="12" spans="1:4">
      <c r="A12" s="4" t="s">
        <v>287</v>
      </c>
    </row>
    <row r="13" spans="1:4">
      <c r="A13" s="3" t="s">
        <v>3144</v>
      </c>
    </row>
    <row r="14" spans="1:4">
      <c r="A14" s="4" t="s">
        <v>36</v>
      </c>
      <c r="B14" s="5" t="n">
        <v>30536</v>
      </c>
      <c r="C14" s="5" t="n">
        <v>35265</v>
      </c>
      <c r="D14" s="5" t="n">
        <v>42955</v>
      </c>
    </row>
    <row r="15" spans="1:4">
      <c r="A15" s="4" t="s">
        <v>38</v>
      </c>
      <c r="B15" s="5" t="n">
        <v>25577</v>
      </c>
      <c r="C15" s="5" t="n">
        <v>22573</v>
      </c>
      <c r="D15" s="5" t="n">
        <v>27166</v>
      </c>
    </row>
    <row r="16" spans="1:4">
      <c r="A16" s="4" t="s">
        <v>41</v>
      </c>
      <c r="B16" s="5" t="n">
        <v>28750</v>
      </c>
      <c r="C16" s="5" t="n">
        <v>56</v>
      </c>
      <c r="D16" s="5" t="n">
        <v>154</v>
      </c>
    </row>
    <row r="17" spans="1:4">
      <c r="A17" s="4" t="s">
        <v>37</v>
      </c>
      <c r="B17" s="5" t="n">
        <v>5254</v>
      </c>
      <c r="C17" s="5" t="n">
        <v>6801</v>
      </c>
      <c r="D17" s="5" t="n">
        <v>4675</v>
      </c>
    </row>
    <row r="18" spans="1:4">
      <c r="A18" s="4" t="s">
        <v>3145</v>
      </c>
      <c r="B18" s="5" t="n">
        <v>90117</v>
      </c>
      <c r="C18" s="5" t="n">
        <v>64695</v>
      </c>
      <c r="D18" s="5" t="n">
        <v>74950</v>
      </c>
    </row>
    <row r="19" spans="1:4">
      <c r="A19" s="3" t="s">
        <v>3146</v>
      </c>
    </row>
    <row r="20" spans="1:4">
      <c r="A20" s="4" t="s">
        <v>92</v>
      </c>
      <c r="B20" s="5" t="n">
        <v>31815</v>
      </c>
      <c r="C20" s="5" t="n">
        <v>36169</v>
      </c>
      <c r="D20" s="5" t="n">
        <v>43118</v>
      </c>
    </row>
    <row r="21" spans="1:4">
      <c r="A21" s="4" t="s">
        <v>93</v>
      </c>
      <c r="B21" s="5" t="n">
        <v>11025</v>
      </c>
      <c r="C21" s="5" t="n">
        <v>10013</v>
      </c>
      <c r="D21" s="5" t="n">
        <v>11556</v>
      </c>
    </row>
    <row r="22" spans="1:4">
      <c r="A22" s="4" t="s">
        <v>3147</v>
      </c>
      <c r="B22" s="5" t="n">
        <v>37934</v>
      </c>
    </row>
    <row r="23" spans="1:4">
      <c r="A23" s="4" t="s">
        <v>1175</v>
      </c>
      <c r="B23" s="6" t="n">
        <v>80774</v>
      </c>
      <c r="C23" s="6" t="n">
        <v>46182</v>
      </c>
      <c r="D23" s="6" t="n">
        <v>5467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8</v>
      </c>
      <c r="B1" s="2" t="s">
        <v>30</v>
      </c>
      <c r="C1" s="2" t="s">
        <v>31</v>
      </c>
      <c r="D1" s="2" t="s">
        <v>32</v>
      </c>
    </row>
    <row r="2" spans="1:4">
      <c r="A2" s="3" t="s">
        <v>3149</v>
      </c>
    </row>
    <row r="3" spans="1:4">
      <c r="A3" s="4" t="s">
        <v>38</v>
      </c>
      <c r="B3" s="6" t="n">
        <v>25577</v>
      </c>
      <c r="C3" s="6" t="n">
        <v>22573</v>
      </c>
      <c r="D3" s="6" t="n">
        <v>27166</v>
      </c>
    </row>
    <row r="4" spans="1:4">
      <c r="A4" s="4" t="s">
        <v>3150</v>
      </c>
    </row>
    <row r="5" spans="1:4">
      <c r="A5" s="3" t="s">
        <v>3149</v>
      </c>
    </row>
    <row r="6" spans="1:4">
      <c r="A6" s="4" t="s">
        <v>38</v>
      </c>
      <c r="B6" s="5" t="n">
        <v>1001</v>
      </c>
      <c r="C6" s="5" t="n">
        <v>1371</v>
      </c>
      <c r="D6" s="5" t="n">
        <v>544</v>
      </c>
    </row>
    <row r="7" spans="1:4">
      <c r="A7" s="4" t="s">
        <v>3151</v>
      </c>
    </row>
    <row r="8" spans="1:4">
      <c r="A8" s="3" t="s">
        <v>3149</v>
      </c>
    </row>
    <row r="9" spans="1:4">
      <c r="A9" s="4" t="s">
        <v>38</v>
      </c>
      <c r="B9" s="5" t="n">
        <v>22950</v>
      </c>
      <c r="C9" s="5" t="n">
        <v>19344</v>
      </c>
      <c r="D9" s="5" t="n">
        <v>23621</v>
      </c>
    </row>
    <row r="10" spans="1:4">
      <c r="A10" s="4" t="s">
        <v>3152</v>
      </c>
    </row>
    <row r="11" spans="1:4">
      <c r="A11" s="3" t="s">
        <v>3149</v>
      </c>
    </row>
    <row r="12" spans="1:4">
      <c r="A12" s="4" t="s">
        <v>38</v>
      </c>
      <c r="B12" s="5" t="n">
        <v>790</v>
      </c>
      <c r="C12" s="5" t="n">
        <v>816</v>
      </c>
      <c r="D12" s="5" t="n">
        <v>1652</v>
      </c>
    </row>
    <row r="13" spans="1:4">
      <c r="A13" s="4" t="s">
        <v>2730</v>
      </c>
    </row>
    <row r="14" spans="1:4">
      <c r="A14" s="3" t="s">
        <v>3149</v>
      </c>
    </row>
    <row r="15" spans="1:4">
      <c r="A15" s="4" t="s">
        <v>38</v>
      </c>
      <c r="B15" s="5" t="n">
        <v>836</v>
      </c>
      <c r="C15" s="5" t="n">
        <v>1041</v>
      </c>
      <c r="D15" s="5" t="n">
        <v>1349</v>
      </c>
    </row>
    <row r="16" spans="1:4">
      <c r="A16" s="4" t="s">
        <v>287</v>
      </c>
    </row>
    <row r="17" spans="1:4">
      <c r="A17" s="3" t="s">
        <v>3149</v>
      </c>
    </row>
    <row r="18" spans="1:4">
      <c r="A18" s="4" t="s">
        <v>38</v>
      </c>
      <c r="B18" s="6" t="n">
        <v>25577</v>
      </c>
      <c r="C18" s="6" t="n">
        <v>22573</v>
      </c>
      <c r="D18" s="6" t="n">
        <v>2716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3</v>
      </c>
      <c r="B1" s="2" t="s">
        <v>30</v>
      </c>
      <c r="C1" s="2" t="s">
        <v>31</v>
      </c>
      <c r="D1" s="2" t="s">
        <v>32</v>
      </c>
    </row>
    <row r="2" spans="1:4">
      <c r="A2" s="3" t="s">
        <v>3154</v>
      </c>
    </row>
    <row r="3" spans="1:4">
      <c r="A3" s="4" t="s">
        <v>39</v>
      </c>
      <c r="B3" s="6" t="n">
        <v>2163</v>
      </c>
      <c r="C3" s="6" t="n">
        <v>0</v>
      </c>
      <c r="D3" s="6" t="n">
        <v>0</v>
      </c>
    </row>
    <row r="4" spans="1:4">
      <c r="A4" s="4" t="s">
        <v>40</v>
      </c>
      <c r="B4" s="5" t="n">
        <v>14566</v>
      </c>
      <c r="C4" s="5" t="n">
        <v>0</v>
      </c>
      <c r="D4" s="5" t="n">
        <v>0</v>
      </c>
    </row>
    <row r="5" spans="1:4">
      <c r="A5" s="4" t="s">
        <v>41</v>
      </c>
      <c r="B5" s="5" t="n">
        <v>12021</v>
      </c>
      <c r="C5" s="5" t="n">
        <v>56</v>
      </c>
      <c r="D5" s="5" t="n">
        <v>154</v>
      </c>
    </row>
    <row r="6" spans="1:4">
      <c r="A6" s="4" t="s">
        <v>3145</v>
      </c>
      <c r="B6" s="5" t="n">
        <v>90117</v>
      </c>
      <c r="C6" s="5" t="n">
        <v>64695</v>
      </c>
      <c r="D6" s="5" t="n">
        <v>74950</v>
      </c>
    </row>
    <row r="7" spans="1:4">
      <c r="A7" s="4" t="s">
        <v>287</v>
      </c>
    </row>
    <row r="8" spans="1:4">
      <c r="A8" s="3" t="s">
        <v>3154</v>
      </c>
    </row>
    <row r="9" spans="1:4">
      <c r="A9" s="4" t="s">
        <v>39</v>
      </c>
      <c r="B9" s="5" t="n">
        <v>2163</v>
      </c>
      <c r="C9" s="5" t="n">
        <v>0</v>
      </c>
      <c r="D9" s="5" t="n">
        <v>0</v>
      </c>
    </row>
    <row r="10" spans="1:4">
      <c r="A10" s="4" t="s">
        <v>40</v>
      </c>
      <c r="B10" s="5" t="n">
        <v>14566</v>
      </c>
      <c r="C10" s="5" t="n">
        <v>0</v>
      </c>
      <c r="D10" s="5" t="n">
        <v>0</v>
      </c>
    </row>
    <row r="11" spans="1:4">
      <c r="A11" s="4" t="s">
        <v>41</v>
      </c>
      <c r="B11" s="5" t="n">
        <v>12021</v>
      </c>
      <c r="C11" s="5" t="n">
        <v>56</v>
      </c>
      <c r="D11" s="5" t="n">
        <v>154</v>
      </c>
    </row>
    <row r="12" spans="1:4">
      <c r="A12" s="4" t="s">
        <v>3145</v>
      </c>
      <c r="B12" s="5" t="n">
        <v>28750</v>
      </c>
      <c r="C12" s="5" t="n">
        <v>56</v>
      </c>
      <c r="D12" s="5" t="n">
        <v>154</v>
      </c>
    </row>
    <row r="13" spans="1:4">
      <c r="A13" s="4" t="s">
        <v>3155</v>
      </c>
    </row>
    <row r="14" spans="1:4">
      <c r="A14" s="3" t="s">
        <v>3154</v>
      </c>
    </row>
    <row r="15" spans="1:4">
      <c r="A15" s="4" t="s">
        <v>39</v>
      </c>
      <c r="B15" s="5" t="n">
        <v>2163</v>
      </c>
      <c r="C15" s="5" t="n">
        <v>0</v>
      </c>
      <c r="D15" s="5" t="n">
        <v>0</v>
      </c>
    </row>
    <row r="16" spans="1:4">
      <c r="A16" s="4" t="s">
        <v>40</v>
      </c>
      <c r="B16" s="5" t="n">
        <v>13305</v>
      </c>
      <c r="C16" s="5" t="n">
        <v>0</v>
      </c>
      <c r="D16" s="5" t="n">
        <v>0</v>
      </c>
    </row>
    <row r="17" spans="1:4">
      <c r="A17" s="4" t="s">
        <v>41</v>
      </c>
      <c r="B17" s="6" t="n">
        <v>11794</v>
      </c>
      <c r="C17" s="6" t="n">
        <v>0</v>
      </c>
      <c r="D17"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30</v>
      </c>
    </row>
    <row r="3" spans="1:2">
      <c r="A3" s="3" t="s">
        <v>415</v>
      </c>
    </row>
    <row r="4" spans="1:2">
      <c r="A4" s="4" t="s">
        <v>416</v>
      </c>
      <c r="B4" s="4" t="s">
        <v>41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6</v>
      </c>
      <c r="B1" s="2" t="s">
        <v>30</v>
      </c>
      <c r="C1" s="2" t="s">
        <v>31</v>
      </c>
      <c r="D1" s="2" t="s">
        <v>32</v>
      </c>
    </row>
    <row r="2" spans="1:4">
      <c r="A2" s="3" t="s">
        <v>3157</v>
      </c>
    </row>
    <row r="3" spans="1:4">
      <c r="A3" s="4" t="s">
        <v>37</v>
      </c>
      <c r="B3" s="6" t="n">
        <v>5254</v>
      </c>
      <c r="C3" s="6" t="n">
        <v>6801</v>
      </c>
      <c r="D3" s="6" t="n">
        <v>4675</v>
      </c>
    </row>
    <row r="4" spans="1:4">
      <c r="A4" s="4" t="s">
        <v>3158</v>
      </c>
    </row>
    <row r="5" spans="1:4">
      <c r="A5" s="3" t="s">
        <v>3157</v>
      </c>
    </row>
    <row r="6" spans="1:4">
      <c r="A6" s="4" t="s">
        <v>37</v>
      </c>
      <c r="B6" s="5" t="n">
        <v>576</v>
      </c>
      <c r="C6" s="5" t="n">
        <v>617</v>
      </c>
      <c r="D6" s="5" t="n">
        <v>781</v>
      </c>
    </row>
    <row r="7" spans="1:4">
      <c r="A7" s="4" t="s">
        <v>3159</v>
      </c>
    </row>
    <row r="8" spans="1:4">
      <c r="A8" s="3" t="s">
        <v>3157</v>
      </c>
    </row>
    <row r="9" spans="1:4">
      <c r="A9" s="4" t="s">
        <v>37</v>
      </c>
      <c r="B9" s="5" t="n">
        <v>536</v>
      </c>
      <c r="C9" s="5" t="n">
        <v>603</v>
      </c>
      <c r="D9" s="5" t="n">
        <v>956</v>
      </c>
    </row>
    <row r="10" spans="1:4">
      <c r="A10" s="4" t="s">
        <v>3160</v>
      </c>
    </row>
    <row r="11" spans="1:4">
      <c r="A11" s="3" t="s">
        <v>3157</v>
      </c>
    </row>
    <row r="12" spans="1:4">
      <c r="A12" s="4" t="s">
        <v>37</v>
      </c>
      <c r="B12" s="5" t="n">
        <v>1112</v>
      </c>
      <c r="C12" s="5" t="n">
        <v>1220</v>
      </c>
      <c r="D12" s="5" t="n">
        <v>1737</v>
      </c>
    </row>
    <row r="13" spans="1:4">
      <c r="A13" s="4" t="s">
        <v>3161</v>
      </c>
    </row>
    <row r="14" spans="1:4">
      <c r="A14" s="3" t="s">
        <v>3157</v>
      </c>
    </row>
    <row r="15" spans="1:4">
      <c r="A15" s="4" t="s">
        <v>37</v>
      </c>
      <c r="B15" s="5" t="n">
        <v>304</v>
      </c>
      <c r="C15" s="5" t="n">
        <v>345</v>
      </c>
      <c r="D15" s="5" t="n">
        <v>220</v>
      </c>
    </row>
    <row r="16" spans="1:4">
      <c r="A16" s="4" t="s">
        <v>3162</v>
      </c>
    </row>
    <row r="17" spans="1:4">
      <c r="A17" s="3" t="s">
        <v>3157</v>
      </c>
    </row>
    <row r="18" spans="1:4">
      <c r="A18" s="4" t="s">
        <v>37</v>
      </c>
      <c r="B18" s="5" t="n">
        <v>3838</v>
      </c>
      <c r="C18" s="5" t="n">
        <v>5236</v>
      </c>
      <c r="D18" s="5" t="n">
        <v>2718</v>
      </c>
    </row>
    <row r="19" spans="1:4">
      <c r="A19" s="4" t="s">
        <v>3163</v>
      </c>
    </row>
    <row r="20" spans="1:4">
      <c r="A20" s="3" t="s">
        <v>3157</v>
      </c>
    </row>
    <row r="21" spans="1:4">
      <c r="A21" s="4" t="s">
        <v>37</v>
      </c>
      <c r="B21" s="5" t="n">
        <v>4142</v>
      </c>
      <c r="C21" s="5" t="n">
        <v>5581</v>
      </c>
      <c r="D21" s="5" t="n">
        <v>2939</v>
      </c>
    </row>
    <row r="22" spans="1:4">
      <c r="A22" s="4" t="s">
        <v>3164</v>
      </c>
    </row>
    <row r="23" spans="1:4">
      <c r="A23" s="3" t="s">
        <v>3157</v>
      </c>
    </row>
    <row r="24" spans="1:4">
      <c r="A24" s="4" t="s">
        <v>37</v>
      </c>
      <c r="B24" s="6" t="n">
        <v>5254</v>
      </c>
      <c r="C24" s="6" t="n">
        <v>6801</v>
      </c>
      <c r="D24" s="6" t="n">
        <v>4675</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5</v>
      </c>
      <c r="B1" s="2" t="s">
        <v>30</v>
      </c>
      <c r="C1" s="2" t="s">
        <v>31</v>
      </c>
      <c r="D1" s="2" t="s">
        <v>32</v>
      </c>
    </row>
    <row r="2" spans="1:4">
      <c r="A2" s="3" t="s">
        <v>3166</v>
      </c>
    </row>
    <row r="3" spans="1:4">
      <c r="A3" s="4" t="s">
        <v>94</v>
      </c>
      <c r="B3" s="6" t="n">
        <v>10511</v>
      </c>
      <c r="C3" s="6" t="n">
        <v>0</v>
      </c>
      <c r="D3" s="6" t="n">
        <v>0</v>
      </c>
    </row>
    <row r="4" spans="1:4">
      <c r="A4" s="4" t="s">
        <v>95</v>
      </c>
      <c r="B4" s="5" t="n">
        <v>15687</v>
      </c>
      <c r="C4" s="5" t="n">
        <v>0</v>
      </c>
      <c r="D4" s="5" t="n">
        <v>0</v>
      </c>
    </row>
    <row r="5" spans="1:4">
      <c r="A5" s="4" t="s">
        <v>96</v>
      </c>
      <c r="B5" s="5" t="n">
        <v>11736</v>
      </c>
      <c r="C5" s="5" t="n">
        <v>0</v>
      </c>
      <c r="D5" s="5" t="n">
        <v>0</v>
      </c>
    </row>
    <row r="6" spans="1:4">
      <c r="A6" s="4" t="s">
        <v>1175</v>
      </c>
      <c r="B6" s="5" t="n">
        <v>80774</v>
      </c>
      <c r="C6" s="6" t="n">
        <v>46182</v>
      </c>
      <c r="D6" s="6" t="n">
        <v>54675</v>
      </c>
    </row>
    <row r="7" spans="1:4">
      <c r="A7" s="4" t="s">
        <v>287</v>
      </c>
    </row>
    <row r="8" spans="1:4">
      <c r="A8" s="3" t="s">
        <v>3166</v>
      </c>
    </row>
    <row r="9" spans="1:4">
      <c r="A9" s="4" t="s">
        <v>94</v>
      </c>
      <c r="B9" s="5" t="n">
        <v>10511</v>
      </c>
    </row>
    <row r="10" spans="1:4">
      <c r="A10" s="4" t="s">
        <v>95</v>
      </c>
      <c r="B10" s="5" t="n">
        <v>15687</v>
      </c>
    </row>
    <row r="11" spans="1:4">
      <c r="A11" s="4" t="s">
        <v>96</v>
      </c>
      <c r="B11" s="5" t="n">
        <v>11736</v>
      </c>
    </row>
    <row r="12" spans="1:4">
      <c r="A12" s="4" t="s">
        <v>1175</v>
      </c>
      <c r="B12" s="5" t="n">
        <v>37934</v>
      </c>
    </row>
    <row r="13" spans="1:4">
      <c r="A13" s="4" t="s">
        <v>3167</v>
      </c>
    </row>
    <row r="14" spans="1:4">
      <c r="A14" s="3" t="s">
        <v>3166</v>
      </c>
    </row>
    <row r="15" spans="1:4">
      <c r="A15" s="4" t="s">
        <v>94</v>
      </c>
      <c r="B15" s="5" t="n">
        <v>10511</v>
      </c>
    </row>
    <row r="16" spans="1:4">
      <c r="A16" s="4" t="s">
        <v>95</v>
      </c>
      <c r="B16" s="5" t="n">
        <v>14839</v>
      </c>
    </row>
    <row r="17" spans="1:4">
      <c r="A17" s="4" t="s">
        <v>96</v>
      </c>
      <c r="B17" s="6" t="n">
        <v>11466</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8</v>
      </c>
      <c r="B1" s="2" t="s">
        <v>30</v>
      </c>
      <c r="C1" s="2" t="s">
        <v>31</v>
      </c>
      <c r="D1" s="2" t="s">
        <v>32</v>
      </c>
    </row>
    <row r="2" spans="1:4">
      <c r="A2" s="3" t="s">
        <v>3169</v>
      </c>
    </row>
    <row r="3" spans="1:4">
      <c r="A3" s="4" t="s">
        <v>36</v>
      </c>
      <c r="B3" s="6" t="n">
        <v>30536</v>
      </c>
      <c r="C3" s="6" t="n">
        <v>35265</v>
      </c>
      <c r="D3" s="6" t="n">
        <v>42955</v>
      </c>
    </row>
    <row r="4" spans="1:4">
      <c r="A4" s="4" t="s">
        <v>92</v>
      </c>
      <c r="B4" s="5" t="n">
        <v>31815</v>
      </c>
      <c r="C4" s="5" t="n">
        <v>36169</v>
      </c>
      <c r="D4" s="5" t="n">
        <v>43118</v>
      </c>
    </row>
    <row r="5" spans="1:4">
      <c r="A5" s="4" t="s">
        <v>3170</v>
      </c>
    </row>
    <row r="6" spans="1:4">
      <c r="A6" s="3" t="s">
        <v>3169</v>
      </c>
    </row>
    <row r="7" spans="1:4">
      <c r="A7" s="4" t="s">
        <v>36</v>
      </c>
      <c r="B7" s="5" t="n">
        <v>1940</v>
      </c>
      <c r="C7" s="5" t="n">
        <v>2429</v>
      </c>
      <c r="D7" s="5" t="n">
        <v>3331</v>
      </c>
    </row>
    <row r="8" spans="1:4">
      <c r="A8" s="4" t="s">
        <v>92</v>
      </c>
      <c r="B8" s="5" t="n">
        <v>2413</v>
      </c>
      <c r="C8" s="5" t="n">
        <v>2581</v>
      </c>
      <c r="D8" s="5" t="n">
        <v>3428</v>
      </c>
    </row>
    <row r="9" spans="1:4">
      <c r="A9" s="4" t="s">
        <v>3171</v>
      </c>
      <c r="B9" s="5" t="n">
        <v>207107</v>
      </c>
      <c r="C9" s="5" t="n">
        <v>212554</v>
      </c>
      <c r="D9" s="5" t="n">
        <v>217958</v>
      </c>
    </row>
    <row r="10" spans="1:4">
      <c r="A10" s="4" t="s">
        <v>3172</v>
      </c>
    </row>
    <row r="11" spans="1:4">
      <c r="A11" s="3" t="s">
        <v>3169</v>
      </c>
    </row>
    <row r="12" spans="1:4">
      <c r="A12" s="4" t="s">
        <v>36</v>
      </c>
      <c r="B12" s="5" t="n">
        <v>17206</v>
      </c>
      <c r="C12" s="5" t="n">
        <v>20177</v>
      </c>
      <c r="D12" s="5" t="n">
        <v>22339</v>
      </c>
    </row>
    <row r="13" spans="1:4">
      <c r="A13" s="4" t="s">
        <v>92</v>
      </c>
      <c r="B13" s="5" t="n">
        <v>16356</v>
      </c>
      <c r="C13" s="5" t="n">
        <v>19965</v>
      </c>
      <c r="D13" s="5" t="n">
        <v>21792</v>
      </c>
    </row>
    <row r="14" spans="1:4">
      <c r="A14" s="4" t="s">
        <v>3171</v>
      </c>
      <c r="B14" s="5" t="n">
        <v>2702909</v>
      </c>
      <c r="C14" s="5" t="n">
        <v>1916920</v>
      </c>
      <c r="D14" s="5" t="n">
        <v>1296183</v>
      </c>
    </row>
    <row r="15" spans="1:4">
      <c r="A15" s="4" t="s">
        <v>3173</v>
      </c>
    </row>
    <row r="16" spans="1:4">
      <c r="A16" s="3" t="s">
        <v>3169</v>
      </c>
    </row>
    <row r="17" spans="1:4">
      <c r="A17" s="4" t="s">
        <v>36</v>
      </c>
      <c r="B17" s="5" t="n">
        <v>0</v>
      </c>
      <c r="C17" s="5" t="n">
        <v>0</v>
      </c>
      <c r="D17" s="5" t="n">
        <v>1</v>
      </c>
    </row>
    <row r="18" spans="1:4">
      <c r="A18" s="4" t="s">
        <v>92</v>
      </c>
      <c r="B18" s="5" t="n">
        <v>0</v>
      </c>
      <c r="C18" s="5" t="n">
        <v>0</v>
      </c>
      <c r="D18" s="5" t="n">
        <v>0</v>
      </c>
    </row>
    <row r="19" spans="1:4">
      <c r="A19" s="4" t="s">
        <v>3171</v>
      </c>
      <c r="B19" s="5" t="n">
        <v>6092</v>
      </c>
      <c r="C19" s="5" t="n">
        <v>600</v>
      </c>
      <c r="D19" s="5" t="n">
        <v>1311</v>
      </c>
    </row>
    <row r="20" spans="1:4">
      <c r="A20" s="4" t="s">
        <v>3174</v>
      </c>
    </row>
    <row r="21" spans="1:4">
      <c r="A21" s="3" t="s">
        <v>3169</v>
      </c>
    </row>
    <row r="22" spans="1:4">
      <c r="A22" s="4" t="s">
        <v>36</v>
      </c>
      <c r="B22" s="5" t="n">
        <v>0</v>
      </c>
      <c r="C22" s="5" t="n">
        <v>0</v>
      </c>
      <c r="D22" s="5" t="n">
        <v>100</v>
      </c>
    </row>
    <row r="23" spans="1:4">
      <c r="A23" s="4" t="s">
        <v>92</v>
      </c>
      <c r="B23" s="5" t="n">
        <v>0</v>
      </c>
      <c r="C23" s="5" t="n">
        <v>0</v>
      </c>
      <c r="D23" s="5" t="n">
        <v>102</v>
      </c>
    </row>
    <row r="24" spans="1:4">
      <c r="A24" s="4" t="s">
        <v>3171</v>
      </c>
      <c r="B24" s="5" t="n">
        <v>13263</v>
      </c>
      <c r="C24" s="5" t="n">
        <v>22416</v>
      </c>
      <c r="D24" s="5" t="n">
        <v>40698</v>
      </c>
    </row>
    <row r="25" spans="1:4">
      <c r="A25" s="4" t="s">
        <v>3175</v>
      </c>
    </row>
    <row r="26" spans="1:4">
      <c r="A26" s="3" t="s">
        <v>3169</v>
      </c>
    </row>
    <row r="27" spans="1:4">
      <c r="A27" s="4" t="s">
        <v>36</v>
      </c>
      <c r="B27" s="5" t="n">
        <v>19147</v>
      </c>
      <c r="C27" s="5" t="n">
        <v>22606</v>
      </c>
      <c r="D27" s="5" t="n">
        <v>25770</v>
      </c>
    </row>
    <row r="28" spans="1:4">
      <c r="A28" s="4" t="s">
        <v>92</v>
      </c>
      <c r="B28" s="5" t="n">
        <v>18769</v>
      </c>
      <c r="C28" s="5" t="n">
        <v>22546</v>
      </c>
      <c r="D28" s="5" t="n">
        <v>25322</v>
      </c>
    </row>
    <row r="29" spans="1:4">
      <c r="A29" s="4" t="s">
        <v>3171</v>
      </c>
      <c r="B29" s="5" t="n">
        <v>2929371</v>
      </c>
      <c r="C29" s="5" t="n">
        <v>2152490</v>
      </c>
      <c r="D29" s="5" t="n">
        <v>1556150</v>
      </c>
    </row>
    <row r="30" spans="1:4">
      <c r="A30" s="4" t="s">
        <v>3176</v>
      </c>
    </row>
    <row r="31" spans="1:4">
      <c r="A31" s="3" t="s">
        <v>3169</v>
      </c>
    </row>
    <row r="32" spans="1:4">
      <c r="A32" s="4" t="s">
        <v>36</v>
      </c>
      <c r="B32" s="5" t="n">
        <v>400</v>
      </c>
      <c r="C32" s="5" t="n">
        <v>495</v>
      </c>
      <c r="D32" s="5" t="n">
        <v>718</v>
      </c>
    </row>
    <row r="33" spans="1:4">
      <c r="A33" s="4" t="s">
        <v>92</v>
      </c>
      <c r="B33" s="5" t="n">
        <v>341</v>
      </c>
      <c r="C33" s="5" t="n">
        <v>1118</v>
      </c>
      <c r="D33" s="5" t="n">
        <v>1224</v>
      </c>
    </row>
    <row r="34" spans="1:4">
      <c r="A34" s="4" t="s">
        <v>3171</v>
      </c>
      <c r="B34" s="5" t="n">
        <v>32906</v>
      </c>
      <c r="C34" s="5" t="n">
        <v>34140</v>
      </c>
      <c r="D34" s="5" t="n">
        <v>44837</v>
      </c>
    </row>
    <row r="35" spans="1:4">
      <c r="A35" s="4" t="s">
        <v>3177</v>
      </c>
    </row>
    <row r="36" spans="1:4">
      <c r="A36" s="3" t="s">
        <v>3169</v>
      </c>
    </row>
    <row r="37" spans="1:4">
      <c r="A37" s="4" t="s">
        <v>36</v>
      </c>
      <c r="B37" s="5" t="n">
        <v>230</v>
      </c>
      <c r="C37" s="5" t="n">
        <v>83</v>
      </c>
      <c r="D37" s="5" t="n">
        <v>109</v>
      </c>
    </row>
    <row r="38" spans="1:4">
      <c r="A38" s="4" t="s">
        <v>92</v>
      </c>
      <c r="B38" s="5" t="n">
        <v>123</v>
      </c>
      <c r="C38" s="5" t="n">
        <v>90</v>
      </c>
      <c r="D38" s="5" t="n">
        <v>91</v>
      </c>
    </row>
    <row r="39" spans="1:4">
      <c r="A39" s="4" t="s">
        <v>3171</v>
      </c>
      <c r="B39" s="5" t="n">
        <v>6693</v>
      </c>
      <c r="C39" s="5" t="n">
        <v>8158</v>
      </c>
      <c r="D39" s="5" t="n">
        <v>5312</v>
      </c>
    </row>
    <row r="40" spans="1:4">
      <c r="A40" s="4" t="s">
        <v>3178</v>
      </c>
    </row>
    <row r="41" spans="1:4">
      <c r="A41" s="3" t="s">
        <v>3169</v>
      </c>
    </row>
    <row r="42" spans="1:4">
      <c r="A42" s="4" t="s">
        <v>36</v>
      </c>
      <c r="B42" s="5" t="n">
        <v>2168</v>
      </c>
      <c r="C42" s="5" t="n">
        <v>1200</v>
      </c>
      <c r="D42" s="5" t="n">
        <v>1205</v>
      </c>
    </row>
    <row r="43" spans="1:4">
      <c r="A43" s="4" t="s">
        <v>92</v>
      </c>
      <c r="B43" s="5" t="n">
        <v>2492</v>
      </c>
      <c r="C43" s="5" t="n">
        <v>1129</v>
      </c>
      <c r="D43" s="5" t="n">
        <v>937</v>
      </c>
    </row>
    <row r="44" spans="1:4">
      <c r="A44" s="4" t="s">
        <v>3171</v>
      </c>
      <c r="B44" s="5" t="n">
        <v>72062</v>
      </c>
      <c r="C44" s="5" t="n">
        <v>48644</v>
      </c>
      <c r="D44" s="5" t="n">
        <v>36795</v>
      </c>
    </row>
    <row r="45" spans="1:4">
      <c r="A45" s="4" t="s">
        <v>3179</v>
      </c>
    </row>
    <row r="46" spans="1:4">
      <c r="A46" s="3" t="s">
        <v>3169</v>
      </c>
    </row>
    <row r="47" spans="1:4">
      <c r="A47" s="4" t="s">
        <v>36</v>
      </c>
      <c r="B47" s="5" t="n">
        <v>0</v>
      </c>
      <c r="C47" s="5" t="n">
        <v>0</v>
      </c>
      <c r="D47" s="5" t="n">
        <v>0</v>
      </c>
    </row>
    <row r="48" spans="1:4">
      <c r="A48" s="4" t="s">
        <v>92</v>
      </c>
      <c r="B48" s="5" t="n">
        <v>0</v>
      </c>
      <c r="C48" s="5" t="n">
        <v>0</v>
      </c>
      <c r="D48" s="5" t="n">
        <v>0</v>
      </c>
    </row>
    <row r="49" spans="1:4">
      <c r="A49" s="4" t="s">
        <v>3171</v>
      </c>
      <c r="B49" s="5" t="n">
        <v>2524</v>
      </c>
      <c r="C49" s="5" t="n">
        <v>4631</v>
      </c>
      <c r="D49" s="5" t="n">
        <v>3712</v>
      </c>
    </row>
    <row r="50" spans="1:4">
      <c r="A50" s="4" t="s">
        <v>3180</v>
      </c>
    </row>
    <row r="51" spans="1:4">
      <c r="A51" s="3" t="s">
        <v>3169</v>
      </c>
    </row>
    <row r="52" spans="1:4">
      <c r="A52" s="4" t="s">
        <v>36</v>
      </c>
      <c r="B52" s="5" t="n">
        <v>2799</v>
      </c>
      <c r="C52" s="5" t="n">
        <v>1778</v>
      </c>
      <c r="D52" s="5" t="n">
        <v>2032</v>
      </c>
    </row>
    <row r="53" spans="1:4">
      <c r="A53" s="4" t="s">
        <v>92</v>
      </c>
      <c r="B53" s="5" t="n">
        <v>2956</v>
      </c>
      <c r="C53" s="5" t="n">
        <v>2336</v>
      </c>
      <c r="D53" s="5" t="n">
        <v>2252</v>
      </c>
    </row>
    <row r="54" spans="1:4">
      <c r="A54" s="4" t="s">
        <v>3171</v>
      </c>
      <c r="B54" s="5" t="n">
        <v>114184</v>
      </c>
      <c r="C54" s="5" t="n">
        <v>95573</v>
      </c>
      <c r="D54" s="5" t="n">
        <v>90655</v>
      </c>
    </row>
    <row r="55" spans="1:4">
      <c r="A55" s="4" t="s">
        <v>3181</v>
      </c>
    </row>
    <row r="56" spans="1:4">
      <c r="A56" s="3" t="s">
        <v>3169</v>
      </c>
    </row>
    <row r="57" spans="1:4">
      <c r="A57" s="4" t="s">
        <v>36</v>
      </c>
      <c r="B57" s="5" t="n">
        <v>226</v>
      </c>
      <c r="C57" s="5" t="n">
        <v>245</v>
      </c>
      <c r="D57" s="5" t="n">
        <v>417</v>
      </c>
    </row>
    <row r="58" spans="1:4">
      <c r="A58" s="4" t="s">
        <v>92</v>
      </c>
      <c r="B58" s="5" t="n">
        <v>309</v>
      </c>
      <c r="C58" s="5" t="n">
        <v>258</v>
      </c>
      <c r="D58" s="5" t="n">
        <v>539</v>
      </c>
    </row>
    <row r="59" spans="1:4">
      <c r="A59" s="4" t="s">
        <v>3171</v>
      </c>
      <c r="B59" s="5" t="n">
        <v>21293</v>
      </c>
      <c r="C59" s="5" t="n">
        <v>24447</v>
      </c>
      <c r="D59" s="5" t="n">
        <v>27583</v>
      </c>
    </row>
    <row r="60" spans="1:4">
      <c r="A60" s="4" t="s">
        <v>3182</v>
      </c>
    </row>
    <row r="61" spans="1:4">
      <c r="A61" s="3" t="s">
        <v>3169</v>
      </c>
    </row>
    <row r="62" spans="1:4">
      <c r="A62" s="4" t="s">
        <v>36</v>
      </c>
      <c r="B62" s="5" t="n">
        <v>8118</v>
      </c>
      <c r="C62" s="5" t="n">
        <v>10092</v>
      </c>
      <c r="D62" s="5" t="n">
        <v>14436</v>
      </c>
    </row>
    <row r="63" spans="1:4">
      <c r="A63" s="4" t="s">
        <v>92</v>
      </c>
      <c r="B63" s="5" t="n">
        <v>9329</v>
      </c>
      <c r="C63" s="5" t="n">
        <v>10430</v>
      </c>
      <c r="D63" s="5" t="n">
        <v>14624</v>
      </c>
    </row>
    <row r="64" spans="1:4">
      <c r="A64" s="4" t="s">
        <v>3171</v>
      </c>
      <c r="B64" s="5" t="n">
        <v>405659</v>
      </c>
      <c r="C64" s="5" t="n">
        <v>348857</v>
      </c>
      <c r="D64" s="5" t="n">
        <v>392240</v>
      </c>
    </row>
    <row r="65" spans="1:4">
      <c r="A65" s="4" t="s">
        <v>3183</v>
      </c>
    </row>
    <row r="66" spans="1:4">
      <c r="A66" s="3" t="s">
        <v>3169</v>
      </c>
    </row>
    <row r="67" spans="1:4">
      <c r="A67" s="4" t="s">
        <v>36</v>
      </c>
      <c r="B67" s="5" t="n">
        <v>0</v>
      </c>
      <c r="C67" s="5" t="n">
        <v>0</v>
      </c>
      <c r="D67" s="5" t="n">
        <v>3</v>
      </c>
    </row>
    <row r="68" spans="1:4">
      <c r="A68" s="4" t="s">
        <v>92</v>
      </c>
      <c r="B68" s="5" t="n">
        <v>1</v>
      </c>
      <c r="C68" s="5" t="n">
        <v>3</v>
      </c>
      <c r="D68" s="5" t="n">
        <v>0</v>
      </c>
    </row>
    <row r="69" spans="1:4">
      <c r="A69" s="4" t="s">
        <v>3171</v>
      </c>
      <c r="B69" s="5" t="n">
        <v>45</v>
      </c>
      <c r="C69" s="5" t="n">
        <v>104</v>
      </c>
      <c r="D69" s="5" t="n">
        <v>175</v>
      </c>
    </row>
    <row r="70" spans="1:4">
      <c r="A70" s="4" t="s">
        <v>3184</v>
      </c>
    </row>
    <row r="71" spans="1:4">
      <c r="A71" s="3" t="s">
        <v>3169</v>
      </c>
    </row>
    <row r="72" spans="1:4">
      <c r="A72" s="4" t="s">
        <v>36</v>
      </c>
      <c r="B72" s="5" t="n">
        <v>11</v>
      </c>
      <c r="C72" s="5" t="n">
        <v>34</v>
      </c>
      <c r="D72" s="5" t="n">
        <v>16</v>
      </c>
    </row>
    <row r="73" spans="1:4">
      <c r="A73" s="4" t="s">
        <v>92</v>
      </c>
      <c r="B73" s="5" t="n">
        <v>54</v>
      </c>
      <c r="C73" s="5" t="n">
        <v>37</v>
      </c>
      <c r="D73" s="5" t="n">
        <v>16</v>
      </c>
    </row>
    <row r="74" spans="1:4">
      <c r="A74" s="4" t="s">
        <v>3171</v>
      </c>
      <c r="B74" s="5" t="n">
        <v>5286</v>
      </c>
      <c r="C74" s="5" t="n">
        <v>6997</v>
      </c>
      <c r="D74" s="5" t="n">
        <v>5508</v>
      </c>
    </row>
    <row r="75" spans="1:4">
      <c r="A75" s="4" t="s">
        <v>3185</v>
      </c>
    </row>
    <row r="76" spans="1:4">
      <c r="A76" s="3" t="s">
        <v>3169</v>
      </c>
    </row>
    <row r="77" spans="1:4">
      <c r="A77" s="4" t="s">
        <v>36</v>
      </c>
      <c r="B77" s="5" t="n">
        <v>8355</v>
      </c>
      <c r="C77" s="5" t="n">
        <v>10371</v>
      </c>
      <c r="D77" s="5" t="n">
        <v>14872</v>
      </c>
    </row>
    <row r="78" spans="1:4">
      <c r="A78" s="4" t="s">
        <v>92</v>
      </c>
      <c r="B78" s="5" t="n">
        <v>9693</v>
      </c>
      <c r="C78" s="5" t="n">
        <v>10729</v>
      </c>
      <c r="D78" s="5" t="n">
        <v>15179</v>
      </c>
    </row>
    <row r="79" spans="1:4">
      <c r="A79" s="4" t="s">
        <v>3171</v>
      </c>
      <c r="B79" s="5" t="n">
        <v>432283</v>
      </c>
      <c r="C79" s="5" t="n">
        <v>380404</v>
      </c>
      <c r="D79" s="5" t="n">
        <v>425506</v>
      </c>
    </row>
    <row r="80" spans="1:4">
      <c r="A80" s="4" t="s">
        <v>3186</v>
      </c>
    </row>
    <row r="81" spans="1:4">
      <c r="A81" s="3" t="s">
        <v>3169</v>
      </c>
    </row>
    <row r="82" spans="1:4">
      <c r="A82" s="4" t="s">
        <v>36</v>
      </c>
      <c r="B82" s="5" t="n">
        <v>228</v>
      </c>
      <c r="C82" s="5" t="n">
        <v>480</v>
      </c>
      <c r="D82" s="5" t="n">
        <v>246</v>
      </c>
    </row>
    <row r="83" spans="1:4">
      <c r="A83" s="4" t="s">
        <v>92</v>
      </c>
      <c r="B83" s="5" t="n">
        <v>248</v>
      </c>
      <c r="C83" s="5" t="n">
        <v>507</v>
      </c>
      <c r="D83" s="5" t="n">
        <v>230</v>
      </c>
    </row>
    <row r="84" spans="1:4">
      <c r="A84" s="4" t="s">
        <v>3171</v>
      </c>
      <c r="B84" s="5" t="n">
        <v>22791</v>
      </c>
      <c r="C84" s="5" t="n">
        <v>27942</v>
      </c>
      <c r="D84" s="5" t="n">
        <v>15788</v>
      </c>
    </row>
    <row r="85" spans="1:4">
      <c r="A85" s="4" t="s">
        <v>3187</v>
      </c>
    </row>
    <row r="86" spans="1:4">
      <c r="A86" s="3" t="s">
        <v>3169</v>
      </c>
    </row>
    <row r="87" spans="1:4">
      <c r="A87" s="4" t="s">
        <v>36</v>
      </c>
      <c r="B87" s="5" t="n">
        <v>2</v>
      </c>
      <c r="C87" s="5" t="n">
        <v>0</v>
      </c>
      <c r="D87" s="5" t="n">
        <v>0</v>
      </c>
    </row>
    <row r="88" spans="1:4">
      <c r="A88" s="4" t="s">
        <v>92</v>
      </c>
      <c r="B88" s="5" t="n">
        <v>0</v>
      </c>
      <c r="C88" s="5" t="n">
        <v>0</v>
      </c>
      <c r="D88" s="5" t="n">
        <v>0</v>
      </c>
    </row>
    <row r="89" spans="1:4">
      <c r="A89" s="4" t="s">
        <v>3171</v>
      </c>
      <c r="B89" s="5" t="n">
        <v>500</v>
      </c>
      <c r="C89" s="5" t="n">
        <v>200</v>
      </c>
      <c r="D89" s="5" t="n">
        <v>150</v>
      </c>
    </row>
    <row r="90" spans="1:4">
      <c r="A90" s="4" t="s">
        <v>3188</v>
      </c>
    </row>
    <row r="91" spans="1:4">
      <c r="A91" s="3" t="s">
        <v>3169</v>
      </c>
    </row>
    <row r="92" spans="1:4">
      <c r="A92" s="4" t="s">
        <v>36</v>
      </c>
      <c r="B92" s="5" t="n">
        <v>2</v>
      </c>
      <c r="C92" s="5" t="n">
        <v>9</v>
      </c>
      <c r="D92" s="5" t="n">
        <v>2</v>
      </c>
    </row>
    <row r="93" spans="1:4">
      <c r="A93" s="4" t="s">
        <v>92</v>
      </c>
      <c r="B93" s="5" t="n">
        <v>145</v>
      </c>
      <c r="C93" s="5" t="n">
        <v>9</v>
      </c>
      <c r="D93" s="5" t="n">
        <v>108</v>
      </c>
    </row>
    <row r="94" spans="1:4">
      <c r="A94" s="4" t="s">
        <v>3171</v>
      </c>
      <c r="B94" s="5" t="n">
        <v>2161</v>
      </c>
      <c r="C94" s="5" t="n">
        <v>2039</v>
      </c>
      <c r="D94" s="5" t="n">
        <v>1895</v>
      </c>
    </row>
    <row r="95" spans="1:4">
      <c r="A95" s="4" t="s">
        <v>3189</v>
      </c>
    </row>
    <row r="96" spans="1:4">
      <c r="A96" s="3" t="s">
        <v>3169</v>
      </c>
    </row>
    <row r="97" spans="1:4">
      <c r="A97" s="4" t="s">
        <v>36</v>
      </c>
      <c r="B97" s="5" t="n">
        <v>0</v>
      </c>
      <c r="C97" s="5" t="n">
        <v>0</v>
      </c>
      <c r="D97" s="5" t="n">
        <v>14</v>
      </c>
    </row>
    <row r="98" spans="1:4">
      <c r="A98" s="4" t="s">
        <v>92</v>
      </c>
      <c r="B98" s="5" t="n">
        <v>0</v>
      </c>
      <c r="C98" s="5" t="n">
        <v>0</v>
      </c>
      <c r="D98" s="5" t="n">
        <v>0</v>
      </c>
    </row>
    <row r="99" spans="1:4">
      <c r="A99" s="4" t="s">
        <v>3171</v>
      </c>
      <c r="B99" s="5" t="n">
        <v>0</v>
      </c>
      <c r="C99" s="5" t="n">
        <v>0</v>
      </c>
      <c r="D99" s="5" t="n">
        <v>1565</v>
      </c>
    </row>
    <row r="100" spans="1:4">
      <c r="A100" s="4" t="s">
        <v>3190</v>
      </c>
    </row>
    <row r="101" spans="1:4">
      <c r="A101" s="3" t="s">
        <v>3169</v>
      </c>
    </row>
    <row r="102" spans="1:4">
      <c r="A102" s="4" t="s">
        <v>36</v>
      </c>
      <c r="B102" s="5" t="n">
        <v>232</v>
      </c>
      <c r="C102" s="5" t="n">
        <v>489</v>
      </c>
      <c r="D102" s="5" t="n">
        <v>261</v>
      </c>
    </row>
    <row r="103" spans="1:4">
      <c r="A103" s="4" t="s">
        <v>92</v>
      </c>
      <c r="B103" s="5" t="n">
        <v>393</v>
      </c>
      <c r="C103" s="5" t="n">
        <v>517</v>
      </c>
      <c r="D103" s="5" t="n">
        <v>338</v>
      </c>
    </row>
    <row r="104" spans="1:4">
      <c r="A104" s="4" t="s">
        <v>3171</v>
      </c>
      <c r="B104" s="5" t="n">
        <v>25452</v>
      </c>
      <c r="C104" s="5" t="n">
        <v>30181</v>
      </c>
      <c r="D104" s="5" t="n">
        <v>19399</v>
      </c>
    </row>
    <row r="105" spans="1:4">
      <c r="A105" s="4" t="s">
        <v>3191</v>
      </c>
    </row>
    <row r="106" spans="1:4">
      <c r="A106" s="3" t="s">
        <v>3169</v>
      </c>
    </row>
    <row r="107" spans="1:4">
      <c r="A107" s="4" t="s">
        <v>36</v>
      </c>
      <c r="B107" s="5" t="n">
        <v>3</v>
      </c>
      <c r="C107" s="5" t="n">
        <v>3</v>
      </c>
      <c r="D107" s="5" t="n">
        <v>6</v>
      </c>
    </row>
    <row r="108" spans="1:4">
      <c r="A108" s="4" t="s">
        <v>92</v>
      </c>
      <c r="B108" s="5" t="n">
        <v>3</v>
      </c>
      <c r="C108" s="5" t="n">
        <v>3</v>
      </c>
      <c r="D108" s="5" t="n">
        <v>6</v>
      </c>
    </row>
    <row r="109" spans="1:4">
      <c r="A109" s="4" t="s">
        <v>3171</v>
      </c>
      <c r="B109" s="5" t="n">
        <v>67</v>
      </c>
      <c r="C109" s="5" t="n">
        <v>36</v>
      </c>
      <c r="D109" s="5" t="n">
        <v>169</v>
      </c>
    </row>
    <row r="110" spans="1:4">
      <c r="A110" s="4" t="s">
        <v>3192</v>
      </c>
    </row>
    <row r="111" spans="1:4">
      <c r="A111" s="3" t="s">
        <v>3169</v>
      </c>
    </row>
    <row r="112" spans="1:4">
      <c r="A112" s="4" t="s">
        <v>36</v>
      </c>
      <c r="B112" s="5" t="n">
        <v>0</v>
      </c>
      <c r="C112" s="5" t="n">
        <v>18</v>
      </c>
      <c r="D112" s="5" t="n">
        <v>13</v>
      </c>
    </row>
    <row r="113" spans="1:4">
      <c r="A113" s="4" t="s">
        <v>92</v>
      </c>
      <c r="B113" s="5" t="n">
        <v>0</v>
      </c>
      <c r="C113" s="5" t="n">
        <v>38</v>
      </c>
      <c r="D113" s="5" t="n">
        <v>22</v>
      </c>
    </row>
    <row r="114" spans="1:4">
      <c r="A114" s="4" t="s">
        <v>3171</v>
      </c>
      <c r="B114" s="5" t="n">
        <v>0</v>
      </c>
      <c r="C114" s="5" t="n">
        <v>561</v>
      </c>
      <c r="D114" s="5" t="n">
        <v>1065</v>
      </c>
    </row>
    <row r="115" spans="1:4">
      <c r="A115" s="4" t="s">
        <v>3193</v>
      </c>
    </row>
    <row r="116" spans="1:4">
      <c r="A116" s="3" t="s">
        <v>3169</v>
      </c>
    </row>
    <row r="117" spans="1:4">
      <c r="A117" s="4" t="s">
        <v>36</v>
      </c>
      <c r="B117" s="5" t="n">
        <v>30536</v>
      </c>
      <c r="C117" s="5" t="n">
        <v>35265</v>
      </c>
      <c r="D117" s="5" t="n">
        <v>42955</v>
      </c>
    </row>
    <row r="118" spans="1:4">
      <c r="A118" s="4" t="s">
        <v>92</v>
      </c>
      <c r="B118" s="5" t="n">
        <v>31815</v>
      </c>
      <c r="C118" s="5" t="n">
        <v>36169</v>
      </c>
      <c r="D118" s="5" t="n">
        <v>43118</v>
      </c>
    </row>
    <row r="119" spans="1:4">
      <c r="A119" s="4" t="s">
        <v>3171</v>
      </c>
      <c r="B119" s="5" t="n">
        <v>3501358</v>
      </c>
      <c r="C119" s="5" t="n">
        <v>2659246</v>
      </c>
      <c r="D119" s="5" t="n">
        <v>2092945</v>
      </c>
    </row>
    <row r="120" spans="1:4">
      <c r="A120" s="4" t="s">
        <v>3194</v>
      </c>
    </row>
    <row r="121" spans="1:4">
      <c r="A121" s="3" t="s">
        <v>3169</v>
      </c>
    </row>
    <row r="122" spans="1:4">
      <c r="A122" s="4" t="s">
        <v>36</v>
      </c>
      <c r="B122" s="5" t="n">
        <v>16979</v>
      </c>
      <c r="C122" s="5" t="n">
        <v>21016</v>
      </c>
      <c r="D122" s="5" t="n">
        <v>26438</v>
      </c>
    </row>
    <row r="123" spans="1:4">
      <c r="A123" s="4" t="s">
        <v>92</v>
      </c>
      <c r="B123" s="5" t="n">
        <v>18729</v>
      </c>
      <c r="C123" s="5" t="n">
        <v>22804</v>
      </c>
      <c r="D123" s="5" t="n">
        <v>28005</v>
      </c>
    </row>
    <row r="124" spans="1:4">
      <c r="A124" s="4" t="s">
        <v>3171</v>
      </c>
      <c r="B124" s="5" t="n">
        <v>897384</v>
      </c>
      <c r="C124" s="5" t="n">
        <v>898209</v>
      </c>
      <c r="D124" s="5" t="n">
        <v>806096</v>
      </c>
    </row>
    <row r="125" spans="1:4">
      <c r="A125" s="4" t="s">
        <v>3195</v>
      </c>
    </row>
    <row r="126" spans="1:4">
      <c r="A126" s="3" t="s">
        <v>3169</v>
      </c>
    </row>
    <row r="127" spans="1:4">
      <c r="A127" s="4" t="s">
        <v>36</v>
      </c>
      <c r="B127" s="5" t="n">
        <v>7372</v>
      </c>
      <c r="C127" s="5" t="n">
        <v>8695</v>
      </c>
      <c r="D127" s="5" t="n">
        <v>8786</v>
      </c>
    </row>
    <row r="128" spans="1:4">
      <c r="A128" s="4" t="s">
        <v>92</v>
      </c>
      <c r="B128" s="5" t="n">
        <v>7758</v>
      </c>
      <c r="C128" s="5" t="n">
        <v>9207</v>
      </c>
      <c r="D128" s="5" t="n">
        <v>9362</v>
      </c>
    </row>
    <row r="129" spans="1:4">
      <c r="A129" s="4" t="s">
        <v>3171</v>
      </c>
      <c r="B129" s="5" t="n">
        <v>2355784</v>
      </c>
      <c r="C129" s="5" t="n">
        <v>1548919</v>
      </c>
      <c r="D129" s="5" t="n">
        <v>1023174</v>
      </c>
    </row>
    <row r="130" spans="1:4">
      <c r="A130" s="4" t="s">
        <v>3196</v>
      </c>
    </row>
    <row r="131" spans="1:4">
      <c r="A131" s="3" t="s">
        <v>3169</v>
      </c>
    </row>
    <row r="132" spans="1:4">
      <c r="A132" s="4" t="s">
        <v>36</v>
      </c>
      <c r="B132" s="5" t="n">
        <v>4005</v>
      </c>
      <c r="C132" s="5" t="n">
        <v>4316</v>
      </c>
      <c r="D132" s="5" t="n">
        <v>6404</v>
      </c>
    </row>
    <row r="133" spans="1:4">
      <c r="A133" s="4" t="s">
        <v>92</v>
      </c>
      <c r="B133" s="5" t="n">
        <v>2780</v>
      </c>
      <c r="C133" s="5" t="n">
        <v>2986</v>
      </c>
      <c r="D133" s="5" t="n">
        <v>4694</v>
      </c>
    </row>
    <row r="134" spans="1:4">
      <c r="A134" s="4" t="s">
        <v>3171</v>
      </c>
      <c r="B134" s="6" t="n">
        <v>148917</v>
      </c>
      <c r="C134" s="6" t="n">
        <v>128722</v>
      </c>
      <c r="D134" s="6" t="n">
        <v>175473</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7</v>
      </c>
      <c r="B1" s="2" t="s">
        <v>1084</v>
      </c>
    </row>
    <row r="2" spans="1:2">
      <c r="A2" s="3" t="s">
        <v>415</v>
      </c>
    </row>
    <row r="3" spans="1:2">
      <c r="A3" s="4" t="s">
        <v>43</v>
      </c>
      <c r="B3" s="6" t="n">
        <v>3095</v>
      </c>
    </row>
    <row r="4" spans="1:2">
      <c r="A4" s="4" t="s">
        <v>44</v>
      </c>
      <c r="B4" s="5" t="n">
        <v>237</v>
      </c>
    </row>
    <row r="5" spans="1:2">
      <c r="A5" s="4" t="s">
        <v>47</v>
      </c>
      <c r="B5" s="5" t="n">
        <v>1803</v>
      </c>
    </row>
    <row r="6" spans="1:2">
      <c r="A6" s="4" t="s">
        <v>42</v>
      </c>
      <c r="B6" s="6" t="n">
        <v>513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8</v>
      </c>
      <c r="B1" s="2" t="s">
        <v>30</v>
      </c>
      <c r="C1" s="2" t="s">
        <v>31</v>
      </c>
      <c r="D1" s="2" t="s">
        <v>32</v>
      </c>
    </row>
    <row r="2" spans="1:4">
      <c r="A2" s="3" t="s">
        <v>3199</v>
      </c>
    </row>
    <row r="3" spans="1:4">
      <c r="A3" s="4" t="s">
        <v>3200</v>
      </c>
      <c r="B3" s="6" t="n">
        <v>0</v>
      </c>
      <c r="C3" s="6" t="n">
        <v>1888</v>
      </c>
      <c r="D3" s="6" t="n">
        <v>1920</v>
      </c>
    </row>
    <row r="4" spans="1:4">
      <c r="A4" s="4" t="s">
        <v>3201</v>
      </c>
      <c r="C4" s="5" t="n">
        <v>1621</v>
      </c>
      <c r="D4" s="5" t="n">
        <v>1749</v>
      </c>
    </row>
    <row r="5" spans="1:4">
      <c r="A5" s="4" t="s">
        <v>3202</v>
      </c>
      <c r="C5" s="5" t="n">
        <v>266</v>
      </c>
      <c r="D5" s="5" t="n">
        <v>171</v>
      </c>
    </row>
    <row r="6" spans="1:4">
      <c r="A6" s="4" t="s">
        <v>50</v>
      </c>
      <c r="B6" s="5" t="n">
        <v>1313</v>
      </c>
      <c r="C6" s="5" t="n">
        <v>174</v>
      </c>
      <c r="D6" s="5" t="n">
        <v>142</v>
      </c>
    </row>
    <row r="7" spans="1:4">
      <c r="A7" s="4" t="s">
        <v>53</v>
      </c>
      <c r="B7" s="5" t="n">
        <v>0</v>
      </c>
      <c r="C7" s="5" t="n">
        <v>648</v>
      </c>
      <c r="D7" s="5" t="n">
        <v>0</v>
      </c>
    </row>
    <row r="8" spans="1:4">
      <c r="A8" s="4" t="s">
        <v>48</v>
      </c>
      <c r="B8" s="5" t="n">
        <v>1313</v>
      </c>
      <c r="C8" s="5" t="n">
        <v>2709</v>
      </c>
      <c r="D8" s="5" t="n">
        <v>2062</v>
      </c>
    </row>
    <row r="9" spans="1:4">
      <c r="A9" s="3" t="s">
        <v>3203</v>
      </c>
    </row>
    <row r="10" spans="1:4">
      <c r="A10" s="4" t="s">
        <v>3204</v>
      </c>
      <c r="B10" s="5" t="n">
        <v>976</v>
      </c>
      <c r="C10" s="5" t="n">
        <v>0</v>
      </c>
      <c r="D10" s="5" t="n">
        <v>0</v>
      </c>
    </row>
    <row r="11" spans="1:4">
      <c r="A11" s="4" t="s">
        <v>3205</v>
      </c>
      <c r="B11" s="5" t="n">
        <v>2858</v>
      </c>
      <c r="C11" s="5" t="n">
        <v>0</v>
      </c>
      <c r="D11" s="5" t="n">
        <v>0</v>
      </c>
    </row>
    <row r="12" spans="1:4">
      <c r="A12" s="4" t="s">
        <v>3206</v>
      </c>
      <c r="B12" s="5" t="n">
        <v>3159</v>
      </c>
      <c r="C12" s="5" t="n">
        <v>2222</v>
      </c>
      <c r="D12" s="5" t="n">
        <v>2338</v>
      </c>
    </row>
    <row r="13" spans="1:4">
      <c r="A13" s="4" t="s">
        <v>3207</v>
      </c>
      <c r="B13" s="5" t="n">
        <v>3159</v>
      </c>
      <c r="C13" s="5" t="n">
        <v>2222</v>
      </c>
      <c r="D13" s="5" t="n">
        <v>2338</v>
      </c>
    </row>
    <row r="14" spans="1:4">
      <c r="A14" s="4" t="s">
        <v>99</v>
      </c>
      <c r="B14" s="6" t="n">
        <v>6993</v>
      </c>
      <c r="C14" s="6" t="n">
        <v>2222</v>
      </c>
      <c r="D14" s="6" t="n">
        <v>233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8</v>
      </c>
      <c r="B1" s="2" t="s">
        <v>30</v>
      </c>
      <c r="C1" s="2" t="s">
        <v>31</v>
      </c>
      <c r="D1" s="2" t="s">
        <v>32</v>
      </c>
    </row>
    <row r="2" spans="1:4">
      <c r="A2" s="3" t="s">
        <v>423</v>
      </c>
    </row>
    <row r="3" spans="1:4">
      <c r="A3" s="4" t="s">
        <v>3209</v>
      </c>
      <c r="B3" s="6" t="n">
        <v>53737</v>
      </c>
      <c r="C3" s="6" t="n">
        <v>66273</v>
      </c>
      <c r="D3" s="6" t="n">
        <v>74739</v>
      </c>
    </row>
    <row r="4" spans="1:4">
      <c r="A4" s="4" t="s">
        <v>3210</v>
      </c>
      <c r="B4" s="5" t="n">
        <v>-28</v>
      </c>
      <c r="C4" s="5" t="n">
        <v>-21</v>
      </c>
      <c r="D4" s="5" t="n">
        <v>-159</v>
      </c>
    </row>
    <row r="5" spans="1:4">
      <c r="A5" s="4" t="s">
        <v>3211</v>
      </c>
      <c r="B5" s="5" t="n">
        <v>53709</v>
      </c>
      <c r="C5" s="5" t="n">
        <v>66251</v>
      </c>
      <c r="D5" s="5" t="n">
        <v>74580</v>
      </c>
    </row>
    <row r="6" spans="1:4">
      <c r="A6" s="4" t="s">
        <v>3212</v>
      </c>
      <c r="B6" s="5" t="n">
        <v>2595</v>
      </c>
      <c r="C6" s="5" t="n">
        <v>4488</v>
      </c>
      <c r="D6" s="5" t="n">
        <v>4814</v>
      </c>
    </row>
    <row r="7" spans="1:4">
      <c r="A7" s="4" t="s">
        <v>3213</v>
      </c>
      <c r="B7" s="5" t="n">
        <v>0</v>
      </c>
      <c r="C7" s="5" t="n">
        <v>-1264</v>
      </c>
      <c r="D7" s="5" t="n">
        <v>-174</v>
      </c>
    </row>
    <row r="8" spans="1:4">
      <c r="A8" s="4" t="s">
        <v>3214</v>
      </c>
      <c r="B8" s="5" t="n">
        <v>2595</v>
      </c>
      <c r="C8" s="5" t="n">
        <v>3224</v>
      </c>
      <c r="D8" s="5" t="n">
        <v>4641</v>
      </c>
    </row>
    <row r="9" spans="1:4">
      <c r="A9" s="4" t="s">
        <v>3215</v>
      </c>
      <c r="B9" s="5" t="n">
        <v>33</v>
      </c>
      <c r="C9" s="5" t="n">
        <v>0</v>
      </c>
      <c r="D9" s="5" t="n">
        <v>0</v>
      </c>
    </row>
    <row r="10" spans="1:4">
      <c r="A10" s="4" t="s">
        <v>54</v>
      </c>
      <c r="B10" s="6" t="n">
        <v>56337</v>
      </c>
      <c r="C10" s="6" t="n">
        <v>69476</v>
      </c>
      <c r="D10" s="6" t="n">
        <v>7922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3216</v>
      </c>
      <c r="B1" s="2" t="s">
        <v>30</v>
      </c>
      <c r="D1" s="2" t="s">
        <v>31</v>
      </c>
      <c r="F1" s="2" t="s">
        <v>32</v>
      </c>
    </row>
    <row r="2" spans="1:7">
      <c r="A2" s="4" t="s">
        <v>3217</v>
      </c>
    </row>
    <row r="3" spans="1:7">
      <c r="A3" s="3" t="s">
        <v>3218</v>
      </c>
    </row>
    <row r="4" spans="1:7">
      <c r="A4" s="4" t="s">
        <v>3219</v>
      </c>
      <c r="B4" s="6" t="n">
        <v>17205</v>
      </c>
      <c r="D4" s="6" t="n">
        <v>22765</v>
      </c>
      <c r="F4" s="6" t="n">
        <v>22427</v>
      </c>
    </row>
    <row r="5" spans="1:7">
      <c r="A5" s="4" t="s">
        <v>3220</v>
      </c>
      <c r="B5" s="5" t="n">
        <v>661</v>
      </c>
      <c r="D5" s="5" t="n">
        <v>791</v>
      </c>
      <c r="F5" s="5" t="n">
        <v>711</v>
      </c>
    </row>
    <row r="6" spans="1:7">
      <c r="A6" s="4" t="s">
        <v>3221</v>
      </c>
      <c r="B6" s="5" t="n">
        <v>-9</v>
      </c>
      <c r="D6" s="5" t="n">
        <v>-17</v>
      </c>
      <c r="F6" s="5" t="n">
        <v>-18</v>
      </c>
    </row>
    <row r="7" spans="1:7">
      <c r="A7" s="4" t="s">
        <v>3222</v>
      </c>
      <c r="B7" s="5" t="n">
        <v>17857</v>
      </c>
      <c r="D7" s="5" t="n">
        <v>23539</v>
      </c>
      <c r="F7" s="5" t="n">
        <v>23119</v>
      </c>
    </row>
    <row r="8" spans="1:7">
      <c r="A8" s="4" t="s">
        <v>3223</v>
      </c>
    </row>
    <row r="9" spans="1:7">
      <c r="A9" s="3" t="s">
        <v>3218</v>
      </c>
    </row>
    <row r="10" spans="1:7">
      <c r="A10" s="4" t="s">
        <v>3219</v>
      </c>
      <c r="B10" s="5" t="n">
        <v>1597</v>
      </c>
      <c r="D10" s="5" t="n">
        <v>1951</v>
      </c>
      <c r="F10" s="5" t="n">
        <v>2305</v>
      </c>
    </row>
    <row r="11" spans="1:7">
      <c r="A11" s="4" t="s">
        <v>3220</v>
      </c>
      <c r="B11" s="5" t="n">
        <v>100</v>
      </c>
      <c r="D11" s="5" t="n">
        <v>114</v>
      </c>
      <c r="F11" s="5" t="n">
        <v>117</v>
      </c>
    </row>
    <row r="12" spans="1:7">
      <c r="A12" s="4" t="s">
        <v>3221</v>
      </c>
      <c r="B12" s="5" t="n">
        <v>-1</v>
      </c>
      <c r="D12" s="5" t="n">
        <v>0</v>
      </c>
      <c r="F12" s="5" t="n">
        <v>-1</v>
      </c>
    </row>
    <row r="13" spans="1:7">
      <c r="A13" s="4" t="s">
        <v>3222</v>
      </c>
      <c r="B13" s="5" t="n">
        <v>1696</v>
      </c>
      <c r="D13" s="5" t="n">
        <v>2066</v>
      </c>
      <c r="F13" s="5" t="n">
        <v>2421</v>
      </c>
    </row>
    <row r="14" spans="1:7">
      <c r="A14" s="4" t="s">
        <v>3224</v>
      </c>
    </row>
    <row r="15" spans="1:7">
      <c r="A15" s="3" t="s">
        <v>3218</v>
      </c>
    </row>
    <row r="16" spans="1:7">
      <c r="A16" s="4" t="s">
        <v>3219</v>
      </c>
      <c r="B16" s="5" t="n">
        <v>0</v>
      </c>
      <c r="D16" s="5" t="n">
        <v>0</v>
      </c>
      <c r="F16" s="5" t="n">
        <v>0</v>
      </c>
    </row>
    <row r="17" spans="1:7">
      <c r="A17" s="4" t="s">
        <v>3220</v>
      </c>
      <c r="B17" s="5" t="n">
        <v>0</v>
      </c>
      <c r="D17" s="5" t="n">
        <v>0</v>
      </c>
      <c r="F17" s="5" t="n">
        <v>0</v>
      </c>
    </row>
    <row r="18" spans="1:7">
      <c r="A18" s="4" t="s">
        <v>3221</v>
      </c>
      <c r="B18" s="5" t="n">
        <v>0</v>
      </c>
      <c r="D18" s="5" t="n">
        <v>0</v>
      </c>
      <c r="F18" s="5" t="n">
        <v>0</v>
      </c>
    </row>
    <row r="19" spans="1:7">
      <c r="A19" s="4" t="s">
        <v>3222</v>
      </c>
      <c r="B19" s="5" t="n">
        <v>0</v>
      </c>
      <c r="D19" s="5" t="n">
        <v>0</v>
      </c>
      <c r="F19" s="5" t="n">
        <v>0</v>
      </c>
    </row>
    <row r="20" spans="1:7">
      <c r="A20" s="4" t="s">
        <v>3225</v>
      </c>
    </row>
    <row r="21" spans="1:7">
      <c r="A21" s="3" t="s">
        <v>3218</v>
      </c>
    </row>
    <row r="22" spans="1:7">
      <c r="A22" s="4" t="s">
        <v>3219</v>
      </c>
      <c r="B22" s="5" t="n">
        <v>793</v>
      </c>
      <c r="D22" s="5" t="n">
        <v>891</v>
      </c>
      <c r="F22" s="5" t="n">
        <v>986</v>
      </c>
    </row>
    <row r="23" spans="1:7">
      <c r="A23" s="4" t="s">
        <v>3220</v>
      </c>
      <c r="B23" s="5" t="n">
        <v>63</v>
      </c>
      <c r="D23" s="5" t="n">
        <v>72</v>
      </c>
      <c r="F23" s="5" t="n">
        <v>82</v>
      </c>
    </row>
    <row r="24" spans="1:7">
      <c r="A24" s="4" t="s">
        <v>3221</v>
      </c>
      <c r="B24" s="5" t="n">
        <v>0</v>
      </c>
      <c r="D24" s="5" t="n">
        <v>0</v>
      </c>
      <c r="F24" s="5" t="n">
        <v>0</v>
      </c>
    </row>
    <row r="25" spans="1:7">
      <c r="A25" s="4" t="s">
        <v>3222</v>
      </c>
      <c r="B25" s="5" t="n">
        <v>855</v>
      </c>
      <c r="D25" s="5" t="n">
        <v>962</v>
      </c>
      <c r="F25" s="5" t="n">
        <v>1067</v>
      </c>
    </row>
    <row r="26" spans="1:7">
      <c r="A26" s="4" t="s">
        <v>3226</v>
      </c>
    </row>
    <row r="27" spans="1:7">
      <c r="A27" s="3" t="s">
        <v>3218</v>
      </c>
    </row>
    <row r="28" spans="1:7">
      <c r="A28" s="4" t="s">
        <v>3219</v>
      </c>
      <c r="B28" s="5" t="n">
        <v>804</v>
      </c>
      <c r="D28" s="5" t="n">
        <v>1061</v>
      </c>
      <c r="F28" s="5" t="n">
        <v>1319</v>
      </c>
    </row>
    <row r="29" spans="1:7">
      <c r="A29" s="4" t="s">
        <v>3220</v>
      </c>
      <c r="B29" s="5" t="n">
        <v>37</v>
      </c>
      <c r="D29" s="5" t="n">
        <v>43</v>
      </c>
      <c r="F29" s="5" t="n">
        <v>36</v>
      </c>
    </row>
    <row r="30" spans="1:7">
      <c r="A30" s="4" t="s">
        <v>3221</v>
      </c>
      <c r="B30" s="5" t="n">
        <v>-1</v>
      </c>
      <c r="D30" s="5" t="n">
        <v>0</v>
      </c>
      <c r="F30" s="5" t="n">
        <v>-1</v>
      </c>
    </row>
    <row r="31" spans="1:7">
      <c r="A31" s="4" t="s">
        <v>3222</v>
      </c>
      <c r="B31" s="5" t="n">
        <v>841</v>
      </c>
      <c r="D31" s="5" t="n">
        <v>1103</v>
      </c>
      <c r="F31" s="5" t="n">
        <v>1354</v>
      </c>
    </row>
    <row r="32" spans="1:7">
      <c r="A32" s="4" t="s">
        <v>3227</v>
      </c>
    </row>
    <row r="33" spans="1:7">
      <c r="A33" s="3" t="s">
        <v>3218</v>
      </c>
    </row>
    <row r="34" spans="1:7">
      <c r="A34" s="4" t="s">
        <v>3219</v>
      </c>
      <c r="B34" s="5" t="n">
        <v>18802</v>
      </c>
      <c r="D34" s="5" t="n">
        <v>24716</v>
      </c>
      <c r="F34" s="5" t="n">
        <v>24731</v>
      </c>
    </row>
    <row r="35" spans="1:7">
      <c r="A35" s="4" t="s">
        <v>3220</v>
      </c>
      <c r="B35" s="5" t="n">
        <v>761</v>
      </c>
      <c r="D35" s="5" t="n">
        <v>906</v>
      </c>
      <c r="F35" s="5" t="n">
        <v>828</v>
      </c>
    </row>
    <row r="36" spans="1:7">
      <c r="A36" s="4" t="s">
        <v>3221</v>
      </c>
      <c r="B36" s="5" t="n">
        <v>-10</v>
      </c>
      <c r="D36" s="5" t="n">
        <v>-17</v>
      </c>
      <c r="F36" s="5" t="n">
        <v>-19</v>
      </c>
    </row>
    <row r="37" spans="1:7">
      <c r="A37" s="4" t="s">
        <v>3222</v>
      </c>
      <c r="B37" s="5" t="n">
        <v>19553</v>
      </c>
      <c r="D37" s="5" t="n">
        <v>25605</v>
      </c>
      <c r="F37" s="5" t="n">
        <v>25540</v>
      </c>
    </row>
    <row r="38" spans="1:7">
      <c r="A38" s="4" t="s">
        <v>3228</v>
      </c>
    </row>
    <row r="39" spans="1:7">
      <c r="A39" s="3" t="s">
        <v>3218</v>
      </c>
    </row>
    <row r="40" spans="1:7">
      <c r="A40" s="4" t="s">
        <v>3219</v>
      </c>
      <c r="B40" s="5" t="n">
        <v>34521</v>
      </c>
      <c r="D40" s="5" t="n">
        <v>40557</v>
      </c>
      <c r="F40" s="5" t="n">
        <v>49253</v>
      </c>
    </row>
    <row r="41" spans="1:7">
      <c r="A41" s="4" t="s">
        <v>3220</v>
      </c>
      <c r="B41" s="5" t="n">
        <v>392</v>
      </c>
      <c r="D41" s="5" t="n">
        <v>661</v>
      </c>
      <c r="F41" s="5" t="n">
        <v>773</v>
      </c>
    </row>
    <row r="42" spans="1:7">
      <c r="A42" s="4" t="s">
        <v>3221</v>
      </c>
      <c r="B42" s="5" t="n">
        <v>-758</v>
      </c>
      <c r="D42" s="5" t="n">
        <v>-572</v>
      </c>
      <c r="F42" s="5" t="n">
        <v>-987</v>
      </c>
    </row>
    <row r="43" spans="1:7">
      <c r="A43" s="4" t="s">
        <v>3222</v>
      </c>
      <c r="B43" s="5" t="n">
        <v>34157</v>
      </c>
      <c r="D43" s="5" t="n">
        <v>40647</v>
      </c>
      <c r="F43" s="5" t="n">
        <v>49040</v>
      </c>
    </row>
    <row r="44" spans="1:7">
      <c r="A44" s="4" t="s">
        <v>3229</v>
      </c>
    </row>
    <row r="45" spans="1:7">
      <c r="A45" s="3" t="s">
        <v>3218</v>
      </c>
    </row>
    <row r="46" spans="1:7">
      <c r="A46" s="4" t="s">
        <v>3219</v>
      </c>
      <c r="B46" s="5" t="n">
        <v>6299</v>
      </c>
      <c r="D46" s="5" t="n">
        <v>9755</v>
      </c>
      <c r="F46" s="5" t="n">
        <v>11525</v>
      </c>
    </row>
    <row r="47" spans="1:7">
      <c r="A47" s="4" t="s">
        <v>3220</v>
      </c>
      <c r="B47" s="5" t="n">
        <v>6</v>
      </c>
      <c r="D47" s="5" t="n">
        <v>45</v>
      </c>
      <c r="F47" s="5" t="n">
        <v>19</v>
      </c>
    </row>
    <row r="48" spans="1:7">
      <c r="A48" s="4" t="s">
        <v>3221</v>
      </c>
      <c r="B48" s="5" t="n">
        <v>-142</v>
      </c>
      <c r="D48" s="5" t="n">
        <v>-142</v>
      </c>
      <c r="F48" s="5" t="n">
        <v>-343</v>
      </c>
    </row>
    <row r="49" spans="1:7">
      <c r="A49" s="4" t="s">
        <v>3222</v>
      </c>
      <c r="B49" s="5" t="n">
        <v>6163</v>
      </c>
      <c r="D49" s="5" t="n">
        <v>9658</v>
      </c>
      <c r="F49" s="5" t="n">
        <v>11200</v>
      </c>
    </row>
    <row r="50" spans="1:7">
      <c r="A50" s="4" t="s">
        <v>3230</v>
      </c>
    </row>
    <row r="51" spans="1:7">
      <c r="A51" s="3" t="s">
        <v>3218</v>
      </c>
    </row>
    <row r="52" spans="1:7">
      <c r="A52" s="4" t="s">
        <v>3219</v>
      </c>
      <c r="B52" s="5" t="n">
        <v>5286</v>
      </c>
      <c r="D52" s="5" t="n">
        <v>8101</v>
      </c>
      <c r="F52" s="5" t="n">
        <v>9728</v>
      </c>
    </row>
    <row r="53" spans="1:7">
      <c r="A53" s="4" t="s">
        <v>3220</v>
      </c>
      <c r="B53" s="5" t="n">
        <v>4</v>
      </c>
      <c r="D53" s="5" t="n">
        <v>34</v>
      </c>
      <c r="F53" s="5" t="n">
        <v>11</v>
      </c>
    </row>
    <row r="54" spans="1:7">
      <c r="A54" s="4" t="s">
        <v>3221</v>
      </c>
      <c r="B54" s="5" t="n">
        <v>-121</v>
      </c>
      <c r="D54" s="5" t="n">
        <v>-120</v>
      </c>
      <c r="F54" s="5" t="n">
        <v>-301</v>
      </c>
    </row>
    <row r="55" spans="1:7">
      <c r="A55" s="4" t="s">
        <v>3222</v>
      </c>
      <c r="B55" s="5" t="n">
        <v>5169</v>
      </c>
      <c r="D55" s="5" t="n">
        <v>8015</v>
      </c>
      <c r="F55" s="5" t="n">
        <v>9438</v>
      </c>
    </row>
    <row r="56" spans="1:7">
      <c r="A56" s="4" t="s">
        <v>3231</v>
      </c>
    </row>
    <row r="57" spans="1:7">
      <c r="A57" s="3" t="s">
        <v>3218</v>
      </c>
    </row>
    <row r="58" spans="1:7">
      <c r="A58" s="4" t="s">
        <v>3219</v>
      </c>
      <c r="B58" s="5" t="n">
        <v>1013</v>
      </c>
      <c r="D58" s="5" t="n">
        <v>1654</v>
      </c>
      <c r="F58" s="5" t="n">
        <v>1797</v>
      </c>
    </row>
    <row r="59" spans="1:7">
      <c r="A59" s="4" t="s">
        <v>3220</v>
      </c>
      <c r="B59" s="5" t="n">
        <v>2</v>
      </c>
      <c r="D59" s="5" t="n">
        <v>11</v>
      </c>
      <c r="F59" s="5" t="n">
        <v>8</v>
      </c>
    </row>
    <row r="60" spans="1:7">
      <c r="A60" s="4" t="s">
        <v>3221</v>
      </c>
      <c r="B60" s="5" t="n">
        <v>-21</v>
      </c>
      <c r="D60" s="5" t="n">
        <v>-22</v>
      </c>
      <c r="F60" s="5" t="n">
        <v>-42</v>
      </c>
    </row>
    <row r="61" spans="1:7">
      <c r="A61" s="4" t="s">
        <v>3222</v>
      </c>
      <c r="B61" s="5" t="n">
        <v>994</v>
      </c>
      <c r="D61" s="5" t="n">
        <v>1643</v>
      </c>
      <c r="F61" s="5" t="n">
        <v>1763</v>
      </c>
    </row>
    <row r="62" spans="1:7">
      <c r="A62" s="4" t="s">
        <v>3232</v>
      </c>
    </row>
    <row r="63" spans="1:7">
      <c r="A63" s="3" t="s">
        <v>3218</v>
      </c>
    </row>
    <row r="64" spans="1:7">
      <c r="A64" s="4" t="s">
        <v>3219</v>
      </c>
      <c r="B64" s="5" t="n">
        <v>0</v>
      </c>
      <c r="D64" s="5" t="n">
        <v>0</v>
      </c>
      <c r="F64" s="5" t="n">
        <v>0</v>
      </c>
    </row>
    <row r="65" spans="1:7">
      <c r="A65" s="4" t="s">
        <v>3220</v>
      </c>
      <c r="B65" s="5" t="n">
        <v>0</v>
      </c>
      <c r="D65" s="5" t="n">
        <v>0</v>
      </c>
      <c r="F65" s="5" t="n">
        <v>0</v>
      </c>
    </row>
    <row r="66" spans="1:7">
      <c r="A66" s="4" t="s">
        <v>3221</v>
      </c>
      <c r="B66" s="5" t="n">
        <v>0</v>
      </c>
      <c r="D66" s="5" t="n">
        <v>0</v>
      </c>
      <c r="F66" s="5" t="n">
        <v>0</v>
      </c>
    </row>
    <row r="67" spans="1:7">
      <c r="A67" s="4" t="s">
        <v>3222</v>
      </c>
      <c r="B67" s="5" t="n">
        <v>0</v>
      </c>
      <c r="D67" s="5" t="n">
        <v>0</v>
      </c>
      <c r="F67" s="5" t="n">
        <v>0</v>
      </c>
    </row>
    <row r="68" spans="1:7">
      <c r="A68" s="4" t="s">
        <v>3233</v>
      </c>
    </row>
    <row r="69" spans="1:7">
      <c r="A69" s="3" t="s">
        <v>3218</v>
      </c>
    </row>
    <row r="70" spans="1:7">
      <c r="A70" s="4" t="s">
        <v>3219</v>
      </c>
      <c r="B70" s="5" t="n">
        <v>35</v>
      </c>
      <c r="D70" s="5" t="n">
        <v>212</v>
      </c>
      <c r="F70" s="5" t="n">
        <v>86</v>
      </c>
    </row>
    <row r="71" spans="1:7">
      <c r="A71" s="4" t="s">
        <v>3220</v>
      </c>
      <c r="B71" s="5" t="n">
        <v>0</v>
      </c>
      <c r="D71" s="5" t="n">
        <v>1</v>
      </c>
      <c r="F71" s="5" t="n">
        <v>2</v>
      </c>
    </row>
    <row r="72" spans="1:7">
      <c r="A72" s="4" t="s">
        <v>3221</v>
      </c>
      <c r="B72" s="5" t="n">
        <v>-1</v>
      </c>
      <c r="D72" s="5" t="n">
        <v>-3</v>
      </c>
      <c r="F72" s="5" t="n">
        <v>-1</v>
      </c>
    </row>
    <row r="73" spans="1:7">
      <c r="A73" s="4" t="s">
        <v>3222</v>
      </c>
      <c r="B73" s="5" t="n">
        <v>34</v>
      </c>
      <c r="D73" s="5" t="n">
        <v>209</v>
      </c>
      <c r="F73" s="5" t="n">
        <v>87</v>
      </c>
    </row>
    <row r="74" spans="1:7">
      <c r="A74" s="4" t="s">
        <v>3234</v>
      </c>
    </row>
    <row r="75" spans="1:7">
      <c r="A75" s="3" t="s">
        <v>3218</v>
      </c>
    </row>
    <row r="76" spans="1:7">
      <c r="A76" s="4" t="s">
        <v>3219</v>
      </c>
      <c r="B76" s="5" t="n">
        <v>978</v>
      </c>
      <c r="D76" s="5" t="n">
        <v>1442</v>
      </c>
      <c r="F76" s="5" t="n">
        <v>1710</v>
      </c>
    </row>
    <row r="77" spans="1:7">
      <c r="A77" s="4" t="s">
        <v>3220</v>
      </c>
      <c r="B77" s="5" t="n">
        <v>2</v>
      </c>
      <c r="D77" s="5" t="n">
        <v>10</v>
      </c>
      <c r="F77" s="5" t="n">
        <v>6</v>
      </c>
    </row>
    <row r="78" spans="1:7">
      <c r="A78" s="4" t="s">
        <v>3221</v>
      </c>
      <c r="B78" s="5" t="n">
        <v>-20</v>
      </c>
      <c r="D78" s="5" t="n">
        <v>-19</v>
      </c>
      <c r="F78" s="5" t="n">
        <v>-41</v>
      </c>
    </row>
    <row r="79" spans="1:7">
      <c r="A79" s="4" t="s">
        <v>3222</v>
      </c>
      <c r="B79" s="5" t="n">
        <v>961</v>
      </c>
      <c r="D79" s="5" t="n">
        <v>1434</v>
      </c>
      <c r="F79" s="5" t="n">
        <v>1675</v>
      </c>
    </row>
    <row r="80" spans="1:7">
      <c r="A80" s="4" t="s">
        <v>1294</v>
      </c>
    </row>
    <row r="81" spans="1:7">
      <c r="A81" s="3" t="s">
        <v>3218</v>
      </c>
    </row>
    <row r="82" spans="1:7">
      <c r="A82" s="4" t="s">
        <v>3219</v>
      </c>
      <c r="B82" s="5" t="n">
        <v>14507</v>
      </c>
      <c r="D82" s="5" t="n">
        <v>12479</v>
      </c>
      <c r="F82" s="5" t="n">
        <v>14256</v>
      </c>
    </row>
    <row r="83" spans="1:7">
      <c r="A83" s="4" t="s">
        <v>3220</v>
      </c>
      <c r="B83" s="5" t="n">
        <v>47</v>
      </c>
      <c r="D83" s="5" t="n">
        <v>36</v>
      </c>
      <c r="F83" s="5" t="n">
        <v>48</v>
      </c>
    </row>
    <row r="84" spans="1:7">
      <c r="A84" s="4" t="s">
        <v>3221</v>
      </c>
      <c r="B84" s="5" t="n">
        <v>-217</v>
      </c>
      <c r="D84" s="5" t="n">
        <v>-198</v>
      </c>
      <c r="F84" s="5" t="n">
        <v>-261</v>
      </c>
    </row>
    <row r="85" spans="1:7">
      <c r="A85" s="4" t="s">
        <v>3222</v>
      </c>
      <c r="B85" s="5" t="n">
        <v>14338</v>
      </c>
      <c r="D85" s="5" t="n">
        <v>12317</v>
      </c>
      <c r="F85" s="5" t="n">
        <v>14043</v>
      </c>
    </row>
    <row r="86" spans="1:7">
      <c r="A86" s="4" t="s">
        <v>3235</v>
      </c>
    </row>
    <row r="87" spans="1:7">
      <c r="A87" s="3" t="s">
        <v>3218</v>
      </c>
    </row>
    <row r="88" spans="1:7">
      <c r="A88" s="4" t="s">
        <v>3219</v>
      </c>
      <c r="B88" s="5" t="n">
        <v>11227</v>
      </c>
      <c r="D88" s="5" t="n">
        <v>8625</v>
      </c>
      <c r="F88" s="5" t="n">
        <v>8460</v>
      </c>
    </row>
    <row r="89" spans="1:7">
      <c r="A89" s="4" t="s">
        <v>3220</v>
      </c>
      <c r="B89" s="5" t="n">
        <v>37</v>
      </c>
      <c r="D89" s="5" t="n">
        <v>8</v>
      </c>
      <c r="F89" s="5" t="n">
        <v>9</v>
      </c>
    </row>
    <row r="90" spans="1:7">
      <c r="A90" s="4" t="s">
        <v>3221</v>
      </c>
      <c r="B90" s="5" t="n">
        <v>-135</v>
      </c>
      <c r="D90" s="5" t="n">
        <v>-133</v>
      </c>
      <c r="F90" s="5" t="n">
        <v>-131</v>
      </c>
    </row>
    <row r="91" spans="1:7">
      <c r="A91" s="4" t="s">
        <v>3222</v>
      </c>
      <c r="B91" s="5" t="n">
        <v>11130</v>
      </c>
      <c r="D91" s="5" t="n">
        <v>8500</v>
      </c>
      <c r="F91" s="5" t="n">
        <v>8337</v>
      </c>
    </row>
    <row r="92" spans="1:7">
      <c r="A92" s="4" t="s">
        <v>3236</v>
      </c>
    </row>
    <row r="93" spans="1:7">
      <c r="A93" s="3" t="s">
        <v>3218</v>
      </c>
    </row>
    <row r="94" spans="1:7">
      <c r="A94" s="4" t="s">
        <v>3219</v>
      </c>
      <c r="B94" s="5" t="n">
        <v>7285</v>
      </c>
      <c r="D94" s="5" t="n">
        <v>3052</v>
      </c>
      <c r="F94" s="5" t="n">
        <v>1702</v>
      </c>
    </row>
    <row r="95" spans="1:7">
      <c r="A95" s="4" t="s">
        <v>3220</v>
      </c>
      <c r="B95" s="5" t="n">
        <v>29</v>
      </c>
      <c r="D95" s="5" t="n">
        <v>0</v>
      </c>
      <c r="F95" s="5" t="n">
        <v>1</v>
      </c>
    </row>
    <row r="96" spans="1:7">
      <c r="A96" s="4" t="s">
        <v>3221</v>
      </c>
      <c r="B96" s="5" t="n">
        <v>-56</v>
      </c>
      <c r="D96" s="5" t="n">
        <v>-34</v>
      </c>
      <c r="F96" s="5" t="n">
        <v>-19</v>
      </c>
    </row>
    <row r="97" spans="1:7">
      <c r="A97" s="4" t="s">
        <v>3222</v>
      </c>
      <c r="B97" s="5" t="n">
        <v>7258</v>
      </c>
      <c r="D97" s="5" t="n">
        <v>3018</v>
      </c>
      <c r="F97" s="5" t="n">
        <v>1683</v>
      </c>
    </row>
    <row r="98" spans="1:7">
      <c r="A98" s="4" t="s">
        <v>3237</v>
      </c>
    </row>
    <row r="99" spans="1:7">
      <c r="A99" s="3" t="s">
        <v>3218</v>
      </c>
    </row>
    <row r="100" spans="1:7">
      <c r="A100" s="4" t="s">
        <v>3219</v>
      </c>
      <c r="B100" s="5" t="n">
        <v>3942</v>
      </c>
      <c r="D100" s="5" t="n">
        <v>5573</v>
      </c>
      <c r="F100" s="5" t="n">
        <v>6758</v>
      </c>
    </row>
    <row r="101" spans="1:7">
      <c r="A101" s="4" t="s">
        <v>3220</v>
      </c>
      <c r="B101" s="5" t="n">
        <v>8</v>
      </c>
      <c r="D101" s="5" t="n">
        <v>8</v>
      </c>
      <c r="F101" s="5" t="n">
        <v>8</v>
      </c>
    </row>
    <row r="102" spans="1:7">
      <c r="A102" s="4" t="s">
        <v>3221</v>
      </c>
      <c r="B102" s="5" t="n">
        <v>-79</v>
      </c>
      <c r="D102" s="5" t="n">
        <v>-99</v>
      </c>
      <c r="F102" s="5" t="n">
        <v>-112</v>
      </c>
    </row>
    <row r="103" spans="1:7">
      <c r="A103" s="4" t="s">
        <v>3222</v>
      </c>
      <c r="B103" s="5" t="n">
        <v>3872</v>
      </c>
      <c r="D103" s="5" t="n">
        <v>5482</v>
      </c>
      <c r="F103" s="5" t="n">
        <v>6654</v>
      </c>
    </row>
    <row r="104" spans="1:7">
      <c r="A104" s="4" t="s">
        <v>3238</v>
      </c>
    </row>
    <row r="105" spans="1:7">
      <c r="A105" s="3" t="s">
        <v>3218</v>
      </c>
    </row>
    <row r="106" spans="1:7">
      <c r="A106" s="4" t="s">
        <v>3219</v>
      </c>
      <c r="B106" s="5" t="n">
        <v>3280</v>
      </c>
      <c r="D106" s="5" t="n">
        <v>3854</v>
      </c>
      <c r="F106" s="5" t="n">
        <v>5797</v>
      </c>
    </row>
    <row r="107" spans="1:7">
      <c r="A107" s="4" t="s">
        <v>3220</v>
      </c>
      <c r="B107" s="5" t="n">
        <v>10</v>
      </c>
      <c r="D107" s="5" t="n">
        <v>28</v>
      </c>
      <c r="F107" s="5" t="n">
        <v>39</v>
      </c>
    </row>
    <row r="108" spans="1:7">
      <c r="A108" s="4" t="s">
        <v>3221</v>
      </c>
      <c r="B108" s="5" t="n">
        <v>-82</v>
      </c>
      <c r="D108" s="5" t="n">
        <v>-65</v>
      </c>
      <c r="F108" s="5" t="n">
        <v>-130</v>
      </c>
    </row>
    <row r="109" spans="1:7">
      <c r="A109" s="4" t="s">
        <v>3222</v>
      </c>
      <c r="B109" s="5" t="n">
        <v>3208</v>
      </c>
      <c r="D109" s="5" t="n">
        <v>3817</v>
      </c>
      <c r="F109" s="5" t="n">
        <v>5706</v>
      </c>
    </row>
    <row r="110" spans="1:7">
      <c r="A110" s="4" t="s">
        <v>3239</v>
      </c>
    </row>
    <row r="111" spans="1:7">
      <c r="A111" s="3" t="s">
        <v>3218</v>
      </c>
    </row>
    <row r="112" spans="1:7">
      <c r="A112" s="4" t="s">
        <v>3219</v>
      </c>
      <c r="B112" s="5" t="n">
        <v>0</v>
      </c>
      <c r="D112" s="5" t="n">
        <v>0</v>
      </c>
      <c r="F112" s="5" t="n">
        <v>0</v>
      </c>
    </row>
    <row r="113" spans="1:7">
      <c r="A113" s="4" t="s">
        <v>3220</v>
      </c>
      <c r="B113" s="5" t="n">
        <v>0</v>
      </c>
      <c r="D113" s="5" t="n">
        <v>0</v>
      </c>
      <c r="F113" s="5" t="n">
        <v>0</v>
      </c>
    </row>
    <row r="114" spans="1:7">
      <c r="A114" s="4" t="s">
        <v>3221</v>
      </c>
      <c r="B114" s="5" t="n">
        <v>0</v>
      </c>
      <c r="D114" s="5" t="n">
        <v>0</v>
      </c>
      <c r="F114" s="5" t="n">
        <v>0</v>
      </c>
    </row>
    <row r="115" spans="1:7">
      <c r="A115" s="4" t="s">
        <v>3222</v>
      </c>
      <c r="B115" s="5" t="n">
        <v>0</v>
      </c>
      <c r="D115" s="5" t="n">
        <v>0</v>
      </c>
      <c r="F115" s="5" t="n">
        <v>0</v>
      </c>
    </row>
    <row r="116" spans="1:7">
      <c r="A116" s="4" t="s">
        <v>3240</v>
      </c>
    </row>
    <row r="117" spans="1:7">
      <c r="A117" s="3" t="s">
        <v>3218</v>
      </c>
    </row>
    <row r="118" spans="1:7">
      <c r="A118" s="4" t="s">
        <v>3219</v>
      </c>
      <c r="B118" s="5" t="n">
        <v>49</v>
      </c>
      <c r="D118" s="5" t="n">
        <v>56</v>
      </c>
      <c r="F118" s="5" t="n">
        <v>95</v>
      </c>
    </row>
    <row r="119" spans="1:7">
      <c r="A119" s="4" t="s">
        <v>3220</v>
      </c>
      <c r="B119" s="5" t="n">
        <v>1</v>
      </c>
      <c r="D119" s="5" t="n">
        <v>1</v>
      </c>
      <c r="F119" s="5" t="n">
        <v>2</v>
      </c>
    </row>
    <row r="120" spans="1:7">
      <c r="A120" s="4" t="s">
        <v>3221</v>
      </c>
      <c r="B120" s="5" t="n">
        <v>0</v>
      </c>
      <c r="D120" s="5" t="n">
        <v>0</v>
      </c>
      <c r="F120" s="5" t="n">
        <v>0</v>
      </c>
    </row>
    <row r="121" spans="1:7">
      <c r="A121" s="4" t="s">
        <v>3222</v>
      </c>
      <c r="B121" s="5" t="n">
        <v>50</v>
      </c>
      <c r="D121" s="5" t="n">
        <v>57</v>
      </c>
      <c r="F121" s="5" t="n">
        <v>97</v>
      </c>
    </row>
    <row r="122" spans="1:7">
      <c r="A122" s="4" t="s">
        <v>3241</v>
      </c>
    </row>
    <row r="123" spans="1:7">
      <c r="A123" s="3" t="s">
        <v>3218</v>
      </c>
    </row>
    <row r="124" spans="1:7">
      <c r="A124" s="4" t="s">
        <v>3219</v>
      </c>
      <c r="B124" s="5" t="n">
        <v>3231</v>
      </c>
      <c r="D124" s="5" t="n">
        <v>3798</v>
      </c>
      <c r="F124" s="5" t="n">
        <v>5702</v>
      </c>
    </row>
    <row r="125" spans="1:7">
      <c r="A125" s="4" t="s">
        <v>3220</v>
      </c>
      <c r="B125" s="5" t="n">
        <v>9</v>
      </c>
      <c r="D125" s="5" t="n">
        <v>26</v>
      </c>
      <c r="F125" s="5" t="n">
        <v>37</v>
      </c>
    </row>
    <row r="126" spans="1:7">
      <c r="A126" s="4" t="s">
        <v>3221</v>
      </c>
      <c r="B126" s="5" t="n">
        <v>-82</v>
      </c>
      <c r="D126" s="5" t="n">
        <v>-65</v>
      </c>
      <c r="F126" s="5" t="n">
        <v>-130</v>
      </c>
    </row>
    <row r="127" spans="1:7">
      <c r="A127" s="4" t="s">
        <v>3222</v>
      </c>
      <c r="B127" s="5" t="n">
        <v>3158</v>
      </c>
      <c r="D127" s="5" t="n">
        <v>3759</v>
      </c>
      <c r="F127" s="5" t="n">
        <v>5609</v>
      </c>
    </row>
    <row r="128" spans="1:7">
      <c r="A128" s="4" t="s">
        <v>1295</v>
      </c>
    </row>
    <row r="129" spans="1:7">
      <c r="A129" s="3" t="s">
        <v>3218</v>
      </c>
    </row>
    <row r="130" spans="1:7">
      <c r="A130" s="4" t="s">
        <v>3219</v>
      </c>
      <c r="B130" s="5" t="n">
        <v>4164</v>
      </c>
      <c r="D130" s="5" t="n">
        <v>5052</v>
      </c>
      <c r="F130" s="5" t="n">
        <v>5550</v>
      </c>
    </row>
    <row r="131" spans="1:7">
      <c r="A131" s="4" t="s">
        <v>3220</v>
      </c>
      <c r="B131" s="5" t="n">
        <v>20</v>
      </c>
      <c r="D131" s="5" t="n">
        <v>48</v>
      </c>
      <c r="F131" s="5" t="n">
        <v>73</v>
      </c>
    </row>
    <row r="132" spans="1:7">
      <c r="A132" s="4" t="s">
        <v>3221</v>
      </c>
      <c r="B132" s="5" t="n">
        <v>-269</v>
      </c>
      <c r="D132" s="5" t="n">
        <v>-115</v>
      </c>
      <c r="F132" s="5" t="n">
        <v>-180</v>
      </c>
    </row>
    <row r="133" spans="1:7">
      <c r="A133" s="4" t="s">
        <v>3222</v>
      </c>
      <c r="B133" s="5" t="n">
        <v>3916</v>
      </c>
      <c r="D133" s="5" t="n">
        <v>4985</v>
      </c>
      <c r="F133" s="5" t="n">
        <v>5443</v>
      </c>
    </row>
    <row r="134" spans="1:7">
      <c r="A134" s="4" t="s">
        <v>3242</v>
      </c>
    </row>
    <row r="135" spans="1:7">
      <c r="A135" s="3" t="s">
        <v>3218</v>
      </c>
    </row>
    <row r="136" spans="1:7">
      <c r="A136" s="4" t="s">
        <v>3219</v>
      </c>
      <c r="B136" s="5" t="n">
        <v>4007</v>
      </c>
      <c r="D136" s="5" t="n">
        <v>5033</v>
      </c>
      <c r="F136" s="5" t="n">
        <v>5055</v>
      </c>
    </row>
    <row r="137" spans="1:7">
      <c r="A137" s="4" t="s">
        <v>3220</v>
      </c>
      <c r="B137" s="5" t="n">
        <v>20</v>
      </c>
      <c r="D137" s="5" t="n">
        <v>48</v>
      </c>
      <c r="F137" s="5" t="n">
        <v>70</v>
      </c>
    </row>
    <row r="138" spans="1:7">
      <c r="A138" s="4" t="s">
        <v>3221</v>
      </c>
      <c r="B138" s="5" t="n">
        <v>-256</v>
      </c>
      <c r="D138" s="5" t="n">
        <v>-114</v>
      </c>
      <c r="F138" s="5" t="n">
        <v>-164</v>
      </c>
    </row>
    <row r="139" spans="1:7">
      <c r="A139" s="4" t="s">
        <v>3222</v>
      </c>
      <c r="B139" s="5" t="n">
        <v>3771</v>
      </c>
      <c r="D139" s="5" t="n">
        <v>4967</v>
      </c>
      <c r="F139" s="5" t="n">
        <v>4961</v>
      </c>
    </row>
    <row r="140" spans="1:7">
      <c r="A140" s="4" t="s">
        <v>3243</v>
      </c>
    </row>
    <row r="141" spans="1:7">
      <c r="A141" s="3" t="s">
        <v>3218</v>
      </c>
    </row>
    <row r="142" spans="1:7">
      <c r="A142" s="4" t="s">
        <v>3219</v>
      </c>
      <c r="B142" s="5" t="n">
        <v>157</v>
      </c>
      <c r="D142" s="5" t="n">
        <v>19</v>
      </c>
      <c r="F142" s="5" t="n">
        <v>495</v>
      </c>
    </row>
    <row r="143" spans="1:7">
      <c r="A143" s="4" t="s">
        <v>3220</v>
      </c>
      <c r="B143" s="5" t="n">
        <v>0</v>
      </c>
      <c r="D143" s="5" t="n">
        <v>1</v>
      </c>
      <c r="F143" s="5" t="n">
        <v>2</v>
      </c>
    </row>
    <row r="144" spans="1:7">
      <c r="A144" s="4" t="s">
        <v>3221</v>
      </c>
      <c r="B144" s="5" t="n">
        <v>-13</v>
      </c>
      <c r="D144" s="5" t="n">
        <v>-1</v>
      </c>
      <c r="F144" s="5" t="n">
        <v>-16</v>
      </c>
    </row>
    <row r="145" spans="1:7">
      <c r="A145" s="4" t="s">
        <v>3222</v>
      </c>
      <c r="B145" s="5" t="n">
        <v>145</v>
      </c>
      <c r="D145" s="5" t="n">
        <v>19</v>
      </c>
      <c r="F145" s="5" t="n">
        <v>482</v>
      </c>
    </row>
    <row r="146" spans="1:7">
      <c r="A146" s="4" t="s">
        <v>3244</v>
      </c>
    </row>
    <row r="147" spans="1:7">
      <c r="A147" s="3" t="s">
        <v>3218</v>
      </c>
    </row>
    <row r="148" spans="1:7">
      <c r="A148" s="4" t="s">
        <v>3219</v>
      </c>
      <c r="B148" s="5" t="n">
        <v>0</v>
      </c>
      <c r="D148" s="5" t="n">
        <v>0</v>
      </c>
      <c r="F148" s="5" t="n">
        <v>0</v>
      </c>
    </row>
    <row r="149" spans="1:7">
      <c r="A149" s="4" t="s">
        <v>3220</v>
      </c>
      <c r="B149" s="5" t="n">
        <v>0</v>
      </c>
      <c r="D149" s="5" t="n">
        <v>0</v>
      </c>
      <c r="F149" s="5" t="n">
        <v>0</v>
      </c>
    </row>
    <row r="150" spans="1:7">
      <c r="A150" s="4" t="s">
        <v>3221</v>
      </c>
      <c r="B150" s="5" t="n">
        <v>0</v>
      </c>
      <c r="D150" s="5" t="n">
        <v>0</v>
      </c>
      <c r="F150" s="5" t="n">
        <v>0</v>
      </c>
    </row>
    <row r="151" spans="1:7">
      <c r="A151" s="4" t="s">
        <v>3222</v>
      </c>
      <c r="B151" s="5" t="n">
        <v>0</v>
      </c>
      <c r="D151" s="5" t="n">
        <v>0</v>
      </c>
      <c r="F151" s="5" t="n">
        <v>0</v>
      </c>
    </row>
    <row r="152" spans="1:7">
      <c r="A152" s="4" t="s">
        <v>3245</v>
      </c>
    </row>
    <row r="153" spans="1:7">
      <c r="A153" s="3" t="s">
        <v>3218</v>
      </c>
    </row>
    <row r="154" spans="1:7">
      <c r="A154" s="4" t="s">
        <v>3219</v>
      </c>
      <c r="B154" s="5" t="n">
        <v>157</v>
      </c>
      <c r="D154" s="5" t="n">
        <v>19</v>
      </c>
      <c r="F154" s="5" t="n">
        <v>448</v>
      </c>
    </row>
    <row r="155" spans="1:7">
      <c r="A155" s="4" t="s">
        <v>3220</v>
      </c>
      <c r="B155" s="5" t="n">
        <v>0</v>
      </c>
      <c r="D155" s="5" t="n">
        <v>0</v>
      </c>
      <c r="F155" s="5" t="n">
        <v>2</v>
      </c>
    </row>
    <row r="156" spans="1:7">
      <c r="A156" s="4" t="s">
        <v>3221</v>
      </c>
      <c r="B156" s="5" t="n">
        <v>-13</v>
      </c>
      <c r="D156" s="5" t="n">
        <v>-1</v>
      </c>
      <c r="F156" s="5" t="n">
        <v>-15</v>
      </c>
    </row>
    <row r="157" spans="1:7">
      <c r="A157" s="4" t="s">
        <v>3222</v>
      </c>
      <c r="B157" s="5" t="n">
        <v>145</v>
      </c>
      <c r="D157" s="5" t="n">
        <v>19</v>
      </c>
      <c r="F157" s="5" t="n">
        <v>436</v>
      </c>
    </row>
    <row r="158" spans="1:7">
      <c r="A158" s="4" t="s">
        <v>3246</v>
      </c>
    </row>
    <row r="159" spans="1:7">
      <c r="A159" s="3" t="s">
        <v>3218</v>
      </c>
    </row>
    <row r="160" spans="1:7">
      <c r="A160" s="4" t="s">
        <v>3219</v>
      </c>
      <c r="B160" s="5" t="n">
        <v>0</v>
      </c>
      <c r="D160" s="5" t="n">
        <v>0</v>
      </c>
      <c r="F160" s="5" t="n">
        <v>47</v>
      </c>
    </row>
    <row r="161" spans="1:7">
      <c r="A161" s="4" t="s">
        <v>3220</v>
      </c>
      <c r="B161" s="5" t="n">
        <v>0</v>
      </c>
      <c r="D161" s="5" t="n">
        <v>0</v>
      </c>
      <c r="F161" s="5" t="n">
        <v>0</v>
      </c>
    </row>
    <row r="162" spans="1:7">
      <c r="A162" s="4" t="s">
        <v>3221</v>
      </c>
      <c r="B162" s="5" t="n">
        <v>0</v>
      </c>
      <c r="D162" s="5" t="n">
        <v>0</v>
      </c>
      <c r="F162" s="5" t="n">
        <v>-1</v>
      </c>
    </row>
    <row r="163" spans="1:7">
      <c r="A163" s="4" t="s">
        <v>3222</v>
      </c>
      <c r="B163" s="5" t="n">
        <v>0</v>
      </c>
      <c r="D163" s="5" t="n">
        <v>0</v>
      </c>
      <c r="F163" s="5" t="n">
        <v>46</v>
      </c>
    </row>
    <row r="164" spans="1:7">
      <c r="A164" s="4" t="s">
        <v>3247</v>
      </c>
    </row>
    <row r="165" spans="1:7">
      <c r="A165" s="3" t="s">
        <v>3218</v>
      </c>
    </row>
    <row r="166" spans="1:7">
      <c r="A166" s="4" t="s">
        <v>3219</v>
      </c>
      <c r="B166" s="5" t="n">
        <v>9551</v>
      </c>
      <c r="D166" s="5" t="n">
        <v>13271</v>
      </c>
      <c r="F166" s="5" t="n">
        <v>17923</v>
      </c>
    </row>
    <row r="167" spans="1:7">
      <c r="A167" s="4" t="s">
        <v>3220</v>
      </c>
      <c r="B167" s="5" t="n">
        <v>319</v>
      </c>
      <c r="D167" s="5" t="n">
        <v>533</v>
      </c>
      <c r="F167" s="5" t="n">
        <v>634</v>
      </c>
    </row>
    <row r="168" spans="1:7">
      <c r="A168" s="4" t="s">
        <v>3221</v>
      </c>
      <c r="B168" s="5" t="n">
        <v>-130</v>
      </c>
      <c r="D168" s="5" t="n">
        <v>-117</v>
      </c>
      <c r="F168" s="5" t="n">
        <v>-203</v>
      </c>
    </row>
    <row r="169" spans="1:7">
      <c r="A169" s="4" t="s">
        <v>3222</v>
      </c>
      <c r="B169" s="5" t="n">
        <v>9740</v>
      </c>
      <c r="D169" s="5" t="n">
        <v>13687</v>
      </c>
      <c r="F169" s="5" t="n">
        <v>18354</v>
      </c>
    </row>
    <row r="170" spans="1:7">
      <c r="A170" s="4" t="s">
        <v>3248</v>
      </c>
    </row>
    <row r="171" spans="1:7">
      <c r="A171" s="3" t="s">
        <v>3218</v>
      </c>
    </row>
    <row r="172" spans="1:7">
      <c r="A172" s="4" t="s">
        <v>3219</v>
      </c>
      <c r="B172" s="5" t="n">
        <v>4510</v>
      </c>
      <c r="D172" s="5" t="n">
        <v>6774</v>
      </c>
      <c r="F172" s="5" t="n">
        <v>7882</v>
      </c>
    </row>
    <row r="173" spans="1:7">
      <c r="A173" s="4" t="s">
        <v>3220</v>
      </c>
      <c r="B173" s="5" t="n">
        <v>173</v>
      </c>
      <c r="D173" s="5" t="n">
        <v>325</v>
      </c>
      <c r="F173" s="5" t="n">
        <v>373</v>
      </c>
    </row>
    <row r="174" spans="1:7">
      <c r="A174" s="4" t="s">
        <v>3221</v>
      </c>
      <c r="B174" s="5" t="n">
        <v>-82</v>
      </c>
      <c r="D174" s="5" t="n">
        <v>-77</v>
      </c>
      <c r="F174" s="5" t="n">
        <v>-98</v>
      </c>
    </row>
    <row r="175" spans="1:7">
      <c r="A175" s="4" t="s">
        <v>3222</v>
      </c>
      <c r="B175" s="5" t="n">
        <v>4601</v>
      </c>
      <c r="D175" s="5" t="n">
        <v>7022</v>
      </c>
      <c r="F175" s="5" t="n">
        <v>8156</v>
      </c>
    </row>
    <row r="176" spans="1:7">
      <c r="A176" s="4" t="s">
        <v>3249</v>
      </c>
    </row>
    <row r="177" spans="1:7">
      <c r="A177" s="3" t="s">
        <v>3218</v>
      </c>
    </row>
    <row r="178" spans="1:7">
      <c r="A178" s="4" t="s">
        <v>3219</v>
      </c>
      <c r="B178" s="5" t="n">
        <v>5041</v>
      </c>
      <c r="D178" s="5" t="n">
        <v>6497</v>
      </c>
      <c r="F178" s="5" t="n">
        <v>10041</v>
      </c>
    </row>
    <row r="179" spans="1:7">
      <c r="A179" s="4" t="s">
        <v>3220</v>
      </c>
      <c r="B179" s="5" t="n">
        <v>146</v>
      </c>
      <c r="D179" s="5" t="n">
        <v>208</v>
      </c>
      <c r="F179" s="5" t="n">
        <v>261</v>
      </c>
    </row>
    <row r="180" spans="1:7">
      <c r="A180" s="4" t="s">
        <v>3221</v>
      </c>
      <c r="B180" s="5" t="n">
        <v>-48</v>
      </c>
      <c r="D180" s="5" t="n">
        <v>-40</v>
      </c>
      <c r="F180" s="5" t="n">
        <v>-105</v>
      </c>
    </row>
    <row r="181" spans="1:7">
      <c r="A181" s="4" t="s">
        <v>3222</v>
      </c>
      <c r="B181" s="5" t="n">
        <v>5139</v>
      </c>
      <c r="D181" s="5" t="n">
        <v>6664</v>
      </c>
      <c r="F181" s="5" t="n">
        <v>10197</v>
      </c>
    </row>
    <row r="182" spans="1:7">
      <c r="A182" s="4" t="s">
        <v>3250</v>
      </c>
    </row>
    <row r="183" spans="1:7">
      <c r="A183" s="3" t="s">
        <v>3218</v>
      </c>
    </row>
    <row r="184" spans="1:7">
      <c r="A184" s="4" t="s">
        <v>3219</v>
      </c>
      <c r="B184" s="5" t="n">
        <v>987</v>
      </c>
      <c r="D184" s="5" t="n">
        <v>1330</v>
      </c>
      <c r="F184" s="5" t="n">
        <v>1657</v>
      </c>
    </row>
    <row r="185" spans="1:7">
      <c r="A185" s="4" t="s">
        <v>3220</v>
      </c>
      <c r="B185" s="5" t="n">
        <v>2</v>
      </c>
      <c r="D185" s="5" t="n">
        <v>2</v>
      </c>
      <c r="F185" s="5" t="n">
        <v>4</v>
      </c>
    </row>
    <row r="186" spans="1:7">
      <c r="A186" s="4" t="s">
        <v>3221</v>
      </c>
      <c r="B186" s="5" t="n">
        <v>-4</v>
      </c>
      <c r="D186" s="5" t="n">
        <v>-1</v>
      </c>
      <c r="F186" s="5" t="n">
        <v>-2</v>
      </c>
    </row>
    <row r="187" spans="1:7">
      <c r="A187" s="4" t="s">
        <v>3222</v>
      </c>
      <c r="B187" s="5" t="n">
        <v>986</v>
      </c>
      <c r="D187" s="5" t="n">
        <v>1331</v>
      </c>
      <c r="F187" s="5" t="n">
        <v>1659</v>
      </c>
    </row>
    <row r="188" spans="1:7">
      <c r="A188" s="4" t="s">
        <v>3251</v>
      </c>
    </row>
    <row r="189" spans="1:7">
      <c r="A189" s="3" t="s">
        <v>3218</v>
      </c>
    </row>
    <row r="190" spans="1:7">
      <c r="A190" s="4" t="s">
        <v>3219</v>
      </c>
      <c r="B190" s="5" t="n">
        <v>1856</v>
      </c>
      <c r="D190" s="5" t="n">
        <v>2535</v>
      </c>
      <c r="F190" s="5" t="n">
        <v>3269</v>
      </c>
    </row>
    <row r="191" spans="1:7">
      <c r="A191" s="4" t="s">
        <v>3220</v>
      </c>
      <c r="B191" s="5" t="n">
        <v>111</v>
      </c>
      <c r="D191" s="5" t="n">
        <v>139</v>
      </c>
      <c r="F191" s="5" t="n">
        <v>96</v>
      </c>
    </row>
    <row r="192" spans="1:7">
      <c r="A192" s="4" t="s">
        <v>3221</v>
      </c>
      <c r="B192" s="5" t="n">
        <v>-20</v>
      </c>
      <c r="D192" s="5" t="n">
        <v>-19</v>
      </c>
      <c r="F192" s="5" t="n">
        <v>-54</v>
      </c>
    </row>
    <row r="193" spans="1:7">
      <c r="A193" s="4" t="s">
        <v>3222</v>
      </c>
      <c r="B193" s="5" t="n">
        <v>1947</v>
      </c>
      <c r="D193" s="5" t="n">
        <v>2654</v>
      </c>
      <c r="F193" s="5" t="n">
        <v>3311</v>
      </c>
    </row>
    <row r="194" spans="1:7">
      <c r="A194" s="4" t="s">
        <v>3252</v>
      </c>
    </row>
    <row r="195" spans="1:7">
      <c r="A195" s="3" t="s">
        <v>3218</v>
      </c>
    </row>
    <row r="196" spans="1:7">
      <c r="A196" s="4" t="s">
        <v>3219</v>
      </c>
      <c r="B196" s="5" t="n">
        <v>2197</v>
      </c>
      <c r="D196" s="5" t="n">
        <v>2632</v>
      </c>
      <c r="F196" s="5" t="n">
        <v>5115</v>
      </c>
    </row>
    <row r="197" spans="1:7">
      <c r="A197" s="4" t="s">
        <v>3220</v>
      </c>
      <c r="B197" s="5" t="n">
        <v>33</v>
      </c>
      <c r="D197" s="5" t="n">
        <v>66</v>
      </c>
      <c r="F197" s="5" t="n">
        <v>161</v>
      </c>
    </row>
    <row r="198" spans="1:7">
      <c r="A198" s="4" t="s">
        <v>3221</v>
      </c>
      <c r="B198" s="5" t="n">
        <v>-25</v>
      </c>
      <c r="D198" s="5" t="n">
        <v>-19</v>
      </c>
      <c r="F198" s="5" t="n">
        <v>-49</v>
      </c>
    </row>
    <row r="199" spans="1:7">
      <c r="A199" s="4" t="s">
        <v>3222</v>
      </c>
      <c r="B199" s="5" t="n">
        <v>2206</v>
      </c>
      <c r="D199" s="5" t="n">
        <v>2679</v>
      </c>
      <c r="F199" s="5" t="n">
        <v>5227</v>
      </c>
    </row>
    <row r="200" spans="1:7">
      <c r="A200" s="4" t="s">
        <v>3253</v>
      </c>
    </row>
    <row r="201" spans="1:7">
      <c r="A201" s="3" t="s">
        <v>3218</v>
      </c>
    </row>
    <row r="202" spans="1:7">
      <c r="A202" s="4" t="s">
        <v>3219</v>
      </c>
      <c r="B202" s="5" t="n">
        <v>53323</v>
      </c>
      <c r="C202" s="4" t="s">
        <v>88</v>
      </c>
      <c r="D202" s="5" t="n">
        <v>65273</v>
      </c>
      <c r="E202" s="4" t="s">
        <v>169</v>
      </c>
      <c r="F202" s="5" t="n">
        <v>73985</v>
      </c>
      <c r="G202" s="4" t="s">
        <v>107</v>
      </c>
    </row>
    <row r="203" spans="1:7">
      <c r="A203" s="4" t="s">
        <v>3220</v>
      </c>
      <c r="B203" s="5" t="n">
        <v>1153</v>
      </c>
      <c r="D203" s="5" t="n">
        <v>1567</v>
      </c>
      <c r="F203" s="5" t="n">
        <v>1601</v>
      </c>
    </row>
    <row r="204" spans="1:7">
      <c r="A204" s="4" t="s">
        <v>3221</v>
      </c>
      <c r="B204" s="5" t="n">
        <v>-768</v>
      </c>
      <c r="D204" s="5" t="n">
        <v>-589</v>
      </c>
      <c r="F204" s="5" t="n">
        <v>-1006</v>
      </c>
    </row>
    <row r="205" spans="1:7">
      <c r="A205" s="4" t="s">
        <v>3222</v>
      </c>
      <c r="B205" s="6" t="n">
        <v>53709</v>
      </c>
      <c r="D205" s="6" t="n">
        <v>66251</v>
      </c>
      <c r="F205" s="6" t="n">
        <v>74580</v>
      </c>
    </row>
    <row r="206" spans="1:7"/>
    <row r="207" spans="1:7">
      <c r="A207" s="4" t="s">
        <v>88</v>
      </c>
      <c r="B207" s="4" t="s">
        <v>3254</v>
      </c>
    </row>
    <row r="208" spans="1:7">
      <c r="A208" s="4" t="s">
        <v>169</v>
      </c>
      <c r="B208" s="4" t="s">
        <v>3255</v>
      </c>
    </row>
    <row r="209" spans="1:7">
      <c r="A209" s="4" t="s">
        <v>107</v>
      </c>
      <c r="B209" s="4" t="s">
        <v>3255</v>
      </c>
    </row>
  </sheetData>
  <mergeCells count="7">
    <mergeCell ref="B1:C1"/>
    <mergeCell ref="D1:E1"/>
    <mergeCell ref="F1:G1"/>
    <mergeCell ref="A206:G206"/>
    <mergeCell ref="B207:G207"/>
    <mergeCell ref="B208:G208"/>
    <mergeCell ref="B209:G209"/>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6</v>
      </c>
      <c r="B1" s="2" t="s">
        <v>30</v>
      </c>
      <c r="C1" s="2" t="s">
        <v>31</v>
      </c>
      <c r="D1" s="2" t="s">
        <v>32</v>
      </c>
    </row>
    <row r="2" spans="1:4">
      <c r="A2" s="4" t="s">
        <v>3257</v>
      </c>
    </row>
    <row r="3" spans="1:4">
      <c r="A3" s="3" t="s">
        <v>3258</v>
      </c>
    </row>
    <row r="4" spans="1:4">
      <c r="A4" s="4" t="s">
        <v>3222</v>
      </c>
      <c r="B4" s="6" t="n">
        <v>531</v>
      </c>
      <c r="C4" s="6" t="n">
        <v>687</v>
      </c>
      <c r="D4" s="6" t="n">
        <v>4922</v>
      </c>
    </row>
    <row r="5" spans="1:4">
      <c r="A5" s="4" t="s">
        <v>3259</v>
      </c>
      <c r="B5" s="4" t="s">
        <v>2934</v>
      </c>
      <c r="C5" s="4" t="s">
        <v>2934</v>
      </c>
      <c r="D5" s="4" t="s">
        <v>3260</v>
      </c>
    </row>
    <row r="6" spans="1:4">
      <c r="A6" s="4" t="s">
        <v>3261</v>
      </c>
    </row>
    <row r="7" spans="1:4">
      <c r="A7" s="3" t="s">
        <v>3258</v>
      </c>
    </row>
    <row r="8" spans="1:4">
      <c r="A8" s="4" t="s">
        <v>3222</v>
      </c>
      <c r="B8" s="6" t="n">
        <v>13100</v>
      </c>
      <c r="C8" s="6" t="n">
        <v>10738</v>
      </c>
      <c r="D8" s="6" t="n">
        <v>11172</v>
      </c>
    </row>
    <row r="9" spans="1:4">
      <c r="A9" s="4" t="s">
        <v>3259</v>
      </c>
      <c r="B9" s="4" t="s">
        <v>3262</v>
      </c>
      <c r="C9" s="4" t="s">
        <v>3263</v>
      </c>
      <c r="D9" s="4" t="s">
        <v>3264</v>
      </c>
    </row>
    <row r="10" spans="1:4">
      <c r="A10" s="4" t="s">
        <v>3265</v>
      </c>
    </row>
    <row r="11" spans="1:4">
      <c r="A11" s="3" t="s">
        <v>3258</v>
      </c>
    </row>
    <row r="12" spans="1:4">
      <c r="A12" s="4" t="s">
        <v>3222</v>
      </c>
      <c r="B12" s="6" t="n">
        <v>222</v>
      </c>
      <c r="C12" s="6" t="n">
        <v>507</v>
      </c>
      <c r="D12" s="6" t="n">
        <v>594</v>
      </c>
    </row>
    <row r="13" spans="1:4">
      <c r="A13" s="4" t="s">
        <v>3259</v>
      </c>
      <c r="B13" s="4" t="s">
        <v>2118</v>
      </c>
      <c r="C13" s="4" t="s">
        <v>2120</v>
      </c>
      <c r="D13" s="4" t="s">
        <v>2120</v>
      </c>
    </row>
    <row r="14" spans="1:4">
      <c r="A14" s="4" t="s">
        <v>3266</v>
      </c>
    </row>
    <row r="15" spans="1:4">
      <c r="A15" s="3" t="s">
        <v>3258</v>
      </c>
    </row>
    <row r="16" spans="1:4">
      <c r="A16" s="4" t="s">
        <v>3222</v>
      </c>
      <c r="B16" s="6" t="n">
        <v>409</v>
      </c>
      <c r="C16" s="6" t="n">
        <v>291</v>
      </c>
      <c r="D16" s="6" t="n">
        <v>575</v>
      </c>
    </row>
    <row r="17" spans="1:4">
      <c r="A17" s="4" t="s">
        <v>3259</v>
      </c>
      <c r="B17" s="4" t="s">
        <v>2120</v>
      </c>
      <c r="C17" s="4" t="s">
        <v>2118</v>
      </c>
      <c r="D17" s="4" t="s">
        <v>2120</v>
      </c>
    </row>
    <row r="18" spans="1:4">
      <c r="A18" s="4" t="s">
        <v>3267</v>
      </c>
    </row>
    <row r="19" spans="1:4">
      <c r="A19" s="3" t="s">
        <v>3258</v>
      </c>
    </row>
    <row r="20" spans="1:4">
      <c r="A20" s="4" t="s">
        <v>3222</v>
      </c>
      <c r="B20" s="6" t="n">
        <v>632</v>
      </c>
      <c r="C20" s="6" t="n">
        <v>664</v>
      </c>
      <c r="D20" s="6" t="n">
        <v>1230</v>
      </c>
    </row>
    <row r="21" spans="1:4">
      <c r="A21" s="4" t="s">
        <v>3259</v>
      </c>
      <c r="B21" s="4" t="s">
        <v>3268</v>
      </c>
      <c r="C21" s="4" t="s">
        <v>2934</v>
      </c>
      <c r="D21" s="4" t="s">
        <v>2210</v>
      </c>
    </row>
    <row r="22" spans="1:4">
      <c r="A22" s="4" t="s">
        <v>3269</v>
      </c>
    </row>
    <row r="23" spans="1:4">
      <c r="A23" s="3" t="s">
        <v>3258</v>
      </c>
    </row>
    <row r="24" spans="1:4">
      <c r="A24" s="4" t="s">
        <v>3222</v>
      </c>
      <c r="B24" s="6" t="n">
        <v>687</v>
      </c>
      <c r="C24" s="6" t="n">
        <v>683</v>
      </c>
      <c r="D24" s="6" t="n">
        <v>7442</v>
      </c>
    </row>
    <row r="25" spans="1:4">
      <c r="A25" s="4" t="s">
        <v>3259</v>
      </c>
      <c r="B25" s="4" t="s">
        <v>3270</v>
      </c>
      <c r="C25" s="4" t="s">
        <v>2934</v>
      </c>
      <c r="D25" s="4" t="s">
        <v>3271</v>
      </c>
    </row>
    <row r="26" spans="1:4">
      <c r="A26" s="4" t="s">
        <v>3272</v>
      </c>
    </row>
    <row r="27" spans="1:4">
      <c r="A27" s="3" t="s">
        <v>3258</v>
      </c>
    </row>
    <row r="28" spans="1:4">
      <c r="A28" s="4" t="s">
        <v>3222</v>
      </c>
      <c r="B28" s="6" t="n">
        <v>18426</v>
      </c>
      <c r="C28" s="6" t="n">
        <v>1330</v>
      </c>
      <c r="D28" s="6" t="n">
        <v>1719</v>
      </c>
    </row>
    <row r="29" spans="1:4">
      <c r="A29" s="4" t="s">
        <v>3259</v>
      </c>
      <c r="B29" s="4" t="s">
        <v>3273</v>
      </c>
      <c r="C29" s="4" t="s">
        <v>3274</v>
      </c>
      <c r="D29" s="4" t="s">
        <v>3275</v>
      </c>
    </row>
    <row r="30" spans="1:4">
      <c r="A30" s="4" t="s">
        <v>3276</v>
      </c>
    </row>
    <row r="31" spans="1:4">
      <c r="A31" s="3" t="s">
        <v>3258</v>
      </c>
    </row>
    <row r="32" spans="1:4">
      <c r="A32" s="4" t="s">
        <v>3222</v>
      </c>
      <c r="B32" s="6" t="n">
        <v>9195</v>
      </c>
      <c r="C32" s="6" t="n">
        <v>35175</v>
      </c>
      <c r="D32" s="6" t="n">
        <v>29569</v>
      </c>
    </row>
    <row r="33" spans="1:4">
      <c r="A33" s="4" t="s">
        <v>3259</v>
      </c>
      <c r="B33" s="4" t="s">
        <v>3277</v>
      </c>
      <c r="C33" s="4" t="s">
        <v>3278</v>
      </c>
      <c r="D33" s="4" t="s">
        <v>3279</v>
      </c>
    </row>
    <row r="34" spans="1:4">
      <c r="A34" s="4" t="s">
        <v>3280</v>
      </c>
    </row>
    <row r="35" spans="1:4">
      <c r="A35" s="3" t="s">
        <v>3258</v>
      </c>
    </row>
    <row r="36" spans="1:4">
      <c r="A36" s="4" t="s">
        <v>3222</v>
      </c>
      <c r="B36" s="6" t="n">
        <v>4607</v>
      </c>
      <c r="C36" s="6" t="n">
        <v>7958</v>
      </c>
      <c r="D36" s="6" t="n">
        <v>3233</v>
      </c>
    </row>
    <row r="37" spans="1:4">
      <c r="A37" s="4" t="s">
        <v>3259</v>
      </c>
      <c r="B37" s="4" t="s">
        <v>3281</v>
      </c>
      <c r="C37" s="4" t="s">
        <v>3282</v>
      </c>
      <c r="D37" s="4" t="s">
        <v>2141</v>
      </c>
    </row>
    <row r="38" spans="1:4">
      <c r="A38" s="4" t="s">
        <v>3283</v>
      </c>
    </row>
    <row r="39" spans="1:4">
      <c r="A39" s="3" t="s">
        <v>3258</v>
      </c>
    </row>
    <row r="40" spans="1:4">
      <c r="A40" s="4" t="s">
        <v>3222</v>
      </c>
      <c r="B40" s="6" t="n">
        <v>1003</v>
      </c>
      <c r="C40" s="6" t="n">
        <v>5583</v>
      </c>
      <c r="D40" s="6" t="n">
        <v>6809</v>
      </c>
    </row>
    <row r="41" spans="1:4">
      <c r="A41" s="4" t="s">
        <v>3259</v>
      </c>
      <c r="B41" s="4" t="s">
        <v>2146</v>
      </c>
      <c r="C41" s="4" t="s">
        <v>3284</v>
      </c>
      <c r="D41" s="4" t="s">
        <v>3285</v>
      </c>
    </row>
    <row r="42" spans="1:4">
      <c r="A42" s="4" t="s">
        <v>3286</v>
      </c>
    </row>
    <row r="43" spans="1:4">
      <c r="A43" s="3" t="s">
        <v>3258</v>
      </c>
    </row>
    <row r="44" spans="1:4">
      <c r="A44" s="4" t="s">
        <v>3222</v>
      </c>
      <c r="B44" s="6" t="n">
        <v>4453</v>
      </c>
      <c r="C44" s="6" t="n">
        <v>1564</v>
      </c>
      <c r="D44" s="6" t="n">
        <v>2055</v>
      </c>
    </row>
    <row r="45" spans="1:4">
      <c r="A45" s="4" t="s">
        <v>3259</v>
      </c>
      <c r="B45" s="4" t="s">
        <v>3287</v>
      </c>
      <c r="C45" s="4" t="s">
        <v>3288</v>
      </c>
      <c r="D45" s="4" t="s">
        <v>3289</v>
      </c>
    </row>
    <row r="46" spans="1:4">
      <c r="A46" s="4" t="s">
        <v>3290</v>
      </c>
    </row>
    <row r="47" spans="1:4">
      <c r="A47" s="3" t="s">
        <v>3258</v>
      </c>
    </row>
    <row r="48" spans="1:4">
      <c r="A48" s="4" t="s">
        <v>3222</v>
      </c>
      <c r="B48" s="6" t="n">
        <v>445</v>
      </c>
      <c r="C48" s="6" t="n">
        <v>1071</v>
      </c>
      <c r="D48" s="6" t="n">
        <v>5261</v>
      </c>
    </row>
    <row r="49" spans="1:4">
      <c r="A49" s="4" t="s">
        <v>3259</v>
      </c>
      <c r="B49" s="4" t="s">
        <v>2120</v>
      </c>
      <c r="C49" s="4" t="s">
        <v>2210</v>
      </c>
      <c r="D49" s="4" t="s">
        <v>3291</v>
      </c>
    </row>
    <row r="50" spans="1:4">
      <c r="A50" s="4" t="s">
        <v>3292</v>
      </c>
    </row>
    <row r="51" spans="1:4">
      <c r="A51" s="3" t="s">
        <v>3258</v>
      </c>
    </row>
    <row r="52" spans="1:4">
      <c r="A52" s="4" t="s">
        <v>3222</v>
      </c>
      <c r="B52" s="6" t="n">
        <v>53709</v>
      </c>
      <c r="C52" s="6" t="n">
        <v>66251</v>
      </c>
      <c r="D52" s="6" t="n">
        <v>74580</v>
      </c>
    </row>
    <row r="53" spans="1:4">
      <c r="A53" s="4" t="s">
        <v>3259</v>
      </c>
      <c r="B53" s="4" t="s">
        <v>3293</v>
      </c>
      <c r="C53" s="4" t="s">
        <v>3293</v>
      </c>
      <c r="D53" s="4" t="s">
        <v>3293</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4</v>
      </c>
      <c r="B1" s="2" t="s">
        <v>30</v>
      </c>
      <c r="C1" s="2" t="s">
        <v>31</v>
      </c>
      <c r="D1" s="2" t="s">
        <v>32</v>
      </c>
    </row>
    <row r="2" spans="1:4">
      <c r="A2" s="4" t="s">
        <v>3295</v>
      </c>
    </row>
    <row r="3" spans="1:4">
      <c r="A3" s="3" t="s">
        <v>3296</v>
      </c>
    </row>
    <row r="4" spans="1:4">
      <c r="A4" s="4" t="s">
        <v>3297</v>
      </c>
      <c r="B4" s="6" t="n">
        <v>2262</v>
      </c>
      <c r="C4" s="6" t="n">
        <v>2404</v>
      </c>
      <c r="D4" s="6" t="n">
        <v>4483</v>
      </c>
    </row>
    <row r="5" spans="1:4">
      <c r="A5" s="4" t="s">
        <v>3298</v>
      </c>
      <c r="B5" s="5" t="n">
        <v>43</v>
      </c>
      <c r="C5" s="5" t="n">
        <v>33</v>
      </c>
      <c r="D5" s="5" t="n">
        <v>306</v>
      </c>
    </row>
    <row r="6" spans="1:4">
      <c r="A6" s="4" t="s">
        <v>3299</v>
      </c>
      <c r="B6" s="5" t="n">
        <v>-222</v>
      </c>
      <c r="C6" s="5" t="n">
        <v>-8</v>
      </c>
      <c r="D6" s="5" t="n">
        <v>-960</v>
      </c>
    </row>
    <row r="7" spans="1:4">
      <c r="A7" s="4" t="s">
        <v>3300</v>
      </c>
      <c r="B7" s="5" t="n">
        <v>2083</v>
      </c>
      <c r="C7" s="5" t="n">
        <v>2429</v>
      </c>
      <c r="D7" s="5" t="n">
        <v>3829</v>
      </c>
    </row>
    <row r="8" spans="1:4">
      <c r="A8" s="4" t="s">
        <v>3301</v>
      </c>
    </row>
    <row r="9" spans="1:4">
      <c r="A9" s="3" t="s">
        <v>3296</v>
      </c>
    </row>
    <row r="10" spans="1:4">
      <c r="A10" s="4" t="s">
        <v>3297</v>
      </c>
      <c r="B10" s="5" t="n">
        <v>2172</v>
      </c>
      <c r="C10" s="5" t="n">
        <v>2189</v>
      </c>
      <c r="D10" s="5" t="n">
        <v>3690</v>
      </c>
    </row>
    <row r="11" spans="1:4">
      <c r="A11" s="4" t="s">
        <v>3298</v>
      </c>
      <c r="B11" s="5" t="n">
        <v>0</v>
      </c>
      <c r="C11" s="5" t="n">
        <v>0</v>
      </c>
      <c r="D11" s="5" t="n">
        <v>17</v>
      </c>
    </row>
    <row r="12" spans="1:4">
      <c r="A12" s="4" t="s">
        <v>3299</v>
      </c>
      <c r="B12" s="5" t="n">
        <v>-210</v>
      </c>
      <c r="C12" s="5" t="n">
        <v>-1</v>
      </c>
      <c r="D12" s="5" t="n">
        <v>-944</v>
      </c>
    </row>
    <row r="13" spans="1:4">
      <c r="A13" s="4" t="s">
        <v>3300</v>
      </c>
      <c r="B13" s="5" t="n">
        <v>1962</v>
      </c>
      <c r="C13" s="5" t="n">
        <v>2188</v>
      </c>
      <c r="D13" s="5" t="n">
        <v>2763</v>
      </c>
    </row>
    <row r="14" spans="1:4">
      <c r="A14" s="4" t="s">
        <v>3302</v>
      </c>
    </row>
    <row r="15" spans="1:4">
      <c r="A15" s="3" t="s">
        <v>3296</v>
      </c>
    </row>
    <row r="16" spans="1:4">
      <c r="A16" s="4" t="s">
        <v>3297</v>
      </c>
      <c r="B16" s="5" t="n">
        <v>0</v>
      </c>
      <c r="C16" s="5" t="n">
        <v>0</v>
      </c>
      <c r="D16" s="5" t="n">
        <v>0</v>
      </c>
    </row>
    <row r="17" spans="1:4">
      <c r="A17" s="4" t="s">
        <v>3298</v>
      </c>
      <c r="B17" s="5" t="n">
        <v>0</v>
      </c>
      <c r="C17" s="5" t="n">
        <v>0</v>
      </c>
      <c r="D17" s="5" t="n">
        <v>0</v>
      </c>
    </row>
    <row r="18" spans="1:4">
      <c r="A18" s="4" t="s">
        <v>3299</v>
      </c>
      <c r="B18" s="5" t="n">
        <v>0</v>
      </c>
      <c r="C18" s="5" t="n">
        <v>0</v>
      </c>
      <c r="D18" s="5" t="n">
        <v>0</v>
      </c>
    </row>
    <row r="19" spans="1:4">
      <c r="A19" s="4" t="s">
        <v>3300</v>
      </c>
      <c r="B19" s="5" t="n">
        <v>0</v>
      </c>
      <c r="C19" s="5" t="n">
        <v>0</v>
      </c>
      <c r="D19" s="5" t="n">
        <v>0</v>
      </c>
    </row>
    <row r="20" spans="1:4">
      <c r="A20" s="4" t="s">
        <v>3303</v>
      </c>
    </row>
    <row r="21" spans="1:4">
      <c r="A21" s="3" t="s">
        <v>3296</v>
      </c>
    </row>
    <row r="22" spans="1:4">
      <c r="A22" s="4" t="s">
        <v>3297</v>
      </c>
      <c r="B22" s="5" t="n">
        <v>2172</v>
      </c>
      <c r="C22" s="5" t="n">
        <v>2189</v>
      </c>
      <c r="D22" s="5" t="n">
        <v>3690</v>
      </c>
    </row>
    <row r="23" spans="1:4">
      <c r="A23" s="4" t="s">
        <v>3298</v>
      </c>
      <c r="B23" s="5" t="n">
        <v>0</v>
      </c>
      <c r="C23" s="5" t="n">
        <v>0</v>
      </c>
      <c r="D23" s="5" t="n">
        <v>17</v>
      </c>
    </row>
    <row r="24" spans="1:4">
      <c r="A24" s="4" t="s">
        <v>3299</v>
      </c>
      <c r="B24" s="5" t="n">
        <v>-210</v>
      </c>
      <c r="C24" s="5" t="n">
        <v>-1</v>
      </c>
      <c r="D24" s="5" t="n">
        <v>-944</v>
      </c>
    </row>
    <row r="25" spans="1:4">
      <c r="A25" s="4" t="s">
        <v>3300</v>
      </c>
      <c r="B25" s="5" t="n">
        <v>1962</v>
      </c>
      <c r="C25" s="5" t="n">
        <v>2188</v>
      </c>
      <c r="D25" s="5" t="n">
        <v>2763</v>
      </c>
    </row>
    <row r="26" spans="1:4">
      <c r="A26" s="4" t="s">
        <v>3304</v>
      </c>
    </row>
    <row r="27" spans="1:4">
      <c r="A27" s="3" t="s">
        <v>3296</v>
      </c>
    </row>
    <row r="28" spans="1:4">
      <c r="A28" s="4" t="s">
        <v>3297</v>
      </c>
      <c r="B28" s="5" t="n">
        <v>90</v>
      </c>
      <c r="C28" s="5" t="n">
        <v>215</v>
      </c>
      <c r="D28" s="5" t="n">
        <v>793</v>
      </c>
    </row>
    <row r="29" spans="1:4">
      <c r="A29" s="4" t="s">
        <v>3298</v>
      </c>
      <c r="B29" s="5" t="n">
        <v>43</v>
      </c>
      <c r="C29" s="5" t="n">
        <v>33</v>
      </c>
      <c r="D29" s="5" t="n">
        <v>289</v>
      </c>
    </row>
    <row r="30" spans="1:4">
      <c r="A30" s="4" t="s">
        <v>3299</v>
      </c>
      <c r="B30" s="5" t="n">
        <v>-12</v>
      </c>
      <c r="C30" s="5" t="n">
        <v>-7</v>
      </c>
      <c r="D30" s="5" t="n">
        <v>-15</v>
      </c>
    </row>
    <row r="31" spans="1:4">
      <c r="A31" s="4" t="s">
        <v>3300</v>
      </c>
      <c r="B31" s="5" t="n">
        <v>121</v>
      </c>
      <c r="C31" s="5" t="n">
        <v>241</v>
      </c>
      <c r="D31" s="5" t="n">
        <v>1066</v>
      </c>
    </row>
    <row r="32" spans="1:4">
      <c r="A32" s="4" t="s">
        <v>3305</v>
      </c>
    </row>
    <row r="33" spans="1:4">
      <c r="A33" s="3" t="s">
        <v>3296</v>
      </c>
    </row>
    <row r="34" spans="1:4">
      <c r="A34" s="4" t="s">
        <v>3297</v>
      </c>
      <c r="B34" s="5" t="n">
        <v>20</v>
      </c>
      <c r="C34" s="5" t="n">
        <v>11</v>
      </c>
      <c r="D34" s="5" t="n">
        <v>16</v>
      </c>
    </row>
    <row r="35" spans="1:4">
      <c r="A35" s="4" t="s">
        <v>3298</v>
      </c>
      <c r="B35" s="5" t="n">
        <v>17</v>
      </c>
      <c r="C35" s="5" t="n">
        <v>0</v>
      </c>
      <c r="D35" s="5" t="n">
        <v>22</v>
      </c>
    </row>
    <row r="36" spans="1:4">
      <c r="A36" s="4" t="s">
        <v>3299</v>
      </c>
      <c r="B36" s="5" t="n">
        <v>0</v>
      </c>
      <c r="C36" s="5" t="n">
        <v>0</v>
      </c>
      <c r="D36" s="5" t="n">
        <v>0</v>
      </c>
    </row>
    <row r="37" spans="1:4">
      <c r="A37" s="4" t="s">
        <v>3300</v>
      </c>
      <c r="B37" s="5" t="n">
        <v>37</v>
      </c>
      <c r="C37" s="5" t="n">
        <v>11</v>
      </c>
      <c r="D37" s="5" t="n">
        <v>38</v>
      </c>
    </row>
    <row r="38" spans="1:4">
      <c r="A38" s="4" t="s">
        <v>3306</v>
      </c>
    </row>
    <row r="39" spans="1:4">
      <c r="A39" s="3" t="s">
        <v>3296</v>
      </c>
    </row>
    <row r="40" spans="1:4">
      <c r="A40" s="4" t="s">
        <v>3297</v>
      </c>
      <c r="B40" s="5" t="n">
        <v>1</v>
      </c>
      <c r="C40" s="5" t="n">
        <v>8</v>
      </c>
      <c r="D40" s="5" t="n">
        <v>8</v>
      </c>
    </row>
    <row r="41" spans="1:4">
      <c r="A41" s="4" t="s">
        <v>3298</v>
      </c>
      <c r="B41" s="5" t="n">
        <v>25</v>
      </c>
      <c r="C41" s="5" t="n">
        <v>25</v>
      </c>
      <c r="D41" s="5" t="n">
        <v>33</v>
      </c>
    </row>
    <row r="42" spans="1:4">
      <c r="A42" s="4" t="s">
        <v>3299</v>
      </c>
      <c r="B42" s="5" t="n">
        <v>0</v>
      </c>
      <c r="C42" s="5" t="n">
        <v>0</v>
      </c>
      <c r="D42" s="5" t="n">
        <v>0</v>
      </c>
    </row>
    <row r="43" spans="1:4">
      <c r="A43" s="4" t="s">
        <v>3300</v>
      </c>
      <c r="B43" s="5" t="n">
        <v>26</v>
      </c>
      <c r="C43" s="5" t="n">
        <v>33</v>
      </c>
      <c r="D43" s="5" t="n">
        <v>41</v>
      </c>
    </row>
    <row r="44" spans="1:4">
      <c r="A44" s="4" t="s">
        <v>3307</v>
      </c>
    </row>
    <row r="45" spans="1:4">
      <c r="A45" s="3" t="s">
        <v>3296</v>
      </c>
    </row>
    <row r="46" spans="1:4">
      <c r="A46" s="4" t="s">
        <v>3297</v>
      </c>
      <c r="B46" s="5" t="n">
        <v>3</v>
      </c>
      <c r="C46" s="5" t="n">
        <v>4</v>
      </c>
      <c r="D46" s="5" t="n">
        <v>5</v>
      </c>
    </row>
    <row r="47" spans="1:4">
      <c r="A47" s="4" t="s">
        <v>3298</v>
      </c>
      <c r="B47" s="5" t="n">
        <v>0</v>
      </c>
      <c r="C47" s="5" t="n">
        <v>1</v>
      </c>
      <c r="D47" s="5" t="n">
        <v>1</v>
      </c>
    </row>
    <row r="48" spans="1:4">
      <c r="A48" s="4" t="s">
        <v>3299</v>
      </c>
      <c r="B48" s="5" t="n">
        <v>-1</v>
      </c>
      <c r="C48" s="5" t="n">
        <v>0</v>
      </c>
      <c r="D48" s="5" t="n">
        <v>0</v>
      </c>
    </row>
    <row r="49" spans="1:4">
      <c r="A49" s="4" t="s">
        <v>3300</v>
      </c>
      <c r="B49" s="5" t="n">
        <v>2</v>
      </c>
      <c r="C49" s="5" t="n">
        <v>5</v>
      </c>
      <c r="D49" s="5" t="n">
        <v>6</v>
      </c>
    </row>
    <row r="50" spans="1:4">
      <c r="A50" s="4" t="s">
        <v>3308</v>
      </c>
    </row>
    <row r="51" spans="1:4">
      <c r="A51" s="3" t="s">
        <v>3296</v>
      </c>
    </row>
    <row r="52" spans="1:4">
      <c r="A52" s="4" t="s">
        <v>3297</v>
      </c>
      <c r="B52" s="5" t="n">
        <v>66</v>
      </c>
      <c r="C52" s="5" t="n">
        <v>192</v>
      </c>
      <c r="D52" s="5" t="n">
        <v>763</v>
      </c>
    </row>
    <row r="53" spans="1:4">
      <c r="A53" s="4" t="s">
        <v>3298</v>
      </c>
      <c r="B53" s="5" t="n">
        <v>1</v>
      </c>
      <c r="C53" s="5" t="n">
        <v>7</v>
      </c>
      <c r="D53" s="5" t="n">
        <v>234</v>
      </c>
    </row>
    <row r="54" spans="1:4">
      <c r="A54" s="4" t="s">
        <v>3299</v>
      </c>
      <c r="B54" s="5" t="n">
        <v>-11</v>
      </c>
      <c r="C54" s="5" t="n">
        <v>-7</v>
      </c>
      <c r="D54" s="5" t="n">
        <v>-15</v>
      </c>
    </row>
    <row r="55" spans="1:4">
      <c r="A55" s="4" t="s">
        <v>3300</v>
      </c>
      <c r="B55" s="5" t="n">
        <v>56</v>
      </c>
      <c r="C55" s="5" t="n">
        <v>192</v>
      </c>
      <c r="D55" s="5" t="n">
        <v>981</v>
      </c>
    </row>
    <row r="56" spans="1:4">
      <c r="A56" s="4" t="s">
        <v>3309</v>
      </c>
    </row>
    <row r="57" spans="1:4">
      <c r="A57" s="3" t="s">
        <v>3296</v>
      </c>
    </row>
    <row r="58" spans="1:4">
      <c r="A58" s="4" t="s">
        <v>3297</v>
      </c>
      <c r="B58" s="5" t="n">
        <v>459</v>
      </c>
      <c r="C58" s="5" t="n">
        <v>698</v>
      </c>
      <c r="D58" s="5" t="n">
        <v>766</v>
      </c>
    </row>
    <row r="59" spans="1:4">
      <c r="A59" s="4" t="s">
        <v>3298</v>
      </c>
      <c r="B59" s="5" t="n">
        <v>55</v>
      </c>
      <c r="C59" s="5" t="n">
        <v>106</v>
      </c>
      <c r="D59" s="5" t="n">
        <v>48</v>
      </c>
    </row>
    <row r="60" spans="1:4">
      <c r="A60" s="4" t="s">
        <v>3299</v>
      </c>
      <c r="B60" s="5" t="n">
        <v>-1</v>
      </c>
      <c r="C60" s="5" t="n">
        <v>-8</v>
      </c>
      <c r="D60" s="5" t="n">
        <v>-3</v>
      </c>
    </row>
    <row r="61" spans="1:4">
      <c r="A61" s="4" t="s">
        <v>3300</v>
      </c>
      <c r="B61" s="5" t="n">
        <v>513</v>
      </c>
      <c r="C61" s="5" t="n">
        <v>796</v>
      </c>
      <c r="D61" s="5" t="n">
        <v>811</v>
      </c>
    </row>
    <row r="62" spans="1:4">
      <c r="A62" s="4" t="s">
        <v>3310</v>
      </c>
    </row>
    <row r="63" spans="1:4">
      <c r="A63" s="3" t="s">
        <v>3296</v>
      </c>
    </row>
    <row r="64" spans="1:4">
      <c r="A64" s="4" t="s">
        <v>3297</v>
      </c>
      <c r="B64" s="5" t="n">
        <v>6</v>
      </c>
      <c r="C64" s="5" t="n">
        <v>33</v>
      </c>
      <c r="D64" s="5" t="n">
        <v>57</v>
      </c>
    </row>
    <row r="65" spans="1:4">
      <c r="A65" s="4" t="s">
        <v>3298</v>
      </c>
      <c r="B65" s="5" t="n">
        <v>1</v>
      </c>
      <c r="C65" s="5" t="n">
        <v>29</v>
      </c>
      <c r="D65" s="5" t="n">
        <v>2</v>
      </c>
    </row>
    <row r="66" spans="1:4">
      <c r="A66" s="4" t="s">
        <v>3299</v>
      </c>
      <c r="B66" s="5" t="n">
        <v>0</v>
      </c>
      <c r="C66" s="5" t="n">
        <v>0</v>
      </c>
      <c r="D66" s="5" t="n">
        <v>-1</v>
      </c>
    </row>
    <row r="67" spans="1:4">
      <c r="A67" s="4" t="s">
        <v>3300</v>
      </c>
      <c r="B67" s="5" t="n">
        <v>7</v>
      </c>
      <c r="C67" s="5" t="n">
        <v>62</v>
      </c>
      <c r="D67" s="5" t="n">
        <v>59</v>
      </c>
    </row>
    <row r="68" spans="1:4">
      <c r="A68" s="4" t="s">
        <v>3311</v>
      </c>
    </row>
    <row r="69" spans="1:4">
      <c r="A69" s="3" t="s">
        <v>3296</v>
      </c>
    </row>
    <row r="70" spans="1:4">
      <c r="A70" s="4" t="s">
        <v>3297</v>
      </c>
      <c r="B70" s="5" t="n">
        <v>0</v>
      </c>
      <c r="C70" s="5" t="n">
        <v>4</v>
      </c>
      <c r="D70" s="5" t="n">
        <v>4</v>
      </c>
    </row>
    <row r="71" spans="1:4">
      <c r="A71" s="4" t="s">
        <v>3298</v>
      </c>
      <c r="B71" s="5" t="n">
        <v>0</v>
      </c>
      <c r="C71" s="5" t="n">
        <v>0</v>
      </c>
      <c r="D71" s="5" t="n">
        <v>0</v>
      </c>
    </row>
    <row r="72" spans="1:4">
      <c r="A72" s="4" t="s">
        <v>3299</v>
      </c>
      <c r="B72" s="5" t="n">
        <v>0</v>
      </c>
      <c r="C72" s="5" t="n">
        <v>0</v>
      </c>
      <c r="D72" s="5" t="n">
        <v>0</v>
      </c>
    </row>
    <row r="73" spans="1:4">
      <c r="A73" s="4" t="s">
        <v>3300</v>
      </c>
      <c r="B73" s="5" t="n">
        <v>0</v>
      </c>
      <c r="C73" s="5" t="n">
        <v>4</v>
      </c>
      <c r="D73" s="5" t="n">
        <v>4</v>
      </c>
    </row>
    <row r="74" spans="1:4">
      <c r="A74" s="4" t="s">
        <v>3312</v>
      </c>
    </row>
    <row r="75" spans="1:4">
      <c r="A75" s="3" t="s">
        <v>3296</v>
      </c>
    </row>
    <row r="76" spans="1:4">
      <c r="A76" s="4" t="s">
        <v>3297</v>
      </c>
      <c r="B76" s="5" t="n">
        <v>6</v>
      </c>
      <c r="C76" s="5" t="n">
        <v>29</v>
      </c>
      <c r="D76" s="5" t="n">
        <v>53</v>
      </c>
    </row>
    <row r="77" spans="1:4">
      <c r="A77" s="4" t="s">
        <v>3298</v>
      </c>
      <c r="B77" s="5" t="n">
        <v>1</v>
      </c>
      <c r="C77" s="5" t="n">
        <v>29</v>
      </c>
      <c r="D77" s="5" t="n">
        <v>2</v>
      </c>
    </row>
    <row r="78" spans="1:4">
      <c r="A78" s="4" t="s">
        <v>3299</v>
      </c>
      <c r="B78" s="5" t="n">
        <v>0</v>
      </c>
      <c r="C78" s="5" t="n">
        <v>0</v>
      </c>
      <c r="D78" s="5" t="n">
        <v>-1</v>
      </c>
    </row>
    <row r="79" spans="1:4">
      <c r="A79" s="4" t="s">
        <v>3300</v>
      </c>
      <c r="B79" s="5" t="n">
        <v>7</v>
      </c>
      <c r="C79" s="5" t="n">
        <v>58</v>
      </c>
      <c r="D79" s="5" t="n">
        <v>55</v>
      </c>
    </row>
    <row r="80" spans="1:4">
      <c r="A80" s="4" t="s">
        <v>3313</v>
      </c>
    </row>
    <row r="81" spans="1:4">
      <c r="A81" s="3" t="s">
        <v>3296</v>
      </c>
    </row>
    <row r="82" spans="1:4">
      <c r="A82" s="4" t="s">
        <v>3297</v>
      </c>
      <c r="B82" s="5" t="n">
        <v>453</v>
      </c>
      <c r="C82" s="5" t="n">
        <v>665</v>
      </c>
      <c r="D82" s="5" t="n">
        <v>708</v>
      </c>
    </row>
    <row r="83" spans="1:4">
      <c r="A83" s="4" t="s">
        <v>3298</v>
      </c>
      <c r="B83" s="5" t="n">
        <v>54</v>
      </c>
      <c r="C83" s="5" t="n">
        <v>77</v>
      </c>
      <c r="D83" s="5" t="n">
        <v>46</v>
      </c>
    </row>
    <row r="84" spans="1:4">
      <c r="A84" s="4" t="s">
        <v>3299</v>
      </c>
      <c r="B84" s="5" t="n">
        <v>-1</v>
      </c>
      <c r="C84" s="5" t="n">
        <v>-8</v>
      </c>
      <c r="D84" s="5" t="n">
        <v>-2</v>
      </c>
    </row>
    <row r="85" spans="1:4">
      <c r="A85" s="4" t="s">
        <v>3300</v>
      </c>
      <c r="B85" s="5" t="n">
        <v>506</v>
      </c>
      <c r="C85" s="5" t="n">
        <v>734</v>
      </c>
      <c r="D85" s="5" t="n">
        <v>752</v>
      </c>
    </row>
    <row r="86" spans="1:4">
      <c r="A86" s="4" t="s">
        <v>3314</v>
      </c>
    </row>
    <row r="87" spans="1:4">
      <c r="A87" s="3" t="s">
        <v>3296</v>
      </c>
    </row>
    <row r="88" spans="1:4">
      <c r="A88" s="4" t="s">
        <v>3297</v>
      </c>
      <c r="B88" s="5" t="n">
        <v>388</v>
      </c>
      <c r="C88" s="5" t="n">
        <v>498</v>
      </c>
      <c r="D88" s="5" t="n">
        <v>537</v>
      </c>
    </row>
    <row r="89" spans="1:4">
      <c r="A89" s="4" t="s">
        <v>3298</v>
      </c>
      <c r="B89" s="5" t="n">
        <v>23</v>
      </c>
      <c r="C89" s="5" t="n">
        <v>40</v>
      </c>
      <c r="D89" s="5" t="n">
        <v>13</v>
      </c>
    </row>
    <row r="90" spans="1:4">
      <c r="A90" s="4" t="s">
        <v>3299</v>
      </c>
      <c r="B90" s="5" t="n">
        <v>0</v>
      </c>
      <c r="C90" s="5" t="n">
        <v>-6</v>
      </c>
      <c r="D90" s="5" t="n">
        <v>0</v>
      </c>
    </row>
    <row r="91" spans="1:4">
      <c r="A91" s="4" t="s">
        <v>3300</v>
      </c>
      <c r="B91" s="5" t="n">
        <v>411</v>
      </c>
      <c r="C91" s="5" t="n">
        <v>532</v>
      </c>
      <c r="D91" s="5" t="n">
        <v>550</v>
      </c>
    </row>
    <row r="92" spans="1:4">
      <c r="A92" s="4" t="s">
        <v>3315</v>
      </c>
    </row>
    <row r="93" spans="1:4">
      <c r="A93" s="3" t="s">
        <v>3296</v>
      </c>
    </row>
    <row r="94" spans="1:4">
      <c r="A94" s="4" t="s">
        <v>3297</v>
      </c>
      <c r="B94" s="5" t="n">
        <v>0</v>
      </c>
      <c r="C94" s="5" t="n">
        <v>1</v>
      </c>
      <c r="D94" s="5" t="n">
        <v>1</v>
      </c>
    </row>
    <row r="95" spans="1:4">
      <c r="A95" s="4" t="s">
        <v>3298</v>
      </c>
      <c r="B95" s="5" t="n">
        <v>0</v>
      </c>
      <c r="C95" s="5" t="n">
        <v>0</v>
      </c>
      <c r="D95" s="5" t="n">
        <v>0</v>
      </c>
    </row>
    <row r="96" spans="1:4">
      <c r="A96" s="4" t="s">
        <v>3299</v>
      </c>
      <c r="B96" s="5" t="n">
        <v>0</v>
      </c>
      <c r="C96" s="5" t="n">
        <v>0</v>
      </c>
      <c r="D96" s="5" t="n">
        <v>0</v>
      </c>
    </row>
    <row r="97" spans="1:4">
      <c r="A97" s="4" t="s">
        <v>3300</v>
      </c>
      <c r="B97" s="5" t="n">
        <v>0</v>
      </c>
      <c r="C97" s="5" t="n">
        <v>1</v>
      </c>
      <c r="D97" s="5" t="n">
        <v>1</v>
      </c>
    </row>
    <row r="98" spans="1:4">
      <c r="A98" s="4" t="s">
        <v>3316</v>
      </c>
    </row>
    <row r="99" spans="1:4">
      <c r="A99" s="3" t="s">
        <v>3296</v>
      </c>
    </row>
    <row r="100" spans="1:4">
      <c r="A100" s="4" t="s">
        <v>3297</v>
      </c>
      <c r="B100" s="5" t="n">
        <v>6</v>
      </c>
      <c r="C100" s="5" t="n">
        <v>15</v>
      </c>
      <c r="D100" s="5" t="n">
        <v>18</v>
      </c>
    </row>
    <row r="101" spans="1:4">
      <c r="A101" s="4" t="s">
        <v>3298</v>
      </c>
      <c r="B101" s="5" t="n">
        <v>4</v>
      </c>
      <c r="C101" s="5" t="n">
        <v>6</v>
      </c>
      <c r="D101" s="5" t="n">
        <v>7</v>
      </c>
    </row>
    <row r="102" spans="1:4">
      <c r="A102" s="4" t="s">
        <v>3299</v>
      </c>
      <c r="B102" s="5" t="n">
        <v>0</v>
      </c>
      <c r="C102" s="5" t="n">
        <v>-2</v>
      </c>
      <c r="D102" s="5" t="n">
        <v>-2</v>
      </c>
    </row>
    <row r="103" spans="1:4">
      <c r="A103" s="4" t="s">
        <v>3300</v>
      </c>
      <c r="B103" s="5" t="n">
        <v>10</v>
      </c>
      <c r="C103" s="5" t="n">
        <v>19</v>
      </c>
      <c r="D103" s="5" t="n">
        <v>24</v>
      </c>
    </row>
    <row r="104" spans="1:4">
      <c r="A104" s="4" t="s">
        <v>3317</v>
      </c>
    </row>
    <row r="105" spans="1:4">
      <c r="A105" s="3" t="s">
        <v>3296</v>
      </c>
    </row>
    <row r="106" spans="1:4">
      <c r="A106" s="4" t="s">
        <v>3297</v>
      </c>
      <c r="B106" s="5" t="n">
        <v>59</v>
      </c>
      <c r="C106" s="5" t="n">
        <v>151</v>
      </c>
      <c r="D106" s="5" t="n">
        <v>152</v>
      </c>
    </row>
    <row r="107" spans="1:4">
      <c r="A107" s="4" t="s">
        <v>3298</v>
      </c>
      <c r="B107" s="5" t="n">
        <v>27</v>
      </c>
      <c r="C107" s="5" t="n">
        <v>31</v>
      </c>
      <c r="D107" s="5" t="n">
        <v>26</v>
      </c>
    </row>
    <row r="108" spans="1:4">
      <c r="A108" s="4" t="s">
        <v>3299</v>
      </c>
      <c r="B108" s="5" t="n">
        <v>-1</v>
      </c>
      <c r="C108" s="5" t="n">
        <v>0</v>
      </c>
      <c r="D108" s="5" t="n">
        <v>0</v>
      </c>
    </row>
    <row r="109" spans="1:4">
      <c r="A109" s="4" t="s">
        <v>3300</v>
      </c>
      <c r="B109" s="5" t="n">
        <v>85</v>
      </c>
      <c r="C109" s="5" t="n">
        <v>182</v>
      </c>
      <c r="D109" s="5" t="n">
        <v>178</v>
      </c>
    </row>
    <row r="110" spans="1:4">
      <c r="A110" s="4" t="s">
        <v>287</v>
      </c>
    </row>
    <row r="111" spans="1:4">
      <c r="A111" s="3" t="s">
        <v>3296</v>
      </c>
    </row>
    <row r="112" spans="1:4">
      <c r="A112" s="4" t="s">
        <v>3297</v>
      </c>
      <c r="B112" s="5" t="n">
        <v>2721</v>
      </c>
      <c r="C112" s="5" t="n">
        <v>3102</v>
      </c>
      <c r="D112" s="5" t="n">
        <v>5248</v>
      </c>
    </row>
    <row r="113" spans="1:4">
      <c r="A113" s="4" t="s">
        <v>3298</v>
      </c>
      <c r="B113" s="5" t="n">
        <v>98</v>
      </c>
      <c r="C113" s="5" t="n">
        <v>139</v>
      </c>
      <c r="D113" s="5" t="n">
        <v>355</v>
      </c>
    </row>
    <row r="114" spans="1:4">
      <c r="A114" s="4" t="s">
        <v>3299</v>
      </c>
      <c r="B114" s="5" t="n">
        <v>-223</v>
      </c>
      <c r="C114" s="5" t="n">
        <v>-16</v>
      </c>
      <c r="D114" s="5" t="n">
        <v>-962</v>
      </c>
    </row>
    <row r="115" spans="1:4">
      <c r="A115" s="4" t="s">
        <v>3300</v>
      </c>
      <c r="B115" s="6" t="n">
        <v>2595</v>
      </c>
      <c r="C115" s="6" t="n">
        <v>3224</v>
      </c>
      <c r="D115" s="6" t="n">
        <v>464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8</v>
      </c>
      <c r="B1" s="2" t="s">
        <v>1</v>
      </c>
    </row>
    <row r="2" spans="1:4">
      <c r="B2" s="2" t="s">
        <v>30</v>
      </c>
      <c r="C2" s="2" t="s">
        <v>31</v>
      </c>
      <c r="D2" s="2" t="s">
        <v>32</v>
      </c>
    </row>
    <row r="3" spans="1:4">
      <c r="A3" s="4" t="s">
        <v>3319</v>
      </c>
    </row>
    <row r="4" spans="1:4">
      <c r="A4" s="3" t="s">
        <v>3320</v>
      </c>
    </row>
    <row r="5" spans="1:4">
      <c r="A5" s="4" t="s">
        <v>3321</v>
      </c>
      <c r="B5" s="6" t="n">
        <v>1557</v>
      </c>
    </row>
    <row r="6" spans="1:4">
      <c r="A6" s="3" t="s">
        <v>3322</v>
      </c>
    </row>
    <row r="7" spans="1:4">
      <c r="A7" s="4" t="s">
        <v>3323</v>
      </c>
      <c r="B7" s="5" t="n">
        <v>-58</v>
      </c>
    </row>
    <row r="8" spans="1:4">
      <c r="A8" s="4" t="s">
        <v>3324</v>
      </c>
      <c r="B8" s="5" t="n">
        <v>-640</v>
      </c>
    </row>
    <row r="9" spans="1:4">
      <c r="A9" s="4" t="s">
        <v>3325</v>
      </c>
      <c r="B9" s="5" t="n">
        <v>-137</v>
      </c>
    </row>
    <row r="10" spans="1:4">
      <c r="A10" s="4" t="s">
        <v>3326</v>
      </c>
      <c r="B10" s="5" t="n">
        <v>0</v>
      </c>
    </row>
    <row r="11" spans="1:4">
      <c r="A11" s="4" t="s">
        <v>3327</v>
      </c>
      <c r="B11" s="5" t="n">
        <v>221</v>
      </c>
    </row>
    <row r="12" spans="1:4">
      <c r="A12" s="4" t="s">
        <v>3328</v>
      </c>
      <c r="B12" s="5" t="n">
        <v>943</v>
      </c>
      <c r="C12" s="6" t="n">
        <v>1557</v>
      </c>
    </row>
    <row r="13" spans="1:4">
      <c r="A13" s="4" t="s">
        <v>3329</v>
      </c>
    </row>
    <row r="14" spans="1:4">
      <c r="A14" s="3" t="s">
        <v>3320</v>
      </c>
    </row>
    <row r="15" spans="1:4">
      <c r="A15" s="4" t="s">
        <v>3321</v>
      </c>
      <c r="B15" s="5" t="n">
        <v>84</v>
      </c>
    </row>
    <row r="16" spans="1:4">
      <c r="A16" s="3" t="s">
        <v>3322</v>
      </c>
    </row>
    <row r="17" spans="1:4">
      <c r="A17" s="4" t="s">
        <v>3323</v>
      </c>
      <c r="B17" s="5" t="n">
        <v>-40</v>
      </c>
    </row>
    <row r="18" spans="1:4">
      <c r="A18" s="4" t="s">
        <v>3324</v>
      </c>
      <c r="B18" s="5" t="n">
        <v>-174</v>
      </c>
    </row>
    <row r="19" spans="1:4">
      <c r="A19" s="4" t="s">
        <v>3325</v>
      </c>
      <c r="B19" s="5" t="n">
        <v>0</v>
      </c>
    </row>
    <row r="20" spans="1:4">
      <c r="A20" s="4" t="s">
        <v>3326</v>
      </c>
      <c r="B20" s="5" t="n">
        <v>0</v>
      </c>
    </row>
    <row r="21" spans="1:4">
      <c r="A21" s="4" t="s">
        <v>3327</v>
      </c>
      <c r="B21" s="5" t="n">
        <v>-25</v>
      </c>
    </row>
    <row r="22" spans="1:4">
      <c r="A22" s="4" t="s">
        <v>3328</v>
      </c>
      <c r="B22" s="5" t="n">
        <v>-155</v>
      </c>
      <c r="C22" s="5" t="n">
        <v>84</v>
      </c>
    </row>
    <row r="23" spans="1:4">
      <c r="A23" s="4" t="s">
        <v>3330</v>
      </c>
    </row>
    <row r="24" spans="1:4">
      <c r="A24" s="3" t="s">
        <v>3320</v>
      </c>
    </row>
    <row r="25" spans="1:4">
      <c r="A25" s="4" t="s">
        <v>3321</v>
      </c>
      <c r="B25" s="6" t="n">
        <v>1641</v>
      </c>
      <c r="C25" s="5" t="n">
        <v>947</v>
      </c>
      <c r="D25" s="6" t="n">
        <v>1674</v>
      </c>
    </row>
    <row r="26" spans="1:4">
      <c r="A26" s="3" t="s">
        <v>3322</v>
      </c>
    </row>
    <row r="27" spans="1:4">
      <c r="A27" s="4" t="s">
        <v>3324</v>
      </c>
      <c r="C27" s="5" t="n">
        <v>321</v>
      </c>
      <c r="D27" s="5" t="n">
        <v>400</v>
      </c>
    </row>
    <row r="28" spans="1:4">
      <c r="A28" s="4" t="s">
        <v>3325</v>
      </c>
      <c r="C28" s="5" t="n">
        <v>356</v>
      </c>
      <c r="D28" s="5" t="n">
        <v>-1181</v>
      </c>
    </row>
    <row r="29" spans="1:4">
      <c r="A29" s="4" t="s">
        <v>3326</v>
      </c>
      <c r="C29" s="5" t="n">
        <v>-10</v>
      </c>
      <c r="D29" s="5" t="n">
        <v>116</v>
      </c>
    </row>
    <row r="30" spans="1:4">
      <c r="A30" s="4" t="s">
        <v>3327</v>
      </c>
      <c r="C30" s="5" t="n">
        <v>27</v>
      </c>
      <c r="D30" s="5" t="n">
        <v>-62</v>
      </c>
    </row>
    <row r="31" spans="1:4">
      <c r="A31" s="4" t="s">
        <v>3328</v>
      </c>
      <c r="C31" s="6" t="n">
        <v>1641</v>
      </c>
      <c r="D31" s="6" t="n">
        <v>947</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0</v>
      </c>
    </row>
    <row r="3" spans="1:2">
      <c r="A3" s="3" t="s">
        <v>419</v>
      </c>
    </row>
    <row r="4" spans="1:2">
      <c r="A4" s="4" t="s">
        <v>420</v>
      </c>
      <c r="B4" s="4" t="s">
        <v>42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1</v>
      </c>
      <c r="B1" s="2" t="s">
        <v>30</v>
      </c>
      <c r="C1" s="2" t="s">
        <v>31</v>
      </c>
      <c r="D1" s="2" t="s">
        <v>32</v>
      </c>
    </row>
    <row r="2" spans="1:4">
      <c r="A2" s="3" t="s">
        <v>3332</v>
      </c>
    </row>
    <row r="3" spans="1:4">
      <c r="A3" s="4" t="s">
        <v>61</v>
      </c>
      <c r="B3" s="6" t="n">
        <v>32530</v>
      </c>
      <c r="C3" s="6" t="n">
        <v>24093</v>
      </c>
      <c r="D3" s="6" t="n">
        <v>28905</v>
      </c>
    </row>
    <row r="4" spans="1:4">
      <c r="A4" s="4" t="s">
        <v>62</v>
      </c>
      <c r="B4" s="5" t="n">
        <v>3941</v>
      </c>
      <c r="C4" s="5" t="n">
        <v>7300</v>
      </c>
      <c r="D4" s="5" t="n">
        <v>8894</v>
      </c>
    </row>
    <row r="5" spans="1:4">
      <c r="A5" s="4" t="s">
        <v>63</v>
      </c>
      <c r="B5" s="5" t="n">
        <v>9163</v>
      </c>
      <c r="C5" s="5" t="n">
        <v>26261</v>
      </c>
      <c r="D5" s="5" t="n">
        <v>31373</v>
      </c>
    </row>
    <row r="6" spans="1:4">
      <c r="A6" s="4" t="s">
        <v>64</v>
      </c>
      <c r="B6" s="5" t="n">
        <v>374027</v>
      </c>
      <c r="C6" s="5" t="n">
        <v>387621</v>
      </c>
      <c r="D6" s="5" t="n">
        <v>414500</v>
      </c>
    </row>
    <row r="7" spans="1:4">
      <c r="A7" s="4" t="s">
        <v>287</v>
      </c>
    </row>
    <row r="8" spans="1:4">
      <c r="A8" s="3" t="s">
        <v>3332</v>
      </c>
    </row>
    <row r="9" spans="1:4">
      <c r="A9" s="4" t="s">
        <v>61</v>
      </c>
      <c r="B9" s="5" t="n">
        <v>32530</v>
      </c>
      <c r="C9" s="5" t="n">
        <v>24093</v>
      </c>
      <c r="D9" s="5" t="n">
        <v>28905</v>
      </c>
    </row>
    <row r="10" spans="1:4">
      <c r="A10" s="4" t="s">
        <v>62</v>
      </c>
      <c r="B10" s="5" t="n">
        <v>3941</v>
      </c>
      <c r="C10" s="5" t="n">
        <v>7300</v>
      </c>
      <c r="D10" s="5" t="n">
        <v>8894</v>
      </c>
    </row>
    <row r="11" spans="1:4">
      <c r="A11" s="4" t="s">
        <v>63</v>
      </c>
      <c r="B11" s="5" t="n">
        <v>9163</v>
      </c>
      <c r="C11" s="5" t="n">
        <v>26261</v>
      </c>
      <c r="D11" s="5" t="n">
        <v>31373</v>
      </c>
    </row>
    <row r="12" spans="1:4">
      <c r="A12" s="4" t="s">
        <v>64</v>
      </c>
      <c r="B12" s="5" t="n">
        <v>374027</v>
      </c>
      <c r="C12" s="5" t="n">
        <v>387621</v>
      </c>
      <c r="D12" s="5" t="n">
        <v>414500</v>
      </c>
    </row>
    <row r="13" spans="1:4">
      <c r="A13" s="4" t="s">
        <v>3333</v>
      </c>
      <c r="B13" s="5" t="n">
        <v>419660</v>
      </c>
      <c r="C13" s="5" t="n">
        <v>445275</v>
      </c>
      <c r="D13" s="6" t="n">
        <v>483672</v>
      </c>
    </row>
    <row r="14" spans="1:4">
      <c r="A14" s="4" t="s">
        <v>3334</v>
      </c>
    </row>
    <row r="15" spans="1:4">
      <c r="A15" s="3" t="s">
        <v>3332</v>
      </c>
    </row>
    <row r="16" spans="1:4">
      <c r="A16" s="4" t="s">
        <v>64</v>
      </c>
      <c r="B16" s="5" t="n">
        <v>28114</v>
      </c>
      <c r="C16" s="5" t="n">
        <v>31645</v>
      </c>
    </row>
    <row r="17" spans="1:4">
      <c r="A17" s="4" t="s">
        <v>3335</v>
      </c>
    </row>
    <row r="18" spans="1:4">
      <c r="A18" s="3" t="s">
        <v>3332</v>
      </c>
    </row>
    <row r="19" spans="1:4">
      <c r="A19" s="4" t="s">
        <v>64</v>
      </c>
      <c r="B19" s="5" t="n">
        <v>9468</v>
      </c>
      <c r="C19" s="5" t="n">
        <v>18173</v>
      </c>
    </row>
    <row r="20" spans="1:4">
      <c r="A20" s="4" t="s">
        <v>3336</v>
      </c>
    </row>
    <row r="21" spans="1:4">
      <c r="A21" s="3" t="s">
        <v>3332</v>
      </c>
    </row>
    <row r="22" spans="1:4">
      <c r="A22" s="4" t="s">
        <v>64</v>
      </c>
      <c r="B22" s="5" t="n">
        <v>163922</v>
      </c>
      <c r="C22" s="5" t="n">
        <v>164510</v>
      </c>
    </row>
    <row r="23" spans="1:4">
      <c r="A23" s="4" t="s">
        <v>3337</v>
      </c>
    </row>
    <row r="24" spans="1:4">
      <c r="A24" s="3" t="s">
        <v>3332</v>
      </c>
    </row>
    <row r="25" spans="1:4">
      <c r="A25" s="4" t="s">
        <v>64</v>
      </c>
      <c r="B25" s="6" t="n">
        <v>172522</v>
      </c>
      <c r="C25" s="6" t="n">
        <v>173293</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8</v>
      </c>
      <c r="B1" s="2" t="s">
        <v>30</v>
      </c>
      <c r="C1" s="2" t="s">
        <v>31</v>
      </c>
      <c r="D1" s="2" t="s">
        <v>32</v>
      </c>
    </row>
    <row r="2" spans="1:4">
      <c r="A2" s="3" t="s">
        <v>3339</v>
      </c>
    </row>
    <row r="3" spans="1:4">
      <c r="A3" s="4" t="s">
        <v>62</v>
      </c>
      <c r="B3" s="6" t="n">
        <v>3941</v>
      </c>
      <c r="C3" s="6" t="n">
        <v>7300</v>
      </c>
      <c r="D3" s="6" t="n">
        <v>8894</v>
      </c>
    </row>
    <row r="4" spans="1:4">
      <c r="A4" s="4" t="s">
        <v>63</v>
      </c>
      <c r="B4" s="5" t="n">
        <v>9163</v>
      </c>
      <c r="C4" s="5" t="n">
        <v>26261</v>
      </c>
      <c r="D4" s="5" t="n">
        <v>31373</v>
      </c>
    </row>
    <row r="5" spans="1:4">
      <c r="A5" s="4" t="s">
        <v>3155</v>
      </c>
    </row>
    <row r="6" spans="1:4">
      <c r="A6" s="3" t="s">
        <v>3339</v>
      </c>
    </row>
    <row r="7" spans="1:4">
      <c r="A7" s="4" t="s">
        <v>63</v>
      </c>
      <c r="B7" s="5" t="n">
        <v>478</v>
      </c>
      <c r="C7" s="5" t="n">
        <v>13861</v>
      </c>
      <c r="D7" s="5" t="n">
        <v>15561</v>
      </c>
    </row>
    <row r="8" spans="1:4">
      <c r="A8" s="4" t="s">
        <v>287</v>
      </c>
    </row>
    <row r="9" spans="1:4">
      <c r="A9" s="3" t="s">
        <v>3339</v>
      </c>
    </row>
    <row r="10" spans="1:4">
      <c r="A10" s="4" t="s">
        <v>62</v>
      </c>
      <c r="B10" s="5" t="n">
        <v>3941</v>
      </c>
      <c r="C10" s="5" t="n">
        <v>7300</v>
      </c>
      <c r="D10" s="5" t="n">
        <v>8894</v>
      </c>
    </row>
    <row r="11" spans="1:4">
      <c r="A11" s="4" t="s">
        <v>63</v>
      </c>
      <c r="B11" s="5" t="n">
        <v>9163</v>
      </c>
      <c r="C11" s="5" t="n">
        <v>26261</v>
      </c>
      <c r="D11" s="5" t="n">
        <v>31373</v>
      </c>
    </row>
    <row r="12" spans="1:4">
      <c r="A12" s="4" t="s">
        <v>3340</v>
      </c>
      <c r="B12" s="5" t="n">
        <v>13104</v>
      </c>
      <c r="C12" s="5" t="n">
        <v>33561</v>
      </c>
      <c r="D12" s="5" t="n">
        <v>40267</v>
      </c>
    </row>
    <row r="13" spans="1:4">
      <c r="A13" s="4" t="s">
        <v>3341</v>
      </c>
    </row>
    <row r="14" spans="1:4">
      <c r="A14" s="3" t="s">
        <v>3339</v>
      </c>
    </row>
    <row r="15" spans="1:4">
      <c r="A15" s="4" t="s">
        <v>63</v>
      </c>
      <c r="B15" s="5" t="n">
        <v>8685</v>
      </c>
      <c r="C15" s="5" t="n">
        <v>12400</v>
      </c>
      <c r="D15" s="5" t="n">
        <v>15812</v>
      </c>
    </row>
    <row r="16" spans="1:4">
      <c r="A16" s="4" t="s">
        <v>3342</v>
      </c>
    </row>
    <row r="17" spans="1:4">
      <c r="A17" s="3" t="s">
        <v>3339</v>
      </c>
    </row>
    <row r="18" spans="1:4">
      <c r="A18" s="4" t="s">
        <v>3340</v>
      </c>
      <c r="B18" s="6" t="n">
        <v>-18</v>
      </c>
      <c r="C18" s="6" t="n">
        <v>-36</v>
      </c>
      <c r="D18" s="6" t="n">
        <v>-43</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3</v>
      </c>
      <c r="B1" s="2" t="s">
        <v>1</v>
      </c>
    </row>
    <row r="2" spans="1:4">
      <c r="B2" s="2" t="s">
        <v>30</v>
      </c>
      <c r="C2" s="2" t="s">
        <v>31</v>
      </c>
      <c r="D2" s="2" t="s">
        <v>32</v>
      </c>
    </row>
    <row r="3" spans="1:4">
      <c r="A3" s="3" t="s">
        <v>3344</v>
      </c>
    </row>
    <row r="4" spans="1:4">
      <c r="A4" s="4" t="s">
        <v>3345</v>
      </c>
      <c r="B4" s="6" t="n">
        <v>208</v>
      </c>
      <c r="C4" s="6" t="n">
        <v>158</v>
      </c>
      <c r="D4" s="6" t="n">
        <v>136</v>
      </c>
    </row>
    <row r="5" spans="1:4">
      <c r="A5" s="4" t="s">
        <v>3346</v>
      </c>
    </row>
    <row r="6" spans="1:4">
      <c r="A6" s="3" t="s">
        <v>3344</v>
      </c>
    </row>
    <row r="7" spans="1:4">
      <c r="A7" s="4" t="s">
        <v>3347</v>
      </c>
      <c r="B7" s="5" t="n">
        <v>3641</v>
      </c>
      <c r="C7" s="5" t="n">
        <v>10560</v>
      </c>
      <c r="D7" s="5" t="n">
        <v>11251</v>
      </c>
    </row>
    <row r="8" spans="1:4">
      <c r="A8" s="4" t="s">
        <v>3348</v>
      </c>
    </row>
    <row r="9" spans="1:4">
      <c r="A9" s="3" t="s">
        <v>3344</v>
      </c>
    </row>
    <row r="10" spans="1:4">
      <c r="A10" s="4" t="s">
        <v>3347</v>
      </c>
      <c r="B10" s="5" t="n">
        <v>15445</v>
      </c>
      <c r="C10" s="5" t="n">
        <v>15835</v>
      </c>
      <c r="D10" s="5" t="n">
        <v>16596</v>
      </c>
    </row>
    <row r="11" spans="1:4">
      <c r="A11" s="4" t="s">
        <v>3349</v>
      </c>
    </row>
    <row r="12" spans="1:4">
      <c r="A12" s="3" t="s">
        <v>3344</v>
      </c>
    </row>
    <row r="13" spans="1:4">
      <c r="A13" s="4" t="s">
        <v>3347</v>
      </c>
      <c r="B13" s="5" t="n">
        <v>17436</v>
      </c>
      <c r="C13" s="5" t="n">
        <v>22705</v>
      </c>
      <c r="D13" s="5" t="n">
        <v>23753</v>
      </c>
    </row>
    <row r="14" spans="1:4">
      <c r="A14" s="4" t="s">
        <v>3350</v>
      </c>
    </row>
    <row r="15" spans="1:4">
      <c r="A15" s="3" t="s">
        <v>3344</v>
      </c>
    </row>
    <row r="16" spans="1:4">
      <c r="A16" s="4" t="s">
        <v>3347</v>
      </c>
      <c r="B16" s="5" t="n">
        <v>8650</v>
      </c>
      <c r="C16" s="5" t="n">
        <v>8642</v>
      </c>
      <c r="D16" s="5" t="n">
        <v>9442</v>
      </c>
    </row>
    <row r="17" spans="1:4">
      <c r="A17" s="4" t="s">
        <v>3351</v>
      </c>
    </row>
    <row r="18" spans="1:4">
      <c r="A18" s="3" t="s">
        <v>3344</v>
      </c>
    </row>
    <row r="19" spans="1:4">
      <c r="A19" s="4" t="s">
        <v>3347</v>
      </c>
      <c r="B19" s="5" t="n">
        <v>294</v>
      </c>
      <c r="C19" s="5" t="n">
        <v>11554</v>
      </c>
      <c r="D19" s="5" t="n">
        <v>7291</v>
      </c>
    </row>
    <row r="20" spans="1:4">
      <c r="A20" s="4" t="s">
        <v>3352</v>
      </c>
    </row>
    <row r="21" spans="1:4">
      <c r="A21" s="3" t="s">
        <v>3344</v>
      </c>
    </row>
    <row r="22" spans="1:4">
      <c r="A22" s="4" t="s">
        <v>3347</v>
      </c>
      <c r="B22" s="5" t="n">
        <v>324767</v>
      </c>
      <c r="C22" s="5" t="n">
        <v>313336</v>
      </c>
      <c r="D22" s="5" t="n">
        <v>339862</v>
      </c>
    </row>
    <row r="23" spans="1:4">
      <c r="A23" s="4" t="s">
        <v>3353</v>
      </c>
    </row>
    <row r="24" spans="1:4">
      <c r="A24" s="3" t="s">
        <v>3344</v>
      </c>
    </row>
    <row r="25" spans="1:4">
      <c r="A25" s="4" t="s">
        <v>3347</v>
      </c>
      <c r="B25" s="5" t="n">
        <v>3794</v>
      </c>
      <c r="C25" s="5" t="n">
        <v>4989</v>
      </c>
      <c r="D25" s="5" t="n">
        <v>6306</v>
      </c>
    </row>
    <row r="26" spans="1:4">
      <c r="A26" s="4" t="s">
        <v>3354</v>
      </c>
    </row>
    <row r="27" spans="1:4">
      <c r="A27" s="3" t="s">
        <v>3344</v>
      </c>
    </row>
    <row r="28" spans="1:4">
      <c r="A28" s="4" t="s">
        <v>3347</v>
      </c>
      <c r="B28" s="5" t="n">
        <v>374027</v>
      </c>
      <c r="C28" s="5" t="n">
        <v>387621</v>
      </c>
      <c r="D28" s="5" t="n">
        <v>414500</v>
      </c>
    </row>
    <row r="29" spans="1:4">
      <c r="A29" s="4" t="s">
        <v>3355</v>
      </c>
      <c r="B29" s="5" t="n">
        <v>16349</v>
      </c>
      <c r="C29" s="5" t="n">
        <v>19390</v>
      </c>
      <c r="D29" s="5" t="n">
        <v>22915</v>
      </c>
    </row>
    <row r="30" spans="1:4">
      <c r="A30" s="4" t="s">
        <v>3345</v>
      </c>
      <c r="B30" s="6" t="n">
        <v>-12199</v>
      </c>
      <c r="C30" s="6" t="n">
        <v>-12748</v>
      </c>
      <c r="D30" s="6" t="n">
        <v>-15974</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6</v>
      </c>
      <c r="B1" s="2" t="s">
        <v>30</v>
      </c>
      <c r="C1" s="2" t="s">
        <v>31</v>
      </c>
      <c r="D1" s="2" t="s">
        <v>32</v>
      </c>
    </row>
    <row r="2" spans="1:4">
      <c r="A2" s="3" t="s">
        <v>3357</v>
      </c>
    </row>
    <row r="3" spans="1:4">
      <c r="A3" s="4" t="s">
        <v>3358</v>
      </c>
      <c r="B3" s="6" t="n">
        <v>26556</v>
      </c>
      <c r="C3" s="6" t="n">
        <v>28950</v>
      </c>
      <c r="D3" s="6" t="n">
        <v>29512</v>
      </c>
    </row>
    <row r="4" spans="1:4">
      <c r="A4" s="4" t="s">
        <v>3359</v>
      </c>
      <c r="B4" s="5" t="n">
        <v>3221</v>
      </c>
      <c r="C4" s="5" t="n">
        <v>4143</v>
      </c>
      <c r="D4" s="5" t="n">
        <v>3731</v>
      </c>
    </row>
    <row r="5" spans="1:4">
      <c r="A5" s="4" t="s">
        <v>3360</v>
      </c>
      <c r="B5" s="6" t="n">
        <v>29777</v>
      </c>
      <c r="C5" s="6" t="n">
        <v>33093</v>
      </c>
      <c r="D5" s="6" t="n">
        <v>33243</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1</v>
      </c>
      <c r="B1" s="2" t="s">
        <v>1</v>
      </c>
    </row>
    <row r="2" spans="1:4">
      <c r="B2" s="2" t="s">
        <v>30</v>
      </c>
      <c r="C2" s="2" t="s">
        <v>31</v>
      </c>
      <c r="D2" s="2" t="s">
        <v>32</v>
      </c>
    </row>
    <row r="3" spans="1:4">
      <c r="A3" s="3" t="s">
        <v>3362</v>
      </c>
    </row>
    <row r="4" spans="1:4">
      <c r="A4" s="4" t="s">
        <v>3345</v>
      </c>
      <c r="B4" s="6" t="n">
        <v>208</v>
      </c>
      <c r="C4" s="6" t="n">
        <v>158</v>
      </c>
      <c r="D4" s="6" t="n">
        <v>136</v>
      </c>
    </row>
    <row r="5" spans="1:4">
      <c r="A5" s="4" t="s">
        <v>3151</v>
      </c>
    </row>
    <row r="6" spans="1:4">
      <c r="A6" s="3" t="s">
        <v>3362</v>
      </c>
    </row>
    <row r="7" spans="1:4">
      <c r="A7" s="4" t="s">
        <v>3363</v>
      </c>
      <c r="B7" s="5" t="n">
        <v>25014</v>
      </c>
      <c r="C7" s="5" t="n">
        <v>17030</v>
      </c>
      <c r="D7" s="5" t="n">
        <v>20736</v>
      </c>
    </row>
    <row r="8" spans="1:4">
      <c r="A8" s="4" t="s">
        <v>3152</v>
      </c>
    </row>
    <row r="9" spans="1:4">
      <c r="A9" s="3" t="s">
        <v>3362</v>
      </c>
    </row>
    <row r="10" spans="1:4">
      <c r="A10" s="4" t="s">
        <v>3363</v>
      </c>
      <c r="B10" s="5" t="n">
        <v>644</v>
      </c>
      <c r="C10" s="5" t="n">
        <v>1152</v>
      </c>
      <c r="D10" s="5" t="n">
        <v>1688</v>
      </c>
    </row>
    <row r="11" spans="1:4">
      <c r="A11" s="4" t="s">
        <v>3364</v>
      </c>
    </row>
    <row r="12" spans="1:4">
      <c r="A12" s="3" t="s">
        <v>3362</v>
      </c>
    </row>
    <row r="13" spans="1:4">
      <c r="A13" s="4" t="s">
        <v>3363</v>
      </c>
      <c r="B13" s="5" t="n">
        <v>6872</v>
      </c>
      <c r="C13" s="5" t="n">
        <v>5911</v>
      </c>
      <c r="D13" s="5" t="n">
        <v>6481</v>
      </c>
    </row>
    <row r="14" spans="1:4">
      <c r="A14" s="4" t="s">
        <v>287</v>
      </c>
    </row>
    <row r="15" spans="1:4">
      <c r="A15" s="3" t="s">
        <v>3362</v>
      </c>
    </row>
    <row r="16" spans="1:4">
      <c r="A16" s="4" t="s">
        <v>3363</v>
      </c>
      <c r="B16" s="5" t="n">
        <v>32530</v>
      </c>
      <c r="C16" s="5" t="n">
        <v>24093</v>
      </c>
      <c r="D16" s="5" t="n">
        <v>28905</v>
      </c>
    </row>
    <row r="17" spans="1:4">
      <c r="A17" s="4" t="s">
        <v>3345</v>
      </c>
      <c r="B17" s="6" t="n">
        <v>-51</v>
      </c>
      <c r="C17" s="6" t="n">
        <v>-15</v>
      </c>
      <c r="D17" s="6" t="n">
        <v>-1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5</v>
      </c>
      <c r="B1" s="2" t="s">
        <v>30</v>
      </c>
      <c r="C1" s="2" t="s">
        <v>31</v>
      </c>
      <c r="D1" s="2" t="s">
        <v>32</v>
      </c>
    </row>
    <row r="2" spans="1:4">
      <c r="A2" s="4" t="s">
        <v>1549</v>
      </c>
    </row>
    <row r="3" spans="1:4">
      <c r="A3" s="3" t="s">
        <v>3366</v>
      </c>
    </row>
    <row r="4" spans="1:4">
      <c r="A4" s="4" t="s">
        <v>3367</v>
      </c>
      <c r="B4" s="6" t="n">
        <v>49</v>
      </c>
      <c r="C4" s="6" t="n">
        <v>0</v>
      </c>
      <c r="D4" s="6" t="n">
        <v>0</v>
      </c>
    </row>
    <row r="5" spans="1:4">
      <c r="A5" s="4" t="s">
        <v>3368</v>
      </c>
      <c r="B5" s="4" t="s">
        <v>2130</v>
      </c>
      <c r="C5" s="4" t="s">
        <v>2126</v>
      </c>
      <c r="D5" s="4" t="s">
        <v>2126</v>
      </c>
    </row>
    <row r="6" spans="1:4">
      <c r="A6" s="4" t="s">
        <v>3369</v>
      </c>
    </row>
    <row r="7" spans="1:4">
      <c r="A7" s="3" t="s">
        <v>3366</v>
      </c>
    </row>
    <row r="8" spans="1:4">
      <c r="A8" s="4" t="s">
        <v>3367</v>
      </c>
      <c r="B8" s="6" t="n">
        <v>1969</v>
      </c>
      <c r="C8" s="6" t="n">
        <v>0</v>
      </c>
      <c r="D8" s="6" t="n">
        <v>0</v>
      </c>
    </row>
    <row r="9" spans="1:4">
      <c r="A9" s="4" t="s">
        <v>3368</v>
      </c>
      <c r="B9" s="4" t="s">
        <v>3370</v>
      </c>
      <c r="C9" s="4" t="s">
        <v>2126</v>
      </c>
      <c r="D9" s="4" t="s">
        <v>2126</v>
      </c>
    </row>
    <row r="10" spans="1:4">
      <c r="A10" s="4" t="s">
        <v>1553</v>
      </c>
    </row>
    <row r="11" spans="1:4">
      <c r="A11" s="3" t="s">
        <v>3366</v>
      </c>
    </row>
    <row r="12" spans="1:4">
      <c r="A12" s="4" t="s">
        <v>3367</v>
      </c>
      <c r="B12" s="6" t="n">
        <v>62</v>
      </c>
      <c r="C12" s="6" t="n">
        <v>41</v>
      </c>
      <c r="D12" s="6" t="n">
        <v>43</v>
      </c>
    </row>
    <row r="13" spans="1:4">
      <c r="A13" s="4" t="s">
        <v>3368</v>
      </c>
      <c r="B13" s="4" t="s">
        <v>2130</v>
      </c>
      <c r="C13" s="4" t="s">
        <v>2125</v>
      </c>
      <c r="D13" s="4" t="s">
        <v>2130</v>
      </c>
    </row>
    <row r="14" spans="1:4">
      <c r="A14" s="4" t="s">
        <v>3371</v>
      </c>
    </row>
    <row r="15" spans="1:4">
      <c r="A15" s="3" t="s">
        <v>3366</v>
      </c>
    </row>
    <row r="16" spans="1:4">
      <c r="A16" s="4" t="s">
        <v>3367</v>
      </c>
      <c r="B16" s="6" t="n">
        <v>0</v>
      </c>
      <c r="C16" s="6" t="n">
        <v>0</v>
      </c>
      <c r="D16" s="6" t="n">
        <v>134</v>
      </c>
    </row>
    <row r="17" spans="1:4">
      <c r="A17" s="4" t="s">
        <v>3368</v>
      </c>
      <c r="B17" s="4" t="s">
        <v>2126</v>
      </c>
      <c r="C17" s="4" t="s">
        <v>2126</v>
      </c>
      <c r="D17" s="4" t="s">
        <v>2120</v>
      </c>
    </row>
    <row r="18" spans="1:4">
      <c r="A18" s="4" t="s">
        <v>3372</v>
      </c>
    </row>
    <row r="19" spans="1:4">
      <c r="A19" s="3" t="s">
        <v>3366</v>
      </c>
    </row>
    <row r="20" spans="1:4">
      <c r="A20" s="4" t="s">
        <v>3367</v>
      </c>
      <c r="B20" s="6" t="n">
        <v>607</v>
      </c>
      <c r="C20" s="6" t="n">
        <v>55</v>
      </c>
      <c r="D20" s="6" t="n">
        <v>0</v>
      </c>
    </row>
    <row r="21" spans="1:4">
      <c r="A21" s="4" t="s">
        <v>3368</v>
      </c>
      <c r="B21" s="4" t="s">
        <v>2146</v>
      </c>
      <c r="C21" s="4" t="s">
        <v>2118</v>
      </c>
      <c r="D21" s="4" t="s">
        <v>2126</v>
      </c>
    </row>
    <row r="22" spans="1:4">
      <c r="A22" s="4" t="s">
        <v>1559</v>
      </c>
    </row>
    <row r="23" spans="1:4">
      <c r="A23" s="3" t="s">
        <v>3366</v>
      </c>
    </row>
    <row r="24" spans="1:4">
      <c r="A24" s="4" t="s">
        <v>3367</v>
      </c>
      <c r="B24" s="6" t="n">
        <v>21</v>
      </c>
      <c r="C24" s="6" t="n">
        <v>0</v>
      </c>
      <c r="D24" s="6" t="n">
        <v>0</v>
      </c>
    </row>
    <row r="25" spans="1:4">
      <c r="A25" s="4" t="s">
        <v>3368</v>
      </c>
      <c r="B25" s="4" t="s">
        <v>2124</v>
      </c>
      <c r="C25" s="4" t="s">
        <v>2126</v>
      </c>
      <c r="D25" s="4" t="s">
        <v>2126</v>
      </c>
    </row>
    <row r="26" spans="1:4">
      <c r="A26" s="4" t="s">
        <v>3373</v>
      </c>
    </row>
    <row r="27" spans="1:4">
      <c r="A27" s="3" t="s">
        <v>3366</v>
      </c>
    </row>
    <row r="28" spans="1:4">
      <c r="A28" s="4" t="s">
        <v>3367</v>
      </c>
      <c r="B28" s="6" t="n">
        <v>6117</v>
      </c>
      <c r="C28" s="6" t="n">
        <v>0</v>
      </c>
      <c r="D28" s="6" t="n">
        <v>0</v>
      </c>
    </row>
    <row r="29" spans="1:4">
      <c r="A29" s="4" t="s">
        <v>3368</v>
      </c>
      <c r="B29" s="4" t="s">
        <v>3374</v>
      </c>
      <c r="C29" s="4" t="s">
        <v>2126</v>
      </c>
      <c r="D29" s="4" t="s">
        <v>2126</v>
      </c>
    </row>
    <row r="30" spans="1:4">
      <c r="A30" s="4" t="s">
        <v>3375</v>
      </c>
    </row>
    <row r="31" spans="1:4">
      <c r="A31" s="3" t="s">
        <v>3366</v>
      </c>
    </row>
    <row r="32" spans="1:4">
      <c r="A32" s="4" t="s">
        <v>3367</v>
      </c>
      <c r="B32" s="6" t="n">
        <v>13894</v>
      </c>
      <c r="C32" s="6" t="n">
        <v>5667</v>
      </c>
      <c r="D32" s="6" t="n">
        <v>10472</v>
      </c>
    </row>
    <row r="33" spans="1:4">
      <c r="A33" s="4" t="s">
        <v>3368</v>
      </c>
      <c r="B33" s="4" t="s">
        <v>3376</v>
      </c>
      <c r="C33" s="4" t="s">
        <v>3377</v>
      </c>
      <c r="D33" s="4" t="s">
        <v>3378</v>
      </c>
    </row>
    <row r="34" spans="1:4">
      <c r="A34" s="4" t="s">
        <v>1565</v>
      </c>
    </row>
    <row r="35" spans="1:4">
      <c r="A35" s="3" t="s">
        <v>3366</v>
      </c>
    </row>
    <row r="36" spans="1:4">
      <c r="A36" s="4" t="s">
        <v>3367</v>
      </c>
      <c r="B36" s="6" t="n">
        <v>1623</v>
      </c>
      <c r="C36" s="6" t="n">
        <v>2412</v>
      </c>
      <c r="D36" s="6" t="n">
        <v>591</v>
      </c>
    </row>
    <row r="37" spans="1:4">
      <c r="A37" s="4" t="s">
        <v>3368</v>
      </c>
      <c r="B37" s="4" t="s">
        <v>2237</v>
      </c>
      <c r="C37" s="4" t="s">
        <v>3379</v>
      </c>
      <c r="D37" s="4" t="s">
        <v>2140</v>
      </c>
    </row>
    <row r="38" spans="1:4">
      <c r="A38" s="4" t="s">
        <v>3380</v>
      </c>
    </row>
    <row r="39" spans="1:4">
      <c r="A39" s="3" t="s">
        <v>3366</v>
      </c>
    </row>
    <row r="40" spans="1:4">
      <c r="A40" s="4" t="s">
        <v>3367</v>
      </c>
      <c r="B40" s="6" t="n">
        <v>2694</v>
      </c>
      <c r="C40" s="6" t="n">
        <v>2818</v>
      </c>
      <c r="D40" s="6" t="n">
        <v>5187</v>
      </c>
    </row>
    <row r="41" spans="1:4">
      <c r="A41" s="4" t="s">
        <v>3368</v>
      </c>
      <c r="B41" s="4" t="s">
        <v>3287</v>
      </c>
      <c r="C41" s="4" t="s">
        <v>3381</v>
      </c>
      <c r="D41" s="4" t="s">
        <v>3382</v>
      </c>
    </row>
    <row r="42" spans="1:4">
      <c r="A42" s="4" t="s">
        <v>3383</v>
      </c>
    </row>
    <row r="43" spans="1:4">
      <c r="A43" s="3" t="s">
        <v>3366</v>
      </c>
    </row>
    <row r="44" spans="1:4">
      <c r="A44" s="4" t="s">
        <v>3367</v>
      </c>
      <c r="B44" s="6" t="n">
        <v>4371</v>
      </c>
      <c r="C44" s="6" t="n">
        <v>1696</v>
      </c>
      <c r="D44" s="6" t="n">
        <v>0</v>
      </c>
    </row>
    <row r="45" spans="1:4">
      <c r="A45" s="4" t="s">
        <v>3368</v>
      </c>
      <c r="B45" s="4" t="s">
        <v>3384</v>
      </c>
      <c r="C45" s="4" t="s">
        <v>3385</v>
      </c>
      <c r="D45" s="4" t="s">
        <v>2126</v>
      </c>
    </row>
    <row r="46" spans="1:4">
      <c r="A46" s="4" t="s">
        <v>3290</v>
      </c>
    </row>
    <row r="47" spans="1:4">
      <c r="A47" s="3" t="s">
        <v>3366</v>
      </c>
    </row>
    <row r="48" spans="1:4">
      <c r="A48" s="4" t="s">
        <v>3367</v>
      </c>
      <c r="B48" s="6" t="n">
        <v>1123</v>
      </c>
      <c r="C48" s="6" t="n">
        <v>1064</v>
      </c>
      <c r="D48" s="6" t="n">
        <v>1270</v>
      </c>
    </row>
    <row r="49" spans="1:4">
      <c r="A49" s="4" t="s">
        <v>3368</v>
      </c>
      <c r="B49" s="4" t="s">
        <v>2163</v>
      </c>
      <c r="C49" s="4" t="s">
        <v>3386</v>
      </c>
      <c r="D49" s="4" t="s">
        <v>3387</v>
      </c>
    </row>
    <row r="50" spans="1:4">
      <c r="A50" s="4" t="s">
        <v>3292</v>
      </c>
    </row>
    <row r="51" spans="1:4">
      <c r="A51" s="3" t="s">
        <v>3366</v>
      </c>
    </row>
    <row r="52" spans="1:4">
      <c r="A52" s="4" t="s">
        <v>3367</v>
      </c>
      <c r="B52" s="6" t="n">
        <v>32530</v>
      </c>
      <c r="C52" s="6" t="n">
        <v>13754</v>
      </c>
      <c r="D52" s="6" t="n">
        <v>17696</v>
      </c>
    </row>
    <row r="53" spans="1:4">
      <c r="A53" s="4" t="s">
        <v>3368</v>
      </c>
      <c r="B53" s="4" t="s">
        <v>3293</v>
      </c>
      <c r="C53" s="4" t="s">
        <v>3293</v>
      </c>
      <c r="D53" s="4" t="s">
        <v>3293</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8</v>
      </c>
      <c r="B1" s="2" t="s">
        <v>30</v>
      </c>
      <c r="C1" s="2" t="s">
        <v>31</v>
      </c>
      <c r="D1" s="2" t="s">
        <v>32</v>
      </c>
    </row>
    <row r="2" spans="1:4">
      <c r="A2" s="4" t="s">
        <v>3389</v>
      </c>
    </row>
    <row r="3" spans="1:4">
      <c r="A3" s="3" t="s">
        <v>3390</v>
      </c>
    </row>
    <row r="4" spans="1:4">
      <c r="A4" s="4" t="s">
        <v>3391</v>
      </c>
      <c r="B4" s="6" t="n">
        <v>12024</v>
      </c>
    </row>
    <row r="5" spans="1:4">
      <c r="A5" s="4" t="s">
        <v>3392</v>
      </c>
      <c r="B5" s="5" t="n">
        <v>12024</v>
      </c>
    </row>
    <row r="6" spans="1:4">
      <c r="A6" s="4" t="s">
        <v>3393</v>
      </c>
    </row>
    <row r="7" spans="1:4">
      <c r="A7" s="3" t="s">
        <v>3390</v>
      </c>
    </row>
    <row r="8" spans="1:4">
      <c r="A8" s="4" t="s">
        <v>3391</v>
      </c>
      <c r="B8" s="5" t="n">
        <v>1467</v>
      </c>
      <c r="C8" s="6" t="n">
        <v>7236</v>
      </c>
      <c r="D8" s="6" t="n">
        <v>10433</v>
      </c>
    </row>
    <row r="9" spans="1:4">
      <c r="A9" s="4" t="s">
        <v>3392</v>
      </c>
      <c r="B9" s="5" t="n">
        <v>1486</v>
      </c>
      <c r="C9" s="5" t="n">
        <v>7286</v>
      </c>
      <c r="D9" s="5" t="n">
        <v>10498</v>
      </c>
    </row>
    <row r="10" spans="1:4">
      <c r="A10" s="4" t="s">
        <v>3394</v>
      </c>
    </row>
    <row r="11" spans="1:4">
      <c r="A11" s="3" t="s">
        <v>3390</v>
      </c>
    </row>
    <row r="12" spans="1:4">
      <c r="A12" s="4" t="s">
        <v>3391</v>
      </c>
      <c r="B12" s="5" t="n">
        <v>6488</v>
      </c>
    </row>
    <row r="13" spans="1:4">
      <c r="A13" s="4" t="s">
        <v>3392</v>
      </c>
      <c r="B13" s="5" t="n">
        <v>6488</v>
      </c>
    </row>
    <row r="14" spans="1:4">
      <c r="A14" s="4" t="s">
        <v>3395</v>
      </c>
    </row>
    <row r="15" spans="1:4">
      <c r="A15" s="3" t="s">
        <v>3390</v>
      </c>
    </row>
    <row r="16" spans="1:4">
      <c r="A16" s="4" t="s">
        <v>3391</v>
      </c>
      <c r="B16" s="5" t="n">
        <v>2859</v>
      </c>
      <c r="C16" s="5" t="n">
        <v>5381</v>
      </c>
      <c r="D16" s="5" t="n">
        <v>6230</v>
      </c>
    </row>
    <row r="17" spans="1:4">
      <c r="A17" s="4" t="s">
        <v>3392</v>
      </c>
      <c r="B17" s="5" t="n">
        <v>2668</v>
      </c>
      <c r="C17" s="5" t="n">
        <v>5392</v>
      </c>
      <c r="D17" s="5" t="n">
        <v>6083</v>
      </c>
    </row>
    <row r="18" spans="1:4">
      <c r="A18" s="4" t="s">
        <v>3396</v>
      </c>
    </row>
    <row r="19" spans="1:4">
      <c r="A19" s="3" t="s">
        <v>3390</v>
      </c>
    </row>
    <row r="20" spans="1:4">
      <c r="A20" s="4" t="s">
        <v>3391</v>
      </c>
      <c r="B20" s="5" t="n">
        <v>18512</v>
      </c>
    </row>
    <row r="21" spans="1:4">
      <c r="A21" s="4" t="s">
        <v>3392</v>
      </c>
      <c r="B21" s="5" t="n">
        <v>18512</v>
      </c>
    </row>
    <row r="22" spans="1:4">
      <c r="A22" s="4" t="s">
        <v>3397</v>
      </c>
    </row>
    <row r="23" spans="1:4">
      <c r="A23" s="3" t="s">
        <v>3390</v>
      </c>
    </row>
    <row r="24" spans="1:4">
      <c r="A24" s="4" t="s">
        <v>3391</v>
      </c>
      <c r="B24" s="5" t="n">
        <v>4326</v>
      </c>
      <c r="C24" s="5" t="n">
        <v>12617</v>
      </c>
      <c r="D24" s="5" t="n">
        <v>16663</v>
      </c>
    </row>
    <row r="25" spans="1:4">
      <c r="A25" s="4" t="s">
        <v>3392</v>
      </c>
      <c r="B25" s="6" t="n">
        <v>4154</v>
      </c>
      <c r="C25" s="6" t="n">
        <v>12678</v>
      </c>
      <c r="D25" s="6" t="n">
        <v>16581</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8</v>
      </c>
      <c r="B1" s="2" t="s">
        <v>1</v>
      </c>
    </row>
    <row r="2" spans="1:4">
      <c r="B2" s="2" t="s">
        <v>30</v>
      </c>
      <c r="C2" s="2" t="s">
        <v>31</v>
      </c>
      <c r="D2" s="2" t="s">
        <v>32</v>
      </c>
    </row>
    <row r="3" spans="1:4">
      <c r="A3" s="3" t="s">
        <v>3399</v>
      </c>
    </row>
    <row r="4" spans="1:4">
      <c r="A4" s="4" t="s">
        <v>3400</v>
      </c>
      <c r="B4" s="6" t="n">
        <v>456</v>
      </c>
      <c r="C4" s="6" t="n">
        <v>743</v>
      </c>
      <c r="D4" s="6" t="n">
        <v>578</v>
      </c>
    </row>
    <row r="5" spans="1:4">
      <c r="A5" s="4" t="s">
        <v>3401</v>
      </c>
      <c r="B5" s="5" t="n">
        <v>456</v>
      </c>
      <c r="C5" s="5" t="n">
        <v>743</v>
      </c>
      <c r="D5" s="5" t="n">
        <v>578</v>
      </c>
    </row>
    <row r="6" spans="1:4">
      <c r="A6" s="4" t="s">
        <v>3402</v>
      </c>
      <c r="B6" s="5" t="n">
        <v>-173</v>
      </c>
      <c r="C6" s="5" t="n">
        <v>-30</v>
      </c>
      <c r="D6" s="5" t="n">
        <v>-316</v>
      </c>
    </row>
    <row r="7" spans="1:4">
      <c r="A7" s="4" t="s">
        <v>3403</v>
      </c>
    </row>
    <row r="8" spans="1:4">
      <c r="A8" s="3" t="s">
        <v>3399</v>
      </c>
    </row>
    <row r="9" spans="1:4">
      <c r="A9" s="4" t="s">
        <v>3400</v>
      </c>
      <c r="B9" s="5" t="n">
        <v>41</v>
      </c>
      <c r="C9" s="5" t="n">
        <v>198</v>
      </c>
      <c r="D9" s="5" t="n">
        <v>252</v>
      </c>
    </row>
    <row r="10" spans="1:4">
      <c r="A10" s="4" t="s">
        <v>3401</v>
      </c>
      <c r="B10" s="5" t="n">
        <v>41</v>
      </c>
      <c r="C10" s="5" t="n">
        <v>198</v>
      </c>
      <c r="D10" s="5" t="n">
        <v>252</v>
      </c>
    </row>
    <row r="11" spans="1:4">
      <c r="A11" s="4" t="s">
        <v>3402</v>
      </c>
      <c r="B11" s="5" t="n">
        <v>-2</v>
      </c>
      <c r="C11" s="5" t="n">
        <v>-14</v>
      </c>
      <c r="D11" s="5" t="n">
        <v>-91</v>
      </c>
    </row>
    <row r="12" spans="1:4">
      <c r="A12" s="4" t="s">
        <v>3404</v>
      </c>
    </row>
    <row r="13" spans="1:4">
      <c r="A13" s="3" t="s">
        <v>3399</v>
      </c>
    </row>
    <row r="14" spans="1:4">
      <c r="A14" s="4" t="s">
        <v>3400</v>
      </c>
      <c r="B14" s="5" t="n">
        <v>414</v>
      </c>
      <c r="C14" s="5" t="n">
        <v>545</v>
      </c>
      <c r="D14" s="5" t="n">
        <v>326</v>
      </c>
    </row>
    <row r="15" spans="1:4">
      <c r="A15" s="4" t="s">
        <v>3401</v>
      </c>
      <c r="B15" s="5" t="n">
        <v>414</v>
      </c>
      <c r="C15" s="5" t="n">
        <v>545</v>
      </c>
      <c r="D15" s="5" t="n">
        <v>326</v>
      </c>
    </row>
    <row r="16" spans="1:4">
      <c r="A16" s="4" t="s">
        <v>3402</v>
      </c>
      <c r="B16" s="6" t="n">
        <v>-172</v>
      </c>
      <c r="C16" s="6" t="n">
        <v>-16</v>
      </c>
      <c r="D16" s="6" t="n">
        <v>-225</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5</v>
      </c>
      <c r="B1" s="2" t="s">
        <v>30</v>
      </c>
      <c r="C1" s="2" t="s">
        <v>31</v>
      </c>
      <c r="D1" s="2" t="s">
        <v>32</v>
      </c>
    </row>
    <row r="2" spans="1:4">
      <c r="A2" s="3" t="s">
        <v>33</v>
      </c>
    </row>
    <row r="3" spans="1:4">
      <c r="A3" s="4" t="s">
        <v>65</v>
      </c>
      <c r="B3" s="6" t="n">
        <v>2892</v>
      </c>
      <c r="C3" s="6" t="n">
        <v>2485</v>
      </c>
      <c r="D3" s="6" t="n">
        <v>2833</v>
      </c>
    </row>
    <row r="4" spans="1:4">
      <c r="A4" s="4" t="s">
        <v>66</v>
      </c>
      <c r="B4" s="5" t="n">
        <v>-21</v>
      </c>
      <c r="C4" s="5" t="n">
        <v>-25</v>
      </c>
      <c r="D4" s="5" t="n">
        <v>17</v>
      </c>
    </row>
    <row r="5" spans="1:4">
      <c r="A5" s="3" t="s">
        <v>3406</v>
      </c>
    </row>
    <row r="6" spans="1:4">
      <c r="A6" s="4" t="s">
        <v>112</v>
      </c>
      <c r="B6" s="5" t="n">
        <v>2680</v>
      </c>
      <c r="C6" s="5" t="n">
        <v>2880</v>
      </c>
      <c r="D6" s="5" t="n">
        <v>2347</v>
      </c>
    </row>
    <row r="7" spans="1:4">
      <c r="A7" s="4" t="s">
        <v>113</v>
      </c>
      <c r="B7" s="6" t="n">
        <v>0</v>
      </c>
      <c r="C7" s="6" t="n">
        <v>-7</v>
      </c>
      <c r="D7" s="6" t="n">
        <v>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7</v>
      </c>
      <c r="B1" s="2" t="s">
        <v>1</v>
      </c>
    </row>
    <row r="2" spans="1:2">
      <c r="B2" s="2" t="s">
        <v>30</v>
      </c>
    </row>
    <row r="3" spans="1:2">
      <c r="A3" s="3" t="s">
        <v>431</v>
      </c>
    </row>
    <row r="4" spans="1:2">
      <c r="A4" s="4" t="s">
        <v>3408</v>
      </c>
      <c r="B4" s="4" t="s">
        <v>34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8"/>
  </cols>
  <sheetData>
    <row r="1" spans="1:7">
      <c r="A1" s="1" t="s">
        <v>29</v>
      </c>
      <c r="C1" s="2" t="s">
        <v>30</v>
      </c>
      <c r="D1" s="2" t="s">
        <v>31</v>
      </c>
      <c r="F1" s="2" t="s">
        <v>32</v>
      </c>
    </row>
    <row r="2" spans="1:7">
      <c r="A2" s="3" t="s">
        <v>33</v>
      </c>
    </row>
    <row r="3" spans="1:7">
      <c r="A3" s="4" t="s">
        <v>34</v>
      </c>
      <c r="C3" s="6" t="n">
        <v>58196</v>
      </c>
      <c r="D3" s="6" t="n">
        <v>42680</v>
      </c>
      <c r="F3" s="6" t="n">
        <v>40039</v>
      </c>
    </row>
    <row r="4" spans="1:7">
      <c r="A4" s="4" t="s">
        <v>35</v>
      </c>
      <c r="C4" s="5" t="n">
        <v>90117</v>
      </c>
      <c r="D4" s="5" t="n">
        <v>64695</v>
      </c>
      <c r="F4" s="5" t="n">
        <v>74950</v>
      </c>
    </row>
    <row r="5" spans="1:7">
      <c r="A5" s="4" t="s">
        <v>36</v>
      </c>
      <c r="C5" s="5" t="n">
        <v>30536</v>
      </c>
      <c r="D5" s="5" t="n">
        <v>35265</v>
      </c>
      <c r="F5" s="5" t="n">
        <v>42955</v>
      </c>
    </row>
    <row r="6" spans="1:7">
      <c r="A6" s="4" t="s">
        <v>37</v>
      </c>
      <c r="C6" s="5" t="n">
        <v>5254</v>
      </c>
      <c r="D6" s="5" t="n">
        <v>6801</v>
      </c>
      <c r="F6" s="5" t="n">
        <v>4675</v>
      </c>
    </row>
    <row r="7" spans="1:7">
      <c r="A7" s="4" t="s">
        <v>38</v>
      </c>
      <c r="C7" s="5" t="n">
        <v>25577</v>
      </c>
      <c r="D7" s="5" t="n">
        <v>22573</v>
      </c>
      <c r="F7" s="5" t="n">
        <v>27166</v>
      </c>
    </row>
    <row r="8" spans="1:7">
      <c r="A8" s="4" t="s">
        <v>39</v>
      </c>
      <c r="C8" s="5" t="n">
        <v>2163</v>
      </c>
      <c r="D8" s="5" t="n">
        <v>0</v>
      </c>
      <c r="F8" s="5" t="n">
        <v>0</v>
      </c>
    </row>
    <row r="9" spans="1:7">
      <c r="A9" s="4" t="s">
        <v>40</v>
      </c>
      <c r="C9" s="5" t="n">
        <v>14566</v>
      </c>
      <c r="D9" s="5" t="n">
        <v>0</v>
      </c>
      <c r="F9" s="5" t="n">
        <v>0</v>
      </c>
    </row>
    <row r="10" spans="1:7">
      <c r="A10" s="4" t="s">
        <v>41</v>
      </c>
      <c r="C10" s="5" t="n">
        <v>12021</v>
      </c>
      <c r="D10" s="5" t="n">
        <v>56</v>
      </c>
      <c r="F10" s="5" t="n">
        <v>154</v>
      </c>
    </row>
    <row r="11" spans="1:7">
      <c r="A11" s="4" t="s">
        <v>42</v>
      </c>
      <c r="C11" s="5" t="n">
        <v>5135</v>
      </c>
    </row>
    <row r="12" spans="1:7">
      <c r="A12" s="4" t="s">
        <v>43</v>
      </c>
      <c r="C12" s="5" t="n">
        <v>3095</v>
      </c>
    </row>
    <row r="13" spans="1:7">
      <c r="A13" s="4" t="s">
        <v>44</v>
      </c>
      <c r="C13" s="5" t="n">
        <v>237</v>
      </c>
    </row>
    <row r="14" spans="1:7">
      <c r="A14" s="4" t="s">
        <v>45</v>
      </c>
      <c r="C14" s="5" t="n">
        <v>0</v>
      </c>
    </row>
    <row r="15" spans="1:7">
      <c r="A15" s="4" t="s">
        <v>46</v>
      </c>
      <c r="C15" s="5" t="n">
        <v>0</v>
      </c>
    </row>
    <row r="16" spans="1:7">
      <c r="A16" s="4" t="s">
        <v>47</v>
      </c>
      <c r="C16" s="5" t="n">
        <v>1803</v>
      </c>
    </row>
    <row r="17" spans="1:7">
      <c r="A17" s="4" t="s">
        <v>48</v>
      </c>
      <c r="C17" s="5" t="n">
        <v>1313</v>
      </c>
      <c r="D17" s="5" t="n">
        <v>2709</v>
      </c>
      <c r="F17" s="5" t="n">
        <v>2062</v>
      </c>
    </row>
    <row r="18" spans="1:7">
      <c r="A18" s="4" t="s">
        <v>49</v>
      </c>
      <c r="C18" s="5" t="n">
        <v>0</v>
      </c>
      <c r="D18" s="5" t="n">
        <v>1888</v>
      </c>
      <c r="F18" s="5" t="n">
        <v>1920</v>
      </c>
    </row>
    <row r="19" spans="1:7">
      <c r="A19" s="4" t="s">
        <v>50</v>
      </c>
      <c r="C19" s="5" t="n">
        <v>1313</v>
      </c>
      <c r="D19" s="5" t="n">
        <v>174</v>
      </c>
      <c r="F19" s="5" t="n">
        <v>142</v>
      </c>
    </row>
    <row r="20" spans="1:7">
      <c r="A20" s="4" t="s">
        <v>51</v>
      </c>
      <c r="C20" s="5" t="n">
        <v>0</v>
      </c>
      <c r="D20" s="5" t="n">
        <v>0</v>
      </c>
      <c r="F20" s="5" t="n">
        <v>0</v>
      </c>
    </row>
    <row r="21" spans="1:7">
      <c r="A21" s="4" t="s">
        <v>52</v>
      </c>
      <c r="C21" s="5" t="n">
        <v>0</v>
      </c>
      <c r="D21" s="5" t="n">
        <v>0</v>
      </c>
      <c r="F21" s="5" t="n">
        <v>0</v>
      </c>
    </row>
    <row r="22" spans="1:7">
      <c r="A22" s="4" t="s">
        <v>53</v>
      </c>
      <c r="C22" s="5" t="n">
        <v>0</v>
      </c>
      <c r="D22" s="5" t="n">
        <v>648</v>
      </c>
      <c r="F22" s="5" t="n">
        <v>0</v>
      </c>
    </row>
    <row r="23" spans="1:7">
      <c r="A23" s="4" t="s">
        <v>54</v>
      </c>
      <c r="C23" s="5" t="n">
        <v>56337</v>
      </c>
      <c r="D23" s="5" t="n">
        <v>69476</v>
      </c>
      <c r="F23" s="5" t="n">
        <v>79221</v>
      </c>
    </row>
    <row r="24" spans="1:7">
      <c r="A24" s="4" t="s">
        <v>55</v>
      </c>
      <c r="C24" s="5" t="n">
        <v>2595</v>
      </c>
      <c r="D24" s="5" t="n">
        <v>3224</v>
      </c>
      <c r="F24" s="5" t="n">
        <v>4641</v>
      </c>
    </row>
    <row r="25" spans="1:7">
      <c r="A25" s="4" t="s">
        <v>56</v>
      </c>
      <c r="C25" s="5" t="n">
        <v>53709</v>
      </c>
      <c r="D25" s="5" t="n">
        <v>66251</v>
      </c>
      <c r="F25" s="5" t="n">
        <v>74580</v>
      </c>
    </row>
    <row r="26" spans="1:7">
      <c r="A26" s="4" t="s">
        <v>57</v>
      </c>
      <c r="C26" s="5" t="n">
        <v>0</v>
      </c>
      <c r="D26" s="5" t="n">
        <v>0</v>
      </c>
      <c r="F26" s="5" t="n">
        <v>0</v>
      </c>
    </row>
    <row r="27" spans="1:7">
      <c r="A27" s="4" t="s">
        <v>58</v>
      </c>
      <c r="C27" s="5" t="n">
        <v>33</v>
      </c>
      <c r="D27" s="5" t="n">
        <v>0</v>
      </c>
      <c r="F27" s="5" t="n">
        <v>0</v>
      </c>
    </row>
    <row r="28" spans="1:7">
      <c r="A28" s="4" t="s">
        <v>59</v>
      </c>
      <c r="C28" s="5" t="n">
        <v>0</v>
      </c>
      <c r="D28" s="5" t="n">
        <v>0</v>
      </c>
      <c r="F28" s="5" t="n">
        <v>0</v>
      </c>
    </row>
    <row r="29" spans="1:7">
      <c r="A29" s="4" t="s">
        <v>60</v>
      </c>
      <c r="C29" s="5" t="n">
        <v>419660</v>
      </c>
      <c r="D29" s="5" t="n">
        <v>445275</v>
      </c>
      <c r="F29" s="5" t="n">
        <v>483672</v>
      </c>
    </row>
    <row r="30" spans="1:7">
      <c r="A30" s="4" t="s">
        <v>61</v>
      </c>
      <c r="C30" s="5" t="n">
        <v>32530</v>
      </c>
      <c r="D30" s="5" t="n">
        <v>24093</v>
      </c>
      <c r="F30" s="5" t="n">
        <v>28905</v>
      </c>
    </row>
    <row r="31" spans="1:7">
      <c r="A31" s="4" t="s">
        <v>62</v>
      </c>
      <c r="C31" s="5" t="n">
        <v>3941</v>
      </c>
      <c r="D31" s="5" t="n">
        <v>7300</v>
      </c>
      <c r="F31" s="5" t="n">
        <v>8894</v>
      </c>
    </row>
    <row r="32" spans="1:7">
      <c r="A32" s="4" t="s">
        <v>63</v>
      </c>
      <c r="C32" s="5" t="n">
        <v>9163</v>
      </c>
      <c r="D32" s="5" t="n">
        <v>26261</v>
      </c>
      <c r="F32" s="5" t="n">
        <v>31373</v>
      </c>
    </row>
    <row r="33" spans="1:7">
      <c r="A33" s="4" t="s">
        <v>64</v>
      </c>
      <c r="C33" s="5" t="n">
        <v>374027</v>
      </c>
      <c r="D33" s="5" t="n">
        <v>387621</v>
      </c>
      <c r="F33" s="5" t="n">
        <v>414500</v>
      </c>
    </row>
    <row r="34" spans="1:7">
      <c r="A34" s="4" t="s">
        <v>65</v>
      </c>
      <c r="C34" s="5" t="n">
        <v>2892</v>
      </c>
      <c r="D34" s="5" t="n">
        <v>2485</v>
      </c>
      <c r="F34" s="5" t="n">
        <v>2833</v>
      </c>
    </row>
    <row r="35" spans="1:7">
      <c r="A35" s="4" t="s">
        <v>66</v>
      </c>
      <c r="C35" s="5" t="n">
        <v>-21</v>
      </c>
      <c r="D35" s="5" t="n">
        <v>-25</v>
      </c>
      <c r="F35" s="5" t="n">
        <v>17</v>
      </c>
    </row>
    <row r="36" spans="1:7">
      <c r="A36" s="4" t="s">
        <v>67</v>
      </c>
      <c r="C36" s="5" t="n">
        <v>1578</v>
      </c>
      <c r="D36" s="5" t="n">
        <v>1588</v>
      </c>
      <c r="F36" s="5" t="n">
        <v>765</v>
      </c>
    </row>
    <row r="37" spans="1:7">
      <c r="A37" s="4" t="s">
        <v>68</v>
      </c>
      <c r="C37" s="5" t="n">
        <v>173</v>
      </c>
      <c r="D37" s="5" t="n">
        <v>256</v>
      </c>
      <c r="F37" s="5" t="n">
        <v>229</v>
      </c>
    </row>
    <row r="38" spans="1:7">
      <c r="A38" s="4" t="s">
        <v>69</v>
      </c>
      <c r="C38" s="5" t="n">
        <v>1405</v>
      </c>
      <c r="D38" s="5" t="n">
        <v>1332</v>
      </c>
      <c r="F38" s="5" t="n">
        <v>536</v>
      </c>
    </row>
    <row r="39" spans="1:7">
      <c r="A39" s="4" t="s">
        <v>70</v>
      </c>
      <c r="C39" s="5" t="n">
        <v>366</v>
      </c>
      <c r="D39" s="5" t="n">
        <v>421</v>
      </c>
      <c r="F39" s="5" t="n">
        <v>447</v>
      </c>
    </row>
    <row r="40" spans="1:7">
      <c r="A40" s="4" t="s">
        <v>71</v>
      </c>
      <c r="C40" s="5" t="n">
        <v>7229</v>
      </c>
      <c r="D40" s="5" t="n">
        <v>7191</v>
      </c>
      <c r="F40" s="5" t="n">
        <v>8941</v>
      </c>
    </row>
    <row r="41" spans="1:7">
      <c r="A41" s="4" t="s">
        <v>72</v>
      </c>
      <c r="C41" s="5" t="n">
        <v>7066</v>
      </c>
      <c r="D41" s="5" t="n">
        <v>6996</v>
      </c>
      <c r="F41" s="5" t="n">
        <v>8250</v>
      </c>
    </row>
    <row r="42" spans="1:7">
      <c r="A42" s="4" t="s">
        <v>73</v>
      </c>
      <c r="C42" s="5" t="n">
        <v>6756</v>
      </c>
      <c r="D42" s="5" t="n">
        <v>6581</v>
      </c>
      <c r="F42" s="5" t="n">
        <v>7519</v>
      </c>
    </row>
    <row r="43" spans="1:7">
      <c r="A43" s="4" t="s">
        <v>74</v>
      </c>
      <c r="C43" s="5" t="n">
        <v>310</v>
      </c>
      <c r="D43" s="5" t="n">
        <v>415</v>
      </c>
      <c r="F43" s="5" t="n">
        <v>732</v>
      </c>
    </row>
    <row r="44" spans="1:7">
      <c r="A44" s="4" t="s">
        <v>75</v>
      </c>
      <c r="C44" s="5" t="n">
        <v>163</v>
      </c>
      <c r="D44" s="5" t="n">
        <v>195</v>
      </c>
      <c r="F44" s="5" t="n">
        <v>691</v>
      </c>
    </row>
    <row r="45" spans="1:7">
      <c r="A45" s="4" t="s">
        <v>76</v>
      </c>
      <c r="C45" s="5" t="n">
        <v>8314</v>
      </c>
      <c r="D45" s="5" t="n">
        <v>8464</v>
      </c>
      <c r="F45" s="5" t="n">
        <v>9786</v>
      </c>
    </row>
    <row r="46" spans="1:7">
      <c r="A46" s="4" t="s">
        <v>77</v>
      </c>
      <c r="C46" s="5" t="n">
        <v>6180</v>
      </c>
      <c r="D46" s="5" t="n">
        <v>6062</v>
      </c>
      <c r="F46" s="5" t="n">
        <v>6937</v>
      </c>
    </row>
    <row r="47" spans="1:7">
      <c r="A47" s="4" t="s">
        <v>78</v>
      </c>
      <c r="C47" s="5" t="n">
        <v>2134</v>
      </c>
      <c r="D47" s="5" t="n">
        <v>2402</v>
      </c>
      <c r="F47" s="5" t="n">
        <v>2849</v>
      </c>
    </row>
    <row r="48" spans="1:7">
      <c r="A48" s="4" t="s">
        <v>79</v>
      </c>
      <c r="C48" s="5" t="n">
        <v>18100</v>
      </c>
      <c r="D48" s="5" t="n">
        <v>16888</v>
      </c>
      <c r="F48" s="5" t="n">
        <v>18245</v>
      </c>
    </row>
    <row r="49" spans="1:7">
      <c r="A49" s="4" t="s">
        <v>80</v>
      </c>
      <c r="C49" s="5" t="n">
        <v>2784</v>
      </c>
      <c r="D49" s="5" t="n">
        <v>2163</v>
      </c>
      <c r="F49" s="5" t="n">
        <v>1853</v>
      </c>
    </row>
    <row r="50" spans="1:7">
      <c r="A50" s="4" t="s">
        <v>81</v>
      </c>
      <c r="C50" s="5" t="n">
        <v>15316</v>
      </c>
      <c r="D50" s="5" t="n">
        <v>14725</v>
      </c>
      <c r="F50" s="5" t="n">
        <v>16391</v>
      </c>
    </row>
    <row r="51" spans="1:7">
      <c r="A51" s="4" t="s">
        <v>82</v>
      </c>
      <c r="C51" s="5" t="n">
        <v>5472</v>
      </c>
      <c r="D51" s="5" t="n">
        <v>4359</v>
      </c>
      <c r="F51" s="5" t="n">
        <v>7274</v>
      </c>
    </row>
    <row r="52" spans="1:7">
      <c r="A52" s="4" t="s">
        <v>83</v>
      </c>
      <c r="C52" s="5" t="n">
        <v>0</v>
      </c>
      <c r="D52" s="5" t="n">
        <v>0</v>
      </c>
      <c r="F52" s="5" t="n">
        <v>0</v>
      </c>
    </row>
    <row r="53" spans="1:7">
      <c r="A53" s="4" t="s">
        <v>84</v>
      </c>
      <c r="C53" s="5" t="n">
        <v>635</v>
      </c>
      <c r="D53" s="5" t="n">
        <v>229</v>
      </c>
      <c r="F53" s="5" t="n">
        <v>3298</v>
      </c>
    </row>
    <row r="54" spans="1:7">
      <c r="A54" s="4" t="s">
        <v>85</v>
      </c>
      <c r="C54" s="5" t="n">
        <v>4837</v>
      </c>
      <c r="D54" s="5" t="n">
        <v>4130</v>
      </c>
      <c r="F54" s="5" t="n">
        <v>3976</v>
      </c>
    </row>
    <row r="55" spans="1:7">
      <c r="A55" s="4" t="s">
        <v>86</v>
      </c>
      <c r="C55" s="5" t="n">
        <v>2001</v>
      </c>
      <c r="D55" s="5" t="n">
        <v>23853</v>
      </c>
      <c r="F55" s="5" t="n">
        <v>3603</v>
      </c>
    </row>
    <row r="56" spans="1:7">
      <c r="A56" s="4" t="s">
        <v>87</v>
      </c>
      <c r="C56" s="5" t="n">
        <v>676689</v>
      </c>
      <c r="D56" s="5" t="n">
        <v>690059</v>
      </c>
      <c r="E56" s="4" t="s">
        <v>88</v>
      </c>
      <c r="F56" s="5" t="n">
        <v>731856</v>
      </c>
      <c r="G56" s="4" t="s">
        <v>89</v>
      </c>
    </row>
    <row r="57" spans="1:7">
      <c r="A57" s="3" t="s">
        <v>90</v>
      </c>
    </row>
    <row r="58" spans="1:7">
      <c r="A58" s="4" t="s">
        <v>91</v>
      </c>
      <c r="C58" s="5" t="n">
        <v>80774</v>
      </c>
      <c r="D58" s="5" t="n">
        <v>46182</v>
      </c>
      <c r="F58" s="5" t="n">
        <v>54675</v>
      </c>
    </row>
    <row r="59" spans="1:7">
      <c r="A59" s="4" t="s">
        <v>92</v>
      </c>
      <c r="C59" s="5" t="n">
        <v>31815</v>
      </c>
      <c r="D59" s="5" t="n">
        <v>36169</v>
      </c>
      <c r="F59" s="5" t="n">
        <v>43118</v>
      </c>
    </row>
    <row r="60" spans="1:7">
      <c r="A60" s="4" t="s">
        <v>93</v>
      </c>
      <c r="C60" s="5" t="n">
        <v>11025</v>
      </c>
      <c r="D60" s="5" t="n">
        <v>10013</v>
      </c>
      <c r="F60" s="5" t="n">
        <v>11556</v>
      </c>
    </row>
    <row r="61" spans="1:7">
      <c r="A61" s="4" t="s">
        <v>94</v>
      </c>
      <c r="C61" s="5" t="n">
        <v>10511</v>
      </c>
      <c r="D61" s="5" t="n">
        <v>0</v>
      </c>
      <c r="F61" s="5" t="n">
        <v>0</v>
      </c>
    </row>
    <row r="62" spans="1:7">
      <c r="A62" s="4" t="s">
        <v>95</v>
      </c>
      <c r="C62" s="5" t="n">
        <v>15687</v>
      </c>
      <c r="D62" s="5" t="n">
        <v>0</v>
      </c>
      <c r="F62" s="5" t="n">
        <v>0</v>
      </c>
    </row>
    <row r="63" spans="1:7">
      <c r="A63" s="4" t="s">
        <v>96</v>
      </c>
      <c r="C63" s="5" t="n">
        <v>11736</v>
      </c>
      <c r="D63" s="5" t="n">
        <v>0</v>
      </c>
      <c r="F63" s="5" t="n">
        <v>0</v>
      </c>
    </row>
    <row r="64" spans="1:7">
      <c r="A64" s="4" t="s">
        <v>97</v>
      </c>
      <c r="C64" s="5" t="n">
        <v>0</v>
      </c>
      <c r="D64" s="5" t="n">
        <v>0</v>
      </c>
      <c r="F64" s="5" t="n">
        <v>0</v>
      </c>
    </row>
    <row r="65" spans="1:7">
      <c r="A65" s="4" t="s">
        <v>98</v>
      </c>
      <c r="C65" s="5" t="n">
        <v>0</v>
      </c>
      <c r="D65" s="5" t="n">
        <v>0</v>
      </c>
      <c r="F65" s="5" t="n">
        <v>0</v>
      </c>
    </row>
    <row r="66" spans="1:7">
      <c r="A66" s="4" t="s">
        <v>99</v>
      </c>
      <c r="C66" s="5" t="n">
        <v>6993</v>
      </c>
      <c r="D66" s="5" t="n">
        <v>2222</v>
      </c>
      <c r="F66" s="5" t="n">
        <v>2338</v>
      </c>
    </row>
    <row r="67" spans="1:7">
      <c r="A67" s="4" t="s">
        <v>100</v>
      </c>
      <c r="C67" s="5" t="n">
        <v>0</v>
      </c>
      <c r="D67" s="5" t="n">
        <v>0</v>
      </c>
      <c r="F67" s="5" t="n">
        <v>0</v>
      </c>
    </row>
    <row r="68" spans="1:7">
      <c r="A68" s="4" t="s">
        <v>101</v>
      </c>
      <c r="C68" s="5" t="n">
        <v>0</v>
      </c>
      <c r="D68" s="5" t="n">
        <v>0</v>
      </c>
      <c r="F68" s="5" t="n">
        <v>0</v>
      </c>
    </row>
    <row r="69" spans="1:7">
      <c r="A69" s="4" t="s">
        <v>102</v>
      </c>
      <c r="C69" s="5" t="n">
        <v>976</v>
      </c>
      <c r="D69" s="5" t="n">
        <v>0</v>
      </c>
      <c r="F69" s="5" t="n">
        <v>0</v>
      </c>
    </row>
    <row r="70" spans="1:7">
      <c r="A70" s="4" t="s">
        <v>103</v>
      </c>
      <c r="C70" s="5" t="n">
        <v>2858</v>
      </c>
      <c r="D70" s="5" t="n">
        <v>0</v>
      </c>
      <c r="F70" s="5" t="n">
        <v>0</v>
      </c>
    </row>
    <row r="71" spans="1:7">
      <c r="A71" s="4" t="s">
        <v>104</v>
      </c>
      <c r="C71" s="5" t="n">
        <v>3159</v>
      </c>
      <c r="D71" s="5" t="n">
        <v>2222</v>
      </c>
      <c r="F71" s="5" t="n">
        <v>2338</v>
      </c>
    </row>
    <row r="72" spans="1:7">
      <c r="A72" s="4" t="s">
        <v>105</v>
      </c>
      <c r="C72" s="5" t="n">
        <v>509185</v>
      </c>
      <c r="D72" s="5" t="n">
        <v>543713</v>
      </c>
      <c r="F72" s="5" t="n">
        <v>589210</v>
      </c>
    </row>
    <row r="73" spans="1:7">
      <c r="A73" s="4" t="s">
        <v>106</v>
      </c>
      <c r="B73" s="4" t="s">
        <v>107</v>
      </c>
      <c r="C73" s="5" t="n">
        <v>27281</v>
      </c>
      <c r="D73" s="5" t="n">
        <v>37054</v>
      </c>
      <c r="F73" s="5" t="n">
        <v>34740</v>
      </c>
    </row>
    <row r="74" spans="1:7">
      <c r="A74" s="4" t="s">
        <v>108</v>
      </c>
      <c r="C74" s="5" t="n">
        <v>31978</v>
      </c>
      <c r="D74" s="5" t="n">
        <v>54516</v>
      </c>
      <c r="F74" s="5" t="n">
        <v>63501</v>
      </c>
    </row>
    <row r="75" spans="1:7">
      <c r="A75" s="4" t="s">
        <v>109</v>
      </c>
      <c r="C75" s="5" t="n">
        <v>375970</v>
      </c>
      <c r="D75" s="5" t="n">
        <v>376379</v>
      </c>
      <c r="F75" s="5" t="n">
        <v>401465</v>
      </c>
    </row>
    <row r="76" spans="1:7">
      <c r="A76" s="4" t="s">
        <v>110</v>
      </c>
      <c r="C76" s="5" t="n">
        <v>61112</v>
      </c>
      <c r="D76" s="5" t="n">
        <v>63915</v>
      </c>
      <c r="F76" s="5" t="n">
        <v>76375</v>
      </c>
    </row>
    <row r="77" spans="1:7">
      <c r="A77" s="4" t="s">
        <v>111</v>
      </c>
      <c r="C77" s="5" t="n">
        <v>12844</v>
      </c>
      <c r="D77" s="5" t="n">
        <v>11850</v>
      </c>
      <c r="F77" s="5" t="n">
        <v>13129</v>
      </c>
    </row>
    <row r="78" spans="1:7">
      <c r="A78" s="4" t="s">
        <v>112</v>
      </c>
      <c r="C78" s="5" t="n">
        <v>2680</v>
      </c>
      <c r="D78" s="5" t="n">
        <v>2880</v>
      </c>
      <c r="F78" s="5" t="n">
        <v>2347</v>
      </c>
    </row>
    <row r="79" spans="1:7">
      <c r="A79" s="4" t="s">
        <v>113</v>
      </c>
      <c r="C79" s="5" t="n">
        <v>0</v>
      </c>
      <c r="D79" s="5" t="n">
        <v>-7</v>
      </c>
      <c r="F79" s="5" t="n">
        <v>0</v>
      </c>
    </row>
    <row r="80" spans="1:7">
      <c r="A80" s="4" t="s">
        <v>114</v>
      </c>
      <c r="C80" s="5" t="n">
        <v>9834</v>
      </c>
      <c r="D80" s="5" t="n">
        <v>9223</v>
      </c>
      <c r="F80" s="5" t="n">
        <v>9139</v>
      </c>
    </row>
    <row r="81" spans="1:7">
      <c r="A81" s="4" t="s">
        <v>115</v>
      </c>
      <c r="C81" s="5" t="n">
        <v>6772</v>
      </c>
      <c r="D81" s="5" t="n">
        <v>7477</v>
      </c>
      <c r="F81" s="5" t="n">
        <v>9071</v>
      </c>
    </row>
    <row r="82" spans="1:7">
      <c r="A82" s="4" t="s">
        <v>116</v>
      </c>
      <c r="B82" s="4" t="s">
        <v>117</v>
      </c>
      <c r="C82" s="5" t="n">
        <v>4787</v>
      </c>
      <c r="D82" s="5" t="n">
        <v>5407</v>
      </c>
      <c r="F82" s="5" t="n">
        <v>6025</v>
      </c>
    </row>
    <row r="83" spans="1:7">
      <c r="A83" s="4" t="s">
        <v>118</v>
      </c>
      <c r="C83" s="5" t="n">
        <v>62</v>
      </c>
      <c r="D83" s="5" t="n">
        <v>67</v>
      </c>
      <c r="F83" s="5" t="n">
        <v>69</v>
      </c>
    </row>
    <row r="84" spans="1:7">
      <c r="A84" s="4" t="s">
        <v>119</v>
      </c>
      <c r="C84" s="5" t="n">
        <v>686</v>
      </c>
      <c r="D84" s="5" t="n">
        <v>756</v>
      </c>
      <c r="F84" s="5" t="n">
        <v>418</v>
      </c>
    </row>
    <row r="85" spans="1:7">
      <c r="A85" s="4" t="s">
        <v>120</v>
      </c>
      <c r="C85" s="5" t="n">
        <v>636</v>
      </c>
      <c r="D85" s="5" t="n">
        <v>578</v>
      </c>
      <c r="F85" s="5" t="n">
        <v>950</v>
      </c>
    </row>
    <row r="86" spans="1:7">
      <c r="A86" s="4" t="s">
        <v>121</v>
      </c>
      <c r="C86" s="5" t="n">
        <v>601</v>
      </c>
      <c r="D86" s="5" t="n">
        <v>669</v>
      </c>
      <c r="F86" s="5" t="n">
        <v>1609</v>
      </c>
    </row>
    <row r="87" spans="1:7">
      <c r="A87" s="4" t="s">
        <v>122</v>
      </c>
      <c r="C87" s="5" t="n">
        <v>3276</v>
      </c>
      <c r="D87" s="5" t="n">
        <v>3298</v>
      </c>
      <c r="F87" s="5" t="n">
        <v>4668</v>
      </c>
    </row>
    <row r="88" spans="1:7">
      <c r="A88" s="4" t="s">
        <v>123</v>
      </c>
      <c r="C88" s="5" t="n">
        <v>1230</v>
      </c>
      <c r="D88" s="5" t="n">
        <v>1114</v>
      </c>
      <c r="F88" s="5" t="n">
        <v>1276</v>
      </c>
    </row>
    <row r="89" spans="1:7">
      <c r="A89" s="4" t="s">
        <v>124</v>
      </c>
      <c r="C89" s="5" t="n">
        <v>2046</v>
      </c>
      <c r="D89" s="5" t="n">
        <v>2184</v>
      </c>
      <c r="F89" s="5" t="n">
        <v>3392</v>
      </c>
    </row>
    <row r="90" spans="1:7">
      <c r="A90" s="4" t="s">
        <v>125</v>
      </c>
      <c r="C90" s="5" t="n">
        <v>4301</v>
      </c>
      <c r="D90" s="5" t="n">
        <v>4550</v>
      </c>
      <c r="F90" s="5" t="n">
        <v>4979</v>
      </c>
    </row>
    <row r="91" spans="1:7">
      <c r="A91" s="4" t="s">
        <v>126</v>
      </c>
      <c r="C91" s="5" t="n">
        <v>0</v>
      </c>
      <c r="D91" s="5" t="n">
        <v>17197</v>
      </c>
      <c r="F91" s="5" t="n">
        <v>0</v>
      </c>
    </row>
    <row r="92" spans="1:7">
      <c r="A92" s="4" t="s">
        <v>127</v>
      </c>
      <c r="C92" s="5" t="n">
        <v>623814</v>
      </c>
      <c r="D92" s="5" t="n">
        <v>636736</v>
      </c>
      <c r="F92" s="5" t="n">
        <v>676428</v>
      </c>
    </row>
    <row r="93" spans="1:7">
      <c r="A93" s="4" t="s">
        <v>128</v>
      </c>
      <c r="C93" s="5" t="n">
        <v>54326</v>
      </c>
      <c r="D93" s="5" t="n">
        <v>53283</v>
      </c>
      <c r="F93" s="5" t="n">
        <v>50985</v>
      </c>
    </row>
    <row r="94" spans="1:7">
      <c r="A94" s="4" t="s">
        <v>129</v>
      </c>
      <c r="C94" s="5" t="n">
        <v>3267</v>
      </c>
      <c r="D94" s="5" t="n">
        <v>3267</v>
      </c>
      <c r="F94" s="5" t="n">
        <v>3218</v>
      </c>
    </row>
    <row r="95" spans="1:7">
      <c r="A95" s="4" t="s">
        <v>130</v>
      </c>
      <c r="C95" s="5" t="n">
        <v>3267</v>
      </c>
      <c r="D95" s="5" t="n">
        <v>3267</v>
      </c>
      <c r="F95" s="5" t="n">
        <v>3218</v>
      </c>
    </row>
    <row r="96" spans="1:7">
      <c r="A96" s="4" t="s">
        <v>131</v>
      </c>
      <c r="C96" s="5" t="n">
        <v>0</v>
      </c>
      <c r="D96" s="5" t="n">
        <v>0</v>
      </c>
      <c r="F96" s="5" t="n">
        <v>0</v>
      </c>
    </row>
    <row r="97" spans="1:7">
      <c r="A97" s="4" t="s">
        <v>132</v>
      </c>
      <c r="C97" s="5" t="n">
        <v>23992</v>
      </c>
      <c r="D97" s="5" t="n">
        <v>23992</v>
      </c>
      <c r="F97" s="5" t="n">
        <v>23992</v>
      </c>
    </row>
    <row r="98" spans="1:7">
      <c r="A98" s="4" t="s">
        <v>133</v>
      </c>
      <c r="C98" s="5" t="n">
        <v>0</v>
      </c>
      <c r="D98" s="5" t="n">
        <v>0</v>
      </c>
      <c r="F98" s="5" t="n">
        <v>0</v>
      </c>
    </row>
    <row r="99" spans="1:7">
      <c r="A99" s="4" t="s">
        <v>134</v>
      </c>
      <c r="C99" s="5" t="n">
        <v>50</v>
      </c>
      <c r="D99" s="5" t="n">
        <v>54</v>
      </c>
      <c r="F99" s="5" t="n">
        <v>54</v>
      </c>
    </row>
    <row r="100" spans="1:7">
      <c r="A100" s="4" t="s">
        <v>135</v>
      </c>
      <c r="C100" s="5" t="n">
        <v>23018</v>
      </c>
      <c r="D100" s="5" t="n">
        <v>23612</v>
      </c>
      <c r="F100" s="5" t="n">
        <v>21844</v>
      </c>
    </row>
    <row r="101" spans="1:7">
      <c r="A101" s="4" t="s">
        <v>136</v>
      </c>
      <c r="C101" s="5" t="n">
        <v>3</v>
      </c>
      <c r="D101" s="5" t="n">
        <v>12</v>
      </c>
      <c r="F101" s="5" t="n">
        <v>20</v>
      </c>
    </row>
    <row r="102" spans="1:7">
      <c r="A102" s="4" t="s">
        <v>137</v>
      </c>
      <c r="C102" s="5" t="n">
        <v>-58</v>
      </c>
      <c r="D102" s="5" t="n">
        <v>-35</v>
      </c>
      <c r="F102" s="5" t="n">
        <v>-59</v>
      </c>
    </row>
    <row r="103" spans="1:7">
      <c r="A103" s="4" t="s">
        <v>138</v>
      </c>
      <c r="C103" s="5" t="n">
        <v>-58</v>
      </c>
      <c r="D103" s="5" t="n">
        <v>-35</v>
      </c>
      <c r="F103" s="5" t="n">
        <v>-59</v>
      </c>
    </row>
    <row r="104" spans="1:7">
      <c r="A104" s="4" t="s">
        <v>139</v>
      </c>
      <c r="C104" s="5" t="n">
        <v>0</v>
      </c>
      <c r="D104" s="5" t="n">
        <v>0</v>
      </c>
      <c r="F104" s="5" t="n">
        <v>0</v>
      </c>
    </row>
    <row r="105" spans="1:7">
      <c r="A105" s="4" t="s">
        <v>140</v>
      </c>
      <c r="C105" s="5" t="n">
        <v>296</v>
      </c>
      <c r="D105" s="5" t="n">
        <v>96</v>
      </c>
      <c r="F105" s="5" t="n">
        <v>48</v>
      </c>
    </row>
    <row r="106" spans="1:7">
      <c r="A106" s="4" t="s">
        <v>141</v>
      </c>
      <c r="C106" s="5" t="n">
        <v>5324</v>
      </c>
      <c r="D106" s="5" t="n">
        <v>3519</v>
      </c>
      <c r="F106" s="5" t="n">
        <v>3475</v>
      </c>
    </row>
    <row r="107" spans="1:7">
      <c r="A107" s="4" t="s">
        <v>142</v>
      </c>
      <c r="C107" s="5" t="n">
        <v>975</v>
      </c>
      <c r="D107" s="5" t="n">
        <v>1043</v>
      </c>
      <c r="F107" s="5" t="n">
        <v>1510</v>
      </c>
    </row>
    <row r="108" spans="1:7">
      <c r="A108" s="4" t="s">
        <v>143</v>
      </c>
      <c r="C108" s="5" t="n">
        <v>-7215</v>
      </c>
      <c r="D108" s="5" t="n">
        <v>-6939</v>
      </c>
      <c r="E108" s="4" t="s">
        <v>144</v>
      </c>
      <c r="F108" s="5" t="n">
        <v>-3622</v>
      </c>
      <c r="G108" s="4" t="s">
        <v>144</v>
      </c>
    </row>
    <row r="109" spans="1:7">
      <c r="A109" s="4" t="s">
        <v>145</v>
      </c>
      <c r="C109" s="5" t="n">
        <v>-1284</v>
      </c>
      <c r="D109" s="5" t="n">
        <v>-1183</v>
      </c>
      <c r="F109" s="5" t="n">
        <v>-1095</v>
      </c>
    </row>
    <row r="110" spans="1:7">
      <c r="A110" s="4" t="s">
        <v>146</v>
      </c>
      <c r="C110" s="5" t="n">
        <v>-1245</v>
      </c>
      <c r="D110" s="5" t="n">
        <v>-1183</v>
      </c>
      <c r="F110" s="5" t="n">
        <v>-1095</v>
      </c>
    </row>
    <row r="111" spans="1:7">
      <c r="A111" s="4" t="s">
        <v>147</v>
      </c>
      <c r="C111" s="5" t="n">
        <v>0</v>
      </c>
      <c r="D111" s="5" t="n">
        <v>0</v>
      </c>
      <c r="F111" s="5" t="n">
        <v>0</v>
      </c>
    </row>
    <row r="112" spans="1:7">
      <c r="A112" s="4" t="s">
        <v>148</v>
      </c>
      <c r="C112" s="5" t="n">
        <v>0</v>
      </c>
      <c r="D112" s="5" t="n">
        <v>0</v>
      </c>
      <c r="F112" s="5" t="n">
        <v>0</v>
      </c>
    </row>
    <row r="113" spans="1:7">
      <c r="A113" s="4" t="s">
        <v>149</v>
      </c>
      <c r="C113" s="5" t="n">
        <v>-155</v>
      </c>
      <c r="D113" s="5" t="n">
        <v>0</v>
      </c>
      <c r="F113" s="5" t="n">
        <v>0</v>
      </c>
    </row>
    <row r="114" spans="1:7">
      <c r="A114" s="4" t="s">
        <v>150</v>
      </c>
      <c r="C114" s="5" t="n">
        <v>0</v>
      </c>
    </row>
    <row r="115" spans="1:7">
      <c r="A115" s="4" t="s">
        <v>151</v>
      </c>
      <c r="C115" s="5" t="n">
        <v>0</v>
      </c>
    </row>
    <row r="116" spans="1:7">
      <c r="A116" s="4" t="s">
        <v>152</v>
      </c>
      <c r="C116" s="5" t="n">
        <v>0</v>
      </c>
    </row>
    <row r="117" spans="1:7">
      <c r="A117" s="4" t="s">
        <v>153</v>
      </c>
      <c r="C117" s="5" t="n">
        <v>116</v>
      </c>
    </row>
    <row r="118" spans="1:7">
      <c r="A118" s="4" t="s">
        <v>154</v>
      </c>
      <c r="C118" s="5" t="n">
        <v>-5932</v>
      </c>
      <c r="D118" s="5" t="n">
        <v>-5755</v>
      </c>
      <c r="F118" s="5" t="n">
        <v>-2527</v>
      </c>
    </row>
    <row r="119" spans="1:7">
      <c r="A119" s="4" t="s">
        <v>155</v>
      </c>
      <c r="C119" s="5" t="n">
        <v>-218</v>
      </c>
      <c r="D119" s="5" t="n">
        <v>1</v>
      </c>
      <c r="F119" s="5" t="n">
        <v>-118</v>
      </c>
    </row>
    <row r="120" spans="1:7">
      <c r="A120" s="4" t="s">
        <v>156</v>
      </c>
      <c r="C120" s="5" t="n">
        <v>-6643</v>
      </c>
      <c r="D120" s="5" t="n">
        <v>-7297</v>
      </c>
      <c r="F120" s="5" t="n">
        <v>-3341</v>
      </c>
    </row>
    <row r="121" spans="1:7">
      <c r="A121" s="4" t="s">
        <v>157</v>
      </c>
      <c r="C121" s="5" t="n">
        <v>-6</v>
      </c>
      <c r="D121" s="5" t="n">
        <v>-34</v>
      </c>
      <c r="F121" s="5" t="n">
        <v>16</v>
      </c>
    </row>
    <row r="122" spans="1:7">
      <c r="A122" s="4" t="s">
        <v>158</v>
      </c>
      <c r="C122" s="5" t="n">
        <v>943</v>
      </c>
    </row>
    <row r="123" spans="1:7">
      <c r="A123" s="4" t="s">
        <v>159</v>
      </c>
      <c r="D123" s="5" t="n">
        <v>1641</v>
      </c>
      <c r="F123" s="5" t="n">
        <v>947</v>
      </c>
    </row>
    <row r="124" spans="1:7">
      <c r="A124" s="4" t="s">
        <v>160</v>
      </c>
      <c r="C124" s="5" t="n">
        <v>0</v>
      </c>
    </row>
    <row r="125" spans="1:7">
      <c r="A125" s="4" t="s">
        <v>161</v>
      </c>
      <c r="C125" s="5" t="n">
        <v>1</v>
      </c>
      <c r="D125" s="5" t="n">
        <v>-26</v>
      </c>
      <c r="F125" s="5" t="n">
        <v>0</v>
      </c>
    </row>
    <row r="126" spans="1:7">
      <c r="A126" s="4" t="s">
        <v>162</v>
      </c>
      <c r="C126" s="5" t="n">
        <v>-9</v>
      </c>
      <c r="D126" s="5" t="n">
        <v>-40</v>
      </c>
      <c r="F126" s="5" t="n">
        <v>-31</v>
      </c>
    </row>
    <row r="127" spans="1:7">
      <c r="A127" s="4" t="s">
        <v>163</v>
      </c>
      <c r="C127" s="5" t="n">
        <v>5764</v>
      </c>
      <c r="D127" s="5" t="n">
        <v>6979</v>
      </c>
      <c r="F127" s="5" t="n">
        <v>8064</v>
      </c>
    </row>
    <row r="128" spans="1:7">
      <c r="A128" s="4" t="s">
        <v>164</v>
      </c>
      <c r="C128" s="5" t="n">
        <v>-3236</v>
      </c>
      <c r="D128" s="5" t="n">
        <v>-2550</v>
      </c>
      <c r="F128" s="5" t="n">
        <v>-1430</v>
      </c>
    </row>
    <row r="129" spans="1:7">
      <c r="A129" s="4" t="s">
        <v>165</v>
      </c>
      <c r="C129" s="5" t="n">
        <v>9000</v>
      </c>
      <c r="D129" s="5" t="n">
        <v>9530</v>
      </c>
      <c r="F129" s="5" t="n">
        <v>9494</v>
      </c>
    </row>
    <row r="130" spans="1:7">
      <c r="A130" s="4" t="s">
        <v>166</v>
      </c>
      <c r="C130" s="5" t="n">
        <v>52874</v>
      </c>
      <c r="D130" s="5" t="n">
        <v>53323</v>
      </c>
      <c r="F130" s="5" t="n">
        <v>55428</v>
      </c>
    </row>
    <row r="131" spans="1:7">
      <c r="A131" s="4" t="s">
        <v>167</v>
      </c>
      <c r="C131" s="6" t="n">
        <v>676689</v>
      </c>
      <c r="D131" s="6" t="n">
        <v>690059</v>
      </c>
      <c r="F131" s="6" t="n">
        <v>731856</v>
      </c>
    </row>
    <row r="132" spans="1:7"/>
    <row r="133" spans="1:7">
      <c r="A133" s="4" t="s">
        <v>88</v>
      </c>
      <c r="B133" s="4" t="s">
        <v>168</v>
      </c>
    </row>
    <row r="134" spans="1:7">
      <c r="A134" s="4" t="s">
        <v>169</v>
      </c>
      <c r="B134" s="4" t="s">
        <v>170</v>
      </c>
    </row>
    <row r="135" spans="1:7">
      <c r="A135" s="4" t="s">
        <v>107</v>
      </c>
      <c r="B135" s="4" t="s">
        <v>171</v>
      </c>
    </row>
    <row r="136" spans="1:7">
      <c r="A136" s="4" t="s">
        <v>117</v>
      </c>
      <c r="B136" s="4" t="s">
        <v>172</v>
      </c>
    </row>
    <row r="137" spans="1:7">
      <c r="A137" s="4" t="s">
        <v>144</v>
      </c>
      <c r="B137" s="4" t="s">
        <v>173</v>
      </c>
    </row>
  </sheetData>
  <mergeCells count="9">
    <mergeCell ref="A1:B1"/>
    <mergeCell ref="D1:E1"/>
    <mergeCell ref="F1:G1"/>
    <mergeCell ref="A132:F132"/>
    <mergeCell ref="B133:F133"/>
    <mergeCell ref="B134:F134"/>
    <mergeCell ref="B135:F135"/>
    <mergeCell ref="B136:F136"/>
    <mergeCell ref="B137:F1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2</v>
      </c>
      <c r="B1" s="2" t="s">
        <v>1</v>
      </c>
    </row>
    <row r="2" spans="1:2">
      <c r="B2" s="2" t="s">
        <v>30</v>
      </c>
    </row>
    <row r="3" spans="1:2">
      <c r="A3" s="3" t="s">
        <v>423</v>
      </c>
    </row>
    <row r="4" spans="1:2">
      <c r="A4" s="4" t="s">
        <v>424</v>
      </c>
      <c r="B4" s="4" t="s">
        <v>42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0</v>
      </c>
      <c r="B1" s="2" t="s">
        <v>30</v>
      </c>
      <c r="C1" s="2" t="s">
        <v>31</v>
      </c>
      <c r="D1" s="2" t="s">
        <v>32</v>
      </c>
    </row>
    <row r="2" spans="1:4">
      <c r="A2" s="3" t="s">
        <v>3411</v>
      </c>
    </row>
    <row r="3" spans="1:4">
      <c r="A3" s="4" t="s">
        <v>65</v>
      </c>
      <c r="B3" s="6" t="n">
        <v>2892</v>
      </c>
      <c r="C3" s="6" t="n">
        <v>2485</v>
      </c>
      <c r="D3" s="6" t="n">
        <v>2833</v>
      </c>
    </row>
    <row r="4" spans="1:4">
      <c r="A4" s="4" t="s">
        <v>112</v>
      </c>
      <c r="B4" s="5" t="n">
        <v>2680</v>
      </c>
      <c r="C4" s="5" t="n">
        <v>2880</v>
      </c>
      <c r="D4" s="5" t="n">
        <v>2347</v>
      </c>
    </row>
    <row r="5" spans="1:4">
      <c r="A5" s="4" t="s">
        <v>3412</v>
      </c>
    </row>
    <row r="6" spans="1:4">
      <c r="A6" s="3" t="s">
        <v>3411</v>
      </c>
    </row>
    <row r="7" spans="1:4">
      <c r="A7" s="4" t="s">
        <v>65</v>
      </c>
      <c r="B7" s="5" t="n">
        <v>5</v>
      </c>
      <c r="C7" s="5" t="n">
        <v>100</v>
      </c>
      <c r="D7" s="5" t="n">
        <v>125</v>
      </c>
    </row>
    <row r="8" spans="1:4">
      <c r="A8" s="4" t="s">
        <v>112</v>
      </c>
      <c r="B8" s="5" t="n">
        <v>158</v>
      </c>
      <c r="C8" s="5" t="n">
        <v>111</v>
      </c>
      <c r="D8" s="5" t="n">
        <v>118</v>
      </c>
    </row>
    <row r="9" spans="1:4">
      <c r="A9" s="4" t="s">
        <v>3413</v>
      </c>
    </row>
    <row r="10" spans="1:4">
      <c r="A10" s="3" t="s">
        <v>3411</v>
      </c>
    </row>
    <row r="11" spans="1:4">
      <c r="A11" s="4" t="s">
        <v>65</v>
      </c>
      <c r="B11" s="5" t="n">
        <v>0</v>
      </c>
      <c r="C11" s="5" t="n">
        <v>0</v>
      </c>
      <c r="D11" s="5" t="n">
        <v>0</v>
      </c>
    </row>
    <row r="12" spans="1:4">
      <c r="A12" s="4" t="s">
        <v>112</v>
      </c>
      <c r="B12" s="5" t="n">
        <v>0</v>
      </c>
      <c r="C12" s="5" t="n">
        <v>0</v>
      </c>
      <c r="D12" s="5" t="n">
        <v>0</v>
      </c>
    </row>
    <row r="13" spans="1:4">
      <c r="A13" s="4" t="s">
        <v>3414</v>
      </c>
    </row>
    <row r="14" spans="1:4">
      <c r="A14" s="3" t="s">
        <v>3411</v>
      </c>
    </row>
    <row r="15" spans="1:4">
      <c r="A15" s="4" t="s">
        <v>65</v>
      </c>
      <c r="B15" s="5" t="n">
        <v>978</v>
      </c>
      <c r="C15" s="5" t="n">
        <v>1041</v>
      </c>
      <c r="D15" s="5" t="n">
        <v>1029</v>
      </c>
    </row>
    <row r="16" spans="1:4">
      <c r="A16" s="4" t="s">
        <v>112</v>
      </c>
      <c r="B16" s="5" t="n">
        <v>355</v>
      </c>
      <c r="C16" s="5" t="n">
        <v>739</v>
      </c>
      <c r="D16" s="5" t="n">
        <v>856</v>
      </c>
    </row>
    <row r="17" spans="1:4">
      <c r="A17" s="4" t="s">
        <v>3415</v>
      </c>
    </row>
    <row r="18" spans="1:4">
      <c r="A18" s="3" t="s">
        <v>3411</v>
      </c>
    </row>
    <row r="19" spans="1:4">
      <c r="A19" s="4" t="s">
        <v>65</v>
      </c>
      <c r="B19" s="5" t="n">
        <v>219</v>
      </c>
      <c r="C19" s="5" t="n">
        <v>242</v>
      </c>
      <c r="D19" s="5" t="n">
        <v>186</v>
      </c>
    </row>
    <row r="20" spans="1:4">
      <c r="A20" s="4" t="s">
        <v>112</v>
      </c>
      <c r="B20" s="5" t="n">
        <v>562</v>
      </c>
      <c r="C20" s="5" t="n">
        <v>533</v>
      </c>
      <c r="D20" s="5" t="n">
        <v>358</v>
      </c>
    </row>
    <row r="21" spans="1:4">
      <c r="A21" s="4" t="s">
        <v>3416</v>
      </c>
    </row>
    <row r="22" spans="1:4">
      <c r="A22" s="3" t="s">
        <v>3411</v>
      </c>
    </row>
    <row r="23" spans="1:4">
      <c r="A23" s="4" t="s">
        <v>65</v>
      </c>
      <c r="B23" s="5" t="n">
        <v>0</v>
      </c>
      <c r="C23" s="5" t="n">
        <v>0</v>
      </c>
      <c r="D23" s="5" t="n">
        <v>0</v>
      </c>
    </row>
    <row r="24" spans="1:4">
      <c r="A24" s="4" t="s">
        <v>112</v>
      </c>
      <c r="B24" s="5" t="n">
        <v>0</v>
      </c>
      <c r="C24" s="5" t="n">
        <v>0</v>
      </c>
      <c r="D24" s="5" t="n">
        <v>0</v>
      </c>
    </row>
    <row r="25" spans="1:4">
      <c r="A25" s="4" t="s">
        <v>3417</v>
      </c>
    </row>
    <row r="26" spans="1:4">
      <c r="A26" s="3" t="s">
        <v>3411</v>
      </c>
    </row>
    <row r="27" spans="1:4">
      <c r="A27" s="4" t="s">
        <v>65</v>
      </c>
      <c r="B27" s="5" t="n">
        <v>0</v>
      </c>
      <c r="C27" s="5" t="n">
        <v>0</v>
      </c>
      <c r="D27" s="5" t="n">
        <v>0</v>
      </c>
    </row>
    <row r="28" spans="1:4">
      <c r="A28" s="4" t="s">
        <v>112</v>
      </c>
      <c r="B28" s="5" t="n">
        <v>0</v>
      </c>
      <c r="C28" s="5" t="n">
        <v>0</v>
      </c>
      <c r="D28" s="5" t="n">
        <v>0</v>
      </c>
    </row>
    <row r="29" spans="1:4">
      <c r="A29" s="4" t="s">
        <v>3418</v>
      </c>
    </row>
    <row r="30" spans="1:4">
      <c r="A30" s="3" t="s">
        <v>3411</v>
      </c>
    </row>
    <row r="31" spans="1:4">
      <c r="A31" s="4" t="s">
        <v>65</v>
      </c>
      <c r="B31" s="5" t="n">
        <v>0</v>
      </c>
      <c r="C31" s="5" t="n">
        <v>0</v>
      </c>
      <c r="D31" s="5" t="n">
        <v>0</v>
      </c>
    </row>
    <row r="32" spans="1:4">
      <c r="A32" s="4" t="s">
        <v>112</v>
      </c>
      <c r="B32" s="5" t="n">
        <v>0</v>
      </c>
      <c r="C32" s="5" t="n">
        <v>0</v>
      </c>
      <c r="D32" s="5" t="n">
        <v>0</v>
      </c>
    </row>
    <row r="33" spans="1:4">
      <c r="A33" s="4" t="s">
        <v>3419</v>
      </c>
    </row>
    <row r="34" spans="1:4">
      <c r="A34" s="3" t="s">
        <v>3411</v>
      </c>
    </row>
    <row r="35" spans="1:4">
      <c r="A35" s="4" t="s">
        <v>65</v>
      </c>
      <c r="B35" s="5" t="n">
        <v>2</v>
      </c>
      <c r="C35" s="5" t="n">
        <v>2</v>
      </c>
      <c r="D35" s="5" t="n">
        <v>8</v>
      </c>
    </row>
    <row r="36" spans="1:4">
      <c r="A36" s="4" t="s">
        <v>112</v>
      </c>
      <c r="B36" s="5" t="n">
        <v>0</v>
      </c>
      <c r="C36" s="5" t="n">
        <v>0</v>
      </c>
      <c r="D36" s="5" t="n">
        <v>0</v>
      </c>
    </row>
    <row r="37" spans="1:4">
      <c r="A37" s="4" t="s">
        <v>3420</v>
      </c>
    </row>
    <row r="38" spans="1:4">
      <c r="A38" s="3" t="s">
        <v>3411</v>
      </c>
    </row>
    <row r="39" spans="1:4">
      <c r="A39" s="4" t="s">
        <v>65</v>
      </c>
      <c r="B39" s="5" t="n">
        <v>982</v>
      </c>
      <c r="C39" s="5" t="n">
        <v>1141</v>
      </c>
      <c r="D39" s="5" t="n">
        <v>1154</v>
      </c>
    </row>
    <row r="40" spans="1:4">
      <c r="A40" s="4" t="s">
        <v>112</v>
      </c>
      <c r="B40" s="5" t="n">
        <v>513</v>
      </c>
      <c r="C40" s="5" t="n">
        <v>850</v>
      </c>
      <c r="D40" s="5" t="n">
        <v>974</v>
      </c>
    </row>
    <row r="41" spans="1:4">
      <c r="A41" s="4" t="s">
        <v>3421</v>
      </c>
    </row>
    <row r="42" spans="1:4">
      <c r="A42" s="3" t="s">
        <v>3411</v>
      </c>
    </row>
    <row r="43" spans="1:4">
      <c r="A43" s="4" t="s">
        <v>65</v>
      </c>
      <c r="B43" s="5" t="n">
        <v>221</v>
      </c>
      <c r="C43" s="5" t="n">
        <v>244</v>
      </c>
      <c r="D43" s="5" t="n">
        <v>194</v>
      </c>
    </row>
    <row r="44" spans="1:4">
      <c r="A44" s="4" t="s">
        <v>112</v>
      </c>
      <c r="B44" s="5" t="n">
        <v>562</v>
      </c>
      <c r="C44" s="5" t="n">
        <v>533</v>
      </c>
      <c r="D44" s="5" t="n">
        <v>358</v>
      </c>
    </row>
    <row r="45" spans="1:4">
      <c r="A45" s="4" t="s">
        <v>3422</v>
      </c>
    </row>
    <row r="46" spans="1:4">
      <c r="A46" s="3" t="s">
        <v>3411</v>
      </c>
    </row>
    <row r="47" spans="1:4">
      <c r="A47" s="4" t="s">
        <v>65</v>
      </c>
      <c r="B47" s="5" t="n">
        <v>6</v>
      </c>
      <c r="C47" s="5" t="n">
        <v>0</v>
      </c>
      <c r="D47" s="5" t="n">
        <v>0</v>
      </c>
    </row>
    <row r="48" spans="1:4">
      <c r="A48" s="4" t="s">
        <v>112</v>
      </c>
      <c r="B48" s="5" t="n">
        <v>0</v>
      </c>
      <c r="C48" s="5" t="n">
        <v>0</v>
      </c>
      <c r="D48" s="5" t="n">
        <v>50</v>
      </c>
    </row>
    <row r="49" spans="1:4">
      <c r="A49" s="4" t="s">
        <v>3423</v>
      </c>
    </row>
    <row r="50" spans="1:4">
      <c r="A50" s="3" t="s">
        <v>3411</v>
      </c>
    </row>
    <row r="51" spans="1:4">
      <c r="A51" s="4" t="s">
        <v>65</v>
      </c>
      <c r="B51" s="5" t="n">
        <v>0</v>
      </c>
      <c r="C51" s="5" t="n">
        <v>0</v>
      </c>
      <c r="D51" s="5" t="n">
        <v>0</v>
      </c>
    </row>
    <row r="52" spans="1:4">
      <c r="A52" s="4" t="s">
        <v>112</v>
      </c>
      <c r="B52" s="5" t="n">
        <v>0</v>
      </c>
      <c r="C52" s="5" t="n">
        <v>0</v>
      </c>
      <c r="D52" s="5" t="n">
        <v>0</v>
      </c>
    </row>
    <row r="53" spans="1:4">
      <c r="A53" s="4" t="s">
        <v>3424</v>
      </c>
    </row>
    <row r="54" spans="1:4">
      <c r="A54" s="3" t="s">
        <v>3411</v>
      </c>
    </row>
    <row r="55" spans="1:4">
      <c r="A55" s="4" t="s">
        <v>65</v>
      </c>
      <c r="B55" s="5" t="n">
        <v>0</v>
      </c>
      <c r="C55" s="5" t="n">
        <v>0</v>
      </c>
      <c r="D55" s="5" t="n">
        <v>0</v>
      </c>
    </row>
    <row r="56" spans="1:4">
      <c r="A56" s="4" t="s">
        <v>112</v>
      </c>
      <c r="B56" s="5" t="n">
        <v>0</v>
      </c>
      <c r="C56" s="5" t="n">
        <v>0</v>
      </c>
      <c r="D56" s="5" t="n">
        <v>0</v>
      </c>
    </row>
    <row r="57" spans="1:4">
      <c r="A57" s="4" t="s">
        <v>3425</v>
      </c>
    </row>
    <row r="58" spans="1:4">
      <c r="A58" s="3" t="s">
        <v>3411</v>
      </c>
    </row>
    <row r="59" spans="1:4">
      <c r="A59" s="4" t="s">
        <v>65</v>
      </c>
      <c r="B59" s="5" t="n">
        <v>0</v>
      </c>
      <c r="C59" s="5" t="n">
        <v>0</v>
      </c>
      <c r="D59" s="5" t="n">
        <v>0</v>
      </c>
    </row>
    <row r="60" spans="1:4">
      <c r="A60" s="4" t="s">
        <v>112</v>
      </c>
      <c r="B60" s="5" t="n">
        <v>0</v>
      </c>
      <c r="C60" s="5" t="n">
        <v>0</v>
      </c>
      <c r="D60" s="5" t="n">
        <v>0</v>
      </c>
    </row>
    <row r="61" spans="1:4">
      <c r="A61" s="4" t="s">
        <v>3426</v>
      </c>
    </row>
    <row r="62" spans="1:4">
      <c r="A62" s="3" t="s">
        <v>3411</v>
      </c>
    </row>
    <row r="63" spans="1:4">
      <c r="A63" s="4" t="s">
        <v>65</v>
      </c>
      <c r="B63" s="5" t="n">
        <v>6</v>
      </c>
      <c r="C63" s="5" t="n">
        <v>0</v>
      </c>
      <c r="D63" s="5" t="n">
        <v>0</v>
      </c>
    </row>
    <row r="64" spans="1:4">
      <c r="A64" s="4" t="s">
        <v>112</v>
      </c>
      <c r="B64" s="5" t="n">
        <v>0</v>
      </c>
      <c r="C64" s="5" t="n">
        <v>0</v>
      </c>
      <c r="D64" s="5" t="n">
        <v>50</v>
      </c>
    </row>
    <row r="65" spans="1:4">
      <c r="A65" s="4" t="s">
        <v>3427</v>
      </c>
    </row>
    <row r="66" spans="1:4">
      <c r="A66" s="3" t="s">
        <v>3411</v>
      </c>
    </row>
    <row r="67" spans="1:4">
      <c r="A67" s="4" t="s">
        <v>65</v>
      </c>
      <c r="B67" s="5" t="n">
        <v>0</v>
      </c>
      <c r="C67" s="5" t="n">
        <v>0</v>
      </c>
      <c r="D67" s="5" t="n">
        <v>0</v>
      </c>
    </row>
    <row r="68" spans="1:4">
      <c r="A68" s="4" t="s">
        <v>112</v>
      </c>
      <c r="B68" s="5" t="n">
        <v>0</v>
      </c>
      <c r="C68" s="5" t="n">
        <v>0</v>
      </c>
      <c r="D68" s="5" t="n">
        <v>0</v>
      </c>
    </row>
    <row r="69" spans="1:4">
      <c r="A69" s="4" t="s">
        <v>3428</v>
      </c>
    </row>
    <row r="70" spans="1:4">
      <c r="A70" s="3" t="s">
        <v>3411</v>
      </c>
    </row>
    <row r="71" spans="1:4">
      <c r="A71" s="4" t="s">
        <v>65</v>
      </c>
      <c r="B71" s="5" t="n">
        <v>0</v>
      </c>
      <c r="C71" s="5" t="n">
        <v>0</v>
      </c>
      <c r="D71" s="5" t="n">
        <v>0</v>
      </c>
    </row>
    <row r="72" spans="1:4">
      <c r="A72" s="4" t="s">
        <v>112</v>
      </c>
      <c r="B72" s="5" t="n">
        <v>0</v>
      </c>
      <c r="C72" s="5" t="n">
        <v>0</v>
      </c>
      <c r="D72" s="5" t="n">
        <v>0</v>
      </c>
    </row>
    <row r="73" spans="1:4">
      <c r="A73" s="4" t="s">
        <v>3429</v>
      </c>
    </row>
    <row r="74" spans="1:4">
      <c r="A74" s="3" t="s">
        <v>3411</v>
      </c>
    </row>
    <row r="75" spans="1:4">
      <c r="A75" s="4" t="s">
        <v>65</v>
      </c>
      <c r="B75" s="5" t="n">
        <v>0</v>
      </c>
      <c r="C75" s="5" t="n">
        <v>0</v>
      </c>
      <c r="D75" s="5" t="n">
        <v>89</v>
      </c>
    </row>
    <row r="76" spans="1:4">
      <c r="A76" s="4" t="s">
        <v>112</v>
      </c>
      <c r="B76" s="5" t="n">
        <v>0</v>
      </c>
      <c r="C76" s="5" t="n">
        <v>0</v>
      </c>
      <c r="D76" s="5" t="n">
        <v>70</v>
      </c>
    </row>
    <row r="77" spans="1:4">
      <c r="A77" s="4" t="s">
        <v>3430</v>
      </c>
    </row>
    <row r="78" spans="1:4">
      <c r="A78" s="3" t="s">
        <v>3411</v>
      </c>
    </row>
    <row r="79" spans="1:4">
      <c r="A79" s="4" t="s">
        <v>65</v>
      </c>
      <c r="B79" s="5" t="n">
        <v>587</v>
      </c>
      <c r="C79" s="5" t="n">
        <v>625</v>
      </c>
      <c r="D79" s="5" t="n">
        <v>817</v>
      </c>
    </row>
    <row r="80" spans="1:4">
      <c r="A80" s="4" t="s">
        <v>112</v>
      </c>
      <c r="B80" s="5" t="n">
        <v>398</v>
      </c>
      <c r="C80" s="5" t="n">
        <v>511</v>
      </c>
      <c r="D80" s="5" t="n">
        <v>553</v>
      </c>
    </row>
    <row r="81" spans="1:4">
      <c r="A81" s="4" t="s">
        <v>3431</v>
      </c>
    </row>
    <row r="82" spans="1:4">
      <c r="A82" s="3" t="s">
        <v>3411</v>
      </c>
    </row>
    <row r="83" spans="1:4">
      <c r="A83" s="4" t="s">
        <v>65</v>
      </c>
      <c r="B83" s="5" t="n">
        <v>955</v>
      </c>
      <c r="C83" s="5" t="n">
        <v>119</v>
      </c>
      <c r="D83" s="5" t="n">
        <v>160</v>
      </c>
    </row>
    <row r="84" spans="1:4">
      <c r="A84" s="4" t="s">
        <v>112</v>
      </c>
      <c r="B84" s="5" t="n">
        <v>873</v>
      </c>
      <c r="C84" s="5" t="n">
        <v>714</v>
      </c>
      <c r="D84" s="5" t="n">
        <v>48</v>
      </c>
    </row>
    <row r="85" spans="1:4">
      <c r="A85" s="4" t="s">
        <v>3432</v>
      </c>
    </row>
    <row r="86" spans="1:4">
      <c r="A86" s="3" t="s">
        <v>3411</v>
      </c>
    </row>
    <row r="87" spans="1:4">
      <c r="A87" s="4" t="s">
        <v>65</v>
      </c>
      <c r="B87" s="5" t="n">
        <v>0</v>
      </c>
      <c r="C87" s="5" t="n">
        <v>0</v>
      </c>
      <c r="D87" s="5" t="n">
        <v>0</v>
      </c>
    </row>
    <row r="88" spans="1:4">
      <c r="A88" s="4" t="s">
        <v>112</v>
      </c>
      <c r="B88" s="5" t="n">
        <v>0</v>
      </c>
      <c r="C88" s="5" t="n">
        <v>0</v>
      </c>
      <c r="D88" s="5" t="n">
        <v>0</v>
      </c>
    </row>
    <row r="89" spans="1:4">
      <c r="A89" s="4" t="s">
        <v>3433</v>
      </c>
    </row>
    <row r="90" spans="1:4">
      <c r="A90" s="3" t="s">
        <v>3411</v>
      </c>
    </row>
    <row r="91" spans="1:4">
      <c r="A91" s="4" t="s">
        <v>65</v>
      </c>
      <c r="B91" s="5" t="n">
        <v>0</v>
      </c>
      <c r="C91" s="5" t="n">
        <v>0</v>
      </c>
      <c r="D91" s="5" t="n">
        <v>0</v>
      </c>
    </row>
    <row r="92" spans="1:4">
      <c r="A92" s="4" t="s">
        <v>112</v>
      </c>
      <c r="B92" s="5" t="n">
        <v>0</v>
      </c>
      <c r="C92" s="5" t="n">
        <v>0</v>
      </c>
      <c r="D92" s="5" t="n">
        <v>0</v>
      </c>
    </row>
    <row r="93" spans="1:4">
      <c r="A93" s="4" t="s">
        <v>3434</v>
      </c>
    </row>
    <row r="94" spans="1:4">
      <c r="A94" s="3" t="s">
        <v>3411</v>
      </c>
    </row>
    <row r="95" spans="1:4">
      <c r="A95" s="4" t="s">
        <v>65</v>
      </c>
      <c r="B95" s="5" t="n">
        <v>0</v>
      </c>
      <c r="C95" s="5" t="n">
        <v>0</v>
      </c>
      <c r="D95" s="5" t="n">
        <v>0</v>
      </c>
    </row>
    <row r="96" spans="1:4">
      <c r="A96" s="4" t="s">
        <v>112</v>
      </c>
      <c r="B96" s="5" t="n">
        <v>0</v>
      </c>
      <c r="C96" s="5" t="n">
        <v>0</v>
      </c>
      <c r="D96" s="5" t="n">
        <v>0</v>
      </c>
    </row>
    <row r="97" spans="1:4">
      <c r="A97" s="4" t="s">
        <v>3435</v>
      </c>
    </row>
    <row r="98" spans="1:4">
      <c r="A98" s="3" t="s">
        <v>3411</v>
      </c>
    </row>
    <row r="99" spans="1:4">
      <c r="A99" s="4" t="s">
        <v>65</v>
      </c>
      <c r="B99" s="5" t="n">
        <v>0</v>
      </c>
      <c r="C99" s="5" t="n">
        <v>0</v>
      </c>
      <c r="D99" s="5" t="n">
        <v>0</v>
      </c>
    </row>
    <row r="100" spans="1:4">
      <c r="A100" s="4" t="s">
        <v>112</v>
      </c>
      <c r="B100" s="5" t="n">
        <v>0</v>
      </c>
      <c r="C100" s="5" t="n">
        <v>0</v>
      </c>
      <c r="D100" s="5" t="n">
        <v>0</v>
      </c>
    </row>
    <row r="101" spans="1:4">
      <c r="A101" s="4" t="s">
        <v>3436</v>
      </c>
    </row>
    <row r="102" spans="1:4">
      <c r="A102" s="3" t="s">
        <v>3411</v>
      </c>
    </row>
    <row r="103" spans="1:4">
      <c r="A103" s="4" t="s">
        <v>65</v>
      </c>
      <c r="B103" s="5" t="n">
        <v>587</v>
      </c>
      <c r="C103" s="5" t="n">
        <v>625</v>
      </c>
      <c r="D103" s="5" t="n">
        <v>817</v>
      </c>
    </row>
    <row r="104" spans="1:4">
      <c r="A104" s="4" t="s">
        <v>112</v>
      </c>
      <c r="B104" s="5" t="n">
        <v>398</v>
      </c>
      <c r="C104" s="5" t="n">
        <v>511</v>
      </c>
      <c r="D104" s="5" t="n">
        <v>553</v>
      </c>
    </row>
    <row r="105" spans="1:4">
      <c r="A105" s="4" t="s">
        <v>3437</v>
      </c>
    </row>
    <row r="106" spans="1:4">
      <c r="A106" s="3" t="s">
        <v>3411</v>
      </c>
    </row>
    <row r="107" spans="1:4">
      <c r="A107" s="4" t="s">
        <v>65</v>
      </c>
      <c r="B107" s="5" t="n">
        <v>955</v>
      </c>
      <c r="C107" s="5" t="n">
        <v>119</v>
      </c>
      <c r="D107" s="5" t="n">
        <v>248</v>
      </c>
    </row>
    <row r="108" spans="1:4">
      <c r="A108" s="4" t="s">
        <v>112</v>
      </c>
      <c r="B108" s="5" t="n">
        <v>873</v>
      </c>
      <c r="C108" s="5" t="n">
        <v>714</v>
      </c>
      <c r="D108" s="5" t="n">
        <v>118</v>
      </c>
    </row>
    <row r="109" spans="1:4">
      <c r="A109" s="4" t="s">
        <v>3438</v>
      </c>
    </row>
    <row r="110" spans="1:4">
      <c r="A110" s="3" t="s">
        <v>3411</v>
      </c>
    </row>
    <row r="111" spans="1:4">
      <c r="A111" s="4" t="s">
        <v>65</v>
      </c>
      <c r="B111" s="5" t="n">
        <v>0</v>
      </c>
      <c r="C111" s="5" t="n">
        <v>0</v>
      </c>
      <c r="D111" s="5" t="n">
        <v>0</v>
      </c>
    </row>
    <row r="112" spans="1:4">
      <c r="A112" s="4" t="s">
        <v>112</v>
      </c>
      <c r="B112" s="5" t="n">
        <v>0</v>
      </c>
      <c r="C112" s="5" t="n">
        <v>0</v>
      </c>
      <c r="D112" s="5" t="n">
        <v>0</v>
      </c>
    </row>
    <row r="113" spans="1:4">
      <c r="A113" s="4" t="s">
        <v>3439</v>
      </c>
    </row>
    <row r="114" spans="1:4">
      <c r="A114" s="3" t="s">
        <v>3411</v>
      </c>
    </row>
    <row r="115" spans="1:4">
      <c r="A115" s="4" t="s">
        <v>65</v>
      </c>
      <c r="B115" s="5" t="n">
        <v>0</v>
      </c>
      <c r="C115" s="5" t="n">
        <v>0</v>
      </c>
      <c r="D115" s="5" t="n">
        <v>0</v>
      </c>
    </row>
    <row r="116" spans="1:4">
      <c r="A116" s="4" t="s">
        <v>112</v>
      </c>
      <c r="B116" s="5" t="n">
        <v>0</v>
      </c>
      <c r="C116" s="5" t="n">
        <v>0</v>
      </c>
      <c r="D116" s="5" t="n">
        <v>0</v>
      </c>
    </row>
    <row r="117" spans="1:4">
      <c r="A117" s="4" t="s">
        <v>3440</v>
      </c>
    </row>
    <row r="118" spans="1:4">
      <c r="A118" s="3" t="s">
        <v>3411</v>
      </c>
    </row>
    <row r="119" spans="1:4">
      <c r="A119" s="4" t="s">
        <v>65</v>
      </c>
      <c r="B119" s="5" t="n">
        <v>0</v>
      </c>
      <c r="C119" s="5" t="n">
        <v>0</v>
      </c>
      <c r="D119" s="5" t="n">
        <v>0</v>
      </c>
    </row>
    <row r="120" spans="1:4">
      <c r="A120" s="4" t="s">
        <v>112</v>
      </c>
      <c r="B120" s="5" t="n">
        <v>0</v>
      </c>
      <c r="C120" s="5" t="n">
        <v>0</v>
      </c>
      <c r="D120" s="5" t="n">
        <v>0</v>
      </c>
    </row>
    <row r="121" spans="1:4">
      <c r="A121" s="4" t="s">
        <v>3441</v>
      </c>
    </row>
    <row r="122" spans="1:4">
      <c r="A122" s="3" t="s">
        <v>3411</v>
      </c>
    </row>
    <row r="123" spans="1:4">
      <c r="A123" s="4" t="s">
        <v>65</v>
      </c>
      <c r="B123" s="5" t="n">
        <v>0</v>
      </c>
      <c r="C123" s="5" t="n">
        <v>0</v>
      </c>
      <c r="D123" s="5" t="n">
        <v>0</v>
      </c>
    </row>
    <row r="124" spans="1:4">
      <c r="A124" s="4" t="s">
        <v>112</v>
      </c>
      <c r="B124" s="5" t="n">
        <v>0</v>
      </c>
      <c r="C124" s="5" t="n">
        <v>0</v>
      </c>
      <c r="D124" s="5" t="n">
        <v>0</v>
      </c>
    </row>
    <row r="125" spans="1:4">
      <c r="A125" s="4" t="s">
        <v>3442</v>
      </c>
    </row>
    <row r="126" spans="1:4">
      <c r="A126" s="3" t="s">
        <v>3411</v>
      </c>
    </row>
    <row r="127" spans="1:4">
      <c r="A127" s="4" t="s">
        <v>65</v>
      </c>
      <c r="B127" s="5" t="n">
        <v>0</v>
      </c>
      <c r="C127" s="5" t="n">
        <v>0</v>
      </c>
      <c r="D127" s="5" t="n">
        <v>0</v>
      </c>
    </row>
    <row r="128" spans="1:4">
      <c r="A128" s="4" t="s">
        <v>112</v>
      </c>
      <c r="B128" s="5" t="n">
        <v>0</v>
      </c>
      <c r="C128" s="5" t="n">
        <v>0</v>
      </c>
      <c r="D128" s="5" t="n">
        <v>0</v>
      </c>
    </row>
    <row r="129" spans="1:4">
      <c r="A129" s="4" t="s">
        <v>3443</v>
      </c>
    </row>
    <row r="130" spans="1:4">
      <c r="A130" s="3" t="s">
        <v>3411</v>
      </c>
    </row>
    <row r="131" spans="1:4">
      <c r="A131" s="4" t="s">
        <v>65</v>
      </c>
      <c r="B131" s="5" t="n">
        <v>0</v>
      </c>
      <c r="C131" s="5" t="n">
        <v>0</v>
      </c>
      <c r="D131" s="5" t="n">
        <v>0</v>
      </c>
    </row>
    <row r="132" spans="1:4">
      <c r="A132" s="4" t="s">
        <v>112</v>
      </c>
      <c r="B132" s="5" t="n">
        <v>0</v>
      </c>
      <c r="C132" s="5" t="n">
        <v>0</v>
      </c>
      <c r="D132" s="5" t="n">
        <v>0</v>
      </c>
    </row>
    <row r="133" spans="1:4">
      <c r="A133" s="4" t="s">
        <v>3164</v>
      </c>
    </row>
    <row r="134" spans="1:4">
      <c r="A134" s="3" t="s">
        <v>3411</v>
      </c>
    </row>
    <row r="135" spans="1:4">
      <c r="A135" s="4" t="s">
        <v>65</v>
      </c>
      <c r="B135" s="5" t="n">
        <v>2892</v>
      </c>
      <c r="C135" s="5" t="n">
        <v>2485</v>
      </c>
      <c r="D135" s="5" t="n">
        <v>2833</v>
      </c>
    </row>
    <row r="136" spans="1:4">
      <c r="A136" s="4" t="s">
        <v>112</v>
      </c>
      <c r="B136" s="5" t="n">
        <v>2680</v>
      </c>
      <c r="C136" s="5" t="n">
        <v>2880</v>
      </c>
      <c r="D136" s="5" t="n">
        <v>2347</v>
      </c>
    </row>
    <row r="137" spans="1:4">
      <c r="A137" s="4" t="s">
        <v>3444</v>
      </c>
    </row>
    <row r="138" spans="1:4">
      <c r="A138" s="3" t="s">
        <v>3411</v>
      </c>
    </row>
    <row r="139" spans="1:4">
      <c r="A139" s="4" t="s">
        <v>65</v>
      </c>
      <c r="B139" s="5" t="n">
        <v>1575</v>
      </c>
      <c r="C139" s="5" t="n">
        <v>1766</v>
      </c>
      <c r="D139" s="5" t="n">
        <v>1970</v>
      </c>
    </row>
    <row r="140" spans="1:4">
      <c r="A140" s="4" t="s">
        <v>112</v>
      </c>
      <c r="B140" s="5" t="n">
        <v>912</v>
      </c>
      <c r="C140" s="5" t="n">
        <v>1362</v>
      </c>
      <c r="D140" s="5" t="n">
        <v>1577</v>
      </c>
    </row>
    <row r="141" spans="1:4">
      <c r="A141" s="4" t="s">
        <v>3445</v>
      </c>
    </row>
    <row r="142" spans="1:4">
      <c r="A142" s="3" t="s">
        <v>3411</v>
      </c>
    </row>
    <row r="143" spans="1:4">
      <c r="A143" s="4" t="s">
        <v>65</v>
      </c>
      <c r="B143" s="5" t="n">
        <v>1176</v>
      </c>
      <c r="C143" s="5" t="n">
        <v>363</v>
      </c>
      <c r="D143" s="5" t="n">
        <v>442</v>
      </c>
    </row>
    <row r="144" spans="1:4">
      <c r="A144" s="4" t="s">
        <v>112</v>
      </c>
      <c r="B144" s="5" t="n">
        <v>1435</v>
      </c>
      <c r="C144" s="5" t="n">
        <v>1247</v>
      </c>
      <c r="D144" s="5" t="n">
        <v>476</v>
      </c>
    </row>
    <row r="145" spans="1:4">
      <c r="A145" s="4" t="s">
        <v>3446</v>
      </c>
    </row>
    <row r="146" spans="1:4">
      <c r="A146" s="3" t="s">
        <v>3411</v>
      </c>
    </row>
    <row r="147" spans="1:4">
      <c r="A147" s="4" t="s">
        <v>65</v>
      </c>
      <c r="B147" s="5" t="n">
        <v>92</v>
      </c>
      <c r="C147" s="5" t="n">
        <v>301</v>
      </c>
      <c r="D147" s="5" t="n">
        <v>362</v>
      </c>
    </row>
    <row r="148" spans="1:4">
      <c r="A148" s="4" t="s">
        <v>112</v>
      </c>
      <c r="B148" s="5" t="n">
        <v>231</v>
      </c>
      <c r="C148" s="5" t="n">
        <v>15</v>
      </c>
      <c r="D148" s="5" t="n">
        <v>79</v>
      </c>
    </row>
    <row r="149" spans="1:4">
      <c r="A149" s="4" t="s">
        <v>3447</v>
      </c>
    </row>
    <row r="150" spans="1:4">
      <c r="A150" s="3" t="s">
        <v>3411</v>
      </c>
    </row>
    <row r="151" spans="1:4">
      <c r="A151" s="4" t="s">
        <v>65</v>
      </c>
      <c r="B151" s="5" t="n">
        <v>33</v>
      </c>
      <c r="C151" s="5" t="n">
        <v>46</v>
      </c>
      <c r="D151" s="5" t="n">
        <v>55</v>
      </c>
    </row>
    <row r="152" spans="1:4">
      <c r="A152" s="4" t="s">
        <v>112</v>
      </c>
      <c r="B152" s="5" t="n">
        <v>90</v>
      </c>
      <c r="C152" s="5" t="n">
        <v>256</v>
      </c>
      <c r="D152" s="5" t="n">
        <v>214</v>
      </c>
    </row>
    <row r="153" spans="1:4">
      <c r="A153" s="4" t="s">
        <v>3448</v>
      </c>
    </row>
    <row r="154" spans="1:4">
      <c r="A154" s="3" t="s">
        <v>3411</v>
      </c>
    </row>
    <row r="155" spans="1:4">
      <c r="A155" s="4" t="s">
        <v>65</v>
      </c>
      <c r="B155" s="5" t="n">
        <v>15</v>
      </c>
      <c r="C155" s="5" t="n">
        <v>9</v>
      </c>
      <c r="D155" s="5" t="n">
        <v>4</v>
      </c>
    </row>
    <row r="156" spans="1:4">
      <c r="A156" s="4" t="s">
        <v>112</v>
      </c>
      <c r="B156" s="5" t="n">
        <v>12</v>
      </c>
      <c r="C156" s="5" t="n">
        <v>0</v>
      </c>
      <c r="D156" s="5" t="n">
        <v>0</v>
      </c>
    </row>
    <row r="157" spans="1:4">
      <c r="A157" s="4" t="s">
        <v>3449</v>
      </c>
    </row>
    <row r="158" spans="1:4">
      <c r="A158" s="3" t="s">
        <v>3411</v>
      </c>
    </row>
    <row r="159" spans="1:4">
      <c r="A159" s="4" t="s">
        <v>65</v>
      </c>
      <c r="B159" s="5" t="n">
        <v>2534</v>
      </c>
      <c r="C159" s="5" t="n">
        <v>1829</v>
      </c>
      <c r="D159" s="5" t="n">
        <v>2381</v>
      </c>
    </row>
    <row r="160" spans="1:4">
      <c r="A160" s="4" t="s">
        <v>112</v>
      </c>
      <c r="B160" s="5" t="n">
        <v>2462</v>
      </c>
      <c r="C160" s="5" t="n">
        <v>2527</v>
      </c>
      <c r="D160" s="5" t="n">
        <v>2103</v>
      </c>
    </row>
    <row r="161" spans="1:4">
      <c r="A161" s="4" t="s">
        <v>3450</v>
      </c>
    </row>
    <row r="162" spans="1:4">
      <c r="A162" s="3" t="s">
        <v>3411</v>
      </c>
    </row>
    <row r="163" spans="1:4">
      <c r="A163" s="4" t="s">
        <v>65</v>
      </c>
      <c r="B163" s="5" t="n">
        <v>355</v>
      </c>
      <c r="C163" s="5" t="n">
        <v>651</v>
      </c>
      <c r="D163" s="5" t="n">
        <v>435</v>
      </c>
    </row>
    <row r="164" spans="1:4">
      <c r="A164" s="4" t="s">
        <v>112</v>
      </c>
      <c r="B164" s="5" t="n">
        <v>216</v>
      </c>
      <c r="C164" s="5" t="n">
        <v>234</v>
      </c>
      <c r="D164" s="5" t="n">
        <v>165</v>
      </c>
    </row>
    <row r="165" spans="1:4">
      <c r="A165" s="4" t="s">
        <v>3451</v>
      </c>
    </row>
    <row r="166" spans="1:4">
      <c r="A166" s="3" t="s">
        <v>3411</v>
      </c>
    </row>
    <row r="167" spans="1:4">
      <c r="A167" s="4" t="s">
        <v>65</v>
      </c>
      <c r="B167" s="5" t="n">
        <v>2</v>
      </c>
      <c r="C167" s="5" t="n">
        <v>2</v>
      </c>
      <c r="D167" s="5" t="n">
        <v>9</v>
      </c>
    </row>
    <row r="168" spans="1:4">
      <c r="A168" s="4" t="s">
        <v>112</v>
      </c>
      <c r="B168" s="6" t="n">
        <v>2</v>
      </c>
      <c r="C168" s="6" t="n">
        <v>120</v>
      </c>
      <c r="D168" s="6" t="n">
        <v>79</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52</v>
      </c>
      <c r="B1" s="2" t="s">
        <v>1</v>
      </c>
    </row>
    <row r="2" spans="1:2">
      <c r="B2" s="2" t="s">
        <v>1084</v>
      </c>
    </row>
    <row r="3" spans="1:2">
      <c r="A3" s="4" t="s">
        <v>3453</v>
      </c>
    </row>
    <row r="4" spans="1:2">
      <c r="A4" s="3" t="s">
        <v>3454</v>
      </c>
    </row>
    <row r="5" spans="1:2">
      <c r="A5" s="4" t="s">
        <v>3455</v>
      </c>
      <c r="B5" s="6" t="n">
        <v>116</v>
      </c>
    </row>
    <row r="6" spans="1:2">
      <c r="A6" s="4" t="s">
        <v>3456</v>
      </c>
      <c r="B6" s="5" t="n">
        <v>139</v>
      </c>
    </row>
    <row r="7" spans="1:2">
      <c r="A7" s="4" t="s">
        <v>3457</v>
      </c>
    </row>
    <row r="8" spans="1:2">
      <c r="A8" s="3" t="s">
        <v>3454</v>
      </c>
    </row>
    <row r="9" spans="1:2">
      <c r="A9" s="4" t="s">
        <v>3455</v>
      </c>
      <c r="B9" s="5" t="n">
        <v>277</v>
      </c>
    </row>
    <row r="10" spans="1:2">
      <c r="A10" s="4" t="s">
        <v>3456</v>
      </c>
      <c r="B10" s="5" t="n">
        <v>517</v>
      </c>
    </row>
    <row r="11" spans="1:2">
      <c r="A11" s="4" t="s">
        <v>3458</v>
      </c>
    </row>
    <row r="12" spans="1:2">
      <c r="A12" s="3" t="s">
        <v>3454</v>
      </c>
    </row>
    <row r="13" spans="1:2">
      <c r="A13" s="4" t="s">
        <v>3455</v>
      </c>
      <c r="B13" s="5" t="n">
        <v>1828</v>
      </c>
    </row>
    <row r="14" spans="1:2">
      <c r="A14" s="4" t="s">
        <v>3456</v>
      </c>
      <c r="B14" s="5" t="n">
        <v>2215</v>
      </c>
    </row>
    <row r="15" spans="1:2">
      <c r="A15" s="4" t="s">
        <v>3459</v>
      </c>
    </row>
    <row r="16" spans="1:2">
      <c r="A16" s="3" t="s">
        <v>3454</v>
      </c>
    </row>
    <row r="17" spans="1:2">
      <c r="A17" s="4" t="s">
        <v>3455</v>
      </c>
      <c r="B17" s="5" t="n">
        <v>2181</v>
      </c>
    </row>
    <row r="18" spans="1:2">
      <c r="A18" s="4" t="s">
        <v>3456</v>
      </c>
      <c r="B18" s="5" t="n">
        <v>2221</v>
      </c>
    </row>
    <row r="19" spans="1:2">
      <c r="A19" s="4" t="s">
        <v>287</v>
      </c>
    </row>
    <row r="20" spans="1:2">
      <c r="A20" s="3" t="s">
        <v>3454</v>
      </c>
    </row>
    <row r="21" spans="1:2">
      <c r="A21" s="4" t="s">
        <v>3455</v>
      </c>
      <c r="B21" s="5" t="n">
        <v>4401</v>
      </c>
    </row>
    <row r="22" spans="1:2">
      <c r="A22" s="4" t="s">
        <v>3456</v>
      </c>
      <c r="B22" s="6" t="n">
        <v>5092</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0</v>
      </c>
      <c r="B1" s="2" t="s">
        <v>30</v>
      </c>
      <c r="C1" s="2" t="s">
        <v>31</v>
      </c>
      <c r="D1" s="2" t="s">
        <v>32</v>
      </c>
      <c r="E1" s="2" t="s">
        <v>1168</v>
      </c>
    </row>
    <row r="2" spans="1:5">
      <c r="A2" s="3" t="s">
        <v>3461</v>
      </c>
    </row>
    <row r="3" spans="1:5">
      <c r="A3" s="4" t="s">
        <v>68</v>
      </c>
      <c r="B3" s="6" t="n">
        <v>173</v>
      </c>
      <c r="C3" s="6" t="n">
        <v>256</v>
      </c>
      <c r="D3" s="6" t="n">
        <v>229</v>
      </c>
    </row>
    <row r="4" spans="1:5">
      <c r="A4" s="4" t="s">
        <v>69</v>
      </c>
      <c r="B4" s="5" t="n">
        <v>1405</v>
      </c>
      <c r="C4" s="5" t="n">
        <v>1332</v>
      </c>
      <c r="D4" s="5" t="n">
        <v>536</v>
      </c>
    </row>
    <row r="5" spans="1:5">
      <c r="A5" s="4" t="s">
        <v>67</v>
      </c>
      <c r="B5" s="5" t="n">
        <v>1578</v>
      </c>
      <c r="C5" s="5" t="n">
        <v>1588</v>
      </c>
      <c r="D5" s="5" t="n">
        <v>765</v>
      </c>
      <c r="E5" s="6" t="n">
        <v>879</v>
      </c>
    </row>
    <row r="6" spans="1:5">
      <c r="A6" s="4" t="s">
        <v>3462</v>
      </c>
    </row>
    <row r="7" spans="1:5">
      <c r="A7" s="3" t="s">
        <v>3461</v>
      </c>
    </row>
    <row r="8" spans="1:5">
      <c r="A8" s="4" t="s">
        <v>68</v>
      </c>
      <c r="B8" s="5" t="n">
        <v>55</v>
      </c>
      <c r="C8" s="5" t="n">
        <v>53</v>
      </c>
      <c r="D8" s="5" t="n">
        <v>57</v>
      </c>
    </row>
    <row r="9" spans="1:5">
      <c r="A9" s="4" t="s">
        <v>3463</v>
      </c>
    </row>
    <row r="10" spans="1:5">
      <c r="A10" s="3" t="s">
        <v>3461</v>
      </c>
    </row>
    <row r="11" spans="1:5">
      <c r="A11" s="4" t="s">
        <v>68</v>
      </c>
      <c r="B11" s="5" t="n">
        <v>0</v>
      </c>
      <c r="C11" s="5" t="n">
        <v>27</v>
      </c>
      <c r="D11" s="5" t="n">
        <v>33</v>
      </c>
    </row>
    <row r="12" spans="1:5">
      <c r="A12" s="4" t="s">
        <v>3464</v>
      </c>
    </row>
    <row r="13" spans="1:5">
      <c r="A13" s="3" t="s">
        <v>3461</v>
      </c>
    </row>
    <row r="14" spans="1:5">
      <c r="A14" s="4" t="s">
        <v>68</v>
      </c>
      <c r="B14" s="5" t="n">
        <v>10</v>
      </c>
      <c r="C14" s="5" t="n">
        <v>14</v>
      </c>
      <c r="D14" s="5" t="n">
        <v>21</v>
      </c>
    </row>
    <row r="15" spans="1:5">
      <c r="A15" s="4" t="s">
        <v>3465</v>
      </c>
    </row>
    <row r="16" spans="1:5">
      <c r="A16" s="3" t="s">
        <v>3461</v>
      </c>
    </row>
    <row r="17" spans="1:5">
      <c r="A17" s="4" t="s">
        <v>68</v>
      </c>
      <c r="B17" s="5" t="n">
        <v>69</v>
      </c>
      <c r="C17" s="5" t="n">
        <v>64</v>
      </c>
      <c r="D17" s="5" t="n">
        <v>19</v>
      </c>
    </row>
    <row r="18" spans="1:5">
      <c r="A18" s="4" t="s">
        <v>3466</v>
      </c>
    </row>
    <row r="19" spans="1:5">
      <c r="A19" s="3" t="s">
        <v>3461</v>
      </c>
    </row>
    <row r="20" spans="1:5">
      <c r="A20" s="4" t="s">
        <v>68</v>
      </c>
      <c r="B20" s="5" t="n">
        <v>32</v>
      </c>
      <c r="C20" s="5" t="n">
        <v>19</v>
      </c>
      <c r="D20" s="5" t="n">
        <v>17</v>
      </c>
    </row>
    <row r="21" spans="1:5">
      <c r="A21" s="4" t="s">
        <v>3467</v>
      </c>
    </row>
    <row r="22" spans="1:5">
      <c r="A22" s="3" t="s">
        <v>3461</v>
      </c>
    </row>
    <row r="23" spans="1:5">
      <c r="A23" s="4" t="s">
        <v>68</v>
      </c>
      <c r="B23" s="5" t="n">
        <v>7</v>
      </c>
      <c r="C23" s="5" t="n">
        <v>79</v>
      </c>
      <c r="D23" s="5" t="n">
        <v>82</v>
      </c>
    </row>
    <row r="24" spans="1:5">
      <c r="A24" s="4" t="s">
        <v>3468</v>
      </c>
    </row>
    <row r="25" spans="1:5">
      <c r="A25" s="3" t="s">
        <v>3461</v>
      </c>
    </row>
    <row r="26" spans="1:5">
      <c r="A26" s="4" t="s">
        <v>68</v>
      </c>
      <c r="B26" s="5" t="n">
        <v>173</v>
      </c>
      <c r="C26" s="5" t="n">
        <v>256</v>
      </c>
      <c r="D26" s="5" t="n">
        <v>229</v>
      </c>
    </row>
    <row r="27" spans="1:5">
      <c r="A27" s="4" t="s">
        <v>3469</v>
      </c>
    </row>
    <row r="28" spans="1:5">
      <c r="A28" s="3" t="s">
        <v>3461</v>
      </c>
    </row>
    <row r="29" spans="1:5">
      <c r="A29" s="4" t="s">
        <v>69</v>
      </c>
      <c r="B29" s="5" t="n">
        <v>508</v>
      </c>
      <c r="C29" s="5" t="n">
        <v>697</v>
      </c>
      <c r="D29" s="5" t="n">
        <v>208</v>
      </c>
    </row>
    <row r="30" spans="1:5">
      <c r="A30" s="4" t="s">
        <v>3470</v>
      </c>
    </row>
    <row r="31" spans="1:5">
      <c r="A31" s="3" t="s">
        <v>3461</v>
      </c>
    </row>
    <row r="32" spans="1:5">
      <c r="A32" s="4" t="s">
        <v>69</v>
      </c>
      <c r="B32" s="5" t="n">
        <v>0</v>
      </c>
      <c r="C32" s="5" t="n">
        <v>444</v>
      </c>
      <c r="D32" s="5" t="n">
        <v>91</v>
      </c>
    </row>
    <row r="33" spans="1:5">
      <c r="A33" s="4" t="s">
        <v>3471</v>
      </c>
    </row>
    <row r="34" spans="1:5">
      <c r="A34" s="3" t="s">
        <v>3461</v>
      </c>
    </row>
    <row r="35" spans="1:5">
      <c r="A35" s="4" t="s">
        <v>69</v>
      </c>
      <c r="B35" s="5" t="n">
        <v>0</v>
      </c>
      <c r="C35" s="5" t="n">
        <v>0</v>
      </c>
      <c r="D35" s="5" t="n">
        <v>67</v>
      </c>
    </row>
    <row r="36" spans="1:5">
      <c r="A36" s="4" t="s">
        <v>3472</v>
      </c>
    </row>
    <row r="37" spans="1:5">
      <c r="A37" s="3" t="s">
        <v>3461</v>
      </c>
    </row>
    <row r="38" spans="1:5">
      <c r="A38" s="4" t="s">
        <v>69</v>
      </c>
      <c r="B38" s="5" t="n">
        <v>138</v>
      </c>
      <c r="C38" s="5" t="n">
        <v>66</v>
      </c>
      <c r="D38" s="5" t="n">
        <v>43</v>
      </c>
    </row>
    <row r="39" spans="1:5">
      <c r="A39" s="4" t="s">
        <v>3473</v>
      </c>
    </row>
    <row r="40" spans="1:5">
      <c r="A40" s="3" t="s">
        <v>3461</v>
      </c>
    </row>
    <row r="41" spans="1:5">
      <c r="A41" s="4" t="s">
        <v>69</v>
      </c>
      <c r="B41" s="5" t="n">
        <v>591</v>
      </c>
      <c r="C41" s="5" t="n">
        <v>0</v>
      </c>
      <c r="D41" s="5" t="n">
        <v>0</v>
      </c>
    </row>
    <row r="42" spans="1:5">
      <c r="A42" s="4" t="s">
        <v>3474</v>
      </c>
    </row>
    <row r="43" spans="1:5">
      <c r="A43" s="3" t="s">
        <v>3461</v>
      </c>
    </row>
    <row r="44" spans="1:5">
      <c r="A44" s="4" t="s">
        <v>69</v>
      </c>
      <c r="B44" s="5" t="n">
        <v>9</v>
      </c>
      <c r="C44" s="5" t="n">
        <v>9</v>
      </c>
      <c r="D44" s="5" t="n">
        <v>11</v>
      </c>
    </row>
    <row r="45" spans="1:5">
      <c r="A45" s="4" t="s">
        <v>3475</v>
      </c>
    </row>
    <row r="46" spans="1:5">
      <c r="A46" s="3" t="s">
        <v>3461</v>
      </c>
    </row>
    <row r="47" spans="1:5">
      <c r="A47" s="4" t="s">
        <v>69</v>
      </c>
      <c r="B47" s="5" t="n">
        <v>159</v>
      </c>
      <c r="C47" s="5" t="n">
        <v>116</v>
      </c>
      <c r="D47" s="5" t="n">
        <v>116</v>
      </c>
    </row>
    <row r="48" spans="1:5">
      <c r="A48" s="4" t="s">
        <v>3476</v>
      </c>
    </row>
    <row r="49" spans="1:5">
      <c r="A49" s="3" t="s">
        <v>3461</v>
      </c>
    </row>
    <row r="50" spans="1:5">
      <c r="A50" s="4" t="s">
        <v>69</v>
      </c>
      <c r="B50" s="5" t="n">
        <v>1405</v>
      </c>
      <c r="C50" s="5" t="n">
        <v>1332</v>
      </c>
      <c r="D50" s="5" t="n">
        <v>536</v>
      </c>
    </row>
    <row r="51" spans="1:5">
      <c r="A51" s="4" t="s">
        <v>287</v>
      </c>
    </row>
    <row r="52" spans="1:5">
      <c r="A52" s="3" t="s">
        <v>3461</v>
      </c>
    </row>
    <row r="53" spans="1:5">
      <c r="A53" s="4" t="s">
        <v>67</v>
      </c>
      <c r="B53" s="6" t="n">
        <v>1578</v>
      </c>
      <c r="C53" s="6" t="n">
        <v>1588</v>
      </c>
      <c r="D53" s="6" t="n">
        <v>765</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7</v>
      </c>
      <c r="B1" s="2" t="s">
        <v>1</v>
      </c>
    </row>
    <row r="2" spans="1:4">
      <c r="B2" s="2" t="s">
        <v>30</v>
      </c>
      <c r="C2" s="2" t="s">
        <v>31</v>
      </c>
      <c r="D2" s="2" t="s">
        <v>32</v>
      </c>
    </row>
    <row r="3" spans="1:4">
      <c r="A3" s="3" t="s">
        <v>435</v>
      </c>
    </row>
    <row r="4" spans="1:4">
      <c r="A4" s="4" t="s">
        <v>3478</v>
      </c>
      <c r="B4" s="6" t="n">
        <v>1588</v>
      </c>
      <c r="C4" s="6" t="n">
        <v>765</v>
      </c>
      <c r="D4" s="6" t="n">
        <v>879</v>
      </c>
    </row>
    <row r="5" spans="1:4">
      <c r="A5" s="3" t="s">
        <v>3479</v>
      </c>
    </row>
    <row r="6" spans="1:4">
      <c r="A6" s="4" t="s">
        <v>3480</v>
      </c>
      <c r="B6" s="5" t="n">
        <v>309</v>
      </c>
      <c r="C6" s="5" t="n">
        <v>868</v>
      </c>
      <c r="D6" s="5" t="n">
        <v>456</v>
      </c>
    </row>
    <row r="7" spans="1:4">
      <c r="A7" s="4" t="s">
        <v>3481</v>
      </c>
      <c r="B7" s="5" t="n">
        <v>-516</v>
      </c>
      <c r="C7" s="5" t="n">
        <v>-8</v>
      </c>
      <c r="D7" s="5" t="n">
        <v>-91</v>
      </c>
    </row>
    <row r="8" spans="1:4">
      <c r="A8" s="4" t="s">
        <v>3482</v>
      </c>
      <c r="B8" s="5" t="n">
        <v>211</v>
      </c>
      <c r="C8" s="5" t="n">
        <v>0</v>
      </c>
      <c r="D8" s="5" t="n">
        <v>-351</v>
      </c>
    </row>
    <row r="9" spans="1:4">
      <c r="A9" s="4" t="s">
        <v>3483</v>
      </c>
      <c r="B9" s="5" t="n">
        <v>-7</v>
      </c>
      <c r="C9" s="5" t="n">
        <v>3</v>
      </c>
      <c r="D9" s="5" t="n">
        <v>25</v>
      </c>
    </row>
    <row r="10" spans="1:4">
      <c r="A10" s="4" t="s">
        <v>3484</v>
      </c>
      <c r="B10" s="5" t="n">
        <v>2</v>
      </c>
      <c r="C10" s="5" t="n">
        <v>-29</v>
      </c>
      <c r="D10" s="5" t="n">
        <v>-34</v>
      </c>
    </row>
    <row r="11" spans="1:4">
      <c r="A11" s="4" t="s">
        <v>3485</v>
      </c>
      <c r="B11" s="5" t="n">
        <v>-8</v>
      </c>
      <c r="C11" s="5" t="n">
        <v>-12</v>
      </c>
      <c r="D11" s="5" t="n">
        <v>-118</v>
      </c>
    </row>
    <row r="12" spans="1:4">
      <c r="A12" s="4" t="s">
        <v>3486</v>
      </c>
      <c r="B12" s="6" t="n">
        <v>1578</v>
      </c>
      <c r="C12" s="6" t="n">
        <v>1588</v>
      </c>
      <c r="D12" s="6" t="n">
        <v>765</v>
      </c>
    </row>
    <row r="13" spans="1:4">
      <c r="A13" s="4" t="s">
        <v>3487</v>
      </c>
      <c r="B13" s="4" t="s">
        <v>3488</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9</v>
      </c>
      <c r="B1" s="2" t="s">
        <v>1</v>
      </c>
    </row>
    <row r="2" spans="1:4">
      <c r="B2" s="2" t="s">
        <v>30</v>
      </c>
      <c r="C2" s="2" t="s">
        <v>31</v>
      </c>
      <c r="D2" s="2" t="s">
        <v>32</v>
      </c>
    </row>
    <row r="3" spans="1:4">
      <c r="A3" s="3" t="s">
        <v>3490</v>
      </c>
    </row>
    <row r="4" spans="1:4">
      <c r="A4" s="4" t="s">
        <v>3491</v>
      </c>
      <c r="B4" s="6" t="n">
        <v>7191</v>
      </c>
      <c r="C4" s="6" t="n">
        <v>8941</v>
      </c>
    </row>
    <row r="5" spans="1:4">
      <c r="A5" s="3" t="s">
        <v>3492</v>
      </c>
    </row>
    <row r="6" spans="1:4">
      <c r="A6" s="4" t="s">
        <v>3493</v>
      </c>
      <c r="B6" s="5" t="n">
        <v>7229</v>
      </c>
      <c r="C6" s="5" t="n">
        <v>7191</v>
      </c>
      <c r="D6" s="6" t="n">
        <v>8941</v>
      </c>
    </row>
    <row r="7" spans="1:4">
      <c r="A7" s="4" t="s">
        <v>3494</v>
      </c>
    </row>
    <row r="8" spans="1:4">
      <c r="A8" s="3" t="s">
        <v>3490</v>
      </c>
    </row>
    <row r="9" spans="1:4">
      <c r="A9" s="4" t="s">
        <v>3491</v>
      </c>
      <c r="D9" s="5" t="n">
        <v>4401</v>
      </c>
    </row>
    <row r="10" spans="1:4">
      <c r="A10" s="4" t="s">
        <v>3495</v>
      </c>
    </row>
    <row r="11" spans="1:4">
      <c r="A11" s="3" t="s">
        <v>3490</v>
      </c>
    </row>
    <row r="12" spans="1:4">
      <c r="A12" s="4" t="s">
        <v>3491</v>
      </c>
      <c r="B12" s="5" t="n">
        <v>5490</v>
      </c>
      <c r="C12" s="5" t="n">
        <v>6176</v>
      </c>
      <c r="D12" s="5" t="n">
        <v>5858</v>
      </c>
    </row>
    <row r="13" spans="1:4">
      <c r="A13" s="3" t="s">
        <v>3492</v>
      </c>
    </row>
    <row r="14" spans="1:4">
      <c r="A14" s="4" t="s">
        <v>3496</v>
      </c>
      <c r="B14" s="5" t="n">
        <v>445</v>
      </c>
      <c r="C14" s="5" t="n">
        <v>49</v>
      </c>
      <c r="D14" s="5" t="n">
        <v>30</v>
      </c>
    </row>
    <row r="15" spans="1:4">
      <c r="A15" s="4" t="s">
        <v>3497</v>
      </c>
      <c r="B15" s="5" t="n">
        <v>-98</v>
      </c>
      <c r="C15" s="5" t="n">
        <v>-42</v>
      </c>
      <c r="D15" s="5" t="n">
        <v>-85</v>
      </c>
    </row>
    <row r="16" spans="1:4">
      <c r="A16" s="4" t="s">
        <v>3498</v>
      </c>
      <c r="B16" s="5" t="n">
        <v>0</v>
      </c>
      <c r="C16" s="5" t="n">
        <v>0</v>
      </c>
      <c r="D16" s="5" t="n">
        <v>0</v>
      </c>
    </row>
    <row r="17" spans="1:4">
      <c r="A17" s="4" t="s">
        <v>3499</v>
      </c>
      <c r="B17" s="5" t="n">
        <v>0</v>
      </c>
      <c r="C17" s="5" t="n">
        <v>0</v>
      </c>
      <c r="D17" s="5" t="n">
        <v>-7</v>
      </c>
    </row>
    <row r="18" spans="1:4">
      <c r="A18" s="4" t="s">
        <v>3500</v>
      </c>
      <c r="B18" s="5" t="n">
        <v>64</v>
      </c>
      <c r="C18" s="5" t="n">
        <v>-273</v>
      </c>
      <c r="D18" s="5" t="n">
        <v>676</v>
      </c>
    </row>
    <row r="19" spans="1:4">
      <c r="A19" s="4" t="s">
        <v>3501</v>
      </c>
      <c r="B19" s="5" t="n">
        <v>38</v>
      </c>
      <c r="C19" s="5" t="n">
        <v>-420</v>
      </c>
      <c r="D19" s="5" t="n">
        <v>-296</v>
      </c>
    </row>
    <row r="20" spans="1:4">
      <c r="A20" s="4" t="s">
        <v>3493</v>
      </c>
      <c r="B20" s="5" t="n">
        <v>5939</v>
      </c>
      <c r="C20" s="5" t="n">
        <v>5490</v>
      </c>
      <c r="D20" s="5" t="n">
        <v>6176</v>
      </c>
    </row>
    <row r="21" spans="1:4">
      <c r="A21" s="4" t="s">
        <v>3502</v>
      </c>
    </row>
    <row r="22" spans="1:4">
      <c r="A22" s="3" t="s">
        <v>3490</v>
      </c>
    </row>
    <row r="23" spans="1:4">
      <c r="A23" s="4" t="s">
        <v>3491</v>
      </c>
      <c r="B23" s="5" t="n">
        <v>1076</v>
      </c>
      <c r="C23" s="5" t="n">
        <v>1116</v>
      </c>
      <c r="D23" s="5" t="n">
        <v>1103</v>
      </c>
    </row>
    <row r="24" spans="1:4">
      <c r="A24" s="3" t="s">
        <v>3492</v>
      </c>
    </row>
    <row r="25" spans="1:4">
      <c r="A25" s="4" t="s">
        <v>3496</v>
      </c>
      <c r="B25" s="5" t="n">
        <v>120</v>
      </c>
      <c r="C25" s="5" t="n">
        <v>127</v>
      </c>
      <c r="D25" s="5" t="n">
        <v>106</v>
      </c>
    </row>
    <row r="26" spans="1:4">
      <c r="A26" s="4" t="s">
        <v>3497</v>
      </c>
      <c r="B26" s="5" t="n">
        <v>-36</v>
      </c>
      <c r="C26" s="5" t="n">
        <v>-26</v>
      </c>
      <c r="D26" s="5" t="n">
        <v>-72</v>
      </c>
    </row>
    <row r="27" spans="1:4">
      <c r="A27" s="4" t="s">
        <v>3498</v>
      </c>
      <c r="B27" s="5" t="n">
        <v>0</v>
      </c>
      <c r="C27" s="5" t="n">
        <v>0</v>
      </c>
      <c r="D27" s="5" t="n">
        <v>0</v>
      </c>
    </row>
    <row r="28" spans="1:4">
      <c r="A28" s="4" t="s">
        <v>3499</v>
      </c>
      <c r="B28" s="5" t="n">
        <v>-3</v>
      </c>
      <c r="C28" s="5" t="n">
        <v>0</v>
      </c>
      <c r="D28" s="5" t="n">
        <v>0</v>
      </c>
    </row>
    <row r="29" spans="1:4">
      <c r="A29" s="4" t="s">
        <v>3500</v>
      </c>
      <c r="B29" s="5" t="n">
        <v>-31</v>
      </c>
      <c r="C29" s="5" t="n">
        <v>-53</v>
      </c>
      <c r="D29" s="5" t="n">
        <v>-1</v>
      </c>
    </row>
    <row r="30" spans="1:4">
      <c r="A30" s="4" t="s">
        <v>3501</v>
      </c>
      <c r="B30" s="5" t="n">
        <v>12</v>
      </c>
      <c r="C30" s="5" t="n">
        <v>-88</v>
      </c>
      <c r="D30" s="5" t="n">
        <v>-20</v>
      </c>
    </row>
    <row r="31" spans="1:4">
      <c r="A31" s="4" t="s">
        <v>3493</v>
      </c>
      <c r="B31" s="5" t="n">
        <v>1138</v>
      </c>
      <c r="C31" s="5" t="n">
        <v>1076</v>
      </c>
      <c r="D31" s="5" t="n">
        <v>1116</v>
      </c>
    </row>
    <row r="32" spans="1:4">
      <c r="A32" s="4" t="s">
        <v>3503</v>
      </c>
    </row>
    <row r="33" spans="1:4">
      <c r="A33" s="3" t="s">
        <v>3490</v>
      </c>
    </row>
    <row r="34" spans="1:4">
      <c r="A34" s="4" t="s">
        <v>3491</v>
      </c>
      <c r="B34" s="5" t="n">
        <v>315</v>
      </c>
      <c r="C34" s="5" t="n">
        <v>379</v>
      </c>
      <c r="D34" s="5" t="n">
        <v>354</v>
      </c>
    </row>
    <row r="35" spans="1:4">
      <c r="A35" s="3" t="s">
        <v>3492</v>
      </c>
    </row>
    <row r="36" spans="1:4">
      <c r="A36" s="4" t="s">
        <v>3496</v>
      </c>
      <c r="B36" s="5" t="n">
        <v>30</v>
      </c>
      <c r="C36" s="5" t="n">
        <v>5</v>
      </c>
      <c r="D36" s="5" t="n">
        <v>48</v>
      </c>
    </row>
    <row r="37" spans="1:4">
      <c r="A37" s="4" t="s">
        <v>3497</v>
      </c>
      <c r="B37" s="5" t="n">
        <v>0</v>
      </c>
      <c r="C37" s="5" t="n">
        <v>-2</v>
      </c>
      <c r="D37" s="5" t="n">
        <v>-2</v>
      </c>
    </row>
    <row r="38" spans="1:4">
      <c r="A38" s="4" t="s">
        <v>3498</v>
      </c>
      <c r="B38" s="5" t="n">
        <v>0</v>
      </c>
      <c r="C38" s="5" t="n">
        <v>0</v>
      </c>
      <c r="D38" s="5" t="n">
        <v>0</v>
      </c>
    </row>
    <row r="39" spans="1:4">
      <c r="A39" s="4" t="s">
        <v>3499</v>
      </c>
      <c r="B39" s="5" t="n">
        <v>0</v>
      </c>
      <c r="C39" s="5" t="n">
        <v>0</v>
      </c>
      <c r="D39" s="5" t="n">
        <v>0</v>
      </c>
    </row>
    <row r="40" spans="1:4">
      <c r="A40" s="4" t="s">
        <v>3500</v>
      </c>
      <c r="B40" s="5" t="n">
        <v>-77</v>
      </c>
      <c r="C40" s="5" t="n">
        <v>-58</v>
      </c>
      <c r="D40" s="5" t="n">
        <v>-1</v>
      </c>
    </row>
    <row r="41" spans="1:4">
      <c r="A41" s="4" t="s">
        <v>3501</v>
      </c>
      <c r="B41" s="5" t="n">
        <v>-51</v>
      </c>
      <c r="C41" s="5" t="n">
        <v>-9</v>
      </c>
      <c r="D41" s="5" t="n">
        <v>-20</v>
      </c>
    </row>
    <row r="42" spans="1:4">
      <c r="A42" s="4" t="s">
        <v>3493</v>
      </c>
      <c r="B42" s="5" t="n">
        <v>217</v>
      </c>
      <c r="C42" s="5" t="n">
        <v>315</v>
      </c>
      <c r="D42" s="5" t="n">
        <v>379</v>
      </c>
    </row>
    <row r="43" spans="1:4">
      <c r="A43" s="4" t="s">
        <v>3504</v>
      </c>
    </row>
    <row r="44" spans="1:4">
      <c r="A44" s="3" t="s">
        <v>3490</v>
      </c>
    </row>
    <row r="45" spans="1:4">
      <c r="A45" s="4" t="s">
        <v>3491</v>
      </c>
      <c r="B45" s="5" t="n">
        <v>4099</v>
      </c>
      <c r="C45" s="5" t="n">
        <v>4681</v>
      </c>
      <c r="D45" s="5" t="n">
        <v>4401</v>
      </c>
    </row>
    <row r="46" spans="1:4">
      <c r="A46" s="3" t="s">
        <v>3492</v>
      </c>
    </row>
    <row r="47" spans="1:4">
      <c r="A47" s="4" t="s">
        <v>3493</v>
      </c>
      <c r="B47" s="5" t="n">
        <v>4584</v>
      </c>
      <c r="C47" s="5" t="n">
        <v>4099</v>
      </c>
      <c r="D47" s="5" t="n">
        <v>4681</v>
      </c>
    </row>
    <row r="48" spans="1:4">
      <c r="A48" s="4" t="s">
        <v>3505</v>
      </c>
    </row>
    <row r="49" spans="1:4">
      <c r="A49" s="3" t="s">
        <v>3490</v>
      </c>
    </row>
    <row r="50" spans="1:4">
      <c r="A50" s="4" t="s">
        <v>3491</v>
      </c>
      <c r="D50" s="5" t="n">
        <v>545</v>
      </c>
    </row>
    <row r="51" spans="1:4">
      <c r="A51" s="4" t="s">
        <v>3506</v>
      </c>
    </row>
    <row r="52" spans="1:4">
      <c r="A52" s="3" t="s">
        <v>3490</v>
      </c>
    </row>
    <row r="53" spans="1:4">
      <c r="A53" s="4" t="s">
        <v>3491</v>
      </c>
      <c r="B53" s="5" t="n">
        <v>234</v>
      </c>
      <c r="C53" s="5" t="n">
        <v>240</v>
      </c>
      <c r="D53" s="5" t="n">
        <v>545</v>
      </c>
    </row>
    <row r="54" spans="1:4">
      <c r="A54" s="3" t="s">
        <v>3492</v>
      </c>
    </row>
    <row r="55" spans="1:4">
      <c r="A55" s="4" t="s">
        <v>3496</v>
      </c>
      <c r="B55" s="5" t="n">
        <v>78</v>
      </c>
      <c r="C55" s="5" t="n">
        <v>128</v>
      </c>
      <c r="D55" s="5" t="n">
        <v>320</v>
      </c>
    </row>
    <row r="56" spans="1:4">
      <c r="A56" s="4" t="s">
        <v>3497</v>
      </c>
      <c r="B56" s="5" t="n">
        <v>-17</v>
      </c>
      <c r="C56" s="5" t="n">
        <v>-29</v>
      </c>
      <c r="D56" s="5" t="n">
        <v>-29</v>
      </c>
    </row>
    <row r="57" spans="1:4">
      <c r="A57" s="4" t="s">
        <v>3498</v>
      </c>
      <c r="B57" s="5" t="n">
        <v>0</v>
      </c>
      <c r="C57" s="5" t="n">
        <v>0</v>
      </c>
      <c r="D57" s="5" t="n">
        <v>0</v>
      </c>
    </row>
    <row r="58" spans="1:4">
      <c r="A58" s="4" t="s">
        <v>3499</v>
      </c>
      <c r="B58" s="5" t="n">
        <v>0</v>
      </c>
      <c r="C58" s="5" t="n">
        <v>0</v>
      </c>
      <c r="D58" s="5" t="n">
        <v>0</v>
      </c>
    </row>
    <row r="59" spans="1:4">
      <c r="A59" s="4" t="s">
        <v>3500</v>
      </c>
      <c r="B59" s="5" t="n">
        <v>-177</v>
      </c>
      <c r="C59" s="5" t="n">
        <v>-57</v>
      </c>
      <c r="D59" s="5" t="n">
        <v>-544</v>
      </c>
    </row>
    <row r="60" spans="1:4">
      <c r="A60" s="4" t="s">
        <v>3501</v>
      </c>
      <c r="B60" s="5" t="n">
        <v>-48</v>
      </c>
      <c r="C60" s="5" t="n">
        <v>-48</v>
      </c>
      <c r="D60" s="5" t="n">
        <v>-52</v>
      </c>
    </row>
    <row r="61" spans="1:4">
      <c r="A61" s="4" t="s">
        <v>3493</v>
      </c>
      <c r="B61" s="5" t="n">
        <v>70</v>
      </c>
      <c r="C61" s="5" t="n">
        <v>234</v>
      </c>
      <c r="D61" s="5" t="n">
        <v>240</v>
      </c>
    </row>
    <row r="62" spans="1:4">
      <c r="A62" s="4" t="s">
        <v>3507</v>
      </c>
    </row>
    <row r="63" spans="1:4">
      <c r="A63" s="3" t="s">
        <v>3490</v>
      </c>
    </row>
    <row r="64" spans="1:4">
      <c r="A64" s="4" t="s">
        <v>3491</v>
      </c>
      <c r="B64" s="5" t="n">
        <v>0</v>
      </c>
      <c r="C64" s="5" t="n">
        <v>0</v>
      </c>
      <c r="D64" s="5" t="n">
        <v>0</v>
      </c>
    </row>
    <row r="65" spans="1:4">
      <c r="A65" s="3" t="s">
        <v>3492</v>
      </c>
    </row>
    <row r="66" spans="1:4">
      <c r="A66" s="4" t="s">
        <v>3496</v>
      </c>
      <c r="B66" s="5" t="n">
        <v>0</v>
      </c>
      <c r="C66" s="5" t="n">
        <v>0</v>
      </c>
      <c r="D66" s="5" t="n">
        <v>0</v>
      </c>
    </row>
    <row r="67" spans="1:4">
      <c r="A67" s="4" t="s">
        <v>3497</v>
      </c>
      <c r="B67" s="5" t="n">
        <v>0</v>
      </c>
      <c r="C67" s="5" t="n">
        <v>0</v>
      </c>
      <c r="D67" s="5" t="n">
        <v>0</v>
      </c>
    </row>
    <row r="68" spans="1:4">
      <c r="A68" s="4" t="s">
        <v>3498</v>
      </c>
      <c r="B68" s="5" t="n">
        <v>0</v>
      </c>
      <c r="C68" s="5" t="n">
        <v>0</v>
      </c>
      <c r="D68" s="5" t="n">
        <v>0</v>
      </c>
    </row>
    <row r="69" spans="1:4">
      <c r="A69" s="4" t="s">
        <v>3499</v>
      </c>
      <c r="B69" s="5" t="n">
        <v>0</v>
      </c>
      <c r="C69" s="5" t="n">
        <v>0</v>
      </c>
      <c r="D69" s="5" t="n">
        <v>0</v>
      </c>
    </row>
    <row r="70" spans="1:4">
      <c r="A70" s="4" t="s">
        <v>3500</v>
      </c>
      <c r="B70" s="5" t="n">
        <v>0</v>
      </c>
      <c r="C70" s="5" t="n">
        <v>0</v>
      </c>
      <c r="D70" s="5" t="n">
        <v>0</v>
      </c>
    </row>
    <row r="71" spans="1:4">
      <c r="A71" s="4" t="s">
        <v>3501</v>
      </c>
      <c r="B71" s="5" t="n">
        <v>0</v>
      </c>
      <c r="C71" s="5" t="n">
        <v>0</v>
      </c>
      <c r="D71" s="5" t="n">
        <v>0</v>
      </c>
    </row>
    <row r="72" spans="1:4">
      <c r="A72" s="4" t="s">
        <v>3493</v>
      </c>
      <c r="B72" s="5" t="n">
        <v>0</v>
      </c>
      <c r="C72" s="5" t="n">
        <v>0</v>
      </c>
      <c r="D72" s="5" t="n">
        <v>0</v>
      </c>
    </row>
    <row r="73" spans="1:4">
      <c r="A73" s="4" t="s">
        <v>3508</v>
      </c>
    </row>
    <row r="74" spans="1:4">
      <c r="A74" s="3" t="s">
        <v>3490</v>
      </c>
    </row>
    <row r="75" spans="1:4">
      <c r="A75" s="4" t="s">
        <v>3491</v>
      </c>
      <c r="B75" s="5" t="n">
        <v>0</v>
      </c>
      <c r="C75" s="5" t="n">
        <v>0</v>
      </c>
      <c r="D75" s="5" t="n">
        <v>0</v>
      </c>
    </row>
    <row r="76" spans="1:4">
      <c r="A76" s="3" t="s">
        <v>3492</v>
      </c>
    </row>
    <row r="77" spans="1:4">
      <c r="A77" s="4" t="s">
        <v>3496</v>
      </c>
      <c r="B77" s="5" t="n">
        <v>0</v>
      </c>
      <c r="C77" s="5" t="n">
        <v>0</v>
      </c>
      <c r="D77" s="5" t="n">
        <v>0</v>
      </c>
    </row>
    <row r="78" spans="1:4">
      <c r="A78" s="4" t="s">
        <v>3497</v>
      </c>
      <c r="B78" s="5" t="n">
        <v>0</v>
      </c>
      <c r="C78" s="5" t="n">
        <v>0</v>
      </c>
      <c r="D78" s="5" t="n">
        <v>0</v>
      </c>
    </row>
    <row r="79" spans="1:4">
      <c r="A79" s="4" t="s">
        <v>3498</v>
      </c>
      <c r="B79" s="5" t="n">
        <v>0</v>
      </c>
      <c r="C79" s="5" t="n">
        <v>0</v>
      </c>
      <c r="D79" s="5" t="n">
        <v>0</v>
      </c>
    </row>
    <row r="80" spans="1:4">
      <c r="A80" s="4" t="s">
        <v>3499</v>
      </c>
      <c r="B80" s="5" t="n">
        <v>0</v>
      </c>
      <c r="C80" s="5" t="n">
        <v>0</v>
      </c>
      <c r="D80" s="5" t="n">
        <v>0</v>
      </c>
    </row>
    <row r="81" spans="1:4">
      <c r="A81" s="4" t="s">
        <v>3500</v>
      </c>
      <c r="B81" s="5" t="n">
        <v>0</v>
      </c>
      <c r="C81" s="5" t="n">
        <v>0</v>
      </c>
      <c r="D81" s="5" t="n">
        <v>0</v>
      </c>
    </row>
    <row r="82" spans="1:4">
      <c r="A82" s="4" t="s">
        <v>3501</v>
      </c>
      <c r="B82" s="5" t="n">
        <v>0</v>
      </c>
      <c r="C82" s="5" t="n">
        <v>0</v>
      </c>
      <c r="D82" s="5" t="n">
        <v>0</v>
      </c>
    </row>
    <row r="83" spans="1:4">
      <c r="A83" s="4" t="s">
        <v>3493</v>
      </c>
      <c r="B83" s="5" t="n">
        <v>0</v>
      </c>
      <c r="C83" s="5" t="n">
        <v>0</v>
      </c>
      <c r="D83" s="5" t="n">
        <v>0</v>
      </c>
    </row>
    <row r="84" spans="1:4">
      <c r="A84" s="4" t="s">
        <v>3509</v>
      </c>
    </row>
    <row r="85" spans="1:4">
      <c r="A85" s="3" t="s">
        <v>3490</v>
      </c>
    </row>
    <row r="86" spans="1:4">
      <c r="A86" s="4" t="s">
        <v>3491</v>
      </c>
      <c r="B86" s="5" t="n">
        <v>234</v>
      </c>
      <c r="C86" s="5" t="n">
        <v>240</v>
      </c>
      <c r="D86" s="5" t="n">
        <v>545</v>
      </c>
    </row>
    <row r="87" spans="1:4">
      <c r="A87" s="3" t="s">
        <v>3492</v>
      </c>
    </row>
    <row r="88" spans="1:4">
      <c r="A88" s="4" t="s">
        <v>3493</v>
      </c>
      <c r="B88" s="5" t="n">
        <v>70</v>
      </c>
      <c r="C88" s="5" t="n">
        <v>234</v>
      </c>
      <c r="D88" s="5" t="n">
        <v>240</v>
      </c>
    </row>
    <row r="89" spans="1:4">
      <c r="A89" s="4" t="s">
        <v>3510</v>
      </c>
    </row>
    <row r="90" spans="1:4">
      <c r="A90" s="3" t="s">
        <v>3490</v>
      </c>
    </row>
    <row r="91" spans="1:4">
      <c r="A91" s="4" t="s">
        <v>3491</v>
      </c>
      <c r="D91" s="5" t="n">
        <v>3077</v>
      </c>
    </row>
    <row r="92" spans="1:4">
      <c r="A92" s="4" t="s">
        <v>3511</v>
      </c>
    </row>
    <row r="93" spans="1:4">
      <c r="A93" s="3" t="s">
        <v>3490</v>
      </c>
    </row>
    <row r="94" spans="1:4">
      <c r="A94" s="4" t="s">
        <v>3491</v>
      </c>
      <c r="B94" s="5" t="n">
        <v>6628</v>
      </c>
      <c r="C94" s="5" t="n">
        <v>7059</v>
      </c>
      <c r="D94" s="5" t="n">
        <v>7628</v>
      </c>
    </row>
    <row r="95" spans="1:4">
      <c r="A95" s="3" t="s">
        <v>3492</v>
      </c>
    </row>
    <row r="96" spans="1:4">
      <c r="A96" s="4" t="s">
        <v>3496</v>
      </c>
      <c r="B96" s="5" t="n">
        <v>404</v>
      </c>
      <c r="C96" s="5" t="n">
        <v>397</v>
      </c>
      <c r="D96" s="5" t="n">
        <v>563</v>
      </c>
    </row>
    <row r="97" spans="1:4">
      <c r="A97" s="4" t="s">
        <v>3497</v>
      </c>
      <c r="B97" s="5" t="n">
        <v>-492</v>
      </c>
      <c r="C97" s="5" t="n">
        <v>-264</v>
      </c>
      <c r="D97" s="5" t="n">
        <v>-468</v>
      </c>
    </row>
    <row r="98" spans="1:4">
      <c r="A98" s="4" t="s">
        <v>3498</v>
      </c>
      <c r="B98" s="5" t="n">
        <v>0</v>
      </c>
      <c r="C98" s="5" t="n">
        <v>0</v>
      </c>
      <c r="D98" s="5" t="n">
        <v>0</v>
      </c>
    </row>
    <row r="99" spans="1:4">
      <c r="A99" s="4" t="s">
        <v>3499</v>
      </c>
      <c r="B99" s="5" t="n">
        <v>0</v>
      </c>
      <c r="C99" s="5" t="n">
        <v>0</v>
      </c>
      <c r="D99" s="5" t="n">
        <v>-1</v>
      </c>
    </row>
    <row r="100" spans="1:4">
      <c r="A100" s="4" t="s">
        <v>3500</v>
      </c>
      <c r="B100" s="5" t="n">
        <v>-12</v>
      </c>
      <c r="C100" s="5" t="n">
        <v>-186</v>
      </c>
      <c r="D100" s="5" t="n">
        <v>-386</v>
      </c>
    </row>
    <row r="101" spans="1:4">
      <c r="A101" s="4" t="s">
        <v>3501</v>
      </c>
      <c r="B101" s="5" t="n">
        <v>-214</v>
      </c>
      <c r="C101" s="5" t="n">
        <v>-378</v>
      </c>
      <c r="D101" s="5" t="n">
        <v>-277</v>
      </c>
    </row>
    <row r="102" spans="1:4">
      <c r="A102" s="4" t="s">
        <v>3493</v>
      </c>
      <c r="B102" s="5" t="n">
        <v>6314</v>
      </c>
      <c r="C102" s="5" t="n">
        <v>6628</v>
      </c>
      <c r="D102" s="5" t="n">
        <v>7059</v>
      </c>
    </row>
    <row r="103" spans="1:4">
      <c r="A103" s="4" t="s">
        <v>3512</v>
      </c>
    </row>
    <row r="104" spans="1:4">
      <c r="A104" s="3" t="s">
        <v>3490</v>
      </c>
    </row>
    <row r="105" spans="1:4">
      <c r="A105" s="4" t="s">
        <v>3491</v>
      </c>
      <c r="B105" s="5" t="n">
        <v>4380</v>
      </c>
      <c r="C105" s="5" t="n">
        <v>4461</v>
      </c>
      <c r="D105" s="5" t="n">
        <v>4551</v>
      </c>
    </row>
    <row r="106" spans="1:4">
      <c r="A106" s="3" t="s">
        <v>3492</v>
      </c>
    </row>
    <row r="107" spans="1:4">
      <c r="A107" s="4" t="s">
        <v>3496</v>
      </c>
      <c r="B107" s="5" t="n">
        <v>469</v>
      </c>
      <c r="C107" s="5" t="n">
        <v>553</v>
      </c>
      <c r="D107" s="5" t="n">
        <v>561</v>
      </c>
    </row>
    <row r="108" spans="1:4">
      <c r="A108" s="4" t="s">
        <v>3497</v>
      </c>
      <c r="B108" s="5" t="n">
        <v>-403</v>
      </c>
      <c r="C108" s="5" t="n">
        <v>-235</v>
      </c>
      <c r="D108" s="5" t="n">
        <v>-461</v>
      </c>
    </row>
    <row r="109" spans="1:4">
      <c r="A109" s="4" t="s">
        <v>3498</v>
      </c>
      <c r="B109" s="5" t="n">
        <v>0</v>
      </c>
      <c r="C109" s="5" t="n">
        <v>0</v>
      </c>
      <c r="D109" s="5" t="n">
        <v>0</v>
      </c>
    </row>
    <row r="110" spans="1:4">
      <c r="A110" s="4" t="s">
        <v>3499</v>
      </c>
      <c r="B110" s="5" t="n">
        <v>0</v>
      </c>
      <c r="C110" s="5" t="n">
        <v>0</v>
      </c>
      <c r="D110" s="5" t="n">
        <v>0</v>
      </c>
    </row>
    <row r="111" spans="1:4">
      <c r="A111" s="4" t="s">
        <v>3500</v>
      </c>
      <c r="B111" s="5" t="n">
        <v>-22</v>
      </c>
      <c r="C111" s="5" t="n">
        <v>-146</v>
      </c>
      <c r="D111" s="5" t="n">
        <v>-37</v>
      </c>
    </row>
    <row r="112" spans="1:4">
      <c r="A112" s="4" t="s">
        <v>3501</v>
      </c>
      <c r="B112" s="5" t="n">
        <v>-212</v>
      </c>
      <c r="C112" s="5" t="n">
        <v>-253</v>
      </c>
      <c r="D112" s="5" t="n">
        <v>-153</v>
      </c>
    </row>
    <row r="113" spans="1:4">
      <c r="A113" s="4" t="s">
        <v>3493</v>
      </c>
      <c r="B113" s="5" t="n">
        <v>4212</v>
      </c>
      <c r="C113" s="5" t="n">
        <v>4380</v>
      </c>
      <c r="D113" s="5" t="n">
        <v>4461</v>
      </c>
    </row>
    <row r="114" spans="1:4">
      <c r="A114" s="4" t="s">
        <v>3513</v>
      </c>
    </row>
    <row r="115" spans="1:4">
      <c r="A115" s="3" t="s">
        <v>3490</v>
      </c>
    </row>
    <row r="116" spans="1:4">
      <c r="A116" s="4" t="s">
        <v>3491</v>
      </c>
      <c r="B116" s="5" t="n">
        <v>0</v>
      </c>
      <c r="C116" s="5" t="n">
        <v>0</v>
      </c>
      <c r="D116" s="5" t="n">
        <v>0</v>
      </c>
    </row>
    <row r="117" spans="1:4">
      <c r="A117" s="3" t="s">
        <v>3492</v>
      </c>
    </row>
    <row r="118" spans="1:4">
      <c r="A118" s="4" t="s">
        <v>3496</v>
      </c>
      <c r="B118" s="5" t="n">
        <v>0</v>
      </c>
      <c r="C118" s="5" t="n">
        <v>0</v>
      </c>
      <c r="D118" s="5" t="n">
        <v>5</v>
      </c>
    </row>
    <row r="119" spans="1:4">
      <c r="A119" s="4" t="s">
        <v>3497</v>
      </c>
      <c r="B119" s="5" t="n">
        <v>0</v>
      </c>
      <c r="C119" s="5" t="n">
        <v>0</v>
      </c>
      <c r="D119" s="5" t="n">
        <v>0</v>
      </c>
    </row>
    <row r="120" spans="1:4">
      <c r="A120" s="4" t="s">
        <v>3498</v>
      </c>
      <c r="B120" s="5" t="n">
        <v>0</v>
      </c>
      <c r="C120" s="5" t="n">
        <v>0</v>
      </c>
      <c r="D120" s="5" t="n">
        <v>0</v>
      </c>
    </row>
    <row r="121" spans="1:4">
      <c r="A121" s="4" t="s">
        <v>3499</v>
      </c>
      <c r="B121" s="5" t="n">
        <v>0</v>
      </c>
      <c r="C121" s="5" t="n">
        <v>0</v>
      </c>
      <c r="D121" s="5" t="n">
        <v>0</v>
      </c>
    </row>
    <row r="122" spans="1:4">
      <c r="A122" s="4" t="s">
        <v>3500</v>
      </c>
      <c r="B122" s="5" t="n">
        <v>0</v>
      </c>
      <c r="C122" s="5" t="n">
        <v>0</v>
      </c>
      <c r="D122" s="5" t="n">
        <v>0</v>
      </c>
    </row>
    <row r="123" spans="1:4">
      <c r="A123" s="4" t="s">
        <v>3501</v>
      </c>
      <c r="B123" s="5" t="n">
        <v>0</v>
      </c>
      <c r="C123" s="5" t="n">
        <v>0</v>
      </c>
      <c r="D123" s="5" t="n">
        <v>-5</v>
      </c>
    </row>
    <row r="124" spans="1:4">
      <c r="A124" s="4" t="s">
        <v>3493</v>
      </c>
      <c r="B124" s="5" t="n">
        <v>0</v>
      </c>
      <c r="C124" s="5" t="n">
        <v>0</v>
      </c>
      <c r="D124" s="5" t="n">
        <v>0</v>
      </c>
    </row>
    <row r="125" spans="1:4">
      <c r="A125" s="4" t="s">
        <v>3514</v>
      </c>
    </row>
    <row r="126" spans="1:4">
      <c r="A126" s="3" t="s">
        <v>3490</v>
      </c>
    </row>
    <row r="127" spans="1:4">
      <c r="A127" s="4" t="s">
        <v>3491</v>
      </c>
      <c r="B127" s="5" t="n">
        <v>2248</v>
      </c>
      <c r="C127" s="5" t="n">
        <v>2598</v>
      </c>
      <c r="D127" s="5" t="n">
        <v>3077</v>
      </c>
    </row>
    <row r="128" spans="1:4">
      <c r="A128" s="3" t="s">
        <v>3492</v>
      </c>
    </row>
    <row r="129" spans="1:4">
      <c r="A129" s="4" t="s">
        <v>3493</v>
      </c>
      <c r="B129" s="5" t="n">
        <v>2102</v>
      </c>
      <c r="C129" s="5" t="n">
        <v>2248</v>
      </c>
      <c r="D129" s="5" t="n">
        <v>2598</v>
      </c>
    </row>
    <row r="130" spans="1:4">
      <c r="A130" s="4" t="s">
        <v>3515</v>
      </c>
    </row>
    <row r="131" spans="1:4">
      <c r="A131" s="3" t="s">
        <v>3490</v>
      </c>
    </row>
    <row r="132" spans="1:4">
      <c r="A132" s="4" t="s">
        <v>3491</v>
      </c>
      <c r="D132" s="5" t="n">
        <v>8021</v>
      </c>
    </row>
    <row r="133" spans="1:4">
      <c r="A133" s="4" t="s">
        <v>3516</v>
      </c>
    </row>
    <row r="134" spans="1:4">
      <c r="A134" s="3" t="s">
        <v>3490</v>
      </c>
    </row>
    <row r="135" spans="1:4">
      <c r="A135" s="4" t="s">
        <v>3491</v>
      </c>
      <c r="B135" s="5" t="n">
        <v>12352</v>
      </c>
      <c r="C135" s="5" t="n">
        <v>13473</v>
      </c>
      <c r="D135" s="5" t="n">
        <v>14029</v>
      </c>
    </row>
    <row r="136" spans="1:4">
      <c r="A136" s="3" t="s">
        <v>3492</v>
      </c>
    </row>
    <row r="137" spans="1:4">
      <c r="A137" s="4" t="s">
        <v>3496</v>
      </c>
      <c r="B137" s="5" t="n">
        <v>927</v>
      </c>
      <c r="C137" s="5" t="n">
        <v>574</v>
      </c>
      <c r="D137" s="5" t="n">
        <v>913</v>
      </c>
    </row>
    <row r="138" spans="1:4">
      <c r="A138" s="4" t="s">
        <v>3497</v>
      </c>
      <c r="B138" s="5" t="n">
        <v>-607</v>
      </c>
      <c r="C138" s="5" t="n">
        <v>-335</v>
      </c>
      <c r="D138" s="5" t="n">
        <v>-582</v>
      </c>
    </row>
    <row r="139" spans="1:4">
      <c r="A139" s="4" t="s">
        <v>3498</v>
      </c>
      <c r="B139" s="5" t="n">
        <v>0</v>
      </c>
      <c r="C139" s="5" t="n">
        <v>0</v>
      </c>
      <c r="D139" s="5" t="n">
        <v>0</v>
      </c>
    </row>
    <row r="140" spans="1:4">
      <c r="A140" s="4" t="s">
        <v>3499</v>
      </c>
      <c r="B140" s="5" t="n">
        <v>0</v>
      </c>
      <c r="C140" s="5" t="n">
        <v>0</v>
      </c>
      <c r="D140" s="5" t="n">
        <v>-8</v>
      </c>
    </row>
    <row r="141" spans="1:4">
      <c r="A141" s="4" t="s">
        <v>3500</v>
      </c>
      <c r="B141" s="5" t="n">
        <v>-125</v>
      </c>
      <c r="C141" s="5" t="n">
        <v>-516</v>
      </c>
      <c r="D141" s="5" t="n">
        <v>-254</v>
      </c>
    </row>
    <row r="142" spans="1:4">
      <c r="A142" s="4" t="s">
        <v>3501</v>
      </c>
      <c r="B142" s="5" t="n">
        <v>-224</v>
      </c>
      <c r="C142" s="5" t="n">
        <v>-844</v>
      </c>
      <c r="D142" s="5" t="n">
        <v>-625</v>
      </c>
    </row>
    <row r="143" spans="1:4">
      <c r="A143" s="4" t="s">
        <v>3493</v>
      </c>
      <c r="B143" s="5" t="n">
        <v>12323</v>
      </c>
      <c r="C143" s="5" t="n">
        <v>12352</v>
      </c>
      <c r="D143" s="5" t="n">
        <v>13473</v>
      </c>
    </row>
    <row r="144" spans="1:4">
      <c r="A144" s="4" t="s">
        <v>3517</v>
      </c>
    </row>
    <row r="145" spans="1:4">
      <c r="A145" s="3" t="s">
        <v>3490</v>
      </c>
    </row>
    <row r="146" spans="1:4">
      <c r="A146" s="4" t="s">
        <v>3491</v>
      </c>
      <c r="B146" s="5" t="n">
        <v>5456</v>
      </c>
      <c r="C146" s="5" t="n">
        <v>5577</v>
      </c>
      <c r="D146" s="5" t="n">
        <v>5654</v>
      </c>
    </row>
    <row r="147" spans="1:4">
      <c r="A147" s="3" t="s">
        <v>3492</v>
      </c>
    </row>
    <row r="148" spans="1:4">
      <c r="A148" s="4" t="s">
        <v>3496</v>
      </c>
      <c r="B148" s="5" t="n">
        <v>589</v>
      </c>
      <c r="C148" s="5" t="n">
        <v>680</v>
      </c>
      <c r="D148" s="5" t="n">
        <v>667</v>
      </c>
    </row>
    <row r="149" spans="1:4">
      <c r="A149" s="4" t="s">
        <v>3497</v>
      </c>
      <c r="B149" s="5" t="n">
        <v>-439</v>
      </c>
      <c r="C149" s="5" t="n">
        <v>-261</v>
      </c>
      <c r="D149" s="5" t="n">
        <v>-533</v>
      </c>
    </row>
    <row r="150" spans="1:4">
      <c r="A150" s="4" t="s">
        <v>3498</v>
      </c>
      <c r="B150" s="5" t="n">
        <v>0</v>
      </c>
      <c r="C150" s="5" t="n">
        <v>0</v>
      </c>
      <c r="D150" s="5" t="n">
        <v>0</v>
      </c>
    </row>
    <row r="151" spans="1:4">
      <c r="A151" s="4" t="s">
        <v>3499</v>
      </c>
      <c r="B151" s="5" t="n">
        <v>-3</v>
      </c>
      <c r="C151" s="5" t="n">
        <v>0</v>
      </c>
      <c r="D151" s="5" t="n">
        <v>0</v>
      </c>
    </row>
    <row r="152" spans="1:4">
      <c r="A152" s="4" t="s">
        <v>3500</v>
      </c>
      <c r="B152" s="5" t="n">
        <v>-53</v>
      </c>
      <c r="C152" s="5" t="n">
        <v>-199</v>
      </c>
      <c r="D152" s="5" t="n">
        <v>-38</v>
      </c>
    </row>
    <row r="153" spans="1:4">
      <c r="A153" s="4" t="s">
        <v>3501</v>
      </c>
      <c r="B153" s="5" t="n">
        <v>-200</v>
      </c>
      <c r="C153" s="5" t="n">
        <v>-341</v>
      </c>
      <c r="D153" s="5" t="n">
        <v>-173</v>
      </c>
    </row>
    <row r="154" spans="1:4">
      <c r="A154" s="4" t="s">
        <v>3493</v>
      </c>
      <c r="B154" s="5" t="n">
        <v>5350</v>
      </c>
      <c r="C154" s="5" t="n">
        <v>5456</v>
      </c>
      <c r="D154" s="5" t="n">
        <v>5577</v>
      </c>
    </row>
    <row r="155" spans="1:4">
      <c r="A155" s="4" t="s">
        <v>3518</v>
      </c>
    </row>
    <row r="156" spans="1:4">
      <c r="A156" s="3" t="s">
        <v>3490</v>
      </c>
    </row>
    <row r="157" spans="1:4">
      <c r="A157" s="4" t="s">
        <v>3491</v>
      </c>
      <c r="B157" s="5" t="n">
        <v>315</v>
      </c>
      <c r="C157" s="5" t="n">
        <v>379</v>
      </c>
      <c r="D157" s="5" t="n">
        <v>354</v>
      </c>
    </row>
    <row r="158" spans="1:4">
      <c r="A158" s="3" t="s">
        <v>3492</v>
      </c>
    </row>
    <row r="159" spans="1:4">
      <c r="A159" s="4" t="s">
        <v>3496</v>
      </c>
      <c r="B159" s="5" t="n">
        <v>30</v>
      </c>
      <c r="C159" s="5" t="n">
        <v>5</v>
      </c>
      <c r="D159" s="5" t="n">
        <v>53</v>
      </c>
    </row>
    <row r="160" spans="1:4">
      <c r="A160" s="4" t="s">
        <v>3497</v>
      </c>
      <c r="B160" s="5" t="n">
        <v>0</v>
      </c>
      <c r="C160" s="5" t="n">
        <v>-2</v>
      </c>
      <c r="D160" s="5" t="n">
        <v>-2</v>
      </c>
    </row>
    <row r="161" spans="1:4">
      <c r="A161" s="4" t="s">
        <v>3498</v>
      </c>
      <c r="B161" s="5" t="n">
        <v>0</v>
      </c>
      <c r="C161" s="5" t="n">
        <v>0</v>
      </c>
      <c r="D161" s="5" t="n">
        <v>0</v>
      </c>
    </row>
    <row r="162" spans="1:4">
      <c r="A162" s="4" t="s">
        <v>3499</v>
      </c>
      <c r="B162" s="5" t="n">
        <v>0</v>
      </c>
      <c r="C162" s="5" t="n">
        <v>0</v>
      </c>
      <c r="D162" s="5" t="n">
        <v>0</v>
      </c>
    </row>
    <row r="163" spans="1:4">
      <c r="A163" s="4" t="s">
        <v>3500</v>
      </c>
      <c r="B163" s="5" t="n">
        <v>-77</v>
      </c>
      <c r="C163" s="5" t="n">
        <v>-58</v>
      </c>
      <c r="D163" s="5" t="n">
        <v>-1</v>
      </c>
    </row>
    <row r="164" spans="1:4">
      <c r="A164" s="4" t="s">
        <v>3501</v>
      </c>
      <c r="B164" s="5" t="n">
        <v>-51</v>
      </c>
      <c r="C164" s="5" t="n">
        <v>-9</v>
      </c>
      <c r="D164" s="5" t="n">
        <v>-25</v>
      </c>
    </row>
    <row r="165" spans="1:4">
      <c r="A165" s="4" t="s">
        <v>3493</v>
      </c>
      <c r="B165" s="5" t="n">
        <v>217</v>
      </c>
      <c r="C165" s="5" t="n">
        <v>315</v>
      </c>
      <c r="D165" s="5" t="n">
        <v>379</v>
      </c>
    </row>
    <row r="166" spans="1:4">
      <c r="A166" s="4" t="s">
        <v>3519</v>
      </c>
    </row>
    <row r="167" spans="1:4">
      <c r="A167" s="3" t="s">
        <v>3490</v>
      </c>
    </row>
    <row r="168" spans="1:4">
      <c r="A168" s="4" t="s">
        <v>3491</v>
      </c>
      <c r="B168" s="5" t="n">
        <v>6581</v>
      </c>
      <c r="C168" s="5" t="n">
        <v>7519</v>
      </c>
      <c r="D168" s="5" t="n">
        <v>8021</v>
      </c>
    </row>
    <row r="169" spans="1:4">
      <c r="A169" s="3" t="s">
        <v>3492</v>
      </c>
    </row>
    <row r="170" spans="1:4">
      <c r="A170" s="4" t="s">
        <v>3493</v>
      </c>
      <c r="B170" s="5" t="n">
        <v>6756</v>
      </c>
      <c r="C170" s="5" t="n">
        <v>6581</v>
      </c>
      <c r="D170" s="5" t="n">
        <v>7519</v>
      </c>
    </row>
    <row r="171" spans="1:4">
      <c r="A171" s="4" t="s">
        <v>3520</v>
      </c>
    </row>
    <row r="172" spans="1:4">
      <c r="A172" s="3" t="s">
        <v>3490</v>
      </c>
    </row>
    <row r="173" spans="1:4">
      <c r="A173" s="4" t="s">
        <v>3491</v>
      </c>
      <c r="D173" s="5" t="n">
        <v>1467</v>
      </c>
    </row>
    <row r="174" spans="1:4">
      <c r="A174" s="4" t="s">
        <v>3521</v>
      </c>
    </row>
    <row r="175" spans="1:4">
      <c r="A175" s="3" t="s">
        <v>3490</v>
      </c>
    </row>
    <row r="176" spans="1:4">
      <c r="A176" s="4" t="s">
        <v>3491</v>
      </c>
      <c r="B176" s="5" t="n">
        <v>228</v>
      </c>
      <c r="C176" s="5" t="n">
        <v>1163</v>
      </c>
      <c r="D176" s="5" t="n">
        <v>2391</v>
      </c>
    </row>
    <row r="177" spans="1:4">
      <c r="A177" s="3" t="s">
        <v>3492</v>
      </c>
    </row>
    <row r="178" spans="1:4">
      <c r="A178" s="4" t="s">
        <v>3496</v>
      </c>
      <c r="B178" s="5" t="n">
        <v>11</v>
      </c>
      <c r="C178" s="5" t="n">
        <v>1</v>
      </c>
      <c r="D178" s="5" t="n">
        <v>62</v>
      </c>
    </row>
    <row r="179" spans="1:4">
      <c r="A179" s="4" t="s">
        <v>3497</v>
      </c>
      <c r="B179" s="5" t="n">
        <v>-149</v>
      </c>
      <c r="C179" s="5" t="n">
        <v>-90</v>
      </c>
      <c r="D179" s="5" t="n">
        <v>-117</v>
      </c>
    </row>
    <row r="180" spans="1:4">
      <c r="A180" s="4" t="s">
        <v>3498</v>
      </c>
      <c r="B180" s="5" t="n">
        <v>0</v>
      </c>
      <c r="C180" s="5" t="n">
        <v>0</v>
      </c>
      <c r="D180" s="5" t="n">
        <v>0</v>
      </c>
    </row>
    <row r="181" spans="1:4">
      <c r="A181" s="4" t="s">
        <v>3499</v>
      </c>
      <c r="B181" s="5" t="n">
        <v>0</v>
      </c>
      <c r="C181" s="5" t="n">
        <v>0</v>
      </c>
      <c r="D181" s="5" t="n">
        <v>-3</v>
      </c>
    </row>
    <row r="182" spans="1:4">
      <c r="A182" s="4" t="s">
        <v>3500</v>
      </c>
      <c r="B182" s="5" t="n">
        <v>-5</v>
      </c>
      <c r="C182" s="5" t="n">
        <v>-698</v>
      </c>
      <c r="D182" s="5" t="n">
        <v>-986</v>
      </c>
    </row>
    <row r="183" spans="1:4">
      <c r="A183" s="4" t="s">
        <v>3501</v>
      </c>
      <c r="B183" s="5" t="n">
        <v>116</v>
      </c>
      <c r="C183" s="5" t="n">
        <v>-148</v>
      </c>
      <c r="D183" s="5" t="n">
        <v>-184</v>
      </c>
    </row>
    <row r="184" spans="1:4">
      <c r="A184" s="4" t="s">
        <v>3493</v>
      </c>
      <c r="B184" s="5" t="n">
        <v>201</v>
      </c>
      <c r="C184" s="5" t="n">
        <v>228</v>
      </c>
      <c r="D184" s="5" t="n">
        <v>1163</v>
      </c>
    </row>
    <row r="185" spans="1:4">
      <c r="A185" s="4" t="s">
        <v>3522</v>
      </c>
    </row>
    <row r="186" spans="1:4">
      <c r="A186" s="3" t="s">
        <v>3490</v>
      </c>
    </row>
    <row r="187" spans="1:4">
      <c r="A187" s="4" t="s">
        <v>3491</v>
      </c>
      <c r="B187" s="5" t="n">
        <v>13</v>
      </c>
      <c r="C187" s="5" t="n">
        <v>63</v>
      </c>
      <c r="D187" s="5" t="n">
        <v>116</v>
      </c>
    </row>
    <row r="188" spans="1:4">
      <c r="A188" s="3" t="s">
        <v>3492</v>
      </c>
    </row>
    <row r="189" spans="1:4">
      <c r="A189" s="4" t="s">
        <v>3496</v>
      </c>
      <c r="B189" s="5" t="n">
        <v>5</v>
      </c>
      <c r="C189" s="5" t="n">
        <v>13</v>
      </c>
      <c r="D189" s="5" t="n">
        <v>23</v>
      </c>
    </row>
    <row r="190" spans="1:4">
      <c r="A190" s="4" t="s">
        <v>3497</v>
      </c>
      <c r="B190" s="5" t="n">
        <v>-8</v>
      </c>
      <c r="C190" s="5" t="n">
        <v>-7</v>
      </c>
      <c r="D190" s="5" t="n">
        <v>-10</v>
      </c>
    </row>
    <row r="191" spans="1:4">
      <c r="A191" s="4" t="s">
        <v>3498</v>
      </c>
      <c r="B191" s="5" t="n">
        <v>0</v>
      </c>
      <c r="C191" s="5" t="n">
        <v>0</v>
      </c>
      <c r="D191" s="5" t="n">
        <v>0</v>
      </c>
    </row>
    <row r="192" spans="1:4">
      <c r="A192" s="4" t="s">
        <v>3499</v>
      </c>
      <c r="B192" s="5" t="n">
        <v>0</v>
      </c>
      <c r="C192" s="5" t="n">
        <v>0</v>
      </c>
      <c r="D192" s="5" t="n">
        <v>0</v>
      </c>
    </row>
    <row r="193" spans="1:4">
      <c r="A193" s="4" t="s">
        <v>3500</v>
      </c>
      <c r="B193" s="5" t="n">
        <v>-2</v>
      </c>
      <c r="C193" s="5" t="n">
        <v>-31</v>
      </c>
      <c r="D193" s="5" t="n">
        <v>-55</v>
      </c>
    </row>
    <row r="194" spans="1:4">
      <c r="A194" s="4" t="s">
        <v>3501</v>
      </c>
      <c r="B194" s="5" t="n">
        <v>3</v>
      </c>
      <c r="C194" s="5" t="n">
        <v>-25</v>
      </c>
      <c r="D194" s="5" t="n">
        <v>-11</v>
      </c>
    </row>
    <row r="195" spans="1:4">
      <c r="A195" s="4" t="s">
        <v>3493</v>
      </c>
      <c r="B195" s="5" t="n">
        <v>11</v>
      </c>
      <c r="C195" s="5" t="n">
        <v>13</v>
      </c>
      <c r="D195" s="5" t="n">
        <v>63</v>
      </c>
    </row>
    <row r="196" spans="1:4">
      <c r="A196" s="4" t="s">
        <v>3523</v>
      </c>
    </row>
    <row r="197" spans="1:4">
      <c r="A197" s="3" t="s">
        <v>3490</v>
      </c>
    </row>
    <row r="198" spans="1:4">
      <c r="A198" s="4" t="s">
        <v>3491</v>
      </c>
      <c r="B198" s="5" t="n">
        <v>20</v>
      </c>
      <c r="C198" s="5" t="n">
        <v>409</v>
      </c>
      <c r="D198" s="5" t="n">
        <v>808</v>
      </c>
    </row>
    <row r="199" spans="1:4">
      <c r="A199" s="3" t="s">
        <v>3492</v>
      </c>
    </row>
    <row r="200" spans="1:4">
      <c r="A200" s="4" t="s">
        <v>3496</v>
      </c>
      <c r="B200" s="5" t="n">
        <v>-25</v>
      </c>
      <c r="C200" s="5" t="n">
        <v>37</v>
      </c>
      <c r="D200" s="5" t="n">
        <v>90</v>
      </c>
    </row>
    <row r="201" spans="1:4">
      <c r="A201" s="4" t="s">
        <v>3497</v>
      </c>
      <c r="B201" s="5" t="n">
        <v>-27</v>
      </c>
      <c r="C201" s="5" t="n">
        <v>-10</v>
      </c>
      <c r="D201" s="5" t="n">
        <v>-9</v>
      </c>
    </row>
    <row r="202" spans="1:4">
      <c r="A202" s="4" t="s">
        <v>3498</v>
      </c>
      <c r="B202" s="5" t="n">
        <v>0</v>
      </c>
      <c r="C202" s="5" t="n">
        <v>0</v>
      </c>
      <c r="D202" s="5" t="n">
        <v>0</v>
      </c>
    </row>
    <row r="203" spans="1:4">
      <c r="A203" s="4" t="s">
        <v>3499</v>
      </c>
      <c r="B203" s="5" t="n">
        <v>0</v>
      </c>
      <c r="C203" s="5" t="n">
        <v>0</v>
      </c>
      <c r="D203" s="5" t="n">
        <v>0</v>
      </c>
    </row>
    <row r="204" spans="1:4">
      <c r="A204" s="4" t="s">
        <v>3500</v>
      </c>
      <c r="B204" s="5" t="n">
        <v>-3</v>
      </c>
      <c r="C204" s="5" t="n">
        <v>-276</v>
      </c>
      <c r="D204" s="5" t="n">
        <v>-380</v>
      </c>
    </row>
    <row r="205" spans="1:4">
      <c r="A205" s="4" t="s">
        <v>3501</v>
      </c>
      <c r="B205" s="5" t="n">
        <v>62</v>
      </c>
      <c r="C205" s="5" t="n">
        <v>-140</v>
      </c>
      <c r="D205" s="5" t="n">
        <v>-100</v>
      </c>
    </row>
    <row r="206" spans="1:4">
      <c r="A206" s="4" t="s">
        <v>3493</v>
      </c>
      <c r="B206" s="5" t="n">
        <v>27</v>
      </c>
      <c r="C206" s="5" t="n">
        <v>20</v>
      </c>
      <c r="D206" s="5" t="n">
        <v>409</v>
      </c>
    </row>
    <row r="207" spans="1:4">
      <c r="A207" s="4" t="s">
        <v>3524</v>
      </c>
    </row>
    <row r="208" spans="1:4">
      <c r="A208" s="3" t="s">
        <v>3490</v>
      </c>
    </row>
    <row r="209" spans="1:4">
      <c r="A209" s="4" t="s">
        <v>3491</v>
      </c>
      <c r="B209" s="5" t="n">
        <v>195</v>
      </c>
      <c r="C209" s="5" t="n">
        <v>691</v>
      </c>
      <c r="D209" s="5" t="n">
        <v>1467</v>
      </c>
    </row>
    <row r="210" spans="1:4">
      <c r="A210" s="3" t="s">
        <v>3492</v>
      </c>
    </row>
    <row r="211" spans="1:4">
      <c r="A211" s="4" t="s">
        <v>3493</v>
      </c>
      <c r="B211" s="5" t="n">
        <v>163</v>
      </c>
      <c r="C211" s="5" t="n">
        <v>195</v>
      </c>
      <c r="D211" s="5" t="n">
        <v>691</v>
      </c>
    </row>
    <row r="212" spans="1:4">
      <c r="A212" s="4" t="s">
        <v>3525</v>
      </c>
    </row>
    <row r="213" spans="1:4">
      <c r="A213" s="3" t="s">
        <v>3490</v>
      </c>
    </row>
    <row r="214" spans="1:4">
      <c r="A214" s="4" t="s">
        <v>3491</v>
      </c>
      <c r="D214" s="5" t="n">
        <v>456</v>
      </c>
    </row>
    <row r="215" spans="1:4">
      <c r="A215" s="4" t="s">
        <v>3526</v>
      </c>
    </row>
    <row r="216" spans="1:4">
      <c r="A216" s="3" t="s">
        <v>3490</v>
      </c>
    </row>
    <row r="217" spans="1:4">
      <c r="A217" s="4" t="s">
        <v>3491</v>
      </c>
      <c r="B217" s="5" t="n">
        <v>492</v>
      </c>
      <c r="C217" s="5" t="n">
        <v>958</v>
      </c>
      <c r="D217" s="5" t="n">
        <v>668</v>
      </c>
    </row>
    <row r="218" spans="1:4">
      <c r="A218" s="3" t="s">
        <v>3492</v>
      </c>
    </row>
    <row r="219" spans="1:4">
      <c r="A219" s="4" t="s">
        <v>3496</v>
      </c>
      <c r="B219" s="5" t="n">
        <v>0</v>
      </c>
      <c r="C219" s="5" t="n">
        <v>201</v>
      </c>
      <c r="D219" s="5" t="n">
        <v>337</v>
      </c>
    </row>
    <row r="220" spans="1:4">
      <c r="A220" s="4" t="s">
        <v>3497</v>
      </c>
      <c r="B220" s="5" t="n">
        <v>-1</v>
      </c>
      <c r="C220" s="5" t="n">
        <v>-93</v>
      </c>
      <c r="D220" s="5" t="n">
        <v>-97</v>
      </c>
    </row>
    <row r="221" spans="1:4">
      <c r="A221" s="4" t="s">
        <v>3498</v>
      </c>
      <c r="B221" s="5" t="n">
        <v>0</v>
      </c>
      <c r="C221" s="5" t="n">
        <v>0</v>
      </c>
      <c r="D221" s="5" t="n">
        <v>0</v>
      </c>
    </row>
    <row r="222" spans="1:4">
      <c r="A222" s="4" t="s">
        <v>3499</v>
      </c>
      <c r="B222" s="5" t="n">
        <v>0</v>
      </c>
      <c r="C222" s="5" t="n">
        <v>-552</v>
      </c>
      <c r="D222" s="5" t="n">
        <v>0</v>
      </c>
    </row>
    <row r="223" spans="1:4">
      <c r="A223" s="4" t="s">
        <v>3500</v>
      </c>
      <c r="B223" s="5" t="n">
        <v>0</v>
      </c>
      <c r="C223" s="5" t="n">
        <v>0</v>
      </c>
      <c r="D223" s="5" t="n">
        <v>84</v>
      </c>
    </row>
    <row r="224" spans="1:4">
      <c r="A224" s="4" t="s">
        <v>3501</v>
      </c>
      <c r="B224" s="5" t="n">
        <v>-105</v>
      </c>
      <c r="C224" s="5" t="n">
        <v>-22</v>
      </c>
      <c r="D224" s="5" t="n">
        <v>-34</v>
      </c>
    </row>
    <row r="225" spans="1:4">
      <c r="A225" s="4" t="s">
        <v>3493</v>
      </c>
      <c r="B225" s="5" t="n">
        <v>386</v>
      </c>
      <c r="C225" s="5" t="n">
        <v>492</v>
      </c>
      <c r="D225" s="5" t="n">
        <v>958</v>
      </c>
    </row>
    <row r="226" spans="1:4">
      <c r="A226" s="4" t="s">
        <v>3527</v>
      </c>
    </row>
    <row r="227" spans="1:4">
      <c r="A227" s="3" t="s">
        <v>3490</v>
      </c>
    </row>
    <row r="228" spans="1:4">
      <c r="A228" s="4" t="s">
        <v>3491</v>
      </c>
      <c r="B228" s="5" t="n">
        <v>77</v>
      </c>
      <c r="C228" s="5" t="n">
        <v>216</v>
      </c>
      <c r="D228" s="5" t="n">
        <v>202</v>
      </c>
    </row>
    <row r="229" spans="1:4">
      <c r="A229" s="3" t="s">
        <v>3492</v>
      </c>
    </row>
    <row r="230" spans="1:4">
      <c r="A230" s="4" t="s">
        <v>3496</v>
      </c>
      <c r="B230" s="5" t="n">
        <v>0</v>
      </c>
      <c r="C230" s="5" t="n">
        <v>0</v>
      </c>
      <c r="D230" s="5" t="n">
        <v>0</v>
      </c>
    </row>
    <row r="231" spans="1:4">
      <c r="A231" s="4" t="s">
        <v>3497</v>
      </c>
      <c r="B231" s="5" t="n">
        <v>0</v>
      </c>
      <c r="C231" s="5" t="n">
        <v>-21</v>
      </c>
      <c r="D231" s="5" t="n">
        <v>-17</v>
      </c>
    </row>
    <row r="232" spans="1:4">
      <c r="A232" s="4" t="s">
        <v>3498</v>
      </c>
      <c r="B232" s="5" t="n">
        <v>0</v>
      </c>
      <c r="C232" s="5" t="n">
        <v>0</v>
      </c>
      <c r="D232" s="5" t="n">
        <v>0</v>
      </c>
    </row>
    <row r="233" spans="1:4">
      <c r="A233" s="4" t="s">
        <v>3499</v>
      </c>
      <c r="B233" s="5" t="n">
        <v>0</v>
      </c>
      <c r="C233" s="5" t="n">
        <v>-134</v>
      </c>
      <c r="D233" s="5" t="n">
        <v>0</v>
      </c>
    </row>
    <row r="234" spans="1:4">
      <c r="A234" s="4" t="s">
        <v>3500</v>
      </c>
      <c r="B234" s="5" t="n">
        <v>0</v>
      </c>
      <c r="C234" s="5" t="n">
        <v>0</v>
      </c>
      <c r="D234" s="5" t="n">
        <v>55</v>
      </c>
    </row>
    <row r="235" spans="1:4">
      <c r="A235" s="4" t="s">
        <v>3501</v>
      </c>
      <c r="B235" s="5" t="n">
        <v>-1</v>
      </c>
      <c r="C235" s="5" t="n">
        <v>16</v>
      </c>
      <c r="D235" s="5" t="n">
        <v>-24</v>
      </c>
    </row>
    <row r="236" spans="1:4">
      <c r="A236" s="4" t="s">
        <v>3493</v>
      </c>
      <c r="B236" s="5" t="n">
        <v>76</v>
      </c>
      <c r="C236" s="5" t="n">
        <v>77</v>
      </c>
      <c r="D236" s="5" t="n">
        <v>216</v>
      </c>
    </row>
    <row r="237" spans="1:4">
      <c r="A237" s="4" t="s">
        <v>3528</v>
      </c>
    </row>
    <row r="238" spans="1:4">
      <c r="A238" s="3" t="s">
        <v>3490</v>
      </c>
    </row>
    <row r="239" spans="1:4">
      <c r="A239" s="4" t="s">
        <v>3491</v>
      </c>
      <c r="B239" s="5" t="n">
        <v>0</v>
      </c>
      <c r="C239" s="5" t="n">
        <v>10</v>
      </c>
      <c r="D239" s="5" t="n">
        <v>10</v>
      </c>
    </row>
    <row r="240" spans="1:4">
      <c r="A240" s="3" t="s">
        <v>3492</v>
      </c>
    </row>
    <row r="241" spans="1:4">
      <c r="A241" s="4" t="s">
        <v>3496</v>
      </c>
      <c r="B241" s="5" t="n">
        <v>0</v>
      </c>
      <c r="C241" s="5" t="n">
        <v>0</v>
      </c>
      <c r="D241" s="5" t="n">
        <v>0</v>
      </c>
    </row>
    <row r="242" spans="1:4">
      <c r="A242" s="4" t="s">
        <v>3497</v>
      </c>
      <c r="B242" s="5" t="n">
        <v>0</v>
      </c>
      <c r="C242" s="5" t="n">
        <v>0</v>
      </c>
      <c r="D242" s="5" t="n">
        <v>0</v>
      </c>
    </row>
    <row r="243" spans="1:4">
      <c r="A243" s="4" t="s">
        <v>3498</v>
      </c>
      <c r="B243" s="5" t="n">
        <v>0</v>
      </c>
      <c r="C243" s="5" t="n">
        <v>0</v>
      </c>
      <c r="D243" s="5" t="n">
        <v>0</v>
      </c>
    </row>
    <row r="244" spans="1:4">
      <c r="A244" s="4" t="s">
        <v>3499</v>
      </c>
      <c r="B244" s="5" t="n">
        <v>0</v>
      </c>
      <c r="C244" s="5" t="n">
        <v>-10</v>
      </c>
      <c r="D244" s="5" t="n">
        <v>0</v>
      </c>
    </row>
    <row r="245" spans="1:4">
      <c r="A245" s="4" t="s">
        <v>3500</v>
      </c>
      <c r="B245" s="5" t="n">
        <v>0</v>
      </c>
      <c r="C245" s="5" t="n">
        <v>0</v>
      </c>
      <c r="D245" s="5" t="n">
        <v>0</v>
      </c>
    </row>
    <row r="246" spans="1:4">
      <c r="A246" s="4" t="s">
        <v>3501</v>
      </c>
      <c r="B246" s="5" t="n">
        <v>0</v>
      </c>
      <c r="C246" s="5" t="n">
        <v>0</v>
      </c>
      <c r="D246" s="5" t="n">
        <v>0</v>
      </c>
    </row>
    <row r="247" spans="1:4">
      <c r="A247" s="4" t="s">
        <v>3493</v>
      </c>
      <c r="B247" s="5" t="n">
        <v>0</v>
      </c>
      <c r="C247" s="5" t="n">
        <v>0</v>
      </c>
      <c r="D247" s="5" t="n">
        <v>10</v>
      </c>
    </row>
    <row r="248" spans="1:4">
      <c r="A248" s="4" t="s">
        <v>3529</v>
      </c>
    </row>
    <row r="249" spans="1:4">
      <c r="A249" s="3" t="s">
        <v>3490</v>
      </c>
    </row>
    <row r="250" spans="1:4">
      <c r="A250" s="4" t="s">
        <v>3491</v>
      </c>
      <c r="B250" s="5" t="n">
        <v>415</v>
      </c>
      <c r="C250" s="5" t="n">
        <v>732</v>
      </c>
      <c r="D250" s="5" t="n">
        <v>456</v>
      </c>
    </row>
    <row r="251" spans="1:4">
      <c r="A251" s="3" t="s">
        <v>3492</v>
      </c>
    </row>
    <row r="252" spans="1:4">
      <c r="A252" s="4" t="s">
        <v>3493</v>
      </c>
      <c r="B252" s="5" t="n">
        <v>310</v>
      </c>
      <c r="C252" s="5" t="n">
        <v>415</v>
      </c>
      <c r="D252" s="5" t="n">
        <v>732</v>
      </c>
    </row>
    <row r="253" spans="1:4">
      <c r="A253" s="4" t="s">
        <v>3164</v>
      </c>
    </row>
    <row r="254" spans="1:4">
      <c r="A254" s="3" t="s">
        <v>3490</v>
      </c>
    </row>
    <row r="255" spans="1:4">
      <c r="A255" s="4" t="s">
        <v>3491</v>
      </c>
      <c r="D255" s="5" t="n">
        <v>9944</v>
      </c>
    </row>
    <row r="256" spans="1:4">
      <c r="A256" s="4" t="s">
        <v>3530</v>
      </c>
    </row>
    <row r="257" spans="1:4">
      <c r="A257" s="3" t="s">
        <v>3490</v>
      </c>
    </row>
    <row r="258" spans="1:4">
      <c r="A258" s="4" t="s">
        <v>3491</v>
      </c>
      <c r="B258" s="5" t="n">
        <v>13072</v>
      </c>
      <c r="C258" s="5" t="n">
        <v>15594</v>
      </c>
      <c r="D258" s="5" t="n">
        <v>17088</v>
      </c>
    </row>
    <row r="259" spans="1:4">
      <c r="A259" s="3" t="s">
        <v>3492</v>
      </c>
    </row>
    <row r="260" spans="1:4">
      <c r="A260" s="4" t="s">
        <v>3496</v>
      </c>
      <c r="B260" s="5" t="n">
        <v>938</v>
      </c>
      <c r="C260" s="5" t="n">
        <v>776</v>
      </c>
      <c r="D260" s="5" t="n">
        <v>1312</v>
      </c>
    </row>
    <row r="261" spans="1:4">
      <c r="A261" s="4" t="s">
        <v>3497</v>
      </c>
      <c r="B261" s="5" t="n">
        <v>-757</v>
      </c>
      <c r="C261" s="5" t="n">
        <v>-518</v>
      </c>
      <c r="D261" s="5" t="n">
        <v>-796</v>
      </c>
    </row>
    <row r="262" spans="1:4">
      <c r="A262" s="4" t="s">
        <v>3498</v>
      </c>
      <c r="B262" s="5" t="n">
        <v>0</v>
      </c>
      <c r="C262" s="5" t="n">
        <v>0</v>
      </c>
      <c r="D262" s="5" t="n">
        <v>0</v>
      </c>
    </row>
    <row r="263" spans="1:4">
      <c r="A263" s="4" t="s">
        <v>3499</v>
      </c>
      <c r="B263" s="5" t="n">
        <v>0</v>
      </c>
      <c r="C263" s="5" t="n">
        <v>-552</v>
      </c>
      <c r="D263" s="5" t="n">
        <v>-11</v>
      </c>
    </row>
    <row r="264" spans="1:4">
      <c r="A264" s="4" t="s">
        <v>3500</v>
      </c>
      <c r="B264" s="5" t="n">
        <v>-130</v>
      </c>
      <c r="C264" s="5" t="n">
        <v>-1214</v>
      </c>
      <c r="D264" s="5" t="n">
        <v>-1156</v>
      </c>
    </row>
    <row r="265" spans="1:4">
      <c r="A265" s="4" t="s">
        <v>3501</v>
      </c>
      <c r="B265" s="5" t="n">
        <v>-213</v>
      </c>
      <c r="C265" s="5" t="n">
        <v>-1014</v>
      </c>
      <c r="D265" s="5" t="n">
        <v>-843</v>
      </c>
    </row>
    <row r="266" spans="1:4">
      <c r="A266" s="4" t="s">
        <v>3493</v>
      </c>
      <c r="B266" s="5" t="n">
        <v>12910</v>
      </c>
      <c r="C266" s="5" t="n">
        <v>13072</v>
      </c>
      <c r="D266" s="5" t="n">
        <v>15594</v>
      </c>
    </row>
    <row r="267" spans="1:4">
      <c r="A267" s="4" t="s">
        <v>3531</v>
      </c>
    </row>
    <row r="268" spans="1:4">
      <c r="A268" s="3" t="s">
        <v>3490</v>
      </c>
    </row>
    <row r="269" spans="1:4">
      <c r="A269" s="4" t="s">
        <v>3491</v>
      </c>
      <c r="B269" s="5" t="n">
        <v>5546</v>
      </c>
      <c r="C269" s="5" t="n">
        <v>5856</v>
      </c>
      <c r="D269" s="5" t="n">
        <v>5972</v>
      </c>
    </row>
    <row r="270" spans="1:4">
      <c r="A270" s="3" t="s">
        <v>3492</v>
      </c>
    </row>
    <row r="271" spans="1:4">
      <c r="A271" s="4" t="s">
        <v>3496</v>
      </c>
      <c r="B271" s="5" t="n">
        <v>594</v>
      </c>
      <c r="C271" s="5" t="n">
        <v>693</v>
      </c>
      <c r="D271" s="5" t="n">
        <v>690</v>
      </c>
    </row>
    <row r="272" spans="1:4">
      <c r="A272" s="4" t="s">
        <v>3497</v>
      </c>
      <c r="B272" s="5" t="n">
        <v>-447</v>
      </c>
      <c r="C272" s="5" t="n">
        <v>-289</v>
      </c>
      <c r="D272" s="5" t="n">
        <v>-560</v>
      </c>
    </row>
    <row r="273" spans="1:4">
      <c r="A273" s="4" t="s">
        <v>3498</v>
      </c>
      <c r="B273" s="5" t="n">
        <v>0</v>
      </c>
      <c r="C273" s="5" t="n">
        <v>0</v>
      </c>
      <c r="D273" s="5" t="n">
        <v>0</v>
      </c>
    </row>
    <row r="274" spans="1:4">
      <c r="A274" s="4" t="s">
        <v>3499</v>
      </c>
      <c r="B274" s="5" t="n">
        <v>-3</v>
      </c>
      <c r="C274" s="5" t="n">
        <v>-134</v>
      </c>
      <c r="D274" s="5" t="n">
        <v>0</v>
      </c>
    </row>
    <row r="275" spans="1:4">
      <c r="A275" s="4" t="s">
        <v>3500</v>
      </c>
      <c r="B275" s="5" t="n">
        <v>-55</v>
      </c>
      <c r="C275" s="5" t="n">
        <v>-230</v>
      </c>
      <c r="D275" s="5" t="n">
        <v>-38</v>
      </c>
    </row>
    <row r="276" spans="1:4">
      <c r="A276" s="4" t="s">
        <v>3501</v>
      </c>
      <c r="B276" s="5" t="n">
        <v>-198</v>
      </c>
      <c r="C276" s="5" t="n">
        <v>-350</v>
      </c>
      <c r="D276" s="5" t="n">
        <v>-208</v>
      </c>
    </row>
    <row r="277" spans="1:4">
      <c r="A277" s="4" t="s">
        <v>3493</v>
      </c>
      <c r="B277" s="5" t="n">
        <v>5437</v>
      </c>
      <c r="C277" s="5" t="n">
        <v>5546</v>
      </c>
      <c r="D277" s="5" t="n">
        <v>5856</v>
      </c>
    </row>
    <row r="278" spans="1:4">
      <c r="A278" s="4" t="s">
        <v>3532</v>
      </c>
    </row>
    <row r="279" spans="1:4">
      <c r="A279" s="3" t="s">
        <v>3490</v>
      </c>
    </row>
    <row r="280" spans="1:4">
      <c r="A280" s="4" t="s">
        <v>3491</v>
      </c>
      <c r="B280" s="5" t="n">
        <v>335</v>
      </c>
      <c r="C280" s="5" t="n">
        <v>798</v>
      </c>
      <c r="D280" s="5" t="n">
        <v>1172</v>
      </c>
    </row>
    <row r="281" spans="1:4">
      <c r="A281" s="3" t="s">
        <v>3492</v>
      </c>
    </row>
    <row r="282" spans="1:4">
      <c r="A282" s="4" t="s">
        <v>3496</v>
      </c>
      <c r="B282" s="5" t="n">
        <v>5</v>
      </c>
      <c r="C282" s="5" t="n">
        <v>42</v>
      </c>
      <c r="D282" s="5" t="n">
        <v>143</v>
      </c>
    </row>
    <row r="283" spans="1:4">
      <c r="A283" s="4" t="s">
        <v>3497</v>
      </c>
      <c r="B283" s="5" t="n">
        <v>-27</v>
      </c>
      <c r="C283" s="5" t="n">
        <v>-12</v>
      </c>
      <c r="D283" s="5" t="n">
        <v>-11</v>
      </c>
    </row>
    <row r="284" spans="1:4">
      <c r="A284" s="4" t="s">
        <v>3498</v>
      </c>
      <c r="B284" s="5" t="n">
        <v>0</v>
      </c>
      <c r="C284" s="5" t="n">
        <v>0</v>
      </c>
      <c r="D284" s="5" t="n">
        <v>0</v>
      </c>
    </row>
    <row r="285" spans="1:4">
      <c r="A285" s="4" t="s">
        <v>3499</v>
      </c>
      <c r="B285" s="5" t="n">
        <v>0</v>
      </c>
      <c r="C285" s="5" t="n">
        <v>-10</v>
      </c>
      <c r="D285" s="5" t="n">
        <v>0</v>
      </c>
    </row>
    <row r="286" spans="1:4">
      <c r="A286" s="4" t="s">
        <v>3500</v>
      </c>
      <c r="B286" s="5" t="n">
        <v>-80</v>
      </c>
      <c r="C286" s="5" t="n">
        <v>-334</v>
      </c>
      <c r="D286" s="5" t="n">
        <v>-381</v>
      </c>
    </row>
    <row r="287" spans="1:4">
      <c r="A287" s="4" t="s">
        <v>3501</v>
      </c>
      <c r="B287" s="5" t="n">
        <v>11</v>
      </c>
      <c r="C287" s="5" t="n">
        <v>-149</v>
      </c>
      <c r="D287" s="5" t="n">
        <v>-125</v>
      </c>
    </row>
    <row r="288" spans="1:4">
      <c r="A288" s="4" t="s">
        <v>3493</v>
      </c>
      <c r="B288" s="5" t="n">
        <v>244</v>
      </c>
      <c r="C288" s="5" t="n">
        <v>335</v>
      </c>
      <c r="D288" s="5" t="n">
        <v>798</v>
      </c>
    </row>
    <row r="289" spans="1:4">
      <c r="A289" s="4" t="s">
        <v>3533</v>
      </c>
    </row>
    <row r="290" spans="1:4">
      <c r="A290" s="3" t="s">
        <v>3490</v>
      </c>
    </row>
    <row r="291" spans="1:4">
      <c r="A291" s="4" t="s">
        <v>3491</v>
      </c>
      <c r="B291" s="5" t="n">
        <v>7191</v>
      </c>
      <c r="C291" s="5" t="n">
        <v>8941</v>
      </c>
      <c r="D291" s="5" t="n">
        <v>9944</v>
      </c>
    </row>
    <row r="292" spans="1:4">
      <c r="A292" s="3" t="s">
        <v>3492</v>
      </c>
    </row>
    <row r="293" spans="1:4">
      <c r="A293" s="4" t="s">
        <v>3493</v>
      </c>
      <c r="B293" s="6" t="n">
        <v>7229</v>
      </c>
      <c r="C293" s="6" t="n">
        <v>7191</v>
      </c>
      <c r="D293" s="6" t="n">
        <v>8941</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4</v>
      </c>
      <c r="B1" s="2" t="s">
        <v>30</v>
      </c>
      <c r="C1" s="2" t="s">
        <v>31</v>
      </c>
      <c r="D1" s="2" t="s">
        <v>32</v>
      </c>
    </row>
    <row r="2" spans="1:4">
      <c r="A2" s="4" t="s">
        <v>1292</v>
      </c>
    </row>
    <row r="3" spans="1:4">
      <c r="A3" s="3" t="s">
        <v>3535</v>
      </c>
    </row>
    <row r="4" spans="1:4">
      <c r="A4" s="4" t="s">
        <v>3536</v>
      </c>
      <c r="B4" s="5" t="n">
        <v>2840</v>
      </c>
      <c r="C4" s="5" t="n">
        <v>3019</v>
      </c>
      <c r="D4" s="5" t="n">
        <v>3303</v>
      </c>
    </row>
    <row r="5" spans="1:4">
      <c r="A5" s="4" t="s">
        <v>1294</v>
      </c>
    </row>
    <row r="6" spans="1:4">
      <c r="A6" s="3" t="s">
        <v>3535</v>
      </c>
    </row>
    <row r="7" spans="1:4">
      <c r="A7" s="4" t="s">
        <v>3536</v>
      </c>
      <c r="B7" s="5" t="n">
        <v>646</v>
      </c>
      <c r="C7" s="5" t="n">
        <v>651</v>
      </c>
      <c r="D7" s="5" t="n">
        <v>676</v>
      </c>
    </row>
    <row r="8" spans="1:4">
      <c r="A8" s="4" t="s">
        <v>1296</v>
      </c>
    </row>
    <row r="9" spans="1:4">
      <c r="A9" s="3" t="s">
        <v>3535</v>
      </c>
    </row>
    <row r="10" spans="1:4">
      <c r="A10" s="4" t="s">
        <v>3536</v>
      </c>
      <c r="B10" s="5" t="n">
        <v>1836</v>
      </c>
      <c r="C10" s="5" t="n">
        <v>1840</v>
      </c>
      <c r="D10" s="5" t="n">
        <v>1836</v>
      </c>
    </row>
    <row r="11" spans="1:4">
      <c r="A11" s="4" t="s">
        <v>1295</v>
      </c>
    </row>
    <row r="12" spans="1:4">
      <c r="A12" s="3" t="s">
        <v>3535</v>
      </c>
    </row>
    <row r="13" spans="1:4">
      <c r="A13" s="4" t="s">
        <v>3536</v>
      </c>
      <c r="B13" s="5" t="n">
        <v>1066</v>
      </c>
      <c r="C13" s="5" t="n">
        <v>1095</v>
      </c>
      <c r="D13" s="5" t="n">
        <v>1131</v>
      </c>
    </row>
    <row r="14" spans="1:4">
      <c r="A14" s="4" t="s">
        <v>1297</v>
      </c>
    </row>
    <row r="15" spans="1:4">
      <c r="A15" s="3" t="s">
        <v>3535</v>
      </c>
    </row>
    <row r="16" spans="1:4">
      <c r="A16" s="4" t="s">
        <v>3536</v>
      </c>
      <c r="B16" s="5" t="n">
        <v>1543</v>
      </c>
      <c r="C16" s="5" t="n">
        <v>1631</v>
      </c>
      <c r="D16" s="5" t="n">
        <v>1667</v>
      </c>
    </row>
    <row r="17" spans="1:4">
      <c r="A17" s="4" t="s">
        <v>1298</v>
      </c>
    </row>
    <row r="18" spans="1:4">
      <c r="A18" s="3" t="s">
        <v>3535</v>
      </c>
    </row>
    <row r="19" spans="1:4">
      <c r="A19" s="4" t="s">
        <v>3536</v>
      </c>
      <c r="B19" s="5" t="n">
        <v>32</v>
      </c>
      <c r="C19" s="5" t="n">
        <v>35</v>
      </c>
      <c r="D19" s="5" t="n">
        <v>47</v>
      </c>
    </row>
    <row r="20" spans="1:4">
      <c r="A20" s="4" t="s">
        <v>3537</v>
      </c>
    </row>
    <row r="21" spans="1:4">
      <c r="A21" s="3" t="s">
        <v>3535</v>
      </c>
    </row>
    <row r="22" spans="1:4">
      <c r="A22" s="4" t="s">
        <v>3536</v>
      </c>
      <c r="B22" s="5" t="n">
        <v>7963</v>
      </c>
      <c r="C22" s="5" t="n">
        <v>8271</v>
      </c>
      <c r="D22" s="5" t="n">
        <v>866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538</v>
      </c>
      <c r="B1" s="2" t="s">
        <v>30</v>
      </c>
      <c r="C1" s="2" t="s">
        <v>31</v>
      </c>
      <c r="D1" s="2" t="s">
        <v>32</v>
      </c>
    </row>
    <row r="2" spans="1:4">
      <c r="A2" s="3" t="s">
        <v>3539</v>
      </c>
    </row>
    <row r="3" spans="1:4">
      <c r="A3" s="4" t="s">
        <v>1171</v>
      </c>
      <c r="B3" s="6" t="n">
        <v>7229</v>
      </c>
      <c r="C3" s="6" t="n">
        <v>7191</v>
      </c>
      <c r="D3" s="6" t="n">
        <v>8941</v>
      </c>
    </row>
    <row r="4" spans="1:4">
      <c r="A4" s="4" t="s">
        <v>3540</v>
      </c>
    </row>
    <row r="5" spans="1:4">
      <c r="A5" s="3" t="s">
        <v>3539</v>
      </c>
    </row>
    <row r="6" spans="1:4">
      <c r="A6" s="4" t="s">
        <v>1171</v>
      </c>
      <c r="B6" s="5" t="n">
        <v>2705</v>
      </c>
      <c r="C6" s="5" t="n">
        <v>2574</v>
      </c>
      <c r="D6" s="5" t="n">
        <v>3692</v>
      </c>
    </row>
    <row r="7" spans="1:4">
      <c r="A7" s="4" t="s">
        <v>3228</v>
      </c>
    </row>
    <row r="8" spans="1:4">
      <c r="A8" s="3" t="s">
        <v>3539</v>
      </c>
    </row>
    <row r="9" spans="1:4">
      <c r="A9" s="4" t="s">
        <v>1171</v>
      </c>
      <c r="B9" s="5" t="n">
        <v>4524</v>
      </c>
      <c r="C9" s="5" t="n">
        <v>4617</v>
      </c>
      <c r="D9" s="5" t="n">
        <v>5249</v>
      </c>
    </row>
    <row r="10" spans="1:4">
      <c r="A10" s="4" t="s">
        <v>287</v>
      </c>
    </row>
    <row r="11" spans="1:4">
      <c r="A11" s="3" t="s">
        <v>3539</v>
      </c>
    </row>
    <row r="12" spans="1:4">
      <c r="A12" s="4" t="s">
        <v>1171</v>
      </c>
      <c r="B12" s="6" t="n">
        <v>7229</v>
      </c>
      <c r="C12" s="6" t="n">
        <v>7191</v>
      </c>
      <c r="D12" s="6" t="n">
        <v>894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1</v>
      </c>
      <c r="B1" s="2" t="s">
        <v>1</v>
      </c>
    </row>
    <row r="2" spans="1:4">
      <c r="B2" s="2" t="s">
        <v>30</v>
      </c>
      <c r="C2" s="2" t="s">
        <v>31</v>
      </c>
      <c r="D2" s="2" t="s">
        <v>32</v>
      </c>
    </row>
    <row r="3" spans="1:4">
      <c r="A3" s="3" t="s">
        <v>3542</v>
      </c>
    </row>
    <row r="4" spans="1:4">
      <c r="A4" s="4" t="s">
        <v>3543</v>
      </c>
      <c r="B4" s="6" t="n">
        <v>6062</v>
      </c>
      <c r="C4" s="6" t="n">
        <v>6937</v>
      </c>
    </row>
    <row r="5" spans="1:4">
      <c r="A5" s="3" t="s">
        <v>3544</v>
      </c>
    </row>
    <row r="6" spans="1:4">
      <c r="A6" s="4" t="s">
        <v>3545</v>
      </c>
      <c r="B6" s="5" t="n">
        <v>6180</v>
      </c>
      <c r="C6" s="5" t="n">
        <v>6062</v>
      </c>
      <c r="D6" s="6" t="n">
        <v>6937</v>
      </c>
    </row>
    <row r="7" spans="1:4">
      <c r="A7" s="4" t="s">
        <v>1294</v>
      </c>
    </row>
    <row r="8" spans="1:4">
      <c r="A8" s="3" t="s">
        <v>3542</v>
      </c>
    </row>
    <row r="9" spans="1:4">
      <c r="A9" s="4" t="s">
        <v>3543</v>
      </c>
      <c r="B9" s="5" t="n">
        <v>4837</v>
      </c>
      <c r="C9" s="5" t="n">
        <v>5503</v>
      </c>
      <c r="D9" s="5" t="n">
        <v>5328</v>
      </c>
    </row>
    <row r="10" spans="1:4">
      <c r="A10" s="3" t="s">
        <v>3544</v>
      </c>
    </row>
    <row r="11" spans="1:4">
      <c r="A11" s="4" t="s">
        <v>3546</v>
      </c>
      <c r="B11" s="5" t="n">
        <v>0</v>
      </c>
      <c r="C11" s="5" t="n">
        <v>0</v>
      </c>
      <c r="D11" s="5" t="n">
        <v>0</v>
      </c>
    </row>
    <row r="12" spans="1:4">
      <c r="A12" s="4" t="s">
        <v>3547</v>
      </c>
      <c r="B12" s="5" t="n">
        <v>229</v>
      </c>
      <c r="C12" s="5" t="n">
        <v>-666</v>
      </c>
      <c r="D12" s="5" t="n">
        <v>175</v>
      </c>
    </row>
    <row r="13" spans="1:4">
      <c r="A13" s="4" t="s">
        <v>3548</v>
      </c>
      <c r="B13" s="5" t="n">
        <v>0</v>
      </c>
      <c r="C13" s="5" t="n">
        <v>0</v>
      </c>
      <c r="D13" s="5" t="n">
        <v>0</v>
      </c>
    </row>
    <row r="14" spans="1:4">
      <c r="A14" s="4" t="s">
        <v>3549</v>
      </c>
      <c r="B14" s="5" t="n">
        <v>0</v>
      </c>
      <c r="C14" s="5" t="n">
        <v>0</v>
      </c>
      <c r="D14" s="5" t="n">
        <v>0</v>
      </c>
    </row>
    <row r="15" spans="1:4">
      <c r="A15" s="4" t="s">
        <v>3545</v>
      </c>
      <c r="B15" s="5" t="n">
        <v>5066</v>
      </c>
      <c r="C15" s="5" t="n">
        <v>4837</v>
      </c>
      <c r="D15" s="5" t="n">
        <v>5503</v>
      </c>
    </row>
    <row r="16" spans="1:4">
      <c r="A16" s="4" t="s">
        <v>1295</v>
      </c>
    </row>
    <row r="17" spans="1:4">
      <c r="A17" s="3" t="s">
        <v>3542</v>
      </c>
    </row>
    <row r="18" spans="1:4">
      <c r="A18" s="4" t="s">
        <v>3543</v>
      </c>
      <c r="B18" s="5" t="n">
        <v>509</v>
      </c>
      <c r="C18" s="5" t="n">
        <v>624</v>
      </c>
      <c r="D18" s="5" t="n">
        <v>727</v>
      </c>
    </row>
    <row r="19" spans="1:4">
      <c r="A19" s="3" t="s">
        <v>3544</v>
      </c>
    </row>
    <row r="20" spans="1:4">
      <c r="A20" s="4" t="s">
        <v>3546</v>
      </c>
      <c r="B20" s="5" t="n">
        <v>0</v>
      </c>
      <c r="C20" s="5" t="n">
        <v>0</v>
      </c>
      <c r="D20" s="5" t="n">
        <v>0</v>
      </c>
    </row>
    <row r="21" spans="1:4">
      <c r="A21" s="4" t="s">
        <v>3547</v>
      </c>
      <c r="B21" s="5" t="n">
        <v>-127</v>
      </c>
      <c r="C21" s="5" t="n">
        <v>-115</v>
      </c>
      <c r="D21" s="5" t="n">
        <v>-101</v>
      </c>
    </row>
    <row r="22" spans="1:4">
      <c r="A22" s="4" t="s">
        <v>3548</v>
      </c>
      <c r="B22" s="5" t="n">
        <v>0</v>
      </c>
      <c r="C22" s="5" t="n">
        <v>0</v>
      </c>
      <c r="D22" s="5" t="n">
        <v>0</v>
      </c>
    </row>
    <row r="23" spans="1:4">
      <c r="A23" s="4" t="s">
        <v>3549</v>
      </c>
      <c r="B23" s="5" t="n">
        <v>0</v>
      </c>
      <c r="C23" s="5" t="n">
        <v>0</v>
      </c>
      <c r="D23" s="5" t="n">
        <v>-1</v>
      </c>
    </row>
    <row r="24" spans="1:4">
      <c r="A24" s="4" t="s">
        <v>3545</v>
      </c>
      <c r="B24" s="5" t="n">
        <v>382</v>
      </c>
      <c r="C24" s="5" t="n">
        <v>509</v>
      </c>
      <c r="D24" s="5" t="n">
        <v>624</v>
      </c>
    </row>
    <row r="25" spans="1:4">
      <c r="A25" s="4" t="s">
        <v>1296</v>
      </c>
    </row>
    <row r="26" spans="1:4">
      <c r="A26" s="3" t="s">
        <v>3542</v>
      </c>
    </row>
    <row r="27" spans="1:4">
      <c r="A27" s="4" t="s">
        <v>3543</v>
      </c>
      <c r="B27" s="5" t="n">
        <v>493</v>
      </c>
      <c r="C27" s="5" t="n">
        <v>523</v>
      </c>
      <c r="D27" s="5" t="n">
        <v>602</v>
      </c>
    </row>
    <row r="28" spans="1:4">
      <c r="A28" s="3" t="s">
        <v>3544</v>
      </c>
    </row>
    <row r="29" spans="1:4">
      <c r="A29" s="4" t="s">
        <v>3546</v>
      </c>
      <c r="B29" s="5" t="n">
        <v>0</v>
      </c>
      <c r="C29" s="5" t="n">
        <v>24</v>
      </c>
      <c r="D29" s="5" t="n">
        <v>0</v>
      </c>
    </row>
    <row r="30" spans="1:4">
      <c r="A30" s="4" t="s">
        <v>3547</v>
      </c>
      <c r="B30" s="5" t="n">
        <v>26</v>
      </c>
      <c r="C30" s="5" t="n">
        <v>-44</v>
      </c>
      <c r="D30" s="5" t="n">
        <v>-79</v>
      </c>
    </row>
    <row r="31" spans="1:4">
      <c r="A31" s="4" t="s">
        <v>3548</v>
      </c>
      <c r="B31" s="5" t="n">
        <v>0</v>
      </c>
      <c r="C31" s="5" t="n">
        <v>0</v>
      </c>
      <c r="D31" s="5" t="n">
        <v>0</v>
      </c>
    </row>
    <row r="32" spans="1:4">
      <c r="A32" s="4" t="s">
        <v>3549</v>
      </c>
      <c r="B32" s="5" t="n">
        <v>0</v>
      </c>
      <c r="C32" s="5" t="n">
        <v>-10</v>
      </c>
      <c r="D32" s="5" t="n">
        <v>0</v>
      </c>
    </row>
    <row r="33" spans="1:4">
      <c r="A33" s="4" t="s">
        <v>3545</v>
      </c>
      <c r="B33" s="5" t="n">
        <v>519</v>
      </c>
      <c r="C33" s="5" t="n">
        <v>493</v>
      </c>
      <c r="D33" s="5" t="n">
        <v>523</v>
      </c>
    </row>
    <row r="34" spans="1:4">
      <c r="A34" s="4" t="s">
        <v>2389</v>
      </c>
    </row>
    <row r="35" spans="1:4">
      <c r="A35" s="3" t="s">
        <v>3542</v>
      </c>
    </row>
    <row r="36" spans="1:4">
      <c r="A36" s="4" t="s">
        <v>3543</v>
      </c>
      <c r="B36" s="5" t="n">
        <v>168</v>
      </c>
      <c r="C36" s="5" t="n">
        <v>191</v>
      </c>
      <c r="D36" s="5" t="n">
        <v>176</v>
      </c>
    </row>
    <row r="37" spans="1:4">
      <c r="A37" s="3" t="s">
        <v>3544</v>
      </c>
    </row>
    <row r="38" spans="1:4">
      <c r="A38" s="4" t="s">
        <v>3546</v>
      </c>
      <c r="B38" s="5" t="n">
        <v>0</v>
      </c>
      <c r="C38" s="5" t="n">
        <v>0</v>
      </c>
      <c r="D38" s="5" t="n">
        <v>0</v>
      </c>
    </row>
    <row r="39" spans="1:4">
      <c r="A39" s="4" t="s">
        <v>3547</v>
      </c>
      <c r="B39" s="5" t="n">
        <v>-7</v>
      </c>
      <c r="C39" s="5" t="n">
        <v>-22</v>
      </c>
      <c r="D39" s="5" t="n">
        <v>14</v>
      </c>
    </row>
    <row r="40" spans="1:4">
      <c r="A40" s="4" t="s">
        <v>3548</v>
      </c>
      <c r="B40" s="5" t="n">
        <v>0</v>
      </c>
      <c r="C40" s="5" t="n">
        <v>0</v>
      </c>
      <c r="D40" s="5" t="n">
        <v>0</v>
      </c>
    </row>
    <row r="41" spans="1:4">
      <c r="A41" s="4" t="s">
        <v>3549</v>
      </c>
      <c r="B41" s="5" t="n">
        <v>0</v>
      </c>
      <c r="C41" s="5" t="n">
        <v>0</v>
      </c>
      <c r="D41" s="5" t="n">
        <v>0</v>
      </c>
    </row>
    <row r="42" spans="1:4">
      <c r="A42" s="4" t="s">
        <v>3545</v>
      </c>
      <c r="B42" s="5" t="n">
        <v>161</v>
      </c>
      <c r="C42" s="5" t="n">
        <v>168</v>
      </c>
      <c r="D42" s="5" t="n">
        <v>191</v>
      </c>
    </row>
    <row r="43" spans="1:4">
      <c r="A43" s="4" t="s">
        <v>3550</v>
      </c>
    </row>
    <row r="44" spans="1:4">
      <c r="A44" s="3" t="s">
        <v>3542</v>
      </c>
    </row>
    <row r="45" spans="1:4">
      <c r="A45" s="4" t="s">
        <v>3543</v>
      </c>
      <c r="B45" s="5" t="n">
        <v>32</v>
      </c>
      <c r="C45" s="5" t="n">
        <v>68</v>
      </c>
      <c r="D45" s="5" t="n">
        <v>62</v>
      </c>
    </row>
    <row r="46" spans="1:4">
      <c r="A46" s="3" t="s">
        <v>3544</v>
      </c>
    </row>
    <row r="47" spans="1:4">
      <c r="A47" s="4" t="s">
        <v>3546</v>
      </c>
      <c r="B47" s="5" t="n">
        <v>0</v>
      </c>
      <c r="C47" s="5" t="n">
        <v>0</v>
      </c>
      <c r="D47" s="5" t="n">
        <v>0</v>
      </c>
    </row>
    <row r="48" spans="1:4">
      <c r="A48" s="4" t="s">
        <v>3547</v>
      </c>
      <c r="B48" s="5" t="n">
        <v>-3</v>
      </c>
      <c r="C48" s="5" t="n">
        <v>-3</v>
      </c>
      <c r="D48" s="5" t="n">
        <v>6</v>
      </c>
    </row>
    <row r="49" spans="1:4">
      <c r="A49" s="4" t="s">
        <v>3548</v>
      </c>
      <c r="B49" s="5" t="n">
        <v>0</v>
      </c>
      <c r="C49" s="5" t="n">
        <v>0</v>
      </c>
      <c r="D49" s="5" t="n">
        <v>0</v>
      </c>
    </row>
    <row r="50" spans="1:4">
      <c r="A50" s="4" t="s">
        <v>3549</v>
      </c>
      <c r="B50" s="5" t="n">
        <v>0</v>
      </c>
      <c r="C50" s="5" t="n">
        <v>-33</v>
      </c>
      <c r="D50" s="5" t="n">
        <v>0</v>
      </c>
    </row>
    <row r="51" spans="1:4">
      <c r="A51" s="4" t="s">
        <v>3545</v>
      </c>
      <c r="B51" s="5" t="n">
        <v>29</v>
      </c>
      <c r="C51" s="5" t="n">
        <v>32</v>
      </c>
      <c r="D51" s="5" t="n">
        <v>68</v>
      </c>
    </row>
    <row r="52" spans="1:4">
      <c r="A52" s="4" t="s">
        <v>3551</v>
      </c>
    </row>
    <row r="53" spans="1:4">
      <c r="A53" s="3" t="s">
        <v>3542</v>
      </c>
    </row>
    <row r="54" spans="1:4">
      <c r="A54" s="4" t="s">
        <v>3543</v>
      </c>
      <c r="B54" s="5" t="n">
        <v>23</v>
      </c>
      <c r="C54" s="5" t="n">
        <v>28</v>
      </c>
      <c r="D54" s="5" t="n">
        <v>20</v>
      </c>
    </row>
    <row r="55" spans="1:4">
      <c r="A55" s="3" t="s">
        <v>3544</v>
      </c>
    </row>
    <row r="56" spans="1:4">
      <c r="A56" s="4" t="s">
        <v>3546</v>
      </c>
      <c r="B56" s="5" t="n">
        <v>0</v>
      </c>
      <c r="C56" s="5" t="n">
        <v>0</v>
      </c>
      <c r="D56" s="5" t="n">
        <v>8</v>
      </c>
    </row>
    <row r="57" spans="1:4">
      <c r="A57" s="4" t="s">
        <v>3547</v>
      </c>
      <c r="B57" s="5" t="n">
        <v>0</v>
      </c>
      <c r="C57" s="5" t="n">
        <v>-1</v>
      </c>
      <c r="D57" s="5" t="n">
        <v>0</v>
      </c>
    </row>
    <row r="58" spans="1:4">
      <c r="A58" s="4" t="s">
        <v>3548</v>
      </c>
      <c r="B58" s="5" t="n">
        <v>0</v>
      </c>
      <c r="C58" s="5" t="n">
        <v>-4</v>
      </c>
      <c r="D58" s="5" t="n">
        <v>0</v>
      </c>
    </row>
    <row r="59" spans="1:4">
      <c r="A59" s="4" t="s">
        <v>3549</v>
      </c>
      <c r="B59" s="5" t="n">
        <v>0</v>
      </c>
      <c r="C59" s="5" t="n">
        <v>0</v>
      </c>
      <c r="D59" s="5" t="n">
        <v>0</v>
      </c>
    </row>
    <row r="60" spans="1:4">
      <c r="A60" s="4" t="s">
        <v>3545</v>
      </c>
      <c r="B60" s="5" t="n">
        <v>23</v>
      </c>
      <c r="C60" s="5" t="n">
        <v>23</v>
      </c>
      <c r="D60" s="5" t="n">
        <v>28</v>
      </c>
    </row>
    <row r="61" spans="1:4">
      <c r="A61" s="4" t="s">
        <v>287</v>
      </c>
    </row>
    <row r="62" spans="1:4">
      <c r="A62" s="3" t="s">
        <v>3542</v>
      </c>
    </row>
    <row r="63" spans="1:4">
      <c r="A63" s="4" t="s">
        <v>3543</v>
      </c>
      <c r="B63" s="5" t="n">
        <v>6062</v>
      </c>
      <c r="C63" s="5" t="n">
        <v>6937</v>
      </c>
      <c r="D63" s="5" t="n">
        <v>6915</v>
      </c>
    </row>
    <row r="64" spans="1:4">
      <c r="A64" s="3" t="s">
        <v>3544</v>
      </c>
    </row>
    <row r="65" spans="1:4">
      <c r="A65" s="4" t="s">
        <v>3546</v>
      </c>
      <c r="B65" s="5" t="n">
        <v>0</v>
      </c>
      <c r="C65" s="5" t="n">
        <v>24</v>
      </c>
      <c r="D65" s="5" t="n">
        <v>8</v>
      </c>
    </row>
    <row r="66" spans="1:4">
      <c r="A66" s="4" t="s">
        <v>3547</v>
      </c>
      <c r="B66" s="5" t="n">
        <v>118</v>
      </c>
      <c r="C66" s="5" t="n">
        <v>-851</v>
      </c>
      <c r="D66" s="5" t="n">
        <v>15</v>
      </c>
    </row>
    <row r="67" spans="1:4">
      <c r="A67" s="4" t="s">
        <v>3548</v>
      </c>
      <c r="B67" s="5" t="n">
        <v>0</v>
      </c>
      <c r="C67" s="5" t="n">
        <v>-4</v>
      </c>
      <c r="D67" s="5" t="n">
        <v>0</v>
      </c>
    </row>
    <row r="68" spans="1:4">
      <c r="A68" s="4" t="s">
        <v>3549</v>
      </c>
      <c r="B68" s="5" t="n">
        <v>0</v>
      </c>
      <c r="C68" s="5" t="n">
        <v>-43</v>
      </c>
      <c r="D68" s="5" t="n">
        <v>-1</v>
      </c>
    </row>
    <row r="69" spans="1:4">
      <c r="A69" s="4" t="s">
        <v>3545</v>
      </c>
      <c r="B69" s="6" t="n">
        <v>6180</v>
      </c>
      <c r="C69" s="6" t="n">
        <v>6062</v>
      </c>
      <c r="D69" s="6" t="n">
        <v>6937</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2</v>
      </c>
      <c r="B1" s="2" t="s">
        <v>1</v>
      </c>
    </row>
    <row r="2" spans="1:2">
      <c r="B2" s="2" t="s">
        <v>30</v>
      </c>
    </row>
    <row r="3" spans="1:2">
      <c r="A3" s="3" t="s">
        <v>443</v>
      </c>
    </row>
    <row r="4" spans="1:2">
      <c r="A4" s="4" t="s">
        <v>3553</v>
      </c>
      <c r="B4" s="4" t="s">
        <v>3554</v>
      </c>
    </row>
    <row r="5" spans="1:2">
      <c r="A5" s="4" t="s">
        <v>3555</v>
      </c>
      <c r="B5" s="4" t="s">
        <v>3556</v>
      </c>
    </row>
    <row r="6" spans="1:2">
      <c r="A6" s="4" t="s">
        <v>3557</v>
      </c>
      <c r="B6" s="4" t="s">
        <v>3558</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3559</v>
      </c>
      <c r="B1" s="2" t="s">
        <v>1</v>
      </c>
    </row>
    <row r="2" spans="1:2">
      <c r="B2" s="2" t="s">
        <v>30</v>
      </c>
    </row>
    <row r="3" spans="1:2">
      <c r="A3" s="3" t="s">
        <v>443</v>
      </c>
    </row>
    <row r="4" spans="1:2">
      <c r="A4" s="4" t="s">
        <v>3560</v>
      </c>
      <c r="B4" s="4" t="s">
        <v>35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30</v>
      </c>
    </row>
    <row r="3" spans="1:2">
      <c r="A3" s="3" t="s">
        <v>427</v>
      </c>
    </row>
    <row r="4" spans="1:2">
      <c r="A4" s="4" t="s">
        <v>428</v>
      </c>
      <c r="B4" s="4" t="s">
        <v>42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2</v>
      </c>
      <c r="B1" s="2" t="s">
        <v>30</v>
      </c>
      <c r="C1" s="2" t="s">
        <v>31</v>
      </c>
      <c r="D1" s="2" t="s">
        <v>32</v>
      </c>
    </row>
    <row r="2" spans="1:4">
      <c r="A2" s="4" t="s">
        <v>1294</v>
      </c>
    </row>
    <row r="3" spans="1:4">
      <c r="A3" s="3" t="s">
        <v>3563</v>
      </c>
    </row>
    <row r="4" spans="1:4">
      <c r="A4" s="4" t="s">
        <v>3564</v>
      </c>
      <c r="B4" s="4" t="s">
        <v>3565</v>
      </c>
      <c r="C4" s="4" t="s">
        <v>3271</v>
      </c>
      <c r="D4" s="4" t="s">
        <v>3271</v>
      </c>
    </row>
    <row r="5" spans="1:4">
      <c r="A5" s="4" t="s">
        <v>3566</v>
      </c>
      <c r="B5" s="4" t="s">
        <v>2182</v>
      </c>
      <c r="C5" s="4" t="s">
        <v>2182</v>
      </c>
      <c r="D5" s="4" t="s">
        <v>2182</v>
      </c>
    </row>
    <row r="6" spans="1:4">
      <c r="A6" s="4" t="s">
        <v>1295</v>
      </c>
    </row>
    <row r="7" spans="1:4">
      <c r="A7" s="3" t="s">
        <v>3563</v>
      </c>
    </row>
    <row r="8" spans="1:4">
      <c r="A8" s="4" t="s">
        <v>3564</v>
      </c>
      <c r="B8" s="4" t="s">
        <v>3567</v>
      </c>
      <c r="C8" s="4" t="s">
        <v>3568</v>
      </c>
      <c r="D8" s="4" t="s">
        <v>3569</v>
      </c>
    </row>
    <row r="9" spans="1:4">
      <c r="A9" s="4" t="s">
        <v>3566</v>
      </c>
      <c r="B9" s="4" t="s">
        <v>3570</v>
      </c>
      <c r="C9" s="4" t="s">
        <v>3570</v>
      </c>
      <c r="D9" s="4" t="s">
        <v>357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71</v>
      </c>
      <c r="B1" s="2" t="s">
        <v>1084</v>
      </c>
    </row>
    <row r="2" spans="1:3">
      <c r="A2" s="4" t="s">
        <v>3572</v>
      </c>
    </row>
    <row r="3" spans="1:3">
      <c r="A3" s="3" t="s">
        <v>3573</v>
      </c>
    </row>
    <row r="4" spans="1:3">
      <c r="A4" s="4" t="s">
        <v>3574</v>
      </c>
      <c r="B4" s="6" t="n">
        <v>-1009</v>
      </c>
      <c r="C4" s="4" t="s">
        <v>88</v>
      </c>
    </row>
    <row r="5" spans="1:3">
      <c r="A5" s="4" t="s">
        <v>3575</v>
      </c>
    </row>
    <row r="6" spans="1:3">
      <c r="A6" s="3" t="s">
        <v>3573</v>
      </c>
    </row>
    <row r="7" spans="1:3">
      <c r="A7" s="4" t="s">
        <v>3574</v>
      </c>
      <c r="B7" s="5" t="n">
        <v>526</v>
      </c>
      <c r="C7" s="4" t="s">
        <v>88</v>
      </c>
    </row>
    <row r="8" spans="1:3">
      <c r="A8" s="4" t="s">
        <v>3576</v>
      </c>
    </row>
    <row r="9" spans="1:3">
      <c r="A9" s="3" t="s">
        <v>3573</v>
      </c>
    </row>
    <row r="10" spans="1:3">
      <c r="A10" s="4" t="s">
        <v>3574</v>
      </c>
      <c r="B10" s="5" t="n">
        <v>1176</v>
      </c>
      <c r="C10" s="4" t="s">
        <v>88</v>
      </c>
    </row>
    <row r="11" spans="1:3">
      <c r="A11" s="4" t="s">
        <v>3577</v>
      </c>
    </row>
    <row r="12" spans="1:3">
      <c r="A12" s="3" t="s">
        <v>3573</v>
      </c>
    </row>
    <row r="13" spans="1:3">
      <c r="A13" s="4" t="s">
        <v>3574</v>
      </c>
      <c r="B13" s="5" t="n">
        <v>-451</v>
      </c>
      <c r="C13" s="4" t="s">
        <v>88</v>
      </c>
    </row>
    <row r="14" spans="1:3">
      <c r="A14" s="4" t="s">
        <v>3578</v>
      </c>
    </row>
    <row r="15" spans="1:3">
      <c r="A15" s="3" t="s">
        <v>3573</v>
      </c>
    </row>
    <row r="16" spans="1:3">
      <c r="A16" s="4" t="s">
        <v>3574</v>
      </c>
      <c r="B16" s="5" t="n">
        <v>-149</v>
      </c>
      <c r="C16" s="4" t="s">
        <v>169</v>
      </c>
    </row>
    <row r="17" spans="1:3">
      <c r="A17" s="4" t="s">
        <v>3579</v>
      </c>
    </row>
    <row r="18" spans="1:3">
      <c r="A18" s="3" t="s">
        <v>3573</v>
      </c>
    </row>
    <row r="19" spans="1:3">
      <c r="A19" s="4" t="s">
        <v>3574</v>
      </c>
      <c r="B19" s="5" t="n">
        <v>40</v>
      </c>
      <c r="C19" s="4" t="s">
        <v>169</v>
      </c>
    </row>
    <row r="20" spans="1:3">
      <c r="A20" s="4" t="s">
        <v>3580</v>
      </c>
    </row>
    <row r="21" spans="1:3">
      <c r="A21" s="3" t="s">
        <v>3573</v>
      </c>
    </row>
    <row r="22" spans="1:3">
      <c r="A22" s="4" t="s">
        <v>3574</v>
      </c>
      <c r="B22" s="5" t="n">
        <v>158</v>
      </c>
      <c r="C22" s="4" t="s">
        <v>169</v>
      </c>
    </row>
    <row r="23" spans="1:3">
      <c r="A23" s="4" t="s">
        <v>3581</v>
      </c>
    </row>
    <row r="24" spans="1:3">
      <c r="A24" s="3" t="s">
        <v>3573</v>
      </c>
    </row>
    <row r="25" spans="1:3">
      <c r="A25" s="4" t="s">
        <v>3574</v>
      </c>
      <c r="B25" s="6" t="n">
        <v>-37</v>
      </c>
      <c r="C25" s="4" t="s">
        <v>169</v>
      </c>
    </row>
    <row r="26" spans="1:3"/>
    <row r="27" spans="1:3">
      <c r="A27" s="4" t="s">
        <v>88</v>
      </c>
      <c r="B27" s="4" t="s">
        <v>3582</v>
      </c>
    </row>
    <row r="28" spans="1:3">
      <c r="A28" s="4" t="s">
        <v>169</v>
      </c>
      <c r="B28" s="4" t="s">
        <v>3583</v>
      </c>
    </row>
  </sheetData>
  <mergeCells count="4">
    <mergeCell ref="B1:C1"/>
    <mergeCell ref="A26:C26"/>
    <mergeCell ref="B27:C27"/>
    <mergeCell ref="B28:C28"/>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4</v>
      </c>
      <c r="B1" s="2" t="s">
        <v>30</v>
      </c>
      <c r="C1" s="2" t="s">
        <v>31</v>
      </c>
      <c r="D1" s="2" t="s">
        <v>32</v>
      </c>
      <c r="E1" s="2" t="s">
        <v>1168</v>
      </c>
    </row>
    <row r="2" spans="1:5">
      <c r="A2" s="3" t="s">
        <v>3585</v>
      </c>
    </row>
    <row r="3" spans="1:5">
      <c r="A3" s="4" t="s">
        <v>78</v>
      </c>
      <c r="B3" s="6" t="n">
        <v>2134</v>
      </c>
      <c r="C3" s="6" t="n">
        <v>2402</v>
      </c>
      <c r="D3" s="6" t="n">
        <v>2849</v>
      </c>
      <c r="E3" s="6" t="n">
        <v>3137</v>
      </c>
    </row>
    <row r="4" spans="1:5">
      <c r="A4" s="4" t="s">
        <v>3586</v>
      </c>
    </row>
    <row r="5" spans="1:5">
      <c r="A5" s="3" t="s">
        <v>3585</v>
      </c>
    </row>
    <row r="6" spans="1:5">
      <c r="A6" s="4" t="s">
        <v>78</v>
      </c>
      <c r="B6" s="5" t="n">
        <v>1605</v>
      </c>
      <c r="C6" s="5" t="n">
        <v>1682</v>
      </c>
      <c r="D6" s="5" t="n">
        <v>1877</v>
      </c>
    </row>
    <row r="7" spans="1:5">
      <c r="A7" s="4" t="s">
        <v>3587</v>
      </c>
    </row>
    <row r="8" spans="1:5">
      <c r="A8" s="3" t="s">
        <v>3585</v>
      </c>
    </row>
    <row r="9" spans="1:5">
      <c r="A9" s="4" t="s">
        <v>78</v>
      </c>
      <c r="B9" s="5" t="n">
        <v>11</v>
      </c>
      <c r="C9" s="5" t="n">
        <v>12</v>
      </c>
      <c r="D9" s="5" t="n">
        <v>12</v>
      </c>
    </row>
    <row r="10" spans="1:5">
      <c r="A10" s="4" t="s">
        <v>3588</v>
      </c>
    </row>
    <row r="11" spans="1:5">
      <c r="A11" s="3" t="s">
        <v>3585</v>
      </c>
    </row>
    <row r="12" spans="1:5">
      <c r="A12" s="4" t="s">
        <v>78</v>
      </c>
      <c r="B12" s="6" t="n">
        <v>518</v>
      </c>
      <c r="C12" s="6" t="n">
        <v>708</v>
      </c>
      <c r="D12" s="6" t="n">
        <v>960</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9</v>
      </c>
      <c r="B1" s="2" t="s">
        <v>1</v>
      </c>
    </row>
    <row r="2" spans="1:4">
      <c r="B2" s="2" t="s">
        <v>30</v>
      </c>
      <c r="C2" s="2" t="s">
        <v>31</v>
      </c>
      <c r="D2" s="2" t="s">
        <v>32</v>
      </c>
    </row>
    <row r="3" spans="1:4">
      <c r="A3" s="3" t="s">
        <v>443</v>
      </c>
    </row>
    <row r="4" spans="1:4">
      <c r="A4" s="4" t="s">
        <v>3590</v>
      </c>
      <c r="B4" s="6" t="n">
        <v>2402</v>
      </c>
      <c r="C4" s="6" t="n">
        <v>2849</v>
      </c>
      <c r="D4" s="6" t="n">
        <v>3137</v>
      </c>
    </row>
    <row r="5" spans="1:4">
      <c r="A5" s="3" t="s">
        <v>3591</v>
      </c>
    </row>
    <row r="6" spans="1:4">
      <c r="A6" s="4" t="s">
        <v>3592</v>
      </c>
      <c r="B6" s="5" t="n">
        <v>0</v>
      </c>
      <c r="C6" s="5" t="n">
        <v>0</v>
      </c>
      <c r="D6" s="5" t="n">
        <v>0</v>
      </c>
    </row>
    <row r="7" spans="1:4">
      <c r="A7" s="4" t="s">
        <v>3593</v>
      </c>
      <c r="B7" s="5" t="n">
        <v>552</v>
      </c>
      <c r="C7" s="5" t="n">
        <v>564</v>
      </c>
      <c r="D7" s="5" t="n">
        <v>645</v>
      </c>
    </row>
    <row r="8" spans="1:4">
      <c r="A8" s="4" t="s">
        <v>3594</v>
      </c>
      <c r="B8" s="5" t="n">
        <v>-614</v>
      </c>
      <c r="C8" s="5" t="n">
        <v>-694</v>
      </c>
      <c r="D8" s="5" t="n">
        <v>-735</v>
      </c>
    </row>
    <row r="9" spans="1:4">
      <c r="A9" s="4" t="s">
        <v>3595</v>
      </c>
      <c r="B9" s="5" t="n">
        <v>-123</v>
      </c>
      <c r="C9" s="5" t="n">
        <v>-305</v>
      </c>
      <c r="D9" s="5" t="n">
        <v>-196</v>
      </c>
    </row>
    <row r="10" spans="1:4">
      <c r="A10" s="4" t="s">
        <v>3596</v>
      </c>
      <c r="B10" s="5" t="n">
        <v>-83</v>
      </c>
      <c r="C10" s="5" t="n">
        <v>-12</v>
      </c>
      <c r="D10" s="5" t="n">
        <v>-3</v>
      </c>
    </row>
    <row r="11" spans="1:4">
      <c r="A11" s="4" t="s">
        <v>3597</v>
      </c>
      <c r="B11" s="6" t="n">
        <v>2134</v>
      </c>
      <c r="C11" s="6" t="n">
        <v>2402</v>
      </c>
      <c r="D11" s="6" t="n">
        <v>2849</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98</v>
      </c>
      <c r="C1" s="2" t="s">
        <v>1</v>
      </c>
    </row>
    <row r="2" spans="1:5">
      <c r="C2" s="2" t="s">
        <v>30</v>
      </c>
      <c r="D2" s="2" t="s">
        <v>31</v>
      </c>
      <c r="E2" s="2" t="s">
        <v>32</v>
      </c>
    </row>
    <row r="3" spans="1:5">
      <c r="A3" s="3" t="s">
        <v>3599</v>
      </c>
    </row>
    <row r="4" spans="1:5">
      <c r="A4" s="4" t="s">
        <v>220</v>
      </c>
      <c r="C4" s="6" t="n">
        <v>8446</v>
      </c>
      <c r="D4" s="6" t="n">
        <v>6931</v>
      </c>
      <c r="E4" s="6" t="n">
        <v>6392</v>
      </c>
    </row>
    <row r="5" spans="1:5">
      <c r="A5" s="4" t="s">
        <v>221</v>
      </c>
      <c r="C5" s="5" t="n">
        <v>-2295</v>
      </c>
      <c r="D5" s="5" t="n">
        <v>-2169</v>
      </c>
      <c r="E5" s="5" t="n">
        <v>-1699</v>
      </c>
    </row>
    <row r="6" spans="1:5">
      <c r="A6" s="4" t="s">
        <v>3600</v>
      </c>
    </row>
    <row r="7" spans="1:5">
      <c r="A7" s="3" t="s">
        <v>3599</v>
      </c>
    </row>
    <row r="8" spans="1:5">
      <c r="A8" s="4" t="s">
        <v>3601</v>
      </c>
      <c r="C8" s="6" t="n">
        <v>-78</v>
      </c>
      <c r="D8" s="6" t="n">
        <v>-100</v>
      </c>
      <c r="E8" s="6" t="n">
        <v>-105</v>
      </c>
    </row>
    <row r="9" spans="1:5">
      <c r="A9" s="4" t="s">
        <v>3602</v>
      </c>
    </row>
    <row r="10" spans="1:5">
      <c r="A10" s="3" t="s">
        <v>3599</v>
      </c>
    </row>
    <row r="11" spans="1:5">
      <c r="A11" s="4" t="s">
        <v>3603</v>
      </c>
      <c r="C11" s="4" t="s">
        <v>3604</v>
      </c>
      <c r="D11" s="4" t="s">
        <v>3605</v>
      </c>
      <c r="E11" s="4" t="s">
        <v>3606</v>
      </c>
    </row>
    <row r="12" spans="1:5">
      <c r="A12" s="4" t="s">
        <v>3607</v>
      </c>
    </row>
    <row r="13" spans="1:5">
      <c r="A13" s="3" t="s">
        <v>3599</v>
      </c>
    </row>
    <row r="14" spans="1:5">
      <c r="A14" s="4" t="s">
        <v>3601</v>
      </c>
      <c r="C14" s="6" t="n">
        <v>-18</v>
      </c>
      <c r="D14" s="6" t="n">
        <v>-29</v>
      </c>
      <c r="E14" s="6" t="n">
        <v>-27</v>
      </c>
    </row>
    <row r="15" spans="1:5">
      <c r="A15" s="4" t="s">
        <v>3608</v>
      </c>
    </row>
    <row r="16" spans="1:5">
      <c r="A16" s="3" t="s">
        <v>3599</v>
      </c>
    </row>
    <row r="17" spans="1:5">
      <c r="A17" s="4" t="s">
        <v>3603</v>
      </c>
      <c r="C17" s="4" t="s">
        <v>3609</v>
      </c>
      <c r="D17" s="4" t="s">
        <v>3609</v>
      </c>
      <c r="E17" s="4" t="s">
        <v>2187</v>
      </c>
    </row>
    <row r="18" spans="1:5">
      <c r="A18" s="4" t="s">
        <v>3610</v>
      </c>
    </row>
    <row r="19" spans="1:5">
      <c r="A19" s="3" t="s">
        <v>3599</v>
      </c>
    </row>
    <row r="20" spans="1:5">
      <c r="A20" s="4" t="s">
        <v>3601</v>
      </c>
      <c r="C20" s="6" t="n">
        <v>10</v>
      </c>
      <c r="D20" s="6" t="n">
        <v>-3</v>
      </c>
      <c r="E20" s="6" t="n">
        <v>22</v>
      </c>
    </row>
    <row r="21" spans="1:5">
      <c r="A21" s="4" t="s">
        <v>3611</v>
      </c>
    </row>
    <row r="22" spans="1:5">
      <c r="A22" s="3" t="s">
        <v>3599</v>
      </c>
    </row>
    <row r="23" spans="1:5">
      <c r="A23" s="4" t="s">
        <v>3603</v>
      </c>
      <c r="C23" s="4" t="s">
        <v>3612</v>
      </c>
      <c r="D23" s="4" t="s">
        <v>3613</v>
      </c>
      <c r="E23" s="4" t="s">
        <v>3614</v>
      </c>
    </row>
    <row r="24" spans="1:5">
      <c r="A24" s="4" t="s">
        <v>3615</v>
      </c>
    </row>
    <row r="25" spans="1:5">
      <c r="A25" s="3" t="s">
        <v>3599</v>
      </c>
    </row>
    <row r="26" spans="1:5">
      <c r="A26" s="4" t="s">
        <v>3601</v>
      </c>
      <c r="C26" s="6" t="n">
        <v>-132</v>
      </c>
      <c r="D26" s="6" t="n">
        <v>-182</v>
      </c>
      <c r="E26" s="6" t="n">
        <v>-176</v>
      </c>
    </row>
    <row r="27" spans="1:5">
      <c r="A27" s="4" t="s">
        <v>3616</v>
      </c>
    </row>
    <row r="28" spans="1:5">
      <c r="A28" s="3" t="s">
        <v>3599</v>
      </c>
    </row>
    <row r="29" spans="1:5">
      <c r="A29" s="4" t="s">
        <v>3603</v>
      </c>
      <c r="C29" s="4" t="s">
        <v>3617</v>
      </c>
      <c r="D29" s="4" t="s">
        <v>3609</v>
      </c>
      <c r="E29" s="4" t="s">
        <v>3609</v>
      </c>
    </row>
    <row r="30" spans="1:5">
      <c r="A30" s="4" t="s">
        <v>3618</v>
      </c>
    </row>
    <row r="31" spans="1:5">
      <c r="A31" s="3" t="s">
        <v>3599</v>
      </c>
    </row>
    <row r="32" spans="1:5">
      <c r="A32" s="4" t="s">
        <v>3601</v>
      </c>
      <c r="C32" s="6" t="n">
        <v>-12</v>
      </c>
      <c r="D32" s="6" t="n">
        <v>-16</v>
      </c>
      <c r="E32" s="6" t="n">
        <v>-18</v>
      </c>
    </row>
    <row r="33" spans="1:5">
      <c r="A33" s="4" t="s">
        <v>3619</v>
      </c>
    </row>
    <row r="34" spans="1:5">
      <c r="A34" s="3" t="s">
        <v>3599</v>
      </c>
    </row>
    <row r="35" spans="1:5">
      <c r="A35" s="4" t="s">
        <v>3603</v>
      </c>
      <c r="C35" s="4" t="s">
        <v>3604</v>
      </c>
      <c r="D35" s="4" t="s">
        <v>3605</v>
      </c>
      <c r="E35" s="4" t="s">
        <v>3606</v>
      </c>
    </row>
    <row r="36" spans="1:5">
      <c r="A36" s="4" t="s">
        <v>3620</v>
      </c>
    </row>
    <row r="37" spans="1:5">
      <c r="A37" s="3" t="s">
        <v>3599</v>
      </c>
    </row>
    <row r="38" spans="1:5">
      <c r="A38" s="4" t="s">
        <v>3601</v>
      </c>
      <c r="C38" s="6" t="n">
        <v>-4</v>
      </c>
      <c r="D38" s="6" t="n">
        <v>23</v>
      </c>
      <c r="E38" s="6" t="n">
        <v>6</v>
      </c>
    </row>
    <row r="39" spans="1:5">
      <c r="A39" s="4" t="s">
        <v>3621</v>
      </c>
    </row>
    <row r="40" spans="1:5">
      <c r="A40" s="3" t="s">
        <v>3599</v>
      </c>
    </row>
    <row r="41" spans="1:5">
      <c r="A41" s="4" t="s">
        <v>3622</v>
      </c>
      <c r="C41" s="5" t="n">
        <v>8446</v>
      </c>
      <c r="D41" s="5" t="n">
        <v>6931</v>
      </c>
      <c r="E41" s="5" t="n">
        <v>6392</v>
      </c>
    </row>
    <row r="42" spans="1:5">
      <c r="A42" s="4" t="s">
        <v>3623</v>
      </c>
      <c r="C42" s="5" t="n">
        <v>0</v>
      </c>
      <c r="D42" s="5" t="n">
        <v>0</v>
      </c>
      <c r="E42" s="5" t="n">
        <v>0</v>
      </c>
    </row>
    <row r="43" spans="1:5">
      <c r="A43" s="4" t="s">
        <v>3624</v>
      </c>
      <c r="C43" s="5" t="n">
        <v>2534</v>
      </c>
      <c r="D43" s="5" t="n">
        <v>2079</v>
      </c>
      <c r="E43" s="5" t="n">
        <v>1918</v>
      </c>
    </row>
    <row r="44" spans="1:5">
      <c r="A44" s="4" t="s">
        <v>3601</v>
      </c>
      <c r="B44" s="4" t="s">
        <v>88</v>
      </c>
      <c r="C44" s="5" t="n">
        <v>-234</v>
      </c>
      <c r="D44" s="5" t="n">
        <v>-307</v>
      </c>
      <c r="E44" s="5" t="n">
        <v>-298</v>
      </c>
    </row>
    <row r="45" spans="1:5">
      <c r="A45" s="4" t="s">
        <v>3625</v>
      </c>
      <c r="C45" s="5" t="n">
        <v>-57</v>
      </c>
      <c r="D45" s="5" t="n">
        <v>-53</v>
      </c>
      <c r="E45" s="5" t="n">
        <v>-69</v>
      </c>
    </row>
    <row r="46" spans="1:5">
      <c r="A46" s="4" t="s">
        <v>3626</v>
      </c>
      <c r="C46" s="5" t="n">
        <v>3</v>
      </c>
      <c r="D46" s="5" t="n">
        <v>-2</v>
      </c>
      <c r="E46" s="5" t="n">
        <v>-11</v>
      </c>
    </row>
    <row r="47" spans="1:5">
      <c r="A47" s="4" t="s">
        <v>3627</v>
      </c>
      <c r="C47" s="5" t="n">
        <v>49</v>
      </c>
      <c r="D47" s="5" t="n">
        <v>452</v>
      </c>
      <c r="E47" s="5" t="n">
        <v>159</v>
      </c>
    </row>
    <row r="48" spans="1:5">
      <c r="A48" s="4" t="s">
        <v>221</v>
      </c>
      <c r="C48" s="6" t="n">
        <v>2295</v>
      </c>
      <c r="D48" s="6" t="n">
        <v>2169</v>
      </c>
      <c r="E48" s="6" t="n">
        <v>1699</v>
      </c>
    </row>
    <row r="49" spans="1:5"/>
    <row r="50" spans="1:5">
      <c r="A50" s="4" t="s">
        <v>88</v>
      </c>
      <c r="B50" s="4" t="s">
        <v>3628</v>
      </c>
    </row>
  </sheetData>
  <mergeCells count="4">
    <mergeCell ref="A1:B2"/>
    <mergeCell ref="C1:E1"/>
    <mergeCell ref="A49:D49"/>
    <mergeCell ref="B50:D50"/>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9</v>
      </c>
      <c r="B1" s="2" t="s">
        <v>1</v>
      </c>
    </row>
    <row r="2" spans="1:4">
      <c r="B2" s="2" t="s">
        <v>30</v>
      </c>
      <c r="C2" s="2" t="s">
        <v>31</v>
      </c>
      <c r="D2" s="2" t="s">
        <v>32</v>
      </c>
    </row>
    <row r="3" spans="1:4">
      <c r="A3" s="4" t="s">
        <v>3630</v>
      </c>
    </row>
    <row r="4" spans="1:4">
      <c r="A4" s="3" t="s">
        <v>3631</v>
      </c>
    </row>
    <row r="5" spans="1:4">
      <c r="A5" s="4" t="s">
        <v>3632</v>
      </c>
      <c r="B5" s="6" t="n">
        <v>1482</v>
      </c>
      <c r="C5" s="6" t="n">
        <v>-678</v>
      </c>
      <c r="D5" s="6" t="n">
        <v>-483</v>
      </c>
    </row>
    <row r="6" spans="1:4">
      <c r="A6" s="4" t="s">
        <v>3633</v>
      </c>
    </row>
    <row r="7" spans="1:4">
      <c r="A7" s="3" t="s">
        <v>3631</v>
      </c>
    </row>
    <row r="8" spans="1:4">
      <c r="A8" s="4" t="s">
        <v>3632</v>
      </c>
      <c r="B8" s="5" t="n">
        <v>33</v>
      </c>
      <c r="C8" s="5" t="n">
        <v>29</v>
      </c>
      <c r="D8" s="5" t="n">
        <v>52</v>
      </c>
    </row>
    <row r="9" spans="1:4">
      <c r="A9" s="4" t="s">
        <v>3634</v>
      </c>
    </row>
    <row r="10" spans="1:4">
      <c r="A10" s="3" t="s">
        <v>3631</v>
      </c>
    </row>
    <row r="11" spans="1:4">
      <c r="A11" s="4" t="s">
        <v>3632</v>
      </c>
      <c r="B11" s="5" t="n">
        <v>6931</v>
      </c>
      <c r="C11" s="5" t="n">
        <v>7580</v>
      </c>
      <c r="D11" s="5" t="n">
        <v>6823</v>
      </c>
    </row>
    <row r="12" spans="1:4">
      <c r="A12" s="4" t="s">
        <v>287</v>
      </c>
    </row>
    <row r="13" spans="1:4">
      <c r="A13" s="3" t="s">
        <v>3631</v>
      </c>
    </row>
    <row r="14" spans="1:4">
      <c r="A14" s="4" t="s">
        <v>3632</v>
      </c>
      <c r="B14" s="5" t="n">
        <v>8446</v>
      </c>
      <c r="C14" s="5" t="n">
        <v>6931</v>
      </c>
      <c r="D14" s="5" t="n">
        <v>6392</v>
      </c>
    </row>
    <row r="15" spans="1:4">
      <c r="A15" s="4" t="s">
        <v>3635</v>
      </c>
    </row>
    <row r="16" spans="1:4">
      <c r="A16" s="3" t="s">
        <v>3631</v>
      </c>
    </row>
    <row r="17" spans="1:4">
      <c r="A17" s="4" t="s">
        <v>3632</v>
      </c>
      <c r="B17" s="6" t="n">
        <v>2295</v>
      </c>
      <c r="C17" s="6" t="n">
        <v>2169</v>
      </c>
      <c r="D17" s="6" t="n">
        <v>1699</v>
      </c>
    </row>
    <row r="18" spans="1:4">
      <c r="A18" s="4" t="s">
        <v>3636</v>
      </c>
    </row>
    <row r="19" spans="1:4">
      <c r="A19" s="3" t="s">
        <v>3631</v>
      </c>
    </row>
    <row r="20" spans="1:4">
      <c r="A20" s="4" t="s">
        <v>3637</v>
      </c>
      <c r="B20" s="4" t="s">
        <v>3638</v>
      </c>
      <c r="C20" s="4" t="s">
        <v>3639</v>
      </c>
      <c r="D20" s="4" t="s">
        <v>3640</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1</v>
      </c>
      <c r="B1" s="2" t="s">
        <v>30</v>
      </c>
      <c r="C1" s="2" t="s">
        <v>31</v>
      </c>
      <c r="D1" s="2" t="s">
        <v>32</v>
      </c>
    </row>
    <row r="2" spans="1:4">
      <c r="A2" s="4" t="s">
        <v>3642</v>
      </c>
    </row>
    <row r="3" spans="1:4">
      <c r="A3" s="3" t="s">
        <v>3643</v>
      </c>
    </row>
    <row r="4" spans="1:4">
      <c r="A4" s="4" t="s">
        <v>3644</v>
      </c>
      <c r="B4" s="6" t="n">
        <v>-87</v>
      </c>
      <c r="C4" s="6" t="n">
        <v>-355</v>
      </c>
      <c r="D4" s="6" t="n">
        <v>-533</v>
      </c>
    </row>
    <row r="5" spans="1:4">
      <c r="A5" s="4" t="s">
        <v>2336</v>
      </c>
    </row>
    <row r="6" spans="1:4">
      <c r="A6" s="3" t="s">
        <v>3643</v>
      </c>
    </row>
    <row r="7" spans="1:4">
      <c r="A7" s="4" t="s">
        <v>3644</v>
      </c>
      <c r="B7" s="5" t="n">
        <v>-56</v>
      </c>
      <c r="C7" s="5" t="n">
        <v>-74</v>
      </c>
      <c r="D7" s="5" t="n">
        <v>-2</v>
      </c>
    </row>
    <row r="8" spans="1:4">
      <c r="A8" s="4" t="s">
        <v>1299</v>
      </c>
    </row>
    <row r="9" spans="1:4">
      <c r="A9" s="3" t="s">
        <v>3643</v>
      </c>
    </row>
    <row r="10" spans="1:4">
      <c r="A10" s="4" t="s">
        <v>3644</v>
      </c>
      <c r="B10" s="5" t="n">
        <v>-143</v>
      </c>
      <c r="C10" s="5" t="n">
        <v>-429</v>
      </c>
      <c r="D10" s="5" t="n">
        <v>-535</v>
      </c>
    </row>
    <row r="11" spans="1:4">
      <c r="A11" s="4" t="s">
        <v>287</v>
      </c>
    </row>
    <row r="12" spans="1:4">
      <c r="A12" s="3" t="s">
        <v>3643</v>
      </c>
    </row>
    <row r="13" spans="1:4">
      <c r="A13" s="4" t="s">
        <v>3644</v>
      </c>
      <c r="B13" s="6" t="n">
        <v>-143</v>
      </c>
      <c r="C13" s="6" t="n">
        <v>-429</v>
      </c>
      <c r="D13" s="6" t="n">
        <v>-535</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5</v>
      </c>
      <c r="B1" s="2" t="s">
        <v>1</v>
      </c>
    </row>
    <row r="2" spans="1:4">
      <c r="B2" s="2" t="s">
        <v>30</v>
      </c>
      <c r="C2" s="2" t="s">
        <v>31</v>
      </c>
      <c r="D2" s="2" t="s">
        <v>32</v>
      </c>
    </row>
    <row r="3" spans="1:4">
      <c r="A3" s="3" t="s">
        <v>3646</v>
      </c>
    </row>
    <row r="4" spans="1:4">
      <c r="A4" s="4" t="s">
        <v>3647</v>
      </c>
      <c r="B4" s="6" t="n">
        <v>14725</v>
      </c>
      <c r="C4" s="6" t="n">
        <v>16391</v>
      </c>
      <c r="D4" s="6" t="n">
        <v>15878</v>
      </c>
    </row>
    <row r="5" spans="1:4">
      <c r="A5" s="3" t="s">
        <v>3648</v>
      </c>
    </row>
    <row r="6" spans="1:4">
      <c r="A6" s="4" t="s">
        <v>3649</v>
      </c>
      <c r="B6" s="5" t="n">
        <v>10</v>
      </c>
      <c r="C6" s="5" t="n">
        <v>-795</v>
      </c>
      <c r="D6" s="5" t="n">
        <v>168</v>
      </c>
    </row>
    <row r="7" spans="1:4">
      <c r="A7" s="4" t="s">
        <v>3650</v>
      </c>
      <c r="B7" s="5" t="n">
        <v>-52</v>
      </c>
      <c r="C7" s="5" t="n">
        <v>82</v>
      </c>
      <c r="D7" s="5" t="n">
        <v>-103</v>
      </c>
    </row>
    <row r="8" spans="1:4">
      <c r="A8" s="4" t="s">
        <v>3651</v>
      </c>
      <c r="B8" s="5" t="n">
        <v>-55</v>
      </c>
      <c r="C8" s="5" t="n">
        <v>-305</v>
      </c>
      <c r="D8" s="5" t="n">
        <v>108</v>
      </c>
    </row>
    <row r="9" spans="1:4">
      <c r="A9" s="4" t="s">
        <v>3652</v>
      </c>
      <c r="B9" s="5" t="n">
        <v>370</v>
      </c>
      <c r="C9" s="5" t="n">
        <v>-385</v>
      </c>
      <c r="D9" s="5" t="n">
        <v>44</v>
      </c>
    </row>
    <row r="10" spans="1:4">
      <c r="A10" s="4" t="s">
        <v>3653</v>
      </c>
      <c r="B10" s="5" t="n">
        <v>120</v>
      </c>
      <c r="C10" s="5" t="n">
        <v>-366</v>
      </c>
      <c r="D10" s="5" t="n">
        <v>255</v>
      </c>
    </row>
    <row r="11" spans="1:4">
      <c r="A11" s="4" t="s">
        <v>3654</v>
      </c>
      <c r="B11" s="5" t="n">
        <v>-70</v>
      </c>
      <c r="C11" s="5" t="n">
        <v>2</v>
      </c>
      <c r="D11" s="5" t="n">
        <v>-105</v>
      </c>
    </row>
    <row r="12" spans="1:4">
      <c r="A12" s="4" t="s">
        <v>3655</v>
      </c>
      <c r="B12" s="5" t="n">
        <v>268</v>
      </c>
      <c r="C12" s="5" t="n">
        <v>101</v>
      </c>
      <c r="D12" s="5" t="n">
        <v>146</v>
      </c>
    </row>
    <row r="13" spans="1:4">
      <c r="A13" s="4" t="s">
        <v>3656</v>
      </c>
      <c r="B13" s="5" t="n">
        <v>0</v>
      </c>
      <c r="C13" s="5" t="n">
        <v>0</v>
      </c>
      <c r="D13" s="5" t="n">
        <v>0</v>
      </c>
    </row>
    <row r="14" spans="1:4">
      <c r="A14" s="4" t="s">
        <v>3657</v>
      </c>
      <c r="B14" s="6" t="n">
        <v>15316</v>
      </c>
      <c r="C14" s="6" t="n">
        <v>14725</v>
      </c>
      <c r="D14" s="6" t="n">
        <v>16391</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8</v>
      </c>
      <c r="B1" s="2" t="s">
        <v>1</v>
      </c>
    </row>
    <row r="2" spans="1:4">
      <c r="B2" s="2" t="s">
        <v>30</v>
      </c>
      <c r="C2" s="2" t="s">
        <v>31</v>
      </c>
      <c r="D2" s="2" t="s">
        <v>32</v>
      </c>
    </row>
    <row r="3" spans="1:4">
      <c r="A3" s="3" t="s">
        <v>3659</v>
      </c>
    </row>
    <row r="4" spans="1:4">
      <c r="A4" s="4" t="s">
        <v>3660</v>
      </c>
      <c r="B4" s="6" t="n">
        <v>2184</v>
      </c>
      <c r="C4" s="6" t="n">
        <v>3392</v>
      </c>
      <c r="D4" s="6" t="n">
        <v>3418</v>
      </c>
    </row>
    <row r="5" spans="1:4">
      <c r="A5" s="4" t="s">
        <v>3661</v>
      </c>
      <c r="B5" s="5" t="n">
        <v>0</v>
      </c>
      <c r="C5" s="5" t="n">
        <v>0</v>
      </c>
      <c r="D5" s="5" t="n">
        <v>0</v>
      </c>
    </row>
    <row r="6" spans="1:4">
      <c r="A6" s="4" t="s">
        <v>3662</v>
      </c>
      <c r="B6" s="5" t="n">
        <v>-291</v>
      </c>
      <c r="C6" s="5" t="n">
        <v>-367</v>
      </c>
      <c r="D6" s="5" t="n">
        <v>-113</v>
      </c>
    </row>
    <row r="7" spans="1:4">
      <c r="A7" s="4" t="s">
        <v>3663</v>
      </c>
      <c r="B7" s="5" t="n">
        <v>0</v>
      </c>
      <c r="C7" s="5" t="n">
        <v>0</v>
      </c>
      <c r="D7" s="5" t="n">
        <v>0</v>
      </c>
    </row>
    <row r="8" spans="1:4">
      <c r="A8" s="4" t="s">
        <v>3664</v>
      </c>
      <c r="B8" s="5" t="n">
        <v>0</v>
      </c>
      <c r="C8" s="5" t="n">
        <v>0</v>
      </c>
      <c r="D8" s="5" t="n">
        <v>0</v>
      </c>
    </row>
    <row r="9" spans="1:4">
      <c r="A9" s="4" t="s">
        <v>3665</v>
      </c>
      <c r="B9" s="5" t="n">
        <v>153</v>
      </c>
      <c r="C9" s="5" t="n">
        <v>-841</v>
      </c>
      <c r="D9" s="5" t="n">
        <v>0</v>
      </c>
    </row>
    <row r="10" spans="1:4">
      <c r="A10" s="4" t="s">
        <v>3666</v>
      </c>
      <c r="B10" s="5" t="n">
        <v>0</v>
      </c>
      <c r="C10" s="5" t="n">
        <v>0</v>
      </c>
      <c r="D10" s="5" t="n">
        <v>0</v>
      </c>
    </row>
    <row r="11" spans="1:4">
      <c r="A11" s="4" t="s">
        <v>3667</v>
      </c>
      <c r="B11" s="5" t="n">
        <v>0</v>
      </c>
      <c r="C11" s="5" t="n">
        <v>0</v>
      </c>
      <c r="D11" s="5" t="n">
        <v>0</v>
      </c>
    </row>
    <row r="12" spans="1:4">
      <c r="A12" s="4" t="s">
        <v>3668</v>
      </c>
      <c r="B12" s="5" t="n">
        <v>0</v>
      </c>
      <c r="C12" s="5" t="n">
        <v>0</v>
      </c>
      <c r="D12" s="5" t="n">
        <v>87</v>
      </c>
    </row>
    <row r="13" spans="1:4">
      <c r="A13" s="4" t="s">
        <v>3669</v>
      </c>
      <c r="B13" s="6" t="n">
        <v>2046</v>
      </c>
      <c r="C13" s="6" t="n">
        <v>2184</v>
      </c>
      <c r="D13" s="6" t="n">
        <v>3392</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670</v>
      </c>
      <c r="B1" s="2" t="s">
        <v>30</v>
      </c>
      <c r="C1" s="2" t="s">
        <v>31</v>
      </c>
      <c r="D1" s="2" t="s">
        <v>88</v>
      </c>
      <c r="E1" s="2" t="s">
        <v>32</v>
      </c>
      <c r="F1" s="2" t="s">
        <v>88</v>
      </c>
    </row>
    <row r="2" spans="1:6">
      <c r="A2" s="4" t="s">
        <v>3671</v>
      </c>
    </row>
    <row r="3" spans="1:6">
      <c r="A3" s="3" t="s">
        <v>3672</v>
      </c>
    </row>
    <row r="4" spans="1:6">
      <c r="A4" s="4" t="s">
        <v>3673</v>
      </c>
      <c r="B4" s="6" t="n">
        <v>1874</v>
      </c>
      <c r="C4" s="6" t="n">
        <v>1897</v>
      </c>
      <c r="E4" s="6" t="n">
        <v>1901</v>
      </c>
    </row>
    <row r="5" spans="1:6">
      <c r="A5" s="4" t="s">
        <v>3674</v>
      </c>
    </row>
    <row r="6" spans="1:6">
      <c r="A6" s="3" t="s">
        <v>3672</v>
      </c>
    </row>
    <row r="7" spans="1:6">
      <c r="A7" s="4" t="s">
        <v>3673</v>
      </c>
      <c r="B7" s="5" t="n">
        <v>7489</v>
      </c>
      <c r="C7" s="5" t="n">
        <v>7536</v>
      </c>
      <c r="E7" s="5" t="n">
        <v>7530</v>
      </c>
    </row>
    <row r="8" spans="1:6">
      <c r="A8" s="4" t="s">
        <v>287</v>
      </c>
    </row>
    <row r="9" spans="1:6">
      <c r="A9" s="3" t="s">
        <v>3672</v>
      </c>
    </row>
    <row r="10" spans="1:6">
      <c r="A10" s="4" t="s">
        <v>3673</v>
      </c>
      <c r="B10" s="6" t="n">
        <v>9363</v>
      </c>
      <c r="C10" s="6" t="n">
        <v>9433</v>
      </c>
      <c r="E10" s="6" t="n">
        <v>9431</v>
      </c>
    </row>
    <row r="11" spans="1:6"/>
    <row r="12" spans="1:6">
      <c r="A12" s="4" t="s">
        <v>88</v>
      </c>
      <c r="B12" s="4" t="s">
        <v>3675</v>
      </c>
    </row>
  </sheetData>
  <mergeCells count="2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0</v>
      </c>
    </row>
    <row r="3" spans="1:2">
      <c r="A3" s="3" t="s">
        <v>431</v>
      </c>
    </row>
    <row r="4" spans="1:2">
      <c r="A4" s="4" t="s">
        <v>432</v>
      </c>
      <c r="B4" s="4" t="s">
        <v>43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76</v>
      </c>
      <c r="B1" s="2" t="s">
        <v>1</v>
      </c>
    </row>
    <row r="2" spans="1:4">
      <c r="B2" s="2" t="s">
        <v>30</v>
      </c>
      <c r="C2" s="2" t="s">
        <v>31</v>
      </c>
      <c r="D2" s="2" t="s">
        <v>32</v>
      </c>
    </row>
    <row r="3" spans="1:4">
      <c r="A3" s="3" t="s">
        <v>3677</v>
      </c>
    </row>
    <row r="4" spans="1:4">
      <c r="A4" s="4" t="s">
        <v>3678</v>
      </c>
      <c r="B4" s="4" t="s">
        <v>3679</v>
      </c>
    </row>
    <row r="5" spans="1:4">
      <c r="A5" s="4" t="s">
        <v>3680</v>
      </c>
    </row>
    <row r="6" spans="1:4">
      <c r="A6" s="3" t="s">
        <v>3677</v>
      </c>
    </row>
    <row r="7" spans="1:4">
      <c r="A7" s="4" t="s">
        <v>3681</v>
      </c>
      <c r="B7" s="6" t="n">
        <v>1462000</v>
      </c>
    </row>
    <row r="8" spans="1:4">
      <c r="A8" s="4" t="s">
        <v>3682</v>
      </c>
    </row>
    <row r="9" spans="1:4">
      <c r="A9" s="3" t="s">
        <v>3677</v>
      </c>
    </row>
    <row r="10" spans="1:4">
      <c r="A10" s="4" t="s">
        <v>3681</v>
      </c>
      <c r="B10" s="5" t="n">
        <v>1191000</v>
      </c>
    </row>
    <row r="11" spans="1:4">
      <c r="A11" s="4" t="s">
        <v>3683</v>
      </c>
    </row>
    <row r="12" spans="1:4">
      <c r="A12" s="3" t="s">
        <v>3677</v>
      </c>
    </row>
    <row r="13" spans="1:4">
      <c r="A13" s="4" t="s">
        <v>3681</v>
      </c>
      <c r="B13" s="6" t="n">
        <v>2653000</v>
      </c>
      <c r="C13" s="6" t="n">
        <v>2052000</v>
      </c>
      <c r="D13" s="6" t="n">
        <v>2007000</v>
      </c>
    </row>
    <row r="14" spans="1:4">
      <c r="A14" s="4" t="s">
        <v>3684</v>
      </c>
    </row>
    <row r="15" spans="1:4">
      <c r="A15" s="3" t="s">
        <v>3677</v>
      </c>
    </row>
    <row r="16" spans="1:4">
      <c r="A16" s="4" t="s">
        <v>3678</v>
      </c>
      <c r="B16" s="4" t="s">
        <v>3685</v>
      </c>
    </row>
    <row r="17" spans="1:4">
      <c r="A17" s="4" t="s">
        <v>3686</v>
      </c>
    </row>
    <row r="18" spans="1:4">
      <c r="A18" s="3" t="s">
        <v>3677</v>
      </c>
    </row>
    <row r="19" spans="1:4">
      <c r="A19" s="4" t="s">
        <v>3678</v>
      </c>
      <c r="B19" s="4" t="s">
        <v>3687</v>
      </c>
    </row>
    <row r="20" spans="1:4">
      <c r="A20" s="4" t="s">
        <v>3688</v>
      </c>
    </row>
    <row r="21" spans="1:4">
      <c r="A21" s="3" t="s">
        <v>3677</v>
      </c>
    </row>
    <row r="22" spans="1:4">
      <c r="A22" s="4" t="s">
        <v>3681</v>
      </c>
      <c r="B22" s="6" t="n">
        <v>826000</v>
      </c>
      <c r="C22" s="5" t="n">
        <v>615000</v>
      </c>
      <c r="D22" s="5" t="n">
        <v>698000</v>
      </c>
    </row>
    <row r="23" spans="1:4">
      <c r="A23" s="4" t="s">
        <v>3689</v>
      </c>
    </row>
    <row r="24" spans="1:4">
      <c r="A24" s="3" t="s">
        <v>3677</v>
      </c>
    </row>
    <row r="25" spans="1:4">
      <c r="A25" s="4" t="s">
        <v>3678</v>
      </c>
      <c r="B25" s="4" t="s">
        <v>3690</v>
      </c>
    </row>
    <row r="26" spans="1:4">
      <c r="A26" s="4" t="s">
        <v>3691</v>
      </c>
    </row>
    <row r="27" spans="1:4">
      <c r="A27" s="3" t="s">
        <v>3677</v>
      </c>
    </row>
    <row r="28" spans="1:4">
      <c r="A28" s="4" t="s">
        <v>3678</v>
      </c>
      <c r="B28" s="4" t="s">
        <v>3692</v>
      </c>
    </row>
    <row r="29" spans="1:4">
      <c r="A29" s="4" t="s">
        <v>3693</v>
      </c>
    </row>
    <row r="30" spans="1:4">
      <c r="A30" s="3" t="s">
        <v>3677</v>
      </c>
    </row>
    <row r="31" spans="1:4">
      <c r="A31" s="4" t="s">
        <v>3681</v>
      </c>
      <c r="B31" s="6" t="n">
        <v>383</v>
      </c>
      <c r="C31" s="5" t="n">
        <v>26000</v>
      </c>
      <c r="D31" s="5" t="n">
        <v>362000</v>
      </c>
    </row>
    <row r="32" spans="1:4">
      <c r="A32" s="4" t="s">
        <v>3694</v>
      </c>
    </row>
    <row r="33" spans="1:4">
      <c r="A33" s="3" t="s">
        <v>3677</v>
      </c>
    </row>
    <row r="34" spans="1:4">
      <c r="A34" s="4" t="s">
        <v>3678</v>
      </c>
      <c r="B34" s="4" t="s">
        <v>3695</v>
      </c>
    </row>
    <row r="35" spans="1:4">
      <c r="A35" s="4" t="s">
        <v>3696</v>
      </c>
    </row>
    <row r="36" spans="1:4">
      <c r="A36" s="3" t="s">
        <v>3677</v>
      </c>
    </row>
    <row r="37" spans="1:4">
      <c r="A37" s="4" t="s">
        <v>3681</v>
      </c>
      <c r="B37" s="6" t="n">
        <v>164000</v>
      </c>
      <c r="C37" s="5" t="n">
        <v>180000</v>
      </c>
      <c r="D37" s="5" t="n">
        <v>345000</v>
      </c>
    </row>
    <row r="38" spans="1:4">
      <c r="A38" s="4" t="s">
        <v>3697</v>
      </c>
    </row>
    <row r="39" spans="1:4">
      <c r="A39" s="3" t="s">
        <v>3677</v>
      </c>
    </row>
    <row r="40" spans="1:4">
      <c r="A40" s="4" t="s">
        <v>3678</v>
      </c>
      <c r="B40" s="4" t="s">
        <v>3698</v>
      </c>
    </row>
    <row r="41" spans="1:4">
      <c r="A41" s="4" t="s">
        <v>3699</v>
      </c>
    </row>
    <row r="42" spans="1:4">
      <c r="A42" s="3" t="s">
        <v>3677</v>
      </c>
    </row>
    <row r="43" spans="1:4">
      <c r="A43" s="4" t="s">
        <v>3678</v>
      </c>
      <c r="B43" s="4" t="s">
        <v>3700</v>
      </c>
    </row>
    <row r="44" spans="1:4">
      <c r="A44" s="4" t="s">
        <v>3701</v>
      </c>
    </row>
    <row r="45" spans="1:4">
      <c r="A45" s="3" t="s">
        <v>3677</v>
      </c>
    </row>
    <row r="46" spans="1:4">
      <c r="A46" s="4" t="s">
        <v>3681</v>
      </c>
      <c r="B46" s="6" t="n">
        <v>250000</v>
      </c>
      <c r="C46" s="6" t="n">
        <v>224000</v>
      </c>
      <c r="D46" s="6" t="n">
        <v>135000</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02</v>
      </c>
      <c r="C1" s="2" t="s">
        <v>30</v>
      </c>
      <c r="D1" s="2" t="s">
        <v>31</v>
      </c>
      <c r="E1" s="2" t="s">
        <v>32</v>
      </c>
      <c r="F1" s="2" t="s">
        <v>1168</v>
      </c>
    </row>
    <row r="2" spans="1:6">
      <c r="A2" s="3" t="s">
        <v>3703</v>
      </c>
    </row>
    <row r="3" spans="1:6">
      <c r="A3" s="4" t="s">
        <v>80</v>
      </c>
      <c r="C3" s="6" t="n">
        <v>2784</v>
      </c>
      <c r="D3" s="6" t="n">
        <v>2163</v>
      </c>
      <c r="E3" s="6" t="n">
        <v>1853</v>
      </c>
    </row>
    <row r="4" spans="1:6">
      <c r="A4" s="4" t="s">
        <v>81</v>
      </c>
      <c r="C4" s="5" t="n">
        <v>15316</v>
      </c>
      <c r="D4" s="5" t="n">
        <v>14725</v>
      </c>
      <c r="E4" s="5" t="n">
        <v>16391</v>
      </c>
      <c r="F4" s="6" t="n">
        <v>15878</v>
      </c>
    </row>
    <row r="5" spans="1:6">
      <c r="A5" s="4" t="s">
        <v>1173</v>
      </c>
      <c r="C5" s="5" t="n">
        <v>18100</v>
      </c>
      <c r="D5" s="5" t="n">
        <v>16888</v>
      </c>
      <c r="E5" s="5" t="n">
        <v>18245</v>
      </c>
    </row>
    <row r="6" spans="1:6">
      <c r="A6" s="4" t="s">
        <v>123</v>
      </c>
      <c r="C6" s="5" t="n">
        <v>1230</v>
      </c>
      <c r="D6" s="5" t="n">
        <v>1114</v>
      </c>
      <c r="E6" s="5" t="n">
        <v>1276</v>
      </c>
    </row>
    <row r="7" spans="1:6">
      <c r="A7" s="4" t="s">
        <v>124</v>
      </c>
      <c r="C7" s="5" t="n">
        <v>2046</v>
      </c>
      <c r="D7" s="5" t="n">
        <v>2184</v>
      </c>
      <c r="E7" s="5" t="n">
        <v>3392</v>
      </c>
      <c r="F7" s="6" t="n">
        <v>3418</v>
      </c>
    </row>
    <row r="8" spans="1:6">
      <c r="A8" s="4" t="s">
        <v>1178</v>
      </c>
      <c r="C8" s="5" t="n">
        <v>3276</v>
      </c>
      <c r="D8" s="5" t="n">
        <v>3298</v>
      </c>
      <c r="E8" s="5" t="n">
        <v>4668</v>
      </c>
    </row>
    <row r="9" spans="1:6">
      <c r="A9" s="4" t="s">
        <v>3671</v>
      </c>
    </row>
    <row r="10" spans="1:6">
      <c r="A10" s="3" t="s">
        <v>3703</v>
      </c>
    </row>
    <row r="11" spans="1:6">
      <c r="A11" s="4" t="s">
        <v>81</v>
      </c>
      <c r="C11" s="5" t="n">
        <v>405</v>
      </c>
      <c r="D11" s="5" t="n">
        <v>395</v>
      </c>
      <c r="E11" s="5" t="n">
        <v>1190</v>
      </c>
    </row>
    <row r="12" spans="1:6">
      <c r="A12" s="4" t="s">
        <v>3704</v>
      </c>
    </row>
    <row r="13" spans="1:6">
      <c r="A13" s="3" t="s">
        <v>3703</v>
      </c>
    </row>
    <row r="14" spans="1:6">
      <c r="A14" s="4" t="s">
        <v>81</v>
      </c>
      <c r="C14" s="5" t="n">
        <v>1401</v>
      </c>
      <c r="D14" s="5" t="n">
        <v>1453</v>
      </c>
      <c r="E14" s="5" t="n">
        <v>1371</v>
      </c>
    </row>
    <row r="15" spans="1:6">
      <c r="A15" s="4" t="s">
        <v>124</v>
      </c>
      <c r="C15" s="5" t="n">
        <v>1136</v>
      </c>
      <c r="D15" s="5" t="n">
        <v>1427</v>
      </c>
      <c r="E15" s="5" t="n">
        <v>1794</v>
      </c>
    </row>
    <row r="16" spans="1:6">
      <c r="A16" s="4" t="s">
        <v>3705</v>
      </c>
    </row>
    <row r="17" spans="1:6">
      <c r="A17" s="3" t="s">
        <v>3703</v>
      </c>
    </row>
    <row r="18" spans="1:6">
      <c r="A18" s="4" t="s">
        <v>81</v>
      </c>
      <c r="C18" s="5" t="n">
        <v>302</v>
      </c>
      <c r="D18" s="5" t="n">
        <v>357</v>
      </c>
      <c r="E18" s="5" t="n">
        <v>662</v>
      </c>
    </row>
    <row r="19" spans="1:6">
      <c r="A19" s="4" t="s">
        <v>3674</v>
      </c>
    </row>
    <row r="20" spans="1:6">
      <c r="A20" s="3" t="s">
        <v>3703</v>
      </c>
    </row>
    <row r="21" spans="1:6">
      <c r="A21" s="4" t="s">
        <v>81</v>
      </c>
      <c r="C21" s="5" t="n">
        <v>1375</v>
      </c>
      <c r="D21" s="5" t="n">
        <v>1005</v>
      </c>
      <c r="E21" s="5" t="n">
        <v>1390</v>
      </c>
    </row>
    <row r="22" spans="1:6">
      <c r="A22" s="4" t="s">
        <v>2730</v>
      </c>
    </row>
    <row r="23" spans="1:6">
      <c r="A23" s="3" t="s">
        <v>3703</v>
      </c>
    </row>
    <row r="24" spans="1:6">
      <c r="A24" s="4" t="s">
        <v>81</v>
      </c>
      <c r="C24" s="5" t="n">
        <v>990</v>
      </c>
      <c r="D24" s="5" t="n">
        <v>870</v>
      </c>
      <c r="E24" s="5" t="n">
        <v>1236</v>
      </c>
    </row>
    <row r="25" spans="1:6">
      <c r="A25" s="4" t="s">
        <v>3706</v>
      </c>
    </row>
    <row r="26" spans="1:6">
      <c r="A26" s="3" t="s">
        <v>3703</v>
      </c>
    </row>
    <row r="27" spans="1:6">
      <c r="A27" s="4" t="s">
        <v>81</v>
      </c>
      <c r="B27" s="4" t="s">
        <v>88</v>
      </c>
      <c r="C27" s="5" t="n">
        <v>9363</v>
      </c>
      <c r="D27" s="5" t="n">
        <v>9433</v>
      </c>
      <c r="E27" s="5" t="n">
        <v>9431</v>
      </c>
    </row>
    <row r="28" spans="1:6">
      <c r="A28" s="4" t="s">
        <v>3707</v>
      </c>
    </row>
    <row r="29" spans="1:6">
      <c r="A29" s="3" t="s">
        <v>3703</v>
      </c>
    </row>
    <row r="30" spans="1:6">
      <c r="A30" s="4" t="s">
        <v>81</v>
      </c>
      <c r="C30" s="5" t="n">
        <v>1480</v>
      </c>
      <c r="D30" s="5" t="n">
        <v>1212</v>
      </c>
      <c r="E30" s="5" t="n">
        <v>1111</v>
      </c>
    </row>
    <row r="31" spans="1:6">
      <c r="A31" s="4" t="s">
        <v>3708</v>
      </c>
    </row>
    <row r="32" spans="1:6">
      <c r="A32" s="3" t="s">
        <v>3703</v>
      </c>
    </row>
    <row r="33" spans="1:6">
      <c r="A33" s="4" t="s">
        <v>124</v>
      </c>
      <c r="C33" s="6" t="n">
        <v>910</v>
      </c>
      <c r="D33" s="6" t="n">
        <v>757</v>
      </c>
      <c r="E33" s="6" t="n">
        <v>1598</v>
      </c>
    </row>
    <row r="34" spans="1:6"/>
    <row r="35" spans="1:6">
      <c r="A35" s="4" t="s">
        <v>88</v>
      </c>
      <c r="B35" s="4" t="s">
        <v>3709</v>
      </c>
    </row>
  </sheetData>
  <mergeCells count="3">
    <mergeCell ref="A1:B1"/>
    <mergeCell ref="A34:E34"/>
    <mergeCell ref="B35:E35"/>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710</v>
      </c>
      <c r="B1" s="2" t="s">
        <v>30</v>
      </c>
      <c r="C1" s="2" t="s">
        <v>31</v>
      </c>
      <c r="D1" s="2" t="s">
        <v>32</v>
      </c>
    </row>
    <row r="2" spans="1:4">
      <c r="A2" s="3" t="s">
        <v>33</v>
      </c>
    </row>
    <row r="3" spans="1:4">
      <c r="A3" s="4" t="s">
        <v>3711</v>
      </c>
      <c r="B3" s="6" t="n">
        <v>635</v>
      </c>
      <c r="C3" s="6" t="n">
        <v>229</v>
      </c>
      <c r="D3" s="6" t="n">
        <v>3298</v>
      </c>
    </row>
    <row r="4" spans="1:4">
      <c r="A4" s="4" t="s">
        <v>3712</v>
      </c>
      <c r="B4" s="5" t="n">
        <v>633</v>
      </c>
      <c r="C4" s="5" t="n">
        <v>226</v>
      </c>
      <c r="D4" s="5" t="n">
        <v>3268</v>
      </c>
    </row>
    <row r="5" spans="1:4">
      <c r="A5" s="4" t="s">
        <v>3713</v>
      </c>
      <c r="B5" s="5" t="n">
        <v>2</v>
      </c>
      <c r="C5" s="5" t="n">
        <v>3</v>
      </c>
      <c r="D5" s="5" t="n">
        <v>29</v>
      </c>
    </row>
    <row r="6" spans="1:4">
      <c r="A6" s="4" t="s">
        <v>3714</v>
      </c>
      <c r="B6" s="5" t="n">
        <v>249</v>
      </c>
      <c r="C6" s="5" t="n">
        <v>156</v>
      </c>
      <c r="D6" s="5" t="n">
        <v>241</v>
      </c>
    </row>
    <row r="7" spans="1:4">
      <c r="A7" s="4" t="s">
        <v>3715</v>
      </c>
      <c r="B7" s="5" t="n">
        <v>702</v>
      </c>
      <c r="C7" s="5" t="n">
        <v>768</v>
      </c>
      <c r="D7" s="5" t="n">
        <v>723</v>
      </c>
    </row>
    <row r="8" spans="1:4">
      <c r="A8" s="4" t="s">
        <v>3716</v>
      </c>
      <c r="B8" s="5" t="n">
        <v>465</v>
      </c>
      <c r="C8" s="5" t="n">
        <v>509</v>
      </c>
      <c r="D8" s="5" t="n">
        <v>518</v>
      </c>
    </row>
    <row r="9" spans="1:4">
      <c r="A9" s="4" t="s">
        <v>3717</v>
      </c>
      <c r="B9" s="5" t="n">
        <v>237</v>
      </c>
      <c r="C9" s="5" t="n">
        <v>259</v>
      </c>
      <c r="D9" s="5" t="n">
        <v>204</v>
      </c>
    </row>
    <row r="10" spans="1:4">
      <c r="A10" s="4" t="s">
        <v>3718</v>
      </c>
      <c r="B10" s="5" t="n">
        <v>3886</v>
      </c>
      <c r="C10" s="5" t="n">
        <v>3207</v>
      </c>
      <c r="D10" s="5" t="n">
        <v>3012</v>
      </c>
    </row>
    <row r="11" spans="1:4">
      <c r="A11" s="4" t="s">
        <v>82</v>
      </c>
      <c r="B11" s="5" t="n">
        <v>5472</v>
      </c>
      <c r="C11" s="5" t="n">
        <v>4359</v>
      </c>
      <c r="D11" s="5" t="n">
        <v>7274</v>
      </c>
    </row>
    <row r="12" spans="1:4">
      <c r="A12" s="3" t="s">
        <v>3406</v>
      </c>
    </row>
    <row r="13" spans="1:4">
      <c r="A13" s="4" t="s">
        <v>3719</v>
      </c>
      <c r="B13" s="5" t="n">
        <v>39</v>
      </c>
      <c r="C13" s="5" t="n">
        <v>165</v>
      </c>
      <c r="D13" s="5" t="n">
        <v>127</v>
      </c>
    </row>
    <row r="14" spans="1:4">
      <c r="A14" s="4" t="s">
        <v>3720</v>
      </c>
      <c r="B14" s="5" t="n">
        <v>2558</v>
      </c>
      <c r="C14" s="5" t="n">
        <v>2490</v>
      </c>
      <c r="D14" s="5" t="n">
        <v>2721</v>
      </c>
    </row>
    <row r="15" spans="1:4">
      <c r="A15" s="4" t="s">
        <v>3721</v>
      </c>
      <c r="B15" s="5" t="n">
        <v>2119</v>
      </c>
      <c r="C15" s="5" t="n">
        <v>1997</v>
      </c>
      <c r="D15" s="5" t="n">
        <v>2125</v>
      </c>
    </row>
    <row r="16" spans="1:4">
      <c r="A16" s="4" t="s">
        <v>3722</v>
      </c>
      <c r="B16" s="5" t="n">
        <v>439</v>
      </c>
      <c r="C16" s="5" t="n">
        <v>493</v>
      </c>
      <c r="D16" s="5" t="n">
        <v>596</v>
      </c>
    </row>
    <row r="17" spans="1:4">
      <c r="A17" s="4" t="s">
        <v>3723</v>
      </c>
      <c r="B17" s="5" t="n">
        <v>1704</v>
      </c>
      <c r="C17" s="5" t="n">
        <v>1894</v>
      </c>
      <c r="D17" s="5" t="n">
        <v>2131</v>
      </c>
    </row>
    <row r="18" spans="1:4">
      <c r="A18" s="4" t="s">
        <v>3724</v>
      </c>
      <c r="B18" s="6" t="n">
        <v>4301</v>
      </c>
      <c r="C18" s="6" t="n">
        <v>4550</v>
      </c>
      <c r="D18" s="6" t="n">
        <v>4979</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5</v>
      </c>
      <c r="B1" s="2" t="s">
        <v>1</v>
      </c>
    </row>
    <row r="2" spans="1:4">
      <c r="B2" s="2" t="s">
        <v>30</v>
      </c>
      <c r="C2" s="2" t="s">
        <v>31</v>
      </c>
      <c r="D2" s="2" t="s">
        <v>32</v>
      </c>
    </row>
    <row r="3" spans="1:4">
      <c r="A3" s="3" t="s">
        <v>3726</v>
      </c>
    </row>
    <row r="4" spans="1:4">
      <c r="A4" s="4" t="s">
        <v>3727</v>
      </c>
      <c r="B4" s="6" t="n">
        <v>91</v>
      </c>
      <c r="C4" s="6" t="n">
        <v>8499</v>
      </c>
      <c r="D4" s="6" t="n">
        <v>9318</v>
      </c>
    </row>
    <row r="5" spans="1:4">
      <c r="A5" s="4" t="s">
        <v>3728</v>
      </c>
      <c r="B5" s="5" t="n">
        <v>49</v>
      </c>
      <c r="C5" s="5" t="n">
        <v>65</v>
      </c>
      <c r="D5" s="5" t="n">
        <v>3114</v>
      </c>
    </row>
    <row r="6" spans="1:4">
      <c r="A6" s="3" t="s">
        <v>3729</v>
      </c>
    </row>
    <row r="7" spans="1:4">
      <c r="A7" s="4" t="s">
        <v>3730</v>
      </c>
      <c r="B7" s="5" t="n">
        <v>0</v>
      </c>
      <c r="C7" s="5" t="n">
        <v>0</v>
      </c>
      <c r="D7" s="5" t="n">
        <v>0</v>
      </c>
    </row>
    <row r="8" spans="1:4">
      <c r="A8" s="4" t="s">
        <v>3731</v>
      </c>
      <c r="B8" s="5" t="n">
        <v>0</v>
      </c>
      <c r="C8" s="5" t="n">
        <v>533</v>
      </c>
      <c r="D8" s="5" t="n">
        <v>336</v>
      </c>
    </row>
    <row r="9" spans="1:4">
      <c r="A9" s="4" t="s">
        <v>3732</v>
      </c>
      <c r="B9" s="5" t="n">
        <v>-20</v>
      </c>
      <c r="C9" s="5" t="n">
        <v>-2288</v>
      </c>
      <c r="D9" s="5" t="n">
        <v>-1214</v>
      </c>
    </row>
    <row r="10" spans="1:4">
      <c r="A10" s="4" t="s">
        <v>3733</v>
      </c>
      <c r="B10" s="5" t="n">
        <v>0</v>
      </c>
      <c r="C10" s="5" t="n">
        <v>-6653</v>
      </c>
      <c r="D10" s="5" t="n">
        <v>59</v>
      </c>
    </row>
    <row r="11" spans="1:4">
      <c r="A11" s="4" t="s">
        <v>3734</v>
      </c>
      <c r="B11" s="5" t="n">
        <v>71</v>
      </c>
      <c r="C11" s="5" t="n">
        <v>91</v>
      </c>
      <c r="D11" s="5" t="n">
        <v>8499</v>
      </c>
    </row>
    <row r="12" spans="1:4">
      <c r="A12" s="4" t="s">
        <v>3735</v>
      </c>
      <c r="B12" s="6" t="n">
        <v>-21</v>
      </c>
      <c r="C12" s="6" t="n">
        <v>-26</v>
      </c>
      <c r="D12" s="6" t="n">
        <v>-5385</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3736</v>
      </c>
      <c r="C1" s="2" t="s">
        <v>1</v>
      </c>
    </row>
    <row r="2" spans="1:5">
      <c r="C2" s="2" t="s">
        <v>30</v>
      </c>
      <c r="D2" s="2" t="s">
        <v>31</v>
      </c>
      <c r="E2" s="2" t="s">
        <v>32</v>
      </c>
    </row>
    <row r="3" spans="1:5">
      <c r="A3" s="3" t="s">
        <v>3737</v>
      </c>
    </row>
    <row r="4" spans="1:5">
      <c r="A4" s="4" t="s">
        <v>86</v>
      </c>
      <c r="C4" s="6" t="n">
        <v>2001000000</v>
      </c>
      <c r="D4" s="6" t="n">
        <v>23853000000</v>
      </c>
      <c r="E4" s="6" t="n">
        <v>3603000000</v>
      </c>
    </row>
    <row r="5" spans="1:5">
      <c r="A5" s="4" t="s">
        <v>3738</v>
      </c>
      <c r="C5" s="4" t="s">
        <v>3739</v>
      </c>
      <c r="D5" s="4" t="s">
        <v>3739</v>
      </c>
      <c r="E5" s="4" t="s">
        <v>3739</v>
      </c>
    </row>
    <row r="6" spans="1:5">
      <c r="A6" s="4" t="s">
        <v>3740</v>
      </c>
      <c r="C6" s="6" t="n">
        <v>82000000</v>
      </c>
      <c r="D6" s="6" t="n">
        <v>207000000</v>
      </c>
      <c r="E6" s="6" t="n">
        <v>219000000</v>
      </c>
    </row>
    <row r="7" spans="1:5">
      <c r="A7" s="4" t="s">
        <v>3741</v>
      </c>
      <c r="C7" s="5" t="n">
        <v>1</v>
      </c>
      <c r="D7" s="5" t="n">
        <v>1</v>
      </c>
      <c r="E7" s="5" t="n">
        <v>1</v>
      </c>
    </row>
    <row r="8" spans="1:5">
      <c r="A8" s="4" t="s">
        <v>3742</v>
      </c>
    </row>
    <row r="9" spans="1:5">
      <c r="A9" s="3" t="s">
        <v>3737</v>
      </c>
    </row>
    <row r="10" spans="1:5">
      <c r="A10" s="4" t="s">
        <v>86</v>
      </c>
      <c r="C10" s="5" t="n">
        <v>2211000000</v>
      </c>
      <c r="D10" s="5" t="n">
        <v>6207000000</v>
      </c>
      <c r="E10" s="5" t="n">
        <v>4225000000</v>
      </c>
    </row>
    <row r="11" spans="1:5">
      <c r="A11" s="4" t="s">
        <v>3743</v>
      </c>
    </row>
    <row r="12" spans="1:5">
      <c r="A12" s="3" t="s">
        <v>3737</v>
      </c>
    </row>
    <row r="13" spans="1:5">
      <c r="A13" s="4" t="s">
        <v>86</v>
      </c>
      <c r="B13" s="4" t="s">
        <v>88</v>
      </c>
      <c r="C13" s="5" t="n">
        <v>2135000000</v>
      </c>
      <c r="D13" s="5" t="n">
        <v>6047000000</v>
      </c>
      <c r="E13" s="5" t="n">
        <v>4057000000</v>
      </c>
    </row>
    <row r="14" spans="1:5">
      <c r="A14" s="4" t="s">
        <v>3744</v>
      </c>
    </row>
    <row r="15" spans="1:5">
      <c r="A15" s="3" t="s">
        <v>3737</v>
      </c>
    </row>
    <row r="16" spans="1:5">
      <c r="A16" s="4" t="s">
        <v>86</v>
      </c>
      <c r="C16" s="5" t="n">
        <v>76000000</v>
      </c>
      <c r="D16" s="5" t="n">
        <v>160000000</v>
      </c>
      <c r="E16" s="5" t="n">
        <v>168000000</v>
      </c>
    </row>
    <row r="17" spans="1:5">
      <c r="A17" s="4" t="s">
        <v>3745</v>
      </c>
    </row>
    <row r="18" spans="1:5">
      <c r="A18" s="3" t="s">
        <v>3737</v>
      </c>
    </row>
    <row r="19" spans="1:5">
      <c r="A19" s="4" t="s">
        <v>86</v>
      </c>
      <c r="C19" s="5" t="n">
        <v>433000000</v>
      </c>
      <c r="D19" s="5" t="n">
        <v>447000000</v>
      </c>
      <c r="E19" s="5" t="n">
        <v>1181000000</v>
      </c>
    </row>
    <row r="20" spans="1:5">
      <c r="A20" s="4" t="s">
        <v>3746</v>
      </c>
    </row>
    <row r="21" spans="1:5">
      <c r="A21" s="3" t="s">
        <v>3737</v>
      </c>
    </row>
    <row r="22" spans="1:5">
      <c r="A22" s="4" t="s">
        <v>86</v>
      </c>
      <c r="C22" s="5" t="n">
        <v>276000000</v>
      </c>
      <c r="D22" s="5" t="n">
        <v>447000000</v>
      </c>
      <c r="E22" s="5" t="n">
        <v>378000000</v>
      </c>
    </row>
    <row r="23" spans="1:5">
      <c r="A23" s="4" t="s">
        <v>3747</v>
      </c>
    </row>
    <row r="24" spans="1:5">
      <c r="A24" s="3" t="s">
        <v>3737</v>
      </c>
    </row>
    <row r="25" spans="1:5">
      <c r="A25" s="4" t="s">
        <v>86</v>
      </c>
      <c r="C25" s="5" t="n">
        <v>0</v>
      </c>
      <c r="D25" s="5" t="n">
        <v>0</v>
      </c>
      <c r="E25" s="5" t="n">
        <v>803000000</v>
      </c>
    </row>
    <row r="26" spans="1:5">
      <c r="A26" s="4" t="s">
        <v>3748</v>
      </c>
    </row>
    <row r="27" spans="1:5">
      <c r="A27" s="3" t="s">
        <v>3737</v>
      </c>
    </row>
    <row r="28" spans="1:5">
      <c r="A28" s="4" t="s">
        <v>86</v>
      </c>
      <c r="B28" s="4" t="s">
        <v>169</v>
      </c>
      <c r="C28" s="5" t="n">
        <v>158000000</v>
      </c>
      <c r="D28" s="5" t="n">
        <v>0</v>
      </c>
      <c r="E28" s="5" t="n">
        <v>0</v>
      </c>
    </row>
    <row r="29" spans="1:5">
      <c r="A29" s="4" t="s">
        <v>3749</v>
      </c>
    </row>
    <row r="30" spans="1:5">
      <c r="A30" s="3" t="s">
        <v>3737</v>
      </c>
    </row>
    <row r="31" spans="1:5">
      <c r="A31" s="4" t="s">
        <v>86</v>
      </c>
      <c r="B31" s="4" t="s">
        <v>107</v>
      </c>
      <c r="C31" s="5" t="n">
        <v>29000000</v>
      </c>
      <c r="D31" s="5" t="n">
        <v>18623000000</v>
      </c>
      <c r="E31" s="5" t="n">
        <v>40000000</v>
      </c>
    </row>
    <row r="32" spans="1:5">
      <c r="A32" s="4" t="s">
        <v>3750</v>
      </c>
    </row>
    <row r="33" spans="1:5">
      <c r="A33" s="3" t="s">
        <v>3737</v>
      </c>
    </row>
    <row r="34" spans="1:5">
      <c r="A34" s="4" t="s">
        <v>86</v>
      </c>
      <c r="B34" s="4" t="s">
        <v>117</v>
      </c>
      <c r="C34" s="5" t="n">
        <v>-44000000</v>
      </c>
      <c r="D34" s="5" t="n">
        <v>-77000000</v>
      </c>
      <c r="E34" s="5" t="n">
        <v>-116000000</v>
      </c>
    </row>
    <row r="35" spans="1:5">
      <c r="A35" s="4" t="s">
        <v>3674</v>
      </c>
    </row>
    <row r="36" spans="1:5">
      <c r="A36" s="3" t="s">
        <v>3737</v>
      </c>
    </row>
    <row r="37" spans="1:5">
      <c r="A37" s="4" t="s">
        <v>86</v>
      </c>
      <c r="C37" s="5" t="n">
        <v>-628000000</v>
      </c>
      <c r="D37" s="5" t="n">
        <v>-1348000000</v>
      </c>
      <c r="E37" s="5" t="n">
        <v>-1727000000</v>
      </c>
    </row>
    <row r="38" spans="1:5">
      <c r="A38" s="4" t="s">
        <v>287</v>
      </c>
    </row>
    <row r="39" spans="1:5">
      <c r="A39" s="3" t="s">
        <v>3737</v>
      </c>
    </row>
    <row r="40" spans="1:5">
      <c r="A40" s="4" t="s">
        <v>86</v>
      </c>
      <c r="C40" s="6" t="n">
        <v>2001000000</v>
      </c>
      <c r="D40" s="6" t="n">
        <v>23853000000</v>
      </c>
      <c r="E40" s="6" t="n">
        <v>3603000000</v>
      </c>
    </row>
    <row r="41" spans="1:5"/>
    <row r="42" spans="1:5">
      <c r="A42" s="4" t="s">
        <v>88</v>
      </c>
      <c r="B42" s="4" t="s">
        <v>3751</v>
      </c>
    </row>
    <row r="43" spans="1:5">
      <c r="A43" s="4" t="s">
        <v>169</v>
      </c>
      <c r="B43" s="4" t="s">
        <v>3751</v>
      </c>
    </row>
    <row r="44" spans="1:5">
      <c r="A44" s="4" t="s">
        <v>107</v>
      </c>
      <c r="B44" s="4" t="s">
        <v>3752</v>
      </c>
    </row>
    <row r="45" spans="1:5">
      <c r="A45" s="4" t="s">
        <v>117</v>
      </c>
      <c r="B45" s="4" t="s">
        <v>3753</v>
      </c>
    </row>
  </sheetData>
  <mergeCells count="7">
    <mergeCell ref="A1:B2"/>
    <mergeCell ref="C1:E1"/>
    <mergeCell ref="A41:D41"/>
    <mergeCell ref="B42:D42"/>
    <mergeCell ref="B43:D43"/>
    <mergeCell ref="B44:D44"/>
    <mergeCell ref="B45:D45"/>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4</v>
      </c>
      <c r="B1" s="2" t="s">
        <v>30</v>
      </c>
      <c r="C1" s="2" t="s">
        <v>31</v>
      </c>
      <c r="D1" s="2" t="s">
        <v>32</v>
      </c>
    </row>
    <row r="2" spans="1:4">
      <c r="A2" s="3" t="s">
        <v>3755</v>
      </c>
    </row>
    <row r="3" spans="1:4">
      <c r="A3" s="4" t="s">
        <v>86</v>
      </c>
      <c r="B3" s="6" t="n">
        <v>2001</v>
      </c>
      <c r="C3" s="6" t="n">
        <v>23853</v>
      </c>
      <c r="D3" s="6" t="n">
        <v>3603</v>
      </c>
    </row>
    <row r="4" spans="1:4">
      <c r="A4" s="4" t="s">
        <v>3756</v>
      </c>
    </row>
    <row r="5" spans="1:4">
      <c r="A5" s="3" t="s">
        <v>3755</v>
      </c>
    </row>
    <row r="6" spans="1:4">
      <c r="A6" s="4" t="s">
        <v>86</v>
      </c>
      <c r="B6" s="5" t="n">
        <v>1072</v>
      </c>
      <c r="C6" s="5" t="n">
        <v>1924</v>
      </c>
      <c r="D6" s="5" t="n">
        <v>2326</v>
      </c>
    </row>
    <row r="7" spans="1:4">
      <c r="A7" s="4" t="s">
        <v>3757</v>
      </c>
    </row>
    <row r="8" spans="1:4">
      <c r="A8" s="3" t="s">
        <v>3755</v>
      </c>
    </row>
    <row r="9" spans="1:4">
      <c r="A9" s="4" t="s">
        <v>86</v>
      </c>
      <c r="B9" s="5" t="n">
        <v>182</v>
      </c>
      <c r="C9" s="5" t="n">
        <v>491</v>
      </c>
      <c r="D9" s="5" t="n">
        <v>574</v>
      </c>
    </row>
    <row r="10" spans="1:4">
      <c r="A10" s="4" t="s">
        <v>3758</v>
      </c>
    </row>
    <row r="11" spans="1:4">
      <c r="A11" s="3" t="s">
        <v>3755</v>
      </c>
    </row>
    <row r="12" spans="1:4">
      <c r="A12" s="4" t="s">
        <v>86</v>
      </c>
      <c r="B12" s="6" t="n">
        <v>19</v>
      </c>
      <c r="C12" s="6" t="n">
        <v>29</v>
      </c>
      <c r="D12" s="6" t="n">
        <v>41</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59</v>
      </c>
      <c r="C1" s="2" t="s">
        <v>1</v>
      </c>
    </row>
    <row r="2" spans="1:5">
      <c r="C2" s="2" t="s">
        <v>30</v>
      </c>
      <c r="D2" s="2" t="s">
        <v>31</v>
      </c>
      <c r="E2" s="2" t="s">
        <v>32</v>
      </c>
    </row>
    <row r="3" spans="1:5">
      <c r="A3" s="3" t="s">
        <v>3760</v>
      </c>
    </row>
    <row r="4" spans="1:5">
      <c r="A4" s="4" t="s">
        <v>3761</v>
      </c>
      <c r="C4" s="6" t="n">
        <v>23853</v>
      </c>
      <c r="D4" s="6" t="n">
        <v>3603</v>
      </c>
    </row>
    <row r="5" spans="1:5">
      <c r="A5" s="3" t="s">
        <v>3762</v>
      </c>
    </row>
    <row r="6" spans="1:5">
      <c r="A6" s="4" t="s">
        <v>3763</v>
      </c>
      <c r="C6" s="5" t="n">
        <v>2001</v>
      </c>
      <c r="D6" s="5" t="n">
        <v>23853</v>
      </c>
      <c r="E6" s="6" t="n">
        <v>3603</v>
      </c>
    </row>
    <row r="7" spans="1:5">
      <c r="A7" s="4" t="s">
        <v>3764</v>
      </c>
    </row>
    <row r="8" spans="1:5">
      <c r="A8" s="3" t="s">
        <v>3760</v>
      </c>
    </row>
    <row r="9" spans="1:5">
      <c r="A9" s="4" t="s">
        <v>3761</v>
      </c>
      <c r="C9" s="5" t="n">
        <v>6047</v>
      </c>
      <c r="D9" s="5" t="n">
        <v>4057</v>
      </c>
      <c r="E9" s="5" t="n">
        <v>3775</v>
      </c>
    </row>
    <row r="10" spans="1:5">
      <c r="A10" s="3" t="s">
        <v>3762</v>
      </c>
    </row>
    <row r="11" spans="1:5">
      <c r="A11" s="4" t="s">
        <v>3765</v>
      </c>
      <c r="C11" s="5" t="n">
        <v>637</v>
      </c>
      <c r="D11" s="5" t="n">
        <v>791</v>
      </c>
      <c r="E11" s="5" t="n">
        <v>582</v>
      </c>
    </row>
    <row r="12" spans="1:5">
      <c r="A12" s="4" t="s">
        <v>3766</v>
      </c>
      <c r="C12" s="5" t="n">
        <v>0</v>
      </c>
      <c r="D12" s="5" t="n">
        <v>0</v>
      </c>
      <c r="E12" s="5" t="n">
        <v>0</v>
      </c>
    </row>
    <row r="13" spans="1:5">
      <c r="A13" s="4" t="s">
        <v>3767</v>
      </c>
      <c r="C13" s="5" t="n">
        <v>-4354</v>
      </c>
      <c r="D13" s="5" t="n">
        <v>-1037</v>
      </c>
      <c r="E13" s="5" t="n">
        <v>-779</v>
      </c>
    </row>
    <row r="14" spans="1:5">
      <c r="A14" s="4" t="s">
        <v>3768</v>
      </c>
      <c r="C14" s="5" t="n">
        <v>-195</v>
      </c>
      <c r="D14" s="5" t="n">
        <v>2236</v>
      </c>
      <c r="E14" s="5" t="n">
        <v>480</v>
      </c>
    </row>
    <row r="15" spans="1:5">
      <c r="A15" s="4" t="s">
        <v>3763</v>
      </c>
      <c r="C15" s="5" t="n">
        <v>2135</v>
      </c>
      <c r="D15" s="5" t="n">
        <v>6047</v>
      </c>
      <c r="E15" s="5" t="n">
        <v>4057</v>
      </c>
    </row>
    <row r="16" spans="1:5">
      <c r="A16" s="4" t="s">
        <v>3769</v>
      </c>
    </row>
    <row r="17" spans="1:5">
      <c r="A17" s="3" t="s">
        <v>3760</v>
      </c>
    </row>
    <row r="18" spans="1:5">
      <c r="A18" s="4" t="s">
        <v>3761</v>
      </c>
      <c r="C18" s="5" t="n">
        <v>1102</v>
      </c>
      <c r="D18" s="5" t="n">
        <v>1237</v>
      </c>
      <c r="E18" s="5" t="n">
        <v>994</v>
      </c>
    </row>
    <row r="19" spans="1:5">
      <c r="A19" s="3" t="s">
        <v>3762</v>
      </c>
    </row>
    <row r="20" spans="1:5">
      <c r="A20" s="4" t="s">
        <v>3765</v>
      </c>
      <c r="C20" s="5" t="n">
        <v>195</v>
      </c>
      <c r="D20" s="5" t="n">
        <v>143</v>
      </c>
      <c r="E20" s="5" t="n">
        <v>129</v>
      </c>
    </row>
    <row r="21" spans="1:5">
      <c r="A21" s="4" t="s">
        <v>3766</v>
      </c>
      <c r="C21" s="5" t="n">
        <v>0</v>
      </c>
      <c r="D21" s="5" t="n">
        <v>0</v>
      </c>
      <c r="E21" s="5" t="n">
        <v>0</v>
      </c>
    </row>
    <row r="22" spans="1:5">
      <c r="A22" s="4" t="s">
        <v>3767</v>
      </c>
      <c r="C22" s="5" t="n">
        <v>-793</v>
      </c>
      <c r="D22" s="5" t="n">
        <v>-272</v>
      </c>
      <c r="E22" s="5" t="n">
        <v>-153</v>
      </c>
    </row>
    <row r="23" spans="1:5">
      <c r="A23" s="4" t="s">
        <v>3768</v>
      </c>
      <c r="C23" s="5" t="n">
        <v>-22</v>
      </c>
      <c r="D23" s="5" t="n">
        <v>-6</v>
      </c>
      <c r="E23" s="5" t="n">
        <v>268</v>
      </c>
    </row>
    <row r="24" spans="1:5">
      <c r="A24" s="4" t="s">
        <v>3763</v>
      </c>
      <c r="C24" s="5" t="n">
        <v>482</v>
      </c>
      <c r="D24" s="5" t="n">
        <v>1102</v>
      </c>
      <c r="E24" s="5" t="n">
        <v>1237</v>
      </c>
    </row>
    <row r="25" spans="1:5">
      <c r="A25" s="4" t="s">
        <v>3770</v>
      </c>
    </row>
    <row r="26" spans="1:5">
      <c r="A26" s="3" t="s">
        <v>3762</v>
      </c>
    </row>
    <row r="27" spans="1:5">
      <c r="A27" s="4" t="s">
        <v>3771</v>
      </c>
      <c r="C27" s="5" t="n">
        <v>1653</v>
      </c>
      <c r="D27" s="5" t="n">
        <v>4945</v>
      </c>
      <c r="E27" s="5" t="n">
        <v>2820</v>
      </c>
    </row>
    <row r="28" spans="1:5">
      <c r="A28" s="4" t="s">
        <v>3772</v>
      </c>
    </row>
    <row r="29" spans="1:5">
      <c r="A29" s="3" t="s">
        <v>3760</v>
      </c>
    </row>
    <row r="30" spans="1:5">
      <c r="A30" s="4" t="s">
        <v>3761</v>
      </c>
      <c r="C30" s="5" t="n">
        <v>160</v>
      </c>
      <c r="D30" s="5" t="n">
        <v>168</v>
      </c>
      <c r="E30" s="5" t="n">
        <v>216</v>
      </c>
    </row>
    <row r="31" spans="1:5">
      <c r="A31" s="3" t="s">
        <v>3762</v>
      </c>
    </row>
    <row r="32" spans="1:5">
      <c r="A32" s="4" t="s">
        <v>3765</v>
      </c>
      <c r="C32" s="5" t="n">
        <v>55</v>
      </c>
      <c r="D32" s="5" t="n">
        <v>45</v>
      </c>
      <c r="E32" s="5" t="n">
        <v>57</v>
      </c>
    </row>
    <row r="33" spans="1:5">
      <c r="A33" s="4" t="s">
        <v>3766</v>
      </c>
      <c r="C33" s="5" t="n">
        <v>0</v>
      </c>
      <c r="D33" s="5" t="n">
        <v>0</v>
      </c>
      <c r="E33" s="5" t="n">
        <v>0</v>
      </c>
    </row>
    <row r="34" spans="1:5">
      <c r="A34" s="4" t="s">
        <v>3767</v>
      </c>
      <c r="C34" s="5" t="n">
        <v>-135</v>
      </c>
      <c r="D34" s="5" t="n">
        <v>-49</v>
      </c>
      <c r="E34" s="5" t="n">
        <v>-77</v>
      </c>
    </row>
    <row r="35" spans="1:5">
      <c r="A35" s="4" t="s">
        <v>3768</v>
      </c>
      <c r="C35" s="5" t="n">
        <v>-4</v>
      </c>
      <c r="D35" s="5" t="n">
        <v>-4</v>
      </c>
      <c r="E35" s="5" t="n">
        <v>-28</v>
      </c>
    </row>
    <row r="36" spans="1:5">
      <c r="A36" s="4" t="s">
        <v>3763</v>
      </c>
      <c r="C36" s="5" t="n">
        <v>76</v>
      </c>
      <c r="D36" s="5" t="n">
        <v>160</v>
      </c>
      <c r="E36" s="5" t="n">
        <v>168</v>
      </c>
    </row>
    <row r="37" spans="1:5">
      <c r="A37" s="4" t="s">
        <v>3773</v>
      </c>
    </row>
    <row r="38" spans="1:5">
      <c r="A38" s="3" t="s">
        <v>3760</v>
      </c>
    </row>
    <row r="39" spans="1:5">
      <c r="A39" s="4" t="s">
        <v>3761</v>
      </c>
      <c r="C39" s="5" t="n">
        <v>52</v>
      </c>
      <c r="D39" s="5" t="n">
        <v>47</v>
      </c>
      <c r="E39" s="5" t="n">
        <v>52</v>
      </c>
    </row>
    <row r="40" spans="1:5">
      <c r="A40" s="3" t="s">
        <v>3762</v>
      </c>
    </row>
    <row r="41" spans="1:5">
      <c r="A41" s="4" t="s">
        <v>3765</v>
      </c>
      <c r="C41" s="5" t="n">
        <v>11</v>
      </c>
      <c r="D41" s="5" t="n">
        <v>14</v>
      </c>
      <c r="E41" s="5" t="n">
        <v>3</v>
      </c>
    </row>
    <row r="42" spans="1:5">
      <c r="A42" s="4" t="s">
        <v>3766</v>
      </c>
      <c r="C42" s="5" t="n">
        <v>0</v>
      </c>
      <c r="D42" s="5" t="n">
        <v>0</v>
      </c>
      <c r="E42" s="5" t="n">
        <v>0</v>
      </c>
    </row>
    <row r="43" spans="1:5">
      <c r="A43" s="4" t="s">
        <v>3767</v>
      </c>
      <c r="C43" s="5" t="n">
        <v>-37</v>
      </c>
      <c r="D43" s="5" t="n">
        <v>-7</v>
      </c>
      <c r="E43" s="5" t="n">
        <v>-6</v>
      </c>
    </row>
    <row r="44" spans="1:5">
      <c r="A44" s="4" t="s">
        <v>3768</v>
      </c>
      <c r="C44" s="5" t="n">
        <v>-4</v>
      </c>
      <c r="D44" s="5" t="n">
        <v>-2</v>
      </c>
      <c r="E44" s="5" t="n">
        <v>-2</v>
      </c>
    </row>
    <row r="45" spans="1:5">
      <c r="A45" s="4" t="s">
        <v>3763</v>
      </c>
      <c r="C45" s="5" t="n">
        <v>22</v>
      </c>
      <c r="D45" s="5" t="n">
        <v>52</v>
      </c>
      <c r="E45" s="5" t="n">
        <v>47</v>
      </c>
    </row>
    <row r="46" spans="1:5">
      <c r="A46" s="4" t="s">
        <v>3774</v>
      </c>
    </row>
    <row r="47" spans="1:5">
      <c r="A47" s="3" t="s">
        <v>3762</v>
      </c>
    </row>
    <row r="48" spans="1:5">
      <c r="A48" s="4" t="s">
        <v>3771</v>
      </c>
      <c r="C48" s="5" t="n">
        <v>54</v>
      </c>
      <c r="D48" s="5" t="n">
        <v>108</v>
      </c>
      <c r="E48" s="5" t="n">
        <v>121</v>
      </c>
    </row>
    <row r="49" spans="1:5">
      <c r="A49" s="4" t="s">
        <v>3775</v>
      </c>
    </row>
    <row r="50" spans="1:5">
      <c r="A50" s="3" t="s">
        <v>3760</v>
      </c>
    </row>
    <row r="51" spans="1:5">
      <c r="A51" s="4" t="s">
        <v>3761</v>
      </c>
      <c r="B51" s="4" t="s">
        <v>88</v>
      </c>
      <c r="C51" s="5" t="n">
        <v>371</v>
      </c>
      <c r="D51" s="5" t="n">
        <v>1065</v>
      </c>
      <c r="E51" s="5" t="n">
        <v>626</v>
      </c>
    </row>
    <row r="52" spans="1:5">
      <c r="A52" s="3" t="s">
        <v>3762</v>
      </c>
    </row>
    <row r="53" spans="1:5">
      <c r="A53" s="4" t="s">
        <v>3765</v>
      </c>
      <c r="B53" s="4" t="s">
        <v>88</v>
      </c>
      <c r="C53" s="5" t="n">
        <v>4</v>
      </c>
      <c r="D53" s="5" t="n">
        <v>1</v>
      </c>
      <c r="E53" s="5" t="n">
        <v>23</v>
      </c>
    </row>
    <row r="54" spans="1:5">
      <c r="A54" s="4" t="s">
        <v>3766</v>
      </c>
      <c r="B54" s="4" t="s">
        <v>88</v>
      </c>
      <c r="C54" s="5" t="n">
        <v>0</v>
      </c>
      <c r="D54" s="5" t="n">
        <v>0</v>
      </c>
      <c r="E54" s="5" t="n">
        <v>0</v>
      </c>
    </row>
    <row r="55" spans="1:5">
      <c r="A55" s="4" t="s">
        <v>3767</v>
      </c>
      <c r="B55" s="4" t="s">
        <v>88</v>
      </c>
      <c r="C55" s="5" t="n">
        <v>-227</v>
      </c>
      <c r="D55" s="5" t="n">
        <v>-131</v>
      </c>
      <c r="E55" s="5" t="n">
        <v>-170</v>
      </c>
    </row>
    <row r="56" spans="1:5">
      <c r="A56" s="4" t="s">
        <v>3768</v>
      </c>
      <c r="B56" s="4" t="s">
        <v>88</v>
      </c>
      <c r="C56" s="5" t="n">
        <v>241</v>
      </c>
      <c r="D56" s="5" t="n">
        <v>-564</v>
      </c>
      <c r="E56" s="5" t="n">
        <v>586</v>
      </c>
    </row>
    <row r="57" spans="1:5">
      <c r="A57" s="4" t="s">
        <v>3763</v>
      </c>
      <c r="B57" s="4" t="s">
        <v>88</v>
      </c>
      <c r="C57" s="5" t="n">
        <v>389</v>
      </c>
      <c r="D57" s="5" t="n">
        <v>371</v>
      </c>
      <c r="E57" s="5" t="n">
        <v>1065</v>
      </c>
    </row>
    <row r="58" spans="1:5">
      <c r="A58" s="4" t="s">
        <v>3776</v>
      </c>
    </row>
    <row r="59" spans="1:5">
      <c r="A59" s="3" t="s">
        <v>3760</v>
      </c>
    </row>
    <row r="60" spans="1:5">
      <c r="A60" s="4" t="s">
        <v>3761</v>
      </c>
      <c r="B60" s="4" t="s">
        <v>88</v>
      </c>
      <c r="C60" s="5" t="n">
        <v>194</v>
      </c>
      <c r="D60" s="5" t="n">
        <v>443</v>
      </c>
      <c r="E60" s="5" t="n">
        <v>240</v>
      </c>
    </row>
    <row r="61" spans="1:5">
      <c r="A61" s="3" t="s">
        <v>3762</v>
      </c>
    </row>
    <row r="62" spans="1:5">
      <c r="A62" s="4" t="s">
        <v>3765</v>
      </c>
      <c r="B62" s="4" t="s">
        <v>88</v>
      </c>
      <c r="C62" s="5" t="n">
        <v>2</v>
      </c>
      <c r="D62" s="5" t="n">
        <v>1</v>
      </c>
      <c r="E62" s="5" t="n">
        <v>5</v>
      </c>
    </row>
    <row r="63" spans="1:5">
      <c r="A63" s="4" t="s">
        <v>3766</v>
      </c>
      <c r="B63" s="4" t="s">
        <v>88</v>
      </c>
      <c r="C63" s="5" t="n">
        <v>0</v>
      </c>
      <c r="D63" s="5" t="n">
        <v>0</v>
      </c>
      <c r="E63" s="5" t="n">
        <v>0</v>
      </c>
    </row>
    <row r="64" spans="1:5">
      <c r="A64" s="4" t="s">
        <v>3767</v>
      </c>
      <c r="B64" s="4" t="s">
        <v>88</v>
      </c>
      <c r="C64" s="5" t="n">
        <v>-101</v>
      </c>
      <c r="D64" s="5" t="n">
        <v>-42</v>
      </c>
      <c r="E64" s="5" t="n">
        <v>-33</v>
      </c>
    </row>
    <row r="65" spans="1:5">
      <c r="A65" s="4" t="s">
        <v>3768</v>
      </c>
      <c r="B65" s="4" t="s">
        <v>88</v>
      </c>
      <c r="C65" s="5" t="n">
        <v>29</v>
      </c>
      <c r="D65" s="5" t="n">
        <v>-208</v>
      </c>
      <c r="E65" s="5" t="n">
        <v>232</v>
      </c>
    </row>
    <row r="66" spans="1:5">
      <c r="A66" s="4" t="s">
        <v>3763</v>
      </c>
      <c r="B66" s="4" t="s">
        <v>88</v>
      </c>
      <c r="C66" s="5" t="n">
        <v>124</v>
      </c>
      <c r="D66" s="5" t="n">
        <v>194</v>
      </c>
      <c r="E66" s="5" t="n">
        <v>443</v>
      </c>
    </row>
    <row r="67" spans="1:5">
      <c r="A67" s="4" t="s">
        <v>3777</v>
      </c>
    </row>
    <row r="68" spans="1:5">
      <c r="A68" s="3" t="s">
        <v>3762</v>
      </c>
    </row>
    <row r="69" spans="1:5">
      <c r="A69" s="4" t="s">
        <v>3771</v>
      </c>
      <c r="C69" s="5" t="n">
        <v>265</v>
      </c>
      <c r="D69" s="5" t="n">
        <v>177</v>
      </c>
      <c r="E69" s="5" t="n">
        <v>621</v>
      </c>
    </row>
    <row r="70" spans="1:5">
      <c r="A70" s="4" t="s">
        <v>3778</v>
      </c>
    </row>
    <row r="71" spans="1:5">
      <c r="A71" s="3" t="s">
        <v>3760</v>
      </c>
    </row>
    <row r="72" spans="1:5">
      <c r="A72" s="4" t="s">
        <v>3761</v>
      </c>
      <c r="B72" s="4" t="s">
        <v>169</v>
      </c>
      <c r="C72" s="5" t="n">
        <v>18623</v>
      </c>
      <c r="D72" s="5" t="n">
        <v>40</v>
      </c>
      <c r="E72" s="5" t="n">
        <v>37</v>
      </c>
    </row>
    <row r="73" spans="1:5">
      <c r="A73" s="3" t="s">
        <v>3762</v>
      </c>
    </row>
    <row r="74" spans="1:5">
      <c r="A74" s="4" t="s">
        <v>3765</v>
      </c>
      <c r="B74" s="4" t="s">
        <v>169</v>
      </c>
      <c r="C74" s="5" t="n">
        <v>0</v>
      </c>
      <c r="D74" s="5" t="n">
        <v>0</v>
      </c>
      <c r="E74" s="5" t="n">
        <v>0</v>
      </c>
    </row>
    <row r="75" spans="1:5">
      <c r="A75" s="4" t="s">
        <v>3766</v>
      </c>
      <c r="B75" s="4" t="s">
        <v>169</v>
      </c>
      <c r="C75" s="5" t="n">
        <v>0</v>
      </c>
      <c r="D75" s="5" t="n">
        <v>0</v>
      </c>
      <c r="E75" s="5" t="n">
        <v>0</v>
      </c>
    </row>
    <row r="76" spans="1:5">
      <c r="A76" s="4" t="s">
        <v>3767</v>
      </c>
      <c r="B76" s="4" t="s">
        <v>169</v>
      </c>
      <c r="C76" s="5" t="n">
        <v>-18594</v>
      </c>
      <c r="D76" s="5" t="n">
        <v>0</v>
      </c>
      <c r="E76" s="5" t="n">
        <v>3</v>
      </c>
    </row>
    <row r="77" spans="1:5">
      <c r="A77" s="4" t="s">
        <v>3768</v>
      </c>
      <c r="B77" s="4" t="s">
        <v>169</v>
      </c>
      <c r="C77" s="5" t="n">
        <v>0</v>
      </c>
      <c r="D77" s="5" t="n">
        <v>18583</v>
      </c>
      <c r="E77" s="5" t="n">
        <v>0</v>
      </c>
    </row>
    <row r="78" spans="1:5">
      <c r="A78" s="4" t="s">
        <v>3763</v>
      </c>
      <c r="B78" s="4" t="s">
        <v>169</v>
      </c>
      <c r="C78" s="5" t="n">
        <v>29</v>
      </c>
      <c r="D78" s="5" t="n">
        <v>18623</v>
      </c>
      <c r="E78" s="5" t="n">
        <v>40</v>
      </c>
    </row>
    <row r="79" spans="1:5">
      <c r="A79" s="4" t="s">
        <v>3779</v>
      </c>
    </row>
    <row r="80" spans="1:5">
      <c r="A80" s="3" t="s">
        <v>3760</v>
      </c>
    </row>
    <row r="81" spans="1:5">
      <c r="A81" s="4" t="s">
        <v>3761</v>
      </c>
      <c r="B81" s="4" t="s">
        <v>169</v>
      </c>
      <c r="C81" s="5" t="n">
        <v>0</v>
      </c>
      <c r="D81" s="5" t="n">
        <v>0</v>
      </c>
      <c r="E81" s="5" t="n">
        <v>0</v>
      </c>
    </row>
    <row r="82" spans="1:5">
      <c r="A82" s="3" t="s">
        <v>3762</v>
      </c>
    </row>
    <row r="83" spans="1:5">
      <c r="A83" s="4" t="s">
        <v>3765</v>
      </c>
      <c r="B83" s="4" t="s">
        <v>169</v>
      </c>
      <c r="C83" s="5" t="n">
        <v>0</v>
      </c>
      <c r="D83" s="5" t="n">
        <v>0</v>
      </c>
      <c r="E83" s="5" t="n">
        <v>0</v>
      </c>
    </row>
    <row r="84" spans="1:5">
      <c r="A84" s="4" t="s">
        <v>3766</v>
      </c>
      <c r="B84" s="4" t="s">
        <v>169</v>
      </c>
      <c r="C84" s="5" t="n">
        <v>0</v>
      </c>
      <c r="D84" s="5" t="n">
        <v>0</v>
      </c>
      <c r="E84" s="5" t="n">
        <v>0</v>
      </c>
    </row>
    <row r="85" spans="1:5">
      <c r="A85" s="4" t="s">
        <v>3767</v>
      </c>
      <c r="B85" s="4" t="s">
        <v>169</v>
      </c>
      <c r="C85" s="5" t="n">
        <v>0</v>
      </c>
      <c r="D85" s="5" t="n">
        <v>0</v>
      </c>
      <c r="E85" s="5" t="n">
        <v>0</v>
      </c>
    </row>
    <row r="86" spans="1:5">
      <c r="A86" s="4" t="s">
        <v>3768</v>
      </c>
      <c r="B86" s="4" t="s">
        <v>169</v>
      </c>
      <c r="C86" s="5" t="n">
        <v>0</v>
      </c>
      <c r="D86" s="5" t="n">
        <v>0</v>
      </c>
      <c r="E86" s="5" t="n">
        <v>0</v>
      </c>
    </row>
    <row r="87" spans="1:5">
      <c r="A87" s="4" t="s">
        <v>3763</v>
      </c>
      <c r="B87" s="4" t="s">
        <v>169</v>
      </c>
      <c r="C87" s="5" t="n">
        <v>0</v>
      </c>
      <c r="D87" s="5" t="n">
        <v>0</v>
      </c>
      <c r="E87" s="5" t="n">
        <v>0</v>
      </c>
    </row>
    <row r="88" spans="1:5">
      <c r="A88" s="4" t="s">
        <v>3780</v>
      </c>
    </row>
    <row r="89" spans="1:5">
      <c r="A89" s="3" t="s">
        <v>3762</v>
      </c>
    </row>
    <row r="90" spans="1:5">
      <c r="A90" s="4" t="s">
        <v>3771</v>
      </c>
      <c r="C90" s="5" t="n">
        <v>29</v>
      </c>
      <c r="D90" s="5" t="n">
        <v>18623</v>
      </c>
      <c r="E90" s="5" t="n">
        <v>40</v>
      </c>
    </row>
    <row r="91" spans="1:5">
      <c r="A91" s="4" t="s">
        <v>3621</v>
      </c>
    </row>
    <row r="92" spans="1:5">
      <c r="A92" s="3" t="s">
        <v>3760</v>
      </c>
    </row>
    <row r="93" spans="1:5">
      <c r="A93" s="4" t="s">
        <v>3761</v>
      </c>
      <c r="C93" s="5" t="n">
        <v>25201</v>
      </c>
      <c r="D93" s="5" t="n">
        <v>5330</v>
      </c>
      <c r="E93" s="5" t="n">
        <v>4654</v>
      </c>
    </row>
    <row r="94" spans="1:5">
      <c r="A94" s="3" t="s">
        <v>3762</v>
      </c>
    </row>
    <row r="95" spans="1:5">
      <c r="A95" s="4" t="s">
        <v>3765</v>
      </c>
      <c r="C95" s="5" t="n">
        <v>696</v>
      </c>
      <c r="D95" s="5" t="n">
        <v>837</v>
      </c>
      <c r="E95" s="5" t="n">
        <v>662</v>
      </c>
    </row>
    <row r="96" spans="1:5">
      <c r="A96" s="4" t="s">
        <v>3766</v>
      </c>
      <c r="C96" s="5" t="n">
        <v>0</v>
      </c>
      <c r="D96" s="5" t="n">
        <v>0</v>
      </c>
      <c r="E96" s="5" t="n">
        <v>0</v>
      </c>
    </row>
    <row r="97" spans="1:5">
      <c r="A97" s="4" t="s">
        <v>3767</v>
      </c>
      <c r="C97" s="5" t="n">
        <v>-23310</v>
      </c>
      <c r="D97" s="5" t="n">
        <v>-1217</v>
      </c>
      <c r="E97" s="5" t="n">
        <v>-1023</v>
      </c>
    </row>
    <row r="98" spans="1:5">
      <c r="A98" s="4" t="s">
        <v>3768</v>
      </c>
      <c r="C98" s="5" t="n">
        <v>42</v>
      </c>
      <c r="D98" s="5" t="n">
        <v>20251</v>
      </c>
      <c r="E98" s="5" t="n">
        <v>1037</v>
      </c>
    </row>
    <row r="99" spans="1:5">
      <c r="A99" s="4" t="s">
        <v>3763</v>
      </c>
      <c r="C99" s="5" t="n">
        <v>2629</v>
      </c>
      <c r="D99" s="5" t="n">
        <v>25201</v>
      </c>
      <c r="E99" s="5" t="n">
        <v>5330</v>
      </c>
    </row>
    <row r="100" spans="1:5">
      <c r="A100" s="4" t="s">
        <v>3781</v>
      </c>
    </row>
    <row r="101" spans="1:5">
      <c r="A101" s="3" t="s">
        <v>3760</v>
      </c>
    </row>
    <row r="102" spans="1:5">
      <c r="A102" s="4" t="s">
        <v>3761</v>
      </c>
      <c r="C102" s="5" t="n">
        <v>1348</v>
      </c>
      <c r="D102" s="5" t="n">
        <v>1727</v>
      </c>
      <c r="E102" s="5" t="n">
        <v>1285</v>
      </c>
    </row>
    <row r="103" spans="1:5">
      <c r="A103" s="3" t="s">
        <v>3762</v>
      </c>
    </row>
    <row r="104" spans="1:5">
      <c r="A104" s="4" t="s">
        <v>3765</v>
      </c>
      <c r="C104" s="5" t="n">
        <v>208</v>
      </c>
      <c r="D104" s="5" t="n">
        <v>158</v>
      </c>
      <c r="E104" s="5" t="n">
        <v>136</v>
      </c>
    </row>
    <row r="105" spans="1:5">
      <c r="A105" s="4" t="s">
        <v>3766</v>
      </c>
      <c r="C105" s="5" t="n">
        <v>0</v>
      </c>
      <c r="D105" s="5" t="n">
        <v>0</v>
      </c>
      <c r="E105" s="5" t="n">
        <v>0</v>
      </c>
    </row>
    <row r="106" spans="1:5">
      <c r="A106" s="4" t="s">
        <v>3767</v>
      </c>
      <c r="C106" s="5" t="n">
        <v>-931</v>
      </c>
      <c r="D106" s="5" t="n">
        <v>-321</v>
      </c>
      <c r="E106" s="5" t="n">
        <v>-192</v>
      </c>
    </row>
    <row r="107" spans="1:5">
      <c r="A107" s="4" t="s">
        <v>3768</v>
      </c>
      <c r="C107" s="5" t="n">
        <v>3</v>
      </c>
      <c r="D107" s="5" t="n">
        <v>-216</v>
      </c>
      <c r="E107" s="5" t="n">
        <v>499</v>
      </c>
    </row>
    <row r="108" spans="1:5">
      <c r="A108" s="4" t="s">
        <v>3763</v>
      </c>
      <c r="C108" s="5" t="n">
        <v>628</v>
      </c>
      <c r="D108" s="5" t="n">
        <v>1348</v>
      </c>
      <c r="E108" s="5" t="n">
        <v>1727</v>
      </c>
    </row>
    <row r="109" spans="1:5">
      <c r="A109" s="4" t="s">
        <v>3782</v>
      </c>
    </row>
    <row r="110" spans="1:5">
      <c r="A110" s="3" t="s">
        <v>3762</v>
      </c>
    </row>
    <row r="111" spans="1:5">
      <c r="A111" s="4" t="s">
        <v>3771</v>
      </c>
      <c r="C111" s="6" t="n">
        <v>2001</v>
      </c>
      <c r="D111" s="6" t="n">
        <v>23853</v>
      </c>
      <c r="E111" s="6" t="n">
        <v>3603</v>
      </c>
    </row>
    <row r="112" spans="1:5"/>
    <row r="113" spans="1:5">
      <c r="A113" s="4" t="s">
        <v>88</v>
      </c>
      <c r="B113" s="4" t="s">
        <v>3783</v>
      </c>
    </row>
    <row r="114" spans="1:5">
      <c r="A114" s="4" t="s">
        <v>169</v>
      </c>
      <c r="B114" s="4" t="s">
        <v>3784</v>
      </c>
    </row>
  </sheetData>
  <mergeCells count="5">
    <mergeCell ref="A1:B2"/>
    <mergeCell ref="C1:E1"/>
    <mergeCell ref="A112:D112"/>
    <mergeCell ref="B113:D113"/>
    <mergeCell ref="B114:D114"/>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85</v>
      </c>
      <c r="C1" s="2" t="s">
        <v>30</v>
      </c>
      <c r="D1" s="2" t="s">
        <v>31</v>
      </c>
      <c r="E1" s="2" t="s">
        <v>32</v>
      </c>
    </row>
    <row r="2" spans="1:5">
      <c r="A2" s="3" t="s">
        <v>3786</v>
      </c>
    </row>
    <row r="3" spans="1:5">
      <c r="A3" s="4" t="s">
        <v>106</v>
      </c>
      <c r="B3" s="4" t="s">
        <v>88</v>
      </c>
      <c r="C3" s="6" t="n">
        <v>27281</v>
      </c>
      <c r="D3" s="6" t="n">
        <v>37054</v>
      </c>
      <c r="E3" s="6" t="n">
        <v>34740</v>
      </c>
    </row>
    <row r="4" spans="1:5">
      <c r="A4" s="4" t="s">
        <v>108</v>
      </c>
      <c r="C4" s="5" t="n">
        <v>31978</v>
      </c>
      <c r="D4" s="5" t="n">
        <v>54516</v>
      </c>
      <c r="E4" s="5" t="n">
        <v>63501</v>
      </c>
    </row>
    <row r="5" spans="1:5">
      <c r="A5" s="4" t="s">
        <v>109</v>
      </c>
      <c r="C5" s="5" t="n">
        <v>375970</v>
      </c>
      <c r="D5" s="5" t="n">
        <v>376379</v>
      </c>
      <c r="E5" s="5" t="n">
        <v>401465</v>
      </c>
    </row>
    <row r="6" spans="1:5">
      <c r="A6" s="4" t="s">
        <v>110</v>
      </c>
      <c r="C6" s="5" t="n">
        <v>61112</v>
      </c>
      <c r="D6" s="5" t="n">
        <v>63915</v>
      </c>
      <c r="E6" s="5" t="n">
        <v>76375</v>
      </c>
    </row>
    <row r="7" spans="1:5">
      <c r="A7" s="4" t="s">
        <v>111</v>
      </c>
      <c r="C7" s="5" t="n">
        <v>12844</v>
      </c>
      <c r="D7" s="5" t="n">
        <v>11850</v>
      </c>
      <c r="E7" s="5" t="n">
        <v>13129</v>
      </c>
    </row>
    <row r="8" spans="1:5">
      <c r="A8" s="4" t="s">
        <v>105</v>
      </c>
      <c r="C8" s="6" t="n">
        <v>509185</v>
      </c>
      <c r="D8" s="6" t="n">
        <v>543713</v>
      </c>
      <c r="E8" s="6" t="n">
        <v>589210</v>
      </c>
    </row>
    <row r="9" spans="1:5"/>
    <row r="10" spans="1:5">
      <c r="A10" s="4" t="s">
        <v>88</v>
      </c>
      <c r="B10" s="4" t="s">
        <v>171</v>
      </c>
    </row>
  </sheetData>
  <mergeCells count="3">
    <mergeCell ref="A1:B1"/>
    <mergeCell ref="A9:D9"/>
    <mergeCell ref="B10:D10"/>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7</v>
      </c>
      <c r="B1" s="2" t="s">
        <v>30</v>
      </c>
      <c r="C1" s="2" t="s">
        <v>31</v>
      </c>
      <c r="D1" s="2" t="s">
        <v>32</v>
      </c>
    </row>
    <row r="2" spans="1:4">
      <c r="A2" s="3" t="s">
        <v>3788</v>
      </c>
    </row>
    <row r="3" spans="1:4">
      <c r="A3" s="4" t="s">
        <v>108</v>
      </c>
      <c r="B3" s="6" t="n">
        <v>31978</v>
      </c>
      <c r="C3" s="6" t="n">
        <v>54516</v>
      </c>
      <c r="D3" s="6" t="n">
        <v>63501</v>
      </c>
    </row>
    <row r="4" spans="1:4">
      <c r="A4" s="4" t="s">
        <v>3789</v>
      </c>
    </row>
    <row r="5" spans="1:4">
      <c r="A5" s="3" t="s">
        <v>3788</v>
      </c>
    </row>
    <row r="6" spans="1:4">
      <c r="A6" s="4" t="s">
        <v>108</v>
      </c>
      <c r="B6" s="5" t="n">
        <v>19015</v>
      </c>
      <c r="C6" s="5" t="n">
        <v>25941</v>
      </c>
      <c r="D6" s="5" t="n">
        <v>30429</v>
      </c>
    </row>
    <row r="7" spans="1:4">
      <c r="A7" s="4" t="s">
        <v>3790</v>
      </c>
    </row>
    <row r="8" spans="1:4">
      <c r="A8" s="3" t="s">
        <v>3788</v>
      </c>
    </row>
    <row r="9" spans="1:4">
      <c r="A9" s="4" t="s">
        <v>108</v>
      </c>
      <c r="B9" s="5" t="n">
        <v>8370</v>
      </c>
      <c r="C9" s="5" t="n">
        <v>3731</v>
      </c>
      <c r="D9" s="5" t="n">
        <v>4651</v>
      </c>
    </row>
    <row r="10" spans="1:4">
      <c r="A10" s="4" t="s">
        <v>3167</v>
      </c>
    </row>
    <row r="11" spans="1:4">
      <c r="A11" s="3" t="s">
        <v>3788</v>
      </c>
    </row>
    <row r="12" spans="1:4">
      <c r="A12" s="4" t="s">
        <v>108</v>
      </c>
      <c r="B12" s="6" t="n">
        <v>4593</v>
      </c>
      <c r="C12" s="6" t="n">
        <v>24843</v>
      </c>
      <c r="D12" s="6" t="n">
        <v>28420</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1</v>
      </c>
      <c r="B1" s="2" t="s">
        <v>30</v>
      </c>
      <c r="C1" s="2" t="s">
        <v>31</v>
      </c>
      <c r="D1" s="2" t="s">
        <v>32</v>
      </c>
    </row>
    <row r="2" spans="1:4">
      <c r="A2" s="3" t="s">
        <v>3792</v>
      </c>
    </row>
    <row r="3" spans="1:4">
      <c r="A3" s="4" t="s">
        <v>108</v>
      </c>
      <c r="B3" s="6" t="n">
        <v>31978</v>
      </c>
      <c r="C3" s="6" t="n">
        <v>54516</v>
      </c>
      <c r="D3" s="6" t="n">
        <v>63501</v>
      </c>
    </row>
    <row r="4" spans="1:4">
      <c r="A4" s="4" t="s">
        <v>3793</v>
      </c>
    </row>
    <row r="5" spans="1:4">
      <c r="A5" s="3" t="s">
        <v>3792</v>
      </c>
    </row>
    <row r="6" spans="1:4">
      <c r="A6" s="4" t="s">
        <v>108</v>
      </c>
      <c r="B6" s="5" t="n">
        <v>1981</v>
      </c>
      <c r="C6" s="5" t="n">
        <v>762</v>
      </c>
      <c r="D6" s="5" t="n">
        <v>956</v>
      </c>
    </row>
    <row r="7" spans="1:4">
      <c r="A7" s="4" t="s">
        <v>3794</v>
      </c>
    </row>
    <row r="8" spans="1:4">
      <c r="A8" s="3" t="s">
        <v>3792</v>
      </c>
    </row>
    <row r="9" spans="1:4">
      <c r="A9" s="4" t="s">
        <v>108</v>
      </c>
      <c r="B9" s="5" t="n">
        <v>3108</v>
      </c>
      <c r="C9" s="5" t="n">
        <v>526</v>
      </c>
      <c r="D9" s="5" t="n">
        <v>896</v>
      </c>
    </row>
    <row r="10" spans="1:4">
      <c r="A10" s="4" t="s">
        <v>3795</v>
      </c>
    </row>
    <row r="11" spans="1:4">
      <c r="A11" s="3" t="s">
        <v>3792</v>
      </c>
    </row>
    <row r="12" spans="1:4">
      <c r="A12" s="4" t="s">
        <v>108</v>
      </c>
      <c r="B12" s="5" t="n">
        <v>280</v>
      </c>
      <c r="C12" s="5" t="n">
        <v>282</v>
      </c>
      <c r="D12" s="5" t="n">
        <v>306</v>
      </c>
    </row>
    <row r="13" spans="1:4">
      <c r="A13" s="4" t="s">
        <v>3796</v>
      </c>
    </row>
    <row r="14" spans="1:4">
      <c r="A14" s="3" t="s">
        <v>3792</v>
      </c>
    </row>
    <row r="15" spans="1:4">
      <c r="A15" s="4" t="s">
        <v>108</v>
      </c>
      <c r="B15" s="5" t="n">
        <v>442</v>
      </c>
      <c r="C15" s="5" t="n">
        <v>448</v>
      </c>
      <c r="D15" s="5" t="n">
        <v>275</v>
      </c>
    </row>
    <row r="16" spans="1:4">
      <c r="A16" s="4" t="s">
        <v>3797</v>
      </c>
    </row>
    <row r="17" spans="1:4">
      <c r="A17" s="3" t="s">
        <v>3792</v>
      </c>
    </row>
    <row r="18" spans="1:4">
      <c r="A18" s="4" t="s">
        <v>108</v>
      </c>
      <c r="B18" s="5" t="n">
        <v>1701</v>
      </c>
      <c r="C18" s="5" t="n">
        <v>1563</v>
      </c>
      <c r="D18" s="5" t="n">
        <v>1812</v>
      </c>
    </row>
    <row r="19" spans="1:4">
      <c r="A19" s="4" t="s">
        <v>3798</v>
      </c>
    </row>
    <row r="20" spans="1:4">
      <c r="A20" s="3" t="s">
        <v>3792</v>
      </c>
    </row>
    <row r="21" spans="1:4">
      <c r="A21" s="4" t="s">
        <v>108</v>
      </c>
      <c r="B21" s="5" t="n">
        <v>651</v>
      </c>
      <c r="C21" s="5" t="n">
        <v>73</v>
      </c>
      <c r="D21" s="5" t="n">
        <v>317</v>
      </c>
    </row>
    <row r="22" spans="1:4">
      <c r="A22" s="4" t="s">
        <v>3799</v>
      </c>
    </row>
    <row r="23" spans="1:4">
      <c r="A23" s="3" t="s">
        <v>3792</v>
      </c>
    </row>
    <row r="24" spans="1:4">
      <c r="A24" s="4" t="s">
        <v>108</v>
      </c>
      <c r="B24" s="5" t="n">
        <v>207</v>
      </c>
      <c r="C24" s="5" t="n">
        <v>77</v>
      </c>
      <c r="D24" s="5" t="n">
        <v>88</v>
      </c>
    </row>
    <row r="25" spans="1:4">
      <c r="A25" s="4" t="s">
        <v>3800</v>
      </c>
    </row>
    <row r="26" spans="1:4">
      <c r="A26" s="3" t="s">
        <v>3792</v>
      </c>
    </row>
    <row r="27" spans="1:4">
      <c r="A27" s="4" t="s">
        <v>108</v>
      </c>
      <c r="B27" s="5" t="n">
        <v>8370</v>
      </c>
      <c r="C27" s="5" t="n">
        <v>3731</v>
      </c>
      <c r="D27" s="5" t="n">
        <v>4651</v>
      </c>
    </row>
    <row r="28" spans="1:4">
      <c r="A28" s="4" t="s">
        <v>3801</v>
      </c>
    </row>
    <row r="29" spans="1:4">
      <c r="A29" s="3" t="s">
        <v>3792</v>
      </c>
    </row>
    <row r="30" spans="1:4">
      <c r="A30" s="4" t="s">
        <v>108</v>
      </c>
      <c r="B30" s="5" t="n">
        <v>2527</v>
      </c>
      <c r="C30" s="5" t="n">
        <v>3879</v>
      </c>
      <c r="D30" s="5" t="n">
        <v>4995</v>
      </c>
    </row>
    <row r="31" spans="1:4">
      <c r="A31" s="4" t="s">
        <v>3802</v>
      </c>
    </row>
    <row r="32" spans="1:4">
      <c r="A32" s="3" t="s">
        <v>3792</v>
      </c>
    </row>
    <row r="33" spans="1:4">
      <c r="A33" s="4" t="s">
        <v>108</v>
      </c>
      <c r="B33" s="5" t="n">
        <v>6903</v>
      </c>
      <c r="C33" s="5" t="n">
        <v>12592</v>
      </c>
      <c r="D33" s="5" t="n">
        <v>13751</v>
      </c>
    </row>
    <row r="34" spans="1:4">
      <c r="A34" s="4" t="s">
        <v>3803</v>
      </c>
    </row>
    <row r="35" spans="1:4">
      <c r="A35" s="3" t="s">
        <v>3792</v>
      </c>
    </row>
    <row r="36" spans="1:4">
      <c r="A36" s="4" t="s">
        <v>108</v>
      </c>
      <c r="B36" s="5" t="n">
        <v>286</v>
      </c>
      <c r="C36" s="5" t="n">
        <v>330</v>
      </c>
      <c r="D36" s="5" t="n">
        <v>426</v>
      </c>
    </row>
    <row r="37" spans="1:4">
      <c r="A37" s="4" t="s">
        <v>3804</v>
      </c>
    </row>
    <row r="38" spans="1:4">
      <c r="A38" s="3" t="s">
        <v>3792</v>
      </c>
    </row>
    <row r="39" spans="1:4">
      <c r="A39" s="4" t="s">
        <v>108</v>
      </c>
      <c r="B39" s="5" t="n">
        <v>1892</v>
      </c>
      <c r="C39" s="5" t="n">
        <v>2538</v>
      </c>
      <c r="D39" s="5" t="n">
        <v>3294</v>
      </c>
    </row>
    <row r="40" spans="1:4">
      <c r="A40" s="4" t="s">
        <v>3805</v>
      </c>
    </row>
    <row r="41" spans="1:4">
      <c r="A41" s="3" t="s">
        <v>3792</v>
      </c>
    </row>
    <row r="42" spans="1:4">
      <c r="A42" s="4" t="s">
        <v>108</v>
      </c>
      <c r="B42" s="5" t="n">
        <v>2677</v>
      </c>
      <c r="C42" s="5" t="n">
        <v>2398</v>
      </c>
      <c r="D42" s="5" t="n">
        <v>3225</v>
      </c>
    </row>
    <row r="43" spans="1:4">
      <c r="A43" s="4" t="s">
        <v>3806</v>
      </c>
    </row>
    <row r="44" spans="1:4">
      <c r="A44" s="3" t="s">
        <v>3792</v>
      </c>
    </row>
    <row r="45" spans="1:4">
      <c r="A45" s="4" t="s">
        <v>108</v>
      </c>
      <c r="B45" s="5" t="n">
        <v>669</v>
      </c>
      <c r="C45" s="5" t="n">
        <v>836</v>
      </c>
      <c r="D45" s="5" t="n">
        <v>1140</v>
      </c>
    </row>
    <row r="46" spans="1:4">
      <c r="A46" s="4" t="s">
        <v>3807</v>
      </c>
    </row>
    <row r="47" spans="1:4">
      <c r="A47" s="3" t="s">
        <v>3792</v>
      </c>
    </row>
    <row r="48" spans="1:4">
      <c r="A48" s="4" t="s">
        <v>108</v>
      </c>
      <c r="B48" s="5" t="n">
        <v>4061</v>
      </c>
      <c r="C48" s="5" t="n">
        <v>3369</v>
      </c>
      <c r="D48" s="5" t="n">
        <v>3597</v>
      </c>
    </row>
    <row r="49" spans="1:4">
      <c r="A49" s="4" t="s">
        <v>3808</v>
      </c>
    </row>
    <row r="50" spans="1:4">
      <c r="A50" s="3" t="s">
        <v>3792</v>
      </c>
    </row>
    <row r="51" spans="1:4">
      <c r="A51" s="4" t="s">
        <v>108</v>
      </c>
      <c r="B51" s="5" t="n">
        <v>19015</v>
      </c>
      <c r="C51" s="5" t="n">
        <v>25941</v>
      </c>
      <c r="D51" s="5" t="n">
        <v>30429</v>
      </c>
    </row>
    <row r="52" spans="1:4">
      <c r="A52" s="4" t="s">
        <v>3809</v>
      </c>
    </row>
    <row r="53" spans="1:4">
      <c r="A53" s="3" t="s">
        <v>3792</v>
      </c>
    </row>
    <row r="54" spans="1:4">
      <c r="A54" s="4" t="s">
        <v>108</v>
      </c>
      <c r="B54" s="5" t="n">
        <v>55</v>
      </c>
      <c r="C54" s="5" t="n">
        <v>878</v>
      </c>
      <c r="D54" s="5" t="n">
        <v>817</v>
      </c>
    </row>
    <row r="55" spans="1:4">
      <c r="A55" s="4" t="s">
        <v>3810</v>
      </c>
    </row>
    <row r="56" spans="1:4">
      <c r="A56" s="3" t="s">
        <v>3792</v>
      </c>
    </row>
    <row r="57" spans="1:4">
      <c r="A57" s="4" t="s">
        <v>108</v>
      </c>
      <c r="B57" s="5" t="n">
        <v>4534</v>
      </c>
      <c r="C57" s="5" t="n">
        <v>21732</v>
      </c>
      <c r="D57" s="5" t="n">
        <v>23691</v>
      </c>
    </row>
    <row r="58" spans="1:4">
      <c r="A58" s="4" t="s">
        <v>3811</v>
      </c>
    </row>
    <row r="59" spans="1:4">
      <c r="A59" s="3" t="s">
        <v>3792</v>
      </c>
    </row>
    <row r="60" spans="1:4">
      <c r="A60" s="4" t="s">
        <v>108</v>
      </c>
      <c r="B60" s="5" t="n">
        <v>0</v>
      </c>
      <c r="C60" s="5" t="n">
        <v>1817</v>
      </c>
      <c r="D60" s="5" t="n">
        <v>2931</v>
      </c>
    </row>
    <row r="61" spans="1:4">
      <c r="A61" s="4" t="s">
        <v>3812</v>
      </c>
    </row>
    <row r="62" spans="1:4">
      <c r="A62" s="3" t="s">
        <v>3792</v>
      </c>
    </row>
    <row r="63" spans="1:4">
      <c r="A63" s="4" t="s">
        <v>108</v>
      </c>
      <c r="B63" s="5" t="n">
        <v>0</v>
      </c>
      <c r="C63" s="5" t="n">
        <v>13</v>
      </c>
      <c r="D63" s="5" t="n">
        <v>465</v>
      </c>
    </row>
    <row r="64" spans="1:4">
      <c r="A64" s="4" t="s">
        <v>3813</v>
      </c>
    </row>
    <row r="65" spans="1:4">
      <c r="A65" s="3" t="s">
        <v>3792</v>
      </c>
    </row>
    <row r="66" spans="1:4">
      <c r="A66" s="4" t="s">
        <v>108</v>
      </c>
      <c r="B66" s="5" t="n">
        <v>0</v>
      </c>
      <c r="C66" s="5" t="n">
        <v>0</v>
      </c>
      <c r="D66" s="5" t="n">
        <v>3</v>
      </c>
    </row>
    <row r="67" spans="1:4">
      <c r="A67" s="4" t="s">
        <v>3814</v>
      </c>
    </row>
    <row r="68" spans="1:4">
      <c r="A68" s="3" t="s">
        <v>3792</v>
      </c>
    </row>
    <row r="69" spans="1:4">
      <c r="A69" s="4" t="s">
        <v>108</v>
      </c>
      <c r="B69" s="5" t="n">
        <v>4</v>
      </c>
      <c r="C69" s="5" t="n">
        <v>44</v>
      </c>
      <c r="D69" s="5" t="n">
        <v>5</v>
      </c>
    </row>
    <row r="70" spans="1:4">
      <c r="A70" s="4" t="s">
        <v>3815</v>
      </c>
    </row>
    <row r="71" spans="1:4">
      <c r="A71" s="3" t="s">
        <v>3792</v>
      </c>
    </row>
    <row r="72" spans="1:4">
      <c r="A72" s="4" t="s">
        <v>108</v>
      </c>
      <c r="B72" s="5" t="n">
        <v>0</v>
      </c>
      <c r="C72" s="5" t="n">
        <v>360</v>
      </c>
      <c r="D72" s="5" t="n">
        <v>509</v>
      </c>
    </row>
    <row r="73" spans="1:4">
      <c r="A73" s="4" t="s">
        <v>3816</v>
      </c>
    </row>
    <row r="74" spans="1:4">
      <c r="A74" s="3" t="s">
        <v>3792</v>
      </c>
    </row>
    <row r="75" spans="1:4">
      <c r="A75" s="4" t="s">
        <v>108</v>
      </c>
      <c r="B75" s="5" t="n">
        <v>4593</v>
      </c>
      <c r="C75" s="5" t="n">
        <v>24843</v>
      </c>
      <c r="D75" s="5" t="n">
        <v>28420</v>
      </c>
    </row>
    <row r="76" spans="1:4">
      <c r="A76" s="4" t="s">
        <v>3817</v>
      </c>
    </row>
    <row r="77" spans="1:4">
      <c r="A77" s="3" t="s">
        <v>3792</v>
      </c>
    </row>
    <row r="78" spans="1:4">
      <c r="A78" s="4" t="s">
        <v>108</v>
      </c>
      <c r="B78" s="5" t="n">
        <v>4563</v>
      </c>
      <c r="C78" s="5" t="n">
        <v>5518</v>
      </c>
      <c r="D78" s="5" t="n">
        <v>6768</v>
      </c>
    </row>
    <row r="79" spans="1:4">
      <c r="A79" s="4" t="s">
        <v>3818</v>
      </c>
    </row>
    <row r="80" spans="1:4">
      <c r="A80" s="3" t="s">
        <v>3792</v>
      </c>
    </row>
    <row r="81" spans="1:4">
      <c r="A81" s="4" t="s">
        <v>108</v>
      </c>
      <c r="B81" s="5" t="n">
        <v>14545</v>
      </c>
      <c r="C81" s="5" t="n">
        <v>34849</v>
      </c>
      <c r="D81" s="5" t="n">
        <v>38338</v>
      </c>
    </row>
    <row r="82" spans="1:4">
      <c r="A82" s="4" t="s">
        <v>3819</v>
      </c>
    </row>
    <row r="83" spans="1:4">
      <c r="A83" s="3" t="s">
        <v>3792</v>
      </c>
    </row>
    <row r="84" spans="1:4">
      <c r="A84" s="4" t="s">
        <v>108</v>
      </c>
      <c r="B84" s="5" t="n">
        <v>566</v>
      </c>
      <c r="C84" s="5" t="n">
        <v>2429</v>
      </c>
      <c r="D84" s="5" t="n">
        <v>3663</v>
      </c>
    </row>
    <row r="85" spans="1:4">
      <c r="A85" s="4" t="s">
        <v>3820</v>
      </c>
    </row>
    <row r="86" spans="1:4">
      <c r="A86" s="3" t="s">
        <v>3792</v>
      </c>
    </row>
    <row r="87" spans="1:4">
      <c r="A87" s="4" t="s">
        <v>108</v>
      </c>
      <c r="B87" s="5" t="n">
        <v>2335</v>
      </c>
      <c r="C87" s="5" t="n">
        <v>2999</v>
      </c>
      <c r="D87" s="5" t="n">
        <v>4035</v>
      </c>
    </row>
    <row r="88" spans="1:4">
      <c r="A88" s="4" t="s">
        <v>3821</v>
      </c>
    </row>
    <row r="89" spans="1:4">
      <c r="A89" s="3" t="s">
        <v>3792</v>
      </c>
    </row>
    <row r="90" spans="1:4">
      <c r="A90" s="4" t="s">
        <v>108</v>
      </c>
      <c r="B90" s="5" t="n">
        <v>4379</v>
      </c>
      <c r="C90" s="5" t="n">
        <v>3961</v>
      </c>
      <c r="D90" s="5" t="n">
        <v>5040</v>
      </c>
    </row>
    <row r="91" spans="1:4">
      <c r="A91" s="4" t="s">
        <v>3822</v>
      </c>
    </row>
    <row r="92" spans="1:4">
      <c r="A92" s="3" t="s">
        <v>3792</v>
      </c>
    </row>
    <row r="93" spans="1:4">
      <c r="A93" s="4" t="s">
        <v>108</v>
      </c>
      <c r="B93" s="5" t="n">
        <v>1323</v>
      </c>
      <c r="C93" s="5" t="n">
        <v>953</v>
      </c>
      <c r="D93" s="5" t="n">
        <v>1463</v>
      </c>
    </row>
    <row r="94" spans="1:4">
      <c r="A94" s="4" t="s">
        <v>3823</v>
      </c>
    </row>
    <row r="95" spans="1:4">
      <c r="A95" s="3" t="s">
        <v>3792</v>
      </c>
    </row>
    <row r="96" spans="1:4">
      <c r="A96" s="4" t="s">
        <v>108</v>
      </c>
      <c r="B96" s="5" t="n">
        <v>4268</v>
      </c>
      <c r="C96" s="5" t="n">
        <v>3806</v>
      </c>
      <c r="D96" s="5" t="n">
        <v>4194</v>
      </c>
    </row>
    <row r="97" spans="1:4">
      <c r="A97" s="4" t="s">
        <v>3164</v>
      </c>
    </row>
    <row r="98" spans="1:4">
      <c r="A98" s="3" t="s">
        <v>3792</v>
      </c>
    </row>
    <row r="99" spans="1:4">
      <c r="A99" s="4" t="s">
        <v>108</v>
      </c>
      <c r="B99" s="6" t="n">
        <v>31978</v>
      </c>
      <c r="C99" s="6" t="n">
        <v>54516</v>
      </c>
      <c r="D99" s="6" t="n">
        <v>635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4</v>
      </c>
      <c r="B1" s="2" t="s">
        <v>1</v>
      </c>
    </row>
    <row r="2" spans="1:2">
      <c r="B2" s="2" t="s">
        <v>30</v>
      </c>
    </row>
    <row r="3" spans="1:2">
      <c r="A3" s="3" t="s">
        <v>435</v>
      </c>
    </row>
    <row r="4" spans="1:2">
      <c r="A4" s="4" t="s">
        <v>436</v>
      </c>
      <c r="B4" s="4" t="s">
        <v>43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4</v>
      </c>
      <c r="B1" s="2" t="s">
        <v>30</v>
      </c>
      <c r="C1" s="2" t="s">
        <v>31</v>
      </c>
      <c r="D1" s="2" t="s">
        <v>32</v>
      </c>
    </row>
    <row r="2" spans="1:4">
      <c r="A2" s="3" t="s">
        <v>3825</v>
      </c>
    </row>
    <row r="3" spans="1:4">
      <c r="A3" s="4" t="s">
        <v>109</v>
      </c>
      <c r="B3" s="6" t="n">
        <v>375970</v>
      </c>
      <c r="C3" s="6" t="n">
        <v>376379</v>
      </c>
      <c r="D3" s="6" t="n">
        <v>401465</v>
      </c>
    </row>
    <row r="4" spans="1:4">
      <c r="A4" s="4" t="s">
        <v>3826</v>
      </c>
    </row>
    <row r="5" spans="1:4">
      <c r="A5" s="3" t="s">
        <v>3825</v>
      </c>
    </row>
    <row r="6" spans="1:4">
      <c r="A6" s="4" t="s">
        <v>109</v>
      </c>
      <c r="B6" s="5" t="n">
        <v>26459</v>
      </c>
      <c r="C6" s="5" t="n">
        <v>23210</v>
      </c>
      <c r="D6" s="5" t="n">
        <v>21396</v>
      </c>
    </row>
    <row r="7" spans="1:4">
      <c r="A7" s="4" t="s">
        <v>3827</v>
      </c>
    </row>
    <row r="8" spans="1:4">
      <c r="A8" s="3" t="s">
        <v>3825</v>
      </c>
    </row>
    <row r="9" spans="1:4">
      <c r="A9" s="4" t="s">
        <v>109</v>
      </c>
      <c r="B9" s="5" t="n">
        <v>238907</v>
      </c>
      <c r="C9" s="5" t="n">
        <v>223497</v>
      </c>
      <c r="D9" s="5" t="n">
        <v>212604</v>
      </c>
    </row>
    <row r="10" spans="1:4">
      <c r="A10" s="4" t="s">
        <v>3828</v>
      </c>
    </row>
    <row r="11" spans="1:4">
      <c r="A11" s="3" t="s">
        <v>3825</v>
      </c>
    </row>
    <row r="12" spans="1:4">
      <c r="A12" s="4" t="s">
        <v>109</v>
      </c>
      <c r="B12" s="5" t="n">
        <v>105257</v>
      </c>
      <c r="C12" s="5" t="n">
        <v>116538</v>
      </c>
      <c r="D12" s="5" t="n">
        <v>153388</v>
      </c>
    </row>
    <row r="13" spans="1:4">
      <c r="A13" s="4" t="s">
        <v>3829</v>
      </c>
    </row>
    <row r="14" spans="1:4">
      <c r="A14" s="3" t="s">
        <v>3825</v>
      </c>
    </row>
    <row r="15" spans="1:4">
      <c r="A15" s="4" t="s">
        <v>109</v>
      </c>
      <c r="B15" s="5" t="n">
        <v>1207</v>
      </c>
      <c r="C15" s="5" t="n">
        <v>9076</v>
      </c>
      <c r="D15" s="5" t="n">
        <v>13514</v>
      </c>
    </row>
    <row r="16" spans="1:4">
      <c r="A16" s="4" t="s">
        <v>3830</v>
      </c>
    </row>
    <row r="17" spans="1:4">
      <c r="A17" s="3" t="s">
        <v>3825</v>
      </c>
    </row>
    <row r="18" spans="1:4">
      <c r="A18" s="4" t="s">
        <v>109</v>
      </c>
      <c r="B18" s="5" t="n">
        <v>220</v>
      </c>
      <c r="C18" s="5" t="n">
        <v>194</v>
      </c>
      <c r="D18" s="5" t="n">
        <v>233</v>
      </c>
    </row>
    <row r="19" spans="1:4">
      <c r="A19" s="4" t="s">
        <v>3831</v>
      </c>
    </row>
    <row r="20" spans="1:4">
      <c r="A20" s="3" t="s">
        <v>3825</v>
      </c>
    </row>
    <row r="21" spans="1:4">
      <c r="A21" s="4" t="s">
        <v>109</v>
      </c>
      <c r="B21" s="5" t="n">
        <v>3920</v>
      </c>
      <c r="C21" s="5" t="n">
        <v>3864</v>
      </c>
      <c r="D21" s="5" t="n">
        <v>330</v>
      </c>
    </row>
    <row r="22" spans="1:4">
      <c r="A22" s="4" t="s">
        <v>287</v>
      </c>
    </row>
    <row r="23" spans="1:4">
      <c r="A23" s="3" t="s">
        <v>3825</v>
      </c>
    </row>
    <row r="24" spans="1:4">
      <c r="A24" s="4" t="s">
        <v>109</v>
      </c>
      <c r="B24" s="5" t="n">
        <v>375970</v>
      </c>
      <c r="C24" s="5" t="n">
        <v>376379</v>
      </c>
      <c r="D24" s="5" t="n">
        <v>401465</v>
      </c>
    </row>
    <row r="25" spans="1:4">
      <c r="A25" s="4" t="s">
        <v>3832</v>
      </c>
    </row>
    <row r="26" spans="1:4">
      <c r="A26" s="3" t="s">
        <v>3825</v>
      </c>
    </row>
    <row r="27" spans="1:4">
      <c r="A27" s="4" t="s">
        <v>109</v>
      </c>
      <c r="B27" s="5" t="n">
        <v>184934</v>
      </c>
      <c r="C27" s="5" t="n">
        <v>184150</v>
      </c>
      <c r="D27" s="5" t="n">
        <v>189438</v>
      </c>
    </row>
    <row r="28" spans="1:4">
      <c r="A28" s="4" t="s">
        <v>3833</v>
      </c>
    </row>
    <row r="29" spans="1:4">
      <c r="A29" s="3" t="s">
        <v>3825</v>
      </c>
    </row>
    <row r="30" spans="1:4">
      <c r="A30" s="4" t="s">
        <v>109</v>
      </c>
      <c r="B30" s="6" t="n">
        <v>191036</v>
      </c>
      <c r="C30" s="6" t="n">
        <v>192229</v>
      </c>
      <c r="D30" s="6" t="n">
        <v>212027</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4</v>
      </c>
      <c r="B1" s="2" t="s">
        <v>30</v>
      </c>
      <c r="C1" s="2" t="s">
        <v>31</v>
      </c>
      <c r="D1" s="2" t="s">
        <v>32</v>
      </c>
    </row>
    <row r="2" spans="1:4">
      <c r="A2" s="3" t="s">
        <v>3835</v>
      </c>
    </row>
    <row r="3" spans="1:4">
      <c r="A3" s="4" t="s">
        <v>109</v>
      </c>
      <c r="B3" s="6" t="n">
        <v>375970</v>
      </c>
      <c r="C3" s="6" t="n">
        <v>376379</v>
      </c>
      <c r="D3" s="6" t="n">
        <v>401465</v>
      </c>
    </row>
    <row r="4" spans="1:4">
      <c r="A4" s="4" t="s">
        <v>3836</v>
      </c>
    </row>
    <row r="5" spans="1:4">
      <c r="A5" s="3" t="s">
        <v>3835</v>
      </c>
    </row>
    <row r="6" spans="1:4">
      <c r="A6" s="4" t="s">
        <v>109</v>
      </c>
      <c r="B6" s="5" t="n">
        <v>138236</v>
      </c>
      <c r="C6" s="5" t="n">
        <v>123382</v>
      </c>
      <c r="D6" s="5" t="n">
        <v>102730</v>
      </c>
    </row>
    <row r="7" spans="1:4">
      <c r="A7" s="4" t="s">
        <v>3837</v>
      </c>
    </row>
    <row r="8" spans="1:4">
      <c r="A8" s="3" t="s">
        <v>3835</v>
      </c>
    </row>
    <row r="9" spans="1:4">
      <c r="A9" s="4" t="s">
        <v>109</v>
      </c>
      <c r="B9" s="5" t="n">
        <v>7233</v>
      </c>
      <c r="C9" s="5" t="n">
        <v>6816</v>
      </c>
      <c r="D9" s="5" t="n">
        <v>6959</v>
      </c>
    </row>
    <row r="10" spans="1:4">
      <c r="A10" s="4" t="s">
        <v>3838</v>
      </c>
    </row>
    <row r="11" spans="1:4">
      <c r="A11" s="3" t="s">
        <v>3835</v>
      </c>
    </row>
    <row r="12" spans="1:4">
      <c r="A12" s="4" t="s">
        <v>109</v>
      </c>
      <c r="B12" s="5" t="n">
        <v>38383</v>
      </c>
      <c r="C12" s="5" t="n">
        <v>36492</v>
      </c>
      <c r="D12" s="5" t="n">
        <v>36468</v>
      </c>
    </row>
    <row r="13" spans="1:4">
      <c r="A13" s="4" t="s">
        <v>3839</v>
      </c>
    </row>
    <row r="14" spans="1:4">
      <c r="A14" s="3" t="s">
        <v>3835</v>
      </c>
    </row>
    <row r="15" spans="1:4">
      <c r="A15" s="4" t="s">
        <v>109</v>
      </c>
      <c r="B15" s="5" t="n">
        <v>23811</v>
      </c>
      <c r="C15" s="5" t="n">
        <v>23710</v>
      </c>
      <c r="D15" s="5" t="n">
        <v>9862</v>
      </c>
    </row>
    <row r="16" spans="1:4">
      <c r="A16" s="4" t="s">
        <v>3840</v>
      </c>
    </row>
    <row r="17" spans="1:4">
      <c r="A17" s="3" t="s">
        <v>3835</v>
      </c>
    </row>
    <row r="18" spans="1:4">
      <c r="A18" s="4" t="s">
        <v>109</v>
      </c>
      <c r="B18" s="5" t="n">
        <v>41222</v>
      </c>
      <c r="C18" s="5" t="n">
        <v>36728</v>
      </c>
      <c r="D18" s="5" t="n">
        <v>26997</v>
      </c>
    </row>
    <row r="19" spans="1:4">
      <c r="A19" s="4" t="s">
        <v>3841</v>
      </c>
    </row>
    <row r="20" spans="1:4">
      <c r="A20" s="3" t="s">
        <v>3835</v>
      </c>
    </row>
    <row r="21" spans="1:4">
      <c r="A21" s="4" t="s">
        <v>109</v>
      </c>
      <c r="B21" s="5" t="n">
        <v>10856</v>
      </c>
      <c r="C21" s="5" t="n">
        <v>12427</v>
      </c>
      <c r="D21" s="5" t="n">
        <v>47340</v>
      </c>
    </row>
    <row r="22" spans="1:4">
      <c r="A22" s="4" t="s">
        <v>3842</v>
      </c>
    </row>
    <row r="23" spans="1:4">
      <c r="A23" s="3" t="s">
        <v>3835</v>
      </c>
    </row>
    <row r="24" spans="1:4">
      <c r="A24" s="4" t="s">
        <v>109</v>
      </c>
      <c r="B24" s="5" t="n">
        <v>831</v>
      </c>
      <c r="C24" s="5" t="n">
        <v>1028</v>
      </c>
      <c r="D24" s="5" t="n">
        <v>1190</v>
      </c>
    </row>
    <row r="25" spans="1:4">
      <c r="A25" s="4" t="s">
        <v>3843</v>
      </c>
    </row>
    <row r="26" spans="1:4">
      <c r="A26" s="3" t="s">
        <v>3835</v>
      </c>
    </row>
    <row r="27" spans="1:4">
      <c r="A27" s="4" t="s">
        <v>109</v>
      </c>
      <c r="B27" s="5" t="n">
        <v>260573</v>
      </c>
      <c r="C27" s="5" t="n">
        <v>240583</v>
      </c>
      <c r="D27" s="5" t="n">
        <v>231547</v>
      </c>
    </row>
    <row r="28" spans="1:4">
      <c r="A28" s="4" t="s">
        <v>3844</v>
      </c>
    </row>
    <row r="29" spans="1:4">
      <c r="A29" s="3" t="s">
        <v>3835</v>
      </c>
    </row>
    <row r="30" spans="1:4">
      <c r="A30" s="4" t="s">
        <v>109</v>
      </c>
      <c r="B30" s="5" t="n">
        <v>28165</v>
      </c>
      <c r="C30" s="5" t="n">
        <v>39513</v>
      </c>
      <c r="D30" s="5" t="n">
        <v>56391</v>
      </c>
    </row>
    <row r="31" spans="1:4">
      <c r="A31" s="4" t="s">
        <v>3845</v>
      </c>
    </row>
    <row r="32" spans="1:4">
      <c r="A32" s="3" t="s">
        <v>3835</v>
      </c>
    </row>
    <row r="33" spans="1:4">
      <c r="A33" s="4" t="s">
        <v>109</v>
      </c>
      <c r="B33" s="5" t="n">
        <v>14415</v>
      </c>
      <c r="C33" s="5" t="n">
        <v>13372</v>
      </c>
      <c r="D33" s="5" t="n">
        <v>19683</v>
      </c>
    </row>
    <row r="34" spans="1:4">
      <c r="A34" s="4" t="s">
        <v>3846</v>
      </c>
    </row>
    <row r="35" spans="1:4">
      <c r="A35" s="3" t="s">
        <v>3835</v>
      </c>
    </row>
    <row r="36" spans="1:4">
      <c r="A36" s="4" t="s">
        <v>109</v>
      </c>
      <c r="B36" s="5" t="n">
        <v>11837</v>
      </c>
      <c r="C36" s="5" t="n">
        <v>11622</v>
      </c>
      <c r="D36" s="5" t="n">
        <v>10647</v>
      </c>
    </row>
    <row r="37" spans="1:4">
      <c r="A37" s="4" t="s">
        <v>3847</v>
      </c>
    </row>
    <row r="38" spans="1:4">
      <c r="A38" s="3" t="s">
        <v>3835</v>
      </c>
    </row>
    <row r="39" spans="1:4">
      <c r="A39" s="4" t="s">
        <v>109</v>
      </c>
      <c r="B39" s="5" t="n">
        <v>14159</v>
      </c>
      <c r="C39" s="5" t="n">
        <v>15053</v>
      </c>
      <c r="D39" s="5" t="n">
        <v>28328</v>
      </c>
    </row>
    <row r="40" spans="1:4">
      <c r="A40" s="4" t="s">
        <v>3848</v>
      </c>
    </row>
    <row r="41" spans="1:4">
      <c r="A41" s="3" t="s">
        <v>3835</v>
      </c>
    </row>
    <row r="42" spans="1:4">
      <c r="A42" s="4" t="s">
        <v>109</v>
      </c>
      <c r="B42" s="5" t="n">
        <v>21317</v>
      </c>
      <c r="C42" s="5" t="n">
        <v>21436</v>
      </c>
      <c r="D42" s="5" t="n">
        <v>23023</v>
      </c>
    </row>
    <row r="43" spans="1:4">
      <c r="A43" s="4" t="s">
        <v>3849</v>
      </c>
    </row>
    <row r="44" spans="1:4">
      <c r="A44" s="3" t="s">
        <v>3835</v>
      </c>
    </row>
    <row r="45" spans="1:4">
      <c r="A45" s="4" t="s">
        <v>109</v>
      </c>
      <c r="B45" s="5" t="n">
        <v>22564</v>
      </c>
      <c r="C45" s="5" t="n">
        <v>24237</v>
      </c>
      <c r="D45" s="5" t="n">
        <v>14971</v>
      </c>
    </row>
    <row r="46" spans="1:4">
      <c r="A46" s="4" t="s">
        <v>3850</v>
      </c>
    </row>
    <row r="47" spans="1:4">
      <c r="A47" s="3" t="s">
        <v>3835</v>
      </c>
    </row>
    <row r="48" spans="1:4">
      <c r="A48" s="4" t="s">
        <v>109</v>
      </c>
      <c r="B48" s="5" t="n">
        <v>1731</v>
      </c>
      <c r="C48" s="5" t="n">
        <v>1484</v>
      </c>
      <c r="D48" s="5" t="n">
        <v>3382</v>
      </c>
    </row>
    <row r="49" spans="1:4">
      <c r="A49" s="4" t="s">
        <v>3851</v>
      </c>
    </row>
    <row r="50" spans="1:4">
      <c r="A50" s="3" t="s">
        <v>3835</v>
      </c>
    </row>
    <row r="51" spans="1:4">
      <c r="A51" s="4" t="s">
        <v>109</v>
      </c>
      <c r="B51" s="5" t="n">
        <v>114188</v>
      </c>
      <c r="C51" s="5" t="n">
        <v>126716</v>
      </c>
      <c r="D51" s="5" t="n">
        <v>156425</v>
      </c>
    </row>
    <row r="52" spans="1:4">
      <c r="A52" s="4" t="s">
        <v>3852</v>
      </c>
    </row>
    <row r="53" spans="1:4">
      <c r="A53" s="3" t="s">
        <v>3835</v>
      </c>
    </row>
    <row r="54" spans="1:4">
      <c r="A54" s="4" t="s">
        <v>109</v>
      </c>
      <c r="B54" s="5" t="n">
        <v>3</v>
      </c>
      <c r="C54" s="5" t="n">
        <v>2664</v>
      </c>
      <c r="D54" s="5" t="n">
        <v>1901</v>
      </c>
    </row>
    <row r="55" spans="1:4">
      <c r="A55" s="4" t="s">
        <v>3853</v>
      </c>
    </row>
    <row r="56" spans="1:4">
      <c r="A56" s="3" t="s">
        <v>3835</v>
      </c>
    </row>
    <row r="57" spans="1:4">
      <c r="A57" s="4" t="s">
        <v>109</v>
      </c>
      <c r="B57" s="5" t="n">
        <v>429</v>
      </c>
      <c r="C57" s="5" t="n">
        <v>1989</v>
      </c>
      <c r="D57" s="5" t="n">
        <v>4306</v>
      </c>
    </row>
    <row r="58" spans="1:4">
      <c r="A58" s="4" t="s">
        <v>3854</v>
      </c>
    </row>
    <row r="59" spans="1:4">
      <c r="A59" s="3" t="s">
        <v>3835</v>
      </c>
    </row>
    <row r="60" spans="1:4">
      <c r="A60" s="4" t="s">
        <v>109</v>
      </c>
      <c r="B60" s="5" t="n">
        <v>770</v>
      </c>
      <c r="C60" s="5" t="n">
        <v>4272</v>
      </c>
      <c r="D60" s="5" t="n">
        <v>7002</v>
      </c>
    </row>
    <row r="61" spans="1:4">
      <c r="A61" s="4" t="s">
        <v>3855</v>
      </c>
    </row>
    <row r="62" spans="1:4">
      <c r="A62" s="3" t="s">
        <v>3835</v>
      </c>
    </row>
    <row r="63" spans="1:4">
      <c r="A63" s="4" t="s">
        <v>109</v>
      </c>
      <c r="B63" s="5" t="n">
        <v>0</v>
      </c>
      <c r="C63" s="5" t="n">
        <v>2</v>
      </c>
      <c r="D63" s="5" t="n">
        <v>21</v>
      </c>
    </row>
    <row r="64" spans="1:4">
      <c r="A64" s="4" t="s">
        <v>3856</v>
      </c>
    </row>
    <row r="65" spans="1:4">
      <c r="A65" s="3" t="s">
        <v>3835</v>
      </c>
    </row>
    <row r="66" spans="1:4">
      <c r="A66" s="4" t="s">
        <v>109</v>
      </c>
      <c r="B66" s="5" t="n">
        <v>0</v>
      </c>
      <c r="C66" s="5" t="n">
        <v>0</v>
      </c>
      <c r="D66" s="5" t="n">
        <v>263</v>
      </c>
    </row>
    <row r="67" spans="1:4">
      <c r="A67" s="4" t="s">
        <v>3857</v>
      </c>
    </row>
    <row r="68" spans="1:4">
      <c r="A68" s="3" t="s">
        <v>3835</v>
      </c>
    </row>
    <row r="69" spans="1:4">
      <c r="A69" s="4" t="s">
        <v>109</v>
      </c>
      <c r="B69" s="5" t="n">
        <v>7</v>
      </c>
      <c r="C69" s="5" t="n">
        <v>152</v>
      </c>
      <c r="D69" s="5" t="n">
        <v>0</v>
      </c>
    </row>
    <row r="70" spans="1:4">
      <c r="A70" s="4" t="s">
        <v>3858</v>
      </c>
    </row>
    <row r="71" spans="1:4">
      <c r="A71" s="3" t="s">
        <v>3835</v>
      </c>
    </row>
    <row r="72" spans="1:4">
      <c r="A72" s="4" t="s">
        <v>109</v>
      </c>
      <c r="B72" s="5" t="n">
        <v>0</v>
      </c>
      <c r="C72" s="5" t="n">
        <v>0</v>
      </c>
      <c r="D72" s="5" t="n">
        <v>0</v>
      </c>
    </row>
    <row r="73" spans="1:4">
      <c r="A73" s="4" t="s">
        <v>3859</v>
      </c>
    </row>
    <row r="74" spans="1:4">
      <c r="A74" s="3" t="s">
        <v>3835</v>
      </c>
    </row>
    <row r="75" spans="1:4">
      <c r="A75" s="4" t="s">
        <v>109</v>
      </c>
      <c r="B75" s="5" t="n">
        <v>1209</v>
      </c>
      <c r="C75" s="5" t="n">
        <v>9079</v>
      </c>
      <c r="D75" s="5" t="n">
        <v>13493</v>
      </c>
    </row>
    <row r="76" spans="1:4">
      <c r="A76" s="4" t="s">
        <v>3817</v>
      </c>
    </row>
    <row r="77" spans="1:4">
      <c r="A77" s="3" t="s">
        <v>3835</v>
      </c>
    </row>
    <row r="78" spans="1:4">
      <c r="A78" s="4" t="s">
        <v>109</v>
      </c>
      <c r="B78" s="5" t="n">
        <v>166403</v>
      </c>
      <c r="C78" s="5" t="n">
        <v>165559</v>
      </c>
      <c r="D78" s="5" t="n">
        <v>161022</v>
      </c>
    </row>
    <row r="79" spans="1:4">
      <c r="A79" s="4" t="s">
        <v>3818</v>
      </c>
    </row>
    <row r="80" spans="1:4">
      <c r="A80" s="3" t="s">
        <v>3835</v>
      </c>
    </row>
    <row r="81" spans="1:4">
      <c r="A81" s="4" t="s">
        <v>109</v>
      </c>
      <c r="B81" s="5" t="n">
        <v>22077</v>
      </c>
      <c r="C81" s="5" t="n">
        <v>22177</v>
      </c>
      <c r="D81" s="5" t="n">
        <v>30949</v>
      </c>
    </row>
    <row r="82" spans="1:4">
      <c r="A82" s="4" t="s">
        <v>3819</v>
      </c>
    </row>
    <row r="83" spans="1:4">
      <c r="A83" s="3" t="s">
        <v>3835</v>
      </c>
    </row>
    <row r="84" spans="1:4">
      <c r="A84" s="4" t="s">
        <v>109</v>
      </c>
      <c r="B84" s="5" t="n">
        <v>50991</v>
      </c>
      <c r="C84" s="5" t="n">
        <v>52387</v>
      </c>
      <c r="D84" s="5" t="n">
        <v>54117</v>
      </c>
    </row>
    <row r="85" spans="1:4">
      <c r="A85" s="4" t="s">
        <v>3820</v>
      </c>
    </row>
    <row r="86" spans="1:4">
      <c r="A86" s="3" t="s">
        <v>3835</v>
      </c>
    </row>
    <row r="87" spans="1:4">
      <c r="A87" s="4" t="s">
        <v>109</v>
      </c>
      <c r="B87" s="5" t="n">
        <v>37970</v>
      </c>
      <c r="C87" s="5" t="n">
        <v>38764</v>
      </c>
      <c r="D87" s="5" t="n">
        <v>38211</v>
      </c>
    </row>
    <row r="88" spans="1:4">
      <c r="A88" s="4" t="s">
        <v>3821</v>
      </c>
    </row>
    <row r="89" spans="1:4">
      <c r="A89" s="3" t="s">
        <v>3835</v>
      </c>
    </row>
    <row r="90" spans="1:4">
      <c r="A90" s="4" t="s">
        <v>109</v>
      </c>
      <c r="B90" s="5" t="n">
        <v>62539</v>
      </c>
      <c r="C90" s="5" t="n">
        <v>58164</v>
      </c>
      <c r="D90" s="5" t="n">
        <v>50282</v>
      </c>
    </row>
    <row r="91" spans="1:4">
      <c r="A91" s="4" t="s">
        <v>3822</v>
      </c>
    </row>
    <row r="92" spans="1:4">
      <c r="A92" s="3" t="s">
        <v>3835</v>
      </c>
    </row>
    <row r="93" spans="1:4">
      <c r="A93" s="4" t="s">
        <v>109</v>
      </c>
      <c r="B93" s="5" t="n">
        <v>33427</v>
      </c>
      <c r="C93" s="5" t="n">
        <v>36815</v>
      </c>
      <c r="D93" s="5" t="n">
        <v>62311</v>
      </c>
    </row>
    <row r="94" spans="1:4">
      <c r="A94" s="4" t="s">
        <v>3823</v>
      </c>
    </row>
    <row r="95" spans="1:4">
      <c r="A95" s="3" t="s">
        <v>3835</v>
      </c>
    </row>
    <row r="96" spans="1:4">
      <c r="A96" s="4" t="s">
        <v>109</v>
      </c>
      <c r="B96" s="5" t="n">
        <v>2563</v>
      </c>
      <c r="C96" s="5" t="n">
        <v>2511</v>
      </c>
      <c r="D96" s="5" t="n">
        <v>4572</v>
      </c>
    </row>
    <row r="97" spans="1:4">
      <c r="A97" s="4" t="s">
        <v>3164</v>
      </c>
    </row>
    <row r="98" spans="1:4">
      <c r="A98" s="3" t="s">
        <v>3835</v>
      </c>
    </row>
    <row r="99" spans="1:4">
      <c r="A99" s="4" t="s">
        <v>109</v>
      </c>
      <c r="B99" s="6" t="n">
        <v>375970</v>
      </c>
      <c r="C99" s="6" t="n">
        <v>376379</v>
      </c>
      <c r="D99" s="6" t="n">
        <v>401465</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s>
  <sheetData>
    <row r="1" spans="1:5">
      <c r="A1" s="1" t="s">
        <v>3860</v>
      </c>
      <c r="C1" s="2" t="s">
        <v>30</v>
      </c>
      <c r="D1" s="2" t="s">
        <v>31</v>
      </c>
      <c r="E1" s="2" t="s">
        <v>32</v>
      </c>
    </row>
    <row r="2" spans="1:5">
      <c r="A2" s="3" t="s">
        <v>3861</v>
      </c>
    </row>
    <row r="3" spans="1:5">
      <c r="A3" s="4" t="s">
        <v>110</v>
      </c>
      <c r="C3" s="6" t="n">
        <v>61112</v>
      </c>
      <c r="D3" s="6" t="n">
        <v>63915</v>
      </c>
      <c r="E3" s="6" t="n">
        <v>76375</v>
      </c>
    </row>
    <row r="4" spans="1:5">
      <c r="A4" s="4" t="s">
        <v>3862</v>
      </c>
    </row>
    <row r="5" spans="1:5">
      <c r="A5" s="3" t="s">
        <v>3861</v>
      </c>
    </row>
    <row r="6" spans="1:5">
      <c r="A6" s="4" t="s">
        <v>110</v>
      </c>
      <c r="C6" s="5" t="n">
        <v>267</v>
      </c>
      <c r="D6" s="5" t="n">
        <v>1309</v>
      </c>
      <c r="E6" s="5" t="n">
        <v>875</v>
      </c>
    </row>
    <row r="7" spans="1:5">
      <c r="A7" s="4" t="s">
        <v>3863</v>
      </c>
    </row>
    <row r="8" spans="1:5">
      <c r="A8" s="3" t="s">
        <v>3861</v>
      </c>
    </row>
    <row r="9" spans="1:5">
      <c r="A9" s="4" t="s">
        <v>110</v>
      </c>
      <c r="C9" s="5" t="n">
        <v>9638</v>
      </c>
      <c r="D9" s="5" t="n">
        <v>9418</v>
      </c>
      <c r="E9" s="5" t="n">
        <v>8766</v>
      </c>
    </row>
    <row r="10" spans="1:5">
      <c r="A10" s="4" t="s">
        <v>3864</v>
      </c>
    </row>
    <row r="11" spans="1:5">
      <c r="A11" s="3" t="s">
        <v>3861</v>
      </c>
    </row>
    <row r="12" spans="1:5">
      <c r="A12" s="4" t="s">
        <v>110</v>
      </c>
      <c r="B12" s="4" t="s">
        <v>88</v>
      </c>
      <c r="C12" s="5" t="n">
        <v>15809</v>
      </c>
      <c r="D12" s="5" t="n">
        <v>16425</v>
      </c>
      <c r="E12" s="5" t="n">
        <v>24845</v>
      </c>
    </row>
    <row r="13" spans="1:5">
      <c r="A13" s="4" t="s">
        <v>3865</v>
      </c>
    </row>
    <row r="14" spans="1:5">
      <c r="A14" s="3" t="s">
        <v>3861</v>
      </c>
    </row>
    <row r="15" spans="1:5">
      <c r="A15" s="4" t="s">
        <v>110</v>
      </c>
      <c r="C15" s="5" t="n">
        <v>814</v>
      </c>
      <c r="D15" s="5" t="n">
        <v>807</v>
      </c>
      <c r="E15" s="5" t="n">
        <v>468</v>
      </c>
    </row>
    <row r="16" spans="1:5">
      <c r="A16" s="4" t="s">
        <v>3866</v>
      </c>
    </row>
    <row r="17" spans="1:5">
      <c r="A17" s="3" t="s">
        <v>3861</v>
      </c>
    </row>
    <row r="18" spans="1:5">
      <c r="A18" s="4" t="s">
        <v>110</v>
      </c>
      <c r="C18" s="5" t="n">
        <v>1630</v>
      </c>
      <c r="D18" s="5" t="n">
        <v>2295</v>
      </c>
      <c r="E18" s="5" t="n">
        <v>3693</v>
      </c>
    </row>
    <row r="19" spans="1:5">
      <c r="A19" s="4" t="s">
        <v>3867</v>
      </c>
    </row>
    <row r="20" spans="1:5">
      <c r="A20" s="3" t="s">
        <v>3861</v>
      </c>
    </row>
    <row r="21" spans="1:5">
      <c r="A21" s="4" t="s">
        <v>110</v>
      </c>
      <c r="C21" s="5" t="n">
        <v>142</v>
      </c>
      <c r="D21" s="5" t="n">
        <v>0</v>
      </c>
      <c r="E21" s="5" t="n">
        <v>0</v>
      </c>
    </row>
    <row r="22" spans="1:5">
      <c r="A22" s="4" t="s">
        <v>3868</v>
      </c>
    </row>
    <row r="23" spans="1:5">
      <c r="A23" s="3" t="s">
        <v>3861</v>
      </c>
    </row>
    <row r="24" spans="1:5">
      <c r="A24" s="4" t="s">
        <v>110</v>
      </c>
      <c r="C24" s="5" t="n">
        <v>9136</v>
      </c>
      <c r="D24" s="5" t="n">
        <v>8481</v>
      </c>
      <c r="E24" s="5" t="n">
        <v>6972</v>
      </c>
    </row>
    <row r="25" spans="1:5">
      <c r="A25" s="4" t="s">
        <v>3869</v>
      </c>
    </row>
    <row r="26" spans="1:5">
      <c r="A26" s="3" t="s">
        <v>3861</v>
      </c>
    </row>
    <row r="27" spans="1:5">
      <c r="A27" s="4" t="s">
        <v>110</v>
      </c>
      <c r="C27" s="5" t="n">
        <v>5490</v>
      </c>
      <c r="D27" s="5" t="n">
        <v>4500</v>
      </c>
      <c r="E27" s="5" t="n">
        <v>4070</v>
      </c>
    </row>
    <row r="28" spans="1:5">
      <c r="A28" s="4" t="s">
        <v>3870</v>
      </c>
    </row>
    <row r="29" spans="1:5">
      <c r="A29" s="3" t="s">
        <v>3861</v>
      </c>
    </row>
    <row r="30" spans="1:5">
      <c r="A30" s="4" t="s">
        <v>110</v>
      </c>
      <c r="C30" s="5" t="n">
        <v>5490</v>
      </c>
      <c r="D30" s="5" t="n">
        <v>4500</v>
      </c>
      <c r="E30" s="5" t="n">
        <v>4070</v>
      </c>
    </row>
    <row r="31" spans="1:5">
      <c r="A31" s="4" t="s">
        <v>3871</v>
      </c>
    </row>
    <row r="32" spans="1:5">
      <c r="A32" s="3" t="s">
        <v>3861</v>
      </c>
    </row>
    <row r="33" spans="1:5">
      <c r="A33" s="4" t="s">
        <v>110</v>
      </c>
      <c r="C33" s="5" t="n">
        <v>0</v>
      </c>
      <c r="D33" s="5" t="n">
        <v>0</v>
      </c>
      <c r="E33" s="5" t="n">
        <v>0</v>
      </c>
    </row>
    <row r="34" spans="1:5">
      <c r="A34" s="4" t="s">
        <v>3872</v>
      </c>
    </row>
    <row r="35" spans="1:5">
      <c r="A35" s="3" t="s">
        <v>3861</v>
      </c>
    </row>
    <row r="36" spans="1:5">
      <c r="A36" s="4" t="s">
        <v>110</v>
      </c>
      <c r="C36" s="5" t="n">
        <v>3647</v>
      </c>
      <c r="D36" s="5" t="n">
        <v>3981</v>
      </c>
      <c r="E36" s="5" t="n">
        <v>2902</v>
      </c>
    </row>
    <row r="37" spans="1:5">
      <c r="A37" s="4" t="s">
        <v>3873</v>
      </c>
    </row>
    <row r="38" spans="1:5">
      <c r="A38" s="3" t="s">
        <v>3861</v>
      </c>
    </row>
    <row r="39" spans="1:5">
      <c r="A39" s="4" t="s">
        <v>110</v>
      </c>
      <c r="C39" s="5" t="n">
        <v>107</v>
      </c>
      <c r="D39" s="5" t="n">
        <v>107</v>
      </c>
      <c r="E39" s="5" t="n">
        <v>359</v>
      </c>
    </row>
    <row r="40" spans="1:5">
      <c r="A40" s="4" t="s">
        <v>3874</v>
      </c>
    </row>
    <row r="41" spans="1:5">
      <c r="A41" s="3" t="s">
        <v>3861</v>
      </c>
    </row>
    <row r="42" spans="1:5">
      <c r="A42" s="4" t="s">
        <v>110</v>
      </c>
      <c r="C42" s="5" t="n">
        <v>3540</v>
      </c>
      <c r="D42" s="5" t="n">
        <v>3875</v>
      </c>
      <c r="E42" s="5" t="n">
        <v>2543</v>
      </c>
    </row>
    <row r="43" spans="1:5">
      <c r="A43" s="4" t="s">
        <v>3875</v>
      </c>
    </row>
    <row r="44" spans="1:5">
      <c r="A44" s="3" t="s">
        <v>3861</v>
      </c>
    </row>
    <row r="45" spans="1:5">
      <c r="A45" s="4" t="s">
        <v>110</v>
      </c>
      <c r="C45" s="5" t="n">
        <v>37436</v>
      </c>
      <c r="D45" s="5" t="n">
        <v>38735</v>
      </c>
      <c r="E45" s="5" t="n">
        <v>45619</v>
      </c>
    </row>
    <row r="46" spans="1:5">
      <c r="A46" s="4" t="s">
        <v>3876</v>
      </c>
    </row>
    <row r="47" spans="1:5">
      <c r="A47" s="3" t="s">
        <v>3861</v>
      </c>
    </row>
    <row r="48" spans="1:5">
      <c r="A48" s="4" t="s">
        <v>110</v>
      </c>
      <c r="C48" s="5" t="n">
        <v>3237</v>
      </c>
      <c r="D48" s="5" t="n">
        <v>3157</v>
      </c>
      <c r="E48" s="5" t="n">
        <v>382</v>
      </c>
    </row>
    <row r="49" spans="1:5">
      <c r="A49" s="4" t="s">
        <v>3877</v>
      </c>
    </row>
    <row r="50" spans="1:5">
      <c r="A50" s="3" t="s">
        <v>3861</v>
      </c>
    </row>
    <row r="51" spans="1:5">
      <c r="A51" s="4" t="s">
        <v>110</v>
      </c>
      <c r="C51" s="5" t="n">
        <v>9335</v>
      </c>
      <c r="D51" s="5" t="n">
        <v>11109</v>
      </c>
      <c r="E51" s="5" t="n">
        <v>15134</v>
      </c>
    </row>
    <row r="52" spans="1:5">
      <c r="A52" s="4" t="s">
        <v>3878</v>
      </c>
    </row>
    <row r="53" spans="1:5">
      <c r="A53" s="3" t="s">
        <v>3861</v>
      </c>
    </row>
    <row r="54" spans="1:5">
      <c r="A54" s="4" t="s">
        <v>110</v>
      </c>
      <c r="C54" s="5" t="n">
        <v>569</v>
      </c>
      <c r="D54" s="5" t="n">
        <v>650</v>
      </c>
      <c r="E54" s="5" t="n">
        <v>149</v>
      </c>
    </row>
    <row r="55" spans="1:5">
      <c r="A55" s="4" t="s">
        <v>3879</v>
      </c>
    </row>
    <row r="56" spans="1:5">
      <c r="A56" s="3" t="s">
        <v>3861</v>
      </c>
    </row>
    <row r="57" spans="1:5">
      <c r="A57" s="4" t="s">
        <v>110</v>
      </c>
      <c r="C57" s="5" t="n">
        <v>1455</v>
      </c>
      <c r="D57" s="5" t="n">
        <v>1809</v>
      </c>
      <c r="E57" s="5" t="n">
        <v>2059</v>
      </c>
    </row>
    <row r="58" spans="1:5">
      <c r="A58" s="4" t="s">
        <v>3880</v>
      </c>
    </row>
    <row r="59" spans="1:5">
      <c r="A59" s="3" t="s">
        <v>3861</v>
      </c>
    </row>
    <row r="60" spans="1:5">
      <c r="A60" s="4" t="s">
        <v>110</v>
      </c>
      <c r="C60" s="5" t="n">
        <v>38</v>
      </c>
      <c r="D60" s="5" t="n">
        <v>47</v>
      </c>
      <c r="E60" s="5" t="n">
        <v>3019</v>
      </c>
    </row>
    <row r="61" spans="1:5">
      <c r="A61" s="4" t="s">
        <v>3881</v>
      </c>
    </row>
    <row r="62" spans="1:5">
      <c r="A62" s="3" t="s">
        <v>3861</v>
      </c>
    </row>
    <row r="63" spans="1:5">
      <c r="A63" s="4" t="s">
        <v>110</v>
      </c>
      <c r="C63" s="5" t="n">
        <v>544</v>
      </c>
      <c r="D63" s="5" t="n">
        <v>0</v>
      </c>
      <c r="E63" s="5" t="n">
        <v>0</v>
      </c>
    </row>
    <row r="64" spans="1:5">
      <c r="A64" s="4" t="s">
        <v>3882</v>
      </c>
    </row>
    <row r="65" spans="1:5">
      <c r="A65" s="3" t="s">
        <v>3861</v>
      </c>
    </row>
    <row r="66" spans="1:5">
      <c r="A66" s="4" t="s">
        <v>110</v>
      </c>
      <c r="C66" s="5" t="n">
        <v>8499</v>
      </c>
      <c r="D66" s="5" t="n">
        <v>8407</v>
      </c>
      <c r="E66" s="5" t="n">
        <v>10016</v>
      </c>
    </row>
    <row r="67" spans="1:5">
      <c r="A67" s="4" t="s">
        <v>3883</v>
      </c>
    </row>
    <row r="68" spans="1:5">
      <c r="A68" s="3" t="s">
        <v>3861</v>
      </c>
    </row>
    <row r="69" spans="1:5">
      <c r="A69" s="4" t="s">
        <v>110</v>
      </c>
      <c r="C69" s="5" t="n">
        <v>873</v>
      </c>
      <c r="D69" s="5" t="n">
        <v>2085</v>
      </c>
      <c r="E69" s="5" t="n">
        <v>1548</v>
      </c>
    </row>
    <row r="70" spans="1:5">
      <c r="A70" s="4" t="s">
        <v>3884</v>
      </c>
    </row>
    <row r="71" spans="1:5">
      <c r="A71" s="3" t="s">
        <v>3861</v>
      </c>
    </row>
    <row r="72" spans="1:5">
      <c r="A72" s="4" t="s">
        <v>110</v>
      </c>
      <c r="C72" s="5" t="n">
        <v>873</v>
      </c>
      <c r="D72" s="5" t="n">
        <v>2085</v>
      </c>
      <c r="E72" s="5" t="n">
        <v>1548</v>
      </c>
    </row>
    <row r="73" spans="1:5">
      <c r="A73" s="4" t="s">
        <v>3885</v>
      </c>
    </row>
    <row r="74" spans="1:5">
      <c r="A74" s="3" t="s">
        <v>3861</v>
      </c>
    </row>
    <row r="75" spans="1:5">
      <c r="A75" s="4" t="s">
        <v>110</v>
      </c>
      <c r="C75" s="5" t="n">
        <v>0</v>
      </c>
      <c r="D75" s="5" t="n">
        <v>0</v>
      </c>
      <c r="E75" s="5" t="n">
        <v>0</v>
      </c>
    </row>
    <row r="76" spans="1:5">
      <c r="A76" s="4" t="s">
        <v>3886</v>
      </c>
    </row>
    <row r="77" spans="1:5">
      <c r="A77" s="3" t="s">
        <v>3861</v>
      </c>
    </row>
    <row r="78" spans="1:5">
      <c r="A78" s="4" t="s">
        <v>110</v>
      </c>
      <c r="C78" s="5" t="n">
        <v>7626</v>
      </c>
      <c r="D78" s="5" t="n">
        <v>6323</v>
      </c>
      <c r="E78" s="5" t="n">
        <v>8467</v>
      </c>
    </row>
    <row r="79" spans="1:5">
      <c r="A79" s="4" t="s">
        <v>3887</v>
      </c>
    </row>
    <row r="80" spans="1:5">
      <c r="A80" s="3" t="s">
        <v>3861</v>
      </c>
    </row>
    <row r="81" spans="1:5">
      <c r="A81" s="4" t="s">
        <v>110</v>
      </c>
      <c r="C81" s="5" t="n">
        <v>74</v>
      </c>
      <c r="D81" s="5" t="n">
        <v>55</v>
      </c>
      <c r="E81" s="5" t="n">
        <v>620</v>
      </c>
    </row>
    <row r="82" spans="1:5">
      <c r="A82" s="4" t="s">
        <v>3888</v>
      </c>
    </row>
    <row r="83" spans="1:5">
      <c r="A83" s="3" t="s">
        <v>3861</v>
      </c>
    </row>
    <row r="84" spans="1:5">
      <c r="A84" s="4" t="s">
        <v>110</v>
      </c>
      <c r="C84" s="5" t="n">
        <v>7552</v>
      </c>
      <c r="D84" s="5" t="n">
        <v>6268</v>
      </c>
      <c r="E84" s="5" t="n">
        <v>7846</v>
      </c>
    </row>
    <row r="85" spans="1:5">
      <c r="A85" s="4" t="s">
        <v>3889</v>
      </c>
    </row>
    <row r="86" spans="1:5">
      <c r="A86" s="3" t="s">
        <v>3861</v>
      </c>
    </row>
    <row r="87" spans="1:5">
      <c r="A87" s="4" t="s">
        <v>110</v>
      </c>
      <c r="C87" s="5" t="n">
        <v>23676</v>
      </c>
      <c r="D87" s="5" t="n">
        <v>25180</v>
      </c>
      <c r="E87" s="5" t="n">
        <v>30759</v>
      </c>
    </row>
    <row r="88" spans="1:5">
      <c r="A88" s="4" t="s">
        <v>3164</v>
      </c>
    </row>
    <row r="89" spans="1:5">
      <c r="A89" s="3" t="s">
        <v>3861</v>
      </c>
    </row>
    <row r="90" spans="1:5">
      <c r="A90" s="4" t="s">
        <v>110</v>
      </c>
      <c r="C90" s="6" t="n">
        <v>61112</v>
      </c>
      <c r="D90" s="6" t="n">
        <v>63915</v>
      </c>
      <c r="E90" s="6" t="n">
        <v>76375</v>
      </c>
    </row>
    <row r="91" spans="1:5"/>
    <row r="92" spans="1:5">
      <c r="A92" s="4" t="s">
        <v>88</v>
      </c>
      <c r="B92" s="4" t="s">
        <v>3890</v>
      </c>
    </row>
  </sheetData>
  <mergeCells count="3">
    <mergeCell ref="A1:B1"/>
    <mergeCell ref="A91:D91"/>
    <mergeCell ref="B92:D9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s>
  <sheetData>
    <row r="1" spans="1:11">
      <c r="A1" s="1" t="s">
        <v>3891</v>
      </c>
      <c r="C1" s="2" t="s">
        <v>1084</v>
      </c>
      <c r="D1" s="2" t="s">
        <v>1085</v>
      </c>
      <c r="E1" s="2" t="s">
        <v>3892</v>
      </c>
      <c r="F1" s="2" t="s">
        <v>3893</v>
      </c>
      <c r="G1" s="2" t="s">
        <v>1086</v>
      </c>
      <c r="H1" s="2" t="s">
        <v>3894</v>
      </c>
      <c r="I1" s="2" t="s">
        <v>3895</v>
      </c>
      <c r="J1" s="2" t="s">
        <v>3896</v>
      </c>
      <c r="K1" s="2" t="s">
        <v>3897</v>
      </c>
    </row>
    <row r="2" spans="1:11">
      <c r="A2" s="3" t="s">
        <v>3898</v>
      </c>
    </row>
    <row r="3" spans="1:11">
      <c r="A3" s="4" t="s">
        <v>3899</v>
      </c>
      <c r="E3" s="9" t="n">
        <v>1000</v>
      </c>
      <c r="F3" s="6" t="n">
        <v>500</v>
      </c>
      <c r="H3" s="9" t="n">
        <v>1000</v>
      </c>
      <c r="I3" s="9" t="n">
        <v>1500</v>
      </c>
      <c r="J3" s="9" t="n">
        <v>1500</v>
      </c>
      <c r="K3" s="9" t="n">
        <v>1500</v>
      </c>
    </row>
    <row r="4" spans="1:11">
      <c r="A4" s="4" t="s">
        <v>3900</v>
      </c>
    </row>
    <row r="5" spans="1:11">
      <c r="A5" s="3" t="s">
        <v>3898</v>
      </c>
    </row>
    <row r="6" spans="1:11">
      <c r="A6" s="4" t="s">
        <v>3899</v>
      </c>
      <c r="B6" s="4" t="s">
        <v>88</v>
      </c>
      <c r="C6" s="6" t="n">
        <v>35</v>
      </c>
      <c r="D6" s="6" t="n">
        <v>36</v>
      </c>
      <c r="G6" s="6" t="n">
        <v>855</v>
      </c>
    </row>
    <row r="7" spans="1:11">
      <c r="A7" s="4" t="s">
        <v>3901</v>
      </c>
    </row>
    <row r="8" spans="1:11">
      <c r="A8" s="3" t="s">
        <v>3898</v>
      </c>
    </row>
    <row r="9" spans="1:11">
      <c r="A9" s="4" t="s">
        <v>3899</v>
      </c>
      <c r="B9" s="4" t="s">
        <v>169</v>
      </c>
      <c r="C9" s="5" t="n">
        <v>98</v>
      </c>
      <c r="D9" s="5" t="n">
        <v>98</v>
      </c>
      <c r="G9" s="5" t="n">
        <v>100</v>
      </c>
    </row>
    <row r="10" spans="1:11">
      <c r="A10" s="4" t="s">
        <v>3902</v>
      </c>
    </row>
    <row r="11" spans="1:11">
      <c r="A11" s="3" t="s">
        <v>3898</v>
      </c>
    </row>
    <row r="12" spans="1:11">
      <c r="A12" s="4" t="s">
        <v>3899</v>
      </c>
      <c r="C12" s="5" t="n">
        <v>19</v>
      </c>
      <c r="D12" s="5" t="n">
        <v>19</v>
      </c>
      <c r="G12" s="5" t="n">
        <v>22</v>
      </c>
    </row>
    <row r="13" spans="1:11">
      <c r="A13" s="4" t="s">
        <v>3903</v>
      </c>
    </row>
    <row r="14" spans="1:11">
      <c r="A14" s="3" t="s">
        <v>3898</v>
      </c>
    </row>
    <row r="15" spans="1:11">
      <c r="A15" s="4" t="s">
        <v>3899</v>
      </c>
      <c r="C15" s="5" t="n">
        <v>19</v>
      </c>
      <c r="D15" s="5" t="n">
        <v>1</v>
      </c>
      <c r="G15" s="5" t="n">
        <v>1</v>
      </c>
    </row>
    <row r="16" spans="1:11">
      <c r="A16" s="4" t="s">
        <v>3904</v>
      </c>
    </row>
    <row r="17" spans="1:11">
      <c r="A17" s="3" t="s">
        <v>3898</v>
      </c>
    </row>
    <row r="18" spans="1:11">
      <c r="A18" s="4" t="s">
        <v>3899</v>
      </c>
      <c r="C18" s="5" t="n">
        <v>9</v>
      </c>
      <c r="D18" s="5" t="n">
        <v>9</v>
      </c>
      <c r="G18" s="5" t="n">
        <v>1</v>
      </c>
    </row>
    <row r="19" spans="1:11">
      <c r="A19" s="4" t="s">
        <v>3905</v>
      </c>
    </row>
    <row r="20" spans="1:11">
      <c r="A20" s="3" t="s">
        <v>3898</v>
      </c>
    </row>
    <row r="21" spans="1:11">
      <c r="A21" s="4" t="s">
        <v>3899</v>
      </c>
      <c r="C21" s="6" t="n">
        <v>181</v>
      </c>
      <c r="D21" s="6" t="n">
        <v>163</v>
      </c>
      <c r="G21" s="6" t="n">
        <v>979</v>
      </c>
    </row>
    <row r="22" spans="1:11"/>
    <row r="23" spans="1:11">
      <c r="A23" s="4" t="s">
        <v>88</v>
      </c>
      <c r="B23" s="4" t="s">
        <v>3906</v>
      </c>
    </row>
    <row r="24" spans="1:11">
      <c r="A24" s="4" t="s">
        <v>169</v>
      </c>
      <c r="B24" s="4" t="s">
        <v>3907</v>
      </c>
    </row>
  </sheetData>
  <mergeCells count="4">
    <mergeCell ref="A1:B1"/>
    <mergeCell ref="A22:J22"/>
    <mergeCell ref="B23:J23"/>
    <mergeCell ref="B24:J24"/>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8</v>
      </c>
      <c r="B1" s="2" t="s">
        <v>30</v>
      </c>
      <c r="C1" s="2" t="s">
        <v>31</v>
      </c>
      <c r="D1" s="2" t="s">
        <v>32</v>
      </c>
    </row>
    <row r="2" spans="1:4">
      <c r="A2" s="3" t="s">
        <v>3909</v>
      </c>
    </row>
    <row r="3" spans="1:4">
      <c r="A3" s="4" t="s">
        <v>111</v>
      </c>
      <c r="B3" s="6" t="n">
        <v>12844</v>
      </c>
      <c r="C3" s="6" t="n">
        <v>11850</v>
      </c>
      <c r="D3" s="6" t="n">
        <v>13129</v>
      </c>
    </row>
    <row r="4" spans="1:4">
      <c r="A4" s="4" t="s">
        <v>3910</v>
      </c>
    </row>
    <row r="5" spans="1:4">
      <c r="A5" s="3" t="s">
        <v>3909</v>
      </c>
    </row>
    <row r="6" spans="1:4">
      <c r="A6" s="4" t="s">
        <v>111</v>
      </c>
      <c r="B6" s="5" t="n">
        <v>2891</v>
      </c>
      <c r="C6" s="5" t="n">
        <v>2835</v>
      </c>
      <c r="D6" s="5" t="n">
        <v>3465</v>
      </c>
    </row>
    <row r="7" spans="1:4">
      <c r="A7" s="4" t="s">
        <v>3911</v>
      </c>
    </row>
    <row r="8" spans="1:4">
      <c r="A8" s="3" t="s">
        <v>3909</v>
      </c>
    </row>
    <row r="9" spans="1:4">
      <c r="A9" s="4" t="s">
        <v>111</v>
      </c>
      <c r="B9" s="5" t="n">
        <v>4305</v>
      </c>
      <c r="C9" s="5" t="n">
        <v>3452</v>
      </c>
      <c r="D9" s="5" t="n">
        <v>2768</v>
      </c>
    </row>
    <row r="10" spans="1:4">
      <c r="A10" s="4" t="s">
        <v>3912</v>
      </c>
    </row>
    <row r="11" spans="1:4">
      <c r="A11" s="3" t="s">
        <v>3909</v>
      </c>
    </row>
    <row r="12" spans="1:4">
      <c r="A12" s="4" t="s">
        <v>111</v>
      </c>
      <c r="B12" s="5" t="n">
        <v>5648</v>
      </c>
      <c r="C12" s="5" t="n">
        <v>5563</v>
      </c>
      <c r="D12" s="5" t="n">
        <v>6370</v>
      </c>
    </row>
    <row r="13" spans="1:4">
      <c r="A13" s="4" t="s">
        <v>3913</v>
      </c>
    </row>
    <row r="14" spans="1:4">
      <c r="A14" s="3" t="s">
        <v>3909</v>
      </c>
    </row>
    <row r="15" spans="1:4">
      <c r="A15" s="4" t="s">
        <v>111</v>
      </c>
      <c r="B15" s="5" t="n">
        <v>0</v>
      </c>
      <c r="C15" s="5" t="n">
        <v>0</v>
      </c>
      <c r="D15" s="5" t="n">
        <v>525</v>
      </c>
    </row>
    <row r="16" spans="1:4">
      <c r="A16" s="4" t="s">
        <v>287</v>
      </c>
    </row>
    <row r="17" spans="1:4">
      <c r="A17" s="3" t="s">
        <v>3909</v>
      </c>
    </row>
    <row r="18" spans="1:4">
      <c r="A18" s="4" t="s">
        <v>111</v>
      </c>
      <c r="B18" s="6" t="n">
        <v>12844</v>
      </c>
      <c r="C18" s="6" t="n">
        <v>11850</v>
      </c>
      <c r="D18" s="6" t="n">
        <v>13129</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4</v>
      </c>
      <c r="B1" s="2" t="s">
        <v>1</v>
      </c>
    </row>
    <row r="2" spans="1:2">
      <c r="B2" s="2" t="s">
        <v>30</v>
      </c>
    </row>
    <row r="3" spans="1:2">
      <c r="A3" s="3" t="s">
        <v>463</v>
      </c>
    </row>
    <row r="4" spans="1:2">
      <c r="A4" s="4" t="s">
        <v>3915</v>
      </c>
      <c r="B4" s="4" t="s">
        <v>3916</v>
      </c>
    </row>
  </sheetData>
  <mergeCells count="1">
    <mergeCell ref="A1:A2"/>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17</v>
      </c>
      <c r="C1" s="2" t="s">
        <v>30</v>
      </c>
      <c r="D1" s="2" t="s">
        <v>31</v>
      </c>
      <c r="E1" s="2" t="s">
        <v>32</v>
      </c>
    </row>
    <row r="2" spans="1:5">
      <c r="A2" s="3" t="s">
        <v>3918</v>
      </c>
    </row>
    <row r="3" spans="1:5">
      <c r="A3" s="4" t="s">
        <v>114</v>
      </c>
      <c r="C3" s="6" t="n">
        <v>9834</v>
      </c>
      <c r="D3" s="6" t="n">
        <v>9223</v>
      </c>
      <c r="E3" s="6" t="n">
        <v>9139</v>
      </c>
    </row>
    <row r="4" spans="1:5">
      <c r="A4" s="4" t="s">
        <v>70</v>
      </c>
      <c r="C4" s="5" t="n">
        <v>366</v>
      </c>
      <c r="D4" s="5" t="n">
        <v>421</v>
      </c>
      <c r="E4" s="5" t="n">
        <v>447</v>
      </c>
    </row>
    <row r="5" spans="1:5">
      <c r="A5" s="4" t="s">
        <v>3919</v>
      </c>
    </row>
    <row r="6" spans="1:5">
      <c r="A6" s="3" t="s">
        <v>3918</v>
      </c>
    </row>
    <row r="7" spans="1:5">
      <c r="A7" s="4" t="s">
        <v>114</v>
      </c>
      <c r="C7" s="5" t="n">
        <v>8504</v>
      </c>
      <c r="D7" s="5" t="n">
        <v>7961</v>
      </c>
      <c r="E7" s="5" t="n">
        <v>7813</v>
      </c>
    </row>
    <row r="8" spans="1:5">
      <c r="A8" s="4" t="s">
        <v>3920</v>
      </c>
    </row>
    <row r="9" spans="1:5">
      <c r="A9" s="3" t="s">
        <v>3918</v>
      </c>
    </row>
    <row r="10" spans="1:5">
      <c r="A10" s="4" t="s">
        <v>114</v>
      </c>
      <c r="C10" s="5" t="n">
        <v>5180</v>
      </c>
      <c r="D10" s="5" t="n">
        <v>4391</v>
      </c>
      <c r="E10" s="5" t="n">
        <v>3943</v>
      </c>
    </row>
    <row r="11" spans="1:5">
      <c r="A11" s="4" t="s">
        <v>3921</v>
      </c>
    </row>
    <row r="12" spans="1:5">
      <c r="A12" s="3" t="s">
        <v>3918</v>
      </c>
    </row>
    <row r="13" spans="1:5">
      <c r="A13" s="4" t="s">
        <v>114</v>
      </c>
      <c r="C13" s="5" t="n">
        <v>1021</v>
      </c>
      <c r="D13" s="5" t="n">
        <v>967</v>
      </c>
      <c r="E13" s="5" t="n">
        <v>848</v>
      </c>
    </row>
    <row r="14" spans="1:5">
      <c r="A14" s="4" t="s">
        <v>3922</v>
      </c>
    </row>
    <row r="15" spans="1:5">
      <c r="A15" s="3" t="s">
        <v>3918</v>
      </c>
    </row>
    <row r="16" spans="1:5">
      <c r="A16" s="4" t="s">
        <v>114</v>
      </c>
      <c r="C16" s="5" t="n">
        <v>0</v>
      </c>
      <c r="D16" s="5" t="n">
        <v>1</v>
      </c>
      <c r="E16" s="5" t="n">
        <v>0</v>
      </c>
    </row>
    <row r="17" spans="1:5">
      <c r="A17" s="4" t="s">
        <v>3923</v>
      </c>
    </row>
    <row r="18" spans="1:5">
      <c r="A18" s="3" t="s">
        <v>3918</v>
      </c>
    </row>
    <row r="19" spans="1:5">
      <c r="A19" s="4" t="s">
        <v>114</v>
      </c>
      <c r="B19" s="4" t="s">
        <v>88</v>
      </c>
      <c r="C19" s="5" t="n">
        <v>6201</v>
      </c>
      <c r="D19" s="5" t="n">
        <v>5359</v>
      </c>
      <c r="E19" s="5" t="n">
        <v>4791</v>
      </c>
    </row>
    <row r="20" spans="1:5">
      <c r="A20" s="4" t="s">
        <v>3924</v>
      </c>
    </row>
    <row r="21" spans="1:5">
      <c r="A21" s="3" t="s">
        <v>3918</v>
      </c>
    </row>
    <row r="22" spans="1:5">
      <c r="A22" s="4" t="s">
        <v>114</v>
      </c>
      <c r="C22" s="5" t="n">
        <v>2210</v>
      </c>
      <c r="D22" s="5" t="n">
        <v>2455</v>
      </c>
      <c r="E22" s="5" t="n">
        <v>2801</v>
      </c>
    </row>
    <row r="23" spans="1:5">
      <c r="A23" s="4" t="s">
        <v>3925</v>
      </c>
    </row>
    <row r="24" spans="1:5">
      <c r="A24" s="3" t="s">
        <v>3918</v>
      </c>
    </row>
    <row r="25" spans="1:5">
      <c r="A25" s="4" t="s">
        <v>114</v>
      </c>
      <c r="C25" s="5" t="n">
        <v>93</v>
      </c>
      <c r="D25" s="5" t="n">
        <v>147</v>
      </c>
      <c r="E25" s="5" t="n">
        <v>221</v>
      </c>
    </row>
    <row r="26" spans="1:5">
      <c r="A26" s="4" t="s">
        <v>3926</v>
      </c>
    </row>
    <row r="27" spans="1:5">
      <c r="A27" s="3" t="s">
        <v>3918</v>
      </c>
    </row>
    <row r="28" spans="1:5">
      <c r="A28" s="4" t="s">
        <v>114</v>
      </c>
      <c r="C28" s="5" t="n">
        <v>0</v>
      </c>
      <c r="D28" s="5" t="n">
        <v>0</v>
      </c>
      <c r="E28" s="5" t="n">
        <v>0</v>
      </c>
    </row>
    <row r="29" spans="1:5">
      <c r="A29" s="4" t="s">
        <v>3927</v>
      </c>
    </row>
    <row r="30" spans="1:5">
      <c r="A30" s="3" t="s">
        <v>3918</v>
      </c>
    </row>
    <row r="31" spans="1:5">
      <c r="A31" s="4" t="s">
        <v>114</v>
      </c>
      <c r="B31" s="4" t="s">
        <v>169</v>
      </c>
      <c r="C31" s="5" t="n">
        <v>2303</v>
      </c>
      <c r="D31" s="5" t="n">
        <v>2601</v>
      </c>
      <c r="E31" s="5" t="n">
        <v>3022</v>
      </c>
    </row>
    <row r="32" spans="1:5">
      <c r="A32" s="4" t="s">
        <v>3928</v>
      </c>
    </row>
    <row r="33" spans="1:5">
      <c r="A33" s="3" t="s">
        <v>3918</v>
      </c>
    </row>
    <row r="34" spans="1:5">
      <c r="A34" s="4" t="s">
        <v>114</v>
      </c>
      <c r="C34" s="5" t="n">
        <v>662</v>
      </c>
      <c r="D34" s="5" t="n">
        <v>631</v>
      </c>
      <c r="E34" s="5" t="n">
        <v>691</v>
      </c>
    </row>
    <row r="35" spans="1:5">
      <c r="A35" s="4" t="s">
        <v>3929</v>
      </c>
    </row>
    <row r="36" spans="1:5">
      <c r="A36" s="3" t="s">
        <v>3918</v>
      </c>
    </row>
    <row r="37" spans="1:5">
      <c r="A37" s="4" t="s">
        <v>114</v>
      </c>
      <c r="C37" s="5" t="n">
        <v>668</v>
      </c>
      <c r="D37" s="5" t="n">
        <v>631</v>
      </c>
      <c r="E37" s="5" t="n">
        <v>635</v>
      </c>
    </row>
    <row r="38" spans="1:5">
      <c r="A38" s="4" t="s">
        <v>3164</v>
      </c>
    </row>
    <row r="39" spans="1:5">
      <c r="A39" s="3" t="s">
        <v>3918</v>
      </c>
    </row>
    <row r="40" spans="1:5">
      <c r="A40" s="4" t="s">
        <v>114</v>
      </c>
      <c r="C40" s="6" t="n">
        <v>9834</v>
      </c>
      <c r="D40" s="6" t="n">
        <v>9223</v>
      </c>
      <c r="E40" s="6" t="n">
        <v>9139</v>
      </c>
    </row>
    <row r="41" spans="1:5"/>
    <row r="42" spans="1:5">
      <c r="A42" s="4" t="s">
        <v>88</v>
      </c>
      <c r="B42" s="4" t="s">
        <v>3930</v>
      </c>
    </row>
    <row r="43" spans="1:5">
      <c r="A43" s="4" t="s">
        <v>169</v>
      </c>
      <c r="B43" s="4" t="s">
        <v>3931</v>
      </c>
    </row>
  </sheetData>
  <mergeCells count="4">
    <mergeCell ref="A1:B1"/>
    <mergeCell ref="A41:D41"/>
    <mergeCell ref="B42:D42"/>
    <mergeCell ref="B43:D43"/>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2</v>
      </c>
      <c r="B1" s="2" t="s">
        <v>30</v>
      </c>
      <c r="C1" s="2" t="s">
        <v>31</v>
      </c>
      <c r="D1" s="2" t="s">
        <v>32</v>
      </c>
    </row>
    <row r="2" spans="1:4">
      <c r="A2" s="3" t="s">
        <v>3933</v>
      </c>
    </row>
    <row r="3" spans="1:4">
      <c r="A3" s="4" t="s">
        <v>114</v>
      </c>
      <c r="B3" s="6" t="n">
        <v>9834</v>
      </c>
      <c r="C3" s="6" t="n">
        <v>9223</v>
      </c>
      <c r="D3" s="6" t="n">
        <v>9139</v>
      </c>
    </row>
    <row r="4" spans="1:4">
      <c r="A4" s="4" t="s">
        <v>3934</v>
      </c>
    </row>
    <row r="5" spans="1:4">
      <c r="A5" s="3" t="s">
        <v>3933</v>
      </c>
    </row>
    <row r="6" spans="1:4">
      <c r="A6" s="4" t="s">
        <v>114</v>
      </c>
      <c r="B6" s="5" t="n">
        <v>1686</v>
      </c>
      <c r="C6" s="5" t="n">
        <v>1560</v>
      </c>
      <c r="D6" s="5" t="n">
        <v>1705</v>
      </c>
    </row>
    <row r="7" spans="1:4">
      <c r="A7" s="4" t="s">
        <v>3935</v>
      </c>
    </row>
    <row r="8" spans="1:4">
      <c r="A8" s="3" t="s">
        <v>3933</v>
      </c>
    </row>
    <row r="9" spans="1:4">
      <c r="A9" s="4" t="s">
        <v>114</v>
      </c>
      <c r="B9" s="5" t="n">
        <v>1041</v>
      </c>
      <c r="C9" s="5" t="n">
        <v>1119</v>
      </c>
      <c r="D9" s="5" t="n">
        <v>1214</v>
      </c>
    </row>
    <row r="10" spans="1:4">
      <c r="A10" s="4" t="s">
        <v>3936</v>
      </c>
    </row>
    <row r="11" spans="1:4">
      <c r="A11" s="3" t="s">
        <v>3933</v>
      </c>
    </row>
    <row r="12" spans="1:4">
      <c r="A12" s="4" t="s">
        <v>114</v>
      </c>
      <c r="B12" s="5" t="n">
        <v>1822</v>
      </c>
      <c r="C12" s="5" t="n">
        <v>1502</v>
      </c>
      <c r="D12" s="5" t="n">
        <v>1482</v>
      </c>
    </row>
    <row r="13" spans="1:4">
      <c r="A13" s="4" t="s">
        <v>3459</v>
      </c>
    </row>
    <row r="14" spans="1:4">
      <c r="A14" s="3" t="s">
        <v>3933</v>
      </c>
    </row>
    <row r="15" spans="1:4">
      <c r="A15" s="4" t="s">
        <v>114</v>
      </c>
      <c r="B15" s="5" t="n">
        <v>5285</v>
      </c>
      <c r="C15" s="5" t="n">
        <v>5042</v>
      </c>
      <c r="D15" s="5" t="n">
        <v>4738</v>
      </c>
    </row>
    <row r="16" spans="1:4">
      <c r="A16" s="4" t="s">
        <v>287</v>
      </c>
    </row>
    <row r="17" spans="1:4">
      <c r="A17" s="3" t="s">
        <v>3933</v>
      </c>
    </row>
    <row r="18" spans="1:4">
      <c r="A18" s="4" t="s">
        <v>114</v>
      </c>
      <c r="B18" s="6" t="n">
        <v>9834</v>
      </c>
      <c r="C18" s="6" t="n">
        <v>9223</v>
      </c>
      <c r="D18" s="6" t="n">
        <v>9139</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3937</v>
      </c>
      <c r="B1" s="2" t="s">
        <v>1</v>
      </c>
    </row>
    <row r="2" spans="1:4">
      <c r="B2" s="2" t="s">
        <v>30</v>
      </c>
      <c r="C2" s="2" t="s">
        <v>31</v>
      </c>
      <c r="D2" s="2" t="s">
        <v>32</v>
      </c>
    </row>
    <row r="3" spans="1:4">
      <c r="A3" s="3" t="s">
        <v>3938</v>
      </c>
    </row>
    <row r="4" spans="1:4">
      <c r="A4" s="4" t="s">
        <v>70</v>
      </c>
      <c r="B4" s="6" t="n">
        <v>366</v>
      </c>
      <c r="C4" s="6" t="n">
        <v>421</v>
      </c>
      <c r="D4" s="6" t="n">
        <v>447</v>
      </c>
    </row>
    <row r="5" spans="1:4">
      <c r="A5" s="4" t="s">
        <v>3939</v>
      </c>
    </row>
    <row r="6" spans="1:4">
      <c r="A6" s="3" t="s">
        <v>3938</v>
      </c>
    </row>
    <row r="7" spans="1:4">
      <c r="A7" s="4" t="s">
        <v>3940</v>
      </c>
      <c r="B7" s="4" t="s">
        <v>3941</v>
      </c>
    </row>
    <row r="8" spans="1:4">
      <c r="A8" s="4" t="s">
        <v>3942</v>
      </c>
      <c r="B8" s="4" t="s">
        <v>3943</v>
      </c>
    </row>
    <row r="9" spans="1:4">
      <c r="A9" s="4" t="s">
        <v>3944</v>
      </c>
    </row>
    <row r="10" spans="1:4">
      <c r="A10" s="3" t="s">
        <v>3938</v>
      </c>
    </row>
    <row r="11" spans="1:4">
      <c r="A11" s="4" t="s">
        <v>3940</v>
      </c>
      <c r="B11" s="4" t="s">
        <v>3945</v>
      </c>
    </row>
    <row r="12" spans="1:4">
      <c r="A12" s="4" t="s">
        <v>3942</v>
      </c>
      <c r="B12" s="4" t="s">
        <v>3946</v>
      </c>
    </row>
    <row r="13" spans="1:4">
      <c r="A13" s="4" t="s">
        <v>3947</v>
      </c>
    </row>
    <row r="14" spans="1:4">
      <c r="A14" s="3" t="s">
        <v>3938</v>
      </c>
    </row>
    <row r="15" spans="1:4">
      <c r="A15" s="4" t="s">
        <v>3940</v>
      </c>
      <c r="B15" s="4" t="s">
        <v>3948</v>
      </c>
    </row>
    <row r="16" spans="1:4">
      <c r="A16" s="4" t="s">
        <v>3942</v>
      </c>
      <c r="B16" s="4" t="s">
        <v>3949</v>
      </c>
    </row>
    <row r="17" spans="1:4">
      <c r="A17" s="4" t="s">
        <v>3950</v>
      </c>
    </row>
    <row r="18" spans="1:4">
      <c r="A18" s="3" t="s">
        <v>3938</v>
      </c>
    </row>
    <row r="19" spans="1:4">
      <c r="A19" s="4" t="s">
        <v>3940</v>
      </c>
      <c r="B19" s="4" t="s">
        <v>3951</v>
      </c>
    </row>
    <row r="20" spans="1:4">
      <c r="A20" s="4" t="s">
        <v>3942</v>
      </c>
      <c r="B20" s="4" t="s">
        <v>3952</v>
      </c>
    </row>
  </sheetData>
  <mergeCells count="1">
    <mergeCell ref="A1:A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53</v>
      </c>
      <c r="C1" s="2" t="s">
        <v>30</v>
      </c>
      <c r="D1" s="2" t="s">
        <v>31</v>
      </c>
      <c r="E1" s="2" t="s">
        <v>32</v>
      </c>
    </row>
    <row r="2" spans="1:5">
      <c r="A2" s="3" t="s">
        <v>467</v>
      </c>
    </row>
    <row r="3" spans="1:5">
      <c r="A3" s="4" t="s">
        <v>116</v>
      </c>
      <c r="B3" s="4" t="s">
        <v>88</v>
      </c>
      <c r="C3" s="6" t="n">
        <v>4787</v>
      </c>
      <c r="D3" s="6" t="n">
        <v>5407</v>
      </c>
      <c r="E3" s="6" t="n">
        <v>6025</v>
      </c>
    </row>
    <row r="4" spans="1:5">
      <c r="A4" s="4" t="s">
        <v>118</v>
      </c>
      <c r="C4" s="5" t="n">
        <v>62</v>
      </c>
      <c r="D4" s="5" t="n">
        <v>67</v>
      </c>
      <c r="E4" s="5" t="n">
        <v>69</v>
      </c>
    </row>
    <row r="5" spans="1:5">
      <c r="A5" s="4" t="s">
        <v>119</v>
      </c>
      <c r="C5" s="5" t="n">
        <v>686</v>
      </c>
      <c r="D5" s="5" t="n">
        <v>756</v>
      </c>
      <c r="E5" s="5" t="n">
        <v>418</v>
      </c>
    </row>
    <row r="6" spans="1:5">
      <c r="A6" s="4" t="s">
        <v>120</v>
      </c>
      <c r="C6" s="5" t="n">
        <v>636</v>
      </c>
      <c r="D6" s="5" t="n">
        <v>578</v>
      </c>
      <c r="E6" s="5" t="n">
        <v>950</v>
      </c>
    </row>
    <row r="7" spans="1:5">
      <c r="A7" s="4" t="s">
        <v>121</v>
      </c>
      <c r="C7" s="5" t="n">
        <v>601</v>
      </c>
      <c r="D7" s="5" t="n">
        <v>669</v>
      </c>
      <c r="E7" s="5" t="n">
        <v>1609</v>
      </c>
    </row>
    <row r="8" spans="1:5">
      <c r="A8" s="4" t="s">
        <v>115</v>
      </c>
      <c r="C8" s="6" t="n">
        <v>6772</v>
      </c>
      <c r="D8" s="6" t="n">
        <v>7477</v>
      </c>
      <c r="E8" s="6" t="n">
        <v>9071</v>
      </c>
    </row>
    <row r="9" spans="1:5"/>
    <row r="10" spans="1:5">
      <c r="A10" s="4" t="s">
        <v>88</v>
      </c>
      <c r="B10" s="4" t="s">
        <v>172</v>
      </c>
    </row>
  </sheetData>
  <mergeCells count="3">
    <mergeCell ref="A1:B1"/>
    <mergeCell ref="A9:D9"/>
    <mergeCell ref="B10:D1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8</v>
      </c>
      <c r="B1" s="2" t="s">
        <v>1</v>
      </c>
    </row>
    <row r="2" spans="1:2">
      <c r="B2" s="2" t="s">
        <v>30</v>
      </c>
    </row>
    <row r="3" spans="1:2">
      <c r="A3" s="3" t="s">
        <v>439</v>
      </c>
    </row>
    <row r="4" spans="1:2">
      <c r="A4" s="4" t="s">
        <v>440</v>
      </c>
      <c r="B4" s="4" t="s">
        <v>441</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954</v>
      </c>
      <c r="C1" s="2" t="s">
        <v>1</v>
      </c>
    </row>
    <row r="2" spans="1:6">
      <c r="C2" s="2" t="s">
        <v>30</v>
      </c>
      <c r="E2" s="2" t="s">
        <v>31</v>
      </c>
      <c r="F2" s="2" t="s">
        <v>32</v>
      </c>
    </row>
    <row r="3" spans="1:6">
      <c r="A3" s="3" t="s">
        <v>3955</v>
      </c>
    </row>
    <row r="4" spans="1:6">
      <c r="A4" s="4" t="s">
        <v>3956</v>
      </c>
      <c r="B4" s="4" t="s">
        <v>88</v>
      </c>
      <c r="C4" s="6" t="n">
        <v>5407</v>
      </c>
      <c r="E4" s="6" t="n">
        <v>6025</v>
      </c>
    </row>
    <row r="5" spans="1:6">
      <c r="A5" s="3" t="s">
        <v>3957</v>
      </c>
    </row>
    <row r="6" spans="1:6">
      <c r="A6" s="4" t="s">
        <v>3958</v>
      </c>
      <c r="C6" s="5" t="n">
        <v>-119</v>
      </c>
      <c r="E6" s="5" t="n">
        <v>-125</v>
      </c>
      <c r="F6" s="6" t="n">
        <v>-96</v>
      </c>
    </row>
    <row r="7" spans="1:6">
      <c r="A7" s="4" t="s">
        <v>3959</v>
      </c>
      <c r="C7" s="5" t="n">
        <v>58</v>
      </c>
      <c r="E7" s="5" t="n">
        <v>62</v>
      </c>
      <c r="F7" s="5" t="n">
        <v>67</v>
      </c>
    </row>
    <row r="8" spans="1:6">
      <c r="A8" s="4" t="s">
        <v>3960</v>
      </c>
      <c r="B8" s="4" t="s">
        <v>88</v>
      </c>
      <c r="C8" s="5" t="n">
        <v>4787</v>
      </c>
      <c r="E8" s="5" t="n">
        <v>5407</v>
      </c>
      <c r="F8" s="5" t="n">
        <v>6025</v>
      </c>
    </row>
    <row r="9" spans="1:6">
      <c r="A9" s="4" t="s">
        <v>287</v>
      </c>
    </row>
    <row r="10" spans="1:6">
      <c r="A10" s="3" t="s">
        <v>3955</v>
      </c>
    </row>
    <row r="11" spans="1:6">
      <c r="A11" s="4" t="s">
        <v>3956</v>
      </c>
      <c r="C11" s="5" t="n">
        <v>5407</v>
      </c>
      <c r="E11" s="5" t="n">
        <v>6025</v>
      </c>
      <c r="F11" s="5" t="n">
        <v>6299</v>
      </c>
    </row>
    <row r="12" spans="1:6">
      <c r="A12" s="3" t="s">
        <v>3957</v>
      </c>
    </row>
    <row r="13" spans="1:6">
      <c r="A13" s="4" t="s">
        <v>3961</v>
      </c>
      <c r="C13" s="5" t="n">
        <v>126</v>
      </c>
      <c r="E13" s="5" t="n">
        <v>391</v>
      </c>
      <c r="F13" s="5" t="n">
        <v>402</v>
      </c>
    </row>
    <row r="14" spans="1:6">
      <c r="A14" s="4" t="s">
        <v>3958</v>
      </c>
      <c r="C14" s="5" t="n">
        <v>78</v>
      </c>
      <c r="E14" s="5" t="n">
        <v>71</v>
      </c>
      <c r="F14" s="5" t="n">
        <v>96</v>
      </c>
    </row>
    <row r="15" spans="1:6">
      <c r="A15" s="4" t="s">
        <v>3959</v>
      </c>
      <c r="C15" s="5" t="n">
        <v>58</v>
      </c>
      <c r="E15" s="5" t="n">
        <v>62</v>
      </c>
      <c r="F15" s="5" t="n">
        <v>67</v>
      </c>
    </row>
    <row r="16" spans="1:6">
      <c r="A16" s="4" t="s">
        <v>3962</v>
      </c>
      <c r="C16" s="5" t="n">
        <v>-10</v>
      </c>
      <c r="E16" s="5" t="n">
        <v>258</v>
      </c>
      <c r="F16" s="5" t="n">
        <v>239</v>
      </c>
    </row>
    <row r="17" spans="1:6">
      <c r="A17" s="4" t="s">
        <v>3963</v>
      </c>
      <c r="C17" s="5" t="n">
        <v>41</v>
      </c>
      <c r="D17" s="4" t="s">
        <v>169</v>
      </c>
      <c r="E17" s="5" t="n">
        <v>140</v>
      </c>
      <c r="F17" s="5" t="n">
        <v>339</v>
      </c>
    </row>
    <row r="18" spans="1:6">
      <c r="A18" s="4" t="s">
        <v>3964</v>
      </c>
      <c r="C18" s="5" t="n">
        <v>95</v>
      </c>
      <c r="E18" s="5" t="n">
        <v>-264</v>
      </c>
      <c r="F18" s="5" t="n">
        <v>66</v>
      </c>
    </row>
    <row r="19" spans="1:6">
      <c r="A19" s="4" t="s">
        <v>3965</v>
      </c>
      <c r="C19" s="5" t="n">
        <v>-779</v>
      </c>
      <c r="E19" s="5" t="n">
        <v>-861</v>
      </c>
      <c r="F19" s="5" t="n">
        <v>-926</v>
      </c>
    </row>
    <row r="20" spans="1:6">
      <c r="A20" s="4" t="s">
        <v>3966</v>
      </c>
      <c r="C20" s="5" t="n">
        <v>-103</v>
      </c>
      <c r="E20" s="5" t="n">
        <v>-25</v>
      </c>
      <c r="F20" s="5" t="n">
        <v>-154</v>
      </c>
    </row>
    <row r="21" spans="1:6">
      <c r="A21" s="4" t="s">
        <v>3960</v>
      </c>
      <c r="C21" s="6" t="n">
        <v>4787</v>
      </c>
      <c r="E21" s="6" t="n">
        <v>5407</v>
      </c>
      <c r="F21" s="6" t="n">
        <v>6025</v>
      </c>
    </row>
    <row r="22" spans="1:6"/>
    <row r="23" spans="1:6">
      <c r="A23" s="4" t="s">
        <v>88</v>
      </c>
      <c r="B23" s="4" t="s">
        <v>172</v>
      </c>
    </row>
    <row r="24" spans="1:6">
      <c r="A24" s="4" t="s">
        <v>169</v>
      </c>
      <c r="B24" s="4" t="s">
        <v>3967</v>
      </c>
    </row>
  </sheetData>
  <mergeCells count="6">
    <mergeCell ref="A1:B2"/>
    <mergeCell ref="C1:F1"/>
    <mergeCell ref="C2:D2"/>
    <mergeCell ref="A22:E22"/>
    <mergeCell ref="B23:E23"/>
    <mergeCell ref="B24:E24"/>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68</v>
      </c>
      <c r="B1" s="2" t="s">
        <v>1</v>
      </c>
    </row>
    <row r="2" spans="1:4">
      <c r="B2" s="2" t="s">
        <v>30</v>
      </c>
      <c r="C2" s="2" t="s">
        <v>31</v>
      </c>
      <c r="D2" s="2" t="s">
        <v>32</v>
      </c>
    </row>
    <row r="3" spans="1:4">
      <c r="A3" s="3" t="s">
        <v>467</v>
      </c>
    </row>
    <row r="4" spans="1:4">
      <c r="A4" s="4" t="s">
        <v>3969</v>
      </c>
      <c r="B4" s="6" t="n">
        <v>1425</v>
      </c>
      <c r="C4" s="6" t="n">
        <v>2028</v>
      </c>
      <c r="D4" s="6" t="n">
        <v>1771</v>
      </c>
    </row>
    <row r="5" spans="1:4">
      <c r="A5" s="4" t="s">
        <v>3970</v>
      </c>
      <c r="B5" s="5" t="n">
        <v>455</v>
      </c>
      <c r="C5" s="5" t="n">
        <v>868</v>
      </c>
      <c r="D5" s="5" t="n">
        <v>1109</v>
      </c>
    </row>
    <row r="6" spans="1:4">
      <c r="A6" s="4" t="s">
        <v>3971</v>
      </c>
      <c r="B6" s="5" t="n">
        <v>0</v>
      </c>
      <c r="C6" s="5" t="n">
        <v>0</v>
      </c>
      <c r="D6" s="5" t="n">
        <v>0</v>
      </c>
    </row>
    <row r="7" spans="1:4">
      <c r="A7" s="4" t="s">
        <v>3972</v>
      </c>
      <c r="B7" s="5" t="n">
        <v>-184</v>
      </c>
      <c r="C7" s="5" t="n">
        <v>-164</v>
      </c>
      <c r="D7" s="5" t="n">
        <v>-311</v>
      </c>
    </row>
    <row r="8" spans="1:4">
      <c r="A8" s="4" t="s">
        <v>3973</v>
      </c>
      <c r="B8" s="5" t="n">
        <v>-410</v>
      </c>
      <c r="C8" s="5" t="n">
        <v>-1306</v>
      </c>
      <c r="D8" s="5" t="n">
        <v>-540</v>
      </c>
    </row>
    <row r="9" spans="1:4">
      <c r="A9" s="4" t="s">
        <v>3974</v>
      </c>
      <c r="B9" s="6" t="n">
        <v>1286</v>
      </c>
      <c r="C9" s="6" t="n">
        <v>1425</v>
      </c>
      <c r="D9" s="6" t="n">
        <v>2028</v>
      </c>
    </row>
    <row r="10" spans="1:4">
      <c r="A10" s="3" t="s">
        <v>3975</v>
      </c>
    </row>
    <row r="11" spans="1:4">
      <c r="A11" s="4" t="s">
        <v>3976</v>
      </c>
      <c r="B11" s="4" t="s">
        <v>3977</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78</v>
      </c>
      <c r="C1" s="2" t="s">
        <v>30</v>
      </c>
      <c r="D1" s="2" t="s">
        <v>31</v>
      </c>
      <c r="E1" s="2" t="s">
        <v>32</v>
      </c>
    </row>
    <row r="2" spans="1:5">
      <c r="A2" s="3" t="s">
        <v>471</v>
      </c>
    </row>
    <row r="3" spans="1:5">
      <c r="A3" s="4" t="s">
        <v>3979</v>
      </c>
      <c r="C3" s="6" t="n">
        <v>4678</v>
      </c>
      <c r="D3" s="6" t="n">
        <v>4969</v>
      </c>
      <c r="E3" s="6" t="n">
        <v>5277</v>
      </c>
    </row>
    <row r="4" spans="1:5">
      <c r="A4" s="4" t="s">
        <v>3980</v>
      </c>
      <c r="C4" s="5" t="n">
        <v>1793</v>
      </c>
      <c r="D4" s="5" t="n">
        <v>2210</v>
      </c>
      <c r="E4" s="5" t="n">
        <v>2559</v>
      </c>
    </row>
    <row r="5" spans="1:5">
      <c r="A5" s="4" t="s">
        <v>3981</v>
      </c>
      <c r="C5" s="5" t="n">
        <v>1114</v>
      </c>
      <c r="D5" s="5" t="n">
        <v>1204</v>
      </c>
      <c r="E5" s="5" t="n">
        <v>1015</v>
      </c>
    </row>
    <row r="6" spans="1:5">
      <c r="A6" s="4" t="s">
        <v>118</v>
      </c>
      <c r="C6" s="5" t="n">
        <v>62</v>
      </c>
      <c r="D6" s="5" t="n">
        <v>67</v>
      </c>
      <c r="E6" s="5" t="n">
        <v>69</v>
      </c>
    </row>
    <row r="7" spans="1:5">
      <c r="A7" s="4" t="s">
        <v>3982</v>
      </c>
      <c r="C7" s="5" t="n">
        <v>7647</v>
      </c>
      <c r="D7" s="5" t="n">
        <v>8451</v>
      </c>
      <c r="E7" s="5" t="n">
        <v>8920</v>
      </c>
    </row>
    <row r="8" spans="1:5">
      <c r="A8" s="4" t="s">
        <v>3983</v>
      </c>
      <c r="C8" s="5" t="n">
        <v>1694</v>
      </c>
      <c r="D8" s="5" t="n">
        <v>1892</v>
      </c>
      <c r="E8" s="5" t="n">
        <v>1909</v>
      </c>
    </row>
    <row r="9" spans="1:5">
      <c r="A9" s="4" t="s">
        <v>3984</v>
      </c>
      <c r="C9" s="5" t="n">
        <v>1146</v>
      </c>
      <c r="D9" s="5" t="n">
        <v>1114</v>
      </c>
      <c r="E9" s="5" t="n">
        <v>1113</v>
      </c>
    </row>
    <row r="10" spans="1:5">
      <c r="A10" s="4" t="s">
        <v>3985</v>
      </c>
      <c r="B10" s="4" t="s">
        <v>88</v>
      </c>
      <c r="C10" s="5" t="n">
        <v>2840</v>
      </c>
      <c r="D10" s="5" t="n">
        <v>3006</v>
      </c>
      <c r="E10" s="5" t="n">
        <v>3022</v>
      </c>
    </row>
    <row r="11" spans="1:5">
      <c r="A11" s="4" t="s">
        <v>3986</v>
      </c>
      <c r="C11" s="5" t="n">
        <v>4807</v>
      </c>
      <c r="D11" s="5" t="n">
        <v>5445</v>
      </c>
      <c r="E11" s="5" t="n">
        <v>5898</v>
      </c>
    </row>
    <row r="12" spans="1:5">
      <c r="A12" s="4" t="s">
        <v>3987</v>
      </c>
      <c r="B12" s="4" t="s">
        <v>169</v>
      </c>
      <c r="C12" s="5" t="n">
        <v>-41</v>
      </c>
      <c r="D12" s="5" t="n">
        <v>-27</v>
      </c>
      <c r="E12" s="5" t="n">
        <v>-194</v>
      </c>
    </row>
    <row r="13" spans="1:5">
      <c r="A13" s="4" t="s">
        <v>116</v>
      </c>
      <c r="B13" s="4" t="s">
        <v>107</v>
      </c>
      <c r="C13" s="5" t="n">
        <v>4787</v>
      </c>
      <c r="D13" s="5" t="n">
        <v>5407</v>
      </c>
      <c r="E13" s="5" t="n">
        <v>6025</v>
      </c>
    </row>
    <row r="14" spans="1:5">
      <c r="A14" s="4" t="s">
        <v>3988</v>
      </c>
      <c r="B14" s="4" t="s">
        <v>117</v>
      </c>
      <c r="C14" s="5" t="n">
        <v>62</v>
      </c>
      <c r="D14" s="6" t="n">
        <v>67</v>
      </c>
      <c r="E14" s="6" t="n">
        <v>69</v>
      </c>
    </row>
    <row r="15" spans="1:5">
      <c r="A15" s="4" t="s">
        <v>3989</v>
      </c>
      <c r="C15" s="6" t="n">
        <v>181</v>
      </c>
    </row>
    <row r="16" spans="1:5"/>
    <row r="17" spans="1:5">
      <c r="A17" s="4" t="s">
        <v>88</v>
      </c>
      <c r="B17" s="4" t="s">
        <v>3990</v>
      </c>
    </row>
    <row r="18" spans="1:5">
      <c r="A18" s="4" t="s">
        <v>169</v>
      </c>
      <c r="B18" s="4" t="s">
        <v>3991</v>
      </c>
    </row>
    <row r="19" spans="1:5">
      <c r="A19" s="4" t="s">
        <v>107</v>
      </c>
      <c r="B19" s="4" t="s">
        <v>172</v>
      </c>
    </row>
    <row r="20" spans="1:5">
      <c r="A20" s="4" t="s">
        <v>117</v>
      </c>
      <c r="B20" s="4" t="s">
        <v>3992</v>
      </c>
    </row>
  </sheetData>
  <mergeCells count="6">
    <mergeCell ref="A1:B1"/>
    <mergeCell ref="A16:D16"/>
    <mergeCell ref="B17:D17"/>
    <mergeCell ref="B18:D18"/>
    <mergeCell ref="B19:D19"/>
    <mergeCell ref="B20:D20"/>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93</v>
      </c>
      <c r="C1" s="2" t="s">
        <v>1</v>
      </c>
    </row>
    <row r="2" spans="1:5">
      <c r="C2" s="2" t="s">
        <v>30</v>
      </c>
      <c r="D2" s="2" t="s">
        <v>31</v>
      </c>
      <c r="E2" s="2" t="s">
        <v>32</v>
      </c>
    </row>
    <row r="3" spans="1:5">
      <c r="A3" s="3" t="s">
        <v>471</v>
      </c>
    </row>
    <row r="4" spans="1:5">
      <c r="A4" s="4" t="s">
        <v>3994</v>
      </c>
      <c r="C4" s="6" t="n">
        <v>78</v>
      </c>
      <c r="D4" s="6" t="n">
        <v>71</v>
      </c>
      <c r="E4" s="6" t="n">
        <v>96</v>
      </c>
    </row>
    <row r="5" spans="1:5">
      <c r="A5" s="4" t="s">
        <v>3995</v>
      </c>
      <c r="C5" s="5" t="n">
        <v>295</v>
      </c>
      <c r="D5" s="5" t="n">
        <v>294</v>
      </c>
      <c r="E5" s="5" t="n">
        <v>303</v>
      </c>
    </row>
    <row r="6" spans="1:5">
      <c r="A6" s="4" t="s">
        <v>3996</v>
      </c>
      <c r="C6" s="5" t="n">
        <v>-217</v>
      </c>
      <c r="D6" s="5" t="n">
        <v>-223</v>
      </c>
      <c r="E6" s="5" t="n">
        <v>-207</v>
      </c>
    </row>
    <row r="7" spans="1:5">
      <c r="A7" s="4" t="s">
        <v>3997</v>
      </c>
      <c r="C7" s="5" t="n">
        <v>147</v>
      </c>
      <c r="D7" s="5" t="n">
        <v>149</v>
      </c>
      <c r="E7" s="5" t="n">
        <v>154</v>
      </c>
    </row>
    <row r="8" spans="1:5">
      <c r="A8" s="4" t="s">
        <v>3998</v>
      </c>
      <c r="C8" s="5" t="n">
        <v>89</v>
      </c>
      <c r="D8" s="5" t="n">
        <v>87</v>
      </c>
      <c r="E8" s="5" t="n">
        <v>87</v>
      </c>
    </row>
    <row r="9" spans="1:5">
      <c r="A9" s="4" t="s">
        <v>3999</v>
      </c>
      <c r="C9" s="5" t="n">
        <v>58</v>
      </c>
      <c r="D9" s="5" t="n">
        <v>62</v>
      </c>
      <c r="E9" s="5" t="n">
        <v>67</v>
      </c>
    </row>
    <row r="10" spans="1:5">
      <c r="A10" s="4" t="s">
        <v>4000</v>
      </c>
      <c r="C10" s="5" t="n">
        <v>125</v>
      </c>
      <c r="D10" s="5" t="n">
        <v>343</v>
      </c>
      <c r="E10" s="5" t="n">
        <v>332</v>
      </c>
    </row>
    <row r="11" spans="1:5">
      <c r="A11" s="4" t="s">
        <v>4001</v>
      </c>
      <c r="C11" s="5" t="n">
        <v>141</v>
      </c>
      <c r="D11" s="5" t="n">
        <v>227</v>
      </c>
      <c r="E11" s="5" t="n">
        <v>236</v>
      </c>
    </row>
    <row r="12" spans="1:5">
      <c r="A12" s="4" t="s">
        <v>4002</v>
      </c>
      <c r="C12" s="5" t="n">
        <v>-33</v>
      </c>
      <c r="D12" s="5" t="n">
        <v>3</v>
      </c>
      <c r="E12" s="5" t="n">
        <v>-2</v>
      </c>
    </row>
    <row r="13" spans="1:5">
      <c r="A13" s="4" t="s">
        <v>4003</v>
      </c>
      <c r="B13" s="4" t="s">
        <v>88</v>
      </c>
      <c r="C13" s="5" t="n">
        <v>-10</v>
      </c>
      <c r="D13" s="5" t="n">
        <v>31</v>
      </c>
      <c r="E13" s="5" t="n">
        <v>3</v>
      </c>
    </row>
    <row r="14" spans="1:5">
      <c r="A14" s="4" t="s">
        <v>4004</v>
      </c>
      <c r="C14" s="5" t="n">
        <v>28</v>
      </c>
      <c r="D14" s="5" t="n">
        <v>82</v>
      </c>
      <c r="E14" s="5" t="n">
        <v>95</v>
      </c>
    </row>
    <row r="15" spans="1:5">
      <c r="A15" s="4" t="s">
        <v>4005</v>
      </c>
      <c r="C15" s="6" t="n">
        <v>350</v>
      </c>
      <c r="D15" s="6" t="n">
        <v>563</v>
      </c>
      <c r="E15" s="6" t="n">
        <v>582</v>
      </c>
    </row>
    <row r="16" spans="1:5"/>
    <row r="17" spans="1:5">
      <c r="A17" s="4" t="s">
        <v>88</v>
      </c>
      <c r="B17" s="4" t="s">
        <v>4006</v>
      </c>
    </row>
  </sheetData>
  <mergeCells count="4">
    <mergeCell ref="A1:B2"/>
    <mergeCell ref="C1:E1"/>
    <mergeCell ref="A16:D16"/>
    <mergeCell ref="B17:D17"/>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7</v>
      </c>
      <c r="B1" s="2" t="s">
        <v>30</v>
      </c>
      <c r="C1" s="2" t="s">
        <v>31</v>
      </c>
      <c r="D1" s="2" t="s">
        <v>32</v>
      </c>
    </row>
    <row r="2" spans="1:4">
      <c r="A2" s="3" t="s">
        <v>4008</v>
      </c>
    </row>
    <row r="3" spans="1:4">
      <c r="A3" s="4" t="s">
        <v>4009</v>
      </c>
      <c r="B3" s="6" t="n">
        <v>34</v>
      </c>
      <c r="C3" s="6" t="n">
        <v>140</v>
      </c>
      <c r="D3" s="6" t="n">
        <v>356</v>
      </c>
    </row>
    <row r="4" spans="1:4">
      <c r="A4" s="4" t="s">
        <v>4010</v>
      </c>
    </row>
    <row r="5" spans="1:4">
      <c r="A5" s="3" t="s">
        <v>4008</v>
      </c>
    </row>
    <row r="6" spans="1:4">
      <c r="A6" s="4" t="s">
        <v>4009</v>
      </c>
      <c r="B6" s="5" t="n">
        <v>81</v>
      </c>
      <c r="C6" s="5" t="n">
        <v>-40</v>
      </c>
      <c r="D6" s="5" t="n">
        <v>237</v>
      </c>
    </row>
    <row r="7" spans="1:4">
      <c r="A7" s="4" t="s">
        <v>4011</v>
      </c>
    </row>
    <row r="8" spans="1:4">
      <c r="A8" s="3" t="s">
        <v>4008</v>
      </c>
    </row>
    <row r="9" spans="1:4">
      <c r="A9" s="4" t="s">
        <v>4009</v>
      </c>
      <c r="B9" s="6" t="n">
        <v>-47</v>
      </c>
      <c r="C9" s="6" t="n">
        <v>179</v>
      </c>
      <c r="D9" s="6" t="n">
        <v>119</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F49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14"/>
  </cols>
  <sheetData>
    <row r="1" spans="1:6">
      <c r="A1" s="1" t="s">
        <v>4012</v>
      </c>
      <c r="C1" s="2" t="s">
        <v>1</v>
      </c>
    </row>
    <row r="2" spans="1:6">
      <c r="C2" s="2" t="s">
        <v>30</v>
      </c>
      <c r="E2" s="2" t="s">
        <v>31</v>
      </c>
      <c r="F2" s="2" t="s">
        <v>32</v>
      </c>
    </row>
    <row r="3" spans="1:6">
      <c r="A3" s="3" t="s">
        <v>4013</v>
      </c>
    </row>
    <row r="4" spans="1:6">
      <c r="A4" s="4" t="s">
        <v>3998</v>
      </c>
      <c r="C4" s="6" t="n">
        <v>89</v>
      </c>
      <c r="E4" s="6" t="n">
        <v>87</v>
      </c>
      <c r="F4" s="6" t="n">
        <v>87</v>
      </c>
    </row>
    <row r="5" spans="1:6">
      <c r="A5" s="4" t="s">
        <v>4002</v>
      </c>
      <c r="C5" s="5" t="n">
        <v>-33</v>
      </c>
      <c r="E5" s="5" t="n">
        <v>3</v>
      </c>
      <c r="F5" s="5" t="n">
        <v>-2</v>
      </c>
    </row>
    <row r="6" spans="1:6">
      <c r="A6" s="4" t="s">
        <v>4003</v>
      </c>
      <c r="B6" s="4" t="s">
        <v>88</v>
      </c>
      <c r="C6" s="5" t="n">
        <v>-10</v>
      </c>
      <c r="E6" s="5" t="n">
        <v>31</v>
      </c>
      <c r="F6" s="5" t="n">
        <v>3</v>
      </c>
    </row>
    <row r="7" spans="1:6">
      <c r="A7" s="4" t="s">
        <v>4004</v>
      </c>
      <c r="C7" s="5" t="n">
        <v>28</v>
      </c>
      <c r="E7" s="5" t="n">
        <v>82</v>
      </c>
      <c r="F7" s="5" t="n">
        <v>95</v>
      </c>
    </row>
    <row r="8" spans="1:6">
      <c r="A8" s="4" t="s">
        <v>4014</v>
      </c>
      <c r="C8" s="5" t="n">
        <v>332</v>
      </c>
    </row>
    <row r="9" spans="1:6">
      <c r="A9" s="4" t="s">
        <v>4015</v>
      </c>
      <c r="C9" s="6" t="n">
        <v>1793</v>
      </c>
      <c r="E9" s="5" t="n">
        <v>2210</v>
      </c>
      <c r="F9" s="5" t="n">
        <v>2559</v>
      </c>
    </row>
    <row r="10" spans="1:6">
      <c r="A10" s="4" t="s">
        <v>4016</v>
      </c>
      <c r="C10" s="4" t="s">
        <v>4017</v>
      </c>
    </row>
    <row r="11" spans="1:6">
      <c r="A11" s="4" t="s">
        <v>4018</v>
      </c>
    </row>
    <row r="12" spans="1:6">
      <c r="A12" s="3" t="s">
        <v>4019</v>
      </c>
    </row>
    <row r="13" spans="1:6">
      <c r="A13" s="4" t="s">
        <v>4020</v>
      </c>
      <c r="C13" s="6" t="n">
        <v>5442</v>
      </c>
      <c r="E13" s="5" t="n">
        <v>6157</v>
      </c>
    </row>
    <row r="14" spans="1:6">
      <c r="A14" s="3" t="s">
        <v>4013</v>
      </c>
    </row>
    <row r="15" spans="1:6">
      <c r="A15" s="4" t="s">
        <v>4021</v>
      </c>
      <c r="C15" s="5" t="n">
        <v>4807</v>
      </c>
      <c r="E15" s="5" t="n">
        <v>5442</v>
      </c>
      <c r="F15" s="5" t="n">
        <v>6157</v>
      </c>
    </row>
    <row r="16" spans="1:6">
      <c r="A16" s="4" t="s">
        <v>4022</v>
      </c>
    </row>
    <row r="17" spans="1:6">
      <c r="A17" s="3" t="s">
        <v>4019</v>
      </c>
    </row>
    <row r="18" spans="1:6">
      <c r="A18" s="4" t="s">
        <v>4020</v>
      </c>
      <c r="C18" s="5" t="n">
        <v>1661</v>
      </c>
      <c r="E18" s="5" t="n">
        <v>1456</v>
      </c>
    </row>
    <row r="19" spans="1:6">
      <c r="A19" s="3" t="s">
        <v>4013</v>
      </c>
    </row>
    <row r="20" spans="1:6">
      <c r="A20" s="4" t="s">
        <v>4021</v>
      </c>
      <c r="C20" s="5" t="n">
        <v>1615</v>
      </c>
      <c r="E20" s="5" t="n">
        <v>1661</v>
      </c>
      <c r="F20" s="5" t="n">
        <v>1456</v>
      </c>
    </row>
    <row r="21" spans="1:6">
      <c r="A21" s="4" t="s">
        <v>4023</v>
      </c>
    </row>
    <row r="22" spans="1:6">
      <c r="A22" s="3" t="s">
        <v>4019</v>
      </c>
    </row>
    <row r="23" spans="1:6">
      <c r="A23" s="4" t="s">
        <v>4020</v>
      </c>
      <c r="C23" s="5" t="n">
        <v>360</v>
      </c>
      <c r="E23" s="5" t="n">
        <v>385</v>
      </c>
    </row>
    <row r="24" spans="1:6">
      <c r="A24" s="3" t="s">
        <v>4013</v>
      </c>
    </row>
    <row r="25" spans="1:6">
      <c r="A25" s="4" t="s">
        <v>4021</v>
      </c>
      <c r="C25" s="5" t="n">
        <v>326</v>
      </c>
      <c r="E25" s="5" t="n">
        <v>360</v>
      </c>
      <c r="F25" s="5" t="n">
        <v>385</v>
      </c>
    </row>
    <row r="26" spans="1:6">
      <c r="A26" s="4" t="s">
        <v>4024</v>
      </c>
    </row>
    <row r="27" spans="1:6">
      <c r="A27" s="3" t="s">
        <v>4019</v>
      </c>
    </row>
    <row r="28" spans="1:6">
      <c r="A28" s="4" t="s">
        <v>4020</v>
      </c>
      <c r="C28" s="5" t="n">
        <v>520</v>
      </c>
      <c r="E28" s="5" t="n">
        <v>447</v>
      </c>
    </row>
    <row r="29" spans="1:6">
      <c r="A29" s="3" t="s">
        <v>4013</v>
      </c>
    </row>
    <row r="30" spans="1:6">
      <c r="A30" s="4" t="s">
        <v>4021</v>
      </c>
      <c r="C30" s="5" t="n">
        <v>422</v>
      </c>
      <c r="E30" s="5" t="n">
        <v>520</v>
      </c>
      <c r="F30" s="5" t="n">
        <v>447</v>
      </c>
    </row>
    <row r="31" spans="1:6">
      <c r="A31" s="4" t="s">
        <v>4025</v>
      </c>
    </row>
    <row r="32" spans="1:6">
      <c r="A32" s="3" t="s">
        <v>4019</v>
      </c>
    </row>
    <row r="33" spans="1:6">
      <c r="A33" s="4" t="s">
        <v>4020</v>
      </c>
      <c r="C33" s="5" t="n">
        <v>8384</v>
      </c>
      <c r="E33" s="5" t="n">
        <v>8851</v>
      </c>
      <c r="F33" s="5" t="n">
        <v>9184</v>
      </c>
    </row>
    <row r="34" spans="1:6">
      <c r="A34" s="3" t="s">
        <v>4013</v>
      </c>
    </row>
    <row r="35" spans="1:6">
      <c r="A35" s="4" t="s">
        <v>4026</v>
      </c>
      <c r="C35" s="5" t="n">
        <v>61</v>
      </c>
      <c r="E35" s="5" t="n">
        <v>64</v>
      </c>
      <c r="F35" s="5" t="n">
        <v>67</v>
      </c>
    </row>
    <row r="36" spans="1:6">
      <c r="A36" s="4" t="s">
        <v>4027</v>
      </c>
      <c r="C36" s="5" t="n">
        <v>292</v>
      </c>
      <c r="E36" s="5" t="n">
        <v>290</v>
      </c>
      <c r="F36" s="5" t="n">
        <v>299</v>
      </c>
    </row>
    <row r="37" spans="1:6">
      <c r="A37" s="4" t="s">
        <v>4028</v>
      </c>
      <c r="C37" s="5" t="n">
        <v>4</v>
      </c>
      <c r="E37" s="5" t="n">
        <v>4</v>
      </c>
      <c r="F37" s="5" t="n">
        <v>5</v>
      </c>
    </row>
    <row r="38" spans="1:6">
      <c r="A38" s="4" t="s">
        <v>3998</v>
      </c>
      <c r="C38" s="5" t="n">
        <v>0</v>
      </c>
      <c r="E38" s="5" t="n">
        <v>0</v>
      </c>
      <c r="F38" s="5" t="n">
        <v>0</v>
      </c>
    </row>
    <row r="39" spans="1:6">
      <c r="A39" s="4" t="s">
        <v>4002</v>
      </c>
      <c r="C39" s="5" t="n">
        <v>109</v>
      </c>
      <c r="D39" s="4" t="s">
        <v>169</v>
      </c>
      <c r="E39" s="5" t="n">
        <v>231</v>
      </c>
      <c r="F39" s="5" t="n">
        <v>235</v>
      </c>
    </row>
    <row r="40" spans="1:6">
      <c r="A40" s="4" t="s">
        <v>4003</v>
      </c>
      <c r="C40" s="5" t="n">
        <v>-263</v>
      </c>
      <c r="E40" s="5" t="n">
        <v>331</v>
      </c>
      <c r="F40" s="5" t="n">
        <v>354</v>
      </c>
    </row>
    <row r="41" spans="1:6">
      <c r="A41" s="4" t="s">
        <v>4029</v>
      </c>
      <c r="C41" s="5" t="n">
        <v>0</v>
      </c>
      <c r="D41" s="4" t="s">
        <v>107</v>
      </c>
      <c r="E41" s="5" t="n">
        <v>0</v>
      </c>
      <c r="F41" s="5" t="n">
        <v>0</v>
      </c>
    </row>
    <row r="42" spans="1:6">
      <c r="A42" s="4" t="s">
        <v>4030</v>
      </c>
      <c r="C42" s="5" t="n">
        <v>14</v>
      </c>
      <c r="E42" s="5" t="n">
        <v>100</v>
      </c>
      <c r="F42" s="5" t="n">
        <v>107</v>
      </c>
    </row>
    <row r="43" spans="1:6">
      <c r="A43" s="4" t="s">
        <v>4031</v>
      </c>
      <c r="C43" s="5" t="n">
        <v>-274</v>
      </c>
      <c r="E43" s="5" t="n">
        <v>220</v>
      </c>
      <c r="F43" s="5" t="n">
        <v>106</v>
      </c>
    </row>
    <row r="44" spans="1:6">
      <c r="A44" s="4" t="s">
        <v>4032</v>
      </c>
      <c r="C44" s="5" t="n">
        <v>-3</v>
      </c>
      <c r="E44" s="5" t="n">
        <v>12</v>
      </c>
      <c r="F44" s="5" t="n">
        <v>141</v>
      </c>
    </row>
    <row r="45" spans="1:6">
      <c r="A45" s="4" t="s">
        <v>4033</v>
      </c>
      <c r="C45" s="5" t="n">
        <v>-979</v>
      </c>
      <c r="E45" s="5" t="n">
        <v>-1029</v>
      </c>
      <c r="F45" s="5" t="n">
        <v>-1052</v>
      </c>
    </row>
    <row r="46" spans="1:6">
      <c r="A46" s="4" t="s">
        <v>4034</v>
      </c>
      <c r="C46" s="5" t="n">
        <v>0</v>
      </c>
      <c r="E46" s="5" t="n">
        <v>0</v>
      </c>
      <c r="F46" s="5" t="n">
        <v>-43</v>
      </c>
    </row>
    <row r="47" spans="1:6">
      <c r="A47" s="4" t="s">
        <v>4035</v>
      </c>
      <c r="C47" s="5" t="n">
        <v>0</v>
      </c>
      <c r="E47" s="5" t="n">
        <v>0</v>
      </c>
      <c r="F47" s="5" t="n">
        <v>0</v>
      </c>
    </row>
    <row r="48" spans="1:6">
      <c r="A48" s="4" t="s">
        <v>4036</v>
      </c>
      <c r="C48" s="5" t="n">
        <v>-31</v>
      </c>
      <c r="E48" s="5" t="n">
        <v>-278</v>
      </c>
      <c r="F48" s="5" t="n">
        <v>-282</v>
      </c>
    </row>
    <row r="49" spans="1:6">
      <c r="A49" s="4" t="s">
        <v>4004</v>
      </c>
      <c r="C49" s="5" t="n">
        <v>10</v>
      </c>
      <c r="E49" s="5" t="n">
        <v>-1</v>
      </c>
      <c r="F49" s="5" t="n">
        <v>84</v>
      </c>
    </row>
    <row r="50" spans="1:6">
      <c r="A50" s="4" t="s">
        <v>4021</v>
      </c>
      <c r="C50" s="5" t="n">
        <v>7585</v>
      </c>
      <c r="E50" s="5" t="n">
        <v>8384</v>
      </c>
      <c r="F50" s="5" t="n">
        <v>8851</v>
      </c>
    </row>
    <row r="51" spans="1:6">
      <c r="A51" s="4" t="s">
        <v>4037</v>
      </c>
    </row>
    <row r="52" spans="1:6">
      <c r="A52" s="3" t="s">
        <v>4019</v>
      </c>
    </row>
    <row r="53" spans="1:6">
      <c r="A53" s="4" t="s">
        <v>4020</v>
      </c>
      <c r="C53" s="5" t="n">
        <v>320</v>
      </c>
      <c r="E53" s="5" t="n">
        <v>358</v>
      </c>
    </row>
    <row r="54" spans="1:6">
      <c r="A54" s="3" t="s">
        <v>4013</v>
      </c>
    </row>
    <row r="55" spans="1:6">
      <c r="A55" s="4" t="s">
        <v>4021</v>
      </c>
      <c r="C55" s="5" t="n">
        <v>260</v>
      </c>
      <c r="E55" s="5" t="n">
        <v>320</v>
      </c>
      <c r="F55" s="5" t="n">
        <v>358</v>
      </c>
    </row>
    <row r="56" spans="1:6">
      <c r="A56" s="4" t="s">
        <v>4038</v>
      </c>
    </row>
    <row r="57" spans="1:6">
      <c r="A57" s="3" t="s">
        <v>4019</v>
      </c>
    </row>
    <row r="58" spans="1:6">
      <c r="A58" s="4" t="s">
        <v>4020</v>
      </c>
      <c r="C58" s="5" t="n">
        <v>1602</v>
      </c>
      <c r="E58" s="5" t="n">
        <v>1627</v>
      </c>
    </row>
    <row r="59" spans="1:6">
      <c r="A59" s="3" t="s">
        <v>4013</v>
      </c>
    </row>
    <row r="60" spans="1:6">
      <c r="A60" s="4" t="s">
        <v>4021</v>
      </c>
      <c r="C60" s="5" t="n">
        <v>1587</v>
      </c>
      <c r="E60" s="5" t="n">
        <v>1602</v>
      </c>
      <c r="F60" s="5" t="n">
        <v>1627</v>
      </c>
    </row>
    <row r="61" spans="1:6">
      <c r="A61" s="4" t="s">
        <v>4039</v>
      </c>
    </row>
    <row r="62" spans="1:6">
      <c r="A62" s="3" t="s">
        <v>4019</v>
      </c>
    </row>
    <row r="63" spans="1:6">
      <c r="A63" s="4" t="s">
        <v>4020</v>
      </c>
      <c r="C63" s="5" t="n">
        <v>309</v>
      </c>
      <c r="E63" s="5" t="n">
        <v>339</v>
      </c>
    </row>
    <row r="64" spans="1:6">
      <c r="A64" s="3" t="s">
        <v>4013</v>
      </c>
    </row>
    <row r="65" spans="1:6">
      <c r="A65" s="4" t="s">
        <v>4021</v>
      </c>
      <c r="C65" s="5" t="n">
        <v>287</v>
      </c>
      <c r="E65" s="5" t="n">
        <v>309</v>
      </c>
      <c r="F65" s="5" t="n">
        <v>339</v>
      </c>
    </row>
    <row r="66" spans="1:6">
      <c r="A66" s="4" t="s">
        <v>4040</v>
      </c>
    </row>
    <row r="67" spans="1:6">
      <c r="A67" s="3" t="s">
        <v>4019</v>
      </c>
    </row>
    <row r="68" spans="1:6">
      <c r="A68" s="4" t="s">
        <v>4020</v>
      </c>
      <c r="C68" s="5" t="n">
        <v>424</v>
      </c>
      <c r="E68" s="5" t="n">
        <v>348</v>
      </c>
    </row>
    <row r="69" spans="1:6">
      <c r="A69" s="3" t="s">
        <v>4013</v>
      </c>
    </row>
    <row r="70" spans="1:6">
      <c r="A70" s="4" t="s">
        <v>4021</v>
      </c>
      <c r="C70" s="5" t="n">
        <v>339</v>
      </c>
      <c r="E70" s="5" t="n">
        <v>424</v>
      </c>
      <c r="F70" s="5" t="n">
        <v>348</v>
      </c>
    </row>
    <row r="71" spans="1:6">
      <c r="A71" s="4" t="s">
        <v>4041</v>
      </c>
    </row>
    <row r="72" spans="1:6">
      <c r="A72" s="3" t="s">
        <v>4019</v>
      </c>
    </row>
    <row r="73" spans="1:6">
      <c r="A73" s="4" t="s">
        <v>4020</v>
      </c>
      <c r="C73" s="5" t="n">
        <v>3006</v>
      </c>
      <c r="E73" s="5" t="n">
        <v>3022</v>
      </c>
      <c r="F73" s="5" t="n">
        <v>3124</v>
      </c>
    </row>
    <row r="74" spans="1:6">
      <c r="A74" s="3" t="s">
        <v>4013</v>
      </c>
    </row>
    <row r="75" spans="1:6">
      <c r="A75" s="4" t="s">
        <v>4026</v>
      </c>
      <c r="C75" s="5" t="n">
        <v>0</v>
      </c>
      <c r="E75" s="5" t="n">
        <v>0</v>
      </c>
      <c r="F75" s="5" t="n">
        <v>0</v>
      </c>
    </row>
    <row r="76" spans="1:6">
      <c r="A76" s="4" t="s">
        <v>4027</v>
      </c>
      <c r="C76" s="5" t="n">
        <v>217</v>
      </c>
      <c r="E76" s="5" t="n">
        <v>223</v>
      </c>
      <c r="F76" s="5" t="n">
        <v>207</v>
      </c>
    </row>
    <row r="77" spans="1:6">
      <c r="A77" s="4" t="s">
        <v>4028</v>
      </c>
      <c r="C77" s="5" t="n">
        <v>3</v>
      </c>
      <c r="E77" s="5" t="n">
        <v>4</v>
      </c>
      <c r="F77" s="5" t="n">
        <v>5</v>
      </c>
    </row>
    <row r="78" spans="1:6">
      <c r="A78" s="4" t="s">
        <v>3998</v>
      </c>
      <c r="C78" s="5" t="n">
        <v>103</v>
      </c>
      <c r="E78" s="5" t="n">
        <v>25</v>
      </c>
      <c r="F78" s="5" t="n">
        <v>154</v>
      </c>
    </row>
    <row r="79" spans="1:6">
      <c r="A79" s="4" t="s">
        <v>4002</v>
      </c>
      <c r="C79" s="5" t="n">
        <v>0</v>
      </c>
      <c r="D79" s="4" t="s">
        <v>169</v>
      </c>
      <c r="E79" s="5" t="n">
        <v>0</v>
      </c>
      <c r="F79" s="5" t="n">
        <v>0</v>
      </c>
    </row>
    <row r="80" spans="1:6">
      <c r="A80" s="4" t="s">
        <v>4003</v>
      </c>
      <c r="C80" s="5" t="n">
        <v>-286</v>
      </c>
      <c r="E80" s="5" t="n">
        <v>161</v>
      </c>
      <c r="F80" s="5" t="n">
        <v>-5</v>
      </c>
    </row>
    <row r="81" spans="1:6">
      <c r="A81" s="4" t="s">
        <v>4029</v>
      </c>
      <c r="C81" s="5" t="n">
        <v>-286</v>
      </c>
      <c r="D81" s="4" t="s">
        <v>107</v>
      </c>
      <c r="E81" s="5" t="n">
        <v>161</v>
      </c>
      <c r="F81" s="5" t="n">
        <v>-20</v>
      </c>
    </row>
    <row r="82" spans="1:6">
      <c r="A82" s="4" t="s">
        <v>4030</v>
      </c>
      <c r="C82" s="5" t="n">
        <v>0</v>
      </c>
      <c r="E82" s="5" t="n">
        <v>0</v>
      </c>
      <c r="F82" s="5" t="n">
        <v>0</v>
      </c>
    </row>
    <row r="83" spans="1:6">
      <c r="A83" s="4" t="s">
        <v>4031</v>
      </c>
      <c r="C83" s="5" t="n">
        <v>0</v>
      </c>
      <c r="E83" s="5" t="n">
        <v>0</v>
      </c>
      <c r="F83" s="5" t="n">
        <v>0</v>
      </c>
    </row>
    <row r="84" spans="1:6">
      <c r="A84" s="4" t="s">
        <v>4032</v>
      </c>
      <c r="C84" s="5" t="n">
        <v>0</v>
      </c>
      <c r="E84" s="5" t="n">
        <v>0</v>
      </c>
      <c r="F84" s="5" t="n">
        <v>15</v>
      </c>
    </row>
    <row r="85" spans="1:6">
      <c r="A85" s="4" t="s">
        <v>4033</v>
      </c>
      <c r="C85" s="5" t="n">
        <v>-200</v>
      </c>
      <c r="E85" s="5" t="n">
        <v>-169</v>
      </c>
      <c r="F85" s="5" t="n">
        <v>-169</v>
      </c>
    </row>
    <row r="86" spans="1:6">
      <c r="A86" s="4" t="s">
        <v>4034</v>
      </c>
      <c r="C86" s="5" t="n">
        <v>0</v>
      </c>
      <c r="E86" s="5" t="n">
        <v>0</v>
      </c>
      <c r="F86" s="5" t="n">
        <v>0</v>
      </c>
    </row>
    <row r="87" spans="1:6">
      <c r="A87" s="4" t="s">
        <v>4035</v>
      </c>
      <c r="C87" s="5" t="n">
        <v>0</v>
      </c>
      <c r="E87" s="5" t="n">
        <v>0</v>
      </c>
      <c r="F87" s="5" t="n">
        <v>0</v>
      </c>
    </row>
    <row r="88" spans="1:6">
      <c r="A88" s="4" t="s">
        <v>4036</v>
      </c>
      <c r="C88" s="5" t="n">
        <v>-9</v>
      </c>
      <c r="E88" s="5" t="n">
        <v>-258</v>
      </c>
      <c r="F88" s="5" t="n">
        <v>-293</v>
      </c>
    </row>
    <row r="89" spans="1:6">
      <c r="A89" s="4" t="s">
        <v>4004</v>
      </c>
      <c r="C89" s="5" t="n">
        <v>6</v>
      </c>
      <c r="E89" s="5" t="n">
        <v>-1</v>
      </c>
      <c r="F89" s="5" t="n">
        <v>0</v>
      </c>
    </row>
    <row r="90" spans="1:6">
      <c r="A90" s="4" t="s">
        <v>4021</v>
      </c>
      <c r="C90" s="5" t="n">
        <v>2840</v>
      </c>
      <c r="E90" s="5" t="n">
        <v>3006</v>
      </c>
      <c r="F90" s="5" t="n">
        <v>3022</v>
      </c>
    </row>
    <row r="91" spans="1:6">
      <c r="A91" s="4" t="s">
        <v>4042</v>
      </c>
    </row>
    <row r="92" spans="1:6">
      <c r="A92" s="3" t="s">
        <v>4019</v>
      </c>
    </row>
    <row r="93" spans="1:6">
      <c r="A93" s="4" t="s">
        <v>4020</v>
      </c>
      <c r="C93" s="5" t="n">
        <v>5122</v>
      </c>
      <c r="E93" s="5" t="n">
        <v>5799</v>
      </c>
    </row>
    <row r="94" spans="1:6">
      <c r="A94" s="3" t="s">
        <v>4013</v>
      </c>
    </row>
    <row r="95" spans="1:6">
      <c r="A95" s="4" t="s">
        <v>4021</v>
      </c>
      <c r="C95" s="5" t="n">
        <v>4547</v>
      </c>
      <c r="E95" s="5" t="n">
        <v>5122</v>
      </c>
      <c r="F95" s="5" t="n">
        <v>5799</v>
      </c>
    </row>
    <row r="96" spans="1:6">
      <c r="A96" s="4" t="s">
        <v>4043</v>
      </c>
    </row>
    <row r="97" spans="1:6">
      <c r="A97" s="3" t="s">
        <v>4019</v>
      </c>
    </row>
    <row r="98" spans="1:6">
      <c r="A98" s="4" t="s">
        <v>4020</v>
      </c>
      <c r="C98" s="5" t="n">
        <v>60</v>
      </c>
      <c r="E98" s="5" t="n">
        <v>-171</v>
      </c>
    </row>
    <row r="99" spans="1:6">
      <c r="A99" s="3" t="s">
        <v>4013</v>
      </c>
    </row>
    <row r="100" spans="1:6">
      <c r="A100" s="4" t="s">
        <v>4021</v>
      </c>
      <c r="C100" s="5" t="n">
        <v>28</v>
      </c>
      <c r="E100" s="5" t="n">
        <v>60</v>
      </c>
      <c r="F100" s="5" t="n">
        <v>-171</v>
      </c>
    </row>
    <row r="101" spans="1:6">
      <c r="A101" s="4" t="s">
        <v>4044</v>
      </c>
    </row>
    <row r="102" spans="1:6">
      <c r="A102" s="3" t="s">
        <v>4019</v>
      </c>
    </row>
    <row r="103" spans="1:6">
      <c r="A103" s="4" t="s">
        <v>4020</v>
      </c>
      <c r="C103" s="5" t="n">
        <v>51</v>
      </c>
      <c r="E103" s="5" t="n">
        <v>46</v>
      </c>
    </row>
    <row r="104" spans="1:6">
      <c r="A104" s="3" t="s">
        <v>4013</v>
      </c>
    </row>
    <row r="105" spans="1:6">
      <c r="A105" s="4" t="s">
        <v>4021</v>
      </c>
      <c r="C105" s="5" t="n">
        <v>39</v>
      </c>
      <c r="E105" s="5" t="n">
        <v>51</v>
      </c>
      <c r="F105" s="5" t="n">
        <v>46</v>
      </c>
    </row>
    <row r="106" spans="1:6">
      <c r="A106" s="4" t="s">
        <v>4045</v>
      </c>
    </row>
    <row r="107" spans="1:6">
      <c r="A107" s="3" t="s">
        <v>4019</v>
      </c>
    </row>
    <row r="108" spans="1:6">
      <c r="A108" s="4" t="s">
        <v>4020</v>
      </c>
      <c r="C108" s="5" t="n">
        <v>96</v>
      </c>
      <c r="E108" s="5" t="n">
        <v>99</v>
      </c>
    </row>
    <row r="109" spans="1:6">
      <c r="A109" s="3" t="s">
        <v>4013</v>
      </c>
    </row>
    <row r="110" spans="1:6">
      <c r="A110" s="4" t="s">
        <v>4021</v>
      </c>
      <c r="C110" s="5" t="n">
        <v>83</v>
      </c>
      <c r="E110" s="5" t="n">
        <v>96</v>
      </c>
      <c r="F110" s="5" t="n">
        <v>99</v>
      </c>
    </row>
    <row r="111" spans="1:6">
      <c r="A111" s="4" t="s">
        <v>4046</v>
      </c>
    </row>
    <row r="112" spans="1:6">
      <c r="A112" s="3" t="s">
        <v>4019</v>
      </c>
    </row>
    <row r="113" spans="1:6">
      <c r="A113" s="4" t="s">
        <v>4020</v>
      </c>
      <c r="C113" s="5" t="n">
        <v>5378</v>
      </c>
      <c r="E113" s="5" t="n">
        <v>5829</v>
      </c>
      <c r="F113" s="5" t="n">
        <v>6060</v>
      </c>
    </row>
    <row r="114" spans="1:6">
      <c r="A114" s="3" t="s">
        <v>4013</v>
      </c>
    </row>
    <row r="115" spans="1:6">
      <c r="A115" s="4" t="s">
        <v>4026</v>
      </c>
      <c r="C115" s="5" t="n">
        <v>61</v>
      </c>
      <c r="E115" s="5" t="n">
        <v>64</v>
      </c>
      <c r="F115" s="5" t="n">
        <v>67</v>
      </c>
    </row>
    <row r="116" spans="1:6">
      <c r="A116" s="4" t="s">
        <v>4027</v>
      </c>
      <c r="C116" s="5" t="n">
        <v>76</v>
      </c>
      <c r="E116" s="5" t="n">
        <v>68</v>
      </c>
      <c r="F116" s="5" t="n">
        <v>92</v>
      </c>
    </row>
    <row r="117" spans="1:6">
      <c r="A117" s="4" t="s">
        <v>4028</v>
      </c>
      <c r="C117" s="5" t="n">
        <v>1</v>
      </c>
      <c r="E117" s="5" t="n">
        <v>0</v>
      </c>
      <c r="F117" s="5" t="n">
        <v>0</v>
      </c>
    </row>
    <row r="118" spans="1:6">
      <c r="A118" s="4" t="s">
        <v>3998</v>
      </c>
      <c r="C118" s="5" t="n">
        <v>-103</v>
      </c>
      <c r="E118" s="5" t="n">
        <v>-25</v>
      </c>
      <c r="F118" s="5" t="n">
        <v>-154</v>
      </c>
    </row>
    <row r="119" spans="1:6">
      <c r="A119" s="4" t="s">
        <v>4002</v>
      </c>
      <c r="C119" s="5" t="n">
        <v>109</v>
      </c>
      <c r="D119" s="4" t="s">
        <v>169</v>
      </c>
      <c r="E119" s="5" t="n">
        <v>231</v>
      </c>
      <c r="F119" s="5" t="n">
        <v>235</v>
      </c>
    </row>
    <row r="120" spans="1:6">
      <c r="A120" s="4" t="s">
        <v>4003</v>
      </c>
      <c r="C120" s="5" t="n">
        <v>21</v>
      </c>
      <c r="E120" s="5" t="n">
        <v>171</v>
      </c>
      <c r="F120" s="5" t="n">
        <v>359</v>
      </c>
    </row>
    <row r="121" spans="1:6">
      <c r="A121" s="4" t="s">
        <v>4029</v>
      </c>
      <c r="C121" s="5" t="n">
        <v>286</v>
      </c>
      <c r="D121" s="4" t="s">
        <v>107</v>
      </c>
      <c r="E121" s="5" t="n">
        <v>-161</v>
      </c>
      <c r="F121" s="5" t="n">
        <v>20</v>
      </c>
    </row>
    <row r="122" spans="1:6">
      <c r="A122" s="4" t="s">
        <v>4030</v>
      </c>
      <c r="C122" s="5" t="n">
        <v>14</v>
      </c>
      <c r="E122" s="5" t="n">
        <v>100</v>
      </c>
      <c r="F122" s="5" t="n">
        <v>107</v>
      </c>
    </row>
    <row r="123" spans="1:6">
      <c r="A123" s="4" t="s">
        <v>4031</v>
      </c>
      <c r="C123" s="5" t="n">
        <v>-274</v>
      </c>
      <c r="E123" s="5" t="n">
        <v>220</v>
      </c>
      <c r="F123" s="5" t="n">
        <v>106</v>
      </c>
    </row>
    <row r="124" spans="1:6">
      <c r="A124" s="4" t="s">
        <v>4032</v>
      </c>
      <c r="C124" s="5" t="n">
        <v>-5</v>
      </c>
      <c r="E124" s="5" t="n">
        <v>12</v>
      </c>
      <c r="F124" s="5" t="n">
        <v>125</v>
      </c>
    </row>
    <row r="125" spans="1:6">
      <c r="A125" s="4" t="s">
        <v>4033</v>
      </c>
      <c r="C125" s="5" t="n">
        <v>-779</v>
      </c>
      <c r="E125" s="5" t="n">
        <v>-861</v>
      </c>
      <c r="F125" s="5" t="n">
        <v>-883</v>
      </c>
    </row>
    <row r="126" spans="1:6">
      <c r="A126" s="4" t="s">
        <v>4034</v>
      </c>
      <c r="C126" s="5" t="n">
        <v>0</v>
      </c>
      <c r="E126" s="5" t="n">
        <v>0</v>
      </c>
      <c r="F126" s="5" t="n">
        <v>-43</v>
      </c>
    </row>
    <row r="127" spans="1:6">
      <c r="A127" s="4" t="s">
        <v>4035</v>
      </c>
      <c r="C127" s="5" t="n">
        <v>0</v>
      </c>
      <c r="E127" s="5" t="n">
        <v>0</v>
      </c>
      <c r="F127" s="5" t="n">
        <v>0</v>
      </c>
    </row>
    <row r="128" spans="1:6">
      <c r="A128" s="4" t="s">
        <v>4036</v>
      </c>
      <c r="C128" s="5" t="n">
        <v>-22</v>
      </c>
      <c r="E128" s="5" t="n">
        <v>-19</v>
      </c>
      <c r="F128" s="5" t="n">
        <v>11</v>
      </c>
    </row>
    <row r="129" spans="1:6">
      <c r="A129" s="4" t="s">
        <v>4004</v>
      </c>
      <c r="C129" s="5" t="n">
        <v>4</v>
      </c>
      <c r="E129" s="5" t="n">
        <v>0</v>
      </c>
      <c r="F129" s="5" t="n">
        <v>84</v>
      </c>
    </row>
    <row r="130" spans="1:6">
      <c r="A130" s="4" t="s">
        <v>4021</v>
      </c>
      <c r="C130" s="5" t="n">
        <v>4745</v>
      </c>
      <c r="E130" s="5" t="n">
        <v>5378</v>
      </c>
      <c r="F130" s="5" t="n">
        <v>5829</v>
      </c>
    </row>
    <row r="131" spans="1:6">
      <c r="A131" s="4" t="s">
        <v>4047</v>
      </c>
    </row>
    <row r="132" spans="1:6">
      <c r="A132" s="3" t="s">
        <v>4019</v>
      </c>
    </row>
    <row r="133" spans="1:6">
      <c r="A133" s="4" t="s">
        <v>4020</v>
      </c>
      <c r="C133" s="5" t="n">
        <v>1204</v>
      </c>
      <c r="E133" s="5" t="n">
        <v>1015</v>
      </c>
      <c r="F133" s="5" t="n">
        <v>1022</v>
      </c>
    </row>
    <row r="134" spans="1:6">
      <c r="A134" s="3" t="s">
        <v>4013</v>
      </c>
    </row>
    <row r="135" spans="1:6">
      <c r="A135" s="4" t="s">
        <v>4026</v>
      </c>
      <c r="C135" s="5" t="n">
        <v>27</v>
      </c>
      <c r="E135" s="5" t="n">
        <v>26</v>
      </c>
      <c r="F135" s="5" t="n">
        <v>24</v>
      </c>
    </row>
    <row r="136" spans="1:6">
      <c r="A136" s="4" t="s">
        <v>4027</v>
      </c>
      <c r="C136" s="5" t="n">
        <v>116</v>
      </c>
      <c r="E136" s="5" t="n">
        <v>101</v>
      </c>
      <c r="F136" s="5" t="n">
        <v>86</v>
      </c>
    </row>
    <row r="137" spans="1:6">
      <c r="A137" s="4" t="s">
        <v>4028</v>
      </c>
      <c r="C137" s="5" t="n">
        <v>0</v>
      </c>
      <c r="E137" s="5" t="n">
        <v>0</v>
      </c>
      <c r="F137" s="5" t="n">
        <v>0</v>
      </c>
    </row>
    <row r="138" spans="1:6">
      <c r="A138" s="4" t="s">
        <v>3998</v>
      </c>
      <c r="C138" s="5" t="n">
        <v>0</v>
      </c>
      <c r="E138" s="5" t="n">
        <v>0</v>
      </c>
      <c r="F138" s="5" t="n">
        <v>0</v>
      </c>
    </row>
    <row r="139" spans="1:6">
      <c r="A139" s="4" t="s">
        <v>4002</v>
      </c>
      <c r="C139" s="5" t="n">
        <v>-42</v>
      </c>
      <c r="E139" s="5" t="n">
        <v>-11</v>
      </c>
      <c r="F139" s="5" t="n">
        <v>-5</v>
      </c>
    </row>
    <row r="140" spans="1:6">
      <c r="A140" s="4" t="s">
        <v>4003</v>
      </c>
      <c r="C140" s="5" t="n">
        <v>-210</v>
      </c>
      <c r="E140" s="5" t="n">
        <v>200</v>
      </c>
      <c r="F140" s="5" t="n">
        <v>59</v>
      </c>
    </row>
    <row r="141" spans="1:6">
      <c r="A141" s="4" t="s">
        <v>4029</v>
      </c>
      <c r="C141" s="5" t="n">
        <v>0</v>
      </c>
      <c r="E141" s="5" t="n">
        <v>0</v>
      </c>
      <c r="F141" s="5" t="n">
        <v>0</v>
      </c>
    </row>
    <row r="142" spans="1:6">
      <c r="A142" s="4" t="s">
        <v>4030</v>
      </c>
      <c r="C142" s="5" t="n">
        <v>0</v>
      </c>
      <c r="E142" s="5" t="n">
        <v>83</v>
      </c>
      <c r="F142" s="5" t="n">
        <v>110</v>
      </c>
    </row>
    <row r="143" spans="1:6">
      <c r="A143" s="4" t="s">
        <v>4031</v>
      </c>
      <c r="C143" s="5" t="n">
        <v>-182</v>
      </c>
      <c r="E143" s="5" t="n">
        <v>128</v>
      </c>
      <c r="F143" s="5" t="n">
        <v>-91</v>
      </c>
    </row>
    <row r="144" spans="1:6">
      <c r="A144" s="4" t="s">
        <v>4032</v>
      </c>
      <c r="C144" s="5" t="n">
        <v>-28</v>
      </c>
      <c r="E144" s="5" t="n">
        <v>-10</v>
      </c>
      <c r="F144" s="5" t="n">
        <v>39</v>
      </c>
    </row>
    <row r="145" spans="1:6">
      <c r="A145" s="4" t="s">
        <v>4033</v>
      </c>
      <c r="C145" s="5" t="n">
        <v>-34</v>
      </c>
      <c r="E145" s="5" t="n">
        <v>-35</v>
      </c>
      <c r="F145" s="5" t="n">
        <v>-33</v>
      </c>
    </row>
    <row r="146" spans="1:6">
      <c r="A146" s="4" t="s">
        <v>4034</v>
      </c>
      <c r="C146" s="5" t="n">
        <v>0</v>
      </c>
      <c r="E146" s="5" t="n">
        <v>0</v>
      </c>
      <c r="F146" s="5" t="n">
        <v>0</v>
      </c>
    </row>
    <row r="147" spans="1:6">
      <c r="A147" s="4" t="s">
        <v>4035</v>
      </c>
      <c r="C147" s="5" t="n">
        <v>0</v>
      </c>
      <c r="E147" s="5" t="n">
        <v>0</v>
      </c>
      <c r="F147" s="5" t="n">
        <v>0</v>
      </c>
    </row>
    <row r="148" spans="1:6">
      <c r="A148" s="4" t="s">
        <v>4036</v>
      </c>
      <c r="C148" s="5" t="n">
        <v>62</v>
      </c>
      <c r="E148" s="5" t="n">
        <v>-92</v>
      </c>
      <c r="F148" s="5" t="n">
        <v>-138</v>
      </c>
    </row>
    <row r="149" spans="1:6">
      <c r="A149" s="4" t="s">
        <v>4004</v>
      </c>
      <c r="C149" s="5" t="n">
        <v>-9</v>
      </c>
      <c r="E149" s="5" t="n">
        <v>0</v>
      </c>
      <c r="F149" s="5" t="n">
        <v>0</v>
      </c>
    </row>
    <row r="150" spans="1:6">
      <c r="A150" s="4" t="s">
        <v>4021</v>
      </c>
      <c r="C150" s="5" t="n">
        <v>1114</v>
      </c>
      <c r="E150" s="5" t="n">
        <v>1204</v>
      </c>
      <c r="F150" s="5" t="n">
        <v>1015</v>
      </c>
    </row>
    <row r="151" spans="1:6">
      <c r="A151" s="4" t="s">
        <v>4048</v>
      </c>
    </row>
    <row r="152" spans="1:6">
      <c r="A152" s="3" t="s">
        <v>4019</v>
      </c>
    </row>
    <row r="153" spans="1:6">
      <c r="A153" s="4" t="s">
        <v>4020</v>
      </c>
      <c r="C153" s="5" t="n">
        <v>1114</v>
      </c>
      <c r="E153" s="5" t="n">
        <v>1113</v>
      </c>
      <c r="F153" s="5" t="n">
        <v>1149</v>
      </c>
    </row>
    <row r="154" spans="1:6">
      <c r="A154" s="3" t="s">
        <v>4013</v>
      </c>
    </row>
    <row r="155" spans="1:6">
      <c r="A155" s="4" t="s">
        <v>4026</v>
      </c>
      <c r="C155" s="5" t="n">
        <v>0</v>
      </c>
      <c r="E155" s="5" t="n">
        <v>0</v>
      </c>
      <c r="F155" s="5" t="n">
        <v>0</v>
      </c>
    </row>
    <row r="156" spans="1:6">
      <c r="A156" s="4" t="s">
        <v>4027</v>
      </c>
      <c r="C156" s="5" t="n">
        <v>109</v>
      </c>
      <c r="E156" s="5" t="n">
        <v>112</v>
      </c>
      <c r="F156" s="5" t="n">
        <v>97</v>
      </c>
    </row>
    <row r="157" spans="1:6">
      <c r="A157" s="4" t="s">
        <v>4028</v>
      </c>
      <c r="C157" s="5" t="n">
        <v>0</v>
      </c>
      <c r="E157" s="5" t="n">
        <v>0</v>
      </c>
      <c r="F157" s="5" t="n">
        <v>0</v>
      </c>
    </row>
    <row r="158" spans="1:6">
      <c r="A158" s="4" t="s">
        <v>3998</v>
      </c>
      <c r="C158" s="5" t="n">
        <v>71</v>
      </c>
      <c r="E158" s="5" t="n">
        <v>0</v>
      </c>
      <c r="F158" s="5" t="n">
        <v>114</v>
      </c>
    </row>
    <row r="159" spans="1:6">
      <c r="A159" s="4" t="s">
        <v>4002</v>
      </c>
      <c r="C159" s="5" t="n">
        <v>0</v>
      </c>
      <c r="E159" s="5" t="n">
        <v>0</v>
      </c>
      <c r="F159" s="5" t="n">
        <v>0</v>
      </c>
    </row>
    <row r="160" spans="1:6">
      <c r="A160" s="4" t="s">
        <v>4003</v>
      </c>
      <c r="C160" s="5" t="n">
        <v>-164</v>
      </c>
      <c r="E160" s="5" t="n">
        <v>21</v>
      </c>
      <c r="F160" s="5" t="n">
        <v>-60</v>
      </c>
    </row>
    <row r="161" spans="1:6">
      <c r="A161" s="4" t="s">
        <v>4029</v>
      </c>
      <c r="C161" s="5" t="n">
        <v>-164</v>
      </c>
      <c r="E161" s="5" t="n">
        <v>21</v>
      </c>
      <c r="F161" s="5" t="n">
        <v>-60</v>
      </c>
    </row>
    <row r="162" spans="1:6">
      <c r="A162" s="4" t="s">
        <v>4030</v>
      </c>
      <c r="C162" s="5" t="n">
        <v>0</v>
      </c>
      <c r="E162" s="5" t="n">
        <v>0</v>
      </c>
      <c r="F162" s="5" t="n">
        <v>0</v>
      </c>
    </row>
    <row r="163" spans="1:6">
      <c r="A163" s="4" t="s">
        <v>4031</v>
      </c>
      <c r="C163" s="5" t="n">
        <v>0</v>
      </c>
      <c r="E163" s="5" t="n">
        <v>0</v>
      </c>
      <c r="F163" s="5" t="n">
        <v>0</v>
      </c>
    </row>
    <row r="164" spans="1:6">
      <c r="A164" s="4" t="s">
        <v>4032</v>
      </c>
      <c r="C164" s="5" t="n">
        <v>0</v>
      </c>
      <c r="E164" s="5" t="n">
        <v>0</v>
      </c>
      <c r="F164" s="5" t="n">
        <v>0</v>
      </c>
    </row>
    <row r="165" spans="1:6">
      <c r="A165" s="4" t="s">
        <v>4033</v>
      </c>
      <c r="C165" s="5" t="n">
        <v>-33</v>
      </c>
      <c r="E165" s="5" t="n">
        <v>-33</v>
      </c>
      <c r="F165" s="5" t="n">
        <v>-30</v>
      </c>
    </row>
    <row r="166" spans="1:6">
      <c r="A166" s="4" t="s">
        <v>4034</v>
      </c>
      <c r="C166" s="5" t="n">
        <v>0</v>
      </c>
      <c r="E166" s="5" t="n">
        <v>0</v>
      </c>
      <c r="F166" s="5" t="n">
        <v>0</v>
      </c>
    </row>
    <row r="167" spans="1:6">
      <c r="A167" s="4" t="s">
        <v>4035</v>
      </c>
      <c r="C167" s="5" t="n">
        <v>0</v>
      </c>
      <c r="E167" s="5" t="n">
        <v>0</v>
      </c>
      <c r="F167" s="5" t="n">
        <v>0</v>
      </c>
    </row>
    <row r="168" spans="1:6">
      <c r="A168" s="4" t="s">
        <v>4036</v>
      </c>
      <c r="C168" s="5" t="n">
        <v>59</v>
      </c>
      <c r="E168" s="5" t="n">
        <v>-100</v>
      </c>
      <c r="F168" s="5" t="n">
        <v>-156</v>
      </c>
    </row>
    <row r="169" spans="1:6">
      <c r="A169" s="4" t="s">
        <v>4004</v>
      </c>
      <c r="C169" s="5" t="n">
        <v>-9</v>
      </c>
      <c r="E169" s="5" t="n">
        <v>0</v>
      </c>
      <c r="F169" s="5" t="n">
        <v>0</v>
      </c>
    </row>
    <row r="170" spans="1:6">
      <c r="A170" s="4" t="s">
        <v>4021</v>
      </c>
      <c r="C170" s="5" t="n">
        <v>1146</v>
      </c>
      <c r="E170" s="5" t="n">
        <v>1114</v>
      </c>
      <c r="F170" s="5" t="n">
        <v>1113</v>
      </c>
    </row>
    <row r="171" spans="1:6">
      <c r="A171" s="4" t="s">
        <v>4049</v>
      </c>
    </row>
    <row r="172" spans="1:6">
      <c r="A172" s="3" t="s">
        <v>4019</v>
      </c>
    </row>
    <row r="173" spans="1:6">
      <c r="A173" s="4" t="s">
        <v>4020</v>
      </c>
      <c r="C173" s="5" t="n">
        <v>91</v>
      </c>
      <c r="E173" s="5" t="n">
        <v>-98</v>
      </c>
      <c r="F173" s="5" t="n">
        <v>-127</v>
      </c>
    </row>
    <row r="174" spans="1:6">
      <c r="A174" s="3" t="s">
        <v>4013</v>
      </c>
    </row>
    <row r="175" spans="1:6">
      <c r="A175" s="4" t="s">
        <v>4026</v>
      </c>
      <c r="C175" s="5" t="n">
        <v>27</v>
      </c>
      <c r="E175" s="5" t="n">
        <v>26</v>
      </c>
      <c r="F175" s="5" t="n">
        <v>24</v>
      </c>
    </row>
    <row r="176" spans="1:6">
      <c r="A176" s="4" t="s">
        <v>4027</v>
      </c>
      <c r="C176" s="5" t="n">
        <v>8</v>
      </c>
      <c r="E176" s="5" t="n">
        <v>-11</v>
      </c>
      <c r="F176" s="5" t="n">
        <v>-11</v>
      </c>
    </row>
    <row r="177" spans="1:6">
      <c r="A177" s="4" t="s">
        <v>4028</v>
      </c>
      <c r="C177" s="5" t="n">
        <v>0</v>
      </c>
      <c r="E177" s="5" t="n">
        <v>0</v>
      </c>
      <c r="F177" s="5" t="n">
        <v>0</v>
      </c>
    </row>
    <row r="178" spans="1:6">
      <c r="A178" s="4" t="s">
        <v>3998</v>
      </c>
      <c r="C178" s="5" t="n">
        <v>-71</v>
      </c>
      <c r="E178" s="5" t="n">
        <v>0</v>
      </c>
      <c r="F178" s="5" t="n">
        <v>-114</v>
      </c>
    </row>
    <row r="179" spans="1:6">
      <c r="A179" s="4" t="s">
        <v>4002</v>
      </c>
      <c r="C179" s="5" t="n">
        <v>-42</v>
      </c>
      <c r="E179" s="5" t="n">
        <v>-11</v>
      </c>
      <c r="F179" s="5" t="n">
        <v>-5</v>
      </c>
    </row>
    <row r="180" spans="1:6">
      <c r="A180" s="4" t="s">
        <v>4003</v>
      </c>
      <c r="C180" s="5" t="n">
        <v>-47</v>
      </c>
      <c r="E180" s="5" t="n">
        <v>179</v>
      </c>
      <c r="F180" s="5" t="n">
        <v>119</v>
      </c>
    </row>
    <row r="181" spans="1:6">
      <c r="A181" s="4" t="s">
        <v>4029</v>
      </c>
      <c r="C181" s="5" t="n">
        <v>164</v>
      </c>
      <c r="E181" s="5" t="n">
        <v>-21</v>
      </c>
      <c r="F181" s="5" t="n">
        <v>60</v>
      </c>
    </row>
    <row r="182" spans="1:6">
      <c r="A182" s="4" t="s">
        <v>4030</v>
      </c>
      <c r="C182" s="5" t="n">
        <v>0</v>
      </c>
      <c r="E182" s="5" t="n">
        <v>83</v>
      </c>
      <c r="F182" s="5" t="n">
        <v>110</v>
      </c>
    </row>
    <row r="183" spans="1:6">
      <c r="A183" s="4" t="s">
        <v>4031</v>
      </c>
      <c r="C183" s="5" t="n">
        <v>-182</v>
      </c>
      <c r="E183" s="5" t="n">
        <v>128</v>
      </c>
      <c r="F183" s="5" t="n">
        <v>-91</v>
      </c>
    </row>
    <row r="184" spans="1:6">
      <c r="A184" s="4" t="s">
        <v>4032</v>
      </c>
      <c r="C184" s="5" t="n">
        <v>-28</v>
      </c>
      <c r="E184" s="5" t="n">
        <v>-10</v>
      </c>
      <c r="F184" s="5" t="n">
        <v>39</v>
      </c>
    </row>
    <row r="185" spans="1:6">
      <c r="A185" s="4" t="s">
        <v>4033</v>
      </c>
      <c r="C185" s="5" t="n">
        <v>-1</v>
      </c>
      <c r="E185" s="5" t="n">
        <v>-2</v>
      </c>
      <c r="F185" s="5" t="n">
        <v>-2</v>
      </c>
    </row>
    <row r="186" spans="1:6">
      <c r="A186" s="4" t="s">
        <v>4034</v>
      </c>
      <c r="C186" s="5" t="n">
        <v>0</v>
      </c>
      <c r="E186" s="5" t="n">
        <v>0</v>
      </c>
      <c r="F186" s="5" t="n">
        <v>0</v>
      </c>
    </row>
    <row r="187" spans="1:6">
      <c r="A187" s="4" t="s">
        <v>4035</v>
      </c>
      <c r="C187" s="5" t="n">
        <v>0</v>
      </c>
      <c r="E187" s="5" t="n">
        <v>0</v>
      </c>
      <c r="F187" s="5" t="n">
        <v>0</v>
      </c>
    </row>
    <row r="188" spans="1:6">
      <c r="A188" s="4" t="s">
        <v>4036</v>
      </c>
      <c r="C188" s="5" t="n">
        <v>3</v>
      </c>
      <c r="E188" s="5" t="n">
        <v>8</v>
      </c>
      <c r="F188" s="5" t="n">
        <v>18</v>
      </c>
    </row>
    <row r="189" spans="1:6">
      <c r="A189" s="4" t="s">
        <v>4004</v>
      </c>
      <c r="C189" s="5" t="n">
        <v>0</v>
      </c>
      <c r="E189" s="5" t="n">
        <v>0</v>
      </c>
      <c r="F189" s="5" t="n">
        <v>0</v>
      </c>
    </row>
    <row r="190" spans="1:6">
      <c r="A190" s="4" t="s">
        <v>4021</v>
      </c>
      <c r="C190" s="5" t="n">
        <v>-32</v>
      </c>
      <c r="E190" s="5" t="n">
        <v>91</v>
      </c>
      <c r="F190" s="5" t="n">
        <v>-98</v>
      </c>
    </row>
    <row r="191" spans="1:6">
      <c r="A191" s="4" t="s">
        <v>4050</v>
      </c>
    </row>
    <row r="192" spans="1:6">
      <c r="A192" s="3" t="s">
        <v>4019</v>
      </c>
    </row>
    <row r="193" spans="1:6">
      <c r="A193" s="4" t="s">
        <v>4020</v>
      </c>
      <c r="C193" s="5" t="n">
        <v>5442</v>
      </c>
    </row>
    <row r="194" spans="1:6">
      <c r="A194" s="3" t="s">
        <v>4013</v>
      </c>
    </row>
    <row r="195" spans="1:6">
      <c r="A195" s="4" t="s">
        <v>4026</v>
      </c>
      <c r="C195" s="5" t="n">
        <v>4</v>
      </c>
    </row>
    <row r="196" spans="1:6">
      <c r="A196" s="4" t="s">
        <v>4027</v>
      </c>
      <c r="C196" s="5" t="n">
        <v>64</v>
      </c>
    </row>
    <row r="197" spans="1:6">
      <c r="A197" s="4" t="s">
        <v>4028</v>
      </c>
      <c r="C197" s="5" t="n">
        <v>0</v>
      </c>
    </row>
    <row r="198" spans="1:6">
      <c r="A198" s="4" t="s">
        <v>3998</v>
      </c>
      <c r="C198" s="5" t="n">
        <v>0</v>
      </c>
    </row>
    <row r="199" spans="1:6">
      <c r="A199" s="4" t="s">
        <v>4002</v>
      </c>
      <c r="C199" s="5" t="n">
        <v>148</v>
      </c>
    </row>
    <row r="200" spans="1:6">
      <c r="A200" s="4" t="s">
        <v>4003</v>
      </c>
      <c r="C200" s="5" t="n">
        <v>-32</v>
      </c>
    </row>
    <row r="201" spans="1:6">
      <c r="A201" s="4" t="s">
        <v>4029</v>
      </c>
      <c r="C201" s="5" t="n">
        <v>0</v>
      </c>
    </row>
    <row r="202" spans="1:6">
      <c r="A202" s="4" t="s">
        <v>4030</v>
      </c>
      <c r="C202" s="5" t="n">
        <v>0</v>
      </c>
    </row>
    <row r="203" spans="1:6">
      <c r="A203" s="4" t="s">
        <v>4031</v>
      </c>
      <c r="C203" s="5" t="n">
        <v>0</v>
      </c>
    </row>
    <row r="204" spans="1:6">
      <c r="A204" s="4" t="s">
        <v>4032</v>
      </c>
      <c r="C204" s="5" t="n">
        <v>-32</v>
      </c>
    </row>
    <row r="205" spans="1:6">
      <c r="A205" s="4" t="s">
        <v>4033</v>
      </c>
      <c r="C205" s="5" t="n">
        <v>-824</v>
      </c>
    </row>
    <row r="206" spans="1:6">
      <c r="A206" s="4" t="s">
        <v>4034</v>
      </c>
      <c r="C206" s="5" t="n">
        <v>0</v>
      </c>
    </row>
    <row r="207" spans="1:6">
      <c r="A207" s="4" t="s">
        <v>4035</v>
      </c>
      <c r="C207" s="5" t="n">
        <v>0</v>
      </c>
    </row>
    <row r="208" spans="1:6">
      <c r="A208" s="4" t="s">
        <v>4036</v>
      </c>
      <c r="C208" s="5" t="n">
        <v>0</v>
      </c>
    </row>
    <row r="209" spans="1:6">
      <c r="A209" s="4" t="s">
        <v>4004</v>
      </c>
      <c r="C209" s="5" t="n">
        <v>5</v>
      </c>
    </row>
    <row r="210" spans="1:6">
      <c r="A210" s="4" t="s">
        <v>4021</v>
      </c>
      <c r="C210" s="5" t="n">
        <v>4807</v>
      </c>
      <c r="E210" s="5" t="n">
        <v>5442</v>
      </c>
    </row>
    <row r="211" spans="1:6">
      <c r="A211" s="4" t="s">
        <v>4051</v>
      </c>
    </row>
    <row r="212" spans="1:6">
      <c r="A212" s="3" t="s">
        <v>4019</v>
      </c>
    </row>
    <row r="213" spans="1:6">
      <c r="A213" s="4" t="s">
        <v>4020</v>
      </c>
      <c r="C213" s="5" t="n">
        <v>470</v>
      </c>
    </row>
    <row r="214" spans="1:6">
      <c r="A214" s="3" t="s">
        <v>4013</v>
      </c>
    </row>
    <row r="215" spans="1:6">
      <c r="A215" s="4" t="s">
        <v>4026</v>
      </c>
      <c r="C215" s="5" t="n">
        <v>5</v>
      </c>
    </row>
    <row r="216" spans="1:6">
      <c r="A216" s="4" t="s">
        <v>4027</v>
      </c>
      <c r="C216" s="5" t="n">
        <v>44</v>
      </c>
    </row>
    <row r="217" spans="1:6">
      <c r="A217" s="4" t="s">
        <v>4028</v>
      </c>
      <c r="C217" s="5" t="n">
        <v>0</v>
      </c>
    </row>
    <row r="218" spans="1:6">
      <c r="A218" s="4" t="s">
        <v>3998</v>
      </c>
      <c r="C218" s="5" t="n">
        <v>0</v>
      </c>
    </row>
    <row r="219" spans="1:6">
      <c r="A219" s="4" t="s">
        <v>4002</v>
      </c>
      <c r="C219" s="5" t="n">
        <v>-1</v>
      </c>
    </row>
    <row r="220" spans="1:6">
      <c r="A220" s="4" t="s">
        <v>4003</v>
      </c>
      <c r="C220" s="5" t="n">
        <v>18</v>
      </c>
    </row>
    <row r="221" spans="1:6">
      <c r="A221" s="4" t="s">
        <v>4029</v>
      </c>
      <c r="C221" s="5" t="n">
        <v>0</v>
      </c>
    </row>
    <row r="222" spans="1:6">
      <c r="A222" s="4" t="s">
        <v>4030</v>
      </c>
      <c r="C222" s="5" t="n">
        <v>0</v>
      </c>
    </row>
    <row r="223" spans="1:6">
      <c r="A223" s="4" t="s">
        <v>4031</v>
      </c>
      <c r="C223" s="5" t="n">
        <v>-9</v>
      </c>
    </row>
    <row r="224" spans="1:6">
      <c r="A224" s="4" t="s">
        <v>4032</v>
      </c>
      <c r="C224" s="5" t="n">
        <v>27</v>
      </c>
    </row>
    <row r="225" spans="1:6">
      <c r="A225" s="4" t="s">
        <v>4033</v>
      </c>
      <c r="C225" s="5" t="n">
        <v>-48</v>
      </c>
    </row>
    <row r="226" spans="1:6">
      <c r="A226" s="4" t="s">
        <v>4034</v>
      </c>
      <c r="C226" s="5" t="n">
        <v>0</v>
      </c>
    </row>
    <row r="227" spans="1:6">
      <c r="A227" s="4" t="s">
        <v>4035</v>
      </c>
      <c r="C227" s="5" t="n">
        <v>0</v>
      </c>
    </row>
    <row r="228" spans="1:6">
      <c r="A228" s="4" t="s">
        <v>4036</v>
      </c>
      <c r="C228" s="5" t="n">
        <v>25</v>
      </c>
    </row>
    <row r="229" spans="1:6">
      <c r="A229" s="4" t="s">
        <v>4004</v>
      </c>
      <c r="C229" s="5" t="n">
        <v>-2</v>
      </c>
    </row>
    <row r="230" spans="1:6">
      <c r="A230" s="4" t="s">
        <v>4021</v>
      </c>
      <c r="C230" s="5" t="n">
        <v>512</v>
      </c>
      <c r="E230" s="5" t="n">
        <v>470</v>
      </c>
    </row>
    <row r="231" spans="1:6">
      <c r="A231" s="4" t="s">
        <v>4052</v>
      </c>
    </row>
    <row r="232" spans="1:6">
      <c r="A232" s="3" t="s">
        <v>4019</v>
      </c>
    </row>
    <row r="233" spans="1:6">
      <c r="A233" s="4" t="s">
        <v>4020</v>
      </c>
      <c r="C233" s="5" t="n">
        <v>360</v>
      </c>
    </row>
    <row r="234" spans="1:6">
      <c r="A234" s="3" t="s">
        <v>4013</v>
      </c>
    </row>
    <row r="235" spans="1:6">
      <c r="A235" s="4" t="s">
        <v>4026</v>
      </c>
      <c r="C235" s="5" t="n">
        <v>0</v>
      </c>
    </row>
    <row r="236" spans="1:6">
      <c r="A236" s="4" t="s">
        <v>4027</v>
      </c>
      <c r="C236" s="5" t="n">
        <v>13</v>
      </c>
    </row>
    <row r="237" spans="1:6">
      <c r="A237" s="4" t="s">
        <v>4028</v>
      </c>
      <c r="C237" s="5" t="n">
        <v>0</v>
      </c>
    </row>
    <row r="238" spans="1:6">
      <c r="A238" s="4" t="s">
        <v>3998</v>
      </c>
      <c r="C238" s="5" t="n">
        <v>0</v>
      </c>
    </row>
    <row r="239" spans="1:6">
      <c r="A239" s="4" t="s">
        <v>4002</v>
      </c>
      <c r="C239" s="5" t="n">
        <v>0</v>
      </c>
    </row>
    <row r="240" spans="1:6">
      <c r="A240" s="4" t="s">
        <v>4003</v>
      </c>
      <c r="C240" s="5" t="n">
        <v>-28</v>
      </c>
    </row>
    <row r="241" spans="1:6">
      <c r="A241" s="4" t="s">
        <v>4029</v>
      </c>
      <c r="C241" s="5" t="n">
        <v>0</v>
      </c>
    </row>
    <row r="242" spans="1:6">
      <c r="A242" s="4" t="s">
        <v>4030</v>
      </c>
      <c r="C242" s="5" t="n">
        <v>-1</v>
      </c>
    </row>
    <row r="243" spans="1:6">
      <c r="A243" s="4" t="s">
        <v>4031</v>
      </c>
      <c r="C243" s="5" t="n">
        <v>-28</v>
      </c>
    </row>
    <row r="244" spans="1:6">
      <c r="A244" s="4" t="s">
        <v>4032</v>
      </c>
      <c r="C244" s="5" t="n">
        <v>1</v>
      </c>
    </row>
    <row r="245" spans="1:6">
      <c r="A245" s="4" t="s">
        <v>4033</v>
      </c>
      <c r="C245" s="5" t="n">
        <v>-35</v>
      </c>
    </row>
    <row r="246" spans="1:6">
      <c r="A246" s="4" t="s">
        <v>4034</v>
      </c>
      <c r="C246" s="5" t="n">
        <v>0</v>
      </c>
    </row>
    <row r="247" spans="1:6">
      <c r="A247" s="4" t="s">
        <v>4035</v>
      </c>
      <c r="C247" s="5" t="n">
        <v>0</v>
      </c>
    </row>
    <row r="248" spans="1:6">
      <c r="A248" s="4" t="s">
        <v>4036</v>
      </c>
      <c r="C248" s="5" t="n">
        <v>17</v>
      </c>
    </row>
    <row r="249" spans="1:6">
      <c r="A249" s="4" t="s">
        <v>4004</v>
      </c>
      <c r="C249" s="5" t="n">
        <v>-1</v>
      </c>
    </row>
    <row r="250" spans="1:6">
      <c r="A250" s="4" t="s">
        <v>4021</v>
      </c>
      <c r="C250" s="5" t="n">
        <v>326</v>
      </c>
      <c r="E250" s="5" t="n">
        <v>360</v>
      </c>
    </row>
    <row r="251" spans="1:6">
      <c r="A251" s="4" t="s">
        <v>4053</v>
      </c>
    </row>
    <row r="252" spans="1:6">
      <c r="A252" s="3" t="s">
        <v>4019</v>
      </c>
    </row>
    <row r="253" spans="1:6">
      <c r="A253" s="4" t="s">
        <v>4020</v>
      </c>
      <c r="C253" s="5" t="n">
        <v>520</v>
      </c>
    </row>
    <row r="254" spans="1:6">
      <c r="A254" s="3" t="s">
        <v>4013</v>
      </c>
    </row>
    <row r="255" spans="1:6">
      <c r="A255" s="4" t="s">
        <v>4026</v>
      </c>
      <c r="C255" s="5" t="n">
        <v>21</v>
      </c>
    </row>
    <row r="256" spans="1:6">
      <c r="A256" s="4" t="s">
        <v>4027</v>
      </c>
      <c r="C256" s="5" t="n">
        <v>47</v>
      </c>
    </row>
    <row r="257" spans="1:6">
      <c r="A257" s="4" t="s">
        <v>4028</v>
      </c>
      <c r="C257" s="5" t="n">
        <v>3</v>
      </c>
    </row>
    <row r="258" spans="1:6">
      <c r="A258" s="4" t="s">
        <v>3998</v>
      </c>
      <c r="C258" s="5" t="n">
        <v>0</v>
      </c>
    </row>
    <row r="259" spans="1:6">
      <c r="A259" s="4" t="s">
        <v>4002</v>
      </c>
      <c r="C259" s="5" t="n">
        <v>2</v>
      </c>
    </row>
    <row r="260" spans="1:6">
      <c r="A260" s="4" t="s">
        <v>4003</v>
      </c>
      <c r="C260" s="5" t="n">
        <v>-18</v>
      </c>
    </row>
    <row r="261" spans="1:6">
      <c r="A261" s="4" t="s">
        <v>4029</v>
      </c>
      <c r="C261" s="5" t="n">
        <v>0</v>
      </c>
    </row>
    <row r="262" spans="1:6">
      <c r="A262" s="4" t="s">
        <v>4030</v>
      </c>
      <c r="C262" s="5" t="n">
        <v>0</v>
      </c>
    </row>
    <row r="263" spans="1:6">
      <c r="A263" s="4" t="s">
        <v>4031</v>
      </c>
      <c r="C263" s="5" t="n">
        <v>-45</v>
      </c>
    </row>
    <row r="264" spans="1:6">
      <c r="A264" s="4" t="s">
        <v>4032</v>
      </c>
      <c r="C264" s="5" t="n">
        <v>29</v>
      </c>
    </row>
    <row r="265" spans="1:6">
      <c r="A265" s="4" t="s">
        <v>4033</v>
      </c>
      <c r="C265" s="5" t="n">
        <v>-21</v>
      </c>
    </row>
    <row r="266" spans="1:6">
      <c r="A266" s="4" t="s">
        <v>4034</v>
      </c>
      <c r="C266" s="5" t="n">
        <v>0</v>
      </c>
    </row>
    <row r="267" spans="1:6">
      <c r="A267" s="4" t="s">
        <v>4035</v>
      </c>
      <c r="C267" s="5" t="n">
        <v>0</v>
      </c>
    </row>
    <row r="268" spans="1:6">
      <c r="A268" s="4" t="s">
        <v>4036</v>
      </c>
      <c r="C268" s="5" t="n">
        <v>-134</v>
      </c>
    </row>
    <row r="269" spans="1:6">
      <c r="A269" s="4" t="s">
        <v>4004</v>
      </c>
      <c r="C269" s="5" t="n">
        <v>0</v>
      </c>
    </row>
    <row r="270" spans="1:6">
      <c r="A270" s="4" t="s">
        <v>4021</v>
      </c>
      <c r="C270" s="5" t="n">
        <v>422</v>
      </c>
      <c r="E270" s="5" t="n">
        <v>520</v>
      </c>
    </row>
    <row r="271" spans="1:6">
      <c r="A271" s="4" t="s">
        <v>4054</v>
      </c>
    </row>
    <row r="272" spans="1:6">
      <c r="A272" s="3" t="s">
        <v>4019</v>
      </c>
    </row>
    <row r="273" spans="1:6">
      <c r="A273" s="4" t="s">
        <v>4020</v>
      </c>
      <c r="C273" s="5" t="n">
        <v>387</v>
      </c>
    </row>
    <row r="274" spans="1:6">
      <c r="A274" s="3" t="s">
        <v>4013</v>
      </c>
    </row>
    <row r="275" spans="1:6">
      <c r="A275" s="4" t="s">
        <v>4026</v>
      </c>
      <c r="C275" s="5" t="n">
        <v>4</v>
      </c>
    </row>
    <row r="276" spans="1:6">
      <c r="A276" s="4" t="s">
        <v>4027</v>
      </c>
      <c r="C276" s="5" t="n">
        <v>9</v>
      </c>
    </row>
    <row r="277" spans="1:6">
      <c r="A277" s="4" t="s">
        <v>4028</v>
      </c>
      <c r="C277" s="5" t="n">
        <v>1</v>
      </c>
    </row>
    <row r="278" spans="1:6">
      <c r="A278" s="4" t="s">
        <v>3998</v>
      </c>
      <c r="C278" s="5" t="n">
        <v>0</v>
      </c>
    </row>
    <row r="279" spans="1:6">
      <c r="A279" s="4" t="s">
        <v>4002</v>
      </c>
      <c r="C279" s="5" t="n">
        <v>2</v>
      </c>
    </row>
    <row r="280" spans="1:6">
      <c r="A280" s="4" t="s">
        <v>4003</v>
      </c>
      <c r="C280" s="5" t="n">
        <v>3</v>
      </c>
    </row>
    <row r="281" spans="1:6">
      <c r="A281" s="4" t="s">
        <v>4029</v>
      </c>
      <c r="C281" s="5" t="n">
        <v>0</v>
      </c>
    </row>
    <row r="282" spans="1:6">
      <c r="A282" s="4" t="s">
        <v>4030</v>
      </c>
      <c r="C282" s="5" t="n">
        <v>15</v>
      </c>
    </row>
    <row r="283" spans="1:6">
      <c r="A283" s="4" t="s">
        <v>4031</v>
      </c>
      <c r="C283" s="5" t="n">
        <v>-12</v>
      </c>
    </row>
    <row r="284" spans="1:6">
      <c r="A284" s="4" t="s">
        <v>4032</v>
      </c>
      <c r="C284" s="5" t="n">
        <v>0</v>
      </c>
    </row>
    <row r="285" spans="1:6">
      <c r="A285" s="4" t="s">
        <v>4033</v>
      </c>
      <c r="C285" s="5" t="n">
        <v>-18</v>
      </c>
    </row>
    <row r="286" spans="1:6">
      <c r="A286" s="4" t="s">
        <v>4034</v>
      </c>
      <c r="C286" s="5" t="n">
        <v>0</v>
      </c>
    </row>
    <row r="287" spans="1:6">
      <c r="A287" s="4" t="s">
        <v>4035</v>
      </c>
      <c r="C287" s="5" t="n">
        <v>0</v>
      </c>
    </row>
    <row r="288" spans="1:6">
      <c r="A288" s="4" t="s">
        <v>4036</v>
      </c>
      <c r="C288" s="5" t="n">
        <v>-2</v>
      </c>
    </row>
    <row r="289" spans="1:6">
      <c r="A289" s="4" t="s">
        <v>4004</v>
      </c>
      <c r="C289" s="5" t="n">
        <v>17</v>
      </c>
    </row>
    <row r="290" spans="1:6">
      <c r="A290" s="4" t="s">
        <v>4021</v>
      </c>
      <c r="C290" s="5" t="n">
        <v>402</v>
      </c>
      <c r="E290" s="5" t="n">
        <v>387</v>
      </c>
    </row>
    <row r="291" spans="1:6">
      <c r="A291" s="4" t="s">
        <v>4055</v>
      </c>
    </row>
    <row r="292" spans="1:6">
      <c r="A292" s="3" t="s">
        <v>4019</v>
      </c>
    </row>
    <row r="293" spans="1:6">
      <c r="A293" s="4" t="s">
        <v>4020</v>
      </c>
      <c r="C293" s="5" t="n">
        <v>320</v>
      </c>
    </row>
    <row r="294" spans="1:6">
      <c r="A294" s="3" t="s">
        <v>4013</v>
      </c>
    </row>
    <row r="295" spans="1:6">
      <c r="A295" s="4" t="s">
        <v>4026</v>
      </c>
      <c r="C295" s="5" t="n">
        <v>0</v>
      </c>
    </row>
    <row r="296" spans="1:6">
      <c r="A296" s="4" t="s">
        <v>4027</v>
      </c>
      <c r="C296" s="5" t="n">
        <v>5</v>
      </c>
    </row>
    <row r="297" spans="1:6">
      <c r="A297" s="4" t="s">
        <v>4028</v>
      </c>
      <c r="C297" s="5" t="n">
        <v>0</v>
      </c>
    </row>
    <row r="298" spans="1:6">
      <c r="A298" s="4" t="s">
        <v>3998</v>
      </c>
      <c r="C298" s="5" t="n">
        <v>0</v>
      </c>
    </row>
    <row r="299" spans="1:6">
      <c r="A299" s="4" t="s">
        <v>4002</v>
      </c>
      <c r="C299" s="5" t="n">
        <v>0</v>
      </c>
    </row>
    <row r="300" spans="1:6">
      <c r="A300" s="4" t="s">
        <v>4003</v>
      </c>
      <c r="C300" s="5" t="n">
        <v>-4</v>
      </c>
    </row>
    <row r="301" spans="1:6">
      <c r="A301" s="4" t="s">
        <v>4029</v>
      </c>
      <c r="C301" s="5" t="n">
        <v>-4</v>
      </c>
    </row>
    <row r="302" spans="1:6">
      <c r="A302" s="4" t="s">
        <v>4030</v>
      </c>
      <c r="C302" s="5" t="n">
        <v>0</v>
      </c>
    </row>
    <row r="303" spans="1:6">
      <c r="A303" s="4" t="s">
        <v>4031</v>
      </c>
      <c r="C303" s="5" t="n">
        <v>0</v>
      </c>
    </row>
    <row r="304" spans="1:6">
      <c r="A304" s="4" t="s">
        <v>4032</v>
      </c>
      <c r="C304" s="5" t="n">
        <v>0</v>
      </c>
    </row>
    <row r="305" spans="1:6">
      <c r="A305" s="4" t="s">
        <v>4033</v>
      </c>
      <c r="C305" s="5" t="n">
        <v>-61</v>
      </c>
    </row>
    <row r="306" spans="1:6">
      <c r="A306" s="4" t="s">
        <v>4034</v>
      </c>
      <c r="C306" s="5" t="n">
        <v>0</v>
      </c>
    </row>
    <row r="307" spans="1:6">
      <c r="A307" s="4" t="s">
        <v>4035</v>
      </c>
      <c r="C307" s="5" t="n">
        <v>0</v>
      </c>
    </row>
    <row r="308" spans="1:6">
      <c r="A308" s="4" t="s">
        <v>4036</v>
      </c>
      <c r="C308" s="5" t="n">
        <v>0</v>
      </c>
    </row>
    <row r="309" spans="1:6">
      <c r="A309" s="4" t="s">
        <v>4004</v>
      </c>
      <c r="C309" s="5" t="n">
        <v>0</v>
      </c>
    </row>
    <row r="310" spans="1:6">
      <c r="A310" s="4" t="s">
        <v>4021</v>
      </c>
      <c r="C310" s="5" t="n">
        <v>260</v>
      </c>
      <c r="E310" s="5" t="n">
        <v>320</v>
      </c>
    </row>
    <row r="311" spans="1:6">
      <c r="A311" s="4" t="s">
        <v>4056</v>
      </c>
    </row>
    <row r="312" spans="1:6">
      <c r="A312" s="3" t="s">
        <v>4019</v>
      </c>
    </row>
    <row r="313" spans="1:6">
      <c r="A313" s="4" t="s">
        <v>4020</v>
      </c>
      <c r="C313" s="5" t="n">
        <v>488</v>
      </c>
    </row>
    <row r="314" spans="1:6">
      <c r="A314" s="3" t="s">
        <v>4013</v>
      </c>
    </row>
    <row r="315" spans="1:6">
      <c r="A315" s="4" t="s">
        <v>4026</v>
      </c>
      <c r="C315" s="5" t="n">
        <v>0</v>
      </c>
    </row>
    <row r="316" spans="1:6">
      <c r="A316" s="4" t="s">
        <v>4027</v>
      </c>
      <c r="C316" s="5" t="n">
        <v>46</v>
      </c>
    </row>
    <row r="317" spans="1:6">
      <c r="A317" s="4" t="s">
        <v>4028</v>
      </c>
      <c r="C317" s="5" t="n">
        <v>0</v>
      </c>
    </row>
    <row r="318" spans="1:6">
      <c r="A318" s="4" t="s">
        <v>3998</v>
      </c>
      <c r="C318" s="5" t="n">
        <v>0</v>
      </c>
    </row>
    <row r="319" spans="1:6">
      <c r="A319" s="4" t="s">
        <v>4002</v>
      </c>
      <c r="C319" s="5" t="n">
        <v>0</v>
      </c>
    </row>
    <row r="320" spans="1:6">
      <c r="A320" s="4" t="s">
        <v>4003</v>
      </c>
      <c r="C320" s="5" t="n">
        <v>-70</v>
      </c>
    </row>
    <row r="321" spans="1:6">
      <c r="A321" s="4" t="s">
        <v>4029</v>
      </c>
      <c r="C321" s="5" t="n">
        <v>-70</v>
      </c>
    </row>
    <row r="322" spans="1:6">
      <c r="A322" s="4" t="s">
        <v>4030</v>
      </c>
      <c r="C322" s="5" t="n">
        <v>0</v>
      </c>
    </row>
    <row r="323" spans="1:6">
      <c r="A323" s="4" t="s">
        <v>4031</v>
      </c>
      <c r="C323" s="5" t="n">
        <v>0</v>
      </c>
    </row>
    <row r="324" spans="1:6">
      <c r="A324" s="4" t="s">
        <v>4032</v>
      </c>
      <c r="C324" s="5" t="n">
        <v>0</v>
      </c>
    </row>
    <row r="325" spans="1:6">
      <c r="A325" s="4" t="s">
        <v>4033</v>
      </c>
      <c r="C325" s="5" t="n">
        <v>-47</v>
      </c>
    </row>
    <row r="326" spans="1:6">
      <c r="A326" s="4" t="s">
        <v>4034</v>
      </c>
      <c r="C326" s="5" t="n">
        <v>0</v>
      </c>
    </row>
    <row r="327" spans="1:6">
      <c r="A327" s="4" t="s">
        <v>4035</v>
      </c>
      <c r="C327" s="5" t="n">
        <v>0</v>
      </c>
    </row>
    <row r="328" spans="1:6">
      <c r="A328" s="4" t="s">
        <v>4036</v>
      </c>
      <c r="C328" s="5" t="n">
        <v>26</v>
      </c>
    </row>
    <row r="329" spans="1:6">
      <c r="A329" s="4" t="s">
        <v>4004</v>
      </c>
      <c r="C329" s="5" t="n">
        <v>-1</v>
      </c>
    </row>
    <row r="330" spans="1:6">
      <c r="A330" s="4" t="s">
        <v>4021</v>
      </c>
      <c r="C330" s="5" t="n">
        <v>441</v>
      </c>
      <c r="E330" s="5" t="n">
        <v>488</v>
      </c>
    </row>
    <row r="331" spans="1:6">
      <c r="A331" s="4" t="s">
        <v>4057</v>
      </c>
    </row>
    <row r="332" spans="1:6">
      <c r="A332" s="3" t="s">
        <v>4019</v>
      </c>
    </row>
    <row r="333" spans="1:6">
      <c r="A333" s="4" t="s">
        <v>4020</v>
      </c>
      <c r="C333" s="5" t="n">
        <v>309</v>
      </c>
    </row>
    <row r="334" spans="1:6">
      <c r="A334" s="3" t="s">
        <v>4013</v>
      </c>
    </row>
    <row r="335" spans="1:6">
      <c r="A335" s="4" t="s">
        <v>4026</v>
      </c>
      <c r="C335" s="5" t="n">
        <v>0</v>
      </c>
    </row>
    <row r="336" spans="1:6">
      <c r="A336" s="4" t="s">
        <v>4027</v>
      </c>
      <c r="C336" s="5" t="n">
        <v>11</v>
      </c>
    </row>
    <row r="337" spans="1:6">
      <c r="A337" s="4" t="s">
        <v>4028</v>
      </c>
      <c r="C337" s="5" t="n">
        <v>0</v>
      </c>
    </row>
    <row r="338" spans="1:6">
      <c r="A338" s="4" t="s">
        <v>3998</v>
      </c>
      <c r="C338" s="5" t="n">
        <v>2</v>
      </c>
    </row>
    <row r="339" spans="1:6">
      <c r="A339" s="4" t="s">
        <v>4002</v>
      </c>
      <c r="C339" s="5" t="n">
        <v>0</v>
      </c>
    </row>
    <row r="340" spans="1:6">
      <c r="A340" s="4" t="s">
        <v>4003</v>
      </c>
      <c r="C340" s="5" t="n">
        <v>-17</v>
      </c>
    </row>
    <row r="341" spans="1:6">
      <c r="A341" s="4" t="s">
        <v>4029</v>
      </c>
      <c r="C341" s="5" t="n">
        <v>-17</v>
      </c>
    </row>
    <row r="342" spans="1:6">
      <c r="A342" s="4" t="s">
        <v>4030</v>
      </c>
      <c r="C342" s="5" t="n">
        <v>0</v>
      </c>
    </row>
    <row r="343" spans="1:6">
      <c r="A343" s="4" t="s">
        <v>4031</v>
      </c>
      <c r="C343" s="5" t="n">
        <v>0</v>
      </c>
    </row>
    <row r="344" spans="1:6">
      <c r="A344" s="4" t="s">
        <v>4032</v>
      </c>
      <c r="C344" s="5" t="n">
        <v>0</v>
      </c>
    </row>
    <row r="345" spans="1:6">
      <c r="A345" s="4" t="s">
        <v>4033</v>
      </c>
      <c r="C345" s="5" t="n">
        <v>-33</v>
      </c>
    </row>
    <row r="346" spans="1:6">
      <c r="A346" s="4" t="s">
        <v>4034</v>
      </c>
      <c r="C346" s="5" t="n">
        <v>0</v>
      </c>
    </row>
    <row r="347" spans="1:6">
      <c r="A347" s="4" t="s">
        <v>4035</v>
      </c>
      <c r="C347" s="5" t="n">
        <v>0</v>
      </c>
    </row>
    <row r="348" spans="1:6">
      <c r="A348" s="4" t="s">
        <v>4036</v>
      </c>
      <c r="C348" s="5" t="n">
        <v>15</v>
      </c>
    </row>
    <row r="349" spans="1:6">
      <c r="A349" s="4" t="s">
        <v>4004</v>
      </c>
      <c r="C349" s="5" t="n">
        <v>0</v>
      </c>
    </row>
    <row r="350" spans="1:6">
      <c r="A350" s="4" t="s">
        <v>4021</v>
      </c>
      <c r="C350" s="5" t="n">
        <v>287</v>
      </c>
      <c r="E350" s="5" t="n">
        <v>309</v>
      </c>
    </row>
    <row r="351" spans="1:6">
      <c r="A351" s="4" t="s">
        <v>4058</v>
      </c>
    </row>
    <row r="352" spans="1:6">
      <c r="A352" s="3" t="s">
        <v>4019</v>
      </c>
    </row>
    <row r="353" spans="1:6">
      <c r="A353" s="4" t="s">
        <v>4020</v>
      </c>
      <c r="C353" s="5" t="n">
        <v>424</v>
      </c>
    </row>
    <row r="354" spans="1:6">
      <c r="A354" s="3" t="s">
        <v>4013</v>
      </c>
    </row>
    <row r="355" spans="1:6">
      <c r="A355" s="4" t="s">
        <v>4026</v>
      </c>
      <c r="C355" s="5" t="n">
        <v>0</v>
      </c>
    </row>
    <row r="356" spans="1:6">
      <c r="A356" s="4" t="s">
        <v>4027</v>
      </c>
      <c r="C356" s="5" t="n">
        <v>39</v>
      </c>
    </row>
    <row r="357" spans="1:6">
      <c r="A357" s="4" t="s">
        <v>4028</v>
      </c>
      <c r="C357" s="5" t="n">
        <v>3</v>
      </c>
    </row>
    <row r="358" spans="1:6">
      <c r="A358" s="4" t="s">
        <v>3998</v>
      </c>
      <c r="C358" s="5" t="n">
        <v>13</v>
      </c>
    </row>
    <row r="359" spans="1:6">
      <c r="A359" s="4" t="s">
        <v>4002</v>
      </c>
      <c r="C359" s="5" t="n">
        <v>0</v>
      </c>
    </row>
    <row r="360" spans="1:6">
      <c r="A360" s="4" t="s">
        <v>4003</v>
      </c>
      <c r="C360" s="5" t="n">
        <v>-21</v>
      </c>
    </row>
    <row r="361" spans="1:6">
      <c r="A361" s="4" t="s">
        <v>4029</v>
      </c>
      <c r="C361" s="5" t="n">
        <v>-21</v>
      </c>
    </row>
    <row r="362" spans="1:6">
      <c r="A362" s="4" t="s">
        <v>4030</v>
      </c>
      <c r="C362" s="5" t="n">
        <v>0</v>
      </c>
    </row>
    <row r="363" spans="1:6">
      <c r="A363" s="4" t="s">
        <v>4031</v>
      </c>
      <c r="C363" s="5" t="n">
        <v>0</v>
      </c>
    </row>
    <row r="364" spans="1:6">
      <c r="A364" s="4" t="s">
        <v>4032</v>
      </c>
      <c r="C364" s="5" t="n">
        <v>0</v>
      </c>
    </row>
    <row r="365" spans="1:6">
      <c r="A365" s="4" t="s">
        <v>4033</v>
      </c>
      <c r="C365" s="5" t="n">
        <v>-10</v>
      </c>
    </row>
    <row r="366" spans="1:6">
      <c r="A366" s="4" t="s">
        <v>4034</v>
      </c>
      <c r="C366" s="5" t="n">
        <v>0</v>
      </c>
    </row>
    <row r="367" spans="1:6">
      <c r="A367" s="4" t="s">
        <v>4035</v>
      </c>
      <c r="C367" s="5" t="n">
        <v>0</v>
      </c>
    </row>
    <row r="368" spans="1:6">
      <c r="A368" s="4" t="s">
        <v>4036</v>
      </c>
      <c r="C368" s="5" t="n">
        <v>-108</v>
      </c>
    </row>
    <row r="369" spans="1:6">
      <c r="A369" s="4" t="s">
        <v>4004</v>
      </c>
      <c r="C369" s="5" t="n">
        <v>0</v>
      </c>
    </row>
    <row r="370" spans="1:6">
      <c r="A370" s="4" t="s">
        <v>4021</v>
      </c>
      <c r="C370" s="5" t="n">
        <v>339</v>
      </c>
      <c r="E370" s="5" t="n">
        <v>424</v>
      </c>
    </row>
    <row r="371" spans="1:6">
      <c r="A371" s="4" t="s">
        <v>4059</v>
      </c>
    </row>
    <row r="372" spans="1:6">
      <c r="A372" s="3" t="s">
        <v>4019</v>
      </c>
    </row>
    <row r="373" spans="1:6">
      <c r="A373" s="4" t="s">
        <v>4020</v>
      </c>
      <c r="C373" s="5" t="n">
        <v>351</v>
      </c>
    </row>
    <row r="374" spans="1:6">
      <c r="A374" s="3" t="s">
        <v>4013</v>
      </c>
    </row>
    <row r="375" spans="1:6">
      <c r="A375" s="4" t="s">
        <v>4026</v>
      </c>
      <c r="C375" s="5" t="n">
        <v>0</v>
      </c>
    </row>
    <row r="376" spans="1:6">
      <c r="A376" s="4" t="s">
        <v>4027</v>
      </c>
      <c r="C376" s="5" t="n">
        <v>7</v>
      </c>
    </row>
    <row r="377" spans="1:6">
      <c r="A377" s="4" t="s">
        <v>4028</v>
      </c>
      <c r="C377" s="5" t="n">
        <v>1</v>
      </c>
    </row>
    <row r="378" spans="1:6">
      <c r="A378" s="4" t="s">
        <v>3998</v>
      </c>
      <c r="C378" s="5" t="n">
        <v>18</v>
      </c>
    </row>
    <row r="379" spans="1:6">
      <c r="A379" s="4" t="s">
        <v>4002</v>
      </c>
      <c r="C379" s="5" t="n">
        <v>0</v>
      </c>
    </row>
    <row r="380" spans="1:6">
      <c r="A380" s="4" t="s">
        <v>4003</v>
      </c>
      <c r="C380" s="5" t="n">
        <v>-11</v>
      </c>
    </row>
    <row r="381" spans="1:6">
      <c r="A381" s="4" t="s">
        <v>4029</v>
      </c>
      <c r="C381" s="5" t="n">
        <v>-11</v>
      </c>
    </row>
    <row r="382" spans="1:6">
      <c r="A382" s="4" t="s">
        <v>4030</v>
      </c>
      <c r="C382" s="5" t="n">
        <v>0</v>
      </c>
    </row>
    <row r="383" spans="1:6">
      <c r="A383" s="4" t="s">
        <v>4031</v>
      </c>
      <c r="C383" s="5" t="n">
        <v>0</v>
      </c>
    </row>
    <row r="384" spans="1:6">
      <c r="A384" s="4" t="s">
        <v>4032</v>
      </c>
      <c r="C384" s="5" t="n">
        <v>0</v>
      </c>
    </row>
    <row r="385" spans="1:6">
      <c r="A385" s="4" t="s">
        <v>4033</v>
      </c>
      <c r="C385" s="5" t="n">
        <v>-15</v>
      </c>
    </row>
    <row r="386" spans="1:6">
      <c r="A386" s="4" t="s">
        <v>4034</v>
      </c>
      <c r="C386" s="5" t="n">
        <v>0</v>
      </c>
    </row>
    <row r="387" spans="1:6">
      <c r="A387" s="4" t="s">
        <v>4035</v>
      </c>
      <c r="C387" s="5" t="n">
        <v>0</v>
      </c>
    </row>
    <row r="388" spans="1:6">
      <c r="A388" s="4" t="s">
        <v>4036</v>
      </c>
      <c r="C388" s="5" t="n">
        <v>-1</v>
      </c>
    </row>
    <row r="389" spans="1:6">
      <c r="A389" s="4" t="s">
        <v>4004</v>
      </c>
      <c r="C389" s="5" t="n">
        <v>17</v>
      </c>
    </row>
    <row r="390" spans="1:6">
      <c r="A390" s="4" t="s">
        <v>4021</v>
      </c>
      <c r="C390" s="5" t="n">
        <v>366</v>
      </c>
      <c r="E390" s="5" t="n">
        <v>351</v>
      </c>
    </row>
    <row r="391" spans="1:6">
      <c r="A391" s="4" t="s">
        <v>4060</v>
      </c>
    </row>
    <row r="392" spans="1:6">
      <c r="A392" s="3" t="s">
        <v>4019</v>
      </c>
    </row>
    <row r="393" spans="1:6">
      <c r="A393" s="4" t="s">
        <v>4020</v>
      </c>
      <c r="C393" s="5" t="n">
        <v>5122</v>
      </c>
      <c r="E393" s="5" t="n">
        <v>5799</v>
      </c>
      <c r="F393" s="5" t="n">
        <v>6109</v>
      </c>
    </row>
    <row r="394" spans="1:6">
      <c r="A394" s="3" t="s">
        <v>4013</v>
      </c>
    </row>
    <row r="395" spans="1:6">
      <c r="A395" s="4" t="s">
        <v>4026</v>
      </c>
      <c r="C395" s="5" t="n">
        <v>4</v>
      </c>
      <c r="E395" s="5" t="n">
        <v>4</v>
      </c>
      <c r="F395" s="5" t="n">
        <v>10</v>
      </c>
    </row>
    <row r="396" spans="1:6">
      <c r="A396" s="4" t="s">
        <v>4027</v>
      </c>
      <c r="C396" s="5" t="n">
        <v>59</v>
      </c>
      <c r="E396" s="5" t="n">
        <v>73</v>
      </c>
      <c r="F396" s="5" t="n">
        <v>98</v>
      </c>
    </row>
    <row r="397" spans="1:6">
      <c r="A397" s="4" t="s">
        <v>4028</v>
      </c>
      <c r="C397" s="5" t="n">
        <v>0</v>
      </c>
      <c r="E397" s="5" t="n">
        <v>0</v>
      </c>
      <c r="F397" s="5" t="n">
        <v>0</v>
      </c>
    </row>
    <row r="398" spans="1:6">
      <c r="A398" s="4" t="s">
        <v>3998</v>
      </c>
      <c r="C398" s="5" t="n">
        <v>0</v>
      </c>
      <c r="E398" s="5" t="n">
        <v>0</v>
      </c>
      <c r="F398" s="5" t="n">
        <v>0</v>
      </c>
    </row>
    <row r="399" spans="1:6">
      <c r="A399" s="4" t="s">
        <v>4002</v>
      </c>
      <c r="C399" s="5" t="n">
        <v>148</v>
      </c>
      <c r="E399" s="5" t="n">
        <v>235</v>
      </c>
      <c r="F399" s="5" t="n">
        <v>240</v>
      </c>
    </row>
    <row r="400" spans="1:6">
      <c r="A400" s="4" t="s">
        <v>4003</v>
      </c>
      <c r="C400" s="5" t="n">
        <v>-28</v>
      </c>
      <c r="E400" s="5" t="n">
        <v>-67</v>
      </c>
      <c r="F400" s="5" t="n">
        <v>188</v>
      </c>
    </row>
    <row r="401" spans="1:6">
      <c r="A401" s="4" t="s">
        <v>4029</v>
      </c>
      <c r="C401" s="5" t="n">
        <v>4</v>
      </c>
      <c r="E401" s="5" t="n">
        <v>-21</v>
      </c>
      <c r="F401" s="5" t="n">
        <v>-35</v>
      </c>
    </row>
    <row r="402" spans="1:6">
      <c r="A402" s="4" t="s">
        <v>4030</v>
      </c>
      <c r="C402" s="5" t="n">
        <v>0</v>
      </c>
      <c r="E402" s="5" t="n">
        <v>0</v>
      </c>
      <c r="F402" s="5" t="n">
        <v>0</v>
      </c>
    </row>
    <row r="403" spans="1:6">
      <c r="A403" s="4" t="s">
        <v>4031</v>
      </c>
      <c r="C403" s="5" t="n">
        <v>0</v>
      </c>
      <c r="E403" s="5" t="n">
        <v>-33</v>
      </c>
      <c r="F403" s="5" t="n">
        <v>192</v>
      </c>
    </row>
    <row r="404" spans="1:6">
      <c r="A404" s="4" t="s">
        <v>4032</v>
      </c>
      <c r="C404" s="5" t="n">
        <v>-32</v>
      </c>
      <c r="E404" s="5" t="n">
        <v>-13</v>
      </c>
      <c r="F404" s="5" t="n">
        <v>31</v>
      </c>
    </row>
    <row r="405" spans="1:6">
      <c r="A405" s="4" t="s">
        <v>4033</v>
      </c>
      <c r="C405" s="5" t="n">
        <v>-763</v>
      </c>
      <c r="E405" s="5" t="n">
        <v>-842</v>
      </c>
      <c r="F405" s="5" t="n">
        <v>-867</v>
      </c>
    </row>
    <row r="406" spans="1:6">
      <c r="A406" s="4" t="s">
        <v>4034</v>
      </c>
      <c r="C406" s="5" t="n">
        <v>0</v>
      </c>
      <c r="E406" s="5" t="n">
        <v>0</v>
      </c>
      <c r="F406" s="5" t="n">
        <v>-43</v>
      </c>
    </row>
    <row r="407" spans="1:6">
      <c r="A407" s="4" t="s">
        <v>4035</v>
      </c>
      <c r="C407" s="5" t="n">
        <v>0</v>
      </c>
      <c r="E407" s="5" t="n">
        <v>0</v>
      </c>
      <c r="F407" s="5" t="n">
        <v>0</v>
      </c>
    </row>
    <row r="408" spans="1:6">
      <c r="A408" s="4" t="s">
        <v>4036</v>
      </c>
      <c r="C408" s="5" t="n">
        <v>0</v>
      </c>
      <c r="E408" s="5" t="n">
        <v>0</v>
      </c>
      <c r="F408" s="5" t="n">
        <v>0</v>
      </c>
    </row>
    <row r="409" spans="1:6">
      <c r="A409" s="4" t="s">
        <v>4004</v>
      </c>
      <c r="C409" s="5" t="n">
        <v>5</v>
      </c>
      <c r="E409" s="5" t="n">
        <v>2</v>
      </c>
      <c r="F409" s="5" t="n">
        <v>63</v>
      </c>
    </row>
    <row r="410" spans="1:6">
      <c r="A410" s="4" t="s">
        <v>4021</v>
      </c>
      <c r="C410" s="5" t="n">
        <v>4547</v>
      </c>
      <c r="E410" s="5" t="n">
        <v>5122</v>
      </c>
      <c r="F410" s="5" t="n">
        <v>5799</v>
      </c>
    </row>
    <row r="411" spans="1:6">
      <c r="A411" s="4" t="s">
        <v>4061</v>
      </c>
    </row>
    <row r="412" spans="1:6">
      <c r="A412" s="3" t="s">
        <v>4019</v>
      </c>
    </row>
    <row r="413" spans="1:6">
      <c r="A413" s="4" t="s">
        <v>4020</v>
      </c>
      <c r="C413" s="5" t="n">
        <v>-18</v>
      </c>
      <c r="E413" s="5" t="n">
        <v>-59</v>
      </c>
      <c r="F413" s="5" t="n">
        <v>-79</v>
      </c>
    </row>
    <row r="414" spans="1:6">
      <c r="A414" s="3" t="s">
        <v>4013</v>
      </c>
    </row>
    <row r="415" spans="1:6">
      <c r="A415" s="4" t="s">
        <v>4026</v>
      </c>
      <c r="C415" s="5" t="n">
        <v>5</v>
      </c>
      <c r="E415" s="5" t="n">
        <v>5</v>
      </c>
      <c r="F415" s="5" t="n">
        <v>6</v>
      </c>
    </row>
    <row r="416" spans="1:6">
      <c r="A416" s="4" t="s">
        <v>4027</v>
      </c>
      <c r="C416" s="5" t="n">
        <v>-2</v>
      </c>
      <c r="E416" s="5" t="n">
        <v>-6</v>
      </c>
      <c r="F416" s="5" t="n">
        <v>-7</v>
      </c>
    </row>
    <row r="417" spans="1:6">
      <c r="A417" s="4" t="s">
        <v>4028</v>
      </c>
      <c r="C417" s="5" t="n">
        <v>0</v>
      </c>
      <c r="E417" s="5" t="n">
        <v>0</v>
      </c>
      <c r="F417" s="5" t="n">
        <v>0</v>
      </c>
    </row>
    <row r="418" spans="1:6">
      <c r="A418" s="4" t="s">
        <v>3998</v>
      </c>
      <c r="C418" s="5" t="n">
        <v>0</v>
      </c>
      <c r="E418" s="5" t="n">
        <v>-1</v>
      </c>
      <c r="F418" s="5" t="n">
        <v>-14</v>
      </c>
    </row>
    <row r="419" spans="1:6">
      <c r="A419" s="4" t="s">
        <v>4002</v>
      </c>
      <c r="C419" s="5" t="n">
        <v>-1</v>
      </c>
      <c r="E419" s="5" t="n">
        <v>1</v>
      </c>
      <c r="F419" s="5" t="n">
        <v>1</v>
      </c>
    </row>
    <row r="420" spans="1:6">
      <c r="A420" s="4" t="s">
        <v>4003</v>
      </c>
      <c r="C420" s="5" t="n">
        <v>88</v>
      </c>
      <c r="E420" s="5" t="n">
        <v>38</v>
      </c>
      <c r="F420" s="5" t="n">
        <v>23</v>
      </c>
    </row>
    <row r="421" spans="1:6">
      <c r="A421" s="4" t="s">
        <v>4029</v>
      </c>
      <c r="C421" s="5" t="n">
        <v>70</v>
      </c>
      <c r="E421" s="5" t="n">
        <v>-10</v>
      </c>
      <c r="F421" s="5" t="n">
        <v>23</v>
      </c>
    </row>
    <row r="422" spans="1:6">
      <c r="A422" s="4" t="s">
        <v>4030</v>
      </c>
      <c r="C422" s="5" t="n">
        <v>0</v>
      </c>
      <c r="E422" s="5" t="n">
        <v>22</v>
      </c>
      <c r="F422" s="5" t="n">
        <v>2</v>
      </c>
    </row>
    <row r="423" spans="1:6">
      <c r="A423" s="4" t="s">
        <v>4031</v>
      </c>
      <c r="C423" s="5" t="n">
        <v>-9</v>
      </c>
      <c r="E423" s="5" t="n">
        <v>18</v>
      </c>
      <c r="F423" s="5" t="n">
        <v>-22</v>
      </c>
    </row>
    <row r="424" spans="1:6">
      <c r="A424" s="4" t="s">
        <v>4032</v>
      </c>
      <c r="C424" s="5" t="n">
        <v>27</v>
      </c>
      <c r="E424" s="5" t="n">
        <v>7</v>
      </c>
      <c r="F424" s="5" t="n">
        <v>19</v>
      </c>
    </row>
    <row r="425" spans="1:6">
      <c r="A425" s="4" t="s">
        <v>4033</v>
      </c>
      <c r="C425" s="5" t="n">
        <v>0</v>
      </c>
      <c r="E425" s="5" t="n">
        <v>-1</v>
      </c>
      <c r="F425" s="5" t="n">
        <v>0</v>
      </c>
    </row>
    <row r="426" spans="1:6">
      <c r="A426" s="4" t="s">
        <v>4034</v>
      </c>
      <c r="C426" s="5" t="n">
        <v>0</v>
      </c>
      <c r="E426" s="5" t="n">
        <v>0</v>
      </c>
      <c r="F426" s="5" t="n">
        <v>0</v>
      </c>
    </row>
    <row r="427" spans="1:6">
      <c r="A427" s="4" t="s">
        <v>4035</v>
      </c>
      <c r="C427" s="5" t="n">
        <v>0</v>
      </c>
      <c r="E427" s="5" t="n">
        <v>0</v>
      </c>
      <c r="F427" s="5" t="n">
        <v>0</v>
      </c>
    </row>
    <row r="428" spans="1:6">
      <c r="A428" s="4" t="s">
        <v>4036</v>
      </c>
      <c r="C428" s="5" t="n">
        <v>-1</v>
      </c>
      <c r="E428" s="5" t="n">
        <v>5</v>
      </c>
      <c r="F428" s="5" t="n">
        <v>10</v>
      </c>
    </row>
    <row r="429" spans="1:6">
      <c r="A429" s="4" t="s">
        <v>4004</v>
      </c>
      <c r="C429" s="5" t="n">
        <v>0</v>
      </c>
      <c r="E429" s="5" t="n">
        <v>0</v>
      </c>
      <c r="F429" s="5" t="n">
        <v>0</v>
      </c>
    </row>
    <row r="430" spans="1:6">
      <c r="A430" s="4" t="s">
        <v>4021</v>
      </c>
      <c r="C430" s="5" t="n">
        <v>71</v>
      </c>
      <c r="E430" s="5" t="n">
        <v>-18</v>
      </c>
      <c r="F430" s="5" t="n">
        <v>-59</v>
      </c>
    </row>
    <row r="431" spans="1:6">
      <c r="A431" s="4" t="s">
        <v>4062</v>
      </c>
    </row>
    <row r="432" spans="1:6">
      <c r="A432" s="3" t="s">
        <v>4019</v>
      </c>
    </row>
    <row r="433" spans="1:6">
      <c r="A433" s="4" t="s">
        <v>4020</v>
      </c>
      <c r="C433" s="5" t="n">
        <v>51</v>
      </c>
      <c r="E433" s="5" t="n">
        <v>46</v>
      </c>
      <c r="F433" s="5" t="n">
        <v>35</v>
      </c>
    </row>
    <row r="434" spans="1:6">
      <c r="A434" s="3" t="s">
        <v>4013</v>
      </c>
    </row>
    <row r="435" spans="1:6">
      <c r="A435" s="4" t="s">
        <v>4026</v>
      </c>
      <c r="C435" s="5" t="n">
        <v>0</v>
      </c>
      <c r="E435" s="5" t="n">
        <v>3</v>
      </c>
      <c r="F435" s="5" t="n">
        <v>4</v>
      </c>
    </row>
    <row r="436" spans="1:6">
      <c r="A436" s="4" t="s">
        <v>4027</v>
      </c>
      <c r="C436" s="5" t="n">
        <v>2</v>
      </c>
      <c r="E436" s="5" t="n">
        <v>1</v>
      </c>
      <c r="F436" s="5" t="n">
        <v>1</v>
      </c>
    </row>
    <row r="437" spans="1:6">
      <c r="A437" s="4" t="s">
        <v>4028</v>
      </c>
      <c r="C437" s="5" t="n">
        <v>0</v>
      </c>
      <c r="E437" s="5" t="n">
        <v>0</v>
      </c>
      <c r="F437" s="5" t="n">
        <v>0</v>
      </c>
    </row>
    <row r="438" spans="1:6">
      <c r="A438" s="4" t="s">
        <v>3998</v>
      </c>
      <c r="C438" s="5" t="n">
        <v>-2</v>
      </c>
      <c r="E438" s="5" t="n">
        <v>0</v>
      </c>
      <c r="F438" s="5" t="n">
        <v>-1</v>
      </c>
    </row>
    <row r="439" spans="1:6">
      <c r="A439" s="4" t="s">
        <v>4002</v>
      </c>
      <c r="C439" s="5" t="n">
        <v>0</v>
      </c>
      <c r="E439" s="5" t="n">
        <v>0</v>
      </c>
      <c r="F439" s="5" t="n">
        <v>0</v>
      </c>
    </row>
    <row r="440" spans="1:6">
      <c r="A440" s="4" t="s">
        <v>4003</v>
      </c>
      <c r="C440" s="5" t="n">
        <v>-11</v>
      </c>
      <c r="E440" s="5" t="n">
        <v>9</v>
      </c>
      <c r="F440" s="5" t="n">
        <v>10</v>
      </c>
    </row>
    <row r="441" spans="1:6">
      <c r="A441" s="4" t="s">
        <v>4029</v>
      </c>
      <c r="C441" s="5" t="n">
        <v>17</v>
      </c>
      <c r="E441" s="5" t="n">
        <v>-11</v>
      </c>
      <c r="F441" s="5" t="n">
        <v>3</v>
      </c>
    </row>
    <row r="442" spans="1:6">
      <c r="A442" s="4" t="s">
        <v>4030</v>
      </c>
      <c r="C442" s="5" t="n">
        <v>-1</v>
      </c>
      <c r="E442" s="5" t="n">
        <v>-2</v>
      </c>
      <c r="F442" s="5" t="n">
        <v>-5</v>
      </c>
    </row>
    <row r="443" spans="1:6">
      <c r="A443" s="4" t="s">
        <v>4031</v>
      </c>
      <c r="C443" s="5" t="n">
        <v>-28</v>
      </c>
      <c r="E443" s="5" t="n">
        <v>22</v>
      </c>
      <c r="F443" s="5" t="n">
        <v>13</v>
      </c>
    </row>
    <row r="444" spans="1:6">
      <c r="A444" s="4" t="s">
        <v>4032</v>
      </c>
      <c r="C444" s="5" t="n">
        <v>1</v>
      </c>
      <c r="E444" s="5" t="n">
        <v>0</v>
      </c>
      <c r="F444" s="5" t="n">
        <v>-1</v>
      </c>
    </row>
    <row r="445" spans="1:6">
      <c r="A445" s="4" t="s">
        <v>4033</v>
      </c>
      <c r="C445" s="5" t="n">
        <v>-2</v>
      </c>
      <c r="E445" s="5" t="n">
        <v>-2</v>
      </c>
      <c r="F445" s="5" t="n">
        <v>-3</v>
      </c>
    </row>
    <row r="446" spans="1:6">
      <c r="A446" s="4" t="s">
        <v>4034</v>
      </c>
      <c r="C446" s="5" t="n">
        <v>0</v>
      </c>
      <c r="E446" s="5" t="n">
        <v>0</v>
      </c>
      <c r="F446" s="5" t="n">
        <v>0</v>
      </c>
    </row>
    <row r="447" spans="1:6">
      <c r="A447" s="4" t="s">
        <v>4035</v>
      </c>
      <c r="C447" s="5" t="n">
        <v>0</v>
      </c>
      <c r="E447" s="5" t="n">
        <v>0</v>
      </c>
      <c r="F447" s="5" t="n">
        <v>0</v>
      </c>
    </row>
    <row r="448" spans="1:6">
      <c r="A448" s="4" t="s">
        <v>4036</v>
      </c>
      <c r="C448" s="5" t="n">
        <v>2</v>
      </c>
      <c r="E448" s="5" t="n">
        <v>-5</v>
      </c>
      <c r="F448" s="5" t="n">
        <v>2</v>
      </c>
    </row>
    <row r="449" spans="1:6">
      <c r="A449" s="4" t="s">
        <v>4004</v>
      </c>
      <c r="C449" s="5" t="n">
        <v>-1</v>
      </c>
      <c r="E449" s="5" t="n">
        <v>-1</v>
      </c>
      <c r="F449" s="5" t="n">
        <v>-3</v>
      </c>
    </row>
    <row r="450" spans="1:6">
      <c r="A450" s="4" t="s">
        <v>4021</v>
      </c>
      <c r="C450" s="5" t="n">
        <v>39</v>
      </c>
      <c r="E450" s="5" t="n">
        <v>51</v>
      </c>
      <c r="F450" s="5" t="n">
        <v>46</v>
      </c>
    </row>
    <row r="451" spans="1:6">
      <c r="A451" s="4" t="s">
        <v>4063</v>
      </c>
    </row>
    <row r="452" spans="1:6">
      <c r="A452" s="3" t="s">
        <v>4019</v>
      </c>
    </row>
    <row r="453" spans="1:6">
      <c r="A453" s="4" t="s">
        <v>4020</v>
      </c>
      <c r="C453" s="5" t="n">
        <v>96</v>
      </c>
      <c r="E453" s="5" t="n">
        <v>99</v>
      </c>
      <c r="F453" s="5" t="n">
        <v>97</v>
      </c>
    </row>
    <row r="454" spans="1:6">
      <c r="A454" s="3" t="s">
        <v>4013</v>
      </c>
    </row>
    <row r="455" spans="1:6">
      <c r="A455" s="4" t="s">
        <v>4026</v>
      </c>
      <c r="C455" s="5" t="n">
        <v>21</v>
      </c>
      <c r="E455" s="5" t="n">
        <v>21</v>
      </c>
      <c r="F455" s="5" t="n">
        <v>22</v>
      </c>
    </row>
    <row r="456" spans="1:6">
      <c r="A456" s="4" t="s">
        <v>4027</v>
      </c>
      <c r="C456" s="5" t="n">
        <v>8</v>
      </c>
      <c r="E456" s="5" t="n">
        <v>9</v>
      </c>
      <c r="F456" s="5" t="n">
        <v>8</v>
      </c>
    </row>
    <row r="457" spans="1:6">
      <c r="A457" s="4" t="s">
        <v>4028</v>
      </c>
      <c r="C457" s="5" t="n">
        <v>0</v>
      </c>
      <c r="E457" s="5" t="n">
        <v>0</v>
      </c>
      <c r="F457" s="5" t="n">
        <v>0</v>
      </c>
    </row>
    <row r="458" spans="1:6">
      <c r="A458" s="4" t="s">
        <v>3998</v>
      </c>
      <c r="C458" s="5" t="n">
        <v>-13</v>
      </c>
      <c r="E458" s="5" t="n">
        <v>-16</v>
      </c>
      <c r="F458" s="5" t="n">
        <v>-17</v>
      </c>
    </row>
    <row r="459" spans="1:6">
      <c r="A459" s="4" t="s">
        <v>4002</v>
      </c>
      <c r="C459" s="5" t="n">
        <v>2</v>
      </c>
      <c r="E459" s="5" t="n">
        <v>4</v>
      </c>
      <c r="F459" s="5" t="n">
        <v>4</v>
      </c>
    </row>
    <row r="460" spans="1:6">
      <c r="A460" s="4" t="s">
        <v>4003</v>
      </c>
      <c r="C460" s="5" t="n">
        <v>3</v>
      </c>
      <c r="E460" s="5" t="n">
        <v>12</v>
      </c>
      <c r="F460" s="5" t="n">
        <v>8</v>
      </c>
    </row>
    <row r="461" spans="1:6">
      <c r="A461" s="4" t="s">
        <v>4029</v>
      </c>
      <c r="C461" s="5" t="n">
        <v>21</v>
      </c>
      <c r="E461" s="5" t="n">
        <v>-101</v>
      </c>
      <c r="F461" s="5" t="n">
        <v>-23</v>
      </c>
    </row>
    <row r="462" spans="1:6">
      <c r="A462" s="4" t="s">
        <v>4030</v>
      </c>
      <c r="C462" s="5" t="n">
        <v>0</v>
      </c>
      <c r="E462" s="5" t="n">
        <v>0</v>
      </c>
      <c r="F462" s="5" t="n">
        <v>0</v>
      </c>
    </row>
    <row r="463" spans="1:6">
      <c r="A463" s="4" t="s">
        <v>4031</v>
      </c>
      <c r="C463" s="5" t="n">
        <v>-45</v>
      </c>
      <c r="E463" s="5" t="n">
        <v>81</v>
      </c>
      <c r="F463" s="5" t="n">
        <v>-23</v>
      </c>
    </row>
    <row r="464" spans="1:6">
      <c r="A464" s="4" t="s">
        <v>4032</v>
      </c>
      <c r="C464" s="5" t="n">
        <v>29</v>
      </c>
      <c r="E464" s="5" t="n">
        <v>32</v>
      </c>
      <c r="F464" s="5" t="n">
        <v>54</v>
      </c>
    </row>
    <row r="465" spans="1:6">
      <c r="A465" s="4" t="s">
        <v>4033</v>
      </c>
      <c r="C465" s="5" t="n">
        <v>-11</v>
      </c>
      <c r="E465" s="5" t="n">
        <v>-11</v>
      </c>
      <c r="F465" s="5" t="n">
        <v>-9</v>
      </c>
    </row>
    <row r="466" spans="1:6">
      <c r="A466" s="4" t="s">
        <v>4034</v>
      </c>
      <c r="C466" s="5" t="n">
        <v>0</v>
      </c>
      <c r="E466" s="5" t="n">
        <v>0</v>
      </c>
      <c r="F466" s="5" t="n">
        <v>0</v>
      </c>
    </row>
    <row r="467" spans="1:6">
      <c r="A467" s="4" t="s">
        <v>4035</v>
      </c>
      <c r="C467" s="5" t="n">
        <v>0</v>
      </c>
      <c r="E467" s="5" t="n">
        <v>0</v>
      </c>
      <c r="F467" s="5" t="n">
        <v>0</v>
      </c>
    </row>
    <row r="468" spans="1:6">
      <c r="A468" s="4" t="s">
        <v>4036</v>
      </c>
      <c r="C468" s="5" t="n">
        <v>-26</v>
      </c>
      <c r="E468" s="5" t="n">
        <v>-21</v>
      </c>
      <c r="F468" s="5" t="n">
        <v>-15</v>
      </c>
    </row>
    <row r="469" spans="1:6">
      <c r="A469" s="4" t="s">
        <v>4004</v>
      </c>
      <c r="C469" s="5" t="n">
        <v>0</v>
      </c>
      <c r="E469" s="5" t="n">
        <v>0</v>
      </c>
      <c r="F469" s="5" t="n">
        <v>0</v>
      </c>
    </row>
    <row r="470" spans="1:6">
      <c r="A470" s="4" t="s">
        <v>4021</v>
      </c>
      <c r="C470" s="5" t="n">
        <v>83</v>
      </c>
      <c r="E470" s="5" t="n">
        <v>96</v>
      </c>
      <c r="F470" s="5" t="n">
        <v>99</v>
      </c>
    </row>
    <row r="471" spans="1:6">
      <c r="A471" s="4" t="s">
        <v>4064</v>
      </c>
    </row>
    <row r="472" spans="1:6">
      <c r="A472" s="3" t="s">
        <v>4019</v>
      </c>
    </row>
    <row r="473" spans="1:6">
      <c r="A473" s="4" t="s">
        <v>4020</v>
      </c>
      <c r="C473" s="5" t="n">
        <v>36</v>
      </c>
      <c r="E473" s="5" t="n">
        <v>42</v>
      </c>
      <c r="F473" s="5" t="n">
        <v>24</v>
      </c>
    </row>
    <row r="474" spans="1:6">
      <c r="A474" s="3" t="s">
        <v>4013</v>
      </c>
    </row>
    <row r="475" spans="1:6">
      <c r="A475" s="4" t="s">
        <v>4026</v>
      </c>
      <c r="C475" s="5" t="n">
        <v>4</v>
      </c>
      <c r="E475" s="5" t="n">
        <v>5</v>
      </c>
      <c r="F475" s="5" t="n">
        <v>5</v>
      </c>
    </row>
    <row r="476" spans="1:6">
      <c r="A476" s="4" t="s">
        <v>4027</v>
      </c>
      <c r="C476" s="5" t="n">
        <v>2</v>
      </c>
      <c r="E476" s="5" t="n">
        <v>2</v>
      </c>
      <c r="F476" s="5" t="n">
        <v>2</v>
      </c>
    </row>
    <row r="477" spans="1:6">
      <c r="A477" s="4" t="s">
        <v>4028</v>
      </c>
      <c r="C477" s="5" t="n">
        <v>1</v>
      </c>
      <c r="E477" s="5" t="n">
        <v>0</v>
      </c>
      <c r="F477" s="5" t="n">
        <v>0</v>
      </c>
    </row>
    <row r="478" spans="1:6">
      <c r="A478" s="4" t="s">
        <v>3998</v>
      </c>
      <c r="C478" s="5" t="n">
        <v>-18</v>
      </c>
      <c r="E478" s="5" t="n">
        <v>-8</v>
      </c>
      <c r="F478" s="5" t="n">
        <v>-9</v>
      </c>
    </row>
    <row r="479" spans="1:6">
      <c r="A479" s="4" t="s">
        <v>4002</v>
      </c>
      <c r="C479" s="5" t="n">
        <v>2</v>
      </c>
      <c r="E479" s="5" t="n">
        <v>3</v>
      </c>
      <c r="F479" s="5" t="n">
        <v>-4</v>
      </c>
    </row>
    <row r="480" spans="1:6">
      <c r="A480" s="4" t="s">
        <v>4003</v>
      </c>
      <c r="C480" s="5" t="n">
        <v>14</v>
      </c>
      <c r="E480" s="5" t="n">
        <v>-1</v>
      </c>
      <c r="F480" s="5" t="n">
        <v>11</v>
      </c>
    </row>
    <row r="481" spans="1:6">
      <c r="A481" s="4" t="s">
        <v>4029</v>
      </c>
      <c r="C481" s="5" t="n">
        <v>11</v>
      </c>
      <c r="E481" s="5" t="n">
        <v>2</v>
      </c>
      <c r="F481" s="5" t="n">
        <v>-8</v>
      </c>
    </row>
    <row r="482" spans="1:6">
      <c r="A482" s="4" t="s">
        <v>4030</v>
      </c>
      <c r="C482" s="5" t="n">
        <v>15</v>
      </c>
      <c r="E482" s="5" t="n">
        <v>-3</v>
      </c>
      <c r="F482" s="5" t="n">
        <v>-1</v>
      </c>
    </row>
    <row r="483" spans="1:6">
      <c r="A483" s="4" t="s">
        <v>4031</v>
      </c>
      <c r="C483" s="5" t="n">
        <v>-12</v>
      </c>
      <c r="E483" s="5" t="n">
        <v>4</v>
      </c>
      <c r="F483" s="5" t="n">
        <v>37</v>
      </c>
    </row>
    <row r="484" spans="1:6">
      <c r="A484" s="4" t="s">
        <v>4032</v>
      </c>
      <c r="C484" s="5" t="n">
        <v>0</v>
      </c>
      <c r="E484" s="5" t="n">
        <v>-4</v>
      </c>
      <c r="F484" s="5" t="n">
        <v>-17</v>
      </c>
    </row>
    <row r="485" spans="1:6">
      <c r="A485" s="4" t="s">
        <v>4033</v>
      </c>
      <c r="C485" s="5" t="n">
        <v>-3</v>
      </c>
      <c r="E485" s="5" t="n">
        <v>-3</v>
      </c>
      <c r="F485" s="5" t="n">
        <v>-2</v>
      </c>
    </row>
    <row r="486" spans="1:6">
      <c r="A486" s="4" t="s">
        <v>4034</v>
      </c>
      <c r="C486" s="5" t="n">
        <v>0</v>
      </c>
      <c r="E486" s="5" t="n">
        <v>0</v>
      </c>
      <c r="F486" s="5" t="n">
        <v>0</v>
      </c>
    </row>
    <row r="487" spans="1:6">
      <c r="A487" s="4" t="s">
        <v>4035</v>
      </c>
      <c r="C487" s="5" t="n">
        <v>0</v>
      </c>
      <c r="E487" s="5" t="n">
        <v>0</v>
      </c>
      <c r="F487" s="5" t="n">
        <v>0</v>
      </c>
    </row>
    <row r="488" spans="1:6">
      <c r="A488" s="4" t="s">
        <v>4036</v>
      </c>
      <c r="C488" s="5" t="n">
        <v>-1</v>
      </c>
      <c r="E488" s="5" t="n">
        <v>-5</v>
      </c>
      <c r="F488" s="5" t="n">
        <v>-4</v>
      </c>
    </row>
    <row r="489" spans="1:6">
      <c r="A489" s="4" t="s">
        <v>4004</v>
      </c>
      <c r="C489" s="5" t="n">
        <v>0</v>
      </c>
      <c r="E489" s="5" t="n">
        <v>-1</v>
      </c>
      <c r="F489" s="5" t="n">
        <v>20</v>
      </c>
    </row>
    <row r="490" spans="1:6">
      <c r="A490" s="4" t="s">
        <v>4021</v>
      </c>
      <c r="C490" s="6" t="n">
        <v>35</v>
      </c>
      <c r="E490" s="6" t="n">
        <v>36</v>
      </c>
      <c r="F490" s="6" t="n">
        <v>42</v>
      </c>
    </row>
    <row r="491" spans="1:6"/>
    <row r="492" spans="1:6">
      <c r="A492" s="4" t="s">
        <v>88</v>
      </c>
      <c r="B492" s="4" t="s">
        <v>4006</v>
      </c>
    </row>
    <row r="493" spans="1:6">
      <c r="A493" s="4" t="s">
        <v>169</v>
      </c>
      <c r="B493" s="4" t="s">
        <v>4065</v>
      </c>
    </row>
    <row r="494" spans="1:6">
      <c r="A494" s="4" t="s">
        <v>107</v>
      </c>
      <c r="B494" s="4" t="s">
        <v>4066</v>
      </c>
    </row>
  </sheetData>
  <mergeCells count="7">
    <mergeCell ref="A1:B2"/>
    <mergeCell ref="C1:F1"/>
    <mergeCell ref="C2:D2"/>
    <mergeCell ref="A491:E491"/>
    <mergeCell ref="B492:E492"/>
    <mergeCell ref="B493:E493"/>
    <mergeCell ref="B494:E494"/>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9"/>
  </cols>
  <sheetData>
    <row r="1" spans="1:4">
      <c r="A1" s="1" t="s">
        <v>4067</v>
      </c>
      <c r="B1" s="2" t="s">
        <v>1</v>
      </c>
    </row>
    <row r="2" spans="1:4">
      <c r="B2" s="2" t="s">
        <v>30</v>
      </c>
      <c r="C2" s="2" t="s">
        <v>31</v>
      </c>
      <c r="D2" s="2" t="s">
        <v>32</v>
      </c>
    </row>
    <row r="3" spans="1:4">
      <c r="A3" s="4" t="s">
        <v>1057</v>
      </c>
    </row>
    <row r="4" spans="1:4">
      <c r="A4" s="3" t="s">
        <v>4068</v>
      </c>
    </row>
    <row r="5" spans="1:4">
      <c r="A5" s="4" t="s">
        <v>4069</v>
      </c>
      <c r="B5" s="4" t="s">
        <v>4070</v>
      </c>
      <c r="C5" s="4" t="s">
        <v>4071</v>
      </c>
      <c r="D5" s="4" t="s">
        <v>4072</v>
      </c>
    </row>
    <row r="6" spans="1:4">
      <c r="A6" s="4" t="s">
        <v>4073</v>
      </c>
      <c r="B6" s="4" t="s">
        <v>2126</v>
      </c>
      <c r="C6" s="4" t="s">
        <v>2126</v>
      </c>
      <c r="D6" s="4" t="s">
        <v>4072</v>
      </c>
    </row>
    <row r="7" spans="1:4">
      <c r="A7" s="4" t="s">
        <v>4074</v>
      </c>
      <c r="B7" s="4" t="s">
        <v>2126</v>
      </c>
      <c r="C7" s="4" t="s">
        <v>2126</v>
      </c>
      <c r="D7" s="4" t="s">
        <v>2126</v>
      </c>
    </row>
    <row r="8" spans="1:4">
      <c r="A8" s="4" t="s">
        <v>4075</v>
      </c>
      <c r="B8" s="4" t="s">
        <v>2126</v>
      </c>
      <c r="C8" s="4" t="s">
        <v>2126</v>
      </c>
      <c r="D8" s="4" t="s">
        <v>2126</v>
      </c>
    </row>
    <row r="9" spans="1:4">
      <c r="A9" s="4" t="s">
        <v>3940</v>
      </c>
      <c r="B9" s="4" t="s">
        <v>4076</v>
      </c>
      <c r="C9" s="4" t="s">
        <v>4076</v>
      </c>
      <c r="D9" s="4" t="s">
        <v>4076</v>
      </c>
    </row>
    <row r="10" spans="1:4">
      <c r="A10" s="4" t="s">
        <v>1296</v>
      </c>
    </row>
    <row r="11" spans="1:4">
      <c r="A11" s="3" t="s">
        <v>4068</v>
      </c>
    </row>
    <row r="12" spans="1:4">
      <c r="A12" s="4" t="s">
        <v>4069</v>
      </c>
      <c r="B12" s="4" t="s">
        <v>4077</v>
      </c>
      <c r="C12" s="4" t="s">
        <v>4078</v>
      </c>
      <c r="D12" s="4" t="s">
        <v>1222</v>
      </c>
    </row>
    <row r="13" spans="1:4">
      <c r="A13" s="4" t="s">
        <v>4073</v>
      </c>
      <c r="B13" s="4" t="s">
        <v>4079</v>
      </c>
      <c r="C13" s="4" t="s">
        <v>4079</v>
      </c>
      <c r="D13" s="4" t="s">
        <v>4079</v>
      </c>
    </row>
    <row r="14" spans="1:4">
      <c r="A14" s="4" t="s">
        <v>4074</v>
      </c>
      <c r="B14" s="4" t="s">
        <v>4080</v>
      </c>
      <c r="C14" s="4" t="s">
        <v>4081</v>
      </c>
      <c r="D14" s="4" t="s">
        <v>4081</v>
      </c>
    </row>
    <row r="15" spans="1:4">
      <c r="A15" s="4" t="s">
        <v>4075</v>
      </c>
      <c r="B15" s="4" t="s">
        <v>3570</v>
      </c>
      <c r="C15" s="4" t="s">
        <v>3570</v>
      </c>
      <c r="D15" s="4" t="s">
        <v>4082</v>
      </c>
    </row>
    <row r="16" spans="1:4">
      <c r="A16" s="4" t="s">
        <v>3940</v>
      </c>
      <c r="B16" s="4" t="s">
        <v>4083</v>
      </c>
      <c r="C16" s="4" t="s">
        <v>4083</v>
      </c>
      <c r="D16" s="4" t="s">
        <v>4084</v>
      </c>
    </row>
    <row r="17" spans="1:4">
      <c r="A17" s="4" t="s">
        <v>1294</v>
      </c>
    </row>
    <row r="18" spans="1:4">
      <c r="A18" s="3" t="s">
        <v>4068</v>
      </c>
    </row>
    <row r="19" spans="1:4">
      <c r="A19" s="4" t="s">
        <v>4069</v>
      </c>
      <c r="B19" s="4" t="s">
        <v>4085</v>
      </c>
      <c r="C19" s="4" t="s">
        <v>4086</v>
      </c>
      <c r="D19" s="4" t="s">
        <v>4087</v>
      </c>
    </row>
    <row r="20" spans="1:4">
      <c r="A20" s="4" t="s">
        <v>4073</v>
      </c>
      <c r="B20" s="4" t="s">
        <v>2126</v>
      </c>
      <c r="C20" s="4" t="s">
        <v>2126</v>
      </c>
      <c r="D20" s="4" t="s">
        <v>2211</v>
      </c>
    </row>
    <row r="21" spans="1:4">
      <c r="A21" s="4" t="s">
        <v>4074</v>
      </c>
      <c r="B21" s="4" t="s">
        <v>2126</v>
      </c>
      <c r="C21" s="4" t="s">
        <v>2126</v>
      </c>
      <c r="D21" s="4" t="s">
        <v>2126</v>
      </c>
    </row>
    <row r="22" spans="1:4">
      <c r="A22" s="4" t="s">
        <v>4075</v>
      </c>
      <c r="B22" s="4" t="s">
        <v>2126</v>
      </c>
      <c r="C22" s="4" t="s">
        <v>2126</v>
      </c>
      <c r="D22" s="4" t="s">
        <v>2126</v>
      </c>
    </row>
    <row r="23" spans="1:4">
      <c r="A23" s="4" t="s">
        <v>3940</v>
      </c>
      <c r="B23" s="4" t="s">
        <v>4088</v>
      </c>
      <c r="C23" s="4" t="s">
        <v>4088</v>
      </c>
      <c r="D23" s="4" t="s">
        <v>4088</v>
      </c>
    </row>
    <row r="24" spans="1:4">
      <c r="A24" s="4" t="s">
        <v>1295</v>
      </c>
    </row>
    <row r="25" spans="1:4">
      <c r="A25" s="3" t="s">
        <v>4068</v>
      </c>
    </row>
    <row r="26" spans="1:4">
      <c r="A26" s="4" t="s">
        <v>4069</v>
      </c>
      <c r="B26" s="4" t="s">
        <v>4089</v>
      </c>
      <c r="C26" s="4" t="s">
        <v>4090</v>
      </c>
      <c r="D26" s="4" t="s">
        <v>4091</v>
      </c>
    </row>
    <row r="27" spans="1:4">
      <c r="A27" s="4" t="s">
        <v>4073</v>
      </c>
      <c r="B27" s="4" t="s">
        <v>4092</v>
      </c>
      <c r="C27" s="4" t="s">
        <v>4093</v>
      </c>
      <c r="D27" s="4" t="s">
        <v>4094</v>
      </c>
    </row>
    <row r="28" spans="1:4">
      <c r="A28" s="4" t="s">
        <v>4074</v>
      </c>
      <c r="B28" s="4" t="s">
        <v>2167</v>
      </c>
      <c r="C28" s="4" t="s">
        <v>3284</v>
      </c>
      <c r="D28" s="4" t="s">
        <v>4095</v>
      </c>
    </row>
    <row r="29" spans="1:4">
      <c r="A29" s="4" t="s">
        <v>4075</v>
      </c>
      <c r="B29" s="4" t="s">
        <v>4096</v>
      </c>
      <c r="C29" s="4" t="s">
        <v>4097</v>
      </c>
      <c r="D29" s="4" t="s">
        <v>4098</v>
      </c>
    </row>
    <row r="30" spans="1:4">
      <c r="A30" s="4" t="s">
        <v>3940</v>
      </c>
      <c r="B30" s="4" t="s">
        <v>4099</v>
      </c>
      <c r="C30" s="4" t="s">
        <v>4099</v>
      </c>
      <c r="D30" s="4" t="s">
        <v>4099</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0</v>
      </c>
      <c r="B1" s="2" t="s">
        <v>1</v>
      </c>
    </row>
    <row r="2" spans="1:4">
      <c r="B2" s="2" t="s">
        <v>30</v>
      </c>
      <c r="C2" s="2" t="s">
        <v>31</v>
      </c>
      <c r="D2" s="2" t="s">
        <v>32</v>
      </c>
    </row>
    <row r="3" spans="1:4">
      <c r="A3" s="3" t="s">
        <v>4101</v>
      </c>
    </row>
    <row r="4" spans="1:4">
      <c r="A4" s="4" t="s">
        <v>118</v>
      </c>
      <c r="B4" s="6" t="n">
        <v>62</v>
      </c>
      <c r="C4" s="6" t="n">
        <v>67</v>
      </c>
      <c r="D4" s="6" t="n">
        <v>69</v>
      </c>
    </row>
    <row r="5" spans="1:4">
      <c r="A5" s="4" t="s">
        <v>4102</v>
      </c>
    </row>
    <row r="6" spans="1:4">
      <c r="A6" s="3" t="s">
        <v>4101</v>
      </c>
    </row>
    <row r="7" spans="1:4">
      <c r="A7" s="4" t="s">
        <v>4103</v>
      </c>
      <c r="B7" s="4" t="s">
        <v>4104</v>
      </c>
      <c r="C7" s="4" t="s">
        <v>4104</v>
      </c>
    </row>
    <row r="8" spans="1:4">
      <c r="A8" s="4" t="s">
        <v>4105</v>
      </c>
      <c r="B8" s="6" t="n">
        <v>-298</v>
      </c>
      <c r="C8" s="6" t="n">
        <v>-352</v>
      </c>
    </row>
    <row r="9" spans="1:4">
      <c r="A9" s="4" t="s">
        <v>4106</v>
      </c>
      <c r="B9" s="6" t="n">
        <v>332</v>
      </c>
      <c r="C9" s="6" t="n">
        <v>386</v>
      </c>
    </row>
    <row r="10" spans="1:4">
      <c r="A10" s="4" t="s">
        <v>4107</v>
      </c>
    </row>
    <row r="11" spans="1:4">
      <c r="A11" s="3" t="s">
        <v>4101</v>
      </c>
    </row>
    <row r="12" spans="1:4">
      <c r="A12" s="4" t="s">
        <v>4103</v>
      </c>
      <c r="B12" s="4" t="s">
        <v>4104</v>
      </c>
      <c r="C12" s="4" t="s">
        <v>4104</v>
      </c>
    </row>
    <row r="13" spans="1:4">
      <c r="A13" s="4" t="s">
        <v>4105</v>
      </c>
      <c r="B13" s="6" t="n">
        <v>3</v>
      </c>
      <c r="C13" s="6" t="n">
        <v>5</v>
      </c>
    </row>
    <row r="14" spans="1:4">
      <c r="A14" s="4" t="s">
        <v>4106</v>
      </c>
      <c r="B14" s="6" t="n">
        <v>-3</v>
      </c>
      <c r="C14" s="6" t="n">
        <v>-5</v>
      </c>
    </row>
    <row r="15" spans="1:4">
      <c r="A15" s="4" t="s">
        <v>4108</v>
      </c>
    </row>
    <row r="16" spans="1:4">
      <c r="A16" s="3" t="s">
        <v>4101</v>
      </c>
    </row>
    <row r="17" spans="1:4">
      <c r="A17" s="4" t="s">
        <v>4103</v>
      </c>
      <c r="B17" s="4" t="s">
        <v>4104</v>
      </c>
      <c r="C17" s="4" t="s">
        <v>4104</v>
      </c>
    </row>
    <row r="18" spans="1:4">
      <c r="A18" s="4" t="s">
        <v>4105</v>
      </c>
      <c r="B18" s="6" t="n">
        <v>19</v>
      </c>
      <c r="C18" s="6" t="n">
        <v>23</v>
      </c>
    </row>
    <row r="19" spans="1:4">
      <c r="A19" s="4" t="s">
        <v>4106</v>
      </c>
      <c r="B19" s="6" t="n">
        <v>-18</v>
      </c>
      <c r="C19" s="6" t="n">
        <v>-22</v>
      </c>
    </row>
    <row r="20" spans="1:4">
      <c r="A20" s="4" t="s">
        <v>4109</v>
      </c>
    </row>
    <row r="21" spans="1:4">
      <c r="A21" s="3" t="s">
        <v>4101</v>
      </c>
    </row>
    <row r="22" spans="1:4">
      <c r="A22" s="4" t="s">
        <v>4103</v>
      </c>
      <c r="B22" s="4" t="s">
        <v>2993</v>
      </c>
      <c r="C22" s="4" t="s">
        <v>2993</v>
      </c>
    </row>
    <row r="23" spans="1:4">
      <c r="A23" s="4" t="s">
        <v>4105</v>
      </c>
      <c r="B23" s="6" t="n">
        <v>229</v>
      </c>
      <c r="C23" s="6" t="n">
        <v>290</v>
      </c>
    </row>
    <row r="24" spans="1:4">
      <c r="A24" s="4" t="s">
        <v>4106</v>
      </c>
      <c r="B24" s="6" t="n">
        <v>-181</v>
      </c>
      <c r="C24" s="6" t="n">
        <v>-225</v>
      </c>
    </row>
    <row r="25" spans="1:4">
      <c r="A25" s="4" t="s">
        <v>4110</v>
      </c>
    </row>
    <row r="26" spans="1:4">
      <c r="A26" s="3" t="s">
        <v>4101</v>
      </c>
    </row>
    <row r="27" spans="1:4">
      <c r="A27" s="4" t="s">
        <v>4103</v>
      </c>
      <c r="B27" s="4" t="s">
        <v>1659</v>
      </c>
      <c r="C27" s="4" t="s">
        <v>1659</v>
      </c>
    </row>
    <row r="28" spans="1:4">
      <c r="A28" s="4" t="s">
        <v>4105</v>
      </c>
      <c r="B28" s="6" t="n">
        <v>108</v>
      </c>
      <c r="C28" s="6" t="n">
        <v>155</v>
      </c>
    </row>
    <row r="29" spans="1:4">
      <c r="A29" s="4" t="s">
        <v>4106</v>
      </c>
      <c r="B29" s="6" t="n">
        <v>0</v>
      </c>
      <c r="C29" s="6" t="n">
        <v>0</v>
      </c>
    </row>
  </sheetData>
  <mergeCells count="2">
    <mergeCell ref="A1:A2"/>
    <mergeCell ref="B1:C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111</v>
      </c>
      <c r="B1" s="2" t="s">
        <v>1</v>
      </c>
    </row>
    <row r="2" spans="1:4">
      <c r="B2" s="2" t="s">
        <v>4112</v>
      </c>
      <c r="C2" s="2" t="s">
        <v>4113</v>
      </c>
      <c r="D2" s="2" t="s">
        <v>4114</v>
      </c>
    </row>
    <row r="3" spans="1:4">
      <c r="A3" s="3" t="s">
        <v>471</v>
      </c>
    </row>
    <row r="4" spans="1:4">
      <c r="A4" s="4" t="s">
        <v>4115</v>
      </c>
      <c r="B4" s="5" t="n">
        <v>489</v>
      </c>
      <c r="C4" s="5" t="n">
        <v>731</v>
      </c>
      <c r="D4" s="5" t="n">
        <v>613</v>
      </c>
    </row>
    <row r="5" spans="1:4">
      <c r="A5" s="4" t="s">
        <v>4116</v>
      </c>
      <c r="B5" s="6" t="n">
        <v>1793</v>
      </c>
      <c r="C5" s="6" t="n">
        <v>2210</v>
      </c>
      <c r="D5" s="6" t="n">
        <v>2559</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4117</v>
      </c>
      <c r="B1" s="2" t="s">
        <v>1084</v>
      </c>
    </row>
    <row r="2" spans="1:2">
      <c r="A2" s="4" t="s">
        <v>4118</v>
      </c>
    </row>
    <row r="3" spans="1:2">
      <c r="A3" s="3" t="s">
        <v>4119</v>
      </c>
    </row>
    <row r="4" spans="1:2">
      <c r="A4" s="4" t="s">
        <v>4120</v>
      </c>
      <c r="B4" s="6" t="n">
        <v>815</v>
      </c>
    </row>
    <row r="5" spans="1:2">
      <c r="A5" s="4" t="s">
        <v>4121</v>
      </c>
    </row>
    <row r="6" spans="1:2">
      <c r="A6" s="3" t="s">
        <v>4119</v>
      </c>
    </row>
    <row r="7" spans="1:2">
      <c r="A7" s="4" t="s">
        <v>4120</v>
      </c>
      <c r="B7" s="5" t="n">
        <v>734</v>
      </c>
    </row>
    <row r="8" spans="1:2">
      <c r="A8" s="4" t="s">
        <v>4122</v>
      </c>
    </row>
    <row r="9" spans="1:2">
      <c r="A9" s="3" t="s">
        <v>4119</v>
      </c>
    </row>
    <row r="10" spans="1:2">
      <c r="A10" s="4" t="s">
        <v>4120</v>
      </c>
      <c r="B10" s="5" t="n">
        <v>652</v>
      </c>
    </row>
    <row r="11" spans="1:2">
      <c r="A11" s="4" t="s">
        <v>4123</v>
      </c>
    </row>
    <row r="12" spans="1:2">
      <c r="A12" s="3" t="s">
        <v>4119</v>
      </c>
    </row>
    <row r="13" spans="1:2">
      <c r="A13" s="4" t="s">
        <v>4120</v>
      </c>
      <c r="B13" s="5" t="n">
        <v>563</v>
      </c>
    </row>
    <row r="14" spans="1:2">
      <c r="A14" s="4" t="s">
        <v>4124</v>
      </c>
    </row>
    <row r="15" spans="1:2">
      <c r="A15" s="3" t="s">
        <v>4119</v>
      </c>
    </row>
    <row r="16" spans="1:2">
      <c r="A16" s="4" t="s">
        <v>4120</v>
      </c>
      <c r="B16" s="5" t="n">
        <v>489</v>
      </c>
    </row>
    <row r="17" spans="1:2">
      <c r="A17" s="4" t="s">
        <v>4125</v>
      </c>
    </row>
    <row r="18" spans="1:2">
      <c r="A18" s="3" t="s">
        <v>4119</v>
      </c>
    </row>
    <row r="19" spans="1:2">
      <c r="A19" s="4" t="s">
        <v>4120</v>
      </c>
      <c r="B19" s="5" t="n">
        <v>1979</v>
      </c>
    </row>
    <row r="20" spans="1:2">
      <c r="A20" s="4" t="s">
        <v>4126</v>
      </c>
    </row>
    <row r="21" spans="1:2">
      <c r="A21" s="3" t="s">
        <v>4119</v>
      </c>
    </row>
    <row r="22" spans="1:2">
      <c r="A22" s="4" t="s">
        <v>4120</v>
      </c>
      <c r="B22" s="5" t="n">
        <v>684</v>
      </c>
    </row>
    <row r="23" spans="1:2">
      <c r="A23" s="4" t="s">
        <v>4127</v>
      </c>
    </row>
    <row r="24" spans="1:2">
      <c r="A24" s="3" t="s">
        <v>4119</v>
      </c>
    </row>
    <row r="25" spans="1:2">
      <c r="A25" s="4" t="s">
        <v>4120</v>
      </c>
      <c r="B25" s="5" t="n">
        <v>611</v>
      </c>
    </row>
    <row r="26" spans="1:2">
      <c r="A26" s="4" t="s">
        <v>4128</v>
      </c>
    </row>
    <row r="27" spans="1:2">
      <c r="A27" s="3" t="s">
        <v>4119</v>
      </c>
    </row>
    <row r="28" spans="1:2">
      <c r="A28" s="4" t="s">
        <v>4120</v>
      </c>
      <c r="B28" s="5" t="n">
        <v>518</v>
      </c>
    </row>
    <row r="29" spans="1:2">
      <c r="A29" s="4" t="s">
        <v>4129</v>
      </c>
    </row>
    <row r="30" spans="1:2">
      <c r="A30" s="3" t="s">
        <v>4119</v>
      </c>
    </row>
    <row r="31" spans="1:2">
      <c r="A31" s="4" t="s">
        <v>4120</v>
      </c>
      <c r="B31" s="5" t="n">
        <v>419</v>
      </c>
    </row>
    <row r="32" spans="1:2">
      <c r="A32" s="4" t="s">
        <v>4130</v>
      </c>
    </row>
    <row r="33" spans="1:2">
      <c r="A33" s="3" t="s">
        <v>4119</v>
      </c>
    </row>
    <row r="34" spans="1:2">
      <c r="A34" s="4" t="s">
        <v>4120</v>
      </c>
      <c r="B34" s="5" t="n">
        <v>333</v>
      </c>
    </row>
    <row r="35" spans="1:2">
      <c r="A35" s="4" t="s">
        <v>4131</v>
      </c>
    </row>
    <row r="36" spans="1:2">
      <c r="A36" s="3" t="s">
        <v>4119</v>
      </c>
    </row>
    <row r="37" spans="1:2">
      <c r="A37" s="4" t="s">
        <v>4120</v>
      </c>
      <c r="B37" s="5" t="n">
        <v>965</v>
      </c>
    </row>
    <row r="38" spans="1:2">
      <c r="A38" s="4" t="s">
        <v>4132</v>
      </c>
    </row>
    <row r="39" spans="1:2">
      <c r="A39" s="3" t="s">
        <v>4119</v>
      </c>
    </row>
    <row r="40" spans="1:2">
      <c r="A40" s="4" t="s">
        <v>4120</v>
      </c>
      <c r="B40" s="5" t="n">
        <v>91</v>
      </c>
    </row>
    <row r="41" spans="1:2">
      <c r="A41" s="4" t="s">
        <v>4133</v>
      </c>
    </row>
    <row r="42" spans="1:2">
      <c r="A42" s="3" t="s">
        <v>4119</v>
      </c>
    </row>
    <row r="43" spans="1:2">
      <c r="A43" s="4" t="s">
        <v>4120</v>
      </c>
      <c r="B43" s="5" t="n">
        <v>92</v>
      </c>
    </row>
    <row r="44" spans="1:2">
      <c r="A44" s="4" t="s">
        <v>4134</v>
      </c>
    </row>
    <row r="45" spans="1:2">
      <c r="A45" s="3" t="s">
        <v>4119</v>
      </c>
    </row>
    <row r="46" spans="1:2">
      <c r="A46" s="4" t="s">
        <v>4120</v>
      </c>
      <c r="B46" s="5" t="n">
        <v>99</v>
      </c>
    </row>
    <row r="47" spans="1:2">
      <c r="A47" s="4" t="s">
        <v>4135</v>
      </c>
    </row>
    <row r="48" spans="1:2">
      <c r="A48" s="3" t="s">
        <v>4119</v>
      </c>
    </row>
    <row r="49" spans="1:2">
      <c r="A49" s="4" t="s">
        <v>4120</v>
      </c>
      <c r="B49" s="5" t="n">
        <v>106</v>
      </c>
    </row>
    <row r="50" spans="1:2">
      <c r="A50" s="4" t="s">
        <v>4136</v>
      </c>
    </row>
    <row r="51" spans="1:2">
      <c r="A51" s="3" t="s">
        <v>4119</v>
      </c>
    </row>
    <row r="52" spans="1:2">
      <c r="A52" s="4" t="s">
        <v>4120</v>
      </c>
      <c r="B52" s="5" t="n">
        <v>112</v>
      </c>
    </row>
    <row r="53" spans="1:2">
      <c r="A53" s="4" t="s">
        <v>4137</v>
      </c>
    </row>
    <row r="54" spans="1:2">
      <c r="A54" s="3" t="s">
        <v>4119</v>
      </c>
    </row>
    <row r="55" spans="1:2">
      <c r="A55" s="4" t="s">
        <v>4120</v>
      </c>
      <c r="B55" s="5" t="n">
        <v>680</v>
      </c>
    </row>
    <row r="56" spans="1:2">
      <c r="A56" s="4" t="s">
        <v>4138</v>
      </c>
    </row>
    <row r="57" spans="1:2">
      <c r="A57" s="3" t="s">
        <v>4119</v>
      </c>
    </row>
    <row r="58" spans="1:2">
      <c r="A58" s="4" t="s">
        <v>4120</v>
      </c>
      <c r="B58" s="5" t="n">
        <v>16</v>
      </c>
    </row>
    <row r="59" spans="1:2">
      <c r="A59" s="4" t="s">
        <v>4139</v>
      </c>
    </row>
    <row r="60" spans="1:2">
      <c r="A60" s="3" t="s">
        <v>4119</v>
      </c>
    </row>
    <row r="61" spans="1:2">
      <c r="A61" s="4" t="s">
        <v>4120</v>
      </c>
      <c r="B61" s="5" t="n">
        <v>17</v>
      </c>
    </row>
    <row r="62" spans="1:2">
      <c r="A62" s="4" t="s">
        <v>4140</v>
      </c>
    </row>
    <row r="63" spans="1:2">
      <c r="A63" s="3" t="s">
        <v>4119</v>
      </c>
    </row>
    <row r="64" spans="1:2">
      <c r="A64" s="4" t="s">
        <v>4120</v>
      </c>
      <c r="B64" s="5" t="n">
        <v>17</v>
      </c>
    </row>
    <row r="65" spans="1:2">
      <c r="A65" s="4" t="s">
        <v>4141</v>
      </c>
    </row>
    <row r="66" spans="1:2">
      <c r="A66" s="3" t="s">
        <v>4119</v>
      </c>
    </row>
    <row r="67" spans="1:2">
      <c r="A67" s="4" t="s">
        <v>4120</v>
      </c>
      <c r="B67" s="5" t="n">
        <v>18</v>
      </c>
    </row>
    <row r="68" spans="1:2">
      <c r="A68" s="4" t="s">
        <v>4142</v>
      </c>
    </row>
    <row r="69" spans="1:2">
      <c r="A69" s="3" t="s">
        <v>4119</v>
      </c>
    </row>
    <row r="70" spans="1:2">
      <c r="A70" s="4" t="s">
        <v>4120</v>
      </c>
      <c r="B70" s="5" t="n">
        <v>19</v>
      </c>
    </row>
    <row r="71" spans="1:2">
      <c r="A71" s="4" t="s">
        <v>4143</v>
      </c>
    </row>
    <row r="72" spans="1:2">
      <c r="A72" s="3" t="s">
        <v>4119</v>
      </c>
    </row>
    <row r="73" spans="1:2">
      <c r="A73" s="4" t="s">
        <v>4120</v>
      </c>
      <c r="B73" s="5" t="n">
        <v>103</v>
      </c>
    </row>
    <row r="74" spans="1:2">
      <c r="A74" s="4" t="s">
        <v>4144</v>
      </c>
    </row>
    <row r="75" spans="1:2">
      <c r="A75" s="3" t="s">
        <v>4119</v>
      </c>
    </row>
    <row r="76" spans="1:2">
      <c r="A76" s="4" t="s">
        <v>4120</v>
      </c>
      <c r="B76" s="5" t="n">
        <v>24</v>
      </c>
    </row>
    <row r="77" spans="1:2">
      <c r="A77" s="4" t="s">
        <v>4145</v>
      </c>
    </row>
    <row r="78" spans="1:2">
      <c r="A78" s="3" t="s">
        <v>4119</v>
      </c>
    </row>
    <row r="79" spans="1:2">
      <c r="A79" s="4" t="s">
        <v>4120</v>
      </c>
      <c r="B79" s="5" t="n">
        <v>14</v>
      </c>
    </row>
    <row r="80" spans="1:2">
      <c r="A80" s="4" t="s">
        <v>4146</v>
      </c>
    </row>
    <row r="81" spans="1:2">
      <c r="A81" s="3" t="s">
        <v>4119</v>
      </c>
    </row>
    <row r="82" spans="1:2">
      <c r="A82" s="4" t="s">
        <v>4120</v>
      </c>
      <c r="B82" s="5" t="n">
        <v>18</v>
      </c>
    </row>
    <row r="83" spans="1:2">
      <c r="A83" s="4" t="s">
        <v>4147</v>
      </c>
    </row>
    <row r="84" spans="1:2">
      <c r="A84" s="3" t="s">
        <v>4119</v>
      </c>
    </row>
    <row r="85" spans="1:2">
      <c r="A85" s="4" t="s">
        <v>4120</v>
      </c>
      <c r="B85" s="5" t="n">
        <v>20</v>
      </c>
    </row>
    <row r="86" spans="1:2">
      <c r="A86" s="4" t="s">
        <v>4148</v>
      </c>
    </row>
    <row r="87" spans="1:2">
      <c r="A87" s="3" t="s">
        <v>4119</v>
      </c>
    </row>
    <row r="88" spans="1:2">
      <c r="A88" s="4" t="s">
        <v>4120</v>
      </c>
      <c r="B88" s="5" t="n">
        <v>25</v>
      </c>
    </row>
    <row r="89" spans="1:2">
      <c r="A89" s="4" t="s">
        <v>4149</v>
      </c>
    </row>
    <row r="90" spans="1:2">
      <c r="A90" s="3" t="s">
        <v>4119</v>
      </c>
    </row>
    <row r="91" spans="1:2">
      <c r="A91" s="4" t="s">
        <v>4120</v>
      </c>
      <c r="B91" s="6" t="n">
        <v>2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2</v>
      </c>
      <c r="B1" s="2" t="s">
        <v>1</v>
      </c>
    </row>
    <row r="2" spans="1:2">
      <c r="B2" s="2" t="s">
        <v>30</v>
      </c>
    </row>
    <row r="3" spans="1:2">
      <c r="A3" s="3" t="s">
        <v>443</v>
      </c>
    </row>
    <row r="4" spans="1:2">
      <c r="A4" s="4" t="s">
        <v>444</v>
      </c>
      <c r="B4" s="4" t="s">
        <v>445</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150</v>
      </c>
      <c r="B1" s="2" t="s">
        <v>1084</v>
      </c>
    </row>
    <row r="2" spans="1:2">
      <c r="A2" s="4" t="s">
        <v>4151</v>
      </c>
    </row>
    <row r="3" spans="1:2">
      <c r="A3" s="3" t="s">
        <v>4152</v>
      </c>
    </row>
    <row r="4" spans="1:2">
      <c r="A4" s="4" t="s">
        <v>4153</v>
      </c>
      <c r="B4" s="6" t="n">
        <v>26</v>
      </c>
    </row>
    <row r="5" spans="1:2">
      <c r="A5" s="4" t="s">
        <v>4154</v>
      </c>
    </row>
    <row r="6" spans="1:2">
      <c r="A6" s="3" t="s">
        <v>4152</v>
      </c>
    </row>
    <row r="7" spans="1:2">
      <c r="A7" s="4" t="s">
        <v>4153</v>
      </c>
      <c r="B7" s="5" t="n">
        <v>2080</v>
      </c>
    </row>
    <row r="8" spans="1:2">
      <c r="A8" s="4" t="s">
        <v>4155</v>
      </c>
    </row>
    <row r="9" spans="1:2">
      <c r="A9" s="3" t="s">
        <v>4152</v>
      </c>
    </row>
    <row r="10" spans="1:2">
      <c r="A10" s="4" t="s">
        <v>4153</v>
      </c>
      <c r="B10" s="5" t="n">
        <v>0</v>
      </c>
    </row>
    <row r="11" spans="1:2">
      <c r="A11" s="4" t="s">
        <v>4156</v>
      </c>
    </row>
    <row r="12" spans="1:2">
      <c r="A12" s="3" t="s">
        <v>4152</v>
      </c>
    </row>
    <row r="13" spans="1:2">
      <c r="A13" s="4" t="s">
        <v>4153</v>
      </c>
      <c r="B13" s="5" t="n">
        <v>2</v>
      </c>
    </row>
    <row r="14" spans="1:2">
      <c r="A14" s="4" t="s">
        <v>4157</v>
      </c>
    </row>
    <row r="15" spans="1:2">
      <c r="A15" s="3" t="s">
        <v>4152</v>
      </c>
    </row>
    <row r="16" spans="1:2">
      <c r="A16" s="4" t="s">
        <v>4153</v>
      </c>
      <c r="B16" s="5" t="n">
        <v>132</v>
      </c>
    </row>
    <row r="17" spans="1:2">
      <c r="A17" s="4" t="s">
        <v>4158</v>
      </c>
    </row>
    <row r="18" spans="1:2">
      <c r="A18" s="3" t="s">
        <v>4152</v>
      </c>
    </row>
    <row r="19" spans="1:2">
      <c r="A19" s="4" t="s">
        <v>4153</v>
      </c>
      <c r="B19" s="5" t="n">
        <v>0</v>
      </c>
    </row>
    <row r="20" spans="1:2">
      <c r="A20" s="4" t="s">
        <v>287</v>
      </c>
    </row>
    <row r="21" spans="1:2">
      <c r="A21" s="3" t="s">
        <v>4152</v>
      </c>
    </row>
    <row r="22" spans="1:2">
      <c r="A22" s="4" t="s">
        <v>4153</v>
      </c>
      <c r="B22" s="5" t="n">
        <v>2241</v>
      </c>
    </row>
    <row r="23" spans="1:2">
      <c r="A23" s="4" t="s">
        <v>4159</v>
      </c>
    </row>
    <row r="24" spans="1:2">
      <c r="A24" s="3" t="s">
        <v>4152</v>
      </c>
    </row>
    <row r="25" spans="1:2">
      <c r="A25" s="4" t="s">
        <v>4153</v>
      </c>
      <c r="B25" s="5" t="n">
        <v>3</v>
      </c>
    </row>
    <row r="26" spans="1:2">
      <c r="A26" s="4" t="s">
        <v>4160</v>
      </c>
    </row>
    <row r="27" spans="1:2">
      <c r="A27" s="3" t="s">
        <v>4152</v>
      </c>
    </row>
    <row r="28" spans="1:2">
      <c r="A28" s="4" t="s">
        <v>4153</v>
      </c>
      <c r="B28" s="6" t="n">
        <v>0</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61</v>
      </c>
      <c r="B1" s="2" t="s">
        <v>1084</v>
      </c>
    </row>
    <row r="2" spans="1:2">
      <c r="A2" s="4" t="s">
        <v>4151</v>
      </c>
    </row>
    <row r="3" spans="1:2">
      <c r="A3" s="3" t="s">
        <v>4162</v>
      </c>
    </row>
    <row r="4" spans="1:2">
      <c r="A4" s="4" t="s">
        <v>4153</v>
      </c>
      <c r="B4" s="6" t="n">
        <v>26</v>
      </c>
    </row>
    <row r="5" spans="1:2">
      <c r="A5" s="4" t="s">
        <v>4154</v>
      </c>
    </row>
    <row r="6" spans="1:2">
      <c r="A6" s="3" t="s">
        <v>4162</v>
      </c>
    </row>
    <row r="7" spans="1:2">
      <c r="A7" s="4" t="s">
        <v>4153</v>
      </c>
      <c r="B7" s="5" t="n">
        <v>2080</v>
      </c>
    </row>
    <row r="8" spans="1:2">
      <c r="A8" s="4" t="s">
        <v>4156</v>
      </c>
    </row>
    <row r="9" spans="1:2">
      <c r="A9" s="3" t="s">
        <v>4162</v>
      </c>
    </row>
    <row r="10" spans="1:2">
      <c r="A10" s="4" t="s">
        <v>4153</v>
      </c>
      <c r="B10" s="5" t="n">
        <v>2</v>
      </c>
    </row>
    <row r="11" spans="1:2">
      <c r="A11" s="4" t="s">
        <v>287</v>
      </c>
    </row>
    <row r="12" spans="1:2">
      <c r="A12" s="3" t="s">
        <v>4162</v>
      </c>
    </row>
    <row r="13" spans="1:2">
      <c r="A13" s="4" t="s">
        <v>4153</v>
      </c>
      <c r="B13" s="5" t="n">
        <v>2109</v>
      </c>
    </row>
    <row r="14" spans="1:2">
      <c r="A14" s="4" t="s">
        <v>4159</v>
      </c>
    </row>
    <row r="15" spans="1:2">
      <c r="A15" s="3" t="s">
        <v>4162</v>
      </c>
    </row>
    <row r="16" spans="1:2">
      <c r="A16" s="4" t="s">
        <v>4153</v>
      </c>
      <c r="B16" s="5" t="n">
        <v>3</v>
      </c>
    </row>
    <row r="17" spans="1:2">
      <c r="A17" s="4" t="s">
        <v>4160</v>
      </c>
    </row>
    <row r="18" spans="1:2">
      <c r="A18" s="3" t="s">
        <v>4162</v>
      </c>
    </row>
    <row r="19" spans="1:2">
      <c r="A19" s="4" t="s">
        <v>4153</v>
      </c>
      <c r="B19" s="6" t="n">
        <v>0</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 customWidth="1" max="5" min="5" width="15"/>
    <col customWidth="1" max="6" min="6" width="14"/>
    <col customWidth="1" max="7" min="7" width="14"/>
  </cols>
  <sheetData>
    <row r="1" spans="1:7">
      <c r="A1" s="1" t="s">
        <v>4163</v>
      </c>
      <c r="B1" s="2" t="s">
        <v>1</v>
      </c>
    </row>
    <row r="2" spans="1:7">
      <c r="B2" s="2" t="s">
        <v>30</v>
      </c>
      <c r="C2" s="2" t="s">
        <v>31</v>
      </c>
      <c r="D2" s="2" t="s">
        <v>1242</v>
      </c>
      <c r="E2" s="2" t="s">
        <v>32</v>
      </c>
      <c r="F2" s="2" t="s">
        <v>1243</v>
      </c>
      <c r="G2" s="2" t="s">
        <v>1241</v>
      </c>
    </row>
    <row r="3" spans="1:7">
      <c r="A3" s="3" t="s">
        <v>4164</v>
      </c>
    </row>
    <row r="4" spans="1:7">
      <c r="A4" s="4" t="s">
        <v>1179</v>
      </c>
      <c r="B4" s="6" t="n">
        <v>3267000000</v>
      </c>
      <c r="C4" s="6" t="n">
        <v>3267000000</v>
      </c>
      <c r="E4" s="6" t="n">
        <v>3218000000</v>
      </c>
    </row>
    <row r="5" spans="1:7">
      <c r="A5" s="4" t="s">
        <v>1247</v>
      </c>
      <c r="B5" s="7" t="n">
        <v>0.49</v>
      </c>
      <c r="C5" s="7" t="n">
        <v>0.49</v>
      </c>
      <c r="D5" s="7" t="n">
        <v>0.49</v>
      </c>
      <c r="E5" s="7" t="n">
        <v>0.49</v>
      </c>
      <c r="F5" s="7" t="n">
        <v>0.49</v>
      </c>
      <c r="G5" s="7" t="n">
        <v>0.49</v>
      </c>
    </row>
    <row r="6" spans="1:7">
      <c r="A6" s="4" t="s">
        <v>4165</v>
      </c>
    </row>
    <row r="7" spans="1:7">
      <c r="A7" s="3" t="s">
        <v>4164</v>
      </c>
    </row>
    <row r="8" spans="1:7">
      <c r="A8" s="4" t="s">
        <v>1179</v>
      </c>
      <c r="B8" s="11" t="n">
        <v>3267264424.2</v>
      </c>
    </row>
    <row r="9" spans="1:7">
      <c r="A9" s="4" t="s">
        <v>4166</v>
      </c>
      <c r="B9" s="5" t="n">
        <v>6667886580</v>
      </c>
    </row>
    <row r="10" spans="1:7">
      <c r="A10" s="4" t="s">
        <v>1247</v>
      </c>
      <c r="B10" s="7" t="n">
        <v>0.49</v>
      </c>
    </row>
    <row r="11" spans="1:7">
      <c r="A11" s="4" t="s">
        <v>4167</v>
      </c>
      <c r="B11" s="4" t="s">
        <v>4168</v>
      </c>
      <c r="C11" s="4" t="s">
        <v>4169</v>
      </c>
    </row>
  </sheetData>
  <mergeCells count="2">
    <mergeCell ref="A1:A2"/>
    <mergeCell ref="B1:C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6"/>
  </cols>
  <sheetData>
    <row r="1" spans="1:2">
      <c r="A1" s="1" t="s">
        <v>4170</v>
      </c>
      <c r="B1" s="2" t="s">
        <v>1</v>
      </c>
    </row>
    <row r="2" spans="1:2">
      <c r="B2" s="2" t="s">
        <v>30</v>
      </c>
    </row>
    <row r="3" spans="1:2">
      <c r="A3" s="4" t="s">
        <v>4171</v>
      </c>
    </row>
    <row r="4" spans="1:2">
      <c r="A4" s="3" t="s">
        <v>4172</v>
      </c>
    </row>
    <row r="5" spans="1:2">
      <c r="A5" s="4" t="s">
        <v>4173</v>
      </c>
      <c r="B5" s="4" t="s">
        <v>4174</v>
      </c>
    </row>
    <row r="6" spans="1:2">
      <c r="A6" s="4" t="s">
        <v>4175</v>
      </c>
    </row>
    <row r="7" spans="1:2">
      <c r="A7" s="3" t="s">
        <v>4172</v>
      </c>
    </row>
    <row r="8" spans="1:2">
      <c r="A8" s="4" t="s">
        <v>4173</v>
      </c>
      <c r="B8" s="4" t="s">
        <v>4176</v>
      </c>
    </row>
    <row r="9" spans="1:2">
      <c r="A9" s="4" t="s">
        <v>4177</v>
      </c>
    </row>
    <row r="10" spans="1:2">
      <c r="A10" s="3" t="s">
        <v>4172</v>
      </c>
    </row>
    <row r="11" spans="1:2">
      <c r="A11" s="4" t="s">
        <v>4173</v>
      </c>
      <c r="B11" s="4" t="s">
        <v>4178</v>
      </c>
    </row>
  </sheetData>
  <mergeCells count="1">
    <mergeCell ref="A1:A2"/>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79</v>
      </c>
      <c r="B1" s="2" t="s">
        <v>30</v>
      </c>
      <c r="C1" s="2" t="s">
        <v>31</v>
      </c>
      <c r="D1" s="2" t="s">
        <v>4180</v>
      </c>
      <c r="E1" s="2" t="s">
        <v>1242</v>
      </c>
      <c r="F1" s="2" t="s">
        <v>32</v>
      </c>
      <c r="G1" s="2" t="s">
        <v>4181</v>
      </c>
      <c r="H1" s="2" t="s">
        <v>1243</v>
      </c>
      <c r="I1" s="2" t="s">
        <v>4182</v>
      </c>
      <c r="J1" s="2" t="s">
        <v>1241</v>
      </c>
      <c r="K1" s="2" t="s">
        <v>1168</v>
      </c>
    </row>
    <row r="2" spans="1:11">
      <c r="A2" s="3" t="s">
        <v>4164</v>
      </c>
    </row>
    <row r="3" spans="1:11">
      <c r="A3" s="4" t="s">
        <v>1246</v>
      </c>
      <c r="E3" s="5" t="n">
        <v>101271338</v>
      </c>
      <c r="H3" s="5" t="n">
        <v>86257317</v>
      </c>
      <c r="J3" s="5" t="n">
        <v>113677807</v>
      </c>
    </row>
    <row r="4" spans="1:11">
      <c r="A4" s="4" t="s">
        <v>1179</v>
      </c>
      <c r="B4" s="6" t="n">
        <v>3267</v>
      </c>
      <c r="C4" s="6" t="n">
        <v>3267</v>
      </c>
      <c r="F4" s="6" t="n">
        <v>3218</v>
      </c>
    </row>
    <row r="5" spans="1:11">
      <c r="A5" s="4" t="s">
        <v>1247</v>
      </c>
      <c r="B5" s="7" t="n">
        <v>0.49</v>
      </c>
      <c r="C5" s="7" t="n">
        <v>0.49</v>
      </c>
      <c r="E5" s="7" t="n">
        <v>0.49</v>
      </c>
      <c r="F5" s="7" t="n">
        <v>0.49</v>
      </c>
      <c r="H5" s="7" t="n">
        <v>0.49</v>
      </c>
      <c r="J5" s="7" t="n">
        <v>0.49</v>
      </c>
    </row>
    <row r="6" spans="1:11">
      <c r="A6" s="4" t="s">
        <v>4183</v>
      </c>
    </row>
    <row r="7" spans="1:11">
      <c r="A7" s="3" t="s">
        <v>4164</v>
      </c>
    </row>
    <row r="8" spans="1:11">
      <c r="A8" s="4" t="s">
        <v>1246</v>
      </c>
      <c r="B8" s="5" t="n">
        <v>6667886580</v>
      </c>
      <c r="C8" s="5" t="n">
        <v>6667886580</v>
      </c>
      <c r="F8" s="5" t="n">
        <v>6566615242</v>
      </c>
      <c r="K8" s="5" t="n">
        <v>6366680118</v>
      </c>
    </row>
    <row r="9" spans="1:11">
      <c r="A9" s="4" t="s">
        <v>1179</v>
      </c>
      <c r="B9" s="6" t="n">
        <v>3267</v>
      </c>
      <c r="C9" s="6" t="n">
        <v>3267</v>
      </c>
      <c r="F9" s="6" t="n">
        <v>3218</v>
      </c>
      <c r="K9" s="6" t="n">
        <v>3120</v>
      </c>
    </row>
    <row r="10" spans="1:11">
      <c r="A10" s="4" t="s">
        <v>4184</v>
      </c>
    </row>
    <row r="11" spans="1:11">
      <c r="A11" s="3" t="s">
        <v>4164</v>
      </c>
    </row>
    <row r="12" spans="1:11">
      <c r="A12" s="4" t="s">
        <v>1246</v>
      </c>
      <c r="D12" s="5" t="n">
        <v>101271338</v>
      </c>
      <c r="G12" s="5" t="n">
        <v>86257317</v>
      </c>
      <c r="I12" s="5" t="n">
        <v>113677807</v>
      </c>
    </row>
    <row r="13" spans="1:11">
      <c r="A13" s="4" t="s">
        <v>1179</v>
      </c>
      <c r="D13" s="6" t="n">
        <v>50</v>
      </c>
      <c r="G13" s="6" t="n">
        <v>42</v>
      </c>
      <c r="I13" s="6" t="n">
        <v>56</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1"/>
  </cols>
  <sheetData>
    <row r="1" spans="1:8">
      <c r="A1" s="1" t="s">
        <v>4185</v>
      </c>
      <c r="B1" s="2" t="s">
        <v>1</v>
      </c>
    </row>
    <row r="2" spans="1:8">
      <c r="B2" s="2" t="s">
        <v>30</v>
      </c>
      <c r="C2" s="2" t="s">
        <v>3892</v>
      </c>
      <c r="D2" s="2" t="s">
        <v>3893</v>
      </c>
      <c r="E2" s="2" t="s">
        <v>3894</v>
      </c>
      <c r="F2" s="2" t="s">
        <v>3895</v>
      </c>
      <c r="G2" s="2" t="s">
        <v>3896</v>
      </c>
      <c r="H2" s="2" t="s">
        <v>3897</v>
      </c>
    </row>
    <row r="3" spans="1:8">
      <c r="A3" s="3" t="s">
        <v>3898</v>
      </c>
    </row>
    <row r="4" spans="1:8">
      <c r="A4" s="4" t="s">
        <v>3899</v>
      </c>
      <c r="C4" s="9" t="n">
        <v>1000</v>
      </c>
      <c r="D4" s="6" t="n">
        <v>500</v>
      </c>
      <c r="E4" s="9" t="n">
        <v>1000</v>
      </c>
      <c r="F4" s="9" t="n">
        <v>1500</v>
      </c>
      <c r="G4" s="9" t="n">
        <v>1500</v>
      </c>
      <c r="H4" s="9" t="n">
        <v>1500</v>
      </c>
    </row>
    <row r="5" spans="1:8">
      <c r="A5" s="4" t="s">
        <v>4186</v>
      </c>
      <c r="B5" s="4" t="s">
        <v>4187</v>
      </c>
    </row>
    <row r="6" spans="1:8">
      <c r="A6" s="4" t="s">
        <v>4188</v>
      </c>
      <c r="B6" s="4" t="s">
        <v>4189</v>
      </c>
    </row>
  </sheetData>
  <mergeCells count="1">
    <mergeCell ref="A1:A2"/>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190</v>
      </c>
      <c r="B1" s="2" t="s">
        <v>30</v>
      </c>
      <c r="C1" s="2" t="s">
        <v>31</v>
      </c>
      <c r="D1" s="2" t="s">
        <v>32</v>
      </c>
    </row>
    <row r="2" spans="1:4">
      <c r="A2" s="3" t="s">
        <v>479</v>
      </c>
    </row>
    <row r="3" spans="1:4">
      <c r="A3" s="4" t="s">
        <v>132</v>
      </c>
      <c r="B3" s="6" t="n">
        <v>23992</v>
      </c>
      <c r="C3" s="6" t="n">
        <v>23992</v>
      </c>
      <c r="D3" s="6" t="n">
        <v>23992</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1</v>
      </c>
      <c r="B1" s="2" t="s">
        <v>30</v>
      </c>
      <c r="C1" s="2" t="s">
        <v>31</v>
      </c>
      <c r="D1" s="2" t="s">
        <v>32</v>
      </c>
    </row>
    <row r="2" spans="1:4">
      <c r="A2" s="3" t="s">
        <v>483</v>
      </c>
    </row>
    <row r="3" spans="1:4">
      <c r="A3" s="4" t="s">
        <v>4192</v>
      </c>
      <c r="B3" s="6" t="n">
        <v>653</v>
      </c>
      <c r="C3" s="6" t="n">
        <v>644</v>
      </c>
      <c r="D3" s="6" t="n">
        <v>624</v>
      </c>
    </row>
    <row r="4" spans="1:4">
      <c r="A4" s="4" t="s">
        <v>4193</v>
      </c>
      <c r="B4" s="5" t="n">
        <v>133</v>
      </c>
      <c r="C4" s="5" t="n">
        <v>159</v>
      </c>
      <c r="D4" s="5" t="n">
        <v>201</v>
      </c>
    </row>
    <row r="5" spans="1:4">
      <c r="A5" s="4" t="s">
        <v>136</v>
      </c>
      <c r="B5" s="5" t="n">
        <v>3</v>
      </c>
      <c r="C5" s="5" t="n">
        <v>12</v>
      </c>
      <c r="D5" s="5" t="n">
        <v>20</v>
      </c>
    </row>
    <row r="6" spans="1:4">
      <c r="A6" s="4" t="s">
        <v>1180</v>
      </c>
      <c r="B6" s="5" t="n">
        <v>-58</v>
      </c>
      <c r="C6" s="5" t="n">
        <v>-35</v>
      </c>
      <c r="D6" s="5" t="n">
        <v>-59</v>
      </c>
    </row>
    <row r="7" spans="1:4">
      <c r="A7" s="4" t="s">
        <v>4194</v>
      </c>
      <c r="B7" s="5" t="n">
        <v>8010</v>
      </c>
      <c r="C7" s="5" t="n">
        <v>8643</v>
      </c>
      <c r="D7" s="5" t="n">
        <v>8521</v>
      </c>
    </row>
    <row r="8" spans="1:4">
      <c r="A8" s="4" t="s">
        <v>4195</v>
      </c>
      <c r="B8" s="5" t="n">
        <v>8799</v>
      </c>
      <c r="C8" s="5" t="n">
        <v>9458</v>
      </c>
      <c r="D8" s="5" t="n">
        <v>9366</v>
      </c>
    </row>
    <row r="9" spans="1:4">
      <c r="A9" s="4" t="s">
        <v>4196</v>
      </c>
      <c r="B9" s="5" t="n">
        <v>14164</v>
      </c>
      <c r="C9" s="5" t="n">
        <v>14132</v>
      </c>
      <c r="D9" s="5" t="n">
        <v>12439</v>
      </c>
    </row>
    <row r="10" spans="1:4">
      <c r="A10" s="4" t="s">
        <v>4197</v>
      </c>
      <c r="B10" s="6" t="n">
        <v>22963</v>
      </c>
      <c r="C10" s="6" t="n">
        <v>23590</v>
      </c>
      <c r="D10" s="6" t="n">
        <v>21805</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8</v>
      </c>
      <c r="B1" s="2" t="s">
        <v>30</v>
      </c>
      <c r="C1" s="2" t="s">
        <v>31</v>
      </c>
      <c r="D1" s="2" t="s">
        <v>32</v>
      </c>
    </row>
    <row r="2" spans="1:4">
      <c r="A2" s="3" t="s">
        <v>483</v>
      </c>
    </row>
    <row r="3" spans="1:4">
      <c r="A3" s="4" t="s">
        <v>4199</v>
      </c>
      <c r="B3" s="6" t="n">
        <v>88</v>
      </c>
      <c r="C3" s="6" t="n">
        <v>88</v>
      </c>
      <c r="D3" s="6" t="n">
        <v>88</v>
      </c>
    </row>
    <row r="4" spans="1:4">
      <c r="A4" s="4" t="s">
        <v>4200</v>
      </c>
      <c r="B4" s="5" t="n">
        <v>44</v>
      </c>
      <c r="C4" s="5" t="n">
        <v>69</v>
      </c>
      <c r="D4" s="5" t="n">
        <v>111</v>
      </c>
    </row>
    <row r="5" spans="1:4">
      <c r="A5" s="4" t="s">
        <v>4201</v>
      </c>
      <c r="B5" s="5" t="n">
        <v>2</v>
      </c>
      <c r="C5" s="5" t="n">
        <v>2</v>
      </c>
      <c r="D5" s="5" t="n">
        <v>2</v>
      </c>
    </row>
    <row r="6" spans="1:4">
      <c r="A6" s="4" t="s">
        <v>4193</v>
      </c>
      <c r="B6" s="6" t="n">
        <v>133</v>
      </c>
      <c r="C6" s="6" t="n">
        <v>159</v>
      </c>
      <c r="D6" s="6" t="n">
        <v>201</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2</v>
      </c>
      <c r="B1" s="2" t="s">
        <v>30</v>
      </c>
      <c r="C1" s="2" t="s">
        <v>31</v>
      </c>
      <c r="D1" s="2" t="s">
        <v>32</v>
      </c>
    </row>
    <row r="2" spans="1:4">
      <c r="A2" s="4" t="s">
        <v>4203</v>
      </c>
    </row>
    <row r="3" spans="1:4">
      <c r="A3" s="3" t="s">
        <v>4204</v>
      </c>
    </row>
    <row r="4" spans="1:4">
      <c r="A4" s="4" t="s">
        <v>4205</v>
      </c>
      <c r="B4" s="6" t="n">
        <v>14643</v>
      </c>
      <c r="C4" s="6" t="n">
        <v>15625</v>
      </c>
      <c r="D4" s="6" t="n">
        <v>14101</v>
      </c>
    </row>
    <row r="5" spans="1:4">
      <c r="A5" s="4" t="s">
        <v>4206</v>
      </c>
    </row>
    <row r="6" spans="1:4">
      <c r="A6" s="3" t="s">
        <v>4204</v>
      </c>
    </row>
    <row r="7" spans="1:4">
      <c r="A7" s="4" t="s">
        <v>4205</v>
      </c>
      <c r="B7" s="5" t="n">
        <v>10014</v>
      </c>
      <c r="C7" s="5" t="n">
        <v>9442</v>
      </c>
      <c r="D7" s="5" t="n">
        <v>9108</v>
      </c>
    </row>
    <row r="8" spans="1:4">
      <c r="A8" s="4" t="s">
        <v>4207</v>
      </c>
    </row>
    <row r="9" spans="1:4">
      <c r="A9" s="3" t="s">
        <v>4204</v>
      </c>
    </row>
    <row r="10" spans="1:4">
      <c r="A10" s="4" t="s">
        <v>4205</v>
      </c>
      <c r="B10" s="5" t="n">
        <v>-127</v>
      </c>
      <c r="C10" s="5" t="n">
        <v>-215</v>
      </c>
      <c r="D10" s="5" t="n">
        <v>-62</v>
      </c>
    </row>
    <row r="11" spans="1:4">
      <c r="A11" s="4" t="s">
        <v>4208</v>
      </c>
    </row>
    <row r="12" spans="1:4">
      <c r="A12" s="3" t="s">
        <v>4204</v>
      </c>
    </row>
    <row r="13" spans="1:4">
      <c r="A13" s="4" t="s">
        <v>4205</v>
      </c>
      <c r="B13" s="5" t="n">
        <v>1084</v>
      </c>
      <c r="C13" s="5" t="n">
        <v>1202</v>
      </c>
      <c r="D13" s="5" t="n">
        <v>1187</v>
      </c>
    </row>
    <row r="14" spans="1:4">
      <c r="A14" s="4" t="s">
        <v>4209</v>
      </c>
    </row>
    <row r="15" spans="1:4">
      <c r="A15" s="3" t="s">
        <v>4204</v>
      </c>
    </row>
    <row r="16" spans="1:4">
      <c r="A16" s="4" t="s">
        <v>4205</v>
      </c>
      <c r="B16" s="5" t="n">
        <v>-124</v>
      </c>
      <c r="C16" s="5" t="n">
        <v>-113</v>
      </c>
      <c r="D16" s="5" t="n">
        <v>-92</v>
      </c>
    </row>
    <row r="17" spans="1:4">
      <c r="A17" s="4" t="s">
        <v>4210</v>
      </c>
    </row>
    <row r="18" spans="1:4">
      <c r="A18" s="3" t="s">
        <v>4204</v>
      </c>
    </row>
    <row r="19" spans="1:4">
      <c r="A19" s="4" t="s">
        <v>4205</v>
      </c>
      <c r="B19" s="5" t="n">
        <v>552</v>
      </c>
      <c r="C19" s="5" t="n">
        <v>951</v>
      </c>
      <c r="D19" s="5" t="n">
        <v>1264</v>
      </c>
    </row>
    <row r="20" spans="1:4">
      <c r="A20" s="4" t="s">
        <v>4211</v>
      </c>
    </row>
    <row r="21" spans="1:4">
      <c r="A21" s="3" t="s">
        <v>4204</v>
      </c>
    </row>
    <row r="22" spans="1:4">
      <c r="A22" s="4" t="s">
        <v>4205</v>
      </c>
      <c r="B22" s="5" t="n">
        <v>119</v>
      </c>
      <c r="C22" s="5" t="n">
        <v>108</v>
      </c>
      <c r="D22" s="5" t="n">
        <v>98</v>
      </c>
    </row>
    <row r="23" spans="1:4">
      <c r="A23" s="4" t="s">
        <v>4212</v>
      </c>
    </row>
    <row r="24" spans="1:4">
      <c r="A24" s="3" t="s">
        <v>4204</v>
      </c>
    </row>
    <row r="25" spans="1:4">
      <c r="A25" s="4" t="s">
        <v>4205</v>
      </c>
      <c r="B25" s="5" t="n">
        <v>108</v>
      </c>
      <c r="C25" s="5" t="n">
        <v>-20</v>
      </c>
      <c r="D25" s="5" t="n">
        <v>-27</v>
      </c>
    </row>
    <row r="26" spans="1:4">
      <c r="A26" s="4" t="s">
        <v>4213</v>
      </c>
    </row>
    <row r="27" spans="1:4">
      <c r="A27" s="3" t="s">
        <v>4204</v>
      </c>
    </row>
    <row r="28" spans="1:4">
      <c r="A28" s="4" t="s">
        <v>4205</v>
      </c>
      <c r="B28" s="5" t="n">
        <v>363</v>
      </c>
      <c r="C28" s="5" t="n">
        <v>515</v>
      </c>
      <c r="D28" s="5" t="n">
        <v>528</v>
      </c>
    </row>
    <row r="29" spans="1:4">
      <c r="A29" s="4" t="s">
        <v>4214</v>
      </c>
    </row>
    <row r="30" spans="1:4">
      <c r="A30" s="3" t="s">
        <v>4204</v>
      </c>
    </row>
    <row r="31" spans="1:4">
      <c r="A31" s="4" t="s">
        <v>4205</v>
      </c>
      <c r="B31" s="5" t="n">
        <v>-53</v>
      </c>
      <c r="C31" s="5" t="n">
        <v>-57</v>
      </c>
      <c r="D31" s="5" t="n">
        <v>-1</v>
      </c>
    </row>
    <row r="32" spans="1:4">
      <c r="A32" s="4" t="s">
        <v>4215</v>
      </c>
    </row>
    <row r="33" spans="1:4">
      <c r="A33" s="3" t="s">
        <v>4204</v>
      </c>
    </row>
    <row r="34" spans="1:4">
      <c r="A34" s="4" t="s">
        <v>4205</v>
      </c>
      <c r="B34" s="5" t="n">
        <v>756</v>
      </c>
      <c r="C34" s="5" t="n">
        <v>681</v>
      </c>
      <c r="D34" s="5" t="n">
        <v>611</v>
      </c>
    </row>
    <row r="35" spans="1:4">
      <c r="A35" s="4" t="s">
        <v>4216</v>
      </c>
    </row>
    <row r="36" spans="1:4">
      <c r="A36" s="3" t="s">
        <v>4204</v>
      </c>
    </row>
    <row r="37" spans="1:4">
      <c r="A37" s="4" t="s">
        <v>4205</v>
      </c>
      <c r="B37" s="5" t="n">
        <v>-48</v>
      </c>
      <c r="C37" s="5" t="n">
        <v>25</v>
      </c>
      <c r="D37" s="5" t="n">
        <v>16</v>
      </c>
    </row>
    <row r="38" spans="1:4">
      <c r="A38" s="4" t="s">
        <v>4217</v>
      </c>
    </row>
    <row r="39" spans="1:4">
      <c r="A39" s="3" t="s">
        <v>4204</v>
      </c>
    </row>
    <row r="40" spans="1:4">
      <c r="A40" s="4" t="s">
        <v>4205</v>
      </c>
      <c r="B40" s="5" t="n">
        <v>998</v>
      </c>
      <c r="C40" s="5" t="n">
        <v>926</v>
      </c>
      <c r="D40" s="5" t="n">
        <v>803</v>
      </c>
    </row>
    <row r="41" spans="1:4">
      <c r="A41" s="4" t="s">
        <v>4218</v>
      </c>
    </row>
    <row r="42" spans="1:4">
      <c r="A42" s="3" t="s">
        <v>4204</v>
      </c>
    </row>
    <row r="43" spans="1:4">
      <c r="A43" s="4" t="s">
        <v>4205</v>
      </c>
      <c r="B43" s="5" t="n">
        <v>103</v>
      </c>
      <c r="C43" s="5" t="n">
        <v>999</v>
      </c>
      <c r="D43" s="5" t="n">
        <v>827</v>
      </c>
    </row>
    <row r="44" spans="1:4">
      <c r="A44" s="4" t="s">
        <v>4219</v>
      </c>
    </row>
    <row r="45" spans="1:4">
      <c r="A45" s="3" t="s">
        <v>4204</v>
      </c>
    </row>
    <row r="46" spans="1:4">
      <c r="A46" s="4" t="s">
        <v>4205</v>
      </c>
      <c r="B46" s="5" t="n">
        <v>0</v>
      </c>
      <c r="C46" s="5" t="n">
        <v>25</v>
      </c>
      <c r="D46" s="5" t="n">
        <v>61</v>
      </c>
    </row>
    <row r="47" spans="1:4">
      <c r="A47" s="4" t="s">
        <v>4220</v>
      </c>
    </row>
    <row r="48" spans="1:4">
      <c r="A48" s="3" t="s">
        <v>4204</v>
      </c>
    </row>
    <row r="49" spans="1:4">
      <c r="A49" s="4" t="s">
        <v>4205</v>
      </c>
      <c r="B49" s="5" t="n">
        <v>0</v>
      </c>
      <c r="C49" s="5" t="n">
        <v>0</v>
      </c>
      <c r="D49" s="5" t="n">
        <v>0</v>
      </c>
    </row>
    <row r="50" spans="1:4">
      <c r="A50" s="4" t="s">
        <v>4221</v>
      </c>
    </row>
    <row r="51" spans="1:4">
      <c r="A51" s="3" t="s">
        <v>4204</v>
      </c>
    </row>
    <row r="52" spans="1:4">
      <c r="A52" s="4" t="s">
        <v>4205</v>
      </c>
      <c r="B52" s="5" t="n">
        <v>-33</v>
      </c>
      <c r="C52" s="5" t="n">
        <v>-47</v>
      </c>
      <c r="D52" s="5" t="n">
        <v>-30</v>
      </c>
    </row>
    <row r="53" spans="1:4">
      <c r="A53" s="4" t="s">
        <v>4222</v>
      </c>
    </row>
    <row r="54" spans="1:4">
      <c r="A54" s="3" t="s">
        <v>4204</v>
      </c>
    </row>
    <row r="55" spans="1:4">
      <c r="A55" s="4" t="s">
        <v>4205</v>
      </c>
      <c r="B55" s="5" t="n">
        <v>-66</v>
      </c>
      <c r="C55" s="5" t="n">
        <v>-436</v>
      </c>
      <c r="D55" s="5" t="n">
        <v>-477</v>
      </c>
    </row>
    <row r="56" spans="1:4">
      <c r="A56" s="4" t="s">
        <v>4223</v>
      </c>
    </row>
    <row r="57" spans="1:4">
      <c r="A57" s="3" t="s">
        <v>4204</v>
      </c>
    </row>
    <row r="58" spans="1:4">
      <c r="A58" s="4" t="s">
        <v>4205</v>
      </c>
      <c r="B58" s="5" t="n">
        <v>-4</v>
      </c>
      <c r="C58" s="5" t="n">
        <v>-183</v>
      </c>
      <c r="D58" s="5" t="n">
        <v>-180</v>
      </c>
    </row>
    <row r="59" spans="1:4">
      <c r="A59" s="4" t="s">
        <v>4224</v>
      </c>
    </row>
    <row r="60" spans="1:4">
      <c r="A60" s="3" t="s">
        <v>4204</v>
      </c>
    </row>
    <row r="61" spans="1:4">
      <c r="A61" s="4" t="s">
        <v>4205</v>
      </c>
      <c r="B61" s="5" t="n">
        <v>0</v>
      </c>
      <c r="C61" s="5" t="n">
        <v>-503</v>
      </c>
      <c r="D61" s="5" t="n">
        <v>-431</v>
      </c>
    </row>
    <row r="62" spans="1:4">
      <c r="A62" s="4" t="s">
        <v>4225</v>
      </c>
    </row>
    <row r="63" spans="1:4">
      <c r="A63" s="3" t="s">
        <v>4204</v>
      </c>
    </row>
    <row r="64" spans="1:4">
      <c r="A64" s="4" t="s">
        <v>4205</v>
      </c>
      <c r="B64" s="5" t="n">
        <v>-5317</v>
      </c>
      <c r="C64" s="5" t="n">
        <v>-4881</v>
      </c>
      <c r="D64" s="5" t="n">
        <v>-4127</v>
      </c>
    </row>
    <row r="65" spans="1:4">
      <c r="A65" s="4" t="s">
        <v>4226</v>
      </c>
    </row>
    <row r="66" spans="1:4">
      <c r="A66" s="3" t="s">
        <v>4204</v>
      </c>
    </row>
    <row r="67" spans="1:4">
      <c r="A67" s="4" t="s">
        <v>4205</v>
      </c>
      <c r="B67" s="5" t="n">
        <v>-586</v>
      </c>
      <c r="C67" s="5" t="n">
        <v>-794</v>
      </c>
      <c r="D67" s="5" t="n">
        <v>-1053</v>
      </c>
    </row>
    <row r="68" spans="1:4">
      <c r="A68" s="4" t="s">
        <v>4227</v>
      </c>
    </row>
    <row r="69" spans="1:4">
      <c r="A69" s="3" t="s">
        <v>4204</v>
      </c>
    </row>
    <row r="70" spans="1:4">
      <c r="A70" s="4" t="s">
        <v>4205</v>
      </c>
      <c r="B70" s="5" t="n">
        <v>1415</v>
      </c>
      <c r="C70" s="5" t="n">
        <v>751</v>
      </c>
      <c r="D70" s="5" t="n">
        <v>127</v>
      </c>
    </row>
    <row r="71" spans="1:4">
      <c r="A71" s="4" t="s">
        <v>4228</v>
      </c>
    </row>
    <row r="72" spans="1:4">
      <c r="A72" s="3" t="s">
        <v>4204</v>
      </c>
    </row>
    <row r="73" spans="1:4">
      <c r="A73" s="4" t="s">
        <v>4205</v>
      </c>
      <c r="B73" s="5" t="n">
        <v>-587</v>
      </c>
      <c r="C73" s="5" t="n">
        <v>-576</v>
      </c>
      <c r="D73" s="5" t="n">
        <v>-477</v>
      </c>
    </row>
    <row r="74" spans="1:4">
      <c r="A74" s="4" t="s">
        <v>4229</v>
      </c>
    </row>
    <row r="75" spans="1:4">
      <c r="A75" s="3" t="s">
        <v>4204</v>
      </c>
    </row>
    <row r="76" spans="1:4">
      <c r="A76" s="4" t="s">
        <v>4205</v>
      </c>
      <c r="B76" s="5" t="n">
        <v>49</v>
      </c>
      <c r="C76" s="5" t="n">
        <v>145</v>
      </c>
      <c r="D76" s="5" t="n">
        <v>139</v>
      </c>
    </row>
    <row r="77" spans="1:4">
      <c r="A77" s="4" t="s">
        <v>4230</v>
      </c>
    </row>
    <row r="78" spans="1:4">
      <c r="A78" s="3" t="s">
        <v>4204</v>
      </c>
    </row>
    <row r="79" spans="1:4">
      <c r="A79" s="4" t="s">
        <v>4205</v>
      </c>
      <c r="B79" s="5" t="n">
        <v>-74</v>
      </c>
      <c r="C79" s="5" t="n">
        <v>-73</v>
      </c>
      <c r="D79" s="5" t="n">
        <v>-75</v>
      </c>
    </row>
    <row r="80" spans="1:4">
      <c r="A80" s="4" t="s">
        <v>2730</v>
      </c>
    </row>
    <row r="81" spans="1:4">
      <c r="A81" s="3" t="s">
        <v>4204</v>
      </c>
    </row>
    <row r="82" spans="1:4">
      <c r="A82" s="4" t="s">
        <v>4205</v>
      </c>
      <c r="B82" s="5" t="n">
        <v>-164</v>
      </c>
      <c r="C82" s="5" t="n">
        <v>127</v>
      </c>
      <c r="D82" s="5" t="n">
        <v>25</v>
      </c>
    </row>
    <row r="83" spans="1:4">
      <c r="A83" s="4" t="s">
        <v>4231</v>
      </c>
    </row>
    <row r="84" spans="1:4">
      <c r="A84" s="3" t="s">
        <v>4204</v>
      </c>
    </row>
    <row r="85" spans="1:4">
      <c r="A85" s="4" t="s">
        <v>4205</v>
      </c>
      <c r="B85" s="5" t="n">
        <v>23021</v>
      </c>
      <c r="C85" s="5" t="n">
        <v>23624</v>
      </c>
      <c r="D85" s="5" t="n">
        <v>21864</v>
      </c>
    </row>
    <row r="86" spans="1:4">
      <c r="A86" s="4" t="s">
        <v>4232</v>
      </c>
    </row>
    <row r="87" spans="1:4">
      <c r="A87" s="3" t="s">
        <v>4204</v>
      </c>
    </row>
    <row r="88" spans="1:4">
      <c r="A88" s="4" t="s">
        <v>4205</v>
      </c>
      <c r="B88" s="5" t="n">
        <v>0</v>
      </c>
      <c r="C88" s="5" t="n">
        <v>0</v>
      </c>
      <c r="D88" s="5" t="n">
        <v>0</v>
      </c>
    </row>
    <row r="89" spans="1:4">
      <c r="A89" s="4" t="s">
        <v>4233</v>
      </c>
    </row>
    <row r="90" spans="1:4">
      <c r="A90" s="3" t="s">
        <v>4204</v>
      </c>
    </row>
    <row r="91" spans="1:4">
      <c r="A91" s="4" t="s">
        <v>4205</v>
      </c>
      <c r="B91" s="5" t="n">
        <v>-61</v>
      </c>
      <c r="C91" s="5" t="n">
        <v>-53</v>
      </c>
      <c r="D91" s="5" t="n">
        <v>-52</v>
      </c>
    </row>
    <row r="92" spans="1:4">
      <c r="A92" s="4" t="s">
        <v>3467</v>
      </c>
    </row>
    <row r="93" spans="1:4">
      <c r="A93" s="3" t="s">
        <v>4204</v>
      </c>
    </row>
    <row r="94" spans="1:4">
      <c r="A94" s="4" t="s">
        <v>4205</v>
      </c>
      <c r="B94" s="5" t="n">
        <v>2</v>
      </c>
      <c r="C94" s="5" t="n">
        <v>18</v>
      </c>
      <c r="D94" s="5" t="n">
        <v>-7</v>
      </c>
    </row>
    <row r="95" spans="1:4">
      <c r="A95" s="4" t="s">
        <v>4234</v>
      </c>
    </row>
    <row r="96" spans="1:4">
      <c r="A96" s="3" t="s">
        <v>4204</v>
      </c>
    </row>
    <row r="97" spans="1:4">
      <c r="A97" s="4" t="s">
        <v>4205</v>
      </c>
      <c r="B97" s="5" t="n">
        <v>-59</v>
      </c>
      <c r="C97" s="5" t="n">
        <v>-35</v>
      </c>
      <c r="D97" s="5" t="n">
        <v>-59</v>
      </c>
    </row>
    <row r="98" spans="1:4">
      <c r="A98" s="4" t="s">
        <v>287</v>
      </c>
    </row>
    <row r="99" spans="1:4">
      <c r="A99" s="3" t="s">
        <v>4204</v>
      </c>
    </row>
    <row r="100" spans="1:4">
      <c r="A100" s="4" t="s">
        <v>4205</v>
      </c>
      <c r="B100" s="6" t="n">
        <v>22963</v>
      </c>
      <c r="C100" s="6" t="n">
        <v>23590</v>
      </c>
      <c r="D100" s="6" t="n">
        <v>218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6</v>
      </c>
      <c r="B1" s="2" t="s">
        <v>1</v>
      </c>
    </row>
    <row r="2" spans="1:2">
      <c r="B2" s="2" t="s">
        <v>30</v>
      </c>
    </row>
    <row r="3" spans="1:2">
      <c r="A3" s="3" t="s">
        <v>447</v>
      </c>
    </row>
    <row r="4" spans="1:2">
      <c r="A4" s="4" t="s">
        <v>448</v>
      </c>
      <c r="B4" s="4" t="s">
        <v>449</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35</v>
      </c>
      <c r="B1" s="2" t="s">
        <v>1</v>
      </c>
    </row>
    <row r="2" spans="1:5">
      <c r="B2" s="2" t="s">
        <v>30</v>
      </c>
      <c r="C2" s="2" t="s">
        <v>31</v>
      </c>
      <c r="D2" s="2" t="s">
        <v>32</v>
      </c>
      <c r="E2" s="2" t="s">
        <v>30</v>
      </c>
    </row>
    <row r="3" spans="1:5">
      <c r="A3" s="3" t="s">
        <v>4236</v>
      </c>
    </row>
    <row r="4" spans="1:5">
      <c r="A4" s="4" t="s">
        <v>4237</v>
      </c>
      <c r="B4" s="6" t="n">
        <v>96</v>
      </c>
      <c r="C4" s="6" t="n">
        <v>48</v>
      </c>
      <c r="D4" s="6" t="n">
        <v>309</v>
      </c>
    </row>
    <row r="5" spans="1:5">
      <c r="A5" s="4" t="s">
        <v>4238</v>
      </c>
      <c r="B5" s="5" t="n">
        <v>13339582</v>
      </c>
      <c r="C5" s="5" t="n">
        <v>7230787</v>
      </c>
      <c r="D5" s="5" t="n">
        <v>38917665</v>
      </c>
    </row>
    <row r="6" spans="1:5">
      <c r="A6" s="3" t="s">
        <v>4239</v>
      </c>
    </row>
    <row r="7" spans="1:5">
      <c r="A7" s="4" t="s">
        <v>301</v>
      </c>
      <c r="B7" s="6" t="n">
        <v>1683</v>
      </c>
      <c r="C7" s="6" t="n">
        <v>1674</v>
      </c>
      <c r="D7" s="6" t="n">
        <v>2004</v>
      </c>
    </row>
    <row r="8" spans="1:5">
      <c r="A8" s="4" t="s">
        <v>302</v>
      </c>
      <c r="B8" s="5" t="n">
        <v>-1505</v>
      </c>
      <c r="C8" s="5" t="n">
        <v>-1622</v>
      </c>
      <c r="D8" s="5" t="n">
        <v>-2263</v>
      </c>
    </row>
    <row r="9" spans="1:5">
      <c r="A9" s="4" t="s">
        <v>4240</v>
      </c>
      <c r="B9" s="5" t="n">
        <v>0</v>
      </c>
      <c r="C9" s="5" t="n">
        <v>-4</v>
      </c>
      <c r="D9" s="5" t="n">
        <v>-1</v>
      </c>
    </row>
    <row r="10" spans="1:5">
      <c r="A10" s="4" t="s">
        <v>4241</v>
      </c>
      <c r="B10" s="5" t="n">
        <v>23</v>
      </c>
      <c r="C10" s="5" t="n">
        <v>0</v>
      </c>
      <c r="D10" s="5" t="n">
        <v>0</v>
      </c>
    </row>
    <row r="11" spans="1:5">
      <c r="A11" s="4" t="s">
        <v>4242</v>
      </c>
      <c r="B11" s="5" t="n">
        <v>0</v>
      </c>
      <c r="C11" s="5" t="n">
        <v>0</v>
      </c>
      <c r="D11" s="5" t="n">
        <v>22</v>
      </c>
    </row>
    <row r="12" spans="1:5">
      <c r="A12" s="4" t="s">
        <v>4243</v>
      </c>
      <c r="B12" s="5" t="n">
        <v>296</v>
      </c>
      <c r="C12" s="5" t="n">
        <v>96</v>
      </c>
      <c r="D12" s="5" t="n">
        <v>26</v>
      </c>
    </row>
    <row r="13" spans="1:5">
      <c r="A13" s="4" t="s">
        <v>4244</v>
      </c>
      <c r="B13" s="5" t="n">
        <v>0</v>
      </c>
      <c r="C13" s="5" t="n">
        <v>0</v>
      </c>
      <c r="D13" s="5" t="n">
        <v>0</v>
      </c>
    </row>
    <row r="14" spans="1:5">
      <c r="A14" s="4" t="s">
        <v>4245</v>
      </c>
      <c r="B14" s="5" t="n">
        <v>0</v>
      </c>
      <c r="C14" s="5" t="n">
        <v>0</v>
      </c>
      <c r="D14" s="5" t="n">
        <v>0</v>
      </c>
    </row>
    <row r="15" spans="1:5">
      <c r="A15" s="4" t="s">
        <v>4246</v>
      </c>
      <c r="B15" s="5" t="n">
        <v>0</v>
      </c>
      <c r="C15" s="5" t="n">
        <v>0</v>
      </c>
      <c r="D15" s="5" t="n">
        <v>0</v>
      </c>
    </row>
    <row r="16" spans="1:5">
      <c r="A16" s="4" t="s">
        <v>4247</v>
      </c>
      <c r="B16" s="6" t="n">
        <v>-24</v>
      </c>
      <c r="C16" s="6" t="n">
        <v>1</v>
      </c>
      <c r="D16" s="6" t="n">
        <v>-30</v>
      </c>
    </row>
    <row r="17" spans="1:5">
      <c r="A17" s="4" t="s">
        <v>4248</v>
      </c>
      <c r="B17" s="5" t="n">
        <v>279903844</v>
      </c>
      <c r="C17" s="5" t="n">
        <v>238065297</v>
      </c>
      <c r="D17" s="5" t="n">
        <v>379850939</v>
      </c>
    </row>
    <row r="18" spans="1:5">
      <c r="A18" s="4" t="s">
        <v>4249</v>
      </c>
      <c r="B18" s="5" t="n">
        <v>-245985735</v>
      </c>
      <c r="C18" s="5" t="n">
        <v>-231956502</v>
      </c>
      <c r="D18" s="5" t="n">
        <v>-411537817</v>
      </c>
    </row>
    <row r="19" spans="1:5">
      <c r="A19" s="4" t="s">
        <v>4250</v>
      </c>
      <c r="B19" s="5" t="n">
        <v>0</v>
      </c>
      <c r="C19" s="5" t="n">
        <v>0</v>
      </c>
      <c r="D19" s="5" t="n">
        <v>0</v>
      </c>
    </row>
    <row r="20" spans="1:5">
      <c r="A20" s="4" t="s">
        <v>4251</v>
      </c>
      <c r="B20" s="5" t="n">
        <v>0</v>
      </c>
      <c r="C20" s="5" t="n">
        <v>0</v>
      </c>
      <c r="D20" s="5" t="n">
        <v>0</v>
      </c>
    </row>
    <row r="21" spans="1:5">
      <c r="A21" s="4" t="s">
        <v>4252</v>
      </c>
      <c r="B21" s="5" t="n">
        <v>0</v>
      </c>
      <c r="C21" s="5" t="n">
        <v>0</v>
      </c>
      <c r="D21" s="5" t="n">
        <v>2789894</v>
      </c>
    </row>
    <row r="22" spans="1:5">
      <c r="A22" s="4" t="s">
        <v>4253</v>
      </c>
      <c r="B22" s="5" t="n">
        <v>47257691</v>
      </c>
      <c r="C22" s="5" t="n">
        <v>13339582</v>
      </c>
      <c r="D22" s="5" t="n">
        <v>4440893</v>
      </c>
    </row>
    <row r="23" spans="1:5">
      <c r="A23" s="4" t="s">
        <v>4254</v>
      </c>
      <c r="B23" s="5" t="n">
        <v>0</v>
      </c>
      <c r="C23" s="5" t="n">
        <v>0</v>
      </c>
      <c r="D23" s="5" t="n">
        <v>0</v>
      </c>
    </row>
    <row r="24" spans="1:5">
      <c r="A24" s="4" t="s">
        <v>4255</v>
      </c>
      <c r="B24" s="8" t="n">
        <v>6.11</v>
      </c>
      <c r="C24" s="8" t="n">
        <v>7.03</v>
      </c>
      <c r="D24" s="8" t="n">
        <v>5.27</v>
      </c>
    </row>
    <row r="25" spans="1:5">
      <c r="A25" s="4" t="s">
        <v>4256</v>
      </c>
      <c r="B25" s="8" t="n">
        <v>6.25</v>
      </c>
      <c r="C25" s="8" t="n">
        <v>6.99</v>
      </c>
      <c r="D25" s="13" t="n">
        <v>5.5</v>
      </c>
    </row>
    <row r="26" spans="1:5">
      <c r="A26" s="4" t="s">
        <v>4257</v>
      </c>
      <c r="B26" s="6" t="n">
        <v>296</v>
      </c>
      <c r="C26" s="6" t="n">
        <v>96</v>
      </c>
      <c r="D26" s="6" t="n">
        <v>48</v>
      </c>
    </row>
    <row r="27" spans="1:5">
      <c r="A27" s="4" t="s">
        <v>4258</v>
      </c>
      <c r="B27" s="5" t="n">
        <v>13339582</v>
      </c>
      <c r="C27" s="5" t="n">
        <v>7230787</v>
      </c>
      <c r="D27" s="5" t="n">
        <v>38917665</v>
      </c>
      <c r="E27" s="5" t="n">
        <v>47257691</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59</v>
      </c>
      <c r="B1" s="2" t="s">
        <v>30</v>
      </c>
      <c r="C1" s="2" t="s">
        <v>31</v>
      </c>
      <c r="D1" s="2" t="s">
        <v>1242</v>
      </c>
      <c r="E1" s="2" t="s">
        <v>32</v>
      </c>
      <c r="F1" s="2" t="s">
        <v>1243</v>
      </c>
      <c r="G1" s="2" t="s">
        <v>1241</v>
      </c>
    </row>
    <row r="2" spans="1:7">
      <c r="A2" s="3" t="s">
        <v>4260</v>
      </c>
    </row>
    <row r="3" spans="1:7">
      <c r="A3" s="4" t="s">
        <v>4261</v>
      </c>
      <c r="B3" s="5" t="n">
        <v>61632832</v>
      </c>
      <c r="C3" s="5" t="n">
        <v>64633003</v>
      </c>
      <c r="E3" s="5" t="n">
        <v>90731198</v>
      </c>
    </row>
    <row r="4" spans="1:7">
      <c r="A4" s="4" t="s">
        <v>1247</v>
      </c>
      <c r="B4" s="7" t="n">
        <v>0.49</v>
      </c>
      <c r="C4" s="7" t="n">
        <v>0.49</v>
      </c>
      <c r="D4" s="7" t="n">
        <v>0.49</v>
      </c>
      <c r="E4" s="7" t="n">
        <v>0.49</v>
      </c>
      <c r="F4" s="7" t="n">
        <v>0.49</v>
      </c>
      <c r="G4" s="7" t="n">
        <v>0.49</v>
      </c>
    </row>
    <row r="5" spans="1:7">
      <c r="A5" s="4" t="s">
        <v>4262</v>
      </c>
      <c r="B5" s="4" t="s">
        <v>4263</v>
      </c>
      <c r="C5" s="4" t="s">
        <v>4264</v>
      </c>
      <c r="E5" s="4" t="s">
        <v>4265</v>
      </c>
    </row>
    <row r="6" spans="1:7">
      <c r="A6" s="4" t="s">
        <v>4266</v>
      </c>
    </row>
    <row r="7" spans="1:7">
      <c r="A7" s="3" t="s">
        <v>4260</v>
      </c>
    </row>
    <row r="8" spans="1:7">
      <c r="A8" s="4" t="s">
        <v>4267</v>
      </c>
      <c r="B8" s="4" t="s">
        <v>2130</v>
      </c>
      <c r="C8" s="4" t="s">
        <v>4268</v>
      </c>
      <c r="E8" s="4" t="s">
        <v>4269</v>
      </c>
    </row>
    <row r="9" spans="1:7">
      <c r="A9" s="4" t="s">
        <v>4270</v>
      </c>
    </row>
    <row r="10" spans="1:7">
      <c r="A10" s="3" t="s">
        <v>4260</v>
      </c>
    </row>
    <row r="11" spans="1:7">
      <c r="A11" s="4" t="s">
        <v>4267</v>
      </c>
      <c r="B11" s="4" t="s">
        <v>4271</v>
      </c>
      <c r="C11" s="4" t="s">
        <v>4272</v>
      </c>
      <c r="E11" s="4" t="s">
        <v>4273</v>
      </c>
    </row>
    <row r="12" spans="1:7">
      <c r="A12" s="4" t="s">
        <v>4274</v>
      </c>
    </row>
    <row r="13" spans="1:7">
      <c r="A13" s="3" t="s">
        <v>4260</v>
      </c>
    </row>
    <row r="14" spans="1:7">
      <c r="A14" s="4" t="s">
        <v>4267</v>
      </c>
      <c r="B14" s="4" t="s">
        <v>4275</v>
      </c>
      <c r="C14" s="4" t="s">
        <v>2130</v>
      </c>
      <c r="E14" s="4" t="s">
        <v>4276</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77</v>
      </c>
      <c r="B1" s="2" t="s">
        <v>30</v>
      </c>
      <c r="C1" s="2" t="s">
        <v>31</v>
      </c>
      <c r="D1" s="2" t="s">
        <v>1242</v>
      </c>
      <c r="E1" s="2" t="s">
        <v>32</v>
      </c>
      <c r="F1" s="2" t="s">
        <v>1243</v>
      </c>
      <c r="G1" s="2" t="s">
        <v>1241</v>
      </c>
    </row>
    <row r="2" spans="1:7">
      <c r="A2" s="3" t="s">
        <v>4278</v>
      </c>
    </row>
    <row r="3" spans="1:7">
      <c r="A3" s="4" t="s">
        <v>4279</v>
      </c>
      <c r="B3" s="5" t="n">
        <v>25306229</v>
      </c>
      <c r="C3" s="5" t="n">
        <v>34597310</v>
      </c>
      <c r="E3" s="5" t="n">
        <v>85766602</v>
      </c>
    </row>
    <row r="4" spans="1:7">
      <c r="A4" s="4" t="s">
        <v>1247</v>
      </c>
      <c r="B4" s="7" t="n">
        <v>0.49</v>
      </c>
      <c r="C4" s="7" t="n">
        <v>0.49</v>
      </c>
      <c r="D4" s="7" t="n">
        <v>0.49</v>
      </c>
      <c r="E4" s="7" t="n">
        <v>0.49</v>
      </c>
      <c r="F4" s="7" t="n">
        <v>0.49</v>
      </c>
      <c r="G4" s="7" t="n">
        <v>0.49</v>
      </c>
    </row>
    <row r="5" spans="1:7">
      <c r="A5" s="4" t="s">
        <v>4262</v>
      </c>
      <c r="B5" s="4" t="s">
        <v>4263</v>
      </c>
      <c r="C5" s="4" t="s">
        <v>4264</v>
      </c>
      <c r="E5" s="4" t="s">
        <v>4265</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s>
  <sheetData>
    <row r="1" spans="1:6">
      <c r="A1" s="1" t="s">
        <v>4280</v>
      </c>
      <c r="B1" s="2" t="s">
        <v>30</v>
      </c>
      <c r="C1" s="2" t="s">
        <v>31</v>
      </c>
      <c r="E1" s="2" t="s">
        <v>32</v>
      </c>
    </row>
    <row r="2" spans="1:6">
      <c r="A2" s="3" t="s">
        <v>491</v>
      </c>
    </row>
    <row r="3" spans="1:6">
      <c r="A3" s="4" t="s">
        <v>145</v>
      </c>
      <c r="B3" s="6" t="n">
        <v>-1284</v>
      </c>
      <c r="C3" s="6" t="n">
        <v>-1183</v>
      </c>
      <c r="E3" s="6" t="n">
        <v>-1095</v>
      </c>
    </row>
    <row r="4" spans="1:6">
      <c r="A4" s="4" t="s">
        <v>146</v>
      </c>
      <c r="B4" s="5" t="n">
        <v>-1245</v>
      </c>
      <c r="C4" s="5" t="n">
        <v>-1183</v>
      </c>
      <c r="E4" s="5" t="n">
        <v>-1095</v>
      </c>
    </row>
    <row r="5" spans="1:6">
      <c r="A5" s="4" t="s">
        <v>147</v>
      </c>
      <c r="B5" s="5" t="n">
        <v>0</v>
      </c>
      <c r="C5" s="5" t="n">
        <v>0</v>
      </c>
      <c r="E5" s="5" t="n">
        <v>0</v>
      </c>
    </row>
    <row r="6" spans="1:6">
      <c r="A6" s="4" t="s">
        <v>148</v>
      </c>
      <c r="B6" s="5" t="n">
        <v>0</v>
      </c>
      <c r="C6" s="5" t="n">
        <v>0</v>
      </c>
      <c r="E6" s="5" t="n">
        <v>0</v>
      </c>
    </row>
    <row r="7" spans="1:6">
      <c r="A7" s="4" t="s">
        <v>149</v>
      </c>
      <c r="B7" s="5" t="n">
        <v>-155</v>
      </c>
      <c r="C7" s="5" t="n">
        <v>0</v>
      </c>
      <c r="E7" s="5" t="n">
        <v>0</v>
      </c>
    </row>
    <row r="8" spans="1:6">
      <c r="A8" s="4" t="s">
        <v>4281</v>
      </c>
      <c r="B8" s="5" t="n">
        <v>0</v>
      </c>
    </row>
    <row r="9" spans="1:6">
      <c r="A9" s="4" t="s">
        <v>153</v>
      </c>
      <c r="B9" s="5" t="n">
        <v>116</v>
      </c>
    </row>
    <row r="10" spans="1:6">
      <c r="A10" s="4" t="s">
        <v>151</v>
      </c>
      <c r="B10" s="5" t="n">
        <v>0</v>
      </c>
    </row>
    <row r="11" spans="1:6">
      <c r="A11" s="4" t="s">
        <v>152</v>
      </c>
      <c r="B11" s="5" t="n">
        <v>0</v>
      </c>
    </row>
    <row r="12" spans="1:6">
      <c r="A12" s="4" t="s">
        <v>154</v>
      </c>
      <c r="B12" s="5" t="n">
        <v>-5932</v>
      </c>
      <c r="C12" s="5" t="n">
        <v>-5755</v>
      </c>
      <c r="E12" s="5" t="n">
        <v>-2527</v>
      </c>
    </row>
    <row r="13" spans="1:6">
      <c r="A13" s="4" t="s">
        <v>155</v>
      </c>
      <c r="B13" s="5" t="n">
        <v>-218</v>
      </c>
      <c r="C13" s="5" t="n">
        <v>1</v>
      </c>
      <c r="E13" s="5" t="n">
        <v>-118</v>
      </c>
    </row>
    <row r="14" spans="1:6">
      <c r="A14" s="4" t="s">
        <v>156</v>
      </c>
      <c r="B14" s="5" t="n">
        <v>-6643</v>
      </c>
      <c r="C14" s="5" t="n">
        <v>-7297</v>
      </c>
      <c r="E14" s="5" t="n">
        <v>-3341</v>
      </c>
    </row>
    <row r="15" spans="1:6">
      <c r="A15" s="4" t="s">
        <v>157</v>
      </c>
      <c r="B15" s="5" t="n">
        <v>-6</v>
      </c>
      <c r="C15" s="5" t="n">
        <v>-34</v>
      </c>
      <c r="E15" s="5" t="n">
        <v>16</v>
      </c>
    </row>
    <row r="16" spans="1:6">
      <c r="A16" s="4" t="s">
        <v>158</v>
      </c>
      <c r="B16" s="5" t="n">
        <v>943</v>
      </c>
    </row>
    <row r="17" spans="1:6">
      <c r="A17" s="4" t="s">
        <v>160</v>
      </c>
      <c r="B17" s="5" t="n">
        <v>0</v>
      </c>
    </row>
    <row r="18" spans="1:6">
      <c r="A18" s="4" t="s">
        <v>161</v>
      </c>
      <c r="B18" s="5" t="n">
        <v>1</v>
      </c>
      <c r="C18" s="5" t="n">
        <v>-26</v>
      </c>
      <c r="E18" s="5" t="n">
        <v>0</v>
      </c>
    </row>
    <row r="19" spans="1:6">
      <c r="A19" s="4" t="s">
        <v>162</v>
      </c>
      <c r="B19" s="5" t="n">
        <v>-9</v>
      </c>
      <c r="C19" s="5" t="n">
        <v>-40</v>
      </c>
      <c r="E19" s="5" t="n">
        <v>-31</v>
      </c>
    </row>
    <row r="20" spans="1:6">
      <c r="A20" s="4" t="s">
        <v>159</v>
      </c>
      <c r="C20" s="5" t="n">
        <v>1641</v>
      </c>
      <c r="E20" s="5" t="n">
        <v>947</v>
      </c>
    </row>
    <row r="21" spans="1:6">
      <c r="A21" s="4" t="s">
        <v>143</v>
      </c>
      <c r="B21" s="6" t="n">
        <v>-7215</v>
      </c>
      <c r="C21" s="6" t="n">
        <v>-6939</v>
      </c>
      <c r="D21" s="4" t="s">
        <v>88</v>
      </c>
      <c r="E21" s="6" t="n">
        <v>-3622</v>
      </c>
      <c r="F21" s="4" t="s">
        <v>88</v>
      </c>
    </row>
    <row r="22" spans="1:6"/>
    <row r="23" spans="1:6">
      <c r="A23" s="4" t="s">
        <v>88</v>
      </c>
      <c r="B23" s="4" t="s">
        <v>173</v>
      </c>
    </row>
  </sheetData>
  <mergeCells count="4">
    <mergeCell ref="C1:D1"/>
    <mergeCell ref="E1:F1"/>
    <mergeCell ref="A22:F22"/>
    <mergeCell ref="B23:F23"/>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s>
  <sheetData>
    <row r="1" spans="1:5">
      <c r="A1" s="1" t="s">
        <v>4282</v>
      </c>
      <c r="C1" s="2" t="s">
        <v>1</v>
      </c>
    </row>
    <row r="2" spans="1:5">
      <c r="C2" s="2" t="s">
        <v>30</v>
      </c>
      <c r="D2" s="2" t="s">
        <v>31</v>
      </c>
      <c r="E2" s="2" t="s">
        <v>32</v>
      </c>
    </row>
    <row r="3" spans="1:5">
      <c r="A3" s="3" t="s">
        <v>4283</v>
      </c>
    </row>
    <row r="4" spans="1:5">
      <c r="A4" s="4" t="s">
        <v>226</v>
      </c>
      <c r="C4" s="6" t="n">
        <v>5324</v>
      </c>
      <c r="D4" s="6" t="n">
        <v>3519</v>
      </c>
      <c r="E4" s="6" t="n">
        <v>3475</v>
      </c>
    </row>
    <row r="5" spans="1:5">
      <c r="A5" s="4" t="s">
        <v>4217</v>
      </c>
    </row>
    <row r="6" spans="1:5">
      <c r="A6" s="3" t="s">
        <v>4283</v>
      </c>
    </row>
    <row r="7" spans="1:5">
      <c r="A7" s="4" t="s">
        <v>226</v>
      </c>
      <c r="C7" s="5" t="n">
        <v>67</v>
      </c>
      <c r="D7" s="5" t="n">
        <v>65</v>
      </c>
      <c r="E7" s="5" t="n">
        <v>67</v>
      </c>
    </row>
    <row r="8" spans="1:5">
      <c r="A8" s="4" t="s">
        <v>4284</v>
      </c>
      <c r="C8" s="5" t="n">
        <v>9</v>
      </c>
      <c r="D8" s="5" t="n">
        <v>7</v>
      </c>
      <c r="E8" s="5" t="n">
        <v>9</v>
      </c>
    </row>
    <row r="9" spans="1:5">
      <c r="A9" s="4" t="s">
        <v>4210</v>
      </c>
    </row>
    <row r="10" spans="1:5">
      <c r="A10" s="3" t="s">
        <v>4283</v>
      </c>
    </row>
    <row r="11" spans="1:5">
      <c r="A11" s="4" t="s">
        <v>226</v>
      </c>
      <c r="B11" s="4" t="s">
        <v>88</v>
      </c>
      <c r="C11" s="5" t="n">
        <v>0</v>
      </c>
      <c r="D11" s="5" t="n">
        <v>399</v>
      </c>
      <c r="E11" s="5" t="n">
        <v>377</v>
      </c>
    </row>
    <row r="12" spans="1:5">
      <c r="A12" s="4" t="s">
        <v>4284</v>
      </c>
      <c r="B12" s="4" t="s">
        <v>169</v>
      </c>
      <c r="C12" s="5" t="n">
        <v>26</v>
      </c>
      <c r="D12" s="5" t="n">
        <v>51</v>
      </c>
      <c r="E12" s="5" t="n">
        <v>40</v>
      </c>
    </row>
    <row r="13" spans="1:5">
      <c r="A13" s="4" t="s">
        <v>4285</v>
      </c>
      <c r="C13" s="5" t="n">
        <v>14</v>
      </c>
    </row>
    <row r="14" spans="1:5">
      <c r="A14" s="4" t="s">
        <v>4215</v>
      </c>
    </row>
    <row r="15" spans="1:5">
      <c r="A15" s="3" t="s">
        <v>4283</v>
      </c>
    </row>
    <row r="16" spans="1:5">
      <c r="A16" s="4" t="s">
        <v>226</v>
      </c>
      <c r="C16" s="5" t="n">
        <v>1167</v>
      </c>
      <c r="D16" s="5" t="n">
        <v>1059</v>
      </c>
      <c r="E16" s="5" t="n">
        <v>1059</v>
      </c>
    </row>
    <row r="17" spans="1:5">
      <c r="A17" s="4" t="s">
        <v>4284</v>
      </c>
      <c r="C17" s="5" t="n">
        <v>227</v>
      </c>
      <c r="D17" s="5" t="n">
        <v>208</v>
      </c>
      <c r="E17" s="5" t="n">
        <v>193</v>
      </c>
    </row>
    <row r="18" spans="1:5">
      <c r="A18" s="4" t="s">
        <v>4285</v>
      </c>
      <c r="C18" s="5" t="n">
        <v>108</v>
      </c>
    </row>
    <row r="19" spans="1:5">
      <c r="A19" s="4" t="s">
        <v>4209</v>
      </c>
    </row>
    <row r="20" spans="1:5">
      <c r="A20" s="3" t="s">
        <v>4283</v>
      </c>
    </row>
    <row r="21" spans="1:5">
      <c r="A21" s="4" t="s">
        <v>226</v>
      </c>
      <c r="C21" s="5" t="n">
        <v>67</v>
      </c>
      <c r="D21" s="5" t="n">
        <v>78</v>
      </c>
      <c r="E21" s="5" t="n">
        <v>97</v>
      </c>
    </row>
    <row r="22" spans="1:5">
      <c r="A22" s="4" t="s">
        <v>4284</v>
      </c>
      <c r="C22" s="5" t="n">
        <v>-5</v>
      </c>
      <c r="D22" s="5" t="n">
        <v>-2</v>
      </c>
      <c r="E22" s="5" t="n">
        <v>-2</v>
      </c>
    </row>
    <row r="23" spans="1:5">
      <c r="A23" s="4" t="s">
        <v>4286</v>
      </c>
    </row>
    <row r="24" spans="1:5">
      <c r="A24" s="3" t="s">
        <v>4283</v>
      </c>
    </row>
    <row r="25" spans="1:5">
      <c r="A25" s="4" t="s">
        <v>226</v>
      </c>
      <c r="C25" s="5" t="n">
        <v>352</v>
      </c>
      <c r="D25" s="5" t="n">
        <v>420</v>
      </c>
      <c r="E25" s="5" t="n">
        <v>243</v>
      </c>
    </row>
    <row r="26" spans="1:5">
      <c r="A26" s="4" t="s">
        <v>4284</v>
      </c>
      <c r="C26" s="5" t="n">
        <v>-18</v>
      </c>
      <c r="D26" s="5" t="n">
        <v>93</v>
      </c>
      <c r="E26" s="5" t="n">
        <v>55</v>
      </c>
    </row>
    <row r="27" spans="1:5">
      <c r="A27" s="4" t="s">
        <v>4285</v>
      </c>
      <c r="C27" s="5" t="n">
        <v>13</v>
      </c>
    </row>
    <row r="28" spans="1:5">
      <c r="A28" s="4" t="s">
        <v>4227</v>
      </c>
    </row>
    <row r="29" spans="1:5">
      <c r="A29" s="3" t="s">
        <v>4283</v>
      </c>
    </row>
    <row r="30" spans="1:5">
      <c r="A30" s="4" t="s">
        <v>226</v>
      </c>
      <c r="C30" s="5" t="n">
        <v>4058</v>
      </c>
      <c r="D30" s="5" t="n">
        <v>4903</v>
      </c>
      <c r="E30" s="5" t="n">
        <v>6157</v>
      </c>
    </row>
    <row r="31" spans="1:5">
      <c r="A31" s="4" t="s">
        <v>4284</v>
      </c>
      <c r="C31" s="5" t="n">
        <v>585</v>
      </c>
      <c r="D31" s="5" t="n">
        <v>883</v>
      </c>
      <c r="E31" s="5" t="n">
        <v>917</v>
      </c>
    </row>
    <row r="32" spans="1:5">
      <c r="A32" s="4" t="s">
        <v>4285</v>
      </c>
      <c r="C32" s="5" t="n">
        <v>233</v>
      </c>
    </row>
    <row r="33" spans="1:5">
      <c r="A33" s="4" t="s">
        <v>2730</v>
      </c>
    </row>
    <row r="34" spans="1:5">
      <c r="A34" s="3" t="s">
        <v>4283</v>
      </c>
    </row>
    <row r="35" spans="1:5">
      <c r="A35" s="4" t="s">
        <v>226</v>
      </c>
      <c r="C35" s="5" t="n">
        <v>53</v>
      </c>
      <c r="D35" s="5" t="n">
        <v>55</v>
      </c>
      <c r="E35" s="5" t="n">
        <v>64</v>
      </c>
    </row>
    <row r="36" spans="1:5">
      <c r="A36" s="4" t="s">
        <v>4284</v>
      </c>
      <c r="C36" s="5" t="n">
        <v>4</v>
      </c>
      <c r="D36" s="5" t="n">
        <v>4</v>
      </c>
      <c r="E36" s="5" t="n">
        <v>8</v>
      </c>
    </row>
    <row r="37" spans="1:5">
      <c r="A37" s="4" t="s">
        <v>4285</v>
      </c>
      <c r="C37" s="5" t="n">
        <v>10</v>
      </c>
    </row>
    <row r="38" spans="1:5">
      <c r="A38" s="4" t="s">
        <v>287</v>
      </c>
    </row>
    <row r="39" spans="1:5">
      <c r="A39" s="3" t="s">
        <v>4283</v>
      </c>
    </row>
    <row r="40" spans="1:5">
      <c r="A40" s="4" t="s">
        <v>226</v>
      </c>
      <c r="C40" s="5" t="n">
        <v>5764</v>
      </c>
      <c r="D40" s="5" t="n">
        <v>6979</v>
      </c>
      <c r="E40" s="5" t="n">
        <v>8064</v>
      </c>
    </row>
    <row r="41" spans="1:5">
      <c r="A41" s="4" t="s">
        <v>4284</v>
      </c>
      <c r="C41" s="6" t="n">
        <v>827</v>
      </c>
      <c r="D41" s="6" t="n">
        <v>1244</v>
      </c>
      <c r="E41" s="6" t="n">
        <v>1218</v>
      </c>
    </row>
    <row r="42" spans="1:5"/>
    <row r="43" spans="1:5">
      <c r="A43" s="4" t="s">
        <v>88</v>
      </c>
      <c r="B43" s="4" t="s">
        <v>4287</v>
      </c>
    </row>
    <row r="44" spans="1:5">
      <c r="A44" s="4" t="s">
        <v>169</v>
      </c>
      <c r="B44" s="4" t="s">
        <v>4287</v>
      </c>
    </row>
  </sheetData>
  <mergeCells count="5">
    <mergeCell ref="A1:B2"/>
    <mergeCell ref="C1:E1"/>
    <mergeCell ref="A42:D42"/>
    <mergeCell ref="B43:D43"/>
    <mergeCell ref="B44:D44"/>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4288</v>
      </c>
      <c r="B1" s="2" t="s">
        <v>1</v>
      </c>
    </row>
    <row r="2" spans="1:2">
      <c r="B2" s="2" t="s">
        <v>30</v>
      </c>
    </row>
    <row r="3" spans="1:2">
      <c r="A3" s="3" t="s">
        <v>499</v>
      </c>
    </row>
    <row r="4" spans="1:2">
      <c r="A4" s="4" t="s">
        <v>4289</v>
      </c>
      <c r="B4" s="4" t="s">
        <v>4290</v>
      </c>
    </row>
    <row r="5" spans="1:2">
      <c r="A5" s="4" t="s">
        <v>4291</v>
      </c>
      <c r="B5" s="4" t="s">
        <v>4292</v>
      </c>
    </row>
    <row r="6" spans="1:2">
      <c r="A6" s="4" t="s">
        <v>4293</v>
      </c>
      <c r="B6" s="4" t="s">
        <v>4294</v>
      </c>
    </row>
    <row r="7" spans="1:2">
      <c r="A7" s="3" t="s">
        <v>4295</v>
      </c>
    </row>
    <row r="8" spans="1:2">
      <c r="A8" s="4" t="s">
        <v>4296</v>
      </c>
      <c r="B8" s="4" t="s">
        <v>4297</v>
      </c>
    </row>
    <row r="9" spans="1:2">
      <c r="A9" s="4" t="s">
        <v>4298</v>
      </c>
      <c r="B9" s="4" t="s">
        <v>4299</v>
      </c>
    </row>
    <row r="10" spans="1:2">
      <c r="A10" s="4" t="s">
        <v>4300</v>
      </c>
    </row>
    <row r="11" spans="1:2">
      <c r="A11" s="3" t="s">
        <v>4295</v>
      </c>
    </row>
    <row r="12" spans="1:2">
      <c r="A12" s="4" t="s">
        <v>4301</v>
      </c>
      <c r="B12" s="4" t="s">
        <v>4302</v>
      </c>
    </row>
    <row r="13" spans="1:2">
      <c r="A13" s="4" t="s">
        <v>4303</v>
      </c>
    </row>
    <row r="14" spans="1:2">
      <c r="A14" s="3" t="s">
        <v>4295</v>
      </c>
    </row>
    <row r="15" spans="1:2">
      <c r="A15" s="4" t="s">
        <v>4301</v>
      </c>
      <c r="B15" s="4" t="s">
        <v>4304</v>
      </c>
    </row>
    <row r="16" spans="1:2">
      <c r="A16" s="4" t="s">
        <v>4305</v>
      </c>
    </row>
    <row r="17" spans="1:2">
      <c r="A17" s="3" t="s">
        <v>4295</v>
      </c>
    </row>
    <row r="18" spans="1:2">
      <c r="A18" s="4" t="s">
        <v>4301</v>
      </c>
      <c r="B18" s="4" t="s">
        <v>4306</v>
      </c>
    </row>
    <row r="19" spans="1:2">
      <c r="A19" s="4" t="s">
        <v>4307</v>
      </c>
    </row>
    <row r="20" spans="1:2">
      <c r="A20" s="3" t="s">
        <v>4295</v>
      </c>
    </row>
    <row r="21" spans="1:2">
      <c r="A21" s="4" t="s">
        <v>4301</v>
      </c>
      <c r="B21" s="4" t="s">
        <v>4308</v>
      </c>
    </row>
    <row r="22" spans="1:2">
      <c r="A22" s="4" t="s">
        <v>4309</v>
      </c>
    </row>
    <row r="23" spans="1:2">
      <c r="A23" s="3" t="s">
        <v>4295</v>
      </c>
    </row>
    <row r="24" spans="1:2">
      <c r="A24" s="4" t="s">
        <v>4301</v>
      </c>
      <c r="B24" s="4" t="s">
        <v>4310</v>
      </c>
    </row>
    <row r="25" spans="1:2">
      <c r="A25" s="4" t="s">
        <v>4311</v>
      </c>
    </row>
    <row r="26" spans="1:2">
      <c r="A26" s="3" t="s">
        <v>4295</v>
      </c>
    </row>
    <row r="27" spans="1:2">
      <c r="A27" s="4" t="s">
        <v>4301</v>
      </c>
      <c r="B27" s="4" t="s">
        <v>4312</v>
      </c>
    </row>
  </sheetData>
  <mergeCells count="1">
    <mergeCell ref="A1:A2"/>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4313</v>
      </c>
      <c r="B1" s="2" t="s">
        <v>1</v>
      </c>
    </row>
    <row r="2" spans="1:8">
      <c r="B2" s="2" t="s">
        <v>30</v>
      </c>
      <c r="D2" s="2" t="s">
        <v>31</v>
      </c>
      <c r="F2" s="2" t="s">
        <v>32</v>
      </c>
      <c r="H2" s="2" t="s">
        <v>1168</v>
      </c>
    </row>
    <row r="3" spans="1:8">
      <c r="A3" s="3" t="s">
        <v>499</v>
      </c>
    </row>
    <row r="4" spans="1:8">
      <c r="A4" s="4" t="s">
        <v>4314</v>
      </c>
      <c r="B4" s="4" t="s">
        <v>4315</v>
      </c>
    </row>
    <row r="5" spans="1:8">
      <c r="A5" s="4" t="s">
        <v>4316</v>
      </c>
      <c r="B5" s="4" t="s">
        <v>4317</v>
      </c>
    </row>
    <row r="6" spans="1:8">
      <c r="A6" s="4" t="s">
        <v>1179</v>
      </c>
      <c r="B6" s="6" t="n">
        <v>3267</v>
      </c>
      <c r="D6" s="6" t="n">
        <v>3267</v>
      </c>
      <c r="F6" s="6" t="n">
        <v>3218</v>
      </c>
    </row>
    <row r="7" spans="1:8">
      <c r="A7" s="4" t="s">
        <v>132</v>
      </c>
      <c r="B7" s="5" t="n">
        <v>23992</v>
      </c>
      <c r="D7" s="5" t="n">
        <v>23992</v>
      </c>
      <c r="F7" s="5" t="n">
        <v>23992</v>
      </c>
    </row>
    <row r="8" spans="1:8">
      <c r="A8" s="4" t="s">
        <v>4318</v>
      </c>
      <c r="B8" s="5" t="n">
        <v>22963</v>
      </c>
      <c r="D8" s="5" t="n">
        <v>23590</v>
      </c>
      <c r="F8" s="5" t="n">
        <v>21805</v>
      </c>
    </row>
    <row r="9" spans="1:8">
      <c r="A9" s="4" t="s">
        <v>134</v>
      </c>
      <c r="B9" s="5" t="n">
        <v>50</v>
      </c>
      <c r="D9" s="5" t="n">
        <v>54</v>
      </c>
      <c r="F9" s="5" t="n">
        <v>54</v>
      </c>
    </row>
    <row r="10" spans="1:8">
      <c r="A10" s="4" t="s">
        <v>140</v>
      </c>
      <c r="B10" s="5" t="n">
        <v>296</v>
      </c>
      <c r="D10" s="5" t="n">
        <v>96</v>
      </c>
      <c r="F10" s="5" t="n">
        <v>48</v>
      </c>
      <c r="H10" s="6" t="n">
        <v>309</v>
      </c>
    </row>
    <row r="11" spans="1:8">
      <c r="A11" s="4" t="s">
        <v>1303</v>
      </c>
      <c r="B11" s="5" t="n">
        <v>5324</v>
      </c>
      <c r="D11" s="5" t="n">
        <v>3519</v>
      </c>
      <c r="F11" s="5" t="n">
        <v>3475</v>
      </c>
    </row>
    <row r="12" spans="1:8">
      <c r="A12" s="4" t="s">
        <v>142</v>
      </c>
      <c r="B12" s="5" t="n">
        <v>975</v>
      </c>
      <c r="D12" s="5" t="n">
        <v>1043</v>
      </c>
      <c r="F12" s="5" t="n">
        <v>1510</v>
      </c>
    </row>
    <row r="13" spans="1:8">
      <c r="A13" s="4" t="s">
        <v>4319</v>
      </c>
      <c r="B13" s="5" t="n">
        <v>54326</v>
      </c>
      <c r="D13" s="5" t="n">
        <v>53283</v>
      </c>
      <c r="F13" s="5" t="n">
        <v>50985</v>
      </c>
    </row>
    <row r="14" spans="1:8">
      <c r="A14" s="4" t="s">
        <v>1181</v>
      </c>
      <c r="B14" s="5" t="n">
        <v>-7215</v>
      </c>
      <c r="D14" s="5" t="n">
        <v>-6939</v>
      </c>
      <c r="E14" s="4" t="s">
        <v>88</v>
      </c>
      <c r="F14" s="5" t="n">
        <v>-3622</v>
      </c>
      <c r="G14" s="4" t="s">
        <v>88</v>
      </c>
    </row>
    <row r="15" spans="1:8">
      <c r="A15" s="4" t="s">
        <v>1182</v>
      </c>
      <c r="B15" s="5" t="n">
        <v>5764</v>
      </c>
      <c r="D15" s="5" t="n">
        <v>6979</v>
      </c>
      <c r="F15" s="5" t="n">
        <v>8064</v>
      </c>
    </row>
    <row r="16" spans="1:8">
      <c r="A16" s="4" t="s">
        <v>4320</v>
      </c>
      <c r="B16" s="5" t="n">
        <v>52874</v>
      </c>
      <c r="D16" s="5" t="n">
        <v>53323</v>
      </c>
      <c r="F16" s="5" t="n">
        <v>55428</v>
      </c>
    </row>
    <row r="17" spans="1:8">
      <c r="A17" s="4" t="s">
        <v>4321</v>
      </c>
      <c r="B17" s="5" t="n">
        <v>-8199</v>
      </c>
      <c r="D17" s="5" t="n">
        <v>-6627</v>
      </c>
      <c r="F17" s="5" t="n">
        <v>-5675</v>
      </c>
    </row>
    <row r="18" spans="1:8">
      <c r="A18" s="4" t="s">
        <v>4322</v>
      </c>
      <c r="B18" s="5" t="n">
        <v>-27</v>
      </c>
      <c r="D18" s="5" t="n">
        <v>-48</v>
      </c>
      <c r="F18" s="5" t="n">
        <v>-82</v>
      </c>
    </row>
    <row r="19" spans="1:8">
      <c r="A19" s="4" t="s">
        <v>4323</v>
      </c>
      <c r="B19" s="5" t="n">
        <v>-108</v>
      </c>
      <c r="D19" s="5" t="n">
        <v>-134</v>
      </c>
      <c r="F19" s="5" t="n">
        <v>-51</v>
      </c>
    </row>
    <row r="20" spans="1:8">
      <c r="A20" s="4" t="s">
        <v>4324</v>
      </c>
      <c r="B20" s="5" t="n">
        <v>-8334</v>
      </c>
      <c r="D20" s="5" t="n">
        <v>-6809</v>
      </c>
      <c r="F20" s="5" t="n">
        <v>-5808</v>
      </c>
    </row>
    <row r="21" spans="1:8">
      <c r="A21" s="4" t="s">
        <v>4325</v>
      </c>
      <c r="B21" s="5" t="n">
        <v>0</v>
      </c>
      <c r="D21" s="5" t="n">
        <v>-273</v>
      </c>
      <c r="F21" s="5" t="n">
        <v>-129</v>
      </c>
    </row>
    <row r="22" spans="1:8">
      <c r="A22" s="4" t="s">
        <v>4326</v>
      </c>
      <c r="B22" s="5" t="n">
        <v>0</v>
      </c>
      <c r="D22" s="5" t="n">
        <v>-256</v>
      </c>
      <c r="F22" s="5" t="n">
        <v>-402</v>
      </c>
    </row>
    <row r="23" spans="1:8">
      <c r="A23" s="4" t="s">
        <v>4327</v>
      </c>
      <c r="B23" s="5" t="n">
        <v>0</v>
      </c>
      <c r="D23" s="5" t="n">
        <v>-17</v>
      </c>
      <c r="F23" s="5" t="n">
        <v>273</v>
      </c>
    </row>
    <row r="24" spans="1:8">
      <c r="A24" s="4" t="s">
        <v>4328</v>
      </c>
      <c r="B24" s="5" t="n">
        <v>-176</v>
      </c>
      <c r="D24" s="5" t="n">
        <v>-189</v>
      </c>
      <c r="F24" s="5" t="n">
        <v>-120</v>
      </c>
    </row>
    <row r="25" spans="1:8">
      <c r="A25" s="4" t="s">
        <v>4329</v>
      </c>
      <c r="B25" s="5" t="n">
        <v>-176</v>
      </c>
      <c r="D25" s="5" t="n">
        <v>-462</v>
      </c>
      <c r="F25" s="5" t="n">
        <v>-249</v>
      </c>
    </row>
    <row r="26" spans="1:8">
      <c r="A26" s="4" t="s">
        <v>4330</v>
      </c>
      <c r="B26" s="5" t="n">
        <v>-4053</v>
      </c>
      <c r="D26" s="5" t="n">
        <v>3711</v>
      </c>
      <c r="F26" s="5" t="n">
        <v>-2001</v>
      </c>
    </row>
    <row r="27" spans="1:8">
      <c r="A27" s="4" t="s">
        <v>4331</v>
      </c>
      <c r="B27" s="5" t="n">
        <v>40311</v>
      </c>
      <c r="D27" s="5" t="n">
        <v>42341</v>
      </c>
      <c r="F27" s="5" t="n">
        <v>47370</v>
      </c>
    </row>
    <row r="28" spans="1:8">
      <c r="A28" s="4" t="s">
        <v>4332</v>
      </c>
      <c r="B28" s="5" t="n">
        <v>5634</v>
      </c>
      <c r="D28" s="5" t="n">
        <v>6296</v>
      </c>
      <c r="F28" s="5" t="n">
        <v>6114</v>
      </c>
    </row>
    <row r="29" spans="1:8">
      <c r="A29" s="4" t="s">
        <v>4333</v>
      </c>
      <c r="B29" s="5" t="n">
        <v>0</v>
      </c>
      <c r="D29" s="5" t="n">
        <v>-1657</v>
      </c>
      <c r="F29" s="5" t="n">
        <v>-3401</v>
      </c>
    </row>
    <row r="30" spans="1:8">
      <c r="A30" s="4" t="s">
        <v>4334</v>
      </c>
      <c r="B30" s="5" t="n">
        <v>45945</v>
      </c>
      <c r="D30" s="5" t="n">
        <v>46980</v>
      </c>
      <c r="F30" s="5" t="n">
        <v>50083</v>
      </c>
    </row>
    <row r="31" spans="1:8">
      <c r="A31" s="4" t="s">
        <v>4335</v>
      </c>
      <c r="B31" s="5" t="n">
        <v>8754</v>
      </c>
      <c r="D31" s="5" t="n">
        <v>8798</v>
      </c>
      <c r="F31" s="5" t="n">
        <v>8810</v>
      </c>
    </row>
    <row r="32" spans="1:8">
      <c r="A32" s="4" t="s">
        <v>4336</v>
      </c>
      <c r="B32" s="5" t="n">
        <v>54699</v>
      </c>
      <c r="D32" s="5" t="n">
        <v>55778</v>
      </c>
      <c r="F32" s="5" t="n">
        <v>58893</v>
      </c>
    </row>
    <row r="33" spans="1:8">
      <c r="A33" s="4" t="s">
        <v>4337</v>
      </c>
      <c r="B33" s="6" t="n">
        <v>41607</v>
      </c>
      <c r="C33" s="4" t="s">
        <v>169</v>
      </c>
      <c r="D33" s="6" t="n">
        <v>40370</v>
      </c>
      <c r="F33" s="6" t="n">
        <v>37923</v>
      </c>
    </row>
    <row r="34" spans="1:8"/>
    <row r="35" spans="1:8">
      <c r="A35" s="4" t="s">
        <v>88</v>
      </c>
      <c r="B35" s="4" t="s">
        <v>173</v>
      </c>
    </row>
    <row r="36" spans="1:8">
      <c r="A36" s="4" t="s">
        <v>169</v>
      </c>
      <c r="B36" s="4" t="s">
        <v>4338</v>
      </c>
    </row>
  </sheetData>
  <mergeCells count="8">
    <mergeCell ref="A1:A2"/>
    <mergeCell ref="B1:G1"/>
    <mergeCell ref="B2:C2"/>
    <mergeCell ref="D2:E2"/>
    <mergeCell ref="F2:G2"/>
    <mergeCell ref="A34:H34"/>
    <mergeCell ref="B35:H35"/>
    <mergeCell ref="B36:H36"/>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4"/>
    <col customWidth="1" max="4" min="4" width="14"/>
    <col customWidth="1" max="5" min="5" width="14"/>
  </cols>
  <sheetData>
    <row r="1" spans="1:5">
      <c r="A1" s="1" t="s">
        <v>4339</v>
      </c>
      <c r="B1" s="2" t="s">
        <v>1</v>
      </c>
    </row>
    <row r="2" spans="1:5">
      <c r="B2" s="2" t="s">
        <v>30</v>
      </c>
      <c r="D2" s="2" t="s">
        <v>31</v>
      </c>
      <c r="E2" s="2" t="s">
        <v>32</v>
      </c>
    </row>
    <row r="3" spans="1:5">
      <c r="A3" s="3" t="s">
        <v>499</v>
      </c>
    </row>
    <row r="4" spans="1:5">
      <c r="A4" s="4" t="s">
        <v>4340</v>
      </c>
      <c r="B4" s="6" t="n">
        <v>45945</v>
      </c>
      <c r="C4" s="4" t="s">
        <v>88</v>
      </c>
      <c r="D4" s="6" t="n">
        <v>46980</v>
      </c>
      <c r="E4" s="6" t="n">
        <v>50083</v>
      </c>
    </row>
    <row r="5" spans="1:5">
      <c r="A5" s="4" t="s">
        <v>4341</v>
      </c>
      <c r="B5" s="6" t="n">
        <v>705406</v>
      </c>
      <c r="C5" s="4" t="s">
        <v>88</v>
      </c>
      <c r="D5" s="6" t="n">
        <v>700443</v>
      </c>
      <c r="E5" s="6" t="n">
        <v>747216</v>
      </c>
    </row>
    <row r="6" spans="1:5">
      <c r="A6" s="4" t="s">
        <v>4342</v>
      </c>
      <c r="B6" s="4" t="s">
        <v>4343</v>
      </c>
      <c r="D6" s="4" t="s">
        <v>4344</v>
      </c>
      <c r="E6" s="4" t="s">
        <v>4345</v>
      </c>
    </row>
    <row r="7" spans="1:5"/>
    <row r="8" spans="1:5">
      <c r="A8" s="4" t="s">
        <v>88</v>
      </c>
      <c r="B8" s="4" t="s">
        <v>4346</v>
      </c>
    </row>
  </sheetData>
  <mergeCells count="5">
    <mergeCell ref="A1:A2"/>
    <mergeCell ref="B1:E1"/>
    <mergeCell ref="B2:C2"/>
    <mergeCell ref="A7:E7"/>
    <mergeCell ref="B8:E8"/>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47</v>
      </c>
      <c r="B1" s="2" t="s">
        <v>1</v>
      </c>
    </row>
    <row r="2" spans="1:2">
      <c r="B2" s="2" t="s">
        <v>30</v>
      </c>
    </row>
    <row r="3" spans="1:2">
      <c r="A3" s="3" t="s">
        <v>4348</v>
      </c>
    </row>
    <row r="4" spans="1:2">
      <c r="A4" s="4" t="s">
        <v>4349</v>
      </c>
      <c r="B4" s="4" t="s">
        <v>4350</v>
      </c>
    </row>
    <row r="5" spans="1:2">
      <c r="A5" s="4" t="s">
        <v>4351</v>
      </c>
      <c r="B5" s="4" t="s">
        <v>4352</v>
      </c>
    </row>
  </sheetData>
  <mergeCells count="1">
    <mergeCell ref="A1:A2"/>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8"/>
  </cols>
  <sheetData>
    <row r="1" spans="1:7">
      <c r="A1" s="1" t="s">
        <v>4353</v>
      </c>
      <c r="C1" s="2" t="s">
        <v>30</v>
      </c>
      <c r="D1" s="2" t="s">
        <v>31</v>
      </c>
      <c r="E1" s="2" t="s">
        <v>88</v>
      </c>
      <c r="F1" s="2" t="s">
        <v>32</v>
      </c>
      <c r="G1" s="2" t="s">
        <v>89</v>
      </c>
    </row>
    <row r="2" spans="1:7">
      <c r="A2" s="3" t="s">
        <v>4354</v>
      </c>
    </row>
    <row r="3" spans="1:7">
      <c r="A3" s="4" t="s">
        <v>1195</v>
      </c>
      <c r="C3" s="6" t="n">
        <v>676689</v>
      </c>
      <c r="D3" s="6" t="n">
        <v>690059</v>
      </c>
      <c r="F3" s="6" t="n">
        <v>731856</v>
      </c>
    </row>
    <row r="4" spans="1:7">
      <c r="A4" s="4" t="s">
        <v>4355</v>
      </c>
    </row>
    <row r="5" spans="1:7">
      <c r="A5" s="3" t="s">
        <v>4354</v>
      </c>
    </row>
    <row r="6" spans="1:7">
      <c r="A6" s="4" t="s">
        <v>1195</v>
      </c>
      <c r="C6" s="5" t="n">
        <v>58196</v>
      </c>
    </row>
    <row r="7" spans="1:7">
      <c r="A7" s="4" t="s">
        <v>4356</v>
      </c>
      <c r="B7" s="4" t="s">
        <v>107</v>
      </c>
      <c r="C7" s="5" t="n">
        <v>-3</v>
      </c>
    </row>
    <row r="8" spans="1:7">
      <c r="A8" s="4" t="s">
        <v>4357</v>
      </c>
      <c r="B8" s="4" t="s">
        <v>117</v>
      </c>
      <c r="C8" s="5" t="n">
        <v>103</v>
      </c>
    </row>
    <row r="9" spans="1:7">
      <c r="A9" s="4" t="s">
        <v>4358</v>
      </c>
      <c r="C9" s="5" t="n">
        <v>58296</v>
      </c>
    </row>
    <row r="10" spans="1:7">
      <c r="A10" s="4" t="s">
        <v>2735</v>
      </c>
    </row>
    <row r="11" spans="1:7">
      <c r="A11" s="3" t="s">
        <v>4354</v>
      </c>
    </row>
    <row r="12" spans="1:7">
      <c r="A12" s="4" t="s">
        <v>1195</v>
      </c>
      <c r="C12" s="5" t="n">
        <v>90117</v>
      </c>
    </row>
    <row r="13" spans="1:7">
      <c r="A13" s="4" t="s">
        <v>4356</v>
      </c>
      <c r="B13" s="4" t="s">
        <v>107</v>
      </c>
      <c r="C13" s="5" t="n">
        <v>1277</v>
      </c>
    </row>
    <row r="14" spans="1:7">
      <c r="A14" s="4" t="s">
        <v>4357</v>
      </c>
      <c r="B14" s="4" t="s">
        <v>117</v>
      </c>
      <c r="C14" s="5" t="n">
        <v>0</v>
      </c>
    </row>
    <row r="15" spans="1:7">
      <c r="A15" s="4" t="s">
        <v>4358</v>
      </c>
      <c r="C15" s="5" t="n">
        <v>91394</v>
      </c>
    </row>
    <row r="16" spans="1:7">
      <c r="A16" s="4" t="s">
        <v>2736</v>
      </c>
    </row>
    <row r="17" spans="1:7">
      <c r="A17" s="3" t="s">
        <v>4354</v>
      </c>
    </row>
    <row r="18" spans="1:7">
      <c r="A18" s="4" t="s">
        <v>1195</v>
      </c>
      <c r="C18" s="5" t="n">
        <v>5135</v>
      </c>
    </row>
    <row r="19" spans="1:7">
      <c r="A19" s="4" t="s">
        <v>4356</v>
      </c>
      <c r="B19" s="4" t="s">
        <v>107</v>
      </c>
      <c r="C19" s="5" t="n">
        <v>-2768</v>
      </c>
    </row>
    <row r="20" spans="1:7">
      <c r="A20" s="4" t="s">
        <v>4357</v>
      </c>
      <c r="B20" s="4" t="s">
        <v>117</v>
      </c>
      <c r="C20" s="5" t="n">
        <v>0</v>
      </c>
    </row>
    <row r="21" spans="1:7">
      <c r="A21" s="4" t="s">
        <v>4358</v>
      </c>
      <c r="C21" s="5" t="n">
        <v>2367</v>
      </c>
    </row>
    <row r="22" spans="1:7">
      <c r="A22" s="4" t="s">
        <v>2737</v>
      </c>
    </row>
    <row r="23" spans="1:7">
      <c r="A23" s="3" t="s">
        <v>4354</v>
      </c>
    </row>
    <row r="24" spans="1:7">
      <c r="A24" s="4" t="s">
        <v>1195</v>
      </c>
      <c r="C24" s="5" t="n">
        <v>1313</v>
      </c>
    </row>
    <row r="25" spans="1:7">
      <c r="A25" s="4" t="s">
        <v>4356</v>
      </c>
      <c r="B25" s="4" t="s">
        <v>107</v>
      </c>
      <c r="C25" s="5" t="n">
        <v>-1313</v>
      </c>
    </row>
    <row r="26" spans="1:7">
      <c r="A26" s="4" t="s">
        <v>4357</v>
      </c>
      <c r="B26" s="4" t="s">
        <v>117</v>
      </c>
      <c r="C26" s="5" t="n">
        <v>0</v>
      </c>
    </row>
    <row r="27" spans="1:7">
      <c r="A27" s="4" t="s">
        <v>4358</v>
      </c>
      <c r="C27" s="5" t="n">
        <v>0</v>
      </c>
    </row>
    <row r="28" spans="1:7">
      <c r="A28" s="4" t="s">
        <v>4359</v>
      </c>
    </row>
    <row r="29" spans="1:7">
      <c r="A29" s="3" t="s">
        <v>4354</v>
      </c>
    </row>
    <row r="30" spans="1:7">
      <c r="A30" s="4" t="s">
        <v>1195</v>
      </c>
      <c r="C30" s="5" t="n">
        <v>56337</v>
      </c>
    </row>
    <row r="31" spans="1:7">
      <c r="A31" s="4" t="s">
        <v>4356</v>
      </c>
      <c r="B31" s="4" t="s">
        <v>107</v>
      </c>
      <c r="C31" s="5" t="n">
        <v>-14318</v>
      </c>
    </row>
    <row r="32" spans="1:7">
      <c r="A32" s="4" t="s">
        <v>4357</v>
      </c>
      <c r="B32" s="4" t="s">
        <v>117</v>
      </c>
      <c r="C32" s="5" t="n">
        <v>0</v>
      </c>
    </row>
    <row r="33" spans="1:7">
      <c r="A33" s="4" t="s">
        <v>4358</v>
      </c>
      <c r="C33" s="5" t="n">
        <v>42019</v>
      </c>
    </row>
    <row r="34" spans="1:7">
      <c r="A34" s="4" t="s">
        <v>2739</v>
      </c>
    </row>
    <row r="35" spans="1:7">
      <c r="A35" s="3" t="s">
        <v>4354</v>
      </c>
    </row>
    <row r="36" spans="1:7">
      <c r="A36" s="4" t="s">
        <v>1195</v>
      </c>
      <c r="C36" s="5" t="n">
        <v>419660</v>
      </c>
    </row>
    <row r="37" spans="1:7">
      <c r="A37" s="4" t="s">
        <v>4356</v>
      </c>
      <c r="B37" s="4" t="s">
        <v>107</v>
      </c>
      <c r="C37" s="5" t="n">
        <v>-6279</v>
      </c>
    </row>
    <row r="38" spans="1:7">
      <c r="A38" s="4" t="s">
        <v>4357</v>
      </c>
      <c r="B38" s="4" t="s">
        <v>117</v>
      </c>
      <c r="C38" s="5" t="n">
        <v>593</v>
      </c>
    </row>
    <row r="39" spans="1:7">
      <c r="A39" s="4" t="s">
        <v>4358</v>
      </c>
      <c r="C39" s="5" t="n">
        <v>413974</v>
      </c>
    </row>
    <row r="40" spans="1:7">
      <c r="A40" s="4" t="s">
        <v>4360</v>
      </c>
    </row>
    <row r="41" spans="1:7">
      <c r="A41" s="3" t="s">
        <v>4354</v>
      </c>
    </row>
    <row r="42" spans="1:7">
      <c r="A42" s="4" t="s">
        <v>1195</v>
      </c>
      <c r="C42" s="5" t="n">
        <v>-21</v>
      </c>
    </row>
    <row r="43" spans="1:7">
      <c r="A43" s="4" t="s">
        <v>4356</v>
      </c>
      <c r="B43" s="4" t="s">
        <v>107</v>
      </c>
      <c r="C43" s="5" t="n">
        <v>0</v>
      </c>
    </row>
    <row r="44" spans="1:7">
      <c r="A44" s="4" t="s">
        <v>4357</v>
      </c>
      <c r="B44" s="4" t="s">
        <v>117</v>
      </c>
      <c r="C44" s="5" t="n">
        <v>0</v>
      </c>
    </row>
    <row r="45" spans="1:7">
      <c r="A45" s="4" t="s">
        <v>4358</v>
      </c>
      <c r="C45" s="5" t="n">
        <v>-21</v>
      </c>
    </row>
    <row r="46" spans="1:7">
      <c r="A46" s="4" t="s">
        <v>4361</v>
      </c>
    </row>
    <row r="47" spans="1:7">
      <c r="A47" s="3" t="s">
        <v>4354</v>
      </c>
    </row>
    <row r="48" spans="1:7">
      <c r="A48" s="4" t="s">
        <v>1195</v>
      </c>
      <c r="C48" s="5" t="n">
        <v>2892</v>
      </c>
    </row>
    <row r="49" spans="1:7">
      <c r="A49" s="4" t="s">
        <v>4356</v>
      </c>
      <c r="B49" s="4" t="s">
        <v>107</v>
      </c>
      <c r="C49" s="5" t="n">
        <v>-87</v>
      </c>
    </row>
    <row r="50" spans="1:7">
      <c r="A50" s="4" t="s">
        <v>4357</v>
      </c>
      <c r="B50" s="4" t="s">
        <v>117</v>
      </c>
      <c r="C50" s="5" t="n">
        <v>0</v>
      </c>
    </row>
    <row r="51" spans="1:7">
      <c r="A51" s="4" t="s">
        <v>4358</v>
      </c>
      <c r="C51" s="5" t="n">
        <v>2805</v>
      </c>
    </row>
    <row r="52" spans="1:7">
      <c r="A52" s="4" t="s">
        <v>4362</v>
      </c>
    </row>
    <row r="53" spans="1:7">
      <c r="A53" s="3" t="s">
        <v>4354</v>
      </c>
    </row>
    <row r="54" spans="1:7">
      <c r="A54" s="4" t="s">
        <v>1195</v>
      </c>
      <c r="C54" s="5" t="n">
        <v>2001</v>
      </c>
    </row>
    <row r="55" spans="1:7">
      <c r="A55" s="4" t="s">
        <v>4356</v>
      </c>
      <c r="B55" s="4" t="s">
        <v>107</v>
      </c>
      <c r="C55" s="5" t="n">
        <v>-2</v>
      </c>
    </row>
    <row r="56" spans="1:7">
      <c r="A56" s="4" t="s">
        <v>4357</v>
      </c>
      <c r="B56" s="4" t="s">
        <v>117</v>
      </c>
      <c r="C56" s="5" t="n">
        <v>2</v>
      </c>
    </row>
    <row r="57" spans="1:7">
      <c r="A57" s="4" t="s">
        <v>4358</v>
      </c>
      <c r="C57" s="5" t="n">
        <v>2001</v>
      </c>
    </row>
    <row r="58" spans="1:7">
      <c r="A58" s="4" t="s">
        <v>4363</v>
      </c>
    </row>
    <row r="59" spans="1:7">
      <c r="A59" s="3" t="s">
        <v>4354</v>
      </c>
    </row>
    <row r="60" spans="1:7">
      <c r="A60" s="4" t="s">
        <v>1195</v>
      </c>
      <c r="C60" s="5" t="n">
        <v>1578</v>
      </c>
    </row>
    <row r="61" spans="1:7">
      <c r="A61" s="4" t="s">
        <v>4356</v>
      </c>
      <c r="B61" s="4" t="s">
        <v>107</v>
      </c>
      <c r="C61" s="5" t="n">
        <v>2587</v>
      </c>
    </row>
    <row r="62" spans="1:7">
      <c r="A62" s="4" t="s">
        <v>4357</v>
      </c>
      <c r="B62" s="4" t="s">
        <v>117</v>
      </c>
      <c r="C62" s="5" t="n">
        <v>-80</v>
      </c>
    </row>
    <row r="63" spans="1:7">
      <c r="A63" s="4" t="s">
        <v>4358</v>
      </c>
      <c r="C63" s="5" t="n">
        <v>4085</v>
      </c>
    </row>
    <row r="64" spans="1:7">
      <c r="A64" s="4" t="s">
        <v>2730</v>
      </c>
    </row>
    <row r="65" spans="1:7">
      <c r="A65" s="3" t="s">
        <v>4354</v>
      </c>
    </row>
    <row r="66" spans="1:7">
      <c r="A66" s="4" t="s">
        <v>1195</v>
      </c>
      <c r="C66" s="5" t="n">
        <v>39481</v>
      </c>
    </row>
    <row r="67" spans="1:7">
      <c r="A67" s="4" t="s">
        <v>4356</v>
      </c>
      <c r="B67" s="4" t="s">
        <v>107</v>
      </c>
      <c r="C67" s="5" t="n">
        <v>715</v>
      </c>
    </row>
    <row r="68" spans="1:7">
      <c r="A68" s="4" t="s">
        <v>4357</v>
      </c>
      <c r="B68" s="4" t="s">
        <v>117</v>
      </c>
      <c r="C68" s="5" t="n">
        <v>3</v>
      </c>
    </row>
    <row r="69" spans="1:7">
      <c r="A69" s="4" t="s">
        <v>4358</v>
      </c>
      <c r="C69" s="5" t="n">
        <v>40199</v>
      </c>
    </row>
    <row r="70" spans="1:7">
      <c r="A70" s="4" t="s">
        <v>4364</v>
      </c>
    </row>
    <row r="71" spans="1:7">
      <c r="A71" s="3" t="s">
        <v>4354</v>
      </c>
    </row>
    <row r="72" spans="1:7">
      <c r="A72" s="4" t="s">
        <v>1195</v>
      </c>
      <c r="C72" s="5" t="n">
        <v>676689</v>
      </c>
    </row>
    <row r="73" spans="1:7">
      <c r="A73" s="4" t="s">
        <v>4356</v>
      </c>
      <c r="B73" s="4" t="s">
        <v>107</v>
      </c>
      <c r="C73" s="5" t="n">
        <v>-20191</v>
      </c>
    </row>
    <row r="74" spans="1:7">
      <c r="A74" s="4" t="s">
        <v>4357</v>
      </c>
      <c r="B74" s="4" t="s">
        <v>117</v>
      </c>
      <c r="C74" s="5" t="n">
        <v>621</v>
      </c>
    </row>
    <row r="75" spans="1:7">
      <c r="A75" s="4" t="s">
        <v>4358</v>
      </c>
      <c r="C75" s="6" t="n">
        <v>657119</v>
      </c>
    </row>
    <row r="76" spans="1:7"/>
    <row r="77" spans="1:7">
      <c r="A77" s="4" t="s">
        <v>88</v>
      </c>
      <c r="B77" s="4" t="s">
        <v>168</v>
      </c>
    </row>
    <row r="78" spans="1:7">
      <c r="A78" s="4" t="s">
        <v>169</v>
      </c>
      <c r="B78" s="4" t="s">
        <v>170</v>
      </c>
    </row>
    <row r="79" spans="1:7">
      <c r="A79" s="4" t="s">
        <v>107</v>
      </c>
      <c r="B79" s="4" t="s">
        <v>4365</v>
      </c>
    </row>
    <row r="80" spans="1:7">
      <c r="A80" s="4" t="s">
        <v>117</v>
      </c>
      <c r="B80" s="4" t="s">
        <v>4366</v>
      </c>
    </row>
  </sheetData>
  <mergeCells count="154">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A76:F76"/>
    <mergeCell ref="B77:F77"/>
    <mergeCell ref="B78:F78"/>
    <mergeCell ref="B79:F79"/>
    <mergeCell ref="B80:F8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0</v>
      </c>
      <c r="B1" s="2" t="s">
        <v>1</v>
      </c>
    </row>
    <row r="2" spans="1:2">
      <c r="B2" s="2" t="s">
        <v>30</v>
      </c>
    </row>
    <row r="3" spans="1:2">
      <c r="A3" s="3" t="s">
        <v>451</v>
      </c>
    </row>
    <row r="4" spans="1:2">
      <c r="A4" s="4" t="s">
        <v>452</v>
      </c>
      <c r="B4" s="4" t="s">
        <v>453</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4367</v>
      </c>
      <c r="C1" s="2" t="s">
        <v>30</v>
      </c>
      <c r="D1" s="2" t="s">
        <v>31</v>
      </c>
      <c r="E1" s="2" t="s">
        <v>32</v>
      </c>
    </row>
    <row r="2" spans="1:5">
      <c r="A2" s="3" t="s">
        <v>4368</v>
      </c>
    </row>
    <row r="3" spans="1:5">
      <c r="A3" s="4" t="s">
        <v>179</v>
      </c>
      <c r="C3" s="6" t="n">
        <v>118959</v>
      </c>
      <c r="D3" s="6" t="n">
        <v>94268</v>
      </c>
      <c r="E3" s="6" t="n">
        <v>107254</v>
      </c>
    </row>
    <row r="4" spans="1:5">
      <c r="A4" s="4" t="s">
        <v>180</v>
      </c>
      <c r="B4" s="4" t="s">
        <v>88</v>
      </c>
      <c r="C4" s="5" t="n">
        <v>16454</v>
      </c>
      <c r="D4" s="5" t="n">
        <v>16545</v>
      </c>
      <c r="E4" s="5" t="n">
        <v>18267</v>
      </c>
    </row>
    <row r="5" spans="1:5">
      <c r="A5" s="4" t="s">
        <v>4369</v>
      </c>
      <c r="C5" s="5" t="n">
        <v>740</v>
      </c>
      <c r="D5" s="5" t="n">
        <v>739</v>
      </c>
      <c r="E5" s="5" t="n">
        <v>680</v>
      </c>
    </row>
    <row r="6" spans="1:5">
      <c r="A6" s="4" t="s">
        <v>4370</v>
      </c>
      <c r="C6" s="5" t="n">
        <v>338</v>
      </c>
      <c r="D6" s="5" t="n">
        <v>252</v>
      </c>
      <c r="E6" s="5" t="n">
        <v>45</v>
      </c>
    </row>
    <row r="7" spans="1:5">
      <c r="A7" s="4" t="s">
        <v>4371</v>
      </c>
    </row>
    <row r="8" spans="1:5">
      <c r="A8" s="3" t="s">
        <v>4368</v>
      </c>
    </row>
    <row r="9" spans="1:5">
      <c r="A9" s="4" t="s">
        <v>179</v>
      </c>
      <c r="C9" s="5" t="n">
        <v>247</v>
      </c>
      <c r="D9" s="5" t="n">
        <v>537</v>
      </c>
      <c r="E9" s="5" t="n">
        <v>411</v>
      </c>
    </row>
    <row r="10" spans="1:5">
      <c r="A10" s="4" t="s">
        <v>180</v>
      </c>
      <c r="C10" s="5" t="n">
        <v>332</v>
      </c>
      <c r="D10" s="5" t="n">
        <v>278</v>
      </c>
      <c r="E10" s="5" t="n">
        <v>278</v>
      </c>
    </row>
    <row r="11" spans="1:5">
      <c r="A11" s="4" t="s">
        <v>4372</v>
      </c>
      <c r="C11" s="5" t="n">
        <v>408</v>
      </c>
      <c r="D11" s="5" t="n">
        <v>461</v>
      </c>
      <c r="E11" s="5" t="n">
        <v>402</v>
      </c>
    </row>
    <row r="12" spans="1:5">
      <c r="A12" s="4" t="s">
        <v>3150</v>
      </c>
    </row>
    <row r="13" spans="1:5">
      <c r="A13" s="3" t="s">
        <v>4368</v>
      </c>
    </row>
    <row r="14" spans="1:5">
      <c r="A14" s="4" t="s">
        <v>179</v>
      </c>
      <c r="C14" s="5" t="n">
        <v>0</v>
      </c>
      <c r="D14" s="5" t="n">
        <v>1</v>
      </c>
      <c r="E14" s="5" t="n">
        <v>1</v>
      </c>
    </row>
    <row r="15" spans="1:5">
      <c r="A15" s="4" t="s">
        <v>180</v>
      </c>
      <c r="C15" s="5" t="n">
        <v>2</v>
      </c>
      <c r="D15" s="5" t="n">
        <v>0</v>
      </c>
      <c r="E15" s="5" t="n">
        <v>0</v>
      </c>
    </row>
    <row r="16" spans="1:5">
      <c r="A16" s="4" t="s">
        <v>4372</v>
      </c>
      <c r="C16" s="5" t="n">
        <v>1</v>
      </c>
      <c r="D16" s="5" t="n">
        <v>7</v>
      </c>
      <c r="E16" s="5" t="n">
        <v>12</v>
      </c>
    </row>
    <row r="17" spans="1:5">
      <c r="A17" s="4" t="s">
        <v>3334</v>
      </c>
    </row>
    <row r="18" spans="1:5">
      <c r="A18" s="3" t="s">
        <v>4368</v>
      </c>
    </row>
    <row r="19" spans="1:5">
      <c r="A19" s="4" t="s">
        <v>179</v>
      </c>
      <c r="C19" s="5" t="n">
        <v>2318</v>
      </c>
      <c r="D19" s="5" t="n">
        <v>2198</v>
      </c>
      <c r="E19" s="5" t="n">
        <v>4354</v>
      </c>
    </row>
    <row r="20" spans="1:5">
      <c r="A20" s="4" t="s">
        <v>180</v>
      </c>
      <c r="C20" s="5" t="n">
        <v>159</v>
      </c>
      <c r="D20" s="5" t="n">
        <v>248</v>
      </c>
      <c r="E20" s="5" t="n">
        <v>103</v>
      </c>
    </row>
    <row r="21" spans="1:5">
      <c r="A21" s="4" t="s">
        <v>4372</v>
      </c>
      <c r="C21" s="5" t="n">
        <v>248</v>
      </c>
      <c r="D21" s="5" t="n">
        <v>227</v>
      </c>
      <c r="E21" s="5" t="n">
        <v>372</v>
      </c>
    </row>
    <row r="22" spans="1:5">
      <c r="A22" s="4" t="s">
        <v>3152</v>
      </c>
    </row>
    <row r="23" spans="1:5">
      <c r="A23" s="3" t="s">
        <v>4368</v>
      </c>
    </row>
    <row r="24" spans="1:5">
      <c r="A24" s="4" t="s">
        <v>179</v>
      </c>
      <c r="C24" s="5" t="n">
        <v>9635</v>
      </c>
      <c r="D24" s="5" t="n">
        <v>946</v>
      </c>
      <c r="E24" s="5" t="n">
        <v>1209</v>
      </c>
    </row>
    <row r="25" spans="1:5">
      <c r="A25" s="4" t="s">
        <v>180</v>
      </c>
      <c r="C25" s="5" t="n">
        <v>1274</v>
      </c>
      <c r="D25" s="5" t="n">
        <v>1158</v>
      </c>
      <c r="E25" s="5" t="n">
        <v>1553</v>
      </c>
    </row>
    <row r="26" spans="1:5">
      <c r="A26" s="4" t="s">
        <v>4372</v>
      </c>
      <c r="C26" s="5" t="n">
        <v>5875</v>
      </c>
      <c r="D26" s="5" t="n">
        <v>15330</v>
      </c>
      <c r="E26" s="5" t="n">
        <v>9880</v>
      </c>
    </row>
    <row r="27" spans="1:5">
      <c r="A27" s="4" t="s">
        <v>4373</v>
      </c>
    </row>
    <row r="28" spans="1:5">
      <c r="A28" s="3" t="s">
        <v>4368</v>
      </c>
    </row>
    <row r="29" spans="1:5">
      <c r="A29" s="4" t="s">
        <v>179</v>
      </c>
      <c r="C29" s="5" t="n">
        <v>5664</v>
      </c>
      <c r="D29" s="5" t="n">
        <v>3795</v>
      </c>
      <c r="E29" s="5" t="n">
        <v>4155</v>
      </c>
    </row>
    <row r="30" spans="1:5">
      <c r="A30" s="4" t="s">
        <v>180</v>
      </c>
      <c r="C30" s="5" t="n">
        <v>730</v>
      </c>
      <c r="D30" s="5" t="n">
        <v>3105</v>
      </c>
      <c r="E30" s="5" t="n">
        <v>722</v>
      </c>
    </row>
    <row r="31" spans="1:5">
      <c r="A31" s="4" t="s">
        <v>4372</v>
      </c>
      <c r="C31" s="5" t="n">
        <v>2990</v>
      </c>
      <c r="D31" s="5" t="n">
        <v>3820</v>
      </c>
      <c r="E31" s="5" t="n">
        <v>4892</v>
      </c>
    </row>
    <row r="32" spans="1:5">
      <c r="A32" s="4" t="s">
        <v>4374</v>
      </c>
    </row>
    <row r="33" spans="1:5">
      <c r="A33" s="3" t="s">
        <v>4368</v>
      </c>
    </row>
    <row r="34" spans="1:5">
      <c r="A34" s="4" t="s">
        <v>179</v>
      </c>
      <c r="C34" s="5" t="n">
        <v>58405</v>
      </c>
      <c r="D34" s="5" t="n">
        <v>58133</v>
      </c>
      <c r="E34" s="5" t="n">
        <v>71710</v>
      </c>
    </row>
    <row r="35" spans="1:5">
      <c r="A35" s="4" t="s">
        <v>180</v>
      </c>
      <c r="C35" s="5" t="n">
        <v>13970</v>
      </c>
      <c r="D35" s="5" t="n">
        <v>11518</v>
      </c>
      <c r="E35" s="5" t="n">
        <v>15354</v>
      </c>
    </row>
    <row r="36" spans="1:5">
      <c r="A36" s="4" t="s">
        <v>4372</v>
      </c>
      <c r="C36" s="5" t="n">
        <v>25723</v>
      </c>
      <c r="D36" s="5" t="n">
        <v>25992</v>
      </c>
      <c r="E36" s="5" t="n">
        <v>27297</v>
      </c>
    </row>
    <row r="37" spans="1:5">
      <c r="A37" s="4" t="s">
        <v>4375</v>
      </c>
    </row>
    <row r="38" spans="1:5">
      <c r="A38" s="3" t="s">
        <v>4368</v>
      </c>
    </row>
    <row r="39" spans="1:5">
      <c r="A39" s="4" t="s">
        <v>179</v>
      </c>
      <c r="C39" s="5" t="n">
        <v>42936</v>
      </c>
      <c r="D39" s="5" t="n">
        <v>29195</v>
      </c>
      <c r="E39" s="5" t="n">
        <v>25824</v>
      </c>
    </row>
    <row r="40" spans="1:5">
      <c r="A40" s="4" t="s">
        <v>180</v>
      </c>
      <c r="C40" s="5" t="n">
        <v>319</v>
      </c>
      <c r="D40" s="5" t="n">
        <v>516</v>
      </c>
      <c r="E40" s="5" t="n">
        <v>534</v>
      </c>
    </row>
    <row r="41" spans="1:5">
      <c r="A41" s="4" t="s">
        <v>4372</v>
      </c>
      <c r="C41" s="5" t="n">
        <v>261</v>
      </c>
      <c r="D41" s="5" t="n">
        <v>362</v>
      </c>
      <c r="E41" s="5" t="n">
        <v>138</v>
      </c>
    </row>
    <row r="42" spans="1:5">
      <c r="A42" s="4" t="s">
        <v>287</v>
      </c>
    </row>
    <row r="43" spans="1:5">
      <c r="A43" s="3" t="s">
        <v>4368</v>
      </c>
    </row>
    <row r="44" spans="1:5">
      <c r="A44" s="4" t="s">
        <v>179</v>
      </c>
      <c r="C44" s="5" t="n">
        <v>118959</v>
      </c>
      <c r="D44" s="5" t="n">
        <v>94268</v>
      </c>
      <c r="E44" s="5" t="n">
        <v>107254</v>
      </c>
    </row>
    <row r="45" spans="1:5">
      <c r="A45" s="4" t="s">
        <v>180</v>
      </c>
      <c r="C45" s="5" t="n">
        <v>16454</v>
      </c>
      <c r="D45" s="5" t="n">
        <v>16545</v>
      </c>
      <c r="E45" s="5" t="n">
        <v>18267</v>
      </c>
    </row>
    <row r="46" spans="1:5">
      <c r="A46" s="4" t="s">
        <v>4372</v>
      </c>
      <c r="C46" s="5" t="n">
        <v>35098</v>
      </c>
      <c r="D46" s="5" t="n">
        <v>45738</v>
      </c>
      <c r="E46" s="5" t="n">
        <v>42592</v>
      </c>
    </row>
    <row r="47" spans="1:5">
      <c r="A47" s="4" t="s">
        <v>4376</v>
      </c>
      <c r="C47" s="6" t="n">
        <v>170511</v>
      </c>
      <c r="D47" s="6" t="n">
        <v>156551</v>
      </c>
      <c r="E47" s="6" t="n">
        <v>168113</v>
      </c>
    </row>
    <row r="48" spans="1:5"/>
    <row r="49" spans="1:5">
      <c r="A49" s="4" t="s">
        <v>88</v>
      </c>
      <c r="B49" s="4" t="s">
        <v>182</v>
      </c>
    </row>
  </sheetData>
  <mergeCells count="3">
    <mergeCell ref="A1:B1"/>
    <mergeCell ref="A48:D48"/>
    <mergeCell ref="B49:D49"/>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7</v>
      </c>
      <c r="B1" s="2" t="s">
        <v>30</v>
      </c>
      <c r="C1" s="2" t="s">
        <v>31</v>
      </c>
      <c r="D1" s="2" t="s">
        <v>32</v>
      </c>
    </row>
    <row r="2" spans="1:4">
      <c r="A2" s="4" t="s">
        <v>4378</v>
      </c>
    </row>
    <row r="3" spans="1:4">
      <c r="A3" s="3" t="s">
        <v>4379</v>
      </c>
    </row>
    <row r="4" spans="1:4">
      <c r="A4" s="4" t="s">
        <v>4380</v>
      </c>
      <c r="B4" s="6" t="n">
        <v>36815</v>
      </c>
      <c r="C4" s="6" t="n">
        <v>0</v>
      </c>
      <c r="D4" s="6" t="n">
        <v>0</v>
      </c>
    </row>
    <row r="5" spans="1:4">
      <c r="A5" s="4" t="s">
        <v>4381</v>
      </c>
    </row>
    <row r="6" spans="1:4">
      <c r="A6" s="3" t="s">
        <v>4379</v>
      </c>
    </row>
    <row r="7" spans="1:4">
      <c r="A7" s="4" t="s">
        <v>4380</v>
      </c>
      <c r="B7" s="5" t="n">
        <v>6178</v>
      </c>
      <c r="C7" s="5" t="n">
        <v>40077</v>
      </c>
      <c r="D7" s="5" t="n">
        <v>46562</v>
      </c>
    </row>
    <row r="8" spans="1:4">
      <c r="A8" s="4" t="s">
        <v>4382</v>
      </c>
    </row>
    <row r="9" spans="1:4">
      <c r="A9" s="3" t="s">
        <v>4379</v>
      </c>
    </row>
    <row r="10" spans="1:4">
      <c r="A10" s="4" t="s">
        <v>4383</v>
      </c>
      <c r="B10" s="5" t="n">
        <v>27262</v>
      </c>
      <c r="C10" s="5" t="n">
        <v>0</v>
      </c>
      <c r="D10" s="5" t="n">
        <v>0</v>
      </c>
    </row>
    <row r="11" spans="1:4">
      <c r="A11" s="4" t="s">
        <v>4384</v>
      </c>
    </row>
    <row r="12" spans="1:4">
      <c r="A12" s="3" t="s">
        <v>4379</v>
      </c>
    </row>
    <row r="13" spans="1:4">
      <c r="A13" s="4" t="s">
        <v>4383</v>
      </c>
      <c r="B13" s="5" t="n">
        <v>772</v>
      </c>
      <c r="C13" s="5" t="n">
        <v>26368</v>
      </c>
      <c r="D13" s="5" t="n">
        <v>22921</v>
      </c>
    </row>
    <row r="14" spans="1:4">
      <c r="A14" s="4" t="s">
        <v>3164</v>
      </c>
    </row>
    <row r="15" spans="1:4">
      <c r="A15" s="3" t="s">
        <v>4379</v>
      </c>
    </row>
    <row r="16" spans="1:4">
      <c r="A16" s="4" t="s">
        <v>4380</v>
      </c>
      <c r="B16" s="5" t="n">
        <v>42993</v>
      </c>
      <c r="C16" s="5" t="n">
        <v>40077</v>
      </c>
      <c r="D16" s="5" t="n">
        <v>46562</v>
      </c>
    </row>
    <row r="17" spans="1:4">
      <c r="A17" s="4" t="s">
        <v>4383</v>
      </c>
      <c r="B17" s="5" t="n">
        <v>28034</v>
      </c>
      <c r="C17" s="5" t="n">
        <v>26368</v>
      </c>
      <c r="D17" s="5" t="n">
        <v>22921</v>
      </c>
    </row>
    <row r="18" spans="1:4">
      <c r="A18" s="4" t="s">
        <v>4385</v>
      </c>
    </row>
    <row r="19" spans="1:4">
      <c r="A19" s="3" t="s">
        <v>4379</v>
      </c>
    </row>
    <row r="20" spans="1:4">
      <c r="A20" s="4" t="s">
        <v>4380</v>
      </c>
      <c r="B20" s="5" t="n">
        <v>10511</v>
      </c>
      <c r="C20" s="5" t="n">
        <v>0</v>
      </c>
      <c r="D20" s="5" t="n">
        <v>0</v>
      </c>
    </row>
    <row r="21" spans="1:4">
      <c r="A21" s="4" t="s">
        <v>4386</v>
      </c>
    </row>
    <row r="22" spans="1:4">
      <c r="A22" s="3" t="s">
        <v>4379</v>
      </c>
    </row>
    <row r="23" spans="1:4">
      <c r="A23" s="4" t="s">
        <v>4380</v>
      </c>
      <c r="B23" s="5" t="n">
        <v>375</v>
      </c>
      <c r="C23" s="5" t="n">
        <v>6155</v>
      </c>
      <c r="D23" s="5" t="n">
        <v>4649</v>
      </c>
    </row>
    <row r="24" spans="1:4">
      <c r="A24" s="4" t="s">
        <v>4387</v>
      </c>
    </row>
    <row r="25" spans="1:4">
      <c r="A25" s="3" t="s">
        <v>4379</v>
      </c>
    </row>
    <row r="26" spans="1:4">
      <c r="A26" s="4" t="s">
        <v>4383</v>
      </c>
      <c r="B26" s="5" t="n">
        <v>2163</v>
      </c>
      <c r="C26" s="5" t="n">
        <v>0</v>
      </c>
      <c r="D26" s="5" t="n">
        <v>0</v>
      </c>
    </row>
    <row r="27" spans="1:4">
      <c r="A27" s="4" t="s">
        <v>4388</v>
      </c>
    </row>
    <row r="28" spans="1:4">
      <c r="A28" s="3" t="s">
        <v>4379</v>
      </c>
    </row>
    <row r="29" spans="1:4">
      <c r="A29" s="4" t="s">
        <v>4383</v>
      </c>
      <c r="B29" s="5" t="n">
        <v>0</v>
      </c>
      <c r="C29" s="5" t="n">
        <v>305</v>
      </c>
      <c r="D29" s="5" t="n">
        <v>81</v>
      </c>
    </row>
    <row r="30" spans="1:4">
      <c r="A30" s="4" t="s">
        <v>4389</v>
      </c>
    </row>
    <row r="31" spans="1:4">
      <c r="A31" s="3" t="s">
        <v>4379</v>
      </c>
    </row>
    <row r="32" spans="1:4">
      <c r="A32" s="4" t="s">
        <v>4380</v>
      </c>
      <c r="B32" s="5" t="n">
        <v>14839</v>
      </c>
      <c r="C32" s="5" t="n">
        <v>0</v>
      </c>
      <c r="D32" s="5" t="n">
        <v>0</v>
      </c>
    </row>
    <row r="33" spans="1:4">
      <c r="A33" s="4" t="s">
        <v>4390</v>
      </c>
    </row>
    <row r="34" spans="1:4">
      <c r="A34" s="3" t="s">
        <v>4379</v>
      </c>
    </row>
    <row r="35" spans="1:4">
      <c r="A35" s="4" t="s">
        <v>4380</v>
      </c>
      <c r="B35" s="5" t="n">
        <v>4593</v>
      </c>
      <c r="C35" s="5" t="n">
        <v>24843</v>
      </c>
      <c r="D35" s="5" t="n">
        <v>28421</v>
      </c>
    </row>
    <row r="36" spans="1:4">
      <c r="A36" s="4" t="s">
        <v>4391</v>
      </c>
    </row>
    <row r="37" spans="1:4">
      <c r="A37" s="3" t="s">
        <v>4379</v>
      </c>
    </row>
    <row r="38" spans="1:4">
      <c r="A38" s="4" t="s">
        <v>4383</v>
      </c>
      <c r="B38" s="5" t="n">
        <v>13305</v>
      </c>
      <c r="C38" s="5" t="n">
        <v>0</v>
      </c>
      <c r="D38" s="5" t="n">
        <v>0</v>
      </c>
    </row>
    <row r="39" spans="1:4">
      <c r="A39" s="4" t="s">
        <v>4392</v>
      </c>
    </row>
    <row r="40" spans="1:4">
      <c r="A40" s="3" t="s">
        <v>4379</v>
      </c>
    </row>
    <row r="41" spans="1:4">
      <c r="A41" s="4" t="s">
        <v>4383</v>
      </c>
      <c r="B41" s="5" t="n">
        <v>478</v>
      </c>
      <c r="C41" s="5" t="n">
        <v>13861</v>
      </c>
      <c r="D41" s="5" t="n">
        <v>15561</v>
      </c>
    </row>
    <row r="42" spans="1:4">
      <c r="A42" s="4" t="s">
        <v>4393</v>
      </c>
    </row>
    <row r="43" spans="1:4">
      <c r="A43" s="3" t="s">
        <v>4379</v>
      </c>
    </row>
    <row r="44" spans="1:4">
      <c r="A44" s="4" t="s">
        <v>4380</v>
      </c>
      <c r="B44" s="5" t="n">
        <v>11466</v>
      </c>
      <c r="C44" s="5" t="n">
        <v>0</v>
      </c>
      <c r="D44" s="5" t="n">
        <v>0</v>
      </c>
    </row>
    <row r="45" spans="1:4">
      <c r="A45" s="4" t="s">
        <v>4394</v>
      </c>
    </row>
    <row r="46" spans="1:4">
      <c r="A46" s="3" t="s">
        <v>4379</v>
      </c>
    </row>
    <row r="47" spans="1:4">
      <c r="A47" s="4" t="s">
        <v>4383</v>
      </c>
      <c r="B47" s="5" t="n">
        <v>11794</v>
      </c>
      <c r="C47" s="5" t="n">
        <v>0</v>
      </c>
      <c r="D47" s="5" t="n">
        <v>0</v>
      </c>
    </row>
    <row r="48" spans="1:4">
      <c r="A48" s="4" t="s">
        <v>4395</v>
      </c>
    </row>
    <row r="49" spans="1:4">
      <c r="A49" s="3" t="s">
        <v>4379</v>
      </c>
    </row>
    <row r="50" spans="1:4">
      <c r="A50" s="4" t="s">
        <v>4383</v>
      </c>
      <c r="B50" s="5" t="n">
        <v>294</v>
      </c>
      <c r="C50" s="5" t="n">
        <v>12202</v>
      </c>
      <c r="D50" s="5" t="n">
        <v>7279</v>
      </c>
    </row>
    <row r="51" spans="1:4">
      <c r="A51" s="4" t="s">
        <v>4396</v>
      </c>
    </row>
    <row r="52" spans="1:4">
      <c r="A52" s="3" t="s">
        <v>4379</v>
      </c>
    </row>
    <row r="53" spans="1:4">
      <c r="A53" s="4" t="s">
        <v>4380</v>
      </c>
      <c r="B53" s="6" t="n">
        <v>1209</v>
      </c>
      <c r="C53" s="6" t="n">
        <v>9079</v>
      </c>
      <c r="D53" s="6" t="n">
        <v>13491</v>
      </c>
    </row>
  </sheetData>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397</v>
      </c>
      <c r="B1" s="2" t="s">
        <v>1</v>
      </c>
    </row>
    <row r="2" spans="1:2">
      <c r="B2" s="2" t="s">
        <v>1084</v>
      </c>
    </row>
    <row r="3" spans="1:2">
      <c r="A3" s="4" t="s">
        <v>4118</v>
      </c>
    </row>
    <row r="4" spans="1:2">
      <c r="A4" s="3" t="s">
        <v>4398</v>
      </c>
    </row>
    <row r="5" spans="1:2">
      <c r="A5" s="4" t="s">
        <v>4399</v>
      </c>
      <c r="B5" s="6" t="n">
        <v>0</v>
      </c>
    </row>
    <row r="6" spans="1:2">
      <c r="A6" s="4" t="s">
        <v>4400</v>
      </c>
      <c r="B6" s="5" t="n">
        <v>251</v>
      </c>
    </row>
    <row r="7" spans="1:2">
      <c r="A7" s="4" t="s">
        <v>4401</v>
      </c>
      <c r="B7" s="5" t="n">
        <v>28</v>
      </c>
    </row>
    <row r="8" spans="1:2">
      <c r="A8" s="4" t="s">
        <v>4402</v>
      </c>
      <c r="B8" s="5" t="n">
        <v>7</v>
      </c>
    </row>
    <row r="9" spans="1:2">
      <c r="A9" s="4" t="s">
        <v>4403</v>
      </c>
      <c r="B9" s="5" t="n">
        <v>20</v>
      </c>
    </row>
    <row r="10" spans="1:2">
      <c r="A10" s="4" t="s">
        <v>4404</v>
      </c>
      <c r="B10" s="5" t="n">
        <v>279</v>
      </c>
    </row>
    <row r="11" spans="1:2">
      <c r="A11" s="4" t="s">
        <v>3935</v>
      </c>
    </row>
    <row r="12" spans="1:2">
      <c r="A12" s="3" t="s">
        <v>4398</v>
      </c>
    </row>
    <row r="13" spans="1:2">
      <c r="A13" s="4" t="s">
        <v>4399</v>
      </c>
      <c r="B13" s="5" t="n">
        <v>0</v>
      </c>
    </row>
    <row r="14" spans="1:2">
      <c r="A14" s="4" t="s">
        <v>4400</v>
      </c>
      <c r="B14" s="5" t="n">
        <v>253</v>
      </c>
    </row>
    <row r="15" spans="1:2">
      <c r="A15" s="4" t="s">
        <v>4401</v>
      </c>
      <c r="B15" s="5" t="n">
        <v>0</v>
      </c>
    </row>
    <row r="16" spans="1:2">
      <c r="A16" s="4" t="s">
        <v>4402</v>
      </c>
      <c r="B16" s="5" t="n">
        <v>0</v>
      </c>
    </row>
    <row r="17" spans="1:2">
      <c r="A17" s="4" t="s">
        <v>4403</v>
      </c>
      <c r="B17" s="5" t="n">
        <v>0</v>
      </c>
    </row>
    <row r="18" spans="1:2">
      <c r="A18" s="4" t="s">
        <v>4404</v>
      </c>
      <c r="B18" s="5" t="n">
        <v>253</v>
      </c>
    </row>
    <row r="19" spans="1:2">
      <c r="A19" s="4" t="s">
        <v>4405</v>
      </c>
    </row>
    <row r="20" spans="1:2">
      <c r="A20" s="3" t="s">
        <v>4398</v>
      </c>
    </row>
    <row r="21" spans="1:2">
      <c r="A21" s="4" t="s">
        <v>4399</v>
      </c>
      <c r="B21" s="5" t="n">
        <v>0</v>
      </c>
    </row>
    <row r="22" spans="1:2">
      <c r="A22" s="4" t="s">
        <v>4400</v>
      </c>
      <c r="B22" s="5" t="n">
        <v>554</v>
      </c>
    </row>
    <row r="23" spans="1:2">
      <c r="A23" s="4" t="s">
        <v>4401</v>
      </c>
      <c r="B23" s="5" t="n">
        <v>0</v>
      </c>
    </row>
    <row r="24" spans="1:2">
      <c r="A24" s="4" t="s">
        <v>4402</v>
      </c>
      <c r="B24" s="5" t="n">
        <v>0</v>
      </c>
    </row>
    <row r="25" spans="1:2">
      <c r="A25" s="4" t="s">
        <v>4403</v>
      </c>
      <c r="B25" s="5" t="n">
        <v>0</v>
      </c>
    </row>
    <row r="26" spans="1:2">
      <c r="A26" s="4" t="s">
        <v>4404</v>
      </c>
      <c r="B26" s="5" t="n">
        <v>554</v>
      </c>
    </row>
    <row r="27" spans="1:2">
      <c r="A27" s="4" t="s">
        <v>3459</v>
      </c>
    </row>
    <row r="28" spans="1:2">
      <c r="A28" s="3" t="s">
        <v>4398</v>
      </c>
    </row>
    <row r="29" spans="1:2">
      <c r="A29" s="4" t="s">
        <v>4399</v>
      </c>
      <c r="B29" s="5" t="n">
        <v>0</v>
      </c>
    </row>
    <row r="30" spans="1:2">
      <c r="A30" s="4" t="s">
        <v>4400</v>
      </c>
      <c r="B30" s="5" t="n">
        <v>1879</v>
      </c>
    </row>
    <row r="31" spans="1:2">
      <c r="A31" s="4" t="s">
        <v>4401</v>
      </c>
      <c r="B31" s="5" t="n">
        <v>0</v>
      </c>
    </row>
    <row r="32" spans="1:2">
      <c r="A32" s="4" t="s">
        <v>4402</v>
      </c>
      <c r="B32" s="5" t="n">
        <v>0</v>
      </c>
    </row>
    <row r="33" spans="1:2">
      <c r="A33" s="4" t="s">
        <v>4403</v>
      </c>
      <c r="B33" s="5" t="n">
        <v>0</v>
      </c>
    </row>
    <row r="34" spans="1:2">
      <c r="A34" s="4" t="s">
        <v>4404</v>
      </c>
      <c r="B34" s="5" t="n">
        <v>1879</v>
      </c>
    </row>
    <row r="35" spans="1:2">
      <c r="A35" s="4" t="s">
        <v>287</v>
      </c>
    </row>
    <row r="36" spans="1:2">
      <c r="A36" s="3" t="s">
        <v>4398</v>
      </c>
    </row>
    <row r="37" spans="1:2">
      <c r="A37" s="4" t="s">
        <v>4399</v>
      </c>
      <c r="B37" s="5" t="n">
        <v>0</v>
      </c>
    </row>
    <row r="38" spans="1:2">
      <c r="A38" s="4" t="s">
        <v>4400</v>
      </c>
      <c r="B38" s="5" t="n">
        <v>2937</v>
      </c>
    </row>
    <row r="39" spans="1:2">
      <c r="A39" s="4" t="s">
        <v>4401</v>
      </c>
      <c r="B39" s="5" t="n">
        <v>28</v>
      </c>
    </row>
    <row r="40" spans="1:2">
      <c r="A40" s="4" t="s">
        <v>4402</v>
      </c>
      <c r="B40" s="5" t="n">
        <v>7</v>
      </c>
    </row>
    <row r="41" spans="1:2">
      <c r="A41" s="4" t="s">
        <v>4403</v>
      </c>
      <c r="B41" s="5" t="n">
        <v>20</v>
      </c>
    </row>
    <row r="42" spans="1:2">
      <c r="A42" s="4" t="s">
        <v>4404</v>
      </c>
      <c r="B42" s="6" t="n">
        <v>2965</v>
      </c>
    </row>
  </sheetData>
  <mergeCells count="1">
    <mergeCell ref="A1:A2"/>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6</v>
      </c>
      <c r="B1" s="2" t="s">
        <v>30</v>
      </c>
      <c r="C1" s="2" t="s">
        <v>31</v>
      </c>
      <c r="D1" s="2" t="s">
        <v>32</v>
      </c>
    </row>
    <row r="2" spans="1:4">
      <c r="A2" s="3" t="s">
        <v>515</v>
      </c>
    </row>
    <row r="3" spans="1:4">
      <c r="A3" s="4" t="s">
        <v>4407</v>
      </c>
      <c r="B3" s="6" t="n">
        <v>628417</v>
      </c>
      <c r="C3" s="6" t="n">
        <v>624822</v>
      </c>
      <c r="D3" s="6" t="n">
        <v>637761</v>
      </c>
    </row>
    <row r="4" spans="1:4">
      <c r="A4" s="4" t="s">
        <v>4408</v>
      </c>
      <c r="B4" s="5" t="n">
        <v>13484</v>
      </c>
      <c r="C4" s="5" t="n">
        <v>14775</v>
      </c>
      <c r="D4" s="5" t="n">
        <v>16054</v>
      </c>
    </row>
    <row r="5" spans="1:4">
      <c r="A5" s="4" t="s">
        <v>4409</v>
      </c>
      <c r="B5" s="5" t="n">
        <v>4866</v>
      </c>
      <c r="C5" s="5" t="n">
        <v>5485</v>
      </c>
      <c r="D5" s="5" t="n">
        <v>3968</v>
      </c>
    </row>
    <row r="6" spans="1:4">
      <c r="A6" s="4" t="s">
        <v>4410</v>
      </c>
      <c r="B6" s="6" t="n">
        <v>646768</v>
      </c>
      <c r="C6" s="6" t="n">
        <v>645081</v>
      </c>
      <c r="D6" s="6" t="n">
        <v>657783</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14"/>
  </cols>
  <sheetData>
    <row r="1" spans="1:5">
      <c r="A1" s="1" t="s">
        <v>4411</v>
      </c>
      <c r="C1" s="2" t="s">
        <v>30</v>
      </c>
      <c r="D1" s="2" t="s">
        <v>31</v>
      </c>
      <c r="E1" s="2" t="s">
        <v>32</v>
      </c>
    </row>
    <row r="2" spans="1:5">
      <c r="A2" s="3" t="s">
        <v>4412</v>
      </c>
    </row>
    <row r="3" spans="1:5">
      <c r="A3" s="4" t="s">
        <v>4413</v>
      </c>
      <c r="C3" s="6" t="n">
        <v>61393</v>
      </c>
      <c r="D3" s="6" t="n">
        <v>60939</v>
      </c>
      <c r="E3" s="6" t="n">
        <v>55037</v>
      </c>
    </row>
    <row r="4" spans="1:5">
      <c r="A4" s="4" t="s">
        <v>4414</v>
      </c>
      <c r="C4" s="5" t="n">
        <v>33807</v>
      </c>
      <c r="D4" s="5" t="n">
        <v>33985</v>
      </c>
      <c r="E4" s="5" t="n">
        <v>33418</v>
      </c>
    </row>
    <row r="5" spans="1:5">
      <c r="A5" s="4" t="s">
        <v>4415</v>
      </c>
      <c r="C5" s="5" t="n">
        <v>29953</v>
      </c>
      <c r="D5" s="5" t="n">
        <v>36901</v>
      </c>
      <c r="E5" s="5" t="n">
        <v>40805</v>
      </c>
    </row>
    <row r="6" spans="1:5">
      <c r="A6" s="4" t="s">
        <v>4416</v>
      </c>
      <c r="C6" s="5" t="n">
        <v>23657</v>
      </c>
      <c r="D6" s="5" t="n">
        <v>19628</v>
      </c>
      <c r="E6" s="5" t="n">
        <v>18165</v>
      </c>
    </row>
    <row r="7" spans="1:5">
      <c r="A7" s="4" t="s">
        <v>4417</v>
      </c>
      <c r="C7" s="5" t="n">
        <v>2949</v>
      </c>
      <c r="D7" s="5" t="n">
        <v>3081</v>
      </c>
      <c r="E7" s="5" t="n">
        <v>2831</v>
      </c>
    </row>
    <row r="8" spans="1:5">
      <c r="A8" s="3" t="s">
        <v>4418</v>
      </c>
    </row>
    <row r="9" spans="1:5">
      <c r="A9" s="4" t="s">
        <v>4419</v>
      </c>
      <c r="C9" s="5" t="n">
        <v>3468</v>
      </c>
      <c r="D9" s="5" t="n">
        <v>3407</v>
      </c>
      <c r="E9" s="5" t="n">
        <v>3695</v>
      </c>
    </row>
    <row r="10" spans="1:5">
      <c r="A10" s="4" t="s">
        <v>4420</v>
      </c>
      <c r="C10" s="5" t="n">
        <v>32</v>
      </c>
      <c r="D10" s="5" t="n">
        <v>35</v>
      </c>
      <c r="E10" s="5" t="n">
        <v>39</v>
      </c>
    </row>
    <row r="11" spans="1:5">
      <c r="A11" s="4" t="s">
        <v>4421</v>
      </c>
      <c r="C11" s="5" t="n">
        <v>0</v>
      </c>
      <c r="D11" s="5" t="n">
        <v>0</v>
      </c>
      <c r="E11" s="5" t="n">
        <v>0</v>
      </c>
    </row>
    <row r="12" spans="1:5">
      <c r="A12" s="4" t="s">
        <v>4422</v>
      </c>
      <c r="B12" s="4" t="s">
        <v>88</v>
      </c>
      <c r="C12" s="6" t="n">
        <v>131603</v>
      </c>
      <c r="D12" s="6" t="n">
        <v>138347</v>
      </c>
      <c r="E12" s="6" t="n">
        <v>135824</v>
      </c>
    </row>
    <row r="13" spans="1:5"/>
    <row r="14" spans="1:5">
      <c r="A14" s="4" t="s">
        <v>88</v>
      </c>
      <c r="B14" s="4" t="s">
        <v>4423</v>
      </c>
    </row>
  </sheetData>
  <mergeCells count="3">
    <mergeCell ref="A1:B1"/>
    <mergeCell ref="A13:D13"/>
    <mergeCell ref="B14:D14"/>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4</v>
      </c>
      <c r="B1" s="2" t="s">
        <v>1</v>
      </c>
    </row>
    <row r="2" spans="1:4">
      <c r="B2" s="2" t="s">
        <v>30</v>
      </c>
      <c r="C2" s="2" t="s">
        <v>31</v>
      </c>
      <c r="D2" s="2" t="s">
        <v>32</v>
      </c>
    </row>
    <row r="3" spans="1:4">
      <c r="A3" s="3" t="s">
        <v>519</v>
      </c>
    </row>
    <row r="4" spans="1:4">
      <c r="A4" s="4" t="s">
        <v>4425</v>
      </c>
      <c r="B4" s="6" t="n">
        <v>482</v>
      </c>
      <c r="C4" s="6" t="n">
        <v>406</v>
      </c>
      <c r="D4" s="6" t="n">
        <v>229</v>
      </c>
    </row>
    <row r="5" spans="1:4">
      <c r="A5" s="4" t="s">
        <v>4426</v>
      </c>
      <c r="B5" s="5" t="n">
        <v>458</v>
      </c>
      <c r="C5" s="5" t="n">
        <v>410</v>
      </c>
      <c r="D5" s="5" t="n">
        <v>217</v>
      </c>
    </row>
    <row r="6" spans="1:4">
      <c r="A6" s="4" t="s">
        <v>4427</v>
      </c>
      <c r="B6" s="5" t="n">
        <v>22831</v>
      </c>
      <c r="C6" s="5" t="n">
        <v>22699</v>
      </c>
      <c r="D6" s="5" t="n">
        <v>21608</v>
      </c>
    </row>
    <row r="7" spans="1:4">
      <c r="A7" s="4" t="s">
        <v>4428</v>
      </c>
      <c r="B7" s="5" t="n">
        <v>4395</v>
      </c>
      <c r="C7" s="5" t="n">
        <v>3809</v>
      </c>
      <c r="D7" s="5" t="n">
        <v>4128</v>
      </c>
    </row>
    <row r="8" spans="1:4">
      <c r="A8" s="4" t="s">
        <v>4429</v>
      </c>
      <c r="B8" s="5" t="n">
        <v>1552</v>
      </c>
      <c r="C8" s="5" t="n">
        <v>1263</v>
      </c>
      <c r="D8" s="5" t="n">
        <v>1014</v>
      </c>
    </row>
    <row r="9" spans="1:4">
      <c r="A9" s="4" t="s">
        <v>4430</v>
      </c>
      <c r="B9" s="5" t="n">
        <v>2843</v>
      </c>
      <c r="C9" s="5" t="n">
        <v>2546</v>
      </c>
      <c r="D9" s="5" t="n">
        <v>3114</v>
      </c>
    </row>
    <row r="10" spans="1:4">
      <c r="A10" s="4" t="s">
        <v>4431</v>
      </c>
      <c r="B10" s="5" t="n">
        <v>-201</v>
      </c>
      <c r="C10" s="5" t="n">
        <v>427</v>
      </c>
      <c r="D10" s="5" t="n">
        <v>-385</v>
      </c>
    </row>
    <row r="11" spans="1:4">
      <c r="A11" s="4" t="s">
        <v>4432</v>
      </c>
      <c r="B11" s="5" t="n">
        <v>-3</v>
      </c>
      <c r="C11" s="5" t="n">
        <v>15</v>
      </c>
      <c r="D11" s="5" t="n">
        <v>12</v>
      </c>
    </row>
    <row r="12" spans="1:4">
      <c r="A12" s="4" t="s">
        <v>4433</v>
      </c>
      <c r="B12" s="5" t="n">
        <v>-198</v>
      </c>
      <c r="C12" s="5" t="n">
        <v>412</v>
      </c>
      <c r="D12" s="5" t="n">
        <v>-397</v>
      </c>
    </row>
    <row r="13" spans="1:4">
      <c r="A13" s="4" t="s">
        <v>4434</v>
      </c>
      <c r="B13" s="5" t="n">
        <v>1142</v>
      </c>
      <c r="C13" s="5" t="n">
        <v>1058</v>
      </c>
      <c r="D13" s="5" t="n">
        <v>1219</v>
      </c>
    </row>
    <row r="14" spans="1:4">
      <c r="A14" s="4" t="s">
        <v>4435</v>
      </c>
      <c r="B14" s="5" t="n">
        <v>722</v>
      </c>
      <c r="C14" s="5" t="n">
        <v>487</v>
      </c>
      <c r="D14" s="5" t="n">
        <v>692</v>
      </c>
    </row>
    <row r="15" spans="1:4">
      <c r="A15" s="4" t="s">
        <v>4436</v>
      </c>
      <c r="B15" s="5" t="n">
        <v>29831</v>
      </c>
      <c r="C15" s="5" t="n">
        <v>29296</v>
      </c>
      <c r="D15" s="5" t="n">
        <v>27708</v>
      </c>
    </row>
    <row r="16" spans="1:4">
      <c r="A16" s="4" t="s">
        <v>4437</v>
      </c>
      <c r="B16" s="5" t="n">
        <v>2306</v>
      </c>
      <c r="C16" s="5" t="n">
        <v>1962</v>
      </c>
      <c r="D16" s="5" t="n">
        <v>0</v>
      </c>
    </row>
    <row r="17" spans="1:4">
      <c r="A17" s="4" t="s">
        <v>4438</v>
      </c>
      <c r="B17" s="5" t="n">
        <v>24668</v>
      </c>
      <c r="C17" s="5" t="n">
        <v>23803</v>
      </c>
      <c r="D17" s="5" t="n">
        <v>24578</v>
      </c>
    </row>
    <row r="18" spans="1:4">
      <c r="A18" s="4" t="s">
        <v>4439</v>
      </c>
      <c r="B18" s="6" t="n">
        <v>2856</v>
      </c>
      <c r="C18" s="6" t="n">
        <v>3531</v>
      </c>
      <c r="D18" s="6" t="n">
        <v>3130</v>
      </c>
    </row>
  </sheetData>
  <mergeCells count="2">
    <mergeCell ref="A1:A2"/>
    <mergeCell ref="B1:D1"/>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0</v>
      </c>
      <c r="B1" s="2" t="s">
        <v>1</v>
      </c>
    </row>
    <row r="2" spans="1:4">
      <c r="B2" s="2" t="s">
        <v>30</v>
      </c>
      <c r="C2" s="2" t="s">
        <v>31</v>
      </c>
      <c r="D2" s="2" t="s">
        <v>32</v>
      </c>
    </row>
    <row r="3" spans="1:4">
      <c r="A3" s="3" t="s">
        <v>519</v>
      </c>
    </row>
    <row r="4" spans="1:4">
      <c r="A4" s="4" t="s">
        <v>4441</v>
      </c>
      <c r="B4" s="6" t="n">
        <v>-80</v>
      </c>
      <c r="C4" s="6" t="n">
        <v>-123</v>
      </c>
      <c r="D4" s="6" t="n">
        <v>-192</v>
      </c>
    </row>
    <row r="5" spans="1:4">
      <c r="A5" s="4" t="s">
        <v>4442</v>
      </c>
      <c r="B5" s="5" t="n">
        <v>-2023</v>
      </c>
      <c r="C5" s="5" t="n">
        <v>-1880</v>
      </c>
      <c r="D5" s="5" t="n">
        <v>-1367</v>
      </c>
    </row>
    <row r="6" spans="1:4">
      <c r="A6" s="4" t="s">
        <v>4443</v>
      </c>
      <c r="B6" s="5" t="n">
        <v>-6523</v>
      </c>
      <c r="C6" s="5" t="n">
        <v>-5814</v>
      </c>
      <c r="D6" s="5" t="n">
        <v>-5766</v>
      </c>
    </row>
    <row r="7" spans="1:4">
      <c r="A7" s="4" t="s">
        <v>4444</v>
      </c>
      <c r="B7" s="5" t="n">
        <v>-1936</v>
      </c>
      <c r="C7" s="5" t="n">
        <v>-1930</v>
      </c>
      <c r="D7" s="5" t="n">
        <v>-2323</v>
      </c>
    </row>
    <row r="8" spans="1:4">
      <c r="A8" s="4" t="s">
        <v>4445</v>
      </c>
      <c r="B8" s="5" t="n">
        <v>323</v>
      </c>
      <c r="C8" s="5" t="n">
        <v>-665</v>
      </c>
      <c r="D8" s="5" t="n">
        <v>574</v>
      </c>
    </row>
    <row r="9" spans="1:4">
      <c r="A9" s="4" t="s">
        <v>4446</v>
      </c>
      <c r="B9" s="5" t="n">
        <v>-46</v>
      </c>
      <c r="C9" s="5" t="n">
        <v>-38</v>
      </c>
      <c r="D9" s="5" t="n">
        <v>-42</v>
      </c>
    </row>
    <row r="10" spans="1:4">
      <c r="A10" s="4" t="s">
        <v>4447</v>
      </c>
      <c r="B10" s="5" t="n">
        <v>368</v>
      </c>
      <c r="C10" s="5" t="n">
        <v>-627</v>
      </c>
      <c r="D10" s="5" t="n">
        <v>616</v>
      </c>
    </row>
    <row r="11" spans="1:4">
      <c r="A11" s="4" t="s">
        <v>3958</v>
      </c>
      <c r="B11" s="5" t="n">
        <v>-119</v>
      </c>
      <c r="C11" s="5" t="n">
        <v>-125</v>
      </c>
      <c r="D11" s="5" t="n">
        <v>-96</v>
      </c>
    </row>
    <row r="12" spans="1:4">
      <c r="A12" s="4" t="s">
        <v>4448</v>
      </c>
      <c r="B12" s="5" t="n">
        <v>-607</v>
      </c>
      <c r="C12" s="5" t="n">
        <v>-682</v>
      </c>
      <c r="D12" s="5" t="n">
        <v>-846</v>
      </c>
    </row>
    <row r="13" spans="1:4">
      <c r="A13" s="4" t="s">
        <v>4449</v>
      </c>
      <c r="B13" s="5" t="n">
        <v>-1274</v>
      </c>
      <c r="C13" s="5" t="n">
        <v>-316</v>
      </c>
      <c r="D13" s="5" t="n">
        <v>-634</v>
      </c>
    </row>
    <row r="14" spans="1:4">
      <c r="A14" s="4" t="s">
        <v>4450</v>
      </c>
      <c r="B14" s="6" t="n">
        <v>-12239</v>
      </c>
      <c r="C14" s="6" t="n">
        <v>-11537</v>
      </c>
      <c r="D14" s="6" t="n">
        <v>-10648</v>
      </c>
    </row>
  </sheetData>
  <mergeCells count="2">
    <mergeCell ref="A1:A2"/>
    <mergeCell ref="B1:D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1</v>
      </c>
      <c r="B1" s="2" t="s">
        <v>1</v>
      </c>
    </row>
    <row r="2" spans="1:4">
      <c r="B2" s="2" t="s">
        <v>30</v>
      </c>
      <c r="C2" s="2" t="s">
        <v>31</v>
      </c>
      <c r="D2" s="2" t="s">
        <v>32</v>
      </c>
    </row>
    <row r="3" spans="1:4">
      <c r="A3" s="3" t="s">
        <v>4452</v>
      </c>
    </row>
    <row r="4" spans="1:4">
      <c r="A4" s="4" t="s">
        <v>185</v>
      </c>
      <c r="B4" s="6" t="n">
        <v>29831</v>
      </c>
      <c r="C4" s="6" t="n">
        <v>29296</v>
      </c>
      <c r="D4" s="6" t="n">
        <v>27708</v>
      </c>
    </row>
    <row r="5" spans="1:4">
      <c r="A5" s="4" t="s">
        <v>4355</v>
      </c>
    </row>
    <row r="6" spans="1:4">
      <c r="A6" s="3" t="s">
        <v>4452</v>
      </c>
    </row>
    <row r="7" spans="1:4">
      <c r="A7" s="4" t="s">
        <v>4453</v>
      </c>
      <c r="B7" s="5" t="n">
        <v>42730</v>
      </c>
      <c r="C7" s="5" t="n">
        <v>33917</v>
      </c>
      <c r="D7" s="5" t="n">
        <v>26209</v>
      </c>
    </row>
    <row r="8" spans="1:4">
      <c r="A8" s="4" t="s">
        <v>185</v>
      </c>
      <c r="B8" s="6" t="n">
        <v>135</v>
      </c>
      <c r="C8" s="6" t="n">
        <v>83</v>
      </c>
      <c r="D8" s="6" t="n">
        <v>10</v>
      </c>
    </row>
    <row r="9" spans="1:4">
      <c r="A9" s="4" t="s">
        <v>4454</v>
      </c>
      <c r="B9" s="4" t="s">
        <v>4455</v>
      </c>
      <c r="C9" s="4" t="s">
        <v>2985</v>
      </c>
      <c r="D9" s="4" t="s">
        <v>4456</v>
      </c>
    </row>
    <row r="10" spans="1:4">
      <c r="A10" s="4" t="s">
        <v>4457</v>
      </c>
    </row>
    <row r="11" spans="1:4">
      <c r="A11" s="3" t="s">
        <v>4452</v>
      </c>
    </row>
    <row r="12" spans="1:4">
      <c r="A12" s="4" t="s">
        <v>4453</v>
      </c>
      <c r="B12" s="6" t="n">
        <v>179672</v>
      </c>
      <c r="C12" s="6" t="n">
        <v>177164</v>
      </c>
      <c r="D12" s="6" t="n">
        <v>202388</v>
      </c>
    </row>
    <row r="13" spans="1:4">
      <c r="A13" s="4" t="s">
        <v>185</v>
      </c>
      <c r="B13" s="6" t="n">
        <v>5707</v>
      </c>
      <c r="C13" s="6" t="n">
        <v>4724</v>
      </c>
      <c r="D13" s="6" t="n">
        <v>5072</v>
      </c>
    </row>
    <row r="14" spans="1:4">
      <c r="A14" s="4" t="s">
        <v>4454</v>
      </c>
      <c r="B14" s="4" t="s">
        <v>4458</v>
      </c>
      <c r="C14" s="4" t="s">
        <v>4459</v>
      </c>
      <c r="D14" s="4" t="s">
        <v>4460</v>
      </c>
    </row>
    <row r="15" spans="1:4">
      <c r="A15" s="4" t="s">
        <v>4461</v>
      </c>
    </row>
    <row r="16" spans="1:4">
      <c r="A16" s="3" t="s">
        <v>4452</v>
      </c>
    </row>
    <row r="17" spans="1:4">
      <c r="A17" s="4" t="s">
        <v>4453</v>
      </c>
      <c r="B17" s="6" t="n">
        <v>5518</v>
      </c>
      <c r="C17" s="6" t="n">
        <v>10945</v>
      </c>
      <c r="D17" s="6" t="n">
        <v>15326</v>
      </c>
    </row>
    <row r="18" spans="1:4">
      <c r="A18" s="4" t="s">
        <v>185</v>
      </c>
      <c r="B18" s="6" t="n">
        <v>258</v>
      </c>
      <c r="C18" s="6" t="n">
        <v>258</v>
      </c>
      <c r="D18" s="6" t="n">
        <v>229</v>
      </c>
    </row>
    <row r="19" spans="1:4">
      <c r="A19" s="4" t="s">
        <v>4454</v>
      </c>
      <c r="B19" s="4" t="s">
        <v>4462</v>
      </c>
      <c r="C19" s="4" t="s">
        <v>4463</v>
      </c>
      <c r="D19" s="4" t="s">
        <v>4464</v>
      </c>
    </row>
    <row r="20" spans="1:4">
      <c r="A20" s="4" t="s">
        <v>4465</v>
      </c>
    </row>
    <row r="21" spans="1:4">
      <c r="A21" s="3" t="s">
        <v>4452</v>
      </c>
    </row>
    <row r="22" spans="1:4">
      <c r="A22" s="4" t="s">
        <v>4453</v>
      </c>
      <c r="B22" s="6" t="n">
        <v>25634</v>
      </c>
      <c r="C22" s="6" t="n">
        <v>26420</v>
      </c>
      <c r="D22" s="6" t="n">
        <v>28078</v>
      </c>
    </row>
    <row r="23" spans="1:4">
      <c r="A23" s="4" t="s">
        <v>185</v>
      </c>
      <c r="B23" s="6" t="n">
        <v>657</v>
      </c>
      <c r="C23" s="6" t="n">
        <v>485</v>
      </c>
      <c r="D23" s="6" t="n">
        <v>218</v>
      </c>
    </row>
    <row r="24" spans="1:4">
      <c r="A24" s="4" t="s">
        <v>4454</v>
      </c>
      <c r="B24" s="4" t="s">
        <v>4466</v>
      </c>
      <c r="C24" s="4" t="s">
        <v>4467</v>
      </c>
      <c r="D24" s="4" t="s">
        <v>4468</v>
      </c>
    </row>
    <row r="25" spans="1:4">
      <c r="A25" s="4" t="s">
        <v>4469</v>
      </c>
    </row>
    <row r="26" spans="1:4">
      <c r="A26" s="3" t="s">
        <v>4452</v>
      </c>
    </row>
    <row r="27" spans="1:4">
      <c r="A27" s="4" t="s">
        <v>4453</v>
      </c>
      <c r="B27" s="6" t="n">
        <v>378996</v>
      </c>
      <c r="C27" s="6" t="n">
        <v>407153</v>
      </c>
      <c r="D27" s="6" t="n">
        <v>410895</v>
      </c>
    </row>
    <row r="28" spans="1:4">
      <c r="A28" s="4" t="s">
        <v>185</v>
      </c>
      <c r="B28" s="6" t="n">
        <v>22804</v>
      </c>
      <c r="C28" s="6" t="n">
        <v>23261</v>
      </c>
      <c r="D28" s="6" t="n">
        <v>21853</v>
      </c>
    </row>
    <row r="29" spans="1:4">
      <c r="A29" s="4" t="s">
        <v>4454</v>
      </c>
      <c r="B29" s="4" t="s">
        <v>4470</v>
      </c>
      <c r="C29" s="4" t="s">
        <v>4471</v>
      </c>
      <c r="D29" s="4" t="s">
        <v>4472</v>
      </c>
    </row>
    <row r="30" spans="1:4">
      <c r="A30" s="4" t="s">
        <v>4473</v>
      </c>
    </row>
    <row r="31" spans="1:4">
      <c r="A31" s="3" t="s">
        <v>4452</v>
      </c>
    </row>
    <row r="32" spans="1:4">
      <c r="A32" s="4" t="s">
        <v>4453</v>
      </c>
      <c r="B32" s="6" t="n">
        <v>181668</v>
      </c>
      <c r="C32" s="6" t="n">
        <v>196893</v>
      </c>
      <c r="D32" s="6" t="n">
        <v>201967</v>
      </c>
    </row>
    <row r="33" spans="1:4">
      <c r="A33" s="4" t="s">
        <v>185</v>
      </c>
      <c r="B33" s="6" t="n">
        <v>3381</v>
      </c>
      <c r="C33" s="6" t="n">
        <v>3449</v>
      </c>
      <c r="D33" s="6" t="n">
        <v>3750</v>
      </c>
    </row>
    <row r="34" spans="1:4">
      <c r="A34" s="4" t="s">
        <v>4454</v>
      </c>
      <c r="B34" s="4" t="s">
        <v>4474</v>
      </c>
      <c r="C34" s="4" t="s">
        <v>4475</v>
      </c>
      <c r="D34" s="4" t="s">
        <v>4474</v>
      </c>
    </row>
    <row r="35" spans="1:4">
      <c r="A35" s="4" t="s">
        <v>4476</v>
      </c>
    </row>
    <row r="36" spans="1:4">
      <c r="A36" s="3" t="s">
        <v>4452</v>
      </c>
    </row>
    <row r="37" spans="1:4">
      <c r="A37" s="4" t="s">
        <v>4453</v>
      </c>
      <c r="B37" s="6" t="n">
        <v>197328</v>
      </c>
      <c r="C37" s="6" t="n">
        <v>210261</v>
      </c>
      <c r="D37" s="6" t="n">
        <v>208928</v>
      </c>
    </row>
    <row r="38" spans="1:4">
      <c r="A38" s="4" t="s">
        <v>185</v>
      </c>
      <c r="B38" s="6" t="n">
        <v>19423</v>
      </c>
      <c r="C38" s="6" t="n">
        <v>19812</v>
      </c>
      <c r="D38" s="6" t="n">
        <v>18104</v>
      </c>
    </row>
    <row r="39" spans="1:4">
      <c r="A39" s="4" t="s">
        <v>4454</v>
      </c>
      <c r="B39" s="4" t="s">
        <v>4477</v>
      </c>
      <c r="C39" s="4" t="s">
        <v>4478</v>
      </c>
      <c r="D39" s="4" t="s">
        <v>4479</v>
      </c>
    </row>
    <row r="40" spans="1:4">
      <c r="A40" s="4" t="s">
        <v>4158</v>
      </c>
    </row>
    <row r="41" spans="1:4">
      <c r="A41" s="3" t="s">
        <v>4452</v>
      </c>
    </row>
    <row r="42" spans="1:4">
      <c r="A42" s="4" t="s">
        <v>4453</v>
      </c>
      <c r="B42" s="6" t="n">
        <v>46343</v>
      </c>
      <c r="C42" s="6" t="n">
        <v>48872</v>
      </c>
      <c r="D42" s="6" t="n">
        <v>52748</v>
      </c>
    </row>
    <row r="43" spans="1:4">
      <c r="A43" s="4" t="s">
        <v>185</v>
      </c>
      <c r="B43" s="6" t="n">
        <v>270</v>
      </c>
      <c r="C43" s="6" t="n">
        <v>485</v>
      </c>
      <c r="D43" s="6" t="n">
        <v>325</v>
      </c>
    </row>
    <row r="44" spans="1:4">
      <c r="A44" s="4" t="s">
        <v>4454</v>
      </c>
      <c r="B44" s="4" t="s">
        <v>4480</v>
      </c>
      <c r="C44" s="4" t="s">
        <v>4481</v>
      </c>
      <c r="D44" s="4" t="s">
        <v>4482</v>
      </c>
    </row>
    <row r="45" spans="1:4">
      <c r="A45" s="4" t="s">
        <v>287</v>
      </c>
    </row>
    <row r="46" spans="1:4">
      <c r="A46" s="3" t="s">
        <v>4452</v>
      </c>
    </row>
    <row r="47" spans="1:4">
      <c r="A47" s="4" t="s">
        <v>4453</v>
      </c>
      <c r="B47" s="6" t="n">
        <v>678893</v>
      </c>
      <c r="C47" s="6" t="n">
        <v>704471</v>
      </c>
      <c r="D47" s="6" t="n">
        <v>735645</v>
      </c>
    </row>
    <row r="48" spans="1:4">
      <c r="A48" s="4" t="s">
        <v>185</v>
      </c>
      <c r="B48" s="6" t="n">
        <v>29831</v>
      </c>
      <c r="C48" s="6" t="n">
        <v>29296</v>
      </c>
      <c r="D48" s="6" t="n">
        <v>27708</v>
      </c>
    </row>
    <row r="49" spans="1:4">
      <c r="A49" s="4" t="s">
        <v>4454</v>
      </c>
      <c r="B49" s="4" t="s">
        <v>4483</v>
      </c>
      <c r="C49" s="4" t="s">
        <v>4484</v>
      </c>
      <c r="D49" s="4" t="s">
        <v>4485</v>
      </c>
    </row>
  </sheetData>
  <mergeCells count="2">
    <mergeCell ref="A1:A2"/>
    <mergeCell ref="B1:D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6</v>
      </c>
      <c r="B1" s="2" t="s">
        <v>1</v>
      </c>
    </row>
    <row r="2" spans="1:4">
      <c r="B2" s="2" t="s">
        <v>30</v>
      </c>
      <c r="C2" s="2" t="s">
        <v>31</v>
      </c>
      <c r="D2" s="2" t="s">
        <v>32</v>
      </c>
    </row>
    <row r="3" spans="1:4">
      <c r="A3" s="3" t="s">
        <v>4487</v>
      </c>
    </row>
    <row r="4" spans="1:4">
      <c r="A4" s="4" t="s">
        <v>186</v>
      </c>
      <c r="B4" s="6" t="n">
        <v>-12239</v>
      </c>
      <c r="C4" s="6" t="n">
        <v>-11537</v>
      </c>
      <c r="D4" s="6" t="n">
        <v>-10648</v>
      </c>
    </row>
    <row r="5" spans="1:4">
      <c r="A5" s="4" t="s">
        <v>4488</v>
      </c>
    </row>
    <row r="6" spans="1:4">
      <c r="A6" s="3" t="s">
        <v>4487</v>
      </c>
    </row>
    <row r="7" spans="1:4">
      <c r="A7" s="4" t="s">
        <v>4453</v>
      </c>
      <c r="B7" s="5" t="n">
        <v>65044</v>
      </c>
      <c r="C7" s="5" t="n">
        <v>90619</v>
      </c>
      <c r="D7" s="5" t="n">
        <v>101975</v>
      </c>
    </row>
    <row r="8" spans="1:4">
      <c r="A8" s="4" t="s">
        <v>186</v>
      </c>
      <c r="B8" s="6" t="n">
        <v>2192</v>
      </c>
      <c r="C8" s="6" t="n">
        <v>2212</v>
      </c>
      <c r="D8" s="6" t="n">
        <v>1866</v>
      </c>
    </row>
    <row r="9" spans="1:4">
      <c r="A9" s="4" t="s">
        <v>4454</v>
      </c>
      <c r="B9" s="4" t="s">
        <v>4489</v>
      </c>
      <c r="C9" s="4" t="s">
        <v>4490</v>
      </c>
      <c r="D9" s="4" t="s">
        <v>4467</v>
      </c>
    </row>
    <row r="10" spans="1:4">
      <c r="A10" s="4" t="s">
        <v>4491</v>
      </c>
    </row>
    <row r="11" spans="1:4">
      <c r="A11" s="3" t="s">
        <v>4487</v>
      </c>
    </row>
    <row r="12" spans="1:4">
      <c r="A12" s="4" t="s">
        <v>4453</v>
      </c>
      <c r="B12" s="6" t="n">
        <v>370078</v>
      </c>
      <c r="C12" s="6" t="n">
        <v>392057</v>
      </c>
      <c r="D12" s="6" t="n">
        <v>398851</v>
      </c>
    </row>
    <row r="13" spans="1:4">
      <c r="A13" s="4" t="s">
        <v>186</v>
      </c>
      <c r="B13" s="6" t="n">
        <v>6559</v>
      </c>
      <c r="C13" s="6" t="n">
        <v>7007</v>
      </c>
      <c r="D13" s="6" t="n">
        <v>5944</v>
      </c>
    </row>
    <row r="14" spans="1:4">
      <c r="A14" s="4" t="s">
        <v>4454</v>
      </c>
      <c r="B14" s="4" t="s">
        <v>4492</v>
      </c>
      <c r="C14" s="4" t="s">
        <v>4493</v>
      </c>
      <c r="D14" s="4" t="s">
        <v>4494</v>
      </c>
    </row>
    <row r="15" spans="1:4">
      <c r="A15" s="4" t="s">
        <v>4495</v>
      </c>
    </row>
    <row r="16" spans="1:4">
      <c r="A16" s="3" t="s">
        <v>4487</v>
      </c>
    </row>
    <row r="17" spans="1:4">
      <c r="A17" s="4" t="s">
        <v>4453</v>
      </c>
      <c r="B17" s="6" t="n">
        <v>178370</v>
      </c>
      <c r="C17" s="6" t="n">
        <v>186261</v>
      </c>
      <c r="D17" s="6" t="n">
        <v>195310</v>
      </c>
    </row>
    <row r="18" spans="1:4">
      <c r="A18" s="4" t="s">
        <v>186</v>
      </c>
      <c r="B18" s="6" t="n">
        <v>337</v>
      </c>
      <c r="C18" s="6" t="n">
        <v>461</v>
      </c>
      <c r="D18" s="6" t="n">
        <v>766</v>
      </c>
    </row>
    <row r="19" spans="1:4">
      <c r="A19" s="4" t="s">
        <v>4454</v>
      </c>
      <c r="B19" s="4" t="s">
        <v>4496</v>
      </c>
      <c r="C19" s="4" t="s">
        <v>2985</v>
      </c>
      <c r="D19" s="4" t="s">
        <v>4497</v>
      </c>
    </row>
    <row r="20" spans="1:4">
      <c r="A20" s="4" t="s">
        <v>4498</v>
      </c>
    </row>
    <row r="21" spans="1:4">
      <c r="A21" s="3" t="s">
        <v>4487</v>
      </c>
    </row>
    <row r="22" spans="1:4">
      <c r="A22" s="4" t="s">
        <v>4453</v>
      </c>
      <c r="B22" s="6" t="n">
        <v>191709</v>
      </c>
      <c r="C22" s="6" t="n">
        <v>205796</v>
      </c>
      <c r="D22" s="6" t="n">
        <v>203541</v>
      </c>
    </row>
    <row r="23" spans="1:4">
      <c r="A23" s="4" t="s">
        <v>186</v>
      </c>
      <c r="B23" s="6" t="n">
        <v>6222</v>
      </c>
      <c r="C23" s="6" t="n">
        <v>6546</v>
      </c>
      <c r="D23" s="6" t="n">
        <v>5178</v>
      </c>
    </row>
    <row r="24" spans="1:4">
      <c r="A24" s="4" t="s">
        <v>4454</v>
      </c>
      <c r="B24" s="4" t="s">
        <v>4499</v>
      </c>
      <c r="C24" s="4" t="s">
        <v>4458</v>
      </c>
      <c r="D24" s="4" t="s">
        <v>4500</v>
      </c>
    </row>
    <row r="25" spans="1:4">
      <c r="A25" s="4" t="s">
        <v>4501</v>
      </c>
    </row>
    <row r="26" spans="1:4">
      <c r="A26" s="3" t="s">
        <v>4487</v>
      </c>
    </row>
    <row r="27" spans="1:4">
      <c r="A27" s="4" t="s">
        <v>4453</v>
      </c>
      <c r="B27" s="6" t="n">
        <v>75927</v>
      </c>
      <c r="C27" s="6" t="n">
        <v>84221</v>
      </c>
      <c r="D27" s="6" t="n">
        <v>89876</v>
      </c>
    </row>
    <row r="28" spans="1:4">
      <c r="A28" s="4" t="s">
        <v>186</v>
      </c>
      <c r="B28" s="6" t="n">
        <v>1753</v>
      </c>
      <c r="C28" s="6" t="n">
        <v>1631</v>
      </c>
      <c r="D28" s="6" t="n">
        <v>1738</v>
      </c>
    </row>
    <row r="29" spans="1:4">
      <c r="A29" s="4" t="s">
        <v>4454</v>
      </c>
      <c r="B29" s="4" t="s">
        <v>4502</v>
      </c>
      <c r="C29" s="4" t="s">
        <v>4503</v>
      </c>
      <c r="D29" s="4" t="s">
        <v>4504</v>
      </c>
    </row>
    <row r="30" spans="1:4">
      <c r="A30" s="4" t="s">
        <v>4505</v>
      </c>
    </row>
    <row r="31" spans="1:4">
      <c r="A31" s="3" t="s">
        <v>4487</v>
      </c>
    </row>
    <row r="32" spans="1:4">
      <c r="A32" s="4" t="s">
        <v>4453</v>
      </c>
      <c r="B32" s="6" t="n">
        <v>115638</v>
      </c>
      <c r="C32" s="6" t="n">
        <v>82699</v>
      </c>
      <c r="D32" s="6" t="n">
        <v>89328</v>
      </c>
    </row>
    <row r="33" spans="1:4">
      <c r="A33" s="4" t="s">
        <v>186</v>
      </c>
      <c r="B33" s="6" t="n">
        <v>1735</v>
      </c>
      <c r="C33" s="6" t="n">
        <v>687</v>
      </c>
      <c r="D33" s="6" t="n">
        <v>1101</v>
      </c>
    </row>
    <row r="34" spans="1:4">
      <c r="A34" s="4" t="s">
        <v>4454</v>
      </c>
      <c r="B34" s="4" t="s">
        <v>4464</v>
      </c>
      <c r="C34" s="4" t="s">
        <v>4506</v>
      </c>
      <c r="D34" s="4" t="s">
        <v>4507</v>
      </c>
    </row>
    <row r="35" spans="1:4">
      <c r="A35" s="4" t="s">
        <v>4508</v>
      </c>
    </row>
    <row r="36" spans="1:4">
      <c r="A36" s="3" t="s">
        <v>4487</v>
      </c>
    </row>
    <row r="37" spans="1:4">
      <c r="A37" s="4" t="s">
        <v>4453</v>
      </c>
      <c r="B37" s="6" t="n">
        <v>52206</v>
      </c>
      <c r="C37" s="6" t="n">
        <v>54874</v>
      </c>
      <c r="D37" s="6" t="n">
        <v>55616</v>
      </c>
    </row>
    <row r="38" spans="1:4">
      <c r="A38" s="4" t="s">
        <v>186</v>
      </c>
      <c r="B38" s="6" t="n">
        <v>0</v>
      </c>
      <c r="C38" s="6" t="n">
        <v>0</v>
      </c>
      <c r="D38" s="6" t="n">
        <v>0</v>
      </c>
    </row>
    <row r="39" spans="1:4">
      <c r="A39" s="4" t="s">
        <v>4454</v>
      </c>
      <c r="B39" s="4" t="s">
        <v>1659</v>
      </c>
      <c r="C39" s="4" t="s">
        <v>1659</v>
      </c>
      <c r="D39" s="4" t="s">
        <v>1659</v>
      </c>
    </row>
    <row r="40" spans="1:4">
      <c r="A40" s="4" t="s">
        <v>287</v>
      </c>
    </row>
    <row r="41" spans="1:4">
      <c r="A41" s="3" t="s">
        <v>4487</v>
      </c>
    </row>
    <row r="42" spans="1:4">
      <c r="A42" s="4" t="s">
        <v>4453</v>
      </c>
      <c r="B42" s="6" t="n">
        <v>678893</v>
      </c>
      <c r="C42" s="6" t="n">
        <v>704471</v>
      </c>
      <c r="D42" s="6" t="n">
        <v>735645</v>
      </c>
    </row>
    <row r="43" spans="1:4">
      <c r="A43" s="4" t="s">
        <v>186</v>
      </c>
      <c r="B43" s="6" t="n">
        <v>12239</v>
      </c>
      <c r="C43" s="6" t="n">
        <v>11537</v>
      </c>
      <c r="D43" s="6" t="n">
        <v>10648</v>
      </c>
    </row>
    <row r="44" spans="1:4">
      <c r="A44" s="4" t="s">
        <v>4454</v>
      </c>
      <c r="B44" s="4" t="s">
        <v>4509</v>
      </c>
      <c r="C44" s="4" t="s">
        <v>4510</v>
      </c>
      <c r="D44" s="4" t="s">
        <v>4511</v>
      </c>
    </row>
  </sheetData>
  <mergeCells count="2">
    <mergeCell ref="A1:A2"/>
    <mergeCell ref="B1:D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12</v>
      </c>
      <c r="B1" s="2" t="s">
        <v>1</v>
      </c>
    </row>
    <row r="2" spans="1:4">
      <c r="B2" s="2" t="s">
        <v>30</v>
      </c>
      <c r="D2" s="2" t="s">
        <v>31</v>
      </c>
    </row>
    <row r="3" spans="1:4">
      <c r="A3" s="4" t="s">
        <v>4355</v>
      </c>
    </row>
    <row r="4" spans="1:4">
      <c r="A4" s="3" t="s">
        <v>4513</v>
      </c>
    </row>
    <row r="5" spans="1:4">
      <c r="A5" s="4" t="s">
        <v>4514</v>
      </c>
      <c r="B5" s="6" t="n">
        <v>22</v>
      </c>
      <c r="C5" s="4" t="s">
        <v>88</v>
      </c>
      <c r="D5" s="6" t="n">
        <v>3</v>
      </c>
    </row>
    <row r="6" spans="1:4">
      <c r="A6" s="4" t="s">
        <v>4515</v>
      </c>
      <c r="B6" s="5" t="n">
        <v>30</v>
      </c>
      <c r="C6" s="4" t="s">
        <v>169</v>
      </c>
      <c r="D6" s="5" t="n">
        <v>71</v>
      </c>
    </row>
    <row r="7" spans="1:4">
      <c r="A7" s="4" t="s">
        <v>4516</v>
      </c>
      <c r="B7" s="5" t="n">
        <v>51</v>
      </c>
      <c r="D7" s="5" t="n">
        <v>74</v>
      </c>
    </row>
    <row r="8" spans="1:4">
      <c r="A8" s="4" t="s">
        <v>4457</v>
      </c>
    </row>
    <row r="9" spans="1:4">
      <c r="A9" s="3" t="s">
        <v>4513</v>
      </c>
    </row>
    <row r="10" spans="1:4">
      <c r="A10" s="4" t="s">
        <v>4514</v>
      </c>
      <c r="B10" s="5" t="n">
        <v>67</v>
      </c>
      <c r="C10" s="4" t="s">
        <v>88</v>
      </c>
      <c r="D10" s="5" t="n">
        <v>-632</v>
      </c>
    </row>
    <row r="11" spans="1:4">
      <c r="A11" s="4" t="s">
        <v>4515</v>
      </c>
      <c r="B11" s="5" t="n">
        <v>916</v>
      </c>
      <c r="C11" s="4" t="s">
        <v>169</v>
      </c>
      <c r="D11" s="5" t="n">
        <v>285</v>
      </c>
    </row>
    <row r="12" spans="1:4">
      <c r="A12" s="4" t="s">
        <v>4516</v>
      </c>
      <c r="B12" s="5" t="n">
        <v>983</v>
      </c>
      <c r="D12" s="5" t="n">
        <v>-347</v>
      </c>
    </row>
    <row r="13" spans="1:4">
      <c r="A13" s="4" t="s">
        <v>4461</v>
      </c>
    </row>
    <row r="14" spans="1:4">
      <c r="A14" s="3" t="s">
        <v>4513</v>
      </c>
    </row>
    <row r="15" spans="1:4">
      <c r="A15" s="4" t="s">
        <v>4514</v>
      </c>
      <c r="B15" s="5" t="n">
        <v>-128</v>
      </c>
      <c r="C15" s="4" t="s">
        <v>88</v>
      </c>
      <c r="D15" s="5" t="n">
        <v>-66</v>
      </c>
    </row>
    <row r="16" spans="1:4">
      <c r="A16" s="4" t="s">
        <v>4515</v>
      </c>
      <c r="B16" s="5" t="n">
        <v>128</v>
      </c>
      <c r="C16" s="4" t="s">
        <v>169</v>
      </c>
      <c r="D16" s="5" t="n">
        <v>94</v>
      </c>
    </row>
    <row r="17" spans="1:4">
      <c r="A17" s="4" t="s">
        <v>4516</v>
      </c>
      <c r="B17" s="5" t="n">
        <v>0</v>
      </c>
      <c r="D17" s="5" t="n">
        <v>29</v>
      </c>
    </row>
    <row r="18" spans="1:4">
      <c r="A18" s="4" t="s">
        <v>4465</v>
      </c>
    </row>
    <row r="19" spans="1:4">
      <c r="A19" s="3" t="s">
        <v>4513</v>
      </c>
    </row>
    <row r="20" spans="1:4">
      <c r="A20" s="4" t="s">
        <v>4514</v>
      </c>
      <c r="B20" s="5" t="n">
        <v>-14</v>
      </c>
      <c r="C20" s="4" t="s">
        <v>88</v>
      </c>
      <c r="D20" s="5" t="n">
        <v>-13</v>
      </c>
    </row>
    <row r="21" spans="1:4">
      <c r="A21" s="4" t="s">
        <v>4515</v>
      </c>
      <c r="B21" s="5" t="n">
        <v>187</v>
      </c>
      <c r="C21" s="4" t="s">
        <v>169</v>
      </c>
      <c r="D21" s="5" t="n">
        <v>279</v>
      </c>
    </row>
    <row r="22" spans="1:4">
      <c r="A22" s="4" t="s">
        <v>4516</v>
      </c>
      <c r="B22" s="5" t="n">
        <v>172</v>
      </c>
      <c r="D22" s="5" t="n">
        <v>266</v>
      </c>
    </row>
    <row r="23" spans="1:4">
      <c r="A23" s="4" t="s">
        <v>4469</v>
      </c>
    </row>
    <row r="24" spans="1:4">
      <c r="A24" s="3" t="s">
        <v>4513</v>
      </c>
    </row>
    <row r="25" spans="1:4">
      <c r="A25" s="4" t="s">
        <v>4514</v>
      </c>
      <c r="B25" s="5" t="n">
        <v>-1609</v>
      </c>
      <c r="C25" s="4" t="s">
        <v>88</v>
      </c>
      <c r="D25" s="5" t="n">
        <v>-199</v>
      </c>
    </row>
    <row r="26" spans="1:4">
      <c r="A26" s="4" t="s">
        <v>4515</v>
      </c>
      <c r="B26" s="5" t="n">
        <v>1152</v>
      </c>
      <c r="C26" s="4" t="s">
        <v>169</v>
      </c>
      <c r="D26" s="5" t="n">
        <v>1606</v>
      </c>
    </row>
    <row r="27" spans="1:4">
      <c r="A27" s="4" t="s">
        <v>4516</v>
      </c>
      <c r="B27" s="5" t="n">
        <v>-456</v>
      </c>
      <c r="D27" s="5" t="n">
        <v>1408</v>
      </c>
    </row>
    <row r="28" spans="1:4">
      <c r="A28" s="4" t="s">
        <v>4473</v>
      </c>
    </row>
    <row r="29" spans="1:4">
      <c r="A29" s="3" t="s">
        <v>4513</v>
      </c>
    </row>
    <row r="30" spans="1:4">
      <c r="A30" s="4" t="s">
        <v>4514</v>
      </c>
      <c r="B30" s="5" t="n">
        <v>-267</v>
      </c>
      <c r="C30" s="4" t="s">
        <v>88</v>
      </c>
      <c r="D30" s="5" t="n">
        <v>-94</v>
      </c>
    </row>
    <row r="31" spans="1:4">
      <c r="A31" s="4" t="s">
        <v>4515</v>
      </c>
      <c r="B31" s="5" t="n">
        <v>199</v>
      </c>
      <c r="C31" s="4" t="s">
        <v>169</v>
      </c>
      <c r="D31" s="5" t="n">
        <v>-206</v>
      </c>
    </row>
    <row r="32" spans="1:4">
      <c r="A32" s="4" t="s">
        <v>4516</v>
      </c>
      <c r="B32" s="5" t="n">
        <v>-68</v>
      </c>
      <c r="D32" s="5" t="n">
        <v>-301</v>
      </c>
    </row>
    <row r="33" spans="1:4">
      <c r="A33" s="4" t="s">
        <v>4476</v>
      </c>
    </row>
    <row r="34" spans="1:4">
      <c r="A34" s="3" t="s">
        <v>4513</v>
      </c>
    </row>
    <row r="35" spans="1:4">
      <c r="A35" s="4" t="s">
        <v>4514</v>
      </c>
      <c r="B35" s="5" t="n">
        <v>-1219</v>
      </c>
      <c r="C35" s="4" t="s">
        <v>88</v>
      </c>
      <c r="D35" s="5" t="n">
        <v>115</v>
      </c>
    </row>
    <row r="36" spans="1:4">
      <c r="A36" s="4" t="s">
        <v>4515</v>
      </c>
      <c r="B36" s="5" t="n">
        <v>830</v>
      </c>
      <c r="C36" s="4" t="s">
        <v>169</v>
      </c>
      <c r="D36" s="5" t="n">
        <v>1593</v>
      </c>
    </row>
    <row r="37" spans="1:4">
      <c r="A37" s="4" t="s">
        <v>4516</v>
      </c>
      <c r="B37" s="5" t="n">
        <v>-389</v>
      </c>
      <c r="D37" s="5" t="n">
        <v>1708</v>
      </c>
    </row>
    <row r="38" spans="1:4">
      <c r="A38" s="4" t="s">
        <v>4158</v>
      </c>
    </row>
    <row r="39" spans="1:4">
      <c r="A39" s="3" t="s">
        <v>4513</v>
      </c>
    </row>
    <row r="40" spans="1:4">
      <c r="A40" s="4" t="s">
        <v>4514</v>
      </c>
      <c r="B40" s="5" t="n">
        <v>-25</v>
      </c>
      <c r="C40" s="4" t="s">
        <v>88</v>
      </c>
      <c r="D40" s="5" t="n">
        <v>-24</v>
      </c>
    </row>
    <row r="41" spans="1:4">
      <c r="A41" s="4" t="s">
        <v>4515</v>
      </c>
      <c r="B41" s="5" t="n">
        <v>-190</v>
      </c>
      <c r="C41" s="4" t="s">
        <v>169</v>
      </c>
      <c r="D41" s="5" t="n">
        <v>184</v>
      </c>
    </row>
    <row r="42" spans="1:4">
      <c r="A42" s="4" t="s">
        <v>4516</v>
      </c>
      <c r="B42" s="5" t="n">
        <v>-215</v>
      </c>
      <c r="D42" s="5" t="n">
        <v>160</v>
      </c>
    </row>
    <row r="43" spans="1:4">
      <c r="A43" s="4" t="s">
        <v>4517</v>
      </c>
    </row>
    <row r="44" spans="1:4">
      <c r="A44" s="3" t="s">
        <v>4513</v>
      </c>
    </row>
    <row r="45" spans="1:4">
      <c r="A45" s="4" t="s">
        <v>4514</v>
      </c>
      <c r="B45" s="5" t="n">
        <v>0</v>
      </c>
      <c r="C45" s="4" t="s">
        <v>88</v>
      </c>
      <c r="D45" s="5" t="n">
        <v>0</v>
      </c>
    </row>
    <row r="46" spans="1:4">
      <c r="A46" s="4" t="s">
        <v>4515</v>
      </c>
      <c r="B46" s="5" t="n">
        <v>0</v>
      </c>
      <c r="C46" s="4" t="s">
        <v>169</v>
      </c>
      <c r="D46" s="5" t="n">
        <v>0</v>
      </c>
    </row>
    <row r="47" spans="1:4">
      <c r="A47" s="4" t="s">
        <v>4516</v>
      </c>
      <c r="B47" s="5" t="n">
        <v>535</v>
      </c>
      <c r="D47" s="5" t="n">
        <v>1588</v>
      </c>
    </row>
    <row r="48" spans="1:4">
      <c r="A48" s="4" t="s">
        <v>4488</v>
      </c>
    </row>
    <row r="49" spans="1:4">
      <c r="A49" s="3" t="s">
        <v>4513</v>
      </c>
    </row>
    <row r="50" spans="1:4">
      <c r="A50" s="4" t="s">
        <v>4514</v>
      </c>
      <c r="B50" s="5" t="n">
        <v>-624</v>
      </c>
      <c r="C50" s="4" t="s">
        <v>88</v>
      </c>
      <c r="D50" s="5" t="n">
        <v>-208</v>
      </c>
    </row>
    <row r="51" spans="1:4">
      <c r="A51" s="4" t="s">
        <v>4515</v>
      </c>
      <c r="B51" s="5" t="n">
        <v>604</v>
      </c>
      <c r="C51" s="4" t="s">
        <v>169</v>
      </c>
      <c r="D51" s="5" t="n">
        <v>554</v>
      </c>
    </row>
    <row r="52" spans="1:4">
      <c r="A52" s="4" t="s">
        <v>4516</v>
      </c>
      <c r="B52" s="5" t="n">
        <v>-20</v>
      </c>
      <c r="D52" s="5" t="n">
        <v>346</v>
      </c>
    </row>
    <row r="53" spans="1:4">
      <c r="A53" s="4" t="s">
        <v>4491</v>
      </c>
    </row>
    <row r="54" spans="1:4">
      <c r="A54" s="3" t="s">
        <v>4513</v>
      </c>
    </row>
    <row r="55" spans="1:4">
      <c r="A55" s="4" t="s">
        <v>4514</v>
      </c>
      <c r="B55" s="5" t="n">
        <v>-393</v>
      </c>
      <c r="C55" s="4" t="s">
        <v>88</v>
      </c>
      <c r="D55" s="5" t="n">
        <v>-101</v>
      </c>
    </row>
    <row r="56" spans="1:4">
      <c r="A56" s="4" t="s">
        <v>4515</v>
      </c>
      <c r="B56" s="5" t="n">
        <v>-55</v>
      </c>
      <c r="C56" s="4" t="s">
        <v>169</v>
      </c>
      <c r="D56" s="5" t="n">
        <v>1164</v>
      </c>
    </row>
    <row r="57" spans="1:4">
      <c r="A57" s="4" t="s">
        <v>4516</v>
      </c>
      <c r="B57" s="5" t="n">
        <v>-448</v>
      </c>
      <c r="D57" s="5" t="n">
        <v>1063</v>
      </c>
    </row>
    <row r="58" spans="1:4">
      <c r="A58" s="4" t="s">
        <v>4495</v>
      </c>
    </row>
    <row r="59" spans="1:4">
      <c r="A59" s="3" t="s">
        <v>4513</v>
      </c>
    </row>
    <row r="60" spans="1:4">
      <c r="A60" s="4" t="s">
        <v>4514</v>
      </c>
      <c r="B60" s="5" t="n">
        <v>-20</v>
      </c>
      <c r="C60" s="4" t="s">
        <v>88</v>
      </c>
      <c r="D60" s="5" t="n">
        <v>-35</v>
      </c>
    </row>
    <row r="61" spans="1:4">
      <c r="A61" s="4" t="s">
        <v>4515</v>
      </c>
      <c r="B61" s="5" t="n">
        <v>-104</v>
      </c>
      <c r="C61" s="4" t="s">
        <v>169</v>
      </c>
      <c r="D61" s="5" t="n">
        <v>-269</v>
      </c>
    </row>
    <row r="62" spans="1:4">
      <c r="A62" s="4" t="s">
        <v>4516</v>
      </c>
      <c r="B62" s="5" t="n">
        <v>-124</v>
      </c>
      <c r="D62" s="5" t="n">
        <v>-305</v>
      </c>
    </row>
    <row r="63" spans="1:4">
      <c r="A63" s="4" t="s">
        <v>4498</v>
      </c>
    </row>
    <row r="64" spans="1:4">
      <c r="A64" s="3" t="s">
        <v>4513</v>
      </c>
    </row>
    <row r="65" spans="1:4">
      <c r="A65" s="4" t="s">
        <v>4514</v>
      </c>
      <c r="B65" s="5" t="n">
        <v>-448</v>
      </c>
      <c r="C65" s="4" t="s">
        <v>88</v>
      </c>
      <c r="D65" s="5" t="n">
        <v>57</v>
      </c>
    </row>
    <row r="66" spans="1:4">
      <c r="A66" s="4" t="s">
        <v>4515</v>
      </c>
      <c r="B66" s="5" t="n">
        <v>124</v>
      </c>
      <c r="C66" s="4" t="s">
        <v>169</v>
      </c>
      <c r="D66" s="5" t="n">
        <v>1311</v>
      </c>
    </row>
    <row r="67" spans="1:4">
      <c r="A67" s="4" t="s">
        <v>4516</v>
      </c>
      <c r="B67" s="5" t="n">
        <v>-324</v>
      </c>
      <c r="D67" s="5" t="n">
        <v>1368</v>
      </c>
    </row>
    <row r="68" spans="1:4">
      <c r="A68" s="4" t="s">
        <v>4501</v>
      </c>
    </row>
    <row r="69" spans="1:4">
      <c r="A69" s="3" t="s">
        <v>4513</v>
      </c>
    </row>
    <row r="70" spans="1:4">
      <c r="A70" s="4" t="s">
        <v>4514</v>
      </c>
      <c r="B70" s="5" t="n">
        <v>-161</v>
      </c>
      <c r="C70" s="4" t="s">
        <v>88</v>
      </c>
      <c r="D70" s="5" t="n">
        <v>-109</v>
      </c>
    </row>
    <row r="71" spans="1:4">
      <c r="A71" s="4" t="s">
        <v>4515</v>
      </c>
      <c r="B71" s="5" t="n">
        <v>282</v>
      </c>
      <c r="C71" s="4" t="s">
        <v>169</v>
      </c>
      <c r="D71" s="5" t="n">
        <v>3</v>
      </c>
    </row>
    <row r="72" spans="1:4">
      <c r="A72" s="4" t="s">
        <v>4516</v>
      </c>
      <c r="B72" s="5" t="n">
        <v>122</v>
      </c>
      <c r="D72" s="5" t="n">
        <v>-106</v>
      </c>
    </row>
    <row r="73" spans="1:4">
      <c r="A73" s="4" t="s">
        <v>4505</v>
      </c>
    </row>
    <row r="74" spans="1:4">
      <c r="A74" s="3" t="s">
        <v>4513</v>
      </c>
    </row>
    <row r="75" spans="1:4">
      <c r="A75" s="4" t="s">
        <v>4514</v>
      </c>
      <c r="B75" s="5" t="n">
        <v>274</v>
      </c>
      <c r="C75" s="4" t="s">
        <v>88</v>
      </c>
      <c r="D75" s="5" t="n">
        <v>-82</v>
      </c>
    </row>
    <row r="76" spans="1:4">
      <c r="A76" s="4" t="s">
        <v>4515</v>
      </c>
      <c r="B76" s="5" t="n">
        <v>774</v>
      </c>
      <c r="C76" s="4" t="s">
        <v>169</v>
      </c>
      <c r="D76" s="5" t="n">
        <v>-332</v>
      </c>
    </row>
    <row r="77" spans="1:4">
      <c r="A77" s="4" t="s">
        <v>4516</v>
      </c>
      <c r="B77" s="5" t="n">
        <v>1048</v>
      </c>
      <c r="D77" s="5" t="n">
        <v>-414</v>
      </c>
    </row>
    <row r="78" spans="1:4">
      <c r="A78" s="4" t="s">
        <v>4518</v>
      </c>
    </row>
    <row r="79" spans="1:4">
      <c r="A79" s="3" t="s">
        <v>4513</v>
      </c>
    </row>
    <row r="80" spans="1:4">
      <c r="A80" s="4" t="s">
        <v>4514</v>
      </c>
      <c r="B80" s="5" t="n">
        <v>0</v>
      </c>
      <c r="D80" s="5" t="n">
        <v>0</v>
      </c>
    </row>
    <row r="81" spans="1:4">
      <c r="A81" s="4" t="s">
        <v>4515</v>
      </c>
      <c r="B81" s="5" t="n">
        <v>0</v>
      </c>
      <c r="D81" s="5" t="n">
        <v>0</v>
      </c>
    </row>
    <row r="82" spans="1:4">
      <c r="A82" s="4" t="s">
        <v>4516</v>
      </c>
      <c r="B82" s="5" t="n">
        <v>702</v>
      </c>
    </row>
    <row r="83" spans="1:4">
      <c r="A83" s="4" t="s">
        <v>287</v>
      </c>
    </row>
    <row r="84" spans="1:4">
      <c r="A84" s="3" t="s">
        <v>4513</v>
      </c>
    </row>
    <row r="85" spans="1:4">
      <c r="A85" s="4" t="s">
        <v>4514</v>
      </c>
      <c r="B85" s="5" t="n">
        <v>0</v>
      </c>
      <c r="D85" s="5" t="n">
        <v>0</v>
      </c>
    </row>
    <row r="86" spans="1:4">
      <c r="A86" s="4" t="s">
        <v>4515</v>
      </c>
      <c r="B86" s="5" t="n">
        <v>0</v>
      </c>
      <c r="D86" s="5" t="n">
        <v>0</v>
      </c>
    </row>
    <row r="87" spans="1:4">
      <c r="A87" s="4" t="s">
        <v>4516</v>
      </c>
      <c r="B87" s="6" t="n">
        <v>-167</v>
      </c>
      <c r="D87" s="6" t="n">
        <v>699</v>
      </c>
    </row>
    <row r="88" spans="1:4"/>
    <row r="89" spans="1:4">
      <c r="A89" s="4" t="s">
        <v>88</v>
      </c>
      <c r="B89" s="4" t="s">
        <v>4519</v>
      </c>
    </row>
    <row r="90" spans="1:4">
      <c r="A90" s="4" t="s">
        <v>169</v>
      </c>
      <c r="B90" s="4" t="s">
        <v>4520</v>
      </c>
    </row>
  </sheetData>
  <mergeCells count="6">
    <mergeCell ref="A1:A2"/>
    <mergeCell ref="B1:D1"/>
    <mergeCell ref="B2:C2"/>
    <mergeCell ref="A88:D88"/>
    <mergeCell ref="B89:D89"/>
    <mergeCell ref="B90:D9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30</v>
      </c>
    </row>
    <row r="3" spans="1:2">
      <c r="A3" s="3" t="s">
        <v>455</v>
      </c>
    </row>
    <row r="4" spans="1:2">
      <c r="A4" s="4" t="s">
        <v>456</v>
      </c>
      <c r="B4" s="4" t="s">
        <v>457</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1</v>
      </c>
      <c r="B1" s="2" t="s">
        <v>1</v>
      </c>
    </row>
    <row r="2" spans="1:4">
      <c r="B2" s="2" t="s">
        <v>30</v>
      </c>
      <c r="C2" s="2" t="s">
        <v>31</v>
      </c>
      <c r="D2" s="2" t="s">
        <v>32</v>
      </c>
    </row>
    <row r="3" spans="1:4">
      <c r="A3" s="3" t="s">
        <v>4522</v>
      </c>
    </row>
    <row r="4" spans="1:4">
      <c r="A4" s="4" t="s">
        <v>188</v>
      </c>
      <c r="B4" s="6" t="n">
        <v>157</v>
      </c>
      <c r="C4" s="6" t="n">
        <v>334</v>
      </c>
      <c r="D4" s="6" t="n">
        <v>467</v>
      </c>
    </row>
    <row r="5" spans="1:4">
      <c r="A5" s="4" t="s">
        <v>2331</v>
      </c>
    </row>
    <row r="6" spans="1:4">
      <c r="A6" s="3" t="s">
        <v>4522</v>
      </c>
    </row>
    <row r="7" spans="1:4">
      <c r="A7" s="4" t="s">
        <v>188</v>
      </c>
      <c r="B7" s="5" t="n">
        <v>19</v>
      </c>
      <c r="C7" s="5" t="n">
        <v>145</v>
      </c>
      <c r="D7" s="5" t="n">
        <v>161</v>
      </c>
    </row>
    <row r="8" spans="1:4">
      <c r="A8" s="4" t="s">
        <v>4523</v>
      </c>
    </row>
    <row r="9" spans="1:4">
      <c r="A9" s="3" t="s">
        <v>4522</v>
      </c>
    </row>
    <row r="10" spans="1:4">
      <c r="A10" s="4" t="s">
        <v>188</v>
      </c>
      <c r="B10" s="5" t="n">
        <v>138</v>
      </c>
      <c r="C10" s="5" t="n">
        <v>188</v>
      </c>
      <c r="D10" s="5" t="n">
        <v>307</v>
      </c>
    </row>
    <row r="11" spans="1:4">
      <c r="A11" s="4" t="s">
        <v>287</v>
      </c>
    </row>
    <row r="12" spans="1:4">
      <c r="A12" s="3" t="s">
        <v>4522</v>
      </c>
    </row>
    <row r="13" spans="1:4">
      <c r="A13" s="4" t="s">
        <v>188</v>
      </c>
      <c r="B13" s="6" t="n">
        <v>157</v>
      </c>
      <c r="C13" s="6" t="n">
        <v>334</v>
      </c>
      <c r="D13" s="6" t="n">
        <v>467</v>
      </c>
    </row>
  </sheetData>
  <mergeCells count="2">
    <mergeCell ref="A1:A2"/>
    <mergeCell ref="B1:D1"/>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4</v>
      </c>
      <c r="B1" s="2" t="s">
        <v>1</v>
      </c>
    </row>
    <row r="2" spans="1:4">
      <c r="B2" s="2" t="s">
        <v>30</v>
      </c>
      <c r="C2" s="2" t="s">
        <v>31</v>
      </c>
      <c r="D2" s="2" t="s">
        <v>32</v>
      </c>
    </row>
    <row r="3" spans="1:4">
      <c r="A3" s="3" t="s">
        <v>527</v>
      </c>
    </row>
    <row r="4" spans="1:4">
      <c r="A4" s="4" t="s">
        <v>189</v>
      </c>
      <c r="B4" s="6" t="n">
        <v>-7</v>
      </c>
      <c r="C4" s="6" t="n">
        <v>4</v>
      </c>
      <c r="D4" s="6" t="n">
        <v>25</v>
      </c>
    </row>
  </sheetData>
  <mergeCells count="2">
    <mergeCell ref="A1:A2"/>
    <mergeCell ref="B1:D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5</v>
      </c>
      <c r="B1" s="2" t="s">
        <v>1</v>
      </c>
    </row>
    <row r="2" spans="1:4">
      <c r="B2" s="2" t="s">
        <v>30</v>
      </c>
      <c r="C2" s="2" t="s">
        <v>31</v>
      </c>
      <c r="D2" s="2" t="s">
        <v>32</v>
      </c>
    </row>
    <row r="3" spans="1:4">
      <c r="A3" s="3" t="s">
        <v>531</v>
      </c>
    </row>
    <row r="4" spans="1:4">
      <c r="A4" s="4" t="s">
        <v>4526</v>
      </c>
      <c r="B4" s="6" t="n">
        <v>2900</v>
      </c>
      <c r="C4" s="6" t="n">
        <v>2834</v>
      </c>
      <c r="D4" s="6" t="n">
        <v>2679</v>
      </c>
    </row>
    <row r="5" spans="1:4">
      <c r="A5" s="4" t="s">
        <v>4527</v>
      </c>
      <c r="B5" s="5" t="n">
        <v>1023</v>
      </c>
      <c r="C5" s="5" t="n">
        <v>923</v>
      </c>
      <c r="D5" s="5" t="n">
        <v>839</v>
      </c>
    </row>
    <row r="6" spans="1:4">
      <c r="A6" s="4" t="s">
        <v>4528</v>
      </c>
      <c r="B6" s="5" t="n">
        <v>605</v>
      </c>
      <c r="C6" s="5" t="n">
        <v>601</v>
      </c>
      <c r="D6" s="5" t="n">
        <v>578</v>
      </c>
    </row>
    <row r="7" spans="1:4">
      <c r="A7" s="4" t="s">
        <v>4529</v>
      </c>
      <c r="B7" s="5" t="n">
        <v>451</v>
      </c>
      <c r="C7" s="5" t="n">
        <v>507</v>
      </c>
      <c r="D7" s="5" t="n">
        <v>469</v>
      </c>
    </row>
    <row r="8" spans="1:4">
      <c r="A8" s="4" t="s">
        <v>4530</v>
      </c>
      <c r="B8" s="5" t="n">
        <v>390</v>
      </c>
      <c r="C8" s="5" t="n">
        <v>396</v>
      </c>
      <c r="D8" s="5" t="n">
        <v>406</v>
      </c>
    </row>
    <row r="9" spans="1:4">
      <c r="A9" s="4" t="s">
        <v>4531</v>
      </c>
      <c r="B9" s="5" t="n">
        <v>325</v>
      </c>
      <c r="C9" s="5" t="n">
        <v>385</v>
      </c>
      <c r="D9" s="5" t="n">
        <v>335</v>
      </c>
    </row>
    <row r="10" spans="1:4">
      <c r="A10" s="4" t="s">
        <v>4532</v>
      </c>
      <c r="B10" s="5" t="n">
        <v>223</v>
      </c>
      <c r="C10" s="5" t="n">
        <v>231</v>
      </c>
      <c r="D10" s="5" t="n">
        <v>237</v>
      </c>
    </row>
    <row r="11" spans="1:4">
      <c r="A11" s="4" t="s">
        <v>4533</v>
      </c>
      <c r="B11" s="5" t="n">
        <v>194</v>
      </c>
      <c r="C11" s="5" t="n">
        <v>212</v>
      </c>
      <c r="D11" s="5" t="n">
        <v>207</v>
      </c>
    </row>
    <row r="12" spans="1:4">
      <c r="A12" s="4" t="s">
        <v>4534</v>
      </c>
      <c r="B12" s="5" t="n">
        <v>171</v>
      </c>
      <c r="C12" s="5" t="n">
        <v>192</v>
      </c>
      <c r="D12" s="5" t="n">
        <v>178</v>
      </c>
    </row>
    <row r="13" spans="1:4">
      <c r="A13" s="4" t="s">
        <v>4535</v>
      </c>
      <c r="B13" s="5" t="n">
        <v>122</v>
      </c>
      <c r="C13" s="5" t="n">
        <v>122</v>
      </c>
      <c r="D13" s="5" t="n">
        <v>122</v>
      </c>
    </row>
    <row r="14" spans="1:4">
      <c r="A14" s="4" t="s">
        <v>4536</v>
      </c>
      <c r="B14" s="5" t="n">
        <v>39</v>
      </c>
      <c r="C14" s="5" t="n">
        <v>46</v>
      </c>
      <c r="D14" s="5" t="n">
        <v>52</v>
      </c>
    </row>
    <row r="15" spans="1:4">
      <c r="A15" s="4" t="s">
        <v>4537</v>
      </c>
      <c r="B15" s="5" t="n">
        <v>689</v>
      </c>
      <c r="C15" s="5" t="n">
        <v>700</v>
      </c>
      <c r="D15" s="5" t="n">
        <v>701</v>
      </c>
    </row>
    <row r="16" spans="1:4">
      <c r="A16" s="4" t="s">
        <v>4538</v>
      </c>
      <c r="B16" s="6" t="n">
        <v>7132</v>
      </c>
      <c r="C16" s="6" t="n">
        <v>7150</v>
      </c>
      <c r="D16" s="6" t="n">
        <v>6804</v>
      </c>
    </row>
  </sheetData>
  <mergeCells count="2">
    <mergeCell ref="A1:A2"/>
    <mergeCell ref="B1:D1"/>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9</v>
      </c>
      <c r="B1" s="2" t="s">
        <v>1</v>
      </c>
    </row>
    <row r="2" spans="1:4">
      <c r="B2" s="2" t="s">
        <v>30</v>
      </c>
      <c r="C2" s="2" t="s">
        <v>31</v>
      </c>
      <c r="D2" s="2" t="s">
        <v>32</v>
      </c>
    </row>
    <row r="3" spans="1:4">
      <c r="A3" s="3" t="s">
        <v>531</v>
      </c>
    </row>
    <row r="4" spans="1:4">
      <c r="A4" s="4" t="s">
        <v>4540</v>
      </c>
      <c r="B4" s="6" t="n">
        <v>1502</v>
      </c>
      <c r="C4" s="6" t="n">
        <v>1458</v>
      </c>
      <c r="D4" s="6" t="n">
        <v>1334</v>
      </c>
    </row>
    <row r="5" spans="1:4">
      <c r="A5" s="4" t="s">
        <v>4541</v>
      </c>
      <c r="B5" s="5" t="n">
        <v>96</v>
      </c>
      <c r="C5" s="5" t="n">
        <v>102</v>
      </c>
      <c r="D5" s="5" t="n">
        <v>102</v>
      </c>
    </row>
    <row r="6" spans="1:4">
      <c r="A6" s="4" t="s">
        <v>4542</v>
      </c>
      <c r="B6" s="5" t="n">
        <v>48</v>
      </c>
      <c r="C6" s="5" t="n">
        <v>60</v>
      </c>
      <c r="D6" s="5" t="n">
        <v>63</v>
      </c>
    </row>
    <row r="7" spans="1:4">
      <c r="A7" s="4" t="s">
        <v>4543</v>
      </c>
      <c r="B7" s="5" t="n">
        <v>607</v>
      </c>
      <c r="C7" s="5" t="n">
        <v>610</v>
      </c>
      <c r="D7" s="5" t="n">
        <v>587</v>
      </c>
    </row>
    <row r="8" spans="1:4">
      <c r="A8" s="4" t="s">
        <v>4544</v>
      </c>
      <c r="B8" s="6" t="n">
        <v>-2253</v>
      </c>
      <c r="C8" s="6" t="n">
        <v>-2229</v>
      </c>
      <c r="D8" s="6" t="n">
        <v>-2086</v>
      </c>
    </row>
  </sheetData>
  <mergeCells count="2">
    <mergeCell ref="A1:A2"/>
    <mergeCell ref="B1:D1"/>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5</v>
      </c>
      <c r="B1" s="2" t="s">
        <v>1</v>
      </c>
    </row>
    <row r="2" spans="1:4">
      <c r="B2" s="2" t="s">
        <v>30</v>
      </c>
      <c r="C2" s="2" t="s">
        <v>31</v>
      </c>
      <c r="D2" s="2" t="s">
        <v>32</v>
      </c>
    </row>
    <row r="3" spans="1:4">
      <c r="A3" s="3" t="s">
        <v>535</v>
      </c>
    </row>
    <row r="4" spans="1:4">
      <c r="A4" s="4" t="s">
        <v>4546</v>
      </c>
      <c r="B4" s="6" t="n">
        <v>216</v>
      </c>
      <c r="C4" s="6" t="n">
        <v>985</v>
      </c>
      <c r="D4" s="6" t="n">
        <v>1375</v>
      </c>
    </row>
    <row r="5" spans="1:4">
      <c r="A5" s="4" t="s">
        <v>4547</v>
      </c>
      <c r="B5" s="5" t="n">
        <v>51</v>
      </c>
      <c r="C5" s="5" t="n">
        <v>133</v>
      </c>
      <c r="D5" s="5" t="n">
        <v>95</v>
      </c>
    </row>
    <row r="6" spans="1:4">
      <c r="A6" s="4" t="s">
        <v>4548</v>
      </c>
      <c r="B6" s="5" t="n">
        <v>164</v>
      </c>
      <c r="C6" s="5" t="n">
        <v>852</v>
      </c>
      <c r="D6" s="5" t="n">
        <v>1281</v>
      </c>
    </row>
    <row r="7" spans="1:4">
      <c r="A7" s="4" t="s">
        <v>193</v>
      </c>
      <c r="B7" s="5" t="n">
        <v>707</v>
      </c>
      <c r="C7" s="5" t="n">
        <v>218</v>
      </c>
      <c r="D7" s="5" t="n">
        <v>248</v>
      </c>
    </row>
    <row r="8" spans="1:4">
      <c r="A8" s="4" t="s">
        <v>4549</v>
      </c>
      <c r="B8" s="5" t="n">
        <v>0</v>
      </c>
    </row>
    <row r="9" spans="1:4">
      <c r="A9" s="4" t="s">
        <v>4550</v>
      </c>
      <c r="B9" s="5" t="n">
        <v>0</v>
      </c>
    </row>
    <row r="10" spans="1:4">
      <c r="A10" s="4" t="s">
        <v>4551</v>
      </c>
      <c r="B10" s="5" t="n">
        <v>707</v>
      </c>
    </row>
    <row r="11" spans="1:4">
      <c r="A11" s="4" t="s">
        <v>4552</v>
      </c>
      <c r="B11" s="5" t="n">
        <v>96</v>
      </c>
    </row>
    <row r="12" spans="1:4">
      <c r="A12" s="4" t="s">
        <v>4549</v>
      </c>
      <c r="B12" s="5" t="n">
        <v>0</v>
      </c>
    </row>
    <row r="13" spans="1:4">
      <c r="A13" s="4" t="s">
        <v>4550</v>
      </c>
      <c r="B13" s="5" t="n">
        <v>0</v>
      </c>
    </row>
    <row r="14" spans="1:4">
      <c r="A14" s="4" t="s">
        <v>4553</v>
      </c>
      <c r="B14" s="5" t="n">
        <v>96</v>
      </c>
    </row>
    <row r="15" spans="1:4">
      <c r="A15" s="4" t="s">
        <v>195</v>
      </c>
      <c r="B15" s="5" t="n">
        <v>143</v>
      </c>
      <c r="C15" s="5" t="n">
        <v>-56</v>
      </c>
      <c r="D15" s="5" t="n">
        <v>114</v>
      </c>
    </row>
    <row r="16" spans="1:4">
      <c r="A16" s="4" t="s">
        <v>196</v>
      </c>
      <c r="B16" s="5" t="n">
        <v>72</v>
      </c>
      <c r="C16" s="5" t="n">
        <v>-209</v>
      </c>
      <c r="D16" s="5" t="n">
        <v>-76</v>
      </c>
    </row>
    <row r="17" spans="1:4">
      <c r="A17" s="4" t="s">
        <v>4554</v>
      </c>
      <c r="B17" s="5" t="n">
        <v>1234</v>
      </c>
      <c r="C17" s="5" t="n">
        <v>938</v>
      </c>
      <c r="D17" s="5" t="n">
        <v>1661</v>
      </c>
    </row>
    <row r="18" spans="1:4">
      <c r="A18" s="4" t="s">
        <v>197</v>
      </c>
      <c r="B18" s="5" t="n">
        <v>-9</v>
      </c>
      <c r="C18" s="5" t="n">
        <v>1030</v>
      </c>
      <c r="D18" s="5" t="n">
        <v>472</v>
      </c>
    </row>
    <row r="19" spans="1:4">
      <c r="A19" s="4" t="s">
        <v>4555</v>
      </c>
      <c r="B19" s="6" t="n">
        <v>1223</v>
      </c>
      <c r="C19" s="6" t="n">
        <v>1968</v>
      </c>
      <c r="D19" s="6" t="n">
        <v>2133</v>
      </c>
    </row>
  </sheetData>
  <mergeCells count="2">
    <mergeCell ref="A1:A2"/>
    <mergeCell ref="B1:D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6</v>
      </c>
      <c r="B1" s="2" t="s">
        <v>30</v>
      </c>
      <c r="C1" s="2" t="s">
        <v>31</v>
      </c>
      <c r="D1" s="2" t="s">
        <v>32</v>
      </c>
    </row>
    <row r="2" spans="1:4">
      <c r="A2" s="4" t="s">
        <v>3319</v>
      </c>
    </row>
    <row r="3" spans="1:4">
      <c r="A3" s="3" t="s">
        <v>4557</v>
      </c>
    </row>
    <row r="4" spans="1:4">
      <c r="A4" s="4" t="s">
        <v>4558</v>
      </c>
      <c r="B4" s="6" t="n">
        <v>354</v>
      </c>
      <c r="C4" s="6" t="n">
        <v>545</v>
      </c>
      <c r="D4" s="6" t="n">
        <v>906</v>
      </c>
    </row>
    <row r="5" spans="1:4">
      <c r="A5" s="4" t="s">
        <v>2336</v>
      </c>
    </row>
    <row r="6" spans="1:4">
      <c r="A6" s="3" t="s">
        <v>4557</v>
      </c>
    </row>
    <row r="7" spans="1:4">
      <c r="A7" s="4" t="s">
        <v>4558</v>
      </c>
      <c r="B7" s="5" t="n">
        <v>-253</v>
      </c>
      <c r="C7" s="5" t="n">
        <v>845</v>
      </c>
      <c r="D7" s="5" t="n">
        <v>459</v>
      </c>
    </row>
    <row r="8" spans="1:4">
      <c r="A8" s="4" t="s">
        <v>4559</v>
      </c>
    </row>
    <row r="9" spans="1:4">
      <c r="A9" s="3" t="s">
        <v>4557</v>
      </c>
    </row>
    <row r="10" spans="1:4">
      <c r="A10" s="4" t="s">
        <v>4558</v>
      </c>
      <c r="B10" s="5" t="n">
        <v>-172</v>
      </c>
      <c r="C10" s="5" t="n">
        <v>97</v>
      </c>
      <c r="D10" s="5" t="n">
        <v>65</v>
      </c>
    </row>
    <row r="11" spans="1:4">
      <c r="A11" s="4" t="s">
        <v>2439</v>
      </c>
    </row>
    <row r="12" spans="1:4">
      <c r="A12" s="3" t="s">
        <v>4557</v>
      </c>
    </row>
    <row r="13" spans="1:4">
      <c r="A13" s="4" t="s">
        <v>4558</v>
      </c>
      <c r="B13" s="5" t="n">
        <v>927</v>
      </c>
      <c r="C13" s="5" t="n">
        <v>-470</v>
      </c>
      <c r="D13" s="5" t="n">
        <v>109</v>
      </c>
    </row>
    <row r="14" spans="1:4">
      <c r="A14" s="4" t="s">
        <v>4560</v>
      </c>
    </row>
    <row r="15" spans="1:4">
      <c r="A15" s="3" t="s">
        <v>4557</v>
      </c>
    </row>
    <row r="16" spans="1:4">
      <c r="A16" s="4" t="s">
        <v>4558</v>
      </c>
      <c r="B16" s="5" t="n">
        <v>240</v>
      </c>
      <c r="C16" s="5" t="n">
        <v>-96</v>
      </c>
      <c r="D16" s="5" t="n">
        <v>87</v>
      </c>
    </row>
    <row r="17" spans="1:4">
      <c r="A17" s="4" t="s">
        <v>2730</v>
      </c>
    </row>
    <row r="18" spans="1:4">
      <c r="A18" s="3" t="s">
        <v>4557</v>
      </c>
    </row>
    <row r="19" spans="1:4">
      <c r="A19" s="4" t="s">
        <v>4558</v>
      </c>
      <c r="B19" s="5" t="n">
        <v>137</v>
      </c>
      <c r="C19" s="5" t="n">
        <v>18</v>
      </c>
      <c r="D19" s="5" t="n">
        <v>35</v>
      </c>
    </row>
    <row r="20" spans="1:4">
      <c r="A20" s="4" t="s">
        <v>287</v>
      </c>
    </row>
    <row r="21" spans="1:4">
      <c r="A21" s="3" t="s">
        <v>4557</v>
      </c>
    </row>
    <row r="22" spans="1:4">
      <c r="A22" s="4" t="s">
        <v>4558</v>
      </c>
      <c r="B22" s="6" t="n">
        <v>1233</v>
      </c>
      <c r="C22" s="6" t="n">
        <v>938</v>
      </c>
      <c r="D22" s="6" t="n">
        <v>1661</v>
      </c>
    </row>
  </sheetData>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1</v>
      </c>
      <c r="B1" s="2" t="s">
        <v>30</v>
      </c>
      <c r="C1" s="2" t="s">
        <v>31</v>
      </c>
      <c r="D1" s="2" t="s">
        <v>32</v>
      </c>
    </row>
    <row r="2" spans="1:4">
      <c r="A2" s="4" t="s">
        <v>287</v>
      </c>
    </row>
    <row r="3" spans="1:4">
      <c r="A3" s="3" t="s">
        <v>4562</v>
      </c>
    </row>
    <row r="4" spans="1:4">
      <c r="A4" s="4" t="s">
        <v>4558</v>
      </c>
      <c r="B4" s="6" t="n">
        <v>927</v>
      </c>
      <c r="C4" s="6" t="n">
        <v>-470</v>
      </c>
      <c r="D4" s="6" t="n">
        <v>109</v>
      </c>
    </row>
    <row r="5" spans="1:4">
      <c r="A5" s="4" t="s">
        <v>4563</v>
      </c>
    </row>
    <row r="6" spans="1:4">
      <c r="A6" s="3" t="s">
        <v>4562</v>
      </c>
    </row>
    <row r="7" spans="1:4">
      <c r="A7" s="4" t="s">
        <v>4558</v>
      </c>
      <c r="B7" s="5" t="n">
        <v>90</v>
      </c>
      <c r="C7" s="5" t="n">
        <v>165</v>
      </c>
      <c r="D7" s="5" t="n">
        <v>431</v>
      </c>
    </row>
    <row r="8" spans="1:4">
      <c r="A8" s="4" t="s">
        <v>4564</v>
      </c>
    </row>
    <row r="9" spans="1:4">
      <c r="A9" s="3" t="s">
        <v>4562</v>
      </c>
    </row>
    <row r="10" spans="1:4">
      <c r="A10" s="4" t="s">
        <v>4558</v>
      </c>
      <c r="B10" s="5" t="n">
        <v>294</v>
      </c>
      <c r="C10" s="5" t="n">
        <v>-139</v>
      </c>
      <c r="D10" s="5" t="n">
        <v>86</v>
      </c>
    </row>
    <row r="11" spans="1:4">
      <c r="A11" s="4" t="s">
        <v>4565</v>
      </c>
    </row>
    <row r="12" spans="1:4">
      <c r="A12" s="3" t="s">
        <v>4562</v>
      </c>
    </row>
    <row r="13" spans="1:4">
      <c r="A13" s="4" t="s">
        <v>4558</v>
      </c>
      <c r="B13" s="5" t="n">
        <v>-2</v>
      </c>
      <c r="C13" s="5" t="n">
        <v>99</v>
      </c>
      <c r="D13" s="5" t="n">
        <v>-29</v>
      </c>
    </row>
    <row r="14" spans="1:4">
      <c r="A14" s="4" t="s">
        <v>4566</v>
      </c>
    </row>
    <row r="15" spans="1:4">
      <c r="A15" s="3" t="s">
        <v>4562</v>
      </c>
    </row>
    <row r="16" spans="1:4">
      <c r="A16" s="4" t="s">
        <v>4558</v>
      </c>
      <c r="B16" s="5" t="n">
        <v>-109</v>
      </c>
      <c r="C16" s="5" t="n">
        <v>-564</v>
      </c>
      <c r="D16" s="5" t="n">
        <v>-118</v>
      </c>
    </row>
    <row r="17" spans="1:4">
      <c r="A17" s="4" t="s">
        <v>4567</v>
      </c>
    </row>
    <row r="18" spans="1:4">
      <c r="A18" s="3" t="s">
        <v>4562</v>
      </c>
    </row>
    <row r="19" spans="1:4">
      <c r="A19" s="4" t="s">
        <v>4558</v>
      </c>
      <c r="B19" s="5" t="n">
        <v>606</v>
      </c>
      <c r="C19" s="5" t="n">
        <v>315</v>
      </c>
      <c r="D19" s="5" t="n">
        <v>186</v>
      </c>
    </row>
    <row r="20" spans="1:4">
      <c r="A20" s="4" t="s">
        <v>4568</v>
      </c>
    </row>
    <row r="21" spans="1:4">
      <c r="A21" s="3" t="s">
        <v>4562</v>
      </c>
    </row>
    <row r="22" spans="1:4">
      <c r="A22" s="4" t="s">
        <v>4558</v>
      </c>
      <c r="B22" s="5" t="n">
        <v>-24</v>
      </c>
      <c r="C22" s="5" t="n">
        <v>-137</v>
      </c>
      <c r="D22" s="5" t="n">
        <v>-371</v>
      </c>
    </row>
    <row r="23" spans="1:4">
      <c r="A23" s="4" t="s">
        <v>4569</v>
      </c>
    </row>
    <row r="24" spans="1:4">
      <c r="A24" s="3" t="s">
        <v>4562</v>
      </c>
    </row>
    <row r="25" spans="1:4">
      <c r="A25" s="4" t="s">
        <v>4558</v>
      </c>
      <c r="B25" s="5" t="n">
        <v>856</v>
      </c>
      <c r="C25" s="5" t="n">
        <v>-261</v>
      </c>
      <c r="D25" s="5" t="n">
        <v>185</v>
      </c>
    </row>
    <row r="26" spans="1:4">
      <c r="A26" s="4" t="s">
        <v>4570</v>
      </c>
    </row>
    <row r="27" spans="1:4">
      <c r="A27" s="3" t="s">
        <v>4562</v>
      </c>
    </row>
    <row r="28" spans="1:4">
      <c r="A28" s="4" t="s">
        <v>4558</v>
      </c>
      <c r="B28" s="5" t="n">
        <v>87</v>
      </c>
      <c r="C28" s="5" t="n">
        <v>-177</v>
      </c>
      <c r="D28" s="5" t="n">
        <v>-76</v>
      </c>
    </row>
    <row r="29" spans="1:4">
      <c r="A29" s="4" t="s">
        <v>4571</v>
      </c>
    </row>
    <row r="30" spans="1:4">
      <c r="A30" s="3" t="s">
        <v>4562</v>
      </c>
    </row>
    <row r="31" spans="1:4">
      <c r="A31" s="4" t="s">
        <v>4558</v>
      </c>
      <c r="B31" s="5" t="n">
        <v>-150</v>
      </c>
      <c r="C31" s="5" t="n">
        <v>-236</v>
      </c>
      <c r="D31" s="5" t="n">
        <v>-330</v>
      </c>
    </row>
    <row r="32" spans="1:4">
      <c r="A32" s="4" t="s">
        <v>4572</v>
      </c>
    </row>
    <row r="33" spans="1:4">
      <c r="A33" s="3" t="s">
        <v>4562</v>
      </c>
    </row>
    <row r="34" spans="1:4">
      <c r="A34" s="4" t="s">
        <v>4558</v>
      </c>
      <c r="B34" s="5" t="n">
        <v>237</v>
      </c>
      <c r="C34" s="5" t="n">
        <v>59</v>
      </c>
      <c r="D34" s="5" t="n">
        <v>254</v>
      </c>
    </row>
    <row r="35" spans="1:4">
      <c r="A35" s="4" t="s">
        <v>4573</v>
      </c>
    </row>
    <row r="36" spans="1:4">
      <c r="A36" s="3" t="s">
        <v>4562</v>
      </c>
    </row>
    <row r="37" spans="1:4">
      <c r="A37" s="4" t="s">
        <v>4558</v>
      </c>
      <c r="B37" s="5" t="n">
        <v>-15</v>
      </c>
      <c r="C37" s="5" t="n">
        <v>-32</v>
      </c>
      <c r="D37" s="5" t="n">
        <v>0</v>
      </c>
    </row>
    <row r="38" spans="1:4">
      <c r="A38" s="4" t="s">
        <v>4574</v>
      </c>
    </row>
    <row r="39" spans="1:4">
      <c r="A39" s="3" t="s">
        <v>4562</v>
      </c>
    </row>
    <row r="40" spans="1:4">
      <c r="A40" s="4" t="s">
        <v>4558</v>
      </c>
      <c r="B40" s="6" t="n">
        <v>72</v>
      </c>
      <c r="C40" s="6" t="n">
        <v>-209</v>
      </c>
      <c r="D40" s="6" t="n">
        <v>-76</v>
      </c>
    </row>
  </sheetData>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5</v>
      </c>
      <c r="B1" s="2" t="s">
        <v>1</v>
      </c>
    </row>
    <row r="2" spans="1:4">
      <c r="B2" s="2" t="s">
        <v>30</v>
      </c>
      <c r="C2" s="2" t="s">
        <v>31</v>
      </c>
      <c r="D2" s="2" t="s">
        <v>32</v>
      </c>
    </row>
    <row r="3" spans="1:4">
      <c r="A3" s="3" t="s">
        <v>539</v>
      </c>
    </row>
    <row r="4" spans="1:4">
      <c r="A4" s="4" t="s">
        <v>4576</v>
      </c>
      <c r="B4" s="6" t="n">
        <v>458</v>
      </c>
      <c r="C4" s="6" t="n">
        <v>1109</v>
      </c>
      <c r="D4" s="6" t="n">
        <v>882</v>
      </c>
    </row>
    <row r="5" spans="1:4">
      <c r="A5" s="4" t="s">
        <v>4577</v>
      </c>
      <c r="B5" s="5" t="n">
        <v>283</v>
      </c>
      <c r="C5" s="5" t="n">
        <v>884</v>
      </c>
      <c r="D5" s="5" t="n">
        <v>588</v>
      </c>
    </row>
    <row r="6" spans="1:4">
      <c r="A6" s="4" t="s">
        <v>4578</v>
      </c>
      <c r="B6" s="5" t="n">
        <v>491</v>
      </c>
      <c r="C6" s="5" t="n">
        <v>330</v>
      </c>
      <c r="D6" s="5" t="n">
        <v>390</v>
      </c>
    </row>
    <row r="7" spans="1:4">
      <c r="A7" s="4" t="s">
        <v>4579</v>
      </c>
      <c r="B7" s="5" t="n">
        <v>21</v>
      </c>
      <c r="C7" s="5" t="n">
        <v>61</v>
      </c>
      <c r="D7" s="5" t="n">
        <v>76</v>
      </c>
    </row>
    <row r="8" spans="1:4">
      <c r="A8" s="4" t="s">
        <v>4580</v>
      </c>
      <c r="B8" s="6" t="n">
        <v>949</v>
      </c>
      <c r="C8" s="6" t="n">
        <v>1439</v>
      </c>
      <c r="D8" s="6" t="n">
        <v>1272</v>
      </c>
    </row>
  </sheetData>
  <mergeCells count="2">
    <mergeCell ref="A1:A2"/>
    <mergeCell ref="B1:D1"/>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1</v>
      </c>
      <c r="B1" s="2" t="s">
        <v>1</v>
      </c>
    </row>
    <row r="2" spans="1:4">
      <c r="B2" s="2" t="s">
        <v>30</v>
      </c>
      <c r="C2" s="2" t="s">
        <v>31</v>
      </c>
      <c r="D2" s="2" t="s">
        <v>32</v>
      </c>
    </row>
    <row r="3" spans="1:4">
      <c r="A3" s="3" t="s">
        <v>539</v>
      </c>
    </row>
    <row r="4" spans="1:4">
      <c r="A4" s="4" t="s">
        <v>4582</v>
      </c>
      <c r="B4" s="6" t="n">
        <v>292</v>
      </c>
      <c r="C4" s="6" t="n">
        <v>886</v>
      </c>
      <c r="D4" s="6" t="n">
        <v>617</v>
      </c>
    </row>
    <row r="5" spans="1:4">
      <c r="A5" s="4" t="s">
        <v>4583</v>
      </c>
      <c r="B5" s="5" t="n">
        <v>248</v>
      </c>
      <c r="C5" s="5" t="n">
        <v>816</v>
      </c>
      <c r="D5" s="5" t="n">
        <v>511</v>
      </c>
    </row>
    <row r="6" spans="1:4">
      <c r="A6" s="4" t="s">
        <v>4584</v>
      </c>
      <c r="B6" s="5" t="n">
        <v>1808</v>
      </c>
      <c r="C6" s="5" t="n">
        <v>1337</v>
      </c>
      <c r="D6" s="5" t="n">
        <v>1511</v>
      </c>
    </row>
    <row r="7" spans="1:4">
      <c r="A7" s="4" t="s">
        <v>4585</v>
      </c>
      <c r="B7" s="6" t="n">
        <v>-2101</v>
      </c>
      <c r="C7" s="6" t="n">
        <v>-2223</v>
      </c>
      <c r="D7" s="6" t="n">
        <v>-2128</v>
      </c>
    </row>
  </sheetData>
  <mergeCells count="2">
    <mergeCell ref="A1:A2"/>
    <mergeCell ref="B1:D1"/>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6</v>
      </c>
      <c r="B1" s="2" t="s">
        <v>1</v>
      </c>
    </row>
    <row r="2" spans="1:4">
      <c r="B2" s="2" t="s">
        <v>30</v>
      </c>
      <c r="C2" s="2" t="s">
        <v>31</v>
      </c>
      <c r="D2" s="2" t="s">
        <v>32</v>
      </c>
    </row>
    <row r="3" spans="1:4">
      <c r="A3" s="3" t="s">
        <v>543</v>
      </c>
    </row>
    <row r="4" spans="1:4">
      <c r="A4" s="4" t="s">
        <v>200</v>
      </c>
      <c r="B4" s="6" t="n">
        <v>2949</v>
      </c>
      <c r="C4" s="6" t="n">
        <v>3342</v>
      </c>
      <c r="D4" s="6" t="n">
        <v>3652</v>
      </c>
    </row>
    <row r="5" spans="1:4">
      <c r="A5" s="4" t="s">
        <v>201</v>
      </c>
      <c r="B5" s="5" t="n">
        <v>-1894</v>
      </c>
      <c r="C5" s="5" t="n">
        <v>-2272</v>
      </c>
      <c r="D5" s="5" t="n">
        <v>-2545</v>
      </c>
    </row>
    <row r="6" spans="1:4">
      <c r="A6" s="4" t="s">
        <v>4587</v>
      </c>
      <c r="B6" s="6" t="n">
        <v>1055</v>
      </c>
      <c r="C6" s="6" t="n">
        <v>1069</v>
      </c>
      <c r="D6" s="6" t="n">
        <v>110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8</v>
      </c>
      <c r="B1" s="2" t="s">
        <v>1</v>
      </c>
    </row>
    <row r="2" spans="1:2">
      <c r="B2" s="2" t="s">
        <v>30</v>
      </c>
    </row>
    <row r="3" spans="1:2">
      <c r="A3" s="3" t="s">
        <v>459</v>
      </c>
    </row>
    <row r="4" spans="1:2">
      <c r="A4" s="4" t="s">
        <v>460</v>
      </c>
      <c r="B4" s="4" t="s">
        <v>461</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8</v>
      </c>
      <c r="B1" s="2" t="s">
        <v>1</v>
      </c>
    </row>
    <row r="2" spans="1:4">
      <c r="B2" s="2" t="s">
        <v>30</v>
      </c>
      <c r="C2" s="2" t="s">
        <v>31</v>
      </c>
      <c r="D2" s="2" t="s">
        <v>32</v>
      </c>
    </row>
    <row r="3" spans="1:4">
      <c r="A3" s="3" t="s">
        <v>4589</v>
      </c>
    </row>
    <row r="4" spans="1:4">
      <c r="A4" s="4" t="s">
        <v>4590</v>
      </c>
      <c r="B4" s="6" t="n">
        <v>1055</v>
      </c>
      <c r="C4" s="6" t="n">
        <v>1069</v>
      </c>
      <c r="D4" s="6" t="n">
        <v>1107</v>
      </c>
    </row>
    <row r="5" spans="1:4">
      <c r="A5" s="4" t="s">
        <v>4591</v>
      </c>
    </row>
    <row r="6" spans="1:4">
      <c r="A6" s="3" t="s">
        <v>4589</v>
      </c>
    </row>
    <row r="7" spans="1:4">
      <c r="A7" s="4" t="s">
        <v>4590</v>
      </c>
      <c r="B7" s="5" t="n">
        <v>486</v>
      </c>
      <c r="C7" s="5" t="n">
        <v>346</v>
      </c>
      <c r="D7" s="5" t="n">
        <v>268</v>
      </c>
    </row>
    <row r="8" spans="1:4">
      <c r="A8" s="4" t="s">
        <v>4592</v>
      </c>
    </row>
    <row r="9" spans="1:4">
      <c r="A9" s="3" t="s">
        <v>4589</v>
      </c>
    </row>
    <row r="10" spans="1:4">
      <c r="A10" s="4" t="s">
        <v>4590</v>
      </c>
      <c r="B10" s="5" t="n">
        <v>56</v>
      </c>
      <c r="C10" s="5" t="n">
        <v>38</v>
      </c>
      <c r="D10" s="5" t="n">
        <v>30</v>
      </c>
    </row>
    <row r="11" spans="1:4">
      <c r="A11" s="4" t="s">
        <v>4593</v>
      </c>
    </row>
    <row r="12" spans="1:4">
      <c r="A12" s="3" t="s">
        <v>4589</v>
      </c>
    </row>
    <row r="13" spans="1:4">
      <c r="A13" s="4" t="s">
        <v>4590</v>
      </c>
      <c r="B13" s="5" t="n">
        <v>430</v>
      </c>
      <c r="C13" s="5" t="n">
        <v>308</v>
      </c>
      <c r="D13" s="5" t="n">
        <v>238</v>
      </c>
    </row>
    <row r="14" spans="1:4">
      <c r="A14" s="4" t="s">
        <v>4594</v>
      </c>
    </row>
    <row r="15" spans="1:4">
      <c r="A15" s="3" t="s">
        <v>4589</v>
      </c>
    </row>
    <row r="16" spans="1:4">
      <c r="A16" s="4" t="s">
        <v>4590</v>
      </c>
      <c r="B16" s="5" t="n">
        <v>196</v>
      </c>
      <c r="C16" s="5" t="n">
        <v>258</v>
      </c>
      <c r="D16" s="5" t="n">
        <v>366</v>
      </c>
    </row>
    <row r="17" spans="1:4">
      <c r="A17" s="4" t="s">
        <v>4595</v>
      </c>
    </row>
    <row r="18" spans="1:4">
      <c r="A18" s="3" t="s">
        <v>4589</v>
      </c>
    </row>
    <row r="19" spans="1:4">
      <c r="A19" s="4" t="s">
        <v>4590</v>
      </c>
      <c r="B19" s="5" t="n">
        <v>39</v>
      </c>
      <c r="C19" s="5" t="n">
        <v>-4</v>
      </c>
      <c r="D19" s="5" t="n">
        <v>8</v>
      </c>
    </row>
    <row r="20" spans="1:4">
      <c r="A20" s="4" t="s">
        <v>4596</v>
      </c>
    </row>
    <row r="21" spans="1:4">
      <c r="A21" s="3" t="s">
        <v>4589</v>
      </c>
    </row>
    <row r="22" spans="1:4">
      <c r="A22" s="4" t="s">
        <v>4590</v>
      </c>
      <c r="B22" s="5" t="n">
        <v>157</v>
      </c>
      <c r="C22" s="5" t="n">
        <v>263</v>
      </c>
      <c r="D22" s="5" t="n">
        <v>357</v>
      </c>
    </row>
    <row r="23" spans="1:4">
      <c r="A23" s="4" t="s">
        <v>4597</v>
      </c>
    </row>
    <row r="24" spans="1:4">
      <c r="A24" s="3" t="s">
        <v>4589</v>
      </c>
    </row>
    <row r="25" spans="1:4">
      <c r="A25" s="4" t="s">
        <v>4590</v>
      </c>
      <c r="B25" s="5" t="n">
        <v>682</v>
      </c>
      <c r="C25" s="5" t="n">
        <v>604</v>
      </c>
      <c r="D25" s="5" t="n">
        <v>634</v>
      </c>
    </row>
    <row r="26" spans="1:4">
      <c r="A26" s="4" t="s">
        <v>4598</v>
      </c>
    </row>
    <row r="27" spans="1:4">
      <c r="A27" s="3" t="s">
        <v>4589</v>
      </c>
    </row>
    <row r="28" spans="1:4">
      <c r="A28" s="4" t="s">
        <v>4590</v>
      </c>
      <c r="B28" s="5" t="n">
        <v>373</v>
      </c>
      <c r="C28" s="5" t="n">
        <v>464</v>
      </c>
      <c r="D28" s="5" t="n">
        <v>474</v>
      </c>
    </row>
    <row r="29" spans="1:4">
      <c r="A29" s="4" t="s">
        <v>4599</v>
      </c>
    </row>
    <row r="30" spans="1:4">
      <c r="A30" s="3" t="s">
        <v>4589</v>
      </c>
    </row>
    <row r="31" spans="1:4">
      <c r="A31" s="4" t="s">
        <v>4590</v>
      </c>
      <c r="B31" s="5" t="n">
        <v>110</v>
      </c>
      <c r="C31" s="5" t="n">
        <v>118</v>
      </c>
      <c r="D31" s="5" t="n">
        <v>131</v>
      </c>
    </row>
    <row r="32" spans="1:4">
      <c r="A32" s="4" t="s">
        <v>4600</v>
      </c>
    </row>
    <row r="33" spans="1:4">
      <c r="A33" s="3" t="s">
        <v>4589</v>
      </c>
    </row>
    <row r="34" spans="1:4">
      <c r="A34" s="4" t="s">
        <v>4590</v>
      </c>
      <c r="B34" s="5" t="n">
        <v>263</v>
      </c>
      <c r="C34" s="5" t="n">
        <v>346</v>
      </c>
      <c r="D34" s="5" t="n">
        <v>342</v>
      </c>
    </row>
    <row r="35" spans="1:4">
      <c r="A35" s="4" t="s">
        <v>3164</v>
      </c>
    </row>
    <row r="36" spans="1:4">
      <c r="A36" s="3" t="s">
        <v>4589</v>
      </c>
    </row>
    <row r="37" spans="1:4">
      <c r="A37" s="4" t="s">
        <v>4590</v>
      </c>
      <c r="B37" s="6" t="n">
        <v>1055</v>
      </c>
      <c r="C37" s="6" t="n">
        <v>1069</v>
      </c>
      <c r="D37" s="6" t="n">
        <v>1107</v>
      </c>
    </row>
  </sheetData>
  <mergeCells count="2">
    <mergeCell ref="A1:A2"/>
    <mergeCell ref="B1:D1"/>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1</v>
      </c>
      <c r="B1" s="2" t="s">
        <v>1</v>
      </c>
    </row>
    <row r="2" spans="1:4">
      <c r="B2" s="2" t="s">
        <v>30</v>
      </c>
      <c r="C2" s="2" t="s">
        <v>31</v>
      </c>
      <c r="D2" s="2" t="s">
        <v>32</v>
      </c>
    </row>
    <row r="3" spans="1:4">
      <c r="A3" s="3" t="s">
        <v>547</v>
      </c>
    </row>
    <row r="4" spans="1:4">
      <c r="A4" s="4" t="s">
        <v>4602</v>
      </c>
      <c r="B4" s="6" t="n">
        <v>4786</v>
      </c>
      <c r="C4" s="6" t="n">
        <v>5163</v>
      </c>
      <c r="D4" s="6" t="n">
        <v>5267</v>
      </c>
    </row>
    <row r="5" spans="1:4">
      <c r="A5" s="4" t="s">
        <v>4603</v>
      </c>
      <c r="B5" s="5" t="n">
        <v>722</v>
      </c>
      <c r="C5" s="5" t="n">
        <v>761</v>
      </c>
      <c r="D5" s="5" t="n">
        <v>784</v>
      </c>
    </row>
    <row r="6" spans="1:4">
      <c r="A6" s="4" t="s">
        <v>3998</v>
      </c>
      <c r="B6" s="5" t="n">
        <v>89</v>
      </c>
      <c r="C6" s="5" t="n">
        <v>87</v>
      </c>
      <c r="D6" s="5" t="n">
        <v>87</v>
      </c>
    </row>
    <row r="7" spans="1:4">
      <c r="A7" s="4" t="s">
        <v>3959</v>
      </c>
      <c r="B7" s="5" t="n">
        <v>58</v>
      </c>
      <c r="C7" s="5" t="n">
        <v>62</v>
      </c>
      <c r="D7" s="5" t="n">
        <v>67</v>
      </c>
    </row>
    <row r="8" spans="1:4">
      <c r="A8" s="4" t="s">
        <v>4604</v>
      </c>
      <c r="B8" s="5" t="n">
        <v>465</v>
      </c>
      <c r="C8" s="5" t="n">
        <v>497</v>
      </c>
      <c r="D8" s="5" t="n">
        <v>516</v>
      </c>
    </row>
    <row r="9" spans="1:4">
      <c r="A9" s="4" t="s">
        <v>4605</v>
      </c>
      <c r="B9" s="6" t="n">
        <v>-6120</v>
      </c>
      <c r="C9" s="6" t="n">
        <v>-6571</v>
      </c>
      <c r="D9" s="6" t="n">
        <v>-6722</v>
      </c>
    </row>
  </sheetData>
  <mergeCells count="2">
    <mergeCell ref="A1:A2"/>
    <mergeCell ref="B1:D1"/>
  </mergeCells>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6</v>
      </c>
      <c r="B1" s="2" t="s">
        <v>1</v>
      </c>
    </row>
    <row r="2" spans="1:4">
      <c r="B2" s="2" t="s">
        <v>30</v>
      </c>
      <c r="C2" s="2" t="s">
        <v>31</v>
      </c>
      <c r="D2" s="2" t="s">
        <v>32</v>
      </c>
    </row>
    <row r="3" spans="1:4">
      <c r="A3" s="4" t="s">
        <v>4607</v>
      </c>
    </row>
    <row r="4" spans="1:4">
      <c r="A4" s="3" t="s">
        <v>4608</v>
      </c>
    </row>
    <row r="5" spans="1:4">
      <c r="A5" s="4" t="s">
        <v>4609</v>
      </c>
      <c r="B5" s="5" t="n">
        <v>1047</v>
      </c>
      <c r="C5" s="5" t="n">
        <v>1026</v>
      </c>
      <c r="D5" s="5" t="n">
        <v>1044</v>
      </c>
    </row>
    <row r="6" spans="1:4">
      <c r="A6" s="4" t="s">
        <v>4610</v>
      </c>
    </row>
    <row r="7" spans="1:4">
      <c r="A7" s="3" t="s">
        <v>4608</v>
      </c>
    </row>
    <row r="8" spans="1:4">
      <c r="A8" s="4" t="s">
        <v>4609</v>
      </c>
      <c r="B8" s="5" t="n">
        <v>21840</v>
      </c>
      <c r="C8" s="5" t="n">
        <v>22180</v>
      </c>
      <c r="D8" s="5" t="n">
        <v>23211</v>
      </c>
    </row>
    <row r="9" spans="1:4">
      <c r="A9" s="4" t="s">
        <v>4611</v>
      </c>
    </row>
    <row r="10" spans="1:4">
      <c r="A10" s="3" t="s">
        <v>4608</v>
      </c>
    </row>
    <row r="11" spans="1:4">
      <c r="A11" s="4" t="s">
        <v>4609</v>
      </c>
      <c r="B11" s="5" t="n">
        <v>2818</v>
      </c>
      <c r="C11" s="5" t="n">
        <v>3060</v>
      </c>
      <c r="D11" s="5" t="n">
        <v>3730</v>
      </c>
    </row>
    <row r="12" spans="1:4">
      <c r="A12" s="4" t="s">
        <v>4612</v>
      </c>
    </row>
    <row r="13" spans="1:4">
      <c r="A13" s="3" t="s">
        <v>4608</v>
      </c>
    </row>
    <row r="14" spans="1:4">
      <c r="A14" s="4" t="s">
        <v>4609</v>
      </c>
      <c r="B14" s="5" t="n">
        <v>589</v>
      </c>
      <c r="C14" s="5" t="n">
        <v>603</v>
      </c>
      <c r="D14" s="5" t="n">
        <v>718</v>
      </c>
    </row>
    <row r="15" spans="1:4">
      <c r="A15" s="4" t="s">
        <v>4613</v>
      </c>
    </row>
    <row r="16" spans="1:4">
      <c r="A16" s="3" t="s">
        <v>4608</v>
      </c>
    </row>
    <row r="17" spans="1:4">
      <c r="A17" s="4" t="s">
        <v>4609</v>
      </c>
      <c r="B17" s="5" t="n">
        <v>395</v>
      </c>
      <c r="C17" s="5" t="n">
        <v>362</v>
      </c>
      <c r="D17" s="5" t="n">
        <v>335</v>
      </c>
    </row>
    <row r="18" spans="1:4">
      <c r="A18" s="4" t="s">
        <v>4614</v>
      </c>
    </row>
    <row r="19" spans="1:4">
      <c r="A19" s="3" t="s">
        <v>4608</v>
      </c>
    </row>
    <row r="20" spans="1:4">
      <c r="A20" s="4" t="s">
        <v>4609</v>
      </c>
      <c r="B20" s="5" t="n">
        <v>14349</v>
      </c>
      <c r="C20" s="5" t="n">
        <v>14925</v>
      </c>
      <c r="D20" s="5" t="n">
        <v>16307</v>
      </c>
    </row>
    <row r="21" spans="1:4">
      <c r="A21" s="4" t="s">
        <v>4615</v>
      </c>
    </row>
    <row r="22" spans="1:4">
      <c r="A22" s="3" t="s">
        <v>4608</v>
      </c>
    </row>
    <row r="23" spans="1:4">
      <c r="A23" s="4" t="s">
        <v>4609</v>
      </c>
      <c r="B23" s="5" t="n">
        <v>26294</v>
      </c>
      <c r="C23" s="5" t="n">
        <v>26869</v>
      </c>
      <c r="D23" s="5" t="n">
        <v>28703</v>
      </c>
    </row>
    <row r="24" spans="1:4">
      <c r="A24" s="4" t="s">
        <v>4616</v>
      </c>
    </row>
    <row r="25" spans="1:4">
      <c r="A25" s="3" t="s">
        <v>4608</v>
      </c>
    </row>
    <row r="26" spans="1:4">
      <c r="A26" s="4" t="s">
        <v>4609</v>
      </c>
      <c r="B26" s="5" t="n">
        <v>31655</v>
      </c>
      <c r="C26" s="5" t="n">
        <v>30664</v>
      </c>
      <c r="D26" s="5" t="n">
        <v>30378</v>
      </c>
    </row>
    <row r="27" spans="1:4">
      <c r="A27" s="4" t="s">
        <v>4617</v>
      </c>
    </row>
    <row r="28" spans="1:4">
      <c r="A28" s="3" t="s">
        <v>4608</v>
      </c>
    </row>
    <row r="29" spans="1:4">
      <c r="A29" s="4" t="s">
        <v>4609</v>
      </c>
      <c r="B29" s="5" t="n">
        <v>9786</v>
      </c>
      <c r="C29" s="5" t="n">
        <v>9532</v>
      </c>
      <c r="D29" s="5" t="n">
        <v>9710</v>
      </c>
    </row>
    <row r="30" spans="1:4">
      <c r="A30" s="4" t="s">
        <v>4618</v>
      </c>
    </row>
    <row r="31" spans="1:4">
      <c r="A31" s="3" t="s">
        <v>4608</v>
      </c>
    </row>
    <row r="32" spans="1:4">
      <c r="A32" s="4" t="s">
        <v>4609</v>
      </c>
      <c r="B32" s="5" t="n">
        <v>22322</v>
      </c>
      <c r="C32" s="5" t="n">
        <v>23154</v>
      </c>
      <c r="D32" s="5" t="n">
        <v>23900</v>
      </c>
    </row>
    <row r="33" spans="1:4">
      <c r="A33" s="4" t="s">
        <v>4619</v>
      </c>
    </row>
    <row r="34" spans="1:4">
      <c r="A34" s="3" t="s">
        <v>4608</v>
      </c>
    </row>
    <row r="35" spans="1:4">
      <c r="A35" s="4" t="s">
        <v>4609</v>
      </c>
      <c r="B35" s="5" t="n">
        <v>3631</v>
      </c>
      <c r="C35" s="5" t="n">
        <v>4379</v>
      </c>
      <c r="D35" s="5" t="n">
        <v>5097</v>
      </c>
    </row>
    <row r="36" spans="1:4">
      <c r="A36" s="4" t="s">
        <v>4620</v>
      </c>
    </row>
    <row r="37" spans="1:4">
      <c r="A37" s="3" t="s">
        <v>4608</v>
      </c>
    </row>
    <row r="38" spans="1:4">
      <c r="A38" s="4" t="s">
        <v>4609</v>
      </c>
      <c r="B38" s="5" t="n">
        <v>6074</v>
      </c>
      <c r="C38" s="5" t="n">
        <v>6173</v>
      </c>
      <c r="D38" s="5" t="n">
        <v>6041</v>
      </c>
    </row>
    <row r="39" spans="1:4">
      <c r="A39" s="4" t="s">
        <v>4621</v>
      </c>
    </row>
    <row r="40" spans="1:4">
      <c r="A40" s="3" t="s">
        <v>4608</v>
      </c>
    </row>
    <row r="41" spans="1:4">
      <c r="A41" s="4" t="s">
        <v>4609</v>
      </c>
      <c r="B41" s="5" t="n">
        <v>5185</v>
      </c>
      <c r="C41" s="5" t="n">
        <v>5374</v>
      </c>
      <c r="D41" s="5" t="n">
        <v>5714</v>
      </c>
    </row>
    <row r="42" spans="1:4">
      <c r="A42" s="4" t="s">
        <v>4622</v>
      </c>
    </row>
    <row r="43" spans="1:4">
      <c r="A43" s="3" t="s">
        <v>4608</v>
      </c>
    </row>
    <row r="44" spans="1:4">
      <c r="A44" s="4" t="s">
        <v>4609</v>
      </c>
      <c r="B44" s="5" t="n">
        <v>5879</v>
      </c>
      <c r="C44" s="5" t="n">
        <v>5571</v>
      </c>
      <c r="D44" s="5" t="n">
        <v>5455</v>
      </c>
    </row>
    <row r="45" spans="1:4">
      <c r="A45" s="4" t="s">
        <v>4623</v>
      </c>
    </row>
    <row r="46" spans="1:4">
      <c r="A46" s="3" t="s">
        <v>4608</v>
      </c>
    </row>
    <row r="47" spans="1:4">
      <c r="A47" s="4" t="s">
        <v>4609</v>
      </c>
      <c r="B47" s="5" t="n">
        <v>3767</v>
      </c>
      <c r="C47" s="5" t="n">
        <v>5501</v>
      </c>
      <c r="D47" s="5" t="n">
        <v>5037</v>
      </c>
    </row>
    <row r="48" spans="1:4">
      <c r="A48" s="4" t="s">
        <v>4624</v>
      </c>
    </row>
    <row r="49" spans="1:4">
      <c r="A49" s="3" t="s">
        <v>4608</v>
      </c>
    </row>
    <row r="50" spans="1:4">
      <c r="A50" s="4" t="s">
        <v>4609</v>
      </c>
      <c r="B50" s="5" t="n">
        <v>88299</v>
      </c>
      <c r="C50" s="5" t="n">
        <v>90348</v>
      </c>
      <c r="D50" s="5" t="n">
        <v>91332</v>
      </c>
    </row>
    <row r="51" spans="1:4">
      <c r="A51" s="4" t="s">
        <v>4625</v>
      </c>
    </row>
    <row r="52" spans="1:4">
      <c r="A52" s="3" t="s">
        <v>4608</v>
      </c>
    </row>
    <row r="53" spans="1:4">
      <c r="A53" s="4" t="s">
        <v>4609</v>
      </c>
      <c r="B53" s="5" t="n">
        <v>129336</v>
      </c>
      <c r="C53" s="5" t="n">
        <v>132504</v>
      </c>
      <c r="D53" s="5" t="n">
        <v>136677</v>
      </c>
    </row>
  </sheetData>
  <mergeCells count="2">
    <mergeCell ref="A1:A2"/>
    <mergeCell ref="B1:D1"/>
  </mergeCells>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6</v>
      </c>
      <c r="B1" s="2" t="s">
        <v>1</v>
      </c>
    </row>
    <row r="2" spans="1:4">
      <c r="B2" s="2" t="s">
        <v>30</v>
      </c>
      <c r="C2" s="2" t="s">
        <v>31</v>
      </c>
      <c r="D2" s="2" t="s">
        <v>32</v>
      </c>
    </row>
    <row r="3" spans="1:4">
      <c r="A3" s="4" t="s">
        <v>4627</v>
      </c>
    </row>
    <row r="4" spans="1:4">
      <c r="A4" s="3" t="s">
        <v>4628</v>
      </c>
    </row>
    <row r="5" spans="1:4">
      <c r="A5" s="4" t="s">
        <v>4609</v>
      </c>
      <c r="B5" s="5" t="n">
        <v>1197</v>
      </c>
      <c r="C5" s="5" t="n">
        <v>1244</v>
      </c>
      <c r="D5" s="5" t="n">
        <v>1331</v>
      </c>
    </row>
    <row r="6" spans="1:4">
      <c r="A6" s="4" t="s">
        <v>4629</v>
      </c>
    </row>
    <row r="7" spans="1:4">
      <c r="A7" s="3" t="s">
        <v>4628</v>
      </c>
    </row>
    <row r="8" spans="1:4">
      <c r="A8" s="4" t="s">
        <v>4609</v>
      </c>
      <c r="B8" s="5" t="n">
        <v>37461</v>
      </c>
      <c r="C8" s="5" t="n">
        <v>38670</v>
      </c>
      <c r="D8" s="5" t="n">
        <v>38514</v>
      </c>
    </row>
    <row r="9" spans="1:4">
      <c r="A9" s="4" t="s">
        <v>4630</v>
      </c>
    </row>
    <row r="10" spans="1:4">
      <c r="A10" s="3" t="s">
        <v>4628</v>
      </c>
    </row>
    <row r="11" spans="1:4">
      <c r="A11" s="4" t="s">
        <v>4609</v>
      </c>
      <c r="B11" s="5" t="n">
        <v>19315</v>
      </c>
      <c r="C11" s="5" t="n">
        <v>20639</v>
      </c>
      <c r="D11" s="5" t="n">
        <v>22066</v>
      </c>
    </row>
    <row r="12" spans="1:4">
      <c r="A12" s="4" t="s">
        <v>4631</v>
      </c>
    </row>
    <row r="13" spans="1:4">
      <c r="A13" s="3" t="s">
        <v>4628</v>
      </c>
    </row>
    <row r="14" spans="1:4">
      <c r="A14" s="4" t="s">
        <v>4609</v>
      </c>
      <c r="B14" s="5" t="n">
        <v>57973</v>
      </c>
      <c r="C14" s="5" t="n">
        <v>60553</v>
      </c>
      <c r="D14" s="5" t="n">
        <v>61911</v>
      </c>
    </row>
    <row r="15" spans="1:4">
      <c r="A15" s="4" t="s">
        <v>4632</v>
      </c>
    </row>
    <row r="16" spans="1:4">
      <c r="A16" s="3" t="s">
        <v>4628</v>
      </c>
    </row>
    <row r="17" spans="1:4">
      <c r="A17" s="4" t="s">
        <v>4609</v>
      </c>
      <c r="B17" s="5" t="n">
        <v>339</v>
      </c>
      <c r="C17" s="5" t="n">
        <v>342</v>
      </c>
      <c r="D17" s="5" t="n">
        <v>350</v>
      </c>
    </row>
    <row r="18" spans="1:4">
      <c r="A18" s="4" t="s">
        <v>4633</v>
      </c>
    </row>
    <row r="19" spans="1:4">
      <c r="A19" s="3" t="s">
        <v>4628</v>
      </c>
    </row>
    <row r="20" spans="1:4">
      <c r="A20" s="4" t="s">
        <v>4609</v>
      </c>
      <c r="B20" s="5" t="n">
        <v>38918</v>
      </c>
      <c r="C20" s="5" t="n">
        <v>39191</v>
      </c>
      <c r="D20" s="5" t="n">
        <v>39213</v>
      </c>
    </row>
    <row r="21" spans="1:4">
      <c r="A21" s="4" t="s">
        <v>4634</v>
      </c>
    </row>
    <row r="22" spans="1:4">
      <c r="A22" s="3" t="s">
        <v>4628</v>
      </c>
    </row>
    <row r="23" spans="1:4">
      <c r="A23" s="4" t="s">
        <v>4609</v>
      </c>
      <c r="B23" s="5" t="n">
        <v>28397</v>
      </c>
      <c r="C23" s="5" t="n">
        <v>31770</v>
      </c>
      <c r="D23" s="5" t="n">
        <v>33318</v>
      </c>
    </row>
    <row r="24" spans="1:4">
      <c r="A24" s="4" t="s">
        <v>4635</v>
      </c>
    </row>
    <row r="25" spans="1:4">
      <c r="A25" s="3" t="s">
        <v>4628</v>
      </c>
    </row>
    <row r="26" spans="1:4">
      <c r="A26" s="4" t="s">
        <v>4609</v>
      </c>
      <c r="B26" s="5" t="n">
        <v>67654</v>
      </c>
      <c r="C26" s="5" t="n">
        <v>71303</v>
      </c>
      <c r="D26" s="5" t="n">
        <v>72881</v>
      </c>
    </row>
  </sheetData>
  <mergeCells count="2">
    <mergeCell ref="A1:A2"/>
    <mergeCell ref="B1:D1"/>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6</v>
      </c>
      <c r="B1" s="2" t="s">
        <v>1</v>
      </c>
    </row>
    <row r="2" spans="1:4">
      <c r="B2" s="2" t="s">
        <v>30</v>
      </c>
      <c r="C2" s="2" t="s">
        <v>31</v>
      </c>
      <c r="D2" s="2" t="s">
        <v>32</v>
      </c>
    </row>
    <row r="3" spans="1:4">
      <c r="A3" s="4" t="s">
        <v>4637</v>
      </c>
    </row>
    <row r="4" spans="1:4">
      <c r="A4" s="3" t="s">
        <v>4638</v>
      </c>
    </row>
    <row r="5" spans="1:4">
      <c r="A5" s="4" t="s">
        <v>4609</v>
      </c>
      <c r="B5" s="5" t="n">
        <v>59547</v>
      </c>
      <c r="C5" s="5" t="n">
        <v>60730</v>
      </c>
      <c r="D5" s="5" t="n">
        <v>62738</v>
      </c>
    </row>
    <row r="6" spans="1:4">
      <c r="A6" s="4" t="s">
        <v>4639</v>
      </c>
    </row>
    <row r="7" spans="1:4">
      <c r="A7" s="3" t="s">
        <v>4638</v>
      </c>
    </row>
    <row r="8" spans="1:4">
      <c r="A8" s="4" t="s">
        <v>4609</v>
      </c>
      <c r="B8" s="5" t="n">
        <v>69790</v>
      </c>
      <c r="C8" s="5" t="n">
        <v>71774</v>
      </c>
      <c r="D8" s="5" t="n">
        <v>73939</v>
      </c>
    </row>
    <row r="9" spans="1:4">
      <c r="A9" s="4" t="s">
        <v>4640</v>
      </c>
    </row>
    <row r="10" spans="1:4">
      <c r="A10" s="3" t="s">
        <v>4638</v>
      </c>
    </row>
    <row r="11" spans="1:4">
      <c r="A11" s="4" t="s">
        <v>4609</v>
      </c>
      <c r="B11" s="5" t="n">
        <v>26294</v>
      </c>
      <c r="C11" s="5" t="n">
        <v>26869</v>
      </c>
      <c r="D11" s="5" t="n">
        <v>25979</v>
      </c>
    </row>
  </sheetData>
  <mergeCells count="2">
    <mergeCell ref="A1:A2"/>
    <mergeCell ref="B1:D1"/>
  </mergeCells>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1</v>
      </c>
      <c r="B1" s="2" t="s">
        <v>1</v>
      </c>
    </row>
    <row r="2" spans="1:4">
      <c r="B2" s="2" t="s">
        <v>30</v>
      </c>
      <c r="C2" s="2" t="s">
        <v>31</v>
      </c>
      <c r="D2" s="2" t="s">
        <v>32</v>
      </c>
    </row>
    <row r="3" spans="1:4">
      <c r="A3" s="3" t="s">
        <v>547</v>
      </c>
    </row>
    <row r="4" spans="1:4">
      <c r="A4" s="4" t="s">
        <v>4642</v>
      </c>
      <c r="B4" s="4" t="s">
        <v>4643</v>
      </c>
    </row>
    <row r="5" spans="1:4">
      <c r="A5" s="4" t="s">
        <v>4644</v>
      </c>
      <c r="B5" s="6" t="n">
        <v>29000000</v>
      </c>
      <c r="C5" s="6" t="n">
        <v>38000000</v>
      </c>
      <c r="D5" s="6" t="n">
        <v>57000000</v>
      </c>
    </row>
    <row r="6" spans="1:4">
      <c r="A6" s="3" t="s">
        <v>4645</v>
      </c>
    </row>
    <row r="7" spans="1:4">
      <c r="A7" s="4" t="s">
        <v>4646</v>
      </c>
      <c r="B7" s="5" t="n">
        <v>3932268</v>
      </c>
    </row>
    <row r="8" spans="1:4">
      <c r="A8" s="4" t="s">
        <v>4647</v>
      </c>
    </row>
    <row r="9" spans="1:4">
      <c r="A9" s="3" t="s">
        <v>4645</v>
      </c>
    </row>
    <row r="10" spans="1:4">
      <c r="A10" s="4" t="s">
        <v>4648</v>
      </c>
      <c r="B10" s="5" t="n">
        <v>12120</v>
      </c>
    </row>
    <row r="11" spans="1:4">
      <c r="A11" s="4" t="s">
        <v>4649</v>
      </c>
      <c r="B11" s="6" t="n">
        <v>2679</v>
      </c>
    </row>
    <row r="12" spans="1:4">
      <c r="A12" s="4" t="s">
        <v>4650</v>
      </c>
    </row>
    <row r="13" spans="1:4">
      <c r="A13" s="3" t="s">
        <v>4645</v>
      </c>
    </row>
    <row r="14" spans="1:4">
      <c r="A14" s="4" t="s">
        <v>4648</v>
      </c>
      <c r="B14" s="5" t="n">
        <v>10485</v>
      </c>
    </row>
    <row r="15" spans="1:4">
      <c r="A15" s="4" t="s">
        <v>4649</v>
      </c>
      <c r="B15" s="6" t="n">
        <v>6186</v>
      </c>
    </row>
    <row r="16" spans="1:4">
      <c r="A16" s="4" t="s">
        <v>4651</v>
      </c>
    </row>
    <row r="17" spans="1:4">
      <c r="A17" s="3" t="s">
        <v>4645</v>
      </c>
    </row>
    <row r="18" spans="1:4">
      <c r="A18" s="4" t="s">
        <v>4648</v>
      </c>
      <c r="B18" s="5" t="n">
        <v>7158</v>
      </c>
    </row>
    <row r="19" spans="1:4">
      <c r="A19" s="4" t="s">
        <v>4649</v>
      </c>
      <c r="B19" s="6" t="n">
        <v>6872</v>
      </c>
    </row>
    <row r="20" spans="1:4">
      <c r="A20" s="4" t="s">
        <v>4652</v>
      </c>
    </row>
    <row r="21" spans="1:4">
      <c r="A21" s="3" t="s">
        <v>4645</v>
      </c>
    </row>
    <row r="22" spans="1:4">
      <c r="A22" s="4" t="s">
        <v>4648</v>
      </c>
      <c r="B22" s="5" t="n">
        <v>941366</v>
      </c>
    </row>
    <row r="23" spans="1:4">
      <c r="A23" s="4" t="s">
        <v>4649</v>
      </c>
      <c r="B23" s="6" t="n">
        <v>903711</v>
      </c>
    </row>
    <row r="24" spans="1:4">
      <c r="A24" s="4" t="s">
        <v>4653</v>
      </c>
    </row>
    <row r="25" spans="1:4">
      <c r="A25" s="3" t="s">
        <v>4645</v>
      </c>
    </row>
    <row r="26" spans="1:4">
      <c r="A26" s="4" t="s">
        <v>4648</v>
      </c>
      <c r="B26" s="5" t="n">
        <v>39555</v>
      </c>
    </row>
  </sheetData>
  <mergeCells count="2">
    <mergeCell ref="A1:A2"/>
    <mergeCell ref="B1:D1"/>
  </mergeCells>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54</v>
      </c>
      <c r="C1" s="2" t="s">
        <v>1</v>
      </c>
    </row>
    <row r="2" spans="1:5">
      <c r="C2" s="2" t="s">
        <v>30</v>
      </c>
      <c r="D2" s="2" t="s">
        <v>31</v>
      </c>
      <c r="E2" s="2" t="s">
        <v>32</v>
      </c>
    </row>
    <row r="3" spans="1:5">
      <c r="A3" s="3" t="s">
        <v>547</v>
      </c>
    </row>
    <row r="4" spans="1:5">
      <c r="A4" s="4" t="s">
        <v>4655</v>
      </c>
      <c r="C4" s="6" t="n">
        <v>1133</v>
      </c>
      <c r="D4" s="6" t="n">
        <v>692</v>
      </c>
      <c r="E4" s="6" t="n">
        <v>673</v>
      </c>
    </row>
    <row r="5" spans="1:5">
      <c r="A5" s="4" t="s">
        <v>4656</v>
      </c>
      <c r="C5" s="5" t="n">
        <v>235</v>
      </c>
      <c r="D5" s="5" t="n">
        <v>269</v>
      </c>
      <c r="E5" s="5" t="n">
        <v>294</v>
      </c>
    </row>
    <row r="6" spans="1:5">
      <c r="A6" s="4" t="s">
        <v>4657</v>
      </c>
      <c r="C6" s="5" t="n">
        <v>336</v>
      </c>
      <c r="D6" s="5" t="n">
        <v>352</v>
      </c>
      <c r="E6" s="5" t="n">
        <v>398</v>
      </c>
    </row>
    <row r="7" spans="1:5">
      <c r="A7" s="4" t="s">
        <v>4658</v>
      </c>
      <c r="C7" s="5" t="n">
        <v>982</v>
      </c>
      <c r="D7" s="5" t="n">
        <v>1033</v>
      </c>
      <c r="E7" s="5" t="n">
        <v>1080</v>
      </c>
    </row>
    <row r="8" spans="1:5">
      <c r="A8" s="4" t="s">
        <v>4659</v>
      </c>
      <c r="B8" s="4" t="s">
        <v>88</v>
      </c>
      <c r="C8" s="5" t="n">
        <v>552</v>
      </c>
      <c r="D8" s="5" t="n">
        <v>581</v>
      </c>
      <c r="E8" s="5" t="n">
        <v>616</v>
      </c>
    </row>
    <row r="9" spans="1:5">
      <c r="A9" s="4" t="s">
        <v>4660</v>
      </c>
      <c r="C9" s="5" t="n">
        <v>417</v>
      </c>
      <c r="D9" s="5" t="n">
        <v>456</v>
      </c>
      <c r="E9" s="5" t="n">
        <v>433</v>
      </c>
    </row>
    <row r="10" spans="1:5">
      <c r="A10" s="4" t="s">
        <v>4661</v>
      </c>
      <c r="C10" s="5" t="n">
        <v>1271</v>
      </c>
      <c r="D10" s="5" t="n">
        <v>1738</v>
      </c>
      <c r="E10" s="5" t="n">
        <v>1766</v>
      </c>
    </row>
    <row r="11" spans="1:5">
      <c r="A11" s="4" t="s">
        <v>4662</v>
      </c>
      <c r="C11" s="6" t="n">
        <v>-4374</v>
      </c>
      <c r="D11" s="6" t="n">
        <v>-4541</v>
      </c>
      <c r="E11" s="6" t="n">
        <v>-4644</v>
      </c>
    </row>
    <row r="12" spans="1:5"/>
    <row r="13" spans="1:5">
      <c r="A13" s="4" t="s">
        <v>88</v>
      </c>
      <c r="B13" s="4" t="s">
        <v>4663</v>
      </c>
    </row>
  </sheetData>
  <mergeCells count="4">
    <mergeCell ref="A1:B2"/>
    <mergeCell ref="C1:E1"/>
    <mergeCell ref="A12:D12"/>
    <mergeCell ref="B13:D13"/>
  </mergeCells>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64</v>
      </c>
      <c r="B1" s="2" t="s">
        <v>1</v>
      </c>
    </row>
    <row r="2" spans="1:4">
      <c r="B2" s="2" t="s">
        <v>30</v>
      </c>
      <c r="C2" s="2" t="s">
        <v>31</v>
      </c>
      <c r="D2" s="2" t="s">
        <v>32</v>
      </c>
    </row>
    <row r="3" spans="1:4">
      <c r="A3" s="3" t="s">
        <v>4665</v>
      </c>
    </row>
    <row r="4" spans="1:4">
      <c r="A4" s="4" t="s">
        <v>323</v>
      </c>
      <c r="B4" s="6" t="n">
        <v>1208</v>
      </c>
      <c r="C4" s="6" t="n">
        <v>1387</v>
      </c>
      <c r="D4" s="6" t="n">
        <v>1426</v>
      </c>
    </row>
    <row r="5" spans="1:4">
      <c r="A5" s="4" t="s">
        <v>4666</v>
      </c>
    </row>
    <row r="6" spans="1:4">
      <c r="A6" s="3" t="s">
        <v>4665</v>
      </c>
    </row>
    <row r="7" spans="1:4">
      <c r="A7" s="4" t="s">
        <v>323</v>
      </c>
      <c r="B7" s="5" t="n">
        <v>594</v>
      </c>
      <c r="C7" s="5" t="n">
        <v>694</v>
      </c>
      <c r="D7" s="5" t="n">
        <v>690</v>
      </c>
    </row>
    <row r="8" spans="1:4">
      <c r="A8" s="4" t="s">
        <v>4667</v>
      </c>
    </row>
    <row r="9" spans="1:4">
      <c r="A9" s="3" t="s">
        <v>4665</v>
      </c>
    </row>
    <row r="10" spans="1:4">
      <c r="A10" s="4" t="s">
        <v>323</v>
      </c>
      <c r="B10" s="5" t="n">
        <v>589</v>
      </c>
      <c r="C10" s="5" t="n">
        <v>680</v>
      </c>
      <c r="D10" s="5" t="n">
        <v>667</v>
      </c>
    </row>
    <row r="11" spans="1:4">
      <c r="A11" s="4" t="s">
        <v>4668</v>
      </c>
    </row>
    <row r="12" spans="1:4">
      <c r="A12" s="3" t="s">
        <v>4665</v>
      </c>
    </row>
    <row r="13" spans="1:4">
      <c r="A13" s="4" t="s">
        <v>323</v>
      </c>
      <c r="B13" s="5" t="n">
        <v>5</v>
      </c>
      <c r="C13" s="5" t="n">
        <v>13</v>
      </c>
      <c r="D13" s="5" t="n">
        <v>23</v>
      </c>
    </row>
    <row r="14" spans="1:4">
      <c r="A14" s="4" t="s">
        <v>4669</v>
      </c>
    </row>
    <row r="15" spans="1:4">
      <c r="A15" s="3" t="s">
        <v>4665</v>
      </c>
    </row>
    <row r="16" spans="1:4">
      <c r="A16" s="4" t="s">
        <v>323</v>
      </c>
      <c r="B16" s="5" t="n">
        <v>0</v>
      </c>
      <c r="C16" s="5" t="n">
        <v>0</v>
      </c>
      <c r="D16" s="5" t="n">
        <v>0</v>
      </c>
    </row>
    <row r="17" spans="1:4">
      <c r="A17" s="4" t="s">
        <v>4670</v>
      </c>
    </row>
    <row r="18" spans="1:4">
      <c r="A18" s="3" t="s">
        <v>4665</v>
      </c>
    </row>
    <row r="19" spans="1:4">
      <c r="A19" s="4" t="s">
        <v>323</v>
      </c>
      <c r="B19" s="5" t="n">
        <v>613</v>
      </c>
      <c r="C19" s="5" t="n">
        <v>694</v>
      </c>
      <c r="D19" s="5" t="n">
        <v>735</v>
      </c>
    </row>
    <row r="20" spans="1:4">
      <c r="A20" s="4" t="s">
        <v>287</v>
      </c>
    </row>
    <row r="21" spans="1:4">
      <c r="A21" s="3" t="s">
        <v>4665</v>
      </c>
    </row>
    <row r="22" spans="1:4">
      <c r="A22" s="4" t="s">
        <v>323</v>
      </c>
      <c r="B22" s="6" t="n">
        <v>1208</v>
      </c>
      <c r="C22" s="6" t="n">
        <v>1387</v>
      </c>
      <c r="D22" s="6" t="n">
        <v>1426</v>
      </c>
    </row>
  </sheetData>
  <mergeCells count="2">
    <mergeCell ref="A1:A2"/>
    <mergeCell ref="B1:D1"/>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71</v>
      </c>
      <c r="B1" s="2" t="s">
        <v>1</v>
      </c>
    </row>
    <row r="2" spans="1:4">
      <c r="B2" s="2" t="s">
        <v>30</v>
      </c>
      <c r="C2" s="2" t="s">
        <v>31</v>
      </c>
      <c r="D2" s="2" t="s">
        <v>32</v>
      </c>
    </row>
    <row r="3" spans="1:4">
      <c r="A3" s="3" t="s">
        <v>467</v>
      </c>
    </row>
    <row r="4" spans="1:4">
      <c r="A4" s="4" t="s">
        <v>4672</v>
      </c>
      <c r="B4" s="6" t="n">
        <v>125</v>
      </c>
      <c r="C4" s="6" t="n">
        <v>343</v>
      </c>
      <c r="D4" s="6" t="n">
        <v>332</v>
      </c>
    </row>
    <row r="5" spans="1:4">
      <c r="A5" s="4" t="s">
        <v>4673</v>
      </c>
      <c r="B5" s="5" t="n">
        <v>-48</v>
      </c>
      <c r="C5" s="5" t="n">
        <v>-313</v>
      </c>
      <c r="D5" s="5" t="n">
        <v>56</v>
      </c>
    </row>
    <row r="6" spans="1:4">
      <c r="A6" s="4" t="s">
        <v>4674</v>
      </c>
      <c r="B6" s="5" t="n">
        <v>133</v>
      </c>
      <c r="C6" s="5" t="n">
        <v>318</v>
      </c>
      <c r="D6" s="5" t="n">
        <v>76</v>
      </c>
    </row>
    <row r="7" spans="1:4">
      <c r="A7" s="4" t="s">
        <v>4675</v>
      </c>
      <c r="B7" s="5" t="n">
        <v>163</v>
      </c>
      <c r="C7" s="5" t="n">
        <v>397</v>
      </c>
      <c r="D7" s="5" t="n">
        <v>722</v>
      </c>
    </row>
    <row r="8" spans="1:4">
      <c r="A8" s="4" t="s">
        <v>4676</v>
      </c>
      <c r="B8" s="6" t="n">
        <v>-373</v>
      </c>
      <c r="C8" s="6" t="n">
        <v>-745</v>
      </c>
      <c r="D8" s="6" t="n">
        <v>-1186</v>
      </c>
    </row>
  </sheetData>
  <mergeCells count="2">
    <mergeCell ref="A1:A2"/>
    <mergeCell ref="B1:D1"/>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7</v>
      </c>
      <c r="B1" s="2" t="s">
        <v>1</v>
      </c>
    </row>
    <row r="2" spans="1:4">
      <c r="B2" s="2" t="s">
        <v>30</v>
      </c>
      <c r="C2" s="2" t="s">
        <v>31</v>
      </c>
      <c r="D2" s="2" t="s">
        <v>32</v>
      </c>
    </row>
    <row r="3" spans="1:4">
      <c r="A3" s="3" t="s">
        <v>558</v>
      </c>
    </row>
    <row r="4" spans="1:4">
      <c r="A4" s="4" t="s">
        <v>4678</v>
      </c>
      <c r="B4" s="6" t="n">
        <v>1</v>
      </c>
      <c r="C4" s="6" t="n">
        <v>1127</v>
      </c>
      <c r="D4" s="6" t="n">
        <v>202</v>
      </c>
    </row>
    <row r="5" spans="1:4">
      <c r="A5" s="4" t="s">
        <v>4679</v>
      </c>
      <c r="B5" s="5" t="n">
        <v>1</v>
      </c>
      <c r="C5" s="5" t="n">
        <v>-4</v>
      </c>
      <c r="D5" s="5" t="n">
        <v>157</v>
      </c>
    </row>
    <row r="6" spans="1:4">
      <c r="A6" s="4" t="s">
        <v>4680</v>
      </c>
      <c r="B6" s="5" t="n">
        <v>0</v>
      </c>
      <c r="C6" s="5" t="n">
        <v>1131</v>
      </c>
      <c r="D6" s="5" t="n">
        <v>46</v>
      </c>
    </row>
    <row r="7" spans="1:4">
      <c r="A7" s="4" t="s">
        <v>4681</v>
      </c>
      <c r="B7" s="5" t="n">
        <v>3980</v>
      </c>
      <c r="C7" s="5" t="n">
        <v>3677</v>
      </c>
      <c r="D7" s="5" t="n">
        <v>3597</v>
      </c>
    </row>
    <row r="8" spans="1:4">
      <c r="A8" s="4" t="s">
        <v>2256</v>
      </c>
      <c r="B8" s="5" t="n">
        <v>-589</v>
      </c>
      <c r="C8" s="5" t="n">
        <v>-558</v>
      </c>
      <c r="D8" s="5" t="n">
        <v>-541</v>
      </c>
    </row>
    <row r="9" spans="1:4">
      <c r="A9" s="4" t="s">
        <v>4682</v>
      </c>
      <c r="C9" s="5" t="n">
        <v>-1</v>
      </c>
      <c r="D9" s="5" t="n">
        <v>1</v>
      </c>
    </row>
    <row r="10" spans="1:4">
      <c r="A10" s="4" t="s">
        <v>4683</v>
      </c>
      <c r="B10" s="6" t="n">
        <v>-3981</v>
      </c>
      <c r="C10" s="6" t="n">
        <v>-4803</v>
      </c>
      <c r="D10" s="6" t="n">
        <v>-380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174</v>
      </c>
      <c r="C1" s="2" t="s">
        <v>30</v>
      </c>
      <c r="D1" s="2" t="s">
        <v>31</v>
      </c>
      <c r="E1" s="2" t="s">
        <v>32</v>
      </c>
    </row>
    <row r="2" spans="1:5">
      <c r="A2" s="3" t="s">
        <v>175</v>
      </c>
    </row>
    <row r="3" spans="1:5">
      <c r="A3" s="4" t="s">
        <v>176</v>
      </c>
      <c r="C3" s="6" t="n">
        <v>0</v>
      </c>
      <c r="D3" s="6" t="n">
        <v>0</v>
      </c>
      <c r="E3" s="6" t="n">
        <v>0</v>
      </c>
    </row>
    <row r="4" spans="1:5">
      <c r="A4" s="4" t="s">
        <v>177</v>
      </c>
      <c r="C4" s="5" t="n">
        <v>18047</v>
      </c>
      <c r="D4" s="5" t="n">
        <v>17316</v>
      </c>
      <c r="E4" s="5" t="n">
        <v>17230</v>
      </c>
    </row>
    <row r="5" spans="1:5">
      <c r="A5" s="3" t="s">
        <v>178</v>
      </c>
    </row>
    <row r="6" spans="1:5">
      <c r="A6" s="4" t="s">
        <v>179</v>
      </c>
      <c r="C6" s="5" t="n">
        <v>118959</v>
      </c>
      <c r="D6" s="5" t="n">
        <v>94268</v>
      </c>
      <c r="E6" s="5" t="n">
        <v>107254</v>
      </c>
    </row>
    <row r="7" spans="1:5">
      <c r="A7" s="4" t="s">
        <v>180</v>
      </c>
      <c r="B7" s="4" t="s">
        <v>88</v>
      </c>
      <c r="C7" s="5" t="n">
        <v>16454</v>
      </c>
      <c r="D7" s="5" t="n">
        <v>16545</v>
      </c>
      <c r="E7" s="5" t="n">
        <v>18267</v>
      </c>
    </row>
    <row r="8" spans="1:5">
      <c r="A8" s="4" t="s">
        <v>181</v>
      </c>
      <c r="C8" s="6" t="n">
        <v>35098</v>
      </c>
      <c r="D8" s="6" t="n">
        <v>45738</v>
      </c>
      <c r="E8" s="6" t="n">
        <v>42592</v>
      </c>
    </row>
    <row r="9" spans="1:5"/>
    <row r="10" spans="1:5">
      <c r="A10" s="4" t="s">
        <v>88</v>
      </c>
      <c r="B10" s="4" t="s">
        <v>182</v>
      </c>
    </row>
  </sheetData>
  <mergeCells count="3">
    <mergeCell ref="A1:B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2</v>
      </c>
      <c r="B1" s="2" t="s">
        <v>1</v>
      </c>
    </row>
    <row r="2" spans="1:2">
      <c r="B2" s="2" t="s">
        <v>30</v>
      </c>
    </row>
    <row r="3" spans="1:2">
      <c r="A3" s="3" t="s">
        <v>463</v>
      </c>
    </row>
    <row r="4" spans="1:2">
      <c r="A4" s="4" t="s">
        <v>464</v>
      </c>
      <c r="B4" s="4" t="s">
        <v>465</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4</v>
      </c>
      <c r="B1" s="2" t="s">
        <v>1</v>
      </c>
    </row>
    <row r="2" spans="1:4">
      <c r="B2" s="2" t="s">
        <v>30</v>
      </c>
      <c r="C2" s="2" t="s">
        <v>31</v>
      </c>
      <c r="D2" s="2" t="s">
        <v>32</v>
      </c>
    </row>
    <row r="3" spans="1:4">
      <c r="A3" s="3" t="s">
        <v>562</v>
      </c>
    </row>
    <row r="4" spans="1:4">
      <c r="A4" s="4" t="s">
        <v>214</v>
      </c>
      <c r="B4" s="6" t="n">
        <v>-5</v>
      </c>
      <c r="C4" s="6" t="n">
        <v>-42</v>
      </c>
      <c r="D4" s="6" t="n">
        <v>-143</v>
      </c>
    </row>
    <row r="5" spans="1:4">
      <c r="A5" s="4" t="s">
        <v>215</v>
      </c>
      <c r="B5" s="5" t="n">
        <v>-83</v>
      </c>
      <c r="C5" s="5" t="n">
        <v>-16</v>
      </c>
      <c r="D5" s="5" t="n">
        <v>-3</v>
      </c>
    </row>
    <row r="6" spans="1:4">
      <c r="A6" s="4" t="s">
        <v>216</v>
      </c>
      <c r="B6" s="5" t="n">
        <v>-51</v>
      </c>
      <c r="C6" s="5" t="n">
        <v>-306</v>
      </c>
      <c r="D6" s="5" t="n">
        <v>-375</v>
      </c>
    </row>
    <row r="7" spans="1:4">
      <c r="A7" s="4" t="s">
        <v>4685</v>
      </c>
      <c r="B7" s="6" t="n">
        <v>138</v>
      </c>
      <c r="C7" s="6" t="n">
        <v>363</v>
      </c>
      <c r="D7" s="6" t="n">
        <v>521</v>
      </c>
    </row>
  </sheetData>
  <mergeCells count="2">
    <mergeCell ref="A1:A2"/>
    <mergeCell ref="B1:D1"/>
  </mergeCells>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6</v>
      </c>
      <c r="B1" s="2" t="s">
        <v>1</v>
      </c>
    </row>
    <row r="2" spans="1:4">
      <c r="B2" s="2" t="s">
        <v>30</v>
      </c>
      <c r="C2" s="2" t="s">
        <v>31</v>
      </c>
      <c r="D2" s="2" t="s">
        <v>32</v>
      </c>
    </row>
    <row r="3" spans="1:4">
      <c r="A3" s="3" t="s">
        <v>566</v>
      </c>
    </row>
    <row r="4" spans="1:4">
      <c r="A4" s="4" t="s">
        <v>4687</v>
      </c>
      <c r="B4" s="6" t="n">
        <v>55</v>
      </c>
      <c r="C4" s="6" t="n">
        <v>38</v>
      </c>
      <c r="D4" s="6" t="n">
        <v>111</v>
      </c>
    </row>
    <row r="5" spans="1:4">
      <c r="A5" s="4" t="s">
        <v>4688</v>
      </c>
      <c r="B5" s="5" t="n">
        <v>81</v>
      </c>
      <c r="C5" s="5" t="n">
        <v>69</v>
      </c>
      <c r="D5" s="5" t="n">
        <v>64</v>
      </c>
    </row>
    <row r="6" spans="1:4">
      <c r="A6" s="4" t="s">
        <v>4689</v>
      </c>
      <c r="B6" s="5" t="n">
        <v>13</v>
      </c>
      <c r="C6" s="5" t="n">
        <v>27</v>
      </c>
      <c r="D6" s="5" t="n">
        <v>58</v>
      </c>
    </row>
    <row r="7" spans="1:4">
      <c r="A7" s="4" t="s">
        <v>4690</v>
      </c>
      <c r="B7" s="5" t="n">
        <v>45</v>
      </c>
      <c r="C7" s="5" t="n">
        <v>33</v>
      </c>
      <c r="D7" s="5" t="n">
        <v>47</v>
      </c>
    </row>
    <row r="8" spans="1:4">
      <c r="A8" s="4" t="s">
        <v>4691</v>
      </c>
      <c r="B8" s="6" t="n">
        <v>78</v>
      </c>
      <c r="C8" s="6" t="n">
        <v>47</v>
      </c>
      <c r="D8" s="6" t="n">
        <v>70</v>
      </c>
    </row>
  </sheetData>
  <mergeCells count="2">
    <mergeCell ref="A1:A2"/>
    <mergeCell ref="B1:D1"/>
  </mergeCells>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92</v>
      </c>
      <c r="C1" s="2" t="s">
        <v>1</v>
      </c>
    </row>
    <row r="2" spans="1:5">
      <c r="C2" s="2" t="s">
        <v>30</v>
      </c>
      <c r="D2" s="2" t="s">
        <v>31</v>
      </c>
      <c r="E2" s="2" t="s">
        <v>32</v>
      </c>
    </row>
    <row r="3" spans="1:5">
      <c r="A3" s="3" t="s">
        <v>570</v>
      </c>
    </row>
    <row r="4" spans="1:5">
      <c r="A4" s="4" t="s">
        <v>4693</v>
      </c>
      <c r="C4" s="6" t="n">
        <v>129</v>
      </c>
      <c r="D4" s="6" t="n">
        <v>102</v>
      </c>
      <c r="E4" s="6" t="n">
        <v>66</v>
      </c>
    </row>
    <row r="5" spans="1:5">
      <c r="A5" s="4" t="s">
        <v>3345</v>
      </c>
      <c r="C5" s="5" t="n">
        <v>208</v>
      </c>
      <c r="D5" s="5" t="n">
        <v>158</v>
      </c>
      <c r="E5" s="5" t="n">
        <v>136</v>
      </c>
    </row>
    <row r="6" spans="1:5">
      <c r="A6" s="4" t="s">
        <v>4694</v>
      </c>
      <c r="B6" s="4" t="s">
        <v>88</v>
      </c>
      <c r="C6" s="5" t="n">
        <v>894</v>
      </c>
      <c r="D6" s="5" t="n">
        <v>82</v>
      </c>
      <c r="E6" s="5" t="n">
        <v>39</v>
      </c>
    </row>
    <row r="7" spans="1:5">
      <c r="A7" s="4" t="s">
        <v>4695</v>
      </c>
      <c r="C7" s="5" t="n">
        <v>0</v>
      </c>
      <c r="D7" s="5" t="n">
        <v>0</v>
      </c>
      <c r="E7" s="5" t="n">
        <v>0</v>
      </c>
    </row>
    <row r="8" spans="1:5">
      <c r="A8" s="4" t="s">
        <v>4696</v>
      </c>
      <c r="C8" s="6" t="n">
        <v>815</v>
      </c>
      <c r="D8" s="6" t="n">
        <v>26</v>
      </c>
      <c r="E8" s="6" t="n">
        <v>-31</v>
      </c>
    </row>
    <row r="9" spans="1:5"/>
    <row r="10" spans="1:5">
      <c r="A10" s="4" t="s">
        <v>88</v>
      </c>
      <c r="B10" s="4" t="s">
        <v>4697</v>
      </c>
    </row>
  </sheetData>
  <mergeCells count="4">
    <mergeCell ref="A1:B2"/>
    <mergeCell ref="C1:E1"/>
    <mergeCell ref="A9:D9"/>
    <mergeCell ref="B10:D10"/>
  </mergeCells>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8</v>
      </c>
      <c r="B1" s="2" t="s">
        <v>1</v>
      </c>
    </row>
    <row r="2" spans="1:3">
      <c r="B2" s="2" t="s">
        <v>30</v>
      </c>
      <c r="C2" s="2" t="s">
        <v>31</v>
      </c>
    </row>
    <row r="3" spans="1:3">
      <c r="A3" s="4" t="s">
        <v>4501</v>
      </c>
    </row>
    <row r="4" spans="1:3">
      <c r="A4" s="3" t="s">
        <v>4699</v>
      </c>
    </row>
    <row r="5" spans="1:3">
      <c r="A5" s="4" t="s">
        <v>4700</v>
      </c>
      <c r="B5" s="6" t="n">
        <v>50635</v>
      </c>
      <c r="C5" s="6" t="n">
        <v>59388</v>
      </c>
    </row>
    <row r="6" spans="1:3">
      <c r="A6" s="3" t="s">
        <v>4701</v>
      </c>
    </row>
    <row r="7" spans="1:3">
      <c r="A7" s="4" t="s">
        <v>4702</v>
      </c>
      <c r="B7" s="5" t="n">
        <v>-1621</v>
      </c>
      <c r="C7" s="5" t="n">
        <v>-5958</v>
      </c>
    </row>
    <row r="8" spans="1:3">
      <c r="A8" s="4" t="s">
        <v>4703</v>
      </c>
      <c r="B8" s="5" t="n">
        <v>0</v>
      </c>
      <c r="C8" s="5" t="n">
        <v>0</v>
      </c>
    </row>
    <row r="9" spans="1:3">
      <c r="A9" s="4" t="s">
        <v>4704</v>
      </c>
      <c r="B9" s="5" t="n">
        <v>-1900</v>
      </c>
      <c r="C9" s="5" t="n">
        <v>0</v>
      </c>
    </row>
    <row r="10" spans="1:3">
      <c r="A10" s="4" t="s">
        <v>4705</v>
      </c>
      <c r="B10" s="5" t="n">
        <v>-779</v>
      </c>
      <c r="C10" s="5" t="n">
        <v>-2796</v>
      </c>
    </row>
    <row r="11" spans="1:3">
      <c r="A11" s="4" t="s">
        <v>4706</v>
      </c>
      <c r="B11" s="5" t="n">
        <v>0</v>
      </c>
      <c r="C11" s="5" t="n">
        <v>0</v>
      </c>
    </row>
    <row r="12" spans="1:3">
      <c r="A12" s="4" t="s">
        <v>4707</v>
      </c>
      <c r="B12" s="5" t="n">
        <v>46335</v>
      </c>
      <c r="C12" s="5" t="n">
        <v>50635</v>
      </c>
    </row>
    <row r="13" spans="1:3">
      <c r="A13" s="4" t="s">
        <v>4708</v>
      </c>
    </row>
    <row r="14" spans="1:3">
      <c r="A14" s="3" t="s">
        <v>4699</v>
      </c>
    </row>
    <row r="15" spans="1:3">
      <c r="A15" s="4" t="s">
        <v>4700</v>
      </c>
      <c r="B15" s="5" t="n">
        <v>17443</v>
      </c>
      <c r="C15" s="5" t="n">
        <v>16987</v>
      </c>
    </row>
    <row r="16" spans="1:3">
      <c r="A16" s="3" t="s">
        <v>4701</v>
      </c>
    </row>
    <row r="17" spans="1:3">
      <c r="A17" s="4" t="s">
        <v>4702</v>
      </c>
      <c r="B17" s="5" t="n">
        <v>857</v>
      </c>
      <c r="C17" s="5" t="n">
        <v>1679</v>
      </c>
    </row>
    <row r="18" spans="1:3">
      <c r="A18" s="4" t="s">
        <v>4703</v>
      </c>
      <c r="B18" s="5" t="n">
        <v>0</v>
      </c>
      <c r="C18" s="5" t="n">
        <v>0</v>
      </c>
    </row>
    <row r="19" spans="1:3">
      <c r="A19" s="4" t="s">
        <v>4704</v>
      </c>
      <c r="B19" s="5" t="n">
        <v>-694</v>
      </c>
      <c r="C19" s="5" t="n">
        <v>0</v>
      </c>
    </row>
    <row r="20" spans="1:3">
      <c r="A20" s="4" t="s">
        <v>4705</v>
      </c>
      <c r="B20" s="5" t="n">
        <v>29</v>
      </c>
      <c r="C20" s="5" t="n">
        <v>-1223</v>
      </c>
    </row>
    <row r="21" spans="1:3">
      <c r="A21" s="4" t="s">
        <v>4706</v>
      </c>
      <c r="B21" s="5" t="n">
        <v>0</v>
      </c>
      <c r="C21" s="5" t="n">
        <v>0</v>
      </c>
    </row>
    <row r="22" spans="1:3">
      <c r="A22" s="4" t="s">
        <v>4707</v>
      </c>
      <c r="B22" s="5" t="n">
        <v>17635</v>
      </c>
      <c r="C22" s="5" t="n">
        <v>17443</v>
      </c>
    </row>
    <row r="23" spans="1:3">
      <c r="A23" s="4" t="s">
        <v>4709</v>
      </c>
    </row>
    <row r="24" spans="1:3">
      <c r="A24" s="3" t="s">
        <v>4699</v>
      </c>
    </row>
    <row r="25" spans="1:3">
      <c r="A25" s="4" t="s">
        <v>4700</v>
      </c>
      <c r="B25" s="5" t="n">
        <v>10013</v>
      </c>
      <c r="C25" s="5" t="n">
        <v>11556</v>
      </c>
    </row>
    <row r="26" spans="1:3">
      <c r="A26" s="3" t="s">
        <v>4701</v>
      </c>
    </row>
    <row r="27" spans="1:3">
      <c r="A27" s="4" t="s">
        <v>4702</v>
      </c>
      <c r="B27" s="5" t="n">
        <v>931</v>
      </c>
      <c r="C27" s="5" t="n">
        <v>-1319</v>
      </c>
    </row>
    <row r="28" spans="1:3">
      <c r="A28" s="4" t="s">
        <v>4703</v>
      </c>
      <c r="B28" s="5" t="n">
        <v>0</v>
      </c>
      <c r="C28" s="5" t="n">
        <v>0</v>
      </c>
    </row>
    <row r="29" spans="1:3">
      <c r="A29" s="4" t="s">
        <v>4704</v>
      </c>
      <c r="B29" s="5" t="n">
        <v>0</v>
      </c>
      <c r="C29" s="5" t="n">
        <v>0</v>
      </c>
    </row>
    <row r="30" spans="1:3">
      <c r="A30" s="4" t="s">
        <v>4705</v>
      </c>
      <c r="B30" s="5" t="n">
        <v>81</v>
      </c>
      <c r="C30" s="5" t="n">
        <v>-224</v>
      </c>
    </row>
    <row r="31" spans="1:3">
      <c r="A31" s="4" t="s">
        <v>4706</v>
      </c>
      <c r="B31" s="5" t="n">
        <v>0</v>
      </c>
      <c r="C31" s="5" t="n">
        <v>0</v>
      </c>
    </row>
    <row r="32" spans="1:3">
      <c r="A32" s="4" t="s">
        <v>4707</v>
      </c>
      <c r="B32" s="5" t="n">
        <v>11025</v>
      </c>
      <c r="C32" s="5" t="n">
        <v>10013</v>
      </c>
    </row>
    <row r="33" spans="1:3">
      <c r="A33" s="4" t="s">
        <v>4710</v>
      </c>
    </row>
    <row r="34" spans="1:3">
      <c r="A34" s="3" t="s">
        <v>4699</v>
      </c>
    </row>
    <row r="35" spans="1:3">
      <c r="A35" s="4" t="s">
        <v>4700</v>
      </c>
      <c r="B35" s="5" t="n">
        <v>8891</v>
      </c>
      <c r="C35" s="5" t="n">
        <v>10179</v>
      </c>
    </row>
    <row r="36" spans="1:3">
      <c r="A36" s="3" t="s">
        <v>4701</v>
      </c>
    </row>
    <row r="37" spans="1:3">
      <c r="A37" s="4" t="s">
        <v>4702</v>
      </c>
      <c r="B37" s="5" t="n">
        <v>1574</v>
      </c>
      <c r="C37" s="5" t="n">
        <v>-378</v>
      </c>
    </row>
    <row r="38" spans="1:3">
      <c r="A38" s="4" t="s">
        <v>4703</v>
      </c>
      <c r="B38" s="5" t="n">
        <v>0</v>
      </c>
      <c r="C38" s="5" t="n">
        <v>0</v>
      </c>
    </row>
    <row r="39" spans="1:3">
      <c r="A39" s="4" t="s">
        <v>4704</v>
      </c>
      <c r="B39" s="5" t="n">
        <v>-643</v>
      </c>
      <c r="C39" s="5" t="n">
        <v>0</v>
      </c>
    </row>
    <row r="40" spans="1:3">
      <c r="A40" s="4" t="s">
        <v>4705</v>
      </c>
      <c r="B40" s="5" t="n">
        <v>-1328</v>
      </c>
      <c r="C40" s="5" t="n">
        <v>-910</v>
      </c>
    </row>
    <row r="41" spans="1:3">
      <c r="A41" s="4" t="s">
        <v>4706</v>
      </c>
      <c r="B41" s="5" t="n">
        <v>0</v>
      </c>
      <c r="C41" s="5" t="n">
        <v>0</v>
      </c>
    </row>
    <row r="42" spans="1:3">
      <c r="A42" s="4" t="s">
        <v>4707</v>
      </c>
      <c r="B42" s="5" t="n">
        <v>8495</v>
      </c>
      <c r="C42" s="5" t="n">
        <v>8891</v>
      </c>
    </row>
    <row r="43" spans="1:3">
      <c r="A43" s="4" t="s">
        <v>287</v>
      </c>
    </row>
    <row r="44" spans="1:3">
      <c r="A44" s="3" t="s">
        <v>4699</v>
      </c>
    </row>
    <row r="45" spans="1:3">
      <c r="A45" s="4" t="s">
        <v>4700</v>
      </c>
      <c r="B45" s="5" t="n">
        <v>86982</v>
      </c>
      <c r="C45" s="5" t="n">
        <v>98111</v>
      </c>
    </row>
    <row r="46" spans="1:3">
      <c r="A46" s="3" t="s">
        <v>4701</v>
      </c>
    </row>
    <row r="47" spans="1:3">
      <c r="A47" s="4" t="s">
        <v>4702</v>
      </c>
      <c r="B47" s="5" t="n">
        <v>1741</v>
      </c>
      <c r="C47" s="5" t="n">
        <v>-5976</v>
      </c>
    </row>
    <row r="48" spans="1:3">
      <c r="A48" s="4" t="s">
        <v>4703</v>
      </c>
      <c r="B48" s="5" t="n">
        <v>0</v>
      </c>
      <c r="C48" s="5" t="n">
        <v>0</v>
      </c>
    </row>
    <row r="49" spans="1:3">
      <c r="A49" s="4" t="s">
        <v>4704</v>
      </c>
      <c r="B49" s="5" t="n">
        <v>-3237</v>
      </c>
      <c r="C49" s="5" t="n">
        <v>0</v>
      </c>
    </row>
    <row r="50" spans="1:3">
      <c r="A50" s="4" t="s">
        <v>4705</v>
      </c>
      <c r="B50" s="5" t="n">
        <v>-1997</v>
      </c>
      <c r="C50" s="5" t="n">
        <v>-5153</v>
      </c>
    </row>
    <row r="51" spans="1:3">
      <c r="A51" s="4" t="s">
        <v>4706</v>
      </c>
      <c r="B51" s="5" t="n">
        <v>0</v>
      </c>
      <c r="C51" s="5" t="n">
        <v>0</v>
      </c>
    </row>
    <row r="52" spans="1:3">
      <c r="A52" s="4" t="s">
        <v>4707</v>
      </c>
      <c r="B52" s="6" t="n">
        <v>83490</v>
      </c>
      <c r="C52" s="6" t="n">
        <v>86982</v>
      </c>
    </row>
  </sheetData>
  <mergeCells count="2">
    <mergeCell ref="A1:A2"/>
    <mergeCell ref="B1:C1"/>
  </mergeCells>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11</v>
      </c>
      <c r="C1" s="2" t="s">
        <v>1</v>
      </c>
    </row>
    <row r="2" spans="1:4">
      <c r="C2" s="2" t="s">
        <v>30</v>
      </c>
      <c r="D2" s="2" t="s">
        <v>31</v>
      </c>
    </row>
    <row r="3" spans="1:4">
      <c r="A3" s="3" t="s">
        <v>577</v>
      </c>
    </row>
    <row r="4" spans="1:4">
      <c r="A4" s="4" t="s">
        <v>4712</v>
      </c>
      <c r="B4" s="4" t="s">
        <v>89</v>
      </c>
      <c r="C4" s="11" t="n">
        <v>26.1</v>
      </c>
      <c r="D4" s="11" t="n">
        <v>27.2</v>
      </c>
    </row>
    <row r="5" spans="1:4">
      <c r="A5" s="4" t="s">
        <v>4713</v>
      </c>
      <c r="B5" s="4" t="s">
        <v>88</v>
      </c>
      <c r="C5" s="13" t="n">
        <v>1.5</v>
      </c>
      <c r="D5" s="13" t="n">
        <v>1.9</v>
      </c>
    </row>
    <row r="6" spans="1:4">
      <c r="A6" s="4" t="s">
        <v>4714</v>
      </c>
      <c r="B6" s="4" t="s">
        <v>88</v>
      </c>
      <c r="C6" s="11" t="n">
        <v>0.1</v>
      </c>
      <c r="D6" s="11" t="n">
        <v>0.1</v>
      </c>
    </row>
    <row r="7" spans="1:4"/>
    <row r="8" spans="1:4">
      <c r="A8" s="4" t="s">
        <v>88</v>
      </c>
      <c r="B8" s="4" t="s">
        <v>4715</v>
      </c>
    </row>
    <row r="9" spans="1:4">
      <c r="A9" s="4" t="s">
        <v>169</v>
      </c>
      <c r="B9" s="4" t="s">
        <v>4716</v>
      </c>
    </row>
  </sheetData>
  <mergeCells count="5">
    <mergeCell ref="A1:B2"/>
    <mergeCell ref="C1:D1"/>
    <mergeCell ref="A7:C7"/>
    <mergeCell ref="B8:C8"/>
    <mergeCell ref="B9:C9"/>
  </mergeCells>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7</v>
      </c>
      <c r="B1" s="2" t="s">
        <v>1</v>
      </c>
    </row>
    <row r="2" spans="1:3">
      <c r="B2" s="2" t="s">
        <v>30</v>
      </c>
      <c r="C2" s="2" t="s">
        <v>31</v>
      </c>
    </row>
    <row r="3" spans="1:3">
      <c r="A3" s="3" t="s">
        <v>577</v>
      </c>
    </row>
    <row r="4" spans="1:3">
      <c r="A4" s="4" t="s">
        <v>4718</v>
      </c>
      <c r="B4" s="11" t="n">
        <v>0.3</v>
      </c>
      <c r="C4" s="11" t="n">
        <v>0.5</v>
      </c>
    </row>
  </sheetData>
  <mergeCells count="2">
    <mergeCell ref="A1:A2"/>
    <mergeCell ref="B1:C1"/>
  </mergeCells>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19</v>
      </c>
      <c r="C1" s="2" t="s">
        <v>1</v>
      </c>
    </row>
    <row r="2" spans="1:4">
      <c r="C2" s="2" t="s">
        <v>30</v>
      </c>
      <c r="D2" s="2" t="s">
        <v>31</v>
      </c>
    </row>
    <row r="3" spans="1:4">
      <c r="A3" s="3" t="s">
        <v>577</v>
      </c>
    </row>
    <row r="4" spans="1:4">
      <c r="A4" s="4" t="s">
        <v>4720</v>
      </c>
      <c r="B4" s="4" t="s">
        <v>88</v>
      </c>
      <c r="C4" s="11" t="n">
        <v>6.7</v>
      </c>
      <c r="D4" s="11" t="n">
        <v>6.8</v>
      </c>
    </row>
    <row r="5" spans="1:4">
      <c r="A5" s="4" t="s">
        <v>4721</v>
      </c>
      <c r="B5" s="4" t="s">
        <v>88</v>
      </c>
      <c r="C5" s="13" t="n">
        <v>5.9</v>
      </c>
      <c r="D5" s="5" t="n">
        <v>5</v>
      </c>
    </row>
    <row r="6" spans="1:4">
      <c r="A6" s="4" t="s">
        <v>4722</v>
      </c>
      <c r="B6" s="4" t="s">
        <v>88</v>
      </c>
      <c r="C6" s="13" t="n">
        <v>1.1</v>
      </c>
      <c r="D6" s="13" t="n">
        <v>0.9</v>
      </c>
    </row>
    <row r="7" spans="1:4">
      <c r="A7" s="4" t="s">
        <v>4723</v>
      </c>
      <c r="B7" s="4" t="s">
        <v>88</v>
      </c>
      <c r="C7" s="13" t="n">
        <v>0.3</v>
      </c>
      <c r="D7" s="13" t="n">
        <v>0.4</v>
      </c>
    </row>
    <row r="8" spans="1:4">
      <c r="A8" s="4" t="s">
        <v>4724</v>
      </c>
      <c r="B8" s="4" t="s">
        <v>88</v>
      </c>
      <c r="C8" s="13" t="n">
        <v>0.9</v>
      </c>
      <c r="D8" s="13" t="n">
        <v>0.6</v>
      </c>
    </row>
    <row r="9" spans="1:4">
      <c r="A9" s="4" t="s">
        <v>4725</v>
      </c>
      <c r="B9" s="4" t="s">
        <v>88</v>
      </c>
      <c r="C9" s="6" t="n">
        <v>0</v>
      </c>
      <c r="D9" s="6" t="n">
        <v>0</v>
      </c>
    </row>
    <row r="10" spans="1:4"/>
    <row r="11" spans="1:4">
      <c r="A11" s="4" t="s">
        <v>88</v>
      </c>
      <c r="B11" s="4" t="s">
        <v>4726</v>
      </c>
    </row>
  </sheetData>
  <mergeCells count="4">
    <mergeCell ref="A1:B2"/>
    <mergeCell ref="C1:D1"/>
    <mergeCell ref="A10:C10"/>
    <mergeCell ref="B11:C11"/>
  </mergeCells>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4727</v>
      </c>
      <c r="C1" s="2" t="s">
        <v>1</v>
      </c>
    </row>
    <row r="2" spans="1:5">
      <c r="C2" s="2" t="s">
        <v>30</v>
      </c>
      <c r="D2" s="2" t="s">
        <v>31</v>
      </c>
      <c r="E2" s="2" t="s">
        <v>32</v>
      </c>
    </row>
    <row r="3" spans="1:5">
      <c r="A3" s="3" t="s">
        <v>4728</v>
      </c>
    </row>
    <row r="4" spans="1:5">
      <c r="A4" s="4" t="s">
        <v>63</v>
      </c>
      <c r="C4" s="6" t="n">
        <v>9163</v>
      </c>
      <c r="D4" s="6" t="n">
        <v>26261</v>
      </c>
      <c r="E4" s="6" t="n">
        <v>31373</v>
      </c>
    </row>
    <row r="5" spans="1:5">
      <c r="A5" s="4" t="s">
        <v>64</v>
      </c>
      <c r="C5" s="5" t="n">
        <v>374027</v>
      </c>
      <c r="D5" s="5" t="n">
        <v>387621</v>
      </c>
      <c r="E5" s="5" t="n">
        <v>414500</v>
      </c>
    </row>
    <row r="6" spans="1:5">
      <c r="A6" s="4" t="s">
        <v>108</v>
      </c>
      <c r="C6" s="5" t="n">
        <v>31978</v>
      </c>
      <c r="D6" s="5" t="n">
        <v>54516</v>
      </c>
      <c r="E6" s="5" t="n">
        <v>63501</v>
      </c>
    </row>
    <row r="7" spans="1:5">
      <c r="A7" s="4" t="s">
        <v>109</v>
      </c>
      <c r="C7" s="5" t="n">
        <v>375970</v>
      </c>
      <c r="D7" s="5" t="n">
        <v>376379</v>
      </c>
      <c r="E7" s="5" t="n">
        <v>401465</v>
      </c>
    </row>
    <row r="8" spans="1:5">
      <c r="A8" s="4" t="s">
        <v>110</v>
      </c>
      <c r="C8" s="5" t="n">
        <v>61112</v>
      </c>
      <c r="D8" s="5" t="n">
        <v>63915</v>
      </c>
      <c r="E8" s="5" t="n">
        <v>76375</v>
      </c>
    </row>
    <row r="9" spans="1:5">
      <c r="A9" s="4" t="s">
        <v>180</v>
      </c>
      <c r="B9" s="4" t="s">
        <v>88</v>
      </c>
      <c r="C9" s="5" t="n">
        <v>16454</v>
      </c>
      <c r="D9" s="5" t="n">
        <v>16545</v>
      </c>
      <c r="E9" s="5" t="n">
        <v>18267</v>
      </c>
    </row>
    <row r="10" spans="1:5">
      <c r="A10" s="4" t="s">
        <v>181</v>
      </c>
      <c r="C10" s="6" t="n">
        <v>35098</v>
      </c>
      <c r="D10" s="5" t="n">
        <v>45738</v>
      </c>
      <c r="E10" s="5" t="n">
        <v>42592</v>
      </c>
    </row>
    <row r="11" spans="1:5">
      <c r="A11" s="4" t="s">
        <v>4729</v>
      </c>
      <c r="C11" s="4" t="s">
        <v>4730</v>
      </c>
    </row>
    <row r="12" spans="1:5">
      <c r="A12" s="4" t="s">
        <v>4731</v>
      </c>
    </row>
    <row r="13" spans="1:5">
      <c r="A13" s="3" t="s">
        <v>4728</v>
      </c>
    </row>
    <row r="14" spans="1:5">
      <c r="A14" s="4" t="s">
        <v>63</v>
      </c>
      <c r="C14" s="6" t="n">
        <v>132</v>
      </c>
      <c r="D14" s="5" t="n">
        <v>91</v>
      </c>
      <c r="E14" s="5" t="n">
        <v>69</v>
      </c>
    </row>
    <row r="15" spans="1:5">
      <c r="A15" s="4" t="s">
        <v>64</v>
      </c>
      <c r="C15" s="5" t="n">
        <v>1866</v>
      </c>
      <c r="D15" s="5" t="n">
        <v>510</v>
      </c>
      <c r="E15" s="5" t="n">
        <v>442</v>
      </c>
    </row>
    <row r="16" spans="1:5">
      <c r="A16" s="4" t="s">
        <v>4732</v>
      </c>
    </row>
    <row r="17" spans="1:5">
      <c r="A17" s="3" t="s">
        <v>4728</v>
      </c>
    </row>
    <row r="18" spans="1:5">
      <c r="A18" s="4" t="s">
        <v>108</v>
      </c>
      <c r="C18" s="5" t="n">
        <v>2</v>
      </c>
      <c r="D18" s="5" t="n">
        <v>5</v>
      </c>
      <c r="E18" s="5" t="n">
        <v>1</v>
      </c>
    </row>
    <row r="19" spans="1:5">
      <c r="A19" s="4" t="s">
        <v>109</v>
      </c>
      <c r="C19" s="5" t="n">
        <v>521</v>
      </c>
      <c r="D19" s="5" t="n">
        <v>428</v>
      </c>
      <c r="E19" s="5" t="n">
        <v>533</v>
      </c>
    </row>
    <row r="20" spans="1:5">
      <c r="A20" s="4" t="s">
        <v>110</v>
      </c>
      <c r="C20" s="5" t="n">
        <v>0</v>
      </c>
      <c r="D20" s="5" t="n">
        <v>0</v>
      </c>
      <c r="E20" s="5" t="n">
        <v>0</v>
      </c>
    </row>
    <row r="21" spans="1:5">
      <c r="A21" s="4" t="s">
        <v>4733</v>
      </c>
    </row>
    <row r="22" spans="1:5">
      <c r="A22" s="3" t="s">
        <v>4728</v>
      </c>
    </row>
    <row r="23" spans="1:5">
      <c r="A23" s="4" t="s">
        <v>180</v>
      </c>
      <c r="C23" s="5" t="n">
        <v>78</v>
      </c>
      <c r="D23" s="5" t="n">
        <v>78</v>
      </c>
      <c r="E23" s="5" t="n">
        <v>42</v>
      </c>
    </row>
    <row r="24" spans="1:5">
      <c r="A24" s="4" t="s">
        <v>181</v>
      </c>
      <c r="C24" s="5" t="n">
        <v>1358</v>
      </c>
      <c r="D24" s="5" t="n">
        <v>114</v>
      </c>
      <c r="E24" s="5" t="n">
        <v>121</v>
      </c>
    </row>
    <row r="25" spans="1:5">
      <c r="A25" s="4" t="s">
        <v>4734</v>
      </c>
      <c r="C25" s="6" t="n">
        <v>152</v>
      </c>
      <c r="D25" s="6" t="n">
        <v>1175</v>
      </c>
      <c r="E25" s="6" t="n">
        <v>1466</v>
      </c>
    </row>
    <row r="26" spans="1:5"/>
    <row r="27" spans="1:5">
      <c r="A27" s="4" t="s">
        <v>88</v>
      </c>
      <c r="B27" s="4" t="s">
        <v>182</v>
      </c>
    </row>
  </sheetData>
  <mergeCells count="3">
    <mergeCell ref="A1:B2"/>
    <mergeCell ref="A26:D26"/>
    <mergeCell ref="B27:D27"/>
  </mergeCells>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5</v>
      </c>
      <c r="B1" s="2" t="s">
        <v>1</v>
      </c>
    </row>
    <row r="2" spans="1:4">
      <c r="B2" s="2" t="s">
        <v>30</v>
      </c>
      <c r="C2" s="2" t="s">
        <v>31</v>
      </c>
      <c r="D2" s="2" t="s">
        <v>32</v>
      </c>
    </row>
    <row r="3" spans="1:4">
      <c r="A3" s="3" t="s">
        <v>581</v>
      </c>
    </row>
    <row r="4" spans="1:4">
      <c r="A4" s="4" t="s">
        <v>4736</v>
      </c>
      <c r="B4" s="6" t="n">
        <v>55</v>
      </c>
      <c r="C4" s="6" t="n">
        <v>26</v>
      </c>
      <c r="D4" s="6" t="n">
        <v>26</v>
      </c>
    </row>
    <row r="5" spans="1:4">
      <c r="A5" s="4" t="s">
        <v>4737</v>
      </c>
      <c r="B5" s="5" t="n">
        <v>2</v>
      </c>
      <c r="C5" s="5" t="n">
        <v>1</v>
      </c>
      <c r="D5" s="5" t="n">
        <v>1</v>
      </c>
    </row>
    <row r="6" spans="1:4">
      <c r="A6" s="4" t="s">
        <v>4738</v>
      </c>
      <c r="B6" s="5" t="n">
        <v>5</v>
      </c>
      <c r="C6" s="5" t="n">
        <v>5</v>
      </c>
      <c r="D6" s="5" t="n">
        <v>5</v>
      </c>
    </row>
    <row r="7" spans="1:4">
      <c r="A7" s="4" t="s">
        <v>4739</v>
      </c>
      <c r="B7" s="6" t="n">
        <v>48</v>
      </c>
      <c r="C7" s="6" t="n">
        <v>49</v>
      </c>
      <c r="D7" s="6" t="n">
        <v>58</v>
      </c>
    </row>
  </sheetData>
  <mergeCells count="2">
    <mergeCell ref="A1:A2"/>
    <mergeCell ref="B1:D1"/>
  </mergeCells>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40</v>
      </c>
      <c r="C1" s="2" t="s">
        <v>30</v>
      </c>
      <c r="D1" s="2" t="s">
        <v>31</v>
      </c>
      <c r="E1" s="2" t="s">
        <v>32</v>
      </c>
    </row>
    <row r="2" spans="1:5">
      <c r="A2" s="3" t="s">
        <v>4741</v>
      </c>
    </row>
    <row r="3" spans="1:5">
      <c r="A3" s="4" t="s">
        <v>180</v>
      </c>
      <c r="B3" s="4" t="s">
        <v>88</v>
      </c>
      <c r="C3" s="6" t="n">
        <v>16454000</v>
      </c>
      <c r="D3" s="6" t="n">
        <v>16545000</v>
      </c>
      <c r="E3" s="6" t="n">
        <v>18267000</v>
      </c>
    </row>
    <row r="4" spans="1:5">
      <c r="A4" s="4" t="s">
        <v>4742</v>
      </c>
    </row>
    <row r="5" spans="1:5">
      <c r="A5" s="3" t="s">
        <v>4741</v>
      </c>
    </row>
    <row r="6" spans="1:5">
      <c r="A6" s="4" t="s">
        <v>4743</v>
      </c>
      <c r="C6" s="5" t="n">
        <v>611</v>
      </c>
    </row>
    <row r="7" spans="1:5">
      <c r="A7" s="4" t="s">
        <v>4744</v>
      </c>
    </row>
    <row r="8" spans="1:5">
      <c r="A8" s="3" t="s">
        <v>4741</v>
      </c>
    </row>
    <row r="9" spans="1:5">
      <c r="A9" s="4" t="s">
        <v>4743</v>
      </c>
      <c r="C9" s="5" t="n">
        <v>3783</v>
      </c>
      <c r="D9" s="5" t="n">
        <v>4049</v>
      </c>
      <c r="E9" s="5" t="n">
        <v>5573</v>
      </c>
    </row>
    <row r="10" spans="1:5">
      <c r="A10" s="4" t="s">
        <v>180</v>
      </c>
      <c r="C10" s="5" t="n">
        <v>38</v>
      </c>
      <c r="D10" s="5" t="n">
        <v>28</v>
      </c>
      <c r="E10" s="5" t="n">
        <v>28</v>
      </c>
    </row>
    <row r="11" spans="1:5">
      <c r="A11" s="4" t="s">
        <v>4745</v>
      </c>
    </row>
    <row r="12" spans="1:5">
      <c r="A12" s="3" t="s">
        <v>4741</v>
      </c>
    </row>
    <row r="13" spans="1:5">
      <c r="A13" s="4" t="s">
        <v>4743</v>
      </c>
      <c r="C13" s="5" t="n">
        <v>69</v>
      </c>
      <c r="D13" s="5" t="n">
        <v>85</v>
      </c>
      <c r="E13" s="5" t="n">
        <v>98</v>
      </c>
    </row>
    <row r="14" spans="1:5">
      <c r="A14" s="4" t="s">
        <v>180</v>
      </c>
      <c r="C14" s="6" t="n">
        <v>8</v>
      </c>
      <c r="D14" s="6" t="n">
        <v>8</v>
      </c>
      <c r="E14" s="6" t="n">
        <v>8</v>
      </c>
    </row>
    <row r="15" spans="1:5"/>
    <row r="16" spans="1:5">
      <c r="A16" s="4" t="s">
        <v>88</v>
      </c>
      <c r="B16" s="4" t="s">
        <v>182</v>
      </c>
    </row>
  </sheetData>
  <mergeCells count="3">
    <mergeCell ref="A1:B1"/>
    <mergeCell ref="A15:D15"/>
    <mergeCell ref="B16:D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6</v>
      </c>
      <c r="B1" s="2" t="s">
        <v>1</v>
      </c>
    </row>
    <row r="2" spans="1:2">
      <c r="B2" s="2" t="s">
        <v>30</v>
      </c>
    </row>
    <row r="3" spans="1:2">
      <c r="A3" s="3" t="s">
        <v>467</v>
      </c>
    </row>
    <row r="4" spans="1:2">
      <c r="A4" s="4" t="s">
        <v>468</v>
      </c>
      <c r="B4" s="4" t="s">
        <v>469</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46</v>
      </c>
      <c r="B1" s="2" t="s">
        <v>1</v>
      </c>
    </row>
    <row r="2" spans="1:3">
      <c r="B2" s="2" t="s">
        <v>1084</v>
      </c>
    </row>
    <row r="3" spans="1:3">
      <c r="A3" s="4" t="s">
        <v>4747</v>
      </c>
    </row>
    <row r="4" spans="1:3">
      <c r="A4" s="3" t="s">
        <v>4748</v>
      </c>
    </row>
    <row r="5" spans="1:3">
      <c r="A5" s="4" t="s">
        <v>4749</v>
      </c>
      <c r="B5" s="6" t="n">
        <v>129</v>
      </c>
    </row>
    <row r="6" spans="1:3">
      <c r="A6" s="4" t="s">
        <v>4750</v>
      </c>
    </row>
    <row r="7" spans="1:3">
      <c r="A7" s="3" t="s">
        <v>4748</v>
      </c>
    </row>
    <row r="8" spans="1:3">
      <c r="A8" s="4" t="s">
        <v>4749</v>
      </c>
      <c r="B8" s="5" t="n">
        <v>0</v>
      </c>
    </row>
    <row r="9" spans="1:3">
      <c r="A9" s="4" t="s">
        <v>4751</v>
      </c>
    </row>
    <row r="10" spans="1:3">
      <c r="A10" s="3" t="s">
        <v>4748</v>
      </c>
    </row>
    <row r="11" spans="1:3">
      <c r="A11" s="4" t="s">
        <v>4749</v>
      </c>
      <c r="B11" s="5" t="n">
        <v>18</v>
      </c>
    </row>
    <row r="12" spans="1:3">
      <c r="A12" s="4" t="s">
        <v>4752</v>
      </c>
    </row>
    <row r="13" spans="1:3">
      <c r="A13" s="3" t="s">
        <v>4748</v>
      </c>
    </row>
    <row r="14" spans="1:3">
      <c r="A14" s="4" t="s">
        <v>4749</v>
      </c>
      <c r="B14" s="5" t="n">
        <v>0</v>
      </c>
    </row>
    <row r="15" spans="1:3">
      <c r="A15" s="4" t="s">
        <v>4753</v>
      </c>
    </row>
    <row r="16" spans="1:3">
      <c r="A16" s="3" t="s">
        <v>4748</v>
      </c>
    </row>
    <row r="17" spans="1:3">
      <c r="A17" s="4" t="s">
        <v>4749</v>
      </c>
      <c r="B17" s="5" t="n">
        <v>43</v>
      </c>
    </row>
    <row r="18" spans="1:3">
      <c r="A18" s="4" t="s">
        <v>4754</v>
      </c>
    </row>
    <row r="19" spans="1:3">
      <c r="A19" s="3" t="s">
        <v>4748</v>
      </c>
    </row>
    <row r="20" spans="1:3">
      <c r="A20" s="4" t="s">
        <v>4749</v>
      </c>
      <c r="B20" s="5" t="n">
        <v>25</v>
      </c>
    </row>
    <row r="21" spans="1:3">
      <c r="A21" s="4" t="s">
        <v>4755</v>
      </c>
    </row>
    <row r="22" spans="1:3">
      <c r="A22" s="3" t="s">
        <v>4748</v>
      </c>
    </row>
    <row r="23" spans="1:3">
      <c r="A23" s="4" t="s">
        <v>4749</v>
      </c>
      <c r="B23" s="5" t="n">
        <v>43</v>
      </c>
    </row>
    <row r="24" spans="1:3">
      <c r="A24" s="4" t="s">
        <v>4756</v>
      </c>
    </row>
    <row r="25" spans="1:3">
      <c r="A25" s="3" t="s">
        <v>4748</v>
      </c>
    </row>
    <row r="26" spans="1:3">
      <c r="A26" s="4" t="s">
        <v>4749</v>
      </c>
      <c r="B26" s="5" t="n">
        <v>258</v>
      </c>
    </row>
    <row r="27" spans="1:3">
      <c r="A27" s="4" t="s">
        <v>4757</v>
      </c>
    </row>
    <row r="28" spans="1:3">
      <c r="A28" s="3" t="s">
        <v>4748</v>
      </c>
    </row>
    <row r="29" spans="1:3">
      <c r="A29" s="4" t="s">
        <v>4749</v>
      </c>
      <c r="B29" s="5" t="n">
        <v>129</v>
      </c>
    </row>
    <row r="30" spans="1:3">
      <c r="A30" s="4" t="s">
        <v>4758</v>
      </c>
    </row>
    <row r="31" spans="1:3">
      <c r="A31" s="3" t="s">
        <v>4748</v>
      </c>
    </row>
    <row r="32" spans="1:3">
      <c r="A32" s="4" t="s">
        <v>4749</v>
      </c>
      <c r="B32" s="5" t="n">
        <v>0</v>
      </c>
    </row>
    <row r="33" spans="1:3">
      <c r="A33" s="4" t="s">
        <v>4759</v>
      </c>
    </row>
    <row r="34" spans="1:3">
      <c r="A34" s="3" t="s">
        <v>4748</v>
      </c>
    </row>
    <row r="35" spans="1:3">
      <c r="A35" s="4" t="s">
        <v>4749</v>
      </c>
      <c r="B35" s="5" t="n">
        <v>179</v>
      </c>
    </row>
    <row r="36" spans="1:3">
      <c r="A36" s="4" t="s">
        <v>4760</v>
      </c>
    </row>
    <row r="37" spans="1:3">
      <c r="A37" s="3" t="s">
        <v>4748</v>
      </c>
    </row>
    <row r="38" spans="1:3">
      <c r="A38" s="4" t="s">
        <v>4749</v>
      </c>
      <c r="B38" s="5" t="n">
        <v>107</v>
      </c>
    </row>
    <row r="39" spans="1:3">
      <c r="A39" s="4" t="s">
        <v>4761</v>
      </c>
    </row>
    <row r="40" spans="1:3">
      <c r="A40" s="3" t="s">
        <v>4748</v>
      </c>
    </row>
    <row r="41" spans="1:3">
      <c r="A41" s="4" t="s">
        <v>4749</v>
      </c>
      <c r="B41" s="5" t="n">
        <v>0</v>
      </c>
    </row>
    <row r="42" spans="1:3">
      <c r="A42" s="4" t="s">
        <v>4762</v>
      </c>
    </row>
    <row r="43" spans="1:3">
      <c r="A43" s="3" t="s">
        <v>4748</v>
      </c>
    </row>
    <row r="44" spans="1:3">
      <c r="A44" s="4" t="s">
        <v>4749</v>
      </c>
      <c r="B44" s="5" t="n">
        <v>71</v>
      </c>
    </row>
    <row r="45" spans="1:3">
      <c r="A45" s="4" t="s">
        <v>4763</v>
      </c>
    </row>
    <row r="46" spans="1:3">
      <c r="A46" s="3" t="s">
        <v>4748</v>
      </c>
    </row>
    <row r="47" spans="1:3">
      <c r="A47" s="4" t="s">
        <v>4749</v>
      </c>
      <c r="B47" s="5" t="n">
        <v>0</v>
      </c>
    </row>
    <row r="48" spans="1:3">
      <c r="A48" s="4" t="s">
        <v>4764</v>
      </c>
    </row>
    <row r="49" spans="1:3">
      <c r="A49" s="3" t="s">
        <v>4748</v>
      </c>
    </row>
    <row r="50" spans="1:3">
      <c r="A50" s="4" t="s">
        <v>4749</v>
      </c>
      <c r="B50" s="5" t="n">
        <v>485</v>
      </c>
    </row>
    <row r="51" spans="1:3">
      <c r="A51" s="4" t="s">
        <v>4765</v>
      </c>
    </row>
    <row r="52" spans="1:3">
      <c r="A52" s="3" t="s">
        <v>4748</v>
      </c>
    </row>
    <row r="53" spans="1:3">
      <c r="A53" s="4" t="s">
        <v>4749</v>
      </c>
      <c r="B53" s="5" t="n">
        <v>75</v>
      </c>
      <c r="C53" s="4" t="s">
        <v>88</v>
      </c>
    </row>
    <row r="54" spans="1:3">
      <c r="A54" s="4" t="s">
        <v>4766</v>
      </c>
    </row>
    <row r="55" spans="1:3">
      <c r="A55" s="3" t="s">
        <v>4748</v>
      </c>
    </row>
    <row r="56" spans="1:3">
      <c r="A56" s="4" t="s">
        <v>4749</v>
      </c>
      <c r="B56" s="5" t="n">
        <v>83</v>
      </c>
      <c r="C56" s="4" t="s">
        <v>88</v>
      </c>
    </row>
    <row r="57" spans="1:3">
      <c r="A57" s="4" t="s">
        <v>4767</v>
      </c>
    </row>
    <row r="58" spans="1:3">
      <c r="A58" s="3" t="s">
        <v>4748</v>
      </c>
    </row>
    <row r="59" spans="1:3">
      <c r="A59" s="4" t="s">
        <v>4749</v>
      </c>
      <c r="B59" s="5" t="n">
        <v>0</v>
      </c>
      <c r="C59" s="4" t="s">
        <v>88</v>
      </c>
    </row>
    <row r="60" spans="1:3">
      <c r="A60" s="4" t="s">
        <v>4768</v>
      </c>
    </row>
    <row r="61" spans="1:3">
      <c r="A61" s="3" t="s">
        <v>4748</v>
      </c>
    </row>
    <row r="62" spans="1:3">
      <c r="A62" s="4" t="s">
        <v>4749</v>
      </c>
      <c r="B62" s="5" t="n">
        <v>53</v>
      </c>
      <c r="C62" s="4" t="s">
        <v>88</v>
      </c>
    </row>
    <row r="63" spans="1:3">
      <c r="A63" s="4" t="s">
        <v>4769</v>
      </c>
    </row>
    <row r="64" spans="1:3">
      <c r="A64" s="3" t="s">
        <v>4748</v>
      </c>
    </row>
    <row r="65" spans="1:3">
      <c r="A65" s="4" t="s">
        <v>4749</v>
      </c>
      <c r="B65" s="5" t="n">
        <v>0</v>
      </c>
      <c r="C65" s="4" t="s">
        <v>88</v>
      </c>
    </row>
    <row r="66" spans="1:3">
      <c r="A66" s="4" t="s">
        <v>4770</v>
      </c>
    </row>
    <row r="67" spans="1:3">
      <c r="A67" s="3" t="s">
        <v>4748</v>
      </c>
    </row>
    <row r="68" spans="1:3">
      <c r="A68" s="4" t="s">
        <v>4749</v>
      </c>
      <c r="B68" s="5" t="n">
        <v>0</v>
      </c>
      <c r="C68" s="4" t="s">
        <v>88</v>
      </c>
    </row>
    <row r="69" spans="1:3">
      <c r="A69" s="4" t="s">
        <v>4771</v>
      </c>
    </row>
    <row r="70" spans="1:3">
      <c r="A70" s="3" t="s">
        <v>4748</v>
      </c>
    </row>
    <row r="71" spans="1:3">
      <c r="A71" s="4" t="s">
        <v>4749</v>
      </c>
      <c r="B71" s="5" t="n">
        <v>25</v>
      </c>
      <c r="C71" s="4" t="s">
        <v>88</v>
      </c>
    </row>
    <row r="72" spans="1:3">
      <c r="A72" s="4" t="s">
        <v>4772</v>
      </c>
    </row>
    <row r="73" spans="1:3">
      <c r="A73" s="3" t="s">
        <v>4748</v>
      </c>
    </row>
    <row r="74" spans="1:3">
      <c r="A74" s="4" t="s">
        <v>4749</v>
      </c>
      <c r="B74" s="5" t="n">
        <v>237</v>
      </c>
      <c r="C74" s="4" t="s">
        <v>88</v>
      </c>
    </row>
    <row r="75" spans="1:3">
      <c r="A75" s="4" t="s">
        <v>4773</v>
      </c>
    </row>
    <row r="76" spans="1:3">
      <c r="A76" s="3" t="s">
        <v>4748</v>
      </c>
    </row>
    <row r="77" spans="1:3">
      <c r="A77" s="4" t="s">
        <v>4749</v>
      </c>
      <c r="B77" s="5" t="n">
        <v>129</v>
      </c>
    </row>
    <row r="78" spans="1:3">
      <c r="A78" s="4" t="s">
        <v>4774</v>
      </c>
    </row>
    <row r="79" spans="1:3">
      <c r="A79" s="3" t="s">
        <v>4748</v>
      </c>
    </row>
    <row r="80" spans="1:3">
      <c r="A80" s="4" t="s">
        <v>4749</v>
      </c>
      <c r="B80" s="5" t="n">
        <v>0</v>
      </c>
    </row>
    <row r="81" spans="1:3">
      <c r="A81" s="4" t="s">
        <v>4775</v>
      </c>
    </row>
    <row r="82" spans="1:3">
      <c r="A82" s="3" t="s">
        <v>4748</v>
      </c>
    </row>
    <row r="83" spans="1:3">
      <c r="A83" s="4" t="s">
        <v>4749</v>
      </c>
      <c r="B83" s="5" t="n">
        <v>71</v>
      </c>
    </row>
    <row r="84" spans="1:3">
      <c r="A84" s="4" t="s">
        <v>4776</v>
      </c>
    </row>
    <row r="85" spans="1:3">
      <c r="A85" s="3" t="s">
        <v>4748</v>
      </c>
    </row>
    <row r="86" spans="1:3">
      <c r="A86" s="4" t="s">
        <v>4749</v>
      </c>
      <c r="B86" s="5" t="n">
        <v>0</v>
      </c>
    </row>
    <row r="87" spans="1:3">
      <c r="A87" s="4" t="s">
        <v>4777</v>
      </c>
    </row>
    <row r="88" spans="1:3">
      <c r="A88" s="3" t="s">
        <v>4748</v>
      </c>
    </row>
    <row r="89" spans="1:3">
      <c r="A89" s="4" t="s">
        <v>4749</v>
      </c>
      <c r="B89" s="5" t="n">
        <v>107</v>
      </c>
    </row>
    <row r="90" spans="1:3">
      <c r="A90" s="4" t="s">
        <v>4778</v>
      </c>
    </row>
    <row r="91" spans="1:3">
      <c r="A91" s="3" t="s">
        <v>4748</v>
      </c>
    </row>
    <row r="92" spans="1:3">
      <c r="A92" s="4" t="s">
        <v>4749</v>
      </c>
      <c r="B92" s="5" t="n">
        <v>20</v>
      </c>
    </row>
    <row r="93" spans="1:3">
      <c r="A93" s="4" t="s">
        <v>4779</v>
      </c>
    </row>
    <row r="94" spans="1:3">
      <c r="A94" s="3" t="s">
        <v>4748</v>
      </c>
    </row>
    <row r="95" spans="1:3">
      <c r="A95" s="4" t="s">
        <v>4749</v>
      </c>
      <c r="B95" s="5" t="n">
        <v>0</v>
      </c>
    </row>
    <row r="96" spans="1:3">
      <c r="A96" s="4" t="s">
        <v>4780</v>
      </c>
    </row>
    <row r="97" spans="1:3">
      <c r="A97" s="3" t="s">
        <v>4748</v>
      </c>
    </row>
    <row r="98" spans="1:3">
      <c r="A98" s="4" t="s">
        <v>4749</v>
      </c>
      <c r="B98" s="5" t="n">
        <v>328</v>
      </c>
    </row>
    <row r="99" spans="1:3">
      <c r="A99" s="4" t="s">
        <v>4781</v>
      </c>
    </row>
    <row r="100" spans="1:3">
      <c r="A100" s="3" t="s">
        <v>4748</v>
      </c>
    </row>
    <row r="101" spans="1:3">
      <c r="A101" s="4" t="s">
        <v>4749</v>
      </c>
      <c r="B101" s="5" t="n">
        <v>129</v>
      </c>
    </row>
    <row r="102" spans="1:3">
      <c r="A102" s="4" t="s">
        <v>4782</v>
      </c>
    </row>
    <row r="103" spans="1:3">
      <c r="A103" s="3" t="s">
        <v>4748</v>
      </c>
    </row>
    <row r="104" spans="1:3">
      <c r="A104" s="4" t="s">
        <v>4749</v>
      </c>
      <c r="B104" s="5" t="n">
        <v>0</v>
      </c>
    </row>
    <row r="105" spans="1:3">
      <c r="A105" s="4" t="s">
        <v>4783</v>
      </c>
    </row>
    <row r="106" spans="1:3">
      <c r="A106" s="3" t="s">
        <v>4748</v>
      </c>
    </row>
    <row r="107" spans="1:3">
      <c r="A107" s="4" t="s">
        <v>4749</v>
      </c>
      <c r="B107" s="5" t="n">
        <v>0</v>
      </c>
    </row>
    <row r="108" spans="1:3">
      <c r="A108" s="4" t="s">
        <v>4784</v>
      </c>
    </row>
    <row r="109" spans="1:3">
      <c r="A109" s="3" t="s">
        <v>4748</v>
      </c>
    </row>
    <row r="110" spans="1:3">
      <c r="A110" s="4" t="s">
        <v>4749</v>
      </c>
      <c r="B110" s="5" t="n">
        <v>0</v>
      </c>
    </row>
    <row r="111" spans="1:3">
      <c r="A111" s="4" t="s">
        <v>4785</v>
      </c>
    </row>
    <row r="112" spans="1:3">
      <c r="A112" s="3" t="s">
        <v>4748</v>
      </c>
    </row>
    <row r="113" spans="1:3">
      <c r="A113" s="4" t="s">
        <v>4749</v>
      </c>
      <c r="B113" s="5" t="n">
        <v>0</v>
      </c>
    </row>
    <row r="114" spans="1:3">
      <c r="A114" s="4" t="s">
        <v>4786</v>
      </c>
    </row>
    <row r="115" spans="1:3">
      <c r="A115" s="3" t="s">
        <v>4748</v>
      </c>
    </row>
    <row r="116" spans="1:3">
      <c r="A116" s="4" t="s">
        <v>4749</v>
      </c>
      <c r="B116" s="5" t="n">
        <v>0</v>
      </c>
    </row>
    <row r="117" spans="1:3">
      <c r="A117" s="4" t="s">
        <v>4787</v>
      </c>
    </row>
    <row r="118" spans="1:3">
      <c r="A118" s="3" t="s">
        <v>4748</v>
      </c>
    </row>
    <row r="119" spans="1:3">
      <c r="A119" s="4" t="s">
        <v>4749</v>
      </c>
      <c r="B119" s="5" t="n">
        <v>43</v>
      </c>
    </row>
    <row r="120" spans="1:3">
      <c r="A120" s="4" t="s">
        <v>4788</v>
      </c>
    </row>
    <row r="121" spans="1:3">
      <c r="A121" s="3" t="s">
        <v>4748</v>
      </c>
    </row>
    <row r="122" spans="1:3">
      <c r="A122" s="4" t="s">
        <v>4749</v>
      </c>
      <c r="B122" s="5" t="n">
        <v>172</v>
      </c>
    </row>
    <row r="123" spans="1:3">
      <c r="A123" s="4" t="s">
        <v>4789</v>
      </c>
    </row>
    <row r="124" spans="1:3">
      <c r="A124" s="3" t="s">
        <v>4748</v>
      </c>
    </row>
    <row r="125" spans="1:3">
      <c r="A125" s="4" t="s">
        <v>4749</v>
      </c>
      <c r="B125" s="5" t="n">
        <v>129</v>
      </c>
    </row>
    <row r="126" spans="1:3">
      <c r="A126" s="4" t="s">
        <v>4790</v>
      </c>
    </row>
    <row r="127" spans="1:3">
      <c r="A127" s="3" t="s">
        <v>4748</v>
      </c>
    </row>
    <row r="128" spans="1:3">
      <c r="A128" s="4" t="s">
        <v>4749</v>
      </c>
      <c r="B128" s="5" t="n">
        <v>167</v>
      </c>
    </row>
    <row r="129" spans="1:3">
      <c r="A129" s="4" t="s">
        <v>4791</v>
      </c>
    </row>
    <row r="130" spans="1:3">
      <c r="A130" s="3" t="s">
        <v>4748</v>
      </c>
    </row>
    <row r="131" spans="1:3">
      <c r="A131" s="4" t="s">
        <v>4749</v>
      </c>
      <c r="B131" s="5" t="n">
        <v>0</v>
      </c>
    </row>
    <row r="132" spans="1:3">
      <c r="A132" s="4" t="s">
        <v>4792</v>
      </c>
    </row>
    <row r="133" spans="1:3">
      <c r="A133" s="3" t="s">
        <v>4748</v>
      </c>
    </row>
    <row r="134" spans="1:3">
      <c r="A134" s="4" t="s">
        <v>4749</v>
      </c>
      <c r="B134" s="5" t="n">
        <v>107</v>
      </c>
    </row>
    <row r="135" spans="1:3">
      <c r="A135" s="4" t="s">
        <v>4793</v>
      </c>
    </row>
    <row r="136" spans="1:3">
      <c r="A136" s="3" t="s">
        <v>4748</v>
      </c>
    </row>
    <row r="137" spans="1:3">
      <c r="A137" s="4" t="s">
        <v>4749</v>
      </c>
      <c r="B137" s="5" t="n">
        <v>43</v>
      </c>
    </row>
    <row r="138" spans="1:3">
      <c r="A138" s="4" t="s">
        <v>4794</v>
      </c>
    </row>
    <row r="139" spans="1:3">
      <c r="A139" s="3" t="s">
        <v>4748</v>
      </c>
    </row>
    <row r="140" spans="1:3">
      <c r="A140" s="4" t="s">
        <v>4749</v>
      </c>
      <c r="B140" s="5" t="n">
        <v>0</v>
      </c>
    </row>
    <row r="141" spans="1:3">
      <c r="A141" s="4" t="s">
        <v>4795</v>
      </c>
    </row>
    <row r="142" spans="1:3">
      <c r="A142" s="3" t="s">
        <v>4748</v>
      </c>
    </row>
    <row r="143" spans="1:3">
      <c r="A143" s="4" t="s">
        <v>4749</v>
      </c>
      <c r="B143" s="5" t="n">
        <v>0</v>
      </c>
    </row>
    <row r="144" spans="1:3">
      <c r="A144" s="4" t="s">
        <v>4796</v>
      </c>
    </row>
    <row r="145" spans="1:3">
      <c r="A145" s="3" t="s">
        <v>4748</v>
      </c>
    </row>
    <row r="146" spans="1:3">
      <c r="A146" s="4" t="s">
        <v>4749</v>
      </c>
      <c r="B146" s="5" t="n">
        <v>445</v>
      </c>
    </row>
    <row r="147" spans="1:3">
      <c r="A147" s="4" t="s">
        <v>4797</v>
      </c>
    </row>
    <row r="148" spans="1:3">
      <c r="A148" s="3" t="s">
        <v>4748</v>
      </c>
    </row>
    <row r="149" spans="1:3">
      <c r="A149" s="4" t="s">
        <v>4749</v>
      </c>
      <c r="B149" s="5" t="n">
        <v>129</v>
      </c>
    </row>
    <row r="150" spans="1:3">
      <c r="A150" s="4" t="s">
        <v>4798</v>
      </c>
    </row>
    <row r="151" spans="1:3">
      <c r="A151" s="3" t="s">
        <v>4748</v>
      </c>
    </row>
    <row r="152" spans="1:3">
      <c r="A152" s="4" t="s">
        <v>4749</v>
      </c>
      <c r="B152" s="5" t="n">
        <v>0</v>
      </c>
    </row>
    <row r="153" spans="1:3">
      <c r="A153" s="4" t="s">
        <v>4799</v>
      </c>
    </row>
    <row r="154" spans="1:3">
      <c r="A154" s="3" t="s">
        <v>4748</v>
      </c>
    </row>
    <row r="155" spans="1:3">
      <c r="A155" s="4" t="s">
        <v>4749</v>
      </c>
      <c r="B155" s="5" t="n">
        <v>71</v>
      </c>
    </row>
    <row r="156" spans="1:3">
      <c r="A156" s="4" t="s">
        <v>4800</v>
      </c>
    </row>
    <row r="157" spans="1:3">
      <c r="A157" s="3" t="s">
        <v>4748</v>
      </c>
    </row>
    <row r="158" spans="1:3">
      <c r="A158" s="4" t="s">
        <v>4749</v>
      </c>
      <c r="B158" s="5" t="n">
        <v>0</v>
      </c>
    </row>
    <row r="159" spans="1:3">
      <c r="A159" s="4" t="s">
        <v>4801</v>
      </c>
    </row>
    <row r="160" spans="1:3">
      <c r="A160" s="3" t="s">
        <v>4748</v>
      </c>
    </row>
    <row r="161" spans="1:3">
      <c r="A161" s="4" t="s">
        <v>4749</v>
      </c>
      <c r="B161" s="5" t="n">
        <v>43</v>
      </c>
    </row>
    <row r="162" spans="1:3">
      <c r="A162" s="4" t="s">
        <v>4802</v>
      </c>
    </row>
    <row r="163" spans="1:3">
      <c r="A163" s="3" t="s">
        <v>4748</v>
      </c>
    </row>
    <row r="164" spans="1:3">
      <c r="A164" s="4" t="s">
        <v>4749</v>
      </c>
      <c r="B164" s="5" t="n">
        <v>41</v>
      </c>
    </row>
    <row r="165" spans="1:3">
      <c r="A165" s="4" t="s">
        <v>4803</v>
      </c>
    </row>
    <row r="166" spans="1:3">
      <c r="A166" s="3" t="s">
        <v>4748</v>
      </c>
    </row>
    <row r="167" spans="1:3">
      <c r="A167" s="4" t="s">
        <v>4749</v>
      </c>
      <c r="B167" s="5" t="n">
        <v>0</v>
      </c>
    </row>
    <row r="168" spans="1:3">
      <c r="A168" s="4" t="s">
        <v>4804</v>
      </c>
    </row>
    <row r="169" spans="1:3">
      <c r="A169" s="3" t="s">
        <v>4748</v>
      </c>
    </row>
    <row r="170" spans="1:3">
      <c r="A170" s="4" t="s">
        <v>4749</v>
      </c>
      <c r="B170" s="5" t="n">
        <v>284</v>
      </c>
    </row>
    <row r="171" spans="1:3">
      <c r="A171" s="4" t="s">
        <v>4805</v>
      </c>
    </row>
    <row r="172" spans="1:3">
      <c r="A172" s="3" t="s">
        <v>4748</v>
      </c>
    </row>
    <row r="173" spans="1:3">
      <c r="A173" s="4" t="s">
        <v>4749</v>
      </c>
      <c r="B173" s="5" t="n">
        <v>129</v>
      </c>
    </row>
    <row r="174" spans="1:3">
      <c r="A174" s="4" t="s">
        <v>4806</v>
      </c>
    </row>
    <row r="175" spans="1:3">
      <c r="A175" s="3" t="s">
        <v>4748</v>
      </c>
    </row>
    <row r="176" spans="1:3">
      <c r="A176" s="4" t="s">
        <v>4749</v>
      </c>
      <c r="B176" s="5" t="n">
        <v>167</v>
      </c>
    </row>
    <row r="177" spans="1:3">
      <c r="A177" s="4" t="s">
        <v>4807</v>
      </c>
    </row>
    <row r="178" spans="1:3">
      <c r="A178" s="3" t="s">
        <v>4748</v>
      </c>
    </row>
    <row r="179" spans="1:3">
      <c r="A179" s="4" t="s">
        <v>4749</v>
      </c>
      <c r="B179" s="5" t="n">
        <v>0</v>
      </c>
    </row>
    <row r="180" spans="1:3">
      <c r="A180" s="4" t="s">
        <v>4808</v>
      </c>
    </row>
    <row r="181" spans="1:3">
      <c r="A181" s="3" t="s">
        <v>4748</v>
      </c>
    </row>
    <row r="182" spans="1:3">
      <c r="A182" s="4" t="s">
        <v>4749</v>
      </c>
      <c r="B182" s="5" t="n">
        <v>53</v>
      </c>
    </row>
    <row r="183" spans="1:3">
      <c r="A183" s="4" t="s">
        <v>4809</v>
      </c>
    </row>
    <row r="184" spans="1:3">
      <c r="A184" s="3" t="s">
        <v>4748</v>
      </c>
    </row>
    <row r="185" spans="1:3">
      <c r="A185" s="4" t="s">
        <v>4749</v>
      </c>
      <c r="B185" s="5" t="n">
        <v>0</v>
      </c>
    </row>
    <row r="186" spans="1:3">
      <c r="A186" s="4" t="s">
        <v>4810</v>
      </c>
    </row>
    <row r="187" spans="1:3">
      <c r="A187" s="3" t="s">
        <v>4748</v>
      </c>
    </row>
    <row r="188" spans="1:3">
      <c r="A188" s="4" t="s">
        <v>4749</v>
      </c>
      <c r="B188" s="5" t="n">
        <v>41</v>
      </c>
    </row>
    <row r="189" spans="1:3">
      <c r="A189" s="4" t="s">
        <v>4811</v>
      </c>
    </row>
    <row r="190" spans="1:3">
      <c r="A190" s="3" t="s">
        <v>4748</v>
      </c>
    </row>
    <row r="191" spans="1:3">
      <c r="A191" s="4" t="s">
        <v>4749</v>
      </c>
      <c r="B191" s="5" t="n">
        <v>0</v>
      </c>
    </row>
    <row r="192" spans="1:3">
      <c r="A192" s="4" t="s">
        <v>4812</v>
      </c>
    </row>
    <row r="193" spans="1:3">
      <c r="A193" s="3" t="s">
        <v>4748</v>
      </c>
    </row>
    <row r="194" spans="1:3">
      <c r="A194" s="4" t="s">
        <v>4749</v>
      </c>
      <c r="B194" s="5" t="n">
        <v>390</v>
      </c>
    </row>
    <row r="195" spans="1:3">
      <c r="A195" s="4" t="s">
        <v>4813</v>
      </c>
    </row>
    <row r="196" spans="1:3">
      <c r="A196" s="3" t="s">
        <v>4748</v>
      </c>
    </row>
    <row r="197" spans="1:3">
      <c r="A197" s="4" t="s">
        <v>4749</v>
      </c>
      <c r="B197" s="5" t="n">
        <v>86</v>
      </c>
      <c r="C197" s="4" t="s">
        <v>169</v>
      </c>
    </row>
    <row r="198" spans="1:3">
      <c r="A198" s="4" t="s">
        <v>4814</v>
      </c>
    </row>
    <row r="199" spans="1:3">
      <c r="A199" s="3" t="s">
        <v>4748</v>
      </c>
    </row>
    <row r="200" spans="1:3">
      <c r="A200" s="4" t="s">
        <v>4749</v>
      </c>
      <c r="B200" s="5" t="n">
        <v>0</v>
      </c>
      <c r="C200" s="4" t="s">
        <v>169</v>
      </c>
    </row>
    <row r="201" spans="1:3">
      <c r="A201" s="4" t="s">
        <v>4815</v>
      </c>
    </row>
    <row r="202" spans="1:3">
      <c r="A202" s="3" t="s">
        <v>4748</v>
      </c>
    </row>
    <row r="203" spans="1:3">
      <c r="A203" s="4" t="s">
        <v>4749</v>
      </c>
      <c r="B203" s="5" t="n">
        <v>36</v>
      </c>
      <c r="C203" s="4" t="s">
        <v>169</v>
      </c>
    </row>
    <row r="204" spans="1:3">
      <c r="A204" s="4" t="s">
        <v>4816</v>
      </c>
    </row>
    <row r="205" spans="1:3">
      <c r="A205" s="3" t="s">
        <v>4748</v>
      </c>
    </row>
    <row r="206" spans="1:3">
      <c r="A206" s="4" t="s">
        <v>4749</v>
      </c>
      <c r="B206" s="5" t="n">
        <v>0</v>
      </c>
      <c r="C206" s="4" t="s">
        <v>169</v>
      </c>
    </row>
    <row r="207" spans="1:3">
      <c r="A207" s="4" t="s">
        <v>4817</v>
      </c>
    </row>
    <row r="208" spans="1:3">
      <c r="A208" s="3" t="s">
        <v>4748</v>
      </c>
    </row>
    <row r="209" spans="1:3">
      <c r="A209" s="4" t="s">
        <v>4749</v>
      </c>
      <c r="B209" s="5" t="n">
        <v>21</v>
      </c>
      <c r="C209" s="4" t="s">
        <v>169</v>
      </c>
    </row>
    <row r="210" spans="1:3">
      <c r="A210" s="4" t="s">
        <v>4818</v>
      </c>
    </row>
    <row r="211" spans="1:3">
      <c r="A211" s="3" t="s">
        <v>4748</v>
      </c>
    </row>
    <row r="212" spans="1:3">
      <c r="A212" s="4" t="s">
        <v>4749</v>
      </c>
      <c r="B212" s="5" t="n">
        <v>0</v>
      </c>
      <c r="C212" s="4" t="s">
        <v>169</v>
      </c>
    </row>
    <row r="213" spans="1:3">
      <c r="A213" s="4" t="s">
        <v>4819</v>
      </c>
    </row>
    <row r="214" spans="1:3">
      <c r="A214" s="3" t="s">
        <v>4748</v>
      </c>
    </row>
    <row r="215" spans="1:3">
      <c r="A215" s="4" t="s">
        <v>4749</v>
      </c>
      <c r="B215" s="5" t="n">
        <v>0</v>
      </c>
      <c r="C215" s="4" t="s">
        <v>169</v>
      </c>
    </row>
    <row r="216" spans="1:3">
      <c r="A216" s="4" t="s">
        <v>4820</v>
      </c>
    </row>
    <row r="217" spans="1:3">
      <c r="A217" s="3" t="s">
        <v>4748</v>
      </c>
    </row>
    <row r="218" spans="1:3">
      <c r="A218" s="4" t="s">
        <v>4749</v>
      </c>
      <c r="B218" s="5" t="n">
        <v>143</v>
      </c>
      <c r="C218" s="4" t="s">
        <v>169</v>
      </c>
    </row>
    <row r="219" spans="1:3">
      <c r="A219" s="4" t="s">
        <v>4821</v>
      </c>
    </row>
    <row r="220" spans="1:3">
      <c r="A220" s="3" t="s">
        <v>4748</v>
      </c>
    </row>
    <row r="221" spans="1:3">
      <c r="A221" s="4" t="s">
        <v>4749</v>
      </c>
      <c r="B221" s="5" t="n">
        <v>129</v>
      </c>
    </row>
    <row r="222" spans="1:3">
      <c r="A222" s="4" t="s">
        <v>4822</v>
      </c>
    </row>
    <row r="223" spans="1:3">
      <c r="A223" s="3" t="s">
        <v>4748</v>
      </c>
    </row>
    <row r="224" spans="1:3">
      <c r="A224" s="4" t="s">
        <v>4749</v>
      </c>
      <c r="B224" s="5" t="n">
        <v>0</v>
      </c>
    </row>
    <row r="225" spans="1:3">
      <c r="A225" s="4" t="s">
        <v>4823</v>
      </c>
    </row>
    <row r="226" spans="1:3">
      <c r="A226" s="3" t="s">
        <v>4748</v>
      </c>
    </row>
    <row r="227" spans="1:3">
      <c r="A227" s="4" t="s">
        <v>4749</v>
      </c>
      <c r="B227" s="5" t="n">
        <v>71</v>
      </c>
    </row>
    <row r="228" spans="1:3">
      <c r="A228" s="4" t="s">
        <v>4824</v>
      </c>
    </row>
    <row r="229" spans="1:3">
      <c r="A229" s="3" t="s">
        <v>4748</v>
      </c>
    </row>
    <row r="230" spans="1:3">
      <c r="A230" s="4" t="s">
        <v>4749</v>
      </c>
      <c r="B230" s="5" t="n">
        <v>214</v>
      </c>
    </row>
    <row r="231" spans="1:3">
      <c r="A231" s="4" t="s">
        <v>4825</v>
      </c>
    </row>
    <row r="232" spans="1:3">
      <c r="A232" s="3" t="s">
        <v>4748</v>
      </c>
    </row>
    <row r="233" spans="1:3">
      <c r="A233" s="4" t="s">
        <v>4749</v>
      </c>
      <c r="B233" s="5" t="n">
        <v>0</v>
      </c>
    </row>
    <row r="234" spans="1:3">
      <c r="A234" s="4" t="s">
        <v>4826</v>
      </c>
    </row>
    <row r="235" spans="1:3">
      <c r="A235" s="3" t="s">
        <v>4748</v>
      </c>
    </row>
    <row r="236" spans="1:3">
      <c r="A236" s="4" t="s">
        <v>4749</v>
      </c>
      <c r="B236" s="5" t="n">
        <v>0</v>
      </c>
    </row>
    <row r="237" spans="1:3">
      <c r="A237" s="4" t="s">
        <v>4827</v>
      </c>
    </row>
    <row r="238" spans="1:3">
      <c r="A238" s="3" t="s">
        <v>4748</v>
      </c>
    </row>
    <row r="239" spans="1:3">
      <c r="A239" s="4" t="s">
        <v>4749</v>
      </c>
      <c r="B239" s="5" t="n">
        <v>43</v>
      </c>
    </row>
    <row r="240" spans="1:3">
      <c r="A240" s="4" t="s">
        <v>4828</v>
      </c>
    </row>
    <row r="241" spans="1:3">
      <c r="A241" s="3" t="s">
        <v>4748</v>
      </c>
    </row>
    <row r="242" spans="1:3">
      <c r="A242" s="4" t="s">
        <v>4749</v>
      </c>
      <c r="B242" s="5" t="n">
        <v>457</v>
      </c>
    </row>
    <row r="243" spans="1:3">
      <c r="A243" s="4" t="s">
        <v>4829</v>
      </c>
    </row>
    <row r="244" spans="1:3">
      <c r="A244" s="3" t="s">
        <v>4748</v>
      </c>
    </row>
    <row r="245" spans="1:3">
      <c r="A245" s="4" t="s">
        <v>4749</v>
      </c>
      <c r="B245" s="5" t="n">
        <v>129</v>
      </c>
    </row>
    <row r="246" spans="1:3">
      <c r="A246" s="4" t="s">
        <v>4830</v>
      </c>
    </row>
    <row r="247" spans="1:3">
      <c r="A247" s="3" t="s">
        <v>4748</v>
      </c>
    </row>
    <row r="248" spans="1:3">
      <c r="A248" s="4" t="s">
        <v>4749</v>
      </c>
      <c r="B248" s="5" t="n">
        <v>167</v>
      </c>
    </row>
    <row r="249" spans="1:3">
      <c r="A249" s="4" t="s">
        <v>4831</v>
      </c>
    </row>
    <row r="250" spans="1:3">
      <c r="A250" s="3" t="s">
        <v>4748</v>
      </c>
    </row>
    <row r="251" spans="1:3">
      <c r="A251" s="4" t="s">
        <v>4749</v>
      </c>
      <c r="B251" s="5" t="n">
        <v>0</v>
      </c>
    </row>
    <row r="252" spans="1:3">
      <c r="A252" s="4" t="s">
        <v>4832</v>
      </c>
    </row>
    <row r="253" spans="1:3">
      <c r="A253" s="3" t="s">
        <v>4748</v>
      </c>
    </row>
    <row r="254" spans="1:3">
      <c r="A254" s="4" t="s">
        <v>4749</v>
      </c>
      <c r="B254" s="5" t="n">
        <v>107</v>
      </c>
    </row>
    <row r="255" spans="1:3">
      <c r="A255" s="4" t="s">
        <v>4833</v>
      </c>
    </row>
    <row r="256" spans="1:3">
      <c r="A256" s="3" t="s">
        <v>4748</v>
      </c>
    </row>
    <row r="257" spans="1:3">
      <c r="A257" s="4" t="s">
        <v>4749</v>
      </c>
      <c r="B257" s="5" t="n">
        <v>0</v>
      </c>
    </row>
    <row r="258" spans="1:3">
      <c r="A258" s="4" t="s">
        <v>4834</v>
      </c>
    </row>
    <row r="259" spans="1:3">
      <c r="A259" s="3" t="s">
        <v>4748</v>
      </c>
    </row>
    <row r="260" spans="1:3">
      <c r="A260" s="4" t="s">
        <v>4749</v>
      </c>
      <c r="B260" s="5" t="n">
        <v>41</v>
      </c>
    </row>
    <row r="261" spans="1:3">
      <c r="A261" s="4" t="s">
        <v>4835</v>
      </c>
    </row>
    <row r="262" spans="1:3">
      <c r="A262" s="3" t="s">
        <v>4748</v>
      </c>
    </row>
    <row r="263" spans="1:3">
      <c r="A263" s="4" t="s">
        <v>4749</v>
      </c>
      <c r="B263" s="5" t="n">
        <v>0</v>
      </c>
    </row>
    <row r="264" spans="1:3">
      <c r="A264" s="4" t="s">
        <v>4836</v>
      </c>
    </row>
    <row r="265" spans="1:3">
      <c r="A265" s="3" t="s">
        <v>4748</v>
      </c>
    </row>
    <row r="266" spans="1:3">
      <c r="A266" s="4" t="s">
        <v>4749</v>
      </c>
      <c r="B266" s="5" t="n">
        <v>443</v>
      </c>
    </row>
    <row r="267" spans="1:3">
      <c r="A267" s="4" t="s">
        <v>4837</v>
      </c>
    </row>
    <row r="268" spans="1:3">
      <c r="A268" s="3" t="s">
        <v>4748</v>
      </c>
    </row>
    <row r="269" spans="1:3">
      <c r="A269" s="4" t="s">
        <v>4749</v>
      </c>
      <c r="B269" s="5" t="n">
        <v>107</v>
      </c>
      <c r="C269" s="4" t="s">
        <v>107</v>
      </c>
    </row>
    <row r="270" spans="1:3">
      <c r="A270" s="4" t="s">
        <v>4838</v>
      </c>
    </row>
    <row r="271" spans="1:3">
      <c r="A271" s="3" t="s">
        <v>4748</v>
      </c>
    </row>
    <row r="272" spans="1:3">
      <c r="A272" s="4" t="s">
        <v>4749</v>
      </c>
      <c r="B272" s="5" t="n">
        <v>0</v>
      </c>
      <c r="C272" s="4" t="s">
        <v>107</v>
      </c>
    </row>
    <row r="273" spans="1:3">
      <c r="A273" s="4" t="s">
        <v>4839</v>
      </c>
    </row>
    <row r="274" spans="1:3">
      <c r="A274" s="3" t="s">
        <v>4748</v>
      </c>
    </row>
    <row r="275" spans="1:3">
      <c r="A275" s="4" t="s">
        <v>4749</v>
      </c>
      <c r="B275" s="5" t="n">
        <v>0</v>
      </c>
      <c r="C275" s="4" t="s">
        <v>107</v>
      </c>
    </row>
    <row r="276" spans="1:3">
      <c r="A276" s="4" t="s">
        <v>4840</v>
      </c>
    </row>
    <row r="277" spans="1:3">
      <c r="A277" s="3" t="s">
        <v>4748</v>
      </c>
    </row>
    <row r="278" spans="1:3">
      <c r="A278" s="4" t="s">
        <v>4749</v>
      </c>
      <c r="B278" s="5" t="n">
        <v>0</v>
      </c>
      <c r="C278" s="4" t="s">
        <v>107</v>
      </c>
    </row>
    <row r="279" spans="1:3">
      <c r="A279" s="4" t="s">
        <v>4841</v>
      </c>
    </row>
    <row r="280" spans="1:3">
      <c r="A280" s="3" t="s">
        <v>4748</v>
      </c>
    </row>
    <row r="281" spans="1:3">
      <c r="A281" s="4" t="s">
        <v>4749</v>
      </c>
      <c r="B281" s="5" t="n">
        <v>0</v>
      </c>
      <c r="C281" s="4" t="s">
        <v>107</v>
      </c>
    </row>
    <row r="282" spans="1:3">
      <c r="A282" s="4" t="s">
        <v>4842</v>
      </c>
    </row>
    <row r="283" spans="1:3">
      <c r="A283" s="3" t="s">
        <v>4748</v>
      </c>
    </row>
    <row r="284" spans="1:3">
      <c r="A284" s="4" t="s">
        <v>4749</v>
      </c>
      <c r="B284" s="5" t="n">
        <v>0</v>
      </c>
      <c r="C284" s="4" t="s">
        <v>107</v>
      </c>
    </row>
    <row r="285" spans="1:3">
      <c r="A285" s="4" t="s">
        <v>4843</v>
      </c>
    </row>
    <row r="286" spans="1:3">
      <c r="A286" s="3" t="s">
        <v>4748</v>
      </c>
    </row>
    <row r="287" spans="1:3">
      <c r="A287" s="4" t="s">
        <v>4749</v>
      </c>
      <c r="B287" s="5" t="n">
        <v>25</v>
      </c>
      <c r="C287" s="4" t="s">
        <v>107</v>
      </c>
    </row>
    <row r="288" spans="1:3">
      <c r="A288" s="4" t="s">
        <v>4844</v>
      </c>
    </row>
    <row r="289" spans="1:3">
      <c r="A289" s="3" t="s">
        <v>4748</v>
      </c>
    </row>
    <row r="290" spans="1:3">
      <c r="A290" s="4" t="s">
        <v>4749</v>
      </c>
      <c r="B290" s="5" t="n">
        <v>132</v>
      </c>
      <c r="C290" s="4" t="s">
        <v>107</v>
      </c>
    </row>
    <row r="291" spans="1:3">
      <c r="A291" s="4" t="s">
        <v>4845</v>
      </c>
    </row>
    <row r="292" spans="1:3">
      <c r="A292" s="3" t="s">
        <v>4748</v>
      </c>
    </row>
    <row r="293" spans="1:3">
      <c r="A293" s="4" t="s">
        <v>4749</v>
      </c>
      <c r="B293" s="5" t="n">
        <v>1427</v>
      </c>
      <c r="C293" s="4" t="s">
        <v>117</v>
      </c>
    </row>
    <row r="294" spans="1:3">
      <c r="A294" s="4" t="s">
        <v>4846</v>
      </c>
    </row>
    <row r="295" spans="1:3">
      <c r="A295" s="3" t="s">
        <v>4748</v>
      </c>
    </row>
    <row r="296" spans="1:3">
      <c r="A296" s="4" t="s">
        <v>4749</v>
      </c>
      <c r="B296" s="5" t="n">
        <v>584</v>
      </c>
      <c r="C296" s="4" t="s">
        <v>117</v>
      </c>
    </row>
    <row r="297" spans="1:3">
      <c r="A297" s="4" t="s">
        <v>4847</v>
      </c>
    </row>
    <row r="298" spans="1:3">
      <c r="A298" s="3" t="s">
        <v>4748</v>
      </c>
    </row>
    <row r="299" spans="1:3">
      <c r="A299" s="4" t="s">
        <v>4749</v>
      </c>
      <c r="B299" s="5" t="n">
        <v>446</v>
      </c>
      <c r="C299" s="4" t="s">
        <v>117</v>
      </c>
    </row>
    <row r="300" spans="1:3">
      <c r="A300" s="4" t="s">
        <v>4848</v>
      </c>
    </row>
    <row r="301" spans="1:3">
      <c r="A301" s="3" t="s">
        <v>4748</v>
      </c>
    </row>
    <row r="302" spans="1:3">
      <c r="A302" s="4" t="s">
        <v>4749</v>
      </c>
      <c r="B302" s="5" t="n">
        <v>642</v>
      </c>
      <c r="C302" s="4" t="s">
        <v>117</v>
      </c>
    </row>
    <row r="303" spans="1:3">
      <c r="A303" s="4" t="s">
        <v>4849</v>
      </c>
    </row>
    <row r="304" spans="1:3">
      <c r="A304" s="3" t="s">
        <v>4748</v>
      </c>
    </row>
    <row r="305" spans="1:3">
      <c r="A305" s="4" t="s">
        <v>4749</v>
      </c>
      <c r="B305" s="5" t="n">
        <v>257</v>
      </c>
      <c r="C305" s="4" t="s">
        <v>117</v>
      </c>
    </row>
    <row r="306" spans="1:3">
      <c r="A306" s="4" t="s">
        <v>4850</v>
      </c>
    </row>
    <row r="307" spans="1:3">
      <c r="A307" s="3" t="s">
        <v>4748</v>
      </c>
    </row>
    <row r="308" spans="1:3">
      <c r="A308" s="4" t="s">
        <v>4749</v>
      </c>
      <c r="B308" s="5" t="n">
        <v>239</v>
      </c>
      <c r="C308" s="4" t="s">
        <v>117</v>
      </c>
    </row>
    <row r="309" spans="1:3">
      <c r="A309" s="4" t="s">
        <v>4851</v>
      </c>
    </row>
    <row r="310" spans="1:3">
      <c r="A310" s="3" t="s">
        <v>4748</v>
      </c>
    </row>
    <row r="311" spans="1:3">
      <c r="A311" s="4" t="s">
        <v>4749</v>
      </c>
      <c r="B311" s="5" t="n">
        <v>179</v>
      </c>
      <c r="C311" s="4" t="s">
        <v>117</v>
      </c>
    </row>
    <row r="312" spans="1:3">
      <c r="A312" s="4" t="s">
        <v>4852</v>
      </c>
    </row>
    <row r="313" spans="1:3">
      <c r="A313" s="3" t="s">
        <v>4748</v>
      </c>
    </row>
    <row r="314" spans="1:3">
      <c r="A314" s="4" t="s">
        <v>4749</v>
      </c>
      <c r="B314" s="6" t="n">
        <v>3773</v>
      </c>
      <c r="C314" s="4" t="s">
        <v>117</v>
      </c>
    </row>
    <row r="315" spans="1:3"/>
    <row r="316" spans="1:3">
      <c r="A316" s="4" t="s">
        <v>88</v>
      </c>
      <c r="B316" s="4" t="s">
        <v>4853</v>
      </c>
    </row>
    <row r="317" spans="1:3">
      <c r="A317" s="4" t="s">
        <v>169</v>
      </c>
      <c r="B317" s="4" t="s">
        <v>4853</v>
      </c>
    </row>
    <row r="318" spans="1:3">
      <c r="A318" s="4" t="s">
        <v>107</v>
      </c>
      <c r="B318" s="4" t="s">
        <v>4853</v>
      </c>
    </row>
    <row r="319" spans="1:3">
      <c r="A319" s="4" t="s">
        <v>117</v>
      </c>
      <c r="B319" s="4" t="s">
        <v>4854</v>
      </c>
    </row>
  </sheetData>
  <mergeCells count="8">
    <mergeCell ref="A1:A2"/>
    <mergeCell ref="B1:C1"/>
    <mergeCell ref="B2:C2"/>
    <mergeCell ref="A315:C315"/>
    <mergeCell ref="B316:C316"/>
    <mergeCell ref="B317:C317"/>
    <mergeCell ref="B318:C318"/>
    <mergeCell ref="B319:C319"/>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55</v>
      </c>
      <c r="B1" s="2" t="s">
        <v>1</v>
      </c>
    </row>
    <row r="2" spans="1:3">
      <c r="B2" s="2" t="s">
        <v>2</v>
      </c>
    </row>
    <row r="3" spans="1:3">
      <c r="A3" s="4" t="s">
        <v>4856</v>
      </c>
    </row>
    <row r="4" spans="1:3">
      <c r="A4" s="3" t="s">
        <v>4857</v>
      </c>
    </row>
    <row r="5" spans="1:3">
      <c r="A5" s="4" t="s">
        <v>4648</v>
      </c>
      <c r="B5" s="5" t="n">
        <v>10367</v>
      </c>
    </row>
    <row r="6" spans="1:3">
      <c r="A6" s="4" t="s">
        <v>4858</v>
      </c>
      <c r="B6" s="5" t="n">
        <v>83449</v>
      </c>
    </row>
    <row r="7" spans="1:3">
      <c r="A7" s="4" t="s">
        <v>4859</v>
      </c>
    </row>
    <row r="8" spans="1:3">
      <c r="A8" s="3" t="s">
        <v>4857</v>
      </c>
    </row>
    <row r="9" spans="1:3">
      <c r="A9" s="4" t="s">
        <v>4648</v>
      </c>
      <c r="B9" s="5" t="n">
        <v>12755</v>
      </c>
    </row>
    <row r="10" spans="1:3">
      <c r="A10" s="4" t="s">
        <v>4858</v>
      </c>
      <c r="B10" s="5" t="n">
        <v>36565</v>
      </c>
    </row>
    <row r="11" spans="1:3">
      <c r="A11" s="4" t="s">
        <v>4860</v>
      </c>
    </row>
    <row r="12" spans="1:3">
      <c r="A12" s="3" t="s">
        <v>4857</v>
      </c>
    </row>
    <row r="13" spans="1:3">
      <c r="A13" s="4" t="s">
        <v>4648</v>
      </c>
      <c r="B13" s="5" t="n">
        <v>7865</v>
      </c>
    </row>
    <row r="14" spans="1:3">
      <c r="A14" s="4" t="s">
        <v>4858</v>
      </c>
      <c r="B14" s="5" t="n">
        <v>34641</v>
      </c>
    </row>
    <row r="15" spans="1:3">
      <c r="A15" s="4" t="s">
        <v>4861</v>
      </c>
    </row>
    <row r="16" spans="1:3">
      <c r="A16" s="3" t="s">
        <v>4857</v>
      </c>
    </row>
    <row r="17" spans="1:3">
      <c r="A17" s="4" t="s">
        <v>4648</v>
      </c>
      <c r="B17" s="5" t="n">
        <v>4811</v>
      </c>
    </row>
    <row r="18" spans="1:3">
      <c r="A18" s="4" t="s">
        <v>4858</v>
      </c>
      <c r="B18" s="5" t="n">
        <v>8976</v>
      </c>
    </row>
    <row r="19" spans="1:3">
      <c r="A19" s="4" t="s">
        <v>4862</v>
      </c>
    </row>
    <row r="20" spans="1:3">
      <c r="A20" s="3" t="s">
        <v>4857</v>
      </c>
    </row>
    <row r="21" spans="1:3">
      <c r="A21" s="4" t="s">
        <v>4648</v>
      </c>
      <c r="B21" s="5" t="n">
        <v>11985</v>
      </c>
    </row>
    <row r="22" spans="1:3">
      <c r="A22" s="4" t="s">
        <v>4858</v>
      </c>
      <c r="B22" s="5" t="n">
        <v>98876</v>
      </c>
    </row>
    <row r="23" spans="1:3">
      <c r="A23" s="4" t="s">
        <v>4863</v>
      </c>
    </row>
    <row r="24" spans="1:3">
      <c r="A24" s="3" t="s">
        <v>4857</v>
      </c>
    </row>
    <row r="25" spans="1:3">
      <c r="A25" s="4" t="s">
        <v>4648</v>
      </c>
      <c r="B25" s="5" t="n">
        <v>7454</v>
      </c>
    </row>
    <row r="26" spans="1:3">
      <c r="A26" s="4" t="s">
        <v>4858</v>
      </c>
      <c r="B26" s="5" t="n">
        <v>23160</v>
      </c>
    </row>
    <row r="27" spans="1:3">
      <c r="A27" s="4" t="s">
        <v>4864</v>
      </c>
    </row>
    <row r="28" spans="1:3">
      <c r="A28" s="3" t="s">
        <v>4857</v>
      </c>
    </row>
    <row r="29" spans="1:3">
      <c r="A29" s="4" t="s">
        <v>4648</v>
      </c>
      <c r="B29" s="5" t="n">
        <v>11176</v>
      </c>
    </row>
    <row r="30" spans="1:3">
      <c r="A30" s="4" t="s">
        <v>4858</v>
      </c>
      <c r="B30" s="5" t="n">
        <v>78995</v>
      </c>
    </row>
    <row r="31" spans="1:3">
      <c r="A31" s="4" t="s">
        <v>4865</v>
      </c>
    </row>
    <row r="32" spans="1:3">
      <c r="A32" s="3" t="s">
        <v>4857</v>
      </c>
    </row>
    <row r="33" spans="1:3">
      <c r="A33" s="4" t="s">
        <v>4648</v>
      </c>
      <c r="B33" s="5" t="n">
        <v>11562</v>
      </c>
    </row>
    <row r="34" spans="1:3">
      <c r="A34" s="4" t="s">
        <v>4858</v>
      </c>
      <c r="B34" s="5" t="n">
        <v>54171</v>
      </c>
    </row>
    <row r="35" spans="1:3">
      <c r="A35" s="4" t="s">
        <v>4866</v>
      </c>
    </row>
    <row r="36" spans="1:3">
      <c r="A36" s="3" t="s">
        <v>4857</v>
      </c>
    </row>
    <row r="37" spans="1:3">
      <c r="A37" s="4" t="s">
        <v>4648</v>
      </c>
      <c r="B37" s="5" t="n">
        <v>12425</v>
      </c>
    </row>
    <row r="38" spans="1:3">
      <c r="A38" s="4" t="s">
        <v>4858</v>
      </c>
      <c r="B38" s="5" t="n">
        <v>104983</v>
      </c>
    </row>
    <row r="39" spans="1:3">
      <c r="A39" s="4" t="s">
        <v>4867</v>
      </c>
    </row>
    <row r="40" spans="1:3">
      <c r="A40" s="3" t="s">
        <v>4857</v>
      </c>
    </row>
    <row r="41" spans="1:3">
      <c r="A41" s="4" t="s">
        <v>4648</v>
      </c>
      <c r="B41" s="5" t="n">
        <v>90400</v>
      </c>
      <c r="C41" s="4" t="s">
        <v>88</v>
      </c>
    </row>
    <row r="42" spans="1:3">
      <c r="A42" s="4" t="s">
        <v>4858</v>
      </c>
      <c r="B42" s="5" t="n">
        <v>523816</v>
      </c>
      <c r="C42" s="4" t="s">
        <v>88</v>
      </c>
    </row>
    <row r="43" spans="1:3"/>
    <row r="44" spans="1:3">
      <c r="A44" s="4" t="s">
        <v>88</v>
      </c>
      <c r="B44" s="4" t="s">
        <v>4868</v>
      </c>
    </row>
  </sheetData>
  <mergeCells count="5">
    <mergeCell ref="A1:A2"/>
    <mergeCell ref="B1:C1"/>
    <mergeCell ref="B2:C2"/>
    <mergeCell ref="A43:C43"/>
    <mergeCell ref="B44:C44"/>
  </mergeCells>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869</v>
      </c>
      <c r="C1" s="2" t="s">
        <v>1</v>
      </c>
    </row>
    <row r="2" spans="1:4">
      <c r="C2" s="2" t="s">
        <v>30</v>
      </c>
      <c r="D2" s="2" t="s">
        <v>1168</v>
      </c>
    </row>
    <row r="3" spans="1:4">
      <c r="A3" s="4" t="s">
        <v>4870</v>
      </c>
    </row>
    <row r="4" spans="1:4">
      <c r="A4" s="3" t="s">
        <v>4871</v>
      </c>
    </row>
    <row r="5" spans="1:4">
      <c r="A5" s="4" t="s">
        <v>4872</v>
      </c>
      <c r="C5" s="6" t="n">
        <v>1965</v>
      </c>
    </row>
    <row r="6" spans="1:4">
      <c r="A6" s="4" t="s">
        <v>4873</v>
      </c>
      <c r="B6" s="4" t="s">
        <v>88</v>
      </c>
      <c r="C6" s="6" t="n">
        <v>562</v>
      </c>
    </row>
    <row r="7" spans="1:4">
      <c r="A7" s="4" t="s">
        <v>4874</v>
      </c>
      <c r="C7" s="5" t="n">
        <v>77493</v>
      </c>
    </row>
    <row r="8" spans="1:4">
      <c r="A8" s="4" t="s">
        <v>4875</v>
      </c>
      <c r="B8" s="4" t="s">
        <v>169</v>
      </c>
      <c r="C8" s="6" t="n">
        <v>105</v>
      </c>
    </row>
    <row r="9" spans="1:4">
      <c r="A9" s="4" t="s">
        <v>4876</v>
      </c>
      <c r="C9" s="5" t="n">
        <v>11766</v>
      </c>
    </row>
    <row r="10" spans="1:4">
      <c r="A10" s="4" t="s">
        <v>4877</v>
      </c>
      <c r="C10" s="6" t="n">
        <v>154</v>
      </c>
    </row>
    <row r="11" spans="1:4">
      <c r="A11" s="4" t="s">
        <v>4878</v>
      </c>
    </row>
    <row r="12" spans="1:4">
      <c r="A12" s="3" t="s">
        <v>4871</v>
      </c>
    </row>
    <row r="13" spans="1:4">
      <c r="A13" s="4" t="s">
        <v>4872</v>
      </c>
      <c r="C13" s="5" t="n">
        <v>834</v>
      </c>
    </row>
    <row r="14" spans="1:4">
      <c r="A14" s="4" t="s">
        <v>4873</v>
      </c>
      <c r="C14" s="6" t="n">
        <v>87</v>
      </c>
    </row>
    <row r="15" spans="1:4">
      <c r="A15" s="4" t="s">
        <v>4874</v>
      </c>
      <c r="C15" s="5" t="n">
        <v>12029</v>
      </c>
    </row>
    <row r="16" spans="1:4">
      <c r="A16" s="4" t="s">
        <v>4875</v>
      </c>
      <c r="C16" s="6" t="n">
        <v>33</v>
      </c>
    </row>
    <row r="17" spans="1:4">
      <c r="A17" s="4" t="s">
        <v>4876</v>
      </c>
      <c r="C17" s="5" t="n">
        <v>3678</v>
      </c>
    </row>
    <row r="18" spans="1:4">
      <c r="A18" s="4" t="s">
        <v>4877</v>
      </c>
      <c r="C18" s="6" t="n">
        <v>82</v>
      </c>
    </row>
    <row r="19" spans="1:4">
      <c r="A19" s="4" t="s">
        <v>4879</v>
      </c>
    </row>
    <row r="20" spans="1:4">
      <c r="A20" s="3" t="s">
        <v>4871</v>
      </c>
    </row>
    <row r="21" spans="1:4">
      <c r="A21" s="4" t="s">
        <v>4872</v>
      </c>
      <c r="C21" s="5" t="n">
        <v>16129</v>
      </c>
    </row>
    <row r="22" spans="1:4">
      <c r="A22" s="4" t="s">
        <v>4873</v>
      </c>
      <c r="C22" s="6" t="n">
        <v>1489</v>
      </c>
    </row>
    <row r="23" spans="1:4">
      <c r="A23" s="4" t="s">
        <v>4874</v>
      </c>
      <c r="C23" s="5" t="n">
        <v>205104</v>
      </c>
    </row>
    <row r="24" spans="1:4">
      <c r="A24" s="4" t="s">
        <v>4875</v>
      </c>
      <c r="C24" s="6" t="n">
        <v>573</v>
      </c>
    </row>
    <row r="25" spans="1:4">
      <c r="A25" s="4" t="s">
        <v>4876</v>
      </c>
      <c r="C25" s="5" t="n">
        <v>64853</v>
      </c>
    </row>
    <row r="26" spans="1:4">
      <c r="A26" s="4" t="s">
        <v>4880</v>
      </c>
    </row>
    <row r="27" spans="1:4">
      <c r="A27" s="3" t="s">
        <v>4871</v>
      </c>
    </row>
    <row r="28" spans="1:4">
      <c r="A28" s="4" t="s">
        <v>4872</v>
      </c>
      <c r="C28" s="6" t="n">
        <v>2799</v>
      </c>
    </row>
    <row r="29" spans="1:4">
      <c r="A29" s="4" t="s">
        <v>4873</v>
      </c>
      <c r="C29" s="6" t="n">
        <v>649</v>
      </c>
    </row>
    <row r="30" spans="1:4">
      <c r="A30" s="4" t="s">
        <v>4874</v>
      </c>
      <c r="C30" s="5" t="n">
        <v>89522</v>
      </c>
    </row>
    <row r="31" spans="1:4">
      <c r="A31" s="4" t="s">
        <v>4875</v>
      </c>
      <c r="C31" s="6" t="n">
        <v>137</v>
      </c>
    </row>
    <row r="32" spans="1:4">
      <c r="A32" s="4" t="s">
        <v>4876</v>
      </c>
      <c r="C32" s="5" t="n">
        <v>15444</v>
      </c>
    </row>
    <row r="33" spans="1:4">
      <c r="A33" s="4" t="s">
        <v>4877</v>
      </c>
      <c r="C33" s="6" t="n">
        <v>236</v>
      </c>
    </row>
    <row r="34" spans="1:4">
      <c r="A34" s="4" t="s">
        <v>4881</v>
      </c>
      <c r="C34" s="4" t="s">
        <v>4882</v>
      </c>
    </row>
    <row r="35" spans="1:4">
      <c r="A35" s="4" t="s">
        <v>4883</v>
      </c>
    </row>
    <row r="36" spans="1:4">
      <c r="A36" s="3" t="s">
        <v>4871</v>
      </c>
    </row>
    <row r="37" spans="1:4">
      <c r="A37" s="4" t="s">
        <v>4881</v>
      </c>
      <c r="D37" s="4" t="s">
        <v>4884</v>
      </c>
    </row>
    <row r="38" spans="1:4"/>
    <row r="39" spans="1:4">
      <c r="A39" s="4" t="s">
        <v>88</v>
      </c>
      <c r="B39" s="4" t="s">
        <v>4885</v>
      </c>
    </row>
    <row r="40" spans="1:4">
      <c r="A40" s="4" t="s">
        <v>169</v>
      </c>
      <c r="B40" s="4" t="s">
        <v>4885</v>
      </c>
    </row>
  </sheetData>
  <mergeCells count="5">
    <mergeCell ref="A1:B2"/>
    <mergeCell ref="C1:D1"/>
    <mergeCell ref="A38:C38"/>
    <mergeCell ref="B39:C39"/>
    <mergeCell ref="B40:C40"/>
  </mergeCells>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886</v>
      </c>
      <c r="B1" s="2" t="s">
        <v>1204</v>
      </c>
      <c r="G1" s="2" t="s">
        <v>1</v>
      </c>
    </row>
    <row r="2" spans="1:9">
      <c r="B2" s="2" t="s">
        <v>1260</v>
      </c>
      <c r="C2" s="2" t="s">
        <v>1262</v>
      </c>
      <c r="D2" s="2" t="s">
        <v>1264</v>
      </c>
      <c r="E2" s="2" t="s">
        <v>32</v>
      </c>
      <c r="F2" s="2" t="s">
        <v>1266</v>
      </c>
      <c r="G2" s="2" t="s">
        <v>30</v>
      </c>
      <c r="H2" s="2" t="s">
        <v>31</v>
      </c>
      <c r="I2" s="2" t="s">
        <v>32</v>
      </c>
    </row>
    <row r="3" spans="1:9">
      <c r="A3" s="3" t="s">
        <v>4887</v>
      </c>
    </row>
    <row r="4" spans="1:9">
      <c r="A4" s="4" t="s">
        <v>1267</v>
      </c>
      <c r="B4" s="11" t="n">
        <v>0.1</v>
      </c>
      <c r="C4" s="7" t="n">
        <v>0.15</v>
      </c>
      <c r="D4" s="7" t="n">
        <v>0.09</v>
      </c>
      <c r="E4" s="7" t="n">
        <v>0.08</v>
      </c>
      <c r="F4" s="7" t="n">
        <v>0.08</v>
      </c>
    </row>
    <row r="5" spans="1:9">
      <c r="A5" s="4" t="s">
        <v>4888</v>
      </c>
    </row>
    <row r="6" spans="1:9">
      <c r="A6" s="3" t="s">
        <v>4887</v>
      </c>
    </row>
    <row r="7" spans="1:9">
      <c r="A7" s="4" t="s">
        <v>4889</v>
      </c>
      <c r="G7" s="4" t="s">
        <v>4890</v>
      </c>
      <c r="H7" s="4" t="s">
        <v>4891</v>
      </c>
      <c r="I7" s="4" t="s">
        <v>4892</v>
      </c>
    </row>
    <row r="8" spans="1:9">
      <c r="A8" s="4" t="s">
        <v>1267</v>
      </c>
      <c r="G8" s="7" t="n">
        <v>0.25</v>
      </c>
      <c r="H8" s="7" t="n">
        <v>0.17</v>
      </c>
      <c r="I8" s="7" t="n">
        <v>0.16</v>
      </c>
    </row>
    <row r="9" spans="1:9">
      <c r="A9" s="4" t="s">
        <v>4893</v>
      </c>
      <c r="G9" s="6" t="n">
        <v>1667000</v>
      </c>
      <c r="H9" s="6" t="n">
        <v>1125000</v>
      </c>
      <c r="I9" s="6" t="n">
        <v>1028000</v>
      </c>
    </row>
    <row r="10" spans="1:9">
      <c r="A10" s="4" t="s">
        <v>4894</v>
      </c>
    </row>
    <row r="11" spans="1:9">
      <c r="A11" s="3" t="s">
        <v>4887</v>
      </c>
    </row>
    <row r="12" spans="1:9">
      <c r="A12" s="4" t="s">
        <v>4889</v>
      </c>
      <c r="G12" s="4" t="s">
        <v>2126</v>
      </c>
      <c r="H12" s="4" t="s">
        <v>2126</v>
      </c>
      <c r="I12" s="4" t="s">
        <v>2126</v>
      </c>
    </row>
    <row r="13" spans="1:9">
      <c r="A13" s="4" t="s">
        <v>1267</v>
      </c>
      <c r="G13" s="6" t="n">
        <v>0</v>
      </c>
      <c r="H13" s="6" t="n">
        <v>0</v>
      </c>
      <c r="I13" s="6" t="n">
        <v>0</v>
      </c>
    </row>
    <row r="14" spans="1:9">
      <c r="A14" s="4" t="s">
        <v>4893</v>
      </c>
      <c r="G14" s="6" t="n">
        <v>0</v>
      </c>
      <c r="H14" s="6" t="n">
        <v>0</v>
      </c>
      <c r="I14" s="6" t="n">
        <v>0</v>
      </c>
    </row>
    <row r="15" spans="1:9">
      <c r="A15" s="4" t="s">
        <v>4895</v>
      </c>
    </row>
    <row r="16" spans="1:9">
      <c r="A16" s="3" t="s">
        <v>4887</v>
      </c>
    </row>
    <row r="17" spans="1:9">
      <c r="A17" s="4" t="s">
        <v>4889</v>
      </c>
      <c r="G17" s="4" t="s">
        <v>4890</v>
      </c>
      <c r="H17" s="4" t="s">
        <v>4891</v>
      </c>
      <c r="I17" s="4" t="s">
        <v>4892</v>
      </c>
    </row>
    <row r="18" spans="1:9">
      <c r="A18" s="4" t="s">
        <v>1267</v>
      </c>
      <c r="G18" s="7" t="n">
        <v>0.25</v>
      </c>
      <c r="H18" s="7" t="n">
        <v>0.17</v>
      </c>
      <c r="I18" s="7" t="n">
        <v>0.16</v>
      </c>
    </row>
    <row r="19" spans="1:9">
      <c r="A19" s="4" t="s">
        <v>4893</v>
      </c>
      <c r="G19" s="6" t="n">
        <v>1667000</v>
      </c>
      <c r="H19" s="6" t="n">
        <v>1125000</v>
      </c>
      <c r="I19" s="6" t="n">
        <v>1028000</v>
      </c>
    </row>
    <row r="20" spans="1:9">
      <c r="A20" s="4" t="s">
        <v>4896</v>
      </c>
    </row>
    <row r="21" spans="1:9">
      <c r="A21" s="3" t="s">
        <v>4887</v>
      </c>
    </row>
    <row r="22" spans="1:9">
      <c r="A22" s="4" t="s">
        <v>4889</v>
      </c>
      <c r="G22" s="4" t="s">
        <v>4890</v>
      </c>
      <c r="H22" s="4" t="s">
        <v>4891</v>
      </c>
      <c r="I22" s="4" t="s">
        <v>4892</v>
      </c>
    </row>
    <row r="23" spans="1:9">
      <c r="A23" s="4" t="s">
        <v>1267</v>
      </c>
      <c r="G23" s="7" t="n">
        <v>0.25</v>
      </c>
      <c r="H23" s="7" t="n">
        <v>0.17</v>
      </c>
      <c r="I23" s="7" t="n">
        <v>0.16</v>
      </c>
    </row>
    <row r="24" spans="1:9">
      <c r="A24" s="4" t="s">
        <v>4893</v>
      </c>
      <c r="G24" s="6" t="n">
        <v>1667000</v>
      </c>
      <c r="H24" s="6" t="n">
        <v>1125000</v>
      </c>
      <c r="I24" s="6" t="n">
        <v>1028000</v>
      </c>
    </row>
    <row r="25" spans="1:9">
      <c r="A25" s="4" t="s">
        <v>4897</v>
      </c>
    </row>
    <row r="26" spans="1:9">
      <c r="A26" s="3" t="s">
        <v>4887</v>
      </c>
    </row>
    <row r="27" spans="1:9">
      <c r="A27" s="4" t="s">
        <v>4889</v>
      </c>
      <c r="G27" s="4" t="s">
        <v>2126</v>
      </c>
      <c r="H27" s="4" t="s">
        <v>2126</v>
      </c>
      <c r="I27" s="4" t="s">
        <v>2126</v>
      </c>
    </row>
    <row r="28" spans="1:9">
      <c r="A28" s="4" t="s">
        <v>1267</v>
      </c>
      <c r="G28" s="6" t="n">
        <v>0</v>
      </c>
      <c r="H28" s="6" t="n">
        <v>0</v>
      </c>
      <c r="I28" s="6" t="n">
        <v>0</v>
      </c>
    </row>
    <row r="29" spans="1:9">
      <c r="A29" s="4" t="s">
        <v>4893</v>
      </c>
      <c r="G29" s="6" t="n">
        <v>0</v>
      </c>
      <c r="H29" s="6" t="n">
        <v>0</v>
      </c>
      <c r="I29" s="6" t="n">
        <v>0</v>
      </c>
    </row>
    <row r="30" spans="1:9">
      <c r="A30" s="4" t="s">
        <v>4898</v>
      </c>
    </row>
    <row r="31" spans="1:9">
      <c r="A31" s="3" t="s">
        <v>4887</v>
      </c>
    </row>
    <row r="32" spans="1:9">
      <c r="A32" s="4" t="s">
        <v>4889</v>
      </c>
      <c r="G32" s="4" t="s">
        <v>2126</v>
      </c>
      <c r="H32" s="4" t="s">
        <v>2126</v>
      </c>
      <c r="I32" s="4" t="s">
        <v>2126</v>
      </c>
    </row>
    <row r="33" spans="1:9">
      <c r="A33" s="4" t="s">
        <v>1267</v>
      </c>
      <c r="G33" s="6" t="n">
        <v>0</v>
      </c>
      <c r="H33" s="6" t="n">
        <v>0</v>
      </c>
      <c r="I33" s="6" t="n">
        <v>0</v>
      </c>
    </row>
    <row r="34" spans="1:9">
      <c r="A34" s="4" t="s">
        <v>4893</v>
      </c>
      <c r="G34" s="6" t="n">
        <v>0</v>
      </c>
      <c r="H34" s="6" t="n">
        <v>0</v>
      </c>
      <c r="I34" s="6" t="n">
        <v>0</v>
      </c>
    </row>
  </sheetData>
  <mergeCells count="3">
    <mergeCell ref="A1:A2"/>
    <mergeCell ref="B1:F1"/>
    <mergeCell ref="G1:I1"/>
  </mergeCells>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4899</v>
      </c>
      <c r="C1" s="2" t="s">
        <v>1</v>
      </c>
    </row>
    <row r="2" spans="1:5">
      <c r="C2" s="2" t="s">
        <v>30</v>
      </c>
      <c r="D2" s="2" t="s">
        <v>31</v>
      </c>
      <c r="E2" s="2" t="s">
        <v>32</v>
      </c>
    </row>
    <row r="3" spans="1:5">
      <c r="A3" s="3" t="s">
        <v>4900</v>
      </c>
    </row>
    <row r="4" spans="1:5">
      <c r="A4" s="4" t="s">
        <v>1303</v>
      </c>
      <c r="C4" s="6" t="n">
        <v>5324</v>
      </c>
      <c r="D4" s="6" t="n">
        <v>3519</v>
      </c>
      <c r="E4" s="6" t="n">
        <v>3475</v>
      </c>
    </row>
    <row r="5" spans="1:5">
      <c r="A5" s="4" t="s">
        <v>221</v>
      </c>
      <c r="C5" s="5" t="n">
        <v>-2295</v>
      </c>
      <c r="D5" s="5" t="n">
        <v>-2169</v>
      </c>
      <c r="E5" s="5" t="n">
        <v>-1699</v>
      </c>
    </row>
    <row r="6" spans="1:5">
      <c r="A6" s="4" t="s">
        <v>220</v>
      </c>
      <c r="C6" s="5" t="n">
        <v>8446</v>
      </c>
      <c r="D6" s="5" t="n">
        <v>6931</v>
      </c>
      <c r="E6" s="5" t="n">
        <v>6392</v>
      </c>
    </row>
    <row r="7" spans="1:5">
      <c r="A7" s="4" t="s">
        <v>1292</v>
      </c>
    </row>
    <row r="8" spans="1:5">
      <c r="A8" s="3" t="s">
        <v>4900</v>
      </c>
    </row>
    <row r="9" spans="1:5">
      <c r="A9" s="4" t="s">
        <v>1303</v>
      </c>
      <c r="C9" s="5" t="n">
        <v>1522</v>
      </c>
      <c r="D9" s="5" t="n">
        <v>1374</v>
      </c>
      <c r="E9" s="5" t="n">
        <v>912</v>
      </c>
    </row>
    <row r="10" spans="1:5">
      <c r="A10" s="4" t="s">
        <v>4901</v>
      </c>
    </row>
    <row r="11" spans="1:5">
      <c r="A11" s="3" t="s">
        <v>4900</v>
      </c>
    </row>
    <row r="12" spans="1:5">
      <c r="A12" s="4" t="s">
        <v>1303</v>
      </c>
      <c r="C12" s="5" t="n">
        <v>-78</v>
      </c>
      <c r="D12" s="5" t="n">
        <v>-490</v>
      </c>
      <c r="E12" s="5" t="n">
        <v>-595</v>
      </c>
    </row>
    <row r="13" spans="1:5">
      <c r="A13" s="4" t="s">
        <v>1294</v>
      </c>
    </row>
    <row r="14" spans="1:5">
      <c r="A14" s="3" t="s">
        <v>4900</v>
      </c>
    </row>
    <row r="15" spans="1:5">
      <c r="A15" s="4" t="s">
        <v>1303</v>
      </c>
      <c r="C15" s="5" t="n">
        <v>735</v>
      </c>
      <c r="D15" s="5" t="n">
        <v>486</v>
      </c>
      <c r="E15" s="5" t="n">
        <v>459</v>
      </c>
    </row>
    <row r="16" spans="1:5">
      <c r="A16" s="4" t="s">
        <v>1296</v>
      </c>
    </row>
    <row r="17" spans="1:5">
      <c r="A17" s="3" t="s">
        <v>4900</v>
      </c>
    </row>
    <row r="18" spans="1:5">
      <c r="A18" s="4" t="s">
        <v>1303</v>
      </c>
      <c r="C18" s="5" t="n">
        <v>2384</v>
      </c>
      <c r="D18" s="5" t="n">
        <v>2187</v>
      </c>
      <c r="E18" s="5" t="n">
        <v>1980</v>
      </c>
    </row>
    <row r="19" spans="1:5">
      <c r="A19" s="4" t="s">
        <v>1295</v>
      </c>
    </row>
    <row r="20" spans="1:5">
      <c r="A20" s="3" t="s">
        <v>4900</v>
      </c>
    </row>
    <row r="21" spans="1:5">
      <c r="A21" s="4" t="s">
        <v>1303</v>
      </c>
      <c r="C21" s="5" t="n">
        <v>569</v>
      </c>
      <c r="D21" s="5" t="n">
        <v>826</v>
      </c>
      <c r="E21" s="5" t="n">
        <v>599</v>
      </c>
    </row>
    <row r="22" spans="1:5">
      <c r="A22" s="4" t="s">
        <v>1297</v>
      </c>
    </row>
    <row r="23" spans="1:5">
      <c r="A23" s="3" t="s">
        <v>4900</v>
      </c>
    </row>
    <row r="24" spans="1:5">
      <c r="A24" s="4" t="s">
        <v>1303</v>
      </c>
      <c r="C24" s="5" t="n">
        <v>591</v>
      </c>
      <c r="D24" s="5" t="n">
        <v>861</v>
      </c>
      <c r="E24" s="5" t="n">
        <v>771</v>
      </c>
    </row>
    <row r="25" spans="1:5">
      <c r="A25" s="4" t="s">
        <v>1298</v>
      </c>
    </row>
    <row r="26" spans="1:5">
      <c r="A26" s="3" t="s">
        <v>4900</v>
      </c>
    </row>
    <row r="27" spans="1:5">
      <c r="A27" s="4" t="s">
        <v>1303</v>
      </c>
      <c r="C27" s="5" t="n">
        <v>93</v>
      </c>
      <c r="D27" s="5" t="n">
        <v>125</v>
      </c>
      <c r="E27" s="5" t="n">
        <v>151</v>
      </c>
    </row>
    <row r="28" spans="1:5">
      <c r="A28" s="4" t="s">
        <v>4902</v>
      </c>
    </row>
    <row r="29" spans="1:5">
      <c r="A29" s="3" t="s">
        <v>4900</v>
      </c>
    </row>
    <row r="30" spans="1:5">
      <c r="A30" s="4" t="s">
        <v>1303</v>
      </c>
      <c r="C30" s="5" t="n">
        <v>-494</v>
      </c>
      <c r="D30" s="5" t="n">
        <v>-1848</v>
      </c>
      <c r="E30" s="5" t="n">
        <v>-801</v>
      </c>
    </row>
    <row r="31" spans="1:5">
      <c r="A31" s="4" t="s">
        <v>1299</v>
      </c>
    </row>
    <row r="32" spans="1:5">
      <c r="A32" s="3" t="s">
        <v>4900</v>
      </c>
    </row>
    <row r="33" spans="1:5">
      <c r="A33" s="4" t="s">
        <v>1303</v>
      </c>
      <c r="C33" s="5" t="n">
        <v>5818</v>
      </c>
      <c r="D33" s="5" t="n">
        <v>5368</v>
      </c>
      <c r="E33" s="5" t="n">
        <v>4276</v>
      </c>
    </row>
    <row r="34" spans="1:5">
      <c r="A34" s="4" t="s">
        <v>3537</v>
      </c>
    </row>
    <row r="35" spans="1:5">
      <c r="A35" s="3" t="s">
        <v>4900</v>
      </c>
    </row>
    <row r="36" spans="1:5">
      <c r="A36" s="4" t="s">
        <v>1303</v>
      </c>
      <c r="C36" s="5" t="n">
        <v>5324</v>
      </c>
      <c r="D36" s="5" t="n">
        <v>3519</v>
      </c>
      <c r="E36" s="5" t="n">
        <v>3475</v>
      </c>
    </row>
    <row r="37" spans="1:5">
      <c r="A37" s="4" t="s">
        <v>4903</v>
      </c>
      <c r="C37" s="5" t="n">
        <v>0</v>
      </c>
      <c r="D37" s="5" t="n">
        <v>0</v>
      </c>
      <c r="E37" s="5" t="n">
        <v>0</v>
      </c>
    </row>
    <row r="38" spans="1:5">
      <c r="A38" s="4" t="s">
        <v>4904</v>
      </c>
      <c r="C38" s="5" t="n">
        <v>0</v>
      </c>
      <c r="D38" s="5" t="n">
        <v>0</v>
      </c>
      <c r="E38" s="5" t="n">
        <v>0</v>
      </c>
    </row>
    <row r="39" spans="1:5">
      <c r="A39" s="4" t="s">
        <v>4905</v>
      </c>
      <c r="B39" s="4" t="s">
        <v>88</v>
      </c>
      <c r="C39" s="5" t="n">
        <v>827</v>
      </c>
      <c r="D39" s="5" t="n">
        <v>1243</v>
      </c>
      <c r="E39" s="5" t="n">
        <v>1218</v>
      </c>
    </row>
    <row r="40" spans="1:5">
      <c r="A40" s="4" t="s">
        <v>221</v>
      </c>
      <c r="C40" s="5" t="n">
        <v>2295</v>
      </c>
      <c r="D40" s="5" t="n">
        <v>2169</v>
      </c>
      <c r="E40" s="5" t="n">
        <v>1699</v>
      </c>
    </row>
    <row r="41" spans="1:5">
      <c r="A41" s="4" t="s">
        <v>220</v>
      </c>
      <c r="C41" s="6" t="n">
        <v>8446</v>
      </c>
      <c r="D41" s="6" t="n">
        <v>6931</v>
      </c>
      <c r="E41" s="6" t="n">
        <v>6392</v>
      </c>
    </row>
    <row r="42" spans="1:5"/>
    <row r="43" spans="1:5">
      <c r="A43" s="4" t="s">
        <v>88</v>
      </c>
      <c r="B43" s="4" t="s">
        <v>4906</v>
      </c>
    </row>
  </sheetData>
  <mergeCells count="4">
    <mergeCell ref="A1:B2"/>
    <mergeCell ref="C1:E1"/>
    <mergeCell ref="A42:D42"/>
    <mergeCell ref="B43:D43"/>
  </mergeCells>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7</v>
      </c>
      <c r="B1" s="2" t="s">
        <v>1</v>
      </c>
    </row>
    <row r="2" spans="1:4">
      <c r="B2" s="2" t="s">
        <v>30</v>
      </c>
      <c r="C2" s="2" t="s">
        <v>31</v>
      </c>
      <c r="D2" s="2" t="s">
        <v>32</v>
      </c>
    </row>
    <row r="3" spans="1:4">
      <c r="A3" s="3" t="s">
        <v>4908</v>
      </c>
    </row>
    <row r="4" spans="1:4">
      <c r="A4" s="4" t="s">
        <v>185</v>
      </c>
      <c r="B4" s="6" t="n">
        <v>29831</v>
      </c>
      <c r="C4" s="6" t="n">
        <v>29296</v>
      </c>
      <c r="D4" s="6" t="n">
        <v>27708</v>
      </c>
    </row>
    <row r="5" spans="1:4">
      <c r="A5" s="4" t="s">
        <v>4909</v>
      </c>
    </row>
    <row r="6" spans="1:4">
      <c r="A6" s="3" t="s">
        <v>4908</v>
      </c>
    </row>
    <row r="7" spans="1:4">
      <c r="A7" s="4" t="s">
        <v>185</v>
      </c>
      <c r="B7" s="5" t="n">
        <v>4952</v>
      </c>
      <c r="C7" s="5" t="n">
        <v>5093</v>
      </c>
      <c r="D7" s="5" t="n">
        <v>5962</v>
      </c>
    </row>
    <row r="8" spans="1:4">
      <c r="A8" s="4" t="s">
        <v>4910</v>
      </c>
    </row>
    <row r="9" spans="1:4">
      <c r="A9" s="3" t="s">
        <v>4908</v>
      </c>
    </row>
    <row r="10" spans="1:4">
      <c r="A10" s="4" t="s">
        <v>185</v>
      </c>
      <c r="B10" s="5" t="n">
        <v>509</v>
      </c>
      <c r="C10" s="5" t="n">
        <v>422</v>
      </c>
      <c r="D10" s="5" t="n">
        <v>291</v>
      </c>
    </row>
    <row r="11" spans="1:4">
      <c r="A11" s="4" t="s">
        <v>4911</v>
      </c>
    </row>
    <row r="12" spans="1:4">
      <c r="A12" s="3" t="s">
        <v>4908</v>
      </c>
    </row>
    <row r="13" spans="1:4">
      <c r="A13" s="4" t="s">
        <v>185</v>
      </c>
      <c r="B13" s="5" t="n">
        <v>391</v>
      </c>
      <c r="C13" s="5" t="n">
        <v>239</v>
      </c>
      <c r="D13" s="5" t="n">
        <v>291</v>
      </c>
    </row>
    <row r="14" spans="1:4">
      <c r="A14" s="4" t="s">
        <v>4912</v>
      </c>
    </row>
    <row r="15" spans="1:4">
      <c r="A15" s="3" t="s">
        <v>4908</v>
      </c>
    </row>
    <row r="16" spans="1:4">
      <c r="A16" s="4" t="s">
        <v>185</v>
      </c>
      <c r="B16" s="5" t="n">
        <v>117</v>
      </c>
      <c r="C16" s="5" t="n">
        <v>183</v>
      </c>
      <c r="D16" s="5" t="n">
        <v>0</v>
      </c>
    </row>
    <row r="17" spans="1:4">
      <c r="A17" s="4" t="s">
        <v>4913</v>
      </c>
    </row>
    <row r="18" spans="1:4">
      <c r="A18" s="3" t="s">
        <v>4908</v>
      </c>
    </row>
    <row r="19" spans="1:4">
      <c r="A19" s="4" t="s">
        <v>185</v>
      </c>
      <c r="B19" s="5" t="n">
        <v>24879</v>
      </c>
      <c r="C19" s="5" t="n">
        <v>24203</v>
      </c>
      <c r="D19" s="5" t="n">
        <v>21745</v>
      </c>
    </row>
    <row r="20" spans="1:4">
      <c r="A20" s="4" t="s">
        <v>4914</v>
      </c>
    </row>
    <row r="21" spans="1:4">
      <c r="A21" s="3" t="s">
        <v>4908</v>
      </c>
    </row>
    <row r="22" spans="1:4">
      <c r="A22" s="4" t="s">
        <v>185</v>
      </c>
      <c r="B22" s="5" t="n">
        <v>24370</v>
      </c>
      <c r="C22" s="5" t="n">
        <v>23781</v>
      </c>
      <c r="D22" s="5" t="n">
        <v>21455</v>
      </c>
    </row>
    <row r="23" spans="1:4">
      <c r="A23" s="4" t="s">
        <v>4915</v>
      </c>
    </row>
    <row r="24" spans="1:4">
      <c r="A24" s="3" t="s">
        <v>4908</v>
      </c>
    </row>
    <row r="25" spans="1:4">
      <c r="A25" s="4" t="s">
        <v>185</v>
      </c>
      <c r="B25" s="6" t="n">
        <v>29831</v>
      </c>
      <c r="C25" s="6" t="n">
        <v>29296</v>
      </c>
      <c r="D25" s="6" t="n">
        <v>27708</v>
      </c>
    </row>
  </sheetData>
  <mergeCells count="2">
    <mergeCell ref="A1:A2"/>
    <mergeCell ref="B1:D1"/>
  </mergeCells>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916</v>
      </c>
      <c r="B1" s="2" t="s">
        <v>1</v>
      </c>
    </row>
    <row r="2" spans="1:2">
      <c r="B2" s="2" t="s">
        <v>30</v>
      </c>
    </row>
    <row r="3" spans="1:2">
      <c r="A3" s="3" t="s">
        <v>593</v>
      </c>
    </row>
    <row r="4" spans="1:2">
      <c r="A4" s="4" t="s">
        <v>4917</v>
      </c>
      <c r="B4" s="4" t="s">
        <v>49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0</v>
      </c>
      <c r="B1" s="2" t="s">
        <v>1</v>
      </c>
    </row>
    <row r="2" spans="1:2">
      <c r="B2" s="2" t="s">
        <v>30</v>
      </c>
    </row>
    <row r="3" spans="1:2">
      <c r="A3" s="3" t="s">
        <v>471</v>
      </c>
    </row>
    <row r="4" spans="1:2">
      <c r="A4" s="4" t="s">
        <v>472</v>
      </c>
      <c r="B4" s="4" t="s">
        <v>4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4</v>
      </c>
      <c r="B1" s="2" t="s">
        <v>1</v>
      </c>
    </row>
    <row r="2" spans="1:2">
      <c r="B2" s="2" t="s">
        <v>30</v>
      </c>
    </row>
    <row r="3" spans="1:2">
      <c r="A3" s="3" t="s">
        <v>475</v>
      </c>
    </row>
    <row r="4" spans="1:2">
      <c r="A4" s="4" t="s">
        <v>476</v>
      </c>
      <c r="B4" s="4" t="s">
        <v>4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8</v>
      </c>
      <c r="B1" s="2" t="s">
        <v>1</v>
      </c>
    </row>
    <row r="2" spans="1:2">
      <c r="B2" s="2" t="s">
        <v>30</v>
      </c>
    </row>
    <row r="3" spans="1:2">
      <c r="A3" s="3" t="s">
        <v>479</v>
      </c>
    </row>
    <row r="4" spans="1:2">
      <c r="A4" s="4" t="s">
        <v>480</v>
      </c>
      <c r="B4" s="4" t="s">
        <v>4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2</v>
      </c>
      <c r="B1" s="2" t="s">
        <v>1</v>
      </c>
    </row>
    <row r="2" spans="1:2">
      <c r="B2" s="2" t="s">
        <v>30</v>
      </c>
    </row>
    <row r="3" spans="1:2">
      <c r="A3" s="3" t="s">
        <v>483</v>
      </c>
    </row>
    <row r="4" spans="1:2">
      <c r="A4" s="4" t="s">
        <v>484</v>
      </c>
      <c r="B4" s="4" t="s">
        <v>4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6</v>
      </c>
      <c r="B1" s="2" t="s">
        <v>1</v>
      </c>
    </row>
    <row r="2" spans="1:2">
      <c r="B2" s="2" t="s">
        <v>30</v>
      </c>
    </row>
    <row r="3" spans="1:2">
      <c r="A3" s="3" t="s">
        <v>487</v>
      </c>
    </row>
    <row r="4" spans="1:2">
      <c r="A4" s="4" t="s">
        <v>488</v>
      </c>
      <c r="B4" s="4" t="s">
        <v>4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0</v>
      </c>
      <c r="B1" s="2" t="s">
        <v>1</v>
      </c>
    </row>
    <row r="2" spans="1:2">
      <c r="B2" s="2" t="s">
        <v>30</v>
      </c>
    </row>
    <row r="3" spans="1:2">
      <c r="A3" s="3" t="s">
        <v>491</v>
      </c>
    </row>
    <row r="4" spans="1:2">
      <c r="A4" s="4" t="s">
        <v>492</v>
      </c>
      <c r="B4" s="4" t="s">
        <v>4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4</v>
      </c>
      <c r="B1" s="2" t="s">
        <v>1</v>
      </c>
    </row>
    <row r="2" spans="1:2">
      <c r="B2" s="2" t="s">
        <v>30</v>
      </c>
    </row>
    <row r="3" spans="1:2">
      <c r="A3" s="3" t="s">
        <v>495</v>
      </c>
    </row>
    <row r="4" spans="1:2">
      <c r="A4" s="4" t="s">
        <v>496</v>
      </c>
      <c r="B4" s="4" t="s">
        <v>4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30</v>
      </c>
    </row>
    <row r="3" spans="1:2">
      <c r="A3" s="3" t="s">
        <v>499</v>
      </c>
    </row>
    <row r="4" spans="1:2">
      <c r="A4" s="4" t="s">
        <v>500</v>
      </c>
      <c r="B4" s="4" t="s">
        <v>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3</v>
      </c>
      <c r="C1" s="2" t="s">
        <v>1</v>
      </c>
    </row>
    <row r="2" spans="1:5">
      <c r="C2" s="2" t="s">
        <v>30</v>
      </c>
      <c r="D2" s="2" t="s">
        <v>31</v>
      </c>
      <c r="E2" s="2" t="s">
        <v>32</v>
      </c>
    </row>
    <row r="3" spans="1:5">
      <c r="A3" s="3" t="s">
        <v>184</v>
      </c>
    </row>
    <row r="4" spans="1:5">
      <c r="A4" s="4" t="s">
        <v>185</v>
      </c>
      <c r="C4" s="6" t="n">
        <v>29831</v>
      </c>
      <c r="D4" s="6" t="n">
        <v>29296</v>
      </c>
      <c r="E4" s="6" t="n">
        <v>27708</v>
      </c>
    </row>
    <row r="5" spans="1:5">
      <c r="A5" s="4" t="s">
        <v>186</v>
      </c>
      <c r="C5" s="5" t="n">
        <v>-12239</v>
      </c>
      <c r="D5" s="5" t="n">
        <v>-11537</v>
      </c>
      <c r="E5" s="5" t="n">
        <v>-10648</v>
      </c>
    </row>
    <row r="6" spans="1:5">
      <c r="A6" s="4" t="s">
        <v>187</v>
      </c>
      <c r="C6" s="5" t="n">
        <v>17591</v>
      </c>
      <c r="D6" s="5" t="n">
        <v>17758</v>
      </c>
      <c r="E6" s="5" t="n">
        <v>17059</v>
      </c>
    </row>
    <row r="7" spans="1:5">
      <c r="A7" s="4" t="s">
        <v>188</v>
      </c>
      <c r="C7" s="5" t="n">
        <v>157</v>
      </c>
      <c r="D7" s="5" t="n">
        <v>334</v>
      </c>
      <c r="E7" s="5" t="n">
        <v>467</v>
      </c>
    </row>
    <row r="8" spans="1:5">
      <c r="A8" s="4" t="s">
        <v>189</v>
      </c>
      <c r="C8" s="5" t="n">
        <v>-7</v>
      </c>
      <c r="D8" s="5" t="n">
        <v>4</v>
      </c>
      <c r="E8" s="5" t="n">
        <v>25</v>
      </c>
    </row>
    <row r="9" spans="1:5">
      <c r="A9" s="4" t="s">
        <v>190</v>
      </c>
      <c r="C9" s="5" t="n">
        <v>7132</v>
      </c>
      <c r="D9" s="5" t="n">
        <v>7150</v>
      </c>
      <c r="E9" s="5" t="n">
        <v>6804</v>
      </c>
    </row>
    <row r="10" spans="1:5">
      <c r="A10" s="4" t="s">
        <v>191</v>
      </c>
      <c r="C10" s="5" t="n">
        <v>-2253</v>
      </c>
      <c r="D10" s="5" t="n">
        <v>-2229</v>
      </c>
      <c r="E10" s="5" t="n">
        <v>-2086</v>
      </c>
    </row>
    <row r="11" spans="1:5">
      <c r="A11" s="4" t="s">
        <v>192</v>
      </c>
      <c r="C11" s="5" t="n">
        <v>216</v>
      </c>
      <c r="D11" s="5" t="n">
        <v>985</v>
      </c>
      <c r="E11" s="5" t="n">
        <v>1375</v>
      </c>
    </row>
    <row r="12" spans="1:5">
      <c r="A12" s="4" t="s">
        <v>193</v>
      </c>
      <c r="C12" s="5" t="n">
        <v>707</v>
      </c>
      <c r="D12" s="5" t="n">
        <v>218</v>
      </c>
      <c r="E12" s="5" t="n">
        <v>248</v>
      </c>
    </row>
    <row r="13" spans="1:5">
      <c r="A13" s="4" t="s">
        <v>194</v>
      </c>
      <c r="C13" s="5" t="n">
        <v>96</v>
      </c>
    </row>
    <row r="14" spans="1:5">
      <c r="A14" s="4" t="s">
        <v>195</v>
      </c>
      <c r="C14" s="5" t="n">
        <v>143</v>
      </c>
      <c r="D14" s="5" t="n">
        <v>-56</v>
      </c>
      <c r="E14" s="5" t="n">
        <v>114</v>
      </c>
    </row>
    <row r="15" spans="1:5">
      <c r="A15" s="4" t="s">
        <v>196</v>
      </c>
      <c r="C15" s="5" t="n">
        <v>72</v>
      </c>
      <c r="D15" s="5" t="n">
        <v>-209</v>
      </c>
      <c r="E15" s="5" t="n">
        <v>-76</v>
      </c>
    </row>
    <row r="16" spans="1:5">
      <c r="A16" s="4" t="s">
        <v>197</v>
      </c>
      <c r="C16" s="5" t="n">
        <v>-9</v>
      </c>
      <c r="D16" s="5" t="n">
        <v>1030</v>
      </c>
      <c r="E16" s="5" t="n">
        <v>472</v>
      </c>
    </row>
    <row r="17" spans="1:5">
      <c r="A17" s="4" t="s">
        <v>198</v>
      </c>
      <c r="C17" s="5" t="n">
        <v>949</v>
      </c>
      <c r="D17" s="5" t="n">
        <v>1439</v>
      </c>
      <c r="E17" s="5" t="n">
        <v>1272</v>
      </c>
    </row>
    <row r="18" spans="1:5">
      <c r="A18" s="4" t="s">
        <v>199</v>
      </c>
      <c r="C18" s="5" t="n">
        <v>-2101</v>
      </c>
      <c r="D18" s="5" t="n">
        <v>-2223</v>
      </c>
      <c r="E18" s="5" t="n">
        <v>-2128</v>
      </c>
    </row>
    <row r="19" spans="1:5">
      <c r="A19" s="4" t="s">
        <v>200</v>
      </c>
      <c r="C19" s="5" t="n">
        <v>2949</v>
      </c>
      <c r="D19" s="5" t="n">
        <v>3342</v>
      </c>
      <c r="E19" s="5" t="n">
        <v>3652</v>
      </c>
    </row>
    <row r="20" spans="1:5">
      <c r="A20" s="4" t="s">
        <v>201</v>
      </c>
      <c r="C20" s="5" t="n">
        <v>-1894</v>
      </c>
      <c r="D20" s="5" t="n">
        <v>-2272</v>
      </c>
      <c r="E20" s="5" t="n">
        <v>-2545</v>
      </c>
    </row>
    <row r="21" spans="1:5">
      <c r="A21" s="4" t="s">
        <v>202</v>
      </c>
      <c r="C21" s="5" t="n">
        <v>23747</v>
      </c>
      <c r="D21" s="5" t="n">
        <v>25270</v>
      </c>
      <c r="E21" s="5" t="n">
        <v>24653</v>
      </c>
    </row>
    <row r="22" spans="1:5">
      <c r="A22" s="4" t="s">
        <v>203</v>
      </c>
      <c r="C22" s="5" t="n">
        <v>-10494</v>
      </c>
      <c r="D22" s="5" t="n">
        <v>-11112</v>
      </c>
      <c r="E22" s="5" t="n">
        <v>-11366</v>
      </c>
    </row>
    <row r="23" spans="1:5">
      <c r="A23" s="4" t="s">
        <v>204</v>
      </c>
      <c r="C23" s="5" t="n">
        <v>-6120</v>
      </c>
      <c r="D23" s="5" t="n">
        <v>-6571</v>
      </c>
      <c r="E23" s="5" t="n">
        <v>-6722</v>
      </c>
    </row>
    <row r="24" spans="1:5">
      <c r="A24" s="4" t="s">
        <v>205</v>
      </c>
      <c r="C24" s="5" t="n">
        <v>-4374</v>
      </c>
      <c r="D24" s="5" t="n">
        <v>-4541</v>
      </c>
      <c r="E24" s="5" t="n">
        <v>-4644</v>
      </c>
    </row>
    <row r="25" spans="1:5">
      <c r="A25" s="4" t="s">
        <v>206</v>
      </c>
      <c r="C25" s="5" t="n">
        <v>-1208</v>
      </c>
      <c r="D25" s="5" t="n">
        <v>-1387</v>
      </c>
      <c r="E25" s="5" t="n">
        <v>-1426</v>
      </c>
    </row>
    <row r="26" spans="1:5">
      <c r="A26" s="4" t="s">
        <v>207</v>
      </c>
      <c r="C26" s="5" t="n">
        <v>-373</v>
      </c>
      <c r="D26" s="5" t="n">
        <v>-745</v>
      </c>
      <c r="E26" s="5" t="n">
        <v>-1186</v>
      </c>
    </row>
    <row r="27" spans="1:5">
      <c r="A27" s="4" t="s">
        <v>208</v>
      </c>
      <c r="C27" s="5" t="n">
        <v>-3981</v>
      </c>
      <c r="D27" s="5" t="n">
        <v>-4803</v>
      </c>
      <c r="E27" s="5" t="n">
        <v>-3801</v>
      </c>
    </row>
    <row r="28" spans="1:5">
      <c r="A28" s="4" t="s">
        <v>209</v>
      </c>
      <c r="C28" s="5" t="n">
        <v>-3980</v>
      </c>
      <c r="D28" s="5" t="n">
        <v>-3676</v>
      </c>
      <c r="E28" s="5" t="n">
        <v>-3598</v>
      </c>
    </row>
    <row r="29" spans="1:5">
      <c r="A29" s="4" t="s">
        <v>210</v>
      </c>
      <c r="C29" s="5" t="n">
        <v>-1</v>
      </c>
      <c r="D29" s="5" t="n">
        <v>-1127</v>
      </c>
      <c r="E29" s="5" t="n">
        <v>-202</v>
      </c>
    </row>
    <row r="30" spans="1:5">
      <c r="A30" s="4" t="s">
        <v>211</v>
      </c>
      <c r="C30" s="5" t="n">
        <v>7691</v>
      </c>
      <c r="D30" s="5" t="n">
        <v>7222</v>
      </c>
      <c r="E30" s="5" t="n">
        <v>6874</v>
      </c>
    </row>
    <row r="31" spans="1:5">
      <c r="A31" s="4" t="s">
        <v>212</v>
      </c>
      <c r="C31" s="5" t="n">
        <v>0</v>
      </c>
      <c r="D31" s="5" t="n">
        <v>0</v>
      </c>
      <c r="E31" s="5" t="n">
        <v>0</v>
      </c>
    </row>
    <row r="32" spans="1:5">
      <c r="A32" s="4" t="s">
        <v>213</v>
      </c>
      <c r="C32" s="5" t="n">
        <v>-138</v>
      </c>
      <c r="D32" s="5" t="n">
        <v>-364</v>
      </c>
      <c r="E32" s="5" t="n">
        <v>-521</v>
      </c>
    </row>
    <row r="33" spans="1:5">
      <c r="A33" s="4" t="s">
        <v>214</v>
      </c>
      <c r="C33" s="5" t="n">
        <v>-5</v>
      </c>
      <c r="D33" s="5" t="n">
        <v>-42</v>
      </c>
      <c r="E33" s="5" t="n">
        <v>-143</v>
      </c>
    </row>
    <row r="34" spans="1:5">
      <c r="A34" s="4" t="s">
        <v>215</v>
      </c>
      <c r="C34" s="5" t="n">
        <v>-83</v>
      </c>
      <c r="D34" s="5" t="n">
        <v>-16</v>
      </c>
      <c r="E34" s="5" t="n">
        <v>-3</v>
      </c>
    </row>
    <row r="35" spans="1:5">
      <c r="A35" s="4" t="s">
        <v>216</v>
      </c>
      <c r="C35" s="5" t="n">
        <v>-51</v>
      </c>
      <c r="D35" s="5" t="n">
        <v>-306</v>
      </c>
      <c r="E35" s="5" t="n">
        <v>-375</v>
      </c>
    </row>
    <row r="36" spans="1:5">
      <c r="A36" s="4" t="s">
        <v>217</v>
      </c>
      <c r="C36" s="5" t="n">
        <v>78</v>
      </c>
      <c r="D36" s="5" t="n">
        <v>47</v>
      </c>
      <c r="E36" s="5" t="n">
        <v>70</v>
      </c>
    </row>
    <row r="37" spans="1:5">
      <c r="A37" s="4" t="s">
        <v>218</v>
      </c>
      <c r="C37" s="5" t="n">
        <v>0</v>
      </c>
      <c r="D37" s="5" t="n">
        <v>0</v>
      </c>
      <c r="E37" s="5" t="n">
        <v>0</v>
      </c>
    </row>
    <row r="38" spans="1:5">
      <c r="A38" s="4" t="s">
        <v>219</v>
      </c>
      <c r="C38" s="5" t="n">
        <v>815</v>
      </c>
      <c r="D38" s="5" t="n">
        <v>26</v>
      </c>
      <c r="E38" s="5" t="n">
        <v>-31</v>
      </c>
    </row>
    <row r="39" spans="1:5">
      <c r="A39" s="4" t="s">
        <v>220</v>
      </c>
      <c r="C39" s="5" t="n">
        <v>8446</v>
      </c>
      <c r="D39" s="5" t="n">
        <v>6931</v>
      </c>
      <c r="E39" s="5" t="n">
        <v>6392</v>
      </c>
    </row>
    <row r="40" spans="1:5">
      <c r="A40" s="4" t="s">
        <v>221</v>
      </c>
      <c r="C40" s="5" t="n">
        <v>-2295</v>
      </c>
      <c r="D40" s="5" t="n">
        <v>-2169</v>
      </c>
      <c r="E40" s="5" t="n">
        <v>-1699</v>
      </c>
    </row>
    <row r="41" spans="1:5">
      <c r="A41" s="4" t="s">
        <v>222</v>
      </c>
      <c r="C41" s="5" t="n">
        <v>6151</v>
      </c>
      <c r="D41" s="5" t="n">
        <v>4762</v>
      </c>
      <c r="E41" s="5" t="n">
        <v>4693</v>
      </c>
    </row>
    <row r="42" spans="1:5">
      <c r="A42" s="4" t="s">
        <v>223</v>
      </c>
      <c r="C42" s="5" t="n">
        <v>0</v>
      </c>
      <c r="D42" s="5" t="n">
        <v>0</v>
      </c>
      <c r="E42" s="5" t="n">
        <v>0</v>
      </c>
    </row>
    <row r="43" spans="1:5">
      <c r="A43" s="4" t="s">
        <v>224</v>
      </c>
      <c r="C43" s="5" t="n">
        <v>6151</v>
      </c>
      <c r="D43" s="5" t="n">
        <v>4762</v>
      </c>
      <c r="E43" s="5" t="n">
        <v>4693</v>
      </c>
    </row>
    <row r="44" spans="1:5">
      <c r="A44" s="4" t="s">
        <v>225</v>
      </c>
      <c r="C44" s="5" t="n">
        <v>827</v>
      </c>
      <c r="D44" s="5" t="n">
        <v>1243</v>
      </c>
      <c r="E44" s="5" t="n">
        <v>1218</v>
      </c>
    </row>
    <row r="45" spans="1:5">
      <c r="A45" s="4" t="s">
        <v>226</v>
      </c>
      <c r="C45" s="6" t="n">
        <v>5324</v>
      </c>
      <c r="D45" s="6" t="n">
        <v>3519</v>
      </c>
      <c r="E45" s="6" t="n">
        <v>3475</v>
      </c>
    </row>
    <row r="46" spans="1:5">
      <c r="A46" s="4" t="s">
        <v>227</v>
      </c>
      <c r="B46" s="4" t="s">
        <v>88</v>
      </c>
      <c r="C46" s="7" t="n">
        <v>0.76</v>
      </c>
      <c r="D46" s="7" t="n">
        <v>0.48</v>
      </c>
      <c r="E46" s="7" t="n">
        <v>0.49</v>
      </c>
    </row>
    <row r="47" spans="1:5">
      <c r="A47" s="4" t="s">
        <v>228</v>
      </c>
      <c r="C47" s="8" t="n">
        <v>0.76</v>
      </c>
      <c r="D47" s="8" t="n">
        <v>0.48</v>
      </c>
      <c r="E47" s="8" t="n">
        <v>0.49</v>
      </c>
    </row>
    <row r="48" spans="1:5">
      <c r="A48" s="4" t="s">
        <v>229</v>
      </c>
      <c r="C48" s="8" t="n">
        <v>0.76</v>
      </c>
      <c r="D48" s="8" t="n">
        <v>0.48</v>
      </c>
      <c r="E48" s="8" t="n">
        <v>0.49</v>
      </c>
    </row>
    <row r="49" spans="1:5">
      <c r="A49" s="4" t="s">
        <v>230</v>
      </c>
      <c r="C49" s="5" t="n">
        <v>0</v>
      </c>
      <c r="D49" s="5" t="n">
        <v>0</v>
      </c>
      <c r="E49" s="5" t="n">
        <v>0</v>
      </c>
    </row>
    <row r="50" spans="1:5">
      <c r="A50" s="4" t="s">
        <v>231</v>
      </c>
      <c r="C50" s="6" t="n">
        <v>0</v>
      </c>
      <c r="D50" s="6" t="n">
        <v>0</v>
      </c>
      <c r="E50" s="6" t="n">
        <v>0</v>
      </c>
    </row>
    <row r="51" spans="1:5"/>
    <row r="52" spans="1:5">
      <c r="A52" s="4" t="s">
        <v>88</v>
      </c>
      <c r="B52" s="4" t="s">
        <v>232</v>
      </c>
    </row>
  </sheetData>
  <mergeCells count="4">
    <mergeCell ref="A1:B2"/>
    <mergeCell ref="C1:E1"/>
    <mergeCell ref="A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2</v>
      </c>
      <c r="B1" s="2" t="s">
        <v>1</v>
      </c>
    </row>
    <row r="2" spans="1:2">
      <c r="B2" s="2" t="s">
        <v>30</v>
      </c>
    </row>
    <row r="3" spans="1:2">
      <c r="A3" s="3" t="s">
        <v>503</v>
      </c>
    </row>
    <row r="4" spans="1:2">
      <c r="A4" s="4" t="s">
        <v>504</v>
      </c>
      <c r="B4" s="4" t="s">
        <v>5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6</v>
      </c>
      <c r="B1" s="2" t="s">
        <v>1</v>
      </c>
    </row>
    <row r="2" spans="1:2">
      <c r="B2" s="2" t="s">
        <v>30</v>
      </c>
    </row>
    <row r="3" spans="1:2">
      <c r="A3" s="3" t="s">
        <v>507</v>
      </c>
    </row>
    <row r="4" spans="1:2">
      <c r="A4" s="4" t="s">
        <v>508</v>
      </c>
      <c r="B4" s="4" t="s">
        <v>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10</v>
      </c>
      <c r="B1" s="2" t="s">
        <v>1</v>
      </c>
    </row>
    <row r="2" spans="1:2">
      <c r="B2" s="2" t="s">
        <v>30</v>
      </c>
    </row>
    <row r="3" spans="1:2">
      <c r="A3" s="3" t="s">
        <v>511</v>
      </c>
    </row>
    <row r="4" spans="1:2">
      <c r="A4" s="4" t="s">
        <v>512</v>
      </c>
      <c r="B4" s="4" t="s">
        <v>5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4</v>
      </c>
      <c r="B1" s="2" t="s">
        <v>1</v>
      </c>
    </row>
    <row r="2" spans="1:2">
      <c r="B2" s="2" t="s">
        <v>30</v>
      </c>
    </row>
    <row r="3" spans="1:2">
      <c r="A3" s="3" t="s">
        <v>515</v>
      </c>
    </row>
    <row r="4" spans="1:2">
      <c r="A4" s="4" t="s">
        <v>516</v>
      </c>
      <c r="B4" s="4" t="s">
        <v>5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8</v>
      </c>
      <c r="B1" s="2" t="s">
        <v>1</v>
      </c>
    </row>
    <row r="2" spans="1:2">
      <c r="B2" s="2" t="s">
        <v>30</v>
      </c>
    </row>
    <row r="3" spans="1:2">
      <c r="A3" s="3" t="s">
        <v>519</v>
      </c>
    </row>
    <row r="4" spans="1:2">
      <c r="A4" s="4" t="s">
        <v>520</v>
      </c>
      <c r="B4" s="4" t="s">
        <v>5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22</v>
      </c>
      <c r="B1" s="2" t="s">
        <v>1</v>
      </c>
    </row>
    <row r="2" spans="1:2">
      <c r="B2" s="2" t="s">
        <v>30</v>
      </c>
    </row>
    <row r="3" spans="1:2">
      <c r="A3" s="3" t="s">
        <v>523</v>
      </c>
    </row>
    <row r="4" spans="1:2">
      <c r="A4" s="4" t="s">
        <v>524</v>
      </c>
      <c r="B4" s="4" t="s">
        <v>5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30</v>
      </c>
    </row>
    <row r="3" spans="1:2">
      <c r="A3" s="3" t="s">
        <v>527</v>
      </c>
    </row>
    <row r="4" spans="1:2">
      <c r="A4" s="4" t="s">
        <v>528</v>
      </c>
      <c r="B4" s="4" t="s">
        <v>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30</v>
      </c>
      <c r="B1" s="2" t="s">
        <v>1</v>
      </c>
    </row>
    <row r="2" spans="1:2">
      <c r="B2" s="2" t="s">
        <v>30</v>
      </c>
    </row>
    <row r="3" spans="1:2">
      <c r="A3" s="3" t="s">
        <v>531</v>
      </c>
    </row>
    <row r="4" spans="1:2">
      <c r="A4" s="4" t="s">
        <v>532</v>
      </c>
      <c r="B4" s="4" t="s">
        <v>5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30</v>
      </c>
    </row>
    <row r="3" spans="1:2">
      <c r="A3" s="3" t="s">
        <v>535</v>
      </c>
    </row>
    <row r="4" spans="1:2">
      <c r="A4" s="4" t="s">
        <v>536</v>
      </c>
      <c r="B4" s="4" t="s">
        <v>5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8</v>
      </c>
      <c r="B1" s="2" t="s">
        <v>1</v>
      </c>
    </row>
    <row r="2" spans="1:2">
      <c r="B2" s="2" t="s">
        <v>30</v>
      </c>
    </row>
    <row r="3" spans="1:2">
      <c r="A3" s="3" t="s">
        <v>539</v>
      </c>
    </row>
    <row r="4" spans="1:2">
      <c r="A4" s="4" t="s">
        <v>540</v>
      </c>
      <c r="B4" s="4" t="s">
        <v>5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v>
      </c>
      <c r="B1" s="2" t="s">
        <v>1</v>
      </c>
    </row>
    <row r="2" spans="1:4">
      <c r="B2" s="2" t="s">
        <v>30</v>
      </c>
      <c r="C2" s="2" t="s">
        <v>31</v>
      </c>
      <c r="D2" s="2" t="s">
        <v>32</v>
      </c>
    </row>
    <row r="3" spans="1:4">
      <c r="A3" s="3" t="s">
        <v>234</v>
      </c>
    </row>
    <row r="4" spans="1:4">
      <c r="A4" s="4" t="s">
        <v>224</v>
      </c>
      <c r="B4" s="6" t="n">
        <v>6151</v>
      </c>
      <c r="C4" s="6" t="n">
        <v>4762</v>
      </c>
      <c r="D4" s="6" t="n">
        <v>4693</v>
      </c>
    </row>
    <row r="5" spans="1:4">
      <c r="A5" s="4" t="s">
        <v>235</v>
      </c>
      <c r="B5" s="5" t="n">
        <v>-2523</v>
      </c>
      <c r="C5" s="5" t="n">
        <v>-4439</v>
      </c>
      <c r="D5" s="5" t="n">
        <v>-3012</v>
      </c>
    </row>
    <row r="6" spans="1:4">
      <c r="A6" s="4" t="s">
        <v>236</v>
      </c>
      <c r="B6" s="5" t="n">
        <v>-141</v>
      </c>
      <c r="C6" s="5" t="n">
        <v>-91</v>
      </c>
      <c r="D6" s="5" t="n">
        <v>-240</v>
      </c>
    </row>
    <row r="7" spans="1:4">
      <c r="A7" s="4" t="s">
        <v>237</v>
      </c>
      <c r="B7" s="5" t="n">
        <v>-79</v>
      </c>
      <c r="C7" s="5" t="n">
        <v>-96</v>
      </c>
      <c r="D7" s="5" t="n">
        <v>-303</v>
      </c>
    </row>
    <row r="8" spans="1:4">
      <c r="A8" s="4" t="s">
        <v>238</v>
      </c>
      <c r="B8" s="5" t="n">
        <v>0</v>
      </c>
      <c r="C8" s="5" t="n">
        <v>0</v>
      </c>
      <c r="D8" s="5" t="n">
        <v>0</v>
      </c>
    </row>
    <row r="9" spans="1:4">
      <c r="A9" s="4" t="s">
        <v>239</v>
      </c>
      <c r="B9" s="5" t="n">
        <v>-172</v>
      </c>
    </row>
    <row r="10" spans="1:4">
      <c r="A10" s="4" t="s">
        <v>240</v>
      </c>
      <c r="B10" s="5" t="n">
        <v>166</v>
      </c>
    </row>
    <row r="11" spans="1:4">
      <c r="A11" s="4" t="s">
        <v>241</v>
      </c>
      <c r="B11" s="5" t="n">
        <v>-56</v>
      </c>
      <c r="C11" s="5" t="n">
        <v>5</v>
      </c>
      <c r="D11" s="5" t="n">
        <v>63</v>
      </c>
    </row>
    <row r="12" spans="1:4">
      <c r="A12" s="4" t="s">
        <v>242</v>
      </c>
      <c r="B12" s="5" t="n">
        <v>-2382</v>
      </c>
      <c r="C12" s="5" t="n">
        <v>-4348</v>
      </c>
      <c r="D12" s="5" t="n">
        <v>-2772</v>
      </c>
    </row>
    <row r="13" spans="1:4">
      <c r="A13" s="4" t="s">
        <v>243</v>
      </c>
      <c r="B13" s="5" t="n">
        <v>-244</v>
      </c>
      <c r="C13" s="5" t="n">
        <v>80</v>
      </c>
      <c r="D13" s="5" t="n">
        <v>166</v>
      </c>
    </row>
    <row r="14" spans="1:4">
      <c r="A14" s="4" t="s">
        <v>244</v>
      </c>
      <c r="B14" s="5" t="n">
        <v>-244</v>
      </c>
      <c r="C14" s="5" t="n">
        <v>112</v>
      </c>
      <c r="D14" s="5" t="n">
        <v>166</v>
      </c>
    </row>
    <row r="15" spans="1:4">
      <c r="A15" s="4" t="s">
        <v>245</v>
      </c>
      <c r="B15" s="5" t="n">
        <v>0</v>
      </c>
      <c r="C15" s="5" t="n">
        <v>0</v>
      </c>
      <c r="D15" s="5" t="n">
        <v>0</v>
      </c>
    </row>
    <row r="16" spans="1:4">
      <c r="A16" s="4" t="s">
        <v>246</v>
      </c>
      <c r="B16" s="5" t="n">
        <v>0</v>
      </c>
      <c r="C16" s="5" t="n">
        <v>-32</v>
      </c>
      <c r="D16" s="5" t="n">
        <v>0</v>
      </c>
    </row>
    <row r="17" spans="1:4">
      <c r="A17" s="4" t="s">
        <v>247</v>
      </c>
      <c r="B17" s="5" t="n">
        <v>-1537</v>
      </c>
      <c r="C17" s="5" t="n">
        <v>-5080</v>
      </c>
      <c r="D17" s="5" t="n">
        <v>-2157</v>
      </c>
    </row>
    <row r="18" spans="1:4">
      <c r="A18" s="4" t="s">
        <v>248</v>
      </c>
      <c r="B18" s="5" t="n">
        <v>-1542</v>
      </c>
      <c r="C18" s="5" t="n">
        <v>-5089</v>
      </c>
      <c r="D18" s="5" t="n">
        <v>-2110</v>
      </c>
    </row>
    <row r="19" spans="1:4">
      <c r="A19" s="4" t="s">
        <v>249</v>
      </c>
      <c r="B19" s="5" t="n">
        <v>5</v>
      </c>
      <c r="C19" s="5" t="n">
        <v>-22</v>
      </c>
      <c r="D19" s="5" t="n">
        <v>-47</v>
      </c>
    </row>
    <row r="20" spans="1:4">
      <c r="A20" s="4" t="s">
        <v>250</v>
      </c>
      <c r="B20" s="5" t="n">
        <v>0</v>
      </c>
      <c r="C20" s="5" t="n">
        <v>31</v>
      </c>
      <c r="D20" s="5" t="n">
        <v>0</v>
      </c>
    </row>
    <row r="21" spans="1:4">
      <c r="A21" s="4" t="s">
        <v>251</v>
      </c>
      <c r="B21" s="5" t="n">
        <v>27</v>
      </c>
      <c r="C21" s="5" t="n">
        <v>-67</v>
      </c>
      <c r="D21" s="5" t="n">
        <v>80</v>
      </c>
    </row>
    <row r="22" spans="1:4">
      <c r="A22" s="4" t="s">
        <v>252</v>
      </c>
      <c r="B22" s="5" t="n">
        <v>-32</v>
      </c>
      <c r="C22" s="5" t="n">
        <v>-122</v>
      </c>
      <c r="D22" s="5" t="n">
        <v>134</v>
      </c>
    </row>
    <row r="23" spans="1:4">
      <c r="A23" s="4" t="s">
        <v>253</v>
      </c>
      <c r="B23" s="5" t="n">
        <v>58</v>
      </c>
      <c r="C23" s="5" t="n">
        <v>55</v>
      </c>
      <c r="D23" s="5" t="n">
        <v>-54</v>
      </c>
    </row>
    <row r="24" spans="1:4">
      <c r="A24" s="4" t="s">
        <v>254</v>
      </c>
      <c r="B24" s="5" t="n">
        <v>0</v>
      </c>
      <c r="C24" s="5" t="n">
        <v>0</v>
      </c>
      <c r="D24" s="5" t="n">
        <v>0</v>
      </c>
    </row>
    <row r="25" spans="1:4">
      <c r="A25" s="4" t="s">
        <v>255</v>
      </c>
      <c r="B25" s="5" t="n">
        <v>0</v>
      </c>
      <c r="C25" s="5" t="n">
        <v>0</v>
      </c>
      <c r="D25" s="5" t="n">
        <v>0</v>
      </c>
    </row>
    <row r="26" spans="1:4">
      <c r="A26" s="4" t="s">
        <v>256</v>
      </c>
      <c r="C26" s="5" t="n">
        <v>719</v>
      </c>
      <c r="D26" s="5" t="n">
        <v>-694</v>
      </c>
    </row>
    <row r="27" spans="1:4">
      <c r="A27" s="4" t="s">
        <v>257</v>
      </c>
      <c r="C27" s="5" t="n">
        <v>384</v>
      </c>
      <c r="D27" s="5" t="n">
        <v>438</v>
      </c>
    </row>
    <row r="28" spans="1:4">
      <c r="A28" s="4" t="s">
        <v>258</v>
      </c>
      <c r="C28" s="5" t="n">
        <v>347</v>
      </c>
      <c r="D28" s="5" t="n">
        <v>-1248</v>
      </c>
    </row>
    <row r="29" spans="1:4">
      <c r="A29" s="4" t="s">
        <v>259</v>
      </c>
      <c r="C29" s="5" t="n">
        <v>-12</v>
      </c>
      <c r="D29" s="5" t="n">
        <v>116</v>
      </c>
    </row>
    <row r="30" spans="1:4">
      <c r="A30" s="4" t="s">
        <v>260</v>
      </c>
      <c r="B30" s="5" t="n">
        <v>-901</v>
      </c>
    </row>
    <row r="31" spans="1:4">
      <c r="A31" s="4" t="s">
        <v>261</v>
      </c>
      <c r="B31" s="5" t="n">
        <v>-766</v>
      </c>
    </row>
    <row r="32" spans="1:4">
      <c r="A32" s="4" t="s">
        <v>262</v>
      </c>
      <c r="B32" s="5" t="n">
        <v>-135</v>
      </c>
    </row>
    <row r="33" spans="1:4">
      <c r="A33" s="4" t="s">
        <v>263</v>
      </c>
      <c r="B33" s="5" t="n">
        <v>0</v>
      </c>
    </row>
    <row r="34" spans="1:4">
      <c r="A34" s="4" t="s">
        <v>264</v>
      </c>
      <c r="B34" s="5" t="n">
        <v>20</v>
      </c>
      <c r="C34" s="5" t="n">
        <v>-20</v>
      </c>
      <c r="D34" s="5" t="n">
        <v>0</v>
      </c>
    </row>
    <row r="35" spans="1:4">
      <c r="A35" s="4" t="s">
        <v>265</v>
      </c>
      <c r="B35" s="5" t="n">
        <v>0</v>
      </c>
      <c r="C35" s="5" t="n">
        <v>0</v>
      </c>
      <c r="D35" s="5" t="n">
        <v>0</v>
      </c>
    </row>
    <row r="36" spans="1:4">
      <c r="A36" s="4" t="s">
        <v>266</v>
      </c>
      <c r="B36" s="5" t="n">
        <v>20</v>
      </c>
      <c r="C36" s="5" t="n">
        <v>0</v>
      </c>
      <c r="D36" s="5" t="n">
        <v>0</v>
      </c>
    </row>
    <row r="37" spans="1:4">
      <c r="A37" s="4" t="s">
        <v>267</v>
      </c>
      <c r="B37" s="5" t="n">
        <v>0</v>
      </c>
      <c r="C37" s="5" t="n">
        <v>-20</v>
      </c>
      <c r="D37" s="5" t="n">
        <v>0</v>
      </c>
    </row>
    <row r="38" spans="1:4">
      <c r="A38" s="4" t="s">
        <v>268</v>
      </c>
      <c r="B38" s="5" t="n">
        <v>9</v>
      </c>
      <c r="C38" s="5" t="n">
        <v>-14</v>
      </c>
      <c r="D38" s="5" t="n">
        <v>-89</v>
      </c>
    </row>
    <row r="39" spans="1:4">
      <c r="A39" s="4" t="s">
        <v>269</v>
      </c>
      <c r="B39" s="5" t="n">
        <v>244</v>
      </c>
      <c r="C39" s="5" t="n">
        <v>35</v>
      </c>
      <c r="D39" s="5" t="n">
        <v>-78</v>
      </c>
    </row>
    <row r="40" spans="1:4">
      <c r="A40" s="4" t="s">
        <v>270</v>
      </c>
      <c r="B40" s="5" t="n">
        <v>3628</v>
      </c>
      <c r="C40" s="5" t="n">
        <v>323</v>
      </c>
      <c r="D40" s="5" t="n">
        <v>1681</v>
      </c>
    </row>
    <row r="41" spans="1:4">
      <c r="A41" s="4" t="s">
        <v>271</v>
      </c>
      <c r="B41" s="5" t="n">
        <v>-420</v>
      </c>
      <c r="C41" s="5" t="n">
        <v>127</v>
      </c>
      <c r="D41" s="5" t="n">
        <v>305</v>
      </c>
    </row>
    <row r="42" spans="1:4">
      <c r="A42" s="4" t="s">
        <v>272</v>
      </c>
      <c r="B42" s="6" t="n">
        <v>4048</v>
      </c>
      <c r="C42" s="6" t="n">
        <v>196</v>
      </c>
      <c r="D42" s="6" t="n">
        <v>1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42</v>
      </c>
      <c r="B1" s="2" t="s">
        <v>1</v>
      </c>
    </row>
    <row r="2" spans="1:2">
      <c r="B2" s="2" t="s">
        <v>30</v>
      </c>
    </row>
    <row r="3" spans="1:2">
      <c r="A3" s="3" t="s">
        <v>543</v>
      </c>
    </row>
    <row r="4" spans="1:2">
      <c r="A4" s="4" t="s">
        <v>544</v>
      </c>
      <c r="B4" s="4" t="s">
        <v>5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6</v>
      </c>
      <c r="B1" s="2" t="s">
        <v>1</v>
      </c>
    </row>
    <row r="2" spans="1:2">
      <c r="B2" s="2" t="s">
        <v>30</v>
      </c>
    </row>
    <row r="3" spans="1:2">
      <c r="A3" s="3" t="s">
        <v>547</v>
      </c>
    </row>
    <row r="4" spans="1:2">
      <c r="A4" s="4" t="s">
        <v>548</v>
      </c>
      <c r="B4" s="4" t="s">
        <v>5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0</v>
      </c>
      <c r="B1" s="2" t="s">
        <v>1</v>
      </c>
    </row>
    <row r="2" spans="1:2">
      <c r="B2" s="2" t="s">
        <v>30</v>
      </c>
    </row>
    <row r="3" spans="1:2">
      <c r="A3" s="3" t="s">
        <v>551</v>
      </c>
    </row>
    <row r="4" spans="1:2">
      <c r="A4" s="4" t="s">
        <v>552</v>
      </c>
      <c r="B4" s="4" t="s">
        <v>5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54</v>
      </c>
      <c r="B1" s="2" t="s">
        <v>1</v>
      </c>
    </row>
    <row r="2" spans="1:2">
      <c r="B2" s="2" t="s">
        <v>30</v>
      </c>
    </row>
    <row r="3" spans="1:2">
      <c r="A3" s="3" t="s">
        <v>467</v>
      </c>
    </row>
    <row r="4" spans="1:2">
      <c r="A4" s="4" t="s">
        <v>555</v>
      </c>
      <c r="B4" s="4" t="s">
        <v>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30</v>
      </c>
    </row>
    <row r="3" spans="1:2">
      <c r="A3" s="3" t="s">
        <v>558</v>
      </c>
    </row>
    <row r="4" spans="1:2">
      <c r="A4" s="4" t="s">
        <v>559</v>
      </c>
      <c r="B4" s="4" t="s">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61</v>
      </c>
      <c r="B1" s="2" t="s">
        <v>1</v>
      </c>
    </row>
    <row r="2" spans="1:2">
      <c r="B2" s="2" t="s">
        <v>30</v>
      </c>
    </row>
    <row r="3" spans="1:2">
      <c r="A3" s="3" t="s">
        <v>562</v>
      </c>
    </row>
    <row r="4" spans="1:2">
      <c r="A4" s="4" t="s">
        <v>563</v>
      </c>
      <c r="B4" s="4" t="s">
        <v>5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30</v>
      </c>
    </row>
    <row r="3" spans="1:2">
      <c r="A3" s="3" t="s">
        <v>566</v>
      </c>
    </row>
    <row r="4" spans="1:2">
      <c r="A4" s="4" t="s">
        <v>567</v>
      </c>
      <c r="B4" s="4" t="s">
        <v>5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30</v>
      </c>
    </row>
    <row r="3" spans="1:2">
      <c r="A3" s="3" t="s">
        <v>570</v>
      </c>
    </row>
    <row r="4" spans="1:2">
      <c r="A4" s="4" t="s">
        <v>571</v>
      </c>
      <c r="B4" s="4" t="s">
        <v>5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3</v>
      </c>
      <c r="B1" s="2" t="s">
        <v>1</v>
      </c>
    </row>
    <row r="2" spans="1:2">
      <c r="B2" s="2" t="s">
        <v>30</v>
      </c>
    </row>
    <row r="3" spans="1:2">
      <c r="A3" s="3" t="s">
        <v>313</v>
      </c>
    </row>
    <row r="4" spans="1:2">
      <c r="A4" s="4" t="s">
        <v>574</v>
      </c>
      <c r="B4" s="4" t="s">
        <v>5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76</v>
      </c>
      <c r="B1" s="2" t="s">
        <v>1</v>
      </c>
    </row>
    <row r="2" spans="1:2">
      <c r="B2" s="2" t="s">
        <v>30</v>
      </c>
    </row>
    <row r="3" spans="1:2">
      <c r="A3" s="3" t="s">
        <v>577</v>
      </c>
    </row>
    <row r="4" spans="1:2">
      <c r="A4" s="4" t="s">
        <v>578</v>
      </c>
      <c r="B4" s="4" t="s">
        <v>5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79"/>
    <col customWidth="1" max="2" min="2" width="10"/>
    <col customWidth="1" max="3" min="3" width="9"/>
    <col customWidth="1" max="4" min="4" width="18"/>
    <col customWidth="1" max="5" min="5" width="45"/>
    <col customWidth="1" max="6" min="6" width="13"/>
    <col customWidth="1" max="7" min="7" width="18"/>
    <col customWidth="1" max="8" min="8" width="21"/>
    <col customWidth="1" max="9" min="9" width="15"/>
    <col customWidth="1" max="10" min="10" width="25"/>
    <col customWidth="1" max="11" min="11" width="59"/>
    <col customWidth="1" max="12" min="12" width="25"/>
    <col customWidth="1" max="13" min="13" width="48"/>
    <col customWidth="1" max="14" min="14" width="49"/>
    <col customWidth="1" max="15" min="15" width="32"/>
    <col customWidth="1" max="16" min="16" width="15"/>
  </cols>
  <sheetData>
    <row r="1" spans="1:16">
      <c r="A1" s="1" t="s">
        <v>273</v>
      </c>
      <c r="B1" s="2" t="s">
        <v>274</v>
      </c>
      <c r="C1" s="2" t="s">
        <v>129</v>
      </c>
      <c r="D1" s="2" t="s">
        <v>275</v>
      </c>
      <c r="E1" s="2" t="s">
        <v>276</v>
      </c>
      <c r="F1" s="2" t="s">
        <v>277</v>
      </c>
      <c r="G1" s="2" t="s">
        <v>278</v>
      </c>
      <c r="H1" s="2" t="s">
        <v>279</v>
      </c>
      <c r="I1" s="2" t="s">
        <v>280</v>
      </c>
      <c r="J1" s="2" t="s">
        <v>281</v>
      </c>
      <c r="K1" s="2" t="s">
        <v>282</v>
      </c>
      <c r="L1" s="2" t="s">
        <v>283</v>
      </c>
      <c r="M1" s="2" t="s">
        <v>284</v>
      </c>
      <c r="N1" s="2" t="s">
        <v>285</v>
      </c>
      <c r="O1" s="2" t="s">
        <v>286</v>
      </c>
      <c r="P1" s="2" t="s">
        <v>287</v>
      </c>
    </row>
    <row r="2" spans="1:16">
      <c r="A2" s="4" t="s">
        <v>288</v>
      </c>
      <c r="C2" s="6" t="n">
        <v>3120</v>
      </c>
      <c r="D2" s="6" t="n">
        <v>23992</v>
      </c>
      <c r="E2" s="6" t="n">
        <v>0</v>
      </c>
      <c r="F2" s="6" t="n">
        <v>35</v>
      </c>
      <c r="G2" s="6" t="n">
        <v>22588</v>
      </c>
      <c r="H2" s="6" t="n">
        <v>22</v>
      </c>
      <c r="I2" s="6" t="n">
        <v>-98</v>
      </c>
      <c r="J2" s="6" t="n">
        <v>-309</v>
      </c>
      <c r="K2" s="6" t="n">
        <v>2642</v>
      </c>
      <c r="L2" s="6" t="n">
        <v>-1352</v>
      </c>
      <c r="M2" s="6" t="n">
        <v>-3349</v>
      </c>
      <c r="N2" s="6" t="n">
        <v>-1333</v>
      </c>
      <c r="O2" s="6" t="n">
        <v>9325</v>
      </c>
      <c r="P2" s="6" t="n">
        <v>55281</v>
      </c>
    </row>
    <row r="3" spans="1:16">
      <c r="A3" s="3" t="s">
        <v>289</v>
      </c>
    </row>
    <row r="4" spans="1:16">
      <c r="A4" s="4" t="s">
        <v>290</v>
      </c>
      <c r="C4" s="5" t="n">
        <v>0</v>
      </c>
      <c r="D4" s="5" t="n">
        <v>0</v>
      </c>
      <c r="E4" s="5" t="n">
        <v>0</v>
      </c>
      <c r="F4" s="5" t="n">
        <v>0</v>
      </c>
      <c r="G4" s="5" t="n">
        <v>-1834</v>
      </c>
      <c r="H4" s="5" t="n">
        <v>0</v>
      </c>
      <c r="I4" s="5" t="n">
        <v>7</v>
      </c>
      <c r="J4" s="5" t="n">
        <v>0</v>
      </c>
      <c r="K4" s="5" t="n">
        <v>0</v>
      </c>
      <c r="L4" s="5" t="n">
        <v>0</v>
      </c>
      <c r="M4" s="5" t="n">
        <v>1826</v>
      </c>
      <c r="N4" s="5" t="n">
        <v>816</v>
      </c>
      <c r="O4" s="5" t="n">
        <v>-816</v>
      </c>
      <c r="P4" s="5" t="n">
        <v>0</v>
      </c>
    </row>
    <row r="5" spans="1:16">
      <c r="A5" s="4" t="s">
        <v>291</v>
      </c>
      <c r="C5" s="5" t="n">
        <v>3120</v>
      </c>
      <c r="D5" s="5" t="n">
        <v>23992</v>
      </c>
      <c r="E5" s="5" t="n">
        <v>0</v>
      </c>
      <c r="F5" s="5" t="n">
        <v>35</v>
      </c>
      <c r="G5" s="5" t="n">
        <v>20754</v>
      </c>
      <c r="H5" s="5" t="n">
        <v>22</v>
      </c>
      <c r="I5" s="5" t="n">
        <v>-91</v>
      </c>
      <c r="J5" s="5" t="n">
        <v>-309</v>
      </c>
      <c r="K5" s="5" t="n">
        <v>2642</v>
      </c>
      <c r="L5" s="5" t="n">
        <v>-1352</v>
      </c>
      <c r="M5" s="5" t="n">
        <v>-1523</v>
      </c>
      <c r="N5" s="5" t="n">
        <v>-517</v>
      </c>
      <c r="O5" s="5" t="n">
        <v>8509</v>
      </c>
      <c r="P5" s="5" t="n">
        <v>55282</v>
      </c>
    </row>
    <row r="6" spans="1:16">
      <c r="A6" s="4" t="s">
        <v>270</v>
      </c>
      <c r="B6" s="6" t="n">
        <v>1681</v>
      </c>
      <c r="C6" s="5" t="n">
        <v>0</v>
      </c>
      <c r="D6" s="5" t="n">
        <v>0</v>
      </c>
      <c r="E6" s="5" t="n">
        <v>0</v>
      </c>
      <c r="F6" s="5" t="n">
        <v>0</v>
      </c>
      <c r="G6" s="5" t="n">
        <v>0</v>
      </c>
      <c r="H6" s="5" t="n">
        <v>0</v>
      </c>
      <c r="I6" s="5" t="n">
        <v>0</v>
      </c>
      <c r="J6" s="5" t="n">
        <v>0</v>
      </c>
      <c r="K6" s="5" t="n">
        <v>3475</v>
      </c>
      <c r="L6" s="5" t="n">
        <v>0</v>
      </c>
      <c r="M6" s="5" t="n">
        <v>-2099</v>
      </c>
      <c r="N6" s="5" t="n">
        <v>-913</v>
      </c>
      <c r="O6" s="5" t="n">
        <v>1218</v>
      </c>
      <c r="P6" s="5" t="n">
        <v>1681</v>
      </c>
    </row>
    <row r="7" spans="1:16">
      <c r="A7" s="3" t="s">
        <v>292</v>
      </c>
    </row>
    <row r="8" spans="1:16">
      <c r="A8" s="4" t="s">
        <v>293</v>
      </c>
      <c r="C8" s="5" t="n">
        <v>98</v>
      </c>
      <c r="D8" s="5" t="n">
        <v>0</v>
      </c>
      <c r="E8" s="5" t="n">
        <v>0</v>
      </c>
      <c r="F8" s="5" t="n">
        <v>19</v>
      </c>
      <c r="G8" s="5" t="n">
        <v>1090</v>
      </c>
      <c r="H8" s="5" t="n">
        <v>-2</v>
      </c>
      <c r="I8" s="5" t="n">
        <v>31</v>
      </c>
      <c r="J8" s="5" t="n">
        <v>260</v>
      </c>
      <c r="K8" s="5" t="n">
        <v>-2642</v>
      </c>
      <c r="L8" s="5" t="n">
        <v>-158</v>
      </c>
      <c r="M8" s="5" t="n">
        <v>0</v>
      </c>
      <c r="N8" s="5" t="n">
        <v>0</v>
      </c>
      <c r="O8" s="5" t="n">
        <v>-233</v>
      </c>
      <c r="P8" s="5" t="n">
        <v>-1535</v>
      </c>
    </row>
    <row r="9" spans="1:16">
      <c r="A9" s="4" t="s">
        <v>294</v>
      </c>
      <c r="C9" s="5" t="n">
        <v>98</v>
      </c>
      <c r="D9" s="5" t="n">
        <v>0</v>
      </c>
      <c r="E9" s="5" t="n">
        <v>0</v>
      </c>
      <c r="F9" s="5" t="n">
        <v>0</v>
      </c>
      <c r="G9" s="5" t="n">
        <v>-98</v>
      </c>
      <c r="H9" s="5" t="n">
        <v>0</v>
      </c>
      <c r="I9" s="5" t="n">
        <v>0</v>
      </c>
      <c r="J9" s="5" t="n">
        <v>0</v>
      </c>
      <c r="K9" s="5" t="n">
        <v>0</v>
      </c>
      <c r="L9" s="5" t="n">
        <v>0</v>
      </c>
      <c r="M9" s="5" t="n">
        <v>0</v>
      </c>
      <c r="N9" s="5" t="n">
        <v>0</v>
      </c>
      <c r="O9" s="5" t="n">
        <v>0</v>
      </c>
      <c r="P9" s="5" t="n">
        <v>0</v>
      </c>
    </row>
    <row r="10" spans="1:16">
      <c r="A10" s="4" t="s">
        <v>295</v>
      </c>
      <c r="C10" s="5" t="n">
        <v>0</v>
      </c>
      <c r="D10" s="5" t="n">
        <v>0</v>
      </c>
      <c r="E10" s="5" t="n">
        <v>0</v>
      </c>
      <c r="F10" s="5" t="n">
        <v>0</v>
      </c>
      <c r="G10" s="5" t="n">
        <v>0</v>
      </c>
      <c r="H10" s="5" t="n">
        <v>0</v>
      </c>
      <c r="I10" s="5" t="n">
        <v>0</v>
      </c>
      <c r="J10" s="5" t="n">
        <v>0</v>
      </c>
      <c r="K10" s="5" t="n">
        <v>0</v>
      </c>
      <c r="L10" s="5" t="n">
        <v>0</v>
      </c>
      <c r="M10" s="5" t="n">
        <v>0</v>
      </c>
      <c r="N10" s="5" t="n">
        <v>0</v>
      </c>
      <c r="O10" s="5" t="n">
        <v>0</v>
      </c>
      <c r="P10" s="5" t="n">
        <v>0</v>
      </c>
    </row>
    <row r="11" spans="1:16">
      <c r="A11" s="4" t="s">
        <v>296</v>
      </c>
      <c r="C11" s="5" t="n">
        <v>0</v>
      </c>
      <c r="D11" s="5" t="n">
        <v>0</v>
      </c>
      <c r="E11" s="5" t="n">
        <v>0</v>
      </c>
      <c r="F11" s="5" t="n">
        <v>0</v>
      </c>
      <c r="G11" s="5" t="n">
        <v>0</v>
      </c>
      <c r="H11" s="5" t="n">
        <v>0</v>
      </c>
      <c r="I11" s="5" t="n">
        <v>0</v>
      </c>
      <c r="J11" s="5" t="n">
        <v>0</v>
      </c>
      <c r="K11" s="5" t="n">
        <v>0</v>
      </c>
      <c r="L11" s="5" t="n">
        <v>0</v>
      </c>
      <c r="M11" s="5" t="n">
        <v>0</v>
      </c>
      <c r="N11" s="5" t="n">
        <v>0</v>
      </c>
      <c r="O11" s="5" t="n">
        <v>0</v>
      </c>
      <c r="P11" s="5" t="n">
        <v>0</v>
      </c>
    </row>
    <row r="12" spans="1:16">
      <c r="A12" s="4" t="s">
        <v>297</v>
      </c>
      <c r="C12" s="5" t="n">
        <v>0</v>
      </c>
      <c r="D12" s="5" t="n">
        <v>0</v>
      </c>
      <c r="E12" s="5" t="n">
        <v>0</v>
      </c>
      <c r="F12" s="5" t="n">
        <v>0</v>
      </c>
      <c r="G12" s="5" t="n">
        <v>0</v>
      </c>
      <c r="H12" s="5" t="n">
        <v>0</v>
      </c>
      <c r="I12" s="5" t="n">
        <v>0</v>
      </c>
      <c r="J12" s="5" t="n">
        <v>0</v>
      </c>
      <c r="K12" s="5" t="n">
        <v>0</v>
      </c>
      <c r="L12" s="5" t="n">
        <v>0</v>
      </c>
      <c r="M12" s="5" t="n">
        <v>0</v>
      </c>
      <c r="N12" s="5" t="n">
        <v>0</v>
      </c>
      <c r="O12" s="5" t="n">
        <v>0</v>
      </c>
      <c r="P12" s="5" t="n">
        <v>0</v>
      </c>
    </row>
    <row r="13" spans="1:16">
      <c r="A13" s="4" t="s">
        <v>298</v>
      </c>
      <c r="C13" s="5" t="n">
        <v>0</v>
      </c>
      <c r="D13" s="5" t="n">
        <v>0</v>
      </c>
      <c r="E13" s="5" t="n">
        <v>0</v>
      </c>
      <c r="F13" s="5" t="n">
        <v>0</v>
      </c>
      <c r="G13" s="5" t="n">
        <v>0</v>
      </c>
      <c r="H13" s="5" t="n">
        <v>0</v>
      </c>
      <c r="I13" s="5" t="n">
        <v>0</v>
      </c>
      <c r="J13" s="5" t="n">
        <v>0</v>
      </c>
      <c r="K13" s="5" t="n">
        <v>0</v>
      </c>
      <c r="L13" s="5" t="n">
        <v>0</v>
      </c>
      <c r="M13" s="5" t="n">
        <v>0</v>
      </c>
      <c r="N13" s="5" t="n">
        <v>0</v>
      </c>
      <c r="O13" s="5" t="n">
        <v>0</v>
      </c>
      <c r="P13" s="5" t="n">
        <v>0</v>
      </c>
    </row>
    <row r="14" spans="1:16">
      <c r="A14" s="4" t="s">
        <v>299</v>
      </c>
      <c r="C14" s="5" t="n">
        <v>0</v>
      </c>
      <c r="D14" s="5" t="n">
        <v>0</v>
      </c>
      <c r="E14" s="5" t="n">
        <v>0</v>
      </c>
      <c r="F14" s="5" t="n">
        <v>0</v>
      </c>
      <c r="G14" s="5" t="n">
        <v>0</v>
      </c>
      <c r="H14" s="5" t="n">
        <v>0</v>
      </c>
      <c r="I14" s="5" t="n">
        <v>0</v>
      </c>
      <c r="J14" s="5" t="n">
        <v>0</v>
      </c>
      <c r="K14" s="5" t="n">
        <v>0</v>
      </c>
      <c r="L14" s="5" t="n">
        <v>0</v>
      </c>
      <c r="M14" s="5" t="n">
        <v>0</v>
      </c>
      <c r="N14" s="5" t="n">
        <v>0</v>
      </c>
      <c r="O14" s="5" t="n">
        <v>0</v>
      </c>
      <c r="P14" s="5" t="n">
        <v>0</v>
      </c>
    </row>
    <row r="15" spans="1:16">
      <c r="A15" s="4" t="s">
        <v>300</v>
      </c>
      <c r="C15" s="5" t="n">
        <v>0</v>
      </c>
      <c r="D15" s="5" t="n">
        <v>0</v>
      </c>
      <c r="E15" s="5" t="n">
        <v>0</v>
      </c>
      <c r="F15" s="5" t="n">
        <v>0</v>
      </c>
      <c r="G15" s="5" t="n">
        <v>93</v>
      </c>
      <c r="H15" s="5" t="n">
        <v>0</v>
      </c>
      <c r="I15" s="5" t="n">
        <v>-93</v>
      </c>
      <c r="J15" s="5" t="n">
        <v>0</v>
      </c>
      <c r="K15" s="5" t="n">
        <v>0</v>
      </c>
      <c r="L15" s="5" t="n">
        <v>-1301</v>
      </c>
      <c r="M15" s="5" t="n">
        <v>0</v>
      </c>
      <c r="N15" s="5" t="n">
        <v>0</v>
      </c>
      <c r="O15" s="5" t="n">
        <v>-234</v>
      </c>
      <c r="P15" s="5" t="n">
        <v>-1535</v>
      </c>
    </row>
    <row r="16" spans="1:16">
      <c r="A16" s="4" t="s">
        <v>301</v>
      </c>
      <c r="B16" s="5" t="n">
        <v>2004</v>
      </c>
      <c r="C16" s="5" t="n">
        <v>0</v>
      </c>
      <c r="D16" s="5" t="n">
        <v>0</v>
      </c>
      <c r="E16" s="5" t="n">
        <v>0</v>
      </c>
      <c r="F16" s="5" t="n">
        <v>0</v>
      </c>
      <c r="G16" s="5" t="n">
        <v>0</v>
      </c>
      <c r="H16" s="5" t="n">
        <v>0</v>
      </c>
      <c r="I16" s="5" t="n">
        <v>0</v>
      </c>
      <c r="J16" s="5" t="n">
        <v>-2004</v>
      </c>
      <c r="K16" s="5" t="n">
        <v>0</v>
      </c>
      <c r="L16" s="5" t="n">
        <v>0</v>
      </c>
      <c r="M16" s="5" t="n">
        <v>0</v>
      </c>
      <c r="N16" s="5" t="n">
        <v>0</v>
      </c>
      <c r="O16" s="5" t="n">
        <v>0</v>
      </c>
      <c r="P16" s="5" t="n">
        <v>-2004</v>
      </c>
    </row>
    <row r="17" spans="1:16">
      <c r="A17" s="4" t="s">
        <v>302</v>
      </c>
      <c r="B17" s="5" t="n">
        <v>-2263</v>
      </c>
      <c r="C17" s="5" t="n">
        <v>0</v>
      </c>
      <c r="D17" s="5" t="n">
        <v>0</v>
      </c>
      <c r="E17" s="5" t="n">
        <v>0</v>
      </c>
      <c r="F17" s="5" t="n">
        <v>0</v>
      </c>
      <c r="G17" s="5" t="n">
        <v>-30</v>
      </c>
      <c r="H17" s="5" t="n">
        <v>0</v>
      </c>
      <c r="I17" s="5" t="n">
        <v>0</v>
      </c>
      <c r="J17" s="5" t="n">
        <v>2264</v>
      </c>
      <c r="K17" s="5" t="n">
        <v>0</v>
      </c>
      <c r="L17" s="5" t="n">
        <v>0</v>
      </c>
      <c r="M17" s="5" t="n">
        <v>0</v>
      </c>
      <c r="N17" s="5" t="n">
        <v>0</v>
      </c>
      <c r="O17" s="5" t="n">
        <v>0</v>
      </c>
      <c r="P17" s="5" t="n">
        <v>2234</v>
      </c>
    </row>
    <row r="18" spans="1:16">
      <c r="A18" s="4" t="s">
        <v>303</v>
      </c>
      <c r="C18" s="5" t="n">
        <v>0</v>
      </c>
      <c r="D18" s="5" t="n">
        <v>0</v>
      </c>
      <c r="E18" s="5" t="n">
        <v>0</v>
      </c>
      <c r="F18" s="5" t="n">
        <v>0</v>
      </c>
      <c r="G18" s="5" t="n">
        <v>0</v>
      </c>
      <c r="H18" s="5" t="n">
        <v>0</v>
      </c>
      <c r="I18" s="5" t="n">
        <v>0</v>
      </c>
      <c r="J18" s="5" t="n">
        <v>0</v>
      </c>
      <c r="K18" s="5" t="n">
        <v>0</v>
      </c>
      <c r="L18" s="5" t="n">
        <v>0</v>
      </c>
      <c r="M18" s="5" t="n">
        <v>0</v>
      </c>
      <c r="N18" s="5" t="n">
        <v>0</v>
      </c>
      <c r="O18" s="5" t="n">
        <v>0</v>
      </c>
      <c r="P18" s="5" t="n">
        <v>0</v>
      </c>
    </row>
    <row r="19" spans="1:16">
      <c r="A19" s="4" t="s">
        <v>304</v>
      </c>
      <c r="C19" s="5" t="n">
        <v>0</v>
      </c>
      <c r="D19" s="5" t="n">
        <v>0</v>
      </c>
      <c r="E19" s="5" t="n">
        <v>0</v>
      </c>
      <c r="F19" s="5" t="n">
        <v>0</v>
      </c>
      <c r="G19" s="5" t="n">
        <v>0</v>
      </c>
      <c r="H19" s="5" t="n">
        <v>0</v>
      </c>
      <c r="I19" s="5" t="n">
        <v>0</v>
      </c>
      <c r="J19" s="5" t="n">
        <v>0</v>
      </c>
      <c r="K19" s="5" t="n">
        <v>0</v>
      </c>
      <c r="L19" s="5" t="n">
        <v>0</v>
      </c>
      <c r="M19" s="5" t="n">
        <v>0</v>
      </c>
      <c r="N19" s="5" t="n">
        <v>0</v>
      </c>
      <c r="O19" s="5" t="n">
        <v>0</v>
      </c>
      <c r="P19" s="5" t="n">
        <v>0</v>
      </c>
    </row>
    <row r="20" spans="1:16">
      <c r="A20" s="4" t="s">
        <v>305</v>
      </c>
      <c r="C20" s="5" t="n">
        <v>0</v>
      </c>
      <c r="D20" s="5" t="n">
        <v>0</v>
      </c>
      <c r="E20" s="5" t="n">
        <v>0</v>
      </c>
      <c r="F20" s="5" t="n">
        <v>0</v>
      </c>
      <c r="G20" s="5" t="n">
        <v>1166</v>
      </c>
      <c r="H20" s="5" t="n">
        <v>-2</v>
      </c>
      <c r="I20" s="5" t="n">
        <v>126</v>
      </c>
      <c r="J20" s="5" t="n">
        <v>0</v>
      </c>
      <c r="K20" s="5" t="n">
        <v>-2642</v>
      </c>
      <c r="L20" s="5" t="n">
        <v>1352</v>
      </c>
      <c r="M20" s="5" t="n">
        <v>0</v>
      </c>
      <c r="N20" s="5" t="n">
        <v>0</v>
      </c>
      <c r="O20" s="5" t="n">
        <v>0</v>
      </c>
      <c r="P20" s="5" t="n">
        <v>0</v>
      </c>
    </row>
    <row r="21" spans="1:16">
      <c r="A21" s="4" t="s">
        <v>306</v>
      </c>
      <c r="C21" s="5" t="n">
        <v>0</v>
      </c>
      <c r="D21" s="5" t="n">
        <v>0</v>
      </c>
      <c r="E21" s="5" t="n">
        <v>0</v>
      </c>
      <c r="F21" s="5" t="n">
        <v>0</v>
      </c>
      <c r="G21" s="5" t="n">
        <v>0</v>
      </c>
      <c r="H21" s="5" t="n">
        <v>0</v>
      </c>
      <c r="I21" s="5" t="n">
        <v>0</v>
      </c>
      <c r="J21" s="5" t="n">
        <v>0</v>
      </c>
      <c r="K21" s="5" t="n">
        <v>0</v>
      </c>
      <c r="L21" s="5" t="n">
        <v>0</v>
      </c>
      <c r="M21" s="5" t="n">
        <v>0</v>
      </c>
      <c r="N21" s="5" t="n">
        <v>0</v>
      </c>
      <c r="O21" s="5" t="n">
        <v>0</v>
      </c>
      <c r="P21" s="5" t="n">
        <v>0</v>
      </c>
    </row>
    <row r="22" spans="1:16">
      <c r="A22" s="4" t="s">
        <v>307</v>
      </c>
      <c r="C22" s="5" t="n">
        <v>0</v>
      </c>
      <c r="D22" s="5" t="n">
        <v>0</v>
      </c>
      <c r="E22" s="5" t="n">
        <v>0</v>
      </c>
      <c r="F22" s="5" t="n">
        <v>-16</v>
      </c>
      <c r="G22" s="5" t="n">
        <v>3</v>
      </c>
      <c r="H22" s="5" t="n">
        <v>0</v>
      </c>
      <c r="I22" s="5" t="n">
        <v>0</v>
      </c>
      <c r="J22" s="5" t="n">
        <v>0</v>
      </c>
      <c r="K22" s="5" t="n">
        <v>0</v>
      </c>
      <c r="L22" s="5" t="n">
        <v>0</v>
      </c>
      <c r="M22" s="5" t="n">
        <v>0</v>
      </c>
      <c r="N22" s="5" t="n">
        <v>0</v>
      </c>
      <c r="O22" s="5" t="n">
        <v>0</v>
      </c>
      <c r="P22" s="5" t="n">
        <v>-12</v>
      </c>
    </row>
    <row r="23" spans="1:16">
      <c r="A23" s="4" t="s">
        <v>308</v>
      </c>
      <c r="C23" s="5" t="n">
        <v>0</v>
      </c>
      <c r="D23" s="5" t="n">
        <v>0</v>
      </c>
      <c r="E23" s="5" t="n">
        <v>0</v>
      </c>
      <c r="F23" s="5" t="n">
        <v>35</v>
      </c>
      <c r="G23" s="5" t="n">
        <v>-44</v>
      </c>
      <c r="H23" s="5" t="n">
        <v>0</v>
      </c>
      <c r="I23" s="5" t="n">
        <v>-2</v>
      </c>
      <c r="J23" s="5" t="n">
        <v>0</v>
      </c>
      <c r="K23" s="5" t="n">
        <v>0</v>
      </c>
      <c r="L23" s="5" t="n">
        <v>-210</v>
      </c>
      <c r="M23" s="5" t="n">
        <v>0</v>
      </c>
      <c r="N23" s="5" t="n">
        <v>0</v>
      </c>
      <c r="O23" s="5" t="n">
        <v>2</v>
      </c>
      <c r="P23" s="5" t="n">
        <v>-219</v>
      </c>
    </row>
    <row r="24" spans="1:16">
      <c r="A24" s="4" t="s">
        <v>309</v>
      </c>
      <c r="B24" s="5" t="n">
        <v>55428</v>
      </c>
      <c r="C24" s="5" t="n">
        <v>3218</v>
      </c>
      <c r="D24" s="5" t="n">
        <v>23992</v>
      </c>
      <c r="E24" s="5" t="n">
        <v>0</v>
      </c>
      <c r="F24" s="5" t="n">
        <v>54</v>
      </c>
      <c r="G24" s="5" t="n">
        <v>21845</v>
      </c>
      <c r="H24" s="5" t="n">
        <v>20</v>
      </c>
      <c r="I24" s="5" t="n">
        <v>-60</v>
      </c>
      <c r="J24" s="5" t="n">
        <v>-48</v>
      </c>
      <c r="K24" s="5" t="n">
        <v>3475</v>
      </c>
      <c r="L24" s="5" t="n">
        <v>-1510</v>
      </c>
      <c r="M24" s="5" t="n">
        <v>-3622</v>
      </c>
      <c r="N24" s="5" t="n">
        <v>-1429</v>
      </c>
      <c r="O24" s="5" t="n">
        <v>9494</v>
      </c>
      <c r="P24" s="5" t="n">
        <v>55428</v>
      </c>
    </row>
    <row r="25" spans="1:16">
      <c r="A25" s="3" t="s">
        <v>289</v>
      </c>
    </row>
    <row r="26" spans="1:16">
      <c r="A26" s="4" t="s">
        <v>290</v>
      </c>
      <c r="C26" s="5" t="n">
        <v>0</v>
      </c>
      <c r="D26" s="5" t="n">
        <v>0</v>
      </c>
      <c r="E26" s="5" t="n">
        <v>0</v>
      </c>
      <c r="F26" s="5" t="n">
        <v>0</v>
      </c>
      <c r="G26" s="5" t="n">
        <v>-1843</v>
      </c>
      <c r="H26" s="5" t="n">
        <v>0</v>
      </c>
      <c r="I26" s="5" t="n">
        <v>7</v>
      </c>
      <c r="J26" s="5" t="n">
        <v>0</v>
      </c>
      <c r="K26" s="5" t="n">
        <v>0</v>
      </c>
      <c r="L26" s="5" t="n">
        <v>0</v>
      </c>
      <c r="M26" s="5" t="n">
        <v>1836</v>
      </c>
      <c r="N26" s="5" t="n">
        <v>817</v>
      </c>
      <c r="O26" s="5" t="n">
        <v>-817</v>
      </c>
      <c r="P26" s="5" t="n">
        <v>0</v>
      </c>
    </row>
    <row r="27" spans="1:16">
      <c r="A27" s="4" t="s">
        <v>291</v>
      </c>
      <c r="C27" s="5" t="n">
        <v>3218</v>
      </c>
      <c r="D27" s="5" t="n">
        <v>23992</v>
      </c>
      <c r="E27" s="5" t="n">
        <v>0</v>
      </c>
      <c r="F27" s="5" t="n">
        <v>54</v>
      </c>
      <c r="G27" s="5" t="n">
        <v>21845</v>
      </c>
      <c r="H27" s="5" t="n">
        <v>20</v>
      </c>
      <c r="I27" s="5" t="n">
        <v>-60</v>
      </c>
      <c r="J27" s="5" t="n">
        <v>-48</v>
      </c>
      <c r="K27" s="5" t="n">
        <v>3475</v>
      </c>
      <c r="L27" s="5" t="n">
        <v>-1510</v>
      </c>
      <c r="M27" s="5" t="n">
        <v>-3622</v>
      </c>
      <c r="N27" s="5" t="n">
        <v>-1429</v>
      </c>
      <c r="O27" s="5" t="n">
        <v>9493</v>
      </c>
      <c r="P27" s="5" t="n">
        <v>55428</v>
      </c>
    </row>
    <row r="28" spans="1:16">
      <c r="A28" s="4" t="s">
        <v>270</v>
      </c>
      <c r="B28" s="5" t="n">
        <v>323</v>
      </c>
      <c r="C28" s="5" t="n">
        <v>0</v>
      </c>
      <c r="D28" s="5" t="n">
        <v>0</v>
      </c>
      <c r="E28" s="5" t="n">
        <v>0</v>
      </c>
      <c r="F28" s="5" t="n">
        <v>0</v>
      </c>
      <c r="G28" s="5" t="n">
        <v>0</v>
      </c>
      <c r="H28" s="5" t="n">
        <v>0</v>
      </c>
      <c r="I28" s="5" t="n">
        <v>0</v>
      </c>
      <c r="J28" s="5" t="n">
        <v>0</v>
      </c>
      <c r="K28" s="5" t="n">
        <v>3519</v>
      </c>
      <c r="L28" s="5" t="n">
        <v>0</v>
      </c>
      <c r="M28" s="5" t="n">
        <v>-3317</v>
      </c>
      <c r="N28" s="5" t="n">
        <v>-1122</v>
      </c>
      <c r="O28" s="5" t="n">
        <v>1243</v>
      </c>
      <c r="P28" s="5" t="n">
        <v>323</v>
      </c>
    </row>
    <row r="29" spans="1:16">
      <c r="A29" s="3" t="s">
        <v>292</v>
      </c>
    </row>
    <row r="30" spans="1:16">
      <c r="A30" s="4" t="s">
        <v>293</v>
      </c>
      <c r="C30" s="5" t="n">
        <v>50</v>
      </c>
      <c r="D30" s="5" t="n">
        <v>0</v>
      </c>
      <c r="E30" s="5" t="n">
        <v>0</v>
      </c>
      <c r="F30" s="5" t="n">
        <v>0</v>
      </c>
      <c r="G30" s="5" t="n">
        <v>1768</v>
      </c>
      <c r="H30" s="5" t="n">
        <v>-8</v>
      </c>
      <c r="I30" s="5" t="n">
        <v>25</v>
      </c>
      <c r="J30" s="5" t="n">
        <v>-48</v>
      </c>
      <c r="K30" s="5" t="n">
        <v>-3475</v>
      </c>
      <c r="L30" s="5" t="n">
        <v>467</v>
      </c>
      <c r="M30" s="5" t="n">
        <v>0</v>
      </c>
      <c r="N30" s="5" t="n">
        <v>0</v>
      </c>
      <c r="O30" s="5" t="n">
        <v>-1207</v>
      </c>
      <c r="P30" s="5" t="n">
        <v>-2428</v>
      </c>
    </row>
    <row r="31" spans="1:16">
      <c r="A31" s="4" t="s">
        <v>294</v>
      </c>
      <c r="C31" s="5" t="n">
        <v>50</v>
      </c>
      <c r="D31" s="5" t="n">
        <v>0</v>
      </c>
      <c r="E31" s="5" t="n">
        <v>0</v>
      </c>
      <c r="F31" s="5" t="n">
        <v>0</v>
      </c>
      <c r="G31" s="5" t="n">
        <v>-50</v>
      </c>
      <c r="H31" s="5" t="n">
        <v>0</v>
      </c>
      <c r="I31" s="5" t="n">
        <v>0</v>
      </c>
      <c r="J31" s="5" t="n">
        <v>0</v>
      </c>
      <c r="K31" s="5" t="n">
        <v>0</v>
      </c>
      <c r="L31" s="5" t="n">
        <v>0</v>
      </c>
      <c r="M31" s="5" t="n">
        <v>0</v>
      </c>
      <c r="N31" s="5" t="n">
        <v>0</v>
      </c>
      <c r="O31" s="5" t="n">
        <v>0</v>
      </c>
      <c r="P31" s="5" t="n">
        <v>0</v>
      </c>
    </row>
    <row r="32" spans="1:16">
      <c r="A32" s="4" t="s">
        <v>295</v>
      </c>
      <c r="C32" s="5" t="n">
        <v>0</v>
      </c>
      <c r="D32" s="5" t="n">
        <v>0</v>
      </c>
      <c r="E32" s="5" t="n">
        <v>0</v>
      </c>
      <c r="F32" s="5" t="n">
        <v>0</v>
      </c>
      <c r="G32" s="5" t="n">
        <v>0</v>
      </c>
      <c r="H32" s="5" t="n">
        <v>0</v>
      </c>
      <c r="I32" s="5" t="n">
        <v>0</v>
      </c>
      <c r="J32" s="5" t="n">
        <v>0</v>
      </c>
      <c r="K32" s="5" t="n">
        <v>0</v>
      </c>
      <c r="L32" s="5" t="n">
        <v>0</v>
      </c>
      <c r="M32" s="5" t="n">
        <v>0</v>
      </c>
      <c r="N32" s="5" t="n">
        <v>0</v>
      </c>
      <c r="O32" s="5" t="n">
        <v>0</v>
      </c>
      <c r="P32" s="5" t="n">
        <v>0</v>
      </c>
    </row>
    <row r="33" spans="1:16">
      <c r="A33" s="4" t="s">
        <v>296</v>
      </c>
      <c r="C33" s="5" t="n">
        <v>0</v>
      </c>
      <c r="D33" s="5" t="n">
        <v>0</v>
      </c>
      <c r="E33" s="5" t="n">
        <v>0</v>
      </c>
      <c r="F33" s="5" t="n">
        <v>0</v>
      </c>
      <c r="G33" s="5" t="n">
        <v>0</v>
      </c>
      <c r="H33" s="5" t="n">
        <v>0</v>
      </c>
      <c r="I33" s="5" t="n">
        <v>0</v>
      </c>
      <c r="J33" s="5" t="n">
        <v>0</v>
      </c>
      <c r="K33" s="5" t="n">
        <v>0</v>
      </c>
      <c r="L33" s="5" t="n">
        <v>0</v>
      </c>
      <c r="M33" s="5" t="n">
        <v>0</v>
      </c>
      <c r="N33" s="5" t="n">
        <v>0</v>
      </c>
      <c r="O33" s="5" t="n">
        <v>0</v>
      </c>
      <c r="P33" s="5" t="n">
        <v>0</v>
      </c>
    </row>
    <row r="34" spans="1:16">
      <c r="A34" s="4" t="s">
        <v>297</v>
      </c>
      <c r="C34" s="5" t="n">
        <v>0</v>
      </c>
      <c r="D34" s="5" t="n">
        <v>0</v>
      </c>
      <c r="E34" s="5" t="n">
        <v>0</v>
      </c>
      <c r="F34" s="5" t="n">
        <v>0</v>
      </c>
      <c r="G34" s="5" t="n">
        <v>0</v>
      </c>
      <c r="H34" s="5" t="n">
        <v>0</v>
      </c>
      <c r="I34" s="5" t="n">
        <v>0</v>
      </c>
      <c r="J34" s="5" t="n">
        <v>0</v>
      </c>
      <c r="K34" s="5" t="n">
        <v>0</v>
      </c>
      <c r="L34" s="5" t="n">
        <v>0</v>
      </c>
      <c r="M34" s="5" t="n">
        <v>0</v>
      </c>
      <c r="N34" s="5" t="n">
        <v>0</v>
      </c>
      <c r="O34" s="5" t="n">
        <v>0</v>
      </c>
      <c r="P34" s="5" t="n">
        <v>0</v>
      </c>
    </row>
    <row r="35" spans="1:16">
      <c r="A35" s="4" t="s">
        <v>298</v>
      </c>
      <c r="C35" s="5" t="n">
        <v>0</v>
      </c>
      <c r="D35" s="5" t="n">
        <v>0</v>
      </c>
      <c r="E35" s="5" t="n">
        <v>0</v>
      </c>
      <c r="F35" s="5" t="n">
        <v>0</v>
      </c>
      <c r="G35" s="5" t="n">
        <v>0</v>
      </c>
      <c r="H35" s="5" t="n">
        <v>0</v>
      </c>
      <c r="I35" s="5" t="n">
        <v>0</v>
      </c>
      <c r="J35" s="5" t="n">
        <v>0</v>
      </c>
      <c r="K35" s="5" t="n">
        <v>0</v>
      </c>
      <c r="L35" s="5" t="n">
        <v>0</v>
      </c>
      <c r="M35" s="5" t="n">
        <v>0</v>
      </c>
      <c r="N35" s="5" t="n">
        <v>0</v>
      </c>
      <c r="O35" s="5" t="n">
        <v>0</v>
      </c>
      <c r="P35" s="5" t="n">
        <v>0</v>
      </c>
    </row>
    <row r="36" spans="1:16">
      <c r="A36" s="4" t="s">
        <v>299</v>
      </c>
      <c r="C36" s="5" t="n">
        <v>0</v>
      </c>
      <c r="D36" s="5" t="n">
        <v>0</v>
      </c>
      <c r="E36" s="5" t="n">
        <v>0</v>
      </c>
      <c r="F36" s="5" t="n">
        <v>0</v>
      </c>
      <c r="G36" s="5" t="n">
        <v>0</v>
      </c>
      <c r="H36" s="5" t="n">
        <v>0</v>
      </c>
      <c r="I36" s="5" t="n">
        <v>0</v>
      </c>
      <c r="J36" s="5" t="n">
        <v>0</v>
      </c>
      <c r="K36" s="5" t="n">
        <v>0</v>
      </c>
      <c r="L36" s="5" t="n">
        <v>0</v>
      </c>
      <c r="M36" s="5" t="n">
        <v>0</v>
      </c>
      <c r="N36" s="5" t="n">
        <v>0</v>
      </c>
      <c r="O36" s="5" t="n">
        <v>0</v>
      </c>
      <c r="P36" s="5" t="n">
        <v>0</v>
      </c>
    </row>
    <row r="37" spans="1:16">
      <c r="A37" s="4" t="s">
        <v>300</v>
      </c>
      <c r="C37" s="5" t="n">
        <v>0</v>
      </c>
      <c r="D37" s="5" t="n">
        <v>0</v>
      </c>
      <c r="E37" s="5" t="n">
        <v>0</v>
      </c>
      <c r="F37" s="5" t="n">
        <v>0</v>
      </c>
      <c r="G37" s="5" t="n">
        <v>9</v>
      </c>
      <c r="H37" s="5" t="n">
        <v>0</v>
      </c>
      <c r="I37" s="5" t="n">
        <v>-9</v>
      </c>
      <c r="J37" s="5" t="n">
        <v>0</v>
      </c>
      <c r="K37" s="5" t="n">
        <v>0</v>
      </c>
      <c r="L37" s="5" t="n">
        <v>-900</v>
      </c>
      <c r="M37" s="5" t="n">
        <v>0</v>
      </c>
      <c r="N37" s="5" t="n">
        <v>0</v>
      </c>
      <c r="O37" s="5" t="n">
        <v>-290</v>
      </c>
      <c r="P37" s="5" t="n">
        <v>-1189</v>
      </c>
    </row>
    <row r="38" spans="1:16">
      <c r="A38" s="4" t="s">
        <v>301</v>
      </c>
      <c r="B38" s="5" t="n">
        <v>1674</v>
      </c>
      <c r="C38" s="5" t="n">
        <v>0</v>
      </c>
      <c r="D38" s="5" t="n">
        <v>0</v>
      </c>
      <c r="E38" s="5" t="n">
        <v>0</v>
      </c>
      <c r="F38" s="5" t="n">
        <v>0</v>
      </c>
      <c r="G38" s="5" t="n">
        <v>0</v>
      </c>
      <c r="H38" s="5" t="n">
        <v>0</v>
      </c>
      <c r="I38" s="5" t="n">
        <v>0</v>
      </c>
      <c r="J38" s="5" t="n">
        <v>-1674</v>
      </c>
      <c r="K38" s="5" t="n">
        <v>0</v>
      </c>
      <c r="L38" s="5" t="n">
        <v>0</v>
      </c>
      <c r="M38" s="5" t="n">
        <v>0</v>
      </c>
      <c r="N38" s="5" t="n">
        <v>0</v>
      </c>
      <c r="O38" s="5" t="n">
        <v>0</v>
      </c>
      <c r="P38" s="5" t="n">
        <v>-1674</v>
      </c>
    </row>
    <row r="39" spans="1:16">
      <c r="A39" s="4" t="s">
        <v>302</v>
      </c>
      <c r="B39" s="5" t="n">
        <v>-1622</v>
      </c>
      <c r="C39" s="5" t="n">
        <v>0</v>
      </c>
      <c r="D39" s="5" t="n">
        <v>0</v>
      </c>
      <c r="E39" s="5" t="n">
        <v>0</v>
      </c>
      <c r="F39" s="5" t="n">
        <v>0</v>
      </c>
      <c r="G39" s="5" t="n">
        <v>1</v>
      </c>
      <c r="H39" s="5" t="n">
        <v>0</v>
      </c>
      <c r="I39" s="5" t="n">
        <v>0</v>
      </c>
      <c r="J39" s="5" t="n">
        <v>1626</v>
      </c>
      <c r="K39" s="5" t="n">
        <v>0</v>
      </c>
      <c r="L39" s="5" t="n">
        <v>0</v>
      </c>
      <c r="M39" s="5" t="n">
        <v>0</v>
      </c>
      <c r="N39" s="5" t="n">
        <v>0</v>
      </c>
      <c r="O39" s="5" t="n">
        <v>0</v>
      </c>
      <c r="P39" s="5" t="n">
        <v>1627</v>
      </c>
    </row>
    <row r="40" spans="1:16">
      <c r="A40" s="4" t="s">
        <v>303</v>
      </c>
      <c r="C40" s="5" t="n">
        <v>0</v>
      </c>
      <c r="D40" s="5" t="n">
        <v>0</v>
      </c>
      <c r="E40" s="5" t="n">
        <v>0</v>
      </c>
      <c r="F40" s="5" t="n">
        <v>0</v>
      </c>
      <c r="G40" s="5" t="n">
        <v>0</v>
      </c>
      <c r="H40" s="5" t="n">
        <v>0</v>
      </c>
      <c r="I40" s="5" t="n">
        <v>0</v>
      </c>
      <c r="J40" s="5" t="n">
        <v>0</v>
      </c>
      <c r="K40" s="5" t="n">
        <v>0</v>
      </c>
      <c r="L40" s="5" t="n">
        <v>0</v>
      </c>
      <c r="M40" s="5" t="n">
        <v>0</v>
      </c>
      <c r="N40" s="5" t="n">
        <v>0</v>
      </c>
      <c r="O40" s="5" t="n">
        <v>0</v>
      </c>
      <c r="P40" s="5" t="n">
        <v>0</v>
      </c>
    </row>
    <row r="41" spans="1:16">
      <c r="A41" s="4" t="s">
        <v>304</v>
      </c>
      <c r="C41" s="5" t="n">
        <v>0</v>
      </c>
      <c r="D41" s="5" t="n">
        <v>0</v>
      </c>
      <c r="E41" s="5" t="n">
        <v>0</v>
      </c>
      <c r="F41" s="5" t="n">
        <v>0</v>
      </c>
      <c r="G41" s="5" t="n">
        <v>0</v>
      </c>
      <c r="H41" s="5" t="n">
        <v>0</v>
      </c>
      <c r="I41" s="5" t="n">
        <v>0</v>
      </c>
      <c r="J41" s="5" t="n">
        <v>0</v>
      </c>
      <c r="K41" s="5" t="n">
        <v>0</v>
      </c>
      <c r="L41" s="5" t="n">
        <v>0</v>
      </c>
      <c r="M41" s="5" t="n">
        <v>0</v>
      </c>
      <c r="N41" s="5" t="n">
        <v>0</v>
      </c>
      <c r="O41" s="5" t="n">
        <v>0</v>
      </c>
      <c r="P41" s="5" t="n">
        <v>0</v>
      </c>
    </row>
    <row r="42" spans="1:16">
      <c r="A42" s="4" t="s">
        <v>305</v>
      </c>
      <c r="C42" s="5" t="n">
        <v>0</v>
      </c>
      <c r="D42" s="5" t="n">
        <v>0</v>
      </c>
      <c r="E42" s="5" t="n">
        <v>0</v>
      </c>
      <c r="F42" s="5" t="n">
        <v>0</v>
      </c>
      <c r="G42" s="5" t="n">
        <v>1932</v>
      </c>
      <c r="H42" s="5" t="n">
        <v>-8</v>
      </c>
      <c r="I42" s="5" t="n">
        <v>41</v>
      </c>
      <c r="J42" s="5" t="n">
        <v>0</v>
      </c>
      <c r="K42" s="5" t="n">
        <v>-3475</v>
      </c>
      <c r="L42" s="5" t="n">
        <v>1510</v>
      </c>
      <c r="M42" s="5" t="n">
        <v>0</v>
      </c>
      <c r="N42" s="5" t="n">
        <v>0</v>
      </c>
      <c r="O42" s="5" t="n">
        <v>0</v>
      </c>
      <c r="P42" s="5" t="n">
        <v>0</v>
      </c>
    </row>
    <row r="43" spans="1:16">
      <c r="A43" s="4" t="s">
        <v>306</v>
      </c>
      <c r="C43" s="5" t="n">
        <v>0</v>
      </c>
      <c r="D43" s="5" t="n">
        <v>0</v>
      </c>
      <c r="E43" s="5" t="n">
        <v>0</v>
      </c>
      <c r="F43" s="5" t="n">
        <v>0</v>
      </c>
      <c r="G43" s="5" t="n">
        <v>0</v>
      </c>
      <c r="H43" s="5" t="n">
        <v>0</v>
      </c>
      <c r="I43" s="5" t="n">
        <v>0</v>
      </c>
      <c r="J43" s="5" t="n">
        <v>0</v>
      </c>
      <c r="K43" s="5" t="n">
        <v>0</v>
      </c>
      <c r="L43" s="5" t="n">
        <v>0</v>
      </c>
      <c r="M43" s="5" t="n">
        <v>0</v>
      </c>
      <c r="N43" s="5" t="n">
        <v>0</v>
      </c>
      <c r="O43" s="5" t="n">
        <v>0</v>
      </c>
      <c r="P43" s="5" t="n">
        <v>0</v>
      </c>
    </row>
    <row r="44" spans="1:16">
      <c r="A44" s="4" t="s">
        <v>307</v>
      </c>
      <c r="C44" s="5" t="n">
        <v>0</v>
      </c>
      <c r="D44" s="5" t="n">
        <v>0</v>
      </c>
      <c r="E44" s="5" t="n">
        <v>0</v>
      </c>
      <c r="F44" s="5" t="n">
        <v>-22</v>
      </c>
      <c r="G44" s="5" t="n">
        <v>0</v>
      </c>
      <c r="H44" s="5" t="n">
        <v>0</v>
      </c>
      <c r="I44" s="5" t="n">
        <v>0</v>
      </c>
      <c r="J44" s="5" t="n">
        <v>0</v>
      </c>
      <c r="K44" s="5" t="n">
        <v>0</v>
      </c>
      <c r="L44" s="5" t="n">
        <v>0</v>
      </c>
      <c r="M44" s="5" t="n">
        <v>0</v>
      </c>
      <c r="N44" s="5" t="n">
        <v>0</v>
      </c>
      <c r="O44" s="5" t="n">
        <v>0</v>
      </c>
      <c r="P44" s="5" t="n">
        <v>-22</v>
      </c>
    </row>
    <row r="45" spans="1:16">
      <c r="A45" s="4" t="s">
        <v>308</v>
      </c>
      <c r="C45" s="5" t="n">
        <v>0</v>
      </c>
      <c r="D45" s="5" t="n">
        <v>0</v>
      </c>
      <c r="E45" s="5" t="n">
        <v>0</v>
      </c>
      <c r="F45" s="5" t="n">
        <v>22</v>
      </c>
      <c r="G45" s="5" t="n">
        <v>-125</v>
      </c>
      <c r="H45" s="5" t="n">
        <v>0</v>
      </c>
      <c r="I45" s="5" t="n">
        <v>-6</v>
      </c>
      <c r="J45" s="5" t="n">
        <v>0</v>
      </c>
      <c r="K45" s="5" t="n">
        <v>0</v>
      </c>
      <c r="L45" s="5" t="n">
        <v>-144</v>
      </c>
      <c r="M45" s="5" t="n">
        <v>0</v>
      </c>
      <c r="N45" s="5" t="n">
        <v>0</v>
      </c>
      <c r="O45" s="5" t="n">
        <v>-917</v>
      </c>
      <c r="P45" s="5" t="n">
        <v>-1169</v>
      </c>
    </row>
    <row r="46" spans="1:16">
      <c r="A46" s="4" t="s">
        <v>310</v>
      </c>
      <c r="B46" s="5" t="n">
        <v>53323</v>
      </c>
      <c r="C46" s="5" t="n">
        <v>3267</v>
      </c>
      <c r="D46" s="5" t="n">
        <v>23992</v>
      </c>
      <c r="E46" s="5" t="n">
        <v>0</v>
      </c>
      <c r="F46" s="5" t="n">
        <v>54</v>
      </c>
      <c r="G46" s="5" t="n">
        <v>23612</v>
      </c>
      <c r="H46" s="5" t="n">
        <v>12</v>
      </c>
      <c r="I46" s="5" t="n">
        <v>-34</v>
      </c>
      <c r="J46" s="5" t="n">
        <v>-96</v>
      </c>
      <c r="K46" s="5" t="n">
        <v>3519</v>
      </c>
      <c r="L46" s="5" t="n">
        <v>-1043</v>
      </c>
      <c r="M46" s="5" t="n">
        <v>-6939</v>
      </c>
      <c r="N46" s="5" t="n">
        <v>-2551</v>
      </c>
      <c r="O46" s="5" t="n">
        <v>9529</v>
      </c>
      <c r="P46" s="5" t="n">
        <v>53323</v>
      </c>
    </row>
    <row r="47" spans="1:16">
      <c r="A47" s="3" t="s">
        <v>289</v>
      </c>
    </row>
    <row r="48" spans="1:16">
      <c r="A48" s="4" t="s">
        <v>290</v>
      </c>
      <c r="C48" s="5" t="n">
        <v>0</v>
      </c>
      <c r="D48" s="5" t="n">
        <v>0</v>
      </c>
      <c r="E48" s="5" t="n">
        <v>0</v>
      </c>
      <c r="F48" s="5" t="n">
        <v>0</v>
      </c>
      <c r="G48" s="5" t="n">
        <v>-2713</v>
      </c>
      <c r="H48" s="5" t="n">
        <v>0</v>
      </c>
      <c r="I48" s="5" t="n">
        <v>9</v>
      </c>
      <c r="J48" s="5" t="n">
        <v>0</v>
      </c>
      <c r="K48" s="5" t="n">
        <v>0</v>
      </c>
      <c r="L48" s="5" t="n">
        <v>0</v>
      </c>
      <c r="M48" s="5" t="n">
        <v>1756</v>
      </c>
      <c r="N48" s="5" t="n">
        <v>850</v>
      </c>
      <c r="O48" s="5" t="n">
        <v>-822</v>
      </c>
      <c r="P48" s="5" t="n">
        <v>-919</v>
      </c>
    </row>
    <row r="49" spans="1:16">
      <c r="A49" s="4" t="s">
        <v>291</v>
      </c>
      <c r="C49" s="5" t="n">
        <v>3267</v>
      </c>
      <c r="D49" s="5" t="n">
        <v>23992</v>
      </c>
      <c r="E49" s="5" t="n">
        <v>0</v>
      </c>
      <c r="F49" s="5" t="n">
        <v>54</v>
      </c>
      <c r="G49" s="5" t="n">
        <v>22761</v>
      </c>
      <c r="H49" s="5" t="n">
        <v>12</v>
      </c>
      <c r="I49" s="5" t="n">
        <v>-34</v>
      </c>
      <c r="J49" s="5" t="n">
        <v>-96</v>
      </c>
      <c r="K49" s="5" t="n">
        <v>3519</v>
      </c>
      <c r="L49" s="5" t="n">
        <v>-1043</v>
      </c>
      <c r="M49" s="5" t="n">
        <v>-7036</v>
      </c>
      <c r="N49" s="5" t="n">
        <v>-2528</v>
      </c>
      <c r="O49" s="5" t="n">
        <v>9536</v>
      </c>
      <c r="P49" s="5" t="n">
        <v>52404</v>
      </c>
    </row>
    <row r="50" spans="1:16">
      <c r="A50" s="4" t="s">
        <v>270</v>
      </c>
      <c r="B50" s="5" t="n">
        <v>3628</v>
      </c>
      <c r="C50" s="5" t="n">
        <v>0</v>
      </c>
      <c r="D50" s="5" t="n">
        <v>0</v>
      </c>
      <c r="E50" s="5" t="n">
        <v>0</v>
      </c>
      <c r="F50" s="5" t="n">
        <v>0</v>
      </c>
      <c r="G50" s="5" t="n">
        <v>0</v>
      </c>
      <c r="H50" s="5" t="n">
        <v>0</v>
      </c>
      <c r="I50" s="5" t="n">
        <v>0</v>
      </c>
      <c r="J50" s="5" t="n">
        <v>0</v>
      </c>
      <c r="K50" s="5" t="n">
        <v>5324</v>
      </c>
      <c r="L50" s="5" t="n">
        <v>0</v>
      </c>
      <c r="M50" s="5" t="n">
        <v>-1276</v>
      </c>
      <c r="N50" s="5" t="n">
        <v>-1247</v>
      </c>
      <c r="O50" s="5" t="n">
        <v>827</v>
      </c>
      <c r="P50" s="5" t="n">
        <v>3628</v>
      </c>
    </row>
    <row r="51" spans="1:16">
      <c r="A51" s="3" t="s">
        <v>292</v>
      </c>
    </row>
    <row r="52" spans="1:16">
      <c r="A52" s="4" t="s">
        <v>293</v>
      </c>
      <c r="C52" s="5" t="n">
        <v>0</v>
      </c>
      <c r="D52" s="5" t="n">
        <v>0</v>
      </c>
      <c r="E52" s="5" t="n">
        <v>0</v>
      </c>
      <c r="F52" s="5" t="n">
        <v>-4</v>
      </c>
      <c r="G52" s="5" t="n">
        <v>256</v>
      </c>
      <c r="H52" s="5" t="n">
        <v>-10</v>
      </c>
      <c r="I52" s="5" t="n">
        <v>-23</v>
      </c>
      <c r="J52" s="5" t="n">
        <v>-199</v>
      </c>
      <c r="K52" s="5" t="n">
        <v>-3519</v>
      </c>
      <c r="L52" s="5" t="n">
        <v>68</v>
      </c>
      <c r="M52" s="5" t="n">
        <v>1096</v>
      </c>
      <c r="N52" s="5" t="n">
        <v>540</v>
      </c>
      <c r="O52" s="5" t="n">
        <v>-1364</v>
      </c>
      <c r="P52" s="5" t="n">
        <v>-3158</v>
      </c>
    </row>
    <row r="53" spans="1:16">
      <c r="A53" s="4" t="s">
        <v>294</v>
      </c>
      <c r="C53" s="5" t="n">
        <v>0</v>
      </c>
      <c r="D53" s="5" t="n">
        <v>0</v>
      </c>
      <c r="E53" s="5" t="n">
        <v>0</v>
      </c>
      <c r="F53" s="5" t="n">
        <v>0</v>
      </c>
      <c r="G53" s="5" t="n">
        <v>0</v>
      </c>
      <c r="H53" s="5" t="n">
        <v>0</v>
      </c>
      <c r="I53" s="5" t="n">
        <v>0</v>
      </c>
      <c r="J53" s="5" t="n">
        <v>0</v>
      </c>
      <c r="K53" s="5" t="n">
        <v>0</v>
      </c>
      <c r="L53" s="5" t="n">
        <v>0</v>
      </c>
      <c r="M53" s="5" t="n">
        <v>0</v>
      </c>
      <c r="N53" s="5" t="n">
        <v>0</v>
      </c>
      <c r="O53" s="5" t="n">
        <v>0</v>
      </c>
      <c r="P53" s="5" t="n">
        <v>0</v>
      </c>
    </row>
    <row r="54" spans="1:16">
      <c r="A54" s="4" t="s">
        <v>295</v>
      </c>
      <c r="C54" s="5" t="n">
        <v>0</v>
      </c>
      <c r="D54" s="5" t="n">
        <v>0</v>
      </c>
      <c r="E54" s="5" t="n">
        <v>0</v>
      </c>
      <c r="F54" s="5" t="n">
        <v>0</v>
      </c>
      <c r="G54" s="5" t="n">
        <v>0</v>
      </c>
      <c r="H54" s="5" t="n">
        <v>0</v>
      </c>
      <c r="I54" s="5" t="n">
        <v>0</v>
      </c>
      <c r="J54" s="5" t="n">
        <v>0</v>
      </c>
      <c r="K54" s="5" t="n">
        <v>0</v>
      </c>
      <c r="L54" s="5" t="n">
        <v>0</v>
      </c>
      <c r="M54" s="5" t="n">
        <v>0</v>
      </c>
      <c r="N54" s="5" t="n">
        <v>0</v>
      </c>
      <c r="O54" s="5" t="n">
        <v>0</v>
      </c>
      <c r="P54" s="5" t="n">
        <v>0</v>
      </c>
    </row>
    <row r="55" spans="1:16">
      <c r="A55" s="4" t="s">
        <v>296</v>
      </c>
      <c r="C55" s="5" t="n">
        <v>0</v>
      </c>
      <c r="D55" s="5" t="n">
        <v>0</v>
      </c>
      <c r="E55" s="5" t="n">
        <v>0</v>
      </c>
      <c r="F55" s="5" t="n">
        <v>0</v>
      </c>
      <c r="G55" s="5" t="n">
        <v>0</v>
      </c>
      <c r="H55" s="5" t="n">
        <v>0</v>
      </c>
      <c r="I55" s="5" t="n">
        <v>0</v>
      </c>
      <c r="J55" s="5" t="n">
        <v>0</v>
      </c>
      <c r="K55" s="5" t="n">
        <v>0</v>
      </c>
      <c r="L55" s="5" t="n">
        <v>0</v>
      </c>
      <c r="M55" s="5" t="n">
        <v>0</v>
      </c>
      <c r="N55" s="5" t="n">
        <v>0</v>
      </c>
      <c r="O55" s="5" t="n">
        <v>0</v>
      </c>
      <c r="P55" s="5" t="n">
        <v>0</v>
      </c>
    </row>
    <row r="56" spans="1:16">
      <c r="A56" s="4" t="s">
        <v>297</v>
      </c>
      <c r="C56" s="5" t="n">
        <v>0</v>
      </c>
      <c r="D56" s="5" t="n">
        <v>0</v>
      </c>
      <c r="E56" s="5" t="n">
        <v>0</v>
      </c>
      <c r="F56" s="5" t="n">
        <v>0</v>
      </c>
      <c r="G56" s="5" t="n">
        <v>0</v>
      </c>
      <c r="H56" s="5" t="n">
        <v>0</v>
      </c>
      <c r="I56" s="5" t="n">
        <v>0</v>
      </c>
      <c r="J56" s="5" t="n">
        <v>0</v>
      </c>
      <c r="K56" s="5" t="n">
        <v>0</v>
      </c>
      <c r="L56" s="5" t="n">
        <v>0</v>
      </c>
      <c r="M56" s="5" t="n">
        <v>0</v>
      </c>
      <c r="N56" s="5" t="n">
        <v>0</v>
      </c>
      <c r="O56" s="5" t="n">
        <v>0</v>
      </c>
      <c r="P56" s="5" t="n">
        <v>0</v>
      </c>
    </row>
    <row r="57" spans="1:16">
      <c r="A57" s="4" t="s">
        <v>298</v>
      </c>
      <c r="C57" s="5" t="n">
        <v>0</v>
      </c>
      <c r="D57" s="5" t="n">
        <v>0</v>
      </c>
      <c r="E57" s="5" t="n">
        <v>0</v>
      </c>
      <c r="F57" s="5" t="n">
        <v>0</v>
      </c>
      <c r="G57" s="5" t="n">
        <v>0</v>
      </c>
      <c r="H57" s="5" t="n">
        <v>0</v>
      </c>
      <c r="I57" s="5" t="n">
        <v>0</v>
      </c>
      <c r="J57" s="5" t="n">
        <v>0</v>
      </c>
      <c r="K57" s="5" t="n">
        <v>0</v>
      </c>
      <c r="L57" s="5" t="n">
        <v>0</v>
      </c>
      <c r="M57" s="5" t="n">
        <v>0</v>
      </c>
      <c r="N57" s="5" t="n">
        <v>0</v>
      </c>
      <c r="O57" s="5" t="n">
        <v>0</v>
      </c>
      <c r="P57" s="5" t="n">
        <v>0</v>
      </c>
    </row>
    <row r="58" spans="1:16">
      <c r="A58" s="4" t="s">
        <v>299</v>
      </c>
      <c r="C58" s="5" t="n">
        <v>0</v>
      </c>
      <c r="D58" s="5" t="n">
        <v>0</v>
      </c>
      <c r="E58" s="5" t="n">
        <v>0</v>
      </c>
      <c r="F58" s="5" t="n">
        <v>0</v>
      </c>
      <c r="G58" s="5" t="n">
        <v>0</v>
      </c>
      <c r="H58" s="5" t="n">
        <v>0</v>
      </c>
      <c r="I58" s="5" t="n">
        <v>0</v>
      </c>
      <c r="J58" s="5" t="n">
        <v>0</v>
      </c>
      <c r="K58" s="5" t="n">
        <v>0</v>
      </c>
      <c r="L58" s="5" t="n">
        <v>0</v>
      </c>
      <c r="M58" s="5" t="n">
        <v>0</v>
      </c>
      <c r="N58" s="5" t="n">
        <v>0</v>
      </c>
      <c r="O58" s="5" t="n">
        <v>0</v>
      </c>
      <c r="P58" s="5" t="n">
        <v>0</v>
      </c>
    </row>
    <row r="59" spans="1:16">
      <c r="A59" s="4" t="s">
        <v>300</v>
      </c>
      <c r="C59" s="5" t="n">
        <v>0</v>
      </c>
      <c r="D59" s="5" t="n">
        <v>0</v>
      </c>
      <c r="E59" s="5" t="n">
        <v>0</v>
      </c>
      <c r="F59" s="5" t="n">
        <v>0</v>
      </c>
      <c r="G59" s="5" t="n">
        <v>-992</v>
      </c>
      <c r="H59" s="5" t="n">
        <v>0</v>
      </c>
      <c r="I59" s="5" t="n">
        <v>-4</v>
      </c>
      <c r="J59" s="5" t="n">
        <v>0</v>
      </c>
      <c r="K59" s="5" t="n">
        <v>0</v>
      </c>
      <c r="L59" s="5" t="n">
        <v>-975</v>
      </c>
      <c r="M59" s="5" t="n">
        <v>0</v>
      </c>
      <c r="N59" s="5" t="n">
        <v>0</v>
      </c>
      <c r="O59" s="5" t="n">
        <v>-378</v>
      </c>
      <c r="P59" s="5" t="n">
        <v>-2349</v>
      </c>
    </row>
    <row r="60" spans="1:16">
      <c r="A60" s="4" t="s">
        <v>301</v>
      </c>
      <c r="B60" s="5" t="n">
        <v>1683</v>
      </c>
      <c r="C60" s="5" t="n">
        <v>0</v>
      </c>
      <c r="D60" s="5" t="n">
        <v>0</v>
      </c>
      <c r="E60" s="5" t="n">
        <v>0</v>
      </c>
      <c r="F60" s="5" t="n">
        <v>0</v>
      </c>
      <c r="G60" s="5" t="n">
        <v>0</v>
      </c>
      <c r="H60" s="5" t="n">
        <v>0</v>
      </c>
      <c r="I60" s="5" t="n">
        <v>0</v>
      </c>
      <c r="J60" s="5" t="n">
        <v>-1684</v>
      </c>
      <c r="K60" s="5" t="n">
        <v>0</v>
      </c>
      <c r="L60" s="5" t="n">
        <v>0</v>
      </c>
      <c r="M60" s="5" t="n">
        <v>0</v>
      </c>
      <c r="N60" s="5" t="n">
        <v>0</v>
      </c>
      <c r="O60" s="5" t="n">
        <v>0</v>
      </c>
      <c r="P60" s="5" t="n">
        <v>-1684</v>
      </c>
    </row>
    <row r="61" spans="1:16">
      <c r="A61" s="4" t="s">
        <v>302</v>
      </c>
      <c r="B61" s="5" t="n">
        <v>-1505</v>
      </c>
      <c r="C61" s="5" t="n">
        <v>0</v>
      </c>
      <c r="D61" s="5" t="n">
        <v>0</v>
      </c>
      <c r="E61" s="5" t="n">
        <v>0</v>
      </c>
      <c r="F61" s="5" t="n">
        <v>0</v>
      </c>
      <c r="G61" s="5" t="n">
        <v>-24</v>
      </c>
      <c r="H61" s="5" t="n">
        <v>0</v>
      </c>
      <c r="I61" s="5" t="n">
        <v>0</v>
      </c>
      <c r="J61" s="5" t="n">
        <v>1484</v>
      </c>
      <c r="K61" s="5" t="n">
        <v>0</v>
      </c>
      <c r="L61" s="5" t="n">
        <v>0</v>
      </c>
      <c r="M61" s="5" t="n">
        <v>0</v>
      </c>
      <c r="N61" s="5" t="n">
        <v>0</v>
      </c>
      <c r="O61" s="5" t="n">
        <v>0</v>
      </c>
      <c r="P61" s="5" t="n">
        <v>1460</v>
      </c>
    </row>
    <row r="62" spans="1:16">
      <c r="A62" s="4" t="s">
        <v>303</v>
      </c>
      <c r="C62" s="5" t="n">
        <v>0</v>
      </c>
      <c r="D62" s="5" t="n">
        <v>0</v>
      </c>
      <c r="E62" s="5" t="n">
        <v>0</v>
      </c>
      <c r="F62" s="5" t="n">
        <v>0</v>
      </c>
      <c r="G62" s="5" t="n">
        <v>0</v>
      </c>
      <c r="H62" s="5" t="n">
        <v>0</v>
      </c>
      <c r="I62" s="5" t="n">
        <v>0</v>
      </c>
      <c r="J62" s="5" t="n">
        <v>0</v>
      </c>
      <c r="K62" s="5" t="n">
        <v>0</v>
      </c>
      <c r="L62" s="5" t="n">
        <v>0</v>
      </c>
      <c r="M62" s="5" t="n">
        <v>0</v>
      </c>
      <c r="N62" s="5" t="n">
        <v>0</v>
      </c>
      <c r="O62" s="5" t="n">
        <v>0</v>
      </c>
      <c r="P62" s="5" t="n">
        <v>0</v>
      </c>
    </row>
    <row r="63" spans="1:16">
      <c r="A63" s="4" t="s">
        <v>304</v>
      </c>
      <c r="C63" s="5" t="n">
        <v>0</v>
      </c>
      <c r="D63" s="5" t="n">
        <v>0</v>
      </c>
      <c r="E63" s="5" t="n">
        <v>0</v>
      </c>
      <c r="F63" s="5" t="n">
        <v>0</v>
      </c>
      <c r="G63" s="5" t="n">
        <v>0</v>
      </c>
      <c r="H63" s="5" t="n">
        <v>0</v>
      </c>
      <c r="I63" s="5" t="n">
        <v>0</v>
      </c>
      <c r="J63" s="5" t="n">
        <v>0</v>
      </c>
      <c r="K63" s="5" t="n">
        <v>0</v>
      </c>
      <c r="L63" s="5" t="n">
        <v>0</v>
      </c>
      <c r="M63" s="5" t="n">
        <v>0</v>
      </c>
      <c r="N63" s="5" t="n">
        <v>0</v>
      </c>
      <c r="O63" s="5" t="n">
        <v>0</v>
      </c>
      <c r="P63" s="5" t="n">
        <v>0</v>
      </c>
    </row>
    <row r="64" spans="1:16">
      <c r="A64" s="4" t="s">
        <v>305</v>
      </c>
      <c r="C64" s="5" t="n">
        <v>0</v>
      </c>
      <c r="D64" s="5" t="n">
        <v>0</v>
      </c>
      <c r="E64" s="5" t="n">
        <v>0</v>
      </c>
      <c r="F64" s="5" t="n">
        <v>0</v>
      </c>
      <c r="G64" s="5" t="n">
        <v>1408</v>
      </c>
      <c r="H64" s="5" t="n">
        <v>-10</v>
      </c>
      <c r="I64" s="5" t="n">
        <v>-19</v>
      </c>
      <c r="J64" s="5" t="n">
        <v>0</v>
      </c>
      <c r="K64" s="5" t="n">
        <v>-3519</v>
      </c>
      <c r="L64" s="5" t="n">
        <v>1043</v>
      </c>
      <c r="M64" s="5" t="n">
        <v>1096</v>
      </c>
      <c r="N64" s="5" t="n">
        <v>540</v>
      </c>
      <c r="O64" s="5" t="n">
        <v>-540</v>
      </c>
      <c r="P64" s="5" t="n">
        <v>0</v>
      </c>
    </row>
    <row r="65" spans="1:16">
      <c r="A65" s="4" t="s">
        <v>306</v>
      </c>
      <c r="C65" s="5" t="n">
        <v>0</v>
      </c>
      <c r="D65" s="5" t="n">
        <v>0</v>
      </c>
      <c r="E65" s="5" t="n">
        <v>0</v>
      </c>
      <c r="F65" s="5" t="n">
        <v>0</v>
      </c>
      <c r="G65" s="5" t="n">
        <v>0</v>
      </c>
      <c r="H65" s="5" t="n">
        <v>0</v>
      </c>
      <c r="I65" s="5" t="n">
        <v>0</v>
      </c>
      <c r="J65" s="5" t="n">
        <v>0</v>
      </c>
      <c r="K65" s="5" t="n">
        <v>0</v>
      </c>
      <c r="L65" s="5" t="n">
        <v>0</v>
      </c>
      <c r="M65" s="5" t="n">
        <v>0</v>
      </c>
      <c r="N65" s="5" t="n">
        <v>0</v>
      </c>
      <c r="O65" s="5" t="n">
        <v>0</v>
      </c>
      <c r="P65" s="5" t="n">
        <v>0</v>
      </c>
    </row>
    <row r="66" spans="1:16">
      <c r="A66" s="4" t="s">
        <v>307</v>
      </c>
      <c r="C66" s="5" t="n">
        <v>0</v>
      </c>
      <c r="D66" s="5" t="n">
        <v>0</v>
      </c>
      <c r="E66" s="5" t="n">
        <v>0</v>
      </c>
      <c r="F66" s="5" t="n">
        <v>-19</v>
      </c>
      <c r="G66" s="5" t="n">
        <v>0</v>
      </c>
      <c r="H66" s="5" t="n">
        <v>0</v>
      </c>
      <c r="I66" s="5" t="n">
        <v>0</v>
      </c>
      <c r="J66" s="5" t="n">
        <v>0</v>
      </c>
      <c r="K66" s="5" t="n">
        <v>0</v>
      </c>
      <c r="L66" s="5" t="n">
        <v>0</v>
      </c>
      <c r="M66" s="5" t="n">
        <v>0</v>
      </c>
      <c r="N66" s="5" t="n">
        <v>0</v>
      </c>
      <c r="O66" s="5" t="n">
        <v>0</v>
      </c>
      <c r="P66" s="5" t="n">
        <v>-19</v>
      </c>
    </row>
    <row r="67" spans="1:16">
      <c r="A67" s="4" t="s">
        <v>308</v>
      </c>
      <c r="C67" s="5" t="n">
        <v>0</v>
      </c>
      <c r="D67" s="5" t="n">
        <v>0</v>
      </c>
      <c r="E67" s="5" t="n">
        <v>0</v>
      </c>
      <c r="F67" s="5" t="n">
        <v>15</v>
      </c>
      <c r="G67" s="5" t="n">
        <v>-135</v>
      </c>
      <c r="H67" s="5" t="n">
        <v>0</v>
      </c>
      <c r="I67" s="5" t="n">
        <v>0</v>
      </c>
      <c r="J67" s="5" t="n">
        <v>0</v>
      </c>
      <c r="K67" s="5" t="n">
        <v>0</v>
      </c>
      <c r="L67" s="5" t="n">
        <v>0</v>
      </c>
      <c r="M67" s="5" t="n">
        <v>0</v>
      </c>
      <c r="N67" s="5" t="n">
        <v>0</v>
      </c>
      <c r="O67" s="5" t="n">
        <v>-446</v>
      </c>
      <c r="P67" s="5" t="n">
        <v>-566</v>
      </c>
    </row>
    <row r="68" spans="1:16">
      <c r="A68" s="4" t="s">
        <v>311</v>
      </c>
      <c r="B68" s="6" t="n">
        <v>52874</v>
      </c>
      <c r="C68" s="6" t="n">
        <v>3267</v>
      </c>
      <c r="D68" s="6" t="n">
        <v>23992</v>
      </c>
      <c r="E68" s="6" t="n">
        <v>0</v>
      </c>
      <c r="F68" s="6" t="n">
        <v>50</v>
      </c>
      <c r="G68" s="6" t="n">
        <v>23018</v>
      </c>
      <c r="H68" s="6" t="n">
        <v>3</v>
      </c>
      <c r="I68" s="6" t="n">
        <v>-58</v>
      </c>
      <c r="J68" s="6" t="n">
        <v>-296</v>
      </c>
      <c r="K68" s="6" t="n">
        <v>5324</v>
      </c>
      <c r="L68" s="6" t="n">
        <v>-975</v>
      </c>
      <c r="M68" s="6" t="n">
        <v>-7215</v>
      </c>
      <c r="N68" s="6" t="n">
        <v>-3236</v>
      </c>
      <c r="O68" s="6" t="n">
        <v>9000</v>
      </c>
      <c r="P68" s="6" t="n">
        <v>528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0</v>
      </c>
      <c r="B1" s="2" t="s">
        <v>1</v>
      </c>
    </row>
    <row r="2" spans="1:2">
      <c r="B2" s="2" t="s">
        <v>30</v>
      </c>
    </row>
    <row r="3" spans="1:2">
      <c r="A3" s="3" t="s">
        <v>581</v>
      </c>
    </row>
    <row r="4" spans="1:2">
      <c r="A4" s="4" t="s">
        <v>582</v>
      </c>
      <c r="B4" s="4" t="s">
        <v>5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30</v>
      </c>
    </row>
    <row r="3" spans="1:2">
      <c r="A3" s="3" t="s">
        <v>585</v>
      </c>
    </row>
    <row r="4" spans="1:2">
      <c r="A4" s="4" t="s">
        <v>586</v>
      </c>
      <c r="B4" s="4" t="s">
        <v>5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88</v>
      </c>
      <c r="B1" s="2" t="s">
        <v>1</v>
      </c>
    </row>
    <row r="2" spans="1:2">
      <c r="B2" s="2" t="s">
        <v>30</v>
      </c>
    </row>
    <row r="3" spans="1:2">
      <c r="A3" s="3" t="s">
        <v>589</v>
      </c>
    </row>
    <row r="4" spans="1:2">
      <c r="A4" s="4" t="s">
        <v>590</v>
      </c>
      <c r="B4" s="4" t="s">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92</v>
      </c>
      <c r="B1" s="2" t="s">
        <v>1</v>
      </c>
    </row>
    <row r="2" spans="1:2">
      <c r="B2" s="2" t="s">
        <v>30</v>
      </c>
    </row>
    <row r="3" spans="1:2">
      <c r="A3" s="3" t="s">
        <v>593</v>
      </c>
    </row>
    <row r="4" spans="1:2">
      <c r="A4" s="4" t="s">
        <v>594</v>
      </c>
      <c r="B4" s="4" t="s">
        <v>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30</v>
      </c>
    </row>
    <row r="3" spans="1:2">
      <c r="A3" s="3" t="s">
        <v>597</v>
      </c>
    </row>
    <row r="4" spans="1:2">
      <c r="A4" s="4" t="s">
        <v>598</v>
      </c>
      <c r="B4" s="4" t="s">
        <v>599</v>
      </c>
    </row>
    <row r="5" spans="1:2">
      <c r="A5" s="4" t="s">
        <v>600</v>
      </c>
      <c r="B5" s="4" t="s">
        <v>601</v>
      </c>
    </row>
    <row r="6" spans="1:2">
      <c r="A6" s="4" t="s">
        <v>602</v>
      </c>
      <c r="B6" s="4" t="s">
        <v>603</v>
      </c>
    </row>
    <row r="7" spans="1:2">
      <c r="A7" s="4" t="s">
        <v>604</v>
      </c>
      <c r="B7" s="4" t="s">
        <v>605</v>
      </c>
    </row>
    <row r="8" spans="1:2">
      <c r="A8" s="4" t="s">
        <v>606</v>
      </c>
      <c r="B8" s="4" t="s">
        <v>607</v>
      </c>
    </row>
    <row r="9" spans="1:2">
      <c r="A9" s="4" t="s">
        <v>608</v>
      </c>
      <c r="B9" s="4" t="s">
        <v>609</v>
      </c>
    </row>
    <row r="10" spans="1:2">
      <c r="A10" s="4" t="s">
        <v>610</v>
      </c>
      <c r="B10" s="4" t="s">
        <v>611</v>
      </c>
    </row>
    <row r="11" spans="1:2">
      <c r="A11" s="4" t="s">
        <v>612</v>
      </c>
      <c r="B11" s="4" t="s">
        <v>613</v>
      </c>
    </row>
    <row r="12" spans="1:2">
      <c r="A12" s="4" t="s">
        <v>614</v>
      </c>
      <c r="B12" s="4" t="s">
        <v>615</v>
      </c>
    </row>
    <row r="13" spans="1:2">
      <c r="A13" s="4" t="s">
        <v>616</v>
      </c>
      <c r="B13" s="4" t="s">
        <v>617</v>
      </c>
    </row>
    <row r="14" spans="1:2">
      <c r="A14" s="4" t="s">
        <v>618</v>
      </c>
      <c r="B14" s="4" t="s">
        <v>619</v>
      </c>
    </row>
    <row r="15" spans="1:2">
      <c r="A15" s="4" t="s">
        <v>620</v>
      </c>
      <c r="B15" s="4" t="s">
        <v>621</v>
      </c>
    </row>
    <row r="16" spans="1:2">
      <c r="A16" s="4" t="s">
        <v>622</v>
      </c>
      <c r="B16" s="4" t="s">
        <v>623</v>
      </c>
    </row>
    <row r="17" spans="1:2">
      <c r="A17" s="4" t="s">
        <v>624</v>
      </c>
      <c r="B17" s="4" t="s">
        <v>625</v>
      </c>
    </row>
    <row r="18" spans="1:2">
      <c r="A18" s="4" t="s">
        <v>626</v>
      </c>
      <c r="B18" s="4" t="s">
        <v>627</v>
      </c>
    </row>
    <row r="19" spans="1:2">
      <c r="A19" s="4" t="s">
        <v>628</v>
      </c>
      <c r="B19" s="4" t="s">
        <v>629</v>
      </c>
    </row>
    <row r="20" spans="1:2">
      <c r="A20" s="4" t="s">
        <v>630</v>
      </c>
      <c r="B20" s="4" t="s">
        <v>631</v>
      </c>
    </row>
    <row r="21" spans="1:2">
      <c r="A21" s="4" t="s">
        <v>632</v>
      </c>
      <c r="B21" s="4" t="s">
        <v>633</v>
      </c>
    </row>
    <row r="22" spans="1:2">
      <c r="A22" s="4" t="s">
        <v>634</v>
      </c>
      <c r="B22" s="4" t="s">
        <v>635</v>
      </c>
    </row>
    <row r="23" spans="1:2">
      <c r="A23" s="4" t="s">
        <v>636</v>
      </c>
      <c r="B23" s="4" t="s">
        <v>637</v>
      </c>
    </row>
    <row r="24" spans="1:2">
      <c r="A24" s="4" t="s">
        <v>638</v>
      </c>
      <c r="B24" s="4" t="s">
        <v>639</v>
      </c>
    </row>
    <row r="25" spans="1:2">
      <c r="A25" s="4" t="s">
        <v>640</v>
      </c>
      <c r="B25" s="4" t="s">
        <v>641</v>
      </c>
    </row>
    <row r="26" spans="1:2">
      <c r="A26" s="4" t="s">
        <v>642</v>
      </c>
      <c r="B26" s="4" t="s">
        <v>643</v>
      </c>
    </row>
    <row r="27" spans="1:2">
      <c r="A27" s="4" t="s">
        <v>644</v>
      </c>
      <c r="B27" s="4" t="s">
        <v>645</v>
      </c>
    </row>
    <row r="28" spans="1:2">
      <c r="A28" s="4" t="s">
        <v>646</v>
      </c>
      <c r="B28" s="4" t="s">
        <v>647</v>
      </c>
    </row>
    <row r="29" spans="1:2">
      <c r="A29" s="4" t="s">
        <v>648</v>
      </c>
      <c r="B29" s="4" t="s">
        <v>649</v>
      </c>
    </row>
    <row r="30" spans="1:2">
      <c r="A30" s="4" t="s">
        <v>650</v>
      </c>
      <c r="B30" s="4" t="s">
        <v>651</v>
      </c>
    </row>
    <row r="31" spans="1:2">
      <c r="A31" s="4" t="s">
        <v>652</v>
      </c>
      <c r="B31" s="4" t="s">
        <v>653</v>
      </c>
    </row>
    <row r="32" spans="1:2">
      <c r="A32" s="4" t="s">
        <v>654</v>
      </c>
      <c r="B32" s="4" t="s">
        <v>655</v>
      </c>
    </row>
    <row r="33" spans="1:2">
      <c r="A33" s="4" t="s">
        <v>656</v>
      </c>
      <c r="B33" s="4" t="s">
        <v>657</v>
      </c>
    </row>
    <row r="34" spans="1:2">
      <c r="A34" s="4" t="s">
        <v>658</v>
      </c>
      <c r="B34" s="4" t="s">
        <v>659</v>
      </c>
    </row>
    <row r="35" spans="1:2">
      <c r="A35" s="4" t="s">
        <v>660</v>
      </c>
      <c r="B35" s="4" t="s">
        <v>661</v>
      </c>
    </row>
    <row r="36" spans="1:2">
      <c r="A36" s="4" t="s">
        <v>662</v>
      </c>
      <c r="B36" s="4" t="s">
        <v>663</v>
      </c>
    </row>
    <row r="37" spans="1:2">
      <c r="A37" s="4" t="s">
        <v>664</v>
      </c>
      <c r="B37" s="4" t="s">
        <v>6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66</v>
      </c>
      <c r="B1" s="2" t="s">
        <v>1</v>
      </c>
    </row>
    <row r="2" spans="1:2">
      <c r="B2" s="2" t="s">
        <v>30</v>
      </c>
    </row>
    <row r="3" spans="1:2">
      <c r="A3" s="3" t="s">
        <v>379</v>
      </c>
    </row>
    <row r="4" spans="1:2">
      <c r="A4" s="4" t="s">
        <v>667</v>
      </c>
      <c r="B4" s="4" t="s">
        <v>668</v>
      </c>
    </row>
    <row r="5" spans="1:2">
      <c r="A5" s="4" t="s">
        <v>669</v>
      </c>
      <c r="B5" s="4" t="s">
        <v>670</v>
      </c>
    </row>
    <row r="6" spans="1:2">
      <c r="A6" s="4" t="s">
        <v>671</v>
      </c>
      <c r="B6" s="4" t="s">
        <v>6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73</v>
      </c>
      <c r="B1" s="2" t="s">
        <v>1</v>
      </c>
    </row>
    <row r="2" spans="1:2">
      <c r="B2" s="2" t="s">
        <v>30</v>
      </c>
    </row>
    <row r="3" spans="1:2">
      <c r="A3" s="3" t="s">
        <v>383</v>
      </c>
    </row>
    <row r="4" spans="1:2">
      <c r="A4" s="4" t="s">
        <v>674</v>
      </c>
      <c r="B4" s="4" t="s">
        <v>6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676</v>
      </c>
      <c r="B1" s="2" t="s">
        <v>1</v>
      </c>
    </row>
    <row r="2" spans="1:2">
      <c r="B2" s="2" t="s">
        <v>30</v>
      </c>
    </row>
    <row r="3" spans="1:2">
      <c r="A3" s="3" t="s">
        <v>387</v>
      </c>
    </row>
    <row r="4" spans="1:2">
      <c r="A4" s="4" t="s">
        <v>677</v>
      </c>
      <c r="B4" s="4" t="s">
        <v>678</v>
      </c>
    </row>
    <row r="5" spans="1:2">
      <c r="A5" s="4" t="s">
        <v>679</v>
      </c>
      <c r="B5" s="4" t="s">
        <v>6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1</v>
      </c>
      <c r="B1" s="2" t="s">
        <v>1</v>
      </c>
    </row>
    <row r="2" spans="1:2">
      <c r="B2" s="2" t="s">
        <v>30</v>
      </c>
    </row>
    <row r="3" spans="1:2">
      <c r="A3" s="3" t="s">
        <v>391</v>
      </c>
    </row>
    <row r="4" spans="1:2">
      <c r="A4" s="4" t="s">
        <v>682</v>
      </c>
      <c r="B4" s="4" t="s">
        <v>6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84</v>
      </c>
      <c r="B1" s="2" t="s">
        <v>1</v>
      </c>
    </row>
    <row r="2" spans="1:2">
      <c r="B2" s="2" t="s">
        <v>30</v>
      </c>
    </row>
    <row r="3" spans="1:2">
      <c r="A3" s="3" t="s">
        <v>395</v>
      </c>
    </row>
    <row r="4" spans="1:2">
      <c r="A4" s="4" t="s">
        <v>685</v>
      </c>
      <c r="B4" s="4" t="s">
        <v>686</v>
      </c>
    </row>
    <row r="5" spans="1:2">
      <c r="A5" s="4" t="s">
        <v>687</v>
      </c>
      <c r="B5" s="4" t="s">
        <v>6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30</v>
      </c>
      <c r="C2" s="2" t="s">
        <v>31</v>
      </c>
      <c r="D2" s="2" t="s">
        <v>32</v>
      </c>
    </row>
    <row r="3" spans="1:4">
      <c r="A3" s="3" t="s">
        <v>313</v>
      </c>
    </row>
    <row r="4" spans="1:4">
      <c r="A4" s="4" t="s">
        <v>314</v>
      </c>
      <c r="B4" s="6" t="n">
        <v>45549</v>
      </c>
      <c r="C4" s="6" t="n">
        <v>44955</v>
      </c>
      <c r="D4" s="6" t="n">
        <v>43466</v>
      </c>
    </row>
    <row r="5" spans="1:4">
      <c r="A5" s="4" t="s">
        <v>315</v>
      </c>
      <c r="B5" s="5" t="n">
        <v>6416</v>
      </c>
      <c r="C5" s="5" t="n">
        <v>7413</v>
      </c>
    </row>
    <row r="6" spans="1:4">
      <c r="A6" s="4" t="s">
        <v>316</v>
      </c>
      <c r="B6" s="5" t="n">
        <v>39132</v>
      </c>
      <c r="C6" s="5" t="n">
        <v>37542</v>
      </c>
    </row>
    <row r="7" spans="1:4">
      <c r="A7" s="4" t="s">
        <v>317</v>
      </c>
      <c r="B7" s="5" t="n">
        <v>0</v>
      </c>
      <c r="C7" s="5" t="n">
        <v>0</v>
      </c>
    </row>
    <row r="8" spans="1:4">
      <c r="A8" s="4" t="s">
        <v>318</v>
      </c>
      <c r="B8" s="5" t="n">
        <v>0</v>
      </c>
      <c r="C8" s="5" t="n">
        <v>0</v>
      </c>
    </row>
    <row r="9" spans="1:4">
      <c r="A9" s="4" t="s">
        <v>319</v>
      </c>
      <c r="B9" s="5" t="n">
        <v>54138</v>
      </c>
      <c r="C9" s="5" t="n">
        <v>45549</v>
      </c>
      <c r="D9" s="5" t="n">
        <v>44955</v>
      </c>
    </row>
    <row r="10" spans="1:4">
      <c r="A10" s="3" t="s">
        <v>320</v>
      </c>
    </row>
    <row r="11" spans="1:4">
      <c r="A11" s="4" t="s">
        <v>321</v>
      </c>
      <c r="B11" s="5" t="n">
        <v>8664</v>
      </c>
      <c r="C11" s="5" t="n">
        <v>2055</v>
      </c>
      <c r="D11" s="5" t="n">
        <v>6623</v>
      </c>
    </row>
    <row r="12" spans="1:4">
      <c r="A12" s="4" t="s">
        <v>224</v>
      </c>
      <c r="B12" s="5" t="n">
        <v>6151</v>
      </c>
      <c r="C12" s="5" t="n">
        <v>4762</v>
      </c>
      <c r="D12" s="5" t="n">
        <v>4693</v>
      </c>
    </row>
    <row r="13" spans="1:4">
      <c r="A13" s="4" t="s">
        <v>322</v>
      </c>
      <c r="B13" s="5" t="n">
        <v>7695</v>
      </c>
      <c r="C13" s="5" t="n">
        <v>8526</v>
      </c>
      <c r="D13" s="5" t="n">
        <v>6784</v>
      </c>
    </row>
    <row r="14" spans="1:4">
      <c r="A14" s="4" t="s">
        <v>323</v>
      </c>
      <c r="B14" s="5" t="n">
        <v>1208</v>
      </c>
      <c r="C14" s="5" t="n">
        <v>1387</v>
      </c>
      <c r="D14" s="5" t="n">
        <v>1426</v>
      </c>
    </row>
    <row r="15" spans="1:4">
      <c r="A15" s="4" t="s">
        <v>324</v>
      </c>
      <c r="B15" s="5" t="n">
        <v>6487</v>
      </c>
      <c r="C15" s="5" t="n">
        <v>7139</v>
      </c>
      <c r="D15" s="5" t="n">
        <v>5358</v>
      </c>
    </row>
    <row r="16" spans="1:4">
      <c r="A16" s="4" t="s">
        <v>325</v>
      </c>
      <c r="B16" s="5" t="n">
        <v>-12679</v>
      </c>
      <c r="C16" s="5" t="n">
        <v>-4894</v>
      </c>
      <c r="D16" s="5" t="n">
        <v>-4428</v>
      </c>
    </row>
    <row r="17" spans="1:4">
      <c r="A17" s="4" t="s">
        <v>326</v>
      </c>
      <c r="B17" s="5" t="n">
        <v>1379</v>
      </c>
      <c r="C17" s="5" t="n">
        <v>5662</v>
      </c>
      <c r="D17" s="5" t="n">
        <v>1289</v>
      </c>
    </row>
    <row r="18" spans="1:4">
      <c r="A18" s="4" t="s">
        <v>327</v>
      </c>
      <c r="B18" s="5" t="n">
        <v>349</v>
      </c>
      <c r="C18" s="5" t="n">
        <v>-783</v>
      </c>
      <c r="D18" s="5" t="n">
        <v>-2</v>
      </c>
    </row>
    <row r="19" spans="1:4">
      <c r="A19" s="4" t="s">
        <v>328</v>
      </c>
      <c r="B19" s="5" t="n">
        <v>-643</v>
      </c>
    </row>
    <row r="20" spans="1:4">
      <c r="A20" s="4" t="s">
        <v>329</v>
      </c>
      <c r="B20" s="5" t="n">
        <v>-206</v>
      </c>
      <c r="C20" s="5" t="n">
        <v>5032</v>
      </c>
      <c r="D20" s="5" t="n">
        <v>14445</v>
      </c>
    </row>
    <row r="21" spans="1:4">
      <c r="A21" s="4" t="s">
        <v>330</v>
      </c>
      <c r="B21" s="5" t="n">
        <v>-12652</v>
      </c>
      <c r="C21" s="5" t="n">
        <v>-14503</v>
      </c>
      <c r="D21" s="5" t="n">
        <v>-21075</v>
      </c>
    </row>
    <row r="22" spans="1:4">
      <c r="A22" s="4" t="s">
        <v>331</v>
      </c>
      <c r="B22" s="5" t="n">
        <v>-906</v>
      </c>
      <c r="C22" s="5" t="n">
        <v>-302</v>
      </c>
      <c r="D22" s="5" t="n">
        <v>915</v>
      </c>
    </row>
    <row r="23" spans="1:4">
      <c r="A23" s="4" t="s">
        <v>332</v>
      </c>
      <c r="B23" s="5" t="n">
        <v>10286</v>
      </c>
      <c r="C23" s="5" t="n">
        <v>-3916</v>
      </c>
      <c r="D23" s="5" t="n">
        <v>1273</v>
      </c>
    </row>
    <row r="24" spans="1:4">
      <c r="A24" s="4" t="s">
        <v>333</v>
      </c>
      <c r="B24" s="5" t="n">
        <v>-466</v>
      </c>
      <c r="C24" s="5" t="n">
        <v>-6057</v>
      </c>
      <c r="D24" s="5" t="n">
        <v>361</v>
      </c>
    </row>
    <row r="25" spans="1:4">
      <c r="A25" s="4" t="s">
        <v>334</v>
      </c>
      <c r="B25" s="5" t="n">
        <v>1338</v>
      </c>
      <c r="C25" s="5" t="n">
        <v>19</v>
      </c>
      <c r="D25" s="5" t="n">
        <v>-53</v>
      </c>
    </row>
    <row r="26" spans="1:4">
      <c r="A26" s="4" t="s">
        <v>335</v>
      </c>
      <c r="B26" s="5" t="n">
        <v>10481</v>
      </c>
      <c r="C26" s="5" t="n">
        <v>2111</v>
      </c>
      <c r="D26" s="5" t="n">
        <v>-7</v>
      </c>
    </row>
    <row r="27" spans="1:4">
      <c r="A27" s="4" t="s">
        <v>336</v>
      </c>
      <c r="B27" s="5" t="n">
        <v>-1067</v>
      </c>
      <c r="C27" s="5" t="n">
        <v>11</v>
      </c>
      <c r="D27" s="5" t="n">
        <v>972</v>
      </c>
    </row>
    <row r="28" spans="1:4">
      <c r="A28" s="4" t="s">
        <v>337</v>
      </c>
      <c r="B28" s="5" t="n">
        <v>-2789</v>
      </c>
      <c r="C28" s="5" t="n">
        <v>-2423</v>
      </c>
      <c r="D28" s="5" t="n">
        <v>-1699</v>
      </c>
    </row>
    <row r="29" spans="1:4">
      <c r="A29" s="4" t="s">
        <v>338</v>
      </c>
      <c r="B29" s="5" t="n">
        <v>7516</v>
      </c>
      <c r="C29" s="5" t="n">
        <v>2902</v>
      </c>
      <c r="D29" s="5" t="n">
        <v>-560</v>
      </c>
    </row>
    <row r="30" spans="1:4">
      <c r="A30" s="4" t="s">
        <v>339</v>
      </c>
      <c r="B30" s="5" t="n">
        <v>-2154</v>
      </c>
      <c r="C30" s="5" t="n">
        <v>-2339</v>
      </c>
      <c r="D30" s="5" t="n">
        <v>-3978</v>
      </c>
    </row>
    <row r="31" spans="1:4">
      <c r="A31" s="4" t="s">
        <v>340</v>
      </c>
      <c r="B31" s="5" t="n">
        <v>-943</v>
      </c>
      <c r="C31" s="5" t="n">
        <v>-777</v>
      </c>
      <c r="D31" s="5" t="n">
        <v>-1312</v>
      </c>
    </row>
    <row r="32" spans="1:4">
      <c r="A32" s="4" t="s">
        <v>341</v>
      </c>
      <c r="B32" s="5" t="n">
        <v>-552</v>
      </c>
      <c r="C32" s="5" t="n">
        <v>-564</v>
      </c>
      <c r="D32" s="5" t="n">
        <v>-645</v>
      </c>
    </row>
    <row r="33" spans="1:4">
      <c r="A33" s="4" t="s">
        <v>342</v>
      </c>
      <c r="B33" s="5" t="n">
        <v>-150</v>
      </c>
      <c r="C33" s="5" t="n">
        <v>-101</v>
      </c>
      <c r="D33" s="5" t="n">
        <v>-76</v>
      </c>
    </row>
    <row r="34" spans="1:4">
      <c r="A34" s="4" t="s">
        <v>343</v>
      </c>
      <c r="B34" s="5" t="n">
        <v>-20</v>
      </c>
      <c r="C34" s="5" t="n">
        <v>-897</v>
      </c>
      <c r="D34" s="5" t="n">
        <v>-95</v>
      </c>
    </row>
    <row r="35" spans="1:4">
      <c r="A35" s="4" t="s">
        <v>344</v>
      </c>
      <c r="B35" s="5" t="n">
        <v>-489</v>
      </c>
      <c r="C35" s="5" t="n">
        <v>0</v>
      </c>
      <c r="D35" s="5" t="n">
        <v>0</v>
      </c>
    </row>
    <row r="36" spans="1:4">
      <c r="A36" s="4" t="s">
        <v>345</v>
      </c>
      <c r="C36" s="5" t="n">
        <v>0</v>
      </c>
      <c r="D36" s="5" t="n">
        <v>-1850</v>
      </c>
    </row>
    <row r="37" spans="1:4">
      <c r="A37" s="4" t="s">
        <v>346</v>
      </c>
      <c r="B37" s="5" t="n">
        <v>0</v>
      </c>
      <c r="C37" s="5" t="n">
        <v>0</v>
      </c>
      <c r="D37" s="5" t="n">
        <v>0</v>
      </c>
    </row>
    <row r="38" spans="1:4">
      <c r="A38" s="4" t="s">
        <v>347</v>
      </c>
      <c r="B38" s="5" t="n">
        <v>9670</v>
      </c>
      <c r="C38" s="5" t="n">
        <v>5241</v>
      </c>
      <c r="D38" s="5" t="n">
        <v>3418</v>
      </c>
    </row>
    <row r="39" spans="1:4">
      <c r="A39" s="4" t="s">
        <v>348</v>
      </c>
      <c r="B39" s="5" t="n">
        <v>731</v>
      </c>
      <c r="C39" s="5" t="n">
        <v>518</v>
      </c>
      <c r="D39" s="5" t="n">
        <v>795</v>
      </c>
    </row>
    <row r="40" spans="1:4">
      <c r="A40" s="4" t="s">
        <v>349</v>
      </c>
      <c r="B40" s="5" t="n">
        <v>0</v>
      </c>
      <c r="C40" s="5" t="n">
        <v>47</v>
      </c>
      <c r="D40" s="5" t="n">
        <v>20</v>
      </c>
    </row>
    <row r="41" spans="1:4">
      <c r="A41" s="4" t="s">
        <v>350</v>
      </c>
      <c r="B41" s="5" t="n">
        <v>558</v>
      </c>
      <c r="C41" s="5" t="n">
        <v>18</v>
      </c>
      <c r="D41" s="5" t="n">
        <v>322</v>
      </c>
    </row>
    <row r="42" spans="1:4">
      <c r="A42" s="4" t="s">
        <v>351</v>
      </c>
      <c r="B42" s="5" t="n">
        <v>4268</v>
      </c>
      <c r="C42" s="5" t="n">
        <v>936</v>
      </c>
      <c r="D42" s="5" t="n">
        <v>73</v>
      </c>
    </row>
    <row r="43" spans="1:4">
      <c r="A43" s="4" t="s">
        <v>352</v>
      </c>
      <c r="B43" s="5" t="n">
        <v>3917</v>
      </c>
      <c r="C43" s="5" t="n">
        <v>1002</v>
      </c>
      <c r="D43" s="5" t="n">
        <v>900</v>
      </c>
    </row>
    <row r="44" spans="1:4">
      <c r="A44" s="4" t="s">
        <v>353</v>
      </c>
      <c r="C44" s="5" t="n">
        <v>2711</v>
      </c>
      <c r="D44" s="5" t="n">
        <v>1215</v>
      </c>
    </row>
    <row r="45" spans="1:4">
      <c r="A45" s="4" t="s">
        <v>354</v>
      </c>
      <c r="B45" s="5" t="n">
        <v>196</v>
      </c>
      <c r="C45" s="5" t="n">
        <v>9</v>
      </c>
      <c r="D45" s="5" t="n">
        <v>93</v>
      </c>
    </row>
    <row r="46" spans="1:4">
      <c r="A46" s="4" t="s">
        <v>355</v>
      </c>
      <c r="B46" s="5" t="n">
        <v>-5092</v>
      </c>
      <c r="C46" s="5" t="n">
        <v>-98</v>
      </c>
      <c r="D46" s="5" t="n">
        <v>-1113</v>
      </c>
    </row>
    <row r="47" spans="1:4">
      <c r="A47" s="4" t="s">
        <v>356</v>
      </c>
      <c r="B47" s="5" t="n">
        <v>-8995</v>
      </c>
      <c r="C47" s="5" t="n">
        <v>-5763</v>
      </c>
      <c r="D47" s="5" t="n">
        <v>-4335</v>
      </c>
    </row>
    <row r="48" spans="1:4">
      <c r="A48" s="4" t="s">
        <v>357</v>
      </c>
      <c r="B48" s="5" t="n">
        <v>-2107</v>
      </c>
      <c r="C48" s="5" t="n">
        <v>-1698</v>
      </c>
      <c r="D48" s="5" t="n">
        <v>-1599</v>
      </c>
    </row>
    <row r="49" spans="1:4">
      <c r="A49" s="4" t="s">
        <v>358</v>
      </c>
      <c r="B49" s="5" t="n">
        <v>-4825</v>
      </c>
      <c r="C49" s="5" t="n">
        <v>-2098</v>
      </c>
      <c r="D49" s="5" t="n">
        <v>-502</v>
      </c>
    </row>
    <row r="50" spans="1:4">
      <c r="A50" s="4" t="s">
        <v>359</v>
      </c>
      <c r="B50" s="5" t="n">
        <v>0</v>
      </c>
      <c r="C50" s="5" t="n">
        <v>0</v>
      </c>
      <c r="D50" s="5" t="n">
        <v>0</v>
      </c>
    </row>
    <row r="51" spans="1:4">
      <c r="A51" s="4" t="s">
        <v>360</v>
      </c>
      <c r="B51" s="5" t="n">
        <v>-1686</v>
      </c>
      <c r="C51" s="5" t="n">
        <v>-1674</v>
      </c>
      <c r="D51" s="5" t="n">
        <v>-2004</v>
      </c>
    </row>
    <row r="52" spans="1:4">
      <c r="A52" s="4" t="s">
        <v>361</v>
      </c>
      <c r="B52" s="5" t="n">
        <v>-377</v>
      </c>
      <c r="C52" s="5" t="n">
        <v>-293</v>
      </c>
      <c r="D52" s="5" t="n">
        <v>-230</v>
      </c>
    </row>
    <row r="53" spans="1:4">
      <c r="A53" s="4" t="s">
        <v>362</v>
      </c>
      <c r="B53" s="5" t="n">
        <v>3903</v>
      </c>
      <c r="C53" s="5" t="n">
        <v>5665</v>
      </c>
      <c r="D53" s="5" t="n">
        <v>3222</v>
      </c>
    </row>
    <row r="54" spans="1:4">
      <c r="A54" s="4" t="s">
        <v>363</v>
      </c>
      <c r="B54" s="5" t="n">
        <v>2451</v>
      </c>
      <c r="C54" s="5" t="n">
        <v>4038</v>
      </c>
      <c r="D54" s="5" t="n">
        <v>1000</v>
      </c>
    </row>
    <row r="55" spans="1:4">
      <c r="A55" s="4" t="s">
        <v>364</v>
      </c>
      <c r="B55" s="5" t="n">
        <v>0</v>
      </c>
      <c r="C55" s="5" t="n">
        <v>0</v>
      </c>
      <c r="D55" s="5" t="n">
        <v>0</v>
      </c>
    </row>
    <row r="56" spans="1:4">
      <c r="A56" s="4" t="s">
        <v>365</v>
      </c>
      <c r="B56" s="5" t="n">
        <v>1452</v>
      </c>
      <c r="C56" s="5" t="n">
        <v>1627</v>
      </c>
      <c r="D56" s="5" t="n">
        <v>2222</v>
      </c>
    </row>
    <row r="57" spans="1:4">
      <c r="A57" s="4" t="s">
        <v>366</v>
      </c>
      <c r="B57" s="5" t="n">
        <v>0</v>
      </c>
      <c r="C57" s="5" t="n">
        <v>0</v>
      </c>
      <c r="D57" s="5" t="n">
        <v>0</v>
      </c>
    </row>
    <row r="58" spans="1:4">
      <c r="A58" s="4" t="s">
        <v>367</v>
      </c>
      <c r="B58" s="5" t="n">
        <v>-2498</v>
      </c>
      <c r="C58" s="5" t="n">
        <v>-4266</v>
      </c>
      <c r="D58" s="5" t="n">
        <v>-3463</v>
      </c>
    </row>
    <row r="59" spans="1:4">
      <c r="A59" s="4" t="s">
        <v>368</v>
      </c>
      <c r="B59" s="5" t="n">
        <v>8590</v>
      </c>
      <c r="C59" s="5" t="n">
        <v>594</v>
      </c>
      <c r="D59" s="5" t="n">
        <v>1489</v>
      </c>
    </row>
    <row r="60" spans="1:4">
      <c r="A60" s="4" t="s">
        <v>369</v>
      </c>
      <c r="B60" s="5" t="n">
        <v>6346</v>
      </c>
      <c r="C60" s="5" t="n">
        <v>6416</v>
      </c>
      <c r="D60" s="5" t="n">
        <v>7413</v>
      </c>
    </row>
    <row r="61" spans="1:4">
      <c r="A61" s="4" t="s">
        <v>370</v>
      </c>
      <c r="B61" s="5" t="n">
        <v>47792</v>
      </c>
      <c r="C61" s="5" t="n">
        <v>39132</v>
      </c>
      <c r="D61" s="5" t="n">
        <v>37542</v>
      </c>
    </row>
    <row r="62" spans="1:4">
      <c r="A62" s="4" t="s">
        <v>371</v>
      </c>
      <c r="B62" s="5" t="n">
        <v>0</v>
      </c>
      <c r="C62" s="5" t="n">
        <v>0</v>
      </c>
      <c r="D62" s="5" t="n">
        <v>0</v>
      </c>
    </row>
    <row r="63" spans="1:4">
      <c r="A63" s="4" t="s">
        <v>372</v>
      </c>
      <c r="B63" s="5" t="n">
        <v>0</v>
      </c>
      <c r="C63" s="5" t="n">
        <v>0</v>
      </c>
      <c r="D63" s="5" t="n">
        <v>0</v>
      </c>
    </row>
    <row r="64" spans="1:4">
      <c r="A64" s="4" t="s">
        <v>373</v>
      </c>
      <c r="B64" s="6" t="n">
        <v>54138</v>
      </c>
      <c r="C64" s="6" t="n">
        <v>45549</v>
      </c>
      <c r="D64" s="6" t="n">
        <v>449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689</v>
      </c>
      <c r="B1" s="2" t="s">
        <v>1</v>
      </c>
    </row>
    <row r="2" spans="1:2">
      <c r="B2" s="2" t="s">
        <v>30</v>
      </c>
    </row>
    <row r="3" spans="1:2">
      <c r="A3" s="3" t="s">
        <v>399</v>
      </c>
    </row>
    <row r="4" spans="1:2">
      <c r="A4" s="4" t="s">
        <v>690</v>
      </c>
      <c r="B4" s="4" t="s">
        <v>691</v>
      </c>
    </row>
    <row r="5" spans="1:2">
      <c r="A5" s="4" t="s">
        <v>692</v>
      </c>
      <c r="B5" s="4" t="s">
        <v>693</v>
      </c>
    </row>
    <row r="6" spans="1:2">
      <c r="A6" s="4" t="s">
        <v>694</v>
      </c>
      <c r="B6" s="4" t="s">
        <v>695</v>
      </c>
    </row>
    <row r="7" spans="1:2">
      <c r="A7" s="4" t="s">
        <v>696</v>
      </c>
      <c r="B7" s="4" t="s">
        <v>697</v>
      </c>
    </row>
    <row r="8" spans="1:2">
      <c r="A8" s="4" t="s">
        <v>698</v>
      </c>
      <c r="B8" s="4" t="s">
        <v>699</v>
      </c>
    </row>
    <row r="9" spans="1:2">
      <c r="A9" s="4" t="s">
        <v>700</v>
      </c>
      <c r="B9" s="4" t="s">
        <v>701</v>
      </c>
    </row>
    <row r="10" spans="1:2">
      <c r="A10" s="4" t="s">
        <v>702</v>
      </c>
      <c r="B10" s="4" t="s">
        <v>703</v>
      </c>
    </row>
    <row r="11" spans="1:2">
      <c r="A11" s="4" t="s">
        <v>704</v>
      </c>
      <c r="B11" s="4" t="s">
        <v>705</v>
      </c>
    </row>
    <row r="12" spans="1:2">
      <c r="A12" s="4" t="s">
        <v>706</v>
      </c>
      <c r="B12" s="4" t="s">
        <v>707</v>
      </c>
    </row>
    <row r="13" spans="1:2">
      <c r="A13" s="4" t="s">
        <v>708</v>
      </c>
      <c r="B13" s="4" t="s">
        <v>709</v>
      </c>
    </row>
    <row r="14" spans="1:2">
      <c r="A14" s="4" t="s">
        <v>710</v>
      </c>
      <c r="B14" s="4" t="s">
        <v>711</v>
      </c>
    </row>
    <row r="15" spans="1:2">
      <c r="A15" s="4" t="s">
        <v>712</v>
      </c>
      <c r="B15" s="4" t="s">
        <v>713</v>
      </c>
    </row>
    <row r="16" spans="1:2">
      <c r="A16" s="4" t="s">
        <v>714</v>
      </c>
      <c r="B16" s="4" t="s">
        <v>715</v>
      </c>
    </row>
    <row r="17" spans="1:2">
      <c r="A17" s="4" t="s">
        <v>716</v>
      </c>
      <c r="B17" s="4" t="s">
        <v>717</v>
      </c>
    </row>
    <row r="18" spans="1:2">
      <c r="A18" s="4" t="s">
        <v>718</v>
      </c>
      <c r="B18" s="4" t="s">
        <v>719</v>
      </c>
    </row>
    <row r="19" spans="1:2">
      <c r="A19" s="4" t="s">
        <v>720</v>
      </c>
      <c r="B19" s="4" t="s">
        <v>721</v>
      </c>
    </row>
    <row r="20" spans="1:2">
      <c r="A20" s="4" t="s">
        <v>722</v>
      </c>
      <c r="B20" s="4" t="s">
        <v>723</v>
      </c>
    </row>
    <row r="21" spans="1:2">
      <c r="A21" s="4" t="s">
        <v>724</v>
      </c>
      <c r="B21" s="4" t="s">
        <v>725</v>
      </c>
    </row>
    <row r="22" spans="1:2">
      <c r="A22" s="4" t="s">
        <v>726</v>
      </c>
      <c r="B22" s="4" t="s">
        <v>727</v>
      </c>
    </row>
    <row r="23" spans="1:2">
      <c r="A23" s="4" t="s">
        <v>728</v>
      </c>
      <c r="B23" s="4" t="s">
        <v>729</v>
      </c>
    </row>
    <row r="24" spans="1:2">
      <c r="A24" s="4" t="s">
        <v>730</v>
      </c>
      <c r="B24" s="4" t="s">
        <v>7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732</v>
      </c>
      <c r="B1" s="2" t="s">
        <v>1</v>
      </c>
    </row>
    <row r="2" spans="1:2">
      <c r="B2" s="2" t="s">
        <v>30</v>
      </c>
    </row>
    <row r="3" spans="1:2">
      <c r="A3" s="3" t="s">
        <v>403</v>
      </c>
    </row>
    <row r="4" spans="1:2">
      <c r="A4" s="4" t="s">
        <v>733</v>
      </c>
      <c r="B4" s="4" t="s">
        <v>734</v>
      </c>
    </row>
    <row r="5" spans="1:2">
      <c r="A5" s="4" t="s">
        <v>735</v>
      </c>
      <c r="B5" s="4" t="s">
        <v>736</v>
      </c>
    </row>
    <row r="6" spans="1:2">
      <c r="A6" s="4" t="s">
        <v>737</v>
      </c>
      <c r="B6" s="4" t="s">
        <v>738</v>
      </c>
    </row>
    <row r="7" spans="1:2">
      <c r="A7" s="4" t="s">
        <v>739</v>
      </c>
      <c r="B7" s="4" t="s">
        <v>740</v>
      </c>
    </row>
    <row r="8" spans="1:2">
      <c r="A8" s="4" t="s">
        <v>741</v>
      </c>
      <c r="B8" s="4" t="s">
        <v>742</v>
      </c>
    </row>
    <row r="9" spans="1:2">
      <c r="A9" s="4" t="s">
        <v>743</v>
      </c>
      <c r="B9" s="4" t="s">
        <v>744</v>
      </c>
    </row>
    <row r="10" spans="1:2">
      <c r="A10" s="4" t="s">
        <v>745</v>
      </c>
      <c r="B10" s="4" t="s">
        <v>746</v>
      </c>
    </row>
    <row r="11" spans="1:2">
      <c r="A11" s="4" t="s">
        <v>747</v>
      </c>
      <c r="B11" s="4" t="s">
        <v>748</v>
      </c>
    </row>
    <row r="12" spans="1:2">
      <c r="A12" s="4" t="s">
        <v>749</v>
      </c>
      <c r="B12" s="4" t="s">
        <v>7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51</v>
      </c>
      <c r="B1" s="2" t="s">
        <v>1</v>
      </c>
    </row>
    <row r="2" spans="1:2">
      <c r="B2" s="2" t="s">
        <v>30</v>
      </c>
    </row>
    <row r="3" spans="1:2">
      <c r="A3" s="3" t="s">
        <v>407</v>
      </c>
    </row>
    <row r="4" spans="1:2">
      <c r="A4" s="4" t="s">
        <v>752</v>
      </c>
      <c r="B4" s="4" t="s">
        <v>7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754</v>
      </c>
      <c r="B1" s="2" t="s">
        <v>1</v>
      </c>
    </row>
    <row r="2" spans="1:2">
      <c r="B2" s="2" t="s">
        <v>30</v>
      </c>
    </row>
    <row r="3" spans="1:2">
      <c r="A3" s="3" t="s">
        <v>411</v>
      </c>
    </row>
    <row r="4" spans="1:2">
      <c r="A4" s="4" t="s">
        <v>755</v>
      </c>
      <c r="B4" s="4" t="s">
        <v>756</v>
      </c>
    </row>
    <row r="5" spans="1:2">
      <c r="A5" s="4" t="s">
        <v>757</v>
      </c>
      <c r="B5" s="4" t="s">
        <v>758</v>
      </c>
    </row>
    <row r="6" spans="1:2">
      <c r="A6" s="4" t="s">
        <v>759</v>
      </c>
      <c r="B6" s="4" t="s">
        <v>760</v>
      </c>
    </row>
    <row r="7" spans="1:2">
      <c r="A7" s="4" t="s">
        <v>761</v>
      </c>
      <c r="B7" s="4" t="s">
        <v>762</v>
      </c>
    </row>
    <row r="8" spans="1:2">
      <c r="A8" s="4" t="s">
        <v>763</v>
      </c>
      <c r="B8" s="4" t="s">
        <v>764</v>
      </c>
    </row>
    <row r="9" spans="1:2">
      <c r="A9" s="4" t="s">
        <v>765</v>
      </c>
      <c r="B9" s="4" t="s">
        <v>7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7</v>
      </c>
      <c r="B1" s="2" t="s">
        <v>1</v>
      </c>
    </row>
    <row r="2" spans="1:2">
      <c r="B2" s="2" t="s">
        <v>30</v>
      </c>
    </row>
    <row r="3" spans="1:2">
      <c r="A3" s="3" t="s">
        <v>415</v>
      </c>
    </row>
    <row r="4" spans="1:2">
      <c r="A4" s="4" t="s">
        <v>768</v>
      </c>
      <c r="B4" s="4" t="s">
        <v>7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0</v>
      </c>
      <c r="B1" s="2" t="s">
        <v>1</v>
      </c>
    </row>
    <row r="2" spans="1:2">
      <c r="B2" s="2" t="s">
        <v>30</v>
      </c>
    </row>
    <row r="3" spans="1:2">
      <c r="A3" s="3" t="s">
        <v>419</v>
      </c>
    </row>
    <row r="4" spans="1:2">
      <c r="A4" s="4" t="s">
        <v>771</v>
      </c>
      <c r="B4" s="4" t="s">
        <v>7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73</v>
      </c>
      <c r="B1" s="2" t="s">
        <v>1</v>
      </c>
    </row>
    <row r="2" spans="1:2">
      <c r="B2" s="2" t="s">
        <v>30</v>
      </c>
    </row>
    <row r="3" spans="1:2">
      <c r="A3" s="3" t="s">
        <v>423</v>
      </c>
    </row>
    <row r="4" spans="1:2">
      <c r="A4" s="4" t="s">
        <v>774</v>
      </c>
      <c r="B4" s="4" t="s">
        <v>775</v>
      </c>
    </row>
    <row r="5" spans="1:2">
      <c r="A5" s="4" t="s">
        <v>776</v>
      </c>
      <c r="B5" s="4" t="s">
        <v>777</v>
      </c>
    </row>
    <row r="6" spans="1:2">
      <c r="A6" s="4" t="s">
        <v>778</v>
      </c>
      <c r="B6" s="4" t="s">
        <v>779</v>
      </c>
    </row>
    <row r="7" spans="1:2">
      <c r="A7" s="4" t="s">
        <v>780</v>
      </c>
      <c r="B7" s="4" t="s">
        <v>781</v>
      </c>
    </row>
    <row r="8" spans="1:2">
      <c r="A8" s="4" t="s">
        <v>782</v>
      </c>
      <c r="B8" s="4" t="s">
        <v>7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84</v>
      </c>
      <c r="B1" s="2" t="s">
        <v>1</v>
      </c>
    </row>
    <row r="2" spans="1:2">
      <c r="B2" s="2" t="s">
        <v>30</v>
      </c>
    </row>
    <row r="3" spans="1:2">
      <c r="A3" s="3" t="s">
        <v>427</v>
      </c>
    </row>
    <row r="4" spans="1:2">
      <c r="A4" s="4" t="s">
        <v>785</v>
      </c>
      <c r="B4" s="4" t="s">
        <v>786</v>
      </c>
    </row>
    <row r="5" spans="1:2">
      <c r="A5" s="4" t="s">
        <v>787</v>
      </c>
      <c r="B5" s="4" t="s">
        <v>788</v>
      </c>
    </row>
    <row r="6" spans="1:2">
      <c r="A6" s="4" t="s">
        <v>789</v>
      </c>
      <c r="B6" s="4" t="s">
        <v>790</v>
      </c>
    </row>
    <row r="7" spans="1:2">
      <c r="A7" s="4" t="s">
        <v>791</v>
      </c>
      <c r="B7" s="4" t="s">
        <v>792</v>
      </c>
    </row>
    <row r="8" spans="1:2">
      <c r="A8" s="4" t="s">
        <v>793</v>
      </c>
      <c r="B8" s="4" t="s">
        <v>794</v>
      </c>
    </row>
    <row r="9" spans="1:2">
      <c r="A9" s="4" t="s">
        <v>795</v>
      </c>
      <c r="B9" s="4" t="s">
        <v>796</v>
      </c>
    </row>
    <row r="10" spans="1:2">
      <c r="A10" s="4" t="s">
        <v>797</v>
      </c>
      <c r="B10" s="4" t="s">
        <v>798</v>
      </c>
    </row>
    <row r="11" spans="1:2">
      <c r="A11" s="4" t="s">
        <v>799</v>
      </c>
      <c r="B11" s="4" t="s">
        <v>8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01</v>
      </c>
      <c r="B1" s="2" t="s">
        <v>1</v>
      </c>
    </row>
    <row r="2" spans="1:2">
      <c r="B2" s="2" t="s">
        <v>30</v>
      </c>
    </row>
    <row r="3" spans="1:2">
      <c r="A3" s="3" t="s">
        <v>431</v>
      </c>
    </row>
    <row r="4" spans="1:2">
      <c r="A4" s="4" t="s">
        <v>802</v>
      </c>
      <c r="B4" s="4" t="s">
        <v>803</v>
      </c>
    </row>
    <row r="5" spans="1:2">
      <c r="A5" s="4" t="s">
        <v>804</v>
      </c>
      <c r="B5" s="4" t="s">
        <v>805</v>
      </c>
    </row>
    <row r="6" spans="1:2">
      <c r="A6" s="4" t="s">
        <v>806</v>
      </c>
      <c r="B6" s="4" t="s">
        <v>8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808</v>
      </c>
      <c r="B1" s="2" t="s">
        <v>1</v>
      </c>
    </row>
    <row r="2" spans="1:2">
      <c r="B2" s="2" t="s">
        <v>30</v>
      </c>
    </row>
    <row r="3" spans="1:2">
      <c r="A3" s="3" t="s">
        <v>435</v>
      </c>
    </row>
    <row r="4" spans="1:2">
      <c r="A4" s="4" t="s">
        <v>809</v>
      </c>
      <c r="B4" s="4" t="s">
        <v>810</v>
      </c>
    </row>
    <row r="5" spans="1:2">
      <c r="A5" s="4" t="s">
        <v>811</v>
      </c>
      <c r="B5" s="4" t="s">
        <v>8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0</v>
      </c>
    </row>
    <row r="3" spans="1:2">
      <c r="A3" s="3" t="s">
        <v>375</v>
      </c>
    </row>
    <row r="4" spans="1:2">
      <c r="A4" s="4" t="s">
        <v>376</v>
      </c>
      <c r="B4" s="4" t="s">
        <v>3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13</v>
      </c>
      <c r="B1" s="2" t="s">
        <v>1</v>
      </c>
    </row>
    <row r="2" spans="1:2">
      <c r="B2" s="2" t="s">
        <v>30</v>
      </c>
    </row>
    <row r="3" spans="1:2">
      <c r="A3" s="3" t="s">
        <v>439</v>
      </c>
    </row>
    <row r="4" spans="1:2">
      <c r="A4" s="4" t="s">
        <v>814</v>
      </c>
      <c r="B4" s="4" t="s">
        <v>815</v>
      </c>
    </row>
    <row r="5" spans="1:2">
      <c r="A5" s="4" t="s">
        <v>816</v>
      </c>
      <c r="B5" s="4" t="s">
        <v>817</v>
      </c>
    </row>
    <row r="6" spans="1:2">
      <c r="A6" s="4" t="s">
        <v>818</v>
      </c>
      <c r="B6" s="4" t="s">
        <v>8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820</v>
      </c>
      <c r="B1" s="2" t="s">
        <v>1</v>
      </c>
    </row>
    <row r="2" spans="1:2">
      <c r="B2" s="2" t="s">
        <v>30</v>
      </c>
    </row>
    <row r="3" spans="1:2">
      <c r="A3" s="3" t="s">
        <v>443</v>
      </c>
    </row>
    <row r="4" spans="1:2">
      <c r="A4" s="4" t="s">
        <v>821</v>
      </c>
      <c r="B4" s="4" t="s">
        <v>822</v>
      </c>
    </row>
    <row r="5" spans="1:2">
      <c r="A5" s="4" t="s">
        <v>823</v>
      </c>
      <c r="B5" s="4" t="s">
        <v>824</v>
      </c>
    </row>
    <row r="6" spans="1:2">
      <c r="A6" s="4" t="s">
        <v>825</v>
      </c>
      <c r="B6" s="4" t="s">
        <v>826</v>
      </c>
    </row>
    <row r="7" spans="1:2">
      <c r="A7" s="4" t="s">
        <v>827</v>
      </c>
      <c r="B7" s="4" t="s">
        <v>828</v>
      </c>
    </row>
    <row r="8" spans="1:2">
      <c r="A8" s="4" t="s">
        <v>829</v>
      </c>
      <c r="B8" s="4" t="s">
        <v>830</v>
      </c>
    </row>
    <row r="9" spans="1:2">
      <c r="A9" s="4" t="s">
        <v>831</v>
      </c>
      <c r="B9" s="4" t="s">
        <v>832</v>
      </c>
    </row>
    <row r="10" spans="1:2">
      <c r="A10" s="4" t="s">
        <v>833</v>
      </c>
      <c r="B10" s="4" t="s">
        <v>8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35</v>
      </c>
      <c r="B1" s="2" t="s">
        <v>1</v>
      </c>
    </row>
    <row r="2" spans="1:2">
      <c r="B2" s="2" t="s">
        <v>30</v>
      </c>
    </row>
    <row r="3" spans="1:2">
      <c r="A3" s="3" t="s">
        <v>447</v>
      </c>
    </row>
    <row r="4" spans="1:2">
      <c r="A4" s="4" t="s">
        <v>836</v>
      </c>
      <c r="B4" s="4" t="s">
        <v>837</v>
      </c>
    </row>
    <row r="5" spans="1:2">
      <c r="A5" s="4" t="s">
        <v>838</v>
      </c>
      <c r="B5" s="4" t="s">
        <v>839</v>
      </c>
    </row>
    <row r="6" spans="1:2">
      <c r="A6" s="4" t="s">
        <v>840</v>
      </c>
      <c r="B6" s="4" t="s">
        <v>841</v>
      </c>
    </row>
    <row r="7" spans="1:2">
      <c r="A7" s="4" t="s">
        <v>842</v>
      </c>
      <c r="B7" s="4" t="s">
        <v>843</v>
      </c>
    </row>
    <row r="8" spans="1:2">
      <c r="A8" s="4" t="s">
        <v>844</v>
      </c>
      <c r="B8" s="4" t="s">
        <v>845</v>
      </c>
    </row>
    <row r="9" spans="1:2">
      <c r="A9" s="4" t="s">
        <v>846</v>
      </c>
      <c r="B9" s="4" t="s">
        <v>8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848</v>
      </c>
      <c r="B1" s="2" t="s">
        <v>1</v>
      </c>
    </row>
    <row r="2" spans="1:2">
      <c r="B2" s="2" t="s">
        <v>30</v>
      </c>
    </row>
    <row r="3" spans="1:2">
      <c r="A3" s="3" t="s">
        <v>451</v>
      </c>
    </row>
    <row r="4" spans="1:2">
      <c r="A4" s="4" t="s">
        <v>849</v>
      </c>
      <c r="B4" s="4" t="s">
        <v>850</v>
      </c>
    </row>
    <row r="5" spans="1:2">
      <c r="A5" s="4" t="s">
        <v>851</v>
      </c>
      <c r="B5" s="4" t="s">
        <v>8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53</v>
      </c>
      <c r="B1" s="2" t="s">
        <v>1</v>
      </c>
    </row>
    <row r="2" spans="1:2">
      <c r="B2" s="2" t="s">
        <v>30</v>
      </c>
    </row>
    <row r="3" spans="1:2">
      <c r="A3" s="3" t="s">
        <v>455</v>
      </c>
    </row>
    <row r="4" spans="1:2">
      <c r="A4" s="4" t="s">
        <v>854</v>
      </c>
      <c r="B4" s="4" t="s">
        <v>855</v>
      </c>
    </row>
    <row r="5" spans="1:2">
      <c r="A5" s="4" t="s">
        <v>856</v>
      </c>
      <c r="B5" s="4" t="s">
        <v>8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858</v>
      </c>
      <c r="B1" s="2" t="s">
        <v>1</v>
      </c>
    </row>
    <row r="2" spans="1:2">
      <c r="B2" s="2" t="s">
        <v>30</v>
      </c>
    </row>
    <row r="3" spans="1:2">
      <c r="A3" s="3" t="s">
        <v>459</v>
      </c>
    </row>
    <row r="4" spans="1:2">
      <c r="A4" s="4" t="s">
        <v>859</v>
      </c>
      <c r="B4" s="4" t="s">
        <v>860</v>
      </c>
    </row>
    <row r="5" spans="1:2">
      <c r="A5" s="4" t="s">
        <v>861</v>
      </c>
      <c r="B5" s="4" t="s">
        <v>862</v>
      </c>
    </row>
    <row r="6" spans="1:2">
      <c r="A6" s="4" t="s">
        <v>863</v>
      </c>
      <c r="B6" s="4" t="s">
        <v>864</v>
      </c>
    </row>
    <row r="7" spans="1:2">
      <c r="A7" s="4" t="s">
        <v>865</v>
      </c>
      <c r="B7" s="4" t="s">
        <v>866</v>
      </c>
    </row>
    <row r="8" spans="1:2">
      <c r="A8" s="4" t="s">
        <v>867</v>
      </c>
      <c r="B8" s="4" t="s">
        <v>868</v>
      </c>
    </row>
    <row r="9" spans="1:2">
      <c r="A9" s="4" t="s">
        <v>869</v>
      </c>
      <c r="B9" s="4" t="s">
        <v>870</v>
      </c>
    </row>
    <row r="10" spans="1:2">
      <c r="A10" s="4" t="s">
        <v>871</v>
      </c>
      <c r="B10" s="4" t="s">
        <v>872</v>
      </c>
    </row>
    <row r="11" spans="1:2">
      <c r="A11" s="4" t="s">
        <v>873</v>
      </c>
      <c r="B11" s="4" t="s">
        <v>8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75</v>
      </c>
      <c r="B1" s="2" t="s">
        <v>1</v>
      </c>
    </row>
    <row r="2" spans="1:2">
      <c r="B2" s="2" t="s">
        <v>30</v>
      </c>
    </row>
    <row r="3" spans="1:2">
      <c r="A3" s="3" t="s">
        <v>463</v>
      </c>
    </row>
    <row r="4" spans="1:2">
      <c r="A4" s="4" t="s">
        <v>876</v>
      </c>
      <c r="B4" s="4" t="s">
        <v>877</v>
      </c>
    </row>
    <row r="5" spans="1:2">
      <c r="A5" s="4" t="s">
        <v>878</v>
      </c>
      <c r="B5" s="4" t="s">
        <v>879</v>
      </c>
    </row>
    <row r="6" spans="1:2">
      <c r="A6" s="4" t="s">
        <v>880</v>
      </c>
      <c r="B6" s="4" t="s">
        <v>88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882</v>
      </c>
      <c r="B1" s="2" t="s">
        <v>1</v>
      </c>
    </row>
    <row r="2" spans="1:2">
      <c r="B2" s="2" t="s">
        <v>30</v>
      </c>
    </row>
    <row r="3" spans="1:2">
      <c r="A3" s="3" t="s">
        <v>467</v>
      </c>
    </row>
    <row r="4" spans="1:2">
      <c r="A4" s="4" t="s">
        <v>883</v>
      </c>
      <c r="B4" s="4" t="s">
        <v>884</v>
      </c>
    </row>
    <row r="5" spans="1:2">
      <c r="A5" s="4" t="s">
        <v>885</v>
      </c>
      <c r="B5" s="4" t="s">
        <v>886</v>
      </c>
    </row>
    <row r="6" spans="1:2">
      <c r="A6" s="4" t="s">
        <v>887</v>
      </c>
      <c r="B6" s="4" t="s">
        <v>88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889</v>
      </c>
      <c r="B1" s="2" t="s">
        <v>1</v>
      </c>
    </row>
    <row r="2" spans="1:2">
      <c r="B2" s="2" t="s">
        <v>30</v>
      </c>
    </row>
    <row r="3" spans="1:2">
      <c r="A3" s="3" t="s">
        <v>471</v>
      </c>
    </row>
    <row r="4" spans="1:2">
      <c r="A4" s="4" t="s">
        <v>890</v>
      </c>
      <c r="B4" s="4" t="s">
        <v>891</v>
      </c>
    </row>
    <row r="5" spans="1:2">
      <c r="A5" s="4" t="s">
        <v>892</v>
      </c>
      <c r="B5" s="4" t="s">
        <v>893</v>
      </c>
    </row>
    <row r="6" spans="1:2">
      <c r="A6" s="4" t="s">
        <v>894</v>
      </c>
      <c r="B6" s="4" t="s">
        <v>895</v>
      </c>
    </row>
    <row r="7" spans="1:2">
      <c r="A7" s="4" t="s">
        <v>896</v>
      </c>
      <c r="B7" s="4" t="s">
        <v>897</v>
      </c>
    </row>
    <row r="8" spans="1:2">
      <c r="A8" s="4" t="s">
        <v>898</v>
      </c>
      <c r="B8" s="4" t="s">
        <v>899</v>
      </c>
    </row>
    <row r="9" spans="1:2">
      <c r="A9" s="4" t="s">
        <v>900</v>
      </c>
      <c r="B9" s="4" t="s">
        <v>901</v>
      </c>
    </row>
    <row r="10" spans="1:2">
      <c r="A10" s="4" t="s">
        <v>902</v>
      </c>
      <c r="B10" s="4" t="s">
        <v>903</v>
      </c>
    </row>
    <row r="11" spans="1:2">
      <c r="A11" s="4" t="s">
        <v>904</v>
      </c>
      <c r="B11" s="4" t="s">
        <v>905</v>
      </c>
    </row>
    <row r="12" spans="1:2">
      <c r="A12" s="4" t="s">
        <v>906</v>
      </c>
      <c r="B12" s="4" t="s">
        <v>907</v>
      </c>
    </row>
    <row r="13" spans="1:2">
      <c r="A13" s="4" t="s">
        <v>908</v>
      </c>
      <c r="B13" s="4" t="s">
        <v>909</v>
      </c>
    </row>
    <row r="14" spans="1:2">
      <c r="A14" s="4" t="s">
        <v>910</v>
      </c>
      <c r="B14" s="4" t="s">
        <v>91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12</v>
      </c>
      <c r="B1" s="2" t="s">
        <v>1</v>
      </c>
    </row>
    <row r="2" spans="1:2">
      <c r="B2" s="2" t="s">
        <v>30</v>
      </c>
    </row>
    <row r="3" spans="1:2">
      <c r="A3" s="3" t="s">
        <v>475</v>
      </c>
    </row>
    <row r="4" spans="1:2">
      <c r="A4" s="4" t="s">
        <v>913</v>
      </c>
      <c r="B4" s="4" t="s">
        <v>9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0</v>
      </c>
    </row>
    <row r="3" spans="1:2">
      <c r="A3" s="3" t="s">
        <v>379</v>
      </c>
    </row>
    <row r="4" spans="1:2">
      <c r="A4" s="4" t="s">
        <v>380</v>
      </c>
      <c r="B4" s="4" t="s">
        <v>3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15</v>
      </c>
      <c r="B1" s="2" t="s">
        <v>1</v>
      </c>
    </row>
    <row r="2" spans="1:2">
      <c r="B2" s="2" t="s">
        <v>30</v>
      </c>
    </row>
    <row r="3" spans="1:2">
      <c r="A3" s="3" t="s">
        <v>483</v>
      </c>
    </row>
    <row r="4" spans="1:2">
      <c r="A4" s="4" t="s">
        <v>916</v>
      </c>
      <c r="B4" s="4" t="s">
        <v>917</v>
      </c>
    </row>
    <row r="5" spans="1:2">
      <c r="A5" s="4" t="s">
        <v>918</v>
      </c>
      <c r="B5" s="4" t="s">
        <v>919</v>
      </c>
    </row>
    <row r="6" spans="1:2">
      <c r="A6" s="4" t="s">
        <v>920</v>
      </c>
      <c r="B6" s="4" t="s">
        <v>9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922</v>
      </c>
      <c r="B1" s="2" t="s">
        <v>1</v>
      </c>
    </row>
    <row r="2" spans="1:2">
      <c r="B2" s="2" t="s">
        <v>30</v>
      </c>
    </row>
    <row r="3" spans="1:2">
      <c r="A3" s="3" t="s">
        <v>487</v>
      </c>
    </row>
    <row r="4" spans="1:2">
      <c r="A4" s="4" t="s">
        <v>923</v>
      </c>
      <c r="B4" s="4" t="s">
        <v>924</v>
      </c>
    </row>
    <row r="5" spans="1:2">
      <c r="A5" s="4" t="s">
        <v>925</v>
      </c>
      <c r="B5" s="4" t="s">
        <v>926</v>
      </c>
    </row>
    <row r="6" spans="1:2">
      <c r="A6" s="4" t="s">
        <v>927</v>
      </c>
      <c r="B6" s="4" t="s">
        <v>928</v>
      </c>
    </row>
    <row r="7" spans="1:2">
      <c r="A7" s="4" t="s">
        <v>929</v>
      </c>
      <c r="B7" s="4" t="s">
        <v>93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31</v>
      </c>
      <c r="B1" s="2" t="s">
        <v>1</v>
      </c>
    </row>
    <row r="2" spans="1:2">
      <c r="B2" s="2" t="s">
        <v>30</v>
      </c>
    </row>
    <row r="3" spans="1:2">
      <c r="A3" s="3" t="s">
        <v>491</v>
      </c>
    </row>
    <row r="4" spans="1:2">
      <c r="A4" s="4" t="s">
        <v>932</v>
      </c>
      <c r="B4" s="4" t="s">
        <v>9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934</v>
      </c>
      <c r="B1" s="2" t="s">
        <v>1</v>
      </c>
    </row>
    <row r="2" spans="1:2">
      <c r="B2" s="2" t="s">
        <v>30</v>
      </c>
    </row>
    <row r="3" spans="1:2">
      <c r="A3" s="3" t="s">
        <v>495</v>
      </c>
    </row>
    <row r="4" spans="1:2">
      <c r="A4" s="4" t="s">
        <v>935</v>
      </c>
      <c r="B4" s="4" t="s">
        <v>936</v>
      </c>
    </row>
    <row r="5" spans="1:2">
      <c r="A5" s="4" t="s">
        <v>937</v>
      </c>
      <c r="B5" s="4" t="s">
        <v>93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939</v>
      </c>
      <c r="B1" s="2" t="s">
        <v>1</v>
      </c>
    </row>
    <row r="2" spans="1:2">
      <c r="B2" s="2" t="s">
        <v>30</v>
      </c>
    </row>
    <row r="3" spans="1:2">
      <c r="A3" s="3" t="s">
        <v>499</v>
      </c>
    </row>
    <row r="4" spans="1:2">
      <c r="A4" s="4" t="s">
        <v>940</v>
      </c>
      <c r="B4" s="4" t="s">
        <v>941</v>
      </c>
    </row>
    <row r="5" spans="1:2">
      <c r="A5" s="4" t="s">
        <v>942</v>
      </c>
      <c r="B5" s="4" t="s">
        <v>943</v>
      </c>
    </row>
    <row r="6" spans="1:2">
      <c r="A6" s="4" t="s">
        <v>944</v>
      </c>
      <c r="B6" s="4" t="s">
        <v>9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46</v>
      </c>
      <c r="B1" s="2" t="s">
        <v>1</v>
      </c>
    </row>
    <row r="2" spans="1:2">
      <c r="B2" s="2" t="s">
        <v>30</v>
      </c>
    </row>
    <row r="3" spans="1:2">
      <c r="A3" s="3" t="s">
        <v>503</v>
      </c>
    </row>
    <row r="4" spans="1:2">
      <c r="A4" s="4" t="s">
        <v>947</v>
      </c>
      <c r="B4" s="4" t="s">
        <v>9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49</v>
      </c>
      <c r="B1" s="2" t="s">
        <v>1</v>
      </c>
    </row>
    <row r="2" spans="1:2">
      <c r="B2" s="2" t="s">
        <v>30</v>
      </c>
    </row>
    <row r="3" spans="1:2">
      <c r="A3" s="3" t="s">
        <v>511</v>
      </c>
    </row>
    <row r="4" spans="1:2">
      <c r="A4" s="4" t="s">
        <v>950</v>
      </c>
      <c r="B4" s="4" t="s">
        <v>951</v>
      </c>
    </row>
    <row r="5" spans="1:2">
      <c r="A5" s="4" t="s">
        <v>952</v>
      </c>
      <c r="B5" s="4" t="s">
        <v>95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954</v>
      </c>
      <c r="B1" s="2" t="s">
        <v>1</v>
      </c>
    </row>
    <row r="2" spans="1:2">
      <c r="B2" s="2" t="s">
        <v>30</v>
      </c>
    </row>
    <row r="3" spans="1:2">
      <c r="A3" s="3" t="s">
        <v>515</v>
      </c>
    </row>
    <row r="4" spans="1:2">
      <c r="A4" s="4" t="s">
        <v>955</v>
      </c>
      <c r="B4" s="4" t="s">
        <v>956</v>
      </c>
    </row>
    <row r="5" spans="1:2">
      <c r="A5" s="4" t="s">
        <v>957</v>
      </c>
      <c r="B5" s="4" t="s">
        <v>95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959</v>
      </c>
      <c r="B1" s="2" t="s">
        <v>1</v>
      </c>
    </row>
    <row r="2" spans="1:2">
      <c r="B2" s="2" t="s">
        <v>30</v>
      </c>
    </row>
    <row r="3" spans="1:2">
      <c r="A3" s="3" t="s">
        <v>519</v>
      </c>
    </row>
    <row r="4" spans="1:2">
      <c r="A4" s="4" t="s">
        <v>960</v>
      </c>
      <c r="B4" s="4" t="s">
        <v>961</v>
      </c>
    </row>
    <row r="5" spans="1:2">
      <c r="A5" s="4" t="s">
        <v>962</v>
      </c>
      <c r="B5" s="4" t="s">
        <v>963</v>
      </c>
    </row>
    <row r="6" spans="1:2">
      <c r="A6" s="4" t="s">
        <v>964</v>
      </c>
      <c r="B6" s="4" t="s">
        <v>965</v>
      </c>
    </row>
    <row r="7" spans="1:2">
      <c r="A7" s="4" t="s">
        <v>966</v>
      </c>
      <c r="B7" s="4" t="s">
        <v>967</v>
      </c>
    </row>
    <row r="8" spans="1:2">
      <c r="A8" s="4" t="s">
        <v>968</v>
      </c>
      <c r="B8" s="4" t="s">
        <v>96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70</v>
      </c>
      <c r="B1" s="2" t="s">
        <v>1</v>
      </c>
    </row>
    <row r="2" spans="1:2">
      <c r="B2" s="2" t="s">
        <v>30</v>
      </c>
    </row>
    <row r="3" spans="1:2">
      <c r="A3" s="3" t="s">
        <v>523</v>
      </c>
    </row>
    <row r="4" spans="1:2">
      <c r="A4" s="4" t="s">
        <v>971</v>
      </c>
      <c r="B4" s="4" t="s">
        <v>9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47:09Z</dcterms:created>
  <dcterms:modified xmlns:dcterms="http://purl.org/dc/terms/" xmlns:xsi="http://www.w3.org/2001/XMLSchema-instance" xsi:type="dcterms:W3CDTF">2019-03-28T16:47:09Z</dcterms:modified>
</cp:coreProperties>
</file>